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LOS" sheetId="4" r:id="rId4"/>
    <sheet name="CONSOLIDATED_STATEMENTS_OF_COM" sheetId="5" r:id="rId5"/>
    <sheet name="CONSOLIDATED_STATEMENTS_OF_CAS" sheetId="6" r:id="rId6"/>
    <sheet name="DESCRIPTION_OF_BUSINESS" sheetId="84" r:id="rId7"/>
    <sheet name="SIGNIFICANT_ACCOUNTING_POLICIE" sheetId="85" r:id="rId8"/>
    <sheet name="BUSINESS_COMBINATIONS" sheetId="86" r:id="rId9"/>
    <sheet name="DIVESTITURES" sheetId="87" r:id="rId10"/>
    <sheet name="COLLABORATION_AGREEMENTS" sheetId="88" r:id="rId11"/>
    <sheet name="RESTRUCTURING_INTEGRATION_AND_" sheetId="89" r:id="rId12"/>
    <sheet name="FAIR_VALUE_MEASUREMENTS" sheetId="90" r:id="rId13"/>
    <sheet name="FAIR_VALUE_OF_FINANCIAL_INSTRU" sheetId="91" r:id="rId14"/>
    <sheet name="INVENTORIES" sheetId="92" r:id="rId15"/>
    <sheet name="INTANGIBLE_ASSETS_AND_GOODWILL" sheetId="93" r:id="rId16"/>
    <sheet name="LONGTERM_DEBT" sheetId="94" r:id="rId17"/>
    <sheet name="SECURITIES_REPURCHASE_PROGRAM" sheetId="95" r:id="rId18"/>
    <sheet name="SHAREBASED_COMPENSATION" sheetId="96" r:id="rId19"/>
    <sheet name="PENSION_AND_POSTRETIREMENT_EMP" sheetId="97" r:id="rId20"/>
    <sheet name="SHAREHOLDERS_EQUITY" sheetId="98" r:id="rId21"/>
    <sheet name="ACCUMULATED_OTHER_COMPREHENSIV" sheetId="99" r:id="rId22"/>
    <sheet name="INCOME_TAXES" sheetId="100" r:id="rId23"/>
    <sheet name="LOSS_EARNINGS_PER_SHARE" sheetId="101" r:id="rId24"/>
    <sheet name="LEGAL_PROCEEDINGS" sheetId="102" r:id="rId25"/>
    <sheet name="SEGMENT_INFORMATION" sheetId="103" r:id="rId26"/>
    <sheet name="PENDING_TRANSACTIONS" sheetId="104" r:id="rId27"/>
    <sheet name="SIGNIFICANT_ACCOUNTING_POLICIE1" sheetId="105" r:id="rId28"/>
    <sheet name="BUSINESS_COMBINATIONS_Tables" sheetId="106" r:id="rId29"/>
    <sheet name="RESTRUCTURING_INTEGRATION_AND_1" sheetId="107" r:id="rId30"/>
    <sheet name="FAIR_VALUE_MEASUREMENTS_Tables" sheetId="108" r:id="rId31"/>
    <sheet name="FAIR_VALUE_OF_FINANCIAL_INSTRU1" sheetId="109" r:id="rId32"/>
    <sheet name="INVENTORIES_Tables" sheetId="110" r:id="rId33"/>
    <sheet name="INTANGIBLE_ASSETS_AND_GOODWILL1" sheetId="111" r:id="rId34"/>
    <sheet name="LONGTERM_DEBT_Tables" sheetId="112" r:id="rId35"/>
    <sheet name="SHAREBASED_COMPENSATION_Tables" sheetId="113" r:id="rId36"/>
    <sheet name="PENSION_AND_POSTRETIREMENT_EMP1" sheetId="114" r:id="rId37"/>
    <sheet name="SHAREHOLDERS_EQUITY_Tables" sheetId="115" r:id="rId38"/>
    <sheet name="ACCUMULATED_OTHER_COMPREHENSIV1" sheetId="116" r:id="rId39"/>
    <sheet name="LOSS_EARNINGS_PER_SHARE_Tables" sheetId="117" r:id="rId40"/>
    <sheet name="SEGMENT_INFORMATION_Tables" sheetId="118" r:id="rId41"/>
    <sheet name="SIGNIFICANT_ACCOUNTING_POLICIE2" sheetId="42" r:id="rId42"/>
    <sheet name="BUSINESS_COMBINATIONS_Narrativ" sheetId="119" r:id="rId43"/>
    <sheet name="BUSINESS_COMBINATIONS_Consider" sheetId="120" r:id="rId44"/>
    <sheet name="BUSINESS_COMBINATIONS_Estimate" sheetId="121" r:id="rId45"/>
    <sheet name="BUSINESS_COMBINATIONS_BUSINESS" sheetId="46" r:id="rId46"/>
    <sheet name="BUSINESS_COMBINATIONS_Identifi" sheetId="122" r:id="rId47"/>
    <sheet name="BUSINESS_COMBINATIONS_Longterm" sheetId="123" r:id="rId48"/>
    <sheet name="BUSINESS_COMBINATIONS_Pro_form" sheetId="49" r:id="rId49"/>
    <sheet name="DIVESTITURES_Details" sheetId="124" r:id="rId50"/>
    <sheet name="COLLABORATION_AGREEMENTS_Detai" sheetId="125" r:id="rId51"/>
    <sheet name="RESTRUCTURING_INTEGRATION_AND_2" sheetId="126" r:id="rId52"/>
    <sheet name="RESTRUCTURING_INTEGRATION_AND_3" sheetId="127" r:id="rId53"/>
    <sheet name="RESTRUCTURING_INTEGRATION_AND_4" sheetId="128" r:id="rId54"/>
    <sheet name="FAIR_VALUE_MEASUREMENTS_Detail" sheetId="129" r:id="rId55"/>
    <sheet name="FAIR_VALUE_MEASUREMENTS_Detail1" sheetId="56" r:id="rId56"/>
    <sheet name="FAIR_VALUE_MEASUREMENTS_Detail2" sheetId="130" r:id="rId57"/>
    <sheet name="FAIR_VALUE_OF_FINANCIAL_INSTRU2" sheetId="131" r:id="rId58"/>
    <sheet name="FAIR_VALUE_OF_FINANCIAL_INSTRU3" sheetId="132" r:id="rId59"/>
    <sheet name="INVENTORIES_Details" sheetId="133" r:id="rId60"/>
    <sheet name="INTANGIBLE_ASSETS_AND_GOODWILL2" sheetId="134" r:id="rId61"/>
    <sheet name="INTANGIBLE_ASSETS_AND_GOODWILL3" sheetId="135" r:id="rId62"/>
    <sheet name="INTANGIBLE_ASSETS_AND_GOODWILL4" sheetId="136" r:id="rId63"/>
    <sheet name="LONGTERM_DEBT_Details" sheetId="137" r:id="rId64"/>
    <sheet name="LONGTERM_DEBT_Details_2" sheetId="138" r:id="rId65"/>
    <sheet name="SECURITIES_REPURCHASE_PROGRAM_" sheetId="139" r:id="rId66"/>
    <sheet name="SHAREBASED_COMPENSATION_Detail" sheetId="67" r:id="rId67"/>
    <sheet name="PENSION_AND_POSTRETIREMENT_EMP2" sheetId="140" r:id="rId68"/>
    <sheet name="PENSION_AND_POSTRETIREMENT_EMP3" sheetId="69" r:id="rId69"/>
    <sheet name="PENSION_AND_POSTRETIREMENT_EMP4" sheetId="141" r:id="rId70"/>
    <sheet name="PENSION_AND_POSTRETIREMENT_EMP5" sheetId="71" r:id="rId71"/>
    <sheet name="PENSION_AND_POSTRETIREMENT_EMP6" sheetId="72" r:id="rId72"/>
    <sheet name="PENSION_AND_POSTRETIREMENT_EMP7" sheetId="142" r:id="rId73"/>
    <sheet name="PENSION_AND_POSTRETIREMENT_EMP8" sheetId="74" r:id="rId74"/>
    <sheet name="SHAREHOLDERS_EQUITY_Details" sheetId="143" r:id="rId75"/>
    <sheet name="ACCUMULATED_OTHER_COMPREHENSIV2" sheetId="144" r:id="rId76"/>
    <sheet name="INCOME_TAXES_Details" sheetId="77" r:id="rId77"/>
    <sheet name="LOSS_EARNINGS_PER_SHARE_Detail" sheetId="78" r:id="rId78"/>
    <sheet name="LOSS_EARNINGS_PER_SHARE_Detail1" sheetId="79" r:id="rId79"/>
    <sheet name="LEGAL_PROCEEDINGS_Details" sheetId="145" r:id="rId80"/>
    <sheet name="SEGMENT_INFORMATION_Details" sheetId="146" r:id="rId81"/>
    <sheet name="PENDING_TRANSACTIONS_Details" sheetId="147" r:id="rId82"/>
  </sheets>
  <calcPr calcId="0"/>
</workbook>
</file>

<file path=xl/sharedStrings.xml><?xml version="1.0" encoding="utf-8"?>
<sst xmlns="http://schemas.openxmlformats.org/spreadsheetml/2006/main" count="18268" uniqueCount="2008">
  <si>
    <t>Document and Entity Information</t>
  </si>
  <si>
    <t>9 Months Ended</t>
  </si>
  <si>
    <t>Sep. 30, 2013</t>
  </si>
  <si>
    <t>Oct. 29, 2013</t>
  </si>
  <si>
    <t>'</t>
  </si>
  <si>
    <t>Entity Registrant Name</t>
  </si>
  <si>
    <t>'Valeant Pharmaceuticals International, Inc.</t>
  </si>
  <si>
    <t>Entity Central Index Key</t>
  </si>
  <si>
    <t>'000088559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Accounts receivable, net</t>
  </si>
  <si>
    <t>Inventories, net</t>
  </si>
  <si>
    <t>Prepaid expenses and other current assets</t>
  </si>
  <si>
    <t>Assets held for sale</t>
  </si>
  <si>
    <t>Deferred tax assets, net</t>
  </si>
  <si>
    <t>Total current assets</t>
  </si>
  <si>
    <t>Property, plant and equipment, net</t>
  </si>
  <si>
    <t>Intangible assets, net</t>
  </si>
  <si>
    <t>Goodwill</t>
  </si>
  <si>
    <t>[1]</t>
  </si>
  <si>
    <t>Other long-term assets, net</t>
  </si>
  <si>
    <t>Total assets</t>
  </si>
  <si>
    <t>Current liabilities:</t>
  </si>
  <si>
    <t>Accounts payable</t>
  </si>
  <si>
    <t>Accrued liabilities and other current liabilities</t>
  </si>
  <si>
    <t>Acquisition-related contingent consideration</t>
  </si>
  <si>
    <t>Current portion of long-term debt</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 (note 19)</t>
  </si>
  <si>
    <t>'  </t>
  </si>
  <si>
    <t>Equity</t>
  </si>
  <si>
    <t>Common shares, no par value, unlimited shares authorized, 332,757,906 and 303,861,272 issued and outstanding at September 30, 2013 and December 31, 2012, respectively</t>
  </si>
  <si>
    <t>Additional paid-in capital</t>
  </si>
  <si>
    <t>Accumulated deficit</t>
  </si>
  <si>
    <t>Accumulated other comprehensive loss</t>
  </si>
  <si>
    <t>Total Valeant Pharmaceuticals International, Inc. shareholdersâ€™ equity</t>
  </si>
  <si>
    <t>Noncontrolling interest</t>
  </si>
  <si>
    <t>Total equity</t>
  </si>
  <si>
    <t>Total liabilities and equity</t>
  </si>
  <si>
    <t>Effective in the first quarter of 2013, the Company has two reportable segments: Developed Markets and Emerging Markets. Accordingly, the Company has restated prior period segment information to conform to the current period presentation. For further details, see note 20 titled â€œSEGMENT INFORMATIONâ€.</t>
  </si>
  <si>
    <t>CONSOLIDATED BALANCE SHEETS (Parenthetical) (USD $)</t>
  </si>
  <si>
    <t>Statement of Financial Position [Abstract]</t>
  </si>
  <si>
    <t>Common shares, par value (in dollars per share)</t>
  </si>
  <si>
    <t>Common shares, shares issued</t>
  </si>
  <si>
    <t>Common shares, shares outstanding</t>
  </si>
  <si>
    <t>CONSOLIDATED STATEMENTS OF (LOSS) INCOME (USD $)</t>
  </si>
  <si>
    <t>In Thousands, except Per Share data, unless otherwise specified</t>
  </si>
  <si>
    <t>3 Months Ended</t>
  </si>
  <si>
    <t>Sep. 30, 2012</t>
  </si>
  <si>
    <t>Revenues</t>
  </si>
  <si>
    <t>Product sales</t>
  </si>
  <si>
    <t>Alliance and royalty</t>
  </si>
  <si>
    <t>Service and other</t>
  </si>
  <si>
    <t>Total revenues</t>
  </si>
  <si>
    <t>Expenses</t>
  </si>
  <si>
    <t>Cost of goods sold (exclusive of amortization and impairments of finite-lived intangible assets shown separately below)</t>
  </si>
  <si>
    <t>Cost of alliance and service revenues</t>
  </si>
  <si>
    <t>Selling, general and administrative</t>
  </si>
  <si>
    <t>Research and development</t>
  </si>
  <si>
    <t>Amortization and impairments of finite-lived intangible assets (see Note 10)</t>
  </si>
  <si>
    <t>Restructuring, integration and other costs</t>
  </si>
  <si>
    <t>In-process research and development impairments and other charges</t>
  </si>
  <si>
    <t>Acquisition-related costs</t>
  </si>
  <si>
    <t>Legal settlements and related fees</t>
  </si>
  <si>
    <t>Total expenses</t>
  </si>
  <si>
    <t>Operating (loss) income</t>
  </si>
  <si>
    <t>Interest income</t>
  </si>
  <si>
    <t>Interest expense</t>
  </si>
  <si>
    <t>Loss on extinguishment of debt</t>
  </si>
  <si>
    <t>Foreign exchange and other</t>
  </si>
  <si>
    <t>Gain on investments, net</t>
  </si>
  <si>
    <t>Loss before recovery of income taxes</t>
  </si>
  <si>
    <t>Recovery of income taxes</t>
  </si>
  <si>
    <t>Net (loss) income</t>
  </si>
  <si>
    <t>Less: Net income attributable to noncontrolling interest</t>
  </si>
  <si>
    <t>Net (loss) income attributable to Valeant Pharmaceuticals International, Inc.</t>
  </si>
  <si>
    <t>(Loss) earnings per share attributable to Valeant Pharmaceuticals International, Inc.:</t>
  </si>
  <si>
    <t>Basic (loss) earnings per share (dollars per share)</t>
  </si>
  <si>
    <t>Diluted (loss) earnings per share (dollars per share)</t>
  </si>
  <si>
    <t>Weighted-average common shares (000s)</t>
  </si>
  <si>
    <t>Basic (in shares)</t>
  </si>
  <si>
    <t>Diluted (in shares)</t>
  </si>
  <si>
    <t>CONSOLIDATED STATEMENTS OF COMPREHENSIVE (LOSS) INCOME (USD $)</t>
  </si>
  <si>
    <t>Statement of Comprehensive Income [Abstract]</t>
  </si>
  <si>
    <t>Other comprehensive income (loss)</t>
  </si>
  <si>
    <t>Foreign currency translation adjustment</t>
  </si>
  <si>
    <t>Unrealized holding gain on auction rate securities:</t>
  </si>
  <si>
    <t>Reclassification to net (loss) income</t>
  </si>
  <si>
    <t>Net unrealized holding gain (loss) on available-for-sale equity securities:</t>
  </si>
  <si>
    <t>Arising in period</t>
  </si>
  <si>
    <t>Net unrealized holding gain (loss) on available-for-sale debt securities:</t>
  </si>
  <si>
    <t>Pension adjustment</t>
  </si>
  <si>
    <t>Comprehensive (loss) income</t>
  </si>
  <si>
    <t>Less: Comprehensive income attributable to noncontrolling interest</t>
  </si>
  <si>
    <t>Comprehensive (loss) income attributable to Valeant Pharmaceuticals International, Inc.</t>
  </si>
  <si>
    <t>CONSOLIDATED STATEMENTS OF CASH FLOWS (USD $)</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Acquisition accounting adjustment on inventory sold</t>
  </si>
  <si>
    <t>Loss on disposal of assets</t>
  </si>
  <si>
    <t>Allowances for losses on accounts receivable and inventories</t>
  </si>
  <si>
    <t>Deferred income taxes</t>
  </si>
  <si>
    <t>Additions to accrued legal settlements</t>
  </si>
  <si>
    <t>Payments of accrued legal settlements</t>
  </si>
  <si>
    <t>Share-based compensation</t>
  </si>
  <si>
    <t>Tax benefits from stock options exercised</t>
  </si>
  <si>
    <t>Foreign exchange (gain) loss</t>
  </si>
  <si>
    <t>Gain on sale of marketable securities</t>
  </si>
  <si>
    <t>Payment of accreted interest on contingent consideration</t>
  </si>
  <si>
    <t>Other</t>
  </si>
  <si>
    <t>Changes in operating assets and liabilities:</t>
  </si>
  <si>
    <t>Accounts receivable</t>
  </si>
  <si>
    <t>Inventories</t>
  </si>
  <si>
    <t>Accounts payable, accrued liabilities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roceeds from sales and maturities of marketable securities</t>
  </si>
  <si>
    <t>Purchases of marketable securities and other investments</t>
  </si>
  <si>
    <t>Proceeds from sale of assets</t>
  </si>
  <si>
    <t>Increase in restricted cash</t>
  </si>
  <si>
    <t>Net cash used in investing activities</t>
  </si>
  <si>
    <t>Cash Flows From Financing Activities</t>
  </si>
  <si>
    <t>Issuance of long-term debt, net of discount</t>
  </si>
  <si>
    <t>Repayments of long-term debt</t>
  </si>
  <si>
    <t>Short-term debt borrowings</t>
  </si>
  <si>
    <t>Short-term debt repayments</t>
  </si>
  <si>
    <t>Issuance of common stock, net</t>
  </si>
  <si>
    <t>Repurchases of convertible debt</t>
  </si>
  <si>
    <t>Repurchases of common shares</t>
  </si>
  <si>
    <t>Proceeds from exercise of stock options</t>
  </si>
  <si>
    <t>Payments of employee withholding tax upon vesting of share-based awards</t>
  </si>
  <si>
    <t>Cash settlement of convertible debt</t>
  </si>
  <si>
    <t>Payments of contingent consideration</t>
  </si>
  <si>
    <t>Distributions to noncontrolling interest</t>
  </si>
  <si>
    <t>Payments of debt issuance cost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Acquisition of businesses, contingent consideration obligations at fair value</t>
  </si>
  <si>
    <t>Acquisition of businesses, debt assumed</t>
  </si>
  <si>
    <t>DESCRIPTION OF BUSINESS</t>
  </si>
  <si>
    <t>Organization, Consolidation and Presentation of Financial Statements [Abstract]</t>
  </si>
  <si>
    <t>The Company is a multinational, specialty pharmaceutical company that develops, manufactures and markets a broad range of pharmaceutical and over-the-counter (“OTC”) products, primarily in the areas of eye health, dermatology, neurology and branded generics, as well as medical devic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 (BCBCA). </t>
  </si>
  <si>
    <t xml:space="preserve">On August 5, 2013, the Company acquired Bausch &amp; Lomb Holdings Incorporated (“B&amp;L”), pursuant to an Agreement and Plan of Merger, as amended (the “Merger Agreement”) dated May 24, 2013, with B&amp;L surviving as a wholly-owned subsidiary of Valeant Pharmaceuticals International (“Valeant”), a wholly-owned subsidiary of the Company (the “B&amp;L Acquisition”). </t>
  </si>
  <si>
    <r>
      <t xml:space="preserve">On </t>
    </r>
    <r>
      <rPr>
        <sz val="10"/>
        <color rgb="FF000000"/>
        <rFont val="Inherit"/>
      </rPr>
      <t>December 11, 2012</t>
    </r>
    <r>
      <rPr>
        <sz val="10"/>
        <color theme="1"/>
        <rFont val="Inherit"/>
      </rPr>
      <t xml:space="preserve">, the Company completed the acquisition of Medicis Pharmaceutical Corporation (“Medicis”) through a wholly-owned subsidiary pursuant to an Agreement and Plan of Merger, dated as of </t>
    </r>
    <r>
      <rPr>
        <sz val="10"/>
        <color rgb="FF000000"/>
        <rFont val="Inherit"/>
      </rPr>
      <t>September 2, 2012</t>
    </r>
    <r>
      <rPr>
        <sz val="10"/>
        <color theme="1"/>
        <rFont val="Inherit"/>
      </rPr>
      <t xml:space="preserve">, with Medicis surviving as a wholly-owned subsidiary of the Company (the “Medicis Acquisition”). </t>
    </r>
  </si>
  <si>
    <t>For further information regarding the B&amp;L Acquisition and the Medicis Acquisition, see note 3 titled “BUSINESS COMBINATIONS”.</t>
  </si>
  <si>
    <t>SIGNIFICANT ACCOUNTING POLICIES</t>
  </si>
  <si>
    <t>Accounting Policies [Abstract]</t>
  </si>
  <si>
    <t xml:space="preserve">SIGNIFICANT ACCOUNTING POLICIES </t>
  </si>
  <si>
    <t>Basis of Presentation</t>
  </si>
  <si>
    <t>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Annual Report on Form 10-K for the year ended December 31, 2012 (the “2012 Form 10-K”). The unaudited consolidated financial statements have been prepared using accounting policies that are consistent with the policies used in preparing the Company’s audited consolidated financial statements for the year ended December 31, 2012. There have been no changes to the Company’s significant accounting policies since December 31, 2012, except as described below under “Revenue Recognition” and “Adoption of New Accounting Standards”. The unaudited consolidated financial statements reflect all normal and recurring adjustments necessary for a fair statement of the Company’s financial position and results of operations for the interim periods presented.</t>
  </si>
  <si>
    <t>Reclassifications and Revision</t>
  </si>
  <si>
    <t>Certain reclassifications have been made to prior year amounts to conform with the current year presentation.</t>
  </si>
  <si>
    <r>
      <t xml:space="preserve">The Company has revised the consolidated statement of comprehensive (loss) income for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xml:space="preserve"> to correct the foreign currency translation adjustment, which resulted in an offsetting adjustment to Goodwill and Intangible assets, net. For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xml:space="preserve">, the Company increased comprehensive income by </t>
    </r>
    <r>
      <rPr>
        <sz val="10"/>
        <color rgb="FF000000"/>
        <rFont val="Inherit"/>
      </rPr>
      <t>$7.4 million</t>
    </r>
    <r>
      <rPr>
        <sz val="10"/>
        <color theme="1"/>
        <rFont val="Inherit"/>
      </rPr>
      <t xml:space="preserve"> and </t>
    </r>
    <r>
      <rPr>
        <sz val="10"/>
        <color rgb="FF000000"/>
        <rFont val="Inherit"/>
      </rPr>
      <t>$23.7 million</t>
    </r>
    <r>
      <rPr>
        <sz val="10"/>
        <color theme="1"/>
        <rFont val="Inherit"/>
      </rPr>
      <t xml:space="preserve">, respectively, with an offsetting increase in Goodwill and Intangible assets, net. This revision did not have a material impact to the Company’s previously reported financial position, results of operations or cash flows. </t>
    </r>
  </si>
  <si>
    <t>Use of Estimates</t>
  </si>
  <si>
    <t>In preparing the unaudited consolidated financial statements, management is required to make estimates and assumptions that affect the reported amounts of assets and liabilities, the disclosure of contingent assets and liabilities at the dates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t>
  </si>
  <si>
    <t>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Revenue Recognition</t>
  </si>
  <si>
    <r>
      <t xml:space="preserve">In connection with the Medicis Acquisition, which was completed in </t>
    </r>
    <r>
      <rPr>
        <sz val="10"/>
        <color rgb="FF000000"/>
        <rFont val="Inherit"/>
      </rPr>
      <t>December 2012</t>
    </r>
    <r>
      <rPr>
        <sz val="10"/>
        <color theme="1"/>
        <rFont val="Inherit"/>
      </rPr>
      <t xml:space="preserve">, the Company acquired several brands, including the following aesthetics products: Dysport®, Perlane®, and Restylane®. In </t>
    </r>
    <r>
      <rPr>
        <sz val="10"/>
        <color rgb="FF000000"/>
        <rFont val="Inherit"/>
      </rPr>
      <t>2012</t>
    </r>
    <r>
      <rPr>
        <sz val="10"/>
        <color theme="1"/>
        <rFont val="Inherit"/>
      </rPr>
      <t xml:space="preserve">, consistent with legacy Medicis’ historical approach, the Company recognized revenue on those products upon shipment from McKesson, the Company’s primary U.S. distributor of aesthetics products, to physicians. As part of its integration efforts, the Company implemented new strategies and business practices in the </t>
    </r>
    <r>
      <rPr>
        <sz val="10"/>
        <color rgb="FF000000"/>
        <rFont val="Inherit"/>
      </rPr>
      <t>first quarter of 2013</t>
    </r>
    <r>
      <rPr>
        <sz val="10"/>
        <color theme="1"/>
        <rFont val="Inherit"/>
      </rPr>
      <t xml:space="preserve">, particularly as they relate to rebate and discount programs for these aesthetics products. As a result of these changes, the criteria for revenue recognition are achieved upon shipment of these products to McKesson, and, therefore, the Company began, in the </t>
    </r>
    <r>
      <rPr>
        <sz val="10"/>
        <color rgb="FF000000"/>
        <rFont val="Inherit"/>
      </rPr>
      <t>first quarter of 2013</t>
    </r>
    <r>
      <rPr>
        <sz val="10"/>
        <color theme="1"/>
        <rFont val="Inherit"/>
      </rPr>
      <t xml:space="preserve">, recognizing revenue upon shipment of these products to McKesson. </t>
    </r>
  </si>
  <si>
    <t>Adoption of New Accounting Standards</t>
  </si>
  <si>
    <r>
      <t xml:space="preserve">In July 2012, the Financial Accounting Standards Board (“FASB”) issued guidance intended to simplify indefinite-lived intangible impairment testing, by allowing an entity to first assess qualitative factors to determine whether it is “more likely than not” that the fair value of an asset is less than its carrying amount as a basis for determining whether it is necessary to perform a quantitative impairment test. The more-likely-than-not threshold is defined as having a likelihood of more than </t>
    </r>
    <r>
      <rPr>
        <sz val="10"/>
        <color rgb="FF000000"/>
        <rFont val="Inherit"/>
      </rPr>
      <t>50%</t>
    </r>
    <r>
      <rPr>
        <sz val="10"/>
        <color theme="1"/>
        <rFont val="Inherit"/>
      </rPr>
      <t xml:space="preserve">. This guidance was effective for annual and interim tests performed for fiscal years beginning after </t>
    </r>
    <r>
      <rPr>
        <sz val="10"/>
        <color rgb="FF000000"/>
        <rFont val="Inherit"/>
      </rPr>
      <t>September 15, 2012</t>
    </r>
    <r>
      <rPr>
        <sz val="10"/>
        <color theme="1"/>
        <rFont val="Inherit"/>
      </rPr>
      <t>. The adoption of this guidance did not impact the Company’s financial position or results of operations.</t>
    </r>
  </si>
  <si>
    <r>
      <t xml:space="preserve">In February 2013, the FASB issued guidance to improve the transparency of reporting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was effective prospectively for reporting periods beginning after </t>
    </r>
    <r>
      <rPr>
        <sz val="10"/>
        <color rgb="FF000000"/>
        <rFont val="Inherit"/>
      </rPr>
      <t>December 15, 2012</t>
    </r>
    <r>
      <rPr>
        <sz val="10"/>
        <color theme="1"/>
        <rFont val="Inherit"/>
      </rPr>
      <t>. As this guidance relates to presentation only, the adoption of this guidance did not impact the Company’s financial position or results of operations.</t>
    </r>
  </si>
  <si>
    <t>In July 2013, the FASB issued guidance to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e guidance is effective prospectively, but allows optional retrospective adoption (for all periods presented), for reporting periods beginning after December 15, 2013. As this guidance relates to presentation only, the adoption of this guidance will not impact the Company’s financial position or results of operations.</t>
  </si>
  <si>
    <t>BUSINESS COMBINATIONS</t>
  </si>
  <si>
    <t>Business Combinations [Abstract]</t>
  </si>
  <si>
    <t xml:space="preserve">BUSINESS COMBINATIONS </t>
  </si>
  <si>
    <t>The Company focuses its business on core geographies and therapeutic classes through selective acquisitions, dispositions and strategic partnerships with other pharmaceutical and healthcare companies.</t>
  </si>
  <si>
    <t>(a) Business combinations in 2013 include the following:</t>
  </si>
  <si>
    <t>B&amp;L</t>
  </si>
  <si>
    <t>Description of the Transaction</t>
  </si>
  <si>
    <r>
      <t xml:space="preserve">On August 5, 2013, the Company acquired B&amp;L, pursuant to the Merger Agreement dated May 24, 2013 (as amended), among the Company, Valeant, Stratos Merger Corp., a Delaware corporation and wholly-owned subsidiary of Valeant (“Merger Sub”), and B&amp;L. Pursuant to the terms and conditions set forth in the Merger Agreement, B&amp;L became a wholly-owned subsidiary of Valeant. At the effective time of this merger, each share of B&amp;L common stock, par value </t>
    </r>
    <r>
      <rPr>
        <sz val="10"/>
        <color rgb="FF000000"/>
        <rFont val="Inherit"/>
      </rPr>
      <t>$0.01</t>
    </r>
    <r>
      <rPr>
        <sz val="10"/>
        <color theme="1"/>
        <rFont val="Inherit"/>
      </rPr>
      <t xml:space="preserve"> per share, issued and outstanding immediately prior to such effective time, other than any dissenting shares and any shares held by B&amp;L, Valeant, Merger Sub or any of their subsidiaries, was converted into the right to receive its pro rata share (the “Per Share Merger Consideration”), without interest, of an aggregate purchase price equal to </t>
    </r>
    <r>
      <rPr>
        <sz val="10"/>
        <color rgb="FF000000"/>
        <rFont val="Inherit"/>
      </rPr>
      <t>$8.7 billion</t>
    </r>
    <r>
      <rPr>
        <sz val="10"/>
        <color theme="1"/>
        <rFont val="Inherit"/>
      </rPr>
      <t xml:space="preserve"> minus B&amp;L’s existing indebtedness for borrowed money (which was paid off by Valeant in accordance with the terms of the Merger Agreement) and related fees and costs, minus certain of B&amp;L’s transaction expenses, minus certain payments with respect to certain cancelled B&amp;L performance-based options (which were not outstanding immediately prior to such effective time), plus the aggregate exercise price applicable to B&amp;L’s outstanding options immediately prior to such effective time, and plus certain cash amounts, all as further described in the Merger Agreement. The B&amp;L Acquisition was financed with debt and equity issuances (see note 11 titled “LONG-TERM DEBT” for additional information). Each B&amp;L restricted share and stock option, whether vested or unvested, that was outstanding immediately prior to such effective time, was cancelled and converted into the right to receive the Per Share Merger Consideration in the case of restricted shares or, in the case of stock options, the excess, if any, of the Per Share Merger Consideration over the exercise price of such stock option.</t>
    </r>
  </si>
  <si>
    <t>B&amp;L is a global eye health company that focuses primarily on the development, manufacture and marketing of eye health products, including contact lenses, contact lens care solutions, ophthalmic pharmaceuticals and ophthalmic surgical products.</t>
  </si>
  <si>
    <t>Fair Value of Consideration Transferred</t>
  </si>
  <si>
    <r>
      <t>The following table indicates the consideration transferred to effect the B&amp;L Acquisition:</t>
    </r>
    <r>
      <rPr>
        <b/>
        <sz val="10"/>
        <color theme="1"/>
        <rFont val="Inherit"/>
      </rPr>
      <t xml:space="preserve"> </t>
    </r>
  </si>
  <si>
    <t>Fair Value</t>
  </si>
  <si>
    <t>Enterprise value</t>
  </si>
  <si>
    <t>$</t>
  </si>
  <si>
    <t>Adjusted for the following:</t>
  </si>
  <si>
    <t>B&amp;L’s outstanding debt, including accrued interest</t>
  </si>
  <si>
    <t>(4,248,310</t>
  </si>
  <si>
    <t>)</t>
  </si>
  <si>
    <t>B&amp;L’s company expenses</t>
  </si>
  <si>
    <t>(6,377</t>
  </si>
  <si>
    <r>
      <t>Payment in B&amp;L’s performance-based option</t>
    </r>
    <r>
      <rPr>
        <sz val="6"/>
        <color theme="1"/>
        <rFont val="Inherit"/>
      </rPr>
      <t>(a)</t>
    </r>
  </si>
  <si>
    <t>(48,478</t>
  </si>
  <si>
    <r>
      <t>Payment for B&amp;L’s cash balance</t>
    </r>
    <r>
      <rPr>
        <sz val="6"/>
        <color theme="1"/>
        <rFont val="Inherit"/>
      </rPr>
      <t>(b)</t>
    </r>
  </si>
  <si>
    <r>
      <t>Additional cash payment</t>
    </r>
    <r>
      <rPr>
        <sz val="6"/>
        <color theme="1"/>
        <rFont val="Inherit"/>
      </rPr>
      <t>(b)</t>
    </r>
  </si>
  <si>
    <t>(3,189</t>
  </si>
  <si>
    <t>Equity purchase price</t>
  </si>
  <si>
    <r>
      <t>Less: Cash consideration paid for B&amp;L’s unvested stock options</t>
    </r>
    <r>
      <rPr>
        <sz val="6"/>
        <color theme="1"/>
        <rFont val="Inherit"/>
      </rPr>
      <t xml:space="preserve">(c) </t>
    </r>
  </si>
  <si>
    <t>(4,320</t>
  </si>
  <si>
    <t>Total fair value of consideration transferred</t>
  </si>
  <si>
    <t>___________________________________</t>
  </si>
  <si>
    <t>(a)</t>
  </si>
  <si>
    <t>The cash consideration paid for previously cancelled B&amp;L’s performance-based options was recognized as a post-combination expense within Restructuring, integration and other costs in the third quarter of 2013.</t>
  </si>
  <si>
    <t>(b)</t>
  </si>
  <si>
    <t xml:space="preserve">As defined in the Merger Agreement. </t>
  </si>
  <si>
    <t>(c)</t>
  </si>
  <si>
    <r>
      <t xml:space="preserve">The cash consideration paid for B&amp;L stock options and restricted stock attributable to pre-combination services has been included as a component of purchase price. The remaining </t>
    </r>
    <r>
      <rPr>
        <sz val="8"/>
        <color rgb="FF000000"/>
        <rFont val="Inherit"/>
      </rPr>
      <t>$4.3 million</t>
    </r>
    <r>
      <rPr>
        <sz val="8"/>
        <color theme="1"/>
        <rFont val="Inherit"/>
      </rPr>
      <t xml:space="preserve"> balance related to the acceleration of unvested stock options for B&amp;L employees was recognized as a post-combination expense within Restructuring, integration and other costs in the third quarter of 2013.</t>
    </r>
  </si>
  <si>
    <t>Assets Acquired and Liabilities Assumed</t>
  </si>
  <si>
    <t xml:space="preserve">The transaction has been accounted for as a business combination under the acquisition method of accounting. The following table summarizes the estimated fair values of the assets acquired and liabilities assumed as of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The Company will finalize these amounts no later than one year from the acquisition date. </t>
  </si>
  <si>
    <t>Amounts</t>
  </si>
  <si>
    <t>Recognized as of</t>
  </si>
  <si>
    <t>Acquisition Date</t>
  </si>
  <si>
    <r>
      <t>Accounts receivable</t>
    </r>
    <r>
      <rPr>
        <sz val="6"/>
        <color theme="1"/>
        <rFont val="Inherit"/>
      </rPr>
      <t>(a)</t>
    </r>
  </si>
  <si>
    <r>
      <t>Inventories</t>
    </r>
    <r>
      <rPr>
        <sz val="6"/>
        <color theme="1"/>
        <rFont val="Inherit"/>
      </rPr>
      <t>(b)</t>
    </r>
  </si>
  <si>
    <r>
      <t>Other current assets</t>
    </r>
    <r>
      <rPr>
        <sz val="6"/>
        <color theme="1"/>
        <rFont val="Inherit"/>
      </rPr>
      <t>(c)</t>
    </r>
  </si>
  <si>
    <r>
      <t>Property, plant and equipment, net</t>
    </r>
    <r>
      <rPr>
        <sz val="6"/>
        <color theme="1"/>
        <rFont val="Inherit"/>
      </rPr>
      <t>(d)</t>
    </r>
  </si>
  <si>
    <r>
      <t>Identifiable intangible assets, excluding acquired IPR&amp;D</t>
    </r>
    <r>
      <rPr>
        <sz val="6"/>
        <color theme="1"/>
        <rFont val="Inherit"/>
      </rPr>
      <t>(e)</t>
    </r>
  </si>
  <si>
    <r>
      <t>Acquired IPR&amp;D</t>
    </r>
    <r>
      <rPr>
        <sz val="6"/>
        <color theme="1"/>
        <rFont val="Inherit"/>
      </rPr>
      <t>(f)</t>
    </r>
  </si>
  <si>
    <t>Other non-current assets</t>
  </si>
  <si>
    <r>
      <t>Current liabilities</t>
    </r>
    <r>
      <rPr>
        <sz val="6"/>
        <color theme="1"/>
        <rFont val="Inherit"/>
      </rPr>
      <t>(g)</t>
    </r>
  </si>
  <si>
    <t>(885,578</t>
  </si>
  <si>
    <r>
      <t>Long-term debt, including current portion</t>
    </r>
    <r>
      <rPr>
        <sz val="6"/>
        <color theme="1"/>
        <rFont val="Inherit"/>
      </rPr>
      <t>(h)</t>
    </r>
  </si>
  <si>
    <t>(4,209,852</t>
  </si>
  <si>
    <r>
      <t>Deferred income taxes, net</t>
    </r>
    <r>
      <rPr>
        <sz val="6"/>
        <color theme="1"/>
        <rFont val="Inherit"/>
      </rPr>
      <t>(i)</t>
    </r>
  </si>
  <si>
    <t>(1,410,931</t>
  </si>
  <si>
    <r>
      <t>Other non-current liabilities</t>
    </r>
    <r>
      <rPr>
        <sz val="6"/>
        <color theme="1"/>
        <rFont val="Inherit"/>
      </rPr>
      <t>(j)</t>
    </r>
  </si>
  <si>
    <t>(280,195</t>
  </si>
  <si>
    <t>Total identifiable net assets</t>
  </si>
  <si>
    <r>
      <t>Noncontrolling interest</t>
    </r>
    <r>
      <rPr>
        <sz val="6"/>
        <color theme="1"/>
        <rFont val="Inherit"/>
      </rPr>
      <t>(k)</t>
    </r>
  </si>
  <si>
    <t>(102,300</t>
  </si>
  <si>
    <r>
      <t>Goodwill</t>
    </r>
    <r>
      <rPr>
        <sz val="6"/>
        <color theme="1"/>
        <rFont val="Inherit"/>
      </rPr>
      <t>(l)</t>
    </r>
  </si>
  <si>
    <t>________________________</t>
  </si>
  <si>
    <r>
      <t xml:space="preserve">The fair value of trade accounts receivable acquired was </t>
    </r>
    <r>
      <rPr>
        <sz val="8"/>
        <color rgb="FF000000"/>
        <rFont val="Inherit"/>
      </rPr>
      <t>$547.9 million</t>
    </r>
    <r>
      <rPr>
        <sz val="8"/>
        <color theme="1"/>
        <rFont val="Inherit"/>
      </rPr>
      <t xml:space="preserve">, with the gross contractual amount being </t>
    </r>
    <r>
      <rPr>
        <sz val="8"/>
        <color rgb="FF000000"/>
        <rFont val="Inherit"/>
      </rPr>
      <t>$556.4 million</t>
    </r>
    <r>
      <rPr>
        <sz val="8"/>
        <color theme="1"/>
        <rFont val="Inherit"/>
      </rPr>
      <t xml:space="preserve">, of which the Company expects that </t>
    </r>
    <r>
      <rPr>
        <sz val="8"/>
        <color rgb="FF000000"/>
        <rFont val="Inherit"/>
      </rPr>
      <t>$8.5 million</t>
    </r>
    <r>
      <rPr>
        <sz val="8"/>
        <color theme="1"/>
        <rFont val="Inherit"/>
      </rPr>
      <t xml:space="preserve"> will be uncollectible.</t>
    </r>
  </si>
  <si>
    <r>
      <t xml:space="preserve">Includes an estimated fair value adjustment to inventory of </t>
    </r>
    <r>
      <rPr>
        <sz val="8"/>
        <color rgb="FF000000"/>
        <rFont val="Inherit"/>
      </rPr>
      <t>$285.5 million</t>
    </r>
    <r>
      <rPr>
        <sz val="8"/>
        <color theme="1"/>
        <rFont val="Inherit"/>
      </rPr>
      <t>.</t>
    </r>
  </si>
  <si>
    <t>Includes primarily prepaid expenses.</t>
  </si>
  <si>
    <t>(d)</t>
  </si>
  <si>
    <t xml:space="preserve">The following table summarizes the provisional amounts and useful lives assigned to property, plant and equipment: </t>
  </si>
  <si>
    <t>Useful Lives</t>
  </si>
  <si>
    <t>(Years)</t>
  </si>
  <si>
    <t>Land</t>
  </si>
  <si>
    <t>NA</t>
  </si>
  <si>
    <t>Buildings</t>
  </si>
  <si>
    <t>Machinery and equipment</t>
  </si>
  <si>
    <t>Leasehold improvements</t>
  </si>
  <si>
    <t>Equipment on operating lease</t>
  </si>
  <si>
    <t>Construction in progress</t>
  </si>
  <si>
    <t>Total property, plant and equipment acquired</t>
  </si>
  <si>
    <t>(e)</t>
  </si>
  <si>
    <t xml:space="preserve">The following table summarizes the provisional amounts and useful lives assigned to identifiable intangible assets: </t>
  </si>
  <si>
    <t>Weighted-</t>
  </si>
  <si>
    <t> Average</t>
  </si>
  <si>
    <t>Product brands</t>
  </si>
  <si>
    <t>Product rights</t>
  </si>
  <si>
    <t>Corporate brand</t>
  </si>
  <si>
    <t>Indefinite</t>
  </si>
  <si>
    <t>Total identifiable intangible assets acquired</t>
  </si>
  <si>
    <t>The corporate brand represents the B&amp;L corporate trademark and has an indefinite useful life as there are no legal, regulatory, contractual, competitive, economic, or other factors that limit the useful life of this intangible asset. The estimated fair value was determined using the relief from royalty method.</t>
  </si>
  <si>
    <t>(f)</t>
  </si>
  <si>
    <r>
      <t>The significant components of the acquired in-process research and development (“IPR&amp;D”) assets primarily relate to the development of (i) various vision care products (</t>
    </r>
    <r>
      <rPr>
        <sz val="8"/>
        <color rgb="FF000000"/>
        <rFont val="Inherit"/>
      </rPr>
      <t>$193.4 million</t>
    </r>
    <r>
      <rPr>
        <sz val="8"/>
        <color theme="1"/>
        <rFont val="Inherit"/>
      </rPr>
      <t xml:space="preserve"> in the aggregate), such as a novel silicone hydrogel planned replacement lens, (ii) various pharmaceutical products (</t>
    </r>
    <r>
      <rPr>
        <sz val="8"/>
        <color rgb="FF000000"/>
        <rFont val="Inherit"/>
      </rPr>
      <t>$170.5 million</t>
    </r>
    <r>
      <rPr>
        <sz val="8"/>
        <color theme="1"/>
        <rFont val="Inherit"/>
      </rPr>
      <t>, in the aggregate), such as latanoprostene bunod, a nitric oxide-donating prostaglandin for reduction of elevated intraocular pressure in patients with glaucoma or ocular hypertension, and (iii) various surgical products (</t>
    </r>
    <r>
      <rPr>
        <sz val="8"/>
        <color rgb="FF000000"/>
        <rFont val="Inherit"/>
      </rPr>
      <t>$34.2 million</t>
    </r>
    <r>
      <rPr>
        <sz val="8"/>
        <color theme="1"/>
        <rFont val="Inherit"/>
      </rPr>
      <t xml:space="preserve">, in the aggregate). See note 5 titled “COLLABORATION AGREEMENTS” for further information related to the worldwide licensing agreement with NicOx, S.A. (“NicOx”) for latanoprostene bunod. A multi-period excess earnings methodology (income approach) was used to determine the estimated fair values of the acquired IPR&amp;D assets from market participant perspective. The projected cash flows from these assets were adjusted for the probabilities of successful development and commercialization of each project. A risk-adjusted discount rate of </t>
    </r>
    <r>
      <rPr>
        <sz val="8"/>
        <color rgb="FF000000"/>
        <rFont val="Inherit"/>
      </rPr>
      <t>10%</t>
    </r>
    <r>
      <rPr>
        <sz val="8"/>
        <color theme="1"/>
        <rFont val="Inherit"/>
      </rPr>
      <t xml:space="preserve"> was used to present value the projected cash flows. As of the acquisition date, the Company estimated that it will incur development costs, including certain milestone payments, of approximately </t>
    </r>
    <r>
      <rPr>
        <sz val="8"/>
        <color rgb="FF000000"/>
        <rFont val="Inherit"/>
      </rPr>
      <t>$100 million</t>
    </r>
    <r>
      <rPr>
        <sz val="8"/>
        <color theme="1"/>
        <rFont val="Inherit"/>
      </rPr>
      <t>, in the aggregate, to complete the development of the IPR&amp;D assets. In determining fair value for latanoprostene bunod and the novel silicone hydrogel planned replacement lens, the Company assumed that material cash inflows for these products would commence in 2016 and 2014, respectively.</t>
    </r>
  </si>
  <si>
    <t>(g)</t>
  </si>
  <si>
    <t xml:space="preserve">Includes accrued liabilities, including reserves for sales returns, rebates and managed care, accounts payable and accrued compensation-related liabilities. </t>
  </si>
  <si>
    <t>(h)</t>
  </si>
  <si>
    <t>The following table summarizes the fair value of long-term debt assumed as of the acquisition date:</t>
  </si>
  <si>
    <r>
      <t>Holdco unsecured term loan</t>
    </r>
    <r>
      <rPr>
        <sz val="5"/>
        <color theme="1"/>
        <rFont val="Inherit"/>
      </rPr>
      <t>(1)</t>
    </r>
  </si>
  <si>
    <r>
      <t>U.S. dollar-denominated senior secured term loan</t>
    </r>
    <r>
      <rPr>
        <sz val="5"/>
        <color theme="1"/>
        <rFont val="Inherit"/>
      </rPr>
      <t>(1)</t>
    </r>
  </si>
  <si>
    <r>
      <t>Euro-denominated senior secured term loan</t>
    </r>
    <r>
      <rPr>
        <sz val="5"/>
        <color theme="1"/>
        <rFont val="Inherit"/>
      </rPr>
      <t>(1)</t>
    </r>
  </si>
  <si>
    <r>
      <t>U.S. dollar-denominated delayed draw term loan</t>
    </r>
    <r>
      <rPr>
        <sz val="5"/>
        <color theme="1"/>
        <rFont val="Inherit"/>
      </rPr>
      <t>(1)</t>
    </r>
  </si>
  <si>
    <r>
      <t>U.S. dollar-denominated revolver loan</t>
    </r>
    <r>
      <rPr>
        <sz val="5"/>
        <color theme="1"/>
        <rFont val="Inherit"/>
      </rPr>
      <t>(1)</t>
    </r>
  </si>
  <si>
    <r>
      <t>9.875% senior notes</t>
    </r>
    <r>
      <rPr>
        <sz val="5"/>
        <color theme="1"/>
        <rFont val="Inherit"/>
      </rPr>
      <t>(1)</t>
    </r>
  </si>
  <si>
    <r>
      <t>Multi-currency denominated revolver loan</t>
    </r>
    <r>
      <rPr>
        <sz val="5"/>
        <color theme="1"/>
        <rFont val="Inherit"/>
      </rPr>
      <t>(1)</t>
    </r>
  </si>
  <si>
    <t>Japanese revolving credit facility</t>
  </si>
  <si>
    <t>Debentures</t>
  </si>
  <si>
    <r>
      <t>Other</t>
    </r>
    <r>
      <rPr>
        <sz val="5"/>
        <color theme="1"/>
        <rFont val="Inherit"/>
      </rPr>
      <t>(1)</t>
    </r>
  </si>
  <si>
    <t>Total long-term debt assumed</t>
  </si>
  <si>
    <t>____________________________________</t>
  </si>
  <si>
    <r>
      <t xml:space="preserve">The Company subsequently repaid these amounts in full in the third quarter of 2013. In connection with the redemption of the </t>
    </r>
    <r>
      <rPr>
        <sz val="8"/>
        <color rgb="FF000000"/>
        <rFont val="Inherit"/>
      </rPr>
      <t>9.875%</t>
    </r>
    <r>
      <rPr>
        <sz val="8"/>
        <color theme="1"/>
        <rFont val="Inherit"/>
      </rPr>
      <t xml:space="preserve"> senior notes, the Company recognized a loss on extinguishment of debt of </t>
    </r>
    <r>
      <rPr>
        <sz val="8"/>
        <color rgb="FF000000"/>
        <rFont val="Inherit"/>
      </rPr>
      <t>$8.2 million</t>
    </r>
    <r>
      <rPr>
        <sz val="8"/>
        <color theme="1"/>
        <rFont val="Inherit"/>
      </rPr>
      <t xml:space="preserve"> in the third quarter of 2013. </t>
    </r>
  </si>
  <si>
    <t>(i)</t>
  </si>
  <si>
    <r>
      <t>Comprises current deferred tax assets (</t>
    </r>
    <r>
      <rPr>
        <sz val="8"/>
        <color rgb="FF000000"/>
        <rFont val="Inherit"/>
      </rPr>
      <t>$49.5 million</t>
    </r>
    <r>
      <rPr>
        <sz val="8"/>
        <color theme="1"/>
        <rFont val="Inherit"/>
      </rPr>
      <t>) and non-current deferred tax liabilities (</t>
    </r>
    <r>
      <rPr>
        <sz val="8"/>
        <color rgb="FF000000"/>
        <rFont val="Inherit"/>
      </rPr>
      <t>$1,460.4 million</t>
    </r>
    <r>
      <rPr>
        <sz val="8"/>
        <color theme="1"/>
        <rFont val="Inherit"/>
      </rPr>
      <t>).</t>
    </r>
  </si>
  <si>
    <t>(j)</t>
  </si>
  <si>
    <r>
      <t xml:space="preserve">Includes </t>
    </r>
    <r>
      <rPr>
        <sz val="8"/>
        <color rgb="FF000000"/>
        <rFont val="Inherit"/>
      </rPr>
      <t>$223.0 million</t>
    </r>
    <r>
      <rPr>
        <sz val="8"/>
        <color theme="1"/>
        <rFont val="Inherit"/>
      </rPr>
      <t xml:space="preserve"> related to the estimated fair value of pension and other benefits liabilities.</t>
    </r>
  </si>
  <si>
    <t>(k)</t>
  </si>
  <si>
    <t>Represents the estimated fair value of B&amp;L’s noncontrolling interest related primarily to Chinese joint ventures. A discounted cash flow methodology was used to determine the estimated fair values as of the acquisition date.</t>
  </si>
  <si>
    <t>(l)</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t>
  </si>
  <si>
    <t>•</t>
  </si>
  <si>
    <t>the Company’s expectation to develop and market new product brands, product lines and technology;</t>
  </si>
  <si>
    <t>cost savings and operating synergies expected to result from combining the operations of B&amp;L with those of the Company;</t>
  </si>
  <si>
    <t>the value of the continuing operations of B&amp;L’s existing business (that is, the higher rate of return on the assembled net assets versus if the Company had acquired all of the net assets separately); and</t>
  </si>
  <si>
    <t>intangible assets that do not qualify for separate recognition (for instance, B&amp;L’s assembled workforce).</t>
  </si>
  <si>
    <r>
      <t>The provisional amount of goodwill has been allocated to the Company’s Developed Markets segment</t>
    </r>
    <r>
      <rPr>
        <b/>
        <sz val="8"/>
        <color rgb="FFFF0000"/>
        <rFont val="Inherit"/>
      </rPr>
      <t xml:space="preserve"> </t>
    </r>
    <r>
      <rPr>
        <sz val="8"/>
        <color theme="1"/>
        <rFont val="Inherit"/>
      </rPr>
      <t>(</t>
    </r>
    <r>
      <rPr>
        <sz val="8"/>
        <color rgb="FF000000"/>
        <rFont val="Inherit"/>
      </rPr>
      <t>$3,271.6 million</t>
    </r>
    <r>
      <rPr>
        <sz val="8"/>
        <color theme="1"/>
        <rFont val="Inherit"/>
      </rPr>
      <t>) and Emerging Markets segment (</t>
    </r>
    <r>
      <rPr>
        <sz val="8"/>
        <color rgb="FF000000"/>
        <rFont val="Inherit"/>
      </rPr>
      <t>$1,116.4 million</t>
    </r>
    <r>
      <rPr>
        <sz val="8"/>
        <color theme="1"/>
        <rFont val="Inherit"/>
      </rPr>
      <t>).</t>
    </r>
  </si>
  <si>
    <t>Acquisition-Related Costs</t>
  </si>
  <si>
    <r>
      <t xml:space="preserve">The Company has incurred to date </t>
    </r>
    <r>
      <rPr>
        <sz val="10"/>
        <color rgb="FF000000"/>
        <rFont val="Inherit"/>
      </rPr>
      <t>$8.3 million</t>
    </r>
    <r>
      <rPr>
        <sz val="10"/>
        <color theme="1"/>
        <rFont val="Inherit"/>
      </rPr>
      <t xml:space="preserve"> of transaction costs directly related to the B&amp;L Acquisition, which includes expenditures for advisory, legal, valuation, accounting and other similar services. These costs have been expensed as acquisition-related costs.</t>
    </r>
  </si>
  <si>
    <t>Revenue and Net Loss of B&amp;L</t>
  </si>
  <si>
    <r>
      <t xml:space="preserve">The revenues of B&amp;L for the period from the acquisition date to </t>
    </r>
    <r>
      <rPr>
        <sz val="10"/>
        <color rgb="FF000000"/>
        <rFont val="Inherit"/>
      </rPr>
      <t>September 30, 2013</t>
    </r>
    <r>
      <rPr>
        <sz val="10"/>
        <color theme="1"/>
        <rFont val="Inherit"/>
      </rPr>
      <t xml:space="preserve"> were </t>
    </r>
    <r>
      <rPr>
        <sz val="10"/>
        <color rgb="FF000000"/>
        <rFont val="Inherit"/>
      </rPr>
      <t>$500.9 million</t>
    </r>
    <r>
      <rPr>
        <sz val="10"/>
        <color theme="1"/>
        <rFont val="Inherit"/>
      </rPr>
      <t xml:space="preserve"> and net loss, net of tax, was </t>
    </r>
    <r>
      <rPr>
        <sz val="10"/>
        <color rgb="FF000000"/>
        <rFont val="Inherit"/>
      </rPr>
      <t>$165.8 million</t>
    </r>
    <r>
      <rPr>
        <sz val="10"/>
        <color theme="1"/>
        <rFont val="Inherit"/>
      </rPr>
      <t>. The net loss, net of tax, includes the effects of the acquisition accounting adjustments and acquisition-related costs.</t>
    </r>
  </si>
  <si>
    <t xml:space="preserve">Other Business Combinations </t>
  </si>
  <si>
    <t>Description of the Transactions</t>
  </si>
  <si>
    <r>
      <t xml:space="preserve">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the Company completed other business combinations, which included the acquisition of the following businesses, for an aggregate purchase price of </t>
    </r>
    <r>
      <rPr>
        <sz val="10"/>
        <color rgb="FF000000"/>
        <rFont val="Inherit"/>
      </rPr>
      <t>$848.4 million</t>
    </r>
    <r>
      <rPr>
        <sz val="10"/>
        <color theme="1"/>
        <rFont val="Inherit"/>
      </rPr>
      <t xml:space="preserve">. The aggregate purchase price included contingent consideration payment obligations with an aggregate acquisition date fair value of </t>
    </r>
    <r>
      <rPr>
        <sz val="10"/>
        <color rgb="FF000000"/>
        <rFont val="Inherit"/>
      </rPr>
      <t>$59.1 million</t>
    </r>
    <r>
      <rPr>
        <sz val="10"/>
        <color theme="1"/>
        <rFont val="Inherit"/>
      </rPr>
      <t xml:space="preserve">. </t>
    </r>
  </si>
  <si>
    <r>
      <t xml:space="preserve">On </t>
    </r>
    <r>
      <rPr>
        <sz val="10"/>
        <color rgb="FF000000"/>
        <rFont val="Inherit"/>
      </rPr>
      <t>April 25, 2013</t>
    </r>
    <r>
      <rPr>
        <sz val="10"/>
        <color theme="1"/>
        <rFont val="Inherit"/>
      </rPr>
      <t xml:space="preserve">, the Company acquired all of the outstanding shares of Obagi Medical Products, Inc. (“Obagi”) at a price of </t>
    </r>
    <r>
      <rPr>
        <sz val="10"/>
        <color rgb="FF000000"/>
        <rFont val="Inherit"/>
      </rPr>
      <t>$24.00</t>
    </r>
    <r>
      <rPr>
        <sz val="10"/>
        <color theme="1"/>
        <rFont val="Inherit"/>
      </rPr>
      <t xml:space="preserve"> per share in cash. The aggregate purchase price paid by the Company was approximately </t>
    </r>
    <r>
      <rPr>
        <sz val="10"/>
        <color rgb="FF000000"/>
        <rFont val="Inherit"/>
      </rPr>
      <t>$437.1 million</t>
    </r>
    <r>
      <rPr>
        <sz val="10"/>
        <color theme="1"/>
        <rFont val="Inherit"/>
      </rPr>
      <t xml:space="preserve">. Obagi is a specialty pharmaceutical company that develops, markets, and sells topical aesthetic and therapeutic skin-health systems with a product portfolio of dermatology brands including Obagi Nu-Derm®, Condition &amp; Enhance®, Obagi-C® Rx, ELASTIDerm® and CLENZIDerm®. </t>
    </r>
  </si>
  <si>
    <r>
      <t xml:space="preserve">On </t>
    </r>
    <r>
      <rPr>
        <sz val="10"/>
        <color rgb="FF000000"/>
        <rFont val="Inherit"/>
      </rPr>
      <t>February 20, 2013</t>
    </r>
    <r>
      <rPr>
        <sz val="10"/>
        <color theme="1"/>
        <rFont val="Inherit"/>
      </rPr>
      <t>, the Company acquired certain assets from Eisai Inc. (“Eisai”) relating to the U.S. rights to Targretin®, which is indicated for the treatment of Cutaneous T-Cell Lymphoma. The consideration includes up-front payments of</t>
    </r>
    <r>
      <rPr>
        <b/>
        <sz val="10"/>
        <color theme="1"/>
        <rFont val="Inherit"/>
      </rPr>
      <t xml:space="preserve"> </t>
    </r>
    <r>
      <rPr>
        <sz val="10"/>
        <color rgb="FF000000"/>
        <rFont val="Inherit"/>
      </rPr>
      <t>$66.5 million</t>
    </r>
    <r>
      <rPr>
        <sz val="10"/>
        <color theme="1"/>
        <rFont val="Inherit"/>
      </rPr>
      <t xml:space="preserve"> and the Company may pay up to an additional </t>
    </r>
    <r>
      <rPr>
        <sz val="10"/>
        <color rgb="FF000000"/>
        <rFont val="Inherit"/>
      </rPr>
      <t>$60.0 million</t>
    </r>
    <r>
      <rPr>
        <sz val="10"/>
        <color theme="1"/>
        <rFont val="Inherit"/>
      </rPr>
      <t xml:space="preserve"> of contingent consideration based on the occurrence of potential future events. The fair value of the contingent consideration was determined to be </t>
    </r>
    <r>
      <rPr>
        <sz val="10"/>
        <color rgb="FF000000"/>
        <rFont val="Inherit"/>
      </rPr>
      <t>$50.8 million</t>
    </r>
    <r>
      <rPr>
        <sz val="10"/>
        <color theme="1"/>
        <rFont val="Inherit"/>
      </rPr>
      <t xml:space="preserve"> as of the acquisition date. </t>
    </r>
    <r>
      <rPr>
        <sz val="10"/>
        <color rgb="FF000000"/>
        <rFont val="Inherit"/>
      </rPr>
      <t>As of September 30, 2013</t>
    </r>
    <r>
      <rPr>
        <sz val="10"/>
        <color theme="1"/>
        <rFont val="Inherit"/>
      </rPr>
      <t xml:space="preserve">, the assumptions used for determining fair value of the contingent consideration have not changed significantly from those used at the acquisition date. </t>
    </r>
  </si>
  <si>
    <r>
      <t xml:space="preserve">On </t>
    </r>
    <r>
      <rPr>
        <sz val="10"/>
        <color rgb="FF000000"/>
        <rFont val="Inherit"/>
      </rPr>
      <t>February 1, 2013</t>
    </r>
    <r>
      <rPr>
        <sz val="10"/>
        <color theme="1"/>
        <rFont val="Inherit"/>
      </rPr>
      <t xml:space="preserve">, the Company acquired Natur Produkt International, JSC (“Natur Produkt”), a specialty pharmaceutical company in Russia, for a purchase price of </t>
    </r>
    <r>
      <rPr>
        <sz val="10"/>
        <color rgb="FF000000"/>
        <rFont val="Inherit"/>
      </rPr>
      <t>$137.0 million</t>
    </r>
    <r>
      <rPr>
        <sz val="10"/>
        <color theme="1"/>
        <rFont val="Inherit"/>
      </rPr>
      <t xml:space="preserve">, including a </t>
    </r>
    <r>
      <rPr>
        <sz val="10"/>
        <color rgb="FF000000"/>
        <rFont val="Inherit"/>
      </rPr>
      <t>$20.0 million</t>
    </r>
    <r>
      <rPr>
        <sz val="10"/>
        <color theme="1"/>
        <rFont val="Inherit"/>
      </rPr>
      <t xml:space="preserve"> contingent refund of purchase price relating to the outcome of certain litigation involving AntiGrippin® that commenced prior to the acquisition. Subsequent to the acquisition, during the </t>
    </r>
    <r>
      <rPr>
        <sz val="10"/>
        <color rgb="FF000000"/>
        <rFont val="Inherit"/>
      </rPr>
      <t>three-month</t>
    </r>
    <r>
      <rPr>
        <sz val="10"/>
        <color theme="1"/>
        <rFont val="Inherit"/>
      </rPr>
      <t xml:space="preserve"> period ended </t>
    </r>
    <r>
      <rPr>
        <sz val="10"/>
        <color rgb="FF000000"/>
        <rFont val="Inherit"/>
      </rPr>
      <t>March 31, 2013</t>
    </r>
    <r>
      <rPr>
        <sz val="10"/>
        <color theme="1"/>
        <rFont val="Inherit"/>
      </rPr>
      <t xml:space="preserve">, the litigation was resolved, and the </t>
    </r>
    <r>
      <rPr>
        <sz val="10"/>
        <color rgb="FF000000"/>
        <rFont val="Inherit"/>
      </rPr>
      <t>$20.0 million</t>
    </r>
    <r>
      <rPr>
        <sz val="10"/>
        <color theme="1"/>
        <rFont val="Inherit"/>
      </rPr>
      <t xml:space="preserve"> was refunded back to the Company. Natur Produkt’s key brand products include AntiGrippin®, Anti-Angin®, Sage™ and Eucalyptus MA™. </t>
    </r>
  </si>
  <si>
    <r>
      <t xml:space="preserve">During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the Company completed other smaller acquisitions which are not material individually or in the aggregate. These acquisitions are included in the aggregated amounts presented below.</t>
    </r>
  </si>
  <si>
    <t xml:space="preserve">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the Natur Produkt acquisition, as well as certain smaller acquisitions, are provisional and subject to change: </t>
  </si>
  <si>
    <t>amounts for intangible assets, property and equipment, inventories and working capital adjustments pending finalization of the valuation;</t>
  </si>
  <si>
    <t>amounts for income tax assets and liabilities, pending finalization of estimates and assumptions in respect of certain tax aspects of the transaction; and</t>
  </si>
  <si>
    <t>amount of goodwill pending the completion of the valuation of the assets acquired and liabilities assumed.</t>
  </si>
  <si>
    <t>The Company will finalize these amounts as it obtains the information necessary to complete the measurement proces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t>
  </si>
  <si>
    <t>Acquisition Dates</t>
  </si>
  <si>
    <t>Cash</t>
  </si>
  <si>
    <t>Other current assets</t>
  </si>
  <si>
    <t>Property, plant and equipment</t>
  </si>
  <si>
    <r>
      <t>Identifiable intangible assets, excluding acquired IPR&amp;D</t>
    </r>
    <r>
      <rPr>
        <sz val="6"/>
        <color theme="1"/>
        <rFont val="Inherit"/>
      </rPr>
      <t>(b)</t>
    </r>
  </si>
  <si>
    <r>
      <t>Acquired IPR&amp;D</t>
    </r>
    <r>
      <rPr>
        <sz val="6"/>
        <color theme="1"/>
        <rFont val="Inherit"/>
      </rPr>
      <t>(c)</t>
    </r>
  </si>
  <si>
    <t>Indemnification assets</t>
  </si>
  <si>
    <t>Current liabilities</t>
  </si>
  <si>
    <t>(36,234</t>
  </si>
  <si>
    <r>
      <t>Short-term borrowings</t>
    </r>
    <r>
      <rPr>
        <sz val="6"/>
        <color theme="1"/>
        <rFont val="Inherit"/>
      </rPr>
      <t>(d)</t>
    </r>
  </si>
  <si>
    <t>(33,321</t>
  </si>
  <si>
    <r>
      <t>Long-term debt</t>
    </r>
    <r>
      <rPr>
        <sz val="6"/>
        <color theme="1"/>
        <rFont val="Inherit"/>
      </rPr>
      <t>(d)</t>
    </r>
  </si>
  <si>
    <t>(24,018</t>
  </si>
  <si>
    <t>Deferred tax liability, net</t>
  </si>
  <si>
    <t>(147,801</t>
  </si>
  <si>
    <t>Other non-current liabilities</t>
  </si>
  <si>
    <t>(1,453</t>
  </si>
  <si>
    <r>
      <t>Noncontrolling interest</t>
    </r>
    <r>
      <rPr>
        <sz val="6"/>
        <color theme="1"/>
        <rFont val="Inherit"/>
      </rPr>
      <t>(e)</t>
    </r>
  </si>
  <si>
    <t>(11,196</t>
  </si>
  <si>
    <r>
      <t>Goodwill</t>
    </r>
    <r>
      <rPr>
        <sz val="6"/>
        <color theme="1"/>
        <rFont val="Inherit"/>
      </rPr>
      <t>(f)</t>
    </r>
  </si>
  <si>
    <r>
      <t xml:space="preserve">The fair value of trade accounts receivable acquired was </t>
    </r>
    <r>
      <rPr>
        <sz val="8"/>
        <color rgb="FF000000"/>
        <rFont val="Inherit"/>
      </rPr>
      <t>$64.0 million</t>
    </r>
    <r>
      <rPr>
        <sz val="8"/>
        <color theme="1"/>
        <rFont val="Inherit"/>
      </rPr>
      <t xml:space="preserve">, with the gross contractual amount being </t>
    </r>
    <r>
      <rPr>
        <sz val="8"/>
        <color rgb="FF000000"/>
        <rFont val="Inherit"/>
      </rPr>
      <t>$66.2 million</t>
    </r>
    <r>
      <rPr>
        <sz val="8"/>
        <color theme="1"/>
        <rFont val="Inherit"/>
      </rPr>
      <t xml:space="preserve">, of which the Company expects that </t>
    </r>
    <r>
      <rPr>
        <sz val="8"/>
        <color rgb="FF000000"/>
        <rFont val="Inherit"/>
      </rPr>
      <t>$2.2 million</t>
    </r>
    <r>
      <rPr>
        <sz val="8"/>
        <color theme="1"/>
        <rFont val="Inherit"/>
      </rPr>
      <t xml:space="preserve"> will be uncollectible.</t>
    </r>
  </si>
  <si>
    <t>Patents</t>
  </si>
  <si>
    <t>Royalty Agreement</t>
  </si>
  <si>
    <t>Partner relationships</t>
  </si>
  <si>
    <t>Technology</t>
  </si>
  <si>
    <t>The acquired IPR&amp;D assets relate to the Obagi and Natur Produkt acquisitions. Obagi’s acquired IPR&amp;D assets primarily relate to the development of dermatology products for anti-aging and suncare. Natur Produkt’s acquired IPR&amp;D assets include a product indicated for the prevention of viral diseases, specifically cold and flu, and a product indicated for the treatment of inflammation and muscular disorders.</t>
  </si>
  <si>
    <r>
      <t xml:space="preserve">Short-term borrowings and long-term debt primarily relate to the Natur Produkt acquisition. In </t>
    </r>
    <r>
      <rPr>
        <sz val="8"/>
        <color rgb="FF000000"/>
        <rFont val="Inherit"/>
      </rPr>
      <t>March 2013</t>
    </r>
    <r>
      <rPr>
        <sz val="8"/>
        <color theme="1"/>
        <rFont val="Inherit"/>
      </rPr>
      <t xml:space="preserve">, the Company settled all of Natur Produkt’s outstanding third party short-term borrowings and long-term debt. </t>
    </r>
  </si>
  <si>
    <t xml:space="preserve">Represents the estimated fair value of noncontrolling interest related to a smaller acquisition completed in the third quarter of 2013. </t>
  </si>
  <si>
    <r>
      <t>The goodwill relates primarily to the Obagi and Natur Produkt acquisitions. Goodwill is calculated as the difference between the acquisition date fair value of the consideration transferred and the values assigned to the assets acquired and liabilities assumed. None of Obagi’s and Natur Produkt’s goodwill is expected to be deductible for tax purposes.</t>
    </r>
    <r>
      <rPr>
        <b/>
        <sz val="8"/>
        <color theme="1"/>
        <rFont val="Inherit"/>
      </rPr>
      <t xml:space="preserve"> </t>
    </r>
    <r>
      <rPr>
        <sz val="8"/>
        <color theme="1"/>
        <rFont val="Inherit"/>
      </rPr>
      <t xml:space="preserve">The goodwill recorded from the Obagi and the Natur Produkt acquisitions represents primarily the cost savings, operating synergies and other benefits expected to result from combining the operations with those of the Company. </t>
    </r>
  </si>
  <si>
    <t>The amount of goodwill from the Eisai acquisition has been allocated to the Company’s Developed Markets segment. The provisional amount of goodwill from the Natur Produkt acquisition has been allocated to the Company’s Emerging Markets segment. The amount of goodwill from the Obagi acquisition has been allocated primarily to the Company’s Developed Markets segment.</t>
  </si>
  <si>
    <r>
      <t xml:space="preserve">The Company has incurred to date </t>
    </r>
    <r>
      <rPr>
        <sz val="10"/>
        <color rgb="FF000000"/>
        <rFont val="Inherit"/>
      </rPr>
      <t>$10.0 million</t>
    </r>
    <r>
      <rPr>
        <sz val="10"/>
        <color theme="1"/>
        <rFont val="Inherit"/>
      </rPr>
      <t>, in the aggregate, of transaction costs directly related to these business combinations, which includes expenditures for advisory, legal, valuation, accounting and other similar services. These costs have been expensed as acquisition-related costs.</t>
    </r>
  </si>
  <si>
    <t xml:space="preserve">Revenue and Earnings </t>
  </si>
  <si>
    <r>
      <t xml:space="preserve">The revenues of these business combinations for the period from the respective acquisition dates to </t>
    </r>
    <r>
      <rPr>
        <sz val="10"/>
        <color rgb="FF000000"/>
        <rFont val="Inherit"/>
      </rPr>
      <t>September 30, 2013</t>
    </r>
    <r>
      <rPr>
        <sz val="10"/>
        <color theme="1"/>
        <rFont val="Inherit"/>
      </rPr>
      <t xml:space="preserve"> were </t>
    </r>
    <r>
      <rPr>
        <sz val="10"/>
        <color rgb="FF000000"/>
        <rFont val="Inherit"/>
      </rPr>
      <t>$168.9 million</t>
    </r>
    <r>
      <rPr>
        <sz val="10"/>
        <color theme="1"/>
        <rFont val="Inherit"/>
      </rPr>
      <t xml:space="preserve">, in the aggregate, and earnings, net of tax, were </t>
    </r>
    <r>
      <rPr>
        <sz val="10"/>
        <color rgb="FF000000"/>
        <rFont val="Inherit"/>
      </rPr>
      <t>$13.8 million</t>
    </r>
    <r>
      <rPr>
        <sz val="10"/>
        <color theme="1"/>
        <rFont val="Inherit"/>
      </rPr>
      <t>, in the aggregate. The earnings, net of tax, include the effects of the acquisition accounting adjustments and acquisition-related costs.</t>
    </r>
  </si>
  <si>
    <t>(b) Business combinations in 2012 include the following:</t>
  </si>
  <si>
    <t>Medicis</t>
  </si>
  <si>
    <r>
      <t xml:space="preserve">On </t>
    </r>
    <r>
      <rPr>
        <sz val="10"/>
        <color rgb="FF000000"/>
        <rFont val="Inherit"/>
      </rPr>
      <t>December 11, 2012</t>
    </r>
    <r>
      <rPr>
        <sz val="10"/>
        <color theme="1"/>
        <rFont val="Inherit"/>
      </rPr>
      <t xml:space="preserve">, the Company acquired all of the outstanding common stock of Medicis for </t>
    </r>
    <r>
      <rPr>
        <sz val="10"/>
        <color rgb="FF000000"/>
        <rFont val="Inherit"/>
      </rPr>
      <t>$44.00</t>
    </r>
    <r>
      <rPr>
        <sz val="10"/>
        <color theme="1"/>
        <rFont val="Inherit"/>
      </rPr>
      <t xml:space="preserve"> per share (“Medicis Per Share Consideration”) for cash. Pursuant to the Agreement and Plan of Merger, dated </t>
    </r>
    <r>
      <rPr>
        <sz val="10"/>
        <color rgb="FF000000"/>
        <rFont val="Inherit"/>
      </rPr>
      <t>September 2, 2012</t>
    </r>
    <r>
      <rPr>
        <sz val="10"/>
        <color theme="1"/>
        <rFont val="Inherit"/>
      </rPr>
      <t xml:space="preserve">, among the Company, the Company’s subsidiary Valeant, Merlin Merger Sub, Inc. (“Merlin Merger Sub”), a Delaware corporation and wholly-owned subsidiary of Valeant, and Medicis, on </t>
    </r>
    <r>
      <rPr>
        <sz val="10"/>
        <color rgb="FF000000"/>
        <rFont val="Inherit"/>
      </rPr>
      <t>December 11, 2012</t>
    </r>
    <r>
      <rPr>
        <sz val="10"/>
        <color theme="1"/>
        <rFont val="Inherit"/>
      </rPr>
      <t xml:space="preserve">, Merlin Merger Sub merged with and into Medicis, with Medicis continuing as the surviving entity and wholly-owned subsidiary of Valeant. At the effective time of this merger, each share of Medicis Class A common stock, par value </t>
    </r>
    <r>
      <rPr>
        <sz val="10"/>
        <color rgb="FF000000"/>
        <rFont val="Inherit"/>
      </rPr>
      <t>$0.014</t>
    </r>
    <r>
      <rPr>
        <sz val="10"/>
        <color theme="1"/>
        <rFont val="Inherit"/>
      </rPr>
      <t xml:space="preserve"> per share, issued and outstanding immediately prior to such effective time, was converted into the right to receive the Medicis Per Share Consideration in cash, without interest. Each Medicis stock option and stock appreciation right, whether vested or unvested, that was outstanding immediately prior to such effective time, was cancelled and converted into the right to receive the excess, if any, of the Medicis Per Share Consideration over the exercise price of such stock option or stock appreciation right, as applicable. Each Medicis restricted share, whether vested or unvested, that was outstanding immediately prior to such effective time, was cancelled and converted into the right to receive the Medicis Per Share Consideration. </t>
    </r>
  </si>
  <si>
    <t>Medicis is a specialty pharmaceutical company that focuses primarily on the development and marketing in the U.S. and Canada of products for the treatment of dermatological and aesthetic conditions. Medicis offers a broad range of products addressing various conditions or aesthetics improvements, including acne, actinic keratosis, facial wrinkles, glabellar lines, fungal infections, hyperpigmentation, photoaging, psoriasis, bronchospasms, external genital and perianal warts/condyloma acuminate, seborrheic dermatitis and cosmesis (improvement in the texture and appearance of skin). Medicis’ primary brands are Solodyn®, Restylane®, Perlane®, Ziana®, Dysport® and Zyclara®.</t>
  </si>
  <si>
    <t>The following table indicates the consideration transferred to effect the acquisition of Medicis:</t>
  </si>
  <si>
    <t>(Number of shares, stock options and restricted</t>
  </si>
  <si>
    <t>share units in thousands)</t>
  </si>
  <si>
    <t>Conversion</t>
  </si>
  <si>
    <t>Calculation</t>
  </si>
  <si>
    <t>Fair</t>
  </si>
  <si>
    <t>Value</t>
  </si>
  <si>
    <t>Number of common shares of Medicis outstanding as of acquisition date</t>
  </si>
  <si>
    <t>Multiplied by Medicis Per Share Consideration</t>
  </si>
  <si>
    <r>
      <t>Number of stock options of Medicis cancelled and exchanged for cash</t>
    </r>
    <r>
      <rPr>
        <sz val="6"/>
        <color theme="1"/>
        <rFont val="Inherit"/>
      </rPr>
      <t>(a)</t>
    </r>
  </si>
  <si>
    <r>
      <t>Number of outstanding restricted shares cancelled and exchanged for cash</t>
    </r>
    <r>
      <rPr>
        <sz val="6"/>
        <color theme="1"/>
        <rFont val="Inherit"/>
      </rPr>
      <t>(a)</t>
    </r>
  </si>
  <si>
    <r>
      <t xml:space="preserve">The cash consideration paid for Medicis stock options and restricted shares attributable to pre-combination services has been included as a component of purchase price. The remaining </t>
    </r>
    <r>
      <rPr>
        <sz val="8"/>
        <color rgb="FF000000"/>
        <rFont val="Inherit"/>
      </rPr>
      <t>$77.3 million</t>
    </r>
    <r>
      <rPr>
        <sz val="8"/>
        <color theme="1"/>
        <rFont val="Inherit"/>
      </rPr>
      <t xml:space="preserve"> balance related to the acceleration of unvested stock options, restricted stock awards, and share appreciation rights for Medicis employees that was triggered by the change in control was recognized as a post-combination expense within Restructuring, integration and other costs in the </t>
    </r>
    <r>
      <rPr>
        <sz val="8"/>
        <color rgb="FF000000"/>
        <rFont val="Inherit"/>
      </rPr>
      <t>fourth quarter of 2012</t>
    </r>
    <r>
      <rPr>
        <sz val="8"/>
        <color theme="1"/>
        <rFont val="Inherit"/>
      </rPr>
      <t>.</t>
    </r>
  </si>
  <si>
    <t xml:space="preserve">Assets Acquired and Liabilities Assumed </t>
  </si>
  <si>
    <t xml:space="preserve">The transaction has been accounted for as business combination under the acquisition method of accounting. The following table summarizes the estimated fair values of the assets acquired and liabilities assumed as of the acquisition date. </t>
  </si>
  <si>
    <t>(as previously</t>
  </si>
  <si>
    <r>
      <t>reported)</t>
    </r>
    <r>
      <rPr>
        <b/>
        <sz val="6"/>
        <color theme="1"/>
        <rFont val="Inherit"/>
      </rPr>
      <t>(a)</t>
    </r>
  </si>
  <si>
    <t>Measurement</t>
  </si>
  <si>
    <t>Period</t>
  </si>
  <si>
    <r>
      <t>Adjustments</t>
    </r>
    <r>
      <rPr>
        <b/>
        <sz val="6"/>
        <color theme="1"/>
        <rFont val="Inherit"/>
      </rPr>
      <t>(b)</t>
    </r>
  </si>
  <si>
    <t>September 30, 2013</t>
  </si>
  <si>
    <t>(as adjusted)</t>
  </si>
  <si>
    <t>—</t>
  </si>
  <si>
    <r>
      <t>Accounts receivable</t>
    </r>
    <r>
      <rPr>
        <sz val="6"/>
        <color theme="1"/>
        <rFont val="Inherit"/>
      </rPr>
      <t>(c)</t>
    </r>
  </si>
  <si>
    <r>
      <t>Inventories</t>
    </r>
    <r>
      <rPr>
        <sz val="6"/>
        <color theme="1"/>
        <rFont val="Inherit"/>
      </rPr>
      <t>(d)</t>
    </r>
  </si>
  <si>
    <t>(7,635</t>
  </si>
  <si>
    <r>
      <t>Short-term and long-term investments</t>
    </r>
    <r>
      <rPr>
        <sz val="6"/>
        <color theme="1"/>
        <rFont val="Inherit"/>
      </rPr>
      <t>(e)</t>
    </r>
  </si>
  <si>
    <t>Income taxes receivable</t>
  </si>
  <si>
    <r>
      <t>Other current assets</t>
    </r>
    <r>
      <rPr>
        <sz val="6"/>
        <color theme="1"/>
        <rFont val="Inherit"/>
      </rPr>
      <t>(f)</t>
    </r>
  </si>
  <si>
    <t>Property and equipment, net</t>
  </si>
  <si>
    <t>(5,625</t>
  </si>
  <si>
    <r>
      <t>Identifiable intangible assets, excluding acquired IPR&amp;D</t>
    </r>
    <r>
      <rPr>
        <sz val="6"/>
        <color theme="1"/>
        <rFont val="Inherit"/>
      </rPr>
      <t>(g)</t>
    </r>
  </si>
  <si>
    <t>(21,843</t>
  </si>
  <si>
    <r>
      <t>Acquired IPR&amp;D</t>
    </r>
    <r>
      <rPr>
        <sz val="6"/>
        <color theme="1"/>
        <rFont val="Inherit"/>
      </rPr>
      <t>(h)</t>
    </r>
  </si>
  <si>
    <r>
      <t>Current liabilities</t>
    </r>
    <r>
      <rPr>
        <sz val="6"/>
        <color theme="1"/>
        <rFont val="Inherit"/>
      </rPr>
      <t>(i)</t>
    </r>
  </si>
  <si>
    <t>(453,909</t>
  </si>
  <si>
    <t>(12,375</t>
  </si>
  <si>
    <t>(466,284</t>
  </si>
  <si>
    <r>
      <t>Long-term debt, including current portion</t>
    </r>
    <r>
      <rPr>
        <sz val="6"/>
        <color theme="1"/>
        <rFont val="Inherit"/>
      </rPr>
      <t>(j)</t>
    </r>
  </si>
  <si>
    <t>(777,985</t>
  </si>
  <si>
    <t>Deferred income taxes, net</t>
  </si>
  <si>
    <t>(205,009</t>
  </si>
  <si>
    <t>(192,805</t>
  </si>
  <si>
    <t>(8,841</t>
  </si>
  <si>
    <t>(20,166</t>
  </si>
  <si>
    <r>
      <t>Goodwill</t>
    </r>
    <r>
      <rPr>
        <sz val="6"/>
        <color theme="1"/>
        <rFont val="Inherit"/>
      </rPr>
      <t>(k)</t>
    </r>
  </si>
  <si>
    <t>______________________</t>
  </si>
  <si>
    <t>As previously reported in the 2012 Form 10-K.</t>
  </si>
  <si>
    <t>The measurement period adjustments primarily reflect: (i) reductions in the estimated fair value of a product brand intangible asset and property and equipment; (ii) changes in estimated inventory reserves; (iii) changes in certain assumptions impacting the fair value of acquired IPR&amp;D; (iv) additional information obtained with respect to the valuation of certain pre-acquisition contingent assets, as well as legal and milestone obligations; and (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r>
      <t xml:space="preserve">The fair value of trade accounts receivable acquired was </t>
    </r>
    <r>
      <rPr>
        <sz val="8"/>
        <color rgb="FF000000"/>
        <rFont val="Inherit"/>
      </rPr>
      <t>$90.2 million</t>
    </r>
    <r>
      <rPr>
        <sz val="8"/>
        <color theme="1"/>
        <rFont val="Inherit"/>
      </rPr>
      <t xml:space="preserve">, with the gross contractual amount being </t>
    </r>
    <r>
      <rPr>
        <sz val="8"/>
        <color rgb="FF000000"/>
        <rFont val="Inherit"/>
      </rPr>
      <t>$90.3 million</t>
    </r>
    <r>
      <rPr>
        <sz val="8"/>
        <color theme="1"/>
        <rFont val="Inherit"/>
      </rPr>
      <t xml:space="preserve">, of which the Company expects that </t>
    </r>
    <r>
      <rPr>
        <sz val="8"/>
        <color rgb="FF000000"/>
        <rFont val="Inherit"/>
      </rPr>
      <t>$0.1 million</t>
    </r>
    <r>
      <rPr>
        <sz val="8"/>
        <color theme="1"/>
        <rFont val="Inherit"/>
      </rPr>
      <t xml:space="preserve"> will be uncollectible.</t>
    </r>
  </si>
  <si>
    <r>
      <t xml:space="preserve">Includes an estimated fair value adjustment to inventory of </t>
    </r>
    <r>
      <rPr>
        <sz val="8"/>
        <color rgb="FF000000"/>
        <rFont val="Inherit"/>
      </rPr>
      <t>$104.6 million</t>
    </r>
    <r>
      <rPr>
        <sz val="8"/>
        <color theme="1"/>
        <rFont val="Inherit"/>
      </rPr>
      <t>.</t>
    </r>
  </si>
  <si>
    <r>
      <t xml:space="preserve">Short-term and long-term investments consist of corporate and various government agency and municipal debt securities, investments in auction rate floating securities (student loans), and investments in equity securities. Subsequent to the acquisition date, the Company liquidated these investments for proceeds of </t>
    </r>
    <r>
      <rPr>
        <sz val="8"/>
        <color rgb="FF000000"/>
        <rFont val="Inherit"/>
      </rPr>
      <t>$615.4 million</t>
    </r>
    <r>
      <rPr>
        <sz val="8"/>
        <color theme="1"/>
        <rFont val="Inherit"/>
      </rPr>
      <t xml:space="preserve">, </t>
    </r>
    <r>
      <rPr>
        <sz val="8"/>
        <color rgb="FF000000"/>
        <rFont val="Inherit"/>
      </rPr>
      <t>$9.0 million</t>
    </r>
    <r>
      <rPr>
        <sz val="8"/>
        <color theme="1"/>
        <rFont val="Inherit"/>
      </rPr>
      <t xml:space="preserve"> and </t>
    </r>
    <r>
      <rPr>
        <sz val="8"/>
        <color rgb="FF000000"/>
        <rFont val="Inherit"/>
      </rPr>
      <t>$8.0 million</t>
    </r>
    <r>
      <rPr>
        <sz val="8"/>
        <color theme="1"/>
        <rFont val="Inherit"/>
      </rPr>
      <t xml:space="preserve"> in the </t>
    </r>
    <r>
      <rPr>
        <sz val="8"/>
        <color rgb="FF000000"/>
        <rFont val="Inherit"/>
      </rPr>
      <t>fourth</t>
    </r>
    <r>
      <rPr>
        <sz val="8"/>
        <color theme="1"/>
        <rFont val="Inherit"/>
      </rPr>
      <t xml:space="preserve"> quarter of 2012, </t>
    </r>
    <r>
      <rPr>
        <sz val="8"/>
        <color rgb="FF000000"/>
        <rFont val="Inherit"/>
      </rPr>
      <t>the first quarter of 2013</t>
    </r>
    <r>
      <rPr>
        <sz val="8"/>
        <color theme="1"/>
        <rFont val="Inherit"/>
      </rPr>
      <t xml:space="preserve">, and the </t>
    </r>
    <r>
      <rPr>
        <sz val="8"/>
        <color rgb="FF000000"/>
        <rFont val="Inherit"/>
      </rPr>
      <t>second quarter of 2013</t>
    </r>
    <r>
      <rPr>
        <sz val="8"/>
        <color theme="1"/>
        <rFont val="Inherit"/>
      </rPr>
      <t>, respectively.</t>
    </r>
  </si>
  <si>
    <r>
      <t xml:space="preserve">Includes prepaid expenses and an asset related to a supplemental executive retirement program. The supplemental executive retirement program was settled as of </t>
    </r>
    <r>
      <rPr>
        <sz val="8"/>
        <color rgb="FF000000"/>
        <rFont val="Inherit"/>
      </rPr>
      <t>December 31, 2012</t>
    </r>
    <r>
      <rPr>
        <sz val="8"/>
        <color theme="1"/>
        <rFont val="Inherit"/>
      </rPr>
      <t>.</t>
    </r>
  </si>
  <si>
    <t>The following table summarizes the amounts and useful lives assigned to identifiable intangible assets:</t>
  </si>
  <si>
    <t>reported)</t>
  </si>
  <si>
    <t>Adjustments</t>
  </si>
  <si>
    <t>In-licensed products</t>
  </si>
  <si>
    <t>(24,877</t>
  </si>
  <si>
    <t>Corporate brands</t>
  </si>
  <si>
    <t>(397</t>
  </si>
  <si>
    <r>
      <t>The significant components of the acquired IPR&amp;D assets primarily relate to the development of dermatology products, such as Luliconazole, a new imidazole, antimycotic cream for the treatment of tinea cruris, pedis and corporis, and Metronidazole 1.3%, a topical antibiotic for the treatment of bacterial vaginosis (</t>
    </r>
    <r>
      <rPr>
        <sz val="8"/>
        <color rgb="FF000000"/>
        <rFont val="Inherit"/>
      </rPr>
      <t>$136.9 million</t>
    </r>
    <r>
      <rPr>
        <sz val="8"/>
        <color theme="1"/>
        <rFont val="Inherit"/>
      </rPr>
      <t>, in the aggregate), and the development of aesthetics programs (</t>
    </r>
    <r>
      <rPr>
        <sz val="8"/>
        <color rgb="FF000000"/>
        <rFont val="Inherit"/>
      </rPr>
      <t>$22.9 million</t>
    </r>
    <r>
      <rPr>
        <sz val="8"/>
        <color theme="1"/>
        <rFont val="Inherit"/>
      </rPr>
      <t xml:space="preserve">). A New Drug Application (“NDA”) for Luliconazole was submitted to the U.S. Food and Drug Administration (“FDA”) on </t>
    </r>
    <r>
      <rPr>
        <sz val="8"/>
        <color rgb="FF000000"/>
        <rFont val="Inherit"/>
      </rPr>
      <t>December 11, 2012</t>
    </r>
    <r>
      <rPr>
        <sz val="8"/>
        <color theme="1"/>
        <rFont val="Inherit"/>
      </rPr>
      <t xml:space="preserve">. A multi-period excess earnings methodology (income approach) was primarily used to determine the estimated fair values of the acquired IPR&amp;D assets. The projected cash flows from these assets were adjusted for the probabilities of successful development and commercialization of each project. Risk-adjusted discount rates of </t>
    </r>
    <r>
      <rPr>
        <sz val="8"/>
        <color rgb="FF000000"/>
        <rFont val="Inherit"/>
      </rPr>
      <t>10%</t>
    </r>
    <r>
      <rPr>
        <sz val="8"/>
        <color theme="1"/>
        <rFont val="Inherit"/>
      </rPr>
      <t xml:space="preserve"> - </t>
    </r>
    <r>
      <rPr>
        <sz val="8"/>
        <color rgb="FF000000"/>
        <rFont val="Inherit"/>
      </rPr>
      <t>11%</t>
    </r>
    <r>
      <rPr>
        <sz val="8"/>
        <color theme="1"/>
        <rFont val="Inherit"/>
      </rPr>
      <t xml:space="preserve"> were used to present value the projected cash flows. On </t>
    </r>
    <r>
      <rPr>
        <sz val="8"/>
        <color rgb="FF000000"/>
        <rFont val="Inherit"/>
      </rPr>
      <t>April 30, 2013</t>
    </r>
    <r>
      <rPr>
        <sz val="8"/>
        <color theme="1"/>
        <rFont val="Inherit"/>
      </rPr>
      <t xml:space="preserve">, the Company agreed to sell the worldwide rights in its Metronidazole 1.3% Vaginal Gel antibiotic development product, a topical antibiotic for the treatment of bacterial vaginosis, to Actavis Specialty Brands for approximately </t>
    </r>
    <r>
      <rPr>
        <sz val="8"/>
        <color rgb="FF000000"/>
        <rFont val="Inherit"/>
      </rPr>
      <t>$55 million</t>
    </r>
    <r>
      <rPr>
        <sz val="8"/>
        <color theme="1"/>
        <rFont val="Inherit"/>
      </rPr>
      <t xml:space="preserve">, which includes upfront and certain milestone payments, and minimum royalties for the </t>
    </r>
    <r>
      <rPr>
        <sz val="8"/>
        <color rgb="FF000000"/>
        <rFont val="Inherit"/>
      </rPr>
      <t>first three years</t>
    </r>
    <r>
      <rPr>
        <sz val="8"/>
        <color theme="1"/>
        <rFont val="Inherit"/>
      </rPr>
      <t xml:space="preserve"> of commercialization. For further details, see note 21 titled “PENDING TRANSACTION”.</t>
    </r>
  </si>
  <si>
    <r>
      <t xml:space="preserve">Includes accounts payable, a liability for a supplemental executive retirement program, a liability for stock appreciation rights, deferred revenue, accrued liabilities, and reserves for sales returns, rebates, managed care and Medicaid. The supplemental executive retirement program was settled as of </t>
    </r>
    <r>
      <rPr>
        <sz val="8"/>
        <color rgb="FF000000"/>
        <rFont val="Inherit"/>
      </rPr>
      <t>December 31, 2012</t>
    </r>
    <r>
      <rPr>
        <sz val="8"/>
        <color theme="1"/>
        <rFont val="Inherit"/>
      </rPr>
      <t xml:space="preserve">. </t>
    </r>
  </si>
  <si>
    <r>
      <t>1.375% Convertible Senior Notes</t>
    </r>
    <r>
      <rPr>
        <sz val="5"/>
        <color theme="1"/>
        <rFont val="Inherit"/>
      </rPr>
      <t>(1)</t>
    </r>
  </si>
  <si>
    <r>
      <t>2.50% Contingent Convertible Senior Notes</t>
    </r>
    <r>
      <rPr>
        <sz val="5"/>
        <color theme="1"/>
        <rFont val="Inherit"/>
      </rPr>
      <t>(1)</t>
    </r>
  </si>
  <si>
    <r>
      <t>1.50% Contingent Convertible Senior Notes</t>
    </r>
    <r>
      <rPr>
        <sz val="5"/>
        <color theme="1"/>
        <rFont val="Inherit"/>
      </rPr>
      <t>(1)</t>
    </r>
  </si>
  <si>
    <r>
      <t xml:space="preserve">During the period from the acquisition date to </t>
    </r>
    <r>
      <rPr>
        <sz val="8"/>
        <color rgb="FF000000"/>
        <rFont val="Inherit"/>
      </rPr>
      <t>September 30, 2013</t>
    </r>
    <r>
      <rPr>
        <sz val="8"/>
        <color theme="1"/>
        <rFont val="Inherit"/>
      </rPr>
      <t xml:space="preserve">, the Company redeemed the </t>
    </r>
    <r>
      <rPr>
        <sz val="8"/>
        <color rgb="FF000000"/>
        <rFont val="Inherit"/>
      </rPr>
      <t>2.50%</t>
    </r>
    <r>
      <rPr>
        <sz val="8"/>
        <color theme="1"/>
        <rFont val="Inherit"/>
      </rPr>
      <t xml:space="preserve"> Contingent Convertible Senior Notes, the </t>
    </r>
    <r>
      <rPr>
        <sz val="8"/>
        <color rgb="FF000000"/>
        <rFont val="Inherit"/>
      </rPr>
      <t>1.50%</t>
    </r>
    <r>
      <rPr>
        <sz val="8"/>
        <color theme="1"/>
        <rFont val="Inherit"/>
      </rPr>
      <t xml:space="preserve"> Contingent Convertible Senior Notes and a portion of the </t>
    </r>
    <r>
      <rPr>
        <sz val="8"/>
        <color rgb="FF000000"/>
        <rFont val="Inherit"/>
      </rPr>
      <t>1.375%</t>
    </r>
    <r>
      <rPr>
        <sz val="8"/>
        <color theme="1"/>
        <rFont val="Inherit"/>
      </rPr>
      <t xml:space="preserve"> Convertible Senior Notes. For further details, see note 11 titled “LONG-TERM DEBT”.</t>
    </r>
  </si>
  <si>
    <t>cost savings, operating synergies and other benefits expected to result from combining the operations of Medicis with those of the Company;</t>
  </si>
  <si>
    <t>the value of the continuing operations of Medicis’ existing business (that is, the higher rate of return on the assembled net assets versus if the Company had acquired all of the net assets separately); and</t>
  </si>
  <si>
    <t>intangible assets that do not qualify for separate recognition (for instance, Medicis’ assembled workforce).</t>
  </si>
  <si>
    <t>The goodwill has been allocated to the Company’s Developed Markets segment.</t>
  </si>
  <si>
    <t>OraPharma</t>
  </si>
  <si>
    <r>
      <t xml:space="preserve">On June 18, 2012, the Company acquired all of the outstanding common stock and preferred stock of OraPharma Topco Holdings, Inc. (“OraPharma”), a specialty oral health company located in the U.S. that develops and commercializes products that improve and maintain oral health. Pursuant to the Agreement and Plan of Merger, dated June 14, 2012, by and among Valeant, Orange Acquisition, Inc. (“Orange Merger Sub”), a Delaware corporation and wholly-owned subsidiary of Valeant, OraPharma and a representative of the shareholder of Orapharma, Orange Merger Sub merged with and into OraPharma with OraPharma continuing as the surviving entity and wholly-owned subsidiary of Valeant. The Company made an up-front payment of </t>
    </r>
    <r>
      <rPr>
        <sz val="10"/>
        <color rgb="FF000000"/>
        <rFont val="Inherit"/>
      </rPr>
      <t>$289.3 million</t>
    </r>
    <r>
      <rPr>
        <sz val="10"/>
        <color theme="1"/>
        <rFont val="Inherit"/>
      </rPr>
      <t xml:space="preserve">, and the Company may pay a series of contingent consideration payments of up to </t>
    </r>
    <r>
      <rPr>
        <sz val="10"/>
        <color rgb="FF000000"/>
        <rFont val="Inherit"/>
      </rPr>
      <t>$114.0 million</t>
    </r>
    <r>
      <rPr>
        <sz val="10"/>
        <color theme="1"/>
        <rFont val="Inherit"/>
      </rPr>
      <t xml:space="preserve"> based on certain milestones, including certain revenue targets. The fair value of the contingent consideration was determined to be </t>
    </r>
    <r>
      <rPr>
        <sz val="10"/>
        <color rgb="FF000000"/>
        <rFont val="Inherit"/>
      </rPr>
      <t>$99.2 million</t>
    </r>
    <r>
      <rPr>
        <sz val="10"/>
        <color theme="1"/>
        <rFont val="Inherit"/>
      </rPr>
      <t xml:space="preserve"> as of the acquisition date, for a total fair value of consideration transferred of </t>
    </r>
    <r>
      <rPr>
        <sz val="10"/>
        <color rgb="FF000000"/>
        <rFont val="Inherit"/>
      </rPr>
      <t>$388.5 million</t>
    </r>
    <r>
      <rPr>
        <sz val="10"/>
        <color theme="1"/>
        <rFont val="Inherit"/>
      </rPr>
      <t xml:space="preserve">. </t>
    </r>
    <r>
      <rPr>
        <sz val="10"/>
        <color rgb="FF000000"/>
        <rFont val="Inherit"/>
      </rPr>
      <t>As of September 30, 2013</t>
    </r>
    <r>
      <rPr>
        <sz val="10"/>
        <color theme="1"/>
        <rFont val="Inherit"/>
      </rPr>
      <t xml:space="preserve">, the assumptions used for determining fair value of the contingent consideration have not changed significantly from those used at the acquisition date. The Company also repaid at the closing </t>
    </r>
    <r>
      <rPr>
        <sz val="10"/>
        <color rgb="FF000000"/>
        <rFont val="Inherit"/>
      </rPr>
      <t>$37.9 million</t>
    </r>
    <r>
      <rPr>
        <sz val="10"/>
        <color theme="1"/>
        <rFont val="Inherit"/>
      </rPr>
      <t xml:space="preserve"> of assumed debt. In </t>
    </r>
    <r>
      <rPr>
        <sz val="10"/>
        <color rgb="FF000000"/>
        <rFont val="Inherit"/>
      </rPr>
      <t>June 2013</t>
    </r>
    <r>
      <rPr>
        <sz val="10"/>
        <color theme="1"/>
        <rFont val="Inherit"/>
      </rPr>
      <t xml:space="preserve">, the Company made a contingent consideration payment of </t>
    </r>
    <r>
      <rPr>
        <sz val="10"/>
        <color rgb="FF000000"/>
        <rFont val="Inherit"/>
      </rPr>
      <t>$38.3 million</t>
    </r>
    <r>
      <rPr>
        <sz val="10"/>
        <color theme="1"/>
        <rFont val="Inherit"/>
      </rPr>
      <t xml:space="preserve">. In </t>
    </r>
    <r>
      <rPr>
        <sz val="10"/>
        <color rgb="FF000000"/>
        <rFont val="Inherit"/>
      </rPr>
      <t>July 2013</t>
    </r>
    <r>
      <rPr>
        <sz val="10"/>
        <color theme="1"/>
        <rFont val="Inherit"/>
      </rPr>
      <t xml:space="preserve">, the Company made a contingent consideration payment of </t>
    </r>
    <r>
      <rPr>
        <sz val="10"/>
        <color rgb="FF000000"/>
        <rFont val="Inherit"/>
      </rPr>
      <t>$1.7 million</t>
    </r>
    <r>
      <rPr>
        <sz val="10"/>
        <color theme="1"/>
        <rFont val="Inherit"/>
      </rPr>
      <t>.</t>
    </r>
  </si>
  <si>
    <t xml:space="preserve">OraPharma’s lead product is Arestin®, a locally administered antibiotic for the treatment of periodontitis that utilizes an advanced controlled-release delivery system and is indicated for use in conjunction with scaling and root planing for the treatment of adult periodontitis. </t>
  </si>
  <si>
    <r>
      <t xml:space="preserve">The transaction has been accounted for as a business combination under the acquisition method of accounting. </t>
    </r>
    <r>
      <rPr>
        <sz val="10"/>
        <color rgb="FF000000"/>
        <rFont val="Inherit"/>
      </rPr>
      <t>As of September 30, 2013</t>
    </r>
    <r>
      <rPr>
        <sz val="10"/>
        <color theme="1"/>
        <rFont val="Inherit"/>
      </rPr>
      <t xml:space="preserve">, the Company has not recognized any additional measurement period adjustments to the amounts previously reported in the 2012 Form 10-K. The amount of goodwill of </t>
    </r>
    <r>
      <rPr>
        <sz val="10"/>
        <color rgb="FF000000"/>
        <rFont val="Inherit"/>
      </rPr>
      <t>$120.1 million</t>
    </r>
    <r>
      <rPr>
        <sz val="10"/>
        <color theme="1"/>
        <rFont val="Inherit"/>
      </rPr>
      <t xml:space="preserve"> has been allocated to the Company’s Developed Markets segment. </t>
    </r>
  </si>
  <si>
    <r>
      <t xml:space="preserve">In the year ended </t>
    </r>
    <r>
      <rPr>
        <sz val="10"/>
        <color rgb="FF000000"/>
        <rFont val="Inherit"/>
      </rPr>
      <t>December 31, 2012</t>
    </r>
    <r>
      <rPr>
        <sz val="10"/>
        <color theme="1"/>
        <rFont val="Inherit"/>
      </rPr>
      <t xml:space="preserve">, the Company completed other business combinations, which included the acquisition of the following businesses, as well as other smaller acquisitions, for an aggregate purchase price of </t>
    </r>
    <r>
      <rPr>
        <sz val="10"/>
        <color rgb="FF000000"/>
        <rFont val="Inherit"/>
      </rPr>
      <t>$807.5 million</t>
    </r>
    <r>
      <rPr>
        <sz val="10"/>
        <color theme="1"/>
        <rFont val="Inherit"/>
      </rPr>
      <t xml:space="preserve">. The aggregate purchase price included contingent consideration obligations with an aggregate acquisition date fair value of </t>
    </r>
    <r>
      <rPr>
        <sz val="10"/>
        <color rgb="FF000000"/>
        <rFont val="Inherit"/>
      </rPr>
      <t>$44.2 million</t>
    </r>
    <r>
      <rPr>
        <sz val="10"/>
        <color theme="1"/>
        <rFont val="Inherit"/>
      </rPr>
      <t xml:space="preserve">. </t>
    </r>
  </si>
  <si>
    <r>
      <t xml:space="preserve">On </t>
    </r>
    <r>
      <rPr>
        <sz val="10"/>
        <color rgb="FF000000"/>
        <rFont val="Inherit"/>
      </rPr>
      <t>October 2, 2012</t>
    </r>
    <r>
      <rPr>
        <sz val="10"/>
        <color theme="1"/>
        <rFont val="Inherit"/>
      </rPr>
      <t xml:space="preserve">, the Company acquired certain assets from Johnson &amp; Johnson Consumer Companies, Inc. (“J&amp;J ROW”) for a purchase price of </t>
    </r>
    <r>
      <rPr>
        <sz val="10"/>
        <color rgb="FF000000"/>
        <rFont val="Inherit"/>
      </rPr>
      <t>$41.7 million</t>
    </r>
    <r>
      <rPr>
        <sz val="10"/>
        <color theme="1"/>
        <rFont val="Inherit"/>
      </rPr>
      <t xml:space="preserve">, relating to the rights in various ex-North American territories to the OTC consumer brands Caladryl® and Shower to Shower®. </t>
    </r>
  </si>
  <si>
    <r>
      <t xml:space="preserve">On </t>
    </r>
    <r>
      <rPr>
        <sz val="10"/>
        <color rgb="FF000000"/>
        <rFont val="Inherit"/>
      </rPr>
      <t>September 28, 2012</t>
    </r>
    <r>
      <rPr>
        <sz val="10"/>
        <color theme="1"/>
        <rFont val="Inherit"/>
      </rPr>
      <t xml:space="preserve">, the Company acquired certain assets from Johnson &amp; Johnson Consumer Companies, Inc. (“J&amp;J North America”) for a purchase price of </t>
    </r>
    <r>
      <rPr>
        <sz val="10"/>
        <color rgb="FF000000"/>
        <rFont val="Inherit"/>
      </rPr>
      <t>$107.3 million</t>
    </r>
    <r>
      <rPr>
        <sz val="10"/>
        <color theme="1"/>
        <rFont val="Inherit"/>
      </rPr>
      <t xml:space="preserve">, relating to the U.S. and Canadian rights to the OTC consumer brands Ambi®, Caladryl®, Corn Huskers®, Cortaid®, Purpose® and Shower to Shower®. </t>
    </r>
  </si>
  <si>
    <r>
      <t xml:space="preserve">On </t>
    </r>
    <r>
      <rPr>
        <sz val="10"/>
        <color rgb="FF000000"/>
        <rFont val="Inherit"/>
      </rPr>
      <t>September 24, 2012</t>
    </r>
    <r>
      <rPr>
        <sz val="10"/>
        <color theme="1"/>
        <rFont val="Inherit"/>
      </rPr>
      <t xml:space="preserve">, the Company acquired certain assets from QLT Inc. and QLT Ophthalmics, Inc. (collectively, “QLT”) relating to Visudyne®, which is used to treat abnormal growth of leaky blood vessels in the eye caused by wet age-related macular degeneration. The consideration paid included up-front payments of </t>
    </r>
    <r>
      <rPr>
        <sz val="10"/>
        <color rgb="FF000000"/>
        <rFont val="Inherit"/>
      </rPr>
      <t>$62.5 million</t>
    </r>
    <r>
      <rPr>
        <sz val="10"/>
        <color theme="1"/>
        <rFont val="Inherit"/>
      </rPr>
      <t xml:space="preserve"> for the assets related to the rights to the product in the U.S. and </t>
    </r>
    <r>
      <rPr>
        <sz val="10"/>
        <color rgb="FF000000"/>
        <rFont val="Inherit"/>
      </rPr>
      <t>$50.0 million</t>
    </r>
    <r>
      <rPr>
        <sz val="10"/>
        <color theme="1"/>
        <rFont val="Inherit"/>
      </rPr>
      <t xml:space="preserve"> for the assets related to the rights to the product outside the U.S. The Company may pay a series of contingent payments of up to </t>
    </r>
    <r>
      <rPr>
        <sz val="10"/>
        <color rgb="FF000000"/>
        <rFont val="Inherit"/>
      </rPr>
      <t>$20.0 million</t>
    </r>
    <r>
      <rPr>
        <sz val="10"/>
        <color theme="1"/>
        <rFont val="Inherit"/>
      </rPr>
      <t xml:space="preserve"> relating to non-U.S. royalties and development milestones for QLT’s laser program in the U.S. In addition, the Company will pay royalties on sales of potential new indications for Visudyne® in the U.S. The fair value of the contingent consideration was determined to be </t>
    </r>
    <r>
      <rPr>
        <sz val="10"/>
        <color rgb="FF000000"/>
        <rFont val="Inherit"/>
      </rPr>
      <t>$7.9 million</t>
    </r>
    <r>
      <rPr>
        <sz val="10"/>
        <color theme="1"/>
        <rFont val="Inherit"/>
      </rPr>
      <t xml:space="preserve"> as of the acquisition date. </t>
    </r>
    <r>
      <rPr>
        <sz val="10"/>
        <color rgb="FF000000"/>
        <rFont val="Inherit"/>
      </rPr>
      <t>As of September 30, 2013</t>
    </r>
    <r>
      <rPr>
        <sz val="10"/>
        <color theme="1"/>
        <rFont val="Inherit"/>
      </rPr>
      <t xml:space="preserve">, the assumptions used for determining fair value of the contingent consideration have not changed significantly from those used at the acquisition date. </t>
    </r>
  </si>
  <si>
    <r>
      <t xml:space="preserve">On </t>
    </r>
    <r>
      <rPr>
        <sz val="10"/>
        <color rgb="FF000000"/>
        <rFont val="Inherit"/>
      </rPr>
      <t>May 23, 2012</t>
    </r>
    <r>
      <rPr>
        <sz val="10"/>
        <color theme="1"/>
        <rFont val="Inherit"/>
      </rPr>
      <t xml:space="preserve">, the Company acquired certain assets from University Medical Pharmaceuticals Corp. (“University Medical”), a specialty pharmaceutical company located in the U.S. focused on skincare products, including the rights to University Medical’s main brand AcneFree™, a retail OTC acne treatment. The consideration includes up-front payments of </t>
    </r>
    <r>
      <rPr>
        <sz val="10"/>
        <color rgb="FF000000"/>
        <rFont val="Inherit"/>
      </rPr>
      <t>$65.0 million</t>
    </r>
    <r>
      <rPr>
        <sz val="10"/>
        <color theme="1"/>
        <rFont val="Inherit"/>
      </rPr>
      <t xml:space="preserve">, and the Company may pay a series of contingent consideration payments of up to </t>
    </r>
    <r>
      <rPr>
        <sz val="10"/>
        <color rgb="FF000000"/>
        <rFont val="Inherit"/>
      </rPr>
      <t>$40.0 million</t>
    </r>
    <r>
      <rPr>
        <sz val="10"/>
        <color theme="1"/>
        <rFont val="Inherit"/>
      </rPr>
      <t xml:space="preserve"> if certain net sales milestones are achieved. The fair value of the contingent consideration was determined to be </t>
    </r>
    <r>
      <rPr>
        <sz val="10"/>
        <color rgb="FF000000"/>
        <rFont val="Inherit"/>
      </rPr>
      <t>$1.5 million</t>
    </r>
    <r>
      <rPr>
        <sz val="10"/>
        <color theme="1"/>
        <rFont val="Inherit"/>
      </rPr>
      <t xml:space="preserve"> as of the acquisition date. </t>
    </r>
    <r>
      <rPr>
        <sz val="10"/>
        <color rgb="FF000000"/>
        <rFont val="Inherit"/>
      </rPr>
      <t>As of September 30, 2013</t>
    </r>
    <r>
      <rPr>
        <sz val="10"/>
        <color theme="1"/>
        <rFont val="Inherit"/>
      </rPr>
      <t xml:space="preserve">, the assumptions used for determining fair value of the contingent consideration have not changed significantly from those used at the acquisition date. </t>
    </r>
  </si>
  <si>
    <r>
      <t xml:space="preserve">On </t>
    </r>
    <r>
      <rPr>
        <sz val="10"/>
        <color rgb="FF000000"/>
        <rFont val="Inherit"/>
      </rPr>
      <t>May 2, 2012</t>
    </r>
    <r>
      <rPr>
        <sz val="10"/>
        <color theme="1"/>
        <rFont val="Inherit"/>
      </rPr>
      <t xml:space="preserve">, the Company acquired certain assets from Atlantis Pharma (“Atlantis”), a branded generics pharmaceutical company located in Mexico, for up-front payments of </t>
    </r>
    <r>
      <rPr>
        <sz val="10"/>
        <color rgb="FF000000"/>
        <rFont val="Inherit"/>
      </rPr>
      <t>$65.5 million</t>
    </r>
    <r>
      <rPr>
        <sz val="10"/>
        <color theme="1"/>
        <rFont val="Inherit"/>
      </rPr>
      <t xml:space="preserve"> (MXN</t>
    </r>
    <r>
      <rPr>
        <sz val="10"/>
        <color rgb="FF000000"/>
        <rFont val="Inherit"/>
      </rPr>
      <t>$847.3 million</t>
    </r>
    <r>
      <rPr>
        <sz val="10"/>
        <color theme="1"/>
        <rFont val="Inherit"/>
      </rPr>
      <t xml:space="preserve">), and the Company placed an additional </t>
    </r>
    <r>
      <rPr>
        <sz val="10"/>
        <color rgb="FF000000"/>
        <rFont val="Inherit"/>
      </rPr>
      <t>$8.9 million</t>
    </r>
    <r>
      <rPr>
        <sz val="10"/>
        <color theme="1"/>
        <rFont val="Inherit"/>
      </rPr>
      <t xml:space="preserve"> (MXN</t>
    </r>
    <r>
      <rPr>
        <sz val="10"/>
        <color rgb="FF000000"/>
        <rFont val="Inherit"/>
      </rPr>
      <t>$114.7 million</t>
    </r>
    <r>
      <rPr>
        <sz val="10"/>
        <color theme="1"/>
        <rFont val="Inherit"/>
      </rPr>
      <t xml:space="preserve">) into an escrow account. The amounts in escrow will be paid to the sellers only if certain regulatory milestones are achieved and therefore such amounts were treated as contingent consideration. The fair value of the contingent consideration was determined to be </t>
    </r>
    <r>
      <rPr>
        <sz val="10"/>
        <color rgb="FF000000"/>
        <rFont val="Inherit"/>
      </rPr>
      <t>$7.6 million</t>
    </r>
    <r>
      <rPr>
        <sz val="10"/>
        <color theme="1"/>
        <rFont val="Inherit"/>
      </rPr>
      <t xml:space="preserve"> as of the acquisition date. </t>
    </r>
    <r>
      <rPr>
        <sz val="10"/>
        <color rgb="FF000000"/>
        <rFont val="Inherit"/>
      </rPr>
      <t>As of September 30, 2013</t>
    </r>
    <r>
      <rPr>
        <sz val="10"/>
        <color theme="1"/>
        <rFont val="Inherit"/>
      </rPr>
      <t xml:space="preserve">, the assumptions used for determining fair value of the contingent consideration have not changed significantly from those used at the acquisition date. Since the acquisition date, certain amounts have been released from escrow to the sellers, reducing the escrow balance to </t>
    </r>
    <r>
      <rPr>
        <sz val="10"/>
        <color rgb="FF000000"/>
        <rFont val="Inherit"/>
      </rPr>
      <t>$7.9 million</t>
    </r>
    <r>
      <rPr>
        <sz val="10"/>
        <color theme="1"/>
        <rFont val="Inherit"/>
      </rPr>
      <t xml:space="preserve"> as of </t>
    </r>
    <r>
      <rPr>
        <sz val="10"/>
        <color rgb="FF000000"/>
        <rFont val="Inherit"/>
      </rPr>
      <t>September 30, 2013</t>
    </r>
    <r>
      <rPr>
        <sz val="10"/>
        <color theme="1"/>
        <rFont val="Inherit"/>
      </rPr>
      <t>. The escrow balance is treated as restricted cash and is included in Prepaid expenses and other current assets and Other long-term assets, net in the Company’s consolidated balance sheets. Atlantis has a broad product portfolio, including products in gastro, analgesics and anti-inflammatory therapeutic categories.</t>
    </r>
  </si>
  <si>
    <r>
      <t xml:space="preserve">On </t>
    </r>
    <r>
      <rPr>
        <sz val="10"/>
        <color rgb="FF000000"/>
        <rFont val="Inherit"/>
      </rPr>
      <t>March 13, 2012</t>
    </r>
    <r>
      <rPr>
        <sz val="10"/>
        <color theme="1"/>
        <rFont val="Inherit"/>
      </rPr>
      <t xml:space="preserve">, the Company acquired certain assets from Gerot Lannach, a branded generics pharmaceutical company based in Austria. The Company made an up-front payment of </t>
    </r>
    <r>
      <rPr>
        <sz val="10"/>
        <color rgb="FF000000"/>
        <rFont val="Inherit"/>
      </rPr>
      <t>$164.0 million</t>
    </r>
    <r>
      <rPr>
        <sz val="10"/>
        <color theme="1"/>
        <rFont val="Inherit"/>
      </rPr>
      <t xml:space="preserve"> (</t>
    </r>
    <r>
      <rPr>
        <sz val="10"/>
        <color rgb="FF000000"/>
        <rFont val="Inherit"/>
      </rPr>
      <t>€125.0 million</t>
    </r>
    <r>
      <rPr>
        <sz val="10"/>
        <color theme="1"/>
        <rFont val="Inherit"/>
      </rPr>
      <t xml:space="preserve">), and the Company may pay a series of contingent consideration payments of up to </t>
    </r>
    <r>
      <rPr>
        <sz val="10"/>
        <color rgb="FF000000"/>
        <rFont val="Inherit"/>
      </rPr>
      <t>$19.7 million</t>
    </r>
    <r>
      <rPr>
        <sz val="10"/>
        <color theme="1"/>
        <rFont val="Inherit"/>
      </rPr>
      <t xml:space="preserve"> (</t>
    </r>
    <r>
      <rPr>
        <sz val="10"/>
        <color rgb="FF000000"/>
        <rFont val="Inherit"/>
      </rPr>
      <t>€15.0 million</t>
    </r>
    <r>
      <rPr>
        <sz val="10"/>
        <color theme="1"/>
        <rFont val="Inherit"/>
      </rPr>
      <t xml:space="preserve">) if certain net sales milestones are achieved. The fair value of the contingent consideration was determined to be </t>
    </r>
    <r>
      <rPr>
        <sz val="10"/>
        <color rgb="FF000000"/>
        <rFont val="Inherit"/>
      </rPr>
      <t>$16.8 million</t>
    </r>
    <r>
      <rPr>
        <sz val="10"/>
        <color theme="1"/>
        <rFont val="Inherit"/>
      </rPr>
      <t xml:space="preserve"> as of the acquisition date. </t>
    </r>
    <r>
      <rPr>
        <sz val="10"/>
        <color rgb="FF000000"/>
        <rFont val="Inherit"/>
      </rPr>
      <t>As of September 30, 2013</t>
    </r>
    <r>
      <rPr>
        <sz val="10"/>
        <color theme="1"/>
        <rFont val="Inherit"/>
      </rPr>
      <t xml:space="preserve">, the assumptions used for determining fair value of the contingent consideration have not changed significantly from those used at the acquisition date. In </t>
    </r>
    <r>
      <rPr>
        <sz val="10"/>
        <color rgb="FF000000"/>
        <rFont val="Inherit"/>
      </rPr>
      <t>June 2013</t>
    </r>
    <r>
      <rPr>
        <sz val="10"/>
        <color theme="1"/>
        <rFont val="Inherit"/>
      </rPr>
      <t xml:space="preserve">, the Company made a contingent consideration payment of </t>
    </r>
    <r>
      <rPr>
        <sz val="10"/>
        <color rgb="FF000000"/>
        <rFont val="Inherit"/>
      </rPr>
      <t>$6.5 million</t>
    </r>
    <r>
      <rPr>
        <sz val="10"/>
        <color theme="1"/>
        <rFont val="Inherit"/>
      </rPr>
      <t xml:space="preserve"> (</t>
    </r>
    <r>
      <rPr>
        <sz val="10"/>
        <color rgb="FF000000"/>
        <rFont val="Inherit"/>
      </rPr>
      <t>€5.0 million</t>
    </r>
    <r>
      <rPr>
        <sz val="10"/>
        <color theme="1"/>
        <rFont val="Inherit"/>
      </rPr>
      <t xml:space="preserve">). In September 2013, the Company made a contingent consideration payment of </t>
    </r>
    <r>
      <rPr>
        <sz val="10"/>
        <color rgb="FF000000"/>
        <rFont val="Inherit"/>
      </rPr>
      <t>$6.7 million</t>
    </r>
    <r>
      <rPr>
        <sz val="10"/>
        <color theme="1"/>
        <rFont val="Inherit"/>
      </rPr>
      <t xml:space="preserve"> (</t>
    </r>
    <r>
      <rPr>
        <sz val="10"/>
        <color rgb="FF000000"/>
        <rFont val="Inherit"/>
      </rPr>
      <t>€5.0 million</t>
    </r>
    <r>
      <rPr>
        <sz val="10"/>
        <color theme="1"/>
        <rFont val="Inherit"/>
      </rPr>
      <t xml:space="preserve">). As part of the transaction, the Company also entered into a ten-year exclusive supply agreement with Gerot Lannach for the acquired products. Approximately </t>
    </r>
    <r>
      <rPr>
        <sz val="10"/>
        <color rgb="FF000000"/>
        <rFont val="Inherit"/>
      </rPr>
      <t>90%</t>
    </r>
    <r>
      <rPr>
        <sz val="10"/>
        <color theme="1"/>
        <rFont val="Inherit"/>
      </rPr>
      <t xml:space="preserve"> of sales relating to the acquired assets are in Russia, with sales also made in certain Commonwealth of Independent States (CIS) countries including Kazakhstan and Uzbekistan. Gerot Lannach’s largest product is acetylsalicylic acid, a low dose aspirin.</t>
    </r>
  </si>
  <si>
    <r>
      <t xml:space="preserve">On </t>
    </r>
    <r>
      <rPr>
        <sz val="10"/>
        <color rgb="FF000000"/>
        <rFont val="Inherit"/>
      </rPr>
      <t>February 1, 2012</t>
    </r>
    <r>
      <rPr>
        <sz val="10"/>
        <color theme="1"/>
        <rFont val="Inherit"/>
      </rPr>
      <t xml:space="preserve">, the Company acquired Probiotica Laboratorios Ltda. (“Probiotica”), which markets OTC sports nutrition products and other food supplements in Brazil, for a purchase price of </t>
    </r>
    <r>
      <rPr>
        <sz val="10"/>
        <color rgb="FF000000"/>
        <rFont val="Inherit"/>
      </rPr>
      <t>$90.5 million</t>
    </r>
    <r>
      <rPr>
        <sz val="10"/>
        <color theme="1"/>
        <rFont val="Inherit"/>
      </rPr>
      <t xml:space="preserve"> (</t>
    </r>
    <r>
      <rPr>
        <sz val="10"/>
        <color rgb="FF000000"/>
        <rFont val="Inherit"/>
      </rPr>
      <t>R$158.0 million</t>
    </r>
    <r>
      <rPr>
        <sz val="10"/>
        <color theme="1"/>
        <rFont val="Inherit"/>
      </rPr>
      <t>).</t>
    </r>
  </si>
  <si>
    <r>
      <t xml:space="preserve">During the year ended </t>
    </r>
    <r>
      <rPr>
        <sz val="10"/>
        <color rgb="FF000000"/>
        <rFont val="Inherit"/>
      </rPr>
      <t>December 31, 2012</t>
    </r>
    <r>
      <rPr>
        <sz val="10"/>
        <color theme="1"/>
        <rFont val="Inherit"/>
      </rPr>
      <t>, the Company completed other smaller acquisitions which are not material individually or in the aggregate. These acquisitions are included in the aggregated amounts presented below.</t>
    </r>
  </si>
  <si>
    <t xml:space="preserve">These transactions have been accounted for as business combinations under the acquisition method of accounting. The following table summarizes the estimated fair values of the assets acquired and liabilities assumed related to the other business combinations, in the aggregate, as of the acquisition dates. </t>
  </si>
  <si>
    <r>
      <t>Adjustments</t>
    </r>
    <r>
      <rPr>
        <b/>
        <sz val="6"/>
        <color theme="1"/>
        <rFont val="Inherit"/>
      </rPr>
      <t>(a)</t>
    </r>
  </si>
  <si>
    <t>(258</t>
  </si>
  <si>
    <r>
      <t>Accounts receivable</t>
    </r>
    <r>
      <rPr>
        <sz val="6"/>
        <color theme="1"/>
        <rFont val="Inherit"/>
      </rPr>
      <t>(b)</t>
    </r>
  </si>
  <si>
    <t>(17</t>
  </si>
  <si>
    <r>
      <t>Assets held for sale</t>
    </r>
    <r>
      <rPr>
        <sz val="6"/>
        <color theme="1"/>
        <rFont val="Inherit"/>
      </rPr>
      <t>(c)</t>
    </r>
  </si>
  <si>
    <t>(8,091</t>
  </si>
  <si>
    <r>
      <t>Identifiable intangible assets, excluding acquired IPR&amp;D</t>
    </r>
    <r>
      <rPr>
        <sz val="6"/>
        <color theme="1"/>
        <rFont val="Inherit"/>
      </rPr>
      <t>(d)</t>
    </r>
  </si>
  <si>
    <t>Acquired IPR&amp;D</t>
  </si>
  <si>
    <r>
      <t>Indemnification assets</t>
    </r>
    <r>
      <rPr>
        <sz val="6"/>
        <color theme="1"/>
        <rFont val="Inherit"/>
      </rPr>
      <t>(e)</t>
    </r>
  </si>
  <si>
    <t>(32,146</t>
  </si>
  <si>
    <t>(350</t>
  </si>
  <si>
    <t>(32,496</t>
  </si>
  <si>
    <t>(920</t>
  </si>
  <si>
    <t>Liability for uncertain tax position</t>
  </si>
  <si>
    <t>(6,682</t>
  </si>
  <si>
    <r>
      <t>Other non-current liabilities</t>
    </r>
    <r>
      <rPr>
        <sz val="6"/>
        <color theme="1"/>
        <rFont val="Inherit"/>
      </rPr>
      <t>(e)</t>
    </r>
  </si>
  <si>
    <t>(28,523</t>
  </si>
  <si>
    <t>(10,933</t>
  </si>
  <si>
    <t>(10,560</t>
  </si>
  <si>
    <t>(134</t>
  </si>
  <si>
    <t>(8,587</t>
  </si>
  <si>
    <t>(8,721</t>
  </si>
  <si>
    <t>The measurement period adjustments primarily relate to the Probiotica acquisition and primarily reflect: (i) the elimination of the liability for uncertain tax positions; (ii) the changes in the estimated fair value of the corporate brand intangible asset; and (iii) a decrease in the total fair value of consideration transferred due to a working capital adjustment.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r>
      <t xml:space="preserve">The fair value of trade accounts receivable acquired was </t>
    </r>
    <r>
      <rPr>
        <sz val="8"/>
        <color rgb="FF000000"/>
        <rFont val="Inherit"/>
      </rPr>
      <t>$29.8 million</t>
    </r>
    <r>
      <rPr>
        <sz val="8"/>
        <color theme="1"/>
        <rFont val="Inherit"/>
      </rPr>
      <t xml:space="preserve">, with the gross contractual amount being </t>
    </r>
    <r>
      <rPr>
        <sz val="8"/>
        <color rgb="FF000000"/>
        <rFont val="Inherit"/>
      </rPr>
      <t>$31.1 million</t>
    </r>
    <r>
      <rPr>
        <sz val="8"/>
        <color theme="1"/>
        <rFont val="Inherit"/>
      </rPr>
      <t xml:space="preserve">, of which the Company expects that </t>
    </r>
    <r>
      <rPr>
        <sz val="8"/>
        <color rgb="FF000000"/>
        <rFont val="Inherit"/>
      </rPr>
      <t>$1.3 million</t>
    </r>
    <r>
      <rPr>
        <sz val="8"/>
        <color theme="1"/>
        <rFont val="Inherit"/>
      </rPr>
      <t xml:space="preserve"> will be uncollectible.</t>
    </r>
  </si>
  <si>
    <r>
      <t xml:space="preserve">Assets held for sale relate to a product brand acquired in the Atlantis acquisition. Subsequent to that acquisition, the plan of sale changed, and the Company no longer intends to sell the asset. Consequently, the product brand is not classified as an asset held for sale as of </t>
    </r>
    <r>
      <rPr>
        <sz val="8"/>
        <color rgb="FF000000"/>
        <rFont val="Inherit"/>
      </rPr>
      <t>September 30, 2013</t>
    </r>
    <r>
      <rPr>
        <sz val="8"/>
        <color theme="1"/>
        <rFont val="Inherit"/>
      </rPr>
      <t xml:space="preserve">. </t>
    </r>
  </si>
  <si>
    <t xml:space="preserve">The following table summarizes the amounts and useful lives assigned to identifiable intangible assets: </t>
  </si>
  <si>
    <t>(1,325</t>
  </si>
  <si>
    <t>(873</t>
  </si>
  <si>
    <t>Royalty agreement</t>
  </si>
  <si>
    <r>
      <t xml:space="preserve">Other non-current liabilities, and the corresponding indemnification assets, primarily relate to certain asserted and unasserted claims against Probiotica, which include potential tax-related obligations that existed at the acquisition date. The Company is indemnified by the sellers in accordance with indemnification provisions under its contractual arrangements. Indemnification assets and contingent liabilities were recorded at the same amount and classified in the same manner, as components of the purchase price, representing our best estimates of these amounts at the acquisition date, in accordance with guidance for loss contingencies and uncertain tax positions. Under the Company’s contractual arrangement with Probiotica, there is no limitation on the amount or value of indemnity claims that can be made by the Company; however there is a time restriction of either </t>
    </r>
    <r>
      <rPr>
        <sz val="8"/>
        <color rgb="FF000000"/>
        <rFont val="Inherit"/>
      </rPr>
      <t>two</t>
    </r>
    <r>
      <rPr>
        <sz val="8"/>
        <color theme="1"/>
        <rFont val="Inherit"/>
      </rPr>
      <t xml:space="preserve"> or </t>
    </r>
    <r>
      <rPr>
        <sz val="8"/>
        <color rgb="FF000000"/>
        <rFont val="Inherit"/>
      </rPr>
      <t>five</t>
    </r>
    <r>
      <rPr>
        <sz val="8"/>
        <color theme="1"/>
        <rFont val="Inherit"/>
      </rPr>
      <t xml:space="preserve"> years, depending on the nature of the claim. Approximately $</t>
    </r>
    <r>
      <rPr>
        <sz val="8"/>
        <color rgb="FF000000"/>
        <rFont val="Inherit"/>
      </rPr>
      <t>12.9 million</t>
    </r>
    <r>
      <rPr>
        <sz val="8"/>
        <color theme="1"/>
        <rFont val="Inherit"/>
      </rPr>
      <t xml:space="preserve"> (</t>
    </r>
    <r>
      <rPr>
        <sz val="8"/>
        <color rgb="FF000000"/>
        <rFont val="Inherit"/>
      </rPr>
      <t>R$22.5 million</t>
    </r>
    <r>
      <rPr>
        <sz val="8"/>
        <color theme="1"/>
        <rFont val="Inherit"/>
      </rPr>
      <t xml:space="preserve">) of the purchase price for the Probiotica transaction from the date of acquisition had been placed in escrow in accordance with the indemnification provisions. The escrow account will be maintained for </t>
    </r>
    <r>
      <rPr>
        <sz val="8"/>
        <color rgb="FF000000"/>
        <rFont val="Inherit"/>
      </rPr>
      <t>two</t>
    </r>
    <r>
      <rPr>
        <sz val="8"/>
        <color theme="1"/>
        <rFont val="Inherit"/>
      </rPr>
      <t xml:space="preserve"> years, of which </t>
    </r>
    <r>
      <rPr>
        <sz val="8"/>
        <color rgb="FF000000"/>
        <rFont val="Inherit"/>
      </rPr>
      <t>50%</t>
    </r>
    <r>
      <rPr>
        <sz val="8"/>
        <color theme="1"/>
        <rFont val="Inherit"/>
      </rPr>
      <t xml:space="preserve"> was released to the sellers in </t>
    </r>
    <r>
      <rPr>
        <sz val="8"/>
        <color rgb="FF000000"/>
        <rFont val="Inherit"/>
      </rPr>
      <t>February 2013</t>
    </r>
    <r>
      <rPr>
        <sz val="8"/>
        <color theme="1"/>
        <rFont val="Inherit"/>
      </rPr>
      <t xml:space="preserve"> and the remaining balance will be released after the </t>
    </r>
    <r>
      <rPr>
        <sz val="8"/>
        <color rgb="FF000000"/>
        <rFont val="Inherit"/>
      </rPr>
      <t>second year</t>
    </r>
    <r>
      <rPr>
        <sz val="8"/>
        <color theme="1"/>
        <rFont val="Inherit"/>
      </rPr>
      <t xml:space="preserve">. The Company expects the total amount of such indemnification assets to be collectible from the sellers. </t>
    </r>
  </si>
  <si>
    <t>The goodwill relates primarily to the Probiotica acquisition. Goodwill is calculated as the difference between the acquisition date fair value of the consideration transferred and the values assigned to the assets acquired and liabilities assumed. The Company expects that the Probiotica’s goodwill will be deductible for tax purposes. The goodwill recorded from the J&amp;J ROW, J&amp;J North America, QLT, University Medical, Atlantis and Gerot Lannach acquisitions represents primarily the cost savings, operating synergies and other benefits expected to result from combining the operations with those of the Company. Probiotica’s goodwill recorded represents the following:</t>
  </si>
  <si>
    <t>the Company’s expectation to develop and market new product brands and product lines in the future;</t>
  </si>
  <si>
    <t>the value associated with the Company’s ability to develop relationships with new customers;</t>
  </si>
  <si>
    <t>the value of the continuing operations of Probiotica’s existing business (that is, the higher rate of return on the assembled net assets versus if the Company had acquired all of the net assets separately); and</t>
  </si>
  <si>
    <t>intangible assets that do not qualify for separate recognition (for instance, Probiotica’s assembled workforce).</t>
  </si>
  <si>
    <t xml:space="preserve">The amount of the goodwill from the J&amp;J North America, QLT and University Medical acquisitions has been allocated to the Company’s Developed Markets segment. The amount of goodwill from the J&amp;J ROW, Probiotica, Atlantis and Gerot Lannach acquisitions has been allocated to the Company’s Emerging Markets segment. </t>
  </si>
  <si>
    <t xml:space="preserve">Pro Forma Impact of Business Combinations </t>
  </si>
  <si>
    <r>
      <t xml:space="preserve">The following table presents unaudited pro forma consolidated results of operations for the three-month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if the 2013 acquisitions had occurred as of </t>
    </r>
    <r>
      <rPr>
        <sz val="10"/>
        <color rgb="FF000000"/>
        <rFont val="Inherit"/>
      </rPr>
      <t>January 1, 2012</t>
    </r>
    <r>
      <rPr>
        <sz val="10"/>
        <color theme="1"/>
        <rFont val="Inherit"/>
      </rPr>
      <t xml:space="preserve"> and the 2012 acquisitions had occurred as of </t>
    </r>
    <r>
      <rPr>
        <sz val="10"/>
        <color rgb="FF000000"/>
        <rFont val="Inherit"/>
      </rPr>
      <t>January 1, 2011</t>
    </r>
    <r>
      <rPr>
        <sz val="10"/>
        <color theme="1"/>
        <rFont val="Inherit"/>
      </rPr>
      <t>.</t>
    </r>
  </si>
  <si>
    <t>Three Months Ended</t>
  </si>
  <si>
    <t>September 30,</t>
  </si>
  <si>
    <t>Nine Months Ended</t>
  </si>
  <si>
    <t>Net loss attributable to Valeant Pharmaceuticals International, Inc.</t>
  </si>
  <si>
    <t>(960,328</t>
  </si>
  <si>
    <t>(113,069</t>
  </si>
  <si>
    <t>(1,045,224</t>
  </si>
  <si>
    <t>(543,133</t>
  </si>
  <si>
    <t>Loss per share attributable to Valeant Pharmaceuticals International, Inc.:</t>
  </si>
  <si>
    <t>Basic and diluted</t>
  </si>
  <si>
    <t>(2.88</t>
  </si>
  <si>
    <t>(0.34</t>
  </si>
  <si>
    <t>(3.13</t>
  </si>
  <si>
    <t>(1.63</t>
  </si>
  <si>
    <t xml:space="preserve">The decline in pro forma revenues in the three-month period ended September 30, 2013 as compared to the three-month period ended September 30, 2012 was primarily due to lower sales of the Zovirax® franchise, Retin-A Micro® and BenzaClin® due to generic competition, partially offset by growth from the remaining business. </t>
  </si>
  <si>
    <t>The decline in pro forma revenues in the nine-month period ended September 30, 2013 as compared to the nine-month period ended September 30, 2012 was primarily due to (i) lower sales of the Zovirax® franchise, Retin-A Micro®, BenzaClin® and Cesamet® due to generic competition and (ii) lower alliance and royalty revenue resulting from (a) alliance revenue recognized in the first quarter of 2012 related to the divestitures of 1% clindamycin and 5% benzoyl peroxide gel (“IDP-111”), a generic version of BenzaClin®, and 5% fluorouracil cream (“5-FU”), an authorized generic of Efudex® (see note 4 titled “DIVESTITURES” for further information), and (b) a milestone payment recognized in the second quarter of 2012 from GSK in connection with the launch of Potiga® (see note 5 titled “COLLABORATION AGREEMENTS” for further information). These declines were partially offset by growth from the remaining business.</t>
  </si>
  <si>
    <r>
      <t xml:space="preserve">The unaudited pro forma consolidated results of operations were prepared using the acquisition method of accounting and are based on the historical financial information of the Company and the acquired businesses described above. Except to the extent realized in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the unaudited pro forma information does not reflect the costs to integrate the operations of the Company with those of the acquired businesses. </t>
    </r>
  </si>
  <si>
    <r>
      <t xml:space="preserve">The unaudited pro forma information is not necessarily indicative of what the Company’s consolidated results of operations actually would have been had the 2013 acquisitions and the 2012 acquisitions been completed on </t>
    </r>
    <r>
      <rPr>
        <sz val="10"/>
        <color rgb="FF000000"/>
        <rFont val="Inherit"/>
      </rPr>
      <t>January 1, 2012</t>
    </r>
    <r>
      <rPr>
        <sz val="10"/>
        <color theme="1"/>
        <rFont val="Inherit"/>
      </rPr>
      <t xml:space="preserve"> and </t>
    </r>
    <r>
      <rPr>
        <sz val="10"/>
        <color rgb="FF000000"/>
        <rFont val="Inherit"/>
      </rPr>
      <t>January 1, 2011</t>
    </r>
    <r>
      <rPr>
        <sz val="10"/>
        <color theme="1"/>
        <rFont val="Inherit"/>
      </rPr>
      <t>, respectively. In addition, the unaudited pro forma information does not purport to project the future results of operations of the Company. The unaudited pro forma information reflects primarily the following adjustments:</t>
    </r>
  </si>
  <si>
    <t>elimination of the historical intangible asset amortization expense of these acquisitions;</t>
  </si>
  <si>
    <t>additional amortization expense related to the fair value of identifiable intangible assets acquired;</t>
  </si>
  <si>
    <t>additional depreciation expense related to fair value adjustment to property, plant and equipment acquired;</t>
  </si>
  <si>
    <t>additional interest expense associated with the financing obtained by the Company in connection with the various acquisitions;</t>
  </si>
  <si>
    <r>
      <t xml:space="preserve">the exclusion from pro forma earnings 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of the acquisition accounting adjustments on these acquisitions’ inventories that were sold subsequent to the acquisition date of </t>
    </r>
    <r>
      <rPr>
        <sz val="10"/>
        <color rgb="FF000000"/>
        <rFont val="Inherit"/>
      </rPr>
      <t>$216.6 million</t>
    </r>
    <r>
      <rPr>
        <sz val="10"/>
        <color theme="1"/>
        <rFont val="Inherit"/>
      </rPr>
      <t xml:space="preserve">, in the aggregate, and the exclusion of </t>
    </r>
    <r>
      <rPr>
        <sz val="10"/>
        <color rgb="FF000000"/>
        <rFont val="Inherit"/>
      </rPr>
      <t>$19.6 million</t>
    </r>
    <r>
      <rPr>
        <sz val="10"/>
        <color theme="1"/>
        <rFont val="Inherit"/>
      </rPr>
      <t xml:space="preserve"> of acquisition-related costs, in the aggregate, incurred primarily for these acquisitions 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and the inclusion of those amounts in pro forma earnings for the corresponding comparative periods; and</t>
    </r>
  </si>
  <si>
    <r>
      <t xml:space="preserve">the exclusion from pro forma earnings in the </t>
    </r>
    <r>
      <rPr>
        <sz val="10"/>
        <color rgb="FF000000"/>
        <rFont val="Inherit"/>
      </rPr>
      <t>three-month</t>
    </r>
    <r>
      <rPr>
        <sz val="10"/>
        <color theme="1"/>
        <rFont val="Inherit"/>
      </rPr>
      <t xml:space="preserve"> period ended </t>
    </r>
    <r>
      <rPr>
        <sz val="10"/>
        <color rgb="FF000000"/>
        <rFont val="Inherit"/>
      </rPr>
      <t>September 30, 2013</t>
    </r>
    <r>
      <rPr>
        <sz val="10"/>
        <color theme="1"/>
        <rFont val="Inherit"/>
      </rPr>
      <t xml:space="preserve"> of the acquisition accounting adjustments on these acquisitions’ inventories that were sold subsequent to the acquisition date of </t>
    </r>
    <r>
      <rPr>
        <sz val="10"/>
        <color rgb="FF000000"/>
        <rFont val="Inherit"/>
      </rPr>
      <t>$148.7 million</t>
    </r>
    <r>
      <rPr>
        <sz val="10"/>
        <color theme="1"/>
        <rFont val="Inherit"/>
      </rPr>
      <t xml:space="preserve">, in the aggregate, and the exclusion of </t>
    </r>
    <r>
      <rPr>
        <sz val="10"/>
        <color rgb="FF000000"/>
        <rFont val="Inherit"/>
      </rPr>
      <t>$7.2 million</t>
    </r>
    <r>
      <rPr>
        <sz val="10"/>
        <color theme="1"/>
        <rFont val="Inherit"/>
      </rPr>
      <t xml:space="preserve"> of acquisition-related costs, in the aggregate, incurred primarily for these acquisitions in the </t>
    </r>
    <r>
      <rPr>
        <sz val="10"/>
        <color rgb="FF000000"/>
        <rFont val="Inherit"/>
      </rPr>
      <t>three-month</t>
    </r>
    <r>
      <rPr>
        <sz val="10"/>
        <color theme="1"/>
        <rFont val="Inherit"/>
      </rPr>
      <t xml:space="preserve"> period ended </t>
    </r>
    <r>
      <rPr>
        <sz val="10"/>
        <color rgb="FF000000"/>
        <rFont val="Inherit"/>
      </rPr>
      <t>September 30, 2013</t>
    </r>
    <r>
      <rPr>
        <sz val="10"/>
        <color theme="1"/>
        <rFont val="Inherit"/>
      </rPr>
      <t>, and the inclusion of those amounts in pro forma earnings for the corresponding comparative periods.</t>
    </r>
  </si>
  <si>
    <t>In addition, all of the above adjustments were adjusted for the applicable tax impact.</t>
  </si>
  <si>
    <t>DIVESTITURES</t>
  </si>
  <si>
    <t>ACQUISITIONS AND DISPOSITIONS</t>
  </si>
  <si>
    <t xml:space="preserve">DIVESTITURES </t>
  </si>
  <si>
    <t>Divestiture of Buphenyl®</t>
  </si>
  <si>
    <r>
      <t xml:space="preserve">In connection with the Company’s acquisition of Medicis in December 2012, the Company assumed an agreement with Hyperion Therapeutics, Inc. (“Hyperion”). Under the terms of this agreement, Hyperion exercised an option in the second quarter of 2013 to acquire worldwide rights to Buphenyl® from the Company for cash proceeds of </t>
    </r>
    <r>
      <rPr>
        <sz val="10"/>
        <color rgb="FF000000"/>
        <rFont val="Inherit"/>
      </rPr>
      <t>$19.0 million</t>
    </r>
    <r>
      <rPr>
        <sz val="10"/>
        <color theme="1"/>
        <rFont val="Inherit"/>
      </rPr>
      <t xml:space="preserve">. There was </t>
    </r>
    <r>
      <rPr>
        <sz val="10"/>
        <color rgb="FF000000"/>
        <rFont val="Inherit"/>
      </rPr>
      <t>no</t>
    </r>
    <r>
      <rPr>
        <sz val="10"/>
        <color theme="1"/>
        <rFont val="Inherit"/>
      </rPr>
      <t xml:space="preserve"> gain or loss associated with this transaction.</t>
    </r>
  </si>
  <si>
    <t>Divestitures of IDP-111 and 5-FU</t>
  </si>
  <si>
    <t>In connection with the acquisition of the Dermik business from Sanofi in December 2011, the Company was required by the FTC to divest IDP-111, a generic version of BenzaClin®, and 5-FU, an authorized generic of Efudex®.</t>
  </si>
  <si>
    <r>
      <t xml:space="preserve">On </t>
    </r>
    <r>
      <rPr>
        <sz val="10"/>
        <color rgb="FF000000"/>
        <rFont val="Inherit"/>
      </rPr>
      <t>February 3, 2012</t>
    </r>
    <r>
      <rPr>
        <sz val="10"/>
        <color theme="1"/>
        <rFont val="Inherit"/>
      </rPr>
      <t xml:space="preserve">, the Company sold the IDP-111 and 5-FU products. In connection with the sale of IDP-111 and 5-FU, the Company recognized </t>
    </r>
    <r>
      <rPr>
        <sz val="10"/>
        <color rgb="FF000000"/>
        <rFont val="Inherit"/>
      </rPr>
      <t>$66.3 million</t>
    </r>
    <r>
      <rPr>
        <sz val="10"/>
        <color theme="1"/>
        <rFont val="Inherit"/>
      </rPr>
      <t xml:space="preserve"> of cash proceeds as alliance revenue in the </t>
    </r>
    <r>
      <rPr>
        <sz val="10"/>
        <color rgb="FF000000"/>
        <rFont val="Inherit"/>
      </rPr>
      <t>first quarter of 2012</t>
    </r>
    <r>
      <rPr>
        <sz val="10"/>
        <color theme="1"/>
        <rFont val="Inherit"/>
      </rPr>
      <t xml:space="preserve"> and expensed the carrying amounts of the IDP-111 and 5-FU assets of </t>
    </r>
    <r>
      <rPr>
        <sz val="10"/>
        <color rgb="FF000000"/>
        <rFont val="Inherit"/>
      </rPr>
      <t>$69.2 million</t>
    </r>
    <r>
      <rPr>
        <sz val="10"/>
        <color theme="1"/>
        <rFont val="Inherit"/>
      </rPr>
      <t xml:space="preserve">, in the aggregate, as cost of alliance revenue. </t>
    </r>
  </si>
  <si>
    <t>The cash proceeds from these transactions are classified within investing activities in the consolidated statements of cash flows.</t>
  </si>
  <si>
    <t>COLLABORATION AGREEMENTS</t>
  </si>
  <si>
    <t>GlaxoSmithKline (“GSK”) Collaboration Agreement</t>
  </si>
  <si>
    <r>
      <t xml:space="preserve">In </t>
    </r>
    <r>
      <rPr>
        <sz val="10"/>
        <color rgb="FF000000"/>
        <rFont val="Inherit"/>
      </rPr>
      <t>October 2008</t>
    </r>
    <r>
      <rPr>
        <sz val="10"/>
        <color theme="1"/>
        <rFont val="Inherit"/>
      </rPr>
      <t xml:space="preserve">, Valeant closed the worldwide License and Collaboration Agreement (the “Collaboration Agreement”) with GSK to develop and commercialize a </t>
    </r>
    <r>
      <rPr>
        <sz val="10"/>
        <color rgb="FF000000"/>
        <rFont val="Inherit"/>
      </rPr>
      <t>first-in-class</t>
    </r>
    <r>
      <rPr>
        <sz val="10"/>
        <color theme="1"/>
        <rFont val="Inherit"/>
      </rPr>
      <t xml:space="preserve"> neuronal potassium channel opener for treatment of adult epilepsy patients with refractory partial onset seizures and its backup compounds, with a generic name of ezogabine in the U.S. and retigabine in all other countries. Pursuant to the terms of the Collaboration Agreement, Valeant granted co-development rights and worldwide commercialization rights to GSK.</t>
    </r>
  </si>
  <si>
    <r>
      <t xml:space="preserve">In connection with the </t>
    </r>
    <r>
      <rPr>
        <sz val="10"/>
        <color rgb="FF000000"/>
        <rFont val="Inherit"/>
      </rPr>
      <t>first</t>
    </r>
    <r>
      <rPr>
        <sz val="10"/>
        <color theme="1"/>
        <rFont val="Inherit"/>
      </rPr>
      <t xml:space="preserve"> sale of Potiga® in the U.S. (which occurred in </t>
    </r>
    <r>
      <rPr>
        <sz val="10"/>
        <color rgb="FF000000"/>
        <rFont val="Inherit"/>
      </rPr>
      <t>April 2012</t>
    </r>
    <r>
      <rPr>
        <sz val="10"/>
        <color theme="1"/>
        <rFont val="Inherit"/>
      </rPr>
      <t xml:space="preserve">), GSK paid the Company a </t>
    </r>
    <r>
      <rPr>
        <sz val="10"/>
        <color rgb="FF000000"/>
        <rFont val="Inherit"/>
      </rPr>
      <t>$45.0 million</t>
    </r>
    <r>
      <rPr>
        <sz val="10"/>
        <color theme="1"/>
        <rFont val="Inherit"/>
      </rPr>
      <t xml:space="preserve"> milestone payment, and the Company is sharing up to </t>
    </r>
    <r>
      <rPr>
        <sz val="10"/>
        <color rgb="FF000000"/>
        <rFont val="Inherit"/>
      </rPr>
      <t>50%</t>
    </r>
    <r>
      <rPr>
        <sz val="10"/>
        <color theme="1"/>
        <rFont val="Inherit"/>
      </rPr>
      <t xml:space="preserve"> of the net profits from the sale of Potiga®. As substantive uncertainty existed at the inception of the Collaboration Agreement as to whether the milestone would be achieved because of the uncertainty involved with obtaining regulatory approval, no amounts were previously recognized for this potential milestone payment. The milestone payment (1) relates solely to past performance of the Company, (2) is reasonable relative to the other deliverables and payment terms within the Collaboration Agreement, and (3) is commensurate with the Company’s efforts in collaboration with GSK to achieve the milestone events and the increase in value of ezogabine/retigabine. Accordingly, the milestone was considered substantive, and the milestone payment was recognized by the Company as alliance and royalty revenue upon achievement in the second quarter of 2012.</t>
    </r>
  </si>
  <si>
    <t>For information regarding asset impairment charges related to ezogabine/retigabine, see note 7 titled “FAIR VALUE MEASUREMENTS”.</t>
  </si>
  <si>
    <t>Zovirax Authorized Generic Agreement and Co-Promotion Agreements</t>
  </si>
  <si>
    <r>
      <t xml:space="preserve">On </t>
    </r>
    <r>
      <rPr>
        <sz val="10"/>
        <color rgb="FF000000"/>
        <rFont val="Inherit"/>
      </rPr>
      <t>April 4, 2013</t>
    </r>
    <r>
      <rPr>
        <sz val="10"/>
        <color theme="1"/>
        <rFont val="Inherit"/>
      </rPr>
      <t xml:space="preserve">, the Company entered into an agreement with Actavis, Inc. (“Actavis”) to be the exclusive marketer and distributor of an authorized generic of the Company’s Zovirax® ointment product (the “Zovirax® ointment agreement”). In addition, on </t>
    </r>
    <r>
      <rPr>
        <sz val="10"/>
        <color rgb="FF000000"/>
        <rFont val="Inherit"/>
      </rPr>
      <t>April 4, 2013</t>
    </r>
    <r>
      <rPr>
        <sz val="10"/>
        <color theme="1"/>
        <rFont val="Inherit"/>
      </rPr>
      <t xml:space="preserve">, the Company granted Actavis the exclusive right to co-promote Zovirax® cream to obstetricians and gynecologists in the U.S., and Actavis granted the Company the exclusive right to co-promote Actavis Specialty Brands’ Cordran® Tape product in the U.S. Under the terms of the exclusive Zovirax® ointment agreement, the Company is supplying Actavis with a generic version of the Company’s Zovirax® ointment product and Actavis is marketing and distributing the product in the U.S. and the Company receives a share of the economics. Under the terms of the agreement related to the co-promotion of Zovirax® cream, Actavis is utilizing its existing Specialty Brands sales and marketing structure to promote the product and receives a co-promotion fee from sales generated by prescriptions written by its targeted physician group. Under the terms of the Cordran® Tape co-promotion agreement, the Company is utilizing its existing dermatology sales and marketing structure to promote the product, and receives a co-promotion fee on sales. </t>
    </r>
  </si>
  <si>
    <t xml:space="preserve">Collaboration Agreements Assumed in Connection with the B&amp;L Acquisition </t>
  </si>
  <si>
    <t>In connection with the B&amp;L Acquisition, the Company assumed several research and development licensing and collaboration agreements, including the arrangements described below. As part of the Company’s integration efforts, these agreements will be evaluated, which could result in future contract termination costs incurred by the Company.</t>
  </si>
  <si>
    <t>Worldwide Licensing Agreement for Latanoprostene Bunod</t>
  </si>
  <si>
    <r>
      <t xml:space="preserve">In March 2010, B&amp;L entered into a licensing agreement with NicOx, which granted B&amp;L exclusive worldwide rights to develop and commercialize latanoprostene bunod, a nitric oxide donating compound for the treatment of glaucoma and ocular hypertension. In January 2013, B&amp;L initiated a global phase 3 development program for latanoprostene bunod. Under the terms of the agreement, the Company may be required to make potential regulatory, commercialization and sales success-based milestones payments over time up to </t>
    </r>
    <r>
      <rPr>
        <sz val="10"/>
        <color rgb="FF000000"/>
        <rFont val="Inherit"/>
      </rPr>
      <t>$162.5 million</t>
    </r>
    <r>
      <rPr>
        <sz val="10"/>
        <color theme="1"/>
        <rFont val="Inherit"/>
      </rPr>
      <t>, in the aggregate. In addition, NicOx will receive royalties on sales of latanoprostene bunod and will have the option to co-promote latanoprostene bunod products in the U.S.</t>
    </r>
  </si>
  <si>
    <t xml:space="preserve">Development Collaboration and Exclusive Option Agreement with Mimetogen </t>
  </si>
  <si>
    <r>
      <t xml:space="preserve">In July 2013, B&amp;L entered into a Development Collaboration and Exclusive Option Agreement (the “Agreement”) with Mimetogen Pharmaceuticals Inc. (“Mimetogen”), whereby Mimetogen granted B&amp;L an exclusive option to obtain a worldwide license to the MIM-D3 compound for development and commercialization of products for the treatment and/or prevention of ocular conditions, disorders and/or diseases. Under the terms of the Agreement, depending on the results of clinical trials, the Company will have either the right or the obligation to exercise the option, which would trigger an initial license fee payment by the Company to Mimetogen of up to </t>
    </r>
    <r>
      <rPr>
        <sz val="10"/>
        <color rgb="FF000000"/>
        <rFont val="Inherit"/>
      </rPr>
      <t>$95.0 million</t>
    </r>
    <r>
      <rPr>
        <sz val="10"/>
        <color theme="1"/>
        <rFont val="Inherit"/>
      </rPr>
      <t>, plus additional potential milestones and royalty payments under the license agreement.</t>
    </r>
  </si>
  <si>
    <t>RESTRUCTURING, INTEGRATION AND OTHER COSTS</t>
  </si>
  <si>
    <t>Restructuring and Related Activities [Abstract]</t>
  </si>
  <si>
    <t xml:space="preserve">B&amp;L Acquisition-Related Cost-Rationalization and Integration Initiatives </t>
  </si>
  <si>
    <t>In connection with the B&amp;L Acquisition, the Company has implemented cost-rationalization and integration initiatives to capture operating synergies and generate cost savings across the Company. These measures included:</t>
  </si>
  <si>
    <t>workforce reductions across the Company and other organizational changes;</t>
  </si>
  <si>
    <t>closing of duplicative facilities and other site rationalization actions company-wide, including research and development facilities, sales offices and corporate facilities;</t>
  </si>
  <si>
    <t>leveraging research and development spend; and</t>
  </si>
  <si>
    <t>procurement savings.</t>
  </si>
  <si>
    <r>
      <t xml:space="preserve">The Company estimates that it will incur total costs that are approximately half of the estimated annual synergies of greater than </t>
    </r>
    <r>
      <rPr>
        <sz val="10"/>
        <color rgb="FF000000"/>
        <rFont val="Inherit"/>
      </rPr>
      <t>$850 million</t>
    </r>
    <r>
      <rPr>
        <sz val="10"/>
        <color theme="1"/>
        <rFont val="Inherit"/>
      </rPr>
      <t xml:space="preserve"> in connection with these cost-rationalization and integration initiatives, which are expected to be substantially completed by the end of </t>
    </r>
    <r>
      <rPr>
        <sz val="10"/>
        <color rgb="FF000000"/>
        <rFont val="Inherit"/>
      </rPr>
      <t>2014</t>
    </r>
    <r>
      <rPr>
        <sz val="10"/>
        <color theme="1"/>
        <rFont val="Inherit"/>
      </rPr>
      <t xml:space="preserve">. Since the acquisition date, total costs of </t>
    </r>
    <r>
      <rPr>
        <sz val="10"/>
        <color rgb="FF000000"/>
        <rFont val="Inherit"/>
      </rPr>
      <t>$271.4 million</t>
    </r>
    <r>
      <rPr>
        <sz val="10"/>
        <color theme="1"/>
        <rFont val="Inherit"/>
      </rPr>
      <t xml:space="preserve"> (including (i) </t>
    </r>
    <r>
      <rPr>
        <sz val="10"/>
        <color rgb="FF000000"/>
        <rFont val="Inherit"/>
      </rPr>
      <t>$164.5 million</t>
    </r>
    <r>
      <rPr>
        <sz val="10"/>
        <color theme="1"/>
        <rFont val="Inherit"/>
      </rPr>
      <t xml:space="preserve"> of restructuring expenses, (ii) </t>
    </r>
    <r>
      <rPr>
        <sz val="10"/>
        <color rgb="FF000000"/>
        <rFont val="Inherit"/>
      </rPr>
      <t>$8.3 million</t>
    </r>
    <r>
      <rPr>
        <sz val="10"/>
        <color theme="1"/>
        <rFont val="Inherit"/>
      </rPr>
      <t xml:space="preserve"> of acquisition-related costs, and (iii) </t>
    </r>
    <r>
      <rPr>
        <sz val="10"/>
        <color rgb="FF000000"/>
        <rFont val="Inherit"/>
      </rPr>
      <t>$98.6 million</t>
    </r>
    <r>
      <rPr>
        <sz val="10"/>
        <color theme="1"/>
        <rFont val="Inherit"/>
      </rPr>
      <t xml:space="preserve"> of integration expenses) have been incurred through </t>
    </r>
    <r>
      <rPr>
        <sz val="10"/>
        <color rgb="FF000000"/>
        <rFont val="Inherit"/>
      </rPr>
      <t>September 30, 2013</t>
    </r>
    <r>
      <rPr>
        <sz val="10"/>
        <color theme="1"/>
        <rFont val="Inherit"/>
      </rPr>
      <t xml:space="preserve">. The estimate of total costs to be incurred primarily includes: employee termination costs payable to approximately </t>
    </r>
    <r>
      <rPr>
        <sz val="10"/>
        <color rgb="FF000000"/>
        <rFont val="Inherit"/>
      </rPr>
      <t>2,500</t>
    </r>
    <r>
      <rPr>
        <sz val="10"/>
        <color theme="1"/>
        <rFont val="Inherit"/>
      </rPr>
      <t xml:space="preserve">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se estimates do not include charges of </t>
    </r>
    <r>
      <rPr>
        <sz val="10"/>
        <color rgb="FF000000"/>
        <rFont val="Inherit"/>
      </rPr>
      <t>$48.5 million</t>
    </r>
    <r>
      <rPr>
        <sz val="10"/>
        <color theme="1"/>
        <rFont val="Inherit"/>
      </rPr>
      <t xml:space="preserve"> and </t>
    </r>
    <r>
      <rPr>
        <sz val="10"/>
        <color rgb="FF000000"/>
        <rFont val="Inherit"/>
      </rPr>
      <t>$4.3 million</t>
    </r>
    <r>
      <rPr>
        <sz val="10"/>
        <color theme="1"/>
        <rFont val="Inherit"/>
      </rPr>
      <t xml:space="preserve"> recognized and paid in the third quarter of 2013 related to B&amp;L’s previously cancelled performance-based options and the acceleration of unvested stock options for B&amp;L employees as a result of the B&amp;L Acquisition, respectively.</t>
    </r>
  </si>
  <si>
    <r>
      <t xml:space="preserve">The following table summarizes the major components of restructuring costs incurred in connection with B&amp;L Acquisition-related initiatives through </t>
    </r>
    <r>
      <rPr>
        <sz val="10"/>
        <color rgb="FF000000"/>
        <rFont val="Inherit"/>
      </rPr>
      <t>September 30, 2013</t>
    </r>
    <r>
      <rPr>
        <sz val="10"/>
        <color theme="1"/>
        <rFont val="Inherit"/>
      </rPr>
      <t xml:space="preserve">: </t>
    </r>
  </si>
  <si>
    <t>Employee Termination Costs</t>
  </si>
  <si>
    <t>IPR&amp;D</t>
  </si>
  <si>
    <t>Termination</t>
  </si>
  <si>
    <t>Costs</t>
  </si>
  <si>
    <t>Contract</t>
  </si>
  <si>
    <t>Termination,</t>
  </si>
  <si>
    <t>Facility Closure</t>
  </si>
  <si>
    <t>and Other Costs</t>
  </si>
  <si>
    <t>Severance and</t>
  </si>
  <si>
    <t>Related Benefits</t>
  </si>
  <si>
    <t>Share-Based</t>
  </si>
  <si>
    <r>
      <t>Compensation</t>
    </r>
    <r>
      <rPr>
        <b/>
        <sz val="6"/>
        <color theme="1"/>
        <rFont val="Inherit"/>
      </rPr>
      <t>(1)</t>
    </r>
  </si>
  <si>
    <t>Total</t>
  </si>
  <si>
    <t>Balance, January 1, 2013</t>
  </si>
  <si>
    <t>Costs incurred and/or charged to expense</t>
  </si>
  <si>
    <t>Cash payments</t>
  </si>
  <si>
    <t>(27,174</t>
  </si>
  <si>
    <t>(52,798</t>
  </si>
  <si>
    <t>(1,571</t>
  </si>
  <si>
    <t>(81,543</t>
  </si>
  <si>
    <t>Non-cash adjustments</t>
  </si>
  <si>
    <t>Balance, September 30, 2013</t>
  </si>
  <si>
    <t>Relates to B&amp;L’s previously cancelled performance-based options and the acceleration of unvested stock options for B&amp;L employees as a result of the B&amp;L Acquisition.</t>
  </si>
  <si>
    <t xml:space="preserve">Medicis Acquisition-Related Cost-Rationalization and Integration Initiatives </t>
  </si>
  <si>
    <t>In connection with the Medicis Acquisition, the Company has implemented cost-rationalization and integration initiatives to capture operating synergies and generate cost savings across the Company. These measures included:</t>
  </si>
  <si>
    <r>
      <t xml:space="preserve">The Company estimates that it will incur total costs of less than $250 million in connection with these cost-rationalization and integration initiatives, which are expected to be substantially completed by the end of </t>
    </r>
    <r>
      <rPr>
        <sz val="10"/>
        <color rgb="FF000000"/>
        <rFont val="Inherit"/>
      </rPr>
      <t>2013</t>
    </r>
    <r>
      <rPr>
        <sz val="10"/>
        <color theme="1"/>
        <rFont val="Inherit"/>
      </rPr>
      <t xml:space="preserve">. Since the acquisition date, total costs of </t>
    </r>
    <r>
      <rPr>
        <sz val="10"/>
        <color rgb="FF000000"/>
        <rFont val="Inherit"/>
      </rPr>
      <t>$173.6 million</t>
    </r>
    <r>
      <rPr>
        <sz val="10"/>
        <color theme="1"/>
        <rFont val="Inherit"/>
      </rPr>
      <t xml:space="preserve"> (including (i) </t>
    </r>
    <r>
      <rPr>
        <sz val="10"/>
        <color rgb="FF000000"/>
        <rFont val="Inherit"/>
      </rPr>
      <t>$108.7 million</t>
    </r>
    <r>
      <rPr>
        <sz val="10"/>
        <color theme="1"/>
        <rFont val="Inherit"/>
      </rPr>
      <t xml:space="preserve"> of restructuring expenses, (ii) </t>
    </r>
    <r>
      <rPr>
        <sz val="10"/>
        <color rgb="FF000000"/>
        <rFont val="Inherit"/>
      </rPr>
      <t>$32.2 million</t>
    </r>
    <r>
      <rPr>
        <sz val="10"/>
        <color theme="1"/>
        <rFont val="Inherit"/>
      </rPr>
      <t xml:space="preserve"> of acquisition-related costs, which excludes </t>
    </r>
    <r>
      <rPr>
        <sz val="10"/>
        <color rgb="FF000000"/>
        <rFont val="Inherit"/>
      </rPr>
      <t>$24.2 million</t>
    </r>
    <r>
      <rPr>
        <sz val="10"/>
        <color theme="1"/>
        <rFont val="Inherit"/>
      </rPr>
      <t xml:space="preserve"> of acquisition-related costs recognized in the </t>
    </r>
    <r>
      <rPr>
        <sz val="10"/>
        <color rgb="FF000000"/>
        <rFont val="Inherit"/>
      </rPr>
      <t>fourth quarter of 2012</t>
    </r>
    <r>
      <rPr>
        <sz val="10"/>
        <color theme="1"/>
        <rFont val="Inherit"/>
      </rPr>
      <t xml:space="preserve"> related to royalties to be paid to Galderma S.A. on sales of Sculptra®, and (iii) </t>
    </r>
    <r>
      <rPr>
        <sz val="10"/>
        <color rgb="FF000000"/>
        <rFont val="Inherit"/>
      </rPr>
      <t>$32.7 million</t>
    </r>
    <r>
      <rPr>
        <sz val="10"/>
        <color theme="1"/>
        <rFont val="Inherit"/>
      </rPr>
      <t xml:space="preserve"> of integration expenses) have been incurred through </t>
    </r>
    <r>
      <rPr>
        <sz val="10"/>
        <color rgb="FF000000"/>
        <rFont val="Inherit"/>
      </rPr>
      <t>September 30, 2013</t>
    </r>
    <r>
      <rPr>
        <sz val="10"/>
        <color theme="1"/>
        <rFont val="Inherit"/>
      </rPr>
      <t xml:space="preserve">. The estimate of total costs to be incurred primarily includes: employee termination costs payable to approximately </t>
    </r>
    <r>
      <rPr>
        <sz val="10"/>
        <color rgb="FF000000"/>
        <rFont val="Inherit"/>
      </rPr>
      <t>750</t>
    </r>
    <r>
      <rPr>
        <sz val="10"/>
        <color theme="1"/>
        <rFont val="Inherit"/>
      </rPr>
      <t xml:space="preserve"> employees of the Company and Medicis who have been or will be terminated as a result of the Medicis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se estimates do not include a charge of </t>
    </r>
    <r>
      <rPr>
        <sz val="10"/>
        <color rgb="FF000000"/>
        <rFont val="Inherit"/>
      </rPr>
      <t>$77.3 million</t>
    </r>
    <r>
      <rPr>
        <sz val="10"/>
        <color theme="1"/>
        <rFont val="Inherit"/>
      </rPr>
      <t xml:space="preserve"> recognized and paid in the </t>
    </r>
    <r>
      <rPr>
        <sz val="10"/>
        <color rgb="FF000000"/>
        <rFont val="Inherit"/>
      </rPr>
      <t>fourth quarter of 2012</t>
    </r>
    <r>
      <rPr>
        <sz val="10"/>
        <color theme="1"/>
        <rFont val="Inherit"/>
      </rPr>
      <t xml:space="preserve"> related to the acceleration of unvested stock options, restricted stock awards, and share appreciation rights for Medicis employees that was triggered by the change in control. </t>
    </r>
  </si>
  <si>
    <r>
      <t xml:space="preserve">The following table summarizes the major components of restructuring costs incurred in connection with Medicis Acquisition-related initiatives through </t>
    </r>
    <r>
      <rPr>
        <sz val="10"/>
        <color rgb="FF000000"/>
        <rFont val="Inherit"/>
      </rPr>
      <t>September 30, 2013</t>
    </r>
    <r>
      <rPr>
        <sz val="10"/>
        <color theme="1"/>
        <rFont val="Inherit"/>
      </rPr>
      <t>:</t>
    </r>
  </si>
  <si>
    <t>Balance, January 1, 2012</t>
  </si>
  <si>
    <t>(77,975</t>
  </si>
  <si>
    <t>(77,329</t>
  </si>
  <si>
    <t>(5</t>
  </si>
  <si>
    <t>(155,309</t>
  </si>
  <si>
    <t>(162</t>
  </si>
  <si>
    <t>Balance, December 31, 2012</t>
  </si>
  <si>
    <t>(21,573</t>
  </si>
  <si>
    <t>(2,758</t>
  </si>
  <si>
    <t>(24,331</t>
  </si>
  <si>
    <t>(177</t>
  </si>
  <si>
    <t>(26</t>
  </si>
  <si>
    <t>Balance, March 31, 2013</t>
  </si>
  <si>
    <t>(7,407</t>
  </si>
  <si>
    <t>(166</t>
  </si>
  <si>
    <t>(7,573</t>
  </si>
  <si>
    <t>Balance, June 30, 2013</t>
  </si>
  <si>
    <t>(1,860</t>
  </si>
  <si>
    <t>(589</t>
  </si>
  <si>
    <t>(2,449</t>
  </si>
  <si>
    <t>(389</t>
  </si>
  <si>
    <t>Relates to the acceleration of unvested stock options, restricted stock awards, and share appreciation rights for Medicis employees that was triggered by the change in control.</t>
  </si>
  <si>
    <r>
      <t xml:space="preserve">In addition to restructuring costs associated with the Company’s B&amp;L and Medicis Acquisition-related initiatives shown in the tables above, the Company incurred an additional </t>
    </r>
    <r>
      <rPr>
        <sz val="10"/>
        <color rgb="FF000000"/>
        <rFont val="Inherit"/>
      </rPr>
      <t>$158.1 million</t>
    </r>
    <r>
      <rPr>
        <sz val="10"/>
        <color theme="1"/>
        <rFont val="Inherit"/>
      </rPr>
      <t xml:space="preserve"> of other restructuring, integration-related and other costs 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including (i) </t>
    </r>
    <r>
      <rPr>
        <sz val="10"/>
        <color rgb="FF000000"/>
        <rFont val="Inherit"/>
      </rPr>
      <t>$122.7 million</t>
    </r>
    <r>
      <rPr>
        <sz val="10"/>
        <color theme="1"/>
        <rFont val="Inherit"/>
      </rPr>
      <t xml:space="preserve"> of integration consulting, duplicate labor, transition service, and other costs, (ii) </t>
    </r>
    <r>
      <rPr>
        <sz val="10"/>
        <color rgb="FF000000"/>
        <rFont val="Inherit"/>
      </rPr>
      <t>$14.9 million</t>
    </r>
    <r>
      <rPr>
        <sz val="10"/>
        <color theme="1"/>
        <rFont val="Inherit"/>
      </rPr>
      <t xml:space="preserve"> of facility closure costs, (iii) </t>
    </r>
    <r>
      <rPr>
        <sz val="10"/>
        <color rgb="FF000000"/>
        <rFont val="Inherit"/>
      </rPr>
      <t>$12.4 million</t>
    </r>
    <r>
      <rPr>
        <sz val="10"/>
        <color theme="1"/>
        <rFont val="Inherit"/>
      </rPr>
      <t xml:space="preserve"> of severance costs and (iv) </t>
    </r>
    <r>
      <rPr>
        <sz val="10"/>
        <color rgb="FF000000"/>
        <rFont val="Inherit"/>
      </rPr>
      <t>$8.1 million</t>
    </r>
    <r>
      <rPr>
        <sz val="10"/>
        <color theme="1"/>
        <rFont val="Inherit"/>
      </rPr>
      <t xml:space="preserve"> of other costs, including non-personnel manufacturing integration costs. These costs primarily related to (i) B&amp;L and Medicis integration costs, as well as integration and restructuring costs for other acquisitions, (ii) intellectual property migration and the global consolidation of the Company’s manufacturing facilities, and (iii) systems integration initiatives. The Company made payments of </t>
    </r>
    <r>
      <rPr>
        <sz val="10"/>
        <color rgb="FF000000"/>
        <rFont val="Inherit"/>
      </rPr>
      <t>$197.4 million</t>
    </r>
    <r>
      <rPr>
        <sz val="10"/>
        <color theme="1"/>
        <rFont val="Inherit"/>
      </rPr>
      <t xml:space="preserve"> during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in addition to the </t>
    </r>
    <r>
      <rPr>
        <sz val="10"/>
        <color rgb="FF000000"/>
        <rFont val="Inherit"/>
      </rPr>
      <t>$81.5 million</t>
    </r>
    <r>
      <rPr>
        <sz val="10"/>
        <color theme="1"/>
        <rFont val="Inherit"/>
      </rPr>
      <t xml:space="preserve"> and </t>
    </r>
    <r>
      <rPr>
        <sz val="10"/>
        <color rgb="FF000000"/>
        <rFont val="Inherit"/>
      </rPr>
      <t>$34.4 million</t>
    </r>
    <r>
      <rPr>
        <sz val="10"/>
        <color theme="1"/>
        <rFont val="Inherit"/>
      </rPr>
      <t xml:space="preserve"> of payments related to B&amp;L and Medicis restructuring, respectively, shown in the tables above). </t>
    </r>
  </si>
  <si>
    <r>
      <t xml:space="preserve">In the </t>
    </r>
    <r>
      <rPr>
        <sz val="10"/>
        <color rgb="FF000000"/>
        <rFont val="Inherit"/>
      </rPr>
      <t>nine-month</t>
    </r>
    <r>
      <rPr>
        <sz val="10"/>
        <color theme="1"/>
        <rFont val="Inherit"/>
      </rPr>
      <t xml:space="preserve"> period ended </t>
    </r>
    <r>
      <rPr>
        <sz val="10"/>
        <color rgb="FF000000"/>
        <rFont val="Inherit"/>
      </rPr>
      <t>September 30, 2012</t>
    </r>
    <r>
      <rPr>
        <sz val="10"/>
        <color theme="1"/>
        <rFont val="Inherit"/>
      </rPr>
      <t xml:space="preserve">, the Company incurred </t>
    </r>
    <r>
      <rPr>
        <sz val="10"/>
        <color rgb="FF000000"/>
        <rFont val="Inherit"/>
      </rPr>
      <t>$135.2 million</t>
    </r>
    <r>
      <rPr>
        <sz val="10"/>
        <color theme="1"/>
        <rFont val="Inherit"/>
      </rPr>
      <t xml:space="preserve"> of restructuring, integration-related and other costs, in the aggregate, including costs of </t>
    </r>
    <r>
      <rPr>
        <sz val="10"/>
        <color rgb="FF000000"/>
        <rFont val="Inherit"/>
      </rPr>
      <t>$14.2 million</t>
    </r>
    <r>
      <rPr>
        <sz val="10"/>
        <color theme="1"/>
        <rFont val="Inherit"/>
      </rPr>
      <t xml:space="preserve"> related to the </t>
    </r>
    <r>
      <rPr>
        <sz val="10"/>
        <color rgb="FF000000"/>
        <rFont val="Inherit"/>
      </rPr>
      <t>September 28, 2010</t>
    </r>
    <r>
      <rPr>
        <sz val="10"/>
        <color theme="1"/>
        <rFont val="Inherit"/>
      </rPr>
      <t xml:space="preserve"> merger between the Company (then named Biovail Corporation (“Biovail”)) and Valeant, as well as </t>
    </r>
    <r>
      <rPr>
        <sz val="10"/>
        <color rgb="FF000000"/>
        <rFont val="Inherit"/>
      </rPr>
      <t>$46.6 million</t>
    </r>
    <r>
      <rPr>
        <sz val="10"/>
        <color theme="1"/>
        <rFont val="Inherit"/>
      </rPr>
      <t xml:space="preserve"> of integration, consulting, duplicate labor, transition service, and other costs, and </t>
    </r>
    <r>
      <rPr>
        <sz val="10"/>
        <color rgb="FF000000"/>
        <rFont val="Inherit"/>
      </rPr>
      <t>$44.8 million</t>
    </r>
    <r>
      <rPr>
        <sz val="10"/>
        <color theme="1"/>
        <rFont val="Inherit"/>
      </rPr>
      <t xml:space="preserve"> of other severance-related costs. The Company made payments of </t>
    </r>
    <r>
      <rPr>
        <sz val="10"/>
        <color rgb="FF000000"/>
        <rFont val="Inherit"/>
      </rPr>
      <t>$134.2 million</t>
    </r>
    <r>
      <rPr>
        <sz val="10"/>
        <color theme="1"/>
        <rFont val="Inherit"/>
      </rPr>
      <t xml:space="preserve">, in the aggregate, during the </t>
    </r>
    <r>
      <rPr>
        <sz val="10"/>
        <color rgb="FF000000"/>
        <rFont val="Inherit"/>
      </rPr>
      <t>nine-month</t>
    </r>
    <r>
      <rPr>
        <sz val="10"/>
        <color theme="1"/>
        <rFont val="Inherit"/>
      </rPr>
      <t xml:space="preserve"> period ended </t>
    </r>
    <r>
      <rPr>
        <sz val="10"/>
        <color rgb="FF000000"/>
        <rFont val="Inherit"/>
      </rPr>
      <t>September 30, 2012</t>
    </r>
    <r>
      <rPr>
        <sz val="10"/>
        <color theme="1"/>
        <rFont val="Inherit"/>
      </rPr>
      <t>.</t>
    </r>
  </si>
  <si>
    <t>FAIR VALUE MEASUREMENTS</t>
  </si>
  <si>
    <t>Fair Value Disclosures [Abstract]</t>
  </si>
  <si>
    <t xml:space="preserve">Assets and Liabilities Measured at Fair Value on a Recurring Basis </t>
  </si>
  <si>
    <r>
      <t xml:space="preserve">The following fair value hierarchy table presents the components and classification of the Company’s financial assets and liabilitie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 September 30, 2013</t>
  </si>
  <si>
    <t>As of December 31, 2012</t>
  </si>
  <si>
    <t>Carrying</t>
  </si>
  <si>
    <t>Quoted</t>
  </si>
  <si>
    <t>Prices</t>
  </si>
  <si>
    <t>in Active</t>
  </si>
  <si>
    <t>Markets for</t>
  </si>
  <si>
    <t>Identical</t>
  </si>
  <si>
    <t>Assets</t>
  </si>
  <si>
    <t>(Level 1)</t>
  </si>
  <si>
    <t>Significant</t>
  </si>
  <si>
    <t>Observable</t>
  </si>
  <si>
    <t>Inputs</t>
  </si>
  <si>
    <t>(Level 2)</t>
  </si>
  <si>
    <t>Unobservable</t>
  </si>
  <si>
    <t>(Level 3)</t>
  </si>
  <si>
    <t>Assets:</t>
  </si>
  <si>
    <t>Money market funds</t>
  </si>
  <si>
    <t>Available-for-sale equity securities</t>
  </si>
  <si>
    <t>Available-for-sale debt securities:</t>
  </si>
  <si>
    <t>Auction rate floating securities</t>
  </si>
  <si>
    <t>Total financial assets</t>
  </si>
  <si>
    <t>Cash equivalents</t>
  </si>
  <si>
    <t>Marketable securities</t>
  </si>
  <si>
    <t>Liabilities:</t>
  </si>
  <si>
    <t>(381,037</t>
  </si>
  <si>
    <t>(455,082</t>
  </si>
  <si>
    <t>Fair value measurements are estimated based on valuation techniques and inputs categorized as follows:</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r>
      <t xml:space="preserve">There were no transfers between Level 1 and Level 2 during the nine-month period ended </t>
    </r>
    <r>
      <rPr>
        <sz val="10"/>
        <color rgb="FF000000"/>
        <rFont val="Inherit"/>
      </rPr>
      <t>September 30, 2013</t>
    </r>
    <r>
      <rPr>
        <sz val="10"/>
        <color theme="1"/>
        <rFont val="Inherit"/>
      </rPr>
      <t>.</t>
    </r>
  </si>
  <si>
    <t>Assets and Liabilities Measured at Fair Value on a Recurring Basis Using Significant Unobservable Inputs (Level 3)</t>
  </si>
  <si>
    <t>The fair value measurement of contingent consideration obligations arising from business combinations is determined using unobservable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higher) fair value measurement.</t>
  </si>
  <si>
    <r>
      <t xml:space="preserve">The following table presents a reconciliation of contingent consideration obligations measured on a recurring basis using significant unobservable inputs (Level 3) for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t>
    </r>
  </si>
  <si>
    <t>Balance,</t>
  </si>
  <si>
    <t>January 1,</t>
  </si>
  <si>
    <r>
      <t>Issuances</t>
    </r>
    <r>
      <rPr>
        <b/>
        <sz val="5"/>
        <color theme="1"/>
        <rFont val="Inherit"/>
      </rPr>
      <t>(a)</t>
    </r>
  </si>
  <si>
    <r>
      <t>Payments</t>
    </r>
    <r>
      <rPr>
        <b/>
        <sz val="5"/>
        <color theme="1"/>
        <rFont val="Inherit"/>
      </rPr>
      <t>(b)</t>
    </r>
  </si>
  <si>
    <t>Net</t>
  </si>
  <si>
    <t>Unrealized</t>
  </si>
  <si>
    <r>
      <t>Gain</t>
    </r>
    <r>
      <rPr>
        <b/>
        <sz val="5"/>
        <color theme="1"/>
        <rFont val="Inherit"/>
      </rPr>
      <t>(c)</t>
    </r>
  </si>
  <si>
    <t>Foreign</t>
  </si>
  <si>
    <r>
      <t>Exchange</t>
    </r>
    <r>
      <rPr>
        <b/>
        <sz val="5"/>
        <color theme="1"/>
        <rFont val="Inherit"/>
      </rPr>
      <t>(d)</t>
    </r>
  </si>
  <si>
    <t>Transfers</t>
  </si>
  <si>
    <t>Into</t>
  </si>
  <si>
    <t>Level 3</t>
  </si>
  <si>
    <t>Out of</t>
  </si>
  <si>
    <t>(67,355</t>
  </si>
  <si>
    <t>Relates primarily to the Eisai acquisition, and other smaller acquisitions, as described in note 3.</t>
  </si>
  <si>
    <t>Relates primarily to payments of acquisition-related contingent consideration related to the OraPharma acquisition, the Elidel®/Xerese®/Zovirax® agreement entered into with Meda Pharma SARL (“Meda”) in June 2011 (the “Elidel®/Xerese®/Zovirax® agreement”), and the Gerot Lannach acquisition.</t>
  </si>
  <si>
    <r>
      <t xml:space="preserve">For the nine months ended </t>
    </r>
    <r>
      <rPr>
        <sz val="8"/>
        <color rgb="FF000000"/>
        <rFont val="Inherit"/>
      </rPr>
      <t>September 30, 2013</t>
    </r>
    <r>
      <rPr>
        <sz val="8"/>
        <color theme="1"/>
        <rFont val="Inherit"/>
      </rPr>
      <t xml:space="preserve">, a net gain of </t>
    </r>
    <r>
      <rPr>
        <sz val="8"/>
        <color rgb="FF000000"/>
        <rFont val="Inherit"/>
      </rPr>
      <t>$33.5 million</t>
    </r>
    <r>
      <rPr>
        <sz val="8"/>
        <color theme="1"/>
        <rFont val="Inherit"/>
      </rPr>
      <t xml:space="preserve"> was recognized as Acquisition-related contingent consideration in the consolidated statements of (loss) income. The acquisition-related contingent consideration net gain was primarily driven by a net gain related to the Elidel®/Xerese®/Zovirax® agreement. In April 2013, Mylan Inc. launched a generic Zovirax® ointment, which was earlier than we previously anticipated. Also, in April 2013, we entered into an agreement with Actavis to launch the authorized generic ointment for Zovirax®. Refer to note 5 titled “COLLABORATION AGREEMENTS” for further information regarding the agreement with Actavis. As a result of analysis in the third quarter of 2013 of performance trends since the generic entrant, the Company adjusted the projected revenue forecast, resulting in an acquisition-related contingent consideration net gain of $23.8 million in the first nine months of 2013. </t>
    </r>
  </si>
  <si>
    <r>
      <t xml:space="preserve">Also contributing to the acquisition-related contingent consideration net gain was a net gain of </t>
    </r>
    <r>
      <rPr>
        <sz val="8"/>
        <color rgb="FF000000"/>
        <rFont val="Inherit"/>
      </rPr>
      <t>$6.9 million</t>
    </r>
    <r>
      <rPr>
        <sz val="8"/>
        <color theme="1"/>
        <rFont val="Inherit"/>
      </rPr>
      <t xml:space="preserve"> which resulted from the termination, in the third quarter of 2013, of the A007 (Lacrisert®) development program acquired by Valeant as part of Aton Pharma, Inc. (“Aton”) acquisition in May 2010, which impacted the probability associated with potential milestone payments. The termination of this program also resulted in an IPR&amp;D impairment charge in the third quarter of 2013, as described in note 10 titled “INTANGIBLE ASSETS AND GOODWILL”.</t>
    </r>
  </si>
  <si>
    <t xml:space="preserve">Refer to note 10 titled “INTANGIBLE ASSETS AND GOODWILL” for further information. </t>
  </si>
  <si>
    <t xml:space="preserve">Included in other comprehensive income (loss). </t>
  </si>
  <si>
    <r>
      <t xml:space="preserve">During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the Company sold its entire investment in auction rate floating securities assumed in connection with the Medicis Acquisition in December 2012 and realized a gain of </t>
    </r>
    <r>
      <rPr>
        <sz val="10"/>
        <color rgb="FF000000"/>
        <rFont val="Inherit"/>
      </rPr>
      <t>$1.9 million</t>
    </r>
    <r>
      <rPr>
        <sz val="10"/>
        <color theme="1"/>
        <rFont val="Inherit"/>
      </rPr>
      <t>.</t>
    </r>
  </si>
  <si>
    <t xml:space="preserve">Assets and Liabilities Measured at Fair Value on a Non-Recurring Basis </t>
  </si>
  <si>
    <r>
      <t>As of September 30, 2013</t>
    </r>
    <r>
      <rPr>
        <sz val="10"/>
        <color theme="1"/>
        <rFont val="Inherit"/>
      </rPr>
      <t>, the Company’s assets measured at fair value on a non-recurring basis subsequent to initial recognition included:</t>
    </r>
  </si>
  <si>
    <r>
      <t xml:space="preserve">(i) an intangible asset within the Company's Developed Markets segment, related to ezogabine/retigabine (immediate-release formulation) which is co-developed and marketed under a collaboration agreement with GSK. The Company recognized an impairment charge of </t>
    </r>
    <r>
      <rPr>
        <sz val="10"/>
        <color rgb="FF000000"/>
        <rFont val="Inherit"/>
      </rPr>
      <t>$551.6 million</t>
    </r>
    <r>
      <rPr>
        <sz val="10"/>
        <color theme="1"/>
        <rFont val="Inherit"/>
      </rPr>
      <t xml:space="preserve"> in the three-month period ended September 30, 2013 in Amortization and impairments of finite-lived intangible assets in the consolidated statements of (loss) income. In addition, the Company fully impaired an IPR&amp;D asset, within the Company’s Developed Markets segment, relating to a modified-release formulation of ezogabine/retigabine, which resulted in a charge of $93.8 million. The </t>
    </r>
    <r>
      <rPr>
        <sz val="10"/>
        <color rgb="FF000000"/>
        <rFont val="Inherit"/>
      </rPr>
      <t>$93.8 million</t>
    </r>
    <r>
      <rPr>
        <sz val="10"/>
        <color theme="1"/>
        <rFont val="Inherit"/>
      </rPr>
      <t xml:space="preserve"> write-off was recognized in the three-month period ended September 30, 2013 in In-process research and development impairments and other charges in the consolidated statements of (loss) income. These impairment charges were driven by analysis of expected future cash flows based on the communication received from the FDA in September 2013 regarding labeling changes and a required modification of the approved risk evaluation and mitigation strategy (REMS), which includes restrictions on distribution and additional patient monitoring. Further, as a result of this feedback received from the FDA, GSK decided that all sales force promotion for the product will be eliminated in the United States, and they will not launch the product in certain other planned territories. Per the terms of the collaboration agreement, GSK controls all sales force promotion for the product.  Such changes are expected to have a significant impact on future cash flows of ezogabine/retigabine. The adjusted carrying amount of the ezogabine/retigabine (immediate-release formulation) of </t>
    </r>
    <r>
      <rPr>
        <sz val="10"/>
        <color rgb="FF000000"/>
        <rFont val="Inherit"/>
      </rPr>
      <t>$45.1 million</t>
    </r>
    <r>
      <rPr>
        <sz val="10"/>
        <color theme="1"/>
        <rFont val="Inherit"/>
      </rPr>
      <t xml:space="preserve"> as of September 30, 2013 was equal to its estimated fair value, which was determined using discounted cash flows and represents Level 3 inputs. As a result of the events noted above, the Company believes that the value of the modified-release formulation of ezogabine/retigabine to a market participant would be zero.</t>
    </r>
  </si>
  <si>
    <r>
      <t xml:space="preserve">(ii) assets held for sale within the Company’s Developed Markets segment, related to certain suncare and skincare brands, including inventory on hand, sold primarily in Australia. The Company recognized additional impairment charges of </t>
    </r>
    <r>
      <rPr>
        <sz val="10"/>
        <color rgb="FF000000"/>
        <rFont val="Inherit"/>
      </rPr>
      <t>$5.4 million</t>
    </r>
    <r>
      <rPr>
        <sz val="10"/>
        <color theme="1"/>
        <rFont val="Inherit"/>
      </rPr>
      <t xml:space="preserve"> and </t>
    </r>
    <r>
      <rPr>
        <sz val="10"/>
        <color rgb="FF000000"/>
        <rFont val="Inherit"/>
      </rPr>
      <t>$31.5 million</t>
    </r>
    <r>
      <rPr>
        <sz val="10"/>
        <color theme="1"/>
        <rFont val="Inherit"/>
      </rPr>
      <t xml:space="preserve"> in the </t>
    </r>
    <r>
      <rPr>
        <sz val="10"/>
        <color rgb="FF000000"/>
        <rFont val="Inherit"/>
      </rPr>
      <t>three-month</t>
    </r>
    <r>
      <rPr>
        <sz val="10"/>
        <color theme="1"/>
        <rFont val="Inherit"/>
      </rPr>
      <t xml:space="preserve"> and nine-month periods ended September 30, 2013, respectively, for these brands in Amortization and impairments of finite-lived intangible assets in the consolidated statements of (loss) income. The additional impairment charges were driven by assessment of offers received during the respective periods and analysis of updated market data. The adjusted carrying amount of </t>
    </r>
    <r>
      <rPr>
        <sz val="10"/>
        <color rgb="FF000000"/>
        <rFont val="Inherit"/>
      </rPr>
      <t>$37.8 million</t>
    </r>
    <r>
      <rPr>
        <sz val="10"/>
        <color theme="1"/>
        <rFont val="Inherit"/>
      </rPr>
      <t xml:space="preserve">, including inventory, is equal to the estimated fair values of these assets less costs to sell, which was determined using discounted cash flows and represents Level 3 inputs; and </t>
    </r>
  </si>
  <si>
    <r>
      <t xml:space="preserve">(iii) an intangible asset within the Company’s Developed Markets segment, related to Cortaid®, a dermatological product sold in the U.S. The Company recognized an impairment charge of </t>
    </r>
    <r>
      <rPr>
        <sz val="10"/>
        <color rgb="FF000000"/>
        <rFont val="Inherit"/>
      </rPr>
      <t>$5.7 million</t>
    </r>
    <r>
      <rPr>
        <sz val="10"/>
        <color theme="1"/>
        <rFont val="Inherit"/>
      </rPr>
      <t xml:space="preserve"> in the </t>
    </r>
    <r>
      <rPr>
        <sz val="10"/>
        <color rgb="FF000000"/>
        <rFont val="Inherit"/>
      </rPr>
      <t>three-month</t>
    </r>
    <r>
      <rPr>
        <sz val="10"/>
        <color theme="1"/>
        <rFont val="Inherit"/>
      </rPr>
      <t xml:space="preserve"> period ended </t>
    </r>
    <r>
      <rPr>
        <sz val="10"/>
        <color rgb="FF000000"/>
        <rFont val="Inherit"/>
      </rPr>
      <t>March 31, 2013</t>
    </r>
    <r>
      <rPr>
        <sz val="10"/>
        <color theme="1"/>
        <rFont val="Inherit"/>
      </rPr>
      <t xml:space="preserve"> for this brand in Amortization and impairments of finite-lived intangible assets in the consolidated statements of (loss) income. The impairment charge was driven by discontinuations of the product by certain retailers. The adjusted carrying amount as of March 31, 2013 of </t>
    </r>
    <r>
      <rPr>
        <sz val="10"/>
        <color rgb="FF000000"/>
        <rFont val="Inherit"/>
      </rPr>
      <t>$1.0 million</t>
    </r>
    <r>
      <rPr>
        <sz val="10"/>
        <color theme="1"/>
        <rFont val="Inherit"/>
      </rPr>
      <t xml:space="preserve"> for this asset was equal to its estimated fair value, which was determined using discounted cash flows and represents Level 3 inputs.</t>
    </r>
  </si>
  <si>
    <r>
      <t xml:space="preserve">There were no other significant assets or liabilities that were re-measured at fair value on a non-recurring basis subsequent to initial recognition 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t>
    </r>
  </si>
  <si>
    <t>For further information regarding asset impairment charges, see note 10 titled “INTANGIBLE ASSETS AND GOODWILL”.</t>
  </si>
  <si>
    <t>FAIR VALUE OF FINANCIAL INSTRUMENTS</t>
  </si>
  <si>
    <t>Investments, Debt and Equity Securities [Abstract]</t>
  </si>
  <si>
    <r>
      <t xml:space="preserve">The following table summarizes the estimated fair values of the Company’s financial instruments as of </t>
    </r>
    <r>
      <rPr>
        <sz val="10"/>
        <color rgb="FF000000"/>
        <rFont val="Inherit"/>
      </rPr>
      <t>September 30, 2013</t>
    </r>
    <r>
      <rPr>
        <sz val="10"/>
        <color theme="1"/>
        <rFont val="Inherit"/>
      </rPr>
      <t xml:space="preserve"> and December 31, 2012:</t>
    </r>
  </si>
  <si>
    <r>
      <t>Marketable securities</t>
    </r>
    <r>
      <rPr>
        <sz val="6"/>
        <color theme="1"/>
        <rFont val="Inherit"/>
      </rPr>
      <t>(1)</t>
    </r>
  </si>
  <si>
    <r>
      <t>Long-term debt (as described in note 11)</t>
    </r>
    <r>
      <rPr>
        <sz val="6"/>
        <color theme="1"/>
        <rFont val="Inherit"/>
      </rPr>
      <t>(2)</t>
    </r>
  </si>
  <si>
    <t>(17,404,714</t>
  </si>
  <si>
    <t>(18,281,947</t>
  </si>
  <si>
    <t>(11,015,625</t>
  </si>
  <si>
    <t>(11,691,338</t>
  </si>
  <si>
    <t>Marketable securities are classified within Prepaid expenses and other current assets and Other long-term assets, net in the consolidated balance sheets.</t>
  </si>
  <si>
    <t xml:space="preserve">Fair value measurement of long-term debt was estimated using the quoted market prices for the Company’s debt issuances. </t>
  </si>
  <si>
    <r>
      <t xml:space="preserve">The following table summarizes the Company’s marketable securities by major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st</t>
  </si>
  <si>
    <t>Basis</t>
  </si>
  <si>
    <t>Gross Unrealized</t>
  </si>
  <si>
    <t>Gains</t>
  </si>
  <si>
    <t>Losses</t>
  </si>
  <si>
    <t>Equity securities</t>
  </si>
  <si>
    <r>
      <t xml:space="preserve">Gross gains and losses realized on the sale of marketable debt securities were not material in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VENTORIES</t>
  </si>
  <si>
    <t>Inventory Disclosure [Abstract]</t>
  </si>
  <si>
    <r>
      <t xml:space="preserve">The components of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As of</t>
  </si>
  <si>
    <t> December 31,</t>
  </si>
  <si>
    <t>Raw materials</t>
  </si>
  <si>
    <t>Work in process</t>
  </si>
  <si>
    <t>Finished goods</t>
  </si>
  <si>
    <t>Less allowance for obsolescence</t>
  </si>
  <si>
    <t>(96,342</t>
  </si>
  <si>
    <t>(56,031</t>
  </si>
  <si>
    <r>
      <t xml:space="preserve">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the increase in inventories was primarily driven by (i) the 2013 acquisitions of businesses, primarily from the </t>
    </r>
    <r>
      <rPr>
        <sz val="10"/>
        <color rgb="FF000000"/>
        <rFont val="Inherit"/>
      </rPr>
      <t>$675.8 million</t>
    </r>
    <r>
      <rPr>
        <sz val="10"/>
        <color theme="1"/>
        <rFont val="Inherit"/>
      </rPr>
      <t xml:space="preserve"> of inventory acquired in the B&amp;L Acquisition and (ii) investments in inventory to support growth of the business, partially offset by </t>
    </r>
    <r>
      <rPr>
        <sz val="10"/>
        <color rgb="FF000000"/>
        <rFont val="Inherit"/>
      </rPr>
      <t>$219.2 million</t>
    </r>
    <r>
      <rPr>
        <sz val="10"/>
        <color theme="1"/>
        <rFont val="Inherit"/>
      </rPr>
      <t xml:space="preserve"> of acquisition related adjustments included in cost of goods sold, primarily related to B&amp;L and Medicis inventories that were sold in the first nine months of 2013.</t>
    </r>
  </si>
  <si>
    <t>For further information regarding the 2013 acquisitions of businesses, see note 3 titled “BUSINESS COMBINATIONS”.</t>
  </si>
  <si>
    <t>INTANGIBLE ASSETS AND GOODWILL</t>
  </si>
  <si>
    <t>Goodwill and Intangible Assets Disclosure [Abstract]</t>
  </si>
  <si>
    <t>Intangible Assets</t>
  </si>
  <si>
    <r>
      <t xml:space="preserve">The major components of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Gross</t>
  </si>
  <si>
    <t>Amount</t>
  </si>
  <si>
    <t>Accumulated</t>
  </si>
  <si>
    <t>Amortization,</t>
  </si>
  <si>
    <t>Including</t>
  </si>
  <si>
    <t>Impairments</t>
  </si>
  <si>
    <t> Impairments</t>
  </si>
  <si>
    <t>Finite-lived intangible assets:</t>
  </si>
  <si>
    <t>(2,470,281</t>
  </si>
  <si>
    <t>(1,345,367</t>
  </si>
  <si>
    <t>(38,413</t>
  </si>
  <si>
    <t>(25,336</t>
  </si>
  <si>
    <t>(811,998</t>
  </si>
  <si>
    <t>(525,186</t>
  </si>
  <si>
    <t>(73,043</t>
  </si>
  <si>
    <t>(44,230</t>
  </si>
  <si>
    <t>Out-licensed technology and other</t>
  </si>
  <si>
    <t>(76,114</t>
  </si>
  <si>
    <t>(57,507</t>
  </si>
  <si>
    <r>
      <t>Total finite-lived intangible assets</t>
    </r>
    <r>
      <rPr>
        <sz val="5"/>
        <color theme="1"/>
        <rFont val="Inherit"/>
      </rPr>
      <t>(1)</t>
    </r>
  </si>
  <si>
    <t>(3,469,849</t>
  </si>
  <si>
    <t>(1,997,626</t>
  </si>
  <si>
    <t>Indefinite-lived intangible assets:</t>
  </si>
  <si>
    <r>
      <t>Acquired IPR&amp;D</t>
    </r>
    <r>
      <rPr>
        <sz val="5"/>
        <color theme="1"/>
        <rFont val="Inherit"/>
      </rPr>
      <t>(2)</t>
    </r>
  </si>
  <si>
    <r>
      <t>Corporate brand</t>
    </r>
    <r>
      <rPr>
        <sz val="5"/>
        <color theme="1"/>
        <rFont val="Inherit"/>
      </rPr>
      <t>(3)</t>
    </r>
  </si>
  <si>
    <r>
      <t xml:space="preserve">In the third quarter of 2013, the Company recognized an impairment charge of </t>
    </r>
    <r>
      <rPr>
        <sz val="8"/>
        <color rgb="FF000000"/>
        <rFont val="Inherit"/>
      </rPr>
      <t>$551.6 million</t>
    </r>
    <r>
      <rPr>
        <sz val="8"/>
        <color theme="1"/>
        <rFont val="Inherit"/>
      </rPr>
      <t xml:space="preserve"> related to ezogabine/retigabine (immediate-release formulation) which is co-developed and marketed under a collaboration agreement with GSK. For further information regarding this asset impairment charge, see note 7 titled “FAIR VALUE MEASUREMENTS”.</t>
    </r>
  </si>
  <si>
    <r>
      <t xml:space="preserve">In addition, in the third quarter of 2013, the Company recognized a write-off of </t>
    </r>
    <r>
      <rPr>
        <sz val="8"/>
        <color rgb="FF000000"/>
        <rFont val="Inherit"/>
      </rPr>
      <t>$10.0 million</t>
    </r>
    <r>
      <rPr>
        <sz val="8"/>
        <color theme="1"/>
        <rFont val="Inherit"/>
      </rPr>
      <t xml:space="preserve"> related to certain OTC skincare products in the U.S. (included in the Company’s Developed Markets segment) due to the discontinuation of the products.  The Company does not believe these programs have value to a market participant. </t>
    </r>
  </si>
  <si>
    <r>
      <t xml:space="preserve">In the </t>
    </r>
    <r>
      <rPr>
        <sz val="8"/>
        <color rgb="FF000000"/>
        <rFont val="Inherit"/>
      </rPr>
      <t>first quarter of 2013</t>
    </r>
    <r>
      <rPr>
        <sz val="8"/>
        <color theme="1"/>
        <rFont val="Inherit"/>
      </rPr>
      <t xml:space="preserve">, the Company recognized a write-off of </t>
    </r>
    <r>
      <rPr>
        <sz val="8"/>
        <color rgb="FF000000"/>
        <rFont val="Inherit"/>
      </rPr>
      <t>$22.2 million</t>
    </r>
    <r>
      <rPr>
        <sz val="8"/>
        <color theme="1"/>
        <rFont val="Inherit"/>
      </rPr>
      <t xml:space="preserve"> related to Opana®, a pain relief medication approved in Canada (included in the Company's Developed Markets segment), due to production issues arising in the </t>
    </r>
    <r>
      <rPr>
        <sz val="8"/>
        <color rgb="FF000000"/>
        <rFont val="Inherit"/>
      </rPr>
      <t>first quarter</t>
    </r>
    <r>
      <rPr>
        <sz val="8"/>
        <color theme="1"/>
        <rFont val="Inherit"/>
      </rPr>
      <t xml:space="preserve"> of 2013. These production issues resulted in higher spending projections and delayed commercialization timelines which, in turn, triggered the Company’s decision to suspend its launch plans. The Company does not believe this program has value to a market participant. </t>
    </r>
  </si>
  <si>
    <t xml:space="preserve">These impairment charges were recognized in Amortization and impairments of finite-lived intangible assets in the consolidated statements of (loss) income. </t>
  </si>
  <si>
    <r>
      <t xml:space="preserve">In the third quarter of 2013, the Company wrote off an IPR&amp;D asset of </t>
    </r>
    <r>
      <rPr>
        <sz val="8"/>
        <color rgb="FF000000"/>
        <rFont val="Inherit"/>
      </rPr>
      <t>$93.8 million</t>
    </r>
    <r>
      <rPr>
        <sz val="8"/>
        <color theme="1"/>
        <rFont val="Inherit"/>
      </rPr>
      <t xml:space="preserve"> relating to a modified-release formulation of ezogabine/retigabine. For further information regarding this write-off, see note 7 titled “FAIR VALUE MEASUREMENTS”.</t>
    </r>
  </si>
  <si>
    <r>
      <t xml:space="preserve">In addition, in the third quarter of 2013, the Company wrote-off IPR&amp;D assets of </t>
    </r>
    <r>
      <rPr>
        <sz val="8"/>
        <color rgb="FF000000"/>
        <rFont val="Inherit"/>
      </rPr>
      <t>$27.3 million</t>
    </r>
    <r>
      <rPr>
        <sz val="8"/>
        <color theme="1"/>
        <rFont val="Inherit"/>
      </rPr>
      <t>, in the aggregate, due to the write-off of IPR&amp;D assets acquired by Valeant as part of Aton acquisition in May 2010, mainly related to the termination of the A007 (Lacrisert®) development program in the third quarter of 2013. The Company does not believe these programs have value to a market participant.</t>
    </r>
  </si>
  <si>
    <r>
      <t xml:space="preserve">In the third quarter of 2012, the Company recorded charges of (i) </t>
    </r>
    <r>
      <rPr>
        <sz val="8"/>
        <color rgb="FF000000"/>
        <rFont val="Inherit"/>
      </rPr>
      <t>$133.4 million</t>
    </r>
    <r>
      <rPr>
        <sz val="8"/>
        <color theme="1"/>
        <rFont val="Inherit"/>
      </rPr>
      <t xml:space="preserve"> related to the write-off of an acquired IPR&amp;D asset related to the IDP-107 dermatology program, which was acquired in September 2010 as part of merger between the Company (then named Biovail Corporation (“Biovail”)) and Valeant, and (ii) </t>
    </r>
    <r>
      <rPr>
        <sz val="8"/>
        <color rgb="FF000000"/>
        <rFont val="Inherit"/>
      </rPr>
      <t>$12.0 million</t>
    </r>
    <r>
      <rPr>
        <sz val="8"/>
        <color theme="1"/>
        <rFont val="Inherit"/>
      </rPr>
      <t xml:space="preserve"> related to a payment to terminate a research and development commitment with a third party. Through discussion with various internal and external Key Opinion Leaders, the Company completed its analysis of the Phase 2 study results for IDP-107 during the third quarter of 2012. This led to the Company’s decision in the third quarter of 2012 to terminate the program and fully impair the asset. As attempts to identify a partner for the program were not successful, the Company does not believe the program has value to a market participant. </t>
    </r>
  </si>
  <si>
    <t xml:space="preserve">The write-offs of the IPR&amp;D assets were recorded in In-process research and development impairments and other charges in the consolidated statements of (loss) income. </t>
  </si>
  <si>
    <t>For further information regarding asset impairment charges, see note 7 titled “FAIR VALUE MEASUREMENTS”.</t>
  </si>
  <si>
    <t xml:space="preserve">Represents the B&amp;L corporate trademark, which has an indefinite useful life and is not amortizable. See note 3 “BUSINESS COMBINATIONS” for further information. </t>
  </si>
  <si>
    <t>The increase in intangible assets, net primarily reflects the acquisition of the B&amp;L, Obagi, Eisai and Natur Produkt identifiable intangible assets (as described in note 3) partially offset by amortization, the negative impact of foreign currency exchange, and the intangible impairments described above.</t>
  </si>
  <si>
    <t>Amortization and impairments of finite-lived intangible assets were recorded as follows:</t>
  </si>
  <si>
    <t> September 30,</t>
  </si>
  <si>
    <t>Cost of goods sold</t>
  </si>
  <si>
    <t>Amortization and impairments of finite-lived intangible assets</t>
  </si>
  <si>
    <r>
      <t xml:space="preserve">Amortization and impairments of finite-lived intangible assets 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includes the </t>
    </r>
    <r>
      <rPr>
        <sz val="10"/>
        <color rgb="FF000000"/>
        <rFont val="Inherit"/>
      </rPr>
      <t>$551.6 million</t>
    </r>
    <r>
      <rPr>
        <sz val="10"/>
        <color theme="1"/>
        <rFont val="Inherit"/>
      </rPr>
      <t xml:space="preserve"> impairment charge related to ezogabine/retigabine (described above), the </t>
    </r>
    <r>
      <rPr>
        <sz val="10"/>
        <color rgb="FF000000"/>
        <rFont val="Inherit"/>
      </rPr>
      <t>$31.5 million</t>
    </r>
    <r>
      <rPr>
        <sz val="10"/>
        <color theme="1"/>
        <rFont val="Inherit"/>
      </rPr>
      <t xml:space="preserve"> of impairment charges related to suncare and skincare brands sold primarily in Australia (see note 7 titled “FAIR VALUE MEASUREMENTS” for additional information), the </t>
    </r>
    <r>
      <rPr>
        <sz val="10"/>
        <color rgb="FF000000"/>
        <rFont val="Inherit"/>
      </rPr>
      <t>$22.2 million</t>
    </r>
    <r>
      <rPr>
        <sz val="10"/>
        <color theme="1"/>
        <rFont val="Inherit"/>
      </rPr>
      <t xml:space="preserve"> Opana® write-off (described above), </t>
    </r>
    <r>
      <rPr>
        <sz val="10"/>
        <color rgb="FF000000"/>
        <rFont val="Inherit"/>
      </rPr>
      <t>$22.3 million</t>
    </r>
    <r>
      <rPr>
        <sz val="10"/>
        <color theme="1"/>
        <rFont val="Inherit"/>
      </rPr>
      <t xml:space="preserve"> of write-offs, in the aggregate, related to the discontinuation of certain products in the Brazilian, Canadian, and Polish markets, and the </t>
    </r>
    <r>
      <rPr>
        <sz val="10"/>
        <color rgb="FF000000"/>
        <rFont val="Inherit"/>
      </rPr>
      <t>$10.0 million</t>
    </r>
    <r>
      <rPr>
        <sz val="10"/>
        <color theme="1"/>
        <rFont val="Inherit"/>
      </rPr>
      <t xml:space="preserve"> write-off related to certain OTC skincare products in the U.S. (described above). </t>
    </r>
  </si>
  <si>
    <r>
      <t xml:space="preserve">Estimated aggregate amortization expense for each of the </t>
    </r>
    <r>
      <rPr>
        <sz val="10"/>
        <color rgb="FF000000"/>
        <rFont val="Inherit"/>
      </rPr>
      <t>five</t>
    </r>
    <r>
      <rPr>
        <sz val="10"/>
        <color theme="1"/>
        <rFont val="Inherit"/>
      </rPr>
      <t xml:space="preserve"> succeeding years ending </t>
    </r>
    <r>
      <rPr>
        <sz val="10"/>
        <color rgb="FF000000"/>
        <rFont val="Inherit"/>
      </rPr>
      <t>December 31</t>
    </r>
    <r>
      <rPr>
        <sz val="10"/>
        <color theme="1"/>
        <rFont val="Inherit"/>
      </rPr>
      <t xml:space="preserve"> is as follows:</t>
    </r>
  </si>
  <si>
    <r>
      <t>Amortization expense</t>
    </r>
    <r>
      <rPr>
        <sz val="6"/>
        <color theme="1"/>
        <rFont val="Inherit"/>
      </rPr>
      <t>(1)</t>
    </r>
  </si>
  <si>
    <t>Amortization expense shown in the table above does not include impairments of finite-lived intangible assets.</t>
  </si>
  <si>
    <r>
      <t xml:space="preserve">The changes in the carrying amount of goodwill 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were as follows:</t>
    </r>
  </si>
  <si>
    <t>Developed</t>
  </si>
  <si>
    <t>Markets</t>
  </si>
  <si>
    <t>Emerging</t>
  </si>
  <si>
    <r>
      <t>Balance, January 1, 2013</t>
    </r>
    <r>
      <rPr>
        <sz val="5"/>
        <color theme="1"/>
        <rFont val="Inherit"/>
      </rPr>
      <t>(a)</t>
    </r>
  </si>
  <si>
    <r>
      <t>Additions</t>
    </r>
    <r>
      <rPr>
        <sz val="5"/>
        <color theme="1"/>
        <rFont val="Inherit"/>
      </rPr>
      <t>(b)</t>
    </r>
  </si>
  <si>
    <r>
      <t>Adjustments</t>
    </r>
    <r>
      <rPr>
        <sz val="5"/>
        <color theme="1"/>
        <rFont val="Inherit"/>
      </rPr>
      <t>(c)</t>
    </r>
  </si>
  <si>
    <t>(316</t>
  </si>
  <si>
    <t>(32,208</t>
  </si>
  <si>
    <t>(30,015</t>
  </si>
  <si>
    <t>Balance, September 30, 2013</t>
  </si>
  <si>
    <r>
      <t xml:space="preserve">Effective in the </t>
    </r>
    <r>
      <rPr>
        <sz val="8"/>
        <color rgb="FF000000"/>
        <rFont val="Inherit"/>
      </rPr>
      <t>first quarter of 2013</t>
    </r>
    <r>
      <rPr>
        <sz val="8"/>
        <color theme="1"/>
        <rFont val="Inherit"/>
      </rPr>
      <t xml:space="preserve">, the Company has </t>
    </r>
    <r>
      <rPr>
        <sz val="8"/>
        <color rgb="FF000000"/>
        <rFont val="Inherit"/>
      </rPr>
      <t>two</t>
    </r>
    <r>
      <rPr>
        <sz val="8"/>
        <color theme="1"/>
        <rFont val="Inherit"/>
      </rPr>
      <t xml:space="preserve"> reportable segments: Developed Markets and Emerging Markets. Accordingly, the Company has restated prior period segment information to conform to the current period presentation. For further details, see note 20 titled “SEGMENT INFORMATION”. </t>
    </r>
  </si>
  <si>
    <t xml:space="preserve">Primarily relates to the B&amp;L, Obagi and Natur Produkt acquisitions (as described in note 3). </t>
  </si>
  <si>
    <t>Primarily reflects the impact of measurement period adjustments related to the Medicis Acquisition (as described in note 3).</t>
  </si>
  <si>
    <t>As described in note 3, the allocation of the goodwill balance associated with the B&amp;L and Natur Produkt acquisitions is provisional and subject to the completion of the valuation of the assets acquired and liabilities assumed.</t>
  </si>
  <si>
    <t>LONG-TERM DEBT</t>
  </si>
  <si>
    <t>Debt Disclosure [Abstract]</t>
  </si>
  <si>
    <t xml:space="preserve">LONG-TERM DEBT </t>
  </si>
  <si>
    <r>
      <t xml:space="preserve">A summary of the Company’s consolidated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outlined in the table below:</t>
    </r>
  </si>
  <si>
    <t>Maturity</t>
  </si>
  <si>
    <t>Date</t>
  </si>
  <si>
    <t xml:space="preserve">December 31, </t>
  </si>
  <si>
    <r>
      <t>New Revolving Credit Facility</t>
    </r>
    <r>
      <rPr>
        <sz val="6"/>
        <color theme="1"/>
        <rFont val="Inherit"/>
      </rPr>
      <t>(1)</t>
    </r>
  </si>
  <si>
    <t>April 2018</t>
  </si>
  <si>
    <r>
      <t>New Term Loan A Facility</t>
    </r>
    <r>
      <rPr>
        <sz val="6"/>
        <color theme="1"/>
        <rFont val="Inherit"/>
      </rPr>
      <t>(1)</t>
    </r>
  </si>
  <si>
    <t>April 2016</t>
  </si>
  <si>
    <r>
      <t>Tranche A Term Loans</t>
    </r>
    <r>
      <rPr>
        <sz val="6"/>
        <color theme="1"/>
        <rFont val="Inherit"/>
      </rPr>
      <t>(1)</t>
    </r>
  </si>
  <si>
    <r>
      <t>New Term Loan B Facility</t>
    </r>
    <r>
      <rPr>
        <sz val="6"/>
        <color theme="1"/>
        <rFont val="Inherit"/>
      </rPr>
      <t>(1)(2)</t>
    </r>
  </si>
  <si>
    <r>
      <t>New Incremental Term Loan B Facility</t>
    </r>
    <r>
      <rPr>
        <sz val="6"/>
        <color theme="1"/>
        <rFont val="Inherit"/>
      </rPr>
      <t>(1)(2)</t>
    </r>
  </si>
  <si>
    <r>
      <t>Tranche B Term Loans</t>
    </r>
    <r>
      <rPr>
        <sz val="6"/>
        <color theme="1"/>
        <rFont val="Inherit"/>
      </rPr>
      <t>(1)</t>
    </r>
  </si>
  <si>
    <r>
      <t>Japanese Revolving Credit Facility</t>
    </r>
    <r>
      <rPr>
        <sz val="6"/>
        <color theme="1"/>
        <rFont val="Inherit"/>
      </rPr>
      <t>(5)</t>
    </r>
  </si>
  <si>
    <t>Senior Notes:</t>
  </si>
  <si>
    <t>July 2016</t>
  </si>
  <si>
    <t>October 2017</t>
  </si>
  <si>
    <t>December 2018</t>
  </si>
  <si>
    <t>October 2020</t>
  </si>
  <si>
    <t>August 2021</t>
  </si>
  <si>
    <t>July 2022</t>
  </si>
  <si>
    <r>
      <t>6.375%</t>
    </r>
    <r>
      <rPr>
        <sz val="6"/>
        <color theme="1"/>
        <rFont val="Inherit"/>
      </rPr>
      <t>(3)</t>
    </r>
  </si>
  <si>
    <t>Convertible Notes:</t>
  </si>
  <si>
    <r>
      <t>1.375% Convertible Notes</t>
    </r>
    <r>
      <rPr>
        <sz val="6"/>
        <color theme="1"/>
        <rFont val="Inherit"/>
      </rPr>
      <t>(4)</t>
    </r>
  </si>
  <si>
    <r>
      <t>2.50% Convertible Notes</t>
    </r>
    <r>
      <rPr>
        <sz val="6"/>
        <color theme="1"/>
        <rFont val="Inherit"/>
      </rPr>
      <t>(4)</t>
    </r>
  </si>
  <si>
    <r>
      <t>1.50% Convertible Notes</t>
    </r>
    <r>
      <rPr>
        <sz val="6"/>
        <color theme="1"/>
        <rFont val="Inherit"/>
      </rPr>
      <t>(4)</t>
    </r>
  </si>
  <si>
    <r>
      <t>Other</t>
    </r>
    <r>
      <rPr>
        <sz val="6"/>
        <color theme="1"/>
        <rFont val="Inherit"/>
      </rPr>
      <t>(5)</t>
    </r>
  </si>
  <si>
    <t>Various</t>
  </si>
  <si>
    <t>Less current portion</t>
  </si>
  <si>
    <t>(360,964</t>
  </si>
  <si>
    <t>(480,182</t>
  </si>
  <si>
    <t>Total long-term debt</t>
  </si>
  <si>
    <t>Together, the “Senior Secured Credit Facilities” under the Company’s Third Amended and Restated Credit and Guaranty Agreement (the “Credit Agreement”).</t>
  </si>
  <si>
    <r>
      <t xml:space="preserve">On </t>
    </r>
    <r>
      <rPr>
        <sz val="8"/>
        <color rgb="FF000000"/>
        <rFont val="Inherit"/>
      </rPr>
      <t>February 21, 2013</t>
    </r>
    <r>
      <rPr>
        <sz val="8"/>
        <color theme="1"/>
        <rFont val="Inherit"/>
      </rPr>
      <t xml:space="preserve">, the Company and certain of its subsidiaries, as guarantors, entered into an amendment to the Credit Agreement to effectuate a repricing of its existing senior secured term loan B facility (the “Term Loan B Facility”) and its existing incremental term B loans (the “Incremental Term Loan B Facility”) by the issuance of </t>
    </r>
    <r>
      <rPr>
        <sz val="8"/>
        <color rgb="FF000000"/>
        <rFont val="Inherit"/>
      </rPr>
      <t>$1.3 billion</t>
    </r>
    <r>
      <rPr>
        <sz val="8"/>
        <color theme="1"/>
        <rFont val="Inherit"/>
      </rPr>
      <t xml:space="preserve"> and </t>
    </r>
    <r>
      <rPr>
        <sz val="8"/>
        <color rgb="FF000000"/>
        <rFont val="Inherit"/>
      </rPr>
      <t>$1.0 billion</t>
    </r>
    <r>
      <rPr>
        <sz val="8"/>
        <color theme="1"/>
        <rFont val="Inherit"/>
      </rPr>
      <t xml:space="preserve"> in new incremental term loans (the “Repriced Term Loan B Facility” and the “Repriced Incremental Term Loan B Facility”, respectively, and together, the “Repriced Term Loan B Facilities”). On September 17, 2013, the Company and certain of its subsidiaries, as guarantors, entered into an amendment to the Credit Agreement to effectuate a repricing of the Repriced Term Loan B Facilities by issuance of </t>
    </r>
    <r>
      <rPr>
        <sz val="8"/>
        <color rgb="FF000000"/>
        <rFont val="Inherit"/>
      </rPr>
      <t>$1,287.0 million</t>
    </r>
    <r>
      <rPr>
        <sz val="8"/>
        <color theme="1"/>
        <rFont val="Inherit"/>
      </rPr>
      <t xml:space="preserve"> and </t>
    </r>
    <r>
      <rPr>
        <sz val="8"/>
        <color rgb="FF000000"/>
        <rFont val="Inherit"/>
      </rPr>
      <t>$990.0 million</t>
    </r>
    <r>
      <rPr>
        <sz val="8"/>
        <color theme="1"/>
        <rFont val="Inherit"/>
      </rPr>
      <t xml:space="preserve"> in new incremental term loans (the “New Term Loan B Facility” and the “New Incremental Term Loan B Facility”, respectively, and together, the “New Term Loan B Facilities”). </t>
    </r>
  </si>
  <si>
    <r>
      <t xml:space="preserve">On </t>
    </r>
    <r>
      <rPr>
        <sz val="8"/>
        <color rgb="FF000000"/>
        <rFont val="Inherit"/>
      </rPr>
      <t>March 29, 2013</t>
    </r>
    <r>
      <rPr>
        <sz val="8"/>
        <color theme="1"/>
        <rFont val="Inherit"/>
      </rPr>
      <t xml:space="preserve">, the Company announced that its wholly-owned subsidiary, Valeant, commenced an offer to exchange (the “Exchange Offer”) any and all of its outstanding </t>
    </r>
    <r>
      <rPr>
        <sz val="8"/>
        <color rgb="FF000000"/>
        <rFont val="Inherit"/>
      </rPr>
      <t>$500.0 million</t>
    </r>
    <r>
      <rPr>
        <sz val="8"/>
        <color theme="1"/>
        <rFont val="Inherit"/>
      </rPr>
      <t xml:space="preserve"> aggregate principal amount of </t>
    </r>
    <r>
      <rPr>
        <sz val="8"/>
        <color rgb="FF000000"/>
        <rFont val="Inherit"/>
      </rPr>
      <t>6.375%</t>
    </r>
    <r>
      <rPr>
        <sz val="8"/>
        <color theme="1"/>
        <rFont val="Inherit"/>
      </rPr>
      <t xml:space="preserve"> senior notes due </t>
    </r>
    <r>
      <rPr>
        <sz val="8"/>
        <color rgb="FF000000"/>
        <rFont val="Inherit"/>
      </rPr>
      <t>2020</t>
    </r>
    <r>
      <rPr>
        <sz val="8"/>
        <color theme="1"/>
        <rFont val="Inherit"/>
      </rPr>
      <t xml:space="preserve"> (the “Existing Notes”) into the previously outstanding </t>
    </r>
    <r>
      <rPr>
        <sz val="8"/>
        <color rgb="FF000000"/>
        <rFont val="Inherit"/>
      </rPr>
      <t>$1.75 billion</t>
    </r>
    <r>
      <rPr>
        <sz val="8"/>
        <color theme="1"/>
        <rFont val="Inherit"/>
      </rPr>
      <t xml:space="preserve"> </t>
    </r>
    <r>
      <rPr>
        <sz val="8"/>
        <color rgb="FF000000"/>
        <rFont val="Inherit"/>
      </rPr>
      <t>6.375%</t>
    </r>
    <r>
      <rPr>
        <sz val="8"/>
        <color theme="1"/>
        <rFont val="Inherit"/>
      </rPr>
      <t xml:space="preserve"> senior notes due </t>
    </r>
    <r>
      <rPr>
        <sz val="8"/>
        <color rgb="FF000000"/>
        <rFont val="Inherit"/>
      </rPr>
      <t>2020</t>
    </r>
    <r>
      <rPr>
        <sz val="8"/>
        <color theme="1"/>
        <rFont val="Inherit"/>
      </rPr>
      <t xml:space="preserve">. Valeant conducted the Exchange Offer in order to satisfy its obligations under the indenture governing the Existing Notes with the anticipated result being that some or all of such notes would be part of a single series of </t>
    </r>
    <r>
      <rPr>
        <sz val="8"/>
        <color rgb="FF000000"/>
        <rFont val="Inherit"/>
      </rPr>
      <t>6.375%</t>
    </r>
    <r>
      <rPr>
        <sz val="8"/>
        <color theme="1"/>
        <rFont val="Inherit"/>
      </rPr>
      <t xml:space="preserve"> senior notes under </t>
    </r>
    <r>
      <rPr>
        <sz val="8"/>
        <color rgb="FF000000"/>
        <rFont val="Inherit"/>
      </rPr>
      <t>one</t>
    </r>
    <r>
      <rPr>
        <sz val="8"/>
        <color theme="1"/>
        <rFont val="Inherit"/>
      </rPr>
      <t xml:space="preserve"> indenture. The Exchange Offer, which did not result in any changes to existing terms or to the total amount of the Company’s debt outstanding, expired on </t>
    </r>
    <r>
      <rPr>
        <sz val="8"/>
        <color rgb="FF000000"/>
        <rFont val="Inherit"/>
      </rPr>
      <t>April 26, 2013</t>
    </r>
    <r>
      <rPr>
        <sz val="8"/>
        <color theme="1"/>
        <rFont val="Inherit"/>
      </rPr>
      <t xml:space="preserve">. </t>
    </r>
    <r>
      <rPr>
        <sz val="8"/>
        <color rgb="FF000000"/>
        <rFont val="Inherit"/>
      </rPr>
      <t>$497.7 million</t>
    </r>
    <r>
      <rPr>
        <sz val="8"/>
        <color theme="1"/>
        <rFont val="Inherit"/>
      </rPr>
      <t xml:space="preserve"> of aggregate principal amount of the Existing Notes was exchanged as of such date. In the third quarter of 2013, the Company executed a private exchange of the remaining </t>
    </r>
    <r>
      <rPr>
        <sz val="8"/>
        <color rgb="FF000000"/>
        <rFont val="Inherit"/>
      </rPr>
      <t>$2.3 million</t>
    </r>
    <r>
      <rPr>
        <sz val="8"/>
        <color theme="1"/>
        <rFont val="Inherit"/>
      </rPr>
      <t xml:space="preserve"> of aggregate principal amount of the Existing Notes into the previously outstanding </t>
    </r>
    <r>
      <rPr>
        <sz val="8"/>
        <color rgb="FF000000"/>
        <rFont val="Inherit"/>
      </rPr>
      <t>$1.75 billion</t>
    </r>
    <r>
      <rPr>
        <sz val="8"/>
        <color theme="1"/>
        <rFont val="Inherit"/>
      </rPr>
      <t xml:space="preserve"> </t>
    </r>
    <r>
      <rPr>
        <sz val="8"/>
        <color rgb="FF000000"/>
        <rFont val="Inherit"/>
      </rPr>
      <t>6.375%</t>
    </r>
    <r>
      <rPr>
        <sz val="8"/>
        <color theme="1"/>
        <rFont val="Inherit"/>
      </rPr>
      <t xml:space="preserve"> senior notes due 2020. </t>
    </r>
  </si>
  <si>
    <t>Represents obligations assumed from Medicis.</t>
  </si>
  <si>
    <r>
      <t>Relates primarily to the obligations assumed from B&amp;L (discussed below).</t>
    </r>
    <r>
      <rPr>
        <b/>
        <sz val="8"/>
        <color rgb="FFFF0000"/>
        <rFont val="Inherit"/>
      </rPr>
      <t xml:space="preserve"> </t>
    </r>
  </si>
  <si>
    <r>
      <t xml:space="preserve">The total fair value of the Company’s long-term debt, including current portion, with carrying values of </t>
    </r>
    <r>
      <rPr>
        <sz val="10"/>
        <color rgb="FF000000"/>
        <rFont val="Inherit"/>
      </rPr>
      <t>$17.4 billion</t>
    </r>
    <r>
      <rPr>
        <sz val="10"/>
        <color theme="1"/>
        <rFont val="Inherit"/>
      </rPr>
      <t xml:space="preserve"> and </t>
    </r>
    <r>
      <rPr>
        <sz val="10"/>
        <color rgb="FF000000"/>
        <rFont val="Inherit"/>
      </rPr>
      <t>$11.0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8.3 billion</t>
    </r>
    <r>
      <rPr>
        <sz val="10"/>
        <color theme="1"/>
        <rFont val="Inherit"/>
      </rPr>
      <t xml:space="preserve"> and </t>
    </r>
    <r>
      <rPr>
        <sz val="10"/>
        <color rgb="FF000000"/>
        <rFont val="Inherit"/>
      </rPr>
      <t>$11.7 billion</t>
    </r>
    <r>
      <rPr>
        <sz val="10"/>
        <color theme="1"/>
        <rFont val="Inherit"/>
      </rPr>
      <t xml:space="preserve">, respectively. The fair value of the Company’s long-term debt is estimated using the quoted market prices for the Company’s debt issuances. </t>
    </r>
  </si>
  <si>
    <t>Senior Secured Credit Facilities</t>
  </si>
  <si>
    <r>
      <t xml:space="preserve">On </t>
    </r>
    <r>
      <rPr>
        <sz val="10"/>
        <color rgb="FF000000"/>
        <rFont val="Inherit"/>
      </rPr>
      <t>January 24, 2013</t>
    </r>
    <r>
      <rPr>
        <sz val="10"/>
        <color theme="1"/>
        <rFont val="Inherit"/>
      </rPr>
      <t xml:space="preserve">, the Company and certain of its subsidiaries as guarantors entered into Amendment No. 3 to the Credit Agreement to reprice its senior secured term loan A facility (the “Term Loan A Facility”, as so amended, the “New Term Loan A Facility”) and its revolving credit facility (the “Revolving Credit Facility”, as so amended, the “Amended Revolving Credit Facility”). As amended, the applicable margins for the New Term Loan A Facility and the Amended Revolving Credit Facility each were reduced by </t>
    </r>
    <r>
      <rPr>
        <sz val="10"/>
        <color rgb="FF000000"/>
        <rFont val="Inherit"/>
      </rPr>
      <t>0.75%</t>
    </r>
    <r>
      <rPr>
        <sz val="10"/>
        <color theme="1"/>
        <rFont val="Inherit"/>
      </rPr>
      <t xml:space="preserve">. Interest rates for the Amended Revolving Credit Facility and the New Term Loan A Facility are subject to increase or decrease quarterly based on leverage ratios. As of </t>
    </r>
    <r>
      <rPr>
        <sz val="10"/>
        <color rgb="FF000000"/>
        <rFont val="Inherit"/>
      </rPr>
      <t>September 30, 2013</t>
    </r>
    <r>
      <rPr>
        <sz val="10"/>
        <color theme="1"/>
        <rFont val="Inherit"/>
      </rPr>
      <t xml:space="preserve">, the effective rate of interest on the Company’s borrowings under the New Term Loan A Facility was </t>
    </r>
    <r>
      <rPr>
        <sz val="10"/>
        <color rgb="FF000000"/>
        <rFont val="Inherit"/>
      </rPr>
      <t>2.43%</t>
    </r>
    <r>
      <rPr>
        <sz val="10"/>
        <color theme="1"/>
        <rFont val="Inherit"/>
      </rPr>
      <t xml:space="preserve"> per annum. During the third quarter of 2013, the Company made two voluntary prepayments of the scheduled December 2013 and March 2014 amortization payments applicable to the New Term Loan A Facility, resulting in a principal reduction of </t>
    </r>
    <r>
      <rPr>
        <sz val="10"/>
        <color rgb="FF000000"/>
        <rFont val="Inherit"/>
      </rPr>
      <t>$159.4 million</t>
    </r>
    <r>
      <rPr>
        <sz val="10"/>
        <color theme="1"/>
        <rFont val="Inherit"/>
      </rPr>
      <t>.</t>
    </r>
  </si>
  <si>
    <r>
      <t xml:space="preserve">On </t>
    </r>
    <r>
      <rPr>
        <sz val="10"/>
        <color rgb="FF000000"/>
        <rFont val="Inherit"/>
      </rPr>
      <t>February 21, 2013</t>
    </r>
    <r>
      <rPr>
        <sz val="10"/>
        <color theme="1"/>
        <rFont val="Inherit"/>
      </rPr>
      <t xml:space="preserve">, the Company and certain of its subsidiaries as guarantors entered into Amendment No. 4 to the Credit Agreement to effectuate a repricing of the Term Loan B Facility and the Incremental Term Loan B Facility (the “Term Loan B Repricing Transaction”) by the issuance of the Repriced Term Loan B Facilities. Term loans under the Term Loan B Facility and the Incremental Term Loan B Facility were either exchanged for, or repaid with the proceeds of the Repriced Term Loan B Facilities. The applicable margins for borrowings under the Repriced Term Loan B Facilities are </t>
    </r>
    <r>
      <rPr>
        <sz val="10"/>
        <color rgb="FF000000"/>
        <rFont val="Inherit"/>
      </rPr>
      <t>1.75%</t>
    </r>
    <r>
      <rPr>
        <sz val="10"/>
        <color theme="1"/>
        <rFont val="Inherit"/>
      </rPr>
      <t xml:space="preserve"> with respect to </t>
    </r>
    <r>
      <rPr>
        <sz val="10"/>
        <color rgb="FF000000"/>
        <rFont val="Inherit"/>
      </rPr>
      <t>base rate</t>
    </r>
    <r>
      <rPr>
        <sz val="10"/>
        <color theme="1"/>
        <rFont val="Inherit"/>
      </rPr>
      <t xml:space="preserve"> borrowings and </t>
    </r>
    <r>
      <rPr>
        <sz val="10"/>
        <color rgb="FF000000"/>
        <rFont val="Inherit"/>
      </rPr>
      <t>2.75%</t>
    </r>
    <r>
      <rPr>
        <sz val="10"/>
        <color theme="1"/>
        <rFont val="Inherit"/>
      </rPr>
      <t xml:space="preserve"> with respect to </t>
    </r>
    <r>
      <rPr>
        <sz val="10"/>
        <color rgb="FF000000"/>
        <rFont val="Inherit"/>
      </rPr>
      <t>LIBO</t>
    </r>
    <r>
      <rPr>
        <sz val="10"/>
        <color theme="1"/>
        <rFont val="Inherit"/>
      </rPr>
      <t xml:space="preserve"> rate borrowings, subject to a </t>
    </r>
    <r>
      <rPr>
        <sz val="10"/>
        <color rgb="FF000000"/>
        <rFont val="Inherit"/>
      </rPr>
      <t>0.75%</t>
    </r>
    <r>
      <rPr>
        <sz val="10"/>
        <color theme="1"/>
        <rFont val="Inherit"/>
      </rPr>
      <t xml:space="preserve"> LIBO rate floor and a </t>
    </r>
    <r>
      <rPr>
        <sz val="10"/>
        <color rgb="FF000000"/>
        <rFont val="Inherit"/>
      </rPr>
      <t>1.75%</t>
    </r>
    <r>
      <rPr>
        <sz val="10"/>
        <color theme="1"/>
        <rFont val="Inherit"/>
      </rPr>
      <t xml:space="preserve"> base rate floor. The term loans under the Repriced Term Loan B Facility and the Repriced Incremental Term Loan B Facility mature on </t>
    </r>
    <r>
      <rPr>
        <sz val="10"/>
        <color rgb="FF000000"/>
        <rFont val="Inherit"/>
      </rPr>
      <t>February 13, 2019</t>
    </r>
    <r>
      <rPr>
        <sz val="10"/>
        <color theme="1"/>
        <rFont val="Inherit"/>
      </rPr>
      <t xml:space="preserve"> and </t>
    </r>
    <r>
      <rPr>
        <sz val="10"/>
        <color rgb="FF000000"/>
        <rFont val="Inherit"/>
      </rPr>
      <t>December 11, 2019</t>
    </r>
    <r>
      <rPr>
        <sz val="10"/>
        <color theme="1"/>
        <rFont val="Inherit"/>
      </rPr>
      <t xml:space="preserve">, respectively, began amortizing quarterly on </t>
    </r>
    <r>
      <rPr>
        <sz val="10"/>
        <color rgb="FF000000"/>
        <rFont val="Inherit"/>
      </rPr>
      <t>March 31, 2013</t>
    </r>
    <r>
      <rPr>
        <sz val="10"/>
        <color theme="1"/>
        <rFont val="Inherit"/>
      </rPr>
      <t xml:space="preserve"> at an annual rate of </t>
    </r>
    <r>
      <rPr>
        <sz val="10"/>
        <color rgb="FF000000"/>
        <rFont val="Inherit"/>
      </rPr>
      <t>1.0%</t>
    </r>
    <r>
      <rPr>
        <sz val="10"/>
        <color theme="1"/>
        <rFont val="Inherit"/>
      </rPr>
      <t xml:space="preserve"> and have terms consistent with the previous Term Loan B Facility and the Incremental Term Loan B Facility, respectively. In connection with the refinancing of the Term Loan B Facility and the Incremental Term Loan B Facility pursuant to the Term Loan B Repricing Transaction, the Company paid a prepayment premium of approximately </t>
    </r>
    <r>
      <rPr>
        <sz val="10"/>
        <color rgb="FF000000"/>
        <rFont val="Inherit"/>
      </rPr>
      <t>$23.0 million</t>
    </r>
    <r>
      <rPr>
        <sz val="10"/>
        <color theme="1"/>
        <rFont val="Inherit"/>
      </rPr>
      <t xml:space="preserve">, equal to </t>
    </r>
    <r>
      <rPr>
        <sz val="10"/>
        <color rgb="FF000000"/>
        <rFont val="Inherit"/>
      </rPr>
      <t>1.0%</t>
    </r>
    <r>
      <rPr>
        <sz val="10"/>
        <color theme="1"/>
        <rFont val="Inherit"/>
      </rPr>
      <t xml:space="preserve"> of the refinanced term loans under the Term Loan B Facility and Incremental Term Loan B Facility. In addition, repayments of outstanding loans under the Repriced Term Loan B Facilities in connection with certain refinancings on or prior to </t>
    </r>
    <r>
      <rPr>
        <sz val="10"/>
        <color rgb="FF000000"/>
        <rFont val="Inherit"/>
      </rPr>
      <t>August 21, 2013</t>
    </r>
    <r>
      <rPr>
        <sz val="10"/>
        <color theme="1"/>
        <rFont val="Inherit"/>
      </rPr>
      <t xml:space="preserve"> require a prepayment premium of </t>
    </r>
    <r>
      <rPr>
        <sz val="10"/>
        <color rgb="FF000000"/>
        <rFont val="Inherit"/>
      </rPr>
      <t>1.0%</t>
    </r>
    <r>
      <rPr>
        <sz val="10"/>
        <color theme="1"/>
        <rFont val="Inherit"/>
      </rPr>
      <t xml:space="preserve"> of such loans prepaid. In connection with the Term Loan B Repricing Transaction, the Company recognized a loss on extinguishment of debt of </t>
    </r>
    <r>
      <rPr>
        <sz val="10"/>
        <color rgb="FF000000"/>
        <rFont val="Inherit"/>
      </rPr>
      <t>$21.4 million</t>
    </r>
    <r>
      <rPr>
        <sz val="10"/>
        <color theme="1"/>
        <rFont val="Inherit"/>
      </rPr>
      <t xml:space="preserve"> in the </t>
    </r>
    <r>
      <rPr>
        <sz val="10"/>
        <color rgb="FF000000"/>
        <rFont val="Inherit"/>
      </rPr>
      <t>three-month</t>
    </r>
    <r>
      <rPr>
        <sz val="10"/>
        <color theme="1"/>
        <rFont val="Inherit"/>
      </rPr>
      <t xml:space="preserve"> period ended March 31, 2013. </t>
    </r>
  </si>
  <si>
    <r>
      <t xml:space="preserve">On </t>
    </r>
    <r>
      <rPr>
        <sz val="10"/>
        <color rgb="FF000000"/>
        <rFont val="Times New Roman"/>
        <family val="1"/>
      </rPr>
      <t>June 6, 2013</t>
    </r>
    <r>
      <rPr>
        <sz val="10"/>
        <color theme="1"/>
        <rFont val="Inherit"/>
      </rPr>
      <t xml:space="preserve">, the Company and certain of its subsidiaries, as guarantors, entered into Amendment No. 5 to the Credit Agreement to implement certain revisions in connection with the B&amp;L Acquisition. The amendment provided for certain revisions in connection with, among other things, the formation of VPII Escrow Corp., the offering of the senior unsecured notes by VPII Escrow Corp., the equity offering, the waiver of certain closing conditions and/or requirements in connection with the incurrence of incremental term loans and/or establishment of incremental revolving commitments related to the B&amp;L Acquisition and the consummation of the B&amp;L Acquisition. </t>
    </r>
  </si>
  <si>
    <r>
      <t xml:space="preserve">On </t>
    </r>
    <r>
      <rPr>
        <sz val="10"/>
        <color rgb="FF000000"/>
        <rFont val="Inherit"/>
      </rPr>
      <t>June 26, 2013</t>
    </r>
    <r>
      <rPr>
        <sz val="10"/>
        <color theme="1"/>
        <rFont val="Inherit"/>
      </rPr>
      <t xml:space="preserve">, the Company and certain of its subsidiaries, as guarantors, entered into Amendment No. 6 to the Credit Agreement to, among other things, allow for the increase in commitments under the Amended Revolving Credit Facility and the extension of the maturity of the Amended Revolving Credit Facility to </t>
    </r>
    <r>
      <rPr>
        <sz val="10"/>
        <color rgb="FF000000"/>
        <rFont val="Inherit"/>
      </rPr>
      <t>April 2018</t>
    </r>
    <r>
      <rPr>
        <sz val="10"/>
        <color theme="1"/>
        <rFont val="Inherit"/>
      </rPr>
      <t xml:space="preserve">, and to amend certain other provisions of the Credit Agreement. On July 15, 2013, the increase in commitments and maturity extension under the Amended Revolving Credit Facility was completed, with commitments increased by </t>
    </r>
    <r>
      <rPr>
        <sz val="10"/>
        <color rgb="FF000000"/>
        <rFont val="Inherit"/>
      </rPr>
      <t>$550.0 million</t>
    </r>
    <r>
      <rPr>
        <sz val="10"/>
        <color theme="1"/>
        <rFont val="Inherit"/>
      </rPr>
      <t xml:space="preserve"> to </t>
    </r>
    <r>
      <rPr>
        <sz val="10"/>
        <color rgb="FF000000"/>
        <rFont val="Inherit"/>
      </rPr>
      <t>$1.0 billion</t>
    </r>
    <r>
      <rPr>
        <sz val="10"/>
        <color theme="1"/>
        <rFont val="Inherit"/>
      </rPr>
      <t xml:space="preserve"> (the “New Revolving Credit Facility”). As of </t>
    </r>
    <r>
      <rPr>
        <sz val="10"/>
        <color rgb="FF000000"/>
        <rFont val="Inherit"/>
      </rPr>
      <t>September 30, 2013</t>
    </r>
    <r>
      <rPr>
        <sz val="10"/>
        <color theme="1"/>
        <rFont val="Inherit"/>
      </rPr>
      <t xml:space="preserve">, the effective rate of interest on the Company’s borrowings under the New Revolving Credit Facility was </t>
    </r>
    <r>
      <rPr>
        <sz val="10"/>
        <color rgb="FF000000"/>
        <rFont val="Inherit"/>
      </rPr>
      <t>2.42%</t>
    </r>
    <r>
      <rPr>
        <sz val="10"/>
        <color theme="1"/>
        <rFont val="Inherit"/>
      </rPr>
      <t xml:space="preserve"> per annum. </t>
    </r>
  </si>
  <si>
    <r>
      <t xml:space="preserve">On June 27, 2013, the Company priced the incremental term loan facilities in the aggregate principal amount of </t>
    </r>
    <r>
      <rPr>
        <sz val="10"/>
        <color rgb="FF000000"/>
        <rFont val="Inherit"/>
      </rPr>
      <t>$4,050.0 million</t>
    </r>
    <r>
      <rPr>
        <sz val="10"/>
        <color theme="1"/>
        <rFont val="Inherit"/>
      </rPr>
      <t xml:space="preserve"> (the “Incremental Term Loan Facilities”) under its existing Senior Secured Credit Facilities. The Incremental Term Loan Facilities consist of (1) </t>
    </r>
    <r>
      <rPr>
        <sz val="10"/>
        <color rgb="FF000000"/>
        <rFont val="Inherit"/>
      </rPr>
      <t>$850.0 million</t>
    </r>
    <r>
      <rPr>
        <sz val="10"/>
        <color theme="1"/>
        <rFont val="Inherit"/>
      </rPr>
      <t xml:space="preserve"> of tranche A term loans, maturing on April 20, 2016 (the “Tranche A Term Loans”), bearing interest at a rate per annum equal to, at the election of the Company, (i) the </t>
    </r>
    <r>
      <rPr>
        <sz val="10"/>
        <color rgb="FF000000"/>
        <rFont val="Inherit"/>
      </rPr>
      <t>base rate</t>
    </r>
    <r>
      <rPr>
        <sz val="10"/>
        <color theme="1"/>
        <rFont val="Inherit"/>
      </rPr>
      <t xml:space="preserve"> plus </t>
    </r>
    <r>
      <rPr>
        <sz val="10"/>
        <color rgb="FF000000"/>
        <rFont val="Inherit"/>
      </rPr>
      <t>1.25%</t>
    </r>
    <r>
      <rPr>
        <sz val="10"/>
        <color theme="1"/>
        <rFont val="Inherit"/>
      </rPr>
      <t xml:space="preserve"> or (ii) </t>
    </r>
    <r>
      <rPr>
        <sz val="10"/>
        <color rgb="FF000000"/>
        <rFont val="Inherit"/>
      </rPr>
      <t>LIBO rate</t>
    </r>
    <r>
      <rPr>
        <sz val="10"/>
        <color theme="1"/>
        <rFont val="Inherit"/>
      </rPr>
      <t xml:space="preserve"> plus </t>
    </r>
    <r>
      <rPr>
        <sz val="10"/>
        <color rgb="FF000000"/>
        <rFont val="Inherit"/>
      </rPr>
      <t>2.25%</t>
    </r>
    <r>
      <rPr>
        <sz val="10"/>
        <color theme="1"/>
        <rFont val="Inherit"/>
      </rPr>
      <t xml:space="preserve"> and having terms that are consistent with the Company’s existing New Term Loan A Facility, and (2) </t>
    </r>
    <r>
      <rPr>
        <sz val="10"/>
        <color rgb="FF000000"/>
        <rFont val="Inherit"/>
      </rPr>
      <t>$3,200.0 million</t>
    </r>
    <r>
      <rPr>
        <sz val="10"/>
        <color theme="1"/>
        <rFont val="Inherit"/>
      </rPr>
      <t xml:space="preserve"> of tranche B term loans maturing on August 5, 2020 (the “Tranche B Term Loans”), bearing interest at a rate per annum equal to, at the election of the Company, (i) the </t>
    </r>
    <r>
      <rPr>
        <sz val="10"/>
        <color rgb="FF000000"/>
        <rFont val="Inherit"/>
      </rPr>
      <t>base rate</t>
    </r>
    <r>
      <rPr>
        <sz val="10"/>
        <color theme="1"/>
        <rFont val="Inherit"/>
      </rPr>
      <t xml:space="preserve"> plus </t>
    </r>
    <r>
      <rPr>
        <sz val="10"/>
        <color rgb="FF000000"/>
        <rFont val="Inherit"/>
      </rPr>
      <t>2.75%</t>
    </r>
    <r>
      <rPr>
        <sz val="10"/>
        <color theme="1"/>
        <rFont val="Inherit"/>
      </rPr>
      <t xml:space="preserve">, subject to a </t>
    </r>
    <r>
      <rPr>
        <sz val="10"/>
        <color rgb="FF000000"/>
        <rFont val="Inherit"/>
      </rPr>
      <t>1.75%</t>
    </r>
    <r>
      <rPr>
        <sz val="10"/>
        <color theme="1"/>
        <rFont val="Inherit"/>
      </rPr>
      <t xml:space="preserve"> base rate floor or (ii) </t>
    </r>
    <r>
      <rPr>
        <sz val="10"/>
        <color rgb="FF000000"/>
        <rFont val="Inherit"/>
      </rPr>
      <t>LIBO rate</t>
    </r>
    <r>
      <rPr>
        <sz val="10"/>
        <color theme="1"/>
        <rFont val="Inherit"/>
      </rPr>
      <t xml:space="preserve"> plus </t>
    </r>
    <r>
      <rPr>
        <sz val="10"/>
        <color rgb="FF000000"/>
        <rFont val="Inherit"/>
      </rPr>
      <t>3.75%</t>
    </r>
    <r>
      <rPr>
        <sz val="10"/>
        <color theme="1"/>
        <rFont val="Inherit"/>
      </rPr>
      <t xml:space="preserve">, subject to a </t>
    </r>
    <r>
      <rPr>
        <sz val="10"/>
        <color rgb="FF000000"/>
        <rFont val="Inherit"/>
      </rPr>
      <t>0.75%</t>
    </r>
    <r>
      <rPr>
        <sz val="10"/>
        <color theme="1"/>
        <rFont val="Inherit"/>
      </rPr>
      <t xml:space="preserve"> LIBO rate floor and having terms that are consistent with the Company’s New Term Loan B Facility. The Incremental Term Loan Facilities closed on August 5, 2013, concurrent with the closing of the B&amp;L Acquisition. Pursuant to the Credit Agreement, in connection with the funding of the Incremental Term Loan Facilities, the interest margins under the Repriced Term Loan B Facility and the Repriced Incremental Term Loan B Facility increased by </t>
    </r>
    <r>
      <rPr>
        <sz val="10"/>
        <color rgb="FF000000"/>
        <rFont val="Inherit"/>
      </rPr>
      <t>0.875%</t>
    </r>
    <r>
      <rPr>
        <sz val="10"/>
        <color theme="1"/>
        <rFont val="Inherit"/>
      </rPr>
      <t xml:space="preserve"> per annum. As of </t>
    </r>
    <r>
      <rPr>
        <sz val="10"/>
        <color rgb="FF000000"/>
        <rFont val="Inherit"/>
      </rPr>
      <t>September 30, 2013</t>
    </r>
    <r>
      <rPr>
        <sz val="10"/>
        <color theme="1"/>
        <rFont val="Inherit"/>
      </rPr>
      <t xml:space="preserve">, the effective rate of interest on the Company’s borrowings under the Tranche A Term Loans and the Tranche B Term Loans was </t>
    </r>
    <r>
      <rPr>
        <sz val="10"/>
        <color rgb="FF000000"/>
        <rFont val="Inherit"/>
      </rPr>
      <t>2.47%</t>
    </r>
    <r>
      <rPr>
        <sz val="10"/>
        <color theme="1"/>
        <rFont val="Inherit"/>
      </rPr>
      <t xml:space="preserve"> and </t>
    </r>
    <r>
      <rPr>
        <sz val="10"/>
        <color rgb="FF000000"/>
        <rFont val="Inherit"/>
      </rPr>
      <t>4.5%</t>
    </r>
    <r>
      <rPr>
        <sz val="10"/>
        <color theme="1"/>
        <rFont val="Inherit"/>
      </rPr>
      <t xml:space="preserve"> per annum, respectively. During the third quarter of 2013, the Company made two voluntary prepayments of the scheduled December 2013 and March 2014 amortization payments applicable to the Tranche A Term Loans and the Tranche B Term Loans, resulting in a principal reduction of </t>
    </r>
    <r>
      <rPr>
        <sz val="10"/>
        <color rgb="FF000000"/>
        <rFont val="Inherit"/>
      </rPr>
      <t>$63.8 million</t>
    </r>
    <r>
      <rPr>
        <sz val="10"/>
        <color theme="1"/>
        <rFont val="Inherit"/>
      </rPr>
      <t xml:space="preserve"> and </t>
    </r>
    <r>
      <rPr>
        <sz val="10"/>
        <color rgb="FF000000"/>
        <rFont val="Inherit"/>
      </rPr>
      <t>$16.0 million</t>
    </r>
    <r>
      <rPr>
        <sz val="10"/>
        <color theme="1"/>
        <rFont val="Inherit"/>
      </rPr>
      <t>, respectively.</t>
    </r>
  </si>
  <si>
    <r>
      <t xml:space="preserve">On September 17, 2013, the Company and certain of its subsidiaries, as guarantors, entered into Amendment No. 7 to the Credit Agreement to effectuate a repricing of the Repriced Term Loan B Facilities by issuance of the New Term Loan B Facilities. Term loans under the Repriced Term Loan B Facility and the Repriced Incremental Term Loan B Facility were either exchanged for, or repaid with the proceeds of the New Term Loan B Facilities.  The applicable margins for borrowings under the New Term Loan B Facilities are </t>
    </r>
    <r>
      <rPr>
        <sz val="10"/>
        <color rgb="FF000000"/>
        <rFont val="Inherit"/>
      </rPr>
      <t>2.0%</t>
    </r>
    <r>
      <rPr>
        <sz val="10"/>
        <color theme="1"/>
        <rFont val="Inherit"/>
      </rPr>
      <t xml:space="preserve"> with respect to base rate borrowings and </t>
    </r>
    <r>
      <rPr>
        <sz val="10"/>
        <color rgb="FF000000"/>
        <rFont val="Inherit"/>
      </rPr>
      <t>3.0%</t>
    </r>
    <r>
      <rPr>
        <sz val="10"/>
        <color theme="1"/>
        <rFont val="Inherit"/>
      </rPr>
      <t xml:space="preserve"> with respect to LIBO rate borrowings, subject to a </t>
    </r>
    <r>
      <rPr>
        <sz val="10"/>
        <color rgb="FF000000"/>
        <rFont val="Inherit"/>
      </rPr>
      <t>1.75%</t>
    </r>
    <r>
      <rPr>
        <sz val="10"/>
        <color theme="1"/>
        <rFont val="Inherit"/>
      </rPr>
      <t xml:space="preserve"> base rate floor and a </t>
    </r>
    <r>
      <rPr>
        <sz val="10"/>
        <color rgb="FF000000"/>
        <rFont val="Inherit"/>
      </rPr>
      <t>0.75%</t>
    </r>
    <r>
      <rPr>
        <sz val="10"/>
        <color theme="1"/>
        <rFont val="Inherit"/>
      </rPr>
      <t xml:space="preserve"> LIBO rate floor. The incremental term loans under the New Term Loan B Facility and the New Incremental Term Loan B Facility have terms consistent with the previous Repriced Term Loan B Facility and the Repriced Incremental Term Loan B Facility. As of </t>
    </r>
    <r>
      <rPr>
        <sz val="10"/>
        <color rgb="FF000000"/>
        <rFont val="Inherit"/>
      </rPr>
      <t>September 30, 2013</t>
    </r>
    <r>
      <rPr>
        <sz val="10"/>
        <color theme="1"/>
        <rFont val="Inherit"/>
      </rPr>
      <t xml:space="preserve">, the effective rate of interest on the Company’s borrowings under both the New Term Loan B Facility and the New Incremental Term Loan B Facility was </t>
    </r>
    <r>
      <rPr>
        <sz val="10"/>
        <color rgb="FF000000"/>
        <rFont val="Inherit"/>
      </rPr>
      <t>3.83%</t>
    </r>
    <r>
      <rPr>
        <sz val="10"/>
        <color theme="1"/>
        <rFont val="Inherit"/>
      </rPr>
      <t xml:space="preserve"> per annum. During the third quarter of 2013, the Company made two voluntary prepayments of the scheduled December 2013 and March 2014 amortization payments applicable to the New Term Loan B Facility and the New Incremental Term Loan B Facility, resulting in a principal reduction of </t>
    </r>
    <r>
      <rPr>
        <sz val="10"/>
        <color rgb="FF000000"/>
        <rFont val="Inherit"/>
      </rPr>
      <t>$6.5 million</t>
    </r>
    <r>
      <rPr>
        <sz val="10"/>
        <color theme="1"/>
        <rFont val="Inherit"/>
      </rPr>
      <t xml:space="preserve"> and </t>
    </r>
    <r>
      <rPr>
        <sz val="10"/>
        <color rgb="FF000000"/>
        <rFont val="Inherit"/>
      </rPr>
      <t>$5.0 million</t>
    </r>
    <r>
      <rPr>
        <sz val="10"/>
        <color theme="1"/>
        <rFont val="Inherit"/>
      </rPr>
      <t>, respectively.</t>
    </r>
  </si>
  <si>
    <t>2018 Senior Notes and 2021 Senior Notes</t>
  </si>
  <si>
    <r>
      <t xml:space="preserve">On July 12, 2013, VPII Escrow Corp. (the “Issuer”), a newly formed wholly-owned subsidiary of the Company, issued </t>
    </r>
    <r>
      <rPr>
        <sz val="10"/>
        <color rgb="FF000000"/>
        <rFont val="Inherit"/>
      </rPr>
      <t>$1,600.0 million</t>
    </r>
    <r>
      <rPr>
        <sz val="10"/>
        <color theme="1"/>
        <rFont val="Inherit"/>
      </rPr>
      <t xml:space="preserve"> aggregate principal amount of the </t>
    </r>
    <r>
      <rPr>
        <sz val="10"/>
        <color rgb="FF000000"/>
        <rFont val="Inherit"/>
      </rPr>
      <t>6.75%</t>
    </r>
    <r>
      <rPr>
        <sz val="10"/>
        <color theme="1"/>
        <rFont val="Inherit"/>
      </rPr>
      <t xml:space="preserve"> senior notes due 2018 (the “2018 Senior Notes”) and </t>
    </r>
    <r>
      <rPr>
        <sz val="10"/>
        <color rgb="FF000000"/>
        <rFont val="Inherit"/>
      </rPr>
      <t>$1,625.0 million</t>
    </r>
    <r>
      <rPr>
        <sz val="10"/>
        <color theme="1"/>
        <rFont val="Inherit"/>
      </rPr>
      <t xml:space="preserve"> aggregate principal amount of the </t>
    </r>
    <r>
      <rPr>
        <sz val="10"/>
        <color rgb="FF000000"/>
        <rFont val="Inherit"/>
      </rPr>
      <t>7.50%</t>
    </r>
    <r>
      <rPr>
        <sz val="10"/>
        <color theme="1"/>
        <rFont val="Inherit"/>
      </rPr>
      <t xml:space="preserve"> senior notes due 2021 (the “2021 Senior Notes” and together with the 2018 Senior Notes, the “Notes”) in a private placement. The 2018 Senior Notes mature on August 15, 2018 and bear interest at the rate of </t>
    </r>
    <r>
      <rPr>
        <sz val="10"/>
        <color rgb="FF000000"/>
        <rFont val="Inherit"/>
      </rPr>
      <t>6.75%</t>
    </r>
    <r>
      <rPr>
        <sz val="10"/>
        <color theme="1"/>
        <rFont val="Inherit"/>
      </rPr>
      <t xml:space="preserve"> per annum, payable semi-annually on February 15 and August 15 of each year, commencing on February 15, 2014. The 2021 Senior Notes mature on July 15, 2021 and bear interest at the rate of </t>
    </r>
    <r>
      <rPr>
        <sz val="10"/>
        <color rgb="FF000000"/>
        <rFont val="Inherit"/>
      </rPr>
      <t>7.50%</t>
    </r>
    <r>
      <rPr>
        <sz val="10"/>
        <color theme="1"/>
        <rFont val="Inherit"/>
      </rPr>
      <t xml:space="preserve"> per annum, payable semi-annually on January 15 and July 15 of each year, commencing on January 15, 2014. In connection with the issuances of the 2018 Senior Notes and the 2021 Senior Notes, the Company incurred approximately </t>
    </r>
    <r>
      <rPr>
        <sz val="10"/>
        <color rgb="FF000000"/>
        <rFont val="Inherit"/>
      </rPr>
      <t>$20.0 million</t>
    </r>
    <r>
      <rPr>
        <sz val="10"/>
        <color theme="1"/>
        <rFont val="Inherit"/>
      </rPr>
      <t xml:space="preserve"> and </t>
    </r>
    <r>
      <rPr>
        <sz val="10"/>
        <color rgb="FF000000"/>
        <rFont val="Inherit"/>
      </rPr>
      <t>$20.3 million</t>
    </r>
    <r>
      <rPr>
        <sz val="10"/>
        <color theme="1"/>
        <rFont val="Inherit"/>
      </rPr>
      <t xml:space="preserve"> in underwriting fees, respectively, which are recognized as debt issue discount and which resulted in net proceeds of </t>
    </r>
    <r>
      <rPr>
        <sz val="10"/>
        <color rgb="FF000000"/>
        <rFont val="Inherit"/>
      </rPr>
      <t>$1,580.0 million</t>
    </r>
    <r>
      <rPr>
        <sz val="10"/>
        <color theme="1"/>
        <rFont val="Inherit"/>
      </rPr>
      <t xml:space="preserve"> and </t>
    </r>
    <r>
      <rPr>
        <sz val="10"/>
        <color rgb="FF000000"/>
        <rFont val="Inherit"/>
      </rPr>
      <t>$1,604.7 million</t>
    </r>
    <r>
      <rPr>
        <sz val="10"/>
        <color theme="1"/>
        <rFont val="Inherit"/>
      </rPr>
      <t>, respectively. At the time of the closing of the B&amp;L Acquisition, (1) the Issuer was voluntarily liquidated and all of its obligations were assumed by, and all of its assets were distributed to the Company, (2) the Company assumed all of the Issuer’s obligations under the Notes and the related indenture and (3) the funds previously held in escrow were released to the Company and were used to finance the B&amp;L Acquisition.</t>
    </r>
  </si>
  <si>
    <t xml:space="preserve">The Notes are guaranteed by each of the Company’s subsidiaries that is a guarantor of the Company’s existing Senior Secured Credit Facilities. </t>
  </si>
  <si>
    <r>
      <t xml:space="preserve">The indenture governing the terms of the Notes provides that the 2018 Senior Notes and the 2021 Senior Notes, are redeemable at the option of the Company, in whole or in part, at any time on or after August 15, 2015 and July 15, 2016, respectively, plus accrued and unpaid interest, if any, to the applicable redemption date. In addition, the Company may redeem some or all of the 2018 Senior Notes prior to August 15, 2015 and some or all of the 2021 Senior Notes prior to July 15, 2016, in each case at a price equal to </t>
    </r>
    <r>
      <rPr>
        <sz val="10"/>
        <color rgb="FF000000"/>
        <rFont val="Inherit"/>
      </rPr>
      <t>100%</t>
    </r>
    <r>
      <rPr>
        <sz val="10"/>
        <color theme="1"/>
        <rFont val="Inherit"/>
      </rPr>
      <t xml:space="preserve"> of the principal amount thereof, plus a make-whole premium. Prior to August 15, 2015, the Company may redeem up to </t>
    </r>
    <r>
      <rPr>
        <sz val="10"/>
        <color rgb="FF000000"/>
        <rFont val="Inherit"/>
      </rPr>
      <t>35%</t>
    </r>
    <r>
      <rPr>
        <sz val="10"/>
        <color theme="1"/>
        <rFont val="Inherit"/>
      </rPr>
      <t xml:space="preserve"> of the aggregate principal amount of the 2018 Senior Notes and prior to July 15, 2016, the Company may redeem up to </t>
    </r>
    <r>
      <rPr>
        <sz val="10"/>
        <color rgb="FF000000"/>
        <rFont val="Inherit"/>
      </rPr>
      <t>35%</t>
    </r>
    <r>
      <rPr>
        <sz val="10"/>
        <color theme="1"/>
        <rFont val="Inherit"/>
      </rPr>
      <t xml:space="preserve"> of the aggregate principal amount of the 2021 Senior Notes, in each case using the proceeds of certain equity offerings at the respective redemption price equal to </t>
    </r>
    <r>
      <rPr>
        <sz val="10"/>
        <color rgb="FF000000"/>
        <rFont val="Inherit"/>
      </rPr>
      <t>106.75%</t>
    </r>
    <r>
      <rPr>
        <sz val="10"/>
        <color theme="1"/>
        <rFont val="Inherit"/>
      </rPr>
      <t xml:space="preserve"> and </t>
    </r>
    <r>
      <rPr>
        <sz val="10"/>
        <color rgb="FF000000"/>
        <rFont val="Inherit"/>
      </rPr>
      <t>107.50%</t>
    </r>
    <r>
      <rPr>
        <sz val="10"/>
        <color theme="1"/>
        <rFont val="Inherit"/>
      </rPr>
      <t xml:space="preserve"> of the principal amount of the 2018 Senior Notes and 2021 Senior Notes, respectively, plus accrued and unpaid interest to the applicable date of redemption.</t>
    </r>
  </si>
  <si>
    <r>
      <t xml:space="preserve">If the Company experiences a change in control, the Company may be required to repurchase the Notes, as applicable, in whole or in part, at a purchase price equal to </t>
    </r>
    <r>
      <rPr>
        <sz val="10"/>
        <color rgb="FF000000"/>
        <rFont val="Inherit"/>
      </rPr>
      <t>101%</t>
    </r>
    <r>
      <rPr>
        <sz val="10"/>
        <color theme="1"/>
        <rFont val="Inherit"/>
      </rPr>
      <t xml:space="preserve"> of the aggregate principal amount of the Notes repurchased, plus accrued and unpaid interest to, but excluding the applicable purchase date of the Notes.</t>
    </r>
  </si>
  <si>
    <t>The Notes indenture contains covenants that limit the ability of the Company and certain of its subsidiaries to, among other things: incur or guarantee additional indebtedness, make certain investments and other restricted payments, create liens, enter into transactions with affiliates, engage in mergers, consolidations or amalgamations and transfer and sell assets.</t>
  </si>
  <si>
    <t xml:space="preserve">Japanese Revolving Credit Facility and Debentures </t>
  </si>
  <si>
    <r>
      <t xml:space="preserve">In connection with the B&amp;L Acquisition, the Company assumed B&amp;L’s outstanding long-term debt, including current portion, of approximately </t>
    </r>
    <r>
      <rPr>
        <sz val="10"/>
        <color rgb="FF000000"/>
        <rFont val="Times New Roman"/>
        <family val="1"/>
      </rPr>
      <t>$4,209.9 million</t>
    </r>
    <r>
      <rPr>
        <sz val="10"/>
        <color theme="1"/>
        <rFont val="Inherit"/>
      </rPr>
      <t xml:space="preserve"> at the B&amp;L Acquisition date.</t>
    </r>
    <r>
      <rPr>
        <b/>
        <sz val="10"/>
        <color rgb="FFFF0000"/>
        <rFont val="Inherit"/>
      </rPr>
      <t xml:space="preserve"> </t>
    </r>
    <r>
      <rPr>
        <sz val="10"/>
        <color theme="1"/>
        <rFont val="Inherit"/>
      </rPr>
      <t>As described in note 3, subsequent to the acquisition date, the Company settled the majority of the assumed long-term debt.</t>
    </r>
    <r>
      <rPr>
        <b/>
        <sz val="10"/>
        <color rgb="FFFF0000"/>
        <rFont val="Inherit"/>
      </rPr>
      <t xml:space="preserve"> </t>
    </r>
    <r>
      <rPr>
        <sz val="10"/>
        <color theme="1"/>
        <rFont val="Inherit"/>
      </rPr>
      <t>As of September 30, 2013, B&amp;L’s outstanding long-term debt, including current portion, is comprised of the following: (i) Japanese yen-denominated variable-rate backed secured revolving credit facility (the “Japanese Revolving Credit Facility”) and (ii) debentures.</t>
    </r>
  </si>
  <si>
    <t>Japanese Revolving Credit Facility</t>
  </si>
  <si>
    <r>
      <t xml:space="preserve">The Japanese Revolving Credit Facility is available in amounts of up to </t>
    </r>
    <r>
      <rPr>
        <sz val="10"/>
        <color rgb="FF000000"/>
        <rFont val="Inherit"/>
      </rPr>
      <t>¥3.36 billion</t>
    </r>
    <r>
      <rPr>
        <sz val="10"/>
        <color theme="1"/>
        <rFont val="Inherit"/>
      </rPr>
      <t xml:space="preserve"> (</t>
    </r>
    <r>
      <rPr>
        <sz val="10"/>
        <color rgb="FF000000"/>
        <rFont val="Inherit"/>
      </rPr>
      <t>$34.2 million</t>
    </r>
    <r>
      <rPr>
        <sz val="10"/>
        <color theme="1"/>
        <rFont val="Inherit"/>
      </rPr>
      <t xml:space="preserve"> at September 30, 2013), expiring on July 8, 2014 and bears an interest rate of the Tokyo Interbank Offered Rate plus </t>
    </r>
    <r>
      <rPr>
        <sz val="10"/>
        <color rgb="FF000000"/>
        <rFont val="Inherit"/>
      </rPr>
      <t>0.75%</t>
    </r>
    <r>
      <rPr>
        <sz val="10"/>
        <color theme="1"/>
        <rFont val="Inherit"/>
      </rPr>
      <t xml:space="preserve"> per annum. The Japanese Revolving Credit Facility had an initial term of one year and is renewable annually. Borrowings under the Japanese Revolving Credit Facility are secured by an interest in certain eligible accounts receivable and inventory of subsidiary as defined in the agreement. The terms of the Japanese Revolving Credit Facility contain covenants including requiring the Japanese subsidiary to maintain certain levels of net worth and a maximum inventory turnover ratio. </t>
    </r>
  </si>
  <si>
    <r>
      <t xml:space="preserve">The debentures outstanding as of September 30, 2013 that were assumed by the Company in connection with the B&amp;L Acquisition consist of two tranches: (i) </t>
    </r>
    <r>
      <rPr>
        <sz val="10"/>
        <color rgb="FF000000"/>
        <rFont val="Inherit"/>
      </rPr>
      <t>7.125%</t>
    </r>
    <r>
      <rPr>
        <sz val="10"/>
        <color theme="1"/>
        <rFont val="Inherit"/>
      </rPr>
      <t xml:space="preserve"> senior notes, due August 1, 2028, with outstanding principal amount of </t>
    </r>
    <r>
      <rPr>
        <sz val="10"/>
        <color rgb="FF000000"/>
        <rFont val="Inherit"/>
      </rPr>
      <t>$11.7 million</t>
    </r>
    <r>
      <rPr>
        <sz val="10"/>
        <color theme="1"/>
        <rFont val="Inherit"/>
      </rPr>
      <t xml:space="preserve"> and (ii) </t>
    </r>
    <r>
      <rPr>
        <sz val="10"/>
        <color rgb="FF000000"/>
        <rFont val="Inherit"/>
      </rPr>
      <t>6.56%</t>
    </r>
    <r>
      <rPr>
        <sz val="10"/>
        <color theme="1"/>
        <rFont val="Inherit"/>
      </rPr>
      <t xml:space="preserve"> senior notes, due August 12, 2026, with outstanding principal amount of less than </t>
    </r>
    <r>
      <rPr>
        <sz val="10"/>
        <color rgb="FF000000"/>
        <rFont val="Inherit"/>
      </rPr>
      <t>$0.1 million</t>
    </r>
    <r>
      <rPr>
        <sz val="10"/>
        <color theme="1"/>
        <rFont val="Inherit"/>
      </rPr>
      <t>.</t>
    </r>
  </si>
  <si>
    <r>
      <t>1.375%</t>
    </r>
    <r>
      <rPr>
        <b/>
        <sz val="10"/>
        <color theme="1"/>
        <rFont val="Inherit"/>
      </rPr>
      <t xml:space="preserve"> Convertible Notes, </t>
    </r>
    <r>
      <rPr>
        <b/>
        <sz val="10"/>
        <color rgb="FF000000"/>
        <rFont val="Inherit"/>
      </rPr>
      <t>2.50%</t>
    </r>
    <r>
      <rPr>
        <b/>
        <sz val="10"/>
        <color theme="1"/>
        <rFont val="Inherit"/>
      </rPr>
      <t xml:space="preserve"> Convertible Notes and </t>
    </r>
    <r>
      <rPr>
        <b/>
        <sz val="10"/>
        <color rgb="FF000000"/>
        <rFont val="Inherit"/>
      </rPr>
      <t>1.50%</t>
    </r>
    <r>
      <rPr>
        <b/>
        <sz val="10"/>
        <color theme="1"/>
        <rFont val="Inherit"/>
      </rPr>
      <t xml:space="preserve"> Convertible Notes</t>
    </r>
  </si>
  <si>
    <r>
      <t xml:space="preserve">In connection with the acquisition of Medicis, the Company assumed Medicis’ outstanding long-term debt, including current portion, of approximately </t>
    </r>
    <r>
      <rPr>
        <sz val="10"/>
        <color rgb="FF000000"/>
        <rFont val="Inherit"/>
      </rPr>
      <t>$778.0 million</t>
    </r>
    <r>
      <rPr>
        <sz val="10"/>
        <color theme="1"/>
        <rFont val="Inherit"/>
      </rPr>
      <t xml:space="preserve"> at the Medicis Acquisition date. As described in note 3, the Medicis long-term debt, including current portion, is comprised of the following: (i) </t>
    </r>
    <r>
      <rPr>
        <sz val="10"/>
        <color rgb="FF000000"/>
        <rFont val="Inherit"/>
      </rPr>
      <t>1.375%</t>
    </r>
    <r>
      <rPr>
        <sz val="10"/>
        <color theme="1"/>
        <rFont val="Inherit"/>
      </rPr>
      <t xml:space="preserve"> convertible senior notes due </t>
    </r>
    <r>
      <rPr>
        <sz val="10"/>
        <color rgb="FF000000"/>
        <rFont val="Inherit"/>
      </rPr>
      <t>June 1, 2017</t>
    </r>
    <r>
      <rPr>
        <sz val="10"/>
        <color theme="1"/>
        <rFont val="Inherit"/>
      </rPr>
      <t xml:space="preserve"> (the “</t>
    </r>
    <r>
      <rPr>
        <sz val="10"/>
        <color rgb="FF000000"/>
        <rFont val="Inherit"/>
      </rPr>
      <t>1.375%</t>
    </r>
    <r>
      <rPr>
        <sz val="10"/>
        <color theme="1"/>
        <rFont val="Inherit"/>
      </rPr>
      <t xml:space="preserve"> Convertible Notes”), (ii) </t>
    </r>
    <r>
      <rPr>
        <sz val="10"/>
        <color rgb="FF000000"/>
        <rFont val="Inherit"/>
      </rPr>
      <t>2.50%</t>
    </r>
    <r>
      <rPr>
        <sz val="10"/>
        <color theme="1"/>
        <rFont val="Inherit"/>
      </rPr>
      <t xml:space="preserve"> contingent convertible senior notes due </t>
    </r>
    <r>
      <rPr>
        <sz val="10"/>
        <color rgb="FF000000"/>
        <rFont val="Inherit"/>
      </rPr>
      <t>June 4, 2032</t>
    </r>
    <r>
      <rPr>
        <sz val="10"/>
        <color theme="1"/>
        <rFont val="Inherit"/>
      </rPr>
      <t xml:space="preserve"> (the “</t>
    </r>
    <r>
      <rPr>
        <sz val="10"/>
        <color rgb="FF000000"/>
        <rFont val="Inherit"/>
      </rPr>
      <t>2.50%</t>
    </r>
    <r>
      <rPr>
        <sz val="10"/>
        <color theme="1"/>
        <rFont val="Inherit"/>
      </rPr>
      <t xml:space="preserve"> Convertible Notes”) and (iii) </t>
    </r>
    <r>
      <rPr>
        <sz val="10"/>
        <color rgb="FF000000"/>
        <rFont val="Inherit"/>
      </rPr>
      <t>1.50%</t>
    </r>
    <r>
      <rPr>
        <sz val="10"/>
        <color theme="1"/>
        <rFont val="Inherit"/>
      </rPr>
      <t xml:space="preserve"> contingent convertible senior notes due </t>
    </r>
    <r>
      <rPr>
        <sz val="10"/>
        <color rgb="FF000000"/>
        <rFont val="Inherit"/>
      </rPr>
      <t>June 4, 2033</t>
    </r>
    <r>
      <rPr>
        <sz val="10"/>
        <color theme="1"/>
        <rFont val="Inherit"/>
      </rPr>
      <t xml:space="preserve"> (the “</t>
    </r>
    <r>
      <rPr>
        <sz val="10"/>
        <color rgb="FF000000"/>
        <rFont val="Inherit"/>
      </rPr>
      <t>1.50%</t>
    </r>
    <r>
      <rPr>
        <sz val="10"/>
        <color theme="1"/>
        <rFont val="Inherit"/>
      </rPr>
      <t xml:space="preserve"> Convertible Notes”). </t>
    </r>
  </si>
  <si>
    <r>
      <t xml:space="preserve">On </t>
    </r>
    <r>
      <rPr>
        <sz val="10"/>
        <color rgb="FF000000"/>
        <rFont val="Inherit"/>
      </rPr>
      <t>February 11, 2013</t>
    </r>
    <r>
      <rPr>
        <sz val="10"/>
        <color theme="1"/>
        <rFont val="Inherit"/>
      </rPr>
      <t xml:space="preserve">, all of the outstanding </t>
    </r>
    <r>
      <rPr>
        <sz val="10"/>
        <color rgb="FF000000"/>
        <rFont val="Inherit"/>
      </rPr>
      <t>2.50%</t>
    </r>
    <r>
      <rPr>
        <sz val="10"/>
        <color theme="1"/>
        <rFont val="Inherit"/>
      </rPr>
      <t xml:space="preserve"> Convertible Notes and </t>
    </r>
    <r>
      <rPr>
        <sz val="10"/>
        <color rgb="FF000000"/>
        <rFont val="Inherit"/>
      </rPr>
      <t>1.50%</t>
    </r>
    <r>
      <rPr>
        <sz val="10"/>
        <color theme="1"/>
        <rFont val="Inherit"/>
      </rPr>
      <t xml:space="preserve"> Convertible Notes were converted by holders and settled </t>
    </r>
    <r>
      <rPr>
        <sz val="10"/>
        <color rgb="FF000000"/>
        <rFont val="Inherit"/>
      </rPr>
      <t>100%</t>
    </r>
    <r>
      <rPr>
        <sz val="10"/>
        <color theme="1"/>
        <rFont val="Inherit"/>
      </rPr>
      <t xml:space="preserve"> in cash in the aggregate amount of </t>
    </r>
    <r>
      <rPr>
        <sz val="10"/>
        <color rgb="FF000000"/>
        <rFont val="Inherit"/>
      </rPr>
      <t>$5.1 million</t>
    </r>
    <r>
      <rPr>
        <sz val="10"/>
        <color theme="1"/>
        <rFont val="Inherit"/>
      </rPr>
      <t xml:space="preserve"> and </t>
    </r>
    <r>
      <rPr>
        <sz val="10"/>
        <color rgb="FF000000"/>
        <rFont val="Inherit"/>
      </rPr>
      <t>$0.1 million</t>
    </r>
    <r>
      <rPr>
        <sz val="10"/>
        <color theme="1"/>
        <rFont val="Inherit"/>
      </rPr>
      <t xml:space="preserve">, respectively. In addition, during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t>
    </r>
    <r>
      <rPr>
        <sz val="10"/>
        <color rgb="FF000000"/>
        <rFont val="Inherit"/>
      </rPr>
      <t>$228.4 million</t>
    </r>
    <r>
      <rPr>
        <sz val="10"/>
        <color theme="1"/>
        <rFont val="Inherit"/>
      </rPr>
      <t xml:space="preserve"> principal amount of the </t>
    </r>
    <r>
      <rPr>
        <sz val="10"/>
        <color rgb="FF000000"/>
        <rFont val="Inherit"/>
      </rPr>
      <t>1.375%</t>
    </r>
    <r>
      <rPr>
        <sz val="10"/>
        <color theme="1"/>
        <rFont val="Inherit"/>
      </rPr>
      <t xml:space="preserve"> Convertible Notes were converted by holders and settled </t>
    </r>
    <r>
      <rPr>
        <sz val="10"/>
        <color rgb="FF000000"/>
        <rFont val="Inherit"/>
      </rPr>
      <t>100%</t>
    </r>
    <r>
      <rPr>
        <sz val="10"/>
        <color theme="1"/>
        <rFont val="Inherit"/>
      </rPr>
      <t xml:space="preserve"> in cash. </t>
    </r>
  </si>
  <si>
    <t xml:space="preserve">Commitment Letter </t>
  </si>
  <si>
    <r>
      <t xml:space="preserve">In connection with the B&amp;L Acquisition, the Company and its subsidiary, Valeant, entered into a commitment letter dated as of </t>
    </r>
    <r>
      <rPr>
        <sz val="10"/>
        <color rgb="FF000000"/>
        <rFont val="Inherit"/>
      </rPr>
      <t>May 24, 2013</t>
    </r>
    <r>
      <rPr>
        <sz val="10"/>
        <color theme="1"/>
        <rFont val="Inherit"/>
      </rPr>
      <t xml:space="preserve"> (as amended and restated as of June 4, 2013, the “Commitment Letter”), with Goldman Sachs Lending Partners LLC, Goldman Sachs Bank USA and other financial institutions to provide up to </t>
    </r>
    <r>
      <rPr>
        <sz val="10"/>
        <color rgb="FF000000"/>
        <rFont val="Inherit"/>
      </rPr>
      <t>$9.275 billion</t>
    </r>
    <r>
      <rPr>
        <sz val="10"/>
        <color theme="1"/>
        <rFont val="Inherit"/>
      </rPr>
      <t xml:space="preserve"> of unsecured bridge loans. In connection with the effectiveness of Amendment No. 5, </t>
    </r>
    <r>
      <rPr>
        <sz val="10"/>
        <color rgb="FF000000"/>
        <rFont val="Inherit"/>
      </rPr>
      <t>$4.3 billion</t>
    </r>
    <r>
      <rPr>
        <sz val="10"/>
        <color theme="1"/>
        <rFont val="Inherit"/>
      </rPr>
      <t xml:space="preserve"> of the commitments under the Commitment Letter were reallocated from unsecured bridge loans to a commitment in respect of incremental term loans under the Company’s Senior Secured Credit Facilities and were not subject to a commitment fee. Subsequently, the Company obtained </t>
    </r>
    <r>
      <rPr>
        <sz val="10"/>
        <color rgb="FF000000"/>
        <rFont val="Inherit"/>
      </rPr>
      <t>$9.575 billion</t>
    </r>
    <r>
      <rPr>
        <sz val="10"/>
        <color theme="1"/>
        <rFont val="Inherit"/>
      </rPr>
      <t xml:space="preserve"> in financing through a syndication of the Incremental Term Loan Facilities under the Company’s existing Senior Secured Credit Facilities of </t>
    </r>
    <r>
      <rPr>
        <sz val="10"/>
        <color rgb="FF000000"/>
        <rFont val="Inherit"/>
      </rPr>
      <t>$4.05 billion</t>
    </r>
    <r>
      <rPr>
        <sz val="10"/>
        <color theme="1"/>
        <rFont val="Inherit"/>
      </rPr>
      <t xml:space="preserve">, the issuance of the </t>
    </r>
    <r>
      <rPr>
        <sz val="10"/>
        <color rgb="FF000000"/>
        <rFont val="Inherit"/>
      </rPr>
      <t>2018</t>
    </r>
    <r>
      <rPr>
        <sz val="10"/>
        <color theme="1"/>
        <rFont val="Inherit"/>
      </rPr>
      <t xml:space="preserve"> Senior Notes in an aggregate principal amount of </t>
    </r>
    <r>
      <rPr>
        <sz val="10"/>
        <color rgb="FF000000"/>
        <rFont val="Inherit"/>
      </rPr>
      <t>$1.6 billion</t>
    </r>
    <r>
      <rPr>
        <sz val="10"/>
        <color theme="1"/>
        <rFont val="Inherit"/>
      </rPr>
      <t xml:space="preserve">, the issuance of the </t>
    </r>
    <r>
      <rPr>
        <sz val="10"/>
        <color rgb="FF000000"/>
        <rFont val="Inherit"/>
      </rPr>
      <t>2021</t>
    </r>
    <r>
      <rPr>
        <sz val="10"/>
        <color theme="1"/>
        <rFont val="Inherit"/>
      </rPr>
      <t xml:space="preserve"> Senior Notes in an aggregate principal amount of $</t>
    </r>
    <r>
      <rPr>
        <sz val="10"/>
        <color rgb="FF000000"/>
        <rFont val="Inherit"/>
      </rPr>
      <t>1.625 billion</t>
    </r>
    <r>
      <rPr>
        <sz val="10"/>
        <color theme="1"/>
        <rFont val="Inherit"/>
      </rPr>
      <t xml:space="preserve">, and the issuance of new equity of approximately </t>
    </r>
    <r>
      <rPr>
        <sz val="10"/>
        <color rgb="FF000000"/>
        <rFont val="Inherit"/>
      </rPr>
      <t>$2.3 billion</t>
    </r>
    <r>
      <rPr>
        <sz val="10"/>
        <color theme="1"/>
        <rFont val="Inherit"/>
      </rPr>
      <t xml:space="preserve"> (see note 15 titled “SHAREHOLDERS’ EQUITY” for additional information). The proceeds from the issuance of the Incremental Term Loan Facilities, the </t>
    </r>
    <r>
      <rPr>
        <sz val="10"/>
        <color rgb="FF000000"/>
        <rFont val="Inherit"/>
      </rPr>
      <t>2018</t>
    </r>
    <r>
      <rPr>
        <b/>
        <sz val="10"/>
        <color theme="1"/>
        <rFont val="Inherit"/>
      </rPr>
      <t xml:space="preserve"> </t>
    </r>
    <r>
      <rPr>
        <sz val="10"/>
        <color theme="1"/>
        <rFont val="Inherit"/>
      </rPr>
      <t xml:space="preserve">Senior Notes, the </t>
    </r>
    <r>
      <rPr>
        <sz val="10"/>
        <color rgb="FF000000"/>
        <rFont val="Inherit"/>
      </rPr>
      <t>2021</t>
    </r>
    <r>
      <rPr>
        <sz val="10"/>
        <color theme="1"/>
        <rFont val="Inherit"/>
      </rPr>
      <t xml:space="preserve"> Senior Notes and the equity were utilized to fund (i) the transactions contemplated by the Merger Agreement, (ii) B&amp;L’s obligation to repay all outstanding loans under certain of its existing credit facilities, (iii) B&amp;L’s tender offer for or discharge or irrevocable call for redemption and deposit of cash to effect such discharge or redemption of B&amp;L’s </t>
    </r>
    <r>
      <rPr>
        <sz val="10"/>
        <color rgb="FF000000"/>
        <rFont val="Inherit"/>
      </rPr>
      <t>9.875%</t>
    </r>
    <r>
      <rPr>
        <sz val="10"/>
        <color theme="1"/>
        <rFont val="Inherit"/>
      </rPr>
      <t xml:space="preserve"> Senior Notes due </t>
    </r>
    <r>
      <rPr>
        <sz val="10"/>
        <color rgb="FF000000"/>
        <rFont val="Inherit"/>
      </rPr>
      <t>2015</t>
    </r>
    <r>
      <rPr>
        <sz val="10"/>
        <color theme="1"/>
        <rFont val="Inherit"/>
      </rPr>
      <t xml:space="preserve"> and (iv) certain transaction expenses. In connection with the Commitment Letter, the Company incurred approximately </t>
    </r>
    <r>
      <rPr>
        <sz val="10"/>
        <color rgb="FF000000"/>
        <rFont val="Inherit"/>
      </rPr>
      <t>$37.3 million</t>
    </r>
    <r>
      <rPr>
        <sz val="10"/>
        <color theme="1"/>
        <rFont val="Inherit"/>
      </rPr>
      <t xml:space="preserve"> in fees, which were recognized as deferred financing costs. In the second quarter of 2013, the Company expensed </t>
    </r>
    <r>
      <rPr>
        <sz val="10"/>
        <color rgb="FF000000"/>
        <rFont val="Inherit"/>
      </rPr>
      <t>$24.2 million</t>
    </r>
    <r>
      <rPr>
        <sz val="10"/>
        <color theme="1"/>
        <rFont val="Inherit"/>
      </rPr>
      <t xml:space="preserve"> of deferred financing costs associated with the Commitment Letter to Interest expense in the consolidated statements of (loss) income. The remaining </t>
    </r>
    <r>
      <rPr>
        <sz val="10"/>
        <color rgb="FF000000"/>
        <rFont val="Inherit"/>
      </rPr>
      <t>$13.1 million</t>
    </r>
    <r>
      <rPr>
        <sz val="10"/>
        <color theme="1"/>
        <rFont val="Inherit"/>
      </rPr>
      <t xml:space="preserve"> of deferred financing costs was expensed to Interest expense in the third quarter of 2013 upon closing of the 2018 Senior Notes and 2021 Senior Notes on July 12, 2013.</t>
    </r>
  </si>
  <si>
    <t>SECURITIES REPURCHASE PROGRAM</t>
  </si>
  <si>
    <t>Equity [Abstract]</t>
  </si>
  <si>
    <r>
      <t xml:space="preserve">On </t>
    </r>
    <r>
      <rPr>
        <sz val="10"/>
        <color rgb="FF000000"/>
        <rFont val="Inherit"/>
      </rPr>
      <t>November 19, 2012</t>
    </r>
    <r>
      <rPr>
        <sz val="10"/>
        <color theme="1"/>
        <rFont val="Inherit"/>
      </rPr>
      <t>, the Company announced that its Board of Directors had approved a new securities repurchase program (the “</t>
    </r>
    <r>
      <rPr>
        <sz val="10"/>
        <color rgb="FF000000"/>
        <rFont val="Inherit"/>
      </rPr>
      <t>2012</t>
    </r>
    <r>
      <rPr>
        <sz val="10"/>
        <color theme="1"/>
        <rFont val="Inherit"/>
      </rPr>
      <t xml:space="preserve"> Securities Repurchase Program”). Under the </t>
    </r>
    <r>
      <rPr>
        <sz val="10"/>
        <color rgb="FF000000"/>
        <rFont val="Inherit"/>
      </rPr>
      <t>2012</t>
    </r>
    <r>
      <rPr>
        <sz val="10"/>
        <color theme="1"/>
        <rFont val="Inherit"/>
      </rPr>
      <t xml:space="preserve"> Securities Repurchase Program, which commenced on </t>
    </r>
    <r>
      <rPr>
        <sz val="10"/>
        <color rgb="FF000000"/>
        <rFont val="Inherit"/>
      </rPr>
      <t>November 15, 2012</t>
    </r>
    <r>
      <rPr>
        <sz val="10"/>
        <color theme="1"/>
        <rFont val="Inherit"/>
      </rPr>
      <t xml:space="preserve">, the Company may make purchases of up to </t>
    </r>
    <r>
      <rPr>
        <sz val="10"/>
        <color rgb="FF000000"/>
        <rFont val="Inherit"/>
      </rPr>
      <t>$1.5 billion</t>
    </r>
    <r>
      <rPr>
        <sz val="10"/>
        <color theme="1"/>
        <rFont val="Inherit"/>
      </rPr>
      <t xml:space="preserve"> of senior notes, common shares and/or other future debt or shares, subject to any restrictions in the Company’s financing agreements and applicable law. The </t>
    </r>
    <r>
      <rPr>
        <sz val="10"/>
        <color rgb="FF000000"/>
        <rFont val="Inherit"/>
      </rPr>
      <t>2012</t>
    </r>
    <r>
      <rPr>
        <sz val="10"/>
        <color theme="1"/>
        <rFont val="Inherit"/>
      </rPr>
      <t xml:space="preserve"> Securities Repurchase Program will terminate on </t>
    </r>
    <r>
      <rPr>
        <sz val="10"/>
        <color rgb="FF000000"/>
        <rFont val="Inherit"/>
      </rPr>
      <t>November 14, 2013</t>
    </r>
    <r>
      <rPr>
        <sz val="10"/>
        <color theme="1"/>
        <rFont val="Inherit"/>
      </rPr>
      <t xml:space="preserve"> or at such time as the Company completes its purchases. The amount of securities to be purchased and the timing of purchases under the </t>
    </r>
    <r>
      <rPr>
        <sz val="10"/>
        <color rgb="FF000000"/>
        <rFont val="Inherit"/>
      </rPr>
      <t>2012</t>
    </r>
    <r>
      <rPr>
        <sz val="10"/>
        <color theme="1"/>
        <rFont val="Inherit"/>
      </rPr>
      <t xml:space="preserve"> Securities Repurchase Program may be subject to various factors, which may include the price of the securities, general market conditions, corporate and regulatory requirements, alternate investment opportunities and restrictions under the Company’s financing agreements and applicable law. The securities to be repurchased will be funded using the Company’s cash resources. </t>
    </r>
  </si>
  <si>
    <r>
      <t xml:space="preserve">On </t>
    </r>
    <r>
      <rPr>
        <sz val="10"/>
        <color rgb="FF000000"/>
        <rFont val="Inherit"/>
      </rPr>
      <t>November 3, 2011</t>
    </r>
    <r>
      <rPr>
        <sz val="10"/>
        <color theme="1"/>
        <rFont val="Inherit"/>
      </rPr>
      <t>, the Company announced that its Board of Directors had approved a securities repurchase program (the “</t>
    </r>
    <r>
      <rPr>
        <sz val="10"/>
        <color rgb="FF000000"/>
        <rFont val="Inherit"/>
      </rPr>
      <t>2011</t>
    </r>
    <r>
      <rPr>
        <sz val="10"/>
        <color theme="1"/>
        <rFont val="Inherit"/>
      </rPr>
      <t xml:space="preserve"> Securities Repurchase Program”). Under the </t>
    </r>
    <r>
      <rPr>
        <sz val="10"/>
        <color rgb="FF000000"/>
        <rFont val="Inherit"/>
      </rPr>
      <t>2011</t>
    </r>
    <r>
      <rPr>
        <sz val="10"/>
        <color theme="1"/>
        <rFont val="Inherit"/>
      </rPr>
      <t xml:space="preserve"> Securities Repurchase Program, which commenced on </t>
    </r>
    <r>
      <rPr>
        <sz val="10"/>
        <color rgb="FF000000"/>
        <rFont val="Inherit"/>
      </rPr>
      <t>November 8, 2011</t>
    </r>
    <r>
      <rPr>
        <sz val="10"/>
        <color theme="1"/>
        <rFont val="Inherit"/>
      </rPr>
      <t xml:space="preserve">, the Company could make purchases of up to </t>
    </r>
    <r>
      <rPr>
        <sz val="10"/>
        <color rgb="FF000000"/>
        <rFont val="Inherit"/>
      </rPr>
      <t>$1.5 billion</t>
    </r>
    <r>
      <rPr>
        <sz val="10"/>
        <color theme="1"/>
        <rFont val="Inherit"/>
      </rPr>
      <t xml:space="preserve"> of its convertible notes, senior notes, common shares and/or other future debt or shares. The </t>
    </r>
    <r>
      <rPr>
        <sz val="10"/>
        <color rgb="FF000000"/>
        <rFont val="Inherit"/>
      </rPr>
      <t>2011</t>
    </r>
    <r>
      <rPr>
        <sz val="10"/>
        <color theme="1"/>
        <rFont val="Inherit"/>
      </rPr>
      <t xml:space="preserve"> Securities Repurchase Program terminated on </t>
    </r>
    <r>
      <rPr>
        <sz val="10"/>
        <color rgb="FF000000"/>
        <rFont val="Inherit"/>
      </rPr>
      <t>November 7, 2012</t>
    </r>
    <r>
      <rPr>
        <sz val="10"/>
        <color theme="1"/>
        <rFont val="Inherit"/>
      </rPr>
      <t xml:space="preserve">. </t>
    </r>
  </si>
  <si>
    <r>
      <t xml:space="preserve">Repurchase of </t>
    </r>
    <r>
      <rPr>
        <b/>
        <sz val="10"/>
        <color rgb="FF000000"/>
        <rFont val="Inherit"/>
      </rPr>
      <t>5.375%</t>
    </r>
    <r>
      <rPr>
        <b/>
        <sz val="10"/>
        <color theme="1"/>
        <rFont val="Inherit"/>
      </rPr>
      <t xml:space="preserve"> Convertible Notes</t>
    </r>
  </si>
  <si>
    <r>
      <t xml:space="preserve">In the </t>
    </r>
    <r>
      <rPr>
        <sz val="10"/>
        <color rgb="FF000000"/>
        <rFont val="Inherit"/>
      </rPr>
      <t>nine-month</t>
    </r>
    <r>
      <rPr>
        <sz val="10"/>
        <color theme="1"/>
        <rFont val="Inherit"/>
      </rPr>
      <t xml:space="preserve"> period ended </t>
    </r>
    <r>
      <rPr>
        <sz val="10"/>
        <color rgb="FF000000"/>
        <rFont val="Inherit"/>
      </rPr>
      <t>September 30, 2012</t>
    </r>
    <r>
      <rPr>
        <sz val="10"/>
        <color theme="1"/>
        <rFont val="Inherit"/>
      </rPr>
      <t xml:space="preserve">, under the </t>
    </r>
    <r>
      <rPr>
        <sz val="10"/>
        <color rgb="FF000000"/>
        <rFont val="Inherit"/>
      </rPr>
      <t>2011</t>
    </r>
    <r>
      <rPr>
        <sz val="10"/>
        <color theme="1"/>
        <rFont val="Inherit"/>
      </rPr>
      <t xml:space="preserve"> Securities Repurchase Program, the Company repurchased </t>
    </r>
    <r>
      <rPr>
        <sz val="10"/>
        <color rgb="FF000000"/>
        <rFont val="Inherit"/>
      </rPr>
      <t>$1.1 million</t>
    </r>
    <r>
      <rPr>
        <sz val="10"/>
        <color theme="1"/>
        <rFont val="Inherit"/>
      </rPr>
      <t xml:space="preserve"> principal amount of the </t>
    </r>
    <r>
      <rPr>
        <sz val="10"/>
        <color rgb="FF000000"/>
        <rFont val="Inherit"/>
      </rPr>
      <t>5.375%</t>
    </r>
    <r>
      <rPr>
        <sz val="10"/>
        <color theme="1"/>
        <rFont val="Inherit"/>
      </rPr>
      <t xml:space="preserve"> senior convertible notes due </t>
    </r>
    <r>
      <rPr>
        <sz val="10"/>
        <color rgb="FF000000"/>
        <rFont val="Inherit"/>
      </rPr>
      <t>2014</t>
    </r>
    <r>
      <rPr>
        <sz val="10"/>
        <color theme="1"/>
        <rFont val="Inherit"/>
      </rPr>
      <t xml:space="preserve"> (the “</t>
    </r>
    <r>
      <rPr>
        <sz val="10"/>
        <color rgb="FF000000"/>
        <rFont val="Inherit"/>
      </rPr>
      <t>5.375%</t>
    </r>
    <r>
      <rPr>
        <sz val="10"/>
        <color theme="1"/>
        <rFont val="Inherit"/>
      </rPr>
      <t xml:space="preserve"> Convertible Notes”) for a purchase price of </t>
    </r>
    <r>
      <rPr>
        <sz val="10"/>
        <color rgb="FF000000"/>
        <rFont val="Inherit"/>
      </rPr>
      <t>$4.0 million</t>
    </r>
    <r>
      <rPr>
        <sz val="10"/>
        <color theme="1"/>
        <rFont val="Inherit"/>
      </rPr>
      <t xml:space="preserve">. The carrying amount of the </t>
    </r>
    <r>
      <rPr>
        <sz val="10"/>
        <color rgb="FF000000"/>
        <rFont val="Inherit"/>
      </rPr>
      <t>5.375%</t>
    </r>
    <r>
      <rPr>
        <sz val="10"/>
        <color theme="1"/>
        <rFont val="Inherit"/>
      </rPr>
      <t xml:space="preserve"> Convertible Notes purchased was </t>
    </r>
    <r>
      <rPr>
        <sz val="10"/>
        <color rgb="FF000000"/>
        <rFont val="Inherit"/>
      </rPr>
      <t>$1.0 million</t>
    </r>
    <r>
      <rPr>
        <sz val="10"/>
        <color theme="1"/>
        <rFont val="Inherit"/>
      </rPr>
      <t xml:space="preserve"> (net of related unamortized deferred financing costs) and the estimated fair value of the </t>
    </r>
    <r>
      <rPr>
        <sz val="10"/>
        <color rgb="FF000000"/>
        <rFont val="Inherit"/>
      </rPr>
      <t>5.375%</t>
    </r>
    <r>
      <rPr>
        <sz val="10"/>
        <color theme="1"/>
        <rFont val="Inherit"/>
      </rPr>
      <t xml:space="preserve"> Convertible Notes exclusive of the conversion feature was </t>
    </r>
    <r>
      <rPr>
        <sz val="10"/>
        <color rgb="FF000000"/>
        <rFont val="Inherit"/>
      </rPr>
      <t>$1.1 million</t>
    </r>
    <r>
      <rPr>
        <sz val="10"/>
        <color theme="1"/>
        <rFont val="Inherit"/>
      </rPr>
      <t xml:space="preserve">. The difference of </t>
    </r>
    <r>
      <rPr>
        <sz val="10"/>
        <color rgb="FF000000"/>
        <rFont val="Inherit"/>
      </rPr>
      <t>$0.1 million</t>
    </r>
    <r>
      <rPr>
        <sz val="10"/>
        <color theme="1"/>
        <rFont val="Inherit"/>
      </rPr>
      <t xml:space="preserve"> between the net carrying amount and the estimated fair value was recognized as a loss on extinguishment of debt. The difference of </t>
    </r>
    <r>
      <rPr>
        <sz val="10"/>
        <color rgb="FF000000"/>
        <rFont val="Inherit"/>
      </rPr>
      <t>$2.9 million</t>
    </r>
    <r>
      <rPr>
        <sz val="10"/>
        <color theme="1"/>
        <rFont val="Inherit"/>
      </rPr>
      <t xml:space="preserve"> between the estimated fair value of </t>
    </r>
    <r>
      <rPr>
        <sz val="10"/>
        <color rgb="FF000000"/>
        <rFont val="Inherit"/>
      </rPr>
      <t>$1.1 million</t>
    </r>
    <r>
      <rPr>
        <sz val="10"/>
        <color theme="1"/>
        <rFont val="Inherit"/>
      </rPr>
      <t xml:space="preserve"> and the purchase price of </t>
    </r>
    <r>
      <rPr>
        <sz val="10"/>
        <color rgb="FF000000"/>
        <rFont val="Inherit"/>
      </rPr>
      <t>$4.0 million</t>
    </r>
    <r>
      <rPr>
        <sz val="10"/>
        <color theme="1"/>
        <rFont val="Inherit"/>
      </rPr>
      <t xml:space="preserve"> resulted in charges to additional paid-in capital and accumulated deficit of </t>
    </r>
    <r>
      <rPr>
        <sz val="10"/>
        <color rgb="FF000000"/>
        <rFont val="Inherit"/>
      </rPr>
      <t>$0.2 million</t>
    </r>
    <r>
      <rPr>
        <sz val="10"/>
        <color theme="1"/>
        <rFont val="Inherit"/>
      </rPr>
      <t xml:space="preserve"> and </t>
    </r>
    <r>
      <rPr>
        <sz val="10"/>
        <color rgb="FF000000"/>
        <rFont val="Inherit"/>
      </rPr>
      <t>$2.7 million</t>
    </r>
    <r>
      <rPr>
        <sz val="10"/>
        <color theme="1"/>
        <rFont val="Inherit"/>
      </rPr>
      <t xml:space="preserve">, respectively. The portion of the purchase price attributable to accreted interest on the debt discount amounted to </t>
    </r>
    <r>
      <rPr>
        <sz val="10"/>
        <color rgb="FF000000"/>
        <rFont val="Inherit"/>
      </rPr>
      <t>$0.1 million</t>
    </r>
    <r>
      <rPr>
        <sz val="10"/>
        <color theme="1"/>
        <rFont val="Inherit"/>
      </rPr>
      <t xml:space="preserve">, and is included as an operating activity in the consolidated statements of cash flows. The remaining portion of the payment of </t>
    </r>
    <r>
      <rPr>
        <sz val="10"/>
        <color rgb="FF000000"/>
        <rFont val="Inherit"/>
      </rPr>
      <t>$3.9 million</t>
    </r>
    <r>
      <rPr>
        <sz val="10"/>
        <color theme="1"/>
        <rFont val="Inherit"/>
      </rPr>
      <t xml:space="preserve"> is presented in the consolidated statement of cash flows as an outflow from financing activities.</t>
    </r>
  </si>
  <si>
    <t>Share Repurchases</t>
  </si>
  <si>
    <r>
      <t xml:space="preserve">In the </t>
    </r>
    <r>
      <rPr>
        <sz val="10"/>
        <color rgb="FF000000"/>
        <rFont val="Inherit"/>
      </rPr>
      <t>nine-month</t>
    </r>
    <r>
      <rPr>
        <sz val="10"/>
        <color theme="1"/>
        <rFont val="Inherit"/>
      </rPr>
      <t xml:space="preserve"> period ended </t>
    </r>
    <r>
      <rPr>
        <sz val="10"/>
        <color rgb="FF000000"/>
        <rFont val="Inherit"/>
      </rPr>
      <t>September 30, 2013</t>
    </r>
    <r>
      <rPr>
        <sz val="10"/>
        <color theme="1"/>
        <rFont val="Inherit"/>
      </rPr>
      <t xml:space="preserve">, under the </t>
    </r>
    <r>
      <rPr>
        <sz val="10"/>
        <color rgb="FF000000"/>
        <rFont val="Inherit"/>
      </rPr>
      <t>2012</t>
    </r>
    <r>
      <rPr>
        <sz val="10"/>
        <color theme="1"/>
        <rFont val="Inherit"/>
      </rPr>
      <t xml:space="preserve"> Securities Repurchase Program, the Company repurchased </t>
    </r>
    <r>
      <rPr>
        <sz val="10"/>
        <color rgb="FF000000"/>
        <rFont val="Inherit"/>
      </rPr>
      <t>507,957</t>
    </r>
    <r>
      <rPr>
        <sz val="10"/>
        <color theme="1"/>
        <rFont val="Inherit"/>
      </rPr>
      <t xml:space="preserve"> of its common shares for an aggregate purchase price of </t>
    </r>
    <r>
      <rPr>
        <sz val="10"/>
        <color rgb="FF000000"/>
        <rFont val="Inherit"/>
      </rPr>
      <t>$35.7 million</t>
    </r>
    <r>
      <rPr>
        <sz val="10"/>
        <color theme="1"/>
        <rFont val="Inherit"/>
      </rPr>
      <t xml:space="preserve">. The excess of the purchase price over the carrying value of the common shares repurchased of </t>
    </r>
    <r>
      <rPr>
        <sz val="10"/>
        <color rgb="FF000000"/>
        <rFont val="Inherit"/>
      </rPr>
      <t>$25.8 million</t>
    </r>
    <r>
      <rPr>
        <sz val="10"/>
        <color theme="1"/>
        <rFont val="Inherit"/>
      </rPr>
      <t xml:space="preserve"> was charged to the accumulated deficit. These common shares were subsequently cancelled.</t>
    </r>
  </si>
  <si>
    <r>
      <t xml:space="preserve">In the </t>
    </r>
    <r>
      <rPr>
        <sz val="10"/>
        <color rgb="FF000000"/>
        <rFont val="Inherit"/>
      </rPr>
      <t>nine-month</t>
    </r>
    <r>
      <rPr>
        <sz val="10"/>
        <color theme="1"/>
        <rFont val="Inherit"/>
      </rPr>
      <t xml:space="preserve"> period ended </t>
    </r>
    <r>
      <rPr>
        <sz val="10"/>
        <color rgb="FF000000"/>
        <rFont val="Inherit"/>
      </rPr>
      <t>September 30, 2012</t>
    </r>
    <r>
      <rPr>
        <sz val="10"/>
        <color theme="1"/>
        <rFont val="Inherit"/>
      </rPr>
      <t xml:space="preserve">, under the </t>
    </r>
    <r>
      <rPr>
        <sz val="10"/>
        <color rgb="FF000000"/>
        <rFont val="Inherit"/>
      </rPr>
      <t>2011</t>
    </r>
    <r>
      <rPr>
        <sz val="10"/>
        <color theme="1"/>
        <rFont val="Inherit"/>
      </rPr>
      <t xml:space="preserve"> Securities Repurchase Program, the Company repurchased </t>
    </r>
    <r>
      <rPr>
        <sz val="10"/>
        <color rgb="FF000000"/>
        <rFont val="Inherit"/>
      </rPr>
      <t>5,257,454</t>
    </r>
    <r>
      <rPr>
        <sz val="10"/>
        <color theme="1"/>
        <rFont val="Inherit"/>
      </rPr>
      <t xml:space="preserve"> of its common shares for an aggregate purchase price of </t>
    </r>
    <r>
      <rPr>
        <sz val="10"/>
        <color rgb="FF000000"/>
        <rFont val="Inherit"/>
      </rPr>
      <t>$280.7 million</t>
    </r>
    <r>
      <rPr>
        <sz val="10"/>
        <color theme="1"/>
        <rFont val="Inherit"/>
      </rPr>
      <t xml:space="preserve">. The excess of the purchase price over the carrying value of the common shares repurchased of </t>
    </r>
    <r>
      <rPr>
        <sz val="10"/>
        <color rgb="FF000000"/>
        <rFont val="Inherit"/>
      </rPr>
      <t>$178.4 million</t>
    </r>
    <r>
      <rPr>
        <sz val="10"/>
        <color theme="1"/>
        <rFont val="Inherit"/>
      </rPr>
      <t xml:space="preserve"> was charged to the accumulated deficit. These common shares were subsequently cancelled.</t>
    </r>
  </si>
  <si>
    <t>Total Repurchases under the 2012 Securities Repurchase Program</t>
  </si>
  <si>
    <r>
      <t xml:space="preserve">As of </t>
    </r>
    <r>
      <rPr>
        <sz val="10"/>
        <color rgb="FF000000"/>
        <rFont val="Times New Roman"/>
        <family val="1"/>
      </rPr>
      <t>September 30, 2013</t>
    </r>
    <r>
      <rPr>
        <sz val="10"/>
        <color theme="1"/>
        <rFont val="Inherit"/>
      </rPr>
      <t xml:space="preserve">, the Company had repurchased approximately </t>
    </r>
    <r>
      <rPr>
        <sz val="10"/>
        <color rgb="FF000000"/>
        <rFont val="Inherit"/>
      </rPr>
      <t>$35.7 million</t>
    </r>
    <r>
      <rPr>
        <sz val="10"/>
        <color theme="1"/>
        <rFont val="Inherit"/>
      </rPr>
      <t xml:space="preserve">, in the aggregate, of its common shares under the </t>
    </r>
    <r>
      <rPr>
        <sz val="10"/>
        <color rgb="FF000000"/>
        <rFont val="Inherit"/>
      </rPr>
      <t>2012</t>
    </r>
    <r>
      <rPr>
        <sz val="10"/>
        <color theme="1"/>
        <rFont val="Inherit"/>
      </rPr>
      <t xml:space="preserve"> Securities Repurchase Program.</t>
    </r>
  </si>
  <si>
    <t>Additional Repurchases outside the 2012 Securities Repurchase Program</t>
  </si>
  <si>
    <r>
      <t xml:space="preserve">In addition to the repurchases made under the 2012 Securities Repurchase Program, during the second quarter of 2013, the Company repurchased an additional </t>
    </r>
    <r>
      <rPr>
        <sz val="10"/>
        <color rgb="FF000000"/>
        <rFont val="Inherit"/>
      </rPr>
      <t>217,294</t>
    </r>
    <r>
      <rPr>
        <sz val="10"/>
        <color theme="1"/>
        <rFont val="Inherit"/>
      </rPr>
      <t xml:space="preserve"> of its common shares on behalf of certain members of the Company’s Board of Directors, in connection with the share settlement of certain deferred stock units and restricted stock units held by such directors following the termination of the applicable equity program. These common shares were subsequently transferred to such directors. These common shares were repurchased for an aggregate purchase price of </t>
    </r>
    <r>
      <rPr>
        <sz val="10"/>
        <color rgb="FF000000"/>
        <rFont val="Times New Roman"/>
        <family val="1"/>
      </rPr>
      <t>$19.9 million</t>
    </r>
    <r>
      <rPr>
        <sz val="10"/>
        <color theme="1"/>
        <rFont val="Inherit"/>
      </rPr>
      <t xml:space="preserve">. The excess of the purchase price over the carrying value of the common shares repurchased of </t>
    </r>
    <r>
      <rPr>
        <sz val="10"/>
        <color rgb="FF000000"/>
        <rFont val="Times New Roman"/>
        <family val="1"/>
      </rPr>
      <t>$15.6 million</t>
    </r>
    <r>
      <rPr>
        <sz val="10"/>
        <color theme="1"/>
        <rFont val="Inherit"/>
      </rPr>
      <t xml:space="preserve"> was charged to the accumulated deficit. As the common shares were repurchased on behalf of certain of the Company’s directors, these repurchases were not made under the 2012 Securities Repurchase Program.</t>
    </r>
  </si>
  <si>
    <t>SHARE-BASED COMPENSATION</t>
  </si>
  <si>
    <t>Disclosure of Compensation Related Costs, Share-based Payments [Abstract]</t>
  </si>
  <si>
    <r>
      <t xml:space="preserve">The following table summarizes the components and classification of share-based compensation expense related to stock options and restricted share units (“RSUs”) for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t>
    </r>
  </si>
  <si>
    <t xml:space="preserve">Three Months Ended </t>
  </si>
  <si>
    <t>Stock options</t>
  </si>
  <si>
    <t>RSUs</t>
  </si>
  <si>
    <t>Share-based compensation expense</t>
  </si>
  <si>
    <t>Research and development expenses</t>
  </si>
  <si>
    <t>Selling, general and administrative expenses</t>
  </si>
  <si>
    <r>
      <t xml:space="preserve">In the second quarter of 2013, certain equity awards held by current non-management directors were modified from units settled in common shares to units settled in cash, which changed the classification from equity awards to liability awards. The resulting reduction in share-based compensation expense of </t>
    </r>
    <r>
      <rPr>
        <sz val="10"/>
        <color rgb="FF000000"/>
        <rFont val="Inherit"/>
      </rPr>
      <t>$5.8 million</t>
    </r>
    <r>
      <rPr>
        <sz val="10"/>
        <color theme="1"/>
        <rFont val="Inherit"/>
      </rPr>
      <t xml:space="preserve"> was more than offset by incremental compensation expense of </t>
    </r>
    <r>
      <rPr>
        <sz val="10"/>
        <color rgb="FF000000"/>
        <rFont val="Inherit"/>
      </rPr>
      <t>$21.3 million</t>
    </r>
    <r>
      <rPr>
        <sz val="10"/>
        <color theme="1"/>
        <rFont val="Inherit"/>
      </rPr>
      <t xml:space="preserve"> recognized in the second quarter of 2013, which represents the fair value of the awards settled in cash. As the modified awards were fully vested and paid out, no additional compensation expense will be recognized in subsequent periods. </t>
    </r>
  </si>
  <si>
    <t xml:space="preserve">The decrease in share-based compensation expense for the nine-month period ended September 30, 2013 was also driven by the impact of forfeitures and the accelerated vesting that was triggered in the prior year related to certain performance-based RSU awards. </t>
  </si>
  <si>
    <r>
      <t xml:space="preserve">In the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granted approximately </t>
    </r>
    <r>
      <rPr>
        <sz val="10"/>
        <color rgb="FF000000"/>
        <rFont val="Inherit"/>
      </rPr>
      <t>912,000</t>
    </r>
    <r>
      <rPr>
        <sz val="10"/>
        <color theme="1"/>
        <rFont val="Inherit"/>
      </rPr>
      <t xml:space="preserve"> stock options with a weighted-average exercise price of </t>
    </r>
    <r>
      <rPr>
        <sz val="10"/>
        <color rgb="FF000000"/>
        <rFont val="Inherit"/>
      </rPr>
      <t>$84.51</t>
    </r>
    <r>
      <rPr>
        <sz val="10"/>
        <color theme="1"/>
        <rFont val="Inherit"/>
      </rPr>
      <t xml:space="preserve"> per option and approximately </t>
    </r>
    <r>
      <rPr>
        <sz val="10"/>
        <color rgb="FF000000"/>
        <rFont val="Inherit"/>
      </rPr>
      <t>435,000</t>
    </r>
    <r>
      <rPr>
        <sz val="10"/>
        <color theme="1"/>
        <rFont val="Inherit"/>
      </rPr>
      <t xml:space="preserve"> stock options with a weighted-average exercise price of </t>
    </r>
    <r>
      <rPr>
        <sz val="10"/>
        <color rgb="FF000000"/>
        <rFont val="Inherit"/>
      </rPr>
      <t>$53.41</t>
    </r>
    <r>
      <rPr>
        <sz val="10"/>
        <color theme="1"/>
        <rFont val="Inherit"/>
      </rPr>
      <t xml:space="preserve"> per option, respectively. The weighted-average fair values of all stock options granted to employees in the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6.10</t>
    </r>
    <r>
      <rPr>
        <sz val="10"/>
        <color theme="1"/>
        <rFont val="Inherit"/>
      </rPr>
      <t xml:space="preserve"> and </t>
    </r>
    <r>
      <rPr>
        <sz val="10"/>
        <color rgb="FF000000"/>
        <rFont val="Inherit"/>
      </rPr>
      <t>$19.10</t>
    </r>
    <r>
      <rPr>
        <sz val="10"/>
        <color theme="1"/>
        <rFont val="Inherit"/>
      </rPr>
      <t>, respectively.</t>
    </r>
  </si>
  <si>
    <r>
      <t xml:space="preserve">In the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the Company granted approximately</t>
    </r>
    <r>
      <rPr>
        <b/>
        <sz val="10"/>
        <color theme="1"/>
        <rFont val="Inherit"/>
      </rPr>
      <t xml:space="preserve"> </t>
    </r>
    <r>
      <rPr>
        <sz val="10"/>
        <color rgb="FF000000"/>
        <rFont val="Inherit"/>
      </rPr>
      <t>95,000</t>
    </r>
    <r>
      <rPr>
        <b/>
        <sz val="10"/>
        <color theme="1"/>
        <rFont val="Inherit"/>
      </rPr>
      <t xml:space="preserve"> </t>
    </r>
    <r>
      <rPr>
        <sz val="10"/>
        <color theme="1"/>
        <rFont val="Inherit"/>
      </rPr>
      <t>time-based RSUs with a weighted-average grant date fair value of $</t>
    </r>
    <r>
      <rPr>
        <sz val="10"/>
        <color rgb="FF000000"/>
        <rFont val="Inherit"/>
      </rPr>
      <t>73.90</t>
    </r>
    <r>
      <rPr>
        <b/>
        <sz val="10"/>
        <color theme="1"/>
        <rFont val="Inherit"/>
      </rPr>
      <t xml:space="preserve"> </t>
    </r>
    <r>
      <rPr>
        <sz val="10"/>
        <color theme="1"/>
        <rFont val="Inherit"/>
      </rPr>
      <t xml:space="preserve">per RSU and approximately </t>
    </r>
    <r>
      <rPr>
        <sz val="10"/>
        <color rgb="FF000000"/>
        <rFont val="Inherit"/>
      </rPr>
      <t>220,000</t>
    </r>
    <r>
      <rPr>
        <sz val="10"/>
        <color theme="1"/>
        <rFont val="Inherit"/>
      </rPr>
      <t xml:space="preserve"> time-based RSUs with a weighted-average grant date fair value of </t>
    </r>
    <r>
      <rPr>
        <sz val="10"/>
        <color rgb="FF000000"/>
        <rFont val="Inherit"/>
      </rPr>
      <t>$50.44</t>
    </r>
    <r>
      <rPr>
        <sz val="10"/>
        <color theme="1"/>
        <rFont val="Inherit"/>
      </rPr>
      <t xml:space="preserve"> per RSU, respectively.</t>
    </r>
  </si>
  <si>
    <r>
      <t xml:space="preserve">In the </t>
    </r>
    <r>
      <rPr>
        <sz val="10"/>
        <color rgb="FF000000"/>
        <rFont val="Inherit"/>
      </rPr>
      <t>nine-month</t>
    </r>
    <r>
      <rPr>
        <sz val="10"/>
        <color theme="1"/>
        <rFont val="Inherit"/>
      </rPr>
      <t xml:space="preserve"> period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granted approximately </t>
    </r>
    <r>
      <rPr>
        <sz val="10"/>
        <color rgb="FF000000"/>
        <rFont val="Inherit"/>
      </rPr>
      <t>338,000</t>
    </r>
    <r>
      <rPr>
        <sz val="10"/>
        <color theme="1"/>
        <rFont val="Inherit"/>
      </rPr>
      <t> performance-based RSUs with a weighted-average grant date fair value of $</t>
    </r>
    <r>
      <rPr>
        <sz val="10"/>
        <color rgb="FF000000"/>
        <rFont val="Inherit"/>
      </rPr>
      <t>125.04</t>
    </r>
    <r>
      <rPr>
        <b/>
        <sz val="10"/>
        <color theme="1"/>
        <rFont val="Inherit"/>
      </rPr>
      <t xml:space="preserve"> </t>
    </r>
    <r>
      <rPr>
        <sz val="10"/>
        <color theme="1"/>
        <rFont val="Inherit"/>
      </rPr>
      <t xml:space="preserve">per RSU and approximately </t>
    </r>
    <r>
      <rPr>
        <sz val="10"/>
        <color rgb="FF000000"/>
        <rFont val="Inherit"/>
      </rPr>
      <t>201,000</t>
    </r>
    <r>
      <rPr>
        <sz val="10"/>
        <color theme="1"/>
        <rFont val="Inherit"/>
      </rPr>
      <t xml:space="preserve"> performance-based RSUs with a weighted-average grant date fair value of </t>
    </r>
    <r>
      <rPr>
        <sz val="10"/>
        <color rgb="FF000000"/>
        <rFont val="Inherit"/>
      </rPr>
      <t>$70.52</t>
    </r>
    <r>
      <rPr>
        <sz val="10"/>
        <color theme="1"/>
        <rFont val="Inherit"/>
      </rPr>
      <t xml:space="preserve"> per RSU, respectively.</t>
    </r>
  </si>
  <si>
    <r>
      <t xml:space="preserve">As of </t>
    </r>
    <r>
      <rPr>
        <sz val="10"/>
        <color rgb="FF000000"/>
        <rFont val="Times New Roman"/>
        <family val="1"/>
      </rPr>
      <t>September 30, 2013</t>
    </r>
    <r>
      <rPr>
        <sz val="10"/>
        <color theme="1"/>
        <rFont val="Inherit"/>
      </rPr>
      <t xml:space="preserve">, the total remaining unrecognized compensation expense related to non-vested stock options, time-based RSUs and performance-based RSUs amounted to </t>
    </r>
    <r>
      <rPr>
        <sz val="10"/>
        <color rgb="FF000000"/>
        <rFont val="Inherit"/>
      </rPr>
      <t>$106.4 million</t>
    </r>
    <r>
      <rPr>
        <sz val="10"/>
        <color theme="1"/>
        <rFont val="Inherit"/>
      </rPr>
      <t xml:space="preserve">, in the aggregate, which will be amortized over a weighted-average period of </t>
    </r>
    <r>
      <rPr>
        <sz val="10"/>
        <color rgb="FF000000"/>
        <rFont val="Inherit"/>
      </rPr>
      <t>2.51</t>
    </r>
    <r>
      <rPr>
        <sz val="10"/>
        <color theme="1"/>
        <rFont val="Inherit"/>
      </rPr>
      <t xml:space="preserve"> years.</t>
    </r>
  </si>
  <si>
    <t>PENSION AND POSTRETIREMENT EMPLOYEE BENEFIT PLANS</t>
  </si>
  <si>
    <t>Compensation and Retirement Disclosure [Abstract]</t>
  </si>
  <si>
    <t xml:space="preserve">PENSION AND POSTRETIREMENT EMPLOYEE BENEFIT PLANS </t>
  </si>
  <si>
    <r>
      <t xml:space="preserve">In connection with the B&amp;L Acquisition completed on August 5, 2013, the Company assumed all of B&amp;L’s defined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
    </r>
    <r>
      <rPr>
        <sz val="10"/>
        <color rgb="FF000000"/>
        <rFont val="Inherit"/>
      </rPr>
      <t>two</t>
    </r>
    <r>
      <rPr>
        <sz val="10"/>
        <color theme="1"/>
        <rFont val="Inherit"/>
      </rPr>
      <t xml:space="preserve"> defined benefit plans in Ireland, which comprise approximately </t>
    </r>
    <r>
      <rPr>
        <sz val="10"/>
        <color rgb="FF000000"/>
        <rFont val="Inherit"/>
      </rPr>
      <t>80%</t>
    </r>
    <r>
      <rPr>
        <sz val="10"/>
        <color theme="1"/>
        <rFont val="Inherit"/>
      </rPr>
      <t xml:space="preserve"> of the benefit obligations of the non-U.S. defined benefit pension plans as of the B&amp;L Acquisition date. Both Ireland plans were closed to future service benefit accruals in 2011. All of the pension benefits that were earned prior to the closure of the plans were preserved; however, the only additional benefits that accrue are annual salary and inflation increases. The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t>
    </r>
  </si>
  <si>
    <r>
      <t xml:space="preserve">The Company recognizes on its balance sheet an asset or liability equal to the over-or under-funded benefit obligation of each defined benefit pension plan and other postretirement benefit plan. Actuarial gains or losses and prior service costs or credits that arise during the period but are not recognized as components of net periodic benefit cost are recognized, net of tax, as a component of other comprehensive income. As of September 30, 2013 and December 31, 2012, the Company recognized the under-funded financial position of these plans in accrued liabilities and other current liabilities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and other long-term liabilities of </t>
    </r>
    <r>
      <rPr>
        <sz val="10"/>
        <color rgb="FF000000"/>
        <rFont val="Inherit"/>
      </rPr>
      <t>$231.0 million</t>
    </r>
    <r>
      <rPr>
        <sz val="10"/>
        <color theme="1"/>
        <rFont val="Inherit"/>
      </rPr>
      <t xml:space="preserve"> and </t>
    </r>
    <r>
      <rPr>
        <sz val="10"/>
        <color rgb="FF000000"/>
        <rFont val="Inherit"/>
      </rPr>
      <t>$5.3 million</t>
    </r>
    <r>
      <rPr>
        <sz val="10"/>
        <color theme="1"/>
        <rFont val="Inherit"/>
      </rPr>
      <t>, respectively. The increase in other long-term liabilities was driven by the plans assumed as part of the B&amp;L Acquisition, as described above. The balances at December 31, 2012 relate to legacy Valeant defined benefit pension plans which cover certain employees in Mexico.</t>
    </r>
  </si>
  <si>
    <t xml:space="preserve">Net Periodic Benefit Cost </t>
  </si>
  <si>
    <t>The following table provides the components of net periodic benefit cost for the Company’s defined benefit pension plans and postretirement benefit plan for the three-month and nine-month periods ended September 30, 2013:</t>
  </si>
  <si>
    <t>Pension Benefit Plans</t>
  </si>
  <si>
    <t>Postretirement</t>
  </si>
  <si>
    <t>Benefit</t>
  </si>
  <si>
    <t>Plan</t>
  </si>
  <si>
    <t>U.S. Plan</t>
  </si>
  <si>
    <t>Non-U.S. Plans</t>
  </si>
  <si>
    <t>Three Months Ended September 30, 2013</t>
  </si>
  <si>
    <t>Service cost</t>
  </si>
  <si>
    <t>Interest cost</t>
  </si>
  <si>
    <t>Expected return on plan assets</t>
  </si>
  <si>
    <t>(2,357</t>
  </si>
  <si>
    <t>(1,202</t>
  </si>
  <si>
    <t>(126</t>
  </si>
  <si>
    <t>Net periodic benefit cost</t>
  </si>
  <si>
    <t>(505</t>
  </si>
  <si>
    <t>Nine Months Ended September 30, 2013</t>
  </si>
  <si>
    <t>(1,244</t>
  </si>
  <si>
    <t>Amortization of net loss</t>
  </si>
  <si>
    <r>
      <t xml:space="preserve">For the three-month and nine-month periods ended September 30, 2012, the net periodic cost, which relates to the legacy Valeant defined benefit pension plans in Mexico, was not material to the Company’s results of operations. The Company’s policy for funding its pension benefit plans is to make contributions that meet or exceed the minimum statutory funding requirements. These contributions are determined based upon recommendations made by the actuary under accepted actuarial principles. The Company expects to contribute </t>
    </r>
    <r>
      <rPr>
        <sz val="10"/>
        <color rgb="FF000000"/>
        <rFont val="Inherit"/>
      </rPr>
      <t>$2.0 million</t>
    </r>
    <r>
      <rPr>
        <sz val="10"/>
        <color theme="1"/>
        <rFont val="Inherit"/>
      </rPr>
      <t xml:space="preserve"> and </t>
    </r>
    <r>
      <rPr>
        <sz val="10"/>
        <color rgb="FF000000"/>
        <rFont val="Inherit"/>
      </rPr>
      <t>$3.3 million</t>
    </r>
    <r>
      <rPr>
        <sz val="10"/>
        <color theme="1"/>
        <rFont val="Inherit"/>
      </rPr>
      <t xml:space="preserve"> to the U.S and Non-U.S. pension benefit plans, respectively, during the fourth quarter of 2013.</t>
    </r>
  </si>
  <si>
    <t xml:space="preserve">The Company plans to use postretirement benefit plan assets to fund postretirement benefit plan benefit payments in 2013. </t>
  </si>
  <si>
    <t>Estimated Future Benefit Payments</t>
  </si>
  <si>
    <t>Future benefit payments for the pension benefit plans and the postretirement benefit plan, which reflect expected future service, as appropriate, are expected to be paid as follows:</t>
  </si>
  <si>
    <t> Benefit</t>
  </si>
  <si>
    <t> Plan</t>
  </si>
  <si>
    <r>
      <t xml:space="preserve">2013 </t>
    </r>
    <r>
      <rPr>
        <sz val="5"/>
        <color theme="1"/>
        <rFont val="Inherit"/>
      </rPr>
      <t>(1)</t>
    </r>
  </si>
  <si>
    <t>Thereafter</t>
  </si>
  <si>
    <t>Covers the fourth quarter of 2013.</t>
  </si>
  <si>
    <t xml:space="preserve">Assumptions </t>
  </si>
  <si>
    <t xml:space="preserve">The weighted-average assumptions used to determine net periodic benefit costs and benefit obligations for all assumed B&amp;L defined benefit obligations and related plan assets at the B&amp;L Acquisition date were as follows: </t>
  </si>
  <si>
    <r>
      <t>Benefit Plan</t>
    </r>
    <r>
      <rPr>
        <b/>
        <sz val="5"/>
        <color theme="1"/>
        <rFont val="Inherit"/>
      </rPr>
      <t>(1)</t>
    </r>
  </si>
  <si>
    <t>For Determining Net Periodic Benefit Cost</t>
  </si>
  <si>
    <t>U.S. Plans:</t>
  </si>
  <si>
    <t>Discount rate</t>
  </si>
  <si>
    <t>%</t>
  </si>
  <si>
    <t>Expected rate of return on plan assets</t>
  </si>
  <si>
    <t>Rate of compensation increase</t>
  </si>
  <si>
    <t>Non-U.S. Plans:</t>
  </si>
  <si>
    <t>For Determining Benefit Obligation</t>
  </si>
  <si>
    <t>The Company does not have non-U.S. postretirement benefit plans.</t>
  </si>
  <si>
    <r>
      <t xml:space="preserve">The benefit obligations for all assumed B&amp;L defined benefit obligations at the B&amp;L Acquisition date amounted to </t>
    </r>
    <r>
      <rPr>
        <sz val="10"/>
        <color rgb="FF000000"/>
        <rFont val="Inherit"/>
      </rPr>
      <t>$555.7 million</t>
    </r>
    <r>
      <rPr>
        <sz val="10"/>
        <color theme="1"/>
        <rFont val="Inherit"/>
      </rPr>
      <t xml:space="preserve">, in the aggregate, which includes </t>
    </r>
    <r>
      <rPr>
        <sz val="10"/>
        <color rgb="FF000000"/>
        <rFont val="Inherit"/>
      </rPr>
      <t>$244.2 million</t>
    </r>
    <r>
      <rPr>
        <sz val="10"/>
        <color theme="1"/>
        <rFont val="Inherit"/>
      </rPr>
      <t xml:space="preserve">, </t>
    </r>
    <r>
      <rPr>
        <sz val="10"/>
        <color rgb="FF000000"/>
        <rFont val="Inherit"/>
      </rPr>
      <t>$224.0 million</t>
    </r>
    <r>
      <rPr>
        <sz val="10"/>
        <color theme="1"/>
        <rFont val="Inherit"/>
      </rPr>
      <t xml:space="preserve"> and </t>
    </r>
    <r>
      <rPr>
        <sz val="10"/>
        <color rgb="FF000000"/>
        <rFont val="Inherit"/>
      </rPr>
      <t>$87.5 million</t>
    </r>
    <r>
      <rPr>
        <sz val="10"/>
        <color theme="1"/>
        <rFont val="Inherit"/>
      </rPr>
      <t xml:space="preserve"> related to the U.S. pension benefit plan, the non-U.S. pension benefit plans and the U.S. postretirement benefit plan, respectively.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was </t>
    </r>
    <r>
      <rPr>
        <sz val="10"/>
        <color rgb="FF000000"/>
        <rFont val="Inherit"/>
      </rPr>
      <t>7.50%</t>
    </r>
    <r>
      <rPr>
        <sz val="10"/>
        <color theme="1"/>
        <rFont val="Inherit"/>
      </rPr>
      <t xml:space="preserve"> and for the postretirement benefit plan was </t>
    </r>
    <r>
      <rPr>
        <sz val="10"/>
        <color rgb="FF000000"/>
        <rFont val="Inherit"/>
      </rPr>
      <t>5.50%</t>
    </r>
    <r>
      <rPr>
        <sz val="10"/>
        <color theme="1"/>
        <rFont val="Inherit"/>
      </rPr>
      <t xml:space="preserve">. The expected return for the postretirement plan is based on the expected return for the U.S. pension plan reduced by </t>
    </r>
    <r>
      <rPr>
        <sz val="10"/>
        <color rgb="FF000000"/>
        <rFont val="Inherit"/>
      </rPr>
      <t>2.0%</t>
    </r>
    <r>
      <rPr>
        <sz val="10"/>
        <color theme="1"/>
        <rFont val="Inherit"/>
      </rPr>
      <t xml:space="preserve"> to reflect an estimate of additional administrative expenses. The expected return on plan assets for the Company’s Ireland pension plans was </t>
    </r>
    <r>
      <rPr>
        <sz val="10"/>
        <color rgb="FF000000"/>
        <rFont val="Inherit"/>
      </rPr>
      <t>6.0%</t>
    </r>
    <r>
      <rPr>
        <sz val="10"/>
        <color theme="1"/>
        <rFont val="Inherit"/>
      </rPr>
      <t xml:space="preserve">. </t>
    </r>
  </si>
  <si>
    <t>The discount rate used to determine benefit obligations represents the current rate at which the benefit plan liabilities could be effectively settled considering the timing of expected payments for plan participants.</t>
  </si>
  <si>
    <t xml:space="preserve">Plan Assets </t>
  </si>
  <si>
    <t>Pension and postretirement benefit plan assets assumed in connection with the B&amp;L Acquisition are invested in several asset categories. The following presents target asset allocations for 2013:</t>
  </si>
  <si>
    <t>2013 Target Allocation</t>
  </si>
  <si>
    <t>Fixed income securities</t>
  </si>
  <si>
    <t>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t>
  </si>
  <si>
    <t>Fair Value of Plan Assets</t>
  </si>
  <si>
    <t>The Company measured the fair value of plan assets based on the prices that would be received to sell an asset or paid to transfer a liability in an olderly transaction between market participants at the measurement date. Fair value measurements are based on a three-tier hierarchy described in note 7 titled “FAIR VALUE MEASUREMENTS”.</t>
  </si>
  <si>
    <t>The table below presents total plan assets assumed in connection with the B&amp;L Acquisition by investment category as of the B&amp;L Acquisition date and the classification of each investment category within the fair value hierarchy with respect to the inputs used to measure fair value:</t>
  </si>
  <si>
    <t>Pension Benefit Plans - U.S. Plans</t>
  </si>
  <si>
    <t>As of August 5, 2013</t>
  </si>
  <si>
    <t>Prices in Active</t>
  </si>
  <si>
    <t>Cash &amp; cash equivalents</t>
  </si>
  <si>
    <t>Commingled funds:</t>
  </si>
  <si>
    <t>Equity securities:</t>
  </si>
  <si>
    <t>U.S. broad market</t>
  </si>
  <si>
    <t>Emerging markets</t>
  </si>
  <si>
    <t>Non-U.S. developed markets</t>
  </si>
  <si>
    <t>Fixed income securities:</t>
  </si>
  <si>
    <t>Investment grade</t>
  </si>
  <si>
    <t>Global high yield</t>
  </si>
  <si>
    <t>Pension Benefit Plans - Non-U.S. Plans</t>
  </si>
  <si>
    <t>Worldwide developed markets</t>
  </si>
  <si>
    <t>Government bond funds</t>
  </si>
  <si>
    <t>Other assets</t>
  </si>
  <si>
    <t>Postretirement Benefit Plan</t>
  </si>
  <si>
    <t xml:space="preserve">Cash </t>
  </si>
  <si>
    <r>
      <t>Insurance policies</t>
    </r>
    <r>
      <rPr>
        <sz val="5"/>
        <color theme="1"/>
        <rFont val="Inherit"/>
      </rPr>
      <t>(1)</t>
    </r>
  </si>
  <si>
    <t>The insurance policies held by the postretirement benefit plan consist of variable life insurance contracts whose fair value is their cash surrender value. Cash surrender value is the amount currently payable by the insurance company upon surrender of the policy. The cash surrender value is based principally on the net asset values of the underlying trust funds, adjusted by annuity factors incorporating mortality, plan expenses and income reinvestment. The trust funds are commingled funds that are not publicly traded. The underlying assets in these funds are primarily publicly traded on exchanges and have readily available price quotes.</t>
  </si>
  <si>
    <t>Health Care Cost Trend Rate</t>
  </si>
  <si>
    <t xml:space="preserve">The health care cost trend rate assumptions for the postretirement benefit plan assumed in connection with the B&amp;L Acquisition are as follows: </t>
  </si>
  <si>
    <t>August 5,</t>
  </si>
  <si>
    <t>Health care cost trend rate assumed in 2013</t>
  </si>
  <si>
    <t>Rate to which the cost trend rate is assumed to decline</t>
  </si>
  <si>
    <t>Year that the rate reaches the ultimate trend rate</t>
  </si>
  <si>
    <t xml:space="preserve">A one percentage point change in health care cost trend rate would have had the following effects: </t>
  </si>
  <si>
    <t>One Percentage Point</t>
  </si>
  <si>
    <t>Increase</t>
  </si>
  <si>
    <t>Decrease</t>
  </si>
  <si>
    <t>Effect on benefit obligations</t>
  </si>
  <si>
    <t>SHAREHOLDERS' EQUITY</t>
  </si>
  <si>
    <t>Stockholders' Equity Note [Abstract]</t>
  </si>
  <si>
    <t>SHAREHOLDERS’ EQUITY</t>
  </si>
  <si>
    <t>Valeant Pharmaceuticals International, Inc. Shareholders</t>
  </si>
  <si>
    <t>Common Shares</t>
  </si>
  <si>
    <t>Additional</t>
  </si>
  <si>
    <t>Paid-In</t>
  </si>
  <si>
    <t>Capital</t>
  </si>
  <si>
    <t>Deficit</t>
  </si>
  <si>
    <t>Comprehensive</t>
  </si>
  <si>
    <t>Loss</t>
  </si>
  <si>
    <t>Valeant</t>
  </si>
  <si>
    <t>Pharmaceuticals</t>
  </si>
  <si>
    <t>International, Inc.</t>
  </si>
  <si>
    <t>Shareholders’</t>
  </si>
  <si>
    <t>Noncontrolling</t>
  </si>
  <si>
    <t>Interest</t>
  </si>
  <si>
    <t>Shares</t>
  </si>
  <si>
    <t>(000s)</t>
  </si>
  <si>
    <t>Balance, January 1, 2012</t>
  </si>
  <si>
    <t>(2,030,292</t>
  </si>
  <si>
    <t>(279,616</t>
  </si>
  <si>
    <t>Settlement of 5.375% Convertible Notes</t>
  </si>
  <si>
    <t>(175</t>
  </si>
  <si>
    <t>(43,593</t>
  </si>
  <si>
    <t>(43,768</t>
  </si>
  <si>
    <t>Repurchase of equity component of 5.375% Convertible Notes</t>
  </si>
  <si>
    <t>(180</t>
  </si>
  <si>
    <t>(2,682</t>
  </si>
  <si>
    <t>(2,862</t>
  </si>
  <si>
    <t>Common shares issued under share-based compensation plans</t>
  </si>
  <si>
    <t>(43,166</t>
  </si>
  <si>
    <t>Repurchase of common shares</t>
  </si>
  <si>
    <t>(5,257</t>
  </si>
  <si>
    <t>(102,340</t>
  </si>
  <si>
    <t>(178,384</t>
  </si>
  <si>
    <t>(280,724</t>
  </si>
  <si>
    <t>Employee withholding taxes related to share-based awards</t>
  </si>
  <si>
    <t>(21,110</t>
  </si>
  <si>
    <t>(2,254,951</t>
  </si>
  <si>
    <t>Comprehensive income:</t>
  </si>
  <si>
    <t>Net loss</t>
  </si>
  <si>
    <t>(26,883</t>
  </si>
  <si>
    <t>Other comprehensive income</t>
  </si>
  <si>
    <t>Total comprehensive income</t>
  </si>
  <si>
    <t>Balance, September 30, 2012</t>
  </si>
  <si>
    <t>(2,281,834</t>
  </si>
  <si>
    <t>(173,316</t>
  </si>
  <si>
    <t>Balance, January 1, 2013</t>
  </si>
  <si>
    <t>(2,370,976</t>
  </si>
  <si>
    <t>(119,396</t>
  </si>
  <si>
    <r>
      <t>Issuance of common stock</t>
    </r>
    <r>
      <rPr>
        <sz val="5"/>
        <color theme="1"/>
        <rFont val="Inherit"/>
      </rPr>
      <t>(1)</t>
    </r>
  </si>
  <si>
    <r>
      <t>Common shares issued under share-based compensation plans</t>
    </r>
    <r>
      <rPr>
        <sz val="5"/>
        <color theme="1"/>
        <rFont val="Inherit"/>
      </rPr>
      <t>(2)</t>
    </r>
  </si>
  <si>
    <t>(60,650</t>
  </si>
  <si>
    <r>
      <t>Repurchase of common shares</t>
    </r>
    <r>
      <rPr>
        <sz val="5"/>
        <color theme="1"/>
        <rFont val="Inherit"/>
      </rPr>
      <t>(2)</t>
    </r>
  </si>
  <si>
    <t>(725</t>
  </si>
  <si>
    <t>(14,218</t>
  </si>
  <si>
    <t>(41,411</t>
  </si>
  <si>
    <t>(55,629</t>
  </si>
  <si>
    <t>(35,918</t>
  </si>
  <si>
    <t>Noncontrolling interest from business combinations</t>
  </si>
  <si>
    <t>Noncontrolling interest distributions</t>
  </si>
  <si>
    <t>(2,101</t>
  </si>
  <si>
    <t>(2,412,387</t>
  </si>
  <si>
    <t>Comprehensive loss:</t>
  </si>
  <si>
    <t>(989,907</t>
  </si>
  <si>
    <t>(988,639</t>
  </si>
  <si>
    <t>Other comprehensive loss</t>
  </si>
  <si>
    <t>(40,861</t>
  </si>
  <si>
    <t>(586</t>
  </si>
  <si>
    <t>(41,447</t>
  </si>
  <si>
    <t>Total comprehensive loss</t>
  </si>
  <si>
    <t>(1,030,768</t>
  </si>
  <si>
    <t>(1,030,086</t>
  </si>
  <si>
    <t>(3,402,294</t>
  </si>
  <si>
    <t>(160,257</t>
  </si>
  <si>
    <r>
      <t xml:space="preserve">On </t>
    </r>
    <r>
      <rPr>
        <sz val="8"/>
        <color rgb="FF000000"/>
        <rFont val="Times New Roman"/>
        <family val="1"/>
      </rPr>
      <t>June 24, 2013</t>
    </r>
    <r>
      <rPr>
        <sz val="8"/>
        <color theme="1"/>
        <rFont val="Inherit"/>
      </rPr>
      <t xml:space="preserve">, the Company completed, pursuant to an Underwriting Agreement with Goldman Sachs &amp; Co. and Goldman Sachs Canada, Inc., a public offering for the sale of </t>
    </r>
    <r>
      <rPr>
        <sz val="8"/>
        <color rgb="FF000000"/>
        <rFont val="Times New Roman"/>
        <family val="1"/>
      </rPr>
      <t>27,058,824</t>
    </r>
    <r>
      <rPr>
        <sz val="8"/>
        <color theme="1"/>
        <rFont val="Inherit"/>
      </rPr>
      <t xml:space="preserve"> of its common shares, no par value, at a price of </t>
    </r>
    <r>
      <rPr>
        <sz val="8"/>
        <color rgb="FF000000"/>
        <rFont val="Inherit"/>
      </rPr>
      <t>$85.00</t>
    </r>
    <r>
      <rPr>
        <sz val="8"/>
        <color theme="1"/>
        <rFont val="Inherit"/>
      </rPr>
      <t xml:space="preserve"> per share, or aggregate gross proceeds of approximately </t>
    </r>
    <r>
      <rPr>
        <sz val="8"/>
        <color rgb="FF000000"/>
        <rFont val="Times New Roman"/>
        <family val="1"/>
      </rPr>
      <t>$2.3 billion</t>
    </r>
    <r>
      <rPr>
        <sz val="8"/>
        <color theme="1"/>
        <rFont val="Inherit"/>
      </rPr>
      <t xml:space="preserve">. In connection with the issuance of these new common shares, the Company incurred approximately </t>
    </r>
    <r>
      <rPr>
        <sz val="8"/>
        <color rgb="FF000000"/>
        <rFont val="Times New Roman"/>
        <family val="1"/>
      </rPr>
      <t>$30.7 million</t>
    </r>
    <r>
      <rPr>
        <sz val="8"/>
        <color theme="1"/>
        <rFont val="Inherit"/>
      </rPr>
      <t xml:space="preserve"> of issuance costs, which has been reflected as reduction to the gross proceeds from the equity issuance.</t>
    </r>
  </si>
  <si>
    <r>
      <t xml:space="preserve">During the second quarter of 2013, </t>
    </r>
    <r>
      <rPr>
        <sz val="8"/>
        <color rgb="FF000000"/>
        <rFont val="Inherit"/>
      </rPr>
      <t>225,000</t>
    </r>
    <r>
      <rPr>
        <sz val="8"/>
        <color theme="1"/>
        <rFont val="Inherit"/>
      </rPr>
      <t xml:space="preserve"> common shares were repurchased by the Company pursuant to a purchase agreement with Goldman, Sachs &amp; Co. Under this purchase program, the repurchases were made by Goldman, Sachs &amp; Co. in compliance with Rule 10b5-1(c)(1)(i) of the Securities Exchange Act of 1934. </t>
    </r>
    <r>
      <rPr>
        <sz val="8"/>
        <color rgb="FF000000"/>
        <rFont val="Inherit"/>
      </rPr>
      <t>217,294</t>
    </r>
    <r>
      <rPr>
        <sz val="8"/>
        <color theme="1"/>
        <rFont val="Inherit"/>
      </rPr>
      <t xml:space="preserve"> of these common shares were repurchased on behalf of certain members of the Company’s Board of Directors, and were subsequently transferred to such directors, in connection with the share settlement of certain deferred stock units and restricted stock units held by such directors following the termination of the applicable equity program. The remaining </t>
    </r>
    <r>
      <rPr>
        <sz val="8"/>
        <color rgb="FF000000"/>
        <rFont val="Inherit"/>
      </rPr>
      <t>7,706</t>
    </r>
    <r>
      <rPr>
        <sz val="8"/>
        <color theme="1"/>
        <rFont val="Inherit"/>
      </rPr>
      <t xml:space="preserve"> common shares were repurchased on behalf of the Company pursuant to the 2012 Securities Repurchase Program (and therefore these shares are included in the </t>
    </r>
    <r>
      <rPr>
        <sz val="8"/>
        <color rgb="FF000000"/>
        <rFont val="Inherit"/>
      </rPr>
      <t>507,957</t>
    </r>
    <r>
      <rPr>
        <sz val="8"/>
        <color theme="1"/>
        <rFont val="Inherit"/>
      </rPr>
      <t xml:space="preserve"> of total common shares repurchased under the 2012 Securities Repurchase Program as of September 30, 2013) and were subsequently cancelled (see note 12 titled “SECURITIES REPURCHASE PROGRAM” for further information).</t>
    </r>
  </si>
  <si>
    <t>ACCUMULATED OTHER COMPREHENSIVE LOSS</t>
  </si>
  <si>
    <t>Comprehensive Income (Loss), Net of Tax, Attributable to Parent [Abstract]</t>
  </si>
  <si>
    <r>
      <t xml:space="preserve">The components of accumulated other comprehensive loss as of </t>
    </r>
    <r>
      <rPr>
        <sz val="10"/>
        <color rgb="FF000000"/>
        <rFont val="Times New Roman"/>
        <family val="1"/>
      </rPr>
      <t>September 30, 2013</t>
    </r>
    <r>
      <rPr>
        <sz val="10"/>
        <color theme="1"/>
        <rFont val="Inherit"/>
      </rPr>
      <t>, were as follows:</t>
    </r>
    <r>
      <rPr>
        <b/>
        <sz val="10"/>
        <color rgb="FFFF0000"/>
        <rFont val="Inherit"/>
      </rPr>
      <t xml:space="preserve"> </t>
    </r>
  </si>
  <si>
    <t>Currency</t>
  </si>
  <si>
    <t>Translation</t>
  </si>
  <si>
    <t>Adjustment</t>
  </si>
  <si>
    <t>Holding</t>
  </si>
  <si>
    <t>Gain (Loss) on</t>
  </si>
  <si>
    <t>Auction</t>
  </si>
  <si>
    <t>Rate</t>
  </si>
  <si>
    <t>Securities</t>
  </si>
  <si>
    <t>Gain (Loss)</t>
  </si>
  <si>
    <t>on Available-</t>
  </si>
  <si>
    <t>For-Sale</t>
  </si>
  <si>
    <t>Acquisition of</t>
  </si>
  <si>
    <t>Pension</t>
  </si>
  <si>
    <t>(121,696</t>
  </si>
  <si>
    <t>(286</t>
  </si>
  <si>
    <t>(40,477</t>
  </si>
  <si>
    <r>
      <t>Reclassification to net (loss) income</t>
    </r>
    <r>
      <rPr>
        <sz val="5"/>
        <color theme="1"/>
        <rFont val="Inherit"/>
      </rPr>
      <t>(1)</t>
    </r>
  </si>
  <si>
    <t>(1</t>
  </si>
  <si>
    <t>(3,963</t>
  </si>
  <si>
    <t>(3,964</t>
  </si>
  <si>
    <t>Net unrealized holding gain on available-for-sale equity securities</t>
  </si>
  <si>
    <r>
      <t>Pension adjustment</t>
    </r>
    <r>
      <rPr>
        <sz val="5"/>
        <color theme="1"/>
        <rFont val="Inherit"/>
      </rPr>
      <t>(2)</t>
    </r>
  </si>
  <si>
    <t>(4</t>
  </si>
  <si>
    <t>(162,173</t>
  </si>
  <si>
    <t>(290</t>
  </si>
  <si>
    <t>Included in gain on investments, net.</t>
  </si>
  <si>
    <t>Reflects changes in defined benefit obligations and related plan assets of defined benefit pension plans.</t>
  </si>
  <si>
    <t>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 Income taxes allocated to other components of other comprehensive loss, including reclassification adjustments, were not material.</t>
  </si>
  <si>
    <t>INCOME TAXES</t>
  </si>
  <si>
    <t>Income Tax Disclosure [Abstract]</t>
  </si>
  <si>
    <t xml:space="preserve">INCOME TAXES </t>
  </si>
  <si>
    <t>In the three-month period ended September 30, 2013, the Company recognized an income tax benefit of $169.2 million, which comprised of $171.0 million related to the expected tax benefit in tax jurisdictions outside of Canada in addition to an income tax expense of $1.8 million related to Canadian income taxes. In the nine-month period ended September 30, 2013, the Company recognized an income tax benefit of $247.7 million, which comprised of $252.5 million related to the expected tax benefit in tax jurisdictions outside of Canada and an income tax expense of $4.8 million related to Canadian income taxes. In the three-month and nine-month periods ended September 30, 2013, the Company’s effective tax rate was primarily impacted by (i) tax provision generated from the Company’s annualized effective tax rate applied against the overall loss of the Company, (ii) the impairment of intangibles in the U.S. and Australia, (iii) recognition of U.S. research and development credits associated with a change in tax law, (iv) true-ups recorded for recently filed returns in the U.S. and Canada and (v) the establishment of a valuation allowance on our previously recorded “reported” foreign tax credits in the U.S. due to the expectation that they will expire before usage.</t>
  </si>
  <si>
    <t xml:space="preserve">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353.5 million as of September 30, 2013 and $124.5 million as of December 31, 2012. The majority of the increase is due to acquired valuation allowances which were established on B&amp;L before acquisition ($164.0 million) and an increase for the establishment of a valuation allowance on our previously recorded “reported” foreign tax credits in the U.S. ($65.0 million). The Company will continue to assess this amount for appropriateness on a go-forward basis associated with the B&amp;L business. The Company has determined as of September 30, 2013 that a valuation allowance against its U.S. foreign tax credits is warranted as it has determined it is more likely than not the Company will not realize these deferred tax assets in the future. </t>
  </si>
  <si>
    <t>As of September 30, 2013, the Company had $185.5 million of unrecognized tax benefits, which included $42.5 million relating to interest and penalties. Of the total unrecognized tax benefits, $145.0 million would reduce the Company’s effective tax rate, if recognized. The Company anticipates that up to $14.3 million of unrecognized tax benefits may be resolved within the next 12 months.</t>
  </si>
  <si>
    <t xml:space="preserve">The Company’s continuing practice is to recognize interest and penalties related to income tax matters in income tax expense. As of September 30, 2013, the Company had accrued $2.0 million for interest and $0.3 million for penalties. </t>
  </si>
  <si>
    <t>Valeant and its subsidiaries have closed the IRS audits through the 2009 tax year. Valeant is currently under examination for various state tax audits for years 2002 to 2010. Valeant Pharmaceuticals International, Inc. (f.k.a. Biovail Corporation) is under examination by the CRA for its 2005 to 2008 tax years. In 2013 the Company received updated reassessments for the 2005, 2006, 2007, and 2008 tax years which mainly relate to CRA’s denial of deductions for legal and consulting fees. B&amp;L (U.S.) has effectively closed IRS audits through the 2010 tax year. B&amp;L is currently open to audit for various state tax audits for years 1999 to 2012.</t>
  </si>
  <si>
    <t>(LOSS) EARNINGS PER SHARE</t>
  </si>
  <si>
    <t>Earnings Per Share [Abstract]</t>
  </si>
  <si>
    <r>
      <t xml:space="preserve">(Loss) earnings per share attributable to Valeant Pharmaceuticals International, Inc. for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re calculated as follows:</t>
    </r>
  </si>
  <si>
    <t xml:space="preserve">Nine Months Ended </t>
  </si>
  <si>
    <t>(973,243</t>
  </si>
  <si>
    <t>Basic weighted-average number of common shares outstanding (000s)</t>
  </si>
  <si>
    <r>
      <t>Diluted effect of stock options and RSUs (000s)</t>
    </r>
    <r>
      <rPr>
        <sz val="6"/>
        <color theme="1"/>
        <rFont val="Inherit"/>
      </rPr>
      <t>(a)</t>
    </r>
  </si>
  <si>
    <r>
      <t>Diluted effect of convertible debt (000s)</t>
    </r>
    <r>
      <rPr>
        <sz val="6"/>
        <color theme="1"/>
        <rFont val="Inherit"/>
      </rPr>
      <t>(a)</t>
    </r>
  </si>
  <si>
    <t>Diluted weighted-average number of common shares outstanding (000s)</t>
  </si>
  <si>
    <t xml:space="preserve">Basic </t>
  </si>
  <si>
    <t>(2.92</t>
  </si>
  <si>
    <t>(0.09</t>
  </si>
  <si>
    <t xml:space="preserve">Diluted </t>
  </si>
  <si>
    <r>
      <t xml:space="preserve">In the three-month and nine-month periods ended September 30, 2013 and the </t>
    </r>
    <r>
      <rPr>
        <sz val="8"/>
        <color rgb="FF000000"/>
        <rFont val="Inherit"/>
      </rPr>
      <t>nine-month</t>
    </r>
    <r>
      <rPr>
        <sz val="8"/>
        <color theme="1"/>
        <rFont val="Inherit"/>
      </rPr>
      <t xml:space="preserve"> period ended September 30, 2012, all potential common shares issuable for stock options, RSUs and convertible debt were excluded from the calculation of diluted loss per share, as the effect of including them would have been anti-dilutive. The dilutive effect of potential common shares issuable for stock options, RSUs and convertible debt on the weighted-average number of common shares outstanding would have been as follows: </t>
    </r>
  </si>
  <si>
    <t>Three Months</t>
  </si>
  <si>
    <t xml:space="preserve">Ended </t>
  </si>
  <si>
    <t>Nine Months</t>
  </si>
  <si>
    <t>Ended</t>
  </si>
  <si>
    <t>Dilutive effect of stock options and RSUs (000s)</t>
  </si>
  <si>
    <t>Dilutive effect of Convertible Notes (000s)</t>
  </si>
  <si>
    <r>
      <t xml:space="preserve">In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stock options to purchase approximately</t>
    </r>
    <r>
      <rPr>
        <b/>
        <sz val="10"/>
        <color theme="1"/>
        <rFont val="Inherit"/>
      </rPr>
      <t xml:space="preserve"> </t>
    </r>
    <r>
      <rPr>
        <sz val="10"/>
        <color rgb="FF000000"/>
        <rFont val="Inherit"/>
      </rPr>
      <t>401,000</t>
    </r>
    <r>
      <rPr>
        <b/>
        <sz val="10"/>
        <color theme="1"/>
        <rFont val="Inherit"/>
      </rPr>
      <t xml:space="preserve"> </t>
    </r>
    <r>
      <rPr>
        <sz val="10"/>
        <color theme="1"/>
        <rFont val="Inherit"/>
      </rPr>
      <t xml:space="preserve">and </t>
    </r>
    <r>
      <rPr>
        <sz val="10"/>
        <color rgb="FF000000"/>
        <rFont val="Inherit"/>
      </rPr>
      <t>415,000</t>
    </r>
    <r>
      <rPr>
        <sz val="10"/>
        <color theme="1"/>
        <rFont val="Inherit"/>
      </rPr>
      <t xml:space="preserve"> common shares of the Company, respectively, had exercise prices greater than the average trading price of the Company’s common shares, and were not included in the computation of diluted earnings per share because the effect would have been anti-dilutive, compared with approximately </t>
    </r>
    <r>
      <rPr>
        <sz val="10"/>
        <color rgb="FF000000"/>
        <rFont val="Inherit"/>
      </rPr>
      <t>900,000</t>
    </r>
    <r>
      <rPr>
        <sz val="10"/>
        <color theme="1"/>
        <rFont val="Inherit"/>
      </rPr>
      <t xml:space="preserve"> and </t>
    </r>
    <r>
      <rPr>
        <sz val="10"/>
        <color rgb="FF000000"/>
        <rFont val="Inherit"/>
      </rPr>
      <t>855,000</t>
    </r>
    <r>
      <rPr>
        <sz val="10"/>
        <color theme="1"/>
        <rFont val="Inherit"/>
      </rPr>
      <t xml:space="preserve"> stock options in the corresponding periods of </t>
    </r>
    <r>
      <rPr>
        <sz val="10"/>
        <color rgb="FF000000"/>
        <rFont val="Inherit"/>
      </rPr>
      <t>2012</t>
    </r>
    <r>
      <rPr>
        <sz val="10"/>
        <color theme="1"/>
        <rFont val="Inherit"/>
      </rPr>
      <t>.</t>
    </r>
  </si>
  <si>
    <t>LEGAL PROCEEDINGS</t>
  </si>
  <si>
    <t>Loss Contingency, Information about Litigation Matters [Abstract]</t>
  </si>
  <si>
    <t xml:space="preserve">LEGAL PROCEEDINGS </t>
  </si>
  <si>
    <t>From time to time, the Company becomes involved in various legal and administrative proceedings, which include product liability, intellectual property, antitrust, governmental and regulatory investigations, and related private litigation. There are also ordinary course employment-related issues and other types of claims in which the Company routinely becomes involved, but which individually and collectively are not material.</t>
  </si>
  <si>
    <t>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to decline.</t>
  </si>
  <si>
    <t>From time to time, the Company also initiates actions or files counterclaims. The Company could be subject to counterclaims or other suits in response to actions it may initiate. The Company cannot reasonably predict the outcome of these proceedings, some of which may involve significant legal fees. The Company believes that the prosecution of these actions and counterclaims is important to preserve and protect the Company, its reputation and its assets.</t>
  </si>
  <si>
    <t>Governmental and Regulatory Inquiries</t>
  </si>
  <si>
    <r>
      <t xml:space="preserve">On May 16, 2008, Biovail Pharmaceuticals, Inc. (“BPI”), the Company’s former subsidiary, entered into a written plea agreement with the U.S. Attorney’s Office (“USAO”) for the District of Massachusetts whereby it agreed to plead guilty to violating the U.S. Anti-Kickback Statute and pay a fine of </t>
    </r>
    <r>
      <rPr>
        <sz val="10"/>
        <color rgb="FF000000"/>
        <rFont val="Inherit"/>
      </rPr>
      <t>$22.2 million</t>
    </r>
    <r>
      <rPr>
        <sz val="10"/>
        <color theme="1"/>
        <rFont val="Inherit"/>
      </rPr>
      <t>.</t>
    </r>
  </si>
  <si>
    <r>
      <t xml:space="preserve">In addition, on May 16, 2008, the Company entered into a non-prosecution agreement with the USAO whereby the USAO agreed to decline prosecution of Biovail in exchange for continuing cooperation and a civil settlement agreement and pay a civil penalty of </t>
    </r>
    <r>
      <rPr>
        <sz val="10"/>
        <color rgb="FF000000"/>
        <rFont val="Inherit"/>
      </rPr>
      <t>$2.4 million</t>
    </r>
    <r>
      <rPr>
        <sz val="10"/>
        <color theme="1"/>
        <rFont val="Inherit"/>
      </rPr>
      <t>. A hearing before the U.S. District Court in Boston took place on September 14, 2009 and the plea was approved.</t>
    </r>
  </si>
  <si>
    <r>
      <t xml:space="preserve">In addition, as part of the overall settlement, Biovail entered into a Corporate Integrity Agreement (“CIA”) with the Office of the Inspector General and the Department of Health and Human Services on September 11, 2009. The CIA requires the Company to have a compliance program in place and to undertake a set of defined corporate integrity obligations for a </t>
    </r>
    <r>
      <rPr>
        <sz val="10"/>
        <color rgb="FF000000"/>
        <rFont val="Inherit"/>
      </rPr>
      <t>five</t>
    </r>
    <r>
      <rPr>
        <sz val="10"/>
        <color theme="1"/>
        <rFont val="Inherit"/>
      </rPr>
      <t>-year term. The CIA also includes requirements for an annual independent review of these obligations. Failure to comply with the obligations under the CIA could result in financial penalties.</t>
    </r>
  </si>
  <si>
    <t>Medicis Shareholder Class Actions</t>
  </si>
  <si>
    <t>Prior to the Company’s acquisition of Medicis, several purported holders of then public shares of Medicis filed putative class action lawsuits in the Delaware Court of Chancery and the Arizona Superior Court against Medicis and the members of its Board of Directors, as well as one or both of Valeant and Merlin Merger Sub (the wholly-owned subsidiary of Valeant formed in connection with the Medicis Acquisition). The Delaware actions (which were instituted on September 11, 2012 and October 1, 2012, respectively) were consolidated for all purposes under the caption In re Medicis Pharmaceutical Corporation Stockholders Litigation, C.A. No. 7857-CS (Del. Ch.). The Arizona action (which was instituted on September 11, 2012) bears the caption Swint v. Medicis Pharmaceutical Corporation, et. al., Case No. CV2012-055635 (Ariz. Sup. Ct.). The actions all alleged, among other things, that the Medicis directors breached their fiduciary duties because they supposedly failed to properly value Medicis and caused materially misleading and incomplete information to be disseminated to Medicis’ public shareholders, and that Valeant and/or Merlin Merger Sub aided and abetted those alleged breaches of fiduciary duty. The actions also sought, among other things, injunctive and other equitable relief, and money damages. On November 20, 2012, Medicis and the other named defendants in the Delaware action signed a memorandum of understanding (“MOU”) to settle the Delaware action and resolve all claims asserted by the purported class. In connection with the proposed settlement, the plaintiffs intend to seek an award of attorneys’ fees and expenses in an amount to be determined by the Delaware Court of Chancery. The settlement is subject to court approval and further definitive documentation. The plaintiff in the Arizona action agreed to dismiss her complaint. On January 15, 2013, the Arizona Superior Court issued an order granting the parties' joint stipulation to dismiss the Arizona action.</t>
  </si>
  <si>
    <t>Obagi Shareholder Class Actions</t>
  </si>
  <si>
    <r>
      <t xml:space="preserve">Prior to the acquisition of all of the outstanding common stock of Obagi, the following complaints were filed: (i) a complaint in the Court of Chancery of the State of Delaware, dated March 22, 2013, and amended on April 1, 2013 and on April 8, 2013, captioned Michael Rubin v. Obagi Medical Products, Inc., et al.; (ii) a complaint in the Superior Court of the State of California, County of Los Angeles, dated March 22, 2013, and amended on March 27, 2013, captioned Gary Haas v. Obagi Medical Products, Inc., et al.; and (iii) a complaint in the Superior Court of the State of California, County of Los Angeles, dated March 27, 2013, captioned Drew Leonard v. Obagi Medical Products, Inc., et al. Each complaint is a purported shareholder class action and names as defendants Obagi and the members of the Obagi Board of Directors. The </t>
    </r>
    <r>
      <rPr>
        <sz val="10"/>
        <color rgb="FF000000"/>
        <rFont val="Inherit"/>
      </rPr>
      <t>two</t>
    </r>
    <r>
      <rPr>
        <sz val="10"/>
        <color theme="1"/>
        <rFont val="Inherit"/>
      </rPr>
      <t xml:space="preserve"> complaints filed in California also name Valeant and Odysseus Acquisition Corp. (the wholly-owned subsidiary of Valeant formed in connection with the Obagi acquisition) as defendants. The plaintiffs’ allegations in each action are substantially similar. The plaintiffs allege that the members of the Obagi Board of Directors breached their fiduciary duties to Obagi’s stockholders in connection with the sale of the company, and the California complaints further allege that Obagi, Valeant and Odysseus Acquisition Corp. aided and abetted the purported breaches of fiduciary duties. In support of their purported claims, the plaintiffs allege that the proposed transaction undervalues Obagi, involves an inadequate sales process and includes preclusive deal protection devices. The plaintiffs in the </t>
    </r>
    <r>
      <rPr>
        <i/>
        <sz val="10"/>
        <color theme="1"/>
        <rFont val="Inherit"/>
      </rPr>
      <t>Rubin</t>
    </r>
    <r>
      <rPr>
        <sz val="10"/>
        <color theme="1"/>
        <rFont val="Inherit"/>
      </rPr>
      <t xml:space="preserve"> case in Delaware and in the </t>
    </r>
    <r>
      <rPr>
        <i/>
        <sz val="10"/>
        <color theme="1"/>
        <rFont val="Inherit"/>
      </rPr>
      <t>Haas</t>
    </r>
    <r>
      <rPr>
        <sz val="10"/>
        <color theme="1"/>
        <rFont val="Inherit"/>
      </rPr>
      <t xml:space="preserve"> case in California also filed amended complaints, which added allegations challenging the adequacy of the disclosures concerning the transaction. The plaintiffs sought damages and to enjoin the transaction, and also sought attorneys’ and expert fees and costs. On April 12, 2013, the defendants entered into an MOU with the plaintiffs to the actions pending in the Court of Chancery of the State of Delaware and the Superior Court of the State of California, pursuant to which Obagi and such parties agreed in principle, and subject to certain conditions, to settle those stockholder lawsuits. The settlement is subject to the approval of the appropriate court and further definitive documentation. In connection with the proposed settlement, the plaintiffs intend to seek an award of attorneys’ fees and expenses in an amount to be determined by the appropriate court. On April 24, 2013, having received notice that the parties had reached an agreement to settle the litigation, the California Court scheduled a “Hearing on Order to Show Cause Re Dismissal” for July 31, 2013. On July 31, 2013, the California Court continued the matter for six months, until January 29, 2014, pending completion of definitive documentation and approval proceedings in the Court of Chancery of the State of Delaware. If the MOU is not approved or the applicable conditions are not satisfied, the defendants will continue to vigorously defend these actions. </t>
    </r>
  </si>
  <si>
    <t>Antitrust</t>
  </si>
  <si>
    <t>Wellbutrin XL® Antitrust Class Actions</t>
  </si>
  <si>
    <t>On April 4, 2008, a direct purchaser plaintiff filed a class action antitrust complaint in the U.S. District Court for the District of Massachusetts against Biovail, its subsidiary Biovail Laboratories International SRL (“BLS”) (now Valeant International Bermuda), GlaxoSmithKline plc, and SmithKline Beecham Inc. (the latter two of which are referred to here as “GSK”) seeking damages and alleging that Biovail, BLS and GSK took actions to improperly delay FDA approval for generic forms of Wellbutrin XL®. In late May and early June 2008, additional direct and indirect purchaser class actions were also filed against Biovail, BLS and GSK in the Eastern District of Pennsylvania, all making similar allegations. After motion practice, the complaints were consolidated, resulting in a lead direct purchaser and a lead indirect purchaser action, and the Court ultimately denied defendants’ motion to dismiss the consolidated complaints.</t>
  </si>
  <si>
    <t>The Court granted direct purchasers’ motion for class certification, and certified a class consisting of all persons or entities in the United States and its territories who purchased Wellbutrin XL® directly from any of the defendants at any time during the period of November 14, 2005 through August 31, 2009.  Excluded from the class are defendants and their officers, directors, management, employees, parents, subsidiaries, and affiliates, and federal government entities. Further excluded from the class are persons or entities who have not purchased generic versions of Wellbutrin XL® during the class period after the introduction of generic versions of Wellbutrin XL®. The Court granted in part and denied in part the indirect purchaser plaintiffs’ motion for class certification. </t>
  </si>
  <si>
    <r>
      <t xml:space="preserve">After extensive discovery, briefing and oral argument, the Court granted the defendants’ motion for summary judgment on all but one of the plaintiffs’ claims, and deferred ruling on the remaining claim. Following the summary judgment decision, the Company entered into binding settlement arrangements with both plaintiffs’ classes to resolve all existing claims against the Company. The total settlement amount payable is </t>
    </r>
    <r>
      <rPr>
        <sz val="10"/>
        <color rgb="FF000000"/>
        <rFont val="Inherit"/>
      </rPr>
      <t>$49.25 million</t>
    </r>
    <r>
      <rPr>
        <sz val="10"/>
        <color theme="1"/>
        <rFont val="Inherit"/>
      </rPr>
      <t xml:space="preserve">. In addition, the Company will pay up to </t>
    </r>
    <r>
      <rPr>
        <sz val="10"/>
        <color rgb="FF000000"/>
        <rFont val="Inherit"/>
      </rPr>
      <t>$500,000</t>
    </r>
    <r>
      <rPr>
        <sz val="10"/>
        <color theme="1"/>
        <rFont val="Inherit"/>
      </rPr>
      <t xml:space="preserve"> toward settlement notice costs. These charges were recognized in the second quarter of 2012, within Legal settlements and related fees in the consolidated statements of (loss) income. The settlements require Court approval. The direct purchaser class filed its motion for preliminary approval of its settlement on July 23, 2012. The hearing on final approval of that settlement took place on November 7, 2012, with the Court granting final approval to the settlement on that day. The hearing on final approval of the settlement with the indirect purchasers took place in June 2013, with the Court granting final approval to the settlement on July 22, 2013. </t>
    </r>
  </si>
  <si>
    <t>Solodyn® Antitrust Class Actions</t>
  </si>
  <si>
    <r>
      <t>On July 22, 2013, United Food and Commercial Workers Local 1776 &amp; Participating Employers Health and Welfare Fund, filed a civil antitrust class action complaint in the United States District Court for the Eastern District of Pennsylvania, Case No. 2:13-CV-04235-JCJ,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 further alleges that the defendants orchestrated a scheme to improperly restrain trade, and maintain, extend and abuse Medicis' alleged monopoly power in the market for minocycline hydrochloride extended release tablets to the detriment of plaintiff and the putative class of end-payor purchasers it seeks to represent, causing them to pay overcharges.  Plaintiff alleges violations of Sections 1 and 2 of the Sherman Act, 15 U.S.C. §§ 1, 2, and of various state antitrust and consumer protection laws, and further alleges that defendants have been unjustly enriched through their alleged conduct. Plaintiff seeks declaratory and injunctive relief and, where applicable, treble, multiple, punitive and/or other damages, including attorneys' fees.  Additional class action complaints making similar allegations against all defendants, including Medicis and the Company have been filed in various courts by other private plaintiffs purporting to represent certain classes of similarly-situated direct or end-payor purchasers of Solodyn® (</t>
    </r>
    <r>
      <rPr>
        <i/>
        <sz val="10"/>
        <color theme="1"/>
        <rFont val="Inherit"/>
      </rPr>
      <t>Rochester Drug Co-Operative, Inc.</t>
    </r>
    <r>
      <rPr>
        <sz val="10"/>
        <color theme="1"/>
        <rFont val="Inherit"/>
      </rPr>
      <t xml:space="preserve">, Case No. 2:13-CV-04270-JCJ (E.D. Pa. filed July 23, 2013); </t>
    </r>
    <r>
      <rPr>
        <i/>
        <sz val="10"/>
        <color theme="1"/>
        <rFont val="Inherit"/>
      </rPr>
      <t>Local 274 Health &amp; Welfare Fund</t>
    </r>
    <r>
      <rPr>
        <sz val="10"/>
        <color theme="1"/>
        <rFont val="Inherit"/>
      </rPr>
      <t xml:space="preserve">, Case No. 2:13-CV-4642-JCJ (E.D.Pa. filed Aug. 9, 2013); </t>
    </r>
    <r>
      <rPr>
        <i/>
        <sz val="10"/>
        <color theme="1"/>
        <rFont val="Inherit"/>
      </rPr>
      <t>Sheet Metal Workers Local No. 25 Health &amp; Welfare Fund</t>
    </r>
    <r>
      <rPr>
        <sz val="10"/>
        <color theme="1"/>
        <rFont val="Inherit"/>
      </rPr>
      <t>, Case No. 2:13-CV-4659-JCJ (E.D. Pa. filed Aug. 8, 2013);</t>
    </r>
    <r>
      <rPr>
        <i/>
        <sz val="10"/>
        <color theme="1"/>
        <rFont val="Inherit"/>
      </rPr>
      <t xml:space="preserve"> Fraternal Order of Police, Fort Lauderdale Lodge 31, Insurance Trust Fund</t>
    </r>
    <r>
      <rPr>
        <sz val="10"/>
        <color theme="1"/>
        <rFont val="Inherit"/>
      </rPr>
      <t xml:space="preserve">, Case No. 2:13-CV-5021-JCJ (E.D. Pa. filed Aug. 27, 2013); </t>
    </r>
    <r>
      <rPr>
        <i/>
        <sz val="10"/>
        <color theme="1"/>
        <rFont val="Inherit"/>
      </rPr>
      <t>Heather Morgan</t>
    </r>
    <r>
      <rPr>
        <sz val="10"/>
        <color theme="1"/>
        <rFont val="Inherit"/>
      </rPr>
      <t xml:space="preserve">, Case No. 2:13-CV-05097 (E.D. Pa. filed  Aug. 29, 2013); </t>
    </r>
    <r>
      <rPr>
        <i/>
        <sz val="10"/>
        <color theme="1"/>
        <rFont val="Inherit"/>
      </rPr>
      <t>Plumbers &amp; Pipefitters Local 176 Health &amp; Welfare Trust Fund</t>
    </r>
    <r>
      <rPr>
        <sz val="10"/>
        <color theme="1"/>
        <rFont val="Inherit"/>
      </rPr>
      <t xml:space="preserve">, Case No. 2:13-CV-05105 (E.D. Pa. filed Aug. 30, 2013); </t>
    </r>
    <r>
      <rPr>
        <i/>
        <sz val="10"/>
        <color theme="1"/>
        <rFont val="Inherit"/>
      </rPr>
      <t>Ahold USA, Inc.</t>
    </r>
    <r>
      <rPr>
        <sz val="10"/>
        <color theme="1"/>
        <rFont val="Inherit"/>
      </rPr>
      <t xml:space="preserve">, Case No. 1:13-cv-12225 (D. Mass. filed Sept. 9, 2013); </t>
    </r>
    <r>
      <rPr>
        <i/>
        <sz val="10"/>
        <color theme="1"/>
        <rFont val="Inherit"/>
      </rPr>
      <t>City of Providence, Rhode Island</t>
    </r>
    <r>
      <rPr>
        <sz val="10"/>
        <color theme="1"/>
        <rFont val="Inherit"/>
      </rPr>
      <t xml:space="preserve">, Case No. 2:13-cv-01952 (D. Ariz. filed Sept. 24, 2013); </t>
    </r>
    <r>
      <rPr>
        <i/>
        <sz val="10"/>
        <color theme="1"/>
        <rFont val="Inherit"/>
      </rPr>
      <t>International Union of Operating Engineers Stationary Engineers Local 39 Health &amp; Welfare Trust Fund</t>
    </r>
    <r>
      <rPr>
        <sz val="10"/>
        <color theme="1"/>
        <rFont val="Inherit"/>
      </rPr>
      <t xml:space="preserve">, Case No. 1:13-cv-12435 (D. Mass. filed Oct. 2, 2013); </t>
    </r>
    <r>
      <rPr>
        <i/>
        <sz val="10"/>
        <color theme="1"/>
        <rFont val="Inherit"/>
      </rPr>
      <t>Painters District Council No. 30 Health and Welfare Fund et al.</t>
    </r>
    <r>
      <rPr>
        <sz val="10"/>
        <color theme="1"/>
        <rFont val="Inherit"/>
      </rPr>
      <t xml:space="preserve">, Case No. 1:13-cv-12517 (D. Mass. filed Oct. 7, 2013); </t>
    </r>
    <r>
      <rPr>
        <i/>
        <sz val="10"/>
        <color theme="1"/>
        <rFont val="Inherit"/>
      </rPr>
      <t>Man-U Service Contract Trust Fund</t>
    </r>
    <r>
      <rPr>
        <sz val="10"/>
        <color theme="1"/>
        <rFont val="Inherit"/>
      </rPr>
      <t xml:space="preserve">, Case No. 13-cv-06266-JCJ (E.D. Pa. filed Oct. 25, 2013)).  On August 29, 2013, International Union of Operating Engineers Local 132 Health and Welfare Fund voluntarily dismissed the class action complaint it had originally filed on August 1, 2013, in the United States District Court for the Northern District of California, and on August 30, 2013, re-filed its class action complaint in the United States District Court for the Eastern District of Pennsylvania (Case No. 2:13-cv-05108). The International Union of Operating Engineers Local 132 Health and Welfare Fund complaint makes similar allegations against all defendants, including Medicis and the Company, and seeks similar relief, to the other end-payor plaintiff complaints.  On October 11, 2013, Medicis and the Company filed a motion with the Judicial Panel for Multidistrict Litigation seeking an order transferring and consolidating the </t>
    </r>
    <r>
      <rPr>
        <sz val="10"/>
        <color rgb="FF000000"/>
        <rFont val="Inherit"/>
      </rPr>
      <t>thirteen</t>
    </r>
    <r>
      <rPr>
        <sz val="10"/>
        <color theme="1"/>
        <rFont val="Inherit"/>
      </rPr>
      <t xml:space="preserve"> putative class action cases for coordinated pretrial proceedings. We are in the process of evaluating the claims and plan to vigorously defend these actions.</t>
    </r>
  </si>
  <si>
    <t>Intellectual Property</t>
  </si>
  <si>
    <t>Watson APLENZIN® Litigation</t>
  </si>
  <si>
    <r>
      <t xml:space="preserve">On or about January 5, 2010, the Company's subsidiary, Valeant International (Barbados) SRL (now Valeant International Bermuda) ("VIB"), received a Notice of Paragraph IV Certification dated January 4, 2010 from Watson Laboratories, Inc.-Florida (“Watson”), related to Watson’s Abbreviated New Drug Application (“ANDA”) filing for bupropion hydrobromide extended-release tablets, 174 mg and 348 mg, which correspond to the Company’s Aplenzin® Extended-release Tablets 174 mg and 348 mg products. Watson asserted that U.S. Patent Nos. 7,241,805, 7,569,610, 7,572,935 and 7,585,897 which are listed in the FDA’s Orange Book for Aplenzin® are invalid or not infringed. VIB subsequently received from Watson a second Notice of Paragraph IV Certification for U.S. Patent Nos. 7,645,802 and 7,649,019, which were listed in the FDA’s Orange Book after Watson’s initial certification. Watson alleged these patents are invalid or not infringed. VIB filed suit pursuant to the Hatch-Waxman Act against Watson on February 18, 2010, in the U.S. District Court for the District of Delaware and on February 19, 2010, in the U.S. District Court for the Southern District of Florida, thereby triggering a </t>
    </r>
    <r>
      <rPr>
        <sz val="10"/>
        <color rgb="FF000000"/>
        <rFont val="Inherit"/>
      </rPr>
      <t>30</t>
    </r>
    <r>
      <rPr>
        <sz val="10"/>
        <color theme="1"/>
        <rFont val="Inherit"/>
      </rPr>
      <t xml:space="preserve">-month stay of the approval of Watson’s ANDA. The Delaware action dismissed without prejudice and the litigation proceeded in the Florida Court. VIB received a third Notice of Paragraph IV Certification from Watson dated March 5, 2010, seeking to market its products prior to the expiration of U.S. Patent Nos. 7,662,407 and 7,671,094. VIB received a fourth Notice of Paragraph IV Certification from Watson on April 9, 2010. VIB filed a second Complaint against Watson in Florida Court on the third and fourth Notices on April 16, 2010. The </t>
    </r>
    <r>
      <rPr>
        <sz val="10"/>
        <color rgb="FF000000"/>
        <rFont val="Inherit"/>
      </rPr>
      <t>two</t>
    </r>
    <r>
      <rPr>
        <sz val="10"/>
        <color theme="1"/>
        <rFont val="Inherit"/>
      </rPr>
      <t xml:space="preserve"> actions were consolidated into the first-filed case before the same judge. In the course of discovery, the issues were narrowed and only </t>
    </r>
    <r>
      <rPr>
        <sz val="10"/>
        <color rgb="FF000000"/>
        <rFont val="Inherit"/>
      </rPr>
      <t>five</t>
    </r>
    <r>
      <rPr>
        <sz val="10"/>
        <color theme="1"/>
        <rFont val="Inherit"/>
      </rPr>
      <t xml:space="preserve"> of the patents remained in the litigation. Mandatory mediation was completed unsuccessfully on December 17, 2010. The trial in this matter was held in June 2011 and closing arguments were heard in September 2011. A judgment in this matter was issued on November 8, 2011. The Court found that Watson had failed to prove that VIB’s patents at suit were invalid and granted judgment in favor of VIB. On February 23, 2012, the Court granted VIB’s request for declaratory injunctive relief under 35 U.S.C. 271(e)(4)(A). On July 9, 2012, the Court denied VIB’s request for further injunctive relief under 35 U.S.C. 271(e)(4)(B) and/or 35 U.S.C. 283. Watson appealed the judgment. Oral arguments on the appeal were held on October 10, 2013. On October 16, 2013, the United States Court of Appeals for the Federal Circuit affirmed the decision of the District Court that Watson failed to prove that VIB’s patents were invalid.</t>
    </r>
  </si>
  <si>
    <t>Cobalt TIAZAC® XC Litigation</t>
  </si>
  <si>
    <t xml:space="preserve">On or about August 17, 2012, VIB and Valeant Canada received a Notice of Allegation from Cobalt Pharmaceuticals Company (“Cobalt”) with respect to diltiazem hydrochloride 180 mg, 240 mg, 300 mg and 360 mg tablets, marketed in Canada by Valeant Canada as TIAZAC® XC. The patents in issue are Canadian Patent Nos. 2,242,224, and 2,307,547. Cobalt alleged that its generic form of TIAZAC® XC does not infringe the patents and, alternatively, that the patents are invalid. Following an evaluation of the allegations in the Notice of Allegation, an application for an order prohibiting the Minister of Health from issuing a Notice of Compliance to Cobalt was issued in the Federal Court of Canada on September 28, 2012. A motion to declare Cobalt’s Notice of Allegation to be null and void due to a conflict of interest on the part of Cobalt’s legal counsel was heard by a judge of the Federal Court on December 17, 2012. A decision was issued on June 12, 2013 dismissing the motion in part. In particular, VIB and Valeant were successful on their motion to disqualify Cobalt’s counsel; however, a declaration that Cobalt’s Notice of Allegation is null and void was not granted. Both parties have appealed the decision. Otherwise, the application is proceeding in the ordinary course. A hearing in this matter is expected to take place in June 2014. </t>
  </si>
  <si>
    <t>Banner TARGRETIN® Litigation</t>
  </si>
  <si>
    <r>
      <t xml:space="preserve">On or about August 26, 2011, Eisai received a Notice of Paragraph IV Certification dated August 25, 2011 from Banner Pharmacaps Inc. (“Banner”), related to Banner’s ANDA filing with the FDA for bexarotene capsules, 75 mg, which correspond to the Targretin® capsules. In the notice, Banner asserted that U.S. Patent Nos. 5,780,676 C1 (the “'676 Patent”) and 5,962,731 (the “'731 Patent”), which are listed in the FDA’s Orange Book for Targretin®, are either invalid, unenforceable and/or will not be infringed by Banner’s manufacture, use, sale or offer to sale of Banner’s generic product for which the ANDA was submitted. At that time, Eisai held the U.S. rights to the Targretin® product, including the '676 patent and the '731 patent and the NDA for the Targretin® product. Eisai filed suit pursuant to the Hatch-Waxman Act against Banner on October 4, 2011, in the U.S. District Court for the District of Delaware, thereby triggering a </t>
    </r>
    <r>
      <rPr>
        <sz val="10"/>
        <color rgb="FF000000"/>
        <rFont val="Inherit"/>
      </rPr>
      <t>30</t>
    </r>
    <r>
      <rPr>
        <sz val="10"/>
        <color theme="1"/>
        <rFont val="Inherit"/>
      </rPr>
      <t>-month stay of the approval of Banner’s ANDA. In the suit, Eisai alleged infringement by Banner of one or more claims of the '676 Patent and the '731 Patent. On December 18, 2012, Mylan Pharmaceuticals Inc. (“Mylan”) was added as a defendant in the proceedings after Eisai was informed that Mylan had acquired certain rights in the ANDA. On February 20, 2013, the Company acquired from Eisai the U.S. rights to the Targretin® product, including the '676 patent and the '731 patent and the NDA for the Targretin® product, which were, in turn, transferred to the Company’s indirect wholly-owned subsidiary, Valeant Pharmaceuticals Luxembourg S.a.r.l. (“Valeant Luxembourg”). On April 24, 2013, the parties entered into a stipulation to add Valeant Luxembourg as a plaintiff in the proceedings. Fact discovery closed in June 2013. Document production with respect to Eisai was completed on April 11, 2013. Expert discovery, which began in July 2013, has been completed. A four-day bench trial is set to begin on December 16, 2013. The matter is proceeding in the ordinary course.</t>
    </r>
  </si>
  <si>
    <t>AntiGrippin® Litigation</t>
  </si>
  <si>
    <r>
      <t xml:space="preserve">The Company is aware of </t>
    </r>
    <r>
      <rPr>
        <sz val="10"/>
        <color rgb="FF000000"/>
        <rFont val="Inherit"/>
      </rPr>
      <t>two</t>
    </r>
    <r>
      <rPr>
        <sz val="10"/>
        <color theme="1"/>
        <rFont val="Inherit"/>
      </rPr>
      <t xml:space="preserve"> recent suits being brought against the Company's subsidiary, Natur Produkt, seeking lost profits in connection with the registration by Natur Produkt of its AntiGrippin trademark. The plaintiffs in these matters allege that Natur Produkt violated Russian competition law by preventing plaintiffs from producing and marketing their products under certain brand names. A hearing has been set for November 14, 2013 in one of these matters. Natur Produkt intends to vigorously defend these matters. </t>
    </r>
  </si>
  <si>
    <t xml:space="preserve">Watson ACANYA® Litigation </t>
  </si>
  <si>
    <r>
      <t xml:space="preserve">On or about September 10, 2013, the Company’s subsidiary, Dow Pharmaceuticals Sciences, Inc. (“Dow”), received a Notice of Paragraph IV Certification dated September 9, 2013 from Watson Laboratories, Inc. (“Watson”), related to Watson’s ANDA filing with the FDA for Clindamycin Phosphate and Benzoyl Peroxide Gel, 1.2%/2.5%, for topical use, which corresponds to the Company’s Acanya® Gel product. In the notice, Watson asserted that U.S. Patent No. 8,288,434 (the “'434 Patent”), which is listed in the FDA’s Orange Book for Acanya® Gel, is either invalid, unenforceable and/or will not be infringed by the commercial manufacture, use or sale of Watson’s generic products for which the ANDA was submitted. Dow holds the NDA for Acanya® Gel and is owner of the ‘434 Patent. Dow and the Company’s subsidiary, Valeant Pharmaceuticals North America LLC (“VPNA”), filed suit pursuant to the Hatch-Waxman Act against Watson on October 24, 2013, in the U.S. District Court for the District of New Jersey, thereby triggering a </t>
    </r>
    <r>
      <rPr>
        <sz val="10"/>
        <color rgb="FF000000"/>
        <rFont val="Inherit"/>
      </rPr>
      <t>30</t>
    </r>
    <r>
      <rPr>
        <sz val="10"/>
        <color theme="1"/>
        <rFont val="Inherit"/>
      </rPr>
      <t xml:space="preserve">-month stay of the approval of Watson’s ANDA. In the suit, Dow and VPNA allege infringement by Watson of one or more claims of the '434 Patent. </t>
    </r>
  </si>
  <si>
    <t>Allergan Patent Infringement Proceeding - Restylane-L® and Perlane-L®</t>
  </si>
  <si>
    <t>On September 13, 2013, Allergan USA, Inc. and Allergan Industrie, SAS (collectively, “Allergan”) filed a Complaint for Patent Infringement in the United States District Court for the Central District of California (Case No. SACV13-1436 AG(JPRX)) against the Company and certain of its affiliates, including Medicis. The complaint alleges that the Company and its affiliates named in the complaint have infringed Allergan’s US Patent No. 8,450,475 (the “‘475 patent”) by selling, offering to sell and importing in and into the United States the Company’s Restylane-L® and Perlane-L® dermal filler products. Allergan is seeking a permanent injunction and unspecified damages. The Company is in the process of evaluating the claims and plans to vigorously defend this action.</t>
  </si>
  <si>
    <t>General Civil Actions</t>
  </si>
  <si>
    <t>AWP Complaints</t>
  </si>
  <si>
    <t>Complaints have been filed by the City of New York, the State of Alabama, the State of Mississippi, the State of Louisiana and a number of counties within the State of New York, claiming that BPI, and numerous other pharmaceutical companies, made fraudulent misstatements concerning the “average wholesale price” (“AWP”) of their prescription drugs, resulting in alleged overpayments by the plaintiffs for pharmaceutical products sold by the companies.</t>
  </si>
  <si>
    <t>The City of New York and plaintiffs for all the counties in New York (other than Erie, Oswego and Schenectady) voluntarily dismissed BPI and certain others of the named defendants on a without prejudice basis. Similarly, the State of Mississippi voluntarily dismissed its claim against BPI and a number of defendants on a without prejudice basis.</t>
  </si>
  <si>
    <r>
      <t xml:space="preserve">In the case brought by the State of Alabama, the Company answered the State’s Amended Complaint. On October 16, 2009, the Supreme Court of Alabama issued an opinion reversing judgments in favor of the State in the first </t>
    </r>
    <r>
      <rPr>
        <sz val="10"/>
        <color rgb="FF000000"/>
        <rFont val="Inherit"/>
      </rPr>
      <t>three</t>
    </r>
    <r>
      <rPr>
        <sz val="10"/>
        <color theme="1"/>
        <rFont val="Inherit"/>
      </rPr>
      <t xml:space="preserve"> cases that were tried against co-defendant companies. The Alabama Supreme Court also rendered judgment in favor of those defendants, finding that the State’s fraud-based theories failed as a matter of law. The court ordered all parties to this proceeding to attend mediation in December 2011. In February 2012, the matter settled for an all-inclusive payment in the amount of less than </t>
    </r>
    <r>
      <rPr>
        <sz val="10"/>
        <color rgb="FF000000"/>
        <rFont val="Inherit"/>
      </rPr>
      <t>$0.1 million</t>
    </r>
    <r>
      <rPr>
        <sz val="10"/>
        <color theme="1"/>
        <rFont val="Inherit"/>
      </rPr>
      <t>.</t>
    </r>
  </si>
  <si>
    <r>
      <t xml:space="preserve">A Third Amending Petition for Damages and Jury Demand was filed on November 10, 2010 in Louisiana State Court by the State of Louisiana claiming that a former subsidiary of the Company, and numerous other pharmaceutical companies, knowingly inflated the AWP and “wholesale acquisition cost” of their prescription drugs, resulting in alleged overpayments by the State for pharmaceutical products sold by the companies. The State has subsequently filed additional amendments to its Petition, none of which materially affect the claims against the Company. In August 2013, the parties agreed to settle this matter for an all-inclusive payment in the amount of less than </t>
    </r>
    <r>
      <rPr>
        <sz val="10"/>
        <color rgb="FF000000"/>
        <rFont val="Inherit"/>
      </rPr>
      <t>$0.3 million</t>
    </r>
    <r>
      <rPr>
        <sz val="10"/>
        <color theme="1"/>
        <rFont val="Inherit"/>
      </rPr>
      <t>.</t>
    </r>
  </si>
  <si>
    <t>Afexa Class Action</t>
  </si>
  <si>
    <t>On March 9, 2012, a Notice of Civil Claim was filed in the Supreme Court of British Columbia which seeks an order certifying a proposed class proceeding against the Company and a predecessor, Afexa. The proposed claim asserts that Afexa and the Company made false representations respecting Cold-FX® to residents of British Columbia who purchased the product during the applicable period and that the class has suffered damages as a result. The Company filed its certification materials on February 6, 2013 and a hearing on certification was held on September 3-6, 2013. An additional date was set for January 16, 2014 to finish the pleadings. The Company denies the allegations being made and is vigorously defending this matter.</t>
  </si>
  <si>
    <t>Anacor Breach of Contract Proceeding</t>
  </si>
  <si>
    <r>
      <t xml:space="preserve">On or about October 29, 2012, the Company received notice from Anacor Pharmaceuticals, Inc. (“Anacor”) seeking to commence arbitration of a breach of contract dispute under a master services agreement dated March 26, 2004 between Anacor and Dow Pharmaceuticals (“Dow”) related to certain development services provided by Dow in connection with Anacor’s efforts to develop its onychomycosis nail-penetrating anti-fungal product. Anacor has asserted claims for breach of contract, breach of fiduciary duty, intentional interference with prospective business advantage and unfair competition. Anacor is seeking injunctive relief (for a certain period ending after the approval of the Company's pending new drug application for efinaconazole, its topical product candidate for the treatment of onychomycosis) and damages of at least </t>
    </r>
    <r>
      <rPr>
        <sz val="10"/>
        <color rgb="FF000000"/>
        <rFont val="Inherit"/>
      </rPr>
      <t>$215.0 million</t>
    </r>
    <r>
      <rPr>
        <sz val="10"/>
        <color theme="1"/>
        <rFont val="Inherit"/>
      </rPr>
      <t>. Following a hearing in July on a motion brought by the Company, the Arbitrator dismissed Anacor's claim for breach of fiduciary duty.  Prior to the hearing on that motion, Anacor voluntarily agreed to dismiss its claims for conversion and interference with prospective business advantage.</t>
    </r>
  </si>
  <si>
    <t xml:space="preserve">A motion for a preliminary injunction was filed and a hearing for such motion had been set to begin on May 6, 2013. However, as announced on May 2, 2013, the Company agreed that the launch of efinaconazole, would not occur until after the September 2013 arbitration hearing and, as a result, the preliminary injunction hearing was canceled. As also announced, the Company subsequently received a Complete Response Letter from the FDA regarding its NDA for efinaconazole (Jublia®). The Company is in the process of addressing the issues raised by the FDA in its letter and now expects to launch the product in 2014. </t>
  </si>
  <si>
    <r>
      <t xml:space="preserve">A hearing in the arbitration was held in September 2013. On October 17, 2013, the arbitrator issued an interim final award providing for the Company to make a one-time payment of </t>
    </r>
    <r>
      <rPr>
        <sz val="10"/>
        <color rgb="FF000000"/>
        <rFont val="Inherit"/>
      </rPr>
      <t>$100.0 million</t>
    </r>
    <r>
      <rPr>
        <sz val="10"/>
        <color theme="1"/>
        <rFont val="Inherit"/>
      </rPr>
      <t xml:space="preserve"> in damages plus costs and fees to Anacor. Subsequently, on October 27, 2013, the Company and Anacor entered into a settlement agreement to resolve all outstanding disputes between them, including this arbitration with Dow and the arbitration and litigation with Medicis disclosed below. As part of the settlement agreement, Anacor and the Company agreed that the Company would pay Anacor a one-time payment of </t>
    </r>
    <r>
      <rPr>
        <sz val="10"/>
        <color rgb="FF000000"/>
        <rFont val="Inherit"/>
      </rPr>
      <t>$142.5 million</t>
    </r>
    <r>
      <rPr>
        <sz val="10"/>
        <color theme="1"/>
        <rFont val="Inherit"/>
      </rPr>
      <t xml:space="preserve"> to settle all existing and future claims related to Anacor's intellectual property, confidential information and contractual rights, which payment includes the award of damages and legal fees previously ordered in this arbitration. The </t>
    </r>
    <r>
      <rPr>
        <sz val="10"/>
        <color rgb="FF000000"/>
        <rFont val="Inherit"/>
      </rPr>
      <t>$142.5 million</t>
    </r>
    <r>
      <rPr>
        <sz val="10"/>
        <color theme="1"/>
        <rFont val="Inherit"/>
      </rPr>
      <t xml:space="preserve"> charge was recognized in the three-month period ended September 30, 2013 in Legal settlements and related fees in the consolidated statements of (loss) income. The Company has agreed to make payment to Anacor by no later than November 8, 2013. Following such payment, the arbitration will be withdrawn and the interim final award ordered by the arbitrator will be vacated. While still subject to regulatory approval, nothing in the arbitrator's interim final award or the settlement agreement prevents the launch of efinaconazole (Jublia®). </t>
    </r>
  </si>
  <si>
    <t>Legacy Medicis Litigation</t>
  </si>
  <si>
    <t>Anacor Arbitration and Litigation</t>
  </si>
  <si>
    <t>On November 28, 2012, Anacor filed a claim for arbitration, alleging that Medicis had breached the research and development agreement between the parties relating to the discovery and development of boron-based small molecule compounds directed against a target for the potential treatment of acne (the “Agreement”). Under the terms of the Agreement, Anacor is responsible for discovering and conducting the early development of product candidates which utilize Anacor’s proprietary boron chemistry platform, and Medicis will have an option to obtain an exclusive license for products covered by the Agreement. Anacor alleges in its claim that it is entitled to a milestone payment from Medicis due to its identification and development of a suitable compound to be advanced in the research collaboration. Medicis believes Anacor failed to meet the milestone requirements and, on May 18, 2012, provided notice to Anacor that Anacor has breached the Agreement. On December 11, 2012, Medicis filed a suit against Anacor in the Delaware Chancery Court seeking declaratory and equitable relief, including specific performance under the Agreement, as well as a motion for preliminary injunction of the arbitration proceedings. Anacor filed a motion to dismiss this matter and a hearing was held on the motion on April 24, 2013. The Chancery Court rejected Anacor’s motion on August 12, 2013. As indicated above (under “- General Civil Actions - Anacor Breach of Contract Proceeding”), on October 27, 2013, the Company and Anacor entered into a settlement agreement to resolve all outstanding disputes between them, including these proceedings with Medicis. As further described above, as part of the settlement agreement, Anacor and the Company agreed to settle all existing and future claims related to Anacor's intellectual property, confidential information and contractual rights in exchange for a one-time payment by the Company to Anacor, which payment is to be made by no later than November 8, 2013. Following such payment, the arbitration and litigation between Medicis and Anacor will be withdrawn.</t>
  </si>
  <si>
    <t>Alkem Laboratories Limited Paragraph IV Patent Certification for Generic Versions of SOLODYN®</t>
  </si>
  <si>
    <t>On October 29, 2012, Medicis received a Notice of Paragraph IV Patent Certification from Alkem Laboratories Limited (“Alkem”) advising that Alkem had filed an ANDA with the FDA for generic versions of SOLODYN® (minocycline HCl, USP) Extended Release Tablets in 45mg, 65mg, 90mg, 115mg and 135mg strengths. Alkem’s Paragraph IV Patent Certification alleges that Medicis’ U.S. Patent Nos. 5,908,838, 7,541,347, 7,544,373, 7,790,705, 7,919,483, 8,252,776 and 8,268,804 are invalid, unenforceable and/or will not be infringed by Alkem’s manufacture, use or sale of the products for which the ANDA was submitted. On December 5, 2012, Medicis filed suit against Alkem in the United States District Court for the District of Delaware. On December 7, 2012, Medicis filed suit against Alkem in the United States District Court for the District of New Jersey. The suits seek an adjudication that Alkem has infringed one or more claims of Medicis’ U.S. Patent Nos. 5,908,838, 7,790,705 and 8,268,804 (the “Patents”) by submitting to the FDA an ANDA for generic versions of SOLODYN® (minocycline HCl, USP) Extended Release Tablets in 45mg, 65mg, 90mg, 115mg and 135mg strengths. The relief requested includes requests for a permanent injunction preventing Alkem from infringing the asserted claims of the Patents by engaging in the manufacture, use, offer to sell, sale, importation or distribution of generic versions of SOLODYN before the expiration of the Patents. The matters are proceeding in the ordinary course.</t>
  </si>
  <si>
    <t xml:space="preserve">Sidmak Laboratories (India) Pvt., Ltd. Paragraph IV Patent Certification for Generic Versions of SOLODYN® </t>
  </si>
  <si>
    <t xml:space="preserve">On November 2, 2012, Medicis received a Notice of Paragraph IV Patent Certification from Sidmak Laboratories (India) Pvt., Ltd. (“Sidmak”) advising that Sidmak had filed an ANDA with the FDA for generic versions of SOLODYN® (minocycline HCl, USP) Extended Release Tablets in 45mg, 55mg, 65mg, 80mg,110mg, 115mg and 135mg strengths. Sidmak’s Paragraph IV Patent Certification alleges that Medicis’ U.S. Patent Nos. 5,908,838, 7,790,705, 7,919,483, 8,252,776 and 8,268,804 are invalid and/or will not be infringed by Sidmak’s manufacture, use or sale of the products for which the ANDA was submitted.  On December 5, 2012, Medicis filed suit against Sidmak in the United States District Court for the District of Delaware. The suit seeks an adjudication that Sidmak has infringed one or more claims of Medicis’ U.S. Patent Nos. 5,908,838, 7,790,705 and 8,268,804 (the “Patents”) by submitting to the FDA an ANDA for generic versions of SOLODYN® (minocycline HCl, USP) Extended Release Tablets in 45mg, 65mg, 90mg, 115mg and 135mg strengths. The relief requested includes requests for a permanent injunction preventing Sidmak from infringing the asserted claims of the Patents by engaging in the manufacture, use, offer to sell, sale, importation or distribution of generic versions of SOLODYN before the expiration of the Patents. On July 9, 2013, the parties entered into a settlement agreement, under which Sidmak received a license under the Patents on entry date terms that are consistent with those previously provided to other generics. A corresponding consent judgment and permanent injunction against Sidmak was entered by the court on July 12, 2013. </t>
  </si>
  <si>
    <t xml:space="preserve">Civil Investigative Demand from the U.S. Federal Trade Commission </t>
  </si>
  <si>
    <t xml:space="preserve">Medicis entered into various settlement and other agreements with makers of generic SOLODYN® products following patent infringement claims and litigation. On May 2, 2012, Medicis received a civil investigative demand from the U.S. Federal Trade Commission (the “FTC”) requiring that Medicis provide to the FTC information and documents relating to such agreements, each of which was previously filed with the FTC and the Antitrust Division of the Department of Justice, and other efforts principally relating to SOLODYN®. On June 7, 2013, Medicis received an additional civil investigative demand. Medicis is cooperating with this investigative process. If, at the conclusion of this process, the FTC believes that any of the agreements or efforts violates antitrust laws, it could challenge Medicis through a civil administrative or judicial proceeding. If the FTC ultimately challenges the agreements, we would expect to vigorously defend in any such action. </t>
  </si>
  <si>
    <t>Employment Matter</t>
  </si>
  <si>
    <r>
      <t xml:space="preserve">In September, 2011, Medicis received a demand letter from counsel purporting to represent a class of female sales employees alleging gender discrimination in, among others things, compensation and promotion as well as claims that the former management group maintained a work environment that was hostile and offensive to female sales employees. Related charges of discrimination were filed prior to the end of 2011 by </t>
    </r>
    <r>
      <rPr>
        <sz val="10"/>
        <color rgb="FF000000"/>
        <rFont val="Inherit"/>
      </rPr>
      <t>six</t>
    </r>
    <r>
      <rPr>
        <sz val="10"/>
        <color theme="1"/>
        <rFont val="Inherit"/>
      </rPr>
      <t xml:space="preserve"> former female sales employees with the Equal Employment Opportunity Commission (the “EEOC”). </t>
    </r>
    <r>
      <rPr>
        <sz val="10"/>
        <color rgb="FF000000"/>
        <rFont val="Inherit"/>
      </rPr>
      <t>Three</t>
    </r>
    <r>
      <rPr>
        <sz val="10"/>
        <color theme="1"/>
        <rFont val="Inherit"/>
      </rPr>
      <t xml:space="preserve"> of those charges have been dismissed by the EEOC and the EEOC has made no findings of discrimination. Medicis engaged in mediation with such former employees. On March 19, 2013, Medicis and counsel for the former employees signed an MOU to settle this matter on a class-wide basis and resolve all claims with respect thereto. In connection with the agreed-upon settlement, Medicis would pay a specified sum and would pay the costs of the claims administration up to an agreed-upon fixed amount. Medicis would also implement certain specified programmatic relief. The parties have signed a definite settlement agreement in this matter. Approval of the settlement by the United States District Court for the District of Columbia is pending.</t>
    </r>
  </si>
  <si>
    <t>Legacy B&amp;L Litigation</t>
  </si>
  <si>
    <t xml:space="preserve">MoistureLoc Product Liability Lawsuits </t>
  </si>
  <si>
    <r>
      <t xml:space="preserve">Currently, B&amp;L has been served or is aware that it has been named as a defendant in approximately </t>
    </r>
    <r>
      <rPr>
        <sz val="10"/>
        <color rgb="FF000000"/>
        <rFont val="Inherit"/>
      </rPr>
      <t>324</t>
    </r>
    <r>
      <rPr>
        <sz val="10"/>
        <color theme="1"/>
        <rFont val="Inherit"/>
      </rPr>
      <t xml:space="preserve"> currently active product liability lawsuits (some with multiple plaintiffs) pending in a New York State Consolidated Proceeding described below as well as certain other U.S. state courts on behalf of individuals who claim they suffered personal injury as a result of using a contact lens solution with </t>
    </r>
    <r>
      <rPr>
        <i/>
        <sz val="10"/>
        <color theme="1"/>
        <rFont val="Inherit"/>
      </rPr>
      <t>MoistureLoc</t>
    </r>
    <r>
      <rPr>
        <sz val="10"/>
        <color theme="1"/>
        <rFont val="Inherit"/>
      </rPr>
      <t xml:space="preserve">. </t>
    </r>
    <r>
      <rPr>
        <sz val="10"/>
        <color rgb="FF000000"/>
        <rFont val="Inherit"/>
      </rPr>
      <t>Two</t>
    </r>
    <r>
      <rPr>
        <sz val="10"/>
        <color theme="1"/>
        <rFont val="Inherit"/>
      </rPr>
      <t xml:space="preserve"> consolidated cases were established to handle </t>
    </r>
    <r>
      <rPr>
        <i/>
        <sz val="10"/>
        <color theme="1"/>
        <rFont val="Inherit"/>
      </rPr>
      <t>MoistureLoc</t>
    </r>
    <r>
      <rPr>
        <sz val="10"/>
        <color theme="1"/>
        <rFont val="Inherit"/>
      </rPr>
      <t xml:space="preserve"> claims. First, on August 14, 2006, the Federal Judicial Panel on Multidistrict Litigation created a coordinated proceeding in the Federal District Court for the District of South Carolina. Second, on January 2, 2007, the New York State Litigation Coordinating Panel ordered the consolidation of cases filed in New York State, and assigned the coordination responsibilities to the Supreme Court of the State of New York, New York County. There are approximately 320 currently active non-fusarium cases pending in the New York Consolidated Proceeding. On July 15, 2009, the New York State Supreme Court overseeing the New York Consolidated Proceeding granted B&amp;L’s motion to exclude plaintiffs’ general causation testimony with regard to non-fusarium infections, which effectively excluded plaintiffs from testifying that </t>
    </r>
    <r>
      <rPr>
        <i/>
        <sz val="10"/>
        <color theme="1"/>
        <rFont val="Inherit"/>
      </rPr>
      <t xml:space="preserve">MoistureLoc </t>
    </r>
    <r>
      <rPr>
        <sz val="10"/>
        <color theme="1"/>
        <rFont val="Inherit"/>
      </rPr>
      <t xml:space="preserve">caused non-fusarium infections. On September 15, 2011, the New York State Appellate Division, First Department, affirmed the Trial Court’s ruling. On February 7, 2012, the New York Court of Appeals denied plaintiffs’ additional appeal. Plaintiffs subsequently filed a motion to renew the trial court’s ruling, and B&amp;L cross-filed a motion for summary judgment to dismiss all remaining claims. On May 31, 2013, the Trial Court denied Plaintiffs’ motion to renew, and granted B&amp;L’s motion for summary judgment, dismissing all remaining non-fusarium claims. On June 28, 2013, Plaintiffs filed a Notice of Appeal to the Trial Court’s ruling. A scheduling order for briefs and oral argument has not been issued by the court yet. </t>
    </r>
  </si>
  <si>
    <r>
      <t xml:space="preserve">All matters under jurisdiction of the coordinated proceedings in the Federal District Court for the District of South Carolina have been dismissed, including individual actions for personal injury and a class action purporting to represent a class of consumers who suffered economic claims as a result of purchasing a contact lens solution with </t>
    </r>
    <r>
      <rPr>
        <i/>
        <sz val="10"/>
        <color theme="1"/>
        <rFont val="Inherit"/>
      </rPr>
      <t>MoistureLoc</t>
    </r>
    <r>
      <rPr>
        <sz val="10"/>
        <color theme="1"/>
        <rFont val="Inherit"/>
      </rPr>
      <t xml:space="preserve">. </t>
    </r>
  </si>
  <si>
    <r>
      <t xml:space="preserve">Currently B&amp;L has settled approximately </t>
    </r>
    <r>
      <rPr>
        <sz val="10"/>
        <color rgb="FF000000"/>
        <rFont val="Inherit"/>
      </rPr>
      <t>629</t>
    </r>
    <r>
      <rPr>
        <sz val="10"/>
        <color theme="1"/>
        <rFont val="Inherit"/>
      </rPr>
      <t xml:space="preserve"> cases in connection with </t>
    </r>
    <r>
      <rPr>
        <i/>
        <sz val="10"/>
        <color theme="1"/>
        <rFont val="Inherit"/>
      </rPr>
      <t>MoistureLoc</t>
    </r>
    <r>
      <rPr>
        <sz val="10"/>
        <color theme="1"/>
        <rFont val="Inherit"/>
      </rPr>
      <t xml:space="preserve"> product liability suits. All but </t>
    </r>
    <r>
      <rPr>
        <sz val="10"/>
        <color rgb="FF000000"/>
        <rFont val="Inherit"/>
      </rPr>
      <t>one</t>
    </r>
    <r>
      <rPr>
        <sz val="10"/>
        <color theme="1"/>
        <rFont val="Inherit"/>
      </rPr>
      <t xml:space="preserve"> U.S. based fusarium claims have now been resolved and there are less than </t>
    </r>
    <r>
      <rPr>
        <sz val="10"/>
        <color rgb="FF000000"/>
        <rFont val="Inherit"/>
      </rPr>
      <t>five</t>
    </r>
    <r>
      <rPr>
        <sz val="10"/>
        <color theme="1"/>
        <rFont val="Inherit"/>
      </rPr>
      <t xml:space="preserve"> active fusarium claims involving claimants outside of the United States that remain pending. The parties in these active matters are involved in settlement discussions.</t>
    </r>
  </si>
  <si>
    <t xml:space="preserve">Subpoenas from the New York Office of Inspector General for the U.S. Department of Health and Human Services </t>
  </si>
  <si>
    <r>
      <t xml:space="preserve">On June 29, 2011, B&amp;L received a subpoena from the New York Office of Inspector General for the U.S. Department of Health and Human Services regarding payments and communications between B&amp;L and medical professionals related to its pharmaceutical products </t>
    </r>
    <r>
      <rPr>
        <i/>
        <sz val="10"/>
        <color theme="1"/>
        <rFont val="Inherit"/>
      </rPr>
      <t xml:space="preserve">Lotemax </t>
    </r>
    <r>
      <rPr>
        <sz val="10"/>
        <color theme="1"/>
        <rFont val="Inherit"/>
      </rPr>
      <t xml:space="preserve">and </t>
    </r>
    <r>
      <rPr>
        <i/>
        <sz val="10"/>
        <color theme="1"/>
        <rFont val="Inherit"/>
      </rPr>
      <t>Besivance</t>
    </r>
    <r>
      <rPr>
        <sz val="10"/>
        <color theme="1"/>
        <rFont val="Inherit"/>
      </rPr>
      <t>. The government has indicated that the subpoena was issued in connection with a civil investigation, and B&amp;L is cooperating fully with the government’s investigation. B&amp;L has heard of no additional activity at this time, and whether the government’s investigation is ongoing or will result in further requests for information is unknown. B&amp;L and Valeant will continue to work with the U.S. Attorney’s Office regarding the scope of the subpoena and any additional specific information that may be requested.</t>
    </r>
  </si>
  <si>
    <t>SEGMENT INFORMATION</t>
  </si>
  <si>
    <t>Segment Reporting [Abstract]</t>
  </si>
  <si>
    <t>Reportable Segments</t>
  </si>
  <si>
    <r>
      <t xml:space="preserve">As a result of the Company’s acquisition strategy and continued growth, impacted most recently by the December 2012 Medicis Acquisition, the Company’s Chief Executive Officer, who is the Company’s Chief Operating Decision Maker (“CODM”), began to manage the business differently in 2013, which necessitated a realignment of the segment structure. Pursuant to this change, which was effective in the </t>
    </r>
    <r>
      <rPr>
        <sz val="10"/>
        <color rgb="FF000000"/>
        <rFont val="Inherit"/>
      </rPr>
      <t>first quarter of 2013</t>
    </r>
    <r>
      <rPr>
        <sz val="10"/>
        <color theme="1"/>
        <rFont val="Inherit"/>
      </rPr>
      <t xml:space="preserve">, the Company now has </t>
    </r>
    <r>
      <rPr>
        <sz val="10"/>
        <color rgb="FF000000"/>
        <rFont val="Inherit"/>
      </rPr>
      <t>two</t>
    </r>
    <r>
      <rPr>
        <sz val="10"/>
        <color theme="1"/>
        <rFont val="Inherit"/>
      </rPr>
      <t xml:space="preserve"> reportable segments: (i) Developed Markets, and (ii) Emerging Markets. Accordingly, the Company has restated prior period segment information to conform to the current period presentation. The following is a brief description of the Company’s segments as of September 30, 2013:</t>
    </r>
  </si>
  <si>
    <r>
      <t>Developed Markets</t>
    </r>
    <r>
      <rPr>
        <sz val="10"/>
        <color theme="1"/>
        <rFont val="Inherit"/>
      </rPr>
      <t xml:space="preserve"> consists of (i) sales in the U.S. of pharmaceutical products, OTC products, and medical device products, as well as alliance and contract service revenues, in the areas of eye health, dermatology and topical medication, aesthetics, dentistry, ophthalmology and podiatry, (ii) sales in the U.S. of pharmaceutical products indicated for the treatment of neurological and other diseases, as well as alliance revenue from the licensing of various products we developed or acquired, and (iii) pharmaceutical products, OTC products, and medical device products sold in Canada, Australia, New Zealand, Western Europe and Japan.</t>
    </r>
  </si>
  <si>
    <r>
      <t>Emerging Markets</t>
    </r>
    <r>
      <rPr>
        <sz val="10"/>
        <color theme="1"/>
        <rFont val="Inherit"/>
      </rPr>
      <t xml:space="preserve"> consists of branded generic pharmaceutical products, OTC products, and medical device products, including eye health products. This segment includes agency/in-licensing arrangements with other research-based pharmaceutical companies (where the Company distributes and markets branded, patented products under long-term, renewable contracts). Products are sold primarily in Central and Eastern Europe (primarily Poland, Russia and Serbia), Asia, Latin America (Mexico, Brazil and exports out of Mexico to other Latin American markets), Africa and the Middle East.</t>
    </r>
  </si>
  <si>
    <t>Segment (loss) profit is based on operating income after the elimination of intercompany transactions. Certain costs, such as restructuring and acquisition-related costs, legal settlements and related fees and in-process research and development impairments and other charges, are not included in the measure of segment (loss) profit, as management excludes these items in assessing financial performance.</t>
  </si>
  <si>
    <t>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share-based compensation is considered a corporate cost, since the amount of such expense depends on Company-wide performance rather than the operating performance of any single segment.</t>
  </si>
  <si>
    <t>Segment Revenues and (Loss) Profit</t>
  </si>
  <si>
    <r>
      <t xml:space="preserve">Segment revenues and (loss) profit for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re as follows:</t>
    </r>
  </si>
  <si>
    <t>Revenues:</t>
  </si>
  <si>
    <r>
      <t>Developed Markets</t>
    </r>
    <r>
      <rPr>
        <sz val="6"/>
        <color theme="1"/>
        <rFont val="Inherit"/>
      </rPr>
      <t>(1)</t>
    </r>
  </si>
  <si>
    <r>
      <t>Emerging Markets</t>
    </r>
    <r>
      <rPr>
        <sz val="6"/>
        <color theme="1"/>
        <rFont val="Inherit"/>
      </rPr>
      <t>(2)</t>
    </r>
  </si>
  <si>
    <t>Segment (loss) profit:</t>
  </si>
  <si>
    <r>
      <t>Developed Markets</t>
    </r>
    <r>
      <rPr>
        <sz val="6"/>
        <color theme="1"/>
        <rFont val="Inherit"/>
      </rPr>
      <t>(3)</t>
    </r>
  </si>
  <si>
    <t>(328,610</t>
  </si>
  <si>
    <r>
      <t>Emerging Markets</t>
    </r>
    <r>
      <rPr>
        <sz val="6"/>
        <color theme="1"/>
        <rFont val="Inherit"/>
      </rPr>
      <t>(4)</t>
    </r>
  </si>
  <si>
    <t>Total segment (loss) profit</t>
  </si>
  <si>
    <t>(309,086</t>
  </si>
  <si>
    <r>
      <t>Corporate</t>
    </r>
    <r>
      <rPr>
        <sz val="6"/>
        <color theme="1"/>
        <rFont val="Inherit"/>
      </rPr>
      <t>(5)</t>
    </r>
  </si>
  <si>
    <t>(39,285</t>
  </si>
  <si>
    <t>(33,243</t>
  </si>
  <si>
    <t>(129,760</t>
  </si>
  <si>
    <t>(102,727</t>
  </si>
  <si>
    <t>(295,890</t>
  </si>
  <si>
    <t>(42,872</t>
  </si>
  <si>
    <t>(398,540</t>
  </si>
  <si>
    <t>(135,213</t>
  </si>
  <si>
    <t>(123,981</t>
  </si>
  <si>
    <t>(145,300</t>
  </si>
  <si>
    <t>(128,811</t>
  </si>
  <si>
    <t>(149,868</t>
  </si>
  <si>
    <t>(8,650</t>
  </si>
  <si>
    <t>(4,605</t>
  </si>
  <si>
    <t>(24,428</t>
  </si>
  <si>
    <t>(25,977</t>
  </si>
  <si>
    <t>(149,601</t>
  </si>
  <si>
    <t>(155,173</t>
  </si>
  <si>
    <t>(56,779</t>
  </si>
  <si>
    <t>(5,630</t>
  </si>
  <si>
    <t>(23,198</t>
  </si>
  <si>
    <t>(891,498</t>
  </si>
  <si>
    <t>(632,979</t>
  </si>
  <si>
    <t>(249,306</t>
  </si>
  <si>
    <t>(116,042</t>
  </si>
  <si>
    <t>(581,414</t>
  </si>
  <si>
    <t>(318,681</t>
  </si>
  <si>
    <t>(8,161</t>
  </si>
  <si>
    <t>(2,322</t>
  </si>
  <si>
    <t>(29,540</t>
  </si>
  <si>
    <t>(2,455</t>
  </si>
  <si>
    <t>(1,603</t>
  </si>
  <si>
    <t>(3,564</t>
  </si>
  <si>
    <t>(1,141,200</t>
  </si>
  <si>
    <t>(89,347</t>
  </si>
  <si>
    <t>(1,236,339</t>
  </si>
  <si>
    <t>(119,585</t>
  </si>
  <si>
    <r>
      <t xml:space="preserve">Developed Markets segment revenues reflect incremental product sales revenue of </t>
    </r>
    <r>
      <rPr>
        <sz val="8"/>
        <color rgb="FF000000"/>
        <rFont val="Inherit"/>
      </rPr>
      <t>$620.4 million</t>
    </r>
    <r>
      <rPr>
        <sz val="8"/>
        <color theme="1"/>
        <rFont val="Inherit"/>
      </rPr>
      <t xml:space="preserve"> and </t>
    </r>
    <r>
      <rPr>
        <sz val="8"/>
        <color rgb="FF000000"/>
        <rFont val="Inherit"/>
      </rPr>
      <t>$1,154.3 million</t>
    </r>
    <r>
      <rPr>
        <sz val="8"/>
        <color theme="1"/>
        <rFont val="Inherit"/>
      </rPr>
      <t xml:space="preserve">, in the aggregate, from all 2012 acquisitions and all 2013 acquisitions in the </t>
    </r>
    <r>
      <rPr>
        <sz val="8"/>
        <color rgb="FF000000"/>
        <rFont val="Inherit"/>
      </rPr>
      <t>three-month</t>
    </r>
    <r>
      <rPr>
        <sz val="8"/>
        <color theme="1"/>
        <rFont val="Inherit"/>
      </rPr>
      <t xml:space="preserve"> and </t>
    </r>
    <r>
      <rPr>
        <sz val="8"/>
        <color rgb="FF000000"/>
        <rFont val="Inherit"/>
      </rPr>
      <t>nine-mont</t>
    </r>
    <r>
      <rPr>
        <sz val="8"/>
        <color theme="1"/>
        <rFont val="Inherit"/>
      </rPr>
      <t xml:space="preserve">h periods ended </t>
    </r>
    <r>
      <rPr>
        <sz val="8"/>
        <color rgb="FF000000"/>
        <rFont val="Inherit"/>
      </rPr>
      <t>September 30, 2013</t>
    </r>
    <r>
      <rPr>
        <sz val="8"/>
        <color theme="1"/>
        <rFont val="Inherit"/>
      </rPr>
      <t xml:space="preserve">, respectively, primarily from the Medicis, B&amp;L, Obagi, OraPharma, Eisai, J&amp;J North America and QLT acquisitions. </t>
    </r>
  </si>
  <si>
    <r>
      <t xml:space="preserve">Emerging Markets segment revenues reflect incremental product sales revenue of </t>
    </r>
    <r>
      <rPr>
        <sz val="8"/>
        <color rgb="FF000000"/>
        <rFont val="Inherit"/>
      </rPr>
      <t>$136.8 million</t>
    </r>
    <r>
      <rPr>
        <sz val="8"/>
        <color theme="1"/>
        <rFont val="Inherit"/>
      </rPr>
      <t xml:space="preserve"> and </t>
    </r>
    <r>
      <rPr>
        <sz val="8"/>
        <color rgb="FF000000"/>
        <rFont val="Inherit"/>
      </rPr>
      <t>$212.1 million</t>
    </r>
    <r>
      <rPr>
        <sz val="8"/>
        <color theme="1"/>
        <rFont val="Inherit"/>
      </rPr>
      <t xml:space="preserve">, in the aggregate, from all 2012 acquisitions and all 2013 acquisitions in the </t>
    </r>
    <r>
      <rPr>
        <sz val="8"/>
        <color rgb="FF000000"/>
        <rFont val="Inherit"/>
      </rPr>
      <t>three-month</t>
    </r>
    <r>
      <rPr>
        <sz val="8"/>
        <color theme="1"/>
        <rFont val="Inherit"/>
      </rPr>
      <t xml:space="preserve"> and </t>
    </r>
    <r>
      <rPr>
        <sz val="8"/>
        <color rgb="FF000000"/>
        <rFont val="Inherit"/>
      </rPr>
      <t>nine-month</t>
    </r>
    <r>
      <rPr>
        <sz val="8"/>
        <color theme="1"/>
        <rFont val="Inherit"/>
      </rPr>
      <t xml:space="preserve"> periods ended </t>
    </r>
    <r>
      <rPr>
        <sz val="8"/>
        <color rgb="FF000000"/>
        <rFont val="Inherit"/>
      </rPr>
      <t>September 30, 2013</t>
    </r>
    <r>
      <rPr>
        <sz val="8"/>
        <color theme="1"/>
        <rFont val="Inherit"/>
      </rPr>
      <t xml:space="preserve">, respectively, primarily from the B&amp;L, Natur Produkt, Gerot Lannach and Atlantis acquisitions. </t>
    </r>
  </si>
  <si>
    <r>
      <t xml:space="preserve">Developed Markets segment (loss) profit reflects (i) the addition of operations from all 2012 acquisitions and all 2013 acquisitions, including the impact of acquisition accounting adjustments related to the fair value adjustments to inventory and identifiable intangible assets of </t>
    </r>
    <r>
      <rPr>
        <sz val="8"/>
        <color rgb="FF000000"/>
        <rFont val="Inherit"/>
      </rPr>
      <t>$339.6 million</t>
    </r>
    <r>
      <rPr>
        <sz val="8"/>
        <color theme="1"/>
        <rFont val="Inherit"/>
      </rPr>
      <t xml:space="preserve"> and </t>
    </r>
    <r>
      <rPr>
        <sz val="8"/>
        <color rgb="FF000000"/>
        <rFont val="Inherit"/>
      </rPr>
      <t>$740.6 million</t>
    </r>
    <r>
      <rPr>
        <sz val="8"/>
        <color theme="1"/>
        <rFont val="Inherit"/>
      </rPr>
      <t xml:space="preserve">, in the aggregate, in the </t>
    </r>
    <r>
      <rPr>
        <sz val="8"/>
        <color rgb="FF000000"/>
        <rFont val="Inherit"/>
      </rPr>
      <t>three-month</t>
    </r>
    <r>
      <rPr>
        <sz val="8"/>
        <color theme="1"/>
        <rFont val="Inherit"/>
      </rPr>
      <t xml:space="preserve"> and </t>
    </r>
    <r>
      <rPr>
        <sz val="8"/>
        <color rgb="FF000000"/>
        <rFont val="Inherit"/>
      </rPr>
      <t>nine-month</t>
    </r>
    <r>
      <rPr>
        <sz val="8"/>
        <color theme="1"/>
        <rFont val="Inherit"/>
      </rPr>
      <t xml:space="preserve"> periods ended </t>
    </r>
    <r>
      <rPr>
        <sz val="8"/>
        <color rgb="FF000000"/>
        <rFont val="Inherit"/>
      </rPr>
      <t>September 30, 2013</t>
    </r>
    <r>
      <rPr>
        <sz val="8"/>
        <color theme="1"/>
        <rFont val="Inherit"/>
      </rPr>
      <t xml:space="preserve">, respectively, primarily from legacy Valeant, Medicis and B&amp;L operations and (ii) an impairment charge of </t>
    </r>
    <r>
      <rPr>
        <sz val="8"/>
        <color rgb="FF000000"/>
        <rFont val="Inherit"/>
      </rPr>
      <t>$551.6 million</t>
    </r>
    <r>
      <rPr>
        <sz val="8"/>
        <color theme="1"/>
        <rFont val="Inherit"/>
      </rPr>
      <t xml:space="preserve"> related to ezogabine/retigabine in the third quarter of 2013</t>
    </r>
    <r>
      <rPr>
        <b/>
        <sz val="8"/>
        <color theme="1"/>
        <rFont val="Inherit"/>
      </rPr>
      <t xml:space="preserve"> (</t>
    </r>
    <r>
      <rPr>
        <sz val="8"/>
        <color theme="1"/>
        <rFont val="Inherit"/>
      </rPr>
      <t>see note 7 titled “FAIR VALUE MEASUREMENTS”).</t>
    </r>
    <r>
      <rPr>
        <b/>
        <sz val="8"/>
        <color theme="1"/>
        <rFont val="Inherit"/>
      </rPr>
      <t xml:space="preserve"> </t>
    </r>
  </si>
  <si>
    <r>
      <t xml:space="preserve">Emerging Markets segment profit reflects the addition of operations from all 2012 acquisitions and all 2013 acquisitions, including the impact of acquisition accounting adjustments related to the fair value adjustments to inventory and identifiable intangible assets of </t>
    </r>
    <r>
      <rPr>
        <sz val="8"/>
        <color rgb="FF000000"/>
        <rFont val="Inherit"/>
      </rPr>
      <t>$95.9 million</t>
    </r>
    <r>
      <rPr>
        <sz val="8"/>
        <color theme="1"/>
        <rFont val="Inherit"/>
      </rPr>
      <t xml:space="preserve"> and </t>
    </r>
    <r>
      <rPr>
        <sz val="8"/>
        <color rgb="FF000000"/>
        <rFont val="Inherit"/>
      </rPr>
      <t>$210.2 million</t>
    </r>
    <r>
      <rPr>
        <sz val="8"/>
        <color theme="1"/>
        <rFont val="Inherit"/>
      </rPr>
      <t xml:space="preserve">, in the aggregate, in the </t>
    </r>
    <r>
      <rPr>
        <sz val="8"/>
        <color rgb="FF000000"/>
        <rFont val="Inherit"/>
      </rPr>
      <t>three-month</t>
    </r>
    <r>
      <rPr>
        <sz val="8"/>
        <color theme="1"/>
        <rFont val="Inherit"/>
      </rPr>
      <t xml:space="preserve"> and </t>
    </r>
    <r>
      <rPr>
        <sz val="8"/>
        <color rgb="FF000000"/>
        <rFont val="Inherit"/>
      </rPr>
      <t>nine-month</t>
    </r>
    <r>
      <rPr>
        <sz val="8"/>
        <color theme="1"/>
        <rFont val="Inherit"/>
      </rPr>
      <t xml:space="preserve"> periods ended </t>
    </r>
    <r>
      <rPr>
        <sz val="8"/>
        <color rgb="FF000000"/>
        <rFont val="Inherit"/>
      </rPr>
      <t>September 30, 2013</t>
    </r>
    <r>
      <rPr>
        <sz val="8"/>
        <color theme="1"/>
        <rFont val="Inherit"/>
      </rPr>
      <t>, respectively, primarily from B&amp;L, legacy Valeant and Medicis operations.</t>
    </r>
  </si>
  <si>
    <r>
      <t xml:space="preserve">Corporate reflects non-restructuring-related share-based compensation expense of </t>
    </r>
    <r>
      <rPr>
        <sz val="8"/>
        <color rgb="FF000000"/>
        <rFont val="Inherit"/>
      </rPr>
      <t>$16.0 million</t>
    </r>
    <r>
      <rPr>
        <sz val="8"/>
        <color theme="1"/>
        <rFont val="Inherit"/>
      </rPr>
      <t xml:space="preserve"> and </t>
    </r>
    <r>
      <rPr>
        <sz val="8"/>
        <color rgb="FF000000"/>
        <rFont val="Inherit"/>
      </rPr>
      <t>$32.5 million</t>
    </r>
    <r>
      <rPr>
        <sz val="8"/>
        <color theme="1"/>
        <rFont val="Inherit"/>
      </rPr>
      <t xml:space="preserve"> in the </t>
    </r>
    <r>
      <rPr>
        <sz val="8"/>
        <color rgb="FF000000"/>
        <rFont val="Inherit"/>
      </rPr>
      <t>three-month</t>
    </r>
    <r>
      <rPr>
        <sz val="8"/>
        <color theme="1"/>
        <rFont val="Inherit"/>
      </rPr>
      <t xml:space="preserve"> and </t>
    </r>
    <r>
      <rPr>
        <sz val="8"/>
        <color rgb="FF000000"/>
        <rFont val="Inherit"/>
      </rPr>
      <t>nine-month</t>
    </r>
    <r>
      <rPr>
        <sz val="8"/>
        <color theme="1"/>
        <rFont val="Inherit"/>
      </rPr>
      <t xml:space="preserve"> periods ended </t>
    </r>
    <r>
      <rPr>
        <sz val="8"/>
        <color rgb="FF000000"/>
        <rFont val="Inherit"/>
      </rPr>
      <t>September 30, 2013</t>
    </r>
    <r>
      <rPr>
        <sz val="8"/>
        <color theme="1"/>
        <rFont val="Inherit"/>
      </rPr>
      <t xml:space="preserve">, respectively, compared with </t>
    </r>
    <r>
      <rPr>
        <sz val="8"/>
        <color rgb="FF000000"/>
        <rFont val="Inherit"/>
      </rPr>
      <t>$18.5 million</t>
    </r>
    <r>
      <rPr>
        <sz val="8"/>
        <color theme="1"/>
        <rFont val="Inherit"/>
      </rPr>
      <t xml:space="preserve"> and </t>
    </r>
    <r>
      <rPr>
        <sz val="8"/>
        <color rgb="FF000000"/>
        <rFont val="Inherit"/>
      </rPr>
      <t>$52.9 million</t>
    </r>
    <r>
      <rPr>
        <sz val="8"/>
        <color theme="1"/>
        <rFont val="Inherit"/>
      </rPr>
      <t xml:space="preserve"> in the corresponding periods of </t>
    </r>
    <r>
      <rPr>
        <sz val="8"/>
        <color rgb="FF000000"/>
        <rFont val="Inherit"/>
      </rPr>
      <t>2012</t>
    </r>
    <r>
      <rPr>
        <sz val="8"/>
        <color theme="1"/>
        <rFont val="Inherit"/>
      </rPr>
      <t>.</t>
    </r>
  </si>
  <si>
    <t>Segment Assets</t>
  </si>
  <si>
    <r>
      <t xml:space="preserve">Total assets by segmen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si>
  <si>
    <t>December 31,</t>
  </si>
  <si>
    <t>Corporate</t>
  </si>
  <si>
    <r>
      <t xml:space="preserve">Developed Markets segment assets as of </t>
    </r>
    <r>
      <rPr>
        <sz val="8"/>
        <color rgb="FF000000"/>
        <rFont val="Inherit"/>
      </rPr>
      <t>September 30, 2013</t>
    </r>
    <r>
      <rPr>
        <sz val="8"/>
        <color theme="1"/>
        <rFont val="Inherit"/>
      </rPr>
      <t xml:space="preserve"> reflect (i) the provisional amounts of identifiable intangible assets and goodwill of B&amp;L of </t>
    </r>
    <r>
      <rPr>
        <sz val="8"/>
        <color rgb="FF000000"/>
        <rFont val="Inherit"/>
      </rPr>
      <t>$3,945.0 million</t>
    </r>
    <r>
      <rPr>
        <sz val="8"/>
        <color theme="1"/>
        <rFont val="Inherit"/>
      </rPr>
      <t xml:space="preserve"> and </t>
    </r>
    <r>
      <rPr>
        <sz val="8"/>
        <color rgb="FF000000"/>
        <rFont val="Inherit"/>
      </rPr>
      <t>$3,271.6 million</t>
    </r>
    <r>
      <rPr>
        <sz val="8"/>
        <color theme="1"/>
        <rFont val="Inherit"/>
      </rPr>
      <t xml:space="preserve">, respectively, (ii) the amounts of identifiable intangible assets and goodwill of Obagi of </t>
    </r>
    <r>
      <rPr>
        <sz val="8"/>
        <color rgb="FF000000"/>
        <rFont val="Inherit"/>
      </rPr>
      <t>$335.5 million</t>
    </r>
    <r>
      <rPr>
        <sz val="8"/>
        <color theme="1"/>
        <rFont val="Inherit"/>
      </rPr>
      <t xml:space="preserve"> and </t>
    </r>
    <r>
      <rPr>
        <sz val="8"/>
        <color rgb="FF000000"/>
        <rFont val="Inherit"/>
      </rPr>
      <t>$158.5 million</t>
    </r>
    <r>
      <rPr>
        <sz val="8"/>
        <color theme="1"/>
        <rFont val="Inherit"/>
      </rPr>
      <t xml:space="preserve">, respectively, and (iii) the amounts of identifiable intangible assets acquired from Eisai of </t>
    </r>
    <r>
      <rPr>
        <sz val="8"/>
        <color rgb="FF000000"/>
        <rFont val="Inherit"/>
      </rPr>
      <t>$112.0 million</t>
    </r>
    <r>
      <rPr>
        <sz val="8"/>
        <color theme="1"/>
        <rFont val="Inherit"/>
      </rPr>
      <t xml:space="preserve">. </t>
    </r>
  </si>
  <si>
    <r>
      <t xml:space="preserve">Emerging Markets segment assets as of </t>
    </r>
    <r>
      <rPr>
        <sz val="8"/>
        <color rgb="FF000000"/>
        <rFont val="Inherit"/>
      </rPr>
      <t>September 30, 2013</t>
    </r>
    <r>
      <rPr>
        <sz val="8"/>
        <color theme="1"/>
        <rFont val="Inherit"/>
      </rPr>
      <t xml:space="preserve"> reflect (i) the provisional amounts of identifiable intangible assets and goodwill of B&amp;L of </t>
    </r>
    <r>
      <rPr>
        <sz val="8"/>
        <color rgb="FF000000"/>
        <rFont val="Inherit"/>
      </rPr>
      <t>$769.2 million</t>
    </r>
    <r>
      <rPr>
        <sz val="8"/>
        <color theme="1"/>
        <rFont val="Inherit"/>
      </rPr>
      <t xml:space="preserve"> and </t>
    </r>
    <r>
      <rPr>
        <sz val="8"/>
        <color rgb="FF000000"/>
        <rFont val="Inherit"/>
      </rPr>
      <t>$1,116.4 million</t>
    </r>
    <r>
      <rPr>
        <sz val="8"/>
        <color theme="1"/>
        <rFont val="Inherit"/>
      </rPr>
      <t xml:space="preserve">, respectively, (ii) the provisional amounts of identifiable intangible assets and goodwill of Natur Produkt of </t>
    </r>
    <r>
      <rPr>
        <sz val="8"/>
        <color rgb="FF000000"/>
        <rFont val="Inherit"/>
      </rPr>
      <t>$98.8 million</t>
    </r>
    <r>
      <rPr>
        <sz val="8"/>
        <color theme="1"/>
        <rFont val="Inherit"/>
      </rPr>
      <t xml:space="preserve"> and </t>
    </r>
    <r>
      <rPr>
        <sz val="8"/>
        <color rgb="FF000000"/>
        <rFont val="Inherit"/>
      </rPr>
      <t>$34.7 million</t>
    </r>
    <r>
      <rPr>
        <sz val="8"/>
        <color theme="1"/>
        <rFont val="Inherit"/>
      </rPr>
      <t xml:space="preserve">, respectively, and (iii) the amount of Obagi’s goodwill of </t>
    </r>
    <r>
      <rPr>
        <sz val="8"/>
        <color rgb="FF000000"/>
        <rFont val="Inherit"/>
      </rPr>
      <t>$21.6 million</t>
    </r>
    <r>
      <rPr>
        <sz val="8"/>
        <color theme="1"/>
        <rFont val="Inherit"/>
      </rPr>
      <t>.</t>
    </r>
  </si>
  <si>
    <t>PENDING TRANSACTIONS</t>
  </si>
  <si>
    <t>Subsequent Events [Abstract]</t>
  </si>
  <si>
    <t xml:space="preserve">PENDING TRANSACTION </t>
  </si>
  <si>
    <r>
      <t xml:space="preserve">Sale of Metronidazole </t>
    </r>
    <r>
      <rPr>
        <b/>
        <sz val="10"/>
        <color rgb="FF000000"/>
        <rFont val="Inherit"/>
      </rPr>
      <t>1.3%</t>
    </r>
    <r>
      <rPr>
        <b/>
        <sz val="10"/>
        <color theme="1"/>
        <rFont val="Inherit"/>
      </rPr>
      <t xml:space="preserve"> </t>
    </r>
  </si>
  <si>
    <r>
      <t xml:space="preserve">On April 30, 2013, the Company agreed to sell the worldwide rights in its Metronidazole </t>
    </r>
    <r>
      <rPr>
        <sz val="10"/>
        <color rgb="FF000000"/>
        <rFont val="Inherit"/>
      </rPr>
      <t>1.3%</t>
    </r>
    <r>
      <rPr>
        <sz val="10"/>
        <color theme="1"/>
        <rFont val="Inherit"/>
      </rPr>
      <t xml:space="preserve"> Vaginal Gel antibiotic development product, a topical antibiotic for the treatment of bacterial vaginosis, to Actavis Specialty Brands for approximately </t>
    </r>
    <r>
      <rPr>
        <sz val="10"/>
        <color rgb="FF000000"/>
        <rFont val="Inherit"/>
      </rPr>
      <t>$55 million</t>
    </r>
    <r>
      <rPr>
        <sz val="10"/>
        <color theme="1"/>
        <rFont val="Inherit"/>
      </rPr>
      <t xml:space="preserve">, which includes upfront and certain milestone payments, and minimum royalties for the </t>
    </r>
    <r>
      <rPr>
        <sz val="10"/>
        <color rgb="FF000000"/>
        <rFont val="Inherit"/>
      </rPr>
      <t>first</t>
    </r>
    <r>
      <rPr>
        <sz val="10"/>
        <color theme="1"/>
        <rFont val="Inherit"/>
      </rPr>
      <t xml:space="preserve"> </t>
    </r>
    <r>
      <rPr>
        <sz val="10"/>
        <color rgb="FF000000"/>
        <rFont val="Inherit"/>
      </rPr>
      <t>three</t>
    </r>
    <r>
      <rPr>
        <sz val="10"/>
        <color theme="1"/>
        <rFont val="Inherit"/>
      </rPr>
      <t xml:space="preserve"> years of commercialization.  In addition, royalties are payable to the Company beyond the initial </t>
    </r>
    <r>
      <rPr>
        <sz val="10"/>
        <color rgb="FF000000"/>
        <rFont val="Inherit"/>
      </rPr>
      <t>three</t>
    </r>
    <r>
      <rPr>
        <sz val="10"/>
        <color theme="1"/>
        <rFont val="Inherit"/>
      </rPr>
      <t xml:space="preserve">-year commercialization period. In the event of generic competition on Metronidazole </t>
    </r>
    <r>
      <rPr>
        <sz val="10"/>
        <color rgb="FF000000"/>
        <rFont val="Inherit"/>
      </rPr>
      <t>1.3%</t>
    </r>
    <r>
      <rPr>
        <sz val="10"/>
        <color theme="1"/>
        <rFont val="Inherit"/>
      </rPr>
      <t xml:space="preserve">, should Actavis Specialty Brands choose to launch an authorized generic product, Actavis Specialty Brands would share the gross profits of the authorized generic with the Company.  The rights to Metronidazole </t>
    </r>
    <r>
      <rPr>
        <sz val="10"/>
        <color rgb="FF000000"/>
        <rFont val="Inherit"/>
      </rPr>
      <t>1.3%</t>
    </r>
    <r>
      <rPr>
        <sz val="10"/>
        <color theme="1"/>
        <rFont val="Inherit"/>
      </rPr>
      <t xml:space="preserve"> are expected to be transferred to Actavis Specialty Brands at or shortly following the time of FDA approval of the product NDA, when and if obtained. The Company acquired Metronidazole </t>
    </r>
    <r>
      <rPr>
        <sz val="10"/>
        <color rgb="FF000000"/>
        <rFont val="Inherit"/>
      </rPr>
      <t>1.3%</t>
    </r>
    <r>
      <rPr>
        <sz val="10"/>
        <color theme="1"/>
        <rFont val="Inherit"/>
      </rPr>
      <t xml:space="preserve"> as part of the acquisition of Medicis in December 2012, and the carrying amount of the related IPR&amp;D asset is </t>
    </r>
    <r>
      <rPr>
        <sz val="10"/>
        <color rgb="FF000000"/>
        <rFont val="Inherit"/>
      </rPr>
      <t>$66.6 million</t>
    </r>
    <r>
      <rPr>
        <sz val="10"/>
        <color theme="1"/>
        <rFont val="Inherit"/>
      </rPr>
      <t xml:space="preserve"> as of </t>
    </r>
    <r>
      <rPr>
        <sz val="10"/>
        <color rgb="FF000000"/>
        <rFont val="Inherit"/>
      </rPr>
      <t>September 30, 2013</t>
    </r>
    <r>
      <rPr>
        <sz val="10"/>
        <color theme="1"/>
        <rFont val="Inherit"/>
      </rPr>
      <t>, based on the fair value as of the acquisition date.</t>
    </r>
  </si>
  <si>
    <t>SIGNIFICANT ACCOUNTING POLICIES (Policies)</t>
  </si>
  <si>
    <r>
      <t xml:space="preserve">The Company has revised the consolidated statement of comprehensive (loss) income for the </t>
    </r>
    <r>
      <rPr>
        <sz val="10"/>
        <color rgb="FF000000"/>
        <rFont val="Inherit"/>
      </rPr>
      <t>three-month</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xml:space="preserve"> to correct the foreign currency translation adjustment, which resulted in an offsetting adjustment to Goodwill and Intangible assets, net. </t>
    </r>
  </si>
  <si>
    <t>BUSINESS COMBINATIONS (Tables)</t>
  </si>
  <si>
    <t>Business Combinations</t>
  </si>
  <si>
    <t>Summary of amounts and useful lives assigned to identifiable intangible assets</t>
  </si>
  <si>
    <t>Schedule of acquisitions</t>
  </si>
  <si>
    <t>Summary of amounts and useful lives assigned to property, plant and eqipment</t>
  </si>
  <si>
    <t>Summary of fair value of long-term debt assumed</t>
  </si>
  <si>
    <r>
      <t xml:space="preserve">The Company subsequently repaid these amounts in full in the third quarter of 2013. In connection with the redemption of the </t>
    </r>
    <r>
      <rPr>
        <sz val="8"/>
        <color rgb="FF000000"/>
        <rFont val="Inherit"/>
      </rPr>
      <t>9.875%</t>
    </r>
    <r>
      <rPr>
        <sz val="8"/>
        <color theme="1"/>
        <rFont val="Inherit"/>
      </rPr>
      <t xml:space="preserve"> senior notes, the Company recognized a loss on extinguishment of debt of </t>
    </r>
    <r>
      <rPr>
        <sz val="8"/>
        <color rgb="FF000000"/>
        <rFont val="Inherit"/>
      </rPr>
      <t>$8.2 million</t>
    </r>
    <r>
      <rPr>
        <sz val="8"/>
        <color theme="1"/>
        <rFont val="Inherit"/>
      </rPr>
      <t xml:space="preserve"> in the third quarter of 2013.</t>
    </r>
  </si>
  <si>
    <t>Schedule of pro forma impact of merger and acquisition</t>
  </si>
  <si>
    <t>Obagi, Eisai, Natur Produkt and other smaller acquisitions</t>
  </si>
  <si>
    <t>Other Business Combinations</t>
  </si>
  <si>
    <t>The amount of the goodwill from the J&amp;J North America, QLT and University Medical acquisitions has been allocated to the Company’s Developed Markets segment. The amount of goodwill from the J&amp;J ROW, Probiotica, Atlantis and Gerot Lannach acquisitions has been allocated to the Company’s Emerging Markets segment.</t>
  </si>
  <si>
    <t>RESTRUCTURING, INTEGRATION AND OTHER COSTS (Tables)</t>
  </si>
  <si>
    <t>Cost-rationalization and integration initiatives</t>
  </si>
  <si>
    <t>Schedule of major components of restructuring costs incurred in connection with Medicis acquisition-related initiatives</t>
  </si>
  <si>
    <t>FAIR VALUE MEASUREMENTS (Tables)</t>
  </si>
  <si>
    <t>Schedule of components and classification of financial assets and liabilities measured at fair value</t>
  </si>
  <si>
    <t>Schedule of reconciliation of contingent consideration obligations measured on a recurring basis using significant unobservable inputs (Level 3)</t>
  </si>
  <si>
    <t>Included in other comprehensive income (loss).</t>
  </si>
  <si>
    <t>FAIR VALUE OF FINANCIAL INSTRUMENTS (Tables)</t>
  </si>
  <si>
    <t>Summary of estimated fair values of financial instruments</t>
  </si>
  <si>
    <t>Fair value measurement of long-term debt was estimated using the quoted market prices for the Company’s debt issuances.</t>
  </si>
  <si>
    <t>Summary of marketable securities by major security type</t>
  </si>
  <si>
    <t>INVENTORIES (Tables)</t>
  </si>
  <si>
    <t>Schedule of the components of inventories</t>
  </si>
  <si>
    <t>INTANGIBLE ASSETS AND GOODWILL (Tables)</t>
  </si>
  <si>
    <t>Schedule of components of intangible assets</t>
  </si>
  <si>
    <t>Schedule of amortization expense</t>
  </si>
  <si>
    <t>Schedule of estimated aggregate amortization expense for each of the five succeeding years</t>
  </si>
  <si>
    <t>Schedule of changes in the carrying amount of goodwill</t>
  </si>
  <si>
    <t>LONG-TERM DEBT (Tables)</t>
  </si>
  <si>
    <t>Schedule of short-term borrowings and long-term debt</t>
  </si>
  <si>
    <t>SHARE-BASED COMPENSATION (Tables)</t>
  </si>
  <si>
    <t>Summary of the components and classification of share-based compensation expense</t>
  </si>
  <si>
    <t>PENSION AND POSTRETIREMENT EMPLOYEE BENEFIT PLANS PENSION AND POST RETIREMENT EMPLOYEE BENEFIT PLANS (Tables)</t>
  </si>
  <si>
    <t>Components of net periodic benefit cost</t>
  </si>
  <si>
    <t>Future benefit payments for the pension benefit plans</t>
  </si>
  <si>
    <t>Weighted-average assumptions used to determine net periodic benefit costs and benefit obligations</t>
  </si>
  <si>
    <t>Target asset allocations</t>
  </si>
  <si>
    <t>The following presents target asset allocations for 2013:</t>
  </si>
  <si>
    <t>Fair value of pension and postretirement benefit plan assets assumed in connection with the Acquisition</t>
  </si>
  <si>
    <t>Health care cost trend rate assumptions</t>
  </si>
  <si>
    <t>One percentage point change in health care cost trend rate</t>
  </si>
  <si>
    <t>SHAREHOLDERS' EQUITY (Tables)</t>
  </si>
  <si>
    <t>Schedule of Shareholders' equity</t>
  </si>
  <si>
    <r>
      <t xml:space="preserve">During the second quarter of 2013, </t>
    </r>
    <r>
      <rPr>
        <sz val="8"/>
        <color rgb="FF000000"/>
        <rFont val="Inherit"/>
      </rPr>
      <t>225,000</t>
    </r>
    <r>
      <rPr>
        <sz val="8"/>
        <color theme="1"/>
        <rFont val="Inherit"/>
      </rPr>
      <t xml:space="preserve"> common shares were repurchased by the Company pursuant to a purchase agreement with Goldman, Sachs &amp; Co. Under this purchase program, the repurchases were made by Goldman, Sachs &amp; Co. in compliance with Rule 10b5-1(c)(1)(i) of the Securities Exchange Act of 1934. </t>
    </r>
    <r>
      <rPr>
        <sz val="8"/>
        <color rgb="FF000000"/>
        <rFont val="Inherit"/>
      </rPr>
      <t>217,294</t>
    </r>
    <r>
      <rPr>
        <sz val="8"/>
        <color theme="1"/>
        <rFont val="Inherit"/>
      </rPr>
      <t xml:space="preserve"> of these common shares were repurchased on behalf of certain members of the Company’s Board of Directors, and were subsequently transferred to such directors, in connection with the share settlement of certain deferred stock units and restricted stock units held by such directors following the termination of the applicable equity program. The remaining </t>
    </r>
    <r>
      <rPr>
        <sz val="8"/>
        <color rgb="FF000000"/>
        <rFont val="Inherit"/>
      </rPr>
      <t>7,706</t>
    </r>
    <r>
      <rPr>
        <sz val="8"/>
        <color theme="1"/>
        <rFont val="Inherit"/>
      </rPr>
      <t xml:space="preserve"> common shares were repurchased on behalf of the Company pursuant to the 2012 Securities Repurchase Program (and therefore these shares are included in the </t>
    </r>
    <r>
      <rPr>
        <sz val="8"/>
        <color rgb="FF000000"/>
        <rFont val="Inherit"/>
      </rPr>
      <t>507,957</t>
    </r>
    <r>
      <rPr>
        <sz val="8"/>
        <color theme="1"/>
        <rFont val="Inherit"/>
      </rPr>
      <t xml:space="preserve"> of total common shares repurchased under the 2012 Securities Repurchase Program as of September 30, 2013) and were subsequently cancelled (see note 12 titled “SECURITIES REPURCHASE PROGRAM” for further information). </t>
    </r>
  </si>
  <si>
    <t>ACCUMULATED OTHER COMPREHENSIVE LOSS (Tables)</t>
  </si>
  <si>
    <t>Schedule of the components of accumulated other comprehensive loss income</t>
  </si>
  <si>
    <t>(LOSS) EARNINGS PER SHARE (Tables)</t>
  </si>
  <si>
    <t>Schedule of calculation of earnings per share</t>
  </si>
  <si>
    <t>Schedule of dilutive effect of stock options, RSUs and Convertible Notes on weighted-average number of common shares outstanding</t>
  </si>
  <si>
    <t>SEGMENT INFORMATION (Tables)</t>
  </si>
  <si>
    <t>Schedule of segment revenues and profit</t>
  </si>
  <si>
    <t>Schedule of total assets by segment</t>
  </si>
  <si>
    <r>
      <t xml:space="preserve">Emerging Markets segment assets as of </t>
    </r>
    <r>
      <rPr>
        <sz val="8"/>
        <color rgb="FF000000"/>
        <rFont val="Inherit"/>
      </rPr>
      <t>September 30, 2013</t>
    </r>
    <r>
      <rPr>
        <sz val="8"/>
        <color theme="1"/>
        <rFont val="Inherit"/>
      </rPr>
      <t xml:space="preserve"> reflect (i) the provisional amounts of identifiable intangible assets and goodwill of B&amp;L of </t>
    </r>
    <r>
      <rPr>
        <sz val="8"/>
        <color rgb="FF000000"/>
        <rFont val="Inherit"/>
      </rPr>
      <t>$769.2 million</t>
    </r>
    <r>
      <rPr>
        <sz val="8"/>
        <color theme="1"/>
        <rFont val="Inherit"/>
      </rPr>
      <t xml:space="preserve"> and </t>
    </r>
    <r>
      <rPr>
        <sz val="8"/>
        <color rgb="FF000000"/>
        <rFont val="Inherit"/>
      </rPr>
      <t>$1,116.4 million</t>
    </r>
    <r>
      <rPr>
        <sz val="8"/>
        <color theme="1"/>
        <rFont val="Inherit"/>
      </rPr>
      <t xml:space="preserve">, respectively, (ii) the provisional amounts of identifiable intangible assets and goodwill of Natur Produkt of </t>
    </r>
    <r>
      <rPr>
        <sz val="8"/>
        <color rgb="FF000000"/>
        <rFont val="Inherit"/>
      </rPr>
      <t>$98.8 million</t>
    </r>
    <r>
      <rPr>
        <sz val="8"/>
        <color theme="1"/>
        <rFont val="Inherit"/>
      </rPr>
      <t xml:space="preserve"> and </t>
    </r>
    <r>
      <rPr>
        <sz val="8"/>
        <color rgb="FF000000"/>
        <rFont val="Inherit"/>
      </rPr>
      <t>$34.7 million</t>
    </r>
    <r>
      <rPr>
        <sz val="8"/>
        <color theme="1"/>
        <rFont val="Inherit"/>
      </rPr>
      <t xml:space="preserve">, respectively, and (iii) the amount of Obagi’s goodwill of </t>
    </r>
    <r>
      <rPr>
        <sz val="8"/>
        <color rgb="FF000000"/>
        <rFont val="Inherit"/>
      </rPr>
      <t>$21.6 million</t>
    </r>
    <r>
      <rPr>
        <sz val="8"/>
        <color theme="1"/>
        <rFont val="Inherit"/>
      </rPr>
      <t>.</t>
    </r>
    <r>
      <rPr>
        <b/>
        <sz val="8"/>
        <color theme="1"/>
        <rFont val="Inherit"/>
      </rPr>
      <t xml:space="preserve"> </t>
    </r>
  </si>
  <si>
    <t>SIGNIFICANT ACCOUNTING POLICIES (Details) (USD $)</t>
  </si>
  <si>
    <t>Increase in comprehensive loss</t>
  </si>
  <si>
    <t>Revision | Foreign currency translation adjustment</t>
  </si>
  <si>
    <t>Increase in goodwill and intangible assets, net</t>
  </si>
  <si>
    <t>BUSINESS COMBINATIONS - Narrative (Details)</t>
  </si>
  <si>
    <t>0 Months Ended</t>
  </si>
  <si>
    <t>2 Months Ended</t>
  </si>
  <si>
    <t>12 Months Ended</t>
  </si>
  <si>
    <t>1 Months Ended</t>
  </si>
  <si>
    <t>USD ($)</t>
  </si>
  <si>
    <t>Apr. 30, 2013</t>
  </si>
  <si>
    <t>Actavis Specialty Brands</t>
  </si>
  <si>
    <t>Metronidazole 1.3 Percent Vaginal Gel Antibiotic Development Product [Member]</t>
  </si>
  <si>
    <t>1.375% Convertible Senior Notes due in 2017</t>
  </si>
  <si>
    <t>2.5% Contingent Convertible Senior Notes due in 2032</t>
  </si>
  <si>
    <t>1.5% Contingent Convertible Senior Notes due in 2033</t>
  </si>
  <si>
    <t>Developed Markets</t>
  </si>
  <si>
    <t>Emerging Markets</t>
  </si>
  <si>
    <t>Aug. 05, 2013</t>
  </si>
  <si>
    <t>9.875% Senior Notes</t>
  </si>
  <si>
    <t>Various Vision Care Products</t>
  </si>
  <si>
    <t>Various Pharmaceutical Products</t>
  </si>
  <si>
    <t>Various Surgical Products</t>
  </si>
  <si>
    <t>IPR&amp;D [Member]</t>
  </si>
  <si>
    <t>Development Costs</t>
  </si>
  <si>
    <t>Apr. 25, 2013</t>
  </si>
  <si>
    <t>Obagi Medical Products, Inc</t>
  </si>
  <si>
    <t>Feb. 20, 2013</t>
  </si>
  <si>
    <t>Eisai</t>
  </si>
  <si>
    <t>Feb. 01, 2013</t>
  </si>
  <si>
    <t>Natur Produkt</t>
  </si>
  <si>
    <t>Mar. 31, 2013</t>
  </si>
  <si>
    <t>Dec. 11, 2012</t>
  </si>
  <si>
    <t>Jun. 30, 2013</t>
  </si>
  <si>
    <t>Development of dermatology products for treatment of bacterial vaginosis</t>
  </si>
  <si>
    <t>Development of several aesthetics programs</t>
  </si>
  <si>
    <t>Minimum</t>
  </si>
  <si>
    <t>Maximum</t>
  </si>
  <si>
    <t>Jun. 18, 2012</t>
  </si>
  <si>
    <t>Jul. 31, 2013</t>
  </si>
  <si>
    <t>Oct. 02, 2012</t>
  </si>
  <si>
    <t>Johnson and Johnson Consumer Companies Inc.</t>
  </si>
  <si>
    <t>Sep. 28, 2012</t>
  </si>
  <si>
    <t>Johnson and Johnson North America</t>
  </si>
  <si>
    <t>Sep. 24, 2012</t>
  </si>
  <si>
    <t>QLT Inc and QLT Ophthalmics Inc.</t>
  </si>
  <si>
    <t>U.S</t>
  </si>
  <si>
    <t>U.S. and Puerto Rico</t>
  </si>
  <si>
    <t>University Medical Pharmaceuticals</t>
  </si>
  <si>
    <t>Atlantis Pharma</t>
  </si>
  <si>
    <t>MXN</t>
  </si>
  <si>
    <t>Mar. 13, 2012</t>
  </si>
  <si>
    <t>Gerot Lannach</t>
  </si>
  <si>
    <t>EUR (€)</t>
  </si>
  <si>
    <t>Feb. 01, 2012</t>
  </si>
  <si>
    <t>Probiotica Laboratorios Ltda.</t>
  </si>
  <si>
    <t>BRL</t>
  </si>
  <si>
    <t>Class A Common Stock</t>
  </si>
  <si>
    <t>Restructuring, Integration and Other Costs</t>
  </si>
  <si>
    <t>Acquisition-related Costs</t>
  </si>
  <si>
    <t>Par value per share of common stock (in dollars per share)</t>
  </si>
  <si>
    <t>Cash consideration paid for unvested options</t>
  </si>
  <si>
    <t>Fair value of trade accounts receivable acquired</t>
  </si>
  <si>
    <t>Gross contractual amount of trade accounts receivable acquired</t>
  </si>
  <si>
    <t>Expected uncollectible of trade accounts receivable acquired</t>
  </si>
  <si>
    <t>Entry to record inventory at its estimated fair value</t>
  </si>
  <si>
    <t>[2]</t>
  </si>
  <si>
    <t>[3]</t>
  </si>
  <si>
    <t>Risk-adjusted discount rate (as a percent)</t>
  </si>
  <si>
    <t>Interest rate on debt (as a percent)</t>
  </si>
  <si>
    <t>Deferrerd tax assets</t>
  </si>
  <si>
    <t>Deferred tax liability, noncurrent</t>
  </si>
  <si>
    <t>Fair value of pension and other benefits liabilities</t>
  </si>
  <si>
    <t>[4]</t>
  </si>
  <si>
    <t>[5]</t>
  </si>
  <si>
    <t>[6]</t>
  </si>
  <si>
    <t>Revenues of acquiree since acquisition date</t>
  </si>
  <si>
    <t>Net earnings (loss), net of tax of acquiree since acquisition date</t>
  </si>
  <si>
    <t>Aggregate purchase price</t>
  </si>
  <si>
    <t>Per share consideration (in dollars per share)</t>
  </si>
  <si>
    <t>Upfront payment</t>
  </si>
  <si>
    <t>Potential future milestone payments</t>
  </si>
  <si>
    <t>Contingent refund of purchase price</t>
  </si>
  <si>
    <t>Refund of contingent purchase price</t>
  </si>
  <si>
    <t>Proceeds from liquidation of investments</t>
  </si>
  <si>
    <t>Sale price of worldwide rights</t>
  </si>
  <si>
    <t>Period of payment of minimum royalties from commercialization of development product</t>
  </si>
  <si>
    <t>'3 years</t>
  </si>
  <si>
    <t>Payment of assumed debt</t>
  </si>
  <si>
    <t>Restricted cash and cash equivalents</t>
  </si>
  <si>
    <t>Term of exclusive supply agreement</t>
  </si>
  <si>
    <t>'10 years</t>
  </si>
  <si>
    <t>Percentage of sales relating to the acquired assets</t>
  </si>
  <si>
    <t>Time restriction of contractual arrangement dependent on nature of claim</t>
  </si>
  <si>
    <t>'2 years</t>
  </si>
  <si>
    <t>'5 years</t>
  </si>
  <si>
    <t>Purchase price has been placed in escrow in accordance with the indemnification provisions</t>
  </si>
  <si>
    <t>Period of escrow account</t>
  </si>
  <si>
    <t>Percentage of purchase price that has been placed in escrow in accordance with the indemnification provisions</t>
  </si>
  <si>
    <t>Pro forma acquisition accounting adjustment on inventory sold subsequent to acquisition date</t>
  </si>
  <si>
    <t>Pro forma acquisition-related costs</t>
  </si>
  <si>
    <t>The cash consideration paid for B&amp;L stock options and restricted stock attributable to pre-combination services has been included as a component of purchase price. The remaining $4.3 million balance related to the acceleration of unvested stock options for B&amp;L employees was recognized as a post-combination expense within Restructuring, integration and other costs in the third quarter of 2013.</t>
  </si>
  <si>
    <t>The significant components of the acquired in-process research and development (â€œIPR&amp;Dâ€) assets primarily relate to the development of (i) various vision care products ($193.4 million in the aggregate), such as a novel silicone hydrogel planned replacement lens, (ii) various pharmaceutical products ($170.5 million, in the aggregate), such as latanoprostene bunod, a nitric oxide-donating prostaglandin for reduction of elevated intraocular pressure in patients with glaucoma or ocular hypertension, and (iii) various surgical products ($34.2 million, in the aggregate). See note 5 titled â€œCOLLABORATION AGREEMENTSâ€ for further information related to the worldwide licensing agreement with NicOx, S.A. (â€œNicOxâ€) for latanoprostene bunod. A multi-period excess earnings methodology (income approach) was used to determine the estimated fair values of the acquired IPR&amp;D assets from market participant perspective. The projected cash flows from these assets were adjusted for the probabilities of successful development and commercialization of each project. A risk-adjusted discount rate of 10% was used to present value the projected cashÂ flows. As of the acquisition date, the Company estimated that it will incur development costs, including certain milestone payments, of approximately $100 million, in the aggregate, to complete the development of the IPR&amp;D assets. In determining fair value for latanoprostene bunod and the novel silicone hydrogel planned replacement lens, the Company assumed that material cash inflows for these products would commence in 2016 and 2014, respectively.</t>
  </si>
  <si>
    <t>The acquired IPR&amp;D assets relate to the Obagi and Natur Produkt acquisitions. Obagiâ€™s acquired IPR&amp;D assets primarily relate to the development of dermatology products for anti-aging and suncare. Natur Produktâ€™s acquired IPR&amp;D assets include a product indicated for the prevention of viral diseases, specifically cold and flu, and a product indicated for the treatment of inflammation and muscular disorders.</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â€¢the Companyâ€™s expectation to develop and market new product brands, product lines and technology;â€¢cost savings and operating synergies expected to result from combining the operations of B&amp;L with those of the Company;â€¢the value of the continuing operations of B&amp;Lâ€™s existing business (that is, the higher rate of return on the assembled net assets versus if the Company had acquired all of the net assets separately); andâ€¢intangible assets that do not qualify for separate recognition (forÂ instance, B&amp;Lâ€™s assembled workforce).The provisional amount of goodwill has been allocated to the Companyâ€™s Developed Markets segment ($3,271.6 million) and Emerging Markets segment ($1,116.4 million).</t>
  </si>
  <si>
    <t>The goodwill relates primarily to the Obagi and Natur Produkt acquisitions. Goodwill is calculated as the difference between the acquisition date fair value of the consideration transferred and the values assigned to the assets acquired and liabilities assumed. None of Obagiâ€™s and Natur Produktâ€™s goodwill is expected to be deductible for tax purposes. The goodwill recorded from the Obagi and the Natur Produkt acquisitions represents primarily the cost savings, operating synergies and other benefits expected to result from combining the operations with those of the Company. The amount of goodwill from the Eisai acquisition has been allocated to the Companyâ€™s Developed Markets segment. The provisional amount of goodwill from the Natur Produkt acquisition has been allocated to the Companyâ€™s Emerging Markets segment. The amount of goodwill from the Obagi acquisition has been allocated primarily to the Companyâ€™s Developed Markets segment.</t>
  </si>
  <si>
    <t>BUSINESS COMBINATIONS - Consideration transferred (Details) (USD $)</t>
  </si>
  <si>
    <t>In Thousands, except Share data, unless otherwise specified</t>
  </si>
  <si>
    <t>B&amp;Lâ€™s outstanding debt, including accrued interest</t>
  </si>
  <si>
    <t>B&amp;L's company expenses</t>
  </si>
  <si>
    <t>Payment in B&amp;Lâ€™s performance-based option</t>
  </si>
  <si>
    <t>Payment for B&amp;L's cash balance</t>
  </si>
  <si>
    <t>Additional cash payment</t>
  </si>
  <si>
    <t>Per Share Consideration (in dollars per share)</t>
  </si>
  <si>
    <t>Fair value of common shares outstanding as of the date of the acquisition</t>
  </si>
  <si>
    <t>Number of stock options of Medicis cancelled and exchanged for cash</t>
  </si>
  <si>
    <t>Fair value of stock options of Medicus cancelled and exchanged for cash</t>
  </si>
  <si>
    <t>Number of outstanding restricted shares cancelled and exchanged for cash</t>
  </si>
  <si>
    <t>Fair value of number of outstanding restricted shares cancelled and exchanged for cash</t>
  </si>
  <si>
    <t>The cash consideration paid for previously cancelled B&amp;Lâ€™s performance-based options was recognized as a post-combination expense within Restructuring, integration and other costs in the third quarter of 2013.</t>
  </si>
  <si>
    <t>As defined in the Merger Agreement.</t>
  </si>
  <si>
    <t>The cash consideration paid for Medicis stock options and restricted shares attributable to pre-combination services has been included as a component of purchase price. The remaining $77.3 million balance related to the acceleration of unvested stock options, restricted stock awards, and share appreciation rights for Medicis employees that was triggered by the change in control was recognized as a post-combination expense within Restructuring, integration and other costs in the fourth quarter of 2012.</t>
  </si>
  <si>
    <t>BUSINESS COMBINATIONS - Estimated fair values of the assets acquired and liabilities assumed (Details) (USD $)</t>
  </si>
  <si>
    <t>Amounts Recognized as of Acquisition Date (as previously reported)</t>
  </si>
  <si>
    <t>Measurement Period Adjustments</t>
  </si>
  <si>
    <t>Amounts Recognized (as adjusted)</t>
  </si>
  <si>
    <t>Assets acquired and liabilities assumed</t>
  </si>
  <si>
    <t>Business Combination, Acquired Receivables, Fair Value</t>
  </si>
  <si>
    <t>[1],[6]</t>
  </si>
  <si>
    <t>[2],[6]</t>
  </si>
  <si>
    <t>[7]</t>
  </si>
  <si>
    <t>[3],[7]</t>
  </si>
  <si>
    <t>[8]</t>
  </si>
  <si>
    <t>[3],[8]</t>
  </si>
  <si>
    <t>[9]</t>
  </si>
  <si>
    <t>[1],[10]</t>
  </si>
  <si>
    <t>[10],[2]</t>
  </si>
  <si>
    <t>[10]</t>
  </si>
  <si>
    <t>Short-term and long-term investments</t>
  </si>
  <si>
    <t>[1],[11]</t>
  </si>
  <si>
    <t>[11],[2]</t>
  </si>
  <si>
    <t>[11]</t>
  </si>
  <si>
    <t>[12]</t>
  </si>
  <si>
    <t>[1],[13]</t>
  </si>
  <si>
    <t>[13],[2]</t>
  </si>
  <si>
    <t>[13]</t>
  </si>
  <si>
    <t>[14]</t>
  </si>
  <si>
    <t>Identifiable intangible assets, excluding acquired IPR&amp;D</t>
  </si>
  <si>
    <t>[15]</t>
  </si>
  <si>
    <t>[16]</t>
  </si>
  <si>
    <t>[1],[17]</t>
  </si>
  <si>
    <t>[17],[2]</t>
  </si>
  <si>
    <t>[17]</t>
  </si>
  <si>
    <t>[18]</t>
  </si>
  <si>
    <t>[18],[3]</t>
  </si>
  <si>
    <t>[19]</t>
  </si>
  <si>
    <t>[20]</t>
  </si>
  <si>
    <t>[1],[21]</t>
  </si>
  <si>
    <t>[2],[21]</t>
  </si>
  <si>
    <t>[21]</t>
  </si>
  <si>
    <t>[22]</t>
  </si>
  <si>
    <t>[22],[3]</t>
  </si>
  <si>
    <t>[23]</t>
  </si>
  <si>
    <t>[1],[24]</t>
  </si>
  <si>
    <t>[2],[24]</t>
  </si>
  <si>
    <t>[24]</t>
  </si>
  <si>
    <t>Long-term debt, including current portion</t>
  </si>
  <si>
    <t>[25],[26]</t>
  </si>
  <si>
    <t>[27]</t>
  </si>
  <si>
    <t>[1],[28]</t>
  </si>
  <si>
    <t>[2],[28]</t>
  </si>
  <si>
    <t>[28]</t>
  </si>
  <si>
    <t>[29]</t>
  </si>
  <si>
    <t>Short-term borrowings</t>
  </si>
  <si>
    <t>[30]</t>
  </si>
  <si>
    <t>[31]</t>
  </si>
  <si>
    <t>[32]</t>
  </si>
  <si>
    <t>[33]</t>
  </si>
  <si>
    <t>[34]</t>
  </si>
  <si>
    <t>[1],[35]</t>
  </si>
  <si>
    <t>[2],[35]</t>
  </si>
  <si>
    <t>[35]</t>
  </si>
  <si>
    <t>[36]</t>
  </si>
  <si>
    <t>[3],[36]</t>
  </si>
  <si>
    <t>The measurement period adjustments primarily reflect: (i) reductions in the estimated fair value of a product brand intangible asset and property and equipment; (ii) changes in estimated inventory reserves; (iii) changes in certain assumptions impacting the fair value of acquired IPR&amp;D; (iv) additional information obtained with respect to the valuation of certain pre-acquisition contingent assets, as well as legal and milestone obligations; and (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â€™s previously reported consolidated financial statements and, therefore, the Company has not retrospectively adjusted those financial statements.</t>
  </si>
  <si>
    <t>The measurement period adjustments primarily relate to the Probiotica acquisition and primarily reflect: (i) the elimination of the liability for uncertain tax positions; (ii) the changes in the estimated fair value of the corporate brand intangible asset; and (iii) a decrease in the total fair value of consideration transferred due to a working capital adjustment. The measurement period adjustments were made to reflect facts and circumstances existing as of the acquisition date, and did not result from intervening events subsequent to the acquisition date. These adjustments did not have a significant impact on the Companyâ€™s previously reported consolidated financial statements and, therefore, the Company has not retrospectively adjusted those financial statements.</t>
  </si>
  <si>
    <t>The fair value of trade accounts receivable acquired was $547.9 million, with the gross contractual amount being $556.4 million, of which the Company expects that $8.5 million will be uncollectible.</t>
  </si>
  <si>
    <t>The fair value of trade accounts receivable acquired was $64.0 million, with the gross contractual amount being $66.2 million, of which the Company expects that $2.2 million will be uncollectible.</t>
  </si>
  <si>
    <t>The fair value of trade accounts receivable acquired was $90.2 million, with the gross contractual amount being $90.3 million, of which the Company expects that $0.1 million will be uncollectible.</t>
  </si>
  <si>
    <t>The fair value of trade accounts receivable acquired was $29.8 million, with the gross contractual amount being $31.1 million, of which the Company expects that $1.3 million will be uncollectible.</t>
  </si>
  <si>
    <t>Assets held for sale relate to a product brand acquired in the Atlantis acquisition. Subsequent to that acquisition, the plan of sale changed, and the Company no longer intends to sell the asset. Consequently, the product brand is not classified as an asset held for sale as of SeptemberÂ 30, 2013.</t>
  </si>
  <si>
    <t>Includes an estimated fair value adjustment to inventory of $285.5 million.</t>
  </si>
  <si>
    <t>Includes an estimated fair value adjustment to inventory of $104.6 million.</t>
  </si>
  <si>
    <t>Short-term and long-term investments consist of corporate and various government agency and municipal debt securities, investments in auction rate floating securities (student loans), and investments in equity securities. Subsequent to the acquisition date, the Company liquidated these investments for proceeds of $615.4 million, $9.0 million and $8.0 million in the fourth quarter of 2012, the first quarter of 2013, and the second quarter of 2013, respectively.</t>
  </si>
  <si>
    <t>Includes prepaid expenses and an asset related to a supplemental executive retirement program. The supplemental executive retirement program was settled as of DecemberÂ 31, 2012.</t>
  </si>
  <si>
    <t>The following table summarizes the provisional amounts and useful lives assigned to property, plant and equipment: Useful Lives(Years)Â AmountsRecognized as ofAcquisition DateLandÂ NAÂ $47,407BuildingsÂ 19Â 273,180Machinery and equipmentÂ 6Â 273,509Leasehold improvementsÂ 6Â 22,455Equipment on operating leaseÂ 4Â 13,792Construction in progressÂ NAÂ 131,067Total property, plant and equipment acquired $761,410</t>
  </si>
  <si>
    <t>The following table summarizes the provisional amounts and useful lives assigned to identifiable intangible assets: Weighted-Â AverageUseful Lives(Years)Â AmountsRecognized as ofAcquisition DateProduct brandsÂ 10Â $1,770,164Product rightsÂ 8Â 855,402Corporate brandÂ IndefiniteÂ 1,690,551Total identifiable intangible assets acquiredÂ 9Â $4,316,117The corporate brand represents the B&amp;L corporate trademark and has an indefinite useful life as there are no legal, regulatory, contractual, competitive, economic, or other factors that limit the useful life of this intangible asset. The estimated fair value was determined using the relief from royalty method.</t>
  </si>
  <si>
    <t>The following table summarizes the provisional amounts and useful lives assigned to identifiable intangible assets: Weighted-Â AverageUseful Lives(Years)Â AmountsRecognized as ofAcquisition DatesProduct brandsÂ 7Â $483,592Corporate brandÂ 13Â 86,129PatentsÂ 3Â 71,676Royalty AgreementÂ 5Â 26,466Partner relationshipsÂ 5Â 16,000TechnologyÂ 10Â 5,439Total identifiable intangible assets acquiredÂ 8Â $689,302</t>
  </si>
  <si>
    <t>The following table summarizes the amounts and useful lives assigned to identifiable intangible assets: Weighted-Â AverageUseful Lives(Years)Â AmountsRecognized as ofAcquisition Date(asÂ previouslyreported)Â MeasurementPeriodAdjustmentsÂ AmountsRecognized as ofSeptemberÂ 30, 2013(asÂ adjusted)In-licensed productsÂ 11Â $633,429Â $2,283Â $635,712Product brandsÂ 8Â 491,627Â (24,877)Â 466,750PatentsÂ 5Â 224,985Â 1,148Â 226,133Corporate brandsÂ 14Â 40,683Â (397)Â 40,286Total identifiable intangible assets acquiredÂ 9Â $1,390,724Â $(21,843)Â $1,368,881</t>
  </si>
  <si>
    <t>The following table summarizes the amounts and useful lives assigned to identifiable intangible assets: Weighted-Â AverageUseful Lives(Years)Â AmountsRecognized as ofAcquisition Date(asÂ previouslyreported)Â MeasurementPeriodAdjustmentsÂ AmountsRecognized as ofSeptemberÂ 30, 2013(asÂ adjusted)Product brandsÂ 10Â $456,720Â $(1,325)Â $455,395Corporate brandsÂ 12Â 31,934Â 3,725Â 35,659Product rightsÂ 10Â 109,274Â (873)Â 108,401Royalty agreementÂ 9Â 36,277Â â€”Â 36,277Partner relationshipsÂ 5Â 32,414Â â€”Â 32,414Total identifiable intangible assets acquiredÂ 10Â $666,619Â $1,527Â $668,146</t>
  </si>
  <si>
    <t>The significant components of the acquired IPR&amp;D assets primarily relate to the development of dermatology products, such as Luliconazole, a new imidazole, antimycotic cream for the treatment of tinea cruris, pedis and corporis, and Metronidazole 1.3%, a topical antibiotic for the treatment of bacterial vaginosis ($136.9 million, in the aggregate), and the development of aesthetics programs ($22.9 million). A NewÂ Drug Application (â€œNDAâ€) for Luliconazole was submitted to the U.S. Food and Drug Administration (â€œFDAâ€) on DecemberÂ 11, 2012. A multi-period excess earnings methodology (income approach) was primarily used to determine the estimated fair values of the acquired IPR&amp;D assets. The projected cash flows from these assets were adjusted for the probabilities of successful development and commercialization of each project. Risk-adjusted discount rates of 10% - 11% were used to present value the projected cashÂ flows. On AprilÂ 30, 2013, the Company agreed to sell the worldwide rights in its Metronidazole 1.3% Vaginal Gel antibiotic development product, a topical antibiotic for the treatment of bacterial vaginosis, to Actavis Specialty Brands for approximately $55 million, which includes upfront and certain milestone payments, and minimum royalties for the first three years of commercialization. For further details, see note 21 titled â€œPENDING TRANSACTIONâ€.</t>
  </si>
  <si>
    <t>Other non-current liabilities, and the corresponding indemnification assets, primarily relate to certain asserted and unasserted claims against Probiotica, which include potential tax-related obligations that existed at the acquisition date. The Company is indemnified by the sellers in accordance with indemnification provisions under its contractual arrangements. Indemnification assets and contingent liabilities were recorded at the same amount and classified in the same manner, as components of the purchase price, representing our best estimates of these amounts at the acquisition date, in accordance with guidance for loss contingencies and uncertain tax positions. Under the Companyâ€™s contractual arrangement with Probiotica, there is no limitation on the amount or value of indemnity claims that can be made by the Company; however there is a time restriction of either two or five years, depending on the nature of the claim. Approximately $12.9 million (R$22.5 million) of the purchase price for the Probiotica transaction from the date of acquisition had been placed in escrow in accordance with the indemnification provisions. The escrow account will be maintained for two years, of which 50% was released to the sellers in February 2013 and the remaining balance will be released after the second year. The Company expects the total amount of such indemnification assets to be collectible from the sellers.</t>
  </si>
  <si>
    <t>Includes accrued liabilities, including reserves for sales returns, rebates and managed care, accounts payable and accrued compensation-related liabilities.</t>
  </si>
  <si>
    <t>Includes accounts payable, a liability for a supplemental executive retirement program, a liability for stock appreciation rights, deferred revenue, accrued liabilities, and reserves for sales returns, rebates, managed care and Medicaid. The supplemental executive retirement program was settled as of DecemberÂ 31, 2012.</t>
  </si>
  <si>
    <t>[25]</t>
  </si>
  <si>
    <t>The Company subsequently repaid these amounts in full in the third quarter of 2013. In connection with the redemption of the 9.875% senior notes, the Company recognized a loss on extinguishment of debt of $8.2 million in the third quarter of 2013.</t>
  </si>
  <si>
    <t>[26]</t>
  </si>
  <si>
    <t>The following table summarizes the fair value of long-term debt assumed as of the acquisition date: AmountsRecognized as ofAcquisition DateHoldco unsecured term loan(1)Â $707,010U.S. dollar-denominated senior secured term loan(1)Â 1,915,749Euro-denominated senior secured term loan(1)Â 603,952U.S. dollar-denominated delayed draw term loan(1)Â 398,003U.S. dollar-denominated revolver loan(1)Â 170,0009.875% senior notes(1)Â 350,000Multi-currency denominated revolver loan(1)Â 15,000Japanese revolving credit facilityÂ 33,835DebenturesÂ 11,803Other(1)Â 4,500Total long-term debt assumedÂ $4,209,852____________________________________(1)The Company subsequently repaid these amounts in full in the third quarter of 2013. In connection with the redemption of the 9.875% senior notes, the Company recognized a loss on extinguishment of debt of $8.2 million in the third quarter of 2013.</t>
  </si>
  <si>
    <t>Short-term borrowings and long-term debt primarily relate to the Natur Produkt acquisition. In March 2013, the Company settled all of Natur Produktâ€™s outstanding third party short-term borrowings and long-term debt.</t>
  </si>
  <si>
    <t>The following table summarizes the fair value of long-term debt assumed as of the acquisition date: AmountsRecognized as ofAcquisition Date1.375% Convertible Senior Notes(1)Â $546,6682.50% Contingent Convertible Senior Notes(1)Â 231,1111.50% Contingent Convertible Senior Notes(1)Â 206Total long-term debt assumedÂ $777,985</t>
  </si>
  <si>
    <t>Comprises current deferred tax assets ($49.5 million) and non-current deferred tax liabilities ($1,460.4 million).</t>
  </si>
  <si>
    <t>Includes $223.0 million related to the estimated fair value of pension and other benefits liabilities.</t>
  </si>
  <si>
    <t>Represents the estimated fair value of B&amp;Lâ€™s noncontrolling interest related primarily to Chinese joint ventures. A discounted cash flow methodology was used to determine the estimated fair values as of the acquisition date.</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â€¢cost savings, operating synergies and other benefits expected to result from combining the operations of Medicis with those of the Company;â€¢the value of the continuing operations of Medicisâ€™ existing business (that is, the higher rate of return on the assembled net assets versus if the Company had acquired all of the net assets separately); andâ€¢intangible assets that do not qualify for separate recognition (forÂ instance, Medicisâ€™ assembled workforce).The goodwill has been allocated to the Companyâ€™s Developed Markets segment.</t>
  </si>
  <si>
    <t>The goodwill relates primarily to the Probiotica acquisition. Goodwill is calculated as the difference between the acquisition date fair value of the consideration transferred and the values assigned to the assets acquired and liabilities assumed. The Company expects that the Probioticaâ€™s goodwill will be deductible for tax purposes. The goodwill recorded from the J&amp;J ROW, J&amp;J North America, QLT, University Medical, Atlantis and Gerot Lannach acquisitions represents primarily the cost savings, operating synergies and other benefits expected to result from combining the operations with those of the Company. Probioticaâ€™s goodwill recorded represents the following:â€¢the Companyâ€™s expectation to develop and market new product brands and product lines in theÂ future;â€¢the value associated with the Companyâ€™s ability to develop relationships with new customers;â€¢the value of the continuing operations of Probioticaâ€™s existing business (that is, the higher rate of return on the assembled net assets versus if the Company had acquired all of the net assets separately); andâ€¢intangible assets that do not qualify for separate recognition (for instance, Probioticaâ€™s assembled workforce).The amount of the goodwill from the J&amp;J North America, QLT and University Medical acquisitions has been allocated to the Companyâ€™s Developed Markets segment. The amount of goodwill from the J&amp;J ROW, Probiotica, Atlantis and Gerot Lannach acquisitions has been allocated to the Companyâ€™s Emerging Markets segment.</t>
  </si>
  <si>
    <t>BUSINESS COMBINATIONS BUSINESS COMBINATIONS - Property, Plant and Equipment Acquired (Details) (B&amp;L, USD $)</t>
  </si>
  <si>
    <t>Property, plant and equipment acquired</t>
  </si>
  <si>
    <t>Estimated useful life (years)</t>
  </si>
  <si>
    <t>'19 years</t>
  </si>
  <si>
    <t>'6 years</t>
  </si>
  <si>
    <t>'4 years</t>
  </si>
  <si>
    <t>BUSINESS COMBINATIONS - Identifiable intangible assets (Details) (USD $)</t>
  </si>
  <si>
    <t>Dec. 12, 2012</t>
  </si>
  <si>
    <t>In licensed Products</t>
  </si>
  <si>
    <t>Weighted-average useful lives (years)</t>
  </si>
  <si>
    <t>'9 years</t>
  </si>
  <si>
    <t>'8 years</t>
  </si>
  <si>
    <t>'7 years</t>
  </si>
  <si>
    <t>'13 years</t>
  </si>
  <si>
    <t>'11 years</t>
  </si>
  <si>
    <t>'14 years</t>
  </si>
  <si>
    <t>'12 years</t>
  </si>
  <si>
    <t>[3],[4]</t>
  </si>
  <si>
    <t>[3],[5]</t>
  </si>
  <si>
    <t>[6],[7]</t>
  </si>
  <si>
    <t>Indefinite-lived intangible assets</t>
  </si>
  <si>
    <t>Primarily relates to the B&amp;L, Obagi and Natur Produkt acquisitions (asÂ described in noteÂ 3).</t>
  </si>
  <si>
    <t>BUSINESS COMBINATIONS - Long-term debt assumed (Details) (USD $)</t>
  </si>
  <si>
    <t>Unsecured Term Loan</t>
  </si>
  <si>
    <t>Senior Notes</t>
  </si>
  <si>
    <t>U.S. Dollar</t>
  </si>
  <si>
    <t>Euro</t>
  </si>
  <si>
    <t>Delayed Draw Term Loan</t>
  </si>
  <si>
    <t>Revolver Loan</t>
  </si>
  <si>
    <t>Revolving Credit Facility</t>
  </si>
  <si>
    <t>Japanese</t>
  </si>
  <si>
    <t>Long-term debt assumed</t>
  </si>
  <si>
    <t>[1],[2]</t>
  </si>
  <si>
    <t>During the period from the acquisition date to SeptemberÂ 30, 2013, the Company redeemed the 2.50% Contingent Convertible Senior Notes, the 1.50% Contingent Convertible Senior Notes and a portion of the 1.375% Convertible Senior Notes. For further details, see noteÂ 11 titled â€œLONG-TERM DEBTâ€.</t>
  </si>
  <si>
    <t>BUSINESS COMBINATIONS - ProÂ forma impact of business combinations (Details) (USD $)</t>
  </si>
  <si>
    <t>Pro forma of consolidated results of operations</t>
  </si>
  <si>
    <t>Basic and diluted loss per share (in dollars per share)</t>
  </si>
  <si>
    <t>DIVESTITURES (Details) (USD $)</t>
  </si>
  <si>
    <t>Buphenyl</t>
  </si>
  <si>
    <t>Feb. 03, 2012</t>
  </si>
  <si>
    <t>Dermik</t>
  </si>
  <si>
    <t>Clindamycin and benzoyl peroxide gel ("IDP-111") and Fluorouracil cream ("5-FU")</t>
  </si>
  <si>
    <t>Asset acquisitions and disposition</t>
  </si>
  <si>
    <t>Net cash proceeds</t>
  </si>
  <si>
    <t>Gain or loss on transaction</t>
  </si>
  <si>
    <t>COLLABORATION AGREEMENTS (Details) (USD $)</t>
  </si>
  <si>
    <t>In Millions, unless otherwise specified</t>
  </si>
  <si>
    <t>Jun. 30, 2012</t>
  </si>
  <si>
    <t>GlaxoSmithKline</t>
  </si>
  <si>
    <t>Potiga(R)</t>
  </si>
  <si>
    <t>NicOx</t>
  </si>
  <si>
    <t>Latanoprostene bunod</t>
  </si>
  <si>
    <t>Mimetogen</t>
  </si>
  <si>
    <t>MIM-D3 compound</t>
  </si>
  <si>
    <t>Collaboration Agreement</t>
  </si>
  <si>
    <t>Milestone payments received from GSK</t>
  </si>
  <si>
    <t>GSK milestone payment, maximum percentage of net profits shared on sales of product</t>
  </si>
  <si>
    <t>Milestone payments in terms of collaboration and license agreements</t>
  </si>
  <si>
    <t>RESTRUCTURING, INTEGRATION AND OTHER COSTS (Details) (USD $)</t>
  </si>
  <si>
    <t>Sculptra</t>
  </si>
  <si>
    <t>employees</t>
  </si>
  <si>
    <t>Previously cancelled performance-based options related to the Acquisition</t>
  </si>
  <si>
    <t>Acceleration of unvested stock options related to the Acquisition</t>
  </si>
  <si>
    <t>Estimated annual synergies</t>
  </si>
  <si>
    <t>Estimated cost related to cost-rationalization and integration initiatives</t>
  </si>
  <si>
    <t>Restructuring and acquisition-related costs since acquisition date</t>
  </si>
  <si>
    <t>Restructuring expenses related to acquisition</t>
  </si>
  <si>
    <t>Integration expenses related to acquisition</t>
  </si>
  <si>
    <t>Approximate number of employees expected to be terminated</t>
  </si>
  <si>
    <t>RESTRUCTURING, INTEGRATION AND OTHER COSTS (Details 2) (USD $)</t>
  </si>
  <si>
    <t>Employee Termination Costs - Severance and Related Benefits</t>
  </si>
  <si>
    <t>Employee Termination Costs - Share-Based Compensation</t>
  </si>
  <si>
    <t>IPR&amp;D Termination Costs</t>
  </si>
  <si>
    <t>Contract Termination, Facility Closure and Other Costs</t>
  </si>
  <si>
    <t>Restructuring Reserve [Roll Forward]</t>
  </si>
  <si>
    <t>Balance at the beginning of the period</t>
  </si>
  <si>
    <t>Balance at the end of the period</t>
  </si>
  <si>
    <t>Relates to B&amp;Lâ€™s previously cancelled performance-based options and the acceleration of unvested stock options for B&amp;L employees as a result of the B&amp;L Acquisition.</t>
  </si>
  <si>
    <t>RESTRUCTURING, INTEGRATION AND OTHER COSTS (Details 3) (USD $)</t>
  </si>
  <si>
    <t>Other Restructuring, Integration-related and Other Costs</t>
  </si>
  <si>
    <t>Merger</t>
  </si>
  <si>
    <t>Other restructuring, integration-related costs incurred</t>
  </si>
  <si>
    <t>Integration consulting, duplicate labor, transition service, and other</t>
  </si>
  <si>
    <t>Facility closure costs</t>
  </si>
  <si>
    <t>Severance costs</t>
  </si>
  <si>
    <t>Other costs, including non-personnel manufacturing integration costs</t>
  </si>
  <si>
    <t>Cash payment made</t>
  </si>
  <si>
    <t>FAIR VALUE MEASUREMENTS (Details) (USD $)</t>
  </si>
  <si>
    <t>Recurring basis</t>
  </si>
  <si>
    <t>Available-for-sale equity securities | Recurring basis</t>
  </si>
  <si>
    <t>Auction rate floating securities | Recurring basis</t>
  </si>
  <si>
    <t>Quoted Prices in Active Markets for Identical Assets (Level 1) | Recurring basis</t>
  </si>
  <si>
    <t>Quoted Prices in Active Markets for Identical Assets (Level 1) | Available-for-sale equity securities | Recurring basis</t>
  </si>
  <si>
    <t>Quoted Prices in Active Markets for Identical Assets (Level 1) | Auction rate floating securities | Recurring basis</t>
  </si>
  <si>
    <t>Significant Other Observable Inputs (Level 2) | Recurring basis</t>
  </si>
  <si>
    <t>Significant Other Observable Inputs (Level 2) | Available-for-sale equity securities | Recurring basis</t>
  </si>
  <si>
    <t>Significant Other Observable Inputs (Level 2) | Auction rate floating securities | Recurring basis</t>
  </si>
  <si>
    <t>Significant Unobservable Inputs (Level 3) | Recurring basis</t>
  </si>
  <si>
    <t>Significant Unobservable Inputs (Level 3) | Available-for-sale equity securities | Recurring basis</t>
  </si>
  <si>
    <t>Significant Unobservable Inputs (Level 3) | Auction rate floating securities | Recurring basis</t>
  </si>
  <si>
    <t>Marketable securities are classified within Prepaid expenses and other current assets and Other long-term assets, net in the consolidated balanceÂ sheets.</t>
  </si>
  <si>
    <t>FAIR VALUE MEASUREMENTS (Details 2) (USD $)</t>
  </si>
  <si>
    <t>Fair Value, Liabilities Measured on Recurring Basis, Unobservable Input Reconciliation, Calculation</t>
  </si>
  <si>
    <t>Gain on sale of investments</t>
  </si>
  <si>
    <t>Elidel, Xerese and Zorivax</t>
  </si>
  <si>
    <t>Recurring basis | Acquisition-related contingent consideration | Significant Unobservable Inputs (Level 3)</t>
  </si>
  <si>
    <t>Issuances</t>
  </si>
  <si>
    <t>Payments</t>
  </si>
  <si>
    <t>Net Unrealized Gain</t>
  </si>
  <si>
    <t>Foreign Exchange</t>
  </si>
  <si>
    <t>Transfers Into Level 3</t>
  </si>
  <si>
    <t>Transfers Out of Level 3</t>
  </si>
  <si>
    <t>Aton Pharma, Inc. (Aton)</t>
  </si>
  <si>
    <t>Relates primarily to payments of acquisition-related contingent consideration related to the OraPharma acquisition, the ElidelÂ®/XereseÂ®/ZoviraxÂ® agreement entered into with Meda Pharma SARL (â€œMedaâ€) in June 2011 (the â€œElidelÂ®/XereseÂ®/ZoviraxÂ® agreementâ€)</t>
  </si>
  <si>
    <t>For the nine months ended SeptemberÂ 30, 2013, a net gain of $33.5 million was recognized as Acquisition-related contingent consideration in the consolidated statements of (loss) income. The acquisition-related contingent consideration net gain was primarily driven by a net gain related to the ElidelÂ®/XereseÂ®/ZoviraxÂ® agreement. In April 2013, Mylan Inc. launched a generic ZoviraxÂ® ointment, which was earlier than we previously anticipated. Also, in April 2013, we entered into an agreement with Actavis to launch the authorized generic ointment for ZoviraxÂ®. Refer to noteÂ 5 titled â€œCOLLABORATION AGREEMENTSâ€ for further information regarding the agreement with Actavis. As a result of analysis in the third quarter of 2013 of performance trends since the generic entrant, the Company adjusted the projected revenue forecast, resulting in an acquisition-related contingent consideration net gain of $23.8 million in the first nine months of 2013. Also contributing to the acquisition-related contingent consideration net gain was a net gain of $6.9 million which resulted from the termination, in the third quarter of 2013, of the A007 (LacrisertÂ®) development program acquired by Valeant as part of Aton Pharma, Inc. (â€œAtonâ€) acquisition in May 2010, which impacted the probability associated with potential milestone payments. The termination of this program also resulted in an IPR&amp;D impairment charge in the third quarter of 2013, as described in note 10 titled â€œINTANGIBLE ASSETS AND GOODWILLâ€.Refer to note 10 titled â€œINTANGIBLE ASSETS AND GOODWILLâ€ for further information.</t>
  </si>
  <si>
    <t>FAIR VALUE MEASUREMENTS (Details 3) (Developed Markets, USD $)</t>
  </si>
  <si>
    <t>Amortization and Impairments of Finite-lived Intangible Assets</t>
  </si>
  <si>
    <t>Cortaid</t>
  </si>
  <si>
    <t>Non-recurring basis</t>
  </si>
  <si>
    <t>Ezogabine Retigabine</t>
  </si>
  <si>
    <t>In-process Research and Development Impairments and Other Charges</t>
  </si>
  <si>
    <t>Significant Unobservable Inputs (Level 3)</t>
  </si>
  <si>
    <t>Suncare and skincare brands</t>
  </si>
  <si>
    <t>Assets and Liabilities Measured at Fair Value on a Non-Recurring Basis</t>
  </si>
  <si>
    <t>Impairment charges on intangible assets</t>
  </si>
  <si>
    <t>Fair value of assets measured on nonrecurring basis</t>
  </si>
  <si>
    <t>FAIR VALUE OF FINANCIAL INSTRUMENTS (Details) (USD $)</t>
  </si>
  <si>
    <t>Fair values of financial instruments</t>
  </si>
  <si>
    <t>Carrying Value</t>
  </si>
  <si>
    <t>Fair value measurement of long-term debt was estimated using the quoted market prices for the Companyâ€™s debt issuances.</t>
  </si>
  <si>
    <t>FAIR VALUE OF FINANCIAL INSTRUMENTS (Details 2) (USD $)</t>
  </si>
  <si>
    <t>Marketable securities by major security type</t>
  </si>
  <si>
    <t>Cost Basis</t>
  </si>
  <si>
    <t>Gross Unrealized Gains</t>
  </si>
  <si>
    <t>Gross Unrealized Losses</t>
  </si>
  <si>
    <t>INVENTORIES (Details) (USD $)</t>
  </si>
  <si>
    <t>Inventory [Line Items]</t>
  </si>
  <si>
    <t>Inventories, gross</t>
  </si>
  <si>
    <t>Acquisition accounting adjustment on the Valeant inventories that were sold</t>
  </si>
  <si>
    <t>INTANGIBLE ASSETS AND GOODWILL (Details) (USD $)</t>
  </si>
  <si>
    <t>In Process Research and Development [Member]</t>
  </si>
  <si>
    <t>Discontinued OTC Skincare [Member]</t>
  </si>
  <si>
    <t>Opana</t>
  </si>
  <si>
    <t>Lacrisert</t>
  </si>
  <si>
    <t>IDP-107 program</t>
  </si>
  <si>
    <t>Gross Carrying Amount</t>
  </si>
  <si>
    <t>Accumulated Amortization</t>
  </si>
  <si>
    <t>Net Carrying Amount</t>
  </si>
  <si>
    <t>Total intangible assets</t>
  </si>
  <si>
    <t>Gross carrying amount</t>
  </si>
  <si>
    <t>Payment to terminate research and development commitment</t>
  </si>
  <si>
    <t>In the first quarter of 2013, the Company recognized a write-off of $22.2 million related to OpanaÂ®, a pain relief medication approved in Canada (included in the Company's Developed Markets segment), due to production issues arising in the first quarter of 2013.Â These production issues resulted in higher spending projections and delayed commercialization timelines which, in turn, triggered the Companyâ€™s decision to suspend its launch plans.Â The Company does not believe this program has value to a market participant. These impairment charges were recognized in Amortization and impairments of finite-lived intangible assets in the consolidated statements of (loss) income. (2)In the third quarter of 2013, the Company wrote off an IPR&amp;D asset of $93.8 million relating to a modified-release formulation of ezogabine/retigabine. For further information regarding this write-off, see note 7 titled â€œFAIR VALUE MEASUREMENTSâ€.In addition, in the third quarter of 2013, the Company wrote-off IPR&amp;D assets of $27.3 million, in the aggregate, due to the write-off of IPR&amp;D assets acquired by Valeant as part of Aton acquisition in May 2010, mainly related to the termination of the A007 (LacrisertÂ®) development program in the third quarter of 2013. The Company does not believe these programs have value to a market participant.In the third quarter of 2012, the Company recorded charges of (i) $133.4 million related to the write-off of an acquired IPR&amp;D asset related to the IDP-107 dermatology program, which was acquired in September 2010 as part of merger between the Company (then named Biovail Corporation (â€œBiovailâ€)) and Valeant, and (ii) $12.0 million related to a payment to terminate a research and development commitment with a third party. Through discussion with various internal and external Key Opinion Leaders, the Company completed its analysis of the Phase 2 study results for IDP-107 during the third quarter of 2012. This led to the Companyâ€™s decision in the third quarter of 2012 to terminate the program and fully impair the asset. As attempts to identify a partner for the program were not successful, the Company does not believe the program has value to a market participant. The write-offs of the IPR&amp;D assets were recorded in In-process research and development impairments and other charges in the consolidated statements of (loss) income. For further information regarding asset impairment charges, see note 7 titled â€œFAIR VALUE MEASUREMENTSâ€.(3)Represents the B&amp;L corporate trademark, which has an indefinite useful life and is not amortizable. See note 3 â€œBUSINESS COMBINATIONSâ€ for further information.</t>
  </si>
  <si>
    <t>INTANGIBLE ASSETS AND GOODWILL (Details 2) (USD $)</t>
  </si>
  <si>
    <t>Australia</t>
  </si>
  <si>
    <t>Brazilian, Canadian, and Polish Markets [Member]</t>
  </si>
  <si>
    <t>Intangible assets</t>
  </si>
  <si>
    <t>Amortization expense related to intangible assets recorded as follows:</t>
  </si>
  <si>
    <t>Total amortization of intangible assets</t>
  </si>
  <si>
    <t>Estimated aggregate amortization expense</t>
  </si>
  <si>
    <t>INTANGIBLE ASSETS AND GOODWILL (Details 3) (USD $)</t>
  </si>
  <si>
    <t>segments</t>
  </si>
  <si>
    <t>Change in the carrying amount of goodwill</t>
  </si>
  <si>
    <t>Additions</t>
  </si>
  <si>
    <t>Number of reportable segments</t>
  </si>
  <si>
    <t>Primarily reflects the impact of measurement period adjustments related to the Medicis Acquisition (asÂ described in noteÂ 3).</t>
  </si>
  <si>
    <t>LONG-TERM DEBT (Details) (USD $)</t>
  </si>
  <si>
    <t>6.50% Senior Notes due in July 2016</t>
  </si>
  <si>
    <t>6.75% Senior Notes due in October 2017</t>
  </si>
  <si>
    <t>6.875% Senior Notes due in December 2018</t>
  </si>
  <si>
    <t>7.00% Senior Notes due in October 2020</t>
  </si>
  <si>
    <t>6.75% Senior Notes due in August 2021</t>
  </si>
  <si>
    <t>7.25% Senior Notes due in July 2022</t>
  </si>
  <si>
    <t>6.375% Senior Notes due in October 2020</t>
  </si>
  <si>
    <t>New Revolving Credit Facility</t>
  </si>
  <si>
    <t>Term Loans [Member]</t>
  </si>
  <si>
    <t>New Term Loan A Facility</t>
  </si>
  <si>
    <t>Tranche A Term Loan</t>
  </si>
  <si>
    <t>New Term Loan B Facility</t>
  </si>
  <si>
    <t>Feb. 21, 2013</t>
  </si>
  <si>
    <t>Incremental Term Loan B Facility</t>
  </si>
  <si>
    <t>Sep. 17, 2013</t>
  </si>
  <si>
    <t>New Incremental Term Loan B Facility</t>
  </si>
  <si>
    <t>Tranche B Term Loans</t>
  </si>
  <si>
    <t>Jun. 27, 2013</t>
  </si>
  <si>
    <t>Mar. 29, 2013</t>
  </si>
  <si>
    <t>indenture</t>
  </si>
  <si>
    <t>Apr. 26, 2013</t>
  </si>
  <si>
    <t>Senior Notes, 6.75%, August 2018 [Member]</t>
  </si>
  <si>
    <t>Senior Notes, 7.5%, July 2021 [Member]</t>
  </si>
  <si>
    <t>Feb. 11, 2013</t>
  </si>
  <si>
    <t>Convertible Notes Payable [Member]</t>
  </si>
  <si>
    <t>Long-term debt, net of unamortized debt discount</t>
  </si>
  <si>
    <t>Aggregate principal amount</t>
  </si>
  <si>
    <t>Notes exchanged</t>
  </si>
  <si>
    <t>Number of indenture</t>
  </si>
  <si>
    <t>Long-term debt, fair value</t>
  </si>
  <si>
    <t>Together, the â€œSenior Secured Credit Facilitiesâ€ under the Companyâ€™s Third Amended and Restated Credit and Guaranty Agreement (the â€œCredit Agreementâ€).</t>
  </si>
  <si>
    <t>On FebruaryÂ 21, 2013, the Company and certain of its subsidiaries, as guarantors, entered into an amendment to the Credit Agreement to effectuate a repricing of its existing senior secured term loan B facility (the â€œTerm Loan B Facilityâ€) and its existing incremental term B loans (the â€œIncremental Term Loan B Facilityâ€) by the issuance of $1.3 billion and $1.0 billion in new incremental term loans (the â€œRepriced Term Loan B Facilityâ€ and the â€œRepriced Incremental Term Loan B Facilityâ€, respectively, and together, the â€œRepriced Term Loan B Facilitiesâ€). On September 17, 2013, the Company and certain of its subsidiaries, as guarantors, entered into an amendment to the Credit Agreement to effectuate a repricing of the Repriced Term Loan B Facilities by issuance of $1,287.0 million and $990.0 million in new incremental term loans (the â€œNew Term Loan B Facilityâ€ and the â€œNew Incremental Term Loan B Facilityâ€, respectively, and together, the â€œNew Term Loan B Facilitiesâ€).</t>
  </si>
  <si>
    <t>On MarchÂ 29, 2013, the Company announced that its wholly-owned subsidiary, Valeant, commenced an offer to exchange (the â€œExchange Offerâ€) any and all of its outstanding $500.0 million aggregate principal amount of 6.375% senior notes due 2020 (the â€œExisting Notesâ€) into the previously outstanding $1.75 billion 6.375% senior notes due 2020. Valeant conducted the Exchange Offer in order to satisfy its obligations under the indenture governing the Existing Notes with the anticipated result being that some or all of such notes would be part of a single series of 6.375% senior notes under one indenture. The Exchange Offer, which did not result in any changes to existing terms or to the total amount of the Companyâ€™s debt outstanding, expired on AprilÂ 26, 2013. $497.7 million of aggregate principal amount of the Existing Notes was exchanged as of such date. In the third quarter of 2013, the Company executed a private exchange of the remaining $2.3 million of aggregate principal amount of the Existing Notes into the previously outstanding $1.75 billion 6.375% senior notes due 2020.</t>
  </si>
  <si>
    <t>LONG-TERM DEBT (Details 2)</t>
  </si>
  <si>
    <t>Jun. 24, 2013</t>
  </si>
  <si>
    <t>Incremental Term Loan Facilities</t>
  </si>
  <si>
    <t>Commitment Letter</t>
  </si>
  <si>
    <t>Goldman Sachs Lending Partners LLC, Goldman Sachs Bank USA and other financial institutions</t>
  </si>
  <si>
    <t>Commitment Letter, Amendment 5</t>
  </si>
  <si>
    <t>6.75% Senior Notes due 2018</t>
  </si>
  <si>
    <t>9.875% Senior Notes due 2015</t>
  </si>
  <si>
    <t>Jan. 24, 2013</t>
  </si>
  <si>
    <t>New Revolving Credit Facility and Term Loan A Facility</t>
  </si>
  <si>
    <t>Feb. 22, 2013</t>
  </si>
  <si>
    <t>Repriced Term Loan B Facility</t>
  </si>
  <si>
    <t>London Interbank Offered Rate (LIBOR)</t>
  </si>
  <si>
    <t>Base Rate</t>
  </si>
  <si>
    <t>Amended Revolving Credit Facility</t>
  </si>
  <si>
    <t>Tranche A term loans, maturing on April 20, 2016</t>
  </si>
  <si>
    <t>Tranche B term loans, maturing August 2020</t>
  </si>
  <si>
    <t>Repriced Term Loan B Facility and Repriced Incremental Term Loan B Facility</t>
  </si>
  <si>
    <t>New Term Loan B Facility and New Incremental Term Loan B Facility</t>
  </si>
  <si>
    <t>Jul. 13, 2013</t>
  </si>
  <si>
    <t>Subsidiaries</t>
  </si>
  <si>
    <t>Jul. 12, 2013</t>
  </si>
  <si>
    <t>Debt Instrument, Redemption, Period One</t>
  </si>
  <si>
    <t>Debt Instrument, Redemption, Period Two</t>
  </si>
  <si>
    <t>Senior Notes 2018 and Senior Notes 2021</t>
  </si>
  <si>
    <t>2.50% Convertible Notes and 1.50% Convertible Notes</t>
  </si>
  <si>
    <t>JPY (¥)</t>
  </si>
  <si>
    <t>Tokyo Interbank Offered Rate, TIBOR</t>
  </si>
  <si>
    <t>Senior Notes, August 2028</t>
  </si>
  <si>
    <t>Senior Notes, August 2026</t>
  </si>
  <si>
    <t>Reduction in applicable margins ( as a percent)</t>
  </si>
  <si>
    <t>Effective rate (as a percent)</t>
  </si>
  <si>
    <t>Principal reduction</t>
  </si>
  <si>
    <t>Interest rate margin (as a percent)</t>
  </si>
  <si>
    <t>Variable rate basis</t>
  </si>
  <si>
    <t>'LIBO</t>
  </si>
  <si>
    <t>'base rate</t>
  </si>
  <si>
    <t>'LIBO rate</t>
  </si>
  <si>
    <t>Variable rate floor</t>
  </si>
  <si>
    <t>Prepayment premium paid</t>
  </si>
  <si>
    <t>Quarterly amortization of credit facilities, initial rate (as a percent)</t>
  </si>
  <si>
    <t>Prepayment premium rate (as a percent)</t>
  </si>
  <si>
    <t>Increase in amount of commitments under credit facility</t>
  </si>
  <si>
    <t>Maximum borrowing capacity</t>
  </si>
  <si>
    <t>Deferred issuance costs</t>
  </si>
  <si>
    <t>Proceeds from issuance of senior notes</t>
  </si>
  <si>
    <t>Redemption price percentage</t>
  </si>
  <si>
    <t>Redemption price as a percentage of principal amount</t>
  </si>
  <si>
    <t>Business Combination, Recognized Identifiable Assets Acquired and Liabilities Assumed, Noncurrent Liabilities, Long-term Debt</t>
  </si>
  <si>
    <t>Long term debt</t>
  </si>
  <si>
    <t>Convertible Notes</t>
  </si>
  <si>
    <t>Stated interest rate (as a percent)</t>
  </si>
  <si>
    <t>Principal amount convertible notes converted in cash</t>
  </si>
  <si>
    <t>Percent of principal amount settled in cash</t>
  </si>
  <si>
    <t>Issuance of common stock</t>
  </si>
  <si>
    <t>Deferred financing costs</t>
  </si>
  <si>
    <t>Deferred financing costs expensed</t>
  </si>
  <si>
    <t>SECURITIES REPURCHASE PROGRAM (Details) (USD $)</t>
  </si>
  <si>
    <t>Nov. 03, 2011</t>
  </si>
  <si>
    <t>2011 Securities Repurchase Program</t>
  </si>
  <si>
    <t>5.375% Convertible Notes due in August, 2014</t>
  </si>
  <si>
    <t>Nov. 19, 2012</t>
  </si>
  <si>
    <t>2012 Securities Repurchase Program</t>
  </si>
  <si>
    <t>Director [Member]</t>
  </si>
  <si>
    <t>Securities Repurchase Program</t>
  </si>
  <si>
    <t>Aggregate maximum amount authorized under the Securities Repurchase Program</t>
  </si>
  <si>
    <t>Aggregate principal amount of notes repurchased</t>
  </si>
  <si>
    <t>Aggregate purchase price of convertible notes</t>
  </si>
  <si>
    <t>Carrying amount of convertible notes</t>
  </si>
  <si>
    <t>Estimated fair value of convertible notes</t>
  </si>
  <si>
    <t>Difference between the estimated fair value and the repurchase price of securities</t>
  </si>
  <si>
    <t>Difference between the estimated fair value and the purchase price of securities charged to additional paid-in capital</t>
  </si>
  <si>
    <t>Difference between the estimated fair value and the purchase price of securities charged to accumulated deficit</t>
  </si>
  <si>
    <t>Accreted interest on repurchase of convertible debt</t>
  </si>
  <si>
    <t>Repurchase of convertible notes included in Consolidated cash flows as an outflow from financing activities</t>
  </si>
  <si>
    <t>Common shares repurchased</t>
  </si>
  <si>
    <t>Aggregate repurchase price of the entity's common shares repurchased</t>
  </si>
  <si>
    <t>Excess of repurchase price over carrying value of securities repurchased, charged to accumulated deficit</t>
  </si>
  <si>
    <t>Shares repurchased</t>
  </si>
  <si>
    <t>SHARE-BASED COMPENSATION (Details) (USD $)</t>
  </si>
  <si>
    <t>Components and classification of share-based compensation expense</t>
  </si>
  <si>
    <t>Stock-based compensation expense</t>
  </si>
  <si>
    <t>Rreduction in stock-based compensation expense due to change in classification from equity awards to liability awards</t>
  </si>
  <si>
    <t>Stock-based compensation expense due to change in classification from equity awards to liability awards</t>
  </si>
  <si>
    <t>Weighted-average service period over which compensation cost is expected to be recognized</t>
  </si>
  <si>
    <t>'2 years 6 months 4 days</t>
  </si>
  <si>
    <t>Granted (in shares)</t>
  </si>
  <si>
    <t>Weighted average exercise price (in dollars per share)</t>
  </si>
  <si>
    <t>Weighted-average grant date fair value of stock options (in dollars per share)</t>
  </si>
  <si>
    <t>Remaining unrecognized compensation expense related to non-vested awards</t>
  </si>
  <si>
    <t>Time-Based RSUs</t>
  </si>
  <si>
    <t>Performance-Based Restricted Stock Units</t>
  </si>
  <si>
    <t>PENSION AND POSTRETIREMENT EMPLOYEE BENEFIT PLANS - Narrative (Details) (USD $)</t>
  </si>
  <si>
    <t>U.S. defined benefit pension plan</t>
  </si>
  <si>
    <t>Non-U.S. defined benefit pension plans</t>
  </si>
  <si>
    <t>U.S. postretirement benefit plan</t>
  </si>
  <si>
    <t>Ireland</t>
  </si>
  <si>
    <t>defined_benefit_plans</t>
  </si>
  <si>
    <t>Defined Benefit Plans and Other Postretirement Benefit Plans Table Text Block [Line Items]</t>
  </si>
  <si>
    <t>Defined benefit plans</t>
  </si>
  <si>
    <t>Percentage of benefit obligation</t>
  </si>
  <si>
    <t>Estimated Company contributions in current fiscal year</t>
  </si>
  <si>
    <t>Recognition of under-funded financial position of defined benefit plans in liabilities</t>
  </si>
  <si>
    <t>Recognized in accrued liabilities and other current liabilities</t>
  </si>
  <si>
    <t>Recognized in other long-term liabilities</t>
  </si>
  <si>
    <t>Assumptions</t>
  </si>
  <si>
    <t>Benefit obligations</t>
  </si>
  <si>
    <t>Expected return on plan assets (percent)</t>
  </si>
  <si>
    <t>Reduction of expected return on plan assets (percent)</t>
  </si>
  <si>
    <t>PENSION AND POSTRETIREMENT EMPLOYEE BENEFIT PLANS - Components of net periodic benefit cost (Details) (USD $)</t>
  </si>
  <si>
    <t>Defined Benefit Plan Disclosure [Line Items]</t>
  </si>
  <si>
    <t>PENSION AND POSTRETIREMENT EMPLOYEE BENEFIT PLANS - Future benefit payments for the pension benefit plans (Details) (USD $)</t>
  </si>
  <si>
    <t>PENSION AND POSTRETIREMENT EMPLOYEE BENEFIT PLANS - Weighted-average assumptions used to determine net periodic benefit costs and benefit obligations (Details) (B&amp;L)</t>
  </si>
  <si>
    <t>Discount rate - For Determining Net Periodic Benefit Cost</t>
  </si>
  <si>
    <t>Expected rate of return on plan assets - For Determining Net Periodic Benefit Cost</t>
  </si>
  <si>
    <t>Rate of compensation increase - For Determining Net Periodic Benefit Cost</t>
  </si>
  <si>
    <t>Discount rate - For Determining Benefit Obligation</t>
  </si>
  <si>
    <t>Rate of compensation increase - For Determining Benefit Obligation</t>
  </si>
  <si>
    <t>PENSION AND POSTRETIREMENT EMPLOYEE BENEFIT PLANS - Target asset allocations (Details) (B&amp;L)</t>
  </si>
  <si>
    <t>Equity securities | U.S. defined benefit pension plan</t>
  </si>
  <si>
    <t>Defined Benefit Plan, Target Plan Asset Allocations Range Minimum</t>
  </si>
  <si>
    <t>Equity securities | U.S. postretirement benefit plan</t>
  </si>
  <si>
    <t>Defined Benefit Plan, Target Plan Asset Allocations Range Maximum</t>
  </si>
  <si>
    <t>Equity securities | Non-U.S. defined benefit pension plans</t>
  </si>
  <si>
    <t>Defined Benefit Plan, Target Plan Asset Allocations</t>
  </si>
  <si>
    <t>Fixed income securities | U.S. defined benefit pension plan</t>
  </si>
  <si>
    <t>Fixed income securities | U.S. postretirement benefit plan</t>
  </si>
  <si>
    <t>Fixed income securities | Non-U.S. defined benefit pension plans</t>
  </si>
  <si>
    <t>Other | Non-U.S. defined benefit pension plans</t>
  </si>
  <si>
    <t>PENSION AND POSTRETIREMENT EMPLOYEE BENEFIT PLANS - Fair value of pension and postretirement benefit plan assets assumed in connection with the Acquisition (Details) (Recurring basis, B&amp;L, USD $)</t>
  </si>
  <si>
    <t>Quoted Prices in Active Markets for Identical Assets (Level 1) | U.S. defined benefit pension plan</t>
  </si>
  <si>
    <t>Fair value of plan assets</t>
  </si>
  <si>
    <t>Quoted Prices in Active Markets for Identical Assets (Level 1) | Non-U.S. defined benefit pension plans</t>
  </si>
  <si>
    <t>Quoted Prices in Active Markets for Identical Assets (Level 1) | U.S. postretirement benefit plan</t>
  </si>
  <si>
    <t>Quoted Prices in Active Markets for Identical Assets (Level 1) | Cash &amp; cash equivalents | U.S. defined benefit pension plan</t>
  </si>
  <si>
    <t>Quoted Prices in Active Markets for Identical Assets (Level 1) | Cash &amp; cash equivalents | Non-U.S. defined benefit pension plans</t>
  </si>
  <si>
    <t>Quoted Prices in Active Markets for Identical Assets (Level 1) | Cash &amp; cash equivalents | U.S. postretirement benefit plan</t>
  </si>
  <si>
    <t>Quoted Prices in Active Markets for Identical Assets (Level 1) | U.S. broad market | U.S. defined benefit pension plan</t>
  </si>
  <si>
    <t>Quoted Prices in Active Markets for Identical Assets (Level 1) | Emerging markets | U.S. defined benefit pension plan</t>
  </si>
  <si>
    <t>Quoted Prices in Active Markets for Identical Assets (Level 1) | Non-U.S. developed markets | U.S. defined benefit pension plan</t>
  </si>
  <si>
    <t>Quoted Prices in Active Markets for Identical Assets (Level 1) | Worldwide developed markets | Non-U.S. defined benefit pension plans</t>
  </si>
  <si>
    <t>Quoted Prices in Active Markets for Identical Assets (Level 1) | Investment grade | U.S. defined benefit pension plan</t>
  </si>
  <si>
    <t>Quoted Prices in Active Markets for Identical Assets (Level 1) | Investment grade | Non-U.S. defined benefit pension plans</t>
  </si>
  <si>
    <t>Quoted Prices in Active Markets for Identical Assets (Level 1) | Global high yield | U.S. defined benefit pension plan</t>
  </si>
  <si>
    <t>Quoted Prices in Active Markets for Identical Assets (Level 1) | Government bond funds | Non-U.S. defined benefit pension plans</t>
  </si>
  <si>
    <t>Quoted Prices in Active Markets for Identical Assets (Level 1) | Other assets | Non-U.S. defined benefit pension plans</t>
  </si>
  <si>
    <t>Quoted Prices in Active Markets for Identical Assets (Level 1) | Insurance policies | U.S. postretirement benefit plan</t>
  </si>
  <si>
    <t>Significant Other Observable Inputs (Level 2) | U.S. defined benefit pension plan</t>
  </si>
  <si>
    <t>Significant Other Observable Inputs (Level 2) | Non-U.S. defined benefit pension plans</t>
  </si>
  <si>
    <t>Significant Other Observable Inputs (Level 2) | U.S. postretirement benefit plan</t>
  </si>
  <si>
    <t>Significant Other Observable Inputs (Level 2) | Cash &amp; cash equivalents | U.S. defined benefit pension plan</t>
  </si>
  <si>
    <t>Significant Other Observable Inputs (Level 2) | Cash &amp; cash equivalents | Non-U.S. defined benefit pension plans</t>
  </si>
  <si>
    <t>Significant Other Observable Inputs (Level 2) | Cash &amp; cash equivalents | U.S. postretirement benefit plan</t>
  </si>
  <si>
    <t>Significant Other Observable Inputs (Level 2) | U.S. broad market | U.S. defined benefit pension plan</t>
  </si>
  <si>
    <t>Significant Other Observable Inputs (Level 2) | Emerging markets | U.S. defined benefit pension plan</t>
  </si>
  <si>
    <t>Significant Other Observable Inputs (Level 2) | Non-U.S. developed markets | U.S. defined benefit pension plan</t>
  </si>
  <si>
    <t>Significant Other Observable Inputs (Level 2) | Worldwide developed markets | Non-U.S. defined benefit pension plans</t>
  </si>
  <si>
    <t>Significant Other Observable Inputs (Level 2) | Investment grade | U.S. defined benefit pension plan</t>
  </si>
  <si>
    <t>Significant Other Observable Inputs (Level 2) | Investment grade | Non-U.S. defined benefit pension plans</t>
  </si>
  <si>
    <t>Significant Other Observable Inputs (Level 2) | Global high yield | U.S. defined benefit pension plan</t>
  </si>
  <si>
    <t>Significant Other Observable Inputs (Level 2) | Government bond funds | Non-U.S. defined benefit pension plans</t>
  </si>
  <si>
    <t>Significant Other Observable Inputs (Level 2) | Other assets | Non-U.S. defined benefit pension plans</t>
  </si>
  <si>
    <t>Significant Other Observable Inputs (Level 2) | Insurance policies | U.S. postretirement benefit plan</t>
  </si>
  <si>
    <t>Significant Unobservable Inputs (Level 3) | U.S. defined benefit pension plan</t>
  </si>
  <si>
    <t>Significant Unobservable Inputs (Level 3) | Non-U.S. defined benefit pension plans</t>
  </si>
  <si>
    <t>Significant Unobservable Inputs (Level 3) | U.S. postretirement benefit plan</t>
  </si>
  <si>
    <t>Significant Unobservable Inputs (Level 3) | Cash &amp; cash equivalents | U.S. defined benefit pension plan</t>
  </si>
  <si>
    <t>Significant Unobservable Inputs (Level 3) | Cash &amp; cash equivalents | Non-U.S. defined benefit pension plans</t>
  </si>
  <si>
    <t>Significant Unobservable Inputs (Level 3) | Cash &amp; cash equivalents | U.S. postretirement benefit plan</t>
  </si>
  <si>
    <t>Significant Unobservable Inputs (Level 3) | U.S. broad market | U.S. defined benefit pension plan</t>
  </si>
  <si>
    <t>Significant Unobservable Inputs (Level 3) | Emerging markets | U.S. defined benefit pension plan</t>
  </si>
  <si>
    <t>Significant Unobservable Inputs (Level 3) | Non-U.S. developed markets | U.S. defined benefit pension plan</t>
  </si>
  <si>
    <t>Significant Unobservable Inputs (Level 3) | Worldwide developed markets | Non-U.S. defined benefit pension plans</t>
  </si>
  <si>
    <t>Significant Unobservable Inputs (Level 3) | Investment grade | U.S. defined benefit pension plan</t>
  </si>
  <si>
    <t>Significant Unobservable Inputs (Level 3) | Investment grade | Non-U.S. defined benefit pension plans</t>
  </si>
  <si>
    <t>Significant Unobservable Inputs (Level 3) | Global high yield | U.S. defined benefit pension plan</t>
  </si>
  <si>
    <t>Significant Unobservable Inputs (Level 3) | Government bond funds | Non-U.S. defined benefit pension plans</t>
  </si>
  <si>
    <t>Significant Unobservable Inputs (Level 3) | Other assets | Non-U.S. defined benefit pension plans</t>
  </si>
  <si>
    <t>Significant Unobservable Inputs (Level 3) | Insurance policies | U.S. postretirement benefit plan</t>
  </si>
  <si>
    <t>Total | U.S. defined benefit pension plan</t>
  </si>
  <si>
    <t>Total | Non-U.S. defined benefit pension plans</t>
  </si>
  <si>
    <t>Total | U.S. postretirement benefit plan</t>
  </si>
  <si>
    <t>Total | Cash &amp; cash equivalents | U.S. defined benefit pension plan</t>
  </si>
  <si>
    <t>Total | Cash &amp; cash equivalents | Non-U.S. defined benefit pension plans</t>
  </si>
  <si>
    <t>Total | Cash &amp; cash equivalents | U.S. postretirement benefit plan</t>
  </si>
  <si>
    <t>Total | U.S. broad market | U.S. defined benefit pension plan</t>
  </si>
  <si>
    <t>Total | Emerging markets | U.S. defined benefit pension plan</t>
  </si>
  <si>
    <t>Total | Non-U.S. developed markets | U.S. defined benefit pension plan</t>
  </si>
  <si>
    <t>Total | Worldwide developed markets | Non-U.S. defined benefit pension plans</t>
  </si>
  <si>
    <t>Total | Investment grade | U.S. defined benefit pension plan</t>
  </si>
  <si>
    <t>Total | Investment grade | Non-U.S. defined benefit pension plans</t>
  </si>
  <si>
    <t>Total | Global high yield | U.S. defined benefit pension plan</t>
  </si>
  <si>
    <t>Total | Government bond funds | Non-U.S. defined benefit pension plans</t>
  </si>
  <si>
    <t>Total | Other assets | Non-U.S. defined benefit pension plans</t>
  </si>
  <si>
    <t>Total | Insurance policies | U.S. postretirement benefit plan</t>
  </si>
  <si>
    <t>PENSION AND POSTRETIREMENT EMPLOYEE BENEFIT PLANS - Health Care Cost Trend Rate (Details) (B&amp;L, U.S. postretirement benefit plan, USD $)</t>
  </si>
  <si>
    <t>B&amp;L | U.S. postretirement benefit plan</t>
  </si>
  <si>
    <t>Defined Benefit Plan, Assumed Health Care Cost Trend Rates [Abstract]</t>
  </si>
  <si>
    <t>'2029</t>
  </si>
  <si>
    <t>Defined Benefit Plan, Effect of One-Percentage Point Change in Assumed Health Care Cost Trend Rates [Abstract]</t>
  </si>
  <si>
    <t>Effect on benefit obligations, one percent increase</t>
  </si>
  <si>
    <t>Effect on benefit obligations, one percent decrease</t>
  </si>
  <si>
    <t>SHAREHOLDERS' EQUITY (Details) (USD $)</t>
  </si>
  <si>
    <t>Additional Paid-In Capital</t>
  </si>
  <si>
    <t>Accumulated Deficit</t>
  </si>
  <si>
    <t>Accumulated Other Comprehensive (Loss) Income</t>
  </si>
  <si>
    <t>Shareholders</t>
  </si>
  <si>
    <t>Noncontrolling Interest</t>
  </si>
  <si>
    <t>Dec. 31, 2011</t>
  </si>
  <si>
    <t>Increase (Decrease) in Shareholders' Equity</t>
  </si>
  <si>
    <t>Balance</t>
  </si>
  <si>
    <t>Balance (in shares)</t>
  </si>
  <si>
    <t>Issuance of common stock (in shares)</t>
  </si>
  <si>
    <t>Common shares issued under share-based compensation plans (in shares)</t>
  </si>
  <si>
    <t>Repurchase of common shares (in shares)</t>
  </si>
  <si>
    <t>Total before comprehensive income (loss)</t>
  </si>
  <si>
    <t>Total before comprehensive income (loss) (in shares)</t>
  </si>
  <si>
    <t>Price per share</t>
  </si>
  <si>
    <t>Issuance costs</t>
  </si>
  <si>
    <t>ACCUMULATED OTHER COMPREHENSIVE LOSS (Details) (USD $)</t>
  </si>
  <si>
    <t>Foreign Currency Translation Adjustment</t>
  </si>
  <si>
    <t>Net Unrealized Holding Gain (Loss) on Securities</t>
  </si>
  <si>
    <t>Auction rate securities</t>
  </si>
  <si>
    <t>Acquisition of noncontrolling interest</t>
  </si>
  <si>
    <t>Pension Adjustment</t>
  </si>
  <si>
    <t>Components of accumulated other comprehensive income</t>
  </si>
  <si>
    <t>Reflects changes in defined benefit obligations and related plan assets of defined benefit pensionÂ plans.</t>
  </si>
  <si>
    <t>INCOME TAXES (Details) (USD $)</t>
  </si>
  <si>
    <t>Income tax Expense Benefit</t>
  </si>
  <si>
    <t>Income tax benefit (expense)</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Estimated amount of unrecognized tax benefits that may be resolved within the next 12 months</t>
  </si>
  <si>
    <t>Accrued interest related to unrecognized tax benefits</t>
  </si>
  <si>
    <t>Accrued penalties related to unrecognized tax benefits</t>
  </si>
  <si>
    <t>Canada</t>
  </si>
  <si>
    <t>Outside of Canada</t>
  </si>
  <si>
    <t>Increase in valuation allowance against deferred tax assets</t>
  </si>
  <si>
    <t>Foreign Tax Credits</t>
  </si>
  <si>
    <t>(LOSS) EARNINGS PER SHARE (Details) (USD $)</t>
  </si>
  <si>
    <t>Diluted effect of stock options and RSUs (000s)</t>
  </si>
  <si>
    <t>Diluted effect of convertible debt (000s)</t>
  </si>
  <si>
    <t>Basic earnings (loss) per share (dollars per share)</t>
  </si>
  <si>
    <t>Diluted earnings (loss) per share (dollars per share)</t>
  </si>
  <si>
    <t>In the three-month and nine-month periods ended September 30, 2013 and the nine-month period ended September 30, 2012, all potential common shares issuable for stock options, RSUs and convertible debt were excluded from the calculation of diluted loss per share, as the effect of including them would have been anti-dilutive. The dilutive effect of potential common shares issuable for stock options, RSUs and convertible debt on the weighted-average number of common shares outstanding would have been as follows: Three MonthsEnded September 30,Â Nine MonthsEndedSeptember 30,Â Nine MonthsEndedSeptember 30,Â 2013Â 2013Â 2012Basic weighted-average number of common shares outstanding (000s)333,643Â 316,462Â 305,550Dilutive effect of stock options and RSUs (000s)6,580Â 6,487Â 7,341Dilutive effect of Convertible Notes (000s)â€”Â â€”Â 693Diluted weighted-average number of common shares outstanding (000s)340,223Â 322,949Â 313,584</t>
  </si>
  <si>
    <t>(LOSS) EARNINGS PER SHARE (Details 2)</t>
  </si>
  <si>
    <t>Anti-dilutive shares not included in the computation of diluted earnings per share</t>
  </si>
  <si>
    <t>Dilutive effect of stock options</t>
  </si>
  <si>
    <t>Anti-dilutive stock options not included in the computation of diluted earnings per share</t>
  </si>
  <si>
    <t>Dilutive effect of stock options and RSUs</t>
  </si>
  <si>
    <t>Dilutive effect of Convertible Notes</t>
  </si>
  <si>
    <t>LEGAL PROCEEDINGS (Details) (USD $)</t>
  </si>
  <si>
    <t>cases</t>
  </si>
  <si>
    <t>Feb. 28, 2010</t>
  </si>
  <si>
    <t>Aplenzin</t>
  </si>
  <si>
    <t>Watson</t>
  </si>
  <si>
    <t>actions</t>
  </si>
  <si>
    <t>patents</t>
  </si>
  <si>
    <t>AntiGrippin Trademark</t>
  </si>
  <si>
    <t>suits</t>
  </si>
  <si>
    <t>MoistureLoc</t>
  </si>
  <si>
    <t>Written plea agreement</t>
  </si>
  <si>
    <t>Biovail Pharmaceuticals, Inc.</t>
  </si>
  <si>
    <t>Non-prosecution agreement</t>
  </si>
  <si>
    <t>Sep. 30, 2009</t>
  </si>
  <si>
    <t>Corporate Integrity Agreement</t>
  </si>
  <si>
    <t>Aug. 31, 2013</t>
  </si>
  <si>
    <t>General civil actions</t>
  </si>
  <si>
    <t>Oct. 31, 2009</t>
  </si>
  <si>
    <t>Oct. 29, 2012</t>
  </si>
  <si>
    <t>Master services agreement</t>
  </si>
  <si>
    <t>Anacor</t>
  </si>
  <si>
    <t>charges</t>
  </si>
  <si>
    <t>complaints</t>
  </si>
  <si>
    <t>Oct. 04, 2011</t>
  </si>
  <si>
    <t>Banner TARGRETIN Litigation</t>
  </si>
  <si>
    <t>Banner</t>
  </si>
  <si>
    <t>Oct. 24, 2013</t>
  </si>
  <si>
    <t>Subsequent event</t>
  </si>
  <si>
    <t>AcanyaÂ® Gel</t>
  </si>
  <si>
    <t>Oct. 27, 2013</t>
  </si>
  <si>
    <t>Oct. 17, 2013</t>
  </si>
  <si>
    <t>Outside the U.S.</t>
  </si>
  <si>
    <t>Legal proceedings and other matters</t>
  </si>
  <si>
    <t>Civil Penalty</t>
  </si>
  <si>
    <t>Obligation term</t>
  </si>
  <si>
    <t>Number of complaints filed</t>
  </si>
  <si>
    <t>Total settlement amount payable</t>
  </si>
  <si>
    <t>Maximum settlement notice costs to be paid</t>
  </si>
  <si>
    <t>Loss Contingency, Number of Class Action Cases</t>
  </si>
  <si>
    <t>Period of stay on approval</t>
  </si>
  <si>
    <t>'30 months</t>
  </si>
  <si>
    <t>Number of actions consolidated</t>
  </si>
  <si>
    <t>Number of the patents that remain in the litigation</t>
  </si>
  <si>
    <t>Period of stay on approval triggered on filing of suit</t>
  </si>
  <si>
    <t>Recent suits filed</t>
  </si>
  <si>
    <t>Number of cases settled</t>
  </si>
  <si>
    <t>Maximum amount of consideration paid under settlement agreement</t>
  </si>
  <si>
    <t>Settlement</t>
  </si>
  <si>
    <t>Damages sought</t>
  </si>
  <si>
    <t>Number of former employees who filed charges with the EEOC</t>
  </si>
  <si>
    <t>Number of charges dismissed by the EEOC</t>
  </si>
  <si>
    <t>Currently active lawsuits/claims</t>
  </si>
  <si>
    <t>Number consolidated cases</t>
  </si>
  <si>
    <t>SEGMENT INFORMATION (Details) (USD $)</t>
  </si>
  <si>
    <t>Medicis, OraPharma, Obagi, Eisai, J&amp;J North America and QLT</t>
  </si>
  <si>
    <t>Natur Produkt, Gerot Lannach and Atlantis acquisitions</t>
  </si>
  <si>
    <t>Legacy Valeant</t>
  </si>
  <si>
    <t>Total Segment</t>
  </si>
  <si>
    <t>Fair Value Adjustment to Inventory and Identifiable Intangible Assets</t>
  </si>
  <si>
    <t>Medicis and legacy Valeant</t>
  </si>
  <si>
    <t>Segment reporting information</t>
  </si>
  <si>
    <t>Segment (loss) profit</t>
  </si>
  <si>
    <t>Impairment of Intangible Assets (Excluding Goodwill)</t>
  </si>
  <si>
    <t>Identifiable intangible assets</t>
  </si>
  <si>
    <t>Developed Markets segment revenues reflect incremental product sales revenue of $620.4 million and $1,154.3 million, in the aggregate, from all 2012 acquisitions and all 2013 acquisitions in the three-month and nine-month periods ended SeptemberÂ 30, 2013, respectively, primarily from the Medicis, B&amp;L, Obagi, OraPharma, Eisai, J&amp;J North America and QLT acquisitions.</t>
  </si>
  <si>
    <t>Emerging Markets segment revenues reflect incremental product sales revenue of $136.8 million and $212.1 million, in the aggregate, from all 2012 acquisitions and all 2013 acquisitions in the three-month and nine-month periods ended SeptemberÂ 30, 2013, respectively, primarily from the B&amp;L, Natur Produkt, Gerot Lannach and Atlantis acquisitions.</t>
  </si>
  <si>
    <t>Developed Markets segment (loss) profit reflects (i) the addition of operations from all 2012 acquisitions and all 2013 acquisitions, including the impact of acquisition accounting adjustments related to the fair value adjustments to inventory and identifiable intangible assets of $339.6 million and $740.6 million, in the aggregate, in the three-month and nine-month periods ended SeptemberÂ 30, 2013, respectively, primarily from legacy Valeant, Medicis and B&amp;L operations and (ii) an impairment charge of $551.6 million related to ezogabine/retigabine in the third quarter of 2013 (see note 7 titled â€œFAIR VALUE MEASUREMENTSâ€).</t>
  </si>
  <si>
    <t>Emerging Markets segment profit reflects the addition of operations from all 2012 acquisitions and all 2013 acquisitions, including the impact of acquisition accounting adjustments related to the fair value adjustments to inventory and identifiable intangible assets of $95.9 million and $210.2 million, in the aggregate, in the three-month and nine-month periods ended SeptemberÂ 30, 2013, respectively, primarily from B&amp;L, legacy Valeant and Medicis operations.</t>
  </si>
  <si>
    <t>Corporate reflects non-restructuring-related share-based compensation expense of $16.0 million and $32.5 million in the three-month and nine-month periods ended SeptemberÂ 30, 2013, respectively, compared with $18.5 million and $52.9 million in the corresponding periods of 2012.</t>
  </si>
  <si>
    <t>Developed Markets segment assets as of SeptemberÂ 30, 2013 reflect (i) the provisional amounts of identifiable intangible assets and goodwill of B&amp;L of $3,945.0 million and $3,271.6 million, respectively, (ii) the amounts of identifiable intangible assets and goodwill of Obagi of $335.5 million and $158.5 million, respectively, and (iii) the amounts of identifiable intangible assets acquired from Eisai of $112.0 million.</t>
  </si>
  <si>
    <t>Emerging Markets segment assets as of SeptemberÂ 30, 2013 reflect (i) the provisional amounts of identifiable intangible assets and goodwill of B&amp;L of $769.2 million and $1,116.4 million, respectively, (ii) the provisional amounts of identifiable intangible assets and goodwill of Natur Produkt of $98.8 million and $34.7 million, respectively, and (iii) the amount of Obagiâ€™s goodwill of $21.6 million</t>
  </si>
  <si>
    <t>PENDING TRANSACTIONS (Details) (Metronidazole 1.3%, USD $)</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9"/>
      <color theme="1"/>
      <name val="Inherit"/>
    </font>
    <font>
      <sz val="6"/>
      <color theme="1"/>
      <name val="Inherit"/>
    </font>
    <font>
      <sz val="8"/>
      <color theme="1"/>
      <name val="Inherit"/>
    </font>
    <font>
      <sz val="8"/>
      <color rgb="FF000000"/>
      <name val="Inherit"/>
    </font>
    <font>
      <b/>
      <sz val="8"/>
      <color theme="1"/>
      <name val="Inherit"/>
    </font>
    <font>
      <sz val="5"/>
      <color theme="1"/>
      <name val="Inherit"/>
    </font>
    <font>
      <b/>
      <sz val="8"/>
      <color rgb="FFFF0000"/>
      <name val="Inherit"/>
    </font>
    <font>
      <b/>
      <sz val="6"/>
      <color theme="1"/>
      <name val="Inherit"/>
    </font>
    <font>
      <i/>
      <sz val="10"/>
      <color theme="1"/>
      <name val="Inherit"/>
    </font>
    <font>
      <b/>
      <sz val="7"/>
      <color theme="1"/>
      <name val="Inherit"/>
    </font>
    <font>
      <sz val="7"/>
      <color theme="1"/>
      <name val="Inherit"/>
    </font>
    <font>
      <b/>
      <sz val="5"/>
      <color theme="1"/>
      <name val="Inherit"/>
    </font>
    <font>
      <sz val="10"/>
      <color rgb="FF000000"/>
      <name val="Times New Roman"/>
      <family val="1"/>
    </font>
    <font>
      <b/>
      <sz val="10"/>
      <color rgb="FFFF0000"/>
      <name val="Inherit"/>
    </font>
    <font>
      <b/>
      <sz val="10"/>
      <color rgb="FF000000"/>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xf>
    <xf numFmtId="0" fontId="25" fillId="0" borderId="0" xfId="0" applyFont="1" applyAlignment="1">
      <alignment wrapText="1"/>
    </xf>
    <xf numFmtId="0" fontId="21" fillId="33" borderId="12"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5" fillId="33" borderId="0" xfId="0" applyFont="1" applyFill="1" applyAlignment="1">
      <alignment wrapText="1"/>
    </xf>
    <xf numFmtId="0" fontId="24" fillId="0" borderId="0" xfId="0" applyFont="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wrapText="1"/>
    </xf>
    <xf numFmtId="0" fontId="25" fillId="33" borderId="0" xfId="0" applyFont="1" applyFill="1" applyAlignment="1">
      <alignment wrapText="1"/>
    </xf>
    <xf numFmtId="0" fontId="25" fillId="0" borderId="0" xfId="0" applyFont="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9"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xf>
    <xf numFmtId="0" fontId="29" fillId="0" borderId="0" xfId="0" applyFont="1" applyAlignment="1">
      <alignment horizontal="center" wrapText="1"/>
    </xf>
    <xf numFmtId="0" fontId="27" fillId="0" borderId="10" xfId="0" applyFont="1"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9" fillId="0" borderId="10" xfId="0" applyFont="1" applyBorder="1" applyAlignment="1">
      <alignment horizontal="center"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9" fillId="0" borderId="10" xfId="0" applyFont="1" applyBorder="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wrapText="1"/>
    </xf>
    <xf numFmtId="0" fontId="24" fillId="0" borderId="10" xfId="0" applyFont="1" applyBorder="1" applyAlignment="1">
      <alignment wrapText="1"/>
    </xf>
    <xf numFmtId="0" fontId="21" fillId="0" borderId="10" xfId="0" applyFont="1" applyBorder="1" applyAlignment="1">
      <alignment wrapText="1"/>
    </xf>
    <xf numFmtId="0" fontId="25" fillId="33" borderId="12" xfId="0" applyFont="1" applyFill="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0" fillId="0" borderId="10" xfId="0" applyBorder="1" applyAlignment="1">
      <alignment wrapText="1"/>
    </xf>
    <xf numFmtId="0" fontId="25" fillId="33" borderId="0" xfId="0" applyFont="1" applyFill="1" applyBorder="1" applyAlignment="1">
      <alignment horizontal="right" wrapText="1"/>
    </xf>
    <xf numFmtId="0" fontId="25" fillId="33" borderId="13"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15" fontId="24" fillId="0" borderId="0" xfId="0" applyNumberFormat="1" applyFont="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7" fillId="33" borderId="0" xfId="0" applyFont="1" applyFill="1" applyBorder="1" applyAlignment="1">
      <alignment horizontal="right" wrapText="1"/>
    </xf>
    <xf numFmtId="0" fontId="24" fillId="0" borderId="14" xfId="0" applyFont="1" applyBorder="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indent="2"/>
    </xf>
    <xf numFmtId="0" fontId="20"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left" wrapText="1" indent="2"/>
    </xf>
    <xf numFmtId="0" fontId="21" fillId="0" borderId="0" xfId="0" applyFont="1" applyAlignment="1">
      <alignment horizontal="left" wrapText="1" indent="2"/>
    </xf>
    <xf numFmtId="0" fontId="27" fillId="0" borderId="0" xfId="0" applyFont="1" applyAlignment="1">
      <alignment horizontal="justify" wrapText="1"/>
    </xf>
    <xf numFmtId="0" fontId="27" fillId="0" borderId="0" xfId="0" applyFont="1" applyAlignment="1">
      <alignment horizontal="left" wrapText="1" indent="5"/>
    </xf>
    <xf numFmtId="0" fontId="33" fillId="0" borderId="0" xfId="0" applyFont="1" applyAlignment="1">
      <alignment horizontal="justify" wrapText="1"/>
    </xf>
    <xf numFmtId="0" fontId="24" fillId="0" borderId="12" xfId="0" applyFont="1" applyBorder="1" applyAlignment="1">
      <alignment horizontal="center" wrapText="1"/>
    </xf>
    <xf numFmtId="0" fontId="34" fillId="0" borderId="0" xfId="0" applyFont="1" applyAlignment="1">
      <alignment horizontal="left" wrapText="1"/>
    </xf>
    <xf numFmtId="0" fontId="35" fillId="33" borderId="0" xfId="0" applyFont="1" applyFill="1" applyAlignment="1">
      <alignment horizontal="left"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left" wrapText="1" inden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12" xfId="0" applyFont="1" applyBorder="1" applyAlignment="1">
      <alignment horizontal="left" wrapText="1"/>
    </xf>
    <xf numFmtId="0" fontId="35" fillId="0" borderId="13" xfId="0" applyFont="1" applyBorder="1" applyAlignment="1">
      <alignment horizontal="left" wrapText="1"/>
    </xf>
    <xf numFmtId="3" fontId="35" fillId="0" borderId="12" xfId="0" applyNumberFormat="1" applyFont="1" applyBorder="1" applyAlignment="1">
      <alignment horizontal="right" wrapText="1"/>
    </xf>
    <xf numFmtId="3" fontId="35" fillId="0" borderId="13" xfId="0" applyNumberFormat="1" applyFont="1" applyBorder="1" applyAlignment="1">
      <alignment horizontal="right" wrapText="1"/>
    </xf>
    <xf numFmtId="0" fontId="35" fillId="0" borderId="12" xfId="0" applyFont="1" applyBorder="1" applyAlignment="1">
      <alignment horizontal="right" wrapText="1"/>
    </xf>
    <xf numFmtId="0" fontId="35" fillId="0" borderId="13" xfId="0" applyFont="1" applyBorder="1" applyAlignment="1">
      <alignment horizontal="right" wrapText="1"/>
    </xf>
    <xf numFmtId="0" fontId="35" fillId="33" borderId="15" xfId="0" applyFont="1" applyFill="1" applyBorder="1" applyAlignment="1">
      <alignment horizontal="left" wrapText="1"/>
    </xf>
    <xf numFmtId="0" fontId="35" fillId="33" borderId="0" xfId="0" applyFont="1" applyFill="1" applyBorder="1" applyAlignment="1">
      <alignment horizontal="left" wrapText="1"/>
    </xf>
    <xf numFmtId="3" fontId="35" fillId="33" borderId="15"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21" fillId="33" borderId="15" xfId="0" applyFont="1" applyFill="1" applyBorder="1" applyAlignment="1">
      <alignment wrapText="1"/>
    </xf>
    <xf numFmtId="0" fontId="35" fillId="33" borderId="15" xfId="0" applyFont="1" applyFill="1" applyBorder="1" applyAlignment="1">
      <alignment horizontal="right" wrapText="1"/>
    </xf>
    <xf numFmtId="0" fontId="35" fillId="33" borderId="0" xfId="0" applyFont="1" applyFill="1" applyBorder="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5" fillId="33" borderId="13"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13" xfId="0" applyFont="1" applyFill="1" applyBorder="1" applyAlignment="1">
      <alignment horizontal="right" wrapText="1"/>
    </xf>
    <xf numFmtId="0" fontId="35" fillId="0" borderId="15" xfId="0" applyFont="1" applyBorder="1" applyAlignment="1">
      <alignment horizontal="left" wrapText="1"/>
    </xf>
    <xf numFmtId="0" fontId="35" fillId="0" borderId="0" xfId="0" applyFont="1" applyBorder="1" applyAlignment="1">
      <alignment horizontal="left" wrapText="1"/>
    </xf>
    <xf numFmtId="0" fontId="35" fillId="0" borderId="15" xfId="0" applyFont="1" applyBorder="1" applyAlignment="1">
      <alignment horizontal="right" wrapText="1"/>
    </xf>
    <xf numFmtId="0" fontId="35"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0" fillId="0" borderId="0" xfId="0" applyFont="1" applyAlignment="1">
      <alignment horizontal="left" wrapText="1" indent="2"/>
    </xf>
    <xf numFmtId="0" fontId="22"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9" fillId="0" borderId="14" xfId="0" applyFont="1" applyBorder="1" applyAlignment="1">
      <alignment horizontal="center" wrapText="1"/>
    </xf>
    <xf numFmtId="3" fontId="25" fillId="0" borderId="0" xfId="0" applyNumberFormat="1" applyFont="1" applyBorder="1" applyAlignment="1">
      <alignment horizontal="right" wrapText="1"/>
    </xf>
    <xf numFmtId="0" fontId="29" fillId="0" borderId="0" xfId="0" applyFont="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9" fillId="0" borderId="0" xfId="0" applyFont="1" applyAlignment="1">
      <alignment horizontal="left" wrapText="1"/>
    </xf>
    <xf numFmtId="0" fontId="29" fillId="0" borderId="12"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5" fillId="33" borderId="10" xfId="0" applyFont="1" applyFill="1" applyBorder="1" applyAlignment="1">
      <alignment horizontal="left" wrapText="1"/>
    </xf>
    <xf numFmtId="17" fontId="25" fillId="33" borderId="0" xfId="0" applyNumberFormat="1" applyFont="1" applyFill="1" applyAlignment="1">
      <alignment horizontal="left" wrapText="1"/>
    </xf>
    <xf numFmtId="0" fontId="21" fillId="33" borderId="0" xfId="0" applyFont="1" applyFill="1" applyAlignment="1">
      <alignment horizontal="right" wrapText="1"/>
    </xf>
    <xf numFmtId="17" fontId="25" fillId="0" borderId="0" xfId="0" applyNumberFormat="1" applyFont="1" applyAlignment="1">
      <alignment horizontal="left" wrapText="1"/>
    </xf>
    <xf numFmtId="0" fontId="21" fillId="0" borderId="0" xfId="0" applyFont="1" applyAlignment="1">
      <alignment horizontal="right" wrapText="1"/>
    </xf>
    <xf numFmtId="10" fontId="25" fillId="33" borderId="0" xfId="0" applyNumberFormat="1" applyFont="1" applyFill="1" applyAlignment="1">
      <alignment horizontal="left" wrapText="1" indent="1"/>
    </xf>
    <xf numFmtId="10" fontId="25" fillId="0" borderId="0" xfId="0" applyNumberFormat="1" applyFont="1" applyAlignment="1">
      <alignment horizontal="left" wrapText="1" indent="1"/>
    </xf>
    <xf numFmtId="0" fontId="33" fillId="0" borderId="0" xfId="0" applyFont="1" applyAlignment="1">
      <alignment horizontal="justify" wrapText="1"/>
    </xf>
    <xf numFmtId="0" fontId="39" fillId="0" borderId="0" xfId="0" applyFont="1" applyAlignment="1">
      <alignment horizontal="justify" wrapText="1"/>
    </xf>
    <xf numFmtId="0" fontId="21" fillId="0" borderId="14" xfId="0" applyFont="1" applyBorder="1" applyAlignment="1">
      <alignment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29" fillId="0" borderId="14" xfId="0" applyFont="1" applyBorder="1" applyAlignment="1">
      <alignment horizontal="left" wrapText="1" indent="1"/>
    </xf>
    <xf numFmtId="0" fontId="29" fillId="0" borderId="14" xfId="0" applyFont="1" applyBorder="1" applyAlignment="1">
      <alignment horizontal="left" wrapText="1" indent="4"/>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12" xfId="0" applyFont="1" applyFill="1" applyBorder="1" applyAlignment="1">
      <alignment wrapText="1"/>
    </xf>
    <xf numFmtId="0" fontId="29" fillId="33" borderId="0" xfId="0" applyFont="1" applyFill="1" applyAlignment="1">
      <alignment horizontal="left" wrapText="1"/>
    </xf>
    <xf numFmtId="0" fontId="29" fillId="0" borderId="10" xfId="0" applyFont="1" applyBorder="1" applyAlignment="1">
      <alignment horizontal="left" wrapText="1"/>
    </xf>
    <xf numFmtId="0" fontId="26"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33" borderId="0" xfId="0" applyFont="1" applyFill="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0" fontId="32" fillId="0" borderId="0" xfId="0" applyFont="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wrapText="1"/>
    </xf>
    <xf numFmtId="0" fontId="26" fillId="0" borderId="10" xfId="0" applyFont="1" applyBorder="1" applyAlignment="1">
      <alignment horizontal="left" wrapText="1"/>
    </xf>
    <xf numFmtId="0" fontId="35" fillId="33" borderId="0" xfId="0" applyFont="1" applyFill="1" applyAlignment="1">
      <alignment wrapText="1"/>
    </xf>
    <xf numFmtId="0" fontId="35" fillId="33" borderId="10" xfId="0" applyFont="1" applyFill="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0" borderId="0" xfId="0" applyFont="1" applyAlignment="1">
      <alignment horizontal="justify" vertical="top"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horizontal="left" vertical="center"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3338898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85546875" bestFit="1" customWidth="1"/>
    <col min="2" max="2" width="36.5703125" bestFit="1" customWidth="1"/>
  </cols>
  <sheetData>
    <row r="1" spans="1:2">
      <c r="A1" s="7" t="s">
        <v>513</v>
      </c>
      <c r="B1" s="1" t="s">
        <v>1</v>
      </c>
    </row>
    <row r="2" spans="1:2">
      <c r="A2" s="7"/>
      <c r="B2" s="1" t="s">
        <v>2</v>
      </c>
    </row>
    <row r="3" spans="1:2">
      <c r="A3" s="3" t="s">
        <v>514</v>
      </c>
      <c r="B3" s="4" t="s">
        <v>4</v>
      </c>
    </row>
    <row r="4" spans="1:2">
      <c r="A4" s="11" t="s">
        <v>513</v>
      </c>
      <c r="B4" s="4" t="s">
        <v>4</v>
      </c>
    </row>
    <row r="5" spans="1:2">
      <c r="A5" s="11"/>
      <c r="B5" s="13" t="s">
        <v>515</v>
      </c>
    </row>
    <row r="6" spans="1:2">
      <c r="A6" s="11"/>
      <c r="B6" s="15" t="s">
        <v>516</v>
      </c>
    </row>
    <row r="7" spans="1:2" ht="141">
      <c r="A7" s="11"/>
      <c r="B7" s="14" t="s">
        <v>517</v>
      </c>
    </row>
    <row r="8" spans="1:2">
      <c r="A8" s="11"/>
      <c r="B8" s="15" t="s">
        <v>518</v>
      </c>
    </row>
    <row r="9" spans="1:2" ht="77.25">
      <c r="A9" s="11"/>
      <c r="B9" s="14" t="s">
        <v>519</v>
      </c>
    </row>
    <row r="10" spans="1:2" ht="128.25">
      <c r="A10" s="11"/>
      <c r="B10" s="14" t="s">
        <v>520</v>
      </c>
    </row>
    <row r="11" spans="1:2" ht="51.75">
      <c r="A11" s="11"/>
      <c r="B11" s="14" t="s">
        <v>52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140625" bestFit="1" customWidth="1"/>
    <col min="2" max="2" width="36.5703125" bestFit="1" customWidth="1"/>
  </cols>
  <sheetData>
    <row r="1" spans="1:2">
      <c r="A1" s="7" t="s">
        <v>522</v>
      </c>
      <c r="B1" s="1" t="s">
        <v>1</v>
      </c>
    </row>
    <row r="2" spans="1:2">
      <c r="A2" s="7"/>
      <c r="B2" s="1" t="s">
        <v>2</v>
      </c>
    </row>
    <row r="3" spans="1:2">
      <c r="A3" s="3" t="s">
        <v>522</v>
      </c>
      <c r="B3" s="4" t="s">
        <v>4</v>
      </c>
    </row>
    <row r="4" spans="1:2">
      <c r="A4" s="11" t="s">
        <v>522</v>
      </c>
      <c r="B4" s="4" t="s">
        <v>4</v>
      </c>
    </row>
    <row r="5" spans="1:2">
      <c r="A5" s="11"/>
      <c r="B5" s="13" t="s">
        <v>522</v>
      </c>
    </row>
    <row r="6" spans="1:2" ht="26.25">
      <c r="A6" s="11"/>
      <c r="B6" s="17" t="s">
        <v>523</v>
      </c>
    </row>
    <row r="7" spans="1:2" ht="192">
      <c r="A7" s="11"/>
      <c r="B7" s="14" t="s">
        <v>524</v>
      </c>
    </row>
    <row r="8" spans="1:2" ht="357.75">
      <c r="A8" s="11"/>
      <c r="B8" s="14" t="s">
        <v>525</v>
      </c>
    </row>
    <row r="9" spans="1:2" ht="51.75">
      <c r="A9" s="11"/>
      <c r="B9" s="14" t="s">
        <v>526</v>
      </c>
    </row>
    <row r="10" spans="1:2" ht="39">
      <c r="A10" s="11"/>
      <c r="B10" s="17" t="s">
        <v>527</v>
      </c>
    </row>
    <row r="11" spans="1:2" ht="409.6">
      <c r="A11" s="11"/>
      <c r="B11" s="14" t="s">
        <v>528</v>
      </c>
    </row>
    <row r="12" spans="1:2" ht="26.25">
      <c r="A12" s="11"/>
      <c r="B12" s="17" t="s">
        <v>529</v>
      </c>
    </row>
    <row r="13" spans="1:2" ht="115.5">
      <c r="A13" s="11"/>
      <c r="B13" s="14" t="s">
        <v>530</v>
      </c>
    </row>
    <row r="14" spans="1:2" ht="26.25">
      <c r="A14" s="11"/>
      <c r="B14" s="137" t="s">
        <v>531</v>
      </c>
    </row>
    <row r="15" spans="1:2" ht="255.75">
      <c r="A15" s="11"/>
      <c r="B15" s="14" t="s">
        <v>532</v>
      </c>
    </row>
    <row r="16" spans="1:2" ht="26.25">
      <c r="A16" s="11"/>
      <c r="B16" s="137" t="s">
        <v>533</v>
      </c>
    </row>
    <row r="17" spans="1:2" ht="255.75">
      <c r="A17" s="11"/>
      <c r="B17" s="14" t="s">
        <v>53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9.5703125" customWidth="1"/>
    <col min="6" max="6" width="6.140625" customWidth="1"/>
    <col min="7" max="7" width="36.28515625" customWidth="1"/>
    <col min="8" max="8" width="7.5703125" customWidth="1"/>
    <col min="9" max="9" width="10.42578125" customWidth="1"/>
    <col min="10" max="10" width="6.140625" customWidth="1"/>
    <col min="11" max="11" width="36.28515625" customWidth="1"/>
    <col min="12" max="12" width="7.5703125" customWidth="1"/>
    <col min="13" max="13" width="10.42578125" customWidth="1"/>
    <col min="14" max="15" width="36.28515625" customWidth="1"/>
    <col min="16" max="16" width="7.5703125" customWidth="1"/>
    <col min="17" max="17" width="21.42578125" customWidth="1"/>
    <col min="18" max="18" width="6.140625" customWidth="1"/>
    <col min="19" max="19" width="36.28515625" customWidth="1"/>
    <col min="20" max="20" width="7.5703125" customWidth="1"/>
    <col min="21" max="21" width="29.5703125" customWidth="1"/>
    <col min="22" max="22" width="6.140625" customWidth="1"/>
  </cols>
  <sheetData>
    <row r="1" spans="1:22" ht="15" customHeight="1">
      <c r="A1" s="7" t="s">
        <v>5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6</v>
      </c>
      <c r="B3" s="10" t="s">
        <v>4</v>
      </c>
      <c r="C3" s="10"/>
      <c r="D3" s="10"/>
      <c r="E3" s="10"/>
      <c r="F3" s="10"/>
      <c r="G3" s="10"/>
      <c r="H3" s="10"/>
      <c r="I3" s="10"/>
      <c r="J3" s="10"/>
      <c r="K3" s="10"/>
      <c r="L3" s="10"/>
      <c r="M3" s="10"/>
      <c r="N3" s="10"/>
      <c r="O3" s="10"/>
      <c r="P3" s="10"/>
      <c r="Q3" s="10"/>
      <c r="R3" s="10"/>
      <c r="S3" s="10"/>
      <c r="T3" s="10"/>
      <c r="U3" s="10"/>
      <c r="V3" s="10"/>
    </row>
    <row r="4" spans="1:22" ht="15" customHeight="1">
      <c r="A4" s="11" t="s">
        <v>535</v>
      </c>
      <c r="B4" s="10" t="s">
        <v>4</v>
      </c>
      <c r="C4" s="10"/>
      <c r="D4" s="10"/>
      <c r="E4" s="10"/>
      <c r="F4" s="10"/>
      <c r="G4" s="10"/>
      <c r="H4" s="10"/>
      <c r="I4" s="10"/>
      <c r="J4" s="10"/>
      <c r="K4" s="10"/>
      <c r="L4" s="10"/>
      <c r="M4" s="10"/>
      <c r="N4" s="10"/>
      <c r="O4" s="10"/>
      <c r="P4" s="10"/>
      <c r="Q4" s="10"/>
      <c r="R4" s="10"/>
      <c r="S4" s="10"/>
      <c r="T4" s="10"/>
      <c r="U4" s="10"/>
      <c r="V4" s="10"/>
    </row>
    <row r="5" spans="1:22">
      <c r="A5" s="11"/>
      <c r="B5" s="128" t="s">
        <v>535</v>
      </c>
      <c r="C5" s="128"/>
      <c r="D5" s="128"/>
      <c r="E5" s="128"/>
      <c r="F5" s="128"/>
      <c r="G5" s="128"/>
      <c r="H5" s="128"/>
      <c r="I5" s="128"/>
      <c r="J5" s="128"/>
      <c r="K5" s="128"/>
      <c r="L5" s="128"/>
      <c r="M5" s="128"/>
      <c r="N5" s="128"/>
      <c r="O5" s="128"/>
      <c r="P5" s="128"/>
      <c r="Q5" s="128"/>
      <c r="R5" s="128"/>
      <c r="S5" s="128"/>
      <c r="T5" s="128"/>
      <c r="U5" s="128"/>
      <c r="V5" s="128"/>
    </row>
    <row r="6" spans="1:22">
      <c r="A6" s="11"/>
      <c r="B6" s="131" t="s">
        <v>537</v>
      </c>
      <c r="C6" s="131"/>
      <c r="D6" s="131"/>
      <c r="E6" s="131"/>
      <c r="F6" s="131"/>
      <c r="G6" s="131"/>
      <c r="H6" s="131"/>
      <c r="I6" s="131"/>
      <c r="J6" s="131"/>
      <c r="K6" s="131"/>
      <c r="L6" s="131"/>
      <c r="M6" s="131"/>
      <c r="N6" s="131"/>
      <c r="O6" s="131"/>
      <c r="P6" s="131"/>
      <c r="Q6" s="131"/>
      <c r="R6" s="131"/>
      <c r="S6" s="131"/>
      <c r="T6" s="131"/>
      <c r="U6" s="131"/>
      <c r="V6" s="131"/>
    </row>
    <row r="7" spans="1:22">
      <c r="A7" s="11"/>
      <c r="B7" s="129" t="s">
        <v>538</v>
      </c>
      <c r="C7" s="129"/>
      <c r="D7" s="129"/>
      <c r="E7" s="129"/>
      <c r="F7" s="129"/>
      <c r="G7" s="129"/>
      <c r="H7" s="129"/>
      <c r="I7" s="129"/>
      <c r="J7" s="129"/>
      <c r="K7" s="129"/>
      <c r="L7" s="129"/>
      <c r="M7" s="129"/>
      <c r="N7" s="129"/>
      <c r="O7" s="129"/>
      <c r="P7" s="129"/>
      <c r="Q7" s="129"/>
      <c r="R7" s="129"/>
      <c r="S7" s="129"/>
      <c r="T7" s="129"/>
      <c r="U7" s="129"/>
      <c r="V7" s="129"/>
    </row>
    <row r="8" spans="1:22">
      <c r="A8" s="11"/>
      <c r="B8" s="18"/>
      <c r="C8" s="18"/>
    </row>
    <row r="9" spans="1:22" ht="25.5">
      <c r="A9" s="11"/>
      <c r="B9" s="100" t="s">
        <v>308</v>
      </c>
      <c r="C9" s="101" t="s">
        <v>539</v>
      </c>
    </row>
    <row r="10" spans="1:22">
      <c r="A10" s="11"/>
      <c r="B10" s="18"/>
      <c r="C10" s="18"/>
    </row>
    <row r="11" spans="1:22" ht="63.75">
      <c r="A11" s="11"/>
      <c r="B11" s="100" t="s">
        <v>308</v>
      </c>
      <c r="C11" s="101" t="s">
        <v>540</v>
      </c>
    </row>
    <row r="12" spans="1:22">
      <c r="A12" s="11"/>
      <c r="B12" s="18"/>
      <c r="C12" s="18"/>
    </row>
    <row r="13" spans="1:22" ht="25.5">
      <c r="A13" s="11"/>
      <c r="B13" s="100" t="s">
        <v>308</v>
      </c>
      <c r="C13" s="101" t="s">
        <v>541</v>
      </c>
    </row>
    <row r="14" spans="1:22">
      <c r="A14" s="11"/>
      <c r="B14" s="18"/>
      <c r="C14" s="18"/>
    </row>
    <row r="15" spans="1:22">
      <c r="A15" s="11"/>
      <c r="B15" s="100" t="s">
        <v>308</v>
      </c>
      <c r="C15" s="101" t="s">
        <v>542</v>
      </c>
    </row>
    <row r="16" spans="1:22" ht="38.25" customHeight="1">
      <c r="A16" s="11"/>
      <c r="B16" s="129" t="s">
        <v>543</v>
      </c>
      <c r="C16" s="129"/>
      <c r="D16" s="129"/>
      <c r="E16" s="129"/>
      <c r="F16" s="129"/>
      <c r="G16" s="129"/>
      <c r="H16" s="129"/>
      <c r="I16" s="129"/>
      <c r="J16" s="129"/>
      <c r="K16" s="129"/>
      <c r="L16" s="129"/>
      <c r="M16" s="129"/>
      <c r="N16" s="129"/>
      <c r="O16" s="129"/>
      <c r="P16" s="129"/>
      <c r="Q16" s="129"/>
      <c r="R16" s="129"/>
      <c r="S16" s="129"/>
      <c r="T16" s="129"/>
      <c r="U16" s="129"/>
      <c r="V16" s="129"/>
    </row>
    <row r="17" spans="1:22">
      <c r="A17" s="11"/>
      <c r="B17" s="129" t="s">
        <v>544</v>
      </c>
      <c r="C17" s="129"/>
      <c r="D17" s="129"/>
      <c r="E17" s="129"/>
      <c r="F17" s="129"/>
      <c r="G17" s="129"/>
      <c r="H17" s="129"/>
      <c r="I17" s="129"/>
      <c r="J17" s="129"/>
      <c r="K17" s="129"/>
      <c r="L17" s="129"/>
      <c r="M17" s="129"/>
      <c r="N17" s="129"/>
      <c r="O17" s="129"/>
      <c r="P17" s="129"/>
      <c r="Q17" s="129"/>
      <c r="R17" s="129"/>
      <c r="S17" s="129"/>
      <c r="T17" s="129"/>
      <c r="U17" s="129"/>
      <c r="V17" s="129"/>
    </row>
    <row r="18" spans="1:22">
      <c r="A18" s="11"/>
      <c r="B18" s="30"/>
      <c r="C18" s="30"/>
      <c r="D18" s="30"/>
      <c r="E18" s="30"/>
      <c r="F18" s="30"/>
      <c r="G18" s="30"/>
      <c r="H18" s="30"/>
      <c r="I18" s="30"/>
      <c r="J18" s="30"/>
      <c r="K18" s="30"/>
      <c r="L18" s="30"/>
      <c r="M18" s="30"/>
      <c r="N18" s="30"/>
      <c r="O18" s="30"/>
      <c r="P18" s="30"/>
      <c r="Q18" s="30"/>
      <c r="R18" s="30"/>
      <c r="S18" s="30"/>
      <c r="T18" s="30"/>
      <c r="U18" s="30"/>
      <c r="V18" s="30"/>
    </row>
    <row r="19" spans="1:22">
      <c r="A19" s="11"/>
      <c r="B19" s="18"/>
      <c r="C19" s="18"/>
      <c r="D19" s="18"/>
      <c r="E19" s="18"/>
      <c r="F19" s="18"/>
      <c r="G19" s="18"/>
      <c r="H19" s="18"/>
      <c r="I19" s="18"/>
      <c r="J19" s="18"/>
      <c r="K19" s="18"/>
      <c r="L19" s="18"/>
      <c r="M19" s="18"/>
      <c r="N19" s="18"/>
      <c r="O19" s="18"/>
      <c r="P19" s="18"/>
      <c r="Q19" s="18"/>
      <c r="R19" s="18"/>
      <c r="S19" s="18"/>
      <c r="T19" s="18"/>
      <c r="U19" s="18"/>
      <c r="V19" s="18"/>
    </row>
    <row r="20" spans="1:22">
      <c r="A20" s="11"/>
      <c r="B20" s="57"/>
      <c r="C20" s="38"/>
      <c r="D20" s="51" t="s">
        <v>545</v>
      </c>
      <c r="E20" s="51"/>
      <c r="F20" s="51"/>
      <c r="G20" s="51"/>
      <c r="H20" s="51"/>
      <c r="I20" s="51"/>
      <c r="J20" s="51"/>
      <c r="K20" s="38"/>
      <c r="L20" s="51" t="s">
        <v>546</v>
      </c>
      <c r="M20" s="51"/>
      <c r="N20" s="51"/>
      <c r="O20" s="38"/>
      <c r="P20" s="51" t="s">
        <v>549</v>
      </c>
      <c r="Q20" s="51"/>
      <c r="R20" s="51"/>
      <c r="S20" s="38"/>
      <c r="T20" s="57"/>
      <c r="U20" s="57"/>
      <c r="V20" s="57"/>
    </row>
    <row r="21" spans="1:22">
      <c r="A21" s="11"/>
      <c r="B21" s="57"/>
      <c r="C21" s="38"/>
      <c r="D21" s="51"/>
      <c r="E21" s="51"/>
      <c r="F21" s="51"/>
      <c r="G21" s="51"/>
      <c r="H21" s="51"/>
      <c r="I21" s="51"/>
      <c r="J21" s="51"/>
      <c r="K21" s="38"/>
      <c r="L21" s="51" t="s">
        <v>547</v>
      </c>
      <c r="M21" s="51"/>
      <c r="N21" s="51"/>
      <c r="O21" s="38"/>
      <c r="P21" s="51" t="s">
        <v>550</v>
      </c>
      <c r="Q21" s="51"/>
      <c r="R21" s="51"/>
      <c r="S21" s="38"/>
      <c r="T21" s="57"/>
      <c r="U21" s="57"/>
      <c r="V21" s="57"/>
    </row>
    <row r="22" spans="1:22" ht="15.75" thickBot="1">
      <c r="A22" s="11"/>
      <c r="B22" s="57"/>
      <c r="C22" s="38"/>
      <c r="D22" s="31"/>
      <c r="E22" s="31"/>
      <c r="F22" s="31"/>
      <c r="G22" s="31"/>
      <c r="H22" s="31"/>
      <c r="I22" s="31"/>
      <c r="J22" s="31"/>
      <c r="K22" s="38"/>
      <c r="L22" s="51" t="s">
        <v>548</v>
      </c>
      <c r="M22" s="51"/>
      <c r="N22" s="51"/>
      <c r="O22" s="38"/>
      <c r="P22" s="51" t="s">
        <v>551</v>
      </c>
      <c r="Q22" s="51"/>
      <c r="R22" s="51"/>
      <c r="S22" s="38"/>
      <c r="T22" s="57"/>
      <c r="U22" s="57"/>
      <c r="V22" s="57"/>
    </row>
    <row r="23" spans="1:22">
      <c r="A23" s="11"/>
      <c r="B23" s="57"/>
      <c r="C23" s="38"/>
      <c r="D23" s="138" t="s">
        <v>553</v>
      </c>
      <c r="E23" s="138"/>
      <c r="F23" s="138"/>
      <c r="G23" s="64"/>
      <c r="H23" s="138" t="s">
        <v>555</v>
      </c>
      <c r="I23" s="138"/>
      <c r="J23" s="138"/>
      <c r="K23" s="38"/>
      <c r="L23" s="10"/>
      <c r="M23" s="10"/>
      <c r="N23" s="10"/>
      <c r="O23" s="38"/>
      <c r="P23" s="51" t="s">
        <v>552</v>
      </c>
      <c r="Q23" s="51"/>
      <c r="R23" s="51"/>
      <c r="S23" s="38"/>
      <c r="T23" s="51" t="s">
        <v>557</v>
      </c>
      <c r="U23" s="51"/>
      <c r="V23" s="51"/>
    </row>
    <row r="24" spans="1:22" ht="15.75" thickBot="1">
      <c r="A24" s="11"/>
      <c r="B24" s="57"/>
      <c r="C24" s="38"/>
      <c r="D24" s="31" t="s">
        <v>554</v>
      </c>
      <c r="E24" s="31"/>
      <c r="F24" s="31"/>
      <c r="G24" s="38"/>
      <c r="H24" s="31" t="s">
        <v>556</v>
      </c>
      <c r="I24" s="31"/>
      <c r="J24" s="31"/>
      <c r="K24" s="38"/>
      <c r="L24" s="108"/>
      <c r="M24" s="108"/>
      <c r="N24" s="108"/>
      <c r="O24" s="38"/>
      <c r="P24" s="108"/>
      <c r="Q24" s="108"/>
      <c r="R24" s="108"/>
      <c r="S24" s="38"/>
      <c r="T24" s="31"/>
      <c r="U24" s="31"/>
      <c r="V24" s="31"/>
    </row>
    <row r="25" spans="1:22">
      <c r="A25" s="11"/>
      <c r="B25" s="32" t="s">
        <v>558</v>
      </c>
      <c r="C25" s="33"/>
      <c r="D25" s="34" t="s">
        <v>208</v>
      </c>
      <c r="E25" s="105" t="s">
        <v>388</v>
      </c>
      <c r="F25" s="37"/>
      <c r="G25" s="33"/>
      <c r="H25" s="34" t="s">
        <v>208</v>
      </c>
      <c r="I25" s="105" t="s">
        <v>388</v>
      </c>
      <c r="J25" s="37"/>
      <c r="K25" s="33"/>
      <c r="L25" s="34" t="s">
        <v>208</v>
      </c>
      <c r="M25" s="105" t="s">
        <v>388</v>
      </c>
      <c r="N25" s="37"/>
      <c r="O25" s="33"/>
      <c r="P25" s="34" t="s">
        <v>208</v>
      </c>
      <c r="Q25" s="105" t="s">
        <v>388</v>
      </c>
      <c r="R25" s="37"/>
      <c r="S25" s="33"/>
      <c r="T25" s="34" t="s">
        <v>208</v>
      </c>
      <c r="U25" s="105" t="s">
        <v>388</v>
      </c>
      <c r="V25" s="37"/>
    </row>
    <row r="26" spans="1:22">
      <c r="A26" s="11"/>
      <c r="B26" s="32"/>
      <c r="C26" s="33"/>
      <c r="D26" s="52"/>
      <c r="E26" s="109"/>
      <c r="F26" s="54"/>
      <c r="G26" s="33"/>
      <c r="H26" s="52"/>
      <c r="I26" s="109"/>
      <c r="J26" s="54"/>
      <c r="K26" s="33"/>
      <c r="L26" s="52"/>
      <c r="M26" s="109"/>
      <c r="N26" s="54"/>
      <c r="O26" s="33"/>
      <c r="P26" s="52"/>
      <c r="Q26" s="109"/>
      <c r="R26" s="54"/>
      <c r="S26" s="33"/>
      <c r="T26" s="52"/>
      <c r="U26" s="109"/>
      <c r="V26" s="54"/>
    </row>
    <row r="27" spans="1:22">
      <c r="A27" s="11"/>
      <c r="B27" s="57" t="s">
        <v>559</v>
      </c>
      <c r="C27" s="38"/>
      <c r="D27" s="42">
        <v>160486</v>
      </c>
      <c r="E27" s="42"/>
      <c r="F27" s="38"/>
      <c r="G27" s="38"/>
      <c r="H27" s="42">
        <v>52798</v>
      </c>
      <c r="I27" s="42"/>
      <c r="J27" s="38"/>
      <c r="K27" s="38"/>
      <c r="L27" s="40" t="s">
        <v>388</v>
      </c>
      <c r="M27" s="40"/>
      <c r="N27" s="38"/>
      <c r="O27" s="38"/>
      <c r="P27" s="42">
        <v>4026</v>
      </c>
      <c r="Q27" s="42"/>
      <c r="R27" s="38"/>
      <c r="S27" s="38"/>
      <c r="T27" s="42">
        <v>217310</v>
      </c>
      <c r="U27" s="42"/>
      <c r="V27" s="38"/>
    </row>
    <row r="28" spans="1:22">
      <c r="A28" s="11"/>
      <c r="B28" s="57"/>
      <c r="C28" s="38"/>
      <c r="D28" s="42"/>
      <c r="E28" s="42"/>
      <c r="F28" s="38"/>
      <c r="G28" s="38"/>
      <c r="H28" s="42"/>
      <c r="I28" s="42"/>
      <c r="J28" s="38"/>
      <c r="K28" s="38"/>
      <c r="L28" s="40"/>
      <c r="M28" s="40"/>
      <c r="N28" s="38"/>
      <c r="O28" s="38"/>
      <c r="P28" s="42"/>
      <c r="Q28" s="42"/>
      <c r="R28" s="38"/>
      <c r="S28" s="38"/>
      <c r="T28" s="42"/>
      <c r="U28" s="42"/>
      <c r="V28" s="38"/>
    </row>
    <row r="29" spans="1:22">
      <c r="A29" s="11"/>
      <c r="B29" s="32" t="s">
        <v>560</v>
      </c>
      <c r="C29" s="33"/>
      <c r="D29" s="39" t="s">
        <v>561</v>
      </c>
      <c r="E29" s="39"/>
      <c r="F29" s="32" t="s">
        <v>212</v>
      </c>
      <c r="G29" s="33"/>
      <c r="H29" s="39" t="s">
        <v>562</v>
      </c>
      <c r="I29" s="39"/>
      <c r="J29" s="32" t="s">
        <v>212</v>
      </c>
      <c r="K29" s="33"/>
      <c r="L29" s="39" t="s">
        <v>388</v>
      </c>
      <c r="M29" s="39"/>
      <c r="N29" s="33"/>
      <c r="O29" s="33"/>
      <c r="P29" s="39" t="s">
        <v>563</v>
      </c>
      <c r="Q29" s="39"/>
      <c r="R29" s="32" t="s">
        <v>212</v>
      </c>
      <c r="S29" s="33"/>
      <c r="T29" s="39" t="s">
        <v>564</v>
      </c>
      <c r="U29" s="39"/>
      <c r="V29" s="32" t="s">
        <v>212</v>
      </c>
    </row>
    <row r="30" spans="1:22">
      <c r="A30" s="11"/>
      <c r="B30" s="32"/>
      <c r="C30" s="33"/>
      <c r="D30" s="39"/>
      <c r="E30" s="39"/>
      <c r="F30" s="32"/>
      <c r="G30" s="33"/>
      <c r="H30" s="39"/>
      <c r="I30" s="39"/>
      <c r="J30" s="32"/>
      <c r="K30" s="33"/>
      <c r="L30" s="39"/>
      <c r="M30" s="39"/>
      <c r="N30" s="33"/>
      <c r="O30" s="33"/>
      <c r="P30" s="39"/>
      <c r="Q30" s="39"/>
      <c r="R30" s="32"/>
      <c r="S30" s="33"/>
      <c r="T30" s="39"/>
      <c r="U30" s="39"/>
      <c r="V30" s="32"/>
    </row>
    <row r="31" spans="1:22">
      <c r="A31" s="11"/>
      <c r="B31" s="57" t="s">
        <v>565</v>
      </c>
      <c r="C31" s="38"/>
      <c r="D31" s="42">
        <v>8284</v>
      </c>
      <c r="E31" s="42"/>
      <c r="F31" s="38"/>
      <c r="G31" s="38"/>
      <c r="H31" s="40" t="s">
        <v>388</v>
      </c>
      <c r="I31" s="40"/>
      <c r="J31" s="38"/>
      <c r="K31" s="38"/>
      <c r="L31" s="40" t="s">
        <v>388</v>
      </c>
      <c r="M31" s="40"/>
      <c r="N31" s="38"/>
      <c r="O31" s="38"/>
      <c r="P31" s="42">
        <v>1897</v>
      </c>
      <c r="Q31" s="42"/>
      <c r="R31" s="38"/>
      <c r="S31" s="38"/>
      <c r="T31" s="42">
        <v>10181</v>
      </c>
      <c r="U31" s="42"/>
      <c r="V31" s="38"/>
    </row>
    <row r="32" spans="1:22" ht="15.75" thickBot="1">
      <c r="A32" s="11"/>
      <c r="B32" s="57"/>
      <c r="C32" s="38"/>
      <c r="D32" s="107"/>
      <c r="E32" s="107"/>
      <c r="F32" s="86"/>
      <c r="G32" s="38"/>
      <c r="H32" s="44"/>
      <c r="I32" s="44"/>
      <c r="J32" s="86"/>
      <c r="K32" s="38"/>
      <c r="L32" s="44"/>
      <c r="M32" s="44"/>
      <c r="N32" s="86"/>
      <c r="O32" s="38"/>
      <c r="P32" s="107"/>
      <c r="Q32" s="107"/>
      <c r="R32" s="86"/>
      <c r="S32" s="38"/>
      <c r="T32" s="107"/>
      <c r="U32" s="107"/>
      <c r="V32" s="86"/>
    </row>
    <row r="33" spans="1:22">
      <c r="A33" s="11"/>
      <c r="B33" s="32" t="s">
        <v>566</v>
      </c>
      <c r="C33" s="33"/>
      <c r="D33" s="34" t="s">
        <v>208</v>
      </c>
      <c r="E33" s="36">
        <v>141596</v>
      </c>
      <c r="F33" s="37"/>
      <c r="G33" s="33"/>
      <c r="H33" s="34" t="s">
        <v>208</v>
      </c>
      <c r="I33" s="105" t="s">
        <v>388</v>
      </c>
      <c r="J33" s="37"/>
      <c r="K33" s="33"/>
      <c r="L33" s="34" t="s">
        <v>208</v>
      </c>
      <c r="M33" s="105" t="s">
        <v>388</v>
      </c>
      <c r="N33" s="37"/>
      <c r="O33" s="33"/>
      <c r="P33" s="34" t="s">
        <v>208</v>
      </c>
      <c r="Q33" s="36">
        <v>4352</v>
      </c>
      <c r="R33" s="37"/>
      <c r="S33" s="33"/>
      <c r="T33" s="34" t="s">
        <v>208</v>
      </c>
      <c r="U33" s="36">
        <v>145948</v>
      </c>
      <c r="V33" s="37"/>
    </row>
    <row r="34" spans="1:22" ht="15.75" thickBot="1">
      <c r="A34" s="11"/>
      <c r="B34" s="32"/>
      <c r="C34" s="33"/>
      <c r="D34" s="45"/>
      <c r="E34" s="46"/>
      <c r="F34" s="47"/>
      <c r="G34" s="33"/>
      <c r="H34" s="45"/>
      <c r="I34" s="110"/>
      <c r="J34" s="47"/>
      <c r="K34" s="33"/>
      <c r="L34" s="45"/>
      <c r="M34" s="110"/>
      <c r="N34" s="47"/>
      <c r="O34" s="33"/>
      <c r="P34" s="45"/>
      <c r="Q34" s="46"/>
      <c r="R34" s="47"/>
      <c r="S34" s="33"/>
      <c r="T34" s="45"/>
      <c r="U34" s="46"/>
      <c r="V34" s="47"/>
    </row>
    <row r="35" spans="1:22" ht="15.75" thickTop="1">
      <c r="A35" s="11"/>
      <c r="B35" s="133" t="s">
        <v>224</v>
      </c>
      <c r="C35" s="133"/>
      <c r="D35" s="133"/>
      <c r="E35" s="133"/>
      <c r="F35" s="133"/>
      <c r="G35" s="133"/>
      <c r="H35" s="133"/>
      <c r="I35" s="133"/>
      <c r="J35" s="133"/>
      <c r="K35" s="133"/>
      <c r="L35" s="133"/>
      <c r="M35" s="133"/>
      <c r="N35" s="133"/>
      <c r="O35" s="133"/>
      <c r="P35" s="133"/>
      <c r="Q35" s="133"/>
      <c r="R35" s="133"/>
      <c r="S35" s="133"/>
      <c r="T35" s="133"/>
      <c r="U35" s="133"/>
      <c r="V35" s="133"/>
    </row>
    <row r="36" spans="1:22">
      <c r="A36" s="11"/>
      <c r="B36" s="18"/>
      <c r="C36" s="18"/>
    </row>
    <row r="37" spans="1:22" ht="45">
      <c r="A37" s="11"/>
      <c r="B37" s="48">
        <v>-1</v>
      </c>
      <c r="C37" s="49" t="s">
        <v>567</v>
      </c>
    </row>
    <row r="38" spans="1:22">
      <c r="A38" s="11"/>
      <c r="B38" s="131" t="s">
        <v>568</v>
      </c>
      <c r="C38" s="131"/>
      <c r="D38" s="131"/>
      <c r="E38" s="131"/>
      <c r="F38" s="131"/>
      <c r="G38" s="131"/>
      <c r="H38" s="131"/>
      <c r="I38" s="131"/>
      <c r="J38" s="131"/>
      <c r="K38" s="131"/>
      <c r="L38" s="131"/>
      <c r="M38" s="131"/>
      <c r="N38" s="131"/>
      <c r="O38" s="131"/>
      <c r="P38" s="131"/>
      <c r="Q38" s="131"/>
      <c r="R38" s="131"/>
      <c r="S38" s="131"/>
      <c r="T38" s="131"/>
      <c r="U38" s="131"/>
      <c r="V38" s="131"/>
    </row>
    <row r="39" spans="1:22">
      <c r="A39" s="11"/>
      <c r="B39" s="129" t="s">
        <v>569</v>
      </c>
      <c r="C39" s="129"/>
      <c r="D39" s="129"/>
      <c r="E39" s="129"/>
      <c r="F39" s="129"/>
      <c r="G39" s="129"/>
      <c r="H39" s="129"/>
      <c r="I39" s="129"/>
      <c r="J39" s="129"/>
      <c r="K39" s="129"/>
      <c r="L39" s="129"/>
      <c r="M39" s="129"/>
      <c r="N39" s="129"/>
      <c r="O39" s="129"/>
      <c r="P39" s="129"/>
      <c r="Q39" s="129"/>
      <c r="R39" s="129"/>
      <c r="S39" s="129"/>
      <c r="T39" s="129"/>
      <c r="U39" s="129"/>
      <c r="V39" s="129"/>
    </row>
    <row r="40" spans="1:22">
      <c r="A40" s="11"/>
      <c r="B40" s="18"/>
      <c r="C40" s="18"/>
    </row>
    <row r="41" spans="1:22" ht="25.5">
      <c r="A41" s="11"/>
      <c r="B41" s="100" t="s">
        <v>308</v>
      </c>
      <c r="C41" s="101" t="s">
        <v>539</v>
      </c>
    </row>
    <row r="42" spans="1:22">
      <c r="A42" s="11"/>
      <c r="B42" s="18"/>
      <c r="C42" s="18"/>
    </row>
    <row r="43" spans="1:22" ht="63.75">
      <c r="A43" s="11"/>
      <c r="B43" s="100" t="s">
        <v>308</v>
      </c>
      <c r="C43" s="101" t="s">
        <v>540</v>
      </c>
    </row>
    <row r="44" spans="1:22">
      <c r="A44" s="11"/>
      <c r="B44" s="18"/>
      <c r="C44" s="18"/>
    </row>
    <row r="45" spans="1:22" ht="25.5">
      <c r="A45" s="11"/>
      <c r="B45" s="100" t="s">
        <v>308</v>
      </c>
      <c r="C45" s="101" t="s">
        <v>541</v>
      </c>
    </row>
    <row r="46" spans="1:22">
      <c r="A46" s="11"/>
      <c r="B46" s="18"/>
      <c r="C46" s="18"/>
    </row>
    <row r="47" spans="1:22">
      <c r="A47" s="11"/>
      <c r="B47" s="100" t="s">
        <v>308</v>
      </c>
      <c r="C47" s="101" t="s">
        <v>542</v>
      </c>
    </row>
    <row r="48" spans="1:22" ht="38.25" customHeight="1">
      <c r="A48" s="11"/>
      <c r="B48" s="129" t="s">
        <v>570</v>
      </c>
      <c r="C48" s="129"/>
      <c r="D48" s="129"/>
      <c r="E48" s="129"/>
      <c r="F48" s="129"/>
      <c r="G48" s="129"/>
      <c r="H48" s="129"/>
      <c r="I48" s="129"/>
      <c r="J48" s="129"/>
      <c r="K48" s="129"/>
      <c r="L48" s="129"/>
      <c r="M48" s="129"/>
      <c r="N48" s="129"/>
      <c r="O48" s="129"/>
      <c r="P48" s="129"/>
      <c r="Q48" s="129"/>
      <c r="R48" s="129"/>
      <c r="S48" s="129"/>
      <c r="T48" s="129"/>
      <c r="U48" s="129"/>
      <c r="V48" s="129"/>
    </row>
    <row r="49" spans="1:22">
      <c r="A49" s="11"/>
      <c r="B49" s="129" t="s">
        <v>571</v>
      </c>
      <c r="C49" s="129"/>
      <c r="D49" s="129"/>
      <c r="E49" s="129"/>
      <c r="F49" s="129"/>
      <c r="G49" s="129"/>
      <c r="H49" s="129"/>
      <c r="I49" s="129"/>
      <c r="J49" s="129"/>
      <c r="K49" s="129"/>
      <c r="L49" s="129"/>
      <c r="M49" s="129"/>
      <c r="N49" s="129"/>
      <c r="O49" s="129"/>
      <c r="P49" s="129"/>
      <c r="Q49" s="129"/>
      <c r="R49" s="129"/>
      <c r="S49" s="129"/>
      <c r="T49" s="129"/>
      <c r="U49" s="129"/>
      <c r="V49" s="129"/>
    </row>
    <row r="50" spans="1:22">
      <c r="A50" s="11"/>
      <c r="B50" s="30"/>
      <c r="C50" s="30"/>
      <c r="D50" s="30"/>
      <c r="E50" s="30"/>
      <c r="F50" s="30"/>
      <c r="G50" s="30"/>
      <c r="H50" s="30"/>
      <c r="I50" s="30"/>
      <c r="J50" s="30"/>
      <c r="K50" s="30"/>
      <c r="L50" s="30"/>
      <c r="M50" s="30"/>
      <c r="N50" s="30"/>
      <c r="O50" s="30"/>
      <c r="P50" s="30"/>
      <c r="Q50" s="30"/>
      <c r="R50" s="30"/>
      <c r="S50" s="30"/>
      <c r="T50" s="30"/>
      <c r="U50" s="30"/>
      <c r="V50" s="30"/>
    </row>
    <row r="51" spans="1:22">
      <c r="A51" s="11"/>
      <c r="B51" s="18"/>
      <c r="C51" s="18"/>
      <c r="D51" s="18"/>
      <c r="E51" s="18"/>
      <c r="F51" s="18"/>
      <c r="G51" s="18"/>
      <c r="H51" s="18"/>
      <c r="I51" s="18"/>
      <c r="J51" s="18"/>
      <c r="K51" s="18"/>
      <c r="L51" s="18"/>
      <c r="M51" s="18"/>
      <c r="N51" s="18"/>
      <c r="O51" s="18"/>
      <c r="P51" s="18"/>
      <c r="Q51" s="18"/>
      <c r="R51" s="18"/>
      <c r="S51" s="18"/>
      <c r="T51" s="18"/>
      <c r="U51" s="18"/>
      <c r="V51" s="18"/>
    </row>
    <row r="52" spans="1:22">
      <c r="A52" s="11"/>
      <c r="B52" s="57"/>
      <c r="C52" s="38"/>
      <c r="D52" s="51" t="s">
        <v>545</v>
      </c>
      <c r="E52" s="51"/>
      <c r="F52" s="51"/>
      <c r="G52" s="51"/>
      <c r="H52" s="51"/>
      <c r="I52" s="51"/>
      <c r="J52" s="51"/>
      <c r="K52" s="38"/>
      <c r="L52" s="51" t="s">
        <v>546</v>
      </c>
      <c r="M52" s="51"/>
      <c r="N52" s="51"/>
      <c r="O52" s="38"/>
      <c r="P52" s="51" t="s">
        <v>549</v>
      </c>
      <c r="Q52" s="51"/>
      <c r="R52" s="51"/>
      <c r="S52" s="38"/>
      <c r="T52" s="57"/>
      <c r="U52" s="57"/>
      <c r="V52" s="57"/>
    </row>
    <row r="53" spans="1:22">
      <c r="A53" s="11"/>
      <c r="B53" s="57"/>
      <c r="C53" s="38"/>
      <c r="D53" s="51"/>
      <c r="E53" s="51"/>
      <c r="F53" s="51"/>
      <c r="G53" s="51"/>
      <c r="H53" s="51"/>
      <c r="I53" s="51"/>
      <c r="J53" s="51"/>
      <c r="K53" s="38"/>
      <c r="L53" s="51" t="s">
        <v>547</v>
      </c>
      <c r="M53" s="51"/>
      <c r="N53" s="51"/>
      <c r="O53" s="38"/>
      <c r="P53" s="51" t="s">
        <v>550</v>
      </c>
      <c r="Q53" s="51"/>
      <c r="R53" s="51"/>
      <c r="S53" s="38"/>
      <c r="T53" s="57"/>
      <c r="U53" s="57"/>
      <c r="V53" s="57"/>
    </row>
    <row r="54" spans="1:22" ht="15.75" thickBot="1">
      <c r="A54" s="11"/>
      <c r="B54" s="57"/>
      <c r="C54" s="38"/>
      <c r="D54" s="31"/>
      <c r="E54" s="31"/>
      <c r="F54" s="31"/>
      <c r="G54" s="31"/>
      <c r="H54" s="31"/>
      <c r="I54" s="31"/>
      <c r="J54" s="31"/>
      <c r="K54" s="38"/>
      <c r="L54" s="51" t="s">
        <v>548</v>
      </c>
      <c r="M54" s="51"/>
      <c r="N54" s="51"/>
      <c r="O54" s="38"/>
      <c r="P54" s="51" t="s">
        <v>551</v>
      </c>
      <c r="Q54" s="51"/>
      <c r="R54" s="51"/>
      <c r="S54" s="38"/>
      <c r="T54" s="57"/>
      <c r="U54" s="57"/>
      <c r="V54" s="57"/>
    </row>
    <row r="55" spans="1:22">
      <c r="A55" s="11"/>
      <c r="B55" s="57"/>
      <c r="C55" s="38"/>
      <c r="D55" s="138" t="s">
        <v>553</v>
      </c>
      <c r="E55" s="138"/>
      <c r="F55" s="138"/>
      <c r="G55" s="64"/>
      <c r="H55" s="138" t="s">
        <v>555</v>
      </c>
      <c r="I55" s="138"/>
      <c r="J55" s="138"/>
      <c r="K55" s="38"/>
      <c r="L55" s="10"/>
      <c r="M55" s="10"/>
      <c r="N55" s="10"/>
      <c r="O55" s="38"/>
      <c r="P55" s="51" t="s">
        <v>552</v>
      </c>
      <c r="Q55" s="51"/>
      <c r="R55" s="51"/>
      <c r="S55" s="38"/>
      <c r="T55" s="51" t="s">
        <v>557</v>
      </c>
      <c r="U55" s="51"/>
      <c r="V55" s="51"/>
    </row>
    <row r="56" spans="1:22" ht="15.75" thickBot="1">
      <c r="A56" s="11"/>
      <c r="B56" s="57"/>
      <c r="C56" s="38"/>
      <c r="D56" s="31" t="s">
        <v>554</v>
      </c>
      <c r="E56" s="31"/>
      <c r="F56" s="31"/>
      <c r="G56" s="38"/>
      <c r="H56" s="31" t="s">
        <v>556</v>
      </c>
      <c r="I56" s="31"/>
      <c r="J56" s="31"/>
      <c r="K56" s="38"/>
      <c r="L56" s="108"/>
      <c r="M56" s="108"/>
      <c r="N56" s="108"/>
      <c r="O56" s="38"/>
      <c r="P56" s="108"/>
      <c r="Q56" s="108"/>
      <c r="R56" s="108"/>
      <c r="S56" s="38"/>
      <c r="T56" s="31"/>
      <c r="U56" s="31"/>
      <c r="V56" s="31"/>
    </row>
    <row r="57" spans="1:22">
      <c r="A57" s="11"/>
      <c r="B57" s="32" t="s">
        <v>572</v>
      </c>
      <c r="C57" s="33"/>
      <c r="D57" s="34" t="s">
        <v>208</v>
      </c>
      <c r="E57" s="105" t="s">
        <v>388</v>
      </c>
      <c r="F57" s="37"/>
      <c r="G57" s="33"/>
      <c r="H57" s="34" t="s">
        <v>208</v>
      </c>
      <c r="I57" s="105" t="s">
        <v>388</v>
      </c>
      <c r="J57" s="37"/>
      <c r="K57" s="33"/>
      <c r="L57" s="34" t="s">
        <v>208</v>
      </c>
      <c r="M57" s="105" t="s">
        <v>388</v>
      </c>
      <c r="N57" s="37"/>
      <c r="O57" s="33"/>
      <c r="P57" s="34" t="s">
        <v>208</v>
      </c>
      <c r="Q57" s="105" t="s">
        <v>388</v>
      </c>
      <c r="R57" s="37"/>
      <c r="S57" s="33"/>
      <c r="T57" s="34" t="s">
        <v>208</v>
      </c>
      <c r="U57" s="105" t="s">
        <v>388</v>
      </c>
      <c r="V57" s="37"/>
    </row>
    <row r="58" spans="1:22">
      <c r="A58" s="11"/>
      <c r="B58" s="32"/>
      <c r="C58" s="33"/>
      <c r="D58" s="52"/>
      <c r="E58" s="109"/>
      <c r="F58" s="54"/>
      <c r="G58" s="33"/>
      <c r="H58" s="52"/>
      <c r="I58" s="109"/>
      <c r="J58" s="54"/>
      <c r="K58" s="33"/>
      <c r="L58" s="52"/>
      <c r="M58" s="109"/>
      <c r="N58" s="54"/>
      <c r="O58" s="33"/>
      <c r="P58" s="52"/>
      <c r="Q58" s="109"/>
      <c r="R58" s="54"/>
      <c r="S58" s="33"/>
      <c r="T58" s="52"/>
      <c r="U58" s="109"/>
      <c r="V58" s="54"/>
    </row>
    <row r="59" spans="1:22">
      <c r="A59" s="11"/>
      <c r="B59" s="57" t="s">
        <v>559</v>
      </c>
      <c r="C59" s="38"/>
      <c r="D59" s="42">
        <v>85253</v>
      </c>
      <c r="E59" s="42"/>
      <c r="F59" s="38"/>
      <c r="G59" s="38"/>
      <c r="H59" s="42">
        <v>77329</v>
      </c>
      <c r="I59" s="42"/>
      <c r="J59" s="38"/>
      <c r="K59" s="38"/>
      <c r="L59" s="40" t="s">
        <v>388</v>
      </c>
      <c r="M59" s="40"/>
      <c r="N59" s="38"/>
      <c r="O59" s="38"/>
      <c r="P59" s="40">
        <v>370</v>
      </c>
      <c r="Q59" s="40"/>
      <c r="R59" s="38"/>
      <c r="S59" s="38"/>
      <c r="T59" s="42">
        <v>162952</v>
      </c>
      <c r="U59" s="42"/>
      <c r="V59" s="38"/>
    </row>
    <row r="60" spans="1:22">
      <c r="A60" s="11"/>
      <c r="B60" s="57"/>
      <c r="C60" s="38"/>
      <c r="D60" s="42"/>
      <c r="E60" s="42"/>
      <c r="F60" s="38"/>
      <c r="G60" s="38"/>
      <c r="H60" s="42"/>
      <c r="I60" s="42"/>
      <c r="J60" s="38"/>
      <c r="K60" s="38"/>
      <c r="L60" s="40"/>
      <c r="M60" s="40"/>
      <c r="N60" s="38"/>
      <c r="O60" s="38"/>
      <c r="P60" s="40"/>
      <c r="Q60" s="40"/>
      <c r="R60" s="38"/>
      <c r="S60" s="38"/>
      <c r="T60" s="42"/>
      <c r="U60" s="42"/>
      <c r="V60" s="38"/>
    </row>
    <row r="61" spans="1:22">
      <c r="A61" s="11"/>
      <c r="B61" s="32" t="s">
        <v>560</v>
      </c>
      <c r="C61" s="33"/>
      <c r="D61" s="39" t="s">
        <v>573</v>
      </c>
      <c r="E61" s="39"/>
      <c r="F61" s="32" t="s">
        <v>212</v>
      </c>
      <c r="G61" s="33"/>
      <c r="H61" s="39" t="s">
        <v>574</v>
      </c>
      <c r="I61" s="39"/>
      <c r="J61" s="32" t="s">
        <v>212</v>
      </c>
      <c r="K61" s="33"/>
      <c r="L61" s="39" t="s">
        <v>388</v>
      </c>
      <c r="M61" s="39"/>
      <c r="N61" s="33"/>
      <c r="O61" s="33"/>
      <c r="P61" s="39" t="s">
        <v>575</v>
      </c>
      <c r="Q61" s="39"/>
      <c r="R61" s="32" t="s">
        <v>212</v>
      </c>
      <c r="S61" s="33"/>
      <c r="T61" s="39" t="s">
        <v>576</v>
      </c>
      <c r="U61" s="39"/>
      <c r="V61" s="32" t="s">
        <v>212</v>
      </c>
    </row>
    <row r="62" spans="1:22">
      <c r="A62" s="11"/>
      <c r="B62" s="32"/>
      <c r="C62" s="33"/>
      <c r="D62" s="39"/>
      <c r="E62" s="39"/>
      <c r="F62" s="32"/>
      <c r="G62" s="33"/>
      <c r="H62" s="39"/>
      <c r="I62" s="39"/>
      <c r="J62" s="32"/>
      <c r="K62" s="33"/>
      <c r="L62" s="39"/>
      <c r="M62" s="39"/>
      <c r="N62" s="33"/>
      <c r="O62" s="33"/>
      <c r="P62" s="39"/>
      <c r="Q62" s="39"/>
      <c r="R62" s="32"/>
      <c r="S62" s="33"/>
      <c r="T62" s="39"/>
      <c r="U62" s="39"/>
      <c r="V62" s="32"/>
    </row>
    <row r="63" spans="1:22">
      <c r="A63" s="11"/>
      <c r="B63" s="57" t="s">
        <v>565</v>
      </c>
      <c r="C63" s="38"/>
      <c r="D63" s="42">
        <v>4073</v>
      </c>
      <c r="E63" s="42"/>
      <c r="F63" s="38"/>
      <c r="G63" s="38"/>
      <c r="H63" s="40" t="s">
        <v>388</v>
      </c>
      <c r="I63" s="40"/>
      <c r="J63" s="38"/>
      <c r="K63" s="38"/>
      <c r="L63" s="40" t="s">
        <v>388</v>
      </c>
      <c r="M63" s="40"/>
      <c r="N63" s="38"/>
      <c r="O63" s="38"/>
      <c r="P63" s="40" t="s">
        <v>577</v>
      </c>
      <c r="Q63" s="40"/>
      <c r="R63" s="57" t="s">
        <v>212</v>
      </c>
      <c r="S63" s="38"/>
      <c r="T63" s="42">
        <v>3911</v>
      </c>
      <c r="U63" s="42"/>
      <c r="V63" s="38"/>
    </row>
    <row r="64" spans="1:22" ht="15.75" thickBot="1">
      <c r="A64" s="11"/>
      <c r="B64" s="57"/>
      <c r="C64" s="38"/>
      <c r="D64" s="107"/>
      <c r="E64" s="107"/>
      <c r="F64" s="86"/>
      <c r="G64" s="38"/>
      <c r="H64" s="44"/>
      <c r="I64" s="44"/>
      <c r="J64" s="86"/>
      <c r="K64" s="38"/>
      <c r="L64" s="44"/>
      <c r="M64" s="44"/>
      <c r="N64" s="86"/>
      <c r="O64" s="38"/>
      <c r="P64" s="44"/>
      <c r="Q64" s="44"/>
      <c r="R64" s="106"/>
      <c r="S64" s="38"/>
      <c r="T64" s="107"/>
      <c r="U64" s="107"/>
      <c r="V64" s="86"/>
    </row>
    <row r="65" spans="1:22">
      <c r="A65" s="11"/>
      <c r="B65" s="32" t="s">
        <v>578</v>
      </c>
      <c r="C65" s="33"/>
      <c r="D65" s="36">
        <v>11351</v>
      </c>
      <c r="E65" s="36"/>
      <c r="F65" s="37"/>
      <c r="G65" s="33"/>
      <c r="H65" s="105" t="s">
        <v>388</v>
      </c>
      <c r="I65" s="105"/>
      <c r="J65" s="37"/>
      <c r="K65" s="33"/>
      <c r="L65" s="105" t="s">
        <v>388</v>
      </c>
      <c r="M65" s="105"/>
      <c r="N65" s="37"/>
      <c r="O65" s="33"/>
      <c r="P65" s="105">
        <v>203</v>
      </c>
      <c r="Q65" s="105"/>
      <c r="R65" s="37"/>
      <c r="S65" s="33"/>
      <c r="T65" s="36">
        <v>11554</v>
      </c>
      <c r="U65" s="36"/>
      <c r="V65" s="37"/>
    </row>
    <row r="66" spans="1:22">
      <c r="A66" s="11"/>
      <c r="B66" s="32"/>
      <c r="C66" s="33"/>
      <c r="D66" s="35"/>
      <c r="E66" s="35"/>
      <c r="F66" s="33"/>
      <c r="G66" s="33"/>
      <c r="H66" s="39"/>
      <c r="I66" s="39"/>
      <c r="J66" s="33"/>
      <c r="K66" s="33"/>
      <c r="L66" s="39"/>
      <c r="M66" s="39"/>
      <c r="N66" s="33"/>
      <c r="O66" s="33"/>
      <c r="P66" s="39"/>
      <c r="Q66" s="39"/>
      <c r="R66" s="33"/>
      <c r="S66" s="33"/>
      <c r="T66" s="35"/>
      <c r="U66" s="35"/>
      <c r="V66" s="33"/>
    </row>
    <row r="67" spans="1:22">
      <c r="A67" s="11"/>
      <c r="B67" s="57" t="s">
        <v>559</v>
      </c>
      <c r="C67" s="38"/>
      <c r="D67" s="42">
        <v>12902</v>
      </c>
      <c r="E67" s="42"/>
      <c r="F67" s="38"/>
      <c r="G67" s="38"/>
      <c r="H67" s="40" t="s">
        <v>388</v>
      </c>
      <c r="I67" s="40"/>
      <c r="J67" s="38"/>
      <c r="K67" s="38"/>
      <c r="L67" s="40" t="s">
        <v>388</v>
      </c>
      <c r="M67" s="40"/>
      <c r="N67" s="38"/>
      <c r="O67" s="38"/>
      <c r="P67" s="42">
        <v>2870</v>
      </c>
      <c r="Q67" s="42"/>
      <c r="R67" s="38"/>
      <c r="S67" s="38"/>
      <c r="T67" s="42">
        <v>15772</v>
      </c>
      <c r="U67" s="42"/>
      <c r="V67" s="38"/>
    </row>
    <row r="68" spans="1:22">
      <c r="A68" s="11"/>
      <c r="B68" s="57"/>
      <c r="C68" s="38"/>
      <c r="D68" s="42"/>
      <c r="E68" s="42"/>
      <c r="F68" s="38"/>
      <c r="G68" s="38"/>
      <c r="H68" s="40"/>
      <c r="I68" s="40"/>
      <c r="J68" s="38"/>
      <c r="K68" s="38"/>
      <c r="L68" s="40"/>
      <c r="M68" s="40"/>
      <c r="N68" s="38"/>
      <c r="O68" s="38"/>
      <c r="P68" s="42"/>
      <c r="Q68" s="42"/>
      <c r="R68" s="38"/>
      <c r="S68" s="38"/>
      <c r="T68" s="42"/>
      <c r="U68" s="42"/>
      <c r="V68" s="38"/>
    </row>
    <row r="69" spans="1:22">
      <c r="A69" s="11"/>
      <c r="B69" s="32" t="s">
        <v>560</v>
      </c>
      <c r="C69" s="33"/>
      <c r="D69" s="39" t="s">
        <v>579</v>
      </c>
      <c r="E69" s="39"/>
      <c r="F69" s="32" t="s">
        <v>212</v>
      </c>
      <c r="G69" s="33"/>
      <c r="H69" s="39" t="s">
        <v>388</v>
      </c>
      <c r="I69" s="39"/>
      <c r="J69" s="33"/>
      <c r="K69" s="33"/>
      <c r="L69" s="39" t="s">
        <v>388</v>
      </c>
      <c r="M69" s="39"/>
      <c r="N69" s="33"/>
      <c r="O69" s="33"/>
      <c r="P69" s="39" t="s">
        <v>580</v>
      </c>
      <c r="Q69" s="39"/>
      <c r="R69" s="32" t="s">
        <v>212</v>
      </c>
      <c r="S69" s="33"/>
      <c r="T69" s="39" t="s">
        <v>581</v>
      </c>
      <c r="U69" s="39"/>
      <c r="V69" s="32" t="s">
        <v>212</v>
      </c>
    </row>
    <row r="70" spans="1:22">
      <c r="A70" s="11"/>
      <c r="B70" s="32"/>
      <c r="C70" s="33"/>
      <c r="D70" s="39"/>
      <c r="E70" s="39"/>
      <c r="F70" s="32"/>
      <c r="G70" s="33"/>
      <c r="H70" s="39"/>
      <c r="I70" s="39"/>
      <c r="J70" s="33"/>
      <c r="K70" s="33"/>
      <c r="L70" s="39"/>
      <c r="M70" s="39"/>
      <c r="N70" s="33"/>
      <c r="O70" s="33"/>
      <c r="P70" s="39"/>
      <c r="Q70" s="39"/>
      <c r="R70" s="32"/>
      <c r="S70" s="33"/>
      <c r="T70" s="39"/>
      <c r="U70" s="39"/>
      <c r="V70" s="32"/>
    </row>
    <row r="71" spans="1:22">
      <c r="A71" s="11"/>
      <c r="B71" s="57" t="s">
        <v>565</v>
      </c>
      <c r="C71" s="38"/>
      <c r="D71" s="40">
        <v>151</v>
      </c>
      <c r="E71" s="40"/>
      <c r="F71" s="38"/>
      <c r="G71" s="38"/>
      <c r="H71" s="40" t="s">
        <v>388</v>
      </c>
      <c r="I71" s="40"/>
      <c r="J71" s="38"/>
      <c r="K71" s="38"/>
      <c r="L71" s="40" t="s">
        <v>388</v>
      </c>
      <c r="M71" s="40"/>
      <c r="N71" s="38"/>
      <c r="O71" s="38"/>
      <c r="P71" s="40" t="s">
        <v>582</v>
      </c>
      <c r="Q71" s="40"/>
      <c r="R71" s="57" t="s">
        <v>212</v>
      </c>
      <c r="S71" s="38"/>
      <c r="T71" s="40" t="s">
        <v>583</v>
      </c>
      <c r="U71" s="40"/>
      <c r="V71" s="57" t="s">
        <v>212</v>
      </c>
    </row>
    <row r="72" spans="1:22" ht="15.75" thickBot="1">
      <c r="A72" s="11"/>
      <c r="B72" s="57"/>
      <c r="C72" s="38"/>
      <c r="D72" s="44"/>
      <c r="E72" s="44"/>
      <c r="F72" s="86"/>
      <c r="G72" s="38"/>
      <c r="H72" s="44"/>
      <c r="I72" s="44"/>
      <c r="J72" s="86"/>
      <c r="K72" s="38"/>
      <c r="L72" s="44"/>
      <c r="M72" s="44"/>
      <c r="N72" s="86"/>
      <c r="O72" s="38"/>
      <c r="P72" s="44"/>
      <c r="Q72" s="44"/>
      <c r="R72" s="106"/>
      <c r="S72" s="38"/>
      <c r="T72" s="44"/>
      <c r="U72" s="44"/>
      <c r="V72" s="106"/>
    </row>
    <row r="73" spans="1:22">
      <c r="A73" s="11"/>
      <c r="B73" s="32" t="s">
        <v>584</v>
      </c>
      <c r="C73" s="33"/>
      <c r="D73" s="36">
        <v>2831</v>
      </c>
      <c r="E73" s="36"/>
      <c r="F73" s="37"/>
      <c r="G73" s="33"/>
      <c r="H73" s="105" t="s">
        <v>388</v>
      </c>
      <c r="I73" s="105"/>
      <c r="J73" s="37"/>
      <c r="K73" s="33"/>
      <c r="L73" s="105" t="s">
        <v>388</v>
      </c>
      <c r="M73" s="105"/>
      <c r="N73" s="37"/>
      <c r="O73" s="33"/>
      <c r="P73" s="105">
        <v>138</v>
      </c>
      <c r="Q73" s="105"/>
      <c r="R73" s="37"/>
      <c r="S73" s="33"/>
      <c r="T73" s="36">
        <v>2969</v>
      </c>
      <c r="U73" s="36"/>
      <c r="V73" s="37"/>
    </row>
    <row r="74" spans="1:22">
      <c r="A74" s="11"/>
      <c r="B74" s="32"/>
      <c r="C74" s="33"/>
      <c r="D74" s="35"/>
      <c r="E74" s="35"/>
      <c r="F74" s="33"/>
      <c r="G74" s="33"/>
      <c r="H74" s="39"/>
      <c r="I74" s="39"/>
      <c r="J74" s="33"/>
      <c r="K74" s="33"/>
      <c r="L74" s="39"/>
      <c r="M74" s="39"/>
      <c r="N74" s="33"/>
      <c r="O74" s="33"/>
      <c r="P74" s="39"/>
      <c r="Q74" s="39"/>
      <c r="R74" s="33"/>
      <c r="S74" s="33"/>
      <c r="T74" s="35"/>
      <c r="U74" s="35"/>
      <c r="V74" s="33"/>
    </row>
    <row r="75" spans="1:22">
      <c r="A75" s="11"/>
      <c r="B75" s="57" t="s">
        <v>559</v>
      </c>
      <c r="C75" s="38"/>
      <c r="D75" s="42">
        <v>5174</v>
      </c>
      <c r="E75" s="42"/>
      <c r="F75" s="38"/>
      <c r="G75" s="38"/>
      <c r="H75" s="40" t="s">
        <v>388</v>
      </c>
      <c r="I75" s="40"/>
      <c r="J75" s="38"/>
      <c r="K75" s="38"/>
      <c r="L75" s="40" t="s">
        <v>388</v>
      </c>
      <c r="M75" s="40"/>
      <c r="N75" s="38"/>
      <c r="O75" s="38"/>
      <c r="P75" s="40">
        <v>111</v>
      </c>
      <c r="Q75" s="40"/>
      <c r="R75" s="38"/>
      <c r="S75" s="38"/>
      <c r="T75" s="42">
        <v>5285</v>
      </c>
      <c r="U75" s="42"/>
      <c r="V75" s="38"/>
    </row>
    <row r="76" spans="1:22">
      <c r="A76" s="11"/>
      <c r="B76" s="57"/>
      <c r="C76" s="38"/>
      <c r="D76" s="42"/>
      <c r="E76" s="42"/>
      <c r="F76" s="38"/>
      <c r="G76" s="38"/>
      <c r="H76" s="40"/>
      <c r="I76" s="40"/>
      <c r="J76" s="38"/>
      <c r="K76" s="38"/>
      <c r="L76" s="40"/>
      <c r="M76" s="40"/>
      <c r="N76" s="38"/>
      <c r="O76" s="38"/>
      <c r="P76" s="40"/>
      <c r="Q76" s="40"/>
      <c r="R76" s="38"/>
      <c r="S76" s="38"/>
      <c r="T76" s="42"/>
      <c r="U76" s="42"/>
      <c r="V76" s="38"/>
    </row>
    <row r="77" spans="1:22">
      <c r="A77" s="11"/>
      <c r="B77" s="32" t="s">
        <v>560</v>
      </c>
      <c r="C77" s="33"/>
      <c r="D77" s="39" t="s">
        <v>585</v>
      </c>
      <c r="E77" s="39"/>
      <c r="F77" s="32" t="s">
        <v>212</v>
      </c>
      <c r="G77" s="33"/>
      <c r="H77" s="39" t="s">
        <v>388</v>
      </c>
      <c r="I77" s="39"/>
      <c r="J77" s="33"/>
      <c r="K77" s="33"/>
      <c r="L77" s="39" t="s">
        <v>388</v>
      </c>
      <c r="M77" s="39"/>
      <c r="N77" s="33"/>
      <c r="O77" s="33"/>
      <c r="P77" s="39" t="s">
        <v>586</v>
      </c>
      <c r="Q77" s="39"/>
      <c r="R77" s="32" t="s">
        <v>212</v>
      </c>
      <c r="S77" s="33"/>
      <c r="T77" s="39" t="s">
        <v>587</v>
      </c>
      <c r="U77" s="39"/>
      <c r="V77" s="32" t="s">
        <v>212</v>
      </c>
    </row>
    <row r="78" spans="1:22">
      <c r="A78" s="11"/>
      <c r="B78" s="32"/>
      <c r="C78" s="33"/>
      <c r="D78" s="39"/>
      <c r="E78" s="39"/>
      <c r="F78" s="32"/>
      <c r="G78" s="33"/>
      <c r="H78" s="39"/>
      <c r="I78" s="39"/>
      <c r="J78" s="33"/>
      <c r="K78" s="33"/>
      <c r="L78" s="39"/>
      <c r="M78" s="39"/>
      <c r="N78" s="33"/>
      <c r="O78" s="33"/>
      <c r="P78" s="39"/>
      <c r="Q78" s="39"/>
      <c r="R78" s="32"/>
      <c r="S78" s="33"/>
      <c r="T78" s="39"/>
      <c r="U78" s="39"/>
      <c r="V78" s="32"/>
    </row>
    <row r="79" spans="1:22">
      <c r="A79" s="11"/>
      <c r="B79" s="57" t="s">
        <v>565</v>
      </c>
      <c r="C79" s="38"/>
      <c r="D79" s="40">
        <v>513</v>
      </c>
      <c r="E79" s="40"/>
      <c r="F79" s="38"/>
      <c r="G79" s="38"/>
      <c r="H79" s="40" t="s">
        <v>388</v>
      </c>
      <c r="I79" s="40"/>
      <c r="J79" s="38"/>
      <c r="K79" s="38"/>
      <c r="L79" s="40" t="s">
        <v>388</v>
      </c>
      <c r="M79" s="40"/>
      <c r="N79" s="38"/>
      <c r="O79" s="38"/>
      <c r="P79" s="40" t="s">
        <v>388</v>
      </c>
      <c r="Q79" s="40"/>
      <c r="R79" s="38"/>
      <c r="S79" s="38"/>
      <c r="T79" s="40">
        <v>513</v>
      </c>
      <c r="U79" s="40"/>
      <c r="V79" s="38"/>
    </row>
    <row r="80" spans="1:22" ht="15.75" thickBot="1">
      <c r="A80" s="11"/>
      <c r="B80" s="57"/>
      <c r="C80" s="38"/>
      <c r="D80" s="44"/>
      <c r="E80" s="44"/>
      <c r="F80" s="86"/>
      <c r="G80" s="38"/>
      <c r="H80" s="44"/>
      <c r="I80" s="44"/>
      <c r="J80" s="86"/>
      <c r="K80" s="38"/>
      <c r="L80" s="44"/>
      <c r="M80" s="44"/>
      <c r="N80" s="86"/>
      <c r="O80" s="38"/>
      <c r="P80" s="44"/>
      <c r="Q80" s="44"/>
      <c r="R80" s="86"/>
      <c r="S80" s="38"/>
      <c r="T80" s="44"/>
      <c r="U80" s="44"/>
      <c r="V80" s="86"/>
    </row>
    <row r="81" spans="1:22">
      <c r="A81" s="11"/>
      <c r="B81" s="32" t="s">
        <v>588</v>
      </c>
      <c r="C81" s="33"/>
      <c r="D81" s="36">
        <v>1111</v>
      </c>
      <c r="E81" s="36"/>
      <c r="F81" s="37"/>
      <c r="G81" s="33"/>
      <c r="H81" s="105" t="s">
        <v>388</v>
      </c>
      <c r="I81" s="105"/>
      <c r="J81" s="37"/>
      <c r="K81" s="33"/>
      <c r="L81" s="105" t="s">
        <v>388</v>
      </c>
      <c r="M81" s="105"/>
      <c r="N81" s="37"/>
      <c r="O81" s="33"/>
      <c r="P81" s="105">
        <v>83</v>
      </c>
      <c r="Q81" s="105"/>
      <c r="R81" s="37"/>
      <c r="S81" s="33"/>
      <c r="T81" s="36">
        <v>1194</v>
      </c>
      <c r="U81" s="36"/>
      <c r="V81" s="37"/>
    </row>
    <row r="82" spans="1:22">
      <c r="A82" s="11"/>
      <c r="B82" s="32"/>
      <c r="C82" s="33"/>
      <c r="D82" s="35"/>
      <c r="E82" s="35"/>
      <c r="F82" s="33"/>
      <c r="G82" s="33"/>
      <c r="H82" s="39"/>
      <c r="I82" s="39"/>
      <c r="J82" s="33"/>
      <c r="K82" s="33"/>
      <c r="L82" s="39"/>
      <c r="M82" s="39"/>
      <c r="N82" s="33"/>
      <c r="O82" s="33"/>
      <c r="P82" s="39"/>
      <c r="Q82" s="39"/>
      <c r="R82" s="33"/>
      <c r="S82" s="33"/>
      <c r="T82" s="35"/>
      <c r="U82" s="35"/>
      <c r="V82" s="33"/>
    </row>
    <row r="83" spans="1:22">
      <c r="A83" s="11"/>
      <c r="B83" s="57" t="s">
        <v>559</v>
      </c>
      <c r="C83" s="38"/>
      <c r="D83" s="42">
        <v>1559</v>
      </c>
      <c r="E83" s="42"/>
      <c r="F83" s="38"/>
      <c r="G83" s="38"/>
      <c r="H83" s="40" t="s">
        <v>388</v>
      </c>
      <c r="I83" s="40"/>
      <c r="J83" s="38"/>
      <c r="K83" s="38"/>
      <c r="L83" s="40" t="s">
        <v>388</v>
      </c>
      <c r="M83" s="40"/>
      <c r="N83" s="38"/>
      <c r="O83" s="38"/>
      <c r="P83" s="40">
        <v>506</v>
      </c>
      <c r="Q83" s="40"/>
      <c r="R83" s="38"/>
      <c r="S83" s="38"/>
      <c r="T83" s="42">
        <v>2065</v>
      </c>
      <c r="U83" s="42"/>
      <c r="V83" s="38"/>
    </row>
    <row r="84" spans="1:22">
      <c r="A84" s="11"/>
      <c r="B84" s="57"/>
      <c r="C84" s="38"/>
      <c r="D84" s="42"/>
      <c r="E84" s="42"/>
      <c r="F84" s="38"/>
      <c r="G84" s="38"/>
      <c r="H84" s="40"/>
      <c r="I84" s="40"/>
      <c r="J84" s="38"/>
      <c r="K84" s="38"/>
      <c r="L84" s="40"/>
      <c r="M84" s="40"/>
      <c r="N84" s="38"/>
      <c r="O84" s="38"/>
      <c r="P84" s="40"/>
      <c r="Q84" s="40"/>
      <c r="R84" s="38"/>
      <c r="S84" s="38"/>
      <c r="T84" s="42"/>
      <c r="U84" s="42"/>
      <c r="V84" s="38"/>
    </row>
    <row r="85" spans="1:22">
      <c r="A85" s="11"/>
      <c r="B85" s="32" t="s">
        <v>560</v>
      </c>
      <c r="C85" s="33"/>
      <c r="D85" s="39" t="s">
        <v>589</v>
      </c>
      <c r="E85" s="39"/>
      <c r="F85" s="32" t="s">
        <v>212</v>
      </c>
      <c r="G85" s="33"/>
      <c r="H85" s="39" t="s">
        <v>388</v>
      </c>
      <c r="I85" s="39"/>
      <c r="J85" s="33"/>
      <c r="K85" s="33"/>
      <c r="L85" s="39" t="s">
        <v>388</v>
      </c>
      <c r="M85" s="39"/>
      <c r="N85" s="33"/>
      <c r="O85" s="33"/>
      <c r="P85" s="39" t="s">
        <v>590</v>
      </c>
      <c r="Q85" s="39"/>
      <c r="R85" s="32" t="s">
        <v>212</v>
      </c>
      <c r="S85" s="33"/>
      <c r="T85" s="39" t="s">
        <v>591</v>
      </c>
      <c r="U85" s="39"/>
      <c r="V85" s="32" t="s">
        <v>212</v>
      </c>
    </row>
    <row r="86" spans="1:22">
      <c r="A86" s="11"/>
      <c r="B86" s="32"/>
      <c r="C86" s="33"/>
      <c r="D86" s="39"/>
      <c r="E86" s="39"/>
      <c r="F86" s="32"/>
      <c r="G86" s="33"/>
      <c r="H86" s="39"/>
      <c r="I86" s="39"/>
      <c r="J86" s="33"/>
      <c r="K86" s="33"/>
      <c r="L86" s="39"/>
      <c r="M86" s="39"/>
      <c r="N86" s="33"/>
      <c r="O86" s="33"/>
      <c r="P86" s="39"/>
      <c r="Q86" s="39"/>
      <c r="R86" s="32"/>
      <c r="S86" s="33"/>
      <c r="T86" s="39"/>
      <c r="U86" s="39"/>
      <c r="V86" s="32"/>
    </row>
    <row r="87" spans="1:22">
      <c r="A87" s="11"/>
      <c r="B87" s="57" t="s">
        <v>565</v>
      </c>
      <c r="C87" s="38"/>
      <c r="D87" s="40" t="s">
        <v>592</v>
      </c>
      <c r="E87" s="40"/>
      <c r="F87" s="57" t="s">
        <v>212</v>
      </c>
      <c r="G87" s="38"/>
      <c r="H87" s="40" t="s">
        <v>388</v>
      </c>
      <c r="I87" s="40"/>
      <c r="J87" s="38"/>
      <c r="K87" s="38"/>
      <c r="L87" s="40" t="s">
        <v>388</v>
      </c>
      <c r="M87" s="40"/>
      <c r="N87" s="38"/>
      <c r="O87" s="38"/>
      <c r="P87" s="40" t="s">
        <v>388</v>
      </c>
      <c r="Q87" s="40"/>
      <c r="R87" s="38"/>
      <c r="S87" s="38"/>
      <c r="T87" s="40" t="s">
        <v>592</v>
      </c>
      <c r="U87" s="40"/>
      <c r="V87" s="57" t="s">
        <v>212</v>
      </c>
    </row>
    <row r="88" spans="1:22" ht="15.75" thickBot="1">
      <c r="A88" s="11"/>
      <c r="B88" s="57"/>
      <c r="C88" s="38"/>
      <c r="D88" s="44"/>
      <c r="E88" s="44"/>
      <c r="F88" s="106"/>
      <c r="G88" s="38"/>
      <c r="H88" s="44"/>
      <c r="I88" s="44"/>
      <c r="J88" s="86"/>
      <c r="K88" s="38"/>
      <c r="L88" s="44"/>
      <c r="M88" s="44"/>
      <c r="N88" s="86"/>
      <c r="O88" s="38"/>
      <c r="P88" s="44"/>
      <c r="Q88" s="44"/>
      <c r="R88" s="86"/>
      <c r="S88" s="38"/>
      <c r="T88" s="44"/>
      <c r="U88" s="44"/>
      <c r="V88" s="106"/>
    </row>
    <row r="89" spans="1:22">
      <c r="A89" s="11"/>
      <c r="B89" s="32" t="s">
        <v>566</v>
      </c>
      <c r="C89" s="33"/>
      <c r="D89" s="34" t="s">
        <v>208</v>
      </c>
      <c r="E89" s="105">
        <v>421</v>
      </c>
      <c r="F89" s="37"/>
      <c r="G89" s="33"/>
      <c r="H89" s="34" t="s">
        <v>208</v>
      </c>
      <c r="I89" s="105" t="s">
        <v>388</v>
      </c>
      <c r="J89" s="37"/>
      <c r="K89" s="33"/>
      <c r="L89" s="34" t="s">
        <v>208</v>
      </c>
      <c r="M89" s="105" t="s">
        <v>388</v>
      </c>
      <c r="N89" s="37"/>
      <c r="O89" s="33"/>
      <c r="P89" s="34" t="s">
        <v>208</v>
      </c>
      <c r="Q89" s="105" t="s">
        <v>388</v>
      </c>
      <c r="R89" s="37"/>
      <c r="S89" s="33"/>
      <c r="T89" s="34" t="s">
        <v>208</v>
      </c>
      <c r="U89" s="105">
        <v>421</v>
      </c>
      <c r="V89" s="37"/>
    </row>
    <row r="90" spans="1:22" ht="15.75" thickBot="1">
      <c r="A90" s="11"/>
      <c r="B90" s="32"/>
      <c r="C90" s="33"/>
      <c r="D90" s="45"/>
      <c r="E90" s="110"/>
      <c r="F90" s="47"/>
      <c r="G90" s="33"/>
      <c r="H90" s="45"/>
      <c r="I90" s="110"/>
      <c r="J90" s="47"/>
      <c r="K90" s="33"/>
      <c r="L90" s="45"/>
      <c r="M90" s="110"/>
      <c r="N90" s="47"/>
      <c r="O90" s="33"/>
      <c r="P90" s="45"/>
      <c r="Q90" s="110"/>
      <c r="R90" s="47"/>
      <c r="S90" s="33"/>
      <c r="T90" s="45"/>
      <c r="U90" s="110"/>
      <c r="V90" s="47"/>
    </row>
    <row r="91" spans="1:22" ht="15.75" thickTop="1">
      <c r="A91" s="11"/>
      <c r="B91" s="133" t="s">
        <v>298</v>
      </c>
      <c r="C91" s="133"/>
      <c r="D91" s="133"/>
      <c r="E91" s="133"/>
      <c r="F91" s="133"/>
      <c r="G91" s="133"/>
      <c r="H91" s="133"/>
      <c r="I91" s="133"/>
      <c r="J91" s="133"/>
      <c r="K91" s="133"/>
      <c r="L91" s="133"/>
      <c r="M91" s="133"/>
      <c r="N91" s="133"/>
      <c r="O91" s="133"/>
      <c r="P91" s="133"/>
      <c r="Q91" s="133"/>
      <c r="R91" s="133"/>
      <c r="S91" s="133"/>
      <c r="T91" s="133"/>
      <c r="U91" s="133"/>
      <c r="V91" s="133"/>
    </row>
    <row r="92" spans="1:22">
      <c r="A92" s="11"/>
      <c r="B92" s="18"/>
      <c r="C92" s="18"/>
    </row>
    <row r="93" spans="1:22" ht="45">
      <c r="A93" s="11"/>
      <c r="B93" s="48">
        <v>-1</v>
      </c>
      <c r="C93" s="49" t="s">
        <v>593</v>
      </c>
    </row>
    <row r="94" spans="1:22" ht="38.25" customHeight="1">
      <c r="A94" s="11"/>
      <c r="B94" s="129" t="s">
        <v>594</v>
      </c>
      <c r="C94" s="129"/>
      <c r="D94" s="129"/>
      <c r="E94" s="129"/>
      <c r="F94" s="129"/>
      <c r="G94" s="129"/>
      <c r="H94" s="129"/>
      <c r="I94" s="129"/>
      <c r="J94" s="129"/>
      <c r="K94" s="129"/>
      <c r="L94" s="129"/>
      <c r="M94" s="129"/>
      <c r="N94" s="129"/>
      <c r="O94" s="129"/>
      <c r="P94" s="129"/>
      <c r="Q94" s="129"/>
      <c r="R94" s="129"/>
      <c r="S94" s="129"/>
      <c r="T94" s="129"/>
      <c r="U94" s="129"/>
      <c r="V94" s="129"/>
    </row>
    <row r="95" spans="1:22" ht="25.5" customHeight="1">
      <c r="A95" s="11"/>
      <c r="B95" s="129" t="s">
        <v>595</v>
      </c>
      <c r="C95" s="129"/>
      <c r="D95" s="129"/>
      <c r="E95" s="129"/>
      <c r="F95" s="129"/>
      <c r="G95" s="129"/>
      <c r="H95" s="129"/>
      <c r="I95" s="129"/>
      <c r="J95" s="129"/>
      <c r="K95" s="129"/>
      <c r="L95" s="129"/>
      <c r="M95" s="129"/>
      <c r="N95" s="129"/>
      <c r="O95" s="129"/>
      <c r="P95" s="129"/>
      <c r="Q95" s="129"/>
      <c r="R95" s="129"/>
      <c r="S95" s="129"/>
      <c r="T95" s="129"/>
      <c r="U95" s="129"/>
      <c r="V95" s="129"/>
    </row>
  </sheetData>
  <mergeCells count="447">
    <mergeCell ref="B91:V91"/>
    <mergeCell ref="B94:V94"/>
    <mergeCell ref="B95:V95"/>
    <mergeCell ref="B17:V17"/>
    <mergeCell ref="B35:V35"/>
    <mergeCell ref="B38:V38"/>
    <mergeCell ref="B39:V39"/>
    <mergeCell ref="B48:V48"/>
    <mergeCell ref="B49:V49"/>
    <mergeCell ref="A1:A2"/>
    <mergeCell ref="B1:V1"/>
    <mergeCell ref="B2:V2"/>
    <mergeCell ref="B3:V3"/>
    <mergeCell ref="A4:A95"/>
    <mergeCell ref="B4:V4"/>
    <mergeCell ref="B5:V5"/>
    <mergeCell ref="B6:V6"/>
    <mergeCell ref="B7:V7"/>
    <mergeCell ref="B16:V16"/>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P57:P58"/>
    <mergeCell ref="Q57:Q58"/>
    <mergeCell ref="R57:R58"/>
    <mergeCell ref="S57:S58"/>
    <mergeCell ref="T57:T58"/>
    <mergeCell ref="U57:U58"/>
    <mergeCell ref="J57:J58"/>
    <mergeCell ref="K57:K58"/>
    <mergeCell ref="L57:L58"/>
    <mergeCell ref="M57:M58"/>
    <mergeCell ref="N57:N58"/>
    <mergeCell ref="O57:O58"/>
    <mergeCell ref="S55:S56"/>
    <mergeCell ref="T55:V56"/>
    <mergeCell ref="B57:B58"/>
    <mergeCell ref="C57:C58"/>
    <mergeCell ref="D57:D58"/>
    <mergeCell ref="E57:E58"/>
    <mergeCell ref="F57:F58"/>
    <mergeCell ref="G57:G58"/>
    <mergeCell ref="H57:H58"/>
    <mergeCell ref="I57:I58"/>
    <mergeCell ref="S52:S54"/>
    <mergeCell ref="T52:V54"/>
    <mergeCell ref="C55:C56"/>
    <mergeCell ref="D55:F55"/>
    <mergeCell ref="D56:F56"/>
    <mergeCell ref="G55:G56"/>
    <mergeCell ref="H55:J55"/>
    <mergeCell ref="H56:J56"/>
    <mergeCell ref="K55:K56"/>
    <mergeCell ref="O55:O56"/>
    <mergeCell ref="O52:O54"/>
    <mergeCell ref="P52:R52"/>
    <mergeCell ref="P53:R53"/>
    <mergeCell ref="P54:R54"/>
    <mergeCell ref="P55:R55"/>
    <mergeCell ref="P56:R56"/>
    <mergeCell ref="B50:V50"/>
    <mergeCell ref="B52:B56"/>
    <mergeCell ref="C52:C54"/>
    <mergeCell ref="D52:J54"/>
    <mergeCell ref="K52:K54"/>
    <mergeCell ref="L52:N52"/>
    <mergeCell ref="L53:N53"/>
    <mergeCell ref="L54:N54"/>
    <mergeCell ref="L55:N55"/>
    <mergeCell ref="L56:N5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S23:S24"/>
    <mergeCell ref="T23:V24"/>
    <mergeCell ref="B25:B26"/>
    <mergeCell ref="C25:C26"/>
    <mergeCell ref="D25:D26"/>
    <mergeCell ref="E25:E26"/>
    <mergeCell ref="F25:F26"/>
    <mergeCell ref="G25:G26"/>
    <mergeCell ref="H25:H26"/>
    <mergeCell ref="I25:I26"/>
    <mergeCell ref="S20:S22"/>
    <mergeCell ref="T20:V22"/>
    <mergeCell ref="C23:C24"/>
    <mergeCell ref="D23:F23"/>
    <mergeCell ref="D24:F24"/>
    <mergeCell ref="G23:G24"/>
    <mergeCell ref="H23:J23"/>
    <mergeCell ref="H24:J24"/>
    <mergeCell ref="K23:K24"/>
    <mergeCell ref="O23:O24"/>
    <mergeCell ref="O20:O22"/>
    <mergeCell ref="P20:R20"/>
    <mergeCell ref="P21:R21"/>
    <mergeCell ref="P22:R22"/>
    <mergeCell ref="P23:R23"/>
    <mergeCell ref="P24:R24"/>
    <mergeCell ref="B18:V18"/>
    <mergeCell ref="B20:B24"/>
    <mergeCell ref="C20:C22"/>
    <mergeCell ref="D20:J22"/>
    <mergeCell ref="K20:K22"/>
    <mergeCell ref="L20:N20"/>
    <mergeCell ref="L21:N21"/>
    <mergeCell ref="L22:N22"/>
    <mergeCell ref="L23:N23"/>
    <mergeCell ref="L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cols>
    <col min="1" max="1" width="30.140625" bestFit="1" customWidth="1"/>
    <col min="2" max="2" width="36.5703125" customWidth="1"/>
    <col min="3" max="3" width="36.5703125" bestFit="1" customWidth="1"/>
    <col min="4" max="4" width="31.140625" customWidth="1"/>
    <col min="5" max="5" width="29.7109375" customWidth="1"/>
    <col min="6" max="6" width="7.140625" customWidth="1"/>
    <col min="7" max="7" width="9.28515625" customWidth="1"/>
    <col min="8" max="8" width="27.5703125" customWidth="1"/>
    <col min="9" max="9" width="26" customWidth="1"/>
    <col min="10" max="10" width="36.5703125" customWidth="1"/>
    <col min="11" max="11" width="9.28515625" customWidth="1"/>
    <col min="12" max="12" width="27.5703125" customWidth="1"/>
    <col min="13" max="13" width="10.7109375" customWidth="1"/>
    <col min="14" max="14" width="36.5703125" customWidth="1"/>
    <col min="15" max="15" width="9.28515625" customWidth="1"/>
    <col min="16" max="16" width="22.140625" customWidth="1"/>
    <col min="17" max="17" width="29.7109375" customWidth="1"/>
    <col min="18" max="18" width="7.140625" customWidth="1"/>
    <col min="19" max="19" width="9.28515625" customWidth="1"/>
    <col min="20" max="20" width="20" customWidth="1"/>
    <col min="21" max="21" width="31.140625" customWidth="1"/>
    <col min="22" max="22" width="7.140625" customWidth="1"/>
    <col min="23" max="23" width="9.28515625" customWidth="1"/>
    <col min="24" max="24" width="10.7109375" customWidth="1"/>
    <col min="25" max="25" width="29" customWidth="1"/>
    <col min="26" max="26" width="36.5703125" customWidth="1"/>
    <col min="27" max="27" width="9.28515625" customWidth="1"/>
    <col min="28" max="29" width="10.7109375" customWidth="1"/>
    <col min="30" max="30" width="36.5703125" customWidth="1"/>
    <col min="31" max="31" width="9.28515625" customWidth="1"/>
    <col min="32" max="32" width="29.7109375" customWidth="1"/>
    <col min="33" max="33" width="31.140625" customWidth="1"/>
    <col min="34" max="34" width="7.140625" customWidth="1"/>
  </cols>
  <sheetData>
    <row r="1" spans="1:34"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9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9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28" t="s">
        <v>596</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row>
    <row r="6" spans="1:34">
      <c r="A6" s="11"/>
      <c r="B6" s="131" t="s">
        <v>598</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c r="AF6" s="131"/>
      <c r="AG6" s="131"/>
      <c r="AH6" s="131"/>
    </row>
    <row r="7" spans="1:34">
      <c r="A7" s="11"/>
      <c r="B7" s="129" t="s">
        <v>599</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29"/>
      <c r="AE7" s="129"/>
      <c r="AF7" s="129"/>
      <c r="AG7" s="129"/>
      <c r="AH7" s="129"/>
    </row>
    <row r="8" spans="1:34">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15.75" thickBot="1">
      <c r="A10" s="11"/>
      <c r="B10" s="139"/>
      <c r="C10" s="19"/>
      <c r="D10" s="141" t="s">
        <v>600</v>
      </c>
      <c r="E10" s="141"/>
      <c r="F10" s="141"/>
      <c r="G10" s="141"/>
      <c r="H10" s="141"/>
      <c r="I10" s="141"/>
      <c r="J10" s="141"/>
      <c r="K10" s="141"/>
      <c r="L10" s="141"/>
      <c r="M10" s="141"/>
      <c r="N10" s="141"/>
      <c r="O10" s="141"/>
      <c r="P10" s="141"/>
      <c r="Q10" s="141"/>
      <c r="R10" s="141"/>
      <c r="S10" s="19"/>
      <c r="T10" s="141" t="s">
        <v>601</v>
      </c>
      <c r="U10" s="141"/>
      <c r="V10" s="141"/>
      <c r="W10" s="141"/>
      <c r="X10" s="141"/>
      <c r="Y10" s="141"/>
      <c r="Z10" s="141"/>
      <c r="AA10" s="141"/>
      <c r="AB10" s="141"/>
      <c r="AC10" s="141"/>
      <c r="AD10" s="141"/>
      <c r="AE10" s="141"/>
      <c r="AF10" s="141"/>
      <c r="AG10" s="141"/>
      <c r="AH10" s="141"/>
    </row>
    <row r="11" spans="1:34">
      <c r="A11" s="11"/>
      <c r="B11" s="142"/>
      <c r="C11" s="38"/>
      <c r="D11" s="144" t="s">
        <v>602</v>
      </c>
      <c r="E11" s="144"/>
      <c r="F11" s="144"/>
      <c r="G11" s="64"/>
      <c r="H11" s="144" t="s">
        <v>603</v>
      </c>
      <c r="I11" s="144"/>
      <c r="J11" s="144"/>
      <c r="K11" s="64"/>
      <c r="L11" s="144" t="s">
        <v>610</v>
      </c>
      <c r="M11" s="144"/>
      <c r="N11" s="144"/>
      <c r="O11" s="64"/>
      <c r="P11" s="144" t="s">
        <v>610</v>
      </c>
      <c r="Q11" s="144"/>
      <c r="R11" s="144"/>
      <c r="S11" s="38"/>
      <c r="T11" s="144" t="s">
        <v>602</v>
      </c>
      <c r="U11" s="144"/>
      <c r="V11" s="144"/>
      <c r="W11" s="64"/>
      <c r="X11" s="144" t="s">
        <v>603</v>
      </c>
      <c r="Y11" s="144"/>
      <c r="Z11" s="144"/>
      <c r="AA11" s="64"/>
      <c r="AB11" s="144" t="s">
        <v>610</v>
      </c>
      <c r="AC11" s="144"/>
      <c r="AD11" s="144"/>
      <c r="AE11" s="64"/>
      <c r="AF11" s="144" t="s">
        <v>610</v>
      </c>
      <c r="AG11" s="144"/>
      <c r="AH11" s="144"/>
    </row>
    <row r="12" spans="1:34">
      <c r="A12" s="11"/>
      <c r="B12" s="142"/>
      <c r="C12" s="38"/>
      <c r="D12" s="143" t="s">
        <v>373</v>
      </c>
      <c r="E12" s="143"/>
      <c r="F12" s="143"/>
      <c r="G12" s="38"/>
      <c r="H12" s="143" t="s">
        <v>604</v>
      </c>
      <c r="I12" s="143"/>
      <c r="J12" s="143"/>
      <c r="K12" s="38"/>
      <c r="L12" s="143" t="s">
        <v>135</v>
      </c>
      <c r="M12" s="143"/>
      <c r="N12" s="143"/>
      <c r="O12" s="38"/>
      <c r="P12" s="143" t="s">
        <v>614</v>
      </c>
      <c r="Q12" s="143"/>
      <c r="R12" s="143"/>
      <c r="S12" s="38"/>
      <c r="T12" s="143" t="s">
        <v>373</v>
      </c>
      <c r="U12" s="143"/>
      <c r="V12" s="143"/>
      <c r="W12" s="38"/>
      <c r="X12" s="143" t="s">
        <v>604</v>
      </c>
      <c r="Y12" s="143"/>
      <c r="Z12" s="143"/>
      <c r="AA12" s="38"/>
      <c r="AB12" s="143" t="s">
        <v>135</v>
      </c>
      <c r="AC12" s="143"/>
      <c r="AD12" s="143"/>
      <c r="AE12" s="38"/>
      <c r="AF12" s="143" t="s">
        <v>614</v>
      </c>
      <c r="AG12" s="143"/>
      <c r="AH12" s="143"/>
    </row>
    <row r="13" spans="1:34">
      <c r="A13" s="11"/>
      <c r="B13" s="142"/>
      <c r="C13" s="38"/>
      <c r="D13" s="10"/>
      <c r="E13" s="10"/>
      <c r="F13" s="10"/>
      <c r="G13" s="38"/>
      <c r="H13" s="143" t="s">
        <v>605</v>
      </c>
      <c r="I13" s="143"/>
      <c r="J13" s="143"/>
      <c r="K13" s="38"/>
      <c r="L13" s="143" t="s">
        <v>611</v>
      </c>
      <c r="M13" s="143"/>
      <c r="N13" s="143"/>
      <c r="O13" s="38"/>
      <c r="P13" s="143" t="s">
        <v>612</v>
      </c>
      <c r="Q13" s="143"/>
      <c r="R13" s="143"/>
      <c r="S13" s="38"/>
      <c r="T13" s="10"/>
      <c r="U13" s="10"/>
      <c r="V13" s="10"/>
      <c r="W13" s="38"/>
      <c r="X13" s="143" t="s">
        <v>605</v>
      </c>
      <c r="Y13" s="143"/>
      <c r="Z13" s="143"/>
      <c r="AA13" s="38"/>
      <c r="AB13" s="143" t="s">
        <v>611</v>
      </c>
      <c r="AC13" s="143"/>
      <c r="AD13" s="143"/>
      <c r="AE13" s="38"/>
      <c r="AF13" s="143" t="s">
        <v>612</v>
      </c>
      <c r="AG13" s="143"/>
      <c r="AH13" s="143"/>
    </row>
    <row r="14" spans="1:34">
      <c r="A14" s="11"/>
      <c r="B14" s="142"/>
      <c r="C14" s="38"/>
      <c r="D14" s="10"/>
      <c r="E14" s="10"/>
      <c r="F14" s="10"/>
      <c r="G14" s="38"/>
      <c r="H14" s="143" t="s">
        <v>606</v>
      </c>
      <c r="I14" s="143"/>
      <c r="J14" s="143"/>
      <c r="K14" s="38"/>
      <c r="L14" s="143" t="s">
        <v>612</v>
      </c>
      <c r="M14" s="143"/>
      <c r="N14" s="143"/>
      <c r="O14" s="38"/>
      <c r="P14" s="143" t="s">
        <v>615</v>
      </c>
      <c r="Q14" s="143"/>
      <c r="R14" s="143"/>
      <c r="S14" s="38"/>
      <c r="T14" s="10"/>
      <c r="U14" s="10"/>
      <c r="V14" s="10"/>
      <c r="W14" s="38"/>
      <c r="X14" s="143" t="s">
        <v>606</v>
      </c>
      <c r="Y14" s="143"/>
      <c r="Z14" s="143"/>
      <c r="AA14" s="38"/>
      <c r="AB14" s="143" t="s">
        <v>612</v>
      </c>
      <c r="AC14" s="143"/>
      <c r="AD14" s="143"/>
      <c r="AE14" s="38"/>
      <c r="AF14" s="143" t="s">
        <v>615</v>
      </c>
      <c r="AG14" s="143"/>
      <c r="AH14" s="143"/>
    </row>
    <row r="15" spans="1:34">
      <c r="A15" s="11"/>
      <c r="B15" s="142"/>
      <c r="C15" s="38"/>
      <c r="D15" s="10"/>
      <c r="E15" s="10"/>
      <c r="F15" s="10"/>
      <c r="G15" s="38"/>
      <c r="H15" s="143" t="s">
        <v>607</v>
      </c>
      <c r="I15" s="143"/>
      <c r="J15" s="143"/>
      <c r="K15" s="38"/>
      <c r="L15" s="143" t="s">
        <v>613</v>
      </c>
      <c r="M15" s="143"/>
      <c r="N15" s="143"/>
      <c r="O15" s="38"/>
      <c r="P15" s="10"/>
      <c r="Q15" s="10"/>
      <c r="R15" s="10"/>
      <c r="S15" s="38"/>
      <c r="T15" s="10"/>
      <c r="U15" s="10"/>
      <c r="V15" s="10"/>
      <c r="W15" s="38"/>
      <c r="X15" s="143" t="s">
        <v>607</v>
      </c>
      <c r="Y15" s="143"/>
      <c r="Z15" s="143"/>
      <c r="AA15" s="38"/>
      <c r="AB15" s="143" t="s">
        <v>613</v>
      </c>
      <c r="AC15" s="143"/>
      <c r="AD15" s="143"/>
      <c r="AE15" s="38"/>
      <c r="AF15" s="10"/>
      <c r="AG15" s="10"/>
      <c r="AH15" s="10"/>
    </row>
    <row r="16" spans="1:34">
      <c r="A16" s="11"/>
      <c r="B16" s="142"/>
      <c r="C16" s="38"/>
      <c r="D16" s="10"/>
      <c r="E16" s="10"/>
      <c r="F16" s="10"/>
      <c r="G16" s="38"/>
      <c r="H16" s="143" t="s">
        <v>608</v>
      </c>
      <c r="I16" s="143"/>
      <c r="J16" s="143"/>
      <c r="K16" s="38"/>
      <c r="L16" s="10"/>
      <c r="M16" s="10"/>
      <c r="N16" s="10"/>
      <c r="O16" s="38"/>
      <c r="P16" s="10"/>
      <c r="Q16" s="10"/>
      <c r="R16" s="10"/>
      <c r="S16" s="38"/>
      <c r="T16" s="10"/>
      <c r="U16" s="10"/>
      <c r="V16" s="10"/>
      <c r="W16" s="38"/>
      <c r="X16" s="143" t="s">
        <v>608</v>
      </c>
      <c r="Y16" s="143"/>
      <c r="Z16" s="143"/>
      <c r="AA16" s="38"/>
      <c r="AB16" s="10"/>
      <c r="AC16" s="10"/>
      <c r="AD16" s="10"/>
      <c r="AE16" s="38"/>
      <c r="AF16" s="10"/>
      <c r="AG16" s="10"/>
      <c r="AH16" s="10"/>
    </row>
    <row r="17" spans="1:34" ht="15.75" thickBot="1">
      <c r="A17" s="11"/>
      <c r="B17" s="142"/>
      <c r="C17" s="38"/>
      <c r="D17" s="108"/>
      <c r="E17" s="108"/>
      <c r="F17" s="108"/>
      <c r="G17" s="38"/>
      <c r="H17" s="141" t="s">
        <v>609</v>
      </c>
      <c r="I17" s="141"/>
      <c r="J17" s="141"/>
      <c r="K17" s="38"/>
      <c r="L17" s="108"/>
      <c r="M17" s="108"/>
      <c r="N17" s="108"/>
      <c r="O17" s="38"/>
      <c r="P17" s="108"/>
      <c r="Q17" s="108"/>
      <c r="R17" s="108"/>
      <c r="S17" s="38"/>
      <c r="T17" s="108"/>
      <c r="U17" s="108"/>
      <c r="V17" s="108"/>
      <c r="W17" s="38"/>
      <c r="X17" s="141" t="s">
        <v>609</v>
      </c>
      <c r="Y17" s="141"/>
      <c r="Z17" s="141"/>
      <c r="AA17" s="38"/>
      <c r="AB17" s="108"/>
      <c r="AC17" s="108"/>
      <c r="AD17" s="108"/>
      <c r="AE17" s="38"/>
      <c r="AF17" s="108"/>
      <c r="AG17" s="108"/>
      <c r="AH17" s="108"/>
    </row>
    <row r="18" spans="1:34">
      <c r="A18" s="11"/>
      <c r="B18" s="140" t="s">
        <v>616</v>
      </c>
      <c r="C18" s="22"/>
      <c r="D18" s="146"/>
      <c r="E18" s="146"/>
      <c r="F18" s="146"/>
      <c r="G18" s="22"/>
      <c r="H18" s="146"/>
      <c r="I18" s="146"/>
      <c r="J18" s="146"/>
      <c r="K18" s="22"/>
      <c r="L18" s="146"/>
      <c r="M18" s="146"/>
      <c r="N18" s="146"/>
      <c r="O18" s="22"/>
      <c r="P18" s="146"/>
      <c r="Q18" s="146"/>
      <c r="R18" s="146"/>
      <c r="S18" s="22"/>
      <c r="T18" s="146"/>
      <c r="U18" s="146"/>
      <c r="V18" s="146"/>
      <c r="W18" s="22"/>
      <c r="X18" s="146"/>
      <c r="Y18" s="146"/>
      <c r="Z18" s="146"/>
      <c r="AA18" s="22"/>
      <c r="AB18" s="146"/>
      <c r="AC18" s="146"/>
      <c r="AD18" s="146"/>
      <c r="AE18" s="22"/>
      <c r="AF18" s="146"/>
      <c r="AG18" s="146"/>
      <c r="AH18" s="146"/>
    </row>
    <row r="19" spans="1:34">
      <c r="A19" s="11"/>
      <c r="B19" s="147" t="s">
        <v>617</v>
      </c>
      <c r="C19" s="38"/>
      <c r="D19" s="147" t="s">
        <v>208</v>
      </c>
      <c r="E19" s="148">
        <v>135314</v>
      </c>
      <c r="F19" s="38"/>
      <c r="G19" s="38"/>
      <c r="H19" s="147" t="s">
        <v>208</v>
      </c>
      <c r="I19" s="148">
        <v>135314</v>
      </c>
      <c r="J19" s="38"/>
      <c r="K19" s="38"/>
      <c r="L19" s="147" t="s">
        <v>208</v>
      </c>
      <c r="M19" s="149" t="s">
        <v>388</v>
      </c>
      <c r="N19" s="38"/>
      <c r="O19" s="38"/>
      <c r="P19" s="147" t="s">
        <v>208</v>
      </c>
      <c r="Q19" s="149" t="s">
        <v>388</v>
      </c>
      <c r="R19" s="38"/>
      <c r="S19" s="38"/>
      <c r="T19" s="147" t="s">
        <v>208</v>
      </c>
      <c r="U19" s="148">
        <v>306604</v>
      </c>
      <c r="V19" s="38"/>
      <c r="W19" s="38"/>
      <c r="X19" s="147" t="s">
        <v>208</v>
      </c>
      <c r="Y19" s="148">
        <v>306604</v>
      </c>
      <c r="Z19" s="38"/>
      <c r="AA19" s="38"/>
      <c r="AB19" s="147" t="s">
        <v>208</v>
      </c>
      <c r="AC19" s="149" t="s">
        <v>388</v>
      </c>
      <c r="AD19" s="38"/>
      <c r="AE19" s="38"/>
      <c r="AF19" s="147" t="s">
        <v>208</v>
      </c>
      <c r="AG19" s="149" t="s">
        <v>388</v>
      </c>
      <c r="AH19" s="38"/>
    </row>
    <row r="20" spans="1:34">
      <c r="A20" s="11"/>
      <c r="B20" s="147"/>
      <c r="C20" s="38"/>
      <c r="D20" s="147"/>
      <c r="E20" s="148"/>
      <c r="F20" s="38"/>
      <c r="G20" s="38"/>
      <c r="H20" s="147"/>
      <c r="I20" s="148"/>
      <c r="J20" s="38"/>
      <c r="K20" s="38"/>
      <c r="L20" s="147"/>
      <c r="M20" s="149"/>
      <c r="N20" s="38"/>
      <c r="O20" s="38"/>
      <c r="P20" s="147"/>
      <c r="Q20" s="149"/>
      <c r="R20" s="38"/>
      <c r="S20" s="38"/>
      <c r="T20" s="147"/>
      <c r="U20" s="148"/>
      <c r="V20" s="38"/>
      <c r="W20" s="38"/>
      <c r="X20" s="147"/>
      <c r="Y20" s="148"/>
      <c r="Z20" s="38"/>
      <c r="AA20" s="38"/>
      <c r="AB20" s="147"/>
      <c r="AC20" s="149"/>
      <c r="AD20" s="38"/>
      <c r="AE20" s="38"/>
      <c r="AF20" s="147"/>
      <c r="AG20" s="149"/>
      <c r="AH20" s="38"/>
    </row>
    <row r="21" spans="1:34">
      <c r="A21" s="11"/>
      <c r="B21" s="145" t="s">
        <v>618</v>
      </c>
      <c r="C21" s="33"/>
      <c r="D21" s="150" t="s">
        <v>388</v>
      </c>
      <c r="E21" s="150"/>
      <c r="F21" s="33"/>
      <c r="G21" s="33"/>
      <c r="H21" s="150" t="s">
        <v>388</v>
      </c>
      <c r="I21" s="150"/>
      <c r="J21" s="33"/>
      <c r="K21" s="33"/>
      <c r="L21" s="150" t="s">
        <v>388</v>
      </c>
      <c r="M21" s="150"/>
      <c r="N21" s="33"/>
      <c r="O21" s="33"/>
      <c r="P21" s="150" t="s">
        <v>388</v>
      </c>
      <c r="Q21" s="150"/>
      <c r="R21" s="33"/>
      <c r="S21" s="33"/>
      <c r="T21" s="151">
        <v>4410</v>
      </c>
      <c r="U21" s="151"/>
      <c r="V21" s="33"/>
      <c r="W21" s="33"/>
      <c r="X21" s="151">
        <v>4410</v>
      </c>
      <c r="Y21" s="151"/>
      <c r="Z21" s="33"/>
      <c r="AA21" s="33"/>
      <c r="AB21" s="150" t="s">
        <v>388</v>
      </c>
      <c r="AC21" s="150"/>
      <c r="AD21" s="33"/>
      <c r="AE21" s="33"/>
      <c r="AF21" s="150" t="s">
        <v>388</v>
      </c>
      <c r="AG21" s="150"/>
      <c r="AH21" s="33"/>
    </row>
    <row r="22" spans="1:34">
      <c r="A22" s="11"/>
      <c r="B22" s="145"/>
      <c r="C22" s="33"/>
      <c r="D22" s="150"/>
      <c r="E22" s="150"/>
      <c r="F22" s="33"/>
      <c r="G22" s="33"/>
      <c r="H22" s="150"/>
      <c r="I22" s="150"/>
      <c r="J22" s="33"/>
      <c r="K22" s="33"/>
      <c r="L22" s="150"/>
      <c r="M22" s="150"/>
      <c r="N22" s="33"/>
      <c r="O22" s="33"/>
      <c r="P22" s="150"/>
      <c r="Q22" s="150"/>
      <c r="R22" s="33"/>
      <c r="S22" s="33"/>
      <c r="T22" s="151"/>
      <c r="U22" s="151"/>
      <c r="V22" s="33"/>
      <c r="W22" s="33"/>
      <c r="X22" s="151"/>
      <c r="Y22" s="151"/>
      <c r="Z22" s="33"/>
      <c r="AA22" s="33"/>
      <c r="AB22" s="150"/>
      <c r="AC22" s="150"/>
      <c r="AD22" s="33"/>
      <c r="AE22" s="33"/>
      <c r="AF22" s="150"/>
      <c r="AG22" s="150"/>
      <c r="AH22" s="33"/>
    </row>
    <row r="23" spans="1:34">
      <c r="A23" s="11"/>
      <c r="B23" s="147" t="s">
        <v>619</v>
      </c>
      <c r="C23" s="38"/>
      <c r="D23" s="147"/>
      <c r="E23" s="147"/>
      <c r="F23" s="147"/>
      <c r="G23" s="38"/>
      <c r="H23" s="38"/>
      <c r="I23" s="38"/>
      <c r="J23" s="38"/>
      <c r="K23" s="38"/>
      <c r="L23" s="149"/>
      <c r="M23" s="149"/>
      <c r="N23" s="38"/>
      <c r="O23" s="38"/>
      <c r="P23" s="149"/>
      <c r="Q23" s="149"/>
      <c r="R23" s="38"/>
      <c r="S23" s="38"/>
      <c r="T23" s="147"/>
      <c r="U23" s="147"/>
      <c r="V23" s="147"/>
      <c r="W23" s="38"/>
      <c r="X23" s="38"/>
      <c r="Y23" s="38"/>
      <c r="Z23" s="38"/>
      <c r="AA23" s="38"/>
      <c r="AB23" s="147"/>
      <c r="AC23" s="147"/>
      <c r="AD23" s="147"/>
      <c r="AE23" s="38"/>
      <c r="AF23" s="149"/>
      <c r="AG23" s="149"/>
      <c r="AH23" s="38"/>
    </row>
    <row r="24" spans="1:34">
      <c r="A24" s="11"/>
      <c r="B24" s="147"/>
      <c r="C24" s="38"/>
      <c r="D24" s="147"/>
      <c r="E24" s="147"/>
      <c r="F24" s="147"/>
      <c r="G24" s="38"/>
      <c r="H24" s="38"/>
      <c r="I24" s="38"/>
      <c r="J24" s="38"/>
      <c r="K24" s="38"/>
      <c r="L24" s="149"/>
      <c r="M24" s="149"/>
      <c r="N24" s="38"/>
      <c r="O24" s="38"/>
      <c r="P24" s="149"/>
      <c r="Q24" s="149"/>
      <c r="R24" s="38"/>
      <c r="S24" s="38"/>
      <c r="T24" s="147"/>
      <c r="U24" s="147"/>
      <c r="V24" s="147"/>
      <c r="W24" s="38"/>
      <c r="X24" s="38"/>
      <c r="Y24" s="38"/>
      <c r="Z24" s="38"/>
      <c r="AA24" s="38"/>
      <c r="AB24" s="147"/>
      <c r="AC24" s="147"/>
      <c r="AD24" s="147"/>
      <c r="AE24" s="38"/>
      <c r="AF24" s="149"/>
      <c r="AG24" s="149"/>
      <c r="AH24" s="38"/>
    </row>
    <row r="25" spans="1:34">
      <c r="A25" s="11"/>
      <c r="B25" s="152" t="s">
        <v>620</v>
      </c>
      <c r="C25" s="33"/>
      <c r="D25" s="150" t="s">
        <v>388</v>
      </c>
      <c r="E25" s="150"/>
      <c r="F25" s="33"/>
      <c r="G25" s="33"/>
      <c r="H25" s="150" t="s">
        <v>388</v>
      </c>
      <c r="I25" s="150"/>
      <c r="J25" s="33"/>
      <c r="K25" s="33"/>
      <c r="L25" s="150" t="s">
        <v>388</v>
      </c>
      <c r="M25" s="150"/>
      <c r="N25" s="33"/>
      <c r="O25" s="33"/>
      <c r="P25" s="150" t="s">
        <v>388</v>
      </c>
      <c r="Q25" s="150"/>
      <c r="R25" s="33"/>
      <c r="S25" s="33"/>
      <c r="T25" s="151">
        <v>7167</v>
      </c>
      <c r="U25" s="151"/>
      <c r="V25" s="33"/>
      <c r="W25" s="33"/>
      <c r="X25" s="150" t="s">
        <v>388</v>
      </c>
      <c r="Y25" s="150"/>
      <c r="Z25" s="33"/>
      <c r="AA25" s="33"/>
      <c r="AB25" s="150" t="s">
        <v>388</v>
      </c>
      <c r="AC25" s="150"/>
      <c r="AD25" s="33"/>
      <c r="AE25" s="33"/>
      <c r="AF25" s="151">
        <v>7167</v>
      </c>
      <c r="AG25" s="151"/>
      <c r="AH25" s="33"/>
    </row>
    <row r="26" spans="1:34" ht="15.75" thickBot="1">
      <c r="A26" s="11"/>
      <c r="B26" s="152"/>
      <c r="C26" s="33"/>
      <c r="D26" s="153"/>
      <c r="E26" s="153"/>
      <c r="F26" s="59"/>
      <c r="G26" s="33"/>
      <c r="H26" s="153"/>
      <c r="I26" s="153"/>
      <c r="J26" s="59"/>
      <c r="K26" s="33"/>
      <c r="L26" s="153"/>
      <c r="M26" s="153"/>
      <c r="N26" s="59"/>
      <c r="O26" s="33"/>
      <c r="P26" s="153"/>
      <c r="Q26" s="153"/>
      <c r="R26" s="59"/>
      <c r="S26" s="33"/>
      <c r="T26" s="154"/>
      <c r="U26" s="154"/>
      <c r="V26" s="59"/>
      <c r="W26" s="33"/>
      <c r="X26" s="153"/>
      <c r="Y26" s="153"/>
      <c r="Z26" s="59"/>
      <c r="AA26" s="33"/>
      <c r="AB26" s="153"/>
      <c r="AC26" s="153"/>
      <c r="AD26" s="59"/>
      <c r="AE26" s="33"/>
      <c r="AF26" s="154"/>
      <c r="AG26" s="154"/>
      <c r="AH26" s="59"/>
    </row>
    <row r="27" spans="1:34">
      <c r="A27" s="11"/>
      <c r="B27" s="147" t="s">
        <v>621</v>
      </c>
      <c r="C27" s="38"/>
      <c r="D27" s="155" t="s">
        <v>208</v>
      </c>
      <c r="E27" s="157">
        <v>135314</v>
      </c>
      <c r="F27" s="64"/>
      <c r="G27" s="38"/>
      <c r="H27" s="155" t="s">
        <v>208</v>
      </c>
      <c r="I27" s="157">
        <v>135314</v>
      </c>
      <c r="J27" s="64"/>
      <c r="K27" s="38"/>
      <c r="L27" s="155" t="s">
        <v>208</v>
      </c>
      <c r="M27" s="159" t="s">
        <v>388</v>
      </c>
      <c r="N27" s="64"/>
      <c r="O27" s="38"/>
      <c r="P27" s="155" t="s">
        <v>208</v>
      </c>
      <c r="Q27" s="159" t="s">
        <v>388</v>
      </c>
      <c r="R27" s="64"/>
      <c r="S27" s="38"/>
      <c r="T27" s="155" t="s">
        <v>208</v>
      </c>
      <c r="U27" s="157">
        <v>318181</v>
      </c>
      <c r="V27" s="64"/>
      <c r="W27" s="38"/>
      <c r="X27" s="155" t="s">
        <v>208</v>
      </c>
      <c r="Y27" s="157">
        <v>311014</v>
      </c>
      <c r="Z27" s="64"/>
      <c r="AA27" s="38"/>
      <c r="AB27" s="155" t="s">
        <v>208</v>
      </c>
      <c r="AC27" s="159" t="s">
        <v>388</v>
      </c>
      <c r="AD27" s="64"/>
      <c r="AE27" s="38"/>
      <c r="AF27" s="155" t="s">
        <v>208</v>
      </c>
      <c r="AG27" s="157">
        <v>7167</v>
      </c>
      <c r="AH27" s="64"/>
    </row>
    <row r="28" spans="1:34" ht="15.75" thickBot="1">
      <c r="A28" s="11"/>
      <c r="B28" s="147"/>
      <c r="C28" s="38"/>
      <c r="D28" s="156"/>
      <c r="E28" s="158"/>
      <c r="F28" s="65"/>
      <c r="G28" s="38"/>
      <c r="H28" s="156"/>
      <c r="I28" s="158"/>
      <c r="J28" s="65"/>
      <c r="K28" s="38"/>
      <c r="L28" s="156"/>
      <c r="M28" s="160"/>
      <c r="N28" s="65"/>
      <c r="O28" s="38"/>
      <c r="P28" s="156"/>
      <c r="Q28" s="160"/>
      <c r="R28" s="65"/>
      <c r="S28" s="38"/>
      <c r="T28" s="156"/>
      <c r="U28" s="158"/>
      <c r="V28" s="65"/>
      <c r="W28" s="38"/>
      <c r="X28" s="156"/>
      <c r="Y28" s="158"/>
      <c r="Z28" s="65"/>
      <c r="AA28" s="38"/>
      <c r="AB28" s="156"/>
      <c r="AC28" s="160"/>
      <c r="AD28" s="65"/>
      <c r="AE28" s="38"/>
      <c r="AF28" s="156"/>
      <c r="AG28" s="158"/>
      <c r="AH28" s="65"/>
    </row>
    <row r="29" spans="1:34" ht="15.75" thickTop="1">
      <c r="A29" s="11"/>
      <c r="B29" s="145" t="s">
        <v>622</v>
      </c>
      <c r="C29" s="33"/>
      <c r="D29" s="161" t="s">
        <v>208</v>
      </c>
      <c r="E29" s="163">
        <v>135314</v>
      </c>
      <c r="F29" s="165"/>
      <c r="G29" s="33"/>
      <c r="H29" s="161" t="s">
        <v>208</v>
      </c>
      <c r="I29" s="163">
        <v>135314</v>
      </c>
      <c r="J29" s="165"/>
      <c r="K29" s="33"/>
      <c r="L29" s="161" t="s">
        <v>208</v>
      </c>
      <c r="M29" s="166" t="s">
        <v>388</v>
      </c>
      <c r="N29" s="165"/>
      <c r="O29" s="33"/>
      <c r="P29" s="161" t="s">
        <v>208</v>
      </c>
      <c r="Q29" s="166" t="s">
        <v>388</v>
      </c>
      <c r="R29" s="165"/>
      <c r="S29" s="33"/>
      <c r="T29" s="161" t="s">
        <v>208</v>
      </c>
      <c r="U29" s="163">
        <v>306604</v>
      </c>
      <c r="V29" s="165"/>
      <c r="W29" s="33"/>
      <c r="X29" s="161" t="s">
        <v>208</v>
      </c>
      <c r="Y29" s="163">
        <v>306604</v>
      </c>
      <c r="Z29" s="165"/>
      <c r="AA29" s="33"/>
      <c r="AB29" s="161" t="s">
        <v>208</v>
      </c>
      <c r="AC29" s="166" t="s">
        <v>388</v>
      </c>
      <c r="AD29" s="165"/>
      <c r="AE29" s="33"/>
      <c r="AF29" s="161" t="s">
        <v>208</v>
      </c>
      <c r="AG29" s="166" t="s">
        <v>388</v>
      </c>
      <c r="AH29" s="165"/>
    </row>
    <row r="30" spans="1:34">
      <c r="A30" s="11"/>
      <c r="B30" s="145"/>
      <c r="C30" s="33"/>
      <c r="D30" s="162"/>
      <c r="E30" s="164"/>
      <c r="F30" s="54"/>
      <c r="G30" s="33"/>
      <c r="H30" s="162"/>
      <c r="I30" s="164"/>
      <c r="J30" s="54"/>
      <c r="K30" s="33"/>
      <c r="L30" s="162"/>
      <c r="M30" s="167"/>
      <c r="N30" s="54"/>
      <c r="O30" s="33"/>
      <c r="P30" s="162"/>
      <c r="Q30" s="167"/>
      <c r="R30" s="54"/>
      <c r="S30" s="33"/>
      <c r="T30" s="162"/>
      <c r="U30" s="164"/>
      <c r="V30" s="54"/>
      <c r="W30" s="33"/>
      <c r="X30" s="162"/>
      <c r="Y30" s="164"/>
      <c r="Z30" s="54"/>
      <c r="AA30" s="33"/>
      <c r="AB30" s="162"/>
      <c r="AC30" s="167"/>
      <c r="AD30" s="54"/>
      <c r="AE30" s="33"/>
      <c r="AF30" s="162"/>
      <c r="AG30" s="167"/>
      <c r="AH30" s="54"/>
    </row>
    <row r="31" spans="1:34">
      <c r="A31" s="11"/>
      <c r="B31" s="147" t="s">
        <v>623</v>
      </c>
      <c r="C31" s="38"/>
      <c r="D31" s="149" t="s">
        <v>388</v>
      </c>
      <c r="E31" s="149"/>
      <c r="F31" s="38"/>
      <c r="G31" s="38"/>
      <c r="H31" s="149" t="s">
        <v>388</v>
      </c>
      <c r="I31" s="149"/>
      <c r="J31" s="38"/>
      <c r="K31" s="38"/>
      <c r="L31" s="149" t="s">
        <v>388</v>
      </c>
      <c r="M31" s="149"/>
      <c r="N31" s="38"/>
      <c r="O31" s="38"/>
      <c r="P31" s="149" t="s">
        <v>388</v>
      </c>
      <c r="Q31" s="149"/>
      <c r="R31" s="38"/>
      <c r="S31" s="38"/>
      <c r="T31" s="148">
        <v>11577</v>
      </c>
      <c r="U31" s="148"/>
      <c r="V31" s="38"/>
      <c r="W31" s="38"/>
      <c r="X31" s="148">
        <v>4410</v>
      </c>
      <c r="Y31" s="148"/>
      <c r="Z31" s="38"/>
      <c r="AA31" s="38"/>
      <c r="AB31" s="149" t="s">
        <v>388</v>
      </c>
      <c r="AC31" s="149"/>
      <c r="AD31" s="38"/>
      <c r="AE31" s="38"/>
      <c r="AF31" s="148">
        <v>7167</v>
      </c>
      <c r="AG31" s="148"/>
      <c r="AH31" s="38"/>
    </row>
    <row r="32" spans="1:34" ht="15.75" thickBot="1">
      <c r="A32" s="11"/>
      <c r="B32" s="147"/>
      <c r="C32" s="38"/>
      <c r="D32" s="168"/>
      <c r="E32" s="168"/>
      <c r="F32" s="86"/>
      <c r="G32" s="38"/>
      <c r="H32" s="168"/>
      <c r="I32" s="168"/>
      <c r="J32" s="86"/>
      <c r="K32" s="38"/>
      <c r="L32" s="168"/>
      <c r="M32" s="168"/>
      <c r="N32" s="86"/>
      <c r="O32" s="38"/>
      <c r="P32" s="168"/>
      <c r="Q32" s="168"/>
      <c r="R32" s="86"/>
      <c r="S32" s="38"/>
      <c r="T32" s="169"/>
      <c r="U32" s="169"/>
      <c r="V32" s="86"/>
      <c r="W32" s="38"/>
      <c r="X32" s="169"/>
      <c r="Y32" s="169"/>
      <c r="Z32" s="86"/>
      <c r="AA32" s="38"/>
      <c r="AB32" s="168"/>
      <c r="AC32" s="168"/>
      <c r="AD32" s="86"/>
      <c r="AE32" s="38"/>
      <c r="AF32" s="169"/>
      <c r="AG32" s="169"/>
      <c r="AH32" s="86"/>
    </row>
    <row r="33" spans="1:34">
      <c r="A33" s="11"/>
      <c r="B33" s="145" t="s">
        <v>621</v>
      </c>
      <c r="C33" s="33"/>
      <c r="D33" s="146" t="s">
        <v>208</v>
      </c>
      <c r="E33" s="171">
        <v>135314</v>
      </c>
      <c r="F33" s="37"/>
      <c r="G33" s="33"/>
      <c r="H33" s="146" t="s">
        <v>208</v>
      </c>
      <c r="I33" s="171">
        <v>135314</v>
      </c>
      <c r="J33" s="37"/>
      <c r="K33" s="33"/>
      <c r="L33" s="146" t="s">
        <v>208</v>
      </c>
      <c r="M33" s="173" t="s">
        <v>388</v>
      </c>
      <c r="N33" s="37"/>
      <c r="O33" s="33"/>
      <c r="P33" s="146" t="s">
        <v>208</v>
      </c>
      <c r="Q33" s="173" t="s">
        <v>388</v>
      </c>
      <c r="R33" s="37"/>
      <c r="S33" s="33"/>
      <c r="T33" s="146" t="s">
        <v>208</v>
      </c>
      <c r="U33" s="171">
        <v>318181</v>
      </c>
      <c r="V33" s="37"/>
      <c r="W33" s="33"/>
      <c r="X33" s="146" t="s">
        <v>208</v>
      </c>
      <c r="Y33" s="171">
        <v>311014</v>
      </c>
      <c r="Z33" s="37"/>
      <c r="AA33" s="33"/>
      <c r="AB33" s="146" t="s">
        <v>208</v>
      </c>
      <c r="AC33" s="173" t="s">
        <v>388</v>
      </c>
      <c r="AD33" s="37"/>
      <c r="AE33" s="33"/>
      <c r="AF33" s="146" t="s">
        <v>208</v>
      </c>
      <c r="AG33" s="171">
        <v>7167</v>
      </c>
      <c r="AH33" s="37"/>
    </row>
    <row r="34" spans="1:34" ht="15.75" thickBot="1">
      <c r="A34" s="11"/>
      <c r="B34" s="145"/>
      <c r="C34" s="33"/>
      <c r="D34" s="170"/>
      <c r="E34" s="172"/>
      <c r="F34" s="47"/>
      <c r="G34" s="33"/>
      <c r="H34" s="170"/>
      <c r="I34" s="172"/>
      <c r="J34" s="47"/>
      <c r="K34" s="33"/>
      <c r="L34" s="170"/>
      <c r="M34" s="174"/>
      <c r="N34" s="47"/>
      <c r="O34" s="33"/>
      <c r="P34" s="170"/>
      <c r="Q34" s="174"/>
      <c r="R34" s="47"/>
      <c r="S34" s="33"/>
      <c r="T34" s="170"/>
      <c r="U34" s="172"/>
      <c r="V34" s="47"/>
      <c r="W34" s="33"/>
      <c r="X34" s="170"/>
      <c r="Y34" s="172"/>
      <c r="Z34" s="47"/>
      <c r="AA34" s="33"/>
      <c r="AB34" s="170"/>
      <c r="AC34" s="174"/>
      <c r="AD34" s="47"/>
      <c r="AE34" s="33"/>
      <c r="AF34" s="170"/>
      <c r="AG34" s="172"/>
      <c r="AH34" s="47"/>
    </row>
    <row r="35" spans="1:34" ht="15.75" thickTop="1">
      <c r="A35" s="11"/>
      <c r="B35" s="147" t="s">
        <v>624</v>
      </c>
      <c r="C35" s="38"/>
      <c r="D35" s="175"/>
      <c r="E35" s="175"/>
      <c r="F35" s="175"/>
      <c r="G35" s="38"/>
      <c r="H35" s="175"/>
      <c r="I35" s="175"/>
      <c r="J35" s="175"/>
      <c r="K35" s="38"/>
      <c r="L35" s="177"/>
      <c r="M35" s="177"/>
      <c r="N35" s="179"/>
      <c r="O35" s="38"/>
      <c r="P35" s="175"/>
      <c r="Q35" s="175"/>
      <c r="R35" s="175"/>
      <c r="S35" s="38"/>
      <c r="T35" s="175"/>
      <c r="U35" s="175"/>
      <c r="V35" s="175"/>
      <c r="W35" s="38"/>
      <c r="X35" s="175"/>
      <c r="Y35" s="175"/>
      <c r="Z35" s="175"/>
      <c r="AA35" s="38"/>
      <c r="AB35" s="175"/>
      <c r="AC35" s="175"/>
      <c r="AD35" s="175"/>
      <c r="AE35" s="38"/>
      <c r="AF35" s="175"/>
      <c r="AG35" s="175"/>
      <c r="AH35" s="175"/>
    </row>
    <row r="36" spans="1:34">
      <c r="A36" s="11"/>
      <c r="B36" s="147"/>
      <c r="C36" s="38"/>
      <c r="D36" s="176"/>
      <c r="E36" s="176"/>
      <c r="F36" s="176"/>
      <c r="G36" s="38"/>
      <c r="H36" s="176"/>
      <c r="I36" s="176"/>
      <c r="J36" s="176"/>
      <c r="K36" s="38"/>
      <c r="L36" s="178"/>
      <c r="M36" s="178"/>
      <c r="N36" s="180"/>
      <c r="O36" s="38"/>
      <c r="P36" s="176"/>
      <c r="Q36" s="176"/>
      <c r="R36" s="176"/>
      <c r="S36" s="38"/>
      <c r="T36" s="176"/>
      <c r="U36" s="176"/>
      <c r="V36" s="176"/>
      <c r="W36" s="38"/>
      <c r="X36" s="176"/>
      <c r="Y36" s="176"/>
      <c r="Z36" s="176"/>
      <c r="AA36" s="38"/>
      <c r="AB36" s="176"/>
      <c r="AC36" s="176"/>
      <c r="AD36" s="176"/>
      <c r="AE36" s="38"/>
      <c r="AF36" s="176"/>
      <c r="AG36" s="176"/>
      <c r="AH36" s="176"/>
    </row>
    <row r="37" spans="1:34">
      <c r="A37" s="11"/>
      <c r="B37" s="152" t="s">
        <v>43</v>
      </c>
      <c r="C37" s="33"/>
      <c r="D37" s="145" t="s">
        <v>208</v>
      </c>
      <c r="E37" s="150" t="s">
        <v>625</v>
      </c>
      <c r="F37" s="145" t="s">
        <v>212</v>
      </c>
      <c r="G37" s="33"/>
      <c r="H37" s="145" t="s">
        <v>208</v>
      </c>
      <c r="I37" s="150" t="s">
        <v>388</v>
      </c>
      <c r="J37" s="33"/>
      <c r="K37" s="33"/>
      <c r="L37" s="145" t="s">
        <v>208</v>
      </c>
      <c r="M37" s="150" t="s">
        <v>388</v>
      </c>
      <c r="N37" s="33"/>
      <c r="O37" s="33"/>
      <c r="P37" s="145" t="s">
        <v>208</v>
      </c>
      <c r="Q37" s="150" t="s">
        <v>625</v>
      </c>
      <c r="R37" s="145" t="s">
        <v>212</v>
      </c>
      <c r="S37" s="33"/>
      <c r="T37" s="145" t="s">
        <v>208</v>
      </c>
      <c r="U37" s="150" t="s">
        <v>626</v>
      </c>
      <c r="V37" s="145" t="s">
        <v>212</v>
      </c>
      <c r="W37" s="33"/>
      <c r="X37" s="145" t="s">
        <v>208</v>
      </c>
      <c r="Y37" s="150" t="s">
        <v>388</v>
      </c>
      <c r="Z37" s="33"/>
      <c r="AA37" s="33"/>
      <c r="AB37" s="145" t="s">
        <v>208</v>
      </c>
      <c r="AC37" s="150" t="s">
        <v>388</v>
      </c>
      <c r="AD37" s="33"/>
      <c r="AE37" s="33"/>
      <c r="AF37" s="145" t="s">
        <v>208</v>
      </c>
      <c r="AG37" s="150" t="s">
        <v>626</v>
      </c>
      <c r="AH37" s="145" t="s">
        <v>212</v>
      </c>
    </row>
    <row r="38" spans="1:34">
      <c r="A38" s="11"/>
      <c r="B38" s="152"/>
      <c r="C38" s="33"/>
      <c r="D38" s="145"/>
      <c r="E38" s="150"/>
      <c r="F38" s="145"/>
      <c r="G38" s="33"/>
      <c r="H38" s="145"/>
      <c r="I38" s="150"/>
      <c r="J38" s="33"/>
      <c r="K38" s="33"/>
      <c r="L38" s="145"/>
      <c r="M38" s="150"/>
      <c r="N38" s="33"/>
      <c r="O38" s="33"/>
      <c r="P38" s="145"/>
      <c r="Q38" s="150"/>
      <c r="R38" s="145"/>
      <c r="S38" s="33"/>
      <c r="T38" s="145"/>
      <c r="U38" s="150"/>
      <c r="V38" s="145"/>
      <c r="W38" s="33"/>
      <c r="X38" s="145"/>
      <c r="Y38" s="150"/>
      <c r="Z38" s="33"/>
      <c r="AA38" s="33"/>
      <c r="AB38" s="145"/>
      <c r="AC38" s="150"/>
      <c r="AD38" s="33"/>
      <c r="AE38" s="33"/>
      <c r="AF38" s="145"/>
      <c r="AG38" s="150"/>
      <c r="AH38" s="145"/>
    </row>
    <row r="39" spans="1:34">
      <c r="A39" s="11"/>
      <c r="B39" s="129" t="s">
        <v>627</v>
      </c>
      <c r="C39" s="129"/>
      <c r="D39" s="129"/>
      <c r="E39" s="129"/>
      <c r="F39" s="129"/>
      <c r="G39" s="129"/>
      <c r="H39" s="129"/>
      <c r="I39" s="129"/>
      <c r="J39" s="129"/>
      <c r="K39" s="129"/>
      <c r="L39" s="129"/>
      <c r="M39" s="129"/>
      <c r="N39" s="129"/>
      <c r="O39" s="129"/>
      <c r="P39" s="129"/>
      <c r="Q39" s="129"/>
      <c r="R39" s="129"/>
      <c r="S39" s="129"/>
      <c r="T39" s="129"/>
      <c r="U39" s="129"/>
      <c r="V39" s="129"/>
      <c r="W39" s="129"/>
      <c r="X39" s="129"/>
      <c r="Y39" s="129"/>
      <c r="Z39" s="129"/>
      <c r="AA39" s="129"/>
      <c r="AB39" s="129"/>
      <c r="AC39" s="129"/>
      <c r="AD39" s="129"/>
      <c r="AE39" s="129"/>
      <c r="AF39" s="129"/>
      <c r="AG39" s="129"/>
      <c r="AH39" s="129"/>
    </row>
    <row r="40" spans="1:34">
      <c r="A40" s="11"/>
      <c r="B40" s="18"/>
      <c r="C40" s="18"/>
    </row>
    <row r="41" spans="1:34" ht="25.5">
      <c r="A41" s="11"/>
      <c r="B41" s="100" t="s">
        <v>308</v>
      </c>
      <c r="C41" s="101" t="s">
        <v>628</v>
      </c>
    </row>
    <row r="42" spans="1:34">
      <c r="A42" s="11"/>
      <c r="B42" s="18"/>
      <c r="C42" s="18"/>
    </row>
    <row r="43" spans="1:34" ht="89.25">
      <c r="A43" s="11"/>
      <c r="B43" s="100" t="s">
        <v>308</v>
      </c>
      <c r="C43" s="101" t="s">
        <v>629</v>
      </c>
    </row>
    <row r="44" spans="1:34">
      <c r="A44" s="11"/>
      <c r="B44" s="18"/>
      <c r="C44" s="18"/>
    </row>
    <row r="45" spans="1:34" ht="114.75">
      <c r="A45" s="11"/>
      <c r="B45" s="100" t="s">
        <v>308</v>
      </c>
      <c r="C45" s="101" t="s">
        <v>630</v>
      </c>
    </row>
    <row r="46" spans="1:34">
      <c r="A46" s="11"/>
      <c r="B46" s="129" t="s">
        <v>631</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c r="AB46" s="129"/>
      <c r="AC46" s="129"/>
      <c r="AD46" s="129"/>
      <c r="AE46" s="129"/>
      <c r="AF46" s="129"/>
      <c r="AG46" s="129"/>
      <c r="AH46" s="129"/>
    </row>
    <row r="47" spans="1:34">
      <c r="A47" s="11"/>
      <c r="B47" s="129" t="s">
        <v>632</v>
      </c>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c r="AA47" s="129"/>
      <c r="AB47" s="129"/>
      <c r="AC47" s="129"/>
      <c r="AD47" s="129"/>
      <c r="AE47" s="129"/>
      <c r="AF47" s="129"/>
      <c r="AG47" s="129"/>
      <c r="AH47" s="129"/>
    </row>
    <row r="48" spans="1:34">
      <c r="A48" s="11"/>
      <c r="B48" s="181" t="s">
        <v>633</v>
      </c>
      <c r="C48" s="181"/>
      <c r="D48" s="181"/>
      <c r="E48" s="181"/>
      <c r="F48" s="181"/>
      <c r="G48" s="181"/>
      <c r="H48" s="181"/>
      <c r="I48" s="181"/>
      <c r="J48" s="181"/>
      <c r="K48" s="181"/>
      <c r="L48" s="181"/>
      <c r="M48" s="181"/>
      <c r="N48" s="181"/>
      <c r="O48" s="181"/>
      <c r="P48" s="181"/>
      <c r="Q48" s="181"/>
      <c r="R48" s="181"/>
      <c r="S48" s="181"/>
      <c r="T48" s="181"/>
      <c r="U48" s="181"/>
      <c r="V48" s="181"/>
      <c r="W48" s="181"/>
      <c r="X48" s="181"/>
      <c r="Y48" s="181"/>
      <c r="Z48" s="181"/>
      <c r="AA48" s="181"/>
      <c r="AB48" s="181"/>
      <c r="AC48" s="181"/>
      <c r="AD48" s="181"/>
      <c r="AE48" s="181"/>
      <c r="AF48" s="181"/>
      <c r="AG48" s="181"/>
      <c r="AH48" s="181"/>
    </row>
    <row r="49" spans="1:34">
      <c r="A49" s="11"/>
      <c r="B49" s="129" t="s">
        <v>634</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129"/>
      <c r="AD49" s="129"/>
      <c r="AE49" s="129"/>
      <c r="AF49" s="129"/>
      <c r="AG49" s="129"/>
      <c r="AH49" s="129"/>
    </row>
    <row r="50" spans="1:34">
      <c r="A50" s="11"/>
      <c r="B50" s="129" t="s">
        <v>635</v>
      </c>
      <c r="C50" s="129"/>
      <c r="D50" s="129"/>
      <c r="E50" s="129"/>
      <c r="F50" s="129"/>
      <c r="G50" s="129"/>
      <c r="H50" s="129"/>
      <c r="I50" s="129"/>
      <c r="J50" s="129"/>
      <c r="K50" s="129"/>
      <c r="L50" s="129"/>
      <c r="M50" s="129"/>
      <c r="N50" s="129"/>
      <c r="O50" s="129"/>
      <c r="P50" s="129"/>
      <c r="Q50" s="129"/>
      <c r="R50" s="129"/>
      <c r="S50" s="129"/>
      <c r="T50" s="129"/>
      <c r="U50" s="129"/>
      <c r="V50" s="129"/>
      <c r="W50" s="129"/>
      <c r="X50" s="129"/>
      <c r="Y50" s="129"/>
      <c r="Z50" s="129"/>
      <c r="AA50" s="129"/>
      <c r="AB50" s="129"/>
      <c r="AC50" s="129"/>
      <c r="AD50" s="129"/>
      <c r="AE50" s="129"/>
      <c r="AF50" s="129"/>
      <c r="AG50" s="129"/>
      <c r="AH50" s="129"/>
    </row>
    <row r="51" spans="1:34">
      <c r="A51" s="1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4">
      <c r="A52" s="11"/>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row>
    <row r="53" spans="1:34">
      <c r="A53" s="11"/>
      <c r="B53" s="38"/>
      <c r="C53" s="143" t="s">
        <v>636</v>
      </c>
      <c r="D53" s="143"/>
      <c r="E53" s="143"/>
      <c r="F53" s="38"/>
      <c r="G53" s="143" t="s">
        <v>638</v>
      </c>
      <c r="H53" s="143"/>
      <c r="I53" s="143"/>
      <c r="J53" s="38"/>
      <c r="K53" s="143" t="s">
        <v>639</v>
      </c>
      <c r="L53" s="143"/>
      <c r="M53" s="143"/>
      <c r="N53" s="38"/>
      <c r="O53" s="143" t="s">
        <v>640</v>
      </c>
      <c r="P53" s="143"/>
      <c r="Q53" s="143"/>
      <c r="R53" s="38"/>
      <c r="S53" s="143" t="s">
        <v>643</v>
      </c>
      <c r="T53" s="143"/>
      <c r="U53" s="143"/>
      <c r="V53" s="38"/>
      <c r="W53" s="143" t="s">
        <v>645</v>
      </c>
      <c r="X53" s="143"/>
      <c r="Y53" s="143"/>
      <c r="Z53" s="38"/>
      <c r="AA53" s="143" t="s">
        <v>645</v>
      </c>
      <c r="AB53" s="143"/>
      <c r="AC53" s="143"/>
      <c r="AD53" s="38"/>
      <c r="AE53" s="143" t="s">
        <v>636</v>
      </c>
      <c r="AF53" s="143"/>
      <c r="AG53" s="143"/>
    </row>
    <row r="54" spans="1:34">
      <c r="A54" s="11"/>
      <c r="B54" s="38"/>
      <c r="C54" s="143" t="s">
        <v>637</v>
      </c>
      <c r="D54" s="143"/>
      <c r="E54" s="143"/>
      <c r="F54" s="38"/>
      <c r="G54" s="143"/>
      <c r="H54" s="143"/>
      <c r="I54" s="143"/>
      <c r="J54" s="38"/>
      <c r="K54" s="143"/>
      <c r="L54" s="143"/>
      <c r="M54" s="143"/>
      <c r="N54" s="38"/>
      <c r="O54" s="143" t="s">
        <v>641</v>
      </c>
      <c r="P54" s="143"/>
      <c r="Q54" s="143"/>
      <c r="R54" s="38"/>
      <c r="S54" s="143" t="s">
        <v>644</v>
      </c>
      <c r="T54" s="143"/>
      <c r="U54" s="143"/>
      <c r="V54" s="38"/>
      <c r="W54" s="143" t="s">
        <v>646</v>
      </c>
      <c r="X54" s="143"/>
      <c r="Y54" s="143"/>
      <c r="Z54" s="38"/>
      <c r="AA54" s="143" t="s">
        <v>648</v>
      </c>
      <c r="AB54" s="143"/>
      <c r="AC54" s="143"/>
      <c r="AD54" s="38"/>
      <c r="AE54" s="143" t="s">
        <v>489</v>
      </c>
      <c r="AF54" s="143"/>
      <c r="AG54" s="143"/>
    </row>
    <row r="55" spans="1:34" ht="15.75" thickBot="1">
      <c r="A55" s="11"/>
      <c r="B55" s="38"/>
      <c r="C55" s="141">
        <v>2013</v>
      </c>
      <c r="D55" s="141"/>
      <c r="E55" s="141"/>
      <c r="F55" s="38"/>
      <c r="G55" s="141"/>
      <c r="H55" s="141"/>
      <c r="I55" s="141"/>
      <c r="J55" s="38"/>
      <c r="K55" s="141"/>
      <c r="L55" s="141"/>
      <c r="M55" s="141"/>
      <c r="N55" s="38"/>
      <c r="O55" s="141" t="s">
        <v>642</v>
      </c>
      <c r="P55" s="141"/>
      <c r="Q55" s="141"/>
      <c r="R55" s="38"/>
      <c r="S55" s="108"/>
      <c r="T55" s="108"/>
      <c r="U55" s="108"/>
      <c r="V55" s="38"/>
      <c r="W55" s="141" t="s">
        <v>647</v>
      </c>
      <c r="X55" s="141"/>
      <c r="Y55" s="141"/>
      <c r="Z55" s="38"/>
      <c r="AA55" s="141" t="s">
        <v>647</v>
      </c>
      <c r="AB55" s="141"/>
      <c r="AC55" s="141"/>
      <c r="AD55" s="38"/>
      <c r="AE55" s="141">
        <v>2013</v>
      </c>
      <c r="AF55" s="141"/>
      <c r="AG55" s="141"/>
    </row>
    <row r="56" spans="1:34">
      <c r="A56" s="11"/>
      <c r="B56" s="145" t="s">
        <v>43</v>
      </c>
      <c r="C56" s="146" t="s">
        <v>208</v>
      </c>
      <c r="D56" s="173" t="s">
        <v>626</v>
      </c>
      <c r="E56" s="146" t="s">
        <v>212</v>
      </c>
      <c r="F56" s="33"/>
      <c r="G56" s="146" t="s">
        <v>208</v>
      </c>
      <c r="H56" s="173" t="s">
        <v>649</v>
      </c>
      <c r="I56" s="146" t="s">
        <v>212</v>
      </c>
      <c r="J56" s="33"/>
      <c r="K56" s="146" t="s">
        <v>208</v>
      </c>
      <c r="L56" s="171">
        <v>104288</v>
      </c>
      <c r="M56" s="37"/>
      <c r="N56" s="33"/>
      <c r="O56" s="146" t="s">
        <v>208</v>
      </c>
      <c r="P56" s="171">
        <v>33511</v>
      </c>
      <c r="Q56" s="37"/>
      <c r="R56" s="33"/>
      <c r="S56" s="146" t="s">
        <v>208</v>
      </c>
      <c r="T56" s="171">
        <v>3601</v>
      </c>
      <c r="U56" s="37"/>
      <c r="V56" s="33"/>
      <c r="W56" s="146" t="s">
        <v>208</v>
      </c>
      <c r="X56" s="173" t="s">
        <v>388</v>
      </c>
      <c r="Y56" s="37"/>
      <c r="Z56" s="33"/>
      <c r="AA56" s="146" t="s">
        <v>208</v>
      </c>
      <c r="AB56" s="173" t="s">
        <v>388</v>
      </c>
      <c r="AC56" s="37"/>
      <c r="AD56" s="33"/>
      <c r="AE56" s="146" t="s">
        <v>208</v>
      </c>
      <c r="AF56" s="173" t="s">
        <v>625</v>
      </c>
      <c r="AG56" s="146" t="s">
        <v>212</v>
      </c>
    </row>
    <row r="57" spans="1:34">
      <c r="A57" s="11"/>
      <c r="B57" s="145"/>
      <c r="C57" s="162"/>
      <c r="D57" s="167"/>
      <c r="E57" s="162"/>
      <c r="F57" s="33"/>
      <c r="G57" s="162"/>
      <c r="H57" s="167"/>
      <c r="I57" s="162"/>
      <c r="J57" s="33"/>
      <c r="K57" s="162"/>
      <c r="L57" s="164"/>
      <c r="M57" s="54"/>
      <c r="N57" s="33"/>
      <c r="O57" s="162"/>
      <c r="P57" s="164"/>
      <c r="Q57" s="54"/>
      <c r="R57" s="33"/>
      <c r="S57" s="162"/>
      <c r="T57" s="164"/>
      <c r="U57" s="54"/>
      <c r="V57" s="33"/>
      <c r="W57" s="162"/>
      <c r="X57" s="167"/>
      <c r="Y57" s="54"/>
      <c r="Z57" s="33"/>
      <c r="AA57" s="162"/>
      <c r="AB57" s="167"/>
      <c r="AC57" s="54"/>
      <c r="AD57" s="33"/>
      <c r="AE57" s="162"/>
      <c r="AF57" s="167"/>
      <c r="AG57" s="162"/>
    </row>
    <row r="58" spans="1:34">
      <c r="A58" s="11"/>
      <c r="B58" s="133" t="s">
        <v>298</v>
      </c>
      <c r="C58" s="133"/>
      <c r="D58" s="133"/>
      <c r="E58" s="133"/>
      <c r="F58" s="133"/>
      <c r="G58" s="133"/>
      <c r="H58" s="133"/>
      <c r="I58" s="133"/>
      <c r="J58" s="133"/>
      <c r="K58" s="133"/>
      <c r="L58" s="133"/>
      <c r="M58" s="133"/>
      <c r="N58" s="133"/>
      <c r="O58" s="133"/>
      <c r="P58" s="133"/>
      <c r="Q58" s="133"/>
      <c r="R58" s="133"/>
      <c r="S58" s="133"/>
      <c r="T58" s="133"/>
      <c r="U58" s="133"/>
      <c r="V58" s="133"/>
      <c r="W58" s="133"/>
      <c r="X58" s="133"/>
      <c r="Y58" s="133"/>
      <c r="Z58" s="133"/>
      <c r="AA58" s="133"/>
      <c r="AB58" s="133"/>
      <c r="AC58" s="133"/>
      <c r="AD58" s="133"/>
      <c r="AE58" s="133"/>
      <c r="AF58" s="133"/>
      <c r="AG58" s="133"/>
      <c r="AH58" s="133"/>
    </row>
    <row r="59" spans="1:34">
      <c r="A59" s="11"/>
      <c r="B59" s="18"/>
      <c r="C59" s="18"/>
    </row>
    <row r="60" spans="1:34" ht="22.5">
      <c r="A60" s="11"/>
      <c r="B60" s="48" t="s">
        <v>225</v>
      </c>
      <c r="C60" s="49" t="s">
        <v>650</v>
      </c>
    </row>
    <row r="61" spans="1:34">
      <c r="A61" s="11"/>
      <c r="B61" s="18"/>
      <c r="C61" s="18"/>
    </row>
    <row r="62" spans="1:34" ht="78.75">
      <c r="A62" s="11"/>
      <c r="B62" s="48" t="s">
        <v>227</v>
      </c>
      <c r="C62" s="49" t="s">
        <v>651</v>
      </c>
    </row>
    <row r="63" spans="1:34">
      <c r="A63" s="11"/>
      <c r="B63" s="18"/>
      <c r="C63" s="18"/>
    </row>
    <row r="64" spans="1:34" ht="225">
      <c r="A64" s="11"/>
      <c r="B64" s="48" t="s">
        <v>229</v>
      </c>
      <c r="C64" s="49" t="s">
        <v>652</v>
      </c>
    </row>
    <row r="65" spans="1:34">
      <c r="A65" s="11"/>
      <c r="B65" s="135" t="s">
        <v>653</v>
      </c>
      <c r="C65" s="135"/>
      <c r="D65" s="135"/>
      <c r="E65" s="135"/>
      <c r="F65" s="135"/>
      <c r="G65" s="135"/>
      <c r="H65" s="135"/>
      <c r="I65" s="135"/>
      <c r="J65" s="135"/>
      <c r="K65" s="135"/>
      <c r="L65" s="135"/>
      <c r="M65" s="135"/>
      <c r="N65" s="135"/>
      <c r="O65" s="135"/>
      <c r="P65" s="135"/>
      <c r="Q65" s="135"/>
      <c r="R65" s="135"/>
      <c r="S65" s="135"/>
      <c r="T65" s="135"/>
      <c r="U65" s="135"/>
      <c r="V65" s="135"/>
      <c r="W65" s="135"/>
      <c r="X65" s="135"/>
      <c r="Y65" s="135"/>
      <c r="Z65" s="135"/>
      <c r="AA65" s="135"/>
      <c r="AB65" s="135"/>
      <c r="AC65" s="135"/>
      <c r="AD65" s="135"/>
      <c r="AE65" s="135"/>
      <c r="AF65" s="135"/>
      <c r="AG65" s="135"/>
      <c r="AH65" s="135"/>
    </row>
    <row r="66" spans="1:34">
      <c r="A66" s="11"/>
      <c r="B66" s="135" t="s">
        <v>654</v>
      </c>
      <c r="C66" s="135"/>
      <c r="D66" s="135"/>
      <c r="E66" s="135"/>
      <c r="F66" s="135"/>
      <c r="G66" s="135"/>
      <c r="H66" s="135"/>
      <c r="I66" s="135"/>
      <c r="J66" s="135"/>
      <c r="K66" s="135"/>
      <c r="L66" s="135"/>
      <c r="M66" s="135"/>
      <c r="N66" s="135"/>
      <c r="O66" s="135"/>
      <c r="P66" s="135"/>
      <c r="Q66" s="135"/>
      <c r="R66" s="135"/>
      <c r="S66" s="135"/>
      <c r="T66" s="135"/>
      <c r="U66" s="135"/>
      <c r="V66" s="135"/>
      <c r="W66" s="135"/>
      <c r="X66" s="135"/>
      <c r="Y66" s="135"/>
      <c r="Z66" s="135"/>
      <c r="AA66" s="135"/>
      <c r="AB66" s="135"/>
      <c r="AC66" s="135"/>
      <c r="AD66" s="135"/>
      <c r="AE66" s="135"/>
      <c r="AF66" s="135"/>
      <c r="AG66" s="135"/>
      <c r="AH66" s="135"/>
    </row>
    <row r="67" spans="1:34">
      <c r="A67" s="11"/>
      <c r="B67" s="18"/>
      <c r="C67" s="18"/>
    </row>
    <row r="68" spans="1:34">
      <c r="A68" s="11"/>
      <c r="B68" s="48" t="s">
        <v>259</v>
      </c>
      <c r="C68" s="49" t="s">
        <v>655</v>
      </c>
    </row>
    <row r="69" spans="1:34">
      <c r="A69" s="11"/>
      <c r="B69" s="129" t="s">
        <v>656</v>
      </c>
      <c r="C69" s="129"/>
      <c r="D69" s="129"/>
      <c r="E69" s="129"/>
      <c r="F69" s="129"/>
      <c r="G69" s="129"/>
      <c r="H69" s="129"/>
      <c r="I69" s="129"/>
      <c r="J69" s="129"/>
      <c r="K69" s="129"/>
      <c r="L69" s="129"/>
      <c r="M69" s="129"/>
      <c r="N69" s="129"/>
      <c r="O69" s="129"/>
      <c r="P69" s="129"/>
      <c r="Q69" s="129"/>
      <c r="R69" s="129"/>
      <c r="S69" s="129"/>
      <c r="T69" s="129"/>
      <c r="U69" s="129"/>
      <c r="V69" s="129"/>
      <c r="W69" s="129"/>
      <c r="X69" s="129"/>
      <c r="Y69" s="129"/>
      <c r="Z69" s="129"/>
      <c r="AA69" s="129"/>
      <c r="AB69" s="129"/>
      <c r="AC69" s="129"/>
      <c r="AD69" s="129"/>
      <c r="AE69" s="129"/>
      <c r="AF69" s="129"/>
      <c r="AG69" s="129"/>
      <c r="AH69" s="129"/>
    </row>
    <row r="70" spans="1:34">
      <c r="A70" s="11"/>
      <c r="B70" s="131" t="s">
        <v>657</v>
      </c>
      <c r="C70" s="131"/>
      <c r="D70" s="131"/>
      <c r="E70" s="131"/>
      <c r="F70" s="131"/>
      <c r="G70" s="131"/>
      <c r="H70" s="131"/>
      <c r="I70" s="131"/>
      <c r="J70" s="131"/>
      <c r="K70" s="131"/>
      <c r="L70" s="131"/>
      <c r="M70" s="131"/>
      <c r="N70" s="131"/>
      <c r="O70" s="131"/>
      <c r="P70" s="131"/>
      <c r="Q70" s="131"/>
      <c r="R70" s="131"/>
      <c r="S70" s="131"/>
      <c r="T70" s="131"/>
      <c r="U70" s="131"/>
      <c r="V70" s="131"/>
      <c r="W70" s="131"/>
      <c r="X70" s="131"/>
      <c r="Y70" s="131"/>
      <c r="Z70" s="131"/>
      <c r="AA70" s="131"/>
      <c r="AB70" s="131"/>
      <c r="AC70" s="131"/>
      <c r="AD70" s="131"/>
      <c r="AE70" s="131"/>
      <c r="AF70" s="131"/>
      <c r="AG70" s="131"/>
      <c r="AH70" s="131"/>
    </row>
    <row r="71" spans="1:34">
      <c r="A71" s="11"/>
      <c r="B71" s="182" t="s">
        <v>658</v>
      </c>
      <c r="C71" s="182"/>
      <c r="D71" s="182"/>
      <c r="E71" s="182"/>
      <c r="F71" s="182"/>
      <c r="G71" s="182"/>
      <c r="H71" s="182"/>
      <c r="I71" s="182"/>
      <c r="J71" s="182"/>
      <c r="K71" s="182"/>
      <c r="L71" s="182"/>
      <c r="M71" s="182"/>
      <c r="N71" s="182"/>
      <c r="O71" s="182"/>
      <c r="P71" s="182"/>
      <c r="Q71" s="182"/>
      <c r="R71" s="182"/>
      <c r="S71" s="182"/>
      <c r="T71" s="182"/>
      <c r="U71" s="182"/>
      <c r="V71" s="182"/>
      <c r="W71" s="182"/>
      <c r="X71" s="182"/>
      <c r="Y71" s="182"/>
      <c r="Z71" s="182"/>
      <c r="AA71" s="182"/>
      <c r="AB71" s="182"/>
      <c r="AC71" s="182"/>
      <c r="AD71" s="182"/>
      <c r="AE71" s="182"/>
      <c r="AF71" s="182"/>
      <c r="AG71" s="182"/>
      <c r="AH71" s="182"/>
    </row>
    <row r="72" spans="1:34" ht="38.25" customHeight="1">
      <c r="A72" s="11"/>
      <c r="B72" s="129" t="s">
        <v>659</v>
      </c>
      <c r="C72" s="129"/>
      <c r="D72" s="129"/>
      <c r="E72" s="129"/>
      <c r="F72" s="129"/>
      <c r="G72" s="129"/>
      <c r="H72" s="129"/>
      <c r="I72" s="129"/>
      <c r="J72" s="129"/>
      <c r="K72" s="129"/>
      <c r="L72" s="129"/>
      <c r="M72" s="129"/>
      <c r="N72" s="129"/>
      <c r="O72" s="129"/>
      <c r="P72" s="129"/>
      <c r="Q72" s="129"/>
      <c r="R72" s="129"/>
      <c r="S72" s="129"/>
      <c r="T72" s="129"/>
      <c r="U72" s="129"/>
      <c r="V72" s="129"/>
      <c r="W72" s="129"/>
      <c r="X72" s="129"/>
      <c r="Y72" s="129"/>
      <c r="Z72" s="129"/>
      <c r="AA72" s="129"/>
      <c r="AB72" s="129"/>
      <c r="AC72" s="129"/>
      <c r="AD72" s="129"/>
      <c r="AE72" s="129"/>
      <c r="AF72" s="129"/>
      <c r="AG72" s="129"/>
      <c r="AH72" s="129"/>
    </row>
    <row r="73" spans="1:34" ht="25.5" customHeight="1">
      <c r="A73" s="11"/>
      <c r="B73" s="129" t="s">
        <v>660</v>
      </c>
      <c r="C73" s="129"/>
      <c r="D73" s="129"/>
      <c r="E73" s="129"/>
      <c r="F73" s="129"/>
      <c r="G73" s="129"/>
      <c r="H73" s="129"/>
      <c r="I73" s="129"/>
      <c r="J73" s="129"/>
      <c r="K73" s="129"/>
      <c r="L73" s="129"/>
      <c r="M73" s="129"/>
      <c r="N73" s="129"/>
      <c r="O73" s="129"/>
      <c r="P73" s="129"/>
      <c r="Q73" s="129"/>
      <c r="R73" s="129"/>
      <c r="S73" s="129"/>
      <c r="T73" s="129"/>
      <c r="U73" s="129"/>
      <c r="V73" s="129"/>
      <c r="W73" s="129"/>
      <c r="X73" s="129"/>
      <c r="Y73" s="129"/>
      <c r="Z73" s="129"/>
      <c r="AA73" s="129"/>
      <c r="AB73" s="129"/>
      <c r="AC73" s="129"/>
      <c r="AD73" s="129"/>
      <c r="AE73" s="129"/>
      <c r="AF73" s="129"/>
      <c r="AG73" s="129"/>
      <c r="AH73" s="129"/>
    </row>
    <row r="74" spans="1:34">
      <c r="A74" s="11"/>
      <c r="B74" s="129" t="s">
        <v>661</v>
      </c>
      <c r="C74" s="129"/>
      <c r="D74" s="129"/>
      <c r="E74" s="129"/>
      <c r="F74" s="129"/>
      <c r="G74" s="129"/>
      <c r="H74" s="129"/>
      <c r="I74" s="129"/>
      <c r="J74" s="129"/>
      <c r="K74" s="129"/>
      <c r="L74" s="129"/>
      <c r="M74" s="129"/>
      <c r="N74" s="129"/>
      <c r="O74" s="129"/>
      <c r="P74" s="129"/>
      <c r="Q74" s="129"/>
      <c r="R74" s="129"/>
      <c r="S74" s="129"/>
      <c r="T74" s="129"/>
      <c r="U74" s="129"/>
      <c r="V74" s="129"/>
      <c r="W74" s="129"/>
      <c r="X74" s="129"/>
      <c r="Y74" s="129"/>
      <c r="Z74" s="129"/>
      <c r="AA74" s="129"/>
      <c r="AB74" s="129"/>
      <c r="AC74" s="129"/>
      <c r="AD74" s="129"/>
      <c r="AE74" s="129"/>
      <c r="AF74" s="129"/>
      <c r="AG74" s="129"/>
      <c r="AH74" s="129"/>
    </row>
    <row r="75" spans="1:34">
      <c r="A75" s="11"/>
      <c r="B75" s="129" t="s">
        <v>662</v>
      </c>
      <c r="C75" s="129"/>
      <c r="D75" s="129"/>
      <c r="E75" s="129"/>
      <c r="F75" s="129"/>
      <c r="G75" s="129"/>
      <c r="H75" s="129"/>
      <c r="I75" s="129"/>
      <c r="J75" s="129"/>
      <c r="K75" s="129"/>
      <c r="L75" s="129"/>
      <c r="M75" s="129"/>
      <c r="N75" s="129"/>
      <c r="O75" s="129"/>
      <c r="P75" s="129"/>
      <c r="Q75" s="129"/>
      <c r="R75" s="129"/>
      <c r="S75" s="129"/>
      <c r="T75" s="129"/>
      <c r="U75" s="129"/>
      <c r="V75" s="129"/>
      <c r="W75" s="129"/>
      <c r="X75" s="129"/>
      <c r="Y75" s="129"/>
      <c r="Z75" s="129"/>
      <c r="AA75" s="129"/>
      <c r="AB75" s="129"/>
      <c r="AC75" s="129"/>
      <c r="AD75" s="129"/>
      <c r="AE75" s="129"/>
      <c r="AF75" s="129"/>
      <c r="AG75" s="129"/>
      <c r="AH75" s="129"/>
    </row>
    <row r="76" spans="1:34">
      <c r="A76" s="11"/>
      <c r="B76" s="129" t="s">
        <v>663</v>
      </c>
      <c r="C76" s="129"/>
      <c r="D76" s="129"/>
      <c r="E76" s="129"/>
      <c r="F76" s="129"/>
      <c r="G76" s="129"/>
      <c r="H76" s="129"/>
      <c r="I76" s="129"/>
      <c r="J76" s="129"/>
      <c r="K76" s="129"/>
      <c r="L76" s="129"/>
      <c r="M76" s="129"/>
      <c r="N76" s="129"/>
      <c r="O76" s="129"/>
      <c r="P76" s="129"/>
      <c r="Q76" s="129"/>
      <c r="R76" s="129"/>
      <c r="S76" s="129"/>
      <c r="T76" s="129"/>
      <c r="U76" s="129"/>
      <c r="V76" s="129"/>
      <c r="W76" s="129"/>
      <c r="X76" s="129"/>
      <c r="Y76" s="129"/>
      <c r="Z76" s="129"/>
      <c r="AA76" s="129"/>
      <c r="AB76" s="129"/>
      <c r="AC76" s="129"/>
      <c r="AD76" s="129"/>
      <c r="AE76" s="129"/>
      <c r="AF76" s="129"/>
      <c r="AG76" s="129"/>
      <c r="AH76" s="129"/>
    </row>
  </sheetData>
  <mergeCells count="441">
    <mergeCell ref="B71:AH71"/>
    <mergeCell ref="B72:AH72"/>
    <mergeCell ref="B73:AH73"/>
    <mergeCell ref="B74:AH74"/>
    <mergeCell ref="B75:AH75"/>
    <mergeCell ref="B76:AH76"/>
    <mergeCell ref="B50:AH50"/>
    <mergeCell ref="B58:AH58"/>
    <mergeCell ref="B65:AH65"/>
    <mergeCell ref="B66:AH66"/>
    <mergeCell ref="B69:AH69"/>
    <mergeCell ref="B70:AH70"/>
    <mergeCell ref="B7:AH7"/>
    <mergeCell ref="B39:AH39"/>
    <mergeCell ref="B46:AH46"/>
    <mergeCell ref="B47:AH47"/>
    <mergeCell ref="B48:AH48"/>
    <mergeCell ref="B49:AH49"/>
    <mergeCell ref="AF56:AF57"/>
    <mergeCell ref="AG56:AG57"/>
    <mergeCell ref="A1:A2"/>
    <mergeCell ref="B1:AH1"/>
    <mergeCell ref="B2:AH2"/>
    <mergeCell ref="B3:AH3"/>
    <mergeCell ref="A4:A76"/>
    <mergeCell ref="B4:AH4"/>
    <mergeCell ref="B5:AH5"/>
    <mergeCell ref="B6:AH6"/>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5"/>
    <mergeCell ref="AA53:AC53"/>
    <mergeCell ref="AA54:AC54"/>
    <mergeCell ref="AA55:AC55"/>
    <mergeCell ref="AD53:AD55"/>
    <mergeCell ref="AE53:AG53"/>
    <mergeCell ref="AE54:AG54"/>
    <mergeCell ref="AE55:AG55"/>
    <mergeCell ref="R53:R55"/>
    <mergeCell ref="S53:U53"/>
    <mergeCell ref="S54:U54"/>
    <mergeCell ref="S55:U55"/>
    <mergeCell ref="V53:V55"/>
    <mergeCell ref="W53:Y53"/>
    <mergeCell ref="W54:Y54"/>
    <mergeCell ref="W55:Y55"/>
    <mergeCell ref="G53:I55"/>
    <mergeCell ref="J53:J55"/>
    <mergeCell ref="K53:M55"/>
    <mergeCell ref="N53:N55"/>
    <mergeCell ref="O53:Q53"/>
    <mergeCell ref="O54:Q54"/>
    <mergeCell ref="O55:Q55"/>
    <mergeCell ref="AE37:AE38"/>
    <mergeCell ref="AF37:AF38"/>
    <mergeCell ref="AG37:AG38"/>
    <mergeCell ref="AH37:AH38"/>
    <mergeCell ref="B51:AG51"/>
    <mergeCell ref="B53:B55"/>
    <mergeCell ref="C53:E53"/>
    <mergeCell ref="C54:E54"/>
    <mergeCell ref="C55:E55"/>
    <mergeCell ref="F53:F55"/>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X35:Z36"/>
    <mergeCell ref="AA35:AA36"/>
    <mergeCell ref="AB35:AD36"/>
    <mergeCell ref="AE35:AE36"/>
    <mergeCell ref="AF35:AH36"/>
    <mergeCell ref="B37:B38"/>
    <mergeCell ref="C37:C38"/>
    <mergeCell ref="D37:D38"/>
    <mergeCell ref="E37:E38"/>
    <mergeCell ref="F37:F38"/>
    <mergeCell ref="N35:N36"/>
    <mergeCell ref="O35:O36"/>
    <mergeCell ref="P35:R36"/>
    <mergeCell ref="S35:S36"/>
    <mergeCell ref="T35:V36"/>
    <mergeCell ref="W35:W36"/>
    <mergeCell ref="AF33:AF34"/>
    <mergeCell ref="AG33:AG34"/>
    <mergeCell ref="AH33:AH34"/>
    <mergeCell ref="B35:B36"/>
    <mergeCell ref="C35:C36"/>
    <mergeCell ref="D35:F36"/>
    <mergeCell ref="G35:G36"/>
    <mergeCell ref="H35:J36"/>
    <mergeCell ref="K35:K36"/>
    <mergeCell ref="L35:M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E27:AE28"/>
    <mergeCell ref="AF27:AF28"/>
    <mergeCell ref="AG27:AG28"/>
    <mergeCell ref="AH27:AH28"/>
    <mergeCell ref="B29:B30"/>
    <mergeCell ref="C29:C30"/>
    <mergeCell ref="D29:D30"/>
    <mergeCell ref="E29:E30"/>
    <mergeCell ref="F29:F30"/>
    <mergeCell ref="G29:G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B25:AC26"/>
    <mergeCell ref="AD25:AD26"/>
    <mergeCell ref="AE25:AE26"/>
    <mergeCell ref="AF25:AG26"/>
    <mergeCell ref="AH25:AH26"/>
    <mergeCell ref="B27:B28"/>
    <mergeCell ref="C27:C28"/>
    <mergeCell ref="D27:D28"/>
    <mergeCell ref="E27:E28"/>
    <mergeCell ref="F27:F28"/>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T23:V24"/>
    <mergeCell ref="W23:W24"/>
    <mergeCell ref="X23:Z24"/>
    <mergeCell ref="AA23:AA24"/>
    <mergeCell ref="AB23:AD24"/>
    <mergeCell ref="AE23:AE24"/>
    <mergeCell ref="L23:M24"/>
    <mergeCell ref="N23:N24"/>
    <mergeCell ref="O23:O24"/>
    <mergeCell ref="P23:Q24"/>
    <mergeCell ref="R23:R24"/>
    <mergeCell ref="S23:S24"/>
    <mergeCell ref="AD21:AD22"/>
    <mergeCell ref="AE21:AE22"/>
    <mergeCell ref="AF21:AG22"/>
    <mergeCell ref="AH21:AH22"/>
    <mergeCell ref="B23:B24"/>
    <mergeCell ref="C23:C24"/>
    <mergeCell ref="D23:F24"/>
    <mergeCell ref="G23:G24"/>
    <mergeCell ref="H23:J24"/>
    <mergeCell ref="K23:K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D18:F18"/>
    <mergeCell ref="H18:J18"/>
    <mergeCell ref="L18:N18"/>
    <mergeCell ref="P18:R18"/>
    <mergeCell ref="T18:V18"/>
    <mergeCell ref="X18:Z18"/>
    <mergeCell ref="AE11:AE17"/>
    <mergeCell ref="AF11:AH11"/>
    <mergeCell ref="AF12:AH12"/>
    <mergeCell ref="AF13:AH13"/>
    <mergeCell ref="AF14:AH14"/>
    <mergeCell ref="AF15:AH15"/>
    <mergeCell ref="AF16:AH16"/>
    <mergeCell ref="AF17:AH17"/>
    <mergeCell ref="AA11:AA17"/>
    <mergeCell ref="AB11:AD11"/>
    <mergeCell ref="AB12:AD12"/>
    <mergeCell ref="AB13:AD13"/>
    <mergeCell ref="AB14:AD14"/>
    <mergeCell ref="AB15:AD15"/>
    <mergeCell ref="AB16:AD16"/>
    <mergeCell ref="AB17:AD17"/>
    <mergeCell ref="W11:W17"/>
    <mergeCell ref="X11:Z11"/>
    <mergeCell ref="X12:Z12"/>
    <mergeCell ref="X13:Z13"/>
    <mergeCell ref="X14:Z14"/>
    <mergeCell ref="X15:Z15"/>
    <mergeCell ref="X16:Z16"/>
    <mergeCell ref="X17:Z17"/>
    <mergeCell ref="S11:S17"/>
    <mergeCell ref="T11:V11"/>
    <mergeCell ref="T12:V12"/>
    <mergeCell ref="T13:V13"/>
    <mergeCell ref="T14:V14"/>
    <mergeCell ref="T15:V15"/>
    <mergeCell ref="T16:V16"/>
    <mergeCell ref="T17:V17"/>
    <mergeCell ref="O11:O17"/>
    <mergeCell ref="P11:R11"/>
    <mergeCell ref="P12:R12"/>
    <mergeCell ref="P13:R13"/>
    <mergeCell ref="P14:R14"/>
    <mergeCell ref="P15:R15"/>
    <mergeCell ref="P16:R16"/>
    <mergeCell ref="P17:R17"/>
    <mergeCell ref="K11:K17"/>
    <mergeCell ref="L11:N11"/>
    <mergeCell ref="L12:N12"/>
    <mergeCell ref="L13:N13"/>
    <mergeCell ref="L14:N14"/>
    <mergeCell ref="L15:N15"/>
    <mergeCell ref="L16:N16"/>
    <mergeCell ref="L17:N17"/>
    <mergeCell ref="D16:F16"/>
    <mergeCell ref="D17:F17"/>
    <mergeCell ref="G11:G17"/>
    <mergeCell ref="H11:J11"/>
    <mergeCell ref="H12:J12"/>
    <mergeCell ref="H13:J13"/>
    <mergeCell ref="H14:J14"/>
    <mergeCell ref="H15:J15"/>
    <mergeCell ref="H16:J16"/>
    <mergeCell ref="H17:J17"/>
    <mergeCell ref="B8:AH8"/>
    <mergeCell ref="D10:R10"/>
    <mergeCell ref="T10:AH10"/>
    <mergeCell ref="B11:B17"/>
    <mergeCell ref="C11:C17"/>
    <mergeCell ref="D11:F11"/>
    <mergeCell ref="D12:F12"/>
    <mergeCell ref="D13:F13"/>
    <mergeCell ref="D14:F14"/>
    <mergeCell ref="D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35.42578125" bestFit="1" customWidth="1"/>
    <col min="3" max="3" width="36.5703125" bestFit="1" customWidth="1"/>
    <col min="4" max="4" width="2.140625" customWidth="1"/>
    <col min="5" max="5" width="8" customWidth="1"/>
    <col min="6" max="6" width="1.5703125" bestFit="1" customWidth="1"/>
    <col min="8" max="8" width="2.140625" customWidth="1"/>
    <col min="9" max="9" width="8" customWidth="1"/>
    <col min="10" max="10" width="1.5703125" bestFit="1" customWidth="1"/>
    <col min="12" max="12" width="2.140625" customWidth="1"/>
    <col min="13" max="13" width="8" customWidth="1"/>
    <col min="14" max="14" width="1.5703125" bestFit="1" customWidth="1"/>
    <col min="16" max="16" width="2.140625" customWidth="1"/>
    <col min="17" max="17" width="8" customWidth="1"/>
    <col min="18" max="18" width="1.5703125" bestFit="1" customWidth="1"/>
    <col min="20" max="20" width="2" bestFit="1" customWidth="1"/>
    <col min="21" max="21" width="6.42578125" bestFit="1" customWidth="1"/>
    <col min="24" max="24" width="2" bestFit="1" customWidth="1"/>
    <col min="25" max="25" width="6.42578125" bestFit="1" customWidth="1"/>
    <col min="28" max="28" width="2" bestFit="1" customWidth="1"/>
    <col min="29" max="29" width="4" bestFit="1" customWidth="1"/>
    <col min="32" max="32" width="2" bestFit="1" customWidth="1"/>
    <col min="33" max="33" width="2.7109375" bestFit="1" customWidth="1"/>
  </cols>
  <sheetData>
    <row r="1" spans="1:34" ht="15" customHeight="1">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6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6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28" t="s">
        <v>664</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row>
    <row r="6" spans="1:34">
      <c r="A6" s="11"/>
      <c r="B6" s="129" t="s">
        <v>666</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row>
    <row r="7" spans="1:34">
      <c r="A7" s="11"/>
      <c r="B7" s="30"/>
      <c r="C7" s="30"/>
      <c r="D7" s="30"/>
      <c r="E7" s="30"/>
      <c r="F7" s="30"/>
      <c r="G7" s="30"/>
      <c r="H7" s="30"/>
      <c r="I7" s="30"/>
      <c r="J7" s="30"/>
      <c r="K7" s="30"/>
      <c r="L7" s="30"/>
      <c r="M7" s="30"/>
      <c r="N7" s="30"/>
      <c r="O7" s="30"/>
      <c r="P7" s="30"/>
      <c r="Q7" s="30"/>
      <c r="R7" s="30"/>
    </row>
    <row r="8" spans="1:34">
      <c r="A8" s="11"/>
      <c r="B8" s="18"/>
      <c r="C8" s="18"/>
      <c r="D8" s="18"/>
      <c r="E8" s="18"/>
      <c r="F8" s="18"/>
      <c r="G8" s="18"/>
      <c r="H8" s="18"/>
      <c r="I8" s="18"/>
      <c r="J8" s="18"/>
      <c r="K8" s="18"/>
      <c r="L8" s="18"/>
      <c r="M8" s="18"/>
      <c r="N8" s="18"/>
      <c r="O8" s="18"/>
      <c r="P8" s="18"/>
      <c r="Q8" s="18"/>
      <c r="R8" s="18"/>
    </row>
    <row r="9" spans="1:34" ht="15.75" thickBot="1">
      <c r="A9" s="11"/>
      <c r="B9" s="183"/>
      <c r="C9" s="19"/>
      <c r="D9" s="31" t="s">
        <v>600</v>
      </c>
      <c r="E9" s="31"/>
      <c r="F9" s="31"/>
      <c r="G9" s="31"/>
      <c r="H9" s="31"/>
      <c r="I9" s="31"/>
      <c r="J9" s="31"/>
      <c r="K9" s="19"/>
      <c r="L9" s="31" t="s">
        <v>601</v>
      </c>
      <c r="M9" s="31"/>
      <c r="N9" s="31"/>
      <c r="O9" s="31"/>
      <c r="P9" s="31"/>
      <c r="Q9" s="31"/>
      <c r="R9" s="31"/>
    </row>
    <row r="10" spans="1:34">
      <c r="A10" s="11"/>
      <c r="B10" s="184"/>
      <c r="C10" s="38"/>
      <c r="D10" s="138" t="s">
        <v>602</v>
      </c>
      <c r="E10" s="138"/>
      <c r="F10" s="138"/>
      <c r="G10" s="64"/>
      <c r="H10" s="138" t="s">
        <v>372</v>
      </c>
      <c r="I10" s="138"/>
      <c r="J10" s="138"/>
      <c r="K10" s="38"/>
      <c r="L10" s="138" t="s">
        <v>602</v>
      </c>
      <c r="M10" s="138"/>
      <c r="N10" s="138"/>
      <c r="O10" s="64"/>
      <c r="P10" s="138" t="s">
        <v>372</v>
      </c>
      <c r="Q10" s="138"/>
      <c r="R10" s="138"/>
    </row>
    <row r="11" spans="1:34" ht="15.75" thickBot="1">
      <c r="A11" s="11"/>
      <c r="B11" s="184"/>
      <c r="C11" s="38"/>
      <c r="D11" s="31" t="s">
        <v>373</v>
      </c>
      <c r="E11" s="31"/>
      <c r="F11" s="31"/>
      <c r="G11" s="38"/>
      <c r="H11" s="31" t="s">
        <v>373</v>
      </c>
      <c r="I11" s="31"/>
      <c r="J11" s="31"/>
      <c r="K11" s="38"/>
      <c r="L11" s="31" t="s">
        <v>373</v>
      </c>
      <c r="M11" s="31"/>
      <c r="N11" s="31"/>
      <c r="O11" s="38"/>
      <c r="P11" s="31" t="s">
        <v>373</v>
      </c>
      <c r="Q11" s="31"/>
      <c r="R11" s="31"/>
    </row>
    <row r="12" spans="1:34">
      <c r="A12" s="11"/>
      <c r="B12" s="32" t="s">
        <v>622</v>
      </c>
      <c r="C12" s="33"/>
      <c r="D12" s="34" t="s">
        <v>208</v>
      </c>
      <c r="E12" s="36">
        <v>135314</v>
      </c>
      <c r="F12" s="37"/>
      <c r="G12" s="33"/>
      <c r="H12" s="34" t="s">
        <v>208</v>
      </c>
      <c r="I12" s="36">
        <v>135314</v>
      </c>
      <c r="J12" s="37"/>
      <c r="K12" s="33"/>
      <c r="L12" s="34" t="s">
        <v>208</v>
      </c>
      <c r="M12" s="36">
        <v>306604</v>
      </c>
      <c r="N12" s="37"/>
      <c r="O12" s="33"/>
      <c r="P12" s="34" t="s">
        <v>208</v>
      </c>
      <c r="Q12" s="36">
        <v>306604</v>
      </c>
      <c r="R12" s="37"/>
    </row>
    <row r="13" spans="1:34">
      <c r="A13" s="11"/>
      <c r="B13" s="32"/>
      <c r="C13" s="33"/>
      <c r="D13" s="52"/>
      <c r="E13" s="53"/>
      <c r="F13" s="54"/>
      <c r="G13" s="33"/>
      <c r="H13" s="52"/>
      <c r="I13" s="53"/>
      <c r="J13" s="54"/>
      <c r="K13" s="33"/>
      <c r="L13" s="52"/>
      <c r="M13" s="53"/>
      <c r="N13" s="54"/>
      <c r="O13" s="33"/>
      <c r="P13" s="52"/>
      <c r="Q13" s="53"/>
      <c r="R13" s="54"/>
    </row>
    <row r="14" spans="1:34">
      <c r="A14" s="11"/>
      <c r="B14" s="55" t="s">
        <v>667</v>
      </c>
      <c r="C14" s="38"/>
      <c r="D14" s="40" t="s">
        <v>388</v>
      </c>
      <c r="E14" s="40"/>
      <c r="F14" s="38"/>
      <c r="G14" s="38"/>
      <c r="H14" s="40" t="s">
        <v>388</v>
      </c>
      <c r="I14" s="40"/>
      <c r="J14" s="38"/>
      <c r="K14" s="38"/>
      <c r="L14" s="42">
        <v>11577</v>
      </c>
      <c r="M14" s="42"/>
      <c r="N14" s="38"/>
      <c r="O14" s="38"/>
      <c r="P14" s="42">
        <v>11577</v>
      </c>
      <c r="Q14" s="42"/>
      <c r="R14" s="38"/>
    </row>
    <row r="15" spans="1:34">
      <c r="A15" s="11"/>
      <c r="B15" s="55"/>
      <c r="C15" s="38"/>
      <c r="D15" s="40"/>
      <c r="E15" s="40"/>
      <c r="F15" s="38"/>
      <c r="G15" s="38"/>
      <c r="H15" s="40"/>
      <c r="I15" s="40"/>
      <c r="J15" s="38"/>
      <c r="K15" s="38"/>
      <c r="L15" s="42"/>
      <c r="M15" s="42"/>
      <c r="N15" s="38"/>
      <c r="O15" s="38"/>
      <c r="P15" s="42"/>
      <c r="Q15" s="42"/>
      <c r="R15" s="38"/>
    </row>
    <row r="16" spans="1:34">
      <c r="A16" s="11"/>
      <c r="B16" s="50" t="s">
        <v>668</v>
      </c>
      <c r="C16" s="22"/>
      <c r="D16" s="39" t="s">
        <v>669</v>
      </c>
      <c r="E16" s="39"/>
      <c r="F16" s="21" t="s">
        <v>212</v>
      </c>
      <c r="G16" s="22"/>
      <c r="H16" s="39" t="s">
        <v>670</v>
      </c>
      <c r="I16" s="39"/>
      <c r="J16" s="21" t="s">
        <v>212</v>
      </c>
      <c r="K16" s="22"/>
      <c r="L16" s="39" t="s">
        <v>671</v>
      </c>
      <c r="M16" s="39"/>
      <c r="N16" s="21" t="s">
        <v>212</v>
      </c>
      <c r="O16" s="22"/>
      <c r="P16" s="39" t="s">
        <v>672</v>
      </c>
      <c r="Q16" s="39"/>
      <c r="R16" s="21" t="s">
        <v>212</v>
      </c>
    </row>
    <row r="17" spans="1:34">
      <c r="A17" s="11"/>
      <c r="B17" s="133" t="s">
        <v>298</v>
      </c>
      <c r="C17" s="133"/>
      <c r="D17" s="133"/>
      <c r="E17" s="133"/>
      <c r="F17" s="133"/>
      <c r="G17" s="133"/>
      <c r="H17" s="133"/>
      <c r="I17" s="133"/>
      <c r="J17" s="133"/>
      <c r="K17" s="133"/>
      <c r="L17" s="133"/>
      <c r="M17" s="133"/>
      <c r="N17" s="133"/>
      <c r="O17" s="133"/>
      <c r="P17" s="133"/>
      <c r="Q17" s="133"/>
      <c r="R17" s="133"/>
      <c r="S17" s="133"/>
      <c r="T17" s="133"/>
      <c r="U17" s="133"/>
      <c r="V17" s="133"/>
      <c r="W17" s="133"/>
      <c r="X17" s="133"/>
      <c r="Y17" s="133"/>
      <c r="Z17" s="133"/>
      <c r="AA17" s="133"/>
      <c r="AB17" s="133"/>
      <c r="AC17" s="133"/>
      <c r="AD17" s="133"/>
      <c r="AE17" s="133"/>
      <c r="AF17" s="133"/>
      <c r="AG17" s="133"/>
      <c r="AH17" s="133"/>
    </row>
    <row r="18" spans="1:34">
      <c r="A18" s="11"/>
      <c r="B18" s="18"/>
      <c r="C18" s="18"/>
    </row>
    <row r="19" spans="1:34" ht="45">
      <c r="A19" s="11"/>
      <c r="B19" s="48">
        <v>-1</v>
      </c>
      <c r="C19" s="49" t="s">
        <v>673</v>
      </c>
    </row>
    <row r="20" spans="1:34">
      <c r="A20" s="11"/>
      <c r="B20" s="18"/>
      <c r="C20" s="18"/>
    </row>
    <row r="21" spans="1:34" ht="33.75">
      <c r="A21" s="11"/>
      <c r="B21" s="48">
        <v>-2</v>
      </c>
      <c r="C21" s="49" t="s">
        <v>674</v>
      </c>
    </row>
    <row r="22" spans="1:34">
      <c r="A22" s="11"/>
      <c r="B22" s="129" t="s">
        <v>675</v>
      </c>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c r="AA22" s="129"/>
      <c r="AB22" s="129"/>
      <c r="AC22" s="129"/>
      <c r="AD22" s="129"/>
      <c r="AE22" s="129"/>
      <c r="AF22" s="129"/>
      <c r="AG22" s="129"/>
      <c r="AH22" s="129"/>
    </row>
    <row r="23" spans="1:34">
      <c r="A23" s="11"/>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ht="15.75" thickBot="1">
      <c r="A25" s="11"/>
      <c r="B25" s="183"/>
      <c r="C25" s="19"/>
      <c r="D25" s="31" t="s">
        <v>600</v>
      </c>
      <c r="E25" s="31"/>
      <c r="F25" s="31"/>
      <c r="G25" s="31"/>
      <c r="H25" s="31"/>
      <c r="I25" s="31"/>
      <c r="J25" s="31"/>
      <c r="K25" s="31"/>
      <c r="L25" s="31"/>
      <c r="M25" s="31"/>
      <c r="N25" s="31"/>
      <c r="O25" s="31"/>
      <c r="P25" s="31"/>
      <c r="Q25" s="31"/>
      <c r="R25" s="31"/>
      <c r="S25" s="19"/>
      <c r="T25" s="31" t="s">
        <v>601</v>
      </c>
      <c r="U25" s="31"/>
      <c r="V25" s="31"/>
      <c r="W25" s="31"/>
      <c r="X25" s="31"/>
      <c r="Y25" s="31"/>
      <c r="Z25" s="31"/>
      <c r="AA25" s="31"/>
      <c r="AB25" s="31"/>
      <c r="AC25" s="31"/>
      <c r="AD25" s="31"/>
      <c r="AE25" s="31"/>
      <c r="AF25" s="31"/>
      <c r="AG25" s="31"/>
      <c r="AH25" s="31"/>
    </row>
    <row r="26" spans="1:34" ht="15.75" thickBot="1">
      <c r="A26" s="11"/>
      <c r="B26" s="183"/>
      <c r="C26" s="19"/>
      <c r="D26" s="138" t="s">
        <v>676</v>
      </c>
      <c r="E26" s="138"/>
      <c r="F26" s="138"/>
      <c r="G26" s="64"/>
      <c r="H26" s="138" t="s">
        <v>372</v>
      </c>
      <c r="I26" s="138"/>
      <c r="J26" s="138"/>
      <c r="K26" s="64"/>
      <c r="L26" s="127" t="s">
        <v>678</v>
      </c>
      <c r="M26" s="127"/>
      <c r="N26" s="127"/>
      <c r="O26" s="127"/>
      <c r="P26" s="127"/>
      <c r="Q26" s="127"/>
      <c r="R26" s="127"/>
      <c r="S26" s="19"/>
      <c r="T26" s="138" t="s">
        <v>676</v>
      </c>
      <c r="U26" s="138"/>
      <c r="V26" s="138"/>
      <c r="W26" s="64"/>
      <c r="X26" s="138" t="s">
        <v>372</v>
      </c>
      <c r="Y26" s="138"/>
      <c r="Z26" s="138"/>
      <c r="AA26" s="64"/>
      <c r="AB26" s="127" t="s">
        <v>678</v>
      </c>
      <c r="AC26" s="127"/>
      <c r="AD26" s="127"/>
      <c r="AE26" s="127"/>
      <c r="AF26" s="127"/>
      <c r="AG26" s="127"/>
      <c r="AH26" s="127"/>
    </row>
    <row r="27" spans="1:34" ht="15.75" thickBot="1">
      <c r="A27" s="11"/>
      <c r="B27" s="183"/>
      <c r="C27" s="19"/>
      <c r="D27" s="31" t="s">
        <v>677</v>
      </c>
      <c r="E27" s="31"/>
      <c r="F27" s="31"/>
      <c r="G27" s="38"/>
      <c r="H27" s="31" t="s">
        <v>373</v>
      </c>
      <c r="I27" s="31"/>
      <c r="J27" s="31"/>
      <c r="K27" s="38"/>
      <c r="L27" s="185" t="s">
        <v>679</v>
      </c>
      <c r="M27" s="185"/>
      <c r="N27" s="185"/>
      <c r="O27" s="19"/>
      <c r="P27" s="127" t="s">
        <v>680</v>
      </c>
      <c r="Q27" s="127"/>
      <c r="R27" s="127"/>
      <c r="S27" s="19"/>
      <c r="T27" s="31" t="s">
        <v>677</v>
      </c>
      <c r="U27" s="31"/>
      <c r="V27" s="31"/>
      <c r="W27" s="38"/>
      <c r="X27" s="31" t="s">
        <v>373</v>
      </c>
      <c r="Y27" s="31"/>
      <c r="Z27" s="31"/>
      <c r="AA27" s="38"/>
      <c r="AB27" s="185" t="s">
        <v>679</v>
      </c>
      <c r="AC27" s="185"/>
      <c r="AD27" s="185"/>
      <c r="AE27" s="19"/>
      <c r="AF27" s="127" t="s">
        <v>680</v>
      </c>
      <c r="AG27" s="127"/>
      <c r="AH27" s="127"/>
    </row>
    <row r="28" spans="1:34">
      <c r="A28" s="11"/>
      <c r="B28" s="32" t="s">
        <v>620</v>
      </c>
      <c r="C28" s="33"/>
      <c r="D28" s="34" t="s">
        <v>208</v>
      </c>
      <c r="E28" s="105" t="s">
        <v>388</v>
      </c>
      <c r="F28" s="37"/>
      <c r="G28" s="33"/>
      <c r="H28" s="34" t="s">
        <v>208</v>
      </c>
      <c r="I28" s="105" t="s">
        <v>388</v>
      </c>
      <c r="J28" s="37"/>
      <c r="K28" s="33"/>
      <c r="L28" s="34" t="s">
        <v>208</v>
      </c>
      <c r="M28" s="105" t="s">
        <v>388</v>
      </c>
      <c r="N28" s="37"/>
      <c r="O28" s="33"/>
      <c r="P28" s="34" t="s">
        <v>208</v>
      </c>
      <c r="Q28" s="105" t="s">
        <v>388</v>
      </c>
      <c r="R28" s="37"/>
      <c r="S28" s="33"/>
      <c r="T28" s="34" t="s">
        <v>208</v>
      </c>
      <c r="U28" s="36">
        <v>7166</v>
      </c>
      <c r="V28" s="37"/>
      <c r="W28" s="33"/>
      <c r="X28" s="34" t="s">
        <v>208</v>
      </c>
      <c r="Y28" s="36">
        <v>7167</v>
      </c>
      <c r="Z28" s="37"/>
      <c r="AA28" s="33"/>
      <c r="AB28" s="34" t="s">
        <v>208</v>
      </c>
      <c r="AC28" s="105">
        <v>1</v>
      </c>
      <c r="AD28" s="37"/>
      <c r="AE28" s="33"/>
      <c r="AF28" s="34" t="s">
        <v>208</v>
      </c>
      <c r="AG28" s="105" t="s">
        <v>388</v>
      </c>
      <c r="AH28" s="37"/>
    </row>
    <row r="29" spans="1:34">
      <c r="A29" s="11"/>
      <c r="B29" s="32"/>
      <c r="C29" s="33"/>
      <c r="D29" s="32"/>
      <c r="E29" s="39"/>
      <c r="F29" s="33"/>
      <c r="G29" s="33"/>
      <c r="H29" s="32"/>
      <c r="I29" s="39"/>
      <c r="J29" s="33"/>
      <c r="K29" s="33"/>
      <c r="L29" s="32"/>
      <c r="M29" s="39"/>
      <c r="N29" s="33"/>
      <c r="O29" s="33"/>
      <c r="P29" s="32"/>
      <c r="Q29" s="39"/>
      <c r="R29" s="33"/>
      <c r="S29" s="33"/>
      <c r="T29" s="32"/>
      <c r="U29" s="35"/>
      <c r="V29" s="33"/>
      <c r="W29" s="33"/>
      <c r="X29" s="32"/>
      <c r="Y29" s="35"/>
      <c r="Z29" s="33"/>
      <c r="AA29" s="33"/>
      <c r="AB29" s="32"/>
      <c r="AC29" s="39"/>
      <c r="AD29" s="33"/>
      <c r="AE29" s="33"/>
      <c r="AF29" s="32"/>
      <c r="AG29" s="39"/>
      <c r="AH29" s="33"/>
    </row>
    <row r="30" spans="1:34">
      <c r="A30" s="11"/>
      <c r="B30" s="57" t="s">
        <v>681</v>
      </c>
      <c r="C30" s="38"/>
      <c r="D30" s="40" t="s">
        <v>388</v>
      </c>
      <c r="E30" s="40"/>
      <c r="F30" s="38"/>
      <c r="G30" s="38"/>
      <c r="H30" s="40" t="s">
        <v>388</v>
      </c>
      <c r="I30" s="40"/>
      <c r="J30" s="38"/>
      <c r="K30" s="38"/>
      <c r="L30" s="40" t="s">
        <v>388</v>
      </c>
      <c r="M30" s="40"/>
      <c r="N30" s="38"/>
      <c r="O30" s="38"/>
      <c r="P30" s="40" t="s">
        <v>388</v>
      </c>
      <c r="Q30" s="40"/>
      <c r="R30" s="38"/>
      <c r="S30" s="38"/>
      <c r="T30" s="42">
        <v>4031</v>
      </c>
      <c r="U30" s="42"/>
      <c r="V30" s="38"/>
      <c r="W30" s="38"/>
      <c r="X30" s="42">
        <v>4410</v>
      </c>
      <c r="Y30" s="42"/>
      <c r="Z30" s="38"/>
      <c r="AA30" s="38"/>
      <c r="AB30" s="40">
        <v>379</v>
      </c>
      <c r="AC30" s="40"/>
      <c r="AD30" s="38"/>
      <c r="AE30" s="38"/>
      <c r="AF30" s="40" t="s">
        <v>388</v>
      </c>
      <c r="AG30" s="40"/>
      <c r="AH30" s="38"/>
    </row>
    <row r="31" spans="1:34" ht="15.75" thickBot="1">
      <c r="A31" s="11"/>
      <c r="B31" s="57"/>
      <c r="C31" s="38"/>
      <c r="D31" s="44"/>
      <c r="E31" s="44"/>
      <c r="F31" s="86"/>
      <c r="G31" s="38"/>
      <c r="H31" s="44"/>
      <c r="I31" s="44"/>
      <c r="J31" s="86"/>
      <c r="K31" s="38"/>
      <c r="L31" s="44"/>
      <c r="M31" s="44"/>
      <c r="N31" s="86"/>
      <c r="O31" s="38"/>
      <c r="P31" s="44"/>
      <c r="Q31" s="44"/>
      <c r="R31" s="86"/>
      <c r="S31" s="38"/>
      <c r="T31" s="107"/>
      <c r="U31" s="107"/>
      <c r="V31" s="86"/>
      <c r="W31" s="38"/>
      <c r="X31" s="107"/>
      <c r="Y31" s="107"/>
      <c r="Z31" s="86"/>
      <c r="AA31" s="38"/>
      <c r="AB31" s="44"/>
      <c r="AC31" s="44"/>
      <c r="AD31" s="86"/>
      <c r="AE31" s="38"/>
      <c r="AF31" s="44"/>
      <c r="AG31" s="44"/>
      <c r="AH31" s="86"/>
    </row>
    <row r="32" spans="1:34">
      <c r="A32" s="11"/>
      <c r="B32" s="33"/>
      <c r="C32" s="33"/>
      <c r="D32" s="34" t="s">
        <v>208</v>
      </c>
      <c r="E32" s="105" t="s">
        <v>388</v>
      </c>
      <c r="F32" s="37"/>
      <c r="G32" s="33"/>
      <c r="H32" s="34" t="s">
        <v>208</v>
      </c>
      <c r="I32" s="105" t="s">
        <v>388</v>
      </c>
      <c r="J32" s="37"/>
      <c r="K32" s="33"/>
      <c r="L32" s="34" t="s">
        <v>208</v>
      </c>
      <c r="M32" s="105" t="s">
        <v>388</v>
      </c>
      <c r="N32" s="37"/>
      <c r="O32" s="33"/>
      <c r="P32" s="34" t="s">
        <v>208</v>
      </c>
      <c r="Q32" s="105" t="s">
        <v>388</v>
      </c>
      <c r="R32" s="37"/>
      <c r="S32" s="33"/>
      <c r="T32" s="34" t="s">
        <v>208</v>
      </c>
      <c r="U32" s="36">
        <v>11197</v>
      </c>
      <c r="V32" s="37"/>
      <c r="W32" s="33"/>
      <c r="X32" s="34" t="s">
        <v>208</v>
      </c>
      <c r="Y32" s="36">
        <v>11577</v>
      </c>
      <c r="Z32" s="37"/>
      <c r="AA32" s="33"/>
      <c r="AB32" s="34" t="s">
        <v>208</v>
      </c>
      <c r="AC32" s="105">
        <v>380</v>
      </c>
      <c r="AD32" s="37"/>
      <c r="AE32" s="33"/>
      <c r="AF32" s="34" t="s">
        <v>208</v>
      </c>
      <c r="AG32" s="105" t="s">
        <v>388</v>
      </c>
      <c r="AH32" s="37"/>
    </row>
    <row r="33" spans="1:34" ht="15.75" thickBot="1">
      <c r="A33" s="11"/>
      <c r="B33" s="33"/>
      <c r="C33" s="33"/>
      <c r="D33" s="45"/>
      <c r="E33" s="110"/>
      <c r="F33" s="47"/>
      <c r="G33" s="33"/>
      <c r="H33" s="45"/>
      <c r="I33" s="110"/>
      <c r="J33" s="47"/>
      <c r="K33" s="33"/>
      <c r="L33" s="45"/>
      <c r="M33" s="110"/>
      <c r="N33" s="47"/>
      <c r="O33" s="33"/>
      <c r="P33" s="45"/>
      <c r="Q33" s="110"/>
      <c r="R33" s="47"/>
      <c r="S33" s="33"/>
      <c r="T33" s="45"/>
      <c r="U33" s="46"/>
      <c r="V33" s="47"/>
      <c r="W33" s="33"/>
      <c r="X33" s="45"/>
      <c r="Y33" s="46"/>
      <c r="Z33" s="47"/>
      <c r="AA33" s="33"/>
      <c r="AB33" s="45"/>
      <c r="AC33" s="110"/>
      <c r="AD33" s="47"/>
      <c r="AE33" s="33"/>
      <c r="AF33" s="45"/>
      <c r="AG33" s="110"/>
      <c r="AH33" s="47"/>
    </row>
    <row r="34" spans="1:34" ht="15.75" thickTop="1">
      <c r="A34" s="11"/>
      <c r="B34" s="129" t="s">
        <v>682</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c r="AA34" s="129"/>
      <c r="AB34" s="129"/>
      <c r="AC34" s="129"/>
      <c r="AD34" s="129"/>
      <c r="AE34" s="129"/>
      <c r="AF34" s="129"/>
      <c r="AG34" s="129"/>
      <c r="AH34" s="129"/>
    </row>
  </sheetData>
  <mergeCells count="173">
    <mergeCell ref="B34:AH34"/>
    <mergeCell ref="A1:A2"/>
    <mergeCell ref="B1:AH1"/>
    <mergeCell ref="B2:AH2"/>
    <mergeCell ref="B3:AH3"/>
    <mergeCell ref="A4:A34"/>
    <mergeCell ref="B4:AH4"/>
    <mergeCell ref="B5:AH5"/>
    <mergeCell ref="B6:AH6"/>
    <mergeCell ref="B17:AH17"/>
    <mergeCell ref="B22:AH22"/>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E28:AE29"/>
    <mergeCell ref="AF28:AF29"/>
    <mergeCell ref="AG28:AG29"/>
    <mergeCell ref="AH28:AH29"/>
    <mergeCell ref="B30:B31"/>
    <mergeCell ref="C30:C31"/>
    <mergeCell ref="D30:E31"/>
    <mergeCell ref="F30:F31"/>
    <mergeCell ref="G30:G31"/>
    <mergeCell ref="H30:I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B26:AH26"/>
    <mergeCell ref="L27:N27"/>
    <mergeCell ref="P27:R27"/>
    <mergeCell ref="AB27:AD27"/>
    <mergeCell ref="AF27:AH27"/>
    <mergeCell ref="B28:B29"/>
    <mergeCell ref="C28:C29"/>
    <mergeCell ref="D28:D29"/>
    <mergeCell ref="E28:E29"/>
    <mergeCell ref="F28:F29"/>
    <mergeCell ref="T26:V26"/>
    <mergeCell ref="T27:V27"/>
    <mergeCell ref="W26:W27"/>
    <mergeCell ref="X26:Z26"/>
    <mergeCell ref="X27:Z27"/>
    <mergeCell ref="AA26:AA27"/>
    <mergeCell ref="B23:AH23"/>
    <mergeCell ref="D25:R25"/>
    <mergeCell ref="T25:AH25"/>
    <mergeCell ref="D26:F26"/>
    <mergeCell ref="D27:F27"/>
    <mergeCell ref="G26:G27"/>
    <mergeCell ref="H26:J26"/>
    <mergeCell ref="H27:J27"/>
    <mergeCell ref="K26:K27"/>
    <mergeCell ref="L26:R26"/>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customWidth="1"/>
    <col min="3" max="3" width="32.28515625" customWidth="1"/>
    <col min="4" max="4" width="6.7109375" customWidth="1"/>
    <col min="5" max="5" width="31" customWidth="1"/>
    <col min="6" max="6" width="5.42578125" customWidth="1"/>
    <col min="7" max="7" width="32.28515625" customWidth="1"/>
    <col min="8" max="8" width="6.7109375" customWidth="1"/>
    <col min="9" max="9" width="26" customWidth="1"/>
    <col min="10" max="10" width="5.42578125"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84</v>
      </c>
      <c r="B3" s="10" t="s">
        <v>4</v>
      </c>
      <c r="C3" s="10"/>
      <c r="D3" s="10"/>
      <c r="E3" s="10"/>
      <c r="F3" s="10"/>
      <c r="G3" s="10"/>
      <c r="H3" s="10"/>
      <c r="I3" s="10"/>
      <c r="J3" s="10"/>
    </row>
    <row r="4" spans="1:10" ht="15" customHeight="1">
      <c r="A4" s="11" t="s">
        <v>683</v>
      </c>
      <c r="B4" s="10" t="s">
        <v>4</v>
      </c>
      <c r="C4" s="10"/>
      <c r="D4" s="10"/>
      <c r="E4" s="10"/>
      <c r="F4" s="10"/>
      <c r="G4" s="10"/>
      <c r="H4" s="10"/>
      <c r="I4" s="10"/>
      <c r="J4" s="10"/>
    </row>
    <row r="5" spans="1:10">
      <c r="A5" s="11"/>
      <c r="B5" s="128" t="s">
        <v>683</v>
      </c>
      <c r="C5" s="128"/>
      <c r="D5" s="128"/>
      <c r="E5" s="128"/>
      <c r="F5" s="128"/>
      <c r="G5" s="128"/>
      <c r="H5" s="128"/>
      <c r="I5" s="128"/>
      <c r="J5" s="128"/>
    </row>
    <row r="6" spans="1:10">
      <c r="A6" s="11"/>
      <c r="B6" s="129" t="s">
        <v>685</v>
      </c>
      <c r="C6" s="129"/>
      <c r="D6" s="129"/>
      <c r="E6" s="129"/>
      <c r="F6" s="129"/>
      <c r="G6" s="129"/>
      <c r="H6" s="129"/>
      <c r="I6" s="129"/>
      <c r="J6" s="129"/>
    </row>
    <row r="7" spans="1:10">
      <c r="A7" s="11"/>
      <c r="B7" s="30"/>
      <c r="C7" s="30"/>
      <c r="D7" s="30"/>
      <c r="E7" s="30"/>
      <c r="F7" s="30"/>
      <c r="G7" s="30"/>
      <c r="H7" s="30"/>
      <c r="I7" s="30"/>
      <c r="J7" s="30"/>
    </row>
    <row r="8" spans="1:10">
      <c r="A8" s="11"/>
      <c r="B8" s="18"/>
      <c r="C8" s="18"/>
      <c r="D8" s="18"/>
      <c r="E8" s="18"/>
      <c r="F8" s="18"/>
      <c r="G8" s="18"/>
      <c r="H8" s="18"/>
      <c r="I8" s="18"/>
      <c r="J8" s="18"/>
    </row>
    <row r="9" spans="1:10">
      <c r="A9" s="11"/>
      <c r="B9" s="38"/>
      <c r="C9" s="38"/>
      <c r="D9" s="51" t="s">
        <v>686</v>
      </c>
      <c r="E9" s="51"/>
      <c r="F9" s="51"/>
      <c r="G9" s="38"/>
      <c r="H9" s="51" t="s">
        <v>686</v>
      </c>
      <c r="I9" s="51"/>
      <c r="J9" s="51"/>
    </row>
    <row r="10" spans="1:10">
      <c r="A10" s="11"/>
      <c r="B10" s="38"/>
      <c r="C10" s="38"/>
      <c r="D10" s="51" t="s">
        <v>489</v>
      </c>
      <c r="E10" s="51"/>
      <c r="F10" s="51"/>
      <c r="G10" s="38"/>
      <c r="H10" s="51" t="s">
        <v>687</v>
      </c>
      <c r="I10" s="51"/>
      <c r="J10" s="51"/>
    </row>
    <row r="11" spans="1:10" ht="15.75" thickBot="1">
      <c r="A11" s="11"/>
      <c r="B11" s="38"/>
      <c r="C11" s="38"/>
      <c r="D11" s="31">
        <v>2013</v>
      </c>
      <c r="E11" s="31"/>
      <c r="F11" s="31"/>
      <c r="G11" s="38"/>
      <c r="H11" s="31">
        <v>2012</v>
      </c>
      <c r="I11" s="31"/>
      <c r="J11" s="31"/>
    </row>
    <row r="12" spans="1:10">
      <c r="A12" s="11"/>
      <c r="B12" s="32" t="s">
        <v>688</v>
      </c>
      <c r="C12" s="33"/>
      <c r="D12" s="34" t="s">
        <v>208</v>
      </c>
      <c r="E12" s="36">
        <v>237956</v>
      </c>
      <c r="F12" s="37"/>
      <c r="G12" s="33"/>
      <c r="H12" s="34" t="s">
        <v>208</v>
      </c>
      <c r="I12" s="36">
        <v>120885</v>
      </c>
      <c r="J12" s="37"/>
    </row>
    <row r="13" spans="1:10">
      <c r="A13" s="11"/>
      <c r="B13" s="32"/>
      <c r="C13" s="33"/>
      <c r="D13" s="32"/>
      <c r="E13" s="35"/>
      <c r="F13" s="33"/>
      <c r="G13" s="33"/>
      <c r="H13" s="32"/>
      <c r="I13" s="35"/>
      <c r="J13" s="33"/>
    </row>
    <row r="14" spans="1:10">
      <c r="A14" s="11"/>
      <c r="B14" s="57" t="s">
        <v>689</v>
      </c>
      <c r="C14" s="38"/>
      <c r="D14" s="42">
        <v>110205</v>
      </c>
      <c r="E14" s="42"/>
      <c r="F14" s="38"/>
      <c r="G14" s="38"/>
      <c r="H14" s="42">
        <v>60384</v>
      </c>
      <c r="I14" s="42"/>
      <c r="J14" s="38"/>
    </row>
    <row r="15" spans="1:10">
      <c r="A15" s="11"/>
      <c r="B15" s="57"/>
      <c r="C15" s="38"/>
      <c r="D15" s="42"/>
      <c r="E15" s="42"/>
      <c r="F15" s="38"/>
      <c r="G15" s="38"/>
      <c r="H15" s="42"/>
      <c r="I15" s="42"/>
      <c r="J15" s="38"/>
    </row>
    <row r="16" spans="1:10">
      <c r="A16" s="11"/>
      <c r="B16" s="32" t="s">
        <v>690</v>
      </c>
      <c r="C16" s="33"/>
      <c r="D16" s="35">
        <v>824269</v>
      </c>
      <c r="E16" s="35"/>
      <c r="F16" s="33"/>
      <c r="G16" s="33"/>
      <c r="H16" s="35">
        <v>406018</v>
      </c>
      <c r="I16" s="35"/>
      <c r="J16" s="33"/>
    </row>
    <row r="17" spans="1:10" ht="15.75" thickBot="1">
      <c r="A17" s="11"/>
      <c r="B17" s="32"/>
      <c r="C17" s="33"/>
      <c r="D17" s="58"/>
      <c r="E17" s="58"/>
      <c r="F17" s="59"/>
      <c r="G17" s="33"/>
      <c r="H17" s="58"/>
      <c r="I17" s="58"/>
      <c r="J17" s="59"/>
    </row>
    <row r="18" spans="1:10">
      <c r="A18" s="11"/>
      <c r="B18" s="38"/>
      <c r="C18" s="38"/>
      <c r="D18" s="62">
        <v>1172430</v>
      </c>
      <c r="E18" s="62"/>
      <c r="F18" s="64"/>
      <c r="G18" s="38"/>
      <c r="H18" s="62">
        <v>587287</v>
      </c>
      <c r="I18" s="62"/>
      <c r="J18" s="64"/>
    </row>
    <row r="19" spans="1:10">
      <c r="A19" s="11"/>
      <c r="B19" s="38"/>
      <c r="C19" s="38"/>
      <c r="D19" s="186"/>
      <c r="E19" s="186"/>
      <c r="F19" s="180"/>
      <c r="G19" s="38"/>
      <c r="H19" s="186"/>
      <c r="I19" s="186"/>
      <c r="J19" s="180"/>
    </row>
    <row r="20" spans="1:10" ht="15.75" thickBot="1">
      <c r="A20" s="11"/>
      <c r="B20" s="21" t="s">
        <v>691</v>
      </c>
      <c r="C20" s="22"/>
      <c r="D20" s="122" t="s">
        <v>692</v>
      </c>
      <c r="E20" s="122"/>
      <c r="F20" s="21" t="s">
        <v>212</v>
      </c>
      <c r="G20" s="22"/>
      <c r="H20" s="122" t="s">
        <v>693</v>
      </c>
      <c r="I20" s="122"/>
      <c r="J20" s="21" t="s">
        <v>212</v>
      </c>
    </row>
    <row r="21" spans="1:10">
      <c r="A21" s="11"/>
      <c r="B21" s="38"/>
      <c r="C21" s="38"/>
      <c r="D21" s="60" t="s">
        <v>208</v>
      </c>
      <c r="E21" s="62">
        <v>1076088</v>
      </c>
      <c r="F21" s="64"/>
      <c r="G21" s="38"/>
      <c r="H21" s="60" t="s">
        <v>208</v>
      </c>
      <c r="I21" s="62">
        <v>531256</v>
      </c>
      <c r="J21" s="64"/>
    </row>
    <row r="22" spans="1:10" ht="15.75" thickBot="1">
      <c r="A22" s="11"/>
      <c r="B22" s="38"/>
      <c r="C22" s="38"/>
      <c r="D22" s="61"/>
      <c r="E22" s="63"/>
      <c r="F22" s="65"/>
      <c r="G22" s="38"/>
      <c r="H22" s="61"/>
      <c r="I22" s="63"/>
      <c r="J22" s="65"/>
    </row>
    <row r="23" spans="1:10" ht="38.25" customHeight="1" thickTop="1">
      <c r="A23" s="11"/>
      <c r="B23" s="129" t="s">
        <v>694</v>
      </c>
      <c r="C23" s="129"/>
      <c r="D23" s="129"/>
      <c r="E23" s="129"/>
      <c r="F23" s="129"/>
      <c r="G23" s="129"/>
      <c r="H23" s="129"/>
      <c r="I23" s="129"/>
      <c r="J23" s="129"/>
    </row>
    <row r="24" spans="1:10">
      <c r="A24" s="11"/>
      <c r="B24" s="129" t="s">
        <v>695</v>
      </c>
      <c r="C24" s="129"/>
      <c r="D24" s="129"/>
      <c r="E24" s="129"/>
      <c r="F24" s="129"/>
      <c r="G24" s="129"/>
      <c r="H24" s="129"/>
      <c r="I24" s="129"/>
      <c r="J24" s="129"/>
    </row>
  </sheetData>
  <mergeCells count="61">
    <mergeCell ref="B24:J24"/>
    <mergeCell ref="J21:J22"/>
    <mergeCell ref="A1:A2"/>
    <mergeCell ref="B1:J1"/>
    <mergeCell ref="B2:J2"/>
    <mergeCell ref="B3:J3"/>
    <mergeCell ref="A4:A24"/>
    <mergeCell ref="B4:J4"/>
    <mergeCell ref="B5:J5"/>
    <mergeCell ref="B6:J6"/>
    <mergeCell ref="B23:J23"/>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3" width="36.5703125" bestFit="1" customWidth="1"/>
    <col min="4" max="4" width="23.5703125" customWidth="1"/>
    <col min="5" max="5" width="28.28515625" customWidth="1"/>
    <col min="6" max="6" width="29.28515625" customWidth="1"/>
    <col min="7" max="7" width="6.28515625" customWidth="1"/>
    <col min="8" max="8" width="23.5703125" customWidth="1"/>
    <col min="9" max="9" width="28.28515625" customWidth="1"/>
    <col min="10" max="10" width="4.7109375" customWidth="1"/>
    <col min="11" max="11" width="6.28515625" customWidth="1"/>
    <col min="12" max="13" width="28.28515625" customWidth="1"/>
    <col min="14" max="14" width="4.7109375" customWidth="1"/>
    <col min="15" max="15" width="6.28515625" customWidth="1"/>
    <col min="16" max="16" width="23.5703125" customWidth="1"/>
    <col min="17" max="17" width="28.28515625" customWidth="1"/>
    <col min="18" max="19" width="29.28515625" customWidth="1"/>
    <col min="20" max="20" width="6.28515625" customWidth="1"/>
    <col min="21" max="21" width="28.28515625" customWidth="1"/>
    <col min="22" max="22" width="4.7109375" customWidth="1"/>
    <col min="23" max="23" width="29.28515625" customWidth="1"/>
    <col min="24" max="24" width="5.42578125" customWidth="1"/>
    <col min="25" max="25" width="25.28515625" customWidth="1"/>
    <col min="26" max="26" width="29.28515625" customWidth="1"/>
  </cols>
  <sheetData>
    <row r="1" spans="1:26" ht="15" customHeight="1">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9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96</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28" t="s">
        <v>696</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c r="A6" s="11"/>
      <c r="B6" s="131" t="s">
        <v>698</v>
      </c>
      <c r="C6" s="131"/>
      <c r="D6" s="131"/>
      <c r="E6" s="131"/>
      <c r="F6" s="131"/>
      <c r="G6" s="131"/>
      <c r="H6" s="131"/>
      <c r="I6" s="131"/>
      <c r="J6" s="131"/>
      <c r="K6" s="131"/>
      <c r="L6" s="131"/>
      <c r="M6" s="131"/>
      <c r="N6" s="131"/>
      <c r="O6" s="131"/>
      <c r="P6" s="131"/>
      <c r="Q6" s="131"/>
      <c r="R6" s="131"/>
      <c r="S6" s="131"/>
      <c r="T6" s="131"/>
      <c r="U6" s="131"/>
      <c r="V6" s="131"/>
      <c r="W6" s="131"/>
      <c r="X6" s="131"/>
      <c r="Y6" s="131"/>
      <c r="Z6" s="131"/>
    </row>
    <row r="7" spans="1:26">
      <c r="A7" s="11"/>
      <c r="B7" s="129" t="s">
        <v>699</v>
      </c>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c r="A8" s="11"/>
      <c r="B8" s="30"/>
      <c r="C8" s="30"/>
      <c r="D8" s="30"/>
      <c r="E8" s="30"/>
      <c r="F8" s="30"/>
      <c r="G8" s="30"/>
      <c r="H8" s="30"/>
      <c r="I8" s="30"/>
      <c r="J8" s="30"/>
      <c r="K8" s="30"/>
      <c r="L8" s="30"/>
      <c r="M8" s="30"/>
      <c r="N8" s="30"/>
      <c r="O8" s="30"/>
      <c r="P8" s="30"/>
      <c r="Q8" s="30"/>
      <c r="R8" s="30"/>
      <c r="S8" s="30"/>
      <c r="T8" s="30"/>
      <c r="U8" s="30"/>
      <c r="V8" s="30"/>
      <c r="W8" s="30"/>
      <c r="X8" s="30"/>
      <c r="Y8" s="30"/>
      <c r="Z8" s="30"/>
    </row>
    <row r="9" spans="1:26">
      <c r="A9" s="11"/>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1"/>
      <c r="B10" s="187"/>
      <c r="C10" s="19"/>
      <c r="D10" s="95" t="s">
        <v>600</v>
      </c>
      <c r="E10" s="95"/>
      <c r="F10" s="95"/>
      <c r="G10" s="95"/>
      <c r="H10" s="95"/>
      <c r="I10" s="95"/>
      <c r="J10" s="95"/>
      <c r="K10" s="95"/>
      <c r="L10" s="95"/>
      <c r="M10" s="95"/>
      <c r="N10" s="95"/>
      <c r="O10" s="19"/>
      <c r="P10" s="95" t="s">
        <v>601</v>
      </c>
      <c r="Q10" s="95"/>
      <c r="R10" s="95"/>
      <c r="S10" s="95"/>
      <c r="T10" s="95"/>
      <c r="U10" s="95"/>
      <c r="V10" s="95"/>
      <c r="W10" s="95"/>
      <c r="X10" s="95"/>
      <c r="Y10" s="95"/>
      <c r="Z10" s="95"/>
    </row>
    <row r="11" spans="1:26">
      <c r="A11" s="11"/>
      <c r="B11" s="190"/>
      <c r="C11" s="38"/>
      <c r="D11" s="191" t="s">
        <v>700</v>
      </c>
      <c r="E11" s="191"/>
      <c r="F11" s="191"/>
      <c r="G11" s="64"/>
      <c r="H11" s="191" t="s">
        <v>702</v>
      </c>
      <c r="I11" s="191"/>
      <c r="J11" s="191"/>
      <c r="K11" s="64"/>
      <c r="L11" s="191" t="s">
        <v>640</v>
      </c>
      <c r="M11" s="191"/>
      <c r="N11" s="191"/>
      <c r="O11" s="38"/>
      <c r="P11" s="191" t="s">
        <v>700</v>
      </c>
      <c r="Q11" s="191"/>
      <c r="R11" s="191"/>
      <c r="S11" s="64"/>
      <c r="T11" s="191" t="s">
        <v>702</v>
      </c>
      <c r="U11" s="191"/>
      <c r="V11" s="191"/>
      <c r="W11" s="64"/>
      <c r="X11" s="191" t="s">
        <v>640</v>
      </c>
      <c r="Y11" s="191"/>
      <c r="Z11" s="191"/>
    </row>
    <row r="12" spans="1:26">
      <c r="A12" s="11"/>
      <c r="B12" s="190"/>
      <c r="C12" s="38"/>
      <c r="D12" s="71" t="s">
        <v>602</v>
      </c>
      <c r="E12" s="71"/>
      <c r="F12" s="71"/>
      <c r="G12" s="38"/>
      <c r="H12" s="71" t="s">
        <v>703</v>
      </c>
      <c r="I12" s="71"/>
      <c r="J12" s="71"/>
      <c r="K12" s="38"/>
      <c r="L12" s="71" t="s">
        <v>602</v>
      </c>
      <c r="M12" s="71"/>
      <c r="N12" s="71"/>
      <c r="O12" s="38"/>
      <c r="P12" s="71" t="s">
        <v>602</v>
      </c>
      <c r="Q12" s="71"/>
      <c r="R12" s="71"/>
      <c r="S12" s="38"/>
      <c r="T12" s="71" t="s">
        <v>703</v>
      </c>
      <c r="U12" s="71"/>
      <c r="V12" s="71"/>
      <c r="W12" s="38"/>
      <c r="X12" s="71" t="s">
        <v>602</v>
      </c>
      <c r="Y12" s="71"/>
      <c r="Z12" s="71"/>
    </row>
    <row r="13" spans="1:26">
      <c r="A13" s="11"/>
      <c r="B13" s="190"/>
      <c r="C13" s="38"/>
      <c r="D13" s="71" t="s">
        <v>701</v>
      </c>
      <c r="E13" s="71"/>
      <c r="F13" s="71"/>
      <c r="G13" s="38"/>
      <c r="H13" s="71" t="s">
        <v>704</v>
      </c>
      <c r="I13" s="71"/>
      <c r="J13" s="71"/>
      <c r="K13" s="38"/>
      <c r="L13" s="71" t="s">
        <v>701</v>
      </c>
      <c r="M13" s="71"/>
      <c r="N13" s="71"/>
      <c r="O13" s="38"/>
      <c r="P13" s="71" t="s">
        <v>701</v>
      </c>
      <c r="Q13" s="71"/>
      <c r="R13" s="71"/>
      <c r="S13" s="38"/>
      <c r="T13" s="71" t="s">
        <v>704</v>
      </c>
      <c r="U13" s="71"/>
      <c r="V13" s="71"/>
      <c r="W13" s="38"/>
      <c r="X13" s="71" t="s">
        <v>701</v>
      </c>
      <c r="Y13" s="71"/>
      <c r="Z13" s="71"/>
    </row>
    <row r="14" spans="1:26" ht="15.75" thickBot="1">
      <c r="A14" s="11"/>
      <c r="B14" s="190"/>
      <c r="C14" s="38"/>
      <c r="D14" s="108"/>
      <c r="E14" s="108"/>
      <c r="F14" s="108"/>
      <c r="G14" s="38"/>
      <c r="H14" s="95" t="s">
        <v>705</v>
      </c>
      <c r="I14" s="95"/>
      <c r="J14" s="95"/>
      <c r="K14" s="38"/>
      <c r="L14" s="108"/>
      <c r="M14" s="108"/>
      <c r="N14" s="108"/>
      <c r="O14" s="38"/>
      <c r="P14" s="108"/>
      <c r="Q14" s="108"/>
      <c r="R14" s="108"/>
      <c r="S14" s="38"/>
      <c r="T14" s="95" t="s">
        <v>706</v>
      </c>
      <c r="U14" s="95"/>
      <c r="V14" s="95"/>
      <c r="W14" s="38"/>
      <c r="X14" s="108"/>
      <c r="Y14" s="108"/>
      <c r="Z14" s="108"/>
    </row>
    <row r="15" spans="1:26">
      <c r="A15" s="11"/>
      <c r="B15" s="68" t="s">
        <v>707</v>
      </c>
      <c r="C15" s="22"/>
      <c r="D15" s="76"/>
      <c r="E15" s="76"/>
      <c r="F15" s="76"/>
      <c r="G15" s="22"/>
      <c r="H15" s="76"/>
      <c r="I15" s="76"/>
      <c r="J15" s="76"/>
      <c r="K15" s="22"/>
      <c r="L15" s="76"/>
      <c r="M15" s="76"/>
      <c r="N15" s="76"/>
      <c r="O15" s="22"/>
      <c r="P15" s="76"/>
      <c r="Q15" s="76"/>
      <c r="R15" s="76"/>
      <c r="S15" s="22"/>
      <c r="T15" s="76"/>
      <c r="U15" s="76"/>
      <c r="V15" s="76"/>
      <c r="W15" s="22"/>
      <c r="X15" s="76"/>
      <c r="Y15" s="76"/>
      <c r="Z15" s="76"/>
    </row>
    <row r="16" spans="1:26">
      <c r="A16" s="11"/>
      <c r="B16" s="192" t="s">
        <v>275</v>
      </c>
      <c r="C16" s="38"/>
      <c r="D16" s="80" t="s">
        <v>208</v>
      </c>
      <c r="E16" s="82">
        <v>10199918</v>
      </c>
      <c r="F16" s="38"/>
      <c r="G16" s="38"/>
      <c r="H16" s="80" t="s">
        <v>208</v>
      </c>
      <c r="I16" s="114" t="s">
        <v>708</v>
      </c>
      <c r="J16" s="80" t="s">
        <v>212</v>
      </c>
      <c r="K16" s="38"/>
      <c r="L16" s="80" t="s">
        <v>208</v>
      </c>
      <c r="M16" s="82">
        <v>7729637</v>
      </c>
      <c r="N16" s="38"/>
      <c r="O16" s="38"/>
      <c r="P16" s="80" t="s">
        <v>208</v>
      </c>
      <c r="Q16" s="82">
        <v>7968318</v>
      </c>
      <c r="R16" s="38"/>
      <c r="S16" s="38"/>
      <c r="T16" s="80" t="s">
        <v>208</v>
      </c>
      <c r="U16" s="114" t="s">
        <v>709</v>
      </c>
      <c r="V16" s="80" t="s">
        <v>212</v>
      </c>
      <c r="W16" s="38"/>
      <c r="X16" s="80" t="s">
        <v>208</v>
      </c>
      <c r="Y16" s="82">
        <v>6622951</v>
      </c>
      <c r="Z16" s="38"/>
    </row>
    <row r="17" spans="1:26">
      <c r="A17" s="11"/>
      <c r="B17" s="192"/>
      <c r="C17" s="38"/>
      <c r="D17" s="80"/>
      <c r="E17" s="82"/>
      <c r="F17" s="38"/>
      <c r="G17" s="38"/>
      <c r="H17" s="80"/>
      <c r="I17" s="114"/>
      <c r="J17" s="80"/>
      <c r="K17" s="38"/>
      <c r="L17" s="80"/>
      <c r="M17" s="82"/>
      <c r="N17" s="38"/>
      <c r="O17" s="38"/>
      <c r="P17" s="80"/>
      <c r="Q17" s="82"/>
      <c r="R17" s="38"/>
      <c r="S17" s="38"/>
      <c r="T17" s="80"/>
      <c r="U17" s="114"/>
      <c r="V17" s="80"/>
      <c r="W17" s="38"/>
      <c r="X17" s="80"/>
      <c r="Y17" s="82"/>
      <c r="Z17" s="38"/>
    </row>
    <row r="18" spans="1:26">
      <c r="A18" s="11"/>
      <c r="B18" s="193" t="s">
        <v>424</v>
      </c>
      <c r="C18" s="33"/>
      <c r="D18" s="84">
        <v>363482</v>
      </c>
      <c r="E18" s="84"/>
      <c r="F18" s="33"/>
      <c r="G18" s="33"/>
      <c r="H18" s="119" t="s">
        <v>710</v>
      </c>
      <c r="I18" s="119"/>
      <c r="J18" s="73" t="s">
        <v>212</v>
      </c>
      <c r="K18" s="33"/>
      <c r="L18" s="84">
        <v>325069</v>
      </c>
      <c r="M18" s="84"/>
      <c r="N18" s="33"/>
      <c r="O18" s="33"/>
      <c r="P18" s="84">
        <v>284287</v>
      </c>
      <c r="Q18" s="84"/>
      <c r="R18" s="33"/>
      <c r="S18" s="33"/>
      <c r="T18" s="119" t="s">
        <v>711</v>
      </c>
      <c r="U18" s="119"/>
      <c r="V18" s="73" t="s">
        <v>212</v>
      </c>
      <c r="W18" s="33"/>
      <c r="X18" s="84">
        <v>258951</v>
      </c>
      <c r="Y18" s="84"/>
      <c r="Z18" s="33"/>
    </row>
    <row r="19" spans="1:26">
      <c r="A19" s="11"/>
      <c r="B19" s="193"/>
      <c r="C19" s="33"/>
      <c r="D19" s="84"/>
      <c r="E19" s="84"/>
      <c r="F19" s="33"/>
      <c r="G19" s="33"/>
      <c r="H19" s="119"/>
      <c r="I19" s="119"/>
      <c r="J19" s="73"/>
      <c r="K19" s="33"/>
      <c r="L19" s="84"/>
      <c r="M19" s="84"/>
      <c r="N19" s="33"/>
      <c r="O19" s="33"/>
      <c r="P19" s="84"/>
      <c r="Q19" s="84"/>
      <c r="R19" s="33"/>
      <c r="S19" s="33"/>
      <c r="T19" s="119"/>
      <c r="U19" s="119"/>
      <c r="V19" s="73"/>
      <c r="W19" s="33"/>
      <c r="X19" s="84"/>
      <c r="Y19" s="84"/>
      <c r="Z19" s="33"/>
    </row>
    <row r="20" spans="1:26">
      <c r="A20" s="11"/>
      <c r="B20" s="192" t="s">
        <v>276</v>
      </c>
      <c r="C20" s="38"/>
      <c r="D20" s="82">
        <v>3013321</v>
      </c>
      <c r="E20" s="82"/>
      <c r="F20" s="38"/>
      <c r="G20" s="38"/>
      <c r="H20" s="114" t="s">
        <v>712</v>
      </c>
      <c r="I20" s="114"/>
      <c r="J20" s="80" t="s">
        <v>212</v>
      </c>
      <c r="K20" s="38"/>
      <c r="L20" s="82">
        <v>2201323</v>
      </c>
      <c r="M20" s="82"/>
      <c r="N20" s="38"/>
      <c r="O20" s="38"/>
      <c r="P20" s="82">
        <v>2110350</v>
      </c>
      <c r="Q20" s="82"/>
      <c r="R20" s="38"/>
      <c r="S20" s="38"/>
      <c r="T20" s="114" t="s">
        <v>713</v>
      </c>
      <c r="U20" s="114"/>
      <c r="V20" s="80" t="s">
        <v>212</v>
      </c>
      <c r="W20" s="38"/>
      <c r="X20" s="82">
        <v>1585164</v>
      </c>
      <c r="Y20" s="82"/>
      <c r="Z20" s="38"/>
    </row>
    <row r="21" spans="1:26">
      <c r="A21" s="11"/>
      <c r="B21" s="192"/>
      <c r="C21" s="38"/>
      <c r="D21" s="82"/>
      <c r="E21" s="82"/>
      <c r="F21" s="38"/>
      <c r="G21" s="38"/>
      <c r="H21" s="114"/>
      <c r="I21" s="114"/>
      <c r="J21" s="80"/>
      <c r="K21" s="38"/>
      <c r="L21" s="82"/>
      <c r="M21" s="82"/>
      <c r="N21" s="38"/>
      <c r="O21" s="38"/>
      <c r="P21" s="82"/>
      <c r="Q21" s="82"/>
      <c r="R21" s="38"/>
      <c r="S21" s="38"/>
      <c r="T21" s="114"/>
      <c r="U21" s="114"/>
      <c r="V21" s="80"/>
      <c r="W21" s="38"/>
      <c r="X21" s="82"/>
      <c r="Y21" s="82"/>
      <c r="Z21" s="38"/>
    </row>
    <row r="22" spans="1:26">
      <c r="A22" s="11"/>
      <c r="B22" s="193" t="s">
        <v>353</v>
      </c>
      <c r="C22" s="33"/>
      <c r="D22" s="84">
        <v>190489</v>
      </c>
      <c r="E22" s="84"/>
      <c r="F22" s="33"/>
      <c r="G22" s="33"/>
      <c r="H22" s="119" t="s">
        <v>714</v>
      </c>
      <c r="I22" s="119"/>
      <c r="J22" s="73" t="s">
        <v>212</v>
      </c>
      <c r="K22" s="33"/>
      <c r="L22" s="84">
        <v>117446</v>
      </c>
      <c r="M22" s="84"/>
      <c r="N22" s="33"/>
      <c r="O22" s="33"/>
      <c r="P22" s="84">
        <v>187012</v>
      </c>
      <c r="Q22" s="84"/>
      <c r="R22" s="33"/>
      <c r="S22" s="33"/>
      <c r="T22" s="119" t="s">
        <v>715</v>
      </c>
      <c r="U22" s="119"/>
      <c r="V22" s="73" t="s">
        <v>212</v>
      </c>
      <c r="W22" s="33"/>
      <c r="X22" s="84">
        <v>142782</v>
      </c>
      <c r="Y22" s="84"/>
      <c r="Z22" s="33"/>
    </row>
    <row r="23" spans="1:26">
      <c r="A23" s="11"/>
      <c r="B23" s="193"/>
      <c r="C23" s="33"/>
      <c r="D23" s="84"/>
      <c r="E23" s="84"/>
      <c r="F23" s="33"/>
      <c r="G23" s="33"/>
      <c r="H23" s="119"/>
      <c r="I23" s="119"/>
      <c r="J23" s="73"/>
      <c r="K23" s="33"/>
      <c r="L23" s="84"/>
      <c r="M23" s="84"/>
      <c r="N23" s="33"/>
      <c r="O23" s="33"/>
      <c r="P23" s="84"/>
      <c r="Q23" s="84"/>
      <c r="R23" s="33"/>
      <c r="S23" s="33"/>
      <c r="T23" s="119"/>
      <c r="U23" s="119"/>
      <c r="V23" s="73"/>
      <c r="W23" s="33"/>
      <c r="X23" s="84"/>
      <c r="Y23" s="84"/>
      <c r="Z23" s="33"/>
    </row>
    <row r="24" spans="1:26">
      <c r="A24" s="11"/>
      <c r="B24" s="192" t="s">
        <v>716</v>
      </c>
      <c r="C24" s="38"/>
      <c r="D24" s="82">
        <v>255052</v>
      </c>
      <c r="E24" s="82"/>
      <c r="F24" s="38"/>
      <c r="G24" s="38"/>
      <c r="H24" s="114" t="s">
        <v>717</v>
      </c>
      <c r="I24" s="114"/>
      <c r="J24" s="80" t="s">
        <v>212</v>
      </c>
      <c r="K24" s="38"/>
      <c r="L24" s="82">
        <v>178938</v>
      </c>
      <c r="M24" s="82"/>
      <c r="N24" s="38"/>
      <c r="O24" s="38"/>
      <c r="P24" s="82">
        <v>209452</v>
      </c>
      <c r="Q24" s="82"/>
      <c r="R24" s="38"/>
      <c r="S24" s="38"/>
      <c r="T24" s="114" t="s">
        <v>718</v>
      </c>
      <c r="U24" s="114"/>
      <c r="V24" s="80" t="s">
        <v>212</v>
      </c>
      <c r="W24" s="38"/>
      <c r="X24" s="82">
        <v>151945</v>
      </c>
      <c r="Y24" s="82"/>
      <c r="Z24" s="38"/>
    </row>
    <row r="25" spans="1:26" ht="15.75" thickBot="1">
      <c r="A25" s="11"/>
      <c r="B25" s="192"/>
      <c r="C25" s="38"/>
      <c r="D25" s="85"/>
      <c r="E25" s="85"/>
      <c r="F25" s="86"/>
      <c r="G25" s="38"/>
      <c r="H25" s="115"/>
      <c r="I25" s="115"/>
      <c r="J25" s="116"/>
      <c r="K25" s="38"/>
      <c r="L25" s="85"/>
      <c r="M25" s="85"/>
      <c r="N25" s="86"/>
      <c r="O25" s="38"/>
      <c r="P25" s="85"/>
      <c r="Q25" s="85"/>
      <c r="R25" s="86"/>
      <c r="S25" s="38"/>
      <c r="T25" s="115"/>
      <c r="U25" s="115"/>
      <c r="V25" s="116"/>
      <c r="W25" s="38"/>
      <c r="X25" s="85"/>
      <c r="Y25" s="85"/>
      <c r="Z25" s="86"/>
    </row>
    <row r="26" spans="1:26">
      <c r="A26" s="11"/>
      <c r="B26" s="194" t="s">
        <v>719</v>
      </c>
      <c r="C26" s="33"/>
      <c r="D26" s="78">
        <v>14022262</v>
      </c>
      <c r="E26" s="78"/>
      <c r="F26" s="37"/>
      <c r="G26" s="33"/>
      <c r="H26" s="117" t="s">
        <v>720</v>
      </c>
      <c r="I26" s="117"/>
      <c r="J26" s="76" t="s">
        <v>212</v>
      </c>
      <c r="K26" s="33"/>
      <c r="L26" s="78">
        <v>10552413</v>
      </c>
      <c r="M26" s="78"/>
      <c r="N26" s="37"/>
      <c r="O26" s="33"/>
      <c r="P26" s="78">
        <v>10759419</v>
      </c>
      <c r="Q26" s="78"/>
      <c r="R26" s="37"/>
      <c r="S26" s="33"/>
      <c r="T26" s="117" t="s">
        <v>721</v>
      </c>
      <c r="U26" s="117"/>
      <c r="V26" s="76" t="s">
        <v>212</v>
      </c>
      <c r="W26" s="33"/>
      <c r="X26" s="78">
        <v>8761793</v>
      </c>
      <c r="Y26" s="78"/>
      <c r="Z26" s="37"/>
    </row>
    <row r="27" spans="1:26" ht="15.75" thickBot="1">
      <c r="A27" s="11"/>
      <c r="B27" s="194"/>
      <c r="C27" s="33"/>
      <c r="D27" s="90"/>
      <c r="E27" s="90"/>
      <c r="F27" s="59"/>
      <c r="G27" s="33"/>
      <c r="H27" s="120"/>
      <c r="I27" s="120"/>
      <c r="J27" s="195"/>
      <c r="K27" s="33"/>
      <c r="L27" s="90"/>
      <c r="M27" s="90"/>
      <c r="N27" s="59"/>
      <c r="O27" s="33"/>
      <c r="P27" s="90"/>
      <c r="Q27" s="90"/>
      <c r="R27" s="59"/>
      <c r="S27" s="33"/>
      <c r="T27" s="120"/>
      <c r="U27" s="120"/>
      <c r="V27" s="195"/>
      <c r="W27" s="33"/>
      <c r="X27" s="90"/>
      <c r="Y27" s="90"/>
      <c r="Z27" s="59"/>
    </row>
    <row r="28" spans="1:26">
      <c r="A28" s="11"/>
      <c r="B28" s="70" t="s">
        <v>722</v>
      </c>
      <c r="C28" s="19"/>
      <c r="D28" s="91"/>
      <c r="E28" s="91"/>
      <c r="F28" s="91"/>
      <c r="G28" s="19"/>
      <c r="H28" s="91"/>
      <c r="I28" s="91"/>
      <c r="J28" s="91"/>
      <c r="K28" s="19"/>
      <c r="L28" s="91"/>
      <c r="M28" s="91"/>
      <c r="N28" s="91"/>
      <c r="O28" s="19"/>
      <c r="P28" s="91"/>
      <c r="Q28" s="91"/>
      <c r="R28" s="91"/>
      <c r="S28" s="19"/>
      <c r="T28" s="91"/>
      <c r="U28" s="91"/>
      <c r="V28" s="91"/>
      <c r="W28" s="19"/>
      <c r="X28" s="91"/>
      <c r="Y28" s="91"/>
      <c r="Z28" s="91"/>
    </row>
    <row r="29" spans="1:26">
      <c r="A29" s="11"/>
      <c r="B29" s="193" t="s">
        <v>723</v>
      </c>
      <c r="C29" s="33"/>
      <c r="D29" s="84">
        <v>847375</v>
      </c>
      <c r="E29" s="84"/>
      <c r="F29" s="33"/>
      <c r="G29" s="33"/>
      <c r="H29" s="119" t="s">
        <v>388</v>
      </c>
      <c r="I29" s="119"/>
      <c r="J29" s="33"/>
      <c r="K29" s="33"/>
      <c r="L29" s="84">
        <v>847375</v>
      </c>
      <c r="M29" s="84"/>
      <c r="N29" s="33"/>
      <c r="O29" s="33"/>
      <c r="P29" s="84">
        <v>546876</v>
      </c>
      <c r="Q29" s="84"/>
      <c r="R29" s="33"/>
      <c r="S29" s="33"/>
      <c r="T29" s="119" t="s">
        <v>388</v>
      </c>
      <c r="U29" s="119"/>
      <c r="V29" s="33"/>
      <c r="W29" s="33"/>
      <c r="X29" s="84">
        <v>546876</v>
      </c>
      <c r="Y29" s="84"/>
      <c r="Z29" s="33"/>
    </row>
    <row r="30" spans="1:26">
      <c r="A30" s="11"/>
      <c r="B30" s="193"/>
      <c r="C30" s="33"/>
      <c r="D30" s="84"/>
      <c r="E30" s="84"/>
      <c r="F30" s="33"/>
      <c r="G30" s="33"/>
      <c r="H30" s="119"/>
      <c r="I30" s="119"/>
      <c r="J30" s="33"/>
      <c r="K30" s="33"/>
      <c r="L30" s="84"/>
      <c r="M30" s="84"/>
      <c r="N30" s="33"/>
      <c r="O30" s="33"/>
      <c r="P30" s="84"/>
      <c r="Q30" s="84"/>
      <c r="R30" s="33"/>
      <c r="S30" s="33"/>
      <c r="T30" s="119"/>
      <c r="U30" s="119"/>
      <c r="V30" s="33"/>
      <c r="W30" s="33"/>
      <c r="X30" s="84"/>
      <c r="Y30" s="84"/>
      <c r="Z30" s="33"/>
    </row>
    <row r="31" spans="1:26">
      <c r="A31" s="11"/>
      <c r="B31" s="192" t="s">
        <v>724</v>
      </c>
      <c r="C31" s="38"/>
      <c r="D31" s="82">
        <v>1690551</v>
      </c>
      <c r="E31" s="82"/>
      <c r="F31" s="38"/>
      <c r="G31" s="38"/>
      <c r="H31" s="114" t="s">
        <v>388</v>
      </c>
      <c r="I31" s="114"/>
      <c r="J31" s="38"/>
      <c r="K31" s="38"/>
      <c r="L31" s="82">
        <v>1690551</v>
      </c>
      <c r="M31" s="82"/>
      <c r="N31" s="38"/>
      <c r="O31" s="38"/>
      <c r="P31" s="114" t="s">
        <v>388</v>
      </c>
      <c r="Q31" s="114"/>
      <c r="R31" s="38"/>
      <c r="S31" s="38"/>
      <c r="T31" s="114" t="s">
        <v>388</v>
      </c>
      <c r="U31" s="114"/>
      <c r="V31" s="38"/>
      <c r="W31" s="38"/>
      <c r="X31" s="114" t="s">
        <v>388</v>
      </c>
      <c r="Y31" s="114"/>
      <c r="Z31" s="38"/>
    </row>
    <row r="32" spans="1:26" ht="15.75" thickBot="1">
      <c r="A32" s="11"/>
      <c r="B32" s="192"/>
      <c r="C32" s="38"/>
      <c r="D32" s="85"/>
      <c r="E32" s="85"/>
      <c r="F32" s="86"/>
      <c r="G32" s="38"/>
      <c r="H32" s="115"/>
      <c r="I32" s="115"/>
      <c r="J32" s="86"/>
      <c r="K32" s="38"/>
      <c r="L32" s="85"/>
      <c r="M32" s="85"/>
      <c r="N32" s="86"/>
      <c r="O32" s="38"/>
      <c r="P32" s="115"/>
      <c r="Q32" s="115"/>
      <c r="R32" s="86"/>
      <c r="S32" s="38"/>
      <c r="T32" s="115"/>
      <c r="U32" s="115"/>
      <c r="V32" s="86"/>
      <c r="W32" s="38"/>
      <c r="X32" s="115"/>
      <c r="Y32" s="115"/>
      <c r="Z32" s="86"/>
    </row>
    <row r="33" spans="1:26">
      <c r="A33" s="11"/>
      <c r="B33" s="33"/>
      <c r="C33" s="33"/>
      <c r="D33" s="76" t="s">
        <v>208</v>
      </c>
      <c r="E33" s="78">
        <v>16560188</v>
      </c>
      <c r="F33" s="37"/>
      <c r="G33" s="33"/>
      <c r="H33" s="76" t="s">
        <v>208</v>
      </c>
      <c r="I33" s="117" t="s">
        <v>720</v>
      </c>
      <c r="J33" s="76" t="s">
        <v>212</v>
      </c>
      <c r="K33" s="33"/>
      <c r="L33" s="76" t="s">
        <v>208</v>
      </c>
      <c r="M33" s="78">
        <v>13090339</v>
      </c>
      <c r="N33" s="37"/>
      <c r="O33" s="33"/>
      <c r="P33" s="76" t="s">
        <v>208</v>
      </c>
      <c r="Q33" s="78">
        <v>11306295</v>
      </c>
      <c r="R33" s="37"/>
      <c r="S33" s="33"/>
      <c r="T33" s="76" t="s">
        <v>208</v>
      </c>
      <c r="U33" s="117" t="s">
        <v>721</v>
      </c>
      <c r="V33" s="76" t="s">
        <v>212</v>
      </c>
      <c r="W33" s="33"/>
      <c r="X33" s="76" t="s">
        <v>208</v>
      </c>
      <c r="Y33" s="78">
        <v>9308669</v>
      </c>
      <c r="Z33" s="37"/>
    </row>
    <row r="34" spans="1:26" ht="15.75" thickBot="1">
      <c r="A34" s="11"/>
      <c r="B34" s="33"/>
      <c r="C34" s="33"/>
      <c r="D34" s="87"/>
      <c r="E34" s="88"/>
      <c r="F34" s="47"/>
      <c r="G34" s="33"/>
      <c r="H34" s="87"/>
      <c r="I34" s="118"/>
      <c r="J34" s="87"/>
      <c r="K34" s="33"/>
      <c r="L34" s="87"/>
      <c r="M34" s="88"/>
      <c r="N34" s="47"/>
      <c r="O34" s="33"/>
      <c r="P34" s="87"/>
      <c r="Q34" s="88"/>
      <c r="R34" s="47"/>
      <c r="S34" s="33"/>
      <c r="T34" s="87"/>
      <c r="U34" s="118"/>
      <c r="V34" s="87"/>
      <c r="W34" s="33"/>
      <c r="X34" s="87"/>
      <c r="Y34" s="88"/>
      <c r="Z34" s="47"/>
    </row>
    <row r="35" spans="1:26" ht="15.75" thickTop="1">
      <c r="A35" s="11"/>
      <c r="B35" s="133" t="s">
        <v>298</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row>
    <row r="36" spans="1:26">
      <c r="A36" s="11"/>
      <c r="B36" s="18"/>
      <c r="C36" s="18"/>
    </row>
    <row r="37" spans="1:26" ht="90">
      <c r="A37" s="11"/>
      <c r="B37" s="48">
        <v>-1</v>
      </c>
      <c r="C37" s="49" t="s">
        <v>725</v>
      </c>
    </row>
    <row r="38" spans="1:26">
      <c r="A38" s="11"/>
      <c r="B38" s="135" t="s">
        <v>726</v>
      </c>
      <c r="C38" s="135"/>
      <c r="D38" s="135"/>
      <c r="E38" s="135"/>
      <c r="F38" s="135"/>
      <c r="G38" s="135"/>
      <c r="H38" s="135"/>
      <c r="I38" s="135"/>
      <c r="J38" s="135"/>
      <c r="K38" s="135"/>
      <c r="L38" s="135"/>
      <c r="M38" s="135"/>
      <c r="N38" s="135"/>
      <c r="O38" s="135"/>
      <c r="P38" s="135"/>
      <c r="Q38" s="135"/>
      <c r="R38" s="135"/>
      <c r="S38" s="135"/>
      <c r="T38" s="135"/>
      <c r="U38" s="135"/>
      <c r="V38" s="135"/>
      <c r="W38" s="135"/>
      <c r="X38" s="135"/>
      <c r="Y38" s="135"/>
      <c r="Z38" s="135"/>
    </row>
    <row r="39" spans="1:26">
      <c r="A39" s="11"/>
      <c r="B39" s="135" t="s">
        <v>727</v>
      </c>
      <c r="C39" s="135"/>
      <c r="D39" s="135"/>
      <c r="E39" s="135"/>
      <c r="F39" s="135"/>
      <c r="G39" s="135"/>
      <c r="H39" s="135"/>
      <c r="I39" s="135"/>
      <c r="J39" s="135"/>
      <c r="K39" s="135"/>
      <c r="L39" s="135"/>
      <c r="M39" s="135"/>
      <c r="N39" s="135"/>
      <c r="O39" s="135"/>
      <c r="P39" s="135"/>
      <c r="Q39" s="135"/>
      <c r="R39" s="135"/>
      <c r="S39" s="135"/>
      <c r="T39" s="135"/>
      <c r="U39" s="135"/>
      <c r="V39" s="135"/>
      <c r="W39" s="135"/>
      <c r="X39" s="135"/>
      <c r="Y39" s="135"/>
      <c r="Z39" s="135"/>
    </row>
    <row r="40" spans="1:26">
      <c r="A40" s="11"/>
      <c r="B40" s="135" t="s">
        <v>728</v>
      </c>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row>
    <row r="41" spans="1:26">
      <c r="A41" s="11"/>
      <c r="B41" s="18"/>
      <c r="C41" s="18"/>
    </row>
    <row r="42" spans="1:26" ht="67.5">
      <c r="A42" s="11"/>
      <c r="B42" s="48">
        <v>-2</v>
      </c>
      <c r="C42" s="49" t="s">
        <v>729</v>
      </c>
    </row>
    <row r="43" spans="1:26">
      <c r="A43" s="11"/>
      <c r="B43" s="135" t="s">
        <v>730</v>
      </c>
      <c r="C43" s="135"/>
      <c r="D43" s="135"/>
      <c r="E43" s="135"/>
      <c r="F43" s="135"/>
      <c r="G43" s="135"/>
      <c r="H43" s="135"/>
      <c r="I43" s="135"/>
      <c r="J43" s="135"/>
      <c r="K43" s="135"/>
      <c r="L43" s="135"/>
      <c r="M43" s="135"/>
      <c r="N43" s="135"/>
      <c r="O43" s="135"/>
      <c r="P43" s="135"/>
      <c r="Q43" s="135"/>
      <c r="R43" s="135"/>
      <c r="S43" s="135"/>
      <c r="T43" s="135"/>
      <c r="U43" s="135"/>
      <c r="V43" s="135"/>
      <c r="W43" s="135"/>
      <c r="X43" s="135"/>
      <c r="Y43" s="135"/>
      <c r="Z43" s="135"/>
    </row>
    <row r="44" spans="1:26" ht="22.5" customHeight="1">
      <c r="A44" s="11"/>
      <c r="B44" s="135" t="s">
        <v>731</v>
      </c>
      <c r="C44" s="135"/>
      <c r="D44" s="135"/>
      <c r="E44" s="135"/>
      <c r="F44" s="135"/>
      <c r="G44" s="135"/>
      <c r="H44" s="135"/>
      <c r="I44" s="135"/>
      <c r="J44" s="135"/>
      <c r="K44" s="135"/>
      <c r="L44" s="135"/>
      <c r="M44" s="135"/>
      <c r="N44" s="135"/>
      <c r="O44" s="135"/>
      <c r="P44" s="135"/>
      <c r="Q44" s="135"/>
      <c r="R44" s="135"/>
      <c r="S44" s="135"/>
      <c r="T44" s="135"/>
      <c r="U44" s="135"/>
      <c r="V44" s="135"/>
      <c r="W44" s="135"/>
      <c r="X44" s="135"/>
      <c r="Y44" s="135"/>
      <c r="Z44" s="135"/>
    </row>
    <row r="45" spans="1:26">
      <c r="A45" s="11"/>
      <c r="B45" s="135" t="s">
        <v>732</v>
      </c>
      <c r="C45" s="135"/>
      <c r="D45" s="135"/>
      <c r="E45" s="135"/>
      <c r="F45" s="135"/>
      <c r="G45" s="135"/>
      <c r="H45" s="135"/>
      <c r="I45" s="135"/>
      <c r="J45" s="135"/>
      <c r="K45" s="135"/>
      <c r="L45" s="135"/>
      <c r="M45" s="135"/>
      <c r="N45" s="135"/>
      <c r="O45" s="135"/>
      <c r="P45" s="135"/>
      <c r="Q45" s="135"/>
      <c r="R45" s="135"/>
      <c r="S45" s="135"/>
      <c r="T45" s="135"/>
      <c r="U45" s="135"/>
      <c r="V45" s="135"/>
      <c r="W45" s="135"/>
      <c r="X45" s="135"/>
      <c r="Y45" s="135"/>
      <c r="Z45" s="135"/>
    </row>
    <row r="46" spans="1:26">
      <c r="A46" s="11"/>
      <c r="B46" s="135" t="s">
        <v>733</v>
      </c>
      <c r="C46" s="135"/>
      <c r="D46" s="135"/>
      <c r="E46" s="135"/>
      <c r="F46" s="135"/>
      <c r="G46" s="135"/>
      <c r="H46" s="135"/>
      <c r="I46" s="135"/>
      <c r="J46" s="135"/>
      <c r="K46" s="135"/>
      <c r="L46" s="135"/>
      <c r="M46" s="135"/>
      <c r="N46" s="135"/>
      <c r="O46" s="135"/>
      <c r="P46" s="135"/>
      <c r="Q46" s="135"/>
      <c r="R46" s="135"/>
      <c r="S46" s="135"/>
      <c r="T46" s="135"/>
      <c r="U46" s="135"/>
      <c r="V46" s="135"/>
      <c r="W46" s="135"/>
      <c r="X46" s="135"/>
      <c r="Y46" s="135"/>
      <c r="Z46" s="135"/>
    </row>
    <row r="47" spans="1:26">
      <c r="A47" s="11"/>
      <c r="B47" s="18"/>
      <c r="C47" s="18"/>
    </row>
    <row r="48" spans="1:26" ht="45">
      <c r="A48" s="11"/>
      <c r="B48" s="48">
        <v>-3</v>
      </c>
      <c r="C48" s="49" t="s">
        <v>734</v>
      </c>
    </row>
    <row r="49" spans="1:26">
      <c r="A49" s="11"/>
      <c r="B49" s="129" t="s">
        <v>735</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row>
    <row r="50" spans="1:26">
      <c r="A50" s="11"/>
      <c r="B50" s="129" t="s">
        <v>736</v>
      </c>
      <c r="C50" s="129"/>
      <c r="D50" s="129"/>
      <c r="E50" s="129"/>
      <c r="F50" s="129"/>
      <c r="G50" s="129"/>
      <c r="H50" s="129"/>
      <c r="I50" s="129"/>
      <c r="J50" s="129"/>
      <c r="K50" s="129"/>
      <c r="L50" s="129"/>
      <c r="M50" s="129"/>
      <c r="N50" s="129"/>
      <c r="O50" s="129"/>
      <c r="P50" s="129"/>
      <c r="Q50" s="129"/>
      <c r="R50" s="129"/>
      <c r="S50" s="129"/>
      <c r="T50" s="129"/>
      <c r="U50" s="129"/>
      <c r="V50" s="129"/>
      <c r="W50" s="129"/>
      <c r="X50" s="129"/>
      <c r="Y50" s="129"/>
      <c r="Z50" s="129"/>
    </row>
    <row r="51" spans="1:26">
      <c r="A51" s="11"/>
      <c r="B51" s="30"/>
      <c r="C51" s="30"/>
      <c r="D51" s="30"/>
      <c r="E51" s="30"/>
      <c r="F51" s="30"/>
      <c r="G51" s="30"/>
      <c r="H51" s="30"/>
      <c r="I51" s="30"/>
      <c r="J51" s="30"/>
      <c r="K51" s="30"/>
      <c r="L51" s="30"/>
      <c r="M51" s="30"/>
      <c r="N51" s="30"/>
      <c r="O51" s="30"/>
      <c r="P51" s="30"/>
      <c r="Q51" s="30"/>
    </row>
    <row r="52" spans="1:26">
      <c r="A52" s="11"/>
      <c r="B52" s="18"/>
      <c r="C52" s="18"/>
      <c r="D52" s="18"/>
      <c r="E52" s="18"/>
      <c r="F52" s="18"/>
      <c r="G52" s="18"/>
      <c r="H52" s="18"/>
      <c r="I52" s="18"/>
      <c r="J52" s="18"/>
      <c r="K52" s="18"/>
      <c r="L52" s="18"/>
      <c r="M52" s="18"/>
      <c r="N52" s="18"/>
      <c r="O52" s="18"/>
      <c r="P52" s="18"/>
      <c r="Q52" s="18"/>
    </row>
    <row r="53" spans="1:26">
      <c r="A53" s="11"/>
      <c r="B53" s="38"/>
      <c r="C53" s="51" t="s">
        <v>488</v>
      </c>
      <c r="D53" s="51"/>
      <c r="E53" s="51"/>
      <c r="F53" s="51"/>
      <c r="G53" s="51"/>
      <c r="H53" s="51"/>
      <c r="I53" s="51"/>
      <c r="J53" s="38"/>
      <c r="K53" s="51" t="s">
        <v>490</v>
      </c>
      <c r="L53" s="51"/>
      <c r="M53" s="51"/>
      <c r="N53" s="51"/>
      <c r="O53" s="51"/>
      <c r="P53" s="51"/>
      <c r="Q53" s="51"/>
    </row>
    <row r="54" spans="1:26" ht="15.75" thickBot="1">
      <c r="A54" s="11"/>
      <c r="B54" s="38"/>
      <c r="C54" s="31" t="s">
        <v>737</v>
      </c>
      <c r="D54" s="31"/>
      <c r="E54" s="31"/>
      <c r="F54" s="31"/>
      <c r="G54" s="31"/>
      <c r="H54" s="31"/>
      <c r="I54" s="31"/>
      <c r="J54" s="38"/>
      <c r="K54" s="31" t="s">
        <v>489</v>
      </c>
      <c r="L54" s="31"/>
      <c r="M54" s="31"/>
      <c r="N54" s="31"/>
      <c r="O54" s="31"/>
      <c r="P54" s="31"/>
      <c r="Q54" s="31"/>
    </row>
    <row r="55" spans="1:26" ht="15.75" thickBot="1">
      <c r="A55" s="11"/>
      <c r="B55" s="19"/>
      <c r="C55" s="127">
        <v>2013</v>
      </c>
      <c r="D55" s="127"/>
      <c r="E55" s="127"/>
      <c r="F55" s="19"/>
      <c r="G55" s="127">
        <v>2012</v>
      </c>
      <c r="H55" s="127"/>
      <c r="I55" s="127"/>
      <c r="J55" s="19"/>
      <c r="K55" s="127">
        <v>2013</v>
      </c>
      <c r="L55" s="127"/>
      <c r="M55" s="127"/>
      <c r="N55" s="19"/>
      <c r="O55" s="127">
        <v>2012</v>
      </c>
      <c r="P55" s="127"/>
      <c r="Q55" s="127"/>
    </row>
    <row r="56" spans="1:26">
      <c r="A56" s="11"/>
      <c r="B56" s="32" t="s">
        <v>738</v>
      </c>
      <c r="C56" s="34" t="s">
        <v>208</v>
      </c>
      <c r="D56" s="105" t="s">
        <v>388</v>
      </c>
      <c r="E56" s="37"/>
      <c r="F56" s="33"/>
      <c r="G56" s="34" t="s">
        <v>208</v>
      </c>
      <c r="H56" s="105" t="s">
        <v>388</v>
      </c>
      <c r="I56" s="37"/>
      <c r="J56" s="33"/>
      <c r="K56" s="34" t="s">
        <v>208</v>
      </c>
      <c r="L56" s="105" t="s">
        <v>388</v>
      </c>
      <c r="M56" s="37"/>
      <c r="N56" s="33"/>
      <c r="O56" s="34" t="s">
        <v>208</v>
      </c>
      <c r="P56" s="36">
        <v>2557</v>
      </c>
      <c r="Q56" s="37"/>
    </row>
    <row r="57" spans="1:26">
      <c r="A57" s="11"/>
      <c r="B57" s="32"/>
      <c r="C57" s="32"/>
      <c r="D57" s="39"/>
      <c r="E57" s="33"/>
      <c r="F57" s="33"/>
      <c r="G57" s="32"/>
      <c r="H57" s="39"/>
      <c r="I57" s="33"/>
      <c r="J57" s="33"/>
      <c r="K57" s="32"/>
      <c r="L57" s="39"/>
      <c r="M57" s="33"/>
      <c r="N57" s="33"/>
      <c r="O57" s="32"/>
      <c r="P57" s="35"/>
      <c r="Q57" s="33"/>
    </row>
    <row r="58" spans="1:26">
      <c r="A58" s="11"/>
      <c r="B58" s="57" t="s">
        <v>739</v>
      </c>
      <c r="C58" s="42">
        <v>910248</v>
      </c>
      <c r="D58" s="42"/>
      <c r="E58" s="38"/>
      <c r="F58" s="38"/>
      <c r="G58" s="42">
        <v>218187</v>
      </c>
      <c r="H58" s="42"/>
      <c r="I58" s="38"/>
      <c r="J58" s="38"/>
      <c r="K58" s="42">
        <v>1540021</v>
      </c>
      <c r="L58" s="42"/>
      <c r="M58" s="38"/>
      <c r="N58" s="38"/>
      <c r="O58" s="42">
        <v>629400</v>
      </c>
      <c r="P58" s="42"/>
      <c r="Q58" s="38"/>
    </row>
    <row r="59" spans="1:26" ht="15.75" thickBot="1">
      <c r="A59" s="11"/>
      <c r="B59" s="57"/>
      <c r="C59" s="107"/>
      <c r="D59" s="107"/>
      <c r="E59" s="86"/>
      <c r="F59" s="38"/>
      <c r="G59" s="107"/>
      <c r="H59" s="107"/>
      <c r="I59" s="86"/>
      <c r="J59" s="38"/>
      <c r="K59" s="107"/>
      <c r="L59" s="107"/>
      <c r="M59" s="86"/>
      <c r="N59" s="38"/>
      <c r="O59" s="107"/>
      <c r="P59" s="107"/>
      <c r="Q59" s="86"/>
    </row>
    <row r="60" spans="1:26">
      <c r="A60" s="11"/>
      <c r="B60" s="33"/>
      <c r="C60" s="34" t="s">
        <v>208</v>
      </c>
      <c r="D60" s="36">
        <v>910248</v>
      </c>
      <c r="E60" s="37"/>
      <c r="F60" s="33"/>
      <c r="G60" s="34" t="s">
        <v>208</v>
      </c>
      <c r="H60" s="36">
        <v>218187</v>
      </c>
      <c r="I60" s="37"/>
      <c r="J60" s="33"/>
      <c r="K60" s="34" t="s">
        <v>208</v>
      </c>
      <c r="L60" s="36">
        <v>1540021</v>
      </c>
      <c r="M60" s="37"/>
      <c r="N60" s="33"/>
      <c r="O60" s="34" t="s">
        <v>208</v>
      </c>
      <c r="P60" s="36">
        <v>631957</v>
      </c>
      <c r="Q60" s="37"/>
    </row>
    <row r="61" spans="1:26" ht="15.75" thickBot="1">
      <c r="A61" s="11"/>
      <c r="B61" s="33"/>
      <c r="C61" s="45"/>
      <c r="D61" s="46"/>
      <c r="E61" s="47"/>
      <c r="F61" s="33"/>
      <c r="G61" s="45"/>
      <c r="H61" s="46"/>
      <c r="I61" s="47"/>
      <c r="J61" s="33"/>
      <c r="K61" s="45"/>
      <c r="L61" s="46"/>
      <c r="M61" s="47"/>
      <c r="N61" s="33"/>
      <c r="O61" s="45"/>
      <c r="P61" s="46"/>
      <c r="Q61" s="47"/>
    </row>
    <row r="62" spans="1:26" ht="25.5" customHeight="1" thickTop="1">
      <c r="A62" s="11"/>
      <c r="B62" s="129" t="s">
        <v>740</v>
      </c>
      <c r="C62" s="129"/>
      <c r="D62" s="129"/>
      <c r="E62" s="129"/>
      <c r="F62" s="129"/>
      <c r="G62" s="129"/>
      <c r="H62" s="129"/>
      <c r="I62" s="129"/>
      <c r="J62" s="129"/>
      <c r="K62" s="129"/>
      <c r="L62" s="129"/>
      <c r="M62" s="129"/>
      <c r="N62" s="129"/>
      <c r="O62" s="129"/>
      <c r="P62" s="129"/>
      <c r="Q62" s="129"/>
      <c r="R62" s="129"/>
      <c r="S62" s="129"/>
      <c r="T62" s="129"/>
      <c r="U62" s="129"/>
      <c r="V62" s="129"/>
      <c r="W62" s="129"/>
      <c r="X62" s="129"/>
      <c r="Y62" s="129"/>
      <c r="Z62" s="129"/>
    </row>
    <row r="63" spans="1:26">
      <c r="A63" s="11"/>
      <c r="B63" s="129" t="s">
        <v>741</v>
      </c>
      <c r="C63" s="129"/>
      <c r="D63" s="129"/>
      <c r="E63" s="129"/>
      <c r="F63" s="129"/>
      <c r="G63" s="129"/>
      <c r="H63" s="129"/>
      <c r="I63" s="129"/>
      <c r="J63" s="129"/>
      <c r="K63" s="129"/>
      <c r="L63" s="129"/>
      <c r="M63" s="129"/>
      <c r="N63" s="129"/>
      <c r="O63" s="129"/>
      <c r="P63" s="129"/>
      <c r="Q63" s="129"/>
      <c r="R63" s="129"/>
      <c r="S63" s="129"/>
      <c r="T63" s="129"/>
      <c r="U63" s="129"/>
      <c r="V63" s="129"/>
      <c r="W63" s="129"/>
      <c r="X63" s="129"/>
      <c r="Y63" s="129"/>
      <c r="Z63" s="129"/>
    </row>
    <row r="64" spans="1:26">
      <c r="A64" s="11"/>
      <c r="B64" s="30"/>
      <c r="C64" s="30"/>
      <c r="D64" s="30"/>
      <c r="E64" s="30"/>
      <c r="F64" s="30"/>
      <c r="G64" s="30"/>
      <c r="H64" s="30"/>
      <c r="I64" s="30"/>
      <c r="J64" s="30"/>
      <c r="K64" s="30"/>
      <c r="L64" s="30"/>
      <c r="M64" s="30"/>
      <c r="N64" s="30"/>
      <c r="O64" s="30"/>
      <c r="P64" s="30"/>
      <c r="Q64" s="30"/>
      <c r="R64" s="30"/>
      <c r="S64" s="30"/>
      <c r="T64" s="30"/>
      <c r="U64" s="30"/>
      <c r="V64" s="30"/>
    </row>
    <row r="65" spans="1:26">
      <c r="A65" s="11"/>
      <c r="B65" s="18"/>
      <c r="C65" s="18"/>
      <c r="D65" s="18"/>
      <c r="E65" s="18"/>
      <c r="F65" s="18"/>
      <c r="G65" s="18"/>
      <c r="H65" s="18"/>
      <c r="I65" s="18"/>
      <c r="J65" s="18"/>
      <c r="K65" s="18"/>
      <c r="L65" s="18"/>
      <c r="M65" s="18"/>
      <c r="N65" s="18"/>
      <c r="O65" s="18"/>
      <c r="P65" s="18"/>
      <c r="Q65" s="18"/>
      <c r="R65" s="18"/>
      <c r="S65" s="18"/>
      <c r="T65" s="18"/>
      <c r="U65" s="18"/>
      <c r="V65" s="18"/>
    </row>
    <row r="66" spans="1:26" ht="15.75" thickBot="1">
      <c r="A66" s="11"/>
      <c r="B66" s="19"/>
      <c r="C66" s="19"/>
      <c r="D66" s="31">
        <v>2013</v>
      </c>
      <c r="E66" s="31"/>
      <c r="F66" s="31"/>
      <c r="G66" s="19"/>
      <c r="H66" s="31">
        <v>2014</v>
      </c>
      <c r="I66" s="31"/>
      <c r="J66" s="31"/>
      <c r="K66" s="104"/>
      <c r="L66" s="31">
        <v>2015</v>
      </c>
      <c r="M66" s="31"/>
      <c r="N66" s="31"/>
      <c r="O66" s="104"/>
      <c r="P66" s="31">
        <v>2016</v>
      </c>
      <c r="Q66" s="31"/>
      <c r="R66" s="31"/>
      <c r="S66" s="104"/>
      <c r="T66" s="31">
        <v>2017</v>
      </c>
      <c r="U66" s="31"/>
      <c r="V66" s="31"/>
    </row>
    <row r="67" spans="1:26">
      <c r="A67" s="11"/>
      <c r="B67" s="56" t="s">
        <v>742</v>
      </c>
      <c r="C67" s="33"/>
      <c r="D67" s="34" t="s">
        <v>208</v>
      </c>
      <c r="E67" s="36">
        <v>1243488</v>
      </c>
      <c r="F67" s="37"/>
      <c r="G67" s="33"/>
      <c r="H67" s="34" t="s">
        <v>208</v>
      </c>
      <c r="I67" s="36">
        <v>1365817</v>
      </c>
      <c r="J67" s="37"/>
      <c r="K67" s="37"/>
      <c r="L67" s="34" t="s">
        <v>208</v>
      </c>
      <c r="M67" s="36">
        <v>1317121</v>
      </c>
      <c r="N67" s="37"/>
      <c r="O67" s="37"/>
      <c r="P67" s="34" t="s">
        <v>208</v>
      </c>
      <c r="Q67" s="36">
        <v>1230973</v>
      </c>
      <c r="R67" s="37"/>
      <c r="S67" s="37"/>
      <c r="T67" s="34" t="s">
        <v>208</v>
      </c>
      <c r="U67" s="36">
        <v>1177238</v>
      </c>
      <c r="V67" s="37"/>
    </row>
    <row r="68" spans="1:26">
      <c r="A68" s="11"/>
      <c r="B68" s="56"/>
      <c r="C68" s="33"/>
      <c r="D68" s="32"/>
      <c r="E68" s="35"/>
      <c r="F68" s="33"/>
      <c r="G68" s="33"/>
      <c r="H68" s="32"/>
      <c r="I68" s="35"/>
      <c r="J68" s="33"/>
      <c r="K68" s="33"/>
      <c r="L68" s="32"/>
      <c r="M68" s="35"/>
      <c r="N68" s="33"/>
      <c r="O68" s="33"/>
      <c r="P68" s="32"/>
      <c r="Q68" s="35"/>
      <c r="R68" s="33"/>
      <c r="S68" s="33"/>
      <c r="T68" s="32"/>
      <c r="U68" s="35"/>
      <c r="V68" s="33"/>
    </row>
    <row r="69" spans="1:26">
      <c r="A69" s="11"/>
      <c r="B69" s="133" t="s">
        <v>298</v>
      </c>
      <c r="C69" s="133"/>
      <c r="D69" s="133"/>
      <c r="E69" s="133"/>
      <c r="F69" s="133"/>
      <c r="G69" s="133"/>
      <c r="H69" s="133"/>
      <c r="I69" s="133"/>
      <c r="J69" s="133"/>
      <c r="K69" s="133"/>
      <c r="L69" s="133"/>
      <c r="M69" s="133"/>
      <c r="N69" s="133"/>
      <c r="O69" s="133"/>
      <c r="P69" s="133"/>
      <c r="Q69" s="133"/>
      <c r="R69" s="133"/>
      <c r="S69" s="133"/>
      <c r="T69" s="133"/>
      <c r="U69" s="133"/>
      <c r="V69" s="133"/>
      <c r="W69" s="133"/>
      <c r="X69" s="133"/>
      <c r="Y69" s="133"/>
      <c r="Z69" s="133"/>
    </row>
    <row r="70" spans="1:26">
      <c r="A70" s="11"/>
      <c r="B70" s="18"/>
      <c r="C70" s="18"/>
    </row>
    <row r="71" spans="1:26" ht="33.75">
      <c r="A71" s="11"/>
      <c r="B71" s="48">
        <v>-1</v>
      </c>
      <c r="C71" s="49" t="s">
        <v>743</v>
      </c>
    </row>
    <row r="72" spans="1:26">
      <c r="A72" s="11"/>
      <c r="B72" s="131" t="s">
        <v>36</v>
      </c>
      <c r="C72" s="131"/>
      <c r="D72" s="131"/>
      <c r="E72" s="131"/>
      <c r="F72" s="131"/>
      <c r="G72" s="131"/>
      <c r="H72" s="131"/>
      <c r="I72" s="131"/>
      <c r="J72" s="131"/>
      <c r="K72" s="131"/>
      <c r="L72" s="131"/>
      <c r="M72" s="131"/>
      <c r="N72" s="131"/>
      <c r="O72" s="131"/>
      <c r="P72" s="131"/>
      <c r="Q72" s="131"/>
      <c r="R72" s="131"/>
      <c r="S72" s="131"/>
      <c r="T72" s="131"/>
      <c r="U72" s="131"/>
      <c r="V72" s="131"/>
      <c r="W72" s="131"/>
      <c r="X72" s="131"/>
      <c r="Y72" s="131"/>
      <c r="Z72" s="131"/>
    </row>
    <row r="73" spans="1:26">
      <c r="A73" s="11"/>
      <c r="B73" s="129" t="s">
        <v>744</v>
      </c>
      <c r="C73" s="129"/>
      <c r="D73" s="129"/>
      <c r="E73" s="129"/>
      <c r="F73" s="129"/>
      <c r="G73" s="129"/>
      <c r="H73" s="129"/>
      <c r="I73" s="129"/>
      <c r="J73" s="129"/>
      <c r="K73" s="129"/>
      <c r="L73" s="129"/>
      <c r="M73" s="129"/>
      <c r="N73" s="129"/>
      <c r="O73" s="129"/>
      <c r="P73" s="129"/>
      <c r="Q73" s="129"/>
      <c r="R73" s="129"/>
      <c r="S73" s="129"/>
      <c r="T73" s="129"/>
      <c r="U73" s="129"/>
      <c r="V73" s="129"/>
      <c r="W73" s="129"/>
      <c r="X73" s="129"/>
      <c r="Y73" s="129"/>
      <c r="Z73" s="129"/>
    </row>
    <row r="74" spans="1:26">
      <c r="A74" s="11"/>
      <c r="B74" s="30"/>
      <c r="C74" s="30"/>
      <c r="D74" s="30"/>
      <c r="E74" s="30"/>
      <c r="F74" s="30"/>
      <c r="G74" s="30"/>
      <c r="H74" s="30"/>
      <c r="I74" s="30"/>
      <c r="J74" s="30"/>
      <c r="K74" s="30"/>
      <c r="L74" s="30"/>
      <c r="M74" s="30"/>
      <c r="N74" s="30"/>
    </row>
    <row r="75" spans="1:26">
      <c r="A75" s="11"/>
      <c r="B75" s="18"/>
      <c r="C75" s="18"/>
      <c r="D75" s="18"/>
      <c r="E75" s="18"/>
      <c r="F75" s="18"/>
      <c r="G75" s="18"/>
      <c r="H75" s="18"/>
      <c r="I75" s="18"/>
      <c r="J75" s="18"/>
      <c r="K75" s="18"/>
      <c r="L75" s="18"/>
      <c r="M75" s="18"/>
      <c r="N75" s="18"/>
    </row>
    <row r="76" spans="1:26">
      <c r="A76" s="11"/>
      <c r="B76" s="38"/>
      <c r="C76" s="38"/>
      <c r="D76" s="71" t="s">
        <v>745</v>
      </c>
      <c r="E76" s="71"/>
      <c r="F76" s="71"/>
      <c r="G76" s="38"/>
      <c r="H76" s="71" t="s">
        <v>747</v>
      </c>
      <c r="I76" s="71"/>
      <c r="J76" s="71"/>
      <c r="K76" s="38"/>
      <c r="L76" s="71" t="s">
        <v>557</v>
      </c>
      <c r="M76" s="71"/>
      <c r="N76" s="71"/>
    </row>
    <row r="77" spans="1:26" ht="15.75" thickBot="1">
      <c r="A77" s="11"/>
      <c r="B77" s="38"/>
      <c r="C77" s="38"/>
      <c r="D77" s="95" t="s">
        <v>746</v>
      </c>
      <c r="E77" s="95"/>
      <c r="F77" s="95"/>
      <c r="G77" s="38"/>
      <c r="H77" s="95" t="s">
        <v>746</v>
      </c>
      <c r="I77" s="95"/>
      <c r="J77" s="95"/>
      <c r="K77" s="38"/>
      <c r="L77" s="95"/>
      <c r="M77" s="95"/>
      <c r="N77" s="95"/>
    </row>
    <row r="78" spans="1:26">
      <c r="A78" s="11"/>
      <c r="B78" s="96" t="s">
        <v>748</v>
      </c>
      <c r="C78" s="33"/>
      <c r="D78" s="76" t="s">
        <v>208</v>
      </c>
      <c r="E78" s="78">
        <v>3992988</v>
      </c>
      <c r="F78" s="37"/>
      <c r="G78" s="33"/>
      <c r="H78" s="76" t="s">
        <v>208</v>
      </c>
      <c r="I78" s="78">
        <v>1148378</v>
      </c>
      <c r="J78" s="37"/>
      <c r="K78" s="33"/>
      <c r="L78" s="76" t="s">
        <v>208</v>
      </c>
      <c r="M78" s="78">
        <v>5141366</v>
      </c>
      <c r="N78" s="37"/>
    </row>
    <row r="79" spans="1:26">
      <c r="A79" s="11"/>
      <c r="B79" s="96"/>
      <c r="C79" s="33"/>
      <c r="D79" s="77"/>
      <c r="E79" s="79"/>
      <c r="F79" s="54"/>
      <c r="G79" s="33"/>
      <c r="H79" s="77"/>
      <c r="I79" s="79"/>
      <c r="J79" s="54"/>
      <c r="K79" s="33"/>
      <c r="L79" s="77"/>
      <c r="M79" s="79"/>
      <c r="N79" s="54"/>
    </row>
    <row r="80" spans="1:26">
      <c r="A80" s="11"/>
      <c r="B80" s="97" t="s">
        <v>749</v>
      </c>
      <c r="C80" s="38"/>
      <c r="D80" s="82">
        <v>3440237</v>
      </c>
      <c r="E80" s="82"/>
      <c r="F80" s="38"/>
      <c r="G80" s="38"/>
      <c r="H80" s="82">
        <v>1170563</v>
      </c>
      <c r="I80" s="82"/>
      <c r="J80" s="38"/>
      <c r="K80" s="38"/>
      <c r="L80" s="82">
        <v>4610800</v>
      </c>
      <c r="M80" s="82"/>
      <c r="N80" s="38"/>
    </row>
    <row r="81" spans="1:26">
      <c r="A81" s="11"/>
      <c r="B81" s="97"/>
      <c r="C81" s="38"/>
      <c r="D81" s="82"/>
      <c r="E81" s="82"/>
      <c r="F81" s="38"/>
      <c r="G81" s="38"/>
      <c r="H81" s="82"/>
      <c r="I81" s="82"/>
      <c r="J81" s="38"/>
      <c r="K81" s="38"/>
      <c r="L81" s="82"/>
      <c r="M81" s="82"/>
      <c r="N81" s="38"/>
    </row>
    <row r="82" spans="1:26">
      <c r="A82" s="11"/>
      <c r="B82" s="96" t="s">
        <v>750</v>
      </c>
      <c r="C82" s="33"/>
      <c r="D82" s="84">
        <v>20168</v>
      </c>
      <c r="E82" s="84"/>
      <c r="F82" s="33"/>
      <c r="G82" s="33"/>
      <c r="H82" s="119" t="s">
        <v>751</v>
      </c>
      <c r="I82" s="119"/>
      <c r="J82" s="73" t="s">
        <v>212</v>
      </c>
      <c r="K82" s="33"/>
      <c r="L82" s="84">
        <v>19852</v>
      </c>
      <c r="M82" s="84"/>
      <c r="N82" s="33"/>
    </row>
    <row r="83" spans="1:26">
      <c r="A83" s="11"/>
      <c r="B83" s="96"/>
      <c r="C83" s="33"/>
      <c r="D83" s="84"/>
      <c r="E83" s="84"/>
      <c r="F83" s="33"/>
      <c r="G83" s="33"/>
      <c r="H83" s="119"/>
      <c r="I83" s="119"/>
      <c r="J83" s="73"/>
      <c r="K83" s="33"/>
      <c r="L83" s="84"/>
      <c r="M83" s="84"/>
      <c r="N83" s="33"/>
    </row>
    <row r="84" spans="1:26">
      <c r="A84" s="11"/>
      <c r="B84" s="80" t="s">
        <v>93</v>
      </c>
      <c r="C84" s="38"/>
      <c r="D84" s="82">
        <v>2193</v>
      </c>
      <c r="E84" s="82"/>
      <c r="F84" s="38"/>
      <c r="G84" s="38"/>
      <c r="H84" s="114" t="s">
        <v>752</v>
      </c>
      <c r="I84" s="114"/>
      <c r="J84" s="80" t="s">
        <v>212</v>
      </c>
      <c r="K84" s="38"/>
      <c r="L84" s="114" t="s">
        <v>753</v>
      </c>
      <c r="M84" s="114"/>
      <c r="N84" s="80" t="s">
        <v>212</v>
      </c>
    </row>
    <row r="85" spans="1:26" ht="15.75" thickBot="1">
      <c r="A85" s="11"/>
      <c r="B85" s="80"/>
      <c r="C85" s="38"/>
      <c r="D85" s="85"/>
      <c r="E85" s="85"/>
      <c r="F85" s="86"/>
      <c r="G85" s="38"/>
      <c r="H85" s="115"/>
      <c r="I85" s="115"/>
      <c r="J85" s="116"/>
      <c r="K85" s="38"/>
      <c r="L85" s="115"/>
      <c r="M85" s="115"/>
      <c r="N85" s="116"/>
    </row>
    <row r="86" spans="1:26">
      <c r="A86" s="11"/>
      <c r="B86" s="73" t="s">
        <v>754</v>
      </c>
      <c r="C86" s="33"/>
      <c r="D86" s="76" t="s">
        <v>208</v>
      </c>
      <c r="E86" s="78">
        <v>7455586</v>
      </c>
      <c r="F86" s="37"/>
      <c r="G86" s="33"/>
      <c r="H86" s="76" t="s">
        <v>208</v>
      </c>
      <c r="I86" s="78">
        <v>2286417</v>
      </c>
      <c r="J86" s="37"/>
      <c r="K86" s="33"/>
      <c r="L86" s="76" t="s">
        <v>208</v>
      </c>
      <c r="M86" s="78">
        <v>9742003</v>
      </c>
      <c r="N86" s="37"/>
    </row>
    <row r="87" spans="1:26" ht="15.75" thickBot="1">
      <c r="A87" s="11"/>
      <c r="B87" s="73"/>
      <c r="C87" s="33"/>
      <c r="D87" s="87"/>
      <c r="E87" s="88"/>
      <c r="F87" s="47"/>
      <c r="G87" s="33"/>
      <c r="H87" s="87"/>
      <c r="I87" s="88"/>
      <c r="J87" s="47"/>
      <c r="K87" s="33"/>
      <c r="L87" s="87"/>
      <c r="M87" s="88"/>
      <c r="N87" s="47"/>
    </row>
    <row r="88" spans="1:26" ht="15.75" thickTop="1">
      <c r="A88" s="11"/>
      <c r="B88" s="133" t="s">
        <v>298</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row>
    <row r="89" spans="1:26">
      <c r="A89" s="11"/>
      <c r="B89" s="18"/>
      <c r="C89" s="18"/>
    </row>
    <row r="90" spans="1:26" ht="78.75">
      <c r="A90" s="11"/>
      <c r="B90" s="48" t="s">
        <v>225</v>
      </c>
      <c r="C90" s="49" t="s">
        <v>755</v>
      </c>
    </row>
    <row r="91" spans="1:26">
      <c r="A91" s="11"/>
      <c r="B91" s="18"/>
      <c r="C91" s="18"/>
    </row>
    <row r="92" spans="1:26" ht="22.5">
      <c r="A92" s="11"/>
      <c r="B92" s="48" t="s">
        <v>227</v>
      </c>
      <c r="C92" s="49" t="s">
        <v>756</v>
      </c>
    </row>
    <row r="93" spans="1:26">
      <c r="A93" s="11"/>
      <c r="B93" s="18"/>
      <c r="C93" s="18"/>
    </row>
    <row r="94" spans="1:26" ht="33.75">
      <c r="A94" s="11"/>
      <c r="B94" s="48" t="s">
        <v>229</v>
      </c>
      <c r="C94" s="49" t="s">
        <v>757</v>
      </c>
    </row>
    <row r="95" spans="1:26">
      <c r="A95" s="11"/>
      <c r="B95" s="129" t="s">
        <v>758</v>
      </c>
      <c r="C95" s="129"/>
      <c r="D95" s="129"/>
      <c r="E95" s="129"/>
      <c r="F95" s="129"/>
      <c r="G95" s="129"/>
      <c r="H95" s="129"/>
      <c r="I95" s="129"/>
      <c r="J95" s="129"/>
      <c r="K95" s="129"/>
      <c r="L95" s="129"/>
      <c r="M95" s="129"/>
      <c r="N95" s="129"/>
      <c r="O95" s="129"/>
      <c r="P95" s="129"/>
      <c r="Q95" s="129"/>
      <c r="R95" s="129"/>
      <c r="S95" s="129"/>
      <c r="T95" s="129"/>
      <c r="U95" s="129"/>
      <c r="V95" s="129"/>
      <c r="W95" s="129"/>
      <c r="X95" s="129"/>
      <c r="Y95" s="129"/>
      <c r="Z95" s="129"/>
    </row>
  </sheetData>
  <mergeCells count="403">
    <mergeCell ref="B73:Z73"/>
    <mergeCell ref="B88:Z88"/>
    <mergeCell ref="B95:Z95"/>
    <mergeCell ref="B49:Z49"/>
    <mergeCell ref="B50:Z50"/>
    <mergeCell ref="B62:Z62"/>
    <mergeCell ref="B63:Z63"/>
    <mergeCell ref="B69:Z69"/>
    <mergeCell ref="B72:Z72"/>
    <mergeCell ref="B39:Z39"/>
    <mergeCell ref="B40:Z40"/>
    <mergeCell ref="B43:Z43"/>
    <mergeCell ref="B44:Z44"/>
    <mergeCell ref="B45:Z45"/>
    <mergeCell ref="B46:Z46"/>
    <mergeCell ref="N86:N87"/>
    <mergeCell ref="A1:A2"/>
    <mergeCell ref="B1:Z1"/>
    <mergeCell ref="B2:Z2"/>
    <mergeCell ref="B3:Z3"/>
    <mergeCell ref="A4:A95"/>
    <mergeCell ref="B4:Z4"/>
    <mergeCell ref="B5:Z5"/>
    <mergeCell ref="B6:Z6"/>
    <mergeCell ref="B7:Z7"/>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I78:I79"/>
    <mergeCell ref="J78:J79"/>
    <mergeCell ref="K78:K79"/>
    <mergeCell ref="L78:L79"/>
    <mergeCell ref="M78:M79"/>
    <mergeCell ref="N78:N79"/>
    <mergeCell ref="H77:J77"/>
    <mergeCell ref="K76:K77"/>
    <mergeCell ref="L76:N77"/>
    <mergeCell ref="B78:B79"/>
    <mergeCell ref="C78:C79"/>
    <mergeCell ref="D78:D79"/>
    <mergeCell ref="E78:E79"/>
    <mergeCell ref="F78:F79"/>
    <mergeCell ref="G78:G79"/>
    <mergeCell ref="H78:H79"/>
    <mergeCell ref="T67:T68"/>
    <mergeCell ref="U67:U68"/>
    <mergeCell ref="V67:V68"/>
    <mergeCell ref="B74:N74"/>
    <mergeCell ref="B76:B77"/>
    <mergeCell ref="C76:C77"/>
    <mergeCell ref="D76:F76"/>
    <mergeCell ref="D77:F77"/>
    <mergeCell ref="G76:G77"/>
    <mergeCell ref="H76:J76"/>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0:N61"/>
    <mergeCell ref="O60:O61"/>
    <mergeCell ref="P60:P61"/>
    <mergeCell ref="Q60:Q61"/>
    <mergeCell ref="B64:V64"/>
    <mergeCell ref="D66:F66"/>
    <mergeCell ref="H66:J66"/>
    <mergeCell ref="L66:N66"/>
    <mergeCell ref="P66:R66"/>
    <mergeCell ref="T66:V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Z33:Z34"/>
    <mergeCell ref="B51:Q51"/>
    <mergeCell ref="B53:B54"/>
    <mergeCell ref="C53:I53"/>
    <mergeCell ref="C54:I54"/>
    <mergeCell ref="J53:J54"/>
    <mergeCell ref="K53:Q53"/>
    <mergeCell ref="K54:Q54"/>
    <mergeCell ref="B35:Z35"/>
    <mergeCell ref="B38:Z3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T11:V11"/>
    <mergeCell ref="T12:V12"/>
    <mergeCell ref="T13:V13"/>
    <mergeCell ref="T14:V14"/>
    <mergeCell ref="W11:W14"/>
    <mergeCell ref="X11:Z11"/>
    <mergeCell ref="X12:Z12"/>
    <mergeCell ref="X13:Z13"/>
    <mergeCell ref="X14:Z14"/>
    <mergeCell ref="O11:O14"/>
    <mergeCell ref="P11:R11"/>
    <mergeCell ref="P12:R12"/>
    <mergeCell ref="P13:R13"/>
    <mergeCell ref="P14:R14"/>
    <mergeCell ref="S11:S14"/>
    <mergeCell ref="H11:J11"/>
    <mergeCell ref="H12:J12"/>
    <mergeCell ref="H13:J13"/>
    <mergeCell ref="H14:J14"/>
    <mergeCell ref="K11:K14"/>
    <mergeCell ref="L11:N11"/>
    <mergeCell ref="L12:N12"/>
    <mergeCell ref="L13:N13"/>
    <mergeCell ref="L14:N14"/>
    <mergeCell ref="B8:Z8"/>
    <mergeCell ref="D10:N10"/>
    <mergeCell ref="P10:Z10"/>
    <mergeCell ref="B11:B14"/>
    <mergeCell ref="C11:C14"/>
    <mergeCell ref="D11:F11"/>
    <mergeCell ref="D12:F12"/>
    <mergeCell ref="D13:F13"/>
    <mergeCell ref="D14:F14"/>
    <mergeCell ref="G11: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24.42578125" bestFit="1" customWidth="1"/>
    <col min="2" max="2" width="36.5703125" customWidth="1"/>
    <col min="3" max="3" width="36.5703125" bestFit="1" customWidth="1"/>
    <col min="4" max="4" width="30.28515625" customWidth="1"/>
    <col min="5" max="5" width="19.85546875" customWidth="1"/>
    <col min="6" max="6" width="4.28515625" customWidth="1"/>
    <col min="7" max="7" width="21.5703125" customWidth="1"/>
    <col min="8" max="8" width="3.42578125" customWidth="1"/>
    <col min="9" max="9" width="19.85546875" customWidth="1"/>
    <col min="10" max="10" width="4.28515625" customWidth="1"/>
    <col min="11" max="11" width="21.5703125" customWidth="1"/>
    <col min="12" max="12" width="3.42578125" customWidth="1"/>
  </cols>
  <sheetData>
    <row r="1" spans="1:12" ht="15" customHeight="1">
      <c r="A1" s="7" t="s">
        <v>7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60</v>
      </c>
      <c r="B3" s="10" t="s">
        <v>4</v>
      </c>
      <c r="C3" s="10"/>
      <c r="D3" s="10"/>
      <c r="E3" s="10"/>
      <c r="F3" s="10"/>
      <c r="G3" s="10"/>
      <c r="H3" s="10"/>
      <c r="I3" s="10"/>
      <c r="J3" s="10"/>
      <c r="K3" s="10"/>
      <c r="L3" s="10"/>
    </row>
    <row r="4" spans="1:12" ht="15" customHeight="1">
      <c r="A4" s="11" t="s">
        <v>759</v>
      </c>
      <c r="B4" s="10" t="s">
        <v>4</v>
      </c>
      <c r="C4" s="10"/>
      <c r="D4" s="10"/>
      <c r="E4" s="10"/>
      <c r="F4" s="10"/>
      <c r="G4" s="10"/>
      <c r="H4" s="10"/>
      <c r="I4" s="10"/>
      <c r="J4" s="10"/>
      <c r="K4" s="10"/>
      <c r="L4" s="10"/>
    </row>
    <row r="5" spans="1:12">
      <c r="A5" s="11"/>
      <c r="B5" s="128" t="s">
        <v>761</v>
      </c>
      <c r="C5" s="128"/>
      <c r="D5" s="128"/>
      <c r="E5" s="128"/>
      <c r="F5" s="128"/>
      <c r="G5" s="128"/>
      <c r="H5" s="128"/>
      <c r="I5" s="128"/>
      <c r="J5" s="128"/>
      <c r="K5" s="128"/>
      <c r="L5" s="128"/>
    </row>
    <row r="6" spans="1:12">
      <c r="A6" s="11"/>
      <c r="B6" s="129" t="s">
        <v>762</v>
      </c>
      <c r="C6" s="129"/>
      <c r="D6" s="129"/>
      <c r="E6" s="129"/>
      <c r="F6" s="129"/>
      <c r="G6" s="129"/>
      <c r="H6" s="129"/>
      <c r="I6" s="129"/>
      <c r="J6" s="129"/>
      <c r="K6" s="129"/>
      <c r="L6" s="129"/>
    </row>
    <row r="7" spans="1:12">
      <c r="A7" s="11"/>
      <c r="B7" s="30"/>
      <c r="C7" s="30"/>
      <c r="D7" s="30"/>
      <c r="E7" s="30"/>
      <c r="F7" s="30"/>
      <c r="G7" s="30"/>
      <c r="H7" s="30"/>
      <c r="I7" s="30"/>
      <c r="J7" s="30"/>
      <c r="K7" s="30"/>
      <c r="L7" s="30"/>
    </row>
    <row r="8" spans="1:12">
      <c r="A8" s="11"/>
      <c r="B8" s="18"/>
      <c r="C8" s="18"/>
      <c r="D8" s="18"/>
      <c r="E8" s="18"/>
      <c r="F8" s="18"/>
      <c r="G8" s="18"/>
      <c r="H8" s="18"/>
      <c r="I8" s="18"/>
      <c r="J8" s="18"/>
      <c r="K8" s="18"/>
      <c r="L8" s="18"/>
    </row>
    <row r="9" spans="1:12">
      <c r="A9" s="11"/>
      <c r="B9" s="38"/>
      <c r="C9" s="38"/>
      <c r="D9" s="20" t="s">
        <v>763</v>
      </c>
      <c r="E9" s="38"/>
      <c r="F9" s="51" t="s">
        <v>686</v>
      </c>
      <c r="G9" s="51"/>
      <c r="H9" s="51"/>
      <c r="I9" s="38"/>
      <c r="J9" s="51" t="s">
        <v>686</v>
      </c>
      <c r="K9" s="51"/>
      <c r="L9" s="51"/>
    </row>
    <row r="10" spans="1:12">
      <c r="A10" s="11"/>
      <c r="B10" s="38"/>
      <c r="C10" s="38"/>
      <c r="D10" s="20" t="s">
        <v>764</v>
      </c>
      <c r="E10" s="38"/>
      <c r="F10" s="51" t="s">
        <v>489</v>
      </c>
      <c r="G10" s="51"/>
      <c r="H10" s="51"/>
      <c r="I10" s="38"/>
      <c r="J10" s="51" t="s">
        <v>765</v>
      </c>
      <c r="K10" s="51"/>
      <c r="L10" s="51"/>
    </row>
    <row r="11" spans="1:12" ht="15.75" thickBot="1">
      <c r="A11" s="11"/>
      <c r="B11" s="38"/>
      <c r="C11" s="38"/>
      <c r="D11" s="67"/>
      <c r="E11" s="38"/>
      <c r="F11" s="31">
        <v>2013</v>
      </c>
      <c r="G11" s="31"/>
      <c r="H11" s="31"/>
      <c r="I11" s="38"/>
      <c r="J11" s="31">
        <v>2012</v>
      </c>
      <c r="K11" s="31"/>
      <c r="L11" s="31"/>
    </row>
    <row r="12" spans="1:12">
      <c r="A12" s="11"/>
      <c r="B12" s="32" t="s">
        <v>766</v>
      </c>
      <c r="C12" s="33"/>
      <c r="D12" s="34" t="s">
        <v>767</v>
      </c>
      <c r="E12" s="33"/>
      <c r="F12" s="34" t="s">
        <v>208</v>
      </c>
      <c r="G12" s="105" t="s">
        <v>388</v>
      </c>
      <c r="H12" s="37"/>
      <c r="I12" s="33"/>
      <c r="J12" s="34" t="s">
        <v>208</v>
      </c>
      <c r="K12" s="105" t="s">
        <v>388</v>
      </c>
      <c r="L12" s="37"/>
    </row>
    <row r="13" spans="1:12">
      <c r="A13" s="11"/>
      <c r="B13" s="32"/>
      <c r="C13" s="33"/>
      <c r="D13" s="32"/>
      <c r="E13" s="33"/>
      <c r="F13" s="52"/>
      <c r="G13" s="109"/>
      <c r="H13" s="54"/>
      <c r="I13" s="33"/>
      <c r="J13" s="52"/>
      <c r="K13" s="109"/>
      <c r="L13" s="54"/>
    </row>
    <row r="14" spans="1:12">
      <c r="A14" s="11"/>
      <c r="B14" s="57" t="s">
        <v>768</v>
      </c>
      <c r="C14" s="38"/>
      <c r="D14" s="57" t="s">
        <v>769</v>
      </c>
      <c r="E14" s="38"/>
      <c r="F14" s="42">
        <v>1666535</v>
      </c>
      <c r="G14" s="42"/>
      <c r="H14" s="38"/>
      <c r="I14" s="38"/>
      <c r="J14" s="42">
        <v>2083462</v>
      </c>
      <c r="K14" s="42"/>
      <c r="L14" s="38"/>
    </row>
    <row r="15" spans="1:12">
      <c r="A15" s="11"/>
      <c r="B15" s="57"/>
      <c r="C15" s="38"/>
      <c r="D15" s="57"/>
      <c r="E15" s="38"/>
      <c r="F15" s="42"/>
      <c r="G15" s="42"/>
      <c r="H15" s="38"/>
      <c r="I15" s="38"/>
      <c r="J15" s="42"/>
      <c r="K15" s="42"/>
      <c r="L15" s="38"/>
    </row>
    <row r="16" spans="1:12">
      <c r="A16" s="11"/>
      <c r="B16" s="32" t="s">
        <v>770</v>
      </c>
      <c r="C16" s="33"/>
      <c r="D16" s="197">
        <v>42461</v>
      </c>
      <c r="E16" s="33"/>
      <c r="F16" s="35">
        <v>742528</v>
      </c>
      <c r="G16" s="35"/>
      <c r="H16" s="33"/>
      <c r="I16" s="33"/>
      <c r="J16" s="198" t="s">
        <v>388</v>
      </c>
      <c r="K16" s="198"/>
      <c r="L16" s="33"/>
    </row>
    <row r="17" spans="1:12">
      <c r="A17" s="11"/>
      <c r="B17" s="32"/>
      <c r="C17" s="33"/>
      <c r="D17" s="197"/>
      <c r="E17" s="33"/>
      <c r="F17" s="35"/>
      <c r="G17" s="35"/>
      <c r="H17" s="33"/>
      <c r="I17" s="33"/>
      <c r="J17" s="198"/>
      <c r="K17" s="198"/>
      <c r="L17" s="33"/>
    </row>
    <row r="18" spans="1:12">
      <c r="A18" s="11"/>
      <c r="B18" s="57" t="s">
        <v>771</v>
      </c>
      <c r="C18" s="38"/>
      <c r="D18" s="199">
        <v>43497</v>
      </c>
      <c r="E18" s="38"/>
      <c r="F18" s="42">
        <v>1255373</v>
      </c>
      <c r="G18" s="42"/>
      <c r="H18" s="38"/>
      <c r="I18" s="38"/>
      <c r="J18" s="42">
        <v>1275167</v>
      </c>
      <c r="K18" s="42"/>
      <c r="L18" s="38"/>
    </row>
    <row r="19" spans="1:12">
      <c r="A19" s="11"/>
      <c r="B19" s="57"/>
      <c r="C19" s="38"/>
      <c r="D19" s="199"/>
      <c r="E19" s="38"/>
      <c r="F19" s="42"/>
      <c r="G19" s="42"/>
      <c r="H19" s="38"/>
      <c r="I19" s="38"/>
      <c r="J19" s="42"/>
      <c r="K19" s="42"/>
      <c r="L19" s="38"/>
    </row>
    <row r="20" spans="1:12">
      <c r="A20" s="11"/>
      <c r="B20" s="32" t="s">
        <v>772</v>
      </c>
      <c r="C20" s="33"/>
      <c r="D20" s="197">
        <v>43800</v>
      </c>
      <c r="E20" s="33"/>
      <c r="F20" s="35">
        <v>965790</v>
      </c>
      <c r="G20" s="35"/>
      <c r="H20" s="33"/>
      <c r="I20" s="33"/>
      <c r="J20" s="35">
        <v>973988</v>
      </c>
      <c r="K20" s="35"/>
      <c r="L20" s="33"/>
    </row>
    <row r="21" spans="1:12">
      <c r="A21" s="11"/>
      <c r="B21" s="32"/>
      <c r="C21" s="33"/>
      <c r="D21" s="197"/>
      <c r="E21" s="33"/>
      <c r="F21" s="35"/>
      <c r="G21" s="35"/>
      <c r="H21" s="33"/>
      <c r="I21" s="33"/>
      <c r="J21" s="35"/>
      <c r="K21" s="35"/>
      <c r="L21" s="33"/>
    </row>
    <row r="22" spans="1:12">
      <c r="A22" s="11"/>
      <c r="B22" s="57" t="s">
        <v>773</v>
      </c>
      <c r="C22" s="38"/>
      <c r="D22" s="199">
        <v>44044</v>
      </c>
      <c r="E22" s="38"/>
      <c r="F22" s="42">
        <v>3087242</v>
      </c>
      <c r="G22" s="42"/>
      <c r="H22" s="38"/>
      <c r="I22" s="38"/>
      <c r="J22" s="200" t="s">
        <v>388</v>
      </c>
      <c r="K22" s="200"/>
      <c r="L22" s="38"/>
    </row>
    <row r="23" spans="1:12">
      <c r="A23" s="11"/>
      <c r="B23" s="57"/>
      <c r="C23" s="38"/>
      <c r="D23" s="199"/>
      <c r="E23" s="38"/>
      <c r="F23" s="42"/>
      <c r="G23" s="42"/>
      <c r="H23" s="38"/>
      <c r="I23" s="38"/>
      <c r="J23" s="200"/>
      <c r="K23" s="200"/>
      <c r="L23" s="38"/>
    </row>
    <row r="24" spans="1:12">
      <c r="A24" s="11"/>
      <c r="B24" s="32" t="s">
        <v>774</v>
      </c>
      <c r="C24" s="33"/>
      <c r="D24" s="197">
        <v>41821</v>
      </c>
      <c r="E24" s="33"/>
      <c r="F24" s="35">
        <v>34192</v>
      </c>
      <c r="G24" s="35"/>
      <c r="H24" s="33"/>
      <c r="I24" s="33"/>
      <c r="J24" s="198" t="s">
        <v>388</v>
      </c>
      <c r="K24" s="198"/>
      <c r="L24" s="33"/>
    </row>
    <row r="25" spans="1:12">
      <c r="A25" s="11"/>
      <c r="B25" s="32"/>
      <c r="C25" s="33"/>
      <c r="D25" s="197"/>
      <c r="E25" s="33"/>
      <c r="F25" s="35"/>
      <c r="G25" s="35"/>
      <c r="H25" s="33"/>
      <c r="I25" s="33"/>
      <c r="J25" s="198"/>
      <c r="K25" s="198"/>
      <c r="L25" s="33"/>
    </row>
    <row r="26" spans="1:12">
      <c r="A26" s="11"/>
      <c r="B26" s="23" t="s">
        <v>775</v>
      </c>
      <c r="C26" s="19"/>
      <c r="D26" s="23"/>
      <c r="E26" s="19"/>
      <c r="F26" s="57"/>
      <c r="G26" s="57"/>
      <c r="H26" s="57"/>
      <c r="I26" s="19"/>
      <c r="J26" s="57"/>
      <c r="K26" s="57"/>
      <c r="L26" s="57"/>
    </row>
    <row r="27" spans="1:12">
      <c r="A27" s="11"/>
      <c r="B27" s="201">
        <v>6.5000000000000002E-2</v>
      </c>
      <c r="C27" s="33"/>
      <c r="D27" s="32" t="s">
        <v>776</v>
      </c>
      <c r="E27" s="33"/>
      <c r="F27" s="35">
        <v>915500</v>
      </c>
      <c r="G27" s="35"/>
      <c r="H27" s="33"/>
      <c r="I27" s="33"/>
      <c r="J27" s="35">
        <v>915500</v>
      </c>
      <c r="K27" s="35"/>
      <c r="L27" s="33"/>
    </row>
    <row r="28" spans="1:12">
      <c r="A28" s="11"/>
      <c r="B28" s="201"/>
      <c r="C28" s="33"/>
      <c r="D28" s="32"/>
      <c r="E28" s="33"/>
      <c r="F28" s="35"/>
      <c r="G28" s="35"/>
      <c r="H28" s="33"/>
      <c r="I28" s="33"/>
      <c r="J28" s="35"/>
      <c r="K28" s="35"/>
      <c r="L28" s="33"/>
    </row>
    <row r="29" spans="1:12">
      <c r="A29" s="11"/>
      <c r="B29" s="202">
        <v>6.7500000000000004E-2</v>
      </c>
      <c r="C29" s="38"/>
      <c r="D29" s="57" t="s">
        <v>777</v>
      </c>
      <c r="E29" s="38"/>
      <c r="F29" s="42">
        <v>498573</v>
      </c>
      <c r="G29" s="42"/>
      <c r="H29" s="38"/>
      <c r="I29" s="38"/>
      <c r="J29" s="42">
        <v>498305</v>
      </c>
      <c r="K29" s="42"/>
      <c r="L29" s="38"/>
    </row>
    <row r="30" spans="1:12">
      <c r="A30" s="11"/>
      <c r="B30" s="202"/>
      <c r="C30" s="38"/>
      <c r="D30" s="57"/>
      <c r="E30" s="38"/>
      <c r="F30" s="42"/>
      <c r="G30" s="42"/>
      <c r="H30" s="38"/>
      <c r="I30" s="38"/>
      <c r="J30" s="42"/>
      <c r="K30" s="42"/>
      <c r="L30" s="38"/>
    </row>
    <row r="31" spans="1:12">
      <c r="A31" s="11"/>
      <c r="B31" s="201">
        <v>6.8750000000000006E-2</v>
      </c>
      <c r="C31" s="33"/>
      <c r="D31" s="32" t="s">
        <v>778</v>
      </c>
      <c r="E31" s="33"/>
      <c r="F31" s="35">
        <v>939953</v>
      </c>
      <c r="G31" s="35"/>
      <c r="H31" s="33"/>
      <c r="I31" s="33"/>
      <c r="J31" s="35">
        <v>939277</v>
      </c>
      <c r="K31" s="35"/>
      <c r="L31" s="33"/>
    </row>
    <row r="32" spans="1:12">
      <c r="A32" s="11"/>
      <c r="B32" s="201"/>
      <c r="C32" s="33"/>
      <c r="D32" s="32"/>
      <c r="E32" s="33"/>
      <c r="F32" s="35"/>
      <c r="G32" s="35"/>
      <c r="H32" s="33"/>
      <c r="I32" s="33"/>
      <c r="J32" s="35"/>
      <c r="K32" s="35"/>
      <c r="L32" s="33"/>
    </row>
    <row r="33" spans="1:12">
      <c r="A33" s="11"/>
      <c r="B33" s="202">
        <v>7.0000000000000007E-2</v>
      </c>
      <c r="C33" s="38"/>
      <c r="D33" s="57" t="s">
        <v>779</v>
      </c>
      <c r="E33" s="38"/>
      <c r="F33" s="42">
        <v>686983</v>
      </c>
      <c r="G33" s="42"/>
      <c r="H33" s="38"/>
      <c r="I33" s="38"/>
      <c r="J33" s="42">
        <v>686660</v>
      </c>
      <c r="K33" s="42"/>
      <c r="L33" s="38"/>
    </row>
    <row r="34" spans="1:12">
      <c r="A34" s="11"/>
      <c r="B34" s="202"/>
      <c r="C34" s="38"/>
      <c r="D34" s="57"/>
      <c r="E34" s="38"/>
      <c r="F34" s="42"/>
      <c r="G34" s="42"/>
      <c r="H34" s="38"/>
      <c r="I34" s="38"/>
      <c r="J34" s="42"/>
      <c r="K34" s="42"/>
      <c r="L34" s="38"/>
    </row>
    <row r="35" spans="1:12">
      <c r="A35" s="11"/>
      <c r="B35" s="201">
        <v>6.7500000000000004E-2</v>
      </c>
      <c r="C35" s="33"/>
      <c r="D35" s="32" t="s">
        <v>780</v>
      </c>
      <c r="E35" s="33"/>
      <c r="F35" s="35">
        <v>650000</v>
      </c>
      <c r="G35" s="35"/>
      <c r="H35" s="33"/>
      <c r="I35" s="33"/>
      <c r="J35" s="35">
        <v>650000</v>
      </c>
      <c r="K35" s="35"/>
      <c r="L35" s="33"/>
    </row>
    <row r="36" spans="1:12">
      <c r="A36" s="11"/>
      <c r="B36" s="201"/>
      <c r="C36" s="33"/>
      <c r="D36" s="32"/>
      <c r="E36" s="33"/>
      <c r="F36" s="35"/>
      <c r="G36" s="35"/>
      <c r="H36" s="33"/>
      <c r="I36" s="33"/>
      <c r="J36" s="35"/>
      <c r="K36" s="35"/>
      <c r="L36" s="33"/>
    </row>
    <row r="37" spans="1:12">
      <c r="A37" s="11"/>
      <c r="B37" s="202">
        <v>7.2499999999999995E-2</v>
      </c>
      <c r="C37" s="38"/>
      <c r="D37" s="57" t="s">
        <v>781</v>
      </c>
      <c r="E37" s="38"/>
      <c r="F37" s="42">
        <v>542016</v>
      </c>
      <c r="G37" s="42"/>
      <c r="H37" s="38"/>
      <c r="I37" s="38"/>
      <c r="J37" s="42">
        <v>541335</v>
      </c>
      <c r="K37" s="42"/>
      <c r="L37" s="38"/>
    </row>
    <row r="38" spans="1:12">
      <c r="A38" s="11"/>
      <c r="B38" s="202"/>
      <c r="C38" s="38"/>
      <c r="D38" s="57"/>
      <c r="E38" s="38"/>
      <c r="F38" s="42"/>
      <c r="G38" s="42"/>
      <c r="H38" s="38"/>
      <c r="I38" s="38"/>
      <c r="J38" s="42"/>
      <c r="K38" s="42"/>
      <c r="L38" s="38"/>
    </row>
    <row r="39" spans="1:12">
      <c r="A39" s="11"/>
      <c r="B39" s="43" t="s">
        <v>782</v>
      </c>
      <c r="C39" s="33"/>
      <c r="D39" s="197">
        <v>44105</v>
      </c>
      <c r="E39" s="33"/>
      <c r="F39" s="35">
        <v>2220346</v>
      </c>
      <c r="G39" s="35"/>
      <c r="H39" s="33"/>
      <c r="I39" s="33"/>
      <c r="J39" s="35">
        <v>1724520</v>
      </c>
      <c r="K39" s="35"/>
      <c r="L39" s="33"/>
    </row>
    <row r="40" spans="1:12">
      <c r="A40" s="11"/>
      <c r="B40" s="43"/>
      <c r="C40" s="33"/>
      <c r="D40" s="197"/>
      <c r="E40" s="33"/>
      <c r="F40" s="35"/>
      <c r="G40" s="35"/>
      <c r="H40" s="33"/>
      <c r="I40" s="33"/>
      <c r="J40" s="35"/>
      <c r="K40" s="35"/>
      <c r="L40" s="33"/>
    </row>
    <row r="41" spans="1:12">
      <c r="A41" s="11"/>
      <c r="B41" s="41" t="s">
        <v>782</v>
      </c>
      <c r="C41" s="38"/>
      <c r="D41" s="199">
        <v>44105</v>
      </c>
      <c r="E41" s="38"/>
      <c r="F41" s="40" t="s">
        <v>388</v>
      </c>
      <c r="G41" s="40"/>
      <c r="H41" s="38"/>
      <c r="I41" s="38"/>
      <c r="J41" s="42">
        <v>492720</v>
      </c>
      <c r="K41" s="42"/>
      <c r="L41" s="38"/>
    </row>
    <row r="42" spans="1:12">
      <c r="A42" s="11"/>
      <c r="B42" s="41"/>
      <c r="C42" s="38"/>
      <c r="D42" s="199"/>
      <c r="E42" s="38"/>
      <c r="F42" s="40"/>
      <c r="G42" s="40"/>
      <c r="H42" s="38"/>
      <c r="I42" s="38"/>
      <c r="J42" s="42"/>
      <c r="K42" s="42"/>
      <c r="L42" s="38"/>
    </row>
    <row r="43" spans="1:12">
      <c r="A43" s="11"/>
      <c r="B43" s="201">
        <v>6.7500000000000004E-2</v>
      </c>
      <c r="C43" s="33"/>
      <c r="D43" s="197">
        <v>43313</v>
      </c>
      <c r="E43" s="33"/>
      <c r="F43" s="35">
        <v>1580863</v>
      </c>
      <c r="G43" s="35"/>
      <c r="H43" s="33"/>
      <c r="I43" s="33"/>
      <c r="J43" s="198" t="s">
        <v>388</v>
      </c>
      <c r="K43" s="198"/>
      <c r="L43" s="33"/>
    </row>
    <row r="44" spans="1:12">
      <c r="A44" s="11"/>
      <c r="B44" s="201"/>
      <c r="C44" s="33"/>
      <c r="D44" s="197"/>
      <c r="E44" s="33"/>
      <c r="F44" s="35"/>
      <c r="G44" s="35"/>
      <c r="H44" s="33"/>
      <c r="I44" s="33"/>
      <c r="J44" s="198"/>
      <c r="K44" s="198"/>
      <c r="L44" s="33"/>
    </row>
    <row r="45" spans="1:12">
      <c r="A45" s="11"/>
      <c r="B45" s="202">
        <v>7.4999999999999997E-2</v>
      </c>
      <c r="C45" s="38"/>
      <c r="D45" s="199">
        <v>44378</v>
      </c>
      <c r="E45" s="38"/>
      <c r="F45" s="42">
        <v>1605245</v>
      </c>
      <c r="G45" s="42"/>
      <c r="H45" s="38"/>
      <c r="I45" s="38"/>
      <c r="J45" s="200" t="s">
        <v>388</v>
      </c>
      <c r="K45" s="200"/>
      <c r="L45" s="38"/>
    </row>
    <row r="46" spans="1:12">
      <c r="A46" s="11"/>
      <c r="B46" s="202"/>
      <c r="C46" s="38"/>
      <c r="D46" s="199"/>
      <c r="E46" s="38"/>
      <c r="F46" s="42"/>
      <c r="G46" s="42"/>
      <c r="H46" s="38"/>
      <c r="I46" s="38"/>
      <c r="J46" s="200"/>
      <c r="K46" s="200"/>
      <c r="L46" s="38"/>
    </row>
    <row r="47" spans="1:12">
      <c r="A47" s="11"/>
      <c r="B47" s="21" t="s">
        <v>783</v>
      </c>
      <c r="C47" s="22"/>
      <c r="D47" s="22"/>
      <c r="E47" s="22"/>
      <c r="F47" s="33"/>
      <c r="G47" s="33"/>
      <c r="H47" s="33"/>
      <c r="I47" s="22"/>
      <c r="J47" s="33"/>
      <c r="K47" s="33"/>
      <c r="L47" s="33"/>
    </row>
    <row r="48" spans="1:12">
      <c r="A48" s="11"/>
      <c r="B48" s="41" t="s">
        <v>784</v>
      </c>
      <c r="C48" s="38"/>
      <c r="D48" s="199">
        <v>42887</v>
      </c>
      <c r="E48" s="38"/>
      <c r="F48" s="40">
        <v>209</v>
      </c>
      <c r="G48" s="40"/>
      <c r="H48" s="38"/>
      <c r="I48" s="38"/>
      <c r="J48" s="42">
        <v>228576</v>
      </c>
      <c r="K48" s="42"/>
      <c r="L48" s="38"/>
    </row>
    <row r="49" spans="1:12">
      <c r="A49" s="11"/>
      <c r="B49" s="41"/>
      <c r="C49" s="38"/>
      <c r="D49" s="199"/>
      <c r="E49" s="38"/>
      <c r="F49" s="40"/>
      <c r="G49" s="40"/>
      <c r="H49" s="38"/>
      <c r="I49" s="38"/>
      <c r="J49" s="42"/>
      <c r="K49" s="42"/>
      <c r="L49" s="38"/>
    </row>
    <row r="50" spans="1:12">
      <c r="A50" s="11"/>
      <c r="B50" s="43" t="s">
        <v>785</v>
      </c>
      <c r="C50" s="33"/>
      <c r="D50" s="197">
        <v>48366</v>
      </c>
      <c r="E50" s="33"/>
      <c r="F50" s="39" t="s">
        <v>388</v>
      </c>
      <c r="G50" s="39"/>
      <c r="H50" s="33"/>
      <c r="I50" s="33"/>
      <c r="J50" s="35">
        <v>5133</v>
      </c>
      <c r="K50" s="35"/>
      <c r="L50" s="33"/>
    </row>
    <row r="51" spans="1:12">
      <c r="A51" s="11"/>
      <c r="B51" s="43"/>
      <c r="C51" s="33"/>
      <c r="D51" s="197"/>
      <c r="E51" s="33"/>
      <c r="F51" s="39"/>
      <c r="G51" s="39"/>
      <c r="H51" s="33"/>
      <c r="I51" s="33"/>
      <c r="J51" s="35"/>
      <c r="K51" s="35"/>
      <c r="L51" s="33"/>
    </row>
    <row r="52" spans="1:12">
      <c r="A52" s="11"/>
      <c r="B52" s="41" t="s">
        <v>786</v>
      </c>
      <c r="C52" s="38"/>
      <c r="D52" s="199">
        <v>48731</v>
      </c>
      <c r="E52" s="38"/>
      <c r="F52" s="40" t="s">
        <v>388</v>
      </c>
      <c r="G52" s="40"/>
      <c r="H52" s="38"/>
      <c r="I52" s="38"/>
      <c r="J52" s="40">
        <v>84</v>
      </c>
      <c r="K52" s="40"/>
      <c r="L52" s="38"/>
    </row>
    <row r="53" spans="1:12">
      <c r="A53" s="11"/>
      <c r="B53" s="41"/>
      <c r="C53" s="38"/>
      <c r="D53" s="199"/>
      <c r="E53" s="38"/>
      <c r="F53" s="40"/>
      <c r="G53" s="40"/>
      <c r="H53" s="38"/>
      <c r="I53" s="38"/>
      <c r="J53" s="40"/>
      <c r="K53" s="40"/>
      <c r="L53" s="38"/>
    </row>
    <row r="54" spans="1:12">
      <c r="A54" s="11"/>
      <c r="B54" s="43" t="s">
        <v>787</v>
      </c>
      <c r="C54" s="33"/>
      <c r="D54" s="32" t="s">
        <v>788</v>
      </c>
      <c r="E54" s="33"/>
      <c r="F54" s="35">
        <v>13366</v>
      </c>
      <c r="G54" s="35"/>
      <c r="H54" s="33"/>
      <c r="I54" s="33"/>
      <c r="J54" s="39">
        <v>898</v>
      </c>
      <c r="K54" s="39"/>
      <c r="L54" s="33"/>
    </row>
    <row r="55" spans="1:12" ht="15.75" thickBot="1">
      <c r="A55" s="11"/>
      <c r="B55" s="43"/>
      <c r="C55" s="33"/>
      <c r="D55" s="32"/>
      <c r="E55" s="33"/>
      <c r="F55" s="58"/>
      <c r="G55" s="58"/>
      <c r="H55" s="59"/>
      <c r="I55" s="33"/>
      <c r="J55" s="122"/>
      <c r="K55" s="122"/>
      <c r="L55" s="59"/>
    </row>
    <row r="56" spans="1:12">
      <c r="A56" s="11"/>
      <c r="B56" s="38"/>
      <c r="C56" s="38"/>
      <c r="D56" s="57"/>
      <c r="E56" s="38"/>
      <c r="F56" s="62">
        <v>17404714</v>
      </c>
      <c r="G56" s="62"/>
      <c r="H56" s="64"/>
      <c r="I56" s="38"/>
      <c r="J56" s="62">
        <v>11015625</v>
      </c>
      <c r="K56" s="62"/>
      <c r="L56" s="64"/>
    </row>
    <row r="57" spans="1:12">
      <c r="A57" s="11"/>
      <c r="B57" s="38"/>
      <c r="C57" s="38"/>
      <c r="D57" s="57"/>
      <c r="E57" s="38"/>
      <c r="F57" s="186"/>
      <c r="G57" s="186"/>
      <c r="H57" s="180"/>
      <c r="I57" s="38"/>
      <c r="J57" s="186"/>
      <c r="K57" s="186"/>
      <c r="L57" s="180"/>
    </row>
    <row r="58" spans="1:12" ht="15.75" thickBot="1">
      <c r="A58" s="11"/>
      <c r="B58" s="21" t="s">
        <v>789</v>
      </c>
      <c r="C58" s="22"/>
      <c r="D58" s="21"/>
      <c r="E58" s="22"/>
      <c r="F58" s="122" t="s">
        <v>790</v>
      </c>
      <c r="G58" s="122"/>
      <c r="H58" s="196" t="s">
        <v>212</v>
      </c>
      <c r="I58" s="22"/>
      <c r="J58" s="122" t="s">
        <v>791</v>
      </c>
      <c r="K58" s="122"/>
      <c r="L58" s="21" t="s">
        <v>212</v>
      </c>
    </row>
    <row r="59" spans="1:12">
      <c r="A59" s="11"/>
      <c r="B59" s="57" t="s">
        <v>792</v>
      </c>
      <c r="C59" s="38"/>
      <c r="D59" s="57"/>
      <c r="E59" s="38"/>
      <c r="F59" s="60" t="s">
        <v>208</v>
      </c>
      <c r="G59" s="62">
        <v>17043750</v>
      </c>
      <c r="H59" s="64"/>
      <c r="I59" s="38"/>
      <c r="J59" s="60" t="s">
        <v>208</v>
      </c>
      <c r="K59" s="62">
        <v>10535443</v>
      </c>
      <c r="L59" s="64"/>
    </row>
    <row r="60" spans="1:12" ht="15.75" thickBot="1">
      <c r="A60" s="11"/>
      <c r="B60" s="57"/>
      <c r="C60" s="38"/>
      <c r="D60" s="57"/>
      <c r="E60" s="38"/>
      <c r="F60" s="61"/>
      <c r="G60" s="63"/>
      <c r="H60" s="65"/>
      <c r="I60" s="38"/>
      <c r="J60" s="61"/>
      <c r="K60" s="63"/>
      <c r="L60" s="65"/>
    </row>
    <row r="61" spans="1:12" ht="15.75" thickTop="1">
      <c r="A61" s="11"/>
      <c r="B61" s="135" t="s">
        <v>298</v>
      </c>
      <c r="C61" s="135"/>
      <c r="D61" s="135"/>
      <c r="E61" s="135"/>
      <c r="F61" s="135"/>
      <c r="G61" s="135"/>
      <c r="H61" s="135"/>
      <c r="I61" s="135"/>
      <c r="J61" s="135"/>
      <c r="K61" s="135"/>
      <c r="L61" s="135"/>
    </row>
    <row r="62" spans="1:12">
      <c r="A62" s="11"/>
      <c r="B62" s="18"/>
      <c r="C62" s="18"/>
    </row>
    <row r="63" spans="1:12" ht="45">
      <c r="A63" s="11"/>
      <c r="B63" s="48">
        <v>-1</v>
      </c>
      <c r="C63" s="49" t="s">
        <v>793</v>
      </c>
    </row>
    <row r="64" spans="1:12">
      <c r="A64" s="11"/>
      <c r="B64" s="18"/>
      <c r="C64" s="18"/>
    </row>
    <row r="65" spans="1:12" ht="236.25">
      <c r="A65" s="11"/>
      <c r="B65" s="48">
        <v>-2</v>
      </c>
      <c r="C65" s="49" t="s">
        <v>794</v>
      </c>
    </row>
    <row r="66" spans="1:12">
      <c r="A66" s="11"/>
      <c r="B66" s="18"/>
      <c r="C66" s="18"/>
    </row>
    <row r="67" spans="1:12" ht="258.75">
      <c r="A67" s="11"/>
      <c r="B67" s="48">
        <v>-3</v>
      </c>
      <c r="C67" s="49" t="s">
        <v>795</v>
      </c>
    </row>
    <row r="68" spans="1:12">
      <c r="A68" s="11"/>
      <c r="B68" s="18"/>
      <c r="C68" s="18"/>
    </row>
    <row r="69" spans="1:12">
      <c r="A69" s="11"/>
      <c r="B69" s="48">
        <v>-4</v>
      </c>
      <c r="C69" s="49" t="s">
        <v>796</v>
      </c>
    </row>
    <row r="70" spans="1:12">
      <c r="A70" s="11"/>
      <c r="B70" s="18"/>
      <c r="C70" s="18"/>
    </row>
    <row r="71" spans="1:12" ht="22.5">
      <c r="A71" s="11"/>
      <c r="B71" s="48">
        <v>-5</v>
      </c>
      <c r="C71" s="49" t="s">
        <v>797</v>
      </c>
    </row>
    <row r="72" spans="1:12" ht="25.5" customHeight="1">
      <c r="A72" s="11"/>
      <c r="B72" s="129" t="s">
        <v>798</v>
      </c>
      <c r="C72" s="129"/>
      <c r="D72" s="129"/>
      <c r="E72" s="129"/>
      <c r="F72" s="129"/>
      <c r="G72" s="129"/>
      <c r="H72" s="129"/>
      <c r="I72" s="129"/>
      <c r="J72" s="129"/>
      <c r="K72" s="129"/>
      <c r="L72" s="129"/>
    </row>
    <row r="73" spans="1:12">
      <c r="A73" s="11"/>
      <c r="B73" s="131" t="s">
        <v>799</v>
      </c>
      <c r="C73" s="131"/>
      <c r="D73" s="131"/>
      <c r="E73" s="131"/>
      <c r="F73" s="131"/>
      <c r="G73" s="131"/>
      <c r="H73" s="131"/>
      <c r="I73" s="131"/>
      <c r="J73" s="131"/>
      <c r="K73" s="131"/>
      <c r="L73" s="131"/>
    </row>
    <row r="74" spans="1:12" ht="63.75" customHeight="1">
      <c r="A74" s="11"/>
      <c r="B74" s="129" t="s">
        <v>800</v>
      </c>
      <c r="C74" s="129"/>
      <c r="D74" s="129"/>
      <c r="E74" s="129"/>
      <c r="F74" s="129"/>
      <c r="G74" s="129"/>
      <c r="H74" s="129"/>
      <c r="I74" s="129"/>
      <c r="J74" s="129"/>
      <c r="K74" s="129"/>
      <c r="L74" s="129"/>
    </row>
    <row r="75" spans="1:12" ht="102" customHeight="1">
      <c r="A75" s="11"/>
      <c r="B75" s="129" t="s">
        <v>801</v>
      </c>
      <c r="C75" s="129"/>
      <c r="D75" s="129"/>
      <c r="E75" s="129"/>
      <c r="F75" s="129"/>
      <c r="G75" s="129"/>
      <c r="H75" s="129"/>
      <c r="I75" s="129"/>
      <c r="J75" s="129"/>
      <c r="K75" s="129"/>
      <c r="L75" s="129"/>
    </row>
    <row r="76" spans="1:12" ht="38.25" customHeight="1">
      <c r="A76" s="11"/>
      <c r="B76" s="129" t="s">
        <v>802</v>
      </c>
      <c r="C76" s="129"/>
      <c r="D76" s="129"/>
      <c r="E76" s="129"/>
      <c r="F76" s="129"/>
      <c r="G76" s="129"/>
      <c r="H76" s="129"/>
      <c r="I76" s="129"/>
      <c r="J76" s="129"/>
      <c r="K76" s="129"/>
      <c r="L76" s="129"/>
    </row>
    <row r="77" spans="1:12" ht="51" customHeight="1">
      <c r="A77" s="11"/>
      <c r="B77" s="129" t="s">
        <v>803</v>
      </c>
      <c r="C77" s="129"/>
      <c r="D77" s="129"/>
      <c r="E77" s="129"/>
      <c r="F77" s="129"/>
      <c r="G77" s="129"/>
      <c r="H77" s="129"/>
      <c r="I77" s="129"/>
      <c r="J77" s="129"/>
      <c r="K77" s="129"/>
      <c r="L77" s="129"/>
    </row>
    <row r="78" spans="1:12" ht="102" customHeight="1">
      <c r="A78" s="11"/>
      <c r="B78" s="129" t="s">
        <v>804</v>
      </c>
      <c r="C78" s="129"/>
      <c r="D78" s="129"/>
      <c r="E78" s="129"/>
      <c r="F78" s="129"/>
      <c r="G78" s="129"/>
      <c r="H78" s="129"/>
      <c r="I78" s="129"/>
      <c r="J78" s="129"/>
      <c r="K78" s="129"/>
      <c r="L78" s="129"/>
    </row>
    <row r="79" spans="1:12" ht="76.5" customHeight="1">
      <c r="A79" s="11"/>
      <c r="B79" s="129" t="s">
        <v>805</v>
      </c>
      <c r="C79" s="129"/>
      <c r="D79" s="129"/>
      <c r="E79" s="129"/>
      <c r="F79" s="129"/>
      <c r="G79" s="129"/>
      <c r="H79" s="129"/>
      <c r="I79" s="129"/>
      <c r="J79" s="129"/>
      <c r="K79" s="129"/>
      <c r="L79" s="129"/>
    </row>
    <row r="80" spans="1:12">
      <c r="A80" s="11"/>
      <c r="B80" s="131" t="s">
        <v>806</v>
      </c>
      <c r="C80" s="131"/>
      <c r="D80" s="131"/>
      <c r="E80" s="131"/>
      <c r="F80" s="131"/>
      <c r="G80" s="131"/>
      <c r="H80" s="131"/>
      <c r="I80" s="131"/>
      <c r="J80" s="131"/>
      <c r="K80" s="131"/>
      <c r="L80" s="131"/>
    </row>
    <row r="81" spans="1:12" ht="89.25" customHeight="1">
      <c r="A81" s="11"/>
      <c r="B81" s="129" t="s">
        <v>807</v>
      </c>
      <c r="C81" s="129"/>
      <c r="D81" s="129"/>
      <c r="E81" s="129"/>
      <c r="F81" s="129"/>
      <c r="G81" s="129"/>
      <c r="H81" s="129"/>
      <c r="I81" s="129"/>
      <c r="J81" s="129"/>
      <c r="K81" s="129"/>
      <c r="L81" s="129"/>
    </row>
    <row r="82" spans="1:12">
      <c r="A82" s="11"/>
      <c r="B82" s="129" t="s">
        <v>808</v>
      </c>
      <c r="C82" s="129"/>
      <c r="D82" s="129"/>
      <c r="E82" s="129"/>
      <c r="F82" s="129"/>
      <c r="G82" s="129"/>
      <c r="H82" s="129"/>
      <c r="I82" s="129"/>
      <c r="J82" s="129"/>
      <c r="K82" s="129"/>
      <c r="L82" s="129"/>
    </row>
    <row r="83" spans="1:12" ht="63.75" customHeight="1">
      <c r="A83" s="11"/>
      <c r="B83" s="129" t="s">
        <v>809</v>
      </c>
      <c r="C83" s="129"/>
      <c r="D83" s="129"/>
      <c r="E83" s="129"/>
      <c r="F83" s="129"/>
      <c r="G83" s="129"/>
      <c r="H83" s="129"/>
      <c r="I83" s="129"/>
      <c r="J83" s="129"/>
      <c r="K83" s="129"/>
      <c r="L83" s="129"/>
    </row>
    <row r="84" spans="1:12" ht="25.5" customHeight="1">
      <c r="A84" s="11"/>
      <c r="B84" s="129" t="s">
        <v>810</v>
      </c>
      <c r="C84" s="129"/>
      <c r="D84" s="129"/>
      <c r="E84" s="129"/>
      <c r="F84" s="129"/>
      <c r="G84" s="129"/>
      <c r="H84" s="129"/>
      <c r="I84" s="129"/>
      <c r="J84" s="129"/>
      <c r="K84" s="129"/>
      <c r="L84" s="129"/>
    </row>
    <row r="85" spans="1:12" ht="25.5" customHeight="1">
      <c r="A85" s="11"/>
      <c r="B85" s="129" t="s">
        <v>811</v>
      </c>
      <c r="C85" s="129"/>
      <c r="D85" s="129"/>
      <c r="E85" s="129"/>
      <c r="F85" s="129"/>
      <c r="G85" s="129"/>
      <c r="H85" s="129"/>
      <c r="I85" s="129"/>
      <c r="J85" s="129"/>
      <c r="K85" s="129"/>
      <c r="L85" s="129"/>
    </row>
    <row r="86" spans="1:12">
      <c r="A86" s="11"/>
      <c r="B86" s="181" t="s">
        <v>812</v>
      </c>
      <c r="C86" s="181"/>
      <c r="D86" s="181"/>
      <c r="E86" s="181"/>
      <c r="F86" s="181"/>
      <c r="G86" s="181"/>
      <c r="H86" s="181"/>
      <c r="I86" s="181"/>
      <c r="J86" s="181"/>
      <c r="K86" s="181"/>
      <c r="L86" s="181"/>
    </row>
    <row r="87" spans="1:12" ht="38.25" customHeight="1">
      <c r="A87" s="11"/>
      <c r="B87" s="129" t="s">
        <v>813</v>
      </c>
      <c r="C87" s="129"/>
      <c r="D87" s="129"/>
      <c r="E87" s="129"/>
      <c r="F87" s="129"/>
      <c r="G87" s="129"/>
      <c r="H87" s="129"/>
      <c r="I87" s="129"/>
      <c r="J87" s="129"/>
      <c r="K87" s="129"/>
      <c r="L87" s="129"/>
    </row>
    <row r="88" spans="1:12">
      <c r="A88" s="11"/>
      <c r="B88" s="203" t="s">
        <v>814</v>
      </c>
      <c r="C88" s="203"/>
      <c r="D88" s="203"/>
      <c r="E88" s="203"/>
      <c r="F88" s="203"/>
      <c r="G88" s="203"/>
      <c r="H88" s="203"/>
      <c r="I88" s="203"/>
      <c r="J88" s="203"/>
      <c r="K88" s="203"/>
      <c r="L88" s="203"/>
    </row>
    <row r="89" spans="1:12" ht="38.25" customHeight="1">
      <c r="A89" s="11"/>
      <c r="B89" s="129" t="s">
        <v>815</v>
      </c>
      <c r="C89" s="129"/>
      <c r="D89" s="129"/>
      <c r="E89" s="129"/>
      <c r="F89" s="129"/>
      <c r="G89" s="129"/>
      <c r="H89" s="129"/>
      <c r="I89" s="129"/>
      <c r="J89" s="129"/>
      <c r="K89" s="129"/>
      <c r="L89" s="129"/>
    </row>
    <row r="90" spans="1:12">
      <c r="A90" s="11"/>
      <c r="B90" s="203" t="s">
        <v>295</v>
      </c>
      <c r="C90" s="203"/>
      <c r="D90" s="203"/>
      <c r="E90" s="203"/>
      <c r="F90" s="203"/>
      <c r="G90" s="203"/>
      <c r="H90" s="203"/>
      <c r="I90" s="203"/>
      <c r="J90" s="203"/>
      <c r="K90" s="203"/>
      <c r="L90" s="203"/>
    </row>
    <row r="91" spans="1:12" ht="25.5" customHeight="1">
      <c r="A91" s="11"/>
      <c r="B91" s="129" t="s">
        <v>816</v>
      </c>
      <c r="C91" s="129"/>
      <c r="D91" s="129"/>
      <c r="E91" s="129"/>
      <c r="F91" s="129"/>
      <c r="G91" s="129"/>
      <c r="H91" s="129"/>
      <c r="I91" s="129"/>
      <c r="J91" s="129"/>
      <c r="K91" s="129"/>
      <c r="L91" s="129"/>
    </row>
    <row r="92" spans="1:12">
      <c r="A92" s="11"/>
      <c r="B92" s="204" t="s">
        <v>817</v>
      </c>
      <c r="C92" s="204"/>
      <c r="D92" s="204"/>
      <c r="E92" s="204"/>
      <c r="F92" s="204"/>
      <c r="G92" s="204"/>
      <c r="H92" s="204"/>
      <c r="I92" s="204"/>
      <c r="J92" s="204"/>
      <c r="K92" s="204"/>
      <c r="L92" s="204"/>
    </row>
    <row r="93" spans="1:12" ht="38.25" customHeight="1">
      <c r="A93" s="11"/>
      <c r="B93" s="129" t="s">
        <v>818</v>
      </c>
      <c r="C93" s="129"/>
      <c r="D93" s="129"/>
      <c r="E93" s="129"/>
      <c r="F93" s="129"/>
      <c r="G93" s="129"/>
      <c r="H93" s="129"/>
      <c r="I93" s="129"/>
      <c r="J93" s="129"/>
      <c r="K93" s="129"/>
      <c r="L93" s="129"/>
    </row>
    <row r="94" spans="1:12" ht="25.5" customHeight="1">
      <c r="A94" s="11"/>
      <c r="B94" s="129" t="s">
        <v>819</v>
      </c>
      <c r="C94" s="129"/>
      <c r="D94" s="129"/>
      <c r="E94" s="129"/>
      <c r="F94" s="129"/>
      <c r="G94" s="129"/>
      <c r="H94" s="129"/>
      <c r="I94" s="129"/>
      <c r="J94" s="129"/>
      <c r="K94" s="129"/>
      <c r="L94" s="129"/>
    </row>
    <row r="95" spans="1:12">
      <c r="A95" s="11"/>
      <c r="B95" s="131" t="s">
        <v>820</v>
      </c>
      <c r="C95" s="131"/>
      <c r="D95" s="131"/>
      <c r="E95" s="131"/>
      <c r="F95" s="131"/>
      <c r="G95" s="131"/>
      <c r="H95" s="131"/>
      <c r="I95" s="131"/>
      <c r="J95" s="131"/>
      <c r="K95" s="131"/>
      <c r="L95" s="131"/>
    </row>
    <row r="96" spans="1:12" ht="127.5" customHeight="1">
      <c r="A96" s="11"/>
      <c r="B96" s="129" t="s">
        <v>821</v>
      </c>
      <c r="C96" s="129"/>
      <c r="D96" s="129"/>
      <c r="E96" s="129"/>
      <c r="F96" s="129"/>
      <c r="G96" s="129"/>
      <c r="H96" s="129"/>
      <c r="I96" s="129"/>
      <c r="J96" s="129"/>
      <c r="K96" s="129"/>
      <c r="L96" s="129"/>
    </row>
  </sheetData>
  <mergeCells count="262">
    <mergeCell ref="B93:L93"/>
    <mergeCell ref="B94:L94"/>
    <mergeCell ref="B95:L95"/>
    <mergeCell ref="B96:L96"/>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5:L5"/>
    <mergeCell ref="B6:L6"/>
    <mergeCell ref="B61:L61"/>
    <mergeCell ref="B72:L72"/>
    <mergeCell ref="B73:L73"/>
    <mergeCell ref="B74:L74"/>
    <mergeCell ref="I59:I60"/>
    <mergeCell ref="J59:J60"/>
    <mergeCell ref="K59:K60"/>
    <mergeCell ref="L59:L60"/>
    <mergeCell ref="A1:A2"/>
    <mergeCell ref="B1:L1"/>
    <mergeCell ref="B2:L2"/>
    <mergeCell ref="B3:L3"/>
    <mergeCell ref="A4:A96"/>
    <mergeCell ref="B4:L4"/>
    <mergeCell ref="L56:L57"/>
    <mergeCell ref="F58:G58"/>
    <mergeCell ref="J58:K58"/>
    <mergeCell ref="B59:B60"/>
    <mergeCell ref="C59:C60"/>
    <mergeCell ref="D59:D60"/>
    <mergeCell ref="E59:E60"/>
    <mergeCell ref="F59:F60"/>
    <mergeCell ref="G59:G60"/>
    <mergeCell ref="H59:H60"/>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F47:H47"/>
    <mergeCell ref="J47:L47"/>
    <mergeCell ref="B48:B49"/>
    <mergeCell ref="C48:C49"/>
    <mergeCell ref="D48:D49"/>
    <mergeCell ref="E48:E49"/>
    <mergeCell ref="F48:G49"/>
    <mergeCell ref="H48:H49"/>
    <mergeCell ref="I48:I49"/>
    <mergeCell ref="J48:K49"/>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F26:H26"/>
    <mergeCell ref="J26:L26"/>
    <mergeCell ref="B27:B28"/>
    <mergeCell ref="C27:C28"/>
    <mergeCell ref="D27:D28"/>
    <mergeCell ref="E27:E28"/>
    <mergeCell ref="F27:G28"/>
    <mergeCell ref="H27:H28"/>
    <mergeCell ref="I27:I28"/>
    <mergeCell ref="J27:K28"/>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J11:L11"/>
    <mergeCell ref="B12:B13"/>
    <mergeCell ref="C12:C13"/>
    <mergeCell ref="D12:D13"/>
    <mergeCell ref="E12:E13"/>
    <mergeCell ref="F12:F13"/>
    <mergeCell ref="G12:G13"/>
    <mergeCell ref="H12:H13"/>
    <mergeCell ref="I12:I13"/>
    <mergeCell ref="J12:J13"/>
    <mergeCell ref="B7:L7"/>
    <mergeCell ref="B9:B11"/>
    <mergeCell ref="C9:C11"/>
    <mergeCell ref="E9:E11"/>
    <mergeCell ref="F9:H9"/>
    <mergeCell ref="F10:H10"/>
    <mergeCell ref="F11:H11"/>
    <mergeCell ref="I9:I11"/>
    <mergeCell ref="J9:L9"/>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42578125" bestFit="1" customWidth="1"/>
    <col min="2" max="2" width="36.5703125" bestFit="1" customWidth="1"/>
  </cols>
  <sheetData>
    <row r="1" spans="1:2">
      <c r="A1" s="7" t="s">
        <v>822</v>
      </c>
      <c r="B1" s="1" t="s">
        <v>1</v>
      </c>
    </row>
    <row r="2" spans="1:2">
      <c r="A2" s="7"/>
      <c r="B2" s="1" t="s">
        <v>2</v>
      </c>
    </row>
    <row r="3" spans="1:2">
      <c r="A3" s="3" t="s">
        <v>823</v>
      </c>
      <c r="B3" s="4" t="s">
        <v>4</v>
      </c>
    </row>
    <row r="4" spans="1:2">
      <c r="A4" s="11" t="s">
        <v>822</v>
      </c>
      <c r="B4" s="4" t="s">
        <v>4</v>
      </c>
    </row>
    <row r="5" spans="1:2">
      <c r="A5" s="11"/>
      <c r="B5" s="13" t="s">
        <v>822</v>
      </c>
    </row>
    <row r="6" spans="1:2" ht="370.5">
      <c r="A6" s="11"/>
      <c r="B6" s="14" t="s">
        <v>824</v>
      </c>
    </row>
    <row r="7" spans="1:2" ht="153.75">
      <c r="A7" s="11"/>
      <c r="B7" s="14" t="s">
        <v>825</v>
      </c>
    </row>
    <row r="8" spans="1:2" ht="26.25">
      <c r="A8" s="11"/>
      <c r="B8" s="15" t="s">
        <v>826</v>
      </c>
    </row>
    <row r="9" spans="1:2" ht="408.75">
      <c r="A9" s="11"/>
      <c r="B9" s="14" t="s">
        <v>827</v>
      </c>
    </row>
    <row r="10" spans="1:2">
      <c r="A10" s="11"/>
      <c r="B10" s="15" t="s">
        <v>828</v>
      </c>
    </row>
    <row r="11" spans="1:2" ht="153.75">
      <c r="A11" s="11"/>
      <c r="B11" s="14" t="s">
        <v>829</v>
      </c>
    </row>
    <row r="12" spans="1:2" ht="153.75">
      <c r="A12" s="11"/>
      <c r="B12" s="14" t="s">
        <v>830</v>
      </c>
    </row>
    <row r="13" spans="1:2" ht="26.25">
      <c r="A13" s="11"/>
      <c r="B13" s="15" t="s">
        <v>831</v>
      </c>
    </row>
    <row r="14" spans="1:2" ht="64.5">
      <c r="A14" s="11"/>
      <c r="B14" s="14" t="s">
        <v>832</v>
      </c>
    </row>
    <row r="15" spans="1:2" ht="26.25">
      <c r="A15" s="11"/>
      <c r="B15" s="15" t="s">
        <v>833</v>
      </c>
    </row>
    <row r="16" spans="1:2" ht="306.75">
      <c r="A16" s="11"/>
      <c r="B16" s="14" t="s">
        <v>83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28515625" customWidth="1"/>
    <col min="4" max="4" width="21.140625" customWidth="1"/>
    <col min="5" max="6" width="29.85546875" customWidth="1"/>
    <col min="7" max="7" width="6.28515625" customWidth="1"/>
    <col min="8" max="8" width="21.140625" customWidth="1"/>
    <col min="9" max="10" width="29.85546875" customWidth="1"/>
    <col min="11" max="11" width="6.28515625" customWidth="1"/>
    <col min="12" max="12" width="21.140625" customWidth="1"/>
    <col min="13" max="14" width="29.85546875" customWidth="1"/>
    <col min="15" max="15" width="6.28515625" customWidth="1"/>
    <col min="16" max="16" width="21.140625" customWidth="1"/>
    <col min="17" max="17" width="29.85546875" customWidth="1"/>
  </cols>
  <sheetData>
    <row r="1" spans="1:17" ht="15" customHeight="1">
      <c r="A1" s="7" t="s">
        <v>8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36</v>
      </c>
      <c r="B3" s="10" t="s">
        <v>4</v>
      </c>
      <c r="C3" s="10"/>
      <c r="D3" s="10"/>
      <c r="E3" s="10"/>
      <c r="F3" s="10"/>
      <c r="G3" s="10"/>
      <c r="H3" s="10"/>
      <c r="I3" s="10"/>
      <c r="J3" s="10"/>
      <c r="K3" s="10"/>
      <c r="L3" s="10"/>
      <c r="M3" s="10"/>
      <c r="N3" s="10"/>
      <c r="O3" s="10"/>
      <c r="P3" s="10"/>
      <c r="Q3" s="10"/>
    </row>
    <row r="4" spans="1:17" ht="15" customHeight="1">
      <c r="A4" s="11" t="s">
        <v>835</v>
      </c>
      <c r="B4" s="10" t="s">
        <v>4</v>
      </c>
      <c r="C4" s="10"/>
      <c r="D4" s="10"/>
      <c r="E4" s="10"/>
      <c r="F4" s="10"/>
      <c r="G4" s="10"/>
      <c r="H4" s="10"/>
      <c r="I4" s="10"/>
      <c r="J4" s="10"/>
      <c r="K4" s="10"/>
      <c r="L4" s="10"/>
      <c r="M4" s="10"/>
      <c r="N4" s="10"/>
      <c r="O4" s="10"/>
      <c r="P4" s="10"/>
      <c r="Q4" s="10"/>
    </row>
    <row r="5" spans="1:17">
      <c r="A5" s="11"/>
      <c r="B5" s="128" t="s">
        <v>835</v>
      </c>
      <c r="C5" s="128"/>
      <c r="D5" s="128"/>
      <c r="E5" s="128"/>
      <c r="F5" s="128"/>
      <c r="G5" s="128"/>
      <c r="H5" s="128"/>
      <c r="I5" s="128"/>
      <c r="J5" s="128"/>
      <c r="K5" s="128"/>
      <c r="L5" s="128"/>
      <c r="M5" s="128"/>
      <c r="N5" s="128"/>
      <c r="O5" s="128"/>
      <c r="P5" s="128"/>
      <c r="Q5" s="128"/>
    </row>
    <row r="6" spans="1:17">
      <c r="A6" s="11"/>
      <c r="B6" s="129" t="s">
        <v>837</v>
      </c>
      <c r="C6" s="129"/>
      <c r="D6" s="129"/>
      <c r="E6" s="129"/>
      <c r="F6" s="129"/>
      <c r="G6" s="129"/>
      <c r="H6" s="129"/>
      <c r="I6" s="129"/>
      <c r="J6" s="129"/>
      <c r="K6" s="129"/>
      <c r="L6" s="129"/>
      <c r="M6" s="129"/>
      <c r="N6" s="129"/>
      <c r="O6" s="129"/>
      <c r="P6" s="129"/>
      <c r="Q6" s="129"/>
    </row>
    <row r="7" spans="1:17">
      <c r="A7" s="11"/>
      <c r="B7" s="30"/>
      <c r="C7" s="30"/>
      <c r="D7" s="30"/>
      <c r="E7" s="30"/>
      <c r="F7" s="30"/>
      <c r="G7" s="30"/>
      <c r="H7" s="30"/>
      <c r="I7" s="30"/>
      <c r="J7" s="30"/>
      <c r="K7" s="30"/>
      <c r="L7" s="30"/>
      <c r="M7" s="30"/>
      <c r="N7" s="30"/>
      <c r="O7" s="30"/>
      <c r="P7" s="30"/>
      <c r="Q7" s="30"/>
    </row>
    <row r="8" spans="1:17">
      <c r="A8" s="11"/>
      <c r="B8" s="18"/>
      <c r="C8" s="18"/>
      <c r="D8" s="18"/>
      <c r="E8" s="18"/>
      <c r="F8" s="18"/>
      <c r="G8" s="18"/>
      <c r="H8" s="18"/>
      <c r="I8" s="18"/>
      <c r="J8" s="18"/>
      <c r="K8" s="18"/>
      <c r="L8" s="18"/>
      <c r="M8" s="18"/>
      <c r="N8" s="18"/>
      <c r="O8" s="18"/>
      <c r="P8" s="18"/>
      <c r="Q8" s="18"/>
    </row>
    <row r="9" spans="1:17">
      <c r="A9" s="11"/>
      <c r="B9" s="38"/>
      <c r="C9" s="51" t="s">
        <v>838</v>
      </c>
      <c r="D9" s="51"/>
      <c r="E9" s="51"/>
      <c r="F9" s="51"/>
      <c r="G9" s="51"/>
      <c r="H9" s="51"/>
      <c r="I9" s="51"/>
      <c r="J9" s="38"/>
      <c r="K9" s="51" t="s">
        <v>490</v>
      </c>
      <c r="L9" s="51"/>
      <c r="M9" s="51"/>
      <c r="N9" s="51"/>
      <c r="O9" s="51"/>
      <c r="P9" s="51"/>
      <c r="Q9" s="51"/>
    </row>
    <row r="10" spans="1:17" ht="15.75" thickBot="1">
      <c r="A10" s="11"/>
      <c r="B10" s="38"/>
      <c r="C10" s="31" t="s">
        <v>489</v>
      </c>
      <c r="D10" s="31"/>
      <c r="E10" s="31"/>
      <c r="F10" s="31"/>
      <c r="G10" s="31"/>
      <c r="H10" s="31"/>
      <c r="I10" s="31"/>
      <c r="J10" s="38"/>
      <c r="K10" s="31" t="s">
        <v>489</v>
      </c>
      <c r="L10" s="31"/>
      <c r="M10" s="31"/>
      <c r="N10" s="31"/>
      <c r="O10" s="31"/>
      <c r="P10" s="31"/>
      <c r="Q10" s="31"/>
    </row>
    <row r="11" spans="1:17" ht="15.75" thickBot="1">
      <c r="A11" s="11"/>
      <c r="B11" s="19"/>
      <c r="C11" s="127">
        <v>2013</v>
      </c>
      <c r="D11" s="127"/>
      <c r="E11" s="127"/>
      <c r="F11" s="19"/>
      <c r="G11" s="127">
        <v>2012</v>
      </c>
      <c r="H11" s="127"/>
      <c r="I11" s="127"/>
      <c r="J11" s="19"/>
      <c r="K11" s="127">
        <v>2013</v>
      </c>
      <c r="L11" s="127"/>
      <c r="M11" s="127"/>
      <c r="N11" s="19"/>
      <c r="O11" s="127">
        <v>2012</v>
      </c>
      <c r="P11" s="127"/>
      <c r="Q11" s="127"/>
    </row>
    <row r="12" spans="1:17">
      <c r="A12" s="11"/>
      <c r="B12" s="32" t="s">
        <v>839</v>
      </c>
      <c r="C12" s="34" t="s">
        <v>208</v>
      </c>
      <c r="D12" s="36">
        <v>4579</v>
      </c>
      <c r="E12" s="37"/>
      <c r="F12" s="33"/>
      <c r="G12" s="34" t="s">
        <v>208</v>
      </c>
      <c r="H12" s="36">
        <v>4901</v>
      </c>
      <c r="I12" s="37"/>
      <c r="J12" s="33"/>
      <c r="K12" s="34" t="s">
        <v>208</v>
      </c>
      <c r="L12" s="36">
        <v>12731</v>
      </c>
      <c r="M12" s="37"/>
      <c r="N12" s="33"/>
      <c r="O12" s="34" t="s">
        <v>208</v>
      </c>
      <c r="P12" s="36">
        <v>16977</v>
      </c>
      <c r="Q12" s="37"/>
    </row>
    <row r="13" spans="1:17">
      <c r="A13" s="11"/>
      <c r="B13" s="32"/>
      <c r="C13" s="52"/>
      <c r="D13" s="53"/>
      <c r="E13" s="54"/>
      <c r="F13" s="33"/>
      <c r="G13" s="52"/>
      <c r="H13" s="53"/>
      <c r="I13" s="54"/>
      <c r="J13" s="33"/>
      <c r="K13" s="52"/>
      <c r="L13" s="53"/>
      <c r="M13" s="54"/>
      <c r="N13" s="33"/>
      <c r="O13" s="52"/>
      <c r="P13" s="53"/>
      <c r="Q13" s="54"/>
    </row>
    <row r="14" spans="1:17">
      <c r="A14" s="11"/>
      <c r="B14" s="57" t="s">
        <v>840</v>
      </c>
      <c r="C14" s="42">
        <v>11421</v>
      </c>
      <c r="D14" s="42"/>
      <c r="E14" s="38"/>
      <c r="F14" s="38"/>
      <c r="G14" s="42">
        <v>13646</v>
      </c>
      <c r="H14" s="42"/>
      <c r="I14" s="38"/>
      <c r="J14" s="38"/>
      <c r="K14" s="42">
        <v>19745</v>
      </c>
      <c r="L14" s="42"/>
      <c r="M14" s="38"/>
      <c r="N14" s="38"/>
      <c r="O14" s="42">
        <v>35878</v>
      </c>
      <c r="P14" s="42"/>
      <c r="Q14" s="38"/>
    </row>
    <row r="15" spans="1:17" ht="15.75" thickBot="1">
      <c r="A15" s="11"/>
      <c r="B15" s="57"/>
      <c r="C15" s="107"/>
      <c r="D15" s="107"/>
      <c r="E15" s="86"/>
      <c r="F15" s="38"/>
      <c r="G15" s="107"/>
      <c r="H15" s="107"/>
      <c r="I15" s="86"/>
      <c r="J15" s="38"/>
      <c r="K15" s="107"/>
      <c r="L15" s="107"/>
      <c r="M15" s="86"/>
      <c r="N15" s="38"/>
      <c r="O15" s="107"/>
      <c r="P15" s="107"/>
      <c r="Q15" s="86"/>
    </row>
    <row r="16" spans="1:17">
      <c r="A16" s="11"/>
      <c r="B16" s="32" t="s">
        <v>841</v>
      </c>
      <c r="C16" s="34" t="s">
        <v>208</v>
      </c>
      <c r="D16" s="36">
        <v>16000</v>
      </c>
      <c r="E16" s="37"/>
      <c r="F16" s="33"/>
      <c r="G16" s="34" t="s">
        <v>208</v>
      </c>
      <c r="H16" s="36">
        <v>18547</v>
      </c>
      <c r="I16" s="37"/>
      <c r="J16" s="33"/>
      <c r="K16" s="34" t="s">
        <v>208</v>
      </c>
      <c r="L16" s="36">
        <v>32476</v>
      </c>
      <c r="M16" s="37"/>
      <c r="N16" s="33"/>
      <c r="O16" s="34" t="s">
        <v>208</v>
      </c>
      <c r="P16" s="36">
        <v>52855</v>
      </c>
      <c r="Q16" s="37"/>
    </row>
    <row r="17" spans="1:17" ht="15.75" thickBot="1">
      <c r="A17" s="11"/>
      <c r="B17" s="32"/>
      <c r="C17" s="45"/>
      <c r="D17" s="46"/>
      <c r="E17" s="47"/>
      <c r="F17" s="33"/>
      <c r="G17" s="45"/>
      <c r="H17" s="46"/>
      <c r="I17" s="47"/>
      <c r="J17" s="33"/>
      <c r="K17" s="45"/>
      <c r="L17" s="46"/>
      <c r="M17" s="47"/>
      <c r="N17" s="33"/>
      <c r="O17" s="45"/>
      <c r="P17" s="46"/>
      <c r="Q17" s="47"/>
    </row>
    <row r="18" spans="1:17" ht="15.75" thickTop="1">
      <c r="A18" s="11"/>
      <c r="B18" s="19"/>
      <c r="C18" s="179"/>
      <c r="D18" s="179"/>
      <c r="E18" s="179"/>
      <c r="F18" s="19"/>
      <c r="G18" s="179"/>
      <c r="H18" s="179"/>
      <c r="I18" s="179"/>
      <c r="J18" s="19"/>
      <c r="K18" s="179"/>
      <c r="L18" s="179"/>
      <c r="M18" s="179"/>
      <c r="N18" s="19"/>
      <c r="O18" s="179"/>
      <c r="P18" s="179"/>
      <c r="Q18" s="179"/>
    </row>
    <row r="19" spans="1:17">
      <c r="A19" s="11"/>
      <c r="B19" s="32" t="s">
        <v>842</v>
      </c>
      <c r="C19" s="32" t="s">
        <v>208</v>
      </c>
      <c r="D19" s="39" t="s">
        <v>388</v>
      </c>
      <c r="E19" s="33"/>
      <c r="F19" s="33"/>
      <c r="G19" s="32" t="s">
        <v>208</v>
      </c>
      <c r="H19" s="39">
        <v>167</v>
      </c>
      <c r="I19" s="33"/>
      <c r="J19" s="33"/>
      <c r="K19" s="32" t="s">
        <v>208</v>
      </c>
      <c r="L19" s="39" t="s">
        <v>388</v>
      </c>
      <c r="M19" s="33"/>
      <c r="N19" s="33"/>
      <c r="O19" s="32" t="s">
        <v>208</v>
      </c>
      <c r="P19" s="39">
        <v>607</v>
      </c>
      <c r="Q19" s="33"/>
    </row>
    <row r="20" spans="1:17">
      <c r="A20" s="11"/>
      <c r="B20" s="32"/>
      <c r="C20" s="32"/>
      <c r="D20" s="39"/>
      <c r="E20" s="33"/>
      <c r="F20" s="33"/>
      <c r="G20" s="32"/>
      <c r="H20" s="39"/>
      <c r="I20" s="33"/>
      <c r="J20" s="33"/>
      <c r="K20" s="32"/>
      <c r="L20" s="39"/>
      <c r="M20" s="33"/>
      <c r="N20" s="33"/>
      <c r="O20" s="32"/>
      <c r="P20" s="39"/>
      <c r="Q20" s="33"/>
    </row>
    <row r="21" spans="1:17">
      <c r="A21" s="11"/>
      <c r="B21" s="57" t="s">
        <v>843</v>
      </c>
      <c r="C21" s="42">
        <v>16000</v>
      </c>
      <c r="D21" s="42"/>
      <c r="E21" s="38"/>
      <c r="F21" s="38"/>
      <c r="G21" s="42">
        <v>18380</v>
      </c>
      <c r="H21" s="42"/>
      <c r="I21" s="38"/>
      <c r="J21" s="38"/>
      <c r="K21" s="42">
        <v>32476</v>
      </c>
      <c r="L21" s="42"/>
      <c r="M21" s="38"/>
      <c r="N21" s="38"/>
      <c r="O21" s="42">
        <v>52248</v>
      </c>
      <c r="P21" s="42"/>
      <c r="Q21" s="38"/>
    </row>
    <row r="22" spans="1:17" ht="15.75" thickBot="1">
      <c r="A22" s="11"/>
      <c r="B22" s="57"/>
      <c r="C22" s="107"/>
      <c r="D22" s="107"/>
      <c r="E22" s="86"/>
      <c r="F22" s="38"/>
      <c r="G22" s="107"/>
      <c r="H22" s="107"/>
      <c r="I22" s="86"/>
      <c r="J22" s="38"/>
      <c r="K22" s="107"/>
      <c r="L22" s="107"/>
      <c r="M22" s="86"/>
      <c r="N22" s="38"/>
      <c r="O22" s="107"/>
      <c r="P22" s="107"/>
      <c r="Q22" s="86"/>
    </row>
    <row r="23" spans="1:17">
      <c r="A23" s="11"/>
      <c r="B23" s="32" t="s">
        <v>841</v>
      </c>
      <c r="C23" s="34" t="s">
        <v>208</v>
      </c>
      <c r="D23" s="36">
        <v>16000</v>
      </c>
      <c r="E23" s="37"/>
      <c r="F23" s="33"/>
      <c r="G23" s="34" t="s">
        <v>208</v>
      </c>
      <c r="H23" s="36">
        <v>18547</v>
      </c>
      <c r="I23" s="37"/>
      <c r="J23" s="33"/>
      <c r="K23" s="34" t="s">
        <v>208</v>
      </c>
      <c r="L23" s="36">
        <v>32476</v>
      </c>
      <c r="M23" s="37"/>
      <c r="N23" s="33"/>
      <c r="O23" s="34" t="s">
        <v>208</v>
      </c>
      <c r="P23" s="36">
        <v>52855</v>
      </c>
      <c r="Q23" s="37"/>
    </row>
    <row r="24" spans="1:17" ht="15.75" thickBot="1">
      <c r="A24" s="11"/>
      <c r="B24" s="32"/>
      <c r="C24" s="45"/>
      <c r="D24" s="46"/>
      <c r="E24" s="47"/>
      <c r="F24" s="33"/>
      <c r="G24" s="45"/>
      <c r="H24" s="46"/>
      <c r="I24" s="47"/>
      <c r="J24" s="33"/>
      <c r="K24" s="45"/>
      <c r="L24" s="46"/>
      <c r="M24" s="47"/>
      <c r="N24" s="33"/>
      <c r="O24" s="45"/>
      <c r="P24" s="46"/>
      <c r="Q24" s="47"/>
    </row>
    <row r="25" spans="1:17" ht="25.5" customHeight="1" thickTop="1">
      <c r="A25" s="11"/>
      <c r="B25" s="129" t="s">
        <v>844</v>
      </c>
      <c r="C25" s="129"/>
      <c r="D25" s="129"/>
      <c r="E25" s="129"/>
      <c r="F25" s="129"/>
      <c r="G25" s="129"/>
      <c r="H25" s="129"/>
      <c r="I25" s="129"/>
      <c r="J25" s="129"/>
      <c r="K25" s="129"/>
      <c r="L25" s="129"/>
      <c r="M25" s="129"/>
      <c r="N25" s="129"/>
      <c r="O25" s="129"/>
      <c r="P25" s="129"/>
      <c r="Q25" s="129"/>
    </row>
    <row r="26" spans="1:17">
      <c r="A26" s="11"/>
      <c r="B26" s="129" t="s">
        <v>845</v>
      </c>
      <c r="C26" s="129"/>
      <c r="D26" s="129"/>
      <c r="E26" s="129"/>
      <c r="F26" s="129"/>
      <c r="G26" s="129"/>
      <c r="H26" s="129"/>
      <c r="I26" s="129"/>
      <c r="J26" s="129"/>
      <c r="K26" s="129"/>
      <c r="L26" s="129"/>
      <c r="M26" s="129"/>
      <c r="N26" s="129"/>
      <c r="O26" s="129"/>
      <c r="P26" s="129"/>
      <c r="Q26" s="129"/>
    </row>
    <row r="27" spans="1:17" ht="25.5" customHeight="1">
      <c r="A27" s="11"/>
      <c r="B27" s="129" t="s">
        <v>846</v>
      </c>
      <c r="C27" s="129"/>
      <c r="D27" s="129"/>
      <c r="E27" s="129"/>
      <c r="F27" s="129"/>
      <c r="G27" s="129"/>
      <c r="H27" s="129"/>
      <c r="I27" s="129"/>
      <c r="J27" s="129"/>
      <c r="K27" s="129"/>
      <c r="L27" s="129"/>
      <c r="M27" s="129"/>
      <c r="N27" s="129"/>
      <c r="O27" s="129"/>
      <c r="P27" s="129"/>
      <c r="Q27" s="129"/>
    </row>
    <row r="28" spans="1:17">
      <c r="A28" s="11"/>
      <c r="B28" s="129" t="s">
        <v>847</v>
      </c>
      <c r="C28" s="129"/>
      <c r="D28" s="129"/>
      <c r="E28" s="129"/>
      <c r="F28" s="129"/>
      <c r="G28" s="129"/>
      <c r="H28" s="129"/>
      <c r="I28" s="129"/>
      <c r="J28" s="129"/>
      <c r="K28" s="129"/>
      <c r="L28" s="129"/>
      <c r="M28" s="129"/>
      <c r="N28" s="129"/>
      <c r="O28" s="129"/>
      <c r="P28" s="129"/>
      <c r="Q28" s="129"/>
    </row>
    <row r="29" spans="1:17">
      <c r="A29" s="11"/>
      <c r="B29" s="129" t="s">
        <v>848</v>
      </c>
      <c r="C29" s="129"/>
      <c r="D29" s="129"/>
      <c r="E29" s="129"/>
      <c r="F29" s="129"/>
      <c r="G29" s="129"/>
      <c r="H29" s="129"/>
      <c r="I29" s="129"/>
      <c r="J29" s="129"/>
      <c r="K29" s="129"/>
      <c r="L29" s="129"/>
      <c r="M29" s="129"/>
      <c r="N29" s="129"/>
      <c r="O29" s="129"/>
      <c r="P29" s="129"/>
      <c r="Q29" s="129"/>
    </row>
    <row r="30" spans="1:17">
      <c r="A30" s="11"/>
      <c r="B30" s="129" t="s">
        <v>849</v>
      </c>
      <c r="C30" s="129"/>
      <c r="D30" s="129"/>
      <c r="E30" s="129"/>
      <c r="F30" s="129"/>
      <c r="G30" s="129"/>
      <c r="H30" s="129"/>
      <c r="I30" s="129"/>
      <c r="J30" s="129"/>
      <c r="K30" s="129"/>
      <c r="L30" s="129"/>
      <c r="M30" s="129"/>
      <c r="N30" s="129"/>
      <c r="O30" s="129"/>
      <c r="P30" s="129"/>
      <c r="Q30" s="129"/>
    </row>
  </sheetData>
  <mergeCells count="117">
    <mergeCell ref="B29:Q29"/>
    <mergeCell ref="B30:Q30"/>
    <mergeCell ref="B5:Q5"/>
    <mergeCell ref="B6:Q6"/>
    <mergeCell ref="B25:Q25"/>
    <mergeCell ref="B26:Q26"/>
    <mergeCell ref="B27:Q27"/>
    <mergeCell ref="B28:Q28"/>
    <mergeCell ref="N23:N24"/>
    <mergeCell ref="O23:O24"/>
    <mergeCell ref="P23:P24"/>
    <mergeCell ref="Q23:Q24"/>
    <mergeCell ref="A1:A2"/>
    <mergeCell ref="B1:Q1"/>
    <mergeCell ref="B2:Q2"/>
    <mergeCell ref="B3:Q3"/>
    <mergeCell ref="A4:A30"/>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30">
      <c r="A1" s="1" t="s">
        <v>23</v>
      </c>
      <c r="B1" s="7" t="s">
        <v>2</v>
      </c>
      <c r="C1" s="7" t="s">
        <v>25</v>
      </c>
      <c r="D1" s="7"/>
    </row>
    <row r="2" spans="1:4" ht="30">
      <c r="A2" s="1" t="s">
        <v>24</v>
      </c>
      <c r="B2" s="7"/>
      <c r="C2" s="7"/>
      <c r="D2" s="7"/>
    </row>
    <row r="3" spans="1:4">
      <c r="A3" s="3" t="s">
        <v>26</v>
      </c>
      <c r="B3" s="4" t="s">
        <v>4</v>
      </c>
      <c r="C3" s="4" t="s">
        <v>4</v>
      </c>
      <c r="D3" s="4"/>
    </row>
    <row r="4" spans="1:4">
      <c r="A4" s="2" t="s">
        <v>27</v>
      </c>
      <c r="B4" s="8">
        <v>596347</v>
      </c>
      <c r="C4" s="8">
        <v>916091</v>
      </c>
      <c r="D4" s="4"/>
    </row>
    <row r="5" spans="1:4">
      <c r="A5" s="2" t="s">
        <v>28</v>
      </c>
      <c r="B5" s="6">
        <v>1643148</v>
      </c>
      <c r="C5" s="6">
        <v>913835</v>
      </c>
      <c r="D5" s="4"/>
    </row>
    <row r="6" spans="1:4">
      <c r="A6" s="2" t="s">
        <v>29</v>
      </c>
      <c r="B6" s="6">
        <v>1076088</v>
      </c>
      <c r="C6" s="6">
        <v>531256</v>
      </c>
      <c r="D6" s="4"/>
    </row>
    <row r="7" spans="1:4" ht="30">
      <c r="A7" s="2" t="s">
        <v>30</v>
      </c>
      <c r="B7" s="6">
        <v>257389</v>
      </c>
      <c r="C7" s="6">
        <v>130279</v>
      </c>
      <c r="D7" s="4"/>
    </row>
    <row r="8" spans="1:4">
      <c r="A8" s="2" t="s">
        <v>31</v>
      </c>
      <c r="B8" s="6">
        <v>53457</v>
      </c>
      <c r="C8" s="6">
        <v>90983</v>
      </c>
      <c r="D8" s="4"/>
    </row>
    <row r="9" spans="1:4">
      <c r="A9" s="2" t="s">
        <v>32</v>
      </c>
      <c r="B9" s="6">
        <v>221934</v>
      </c>
      <c r="C9" s="6">
        <v>195007</v>
      </c>
      <c r="D9" s="4"/>
    </row>
    <row r="10" spans="1:4">
      <c r="A10" s="2" t="s">
        <v>33</v>
      </c>
      <c r="B10" s="6">
        <v>3848363</v>
      </c>
      <c r="C10" s="6">
        <v>2777451</v>
      </c>
      <c r="D10" s="4"/>
    </row>
    <row r="11" spans="1:4">
      <c r="A11" s="2" t="s">
        <v>34</v>
      </c>
      <c r="B11" s="6">
        <v>1221606</v>
      </c>
      <c r="C11" s="6">
        <v>462724</v>
      </c>
      <c r="D11" s="4"/>
    </row>
    <row r="12" spans="1:4">
      <c r="A12" s="2" t="s">
        <v>35</v>
      </c>
      <c r="B12" s="6">
        <v>13090339</v>
      </c>
      <c r="C12" s="6">
        <v>9308669</v>
      </c>
      <c r="D12" s="4"/>
    </row>
    <row r="13" spans="1:4" ht="17.25">
      <c r="A13" s="2" t="s">
        <v>36</v>
      </c>
      <c r="B13" s="6">
        <v>9742003</v>
      </c>
      <c r="C13" s="6">
        <v>5141366</v>
      </c>
      <c r="D13" s="9" t="s">
        <v>37</v>
      </c>
    </row>
    <row r="14" spans="1:4">
      <c r="A14" s="2" t="s">
        <v>32</v>
      </c>
      <c r="B14" s="6">
        <v>60121</v>
      </c>
      <c r="C14" s="6">
        <v>76422</v>
      </c>
      <c r="D14" s="4"/>
    </row>
    <row r="15" spans="1:4">
      <c r="A15" s="2" t="s">
        <v>38</v>
      </c>
      <c r="B15" s="6">
        <v>241952</v>
      </c>
      <c r="C15" s="6">
        <v>183747</v>
      </c>
      <c r="D15" s="4"/>
    </row>
    <row r="16" spans="1:4">
      <c r="A16" s="2" t="s">
        <v>39</v>
      </c>
      <c r="B16" s="6">
        <v>28204384</v>
      </c>
      <c r="C16" s="6">
        <v>17950379</v>
      </c>
      <c r="D16" s="4"/>
    </row>
    <row r="17" spans="1:4">
      <c r="A17" s="3" t="s">
        <v>40</v>
      </c>
      <c r="B17" s="4" t="s">
        <v>4</v>
      </c>
      <c r="C17" s="4" t="s">
        <v>4</v>
      </c>
      <c r="D17" s="4"/>
    </row>
    <row r="18" spans="1:4">
      <c r="A18" s="2" t="s">
        <v>41</v>
      </c>
      <c r="B18" s="6">
        <v>412943</v>
      </c>
      <c r="C18" s="6">
        <v>227384</v>
      </c>
      <c r="D18" s="4"/>
    </row>
    <row r="19" spans="1:4" ht="30">
      <c r="A19" s="2" t="s">
        <v>42</v>
      </c>
      <c r="B19" s="6">
        <v>1889460</v>
      </c>
      <c r="C19" s="6">
        <v>1008224</v>
      </c>
      <c r="D19" s="4"/>
    </row>
    <row r="20" spans="1:4" ht="30">
      <c r="A20" s="2" t="s">
        <v>43</v>
      </c>
      <c r="B20" s="6">
        <v>125524</v>
      </c>
      <c r="C20" s="6">
        <v>102559</v>
      </c>
      <c r="D20" s="4"/>
    </row>
    <row r="21" spans="1:4">
      <c r="A21" s="2" t="s">
        <v>44</v>
      </c>
      <c r="B21" s="6">
        <v>360964</v>
      </c>
      <c r="C21" s="6">
        <v>480182</v>
      </c>
      <c r="D21" s="4"/>
    </row>
    <row r="22" spans="1:4">
      <c r="A22" s="2" t="s">
        <v>45</v>
      </c>
      <c r="B22" s="6">
        <v>64191</v>
      </c>
      <c r="C22" s="6">
        <v>4403</v>
      </c>
      <c r="D22" s="4"/>
    </row>
    <row r="23" spans="1:4">
      <c r="A23" s="2" t="s">
        <v>46</v>
      </c>
      <c r="B23" s="6">
        <v>2853082</v>
      </c>
      <c r="C23" s="6">
        <v>1822752</v>
      </c>
      <c r="D23" s="4"/>
    </row>
    <row r="24" spans="1:4" ht="30">
      <c r="A24" s="2" t="s">
        <v>43</v>
      </c>
      <c r="B24" s="6">
        <v>255513</v>
      </c>
      <c r="C24" s="6">
        <v>352523</v>
      </c>
      <c r="D24" s="4"/>
    </row>
    <row r="25" spans="1:4">
      <c r="A25" s="2" t="s">
        <v>47</v>
      </c>
      <c r="B25" s="6">
        <v>17043750</v>
      </c>
      <c r="C25" s="6">
        <v>10535443</v>
      </c>
      <c r="D25" s="4"/>
    </row>
    <row r="26" spans="1:4">
      <c r="A26" s="2" t="s">
        <v>48</v>
      </c>
      <c r="B26" s="6">
        <v>230978</v>
      </c>
      <c r="C26" s="6">
        <v>5325</v>
      </c>
      <c r="D26" s="4"/>
    </row>
    <row r="27" spans="1:4">
      <c r="A27" s="2" t="s">
        <v>49</v>
      </c>
      <c r="B27" s="6">
        <v>159673</v>
      </c>
      <c r="C27" s="6">
        <v>103658</v>
      </c>
      <c r="D27" s="4"/>
    </row>
    <row r="28" spans="1:4">
      <c r="A28" s="2" t="s">
        <v>45</v>
      </c>
      <c r="B28" s="6">
        <v>2436219</v>
      </c>
      <c r="C28" s="6">
        <v>1248312</v>
      </c>
      <c r="D28" s="4"/>
    </row>
    <row r="29" spans="1:4">
      <c r="A29" s="2" t="s">
        <v>50</v>
      </c>
      <c r="B29" s="6">
        <v>163979</v>
      </c>
      <c r="C29" s="6">
        <v>164968</v>
      </c>
      <c r="D29" s="4"/>
    </row>
    <row r="30" spans="1:4">
      <c r="A30" s="2" t="s">
        <v>51</v>
      </c>
      <c r="B30" s="6">
        <v>23143194</v>
      </c>
      <c r="C30" s="6">
        <v>14232981</v>
      </c>
      <c r="D30" s="4"/>
    </row>
    <row r="31" spans="1:4" ht="30">
      <c r="A31" s="2" t="s">
        <v>52</v>
      </c>
      <c r="B31" s="4" t="s">
        <v>53</v>
      </c>
      <c r="C31" s="4" t="s">
        <v>53</v>
      </c>
      <c r="D31" s="4"/>
    </row>
    <row r="32" spans="1:4">
      <c r="A32" s="3" t="s">
        <v>54</v>
      </c>
      <c r="B32" s="4" t="s">
        <v>4</v>
      </c>
      <c r="C32" s="4" t="s">
        <v>4</v>
      </c>
      <c r="D32" s="4"/>
    </row>
    <row r="33" spans="1:4" ht="75">
      <c r="A33" s="2" t="s">
        <v>55</v>
      </c>
      <c r="B33" s="6">
        <v>8260010</v>
      </c>
      <c r="C33" s="6">
        <v>5940652</v>
      </c>
      <c r="D33" s="4"/>
    </row>
    <row r="34" spans="1:4">
      <c r="A34" s="2" t="s">
        <v>56</v>
      </c>
      <c r="B34" s="6">
        <v>251654</v>
      </c>
      <c r="C34" s="6">
        <v>267118</v>
      </c>
      <c r="D34" s="4"/>
    </row>
    <row r="35" spans="1:4">
      <c r="A35" s="2" t="s">
        <v>57</v>
      </c>
      <c r="B35" s="6">
        <v>-3402294</v>
      </c>
      <c r="C35" s="6">
        <v>-2370976</v>
      </c>
      <c r="D35" s="4"/>
    </row>
    <row r="36" spans="1:4" ht="30">
      <c r="A36" s="2" t="s">
        <v>58</v>
      </c>
      <c r="B36" s="6">
        <v>-160257</v>
      </c>
      <c r="C36" s="6">
        <v>-119396</v>
      </c>
      <c r="D36" s="4"/>
    </row>
    <row r="37" spans="1:4" ht="45">
      <c r="A37" s="2" t="s">
        <v>59</v>
      </c>
      <c r="B37" s="6">
        <v>4949113</v>
      </c>
      <c r="C37" s="6">
        <v>3717398</v>
      </c>
      <c r="D37" s="4"/>
    </row>
    <row r="38" spans="1:4">
      <c r="A38" s="2" t="s">
        <v>60</v>
      </c>
      <c r="B38" s="6">
        <v>112077</v>
      </c>
      <c r="C38" s="4">
        <v>0</v>
      </c>
      <c r="D38" s="4"/>
    </row>
    <row r="39" spans="1:4">
      <c r="A39" s="2" t="s">
        <v>61</v>
      </c>
      <c r="B39" s="6">
        <v>5061190</v>
      </c>
      <c r="C39" s="6">
        <v>3717398</v>
      </c>
      <c r="D39" s="4"/>
    </row>
    <row r="40" spans="1:4">
      <c r="A40" s="2" t="s">
        <v>62</v>
      </c>
      <c r="B40" s="8">
        <v>28204384</v>
      </c>
      <c r="C40" s="8">
        <v>17950379</v>
      </c>
      <c r="D40" s="4"/>
    </row>
    <row r="41" spans="1:4">
      <c r="A41" s="10"/>
      <c r="B41" s="10"/>
      <c r="C41" s="10"/>
      <c r="D41" s="10"/>
    </row>
    <row r="42" spans="1:4" ht="60" customHeight="1">
      <c r="A42" s="2" t="s">
        <v>37</v>
      </c>
      <c r="B42" s="11" t="s">
        <v>63</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cols>
    <col min="1" max="3" width="36.5703125" bestFit="1" customWidth="1"/>
    <col min="4" max="4" width="18.140625" customWidth="1"/>
    <col min="5" max="5" width="16.5703125" customWidth="1"/>
    <col min="6" max="6" width="5.28515625" customWidth="1"/>
    <col min="7" max="7" width="12.140625" customWidth="1"/>
    <col min="8" max="8" width="8.140625" customWidth="1"/>
    <col min="9" max="9" width="22.5703125" customWidth="1"/>
    <col min="10" max="10" width="5.28515625" customWidth="1"/>
    <col min="11" max="11" width="31.42578125" customWidth="1"/>
    <col min="12" max="12" width="6.28515625" customWidth="1"/>
    <col min="13" max="13" width="16.5703125" customWidth="1"/>
    <col min="14" max="14" width="5.28515625" customWidth="1"/>
    <col min="15" max="15" width="31.42578125" customWidth="1"/>
    <col min="16" max="16" width="6.28515625" customWidth="1"/>
    <col min="17" max="17" width="22.5703125" customWidth="1"/>
    <col min="18" max="18" width="31.42578125" customWidth="1"/>
  </cols>
  <sheetData>
    <row r="1" spans="1:18" ht="15" customHeight="1">
      <c r="A1" s="7" t="s">
        <v>8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1</v>
      </c>
      <c r="B3" s="10" t="s">
        <v>4</v>
      </c>
      <c r="C3" s="10"/>
      <c r="D3" s="10"/>
      <c r="E3" s="10"/>
      <c r="F3" s="10"/>
      <c r="G3" s="10"/>
      <c r="H3" s="10"/>
      <c r="I3" s="10"/>
      <c r="J3" s="10"/>
      <c r="K3" s="10"/>
      <c r="L3" s="10"/>
      <c r="M3" s="10"/>
      <c r="N3" s="10"/>
      <c r="O3" s="10"/>
      <c r="P3" s="10"/>
      <c r="Q3" s="10"/>
      <c r="R3" s="10"/>
    </row>
    <row r="4" spans="1:18" ht="15" customHeight="1">
      <c r="A4" s="11" t="s">
        <v>850</v>
      </c>
      <c r="B4" s="10" t="s">
        <v>4</v>
      </c>
      <c r="C4" s="10"/>
      <c r="D4" s="10"/>
      <c r="E4" s="10"/>
      <c r="F4" s="10"/>
      <c r="G4" s="10"/>
      <c r="H4" s="10"/>
      <c r="I4" s="10"/>
      <c r="J4" s="10"/>
      <c r="K4" s="10"/>
      <c r="L4" s="10"/>
      <c r="M4" s="10"/>
      <c r="N4" s="10"/>
      <c r="O4" s="10"/>
      <c r="P4" s="10"/>
      <c r="Q4" s="10"/>
      <c r="R4" s="10"/>
    </row>
    <row r="5" spans="1:18">
      <c r="A5" s="11"/>
      <c r="B5" s="128" t="s">
        <v>852</v>
      </c>
      <c r="C5" s="128"/>
      <c r="D5" s="128"/>
      <c r="E5" s="128"/>
      <c r="F5" s="128"/>
      <c r="G5" s="128"/>
      <c r="H5" s="128"/>
      <c r="I5" s="128"/>
      <c r="J5" s="128"/>
      <c r="K5" s="128"/>
      <c r="L5" s="128"/>
      <c r="M5" s="128"/>
      <c r="N5" s="128"/>
      <c r="O5" s="128"/>
      <c r="P5" s="128"/>
      <c r="Q5" s="128"/>
      <c r="R5" s="128"/>
    </row>
    <row r="6" spans="1:18" ht="51" customHeight="1">
      <c r="A6" s="11"/>
      <c r="B6" s="129" t="s">
        <v>853</v>
      </c>
      <c r="C6" s="129"/>
      <c r="D6" s="129"/>
      <c r="E6" s="129"/>
      <c r="F6" s="129"/>
      <c r="G6" s="129"/>
      <c r="H6" s="129"/>
      <c r="I6" s="129"/>
      <c r="J6" s="129"/>
      <c r="K6" s="129"/>
      <c r="L6" s="129"/>
      <c r="M6" s="129"/>
      <c r="N6" s="129"/>
      <c r="O6" s="129"/>
      <c r="P6" s="129"/>
      <c r="Q6" s="129"/>
      <c r="R6" s="129"/>
    </row>
    <row r="7" spans="1:18" ht="38.25" customHeight="1">
      <c r="A7" s="11"/>
      <c r="B7" s="129" t="s">
        <v>854</v>
      </c>
      <c r="C7" s="129"/>
      <c r="D7" s="129"/>
      <c r="E7" s="129"/>
      <c r="F7" s="129"/>
      <c r="G7" s="129"/>
      <c r="H7" s="129"/>
      <c r="I7" s="129"/>
      <c r="J7" s="129"/>
      <c r="K7" s="129"/>
      <c r="L7" s="129"/>
      <c r="M7" s="129"/>
      <c r="N7" s="129"/>
      <c r="O7" s="129"/>
      <c r="P7" s="129"/>
      <c r="Q7" s="129"/>
      <c r="R7" s="129"/>
    </row>
    <row r="8" spans="1:18">
      <c r="A8" s="11"/>
      <c r="B8" s="203" t="s">
        <v>855</v>
      </c>
      <c r="C8" s="203"/>
      <c r="D8" s="203"/>
      <c r="E8" s="203"/>
      <c r="F8" s="203"/>
      <c r="G8" s="203"/>
      <c r="H8" s="203"/>
      <c r="I8" s="203"/>
      <c r="J8" s="203"/>
      <c r="K8" s="203"/>
      <c r="L8" s="203"/>
      <c r="M8" s="203"/>
      <c r="N8" s="203"/>
      <c r="O8" s="203"/>
      <c r="P8" s="203"/>
      <c r="Q8" s="203"/>
      <c r="R8" s="203"/>
    </row>
    <row r="9" spans="1:18">
      <c r="A9" s="11"/>
      <c r="B9" s="129" t="s">
        <v>856</v>
      </c>
      <c r="C9" s="129"/>
      <c r="D9" s="129"/>
      <c r="E9" s="129"/>
      <c r="F9" s="129"/>
      <c r="G9" s="129"/>
      <c r="H9" s="129"/>
      <c r="I9" s="129"/>
      <c r="J9" s="129"/>
      <c r="K9" s="129"/>
      <c r="L9" s="129"/>
      <c r="M9" s="129"/>
      <c r="N9" s="129"/>
      <c r="O9" s="129"/>
      <c r="P9" s="129"/>
      <c r="Q9" s="129"/>
      <c r="R9" s="129"/>
    </row>
    <row r="10" spans="1:18">
      <c r="A10" s="11"/>
      <c r="B10" s="30"/>
      <c r="C10" s="30"/>
      <c r="D10" s="30"/>
      <c r="E10" s="30"/>
      <c r="F10" s="30"/>
      <c r="G10" s="30"/>
      <c r="H10" s="30"/>
      <c r="I10" s="30"/>
      <c r="J10" s="30"/>
      <c r="K10" s="30"/>
      <c r="L10" s="30"/>
      <c r="M10" s="30"/>
      <c r="N10" s="30"/>
    </row>
    <row r="11" spans="1:18">
      <c r="A11" s="11"/>
      <c r="B11" s="18"/>
      <c r="C11" s="18"/>
      <c r="D11" s="18"/>
      <c r="E11" s="18"/>
      <c r="F11" s="18"/>
      <c r="G11" s="18"/>
      <c r="H11" s="18"/>
      <c r="I11" s="18"/>
      <c r="J11" s="18"/>
      <c r="K11" s="18"/>
      <c r="L11" s="18"/>
      <c r="M11" s="18"/>
      <c r="N11" s="18"/>
    </row>
    <row r="12" spans="1:18">
      <c r="A12" s="11"/>
      <c r="B12" s="80"/>
      <c r="C12" s="38"/>
      <c r="D12" s="71" t="s">
        <v>857</v>
      </c>
      <c r="E12" s="71"/>
      <c r="F12" s="71"/>
      <c r="G12" s="71"/>
      <c r="H12" s="71"/>
      <c r="I12" s="71"/>
      <c r="J12" s="71"/>
      <c r="K12" s="38"/>
      <c r="L12" s="206" t="s">
        <v>858</v>
      </c>
      <c r="M12" s="206"/>
      <c r="N12" s="206"/>
    </row>
    <row r="13" spans="1:18" ht="15.75" thickBot="1">
      <c r="A13" s="11"/>
      <c r="B13" s="80"/>
      <c r="C13" s="38"/>
      <c r="D13" s="95"/>
      <c r="E13" s="95"/>
      <c r="F13" s="95"/>
      <c r="G13" s="95"/>
      <c r="H13" s="95"/>
      <c r="I13" s="95"/>
      <c r="J13" s="95"/>
      <c r="K13" s="38"/>
      <c r="L13" s="206" t="s">
        <v>859</v>
      </c>
      <c r="M13" s="206"/>
      <c r="N13" s="206"/>
    </row>
    <row r="14" spans="1:18" ht="15.75" thickBot="1">
      <c r="A14" s="11"/>
      <c r="B14" s="80"/>
      <c r="C14" s="19"/>
      <c r="D14" s="185" t="s">
        <v>861</v>
      </c>
      <c r="E14" s="185"/>
      <c r="F14" s="185"/>
      <c r="G14" s="205"/>
      <c r="H14" s="208" t="s">
        <v>862</v>
      </c>
      <c r="I14" s="208"/>
      <c r="J14" s="208"/>
      <c r="K14" s="19"/>
      <c r="L14" s="207" t="s">
        <v>860</v>
      </c>
      <c r="M14" s="207"/>
      <c r="N14" s="207"/>
    </row>
    <row r="15" spans="1:18" ht="15.75" thickBot="1">
      <c r="A15" s="11"/>
      <c r="B15" s="19"/>
      <c r="C15" s="19"/>
      <c r="D15" s="209" t="s">
        <v>863</v>
      </c>
      <c r="E15" s="209"/>
      <c r="F15" s="209"/>
      <c r="G15" s="209"/>
      <c r="H15" s="209"/>
      <c r="I15" s="209"/>
      <c r="J15" s="209"/>
      <c r="K15" s="209"/>
      <c r="L15" s="209"/>
      <c r="M15" s="209"/>
      <c r="N15" s="209"/>
    </row>
    <row r="16" spans="1:18">
      <c r="A16" s="11"/>
      <c r="B16" s="73" t="s">
        <v>864</v>
      </c>
      <c r="C16" s="33"/>
      <c r="D16" s="76" t="s">
        <v>208</v>
      </c>
      <c r="E16" s="117">
        <v>53</v>
      </c>
      <c r="F16" s="37"/>
      <c r="G16" s="37"/>
      <c r="H16" s="76" t="s">
        <v>208</v>
      </c>
      <c r="I16" s="117">
        <v>731</v>
      </c>
      <c r="J16" s="37"/>
      <c r="K16" s="37"/>
      <c r="L16" s="76" t="s">
        <v>208</v>
      </c>
      <c r="M16" s="117">
        <v>350</v>
      </c>
      <c r="N16" s="37"/>
    </row>
    <row r="17" spans="1:14">
      <c r="A17" s="11"/>
      <c r="B17" s="73"/>
      <c r="C17" s="33"/>
      <c r="D17" s="77"/>
      <c r="E17" s="126"/>
      <c r="F17" s="54"/>
      <c r="G17" s="54"/>
      <c r="H17" s="77"/>
      <c r="I17" s="126"/>
      <c r="J17" s="54"/>
      <c r="K17" s="54"/>
      <c r="L17" s="77"/>
      <c r="M17" s="126"/>
      <c r="N17" s="54"/>
    </row>
    <row r="18" spans="1:14">
      <c r="A18" s="11"/>
      <c r="B18" s="80" t="s">
        <v>865</v>
      </c>
      <c r="C18" s="38"/>
      <c r="D18" s="82">
        <v>1799</v>
      </c>
      <c r="E18" s="82"/>
      <c r="F18" s="38"/>
      <c r="G18" s="38"/>
      <c r="H18" s="82">
        <v>1406</v>
      </c>
      <c r="I18" s="82"/>
      <c r="J18" s="38"/>
      <c r="K18" s="38"/>
      <c r="L18" s="114">
        <v>642</v>
      </c>
      <c r="M18" s="114"/>
      <c r="N18" s="38"/>
    </row>
    <row r="19" spans="1:14">
      <c r="A19" s="11"/>
      <c r="B19" s="80"/>
      <c r="C19" s="38"/>
      <c r="D19" s="82"/>
      <c r="E19" s="82"/>
      <c r="F19" s="38"/>
      <c r="G19" s="38"/>
      <c r="H19" s="82"/>
      <c r="I19" s="82"/>
      <c r="J19" s="38"/>
      <c r="K19" s="38"/>
      <c r="L19" s="114"/>
      <c r="M19" s="114"/>
      <c r="N19" s="38"/>
    </row>
    <row r="20" spans="1:14" ht="15.75" thickBot="1">
      <c r="A20" s="11"/>
      <c r="B20" s="68" t="s">
        <v>866</v>
      </c>
      <c r="C20" s="22"/>
      <c r="D20" s="120" t="s">
        <v>867</v>
      </c>
      <c r="E20" s="120"/>
      <c r="F20" s="68" t="s">
        <v>212</v>
      </c>
      <c r="G20" s="22"/>
      <c r="H20" s="120" t="s">
        <v>868</v>
      </c>
      <c r="I20" s="120"/>
      <c r="J20" s="68" t="s">
        <v>212</v>
      </c>
      <c r="K20" s="22"/>
      <c r="L20" s="120" t="s">
        <v>869</v>
      </c>
      <c r="M20" s="120"/>
      <c r="N20" s="68" t="s">
        <v>212</v>
      </c>
    </row>
    <row r="21" spans="1:14">
      <c r="A21" s="11"/>
      <c r="B21" s="80" t="s">
        <v>870</v>
      </c>
      <c r="C21" s="38"/>
      <c r="D21" s="91" t="s">
        <v>208</v>
      </c>
      <c r="E21" s="210" t="s">
        <v>871</v>
      </c>
      <c r="F21" s="91" t="s">
        <v>212</v>
      </c>
      <c r="G21" s="38"/>
      <c r="H21" s="91" t="s">
        <v>208</v>
      </c>
      <c r="I21" s="210">
        <v>935</v>
      </c>
      <c r="J21" s="64"/>
      <c r="K21" s="38"/>
      <c r="L21" s="91" t="s">
        <v>208</v>
      </c>
      <c r="M21" s="210">
        <v>866</v>
      </c>
      <c r="N21" s="64"/>
    </row>
    <row r="22" spans="1:14" ht="15.75" thickBot="1">
      <c r="A22" s="11"/>
      <c r="B22" s="80"/>
      <c r="C22" s="38"/>
      <c r="D22" s="92"/>
      <c r="E22" s="211"/>
      <c r="F22" s="92"/>
      <c r="G22" s="38"/>
      <c r="H22" s="92"/>
      <c r="I22" s="211"/>
      <c r="J22" s="65"/>
      <c r="K22" s="38"/>
      <c r="L22" s="92"/>
      <c r="M22" s="211"/>
      <c r="N22" s="65"/>
    </row>
    <row r="23" spans="1:14" ht="15.75" thickTop="1">
      <c r="A23" s="11"/>
      <c r="B23" s="30"/>
      <c r="C23" s="30"/>
      <c r="D23" s="30"/>
      <c r="E23" s="30"/>
      <c r="F23" s="30"/>
      <c r="G23" s="30"/>
      <c r="H23" s="30"/>
      <c r="I23" s="30"/>
      <c r="J23" s="30"/>
      <c r="K23" s="30"/>
      <c r="L23" s="30"/>
      <c r="M23" s="30"/>
      <c r="N23" s="30"/>
    </row>
    <row r="24" spans="1:14">
      <c r="A24" s="11"/>
      <c r="B24" s="18"/>
      <c r="C24" s="18"/>
      <c r="D24" s="18"/>
      <c r="E24" s="18"/>
      <c r="F24" s="18"/>
      <c r="G24" s="18"/>
      <c r="H24" s="18"/>
      <c r="I24" s="18"/>
      <c r="J24" s="18"/>
      <c r="K24" s="18"/>
      <c r="L24" s="18"/>
      <c r="M24" s="18"/>
      <c r="N24" s="18"/>
    </row>
    <row r="25" spans="1:14">
      <c r="A25" s="11"/>
      <c r="B25" s="80"/>
      <c r="C25" s="38"/>
      <c r="D25" s="71" t="s">
        <v>857</v>
      </c>
      <c r="E25" s="71"/>
      <c r="F25" s="71"/>
      <c r="G25" s="71"/>
      <c r="H25" s="71"/>
      <c r="I25" s="71"/>
      <c r="J25" s="71"/>
      <c r="K25" s="38"/>
      <c r="L25" s="206" t="s">
        <v>858</v>
      </c>
      <c r="M25" s="206"/>
      <c r="N25" s="206"/>
    </row>
    <row r="26" spans="1:14" ht="15.75" thickBot="1">
      <c r="A26" s="11"/>
      <c r="B26" s="80"/>
      <c r="C26" s="38"/>
      <c r="D26" s="95"/>
      <c r="E26" s="95"/>
      <c r="F26" s="95"/>
      <c r="G26" s="95"/>
      <c r="H26" s="95"/>
      <c r="I26" s="95"/>
      <c r="J26" s="95"/>
      <c r="K26" s="38"/>
      <c r="L26" s="206" t="s">
        <v>859</v>
      </c>
      <c r="M26" s="206"/>
      <c r="N26" s="206"/>
    </row>
    <row r="27" spans="1:14" ht="15.75" thickBot="1">
      <c r="A27" s="11"/>
      <c r="B27" s="80"/>
      <c r="C27" s="19"/>
      <c r="D27" s="185" t="s">
        <v>861</v>
      </c>
      <c r="E27" s="185"/>
      <c r="F27" s="185"/>
      <c r="G27" s="205"/>
      <c r="H27" s="208" t="s">
        <v>862</v>
      </c>
      <c r="I27" s="208"/>
      <c r="J27" s="208"/>
      <c r="K27" s="19"/>
      <c r="L27" s="207" t="s">
        <v>860</v>
      </c>
      <c r="M27" s="207"/>
      <c r="N27" s="207"/>
    </row>
    <row r="28" spans="1:14" ht="15.75" thickBot="1">
      <c r="A28" s="11"/>
      <c r="B28" s="19"/>
      <c r="C28" s="19"/>
      <c r="D28" s="209" t="s">
        <v>872</v>
      </c>
      <c r="E28" s="209"/>
      <c r="F28" s="209"/>
      <c r="G28" s="209"/>
      <c r="H28" s="209"/>
      <c r="I28" s="209"/>
      <c r="J28" s="209"/>
      <c r="K28" s="209"/>
      <c r="L28" s="209"/>
      <c r="M28" s="209"/>
      <c r="N28" s="209"/>
    </row>
    <row r="29" spans="1:14">
      <c r="A29" s="11"/>
      <c r="B29" s="73" t="s">
        <v>864</v>
      </c>
      <c r="C29" s="33"/>
      <c r="D29" s="76" t="s">
        <v>208</v>
      </c>
      <c r="E29" s="117">
        <v>53</v>
      </c>
      <c r="F29" s="37"/>
      <c r="G29" s="37"/>
      <c r="H29" s="76" t="s">
        <v>208</v>
      </c>
      <c r="I29" s="78">
        <v>1211</v>
      </c>
      <c r="J29" s="37"/>
      <c r="K29" s="37"/>
      <c r="L29" s="76" t="s">
        <v>208</v>
      </c>
      <c r="M29" s="117">
        <v>350</v>
      </c>
      <c r="N29" s="37"/>
    </row>
    <row r="30" spans="1:14">
      <c r="A30" s="11"/>
      <c r="B30" s="73"/>
      <c r="C30" s="33"/>
      <c r="D30" s="77"/>
      <c r="E30" s="126"/>
      <c r="F30" s="54"/>
      <c r="G30" s="54"/>
      <c r="H30" s="77"/>
      <c r="I30" s="79"/>
      <c r="J30" s="54"/>
      <c r="K30" s="54"/>
      <c r="L30" s="77"/>
      <c r="M30" s="126"/>
      <c r="N30" s="54"/>
    </row>
    <row r="31" spans="1:14">
      <c r="A31" s="11"/>
      <c r="B31" s="80" t="s">
        <v>865</v>
      </c>
      <c r="C31" s="38"/>
      <c r="D31" s="82">
        <v>1799</v>
      </c>
      <c r="E31" s="82"/>
      <c r="F31" s="38"/>
      <c r="G31" s="38"/>
      <c r="H31" s="82">
        <v>1612</v>
      </c>
      <c r="I31" s="82"/>
      <c r="J31" s="38"/>
      <c r="K31" s="38"/>
      <c r="L31" s="114">
        <v>642</v>
      </c>
      <c r="M31" s="114"/>
      <c r="N31" s="38"/>
    </row>
    <row r="32" spans="1:14">
      <c r="A32" s="11"/>
      <c r="B32" s="80"/>
      <c r="C32" s="38"/>
      <c r="D32" s="82"/>
      <c r="E32" s="82"/>
      <c r="F32" s="38"/>
      <c r="G32" s="38"/>
      <c r="H32" s="82"/>
      <c r="I32" s="82"/>
      <c r="J32" s="38"/>
      <c r="K32" s="38"/>
      <c r="L32" s="114"/>
      <c r="M32" s="114"/>
      <c r="N32" s="38"/>
    </row>
    <row r="33" spans="1:18">
      <c r="A33" s="11"/>
      <c r="B33" s="68" t="s">
        <v>866</v>
      </c>
      <c r="C33" s="22"/>
      <c r="D33" s="119" t="s">
        <v>867</v>
      </c>
      <c r="E33" s="119"/>
      <c r="F33" s="68" t="s">
        <v>212</v>
      </c>
      <c r="G33" s="22"/>
      <c r="H33" s="119" t="s">
        <v>873</v>
      </c>
      <c r="I33" s="119"/>
      <c r="J33" s="68" t="s">
        <v>212</v>
      </c>
      <c r="K33" s="22"/>
      <c r="L33" s="119" t="s">
        <v>869</v>
      </c>
      <c r="M33" s="119"/>
      <c r="N33" s="68" t="s">
        <v>212</v>
      </c>
    </row>
    <row r="34" spans="1:18">
      <c r="A34" s="11"/>
      <c r="B34" s="80" t="s">
        <v>874</v>
      </c>
      <c r="C34" s="38"/>
      <c r="D34" s="114" t="s">
        <v>388</v>
      </c>
      <c r="E34" s="114"/>
      <c r="F34" s="38"/>
      <c r="G34" s="38"/>
      <c r="H34" s="114">
        <v>1</v>
      </c>
      <c r="I34" s="114"/>
      <c r="J34" s="38"/>
      <c r="K34" s="38"/>
      <c r="L34" s="114" t="s">
        <v>388</v>
      </c>
      <c r="M34" s="114"/>
      <c r="N34" s="38"/>
    </row>
    <row r="35" spans="1:18" ht="15.75" thickBot="1">
      <c r="A35" s="11"/>
      <c r="B35" s="80"/>
      <c r="C35" s="38"/>
      <c r="D35" s="115"/>
      <c r="E35" s="115"/>
      <c r="F35" s="86"/>
      <c r="G35" s="38"/>
      <c r="H35" s="115"/>
      <c r="I35" s="115"/>
      <c r="J35" s="86"/>
      <c r="K35" s="38"/>
      <c r="L35" s="115"/>
      <c r="M35" s="115"/>
      <c r="N35" s="86"/>
    </row>
    <row r="36" spans="1:18">
      <c r="A36" s="11"/>
      <c r="B36" s="73" t="s">
        <v>870</v>
      </c>
      <c r="C36" s="33"/>
      <c r="D36" s="76" t="s">
        <v>208</v>
      </c>
      <c r="E36" s="117" t="s">
        <v>871</v>
      </c>
      <c r="F36" s="76" t="s">
        <v>212</v>
      </c>
      <c r="G36" s="33"/>
      <c r="H36" s="76" t="s">
        <v>208</v>
      </c>
      <c r="I36" s="78">
        <v>1580</v>
      </c>
      <c r="J36" s="37"/>
      <c r="K36" s="33"/>
      <c r="L36" s="76" t="s">
        <v>208</v>
      </c>
      <c r="M36" s="117">
        <v>866</v>
      </c>
      <c r="N36" s="37"/>
    </row>
    <row r="37" spans="1:18" ht="15.75" thickBot="1">
      <c r="A37" s="11"/>
      <c r="B37" s="73"/>
      <c r="C37" s="33"/>
      <c r="D37" s="87"/>
      <c r="E37" s="118"/>
      <c r="F37" s="87"/>
      <c r="G37" s="33"/>
      <c r="H37" s="87"/>
      <c r="I37" s="88"/>
      <c r="J37" s="47"/>
      <c r="K37" s="33"/>
      <c r="L37" s="87"/>
      <c r="M37" s="118"/>
      <c r="N37" s="47"/>
    </row>
    <row r="38" spans="1:18" ht="25.5" customHeight="1" thickTop="1">
      <c r="A38" s="11"/>
      <c r="B38" s="129" t="s">
        <v>875</v>
      </c>
      <c r="C38" s="129"/>
      <c r="D38" s="129"/>
      <c r="E38" s="129"/>
      <c r="F38" s="129"/>
      <c r="G38" s="129"/>
      <c r="H38" s="129"/>
      <c r="I38" s="129"/>
      <c r="J38" s="129"/>
      <c r="K38" s="129"/>
      <c r="L38" s="129"/>
      <c r="M38" s="129"/>
      <c r="N38" s="129"/>
      <c r="O38" s="129"/>
      <c r="P38" s="129"/>
      <c r="Q38" s="129"/>
      <c r="R38" s="129"/>
    </row>
    <row r="39" spans="1:18">
      <c r="A39" s="11"/>
      <c r="B39" s="129" t="s">
        <v>876</v>
      </c>
      <c r="C39" s="129"/>
      <c r="D39" s="129"/>
      <c r="E39" s="129"/>
      <c r="F39" s="129"/>
      <c r="G39" s="129"/>
      <c r="H39" s="129"/>
      <c r="I39" s="129"/>
      <c r="J39" s="129"/>
      <c r="K39" s="129"/>
      <c r="L39" s="129"/>
      <c r="M39" s="129"/>
      <c r="N39" s="129"/>
      <c r="O39" s="129"/>
      <c r="P39" s="129"/>
      <c r="Q39" s="129"/>
      <c r="R39" s="129"/>
    </row>
    <row r="40" spans="1:18">
      <c r="A40" s="11"/>
      <c r="B40" s="203" t="s">
        <v>877</v>
      </c>
      <c r="C40" s="203"/>
      <c r="D40" s="203"/>
      <c r="E40" s="203"/>
      <c r="F40" s="203"/>
      <c r="G40" s="203"/>
      <c r="H40" s="203"/>
      <c r="I40" s="203"/>
      <c r="J40" s="203"/>
      <c r="K40" s="203"/>
      <c r="L40" s="203"/>
      <c r="M40" s="203"/>
      <c r="N40" s="203"/>
      <c r="O40" s="203"/>
      <c r="P40" s="203"/>
      <c r="Q40" s="203"/>
      <c r="R40" s="203"/>
    </row>
    <row r="41" spans="1:18">
      <c r="A41" s="11"/>
      <c r="B41" s="129" t="s">
        <v>878</v>
      </c>
      <c r="C41" s="129"/>
      <c r="D41" s="129"/>
      <c r="E41" s="129"/>
      <c r="F41" s="129"/>
      <c r="G41" s="129"/>
      <c r="H41" s="129"/>
      <c r="I41" s="129"/>
      <c r="J41" s="129"/>
      <c r="K41" s="129"/>
      <c r="L41" s="129"/>
      <c r="M41" s="129"/>
      <c r="N41" s="129"/>
      <c r="O41" s="129"/>
      <c r="P41" s="129"/>
      <c r="Q41" s="129"/>
      <c r="R41" s="129"/>
    </row>
    <row r="42" spans="1:18">
      <c r="A42" s="11"/>
      <c r="B42" s="30"/>
      <c r="C42" s="30"/>
      <c r="D42" s="30"/>
      <c r="E42" s="30"/>
      <c r="F42" s="30"/>
      <c r="G42" s="30"/>
      <c r="H42" s="30"/>
      <c r="I42" s="30"/>
      <c r="J42" s="30"/>
      <c r="K42" s="30"/>
      <c r="L42" s="30"/>
      <c r="M42" s="30"/>
      <c r="N42" s="30"/>
    </row>
    <row r="43" spans="1:18">
      <c r="A43" s="11"/>
      <c r="B43" s="18"/>
      <c r="C43" s="18"/>
      <c r="D43" s="18"/>
      <c r="E43" s="18"/>
      <c r="F43" s="18"/>
      <c r="G43" s="18"/>
      <c r="H43" s="18"/>
      <c r="I43" s="18"/>
      <c r="J43" s="18"/>
      <c r="K43" s="18"/>
      <c r="L43" s="18"/>
      <c r="M43" s="18"/>
      <c r="N43" s="18"/>
    </row>
    <row r="44" spans="1:18">
      <c r="A44" s="11"/>
      <c r="B44" s="206"/>
      <c r="C44" s="38"/>
      <c r="D44" s="71" t="s">
        <v>857</v>
      </c>
      <c r="E44" s="71"/>
      <c r="F44" s="71"/>
      <c r="G44" s="71"/>
      <c r="H44" s="71"/>
      <c r="I44" s="71"/>
      <c r="J44" s="71"/>
      <c r="K44" s="38"/>
      <c r="L44" s="71" t="s">
        <v>858</v>
      </c>
      <c r="M44" s="71"/>
      <c r="N44" s="71"/>
    </row>
    <row r="45" spans="1:18" ht="15.75" thickBot="1">
      <c r="A45" s="11"/>
      <c r="B45" s="206"/>
      <c r="C45" s="38"/>
      <c r="D45" s="95"/>
      <c r="E45" s="95"/>
      <c r="F45" s="95"/>
      <c r="G45" s="95"/>
      <c r="H45" s="95"/>
      <c r="I45" s="95"/>
      <c r="J45" s="95"/>
      <c r="K45" s="38"/>
      <c r="L45" s="71" t="s">
        <v>879</v>
      </c>
      <c r="M45" s="71"/>
      <c r="N45" s="71"/>
    </row>
    <row r="46" spans="1:18" ht="15.75" thickBot="1">
      <c r="A46" s="11"/>
      <c r="B46" s="207"/>
      <c r="C46" s="19"/>
      <c r="D46" s="185" t="s">
        <v>861</v>
      </c>
      <c r="E46" s="185"/>
      <c r="F46" s="185"/>
      <c r="G46" s="19"/>
      <c r="H46" s="208" t="s">
        <v>862</v>
      </c>
      <c r="I46" s="208"/>
      <c r="J46" s="208"/>
      <c r="K46" s="19"/>
      <c r="L46" s="95" t="s">
        <v>880</v>
      </c>
      <c r="M46" s="95"/>
      <c r="N46" s="95"/>
    </row>
    <row r="47" spans="1:18">
      <c r="A47" s="11"/>
      <c r="B47" s="212" t="s">
        <v>881</v>
      </c>
      <c r="C47" s="33"/>
      <c r="D47" s="76" t="s">
        <v>208</v>
      </c>
      <c r="E47" s="78">
        <v>4168</v>
      </c>
      <c r="F47" s="37"/>
      <c r="G47" s="33"/>
      <c r="H47" s="76" t="s">
        <v>208</v>
      </c>
      <c r="I47" s="78">
        <v>1198</v>
      </c>
      <c r="J47" s="37"/>
      <c r="K47" s="37"/>
      <c r="L47" s="76" t="s">
        <v>208</v>
      </c>
      <c r="M47" s="78">
        <v>2032</v>
      </c>
      <c r="N47" s="37"/>
    </row>
    <row r="48" spans="1:18">
      <c r="A48" s="11"/>
      <c r="B48" s="96"/>
      <c r="C48" s="33"/>
      <c r="D48" s="77"/>
      <c r="E48" s="79"/>
      <c r="F48" s="54"/>
      <c r="G48" s="33"/>
      <c r="H48" s="77"/>
      <c r="I48" s="79"/>
      <c r="J48" s="54"/>
      <c r="K48" s="54"/>
      <c r="L48" s="77"/>
      <c r="M48" s="79"/>
      <c r="N48" s="54"/>
    </row>
    <row r="49" spans="1:18">
      <c r="A49" s="11"/>
      <c r="B49" s="80">
        <v>2014</v>
      </c>
      <c r="C49" s="38"/>
      <c r="D49" s="82">
        <v>12638</v>
      </c>
      <c r="E49" s="82"/>
      <c r="F49" s="38"/>
      <c r="G49" s="38"/>
      <c r="H49" s="82">
        <v>3714</v>
      </c>
      <c r="I49" s="82"/>
      <c r="J49" s="38"/>
      <c r="K49" s="38"/>
      <c r="L49" s="82">
        <v>8051</v>
      </c>
      <c r="M49" s="82"/>
      <c r="N49" s="38"/>
    </row>
    <row r="50" spans="1:18">
      <c r="A50" s="11"/>
      <c r="B50" s="80"/>
      <c r="C50" s="38"/>
      <c r="D50" s="82"/>
      <c r="E50" s="82"/>
      <c r="F50" s="38"/>
      <c r="G50" s="38"/>
      <c r="H50" s="82"/>
      <c r="I50" s="82"/>
      <c r="J50" s="38"/>
      <c r="K50" s="38"/>
      <c r="L50" s="82"/>
      <c r="M50" s="82"/>
      <c r="N50" s="38"/>
    </row>
    <row r="51" spans="1:18">
      <c r="A51" s="11"/>
      <c r="B51" s="73">
        <v>2015</v>
      </c>
      <c r="C51" s="33"/>
      <c r="D51" s="84">
        <v>19443</v>
      </c>
      <c r="E51" s="84"/>
      <c r="F51" s="33"/>
      <c r="G51" s="33"/>
      <c r="H51" s="84">
        <v>4328</v>
      </c>
      <c r="I51" s="84"/>
      <c r="J51" s="33"/>
      <c r="K51" s="33"/>
      <c r="L51" s="84">
        <v>7922</v>
      </c>
      <c r="M51" s="84"/>
      <c r="N51" s="33"/>
    </row>
    <row r="52" spans="1:18">
      <c r="A52" s="11"/>
      <c r="B52" s="73"/>
      <c r="C52" s="33"/>
      <c r="D52" s="84"/>
      <c r="E52" s="84"/>
      <c r="F52" s="33"/>
      <c r="G52" s="33"/>
      <c r="H52" s="84"/>
      <c r="I52" s="84"/>
      <c r="J52" s="33"/>
      <c r="K52" s="33"/>
      <c r="L52" s="84"/>
      <c r="M52" s="84"/>
      <c r="N52" s="33"/>
    </row>
    <row r="53" spans="1:18">
      <c r="A53" s="11"/>
      <c r="B53" s="80">
        <v>2016</v>
      </c>
      <c r="C53" s="38"/>
      <c r="D53" s="82">
        <v>19150</v>
      </c>
      <c r="E53" s="82"/>
      <c r="F53" s="38"/>
      <c r="G53" s="38"/>
      <c r="H53" s="82">
        <v>3604</v>
      </c>
      <c r="I53" s="82"/>
      <c r="J53" s="38"/>
      <c r="K53" s="38"/>
      <c r="L53" s="82">
        <v>7772</v>
      </c>
      <c r="M53" s="82"/>
      <c r="N53" s="38"/>
    </row>
    <row r="54" spans="1:18">
      <c r="A54" s="11"/>
      <c r="B54" s="80"/>
      <c r="C54" s="38"/>
      <c r="D54" s="82"/>
      <c r="E54" s="82"/>
      <c r="F54" s="38"/>
      <c r="G54" s="38"/>
      <c r="H54" s="82"/>
      <c r="I54" s="82"/>
      <c r="J54" s="38"/>
      <c r="K54" s="38"/>
      <c r="L54" s="82"/>
      <c r="M54" s="82"/>
      <c r="N54" s="38"/>
    </row>
    <row r="55" spans="1:18">
      <c r="A55" s="11"/>
      <c r="B55" s="73">
        <v>2017</v>
      </c>
      <c r="C55" s="33"/>
      <c r="D55" s="84">
        <v>19285</v>
      </c>
      <c r="E55" s="84"/>
      <c r="F55" s="33"/>
      <c r="G55" s="33"/>
      <c r="H55" s="84">
        <v>4403</v>
      </c>
      <c r="I55" s="84"/>
      <c r="J55" s="33"/>
      <c r="K55" s="33"/>
      <c r="L55" s="84">
        <v>7491</v>
      </c>
      <c r="M55" s="84"/>
      <c r="N55" s="33"/>
    </row>
    <row r="56" spans="1:18">
      <c r="A56" s="11"/>
      <c r="B56" s="73"/>
      <c r="C56" s="33"/>
      <c r="D56" s="84"/>
      <c r="E56" s="84"/>
      <c r="F56" s="33"/>
      <c r="G56" s="33"/>
      <c r="H56" s="84"/>
      <c r="I56" s="84"/>
      <c r="J56" s="33"/>
      <c r="K56" s="33"/>
      <c r="L56" s="84"/>
      <c r="M56" s="84"/>
      <c r="N56" s="33"/>
    </row>
    <row r="57" spans="1:18">
      <c r="A57" s="11"/>
      <c r="B57" s="80" t="s">
        <v>882</v>
      </c>
      <c r="C57" s="38"/>
      <c r="D57" s="82">
        <v>90377</v>
      </c>
      <c r="E57" s="82"/>
      <c r="F57" s="38"/>
      <c r="G57" s="38"/>
      <c r="H57" s="82">
        <v>30849</v>
      </c>
      <c r="I57" s="82"/>
      <c r="J57" s="38"/>
      <c r="K57" s="38"/>
      <c r="L57" s="82">
        <v>33212</v>
      </c>
      <c r="M57" s="82"/>
      <c r="N57" s="38"/>
    </row>
    <row r="58" spans="1:18">
      <c r="A58" s="11"/>
      <c r="B58" s="80"/>
      <c r="C58" s="38"/>
      <c r="D58" s="82"/>
      <c r="E58" s="82"/>
      <c r="F58" s="38"/>
      <c r="G58" s="38"/>
      <c r="H58" s="82"/>
      <c r="I58" s="82"/>
      <c r="J58" s="38"/>
      <c r="K58" s="38"/>
      <c r="L58" s="82"/>
      <c r="M58" s="82"/>
      <c r="N58" s="38"/>
    </row>
    <row r="59" spans="1:18">
      <c r="A59" s="11"/>
      <c r="B59" s="135" t="s">
        <v>298</v>
      </c>
      <c r="C59" s="135"/>
      <c r="D59" s="135"/>
      <c r="E59" s="135"/>
      <c r="F59" s="135"/>
      <c r="G59" s="135"/>
      <c r="H59" s="135"/>
      <c r="I59" s="135"/>
      <c r="J59" s="135"/>
      <c r="K59" s="135"/>
      <c r="L59" s="135"/>
      <c r="M59" s="135"/>
      <c r="N59" s="135"/>
      <c r="O59" s="135"/>
      <c r="P59" s="135"/>
      <c r="Q59" s="135"/>
      <c r="R59" s="135"/>
    </row>
    <row r="60" spans="1:18">
      <c r="A60" s="11"/>
      <c r="B60" s="18"/>
      <c r="C60" s="18"/>
    </row>
    <row r="61" spans="1:18">
      <c r="A61" s="11"/>
      <c r="B61" s="48">
        <v>-1</v>
      </c>
      <c r="C61" s="49" t="s">
        <v>883</v>
      </c>
    </row>
    <row r="62" spans="1:18">
      <c r="A62" s="11"/>
      <c r="B62" s="203" t="s">
        <v>884</v>
      </c>
      <c r="C62" s="203"/>
      <c r="D62" s="203"/>
      <c r="E62" s="203"/>
      <c r="F62" s="203"/>
      <c r="G62" s="203"/>
      <c r="H62" s="203"/>
      <c r="I62" s="203"/>
      <c r="J62" s="203"/>
      <c r="K62" s="203"/>
      <c r="L62" s="203"/>
      <c r="M62" s="203"/>
      <c r="N62" s="203"/>
      <c r="O62" s="203"/>
      <c r="P62" s="203"/>
      <c r="Q62" s="203"/>
      <c r="R62" s="203"/>
    </row>
    <row r="63" spans="1:18">
      <c r="A63" s="11"/>
      <c r="B63" s="129" t="s">
        <v>885</v>
      </c>
      <c r="C63" s="129"/>
      <c r="D63" s="129"/>
      <c r="E63" s="129"/>
      <c r="F63" s="129"/>
      <c r="G63" s="129"/>
      <c r="H63" s="129"/>
      <c r="I63" s="129"/>
      <c r="J63" s="129"/>
      <c r="K63" s="129"/>
      <c r="L63" s="129"/>
      <c r="M63" s="129"/>
      <c r="N63" s="129"/>
      <c r="O63" s="129"/>
      <c r="P63" s="129"/>
      <c r="Q63" s="129"/>
      <c r="R63" s="129"/>
    </row>
    <row r="64" spans="1:18">
      <c r="A64" s="11"/>
      <c r="B64" s="30"/>
      <c r="C64" s="30"/>
      <c r="D64" s="30"/>
      <c r="E64" s="30"/>
      <c r="F64" s="30"/>
      <c r="G64" s="30"/>
      <c r="H64" s="30"/>
    </row>
    <row r="65" spans="1:8">
      <c r="A65" s="11"/>
      <c r="B65" s="18"/>
      <c r="C65" s="18"/>
      <c r="D65" s="18"/>
      <c r="E65" s="18"/>
      <c r="F65" s="18"/>
      <c r="G65" s="18"/>
      <c r="H65" s="18"/>
    </row>
    <row r="66" spans="1:8">
      <c r="A66" s="11"/>
      <c r="B66" s="80"/>
      <c r="C66" s="19"/>
      <c r="D66" s="71" t="s">
        <v>857</v>
      </c>
      <c r="E66" s="71"/>
      <c r="F66" s="38"/>
      <c r="G66" s="71" t="s">
        <v>858</v>
      </c>
      <c r="H66" s="71"/>
    </row>
    <row r="67" spans="1:8" ht="15.75" thickBot="1">
      <c r="A67" s="11"/>
      <c r="B67" s="80"/>
      <c r="C67" s="19"/>
      <c r="D67" s="95"/>
      <c r="E67" s="95"/>
      <c r="F67" s="38"/>
      <c r="G67" s="95" t="s">
        <v>886</v>
      </c>
      <c r="H67" s="95"/>
    </row>
    <row r="68" spans="1:8">
      <c r="A68" s="11"/>
      <c r="B68" s="213" t="s">
        <v>887</v>
      </c>
      <c r="C68" s="22"/>
      <c r="D68" s="33"/>
      <c r="E68" s="33"/>
      <c r="F68" s="33"/>
      <c r="G68" s="33"/>
      <c r="H68" s="33"/>
    </row>
    <row r="69" spans="1:8">
      <c r="A69" s="11"/>
      <c r="B69" s="70" t="s">
        <v>888</v>
      </c>
      <c r="C69" s="19"/>
      <c r="D69" s="38"/>
      <c r="E69" s="38"/>
      <c r="F69" s="19"/>
      <c r="G69" s="38"/>
      <c r="H69" s="38"/>
    </row>
    <row r="70" spans="1:8">
      <c r="A70" s="11"/>
      <c r="B70" s="189" t="s">
        <v>889</v>
      </c>
      <c r="C70" s="22"/>
      <c r="D70" s="112">
        <v>4.5</v>
      </c>
      <c r="E70" s="68" t="s">
        <v>890</v>
      </c>
      <c r="F70" s="22"/>
      <c r="G70" s="112">
        <v>4.5</v>
      </c>
      <c r="H70" s="68" t="s">
        <v>890</v>
      </c>
    </row>
    <row r="71" spans="1:8">
      <c r="A71" s="11"/>
      <c r="B71" s="188" t="s">
        <v>891</v>
      </c>
      <c r="C71" s="19"/>
      <c r="D71" s="111">
        <v>7.5</v>
      </c>
      <c r="E71" s="70" t="s">
        <v>890</v>
      </c>
      <c r="F71" s="19"/>
      <c r="G71" s="111">
        <v>5.5</v>
      </c>
      <c r="H71" s="70" t="s">
        <v>890</v>
      </c>
    </row>
    <row r="72" spans="1:8">
      <c r="A72" s="11"/>
      <c r="B72" s="193" t="s">
        <v>892</v>
      </c>
      <c r="C72" s="33"/>
      <c r="D72" s="119" t="s">
        <v>388</v>
      </c>
      <c r="E72" s="33"/>
      <c r="F72" s="33"/>
      <c r="G72" s="119" t="s">
        <v>388</v>
      </c>
      <c r="H72" s="33"/>
    </row>
    <row r="73" spans="1:8">
      <c r="A73" s="11"/>
      <c r="B73" s="193"/>
      <c r="C73" s="33"/>
      <c r="D73" s="119"/>
      <c r="E73" s="33"/>
      <c r="F73" s="33"/>
      <c r="G73" s="119"/>
      <c r="H73" s="33"/>
    </row>
    <row r="74" spans="1:8">
      <c r="A74" s="11"/>
      <c r="B74" s="70" t="s">
        <v>893</v>
      </c>
      <c r="C74" s="19"/>
      <c r="D74" s="38"/>
      <c r="E74" s="38"/>
      <c r="F74" s="19"/>
      <c r="G74" s="38"/>
      <c r="H74" s="38"/>
    </row>
    <row r="75" spans="1:8">
      <c r="A75" s="11"/>
      <c r="B75" s="189" t="s">
        <v>889</v>
      </c>
      <c r="C75" s="22"/>
      <c r="D75" s="112">
        <v>3.48</v>
      </c>
      <c r="E75" s="68" t="s">
        <v>890</v>
      </c>
      <c r="F75" s="22"/>
      <c r="G75" s="33"/>
      <c r="H75" s="33"/>
    </row>
    <row r="76" spans="1:8">
      <c r="A76" s="11"/>
      <c r="B76" s="188" t="s">
        <v>891</v>
      </c>
      <c r="C76" s="19"/>
      <c r="D76" s="111">
        <v>5.57</v>
      </c>
      <c r="E76" s="70" t="s">
        <v>890</v>
      </c>
      <c r="F76" s="19"/>
      <c r="G76" s="38"/>
      <c r="H76" s="38"/>
    </row>
    <row r="77" spans="1:8">
      <c r="A77" s="11"/>
      <c r="B77" s="189" t="s">
        <v>892</v>
      </c>
      <c r="C77" s="22"/>
      <c r="D77" s="112">
        <v>2.8</v>
      </c>
      <c r="E77" s="68" t="s">
        <v>890</v>
      </c>
      <c r="F77" s="22"/>
      <c r="G77" s="33"/>
      <c r="H77" s="33"/>
    </row>
    <row r="78" spans="1:8">
      <c r="A78" s="11"/>
      <c r="B78" s="187" t="s">
        <v>894</v>
      </c>
      <c r="C78" s="19"/>
      <c r="D78" s="38"/>
      <c r="E78" s="38"/>
      <c r="F78" s="19"/>
      <c r="G78" s="38"/>
      <c r="H78" s="38"/>
    </row>
    <row r="79" spans="1:8">
      <c r="A79" s="11"/>
      <c r="B79" s="68" t="s">
        <v>888</v>
      </c>
      <c r="C79" s="22"/>
      <c r="D79" s="33"/>
      <c r="E79" s="33"/>
      <c r="F79" s="22"/>
      <c r="G79" s="33"/>
      <c r="H79" s="33"/>
    </row>
    <row r="80" spans="1:8">
      <c r="A80" s="11"/>
      <c r="B80" s="188" t="s">
        <v>889</v>
      </c>
      <c r="C80" s="19"/>
      <c r="D80" s="111">
        <v>4.5</v>
      </c>
      <c r="E80" s="70" t="s">
        <v>890</v>
      </c>
      <c r="F80" s="19"/>
      <c r="G80" s="111">
        <v>4.5</v>
      </c>
      <c r="H80" s="70" t="s">
        <v>890</v>
      </c>
    </row>
    <row r="81" spans="1:18">
      <c r="A81" s="11"/>
      <c r="B81" s="193" t="s">
        <v>892</v>
      </c>
      <c r="C81" s="33"/>
      <c r="D81" s="119" t="s">
        <v>388</v>
      </c>
      <c r="E81" s="33"/>
      <c r="F81" s="33"/>
      <c r="G81" s="119" t="s">
        <v>388</v>
      </c>
      <c r="H81" s="33"/>
    </row>
    <row r="82" spans="1:18">
      <c r="A82" s="11"/>
      <c r="B82" s="193"/>
      <c r="C82" s="33"/>
      <c r="D82" s="119"/>
      <c r="E82" s="33"/>
      <c r="F82" s="33"/>
      <c r="G82" s="119"/>
      <c r="H82" s="33"/>
    </row>
    <row r="83" spans="1:18">
      <c r="A83" s="11"/>
      <c r="B83" s="70" t="s">
        <v>893</v>
      </c>
      <c r="C83" s="19"/>
      <c r="D83" s="38"/>
      <c r="E83" s="38"/>
      <c r="F83" s="19"/>
      <c r="G83" s="38"/>
      <c r="H83" s="38"/>
    </row>
    <row r="84" spans="1:18">
      <c r="A84" s="11"/>
      <c r="B84" s="189" t="s">
        <v>889</v>
      </c>
      <c r="C84" s="22"/>
      <c r="D84" s="112">
        <v>3.48</v>
      </c>
      <c r="E84" s="68" t="s">
        <v>890</v>
      </c>
      <c r="F84" s="22"/>
      <c r="G84" s="33"/>
      <c r="H84" s="33"/>
    </row>
    <row r="85" spans="1:18">
      <c r="A85" s="11"/>
      <c r="B85" s="188" t="s">
        <v>892</v>
      </c>
      <c r="C85" s="19"/>
      <c r="D85" s="111">
        <v>2.8</v>
      </c>
      <c r="E85" s="70" t="s">
        <v>890</v>
      </c>
      <c r="F85" s="19"/>
      <c r="G85" s="38"/>
      <c r="H85" s="38"/>
    </row>
    <row r="86" spans="1:18">
      <c r="A86" s="11"/>
      <c r="B86" s="135" t="s">
        <v>298</v>
      </c>
      <c r="C86" s="135"/>
      <c r="D86" s="135"/>
      <c r="E86" s="135"/>
      <c r="F86" s="135"/>
      <c r="G86" s="135"/>
      <c r="H86" s="135"/>
      <c r="I86" s="135"/>
      <c r="J86" s="135"/>
      <c r="K86" s="135"/>
      <c r="L86" s="135"/>
      <c r="M86" s="135"/>
      <c r="N86" s="135"/>
      <c r="O86" s="135"/>
      <c r="P86" s="135"/>
      <c r="Q86" s="135"/>
      <c r="R86" s="135"/>
    </row>
    <row r="87" spans="1:18">
      <c r="A87" s="11"/>
      <c r="B87" s="18"/>
      <c r="C87" s="18"/>
    </row>
    <row r="88" spans="1:18" ht="22.5">
      <c r="A88" s="11"/>
      <c r="B88" s="48">
        <v>-1</v>
      </c>
      <c r="C88" s="49" t="s">
        <v>895</v>
      </c>
    </row>
    <row r="89" spans="1:18" ht="51" customHeight="1">
      <c r="A89" s="11"/>
      <c r="B89" s="129" t="s">
        <v>896</v>
      </c>
      <c r="C89" s="129"/>
      <c r="D89" s="129"/>
      <c r="E89" s="129"/>
      <c r="F89" s="129"/>
      <c r="G89" s="129"/>
      <c r="H89" s="129"/>
      <c r="I89" s="129"/>
      <c r="J89" s="129"/>
      <c r="K89" s="129"/>
      <c r="L89" s="129"/>
      <c r="M89" s="129"/>
      <c r="N89" s="129"/>
      <c r="O89" s="129"/>
      <c r="P89" s="129"/>
      <c r="Q89" s="129"/>
      <c r="R89" s="129"/>
    </row>
    <row r="90" spans="1:18">
      <c r="A90" s="11"/>
      <c r="B90" s="129" t="s">
        <v>897</v>
      </c>
      <c r="C90" s="129"/>
      <c r="D90" s="129"/>
      <c r="E90" s="129"/>
      <c r="F90" s="129"/>
      <c r="G90" s="129"/>
      <c r="H90" s="129"/>
      <c r="I90" s="129"/>
      <c r="J90" s="129"/>
      <c r="K90" s="129"/>
      <c r="L90" s="129"/>
      <c r="M90" s="129"/>
      <c r="N90" s="129"/>
      <c r="O90" s="129"/>
      <c r="P90" s="129"/>
      <c r="Q90" s="129"/>
      <c r="R90" s="129"/>
    </row>
    <row r="91" spans="1:18">
      <c r="A91" s="11"/>
      <c r="B91" s="203" t="s">
        <v>898</v>
      </c>
      <c r="C91" s="203"/>
      <c r="D91" s="203"/>
      <c r="E91" s="203"/>
      <c r="F91" s="203"/>
      <c r="G91" s="203"/>
      <c r="H91" s="203"/>
      <c r="I91" s="203"/>
      <c r="J91" s="203"/>
      <c r="K91" s="203"/>
      <c r="L91" s="203"/>
      <c r="M91" s="203"/>
      <c r="N91" s="203"/>
      <c r="O91" s="203"/>
      <c r="P91" s="203"/>
      <c r="Q91" s="203"/>
      <c r="R91" s="203"/>
    </row>
    <row r="92" spans="1:18">
      <c r="A92" s="11"/>
      <c r="B92" s="129" t="s">
        <v>899</v>
      </c>
      <c r="C92" s="129"/>
      <c r="D92" s="129"/>
      <c r="E92" s="129"/>
      <c r="F92" s="129"/>
      <c r="G92" s="129"/>
      <c r="H92" s="129"/>
      <c r="I92" s="129"/>
      <c r="J92" s="129"/>
      <c r="K92" s="129"/>
      <c r="L92" s="129"/>
      <c r="M92" s="129"/>
      <c r="N92" s="129"/>
      <c r="O92" s="129"/>
      <c r="P92" s="129"/>
      <c r="Q92" s="129"/>
      <c r="R92" s="129"/>
    </row>
    <row r="93" spans="1:18">
      <c r="A93" s="11"/>
      <c r="B93" s="30"/>
      <c r="C93" s="30"/>
      <c r="D93" s="30"/>
      <c r="E93" s="30"/>
      <c r="F93" s="30"/>
      <c r="G93" s="30"/>
      <c r="H93" s="30"/>
    </row>
    <row r="94" spans="1:18">
      <c r="A94" s="11"/>
      <c r="B94" s="18"/>
      <c r="C94" s="18"/>
      <c r="D94" s="18"/>
      <c r="E94" s="18"/>
      <c r="F94" s="18"/>
      <c r="G94" s="18"/>
      <c r="H94" s="18"/>
    </row>
    <row r="95" spans="1:18">
      <c r="A95" s="11"/>
      <c r="B95" s="57"/>
      <c r="C95" s="38"/>
      <c r="D95" s="71" t="s">
        <v>857</v>
      </c>
      <c r="E95" s="71"/>
      <c r="F95" s="71"/>
      <c r="G95" s="71" t="s">
        <v>858</v>
      </c>
      <c r="H95" s="71"/>
    </row>
    <row r="96" spans="1:18">
      <c r="A96" s="11"/>
      <c r="B96" s="57"/>
      <c r="C96" s="38"/>
      <c r="D96" s="71"/>
      <c r="E96" s="71"/>
      <c r="F96" s="71"/>
      <c r="G96" s="71" t="s">
        <v>859</v>
      </c>
      <c r="H96" s="71"/>
    </row>
    <row r="97" spans="1:18" ht="15.75" thickBot="1">
      <c r="A97" s="11"/>
      <c r="B97" s="57"/>
      <c r="C97" s="19"/>
      <c r="D97" s="95"/>
      <c r="E97" s="95"/>
      <c r="F97" s="95"/>
      <c r="G97" s="95" t="s">
        <v>860</v>
      </c>
      <c r="H97" s="95"/>
    </row>
    <row r="98" spans="1:18" ht="15.75" thickBot="1">
      <c r="A98" s="11"/>
      <c r="B98" s="187" t="s">
        <v>861</v>
      </c>
      <c r="C98" s="19"/>
      <c r="D98" s="185" t="s">
        <v>900</v>
      </c>
      <c r="E98" s="185"/>
      <c r="F98" s="185"/>
      <c r="G98" s="185"/>
      <c r="H98" s="185"/>
    </row>
    <row r="99" spans="1:18">
      <c r="A99" s="11"/>
      <c r="B99" s="189" t="s">
        <v>681</v>
      </c>
      <c r="C99" s="22"/>
      <c r="D99" s="113">
        <v>60</v>
      </c>
      <c r="E99" s="69" t="s">
        <v>890</v>
      </c>
      <c r="F99" s="29"/>
      <c r="G99" s="113">
        <v>70</v>
      </c>
      <c r="H99" s="69" t="s">
        <v>890</v>
      </c>
    </row>
    <row r="100" spans="1:18">
      <c r="A100" s="11"/>
      <c r="B100" s="188" t="s">
        <v>901</v>
      </c>
      <c r="C100" s="19"/>
      <c r="D100" s="111">
        <v>40</v>
      </c>
      <c r="E100" s="70" t="s">
        <v>890</v>
      </c>
      <c r="F100" s="19"/>
      <c r="G100" s="111">
        <v>30</v>
      </c>
      <c r="H100" s="70" t="s">
        <v>890</v>
      </c>
    </row>
    <row r="101" spans="1:18">
      <c r="A101" s="11"/>
      <c r="B101" s="213" t="s">
        <v>862</v>
      </c>
      <c r="C101" s="22"/>
      <c r="D101" s="33"/>
      <c r="E101" s="33"/>
      <c r="F101" s="22"/>
      <c r="G101" s="33"/>
      <c r="H101" s="33"/>
    </row>
    <row r="102" spans="1:18">
      <c r="A102" s="11"/>
      <c r="B102" s="188" t="s">
        <v>681</v>
      </c>
      <c r="C102" s="19"/>
      <c r="D102" s="111">
        <v>46.33</v>
      </c>
      <c r="E102" s="70" t="s">
        <v>890</v>
      </c>
      <c r="F102" s="19"/>
      <c r="G102" s="38"/>
      <c r="H102" s="38"/>
    </row>
    <row r="103" spans="1:18">
      <c r="A103" s="11"/>
      <c r="B103" s="189" t="s">
        <v>901</v>
      </c>
      <c r="C103" s="22"/>
      <c r="D103" s="112">
        <v>41.78</v>
      </c>
      <c r="E103" s="68" t="s">
        <v>890</v>
      </c>
      <c r="F103" s="22"/>
      <c r="G103" s="33"/>
      <c r="H103" s="33"/>
    </row>
    <row r="104" spans="1:18">
      <c r="A104" s="11"/>
      <c r="B104" s="188" t="s">
        <v>135</v>
      </c>
      <c r="C104" s="19"/>
      <c r="D104" s="111">
        <v>11.89</v>
      </c>
      <c r="E104" s="70" t="s">
        <v>890</v>
      </c>
      <c r="F104" s="19"/>
      <c r="G104" s="38"/>
      <c r="H104" s="38"/>
    </row>
    <row r="105" spans="1:18" ht="25.5" customHeight="1">
      <c r="A105" s="11"/>
      <c r="B105" s="129" t="s">
        <v>902</v>
      </c>
      <c r="C105" s="129"/>
      <c r="D105" s="129"/>
      <c r="E105" s="129"/>
      <c r="F105" s="129"/>
      <c r="G105" s="129"/>
      <c r="H105" s="129"/>
      <c r="I105" s="129"/>
      <c r="J105" s="129"/>
      <c r="K105" s="129"/>
      <c r="L105" s="129"/>
      <c r="M105" s="129"/>
      <c r="N105" s="129"/>
      <c r="O105" s="129"/>
      <c r="P105" s="129"/>
      <c r="Q105" s="129"/>
      <c r="R105" s="129"/>
    </row>
    <row r="106" spans="1:18">
      <c r="A106" s="11"/>
      <c r="B106" s="203" t="s">
        <v>903</v>
      </c>
      <c r="C106" s="203"/>
      <c r="D106" s="203"/>
      <c r="E106" s="203"/>
      <c r="F106" s="203"/>
      <c r="G106" s="203"/>
      <c r="H106" s="203"/>
      <c r="I106" s="203"/>
      <c r="J106" s="203"/>
      <c r="K106" s="203"/>
      <c r="L106" s="203"/>
      <c r="M106" s="203"/>
      <c r="N106" s="203"/>
      <c r="O106" s="203"/>
      <c r="P106" s="203"/>
      <c r="Q106" s="203"/>
      <c r="R106" s="203"/>
    </row>
    <row r="107" spans="1:18">
      <c r="A107" s="11"/>
      <c r="B107" s="129" t="s">
        <v>904</v>
      </c>
      <c r="C107" s="129"/>
      <c r="D107" s="129"/>
      <c r="E107" s="129"/>
      <c r="F107" s="129"/>
      <c r="G107" s="129"/>
      <c r="H107" s="129"/>
      <c r="I107" s="129"/>
      <c r="J107" s="129"/>
      <c r="K107" s="129"/>
      <c r="L107" s="129"/>
      <c r="M107" s="129"/>
      <c r="N107" s="129"/>
      <c r="O107" s="129"/>
      <c r="P107" s="129"/>
      <c r="Q107" s="129"/>
      <c r="R107" s="129"/>
    </row>
    <row r="108" spans="1:18">
      <c r="A108" s="11"/>
      <c r="B108" s="129" t="s">
        <v>905</v>
      </c>
      <c r="C108" s="129"/>
      <c r="D108" s="129"/>
      <c r="E108" s="129"/>
      <c r="F108" s="129"/>
      <c r="G108" s="129"/>
      <c r="H108" s="129"/>
      <c r="I108" s="129"/>
      <c r="J108" s="129"/>
      <c r="K108" s="129"/>
      <c r="L108" s="129"/>
      <c r="M108" s="129"/>
      <c r="N108" s="129"/>
      <c r="O108" s="129"/>
      <c r="P108" s="129"/>
      <c r="Q108" s="129"/>
      <c r="R108" s="129"/>
    </row>
    <row r="109" spans="1:18">
      <c r="A109" s="11"/>
      <c r="B109" s="30"/>
      <c r="C109" s="30"/>
      <c r="D109" s="30"/>
      <c r="E109" s="30"/>
      <c r="F109" s="30"/>
      <c r="G109" s="30"/>
      <c r="H109" s="30"/>
      <c r="I109" s="30"/>
      <c r="J109" s="30"/>
      <c r="K109" s="30"/>
      <c r="L109" s="30"/>
      <c r="M109" s="30"/>
      <c r="N109" s="30"/>
      <c r="O109" s="30"/>
      <c r="P109" s="30"/>
      <c r="Q109" s="30"/>
      <c r="R109" s="30"/>
    </row>
    <row r="110" spans="1:18">
      <c r="A110" s="11"/>
      <c r="B110" s="18"/>
      <c r="C110" s="18"/>
      <c r="D110" s="18"/>
      <c r="E110" s="18"/>
      <c r="F110" s="18"/>
      <c r="G110" s="18"/>
      <c r="H110" s="18"/>
      <c r="I110" s="18"/>
      <c r="J110" s="18"/>
      <c r="K110" s="18"/>
      <c r="L110" s="18"/>
      <c r="M110" s="18"/>
      <c r="N110" s="18"/>
      <c r="O110" s="18"/>
      <c r="P110" s="18"/>
      <c r="Q110" s="18"/>
      <c r="R110" s="18"/>
    </row>
    <row r="111" spans="1:18" ht="15.75" thickBot="1">
      <c r="A111" s="11"/>
      <c r="B111" s="19"/>
      <c r="C111" s="19"/>
      <c r="D111" s="95" t="s">
        <v>906</v>
      </c>
      <c r="E111" s="95"/>
      <c r="F111" s="95"/>
      <c r="G111" s="95"/>
      <c r="H111" s="95"/>
      <c r="I111" s="95"/>
      <c r="J111" s="95"/>
      <c r="K111" s="95"/>
      <c r="L111" s="95"/>
      <c r="M111" s="95"/>
      <c r="N111" s="95"/>
      <c r="O111" s="95"/>
      <c r="P111" s="95"/>
      <c r="Q111" s="95"/>
      <c r="R111" s="95"/>
    </row>
    <row r="112" spans="1:18" ht="15.75" thickBot="1">
      <c r="A112" s="11"/>
      <c r="B112" s="187"/>
      <c r="C112" s="19"/>
      <c r="D112" s="185" t="s">
        <v>907</v>
      </c>
      <c r="E112" s="185"/>
      <c r="F112" s="185"/>
      <c r="G112" s="185"/>
      <c r="H112" s="185"/>
      <c r="I112" s="185"/>
      <c r="J112" s="185"/>
      <c r="K112" s="185"/>
      <c r="L112" s="185"/>
      <c r="M112" s="185"/>
      <c r="N112" s="185"/>
      <c r="O112" s="185"/>
      <c r="P112" s="185"/>
      <c r="Q112" s="185"/>
      <c r="R112" s="185"/>
    </row>
    <row r="113" spans="1:18">
      <c r="A113" s="11"/>
      <c r="B113" s="190" t="s">
        <v>608</v>
      </c>
      <c r="C113" s="38"/>
      <c r="D113" s="191" t="s">
        <v>603</v>
      </c>
      <c r="E113" s="191"/>
      <c r="F113" s="191"/>
      <c r="G113" s="64"/>
      <c r="H113" s="191" t="s">
        <v>610</v>
      </c>
      <c r="I113" s="191"/>
      <c r="J113" s="191"/>
      <c r="K113" s="64"/>
      <c r="L113" s="191" t="s">
        <v>610</v>
      </c>
      <c r="M113" s="191"/>
      <c r="N113" s="191"/>
      <c r="O113" s="64"/>
      <c r="P113" s="191" t="s">
        <v>557</v>
      </c>
      <c r="Q113" s="191"/>
      <c r="R113" s="191"/>
    </row>
    <row r="114" spans="1:18">
      <c r="A114" s="11"/>
      <c r="B114" s="190"/>
      <c r="C114" s="38"/>
      <c r="D114" s="71" t="s">
        <v>908</v>
      </c>
      <c r="E114" s="71"/>
      <c r="F114" s="71"/>
      <c r="G114" s="38"/>
      <c r="H114" s="71" t="s">
        <v>135</v>
      </c>
      <c r="I114" s="71"/>
      <c r="J114" s="71"/>
      <c r="K114" s="38"/>
      <c r="L114" s="71" t="s">
        <v>614</v>
      </c>
      <c r="M114" s="71"/>
      <c r="N114" s="71"/>
      <c r="O114" s="38"/>
      <c r="P114" s="71"/>
      <c r="Q114" s="71"/>
      <c r="R114" s="71"/>
    </row>
    <row r="115" spans="1:18">
      <c r="A115" s="11"/>
      <c r="B115" s="190"/>
      <c r="C115" s="38"/>
      <c r="D115" s="71" t="s">
        <v>606</v>
      </c>
      <c r="E115" s="71"/>
      <c r="F115" s="71"/>
      <c r="G115" s="38"/>
      <c r="H115" s="71" t="s">
        <v>611</v>
      </c>
      <c r="I115" s="71"/>
      <c r="J115" s="71"/>
      <c r="K115" s="38"/>
      <c r="L115" s="71" t="s">
        <v>612</v>
      </c>
      <c r="M115" s="71"/>
      <c r="N115" s="71"/>
      <c r="O115" s="38"/>
      <c r="P115" s="71"/>
      <c r="Q115" s="71"/>
      <c r="R115" s="71"/>
    </row>
    <row r="116" spans="1:18">
      <c r="A116" s="11"/>
      <c r="B116" s="190"/>
      <c r="C116" s="38"/>
      <c r="D116" s="71" t="s">
        <v>607</v>
      </c>
      <c r="E116" s="71"/>
      <c r="F116" s="71"/>
      <c r="G116" s="38"/>
      <c r="H116" s="71" t="s">
        <v>612</v>
      </c>
      <c r="I116" s="71"/>
      <c r="J116" s="71"/>
      <c r="K116" s="38"/>
      <c r="L116" s="71" t="s">
        <v>615</v>
      </c>
      <c r="M116" s="71"/>
      <c r="N116" s="71"/>
      <c r="O116" s="38"/>
      <c r="P116" s="71"/>
      <c r="Q116" s="71"/>
      <c r="R116" s="71"/>
    </row>
    <row r="117" spans="1:18">
      <c r="A117" s="11"/>
      <c r="B117" s="190"/>
      <c r="C117" s="38"/>
      <c r="D117" s="71" t="s">
        <v>608</v>
      </c>
      <c r="E117" s="71"/>
      <c r="F117" s="71"/>
      <c r="G117" s="38"/>
      <c r="H117" s="71" t="s">
        <v>613</v>
      </c>
      <c r="I117" s="71"/>
      <c r="J117" s="71"/>
      <c r="K117" s="38"/>
      <c r="L117" s="10"/>
      <c r="M117" s="10"/>
      <c r="N117" s="10"/>
      <c r="O117" s="38"/>
      <c r="P117" s="71"/>
      <c r="Q117" s="71"/>
      <c r="R117" s="71"/>
    </row>
    <row r="118" spans="1:18" ht="15.75" thickBot="1">
      <c r="A118" s="11"/>
      <c r="B118" s="214"/>
      <c r="C118" s="38"/>
      <c r="D118" s="95" t="s">
        <v>609</v>
      </c>
      <c r="E118" s="95"/>
      <c r="F118" s="95"/>
      <c r="G118" s="38"/>
      <c r="H118" s="108"/>
      <c r="I118" s="108"/>
      <c r="J118" s="108"/>
      <c r="K118" s="38"/>
      <c r="L118" s="108"/>
      <c r="M118" s="108"/>
      <c r="N118" s="108"/>
      <c r="O118" s="38"/>
      <c r="P118" s="95"/>
      <c r="Q118" s="95"/>
      <c r="R118" s="95"/>
    </row>
    <row r="119" spans="1:18">
      <c r="A119" s="11"/>
      <c r="B119" s="76" t="s">
        <v>909</v>
      </c>
      <c r="C119" s="33"/>
      <c r="D119" s="76" t="s">
        <v>208</v>
      </c>
      <c r="E119" s="78">
        <v>1117</v>
      </c>
      <c r="F119" s="37"/>
      <c r="G119" s="33"/>
      <c r="H119" s="76" t="s">
        <v>208</v>
      </c>
      <c r="I119" s="117" t="s">
        <v>388</v>
      </c>
      <c r="J119" s="37"/>
      <c r="K119" s="33"/>
      <c r="L119" s="76" t="s">
        <v>208</v>
      </c>
      <c r="M119" s="117" t="s">
        <v>388</v>
      </c>
      <c r="N119" s="37"/>
      <c r="O119" s="33"/>
      <c r="P119" s="76" t="s">
        <v>208</v>
      </c>
      <c r="Q119" s="78">
        <v>1117</v>
      </c>
      <c r="R119" s="37"/>
    </row>
    <row r="120" spans="1:18">
      <c r="A120" s="11"/>
      <c r="B120" s="73"/>
      <c r="C120" s="33"/>
      <c r="D120" s="73"/>
      <c r="E120" s="84"/>
      <c r="F120" s="33"/>
      <c r="G120" s="33"/>
      <c r="H120" s="73"/>
      <c r="I120" s="119"/>
      <c r="J120" s="33"/>
      <c r="K120" s="33"/>
      <c r="L120" s="73"/>
      <c r="M120" s="119"/>
      <c r="N120" s="33"/>
      <c r="O120" s="33"/>
      <c r="P120" s="73"/>
      <c r="Q120" s="84"/>
      <c r="R120" s="33"/>
    </row>
    <row r="121" spans="1:18">
      <c r="A121" s="11"/>
      <c r="B121" s="80" t="s">
        <v>910</v>
      </c>
      <c r="C121" s="38"/>
      <c r="D121" s="38"/>
      <c r="E121" s="38"/>
      <c r="F121" s="38"/>
      <c r="G121" s="38"/>
      <c r="H121" s="114"/>
      <c r="I121" s="114"/>
      <c r="J121" s="38"/>
      <c r="K121" s="38"/>
      <c r="L121" s="114"/>
      <c r="M121" s="114"/>
      <c r="N121" s="38"/>
      <c r="O121" s="38"/>
      <c r="P121" s="80"/>
      <c r="Q121" s="80"/>
      <c r="R121" s="80"/>
    </row>
    <row r="122" spans="1:18">
      <c r="A122" s="11"/>
      <c r="B122" s="80"/>
      <c r="C122" s="38"/>
      <c r="D122" s="38"/>
      <c r="E122" s="38"/>
      <c r="F122" s="38"/>
      <c r="G122" s="38"/>
      <c r="H122" s="114"/>
      <c r="I122" s="114"/>
      <c r="J122" s="38"/>
      <c r="K122" s="38"/>
      <c r="L122" s="114"/>
      <c r="M122" s="114"/>
      <c r="N122" s="38"/>
      <c r="O122" s="38"/>
      <c r="P122" s="80"/>
      <c r="Q122" s="80"/>
      <c r="R122" s="80"/>
    </row>
    <row r="123" spans="1:18">
      <c r="A123" s="11"/>
      <c r="B123" s="189" t="s">
        <v>911</v>
      </c>
      <c r="C123" s="22"/>
      <c r="D123" s="33"/>
      <c r="E123" s="33"/>
      <c r="F123" s="33"/>
      <c r="G123" s="22"/>
      <c r="H123" s="33"/>
      <c r="I123" s="33"/>
      <c r="J123" s="33"/>
      <c r="K123" s="22"/>
      <c r="L123" s="33"/>
      <c r="M123" s="33"/>
      <c r="N123" s="33"/>
      <c r="O123" s="22"/>
      <c r="P123" s="33"/>
      <c r="Q123" s="33"/>
      <c r="R123" s="33"/>
    </row>
    <row r="124" spans="1:18">
      <c r="A124" s="11"/>
      <c r="B124" s="133" t="s">
        <v>912</v>
      </c>
      <c r="C124" s="38"/>
      <c r="D124" s="114" t="s">
        <v>388</v>
      </c>
      <c r="E124" s="114"/>
      <c r="F124" s="38"/>
      <c r="G124" s="38"/>
      <c r="H124" s="82">
        <v>72387</v>
      </c>
      <c r="I124" s="82"/>
      <c r="J124" s="38"/>
      <c r="K124" s="38"/>
      <c r="L124" s="114" t="s">
        <v>388</v>
      </c>
      <c r="M124" s="114"/>
      <c r="N124" s="38"/>
      <c r="O124" s="38"/>
      <c r="P124" s="82">
        <v>72387</v>
      </c>
      <c r="Q124" s="82"/>
      <c r="R124" s="38"/>
    </row>
    <row r="125" spans="1:18">
      <c r="A125" s="11"/>
      <c r="B125" s="133"/>
      <c r="C125" s="38"/>
      <c r="D125" s="114"/>
      <c r="E125" s="114"/>
      <c r="F125" s="38"/>
      <c r="G125" s="38"/>
      <c r="H125" s="82"/>
      <c r="I125" s="82"/>
      <c r="J125" s="38"/>
      <c r="K125" s="38"/>
      <c r="L125" s="114"/>
      <c r="M125" s="114"/>
      <c r="N125" s="38"/>
      <c r="O125" s="38"/>
      <c r="P125" s="82"/>
      <c r="Q125" s="82"/>
      <c r="R125" s="38"/>
    </row>
    <row r="126" spans="1:18">
      <c r="A126" s="11"/>
      <c r="B126" s="194" t="s">
        <v>913</v>
      </c>
      <c r="C126" s="33"/>
      <c r="D126" s="119" t="s">
        <v>388</v>
      </c>
      <c r="E126" s="119"/>
      <c r="F126" s="33"/>
      <c r="G126" s="33"/>
      <c r="H126" s="84">
        <v>15502</v>
      </c>
      <c r="I126" s="84"/>
      <c r="J126" s="33"/>
      <c r="K126" s="33"/>
      <c r="L126" s="119" t="s">
        <v>388</v>
      </c>
      <c r="M126" s="119"/>
      <c r="N126" s="33"/>
      <c r="O126" s="33"/>
      <c r="P126" s="84">
        <v>15502</v>
      </c>
      <c r="Q126" s="84"/>
      <c r="R126" s="33"/>
    </row>
    <row r="127" spans="1:18">
      <c r="A127" s="11"/>
      <c r="B127" s="194"/>
      <c r="C127" s="33"/>
      <c r="D127" s="119"/>
      <c r="E127" s="119"/>
      <c r="F127" s="33"/>
      <c r="G127" s="33"/>
      <c r="H127" s="84"/>
      <c r="I127" s="84"/>
      <c r="J127" s="33"/>
      <c r="K127" s="33"/>
      <c r="L127" s="119"/>
      <c r="M127" s="119"/>
      <c r="N127" s="33"/>
      <c r="O127" s="33"/>
      <c r="P127" s="84"/>
      <c r="Q127" s="84"/>
      <c r="R127" s="33"/>
    </row>
    <row r="128" spans="1:18">
      <c r="A128" s="11"/>
      <c r="B128" s="133" t="s">
        <v>914</v>
      </c>
      <c r="C128" s="38"/>
      <c r="D128" s="114" t="s">
        <v>388</v>
      </c>
      <c r="E128" s="114"/>
      <c r="F128" s="38"/>
      <c r="G128" s="38"/>
      <c r="H128" s="82">
        <v>26762</v>
      </c>
      <c r="I128" s="82"/>
      <c r="J128" s="38"/>
      <c r="K128" s="38"/>
      <c r="L128" s="114" t="s">
        <v>388</v>
      </c>
      <c r="M128" s="114"/>
      <c r="N128" s="38"/>
      <c r="O128" s="38"/>
      <c r="P128" s="82">
        <v>26762</v>
      </c>
      <c r="Q128" s="82"/>
      <c r="R128" s="38"/>
    </row>
    <row r="129" spans="1:18">
      <c r="A129" s="11"/>
      <c r="B129" s="133"/>
      <c r="C129" s="38"/>
      <c r="D129" s="114"/>
      <c r="E129" s="114"/>
      <c r="F129" s="38"/>
      <c r="G129" s="38"/>
      <c r="H129" s="82"/>
      <c r="I129" s="82"/>
      <c r="J129" s="38"/>
      <c r="K129" s="38"/>
      <c r="L129" s="114"/>
      <c r="M129" s="114"/>
      <c r="N129" s="38"/>
      <c r="O129" s="38"/>
      <c r="P129" s="82"/>
      <c r="Q129" s="82"/>
      <c r="R129" s="38"/>
    </row>
    <row r="130" spans="1:18">
      <c r="A130" s="11"/>
      <c r="B130" s="189" t="s">
        <v>915</v>
      </c>
      <c r="C130" s="22"/>
      <c r="D130" s="33"/>
      <c r="E130" s="33"/>
      <c r="F130" s="33"/>
      <c r="G130" s="22"/>
      <c r="H130" s="33"/>
      <c r="I130" s="33"/>
      <c r="J130" s="33"/>
      <c r="K130" s="22"/>
      <c r="L130" s="33"/>
      <c r="M130" s="33"/>
      <c r="N130" s="33"/>
      <c r="O130" s="22"/>
      <c r="P130" s="33"/>
      <c r="Q130" s="33"/>
      <c r="R130" s="33"/>
    </row>
    <row r="131" spans="1:18">
      <c r="A131" s="11"/>
      <c r="B131" s="133" t="s">
        <v>916</v>
      </c>
      <c r="C131" s="38"/>
      <c r="D131" s="114" t="s">
        <v>388</v>
      </c>
      <c r="E131" s="114"/>
      <c r="F131" s="38"/>
      <c r="G131" s="38"/>
      <c r="H131" s="82">
        <v>55186</v>
      </c>
      <c r="I131" s="82"/>
      <c r="J131" s="38"/>
      <c r="K131" s="38"/>
      <c r="L131" s="114" t="s">
        <v>388</v>
      </c>
      <c r="M131" s="114"/>
      <c r="N131" s="38"/>
      <c r="O131" s="38"/>
      <c r="P131" s="82">
        <v>55186</v>
      </c>
      <c r="Q131" s="82"/>
      <c r="R131" s="38"/>
    </row>
    <row r="132" spans="1:18">
      <c r="A132" s="11"/>
      <c r="B132" s="133"/>
      <c r="C132" s="38"/>
      <c r="D132" s="114"/>
      <c r="E132" s="114"/>
      <c r="F132" s="38"/>
      <c r="G132" s="38"/>
      <c r="H132" s="82"/>
      <c r="I132" s="82"/>
      <c r="J132" s="38"/>
      <c r="K132" s="38"/>
      <c r="L132" s="114"/>
      <c r="M132" s="114"/>
      <c r="N132" s="38"/>
      <c r="O132" s="38"/>
      <c r="P132" s="82"/>
      <c r="Q132" s="82"/>
      <c r="R132" s="38"/>
    </row>
    <row r="133" spans="1:18">
      <c r="A133" s="11"/>
      <c r="B133" s="194" t="s">
        <v>917</v>
      </c>
      <c r="C133" s="33"/>
      <c r="D133" s="119" t="s">
        <v>388</v>
      </c>
      <c r="E133" s="119"/>
      <c r="F133" s="33"/>
      <c r="G133" s="33"/>
      <c r="H133" s="84">
        <v>19992</v>
      </c>
      <c r="I133" s="84"/>
      <c r="J133" s="33"/>
      <c r="K133" s="33"/>
      <c r="L133" s="119" t="s">
        <v>388</v>
      </c>
      <c r="M133" s="119"/>
      <c r="N133" s="33"/>
      <c r="O133" s="33"/>
      <c r="P133" s="84">
        <v>19992</v>
      </c>
      <c r="Q133" s="84"/>
      <c r="R133" s="33"/>
    </row>
    <row r="134" spans="1:18" ht="15.75" thickBot="1">
      <c r="A134" s="11"/>
      <c r="B134" s="194"/>
      <c r="C134" s="33"/>
      <c r="D134" s="120"/>
      <c r="E134" s="120"/>
      <c r="F134" s="59"/>
      <c r="G134" s="33"/>
      <c r="H134" s="90"/>
      <c r="I134" s="90"/>
      <c r="J134" s="59"/>
      <c r="K134" s="33"/>
      <c r="L134" s="120"/>
      <c r="M134" s="120"/>
      <c r="N134" s="59"/>
      <c r="O134" s="33"/>
      <c r="P134" s="90"/>
      <c r="Q134" s="90"/>
      <c r="R134" s="59"/>
    </row>
    <row r="135" spans="1:18">
      <c r="A135" s="11"/>
      <c r="B135" s="38"/>
      <c r="C135" s="38"/>
      <c r="D135" s="91" t="s">
        <v>208</v>
      </c>
      <c r="E135" s="93">
        <v>1117</v>
      </c>
      <c r="F135" s="64"/>
      <c r="G135" s="38"/>
      <c r="H135" s="91" t="s">
        <v>208</v>
      </c>
      <c r="I135" s="93">
        <v>189829</v>
      </c>
      <c r="J135" s="64"/>
      <c r="K135" s="38"/>
      <c r="L135" s="91" t="s">
        <v>208</v>
      </c>
      <c r="M135" s="210" t="s">
        <v>388</v>
      </c>
      <c r="N135" s="64"/>
      <c r="O135" s="38"/>
      <c r="P135" s="91" t="s">
        <v>208</v>
      </c>
      <c r="Q135" s="93">
        <v>190946</v>
      </c>
      <c r="R135" s="64"/>
    </row>
    <row r="136" spans="1:18" ht="15.75" thickBot="1">
      <c r="A136" s="11"/>
      <c r="B136" s="38"/>
      <c r="C136" s="38"/>
      <c r="D136" s="92"/>
      <c r="E136" s="94"/>
      <c r="F136" s="65"/>
      <c r="G136" s="38"/>
      <c r="H136" s="92"/>
      <c r="I136" s="94"/>
      <c r="J136" s="65"/>
      <c r="K136" s="38"/>
      <c r="L136" s="92"/>
      <c r="M136" s="211"/>
      <c r="N136" s="65"/>
      <c r="O136" s="38"/>
      <c r="P136" s="92"/>
      <c r="Q136" s="94"/>
      <c r="R136" s="65"/>
    </row>
    <row r="137" spans="1:18" ht="15.75" thickTop="1">
      <c r="A137" s="11"/>
      <c r="B137" s="30"/>
      <c r="C137" s="30"/>
      <c r="D137" s="30"/>
      <c r="E137" s="30"/>
      <c r="F137" s="30"/>
      <c r="G137" s="30"/>
      <c r="H137" s="30"/>
      <c r="I137" s="30"/>
      <c r="J137" s="30"/>
      <c r="K137" s="30"/>
      <c r="L137" s="30"/>
      <c r="M137" s="30"/>
      <c r="N137" s="30"/>
      <c r="O137" s="30"/>
      <c r="P137" s="30"/>
      <c r="Q137" s="30"/>
      <c r="R137" s="30"/>
    </row>
    <row r="138" spans="1:18">
      <c r="A138" s="11"/>
      <c r="B138" s="18"/>
      <c r="C138" s="18"/>
      <c r="D138" s="18"/>
      <c r="E138" s="18"/>
      <c r="F138" s="18"/>
      <c r="G138" s="18"/>
      <c r="H138" s="18"/>
      <c r="I138" s="18"/>
      <c r="J138" s="18"/>
      <c r="K138" s="18"/>
      <c r="L138" s="18"/>
      <c r="M138" s="18"/>
      <c r="N138" s="18"/>
      <c r="O138" s="18"/>
      <c r="P138" s="18"/>
      <c r="Q138" s="18"/>
      <c r="R138" s="18"/>
    </row>
    <row r="139" spans="1:18" ht="15.75" thickBot="1">
      <c r="A139" s="11"/>
      <c r="B139" s="19"/>
      <c r="C139" s="19"/>
      <c r="D139" s="95" t="s">
        <v>918</v>
      </c>
      <c r="E139" s="95"/>
      <c r="F139" s="95"/>
      <c r="G139" s="95"/>
      <c r="H139" s="95"/>
      <c r="I139" s="95"/>
      <c r="J139" s="95"/>
      <c r="K139" s="95"/>
      <c r="L139" s="95"/>
      <c r="M139" s="95"/>
      <c r="N139" s="95"/>
      <c r="O139" s="95"/>
      <c r="P139" s="95"/>
      <c r="Q139" s="95"/>
      <c r="R139" s="95"/>
    </row>
    <row r="140" spans="1:18" ht="15.75" thickBot="1">
      <c r="A140" s="11"/>
      <c r="B140" s="187"/>
      <c r="C140" s="19"/>
      <c r="D140" s="185" t="s">
        <v>907</v>
      </c>
      <c r="E140" s="185"/>
      <c r="F140" s="185"/>
      <c r="G140" s="185"/>
      <c r="H140" s="185"/>
      <c r="I140" s="185"/>
      <c r="J140" s="185"/>
      <c r="K140" s="185"/>
      <c r="L140" s="185"/>
      <c r="M140" s="185"/>
      <c r="N140" s="185"/>
      <c r="O140" s="185"/>
      <c r="P140" s="185"/>
      <c r="Q140" s="185"/>
      <c r="R140" s="185"/>
    </row>
    <row r="141" spans="1:18">
      <c r="A141" s="11"/>
      <c r="B141" s="190" t="s">
        <v>608</v>
      </c>
      <c r="C141" s="38"/>
      <c r="D141" s="191" t="s">
        <v>603</v>
      </c>
      <c r="E141" s="191"/>
      <c r="F141" s="191"/>
      <c r="G141" s="64"/>
      <c r="H141" s="191" t="s">
        <v>610</v>
      </c>
      <c r="I141" s="191"/>
      <c r="J141" s="191"/>
      <c r="K141" s="64"/>
      <c r="L141" s="191" t="s">
        <v>610</v>
      </c>
      <c r="M141" s="191"/>
      <c r="N141" s="191"/>
      <c r="O141" s="64"/>
      <c r="P141" s="191" t="s">
        <v>557</v>
      </c>
      <c r="Q141" s="191"/>
      <c r="R141" s="191"/>
    </row>
    <row r="142" spans="1:18">
      <c r="A142" s="11"/>
      <c r="B142" s="190"/>
      <c r="C142" s="38"/>
      <c r="D142" s="71" t="s">
        <v>908</v>
      </c>
      <c r="E142" s="71"/>
      <c r="F142" s="71"/>
      <c r="G142" s="38"/>
      <c r="H142" s="71" t="s">
        <v>135</v>
      </c>
      <c r="I142" s="71"/>
      <c r="J142" s="71"/>
      <c r="K142" s="38"/>
      <c r="L142" s="71" t="s">
        <v>614</v>
      </c>
      <c r="M142" s="71"/>
      <c r="N142" s="71"/>
      <c r="O142" s="38"/>
      <c r="P142" s="71"/>
      <c r="Q142" s="71"/>
      <c r="R142" s="71"/>
    </row>
    <row r="143" spans="1:18">
      <c r="A143" s="11"/>
      <c r="B143" s="190"/>
      <c r="C143" s="38"/>
      <c r="D143" s="71" t="s">
        <v>606</v>
      </c>
      <c r="E143" s="71"/>
      <c r="F143" s="71"/>
      <c r="G143" s="38"/>
      <c r="H143" s="71" t="s">
        <v>611</v>
      </c>
      <c r="I143" s="71"/>
      <c r="J143" s="71"/>
      <c r="K143" s="38"/>
      <c r="L143" s="71" t="s">
        <v>612</v>
      </c>
      <c r="M143" s="71"/>
      <c r="N143" s="71"/>
      <c r="O143" s="38"/>
      <c r="P143" s="71"/>
      <c r="Q143" s="71"/>
      <c r="R143" s="71"/>
    </row>
    <row r="144" spans="1:18">
      <c r="A144" s="11"/>
      <c r="B144" s="190"/>
      <c r="C144" s="38"/>
      <c r="D144" s="71" t="s">
        <v>607</v>
      </c>
      <c r="E144" s="71"/>
      <c r="F144" s="71"/>
      <c r="G144" s="38"/>
      <c r="H144" s="71" t="s">
        <v>612</v>
      </c>
      <c r="I144" s="71"/>
      <c r="J144" s="71"/>
      <c r="K144" s="38"/>
      <c r="L144" s="71" t="s">
        <v>615</v>
      </c>
      <c r="M144" s="71"/>
      <c r="N144" s="71"/>
      <c r="O144" s="38"/>
      <c r="P144" s="71"/>
      <c r="Q144" s="71"/>
      <c r="R144" s="71"/>
    </row>
    <row r="145" spans="1:18">
      <c r="A145" s="11"/>
      <c r="B145" s="190"/>
      <c r="C145" s="38"/>
      <c r="D145" s="71" t="s">
        <v>608</v>
      </c>
      <c r="E145" s="71"/>
      <c r="F145" s="71"/>
      <c r="G145" s="38"/>
      <c r="H145" s="71" t="s">
        <v>613</v>
      </c>
      <c r="I145" s="71"/>
      <c r="J145" s="71"/>
      <c r="K145" s="38"/>
      <c r="L145" s="10"/>
      <c r="M145" s="10"/>
      <c r="N145" s="10"/>
      <c r="O145" s="38"/>
      <c r="P145" s="71"/>
      <c r="Q145" s="71"/>
      <c r="R145" s="71"/>
    </row>
    <row r="146" spans="1:18" ht="15.75" thickBot="1">
      <c r="A146" s="11"/>
      <c r="B146" s="214"/>
      <c r="C146" s="38"/>
      <c r="D146" s="95" t="s">
        <v>609</v>
      </c>
      <c r="E146" s="95"/>
      <c r="F146" s="95"/>
      <c r="G146" s="38"/>
      <c r="H146" s="108"/>
      <c r="I146" s="108"/>
      <c r="J146" s="108"/>
      <c r="K146" s="38"/>
      <c r="L146" s="108"/>
      <c r="M146" s="108"/>
      <c r="N146" s="108"/>
      <c r="O146" s="38"/>
      <c r="P146" s="95"/>
      <c r="Q146" s="95"/>
      <c r="R146" s="95"/>
    </row>
    <row r="147" spans="1:18">
      <c r="A147" s="11"/>
      <c r="B147" s="76" t="s">
        <v>909</v>
      </c>
      <c r="C147" s="33"/>
      <c r="D147" s="76" t="s">
        <v>208</v>
      </c>
      <c r="E147" s="78">
        <v>4975</v>
      </c>
      <c r="F147" s="37"/>
      <c r="G147" s="33"/>
      <c r="H147" s="76" t="s">
        <v>208</v>
      </c>
      <c r="I147" s="117" t="s">
        <v>388</v>
      </c>
      <c r="J147" s="37"/>
      <c r="K147" s="33"/>
      <c r="L147" s="76" t="s">
        <v>208</v>
      </c>
      <c r="M147" s="117" t="s">
        <v>388</v>
      </c>
      <c r="N147" s="37"/>
      <c r="O147" s="33"/>
      <c r="P147" s="76" t="s">
        <v>208</v>
      </c>
      <c r="Q147" s="78">
        <v>4975</v>
      </c>
      <c r="R147" s="37"/>
    </row>
    <row r="148" spans="1:18">
      <c r="A148" s="11"/>
      <c r="B148" s="73"/>
      <c r="C148" s="33"/>
      <c r="D148" s="73"/>
      <c r="E148" s="84"/>
      <c r="F148" s="33"/>
      <c r="G148" s="33"/>
      <c r="H148" s="73"/>
      <c r="I148" s="119"/>
      <c r="J148" s="33"/>
      <c r="K148" s="33"/>
      <c r="L148" s="73"/>
      <c r="M148" s="119"/>
      <c r="N148" s="33"/>
      <c r="O148" s="33"/>
      <c r="P148" s="73"/>
      <c r="Q148" s="84"/>
      <c r="R148" s="33"/>
    </row>
    <row r="149" spans="1:18">
      <c r="A149" s="11"/>
      <c r="B149" s="80" t="s">
        <v>910</v>
      </c>
      <c r="C149" s="38"/>
      <c r="D149" s="38"/>
      <c r="E149" s="38"/>
      <c r="F149" s="38"/>
      <c r="G149" s="38"/>
      <c r="H149" s="114"/>
      <c r="I149" s="114"/>
      <c r="J149" s="38"/>
      <c r="K149" s="38"/>
      <c r="L149" s="114"/>
      <c r="M149" s="114"/>
      <c r="N149" s="38"/>
      <c r="O149" s="38"/>
      <c r="P149" s="80"/>
      <c r="Q149" s="80"/>
      <c r="R149" s="80"/>
    </row>
    <row r="150" spans="1:18">
      <c r="A150" s="11"/>
      <c r="B150" s="80"/>
      <c r="C150" s="38"/>
      <c r="D150" s="38"/>
      <c r="E150" s="38"/>
      <c r="F150" s="38"/>
      <c r="G150" s="38"/>
      <c r="H150" s="114"/>
      <c r="I150" s="114"/>
      <c r="J150" s="38"/>
      <c r="K150" s="38"/>
      <c r="L150" s="114"/>
      <c r="M150" s="114"/>
      <c r="N150" s="38"/>
      <c r="O150" s="38"/>
      <c r="P150" s="80"/>
      <c r="Q150" s="80"/>
      <c r="R150" s="80"/>
    </row>
    <row r="151" spans="1:18">
      <c r="A151" s="11"/>
      <c r="B151" s="189" t="s">
        <v>911</v>
      </c>
      <c r="C151" s="22"/>
      <c r="D151" s="33"/>
      <c r="E151" s="33"/>
      <c r="F151" s="33"/>
      <c r="G151" s="22"/>
      <c r="H151" s="33"/>
      <c r="I151" s="33"/>
      <c r="J151" s="33"/>
      <c r="K151" s="22"/>
      <c r="L151" s="33"/>
      <c r="M151" s="33"/>
      <c r="N151" s="33"/>
      <c r="O151" s="22"/>
      <c r="P151" s="33"/>
      <c r="Q151" s="33"/>
      <c r="R151" s="33"/>
    </row>
    <row r="152" spans="1:18">
      <c r="A152" s="11"/>
      <c r="B152" s="133" t="s">
        <v>919</v>
      </c>
      <c r="C152" s="38"/>
      <c r="D152" s="114" t="s">
        <v>388</v>
      </c>
      <c r="E152" s="114"/>
      <c r="F152" s="38"/>
      <c r="G152" s="38"/>
      <c r="H152" s="82">
        <v>64204</v>
      </c>
      <c r="I152" s="82"/>
      <c r="J152" s="38"/>
      <c r="K152" s="38"/>
      <c r="L152" s="114" t="s">
        <v>388</v>
      </c>
      <c r="M152" s="114"/>
      <c r="N152" s="38"/>
      <c r="O152" s="38"/>
      <c r="P152" s="82">
        <v>64204</v>
      </c>
      <c r="Q152" s="82"/>
      <c r="R152" s="38"/>
    </row>
    <row r="153" spans="1:18">
      <c r="A153" s="11"/>
      <c r="B153" s="133"/>
      <c r="C153" s="38"/>
      <c r="D153" s="114"/>
      <c r="E153" s="114"/>
      <c r="F153" s="38"/>
      <c r="G153" s="38"/>
      <c r="H153" s="82"/>
      <c r="I153" s="82"/>
      <c r="J153" s="38"/>
      <c r="K153" s="38"/>
      <c r="L153" s="114"/>
      <c r="M153" s="114"/>
      <c r="N153" s="38"/>
      <c r="O153" s="38"/>
      <c r="P153" s="82"/>
      <c r="Q153" s="82"/>
      <c r="R153" s="38"/>
    </row>
    <row r="154" spans="1:18">
      <c r="A154" s="11"/>
      <c r="B154" s="189" t="s">
        <v>915</v>
      </c>
      <c r="C154" s="22"/>
      <c r="D154" s="33"/>
      <c r="E154" s="33"/>
      <c r="F154" s="33"/>
      <c r="G154" s="22"/>
      <c r="H154" s="33"/>
      <c r="I154" s="33"/>
      <c r="J154" s="33"/>
      <c r="K154" s="22"/>
      <c r="L154" s="33"/>
      <c r="M154" s="33"/>
      <c r="N154" s="33"/>
      <c r="O154" s="22"/>
      <c r="P154" s="33"/>
      <c r="Q154" s="33"/>
      <c r="R154" s="33"/>
    </row>
    <row r="155" spans="1:18">
      <c r="A155" s="11"/>
      <c r="B155" s="133" t="s">
        <v>916</v>
      </c>
      <c r="C155" s="38"/>
      <c r="D155" s="114" t="s">
        <v>388</v>
      </c>
      <c r="E155" s="114"/>
      <c r="F155" s="38"/>
      <c r="G155" s="38"/>
      <c r="H155" s="82">
        <v>5216</v>
      </c>
      <c r="I155" s="82"/>
      <c r="J155" s="38"/>
      <c r="K155" s="38"/>
      <c r="L155" s="114" t="s">
        <v>388</v>
      </c>
      <c r="M155" s="114"/>
      <c r="N155" s="38"/>
      <c r="O155" s="38"/>
      <c r="P155" s="82">
        <v>5216</v>
      </c>
      <c r="Q155" s="82"/>
      <c r="R155" s="38"/>
    </row>
    <row r="156" spans="1:18">
      <c r="A156" s="11"/>
      <c r="B156" s="133"/>
      <c r="C156" s="38"/>
      <c r="D156" s="114"/>
      <c r="E156" s="114"/>
      <c r="F156" s="38"/>
      <c r="G156" s="38"/>
      <c r="H156" s="82"/>
      <c r="I156" s="82"/>
      <c r="J156" s="38"/>
      <c r="K156" s="38"/>
      <c r="L156" s="114"/>
      <c r="M156" s="114"/>
      <c r="N156" s="38"/>
      <c r="O156" s="38"/>
      <c r="P156" s="82"/>
      <c r="Q156" s="82"/>
      <c r="R156" s="38"/>
    </row>
    <row r="157" spans="1:18">
      <c r="A157" s="11"/>
      <c r="B157" s="194" t="s">
        <v>920</v>
      </c>
      <c r="C157" s="33"/>
      <c r="D157" s="119" t="s">
        <v>388</v>
      </c>
      <c r="E157" s="119"/>
      <c r="F157" s="33"/>
      <c r="G157" s="33"/>
      <c r="H157" s="84">
        <v>47122</v>
      </c>
      <c r="I157" s="84"/>
      <c r="J157" s="33"/>
      <c r="K157" s="33"/>
      <c r="L157" s="119" t="s">
        <v>388</v>
      </c>
      <c r="M157" s="119"/>
      <c r="N157" s="33"/>
      <c r="O157" s="33"/>
      <c r="P157" s="84">
        <v>47122</v>
      </c>
      <c r="Q157" s="84"/>
      <c r="R157" s="33"/>
    </row>
    <row r="158" spans="1:18">
      <c r="A158" s="11"/>
      <c r="B158" s="194"/>
      <c r="C158" s="33"/>
      <c r="D158" s="119"/>
      <c r="E158" s="119"/>
      <c r="F158" s="33"/>
      <c r="G158" s="33"/>
      <c r="H158" s="84"/>
      <c r="I158" s="84"/>
      <c r="J158" s="33"/>
      <c r="K158" s="33"/>
      <c r="L158" s="119"/>
      <c r="M158" s="119"/>
      <c r="N158" s="33"/>
      <c r="O158" s="33"/>
      <c r="P158" s="84"/>
      <c r="Q158" s="84"/>
      <c r="R158" s="33"/>
    </row>
    <row r="159" spans="1:18">
      <c r="A159" s="11"/>
      <c r="B159" s="133" t="s">
        <v>921</v>
      </c>
      <c r="C159" s="38"/>
      <c r="D159" s="114" t="s">
        <v>388</v>
      </c>
      <c r="E159" s="114"/>
      <c r="F159" s="38"/>
      <c r="G159" s="38"/>
      <c r="H159" s="82">
        <v>4125</v>
      </c>
      <c r="I159" s="82"/>
      <c r="J159" s="38"/>
      <c r="K159" s="38"/>
      <c r="L159" s="114" t="s">
        <v>388</v>
      </c>
      <c r="M159" s="114"/>
      <c r="N159" s="38"/>
      <c r="O159" s="38"/>
      <c r="P159" s="82">
        <v>4125</v>
      </c>
      <c r="Q159" s="82"/>
      <c r="R159" s="38"/>
    </row>
    <row r="160" spans="1:18" ht="15.75" thickBot="1">
      <c r="A160" s="11"/>
      <c r="B160" s="133"/>
      <c r="C160" s="38"/>
      <c r="D160" s="115"/>
      <c r="E160" s="115"/>
      <c r="F160" s="86"/>
      <c r="G160" s="38"/>
      <c r="H160" s="85"/>
      <c r="I160" s="85"/>
      <c r="J160" s="86"/>
      <c r="K160" s="38"/>
      <c r="L160" s="115"/>
      <c r="M160" s="115"/>
      <c r="N160" s="86"/>
      <c r="O160" s="38"/>
      <c r="P160" s="85"/>
      <c r="Q160" s="85"/>
      <c r="R160" s="86"/>
    </row>
    <row r="161" spans="1:18">
      <c r="A161" s="11"/>
      <c r="B161" s="33"/>
      <c r="C161" s="33"/>
      <c r="D161" s="76" t="s">
        <v>208</v>
      </c>
      <c r="E161" s="78">
        <v>4975</v>
      </c>
      <c r="F161" s="37"/>
      <c r="G161" s="33"/>
      <c r="H161" s="76" t="s">
        <v>208</v>
      </c>
      <c r="I161" s="78">
        <v>120667</v>
      </c>
      <c r="J161" s="37"/>
      <c r="K161" s="33"/>
      <c r="L161" s="76" t="s">
        <v>208</v>
      </c>
      <c r="M161" s="117" t="s">
        <v>388</v>
      </c>
      <c r="N161" s="37"/>
      <c r="O161" s="33"/>
      <c r="P161" s="76" t="s">
        <v>208</v>
      </c>
      <c r="Q161" s="78">
        <v>125642</v>
      </c>
      <c r="R161" s="37"/>
    </row>
    <row r="162" spans="1:18" ht="15.75" thickBot="1">
      <c r="A162" s="11"/>
      <c r="B162" s="33"/>
      <c r="C162" s="33"/>
      <c r="D162" s="87"/>
      <c r="E162" s="88"/>
      <c r="F162" s="47"/>
      <c r="G162" s="33"/>
      <c r="H162" s="87"/>
      <c r="I162" s="88"/>
      <c r="J162" s="47"/>
      <c r="K162" s="33"/>
      <c r="L162" s="87"/>
      <c r="M162" s="118"/>
      <c r="N162" s="47"/>
      <c r="O162" s="33"/>
      <c r="P162" s="87"/>
      <c r="Q162" s="88"/>
      <c r="R162" s="47"/>
    </row>
    <row r="163" spans="1:18" ht="15.75" thickTop="1">
      <c r="A163" s="11"/>
      <c r="B163" s="30"/>
      <c r="C163" s="30"/>
      <c r="D163" s="30"/>
      <c r="E163" s="30"/>
      <c r="F163" s="30"/>
      <c r="G163" s="30"/>
      <c r="H163" s="30"/>
      <c r="I163" s="30"/>
      <c r="J163" s="30"/>
      <c r="K163" s="30"/>
      <c r="L163" s="30"/>
      <c r="M163" s="30"/>
      <c r="N163" s="30"/>
      <c r="O163" s="30"/>
      <c r="P163" s="30"/>
      <c r="Q163" s="30"/>
      <c r="R163" s="30"/>
    </row>
    <row r="164" spans="1:18">
      <c r="A164" s="11"/>
      <c r="B164" s="18"/>
      <c r="C164" s="18"/>
      <c r="D164" s="18"/>
      <c r="E164" s="18"/>
      <c r="F164" s="18"/>
      <c r="G164" s="18"/>
      <c r="H164" s="18"/>
      <c r="I164" s="18"/>
      <c r="J164" s="18"/>
      <c r="K164" s="18"/>
      <c r="L164" s="18"/>
      <c r="M164" s="18"/>
      <c r="N164" s="18"/>
      <c r="O164" s="18"/>
      <c r="P164" s="18"/>
      <c r="Q164" s="18"/>
      <c r="R164" s="18"/>
    </row>
    <row r="165" spans="1:18" ht="15.75" thickBot="1">
      <c r="A165" s="11"/>
      <c r="B165" s="19"/>
      <c r="C165" s="19"/>
      <c r="D165" s="95" t="s">
        <v>922</v>
      </c>
      <c r="E165" s="95"/>
      <c r="F165" s="95"/>
      <c r="G165" s="95"/>
      <c r="H165" s="95"/>
      <c r="I165" s="95"/>
      <c r="J165" s="95"/>
      <c r="K165" s="95"/>
      <c r="L165" s="95"/>
      <c r="M165" s="95"/>
      <c r="N165" s="95"/>
      <c r="O165" s="95"/>
      <c r="P165" s="95"/>
      <c r="Q165" s="95"/>
      <c r="R165" s="95"/>
    </row>
    <row r="166" spans="1:18" ht="15.75" thickBot="1">
      <c r="A166" s="11"/>
      <c r="B166" s="187"/>
      <c r="C166" s="19"/>
      <c r="D166" s="185" t="s">
        <v>907</v>
      </c>
      <c r="E166" s="185"/>
      <c r="F166" s="185"/>
      <c r="G166" s="185"/>
      <c r="H166" s="185"/>
      <c r="I166" s="185"/>
      <c r="J166" s="185"/>
      <c r="K166" s="185"/>
      <c r="L166" s="185"/>
      <c r="M166" s="185"/>
      <c r="N166" s="185"/>
      <c r="O166" s="185"/>
      <c r="P166" s="185"/>
      <c r="Q166" s="185"/>
      <c r="R166" s="185"/>
    </row>
    <row r="167" spans="1:18">
      <c r="A167" s="11"/>
      <c r="B167" s="190" t="s">
        <v>608</v>
      </c>
      <c r="C167" s="38"/>
      <c r="D167" s="191" t="s">
        <v>603</v>
      </c>
      <c r="E167" s="191"/>
      <c r="F167" s="191"/>
      <c r="G167" s="64"/>
      <c r="H167" s="191" t="s">
        <v>610</v>
      </c>
      <c r="I167" s="191"/>
      <c r="J167" s="191"/>
      <c r="K167" s="64"/>
      <c r="L167" s="191" t="s">
        <v>610</v>
      </c>
      <c r="M167" s="191"/>
      <c r="N167" s="191"/>
      <c r="O167" s="64"/>
      <c r="P167" s="191" t="s">
        <v>557</v>
      </c>
      <c r="Q167" s="191"/>
      <c r="R167" s="191"/>
    </row>
    <row r="168" spans="1:18">
      <c r="A168" s="11"/>
      <c r="B168" s="190"/>
      <c r="C168" s="38"/>
      <c r="D168" s="71" t="s">
        <v>908</v>
      </c>
      <c r="E168" s="71"/>
      <c r="F168" s="71"/>
      <c r="G168" s="38"/>
      <c r="H168" s="71" t="s">
        <v>135</v>
      </c>
      <c r="I168" s="71"/>
      <c r="J168" s="71"/>
      <c r="K168" s="38"/>
      <c r="L168" s="71" t="s">
        <v>614</v>
      </c>
      <c r="M168" s="71"/>
      <c r="N168" s="71"/>
      <c r="O168" s="38"/>
      <c r="P168" s="71"/>
      <c r="Q168" s="71"/>
      <c r="R168" s="71"/>
    </row>
    <row r="169" spans="1:18">
      <c r="A169" s="11"/>
      <c r="B169" s="190"/>
      <c r="C169" s="38"/>
      <c r="D169" s="71" t="s">
        <v>606</v>
      </c>
      <c r="E169" s="71"/>
      <c r="F169" s="71"/>
      <c r="G169" s="38"/>
      <c r="H169" s="71" t="s">
        <v>611</v>
      </c>
      <c r="I169" s="71"/>
      <c r="J169" s="71"/>
      <c r="K169" s="38"/>
      <c r="L169" s="71" t="s">
        <v>612</v>
      </c>
      <c r="M169" s="71"/>
      <c r="N169" s="71"/>
      <c r="O169" s="38"/>
      <c r="P169" s="71"/>
      <c r="Q169" s="71"/>
      <c r="R169" s="71"/>
    </row>
    <row r="170" spans="1:18">
      <c r="A170" s="11"/>
      <c r="B170" s="190"/>
      <c r="C170" s="38"/>
      <c r="D170" s="71" t="s">
        <v>607</v>
      </c>
      <c r="E170" s="71"/>
      <c r="F170" s="71"/>
      <c r="G170" s="38"/>
      <c r="H170" s="71" t="s">
        <v>612</v>
      </c>
      <c r="I170" s="71"/>
      <c r="J170" s="71"/>
      <c r="K170" s="38"/>
      <c r="L170" s="71" t="s">
        <v>615</v>
      </c>
      <c r="M170" s="71"/>
      <c r="N170" s="71"/>
      <c r="O170" s="38"/>
      <c r="P170" s="71"/>
      <c r="Q170" s="71"/>
      <c r="R170" s="71"/>
    </row>
    <row r="171" spans="1:18">
      <c r="A171" s="11"/>
      <c r="B171" s="190"/>
      <c r="C171" s="38"/>
      <c r="D171" s="71" t="s">
        <v>608</v>
      </c>
      <c r="E171" s="71"/>
      <c r="F171" s="71"/>
      <c r="G171" s="38"/>
      <c r="H171" s="71" t="s">
        <v>613</v>
      </c>
      <c r="I171" s="71"/>
      <c r="J171" s="71"/>
      <c r="K171" s="38"/>
      <c r="L171" s="10"/>
      <c r="M171" s="10"/>
      <c r="N171" s="10"/>
      <c r="O171" s="38"/>
      <c r="P171" s="71"/>
      <c r="Q171" s="71"/>
      <c r="R171" s="71"/>
    </row>
    <row r="172" spans="1:18" ht="15.75" thickBot="1">
      <c r="A172" s="11"/>
      <c r="B172" s="214"/>
      <c r="C172" s="38"/>
      <c r="D172" s="95" t="s">
        <v>609</v>
      </c>
      <c r="E172" s="95"/>
      <c r="F172" s="95"/>
      <c r="G172" s="38"/>
      <c r="H172" s="108"/>
      <c r="I172" s="108"/>
      <c r="J172" s="108"/>
      <c r="K172" s="38"/>
      <c r="L172" s="108"/>
      <c r="M172" s="108"/>
      <c r="N172" s="108"/>
      <c r="O172" s="38"/>
      <c r="P172" s="95"/>
      <c r="Q172" s="95"/>
      <c r="R172" s="95"/>
    </row>
    <row r="173" spans="1:18">
      <c r="A173" s="11"/>
      <c r="B173" s="76" t="s">
        <v>923</v>
      </c>
      <c r="C173" s="33"/>
      <c r="D173" s="76" t="s">
        <v>208</v>
      </c>
      <c r="E173" s="78">
        <v>3578</v>
      </c>
      <c r="F173" s="37"/>
      <c r="G173" s="33"/>
      <c r="H173" s="76" t="s">
        <v>208</v>
      </c>
      <c r="I173" s="117" t="s">
        <v>388</v>
      </c>
      <c r="J173" s="37"/>
      <c r="K173" s="33"/>
      <c r="L173" s="76" t="s">
        <v>208</v>
      </c>
      <c r="M173" s="117" t="s">
        <v>388</v>
      </c>
      <c r="N173" s="37"/>
      <c r="O173" s="33"/>
      <c r="P173" s="76" t="s">
        <v>208</v>
      </c>
      <c r="Q173" s="78">
        <v>3578</v>
      </c>
      <c r="R173" s="37"/>
    </row>
    <row r="174" spans="1:18">
      <c r="A174" s="11"/>
      <c r="B174" s="73"/>
      <c r="C174" s="33"/>
      <c r="D174" s="73"/>
      <c r="E174" s="84"/>
      <c r="F174" s="33"/>
      <c r="G174" s="33"/>
      <c r="H174" s="73"/>
      <c r="I174" s="119"/>
      <c r="J174" s="33"/>
      <c r="K174" s="33"/>
      <c r="L174" s="73"/>
      <c r="M174" s="119"/>
      <c r="N174" s="33"/>
      <c r="O174" s="33"/>
      <c r="P174" s="73"/>
      <c r="Q174" s="84"/>
      <c r="R174" s="33"/>
    </row>
    <row r="175" spans="1:18">
      <c r="A175" s="11"/>
      <c r="B175" s="97" t="s">
        <v>924</v>
      </c>
      <c r="C175" s="38"/>
      <c r="D175" s="114" t="s">
        <v>388</v>
      </c>
      <c r="E175" s="114"/>
      <c r="F175" s="38"/>
      <c r="G175" s="38"/>
      <c r="H175" s="82">
        <v>12517</v>
      </c>
      <c r="I175" s="82"/>
      <c r="J175" s="38"/>
      <c r="K175" s="38"/>
      <c r="L175" s="114" t="s">
        <v>388</v>
      </c>
      <c r="M175" s="114"/>
      <c r="N175" s="38"/>
      <c r="O175" s="38"/>
      <c r="P175" s="82">
        <v>12517</v>
      </c>
      <c r="Q175" s="82"/>
      <c r="R175" s="38"/>
    </row>
    <row r="176" spans="1:18" ht="15.75" thickBot="1">
      <c r="A176" s="11"/>
      <c r="B176" s="97"/>
      <c r="C176" s="38"/>
      <c r="D176" s="115"/>
      <c r="E176" s="115"/>
      <c r="F176" s="86"/>
      <c r="G176" s="38"/>
      <c r="H176" s="85"/>
      <c r="I176" s="85"/>
      <c r="J176" s="86"/>
      <c r="K176" s="38"/>
      <c r="L176" s="115"/>
      <c r="M176" s="115"/>
      <c r="N176" s="86"/>
      <c r="O176" s="38"/>
      <c r="P176" s="85"/>
      <c r="Q176" s="85"/>
      <c r="R176" s="86"/>
    </row>
    <row r="177" spans="1:18">
      <c r="A177" s="11"/>
      <c r="B177" s="33"/>
      <c r="C177" s="33"/>
      <c r="D177" s="76" t="s">
        <v>208</v>
      </c>
      <c r="E177" s="78">
        <v>3578</v>
      </c>
      <c r="F177" s="37"/>
      <c r="G177" s="33"/>
      <c r="H177" s="76" t="s">
        <v>208</v>
      </c>
      <c r="I177" s="78">
        <v>12517</v>
      </c>
      <c r="J177" s="37"/>
      <c r="K177" s="33"/>
      <c r="L177" s="76" t="s">
        <v>208</v>
      </c>
      <c r="M177" s="117" t="s">
        <v>388</v>
      </c>
      <c r="N177" s="37"/>
      <c r="O177" s="33"/>
      <c r="P177" s="76" t="s">
        <v>208</v>
      </c>
      <c r="Q177" s="78">
        <v>16095</v>
      </c>
      <c r="R177" s="37"/>
    </row>
    <row r="178" spans="1:18" ht="15.75" thickBot="1">
      <c r="A178" s="11"/>
      <c r="B178" s="33"/>
      <c r="C178" s="33"/>
      <c r="D178" s="87"/>
      <c r="E178" s="88"/>
      <c r="F178" s="47"/>
      <c r="G178" s="33"/>
      <c r="H178" s="87"/>
      <c r="I178" s="88"/>
      <c r="J178" s="47"/>
      <c r="K178" s="33"/>
      <c r="L178" s="87"/>
      <c r="M178" s="118"/>
      <c r="N178" s="47"/>
      <c r="O178" s="33"/>
      <c r="P178" s="87"/>
      <c r="Q178" s="88"/>
      <c r="R178" s="47"/>
    </row>
    <row r="179" spans="1:18" ht="15.75" thickTop="1">
      <c r="A179" s="11"/>
      <c r="B179" s="135" t="s">
        <v>298</v>
      </c>
      <c r="C179" s="135"/>
      <c r="D179" s="135"/>
      <c r="E179" s="135"/>
      <c r="F179" s="135"/>
      <c r="G179" s="135"/>
      <c r="H179" s="135"/>
      <c r="I179" s="135"/>
      <c r="J179" s="135"/>
      <c r="K179" s="135"/>
      <c r="L179" s="135"/>
      <c r="M179" s="135"/>
      <c r="N179" s="135"/>
      <c r="O179" s="135"/>
      <c r="P179" s="135"/>
      <c r="Q179" s="135"/>
      <c r="R179" s="135"/>
    </row>
    <row r="180" spans="1:18">
      <c r="A180" s="11"/>
      <c r="B180" s="18"/>
      <c r="C180" s="18"/>
    </row>
    <row r="181" spans="1:18" ht="157.5">
      <c r="A181" s="11"/>
      <c r="B181" s="48">
        <v>-1</v>
      </c>
      <c r="C181" s="49" t="s">
        <v>925</v>
      </c>
    </row>
    <row r="182" spans="1:18">
      <c r="A182" s="11"/>
      <c r="B182" s="203" t="s">
        <v>926</v>
      </c>
      <c r="C182" s="203"/>
      <c r="D182" s="203"/>
      <c r="E182" s="203"/>
      <c r="F182" s="203"/>
      <c r="G182" s="203"/>
      <c r="H182" s="203"/>
      <c r="I182" s="203"/>
      <c r="J182" s="203"/>
      <c r="K182" s="203"/>
      <c r="L182" s="203"/>
      <c r="M182" s="203"/>
      <c r="N182" s="203"/>
      <c r="O182" s="203"/>
      <c r="P182" s="203"/>
      <c r="Q182" s="203"/>
      <c r="R182" s="203"/>
    </row>
    <row r="183" spans="1:18">
      <c r="A183" s="11"/>
      <c r="B183" s="129" t="s">
        <v>927</v>
      </c>
      <c r="C183" s="129"/>
      <c r="D183" s="129"/>
      <c r="E183" s="129"/>
      <c r="F183" s="129"/>
      <c r="G183" s="129"/>
      <c r="H183" s="129"/>
      <c r="I183" s="129"/>
      <c r="J183" s="129"/>
      <c r="K183" s="129"/>
      <c r="L183" s="129"/>
      <c r="M183" s="129"/>
      <c r="N183" s="129"/>
      <c r="O183" s="129"/>
      <c r="P183" s="129"/>
      <c r="Q183" s="129"/>
      <c r="R183" s="129"/>
    </row>
    <row r="184" spans="1:18">
      <c r="A184" s="11"/>
      <c r="B184" s="30"/>
      <c r="C184" s="30"/>
      <c r="D184" s="30"/>
      <c r="E184" s="30"/>
    </row>
    <row r="185" spans="1:18">
      <c r="A185" s="11"/>
      <c r="B185" s="18"/>
      <c r="C185" s="18"/>
      <c r="D185" s="18"/>
      <c r="E185" s="18"/>
    </row>
    <row r="186" spans="1:18">
      <c r="A186" s="11"/>
      <c r="B186" s="38"/>
      <c r="C186" s="38"/>
      <c r="D186" s="71" t="s">
        <v>686</v>
      </c>
      <c r="E186" s="71"/>
    </row>
    <row r="187" spans="1:18">
      <c r="A187" s="11"/>
      <c r="B187" s="38"/>
      <c r="C187" s="38"/>
      <c r="D187" s="71" t="s">
        <v>928</v>
      </c>
      <c r="E187" s="71"/>
    </row>
    <row r="188" spans="1:18">
      <c r="A188" s="11"/>
      <c r="B188" s="38"/>
      <c r="C188" s="38"/>
      <c r="D188" s="71">
        <v>2013</v>
      </c>
      <c r="E188" s="71"/>
    </row>
    <row r="189" spans="1:18" ht="15.75" thickBot="1">
      <c r="A189" s="11"/>
      <c r="B189" s="38"/>
      <c r="C189" s="38"/>
      <c r="D189" s="72"/>
      <c r="E189" s="72"/>
    </row>
    <row r="190" spans="1:18">
      <c r="A190" s="11"/>
      <c r="B190" s="68" t="s">
        <v>929</v>
      </c>
      <c r="C190" s="22"/>
      <c r="D190" s="112">
        <v>7.84</v>
      </c>
      <c r="E190" s="68" t="s">
        <v>890</v>
      </c>
    </row>
    <row r="191" spans="1:18" ht="23.25">
      <c r="A191" s="11"/>
      <c r="B191" s="70" t="s">
        <v>930</v>
      </c>
      <c r="C191" s="19"/>
      <c r="D191" s="111">
        <v>4.5</v>
      </c>
      <c r="E191" s="70" t="s">
        <v>890</v>
      </c>
    </row>
    <row r="192" spans="1:18">
      <c r="A192" s="11"/>
      <c r="B192" s="73" t="s">
        <v>931</v>
      </c>
      <c r="C192" s="33"/>
      <c r="D192" s="119">
        <v>2029</v>
      </c>
      <c r="E192" s="33"/>
    </row>
    <row r="193" spans="1:18">
      <c r="A193" s="11"/>
      <c r="B193" s="73"/>
      <c r="C193" s="33"/>
      <c r="D193" s="119"/>
      <c r="E193" s="33"/>
    </row>
    <row r="194" spans="1:18">
      <c r="A194" s="11"/>
      <c r="B194" s="129" t="s">
        <v>932</v>
      </c>
      <c r="C194" s="129"/>
      <c r="D194" s="129"/>
      <c r="E194" s="129"/>
      <c r="F194" s="129"/>
      <c r="G194" s="129"/>
      <c r="H194" s="129"/>
      <c r="I194" s="129"/>
      <c r="J194" s="129"/>
      <c r="K194" s="129"/>
      <c r="L194" s="129"/>
      <c r="M194" s="129"/>
      <c r="N194" s="129"/>
      <c r="O194" s="129"/>
      <c r="P194" s="129"/>
      <c r="Q194" s="129"/>
      <c r="R194" s="129"/>
    </row>
    <row r="195" spans="1:18">
      <c r="A195" s="11"/>
      <c r="B195" s="30"/>
      <c r="C195" s="30"/>
      <c r="D195" s="30"/>
      <c r="E195" s="30"/>
      <c r="F195" s="30"/>
      <c r="G195" s="30"/>
      <c r="H195" s="30"/>
      <c r="I195" s="30"/>
      <c r="J195" s="30"/>
    </row>
    <row r="196" spans="1:18">
      <c r="A196" s="11"/>
      <c r="B196" s="18"/>
      <c r="C196" s="18"/>
      <c r="D196" s="18"/>
      <c r="E196" s="18"/>
      <c r="F196" s="18"/>
      <c r="G196" s="18"/>
      <c r="H196" s="18"/>
      <c r="I196" s="18"/>
      <c r="J196" s="18"/>
    </row>
    <row r="197" spans="1:18" ht="15.75" thickBot="1">
      <c r="A197" s="11"/>
      <c r="B197" s="70"/>
      <c r="C197" s="19"/>
      <c r="D197" s="95" t="s">
        <v>933</v>
      </c>
      <c r="E197" s="95"/>
      <c r="F197" s="95"/>
      <c r="G197" s="95"/>
      <c r="H197" s="95"/>
      <c r="I197" s="95"/>
      <c r="J197" s="95"/>
    </row>
    <row r="198" spans="1:18" ht="15.75" thickBot="1">
      <c r="A198" s="11"/>
      <c r="B198" s="19"/>
      <c r="C198" s="19"/>
      <c r="D198" s="185" t="s">
        <v>934</v>
      </c>
      <c r="E198" s="185"/>
      <c r="F198" s="185"/>
      <c r="G198" s="19"/>
      <c r="H198" s="185" t="s">
        <v>935</v>
      </c>
      <c r="I198" s="185"/>
      <c r="J198" s="185"/>
    </row>
    <row r="199" spans="1:18">
      <c r="A199" s="11"/>
      <c r="B199" s="73" t="s">
        <v>936</v>
      </c>
      <c r="C199" s="33"/>
      <c r="D199" s="76" t="s">
        <v>208</v>
      </c>
      <c r="E199" s="117">
        <v>918</v>
      </c>
      <c r="F199" s="37"/>
      <c r="G199" s="33"/>
      <c r="H199" s="76" t="s">
        <v>208</v>
      </c>
      <c r="I199" s="117">
        <v>846</v>
      </c>
      <c r="J199" s="37"/>
    </row>
    <row r="200" spans="1:18">
      <c r="A200" s="11"/>
      <c r="B200" s="73"/>
      <c r="C200" s="33"/>
      <c r="D200" s="77"/>
      <c r="E200" s="126"/>
      <c r="F200" s="54"/>
      <c r="G200" s="33"/>
      <c r="H200" s="77"/>
      <c r="I200" s="126"/>
      <c r="J200" s="54"/>
    </row>
  </sheetData>
  <mergeCells count="638">
    <mergeCell ref="B91:R91"/>
    <mergeCell ref="B92:R92"/>
    <mergeCell ref="B105:R105"/>
    <mergeCell ref="B106:R106"/>
    <mergeCell ref="B107:R107"/>
    <mergeCell ref="B108:R108"/>
    <mergeCell ref="B59:R59"/>
    <mergeCell ref="B62:R62"/>
    <mergeCell ref="B63:R63"/>
    <mergeCell ref="B86:R86"/>
    <mergeCell ref="B89:R89"/>
    <mergeCell ref="B90:R90"/>
    <mergeCell ref="B8:R8"/>
    <mergeCell ref="B9:R9"/>
    <mergeCell ref="B38:R38"/>
    <mergeCell ref="B39:R39"/>
    <mergeCell ref="B40:R40"/>
    <mergeCell ref="B41:R41"/>
    <mergeCell ref="J199:J200"/>
    <mergeCell ref="A1:A2"/>
    <mergeCell ref="B1:R1"/>
    <mergeCell ref="B2:R2"/>
    <mergeCell ref="B3:R3"/>
    <mergeCell ref="A4:A200"/>
    <mergeCell ref="B4:R4"/>
    <mergeCell ref="B5:R5"/>
    <mergeCell ref="B6:R6"/>
    <mergeCell ref="B7:R7"/>
    <mergeCell ref="D198:F198"/>
    <mergeCell ref="H198:J198"/>
    <mergeCell ref="B199:B200"/>
    <mergeCell ref="C199:C200"/>
    <mergeCell ref="D199:D200"/>
    <mergeCell ref="E199:E200"/>
    <mergeCell ref="F199:F200"/>
    <mergeCell ref="G199:G200"/>
    <mergeCell ref="H199:H200"/>
    <mergeCell ref="I199:I200"/>
    <mergeCell ref="B192:B193"/>
    <mergeCell ref="C192:C193"/>
    <mergeCell ref="D192:D193"/>
    <mergeCell ref="E192:E193"/>
    <mergeCell ref="B195:J195"/>
    <mergeCell ref="D197:J197"/>
    <mergeCell ref="B194:R194"/>
    <mergeCell ref="B186:B189"/>
    <mergeCell ref="C186:C189"/>
    <mergeCell ref="D186:E186"/>
    <mergeCell ref="D187:E187"/>
    <mergeCell ref="D188:E188"/>
    <mergeCell ref="D189:E189"/>
    <mergeCell ref="N177:N178"/>
    <mergeCell ref="O177:O178"/>
    <mergeCell ref="P177:P178"/>
    <mergeCell ref="Q177:Q178"/>
    <mergeCell ref="R177:R178"/>
    <mergeCell ref="B184:E184"/>
    <mergeCell ref="B179:R179"/>
    <mergeCell ref="B182:R182"/>
    <mergeCell ref="B183:R183"/>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5:K176"/>
    <mergeCell ref="L175:M176"/>
    <mergeCell ref="N175:N176"/>
    <mergeCell ref="O175:O176"/>
    <mergeCell ref="P175:Q176"/>
    <mergeCell ref="R175:R176"/>
    <mergeCell ref="P173:P174"/>
    <mergeCell ref="Q173:Q174"/>
    <mergeCell ref="R173:R174"/>
    <mergeCell ref="B175:B176"/>
    <mergeCell ref="C175:C176"/>
    <mergeCell ref="D175:E176"/>
    <mergeCell ref="F175:F176"/>
    <mergeCell ref="G175:G176"/>
    <mergeCell ref="H175:I176"/>
    <mergeCell ref="J175:J176"/>
    <mergeCell ref="J173:J174"/>
    <mergeCell ref="K173:K174"/>
    <mergeCell ref="L173:L174"/>
    <mergeCell ref="M173:M174"/>
    <mergeCell ref="N173:N174"/>
    <mergeCell ref="O173:O174"/>
    <mergeCell ref="O167:O172"/>
    <mergeCell ref="P167:R172"/>
    <mergeCell ref="B173:B174"/>
    <mergeCell ref="C173:C174"/>
    <mergeCell ref="D173:D174"/>
    <mergeCell ref="E173:E174"/>
    <mergeCell ref="F173:F174"/>
    <mergeCell ref="G173:G174"/>
    <mergeCell ref="H173:H174"/>
    <mergeCell ref="I173:I174"/>
    <mergeCell ref="K167:K172"/>
    <mergeCell ref="L167:N167"/>
    <mergeCell ref="L168:N168"/>
    <mergeCell ref="L169:N169"/>
    <mergeCell ref="L170:N170"/>
    <mergeCell ref="L171:N171"/>
    <mergeCell ref="L172:N172"/>
    <mergeCell ref="G167:G172"/>
    <mergeCell ref="H167:J167"/>
    <mergeCell ref="H168:J168"/>
    <mergeCell ref="H169:J169"/>
    <mergeCell ref="H170:J170"/>
    <mergeCell ref="H171:J171"/>
    <mergeCell ref="H172:J172"/>
    <mergeCell ref="B167:B172"/>
    <mergeCell ref="C167:C172"/>
    <mergeCell ref="D167:F167"/>
    <mergeCell ref="D168:F168"/>
    <mergeCell ref="D169:F169"/>
    <mergeCell ref="D170:F170"/>
    <mergeCell ref="D171:F171"/>
    <mergeCell ref="D172:F172"/>
    <mergeCell ref="P161:P162"/>
    <mergeCell ref="Q161:Q162"/>
    <mergeCell ref="R161:R162"/>
    <mergeCell ref="B163:R163"/>
    <mergeCell ref="D165:R165"/>
    <mergeCell ref="D166:R166"/>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R152:R153"/>
    <mergeCell ref="D154:F154"/>
    <mergeCell ref="H154:J154"/>
    <mergeCell ref="L154:N154"/>
    <mergeCell ref="P154:R154"/>
    <mergeCell ref="B155:B156"/>
    <mergeCell ref="C155:C156"/>
    <mergeCell ref="D155:E156"/>
    <mergeCell ref="F155:F156"/>
    <mergeCell ref="G155:G156"/>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R150"/>
    <mergeCell ref="D151:F151"/>
    <mergeCell ref="H151:J151"/>
    <mergeCell ref="L151:N151"/>
    <mergeCell ref="P151:R151"/>
    <mergeCell ref="P147:P148"/>
    <mergeCell ref="Q147:Q148"/>
    <mergeCell ref="R147:R148"/>
    <mergeCell ref="B149:B150"/>
    <mergeCell ref="C149:C150"/>
    <mergeCell ref="D149:F150"/>
    <mergeCell ref="G149:G150"/>
    <mergeCell ref="H149:I150"/>
    <mergeCell ref="J149:J150"/>
    <mergeCell ref="K149:K150"/>
    <mergeCell ref="J147:J148"/>
    <mergeCell ref="K147:K148"/>
    <mergeCell ref="L147:L148"/>
    <mergeCell ref="M147:M148"/>
    <mergeCell ref="N147:N148"/>
    <mergeCell ref="O147:O148"/>
    <mergeCell ref="O141:O146"/>
    <mergeCell ref="P141:R146"/>
    <mergeCell ref="B147:B148"/>
    <mergeCell ref="C147:C148"/>
    <mergeCell ref="D147:D148"/>
    <mergeCell ref="E147:E148"/>
    <mergeCell ref="F147:F148"/>
    <mergeCell ref="G147:G148"/>
    <mergeCell ref="H147:H148"/>
    <mergeCell ref="I147:I148"/>
    <mergeCell ref="K141:K146"/>
    <mergeCell ref="L141:N141"/>
    <mergeCell ref="L142:N142"/>
    <mergeCell ref="L143:N143"/>
    <mergeCell ref="L144:N144"/>
    <mergeCell ref="L145:N145"/>
    <mergeCell ref="L146:N146"/>
    <mergeCell ref="D146:F146"/>
    <mergeCell ref="G141:G146"/>
    <mergeCell ref="H141:J141"/>
    <mergeCell ref="H142:J142"/>
    <mergeCell ref="H143:J143"/>
    <mergeCell ref="H144:J144"/>
    <mergeCell ref="H145:J145"/>
    <mergeCell ref="H146:J146"/>
    <mergeCell ref="B137:R137"/>
    <mergeCell ref="D139:R139"/>
    <mergeCell ref="D140:R140"/>
    <mergeCell ref="B141:B146"/>
    <mergeCell ref="C141:C146"/>
    <mergeCell ref="D141:F141"/>
    <mergeCell ref="D142:F142"/>
    <mergeCell ref="D143:F143"/>
    <mergeCell ref="D144:F144"/>
    <mergeCell ref="D145:F145"/>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R128:R129"/>
    <mergeCell ref="D130:F130"/>
    <mergeCell ref="H130:J130"/>
    <mergeCell ref="L130:N130"/>
    <mergeCell ref="P130:R130"/>
    <mergeCell ref="B131:B132"/>
    <mergeCell ref="C131:C132"/>
    <mergeCell ref="D131:E132"/>
    <mergeCell ref="F131:F132"/>
    <mergeCell ref="G131:G132"/>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L121:M122"/>
    <mergeCell ref="N121:N122"/>
    <mergeCell ref="O121:O122"/>
    <mergeCell ref="P121:R122"/>
    <mergeCell ref="D123:F123"/>
    <mergeCell ref="H123:J123"/>
    <mergeCell ref="L123:N123"/>
    <mergeCell ref="P123:R123"/>
    <mergeCell ref="P119:P120"/>
    <mergeCell ref="Q119:Q120"/>
    <mergeCell ref="R119:R120"/>
    <mergeCell ref="B121:B122"/>
    <mergeCell ref="C121:C122"/>
    <mergeCell ref="D121:F122"/>
    <mergeCell ref="G121:G122"/>
    <mergeCell ref="H121:I122"/>
    <mergeCell ref="J121:J122"/>
    <mergeCell ref="K121:K122"/>
    <mergeCell ref="J119:J120"/>
    <mergeCell ref="K119:K120"/>
    <mergeCell ref="L119:L120"/>
    <mergeCell ref="M119:M120"/>
    <mergeCell ref="N119:N120"/>
    <mergeCell ref="O119:O120"/>
    <mergeCell ref="O113:O118"/>
    <mergeCell ref="P113:R118"/>
    <mergeCell ref="B119:B120"/>
    <mergeCell ref="C119:C120"/>
    <mergeCell ref="D119:D120"/>
    <mergeCell ref="E119:E120"/>
    <mergeCell ref="F119:F120"/>
    <mergeCell ref="G119:G120"/>
    <mergeCell ref="H119:H120"/>
    <mergeCell ref="I119:I120"/>
    <mergeCell ref="K113:K118"/>
    <mergeCell ref="L113:N113"/>
    <mergeCell ref="L114:N114"/>
    <mergeCell ref="L115:N115"/>
    <mergeCell ref="L116:N116"/>
    <mergeCell ref="L117:N117"/>
    <mergeCell ref="L118:N118"/>
    <mergeCell ref="D117:F117"/>
    <mergeCell ref="D118:F118"/>
    <mergeCell ref="G113:G118"/>
    <mergeCell ref="H113:J113"/>
    <mergeCell ref="H114:J114"/>
    <mergeCell ref="H115:J115"/>
    <mergeCell ref="H116:J116"/>
    <mergeCell ref="H117:J117"/>
    <mergeCell ref="H118:J118"/>
    <mergeCell ref="G104:H104"/>
    <mergeCell ref="B109:R109"/>
    <mergeCell ref="D111:R111"/>
    <mergeCell ref="D112:R112"/>
    <mergeCell ref="B113:B118"/>
    <mergeCell ref="C113:C118"/>
    <mergeCell ref="D113:F113"/>
    <mergeCell ref="D114:F114"/>
    <mergeCell ref="D115:F115"/>
    <mergeCell ref="D116:F116"/>
    <mergeCell ref="G97:H97"/>
    <mergeCell ref="D98:H98"/>
    <mergeCell ref="D101:E101"/>
    <mergeCell ref="G101:H101"/>
    <mergeCell ref="G102:H102"/>
    <mergeCell ref="G103:H103"/>
    <mergeCell ref="D83:E83"/>
    <mergeCell ref="G83:H83"/>
    <mergeCell ref="G84:H84"/>
    <mergeCell ref="G85:H85"/>
    <mergeCell ref="B93:H93"/>
    <mergeCell ref="B95:B97"/>
    <mergeCell ref="C95:C96"/>
    <mergeCell ref="D95:F97"/>
    <mergeCell ref="G95:H95"/>
    <mergeCell ref="G96:H96"/>
    <mergeCell ref="D79:E79"/>
    <mergeCell ref="G79:H79"/>
    <mergeCell ref="B81:B82"/>
    <mergeCell ref="C81:C82"/>
    <mergeCell ref="D81:D82"/>
    <mergeCell ref="E81:E82"/>
    <mergeCell ref="F81:F82"/>
    <mergeCell ref="G81:G82"/>
    <mergeCell ref="H81:H82"/>
    <mergeCell ref="D74:E74"/>
    <mergeCell ref="G74:H74"/>
    <mergeCell ref="G75:H75"/>
    <mergeCell ref="G76:H76"/>
    <mergeCell ref="G77:H77"/>
    <mergeCell ref="D78:E78"/>
    <mergeCell ref="G78:H78"/>
    <mergeCell ref="D68:H68"/>
    <mergeCell ref="D69:E69"/>
    <mergeCell ref="G69:H69"/>
    <mergeCell ref="B72:B73"/>
    <mergeCell ref="C72:C73"/>
    <mergeCell ref="D72:D73"/>
    <mergeCell ref="E72:E73"/>
    <mergeCell ref="F72:F73"/>
    <mergeCell ref="G72:G73"/>
    <mergeCell ref="H72:H73"/>
    <mergeCell ref="J57:J58"/>
    <mergeCell ref="K57:K58"/>
    <mergeCell ref="L57:M58"/>
    <mergeCell ref="N57:N58"/>
    <mergeCell ref="B64:H64"/>
    <mergeCell ref="B66:B67"/>
    <mergeCell ref="D66:E67"/>
    <mergeCell ref="F66:F67"/>
    <mergeCell ref="G66:H66"/>
    <mergeCell ref="G67:H67"/>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K47:K48"/>
    <mergeCell ref="L47:L48"/>
    <mergeCell ref="M47:M48"/>
    <mergeCell ref="N47:N48"/>
    <mergeCell ref="B49:B50"/>
    <mergeCell ref="C49:C50"/>
    <mergeCell ref="D49:E50"/>
    <mergeCell ref="F49:F50"/>
    <mergeCell ref="G49:G50"/>
    <mergeCell ref="H49:I50"/>
    <mergeCell ref="H46:J46"/>
    <mergeCell ref="B47:B48"/>
    <mergeCell ref="C47:C48"/>
    <mergeCell ref="D47:D48"/>
    <mergeCell ref="E47:E48"/>
    <mergeCell ref="F47:F48"/>
    <mergeCell ref="G47:G48"/>
    <mergeCell ref="H47:H48"/>
    <mergeCell ref="I47:I48"/>
    <mergeCell ref="J47:J48"/>
    <mergeCell ref="N36:N37"/>
    <mergeCell ref="B42:N42"/>
    <mergeCell ref="B44:B46"/>
    <mergeCell ref="C44:C45"/>
    <mergeCell ref="D44:J45"/>
    <mergeCell ref="K44:K45"/>
    <mergeCell ref="L44:N44"/>
    <mergeCell ref="L45:N45"/>
    <mergeCell ref="L46:N46"/>
    <mergeCell ref="D46:F46"/>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H31:I32"/>
    <mergeCell ref="J31:J32"/>
    <mergeCell ref="K31:K32"/>
    <mergeCell ref="L31:M32"/>
    <mergeCell ref="N31:N32"/>
    <mergeCell ref="D33:E33"/>
    <mergeCell ref="H33:I33"/>
    <mergeCell ref="L33:M33"/>
    <mergeCell ref="J29:J30"/>
    <mergeCell ref="K29:K30"/>
    <mergeCell ref="L29:L30"/>
    <mergeCell ref="M29:M30"/>
    <mergeCell ref="N29:N30"/>
    <mergeCell ref="B31:B32"/>
    <mergeCell ref="C31:C32"/>
    <mergeCell ref="D31:E32"/>
    <mergeCell ref="F31:F32"/>
    <mergeCell ref="G31:G32"/>
    <mergeCell ref="H27:J27"/>
    <mergeCell ref="D28:N28"/>
    <mergeCell ref="B29:B30"/>
    <mergeCell ref="C29:C30"/>
    <mergeCell ref="D29:D30"/>
    <mergeCell ref="E29:E30"/>
    <mergeCell ref="F29:F30"/>
    <mergeCell ref="G29:G30"/>
    <mergeCell ref="H29:H30"/>
    <mergeCell ref="I29:I30"/>
    <mergeCell ref="N21:N22"/>
    <mergeCell ref="B23:N23"/>
    <mergeCell ref="B25:B27"/>
    <mergeCell ref="C25:C26"/>
    <mergeCell ref="D25:J26"/>
    <mergeCell ref="K25:K26"/>
    <mergeCell ref="L25:N25"/>
    <mergeCell ref="L26:N26"/>
    <mergeCell ref="L27:N27"/>
    <mergeCell ref="D27:F27"/>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E20"/>
    <mergeCell ref="H20:I20"/>
    <mergeCell ref="L20:M20"/>
    <mergeCell ref="K16:K17"/>
    <mergeCell ref="L16:L17"/>
    <mergeCell ref="M16:M17"/>
    <mergeCell ref="N16:N17"/>
    <mergeCell ref="B18:B19"/>
    <mergeCell ref="C18:C19"/>
    <mergeCell ref="D18:E19"/>
    <mergeCell ref="F18:F19"/>
    <mergeCell ref="G18:G19"/>
    <mergeCell ref="H18:I19"/>
    <mergeCell ref="D15:N15"/>
    <mergeCell ref="B16:B17"/>
    <mergeCell ref="C16:C17"/>
    <mergeCell ref="D16:D17"/>
    <mergeCell ref="E16:E17"/>
    <mergeCell ref="F16:F17"/>
    <mergeCell ref="G16:G17"/>
    <mergeCell ref="H16:H17"/>
    <mergeCell ref="I16:I17"/>
    <mergeCell ref="J16:J17"/>
    <mergeCell ref="B10:N10"/>
    <mergeCell ref="B12:B14"/>
    <mergeCell ref="C12:C13"/>
    <mergeCell ref="D12:J13"/>
    <mergeCell ref="K12:K13"/>
    <mergeCell ref="L12:N12"/>
    <mergeCell ref="L13:N13"/>
    <mergeCell ref="L14:N14"/>
    <mergeCell ref="D14:F14"/>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6"/>
  <sheetViews>
    <sheetView showGridLines="0" workbookViewId="0"/>
  </sheetViews>
  <sheetFormatPr defaultRowHeight="15"/>
  <cols>
    <col min="1" max="1" width="33.85546875" bestFit="1" customWidth="1"/>
    <col min="2" max="2" width="35.140625" bestFit="1" customWidth="1"/>
    <col min="3" max="3" width="36.5703125" bestFit="1" customWidth="1"/>
    <col min="4" max="4" width="1.42578125" bestFit="1" customWidth="1"/>
    <col min="6" max="6" width="1.5703125" bestFit="1" customWidth="1"/>
    <col min="7" max="7" width="6.28515625" bestFit="1" customWidth="1"/>
    <col min="8" max="8" width="1.42578125" bestFit="1" customWidth="1"/>
    <col min="10" max="10" width="1.5703125" bestFit="1" customWidth="1"/>
    <col min="11" max="11" width="5.140625" bestFit="1" customWidth="1"/>
    <col min="12" max="12" width="1.42578125" bestFit="1" customWidth="1"/>
    <col min="14" max="14" width="1.5703125" bestFit="1" customWidth="1"/>
    <col min="15" max="15" width="7" bestFit="1" customWidth="1"/>
    <col min="16" max="16" width="1.42578125" bestFit="1" customWidth="1"/>
    <col min="18" max="18" width="1.85546875" customWidth="1"/>
    <col min="19" max="19" width="7.140625" customWidth="1"/>
    <col min="20" max="20" width="1.7109375" customWidth="1"/>
    <col min="22" max="22" width="2" customWidth="1"/>
    <col min="23" max="23" width="8.5703125" customWidth="1"/>
    <col min="24" max="24" width="1.7109375" customWidth="1"/>
    <col min="26" max="26" width="2.140625" customWidth="1"/>
    <col min="27" max="27" width="6.5703125" customWidth="1"/>
    <col min="28" max="28" width="2" customWidth="1"/>
    <col min="30" max="30" width="1.5703125" bestFit="1" customWidth="1"/>
    <col min="31" max="31" width="6.5703125" bestFit="1" customWidth="1"/>
    <col min="32" max="32" width="1.42578125" bestFit="1" customWidth="1"/>
  </cols>
  <sheetData>
    <row r="1" spans="1:32" ht="15" customHeight="1">
      <c r="A1" s="7" t="s">
        <v>9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93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93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128" t="s">
        <v>939</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row>
    <row r="6" spans="1:32">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row>
    <row r="7" spans="1:32">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ht="15.75" thickBot="1">
      <c r="A8" s="11"/>
      <c r="B8" s="19"/>
      <c r="C8" s="216" t="s">
        <v>940</v>
      </c>
      <c r="D8" s="216"/>
      <c r="E8" s="216"/>
      <c r="F8" s="216"/>
      <c r="G8" s="216"/>
      <c r="H8" s="216"/>
      <c r="I8" s="216"/>
      <c r="J8" s="216"/>
      <c r="K8" s="216"/>
      <c r="L8" s="216"/>
      <c r="M8" s="216"/>
      <c r="N8" s="216"/>
      <c r="O8" s="216"/>
      <c r="P8" s="216"/>
      <c r="Q8" s="216"/>
      <c r="R8" s="216"/>
      <c r="S8" s="216"/>
      <c r="T8" s="216"/>
      <c r="U8" s="216"/>
      <c r="V8" s="216"/>
      <c r="W8" s="216"/>
      <c r="X8" s="216"/>
      <c r="Y8" s="19"/>
      <c r="Z8" s="38"/>
      <c r="AA8" s="38"/>
      <c r="AB8" s="38"/>
      <c r="AC8" s="19"/>
      <c r="AD8" s="38"/>
      <c r="AE8" s="38"/>
      <c r="AF8" s="38"/>
    </row>
    <row r="9" spans="1:32">
      <c r="A9" s="11"/>
      <c r="B9" s="38"/>
      <c r="C9" s="218" t="s">
        <v>941</v>
      </c>
      <c r="D9" s="218"/>
      <c r="E9" s="218"/>
      <c r="F9" s="218"/>
      <c r="G9" s="218"/>
      <c r="H9" s="218"/>
      <c r="I9" s="64"/>
      <c r="J9" s="218" t="s">
        <v>942</v>
      </c>
      <c r="K9" s="218"/>
      <c r="L9" s="218"/>
      <c r="M9" s="64"/>
      <c r="N9" s="218" t="s">
        <v>702</v>
      </c>
      <c r="O9" s="218"/>
      <c r="P9" s="218"/>
      <c r="Q9" s="64"/>
      <c r="R9" s="218" t="s">
        <v>702</v>
      </c>
      <c r="S9" s="218"/>
      <c r="T9" s="218"/>
      <c r="U9" s="64"/>
      <c r="V9" s="218" t="s">
        <v>948</v>
      </c>
      <c r="W9" s="218"/>
      <c r="X9" s="218"/>
      <c r="Y9" s="38"/>
      <c r="Z9" s="217" t="s">
        <v>952</v>
      </c>
      <c r="AA9" s="217"/>
      <c r="AB9" s="217"/>
      <c r="AC9" s="38"/>
      <c r="AD9" s="217" t="s">
        <v>557</v>
      </c>
      <c r="AE9" s="217"/>
      <c r="AF9" s="217"/>
    </row>
    <row r="10" spans="1:32">
      <c r="A10" s="11"/>
      <c r="B10" s="38"/>
      <c r="C10" s="217"/>
      <c r="D10" s="217"/>
      <c r="E10" s="217"/>
      <c r="F10" s="217"/>
      <c r="G10" s="217"/>
      <c r="H10" s="217"/>
      <c r="I10" s="38"/>
      <c r="J10" s="217" t="s">
        <v>943</v>
      </c>
      <c r="K10" s="217"/>
      <c r="L10" s="217"/>
      <c r="M10" s="38"/>
      <c r="N10" s="217" t="s">
        <v>945</v>
      </c>
      <c r="O10" s="217"/>
      <c r="P10" s="217"/>
      <c r="Q10" s="38"/>
      <c r="R10" s="217" t="s">
        <v>135</v>
      </c>
      <c r="S10" s="217"/>
      <c r="T10" s="217"/>
      <c r="U10" s="38"/>
      <c r="V10" s="217" t="s">
        <v>949</v>
      </c>
      <c r="W10" s="217"/>
      <c r="X10" s="217"/>
      <c r="Y10" s="38"/>
      <c r="Z10" s="217" t="s">
        <v>953</v>
      </c>
      <c r="AA10" s="217"/>
      <c r="AB10" s="217"/>
      <c r="AC10" s="38"/>
      <c r="AD10" s="217" t="s">
        <v>54</v>
      </c>
      <c r="AE10" s="217"/>
      <c r="AF10" s="217"/>
    </row>
    <row r="11" spans="1:32">
      <c r="A11" s="11"/>
      <c r="B11" s="38"/>
      <c r="C11" s="217"/>
      <c r="D11" s="217"/>
      <c r="E11" s="217"/>
      <c r="F11" s="217"/>
      <c r="G11" s="217"/>
      <c r="H11" s="217"/>
      <c r="I11" s="38"/>
      <c r="J11" s="217" t="s">
        <v>944</v>
      </c>
      <c r="K11" s="217"/>
      <c r="L11" s="217"/>
      <c r="M11" s="38"/>
      <c r="N11" s="10"/>
      <c r="O11" s="10"/>
      <c r="P11" s="10"/>
      <c r="Q11" s="38"/>
      <c r="R11" s="217" t="s">
        <v>946</v>
      </c>
      <c r="S11" s="217"/>
      <c r="T11" s="217"/>
      <c r="U11" s="38"/>
      <c r="V11" s="217" t="s">
        <v>950</v>
      </c>
      <c r="W11" s="217"/>
      <c r="X11" s="217"/>
      <c r="Y11" s="38"/>
      <c r="Z11" s="10"/>
      <c r="AA11" s="10"/>
      <c r="AB11" s="10"/>
      <c r="AC11" s="38"/>
      <c r="AD11" s="10"/>
      <c r="AE11" s="10"/>
      <c r="AF11" s="10"/>
    </row>
    <row r="12" spans="1:32" ht="15.75" thickBot="1">
      <c r="A12" s="11"/>
      <c r="B12" s="38"/>
      <c r="C12" s="216"/>
      <c r="D12" s="216"/>
      <c r="E12" s="216"/>
      <c r="F12" s="216"/>
      <c r="G12" s="216"/>
      <c r="H12" s="216"/>
      <c r="I12" s="38"/>
      <c r="J12" s="10"/>
      <c r="K12" s="10"/>
      <c r="L12" s="10"/>
      <c r="M12" s="38"/>
      <c r="N12" s="10"/>
      <c r="O12" s="10"/>
      <c r="P12" s="10"/>
      <c r="Q12" s="38"/>
      <c r="R12" s="217" t="s">
        <v>947</v>
      </c>
      <c r="S12" s="217"/>
      <c r="T12" s="217"/>
      <c r="U12" s="38"/>
      <c r="V12" s="217" t="s">
        <v>951</v>
      </c>
      <c r="W12" s="217"/>
      <c r="X12" s="217"/>
      <c r="Y12" s="38"/>
      <c r="Z12" s="10"/>
      <c r="AA12" s="10"/>
      <c r="AB12" s="10"/>
      <c r="AC12" s="38"/>
      <c r="AD12" s="10"/>
      <c r="AE12" s="10"/>
      <c r="AF12" s="10"/>
    </row>
    <row r="13" spans="1:32">
      <c r="A13" s="11"/>
      <c r="B13" s="38"/>
      <c r="C13" s="218" t="s">
        <v>954</v>
      </c>
      <c r="D13" s="218"/>
      <c r="E13" s="64"/>
      <c r="F13" s="218" t="s">
        <v>701</v>
      </c>
      <c r="G13" s="218"/>
      <c r="H13" s="218"/>
      <c r="I13" s="38"/>
      <c r="J13" s="10"/>
      <c r="K13" s="10"/>
      <c r="L13" s="10"/>
      <c r="M13" s="38"/>
      <c r="N13" s="10"/>
      <c r="O13" s="10"/>
      <c r="P13" s="10"/>
      <c r="Q13" s="38"/>
      <c r="R13" s="10"/>
      <c r="S13" s="10"/>
      <c r="T13" s="10"/>
      <c r="U13" s="38"/>
      <c r="V13" s="217" t="s">
        <v>54</v>
      </c>
      <c r="W13" s="217"/>
      <c r="X13" s="217"/>
      <c r="Y13" s="38"/>
      <c r="Z13" s="10"/>
      <c r="AA13" s="10"/>
      <c r="AB13" s="10"/>
      <c r="AC13" s="38"/>
      <c r="AD13" s="10"/>
      <c r="AE13" s="10"/>
      <c r="AF13" s="10"/>
    </row>
    <row r="14" spans="1:32" ht="15.75" thickBot="1">
      <c r="A14" s="11"/>
      <c r="B14" s="38"/>
      <c r="C14" s="216" t="s">
        <v>955</v>
      </c>
      <c r="D14" s="216"/>
      <c r="E14" s="38"/>
      <c r="F14" s="216"/>
      <c r="G14" s="216"/>
      <c r="H14" s="216"/>
      <c r="I14" s="38"/>
      <c r="J14" s="108"/>
      <c r="K14" s="108"/>
      <c r="L14" s="108"/>
      <c r="M14" s="38"/>
      <c r="N14" s="108"/>
      <c r="O14" s="108"/>
      <c r="P14" s="108"/>
      <c r="Q14" s="38"/>
      <c r="R14" s="108"/>
      <c r="S14" s="108"/>
      <c r="T14" s="108"/>
      <c r="U14" s="38"/>
      <c r="V14" s="108"/>
      <c r="W14" s="108"/>
      <c r="X14" s="108"/>
      <c r="Y14" s="38"/>
      <c r="Z14" s="108"/>
      <c r="AA14" s="108"/>
      <c r="AB14" s="108"/>
      <c r="AC14" s="38"/>
      <c r="AD14" s="108"/>
      <c r="AE14" s="108"/>
      <c r="AF14" s="108"/>
    </row>
    <row r="15" spans="1:32">
      <c r="A15" s="11"/>
      <c r="B15" s="219" t="s">
        <v>956</v>
      </c>
      <c r="C15" s="220">
        <v>306371</v>
      </c>
      <c r="D15" s="37"/>
      <c r="E15" s="33"/>
      <c r="F15" s="222" t="s">
        <v>208</v>
      </c>
      <c r="G15" s="220">
        <v>5963621</v>
      </c>
      <c r="H15" s="37"/>
      <c r="I15" s="33"/>
      <c r="J15" s="222" t="s">
        <v>208</v>
      </c>
      <c r="K15" s="220">
        <v>276117</v>
      </c>
      <c r="L15" s="37"/>
      <c r="M15" s="33"/>
      <c r="N15" s="222" t="s">
        <v>208</v>
      </c>
      <c r="O15" s="224" t="s">
        <v>957</v>
      </c>
      <c r="P15" s="222" t="s">
        <v>212</v>
      </c>
      <c r="Q15" s="33"/>
      <c r="R15" s="222" t="s">
        <v>208</v>
      </c>
      <c r="S15" s="224" t="s">
        <v>958</v>
      </c>
      <c r="T15" s="222" t="s">
        <v>212</v>
      </c>
      <c r="U15" s="33"/>
      <c r="V15" s="222" t="s">
        <v>208</v>
      </c>
      <c r="W15" s="220">
        <v>3929830</v>
      </c>
      <c r="X15" s="37"/>
      <c r="Y15" s="33"/>
      <c r="Z15" s="222" t="s">
        <v>208</v>
      </c>
      <c r="AA15" s="224" t="s">
        <v>388</v>
      </c>
      <c r="AB15" s="37"/>
      <c r="AC15" s="33"/>
      <c r="AD15" s="222" t="s">
        <v>208</v>
      </c>
      <c r="AE15" s="220">
        <v>3929830</v>
      </c>
      <c r="AF15" s="37"/>
    </row>
    <row r="16" spans="1:32">
      <c r="A16" s="11"/>
      <c r="B16" s="219"/>
      <c r="C16" s="221"/>
      <c r="D16" s="54"/>
      <c r="E16" s="33"/>
      <c r="F16" s="223"/>
      <c r="G16" s="221"/>
      <c r="H16" s="54"/>
      <c r="I16" s="33"/>
      <c r="J16" s="223"/>
      <c r="K16" s="221"/>
      <c r="L16" s="54"/>
      <c r="M16" s="33"/>
      <c r="N16" s="223"/>
      <c r="O16" s="225"/>
      <c r="P16" s="223"/>
      <c r="Q16" s="33"/>
      <c r="R16" s="223"/>
      <c r="S16" s="225"/>
      <c r="T16" s="223"/>
      <c r="U16" s="33"/>
      <c r="V16" s="223"/>
      <c r="W16" s="221"/>
      <c r="X16" s="54"/>
      <c r="Y16" s="33"/>
      <c r="Z16" s="223"/>
      <c r="AA16" s="225"/>
      <c r="AB16" s="54"/>
      <c r="AC16" s="33"/>
      <c r="AD16" s="223"/>
      <c r="AE16" s="221"/>
      <c r="AF16" s="54"/>
    </row>
    <row r="17" spans="1:32">
      <c r="A17" s="11"/>
      <c r="B17" s="226" t="s">
        <v>959</v>
      </c>
      <c r="C17" s="227" t="s">
        <v>388</v>
      </c>
      <c r="D17" s="38"/>
      <c r="E17" s="38"/>
      <c r="F17" s="227" t="s">
        <v>388</v>
      </c>
      <c r="G17" s="227"/>
      <c r="H17" s="38"/>
      <c r="I17" s="38"/>
      <c r="J17" s="227" t="s">
        <v>960</v>
      </c>
      <c r="K17" s="227"/>
      <c r="L17" s="226" t="s">
        <v>212</v>
      </c>
      <c r="M17" s="38"/>
      <c r="N17" s="227" t="s">
        <v>961</v>
      </c>
      <c r="O17" s="227"/>
      <c r="P17" s="226" t="s">
        <v>212</v>
      </c>
      <c r="Q17" s="38"/>
      <c r="R17" s="227" t="s">
        <v>388</v>
      </c>
      <c r="S17" s="227"/>
      <c r="T17" s="38"/>
      <c r="U17" s="38"/>
      <c r="V17" s="227" t="s">
        <v>962</v>
      </c>
      <c r="W17" s="227"/>
      <c r="X17" s="226" t="s">
        <v>212</v>
      </c>
      <c r="Y17" s="38"/>
      <c r="Z17" s="227" t="s">
        <v>388</v>
      </c>
      <c r="AA17" s="227"/>
      <c r="AB17" s="38"/>
      <c r="AC17" s="38"/>
      <c r="AD17" s="227" t="s">
        <v>962</v>
      </c>
      <c r="AE17" s="227"/>
      <c r="AF17" s="226" t="s">
        <v>212</v>
      </c>
    </row>
    <row r="18" spans="1:32">
      <c r="A18" s="11"/>
      <c r="B18" s="226"/>
      <c r="C18" s="227"/>
      <c r="D18" s="38"/>
      <c r="E18" s="38"/>
      <c r="F18" s="227"/>
      <c r="G18" s="227"/>
      <c r="H18" s="38"/>
      <c r="I18" s="38"/>
      <c r="J18" s="227"/>
      <c r="K18" s="227"/>
      <c r="L18" s="226"/>
      <c r="M18" s="38"/>
      <c r="N18" s="227"/>
      <c r="O18" s="227"/>
      <c r="P18" s="226"/>
      <c r="Q18" s="38"/>
      <c r="R18" s="227"/>
      <c r="S18" s="227"/>
      <c r="T18" s="38"/>
      <c r="U18" s="38"/>
      <c r="V18" s="227"/>
      <c r="W18" s="227"/>
      <c r="X18" s="226"/>
      <c r="Y18" s="38"/>
      <c r="Z18" s="227"/>
      <c r="AA18" s="227"/>
      <c r="AB18" s="38"/>
      <c r="AC18" s="38"/>
      <c r="AD18" s="227"/>
      <c r="AE18" s="227"/>
      <c r="AF18" s="226"/>
    </row>
    <row r="19" spans="1:32">
      <c r="A19" s="11"/>
      <c r="B19" s="228" t="s">
        <v>963</v>
      </c>
      <c r="C19" s="229" t="s">
        <v>388</v>
      </c>
      <c r="D19" s="33"/>
      <c r="E19" s="33"/>
      <c r="F19" s="229" t="s">
        <v>388</v>
      </c>
      <c r="G19" s="229"/>
      <c r="H19" s="33"/>
      <c r="I19" s="33"/>
      <c r="J19" s="229" t="s">
        <v>964</v>
      </c>
      <c r="K19" s="229"/>
      <c r="L19" s="228" t="s">
        <v>212</v>
      </c>
      <c r="M19" s="33"/>
      <c r="N19" s="229" t="s">
        <v>965</v>
      </c>
      <c r="O19" s="229"/>
      <c r="P19" s="228" t="s">
        <v>212</v>
      </c>
      <c r="Q19" s="33"/>
      <c r="R19" s="229" t="s">
        <v>388</v>
      </c>
      <c r="S19" s="229"/>
      <c r="T19" s="33"/>
      <c r="U19" s="33"/>
      <c r="V19" s="229" t="s">
        <v>966</v>
      </c>
      <c r="W19" s="229"/>
      <c r="X19" s="228" t="s">
        <v>212</v>
      </c>
      <c r="Y19" s="33"/>
      <c r="Z19" s="229" t="s">
        <v>388</v>
      </c>
      <c r="AA19" s="229"/>
      <c r="AB19" s="33"/>
      <c r="AC19" s="33"/>
      <c r="AD19" s="229" t="s">
        <v>966</v>
      </c>
      <c r="AE19" s="229"/>
      <c r="AF19" s="228" t="s">
        <v>212</v>
      </c>
    </row>
    <row r="20" spans="1:32">
      <c r="A20" s="11"/>
      <c r="B20" s="228"/>
      <c r="C20" s="229"/>
      <c r="D20" s="33"/>
      <c r="E20" s="33"/>
      <c r="F20" s="229"/>
      <c r="G20" s="229"/>
      <c r="H20" s="33"/>
      <c r="I20" s="33"/>
      <c r="J20" s="229"/>
      <c r="K20" s="229"/>
      <c r="L20" s="228"/>
      <c r="M20" s="33"/>
      <c r="N20" s="229"/>
      <c r="O20" s="229"/>
      <c r="P20" s="228"/>
      <c r="Q20" s="33"/>
      <c r="R20" s="229"/>
      <c r="S20" s="229"/>
      <c r="T20" s="33"/>
      <c r="U20" s="33"/>
      <c r="V20" s="229"/>
      <c r="W20" s="229"/>
      <c r="X20" s="228"/>
      <c r="Y20" s="33"/>
      <c r="Z20" s="229"/>
      <c r="AA20" s="229"/>
      <c r="AB20" s="33"/>
      <c r="AC20" s="33"/>
      <c r="AD20" s="229"/>
      <c r="AE20" s="229"/>
      <c r="AF20" s="228"/>
    </row>
    <row r="21" spans="1:32">
      <c r="A21" s="11"/>
      <c r="B21" s="226" t="s">
        <v>967</v>
      </c>
      <c r="C21" s="230">
        <v>1785</v>
      </c>
      <c r="D21" s="38"/>
      <c r="E21" s="38"/>
      <c r="F21" s="230">
        <v>55390</v>
      </c>
      <c r="G21" s="230"/>
      <c r="H21" s="38"/>
      <c r="I21" s="38"/>
      <c r="J21" s="227" t="s">
        <v>968</v>
      </c>
      <c r="K21" s="227"/>
      <c r="L21" s="226" t="s">
        <v>212</v>
      </c>
      <c r="M21" s="38"/>
      <c r="N21" s="227" t="s">
        <v>388</v>
      </c>
      <c r="O21" s="227"/>
      <c r="P21" s="38"/>
      <c r="Q21" s="38"/>
      <c r="R21" s="227" t="s">
        <v>388</v>
      </c>
      <c r="S21" s="227"/>
      <c r="T21" s="38"/>
      <c r="U21" s="38"/>
      <c r="V21" s="230">
        <v>12224</v>
      </c>
      <c r="W21" s="230"/>
      <c r="X21" s="38"/>
      <c r="Y21" s="38"/>
      <c r="Z21" s="227" t="s">
        <v>388</v>
      </c>
      <c r="AA21" s="227"/>
      <c r="AB21" s="38"/>
      <c r="AC21" s="38"/>
      <c r="AD21" s="230">
        <v>12224</v>
      </c>
      <c r="AE21" s="230"/>
      <c r="AF21" s="38"/>
    </row>
    <row r="22" spans="1:32">
      <c r="A22" s="11"/>
      <c r="B22" s="226"/>
      <c r="C22" s="230"/>
      <c r="D22" s="38"/>
      <c r="E22" s="38"/>
      <c r="F22" s="230"/>
      <c r="G22" s="230"/>
      <c r="H22" s="38"/>
      <c r="I22" s="38"/>
      <c r="J22" s="227"/>
      <c r="K22" s="227"/>
      <c r="L22" s="226"/>
      <c r="M22" s="38"/>
      <c r="N22" s="227"/>
      <c r="O22" s="227"/>
      <c r="P22" s="38"/>
      <c r="Q22" s="38"/>
      <c r="R22" s="227"/>
      <c r="S22" s="227"/>
      <c r="T22" s="38"/>
      <c r="U22" s="38"/>
      <c r="V22" s="230"/>
      <c r="W22" s="230"/>
      <c r="X22" s="38"/>
      <c r="Y22" s="38"/>
      <c r="Z22" s="227"/>
      <c r="AA22" s="227"/>
      <c r="AB22" s="38"/>
      <c r="AC22" s="38"/>
      <c r="AD22" s="230"/>
      <c r="AE22" s="230"/>
      <c r="AF22" s="38"/>
    </row>
    <row r="23" spans="1:32">
      <c r="A23" s="11"/>
      <c r="B23" s="228" t="s">
        <v>969</v>
      </c>
      <c r="C23" s="229" t="s">
        <v>970</v>
      </c>
      <c r="D23" s="228" t="s">
        <v>212</v>
      </c>
      <c r="E23" s="33"/>
      <c r="F23" s="229" t="s">
        <v>971</v>
      </c>
      <c r="G23" s="229"/>
      <c r="H23" s="228" t="s">
        <v>212</v>
      </c>
      <c r="I23" s="33"/>
      <c r="J23" s="229" t="s">
        <v>388</v>
      </c>
      <c r="K23" s="229"/>
      <c r="L23" s="33"/>
      <c r="M23" s="33"/>
      <c r="N23" s="229" t="s">
        <v>972</v>
      </c>
      <c r="O23" s="229"/>
      <c r="P23" s="228" t="s">
        <v>212</v>
      </c>
      <c r="Q23" s="33"/>
      <c r="R23" s="229" t="s">
        <v>388</v>
      </c>
      <c r="S23" s="229"/>
      <c r="T23" s="33"/>
      <c r="U23" s="33"/>
      <c r="V23" s="229" t="s">
        <v>973</v>
      </c>
      <c r="W23" s="229"/>
      <c r="X23" s="228" t="s">
        <v>212</v>
      </c>
      <c r="Y23" s="33"/>
      <c r="Z23" s="229" t="s">
        <v>388</v>
      </c>
      <c r="AA23" s="229"/>
      <c r="AB23" s="33"/>
      <c r="AC23" s="33"/>
      <c r="AD23" s="229" t="s">
        <v>973</v>
      </c>
      <c r="AE23" s="229"/>
      <c r="AF23" s="228" t="s">
        <v>212</v>
      </c>
    </row>
    <row r="24" spans="1:32">
      <c r="A24" s="11"/>
      <c r="B24" s="228"/>
      <c r="C24" s="229"/>
      <c r="D24" s="228"/>
      <c r="E24" s="33"/>
      <c r="F24" s="229"/>
      <c r="G24" s="229"/>
      <c r="H24" s="228"/>
      <c r="I24" s="33"/>
      <c r="J24" s="229"/>
      <c r="K24" s="229"/>
      <c r="L24" s="33"/>
      <c r="M24" s="33"/>
      <c r="N24" s="229"/>
      <c r="O24" s="229"/>
      <c r="P24" s="228"/>
      <c r="Q24" s="33"/>
      <c r="R24" s="229"/>
      <c r="S24" s="229"/>
      <c r="T24" s="33"/>
      <c r="U24" s="33"/>
      <c r="V24" s="229"/>
      <c r="W24" s="229"/>
      <c r="X24" s="228"/>
      <c r="Y24" s="33"/>
      <c r="Z24" s="229"/>
      <c r="AA24" s="229"/>
      <c r="AB24" s="33"/>
      <c r="AC24" s="33"/>
      <c r="AD24" s="229"/>
      <c r="AE24" s="229"/>
      <c r="AF24" s="228"/>
    </row>
    <row r="25" spans="1:32">
      <c r="A25" s="11"/>
      <c r="B25" s="226" t="s">
        <v>130</v>
      </c>
      <c r="C25" s="227" t="s">
        <v>388</v>
      </c>
      <c r="D25" s="38"/>
      <c r="E25" s="38"/>
      <c r="F25" s="227" t="s">
        <v>388</v>
      </c>
      <c r="G25" s="227"/>
      <c r="H25" s="38"/>
      <c r="I25" s="38"/>
      <c r="J25" s="230">
        <v>52855</v>
      </c>
      <c r="K25" s="230"/>
      <c r="L25" s="38"/>
      <c r="M25" s="38"/>
      <c r="N25" s="227" t="s">
        <v>388</v>
      </c>
      <c r="O25" s="227"/>
      <c r="P25" s="38"/>
      <c r="Q25" s="38"/>
      <c r="R25" s="227" t="s">
        <v>388</v>
      </c>
      <c r="S25" s="227"/>
      <c r="T25" s="38"/>
      <c r="U25" s="38"/>
      <c r="V25" s="230">
        <v>52855</v>
      </c>
      <c r="W25" s="230"/>
      <c r="X25" s="38"/>
      <c r="Y25" s="38"/>
      <c r="Z25" s="227" t="s">
        <v>388</v>
      </c>
      <c r="AA25" s="227"/>
      <c r="AB25" s="38"/>
      <c r="AC25" s="38"/>
      <c r="AD25" s="230">
        <v>52855</v>
      </c>
      <c r="AE25" s="230"/>
      <c r="AF25" s="38"/>
    </row>
    <row r="26" spans="1:32">
      <c r="A26" s="11"/>
      <c r="B26" s="226"/>
      <c r="C26" s="227"/>
      <c r="D26" s="38"/>
      <c r="E26" s="38"/>
      <c r="F26" s="227"/>
      <c r="G26" s="227"/>
      <c r="H26" s="38"/>
      <c r="I26" s="38"/>
      <c r="J26" s="230"/>
      <c r="K26" s="230"/>
      <c r="L26" s="38"/>
      <c r="M26" s="38"/>
      <c r="N26" s="227"/>
      <c r="O26" s="227"/>
      <c r="P26" s="38"/>
      <c r="Q26" s="38"/>
      <c r="R26" s="227"/>
      <c r="S26" s="227"/>
      <c r="T26" s="38"/>
      <c r="U26" s="38"/>
      <c r="V26" s="230"/>
      <c r="W26" s="230"/>
      <c r="X26" s="38"/>
      <c r="Y26" s="38"/>
      <c r="Z26" s="227"/>
      <c r="AA26" s="227"/>
      <c r="AB26" s="38"/>
      <c r="AC26" s="38"/>
      <c r="AD26" s="230"/>
      <c r="AE26" s="230"/>
      <c r="AF26" s="38"/>
    </row>
    <row r="27" spans="1:32">
      <c r="A27" s="11"/>
      <c r="B27" s="228" t="s">
        <v>974</v>
      </c>
      <c r="C27" s="229" t="s">
        <v>388</v>
      </c>
      <c r="D27" s="33"/>
      <c r="E27" s="33"/>
      <c r="F27" s="229" t="s">
        <v>388</v>
      </c>
      <c r="G27" s="229"/>
      <c r="H27" s="33"/>
      <c r="I27" s="33"/>
      <c r="J27" s="229" t="s">
        <v>975</v>
      </c>
      <c r="K27" s="229"/>
      <c r="L27" s="228" t="s">
        <v>212</v>
      </c>
      <c r="M27" s="33"/>
      <c r="N27" s="229" t="s">
        <v>388</v>
      </c>
      <c r="O27" s="229"/>
      <c r="P27" s="33"/>
      <c r="Q27" s="33"/>
      <c r="R27" s="229" t="s">
        <v>388</v>
      </c>
      <c r="S27" s="229"/>
      <c r="T27" s="33"/>
      <c r="U27" s="33"/>
      <c r="V27" s="229" t="s">
        <v>975</v>
      </c>
      <c r="W27" s="229"/>
      <c r="X27" s="228" t="s">
        <v>212</v>
      </c>
      <c r="Y27" s="33"/>
      <c r="Z27" s="229" t="s">
        <v>388</v>
      </c>
      <c r="AA27" s="229"/>
      <c r="AB27" s="33"/>
      <c r="AC27" s="33"/>
      <c r="AD27" s="229" t="s">
        <v>975</v>
      </c>
      <c r="AE27" s="229"/>
      <c r="AF27" s="228" t="s">
        <v>212</v>
      </c>
    </row>
    <row r="28" spans="1:32">
      <c r="A28" s="11"/>
      <c r="B28" s="228"/>
      <c r="C28" s="229"/>
      <c r="D28" s="33"/>
      <c r="E28" s="33"/>
      <c r="F28" s="229"/>
      <c r="G28" s="229"/>
      <c r="H28" s="33"/>
      <c r="I28" s="33"/>
      <c r="J28" s="229"/>
      <c r="K28" s="229"/>
      <c r="L28" s="228"/>
      <c r="M28" s="33"/>
      <c r="N28" s="229"/>
      <c r="O28" s="229"/>
      <c r="P28" s="33"/>
      <c r="Q28" s="33"/>
      <c r="R28" s="229"/>
      <c r="S28" s="229"/>
      <c r="T28" s="33"/>
      <c r="U28" s="33"/>
      <c r="V28" s="229"/>
      <c r="W28" s="229"/>
      <c r="X28" s="228"/>
      <c r="Y28" s="33"/>
      <c r="Z28" s="229"/>
      <c r="AA28" s="229"/>
      <c r="AB28" s="33"/>
      <c r="AC28" s="33"/>
      <c r="AD28" s="229"/>
      <c r="AE28" s="229"/>
      <c r="AF28" s="228"/>
    </row>
    <row r="29" spans="1:32">
      <c r="A29" s="11"/>
      <c r="B29" s="226" t="s">
        <v>131</v>
      </c>
      <c r="C29" s="227" t="s">
        <v>388</v>
      </c>
      <c r="D29" s="38"/>
      <c r="E29" s="38"/>
      <c r="F29" s="227" t="s">
        <v>388</v>
      </c>
      <c r="G29" s="227"/>
      <c r="H29" s="38"/>
      <c r="I29" s="38"/>
      <c r="J29" s="230">
        <v>5842</v>
      </c>
      <c r="K29" s="230"/>
      <c r="L29" s="38"/>
      <c r="M29" s="38"/>
      <c r="N29" s="227" t="s">
        <v>388</v>
      </c>
      <c r="O29" s="227"/>
      <c r="P29" s="38"/>
      <c r="Q29" s="38"/>
      <c r="R29" s="227" t="s">
        <v>388</v>
      </c>
      <c r="S29" s="227"/>
      <c r="T29" s="38"/>
      <c r="U29" s="38"/>
      <c r="V29" s="230">
        <v>5842</v>
      </c>
      <c r="W29" s="230"/>
      <c r="X29" s="38"/>
      <c r="Y29" s="38"/>
      <c r="Z29" s="227" t="s">
        <v>388</v>
      </c>
      <c r="AA29" s="227"/>
      <c r="AB29" s="38"/>
      <c r="AC29" s="38"/>
      <c r="AD29" s="230">
        <v>5842</v>
      </c>
      <c r="AE29" s="230"/>
      <c r="AF29" s="38"/>
    </row>
    <row r="30" spans="1:32" ht="15.75" thickBot="1">
      <c r="A30" s="11"/>
      <c r="B30" s="226"/>
      <c r="C30" s="231"/>
      <c r="D30" s="86"/>
      <c r="E30" s="38"/>
      <c r="F30" s="231"/>
      <c r="G30" s="231"/>
      <c r="H30" s="86"/>
      <c r="I30" s="38"/>
      <c r="J30" s="232"/>
      <c r="K30" s="232"/>
      <c r="L30" s="86"/>
      <c r="M30" s="38"/>
      <c r="N30" s="231"/>
      <c r="O30" s="231"/>
      <c r="P30" s="86"/>
      <c r="Q30" s="38"/>
      <c r="R30" s="231"/>
      <c r="S30" s="231"/>
      <c r="T30" s="86"/>
      <c r="U30" s="38"/>
      <c r="V30" s="232"/>
      <c r="W30" s="232"/>
      <c r="X30" s="86"/>
      <c r="Y30" s="38"/>
      <c r="Z30" s="231"/>
      <c r="AA30" s="231"/>
      <c r="AB30" s="86"/>
      <c r="AC30" s="38"/>
      <c r="AD30" s="232"/>
      <c r="AE30" s="232"/>
      <c r="AF30" s="86"/>
    </row>
    <row r="31" spans="1:32">
      <c r="A31" s="11"/>
      <c r="B31" s="33"/>
      <c r="C31" s="220">
        <v>302899</v>
      </c>
      <c r="D31" s="37"/>
      <c r="E31" s="33"/>
      <c r="F31" s="220">
        <v>5916671</v>
      </c>
      <c r="G31" s="220"/>
      <c r="H31" s="37"/>
      <c r="I31" s="33"/>
      <c r="J31" s="220">
        <v>270183</v>
      </c>
      <c r="K31" s="220"/>
      <c r="L31" s="37"/>
      <c r="M31" s="33"/>
      <c r="N31" s="224" t="s">
        <v>976</v>
      </c>
      <c r="O31" s="224"/>
      <c r="P31" s="222" t="s">
        <v>212</v>
      </c>
      <c r="Q31" s="33"/>
      <c r="R31" s="224" t="s">
        <v>958</v>
      </c>
      <c r="S31" s="224"/>
      <c r="T31" s="222" t="s">
        <v>212</v>
      </c>
      <c r="U31" s="33"/>
      <c r="V31" s="220">
        <v>3652287</v>
      </c>
      <c r="W31" s="220"/>
      <c r="X31" s="37"/>
      <c r="Y31" s="33"/>
      <c r="Z31" s="224" t="s">
        <v>388</v>
      </c>
      <c r="AA31" s="224"/>
      <c r="AB31" s="37"/>
      <c r="AC31" s="33"/>
      <c r="AD31" s="220">
        <v>3652287</v>
      </c>
      <c r="AE31" s="220"/>
      <c r="AF31" s="37"/>
    </row>
    <row r="32" spans="1:32" ht="15.75" thickBot="1">
      <c r="A32" s="11"/>
      <c r="B32" s="33"/>
      <c r="C32" s="233"/>
      <c r="D32" s="59"/>
      <c r="E32" s="33"/>
      <c r="F32" s="233"/>
      <c r="G32" s="233"/>
      <c r="H32" s="59"/>
      <c r="I32" s="33"/>
      <c r="J32" s="233"/>
      <c r="K32" s="233"/>
      <c r="L32" s="59"/>
      <c r="M32" s="33"/>
      <c r="N32" s="234"/>
      <c r="O32" s="234"/>
      <c r="P32" s="235"/>
      <c r="Q32" s="33"/>
      <c r="R32" s="234"/>
      <c r="S32" s="234"/>
      <c r="T32" s="235"/>
      <c r="U32" s="33"/>
      <c r="V32" s="233"/>
      <c r="W32" s="233"/>
      <c r="X32" s="59"/>
      <c r="Y32" s="33"/>
      <c r="Z32" s="234"/>
      <c r="AA32" s="234"/>
      <c r="AB32" s="59"/>
      <c r="AC32" s="33"/>
      <c r="AD32" s="233"/>
      <c r="AE32" s="233"/>
      <c r="AF32" s="59"/>
    </row>
    <row r="33" spans="1:32">
      <c r="A33" s="11"/>
      <c r="B33" s="215" t="s">
        <v>977</v>
      </c>
      <c r="C33" s="64"/>
      <c r="D33" s="64"/>
      <c r="E33" s="19"/>
      <c r="F33" s="64"/>
      <c r="G33" s="64"/>
      <c r="H33" s="64"/>
      <c r="I33" s="19"/>
      <c r="J33" s="64"/>
      <c r="K33" s="64"/>
      <c r="L33" s="64"/>
      <c r="M33" s="19"/>
      <c r="N33" s="64"/>
      <c r="O33" s="64"/>
      <c r="P33" s="64"/>
      <c r="Q33" s="19"/>
      <c r="R33" s="64"/>
      <c r="S33" s="64"/>
      <c r="T33" s="64"/>
      <c r="U33" s="19"/>
      <c r="V33" s="64"/>
      <c r="W33" s="64"/>
      <c r="X33" s="64"/>
      <c r="Y33" s="19"/>
      <c r="Z33" s="64"/>
      <c r="AA33" s="64"/>
      <c r="AB33" s="64"/>
      <c r="AC33" s="19"/>
      <c r="AD33" s="64"/>
      <c r="AE33" s="64"/>
      <c r="AF33" s="64"/>
    </row>
    <row r="34" spans="1:32">
      <c r="A34" s="11"/>
      <c r="B34" s="236" t="s">
        <v>978</v>
      </c>
      <c r="C34" s="229" t="s">
        <v>388</v>
      </c>
      <c r="D34" s="33"/>
      <c r="E34" s="33"/>
      <c r="F34" s="229" t="s">
        <v>388</v>
      </c>
      <c r="G34" s="229"/>
      <c r="H34" s="33"/>
      <c r="I34" s="33"/>
      <c r="J34" s="229" t="s">
        <v>388</v>
      </c>
      <c r="K34" s="229"/>
      <c r="L34" s="33"/>
      <c r="M34" s="33"/>
      <c r="N34" s="229" t="s">
        <v>979</v>
      </c>
      <c r="O34" s="229"/>
      <c r="P34" s="228" t="s">
        <v>212</v>
      </c>
      <c r="Q34" s="33"/>
      <c r="R34" s="229" t="s">
        <v>388</v>
      </c>
      <c r="S34" s="229"/>
      <c r="T34" s="33"/>
      <c r="U34" s="33"/>
      <c r="V34" s="229" t="s">
        <v>979</v>
      </c>
      <c r="W34" s="229"/>
      <c r="X34" s="228" t="s">
        <v>212</v>
      </c>
      <c r="Y34" s="33"/>
      <c r="Z34" s="229" t="s">
        <v>388</v>
      </c>
      <c r="AA34" s="229"/>
      <c r="AB34" s="33"/>
      <c r="AC34" s="33"/>
      <c r="AD34" s="229" t="s">
        <v>979</v>
      </c>
      <c r="AE34" s="229"/>
      <c r="AF34" s="228" t="s">
        <v>212</v>
      </c>
    </row>
    <row r="35" spans="1:32">
      <c r="A35" s="11"/>
      <c r="B35" s="236"/>
      <c r="C35" s="229"/>
      <c r="D35" s="33"/>
      <c r="E35" s="33"/>
      <c r="F35" s="229"/>
      <c r="G35" s="229"/>
      <c r="H35" s="33"/>
      <c r="I35" s="33"/>
      <c r="J35" s="229"/>
      <c r="K35" s="229"/>
      <c r="L35" s="33"/>
      <c r="M35" s="33"/>
      <c r="N35" s="229"/>
      <c r="O35" s="229"/>
      <c r="P35" s="228"/>
      <c r="Q35" s="33"/>
      <c r="R35" s="229"/>
      <c r="S35" s="229"/>
      <c r="T35" s="33"/>
      <c r="U35" s="33"/>
      <c r="V35" s="229"/>
      <c r="W35" s="229"/>
      <c r="X35" s="228"/>
      <c r="Y35" s="33"/>
      <c r="Z35" s="229"/>
      <c r="AA35" s="229"/>
      <c r="AB35" s="33"/>
      <c r="AC35" s="33"/>
      <c r="AD35" s="229"/>
      <c r="AE35" s="229"/>
      <c r="AF35" s="228"/>
    </row>
    <row r="36" spans="1:32">
      <c r="A36" s="11"/>
      <c r="B36" s="237" t="s">
        <v>980</v>
      </c>
      <c r="C36" s="227" t="s">
        <v>388</v>
      </c>
      <c r="D36" s="38"/>
      <c r="E36" s="38"/>
      <c r="F36" s="227" t="s">
        <v>388</v>
      </c>
      <c r="G36" s="227"/>
      <c r="H36" s="38"/>
      <c r="I36" s="38"/>
      <c r="J36" s="227" t="s">
        <v>388</v>
      </c>
      <c r="K36" s="227"/>
      <c r="L36" s="38"/>
      <c r="M36" s="38"/>
      <c r="N36" s="227" t="s">
        <v>388</v>
      </c>
      <c r="O36" s="227"/>
      <c r="P36" s="38"/>
      <c r="Q36" s="38"/>
      <c r="R36" s="230">
        <v>106300</v>
      </c>
      <c r="S36" s="230"/>
      <c r="T36" s="38"/>
      <c r="U36" s="38"/>
      <c r="V36" s="230">
        <v>106300</v>
      </c>
      <c r="W36" s="230"/>
      <c r="X36" s="38"/>
      <c r="Y36" s="38"/>
      <c r="Z36" s="227" t="s">
        <v>388</v>
      </c>
      <c r="AA36" s="227"/>
      <c r="AB36" s="38"/>
      <c r="AC36" s="38"/>
      <c r="AD36" s="230">
        <v>106300</v>
      </c>
      <c r="AE36" s="230"/>
      <c r="AF36" s="38"/>
    </row>
    <row r="37" spans="1:32" ht="15.75" thickBot="1">
      <c r="A37" s="11"/>
      <c r="B37" s="237"/>
      <c r="C37" s="231"/>
      <c r="D37" s="86"/>
      <c r="E37" s="38"/>
      <c r="F37" s="231"/>
      <c r="G37" s="231"/>
      <c r="H37" s="86"/>
      <c r="I37" s="38"/>
      <c r="J37" s="231"/>
      <c r="K37" s="231"/>
      <c r="L37" s="86"/>
      <c r="M37" s="38"/>
      <c r="N37" s="231"/>
      <c r="O37" s="231"/>
      <c r="P37" s="86"/>
      <c r="Q37" s="38"/>
      <c r="R37" s="232"/>
      <c r="S37" s="232"/>
      <c r="T37" s="86"/>
      <c r="U37" s="38"/>
      <c r="V37" s="232"/>
      <c r="W37" s="232"/>
      <c r="X37" s="86"/>
      <c r="Y37" s="38"/>
      <c r="Z37" s="231"/>
      <c r="AA37" s="231"/>
      <c r="AB37" s="86"/>
      <c r="AC37" s="38"/>
      <c r="AD37" s="232"/>
      <c r="AE37" s="232"/>
      <c r="AF37" s="86"/>
    </row>
    <row r="38" spans="1:32">
      <c r="A38" s="11"/>
      <c r="B38" s="238" t="s">
        <v>981</v>
      </c>
      <c r="C38" s="37"/>
      <c r="D38" s="37"/>
      <c r="E38" s="33"/>
      <c r="F38" s="37"/>
      <c r="G38" s="37"/>
      <c r="H38" s="37"/>
      <c r="I38" s="33"/>
      <c r="J38" s="37"/>
      <c r="K38" s="37"/>
      <c r="L38" s="37"/>
      <c r="M38" s="33"/>
      <c r="N38" s="37"/>
      <c r="O38" s="37"/>
      <c r="P38" s="37"/>
      <c r="Q38" s="33"/>
      <c r="R38" s="37"/>
      <c r="S38" s="37"/>
      <c r="T38" s="37"/>
      <c r="U38" s="33"/>
      <c r="V38" s="220">
        <v>79417</v>
      </c>
      <c r="W38" s="220"/>
      <c r="X38" s="37"/>
      <c r="Y38" s="33"/>
      <c r="Z38" s="224" t="s">
        <v>388</v>
      </c>
      <c r="AA38" s="224"/>
      <c r="AB38" s="37"/>
      <c r="AC38" s="33"/>
      <c r="AD38" s="220">
        <v>79417</v>
      </c>
      <c r="AE38" s="220"/>
      <c r="AF38" s="37"/>
    </row>
    <row r="39" spans="1:32" ht="15.75" thickBot="1">
      <c r="A39" s="11"/>
      <c r="B39" s="238"/>
      <c r="C39" s="59"/>
      <c r="D39" s="59"/>
      <c r="E39" s="33"/>
      <c r="F39" s="59"/>
      <c r="G39" s="59"/>
      <c r="H39" s="59"/>
      <c r="I39" s="33"/>
      <c r="J39" s="59"/>
      <c r="K39" s="59"/>
      <c r="L39" s="59"/>
      <c r="M39" s="33"/>
      <c r="N39" s="59"/>
      <c r="O39" s="59"/>
      <c r="P39" s="59"/>
      <c r="Q39" s="33"/>
      <c r="R39" s="59"/>
      <c r="S39" s="59"/>
      <c r="T39" s="59"/>
      <c r="U39" s="33"/>
      <c r="V39" s="233"/>
      <c r="W39" s="233"/>
      <c r="X39" s="59"/>
      <c r="Y39" s="33"/>
      <c r="Z39" s="234"/>
      <c r="AA39" s="234"/>
      <c r="AB39" s="59"/>
      <c r="AC39" s="33"/>
      <c r="AD39" s="233"/>
      <c r="AE39" s="233"/>
      <c r="AF39" s="59"/>
    </row>
    <row r="40" spans="1:32">
      <c r="A40" s="11"/>
      <c r="B40" s="239" t="s">
        <v>982</v>
      </c>
      <c r="C40" s="240">
        <v>302899</v>
      </c>
      <c r="D40" s="64"/>
      <c r="E40" s="38"/>
      <c r="F40" s="242" t="s">
        <v>208</v>
      </c>
      <c r="G40" s="240">
        <v>5916671</v>
      </c>
      <c r="H40" s="64"/>
      <c r="I40" s="38"/>
      <c r="J40" s="242" t="s">
        <v>208</v>
      </c>
      <c r="K40" s="240">
        <v>270183</v>
      </c>
      <c r="L40" s="64"/>
      <c r="M40" s="38"/>
      <c r="N40" s="242" t="s">
        <v>208</v>
      </c>
      <c r="O40" s="244" t="s">
        <v>983</v>
      </c>
      <c r="P40" s="242" t="s">
        <v>212</v>
      </c>
      <c r="Q40" s="38"/>
      <c r="R40" s="242" t="s">
        <v>208</v>
      </c>
      <c r="S40" s="244" t="s">
        <v>984</v>
      </c>
      <c r="T40" s="242" t="s">
        <v>212</v>
      </c>
      <c r="U40" s="38"/>
      <c r="V40" s="242" t="s">
        <v>208</v>
      </c>
      <c r="W40" s="240">
        <v>3731704</v>
      </c>
      <c r="X40" s="64"/>
      <c r="Y40" s="38"/>
      <c r="Z40" s="242" t="s">
        <v>208</v>
      </c>
      <c r="AA40" s="244" t="s">
        <v>388</v>
      </c>
      <c r="AB40" s="64"/>
      <c r="AC40" s="38"/>
      <c r="AD40" s="242" t="s">
        <v>208</v>
      </c>
      <c r="AE40" s="240">
        <v>3731704</v>
      </c>
      <c r="AF40" s="64"/>
    </row>
    <row r="41" spans="1:32" ht="15.75" thickBot="1">
      <c r="A41" s="11"/>
      <c r="B41" s="239"/>
      <c r="C41" s="241"/>
      <c r="D41" s="65"/>
      <c r="E41" s="38"/>
      <c r="F41" s="243"/>
      <c r="G41" s="241"/>
      <c r="H41" s="65"/>
      <c r="I41" s="38"/>
      <c r="J41" s="243"/>
      <c r="K41" s="241"/>
      <c r="L41" s="65"/>
      <c r="M41" s="38"/>
      <c r="N41" s="243"/>
      <c r="O41" s="245"/>
      <c r="P41" s="243"/>
      <c r="Q41" s="38"/>
      <c r="R41" s="243"/>
      <c r="S41" s="245"/>
      <c r="T41" s="243"/>
      <c r="U41" s="38"/>
      <c r="V41" s="243"/>
      <c r="W41" s="241"/>
      <c r="X41" s="65"/>
      <c r="Y41" s="38"/>
      <c r="Z41" s="243"/>
      <c r="AA41" s="245"/>
      <c r="AB41" s="65"/>
      <c r="AC41" s="38"/>
      <c r="AD41" s="243"/>
      <c r="AE41" s="241"/>
      <c r="AF41" s="65"/>
    </row>
    <row r="42" spans="1:32" ht="15.75" thickTop="1">
      <c r="A42" s="11"/>
      <c r="B42" s="22"/>
      <c r="C42" s="165"/>
      <c r="D42" s="165"/>
      <c r="E42" s="22"/>
      <c r="F42" s="165"/>
      <c r="G42" s="165"/>
      <c r="H42" s="165"/>
      <c r="I42" s="22"/>
      <c r="J42" s="165"/>
      <c r="K42" s="165"/>
      <c r="L42" s="165"/>
      <c r="M42" s="22"/>
      <c r="N42" s="165"/>
      <c r="O42" s="165"/>
      <c r="P42" s="165"/>
      <c r="Q42" s="22"/>
      <c r="R42" s="165"/>
      <c r="S42" s="165"/>
      <c r="T42" s="165"/>
      <c r="U42" s="22"/>
      <c r="V42" s="165"/>
      <c r="W42" s="165"/>
      <c r="X42" s="165"/>
      <c r="Y42" s="22"/>
      <c r="Z42" s="165"/>
      <c r="AA42" s="165"/>
      <c r="AB42" s="165"/>
      <c r="AC42" s="22"/>
      <c r="AD42" s="165"/>
      <c r="AE42" s="165"/>
      <c r="AF42" s="165"/>
    </row>
    <row r="43" spans="1:32">
      <c r="A43" s="11"/>
      <c r="B43" s="239" t="s">
        <v>985</v>
      </c>
      <c r="C43" s="230">
        <v>303861</v>
      </c>
      <c r="D43" s="38"/>
      <c r="E43" s="38"/>
      <c r="F43" s="226" t="s">
        <v>208</v>
      </c>
      <c r="G43" s="230">
        <v>5940652</v>
      </c>
      <c r="H43" s="38"/>
      <c r="I43" s="38"/>
      <c r="J43" s="226" t="s">
        <v>208</v>
      </c>
      <c r="K43" s="230">
        <v>267118</v>
      </c>
      <c r="L43" s="38"/>
      <c r="M43" s="38"/>
      <c r="N43" s="226" t="s">
        <v>208</v>
      </c>
      <c r="O43" s="227" t="s">
        <v>986</v>
      </c>
      <c r="P43" s="226" t="s">
        <v>212</v>
      </c>
      <c r="Q43" s="38"/>
      <c r="R43" s="226" t="s">
        <v>208</v>
      </c>
      <c r="S43" s="227" t="s">
        <v>987</v>
      </c>
      <c r="T43" s="226" t="s">
        <v>212</v>
      </c>
      <c r="U43" s="38"/>
      <c r="V43" s="226" t="s">
        <v>208</v>
      </c>
      <c r="W43" s="230">
        <v>3717398</v>
      </c>
      <c r="X43" s="38"/>
      <c r="Y43" s="38"/>
      <c r="Z43" s="226" t="s">
        <v>208</v>
      </c>
      <c r="AA43" s="227" t="s">
        <v>388</v>
      </c>
      <c r="AB43" s="38"/>
      <c r="AC43" s="38"/>
      <c r="AD43" s="226" t="s">
        <v>208</v>
      </c>
      <c r="AE43" s="230">
        <v>3717398</v>
      </c>
      <c r="AF43" s="38"/>
    </row>
    <row r="44" spans="1:32">
      <c r="A44" s="11"/>
      <c r="B44" s="239"/>
      <c r="C44" s="230"/>
      <c r="D44" s="38"/>
      <c r="E44" s="38"/>
      <c r="F44" s="226"/>
      <c r="G44" s="230"/>
      <c r="H44" s="38"/>
      <c r="I44" s="38"/>
      <c r="J44" s="226"/>
      <c r="K44" s="230"/>
      <c r="L44" s="38"/>
      <c r="M44" s="38"/>
      <c r="N44" s="226"/>
      <c r="O44" s="227"/>
      <c r="P44" s="226"/>
      <c r="Q44" s="38"/>
      <c r="R44" s="226"/>
      <c r="S44" s="227"/>
      <c r="T44" s="226"/>
      <c r="U44" s="38"/>
      <c r="V44" s="226"/>
      <c r="W44" s="230"/>
      <c r="X44" s="38"/>
      <c r="Y44" s="38"/>
      <c r="Z44" s="226"/>
      <c r="AA44" s="227"/>
      <c r="AB44" s="38"/>
      <c r="AC44" s="38"/>
      <c r="AD44" s="226"/>
      <c r="AE44" s="230"/>
      <c r="AF44" s="38"/>
    </row>
    <row r="45" spans="1:32">
      <c r="A45" s="11"/>
      <c r="B45" s="246" t="s">
        <v>988</v>
      </c>
      <c r="C45" s="247">
        <v>27059</v>
      </c>
      <c r="D45" s="33"/>
      <c r="E45" s="33"/>
      <c r="F45" s="247">
        <v>2269320</v>
      </c>
      <c r="G45" s="247"/>
      <c r="H45" s="33"/>
      <c r="I45" s="33"/>
      <c r="J45" s="229" t="s">
        <v>388</v>
      </c>
      <c r="K45" s="229"/>
      <c r="L45" s="33"/>
      <c r="M45" s="33"/>
      <c r="N45" s="229" t="s">
        <v>388</v>
      </c>
      <c r="O45" s="229"/>
      <c r="P45" s="33"/>
      <c r="Q45" s="33"/>
      <c r="R45" s="229" t="s">
        <v>388</v>
      </c>
      <c r="S45" s="229"/>
      <c r="T45" s="33"/>
      <c r="U45" s="33"/>
      <c r="V45" s="247">
        <v>2269320</v>
      </c>
      <c r="W45" s="247"/>
      <c r="X45" s="33"/>
      <c r="Y45" s="33"/>
      <c r="Z45" s="229" t="s">
        <v>388</v>
      </c>
      <c r="AA45" s="229"/>
      <c r="AB45" s="33"/>
      <c r="AC45" s="33"/>
      <c r="AD45" s="247">
        <v>2269320</v>
      </c>
      <c r="AE45" s="247"/>
      <c r="AF45" s="33"/>
    </row>
    <row r="46" spans="1:32">
      <c r="A46" s="11"/>
      <c r="B46" s="246"/>
      <c r="C46" s="247"/>
      <c r="D46" s="33"/>
      <c r="E46" s="33"/>
      <c r="F46" s="247"/>
      <c r="G46" s="247"/>
      <c r="H46" s="33"/>
      <c r="I46" s="33"/>
      <c r="J46" s="229"/>
      <c r="K46" s="229"/>
      <c r="L46" s="33"/>
      <c r="M46" s="33"/>
      <c r="N46" s="229"/>
      <c r="O46" s="229"/>
      <c r="P46" s="33"/>
      <c r="Q46" s="33"/>
      <c r="R46" s="229"/>
      <c r="S46" s="229"/>
      <c r="T46" s="33"/>
      <c r="U46" s="33"/>
      <c r="V46" s="247"/>
      <c r="W46" s="247"/>
      <c r="X46" s="33"/>
      <c r="Y46" s="33"/>
      <c r="Z46" s="229"/>
      <c r="AA46" s="229"/>
      <c r="AB46" s="33"/>
      <c r="AC46" s="33"/>
      <c r="AD46" s="247"/>
      <c r="AE46" s="247"/>
      <c r="AF46" s="33"/>
    </row>
    <row r="47" spans="1:32">
      <c r="A47" s="11"/>
      <c r="B47" s="248" t="s">
        <v>989</v>
      </c>
      <c r="C47" s="230">
        <v>2563</v>
      </c>
      <c r="D47" s="38"/>
      <c r="E47" s="38"/>
      <c r="F47" s="230">
        <v>64256</v>
      </c>
      <c r="G47" s="230"/>
      <c r="H47" s="38"/>
      <c r="I47" s="38"/>
      <c r="J47" s="227" t="s">
        <v>990</v>
      </c>
      <c r="K47" s="227"/>
      <c r="L47" s="226" t="s">
        <v>212</v>
      </c>
      <c r="M47" s="38"/>
      <c r="N47" s="227" t="s">
        <v>388</v>
      </c>
      <c r="O47" s="227"/>
      <c r="P47" s="38"/>
      <c r="Q47" s="38"/>
      <c r="R47" s="227" t="s">
        <v>388</v>
      </c>
      <c r="S47" s="227"/>
      <c r="T47" s="38"/>
      <c r="U47" s="38"/>
      <c r="V47" s="230">
        <v>3606</v>
      </c>
      <c r="W47" s="230"/>
      <c r="X47" s="38"/>
      <c r="Y47" s="38"/>
      <c r="Z47" s="227" t="s">
        <v>388</v>
      </c>
      <c r="AA47" s="227"/>
      <c r="AB47" s="38"/>
      <c r="AC47" s="38"/>
      <c r="AD47" s="230">
        <v>3606</v>
      </c>
      <c r="AE47" s="230"/>
      <c r="AF47" s="38"/>
    </row>
    <row r="48" spans="1:32">
      <c r="A48" s="11"/>
      <c r="B48" s="248"/>
      <c r="C48" s="230"/>
      <c r="D48" s="38"/>
      <c r="E48" s="38"/>
      <c r="F48" s="230"/>
      <c r="G48" s="230"/>
      <c r="H48" s="38"/>
      <c r="I48" s="38"/>
      <c r="J48" s="227"/>
      <c r="K48" s="227"/>
      <c r="L48" s="226"/>
      <c r="M48" s="38"/>
      <c r="N48" s="227"/>
      <c r="O48" s="227"/>
      <c r="P48" s="38"/>
      <c r="Q48" s="38"/>
      <c r="R48" s="227"/>
      <c r="S48" s="227"/>
      <c r="T48" s="38"/>
      <c r="U48" s="38"/>
      <c r="V48" s="230"/>
      <c r="W48" s="230"/>
      <c r="X48" s="38"/>
      <c r="Y48" s="38"/>
      <c r="Z48" s="227"/>
      <c r="AA48" s="227"/>
      <c r="AB48" s="38"/>
      <c r="AC48" s="38"/>
      <c r="AD48" s="230"/>
      <c r="AE48" s="230"/>
      <c r="AF48" s="38"/>
    </row>
    <row r="49" spans="1:32">
      <c r="A49" s="11"/>
      <c r="B49" s="246" t="s">
        <v>991</v>
      </c>
      <c r="C49" s="229" t="s">
        <v>992</v>
      </c>
      <c r="D49" s="228" t="s">
        <v>212</v>
      </c>
      <c r="E49" s="33"/>
      <c r="F49" s="229" t="s">
        <v>993</v>
      </c>
      <c r="G49" s="229"/>
      <c r="H49" s="228" t="s">
        <v>212</v>
      </c>
      <c r="I49" s="33"/>
      <c r="J49" s="229" t="s">
        <v>388</v>
      </c>
      <c r="K49" s="229"/>
      <c r="L49" s="33"/>
      <c r="M49" s="33"/>
      <c r="N49" s="229" t="s">
        <v>994</v>
      </c>
      <c r="O49" s="229"/>
      <c r="P49" s="228" t="s">
        <v>212</v>
      </c>
      <c r="Q49" s="33"/>
      <c r="R49" s="229" t="s">
        <v>388</v>
      </c>
      <c r="S49" s="229"/>
      <c r="T49" s="33"/>
      <c r="U49" s="33"/>
      <c r="V49" s="229" t="s">
        <v>995</v>
      </c>
      <c r="W49" s="229"/>
      <c r="X49" s="228" t="s">
        <v>212</v>
      </c>
      <c r="Y49" s="33"/>
      <c r="Z49" s="229" t="s">
        <v>388</v>
      </c>
      <c r="AA49" s="229"/>
      <c r="AB49" s="33"/>
      <c r="AC49" s="33"/>
      <c r="AD49" s="229" t="s">
        <v>995</v>
      </c>
      <c r="AE49" s="229"/>
      <c r="AF49" s="228" t="s">
        <v>212</v>
      </c>
    </row>
    <row r="50" spans="1:32">
      <c r="A50" s="11"/>
      <c r="B50" s="246"/>
      <c r="C50" s="229"/>
      <c r="D50" s="228"/>
      <c r="E50" s="33"/>
      <c r="F50" s="229"/>
      <c r="G50" s="229"/>
      <c r="H50" s="228"/>
      <c r="I50" s="33"/>
      <c r="J50" s="229"/>
      <c r="K50" s="229"/>
      <c r="L50" s="33"/>
      <c r="M50" s="33"/>
      <c r="N50" s="229"/>
      <c r="O50" s="229"/>
      <c r="P50" s="228"/>
      <c r="Q50" s="33"/>
      <c r="R50" s="229"/>
      <c r="S50" s="229"/>
      <c r="T50" s="33"/>
      <c r="U50" s="33"/>
      <c r="V50" s="229"/>
      <c r="W50" s="229"/>
      <c r="X50" s="228"/>
      <c r="Y50" s="33"/>
      <c r="Z50" s="229"/>
      <c r="AA50" s="229"/>
      <c r="AB50" s="33"/>
      <c r="AC50" s="33"/>
      <c r="AD50" s="229"/>
      <c r="AE50" s="229"/>
      <c r="AF50" s="228"/>
    </row>
    <row r="51" spans="1:32">
      <c r="A51" s="11"/>
      <c r="B51" s="226" t="s">
        <v>130</v>
      </c>
      <c r="C51" s="227" t="s">
        <v>388</v>
      </c>
      <c r="D51" s="38"/>
      <c r="E51" s="38"/>
      <c r="F51" s="227" t="s">
        <v>388</v>
      </c>
      <c r="G51" s="227"/>
      <c r="H51" s="38"/>
      <c r="I51" s="38"/>
      <c r="J51" s="230">
        <v>32476</v>
      </c>
      <c r="K51" s="230"/>
      <c r="L51" s="38"/>
      <c r="M51" s="38"/>
      <c r="N51" s="227" t="s">
        <v>388</v>
      </c>
      <c r="O51" s="227"/>
      <c r="P51" s="38"/>
      <c r="Q51" s="38"/>
      <c r="R51" s="227" t="s">
        <v>388</v>
      </c>
      <c r="S51" s="227"/>
      <c r="T51" s="38"/>
      <c r="U51" s="38"/>
      <c r="V51" s="230">
        <v>32476</v>
      </c>
      <c r="W51" s="230"/>
      <c r="X51" s="38"/>
      <c r="Y51" s="38"/>
      <c r="Z51" s="227" t="s">
        <v>388</v>
      </c>
      <c r="AA51" s="227"/>
      <c r="AB51" s="38"/>
      <c r="AC51" s="38"/>
      <c r="AD51" s="230">
        <v>32476</v>
      </c>
      <c r="AE51" s="230"/>
      <c r="AF51" s="38"/>
    </row>
    <row r="52" spans="1:32">
      <c r="A52" s="11"/>
      <c r="B52" s="226"/>
      <c r="C52" s="227"/>
      <c r="D52" s="38"/>
      <c r="E52" s="38"/>
      <c r="F52" s="227"/>
      <c r="G52" s="227"/>
      <c r="H52" s="38"/>
      <c r="I52" s="38"/>
      <c r="J52" s="230"/>
      <c r="K52" s="230"/>
      <c r="L52" s="38"/>
      <c r="M52" s="38"/>
      <c r="N52" s="227"/>
      <c r="O52" s="227"/>
      <c r="P52" s="38"/>
      <c r="Q52" s="38"/>
      <c r="R52" s="227"/>
      <c r="S52" s="227"/>
      <c r="T52" s="38"/>
      <c r="U52" s="38"/>
      <c r="V52" s="230"/>
      <c r="W52" s="230"/>
      <c r="X52" s="38"/>
      <c r="Y52" s="38"/>
      <c r="Z52" s="227"/>
      <c r="AA52" s="227"/>
      <c r="AB52" s="38"/>
      <c r="AC52" s="38"/>
      <c r="AD52" s="230"/>
      <c r="AE52" s="230"/>
      <c r="AF52" s="38"/>
    </row>
    <row r="53" spans="1:32">
      <c r="A53" s="11"/>
      <c r="B53" s="228" t="s">
        <v>974</v>
      </c>
      <c r="C53" s="229" t="s">
        <v>388</v>
      </c>
      <c r="D53" s="33"/>
      <c r="E53" s="33"/>
      <c r="F53" s="229" t="s">
        <v>388</v>
      </c>
      <c r="G53" s="229"/>
      <c r="H53" s="33"/>
      <c r="I53" s="33"/>
      <c r="J53" s="229" t="s">
        <v>996</v>
      </c>
      <c r="K53" s="229"/>
      <c r="L53" s="228" t="s">
        <v>212</v>
      </c>
      <c r="M53" s="33"/>
      <c r="N53" s="229" t="s">
        <v>388</v>
      </c>
      <c r="O53" s="229"/>
      <c r="P53" s="33"/>
      <c r="Q53" s="33"/>
      <c r="R53" s="229" t="s">
        <v>388</v>
      </c>
      <c r="S53" s="229"/>
      <c r="T53" s="33"/>
      <c r="U53" s="33"/>
      <c r="V53" s="229" t="s">
        <v>996</v>
      </c>
      <c r="W53" s="229"/>
      <c r="X53" s="228" t="s">
        <v>212</v>
      </c>
      <c r="Y53" s="33"/>
      <c r="Z53" s="229" t="s">
        <v>388</v>
      </c>
      <c r="AA53" s="229"/>
      <c r="AB53" s="33"/>
      <c r="AC53" s="33"/>
      <c r="AD53" s="229" t="s">
        <v>996</v>
      </c>
      <c r="AE53" s="229"/>
      <c r="AF53" s="228" t="s">
        <v>212</v>
      </c>
    </row>
    <row r="54" spans="1:32">
      <c r="A54" s="11"/>
      <c r="B54" s="228"/>
      <c r="C54" s="229"/>
      <c r="D54" s="33"/>
      <c r="E54" s="33"/>
      <c r="F54" s="229"/>
      <c r="G54" s="229"/>
      <c r="H54" s="33"/>
      <c r="I54" s="33"/>
      <c r="J54" s="229"/>
      <c r="K54" s="229"/>
      <c r="L54" s="228"/>
      <c r="M54" s="33"/>
      <c r="N54" s="229"/>
      <c r="O54" s="229"/>
      <c r="P54" s="33"/>
      <c r="Q54" s="33"/>
      <c r="R54" s="229"/>
      <c r="S54" s="229"/>
      <c r="T54" s="33"/>
      <c r="U54" s="33"/>
      <c r="V54" s="229"/>
      <c r="W54" s="229"/>
      <c r="X54" s="228"/>
      <c r="Y54" s="33"/>
      <c r="Z54" s="229"/>
      <c r="AA54" s="229"/>
      <c r="AB54" s="33"/>
      <c r="AC54" s="33"/>
      <c r="AD54" s="229"/>
      <c r="AE54" s="229"/>
      <c r="AF54" s="228"/>
    </row>
    <row r="55" spans="1:32">
      <c r="A55" s="11"/>
      <c r="B55" s="226" t="s">
        <v>131</v>
      </c>
      <c r="C55" s="227" t="s">
        <v>388</v>
      </c>
      <c r="D55" s="38"/>
      <c r="E55" s="38"/>
      <c r="F55" s="227" t="s">
        <v>388</v>
      </c>
      <c r="G55" s="227"/>
      <c r="H55" s="38"/>
      <c r="I55" s="38"/>
      <c r="J55" s="230">
        <v>48628</v>
      </c>
      <c r="K55" s="230"/>
      <c r="L55" s="38"/>
      <c r="M55" s="38"/>
      <c r="N55" s="227" t="s">
        <v>388</v>
      </c>
      <c r="O55" s="227"/>
      <c r="P55" s="38"/>
      <c r="Q55" s="38"/>
      <c r="R55" s="227" t="s">
        <v>388</v>
      </c>
      <c r="S55" s="227"/>
      <c r="T55" s="38"/>
      <c r="U55" s="38"/>
      <c r="V55" s="230">
        <v>48628</v>
      </c>
      <c r="W55" s="230"/>
      <c r="X55" s="38"/>
      <c r="Y55" s="38"/>
      <c r="Z55" s="227" t="s">
        <v>388</v>
      </c>
      <c r="AA55" s="227"/>
      <c r="AB55" s="38"/>
      <c r="AC55" s="38"/>
      <c r="AD55" s="230">
        <v>48628</v>
      </c>
      <c r="AE55" s="230"/>
      <c r="AF55" s="38"/>
    </row>
    <row r="56" spans="1:32">
      <c r="A56" s="11"/>
      <c r="B56" s="226"/>
      <c r="C56" s="227"/>
      <c r="D56" s="38"/>
      <c r="E56" s="38"/>
      <c r="F56" s="227"/>
      <c r="G56" s="227"/>
      <c r="H56" s="38"/>
      <c r="I56" s="38"/>
      <c r="J56" s="230"/>
      <c r="K56" s="230"/>
      <c r="L56" s="38"/>
      <c r="M56" s="38"/>
      <c r="N56" s="227"/>
      <c r="O56" s="227"/>
      <c r="P56" s="38"/>
      <c r="Q56" s="38"/>
      <c r="R56" s="227"/>
      <c r="S56" s="227"/>
      <c r="T56" s="38"/>
      <c r="U56" s="38"/>
      <c r="V56" s="230"/>
      <c r="W56" s="230"/>
      <c r="X56" s="38"/>
      <c r="Y56" s="38"/>
      <c r="Z56" s="227"/>
      <c r="AA56" s="227"/>
      <c r="AB56" s="38"/>
      <c r="AC56" s="38"/>
      <c r="AD56" s="230"/>
      <c r="AE56" s="230"/>
      <c r="AF56" s="38"/>
    </row>
    <row r="57" spans="1:32">
      <c r="A57" s="11"/>
      <c r="B57" s="228" t="s">
        <v>997</v>
      </c>
      <c r="C57" s="229" t="s">
        <v>388</v>
      </c>
      <c r="D57" s="33"/>
      <c r="E57" s="33"/>
      <c r="F57" s="229" t="s">
        <v>388</v>
      </c>
      <c r="G57" s="229"/>
      <c r="H57" s="33"/>
      <c r="I57" s="33"/>
      <c r="J57" s="229" t="s">
        <v>388</v>
      </c>
      <c r="K57" s="229"/>
      <c r="L57" s="33"/>
      <c r="M57" s="33"/>
      <c r="N57" s="229" t="s">
        <v>388</v>
      </c>
      <c r="O57" s="229"/>
      <c r="P57" s="33"/>
      <c r="Q57" s="33"/>
      <c r="R57" s="229" t="s">
        <v>388</v>
      </c>
      <c r="S57" s="229"/>
      <c r="T57" s="33"/>
      <c r="U57" s="33"/>
      <c r="V57" s="229" t="s">
        <v>388</v>
      </c>
      <c r="W57" s="229"/>
      <c r="X57" s="33"/>
      <c r="Y57" s="33"/>
      <c r="Z57" s="247">
        <v>113496</v>
      </c>
      <c r="AA57" s="247"/>
      <c r="AB57" s="33"/>
      <c r="AC57" s="33"/>
      <c r="AD57" s="247">
        <v>113496</v>
      </c>
      <c r="AE57" s="247"/>
      <c r="AF57" s="33"/>
    </row>
    <row r="58" spans="1:32">
      <c r="A58" s="11"/>
      <c r="B58" s="228"/>
      <c r="C58" s="229"/>
      <c r="D58" s="33"/>
      <c r="E58" s="33"/>
      <c r="F58" s="229"/>
      <c r="G58" s="229"/>
      <c r="H58" s="33"/>
      <c r="I58" s="33"/>
      <c r="J58" s="229"/>
      <c r="K58" s="229"/>
      <c r="L58" s="33"/>
      <c r="M58" s="33"/>
      <c r="N58" s="229"/>
      <c r="O58" s="229"/>
      <c r="P58" s="33"/>
      <c r="Q58" s="33"/>
      <c r="R58" s="229"/>
      <c r="S58" s="229"/>
      <c r="T58" s="33"/>
      <c r="U58" s="33"/>
      <c r="V58" s="229"/>
      <c r="W58" s="229"/>
      <c r="X58" s="33"/>
      <c r="Y58" s="33"/>
      <c r="Z58" s="247"/>
      <c r="AA58" s="247"/>
      <c r="AB58" s="33"/>
      <c r="AC58" s="33"/>
      <c r="AD58" s="247"/>
      <c r="AE58" s="247"/>
      <c r="AF58" s="33"/>
    </row>
    <row r="59" spans="1:32">
      <c r="A59" s="11"/>
      <c r="B59" s="226" t="s">
        <v>998</v>
      </c>
      <c r="C59" s="227" t="s">
        <v>388</v>
      </c>
      <c r="D59" s="38"/>
      <c r="E59" s="38"/>
      <c r="F59" s="227" t="s">
        <v>388</v>
      </c>
      <c r="G59" s="227"/>
      <c r="H59" s="38"/>
      <c r="I59" s="38"/>
      <c r="J59" s="227" t="s">
        <v>388</v>
      </c>
      <c r="K59" s="227"/>
      <c r="L59" s="38"/>
      <c r="M59" s="38"/>
      <c r="N59" s="227" t="s">
        <v>388</v>
      </c>
      <c r="O59" s="227"/>
      <c r="P59" s="38"/>
      <c r="Q59" s="38"/>
      <c r="R59" s="227" t="s">
        <v>388</v>
      </c>
      <c r="S59" s="227"/>
      <c r="T59" s="38"/>
      <c r="U59" s="38"/>
      <c r="V59" s="227" t="s">
        <v>388</v>
      </c>
      <c r="W59" s="227"/>
      <c r="X59" s="38"/>
      <c r="Y59" s="38"/>
      <c r="Z59" s="227" t="s">
        <v>999</v>
      </c>
      <c r="AA59" s="227"/>
      <c r="AB59" s="226" t="s">
        <v>212</v>
      </c>
      <c r="AC59" s="38"/>
      <c r="AD59" s="227" t="s">
        <v>999</v>
      </c>
      <c r="AE59" s="227"/>
      <c r="AF59" s="226" t="s">
        <v>212</v>
      </c>
    </row>
    <row r="60" spans="1:32" ht="15.75" thickBot="1">
      <c r="A60" s="11"/>
      <c r="B60" s="226"/>
      <c r="C60" s="231"/>
      <c r="D60" s="86"/>
      <c r="E60" s="38"/>
      <c r="F60" s="231"/>
      <c r="G60" s="231"/>
      <c r="H60" s="86"/>
      <c r="I60" s="38"/>
      <c r="J60" s="231"/>
      <c r="K60" s="231"/>
      <c r="L60" s="86"/>
      <c r="M60" s="38"/>
      <c r="N60" s="231"/>
      <c r="O60" s="231"/>
      <c r="P60" s="86"/>
      <c r="Q60" s="38"/>
      <c r="R60" s="231"/>
      <c r="S60" s="231"/>
      <c r="T60" s="86"/>
      <c r="U60" s="38"/>
      <c r="V60" s="231"/>
      <c r="W60" s="231"/>
      <c r="X60" s="86"/>
      <c r="Y60" s="38"/>
      <c r="Z60" s="231"/>
      <c r="AA60" s="231"/>
      <c r="AB60" s="249"/>
      <c r="AC60" s="38"/>
      <c r="AD60" s="231"/>
      <c r="AE60" s="231"/>
      <c r="AF60" s="249"/>
    </row>
    <row r="61" spans="1:32">
      <c r="A61" s="11"/>
      <c r="B61" s="33"/>
      <c r="C61" s="220">
        <v>332758</v>
      </c>
      <c r="D61" s="37"/>
      <c r="E61" s="33"/>
      <c r="F61" s="220">
        <v>8260010</v>
      </c>
      <c r="G61" s="220"/>
      <c r="H61" s="37"/>
      <c r="I61" s="33"/>
      <c r="J61" s="220">
        <v>251654</v>
      </c>
      <c r="K61" s="220"/>
      <c r="L61" s="37"/>
      <c r="M61" s="33"/>
      <c r="N61" s="224" t="s">
        <v>1000</v>
      </c>
      <c r="O61" s="224"/>
      <c r="P61" s="222" t="s">
        <v>212</v>
      </c>
      <c r="Q61" s="33"/>
      <c r="R61" s="224" t="s">
        <v>987</v>
      </c>
      <c r="S61" s="224"/>
      <c r="T61" s="222" t="s">
        <v>212</v>
      </c>
      <c r="U61" s="33"/>
      <c r="V61" s="220">
        <v>5979881</v>
      </c>
      <c r="W61" s="220"/>
      <c r="X61" s="37"/>
      <c r="Y61" s="33"/>
      <c r="Z61" s="220">
        <v>111395</v>
      </c>
      <c r="AA61" s="220"/>
      <c r="AB61" s="37"/>
      <c r="AC61" s="33"/>
      <c r="AD61" s="220">
        <v>6091276</v>
      </c>
      <c r="AE61" s="220"/>
      <c r="AF61" s="37"/>
    </row>
    <row r="62" spans="1:32" ht="15.75" thickBot="1">
      <c r="A62" s="11"/>
      <c r="B62" s="33"/>
      <c r="C62" s="233"/>
      <c r="D62" s="59"/>
      <c r="E62" s="33"/>
      <c r="F62" s="233"/>
      <c r="G62" s="233"/>
      <c r="H62" s="59"/>
      <c r="I62" s="33"/>
      <c r="J62" s="233"/>
      <c r="K62" s="233"/>
      <c r="L62" s="59"/>
      <c r="M62" s="33"/>
      <c r="N62" s="234"/>
      <c r="O62" s="234"/>
      <c r="P62" s="235"/>
      <c r="Q62" s="33"/>
      <c r="R62" s="234"/>
      <c r="S62" s="234"/>
      <c r="T62" s="235"/>
      <c r="U62" s="33"/>
      <c r="V62" s="233"/>
      <c r="W62" s="233"/>
      <c r="X62" s="59"/>
      <c r="Y62" s="33"/>
      <c r="Z62" s="233"/>
      <c r="AA62" s="233"/>
      <c r="AB62" s="59"/>
      <c r="AC62" s="33"/>
      <c r="AD62" s="233"/>
      <c r="AE62" s="233"/>
      <c r="AF62" s="59"/>
    </row>
    <row r="63" spans="1:32">
      <c r="A63" s="11"/>
      <c r="B63" s="215" t="s">
        <v>1001</v>
      </c>
      <c r="C63" s="64"/>
      <c r="D63" s="64"/>
      <c r="E63" s="19"/>
      <c r="F63" s="64"/>
      <c r="G63" s="64"/>
      <c r="H63" s="64"/>
      <c r="I63" s="19"/>
      <c r="J63" s="64"/>
      <c r="K63" s="64"/>
      <c r="L63" s="64"/>
      <c r="M63" s="19"/>
      <c r="N63" s="64"/>
      <c r="O63" s="64"/>
      <c r="P63" s="64"/>
      <c r="Q63" s="19"/>
      <c r="R63" s="64"/>
      <c r="S63" s="64"/>
      <c r="T63" s="64"/>
      <c r="U63" s="19"/>
      <c r="V63" s="64"/>
      <c r="W63" s="64"/>
      <c r="X63" s="64"/>
      <c r="Y63" s="19"/>
      <c r="Z63" s="64"/>
      <c r="AA63" s="64"/>
      <c r="AB63" s="64"/>
      <c r="AC63" s="19"/>
      <c r="AD63" s="64"/>
      <c r="AE63" s="64"/>
      <c r="AF63" s="64"/>
    </row>
    <row r="64" spans="1:32">
      <c r="A64" s="11"/>
      <c r="B64" s="236" t="s">
        <v>978</v>
      </c>
      <c r="C64" s="229" t="s">
        <v>388</v>
      </c>
      <c r="D64" s="33"/>
      <c r="E64" s="33"/>
      <c r="F64" s="229" t="s">
        <v>388</v>
      </c>
      <c r="G64" s="229"/>
      <c r="H64" s="33"/>
      <c r="I64" s="33"/>
      <c r="J64" s="229" t="s">
        <v>388</v>
      </c>
      <c r="K64" s="229"/>
      <c r="L64" s="33"/>
      <c r="M64" s="33"/>
      <c r="N64" s="229" t="s">
        <v>1002</v>
      </c>
      <c r="O64" s="229"/>
      <c r="P64" s="228" t="s">
        <v>212</v>
      </c>
      <c r="Q64" s="33"/>
      <c r="R64" s="229" t="s">
        <v>388</v>
      </c>
      <c r="S64" s="229"/>
      <c r="T64" s="33"/>
      <c r="U64" s="33"/>
      <c r="V64" s="229" t="s">
        <v>1002</v>
      </c>
      <c r="W64" s="229"/>
      <c r="X64" s="228" t="s">
        <v>212</v>
      </c>
      <c r="Y64" s="33"/>
      <c r="Z64" s="247">
        <v>1268</v>
      </c>
      <c r="AA64" s="247"/>
      <c r="AB64" s="33"/>
      <c r="AC64" s="33"/>
      <c r="AD64" s="229" t="s">
        <v>1003</v>
      </c>
      <c r="AE64" s="229"/>
      <c r="AF64" s="228" t="s">
        <v>212</v>
      </c>
    </row>
    <row r="65" spans="1:32">
      <c r="A65" s="11"/>
      <c r="B65" s="236"/>
      <c r="C65" s="229"/>
      <c r="D65" s="33"/>
      <c r="E65" s="33"/>
      <c r="F65" s="229"/>
      <c r="G65" s="229"/>
      <c r="H65" s="33"/>
      <c r="I65" s="33"/>
      <c r="J65" s="229"/>
      <c r="K65" s="229"/>
      <c r="L65" s="33"/>
      <c r="M65" s="33"/>
      <c r="N65" s="229"/>
      <c r="O65" s="229"/>
      <c r="P65" s="228"/>
      <c r="Q65" s="33"/>
      <c r="R65" s="229"/>
      <c r="S65" s="229"/>
      <c r="T65" s="33"/>
      <c r="U65" s="33"/>
      <c r="V65" s="229"/>
      <c r="W65" s="229"/>
      <c r="X65" s="228"/>
      <c r="Y65" s="33"/>
      <c r="Z65" s="247"/>
      <c r="AA65" s="247"/>
      <c r="AB65" s="33"/>
      <c r="AC65" s="33"/>
      <c r="AD65" s="229"/>
      <c r="AE65" s="229"/>
      <c r="AF65" s="228"/>
    </row>
    <row r="66" spans="1:32">
      <c r="A66" s="11"/>
      <c r="B66" s="237" t="s">
        <v>1004</v>
      </c>
      <c r="C66" s="227" t="s">
        <v>388</v>
      </c>
      <c r="D66" s="38"/>
      <c r="E66" s="38"/>
      <c r="F66" s="227" t="s">
        <v>388</v>
      </c>
      <c r="G66" s="227"/>
      <c r="H66" s="38"/>
      <c r="I66" s="38"/>
      <c r="J66" s="227" t="s">
        <v>388</v>
      </c>
      <c r="K66" s="227"/>
      <c r="L66" s="38"/>
      <c r="M66" s="38"/>
      <c r="N66" s="227" t="s">
        <v>388</v>
      </c>
      <c r="O66" s="227"/>
      <c r="P66" s="38"/>
      <c r="Q66" s="38"/>
      <c r="R66" s="227" t="s">
        <v>1005</v>
      </c>
      <c r="S66" s="227"/>
      <c r="T66" s="226" t="s">
        <v>212</v>
      </c>
      <c r="U66" s="38"/>
      <c r="V66" s="227" t="s">
        <v>1005</v>
      </c>
      <c r="W66" s="227"/>
      <c r="X66" s="226" t="s">
        <v>212</v>
      </c>
      <c r="Y66" s="38"/>
      <c r="Z66" s="227" t="s">
        <v>1006</v>
      </c>
      <c r="AA66" s="227"/>
      <c r="AB66" s="226" t="s">
        <v>212</v>
      </c>
      <c r="AC66" s="38"/>
      <c r="AD66" s="227" t="s">
        <v>1007</v>
      </c>
      <c r="AE66" s="227"/>
      <c r="AF66" s="226" t="s">
        <v>212</v>
      </c>
    </row>
    <row r="67" spans="1:32" ht="15.75" thickBot="1">
      <c r="A67" s="11"/>
      <c r="B67" s="237"/>
      <c r="C67" s="231"/>
      <c r="D67" s="86"/>
      <c r="E67" s="38"/>
      <c r="F67" s="231"/>
      <c r="G67" s="231"/>
      <c r="H67" s="86"/>
      <c r="I67" s="38"/>
      <c r="J67" s="231"/>
      <c r="K67" s="231"/>
      <c r="L67" s="86"/>
      <c r="M67" s="38"/>
      <c r="N67" s="231"/>
      <c r="O67" s="231"/>
      <c r="P67" s="86"/>
      <c r="Q67" s="38"/>
      <c r="R67" s="231"/>
      <c r="S67" s="231"/>
      <c r="T67" s="249"/>
      <c r="U67" s="38"/>
      <c r="V67" s="231"/>
      <c r="W67" s="231"/>
      <c r="X67" s="249"/>
      <c r="Y67" s="38"/>
      <c r="Z67" s="231"/>
      <c r="AA67" s="231"/>
      <c r="AB67" s="249"/>
      <c r="AC67" s="38"/>
      <c r="AD67" s="231"/>
      <c r="AE67" s="231"/>
      <c r="AF67" s="249"/>
    </row>
    <row r="68" spans="1:32">
      <c r="A68" s="11"/>
      <c r="B68" s="238" t="s">
        <v>1008</v>
      </c>
      <c r="C68" s="37"/>
      <c r="D68" s="37"/>
      <c r="E68" s="33"/>
      <c r="F68" s="37"/>
      <c r="G68" s="37"/>
      <c r="H68" s="37"/>
      <c r="I68" s="33"/>
      <c r="J68" s="37"/>
      <c r="K68" s="37"/>
      <c r="L68" s="37"/>
      <c r="M68" s="33"/>
      <c r="N68" s="37"/>
      <c r="O68" s="37"/>
      <c r="P68" s="37"/>
      <c r="Q68" s="33"/>
      <c r="R68" s="37"/>
      <c r="S68" s="37"/>
      <c r="T68" s="37"/>
      <c r="U68" s="33"/>
      <c r="V68" s="224" t="s">
        <v>1009</v>
      </c>
      <c r="W68" s="224"/>
      <c r="X68" s="222" t="s">
        <v>212</v>
      </c>
      <c r="Y68" s="33"/>
      <c r="Z68" s="224">
        <v>682</v>
      </c>
      <c r="AA68" s="224"/>
      <c r="AB68" s="37"/>
      <c r="AC68" s="33"/>
      <c r="AD68" s="224" t="s">
        <v>1010</v>
      </c>
      <c r="AE68" s="224"/>
      <c r="AF68" s="222" t="s">
        <v>212</v>
      </c>
    </row>
    <row r="69" spans="1:32" ht="15.75" thickBot="1">
      <c r="A69" s="11"/>
      <c r="B69" s="238"/>
      <c r="C69" s="59"/>
      <c r="D69" s="59"/>
      <c r="E69" s="33"/>
      <c r="F69" s="59"/>
      <c r="G69" s="59"/>
      <c r="H69" s="59"/>
      <c r="I69" s="33"/>
      <c r="J69" s="59"/>
      <c r="K69" s="59"/>
      <c r="L69" s="59"/>
      <c r="M69" s="33"/>
      <c r="N69" s="59"/>
      <c r="O69" s="59"/>
      <c r="P69" s="59"/>
      <c r="Q69" s="33"/>
      <c r="R69" s="59"/>
      <c r="S69" s="59"/>
      <c r="T69" s="59"/>
      <c r="U69" s="33"/>
      <c r="V69" s="234"/>
      <c r="W69" s="234"/>
      <c r="X69" s="235"/>
      <c r="Y69" s="33"/>
      <c r="Z69" s="234"/>
      <c r="AA69" s="234"/>
      <c r="AB69" s="59"/>
      <c r="AC69" s="33"/>
      <c r="AD69" s="234"/>
      <c r="AE69" s="234"/>
      <c r="AF69" s="235"/>
    </row>
    <row r="70" spans="1:32">
      <c r="A70" s="11"/>
      <c r="B70" s="239" t="s">
        <v>754</v>
      </c>
      <c r="C70" s="240">
        <v>332758</v>
      </c>
      <c r="D70" s="64"/>
      <c r="E70" s="38"/>
      <c r="F70" s="242" t="s">
        <v>208</v>
      </c>
      <c r="G70" s="240">
        <v>8260010</v>
      </c>
      <c r="H70" s="64"/>
      <c r="I70" s="38"/>
      <c r="J70" s="242" t="s">
        <v>208</v>
      </c>
      <c r="K70" s="240">
        <v>251654</v>
      </c>
      <c r="L70" s="64"/>
      <c r="M70" s="38"/>
      <c r="N70" s="242" t="s">
        <v>208</v>
      </c>
      <c r="O70" s="244" t="s">
        <v>1011</v>
      </c>
      <c r="P70" s="242" t="s">
        <v>212</v>
      </c>
      <c r="Q70" s="38"/>
      <c r="R70" s="242" t="s">
        <v>208</v>
      </c>
      <c r="S70" s="244" t="s">
        <v>1012</v>
      </c>
      <c r="T70" s="242" t="s">
        <v>212</v>
      </c>
      <c r="U70" s="38"/>
      <c r="V70" s="242" t="s">
        <v>208</v>
      </c>
      <c r="W70" s="240">
        <v>4949113</v>
      </c>
      <c r="X70" s="64"/>
      <c r="Y70" s="38"/>
      <c r="Z70" s="242" t="s">
        <v>208</v>
      </c>
      <c r="AA70" s="240">
        <v>112077</v>
      </c>
      <c r="AB70" s="64"/>
      <c r="AC70" s="38"/>
      <c r="AD70" s="242" t="s">
        <v>208</v>
      </c>
      <c r="AE70" s="240">
        <v>5061190</v>
      </c>
      <c r="AF70" s="64"/>
    </row>
    <row r="71" spans="1:32" ht="15.75" thickBot="1">
      <c r="A71" s="11"/>
      <c r="B71" s="239"/>
      <c r="C71" s="241"/>
      <c r="D71" s="65"/>
      <c r="E71" s="38"/>
      <c r="F71" s="243"/>
      <c r="G71" s="241"/>
      <c r="H71" s="65"/>
      <c r="I71" s="38"/>
      <c r="J71" s="243"/>
      <c r="K71" s="241"/>
      <c r="L71" s="65"/>
      <c r="M71" s="38"/>
      <c r="N71" s="243"/>
      <c r="O71" s="245"/>
      <c r="P71" s="243"/>
      <c r="Q71" s="38"/>
      <c r="R71" s="243"/>
      <c r="S71" s="245"/>
      <c r="T71" s="243"/>
      <c r="U71" s="38"/>
      <c r="V71" s="243"/>
      <c r="W71" s="241"/>
      <c r="X71" s="65"/>
      <c r="Y71" s="38"/>
      <c r="Z71" s="243"/>
      <c r="AA71" s="241"/>
      <c r="AB71" s="65"/>
      <c r="AC71" s="38"/>
      <c r="AD71" s="243"/>
      <c r="AE71" s="241"/>
      <c r="AF71" s="65"/>
    </row>
    <row r="72" spans="1:32" ht="15.75" thickTop="1">
      <c r="A72" s="11"/>
      <c r="B72" s="135" t="s">
        <v>298</v>
      </c>
      <c r="C72" s="135"/>
      <c r="D72" s="135"/>
      <c r="E72" s="135"/>
      <c r="F72" s="135"/>
      <c r="G72" s="135"/>
      <c r="H72" s="135"/>
      <c r="I72" s="135"/>
      <c r="J72" s="135"/>
      <c r="K72" s="135"/>
      <c r="L72" s="135"/>
      <c r="M72" s="135"/>
      <c r="N72" s="135"/>
      <c r="O72" s="135"/>
      <c r="P72" s="135"/>
      <c r="Q72" s="135"/>
      <c r="R72" s="135"/>
      <c r="S72" s="135"/>
      <c r="T72" s="135"/>
      <c r="U72" s="135"/>
      <c r="V72" s="135"/>
      <c r="W72" s="135"/>
      <c r="X72" s="135"/>
      <c r="Y72" s="135"/>
      <c r="Z72" s="135"/>
      <c r="AA72" s="135"/>
      <c r="AB72" s="135"/>
      <c r="AC72" s="135"/>
      <c r="AD72" s="135"/>
      <c r="AE72" s="135"/>
      <c r="AF72" s="135"/>
    </row>
    <row r="73" spans="1:32">
      <c r="A73" s="11"/>
      <c r="B73" s="18"/>
      <c r="C73" s="18"/>
    </row>
    <row r="74" spans="1:32" ht="135">
      <c r="A74" s="11"/>
      <c r="B74" s="48">
        <v>-1</v>
      </c>
      <c r="C74" s="49" t="s">
        <v>1013</v>
      </c>
    </row>
    <row r="75" spans="1:32">
      <c r="A75" s="11"/>
      <c r="B75" s="18"/>
      <c r="C75" s="18"/>
    </row>
    <row r="76" spans="1:32" ht="270">
      <c r="A76" s="11"/>
      <c r="B76" s="48">
        <v>-2</v>
      </c>
      <c r="C76" s="49" t="s">
        <v>1014</v>
      </c>
    </row>
  </sheetData>
  <mergeCells count="757">
    <mergeCell ref="AF70:AF71"/>
    <mergeCell ref="A1:A2"/>
    <mergeCell ref="B1:AF1"/>
    <mergeCell ref="B2:AF2"/>
    <mergeCell ref="B3:AF3"/>
    <mergeCell ref="A4:A76"/>
    <mergeCell ref="B4:AF4"/>
    <mergeCell ref="B5:AF5"/>
    <mergeCell ref="B72:AF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B68:AB69"/>
    <mergeCell ref="AC68:AC69"/>
    <mergeCell ref="AD68:AE69"/>
    <mergeCell ref="AF68:AF69"/>
    <mergeCell ref="B70:B71"/>
    <mergeCell ref="C70:C71"/>
    <mergeCell ref="D70:D71"/>
    <mergeCell ref="E70:E71"/>
    <mergeCell ref="F70:F71"/>
    <mergeCell ref="G70:G71"/>
    <mergeCell ref="R68:T69"/>
    <mergeCell ref="U68:U69"/>
    <mergeCell ref="V68:W69"/>
    <mergeCell ref="X68:X69"/>
    <mergeCell ref="Y68:Y69"/>
    <mergeCell ref="Z68:AA69"/>
    <mergeCell ref="AF66:AF67"/>
    <mergeCell ref="B68:B69"/>
    <mergeCell ref="C68:D69"/>
    <mergeCell ref="E68:E69"/>
    <mergeCell ref="F68:H69"/>
    <mergeCell ref="I68:I69"/>
    <mergeCell ref="J68:L69"/>
    <mergeCell ref="M68:M69"/>
    <mergeCell ref="N68:P69"/>
    <mergeCell ref="Q68:Q69"/>
    <mergeCell ref="X66:X67"/>
    <mergeCell ref="Y66:Y67"/>
    <mergeCell ref="Z66:AA67"/>
    <mergeCell ref="AB66:AB67"/>
    <mergeCell ref="AC66:AC67"/>
    <mergeCell ref="AD66:AE67"/>
    <mergeCell ref="P66:P67"/>
    <mergeCell ref="Q66:Q67"/>
    <mergeCell ref="R66:S67"/>
    <mergeCell ref="T66:T67"/>
    <mergeCell ref="U66:U67"/>
    <mergeCell ref="V66:W67"/>
    <mergeCell ref="H66:H67"/>
    <mergeCell ref="I66:I67"/>
    <mergeCell ref="J66:K67"/>
    <mergeCell ref="L66:L67"/>
    <mergeCell ref="M66:M67"/>
    <mergeCell ref="N66:O67"/>
    <mergeCell ref="Z64:AA65"/>
    <mergeCell ref="AB64:AB65"/>
    <mergeCell ref="AC64:AC65"/>
    <mergeCell ref="AD64:AE65"/>
    <mergeCell ref="AF64:AF65"/>
    <mergeCell ref="B66:B67"/>
    <mergeCell ref="C66:C67"/>
    <mergeCell ref="D66:D67"/>
    <mergeCell ref="E66:E67"/>
    <mergeCell ref="F66:G67"/>
    <mergeCell ref="R64:S65"/>
    <mergeCell ref="T64:T65"/>
    <mergeCell ref="U64:U65"/>
    <mergeCell ref="V64:W65"/>
    <mergeCell ref="X64:X65"/>
    <mergeCell ref="Y64:Y65"/>
    <mergeCell ref="J64:K65"/>
    <mergeCell ref="L64:L65"/>
    <mergeCell ref="M64:M65"/>
    <mergeCell ref="N64:O65"/>
    <mergeCell ref="P64:P65"/>
    <mergeCell ref="Q64:Q65"/>
    <mergeCell ref="V63:X63"/>
    <mergeCell ref="Z63:AB63"/>
    <mergeCell ref="AD63:AF63"/>
    <mergeCell ref="B64:B65"/>
    <mergeCell ref="C64:C65"/>
    <mergeCell ref="D64:D65"/>
    <mergeCell ref="E64:E65"/>
    <mergeCell ref="F64:G65"/>
    <mergeCell ref="H64:H65"/>
    <mergeCell ref="I64:I65"/>
    <mergeCell ref="Z61:AA62"/>
    <mergeCell ref="AB61:AB62"/>
    <mergeCell ref="AC61:AC62"/>
    <mergeCell ref="AD61:AE62"/>
    <mergeCell ref="AF61:AF62"/>
    <mergeCell ref="C63:D63"/>
    <mergeCell ref="F63:H63"/>
    <mergeCell ref="J63:L63"/>
    <mergeCell ref="N63:P63"/>
    <mergeCell ref="R63:T63"/>
    <mergeCell ref="R61:S62"/>
    <mergeCell ref="T61:T62"/>
    <mergeCell ref="U61:U62"/>
    <mergeCell ref="V61:W62"/>
    <mergeCell ref="X61:X62"/>
    <mergeCell ref="Y61:Y62"/>
    <mergeCell ref="J61:K62"/>
    <mergeCell ref="L61:L62"/>
    <mergeCell ref="M61:M62"/>
    <mergeCell ref="N61:O62"/>
    <mergeCell ref="P61:P62"/>
    <mergeCell ref="Q61:Q62"/>
    <mergeCell ref="AC59:AC60"/>
    <mergeCell ref="AD59:AE60"/>
    <mergeCell ref="AF59:AF60"/>
    <mergeCell ref="B61:B62"/>
    <mergeCell ref="C61:C62"/>
    <mergeCell ref="D61:D62"/>
    <mergeCell ref="E61:E62"/>
    <mergeCell ref="F61:G62"/>
    <mergeCell ref="H61:H62"/>
    <mergeCell ref="I61:I62"/>
    <mergeCell ref="U59:U60"/>
    <mergeCell ref="V59:W60"/>
    <mergeCell ref="X59:X60"/>
    <mergeCell ref="Y59:Y60"/>
    <mergeCell ref="Z59:AA60"/>
    <mergeCell ref="AB59:AB60"/>
    <mergeCell ref="M59:M60"/>
    <mergeCell ref="N59:O60"/>
    <mergeCell ref="P59:P60"/>
    <mergeCell ref="Q59:Q60"/>
    <mergeCell ref="R59:S60"/>
    <mergeCell ref="T59:T60"/>
    <mergeCell ref="AF57:AF58"/>
    <mergeCell ref="B59:B60"/>
    <mergeCell ref="C59:C60"/>
    <mergeCell ref="D59:D60"/>
    <mergeCell ref="E59:E60"/>
    <mergeCell ref="F59:G60"/>
    <mergeCell ref="H59:H60"/>
    <mergeCell ref="I59:I60"/>
    <mergeCell ref="J59:K60"/>
    <mergeCell ref="L59:L60"/>
    <mergeCell ref="X57:X58"/>
    <mergeCell ref="Y57:Y58"/>
    <mergeCell ref="Z57:AA58"/>
    <mergeCell ref="AB57:AB58"/>
    <mergeCell ref="AC57:AC58"/>
    <mergeCell ref="AD57:AE58"/>
    <mergeCell ref="P57:P58"/>
    <mergeCell ref="Q57:Q58"/>
    <mergeCell ref="R57:S58"/>
    <mergeCell ref="T57:T58"/>
    <mergeCell ref="U57:U58"/>
    <mergeCell ref="V57:W58"/>
    <mergeCell ref="H57:H58"/>
    <mergeCell ref="I57:I58"/>
    <mergeCell ref="J57:K58"/>
    <mergeCell ref="L57:L58"/>
    <mergeCell ref="M57:M58"/>
    <mergeCell ref="N57:O58"/>
    <mergeCell ref="Z55:AA56"/>
    <mergeCell ref="AB55:AB56"/>
    <mergeCell ref="AC55:AC56"/>
    <mergeCell ref="AD55:AE56"/>
    <mergeCell ref="AF55:AF56"/>
    <mergeCell ref="B57:B58"/>
    <mergeCell ref="C57:C58"/>
    <mergeCell ref="D57:D58"/>
    <mergeCell ref="E57:E58"/>
    <mergeCell ref="F57:G58"/>
    <mergeCell ref="R55:S56"/>
    <mergeCell ref="T55:T56"/>
    <mergeCell ref="U55:U56"/>
    <mergeCell ref="V55:W56"/>
    <mergeCell ref="X55:X56"/>
    <mergeCell ref="Y55:Y56"/>
    <mergeCell ref="J55:K56"/>
    <mergeCell ref="L55:L56"/>
    <mergeCell ref="M55:M56"/>
    <mergeCell ref="N55:O56"/>
    <mergeCell ref="P55:P56"/>
    <mergeCell ref="Q55:Q56"/>
    <mergeCell ref="AC53:AC54"/>
    <mergeCell ref="AD53:AE54"/>
    <mergeCell ref="AF53:AF54"/>
    <mergeCell ref="B55:B56"/>
    <mergeCell ref="C55:C56"/>
    <mergeCell ref="D55:D56"/>
    <mergeCell ref="E55:E56"/>
    <mergeCell ref="F55:G56"/>
    <mergeCell ref="H55:H56"/>
    <mergeCell ref="I55:I56"/>
    <mergeCell ref="U53:U54"/>
    <mergeCell ref="V53:W54"/>
    <mergeCell ref="X53:X54"/>
    <mergeCell ref="Y53:Y54"/>
    <mergeCell ref="Z53:AA54"/>
    <mergeCell ref="AB53:AB54"/>
    <mergeCell ref="M53:M54"/>
    <mergeCell ref="N53:O54"/>
    <mergeCell ref="P53:P54"/>
    <mergeCell ref="Q53:Q54"/>
    <mergeCell ref="R53:S54"/>
    <mergeCell ref="T53:T54"/>
    <mergeCell ref="AF51:AF52"/>
    <mergeCell ref="B53:B54"/>
    <mergeCell ref="C53:C54"/>
    <mergeCell ref="D53:D54"/>
    <mergeCell ref="E53:E54"/>
    <mergeCell ref="F53:G54"/>
    <mergeCell ref="H53:H54"/>
    <mergeCell ref="I53:I54"/>
    <mergeCell ref="J53:K54"/>
    <mergeCell ref="L53:L54"/>
    <mergeCell ref="X51:X52"/>
    <mergeCell ref="Y51:Y52"/>
    <mergeCell ref="Z51:AA52"/>
    <mergeCell ref="AB51:AB52"/>
    <mergeCell ref="AC51:AC52"/>
    <mergeCell ref="AD51:AE52"/>
    <mergeCell ref="P51:P52"/>
    <mergeCell ref="Q51:Q52"/>
    <mergeCell ref="R51:S52"/>
    <mergeCell ref="T51:T52"/>
    <mergeCell ref="U51:U52"/>
    <mergeCell ref="V51:W52"/>
    <mergeCell ref="H51:H52"/>
    <mergeCell ref="I51:I52"/>
    <mergeCell ref="J51:K52"/>
    <mergeCell ref="L51:L52"/>
    <mergeCell ref="M51:M52"/>
    <mergeCell ref="N51:O52"/>
    <mergeCell ref="Z49:AA50"/>
    <mergeCell ref="AB49:AB50"/>
    <mergeCell ref="AC49:AC50"/>
    <mergeCell ref="AD49:AE50"/>
    <mergeCell ref="AF49:AF50"/>
    <mergeCell ref="B51:B52"/>
    <mergeCell ref="C51:C52"/>
    <mergeCell ref="D51:D52"/>
    <mergeCell ref="E51:E52"/>
    <mergeCell ref="F51:G52"/>
    <mergeCell ref="R49:S50"/>
    <mergeCell ref="T49:T50"/>
    <mergeCell ref="U49:U50"/>
    <mergeCell ref="V49:W50"/>
    <mergeCell ref="X49:X50"/>
    <mergeCell ref="Y49:Y50"/>
    <mergeCell ref="J49:K50"/>
    <mergeCell ref="L49:L50"/>
    <mergeCell ref="M49:M50"/>
    <mergeCell ref="N49:O50"/>
    <mergeCell ref="P49:P50"/>
    <mergeCell ref="Q49:Q50"/>
    <mergeCell ref="AC47:AC48"/>
    <mergeCell ref="AD47:AE48"/>
    <mergeCell ref="AF47:AF48"/>
    <mergeCell ref="B49:B50"/>
    <mergeCell ref="C49:C50"/>
    <mergeCell ref="D49:D50"/>
    <mergeCell ref="E49:E50"/>
    <mergeCell ref="F49:G50"/>
    <mergeCell ref="H49:H50"/>
    <mergeCell ref="I49:I50"/>
    <mergeCell ref="U47:U48"/>
    <mergeCell ref="V47:W48"/>
    <mergeCell ref="X47:X48"/>
    <mergeCell ref="Y47:Y48"/>
    <mergeCell ref="Z47:AA48"/>
    <mergeCell ref="AB47:AB48"/>
    <mergeCell ref="M47:M48"/>
    <mergeCell ref="N47:O48"/>
    <mergeCell ref="P47:P48"/>
    <mergeCell ref="Q47:Q48"/>
    <mergeCell ref="R47:S48"/>
    <mergeCell ref="T47:T48"/>
    <mergeCell ref="AF45:AF46"/>
    <mergeCell ref="B47:B48"/>
    <mergeCell ref="C47:C48"/>
    <mergeCell ref="D47:D48"/>
    <mergeCell ref="E47:E48"/>
    <mergeCell ref="F47:G48"/>
    <mergeCell ref="H47:H48"/>
    <mergeCell ref="I47:I48"/>
    <mergeCell ref="J47:K48"/>
    <mergeCell ref="L47:L48"/>
    <mergeCell ref="X45:X46"/>
    <mergeCell ref="Y45:Y46"/>
    <mergeCell ref="Z45:AA46"/>
    <mergeCell ref="AB45:AB46"/>
    <mergeCell ref="AC45:AC46"/>
    <mergeCell ref="AD45:AE46"/>
    <mergeCell ref="P45:P46"/>
    <mergeCell ref="Q45:Q46"/>
    <mergeCell ref="R45:S46"/>
    <mergeCell ref="T45:T46"/>
    <mergeCell ref="U45:U46"/>
    <mergeCell ref="V45:W46"/>
    <mergeCell ref="H45:H46"/>
    <mergeCell ref="I45:I46"/>
    <mergeCell ref="J45:K46"/>
    <mergeCell ref="L45:L46"/>
    <mergeCell ref="M45:M46"/>
    <mergeCell ref="N45:O46"/>
    <mergeCell ref="AB43:AB44"/>
    <mergeCell ref="AC43:AC44"/>
    <mergeCell ref="AD43:AD44"/>
    <mergeCell ref="AE43:AE44"/>
    <mergeCell ref="AF43:AF44"/>
    <mergeCell ref="B45:B46"/>
    <mergeCell ref="C45:C46"/>
    <mergeCell ref="D45:D46"/>
    <mergeCell ref="E45:E46"/>
    <mergeCell ref="F45:G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Z42:AB42"/>
    <mergeCell ref="AD42:AF42"/>
    <mergeCell ref="B43:B44"/>
    <mergeCell ref="C43:C44"/>
    <mergeCell ref="D43:D44"/>
    <mergeCell ref="E43:E44"/>
    <mergeCell ref="F43:F44"/>
    <mergeCell ref="G43:G44"/>
    <mergeCell ref="H43:H44"/>
    <mergeCell ref="I43:I44"/>
    <mergeCell ref="AC40:AC41"/>
    <mergeCell ref="AD40:AD41"/>
    <mergeCell ref="AE40:AE41"/>
    <mergeCell ref="AF40:AF41"/>
    <mergeCell ref="C42:D42"/>
    <mergeCell ref="F42:H42"/>
    <mergeCell ref="J42:L42"/>
    <mergeCell ref="N42:P42"/>
    <mergeCell ref="R42:T42"/>
    <mergeCell ref="V42:X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8:AF39"/>
    <mergeCell ref="B40:B41"/>
    <mergeCell ref="C40:C41"/>
    <mergeCell ref="D40:D41"/>
    <mergeCell ref="E40:E41"/>
    <mergeCell ref="F40:F41"/>
    <mergeCell ref="G40:G41"/>
    <mergeCell ref="H40:H41"/>
    <mergeCell ref="I40:I41"/>
    <mergeCell ref="J40:J41"/>
    <mergeCell ref="X38:X39"/>
    <mergeCell ref="Y38:Y39"/>
    <mergeCell ref="Z38:AA39"/>
    <mergeCell ref="AB38:AB39"/>
    <mergeCell ref="AC38:AC39"/>
    <mergeCell ref="AD38:AE39"/>
    <mergeCell ref="M38:M39"/>
    <mergeCell ref="N38:P39"/>
    <mergeCell ref="Q38:Q39"/>
    <mergeCell ref="R38:T39"/>
    <mergeCell ref="U38:U39"/>
    <mergeCell ref="V38:W39"/>
    <mergeCell ref="B38:B39"/>
    <mergeCell ref="C38:D39"/>
    <mergeCell ref="E38:E39"/>
    <mergeCell ref="F38:H39"/>
    <mergeCell ref="I38:I39"/>
    <mergeCell ref="J38:L39"/>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AB34:AB35"/>
    <mergeCell ref="AC34:AC35"/>
    <mergeCell ref="AD34:AE35"/>
    <mergeCell ref="AF34:AF35"/>
    <mergeCell ref="B36:B37"/>
    <mergeCell ref="C36:C37"/>
    <mergeCell ref="D36:D37"/>
    <mergeCell ref="E36:E37"/>
    <mergeCell ref="F36:G37"/>
    <mergeCell ref="H36:H37"/>
    <mergeCell ref="T34:T35"/>
    <mergeCell ref="U34:U35"/>
    <mergeCell ref="V34:W35"/>
    <mergeCell ref="X34:X35"/>
    <mergeCell ref="Y34:Y35"/>
    <mergeCell ref="Z34:AA35"/>
    <mergeCell ref="L34:L35"/>
    <mergeCell ref="M34:M35"/>
    <mergeCell ref="N34:O35"/>
    <mergeCell ref="P34:P35"/>
    <mergeCell ref="Q34:Q35"/>
    <mergeCell ref="R34:S35"/>
    <mergeCell ref="Z33:AB33"/>
    <mergeCell ref="AD33:AF33"/>
    <mergeCell ref="B34:B35"/>
    <mergeCell ref="C34:C35"/>
    <mergeCell ref="D34:D35"/>
    <mergeCell ref="E34:E35"/>
    <mergeCell ref="F34:G35"/>
    <mergeCell ref="H34:H35"/>
    <mergeCell ref="I34:I35"/>
    <mergeCell ref="J34:K35"/>
    <mergeCell ref="C33:D33"/>
    <mergeCell ref="F33:H33"/>
    <mergeCell ref="J33:L33"/>
    <mergeCell ref="N33:P33"/>
    <mergeCell ref="R33:T33"/>
    <mergeCell ref="V33:X33"/>
    <mergeCell ref="Y31:Y32"/>
    <mergeCell ref="Z31:AA32"/>
    <mergeCell ref="AB31:AB32"/>
    <mergeCell ref="AC31:AC32"/>
    <mergeCell ref="AD31:AE32"/>
    <mergeCell ref="AF31:AF32"/>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Y29:Y30"/>
    <mergeCell ref="Z29:AA30"/>
    <mergeCell ref="AB29:AB30"/>
    <mergeCell ref="AC29:AC30"/>
    <mergeCell ref="AD29:AE30"/>
    <mergeCell ref="AF29:AF30"/>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AB17:AB18"/>
    <mergeCell ref="AC17:AC18"/>
    <mergeCell ref="AD17:AE18"/>
    <mergeCell ref="AF17:AF18"/>
    <mergeCell ref="B19:B20"/>
    <mergeCell ref="C19:C20"/>
    <mergeCell ref="D19:D20"/>
    <mergeCell ref="E19:E20"/>
    <mergeCell ref="F19:G20"/>
    <mergeCell ref="H19:H20"/>
    <mergeCell ref="T17:T18"/>
    <mergeCell ref="U17:U18"/>
    <mergeCell ref="V17:W18"/>
    <mergeCell ref="X17:X18"/>
    <mergeCell ref="Y17:Y18"/>
    <mergeCell ref="Z17:AA18"/>
    <mergeCell ref="L17:L18"/>
    <mergeCell ref="M17:M18"/>
    <mergeCell ref="N17:O18"/>
    <mergeCell ref="P17:P18"/>
    <mergeCell ref="Q17:Q18"/>
    <mergeCell ref="R17:S18"/>
    <mergeCell ref="AE15:AE16"/>
    <mergeCell ref="AF15:AF16"/>
    <mergeCell ref="B17:B18"/>
    <mergeCell ref="C17:C18"/>
    <mergeCell ref="D17:D18"/>
    <mergeCell ref="E17:E18"/>
    <mergeCell ref="F17:G18"/>
    <mergeCell ref="H17:H18"/>
    <mergeCell ref="I17:I18"/>
    <mergeCell ref="J17:K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M13:M14"/>
    <mergeCell ref="Q13:Q14"/>
    <mergeCell ref="U13:U14"/>
    <mergeCell ref="Y13:Y14"/>
    <mergeCell ref="AC13:AC14"/>
    <mergeCell ref="B15:B16"/>
    <mergeCell ref="C15:C16"/>
    <mergeCell ref="D15:D16"/>
    <mergeCell ref="E15:E16"/>
    <mergeCell ref="F15:F16"/>
    <mergeCell ref="B13:B14"/>
    <mergeCell ref="C13:D13"/>
    <mergeCell ref="C14:D14"/>
    <mergeCell ref="E13:E14"/>
    <mergeCell ref="F13:H14"/>
    <mergeCell ref="I13:I14"/>
    <mergeCell ref="Z14:AB14"/>
    <mergeCell ref="AC9:AC12"/>
    <mergeCell ref="AD9:AF9"/>
    <mergeCell ref="AD10:AF10"/>
    <mergeCell ref="AD11:AF11"/>
    <mergeCell ref="AD12:AF12"/>
    <mergeCell ref="AD13:AF13"/>
    <mergeCell ref="AD14:AF14"/>
    <mergeCell ref="Y9:Y12"/>
    <mergeCell ref="Z9:AB9"/>
    <mergeCell ref="Z10:AB10"/>
    <mergeCell ref="Z11:AB11"/>
    <mergeCell ref="Z12:AB12"/>
    <mergeCell ref="Z13:AB13"/>
    <mergeCell ref="R14:T14"/>
    <mergeCell ref="U9:U12"/>
    <mergeCell ref="V9:X9"/>
    <mergeCell ref="V10:X10"/>
    <mergeCell ref="V11:X11"/>
    <mergeCell ref="V12:X12"/>
    <mergeCell ref="V13:X13"/>
    <mergeCell ref="V14:X14"/>
    <mergeCell ref="Q9:Q12"/>
    <mergeCell ref="R9:T9"/>
    <mergeCell ref="R10:T10"/>
    <mergeCell ref="R11:T11"/>
    <mergeCell ref="R12:T12"/>
    <mergeCell ref="R13:T13"/>
    <mergeCell ref="J12:L12"/>
    <mergeCell ref="J13:L13"/>
    <mergeCell ref="J14:L14"/>
    <mergeCell ref="M9:M12"/>
    <mergeCell ref="N9:P9"/>
    <mergeCell ref="N10:P10"/>
    <mergeCell ref="N11:P11"/>
    <mergeCell ref="N12:P12"/>
    <mergeCell ref="N13:P13"/>
    <mergeCell ref="N14:P14"/>
    <mergeCell ref="B6:AF6"/>
    <mergeCell ref="C8:X8"/>
    <mergeCell ref="Z8:AB8"/>
    <mergeCell ref="AD8:AF8"/>
    <mergeCell ref="B9:B12"/>
    <mergeCell ref="C9:H12"/>
    <mergeCell ref="I9:I12"/>
    <mergeCell ref="J9:L9"/>
    <mergeCell ref="J10:L10"/>
    <mergeCell ref="J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3" width="36.5703125" bestFit="1" customWidth="1"/>
    <col min="4" max="4" width="4.5703125" customWidth="1"/>
    <col min="5" max="5" width="13.5703125" customWidth="1"/>
    <col min="6" max="6" width="3.5703125" customWidth="1"/>
    <col min="7" max="7" width="22.85546875" customWidth="1"/>
    <col min="8" max="8" width="4.5703125" customWidth="1"/>
    <col min="9" max="9" width="5.28515625" customWidth="1"/>
    <col min="10" max="10" width="3.5703125" customWidth="1"/>
    <col min="11" max="11" width="22.85546875" customWidth="1"/>
    <col min="12" max="12" width="4.5703125" customWidth="1"/>
    <col min="13" max="13" width="7.85546875" customWidth="1"/>
    <col min="14" max="14" width="3.5703125" customWidth="1"/>
    <col min="15" max="15" width="22.85546875" customWidth="1"/>
    <col min="16" max="16" width="4.5703125" customWidth="1"/>
    <col min="17" max="17" width="10.28515625" customWidth="1"/>
    <col min="18" max="19" width="22.85546875" customWidth="1"/>
    <col min="20" max="20" width="4.5703125" customWidth="1"/>
    <col min="21" max="21" width="8.85546875" customWidth="1"/>
    <col min="22" max="22" width="3.5703125" customWidth="1"/>
    <col min="23" max="23" width="22.85546875" customWidth="1"/>
    <col min="24" max="24" width="4.5703125" customWidth="1"/>
    <col min="25" max="25" width="14.28515625" customWidth="1"/>
    <col min="26" max="26" width="3.5703125" customWidth="1"/>
  </cols>
  <sheetData>
    <row r="1" spans="1:26" ht="15" customHeight="1">
      <c r="A1" s="7" t="s">
        <v>10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6</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15</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28" t="s">
        <v>1015</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c r="A6" s="11"/>
      <c r="B6" s="129" t="s">
        <v>1017</v>
      </c>
      <c r="C6" s="129"/>
      <c r="D6" s="129"/>
      <c r="E6" s="129"/>
      <c r="F6" s="129"/>
      <c r="G6" s="129"/>
      <c r="H6" s="129"/>
      <c r="I6" s="129"/>
      <c r="J6" s="129"/>
      <c r="K6" s="129"/>
      <c r="L6" s="129"/>
      <c r="M6" s="129"/>
      <c r="N6" s="129"/>
      <c r="O6" s="129"/>
      <c r="P6" s="129"/>
      <c r="Q6" s="129"/>
      <c r="R6" s="129"/>
      <c r="S6" s="129"/>
      <c r="T6" s="129"/>
      <c r="U6" s="129"/>
      <c r="V6" s="129"/>
      <c r="W6" s="129"/>
      <c r="X6" s="129"/>
      <c r="Y6" s="129"/>
      <c r="Z6" s="129"/>
    </row>
    <row r="7" spans="1:26">
      <c r="A7" s="11"/>
      <c r="B7" s="30"/>
      <c r="C7" s="30"/>
      <c r="D7" s="30"/>
      <c r="E7" s="30"/>
      <c r="F7" s="30"/>
      <c r="G7" s="30"/>
      <c r="H7" s="30"/>
      <c r="I7" s="30"/>
      <c r="J7" s="30"/>
      <c r="K7" s="30"/>
      <c r="L7" s="30"/>
      <c r="M7" s="30"/>
      <c r="N7" s="30"/>
      <c r="O7" s="30"/>
      <c r="P7" s="30"/>
      <c r="Q7" s="30"/>
      <c r="R7" s="30"/>
      <c r="S7" s="30"/>
      <c r="T7" s="30"/>
      <c r="U7" s="30"/>
      <c r="V7" s="30"/>
      <c r="W7" s="30"/>
      <c r="X7" s="30"/>
      <c r="Y7" s="30"/>
      <c r="Z7" s="30"/>
    </row>
    <row r="8" spans="1:26">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c r="A9" s="11"/>
      <c r="B9" s="38"/>
      <c r="C9" s="38"/>
      <c r="D9" s="143" t="s">
        <v>643</v>
      </c>
      <c r="E9" s="143"/>
      <c r="F9" s="143"/>
      <c r="G9" s="38"/>
      <c r="H9" s="143" t="s">
        <v>641</v>
      </c>
      <c r="I9" s="143"/>
      <c r="J9" s="143"/>
      <c r="K9" s="38"/>
      <c r="L9" s="143" t="s">
        <v>640</v>
      </c>
      <c r="M9" s="143"/>
      <c r="N9" s="143"/>
      <c r="O9" s="38"/>
      <c r="P9" s="143" t="s">
        <v>1029</v>
      </c>
      <c r="Q9" s="143"/>
      <c r="R9" s="143"/>
      <c r="S9" s="38"/>
      <c r="T9" s="143" t="s">
        <v>1030</v>
      </c>
      <c r="U9" s="143"/>
      <c r="V9" s="143"/>
      <c r="W9" s="38"/>
      <c r="X9" s="143" t="s">
        <v>557</v>
      </c>
      <c r="Y9" s="143"/>
      <c r="Z9" s="143"/>
    </row>
    <row r="10" spans="1:26">
      <c r="A10" s="11"/>
      <c r="B10" s="38"/>
      <c r="C10" s="38"/>
      <c r="D10" s="143" t="s">
        <v>1018</v>
      </c>
      <c r="E10" s="143"/>
      <c r="F10" s="143"/>
      <c r="G10" s="38"/>
      <c r="H10" s="143" t="s">
        <v>1021</v>
      </c>
      <c r="I10" s="143"/>
      <c r="J10" s="143"/>
      <c r="K10" s="38"/>
      <c r="L10" s="143" t="s">
        <v>641</v>
      </c>
      <c r="M10" s="143"/>
      <c r="N10" s="143"/>
      <c r="O10" s="38"/>
      <c r="P10" s="143" t="s">
        <v>952</v>
      </c>
      <c r="Q10" s="143"/>
      <c r="R10" s="143"/>
      <c r="S10" s="38"/>
      <c r="T10" s="143" t="s">
        <v>1020</v>
      </c>
      <c r="U10" s="143"/>
      <c r="V10" s="143"/>
      <c r="W10" s="38"/>
      <c r="X10" s="143"/>
      <c r="Y10" s="143"/>
      <c r="Z10" s="143"/>
    </row>
    <row r="11" spans="1:26">
      <c r="A11" s="11"/>
      <c r="B11" s="38"/>
      <c r="C11" s="38"/>
      <c r="D11" s="143" t="s">
        <v>1019</v>
      </c>
      <c r="E11" s="143"/>
      <c r="F11" s="143"/>
      <c r="G11" s="38"/>
      <c r="H11" s="143" t="s">
        <v>1022</v>
      </c>
      <c r="I11" s="143"/>
      <c r="J11" s="143"/>
      <c r="K11" s="38"/>
      <c r="L11" s="143" t="s">
        <v>1021</v>
      </c>
      <c r="M11" s="143"/>
      <c r="N11" s="143"/>
      <c r="O11" s="38"/>
      <c r="P11" s="143" t="s">
        <v>953</v>
      </c>
      <c r="Q11" s="143"/>
      <c r="R11" s="143"/>
      <c r="S11" s="38"/>
      <c r="T11" s="10"/>
      <c r="U11" s="10"/>
      <c r="V11" s="10"/>
      <c r="W11" s="38"/>
      <c r="X11" s="143"/>
      <c r="Y11" s="143"/>
      <c r="Z11" s="143"/>
    </row>
    <row r="12" spans="1:26">
      <c r="A12" s="11"/>
      <c r="B12" s="38"/>
      <c r="C12" s="38"/>
      <c r="D12" s="143" t="s">
        <v>1020</v>
      </c>
      <c r="E12" s="143"/>
      <c r="F12" s="143"/>
      <c r="G12" s="38"/>
      <c r="H12" s="143" t="s">
        <v>1023</v>
      </c>
      <c r="I12" s="143"/>
      <c r="J12" s="143"/>
      <c r="K12" s="38"/>
      <c r="L12" s="143" t="s">
        <v>1026</v>
      </c>
      <c r="M12" s="143"/>
      <c r="N12" s="143"/>
      <c r="O12" s="38"/>
      <c r="P12" s="10"/>
      <c r="Q12" s="10"/>
      <c r="R12" s="10"/>
      <c r="S12" s="38"/>
      <c r="T12" s="10"/>
      <c r="U12" s="10"/>
      <c r="V12" s="10"/>
      <c r="W12" s="38"/>
      <c r="X12" s="143"/>
      <c r="Y12" s="143"/>
      <c r="Z12" s="143"/>
    </row>
    <row r="13" spans="1:26">
      <c r="A13" s="11"/>
      <c r="B13" s="38"/>
      <c r="C13" s="38"/>
      <c r="D13" s="10"/>
      <c r="E13" s="10"/>
      <c r="F13" s="10"/>
      <c r="G13" s="38"/>
      <c r="H13" s="143" t="s">
        <v>1024</v>
      </c>
      <c r="I13" s="143"/>
      <c r="J13" s="143"/>
      <c r="K13" s="38"/>
      <c r="L13" s="143" t="s">
        <v>1027</v>
      </c>
      <c r="M13" s="143"/>
      <c r="N13" s="143"/>
      <c r="O13" s="38"/>
      <c r="P13" s="10"/>
      <c r="Q13" s="10"/>
      <c r="R13" s="10"/>
      <c r="S13" s="38"/>
      <c r="T13" s="10"/>
      <c r="U13" s="10"/>
      <c r="V13" s="10"/>
      <c r="W13" s="38"/>
      <c r="X13" s="143"/>
      <c r="Y13" s="143"/>
      <c r="Z13" s="143"/>
    </row>
    <row r="14" spans="1:26">
      <c r="A14" s="11"/>
      <c r="B14" s="38"/>
      <c r="C14" s="38"/>
      <c r="D14" s="10"/>
      <c r="E14" s="10"/>
      <c r="F14" s="10"/>
      <c r="G14" s="38"/>
      <c r="H14" s="143" t="s">
        <v>1025</v>
      </c>
      <c r="I14" s="143"/>
      <c r="J14" s="143"/>
      <c r="K14" s="38"/>
      <c r="L14" s="143" t="s">
        <v>1028</v>
      </c>
      <c r="M14" s="143"/>
      <c r="N14" s="143"/>
      <c r="O14" s="38"/>
      <c r="P14" s="10"/>
      <c r="Q14" s="10"/>
      <c r="R14" s="10"/>
      <c r="S14" s="38"/>
      <c r="T14" s="10"/>
      <c r="U14" s="10"/>
      <c r="V14" s="10"/>
      <c r="W14" s="38"/>
      <c r="X14" s="143"/>
      <c r="Y14" s="143"/>
      <c r="Z14" s="143"/>
    </row>
    <row r="15" spans="1:26">
      <c r="A15" s="11"/>
      <c r="B15" s="38"/>
      <c r="C15" s="38"/>
      <c r="D15" s="10"/>
      <c r="E15" s="10"/>
      <c r="F15" s="10"/>
      <c r="G15" s="38"/>
      <c r="H15" s="10"/>
      <c r="I15" s="10"/>
      <c r="J15" s="10"/>
      <c r="K15" s="38"/>
      <c r="L15" s="143" t="s">
        <v>54</v>
      </c>
      <c r="M15" s="143"/>
      <c r="N15" s="143"/>
      <c r="O15" s="38"/>
      <c r="P15" s="10"/>
      <c r="Q15" s="10"/>
      <c r="R15" s="10"/>
      <c r="S15" s="38"/>
      <c r="T15" s="10"/>
      <c r="U15" s="10"/>
      <c r="V15" s="10"/>
      <c r="W15" s="38"/>
      <c r="X15" s="143"/>
      <c r="Y15" s="143"/>
      <c r="Z15" s="143"/>
    </row>
    <row r="16" spans="1:26" ht="15.75" thickBot="1">
      <c r="A16" s="11"/>
      <c r="B16" s="38"/>
      <c r="C16" s="38"/>
      <c r="D16" s="108"/>
      <c r="E16" s="108"/>
      <c r="F16" s="108"/>
      <c r="G16" s="38"/>
      <c r="H16" s="108"/>
      <c r="I16" s="108"/>
      <c r="J16" s="108"/>
      <c r="K16" s="38"/>
      <c r="L16" s="141" t="s">
        <v>1025</v>
      </c>
      <c r="M16" s="141"/>
      <c r="N16" s="141"/>
      <c r="O16" s="38"/>
      <c r="P16" s="108"/>
      <c r="Q16" s="108"/>
      <c r="R16" s="108"/>
      <c r="S16" s="38"/>
      <c r="T16" s="108"/>
      <c r="U16" s="108"/>
      <c r="V16" s="108"/>
      <c r="W16" s="38"/>
      <c r="X16" s="141"/>
      <c r="Y16" s="141"/>
      <c r="Z16" s="141"/>
    </row>
    <row r="17" spans="1:26">
      <c r="A17" s="11"/>
      <c r="B17" s="145" t="s">
        <v>985</v>
      </c>
      <c r="C17" s="33"/>
      <c r="D17" s="146" t="s">
        <v>208</v>
      </c>
      <c r="E17" s="173" t="s">
        <v>1031</v>
      </c>
      <c r="F17" s="146" t="s">
        <v>212</v>
      </c>
      <c r="G17" s="33"/>
      <c r="H17" s="146" t="s">
        <v>208</v>
      </c>
      <c r="I17" s="173">
        <v>1</v>
      </c>
      <c r="J17" s="37"/>
      <c r="K17" s="33"/>
      <c r="L17" s="146" t="s">
        <v>208</v>
      </c>
      <c r="M17" s="173">
        <v>379</v>
      </c>
      <c r="N17" s="37"/>
      <c r="O17" s="33"/>
      <c r="P17" s="146" t="s">
        <v>208</v>
      </c>
      <c r="Q17" s="171">
        <v>2206</v>
      </c>
      <c r="R17" s="37"/>
      <c r="S17" s="33"/>
      <c r="T17" s="146" t="s">
        <v>208</v>
      </c>
      <c r="U17" s="173" t="s">
        <v>1032</v>
      </c>
      <c r="V17" s="146" t="s">
        <v>212</v>
      </c>
      <c r="W17" s="33"/>
      <c r="X17" s="146" t="s">
        <v>208</v>
      </c>
      <c r="Y17" s="173" t="s">
        <v>987</v>
      </c>
      <c r="Z17" s="146" t="s">
        <v>212</v>
      </c>
    </row>
    <row r="18" spans="1:26">
      <c r="A18" s="11"/>
      <c r="B18" s="145"/>
      <c r="C18" s="33"/>
      <c r="D18" s="145"/>
      <c r="E18" s="150"/>
      <c r="F18" s="145"/>
      <c r="G18" s="33"/>
      <c r="H18" s="145"/>
      <c r="I18" s="150"/>
      <c r="J18" s="33"/>
      <c r="K18" s="33"/>
      <c r="L18" s="145"/>
      <c r="M18" s="150"/>
      <c r="N18" s="33"/>
      <c r="O18" s="33"/>
      <c r="P18" s="145"/>
      <c r="Q18" s="151"/>
      <c r="R18" s="33"/>
      <c r="S18" s="33"/>
      <c r="T18" s="145"/>
      <c r="U18" s="150"/>
      <c r="V18" s="145"/>
      <c r="W18" s="33"/>
      <c r="X18" s="145"/>
      <c r="Y18" s="150"/>
      <c r="Z18" s="145"/>
    </row>
    <row r="19" spans="1:26">
      <c r="A19" s="11"/>
      <c r="B19" s="147" t="s">
        <v>109</v>
      </c>
      <c r="C19" s="38"/>
      <c r="D19" s="149" t="s">
        <v>1033</v>
      </c>
      <c r="E19" s="149"/>
      <c r="F19" s="147" t="s">
        <v>212</v>
      </c>
      <c r="G19" s="38"/>
      <c r="H19" s="149" t="s">
        <v>388</v>
      </c>
      <c r="I19" s="149"/>
      <c r="J19" s="38"/>
      <c r="K19" s="38"/>
      <c r="L19" s="149" t="s">
        <v>388</v>
      </c>
      <c r="M19" s="149"/>
      <c r="N19" s="38"/>
      <c r="O19" s="38"/>
      <c r="P19" s="149" t="s">
        <v>388</v>
      </c>
      <c r="Q19" s="149"/>
      <c r="R19" s="38"/>
      <c r="S19" s="38"/>
      <c r="T19" s="149" t="s">
        <v>388</v>
      </c>
      <c r="U19" s="149"/>
      <c r="V19" s="38"/>
      <c r="W19" s="38"/>
      <c r="X19" s="149" t="s">
        <v>1033</v>
      </c>
      <c r="Y19" s="149"/>
      <c r="Z19" s="147" t="s">
        <v>212</v>
      </c>
    </row>
    <row r="20" spans="1:26">
      <c r="A20" s="11"/>
      <c r="B20" s="147"/>
      <c r="C20" s="38"/>
      <c r="D20" s="149"/>
      <c r="E20" s="149"/>
      <c r="F20" s="147"/>
      <c r="G20" s="38"/>
      <c r="H20" s="149"/>
      <c r="I20" s="149"/>
      <c r="J20" s="38"/>
      <c r="K20" s="38"/>
      <c r="L20" s="149"/>
      <c r="M20" s="149"/>
      <c r="N20" s="38"/>
      <c r="O20" s="38"/>
      <c r="P20" s="149"/>
      <c r="Q20" s="149"/>
      <c r="R20" s="38"/>
      <c r="S20" s="38"/>
      <c r="T20" s="149"/>
      <c r="U20" s="149"/>
      <c r="V20" s="38"/>
      <c r="W20" s="38"/>
      <c r="X20" s="149"/>
      <c r="Y20" s="149"/>
      <c r="Z20" s="147"/>
    </row>
    <row r="21" spans="1:26">
      <c r="A21" s="11"/>
      <c r="B21" s="250" t="s">
        <v>1034</v>
      </c>
      <c r="C21" s="33"/>
      <c r="D21" s="150" t="s">
        <v>388</v>
      </c>
      <c r="E21" s="150"/>
      <c r="F21" s="33"/>
      <c r="G21" s="33"/>
      <c r="H21" s="150" t="s">
        <v>1035</v>
      </c>
      <c r="I21" s="150"/>
      <c r="J21" s="145" t="s">
        <v>212</v>
      </c>
      <c r="K21" s="33"/>
      <c r="L21" s="150" t="s">
        <v>1036</v>
      </c>
      <c r="M21" s="150"/>
      <c r="N21" s="145" t="s">
        <v>212</v>
      </c>
      <c r="O21" s="33"/>
      <c r="P21" s="150" t="s">
        <v>388</v>
      </c>
      <c r="Q21" s="150"/>
      <c r="R21" s="33"/>
      <c r="S21" s="33"/>
      <c r="T21" s="150" t="s">
        <v>388</v>
      </c>
      <c r="U21" s="150"/>
      <c r="V21" s="33"/>
      <c r="W21" s="33"/>
      <c r="X21" s="150" t="s">
        <v>1037</v>
      </c>
      <c r="Y21" s="150"/>
      <c r="Z21" s="145" t="s">
        <v>212</v>
      </c>
    </row>
    <row r="22" spans="1:26">
      <c r="A22" s="11"/>
      <c r="B22" s="250"/>
      <c r="C22" s="33"/>
      <c r="D22" s="150"/>
      <c r="E22" s="150"/>
      <c r="F22" s="33"/>
      <c r="G22" s="33"/>
      <c r="H22" s="150"/>
      <c r="I22" s="150"/>
      <c r="J22" s="145"/>
      <c r="K22" s="33"/>
      <c r="L22" s="150"/>
      <c r="M22" s="150"/>
      <c r="N22" s="145"/>
      <c r="O22" s="33"/>
      <c r="P22" s="150"/>
      <c r="Q22" s="150"/>
      <c r="R22" s="33"/>
      <c r="S22" s="33"/>
      <c r="T22" s="150"/>
      <c r="U22" s="150"/>
      <c r="V22" s="33"/>
      <c r="W22" s="33"/>
      <c r="X22" s="150"/>
      <c r="Y22" s="150"/>
      <c r="Z22" s="145"/>
    </row>
    <row r="23" spans="1:26">
      <c r="A23" s="11"/>
      <c r="B23" s="147" t="s">
        <v>1038</v>
      </c>
      <c r="C23" s="38"/>
      <c r="D23" s="149" t="s">
        <v>388</v>
      </c>
      <c r="E23" s="149"/>
      <c r="F23" s="38"/>
      <c r="G23" s="38"/>
      <c r="H23" s="149" t="s">
        <v>388</v>
      </c>
      <c r="I23" s="149"/>
      <c r="J23" s="38"/>
      <c r="K23" s="38"/>
      <c r="L23" s="148">
        <v>3584</v>
      </c>
      <c r="M23" s="148"/>
      <c r="N23" s="38"/>
      <c r="O23" s="38"/>
      <c r="P23" s="149" t="s">
        <v>388</v>
      </c>
      <c r="Q23" s="149"/>
      <c r="R23" s="38"/>
      <c r="S23" s="38"/>
      <c r="T23" s="149" t="s">
        <v>388</v>
      </c>
      <c r="U23" s="149"/>
      <c r="V23" s="38"/>
      <c r="W23" s="38"/>
      <c r="X23" s="148">
        <v>3584</v>
      </c>
      <c r="Y23" s="148"/>
      <c r="Z23" s="38"/>
    </row>
    <row r="24" spans="1:26">
      <c r="A24" s="11"/>
      <c r="B24" s="147"/>
      <c r="C24" s="38"/>
      <c r="D24" s="149"/>
      <c r="E24" s="149"/>
      <c r="F24" s="38"/>
      <c r="G24" s="38"/>
      <c r="H24" s="149"/>
      <c r="I24" s="149"/>
      <c r="J24" s="38"/>
      <c r="K24" s="38"/>
      <c r="L24" s="148"/>
      <c r="M24" s="148"/>
      <c r="N24" s="38"/>
      <c r="O24" s="38"/>
      <c r="P24" s="149"/>
      <c r="Q24" s="149"/>
      <c r="R24" s="38"/>
      <c r="S24" s="38"/>
      <c r="T24" s="149"/>
      <c r="U24" s="149"/>
      <c r="V24" s="38"/>
      <c r="W24" s="38"/>
      <c r="X24" s="148"/>
      <c r="Y24" s="148"/>
      <c r="Z24" s="38"/>
    </row>
    <row r="25" spans="1:26">
      <c r="A25" s="11"/>
      <c r="B25" s="145" t="s">
        <v>1039</v>
      </c>
      <c r="C25" s="33"/>
      <c r="D25" s="150" t="s">
        <v>388</v>
      </c>
      <c r="E25" s="150"/>
      <c r="F25" s="33"/>
      <c r="G25" s="33"/>
      <c r="H25" s="150" t="s">
        <v>388</v>
      </c>
      <c r="I25" s="150"/>
      <c r="J25" s="33"/>
      <c r="K25" s="33"/>
      <c r="L25" s="150" t="s">
        <v>388</v>
      </c>
      <c r="M25" s="150"/>
      <c r="N25" s="33"/>
      <c r="O25" s="33"/>
      <c r="P25" s="150" t="s">
        <v>388</v>
      </c>
      <c r="Q25" s="150"/>
      <c r="R25" s="33"/>
      <c r="S25" s="33"/>
      <c r="T25" s="150" t="s">
        <v>1040</v>
      </c>
      <c r="U25" s="150"/>
      <c r="V25" s="145" t="s">
        <v>212</v>
      </c>
      <c r="W25" s="33"/>
      <c r="X25" s="150" t="s">
        <v>1040</v>
      </c>
      <c r="Y25" s="150"/>
      <c r="Z25" s="145" t="s">
        <v>212</v>
      </c>
    </row>
    <row r="26" spans="1:26" ht="15.75" thickBot="1">
      <c r="A26" s="11"/>
      <c r="B26" s="145"/>
      <c r="C26" s="33"/>
      <c r="D26" s="153"/>
      <c r="E26" s="153"/>
      <c r="F26" s="59"/>
      <c r="G26" s="33"/>
      <c r="H26" s="153"/>
      <c r="I26" s="153"/>
      <c r="J26" s="59"/>
      <c r="K26" s="33"/>
      <c r="L26" s="153"/>
      <c r="M26" s="153"/>
      <c r="N26" s="59"/>
      <c r="O26" s="33"/>
      <c r="P26" s="153"/>
      <c r="Q26" s="153"/>
      <c r="R26" s="59"/>
      <c r="S26" s="33"/>
      <c r="T26" s="153"/>
      <c r="U26" s="153"/>
      <c r="V26" s="251"/>
      <c r="W26" s="33"/>
      <c r="X26" s="153"/>
      <c r="Y26" s="153"/>
      <c r="Z26" s="251"/>
    </row>
    <row r="27" spans="1:26">
      <c r="A27" s="11"/>
      <c r="B27" s="147" t="s">
        <v>566</v>
      </c>
      <c r="C27" s="38"/>
      <c r="D27" s="155" t="s">
        <v>208</v>
      </c>
      <c r="E27" s="159" t="s">
        <v>1041</v>
      </c>
      <c r="F27" s="155" t="s">
        <v>212</v>
      </c>
      <c r="G27" s="38"/>
      <c r="H27" s="155" t="s">
        <v>208</v>
      </c>
      <c r="I27" s="159" t="s">
        <v>388</v>
      </c>
      <c r="J27" s="64"/>
      <c r="K27" s="38"/>
      <c r="L27" s="155" t="s">
        <v>208</v>
      </c>
      <c r="M27" s="159" t="s">
        <v>388</v>
      </c>
      <c r="N27" s="64"/>
      <c r="O27" s="38"/>
      <c r="P27" s="155" t="s">
        <v>208</v>
      </c>
      <c r="Q27" s="157">
        <v>2206</v>
      </c>
      <c r="R27" s="64"/>
      <c r="S27" s="38"/>
      <c r="T27" s="155" t="s">
        <v>208</v>
      </c>
      <c r="U27" s="159" t="s">
        <v>1042</v>
      </c>
      <c r="V27" s="155" t="s">
        <v>212</v>
      </c>
      <c r="W27" s="38"/>
      <c r="X27" s="155" t="s">
        <v>208</v>
      </c>
      <c r="Y27" s="159" t="s">
        <v>1012</v>
      </c>
      <c r="Z27" s="155" t="s">
        <v>212</v>
      </c>
    </row>
    <row r="28" spans="1:26" ht="15.75" thickBot="1">
      <c r="A28" s="11"/>
      <c r="B28" s="147"/>
      <c r="C28" s="38"/>
      <c r="D28" s="156"/>
      <c r="E28" s="160"/>
      <c r="F28" s="156"/>
      <c r="G28" s="38"/>
      <c r="H28" s="156"/>
      <c r="I28" s="160"/>
      <c r="J28" s="65"/>
      <c r="K28" s="38"/>
      <c r="L28" s="156"/>
      <c r="M28" s="160"/>
      <c r="N28" s="65"/>
      <c r="O28" s="38"/>
      <c r="P28" s="156"/>
      <c r="Q28" s="158"/>
      <c r="R28" s="65"/>
      <c r="S28" s="38"/>
      <c r="T28" s="156"/>
      <c r="U28" s="160"/>
      <c r="V28" s="156"/>
      <c r="W28" s="38"/>
      <c r="X28" s="156"/>
      <c r="Y28" s="160"/>
      <c r="Z28" s="156"/>
    </row>
    <row r="29" spans="1:26" ht="15.75" thickTop="1">
      <c r="A29" s="11"/>
      <c r="B29" s="135" t="s">
        <v>298</v>
      </c>
      <c r="C29" s="135"/>
      <c r="D29" s="135"/>
      <c r="E29" s="135"/>
      <c r="F29" s="135"/>
      <c r="G29" s="135"/>
      <c r="H29" s="135"/>
      <c r="I29" s="135"/>
      <c r="J29" s="135"/>
      <c r="K29" s="135"/>
      <c r="L29" s="135"/>
      <c r="M29" s="135"/>
      <c r="N29" s="135"/>
      <c r="O29" s="135"/>
      <c r="P29" s="135"/>
      <c r="Q29" s="135"/>
      <c r="R29" s="135"/>
      <c r="S29" s="135"/>
      <c r="T29" s="135"/>
      <c r="U29" s="135"/>
      <c r="V29" s="135"/>
      <c r="W29" s="135"/>
      <c r="X29" s="135"/>
      <c r="Y29" s="135"/>
      <c r="Z29" s="135"/>
    </row>
    <row r="30" spans="1:26">
      <c r="A30" s="11"/>
      <c r="B30" s="18"/>
      <c r="C30" s="18"/>
    </row>
    <row r="31" spans="1:26">
      <c r="A31" s="11"/>
      <c r="B31" s="48">
        <v>-1</v>
      </c>
      <c r="C31" s="49" t="s">
        <v>1043</v>
      </c>
    </row>
    <row r="32" spans="1:26">
      <c r="A32" s="11"/>
      <c r="B32" s="18"/>
      <c r="C32" s="18"/>
    </row>
    <row r="33" spans="1:26" ht="33.75">
      <c r="A33" s="11"/>
      <c r="B33" s="48">
        <v>-2</v>
      </c>
      <c r="C33" s="49" t="s">
        <v>1044</v>
      </c>
    </row>
    <row r="34" spans="1:26" ht="25.5" customHeight="1">
      <c r="A34" s="11"/>
      <c r="B34" s="129" t="s">
        <v>1045</v>
      </c>
      <c r="C34" s="129"/>
      <c r="D34" s="129"/>
      <c r="E34" s="129"/>
      <c r="F34" s="129"/>
      <c r="G34" s="129"/>
      <c r="H34" s="129"/>
      <c r="I34" s="129"/>
      <c r="J34" s="129"/>
      <c r="K34" s="129"/>
      <c r="L34" s="129"/>
      <c r="M34" s="129"/>
      <c r="N34" s="129"/>
      <c r="O34" s="129"/>
      <c r="P34" s="129"/>
      <c r="Q34" s="129"/>
      <c r="R34" s="129"/>
      <c r="S34" s="129"/>
      <c r="T34" s="129"/>
      <c r="U34" s="129"/>
      <c r="V34" s="129"/>
      <c r="W34" s="129"/>
      <c r="X34" s="129"/>
      <c r="Y34" s="129"/>
      <c r="Z34" s="129"/>
    </row>
  </sheetData>
  <mergeCells count="185">
    <mergeCell ref="B29:Z29"/>
    <mergeCell ref="B34:Z34"/>
    <mergeCell ref="Y27:Y28"/>
    <mergeCell ref="Z27:Z28"/>
    <mergeCell ref="A1:A2"/>
    <mergeCell ref="B1:Z1"/>
    <mergeCell ref="B2:Z2"/>
    <mergeCell ref="B3:Z3"/>
    <mergeCell ref="A4:A34"/>
    <mergeCell ref="B4:Z4"/>
    <mergeCell ref="B5:Z5"/>
    <mergeCell ref="B6:Z6"/>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U26"/>
    <mergeCell ref="V25:V26"/>
    <mergeCell ref="W25:W26"/>
    <mergeCell ref="X25:Y26"/>
    <mergeCell ref="Z25:Z26"/>
    <mergeCell ref="B27:B28"/>
    <mergeCell ref="C27:C28"/>
    <mergeCell ref="D27:D28"/>
    <mergeCell ref="E27:E28"/>
    <mergeCell ref="F27:F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P19:Q20"/>
    <mergeCell ref="R19:R20"/>
    <mergeCell ref="S19:S20"/>
    <mergeCell ref="T19:U20"/>
    <mergeCell ref="V19:V20"/>
    <mergeCell ref="W19:W20"/>
    <mergeCell ref="H19:I20"/>
    <mergeCell ref="J19:J20"/>
    <mergeCell ref="K19:K20"/>
    <mergeCell ref="L19:M20"/>
    <mergeCell ref="N19:N20"/>
    <mergeCell ref="O19:O20"/>
    <mergeCell ref="V17:V18"/>
    <mergeCell ref="W17:W18"/>
    <mergeCell ref="X17:X18"/>
    <mergeCell ref="Y17:Y18"/>
    <mergeCell ref="Z17:Z18"/>
    <mergeCell ref="B19:B20"/>
    <mergeCell ref="C19:C20"/>
    <mergeCell ref="D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W9:W16"/>
    <mergeCell ref="X9:Z16"/>
    <mergeCell ref="B17:B18"/>
    <mergeCell ref="C17:C18"/>
    <mergeCell ref="D17:D18"/>
    <mergeCell ref="E17:E18"/>
    <mergeCell ref="F17:F18"/>
    <mergeCell ref="G17:G18"/>
    <mergeCell ref="H17:H18"/>
    <mergeCell ref="I17:I18"/>
    <mergeCell ref="S9:S16"/>
    <mergeCell ref="T9:V9"/>
    <mergeCell ref="T10:V10"/>
    <mergeCell ref="T11:V11"/>
    <mergeCell ref="T12:V12"/>
    <mergeCell ref="T13:V13"/>
    <mergeCell ref="T14:V14"/>
    <mergeCell ref="T15:V15"/>
    <mergeCell ref="T16:V16"/>
    <mergeCell ref="O9:O16"/>
    <mergeCell ref="P9:R9"/>
    <mergeCell ref="P10:R10"/>
    <mergeCell ref="P11:R11"/>
    <mergeCell ref="P12:R12"/>
    <mergeCell ref="P13:R13"/>
    <mergeCell ref="P14:R14"/>
    <mergeCell ref="P15:R15"/>
    <mergeCell ref="P16:R16"/>
    <mergeCell ref="K9:K16"/>
    <mergeCell ref="L9:N9"/>
    <mergeCell ref="L10:N10"/>
    <mergeCell ref="L11:N11"/>
    <mergeCell ref="L12:N12"/>
    <mergeCell ref="L13:N13"/>
    <mergeCell ref="L14:N14"/>
    <mergeCell ref="L15:N15"/>
    <mergeCell ref="L16:N16"/>
    <mergeCell ref="D16:F16"/>
    <mergeCell ref="G9:G16"/>
    <mergeCell ref="H9:J9"/>
    <mergeCell ref="H10:J10"/>
    <mergeCell ref="H11:J11"/>
    <mergeCell ref="H12:J12"/>
    <mergeCell ref="H13:J13"/>
    <mergeCell ref="H14:J14"/>
    <mergeCell ref="H15:J15"/>
    <mergeCell ref="H16:J16"/>
    <mergeCell ref="B7:Z7"/>
    <mergeCell ref="B9:B16"/>
    <mergeCell ref="C9:C16"/>
    <mergeCell ref="D9:F9"/>
    <mergeCell ref="D10:F10"/>
    <mergeCell ref="D11:F11"/>
    <mergeCell ref="D12:F12"/>
    <mergeCell ref="D13:F13"/>
    <mergeCell ref="D14:F14"/>
    <mergeCell ref="D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046</v>
      </c>
      <c r="B1" s="1" t="s">
        <v>1</v>
      </c>
    </row>
    <row r="2" spans="1:2">
      <c r="A2" s="7"/>
      <c r="B2" s="1" t="s">
        <v>2</v>
      </c>
    </row>
    <row r="3" spans="1:2">
      <c r="A3" s="3" t="s">
        <v>1047</v>
      </c>
      <c r="B3" s="4" t="s">
        <v>4</v>
      </c>
    </row>
    <row r="4" spans="1:2">
      <c r="A4" s="11" t="s">
        <v>1046</v>
      </c>
      <c r="B4" s="4" t="s">
        <v>4</v>
      </c>
    </row>
    <row r="5" spans="1:2">
      <c r="A5" s="11"/>
      <c r="B5" s="13" t="s">
        <v>1048</v>
      </c>
    </row>
    <row r="6" spans="1:2" ht="409.6">
      <c r="A6" s="11"/>
      <c r="B6" s="14" t="s">
        <v>1049</v>
      </c>
    </row>
    <row r="7" spans="1:2" ht="396">
      <c r="A7" s="11"/>
      <c r="B7" s="14" t="s">
        <v>1050</v>
      </c>
    </row>
    <row r="8" spans="1:2" ht="128.25">
      <c r="A8" s="11"/>
      <c r="B8" s="14" t="s">
        <v>1051</v>
      </c>
    </row>
    <row r="9" spans="1:2" ht="77.25">
      <c r="A9" s="11"/>
      <c r="B9" s="14" t="s">
        <v>1052</v>
      </c>
    </row>
    <row r="10" spans="1:2" ht="217.5">
      <c r="A10" s="11"/>
      <c r="B10" s="14" t="s">
        <v>105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3" width="36.5703125" bestFit="1" customWidth="1"/>
    <col min="4" max="4" width="24.42578125" customWidth="1"/>
    <col min="5" max="5" width="4.7109375" customWidth="1"/>
    <col min="6" max="6" width="22.85546875" customWidth="1"/>
    <col min="7" max="7" width="5.85546875" customWidth="1"/>
    <col min="8" max="8" width="16.5703125" customWidth="1"/>
    <col min="9" max="9" width="22.85546875" customWidth="1"/>
    <col min="10" max="10" width="28" customWidth="1"/>
    <col min="11" max="11" width="5.85546875" customWidth="1"/>
    <col min="12" max="12" width="24.42578125" customWidth="1"/>
    <col min="13" max="13" width="4.7109375" customWidth="1"/>
    <col min="14" max="14" width="28" customWidth="1"/>
    <col min="15" max="15" width="5.85546875" customWidth="1"/>
    <col min="16" max="16" width="21.28515625" customWidth="1"/>
    <col min="17" max="17" width="4.7109375" customWidth="1"/>
  </cols>
  <sheetData>
    <row r="1" spans="1:17" ht="15" customHeight="1">
      <c r="A1" s="7" t="s">
        <v>10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5</v>
      </c>
      <c r="B3" s="10" t="s">
        <v>4</v>
      </c>
      <c r="C3" s="10"/>
      <c r="D3" s="10"/>
      <c r="E3" s="10"/>
      <c r="F3" s="10"/>
      <c r="G3" s="10"/>
      <c r="H3" s="10"/>
      <c r="I3" s="10"/>
      <c r="J3" s="10"/>
      <c r="K3" s="10"/>
      <c r="L3" s="10"/>
      <c r="M3" s="10"/>
      <c r="N3" s="10"/>
      <c r="O3" s="10"/>
      <c r="P3" s="10"/>
      <c r="Q3" s="10"/>
    </row>
    <row r="4" spans="1:17" ht="15" customHeight="1">
      <c r="A4" s="11" t="s">
        <v>1054</v>
      </c>
      <c r="B4" s="10" t="s">
        <v>4</v>
      </c>
      <c r="C4" s="10"/>
      <c r="D4" s="10"/>
      <c r="E4" s="10"/>
      <c r="F4" s="10"/>
      <c r="G4" s="10"/>
      <c r="H4" s="10"/>
      <c r="I4" s="10"/>
      <c r="J4" s="10"/>
      <c r="K4" s="10"/>
      <c r="L4" s="10"/>
      <c r="M4" s="10"/>
      <c r="N4" s="10"/>
      <c r="O4" s="10"/>
      <c r="P4" s="10"/>
      <c r="Q4" s="10"/>
    </row>
    <row r="5" spans="1:17">
      <c r="A5" s="11"/>
      <c r="B5" s="128" t="s">
        <v>1054</v>
      </c>
      <c r="C5" s="128"/>
      <c r="D5" s="128"/>
      <c r="E5" s="128"/>
      <c r="F5" s="128"/>
      <c r="G5" s="128"/>
      <c r="H5" s="128"/>
      <c r="I5" s="128"/>
      <c r="J5" s="128"/>
      <c r="K5" s="128"/>
      <c r="L5" s="128"/>
      <c r="M5" s="128"/>
      <c r="N5" s="128"/>
      <c r="O5" s="128"/>
      <c r="P5" s="128"/>
      <c r="Q5" s="128"/>
    </row>
    <row r="6" spans="1:17">
      <c r="A6" s="11"/>
      <c r="B6" s="129" t="s">
        <v>1056</v>
      </c>
      <c r="C6" s="129"/>
      <c r="D6" s="129"/>
      <c r="E6" s="129"/>
      <c r="F6" s="129"/>
      <c r="G6" s="129"/>
      <c r="H6" s="129"/>
      <c r="I6" s="129"/>
      <c r="J6" s="129"/>
      <c r="K6" s="129"/>
      <c r="L6" s="129"/>
      <c r="M6" s="129"/>
      <c r="N6" s="129"/>
      <c r="O6" s="129"/>
      <c r="P6" s="129"/>
      <c r="Q6" s="129"/>
    </row>
    <row r="7" spans="1:17">
      <c r="A7" s="11"/>
      <c r="B7" s="30"/>
      <c r="C7" s="30"/>
      <c r="D7" s="30"/>
      <c r="E7" s="30"/>
      <c r="F7" s="30"/>
      <c r="G7" s="30"/>
      <c r="H7" s="30"/>
      <c r="I7" s="30"/>
      <c r="J7" s="30"/>
      <c r="K7" s="30"/>
      <c r="L7" s="30"/>
      <c r="M7" s="30"/>
      <c r="N7" s="30"/>
      <c r="O7" s="30"/>
      <c r="P7" s="30"/>
      <c r="Q7" s="30"/>
    </row>
    <row r="8" spans="1:17">
      <c r="A8" s="11"/>
      <c r="B8" s="18"/>
      <c r="C8" s="18"/>
      <c r="D8" s="18"/>
      <c r="E8" s="18"/>
      <c r="F8" s="18"/>
      <c r="G8" s="18"/>
      <c r="H8" s="18"/>
      <c r="I8" s="18"/>
      <c r="J8" s="18"/>
      <c r="K8" s="18"/>
      <c r="L8" s="18"/>
      <c r="M8" s="18"/>
      <c r="N8" s="18"/>
      <c r="O8" s="18"/>
      <c r="P8" s="18"/>
      <c r="Q8" s="18"/>
    </row>
    <row r="9" spans="1:17">
      <c r="A9" s="11"/>
      <c r="B9" s="38"/>
      <c r="C9" s="51" t="s">
        <v>838</v>
      </c>
      <c r="D9" s="51"/>
      <c r="E9" s="51"/>
      <c r="F9" s="51"/>
      <c r="G9" s="51"/>
      <c r="H9" s="51"/>
      <c r="I9" s="51"/>
      <c r="J9" s="38"/>
      <c r="K9" s="51" t="s">
        <v>1057</v>
      </c>
      <c r="L9" s="51"/>
      <c r="M9" s="51"/>
      <c r="N9" s="51"/>
      <c r="O9" s="51"/>
      <c r="P9" s="51"/>
      <c r="Q9" s="51"/>
    </row>
    <row r="10" spans="1:17" ht="15.75" thickBot="1">
      <c r="A10" s="11"/>
      <c r="B10" s="38"/>
      <c r="C10" s="31" t="s">
        <v>489</v>
      </c>
      <c r="D10" s="31"/>
      <c r="E10" s="31"/>
      <c r="F10" s="31"/>
      <c r="G10" s="31"/>
      <c r="H10" s="31"/>
      <c r="I10" s="31"/>
      <c r="J10" s="38"/>
      <c r="K10" s="31" t="s">
        <v>489</v>
      </c>
      <c r="L10" s="31"/>
      <c r="M10" s="31"/>
      <c r="N10" s="31"/>
      <c r="O10" s="31"/>
      <c r="P10" s="31"/>
      <c r="Q10" s="31"/>
    </row>
    <row r="11" spans="1:17" ht="15.75" thickBot="1">
      <c r="A11" s="11"/>
      <c r="B11" s="19"/>
      <c r="C11" s="127">
        <v>2013</v>
      </c>
      <c r="D11" s="127"/>
      <c r="E11" s="127"/>
      <c r="F11" s="19"/>
      <c r="G11" s="127">
        <v>2012</v>
      </c>
      <c r="H11" s="127"/>
      <c r="I11" s="127"/>
      <c r="J11" s="19"/>
      <c r="K11" s="127">
        <v>2013</v>
      </c>
      <c r="L11" s="127"/>
      <c r="M11" s="127"/>
      <c r="N11" s="19"/>
      <c r="O11" s="127">
        <v>2012</v>
      </c>
      <c r="P11" s="127"/>
      <c r="Q11" s="127"/>
    </row>
    <row r="12" spans="1:17">
      <c r="A12" s="11"/>
      <c r="B12" s="32" t="s">
        <v>99</v>
      </c>
      <c r="C12" s="34" t="s">
        <v>208</v>
      </c>
      <c r="D12" s="105" t="s">
        <v>1058</v>
      </c>
      <c r="E12" s="34" t="s">
        <v>212</v>
      </c>
      <c r="F12" s="33"/>
      <c r="G12" s="34" t="s">
        <v>208</v>
      </c>
      <c r="H12" s="36">
        <v>7645</v>
      </c>
      <c r="I12" s="37"/>
      <c r="J12" s="33"/>
      <c r="K12" s="34" t="s">
        <v>208</v>
      </c>
      <c r="L12" s="105" t="s">
        <v>1002</v>
      </c>
      <c r="M12" s="34" t="s">
        <v>212</v>
      </c>
      <c r="N12" s="33"/>
      <c r="O12" s="34" t="s">
        <v>208</v>
      </c>
      <c r="P12" s="105" t="s">
        <v>979</v>
      </c>
      <c r="Q12" s="34" t="s">
        <v>212</v>
      </c>
    </row>
    <row r="13" spans="1:17" ht="15.75" thickBot="1">
      <c r="A13" s="11"/>
      <c r="B13" s="32"/>
      <c r="C13" s="123"/>
      <c r="D13" s="122"/>
      <c r="E13" s="123"/>
      <c r="F13" s="33"/>
      <c r="G13" s="123"/>
      <c r="H13" s="58"/>
      <c r="I13" s="59"/>
      <c r="J13" s="33"/>
      <c r="K13" s="123"/>
      <c r="L13" s="122"/>
      <c r="M13" s="123"/>
      <c r="N13" s="33"/>
      <c r="O13" s="123"/>
      <c r="P13" s="122"/>
      <c r="Q13" s="123"/>
    </row>
    <row r="14" spans="1:17">
      <c r="A14" s="11"/>
      <c r="B14" s="19"/>
      <c r="C14" s="64"/>
      <c r="D14" s="64"/>
      <c r="E14" s="64"/>
      <c r="F14" s="19"/>
      <c r="G14" s="64"/>
      <c r="H14" s="64"/>
      <c r="I14" s="64"/>
      <c r="J14" s="19"/>
      <c r="K14" s="64"/>
      <c r="L14" s="64"/>
      <c r="M14" s="64"/>
      <c r="N14" s="19"/>
      <c r="O14" s="64"/>
      <c r="P14" s="64"/>
      <c r="Q14" s="64"/>
    </row>
    <row r="15" spans="1:17">
      <c r="A15" s="11"/>
      <c r="B15" s="32" t="s">
        <v>1059</v>
      </c>
      <c r="C15" s="35">
        <v>333643</v>
      </c>
      <c r="D15" s="35"/>
      <c r="E15" s="33"/>
      <c r="F15" s="33"/>
      <c r="G15" s="35">
        <v>304075</v>
      </c>
      <c r="H15" s="35"/>
      <c r="I15" s="33"/>
      <c r="J15" s="33"/>
      <c r="K15" s="35">
        <v>316462</v>
      </c>
      <c r="L15" s="35"/>
      <c r="M15" s="33"/>
      <c r="N15" s="33"/>
      <c r="O15" s="35">
        <v>305550</v>
      </c>
      <c r="P15" s="35"/>
      <c r="Q15" s="33"/>
    </row>
    <row r="16" spans="1:17">
      <c r="A16" s="11"/>
      <c r="B16" s="32"/>
      <c r="C16" s="35"/>
      <c r="D16" s="35"/>
      <c r="E16" s="33"/>
      <c r="F16" s="33"/>
      <c r="G16" s="35"/>
      <c r="H16" s="35"/>
      <c r="I16" s="33"/>
      <c r="J16" s="33"/>
      <c r="K16" s="35"/>
      <c r="L16" s="35"/>
      <c r="M16" s="33"/>
      <c r="N16" s="33"/>
      <c r="O16" s="35"/>
      <c r="P16" s="35"/>
      <c r="Q16" s="33"/>
    </row>
    <row r="17" spans="1:17">
      <c r="A17" s="11"/>
      <c r="B17" s="55" t="s">
        <v>1060</v>
      </c>
      <c r="C17" s="40" t="s">
        <v>388</v>
      </c>
      <c r="D17" s="40"/>
      <c r="E17" s="38"/>
      <c r="F17" s="38"/>
      <c r="G17" s="42">
        <v>7361</v>
      </c>
      <c r="H17" s="42"/>
      <c r="I17" s="38"/>
      <c r="J17" s="38"/>
      <c r="K17" s="40" t="s">
        <v>388</v>
      </c>
      <c r="L17" s="40"/>
      <c r="M17" s="38"/>
      <c r="N17" s="38"/>
      <c r="O17" s="40" t="s">
        <v>388</v>
      </c>
      <c r="P17" s="40"/>
      <c r="Q17" s="38"/>
    </row>
    <row r="18" spans="1:17">
      <c r="A18" s="11"/>
      <c r="B18" s="55"/>
      <c r="C18" s="40"/>
      <c r="D18" s="40"/>
      <c r="E18" s="38"/>
      <c r="F18" s="38"/>
      <c r="G18" s="42"/>
      <c r="H18" s="42"/>
      <c r="I18" s="38"/>
      <c r="J18" s="38"/>
      <c r="K18" s="40"/>
      <c r="L18" s="40"/>
      <c r="M18" s="38"/>
      <c r="N18" s="38"/>
      <c r="O18" s="40"/>
      <c r="P18" s="40"/>
      <c r="Q18" s="38"/>
    </row>
    <row r="19" spans="1:17">
      <c r="A19" s="11"/>
      <c r="B19" s="56" t="s">
        <v>1061</v>
      </c>
      <c r="C19" s="39" t="s">
        <v>388</v>
      </c>
      <c r="D19" s="39"/>
      <c r="E19" s="33"/>
      <c r="F19" s="33"/>
      <c r="G19" s="39">
        <v>307</v>
      </c>
      <c r="H19" s="39"/>
      <c r="I19" s="33"/>
      <c r="J19" s="33"/>
      <c r="K19" s="39" t="s">
        <v>388</v>
      </c>
      <c r="L19" s="39"/>
      <c r="M19" s="33"/>
      <c r="N19" s="33"/>
      <c r="O19" s="39" t="s">
        <v>388</v>
      </c>
      <c r="P19" s="39"/>
      <c r="Q19" s="33"/>
    </row>
    <row r="20" spans="1:17" ht="15.75" thickBot="1">
      <c r="A20" s="11"/>
      <c r="B20" s="56"/>
      <c r="C20" s="122"/>
      <c r="D20" s="122"/>
      <c r="E20" s="59"/>
      <c r="F20" s="33"/>
      <c r="G20" s="122"/>
      <c r="H20" s="122"/>
      <c r="I20" s="59"/>
      <c r="J20" s="33"/>
      <c r="K20" s="122"/>
      <c r="L20" s="122"/>
      <c r="M20" s="59"/>
      <c r="N20" s="33"/>
      <c r="O20" s="122"/>
      <c r="P20" s="122"/>
      <c r="Q20" s="59"/>
    </row>
    <row r="21" spans="1:17">
      <c r="A21" s="11"/>
      <c r="B21" s="57" t="s">
        <v>1062</v>
      </c>
      <c r="C21" s="62">
        <v>333643</v>
      </c>
      <c r="D21" s="62"/>
      <c r="E21" s="64"/>
      <c r="F21" s="38"/>
      <c r="G21" s="62">
        <v>311743</v>
      </c>
      <c r="H21" s="62"/>
      <c r="I21" s="64"/>
      <c r="J21" s="38"/>
      <c r="K21" s="62">
        <v>316462</v>
      </c>
      <c r="L21" s="62"/>
      <c r="M21" s="64"/>
      <c r="N21" s="38"/>
      <c r="O21" s="62">
        <v>305550</v>
      </c>
      <c r="P21" s="62"/>
      <c r="Q21" s="64"/>
    </row>
    <row r="22" spans="1:17" ht="15.75" thickBot="1">
      <c r="A22" s="11"/>
      <c r="B22" s="57"/>
      <c r="C22" s="107"/>
      <c r="D22" s="107"/>
      <c r="E22" s="86"/>
      <c r="F22" s="38"/>
      <c r="G22" s="107"/>
      <c r="H22" s="107"/>
      <c r="I22" s="86"/>
      <c r="J22" s="38"/>
      <c r="K22" s="107"/>
      <c r="L22" s="107"/>
      <c r="M22" s="86"/>
      <c r="N22" s="38"/>
      <c r="O22" s="107"/>
      <c r="P22" s="107"/>
      <c r="Q22" s="86"/>
    </row>
    <row r="23" spans="1:17">
      <c r="A23" s="11"/>
      <c r="B23" s="22"/>
      <c r="C23" s="37"/>
      <c r="D23" s="37"/>
      <c r="E23" s="37"/>
      <c r="F23" s="22"/>
      <c r="G23" s="37"/>
      <c r="H23" s="37"/>
      <c r="I23" s="37"/>
      <c r="J23" s="22"/>
      <c r="K23" s="37"/>
      <c r="L23" s="37"/>
      <c r="M23" s="37"/>
      <c r="N23" s="22"/>
      <c r="O23" s="37"/>
      <c r="P23" s="37"/>
      <c r="Q23" s="37"/>
    </row>
    <row r="24" spans="1:17" ht="24.75">
      <c r="A24" s="11"/>
      <c r="B24" s="23" t="s">
        <v>100</v>
      </c>
      <c r="C24" s="38"/>
      <c r="D24" s="38"/>
      <c r="E24" s="38"/>
      <c r="F24" s="19"/>
      <c r="G24" s="38"/>
      <c r="H24" s="38"/>
      <c r="I24" s="38"/>
      <c r="J24" s="19"/>
      <c r="K24" s="38"/>
      <c r="L24" s="38"/>
      <c r="M24" s="38"/>
      <c r="N24" s="19"/>
      <c r="O24" s="38"/>
      <c r="P24" s="38"/>
      <c r="Q24" s="38"/>
    </row>
    <row r="25" spans="1:17">
      <c r="A25" s="11"/>
      <c r="B25" s="32" t="s">
        <v>1063</v>
      </c>
      <c r="C25" s="32" t="s">
        <v>208</v>
      </c>
      <c r="D25" s="39" t="s">
        <v>1064</v>
      </c>
      <c r="E25" s="32" t="s">
        <v>212</v>
      </c>
      <c r="F25" s="33"/>
      <c r="G25" s="32" t="s">
        <v>208</v>
      </c>
      <c r="H25" s="39">
        <v>0.03</v>
      </c>
      <c r="I25" s="33"/>
      <c r="J25" s="33"/>
      <c r="K25" s="32" t="s">
        <v>208</v>
      </c>
      <c r="L25" s="39" t="s">
        <v>500</v>
      </c>
      <c r="M25" s="32" t="s">
        <v>212</v>
      </c>
      <c r="N25" s="33"/>
      <c r="O25" s="32" t="s">
        <v>208</v>
      </c>
      <c r="P25" s="39" t="s">
        <v>1065</v>
      </c>
      <c r="Q25" s="32" t="s">
        <v>212</v>
      </c>
    </row>
    <row r="26" spans="1:17" ht="15.75" thickBot="1">
      <c r="A26" s="11"/>
      <c r="B26" s="32"/>
      <c r="C26" s="45"/>
      <c r="D26" s="110"/>
      <c r="E26" s="45"/>
      <c r="F26" s="33"/>
      <c r="G26" s="45"/>
      <c r="H26" s="110"/>
      <c r="I26" s="47"/>
      <c r="J26" s="33"/>
      <c r="K26" s="45"/>
      <c r="L26" s="110"/>
      <c r="M26" s="45"/>
      <c r="N26" s="33"/>
      <c r="O26" s="45"/>
      <c r="P26" s="110"/>
      <c r="Q26" s="45"/>
    </row>
    <row r="27" spans="1:17" ht="15.75" thickTop="1">
      <c r="A27" s="11"/>
      <c r="B27" s="57" t="s">
        <v>1066</v>
      </c>
      <c r="C27" s="252" t="s">
        <v>208</v>
      </c>
      <c r="D27" s="253" t="s">
        <v>1064</v>
      </c>
      <c r="E27" s="252" t="s">
        <v>212</v>
      </c>
      <c r="F27" s="38"/>
      <c r="G27" s="252" t="s">
        <v>208</v>
      </c>
      <c r="H27" s="253">
        <v>0.02</v>
      </c>
      <c r="I27" s="179"/>
      <c r="J27" s="38"/>
      <c r="K27" s="252" t="s">
        <v>208</v>
      </c>
      <c r="L27" s="253" t="s">
        <v>500</v>
      </c>
      <c r="M27" s="252" t="s">
        <v>212</v>
      </c>
      <c r="N27" s="38"/>
      <c r="O27" s="252" t="s">
        <v>208</v>
      </c>
      <c r="P27" s="253" t="s">
        <v>1065</v>
      </c>
      <c r="Q27" s="252" t="s">
        <v>212</v>
      </c>
    </row>
    <row r="28" spans="1:17" ht="15.75" thickBot="1">
      <c r="A28" s="11"/>
      <c r="B28" s="57"/>
      <c r="C28" s="61"/>
      <c r="D28" s="125"/>
      <c r="E28" s="61"/>
      <c r="F28" s="38"/>
      <c r="G28" s="61"/>
      <c r="H28" s="125"/>
      <c r="I28" s="65"/>
      <c r="J28" s="38"/>
      <c r="K28" s="61"/>
      <c r="L28" s="125"/>
      <c r="M28" s="61"/>
      <c r="N28" s="38"/>
      <c r="O28" s="61"/>
      <c r="P28" s="125"/>
      <c r="Q28" s="61"/>
    </row>
    <row r="29" spans="1:17" ht="15.75" thickTop="1">
      <c r="A29" s="11"/>
      <c r="B29" s="135" t="s">
        <v>298</v>
      </c>
      <c r="C29" s="135"/>
      <c r="D29" s="135"/>
      <c r="E29" s="135"/>
      <c r="F29" s="135"/>
      <c r="G29" s="135"/>
      <c r="H29" s="135"/>
      <c r="I29" s="135"/>
      <c r="J29" s="135"/>
      <c r="K29" s="135"/>
      <c r="L29" s="135"/>
      <c r="M29" s="135"/>
      <c r="N29" s="135"/>
      <c r="O29" s="135"/>
      <c r="P29" s="135"/>
      <c r="Q29" s="135"/>
    </row>
    <row r="30" spans="1:17">
      <c r="A30" s="11"/>
      <c r="B30" s="18"/>
      <c r="C30" s="18"/>
    </row>
    <row r="31" spans="1:17" ht="123.75">
      <c r="A31" s="11"/>
      <c r="B31" s="48" t="s">
        <v>225</v>
      </c>
      <c r="C31" s="49" t="s">
        <v>1067</v>
      </c>
    </row>
    <row r="32" spans="1:17">
      <c r="A32" s="11"/>
      <c r="B32" s="30"/>
      <c r="C32" s="30"/>
      <c r="D32" s="30"/>
      <c r="E32" s="30"/>
      <c r="F32" s="30"/>
      <c r="G32" s="30"/>
      <c r="H32" s="30"/>
      <c r="I32" s="30"/>
      <c r="J32" s="30"/>
    </row>
    <row r="33" spans="1:17">
      <c r="A33" s="11"/>
      <c r="B33" s="18"/>
      <c r="C33" s="18"/>
      <c r="D33" s="18"/>
      <c r="E33" s="18"/>
      <c r="F33" s="18"/>
      <c r="G33" s="18"/>
      <c r="H33" s="18"/>
      <c r="I33" s="18"/>
      <c r="J33" s="18"/>
    </row>
    <row r="34" spans="1:17">
      <c r="A34" s="11"/>
      <c r="B34" s="38"/>
      <c r="C34" s="51" t="s">
        <v>1068</v>
      </c>
      <c r="D34" s="51"/>
      <c r="E34" s="38"/>
      <c r="F34" s="51" t="s">
        <v>1070</v>
      </c>
      <c r="G34" s="51"/>
      <c r="H34" s="38"/>
      <c r="I34" s="51" t="s">
        <v>1070</v>
      </c>
      <c r="J34" s="51"/>
    </row>
    <row r="35" spans="1:17">
      <c r="A35" s="11"/>
      <c r="B35" s="38"/>
      <c r="C35" s="51" t="s">
        <v>1069</v>
      </c>
      <c r="D35" s="51"/>
      <c r="E35" s="38"/>
      <c r="F35" s="51" t="s">
        <v>1071</v>
      </c>
      <c r="G35" s="51"/>
      <c r="H35" s="38"/>
      <c r="I35" s="51" t="s">
        <v>1071</v>
      </c>
      <c r="J35" s="51"/>
    </row>
    <row r="36" spans="1:17" ht="15.75" thickBot="1">
      <c r="A36" s="11"/>
      <c r="B36" s="38"/>
      <c r="C36" s="31" t="s">
        <v>489</v>
      </c>
      <c r="D36" s="31"/>
      <c r="E36" s="38"/>
      <c r="F36" s="31" t="s">
        <v>489</v>
      </c>
      <c r="G36" s="31"/>
      <c r="H36" s="38"/>
      <c r="I36" s="31" t="s">
        <v>489</v>
      </c>
      <c r="J36" s="31"/>
    </row>
    <row r="37" spans="1:17" ht="15.75" thickBot="1">
      <c r="A37" s="11"/>
      <c r="B37" s="183"/>
      <c r="C37" s="127">
        <v>2013</v>
      </c>
      <c r="D37" s="127"/>
      <c r="E37" s="19"/>
      <c r="F37" s="127">
        <v>2013</v>
      </c>
      <c r="G37" s="127"/>
      <c r="H37" s="19"/>
      <c r="I37" s="127">
        <v>2012</v>
      </c>
      <c r="J37" s="127"/>
    </row>
    <row r="38" spans="1:17">
      <c r="A38" s="11"/>
      <c r="B38" s="32" t="s">
        <v>1059</v>
      </c>
      <c r="C38" s="36">
        <v>333643</v>
      </c>
      <c r="D38" s="37"/>
      <c r="E38" s="33"/>
      <c r="F38" s="36">
        <v>316462</v>
      </c>
      <c r="G38" s="37"/>
      <c r="H38" s="33"/>
      <c r="I38" s="36">
        <v>305550</v>
      </c>
      <c r="J38" s="37"/>
    </row>
    <row r="39" spans="1:17">
      <c r="A39" s="11"/>
      <c r="B39" s="32"/>
      <c r="C39" s="53"/>
      <c r="D39" s="54"/>
      <c r="E39" s="33"/>
      <c r="F39" s="53"/>
      <c r="G39" s="54"/>
      <c r="H39" s="33"/>
      <c r="I39" s="53"/>
      <c r="J39" s="54"/>
    </row>
    <row r="40" spans="1:17">
      <c r="A40" s="11"/>
      <c r="B40" s="57" t="s">
        <v>1072</v>
      </c>
      <c r="C40" s="42">
        <v>6580</v>
      </c>
      <c r="D40" s="38"/>
      <c r="E40" s="38"/>
      <c r="F40" s="42">
        <v>6487</v>
      </c>
      <c r="G40" s="38"/>
      <c r="H40" s="38"/>
      <c r="I40" s="42">
        <v>7341</v>
      </c>
      <c r="J40" s="38"/>
    </row>
    <row r="41" spans="1:17">
      <c r="A41" s="11"/>
      <c r="B41" s="57"/>
      <c r="C41" s="42"/>
      <c r="D41" s="38"/>
      <c r="E41" s="38"/>
      <c r="F41" s="42"/>
      <c r="G41" s="38"/>
      <c r="H41" s="38"/>
      <c r="I41" s="42"/>
      <c r="J41" s="38"/>
    </row>
    <row r="42" spans="1:17">
      <c r="A42" s="11"/>
      <c r="B42" s="32" t="s">
        <v>1073</v>
      </c>
      <c r="C42" s="39" t="s">
        <v>388</v>
      </c>
      <c r="D42" s="33"/>
      <c r="E42" s="33"/>
      <c r="F42" s="39" t="s">
        <v>388</v>
      </c>
      <c r="G42" s="33"/>
      <c r="H42" s="33"/>
      <c r="I42" s="39">
        <v>693</v>
      </c>
      <c r="J42" s="33"/>
    </row>
    <row r="43" spans="1:17" ht="15.75" thickBot="1">
      <c r="A43" s="11"/>
      <c r="B43" s="32"/>
      <c r="C43" s="122"/>
      <c r="D43" s="59"/>
      <c r="E43" s="33"/>
      <c r="F43" s="122"/>
      <c r="G43" s="59"/>
      <c r="H43" s="33"/>
      <c r="I43" s="122"/>
      <c r="J43" s="59"/>
    </row>
    <row r="44" spans="1:17">
      <c r="A44" s="11"/>
      <c r="B44" s="57" t="s">
        <v>1062</v>
      </c>
      <c r="C44" s="62">
        <v>340223</v>
      </c>
      <c r="D44" s="64"/>
      <c r="E44" s="38"/>
      <c r="F44" s="62">
        <v>322949</v>
      </c>
      <c r="G44" s="64"/>
      <c r="H44" s="38"/>
      <c r="I44" s="62">
        <v>313584</v>
      </c>
      <c r="J44" s="64"/>
    </row>
    <row r="45" spans="1:17" ht="15.75" thickBot="1">
      <c r="A45" s="11"/>
      <c r="B45" s="57"/>
      <c r="C45" s="63"/>
      <c r="D45" s="65"/>
      <c r="E45" s="38"/>
      <c r="F45" s="63"/>
      <c r="G45" s="65"/>
      <c r="H45" s="38"/>
      <c r="I45" s="63"/>
      <c r="J45" s="65"/>
    </row>
    <row r="46" spans="1:17" ht="25.5" customHeight="1" thickTop="1">
      <c r="A46" s="11"/>
      <c r="B46" s="129" t="s">
        <v>1074</v>
      </c>
      <c r="C46" s="129"/>
      <c r="D46" s="129"/>
      <c r="E46" s="129"/>
      <c r="F46" s="129"/>
      <c r="G46" s="129"/>
      <c r="H46" s="129"/>
      <c r="I46" s="129"/>
      <c r="J46" s="129"/>
      <c r="K46" s="129"/>
      <c r="L46" s="129"/>
      <c r="M46" s="129"/>
      <c r="N46" s="129"/>
      <c r="O46" s="129"/>
      <c r="P46" s="129"/>
      <c r="Q46" s="129"/>
    </row>
  </sheetData>
  <mergeCells count="181">
    <mergeCell ref="B6:Q6"/>
    <mergeCell ref="B29:Q29"/>
    <mergeCell ref="B46:Q46"/>
    <mergeCell ref="H44:H45"/>
    <mergeCell ref="I44:I45"/>
    <mergeCell ref="J44:J45"/>
    <mergeCell ref="A1:A2"/>
    <mergeCell ref="B1:Q1"/>
    <mergeCell ref="B2:Q2"/>
    <mergeCell ref="B3:Q3"/>
    <mergeCell ref="A4:A46"/>
    <mergeCell ref="B4:Q4"/>
    <mergeCell ref="B5:Q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F34:G34"/>
    <mergeCell ref="F35:G35"/>
    <mergeCell ref="F36:G36"/>
    <mergeCell ref="H34:H36"/>
    <mergeCell ref="I34:J34"/>
    <mergeCell ref="I35:J35"/>
    <mergeCell ref="I36:J36"/>
    <mergeCell ref="N27:N28"/>
    <mergeCell ref="O27:O28"/>
    <mergeCell ref="P27:P28"/>
    <mergeCell ref="Q27:Q28"/>
    <mergeCell ref="B32:J32"/>
    <mergeCell ref="B34:B36"/>
    <mergeCell ref="C34:D34"/>
    <mergeCell ref="C35:D35"/>
    <mergeCell ref="C36:D36"/>
    <mergeCell ref="E34:E3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7" t="s">
        <v>1075</v>
      </c>
      <c r="B1" s="1" t="s">
        <v>1</v>
      </c>
    </row>
    <row r="2" spans="1:2">
      <c r="A2" s="7"/>
      <c r="B2" s="1" t="s">
        <v>2</v>
      </c>
    </row>
    <row r="3" spans="1:2" ht="30">
      <c r="A3" s="3" t="s">
        <v>1076</v>
      </c>
      <c r="B3" s="4" t="s">
        <v>4</v>
      </c>
    </row>
    <row r="4" spans="1:2">
      <c r="A4" s="11" t="s">
        <v>1075</v>
      </c>
      <c r="B4" s="4" t="s">
        <v>4</v>
      </c>
    </row>
    <row r="5" spans="1:2">
      <c r="A5" s="11"/>
      <c r="B5" s="13" t="s">
        <v>1077</v>
      </c>
    </row>
    <row r="6" spans="1:2" ht="153.75">
      <c r="A6" s="11"/>
      <c r="B6" s="14" t="s">
        <v>1078</v>
      </c>
    </row>
    <row r="7" spans="1:2" ht="141">
      <c r="A7" s="11"/>
      <c r="B7" s="14" t="s">
        <v>1079</v>
      </c>
    </row>
    <row r="8" spans="1:2" ht="153.75">
      <c r="A8" s="11"/>
      <c r="B8" s="14" t="s">
        <v>1080</v>
      </c>
    </row>
    <row r="9" spans="1:2" ht="26.25">
      <c r="A9" s="11"/>
      <c r="B9" s="15" t="s">
        <v>1081</v>
      </c>
    </row>
    <row r="10" spans="1:2" ht="115.5">
      <c r="A10" s="11"/>
      <c r="B10" s="14" t="s">
        <v>1082</v>
      </c>
    </row>
    <row r="11" spans="1:2" ht="141">
      <c r="A11" s="11"/>
      <c r="B11" s="14" t="s">
        <v>1083</v>
      </c>
    </row>
    <row r="12" spans="1:2" ht="192">
      <c r="A12" s="11"/>
      <c r="B12" s="14" t="s">
        <v>1084</v>
      </c>
    </row>
    <row r="13" spans="1:2">
      <c r="A13" s="11"/>
      <c r="B13" s="15" t="s">
        <v>1025</v>
      </c>
    </row>
    <row r="14" spans="1:2">
      <c r="A14" s="11"/>
      <c r="B14" s="137" t="s">
        <v>1085</v>
      </c>
    </row>
    <row r="15" spans="1:2" ht="409.6">
      <c r="A15" s="11"/>
      <c r="B15" s="14" t="s">
        <v>1086</v>
      </c>
    </row>
    <row r="16" spans="1:2">
      <c r="A16" s="11"/>
      <c r="B16" s="137" t="s">
        <v>1087</v>
      </c>
    </row>
    <row r="17" spans="1:2" ht="409.6">
      <c r="A17" s="11"/>
      <c r="B17" s="14" t="s">
        <v>1088</v>
      </c>
    </row>
    <row r="18" spans="1:2">
      <c r="A18" s="11"/>
      <c r="B18" s="15" t="s">
        <v>1089</v>
      </c>
    </row>
    <row r="19" spans="1:2">
      <c r="A19" s="11"/>
      <c r="B19" s="137" t="s">
        <v>1090</v>
      </c>
    </row>
    <row r="20" spans="1:2" ht="306.75">
      <c r="A20" s="11"/>
      <c r="B20" s="14" t="s">
        <v>1091</v>
      </c>
    </row>
    <row r="21" spans="1:2" ht="255.75">
      <c r="A21" s="11"/>
      <c r="B21" s="14" t="s">
        <v>1092</v>
      </c>
    </row>
    <row r="22" spans="1:2" ht="383.25">
      <c r="A22" s="11"/>
      <c r="B22" s="14" t="s">
        <v>1093</v>
      </c>
    </row>
    <row r="23" spans="1:2">
      <c r="A23" s="11"/>
      <c r="B23" s="137" t="s">
        <v>1094</v>
      </c>
    </row>
    <row r="24" spans="1:2" ht="409.6">
      <c r="A24" s="11"/>
      <c r="B24" s="14" t="s">
        <v>1095</v>
      </c>
    </row>
    <row r="25" spans="1:2">
      <c r="A25" s="11"/>
      <c r="B25" s="15" t="s">
        <v>1096</v>
      </c>
    </row>
    <row r="26" spans="1:2">
      <c r="A26" s="11"/>
      <c r="B26" s="137" t="s">
        <v>1097</v>
      </c>
    </row>
    <row r="27" spans="1:2" ht="409.6">
      <c r="A27" s="11"/>
      <c r="B27" s="14" t="s">
        <v>1098</v>
      </c>
    </row>
    <row r="28" spans="1:2">
      <c r="A28" s="11"/>
      <c r="B28" s="137" t="s">
        <v>1099</v>
      </c>
    </row>
    <row r="29" spans="1:2" ht="409.6">
      <c r="A29" s="11"/>
      <c r="B29" s="14" t="s">
        <v>1100</v>
      </c>
    </row>
    <row r="30" spans="1:2">
      <c r="A30" s="11"/>
      <c r="B30" s="137" t="s">
        <v>1101</v>
      </c>
    </row>
    <row r="31" spans="1:2" ht="409.6">
      <c r="A31" s="11"/>
      <c r="B31" s="14" t="s">
        <v>1102</v>
      </c>
    </row>
    <row r="32" spans="1:2">
      <c r="A32" s="11"/>
      <c r="B32" s="137" t="s">
        <v>1103</v>
      </c>
    </row>
    <row r="33" spans="1:2" ht="179.25">
      <c r="A33" s="11"/>
      <c r="B33" s="14" t="s">
        <v>1104</v>
      </c>
    </row>
    <row r="34" spans="1:2">
      <c r="A34" s="11"/>
      <c r="B34" s="137" t="s">
        <v>1105</v>
      </c>
    </row>
    <row r="35" spans="1:2" ht="408.75">
      <c r="A35" s="11"/>
      <c r="B35" s="14" t="s">
        <v>1106</v>
      </c>
    </row>
    <row r="36" spans="1:2" ht="26.25">
      <c r="A36" s="11"/>
      <c r="B36" s="137" t="s">
        <v>1107</v>
      </c>
    </row>
    <row r="37" spans="1:2" ht="255.75">
      <c r="A37" s="11"/>
      <c r="B37" s="14" t="s">
        <v>1108</v>
      </c>
    </row>
    <row r="38" spans="1:2">
      <c r="A38" s="11"/>
      <c r="B38" s="15" t="s">
        <v>1109</v>
      </c>
    </row>
    <row r="39" spans="1:2">
      <c r="A39" s="11"/>
      <c r="B39" s="137" t="s">
        <v>1110</v>
      </c>
    </row>
    <row r="40" spans="1:2" ht="166.5">
      <c r="A40" s="11"/>
      <c r="B40" s="14" t="s">
        <v>1111</v>
      </c>
    </row>
    <row r="41" spans="1:2" ht="115.5">
      <c r="A41" s="11"/>
      <c r="B41" s="14" t="s">
        <v>1112</v>
      </c>
    </row>
    <row r="42" spans="1:2" ht="204.75">
      <c r="A42" s="11"/>
      <c r="B42" s="14" t="s">
        <v>1113</v>
      </c>
    </row>
    <row r="43" spans="1:2" ht="230.25">
      <c r="A43" s="11"/>
      <c r="B43" s="14" t="s">
        <v>1114</v>
      </c>
    </row>
    <row r="44" spans="1:2">
      <c r="A44" s="11"/>
      <c r="B44" s="137" t="s">
        <v>1115</v>
      </c>
    </row>
    <row r="45" spans="1:2" ht="243">
      <c r="A45" s="11"/>
      <c r="B45" s="14" t="s">
        <v>1116</v>
      </c>
    </row>
    <row r="46" spans="1:2">
      <c r="A46" s="11"/>
      <c r="B46" s="137" t="s">
        <v>1117</v>
      </c>
    </row>
    <row r="47" spans="1:2" ht="383.25">
      <c r="A47" s="11"/>
      <c r="B47" s="14" t="s">
        <v>1118</v>
      </c>
    </row>
    <row r="48" spans="1:2" ht="204.75">
      <c r="A48" s="11"/>
      <c r="B48" s="14" t="s">
        <v>1119</v>
      </c>
    </row>
    <row r="49" spans="1:2" ht="409.6">
      <c r="A49" s="11"/>
      <c r="B49" s="14" t="s">
        <v>1120</v>
      </c>
    </row>
    <row r="50" spans="1:2">
      <c r="A50" s="11"/>
      <c r="B50" s="15" t="s">
        <v>1121</v>
      </c>
    </row>
    <row r="51" spans="1:2">
      <c r="A51" s="11"/>
      <c r="B51" s="137" t="s">
        <v>1122</v>
      </c>
    </row>
    <row r="52" spans="1:2" ht="409.6">
      <c r="A52" s="11"/>
      <c r="B52" s="14" t="s">
        <v>1123</v>
      </c>
    </row>
    <row r="53" spans="1:2" ht="39">
      <c r="A53" s="11"/>
      <c r="B53" s="137" t="s">
        <v>1124</v>
      </c>
    </row>
    <row r="54" spans="1:2" ht="409.6">
      <c r="A54" s="11"/>
      <c r="B54" s="14" t="s">
        <v>1125</v>
      </c>
    </row>
    <row r="55" spans="1:2" ht="39">
      <c r="A55" s="11"/>
      <c r="B55" s="137" t="s">
        <v>1126</v>
      </c>
    </row>
    <row r="56" spans="1:2" ht="409.6">
      <c r="A56" s="11"/>
      <c r="B56" s="14" t="s">
        <v>1127</v>
      </c>
    </row>
    <row r="57" spans="1:2" ht="26.25">
      <c r="A57" s="11"/>
      <c r="B57" s="137" t="s">
        <v>1128</v>
      </c>
    </row>
    <row r="58" spans="1:2" ht="319.5">
      <c r="A58" s="11"/>
      <c r="B58" s="14" t="s">
        <v>1129</v>
      </c>
    </row>
    <row r="59" spans="1:2">
      <c r="A59" s="11"/>
      <c r="B59" s="137" t="s">
        <v>1130</v>
      </c>
    </row>
    <row r="60" spans="1:2" ht="409.6">
      <c r="A60" s="11"/>
      <c r="B60" s="14" t="s">
        <v>1131</v>
      </c>
    </row>
    <row r="61" spans="1:2">
      <c r="A61" s="11"/>
      <c r="B61" s="15" t="s">
        <v>1132</v>
      </c>
    </row>
    <row r="62" spans="1:2">
      <c r="A62" s="11"/>
      <c r="B62" s="137" t="s">
        <v>1133</v>
      </c>
    </row>
    <row r="63" spans="1:2" ht="409.6">
      <c r="A63" s="11"/>
      <c r="B63" s="14" t="s">
        <v>1134</v>
      </c>
    </row>
    <row r="64" spans="1:2" ht="128.25">
      <c r="A64" s="11"/>
      <c r="B64" s="14" t="s">
        <v>1135</v>
      </c>
    </row>
    <row r="65" spans="1:2" ht="128.25">
      <c r="A65" s="11"/>
      <c r="B65" s="14" t="s">
        <v>1136</v>
      </c>
    </row>
    <row r="66" spans="1:2" ht="51.75">
      <c r="A66" s="11"/>
      <c r="B66" s="137" t="s">
        <v>1137</v>
      </c>
    </row>
    <row r="67" spans="1:2" ht="268.5">
      <c r="A67" s="11"/>
      <c r="B67" s="14" t="s">
        <v>1138</v>
      </c>
    </row>
  </sheetData>
  <mergeCells count="2">
    <mergeCell ref="A1:A2"/>
    <mergeCell ref="A4:A6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7.7109375" bestFit="1" customWidth="1"/>
    <col min="2" max="3" width="36.5703125" bestFit="1" customWidth="1"/>
    <col min="4" max="4" width="28.28515625" customWidth="1"/>
    <col min="5" max="5" width="4.42578125" customWidth="1"/>
    <col min="6" max="6" width="26.28515625" customWidth="1"/>
    <col min="7" max="7" width="5.7109375" customWidth="1"/>
    <col min="8" max="8" width="28.28515625" customWidth="1"/>
    <col min="9" max="9" width="4.42578125" customWidth="1"/>
    <col min="10" max="10" width="26.28515625" customWidth="1"/>
    <col min="11" max="11" width="5.7109375" customWidth="1"/>
    <col min="12" max="12" width="27.140625" customWidth="1"/>
    <col min="13" max="13" width="4.42578125" customWidth="1"/>
    <col min="14" max="14" width="26.28515625" customWidth="1"/>
    <col min="15" max="15" width="5.7109375" customWidth="1"/>
    <col min="16" max="16" width="25.42578125" customWidth="1"/>
    <col min="17" max="17" width="4.42578125" customWidth="1"/>
  </cols>
  <sheetData>
    <row r="1" spans="1:17" ht="15" customHeight="1">
      <c r="A1" s="7" t="s">
        <v>1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40</v>
      </c>
      <c r="B3" s="10" t="s">
        <v>4</v>
      </c>
      <c r="C3" s="10"/>
      <c r="D3" s="10"/>
      <c r="E3" s="10"/>
      <c r="F3" s="10"/>
      <c r="G3" s="10"/>
      <c r="H3" s="10"/>
      <c r="I3" s="10"/>
      <c r="J3" s="10"/>
      <c r="K3" s="10"/>
      <c r="L3" s="10"/>
      <c r="M3" s="10"/>
      <c r="N3" s="10"/>
      <c r="O3" s="10"/>
      <c r="P3" s="10"/>
      <c r="Q3" s="10"/>
    </row>
    <row r="4" spans="1:17" ht="15" customHeight="1">
      <c r="A4" s="11" t="s">
        <v>1139</v>
      </c>
      <c r="B4" s="10" t="s">
        <v>4</v>
      </c>
      <c r="C4" s="10"/>
      <c r="D4" s="10"/>
      <c r="E4" s="10"/>
      <c r="F4" s="10"/>
      <c r="G4" s="10"/>
      <c r="H4" s="10"/>
      <c r="I4" s="10"/>
      <c r="J4" s="10"/>
      <c r="K4" s="10"/>
      <c r="L4" s="10"/>
      <c r="M4" s="10"/>
      <c r="N4" s="10"/>
      <c r="O4" s="10"/>
      <c r="P4" s="10"/>
      <c r="Q4" s="10"/>
    </row>
    <row r="5" spans="1:17">
      <c r="A5" s="11"/>
      <c r="B5" s="128" t="s">
        <v>1139</v>
      </c>
      <c r="C5" s="128"/>
      <c r="D5" s="128"/>
      <c r="E5" s="128"/>
      <c r="F5" s="128"/>
      <c r="G5" s="128"/>
      <c r="H5" s="128"/>
      <c r="I5" s="128"/>
      <c r="J5" s="128"/>
      <c r="K5" s="128"/>
      <c r="L5" s="128"/>
      <c r="M5" s="128"/>
      <c r="N5" s="128"/>
      <c r="O5" s="128"/>
      <c r="P5" s="128"/>
      <c r="Q5" s="128"/>
    </row>
    <row r="6" spans="1:17">
      <c r="A6" s="11"/>
      <c r="B6" s="131" t="s">
        <v>1141</v>
      </c>
      <c r="C6" s="131"/>
      <c r="D6" s="131"/>
      <c r="E6" s="131"/>
      <c r="F6" s="131"/>
      <c r="G6" s="131"/>
      <c r="H6" s="131"/>
      <c r="I6" s="131"/>
      <c r="J6" s="131"/>
      <c r="K6" s="131"/>
      <c r="L6" s="131"/>
      <c r="M6" s="131"/>
      <c r="N6" s="131"/>
      <c r="O6" s="131"/>
      <c r="P6" s="131"/>
      <c r="Q6" s="131"/>
    </row>
    <row r="7" spans="1:17" ht="38.25" customHeight="1">
      <c r="A7" s="11"/>
      <c r="B7" s="129" t="s">
        <v>1142</v>
      </c>
      <c r="C7" s="129"/>
      <c r="D7" s="129"/>
      <c r="E7" s="129"/>
      <c r="F7" s="129"/>
      <c r="G7" s="129"/>
      <c r="H7" s="129"/>
      <c r="I7" s="129"/>
      <c r="J7" s="129"/>
      <c r="K7" s="129"/>
      <c r="L7" s="129"/>
      <c r="M7" s="129"/>
      <c r="N7" s="129"/>
      <c r="O7" s="129"/>
      <c r="P7" s="129"/>
      <c r="Q7" s="129"/>
    </row>
    <row r="8" spans="1:17">
      <c r="A8" s="11"/>
      <c r="B8" s="18"/>
      <c r="C8" s="18"/>
    </row>
    <row r="9" spans="1:17" ht="216.75">
      <c r="A9" s="11"/>
      <c r="B9" s="100" t="s">
        <v>308</v>
      </c>
      <c r="C9" s="254" t="s">
        <v>1143</v>
      </c>
    </row>
    <row r="10" spans="1:17">
      <c r="A10" s="11"/>
      <c r="B10" s="18"/>
      <c r="C10" s="18"/>
    </row>
    <row r="11" spans="1:17" ht="204">
      <c r="A11" s="11"/>
      <c r="B11" s="100" t="s">
        <v>308</v>
      </c>
      <c r="C11" s="254" t="s">
        <v>1144</v>
      </c>
    </row>
    <row r="12" spans="1:17" ht="25.5" customHeight="1">
      <c r="A12" s="11"/>
      <c r="B12" s="129" t="s">
        <v>1145</v>
      </c>
      <c r="C12" s="129"/>
      <c r="D12" s="129"/>
      <c r="E12" s="129"/>
      <c r="F12" s="129"/>
      <c r="G12" s="129"/>
      <c r="H12" s="129"/>
      <c r="I12" s="129"/>
      <c r="J12" s="129"/>
      <c r="K12" s="129"/>
      <c r="L12" s="129"/>
      <c r="M12" s="129"/>
      <c r="N12" s="129"/>
      <c r="O12" s="129"/>
      <c r="P12" s="129"/>
      <c r="Q12" s="129"/>
    </row>
    <row r="13" spans="1:17" ht="25.5" customHeight="1">
      <c r="A13" s="11"/>
      <c r="B13" s="129" t="s">
        <v>1146</v>
      </c>
      <c r="C13" s="129"/>
      <c r="D13" s="129"/>
      <c r="E13" s="129"/>
      <c r="F13" s="129"/>
      <c r="G13" s="129"/>
      <c r="H13" s="129"/>
      <c r="I13" s="129"/>
      <c r="J13" s="129"/>
      <c r="K13" s="129"/>
      <c r="L13" s="129"/>
      <c r="M13" s="129"/>
      <c r="N13" s="129"/>
      <c r="O13" s="129"/>
      <c r="P13" s="129"/>
      <c r="Q13" s="129"/>
    </row>
    <row r="14" spans="1:17">
      <c r="A14" s="11"/>
      <c r="B14" s="131" t="s">
        <v>1147</v>
      </c>
      <c r="C14" s="131"/>
      <c r="D14" s="131"/>
      <c r="E14" s="131"/>
      <c r="F14" s="131"/>
      <c r="G14" s="131"/>
      <c r="H14" s="131"/>
      <c r="I14" s="131"/>
      <c r="J14" s="131"/>
      <c r="K14" s="131"/>
      <c r="L14" s="131"/>
      <c r="M14" s="131"/>
      <c r="N14" s="131"/>
      <c r="O14" s="131"/>
      <c r="P14" s="131"/>
      <c r="Q14" s="131"/>
    </row>
    <row r="15" spans="1:17">
      <c r="A15" s="11"/>
      <c r="B15" s="129" t="s">
        <v>1148</v>
      </c>
      <c r="C15" s="129"/>
      <c r="D15" s="129"/>
      <c r="E15" s="129"/>
      <c r="F15" s="129"/>
      <c r="G15" s="129"/>
      <c r="H15" s="129"/>
      <c r="I15" s="129"/>
      <c r="J15" s="129"/>
      <c r="K15" s="129"/>
      <c r="L15" s="129"/>
      <c r="M15" s="129"/>
      <c r="N15" s="129"/>
      <c r="O15" s="129"/>
      <c r="P15" s="129"/>
      <c r="Q15" s="129"/>
    </row>
    <row r="16" spans="1:17">
      <c r="A16" s="11"/>
      <c r="B16" s="30"/>
      <c r="C16" s="30"/>
      <c r="D16" s="30"/>
      <c r="E16" s="30"/>
      <c r="F16" s="30"/>
      <c r="G16" s="30"/>
      <c r="H16" s="30"/>
      <c r="I16" s="30"/>
      <c r="J16" s="30"/>
      <c r="K16" s="30"/>
      <c r="L16" s="30"/>
      <c r="M16" s="30"/>
      <c r="N16" s="30"/>
      <c r="O16" s="30"/>
      <c r="P16" s="30"/>
      <c r="Q16" s="30"/>
    </row>
    <row r="17" spans="1:17">
      <c r="A17" s="11"/>
      <c r="B17" s="18"/>
      <c r="C17" s="18"/>
      <c r="D17" s="18"/>
      <c r="E17" s="18"/>
      <c r="F17" s="18"/>
      <c r="G17" s="18"/>
      <c r="H17" s="18"/>
      <c r="I17" s="18"/>
      <c r="J17" s="18"/>
      <c r="K17" s="18"/>
      <c r="L17" s="18"/>
      <c r="M17" s="18"/>
      <c r="N17" s="18"/>
      <c r="O17" s="18"/>
      <c r="P17" s="18"/>
      <c r="Q17" s="18"/>
    </row>
    <row r="18" spans="1:17">
      <c r="A18" s="11"/>
      <c r="B18" s="38"/>
      <c r="C18" s="51" t="s">
        <v>488</v>
      </c>
      <c r="D18" s="51"/>
      <c r="E18" s="51"/>
      <c r="F18" s="51"/>
      <c r="G18" s="51"/>
      <c r="H18" s="51"/>
      <c r="I18" s="51"/>
      <c r="J18" s="38"/>
      <c r="K18" s="51" t="s">
        <v>490</v>
      </c>
      <c r="L18" s="51"/>
      <c r="M18" s="51"/>
      <c r="N18" s="51"/>
      <c r="O18" s="51"/>
      <c r="P18" s="51"/>
      <c r="Q18" s="51"/>
    </row>
    <row r="19" spans="1:17" ht="15.75" thickBot="1">
      <c r="A19" s="11"/>
      <c r="B19" s="38"/>
      <c r="C19" s="31" t="s">
        <v>489</v>
      </c>
      <c r="D19" s="31"/>
      <c r="E19" s="31"/>
      <c r="F19" s="31"/>
      <c r="G19" s="31"/>
      <c r="H19" s="31"/>
      <c r="I19" s="31"/>
      <c r="J19" s="38"/>
      <c r="K19" s="31" t="s">
        <v>489</v>
      </c>
      <c r="L19" s="31"/>
      <c r="M19" s="31"/>
      <c r="N19" s="31"/>
      <c r="O19" s="31"/>
      <c r="P19" s="31"/>
      <c r="Q19" s="31"/>
    </row>
    <row r="20" spans="1:17" ht="15.75" thickBot="1">
      <c r="A20" s="11"/>
      <c r="B20" s="19"/>
      <c r="C20" s="127">
        <v>2013</v>
      </c>
      <c r="D20" s="127"/>
      <c r="E20" s="127"/>
      <c r="F20" s="19"/>
      <c r="G20" s="127">
        <v>2012</v>
      </c>
      <c r="H20" s="127"/>
      <c r="I20" s="127"/>
      <c r="J20" s="19"/>
      <c r="K20" s="127">
        <v>2013</v>
      </c>
      <c r="L20" s="127"/>
      <c r="M20" s="127"/>
      <c r="N20" s="19"/>
      <c r="O20" s="127">
        <v>2012</v>
      </c>
      <c r="P20" s="127"/>
      <c r="Q20" s="127"/>
    </row>
    <row r="21" spans="1:17">
      <c r="A21" s="11"/>
      <c r="B21" s="21" t="s">
        <v>1149</v>
      </c>
      <c r="C21" s="37"/>
      <c r="D21" s="37"/>
      <c r="E21" s="37"/>
      <c r="F21" s="22"/>
      <c r="G21" s="37"/>
      <c r="H21" s="37"/>
      <c r="I21" s="37"/>
      <c r="J21" s="22"/>
      <c r="K21" s="37"/>
      <c r="L21" s="37"/>
      <c r="M21" s="37"/>
      <c r="N21" s="22"/>
      <c r="O21" s="37"/>
      <c r="P21" s="37"/>
      <c r="Q21" s="37"/>
    </row>
    <row r="22" spans="1:17">
      <c r="A22" s="11"/>
      <c r="B22" s="41" t="s">
        <v>1150</v>
      </c>
      <c r="C22" s="57" t="s">
        <v>208</v>
      </c>
      <c r="D22" s="42">
        <v>1142712</v>
      </c>
      <c r="E22" s="38"/>
      <c r="F22" s="38"/>
      <c r="G22" s="57" t="s">
        <v>208</v>
      </c>
      <c r="H22" s="42">
        <v>647194</v>
      </c>
      <c r="I22" s="38"/>
      <c r="J22" s="38"/>
      <c r="K22" s="57" t="s">
        <v>208</v>
      </c>
      <c r="L22" s="42">
        <v>2722834</v>
      </c>
      <c r="M22" s="38"/>
      <c r="N22" s="38"/>
      <c r="O22" s="57" t="s">
        <v>208</v>
      </c>
      <c r="P22" s="42">
        <v>1860833</v>
      </c>
      <c r="Q22" s="38"/>
    </row>
    <row r="23" spans="1:17">
      <c r="A23" s="11"/>
      <c r="B23" s="41"/>
      <c r="C23" s="57"/>
      <c r="D23" s="42"/>
      <c r="E23" s="38"/>
      <c r="F23" s="38"/>
      <c r="G23" s="57"/>
      <c r="H23" s="42"/>
      <c r="I23" s="38"/>
      <c r="J23" s="38"/>
      <c r="K23" s="57"/>
      <c r="L23" s="42"/>
      <c r="M23" s="38"/>
      <c r="N23" s="38"/>
      <c r="O23" s="57"/>
      <c r="P23" s="42"/>
      <c r="Q23" s="38"/>
    </row>
    <row r="24" spans="1:17">
      <c r="A24" s="11"/>
      <c r="B24" s="257" t="s">
        <v>1151</v>
      </c>
      <c r="C24" s="35">
        <v>399019</v>
      </c>
      <c r="D24" s="35"/>
      <c r="E24" s="33"/>
      <c r="F24" s="33"/>
      <c r="G24" s="35">
        <v>236946</v>
      </c>
      <c r="H24" s="35"/>
      <c r="I24" s="33"/>
      <c r="J24" s="33"/>
      <c r="K24" s="35">
        <v>983014</v>
      </c>
      <c r="L24" s="35"/>
      <c r="M24" s="33"/>
      <c r="N24" s="33"/>
      <c r="O24" s="35">
        <v>699500</v>
      </c>
      <c r="P24" s="35"/>
      <c r="Q24" s="33"/>
    </row>
    <row r="25" spans="1:17" ht="15.75" thickBot="1">
      <c r="A25" s="11"/>
      <c r="B25" s="257"/>
      <c r="C25" s="58"/>
      <c r="D25" s="58"/>
      <c r="E25" s="59"/>
      <c r="F25" s="33"/>
      <c r="G25" s="58"/>
      <c r="H25" s="58"/>
      <c r="I25" s="59"/>
      <c r="J25" s="33"/>
      <c r="K25" s="58"/>
      <c r="L25" s="58"/>
      <c r="M25" s="59"/>
      <c r="N25" s="33"/>
      <c r="O25" s="58"/>
      <c r="P25" s="58"/>
      <c r="Q25" s="59"/>
    </row>
    <row r="26" spans="1:17">
      <c r="A26" s="11"/>
      <c r="B26" s="258" t="s">
        <v>77</v>
      </c>
      <c r="C26" s="62">
        <v>1541731</v>
      </c>
      <c r="D26" s="62"/>
      <c r="E26" s="64"/>
      <c r="F26" s="38"/>
      <c r="G26" s="62">
        <v>884140</v>
      </c>
      <c r="H26" s="62"/>
      <c r="I26" s="64"/>
      <c r="J26" s="38"/>
      <c r="K26" s="62">
        <v>3705848</v>
      </c>
      <c r="L26" s="62"/>
      <c r="M26" s="64"/>
      <c r="N26" s="38"/>
      <c r="O26" s="62">
        <v>2560333</v>
      </c>
      <c r="P26" s="62"/>
      <c r="Q26" s="64"/>
    </row>
    <row r="27" spans="1:17" ht="15.75" thickBot="1">
      <c r="A27" s="11"/>
      <c r="B27" s="258"/>
      <c r="C27" s="107"/>
      <c r="D27" s="107"/>
      <c r="E27" s="86"/>
      <c r="F27" s="38"/>
      <c r="G27" s="107"/>
      <c r="H27" s="107"/>
      <c r="I27" s="86"/>
      <c r="J27" s="38"/>
      <c r="K27" s="107"/>
      <c r="L27" s="107"/>
      <c r="M27" s="86"/>
      <c r="N27" s="38"/>
      <c r="O27" s="107"/>
      <c r="P27" s="107"/>
      <c r="Q27" s="86"/>
    </row>
    <row r="28" spans="1:17">
      <c r="A28" s="11"/>
      <c r="B28" s="22"/>
      <c r="C28" s="37"/>
      <c r="D28" s="37"/>
      <c r="E28" s="37"/>
      <c r="F28" s="22"/>
      <c r="G28" s="37"/>
      <c r="H28" s="37"/>
      <c r="I28" s="37"/>
      <c r="J28" s="22"/>
      <c r="K28" s="37"/>
      <c r="L28" s="37"/>
      <c r="M28" s="37"/>
      <c r="N28" s="22"/>
      <c r="O28" s="37"/>
      <c r="P28" s="37"/>
      <c r="Q28" s="37"/>
    </row>
    <row r="29" spans="1:17">
      <c r="A29" s="11"/>
      <c r="B29" s="23" t="s">
        <v>1152</v>
      </c>
      <c r="C29" s="38"/>
      <c r="D29" s="38"/>
      <c r="E29" s="38"/>
      <c r="F29" s="19"/>
      <c r="G29" s="38"/>
      <c r="H29" s="38"/>
      <c r="I29" s="38"/>
      <c r="J29" s="19"/>
      <c r="K29" s="38"/>
      <c r="L29" s="38"/>
      <c r="M29" s="38"/>
      <c r="N29" s="19"/>
      <c r="O29" s="38"/>
      <c r="P29" s="38"/>
      <c r="Q29" s="38"/>
    </row>
    <row r="30" spans="1:17">
      <c r="A30" s="11"/>
      <c r="B30" s="43" t="s">
        <v>1153</v>
      </c>
      <c r="C30" s="39" t="s">
        <v>1154</v>
      </c>
      <c r="D30" s="39"/>
      <c r="E30" s="32" t="s">
        <v>212</v>
      </c>
      <c r="F30" s="33"/>
      <c r="G30" s="35">
        <v>242314</v>
      </c>
      <c r="H30" s="35"/>
      <c r="I30" s="33"/>
      <c r="J30" s="33"/>
      <c r="K30" s="35">
        <v>106316</v>
      </c>
      <c r="L30" s="35"/>
      <c r="M30" s="33"/>
      <c r="N30" s="33"/>
      <c r="O30" s="35">
        <v>610274</v>
      </c>
      <c r="P30" s="35"/>
      <c r="Q30" s="33"/>
    </row>
    <row r="31" spans="1:17">
      <c r="A31" s="11"/>
      <c r="B31" s="43"/>
      <c r="C31" s="39"/>
      <c r="D31" s="39"/>
      <c r="E31" s="32"/>
      <c r="F31" s="33"/>
      <c r="G31" s="35"/>
      <c r="H31" s="35"/>
      <c r="I31" s="33"/>
      <c r="J31" s="33"/>
      <c r="K31" s="35"/>
      <c r="L31" s="35"/>
      <c r="M31" s="33"/>
      <c r="N31" s="33"/>
      <c r="O31" s="35"/>
      <c r="P31" s="35"/>
      <c r="Q31" s="33"/>
    </row>
    <row r="32" spans="1:17">
      <c r="A32" s="11"/>
      <c r="B32" s="41" t="s">
        <v>1155</v>
      </c>
      <c r="C32" s="42">
        <v>19524</v>
      </c>
      <c r="D32" s="42"/>
      <c r="E32" s="38"/>
      <c r="F32" s="38"/>
      <c r="G32" s="42">
        <v>18800</v>
      </c>
      <c r="H32" s="42"/>
      <c r="I32" s="38"/>
      <c r="J32" s="38"/>
      <c r="K32" s="42">
        <v>63906</v>
      </c>
      <c r="L32" s="42"/>
      <c r="M32" s="38"/>
      <c r="N32" s="38"/>
      <c r="O32" s="42">
        <v>61258</v>
      </c>
      <c r="P32" s="42"/>
      <c r="Q32" s="38"/>
    </row>
    <row r="33" spans="1:17" ht="15.75" thickBot="1">
      <c r="A33" s="11"/>
      <c r="B33" s="41"/>
      <c r="C33" s="107"/>
      <c r="D33" s="107"/>
      <c r="E33" s="86"/>
      <c r="F33" s="38"/>
      <c r="G33" s="107"/>
      <c r="H33" s="107"/>
      <c r="I33" s="86"/>
      <c r="J33" s="38"/>
      <c r="K33" s="107"/>
      <c r="L33" s="107"/>
      <c r="M33" s="86"/>
      <c r="N33" s="38"/>
      <c r="O33" s="107"/>
      <c r="P33" s="107"/>
      <c r="Q33" s="86"/>
    </row>
    <row r="34" spans="1:17">
      <c r="A34" s="11"/>
      <c r="B34" s="259" t="s">
        <v>1156</v>
      </c>
      <c r="C34" s="105" t="s">
        <v>1157</v>
      </c>
      <c r="D34" s="105"/>
      <c r="E34" s="34" t="s">
        <v>212</v>
      </c>
      <c r="F34" s="33"/>
      <c r="G34" s="36">
        <v>261114</v>
      </c>
      <c r="H34" s="36"/>
      <c r="I34" s="37"/>
      <c r="J34" s="33"/>
      <c r="K34" s="36">
        <v>170222</v>
      </c>
      <c r="L34" s="36"/>
      <c r="M34" s="37"/>
      <c r="N34" s="33"/>
      <c r="O34" s="36">
        <v>671532</v>
      </c>
      <c r="P34" s="36"/>
      <c r="Q34" s="37"/>
    </row>
    <row r="35" spans="1:17" ht="15.75" thickBot="1">
      <c r="A35" s="11"/>
      <c r="B35" s="259"/>
      <c r="C35" s="122"/>
      <c r="D35" s="122"/>
      <c r="E35" s="123"/>
      <c r="F35" s="33"/>
      <c r="G35" s="58"/>
      <c r="H35" s="58"/>
      <c r="I35" s="59"/>
      <c r="J35" s="33"/>
      <c r="K35" s="58"/>
      <c r="L35" s="58"/>
      <c r="M35" s="59"/>
      <c r="N35" s="33"/>
      <c r="O35" s="58"/>
      <c r="P35" s="58"/>
      <c r="Q35" s="59"/>
    </row>
    <row r="36" spans="1:17">
      <c r="A36" s="11"/>
      <c r="B36" s="19"/>
      <c r="C36" s="64"/>
      <c r="D36" s="64"/>
      <c r="E36" s="64"/>
      <c r="F36" s="19"/>
      <c r="G36" s="64"/>
      <c r="H36" s="64"/>
      <c r="I36" s="64"/>
      <c r="J36" s="19"/>
      <c r="K36" s="64"/>
      <c r="L36" s="64"/>
      <c r="M36" s="64"/>
      <c r="N36" s="19"/>
      <c r="O36" s="64"/>
      <c r="P36" s="64"/>
      <c r="Q36" s="64"/>
    </row>
    <row r="37" spans="1:17">
      <c r="A37" s="11"/>
      <c r="B37" s="50" t="s">
        <v>1158</v>
      </c>
      <c r="C37" s="39" t="s">
        <v>1159</v>
      </c>
      <c r="D37" s="39"/>
      <c r="E37" s="21" t="s">
        <v>212</v>
      </c>
      <c r="F37" s="22"/>
      <c r="G37" s="39" t="s">
        <v>1160</v>
      </c>
      <c r="H37" s="39"/>
      <c r="I37" s="21" t="s">
        <v>212</v>
      </c>
      <c r="J37" s="22"/>
      <c r="K37" s="39" t="s">
        <v>1161</v>
      </c>
      <c r="L37" s="39"/>
      <c r="M37" s="21" t="s">
        <v>212</v>
      </c>
      <c r="N37" s="22"/>
      <c r="O37" s="39" t="s">
        <v>1162</v>
      </c>
      <c r="P37" s="39"/>
      <c r="Q37" s="21" t="s">
        <v>212</v>
      </c>
    </row>
    <row r="38" spans="1:17">
      <c r="A38" s="11"/>
      <c r="B38" s="23" t="s">
        <v>84</v>
      </c>
      <c r="C38" s="40" t="s">
        <v>1163</v>
      </c>
      <c r="D38" s="40"/>
      <c r="E38" s="23" t="s">
        <v>212</v>
      </c>
      <c r="F38" s="19"/>
      <c r="G38" s="40" t="s">
        <v>1164</v>
      </c>
      <c r="H38" s="40"/>
      <c r="I38" s="23" t="s">
        <v>212</v>
      </c>
      <c r="J38" s="19"/>
      <c r="K38" s="40" t="s">
        <v>1165</v>
      </c>
      <c r="L38" s="40"/>
      <c r="M38" s="23" t="s">
        <v>212</v>
      </c>
      <c r="N38" s="19"/>
      <c r="O38" s="40" t="s">
        <v>1166</v>
      </c>
      <c r="P38" s="40"/>
      <c r="Q38" s="23" t="s">
        <v>212</v>
      </c>
    </row>
    <row r="39" spans="1:17" ht="24.75">
      <c r="A39" s="11"/>
      <c r="B39" s="21" t="s">
        <v>85</v>
      </c>
      <c r="C39" s="39" t="s">
        <v>1167</v>
      </c>
      <c r="D39" s="39"/>
      <c r="E39" s="21" t="s">
        <v>212</v>
      </c>
      <c r="F39" s="22"/>
      <c r="G39" s="39" t="s">
        <v>1168</v>
      </c>
      <c r="H39" s="39"/>
      <c r="I39" s="21" t="s">
        <v>212</v>
      </c>
      <c r="J39" s="22"/>
      <c r="K39" s="39" t="s">
        <v>1169</v>
      </c>
      <c r="L39" s="39"/>
      <c r="M39" s="21" t="s">
        <v>212</v>
      </c>
      <c r="N39" s="22"/>
      <c r="O39" s="39" t="s">
        <v>1170</v>
      </c>
      <c r="P39" s="39"/>
      <c r="Q39" s="21" t="s">
        <v>212</v>
      </c>
    </row>
    <row r="40" spans="1:17">
      <c r="A40" s="11"/>
      <c r="B40" s="23" t="s">
        <v>86</v>
      </c>
      <c r="C40" s="40" t="s">
        <v>1171</v>
      </c>
      <c r="D40" s="40"/>
      <c r="E40" s="23" t="s">
        <v>212</v>
      </c>
      <c r="F40" s="19"/>
      <c r="G40" s="40" t="s">
        <v>1172</v>
      </c>
      <c r="H40" s="40"/>
      <c r="I40" s="23" t="s">
        <v>212</v>
      </c>
      <c r="J40" s="19"/>
      <c r="K40" s="40" t="s">
        <v>1173</v>
      </c>
      <c r="L40" s="40"/>
      <c r="M40" s="23" t="s">
        <v>212</v>
      </c>
      <c r="N40" s="19"/>
      <c r="O40" s="40" t="s">
        <v>1174</v>
      </c>
      <c r="P40" s="40"/>
      <c r="Q40" s="23" t="s">
        <v>212</v>
      </c>
    </row>
    <row r="41" spans="1:17">
      <c r="A41" s="11"/>
      <c r="B41" s="32" t="s">
        <v>87</v>
      </c>
      <c r="C41" s="39" t="s">
        <v>1175</v>
      </c>
      <c r="D41" s="39"/>
      <c r="E41" s="32" t="s">
        <v>212</v>
      </c>
      <c r="F41" s="33"/>
      <c r="G41" s="39" t="s">
        <v>388</v>
      </c>
      <c r="H41" s="39"/>
      <c r="I41" s="33"/>
      <c r="J41" s="33"/>
      <c r="K41" s="39" t="s">
        <v>1176</v>
      </c>
      <c r="L41" s="39"/>
      <c r="M41" s="32" t="s">
        <v>212</v>
      </c>
      <c r="N41" s="33"/>
      <c r="O41" s="39" t="s">
        <v>1177</v>
      </c>
      <c r="P41" s="39"/>
      <c r="Q41" s="32" t="s">
        <v>212</v>
      </c>
    </row>
    <row r="42" spans="1:17">
      <c r="A42" s="11"/>
      <c r="B42" s="32"/>
      <c r="C42" s="39"/>
      <c r="D42" s="39"/>
      <c r="E42" s="32"/>
      <c r="F42" s="33"/>
      <c r="G42" s="39"/>
      <c r="H42" s="39"/>
      <c r="I42" s="33"/>
      <c r="J42" s="33"/>
      <c r="K42" s="39"/>
      <c r="L42" s="39"/>
      <c r="M42" s="32"/>
      <c r="N42" s="33"/>
      <c r="O42" s="39"/>
      <c r="P42" s="39"/>
      <c r="Q42" s="32"/>
    </row>
    <row r="43" spans="1:17">
      <c r="A43" s="11"/>
      <c r="B43" s="57" t="s">
        <v>43</v>
      </c>
      <c r="C43" s="42">
        <v>34995</v>
      </c>
      <c r="D43" s="42"/>
      <c r="E43" s="38"/>
      <c r="F43" s="38"/>
      <c r="G43" s="40" t="s">
        <v>1178</v>
      </c>
      <c r="H43" s="40"/>
      <c r="I43" s="57" t="s">
        <v>212</v>
      </c>
      <c r="J43" s="38"/>
      <c r="K43" s="42">
        <v>33511</v>
      </c>
      <c r="L43" s="42"/>
      <c r="M43" s="38"/>
      <c r="N43" s="38"/>
      <c r="O43" s="40" t="s">
        <v>1179</v>
      </c>
      <c r="P43" s="40"/>
      <c r="Q43" s="57" t="s">
        <v>212</v>
      </c>
    </row>
    <row r="44" spans="1:17" ht="15.75" thickBot="1">
      <c r="A44" s="11"/>
      <c r="B44" s="57"/>
      <c r="C44" s="107"/>
      <c r="D44" s="107"/>
      <c r="E44" s="86"/>
      <c r="F44" s="38"/>
      <c r="G44" s="44"/>
      <c r="H44" s="44"/>
      <c r="I44" s="106"/>
      <c r="J44" s="38"/>
      <c r="K44" s="107"/>
      <c r="L44" s="107"/>
      <c r="M44" s="86"/>
      <c r="N44" s="38"/>
      <c r="O44" s="44"/>
      <c r="P44" s="44"/>
      <c r="Q44" s="106"/>
    </row>
    <row r="45" spans="1:17">
      <c r="A45" s="11"/>
      <c r="B45" s="32" t="s">
        <v>89</v>
      </c>
      <c r="C45" s="105" t="s">
        <v>1180</v>
      </c>
      <c r="D45" s="105"/>
      <c r="E45" s="34" t="s">
        <v>212</v>
      </c>
      <c r="F45" s="33"/>
      <c r="G45" s="36">
        <v>29464</v>
      </c>
      <c r="H45" s="36"/>
      <c r="I45" s="37"/>
      <c r="J45" s="33"/>
      <c r="K45" s="105" t="s">
        <v>1181</v>
      </c>
      <c r="L45" s="105"/>
      <c r="M45" s="34" t="s">
        <v>212</v>
      </c>
      <c r="N45" s="33"/>
      <c r="O45" s="36">
        <v>177770</v>
      </c>
      <c r="P45" s="36"/>
      <c r="Q45" s="37"/>
    </row>
    <row r="46" spans="1:17">
      <c r="A46" s="11"/>
      <c r="B46" s="32"/>
      <c r="C46" s="109"/>
      <c r="D46" s="109"/>
      <c r="E46" s="52"/>
      <c r="F46" s="33"/>
      <c r="G46" s="53"/>
      <c r="H46" s="53"/>
      <c r="I46" s="54"/>
      <c r="J46" s="33"/>
      <c r="K46" s="109"/>
      <c r="L46" s="109"/>
      <c r="M46" s="52"/>
      <c r="N46" s="33"/>
      <c r="O46" s="53"/>
      <c r="P46" s="53"/>
      <c r="Q46" s="54"/>
    </row>
    <row r="47" spans="1:17">
      <c r="A47" s="11"/>
      <c r="B47" s="57" t="s">
        <v>90</v>
      </c>
      <c r="C47" s="42">
        <v>2686</v>
      </c>
      <c r="D47" s="42"/>
      <c r="E47" s="38"/>
      <c r="F47" s="38"/>
      <c r="G47" s="42">
        <v>1156</v>
      </c>
      <c r="H47" s="42"/>
      <c r="I47" s="38"/>
      <c r="J47" s="38"/>
      <c r="K47" s="42">
        <v>5336</v>
      </c>
      <c r="L47" s="42"/>
      <c r="M47" s="38"/>
      <c r="N47" s="38"/>
      <c r="O47" s="42">
        <v>3299</v>
      </c>
      <c r="P47" s="42"/>
      <c r="Q47" s="38"/>
    </row>
    <row r="48" spans="1:17">
      <c r="A48" s="11"/>
      <c r="B48" s="57"/>
      <c r="C48" s="42"/>
      <c r="D48" s="42"/>
      <c r="E48" s="38"/>
      <c r="F48" s="38"/>
      <c r="G48" s="42"/>
      <c r="H48" s="42"/>
      <c r="I48" s="38"/>
      <c r="J48" s="38"/>
      <c r="K48" s="42"/>
      <c r="L48" s="42"/>
      <c r="M48" s="38"/>
      <c r="N48" s="38"/>
      <c r="O48" s="42"/>
      <c r="P48" s="42"/>
      <c r="Q48" s="38"/>
    </row>
    <row r="49" spans="1:17">
      <c r="A49" s="11"/>
      <c r="B49" s="21" t="s">
        <v>91</v>
      </c>
      <c r="C49" s="39" t="s">
        <v>1182</v>
      </c>
      <c r="D49" s="39"/>
      <c r="E49" s="21" t="s">
        <v>212</v>
      </c>
      <c r="F49" s="22"/>
      <c r="G49" s="39" t="s">
        <v>1183</v>
      </c>
      <c r="H49" s="39"/>
      <c r="I49" s="21" t="s">
        <v>212</v>
      </c>
      <c r="J49" s="22"/>
      <c r="K49" s="39" t="s">
        <v>1184</v>
      </c>
      <c r="L49" s="39"/>
      <c r="M49" s="21" t="s">
        <v>212</v>
      </c>
      <c r="N49" s="22"/>
      <c r="O49" s="39" t="s">
        <v>1185</v>
      </c>
      <c r="P49" s="39"/>
      <c r="Q49" s="21" t="s">
        <v>212</v>
      </c>
    </row>
    <row r="50" spans="1:17">
      <c r="A50" s="11"/>
      <c r="B50" s="23" t="s">
        <v>92</v>
      </c>
      <c r="C50" s="40" t="s">
        <v>1186</v>
      </c>
      <c r="D50" s="40"/>
      <c r="E50" s="23" t="s">
        <v>212</v>
      </c>
      <c r="F50" s="19"/>
      <c r="G50" s="40" t="s">
        <v>1187</v>
      </c>
      <c r="H50" s="40"/>
      <c r="I50" s="23" t="s">
        <v>212</v>
      </c>
      <c r="J50" s="19"/>
      <c r="K50" s="40" t="s">
        <v>1188</v>
      </c>
      <c r="L50" s="40"/>
      <c r="M50" s="23" t="s">
        <v>212</v>
      </c>
      <c r="N50" s="19"/>
      <c r="O50" s="40" t="s">
        <v>1189</v>
      </c>
      <c r="P50" s="40"/>
      <c r="Q50" s="23" t="s">
        <v>212</v>
      </c>
    </row>
    <row r="51" spans="1:17">
      <c r="A51" s="11"/>
      <c r="B51" s="32" t="s">
        <v>93</v>
      </c>
      <c r="C51" s="35">
        <v>5079</v>
      </c>
      <c r="D51" s="35"/>
      <c r="E51" s="33"/>
      <c r="F51" s="33"/>
      <c r="G51" s="39" t="s">
        <v>1190</v>
      </c>
      <c r="H51" s="39"/>
      <c r="I51" s="32" t="s">
        <v>212</v>
      </c>
      <c r="J51" s="33"/>
      <c r="K51" s="39" t="s">
        <v>1191</v>
      </c>
      <c r="L51" s="39"/>
      <c r="M51" s="32" t="s">
        <v>212</v>
      </c>
      <c r="N51" s="33"/>
      <c r="O51" s="35">
        <v>18458</v>
      </c>
      <c r="P51" s="35"/>
      <c r="Q51" s="33"/>
    </row>
    <row r="52" spans="1:17">
      <c r="A52" s="11"/>
      <c r="B52" s="32"/>
      <c r="C52" s="35"/>
      <c r="D52" s="35"/>
      <c r="E52" s="33"/>
      <c r="F52" s="33"/>
      <c r="G52" s="39"/>
      <c r="H52" s="39"/>
      <c r="I52" s="32"/>
      <c r="J52" s="33"/>
      <c r="K52" s="39"/>
      <c r="L52" s="39"/>
      <c r="M52" s="32"/>
      <c r="N52" s="33"/>
      <c r="O52" s="35"/>
      <c r="P52" s="35"/>
      <c r="Q52" s="33"/>
    </row>
    <row r="53" spans="1:17">
      <c r="A53" s="11"/>
      <c r="B53" s="57" t="s">
        <v>94</v>
      </c>
      <c r="C53" s="40" t="s">
        <v>388</v>
      </c>
      <c r="D53" s="40"/>
      <c r="E53" s="38"/>
      <c r="F53" s="38"/>
      <c r="G53" s="40" t="s">
        <v>388</v>
      </c>
      <c r="H53" s="40"/>
      <c r="I53" s="38"/>
      <c r="J53" s="38"/>
      <c r="K53" s="42">
        <v>5822</v>
      </c>
      <c r="L53" s="42"/>
      <c r="M53" s="38"/>
      <c r="N53" s="38"/>
      <c r="O53" s="42">
        <v>2024</v>
      </c>
      <c r="P53" s="42"/>
      <c r="Q53" s="38"/>
    </row>
    <row r="54" spans="1:17" ht="15.75" thickBot="1">
      <c r="A54" s="11"/>
      <c r="B54" s="57"/>
      <c r="C54" s="44"/>
      <c r="D54" s="44"/>
      <c r="E54" s="86"/>
      <c r="F54" s="38"/>
      <c r="G54" s="44"/>
      <c r="H54" s="44"/>
      <c r="I54" s="86"/>
      <c r="J54" s="38"/>
      <c r="K54" s="107"/>
      <c r="L54" s="107"/>
      <c r="M54" s="86"/>
      <c r="N54" s="38"/>
      <c r="O54" s="107"/>
      <c r="P54" s="107"/>
      <c r="Q54" s="86"/>
    </row>
    <row r="55" spans="1:17" ht="15.75" thickBot="1">
      <c r="A55" s="11"/>
      <c r="B55" s="21" t="s">
        <v>95</v>
      </c>
      <c r="C55" s="255" t="s">
        <v>208</v>
      </c>
      <c r="D55" s="256" t="s">
        <v>1192</v>
      </c>
      <c r="E55" s="255" t="s">
        <v>212</v>
      </c>
      <c r="F55" s="22"/>
      <c r="G55" s="255" t="s">
        <v>208</v>
      </c>
      <c r="H55" s="256" t="s">
        <v>1193</v>
      </c>
      <c r="I55" s="255" t="s">
        <v>212</v>
      </c>
      <c r="J55" s="22"/>
      <c r="K55" s="255" t="s">
        <v>208</v>
      </c>
      <c r="L55" s="256" t="s">
        <v>1194</v>
      </c>
      <c r="M55" s="255" t="s">
        <v>212</v>
      </c>
      <c r="N55" s="22"/>
      <c r="O55" s="255" t="s">
        <v>208</v>
      </c>
      <c r="P55" s="256" t="s">
        <v>1195</v>
      </c>
      <c r="Q55" s="255" t="s">
        <v>212</v>
      </c>
    </row>
    <row r="56" spans="1:17" ht="15.75" thickTop="1">
      <c r="A56" s="11"/>
      <c r="B56" s="135" t="s">
        <v>298</v>
      </c>
      <c r="C56" s="135"/>
      <c r="D56" s="135"/>
      <c r="E56" s="135"/>
      <c r="F56" s="135"/>
      <c r="G56" s="135"/>
      <c r="H56" s="135"/>
      <c r="I56" s="135"/>
      <c r="J56" s="135"/>
      <c r="K56" s="135"/>
      <c r="L56" s="135"/>
      <c r="M56" s="135"/>
      <c r="N56" s="135"/>
      <c r="O56" s="135"/>
      <c r="P56" s="135"/>
      <c r="Q56" s="135"/>
    </row>
    <row r="57" spans="1:17">
      <c r="A57" s="11"/>
      <c r="B57" s="18"/>
      <c r="C57" s="18"/>
    </row>
    <row r="58" spans="1:17" ht="90">
      <c r="A58" s="11"/>
      <c r="B58" s="48">
        <v>-1</v>
      </c>
      <c r="C58" s="49" t="s">
        <v>1196</v>
      </c>
    </row>
    <row r="59" spans="1:17">
      <c r="A59" s="11"/>
      <c r="B59" s="18"/>
      <c r="C59" s="18"/>
    </row>
    <row r="60" spans="1:17" ht="90">
      <c r="A60" s="11"/>
      <c r="B60" s="48">
        <v>-2</v>
      </c>
      <c r="C60" s="49" t="s">
        <v>1197</v>
      </c>
    </row>
    <row r="61" spans="1:17">
      <c r="A61" s="11"/>
      <c r="B61" s="18"/>
      <c r="C61" s="18"/>
    </row>
    <row r="62" spans="1:17" ht="157.5">
      <c r="A62" s="11"/>
      <c r="B62" s="48">
        <v>-3</v>
      </c>
      <c r="C62" s="49" t="s">
        <v>1198</v>
      </c>
    </row>
    <row r="63" spans="1:17">
      <c r="A63" s="11"/>
      <c r="B63" s="18"/>
      <c r="C63" s="18"/>
    </row>
    <row r="64" spans="1:17" ht="112.5">
      <c r="A64" s="11"/>
      <c r="B64" s="48">
        <v>-4</v>
      </c>
      <c r="C64" s="49" t="s">
        <v>1199</v>
      </c>
    </row>
    <row r="65" spans="1:17">
      <c r="A65" s="11"/>
      <c r="B65" s="18"/>
      <c r="C65" s="18"/>
    </row>
    <row r="66" spans="1:17" ht="67.5">
      <c r="A66" s="11"/>
      <c r="B66" s="48">
        <v>-5</v>
      </c>
      <c r="C66" s="49" t="s">
        <v>1200</v>
      </c>
    </row>
    <row r="67" spans="1:17">
      <c r="A67" s="11"/>
      <c r="B67" s="131" t="s">
        <v>1201</v>
      </c>
      <c r="C67" s="131"/>
      <c r="D67" s="131"/>
      <c r="E67" s="131"/>
      <c r="F67" s="131"/>
      <c r="G67" s="131"/>
      <c r="H67" s="131"/>
      <c r="I67" s="131"/>
      <c r="J67" s="131"/>
      <c r="K67" s="131"/>
      <c r="L67" s="131"/>
      <c r="M67" s="131"/>
      <c r="N67" s="131"/>
      <c r="O67" s="131"/>
      <c r="P67" s="131"/>
      <c r="Q67" s="131"/>
    </row>
    <row r="68" spans="1:17">
      <c r="A68" s="11"/>
      <c r="B68" s="129" t="s">
        <v>1202</v>
      </c>
      <c r="C68" s="129"/>
      <c r="D68" s="129"/>
      <c r="E68" s="129"/>
      <c r="F68" s="129"/>
      <c r="G68" s="129"/>
      <c r="H68" s="129"/>
      <c r="I68" s="129"/>
      <c r="J68" s="129"/>
      <c r="K68" s="129"/>
      <c r="L68" s="129"/>
      <c r="M68" s="129"/>
      <c r="N68" s="129"/>
      <c r="O68" s="129"/>
      <c r="P68" s="129"/>
      <c r="Q68" s="129"/>
    </row>
    <row r="69" spans="1:17">
      <c r="A69" s="11"/>
      <c r="B69" s="30"/>
      <c r="C69" s="30"/>
      <c r="D69" s="30"/>
      <c r="E69" s="30"/>
      <c r="F69" s="30"/>
      <c r="G69" s="30"/>
      <c r="H69" s="30"/>
      <c r="I69" s="30"/>
    </row>
    <row r="70" spans="1:17">
      <c r="A70" s="11"/>
      <c r="B70" s="18"/>
      <c r="C70" s="18"/>
      <c r="D70" s="18"/>
      <c r="E70" s="18"/>
      <c r="F70" s="18"/>
      <c r="G70" s="18"/>
      <c r="H70" s="18"/>
      <c r="I70" s="18"/>
    </row>
    <row r="71" spans="1:17">
      <c r="A71" s="11"/>
      <c r="B71" s="38"/>
      <c r="C71" s="51" t="s">
        <v>686</v>
      </c>
      <c r="D71" s="51"/>
      <c r="E71" s="51"/>
      <c r="F71" s="38"/>
      <c r="G71" s="51" t="s">
        <v>686</v>
      </c>
      <c r="H71" s="51"/>
      <c r="I71" s="51"/>
    </row>
    <row r="72" spans="1:17">
      <c r="A72" s="11"/>
      <c r="B72" s="38"/>
      <c r="C72" s="51" t="s">
        <v>489</v>
      </c>
      <c r="D72" s="51"/>
      <c r="E72" s="51"/>
      <c r="F72" s="38"/>
      <c r="G72" s="51" t="s">
        <v>1203</v>
      </c>
      <c r="H72" s="51"/>
      <c r="I72" s="51"/>
    </row>
    <row r="73" spans="1:17" ht="15.75" thickBot="1">
      <c r="A73" s="11"/>
      <c r="B73" s="38"/>
      <c r="C73" s="31">
        <v>2013</v>
      </c>
      <c r="D73" s="31"/>
      <c r="E73" s="31"/>
      <c r="F73" s="38"/>
      <c r="G73" s="31">
        <v>2012</v>
      </c>
      <c r="H73" s="31"/>
      <c r="I73" s="31"/>
    </row>
    <row r="74" spans="1:17">
      <c r="A74" s="11"/>
      <c r="B74" s="21" t="s">
        <v>616</v>
      </c>
      <c r="C74" s="37"/>
      <c r="D74" s="37"/>
      <c r="E74" s="37"/>
      <c r="F74" s="22"/>
      <c r="G74" s="37"/>
      <c r="H74" s="37"/>
      <c r="I74" s="37"/>
    </row>
    <row r="75" spans="1:17">
      <c r="A75" s="11"/>
      <c r="B75" s="41" t="s">
        <v>1150</v>
      </c>
      <c r="C75" s="57" t="s">
        <v>208</v>
      </c>
      <c r="D75" s="42">
        <v>20774549</v>
      </c>
      <c r="E75" s="38"/>
      <c r="F75" s="38"/>
      <c r="G75" s="57" t="s">
        <v>208</v>
      </c>
      <c r="H75" s="42">
        <v>12893726</v>
      </c>
      <c r="I75" s="38"/>
    </row>
    <row r="76" spans="1:17">
      <c r="A76" s="11"/>
      <c r="B76" s="41"/>
      <c r="C76" s="57"/>
      <c r="D76" s="42"/>
      <c r="E76" s="38"/>
      <c r="F76" s="38"/>
      <c r="G76" s="57"/>
      <c r="H76" s="42"/>
      <c r="I76" s="38"/>
    </row>
    <row r="77" spans="1:17">
      <c r="A77" s="11"/>
      <c r="B77" s="43" t="s">
        <v>1151</v>
      </c>
      <c r="C77" s="35">
        <v>6502205</v>
      </c>
      <c r="D77" s="35"/>
      <c r="E77" s="33"/>
      <c r="F77" s="33"/>
      <c r="G77" s="35">
        <v>4022039</v>
      </c>
      <c r="H77" s="35"/>
      <c r="I77" s="33"/>
    </row>
    <row r="78" spans="1:17" ht="15.75" thickBot="1">
      <c r="A78" s="11"/>
      <c r="B78" s="43"/>
      <c r="C78" s="58"/>
      <c r="D78" s="58"/>
      <c r="E78" s="59"/>
      <c r="F78" s="33"/>
      <c r="G78" s="58"/>
      <c r="H78" s="58"/>
      <c r="I78" s="59"/>
    </row>
    <row r="79" spans="1:17">
      <c r="A79" s="11"/>
      <c r="B79" s="38"/>
      <c r="C79" s="62">
        <v>27276754</v>
      </c>
      <c r="D79" s="62"/>
      <c r="E79" s="64"/>
      <c r="F79" s="38"/>
      <c r="G79" s="62">
        <v>16915765</v>
      </c>
      <c r="H79" s="62"/>
      <c r="I79" s="64"/>
    </row>
    <row r="80" spans="1:17">
      <c r="A80" s="11"/>
      <c r="B80" s="38"/>
      <c r="C80" s="186"/>
      <c r="D80" s="186"/>
      <c r="E80" s="180"/>
      <c r="F80" s="38"/>
      <c r="G80" s="186"/>
      <c r="H80" s="186"/>
      <c r="I80" s="180"/>
    </row>
    <row r="81" spans="1:17">
      <c r="A81" s="11"/>
      <c r="B81" s="43" t="s">
        <v>1204</v>
      </c>
      <c r="C81" s="35">
        <v>927630</v>
      </c>
      <c r="D81" s="35"/>
      <c r="E81" s="33"/>
      <c r="F81" s="33"/>
      <c r="G81" s="35">
        <v>1034614</v>
      </c>
      <c r="H81" s="35"/>
      <c r="I81" s="33"/>
    </row>
    <row r="82" spans="1:17" ht="15.75" thickBot="1">
      <c r="A82" s="11"/>
      <c r="B82" s="43"/>
      <c r="C82" s="58"/>
      <c r="D82" s="58"/>
      <c r="E82" s="59"/>
      <c r="F82" s="33"/>
      <c r="G82" s="58"/>
      <c r="H82" s="58"/>
      <c r="I82" s="59"/>
    </row>
    <row r="83" spans="1:17">
      <c r="A83" s="11"/>
      <c r="B83" s="57" t="s">
        <v>39</v>
      </c>
      <c r="C83" s="60" t="s">
        <v>208</v>
      </c>
      <c r="D83" s="62">
        <v>28204384</v>
      </c>
      <c r="E83" s="64"/>
      <c r="F83" s="38"/>
      <c r="G83" s="60" t="s">
        <v>208</v>
      </c>
      <c r="H83" s="62">
        <v>17950379</v>
      </c>
      <c r="I83" s="64"/>
    </row>
    <row r="84" spans="1:17" ht="15.75" thickBot="1">
      <c r="A84" s="11"/>
      <c r="B84" s="57"/>
      <c r="C84" s="61"/>
      <c r="D84" s="63"/>
      <c r="E84" s="65"/>
      <c r="F84" s="38"/>
      <c r="G84" s="61"/>
      <c r="H84" s="63"/>
      <c r="I84" s="65"/>
    </row>
    <row r="85" spans="1:17" ht="15.75" thickTop="1">
      <c r="A85" s="11"/>
      <c r="B85" s="135" t="s">
        <v>298</v>
      </c>
      <c r="C85" s="135"/>
      <c r="D85" s="135"/>
      <c r="E85" s="135"/>
      <c r="F85" s="135"/>
      <c r="G85" s="135"/>
      <c r="H85" s="135"/>
      <c r="I85" s="135"/>
      <c r="J85" s="135"/>
      <c r="K85" s="135"/>
      <c r="L85" s="135"/>
      <c r="M85" s="135"/>
      <c r="N85" s="135"/>
      <c r="O85" s="135"/>
      <c r="P85" s="135"/>
      <c r="Q85" s="135"/>
    </row>
    <row r="86" spans="1:17">
      <c r="A86" s="11"/>
      <c r="B86" s="18"/>
      <c r="C86" s="18"/>
    </row>
    <row r="87" spans="1:17" ht="101.25">
      <c r="A87" s="11"/>
      <c r="B87" s="48">
        <v>-1</v>
      </c>
      <c r="C87" s="49" t="s">
        <v>1205</v>
      </c>
    </row>
    <row r="88" spans="1:17">
      <c r="A88" s="11"/>
      <c r="B88" s="18"/>
      <c r="C88" s="18"/>
    </row>
    <row r="89" spans="1:17" ht="101.25">
      <c r="A89" s="11"/>
      <c r="B89" s="48">
        <v>-2</v>
      </c>
      <c r="C89" s="49" t="s">
        <v>1206</v>
      </c>
    </row>
  </sheetData>
  <mergeCells count="261">
    <mergeCell ref="B67:Q67"/>
    <mergeCell ref="B68:Q68"/>
    <mergeCell ref="B85:Q85"/>
    <mergeCell ref="B7:Q7"/>
    <mergeCell ref="B12:Q12"/>
    <mergeCell ref="B13:Q13"/>
    <mergeCell ref="B14:Q14"/>
    <mergeCell ref="B15:Q15"/>
    <mergeCell ref="B56:Q56"/>
    <mergeCell ref="H83:H84"/>
    <mergeCell ref="I83:I84"/>
    <mergeCell ref="A1:A2"/>
    <mergeCell ref="B1:Q1"/>
    <mergeCell ref="B2:Q2"/>
    <mergeCell ref="B3:Q3"/>
    <mergeCell ref="A4:A89"/>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69:I69"/>
    <mergeCell ref="B71:B73"/>
    <mergeCell ref="C71:E71"/>
    <mergeCell ref="C72:E72"/>
    <mergeCell ref="C73:E73"/>
    <mergeCell ref="F71:F73"/>
    <mergeCell ref="G71:I71"/>
    <mergeCell ref="G72:I72"/>
    <mergeCell ref="G73:I73"/>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C38:D38"/>
    <mergeCell ref="G38:H38"/>
    <mergeCell ref="K38:L38"/>
    <mergeCell ref="O38:P38"/>
    <mergeCell ref="C39:D39"/>
    <mergeCell ref="G39:H39"/>
    <mergeCell ref="K39:L39"/>
    <mergeCell ref="O39:P39"/>
    <mergeCell ref="C36:E36"/>
    <mergeCell ref="G36:I36"/>
    <mergeCell ref="K36:M36"/>
    <mergeCell ref="O36:Q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B18:B19"/>
    <mergeCell ref="C18:I18"/>
    <mergeCell ref="C19:I19"/>
    <mergeCell ref="J18:J19"/>
    <mergeCell ref="K18:Q18"/>
    <mergeCell ref="K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207</v>
      </c>
      <c r="B1" s="1" t="s">
        <v>1</v>
      </c>
    </row>
    <row r="2" spans="1:2">
      <c r="A2" s="7"/>
      <c r="B2" s="1" t="s">
        <v>2</v>
      </c>
    </row>
    <row r="3" spans="1:2">
      <c r="A3" s="3" t="s">
        <v>1208</v>
      </c>
      <c r="B3" s="4" t="s">
        <v>4</v>
      </c>
    </row>
    <row r="4" spans="1:2">
      <c r="A4" s="11" t="s">
        <v>1207</v>
      </c>
      <c r="B4" s="4" t="s">
        <v>4</v>
      </c>
    </row>
    <row r="5" spans="1:2">
      <c r="A5" s="11"/>
      <c r="B5" s="13" t="s">
        <v>1209</v>
      </c>
    </row>
    <row r="6" spans="1:2">
      <c r="A6" s="11"/>
      <c r="B6" s="15" t="s">
        <v>1210</v>
      </c>
    </row>
    <row r="7" spans="1:2" ht="383.25">
      <c r="A7" s="11"/>
      <c r="B7" s="14" t="s">
        <v>121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212</v>
      </c>
      <c r="B1" s="1" t="s">
        <v>1</v>
      </c>
    </row>
    <row r="2" spans="1:2">
      <c r="A2" s="7"/>
      <c r="B2" s="1" t="s">
        <v>2</v>
      </c>
    </row>
    <row r="3" spans="1:2">
      <c r="A3" s="3" t="s">
        <v>179</v>
      </c>
      <c r="B3" s="4" t="s">
        <v>4</v>
      </c>
    </row>
    <row r="4" spans="1:2">
      <c r="A4" s="11" t="s">
        <v>183</v>
      </c>
      <c r="B4" s="4" t="s">
        <v>4</v>
      </c>
    </row>
    <row r="5" spans="1:2">
      <c r="A5" s="11"/>
      <c r="B5" s="15" t="s">
        <v>183</v>
      </c>
    </row>
    <row r="6" spans="1:2" ht="39">
      <c r="A6" s="11"/>
      <c r="B6" s="14" t="s">
        <v>184</v>
      </c>
    </row>
    <row r="7" spans="1:2" ht="102.75">
      <c r="A7" s="11"/>
      <c r="B7" s="14" t="s">
        <v>1213</v>
      </c>
    </row>
    <row r="8" spans="1:2">
      <c r="A8" s="11" t="s">
        <v>186</v>
      </c>
      <c r="B8" s="4" t="s">
        <v>4</v>
      </c>
    </row>
    <row r="9" spans="1:2">
      <c r="A9" s="11"/>
      <c r="B9" s="15" t="s">
        <v>186</v>
      </c>
    </row>
    <row r="10" spans="1:2" ht="192">
      <c r="A10" s="11"/>
      <c r="B10" s="14" t="s">
        <v>187</v>
      </c>
    </row>
    <row r="11" spans="1:2" ht="141">
      <c r="A11" s="11"/>
      <c r="B11" s="14" t="s">
        <v>188</v>
      </c>
    </row>
    <row r="12" spans="1:2">
      <c r="A12" s="11" t="s">
        <v>189</v>
      </c>
      <c r="B12" s="4" t="s">
        <v>4</v>
      </c>
    </row>
    <row r="13" spans="1:2">
      <c r="A13" s="11"/>
      <c r="B13" s="16" t="s">
        <v>189</v>
      </c>
    </row>
    <row r="14" spans="1:2" ht="294">
      <c r="A14" s="11"/>
      <c r="B14" s="14" t="s">
        <v>190</v>
      </c>
    </row>
  </sheetData>
  <mergeCells count="4">
    <mergeCell ref="A1:A2"/>
    <mergeCell ref="A4:A7"/>
    <mergeCell ref="A8:A11"/>
    <mergeCell ref="A12: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6"/>
  <sheetViews>
    <sheetView showGridLines="0" workbookViewId="0"/>
  </sheetViews>
  <sheetFormatPr defaultRowHeight="15"/>
  <cols>
    <col min="1" max="3" width="36.5703125" bestFit="1" customWidth="1"/>
    <col min="4" max="4" width="20.140625" customWidth="1"/>
    <col min="5" max="5" width="16.5703125" customWidth="1"/>
    <col min="6" max="6" width="3.140625" customWidth="1"/>
    <col min="7" max="7" width="14.7109375" customWidth="1"/>
    <col min="8" max="9" width="16.5703125" customWidth="1"/>
    <col min="10" max="10" width="3.140625" customWidth="1"/>
    <col min="11" max="11" width="11.7109375" customWidth="1"/>
    <col min="12" max="13" width="16.5703125" customWidth="1"/>
    <col min="14" max="14" width="3.140625" customWidth="1"/>
    <col min="15" max="15" width="14.7109375" customWidth="1"/>
    <col min="16" max="16" width="16.5703125" customWidth="1"/>
    <col min="17" max="17" width="2.7109375" customWidth="1"/>
  </cols>
  <sheetData>
    <row r="1" spans="1:17" ht="15" customHeight="1">
      <c r="A1" s="7" t="s">
        <v>1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15</v>
      </c>
      <c r="B3" s="10" t="s">
        <v>4</v>
      </c>
      <c r="C3" s="10"/>
      <c r="D3" s="10"/>
      <c r="E3" s="10"/>
      <c r="F3" s="10"/>
      <c r="G3" s="10"/>
      <c r="H3" s="10"/>
      <c r="I3" s="10"/>
      <c r="J3" s="10"/>
      <c r="K3" s="10"/>
      <c r="L3" s="10"/>
      <c r="M3" s="10"/>
      <c r="N3" s="10"/>
      <c r="O3" s="10"/>
      <c r="P3" s="10"/>
      <c r="Q3" s="10"/>
    </row>
    <row r="4" spans="1:17" ht="15" customHeight="1">
      <c r="A4" s="11" t="s">
        <v>1216</v>
      </c>
      <c r="B4" s="10" t="s">
        <v>4</v>
      </c>
      <c r="C4" s="10"/>
      <c r="D4" s="10"/>
      <c r="E4" s="10"/>
      <c r="F4" s="10"/>
      <c r="G4" s="10"/>
      <c r="H4" s="10"/>
      <c r="I4" s="10"/>
      <c r="J4" s="10"/>
      <c r="K4" s="10"/>
      <c r="L4" s="10"/>
      <c r="M4" s="10"/>
      <c r="N4" s="10"/>
      <c r="O4" s="10"/>
      <c r="P4" s="10"/>
      <c r="Q4" s="10"/>
    </row>
    <row r="5" spans="1:17">
      <c r="A5" s="11"/>
      <c r="B5" s="135" t="s">
        <v>272</v>
      </c>
      <c r="C5" s="135"/>
      <c r="D5" s="135"/>
      <c r="E5" s="135"/>
      <c r="F5" s="135"/>
      <c r="G5" s="135"/>
      <c r="H5" s="135"/>
      <c r="I5" s="135"/>
      <c r="J5" s="135"/>
      <c r="K5" s="135"/>
      <c r="L5" s="135"/>
      <c r="M5" s="135"/>
      <c r="N5" s="135"/>
      <c r="O5" s="135"/>
      <c r="P5" s="135"/>
      <c r="Q5" s="135"/>
    </row>
    <row r="6" spans="1:17">
      <c r="A6" s="11"/>
      <c r="B6" s="30"/>
      <c r="C6" s="30"/>
      <c r="D6" s="30"/>
      <c r="E6" s="30"/>
      <c r="F6" s="30"/>
      <c r="G6" s="30"/>
      <c r="H6" s="30"/>
    </row>
    <row r="7" spans="1:17">
      <c r="A7" s="11"/>
      <c r="B7" s="18"/>
      <c r="C7" s="18"/>
      <c r="D7" s="18"/>
      <c r="E7" s="18"/>
      <c r="F7" s="18"/>
      <c r="G7" s="18"/>
      <c r="H7" s="18"/>
    </row>
    <row r="8" spans="1:17">
      <c r="A8" s="11"/>
      <c r="B8" s="38"/>
      <c r="C8" s="38"/>
      <c r="D8" s="66" t="s">
        <v>273</v>
      </c>
      <c r="E8" s="38"/>
      <c r="F8" s="71" t="s">
        <v>233</v>
      </c>
      <c r="G8" s="71"/>
      <c r="H8" s="71"/>
    </row>
    <row r="9" spans="1:17">
      <c r="A9" s="11"/>
      <c r="B9" s="38"/>
      <c r="C9" s="38"/>
      <c r="D9" s="66" t="s">
        <v>274</v>
      </c>
      <c r="E9" s="38"/>
      <c r="F9" s="71" t="s">
        <v>234</v>
      </c>
      <c r="G9" s="71"/>
      <c r="H9" s="71"/>
    </row>
    <row r="10" spans="1:17">
      <c r="A10" s="11"/>
      <c r="B10" s="38"/>
      <c r="C10" s="38"/>
      <c r="D10" s="66" t="s">
        <v>261</v>
      </c>
      <c r="E10" s="38"/>
      <c r="F10" s="71" t="s">
        <v>235</v>
      </c>
      <c r="G10" s="71"/>
      <c r="H10" s="71"/>
    </row>
    <row r="11" spans="1:17" ht="15.75" thickBot="1">
      <c r="A11" s="11"/>
      <c r="B11" s="38"/>
      <c r="C11" s="38"/>
      <c r="D11" s="89" t="s">
        <v>262</v>
      </c>
      <c r="E11" s="38"/>
      <c r="F11" s="72"/>
      <c r="G11" s="72"/>
      <c r="H11" s="72"/>
    </row>
    <row r="12" spans="1:17">
      <c r="A12" s="11"/>
      <c r="B12" s="73" t="s">
        <v>275</v>
      </c>
      <c r="C12" s="33"/>
      <c r="D12" s="74">
        <v>10</v>
      </c>
      <c r="E12" s="33"/>
      <c r="F12" s="76" t="s">
        <v>208</v>
      </c>
      <c r="G12" s="78">
        <v>1770164</v>
      </c>
      <c r="H12" s="37"/>
    </row>
    <row r="13" spans="1:17">
      <c r="A13" s="11"/>
      <c r="B13" s="73"/>
      <c r="C13" s="33"/>
      <c r="D13" s="75"/>
      <c r="E13" s="33"/>
      <c r="F13" s="77"/>
      <c r="G13" s="79"/>
      <c r="H13" s="54"/>
    </row>
    <row r="14" spans="1:17">
      <c r="A14" s="11"/>
      <c r="B14" s="80" t="s">
        <v>276</v>
      </c>
      <c r="C14" s="38"/>
      <c r="D14" s="81">
        <v>8</v>
      </c>
      <c r="E14" s="38"/>
      <c r="F14" s="82">
        <v>855402</v>
      </c>
      <c r="G14" s="82"/>
      <c r="H14" s="38"/>
    </row>
    <row r="15" spans="1:17">
      <c r="A15" s="11"/>
      <c r="B15" s="80"/>
      <c r="C15" s="38"/>
      <c r="D15" s="81"/>
      <c r="E15" s="38"/>
      <c r="F15" s="82"/>
      <c r="G15" s="82"/>
      <c r="H15" s="38"/>
    </row>
    <row r="16" spans="1:17">
      <c r="A16" s="11"/>
      <c r="B16" s="73" t="s">
        <v>277</v>
      </c>
      <c r="C16" s="33"/>
      <c r="D16" s="83" t="s">
        <v>278</v>
      </c>
      <c r="E16" s="33"/>
      <c r="F16" s="84">
        <v>1690551</v>
      </c>
      <c r="G16" s="84"/>
      <c r="H16" s="33"/>
    </row>
    <row r="17" spans="1:17" ht="15.75" thickBot="1">
      <c r="A17" s="11"/>
      <c r="B17" s="73"/>
      <c r="C17" s="33"/>
      <c r="D17" s="83"/>
      <c r="E17" s="33"/>
      <c r="F17" s="90"/>
      <c r="G17" s="90"/>
      <c r="H17" s="59"/>
    </row>
    <row r="18" spans="1:17">
      <c r="A18" s="11"/>
      <c r="B18" s="80" t="s">
        <v>279</v>
      </c>
      <c r="C18" s="38"/>
      <c r="D18" s="81">
        <v>9</v>
      </c>
      <c r="E18" s="38"/>
      <c r="F18" s="91" t="s">
        <v>208</v>
      </c>
      <c r="G18" s="93">
        <v>4316117</v>
      </c>
      <c r="H18" s="64"/>
    </row>
    <row r="19" spans="1:17" ht="15.75" thickBot="1">
      <c r="A19" s="11"/>
      <c r="B19" s="80"/>
      <c r="C19" s="38"/>
      <c r="D19" s="81"/>
      <c r="E19" s="38"/>
      <c r="F19" s="92"/>
      <c r="G19" s="94"/>
      <c r="H19" s="65"/>
    </row>
    <row r="20" spans="1:17" ht="15.75" thickTop="1">
      <c r="A20" s="11"/>
      <c r="B20" s="135" t="s">
        <v>280</v>
      </c>
      <c r="C20" s="135"/>
      <c r="D20" s="135"/>
      <c r="E20" s="135"/>
      <c r="F20" s="135"/>
      <c r="G20" s="135"/>
      <c r="H20" s="135"/>
      <c r="I20" s="135"/>
      <c r="J20" s="135"/>
      <c r="K20" s="135"/>
      <c r="L20" s="135"/>
      <c r="M20" s="135"/>
      <c r="N20" s="135"/>
      <c r="O20" s="135"/>
      <c r="P20" s="135"/>
      <c r="Q20" s="135"/>
    </row>
    <row r="21" spans="1:17" ht="15" customHeight="1">
      <c r="A21" s="2" t="s">
        <v>200</v>
      </c>
      <c r="B21" s="10" t="s">
        <v>4</v>
      </c>
      <c r="C21" s="10"/>
      <c r="D21" s="10"/>
      <c r="E21" s="10"/>
      <c r="F21" s="10"/>
      <c r="G21" s="10"/>
      <c r="H21" s="10"/>
      <c r="I21" s="10"/>
      <c r="J21" s="10"/>
      <c r="K21" s="10"/>
      <c r="L21" s="10"/>
      <c r="M21" s="10"/>
      <c r="N21" s="10"/>
      <c r="O21" s="10"/>
      <c r="P21" s="10"/>
      <c r="Q21" s="10"/>
    </row>
    <row r="22" spans="1:17" ht="15" customHeight="1">
      <c r="A22" s="3" t="s">
        <v>1215</v>
      </c>
      <c r="B22" s="10" t="s">
        <v>4</v>
      </c>
      <c r="C22" s="10"/>
      <c r="D22" s="10"/>
      <c r="E22" s="10"/>
      <c r="F22" s="10"/>
      <c r="G22" s="10"/>
      <c r="H22" s="10"/>
      <c r="I22" s="10"/>
      <c r="J22" s="10"/>
      <c r="K22" s="10"/>
      <c r="L22" s="10"/>
      <c r="M22" s="10"/>
      <c r="N22" s="10"/>
      <c r="O22" s="10"/>
      <c r="P22" s="10"/>
      <c r="Q22" s="10"/>
    </row>
    <row r="23" spans="1:17" ht="15" customHeight="1">
      <c r="A23" s="11" t="s">
        <v>1217</v>
      </c>
      <c r="B23" s="10" t="s">
        <v>4</v>
      </c>
      <c r="C23" s="10"/>
      <c r="D23" s="10"/>
      <c r="E23" s="10"/>
      <c r="F23" s="10"/>
      <c r="G23" s="10"/>
      <c r="H23" s="10"/>
      <c r="I23" s="10"/>
      <c r="J23" s="10"/>
      <c r="K23" s="10"/>
      <c r="L23" s="10"/>
      <c r="M23" s="10"/>
      <c r="N23" s="10"/>
      <c r="O23" s="10"/>
      <c r="P23" s="10"/>
      <c r="Q23" s="10"/>
    </row>
    <row r="24" spans="1:17">
      <c r="A24" s="11"/>
      <c r="B24" s="30"/>
      <c r="C24" s="30"/>
      <c r="D24" s="30"/>
      <c r="E24" s="30"/>
      <c r="F24" s="30"/>
    </row>
    <row r="25" spans="1:17">
      <c r="A25" s="11"/>
      <c r="B25" s="18"/>
      <c r="C25" s="18"/>
      <c r="D25" s="18"/>
      <c r="E25" s="18"/>
      <c r="F25" s="18"/>
    </row>
    <row r="26" spans="1:17">
      <c r="A26" s="11"/>
      <c r="B26" s="38"/>
      <c r="C26" s="38"/>
      <c r="D26" s="51" t="s">
        <v>233</v>
      </c>
      <c r="E26" s="51"/>
      <c r="F26" s="51"/>
    </row>
    <row r="27" spans="1:17">
      <c r="A27" s="11"/>
      <c r="B27" s="38"/>
      <c r="C27" s="38"/>
      <c r="D27" s="51" t="s">
        <v>234</v>
      </c>
      <c r="E27" s="51"/>
      <c r="F27" s="51"/>
    </row>
    <row r="28" spans="1:17" ht="15.75" thickBot="1">
      <c r="A28" s="11"/>
      <c r="B28" s="38"/>
      <c r="C28" s="38"/>
      <c r="D28" s="31" t="s">
        <v>235</v>
      </c>
      <c r="E28" s="31"/>
      <c r="F28" s="31"/>
    </row>
    <row r="29" spans="1:17">
      <c r="A29" s="11"/>
      <c r="B29" s="32" t="s">
        <v>27</v>
      </c>
      <c r="C29" s="33"/>
      <c r="D29" s="34" t="s">
        <v>208</v>
      </c>
      <c r="E29" s="36">
        <v>209522</v>
      </c>
      <c r="F29" s="37"/>
    </row>
    <row r="30" spans="1:17">
      <c r="A30" s="11"/>
      <c r="B30" s="32"/>
      <c r="C30" s="33"/>
      <c r="D30" s="52"/>
      <c r="E30" s="53"/>
      <c r="F30" s="54"/>
    </row>
    <row r="31" spans="1:17">
      <c r="A31" s="11"/>
      <c r="B31" s="55" t="s">
        <v>236</v>
      </c>
      <c r="C31" s="38"/>
      <c r="D31" s="42">
        <v>547873</v>
      </c>
      <c r="E31" s="42"/>
      <c r="F31" s="38"/>
    </row>
    <row r="32" spans="1:17">
      <c r="A32" s="11"/>
      <c r="B32" s="55"/>
      <c r="C32" s="38"/>
      <c r="D32" s="42"/>
      <c r="E32" s="42"/>
      <c r="F32" s="38"/>
    </row>
    <row r="33" spans="1:6">
      <c r="A33" s="11"/>
      <c r="B33" s="56" t="s">
        <v>237</v>
      </c>
      <c r="C33" s="33"/>
      <c r="D33" s="35">
        <v>675818</v>
      </c>
      <c r="E33" s="35"/>
      <c r="F33" s="33"/>
    </row>
    <row r="34" spans="1:6">
      <c r="A34" s="11"/>
      <c r="B34" s="56"/>
      <c r="C34" s="33"/>
      <c r="D34" s="35"/>
      <c r="E34" s="35"/>
      <c r="F34" s="33"/>
    </row>
    <row r="35" spans="1:6">
      <c r="A35" s="11"/>
      <c r="B35" s="55" t="s">
        <v>238</v>
      </c>
      <c r="C35" s="38"/>
      <c r="D35" s="42">
        <v>146574</v>
      </c>
      <c r="E35" s="42"/>
      <c r="F35" s="38"/>
    </row>
    <row r="36" spans="1:6">
      <c r="A36" s="11"/>
      <c r="B36" s="55"/>
      <c r="C36" s="38"/>
      <c r="D36" s="42"/>
      <c r="E36" s="42"/>
      <c r="F36" s="38"/>
    </row>
    <row r="37" spans="1:6">
      <c r="A37" s="11"/>
      <c r="B37" s="56" t="s">
        <v>239</v>
      </c>
      <c r="C37" s="33"/>
      <c r="D37" s="35">
        <v>761410</v>
      </c>
      <c r="E37" s="35"/>
      <c r="F37" s="33"/>
    </row>
    <row r="38" spans="1:6">
      <c r="A38" s="11"/>
      <c r="B38" s="56"/>
      <c r="C38" s="33"/>
      <c r="D38" s="35"/>
      <c r="E38" s="35"/>
      <c r="F38" s="33"/>
    </row>
    <row r="39" spans="1:6">
      <c r="A39" s="11"/>
      <c r="B39" s="55" t="s">
        <v>240</v>
      </c>
      <c r="C39" s="38"/>
      <c r="D39" s="42">
        <v>4316117</v>
      </c>
      <c r="E39" s="42"/>
      <c r="F39" s="38"/>
    </row>
    <row r="40" spans="1:6">
      <c r="A40" s="11"/>
      <c r="B40" s="55"/>
      <c r="C40" s="38"/>
      <c r="D40" s="42"/>
      <c r="E40" s="42"/>
      <c r="F40" s="38"/>
    </row>
    <row r="41" spans="1:6">
      <c r="A41" s="11"/>
      <c r="B41" s="56" t="s">
        <v>241</v>
      </c>
      <c r="C41" s="33"/>
      <c r="D41" s="35">
        <v>398130</v>
      </c>
      <c r="E41" s="35"/>
      <c r="F41" s="33"/>
    </row>
    <row r="42" spans="1:6">
      <c r="A42" s="11"/>
      <c r="B42" s="56"/>
      <c r="C42" s="33"/>
      <c r="D42" s="35"/>
      <c r="E42" s="35"/>
      <c r="F42" s="33"/>
    </row>
    <row r="43" spans="1:6">
      <c r="A43" s="11"/>
      <c r="B43" s="57" t="s">
        <v>242</v>
      </c>
      <c r="C43" s="38"/>
      <c r="D43" s="42">
        <v>58757</v>
      </c>
      <c r="E43" s="42"/>
      <c r="F43" s="38"/>
    </row>
    <row r="44" spans="1:6">
      <c r="A44" s="11"/>
      <c r="B44" s="57"/>
      <c r="C44" s="38"/>
      <c r="D44" s="42"/>
      <c r="E44" s="42"/>
      <c r="F44" s="38"/>
    </row>
    <row r="45" spans="1:6">
      <c r="A45" s="11"/>
      <c r="B45" s="50" t="s">
        <v>243</v>
      </c>
      <c r="C45" s="22"/>
      <c r="D45" s="39" t="s">
        <v>244</v>
      </c>
      <c r="E45" s="39"/>
      <c r="F45" s="21" t="s">
        <v>212</v>
      </c>
    </row>
    <row r="46" spans="1:6">
      <c r="A46" s="11"/>
      <c r="B46" s="28" t="s">
        <v>245</v>
      </c>
      <c r="C46" s="19"/>
      <c r="D46" s="40" t="s">
        <v>246</v>
      </c>
      <c r="E46" s="40"/>
      <c r="F46" s="23" t="s">
        <v>212</v>
      </c>
    </row>
    <row r="47" spans="1:6">
      <c r="A47" s="11"/>
      <c r="B47" s="50" t="s">
        <v>247</v>
      </c>
      <c r="C47" s="22"/>
      <c r="D47" s="39" t="s">
        <v>248</v>
      </c>
      <c r="E47" s="39"/>
      <c r="F47" s="21" t="s">
        <v>212</v>
      </c>
    </row>
    <row r="48" spans="1:6" ht="15.75" thickBot="1">
      <c r="A48" s="11"/>
      <c r="B48" s="28" t="s">
        <v>249</v>
      </c>
      <c r="C48" s="19"/>
      <c r="D48" s="44" t="s">
        <v>250</v>
      </c>
      <c r="E48" s="44"/>
      <c r="F48" s="27" t="s">
        <v>212</v>
      </c>
    </row>
    <row r="49" spans="1:17">
      <c r="A49" s="11"/>
      <c r="B49" s="32" t="s">
        <v>251</v>
      </c>
      <c r="C49" s="33"/>
      <c r="D49" s="36">
        <v>327645</v>
      </c>
      <c r="E49" s="36"/>
      <c r="F49" s="37"/>
    </row>
    <row r="50" spans="1:17">
      <c r="A50" s="11"/>
      <c r="B50" s="32"/>
      <c r="C50" s="33"/>
      <c r="D50" s="53"/>
      <c r="E50" s="53"/>
      <c r="F50" s="54"/>
    </row>
    <row r="51" spans="1:17">
      <c r="A51" s="11"/>
      <c r="B51" s="28" t="s">
        <v>252</v>
      </c>
      <c r="C51" s="19"/>
      <c r="D51" s="40" t="s">
        <v>253</v>
      </c>
      <c r="E51" s="40"/>
      <c r="F51" s="23" t="s">
        <v>212</v>
      </c>
    </row>
    <row r="52" spans="1:17">
      <c r="A52" s="11"/>
      <c r="B52" s="56" t="s">
        <v>254</v>
      </c>
      <c r="C52" s="33"/>
      <c r="D52" s="35">
        <v>4387981</v>
      </c>
      <c r="E52" s="35"/>
      <c r="F52" s="33"/>
    </row>
    <row r="53" spans="1:17" ht="15.75" thickBot="1">
      <c r="A53" s="11"/>
      <c r="B53" s="56"/>
      <c r="C53" s="33"/>
      <c r="D53" s="58"/>
      <c r="E53" s="58"/>
      <c r="F53" s="59"/>
    </row>
    <row r="54" spans="1:17">
      <c r="A54" s="11"/>
      <c r="B54" s="57" t="s">
        <v>223</v>
      </c>
      <c r="C54" s="38"/>
      <c r="D54" s="60" t="s">
        <v>208</v>
      </c>
      <c r="E54" s="62">
        <v>4613326</v>
      </c>
      <c r="F54" s="64"/>
    </row>
    <row r="55" spans="1:17" ht="15.75" thickBot="1">
      <c r="A55" s="11"/>
      <c r="B55" s="57"/>
      <c r="C55" s="38"/>
      <c r="D55" s="61"/>
      <c r="E55" s="63"/>
      <c r="F55" s="65"/>
    </row>
    <row r="56" spans="1:17" ht="15.75" thickTop="1">
      <c r="A56" s="11"/>
      <c r="B56" s="134" t="s">
        <v>255</v>
      </c>
      <c r="C56" s="134"/>
      <c r="D56" s="134"/>
      <c r="E56" s="134"/>
      <c r="F56" s="134"/>
      <c r="G56" s="134"/>
      <c r="H56" s="134"/>
      <c r="I56" s="134"/>
      <c r="J56" s="134"/>
      <c r="K56" s="134"/>
      <c r="L56" s="134"/>
      <c r="M56" s="134"/>
      <c r="N56" s="134"/>
      <c r="O56" s="134"/>
      <c r="P56" s="134"/>
      <c r="Q56" s="134"/>
    </row>
    <row r="57" spans="1:17">
      <c r="A57" s="11"/>
      <c r="B57" s="18"/>
      <c r="C57" s="18"/>
    </row>
    <row r="58" spans="1:17" ht="56.25">
      <c r="A58" s="11"/>
      <c r="B58" s="48" t="s">
        <v>225</v>
      </c>
      <c r="C58" s="49" t="s">
        <v>256</v>
      </c>
    </row>
    <row r="59" spans="1:17">
      <c r="A59" s="11"/>
      <c r="B59" s="18"/>
      <c r="C59" s="18"/>
    </row>
    <row r="60" spans="1:17" ht="22.5">
      <c r="A60" s="11"/>
      <c r="B60" s="48" t="s">
        <v>227</v>
      </c>
      <c r="C60" s="49" t="s">
        <v>257</v>
      </c>
    </row>
    <row r="61" spans="1:17">
      <c r="A61" s="11"/>
      <c r="B61" s="18"/>
      <c r="C61" s="18"/>
    </row>
    <row r="62" spans="1:17">
      <c r="A62" s="11"/>
      <c r="B62" s="48" t="s">
        <v>229</v>
      </c>
      <c r="C62" s="49" t="s">
        <v>258</v>
      </c>
    </row>
    <row r="63" spans="1:17">
      <c r="A63" s="11"/>
      <c r="B63" s="18"/>
      <c r="C63" s="18"/>
    </row>
    <row r="64" spans="1:17" ht="33.75">
      <c r="A64" s="11"/>
      <c r="B64" s="48" t="s">
        <v>259</v>
      </c>
      <c r="C64" s="49" t="s">
        <v>260</v>
      </c>
    </row>
    <row r="65" spans="1:8">
      <c r="A65" s="11"/>
      <c r="B65" s="30"/>
      <c r="C65" s="30"/>
      <c r="D65" s="30"/>
      <c r="E65" s="30"/>
      <c r="F65" s="30"/>
      <c r="G65" s="30"/>
      <c r="H65" s="30"/>
    </row>
    <row r="66" spans="1:8">
      <c r="A66" s="11"/>
      <c r="B66" s="18"/>
      <c r="C66" s="18"/>
      <c r="D66" s="18"/>
      <c r="E66" s="18"/>
      <c r="F66" s="18"/>
      <c r="G66" s="18"/>
      <c r="H66" s="18"/>
    </row>
    <row r="67" spans="1:8">
      <c r="A67" s="11"/>
      <c r="B67" s="38"/>
      <c r="C67" s="38"/>
      <c r="D67" s="66" t="s">
        <v>261</v>
      </c>
      <c r="E67" s="38"/>
      <c r="F67" s="71" t="s">
        <v>233</v>
      </c>
      <c r="G67" s="71"/>
      <c r="H67" s="71"/>
    </row>
    <row r="68" spans="1:8">
      <c r="A68" s="11"/>
      <c r="B68" s="38"/>
      <c r="C68" s="38"/>
      <c r="D68" s="66" t="s">
        <v>262</v>
      </c>
      <c r="E68" s="38"/>
      <c r="F68" s="71" t="s">
        <v>234</v>
      </c>
      <c r="G68" s="71"/>
      <c r="H68" s="71"/>
    </row>
    <row r="69" spans="1:8">
      <c r="A69" s="11"/>
      <c r="B69" s="38"/>
      <c r="C69" s="38"/>
      <c r="D69" s="4"/>
      <c r="E69" s="38"/>
      <c r="F69" s="71" t="s">
        <v>235</v>
      </c>
      <c r="G69" s="71"/>
      <c r="H69" s="71"/>
    </row>
    <row r="70" spans="1:8" ht="15.75" thickBot="1">
      <c r="A70" s="11"/>
      <c r="B70" s="38"/>
      <c r="C70" s="38"/>
      <c r="D70" s="67"/>
      <c r="E70" s="38"/>
      <c r="F70" s="72"/>
      <c r="G70" s="72"/>
      <c r="H70" s="72"/>
    </row>
    <row r="71" spans="1:8">
      <c r="A71" s="11"/>
      <c r="B71" s="73" t="s">
        <v>263</v>
      </c>
      <c r="C71" s="33"/>
      <c r="D71" s="74" t="s">
        <v>264</v>
      </c>
      <c r="E71" s="33"/>
      <c r="F71" s="76" t="s">
        <v>208</v>
      </c>
      <c r="G71" s="78">
        <v>47407</v>
      </c>
      <c r="H71" s="37"/>
    </row>
    <row r="72" spans="1:8">
      <c r="A72" s="11"/>
      <c r="B72" s="73"/>
      <c r="C72" s="33"/>
      <c r="D72" s="75"/>
      <c r="E72" s="33"/>
      <c r="F72" s="77"/>
      <c r="G72" s="79"/>
      <c r="H72" s="54"/>
    </row>
    <row r="73" spans="1:8">
      <c r="A73" s="11"/>
      <c r="B73" s="80" t="s">
        <v>265</v>
      </c>
      <c r="C73" s="38"/>
      <c r="D73" s="81">
        <v>19</v>
      </c>
      <c r="E73" s="38"/>
      <c r="F73" s="82">
        <v>273180</v>
      </c>
      <c r="G73" s="82"/>
      <c r="H73" s="38"/>
    </row>
    <row r="74" spans="1:8">
      <c r="A74" s="11"/>
      <c r="B74" s="80"/>
      <c r="C74" s="38"/>
      <c r="D74" s="81"/>
      <c r="E74" s="38"/>
      <c r="F74" s="82"/>
      <c r="G74" s="82"/>
      <c r="H74" s="38"/>
    </row>
    <row r="75" spans="1:8">
      <c r="A75" s="11"/>
      <c r="B75" s="73" t="s">
        <v>266</v>
      </c>
      <c r="C75" s="33"/>
      <c r="D75" s="83">
        <v>6</v>
      </c>
      <c r="E75" s="33"/>
      <c r="F75" s="84">
        <v>273509</v>
      </c>
      <c r="G75" s="84"/>
      <c r="H75" s="33"/>
    </row>
    <row r="76" spans="1:8">
      <c r="A76" s="11"/>
      <c r="B76" s="73"/>
      <c r="C76" s="33"/>
      <c r="D76" s="83"/>
      <c r="E76" s="33"/>
      <c r="F76" s="84"/>
      <c r="G76" s="84"/>
      <c r="H76" s="33"/>
    </row>
    <row r="77" spans="1:8">
      <c r="A77" s="11"/>
      <c r="B77" s="80" t="s">
        <v>267</v>
      </c>
      <c r="C77" s="38"/>
      <c r="D77" s="81">
        <v>6</v>
      </c>
      <c r="E77" s="38"/>
      <c r="F77" s="82">
        <v>22455</v>
      </c>
      <c r="G77" s="82"/>
      <c r="H77" s="38"/>
    </row>
    <row r="78" spans="1:8">
      <c r="A78" s="11"/>
      <c r="B78" s="80"/>
      <c r="C78" s="38"/>
      <c r="D78" s="81"/>
      <c r="E78" s="38"/>
      <c r="F78" s="82"/>
      <c r="G78" s="82"/>
      <c r="H78" s="38"/>
    </row>
    <row r="79" spans="1:8">
      <c r="A79" s="11"/>
      <c r="B79" s="73" t="s">
        <v>268</v>
      </c>
      <c r="C79" s="33"/>
      <c r="D79" s="83">
        <v>4</v>
      </c>
      <c r="E79" s="33"/>
      <c r="F79" s="84">
        <v>13792</v>
      </c>
      <c r="G79" s="84"/>
      <c r="H79" s="33"/>
    </row>
    <row r="80" spans="1:8">
      <c r="A80" s="11"/>
      <c r="B80" s="73"/>
      <c r="C80" s="33"/>
      <c r="D80" s="83"/>
      <c r="E80" s="33"/>
      <c r="F80" s="84"/>
      <c r="G80" s="84"/>
      <c r="H80" s="33"/>
    </row>
    <row r="81" spans="1:8">
      <c r="A81" s="11"/>
      <c r="B81" s="80" t="s">
        <v>269</v>
      </c>
      <c r="C81" s="38"/>
      <c r="D81" s="81" t="s">
        <v>264</v>
      </c>
      <c r="E81" s="38"/>
      <c r="F81" s="82">
        <v>131067</v>
      </c>
      <c r="G81" s="82"/>
      <c r="H81" s="38"/>
    </row>
    <row r="82" spans="1:8" ht="15.75" thickBot="1">
      <c r="A82" s="11"/>
      <c r="B82" s="80"/>
      <c r="C82" s="38"/>
      <c r="D82" s="81"/>
      <c r="E82" s="38"/>
      <c r="F82" s="85"/>
      <c r="G82" s="85"/>
      <c r="H82" s="86"/>
    </row>
    <row r="83" spans="1:8">
      <c r="A83" s="11"/>
      <c r="B83" s="73" t="s">
        <v>270</v>
      </c>
      <c r="C83" s="33"/>
      <c r="D83" s="33"/>
      <c r="E83" s="33"/>
      <c r="F83" s="76" t="s">
        <v>208</v>
      </c>
      <c r="G83" s="78">
        <v>761410</v>
      </c>
      <c r="H83" s="37"/>
    </row>
    <row r="84" spans="1:8" ht="15.75" thickBot="1">
      <c r="A84" s="11"/>
      <c r="B84" s="73"/>
      <c r="C84" s="33"/>
      <c r="D84" s="33"/>
      <c r="E84" s="33"/>
      <c r="F84" s="87"/>
      <c r="G84" s="88"/>
      <c r="H84" s="47"/>
    </row>
    <row r="85" spans="1:8" ht="15.75" thickTop="1">
      <c r="A85" s="11"/>
      <c r="B85" s="18"/>
      <c r="C85" s="18"/>
    </row>
    <row r="86" spans="1:8" ht="33.75">
      <c r="A86" s="11"/>
      <c r="B86" s="48" t="s">
        <v>271</v>
      </c>
      <c r="C86" s="49" t="s">
        <v>272</v>
      </c>
    </row>
    <row r="87" spans="1:8">
      <c r="A87" s="11"/>
      <c r="B87" s="30"/>
      <c r="C87" s="30"/>
      <c r="D87" s="30"/>
      <c r="E87" s="30"/>
      <c r="F87" s="30"/>
      <c r="G87" s="30"/>
      <c r="H87" s="30"/>
    </row>
    <row r="88" spans="1:8">
      <c r="A88" s="11"/>
      <c r="B88" s="18"/>
      <c r="C88" s="18"/>
      <c r="D88" s="18"/>
      <c r="E88" s="18"/>
      <c r="F88" s="18"/>
      <c r="G88" s="18"/>
      <c r="H88" s="18"/>
    </row>
    <row r="89" spans="1:8">
      <c r="A89" s="11"/>
      <c r="B89" s="38"/>
      <c r="C89" s="38"/>
      <c r="D89" s="66" t="s">
        <v>273</v>
      </c>
      <c r="E89" s="38"/>
      <c r="F89" s="71" t="s">
        <v>233</v>
      </c>
      <c r="G89" s="71"/>
      <c r="H89" s="71"/>
    </row>
    <row r="90" spans="1:8">
      <c r="A90" s="11"/>
      <c r="B90" s="38"/>
      <c r="C90" s="38"/>
      <c r="D90" s="66" t="s">
        <v>274</v>
      </c>
      <c r="E90" s="38"/>
      <c r="F90" s="71" t="s">
        <v>234</v>
      </c>
      <c r="G90" s="71"/>
      <c r="H90" s="71"/>
    </row>
    <row r="91" spans="1:8">
      <c r="A91" s="11"/>
      <c r="B91" s="38"/>
      <c r="C91" s="38"/>
      <c r="D91" s="66" t="s">
        <v>261</v>
      </c>
      <c r="E91" s="38"/>
      <c r="F91" s="71" t="s">
        <v>235</v>
      </c>
      <c r="G91" s="71"/>
      <c r="H91" s="71"/>
    </row>
    <row r="92" spans="1:8" ht="15.75" thickBot="1">
      <c r="A92" s="11"/>
      <c r="B92" s="38"/>
      <c r="C92" s="38"/>
      <c r="D92" s="89" t="s">
        <v>262</v>
      </c>
      <c r="E92" s="38"/>
      <c r="F92" s="72"/>
      <c r="G92" s="72"/>
      <c r="H92" s="72"/>
    </row>
    <row r="93" spans="1:8">
      <c r="A93" s="11"/>
      <c r="B93" s="73" t="s">
        <v>275</v>
      </c>
      <c r="C93" s="33"/>
      <c r="D93" s="74">
        <v>10</v>
      </c>
      <c r="E93" s="33"/>
      <c r="F93" s="76" t="s">
        <v>208</v>
      </c>
      <c r="G93" s="78">
        <v>1770164</v>
      </c>
      <c r="H93" s="37"/>
    </row>
    <row r="94" spans="1:8">
      <c r="A94" s="11"/>
      <c r="B94" s="73"/>
      <c r="C94" s="33"/>
      <c r="D94" s="75"/>
      <c r="E94" s="33"/>
      <c r="F94" s="77"/>
      <c r="G94" s="79"/>
      <c r="H94" s="54"/>
    </row>
    <row r="95" spans="1:8">
      <c r="A95" s="11"/>
      <c r="B95" s="80" t="s">
        <v>276</v>
      </c>
      <c r="C95" s="38"/>
      <c r="D95" s="81">
        <v>8</v>
      </c>
      <c r="E95" s="38"/>
      <c r="F95" s="82">
        <v>855402</v>
      </c>
      <c r="G95" s="82"/>
      <c r="H95" s="38"/>
    </row>
    <row r="96" spans="1:8">
      <c r="A96" s="11"/>
      <c r="B96" s="80"/>
      <c r="C96" s="38"/>
      <c r="D96" s="81"/>
      <c r="E96" s="38"/>
      <c r="F96" s="82"/>
      <c r="G96" s="82"/>
      <c r="H96" s="38"/>
    </row>
    <row r="97" spans="1:17">
      <c r="A97" s="11"/>
      <c r="B97" s="73" t="s">
        <v>277</v>
      </c>
      <c r="C97" s="33"/>
      <c r="D97" s="83" t="s">
        <v>278</v>
      </c>
      <c r="E97" s="33"/>
      <c r="F97" s="84">
        <v>1690551</v>
      </c>
      <c r="G97" s="84"/>
      <c r="H97" s="33"/>
    </row>
    <row r="98" spans="1:17" ht="15.75" thickBot="1">
      <c r="A98" s="11"/>
      <c r="B98" s="73"/>
      <c r="C98" s="33"/>
      <c r="D98" s="83"/>
      <c r="E98" s="33"/>
      <c r="F98" s="90"/>
      <c r="G98" s="90"/>
      <c r="H98" s="59"/>
    </row>
    <row r="99" spans="1:17">
      <c r="A99" s="11"/>
      <c r="B99" s="80" t="s">
        <v>279</v>
      </c>
      <c r="C99" s="38"/>
      <c r="D99" s="81">
        <v>9</v>
      </c>
      <c r="E99" s="38"/>
      <c r="F99" s="91" t="s">
        <v>208</v>
      </c>
      <c r="G99" s="93">
        <v>4316117</v>
      </c>
      <c r="H99" s="64"/>
    </row>
    <row r="100" spans="1:17" ht="15.75" thickBot="1">
      <c r="A100" s="11"/>
      <c r="B100" s="80"/>
      <c r="C100" s="38"/>
      <c r="D100" s="81"/>
      <c r="E100" s="38"/>
      <c r="F100" s="92"/>
      <c r="G100" s="94"/>
      <c r="H100" s="65"/>
    </row>
    <row r="101" spans="1:17" ht="15.75" thickTop="1">
      <c r="A101" s="11"/>
      <c r="B101" s="135" t="s">
        <v>280</v>
      </c>
      <c r="C101" s="135"/>
      <c r="D101" s="135"/>
      <c r="E101" s="135"/>
      <c r="F101" s="135"/>
      <c r="G101" s="135"/>
      <c r="H101" s="135"/>
      <c r="I101" s="135"/>
      <c r="J101" s="135"/>
      <c r="K101" s="135"/>
      <c r="L101" s="135"/>
      <c r="M101" s="135"/>
      <c r="N101" s="135"/>
      <c r="O101" s="135"/>
      <c r="P101" s="135"/>
      <c r="Q101" s="135"/>
    </row>
    <row r="102" spans="1:17">
      <c r="A102" s="11"/>
      <c r="B102" s="18"/>
      <c r="C102" s="18"/>
    </row>
    <row r="103" spans="1:17" ht="393.75">
      <c r="A103" s="11"/>
      <c r="B103" s="48" t="s">
        <v>281</v>
      </c>
      <c r="C103" s="49" t="s">
        <v>282</v>
      </c>
    </row>
    <row r="104" spans="1:17">
      <c r="A104" s="11"/>
      <c r="B104" s="18"/>
      <c r="C104" s="18"/>
    </row>
    <row r="105" spans="1:17" ht="45">
      <c r="A105" s="11"/>
      <c r="B105" s="48" t="s">
        <v>283</v>
      </c>
      <c r="C105" s="49" t="s">
        <v>284</v>
      </c>
    </row>
    <row r="106" spans="1:17">
      <c r="A106" s="11"/>
      <c r="B106" s="18"/>
      <c r="C106" s="18"/>
    </row>
    <row r="107" spans="1:17" ht="22.5">
      <c r="A107" s="11"/>
      <c r="B107" s="48" t="s">
        <v>285</v>
      </c>
      <c r="C107" s="49" t="s">
        <v>286</v>
      </c>
    </row>
    <row r="108" spans="1:17">
      <c r="A108" s="11"/>
      <c r="B108" s="30"/>
      <c r="C108" s="30"/>
      <c r="D108" s="30"/>
      <c r="E108" s="30"/>
      <c r="F108" s="30"/>
    </row>
    <row r="109" spans="1:17">
      <c r="A109" s="11"/>
      <c r="B109" s="18"/>
      <c r="C109" s="18"/>
      <c r="D109" s="18"/>
      <c r="E109" s="18"/>
      <c r="F109" s="18"/>
    </row>
    <row r="110" spans="1:17">
      <c r="A110" s="11"/>
      <c r="B110" s="38"/>
      <c r="C110" s="38"/>
      <c r="D110" s="71" t="s">
        <v>233</v>
      </c>
      <c r="E110" s="71"/>
      <c r="F110" s="71"/>
    </row>
    <row r="111" spans="1:17">
      <c r="A111" s="11"/>
      <c r="B111" s="38"/>
      <c r="C111" s="38"/>
      <c r="D111" s="71" t="s">
        <v>234</v>
      </c>
      <c r="E111" s="71"/>
      <c r="F111" s="71"/>
    </row>
    <row r="112" spans="1:17" ht="15.75" thickBot="1">
      <c r="A112" s="11"/>
      <c r="B112" s="38"/>
      <c r="C112" s="86"/>
      <c r="D112" s="95" t="s">
        <v>235</v>
      </c>
      <c r="E112" s="95"/>
      <c r="F112" s="95"/>
    </row>
    <row r="113" spans="1:6">
      <c r="A113" s="11"/>
      <c r="B113" s="96" t="s">
        <v>287</v>
      </c>
      <c r="C113" s="37"/>
      <c r="D113" s="76" t="s">
        <v>208</v>
      </c>
      <c r="E113" s="78">
        <v>707010</v>
      </c>
      <c r="F113" s="37"/>
    </row>
    <row r="114" spans="1:6">
      <c r="A114" s="11"/>
      <c r="B114" s="96"/>
      <c r="C114" s="33"/>
      <c r="D114" s="73"/>
      <c r="E114" s="84"/>
      <c r="F114" s="33"/>
    </row>
    <row r="115" spans="1:6">
      <c r="A115" s="11"/>
      <c r="B115" s="97" t="s">
        <v>288</v>
      </c>
      <c r="C115" s="38"/>
      <c r="D115" s="82">
        <v>1915749</v>
      </c>
      <c r="E115" s="82"/>
      <c r="F115" s="38"/>
    </row>
    <row r="116" spans="1:6">
      <c r="A116" s="11"/>
      <c r="B116" s="97"/>
      <c r="C116" s="38"/>
      <c r="D116" s="82"/>
      <c r="E116" s="82"/>
      <c r="F116" s="38"/>
    </row>
    <row r="117" spans="1:6">
      <c r="A117" s="11"/>
      <c r="B117" s="96" t="s">
        <v>289</v>
      </c>
      <c r="C117" s="33"/>
      <c r="D117" s="84">
        <v>603952</v>
      </c>
      <c r="E117" s="84"/>
      <c r="F117" s="33"/>
    </row>
    <row r="118" spans="1:6">
      <c r="A118" s="11"/>
      <c r="B118" s="96"/>
      <c r="C118" s="33"/>
      <c r="D118" s="84"/>
      <c r="E118" s="84"/>
      <c r="F118" s="33"/>
    </row>
    <row r="119" spans="1:6">
      <c r="A119" s="11"/>
      <c r="B119" s="97" t="s">
        <v>290</v>
      </c>
      <c r="C119" s="38"/>
      <c r="D119" s="82">
        <v>398003</v>
      </c>
      <c r="E119" s="82"/>
      <c r="F119" s="38"/>
    </row>
    <row r="120" spans="1:6">
      <c r="A120" s="11"/>
      <c r="B120" s="97"/>
      <c r="C120" s="38"/>
      <c r="D120" s="82"/>
      <c r="E120" s="82"/>
      <c r="F120" s="38"/>
    </row>
    <row r="121" spans="1:6">
      <c r="A121" s="11"/>
      <c r="B121" s="96" t="s">
        <v>291</v>
      </c>
      <c r="C121" s="33"/>
      <c r="D121" s="84">
        <v>170000</v>
      </c>
      <c r="E121" s="84"/>
      <c r="F121" s="33"/>
    </row>
    <row r="122" spans="1:6">
      <c r="A122" s="11"/>
      <c r="B122" s="96"/>
      <c r="C122" s="33"/>
      <c r="D122" s="84"/>
      <c r="E122" s="84"/>
      <c r="F122" s="33"/>
    </row>
    <row r="123" spans="1:6">
      <c r="A123" s="11"/>
      <c r="B123" s="97" t="s">
        <v>292</v>
      </c>
      <c r="C123" s="38"/>
      <c r="D123" s="82">
        <v>350000</v>
      </c>
      <c r="E123" s="82"/>
      <c r="F123" s="38"/>
    </row>
    <row r="124" spans="1:6">
      <c r="A124" s="11"/>
      <c r="B124" s="97"/>
      <c r="C124" s="38"/>
      <c r="D124" s="82"/>
      <c r="E124" s="82"/>
      <c r="F124" s="38"/>
    </row>
    <row r="125" spans="1:6">
      <c r="A125" s="11"/>
      <c r="B125" s="96" t="s">
        <v>293</v>
      </c>
      <c r="C125" s="33"/>
      <c r="D125" s="84">
        <v>15000</v>
      </c>
      <c r="E125" s="84"/>
      <c r="F125" s="33"/>
    </row>
    <row r="126" spans="1:6">
      <c r="A126" s="11"/>
      <c r="B126" s="96"/>
      <c r="C126" s="33"/>
      <c r="D126" s="84"/>
      <c r="E126" s="84"/>
      <c r="F126" s="33"/>
    </row>
    <row r="127" spans="1:6">
      <c r="A127" s="11"/>
      <c r="B127" s="80" t="s">
        <v>294</v>
      </c>
      <c r="C127" s="38"/>
      <c r="D127" s="82">
        <v>33835</v>
      </c>
      <c r="E127" s="82"/>
      <c r="F127" s="38"/>
    </row>
    <row r="128" spans="1:6">
      <c r="A128" s="11"/>
      <c r="B128" s="80"/>
      <c r="C128" s="38"/>
      <c r="D128" s="82"/>
      <c r="E128" s="82"/>
      <c r="F128" s="38"/>
    </row>
    <row r="129" spans="1:17">
      <c r="A129" s="11"/>
      <c r="B129" s="73" t="s">
        <v>295</v>
      </c>
      <c r="C129" s="33"/>
      <c r="D129" s="84">
        <v>11803</v>
      </c>
      <c r="E129" s="84"/>
      <c r="F129" s="33"/>
    </row>
    <row r="130" spans="1:17">
      <c r="A130" s="11"/>
      <c r="B130" s="73"/>
      <c r="C130" s="33"/>
      <c r="D130" s="84"/>
      <c r="E130" s="84"/>
      <c r="F130" s="33"/>
    </row>
    <row r="131" spans="1:17">
      <c r="A131" s="11"/>
      <c r="B131" s="97" t="s">
        <v>296</v>
      </c>
      <c r="C131" s="38"/>
      <c r="D131" s="82">
        <v>4500</v>
      </c>
      <c r="E131" s="82"/>
      <c r="F131" s="38"/>
    </row>
    <row r="132" spans="1:17" ht="15.75" thickBot="1">
      <c r="A132" s="11"/>
      <c r="B132" s="97"/>
      <c r="C132" s="38"/>
      <c r="D132" s="85"/>
      <c r="E132" s="85"/>
      <c r="F132" s="86"/>
    </row>
    <row r="133" spans="1:17">
      <c r="A133" s="11"/>
      <c r="B133" s="73" t="s">
        <v>297</v>
      </c>
      <c r="C133" s="33"/>
      <c r="D133" s="76" t="s">
        <v>208</v>
      </c>
      <c r="E133" s="78">
        <v>4209852</v>
      </c>
      <c r="F133" s="37"/>
    </row>
    <row r="134" spans="1:17" ht="15.75" thickBot="1">
      <c r="A134" s="11"/>
      <c r="B134" s="73"/>
      <c r="C134" s="33"/>
      <c r="D134" s="87"/>
      <c r="E134" s="88"/>
      <c r="F134" s="47"/>
    </row>
    <row r="135" spans="1:17" ht="15.75" thickTop="1">
      <c r="A135" s="11"/>
      <c r="B135" s="136" t="s">
        <v>298</v>
      </c>
      <c r="C135" s="136"/>
      <c r="D135" s="136"/>
      <c r="E135" s="136"/>
      <c r="F135" s="136"/>
      <c r="G135" s="136"/>
      <c r="H135" s="136"/>
      <c r="I135" s="136"/>
      <c r="J135" s="136"/>
      <c r="K135" s="136"/>
      <c r="L135" s="136"/>
      <c r="M135" s="136"/>
      <c r="N135" s="136"/>
      <c r="O135" s="136"/>
      <c r="P135" s="136"/>
      <c r="Q135" s="136"/>
    </row>
    <row r="136" spans="1:17">
      <c r="A136" s="11"/>
      <c r="B136" s="18"/>
      <c r="C136" s="18"/>
    </row>
    <row r="137" spans="1:17" ht="56.25">
      <c r="A137" s="11"/>
      <c r="B137" s="98">
        <v>-1</v>
      </c>
      <c r="C137" s="49" t="s">
        <v>299</v>
      </c>
    </row>
    <row r="138" spans="1:17">
      <c r="A138" s="11"/>
      <c r="B138" s="18"/>
      <c r="C138" s="18"/>
    </row>
    <row r="139" spans="1:17" ht="33.75">
      <c r="A139" s="11"/>
      <c r="B139" s="48" t="s">
        <v>300</v>
      </c>
      <c r="C139" s="49" t="s">
        <v>301</v>
      </c>
    </row>
    <row r="140" spans="1:17">
      <c r="A140" s="11"/>
      <c r="B140" s="18"/>
      <c r="C140" s="18"/>
    </row>
    <row r="141" spans="1:17" ht="22.5">
      <c r="A141" s="11"/>
      <c r="B141" s="48" t="s">
        <v>302</v>
      </c>
      <c r="C141" s="49" t="s">
        <v>303</v>
      </c>
    </row>
    <row r="142" spans="1:17">
      <c r="A142" s="11"/>
      <c r="B142" s="18"/>
      <c r="C142" s="18"/>
    </row>
    <row r="143" spans="1:17" ht="56.25">
      <c r="A143" s="11"/>
      <c r="B143" s="48" t="s">
        <v>304</v>
      </c>
      <c r="C143" s="49" t="s">
        <v>305</v>
      </c>
    </row>
    <row r="144" spans="1:17">
      <c r="A144" s="11"/>
      <c r="B144" s="18"/>
      <c r="C144" s="18"/>
    </row>
    <row r="145" spans="1:17" ht="78.75">
      <c r="A145" s="11"/>
      <c r="B145" s="48" t="s">
        <v>306</v>
      </c>
      <c r="C145" s="49" t="s">
        <v>307</v>
      </c>
    </row>
    <row r="146" spans="1:17">
      <c r="A146" s="11"/>
      <c r="B146" s="18"/>
      <c r="C146" s="18"/>
    </row>
    <row r="147" spans="1:17" ht="33.75">
      <c r="A147" s="11"/>
      <c r="B147" s="99" t="s">
        <v>308</v>
      </c>
      <c r="C147" s="49" t="s">
        <v>309</v>
      </c>
    </row>
    <row r="148" spans="1:17">
      <c r="A148" s="11"/>
      <c r="B148" s="18"/>
      <c r="C148" s="18"/>
    </row>
    <row r="149" spans="1:17" ht="33.75">
      <c r="A149" s="11"/>
      <c r="B149" s="99" t="s">
        <v>308</v>
      </c>
      <c r="C149" s="49" t="s">
        <v>310</v>
      </c>
    </row>
    <row r="150" spans="1:17">
      <c r="A150" s="11"/>
      <c r="B150" s="18"/>
      <c r="C150" s="18"/>
    </row>
    <row r="151" spans="1:17" ht="56.25">
      <c r="A151" s="11"/>
      <c r="B151" s="99" t="s">
        <v>308</v>
      </c>
      <c r="C151" s="49" t="s">
        <v>311</v>
      </c>
    </row>
    <row r="152" spans="1:17">
      <c r="A152" s="11"/>
      <c r="B152" s="18"/>
      <c r="C152" s="18"/>
    </row>
    <row r="153" spans="1:17" ht="33.75">
      <c r="A153" s="11"/>
      <c r="B153" s="99" t="s">
        <v>308</v>
      </c>
      <c r="C153" s="49" t="s">
        <v>312</v>
      </c>
    </row>
    <row r="154" spans="1:17">
      <c r="A154" s="11"/>
      <c r="B154" s="135" t="s">
        <v>313</v>
      </c>
      <c r="C154" s="135"/>
      <c r="D154" s="135"/>
      <c r="E154" s="135"/>
      <c r="F154" s="135"/>
      <c r="G154" s="135"/>
      <c r="H154" s="135"/>
      <c r="I154" s="135"/>
      <c r="J154" s="135"/>
      <c r="K154" s="135"/>
      <c r="L154" s="135"/>
      <c r="M154" s="135"/>
      <c r="N154" s="135"/>
      <c r="O154" s="135"/>
      <c r="P154" s="135"/>
      <c r="Q154" s="135"/>
    </row>
    <row r="155" spans="1:17" ht="15" customHeight="1">
      <c r="A155" s="11" t="s">
        <v>1218</v>
      </c>
      <c r="B155" s="10" t="s">
        <v>4</v>
      </c>
      <c r="C155" s="10"/>
      <c r="D155" s="10"/>
      <c r="E155" s="10"/>
      <c r="F155" s="10"/>
      <c r="G155" s="10"/>
      <c r="H155" s="10"/>
      <c r="I155" s="10"/>
      <c r="J155" s="10"/>
      <c r="K155" s="10"/>
      <c r="L155" s="10"/>
      <c r="M155" s="10"/>
      <c r="N155" s="10"/>
      <c r="O155" s="10"/>
      <c r="P155" s="10"/>
      <c r="Q155" s="10"/>
    </row>
    <row r="156" spans="1:17">
      <c r="A156" s="11"/>
      <c r="B156" s="135" t="s">
        <v>260</v>
      </c>
      <c r="C156" s="135"/>
      <c r="D156" s="135"/>
      <c r="E156" s="135"/>
      <c r="F156" s="135"/>
      <c r="G156" s="135"/>
      <c r="H156" s="135"/>
      <c r="I156" s="135"/>
      <c r="J156" s="135"/>
      <c r="K156" s="135"/>
      <c r="L156" s="135"/>
      <c r="M156" s="135"/>
      <c r="N156" s="135"/>
      <c r="O156" s="135"/>
      <c r="P156" s="135"/>
      <c r="Q156" s="135"/>
    </row>
    <row r="157" spans="1:17">
      <c r="A157" s="11"/>
      <c r="B157" s="30"/>
      <c r="C157" s="30"/>
      <c r="D157" s="30"/>
      <c r="E157" s="30"/>
      <c r="F157" s="30"/>
      <c r="G157" s="30"/>
      <c r="H157" s="30"/>
    </row>
    <row r="158" spans="1:17">
      <c r="A158" s="11"/>
      <c r="B158" s="18"/>
      <c r="C158" s="18"/>
      <c r="D158" s="18"/>
      <c r="E158" s="18"/>
      <c r="F158" s="18"/>
      <c r="G158" s="18"/>
      <c r="H158" s="18"/>
    </row>
    <row r="159" spans="1:17">
      <c r="A159" s="11"/>
      <c r="B159" s="38"/>
      <c r="C159" s="38"/>
      <c r="D159" s="66" t="s">
        <v>261</v>
      </c>
      <c r="E159" s="38"/>
      <c r="F159" s="71" t="s">
        <v>233</v>
      </c>
      <c r="G159" s="71"/>
      <c r="H159" s="71"/>
    </row>
    <row r="160" spans="1:17">
      <c r="A160" s="11"/>
      <c r="B160" s="38"/>
      <c r="C160" s="38"/>
      <c r="D160" s="66" t="s">
        <v>262</v>
      </c>
      <c r="E160" s="38"/>
      <c r="F160" s="71" t="s">
        <v>234</v>
      </c>
      <c r="G160" s="71"/>
      <c r="H160" s="71"/>
    </row>
    <row r="161" spans="1:8">
      <c r="A161" s="11"/>
      <c r="B161" s="38"/>
      <c r="C161" s="38"/>
      <c r="D161" s="4"/>
      <c r="E161" s="38"/>
      <c r="F161" s="71" t="s">
        <v>235</v>
      </c>
      <c r="G161" s="71"/>
      <c r="H161" s="71"/>
    </row>
    <row r="162" spans="1:8" ht="15.75" thickBot="1">
      <c r="A162" s="11"/>
      <c r="B162" s="38"/>
      <c r="C162" s="38"/>
      <c r="D162" s="67"/>
      <c r="E162" s="38"/>
      <c r="F162" s="72"/>
      <c r="G162" s="72"/>
      <c r="H162" s="72"/>
    </row>
    <row r="163" spans="1:8">
      <c r="A163" s="11"/>
      <c r="B163" s="73" t="s">
        <v>263</v>
      </c>
      <c r="C163" s="33"/>
      <c r="D163" s="74" t="s">
        <v>264</v>
      </c>
      <c r="E163" s="33"/>
      <c r="F163" s="76" t="s">
        <v>208</v>
      </c>
      <c r="G163" s="78">
        <v>47407</v>
      </c>
      <c r="H163" s="37"/>
    </row>
    <row r="164" spans="1:8">
      <c r="A164" s="11"/>
      <c r="B164" s="73"/>
      <c r="C164" s="33"/>
      <c r="D164" s="75"/>
      <c r="E164" s="33"/>
      <c r="F164" s="77"/>
      <c r="G164" s="79"/>
      <c r="H164" s="54"/>
    </row>
    <row r="165" spans="1:8">
      <c r="A165" s="11"/>
      <c r="B165" s="80" t="s">
        <v>265</v>
      </c>
      <c r="C165" s="38"/>
      <c r="D165" s="81">
        <v>19</v>
      </c>
      <c r="E165" s="38"/>
      <c r="F165" s="82">
        <v>273180</v>
      </c>
      <c r="G165" s="82"/>
      <c r="H165" s="38"/>
    </row>
    <row r="166" spans="1:8">
      <c r="A166" s="11"/>
      <c r="B166" s="80"/>
      <c r="C166" s="38"/>
      <c r="D166" s="81"/>
      <c r="E166" s="38"/>
      <c r="F166" s="82"/>
      <c r="G166" s="82"/>
      <c r="H166" s="38"/>
    </row>
    <row r="167" spans="1:8">
      <c r="A167" s="11"/>
      <c r="B167" s="73" t="s">
        <v>266</v>
      </c>
      <c r="C167" s="33"/>
      <c r="D167" s="83">
        <v>6</v>
      </c>
      <c r="E167" s="33"/>
      <c r="F167" s="84">
        <v>273509</v>
      </c>
      <c r="G167" s="84"/>
      <c r="H167" s="33"/>
    </row>
    <row r="168" spans="1:8">
      <c r="A168" s="11"/>
      <c r="B168" s="73"/>
      <c r="C168" s="33"/>
      <c r="D168" s="83"/>
      <c r="E168" s="33"/>
      <c r="F168" s="84"/>
      <c r="G168" s="84"/>
      <c r="H168" s="33"/>
    </row>
    <row r="169" spans="1:8">
      <c r="A169" s="11"/>
      <c r="B169" s="80" t="s">
        <v>267</v>
      </c>
      <c r="C169" s="38"/>
      <c r="D169" s="81">
        <v>6</v>
      </c>
      <c r="E169" s="38"/>
      <c r="F169" s="82">
        <v>22455</v>
      </c>
      <c r="G169" s="82"/>
      <c r="H169" s="38"/>
    </row>
    <row r="170" spans="1:8">
      <c r="A170" s="11"/>
      <c r="B170" s="80"/>
      <c r="C170" s="38"/>
      <c r="D170" s="81"/>
      <c r="E170" s="38"/>
      <c r="F170" s="82"/>
      <c r="G170" s="82"/>
      <c r="H170" s="38"/>
    </row>
    <row r="171" spans="1:8">
      <c r="A171" s="11"/>
      <c r="B171" s="73" t="s">
        <v>268</v>
      </c>
      <c r="C171" s="33"/>
      <c r="D171" s="83">
        <v>4</v>
      </c>
      <c r="E171" s="33"/>
      <c r="F171" s="84">
        <v>13792</v>
      </c>
      <c r="G171" s="84"/>
      <c r="H171" s="33"/>
    </row>
    <row r="172" spans="1:8">
      <c r="A172" s="11"/>
      <c r="B172" s="73"/>
      <c r="C172" s="33"/>
      <c r="D172" s="83"/>
      <c r="E172" s="33"/>
      <c r="F172" s="84"/>
      <c r="G172" s="84"/>
      <c r="H172" s="33"/>
    </row>
    <row r="173" spans="1:8">
      <c r="A173" s="11"/>
      <c r="B173" s="80" t="s">
        <v>269</v>
      </c>
      <c r="C173" s="38"/>
      <c r="D173" s="81" t="s">
        <v>264</v>
      </c>
      <c r="E173" s="38"/>
      <c r="F173" s="82">
        <v>131067</v>
      </c>
      <c r="G173" s="82"/>
      <c r="H173" s="38"/>
    </row>
    <row r="174" spans="1:8" ht="15.75" thickBot="1">
      <c r="A174" s="11"/>
      <c r="B174" s="80"/>
      <c r="C174" s="38"/>
      <c r="D174" s="81"/>
      <c r="E174" s="38"/>
      <c r="F174" s="85"/>
      <c r="G174" s="85"/>
      <c r="H174" s="86"/>
    </row>
    <row r="175" spans="1:8">
      <c r="A175" s="11"/>
      <c r="B175" s="73" t="s">
        <v>270</v>
      </c>
      <c r="C175" s="33"/>
      <c r="D175" s="33"/>
      <c r="E175" s="33"/>
      <c r="F175" s="76" t="s">
        <v>208</v>
      </c>
      <c r="G175" s="78">
        <v>761410</v>
      </c>
      <c r="H175" s="37"/>
    </row>
    <row r="176" spans="1:8" ht="15.75" thickBot="1">
      <c r="A176" s="11"/>
      <c r="B176" s="73"/>
      <c r="C176" s="33"/>
      <c r="D176" s="33"/>
      <c r="E176" s="33"/>
      <c r="F176" s="87"/>
      <c r="G176" s="88"/>
      <c r="H176" s="47"/>
    </row>
    <row r="177" spans="1:17" ht="15.75" thickTop="1">
      <c r="A177" s="11" t="s">
        <v>204</v>
      </c>
      <c r="B177" s="10" t="s">
        <v>4</v>
      </c>
      <c r="C177" s="10"/>
      <c r="D177" s="10"/>
      <c r="E177" s="10"/>
      <c r="F177" s="10"/>
      <c r="G177" s="10"/>
      <c r="H177" s="10"/>
      <c r="I177" s="10"/>
      <c r="J177" s="10"/>
      <c r="K177" s="10"/>
      <c r="L177" s="10"/>
      <c r="M177" s="10"/>
      <c r="N177" s="10"/>
      <c r="O177" s="10"/>
      <c r="P177" s="10"/>
      <c r="Q177" s="10"/>
    </row>
    <row r="178" spans="1:17">
      <c r="A178" s="11"/>
      <c r="B178" s="129" t="s">
        <v>205</v>
      </c>
      <c r="C178" s="129"/>
      <c r="D178" s="129"/>
      <c r="E178" s="129"/>
      <c r="F178" s="129"/>
      <c r="G178" s="129"/>
      <c r="H178" s="129"/>
      <c r="I178" s="129"/>
      <c r="J178" s="129"/>
      <c r="K178" s="129"/>
      <c r="L178" s="129"/>
      <c r="M178" s="129"/>
      <c r="N178" s="129"/>
      <c r="O178" s="129"/>
      <c r="P178" s="129"/>
      <c r="Q178" s="129"/>
    </row>
    <row r="179" spans="1:17">
      <c r="A179" s="11"/>
      <c r="B179" s="30"/>
      <c r="C179" s="30"/>
      <c r="D179" s="30"/>
      <c r="E179" s="30"/>
      <c r="F179" s="30"/>
    </row>
    <row r="180" spans="1:17">
      <c r="A180" s="11"/>
      <c r="B180" s="18"/>
      <c r="C180" s="18"/>
      <c r="D180" s="18"/>
      <c r="E180" s="18"/>
      <c r="F180" s="18"/>
    </row>
    <row r="181" spans="1:17" ht="15.75" thickBot="1">
      <c r="A181" s="11"/>
      <c r="B181" s="19"/>
      <c r="C181" s="19"/>
      <c r="D181" s="31" t="s">
        <v>206</v>
      </c>
      <c r="E181" s="31"/>
      <c r="F181" s="31"/>
    </row>
    <row r="182" spans="1:17">
      <c r="A182" s="11"/>
      <c r="B182" s="32" t="s">
        <v>207</v>
      </c>
      <c r="C182" s="33"/>
      <c r="D182" s="34" t="s">
        <v>208</v>
      </c>
      <c r="E182" s="36">
        <v>8700000</v>
      </c>
      <c r="F182" s="37"/>
    </row>
    <row r="183" spans="1:17">
      <c r="A183" s="11"/>
      <c r="B183" s="32"/>
      <c r="C183" s="33"/>
      <c r="D183" s="32"/>
      <c r="E183" s="35"/>
      <c r="F183" s="33"/>
    </row>
    <row r="184" spans="1:17">
      <c r="A184" s="11"/>
      <c r="B184" s="23" t="s">
        <v>209</v>
      </c>
      <c r="C184" s="19"/>
      <c r="D184" s="38"/>
      <c r="E184" s="38"/>
      <c r="F184" s="38"/>
    </row>
    <row r="185" spans="1:17" ht="24.75">
      <c r="A185" s="11"/>
      <c r="B185" s="24" t="s">
        <v>210</v>
      </c>
      <c r="C185" s="22"/>
      <c r="D185" s="39" t="s">
        <v>211</v>
      </c>
      <c r="E185" s="39"/>
      <c r="F185" s="21" t="s">
        <v>212</v>
      </c>
    </row>
    <row r="186" spans="1:17">
      <c r="A186" s="11"/>
      <c r="B186" s="26" t="s">
        <v>213</v>
      </c>
      <c r="C186" s="19"/>
      <c r="D186" s="40" t="s">
        <v>214</v>
      </c>
      <c r="E186" s="40"/>
      <c r="F186" s="23" t="s">
        <v>212</v>
      </c>
    </row>
    <row r="187" spans="1:17" ht="24.75">
      <c r="A187" s="11"/>
      <c r="B187" s="24" t="s">
        <v>215</v>
      </c>
      <c r="C187" s="22"/>
      <c r="D187" s="39" t="s">
        <v>216</v>
      </c>
      <c r="E187" s="39"/>
      <c r="F187" s="21" t="s">
        <v>212</v>
      </c>
    </row>
    <row r="188" spans="1:17">
      <c r="A188" s="11"/>
      <c r="B188" s="41" t="s">
        <v>217</v>
      </c>
      <c r="C188" s="38"/>
      <c r="D188" s="42">
        <v>149000</v>
      </c>
      <c r="E188" s="42"/>
      <c r="F188" s="38"/>
    </row>
    <row r="189" spans="1:17">
      <c r="A189" s="11"/>
      <c r="B189" s="41"/>
      <c r="C189" s="38"/>
      <c r="D189" s="42"/>
      <c r="E189" s="42"/>
      <c r="F189" s="38"/>
    </row>
    <row r="190" spans="1:17">
      <c r="A190" s="11"/>
      <c r="B190" s="43" t="s">
        <v>218</v>
      </c>
      <c r="C190" s="33"/>
      <c r="D190" s="35">
        <v>75000</v>
      </c>
      <c r="E190" s="35"/>
      <c r="F190" s="33"/>
    </row>
    <row r="191" spans="1:17">
      <c r="A191" s="11"/>
      <c r="B191" s="43"/>
      <c r="C191" s="33"/>
      <c r="D191" s="35"/>
      <c r="E191" s="35"/>
      <c r="F191" s="33"/>
    </row>
    <row r="192" spans="1:17" ht="15.75" thickBot="1">
      <c r="A192" s="11"/>
      <c r="B192" s="26" t="s">
        <v>135</v>
      </c>
      <c r="C192" s="19"/>
      <c r="D192" s="44" t="s">
        <v>219</v>
      </c>
      <c r="E192" s="44"/>
      <c r="F192" s="27" t="s">
        <v>212</v>
      </c>
    </row>
    <row r="193" spans="1:17">
      <c r="A193" s="11"/>
      <c r="B193" s="32" t="s">
        <v>220</v>
      </c>
      <c r="C193" s="33"/>
      <c r="D193" s="36">
        <v>4617646</v>
      </c>
      <c r="E193" s="36"/>
      <c r="F193" s="37"/>
    </row>
    <row r="194" spans="1:17">
      <c r="A194" s="11"/>
      <c r="B194" s="32"/>
      <c r="C194" s="33"/>
      <c r="D194" s="35"/>
      <c r="E194" s="35"/>
      <c r="F194" s="33"/>
    </row>
    <row r="195" spans="1:17" ht="25.5" thickBot="1">
      <c r="A195" s="11"/>
      <c r="B195" s="28" t="s">
        <v>221</v>
      </c>
      <c r="C195" s="19"/>
      <c r="D195" s="44" t="s">
        <v>222</v>
      </c>
      <c r="E195" s="44"/>
      <c r="F195" s="23" t="s">
        <v>212</v>
      </c>
    </row>
    <row r="196" spans="1:17">
      <c r="A196" s="11"/>
      <c r="B196" s="32" t="s">
        <v>223</v>
      </c>
      <c r="C196" s="33"/>
      <c r="D196" s="34" t="s">
        <v>208</v>
      </c>
      <c r="E196" s="36">
        <v>4613326</v>
      </c>
      <c r="F196" s="37"/>
    </row>
    <row r="197" spans="1:17" ht="15.75" thickBot="1">
      <c r="A197" s="11"/>
      <c r="B197" s="32"/>
      <c r="C197" s="33"/>
      <c r="D197" s="45"/>
      <c r="E197" s="46"/>
      <c r="F197" s="47"/>
    </row>
    <row r="198" spans="1:17" ht="15.75" thickTop="1">
      <c r="A198" s="11"/>
      <c r="B198" s="133" t="s">
        <v>224</v>
      </c>
      <c r="C198" s="133"/>
      <c r="D198" s="133"/>
      <c r="E198" s="133"/>
      <c r="F198" s="133"/>
      <c r="G198" s="133"/>
      <c r="H198" s="133"/>
      <c r="I198" s="133"/>
      <c r="J198" s="133"/>
      <c r="K198" s="133"/>
      <c r="L198" s="133"/>
      <c r="M198" s="133"/>
      <c r="N198" s="133"/>
      <c r="O198" s="133"/>
      <c r="P198" s="133"/>
      <c r="Q198" s="133"/>
    </row>
    <row r="199" spans="1:17">
      <c r="A199" s="11"/>
      <c r="B199" s="18"/>
      <c r="C199" s="18"/>
    </row>
    <row r="200" spans="1:17" ht="56.25">
      <c r="A200" s="11"/>
      <c r="B200" s="48" t="s">
        <v>225</v>
      </c>
      <c r="C200" s="49" t="s">
        <v>226</v>
      </c>
    </row>
    <row r="201" spans="1:17">
      <c r="A201" s="11"/>
      <c r="B201" s="18"/>
      <c r="C201" s="18"/>
    </row>
    <row r="202" spans="1:17">
      <c r="A202" s="11"/>
      <c r="B202" s="48" t="s">
        <v>227</v>
      </c>
      <c r="C202" s="49" t="s">
        <v>228</v>
      </c>
    </row>
    <row r="203" spans="1:17">
      <c r="A203" s="11"/>
      <c r="B203" s="18"/>
      <c r="C203" s="18"/>
    </row>
    <row r="204" spans="1:17" ht="101.25">
      <c r="A204" s="11"/>
      <c r="B204" s="48" t="s">
        <v>229</v>
      </c>
      <c r="C204" s="49" t="s">
        <v>230</v>
      </c>
    </row>
    <row r="205" spans="1:17" ht="15" customHeight="1">
      <c r="A205" s="11" t="s">
        <v>1219</v>
      </c>
      <c r="B205" s="10" t="s">
        <v>4</v>
      </c>
      <c r="C205" s="10"/>
      <c r="D205" s="10"/>
      <c r="E205" s="10"/>
      <c r="F205" s="10"/>
      <c r="G205" s="10"/>
      <c r="H205" s="10"/>
      <c r="I205" s="10"/>
      <c r="J205" s="10"/>
      <c r="K205" s="10"/>
      <c r="L205" s="10"/>
      <c r="M205" s="10"/>
      <c r="N205" s="10"/>
      <c r="O205" s="10"/>
      <c r="P205" s="10"/>
      <c r="Q205" s="10"/>
    </row>
    <row r="206" spans="1:17">
      <c r="A206" s="11"/>
      <c r="B206" s="135" t="s">
        <v>286</v>
      </c>
      <c r="C206" s="135"/>
      <c r="D206" s="135"/>
      <c r="E206" s="135"/>
      <c r="F206" s="135"/>
      <c r="G206" s="135"/>
      <c r="H206" s="135"/>
      <c r="I206" s="135"/>
      <c r="J206" s="135"/>
      <c r="K206" s="135"/>
      <c r="L206" s="135"/>
      <c r="M206" s="135"/>
      <c r="N206" s="135"/>
      <c r="O206" s="135"/>
      <c r="P206" s="135"/>
      <c r="Q206" s="135"/>
    </row>
    <row r="207" spans="1:17">
      <c r="A207" s="11"/>
      <c r="B207" s="30"/>
      <c r="C207" s="30"/>
      <c r="D207" s="30"/>
      <c r="E207" s="30"/>
      <c r="F207" s="30"/>
    </row>
    <row r="208" spans="1:17">
      <c r="A208" s="11"/>
      <c r="B208" s="18"/>
      <c r="C208" s="18"/>
      <c r="D208" s="18"/>
      <c r="E208" s="18"/>
      <c r="F208" s="18"/>
    </row>
    <row r="209" spans="1:6">
      <c r="A209" s="11"/>
      <c r="B209" s="38"/>
      <c r="C209" s="38"/>
      <c r="D209" s="71" t="s">
        <v>233</v>
      </c>
      <c r="E209" s="71"/>
      <c r="F209" s="71"/>
    </row>
    <row r="210" spans="1:6">
      <c r="A210" s="11"/>
      <c r="B210" s="38"/>
      <c r="C210" s="38"/>
      <c r="D210" s="71" t="s">
        <v>234</v>
      </c>
      <c r="E210" s="71"/>
      <c r="F210" s="71"/>
    </row>
    <row r="211" spans="1:6" ht="15.75" thickBot="1">
      <c r="A211" s="11"/>
      <c r="B211" s="38"/>
      <c r="C211" s="86"/>
      <c r="D211" s="95" t="s">
        <v>235</v>
      </c>
      <c r="E211" s="95"/>
      <c r="F211" s="95"/>
    </row>
    <row r="212" spans="1:6">
      <c r="A212" s="11"/>
      <c r="B212" s="96" t="s">
        <v>287</v>
      </c>
      <c r="C212" s="37"/>
      <c r="D212" s="76" t="s">
        <v>208</v>
      </c>
      <c r="E212" s="78">
        <v>707010</v>
      </c>
      <c r="F212" s="37"/>
    </row>
    <row r="213" spans="1:6">
      <c r="A213" s="11"/>
      <c r="B213" s="96"/>
      <c r="C213" s="33"/>
      <c r="D213" s="73"/>
      <c r="E213" s="84"/>
      <c r="F213" s="33"/>
    </row>
    <row r="214" spans="1:6">
      <c r="A214" s="11"/>
      <c r="B214" s="97" t="s">
        <v>288</v>
      </c>
      <c r="C214" s="38"/>
      <c r="D214" s="82">
        <v>1915749</v>
      </c>
      <c r="E214" s="82"/>
      <c r="F214" s="38"/>
    </row>
    <row r="215" spans="1:6">
      <c r="A215" s="11"/>
      <c r="B215" s="97"/>
      <c r="C215" s="38"/>
      <c r="D215" s="82"/>
      <c r="E215" s="82"/>
      <c r="F215" s="38"/>
    </row>
    <row r="216" spans="1:6">
      <c r="A216" s="11"/>
      <c r="B216" s="96" t="s">
        <v>289</v>
      </c>
      <c r="C216" s="33"/>
      <c r="D216" s="84">
        <v>603952</v>
      </c>
      <c r="E216" s="84"/>
      <c r="F216" s="33"/>
    </row>
    <row r="217" spans="1:6">
      <c r="A217" s="11"/>
      <c r="B217" s="96"/>
      <c r="C217" s="33"/>
      <c r="D217" s="84"/>
      <c r="E217" s="84"/>
      <c r="F217" s="33"/>
    </row>
    <row r="218" spans="1:6">
      <c r="A218" s="11"/>
      <c r="B218" s="97" t="s">
        <v>290</v>
      </c>
      <c r="C218" s="38"/>
      <c r="D218" s="82">
        <v>398003</v>
      </c>
      <c r="E218" s="82"/>
      <c r="F218" s="38"/>
    </row>
    <row r="219" spans="1:6">
      <c r="A219" s="11"/>
      <c r="B219" s="97"/>
      <c r="C219" s="38"/>
      <c r="D219" s="82"/>
      <c r="E219" s="82"/>
      <c r="F219" s="38"/>
    </row>
    <row r="220" spans="1:6">
      <c r="A220" s="11"/>
      <c r="B220" s="96" t="s">
        <v>291</v>
      </c>
      <c r="C220" s="33"/>
      <c r="D220" s="84">
        <v>170000</v>
      </c>
      <c r="E220" s="84"/>
      <c r="F220" s="33"/>
    </row>
    <row r="221" spans="1:6">
      <c r="A221" s="11"/>
      <c r="B221" s="96"/>
      <c r="C221" s="33"/>
      <c r="D221" s="84"/>
      <c r="E221" s="84"/>
      <c r="F221" s="33"/>
    </row>
    <row r="222" spans="1:6">
      <c r="A222" s="11"/>
      <c r="B222" s="97" t="s">
        <v>292</v>
      </c>
      <c r="C222" s="38"/>
      <c r="D222" s="82">
        <v>350000</v>
      </c>
      <c r="E222" s="82"/>
      <c r="F222" s="38"/>
    </row>
    <row r="223" spans="1:6">
      <c r="A223" s="11"/>
      <c r="B223" s="97"/>
      <c r="C223" s="38"/>
      <c r="D223" s="82"/>
      <c r="E223" s="82"/>
      <c r="F223" s="38"/>
    </row>
    <row r="224" spans="1:6">
      <c r="A224" s="11"/>
      <c r="B224" s="96" t="s">
        <v>293</v>
      </c>
      <c r="C224" s="33"/>
      <c r="D224" s="84">
        <v>15000</v>
      </c>
      <c r="E224" s="84"/>
      <c r="F224" s="33"/>
    </row>
    <row r="225" spans="1:17">
      <c r="A225" s="11"/>
      <c r="B225" s="96"/>
      <c r="C225" s="33"/>
      <c r="D225" s="84"/>
      <c r="E225" s="84"/>
      <c r="F225" s="33"/>
    </row>
    <row r="226" spans="1:17">
      <c r="A226" s="11"/>
      <c r="B226" s="80" t="s">
        <v>294</v>
      </c>
      <c r="C226" s="38"/>
      <c r="D226" s="82">
        <v>33835</v>
      </c>
      <c r="E226" s="82"/>
      <c r="F226" s="38"/>
    </row>
    <row r="227" spans="1:17">
      <c r="A227" s="11"/>
      <c r="B227" s="80"/>
      <c r="C227" s="38"/>
      <c r="D227" s="82"/>
      <c r="E227" s="82"/>
      <c r="F227" s="38"/>
    </row>
    <row r="228" spans="1:17">
      <c r="A228" s="11"/>
      <c r="B228" s="73" t="s">
        <v>295</v>
      </c>
      <c r="C228" s="33"/>
      <c r="D228" s="84">
        <v>11803</v>
      </c>
      <c r="E228" s="84"/>
      <c r="F228" s="33"/>
    </row>
    <row r="229" spans="1:17">
      <c r="A229" s="11"/>
      <c r="B229" s="73"/>
      <c r="C229" s="33"/>
      <c r="D229" s="84"/>
      <c r="E229" s="84"/>
      <c r="F229" s="33"/>
    </row>
    <row r="230" spans="1:17">
      <c r="A230" s="11"/>
      <c r="B230" s="97" t="s">
        <v>296</v>
      </c>
      <c r="C230" s="38"/>
      <c r="D230" s="82">
        <v>4500</v>
      </c>
      <c r="E230" s="82"/>
      <c r="F230" s="38"/>
    </row>
    <row r="231" spans="1:17" ht="15.75" thickBot="1">
      <c r="A231" s="11"/>
      <c r="B231" s="97"/>
      <c r="C231" s="38"/>
      <c r="D231" s="85"/>
      <c r="E231" s="85"/>
      <c r="F231" s="86"/>
    </row>
    <row r="232" spans="1:17">
      <c r="A232" s="11"/>
      <c r="B232" s="73" t="s">
        <v>297</v>
      </c>
      <c r="C232" s="33"/>
      <c r="D232" s="76" t="s">
        <v>208</v>
      </c>
      <c r="E232" s="78">
        <v>4209852</v>
      </c>
      <c r="F232" s="37"/>
    </row>
    <row r="233" spans="1:17" ht="15.75" thickBot="1">
      <c r="A233" s="11"/>
      <c r="B233" s="73"/>
      <c r="C233" s="33"/>
      <c r="D233" s="87"/>
      <c r="E233" s="88"/>
      <c r="F233" s="47"/>
    </row>
    <row r="234" spans="1:17" ht="15.75" thickTop="1">
      <c r="A234" s="11"/>
      <c r="B234" s="136" t="s">
        <v>298</v>
      </c>
      <c r="C234" s="136"/>
      <c r="D234" s="136"/>
      <c r="E234" s="136"/>
      <c r="F234" s="136"/>
      <c r="G234" s="136"/>
      <c r="H234" s="136"/>
      <c r="I234" s="136"/>
      <c r="J234" s="136"/>
      <c r="K234" s="136"/>
      <c r="L234" s="136"/>
      <c r="M234" s="136"/>
      <c r="N234" s="136"/>
      <c r="O234" s="136"/>
      <c r="P234" s="136"/>
      <c r="Q234" s="136"/>
    </row>
    <row r="235" spans="1:17">
      <c r="A235" s="11"/>
      <c r="B235" s="18"/>
      <c r="C235" s="18"/>
    </row>
    <row r="236" spans="1:17" ht="56.25">
      <c r="A236" s="11"/>
      <c r="B236" s="98">
        <v>-1</v>
      </c>
      <c r="C236" s="49" t="s">
        <v>1220</v>
      </c>
    </row>
    <row r="237" spans="1:17" ht="15" customHeight="1">
      <c r="A237" s="11" t="s">
        <v>1221</v>
      </c>
      <c r="B237" s="10" t="s">
        <v>4</v>
      </c>
      <c r="C237" s="10"/>
      <c r="D237" s="10"/>
      <c r="E237" s="10"/>
      <c r="F237" s="10"/>
      <c r="G237" s="10"/>
      <c r="H237" s="10"/>
      <c r="I237" s="10"/>
      <c r="J237" s="10"/>
      <c r="K237" s="10"/>
      <c r="L237" s="10"/>
      <c r="M237" s="10"/>
      <c r="N237" s="10"/>
      <c r="O237" s="10"/>
      <c r="P237" s="10"/>
      <c r="Q237" s="10"/>
    </row>
    <row r="238" spans="1:17">
      <c r="A238" s="11"/>
      <c r="B238" s="30"/>
      <c r="C238" s="30"/>
      <c r="D238" s="30"/>
      <c r="E238" s="30"/>
      <c r="F238" s="30"/>
      <c r="G238" s="30"/>
      <c r="H238" s="30"/>
      <c r="I238" s="30"/>
      <c r="J238" s="30"/>
      <c r="K238" s="30"/>
      <c r="L238" s="30"/>
      <c r="M238" s="30"/>
      <c r="N238" s="30"/>
      <c r="O238" s="30"/>
      <c r="P238" s="30"/>
      <c r="Q238" s="30"/>
    </row>
    <row r="239" spans="1:17">
      <c r="A239" s="11"/>
      <c r="B239" s="18"/>
      <c r="C239" s="18"/>
      <c r="D239" s="18"/>
      <c r="E239" s="18"/>
      <c r="F239" s="18"/>
      <c r="G239" s="18"/>
      <c r="H239" s="18"/>
      <c r="I239" s="18"/>
      <c r="J239" s="18"/>
      <c r="K239" s="18"/>
      <c r="L239" s="18"/>
      <c r="M239" s="18"/>
      <c r="N239" s="18"/>
      <c r="O239" s="18"/>
      <c r="P239" s="18"/>
      <c r="Q239" s="18"/>
    </row>
    <row r="240" spans="1:17">
      <c r="A240" s="11"/>
      <c r="B240" s="38"/>
      <c r="C240" s="51" t="s">
        <v>488</v>
      </c>
      <c r="D240" s="51"/>
      <c r="E240" s="51"/>
      <c r="F240" s="51"/>
      <c r="G240" s="51"/>
      <c r="H240" s="51"/>
      <c r="I240" s="51"/>
      <c r="J240" s="38"/>
      <c r="K240" s="51" t="s">
        <v>490</v>
      </c>
      <c r="L240" s="51"/>
      <c r="M240" s="51"/>
      <c r="N240" s="51"/>
      <c r="O240" s="51"/>
      <c r="P240" s="51"/>
      <c r="Q240" s="51"/>
    </row>
    <row r="241" spans="1:17" ht="15.75" thickBot="1">
      <c r="A241" s="11"/>
      <c r="B241" s="38"/>
      <c r="C241" s="31" t="s">
        <v>489</v>
      </c>
      <c r="D241" s="31"/>
      <c r="E241" s="31"/>
      <c r="F241" s="31"/>
      <c r="G241" s="31"/>
      <c r="H241" s="31"/>
      <c r="I241" s="31"/>
      <c r="J241" s="38"/>
      <c r="K241" s="31" t="s">
        <v>489</v>
      </c>
      <c r="L241" s="31"/>
      <c r="M241" s="31"/>
      <c r="N241" s="31"/>
      <c r="O241" s="31"/>
      <c r="P241" s="31"/>
      <c r="Q241" s="31"/>
    </row>
    <row r="242" spans="1:17" ht="15.75" thickBot="1">
      <c r="A242" s="11"/>
      <c r="B242" s="19"/>
      <c r="C242" s="127">
        <v>2013</v>
      </c>
      <c r="D242" s="127"/>
      <c r="E242" s="127"/>
      <c r="F242" s="19"/>
      <c r="G242" s="127">
        <v>2012</v>
      </c>
      <c r="H242" s="127"/>
      <c r="I242" s="127"/>
      <c r="J242" s="19"/>
      <c r="K242" s="127">
        <v>2013</v>
      </c>
      <c r="L242" s="127"/>
      <c r="M242" s="127"/>
      <c r="N242" s="19"/>
      <c r="O242" s="127">
        <v>2012</v>
      </c>
      <c r="P242" s="127"/>
      <c r="Q242" s="127"/>
    </row>
    <row r="243" spans="1:17">
      <c r="A243" s="11"/>
      <c r="B243" s="32" t="s">
        <v>73</v>
      </c>
      <c r="C243" s="34" t="s">
        <v>208</v>
      </c>
      <c r="D243" s="36">
        <v>1805197</v>
      </c>
      <c r="E243" s="37"/>
      <c r="F243" s="33"/>
      <c r="G243" s="34" t="s">
        <v>208</v>
      </c>
      <c r="H243" s="36">
        <v>1910348</v>
      </c>
      <c r="I243" s="37"/>
      <c r="J243" s="33"/>
      <c r="K243" s="34" t="s">
        <v>208</v>
      </c>
      <c r="L243" s="36">
        <v>5602093</v>
      </c>
      <c r="M243" s="37"/>
      <c r="N243" s="33"/>
      <c r="O243" s="34" t="s">
        <v>208</v>
      </c>
      <c r="P243" s="36">
        <v>5745192</v>
      </c>
      <c r="Q243" s="37"/>
    </row>
    <row r="244" spans="1:17">
      <c r="A244" s="11"/>
      <c r="B244" s="32"/>
      <c r="C244" s="52"/>
      <c r="D244" s="53"/>
      <c r="E244" s="54"/>
      <c r="F244" s="33"/>
      <c r="G244" s="52"/>
      <c r="H244" s="53"/>
      <c r="I244" s="54"/>
      <c r="J244" s="33"/>
      <c r="K244" s="52"/>
      <c r="L244" s="53"/>
      <c r="M244" s="54"/>
      <c r="N244" s="33"/>
      <c r="O244" s="52"/>
      <c r="P244" s="53"/>
      <c r="Q244" s="54"/>
    </row>
    <row r="245" spans="1:17" ht="24.75">
      <c r="A245" s="11"/>
      <c r="B245" s="23" t="s">
        <v>491</v>
      </c>
      <c r="C245" s="40" t="s">
        <v>492</v>
      </c>
      <c r="D245" s="40"/>
      <c r="E245" s="23" t="s">
        <v>212</v>
      </c>
      <c r="F245" s="19"/>
      <c r="G245" s="40" t="s">
        <v>493</v>
      </c>
      <c r="H245" s="40"/>
      <c r="I245" s="23" t="s">
        <v>212</v>
      </c>
      <c r="J245" s="19"/>
      <c r="K245" s="40" t="s">
        <v>494</v>
      </c>
      <c r="L245" s="40"/>
      <c r="M245" s="23" t="s">
        <v>212</v>
      </c>
      <c r="N245" s="19"/>
      <c r="O245" s="40" t="s">
        <v>495</v>
      </c>
      <c r="P245" s="40"/>
      <c r="Q245" s="23" t="s">
        <v>212</v>
      </c>
    </row>
    <row r="246" spans="1:17">
      <c r="A246" s="11"/>
      <c r="B246" s="22"/>
      <c r="C246" s="33"/>
      <c r="D246" s="33"/>
      <c r="E246" s="33"/>
      <c r="F246" s="22"/>
      <c r="G246" s="33"/>
      <c r="H246" s="33"/>
      <c r="I246" s="33"/>
      <c r="J246" s="22"/>
      <c r="K246" s="33"/>
      <c r="L246" s="33"/>
      <c r="M246" s="33"/>
      <c r="N246" s="22"/>
      <c r="O246" s="33"/>
      <c r="P246" s="33"/>
      <c r="Q246" s="33"/>
    </row>
    <row r="247" spans="1:17" ht="24.75">
      <c r="A247" s="11"/>
      <c r="B247" s="23" t="s">
        <v>496</v>
      </c>
      <c r="C247" s="38"/>
      <c r="D247" s="38"/>
      <c r="E247" s="38"/>
      <c r="F247" s="19"/>
      <c r="G247" s="38"/>
      <c r="H247" s="38"/>
      <c r="I247" s="38"/>
      <c r="J247" s="19"/>
      <c r="K247" s="38"/>
      <c r="L247" s="38"/>
      <c r="M247" s="38"/>
      <c r="N247" s="19"/>
      <c r="O247" s="38"/>
      <c r="P247" s="38"/>
      <c r="Q247" s="38"/>
    </row>
    <row r="248" spans="1:17">
      <c r="A248" s="11"/>
      <c r="B248" s="24" t="s">
        <v>497</v>
      </c>
      <c r="C248" s="21" t="s">
        <v>208</v>
      </c>
      <c r="D248" s="25" t="s">
        <v>498</v>
      </c>
      <c r="E248" s="21" t="s">
        <v>212</v>
      </c>
      <c r="F248" s="22"/>
      <c r="G248" s="21" t="s">
        <v>208</v>
      </c>
      <c r="H248" s="25" t="s">
        <v>499</v>
      </c>
      <c r="I248" s="21" t="s">
        <v>212</v>
      </c>
      <c r="J248" s="22"/>
      <c r="K248" s="21" t="s">
        <v>208</v>
      </c>
      <c r="L248" s="25" t="s">
        <v>500</v>
      </c>
      <c r="M248" s="21" t="s">
        <v>212</v>
      </c>
      <c r="N248" s="22"/>
      <c r="O248" s="21" t="s">
        <v>208</v>
      </c>
      <c r="P248" s="25" t="s">
        <v>501</v>
      </c>
      <c r="Q248" s="21" t="s">
        <v>212</v>
      </c>
    </row>
    <row r="249" spans="1:17" ht="30">
      <c r="A249" s="2" t="s">
        <v>1222</v>
      </c>
      <c r="B249" s="10" t="s">
        <v>4</v>
      </c>
      <c r="C249" s="10"/>
      <c r="D249" s="10"/>
      <c r="E249" s="10"/>
      <c r="F249" s="10"/>
      <c r="G249" s="10"/>
      <c r="H249" s="10"/>
      <c r="I249" s="10"/>
      <c r="J249" s="10"/>
      <c r="K249" s="10"/>
      <c r="L249" s="10"/>
      <c r="M249" s="10"/>
      <c r="N249" s="10"/>
      <c r="O249" s="10"/>
      <c r="P249" s="10"/>
      <c r="Q249" s="10"/>
    </row>
    <row r="250" spans="1:17" ht="15" customHeight="1">
      <c r="A250" s="3" t="s">
        <v>1215</v>
      </c>
      <c r="B250" s="10" t="s">
        <v>4</v>
      </c>
      <c r="C250" s="10"/>
      <c r="D250" s="10"/>
      <c r="E250" s="10"/>
      <c r="F250" s="10"/>
      <c r="G250" s="10"/>
      <c r="H250" s="10"/>
      <c r="I250" s="10"/>
      <c r="J250" s="10"/>
      <c r="K250" s="10"/>
      <c r="L250" s="10"/>
      <c r="M250" s="10"/>
      <c r="N250" s="10"/>
      <c r="O250" s="10"/>
      <c r="P250" s="10"/>
      <c r="Q250" s="10"/>
    </row>
    <row r="251" spans="1:17" ht="15" customHeight="1">
      <c r="A251" s="11" t="s">
        <v>1217</v>
      </c>
      <c r="B251" s="10" t="s">
        <v>4</v>
      </c>
      <c r="C251" s="10"/>
      <c r="D251" s="10"/>
      <c r="E251" s="10"/>
      <c r="F251" s="10"/>
      <c r="G251" s="10"/>
      <c r="H251" s="10"/>
      <c r="I251" s="10"/>
      <c r="J251" s="10"/>
      <c r="K251" s="10"/>
      <c r="L251" s="10"/>
      <c r="M251" s="10"/>
      <c r="N251" s="10"/>
      <c r="O251" s="10"/>
      <c r="P251" s="10"/>
      <c r="Q251" s="10"/>
    </row>
    <row r="252" spans="1:17">
      <c r="A252" s="11"/>
      <c r="B252" s="30"/>
      <c r="C252" s="30"/>
      <c r="D252" s="30"/>
      <c r="E252" s="30"/>
      <c r="F252" s="30"/>
    </row>
    <row r="253" spans="1:17">
      <c r="A253" s="11"/>
      <c r="B253" s="18"/>
      <c r="C253" s="18"/>
      <c r="D253" s="18"/>
      <c r="E253" s="18"/>
      <c r="F253" s="18"/>
    </row>
    <row r="254" spans="1:17">
      <c r="A254" s="11"/>
      <c r="B254" s="38"/>
      <c r="C254" s="38"/>
      <c r="D254" s="51" t="s">
        <v>233</v>
      </c>
      <c r="E254" s="51"/>
      <c r="F254" s="51"/>
    </row>
    <row r="255" spans="1:17">
      <c r="A255" s="11"/>
      <c r="B255" s="38"/>
      <c r="C255" s="38"/>
      <c r="D255" s="51" t="s">
        <v>234</v>
      </c>
      <c r="E255" s="51"/>
      <c r="F255" s="51"/>
    </row>
    <row r="256" spans="1:17" ht="15.75" thickBot="1">
      <c r="A256" s="11"/>
      <c r="B256" s="38"/>
      <c r="C256" s="38"/>
      <c r="D256" s="31" t="s">
        <v>330</v>
      </c>
      <c r="E256" s="31"/>
      <c r="F256" s="31"/>
    </row>
    <row r="257" spans="1:6">
      <c r="A257" s="11"/>
      <c r="B257" s="32" t="s">
        <v>331</v>
      </c>
      <c r="C257" s="33"/>
      <c r="D257" s="34" t="s">
        <v>208</v>
      </c>
      <c r="E257" s="36">
        <v>43069</v>
      </c>
      <c r="F257" s="37"/>
    </row>
    <row r="258" spans="1:6">
      <c r="A258" s="11"/>
      <c r="B258" s="32"/>
      <c r="C258" s="33"/>
      <c r="D258" s="52"/>
      <c r="E258" s="53"/>
      <c r="F258" s="54"/>
    </row>
    <row r="259" spans="1:6">
      <c r="A259" s="11"/>
      <c r="B259" s="55" t="s">
        <v>236</v>
      </c>
      <c r="C259" s="38"/>
      <c r="D259" s="42">
        <v>64049</v>
      </c>
      <c r="E259" s="42"/>
      <c r="F259" s="38"/>
    </row>
    <row r="260" spans="1:6">
      <c r="A260" s="11"/>
      <c r="B260" s="55"/>
      <c r="C260" s="38"/>
      <c r="D260" s="42"/>
      <c r="E260" s="42"/>
      <c r="F260" s="38"/>
    </row>
    <row r="261" spans="1:6">
      <c r="A261" s="11"/>
      <c r="B261" s="32" t="s">
        <v>138</v>
      </c>
      <c r="C261" s="33"/>
      <c r="D261" s="35">
        <v>33108</v>
      </c>
      <c r="E261" s="35"/>
      <c r="F261" s="33"/>
    </row>
    <row r="262" spans="1:6">
      <c r="A262" s="11"/>
      <c r="B262" s="32"/>
      <c r="C262" s="33"/>
      <c r="D262" s="35"/>
      <c r="E262" s="35"/>
      <c r="F262" s="33"/>
    </row>
    <row r="263" spans="1:6">
      <c r="A263" s="11"/>
      <c r="B263" s="57" t="s">
        <v>332</v>
      </c>
      <c r="C263" s="38"/>
      <c r="D263" s="42">
        <v>13965</v>
      </c>
      <c r="E263" s="42"/>
      <c r="F263" s="38"/>
    </row>
    <row r="264" spans="1:6">
      <c r="A264" s="11"/>
      <c r="B264" s="57"/>
      <c r="C264" s="38"/>
      <c r="D264" s="42"/>
      <c r="E264" s="42"/>
      <c r="F264" s="38"/>
    </row>
    <row r="265" spans="1:6">
      <c r="A265" s="11"/>
      <c r="B265" s="32" t="s">
        <v>333</v>
      </c>
      <c r="C265" s="33"/>
      <c r="D265" s="35">
        <v>13950</v>
      </c>
      <c r="E265" s="35"/>
      <c r="F265" s="33"/>
    </row>
    <row r="266" spans="1:6">
      <c r="A266" s="11"/>
      <c r="B266" s="32"/>
      <c r="C266" s="33"/>
      <c r="D266" s="35"/>
      <c r="E266" s="35"/>
      <c r="F266" s="33"/>
    </row>
    <row r="267" spans="1:6">
      <c r="A267" s="11"/>
      <c r="B267" s="55" t="s">
        <v>334</v>
      </c>
      <c r="C267" s="38"/>
      <c r="D267" s="42">
        <v>689302</v>
      </c>
      <c r="E267" s="42"/>
      <c r="F267" s="38"/>
    </row>
    <row r="268" spans="1:6">
      <c r="A268" s="11"/>
      <c r="B268" s="55"/>
      <c r="C268" s="38"/>
      <c r="D268" s="42"/>
      <c r="E268" s="42"/>
      <c r="F268" s="38"/>
    </row>
    <row r="269" spans="1:6">
      <c r="A269" s="11"/>
      <c r="B269" s="56" t="s">
        <v>335</v>
      </c>
      <c r="C269" s="33"/>
      <c r="D269" s="35">
        <v>18714</v>
      </c>
      <c r="E269" s="35"/>
      <c r="F269" s="33"/>
    </row>
    <row r="270" spans="1:6">
      <c r="A270" s="11"/>
      <c r="B270" s="56"/>
      <c r="C270" s="33"/>
      <c r="D270" s="35"/>
      <c r="E270" s="35"/>
      <c r="F270" s="33"/>
    </row>
    <row r="271" spans="1:6">
      <c r="A271" s="11"/>
      <c r="B271" s="57" t="s">
        <v>336</v>
      </c>
      <c r="C271" s="38"/>
      <c r="D271" s="42">
        <v>3201</v>
      </c>
      <c r="E271" s="42"/>
      <c r="F271" s="38"/>
    </row>
    <row r="272" spans="1:6">
      <c r="A272" s="11"/>
      <c r="B272" s="57"/>
      <c r="C272" s="38"/>
      <c r="D272" s="42"/>
      <c r="E272" s="42"/>
      <c r="F272" s="38"/>
    </row>
    <row r="273" spans="1:17">
      <c r="A273" s="11"/>
      <c r="B273" s="32" t="s">
        <v>242</v>
      </c>
      <c r="C273" s="33"/>
      <c r="D273" s="39">
        <v>185</v>
      </c>
      <c r="E273" s="39"/>
      <c r="F273" s="33"/>
    </row>
    <row r="274" spans="1:17">
      <c r="A274" s="11"/>
      <c r="B274" s="32"/>
      <c r="C274" s="33"/>
      <c r="D274" s="39"/>
      <c r="E274" s="39"/>
      <c r="F274" s="33"/>
    </row>
    <row r="275" spans="1:17">
      <c r="A275" s="11"/>
      <c r="B275" s="23" t="s">
        <v>337</v>
      </c>
      <c r="C275" s="19"/>
      <c r="D275" s="40" t="s">
        <v>338</v>
      </c>
      <c r="E275" s="40"/>
      <c r="F275" s="23" t="s">
        <v>212</v>
      </c>
    </row>
    <row r="276" spans="1:17">
      <c r="A276" s="11"/>
      <c r="B276" s="50" t="s">
        <v>339</v>
      </c>
      <c r="C276" s="22"/>
      <c r="D276" s="39" t="s">
        <v>340</v>
      </c>
      <c r="E276" s="39"/>
      <c r="F276" s="21" t="s">
        <v>212</v>
      </c>
    </row>
    <row r="277" spans="1:17">
      <c r="A277" s="11"/>
      <c r="B277" s="28" t="s">
        <v>341</v>
      </c>
      <c r="C277" s="19"/>
      <c r="D277" s="40" t="s">
        <v>342</v>
      </c>
      <c r="E277" s="40"/>
      <c r="F277" s="23" t="s">
        <v>212</v>
      </c>
    </row>
    <row r="278" spans="1:17">
      <c r="A278" s="11"/>
      <c r="B278" s="21" t="s">
        <v>343</v>
      </c>
      <c r="C278" s="22"/>
      <c r="D278" s="39" t="s">
        <v>344</v>
      </c>
      <c r="E278" s="39"/>
      <c r="F278" s="21" t="s">
        <v>212</v>
      </c>
    </row>
    <row r="279" spans="1:17" ht="15.75" thickBot="1">
      <c r="A279" s="11"/>
      <c r="B279" s="23" t="s">
        <v>345</v>
      </c>
      <c r="C279" s="19"/>
      <c r="D279" s="44" t="s">
        <v>346</v>
      </c>
      <c r="E279" s="44"/>
      <c r="F279" s="23" t="s">
        <v>212</v>
      </c>
    </row>
    <row r="280" spans="1:17">
      <c r="A280" s="11"/>
      <c r="B280" s="32" t="s">
        <v>251</v>
      </c>
      <c r="C280" s="33"/>
      <c r="D280" s="36">
        <v>636716</v>
      </c>
      <c r="E280" s="36"/>
      <c r="F280" s="37"/>
    </row>
    <row r="281" spans="1:17">
      <c r="A281" s="11"/>
      <c r="B281" s="32"/>
      <c r="C281" s="33"/>
      <c r="D281" s="53"/>
      <c r="E281" s="53"/>
      <c r="F281" s="54"/>
    </row>
    <row r="282" spans="1:17">
      <c r="A282" s="11"/>
      <c r="B282" s="28" t="s">
        <v>347</v>
      </c>
      <c r="C282" s="19"/>
      <c r="D282" s="40" t="s">
        <v>348</v>
      </c>
      <c r="E282" s="40"/>
      <c r="F282" s="23" t="s">
        <v>212</v>
      </c>
    </row>
    <row r="283" spans="1:17">
      <c r="A283" s="11"/>
      <c r="B283" s="56" t="s">
        <v>349</v>
      </c>
      <c r="C283" s="33"/>
      <c r="D283" s="35">
        <v>222926</v>
      </c>
      <c r="E283" s="35"/>
      <c r="F283" s="33"/>
    </row>
    <row r="284" spans="1:17" ht="15.75" thickBot="1">
      <c r="A284" s="11"/>
      <c r="B284" s="56"/>
      <c r="C284" s="33"/>
      <c r="D284" s="58"/>
      <c r="E284" s="58"/>
      <c r="F284" s="59"/>
    </row>
    <row r="285" spans="1:17">
      <c r="A285" s="11"/>
      <c r="B285" s="57" t="s">
        <v>223</v>
      </c>
      <c r="C285" s="38"/>
      <c r="D285" s="60" t="s">
        <v>208</v>
      </c>
      <c r="E285" s="62">
        <v>848446</v>
      </c>
      <c r="F285" s="64"/>
    </row>
    <row r="286" spans="1:17" ht="15.75" thickBot="1">
      <c r="A286" s="11"/>
      <c r="B286" s="57"/>
      <c r="C286" s="38"/>
      <c r="D286" s="61"/>
      <c r="E286" s="63"/>
      <c r="F286" s="65"/>
    </row>
    <row r="287" spans="1:17" ht="15.75" thickTop="1">
      <c r="A287" s="11"/>
      <c r="B287" s="134" t="s">
        <v>255</v>
      </c>
      <c r="C287" s="134"/>
      <c r="D287" s="134"/>
      <c r="E287" s="134"/>
      <c r="F287" s="134"/>
      <c r="G287" s="134"/>
      <c r="H287" s="134"/>
      <c r="I287" s="134"/>
      <c r="J287" s="134"/>
      <c r="K287" s="134"/>
      <c r="L287" s="134"/>
      <c r="M287" s="134"/>
      <c r="N287" s="134"/>
      <c r="O287" s="134"/>
      <c r="P287" s="134"/>
      <c r="Q287" s="134"/>
    </row>
    <row r="288" spans="1:17">
      <c r="A288" s="11"/>
      <c r="B288" s="18"/>
      <c r="C288" s="18"/>
    </row>
    <row r="289" spans="1:8" ht="56.25">
      <c r="A289" s="11"/>
      <c r="B289" s="48" t="s">
        <v>225</v>
      </c>
      <c r="C289" s="49" t="s">
        <v>350</v>
      </c>
    </row>
    <row r="290" spans="1:8">
      <c r="A290" s="11"/>
      <c r="B290" s="18"/>
      <c r="C290" s="18"/>
    </row>
    <row r="291" spans="1:8" ht="33.75">
      <c r="A291" s="11"/>
      <c r="B291" s="48" t="s">
        <v>227</v>
      </c>
      <c r="C291" s="49" t="s">
        <v>272</v>
      </c>
    </row>
    <row r="292" spans="1:8">
      <c r="A292" s="11"/>
      <c r="B292" s="30"/>
      <c r="C292" s="30"/>
      <c r="D292" s="30"/>
      <c r="E292" s="30"/>
      <c r="F292" s="30"/>
      <c r="G292" s="30"/>
      <c r="H292" s="30"/>
    </row>
    <row r="293" spans="1:8">
      <c r="A293" s="11"/>
      <c r="B293" s="18"/>
      <c r="C293" s="18"/>
      <c r="D293" s="18"/>
      <c r="E293" s="18"/>
      <c r="F293" s="18"/>
      <c r="G293" s="18"/>
      <c r="H293" s="18"/>
    </row>
    <row r="294" spans="1:8">
      <c r="A294" s="11"/>
      <c r="B294" s="38"/>
      <c r="C294" s="38"/>
      <c r="D294" s="66" t="s">
        <v>273</v>
      </c>
      <c r="E294" s="38"/>
      <c r="F294" s="71" t="s">
        <v>233</v>
      </c>
      <c r="G294" s="71"/>
      <c r="H294" s="71"/>
    </row>
    <row r="295" spans="1:8">
      <c r="A295" s="11"/>
      <c r="B295" s="38"/>
      <c r="C295" s="38"/>
      <c r="D295" s="66" t="s">
        <v>274</v>
      </c>
      <c r="E295" s="38"/>
      <c r="F295" s="71" t="s">
        <v>234</v>
      </c>
      <c r="G295" s="71"/>
      <c r="H295" s="71"/>
    </row>
    <row r="296" spans="1:8">
      <c r="A296" s="11"/>
      <c r="B296" s="38"/>
      <c r="C296" s="38"/>
      <c r="D296" s="66" t="s">
        <v>261</v>
      </c>
      <c r="E296" s="38"/>
      <c r="F296" s="71" t="s">
        <v>330</v>
      </c>
      <c r="G296" s="71"/>
      <c r="H296" s="71"/>
    </row>
    <row r="297" spans="1:8" ht="15.75" thickBot="1">
      <c r="A297" s="11"/>
      <c r="B297" s="38"/>
      <c r="C297" s="38"/>
      <c r="D297" s="89" t="s">
        <v>262</v>
      </c>
      <c r="E297" s="38"/>
      <c r="F297" s="72"/>
      <c r="G297" s="72"/>
      <c r="H297" s="72"/>
    </row>
    <row r="298" spans="1:8">
      <c r="A298" s="11"/>
      <c r="B298" s="73" t="s">
        <v>275</v>
      </c>
      <c r="C298" s="33"/>
      <c r="D298" s="74">
        <v>7</v>
      </c>
      <c r="E298" s="33"/>
      <c r="F298" s="76" t="s">
        <v>208</v>
      </c>
      <c r="G298" s="78">
        <v>483592</v>
      </c>
      <c r="H298" s="37"/>
    </row>
    <row r="299" spans="1:8">
      <c r="A299" s="11"/>
      <c r="B299" s="73"/>
      <c r="C299" s="33"/>
      <c r="D299" s="75"/>
      <c r="E299" s="33"/>
      <c r="F299" s="77"/>
      <c r="G299" s="79"/>
      <c r="H299" s="54"/>
    </row>
    <row r="300" spans="1:8">
      <c r="A300" s="11"/>
      <c r="B300" s="80" t="s">
        <v>277</v>
      </c>
      <c r="C300" s="38"/>
      <c r="D300" s="81">
        <v>13</v>
      </c>
      <c r="E300" s="38"/>
      <c r="F300" s="82">
        <v>86129</v>
      </c>
      <c r="G300" s="82"/>
      <c r="H300" s="38"/>
    </row>
    <row r="301" spans="1:8">
      <c r="A301" s="11"/>
      <c r="B301" s="80"/>
      <c r="C301" s="38"/>
      <c r="D301" s="81"/>
      <c r="E301" s="38"/>
      <c r="F301" s="82"/>
      <c r="G301" s="82"/>
      <c r="H301" s="38"/>
    </row>
    <row r="302" spans="1:8">
      <c r="A302" s="11"/>
      <c r="B302" s="73" t="s">
        <v>351</v>
      </c>
      <c r="C302" s="33"/>
      <c r="D302" s="83">
        <v>3</v>
      </c>
      <c r="E302" s="33"/>
      <c r="F302" s="84">
        <v>71676</v>
      </c>
      <c r="G302" s="84"/>
      <c r="H302" s="33"/>
    </row>
    <row r="303" spans="1:8">
      <c r="A303" s="11"/>
      <c r="B303" s="73"/>
      <c r="C303" s="33"/>
      <c r="D303" s="83"/>
      <c r="E303" s="33"/>
      <c r="F303" s="84"/>
      <c r="G303" s="84"/>
      <c r="H303" s="33"/>
    </row>
    <row r="304" spans="1:8">
      <c r="A304" s="11"/>
      <c r="B304" s="80" t="s">
        <v>352</v>
      </c>
      <c r="C304" s="38"/>
      <c r="D304" s="81">
        <v>5</v>
      </c>
      <c r="E304" s="38"/>
      <c r="F304" s="82">
        <v>26466</v>
      </c>
      <c r="G304" s="82"/>
      <c r="H304" s="38"/>
    </row>
    <row r="305" spans="1:17">
      <c r="A305" s="11"/>
      <c r="B305" s="80"/>
      <c r="C305" s="38"/>
      <c r="D305" s="81"/>
      <c r="E305" s="38"/>
      <c r="F305" s="82"/>
      <c r="G305" s="82"/>
      <c r="H305" s="38"/>
    </row>
    <row r="306" spans="1:17">
      <c r="A306" s="11"/>
      <c r="B306" s="73" t="s">
        <v>353</v>
      </c>
      <c r="C306" s="33"/>
      <c r="D306" s="83">
        <v>5</v>
      </c>
      <c r="E306" s="33"/>
      <c r="F306" s="84">
        <v>16000</v>
      </c>
      <c r="G306" s="84"/>
      <c r="H306" s="33"/>
    </row>
    <row r="307" spans="1:17">
      <c r="A307" s="11"/>
      <c r="B307" s="73"/>
      <c r="C307" s="33"/>
      <c r="D307" s="83"/>
      <c r="E307" s="33"/>
      <c r="F307" s="84"/>
      <c r="G307" s="84"/>
      <c r="H307" s="33"/>
    </row>
    <row r="308" spans="1:17">
      <c r="A308" s="11"/>
      <c r="B308" s="80" t="s">
        <v>354</v>
      </c>
      <c r="C308" s="38"/>
      <c r="D308" s="81">
        <v>10</v>
      </c>
      <c r="E308" s="38"/>
      <c r="F308" s="82">
        <v>5439</v>
      </c>
      <c r="G308" s="82"/>
      <c r="H308" s="38"/>
    </row>
    <row r="309" spans="1:17" ht="15.75" thickBot="1">
      <c r="A309" s="11"/>
      <c r="B309" s="80"/>
      <c r="C309" s="38"/>
      <c r="D309" s="81"/>
      <c r="E309" s="38"/>
      <c r="F309" s="85"/>
      <c r="G309" s="85"/>
      <c r="H309" s="86"/>
    </row>
    <row r="310" spans="1:17">
      <c r="A310" s="11"/>
      <c r="B310" s="73" t="s">
        <v>279</v>
      </c>
      <c r="C310" s="33"/>
      <c r="D310" s="83">
        <v>8</v>
      </c>
      <c r="E310" s="33"/>
      <c r="F310" s="76" t="s">
        <v>208</v>
      </c>
      <c r="G310" s="78">
        <v>689302</v>
      </c>
      <c r="H310" s="37"/>
    </row>
    <row r="311" spans="1:17" ht="15.75" thickBot="1">
      <c r="A311" s="11"/>
      <c r="B311" s="73"/>
      <c r="C311" s="33"/>
      <c r="D311" s="83"/>
      <c r="E311" s="33"/>
      <c r="F311" s="87"/>
      <c r="G311" s="88"/>
      <c r="H311" s="47"/>
    </row>
    <row r="312" spans="1:17" ht="15.75" thickTop="1">
      <c r="A312" s="11"/>
      <c r="B312" s="18"/>
      <c r="C312" s="18"/>
    </row>
    <row r="313" spans="1:17" ht="101.25">
      <c r="A313" s="11"/>
      <c r="B313" s="48" t="s">
        <v>229</v>
      </c>
      <c r="C313" s="49" t="s">
        <v>355</v>
      </c>
    </row>
    <row r="314" spans="1:17">
      <c r="A314" s="11"/>
      <c r="B314" s="18"/>
      <c r="C314" s="18"/>
    </row>
    <row r="315" spans="1:17" ht="56.25">
      <c r="A315" s="11"/>
      <c r="B315" s="48" t="s">
        <v>259</v>
      </c>
      <c r="C315" s="49" t="s">
        <v>356</v>
      </c>
    </row>
    <row r="316" spans="1:17">
      <c r="A316" s="11"/>
      <c r="B316" s="18"/>
      <c r="C316" s="18"/>
    </row>
    <row r="317" spans="1:17" ht="33.75">
      <c r="A317" s="11"/>
      <c r="B317" s="48" t="s">
        <v>271</v>
      </c>
      <c r="C317" s="49" t="s">
        <v>357</v>
      </c>
    </row>
    <row r="318" spans="1:17">
      <c r="A318" s="11"/>
      <c r="B318" s="18"/>
      <c r="C318" s="18"/>
    </row>
    <row r="319" spans="1:17" ht="146.25">
      <c r="A319" s="11"/>
      <c r="B319" s="48" t="s">
        <v>281</v>
      </c>
      <c r="C319" s="49" t="s">
        <v>358</v>
      </c>
    </row>
    <row r="320" spans="1:17" ht="22.5" customHeight="1">
      <c r="A320" s="11"/>
      <c r="B320" s="135" t="s">
        <v>359</v>
      </c>
      <c r="C320" s="135"/>
      <c r="D320" s="135"/>
      <c r="E320" s="135"/>
      <c r="F320" s="135"/>
      <c r="G320" s="135"/>
      <c r="H320" s="135"/>
      <c r="I320" s="135"/>
      <c r="J320" s="135"/>
      <c r="K320" s="135"/>
      <c r="L320" s="135"/>
      <c r="M320" s="135"/>
      <c r="N320" s="135"/>
      <c r="O320" s="135"/>
      <c r="P320" s="135"/>
      <c r="Q320" s="135"/>
    </row>
    <row r="321" spans="1:17" ht="15" customHeight="1">
      <c r="A321" s="11" t="s">
        <v>1216</v>
      </c>
      <c r="B321" s="10" t="s">
        <v>4</v>
      </c>
      <c r="C321" s="10"/>
      <c r="D321" s="10"/>
      <c r="E321" s="10"/>
      <c r="F321" s="10"/>
      <c r="G321" s="10"/>
      <c r="H321" s="10"/>
      <c r="I321" s="10"/>
      <c r="J321" s="10"/>
      <c r="K321" s="10"/>
      <c r="L321" s="10"/>
      <c r="M321" s="10"/>
      <c r="N321" s="10"/>
      <c r="O321" s="10"/>
      <c r="P321" s="10"/>
      <c r="Q321" s="10"/>
    </row>
    <row r="322" spans="1:17">
      <c r="A322" s="11"/>
      <c r="B322" s="30"/>
      <c r="C322" s="30"/>
      <c r="D322" s="30"/>
      <c r="E322" s="30"/>
      <c r="F322" s="30"/>
      <c r="G322" s="30"/>
      <c r="H322" s="30"/>
    </row>
    <row r="323" spans="1:17">
      <c r="A323" s="11"/>
      <c r="B323" s="18"/>
      <c r="C323" s="18"/>
      <c r="D323" s="18"/>
      <c r="E323" s="18"/>
      <c r="F323" s="18"/>
      <c r="G323" s="18"/>
      <c r="H323" s="18"/>
    </row>
    <row r="324" spans="1:17">
      <c r="A324" s="11"/>
      <c r="B324" s="38"/>
      <c r="C324" s="38"/>
      <c r="D324" s="66" t="s">
        <v>273</v>
      </c>
      <c r="E324" s="38"/>
      <c r="F324" s="71" t="s">
        <v>233</v>
      </c>
      <c r="G324" s="71"/>
      <c r="H324" s="71"/>
    </row>
    <row r="325" spans="1:17">
      <c r="A325" s="11"/>
      <c r="B325" s="38"/>
      <c r="C325" s="38"/>
      <c r="D325" s="66" t="s">
        <v>274</v>
      </c>
      <c r="E325" s="38"/>
      <c r="F325" s="71" t="s">
        <v>234</v>
      </c>
      <c r="G325" s="71"/>
      <c r="H325" s="71"/>
    </row>
    <row r="326" spans="1:17">
      <c r="A326" s="11"/>
      <c r="B326" s="38"/>
      <c r="C326" s="38"/>
      <c r="D326" s="66" t="s">
        <v>261</v>
      </c>
      <c r="E326" s="38"/>
      <c r="F326" s="71" t="s">
        <v>330</v>
      </c>
      <c r="G326" s="71"/>
      <c r="H326" s="71"/>
    </row>
    <row r="327" spans="1:17" ht="15.75" thickBot="1">
      <c r="A327" s="11"/>
      <c r="B327" s="38"/>
      <c r="C327" s="38"/>
      <c r="D327" s="89" t="s">
        <v>262</v>
      </c>
      <c r="E327" s="38"/>
      <c r="F327" s="72"/>
      <c r="G327" s="72"/>
      <c r="H327" s="72"/>
    </row>
    <row r="328" spans="1:17">
      <c r="A328" s="11"/>
      <c r="B328" s="73" t="s">
        <v>275</v>
      </c>
      <c r="C328" s="33"/>
      <c r="D328" s="74">
        <v>7</v>
      </c>
      <c r="E328" s="33"/>
      <c r="F328" s="76" t="s">
        <v>208</v>
      </c>
      <c r="G328" s="78">
        <v>483592</v>
      </c>
      <c r="H328" s="37"/>
    </row>
    <row r="329" spans="1:17">
      <c r="A329" s="11"/>
      <c r="B329" s="73"/>
      <c r="C329" s="33"/>
      <c r="D329" s="75"/>
      <c r="E329" s="33"/>
      <c r="F329" s="77"/>
      <c r="G329" s="79"/>
      <c r="H329" s="54"/>
    </row>
    <row r="330" spans="1:17">
      <c r="A330" s="11"/>
      <c r="B330" s="80" t="s">
        <v>277</v>
      </c>
      <c r="C330" s="38"/>
      <c r="D330" s="81">
        <v>13</v>
      </c>
      <c r="E330" s="38"/>
      <c r="F330" s="82">
        <v>86129</v>
      </c>
      <c r="G330" s="82"/>
      <c r="H330" s="38"/>
    </row>
    <row r="331" spans="1:17">
      <c r="A331" s="11"/>
      <c r="B331" s="80"/>
      <c r="C331" s="38"/>
      <c r="D331" s="81"/>
      <c r="E331" s="38"/>
      <c r="F331" s="82"/>
      <c r="G331" s="82"/>
      <c r="H331" s="38"/>
    </row>
    <row r="332" spans="1:17">
      <c r="A332" s="11"/>
      <c r="B332" s="73" t="s">
        <v>351</v>
      </c>
      <c r="C332" s="33"/>
      <c r="D332" s="83">
        <v>3</v>
      </c>
      <c r="E332" s="33"/>
      <c r="F332" s="84">
        <v>71676</v>
      </c>
      <c r="G332" s="84"/>
      <c r="H332" s="33"/>
    </row>
    <row r="333" spans="1:17">
      <c r="A333" s="11"/>
      <c r="B333" s="73"/>
      <c r="C333" s="33"/>
      <c r="D333" s="83"/>
      <c r="E333" s="33"/>
      <c r="F333" s="84"/>
      <c r="G333" s="84"/>
      <c r="H333" s="33"/>
    </row>
    <row r="334" spans="1:17">
      <c r="A334" s="11"/>
      <c r="B334" s="80" t="s">
        <v>352</v>
      </c>
      <c r="C334" s="38"/>
      <c r="D334" s="81">
        <v>5</v>
      </c>
      <c r="E334" s="38"/>
      <c r="F334" s="82">
        <v>26466</v>
      </c>
      <c r="G334" s="82"/>
      <c r="H334" s="38"/>
    </row>
    <row r="335" spans="1:17">
      <c r="A335" s="11"/>
      <c r="B335" s="80"/>
      <c r="C335" s="38"/>
      <c r="D335" s="81"/>
      <c r="E335" s="38"/>
      <c r="F335" s="82"/>
      <c r="G335" s="82"/>
      <c r="H335" s="38"/>
    </row>
    <row r="336" spans="1:17">
      <c r="A336" s="11"/>
      <c r="B336" s="73" t="s">
        <v>353</v>
      </c>
      <c r="C336" s="33"/>
      <c r="D336" s="83">
        <v>5</v>
      </c>
      <c r="E336" s="33"/>
      <c r="F336" s="84">
        <v>16000</v>
      </c>
      <c r="G336" s="84"/>
      <c r="H336" s="33"/>
    </row>
    <row r="337" spans="1:17">
      <c r="A337" s="11"/>
      <c r="B337" s="73"/>
      <c r="C337" s="33"/>
      <c r="D337" s="83"/>
      <c r="E337" s="33"/>
      <c r="F337" s="84"/>
      <c r="G337" s="84"/>
      <c r="H337" s="33"/>
    </row>
    <row r="338" spans="1:17">
      <c r="A338" s="11"/>
      <c r="B338" s="80" t="s">
        <v>354</v>
      </c>
      <c r="C338" s="38"/>
      <c r="D338" s="81">
        <v>10</v>
      </c>
      <c r="E338" s="38"/>
      <c r="F338" s="82">
        <v>5439</v>
      </c>
      <c r="G338" s="82"/>
      <c r="H338" s="38"/>
    </row>
    <row r="339" spans="1:17" ht="15.75" thickBot="1">
      <c r="A339" s="11"/>
      <c r="B339" s="80"/>
      <c r="C339" s="38"/>
      <c r="D339" s="81"/>
      <c r="E339" s="38"/>
      <c r="F339" s="85"/>
      <c r="G339" s="85"/>
      <c r="H339" s="86"/>
    </row>
    <row r="340" spans="1:17">
      <c r="A340" s="11"/>
      <c r="B340" s="73" t="s">
        <v>279</v>
      </c>
      <c r="C340" s="33"/>
      <c r="D340" s="83">
        <v>8</v>
      </c>
      <c r="E340" s="33"/>
      <c r="F340" s="76" t="s">
        <v>208</v>
      </c>
      <c r="G340" s="78">
        <v>689302</v>
      </c>
      <c r="H340" s="37"/>
    </row>
    <row r="341" spans="1:17" ht="15.75" thickBot="1">
      <c r="A341" s="11"/>
      <c r="B341" s="73"/>
      <c r="C341" s="33"/>
      <c r="D341" s="83"/>
      <c r="E341" s="33"/>
      <c r="F341" s="87"/>
      <c r="G341" s="88"/>
      <c r="H341" s="47"/>
    </row>
    <row r="342" spans="1:17" ht="15.75" thickTop="1">
      <c r="A342" s="2" t="s">
        <v>364</v>
      </c>
      <c r="B342" s="10" t="s">
        <v>4</v>
      </c>
      <c r="C342" s="10"/>
      <c r="D342" s="10"/>
      <c r="E342" s="10"/>
      <c r="F342" s="10"/>
      <c r="G342" s="10"/>
      <c r="H342" s="10"/>
      <c r="I342" s="10"/>
      <c r="J342" s="10"/>
      <c r="K342" s="10"/>
      <c r="L342" s="10"/>
      <c r="M342" s="10"/>
      <c r="N342" s="10"/>
      <c r="O342" s="10"/>
      <c r="P342" s="10"/>
      <c r="Q342" s="10"/>
    </row>
    <row r="343" spans="1:17" ht="15" customHeight="1">
      <c r="A343" s="3" t="s">
        <v>1215</v>
      </c>
      <c r="B343" s="10" t="s">
        <v>4</v>
      </c>
      <c r="C343" s="10"/>
      <c r="D343" s="10"/>
      <c r="E343" s="10"/>
      <c r="F343" s="10"/>
      <c r="G343" s="10"/>
      <c r="H343" s="10"/>
      <c r="I343" s="10"/>
      <c r="J343" s="10"/>
      <c r="K343" s="10"/>
      <c r="L343" s="10"/>
      <c r="M343" s="10"/>
      <c r="N343" s="10"/>
      <c r="O343" s="10"/>
      <c r="P343" s="10"/>
      <c r="Q343" s="10"/>
    </row>
    <row r="344" spans="1:17" ht="15" customHeight="1">
      <c r="A344" s="11" t="s">
        <v>1217</v>
      </c>
      <c r="B344" s="10" t="s">
        <v>4</v>
      </c>
      <c r="C344" s="10"/>
      <c r="D344" s="10"/>
      <c r="E344" s="10"/>
      <c r="F344" s="10"/>
      <c r="G344" s="10"/>
      <c r="H344" s="10"/>
      <c r="I344" s="10"/>
      <c r="J344" s="10"/>
      <c r="K344" s="10"/>
      <c r="L344" s="10"/>
      <c r="M344" s="10"/>
      <c r="N344" s="10"/>
      <c r="O344" s="10"/>
      <c r="P344" s="10"/>
      <c r="Q344" s="10"/>
    </row>
    <row r="345" spans="1:17">
      <c r="A345" s="11"/>
      <c r="B345" s="30"/>
      <c r="C345" s="30"/>
      <c r="D345" s="30"/>
      <c r="E345" s="30"/>
      <c r="F345" s="30"/>
      <c r="G345" s="30"/>
      <c r="H345" s="30"/>
      <c r="I345" s="30"/>
      <c r="J345" s="30"/>
      <c r="K345" s="30"/>
      <c r="L345" s="30"/>
      <c r="M345" s="30"/>
      <c r="N345" s="30"/>
    </row>
    <row r="346" spans="1:17">
      <c r="A346" s="11"/>
      <c r="B346" s="18"/>
      <c r="C346" s="18"/>
      <c r="D346" s="18"/>
      <c r="E346" s="18"/>
      <c r="F346" s="18"/>
      <c r="G346" s="18"/>
      <c r="H346" s="18"/>
      <c r="I346" s="18"/>
      <c r="J346" s="18"/>
      <c r="K346" s="18"/>
      <c r="L346" s="18"/>
      <c r="M346" s="18"/>
      <c r="N346" s="18"/>
    </row>
    <row r="347" spans="1:17">
      <c r="A347" s="11"/>
      <c r="B347" s="38"/>
      <c r="C347" s="38"/>
      <c r="D347" s="51" t="s">
        <v>233</v>
      </c>
      <c r="E347" s="51"/>
      <c r="F347" s="51"/>
      <c r="G347" s="38"/>
      <c r="H347" s="51" t="s">
        <v>383</v>
      </c>
      <c r="I347" s="51"/>
      <c r="J347" s="51"/>
      <c r="K347" s="38"/>
      <c r="L347" s="51" t="s">
        <v>233</v>
      </c>
      <c r="M347" s="51"/>
      <c r="N347" s="51"/>
    </row>
    <row r="348" spans="1:17">
      <c r="A348" s="11"/>
      <c r="B348" s="38"/>
      <c r="C348" s="38"/>
      <c r="D348" s="51" t="s">
        <v>234</v>
      </c>
      <c r="E348" s="51"/>
      <c r="F348" s="51"/>
      <c r="G348" s="38"/>
      <c r="H348" s="51" t="s">
        <v>384</v>
      </c>
      <c r="I348" s="51"/>
      <c r="J348" s="51"/>
      <c r="K348" s="38"/>
      <c r="L348" s="51" t="s">
        <v>234</v>
      </c>
      <c r="M348" s="51"/>
      <c r="N348" s="51"/>
    </row>
    <row r="349" spans="1:17">
      <c r="A349" s="11"/>
      <c r="B349" s="38"/>
      <c r="C349" s="38"/>
      <c r="D349" s="51" t="s">
        <v>235</v>
      </c>
      <c r="E349" s="51"/>
      <c r="F349" s="51"/>
      <c r="G349" s="38"/>
      <c r="H349" s="51" t="s">
        <v>385</v>
      </c>
      <c r="I349" s="51"/>
      <c r="J349" s="51"/>
      <c r="K349" s="38"/>
      <c r="L349" s="51" t="s">
        <v>386</v>
      </c>
      <c r="M349" s="51"/>
      <c r="N349" s="51"/>
    </row>
    <row r="350" spans="1:17">
      <c r="A350" s="11"/>
      <c r="B350" s="38"/>
      <c r="C350" s="38"/>
      <c r="D350" s="51" t="s">
        <v>381</v>
      </c>
      <c r="E350" s="51"/>
      <c r="F350" s="51"/>
      <c r="G350" s="38"/>
      <c r="H350" s="10"/>
      <c r="I350" s="10"/>
      <c r="J350" s="10"/>
      <c r="K350" s="38"/>
      <c r="L350" s="51" t="s">
        <v>387</v>
      </c>
      <c r="M350" s="51"/>
      <c r="N350" s="51"/>
    </row>
    <row r="351" spans="1:17" ht="15.75" thickBot="1">
      <c r="A351" s="11"/>
      <c r="B351" s="38"/>
      <c r="C351" s="38"/>
      <c r="D351" s="31" t="s">
        <v>382</v>
      </c>
      <c r="E351" s="31"/>
      <c r="F351" s="31"/>
      <c r="G351" s="38"/>
      <c r="H351" s="108"/>
      <c r="I351" s="108"/>
      <c r="J351" s="108"/>
      <c r="K351" s="38"/>
      <c r="L351" s="108"/>
      <c r="M351" s="108"/>
      <c r="N351" s="108"/>
    </row>
    <row r="352" spans="1:17">
      <c r="A352" s="11"/>
      <c r="B352" s="32" t="s">
        <v>27</v>
      </c>
      <c r="C352" s="33"/>
      <c r="D352" s="34" t="s">
        <v>208</v>
      </c>
      <c r="E352" s="36">
        <v>169583</v>
      </c>
      <c r="F352" s="37"/>
      <c r="G352" s="33"/>
      <c r="H352" s="34" t="s">
        <v>208</v>
      </c>
      <c r="I352" s="105" t="s">
        <v>388</v>
      </c>
      <c r="J352" s="37"/>
      <c r="K352" s="33"/>
      <c r="L352" s="34" t="s">
        <v>208</v>
      </c>
      <c r="M352" s="36">
        <v>169583</v>
      </c>
      <c r="N352" s="37"/>
    </row>
    <row r="353" spans="1:14">
      <c r="A353" s="11"/>
      <c r="B353" s="32"/>
      <c r="C353" s="33"/>
      <c r="D353" s="52"/>
      <c r="E353" s="53"/>
      <c r="F353" s="54"/>
      <c r="G353" s="33"/>
      <c r="H353" s="52"/>
      <c r="I353" s="109"/>
      <c r="J353" s="54"/>
      <c r="K353" s="33"/>
      <c r="L353" s="52"/>
      <c r="M353" s="53"/>
      <c r="N353" s="54"/>
    </row>
    <row r="354" spans="1:14">
      <c r="A354" s="11"/>
      <c r="B354" s="55" t="s">
        <v>389</v>
      </c>
      <c r="C354" s="38"/>
      <c r="D354" s="42">
        <v>81092</v>
      </c>
      <c r="E354" s="42"/>
      <c r="F354" s="38"/>
      <c r="G354" s="38"/>
      <c r="H354" s="42">
        <v>9116</v>
      </c>
      <c r="I354" s="42"/>
      <c r="J354" s="38"/>
      <c r="K354" s="38"/>
      <c r="L354" s="42">
        <v>90208</v>
      </c>
      <c r="M354" s="42"/>
      <c r="N354" s="38"/>
    </row>
    <row r="355" spans="1:14">
      <c r="A355" s="11"/>
      <c r="B355" s="55"/>
      <c r="C355" s="38"/>
      <c r="D355" s="42"/>
      <c r="E355" s="42"/>
      <c r="F355" s="38"/>
      <c r="G355" s="38"/>
      <c r="H355" s="42"/>
      <c r="I355" s="42"/>
      <c r="J355" s="38"/>
      <c r="K355" s="38"/>
      <c r="L355" s="42"/>
      <c r="M355" s="42"/>
      <c r="N355" s="38"/>
    </row>
    <row r="356" spans="1:14">
      <c r="A356" s="11"/>
      <c r="B356" s="56" t="s">
        <v>390</v>
      </c>
      <c r="C356" s="33"/>
      <c r="D356" s="35">
        <v>145157</v>
      </c>
      <c r="E356" s="35"/>
      <c r="F356" s="33"/>
      <c r="G356" s="33"/>
      <c r="H356" s="39" t="s">
        <v>391</v>
      </c>
      <c r="I356" s="39"/>
      <c r="J356" s="32" t="s">
        <v>212</v>
      </c>
      <c r="K356" s="33"/>
      <c r="L356" s="35">
        <v>137522</v>
      </c>
      <c r="M356" s="35"/>
      <c r="N356" s="33"/>
    </row>
    <row r="357" spans="1:14">
      <c r="A357" s="11"/>
      <c r="B357" s="56"/>
      <c r="C357" s="33"/>
      <c r="D357" s="35"/>
      <c r="E357" s="35"/>
      <c r="F357" s="33"/>
      <c r="G357" s="33"/>
      <c r="H357" s="39"/>
      <c r="I357" s="39"/>
      <c r="J357" s="32"/>
      <c r="K357" s="33"/>
      <c r="L357" s="35"/>
      <c r="M357" s="35"/>
      <c r="N357" s="33"/>
    </row>
    <row r="358" spans="1:14">
      <c r="A358" s="11"/>
      <c r="B358" s="55" t="s">
        <v>392</v>
      </c>
      <c r="C358" s="38"/>
      <c r="D358" s="42">
        <v>626559</v>
      </c>
      <c r="E358" s="42"/>
      <c r="F358" s="38"/>
      <c r="G358" s="38"/>
      <c r="H358" s="40" t="s">
        <v>388</v>
      </c>
      <c r="I358" s="40"/>
      <c r="J358" s="38"/>
      <c r="K358" s="38"/>
      <c r="L358" s="42">
        <v>626559</v>
      </c>
      <c r="M358" s="42"/>
      <c r="N358" s="38"/>
    </row>
    <row r="359" spans="1:14">
      <c r="A359" s="11"/>
      <c r="B359" s="55"/>
      <c r="C359" s="38"/>
      <c r="D359" s="42"/>
      <c r="E359" s="42"/>
      <c r="F359" s="38"/>
      <c r="G359" s="38"/>
      <c r="H359" s="40"/>
      <c r="I359" s="40"/>
      <c r="J359" s="38"/>
      <c r="K359" s="38"/>
      <c r="L359" s="42"/>
      <c r="M359" s="42"/>
      <c r="N359" s="38"/>
    </row>
    <row r="360" spans="1:14">
      <c r="A360" s="11"/>
      <c r="B360" s="32" t="s">
        <v>393</v>
      </c>
      <c r="C360" s="33"/>
      <c r="D360" s="35">
        <v>40416</v>
      </c>
      <c r="E360" s="35"/>
      <c r="F360" s="33"/>
      <c r="G360" s="33"/>
      <c r="H360" s="39" t="s">
        <v>388</v>
      </c>
      <c r="I360" s="39"/>
      <c r="J360" s="33"/>
      <c r="K360" s="33"/>
      <c r="L360" s="35">
        <v>40416</v>
      </c>
      <c r="M360" s="35"/>
      <c r="N360" s="33"/>
    </row>
    <row r="361" spans="1:14">
      <c r="A361" s="11"/>
      <c r="B361" s="32"/>
      <c r="C361" s="33"/>
      <c r="D361" s="35"/>
      <c r="E361" s="35"/>
      <c r="F361" s="33"/>
      <c r="G361" s="33"/>
      <c r="H361" s="39"/>
      <c r="I361" s="39"/>
      <c r="J361" s="33"/>
      <c r="K361" s="33"/>
      <c r="L361" s="35"/>
      <c r="M361" s="35"/>
      <c r="N361" s="33"/>
    </row>
    <row r="362" spans="1:14">
      <c r="A362" s="11"/>
      <c r="B362" s="55" t="s">
        <v>394</v>
      </c>
      <c r="C362" s="38"/>
      <c r="D362" s="42">
        <v>74622</v>
      </c>
      <c r="E362" s="42"/>
      <c r="F362" s="38"/>
      <c r="G362" s="38"/>
      <c r="H362" s="40" t="s">
        <v>388</v>
      </c>
      <c r="I362" s="40"/>
      <c r="J362" s="38"/>
      <c r="K362" s="38"/>
      <c r="L362" s="42">
        <v>74622</v>
      </c>
      <c r="M362" s="42"/>
      <c r="N362" s="38"/>
    </row>
    <row r="363" spans="1:14">
      <c r="A363" s="11"/>
      <c r="B363" s="55"/>
      <c r="C363" s="38"/>
      <c r="D363" s="42"/>
      <c r="E363" s="42"/>
      <c r="F363" s="38"/>
      <c r="G363" s="38"/>
      <c r="H363" s="40"/>
      <c r="I363" s="40"/>
      <c r="J363" s="38"/>
      <c r="K363" s="38"/>
      <c r="L363" s="42"/>
      <c r="M363" s="42"/>
      <c r="N363" s="38"/>
    </row>
    <row r="364" spans="1:14">
      <c r="A364" s="11"/>
      <c r="B364" s="32" t="s">
        <v>395</v>
      </c>
      <c r="C364" s="33"/>
      <c r="D364" s="35">
        <v>8239</v>
      </c>
      <c r="E364" s="35"/>
      <c r="F364" s="33"/>
      <c r="G364" s="33"/>
      <c r="H364" s="39" t="s">
        <v>396</v>
      </c>
      <c r="I364" s="39"/>
      <c r="J364" s="32" t="s">
        <v>212</v>
      </c>
      <c r="K364" s="33"/>
      <c r="L364" s="35">
        <v>2614</v>
      </c>
      <c r="M364" s="35"/>
      <c r="N364" s="33"/>
    </row>
    <row r="365" spans="1:14">
      <c r="A365" s="11"/>
      <c r="B365" s="32"/>
      <c r="C365" s="33"/>
      <c r="D365" s="35"/>
      <c r="E365" s="35"/>
      <c r="F365" s="33"/>
      <c r="G365" s="33"/>
      <c r="H365" s="39"/>
      <c r="I365" s="39"/>
      <c r="J365" s="32"/>
      <c r="K365" s="33"/>
      <c r="L365" s="35"/>
      <c r="M365" s="35"/>
      <c r="N365" s="33"/>
    </row>
    <row r="366" spans="1:14">
      <c r="A366" s="11"/>
      <c r="B366" s="55" t="s">
        <v>397</v>
      </c>
      <c r="C366" s="38"/>
      <c r="D366" s="42">
        <v>1390724</v>
      </c>
      <c r="E366" s="42"/>
      <c r="F366" s="38"/>
      <c r="G366" s="38"/>
      <c r="H366" s="40" t="s">
        <v>398</v>
      </c>
      <c r="I366" s="40"/>
      <c r="J366" s="57" t="s">
        <v>212</v>
      </c>
      <c r="K366" s="38"/>
      <c r="L366" s="42">
        <v>1368881</v>
      </c>
      <c r="M366" s="42"/>
      <c r="N366" s="38"/>
    </row>
    <row r="367" spans="1:14">
      <c r="A367" s="11"/>
      <c r="B367" s="55"/>
      <c r="C367" s="38"/>
      <c r="D367" s="42"/>
      <c r="E367" s="42"/>
      <c r="F367" s="38"/>
      <c r="G367" s="38"/>
      <c r="H367" s="40"/>
      <c r="I367" s="40"/>
      <c r="J367" s="57"/>
      <c r="K367" s="38"/>
      <c r="L367" s="42"/>
      <c r="M367" s="42"/>
      <c r="N367" s="38"/>
    </row>
    <row r="368" spans="1:14">
      <c r="A368" s="11"/>
      <c r="B368" s="56" t="s">
        <v>399</v>
      </c>
      <c r="C368" s="33"/>
      <c r="D368" s="35">
        <v>153817</v>
      </c>
      <c r="E368" s="35"/>
      <c r="F368" s="33"/>
      <c r="G368" s="33"/>
      <c r="H368" s="35">
        <v>5992</v>
      </c>
      <c r="I368" s="35"/>
      <c r="J368" s="33"/>
      <c r="K368" s="33"/>
      <c r="L368" s="35">
        <v>159809</v>
      </c>
      <c r="M368" s="35"/>
      <c r="N368" s="33"/>
    </row>
    <row r="369" spans="1:14">
      <c r="A369" s="11"/>
      <c r="B369" s="56"/>
      <c r="C369" s="33"/>
      <c r="D369" s="35"/>
      <c r="E369" s="35"/>
      <c r="F369" s="33"/>
      <c r="G369" s="33"/>
      <c r="H369" s="35"/>
      <c r="I369" s="35"/>
      <c r="J369" s="33"/>
      <c r="K369" s="33"/>
      <c r="L369" s="35"/>
      <c r="M369" s="35"/>
      <c r="N369" s="33"/>
    </row>
    <row r="370" spans="1:14">
      <c r="A370" s="11"/>
      <c r="B370" s="57" t="s">
        <v>242</v>
      </c>
      <c r="C370" s="38"/>
      <c r="D370" s="40">
        <v>616</v>
      </c>
      <c r="E370" s="40"/>
      <c r="F370" s="38"/>
      <c r="G370" s="38"/>
      <c r="H370" s="40" t="s">
        <v>388</v>
      </c>
      <c r="I370" s="40"/>
      <c r="J370" s="38"/>
      <c r="K370" s="38"/>
      <c r="L370" s="40">
        <v>616</v>
      </c>
      <c r="M370" s="40"/>
      <c r="N370" s="38"/>
    </row>
    <row r="371" spans="1:14">
      <c r="A371" s="11"/>
      <c r="B371" s="57"/>
      <c r="C371" s="38"/>
      <c r="D371" s="40"/>
      <c r="E371" s="40"/>
      <c r="F371" s="38"/>
      <c r="G371" s="38"/>
      <c r="H371" s="40"/>
      <c r="I371" s="40"/>
      <c r="J371" s="38"/>
      <c r="K371" s="38"/>
      <c r="L371" s="40"/>
      <c r="M371" s="40"/>
      <c r="N371" s="38"/>
    </row>
    <row r="372" spans="1:14">
      <c r="A372" s="11"/>
      <c r="B372" s="50" t="s">
        <v>400</v>
      </c>
      <c r="C372" s="22"/>
      <c r="D372" s="39" t="s">
        <v>401</v>
      </c>
      <c r="E372" s="39"/>
      <c r="F372" s="21" t="s">
        <v>212</v>
      </c>
      <c r="G372" s="22"/>
      <c r="H372" s="39" t="s">
        <v>402</v>
      </c>
      <c r="I372" s="39"/>
      <c r="J372" s="21" t="s">
        <v>212</v>
      </c>
      <c r="K372" s="22"/>
      <c r="L372" s="39" t="s">
        <v>403</v>
      </c>
      <c r="M372" s="39"/>
      <c r="N372" s="21" t="s">
        <v>212</v>
      </c>
    </row>
    <row r="373" spans="1:14">
      <c r="A373" s="11"/>
      <c r="B373" s="55" t="s">
        <v>404</v>
      </c>
      <c r="C373" s="38"/>
      <c r="D373" s="40" t="s">
        <v>405</v>
      </c>
      <c r="E373" s="40"/>
      <c r="F373" s="57" t="s">
        <v>212</v>
      </c>
      <c r="G373" s="38"/>
      <c r="H373" s="40" t="s">
        <v>388</v>
      </c>
      <c r="I373" s="40"/>
      <c r="J373" s="38"/>
      <c r="K373" s="38"/>
      <c r="L373" s="40" t="s">
        <v>405</v>
      </c>
      <c r="M373" s="40"/>
      <c r="N373" s="57" t="s">
        <v>212</v>
      </c>
    </row>
    <row r="374" spans="1:14">
      <c r="A374" s="11"/>
      <c r="B374" s="55"/>
      <c r="C374" s="38"/>
      <c r="D374" s="40"/>
      <c r="E374" s="40"/>
      <c r="F374" s="57"/>
      <c r="G374" s="38"/>
      <c r="H374" s="40"/>
      <c r="I374" s="40"/>
      <c r="J374" s="38"/>
      <c r="K374" s="38"/>
      <c r="L374" s="40"/>
      <c r="M374" s="40"/>
      <c r="N374" s="57"/>
    </row>
    <row r="375" spans="1:14">
      <c r="A375" s="11"/>
      <c r="B375" s="32" t="s">
        <v>406</v>
      </c>
      <c r="C375" s="33"/>
      <c r="D375" s="39" t="s">
        <v>407</v>
      </c>
      <c r="E375" s="39"/>
      <c r="F375" s="32" t="s">
        <v>212</v>
      </c>
      <c r="G375" s="33"/>
      <c r="H375" s="35">
        <v>12204</v>
      </c>
      <c r="I375" s="35"/>
      <c r="J375" s="33"/>
      <c r="K375" s="33"/>
      <c r="L375" s="39" t="s">
        <v>408</v>
      </c>
      <c r="M375" s="39"/>
      <c r="N375" s="32" t="s">
        <v>212</v>
      </c>
    </row>
    <row r="376" spans="1:14">
      <c r="A376" s="11"/>
      <c r="B376" s="32"/>
      <c r="C376" s="33"/>
      <c r="D376" s="39"/>
      <c r="E376" s="39"/>
      <c r="F376" s="32"/>
      <c r="G376" s="33"/>
      <c r="H376" s="35"/>
      <c r="I376" s="35"/>
      <c r="J376" s="33"/>
      <c r="K376" s="33"/>
      <c r="L376" s="39"/>
      <c r="M376" s="39"/>
      <c r="N376" s="32"/>
    </row>
    <row r="377" spans="1:14">
      <c r="A377" s="11"/>
      <c r="B377" s="57" t="s">
        <v>345</v>
      </c>
      <c r="C377" s="38"/>
      <c r="D377" s="40" t="s">
        <v>409</v>
      </c>
      <c r="E377" s="40"/>
      <c r="F377" s="57" t="s">
        <v>212</v>
      </c>
      <c r="G377" s="38"/>
      <c r="H377" s="40" t="s">
        <v>388</v>
      </c>
      <c r="I377" s="40"/>
      <c r="J377" s="38"/>
      <c r="K377" s="38"/>
      <c r="L377" s="40" t="s">
        <v>409</v>
      </c>
      <c r="M377" s="40"/>
      <c r="N377" s="57" t="s">
        <v>212</v>
      </c>
    </row>
    <row r="378" spans="1:14" ht="15.75" thickBot="1">
      <c r="A378" s="11"/>
      <c r="B378" s="57"/>
      <c r="C378" s="38"/>
      <c r="D378" s="44"/>
      <c r="E378" s="44"/>
      <c r="F378" s="106"/>
      <c r="G378" s="38"/>
      <c r="H378" s="44"/>
      <c r="I378" s="44"/>
      <c r="J378" s="86"/>
      <c r="K378" s="38"/>
      <c r="L378" s="44"/>
      <c r="M378" s="44"/>
      <c r="N378" s="106"/>
    </row>
    <row r="379" spans="1:14">
      <c r="A379" s="11"/>
      <c r="B379" s="32" t="s">
        <v>251</v>
      </c>
      <c r="C379" s="33"/>
      <c r="D379" s="36">
        <v>1245081</v>
      </c>
      <c r="E379" s="36"/>
      <c r="F379" s="37"/>
      <c r="G379" s="33"/>
      <c r="H379" s="105" t="s">
        <v>410</v>
      </c>
      <c r="I379" s="105"/>
      <c r="J379" s="34" t="s">
        <v>212</v>
      </c>
      <c r="K379" s="33"/>
      <c r="L379" s="36">
        <v>1224915</v>
      </c>
      <c r="M379" s="36"/>
      <c r="N379" s="37"/>
    </row>
    <row r="380" spans="1:14">
      <c r="A380" s="11"/>
      <c r="B380" s="32"/>
      <c r="C380" s="33"/>
      <c r="D380" s="53"/>
      <c r="E380" s="53"/>
      <c r="F380" s="54"/>
      <c r="G380" s="33"/>
      <c r="H380" s="109"/>
      <c r="I380" s="109"/>
      <c r="J380" s="52"/>
      <c r="K380" s="33"/>
      <c r="L380" s="53"/>
      <c r="M380" s="53"/>
      <c r="N380" s="54"/>
    </row>
    <row r="381" spans="1:14">
      <c r="A381" s="11"/>
      <c r="B381" s="55" t="s">
        <v>411</v>
      </c>
      <c r="C381" s="38"/>
      <c r="D381" s="42">
        <v>1333798</v>
      </c>
      <c r="E381" s="42"/>
      <c r="F381" s="38"/>
      <c r="G381" s="38"/>
      <c r="H381" s="42">
        <v>20166</v>
      </c>
      <c r="I381" s="42"/>
      <c r="J381" s="38"/>
      <c r="K381" s="38"/>
      <c r="L381" s="42">
        <v>1353964</v>
      </c>
      <c r="M381" s="42"/>
      <c r="N381" s="38"/>
    </row>
    <row r="382" spans="1:14" ht="15.75" thickBot="1">
      <c r="A382" s="11"/>
      <c r="B382" s="55"/>
      <c r="C382" s="38"/>
      <c r="D382" s="107"/>
      <c r="E382" s="107"/>
      <c r="F382" s="86"/>
      <c r="G382" s="38"/>
      <c r="H382" s="107"/>
      <c r="I382" s="107"/>
      <c r="J382" s="86"/>
      <c r="K382" s="38"/>
      <c r="L382" s="107"/>
      <c r="M382" s="107"/>
      <c r="N382" s="86"/>
    </row>
    <row r="383" spans="1:14">
      <c r="A383" s="11"/>
      <c r="B383" s="32" t="s">
        <v>223</v>
      </c>
      <c r="C383" s="33"/>
      <c r="D383" s="34" t="s">
        <v>208</v>
      </c>
      <c r="E383" s="36">
        <v>2578879</v>
      </c>
      <c r="F383" s="37"/>
      <c r="G383" s="33"/>
      <c r="H383" s="34" t="s">
        <v>208</v>
      </c>
      <c r="I383" s="105" t="s">
        <v>388</v>
      </c>
      <c r="J383" s="37"/>
      <c r="K383" s="33"/>
      <c r="L383" s="34" t="s">
        <v>208</v>
      </c>
      <c r="M383" s="36">
        <v>2578879</v>
      </c>
      <c r="N383" s="37"/>
    </row>
    <row r="384" spans="1:14" ht="15.75" thickBot="1">
      <c r="A384" s="11"/>
      <c r="B384" s="32"/>
      <c r="C384" s="33"/>
      <c r="D384" s="45"/>
      <c r="E384" s="46"/>
      <c r="F384" s="47"/>
      <c r="G384" s="33"/>
      <c r="H384" s="45"/>
      <c r="I384" s="110"/>
      <c r="J384" s="47"/>
      <c r="K384" s="33"/>
      <c r="L384" s="45"/>
      <c r="M384" s="46"/>
      <c r="N384" s="47"/>
    </row>
    <row r="385" spans="1:17" ht="15.75" thickTop="1">
      <c r="A385" s="11"/>
      <c r="B385" s="134" t="s">
        <v>412</v>
      </c>
      <c r="C385" s="134"/>
      <c r="D385" s="134"/>
      <c r="E385" s="134"/>
      <c r="F385" s="134"/>
      <c r="G385" s="134"/>
      <c r="H385" s="134"/>
      <c r="I385" s="134"/>
      <c r="J385" s="134"/>
      <c r="K385" s="134"/>
      <c r="L385" s="134"/>
      <c r="M385" s="134"/>
      <c r="N385" s="134"/>
      <c r="O385" s="134"/>
      <c r="P385" s="134"/>
      <c r="Q385" s="134"/>
    </row>
    <row r="386" spans="1:17">
      <c r="A386" s="11"/>
      <c r="B386" s="18"/>
      <c r="C386" s="18"/>
    </row>
    <row r="387" spans="1:17">
      <c r="A387" s="11"/>
      <c r="B387" s="48" t="s">
        <v>225</v>
      </c>
      <c r="C387" s="49" t="s">
        <v>413</v>
      </c>
    </row>
    <row r="388" spans="1:17">
      <c r="A388" s="11"/>
      <c r="B388" s="18"/>
      <c r="C388" s="18"/>
    </row>
    <row r="389" spans="1:17" ht="225">
      <c r="A389" s="11"/>
      <c r="B389" s="48" t="s">
        <v>227</v>
      </c>
      <c r="C389" s="49" t="s">
        <v>414</v>
      </c>
    </row>
    <row r="390" spans="1:17">
      <c r="A390" s="11"/>
      <c r="B390" s="18"/>
      <c r="C390" s="18"/>
    </row>
    <row r="391" spans="1:17" ht="56.25">
      <c r="A391" s="11"/>
      <c r="B391" s="48" t="s">
        <v>229</v>
      </c>
      <c r="C391" s="49" t="s">
        <v>415</v>
      </c>
    </row>
    <row r="392" spans="1:17">
      <c r="A392" s="11"/>
      <c r="B392" s="18"/>
      <c r="C392" s="18"/>
    </row>
    <row r="393" spans="1:17" ht="22.5">
      <c r="A393" s="11"/>
      <c r="B393" s="48" t="s">
        <v>259</v>
      </c>
      <c r="C393" s="49" t="s">
        <v>416</v>
      </c>
    </row>
    <row r="394" spans="1:17">
      <c r="A394" s="11"/>
      <c r="B394" s="18"/>
      <c r="C394" s="18"/>
    </row>
    <row r="395" spans="1:17" ht="112.5">
      <c r="A395" s="11"/>
      <c r="B395" s="48" t="s">
        <v>271</v>
      </c>
      <c r="C395" s="49" t="s">
        <v>417</v>
      </c>
    </row>
    <row r="396" spans="1:17">
      <c r="A396" s="11"/>
      <c r="B396" s="18"/>
      <c r="C396" s="18"/>
    </row>
    <row r="397" spans="1:17" ht="45">
      <c r="A397" s="11"/>
      <c r="B397" s="48" t="s">
        <v>281</v>
      </c>
      <c r="C397" s="49" t="s">
        <v>418</v>
      </c>
    </row>
    <row r="398" spans="1:17">
      <c r="A398" s="11"/>
      <c r="B398" s="18"/>
      <c r="C398" s="18"/>
    </row>
    <row r="399" spans="1:17" ht="33.75">
      <c r="A399" s="11"/>
      <c r="B399" s="48" t="s">
        <v>283</v>
      </c>
      <c r="C399" s="49" t="s">
        <v>419</v>
      </c>
    </row>
    <row r="400" spans="1:17">
      <c r="A400" s="11"/>
      <c r="B400" s="30"/>
      <c r="C400" s="30"/>
      <c r="D400" s="30"/>
      <c r="E400" s="30"/>
      <c r="F400" s="30"/>
      <c r="G400" s="30"/>
      <c r="H400" s="30"/>
      <c r="I400" s="30"/>
      <c r="J400" s="30"/>
      <c r="K400" s="30"/>
      <c r="L400" s="30"/>
      <c r="M400" s="30"/>
      <c r="N400" s="30"/>
      <c r="O400" s="30"/>
      <c r="P400" s="30"/>
    </row>
    <row r="401" spans="1:16">
      <c r="A401" s="11"/>
      <c r="B401" s="18"/>
      <c r="C401" s="18"/>
      <c r="D401" s="18"/>
      <c r="E401" s="18"/>
      <c r="F401" s="18"/>
      <c r="G401" s="18"/>
      <c r="H401" s="18"/>
      <c r="I401" s="18"/>
      <c r="J401" s="18"/>
      <c r="K401" s="18"/>
      <c r="L401" s="18"/>
      <c r="M401" s="18"/>
      <c r="N401" s="18"/>
      <c r="O401" s="18"/>
      <c r="P401" s="18"/>
    </row>
    <row r="402" spans="1:16">
      <c r="A402" s="11"/>
      <c r="B402" s="38"/>
      <c r="C402" s="38"/>
      <c r="D402" s="66" t="s">
        <v>273</v>
      </c>
      <c r="E402" s="38"/>
      <c r="F402" s="71" t="s">
        <v>233</v>
      </c>
      <c r="G402" s="71"/>
      <c r="H402" s="71"/>
      <c r="I402" s="38"/>
      <c r="J402" s="71" t="s">
        <v>383</v>
      </c>
      <c r="K402" s="71"/>
      <c r="L402" s="71"/>
      <c r="M402" s="38"/>
      <c r="N402" s="71" t="s">
        <v>233</v>
      </c>
      <c r="O402" s="71"/>
      <c r="P402" s="71"/>
    </row>
    <row r="403" spans="1:16">
      <c r="A403" s="11"/>
      <c r="B403" s="38"/>
      <c r="C403" s="38"/>
      <c r="D403" s="66" t="s">
        <v>274</v>
      </c>
      <c r="E403" s="38"/>
      <c r="F403" s="71" t="s">
        <v>234</v>
      </c>
      <c r="G403" s="71"/>
      <c r="H403" s="71"/>
      <c r="I403" s="38"/>
      <c r="J403" s="71" t="s">
        <v>384</v>
      </c>
      <c r="K403" s="71"/>
      <c r="L403" s="71"/>
      <c r="M403" s="38"/>
      <c r="N403" s="71" t="s">
        <v>234</v>
      </c>
      <c r="O403" s="71"/>
      <c r="P403" s="71"/>
    </row>
    <row r="404" spans="1:16">
      <c r="A404" s="11"/>
      <c r="B404" s="38"/>
      <c r="C404" s="38"/>
      <c r="D404" s="66" t="s">
        <v>261</v>
      </c>
      <c r="E404" s="38"/>
      <c r="F404" s="71" t="s">
        <v>235</v>
      </c>
      <c r="G404" s="71"/>
      <c r="H404" s="71"/>
      <c r="I404" s="38"/>
      <c r="J404" s="71" t="s">
        <v>421</v>
      </c>
      <c r="K404" s="71"/>
      <c r="L404" s="71"/>
      <c r="M404" s="38"/>
      <c r="N404" s="71" t="s">
        <v>386</v>
      </c>
      <c r="O404" s="71"/>
      <c r="P404" s="71"/>
    </row>
    <row r="405" spans="1:16">
      <c r="A405" s="11"/>
      <c r="B405" s="38"/>
      <c r="C405" s="38"/>
      <c r="D405" s="66" t="s">
        <v>262</v>
      </c>
      <c r="E405" s="38"/>
      <c r="F405" s="71" t="s">
        <v>381</v>
      </c>
      <c r="G405" s="71"/>
      <c r="H405" s="71"/>
      <c r="I405" s="38"/>
      <c r="J405" s="10"/>
      <c r="K405" s="10"/>
      <c r="L405" s="10"/>
      <c r="M405" s="38"/>
      <c r="N405" s="71" t="s">
        <v>387</v>
      </c>
      <c r="O405" s="71"/>
      <c r="P405" s="71"/>
    </row>
    <row r="406" spans="1:16" ht="15.75" thickBot="1">
      <c r="A406" s="11"/>
      <c r="B406" s="38"/>
      <c r="C406" s="38"/>
      <c r="D406" s="67"/>
      <c r="E406" s="38"/>
      <c r="F406" s="95" t="s">
        <v>420</v>
      </c>
      <c r="G406" s="95"/>
      <c r="H406" s="95"/>
      <c r="I406" s="38"/>
      <c r="J406" s="108"/>
      <c r="K406" s="108"/>
      <c r="L406" s="108"/>
      <c r="M406" s="38"/>
      <c r="N406" s="108"/>
      <c r="O406" s="108"/>
      <c r="P406" s="108"/>
    </row>
    <row r="407" spans="1:16">
      <c r="A407" s="11"/>
      <c r="B407" s="73" t="s">
        <v>422</v>
      </c>
      <c r="C407" s="33"/>
      <c r="D407" s="74">
        <v>11</v>
      </c>
      <c r="E407" s="33"/>
      <c r="F407" s="76" t="s">
        <v>208</v>
      </c>
      <c r="G407" s="78">
        <v>633429</v>
      </c>
      <c r="H407" s="37"/>
      <c r="I407" s="33"/>
      <c r="J407" s="76" t="s">
        <v>208</v>
      </c>
      <c r="K407" s="78">
        <v>2283</v>
      </c>
      <c r="L407" s="37"/>
      <c r="M407" s="33"/>
      <c r="N407" s="76" t="s">
        <v>208</v>
      </c>
      <c r="O407" s="78">
        <v>635712</v>
      </c>
      <c r="P407" s="37"/>
    </row>
    <row r="408" spans="1:16">
      <c r="A408" s="11"/>
      <c r="B408" s="73"/>
      <c r="C408" s="33"/>
      <c r="D408" s="75"/>
      <c r="E408" s="33"/>
      <c r="F408" s="77"/>
      <c r="G408" s="79"/>
      <c r="H408" s="54"/>
      <c r="I408" s="33"/>
      <c r="J408" s="77"/>
      <c r="K408" s="79"/>
      <c r="L408" s="54"/>
      <c r="M408" s="33"/>
      <c r="N408" s="77"/>
      <c r="O408" s="79"/>
      <c r="P408" s="54"/>
    </row>
    <row r="409" spans="1:16">
      <c r="A409" s="11"/>
      <c r="B409" s="80" t="s">
        <v>275</v>
      </c>
      <c r="C409" s="38"/>
      <c r="D409" s="81">
        <v>8</v>
      </c>
      <c r="E409" s="38"/>
      <c r="F409" s="82">
        <v>491627</v>
      </c>
      <c r="G409" s="82"/>
      <c r="H409" s="38"/>
      <c r="I409" s="38"/>
      <c r="J409" s="114" t="s">
        <v>423</v>
      </c>
      <c r="K409" s="114"/>
      <c r="L409" s="80" t="s">
        <v>212</v>
      </c>
      <c r="M409" s="38"/>
      <c r="N409" s="82">
        <v>466750</v>
      </c>
      <c r="O409" s="82"/>
      <c r="P409" s="38"/>
    </row>
    <row r="410" spans="1:16">
      <c r="A410" s="11"/>
      <c r="B410" s="80"/>
      <c r="C410" s="38"/>
      <c r="D410" s="81"/>
      <c r="E410" s="38"/>
      <c r="F410" s="82"/>
      <c r="G410" s="82"/>
      <c r="H410" s="38"/>
      <c r="I410" s="38"/>
      <c r="J410" s="114"/>
      <c r="K410" s="114"/>
      <c r="L410" s="80"/>
      <c r="M410" s="38"/>
      <c r="N410" s="82"/>
      <c r="O410" s="82"/>
      <c r="P410" s="38"/>
    </row>
    <row r="411" spans="1:16">
      <c r="A411" s="11"/>
      <c r="B411" s="73" t="s">
        <v>351</v>
      </c>
      <c r="C411" s="33"/>
      <c r="D411" s="83">
        <v>5</v>
      </c>
      <c r="E411" s="33"/>
      <c r="F411" s="84">
        <v>224985</v>
      </c>
      <c r="G411" s="84"/>
      <c r="H411" s="33"/>
      <c r="I411" s="33"/>
      <c r="J411" s="84">
        <v>1148</v>
      </c>
      <c r="K411" s="84"/>
      <c r="L411" s="33"/>
      <c r="M411" s="33"/>
      <c r="N411" s="84">
        <v>226133</v>
      </c>
      <c r="O411" s="84"/>
      <c r="P411" s="33"/>
    </row>
    <row r="412" spans="1:16">
      <c r="A412" s="11"/>
      <c r="B412" s="73"/>
      <c r="C412" s="33"/>
      <c r="D412" s="83"/>
      <c r="E412" s="33"/>
      <c r="F412" s="84"/>
      <c r="G412" s="84"/>
      <c r="H412" s="33"/>
      <c r="I412" s="33"/>
      <c r="J412" s="84"/>
      <c r="K412" s="84"/>
      <c r="L412" s="33"/>
      <c r="M412" s="33"/>
      <c r="N412" s="84"/>
      <c r="O412" s="84"/>
      <c r="P412" s="33"/>
    </row>
    <row r="413" spans="1:16">
      <c r="A413" s="11"/>
      <c r="B413" s="80" t="s">
        <v>424</v>
      </c>
      <c r="C413" s="38"/>
      <c r="D413" s="81">
        <v>14</v>
      </c>
      <c r="E413" s="38"/>
      <c r="F413" s="82">
        <v>40683</v>
      </c>
      <c r="G413" s="82"/>
      <c r="H413" s="38"/>
      <c r="I413" s="38"/>
      <c r="J413" s="114" t="s">
        <v>425</v>
      </c>
      <c r="K413" s="114"/>
      <c r="L413" s="80" t="s">
        <v>212</v>
      </c>
      <c r="M413" s="38"/>
      <c r="N413" s="82">
        <v>40286</v>
      </c>
      <c r="O413" s="82"/>
      <c r="P413" s="38"/>
    </row>
    <row r="414" spans="1:16" ht="15.75" thickBot="1">
      <c r="A414" s="11"/>
      <c r="B414" s="80"/>
      <c r="C414" s="38"/>
      <c r="D414" s="81"/>
      <c r="E414" s="38"/>
      <c r="F414" s="85"/>
      <c r="G414" s="85"/>
      <c r="H414" s="86"/>
      <c r="I414" s="38"/>
      <c r="J414" s="115"/>
      <c r="K414" s="115"/>
      <c r="L414" s="116"/>
      <c r="M414" s="38"/>
      <c r="N414" s="85"/>
      <c r="O414" s="85"/>
      <c r="P414" s="86"/>
    </row>
    <row r="415" spans="1:16">
      <c r="A415" s="11"/>
      <c r="B415" s="73" t="s">
        <v>279</v>
      </c>
      <c r="C415" s="33"/>
      <c r="D415" s="83">
        <v>9</v>
      </c>
      <c r="E415" s="33"/>
      <c r="F415" s="76" t="s">
        <v>208</v>
      </c>
      <c r="G415" s="78">
        <v>1390724</v>
      </c>
      <c r="H415" s="37"/>
      <c r="I415" s="33"/>
      <c r="J415" s="76" t="s">
        <v>208</v>
      </c>
      <c r="K415" s="117" t="s">
        <v>398</v>
      </c>
      <c r="L415" s="76" t="s">
        <v>212</v>
      </c>
      <c r="M415" s="33"/>
      <c r="N415" s="76" t="s">
        <v>208</v>
      </c>
      <c r="O415" s="78">
        <v>1368881</v>
      </c>
      <c r="P415" s="37"/>
    </row>
    <row r="416" spans="1:16" ht="15.75" thickBot="1">
      <c r="A416" s="11"/>
      <c r="B416" s="73"/>
      <c r="C416" s="33"/>
      <c r="D416" s="83"/>
      <c r="E416" s="33"/>
      <c r="F416" s="87"/>
      <c r="G416" s="88"/>
      <c r="H416" s="47"/>
      <c r="I416" s="33"/>
      <c r="J416" s="87"/>
      <c r="K416" s="118"/>
      <c r="L416" s="87"/>
      <c r="M416" s="33"/>
      <c r="N416" s="87"/>
      <c r="O416" s="88"/>
      <c r="P416" s="47"/>
    </row>
    <row r="417" spans="1:6" ht="15.75" thickTop="1">
      <c r="A417" s="11"/>
      <c r="B417" s="18"/>
      <c r="C417" s="18"/>
    </row>
    <row r="418" spans="1:6" ht="337.5">
      <c r="A418" s="11"/>
      <c r="B418" s="48" t="s">
        <v>285</v>
      </c>
      <c r="C418" s="49" t="s">
        <v>426</v>
      </c>
    </row>
    <row r="419" spans="1:6">
      <c r="A419" s="11"/>
      <c r="B419" s="18"/>
      <c r="C419" s="18"/>
    </row>
    <row r="420" spans="1:6" ht="78.75">
      <c r="A420" s="11"/>
      <c r="B420" s="48" t="s">
        <v>300</v>
      </c>
      <c r="C420" s="49" t="s">
        <v>427</v>
      </c>
    </row>
    <row r="421" spans="1:6">
      <c r="A421" s="11"/>
      <c r="B421" s="18"/>
      <c r="C421" s="18"/>
    </row>
    <row r="422" spans="1:6" ht="22.5">
      <c r="A422" s="11"/>
      <c r="B422" s="48" t="s">
        <v>302</v>
      </c>
      <c r="C422" s="49" t="s">
        <v>286</v>
      </c>
    </row>
    <row r="423" spans="1:6">
      <c r="A423" s="11"/>
      <c r="B423" s="30"/>
      <c r="C423" s="30"/>
      <c r="D423" s="30"/>
      <c r="E423" s="30"/>
      <c r="F423" s="30"/>
    </row>
    <row r="424" spans="1:6">
      <c r="A424" s="11"/>
      <c r="B424" s="18"/>
      <c r="C424" s="18"/>
      <c r="D424" s="18"/>
      <c r="E424" s="18"/>
      <c r="F424" s="18"/>
    </row>
    <row r="425" spans="1:6">
      <c r="A425" s="11"/>
      <c r="B425" s="38"/>
      <c r="C425" s="38"/>
      <c r="D425" s="71" t="s">
        <v>233</v>
      </c>
      <c r="E425" s="71"/>
      <c r="F425" s="71"/>
    </row>
    <row r="426" spans="1:6">
      <c r="A426" s="11"/>
      <c r="B426" s="38"/>
      <c r="C426" s="38"/>
      <c r="D426" s="71" t="s">
        <v>234</v>
      </c>
      <c r="E426" s="71"/>
      <c r="F426" s="71"/>
    </row>
    <row r="427" spans="1:6" ht="15.75" thickBot="1">
      <c r="A427" s="11"/>
      <c r="B427" s="38"/>
      <c r="C427" s="86"/>
      <c r="D427" s="95" t="s">
        <v>235</v>
      </c>
      <c r="E427" s="95"/>
      <c r="F427" s="95"/>
    </row>
    <row r="428" spans="1:6">
      <c r="A428" s="11"/>
      <c r="B428" s="96" t="s">
        <v>428</v>
      </c>
      <c r="C428" s="37"/>
      <c r="D428" s="76" t="s">
        <v>208</v>
      </c>
      <c r="E428" s="78">
        <v>546668</v>
      </c>
      <c r="F428" s="37"/>
    </row>
    <row r="429" spans="1:6">
      <c r="A429" s="11"/>
      <c r="B429" s="96"/>
      <c r="C429" s="33"/>
      <c r="D429" s="73"/>
      <c r="E429" s="84"/>
      <c r="F429" s="33"/>
    </row>
    <row r="430" spans="1:6">
      <c r="A430" s="11"/>
      <c r="B430" s="97" t="s">
        <v>429</v>
      </c>
      <c r="C430" s="38"/>
      <c r="D430" s="82">
        <v>231111</v>
      </c>
      <c r="E430" s="82"/>
      <c r="F430" s="38"/>
    </row>
    <row r="431" spans="1:6">
      <c r="A431" s="11"/>
      <c r="B431" s="97"/>
      <c r="C431" s="38"/>
      <c r="D431" s="82"/>
      <c r="E431" s="82"/>
      <c r="F431" s="38"/>
    </row>
    <row r="432" spans="1:6">
      <c r="A432" s="11"/>
      <c r="B432" s="96" t="s">
        <v>430</v>
      </c>
      <c r="C432" s="33"/>
      <c r="D432" s="119">
        <v>206</v>
      </c>
      <c r="E432" s="119"/>
      <c r="F432" s="33"/>
    </row>
    <row r="433" spans="1:17" ht="15.75" thickBot="1">
      <c r="A433" s="11"/>
      <c r="B433" s="96"/>
      <c r="C433" s="33"/>
      <c r="D433" s="120"/>
      <c r="E433" s="120"/>
      <c r="F433" s="59"/>
    </row>
    <row r="434" spans="1:17">
      <c r="A434" s="11"/>
      <c r="B434" s="80" t="s">
        <v>297</v>
      </c>
      <c r="C434" s="38"/>
      <c r="D434" s="91" t="s">
        <v>208</v>
      </c>
      <c r="E434" s="93">
        <v>777985</v>
      </c>
      <c r="F434" s="64"/>
    </row>
    <row r="435" spans="1:17" ht="15.75" thickBot="1">
      <c r="A435" s="11"/>
      <c r="B435" s="80"/>
      <c r="C435" s="38"/>
      <c r="D435" s="92"/>
      <c r="E435" s="94"/>
      <c r="F435" s="65"/>
    </row>
    <row r="436" spans="1:17" ht="15.75" thickTop="1">
      <c r="A436" s="11"/>
      <c r="B436" s="136" t="s">
        <v>298</v>
      </c>
      <c r="C436" s="136"/>
      <c r="D436" s="136"/>
      <c r="E436" s="136"/>
      <c r="F436" s="136"/>
      <c r="G436" s="136"/>
      <c r="H436" s="136"/>
      <c r="I436" s="136"/>
      <c r="J436" s="136"/>
      <c r="K436" s="136"/>
      <c r="L436" s="136"/>
      <c r="M436" s="136"/>
      <c r="N436" s="136"/>
      <c r="O436" s="136"/>
      <c r="P436" s="136"/>
      <c r="Q436" s="136"/>
    </row>
    <row r="437" spans="1:17">
      <c r="A437" s="11"/>
      <c r="B437" s="18"/>
      <c r="C437" s="18"/>
    </row>
    <row r="438" spans="1:17" ht="78.75">
      <c r="A438" s="11"/>
      <c r="B438" s="98">
        <v>-1</v>
      </c>
      <c r="C438" s="49" t="s">
        <v>431</v>
      </c>
    </row>
    <row r="439" spans="1:17">
      <c r="A439" s="11"/>
      <c r="B439" s="18"/>
      <c r="C439" s="18"/>
    </row>
    <row r="440" spans="1:17" ht="78.75">
      <c r="A440" s="11"/>
      <c r="B440" s="48" t="s">
        <v>304</v>
      </c>
      <c r="C440" s="49" t="s">
        <v>307</v>
      </c>
    </row>
    <row r="441" spans="1:17">
      <c r="A441" s="11"/>
      <c r="B441" s="18"/>
      <c r="C441" s="18"/>
    </row>
    <row r="442" spans="1:17" ht="33.75">
      <c r="A442" s="11"/>
      <c r="B442" s="99" t="s">
        <v>308</v>
      </c>
      <c r="C442" s="49" t="s">
        <v>432</v>
      </c>
    </row>
    <row r="443" spans="1:17">
      <c r="A443" s="11"/>
      <c r="B443" s="18"/>
      <c r="C443" s="18"/>
    </row>
    <row r="444" spans="1:17" ht="56.25">
      <c r="A444" s="11"/>
      <c r="B444" s="99" t="s">
        <v>308</v>
      </c>
      <c r="C444" s="49" t="s">
        <v>433</v>
      </c>
    </row>
    <row r="445" spans="1:17">
      <c r="A445" s="11"/>
      <c r="B445" s="18"/>
      <c r="C445" s="18"/>
    </row>
    <row r="446" spans="1:17" ht="33.75">
      <c r="A446" s="11"/>
      <c r="B446" s="99" t="s">
        <v>308</v>
      </c>
      <c r="C446" s="49" t="s">
        <v>434</v>
      </c>
    </row>
    <row r="447" spans="1:17">
      <c r="A447" s="11"/>
      <c r="B447" s="135" t="s">
        <v>435</v>
      </c>
      <c r="C447" s="135"/>
      <c r="D447" s="135"/>
      <c r="E447" s="135"/>
      <c r="F447" s="135"/>
      <c r="G447" s="135"/>
      <c r="H447" s="135"/>
      <c r="I447" s="135"/>
      <c r="J447" s="135"/>
      <c r="K447" s="135"/>
      <c r="L447" s="135"/>
      <c r="M447" s="135"/>
      <c r="N447" s="135"/>
      <c r="O447" s="135"/>
      <c r="P447" s="135"/>
      <c r="Q447" s="135"/>
    </row>
    <row r="448" spans="1:17" ht="15" customHeight="1">
      <c r="A448" s="11" t="s">
        <v>1216</v>
      </c>
      <c r="B448" s="10" t="s">
        <v>4</v>
      </c>
      <c r="C448" s="10"/>
      <c r="D448" s="10"/>
      <c r="E448" s="10"/>
      <c r="F448" s="10"/>
      <c r="G448" s="10"/>
      <c r="H448" s="10"/>
      <c r="I448" s="10"/>
      <c r="J448" s="10"/>
      <c r="K448" s="10"/>
      <c r="L448" s="10"/>
      <c r="M448" s="10"/>
      <c r="N448" s="10"/>
      <c r="O448" s="10"/>
      <c r="P448" s="10"/>
      <c r="Q448" s="10"/>
    </row>
    <row r="449" spans="1:16">
      <c r="A449" s="11"/>
      <c r="B449" s="30"/>
      <c r="C449" s="30"/>
      <c r="D449" s="30"/>
      <c r="E449" s="30"/>
      <c r="F449" s="30"/>
      <c r="G449" s="30"/>
      <c r="H449" s="30"/>
      <c r="I449" s="30"/>
      <c r="J449" s="30"/>
      <c r="K449" s="30"/>
      <c r="L449" s="30"/>
      <c r="M449" s="30"/>
      <c r="N449" s="30"/>
      <c r="O449" s="30"/>
      <c r="P449" s="30"/>
    </row>
    <row r="450" spans="1:16">
      <c r="A450" s="11"/>
      <c r="B450" s="18"/>
      <c r="C450" s="18"/>
      <c r="D450" s="18"/>
      <c r="E450" s="18"/>
      <c r="F450" s="18"/>
      <c r="G450" s="18"/>
      <c r="H450" s="18"/>
      <c r="I450" s="18"/>
      <c r="J450" s="18"/>
      <c r="K450" s="18"/>
      <c r="L450" s="18"/>
      <c r="M450" s="18"/>
      <c r="N450" s="18"/>
      <c r="O450" s="18"/>
      <c r="P450" s="18"/>
    </row>
    <row r="451" spans="1:16">
      <c r="A451" s="11"/>
      <c r="B451" s="38"/>
      <c r="C451" s="38"/>
      <c r="D451" s="66" t="s">
        <v>273</v>
      </c>
      <c r="E451" s="38"/>
      <c r="F451" s="71" t="s">
        <v>233</v>
      </c>
      <c r="G451" s="71"/>
      <c r="H451" s="71"/>
      <c r="I451" s="38"/>
      <c r="J451" s="71" t="s">
        <v>383</v>
      </c>
      <c r="K451" s="71"/>
      <c r="L451" s="71"/>
      <c r="M451" s="38"/>
      <c r="N451" s="71" t="s">
        <v>233</v>
      </c>
      <c r="O451" s="71"/>
      <c r="P451" s="71"/>
    </row>
    <row r="452" spans="1:16">
      <c r="A452" s="11"/>
      <c r="B452" s="38"/>
      <c r="C452" s="38"/>
      <c r="D452" s="66" t="s">
        <v>274</v>
      </c>
      <c r="E452" s="38"/>
      <c r="F452" s="71" t="s">
        <v>234</v>
      </c>
      <c r="G452" s="71"/>
      <c r="H452" s="71"/>
      <c r="I452" s="38"/>
      <c r="J452" s="71" t="s">
        <v>384</v>
      </c>
      <c r="K452" s="71"/>
      <c r="L452" s="71"/>
      <c r="M452" s="38"/>
      <c r="N452" s="71" t="s">
        <v>234</v>
      </c>
      <c r="O452" s="71"/>
      <c r="P452" s="71"/>
    </row>
    <row r="453" spans="1:16">
      <c r="A453" s="11"/>
      <c r="B453" s="38"/>
      <c r="C453" s="38"/>
      <c r="D453" s="66" t="s">
        <v>261</v>
      </c>
      <c r="E453" s="38"/>
      <c r="F453" s="71" t="s">
        <v>235</v>
      </c>
      <c r="G453" s="71"/>
      <c r="H453" s="71"/>
      <c r="I453" s="38"/>
      <c r="J453" s="71" t="s">
        <v>421</v>
      </c>
      <c r="K453" s="71"/>
      <c r="L453" s="71"/>
      <c r="M453" s="38"/>
      <c r="N453" s="71" t="s">
        <v>386</v>
      </c>
      <c r="O453" s="71"/>
      <c r="P453" s="71"/>
    </row>
    <row r="454" spans="1:16">
      <c r="A454" s="11"/>
      <c r="B454" s="38"/>
      <c r="C454" s="38"/>
      <c r="D454" s="66" t="s">
        <v>262</v>
      </c>
      <c r="E454" s="38"/>
      <c r="F454" s="71" t="s">
        <v>381</v>
      </c>
      <c r="G454" s="71"/>
      <c r="H454" s="71"/>
      <c r="I454" s="38"/>
      <c r="J454" s="10"/>
      <c r="K454" s="10"/>
      <c r="L454" s="10"/>
      <c r="M454" s="38"/>
      <c r="N454" s="71" t="s">
        <v>387</v>
      </c>
      <c r="O454" s="71"/>
      <c r="P454" s="71"/>
    </row>
    <row r="455" spans="1:16" ht="15.75" thickBot="1">
      <c r="A455" s="11"/>
      <c r="B455" s="38"/>
      <c r="C455" s="38"/>
      <c r="D455" s="67"/>
      <c r="E455" s="38"/>
      <c r="F455" s="95" t="s">
        <v>420</v>
      </c>
      <c r="G455" s="95"/>
      <c r="H455" s="95"/>
      <c r="I455" s="38"/>
      <c r="J455" s="108"/>
      <c r="K455" s="108"/>
      <c r="L455" s="108"/>
      <c r="M455" s="38"/>
      <c r="N455" s="108"/>
      <c r="O455" s="108"/>
      <c r="P455" s="108"/>
    </row>
    <row r="456" spans="1:16">
      <c r="A456" s="11"/>
      <c r="B456" s="73" t="s">
        <v>422</v>
      </c>
      <c r="C456" s="33"/>
      <c r="D456" s="74">
        <v>11</v>
      </c>
      <c r="E456" s="33"/>
      <c r="F456" s="76" t="s">
        <v>208</v>
      </c>
      <c r="G456" s="78">
        <v>633429</v>
      </c>
      <c r="H456" s="37"/>
      <c r="I456" s="33"/>
      <c r="J456" s="76" t="s">
        <v>208</v>
      </c>
      <c r="K456" s="78">
        <v>2283</v>
      </c>
      <c r="L456" s="37"/>
      <c r="M456" s="33"/>
      <c r="N456" s="76" t="s">
        <v>208</v>
      </c>
      <c r="O456" s="78">
        <v>635712</v>
      </c>
      <c r="P456" s="37"/>
    </row>
    <row r="457" spans="1:16">
      <c r="A457" s="11"/>
      <c r="B457" s="73"/>
      <c r="C457" s="33"/>
      <c r="D457" s="75"/>
      <c r="E457" s="33"/>
      <c r="F457" s="77"/>
      <c r="G457" s="79"/>
      <c r="H457" s="54"/>
      <c r="I457" s="33"/>
      <c r="J457" s="77"/>
      <c r="K457" s="79"/>
      <c r="L457" s="54"/>
      <c r="M457" s="33"/>
      <c r="N457" s="77"/>
      <c r="O457" s="79"/>
      <c r="P457" s="54"/>
    </row>
    <row r="458" spans="1:16">
      <c r="A458" s="11"/>
      <c r="B458" s="80" t="s">
        <v>275</v>
      </c>
      <c r="C458" s="38"/>
      <c r="D458" s="81">
        <v>8</v>
      </c>
      <c r="E458" s="38"/>
      <c r="F458" s="82">
        <v>491627</v>
      </c>
      <c r="G458" s="82"/>
      <c r="H458" s="38"/>
      <c r="I458" s="38"/>
      <c r="J458" s="114" t="s">
        <v>423</v>
      </c>
      <c r="K458" s="114"/>
      <c r="L458" s="80" t="s">
        <v>212</v>
      </c>
      <c r="M458" s="38"/>
      <c r="N458" s="82">
        <v>466750</v>
      </c>
      <c r="O458" s="82"/>
      <c r="P458" s="38"/>
    </row>
    <row r="459" spans="1:16">
      <c r="A459" s="11"/>
      <c r="B459" s="80"/>
      <c r="C459" s="38"/>
      <c r="D459" s="81"/>
      <c r="E459" s="38"/>
      <c r="F459" s="82"/>
      <c r="G459" s="82"/>
      <c r="H459" s="38"/>
      <c r="I459" s="38"/>
      <c r="J459" s="114"/>
      <c r="K459" s="114"/>
      <c r="L459" s="80"/>
      <c r="M459" s="38"/>
      <c r="N459" s="82"/>
      <c r="O459" s="82"/>
      <c r="P459" s="38"/>
    </row>
    <row r="460" spans="1:16">
      <c r="A460" s="11"/>
      <c r="B460" s="73" t="s">
        <v>351</v>
      </c>
      <c r="C460" s="33"/>
      <c r="D460" s="83">
        <v>5</v>
      </c>
      <c r="E460" s="33"/>
      <c r="F460" s="84">
        <v>224985</v>
      </c>
      <c r="G460" s="84"/>
      <c r="H460" s="33"/>
      <c r="I460" s="33"/>
      <c r="J460" s="84">
        <v>1148</v>
      </c>
      <c r="K460" s="84"/>
      <c r="L460" s="33"/>
      <c r="M460" s="33"/>
      <c r="N460" s="84">
        <v>226133</v>
      </c>
      <c r="O460" s="84"/>
      <c r="P460" s="33"/>
    </row>
    <row r="461" spans="1:16">
      <c r="A461" s="11"/>
      <c r="B461" s="73"/>
      <c r="C461" s="33"/>
      <c r="D461" s="83"/>
      <c r="E461" s="33"/>
      <c r="F461" s="84"/>
      <c r="G461" s="84"/>
      <c r="H461" s="33"/>
      <c r="I461" s="33"/>
      <c r="J461" s="84"/>
      <c r="K461" s="84"/>
      <c r="L461" s="33"/>
      <c r="M461" s="33"/>
      <c r="N461" s="84"/>
      <c r="O461" s="84"/>
      <c r="P461" s="33"/>
    </row>
    <row r="462" spans="1:16">
      <c r="A462" s="11"/>
      <c r="B462" s="80" t="s">
        <v>424</v>
      </c>
      <c r="C462" s="38"/>
      <c r="D462" s="81">
        <v>14</v>
      </c>
      <c r="E462" s="38"/>
      <c r="F462" s="82">
        <v>40683</v>
      </c>
      <c r="G462" s="82"/>
      <c r="H462" s="38"/>
      <c r="I462" s="38"/>
      <c r="J462" s="114" t="s">
        <v>425</v>
      </c>
      <c r="K462" s="114"/>
      <c r="L462" s="80" t="s">
        <v>212</v>
      </c>
      <c r="M462" s="38"/>
      <c r="N462" s="82">
        <v>40286</v>
      </c>
      <c r="O462" s="82"/>
      <c r="P462" s="38"/>
    </row>
    <row r="463" spans="1:16" ht="15.75" thickBot="1">
      <c r="A463" s="11"/>
      <c r="B463" s="80"/>
      <c r="C463" s="38"/>
      <c r="D463" s="81"/>
      <c r="E463" s="38"/>
      <c r="F463" s="85"/>
      <c r="G463" s="85"/>
      <c r="H463" s="86"/>
      <c r="I463" s="38"/>
      <c r="J463" s="115"/>
      <c r="K463" s="115"/>
      <c r="L463" s="116"/>
      <c r="M463" s="38"/>
      <c r="N463" s="85"/>
      <c r="O463" s="85"/>
      <c r="P463" s="86"/>
    </row>
    <row r="464" spans="1:16">
      <c r="A464" s="11"/>
      <c r="B464" s="73" t="s">
        <v>279</v>
      </c>
      <c r="C464" s="33"/>
      <c r="D464" s="83">
        <v>9</v>
      </c>
      <c r="E464" s="33"/>
      <c r="F464" s="76" t="s">
        <v>208</v>
      </c>
      <c r="G464" s="78">
        <v>1390724</v>
      </c>
      <c r="H464" s="37"/>
      <c r="I464" s="33"/>
      <c r="J464" s="76" t="s">
        <v>208</v>
      </c>
      <c r="K464" s="117" t="s">
        <v>398</v>
      </c>
      <c r="L464" s="76" t="s">
        <v>212</v>
      </c>
      <c r="M464" s="33"/>
      <c r="N464" s="76" t="s">
        <v>208</v>
      </c>
      <c r="O464" s="78">
        <v>1368881</v>
      </c>
      <c r="P464" s="37"/>
    </row>
    <row r="465" spans="1:17" ht="15.75" thickBot="1">
      <c r="A465" s="11"/>
      <c r="B465" s="73"/>
      <c r="C465" s="33"/>
      <c r="D465" s="83"/>
      <c r="E465" s="33"/>
      <c r="F465" s="87"/>
      <c r="G465" s="88"/>
      <c r="H465" s="47"/>
      <c r="I465" s="33"/>
      <c r="J465" s="87"/>
      <c r="K465" s="118"/>
      <c r="L465" s="87"/>
      <c r="M465" s="33"/>
      <c r="N465" s="87"/>
      <c r="O465" s="88"/>
      <c r="P465" s="47"/>
    </row>
    <row r="466" spans="1:17" ht="15.75" thickTop="1">
      <c r="A466" s="11" t="s">
        <v>204</v>
      </c>
      <c r="B466" s="10" t="s">
        <v>4</v>
      </c>
      <c r="C466" s="10"/>
      <c r="D466" s="10"/>
      <c r="E466" s="10"/>
      <c r="F466" s="10"/>
      <c r="G466" s="10"/>
      <c r="H466" s="10"/>
      <c r="I466" s="10"/>
      <c r="J466" s="10"/>
      <c r="K466" s="10"/>
      <c r="L466" s="10"/>
      <c r="M466" s="10"/>
      <c r="N466" s="10"/>
      <c r="O466" s="10"/>
      <c r="P466" s="10"/>
      <c r="Q466" s="10"/>
    </row>
    <row r="467" spans="1:17">
      <c r="A467" s="11"/>
      <c r="B467" s="30"/>
      <c r="C467" s="30"/>
      <c r="D467" s="30"/>
      <c r="E467" s="30"/>
      <c r="F467" s="30"/>
      <c r="G467" s="30"/>
      <c r="H467" s="30"/>
      <c r="I467" s="30"/>
      <c r="J467" s="30"/>
    </row>
    <row r="468" spans="1:17">
      <c r="A468" s="11"/>
      <c r="B468" s="18"/>
      <c r="C468" s="18"/>
      <c r="D468" s="18"/>
      <c r="E468" s="18"/>
      <c r="F468" s="18"/>
      <c r="G468" s="18"/>
      <c r="H468" s="18"/>
      <c r="I468" s="18"/>
      <c r="J468" s="18"/>
    </row>
    <row r="469" spans="1:17" ht="24.75">
      <c r="A469" s="11"/>
      <c r="B469" s="102" t="s">
        <v>368</v>
      </c>
      <c r="C469" s="38"/>
      <c r="D469" s="51" t="s">
        <v>370</v>
      </c>
      <c r="E469" s="51"/>
      <c r="F469" s="51"/>
      <c r="G469" s="38"/>
      <c r="H469" s="51" t="s">
        <v>372</v>
      </c>
      <c r="I469" s="51"/>
      <c r="J469" s="51"/>
    </row>
    <row r="470" spans="1:17" ht="15.75" thickBot="1">
      <c r="A470" s="11"/>
      <c r="B470" s="103" t="s">
        <v>369</v>
      </c>
      <c r="C470" s="38"/>
      <c r="D470" s="31" t="s">
        <v>371</v>
      </c>
      <c r="E470" s="31"/>
      <c r="F470" s="31"/>
      <c r="G470" s="38"/>
      <c r="H470" s="31" t="s">
        <v>373</v>
      </c>
      <c r="I470" s="31"/>
      <c r="J470" s="31"/>
    </row>
    <row r="471" spans="1:17">
      <c r="A471" s="11"/>
      <c r="B471" s="34" t="s">
        <v>374</v>
      </c>
      <c r="C471" s="33"/>
      <c r="D471" s="36">
        <v>57135</v>
      </c>
      <c r="E471" s="36"/>
      <c r="F471" s="37"/>
      <c r="G471" s="33"/>
      <c r="H471" s="105"/>
      <c r="I471" s="105"/>
      <c r="J471" s="37"/>
    </row>
    <row r="472" spans="1:17">
      <c r="A472" s="11"/>
      <c r="B472" s="32"/>
      <c r="C472" s="33"/>
      <c r="D472" s="35"/>
      <c r="E472" s="35"/>
      <c r="F472" s="33"/>
      <c r="G472" s="33"/>
      <c r="H472" s="39"/>
      <c r="I472" s="39"/>
      <c r="J472" s="33"/>
    </row>
    <row r="473" spans="1:17">
      <c r="A473" s="11"/>
      <c r="B473" s="57" t="s">
        <v>375</v>
      </c>
      <c r="C473" s="38"/>
      <c r="D473" s="57" t="s">
        <v>208</v>
      </c>
      <c r="E473" s="40">
        <v>44</v>
      </c>
      <c r="F473" s="38"/>
      <c r="G473" s="38"/>
      <c r="H473" s="57" t="s">
        <v>208</v>
      </c>
      <c r="I473" s="42">
        <v>2513946</v>
      </c>
      <c r="J473" s="38"/>
    </row>
    <row r="474" spans="1:17" ht="15.75" thickBot="1">
      <c r="A474" s="11"/>
      <c r="B474" s="57"/>
      <c r="C474" s="38"/>
      <c r="D474" s="106"/>
      <c r="E474" s="44"/>
      <c r="F474" s="86"/>
      <c r="G474" s="38"/>
      <c r="H474" s="57"/>
      <c r="I474" s="42"/>
      <c r="J474" s="38"/>
    </row>
    <row r="475" spans="1:17">
      <c r="A475" s="11"/>
      <c r="B475" s="56" t="s">
        <v>376</v>
      </c>
      <c r="C475" s="33"/>
      <c r="D475" s="36">
        <v>3152</v>
      </c>
      <c r="E475" s="36"/>
      <c r="F475" s="37"/>
      <c r="G475" s="33"/>
      <c r="H475" s="35">
        <v>33052</v>
      </c>
      <c r="I475" s="35"/>
      <c r="J475" s="33"/>
    </row>
    <row r="476" spans="1:17">
      <c r="A476" s="11"/>
      <c r="B476" s="56"/>
      <c r="C476" s="33"/>
      <c r="D476" s="53"/>
      <c r="E476" s="53"/>
      <c r="F476" s="54"/>
      <c r="G476" s="33"/>
      <c r="H476" s="35"/>
      <c r="I476" s="35"/>
      <c r="J476" s="33"/>
    </row>
    <row r="477" spans="1:17">
      <c r="A477" s="11"/>
      <c r="B477" s="57" t="s">
        <v>377</v>
      </c>
      <c r="C477" s="38"/>
      <c r="D477" s="42">
        <v>1974</v>
      </c>
      <c r="E477" s="42"/>
      <c r="F477" s="38"/>
      <c r="G477" s="38"/>
      <c r="H477" s="42">
        <v>31881</v>
      </c>
      <c r="I477" s="42"/>
      <c r="J477" s="38"/>
    </row>
    <row r="478" spans="1:17" ht="15.75" thickBot="1">
      <c r="A478" s="11"/>
      <c r="B478" s="57"/>
      <c r="C478" s="38"/>
      <c r="D478" s="107"/>
      <c r="E478" s="107"/>
      <c r="F478" s="86"/>
      <c r="G478" s="38"/>
      <c r="H478" s="107"/>
      <c r="I478" s="107"/>
      <c r="J478" s="86"/>
    </row>
    <row r="479" spans="1:17">
      <c r="A479" s="11"/>
      <c r="B479" s="32" t="s">
        <v>223</v>
      </c>
      <c r="C479" s="33"/>
      <c r="D479" s="105"/>
      <c r="E479" s="105"/>
      <c r="F479" s="37"/>
      <c r="G479" s="33"/>
      <c r="H479" s="34" t="s">
        <v>208</v>
      </c>
      <c r="I479" s="36">
        <v>2578879</v>
      </c>
      <c r="J479" s="37"/>
    </row>
    <row r="480" spans="1:17" ht="15.75" thickBot="1">
      <c r="A480" s="11"/>
      <c r="B480" s="32"/>
      <c r="C480" s="33"/>
      <c r="D480" s="39"/>
      <c r="E480" s="39"/>
      <c r="F480" s="33"/>
      <c r="G480" s="33"/>
      <c r="H480" s="45"/>
      <c r="I480" s="46"/>
      <c r="J480" s="47"/>
    </row>
    <row r="481" spans="1:17" ht="15.75" thickTop="1">
      <c r="A481" s="11"/>
      <c r="B481" s="133" t="s">
        <v>298</v>
      </c>
      <c r="C481" s="133"/>
      <c r="D481" s="133"/>
      <c r="E481" s="133"/>
      <c r="F481" s="133"/>
      <c r="G481" s="133"/>
      <c r="H481" s="133"/>
      <c r="I481" s="133"/>
      <c r="J481" s="133"/>
      <c r="K481" s="133"/>
      <c r="L481" s="133"/>
      <c r="M481" s="133"/>
      <c r="N481" s="133"/>
      <c r="O481" s="133"/>
      <c r="P481" s="133"/>
      <c r="Q481" s="133"/>
    </row>
    <row r="482" spans="1:17">
      <c r="A482" s="11"/>
      <c r="B482" s="18"/>
      <c r="C482" s="18"/>
    </row>
    <row r="483" spans="1:17" ht="123.75">
      <c r="A483" s="11"/>
      <c r="B483" s="48" t="s">
        <v>225</v>
      </c>
      <c r="C483" s="49" t="s">
        <v>378</v>
      </c>
    </row>
    <row r="484" spans="1:17" ht="15" customHeight="1">
      <c r="A484" s="11" t="s">
        <v>1219</v>
      </c>
      <c r="B484" s="10" t="s">
        <v>4</v>
      </c>
      <c r="C484" s="10"/>
      <c r="D484" s="10"/>
      <c r="E484" s="10"/>
      <c r="F484" s="10"/>
      <c r="G484" s="10"/>
      <c r="H484" s="10"/>
      <c r="I484" s="10"/>
      <c r="J484" s="10"/>
      <c r="K484" s="10"/>
      <c r="L484" s="10"/>
      <c r="M484" s="10"/>
      <c r="N484" s="10"/>
      <c r="O484" s="10"/>
      <c r="P484" s="10"/>
      <c r="Q484" s="10"/>
    </row>
    <row r="485" spans="1:17">
      <c r="A485" s="11"/>
      <c r="B485" s="30"/>
      <c r="C485" s="30"/>
      <c r="D485" s="30"/>
      <c r="E485" s="30"/>
      <c r="F485" s="30"/>
    </row>
    <row r="486" spans="1:17">
      <c r="A486" s="11"/>
      <c r="B486" s="18"/>
      <c r="C486" s="18"/>
      <c r="D486" s="18"/>
      <c r="E486" s="18"/>
      <c r="F486" s="18"/>
    </row>
    <row r="487" spans="1:17">
      <c r="A487" s="11"/>
      <c r="B487" s="38"/>
      <c r="C487" s="38"/>
      <c r="D487" s="71" t="s">
        <v>233</v>
      </c>
      <c r="E487" s="71"/>
      <c r="F487" s="71"/>
    </row>
    <row r="488" spans="1:17">
      <c r="A488" s="11"/>
      <c r="B488" s="38"/>
      <c r="C488" s="38"/>
      <c r="D488" s="71" t="s">
        <v>234</v>
      </c>
      <c r="E488" s="71"/>
      <c r="F488" s="71"/>
    </row>
    <row r="489" spans="1:17" ht="15.75" thickBot="1">
      <c r="A489" s="11"/>
      <c r="B489" s="38"/>
      <c r="C489" s="86"/>
      <c r="D489" s="95" t="s">
        <v>235</v>
      </c>
      <c r="E489" s="95"/>
      <c r="F489" s="95"/>
    </row>
    <row r="490" spans="1:17">
      <c r="A490" s="11"/>
      <c r="B490" s="96" t="s">
        <v>428</v>
      </c>
      <c r="C490" s="37"/>
      <c r="D490" s="76" t="s">
        <v>208</v>
      </c>
      <c r="E490" s="78">
        <v>546668</v>
      </c>
      <c r="F490" s="37"/>
    </row>
    <row r="491" spans="1:17">
      <c r="A491" s="11"/>
      <c r="B491" s="96"/>
      <c r="C491" s="33"/>
      <c r="D491" s="73"/>
      <c r="E491" s="84"/>
      <c r="F491" s="33"/>
    </row>
    <row r="492" spans="1:17">
      <c r="A492" s="11"/>
      <c r="B492" s="97" t="s">
        <v>429</v>
      </c>
      <c r="C492" s="38"/>
      <c r="D492" s="82">
        <v>231111</v>
      </c>
      <c r="E492" s="82"/>
      <c r="F492" s="38"/>
    </row>
    <row r="493" spans="1:17">
      <c r="A493" s="11"/>
      <c r="B493" s="97"/>
      <c r="C493" s="38"/>
      <c r="D493" s="82"/>
      <c r="E493" s="82"/>
      <c r="F493" s="38"/>
    </row>
    <row r="494" spans="1:17">
      <c r="A494" s="11"/>
      <c r="B494" s="96" t="s">
        <v>430</v>
      </c>
      <c r="C494" s="33"/>
      <c r="D494" s="119">
        <v>206</v>
      </c>
      <c r="E494" s="119"/>
      <c r="F494" s="33"/>
    </row>
    <row r="495" spans="1:17" ht="15.75" thickBot="1">
      <c r="A495" s="11"/>
      <c r="B495" s="96"/>
      <c r="C495" s="33"/>
      <c r="D495" s="120"/>
      <c r="E495" s="120"/>
      <c r="F495" s="59"/>
    </row>
    <row r="496" spans="1:17">
      <c r="A496" s="11"/>
      <c r="B496" s="80" t="s">
        <v>297</v>
      </c>
      <c r="C496" s="38"/>
      <c r="D496" s="91" t="s">
        <v>208</v>
      </c>
      <c r="E496" s="93">
        <v>777985</v>
      </c>
      <c r="F496" s="64"/>
    </row>
    <row r="497" spans="1:17" ht="15.75" thickBot="1">
      <c r="A497" s="11"/>
      <c r="B497" s="80"/>
      <c r="C497" s="38"/>
      <c r="D497" s="92"/>
      <c r="E497" s="94"/>
      <c r="F497" s="65"/>
    </row>
    <row r="498" spans="1:17" ht="15.75" thickTop="1">
      <c r="A498" s="11"/>
      <c r="B498" s="136" t="s">
        <v>298</v>
      </c>
      <c r="C498" s="136"/>
      <c r="D498" s="136"/>
      <c r="E498" s="136"/>
      <c r="F498" s="136"/>
      <c r="G498" s="136"/>
      <c r="H498" s="136"/>
      <c r="I498" s="136"/>
      <c r="J498" s="136"/>
      <c r="K498" s="136"/>
      <c r="L498" s="136"/>
      <c r="M498" s="136"/>
      <c r="N498" s="136"/>
      <c r="O498" s="136"/>
      <c r="P498" s="136"/>
      <c r="Q498" s="136"/>
    </row>
    <row r="499" spans="1:17">
      <c r="A499" s="11"/>
      <c r="B499" s="18"/>
      <c r="C499" s="18"/>
    </row>
    <row r="500" spans="1:17" ht="78.75">
      <c r="A500" s="11"/>
      <c r="B500" s="98">
        <v>-1</v>
      </c>
      <c r="C500" s="49" t="s">
        <v>431</v>
      </c>
    </row>
    <row r="501" spans="1:17" ht="15" customHeight="1">
      <c r="A501" s="2" t="s">
        <v>1223</v>
      </c>
      <c r="B501" s="10" t="s">
        <v>4</v>
      </c>
      <c r="C501" s="10"/>
      <c r="D501" s="10"/>
      <c r="E501" s="10"/>
      <c r="F501" s="10"/>
      <c r="G501" s="10"/>
      <c r="H501" s="10"/>
      <c r="I501" s="10"/>
      <c r="J501" s="10"/>
      <c r="K501" s="10"/>
      <c r="L501" s="10"/>
      <c r="M501" s="10"/>
      <c r="N501" s="10"/>
      <c r="O501" s="10"/>
      <c r="P501" s="10"/>
      <c r="Q501" s="10"/>
    </row>
    <row r="502" spans="1:17" ht="15" customHeight="1">
      <c r="A502" s="3" t="s">
        <v>1215</v>
      </c>
      <c r="B502" s="10" t="s">
        <v>4</v>
      </c>
      <c r="C502" s="10"/>
      <c r="D502" s="10"/>
      <c r="E502" s="10"/>
      <c r="F502" s="10"/>
      <c r="G502" s="10"/>
      <c r="H502" s="10"/>
      <c r="I502" s="10"/>
      <c r="J502" s="10"/>
      <c r="K502" s="10"/>
      <c r="L502" s="10"/>
      <c r="M502" s="10"/>
      <c r="N502" s="10"/>
      <c r="O502" s="10"/>
      <c r="P502" s="10"/>
      <c r="Q502" s="10"/>
    </row>
    <row r="503" spans="1:17" ht="15" customHeight="1">
      <c r="A503" s="11" t="s">
        <v>1217</v>
      </c>
      <c r="B503" s="10" t="s">
        <v>4</v>
      </c>
      <c r="C503" s="10"/>
      <c r="D503" s="10"/>
      <c r="E503" s="10"/>
      <c r="F503" s="10"/>
      <c r="G503" s="10"/>
      <c r="H503" s="10"/>
      <c r="I503" s="10"/>
      <c r="J503" s="10"/>
      <c r="K503" s="10"/>
      <c r="L503" s="10"/>
      <c r="M503" s="10"/>
      <c r="N503" s="10"/>
      <c r="O503" s="10"/>
      <c r="P503" s="10"/>
      <c r="Q503" s="10"/>
    </row>
    <row r="504" spans="1:17">
      <c r="A504" s="11"/>
      <c r="B504" s="30"/>
      <c r="C504" s="30"/>
      <c r="D504" s="30"/>
      <c r="E504" s="30"/>
      <c r="F504" s="30"/>
      <c r="G504" s="30"/>
      <c r="H504" s="30"/>
      <c r="I504" s="30"/>
      <c r="J504" s="30"/>
      <c r="K504" s="30"/>
      <c r="L504" s="30"/>
      <c r="M504" s="30"/>
      <c r="N504" s="30"/>
    </row>
    <row r="505" spans="1:17">
      <c r="A505" s="11"/>
      <c r="B505" s="18"/>
      <c r="C505" s="18"/>
      <c r="D505" s="18"/>
      <c r="E505" s="18"/>
      <c r="F505" s="18"/>
      <c r="G505" s="18"/>
      <c r="H505" s="18"/>
      <c r="I505" s="18"/>
      <c r="J505" s="18"/>
      <c r="K505" s="18"/>
      <c r="L505" s="18"/>
      <c r="M505" s="18"/>
      <c r="N505" s="18"/>
    </row>
    <row r="506" spans="1:17">
      <c r="A506" s="11"/>
      <c r="B506" s="38"/>
      <c r="C506" s="38"/>
      <c r="D506" s="51" t="s">
        <v>233</v>
      </c>
      <c r="E506" s="51"/>
      <c r="F506" s="51"/>
      <c r="G506" s="38"/>
      <c r="H506" s="51" t="s">
        <v>383</v>
      </c>
      <c r="I506" s="51"/>
      <c r="J506" s="51"/>
      <c r="K506" s="38"/>
      <c r="L506" s="51" t="s">
        <v>233</v>
      </c>
      <c r="M506" s="51"/>
      <c r="N506" s="51"/>
    </row>
    <row r="507" spans="1:17">
      <c r="A507" s="11"/>
      <c r="B507" s="38"/>
      <c r="C507" s="38"/>
      <c r="D507" s="51" t="s">
        <v>234</v>
      </c>
      <c r="E507" s="51"/>
      <c r="F507" s="51"/>
      <c r="G507" s="38"/>
      <c r="H507" s="51" t="s">
        <v>384</v>
      </c>
      <c r="I507" s="51"/>
      <c r="J507" s="51"/>
      <c r="K507" s="38"/>
      <c r="L507" s="51" t="s">
        <v>234</v>
      </c>
      <c r="M507" s="51"/>
      <c r="N507" s="51"/>
    </row>
    <row r="508" spans="1:17">
      <c r="A508" s="11"/>
      <c r="B508" s="38"/>
      <c r="C508" s="38"/>
      <c r="D508" s="51" t="s">
        <v>330</v>
      </c>
      <c r="E508" s="51"/>
      <c r="F508" s="51"/>
      <c r="G508" s="38"/>
      <c r="H508" s="51" t="s">
        <v>450</v>
      </c>
      <c r="I508" s="51"/>
      <c r="J508" s="51"/>
      <c r="K508" s="38"/>
      <c r="L508" s="121">
        <v>41547</v>
      </c>
      <c r="M508" s="121"/>
      <c r="N508" s="121"/>
    </row>
    <row r="509" spans="1:17" ht="15.75" thickBot="1">
      <c r="A509" s="11"/>
      <c r="B509" s="38"/>
      <c r="C509" s="86"/>
      <c r="D509" s="108"/>
      <c r="E509" s="108"/>
      <c r="F509" s="108"/>
      <c r="G509" s="38"/>
      <c r="H509" s="108"/>
      <c r="I509" s="108"/>
      <c r="J509" s="108"/>
      <c r="K509" s="38"/>
      <c r="L509" s="31" t="s">
        <v>387</v>
      </c>
      <c r="M509" s="31"/>
      <c r="N509" s="31"/>
    </row>
    <row r="510" spans="1:17">
      <c r="A510" s="11"/>
      <c r="B510" s="32" t="s">
        <v>27</v>
      </c>
      <c r="C510" s="37"/>
      <c r="D510" s="34" t="s">
        <v>208</v>
      </c>
      <c r="E510" s="36">
        <v>7255</v>
      </c>
      <c r="F510" s="37"/>
      <c r="G510" s="33"/>
      <c r="H510" s="34" t="s">
        <v>208</v>
      </c>
      <c r="I510" s="105" t="s">
        <v>451</v>
      </c>
      <c r="J510" s="34" t="s">
        <v>212</v>
      </c>
      <c r="K510" s="33"/>
      <c r="L510" s="34" t="s">
        <v>208</v>
      </c>
      <c r="M510" s="36">
        <v>6997</v>
      </c>
      <c r="N510" s="37"/>
    </row>
    <row r="511" spans="1:17">
      <c r="A511" s="11"/>
      <c r="B511" s="32"/>
      <c r="C511" s="54"/>
      <c r="D511" s="52"/>
      <c r="E511" s="53"/>
      <c r="F511" s="54"/>
      <c r="G511" s="33"/>
      <c r="H511" s="52"/>
      <c r="I511" s="109"/>
      <c r="J511" s="52"/>
      <c r="K511" s="33"/>
      <c r="L511" s="52"/>
      <c r="M511" s="53"/>
      <c r="N511" s="54"/>
    </row>
    <row r="512" spans="1:17">
      <c r="A512" s="11"/>
      <c r="B512" s="55" t="s">
        <v>452</v>
      </c>
      <c r="C512" s="38"/>
      <c r="D512" s="42">
        <v>29846</v>
      </c>
      <c r="E512" s="42"/>
      <c r="F512" s="38"/>
      <c r="G512" s="38"/>
      <c r="H512" s="40" t="s">
        <v>453</v>
      </c>
      <c r="I512" s="40"/>
      <c r="J512" s="57" t="s">
        <v>212</v>
      </c>
      <c r="K512" s="38"/>
      <c r="L512" s="42">
        <v>29829</v>
      </c>
      <c r="M512" s="42"/>
      <c r="N512" s="38"/>
    </row>
    <row r="513" spans="1:14">
      <c r="A513" s="11"/>
      <c r="B513" s="55"/>
      <c r="C513" s="38"/>
      <c r="D513" s="42"/>
      <c r="E513" s="42"/>
      <c r="F513" s="38"/>
      <c r="G513" s="38"/>
      <c r="H513" s="40"/>
      <c r="I513" s="40"/>
      <c r="J513" s="57"/>
      <c r="K513" s="38"/>
      <c r="L513" s="42"/>
      <c r="M513" s="42"/>
      <c r="N513" s="38"/>
    </row>
    <row r="514" spans="1:14">
      <c r="A514" s="11"/>
      <c r="B514" s="56" t="s">
        <v>454</v>
      </c>
      <c r="C514" s="33"/>
      <c r="D514" s="35">
        <v>15566</v>
      </c>
      <c r="E514" s="35"/>
      <c r="F514" s="33"/>
      <c r="G514" s="33"/>
      <c r="H514" s="39" t="s">
        <v>388</v>
      </c>
      <c r="I514" s="39"/>
      <c r="J514" s="33"/>
      <c r="K514" s="33"/>
      <c r="L514" s="35">
        <v>15566</v>
      </c>
      <c r="M514" s="35"/>
      <c r="N514" s="33"/>
    </row>
    <row r="515" spans="1:14">
      <c r="A515" s="11"/>
      <c r="B515" s="56"/>
      <c r="C515" s="33"/>
      <c r="D515" s="35"/>
      <c r="E515" s="35"/>
      <c r="F515" s="33"/>
      <c r="G515" s="33"/>
      <c r="H515" s="39"/>
      <c r="I515" s="39"/>
      <c r="J515" s="33"/>
      <c r="K515" s="33"/>
      <c r="L515" s="35"/>
      <c r="M515" s="35"/>
      <c r="N515" s="33"/>
    </row>
    <row r="516" spans="1:14">
      <c r="A516" s="11"/>
      <c r="B516" s="57" t="s">
        <v>138</v>
      </c>
      <c r="C516" s="38"/>
      <c r="D516" s="42">
        <v>64819</v>
      </c>
      <c r="E516" s="42"/>
      <c r="F516" s="38"/>
      <c r="G516" s="38"/>
      <c r="H516" s="40" t="s">
        <v>455</v>
      </c>
      <c r="I516" s="40"/>
      <c r="J516" s="57" t="s">
        <v>212</v>
      </c>
      <c r="K516" s="38"/>
      <c r="L516" s="42">
        <v>56728</v>
      </c>
      <c r="M516" s="42"/>
      <c r="N516" s="38"/>
    </row>
    <row r="517" spans="1:14">
      <c r="A517" s="11"/>
      <c r="B517" s="57"/>
      <c r="C517" s="38"/>
      <c r="D517" s="42"/>
      <c r="E517" s="42"/>
      <c r="F517" s="38"/>
      <c r="G517" s="38"/>
      <c r="H517" s="40"/>
      <c r="I517" s="40"/>
      <c r="J517" s="57"/>
      <c r="K517" s="38"/>
      <c r="L517" s="42"/>
      <c r="M517" s="42"/>
      <c r="N517" s="38"/>
    </row>
    <row r="518" spans="1:14">
      <c r="A518" s="11"/>
      <c r="B518" s="32" t="s">
        <v>332</v>
      </c>
      <c r="C518" s="33"/>
      <c r="D518" s="35">
        <v>2524</v>
      </c>
      <c r="E518" s="35"/>
      <c r="F518" s="33"/>
      <c r="G518" s="33"/>
      <c r="H518" s="39" t="s">
        <v>388</v>
      </c>
      <c r="I518" s="39"/>
      <c r="J518" s="33"/>
      <c r="K518" s="33"/>
      <c r="L518" s="35">
        <v>2524</v>
      </c>
      <c r="M518" s="35"/>
      <c r="N518" s="33"/>
    </row>
    <row r="519" spans="1:14">
      <c r="A519" s="11"/>
      <c r="B519" s="32"/>
      <c r="C519" s="33"/>
      <c r="D519" s="35"/>
      <c r="E519" s="35"/>
      <c r="F519" s="33"/>
      <c r="G519" s="33"/>
      <c r="H519" s="39"/>
      <c r="I519" s="39"/>
      <c r="J519" s="33"/>
      <c r="K519" s="33"/>
      <c r="L519" s="35"/>
      <c r="M519" s="35"/>
      <c r="N519" s="33"/>
    </row>
    <row r="520" spans="1:14">
      <c r="A520" s="11"/>
      <c r="B520" s="57" t="s">
        <v>333</v>
      </c>
      <c r="C520" s="38"/>
      <c r="D520" s="42">
        <v>9027</v>
      </c>
      <c r="E520" s="42"/>
      <c r="F520" s="38"/>
      <c r="G520" s="38"/>
      <c r="H520" s="40" t="s">
        <v>388</v>
      </c>
      <c r="I520" s="40"/>
      <c r="J520" s="38"/>
      <c r="K520" s="38"/>
      <c r="L520" s="42">
        <v>9027</v>
      </c>
      <c r="M520" s="42"/>
      <c r="N520" s="38"/>
    </row>
    <row r="521" spans="1:14">
      <c r="A521" s="11"/>
      <c r="B521" s="57"/>
      <c r="C521" s="38"/>
      <c r="D521" s="42"/>
      <c r="E521" s="42"/>
      <c r="F521" s="38"/>
      <c r="G521" s="38"/>
      <c r="H521" s="40"/>
      <c r="I521" s="40"/>
      <c r="J521" s="38"/>
      <c r="K521" s="38"/>
      <c r="L521" s="42"/>
      <c r="M521" s="42"/>
      <c r="N521" s="38"/>
    </row>
    <row r="522" spans="1:14">
      <c r="A522" s="11"/>
      <c r="B522" s="56" t="s">
        <v>456</v>
      </c>
      <c r="C522" s="33"/>
      <c r="D522" s="35">
        <v>666619</v>
      </c>
      <c r="E522" s="35"/>
      <c r="F522" s="33"/>
      <c r="G522" s="33"/>
      <c r="H522" s="35">
        <v>1527</v>
      </c>
      <c r="I522" s="35"/>
      <c r="J522" s="33"/>
      <c r="K522" s="33"/>
      <c r="L522" s="35">
        <v>668146</v>
      </c>
      <c r="M522" s="35"/>
      <c r="N522" s="33"/>
    </row>
    <row r="523" spans="1:14">
      <c r="A523" s="11"/>
      <c r="B523" s="56"/>
      <c r="C523" s="33"/>
      <c r="D523" s="35"/>
      <c r="E523" s="35"/>
      <c r="F523" s="33"/>
      <c r="G523" s="33"/>
      <c r="H523" s="35"/>
      <c r="I523" s="35"/>
      <c r="J523" s="33"/>
      <c r="K523" s="33"/>
      <c r="L523" s="35"/>
      <c r="M523" s="35"/>
      <c r="N523" s="33"/>
    </row>
    <row r="524" spans="1:14">
      <c r="A524" s="11"/>
      <c r="B524" s="57" t="s">
        <v>457</v>
      </c>
      <c r="C524" s="38"/>
      <c r="D524" s="42">
        <v>1234</v>
      </c>
      <c r="E524" s="42"/>
      <c r="F524" s="38"/>
      <c r="G524" s="38"/>
      <c r="H524" s="40" t="s">
        <v>388</v>
      </c>
      <c r="I524" s="40"/>
      <c r="J524" s="38"/>
      <c r="K524" s="38"/>
      <c r="L524" s="42">
        <v>1234</v>
      </c>
      <c r="M524" s="42"/>
      <c r="N524" s="38"/>
    </row>
    <row r="525" spans="1:14">
      <c r="A525" s="11"/>
      <c r="B525" s="57"/>
      <c r="C525" s="38"/>
      <c r="D525" s="42"/>
      <c r="E525" s="42"/>
      <c r="F525" s="38"/>
      <c r="G525" s="38"/>
      <c r="H525" s="40"/>
      <c r="I525" s="40"/>
      <c r="J525" s="38"/>
      <c r="K525" s="38"/>
      <c r="L525" s="42"/>
      <c r="M525" s="42"/>
      <c r="N525" s="38"/>
    </row>
    <row r="526" spans="1:14">
      <c r="A526" s="11"/>
      <c r="B526" s="56" t="s">
        <v>458</v>
      </c>
      <c r="C526" s="33"/>
      <c r="D526" s="35">
        <v>27901</v>
      </c>
      <c r="E526" s="35"/>
      <c r="F526" s="33"/>
      <c r="G526" s="33"/>
      <c r="H526" s="39" t="s">
        <v>388</v>
      </c>
      <c r="I526" s="39"/>
      <c r="J526" s="33"/>
      <c r="K526" s="33"/>
      <c r="L526" s="35">
        <v>27901</v>
      </c>
      <c r="M526" s="35"/>
      <c r="N526" s="33"/>
    </row>
    <row r="527" spans="1:14">
      <c r="A527" s="11"/>
      <c r="B527" s="56"/>
      <c r="C527" s="33"/>
      <c r="D527" s="35"/>
      <c r="E527" s="35"/>
      <c r="F527" s="33"/>
      <c r="G527" s="33"/>
      <c r="H527" s="39"/>
      <c r="I527" s="39"/>
      <c r="J527" s="33"/>
      <c r="K527" s="33"/>
      <c r="L527" s="35"/>
      <c r="M527" s="35"/>
      <c r="N527" s="33"/>
    </row>
    <row r="528" spans="1:14">
      <c r="A528" s="11"/>
      <c r="B528" s="57" t="s">
        <v>242</v>
      </c>
      <c r="C528" s="38"/>
      <c r="D528" s="40">
        <v>21</v>
      </c>
      <c r="E528" s="40"/>
      <c r="F528" s="38"/>
      <c r="G528" s="38"/>
      <c r="H528" s="40" t="s">
        <v>388</v>
      </c>
      <c r="I528" s="40"/>
      <c r="J528" s="38"/>
      <c r="K528" s="38"/>
      <c r="L528" s="40">
        <v>21</v>
      </c>
      <c r="M528" s="40"/>
      <c r="N528" s="38"/>
    </row>
    <row r="529" spans="1:14">
      <c r="A529" s="11"/>
      <c r="B529" s="57"/>
      <c r="C529" s="38"/>
      <c r="D529" s="40"/>
      <c r="E529" s="40"/>
      <c r="F529" s="38"/>
      <c r="G529" s="38"/>
      <c r="H529" s="40"/>
      <c r="I529" s="40"/>
      <c r="J529" s="38"/>
      <c r="K529" s="38"/>
      <c r="L529" s="40"/>
      <c r="M529" s="40"/>
      <c r="N529" s="38"/>
    </row>
    <row r="530" spans="1:14">
      <c r="A530" s="11"/>
      <c r="B530" s="21" t="s">
        <v>337</v>
      </c>
      <c r="C530" s="22"/>
      <c r="D530" s="39" t="s">
        <v>459</v>
      </c>
      <c r="E530" s="39"/>
      <c r="F530" s="21" t="s">
        <v>212</v>
      </c>
      <c r="G530" s="22"/>
      <c r="H530" s="39" t="s">
        <v>460</v>
      </c>
      <c r="I530" s="39"/>
      <c r="J530" s="21" t="s">
        <v>212</v>
      </c>
      <c r="K530" s="22"/>
      <c r="L530" s="39" t="s">
        <v>461</v>
      </c>
      <c r="M530" s="39"/>
      <c r="N530" s="21" t="s">
        <v>212</v>
      </c>
    </row>
    <row r="531" spans="1:14">
      <c r="A531" s="11"/>
      <c r="B531" s="57" t="s">
        <v>47</v>
      </c>
      <c r="C531" s="38"/>
      <c r="D531" s="40" t="s">
        <v>462</v>
      </c>
      <c r="E531" s="40"/>
      <c r="F531" s="57" t="s">
        <v>212</v>
      </c>
      <c r="G531" s="38"/>
      <c r="H531" s="40" t="s">
        <v>388</v>
      </c>
      <c r="I531" s="40"/>
      <c r="J531" s="38"/>
      <c r="K531" s="38"/>
      <c r="L531" s="40" t="s">
        <v>462</v>
      </c>
      <c r="M531" s="40"/>
      <c r="N531" s="57" t="s">
        <v>212</v>
      </c>
    </row>
    <row r="532" spans="1:14">
      <c r="A532" s="11"/>
      <c r="B532" s="57"/>
      <c r="C532" s="38"/>
      <c r="D532" s="40"/>
      <c r="E532" s="40"/>
      <c r="F532" s="57"/>
      <c r="G532" s="38"/>
      <c r="H532" s="40"/>
      <c r="I532" s="40"/>
      <c r="J532" s="38"/>
      <c r="K532" s="38"/>
      <c r="L532" s="40"/>
      <c r="M532" s="40"/>
      <c r="N532" s="57"/>
    </row>
    <row r="533" spans="1:14">
      <c r="A533" s="11"/>
      <c r="B533" s="32" t="s">
        <v>463</v>
      </c>
      <c r="C533" s="33"/>
      <c r="D533" s="39" t="s">
        <v>464</v>
      </c>
      <c r="E533" s="39"/>
      <c r="F533" s="32" t="s">
        <v>212</v>
      </c>
      <c r="G533" s="33"/>
      <c r="H533" s="35">
        <v>6682</v>
      </c>
      <c r="I533" s="35"/>
      <c r="J533" s="33"/>
      <c r="K533" s="33"/>
      <c r="L533" s="39" t="s">
        <v>388</v>
      </c>
      <c r="M533" s="39"/>
      <c r="N533" s="33"/>
    </row>
    <row r="534" spans="1:14">
      <c r="A534" s="11"/>
      <c r="B534" s="32"/>
      <c r="C534" s="33"/>
      <c r="D534" s="39"/>
      <c r="E534" s="39"/>
      <c r="F534" s="32"/>
      <c r="G534" s="33"/>
      <c r="H534" s="35"/>
      <c r="I534" s="35"/>
      <c r="J534" s="33"/>
      <c r="K534" s="33"/>
      <c r="L534" s="39"/>
      <c r="M534" s="39"/>
      <c r="N534" s="33"/>
    </row>
    <row r="535" spans="1:14">
      <c r="A535" s="11"/>
      <c r="B535" s="55" t="s">
        <v>465</v>
      </c>
      <c r="C535" s="38"/>
      <c r="D535" s="40" t="s">
        <v>466</v>
      </c>
      <c r="E535" s="40"/>
      <c r="F535" s="57" t="s">
        <v>212</v>
      </c>
      <c r="G535" s="38"/>
      <c r="H535" s="40" t="s">
        <v>388</v>
      </c>
      <c r="I535" s="40"/>
      <c r="J535" s="38"/>
      <c r="K535" s="38"/>
      <c r="L535" s="40" t="s">
        <v>466</v>
      </c>
      <c r="M535" s="40"/>
      <c r="N535" s="57" t="s">
        <v>212</v>
      </c>
    </row>
    <row r="536" spans="1:14">
      <c r="A536" s="11"/>
      <c r="B536" s="55"/>
      <c r="C536" s="38"/>
      <c r="D536" s="40"/>
      <c r="E536" s="40"/>
      <c r="F536" s="57"/>
      <c r="G536" s="38"/>
      <c r="H536" s="40"/>
      <c r="I536" s="40"/>
      <c r="J536" s="38"/>
      <c r="K536" s="38"/>
      <c r="L536" s="40"/>
      <c r="M536" s="40"/>
      <c r="N536" s="57"/>
    </row>
    <row r="537" spans="1:14">
      <c r="A537" s="11"/>
      <c r="B537" s="32" t="s">
        <v>406</v>
      </c>
      <c r="C537" s="33"/>
      <c r="D537" s="39" t="s">
        <v>467</v>
      </c>
      <c r="E537" s="39"/>
      <c r="F537" s="32" t="s">
        <v>212</v>
      </c>
      <c r="G537" s="33"/>
      <c r="H537" s="39">
        <v>373</v>
      </c>
      <c r="I537" s="39"/>
      <c r="J537" s="33"/>
      <c r="K537" s="33"/>
      <c r="L537" s="39" t="s">
        <v>468</v>
      </c>
      <c r="M537" s="39"/>
      <c r="N537" s="32" t="s">
        <v>212</v>
      </c>
    </row>
    <row r="538" spans="1:14" ht="15.75" thickBot="1">
      <c r="A538" s="11"/>
      <c r="B538" s="32"/>
      <c r="C538" s="59"/>
      <c r="D538" s="122"/>
      <c r="E538" s="122"/>
      <c r="F538" s="123"/>
      <c r="G538" s="33"/>
      <c r="H538" s="122"/>
      <c r="I538" s="122"/>
      <c r="J538" s="59"/>
      <c r="K538" s="33"/>
      <c r="L538" s="122"/>
      <c r="M538" s="122"/>
      <c r="N538" s="123"/>
    </row>
    <row r="539" spans="1:14">
      <c r="A539" s="11"/>
      <c r="B539" s="57" t="s">
        <v>251</v>
      </c>
      <c r="C539" s="64"/>
      <c r="D539" s="62">
        <v>745608</v>
      </c>
      <c r="E539" s="62"/>
      <c r="F539" s="64"/>
      <c r="G539" s="38"/>
      <c r="H539" s="124" t="s">
        <v>469</v>
      </c>
      <c r="I539" s="124"/>
      <c r="J539" s="60" t="s">
        <v>212</v>
      </c>
      <c r="K539" s="38"/>
      <c r="L539" s="62">
        <v>745474</v>
      </c>
      <c r="M539" s="62"/>
      <c r="N539" s="64"/>
    </row>
    <row r="540" spans="1:14">
      <c r="A540" s="11"/>
      <c r="B540" s="57"/>
      <c r="C540" s="38"/>
      <c r="D540" s="42"/>
      <c r="E540" s="42"/>
      <c r="F540" s="38"/>
      <c r="G540" s="38"/>
      <c r="H540" s="40"/>
      <c r="I540" s="40"/>
      <c r="J540" s="57"/>
      <c r="K540" s="38"/>
      <c r="L540" s="42"/>
      <c r="M540" s="42"/>
      <c r="N540" s="38"/>
    </row>
    <row r="541" spans="1:14">
      <c r="A541" s="11"/>
      <c r="B541" s="56" t="s">
        <v>349</v>
      </c>
      <c r="C541" s="33"/>
      <c r="D541" s="35">
        <v>70600</v>
      </c>
      <c r="E541" s="35"/>
      <c r="F541" s="33"/>
      <c r="G541" s="33"/>
      <c r="H541" s="39" t="s">
        <v>470</v>
      </c>
      <c r="I541" s="39"/>
      <c r="J541" s="32" t="s">
        <v>212</v>
      </c>
      <c r="K541" s="33"/>
      <c r="L541" s="35">
        <v>62013</v>
      </c>
      <c r="M541" s="35"/>
      <c r="N541" s="33"/>
    </row>
    <row r="542" spans="1:14" ht="15.75" thickBot="1">
      <c r="A542" s="11"/>
      <c r="B542" s="56"/>
      <c r="C542" s="59"/>
      <c r="D542" s="58"/>
      <c r="E542" s="58"/>
      <c r="F542" s="59"/>
      <c r="G542" s="33"/>
      <c r="H542" s="122"/>
      <c r="I542" s="122"/>
      <c r="J542" s="123"/>
      <c r="K542" s="33"/>
      <c r="L542" s="58"/>
      <c r="M542" s="58"/>
      <c r="N542" s="59"/>
    </row>
    <row r="543" spans="1:14">
      <c r="A543" s="11"/>
      <c r="B543" s="57" t="s">
        <v>223</v>
      </c>
      <c r="C543" s="64"/>
      <c r="D543" s="60" t="s">
        <v>208</v>
      </c>
      <c r="E543" s="62">
        <v>816208</v>
      </c>
      <c r="F543" s="64"/>
      <c r="G543" s="38"/>
      <c r="H543" s="60" t="s">
        <v>208</v>
      </c>
      <c r="I543" s="124" t="s">
        <v>471</v>
      </c>
      <c r="J543" s="60" t="s">
        <v>212</v>
      </c>
      <c r="K543" s="38"/>
      <c r="L543" s="60" t="s">
        <v>208</v>
      </c>
      <c r="M543" s="62">
        <v>807487</v>
      </c>
      <c r="N543" s="64"/>
    </row>
    <row r="544" spans="1:14" ht="15.75" thickBot="1">
      <c r="A544" s="11"/>
      <c r="B544" s="57"/>
      <c r="C544" s="65"/>
      <c r="D544" s="61"/>
      <c r="E544" s="63"/>
      <c r="F544" s="65"/>
      <c r="G544" s="38"/>
      <c r="H544" s="61"/>
      <c r="I544" s="125"/>
      <c r="J544" s="61"/>
      <c r="K544" s="38"/>
      <c r="L544" s="61"/>
      <c r="M544" s="63"/>
      <c r="N544" s="65"/>
    </row>
    <row r="545" spans="1:17" ht="15.75" thickTop="1">
      <c r="A545" s="11"/>
      <c r="B545" s="134" t="s">
        <v>255</v>
      </c>
      <c r="C545" s="134"/>
      <c r="D545" s="134"/>
      <c r="E545" s="134"/>
      <c r="F545" s="134"/>
      <c r="G545" s="134"/>
      <c r="H545" s="134"/>
      <c r="I545" s="134"/>
      <c r="J545" s="134"/>
      <c r="K545" s="134"/>
      <c r="L545" s="134"/>
      <c r="M545" s="134"/>
      <c r="N545" s="134"/>
      <c r="O545" s="134"/>
      <c r="P545" s="134"/>
      <c r="Q545" s="134"/>
    </row>
    <row r="546" spans="1:17">
      <c r="A546" s="11"/>
      <c r="B546" s="18"/>
      <c r="C546" s="18"/>
    </row>
    <row r="547" spans="1:17" ht="191.25">
      <c r="A547" s="11"/>
      <c r="B547" s="48" t="s">
        <v>225</v>
      </c>
      <c r="C547" s="49" t="s">
        <v>472</v>
      </c>
    </row>
    <row r="548" spans="1:17">
      <c r="A548" s="11"/>
      <c r="B548" s="18"/>
      <c r="C548" s="18"/>
    </row>
    <row r="549" spans="1:17" ht="56.25">
      <c r="A549" s="11"/>
      <c r="B549" s="48" t="s">
        <v>227</v>
      </c>
      <c r="C549" s="49" t="s">
        <v>473</v>
      </c>
    </row>
    <row r="550" spans="1:17">
      <c r="A550" s="11"/>
      <c r="B550" s="18"/>
      <c r="C550" s="18"/>
    </row>
    <row r="551" spans="1:17" ht="78.75">
      <c r="A551" s="11"/>
      <c r="B551" s="48" t="s">
        <v>229</v>
      </c>
      <c r="C551" s="49" t="s">
        <v>474</v>
      </c>
    </row>
    <row r="552" spans="1:17">
      <c r="A552" s="11"/>
      <c r="B552" s="18"/>
      <c r="C552" s="18"/>
    </row>
    <row r="553" spans="1:17" ht="33.75">
      <c r="A553" s="11"/>
      <c r="B553" s="48" t="s">
        <v>259</v>
      </c>
      <c r="C553" s="49" t="s">
        <v>475</v>
      </c>
    </row>
    <row r="554" spans="1:17">
      <c r="A554" s="11"/>
      <c r="B554" s="30"/>
      <c r="C554" s="30"/>
      <c r="D554" s="30"/>
      <c r="E554" s="30"/>
      <c r="F554" s="30"/>
      <c r="G554" s="30"/>
      <c r="H554" s="30"/>
      <c r="I554" s="30"/>
      <c r="J554" s="30"/>
      <c r="K554" s="30"/>
      <c r="L554" s="30"/>
      <c r="M554" s="30"/>
      <c r="N554" s="30"/>
      <c r="O554" s="30"/>
      <c r="P554" s="30"/>
    </row>
    <row r="555" spans="1:17">
      <c r="A555" s="11"/>
      <c r="B555" s="18"/>
      <c r="C555" s="18"/>
      <c r="D555" s="18"/>
      <c r="E555" s="18"/>
      <c r="F555" s="18"/>
      <c r="G555" s="18"/>
      <c r="H555" s="18"/>
      <c r="I555" s="18"/>
      <c r="J555" s="18"/>
      <c r="K555" s="18"/>
      <c r="L555" s="18"/>
      <c r="M555" s="18"/>
      <c r="N555" s="18"/>
      <c r="O555" s="18"/>
      <c r="P555" s="18"/>
    </row>
    <row r="556" spans="1:17">
      <c r="A556" s="11"/>
      <c r="B556" s="38"/>
      <c r="C556" s="38"/>
      <c r="D556" s="66" t="s">
        <v>273</v>
      </c>
      <c r="E556" s="38"/>
      <c r="F556" s="71" t="s">
        <v>233</v>
      </c>
      <c r="G556" s="71"/>
      <c r="H556" s="71"/>
      <c r="I556" s="38"/>
      <c r="J556" s="71" t="s">
        <v>383</v>
      </c>
      <c r="K556" s="71"/>
      <c r="L556" s="71"/>
      <c r="M556" s="38"/>
      <c r="N556" s="71" t="s">
        <v>233</v>
      </c>
      <c r="O556" s="71"/>
      <c r="P556" s="71"/>
    </row>
    <row r="557" spans="1:17">
      <c r="A557" s="11"/>
      <c r="B557" s="38"/>
      <c r="C557" s="38"/>
      <c r="D557" s="66" t="s">
        <v>274</v>
      </c>
      <c r="E557" s="38"/>
      <c r="F557" s="71" t="s">
        <v>234</v>
      </c>
      <c r="G557" s="71"/>
      <c r="H557" s="71"/>
      <c r="I557" s="38"/>
      <c r="J557" s="71" t="s">
        <v>384</v>
      </c>
      <c r="K557" s="71"/>
      <c r="L557" s="71"/>
      <c r="M557" s="38"/>
      <c r="N557" s="71" t="s">
        <v>234</v>
      </c>
      <c r="O557" s="71"/>
      <c r="P557" s="71"/>
    </row>
    <row r="558" spans="1:17">
      <c r="A558" s="11"/>
      <c r="B558" s="38"/>
      <c r="C558" s="38"/>
      <c r="D558" s="66" t="s">
        <v>261</v>
      </c>
      <c r="E558" s="38"/>
      <c r="F558" s="71" t="s">
        <v>235</v>
      </c>
      <c r="G558" s="71"/>
      <c r="H558" s="71"/>
      <c r="I558" s="38"/>
      <c r="J558" s="71" t="s">
        <v>421</v>
      </c>
      <c r="K558" s="71"/>
      <c r="L558" s="71"/>
      <c r="M558" s="38"/>
      <c r="N558" s="71" t="s">
        <v>386</v>
      </c>
      <c r="O558" s="71"/>
      <c r="P558" s="71"/>
    </row>
    <row r="559" spans="1:17">
      <c r="A559" s="11"/>
      <c r="B559" s="38"/>
      <c r="C559" s="38"/>
      <c r="D559" s="66" t="s">
        <v>262</v>
      </c>
      <c r="E559" s="38"/>
      <c r="F559" s="71" t="s">
        <v>381</v>
      </c>
      <c r="G559" s="71"/>
      <c r="H559" s="71"/>
      <c r="I559" s="38"/>
      <c r="J559" s="10"/>
      <c r="K559" s="10"/>
      <c r="L559" s="10"/>
      <c r="M559" s="38"/>
      <c r="N559" s="71" t="s">
        <v>387</v>
      </c>
      <c r="O559" s="71"/>
      <c r="P559" s="71"/>
    </row>
    <row r="560" spans="1:17" ht="15.75" thickBot="1">
      <c r="A560" s="11"/>
      <c r="B560" s="38"/>
      <c r="C560" s="86"/>
      <c r="D560" s="67"/>
      <c r="E560" s="38"/>
      <c r="F560" s="95" t="s">
        <v>420</v>
      </c>
      <c r="G560" s="95"/>
      <c r="H560" s="95"/>
      <c r="I560" s="38"/>
      <c r="J560" s="108"/>
      <c r="K560" s="108"/>
      <c r="L560" s="108"/>
      <c r="M560" s="38"/>
      <c r="N560" s="108"/>
      <c r="O560" s="108"/>
      <c r="P560" s="108"/>
    </row>
    <row r="561" spans="1:16">
      <c r="A561" s="11"/>
      <c r="B561" s="73" t="s">
        <v>275</v>
      </c>
      <c r="C561" s="37"/>
      <c r="D561" s="74">
        <v>10</v>
      </c>
      <c r="E561" s="33"/>
      <c r="F561" s="76" t="s">
        <v>208</v>
      </c>
      <c r="G561" s="78">
        <v>456720</v>
      </c>
      <c r="H561" s="37"/>
      <c r="I561" s="33"/>
      <c r="J561" s="76" t="s">
        <v>208</v>
      </c>
      <c r="K561" s="117" t="s">
        <v>476</v>
      </c>
      <c r="L561" s="76" t="s">
        <v>212</v>
      </c>
      <c r="M561" s="33"/>
      <c r="N561" s="76" t="s">
        <v>208</v>
      </c>
      <c r="O561" s="78">
        <v>455395</v>
      </c>
      <c r="P561" s="37"/>
    </row>
    <row r="562" spans="1:16">
      <c r="A562" s="11"/>
      <c r="B562" s="73"/>
      <c r="C562" s="54"/>
      <c r="D562" s="75"/>
      <c r="E562" s="33"/>
      <c r="F562" s="77"/>
      <c r="G562" s="79"/>
      <c r="H562" s="54"/>
      <c r="I562" s="33"/>
      <c r="J562" s="77"/>
      <c r="K562" s="126"/>
      <c r="L562" s="77"/>
      <c r="M562" s="33"/>
      <c r="N562" s="77"/>
      <c r="O562" s="79"/>
      <c r="P562" s="54"/>
    </row>
    <row r="563" spans="1:16">
      <c r="A563" s="11"/>
      <c r="B563" s="80" t="s">
        <v>424</v>
      </c>
      <c r="C563" s="38"/>
      <c r="D563" s="81">
        <v>12</v>
      </c>
      <c r="E563" s="38"/>
      <c r="F563" s="82">
        <v>31934</v>
      </c>
      <c r="G563" s="82"/>
      <c r="H563" s="38"/>
      <c r="I563" s="38"/>
      <c r="J563" s="82">
        <v>3725</v>
      </c>
      <c r="K563" s="82"/>
      <c r="L563" s="38"/>
      <c r="M563" s="38"/>
      <c r="N563" s="82">
        <v>35659</v>
      </c>
      <c r="O563" s="82"/>
      <c r="P563" s="38"/>
    </row>
    <row r="564" spans="1:16">
      <c r="A564" s="11"/>
      <c r="B564" s="80"/>
      <c r="C564" s="38"/>
      <c r="D564" s="81"/>
      <c r="E564" s="38"/>
      <c r="F564" s="82"/>
      <c r="G564" s="82"/>
      <c r="H564" s="38"/>
      <c r="I564" s="38"/>
      <c r="J564" s="82"/>
      <c r="K564" s="82"/>
      <c r="L564" s="38"/>
      <c r="M564" s="38"/>
      <c r="N564" s="82"/>
      <c r="O564" s="82"/>
      <c r="P564" s="38"/>
    </row>
    <row r="565" spans="1:16">
      <c r="A565" s="11"/>
      <c r="B565" s="73" t="s">
        <v>276</v>
      </c>
      <c r="C565" s="33"/>
      <c r="D565" s="83">
        <v>10</v>
      </c>
      <c r="E565" s="33"/>
      <c r="F565" s="84">
        <v>109274</v>
      </c>
      <c r="G565" s="84"/>
      <c r="H565" s="33"/>
      <c r="I565" s="33"/>
      <c r="J565" s="119" t="s">
        <v>477</v>
      </c>
      <c r="K565" s="119"/>
      <c r="L565" s="73" t="s">
        <v>212</v>
      </c>
      <c r="M565" s="33"/>
      <c r="N565" s="84">
        <v>108401</v>
      </c>
      <c r="O565" s="84"/>
      <c r="P565" s="33"/>
    </row>
    <row r="566" spans="1:16">
      <c r="A566" s="11"/>
      <c r="B566" s="73"/>
      <c r="C566" s="33"/>
      <c r="D566" s="83"/>
      <c r="E566" s="33"/>
      <c r="F566" s="84"/>
      <c r="G566" s="84"/>
      <c r="H566" s="33"/>
      <c r="I566" s="33"/>
      <c r="J566" s="119"/>
      <c r="K566" s="119"/>
      <c r="L566" s="73"/>
      <c r="M566" s="33"/>
      <c r="N566" s="84"/>
      <c r="O566" s="84"/>
      <c r="P566" s="33"/>
    </row>
    <row r="567" spans="1:16">
      <c r="A567" s="11"/>
      <c r="B567" s="80" t="s">
        <v>478</v>
      </c>
      <c r="C567" s="38"/>
      <c r="D567" s="81">
        <v>9</v>
      </c>
      <c r="E567" s="38"/>
      <c r="F567" s="82">
        <v>36277</v>
      </c>
      <c r="G567" s="82"/>
      <c r="H567" s="38"/>
      <c r="I567" s="38"/>
      <c r="J567" s="114" t="s">
        <v>388</v>
      </c>
      <c r="K567" s="114"/>
      <c r="L567" s="38"/>
      <c r="M567" s="38"/>
      <c r="N567" s="82">
        <v>36277</v>
      </c>
      <c r="O567" s="82"/>
      <c r="P567" s="38"/>
    </row>
    <row r="568" spans="1:16">
      <c r="A568" s="11"/>
      <c r="B568" s="80"/>
      <c r="C568" s="38"/>
      <c r="D568" s="81"/>
      <c r="E568" s="38"/>
      <c r="F568" s="82"/>
      <c r="G568" s="82"/>
      <c r="H568" s="38"/>
      <c r="I568" s="38"/>
      <c r="J568" s="114"/>
      <c r="K568" s="114"/>
      <c r="L568" s="38"/>
      <c r="M568" s="38"/>
      <c r="N568" s="82"/>
      <c r="O568" s="82"/>
      <c r="P568" s="38"/>
    </row>
    <row r="569" spans="1:16">
      <c r="A569" s="11"/>
      <c r="B569" s="73" t="s">
        <v>353</v>
      </c>
      <c r="C569" s="33"/>
      <c r="D569" s="83">
        <v>5</v>
      </c>
      <c r="E569" s="33"/>
      <c r="F569" s="84">
        <v>32414</v>
      </c>
      <c r="G569" s="84"/>
      <c r="H569" s="33"/>
      <c r="I569" s="33"/>
      <c r="J569" s="119" t="s">
        <v>388</v>
      </c>
      <c r="K569" s="119"/>
      <c r="L569" s="33"/>
      <c r="M569" s="33"/>
      <c r="N569" s="84">
        <v>32414</v>
      </c>
      <c r="O569" s="84"/>
      <c r="P569" s="33"/>
    </row>
    <row r="570" spans="1:16" ht="15.75" thickBot="1">
      <c r="A570" s="11"/>
      <c r="B570" s="73"/>
      <c r="C570" s="33"/>
      <c r="D570" s="83"/>
      <c r="E570" s="33"/>
      <c r="F570" s="90"/>
      <c r="G570" s="90"/>
      <c r="H570" s="59"/>
      <c r="I570" s="33"/>
      <c r="J570" s="120"/>
      <c r="K570" s="120"/>
      <c r="L570" s="59"/>
      <c r="M570" s="33"/>
      <c r="N570" s="90"/>
      <c r="O570" s="90"/>
      <c r="P570" s="59"/>
    </row>
    <row r="571" spans="1:16">
      <c r="A571" s="11"/>
      <c r="B571" s="80" t="s">
        <v>279</v>
      </c>
      <c r="C571" s="38"/>
      <c r="D571" s="81">
        <v>10</v>
      </c>
      <c r="E571" s="38"/>
      <c r="F571" s="91" t="s">
        <v>208</v>
      </c>
      <c r="G571" s="93">
        <v>666619</v>
      </c>
      <c r="H571" s="64"/>
      <c r="I571" s="38"/>
      <c r="J571" s="91" t="s">
        <v>208</v>
      </c>
      <c r="K571" s="93">
        <v>1527</v>
      </c>
      <c r="L571" s="64"/>
      <c r="M571" s="38"/>
      <c r="N571" s="91" t="s">
        <v>208</v>
      </c>
      <c r="O571" s="93">
        <v>668146</v>
      </c>
      <c r="P571" s="64"/>
    </row>
    <row r="572" spans="1:16" ht="15.75" thickBot="1">
      <c r="A572" s="11"/>
      <c r="B572" s="80"/>
      <c r="C572" s="38"/>
      <c r="D572" s="81"/>
      <c r="E572" s="38"/>
      <c r="F572" s="92"/>
      <c r="G572" s="94"/>
      <c r="H572" s="65"/>
      <c r="I572" s="38"/>
      <c r="J572" s="92"/>
      <c r="K572" s="94"/>
      <c r="L572" s="65"/>
      <c r="M572" s="38"/>
      <c r="N572" s="92"/>
      <c r="O572" s="94"/>
      <c r="P572" s="65"/>
    </row>
    <row r="573" spans="1:16" ht="15.75" thickTop="1">
      <c r="A573" s="11"/>
      <c r="B573" s="18"/>
      <c r="C573" s="18"/>
    </row>
    <row r="574" spans="1:16" ht="337.5">
      <c r="A574" s="11"/>
      <c r="B574" s="48" t="s">
        <v>271</v>
      </c>
      <c r="C574" s="49" t="s">
        <v>479</v>
      </c>
    </row>
    <row r="575" spans="1:16">
      <c r="A575" s="11"/>
      <c r="B575" s="18"/>
      <c r="C575" s="18"/>
    </row>
    <row r="576" spans="1:16" ht="168.75">
      <c r="A576" s="11"/>
      <c r="B576" s="48" t="s">
        <v>281</v>
      </c>
      <c r="C576" s="49" t="s">
        <v>480</v>
      </c>
    </row>
    <row r="577" spans="1:17">
      <c r="A577" s="11"/>
      <c r="B577" s="18"/>
      <c r="C577" s="18"/>
    </row>
    <row r="578" spans="1:17" ht="33.75">
      <c r="A578" s="11"/>
      <c r="B578" s="99" t="s">
        <v>308</v>
      </c>
      <c r="C578" s="49" t="s">
        <v>481</v>
      </c>
    </row>
    <row r="579" spans="1:17">
      <c r="A579" s="11"/>
      <c r="B579" s="18"/>
      <c r="C579" s="18"/>
    </row>
    <row r="580" spans="1:17" ht="22.5">
      <c r="A580" s="11"/>
      <c r="B580" s="99" t="s">
        <v>308</v>
      </c>
      <c r="C580" s="49" t="s">
        <v>482</v>
      </c>
    </row>
    <row r="581" spans="1:17">
      <c r="A581" s="11"/>
      <c r="B581" s="18"/>
      <c r="C581" s="18"/>
    </row>
    <row r="582" spans="1:17" ht="56.25">
      <c r="A582" s="11"/>
      <c r="B582" s="99" t="s">
        <v>308</v>
      </c>
      <c r="C582" s="49" t="s">
        <v>483</v>
      </c>
    </row>
    <row r="583" spans="1:17">
      <c r="A583" s="11"/>
      <c r="B583" s="18"/>
      <c r="C583" s="18"/>
    </row>
    <row r="584" spans="1:17" ht="33.75">
      <c r="A584" s="11"/>
      <c r="B584" s="99" t="s">
        <v>308</v>
      </c>
      <c r="C584" s="49" t="s">
        <v>484</v>
      </c>
    </row>
    <row r="585" spans="1:17">
      <c r="A585" s="11"/>
      <c r="B585" s="135" t="s">
        <v>1224</v>
      </c>
      <c r="C585" s="135"/>
      <c r="D585" s="135"/>
      <c r="E585" s="135"/>
      <c r="F585" s="135"/>
      <c r="G585" s="135"/>
      <c r="H585" s="135"/>
      <c r="I585" s="135"/>
      <c r="J585" s="135"/>
      <c r="K585" s="135"/>
      <c r="L585" s="135"/>
      <c r="M585" s="135"/>
      <c r="N585" s="135"/>
      <c r="O585" s="135"/>
      <c r="P585" s="135"/>
      <c r="Q585" s="135"/>
    </row>
    <row r="586" spans="1:17" ht="15" customHeight="1">
      <c r="A586" s="11" t="s">
        <v>1216</v>
      </c>
      <c r="B586" s="10" t="s">
        <v>4</v>
      </c>
      <c r="C586" s="10"/>
      <c r="D586" s="10"/>
      <c r="E586" s="10"/>
      <c r="F586" s="10"/>
      <c r="G586" s="10"/>
      <c r="H586" s="10"/>
      <c r="I586" s="10"/>
      <c r="J586" s="10"/>
      <c r="K586" s="10"/>
      <c r="L586" s="10"/>
      <c r="M586" s="10"/>
      <c r="N586" s="10"/>
      <c r="O586" s="10"/>
      <c r="P586" s="10"/>
      <c r="Q586" s="10"/>
    </row>
    <row r="587" spans="1:17">
      <c r="A587" s="11"/>
      <c r="B587" s="30"/>
      <c r="C587" s="30"/>
      <c r="D587" s="30"/>
      <c r="E587" s="30"/>
      <c r="F587" s="30"/>
      <c r="G587" s="30"/>
      <c r="H587" s="30"/>
      <c r="I587" s="30"/>
      <c r="J587" s="30"/>
      <c r="K587" s="30"/>
      <c r="L587" s="30"/>
      <c r="M587" s="30"/>
      <c r="N587" s="30"/>
      <c r="O587" s="30"/>
      <c r="P587" s="30"/>
    </row>
    <row r="588" spans="1:17">
      <c r="A588" s="11"/>
      <c r="B588" s="18"/>
      <c r="C588" s="18"/>
      <c r="D588" s="18"/>
      <c r="E588" s="18"/>
      <c r="F588" s="18"/>
      <c r="G588" s="18"/>
      <c r="H588" s="18"/>
      <c r="I588" s="18"/>
      <c r="J588" s="18"/>
      <c r="K588" s="18"/>
      <c r="L588" s="18"/>
      <c r="M588" s="18"/>
      <c r="N588" s="18"/>
      <c r="O588" s="18"/>
      <c r="P588" s="18"/>
    </row>
    <row r="589" spans="1:17">
      <c r="A589" s="11"/>
      <c r="B589" s="38"/>
      <c r="C589" s="38"/>
      <c r="D589" s="66" t="s">
        <v>273</v>
      </c>
      <c r="E589" s="38"/>
      <c r="F589" s="71" t="s">
        <v>233</v>
      </c>
      <c r="G589" s="71"/>
      <c r="H589" s="71"/>
      <c r="I589" s="38"/>
      <c r="J589" s="71" t="s">
        <v>383</v>
      </c>
      <c r="K589" s="71"/>
      <c r="L589" s="71"/>
      <c r="M589" s="38"/>
      <c r="N589" s="71" t="s">
        <v>233</v>
      </c>
      <c r="O589" s="71"/>
      <c r="P589" s="71"/>
    </row>
    <row r="590" spans="1:17">
      <c r="A590" s="11"/>
      <c r="B590" s="38"/>
      <c r="C590" s="38"/>
      <c r="D590" s="66" t="s">
        <v>274</v>
      </c>
      <c r="E590" s="38"/>
      <c r="F590" s="71" t="s">
        <v>234</v>
      </c>
      <c r="G590" s="71"/>
      <c r="H590" s="71"/>
      <c r="I590" s="38"/>
      <c r="J590" s="71" t="s">
        <v>384</v>
      </c>
      <c r="K590" s="71"/>
      <c r="L590" s="71"/>
      <c r="M590" s="38"/>
      <c r="N590" s="71" t="s">
        <v>234</v>
      </c>
      <c r="O590" s="71"/>
      <c r="P590" s="71"/>
    </row>
    <row r="591" spans="1:17">
      <c r="A591" s="11"/>
      <c r="B591" s="38"/>
      <c r="C591" s="38"/>
      <c r="D591" s="66" t="s">
        <v>261</v>
      </c>
      <c r="E591" s="38"/>
      <c r="F591" s="71" t="s">
        <v>235</v>
      </c>
      <c r="G591" s="71"/>
      <c r="H591" s="71"/>
      <c r="I591" s="38"/>
      <c r="J591" s="71" t="s">
        <v>421</v>
      </c>
      <c r="K591" s="71"/>
      <c r="L591" s="71"/>
      <c r="M591" s="38"/>
      <c r="N591" s="71" t="s">
        <v>386</v>
      </c>
      <c r="O591" s="71"/>
      <c r="P591" s="71"/>
    </row>
    <row r="592" spans="1:17">
      <c r="A592" s="11"/>
      <c r="B592" s="38"/>
      <c r="C592" s="38"/>
      <c r="D592" s="66" t="s">
        <v>262</v>
      </c>
      <c r="E592" s="38"/>
      <c r="F592" s="71" t="s">
        <v>381</v>
      </c>
      <c r="G592" s="71"/>
      <c r="H592" s="71"/>
      <c r="I592" s="38"/>
      <c r="J592" s="10"/>
      <c r="K592" s="10"/>
      <c r="L592" s="10"/>
      <c r="M592" s="38"/>
      <c r="N592" s="71" t="s">
        <v>387</v>
      </c>
      <c r="O592" s="71"/>
      <c r="P592" s="71"/>
    </row>
    <row r="593" spans="1:16" ht="15.75" thickBot="1">
      <c r="A593" s="11"/>
      <c r="B593" s="38"/>
      <c r="C593" s="86"/>
      <c r="D593" s="67"/>
      <c r="E593" s="38"/>
      <c r="F593" s="95" t="s">
        <v>420</v>
      </c>
      <c r="G593" s="95"/>
      <c r="H593" s="95"/>
      <c r="I593" s="38"/>
      <c r="J593" s="108"/>
      <c r="K593" s="108"/>
      <c r="L593" s="108"/>
      <c r="M593" s="38"/>
      <c r="N593" s="108"/>
      <c r="O593" s="108"/>
      <c r="P593" s="108"/>
    </row>
    <row r="594" spans="1:16">
      <c r="A594" s="11"/>
      <c r="B594" s="73" t="s">
        <v>275</v>
      </c>
      <c r="C594" s="37"/>
      <c r="D594" s="74">
        <v>10</v>
      </c>
      <c r="E594" s="33"/>
      <c r="F594" s="76" t="s">
        <v>208</v>
      </c>
      <c r="G594" s="78">
        <v>456720</v>
      </c>
      <c r="H594" s="37"/>
      <c r="I594" s="33"/>
      <c r="J594" s="76" t="s">
        <v>208</v>
      </c>
      <c r="K594" s="117" t="s">
        <v>476</v>
      </c>
      <c r="L594" s="76" t="s">
        <v>212</v>
      </c>
      <c r="M594" s="33"/>
      <c r="N594" s="76" t="s">
        <v>208</v>
      </c>
      <c r="O594" s="78">
        <v>455395</v>
      </c>
      <c r="P594" s="37"/>
    </row>
    <row r="595" spans="1:16">
      <c r="A595" s="11"/>
      <c r="B595" s="73"/>
      <c r="C595" s="54"/>
      <c r="D595" s="75"/>
      <c r="E595" s="33"/>
      <c r="F595" s="77"/>
      <c r="G595" s="79"/>
      <c r="H595" s="54"/>
      <c r="I595" s="33"/>
      <c r="J595" s="77"/>
      <c r="K595" s="126"/>
      <c r="L595" s="77"/>
      <c r="M595" s="33"/>
      <c r="N595" s="77"/>
      <c r="O595" s="79"/>
      <c r="P595" s="54"/>
    </row>
    <row r="596" spans="1:16">
      <c r="A596" s="11"/>
      <c r="B596" s="80" t="s">
        <v>424</v>
      </c>
      <c r="C596" s="38"/>
      <c r="D596" s="81">
        <v>12</v>
      </c>
      <c r="E596" s="38"/>
      <c r="F596" s="82">
        <v>31934</v>
      </c>
      <c r="G596" s="82"/>
      <c r="H596" s="38"/>
      <c r="I596" s="38"/>
      <c r="J596" s="82">
        <v>3725</v>
      </c>
      <c r="K596" s="82"/>
      <c r="L596" s="38"/>
      <c r="M596" s="38"/>
      <c r="N596" s="82">
        <v>35659</v>
      </c>
      <c r="O596" s="82"/>
      <c r="P596" s="38"/>
    </row>
    <row r="597" spans="1:16">
      <c r="A597" s="11"/>
      <c r="B597" s="80"/>
      <c r="C597" s="38"/>
      <c r="D597" s="81"/>
      <c r="E597" s="38"/>
      <c r="F597" s="82"/>
      <c r="G597" s="82"/>
      <c r="H597" s="38"/>
      <c r="I597" s="38"/>
      <c r="J597" s="82"/>
      <c r="K597" s="82"/>
      <c r="L597" s="38"/>
      <c r="M597" s="38"/>
      <c r="N597" s="82"/>
      <c r="O597" s="82"/>
      <c r="P597" s="38"/>
    </row>
    <row r="598" spans="1:16">
      <c r="A598" s="11"/>
      <c r="B598" s="73" t="s">
        <v>276</v>
      </c>
      <c r="C598" s="33"/>
      <c r="D598" s="83">
        <v>10</v>
      </c>
      <c r="E598" s="33"/>
      <c r="F598" s="84">
        <v>109274</v>
      </c>
      <c r="G598" s="84"/>
      <c r="H598" s="33"/>
      <c r="I598" s="33"/>
      <c r="J598" s="119" t="s">
        <v>477</v>
      </c>
      <c r="K598" s="119"/>
      <c r="L598" s="73" t="s">
        <v>212</v>
      </c>
      <c r="M598" s="33"/>
      <c r="N598" s="84">
        <v>108401</v>
      </c>
      <c r="O598" s="84"/>
      <c r="P598" s="33"/>
    </row>
    <row r="599" spans="1:16">
      <c r="A599" s="11"/>
      <c r="B599" s="73"/>
      <c r="C599" s="33"/>
      <c r="D599" s="83"/>
      <c r="E599" s="33"/>
      <c r="F599" s="84"/>
      <c r="G599" s="84"/>
      <c r="H599" s="33"/>
      <c r="I599" s="33"/>
      <c r="J599" s="119"/>
      <c r="K599" s="119"/>
      <c r="L599" s="73"/>
      <c r="M599" s="33"/>
      <c r="N599" s="84"/>
      <c r="O599" s="84"/>
      <c r="P599" s="33"/>
    </row>
    <row r="600" spans="1:16">
      <c r="A600" s="11"/>
      <c r="B600" s="80" t="s">
        <v>478</v>
      </c>
      <c r="C600" s="38"/>
      <c r="D600" s="81">
        <v>9</v>
      </c>
      <c r="E600" s="38"/>
      <c r="F600" s="82">
        <v>36277</v>
      </c>
      <c r="G600" s="82"/>
      <c r="H600" s="38"/>
      <c r="I600" s="38"/>
      <c r="J600" s="114" t="s">
        <v>388</v>
      </c>
      <c r="K600" s="114"/>
      <c r="L600" s="38"/>
      <c r="M600" s="38"/>
      <c r="N600" s="82">
        <v>36277</v>
      </c>
      <c r="O600" s="82"/>
      <c r="P600" s="38"/>
    </row>
    <row r="601" spans="1:16">
      <c r="A601" s="11"/>
      <c r="B601" s="80"/>
      <c r="C601" s="38"/>
      <c r="D601" s="81"/>
      <c r="E601" s="38"/>
      <c r="F601" s="82"/>
      <c r="G601" s="82"/>
      <c r="H601" s="38"/>
      <c r="I601" s="38"/>
      <c r="J601" s="114"/>
      <c r="K601" s="114"/>
      <c r="L601" s="38"/>
      <c r="M601" s="38"/>
      <c r="N601" s="82"/>
      <c r="O601" s="82"/>
      <c r="P601" s="38"/>
    </row>
    <row r="602" spans="1:16">
      <c r="A602" s="11"/>
      <c r="B602" s="73" t="s">
        <v>353</v>
      </c>
      <c r="C602" s="33"/>
      <c r="D602" s="83">
        <v>5</v>
      </c>
      <c r="E602" s="33"/>
      <c r="F602" s="84">
        <v>32414</v>
      </c>
      <c r="G602" s="84"/>
      <c r="H602" s="33"/>
      <c r="I602" s="33"/>
      <c r="J602" s="119" t="s">
        <v>388</v>
      </c>
      <c r="K602" s="119"/>
      <c r="L602" s="33"/>
      <c r="M602" s="33"/>
      <c r="N602" s="84">
        <v>32414</v>
      </c>
      <c r="O602" s="84"/>
      <c r="P602" s="33"/>
    </row>
    <row r="603" spans="1:16" ht="15.75" thickBot="1">
      <c r="A603" s="11"/>
      <c r="B603" s="73"/>
      <c r="C603" s="33"/>
      <c r="D603" s="83"/>
      <c r="E603" s="33"/>
      <c r="F603" s="90"/>
      <c r="G603" s="90"/>
      <c r="H603" s="59"/>
      <c r="I603" s="33"/>
      <c r="J603" s="120"/>
      <c r="K603" s="120"/>
      <c r="L603" s="59"/>
      <c r="M603" s="33"/>
      <c r="N603" s="90"/>
      <c r="O603" s="90"/>
      <c r="P603" s="59"/>
    </row>
    <row r="604" spans="1:16">
      <c r="A604" s="11"/>
      <c r="B604" s="80" t="s">
        <v>279</v>
      </c>
      <c r="C604" s="38"/>
      <c r="D604" s="81">
        <v>10</v>
      </c>
      <c r="E604" s="38"/>
      <c r="F604" s="91" t="s">
        <v>208</v>
      </c>
      <c r="G604" s="93">
        <v>666619</v>
      </c>
      <c r="H604" s="64"/>
      <c r="I604" s="38"/>
      <c r="J604" s="91" t="s">
        <v>208</v>
      </c>
      <c r="K604" s="93">
        <v>1527</v>
      </c>
      <c r="L604" s="64"/>
      <c r="M604" s="38"/>
      <c r="N604" s="91" t="s">
        <v>208</v>
      </c>
      <c r="O604" s="93">
        <v>668146</v>
      </c>
      <c r="P604" s="64"/>
    </row>
    <row r="605" spans="1:16" ht="15.75" thickBot="1">
      <c r="A605" s="11"/>
      <c r="B605" s="80"/>
      <c r="C605" s="38"/>
      <c r="D605" s="81"/>
      <c r="E605" s="38"/>
      <c r="F605" s="92"/>
      <c r="G605" s="94"/>
      <c r="H605" s="65"/>
      <c r="I605" s="38"/>
      <c r="J605" s="92"/>
      <c r="K605" s="94"/>
      <c r="L605" s="65"/>
      <c r="M605" s="38"/>
      <c r="N605" s="92"/>
      <c r="O605" s="94"/>
      <c r="P605" s="65"/>
    </row>
    <row r="606" spans="1:16" ht="15.75" thickTop="1"/>
  </sheetData>
  <mergeCells count="1478">
    <mergeCell ref="A586:A605"/>
    <mergeCell ref="B586:Q586"/>
    <mergeCell ref="B501:Q501"/>
    <mergeCell ref="B502:Q502"/>
    <mergeCell ref="A503:A585"/>
    <mergeCell ref="B503:Q503"/>
    <mergeCell ref="B545:Q545"/>
    <mergeCell ref="B585:Q585"/>
    <mergeCell ref="A448:A465"/>
    <mergeCell ref="B448:Q448"/>
    <mergeCell ref="A466:A483"/>
    <mergeCell ref="B466:Q466"/>
    <mergeCell ref="B481:Q481"/>
    <mergeCell ref="A484:A500"/>
    <mergeCell ref="B484:Q484"/>
    <mergeCell ref="B498:Q498"/>
    <mergeCell ref="A321:A341"/>
    <mergeCell ref="B321:Q321"/>
    <mergeCell ref="B342:Q342"/>
    <mergeCell ref="B343:Q343"/>
    <mergeCell ref="A344:A447"/>
    <mergeCell ref="B344:Q344"/>
    <mergeCell ref="B385:Q385"/>
    <mergeCell ref="B436:Q436"/>
    <mergeCell ref="B447:Q447"/>
    <mergeCell ref="B249:Q249"/>
    <mergeCell ref="B250:Q250"/>
    <mergeCell ref="A251:A320"/>
    <mergeCell ref="B251:Q251"/>
    <mergeCell ref="B287:Q287"/>
    <mergeCell ref="B320:Q320"/>
    <mergeCell ref="A205:A236"/>
    <mergeCell ref="B205:Q205"/>
    <mergeCell ref="B206:Q206"/>
    <mergeCell ref="B234:Q234"/>
    <mergeCell ref="A237:A248"/>
    <mergeCell ref="B237:Q237"/>
    <mergeCell ref="A155:A176"/>
    <mergeCell ref="B155:Q155"/>
    <mergeCell ref="B156:Q156"/>
    <mergeCell ref="A177:A204"/>
    <mergeCell ref="B177:Q177"/>
    <mergeCell ref="B178:Q178"/>
    <mergeCell ref="B198:Q198"/>
    <mergeCell ref="B5:Q5"/>
    <mergeCell ref="B20:Q20"/>
    <mergeCell ref="B21:Q21"/>
    <mergeCell ref="B22:Q22"/>
    <mergeCell ref="A23:A154"/>
    <mergeCell ref="B23:Q23"/>
    <mergeCell ref="B56:Q56"/>
    <mergeCell ref="B101:Q101"/>
    <mergeCell ref="B135:Q135"/>
    <mergeCell ref="B154:Q154"/>
    <mergeCell ref="M604:M605"/>
    <mergeCell ref="N604:N605"/>
    <mergeCell ref="O604:O605"/>
    <mergeCell ref="P604:P605"/>
    <mergeCell ref="A1:A2"/>
    <mergeCell ref="B1:Q1"/>
    <mergeCell ref="B2:Q2"/>
    <mergeCell ref="B3:Q3"/>
    <mergeCell ref="A4:A20"/>
    <mergeCell ref="B4:Q4"/>
    <mergeCell ref="G604:G605"/>
    <mergeCell ref="H604:H605"/>
    <mergeCell ref="I604:I605"/>
    <mergeCell ref="J604:J605"/>
    <mergeCell ref="K604:K605"/>
    <mergeCell ref="L604:L605"/>
    <mergeCell ref="J602:K603"/>
    <mergeCell ref="L602:L603"/>
    <mergeCell ref="M602:M603"/>
    <mergeCell ref="N602:O603"/>
    <mergeCell ref="P602:P603"/>
    <mergeCell ref="B604:B605"/>
    <mergeCell ref="C604:C605"/>
    <mergeCell ref="D604:D605"/>
    <mergeCell ref="E604:E605"/>
    <mergeCell ref="F604:F605"/>
    <mergeCell ref="M600:M601"/>
    <mergeCell ref="N600:O601"/>
    <mergeCell ref="P600:P601"/>
    <mergeCell ref="B602:B603"/>
    <mergeCell ref="C602:C603"/>
    <mergeCell ref="D602:D603"/>
    <mergeCell ref="E602:E603"/>
    <mergeCell ref="F602:G603"/>
    <mergeCell ref="H602:H603"/>
    <mergeCell ref="I602:I603"/>
    <mergeCell ref="P598:P599"/>
    <mergeCell ref="B600:B601"/>
    <mergeCell ref="C600:C601"/>
    <mergeCell ref="D600:D601"/>
    <mergeCell ref="E600:E601"/>
    <mergeCell ref="F600:G601"/>
    <mergeCell ref="H600:H601"/>
    <mergeCell ref="I600:I601"/>
    <mergeCell ref="J600:K601"/>
    <mergeCell ref="L600:L601"/>
    <mergeCell ref="H598:H599"/>
    <mergeCell ref="I598:I599"/>
    <mergeCell ref="J598:K599"/>
    <mergeCell ref="L598:L599"/>
    <mergeCell ref="M598:M599"/>
    <mergeCell ref="N598:O599"/>
    <mergeCell ref="J596:K597"/>
    <mergeCell ref="L596:L597"/>
    <mergeCell ref="M596:M597"/>
    <mergeCell ref="N596:O597"/>
    <mergeCell ref="P596:P597"/>
    <mergeCell ref="B598:B599"/>
    <mergeCell ref="C598:C599"/>
    <mergeCell ref="D598:D599"/>
    <mergeCell ref="E598:E599"/>
    <mergeCell ref="F598:G599"/>
    <mergeCell ref="N594:N595"/>
    <mergeCell ref="O594:O595"/>
    <mergeCell ref="P594:P595"/>
    <mergeCell ref="B596:B597"/>
    <mergeCell ref="C596:C597"/>
    <mergeCell ref="D596:D597"/>
    <mergeCell ref="E596:E597"/>
    <mergeCell ref="F596:G597"/>
    <mergeCell ref="H596:H597"/>
    <mergeCell ref="I596:I597"/>
    <mergeCell ref="H594:H595"/>
    <mergeCell ref="I594:I595"/>
    <mergeCell ref="J594:J595"/>
    <mergeCell ref="K594:K595"/>
    <mergeCell ref="L594:L595"/>
    <mergeCell ref="M594:M595"/>
    <mergeCell ref="B594:B595"/>
    <mergeCell ref="C594:C595"/>
    <mergeCell ref="D594:D595"/>
    <mergeCell ref="E594:E595"/>
    <mergeCell ref="F594:F595"/>
    <mergeCell ref="G594:G595"/>
    <mergeCell ref="M589:M593"/>
    <mergeCell ref="N589:P589"/>
    <mergeCell ref="N590:P590"/>
    <mergeCell ref="N591:P591"/>
    <mergeCell ref="N592:P592"/>
    <mergeCell ref="N593:P593"/>
    <mergeCell ref="F591:H591"/>
    <mergeCell ref="F592:H592"/>
    <mergeCell ref="F593:H593"/>
    <mergeCell ref="I589:I593"/>
    <mergeCell ref="J589:L589"/>
    <mergeCell ref="J590:L590"/>
    <mergeCell ref="J591:L591"/>
    <mergeCell ref="J592:L592"/>
    <mergeCell ref="J593:L593"/>
    <mergeCell ref="M571:M572"/>
    <mergeCell ref="N571:N572"/>
    <mergeCell ref="O571:O572"/>
    <mergeCell ref="P571:P572"/>
    <mergeCell ref="B587:P587"/>
    <mergeCell ref="B589:B593"/>
    <mergeCell ref="C589:C593"/>
    <mergeCell ref="E589:E593"/>
    <mergeCell ref="F589:H589"/>
    <mergeCell ref="F590:H590"/>
    <mergeCell ref="G571:G572"/>
    <mergeCell ref="H571:H572"/>
    <mergeCell ref="I571:I572"/>
    <mergeCell ref="J571:J572"/>
    <mergeCell ref="K571:K572"/>
    <mergeCell ref="L571:L572"/>
    <mergeCell ref="J569:K570"/>
    <mergeCell ref="L569:L570"/>
    <mergeCell ref="M569:M570"/>
    <mergeCell ref="N569:O570"/>
    <mergeCell ref="P569:P570"/>
    <mergeCell ref="B571:B572"/>
    <mergeCell ref="C571:C572"/>
    <mergeCell ref="D571:D572"/>
    <mergeCell ref="E571:E572"/>
    <mergeCell ref="F571:F572"/>
    <mergeCell ref="M567:M568"/>
    <mergeCell ref="N567:O568"/>
    <mergeCell ref="P567:P568"/>
    <mergeCell ref="B569:B570"/>
    <mergeCell ref="C569:C570"/>
    <mergeCell ref="D569:D570"/>
    <mergeCell ref="E569:E570"/>
    <mergeCell ref="F569:G570"/>
    <mergeCell ref="H569:H570"/>
    <mergeCell ref="I569:I570"/>
    <mergeCell ref="P565:P566"/>
    <mergeCell ref="B567:B568"/>
    <mergeCell ref="C567:C568"/>
    <mergeCell ref="D567:D568"/>
    <mergeCell ref="E567:E568"/>
    <mergeCell ref="F567:G568"/>
    <mergeCell ref="H567:H568"/>
    <mergeCell ref="I567:I568"/>
    <mergeCell ref="J567:K568"/>
    <mergeCell ref="L567:L568"/>
    <mergeCell ref="H565:H566"/>
    <mergeCell ref="I565:I566"/>
    <mergeCell ref="J565:K566"/>
    <mergeCell ref="L565:L566"/>
    <mergeCell ref="M565:M566"/>
    <mergeCell ref="N565:O566"/>
    <mergeCell ref="J563:K564"/>
    <mergeCell ref="L563:L564"/>
    <mergeCell ref="M563:M564"/>
    <mergeCell ref="N563:O564"/>
    <mergeCell ref="P563:P564"/>
    <mergeCell ref="B565:B566"/>
    <mergeCell ref="C565:C566"/>
    <mergeCell ref="D565:D566"/>
    <mergeCell ref="E565:E566"/>
    <mergeCell ref="F565:G566"/>
    <mergeCell ref="N561:N562"/>
    <mergeCell ref="O561:O562"/>
    <mergeCell ref="P561:P562"/>
    <mergeCell ref="B563:B564"/>
    <mergeCell ref="C563:C564"/>
    <mergeCell ref="D563:D564"/>
    <mergeCell ref="E563:E564"/>
    <mergeCell ref="F563:G564"/>
    <mergeCell ref="H563:H564"/>
    <mergeCell ref="I563:I564"/>
    <mergeCell ref="H561:H562"/>
    <mergeCell ref="I561:I562"/>
    <mergeCell ref="J561:J562"/>
    <mergeCell ref="K561:K562"/>
    <mergeCell ref="L561:L562"/>
    <mergeCell ref="M561:M562"/>
    <mergeCell ref="B561:B562"/>
    <mergeCell ref="C561:C562"/>
    <mergeCell ref="D561:D562"/>
    <mergeCell ref="E561:E562"/>
    <mergeCell ref="F561:F562"/>
    <mergeCell ref="G561:G562"/>
    <mergeCell ref="M556:M560"/>
    <mergeCell ref="N556:P556"/>
    <mergeCell ref="N557:P557"/>
    <mergeCell ref="N558:P558"/>
    <mergeCell ref="N559:P559"/>
    <mergeCell ref="N560:P560"/>
    <mergeCell ref="I556:I560"/>
    <mergeCell ref="J556:L556"/>
    <mergeCell ref="J557:L557"/>
    <mergeCell ref="J558:L558"/>
    <mergeCell ref="J559:L559"/>
    <mergeCell ref="J560:L560"/>
    <mergeCell ref="N543:N544"/>
    <mergeCell ref="B554:P554"/>
    <mergeCell ref="B556:B560"/>
    <mergeCell ref="C556:C560"/>
    <mergeCell ref="E556:E560"/>
    <mergeCell ref="F556:H556"/>
    <mergeCell ref="F557:H557"/>
    <mergeCell ref="F558:H558"/>
    <mergeCell ref="F559:H559"/>
    <mergeCell ref="F560:H560"/>
    <mergeCell ref="H543:H544"/>
    <mergeCell ref="I543:I544"/>
    <mergeCell ref="J543:J544"/>
    <mergeCell ref="K543:K544"/>
    <mergeCell ref="L543:L544"/>
    <mergeCell ref="M543:M544"/>
    <mergeCell ref="J541:J542"/>
    <mergeCell ref="K541:K542"/>
    <mergeCell ref="L541:M542"/>
    <mergeCell ref="N541:N542"/>
    <mergeCell ref="B543:B544"/>
    <mergeCell ref="C543:C544"/>
    <mergeCell ref="D543:D544"/>
    <mergeCell ref="E543:E544"/>
    <mergeCell ref="F543:F544"/>
    <mergeCell ref="G543:G544"/>
    <mergeCell ref="J539:J540"/>
    <mergeCell ref="K539:K540"/>
    <mergeCell ref="L539:M540"/>
    <mergeCell ref="N539:N540"/>
    <mergeCell ref="B541:B542"/>
    <mergeCell ref="C541:C542"/>
    <mergeCell ref="D541:E542"/>
    <mergeCell ref="F541:F542"/>
    <mergeCell ref="G541:G542"/>
    <mergeCell ref="H541:I542"/>
    <mergeCell ref="J537:J538"/>
    <mergeCell ref="K537:K538"/>
    <mergeCell ref="L537:M538"/>
    <mergeCell ref="N537:N538"/>
    <mergeCell ref="B539:B540"/>
    <mergeCell ref="C539:C540"/>
    <mergeCell ref="D539:E540"/>
    <mergeCell ref="F539:F540"/>
    <mergeCell ref="G539:G540"/>
    <mergeCell ref="H539:I540"/>
    <mergeCell ref="J535:J536"/>
    <mergeCell ref="K535:K536"/>
    <mergeCell ref="L535:M536"/>
    <mergeCell ref="N535:N536"/>
    <mergeCell ref="B537:B538"/>
    <mergeCell ref="C537:C538"/>
    <mergeCell ref="D537:E538"/>
    <mergeCell ref="F537:F538"/>
    <mergeCell ref="G537:G538"/>
    <mergeCell ref="H537:I538"/>
    <mergeCell ref="J533:J534"/>
    <mergeCell ref="K533:K534"/>
    <mergeCell ref="L533:M534"/>
    <mergeCell ref="N533:N534"/>
    <mergeCell ref="B535:B536"/>
    <mergeCell ref="C535:C536"/>
    <mergeCell ref="D535:E536"/>
    <mergeCell ref="F535:F536"/>
    <mergeCell ref="G535:G536"/>
    <mergeCell ref="H535:I536"/>
    <mergeCell ref="J531:J532"/>
    <mergeCell ref="K531:K532"/>
    <mergeCell ref="L531:M532"/>
    <mergeCell ref="N531:N532"/>
    <mergeCell ref="B533:B534"/>
    <mergeCell ref="C533:C534"/>
    <mergeCell ref="D533:E534"/>
    <mergeCell ref="F533:F534"/>
    <mergeCell ref="G533:G534"/>
    <mergeCell ref="H533:I534"/>
    <mergeCell ref="N528:N529"/>
    <mergeCell ref="D530:E530"/>
    <mergeCell ref="H530:I530"/>
    <mergeCell ref="L530:M530"/>
    <mergeCell ref="B531:B532"/>
    <mergeCell ref="C531:C532"/>
    <mergeCell ref="D531:E532"/>
    <mergeCell ref="F531:F532"/>
    <mergeCell ref="G531:G532"/>
    <mergeCell ref="H531:I532"/>
    <mergeCell ref="N526:N527"/>
    <mergeCell ref="B528:B529"/>
    <mergeCell ref="C528:C529"/>
    <mergeCell ref="D528:E529"/>
    <mergeCell ref="F528:F529"/>
    <mergeCell ref="G528:G529"/>
    <mergeCell ref="H528:I529"/>
    <mergeCell ref="J528:J529"/>
    <mergeCell ref="K528:K529"/>
    <mergeCell ref="L528:M529"/>
    <mergeCell ref="N524:N525"/>
    <mergeCell ref="B526:B527"/>
    <mergeCell ref="C526:C527"/>
    <mergeCell ref="D526:E527"/>
    <mergeCell ref="F526:F527"/>
    <mergeCell ref="G526:G527"/>
    <mergeCell ref="H526:I527"/>
    <mergeCell ref="J526:J527"/>
    <mergeCell ref="K526:K527"/>
    <mergeCell ref="L526:M527"/>
    <mergeCell ref="N522:N523"/>
    <mergeCell ref="B524:B525"/>
    <mergeCell ref="C524:C525"/>
    <mergeCell ref="D524:E525"/>
    <mergeCell ref="F524:F525"/>
    <mergeCell ref="G524:G525"/>
    <mergeCell ref="H524:I525"/>
    <mergeCell ref="J524:J525"/>
    <mergeCell ref="K524:K525"/>
    <mergeCell ref="L524:M525"/>
    <mergeCell ref="N520:N521"/>
    <mergeCell ref="B522:B523"/>
    <mergeCell ref="C522:C523"/>
    <mergeCell ref="D522:E523"/>
    <mergeCell ref="F522:F523"/>
    <mergeCell ref="G522:G523"/>
    <mergeCell ref="H522:I523"/>
    <mergeCell ref="J522:J523"/>
    <mergeCell ref="K522:K523"/>
    <mergeCell ref="L522:M523"/>
    <mergeCell ref="N518:N519"/>
    <mergeCell ref="B520:B521"/>
    <mergeCell ref="C520:C521"/>
    <mergeCell ref="D520:E521"/>
    <mergeCell ref="F520:F521"/>
    <mergeCell ref="G520:G521"/>
    <mergeCell ref="H520:I521"/>
    <mergeCell ref="J520:J521"/>
    <mergeCell ref="K520:K521"/>
    <mergeCell ref="L520:M521"/>
    <mergeCell ref="N516:N517"/>
    <mergeCell ref="B518:B519"/>
    <mergeCell ref="C518:C519"/>
    <mergeCell ref="D518:E519"/>
    <mergeCell ref="F518:F519"/>
    <mergeCell ref="G518:G519"/>
    <mergeCell ref="H518:I519"/>
    <mergeCell ref="J518:J519"/>
    <mergeCell ref="K518:K519"/>
    <mergeCell ref="L518:M519"/>
    <mergeCell ref="N514:N515"/>
    <mergeCell ref="B516:B517"/>
    <mergeCell ref="C516:C517"/>
    <mergeCell ref="D516:E517"/>
    <mergeCell ref="F516:F517"/>
    <mergeCell ref="G516:G517"/>
    <mergeCell ref="H516:I517"/>
    <mergeCell ref="J516:J517"/>
    <mergeCell ref="K516:K517"/>
    <mergeCell ref="L516:M517"/>
    <mergeCell ref="N512:N513"/>
    <mergeCell ref="B514:B515"/>
    <mergeCell ref="C514:C515"/>
    <mergeCell ref="D514:E515"/>
    <mergeCell ref="F514:F515"/>
    <mergeCell ref="G514:G515"/>
    <mergeCell ref="H514:I515"/>
    <mergeCell ref="J514:J515"/>
    <mergeCell ref="K514:K515"/>
    <mergeCell ref="L514:M515"/>
    <mergeCell ref="N510:N511"/>
    <mergeCell ref="B512:B513"/>
    <mergeCell ref="C512:C513"/>
    <mergeCell ref="D512:E513"/>
    <mergeCell ref="F512:F513"/>
    <mergeCell ref="G512:G513"/>
    <mergeCell ref="H512:I513"/>
    <mergeCell ref="J512:J513"/>
    <mergeCell ref="K512:K513"/>
    <mergeCell ref="L512:M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H508:J508"/>
    <mergeCell ref="H509:J509"/>
    <mergeCell ref="K506:K509"/>
    <mergeCell ref="L506:N506"/>
    <mergeCell ref="L507:N507"/>
    <mergeCell ref="L508:N508"/>
    <mergeCell ref="L509:N509"/>
    <mergeCell ref="B504:N504"/>
    <mergeCell ref="B506:B509"/>
    <mergeCell ref="C506:C509"/>
    <mergeCell ref="D506:F506"/>
    <mergeCell ref="D507:F507"/>
    <mergeCell ref="D508:F508"/>
    <mergeCell ref="D509:F509"/>
    <mergeCell ref="G506:G509"/>
    <mergeCell ref="H506:J506"/>
    <mergeCell ref="H507:J507"/>
    <mergeCell ref="B494:B495"/>
    <mergeCell ref="C494:C495"/>
    <mergeCell ref="D494:E495"/>
    <mergeCell ref="F494:F495"/>
    <mergeCell ref="B496:B497"/>
    <mergeCell ref="C496:C497"/>
    <mergeCell ref="D496:D497"/>
    <mergeCell ref="E496:E497"/>
    <mergeCell ref="F496:F497"/>
    <mergeCell ref="B490:B491"/>
    <mergeCell ref="C490:C491"/>
    <mergeCell ref="D490:D491"/>
    <mergeCell ref="E490:E491"/>
    <mergeCell ref="F490:F491"/>
    <mergeCell ref="B492:B493"/>
    <mergeCell ref="C492:C493"/>
    <mergeCell ref="D492:E493"/>
    <mergeCell ref="F492:F493"/>
    <mergeCell ref="I479:I480"/>
    <mergeCell ref="J479:J480"/>
    <mergeCell ref="B485:F485"/>
    <mergeCell ref="B487:B489"/>
    <mergeCell ref="C487:C489"/>
    <mergeCell ref="D487:F487"/>
    <mergeCell ref="D488:F488"/>
    <mergeCell ref="D489:F489"/>
    <mergeCell ref="B479:B480"/>
    <mergeCell ref="C479:C480"/>
    <mergeCell ref="D479:E480"/>
    <mergeCell ref="F479:F480"/>
    <mergeCell ref="G479:G480"/>
    <mergeCell ref="H479:H480"/>
    <mergeCell ref="J475:J476"/>
    <mergeCell ref="B477:B478"/>
    <mergeCell ref="C477:C478"/>
    <mergeCell ref="D477:E478"/>
    <mergeCell ref="F477:F478"/>
    <mergeCell ref="G477:G478"/>
    <mergeCell ref="H477:I478"/>
    <mergeCell ref="J477:J478"/>
    <mergeCell ref="B475:B476"/>
    <mergeCell ref="C475:C476"/>
    <mergeCell ref="D475:E476"/>
    <mergeCell ref="F475:F476"/>
    <mergeCell ref="G475:G476"/>
    <mergeCell ref="H475:I476"/>
    <mergeCell ref="J471:J472"/>
    <mergeCell ref="B473:B474"/>
    <mergeCell ref="C473:C474"/>
    <mergeCell ref="D473:D474"/>
    <mergeCell ref="E473:E474"/>
    <mergeCell ref="F473:F474"/>
    <mergeCell ref="G473:G474"/>
    <mergeCell ref="H473:H474"/>
    <mergeCell ref="I473:I474"/>
    <mergeCell ref="J473:J474"/>
    <mergeCell ref="B471:B472"/>
    <mergeCell ref="C471:C472"/>
    <mergeCell ref="D471:E472"/>
    <mergeCell ref="F471:F472"/>
    <mergeCell ref="G471:G472"/>
    <mergeCell ref="H471:I472"/>
    <mergeCell ref="N464:N465"/>
    <mergeCell ref="O464:O465"/>
    <mergeCell ref="P464:P465"/>
    <mergeCell ref="B467:J467"/>
    <mergeCell ref="C469:C470"/>
    <mergeCell ref="D469:F469"/>
    <mergeCell ref="D470:F470"/>
    <mergeCell ref="G469:G470"/>
    <mergeCell ref="H469:J469"/>
    <mergeCell ref="H470:J470"/>
    <mergeCell ref="H464:H465"/>
    <mergeCell ref="I464:I465"/>
    <mergeCell ref="J464:J465"/>
    <mergeCell ref="K464:K465"/>
    <mergeCell ref="L464:L465"/>
    <mergeCell ref="M464:M465"/>
    <mergeCell ref="B464:B465"/>
    <mergeCell ref="C464:C465"/>
    <mergeCell ref="D464:D465"/>
    <mergeCell ref="E464:E465"/>
    <mergeCell ref="F464:F465"/>
    <mergeCell ref="G464:G465"/>
    <mergeCell ref="I462:I463"/>
    <mergeCell ref="J462:K463"/>
    <mergeCell ref="L462:L463"/>
    <mergeCell ref="M462:M463"/>
    <mergeCell ref="N462:O463"/>
    <mergeCell ref="P462:P463"/>
    <mergeCell ref="B462:B463"/>
    <mergeCell ref="C462:C463"/>
    <mergeCell ref="D462:D463"/>
    <mergeCell ref="E462:E463"/>
    <mergeCell ref="F462:G463"/>
    <mergeCell ref="H462:H463"/>
    <mergeCell ref="I460:I461"/>
    <mergeCell ref="J460:K461"/>
    <mergeCell ref="L460:L461"/>
    <mergeCell ref="M460:M461"/>
    <mergeCell ref="N460:O461"/>
    <mergeCell ref="P460:P461"/>
    <mergeCell ref="B460:B461"/>
    <mergeCell ref="C460:C461"/>
    <mergeCell ref="D460:D461"/>
    <mergeCell ref="E460:E461"/>
    <mergeCell ref="F460:G461"/>
    <mergeCell ref="H460:H461"/>
    <mergeCell ref="I458:I459"/>
    <mergeCell ref="J458:K459"/>
    <mergeCell ref="L458:L459"/>
    <mergeCell ref="M458:M459"/>
    <mergeCell ref="N458:O459"/>
    <mergeCell ref="P458:P459"/>
    <mergeCell ref="M456:M457"/>
    <mergeCell ref="N456:N457"/>
    <mergeCell ref="O456:O457"/>
    <mergeCell ref="P456:P457"/>
    <mergeCell ref="B458:B459"/>
    <mergeCell ref="C458:C459"/>
    <mergeCell ref="D458:D459"/>
    <mergeCell ref="E458:E459"/>
    <mergeCell ref="F458:G459"/>
    <mergeCell ref="H458:H459"/>
    <mergeCell ref="G456:G457"/>
    <mergeCell ref="H456:H457"/>
    <mergeCell ref="I456:I457"/>
    <mergeCell ref="J456:J457"/>
    <mergeCell ref="K456:K457"/>
    <mergeCell ref="L456:L457"/>
    <mergeCell ref="N451:P451"/>
    <mergeCell ref="N452:P452"/>
    <mergeCell ref="N453:P453"/>
    <mergeCell ref="N454:P454"/>
    <mergeCell ref="N455:P455"/>
    <mergeCell ref="B456:B457"/>
    <mergeCell ref="C456:C457"/>
    <mergeCell ref="D456:D457"/>
    <mergeCell ref="E456:E457"/>
    <mergeCell ref="F456:F457"/>
    <mergeCell ref="J451:L451"/>
    <mergeCell ref="J452:L452"/>
    <mergeCell ref="J453:L453"/>
    <mergeCell ref="J454:L454"/>
    <mergeCell ref="J455:L455"/>
    <mergeCell ref="M451:M455"/>
    <mergeCell ref="B449:P449"/>
    <mergeCell ref="B451:B455"/>
    <mergeCell ref="C451:C455"/>
    <mergeCell ref="E451:E455"/>
    <mergeCell ref="F451:H451"/>
    <mergeCell ref="F452:H452"/>
    <mergeCell ref="F453:H453"/>
    <mergeCell ref="F454:H454"/>
    <mergeCell ref="F455:H455"/>
    <mergeCell ref="I451:I455"/>
    <mergeCell ref="B432:B433"/>
    <mergeCell ref="C432:C433"/>
    <mergeCell ref="D432:E433"/>
    <mergeCell ref="F432:F433"/>
    <mergeCell ref="B434:B435"/>
    <mergeCell ref="C434:C435"/>
    <mergeCell ref="D434:D435"/>
    <mergeCell ref="E434:E435"/>
    <mergeCell ref="F434:F435"/>
    <mergeCell ref="B428:B429"/>
    <mergeCell ref="C428:C429"/>
    <mergeCell ref="D428:D429"/>
    <mergeCell ref="E428:E429"/>
    <mergeCell ref="F428:F429"/>
    <mergeCell ref="B430:B431"/>
    <mergeCell ref="C430:C431"/>
    <mergeCell ref="D430:E431"/>
    <mergeCell ref="F430:F431"/>
    <mergeCell ref="O415:O416"/>
    <mergeCell ref="P415:P416"/>
    <mergeCell ref="B423:F423"/>
    <mergeCell ref="B425:B427"/>
    <mergeCell ref="C425:C427"/>
    <mergeCell ref="D425:F425"/>
    <mergeCell ref="D426:F426"/>
    <mergeCell ref="D427:F427"/>
    <mergeCell ref="I415:I416"/>
    <mergeCell ref="J415:J416"/>
    <mergeCell ref="K415:K416"/>
    <mergeCell ref="L415:L416"/>
    <mergeCell ref="M415:M416"/>
    <mergeCell ref="N415:N416"/>
    <mergeCell ref="M413:M414"/>
    <mergeCell ref="N413:O414"/>
    <mergeCell ref="P413:P414"/>
    <mergeCell ref="B415:B416"/>
    <mergeCell ref="C415:C416"/>
    <mergeCell ref="D415:D416"/>
    <mergeCell ref="E415:E416"/>
    <mergeCell ref="F415:F416"/>
    <mergeCell ref="G415:G416"/>
    <mergeCell ref="H415:H416"/>
    <mergeCell ref="P411:P412"/>
    <mergeCell ref="B413:B414"/>
    <mergeCell ref="C413:C414"/>
    <mergeCell ref="D413:D414"/>
    <mergeCell ref="E413:E414"/>
    <mergeCell ref="F413:G414"/>
    <mergeCell ref="H413:H414"/>
    <mergeCell ref="I413:I414"/>
    <mergeCell ref="J413:K414"/>
    <mergeCell ref="L413:L414"/>
    <mergeCell ref="H411:H412"/>
    <mergeCell ref="I411:I412"/>
    <mergeCell ref="J411:K412"/>
    <mergeCell ref="L411:L412"/>
    <mergeCell ref="M411:M412"/>
    <mergeCell ref="N411:O412"/>
    <mergeCell ref="J409:K410"/>
    <mergeCell ref="L409:L410"/>
    <mergeCell ref="M409:M410"/>
    <mergeCell ref="N409:O410"/>
    <mergeCell ref="P409:P410"/>
    <mergeCell ref="B411:B412"/>
    <mergeCell ref="C411:C412"/>
    <mergeCell ref="D411:D412"/>
    <mergeCell ref="E411:E412"/>
    <mergeCell ref="F411:G412"/>
    <mergeCell ref="N407:N408"/>
    <mergeCell ref="O407:O408"/>
    <mergeCell ref="P407:P408"/>
    <mergeCell ref="B409:B410"/>
    <mergeCell ref="C409:C410"/>
    <mergeCell ref="D409:D410"/>
    <mergeCell ref="E409:E410"/>
    <mergeCell ref="F409:G410"/>
    <mergeCell ref="H409:H410"/>
    <mergeCell ref="I409:I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M402:M406"/>
    <mergeCell ref="N402:P402"/>
    <mergeCell ref="N403:P403"/>
    <mergeCell ref="N404:P404"/>
    <mergeCell ref="N405:P405"/>
    <mergeCell ref="N406:P406"/>
    <mergeCell ref="F406:H406"/>
    <mergeCell ref="I402:I406"/>
    <mergeCell ref="J402:L402"/>
    <mergeCell ref="J403:L403"/>
    <mergeCell ref="J404:L404"/>
    <mergeCell ref="J405:L405"/>
    <mergeCell ref="J406:L406"/>
    <mergeCell ref="M383:M384"/>
    <mergeCell ref="N383:N384"/>
    <mergeCell ref="B400:P400"/>
    <mergeCell ref="B402:B406"/>
    <mergeCell ref="C402:C406"/>
    <mergeCell ref="E402:E406"/>
    <mergeCell ref="F402:H402"/>
    <mergeCell ref="F403:H403"/>
    <mergeCell ref="F404:H404"/>
    <mergeCell ref="F405:H405"/>
    <mergeCell ref="G383:G384"/>
    <mergeCell ref="H383:H384"/>
    <mergeCell ref="I383:I384"/>
    <mergeCell ref="J383:J384"/>
    <mergeCell ref="K383:K384"/>
    <mergeCell ref="L383:L384"/>
    <mergeCell ref="H381:I382"/>
    <mergeCell ref="J381:J382"/>
    <mergeCell ref="K381:K382"/>
    <mergeCell ref="L381:M382"/>
    <mergeCell ref="N381:N382"/>
    <mergeCell ref="B383:B384"/>
    <mergeCell ref="C383:C384"/>
    <mergeCell ref="D383:D384"/>
    <mergeCell ref="E383:E384"/>
    <mergeCell ref="F383:F384"/>
    <mergeCell ref="H379:I380"/>
    <mergeCell ref="J379:J380"/>
    <mergeCell ref="K379:K380"/>
    <mergeCell ref="L379:M380"/>
    <mergeCell ref="N379:N380"/>
    <mergeCell ref="B381:B382"/>
    <mergeCell ref="C381:C382"/>
    <mergeCell ref="D381:E382"/>
    <mergeCell ref="F381:F382"/>
    <mergeCell ref="G381:G382"/>
    <mergeCell ref="H377:I378"/>
    <mergeCell ref="J377:J378"/>
    <mergeCell ref="K377:K378"/>
    <mergeCell ref="L377:M378"/>
    <mergeCell ref="N377:N378"/>
    <mergeCell ref="B379:B380"/>
    <mergeCell ref="C379:C380"/>
    <mergeCell ref="D379:E380"/>
    <mergeCell ref="F379:F380"/>
    <mergeCell ref="G379:G380"/>
    <mergeCell ref="H375:I376"/>
    <mergeCell ref="J375:J376"/>
    <mergeCell ref="K375:K376"/>
    <mergeCell ref="L375:M376"/>
    <mergeCell ref="N375:N376"/>
    <mergeCell ref="B377:B378"/>
    <mergeCell ref="C377:C378"/>
    <mergeCell ref="D377:E378"/>
    <mergeCell ref="F377:F378"/>
    <mergeCell ref="G377:G378"/>
    <mergeCell ref="H373:I374"/>
    <mergeCell ref="J373:J374"/>
    <mergeCell ref="K373:K374"/>
    <mergeCell ref="L373:M374"/>
    <mergeCell ref="N373:N374"/>
    <mergeCell ref="B375:B376"/>
    <mergeCell ref="C375:C376"/>
    <mergeCell ref="D375:E376"/>
    <mergeCell ref="F375:F376"/>
    <mergeCell ref="G375:G376"/>
    <mergeCell ref="L370:M371"/>
    <mergeCell ref="N370:N371"/>
    <mergeCell ref="D372:E372"/>
    <mergeCell ref="H372:I372"/>
    <mergeCell ref="L372:M372"/>
    <mergeCell ref="B373:B374"/>
    <mergeCell ref="C373:C374"/>
    <mergeCell ref="D373:E374"/>
    <mergeCell ref="F373:F374"/>
    <mergeCell ref="G373:G374"/>
    <mergeCell ref="L368:M369"/>
    <mergeCell ref="N368:N369"/>
    <mergeCell ref="B370:B371"/>
    <mergeCell ref="C370:C371"/>
    <mergeCell ref="D370:E371"/>
    <mergeCell ref="F370:F371"/>
    <mergeCell ref="G370:G371"/>
    <mergeCell ref="H370:I371"/>
    <mergeCell ref="J370:J371"/>
    <mergeCell ref="K370:K371"/>
    <mergeCell ref="L366:M367"/>
    <mergeCell ref="N366:N367"/>
    <mergeCell ref="B368:B369"/>
    <mergeCell ref="C368:C369"/>
    <mergeCell ref="D368:E369"/>
    <mergeCell ref="F368:F369"/>
    <mergeCell ref="G368:G369"/>
    <mergeCell ref="H368:I369"/>
    <mergeCell ref="J368:J369"/>
    <mergeCell ref="K368:K369"/>
    <mergeCell ref="L364:M365"/>
    <mergeCell ref="N364:N365"/>
    <mergeCell ref="B366:B367"/>
    <mergeCell ref="C366:C367"/>
    <mergeCell ref="D366:E367"/>
    <mergeCell ref="F366:F367"/>
    <mergeCell ref="G366:G367"/>
    <mergeCell ref="H366:I367"/>
    <mergeCell ref="J366:J367"/>
    <mergeCell ref="K366:K367"/>
    <mergeCell ref="L362:M363"/>
    <mergeCell ref="N362:N363"/>
    <mergeCell ref="B364:B365"/>
    <mergeCell ref="C364:C365"/>
    <mergeCell ref="D364:E365"/>
    <mergeCell ref="F364:F365"/>
    <mergeCell ref="G364:G365"/>
    <mergeCell ref="H364:I365"/>
    <mergeCell ref="J364:J365"/>
    <mergeCell ref="K364:K365"/>
    <mergeCell ref="L360:M361"/>
    <mergeCell ref="N360:N361"/>
    <mergeCell ref="B362:B363"/>
    <mergeCell ref="C362:C363"/>
    <mergeCell ref="D362:E363"/>
    <mergeCell ref="F362:F363"/>
    <mergeCell ref="G362:G363"/>
    <mergeCell ref="H362:I363"/>
    <mergeCell ref="J362:J363"/>
    <mergeCell ref="K362:K363"/>
    <mergeCell ref="L358:M359"/>
    <mergeCell ref="N358:N359"/>
    <mergeCell ref="B360:B361"/>
    <mergeCell ref="C360:C361"/>
    <mergeCell ref="D360:E361"/>
    <mergeCell ref="F360:F361"/>
    <mergeCell ref="G360:G361"/>
    <mergeCell ref="H360:I361"/>
    <mergeCell ref="J360:J361"/>
    <mergeCell ref="K360:K361"/>
    <mergeCell ref="L356:M357"/>
    <mergeCell ref="N356:N357"/>
    <mergeCell ref="B358:B359"/>
    <mergeCell ref="C358:C359"/>
    <mergeCell ref="D358:E359"/>
    <mergeCell ref="F358:F359"/>
    <mergeCell ref="G358:G359"/>
    <mergeCell ref="H358:I359"/>
    <mergeCell ref="J358:J359"/>
    <mergeCell ref="K358:K359"/>
    <mergeCell ref="L354:M355"/>
    <mergeCell ref="N354:N355"/>
    <mergeCell ref="B356:B357"/>
    <mergeCell ref="C356:C357"/>
    <mergeCell ref="D356:E357"/>
    <mergeCell ref="F356:F357"/>
    <mergeCell ref="G356:G357"/>
    <mergeCell ref="H356:I357"/>
    <mergeCell ref="J356:J357"/>
    <mergeCell ref="K356:K357"/>
    <mergeCell ref="M352:M353"/>
    <mergeCell ref="N352:N353"/>
    <mergeCell ref="B354:B355"/>
    <mergeCell ref="C354:C355"/>
    <mergeCell ref="D354:E355"/>
    <mergeCell ref="F354:F355"/>
    <mergeCell ref="G354:G355"/>
    <mergeCell ref="H354:I355"/>
    <mergeCell ref="J354:J355"/>
    <mergeCell ref="K354:K355"/>
    <mergeCell ref="G352:G353"/>
    <mergeCell ref="H352:H353"/>
    <mergeCell ref="I352:I353"/>
    <mergeCell ref="J352:J353"/>
    <mergeCell ref="K352:K353"/>
    <mergeCell ref="L352:L353"/>
    <mergeCell ref="L347:N347"/>
    <mergeCell ref="L348:N348"/>
    <mergeCell ref="L349:N349"/>
    <mergeCell ref="L350:N350"/>
    <mergeCell ref="L351:N351"/>
    <mergeCell ref="B352:B353"/>
    <mergeCell ref="C352:C353"/>
    <mergeCell ref="D352:D353"/>
    <mergeCell ref="E352:E353"/>
    <mergeCell ref="F352:F353"/>
    <mergeCell ref="H347:J347"/>
    <mergeCell ref="H348:J348"/>
    <mergeCell ref="H349:J349"/>
    <mergeCell ref="H350:J350"/>
    <mergeCell ref="H351:J351"/>
    <mergeCell ref="K347:K351"/>
    <mergeCell ref="H340:H341"/>
    <mergeCell ref="B345:N345"/>
    <mergeCell ref="B347:B351"/>
    <mergeCell ref="C347:C351"/>
    <mergeCell ref="D347:F347"/>
    <mergeCell ref="D348:F348"/>
    <mergeCell ref="D349:F349"/>
    <mergeCell ref="D350:F350"/>
    <mergeCell ref="D351:F351"/>
    <mergeCell ref="G347:G351"/>
    <mergeCell ref="B340:B341"/>
    <mergeCell ref="C340:C341"/>
    <mergeCell ref="D340:D341"/>
    <mergeCell ref="E340:E341"/>
    <mergeCell ref="F340:F341"/>
    <mergeCell ref="G340:G341"/>
    <mergeCell ref="B338:B339"/>
    <mergeCell ref="C338:C339"/>
    <mergeCell ref="D338:D339"/>
    <mergeCell ref="E338:E339"/>
    <mergeCell ref="F338:G339"/>
    <mergeCell ref="H338:H339"/>
    <mergeCell ref="B336:B337"/>
    <mergeCell ref="C336:C337"/>
    <mergeCell ref="D336:D337"/>
    <mergeCell ref="E336:E337"/>
    <mergeCell ref="F336:G337"/>
    <mergeCell ref="H336:H337"/>
    <mergeCell ref="B334:B335"/>
    <mergeCell ref="C334:C335"/>
    <mergeCell ref="D334:D335"/>
    <mergeCell ref="E334:E335"/>
    <mergeCell ref="F334:G335"/>
    <mergeCell ref="H334:H335"/>
    <mergeCell ref="B332:B333"/>
    <mergeCell ref="C332:C333"/>
    <mergeCell ref="D332:D333"/>
    <mergeCell ref="E332:E333"/>
    <mergeCell ref="F332:G333"/>
    <mergeCell ref="H332:H333"/>
    <mergeCell ref="H328:H329"/>
    <mergeCell ref="B330:B331"/>
    <mergeCell ref="C330:C331"/>
    <mergeCell ref="D330:D331"/>
    <mergeCell ref="E330:E331"/>
    <mergeCell ref="F330:G331"/>
    <mergeCell ref="H330:H331"/>
    <mergeCell ref="B328:B329"/>
    <mergeCell ref="C328:C329"/>
    <mergeCell ref="D328:D329"/>
    <mergeCell ref="E328:E329"/>
    <mergeCell ref="F328:F329"/>
    <mergeCell ref="G328:G329"/>
    <mergeCell ref="H310:H311"/>
    <mergeCell ref="B322:H322"/>
    <mergeCell ref="B324:B327"/>
    <mergeCell ref="C324:C327"/>
    <mergeCell ref="E324:E327"/>
    <mergeCell ref="F324:H324"/>
    <mergeCell ref="F325:H325"/>
    <mergeCell ref="F326:H326"/>
    <mergeCell ref="F327:H327"/>
    <mergeCell ref="B310:B311"/>
    <mergeCell ref="C310:C311"/>
    <mergeCell ref="D310:D311"/>
    <mergeCell ref="E310:E311"/>
    <mergeCell ref="F310:F311"/>
    <mergeCell ref="G310:G311"/>
    <mergeCell ref="B308:B309"/>
    <mergeCell ref="C308:C309"/>
    <mergeCell ref="D308:D309"/>
    <mergeCell ref="E308:E309"/>
    <mergeCell ref="F308:G309"/>
    <mergeCell ref="H308:H309"/>
    <mergeCell ref="B306:B307"/>
    <mergeCell ref="C306:C307"/>
    <mergeCell ref="D306:D307"/>
    <mergeCell ref="E306:E307"/>
    <mergeCell ref="F306:G307"/>
    <mergeCell ref="H306:H307"/>
    <mergeCell ref="B304:B305"/>
    <mergeCell ref="C304:C305"/>
    <mergeCell ref="D304:D305"/>
    <mergeCell ref="E304:E305"/>
    <mergeCell ref="F304:G305"/>
    <mergeCell ref="H304:H305"/>
    <mergeCell ref="B302:B303"/>
    <mergeCell ref="C302:C303"/>
    <mergeCell ref="D302:D303"/>
    <mergeCell ref="E302:E303"/>
    <mergeCell ref="F302:G303"/>
    <mergeCell ref="H302:H303"/>
    <mergeCell ref="H298:H299"/>
    <mergeCell ref="B300:B301"/>
    <mergeCell ref="C300:C301"/>
    <mergeCell ref="D300:D301"/>
    <mergeCell ref="E300:E301"/>
    <mergeCell ref="F300:G301"/>
    <mergeCell ref="H300:H301"/>
    <mergeCell ref="B298:B299"/>
    <mergeCell ref="C298:C299"/>
    <mergeCell ref="D298:D299"/>
    <mergeCell ref="E298:E299"/>
    <mergeCell ref="F298:F299"/>
    <mergeCell ref="G298:G299"/>
    <mergeCell ref="B294:B297"/>
    <mergeCell ref="C294:C297"/>
    <mergeCell ref="E294:E297"/>
    <mergeCell ref="F294:H294"/>
    <mergeCell ref="F295:H295"/>
    <mergeCell ref="F296:H296"/>
    <mergeCell ref="F297:H297"/>
    <mergeCell ref="B285:B286"/>
    <mergeCell ref="C285:C286"/>
    <mergeCell ref="D285:D286"/>
    <mergeCell ref="E285:E286"/>
    <mergeCell ref="F285:F286"/>
    <mergeCell ref="B292:H292"/>
    <mergeCell ref="F280:F281"/>
    <mergeCell ref="D282:E282"/>
    <mergeCell ref="B283:B284"/>
    <mergeCell ref="C283:C284"/>
    <mergeCell ref="D283:E284"/>
    <mergeCell ref="F283:F284"/>
    <mergeCell ref="D277:E277"/>
    <mergeCell ref="D278:E278"/>
    <mergeCell ref="D279:E279"/>
    <mergeCell ref="B280:B281"/>
    <mergeCell ref="C280:C281"/>
    <mergeCell ref="D280:E281"/>
    <mergeCell ref="B273:B274"/>
    <mergeCell ref="C273:C274"/>
    <mergeCell ref="D273:E274"/>
    <mergeCell ref="F273:F274"/>
    <mergeCell ref="D275:E275"/>
    <mergeCell ref="D276:E276"/>
    <mergeCell ref="B269:B270"/>
    <mergeCell ref="C269:C270"/>
    <mergeCell ref="D269:E270"/>
    <mergeCell ref="F269:F270"/>
    <mergeCell ref="B271:B272"/>
    <mergeCell ref="C271:C272"/>
    <mergeCell ref="D271:E272"/>
    <mergeCell ref="F271:F272"/>
    <mergeCell ref="B265:B266"/>
    <mergeCell ref="C265:C266"/>
    <mergeCell ref="D265:E266"/>
    <mergeCell ref="F265:F266"/>
    <mergeCell ref="B267:B268"/>
    <mergeCell ref="C267:C268"/>
    <mergeCell ref="D267:E268"/>
    <mergeCell ref="F267:F268"/>
    <mergeCell ref="B261:B262"/>
    <mergeCell ref="C261:C262"/>
    <mergeCell ref="D261:E262"/>
    <mergeCell ref="F261:F262"/>
    <mergeCell ref="B263:B264"/>
    <mergeCell ref="C263:C264"/>
    <mergeCell ref="D263:E264"/>
    <mergeCell ref="F263:F264"/>
    <mergeCell ref="B257:B258"/>
    <mergeCell ref="C257:C258"/>
    <mergeCell ref="D257:D258"/>
    <mergeCell ref="E257:E258"/>
    <mergeCell ref="F257:F258"/>
    <mergeCell ref="B259:B260"/>
    <mergeCell ref="C259:C260"/>
    <mergeCell ref="D259:E260"/>
    <mergeCell ref="F259:F260"/>
    <mergeCell ref="B252:F252"/>
    <mergeCell ref="B254:B256"/>
    <mergeCell ref="C254:C256"/>
    <mergeCell ref="D254:F254"/>
    <mergeCell ref="D255:F255"/>
    <mergeCell ref="D256:F256"/>
    <mergeCell ref="C246:E246"/>
    <mergeCell ref="G246:I246"/>
    <mergeCell ref="K246:M246"/>
    <mergeCell ref="O246:Q246"/>
    <mergeCell ref="C247:E247"/>
    <mergeCell ref="G247:I247"/>
    <mergeCell ref="K247:M247"/>
    <mergeCell ref="O247:Q247"/>
    <mergeCell ref="N243:N244"/>
    <mergeCell ref="O243:O244"/>
    <mergeCell ref="P243:P244"/>
    <mergeCell ref="Q243:Q244"/>
    <mergeCell ref="C245:D245"/>
    <mergeCell ref="G245:H245"/>
    <mergeCell ref="K245:L245"/>
    <mergeCell ref="O245:P245"/>
    <mergeCell ref="H243:H244"/>
    <mergeCell ref="I243:I244"/>
    <mergeCell ref="J243:J244"/>
    <mergeCell ref="K243:K244"/>
    <mergeCell ref="L243:L244"/>
    <mergeCell ref="M243:M244"/>
    <mergeCell ref="C242:E242"/>
    <mergeCell ref="G242:I242"/>
    <mergeCell ref="K242:M242"/>
    <mergeCell ref="O242:Q242"/>
    <mergeCell ref="B243:B244"/>
    <mergeCell ref="C243:C244"/>
    <mergeCell ref="D243:D244"/>
    <mergeCell ref="E243:E244"/>
    <mergeCell ref="F243:F244"/>
    <mergeCell ref="G243:G244"/>
    <mergeCell ref="B240:B241"/>
    <mergeCell ref="C240:I240"/>
    <mergeCell ref="C241:I241"/>
    <mergeCell ref="J240:J241"/>
    <mergeCell ref="K240:Q240"/>
    <mergeCell ref="K241:Q241"/>
    <mergeCell ref="B232:B233"/>
    <mergeCell ref="C232:C233"/>
    <mergeCell ref="D232:D233"/>
    <mergeCell ref="E232:E233"/>
    <mergeCell ref="F232:F233"/>
    <mergeCell ref="B238:Q238"/>
    <mergeCell ref="B228:B229"/>
    <mergeCell ref="C228:C229"/>
    <mergeCell ref="D228:E229"/>
    <mergeCell ref="F228:F229"/>
    <mergeCell ref="B230:B231"/>
    <mergeCell ref="C230:C231"/>
    <mergeCell ref="D230:E231"/>
    <mergeCell ref="F230:F231"/>
    <mergeCell ref="B224:B225"/>
    <mergeCell ref="C224:C225"/>
    <mergeCell ref="D224:E225"/>
    <mergeCell ref="F224:F225"/>
    <mergeCell ref="B226:B227"/>
    <mergeCell ref="C226:C227"/>
    <mergeCell ref="D226:E227"/>
    <mergeCell ref="F226:F227"/>
    <mergeCell ref="B220:B221"/>
    <mergeCell ref="C220:C221"/>
    <mergeCell ref="D220:E221"/>
    <mergeCell ref="F220:F221"/>
    <mergeCell ref="B222:B223"/>
    <mergeCell ref="C222:C223"/>
    <mergeCell ref="D222:E223"/>
    <mergeCell ref="F222:F223"/>
    <mergeCell ref="B216:B217"/>
    <mergeCell ref="C216:C217"/>
    <mergeCell ref="D216:E217"/>
    <mergeCell ref="F216:F217"/>
    <mergeCell ref="B218:B219"/>
    <mergeCell ref="C218:C219"/>
    <mergeCell ref="D218:E219"/>
    <mergeCell ref="F218:F219"/>
    <mergeCell ref="B212:B213"/>
    <mergeCell ref="C212:C213"/>
    <mergeCell ref="D212:D213"/>
    <mergeCell ref="E212:E213"/>
    <mergeCell ref="F212:F213"/>
    <mergeCell ref="B214:B215"/>
    <mergeCell ref="C214:C215"/>
    <mergeCell ref="D214:E215"/>
    <mergeCell ref="F214:F215"/>
    <mergeCell ref="B207:F207"/>
    <mergeCell ref="B209:B211"/>
    <mergeCell ref="C209:C211"/>
    <mergeCell ref="D209:F209"/>
    <mergeCell ref="D210:F210"/>
    <mergeCell ref="D211:F211"/>
    <mergeCell ref="D195:E195"/>
    <mergeCell ref="B196:B197"/>
    <mergeCell ref="C196:C197"/>
    <mergeCell ref="D196:D197"/>
    <mergeCell ref="E196:E197"/>
    <mergeCell ref="F196:F197"/>
    <mergeCell ref="B190:B191"/>
    <mergeCell ref="C190:C191"/>
    <mergeCell ref="D190:E191"/>
    <mergeCell ref="F190:F191"/>
    <mergeCell ref="D192:E192"/>
    <mergeCell ref="B193:B194"/>
    <mergeCell ref="C193:C194"/>
    <mergeCell ref="D193:E194"/>
    <mergeCell ref="F193:F194"/>
    <mergeCell ref="D184:F184"/>
    <mergeCell ref="D185:E185"/>
    <mergeCell ref="D186:E186"/>
    <mergeCell ref="D187:E187"/>
    <mergeCell ref="B188:B189"/>
    <mergeCell ref="C188:C189"/>
    <mergeCell ref="D188:E189"/>
    <mergeCell ref="F188:F189"/>
    <mergeCell ref="H175:H176"/>
    <mergeCell ref="B179:F179"/>
    <mergeCell ref="D181:F181"/>
    <mergeCell ref="B182:B183"/>
    <mergeCell ref="C182:C183"/>
    <mergeCell ref="D182:D183"/>
    <mergeCell ref="E182:E183"/>
    <mergeCell ref="F182:F183"/>
    <mergeCell ref="B175:B176"/>
    <mergeCell ref="C175:C176"/>
    <mergeCell ref="D175:D176"/>
    <mergeCell ref="E175:E176"/>
    <mergeCell ref="F175:F176"/>
    <mergeCell ref="G175:G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B163:B164"/>
    <mergeCell ref="C163:C164"/>
    <mergeCell ref="D163:D164"/>
    <mergeCell ref="E163:E164"/>
    <mergeCell ref="F163:F164"/>
    <mergeCell ref="G163:G164"/>
    <mergeCell ref="B159:B162"/>
    <mergeCell ref="C159:C162"/>
    <mergeCell ref="E159:E162"/>
    <mergeCell ref="F159:H159"/>
    <mergeCell ref="F160:H160"/>
    <mergeCell ref="F161:H161"/>
    <mergeCell ref="F162:H162"/>
    <mergeCell ref="B133:B134"/>
    <mergeCell ref="C133:C134"/>
    <mergeCell ref="D133:D134"/>
    <mergeCell ref="E133:E134"/>
    <mergeCell ref="F133:F134"/>
    <mergeCell ref="B157:H157"/>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D114"/>
    <mergeCell ref="E113:E114"/>
    <mergeCell ref="F113:F114"/>
    <mergeCell ref="B115:B116"/>
    <mergeCell ref="C115:C116"/>
    <mergeCell ref="D115:E116"/>
    <mergeCell ref="F115:F116"/>
    <mergeCell ref="H99:H100"/>
    <mergeCell ref="B108:F108"/>
    <mergeCell ref="B110:B112"/>
    <mergeCell ref="C110:C112"/>
    <mergeCell ref="D110:F110"/>
    <mergeCell ref="D111:F111"/>
    <mergeCell ref="D112:F112"/>
    <mergeCell ref="B99:B100"/>
    <mergeCell ref="C99:C100"/>
    <mergeCell ref="D99:D100"/>
    <mergeCell ref="E99:E100"/>
    <mergeCell ref="F99:F100"/>
    <mergeCell ref="G99:G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83:H84"/>
    <mergeCell ref="B87:H87"/>
    <mergeCell ref="B89:B92"/>
    <mergeCell ref="C89:C92"/>
    <mergeCell ref="E89:E92"/>
    <mergeCell ref="F89:H89"/>
    <mergeCell ref="F90:H90"/>
    <mergeCell ref="F91:H91"/>
    <mergeCell ref="F92:H92"/>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B67:B70"/>
    <mergeCell ref="C67:C70"/>
    <mergeCell ref="E67:E70"/>
    <mergeCell ref="F67:H67"/>
    <mergeCell ref="F68:H68"/>
    <mergeCell ref="F69:H69"/>
    <mergeCell ref="F70:H70"/>
    <mergeCell ref="B54:B55"/>
    <mergeCell ref="C54:C55"/>
    <mergeCell ref="D54:D55"/>
    <mergeCell ref="E54:E55"/>
    <mergeCell ref="F54:F55"/>
    <mergeCell ref="B65:H65"/>
    <mergeCell ref="F49:F50"/>
    <mergeCell ref="D51:E51"/>
    <mergeCell ref="B52:B53"/>
    <mergeCell ref="C52:C53"/>
    <mergeCell ref="D52:E53"/>
    <mergeCell ref="F52:F53"/>
    <mergeCell ref="D45:E45"/>
    <mergeCell ref="D46:E46"/>
    <mergeCell ref="D47:E47"/>
    <mergeCell ref="D48:E48"/>
    <mergeCell ref="B49:B50"/>
    <mergeCell ref="C49:C50"/>
    <mergeCell ref="D49:E50"/>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H18:H19"/>
    <mergeCell ref="B24:F24"/>
    <mergeCell ref="B26:B28"/>
    <mergeCell ref="C26:C28"/>
    <mergeCell ref="D26:F26"/>
    <mergeCell ref="D27:F27"/>
    <mergeCell ref="D28:F28"/>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B8:B11"/>
    <mergeCell ref="C8:C11"/>
    <mergeCell ref="E8:E11"/>
    <mergeCell ref="F8:H8"/>
    <mergeCell ref="F9:H9"/>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5</v>
      </c>
    </row>
    <row r="2" spans="1:3" ht="30">
      <c r="A2" s="3" t="s">
        <v>65</v>
      </c>
      <c r="B2" s="4" t="s">
        <v>4</v>
      </c>
      <c r="C2" s="4" t="s">
        <v>4</v>
      </c>
    </row>
    <row r="3" spans="1:3" ht="30">
      <c r="A3" s="2" t="s">
        <v>66</v>
      </c>
      <c r="B3" s="8">
        <v>0</v>
      </c>
      <c r="C3" s="8">
        <v>0</v>
      </c>
    </row>
    <row r="4" spans="1:3">
      <c r="A4" s="2" t="s">
        <v>67</v>
      </c>
      <c r="B4" s="6">
        <v>332757906</v>
      </c>
      <c r="C4" s="6">
        <v>303861272</v>
      </c>
    </row>
    <row r="5" spans="1:3">
      <c r="A5" s="2" t="s">
        <v>68</v>
      </c>
      <c r="B5" s="6">
        <v>332757906</v>
      </c>
      <c r="C5" s="6">
        <v>3038612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4.7109375" bestFit="1" customWidth="1"/>
    <col min="3" max="3" width="36.5703125" bestFit="1" customWidth="1"/>
    <col min="4" max="4" width="2.42578125" customWidth="1"/>
    <col min="5" max="5" width="9.7109375" customWidth="1"/>
    <col min="6" max="6" width="2" customWidth="1"/>
    <col min="8" max="8" width="4.5703125" customWidth="1"/>
    <col min="9" max="9" width="6.140625" customWidth="1"/>
    <col min="10" max="10" width="3.5703125" customWidth="1"/>
    <col min="12" max="12" width="2" bestFit="1" customWidth="1"/>
    <col min="13" max="13" width="2.7109375" bestFit="1" customWidth="1"/>
    <col min="16" max="16" width="3" customWidth="1"/>
    <col min="17" max="17" width="8.7109375" customWidth="1"/>
    <col min="18" max="18" width="2.28515625" customWidth="1"/>
    <col min="20" max="20" width="2" bestFit="1" customWidth="1"/>
    <col min="21" max="21" width="7.42578125" bestFit="1" customWidth="1"/>
    <col min="22" max="22" width="1.5703125" bestFit="1" customWidth="1"/>
  </cols>
  <sheetData>
    <row r="1" spans="1:22" ht="15" customHeight="1">
      <c r="A1" s="7" t="s">
        <v>12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200</v>
      </c>
      <c r="B3" s="10" t="s">
        <v>4</v>
      </c>
      <c r="C3" s="10"/>
      <c r="D3" s="10"/>
      <c r="E3" s="10"/>
      <c r="F3" s="10"/>
      <c r="G3" s="10"/>
      <c r="H3" s="10"/>
      <c r="I3" s="10"/>
      <c r="J3" s="10"/>
      <c r="K3" s="10"/>
      <c r="L3" s="10"/>
      <c r="M3" s="10"/>
      <c r="N3" s="10"/>
      <c r="O3" s="10"/>
      <c r="P3" s="10"/>
      <c r="Q3" s="10"/>
      <c r="R3" s="10"/>
      <c r="S3" s="10"/>
      <c r="T3" s="10"/>
      <c r="U3" s="10"/>
      <c r="V3" s="10"/>
    </row>
    <row r="4" spans="1:22" ht="30">
      <c r="A4" s="3" t="s">
        <v>1226</v>
      </c>
      <c r="B4" s="10" t="s">
        <v>4</v>
      </c>
      <c r="C4" s="10"/>
      <c r="D4" s="10"/>
      <c r="E4" s="10"/>
      <c r="F4" s="10"/>
      <c r="G4" s="10"/>
      <c r="H4" s="10"/>
      <c r="I4" s="10"/>
      <c r="J4" s="10"/>
      <c r="K4" s="10"/>
      <c r="L4" s="10"/>
      <c r="M4" s="10"/>
      <c r="N4" s="10"/>
      <c r="O4" s="10"/>
      <c r="P4" s="10"/>
      <c r="Q4" s="10"/>
      <c r="R4" s="10"/>
      <c r="S4" s="10"/>
      <c r="T4" s="10"/>
      <c r="U4" s="10"/>
      <c r="V4" s="10"/>
    </row>
    <row r="5" spans="1:22" ht="15" customHeight="1">
      <c r="A5" s="11" t="s">
        <v>1227</v>
      </c>
      <c r="B5" s="10" t="s">
        <v>4</v>
      </c>
      <c r="C5" s="10"/>
      <c r="D5" s="10"/>
      <c r="E5" s="10"/>
      <c r="F5" s="10"/>
      <c r="G5" s="10"/>
      <c r="H5" s="10"/>
      <c r="I5" s="10"/>
      <c r="J5" s="10"/>
      <c r="K5" s="10"/>
      <c r="L5" s="10"/>
      <c r="M5" s="10"/>
      <c r="N5" s="10"/>
      <c r="O5" s="10"/>
      <c r="P5" s="10"/>
      <c r="Q5" s="10"/>
      <c r="R5" s="10"/>
      <c r="S5" s="10"/>
      <c r="T5" s="10"/>
      <c r="U5" s="10"/>
      <c r="V5" s="10"/>
    </row>
    <row r="6" spans="1:22">
      <c r="A6" s="11"/>
      <c r="B6" s="129" t="s">
        <v>544</v>
      </c>
      <c r="C6" s="129"/>
      <c r="D6" s="129"/>
      <c r="E6" s="129"/>
      <c r="F6" s="129"/>
      <c r="G6" s="129"/>
      <c r="H6" s="129"/>
      <c r="I6" s="129"/>
      <c r="J6" s="129"/>
      <c r="K6" s="129"/>
      <c r="L6" s="129"/>
      <c r="M6" s="129"/>
      <c r="N6" s="129"/>
      <c r="O6" s="129"/>
      <c r="P6" s="129"/>
      <c r="Q6" s="129"/>
      <c r="R6" s="129"/>
      <c r="S6" s="129"/>
      <c r="T6" s="129"/>
      <c r="U6" s="129"/>
      <c r="V6" s="129"/>
    </row>
    <row r="7" spans="1:22">
      <c r="A7" s="11"/>
      <c r="B7" s="30"/>
      <c r="C7" s="30"/>
      <c r="D7" s="30"/>
      <c r="E7" s="30"/>
      <c r="F7" s="30"/>
      <c r="G7" s="30"/>
      <c r="H7" s="30"/>
      <c r="I7" s="30"/>
      <c r="J7" s="30"/>
      <c r="K7" s="30"/>
      <c r="L7" s="30"/>
      <c r="M7" s="30"/>
      <c r="N7" s="30"/>
      <c r="O7" s="30"/>
      <c r="P7" s="30"/>
      <c r="Q7" s="30"/>
      <c r="R7" s="30"/>
      <c r="S7" s="30"/>
      <c r="T7" s="30"/>
      <c r="U7" s="30"/>
      <c r="V7" s="30"/>
    </row>
    <row r="8" spans="1:22">
      <c r="A8" s="11"/>
      <c r="B8" s="18"/>
      <c r="C8" s="18"/>
      <c r="D8" s="18"/>
      <c r="E8" s="18"/>
      <c r="F8" s="18"/>
      <c r="G8" s="18"/>
      <c r="H8" s="18"/>
      <c r="I8" s="18"/>
      <c r="J8" s="18"/>
      <c r="K8" s="18"/>
      <c r="L8" s="18"/>
      <c r="M8" s="18"/>
      <c r="N8" s="18"/>
      <c r="O8" s="18"/>
      <c r="P8" s="18"/>
      <c r="Q8" s="18"/>
      <c r="R8" s="18"/>
      <c r="S8" s="18"/>
      <c r="T8" s="18"/>
      <c r="U8" s="18"/>
      <c r="V8" s="18"/>
    </row>
    <row r="9" spans="1:22">
      <c r="A9" s="11"/>
      <c r="B9" s="57"/>
      <c r="C9" s="38"/>
      <c r="D9" s="51" t="s">
        <v>545</v>
      </c>
      <c r="E9" s="51"/>
      <c r="F9" s="51"/>
      <c r="G9" s="51"/>
      <c r="H9" s="51"/>
      <c r="I9" s="51"/>
      <c r="J9" s="51"/>
      <c r="K9" s="38"/>
      <c r="L9" s="51" t="s">
        <v>546</v>
      </c>
      <c r="M9" s="51"/>
      <c r="N9" s="51"/>
      <c r="O9" s="38"/>
      <c r="P9" s="51" t="s">
        <v>549</v>
      </c>
      <c r="Q9" s="51"/>
      <c r="R9" s="51"/>
      <c r="S9" s="38"/>
      <c r="T9" s="57"/>
      <c r="U9" s="57"/>
      <c r="V9" s="57"/>
    </row>
    <row r="10" spans="1:22">
      <c r="A10" s="11"/>
      <c r="B10" s="57"/>
      <c r="C10" s="38"/>
      <c r="D10" s="51"/>
      <c r="E10" s="51"/>
      <c r="F10" s="51"/>
      <c r="G10" s="51"/>
      <c r="H10" s="51"/>
      <c r="I10" s="51"/>
      <c r="J10" s="51"/>
      <c r="K10" s="38"/>
      <c r="L10" s="51" t="s">
        <v>547</v>
      </c>
      <c r="M10" s="51"/>
      <c r="N10" s="51"/>
      <c r="O10" s="38"/>
      <c r="P10" s="51" t="s">
        <v>550</v>
      </c>
      <c r="Q10" s="51"/>
      <c r="R10" s="51"/>
      <c r="S10" s="38"/>
      <c r="T10" s="57"/>
      <c r="U10" s="57"/>
      <c r="V10" s="57"/>
    </row>
    <row r="11" spans="1:22" ht="15.75" thickBot="1">
      <c r="A11" s="11"/>
      <c r="B11" s="57"/>
      <c r="C11" s="38"/>
      <c r="D11" s="31"/>
      <c r="E11" s="31"/>
      <c r="F11" s="31"/>
      <c r="G11" s="31"/>
      <c r="H11" s="31"/>
      <c r="I11" s="31"/>
      <c r="J11" s="31"/>
      <c r="K11" s="38"/>
      <c r="L11" s="51" t="s">
        <v>548</v>
      </c>
      <c r="M11" s="51"/>
      <c r="N11" s="51"/>
      <c r="O11" s="38"/>
      <c r="P11" s="51" t="s">
        <v>551</v>
      </c>
      <c r="Q11" s="51"/>
      <c r="R11" s="51"/>
      <c r="S11" s="38"/>
      <c r="T11" s="57"/>
      <c r="U11" s="57"/>
      <c r="V11" s="57"/>
    </row>
    <row r="12" spans="1:22">
      <c r="A12" s="11"/>
      <c r="B12" s="57"/>
      <c r="C12" s="38"/>
      <c r="D12" s="138" t="s">
        <v>553</v>
      </c>
      <c r="E12" s="138"/>
      <c r="F12" s="138"/>
      <c r="G12" s="64"/>
      <c r="H12" s="138" t="s">
        <v>555</v>
      </c>
      <c r="I12" s="138"/>
      <c r="J12" s="138"/>
      <c r="K12" s="38"/>
      <c r="L12" s="10"/>
      <c r="M12" s="10"/>
      <c r="N12" s="10"/>
      <c r="O12" s="38"/>
      <c r="P12" s="51" t="s">
        <v>552</v>
      </c>
      <c r="Q12" s="51"/>
      <c r="R12" s="51"/>
      <c r="S12" s="38"/>
      <c r="T12" s="51" t="s">
        <v>557</v>
      </c>
      <c r="U12" s="51"/>
      <c r="V12" s="51"/>
    </row>
    <row r="13" spans="1:22" ht="15.75" thickBot="1">
      <c r="A13" s="11"/>
      <c r="B13" s="57"/>
      <c r="C13" s="38"/>
      <c r="D13" s="31" t="s">
        <v>554</v>
      </c>
      <c r="E13" s="31"/>
      <c r="F13" s="31"/>
      <c r="G13" s="38"/>
      <c r="H13" s="31" t="s">
        <v>556</v>
      </c>
      <c r="I13" s="31"/>
      <c r="J13" s="31"/>
      <c r="K13" s="38"/>
      <c r="L13" s="108"/>
      <c r="M13" s="108"/>
      <c r="N13" s="108"/>
      <c r="O13" s="38"/>
      <c r="P13" s="108"/>
      <c r="Q13" s="108"/>
      <c r="R13" s="108"/>
      <c r="S13" s="38"/>
      <c r="T13" s="31"/>
      <c r="U13" s="31"/>
      <c r="V13" s="31"/>
    </row>
    <row r="14" spans="1:22">
      <c r="A14" s="11"/>
      <c r="B14" s="32" t="s">
        <v>558</v>
      </c>
      <c r="C14" s="33"/>
      <c r="D14" s="34" t="s">
        <v>208</v>
      </c>
      <c r="E14" s="105" t="s">
        <v>388</v>
      </c>
      <c r="F14" s="37"/>
      <c r="G14" s="33"/>
      <c r="H14" s="34" t="s">
        <v>208</v>
      </c>
      <c r="I14" s="105" t="s">
        <v>388</v>
      </c>
      <c r="J14" s="37"/>
      <c r="K14" s="33"/>
      <c r="L14" s="34" t="s">
        <v>208</v>
      </c>
      <c r="M14" s="105" t="s">
        <v>388</v>
      </c>
      <c r="N14" s="37"/>
      <c r="O14" s="33"/>
      <c r="P14" s="34" t="s">
        <v>208</v>
      </c>
      <c r="Q14" s="105" t="s">
        <v>388</v>
      </c>
      <c r="R14" s="37"/>
      <c r="S14" s="33"/>
      <c r="T14" s="34" t="s">
        <v>208</v>
      </c>
      <c r="U14" s="105" t="s">
        <v>388</v>
      </c>
      <c r="V14" s="37"/>
    </row>
    <row r="15" spans="1:22">
      <c r="A15" s="11"/>
      <c r="B15" s="32"/>
      <c r="C15" s="33"/>
      <c r="D15" s="52"/>
      <c r="E15" s="109"/>
      <c r="F15" s="54"/>
      <c r="G15" s="33"/>
      <c r="H15" s="52"/>
      <c r="I15" s="109"/>
      <c r="J15" s="54"/>
      <c r="K15" s="33"/>
      <c r="L15" s="52"/>
      <c r="M15" s="109"/>
      <c r="N15" s="54"/>
      <c r="O15" s="33"/>
      <c r="P15" s="52"/>
      <c r="Q15" s="109"/>
      <c r="R15" s="54"/>
      <c r="S15" s="33"/>
      <c r="T15" s="52"/>
      <c r="U15" s="109"/>
      <c r="V15" s="54"/>
    </row>
    <row r="16" spans="1:22">
      <c r="A16" s="11"/>
      <c r="B16" s="57" t="s">
        <v>559</v>
      </c>
      <c r="C16" s="38"/>
      <c r="D16" s="42">
        <v>160486</v>
      </c>
      <c r="E16" s="42"/>
      <c r="F16" s="38"/>
      <c r="G16" s="38"/>
      <c r="H16" s="42">
        <v>52798</v>
      </c>
      <c r="I16" s="42"/>
      <c r="J16" s="38"/>
      <c r="K16" s="38"/>
      <c r="L16" s="40" t="s">
        <v>388</v>
      </c>
      <c r="M16" s="40"/>
      <c r="N16" s="38"/>
      <c r="O16" s="38"/>
      <c r="P16" s="42">
        <v>4026</v>
      </c>
      <c r="Q16" s="42"/>
      <c r="R16" s="38"/>
      <c r="S16" s="38"/>
      <c r="T16" s="42">
        <v>217310</v>
      </c>
      <c r="U16" s="42"/>
      <c r="V16" s="38"/>
    </row>
    <row r="17" spans="1:22">
      <c r="A17" s="11"/>
      <c r="B17" s="57"/>
      <c r="C17" s="38"/>
      <c r="D17" s="42"/>
      <c r="E17" s="42"/>
      <c r="F17" s="38"/>
      <c r="G17" s="38"/>
      <c r="H17" s="42"/>
      <c r="I17" s="42"/>
      <c r="J17" s="38"/>
      <c r="K17" s="38"/>
      <c r="L17" s="40"/>
      <c r="M17" s="40"/>
      <c r="N17" s="38"/>
      <c r="O17" s="38"/>
      <c r="P17" s="42"/>
      <c r="Q17" s="42"/>
      <c r="R17" s="38"/>
      <c r="S17" s="38"/>
      <c r="T17" s="42"/>
      <c r="U17" s="42"/>
      <c r="V17" s="38"/>
    </row>
    <row r="18" spans="1:22">
      <c r="A18" s="11"/>
      <c r="B18" s="32" t="s">
        <v>560</v>
      </c>
      <c r="C18" s="33"/>
      <c r="D18" s="39" t="s">
        <v>561</v>
      </c>
      <c r="E18" s="39"/>
      <c r="F18" s="32" t="s">
        <v>212</v>
      </c>
      <c r="G18" s="33"/>
      <c r="H18" s="39" t="s">
        <v>562</v>
      </c>
      <c r="I18" s="39"/>
      <c r="J18" s="32" t="s">
        <v>212</v>
      </c>
      <c r="K18" s="33"/>
      <c r="L18" s="39" t="s">
        <v>388</v>
      </c>
      <c r="M18" s="39"/>
      <c r="N18" s="33"/>
      <c r="O18" s="33"/>
      <c r="P18" s="39" t="s">
        <v>563</v>
      </c>
      <c r="Q18" s="39"/>
      <c r="R18" s="32" t="s">
        <v>212</v>
      </c>
      <c r="S18" s="33"/>
      <c r="T18" s="39" t="s">
        <v>564</v>
      </c>
      <c r="U18" s="39"/>
      <c r="V18" s="32" t="s">
        <v>212</v>
      </c>
    </row>
    <row r="19" spans="1:22">
      <c r="A19" s="11"/>
      <c r="B19" s="32"/>
      <c r="C19" s="33"/>
      <c r="D19" s="39"/>
      <c r="E19" s="39"/>
      <c r="F19" s="32"/>
      <c r="G19" s="33"/>
      <c r="H19" s="39"/>
      <c r="I19" s="39"/>
      <c r="J19" s="32"/>
      <c r="K19" s="33"/>
      <c r="L19" s="39"/>
      <c r="M19" s="39"/>
      <c r="N19" s="33"/>
      <c r="O19" s="33"/>
      <c r="P19" s="39"/>
      <c r="Q19" s="39"/>
      <c r="R19" s="32"/>
      <c r="S19" s="33"/>
      <c r="T19" s="39"/>
      <c r="U19" s="39"/>
      <c r="V19" s="32"/>
    </row>
    <row r="20" spans="1:22">
      <c r="A20" s="11"/>
      <c r="B20" s="57" t="s">
        <v>565</v>
      </c>
      <c r="C20" s="38"/>
      <c r="D20" s="42">
        <v>8284</v>
      </c>
      <c r="E20" s="42"/>
      <c r="F20" s="38"/>
      <c r="G20" s="38"/>
      <c r="H20" s="40" t="s">
        <v>388</v>
      </c>
      <c r="I20" s="40"/>
      <c r="J20" s="38"/>
      <c r="K20" s="38"/>
      <c r="L20" s="40" t="s">
        <v>388</v>
      </c>
      <c r="M20" s="40"/>
      <c r="N20" s="38"/>
      <c r="O20" s="38"/>
      <c r="P20" s="42">
        <v>1897</v>
      </c>
      <c r="Q20" s="42"/>
      <c r="R20" s="38"/>
      <c r="S20" s="38"/>
      <c r="T20" s="42">
        <v>10181</v>
      </c>
      <c r="U20" s="42"/>
      <c r="V20" s="38"/>
    </row>
    <row r="21" spans="1:22" ht="15.75" thickBot="1">
      <c r="A21" s="11"/>
      <c r="B21" s="57"/>
      <c r="C21" s="38"/>
      <c r="D21" s="107"/>
      <c r="E21" s="107"/>
      <c r="F21" s="86"/>
      <c r="G21" s="38"/>
      <c r="H21" s="44"/>
      <c r="I21" s="44"/>
      <c r="J21" s="86"/>
      <c r="K21" s="38"/>
      <c r="L21" s="44"/>
      <c r="M21" s="44"/>
      <c r="N21" s="86"/>
      <c r="O21" s="38"/>
      <c r="P21" s="107"/>
      <c r="Q21" s="107"/>
      <c r="R21" s="86"/>
      <c r="S21" s="38"/>
      <c r="T21" s="107"/>
      <c r="U21" s="107"/>
      <c r="V21" s="86"/>
    </row>
    <row r="22" spans="1:22">
      <c r="A22" s="11"/>
      <c r="B22" s="32" t="s">
        <v>566</v>
      </c>
      <c r="C22" s="33"/>
      <c r="D22" s="34" t="s">
        <v>208</v>
      </c>
      <c r="E22" s="36">
        <v>141596</v>
      </c>
      <c r="F22" s="37"/>
      <c r="G22" s="33"/>
      <c r="H22" s="34" t="s">
        <v>208</v>
      </c>
      <c r="I22" s="105" t="s">
        <v>388</v>
      </c>
      <c r="J22" s="37"/>
      <c r="K22" s="33"/>
      <c r="L22" s="34" t="s">
        <v>208</v>
      </c>
      <c r="M22" s="105" t="s">
        <v>388</v>
      </c>
      <c r="N22" s="37"/>
      <c r="O22" s="33"/>
      <c r="P22" s="34" t="s">
        <v>208</v>
      </c>
      <c r="Q22" s="36">
        <v>4352</v>
      </c>
      <c r="R22" s="37"/>
      <c r="S22" s="33"/>
      <c r="T22" s="34" t="s">
        <v>208</v>
      </c>
      <c r="U22" s="36">
        <v>145948</v>
      </c>
      <c r="V22" s="37"/>
    </row>
    <row r="23" spans="1:22" ht="15.75" thickBot="1">
      <c r="A23" s="11"/>
      <c r="B23" s="32"/>
      <c r="C23" s="33"/>
      <c r="D23" s="45"/>
      <c r="E23" s="46"/>
      <c r="F23" s="47"/>
      <c r="G23" s="33"/>
      <c r="H23" s="45"/>
      <c r="I23" s="110"/>
      <c r="J23" s="47"/>
      <c r="K23" s="33"/>
      <c r="L23" s="45"/>
      <c r="M23" s="110"/>
      <c r="N23" s="47"/>
      <c r="O23" s="33"/>
      <c r="P23" s="45"/>
      <c r="Q23" s="46"/>
      <c r="R23" s="47"/>
      <c r="S23" s="33"/>
      <c r="T23" s="45"/>
      <c r="U23" s="46"/>
      <c r="V23" s="47"/>
    </row>
    <row r="24" spans="1:22" ht="15.75" thickTop="1">
      <c r="A24" s="11"/>
      <c r="B24" s="133" t="s">
        <v>224</v>
      </c>
      <c r="C24" s="133"/>
      <c r="D24" s="133"/>
      <c r="E24" s="133"/>
      <c r="F24" s="133"/>
      <c r="G24" s="133"/>
      <c r="H24" s="133"/>
      <c r="I24" s="133"/>
      <c r="J24" s="133"/>
      <c r="K24" s="133"/>
      <c r="L24" s="133"/>
      <c r="M24" s="133"/>
      <c r="N24" s="133"/>
      <c r="O24" s="133"/>
      <c r="P24" s="133"/>
      <c r="Q24" s="133"/>
      <c r="R24" s="133"/>
      <c r="S24" s="133"/>
      <c r="T24" s="133"/>
      <c r="U24" s="133"/>
      <c r="V24" s="133"/>
    </row>
    <row r="25" spans="1:22">
      <c r="A25" s="11"/>
      <c r="B25" s="18"/>
      <c r="C25" s="18"/>
    </row>
    <row r="26" spans="1:22" ht="45">
      <c r="A26" s="11"/>
      <c r="B26" s="48">
        <v>-1</v>
      </c>
      <c r="C26" s="49" t="s">
        <v>567</v>
      </c>
    </row>
    <row r="27" spans="1:22" ht="15" customHeight="1">
      <c r="A27" s="2" t="s">
        <v>364</v>
      </c>
      <c r="B27" s="10" t="s">
        <v>4</v>
      </c>
      <c r="C27" s="10"/>
      <c r="D27" s="10"/>
      <c r="E27" s="10"/>
      <c r="F27" s="10"/>
      <c r="G27" s="10"/>
      <c r="H27" s="10"/>
      <c r="I27" s="10"/>
      <c r="J27" s="10"/>
      <c r="K27" s="10"/>
      <c r="L27" s="10"/>
      <c r="M27" s="10"/>
      <c r="N27" s="10"/>
      <c r="O27" s="10"/>
      <c r="P27" s="10"/>
      <c r="Q27" s="10"/>
      <c r="R27" s="10"/>
      <c r="S27" s="10"/>
      <c r="T27" s="10"/>
      <c r="U27" s="10"/>
      <c r="V27" s="10"/>
    </row>
    <row r="28" spans="1:22" ht="30">
      <c r="A28" s="3" t="s">
        <v>1226</v>
      </c>
      <c r="B28" s="10" t="s">
        <v>4</v>
      </c>
      <c r="C28" s="10"/>
      <c r="D28" s="10"/>
      <c r="E28" s="10"/>
      <c r="F28" s="10"/>
      <c r="G28" s="10"/>
      <c r="H28" s="10"/>
      <c r="I28" s="10"/>
      <c r="J28" s="10"/>
      <c r="K28" s="10"/>
      <c r="L28" s="10"/>
      <c r="M28" s="10"/>
      <c r="N28" s="10"/>
      <c r="O28" s="10"/>
      <c r="P28" s="10"/>
      <c r="Q28" s="10"/>
      <c r="R28" s="10"/>
      <c r="S28" s="10"/>
      <c r="T28" s="10"/>
      <c r="U28" s="10"/>
      <c r="V28" s="10"/>
    </row>
    <row r="29" spans="1:22" ht="15" customHeight="1">
      <c r="A29" s="11" t="s">
        <v>1227</v>
      </c>
      <c r="B29" s="10" t="s">
        <v>4</v>
      </c>
      <c r="C29" s="10"/>
      <c r="D29" s="10"/>
      <c r="E29" s="10"/>
      <c r="F29" s="10"/>
      <c r="G29" s="10"/>
      <c r="H29" s="10"/>
      <c r="I29" s="10"/>
      <c r="J29" s="10"/>
      <c r="K29" s="10"/>
      <c r="L29" s="10"/>
      <c r="M29" s="10"/>
      <c r="N29" s="10"/>
      <c r="O29" s="10"/>
      <c r="P29" s="10"/>
      <c r="Q29" s="10"/>
      <c r="R29" s="10"/>
      <c r="S29" s="10"/>
      <c r="T29" s="10"/>
      <c r="U29" s="10"/>
      <c r="V29" s="10"/>
    </row>
    <row r="30" spans="1:22">
      <c r="A30" s="11"/>
      <c r="B30" s="30"/>
      <c r="C30" s="30"/>
      <c r="D30" s="30"/>
      <c r="E30" s="30"/>
      <c r="F30" s="30"/>
      <c r="G30" s="30"/>
      <c r="H30" s="30"/>
      <c r="I30" s="30"/>
      <c r="J30" s="30"/>
      <c r="K30" s="30"/>
      <c r="L30" s="30"/>
      <c r="M30" s="30"/>
      <c r="N30" s="30"/>
      <c r="O30" s="30"/>
      <c r="P30" s="30"/>
      <c r="Q30" s="30"/>
      <c r="R30" s="30"/>
      <c r="S30" s="30"/>
      <c r="T30" s="30"/>
      <c r="U30" s="30"/>
      <c r="V30" s="30"/>
    </row>
    <row r="31" spans="1:22">
      <c r="A31" s="11"/>
      <c r="B31" s="18"/>
      <c r="C31" s="18"/>
      <c r="D31" s="18"/>
      <c r="E31" s="18"/>
      <c r="F31" s="18"/>
      <c r="G31" s="18"/>
      <c r="H31" s="18"/>
      <c r="I31" s="18"/>
      <c r="J31" s="18"/>
      <c r="K31" s="18"/>
      <c r="L31" s="18"/>
      <c r="M31" s="18"/>
      <c r="N31" s="18"/>
      <c r="O31" s="18"/>
      <c r="P31" s="18"/>
      <c r="Q31" s="18"/>
      <c r="R31" s="18"/>
      <c r="S31" s="18"/>
      <c r="T31" s="18"/>
      <c r="U31" s="18"/>
      <c r="V31" s="18"/>
    </row>
    <row r="32" spans="1:22">
      <c r="A32" s="11"/>
      <c r="B32" s="57"/>
      <c r="C32" s="38"/>
      <c r="D32" s="51" t="s">
        <v>545</v>
      </c>
      <c r="E32" s="51"/>
      <c r="F32" s="51"/>
      <c r="G32" s="51"/>
      <c r="H32" s="51"/>
      <c r="I32" s="51"/>
      <c r="J32" s="51"/>
      <c r="K32" s="38"/>
      <c r="L32" s="51" t="s">
        <v>546</v>
      </c>
      <c r="M32" s="51"/>
      <c r="N32" s="51"/>
      <c r="O32" s="38"/>
      <c r="P32" s="51" t="s">
        <v>549</v>
      </c>
      <c r="Q32" s="51"/>
      <c r="R32" s="51"/>
      <c r="S32" s="38"/>
      <c r="T32" s="57"/>
      <c r="U32" s="57"/>
      <c r="V32" s="57"/>
    </row>
    <row r="33" spans="1:22">
      <c r="A33" s="11"/>
      <c r="B33" s="57"/>
      <c r="C33" s="38"/>
      <c r="D33" s="51"/>
      <c r="E33" s="51"/>
      <c r="F33" s="51"/>
      <c r="G33" s="51"/>
      <c r="H33" s="51"/>
      <c r="I33" s="51"/>
      <c r="J33" s="51"/>
      <c r="K33" s="38"/>
      <c r="L33" s="51" t="s">
        <v>547</v>
      </c>
      <c r="M33" s="51"/>
      <c r="N33" s="51"/>
      <c r="O33" s="38"/>
      <c r="P33" s="51" t="s">
        <v>550</v>
      </c>
      <c r="Q33" s="51"/>
      <c r="R33" s="51"/>
      <c r="S33" s="38"/>
      <c r="T33" s="57"/>
      <c r="U33" s="57"/>
      <c r="V33" s="57"/>
    </row>
    <row r="34" spans="1:22" ht="15.75" thickBot="1">
      <c r="A34" s="11"/>
      <c r="B34" s="57"/>
      <c r="C34" s="38"/>
      <c r="D34" s="31"/>
      <c r="E34" s="31"/>
      <c r="F34" s="31"/>
      <c r="G34" s="31"/>
      <c r="H34" s="31"/>
      <c r="I34" s="31"/>
      <c r="J34" s="31"/>
      <c r="K34" s="38"/>
      <c r="L34" s="51" t="s">
        <v>548</v>
      </c>
      <c r="M34" s="51"/>
      <c r="N34" s="51"/>
      <c r="O34" s="38"/>
      <c r="P34" s="51" t="s">
        <v>551</v>
      </c>
      <c r="Q34" s="51"/>
      <c r="R34" s="51"/>
      <c r="S34" s="38"/>
      <c r="T34" s="57"/>
      <c r="U34" s="57"/>
      <c r="V34" s="57"/>
    </row>
    <row r="35" spans="1:22">
      <c r="A35" s="11"/>
      <c r="B35" s="57"/>
      <c r="C35" s="38"/>
      <c r="D35" s="138" t="s">
        <v>553</v>
      </c>
      <c r="E35" s="138"/>
      <c r="F35" s="138"/>
      <c r="G35" s="64"/>
      <c r="H35" s="138" t="s">
        <v>555</v>
      </c>
      <c r="I35" s="138"/>
      <c r="J35" s="138"/>
      <c r="K35" s="38"/>
      <c r="L35" s="10"/>
      <c r="M35" s="10"/>
      <c r="N35" s="10"/>
      <c r="O35" s="38"/>
      <c r="P35" s="51" t="s">
        <v>552</v>
      </c>
      <c r="Q35" s="51"/>
      <c r="R35" s="51"/>
      <c r="S35" s="38"/>
      <c r="T35" s="51" t="s">
        <v>557</v>
      </c>
      <c r="U35" s="51"/>
      <c r="V35" s="51"/>
    </row>
    <row r="36" spans="1:22" ht="15.75" thickBot="1">
      <c r="A36" s="11"/>
      <c r="B36" s="57"/>
      <c r="C36" s="38"/>
      <c r="D36" s="31" t="s">
        <v>554</v>
      </c>
      <c r="E36" s="31"/>
      <c r="F36" s="31"/>
      <c r="G36" s="38"/>
      <c r="H36" s="31" t="s">
        <v>556</v>
      </c>
      <c r="I36" s="31"/>
      <c r="J36" s="31"/>
      <c r="K36" s="38"/>
      <c r="L36" s="108"/>
      <c r="M36" s="108"/>
      <c r="N36" s="108"/>
      <c r="O36" s="38"/>
      <c r="P36" s="108"/>
      <c r="Q36" s="108"/>
      <c r="R36" s="108"/>
      <c r="S36" s="38"/>
      <c r="T36" s="31"/>
      <c r="U36" s="31"/>
      <c r="V36" s="31"/>
    </row>
    <row r="37" spans="1:22">
      <c r="A37" s="11"/>
      <c r="B37" s="32" t="s">
        <v>572</v>
      </c>
      <c r="C37" s="33"/>
      <c r="D37" s="34" t="s">
        <v>208</v>
      </c>
      <c r="E37" s="105" t="s">
        <v>388</v>
      </c>
      <c r="F37" s="37"/>
      <c r="G37" s="33"/>
      <c r="H37" s="34" t="s">
        <v>208</v>
      </c>
      <c r="I37" s="105" t="s">
        <v>388</v>
      </c>
      <c r="J37" s="37"/>
      <c r="K37" s="33"/>
      <c r="L37" s="34" t="s">
        <v>208</v>
      </c>
      <c r="M37" s="105" t="s">
        <v>388</v>
      </c>
      <c r="N37" s="37"/>
      <c r="O37" s="33"/>
      <c r="P37" s="34" t="s">
        <v>208</v>
      </c>
      <c r="Q37" s="105" t="s">
        <v>388</v>
      </c>
      <c r="R37" s="37"/>
      <c r="S37" s="33"/>
      <c r="T37" s="34" t="s">
        <v>208</v>
      </c>
      <c r="U37" s="105" t="s">
        <v>388</v>
      </c>
      <c r="V37" s="37"/>
    </row>
    <row r="38" spans="1:22">
      <c r="A38" s="11"/>
      <c r="B38" s="32"/>
      <c r="C38" s="33"/>
      <c r="D38" s="52"/>
      <c r="E38" s="109"/>
      <c r="F38" s="54"/>
      <c r="G38" s="33"/>
      <c r="H38" s="52"/>
      <c r="I38" s="109"/>
      <c r="J38" s="54"/>
      <c r="K38" s="33"/>
      <c r="L38" s="52"/>
      <c r="M38" s="109"/>
      <c r="N38" s="54"/>
      <c r="O38" s="33"/>
      <c r="P38" s="52"/>
      <c r="Q38" s="109"/>
      <c r="R38" s="54"/>
      <c r="S38" s="33"/>
      <c r="T38" s="52"/>
      <c r="U38" s="109"/>
      <c r="V38" s="54"/>
    </row>
    <row r="39" spans="1:22">
      <c r="A39" s="11"/>
      <c r="B39" s="57" t="s">
        <v>559</v>
      </c>
      <c r="C39" s="38"/>
      <c r="D39" s="42">
        <v>85253</v>
      </c>
      <c r="E39" s="42"/>
      <c r="F39" s="38"/>
      <c r="G39" s="38"/>
      <c r="H39" s="42">
        <v>77329</v>
      </c>
      <c r="I39" s="42"/>
      <c r="J39" s="38"/>
      <c r="K39" s="38"/>
      <c r="L39" s="40" t="s">
        <v>388</v>
      </c>
      <c r="M39" s="40"/>
      <c r="N39" s="38"/>
      <c r="O39" s="38"/>
      <c r="P39" s="40">
        <v>370</v>
      </c>
      <c r="Q39" s="40"/>
      <c r="R39" s="38"/>
      <c r="S39" s="38"/>
      <c r="T39" s="42">
        <v>162952</v>
      </c>
      <c r="U39" s="42"/>
      <c r="V39" s="38"/>
    </row>
    <row r="40" spans="1:22">
      <c r="A40" s="11"/>
      <c r="B40" s="57"/>
      <c r="C40" s="38"/>
      <c r="D40" s="42"/>
      <c r="E40" s="42"/>
      <c r="F40" s="38"/>
      <c r="G40" s="38"/>
      <c r="H40" s="42"/>
      <c r="I40" s="42"/>
      <c r="J40" s="38"/>
      <c r="K40" s="38"/>
      <c r="L40" s="40"/>
      <c r="M40" s="40"/>
      <c r="N40" s="38"/>
      <c r="O40" s="38"/>
      <c r="P40" s="40"/>
      <c r="Q40" s="40"/>
      <c r="R40" s="38"/>
      <c r="S40" s="38"/>
      <c r="T40" s="42"/>
      <c r="U40" s="42"/>
      <c r="V40" s="38"/>
    </row>
    <row r="41" spans="1:22">
      <c r="A41" s="11"/>
      <c r="B41" s="32" t="s">
        <v>560</v>
      </c>
      <c r="C41" s="33"/>
      <c r="D41" s="39" t="s">
        <v>573</v>
      </c>
      <c r="E41" s="39"/>
      <c r="F41" s="32" t="s">
        <v>212</v>
      </c>
      <c r="G41" s="33"/>
      <c r="H41" s="39" t="s">
        <v>574</v>
      </c>
      <c r="I41" s="39"/>
      <c r="J41" s="32" t="s">
        <v>212</v>
      </c>
      <c r="K41" s="33"/>
      <c r="L41" s="39" t="s">
        <v>388</v>
      </c>
      <c r="M41" s="39"/>
      <c r="N41" s="33"/>
      <c r="O41" s="33"/>
      <c r="P41" s="39" t="s">
        <v>575</v>
      </c>
      <c r="Q41" s="39"/>
      <c r="R41" s="32" t="s">
        <v>212</v>
      </c>
      <c r="S41" s="33"/>
      <c r="T41" s="39" t="s">
        <v>576</v>
      </c>
      <c r="U41" s="39"/>
      <c r="V41" s="32" t="s">
        <v>212</v>
      </c>
    </row>
    <row r="42" spans="1:22">
      <c r="A42" s="11"/>
      <c r="B42" s="32"/>
      <c r="C42" s="33"/>
      <c r="D42" s="39"/>
      <c r="E42" s="39"/>
      <c r="F42" s="32"/>
      <c r="G42" s="33"/>
      <c r="H42" s="39"/>
      <c r="I42" s="39"/>
      <c r="J42" s="32"/>
      <c r="K42" s="33"/>
      <c r="L42" s="39"/>
      <c r="M42" s="39"/>
      <c r="N42" s="33"/>
      <c r="O42" s="33"/>
      <c r="P42" s="39"/>
      <c r="Q42" s="39"/>
      <c r="R42" s="32"/>
      <c r="S42" s="33"/>
      <c r="T42" s="39"/>
      <c r="U42" s="39"/>
      <c r="V42" s="32"/>
    </row>
    <row r="43" spans="1:22">
      <c r="A43" s="11"/>
      <c r="B43" s="57" t="s">
        <v>565</v>
      </c>
      <c r="C43" s="38"/>
      <c r="D43" s="42">
        <v>4073</v>
      </c>
      <c r="E43" s="42"/>
      <c r="F43" s="38"/>
      <c r="G43" s="38"/>
      <c r="H43" s="40" t="s">
        <v>388</v>
      </c>
      <c r="I43" s="40"/>
      <c r="J43" s="38"/>
      <c r="K43" s="38"/>
      <c r="L43" s="40" t="s">
        <v>388</v>
      </c>
      <c r="M43" s="40"/>
      <c r="N43" s="38"/>
      <c r="O43" s="38"/>
      <c r="P43" s="40" t="s">
        <v>577</v>
      </c>
      <c r="Q43" s="40"/>
      <c r="R43" s="57" t="s">
        <v>212</v>
      </c>
      <c r="S43" s="38"/>
      <c r="T43" s="42">
        <v>3911</v>
      </c>
      <c r="U43" s="42"/>
      <c r="V43" s="38"/>
    </row>
    <row r="44" spans="1:22" ht="15.75" thickBot="1">
      <c r="A44" s="11"/>
      <c r="B44" s="57"/>
      <c r="C44" s="38"/>
      <c r="D44" s="107"/>
      <c r="E44" s="107"/>
      <c r="F44" s="86"/>
      <c r="G44" s="38"/>
      <c r="H44" s="44"/>
      <c r="I44" s="44"/>
      <c r="J44" s="86"/>
      <c r="K44" s="38"/>
      <c r="L44" s="44"/>
      <c r="M44" s="44"/>
      <c r="N44" s="86"/>
      <c r="O44" s="38"/>
      <c r="P44" s="44"/>
      <c r="Q44" s="44"/>
      <c r="R44" s="106"/>
      <c r="S44" s="38"/>
      <c r="T44" s="107"/>
      <c r="U44" s="107"/>
      <c r="V44" s="86"/>
    </row>
    <row r="45" spans="1:22">
      <c r="A45" s="11"/>
      <c r="B45" s="32" t="s">
        <v>578</v>
      </c>
      <c r="C45" s="33"/>
      <c r="D45" s="36">
        <v>11351</v>
      </c>
      <c r="E45" s="36"/>
      <c r="F45" s="37"/>
      <c r="G45" s="33"/>
      <c r="H45" s="105" t="s">
        <v>388</v>
      </c>
      <c r="I45" s="105"/>
      <c r="J45" s="37"/>
      <c r="K45" s="33"/>
      <c r="L45" s="105" t="s">
        <v>388</v>
      </c>
      <c r="M45" s="105"/>
      <c r="N45" s="37"/>
      <c r="O45" s="33"/>
      <c r="P45" s="105">
        <v>203</v>
      </c>
      <c r="Q45" s="105"/>
      <c r="R45" s="37"/>
      <c r="S45" s="33"/>
      <c r="T45" s="36">
        <v>11554</v>
      </c>
      <c r="U45" s="36"/>
      <c r="V45" s="37"/>
    </row>
    <row r="46" spans="1:22">
      <c r="A46" s="11"/>
      <c r="B46" s="32"/>
      <c r="C46" s="33"/>
      <c r="D46" s="35"/>
      <c r="E46" s="35"/>
      <c r="F46" s="33"/>
      <c r="G46" s="33"/>
      <c r="H46" s="39"/>
      <c r="I46" s="39"/>
      <c r="J46" s="33"/>
      <c r="K46" s="33"/>
      <c r="L46" s="39"/>
      <c r="M46" s="39"/>
      <c r="N46" s="33"/>
      <c r="O46" s="33"/>
      <c r="P46" s="39"/>
      <c r="Q46" s="39"/>
      <c r="R46" s="33"/>
      <c r="S46" s="33"/>
      <c r="T46" s="35"/>
      <c r="U46" s="35"/>
      <c r="V46" s="33"/>
    </row>
    <row r="47" spans="1:22">
      <c r="A47" s="11"/>
      <c r="B47" s="57" t="s">
        <v>559</v>
      </c>
      <c r="C47" s="38"/>
      <c r="D47" s="42">
        <v>12902</v>
      </c>
      <c r="E47" s="42"/>
      <c r="F47" s="38"/>
      <c r="G47" s="38"/>
      <c r="H47" s="40" t="s">
        <v>388</v>
      </c>
      <c r="I47" s="40"/>
      <c r="J47" s="38"/>
      <c r="K47" s="38"/>
      <c r="L47" s="40" t="s">
        <v>388</v>
      </c>
      <c r="M47" s="40"/>
      <c r="N47" s="38"/>
      <c r="O47" s="38"/>
      <c r="P47" s="42">
        <v>2870</v>
      </c>
      <c r="Q47" s="42"/>
      <c r="R47" s="38"/>
      <c r="S47" s="38"/>
      <c r="T47" s="42">
        <v>15772</v>
      </c>
      <c r="U47" s="42"/>
      <c r="V47" s="38"/>
    </row>
    <row r="48" spans="1:22">
      <c r="A48" s="11"/>
      <c r="B48" s="57"/>
      <c r="C48" s="38"/>
      <c r="D48" s="42"/>
      <c r="E48" s="42"/>
      <c r="F48" s="38"/>
      <c r="G48" s="38"/>
      <c r="H48" s="40"/>
      <c r="I48" s="40"/>
      <c r="J48" s="38"/>
      <c r="K48" s="38"/>
      <c r="L48" s="40"/>
      <c r="M48" s="40"/>
      <c r="N48" s="38"/>
      <c r="O48" s="38"/>
      <c r="P48" s="42"/>
      <c r="Q48" s="42"/>
      <c r="R48" s="38"/>
      <c r="S48" s="38"/>
      <c r="T48" s="42"/>
      <c r="U48" s="42"/>
      <c r="V48" s="38"/>
    </row>
    <row r="49" spans="1:22">
      <c r="A49" s="11"/>
      <c r="B49" s="32" t="s">
        <v>560</v>
      </c>
      <c r="C49" s="33"/>
      <c r="D49" s="39" t="s">
        <v>579</v>
      </c>
      <c r="E49" s="39"/>
      <c r="F49" s="32" t="s">
        <v>212</v>
      </c>
      <c r="G49" s="33"/>
      <c r="H49" s="39" t="s">
        <v>388</v>
      </c>
      <c r="I49" s="39"/>
      <c r="J49" s="33"/>
      <c r="K49" s="33"/>
      <c r="L49" s="39" t="s">
        <v>388</v>
      </c>
      <c r="M49" s="39"/>
      <c r="N49" s="33"/>
      <c r="O49" s="33"/>
      <c r="P49" s="39" t="s">
        <v>580</v>
      </c>
      <c r="Q49" s="39"/>
      <c r="R49" s="32" t="s">
        <v>212</v>
      </c>
      <c r="S49" s="33"/>
      <c r="T49" s="39" t="s">
        <v>581</v>
      </c>
      <c r="U49" s="39"/>
      <c r="V49" s="32" t="s">
        <v>212</v>
      </c>
    </row>
    <row r="50" spans="1:22">
      <c r="A50" s="11"/>
      <c r="B50" s="32"/>
      <c r="C50" s="33"/>
      <c r="D50" s="39"/>
      <c r="E50" s="39"/>
      <c r="F50" s="32"/>
      <c r="G50" s="33"/>
      <c r="H50" s="39"/>
      <c r="I50" s="39"/>
      <c r="J50" s="33"/>
      <c r="K50" s="33"/>
      <c r="L50" s="39"/>
      <c r="M50" s="39"/>
      <c r="N50" s="33"/>
      <c r="O50" s="33"/>
      <c r="P50" s="39"/>
      <c r="Q50" s="39"/>
      <c r="R50" s="32"/>
      <c r="S50" s="33"/>
      <c r="T50" s="39"/>
      <c r="U50" s="39"/>
      <c r="V50" s="32"/>
    </row>
    <row r="51" spans="1:22">
      <c r="A51" s="11"/>
      <c r="B51" s="57" t="s">
        <v>565</v>
      </c>
      <c r="C51" s="38"/>
      <c r="D51" s="40">
        <v>151</v>
      </c>
      <c r="E51" s="40"/>
      <c r="F51" s="38"/>
      <c r="G51" s="38"/>
      <c r="H51" s="40" t="s">
        <v>388</v>
      </c>
      <c r="I51" s="40"/>
      <c r="J51" s="38"/>
      <c r="K51" s="38"/>
      <c r="L51" s="40" t="s">
        <v>388</v>
      </c>
      <c r="M51" s="40"/>
      <c r="N51" s="38"/>
      <c r="O51" s="38"/>
      <c r="P51" s="40" t="s">
        <v>582</v>
      </c>
      <c r="Q51" s="40"/>
      <c r="R51" s="57" t="s">
        <v>212</v>
      </c>
      <c r="S51" s="38"/>
      <c r="T51" s="40" t="s">
        <v>583</v>
      </c>
      <c r="U51" s="40"/>
      <c r="V51" s="57" t="s">
        <v>212</v>
      </c>
    </row>
    <row r="52" spans="1:22" ht="15.75" thickBot="1">
      <c r="A52" s="11"/>
      <c r="B52" s="57"/>
      <c r="C52" s="38"/>
      <c r="D52" s="44"/>
      <c r="E52" s="44"/>
      <c r="F52" s="86"/>
      <c r="G52" s="38"/>
      <c r="H52" s="44"/>
      <c r="I52" s="44"/>
      <c r="J52" s="86"/>
      <c r="K52" s="38"/>
      <c r="L52" s="44"/>
      <c r="M52" s="44"/>
      <c r="N52" s="86"/>
      <c r="O52" s="38"/>
      <c r="P52" s="44"/>
      <c r="Q52" s="44"/>
      <c r="R52" s="106"/>
      <c r="S52" s="38"/>
      <c r="T52" s="44"/>
      <c r="U52" s="44"/>
      <c r="V52" s="106"/>
    </row>
    <row r="53" spans="1:22">
      <c r="A53" s="11"/>
      <c r="B53" s="32" t="s">
        <v>584</v>
      </c>
      <c r="C53" s="33"/>
      <c r="D53" s="36">
        <v>2831</v>
      </c>
      <c r="E53" s="36"/>
      <c r="F53" s="37"/>
      <c r="G53" s="33"/>
      <c r="H53" s="105" t="s">
        <v>388</v>
      </c>
      <c r="I53" s="105"/>
      <c r="J53" s="37"/>
      <c r="K53" s="33"/>
      <c r="L53" s="105" t="s">
        <v>388</v>
      </c>
      <c r="M53" s="105"/>
      <c r="N53" s="37"/>
      <c r="O53" s="33"/>
      <c r="P53" s="105">
        <v>138</v>
      </c>
      <c r="Q53" s="105"/>
      <c r="R53" s="37"/>
      <c r="S53" s="33"/>
      <c r="T53" s="36">
        <v>2969</v>
      </c>
      <c r="U53" s="36"/>
      <c r="V53" s="37"/>
    </row>
    <row r="54" spans="1:22">
      <c r="A54" s="11"/>
      <c r="B54" s="32"/>
      <c r="C54" s="33"/>
      <c r="D54" s="35"/>
      <c r="E54" s="35"/>
      <c r="F54" s="33"/>
      <c r="G54" s="33"/>
      <c r="H54" s="39"/>
      <c r="I54" s="39"/>
      <c r="J54" s="33"/>
      <c r="K54" s="33"/>
      <c r="L54" s="39"/>
      <c r="M54" s="39"/>
      <c r="N54" s="33"/>
      <c r="O54" s="33"/>
      <c r="P54" s="39"/>
      <c r="Q54" s="39"/>
      <c r="R54" s="33"/>
      <c r="S54" s="33"/>
      <c r="T54" s="35"/>
      <c r="U54" s="35"/>
      <c r="V54" s="33"/>
    </row>
    <row r="55" spans="1:22">
      <c r="A55" s="11"/>
      <c r="B55" s="57" t="s">
        <v>559</v>
      </c>
      <c r="C55" s="38"/>
      <c r="D55" s="42">
        <v>5174</v>
      </c>
      <c r="E55" s="42"/>
      <c r="F55" s="38"/>
      <c r="G55" s="38"/>
      <c r="H55" s="40" t="s">
        <v>388</v>
      </c>
      <c r="I55" s="40"/>
      <c r="J55" s="38"/>
      <c r="K55" s="38"/>
      <c r="L55" s="40" t="s">
        <v>388</v>
      </c>
      <c r="M55" s="40"/>
      <c r="N55" s="38"/>
      <c r="O55" s="38"/>
      <c r="P55" s="40">
        <v>111</v>
      </c>
      <c r="Q55" s="40"/>
      <c r="R55" s="38"/>
      <c r="S55" s="38"/>
      <c r="T55" s="42">
        <v>5285</v>
      </c>
      <c r="U55" s="42"/>
      <c r="V55" s="38"/>
    </row>
    <row r="56" spans="1:22">
      <c r="A56" s="11"/>
      <c r="B56" s="57"/>
      <c r="C56" s="38"/>
      <c r="D56" s="42"/>
      <c r="E56" s="42"/>
      <c r="F56" s="38"/>
      <c r="G56" s="38"/>
      <c r="H56" s="40"/>
      <c r="I56" s="40"/>
      <c r="J56" s="38"/>
      <c r="K56" s="38"/>
      <c r="L56" s="40"/>
      <c r="M56" s="40"/>
      <c r="N56" s="38"/>
      <c r="O56" s="38"/>
      <c r="P56" s="40"/>
      <c r="Q56" s="40"/>
      <c r="R56" s="38"/>
      <c r="S56" s="38"/>
      <c r="T56" s="42"/>
      <c r="U56" s="42"/>
      <c r="V56" s="38"/>
    </row>
    <row r="57" spans="1:22">
      <c r="A57" s="11"/>
      <c r="B57" s="32" t="s">
        <v>560</v>
      </c>
      <c r="C57" s="33"/>
      <c r="D57" s="39" t="s">
        <v>585</v>
      </c>
      <c r="E57" s="39"/>
      <c r="F57" s="32" t="s">
        <v>212</v>
      </c>
      <c r="G57" s="33"/>
      <c r="H57" s="39" t="s">
        <v>388</v>
      </c>
      <c r="I57" s="39"/>
      <c r="J57" s="33"/>
      <c r="K57" s="33"/>
      <c r="L57" s="39" t="s">
        <v>388</v>
      </c>
      <c r="M57" s="39"/>
      <c r="N57" s="33"/>
      <c r="O57" s="33"/>
      <c r="P57" s="39" t="s">
        <v>586</v>
      </c>
      <c r="Q57" s="39"/>
      <c r="R57" s="32" t="s">
        <v>212</v>
      </c>
      <c r="S57" s="33"/>
      <c r="T57" s="39" t="s">
        <v>587</v>
      </c>
      <c r="U57" s="39"/>
      <c r="V57" s="32" t="s">
        <v>212</v>
      </c>
    </row>
    <row r="58" spans="1:22">
      <c r="A58" s="11"/>
      <c r="B58" s="32"/>
      <c r="C58" s="33"/>
      <c r="D58" s="39"/>
      <c r="E58" s="39"/>
      <c r="F58" s="32"/>
      <c r="G58" s="33"/>
      <c r="H58" s="39"/>
      <c r="I58" s="39"/>
      <c r="J58" s="33"/>
      <c r="K58" s="33"/>
      <c r="L58" s="39"/>
      <c r="M58" s="39"/>
      <c r="N58" s="33"/>
      <c r="O58" s="33"/>
      <c r="P58" s="39"/>
      <c r="Q58" s="39"/>
      <c r="R58" s="32"/>
      <c r="S58" s="33"/>
      <c r="T58" s="39"/>
      <c r="U58" s="39"/>
      <c r="V58" s="32"/>
    </row>
    <row r="59" spans="1:22">
      <c r="A59" s="11"/>
      <c r="B59" s="57" t="s">
        <v>565</v>
      </c>
      <c r="C59" s="38"/>
      <c r="D59" s="40">
        <v>513</v>
      </c>
      <c r="E59" s="40"/>
      <c r="F59" s="38"/>
      <c r="G59" s="38"/>
      <c r="H59" s="40" t="s">
        <v>388</v>
      </c>
      <c r="I59" s="40"/>
      <c r="J59" s="38"/>
      <c r="K59" s="38"/>
      <c r="L59" s="40" t="s">
        <v>388</v>
      </c>
      <c r="M59" s="40"/>
      <c r="N59" s="38"/>
      <c r="O59" s="38"/>
      <c r="P59" s="40" t="s">
        <v>388</v>
      </c>
      <c r="Q59" s="40"/>
      <c r="R59" s="38"/>
      <c r="S59" s="38"/>
      <c r="T59" s="40">
        <v>513</v>
      </c>
      <c r="U59" s="40"/>
      <c r="V59" s="38"/>
    </row>
    <row r="60" spans="1:22" ht="15.75" thickBot="1">
      <c r="A60" s="11"/>
      <c r="B60" s="57"/>
      <c r="C60" s="38"/>
      <c r="D60" s="44"/>
      <c r="E60" s="44"/>
      <c r="F60" s="86"/>
      <c r="G60" s="38"/>
      <c r="H60" s="44"/>
      <c r="I60" s="44"/>
      <c r="J60" s="86"/>
      <c r="K60" s="38"/>
      <c r="L60" s="44"/>
      <c r="M60" s="44"/>
      <c r="N60" s="86"/>
      <c r="O60" s="38"/>
      <c r="P60" s="44"/>
      <c r="Q60" s="44"/>
      <c r="R60" s="86"/>
      <c r="S60" s="38"/>
      <c r="T60" s="44"/>
      <c r="U60" s="44"/>
      <c r="V60" s="86"/>
    </row>
    <row r="61" spans="1:22">
      <c r="A61" s="11"/>
      <c r="B61" s="32" t="s">
        <v>588</v>
      </c>
      <c r="C61" s="33"/>
      <c r="D61" s="36">
        <v>1111</v>
      </c>
      <c r="E61" s="36"/>
      <c r="F61" s="37"/>
      <c r="G61" s="33"/>
      <c r="H61" s="105" t="s">
        <v>388</v>
      </c>
      <c r="I61" s="105"/>
      <c r="J61" s="37"/>
      <c r="K61" s="33"/>
      <c r="L61" s="105" t="s">
        <v>388</v>
      </c>
      <c r="M61" s="105"/>
      <c r="N61" s="37"/>
      <c r="O61" s="33"/>
      <c r="P61" s="105">
        <v>83</v>
      </c>
      <c r="Q61" s="105"/>
      <c r="R61" s="37"/>
      <c r="S61" s="33"/>
      <c r="T61" s="36">
        <v>1194</v>
      </c>
      <c r="U61" s="36"/>
      <c r="V61" s="37"/>
    </row>
    <row r="62" spans="1:22">
      <c r="A62" s="11"/>
      <c r="B62" s="32"/>
      <c r="C62" s="33"/>
      <c r="D62" s="35"/>
      <c r="E62" s="35"/>
      <c r="F62" s="33"/>
      <c r="G62" s="33"/>
      <c r="H62" s="39"/>
      <c r="I62" s="39"/>
      <c r="J62" s="33"/>
      <c r="K62" s="33"/>
      <c r="L62" s="39"/>
      <c r="M62" s="39"/>
      <c r="N62" s="33"/>
      <c r="O62" s="33"/>
      <c r="P62" s="39"/>
      <c r="Q62" s="39"/>
      <c r="R62" s="33"/>
      <c r="S62" s="33"/>
      <c r="T62" s="35"/>
      <c r="U62" s="35"/>
      <c r="V62" s="33"/>
    </row>
    <row r="63" spans="1:22">
      <c r="A63" s="11"/>
      <c r="B63" s="57" t="s">
        <v>559</v>
      </c>
      <c r="C63" s="38"/>
      <c r="D63" s="42">
        <v>1559</v>
      </c>
      <c r="E63" s="42"/>
      <c r="F63" s="38"/>
      <c r="G63" s="38"/>
      <c r="H63" s="40" t="s">
        <v>388</v>
      </c>
      <c r="I63" s="40"/>
      <c r="J63" s="38"/>
      <c r="K63" s="38"/>
      <c r="L63" s="40" t="s">
        <v>388</v>
      </c>
      <c r="M63" s="40"/>
      <c r="N63" s="38"/>
      <c r="O63" s="38"/>
      <c r="P63" s="40">
        <v>506</v>
      </c>
      <c r="Q63" s="40"/>
      <c r="R63" s="38"/>
      <c r="S63" s="38"/>
      <c r="T63" s="42">
        <v>2065</v>
      </c>
      <c r="U63" s="42"/>
      <c r="V63" s="38"/>
    </row>
    <row r="64" spans="1:22">
      <c r="A64" s="11"/>
      <c r="B64" s="57"/>
      <c r="C64" s="38"/>
      <c r="D64" s="42"/>
      <c r="E64" s="42"/>
      <c r="F64" s="38"/>
      <c r="G64" s="38"/>
      <c r="H64" s="40"/>
      <c r="I64" s="40"/>
      <c r="J64" s="38"/>
      <c r="K64" s="38"/>
      <c r="L64" s="40"/>
      <c r="M64" s="40"/>
      <c r="N64" s="38"/>
      <c r="O64" s="38"/>
      <c r="P64" s="40"/>
      <c r="Q64" s="40"/>
      <c r="R64" s="38"/>
      <c r="S64" s="38"/>
      <c r="T64" s="42"/>
      <c r="U64" s="42"/>
      <c r="V64" s="38"/>
    </row>
    <row r="65" spans="1:22">
      <c r="A65" s="11"/>
      <c r="B65" s="32" t="s">
        <v>560</v>
      </c>
      <c r="C65" s="33"/>
      <c r="D65" s="39" t="s">
        <v>589</v>
      </c>
      <c r="E65" s="39"/>
      <c r="F65" s="32" t="s">
        <v>212</v>
      </c>
      <c r="G65" s="33"/>
      <c r="H65" s="39" t="s">
        <v>388</v>
      </c>
      <c r="I65" s="39"/>
      <c r="J65" s="33"/>
      <c r="K65" s="33"/>
      <c r="L65" s="39" t="s">
        <v>388</v>
      </c>
      <c r="M65" s="39"/>
      <c r="N65" s="33"/>
      <c r="O65" s="33"/>
      <c r="P65" s="39" t="s">
        <v>590</v>
      </c>
      <c r="Q65" s="39"/>
      <c r="R65" s="32" t="s">
        <v>212</v>
      </c>
      <c r="S65" s="33"/>
      <c r="T65" s="39" t="s">
        <v>591</v>
      </c>
      <c r="U65" s="39"/>
      <c r="V65" s="32" t="s">
        <v>212</v>
      </c>
    </row>
    <row r="66" spans="1:22">
      <c r="A66" s="11"/>
      <c r="B66" s="32"/>
      <c r="C66" s="33"/>
      <c r="D66" s="39"/>
      <c r="E66" s="39"/>
      <c r="F66" s="32"/>
      <c r="G66" s="33"/>
      <c r="H66" s="39"/>
      <c r="I66" s="39"/>
      <c r="J66" s="33"/>
      <c r="K66" s="33"/>
      <c r="L66" s="39"/>
      <c r="M66" s="39"/>
      <c r="N66" s="33"/>
      <c r="O66" s="33"/>
      <c r="P66" s="39"/>
      <c r="Q66" s="39"/>
      <c r="R66" s="32"/>
      <c r="S66" s="33"/>
      <c r="T66" s="39"/>
      <c r="U66" s="39"/>
      <c r="V66" s="32"/>
    </row>
    <row r="67" spans="1:22">
      <c r="A67" s="11"/>
      <c r="B67" s="57" t="s">
        <v>565</v>
      </c>
      <c r="C67" s="38"/>
      <c r="D67" s="40" t="s">
        <v>592</v>
      </c>
      <c r="E67" s="40"/>
      <c r="F67" s="57" t="s">
        <v>212</v>
      </c>
      <c r="G67" s="38"/>
      <c r="H67" s="40" t="s">
        <v>388</v>
      </c>
      <c r="I67" s="40"/>
      <c r="J67" s="38"/>
      <c r="K67" s="38"/>
      <c r="L67" s="40" t="s">
        <v>388</v>
      </c>
      <c r="M67" s="40"/>
      <c r="N67" s="38"/>
      <c r="O67" s="38"/>
      <c r="P67" s="40" t="s">
        <v>388</v>
      </c>
      <c r="Q67" s="40"/>
      <c r="R67" s="38"/>
      <c r="S67" s="38"/>
      <c r="T67" s="40" t="s">
        <v>592</v>
      </c>
      <c r="U67" s="40"/>
      <c r="V67" s="57" t="s">
        <v>212</v>
      </c>
    </row>
    <row r="68" spans="1:22" ht="15.75" thickBot="1">
      <c r="A68" s="11"/>
      <c r="B68" s="57"/>
      <c r="C68" s="38"/>
      <c r="D68" s="44"/>
      <c r="E68" s="44"/>
      <c r="F68" s="106"/>
      <c r="G68" s="38"/>
      <c r="H68" s="44"/>
      <c r="I68" s="44"/>
      <c r="J68" s="86"/>
      <c r="K68" s="38"/>
      <c r="L68" s="44"/>
      <c r="M68" s="44"/>
      <c r="N68" s="86"/>
      <c r="O68" s="38"/>
      <c r="P68" s="44"/>
      <c r="Q68" s="44"/>
      <c r="R68" s="86"/>
      <c r="S68" s="38"/>
      <c r="T68" s="44"/>
      <c r="U68" s="44"/>
      <c r="V68" s="106"/>
    </row>
    <row r="69" spans="1:22">
      <c r="A69" s="11"/>
      <c r="B69" s="32" t="s">
        <v>566</v>
      </c>
      <c r="C69" s="33"/>
      <c r="D69" s="34" t="s">
        <v>208</v>
      </c>
      <c r="E69" s="105">
        <v>421</v>
      </c>
      <c r="F69" s="37"/>
      <c r="G69" s="33"/>
      <c r="H69" s="34" t="s">
        <v>208</v>
      </c>
      <c r="I69" s="105" t="s">
        <v>388</v>
      </c>
      <c r="J69" s="37"/>
      <c r="K69" s="33"/>
      <c r="L69" s="34" t="s">
        <v>208</v>
      </c>
      <c r="M69" s="105" t="s">
        <v>388</v>
      </c>
      <c r="N69" s="37"/>
      <c r="O69" s="33"/>
      <c r="P69" s="34" t="s">
        <v>208</v>
      </c>
      <c r="Q69" s="105" t="s">
        <v>388</v>
      </c>
      <c r="R69" s="37"/>
      <c r="S69" s="33"/>
      <c r="T69" s="34" t="s">
        <v>208</v>
      </c>
      <c r="U69" s="105">
        <v>421</v>
      </c>
      <c r="V69" s="37"/>
    </row>
    <row r="70" spans="1:22" ht="15.75" thickBot="1">
      <c r="A70" s="11"/>
      <c r="B70" s="32"/>
      <c r="C70" s="33"/>
      <c r="D70" s="45"/>
      <c r="E70" s="110"/>
      <c r="F70" s="47"/>
      <c r="G70" s="33"/>
      <c r="H70" s="45"/>
      <c r="I70" s="110"/>
      <c r="J70" s="47"/>
      <c r="K70" s="33"/>
      <c r="L70" s="45"/>
      <c r="M70" s="110"/>
      <c r="N70" s="47"/>
      <c r="O70" s="33"/>
      <c r="P70" s="45"/>
      <c r="Q70" s="110"/>
      <c r="R70" s="47"/>
      <c r="S70" s="33"/>
      <c r="T70" s="45"/>
      <c r="U70" s="110"/>
      <c r="V70" s="47"/>
    </row>
    <row r="71" spans="1:22" ht="15.75" thickTop="1">
      <c r="A71" s="11"/>
      <c r="B71" s="133" t="s">
        <v>298</v>
      </c>
      <c r="C71" s="133"/>
      <c r="D71" s="133"/>
      <c r="E71" s="133"/>
      <c r="F71" s="133"/>
      <c r="G71" s="133"/>
      <c r="H71" s="133"/>
      <c r="I71" s="133"/>
      <c r="J71" s="133"/>
      <c r="K71" s="133"/>
      <c r="L71" s="133"/>
      <c r="M71" s="133"/>
      <c r="N71" s="133"/>
      <c r="O71" s="133"/>
      <c r="P71" s="133"/>
      <c r="Q71" s="133"/>
      <c r="R71" s="133"/>
      <c r="S71" s="133"/>
      <c r="T71" s="133"/>
      <c r="U71" s="133"/>
      <c r="V71" s="133"/>
    </row>
    <row r="72" spans="1:22">
      <c r="A72" s="11"/>
      <c r="B72" s="18"/>
      <c r="C72" s="18"/>
    </row>
    <row r="73" spans="1:22" ht="45">
      <c r="A73" s="11"/>
      <c r="B73" s="48">
        <v>-1</v>
      </c>
      <c r="C73" s="49" t="s">
        <v>593</v>
      </c>
    </row>
  </sheetData>
  <mergeCells count="442">
    <mergeCell ref="B27:V27"/>
    <mergeCell ref="B28:V28"/>
    <mergeCell ref="A29:A73"/>
    <mergeCell ref="B29:V29"/>
    <mergeCell ref="B71:V71"/>
    <mergeCell ref="A1:A2"/>
    <mergeCell ref="B1:V1"/>
    <mergeCell ref="B2:V2"/>
    <mergeCell ref="B3:V3"/>
    <mergeCell ref="B4:V4"/>
    <mergeCell ref="A5:A26"/>
    <mergeCell ref="B5:V5"/>
    <mergeCell ref="B6:V6"/>
    <mergeCell ref="B24:V24"/>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P37:P38"/>
    <mergeCell ref="Q37:Q38"/>
    <mergeCell ref="R37:R38"/>
    <mergeCell ref="S37:S38"/>
    <mergeCell ref="T37:T38"/>
    <mergeCell ref="U37:U38"/>
    <mergeCell ref="J37:J38"/>
    <mergeCell ref="K37:K38"/>
    <mergeCell ref="L37:L38"/>
    <mergeCell ref="M37:M38"/>
    <mergeCell ref="N37:N38"/>
    <mergeCell ref="O37:O38"/>
    <mergeCell ref="S35:S36"/>
    <mergeCell ref="T35:V36"/>
    <mergeCell ref="B37:B38"/>
    <mergeCell ref="C37:C38"/>
    <mergeCell ref="D37:D38"/>
    <mergeCell ref="E37:E38"/>
    <mergeCell ref="F37:F38"/>
    <mergeCell ref="G37:G38"/>
    <mergeCell ref="H37:H38"/>
    <mergeCell ref="I37:I38"/>
    <mergeCell ref="S32:S34"/>
    <mergeCell ref="T32:V34"/>
    <mergeCell ref="C35:C36"/>
    <mergeCell ref="D35:F35"/>
    <mergeCell ref="D36:F36"/>
    <mergeCell ref="G35:G36"/>
    <mergeCell ref="H35:J35"/>
    <mergeCell ref="H36:J36"/>
    <mergeCell ref="K35:K36"/>
    <mergeCell ref="O35:O36"/>
    <mergeCell ref="O32:O34"/>
    <mergeCell ref="P32:R32"/>
    <mergeCell ref="P33:R33"/>
    <mergeCell ref="P34:R34"/>
    <mergeCell ref="P35:R35"/>
    <mergeCell ref="P36:R36"/>
    <mergeCell ref="B30:V30"/>
    <mergeCell ref="B32:B36"/>
    <mergeCell ref="C32:C34"/>
    <mergeCell ref="D32:J34"/>
    <mergeCell ref="K32:K34"/>
    <mergeCell ref="L32:N32"/>
    <mergeCell ref="L33:N33"/>
    <mergeCell ref="L34:N34"/>
    <mergeCell ref="L35:N35"/>
    <mergeCell ref="L36:N36"/>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S12:S13"/>
    <mergeCell ref="T12:V13"/>
    <mergeCell ref="B14:B15"/>
    <mergeCell ref="C14:C15"/>
    <mergeCell ref="D14:D15"/>
    <mergeCell ref="E14:E15"/>
    <mergeCell ref="F14:F15"/>
    <mergeCell ref="G14:G15"/>
    <mergeCell ref="H14:H15"/>
    <mergeCell ref="I14:I15"/>
    <mergeCell ref="S9:S11"/>
    <mergeCell ref="T9:V11"/>
    <mergeCell ref="C12:C13"/>
    <mergeCell ref="D12:F12"/>
    <mergeCell ref="D13:F13"/>
    <mergeCell ref="G12:G13"/>
    <mergeCell ref="H12:J12"/>
    <mergeCell ref="H13:J13"/>
    <mergeCell ref="K12:K13"/>
    <mergeCell ref="O12:O13"/>
    <mergeCell ref="O9:O11"/>
    <mergeCell ref="P9:R9"/>
    <mergeCell ref="P10:R10"/>
    <mergeCell ref="P11:R11"/>
    <mergeCell ref="P12:R12"/>
    <mergeCell ref="P13:R13"/>
    <mergeCell ref="B7:V7"/>
    <mergeCell ref="B9:B13"/>
    <mergeCell ref="C9:C11"/>
    <mergeCell ref="D9:J11"/>
    <mergeCell ref="K9:K11"/>
    <mergeCell ref="L9:N9"/>
    <mergeCell ref="L10:N10"/>
    <mergeCell ref="L11:N11"/>
    <mergeCell ref="L12:N12"/>
    <mergeCell ref="L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1.5703125" customWidth="1"/>
    <col min="6" max="6" width="2.85546875" customWidth="1"/>
    <col min="7" max="7" width="3.7109375" customWidth="1"/>
    <col min="8" max="8" width="10.7109375" customWidth="1"/>
    <col min="9" max="9" width="10.140625" customWidth="1"/>
    <col min="10" max="10" width="18.42578125" customWidth="1"/>
    <col min="11" max="11" width="3.7109375" customWidth="1"/>
    <col min="12" max="12" width="10.7109375" customWidth="1"/>
    <col min="13" max="13" width="4.28515625" customWidth="1"/>
    <col min="14" max="14" width="18.42578125" customWidth="1"/>
    <col min="15" max="15" width="3.7109375" customWidth="1"/>
    <col min="16" max="16" width="8.5703125" customWidth="1"/>
    <col min="17" max="17" width="11.5703125" customWidth="1"/>
    <col min="18" max="18" width="2.85546875" customWidth="1"/>
    <col min="19" max="19" width="3.7109375" customWidth="1"/>
    <col min="20" max="20" width="7.7109375" customWidth="1"/>
    <col min="21" max="21" width="12.140625" customWidth="1"/>
    <col min="22" max="22" width="2.85546875" customWidth="1"/>
    <col min="23" max="23" width="3.7109375" customWidth="1"/>
    <col min="24" max="24" width="4.28515625" customWidth="1"/>
    <col min="25" max="25" width="11.28515625" customWidth="1"/>
    <col min="26" max="26" width="18.42578125" customWidth="1"/>
    <col min="27" max="27" width="3.7109375" customWidth="1"/>
    <col min="28" max="29" width="4.28515625" customWidth="1"/>
    <col min="30" max="30" width="18.42578125" customWidth="1"/>
    <col min="31" max="31" width="3.7109375" customWidth="1"/>
    <col min="32" max="32" width="11.5703125" customWidth="1"/>
    <col min="33" max="33" width="12.140625" customWidth="1"/>
    <col min="34" max="34" width="2.85546875" customWidth="1"/>
  </cols>
  <sheetData>
    <row r="1" spans="1:34" ht="15" customHeight="1">
      <c r="A1" s="7" t="s">
        <v>1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9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22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1"/>
      <c r="B7" s="139"/>
      <c r="C7" s="19"/>
      <c r="D7" s="141" t="s">
        <v>600</v>
      </c>
      <c r="E7" s="141"/>
      <c r="F7" s="141"/>
      <c r="G7" s="141"/>
      <c r="H7" s="141"/>
      <c r="I7" s="141"/>
      <c r="J7" s="141"/>
      <c r="K7" s="141"/>
      <c r="L7" s="141"/>
      <c r="M7" s="141"/>
      <c r="N7" s="141"/>
      <c r="O7" s="141"/>
      <c r="P7" s="141"/>
      <c r="Q7" s="141"/>
      <c r="R7" s="141"/>
      <c r="S7" s="19"/>
      <c r="T7" s="141" t="s">
        <v>601</v>
      </c>
      <c r="U7" s="141"/>
      <c r="V7" s="141"/>
      <c r="W7" s="141"/>
      <c r="X7" s="141"/>
      <c r="Y7" s="141"/>
      <c r="Z7" s="141"/>
      <c r="AA7" s="141"/>
      <c r="AB7" s="141"/>
      <c r="AC7" s="141"/>
      <c r="AD7" s="141"/>
      <c r="AE7" s="141"/>
      <c r="AF7" s="141"/>
      <c r="AG7" s="141"/>
      <c r="AH7" s="141"/>
    </row>
    <row r="8" spans="1:34">
      <c r="A8" s="11"/>
      <c r="B8" s="142"/>
      <c r="C8" s="38"/>
      <c r="D8" s="144" t="s">
        <v>602</v>
      </c>
      <c r="E8" s="144"/>
      <c r="F8" s="144"/>
      <c r="G8" s="64"/>
      <c r="H8" s="144" t="s">
        <v>603</v>
      </c>
      <c r="I8" s="144"/>
      <c r="J8" s="144"/>
      <c r="K8" s="64"/>
      <c r="L8" s="144" t="s">
        <v>610</v>
      </c>
      <c r="M8" s="144"/>
      <c r="N8" s="144"/>
      <c r="O8" s="64"/>
      <c r="P8" s="144" t="s">
        <v>610</v>
      </c>
      <c r="Q8" s="144"/>
      <c r="R8" s="144"/>
      <c r="S8" s="38"/>
      <c r="T8" s="144" t="s">
        <v>602</v>
      </c>
      <c r="U8" s="144"/>
      <c r="V8" s="144"/>
      <c r="W8" s="64"/>
      <c r="X8" s="144" t="s">
        <v>603</v>
      </c>
      <c r="Y8" s="144"/>
      <c r="Z8" s="144"/>
      <c r="AA8" s="64"/>
      <c r="AB8" s="144" t="s">
        <v>610</v>
      </c>
      <c r="AC8" s="144"/>
      <c r="AD8" s="144"/>
      <c r="AE8" s="64"/>
      <c r="AF8" s="144" t="s">
        <v>610</v>
      </c>
      <c r="AG8" s="144"/>
      <c r="AH8" s="144"/>
    </row>
    <row r="9" spans="1:34">
      <c r="A9" s="11"/>
      <c r="B9" s="142"/>
      <c r="C9" s="38"/>
      <c r="D9" s="143" t="s">
        <v>373</v>
      </c>
      <c r="E9" s="143"/>
      <c r="F9" s="143"/>
      <c r="G9" s="38"/>
      <c r="H9" s="143" t="s">
        <v>604</v>
      </c>
      <c r="I9" s="143"/>
      <c r="J9" s="143"/>
      <c r="K9" s="38"/>
      <c r="L9" s="143" t="s">
        <v>135</v>
      </c>
      <c r="M9" s="143"/>
      <c r="N9" s="143"/>
      <c r="O9" s="38"/>
      <c r="P9" s="143" t="s">
        <v>614</v>
      </c>
      <c r="Q9" s="143"/>
      <c r="R9" s="143"/>
      <c r="S9" s="38"/>
      <c r="T9" s="143" t="s">
        <v>373</v>
      </c>
      <c r="U9" s="143"/>
      <c r="V9" s="143"/>
      <c r="W9" s="38"/>
      <c r="X9" s="143" t="s">
        <v>604</v>
      </c>
      <c r="Y9" s="143"/>
      <c r="Z9" s="143"/>
      <c r="AA9" s="38"/>
      <c r="AB9" s="143" t="s">
        <v>135</v>
      </c>
      <c r="AC9" s="143"/>
      <c r="AD9" s="143"/>
      <c r="AE9" s="38"/>
      <c r="AF9" s="143" t="s">
        <v>614</v>
      </c>
      <c r="AG9" s="143"/>
      <c r="AH9" s="143"/>
    </row>
    <row r="10" spans="1:34">
      <c r="A10" s="11"/>
      <c r="B10" s="142"/>
      <c r="C10" s="38"/>
      <c r="D10" s="10"/>
      <c r="E10" s="10"/>
      <c r="F10" s="10"/>
      <c r="G10" s="38"/>
      <c r="H10" s="143" t="s">
        <v>605</v>
      </c>
      <c r="I10" s="143"/>
      <c r="J10" s="143"/>
      <c r="K10" s="38"/>
      <c r="L10" s="143" t="s">
        <v>611</v>
      </c>
      <c r="M10" s="143"/>
      <c r="N10" s="143"/>
      <c r="O10" s="38"/>
      <c r="P10" s="143" t="s">
        <v>612</v>
      </c>
      <c r="Q10" s="143"/>
      <c r="R10" s="143"/>
      <c r="S10" s="38"/>
      <c r="T10" s="10"/>
      <c r="U10" s="10"/>
      <c r="V10" s="10"/>
      <c r="W10" s="38"/>
      <c r="X10" s="143" t="s">
        <v>605</v>
      </c>
      <c r="Y10" s="143"/>
      <c r="Z10" s="143"/>
      <c r="AA10" s="38"/>
      <c r="AB10" s="143" t="s">
        <v>611</v>
      </c>
      <c r="AC10" s="143"/>
      <c r="AD10" s="143"/>
      <c r="AE10" s="38"/>
      <c r="AF10" s="143" t="s">
        <v>612</v>
      </c>
      <c r="AG10" s="143"/>
      <c r="AH10" s="143"/>
    </row>
    <row r="11" spans="1:34">
      <c r="A11" s="11"/>
      <c r="B11" s="142"/>
      <c r="C11" s="38"/>
      <c r="D11" s="10"/>
      <c r="E11" s="10"/>
      <c r="F11" s="10"/>
      <c r="G11" s="38"/>
      <c r="H11" s="143" t="s">
        <v>606</v>
      </c>
      <c r="I11" s="143"/>
      <c r="J11" s="143"/>
      <c r="K11" s="38"/>
      <c r="L11" s="143" t="s">
        <v>612</v>
      </c>
      <c r="M11" s="143"/>
      <c r="N11" s="143"/>
      <c r="O11" s="38"/>
      <c r="P11" s="143" t="s">
        <v>615</v>
      </c>
      <c r="Q11" s="143"/>
      <c r="R11" s="143"/>
      <c r="S11" s="38"/>
      <c r="T11" s="10"/>
      <c r="U11" s="10"/>
      <c r="V11" s="10"/>
      <c r="W11" s="38"/>
      <c r="X11" s="143" t="s">
        <v>606</v>
      </c>
      <c r="Y11" s="143"/>
      <c r="Z11" s="143"/>
      <c r="AA11" s="38"/>
      <c r="AB11" s="143" t="s">
        <v>612</v>
      </c>
      <c r="AC11" s="143"/>
      <c r="AD11" s="143"/>
      <c r="AE11" s="38"/>
      <c r="AF11" s="143" t="s">
        <v>615</v>
      </c>
      <c r="AG11" s="143"/>
      <c r="AH11" s="143"/>
    </row>
    <row r="12" spans="1:34">
      <c r="A12" s="11"/>
      <c r="B12" s="142"/>
      <c r="C12" s="38"/>
      <c r="D12" s="10"/>
      <c r="E12" s="10"/>
      <c r="F12" s="10"/>
      <c r="G12" s="38"/>
      <c r="H12" s="143" t="s">
        <v>607</v>
      </c>
      <c r="I12" s="143"/>
      <c r="J12" s="143"/>
      <c r="K12" s="38"/>
      <c r="L12" s="143" t="s">
        <v>613</v>
      </c>
      <c r="M12" s="143"/>
      <c r="N12" s="143"/>
      <c r="O12" s="38"/>
      <c r="P12" s="10"/>
      <c r="Q12" s="10"/>
      <c r="R12" s="10"/>
      <c r="S12" s="38"/>
      <c r="T12" s="10"/>
      <c r="U12" s="10"/>
      <c r="V12" s="10"/>
      <c r="W12" s="38"/>
      <c r="X12" s="143" t="s">
        <v>607</v>
      </c>
      <c r="Y12" s="143"/>
      <c r="Z12" s="143"/>
      <c r="AA12" s="38"/>
      <c r="AB12" s="143" t="s">
        <v>613</v>
      </c>
      <c r="AC12" s="143"/>
      <c r="AD12" s="143"/>
      <c r="AE12" s="38"/>
      <c r="AF12" s="10"/>
      <c r="AG12" s="10"/>
      <c r="AH12" s="10"/>
    </row>
    <row r="13" spans="1:34">
      <c r="A13" s="11"/>
      <c r="B13" s="142"/>
      <c r="C13" s="38"/>
      <c r="D13" s="10"/>
      <c r="E13" s="10"/>
      <c r="F13" s="10"/>
      <c r="G13" s="38"/>
      <c r="H13" s="143" t="s">
        <v>608</v>
      </c>
      <c r="I13" s="143"/>
      <c r="J13" s="143"/>
      <c r="K13" s="38"/>
      <c r="L13" s="10"/>
      <c r="M13" s="10"/>
      <c r="N13" s="10"/>
      <c r="O13" s="38"/>
      <c r="P13" s="10"/>
      <c r="Q13" s="10"/>
      <c r="R13" s="10"/>
      <c r="S13" s="38"/>
      <c r="T13" s="10"/>
      <c r="U13" s="10"/>
      <c r="V13" s="10"/>
      <c r="W13" s="38"/>
      <c r="X13" s="143" t="s">
        <v>608</v>
      </c>
      <c r="Y13" s="143"/>
      <c r="Z13" s="143"/>
      <c r="AA13" s="38"/>
      <c r="AB13" s="10"/>
      <c r="AC13" s="10"/>
      <c r="AD13" s="10"/>
      <c r="AE13" s="38"/>
      <c r="AF13" s="10"/>
      <c r="AG13" s="10"/>
      <c r="AH13" s="10"/>
    </row>
    <row r="14" spans="1:34" ht="15.75" thickBot="1">
      <c r="A14" s="11"/>
      <c r="B14" s="142"/>
      <c r="C14" s="38"/>
      <c r="D14" s="108"/>
      <c r="E14" s="108"/>
      <c r="F14" s="108"/>
      <c r="G14" s="38"/>
      <c r="H14" s="141" t="s">
        <v>609</v>
      </c>
      <c r="I14" s="141"/>
      <c r="J14" s="141"/>
      <c r="K14" s="38"/>
      <c r="L14" s="108"/>
      <c r="M14" s="108"/>
      <c r="N14" s="108"/>
      <c r="O14" s="38"/>
      <c r="P14" s="108"/>
      <c r="Q14" s="108"/>
      <c r="R14" s="108"/>
      <c r="S14" s="38"/>
      <c r="T14" s="108"/>
      <c r="U14" s="108"/>
      <c r="V14" s="108"/>
      <c r="W14" s="38"/>
      <c r="X14" s="141" t="s">
        <v>609</v>
      </c>
      <c r="Y14" s="141"/>
      <c r="Z14" s="141"/>
      <c r="AA14" s="38"/>
      <c r="AB14" s="108"/>
      <c r="AC14" s="108"/>
      <c r="AD14" s="108"/>
      <c r="AE14" s="38"/>
      <c r="AF14" s="108"/>
      <c r="AG14" s="108"/>
      <c r="AH14" s="108"/>
    </row>
    <row r="15" spans="1:34">
      <c r="A15" s="11"/>
      <c r="B15" s="140" t="s">
        <v>616</v>
      </c>
      <c r="C15" s="22"/>
      <c r="D15" s="146"/>
      <c r="E15" s="146"/>
      <c r="F15" s="146"/>
      <c r="G15" s="22"/>
      <c r="H15" s="146"/>
      <c r="I15" s="146"/>
      <c r="J15" s="146"/>
      <c r="K15" s="22"/>
      <c r="L15" s="146"/>
      <c r="M15" s="146"/>
      <c r="N15" s="146"/>
      <c r="O15" s="22"/>
      <c r="P15" s="146"/>
      <c r="Q15" s="146"/>
      <c r="R15" s="146"/>
      <c r="S15" s="22"/>
      <c r="T15" s="146"/>
      <c r="U15" s="146"/>
      <c r="V15" s="146"/>
      <c r="W15" s="22"/>
      <c r="X15" s="146"/>
      <c r="Y15" s="146"/>
      <c r="Z15" s="146"/>
      <c r="AA15" s="22"/>
      <c r="AB15" s="146"/>
      <c r="AC15" s="146"/>
      <c r="AD15" s="146"/>
      <c r="AE15" s="22"/>
      <c r="AF15" s="146"/>
      <c r="AG15" s="146"/>
      <c r="AH15" s="146"/>
    </row>
    <row r="16" spans="1:34">
      <c r="A16" s="11"/>
      <c r="B16" s="147" t="s">
        <v>617</v>
      </c>
      <c r="C16" s="38"/>
      <c r="D16" s="147" t="s">
        <v>208</v>
      </c>
      <c r="E16" s="148">
        <v>135314</v>
      </c>
      <c r="F16" s="38"/>
      <c r="G16" s="38"/>
      <c r="H16" s="147" t="s">
        <v>208</v>
      </c>
      <c r="I16" s="148">
        <v>135314</v>
      </c>
      <c r="J16" s="38"/>
      <c r="K16" s="38"/>
      <c r="L16" s="147" t="s">
        <v>208</v>
      </c>
      <c r="M16" s="149" t="s">
        <v>388</v>
      </c>
      <c r="N16" s="38"/>
      <c r="O16" s="38"/>
      <c r="P16" s="147" t="s">
        <v>208</v>
      </c>
      <c r="Q16" s="149" t="s">
        <v>388</v>
      </c>
      <c r="R16" s="38"/>
      <c r="S16" s="38"/>
      <c r="T16" s="147" t="s">
        <v>208</v>
      </c>
      <c r="U16" s="148">
        <v>306604</v>
      </c>
      <c r="V16" s="38"/>
      <c r="W16" s="38"/>
      <c r="X16" s="147" t="s">
        <v>208</v>
      </c>
      <c r="Y16" s="148">
        <v>306604</v>
      </c>
      <c r="Z16" s="38"/>
      <c r="AA16" s="38"/>
      <c r="AB16" s="147" t="s">
        <v>208</v>
      </c>
      <c r="AC16" s="149" t="s">
        <v>388</v>
      </c>
      <c r="AD16" s="38"/>
      <c r="AE16" s="38"/>
      <c r="AF16" s="147" t="s">
        <v>208</v>
      </c>
      <c r="AG16" s="149" t="s">
        <v>388</v>
      </c>
      <c r="AH16" s="38"/>
    </row>
    <row r="17" spans="1:34">
      <c r="A17" s="11"/>
      <c r="B17" s="147"/>
      <c r="C17" s="38"/>
      <c r="D17" s="147"/>
      <c r="E17" s="148"/>
      <c r="F17" s="38"/>
      <c r="G17" s="38"/>
      <c r="H17" s="147"/>
      <c r="I17" s="148"/>
      <c r="J17" s="38"/>
      <c r="K17" s="38"/>
      <c r="L17" s="147"/>
      <c r="M17" s="149"/>
      <c r="N17" s="38"/>
      <c r="O17" s="38"/>
      <c r="P17" s="147"/>
      <c r="Q17" s="149"/>
      <c r="R17" s="38"/>
      <c r="S17" s="38"/>
      <c r="T17" s="147"/>
      <c r="U17" s="148"/>
      <c r="V17" s="38"/>
      <c r="W17" s="38"/>
      <c r="X17" s="147"/>
      <c r="Y17" s="148"/>
      <c r="Z17" s="38"/>
      <c r="AA17" s="38"/>
      <c r="AB17" s="147"/>
      <c r="AC17" s="149"/>
      <c r="AD17" s="38"/>
      <c r="AE17" s="38"/>
      <c r="AF17" s="147"/>
      <c r="AG17" s="149"/>
      <c r="AH17" s="38"/>
    </row>
    <row r="18" spans="1:34">
      <c r="A18" s="11"/>
      <c r="B18" s="145" t="s">
        <v>618</v>
      </c>
      <c r="C18" s="33"/>
      <c r="D18" s="150" t="s">
        <v>388</v>
      </c>
      <c r="E18" s="150"/>
      <c r="F18" s="33"/>
      <c r="G18" s="33"/>
      <c r="H18" s="150" t="s">
        <v>388</v>
      </c>
      <c r="I18" s="150"/>
      <c r="J18" s="33"/>
      <c r="K18" s="33"/>
      <c r="L18" s="150" t="s">
        <v>388</v>
      </c>
      <c r="M18" s="150"/>
      <c r="N18" s="33"/>
      <c r="O18" s="33"/>
      <c r="P18" s="150" t="s">
        <v>388</v>
      </c>
      <c r="Q18" s="150"/>
      <c r="R18" s="33"/>
      <c r="S18" s="33"/>
      <c r="T18" s="151">
        <v>4410</v>
      </c>
      <c r="U18" s="151"/>
      <c r="V18" s="33"/>
      <c r="W18" s="33"/>
      <c r="X18" s="151">
        <v>4410</v>
      </c>
      <c r="Y18" s="151"/>
      <c r="Z18" s="33"/>
      <c r="AA18" s="33"/>
      <c r="AB18" s="150" t="s">
        <v>388</v>
      </c>
      <c r="AC18" s="150"/>
      <c r="AD18" s="33"/>
      <c r="AE18" s="33"/>
      <c r="AF18" s="150" t="s">
        <v>388</v>
      </c>
      <c r="AG18" s="150"/>
      <c r="AH18" s="33"/>
    </row>
    <row r="19" spans="1:34">
      <c r="A19" s="11"/>
      <c r="B19" s="145"/>
      <c r="C19" s="33"/>
      <c r="D19" s="150"/>
      <c r="E19" s="150"/>
      <c r="F19" s="33"/>
      <c r="G19" s="33"/>
      <c r="H19" s="150"/>
      <c r="I19" s="150"/>
      <c r="J19" s="33"/>
      <c r="K19" s="33"/>
      <c r="L19" s="150"/>
      <c r="M19" s="150"/>
      <c r="N19" s="33"/>
      <c r="O19" s="33"/>
      <c r="P19" s="150"/>
      <c r="Q19" s="150"/>
      <c r="R19" s="33"/>
      <c r="S19" s="33"/>
      <c r="T19" s="151"/>
      <c r="U19" s="151"/>
      <c r="V19" s="33"/>
      <c r="W19" s="33"/>
      <c r="X19" s="151"/>
      <c r="Y19" s="151"/>
      <c r="Z19" s="33"/>
      <c r="AA19" s="33"/>
      <c r="AB19" s="150"/>
      <c r="AC19" s="150"/>
      <c r="AD19" s="33"/>
      <c r="AE19" s="33"/>
      <c r="AF19" s="150"/>
      <c r="AG19" s="150"/>
      <c r="AH19" s="33"/>
    </row>
    <row r="20" spans="1:34">
      <c r="A20" s="11"/>
      <c r="B20" s="147" t="s">
        <v>619</v>
      </c>
      <c r="C20" s="38"/>
      <c r="D20" s="147"/>
      <c r="E20" s="147"/>
      <c r="F20" s="147"/>
      <c r="G20" s="38"/>
      <c r="H20" s="38"/>
      <c r="I20" s="38"/>
      <c r="J20" s="38"/>
      <c r="K20" s="38"/>
      <c r="L20" s="149"/>
      <c r="M20" s="149"/>
      <c r="N20" s="38"/>
      <c r="O20" s="38"/>
      <c r="P20" s="149"/>
      <c r="Q20" s="149"/>
      <c r="R20" s="38"/>
      <c r="S20" s="38"/>
      <c r="T20" s="147"/>
      <c r="U20" s="147"/>
      <c r="V20" s="147"/>
      <c r="W20" s="38"/>
      <c r="X20" s="38"/>
      <c r="Y20" s="38"/>
      <c r="Z20" s="38"/>
      <c r="AA20" s="38"/>
      <c r="AB20" s="147"/>
      <c r="AC20" s="147"/>
      <c r="AD20" s="147"/>
      <c r="AE20" s="38"/>
      <c r="AF20" s="149"/>
      <c r="AG20" s="149"/>
      <c r="AH20" s="38"/>
    </row>
    <row r="21" spans="1:34">
      <c r="A21" s="11"/>
      <c r="B21" s="147"/>
      <c r="C21" s="38"/>
      <c r="D21" s="147"/>
      <c r="E21" s="147"/>
      <c r="F21" s="147"/>
      <c r="G21" s="38"/>
      <c r="H21" s="38"/>
      <c r="I21" s="38"/>
      <c r="J21" s="38"/>
      <c r="K21" s="38"/>
      <c r="L21" s="149"/>
      <c r="M21" s="149"/>
      <c r="N21" s="38"/>
      <c r="O21" s="38"/>
      <c r="P21" s="149"/>
      <c r="Q21" s="149"/>
      <c r="R21" s="38"/>
      <c r="S21" s="38"/>
      <c r="T21" s="147"/>
      <c r="U21" s="147"/>
      <c r="V21" s="147"/>
      <c r="W21" s="38"/>
      <c r="X21" s="38"/>
      <c r="Y21" s="38"/>
      <c r="Z21" s="38"/>
      <c r="AA21" s="38"/>
      <c r="AB21" s="147"/>
      <c r="AC21" s="147"/>
      <c r="AD21" s="147"/>
      <c r="AE21" s="38"/>
      <c r="AF21" s="149"/>
      <c r="AG21" s="149"/>
      <c r="AH21" s="38"/>
    </row>
    <row r="22" spans="1:34">
      <c r="A22" s="11"/>
      <c r="B22" s="152" t="s">
        <v>620</v>
      </c>
      <c r="C22" s="33"/>
      <c r="D22" s="150" t="s">
        <v>388</v>
      </c>
      <c r="E22" s="150"/>
      <c r="F22" s="33"/>
      <c r="G22" s="33"/>
      <c r="H22" s="150" t="s">
        <v>388</v>
      </c>
      <c r="I22" s="150"/>
      <c r="J22" s="33"/>
      <c r="K22" s="33"/>
      <c r="L22" s="150" t="s">
        <v>388</v>
      </c>
      <c r="M22" s="150"/>
      <c r="N22" s="33"/>
      <c r="O22" s="33"/>
      <c r="P22" s="150" t="s">
        <v>388</v>
      </c>
      <c r="Q22" s="150"/>
      <c r="R22" s="33"/>
      <c r="S22" s="33"/>
      <c r="T22" s="151">
        <v>7167</v>
      </c>
      <c r="U22" s="151"/>
      <c r="V22" s="33"/>
      <c r="W22" s="33"/>
      <c r="X22" s="150" t="s">
        <v>388</v>
      </c>
      <c r="Y22" s="150"/>
      <c r="Z22" s="33"/>
      <c r="AA22" s="33"/>
      <c r="AB22" s="150" t="s">
        <v>388</v>
      </c>
      <c r="AC22" s="150"/>
      <c r="AD22" s="33"/>
      <c r="AE22" s="33"/>
      <c r="AF22" s="151">
        <v>7167</v>
      </c>
      <c r="AG22" s="151"/>
      <c r="AH22" s="33"/>
    </row>
    <row r="23" spans="1:34" ht="15.75" thickBot="1">
      <c r="A23" s="11"/>
      <c r="B23" s="152"/>
      <c r="C23" s="33"/>
      <c r="D23" s="153"/>
      <c r="E23" s="153"/>
      <c r="F23" s="59"/>
      <c r="G23" s="33"/>
      <c r="H23" s="153"/>
      <c r="I23" s="153"/>
      <c r="J23" s="59"/>
      <c r="K23" s="33"/>
      <c r="L23" s="153"/>
      <c r="M23" s="153"/>
      <c r="N23" s="59"/>
      <c r="O23" s="33"/>
      <c r="P23" s="153"/>
      <c r="Q23" s="153"/>
      <c r="R23" s="59"/>
      <c r="S23" s="33"/>
      <c r="T23" s="154"/>
      <c r="U23" s="154"/>
      <c r="V23" s="59"/>
      <c r="W23" s="33"/>
      <c r="X23" s="153"/>
      <c r="Y23" s="153"/>
      <c r="Z23" s="59"/>
      <c r="AA23" s="33"/>
      <c r="AB23" s="153"/>
      <c r="AC23" s="153"/>
      <c r="AD23" s="59"/>
      <c r="AE23" s="33"/>
      <c r="AF23" s="154"/>
      <c r="AG23" s="154"/>
      <c r="AH23" s="59"/>
    </row>
    <row r="24" spans="1:34">
      <c r="A24" s="11"/>
      <c r="B24" s="147" t="s">
        <v>621</v>
      </c>
      <c r="C24" s="38"/>
      <c r="D24" s="155" t="s">
        <v>208</v>
      </c>
      <c r="E24" s="157">
        <v>135314</v>
      </c>
      <c r="F24" s="64"/>
      <c r="G24" s="38"/>
      <c r="H24" s="155" t="s">
        <v>208</v>
      </c>
      <c r="I24" s="157">
        <v>135314</v>
      </c>
      <c r="J24" s="64"/>
      <c r="K24" s="38"/>
      <c r="L24" s="155" t="s">
        <v>208</v>
      </c>
      <c r="M24" s="159" t="s">
        <v>388</v>
      </c>
      <c r="N24" s="64"/>
      <c r="O24" s="38"/>
      <c r="P24" s="155" t="s">
        <v>208</v>
      </c>
      <c r="Q24" s="159" t="s">
        <v>388</v>
      </c>
      <c r="R24" s="64"/>
      <c r="S24" s="38"/>
      <c r="T24" s="155" t="s">
        <v>208</v>
      </c>
      <c r="U24" s="157">
        <v>318181</v>
      </c>
      <c r="V24" s="64"/>
      <c r="W24" s="38"/>
      <c r="X24" s="155" t="s">
        <v>208</v>
      </c>
      <c r="Y24" s="157">
        <v>311014</v>
      </c>
      <c r="Z24" s="64"/>
      <c r="AA24" s="38"/>
      <c r="AB24" s="155" t="s">
        <v>208</v>
      </c>
      <c r="AC24" s="159" t="s">
        <v>388</v>
      </c>
      <c r="AD24" s="64"/>
      <c r="AE24" s="38"/>
      <c r="AF24" s="155" t="s">
        <v>208</v>
      </c>
      <c r="AG24" s="157">
        <v>7167</v>
      </c>
      <c r="AH24" s="64"/>
    </row>
    <row r="25" spans="1:34" ht="15.75" thickBot="1">
      <c r="A25" s="11"/>
      <c r="B25" s="147"/>
      <c r="C25" s="38"/>
      <c r="D25" s="156"/>
      <c r="E25" s="158"/>
      <c r="F25" s="65"/>
      <c r="G25" s="38"/>
      <c r="H25" s="156"/>
      <c r="I25" s="158"/>
      <c r="J25" s="65"/>
      <c r="K25" s="38"/>
      <c r="L25" s="156"/>
      <c r="M25" s="160"/>
      <c r="N25" s="65"/>
      <c r="O25" s="38"/>
      <c r="P25" s="156"/>
      <c r="Q25" s="160"/>
      <c r="R25" s="65"/>
      <c r="S25" s="38"/>
      <c r="T25" s="156"/>
      <c r="U25" s="158"/>
      <c r="V25" s="65"/>
      <c r="W25" s="38"/>
      <c r="X25" s="156"/>
      <c r="Y25" s="158"/>
      <c r="Z25" s="65"/>
      <c r="AA25" s="38"/>
      <c r="AB25" s="156"/>
      <c r="AC25" s="160"/>
      <c r="AD25" s="65"/>
      <c r="AE25" s="38"/>
      <c r="AF25" s="156"/>
      <c r="AG25" s="158"/>
      <c r="AH25" s="65"/>
    </row>
    <row r="26" spans="1:34" ht="15.75" thickTop="1">
      <c r="A26" s="11"/>
      <c r="B26" s="145" t="s">
        <v>622</v>
      </c>
      <c r="C26" s="33"/>
      <c r="D26" s="161" t="s">
        <v>208</v>
      </c>
      <c r="E26" s="163">
        <v>135314</v>
      </c>
      <c r="F26" s="165"/>
      <c r="G26" s="33"/>
      <c r="H26" s="161" t="s">
        <v>208</v>
      </c>
      <c r="I26" s="163">
        <v>135314</v>
      </c>
      <c r="J26" s="165"/>
      <c r="K26" s="33"/>
      <c r="L26" s="161" t="s">
        <v>208</v>
      </c>
      <c r="M26" s="166" t="s">
        <v>388</v>
      </c>
      <c r="N26" s="165"/>
      <c r="O26" s="33"/>
      <c r="P26" s="161" t="s">
        <v>208</v>
      </c>
      <c r="Q26" s="166" t="s">
        <v>388</v>
      </c>
      <c r="R26" s="165"/>
      <c r="S26" s="33"/>
      <c r="T26" s="161" t="s">
        <v>208</v>
      </c>
      <c r="U26" s="163">
        <v>306604</v>
      </c>
      <c r="V26" s="165"/>
      <c r="W26" s="33"/>
      <c r="X26" s="161" t="s">
        <v>208</v>
      </c>
      <c r="Y26" s="163">
        <v>306604</v>
      </c>
      <c r="Z26" s="165"/>
      <c r="AA26" s="33"/>
      <c r="AB26" s="161" t="s">
        <v>208</v>
      </c>
      <c r="AC26" s="166" t="s">
        <v>388</v>
      </c>
      <c r="AD26" s="165"/>
      <c r="AE26" s="33"/>
      <c r="AF26" s="161" t="s">
        <v>208</v>
      </c>
      <c r="AG26" s="166" t="s">
        <v>388</v>
      </c>
      <c r="AH26" s="165"/>
    </row>
    <row r="27" spans="1:34">
      <c r="A27" s="11"/>
      <c r="B27" s="145"/>
      <c r="C27" s="33"/>
      <c r="D27" s="162"/>
      <c r="E27" s="164"/>
      <c r="F27" s="54"/>
      <c r="G27" s="33"/>
      <c r="H27" s="162"/>
      <c r="I27" s="164"/>
      <c r="J27" s="54"/>
      <c r="K27" s="33"/>
      <c r="L27" s="162"/>
      <c r="M27" s="167"/>
      <c r="N27" s="54"/>
      <c r="O27" s="33"/>
      <c r="P27" s="162"/>
      <c r="Q27" s="167"/>
      <c r="R27" s="54"/>
      <c r="S27" s="33"/>
      <c r="T27" s="162"/>
      <c r="U27" s="164"/>
      <c r="V27" s="54"/>
      <c r="W27" s="33"/>
      <c r="X27" s="162"/>
      <c r="Y27" s="164"/>
      <c r="Z27" s="54"/>
      <c r="AA27" s="33"/>
      <c r="AB27" s="162"/>
      <c r="AC27" s="167"/>
      <c r="AD27" s="54"/>
      <c r="AE27" s="33"/>
      <c r="AF27" s="162"/>
      <c r="AG27" s="167"/>
      <c r="AH27" s="54"/>
    </row>
    <row r="28" spans="1:34">
      <c r="A28" s="11"/>
      <c r="B28" s="147" t="s">
        <v>623</v>
      </c>
      <c r="C28" s="38"/>
      <c r="D28" s="149" t="s">
        <v>388</v>
      </c>
      <c r="E28" s="149"/>
      <c r="F28" s="38"/>
      <c r="G28" s="38"/>
      <c r="H28" s="149" t="s">
        <v>388</v>
      </c>
      <c r="I28" s="149"/>
      <c r="J28" s="38"/>
      <c r="K28" s="38"/>
      <c r="L28" s="149" t="s">
        <v>388</v>
      </c>
      <c r="M28" s="149"/>
      <c r="N28" s="38"/>
      <c r="O28" s="38"/>
      <c r="P28" s="149" t="s">
        <v>388</v>
      </c>
      <c r="Q28" s="149"/>
      <c r="R28" s="38"/>
      <c r="S28" s="38"/>
      <c r="T28" s="148">
        <v>11577</v>
      </c>
      <c r="U28" s="148"/>
      <c r="V28" s="38"/>
      <c r="W28" s="38"/>
      <c r="X28" s="148">
        <v>4410</v>
      </c>
      <c r="Y28" s="148"/>
      <c r="Z28" s="38"/>
      <c r="AA28" s="38"/>
      <c r="AB28" s="149" t="s">
        <v>388</v>
      </c>
      <c r="AC28" s="149"/>
      <c r="AD28" s="38"/>
      <c r="AE28" s="38"/>
      <c r="AF28" s="148">
        <v>7167</v>
      </c>
      <c r="AG28" s="148"/>
      <c r="AH28" s="38"/>
    </row>
    <row r="29" spans="1:34" ht="15.75" thickBot="1">
      <c r="A29" s="11"/>
      <c r="B29" s="147"/>
      <c r="C29" s="38"/>
      <c r="D29" s="168"/>
      <c r="E29" s="168"/>
      <c r="F29" s="86"/>
      <c r="G29" s="38"/>
      <c r="H29" s="168"/>
      <c r="I29" s="168"/>
      <c r="J29" s="86"/>
      <c r="K29" s="38"/>
      <c r="L29" s="168"/>
      <c r="M29" s="168"/>
      <c r="N29" s="86"/>
      <c r="O29" s="38"/>
      <c r="P29" s="168"/>
      <c r="Q29" s="168"/>
      <c r="R29" s="86"/>
      <c r="S29" s="38"/>
      <c r="T29" s="169"/>
      <c r="U29" s="169"/>
      <c r="V29" s="86"/>
      <c r="W29" s="38"/>
      <c r="X29" s="169"/>
      <c r="Y29" s="169"/>
      <c r="Z29" s="86"/>
      <c r="AA29" s="38"/>
      <c r="AB29" s="168"/>
      <c r="AC29" s="168"/>
      <c r="AD29" s="86"/>
      <c r="AE29" s="38"/>
      <c r="AF29" s="169"/>
      <c r="AG29" s="169"/>
      <c r="AH29" s="86"/>
    </row>
    <row r="30" spans="1:34">
      <c r="A30" s="11"/>
      <c r="B30" s="145" t="s">
        <v>621</v>
      </c>
      <c r="C30" s="33"/>
      <c r="D30" s="146" t="s">
        <v>208</v>
      </c>
      <c r="E30" s="171">
        <v>135314</v>
      </c>
      <c r="F30" s="37"/>
      <c r="G30" s="33"/>
      <c r="H30" s="146" t="s">
        <v>208</v>
      </c>
      <c r="I30" s="171">
        <v>135314</v>
      </c>
      <c r="J30" s="37"/>
      <c r="K30" s="33"/>
      <c r="L30" s="146" t="s">
        <v>208</v>
      </c>
      <c r="M30" s="173" t="s">
        <v>388</v>
      </c>
      <c r="N30" s="37"/>
      <c r="O30" s="33"/>
      <c r="P30" s="146" t="s">
        <v>208</v>
      </c>
      <c r="Q30" s="173" t="s">
        <v>388</v>
      </c>
      <c r="R30" s="37"/>
      <c r="S30" s="33"/>
      <c r="T30" s="146" t="s">
        <v>208</v>
      </c>
      <c r="U30" s="171">
        <v>318181</v>
      </c>
      <c r="V30" s="37"/>
      <c r="W30" s="33"/>
      <c r="X30" s="146" t="s">
        <v>208</v>
      </c>
      <c r="Y30" s="171">
        <v>311014</v>
      </c>
      <c r="Z30" s="37"/>
      <c r="AA30" s="33"/>
      <c r="AB30" s="146" t="s">
        <v>208</v>
      </c>
      <c r="AC30" s="173" t="s">
        <v>388</v>
      </c>
      <c r="AD30" s="37"/>
      <c r="AE30" s="33"/>
      <c r="AF30" s="146" t="s">
        <v>208</v>
      </c>
      <c r="AG30" s="171">
        <v>7167</v>
      </c>
      <c r="AH30" s="37"/>
    </row>
    <row r="31" spans="1:34" ht="15.75" thickBot="1">
      <c r="A31" s="11"/>
      <c r="B31" s="145"/>
      <c r="C31" s="33"/>
      <c r="D31" s="170"/>
      <c r="E31" s="172"/>
      <c r="F31" s="47"/>
      <c r="G31" s="33"/>
      <c r="H31" s="170"/>
      <c r="I31" s="172"/>
      <c r="J31" s="47"/>
      <c r="K31" s="33"/>
      <c r="L31" s="170"/>
      <c r="M31" s="174"/>
      <c r="N31" s="47"/>
      <c r="O31" s="33"/>
      <c r="P31" s="170"/>
      <c r="Q31" s="174"/>
      <c r="R31" s="47"/>
      <c r="S31" s="33"/>
      <c r="T31" s="170"/>
      <c r="U31" s="172"/>
      <c r="V31" s="47"/>
      <c r="W31" s="33"/>
      <c r="X31" s="170"/>
      <c r="Y31" s="172"/>
      <c r="Z31" s="47"/>
      <c r="AA31" s="33"/>
      <c r="AB31" s="170"/>
      <c r="AC31" s="174"/>
      <c r="AD31" s="47"/>
      <c r="AE31" s="33"/>
      <c r="AF31" s="170"/>
      <c r="AG31" s="172"/>
      <c r="AH31" s="47"/>
    </row>
    <row r="32" spans="1:34" ht="15.75" thickTop="1">
      <c r="A32" s="11"/>
      <c r="B32" s="147" t="s">
        <v>624</v>
      </c>
      <c r="C32" s="38"/>
      <c r="D32" s="175"/>
      <c r="E32" s="175"/>
      <c r="F32" s="175"/>
      <c r="G32" s="38"/>
      <c r="H32" s="175"/>
      <c r="I32" s="175"/>
      <c r="J32" s="175"/>
      <c r="K32" s="38"/>
      <c r="L32" s="177"/>
      <c r="M32" s="177"/>
      <c r="N32" s="179"/>
      <c r="O32" s="38"/>
      <c r="P32" s="175"/>
      <c r="Q32" s="175"/>
      <c r="R32" s="175"/>
      <c r="S32" s="38"/>
      <c r="T32" s="175"/>
      <c r="U32" s="175"/>
      <c r="V32" s="175"/>
      <c r="W32" s="38"/>
      <c r="X32" s="175"/>
      <c r="Y32" s="175"/>
      <c r="Z32" s="175"/>
      <c r="AA32" s="38"/>
      <c r="AB32" s="175"/>
      <c r="AC32" s="175"/>
      <c r="AD32" s="175"/>
      <c r="AE32" s="38"/>
      <c r="AF32" s="175"/>
      <c r="AG32" s="175"/>
      <c r="AH32" s="175"/>
    </row>
    <row r="33" spans="1:34">
      <c r="A33" s="11"/>
      <c r="B33" s="147"/>
      <c r="C33" s="38"/>
      <c r="D33" s="176"/>
      <c r="E33" s="176"/>
      <c r="F33" s="176"/>
      <c r="G33" s="38"/>
      <c r="H33" s="176"/>
      <c r="I33" s="176"/>
      <c r="J33" s="176"/>
      <c r="K33" s="38"/>
      <c r="L33" s="178"/>
      <c r="M33" s="178"/>
      <c r="N33" s="180"/>
      <c r="O33" s="38"/>
      <c r="P33" s="176"/>
      <c r="Q33" s="176"/>
      <c r="R33" s="176"/>
      <c r="S33" s="38"/>
      <c r="T33" s="176"/>
      <c r="U33" s="176"/>
      <c r="V33" s="176"/>
      <c r="W33" s="38"/>
      <c r="X33" s="176"/>
      <c r="Y33" s="176"/>
      <c r="Z33" s="176"/>
      <c r="AA33" s="38"/>
      <c r="AB33" s="176"/>
      <c r="AC33" s="176"/>
      <c r="AD33" s="176"/>
      <c r="AE33" s="38"/>
      <c r="AF33" s="176"/>
      <c r="AG33" s="176"/>
      <c r="AH33" s="176"/>
    </row>
    <row r="34" spans="1:34">
      <c r="A34" s="11"/>
      <c r="B34" s="152" t="s">
        <v>43</v>
      </c>
      <c r="C34" s="33"/>
      <c r="D34" s="145" t="s">
        <v>208</v>
      </c>
      <c r="E34" s="150" t="s">
        <v>625</v>
      </c>
      <c r="F34" s="145" t="s">
        <v>212</v>
      </c>
      <c r="G34" s="33"/>
      <c r="H34" s="145" t="s">
        <v>208</v>
      </c>
      <c r="I34" s="150" t="s">
        <v>388</v>
      </c>
      <c r="J34" s="33"/>
      <c r="K34" s="33"/>
      <c r="L34" s="145" t="s">
        <v>208</v>
      </c>
      <c r="M34" s="150" t="s">
        <v>388</v>
      </c>
      <c r="N34" s="33"/>
      <c r="O34" s="33"/>
      <c r="P34" s="145" t="s">
        <v>208</v>
      </c>
      <c r="Q34" s="150" t="s">
        <v>625</v>
      </c>
      <c r="R34" s="145" t="s">
        <v>212</v>
      </c>
      <c r="S34" s="33"/>
      <c r="T34" s="145" t="s">
        <v>208</v>
      </c>
      <c r="U34" s="150" t="s">
        <v>626</v>
      </c>
      <c r="V34" s="145" t="s">
        <v>212</v>
      </c>
      <c r="W34" s="33"/>
      <c r="X34" s="145" t="s">
        <v>208</v>
      </c>
      <c r="Y34" s="150" t="s">
        <v>388</v>
      </c>
      <c r="Z34" s="33"/>
      <c r="AA34" s="33"/>
      <c r="AB34" s="145" t="s">
        <v>208</v>
      </c>
      <c r="AC34" s="150" t="s">
        <v>388</v>
      </c>
      <c r="AD34" s="33"/>
      <c r="AE34" s="33"/>
      <c r="AF34" s="145" t="s">
        <v>208</v>
      </c>
      <c r="AG34" s="150" t="s">
        <v>626</v>
      </c>
      <c r="AH34" s="145" t="s">
        <v>212</v>
      </c>
    </row>
    <row r="35" spans="1:34">
      <c r="A35" s="11"/>
      <c r="B35" s="152"/>
      <c r="C35" s="33"/>
      <c r="D35" s="145"/>
      <c r="E35" s="150"/>
      <c r="F35" s="145"/>
      <c r="G35" s="33"/>
      <c r="H35" s="145"/>
      <c r="I35" s="150"/>
      <c r="J35" s="33"/>
      <c r="K35" s="33"/>
      <c r="L35" s="145"/>
      <c r="M35" s="150"/>
      <c r="N35" s="33"/>
      <c r="O35" s="33"/>
      <c r="P35" s="145"/>
      <c r="Q35" s="150"/>
      <c r="R35" s="145"/>
      <c r="S35" s="33"/>
      <c r="T35" s="145"/>
      <c r="U35" s="150"/>
      <c r="V35" s="145"/>
      <c r="W35" s="33"/>
      <c r="X35" s="145"/>
      <c r="Y35" s="150"/>
      <c r="Z35" s="33"/>
      <c r="AA35" s="33"/>
      <c r="AB35" s="145"/>
      <c r="AC35" s="150"/>
      <c r="AD35" s="33"/>
      <c r="AE35" s="33"/>
      <c r="AF35" s="145"/>
      <c r="AG35" s="150"/>
      <c r="AH35" s="145"/>
    </row>
    <row r="36" spans="1:34" ht="15" customHeight="1">
      <c r="A36" s="11" t="s">
        <v>1230</v>
      </c>
      <c r="B36" s="10" t="s">
        <v>4</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c r="A37" s="11"/>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4">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row>
    <row r="39" spans="1:34">
      <c r="A39" s="11"/>
      <c r="B39" s="38"/>
      <c r="C39" s="143" t="s">
        <v>636</v>
      </c>
      <c r="D39" s="143"/>
      <c r="E39" s="143"/>
      <c r="F39" s="38"/>
      <c r="G39" s="143" t="s">
        <v>638</v>
      </c>
      <c r="H39" s="143"/>
      <c r="I39" s="143"/>
      <c r="J39" s="38"/>
      <c r="K39" s="143" t="s">
        <v>639</v>
      </c>
      <c r="L39" s="143"/>
      <c r="M39" s="143"/>
      <c r="N39" s="38"/>
      <c r="O39" s="143" t="s">
        <v>640</v>
      </c>
      <c r="P39" s="143"/>
      <c r="Q39" s="143"/>
      <c r="R39" s="38"/>
      <c r="S39" s="143" t="s">
        <v>643</v>
      </c>
      <c r="T39" s="143"/>
      <c r="U39" s="143"/>
      <c r="V39" s="38"/>
      <c r="W39" s="143" t="s">
        <v>645</v>
      </c>
      <c r="X39" s="143"/>
      <c r="Y39" s="143"/>
      <c r="Z39" s="38"/>
      <c r="AA39" s="143" t="s">
        <v>645</v>
      </c>
      <c r="AB39" s="143"/>
      <c r="AC39" s="143"/>
      <c r="AD39" s="38"/>
      <c r="AE39" s="143" t="s">
        <v>636</v>
      </c>
      <c r="AF39" s="143"/>
      <c r="AG39" s="143"/>
    </row>
    <row r="40" spans="1:34">
      <c r="A40" s="11"/>
      <c r="B40" s="38"/>
      <c r="C40" s="143" t="s">
        <v>637</v>
      </c>
      <c r="D40" s="143"/>
      <c r="E40" s="143"/>
      <c r="F40" s="38"/>
      <c r="G40" s="143"/>
      <c r="H40" s="143"/>
      <c r="I40" s="143"/>
      <c r="J40" s="38"/>
      <c r="K40" s="143"/>
      <c r="L40" s="143"/>
      <c r="M40" s="143"/>
      <c r="N40" s="38"/>
      <c r="O40" s="143" t="s">
        <v>641</v>
      </c>
      <c r="P40" s="143"/>
      <c r="Q40" s="143"/>
      <c r="R40" s="38"/>
      <c r="S40" s="143" t="s">
        <v>644</v>
      </c>
      <c r="T40" s="143"/>
      <c r="U40" s="143"/>
      <c r="V40" s="38"/>
      <c r="W40" s="143" t="s">
        <v>646</v>
      </c>
      <c r="X40" s="143"/>
      <c r="Y40" s="143"/>
      <c r="Z40" s="38"/>
      <c r="AA40" s="143" t="s">
        <v>648</v>
      </c>
      <c r="AB40" s="143"/>
      <c r="AC40" s="143"/>
      <c r="AD40" s="38"/>
      <c r="AE40" s="143" t="s">
        <v>489</v>
      </c>
      <c r="AF40" s="143"/>
      <c r="AG40" s="143"/>
    </row>
    <row r="41" spans="1:34" ht="15.75" thickBot="1">
      <c r="A41" s="11"/>
      <c r="B41" s="38"/>
      <c r="C41" s="141">
        <v>2013</v>
      </c>
      <c r="D41" s="141"/>
      <c r="E41" s="141"/>
      <c r="F41" s="38"/>
      <c r="G41" s="141"/>
      <c r="H41" s="141"/>
      <c r="I41" s="141"/>
      <c r="J41" s="38"/>
      <c r="K41" s="141"/>
      <c r="L41" s="141"/>
      <c r="M41" s="141"/>
      <c r="N41" s="38"/>
      <c r="O41" s="141" t="s">
        <v>642</v>
      </c>
      <c r="P41" s="141"/>
      <c r="Q41" s="141"/>
      <c r="R41" s="38"/>
      <c r="S41" s="108"/>
      <c r="T41" s="108"/>
      <c r="U41" s="108"/>
      <c r="V41" s="38"/>
      <c r="W41" s="141" t="s">
        <v>647</v>
      </c>
      <c r="X41" s="141"/>
      <c r="Y41" s="141"/>
      <c r="Z41" s="38"/>
      <c r="AA41" s="141" t="s">
        <v>647</v>
      </c>
      <c r="AB41" s="141"/>
      <c r="AC41" s="141"/>
      <c r="AD41" s="38"/>
      <c r="AE41" s="141">
        <v>2013</v>
      </c>
      <c r="AF41" s="141"/>
      <c r="AG41" s="141"/>
    </row>
    <row r="42" spans="1:34">
      <c r="A42" s="11"/>
      <c r="B42" s="145" t="s">
        <v>43</v>
      </c>
      <c r="C42" s="146" t="s">
        <v>208</v>
      </c>
      <c r="D42" s="173" t="s">
        <v>626</v>
      </c>
      <c r="E42" s="146" t="s">
        <v>212</v>
      </c>
      <c r="F42" s="33"/>
      <c r="G42" s="146" t="s">
        <v>208</v>
      </c>
      <c r="H42" s="173" t="s">
        <v>649</v>
      </c>
      <c r="I42" s="146" t="s">
        <v>212</v>
      </c>
      <c r="J42" s="33"/>
      <c r="K42" s="146" t="s">
        <v>208</v>
      </c>
      <c r="L42" s="171">
        <v>104288</v>
      </c>
      <c r="M42" s="37"/>
      <c r="N42" s="33"/>
      <c r="O42" s="146" t="s">
        <v>208</v>
      </c>
      <c r="P42" s="171">
        <v>33511</v>
      </c>
      <c r="Q42" s="37"/>
      <c r="R42" s="33"/>
      <c r="S42" s="146" t="s">
        <v>208</v>
      </c>
      <c r="T42" s="171">
        <v>3601</v>
      </c>
      <c r="U42" s="37"/>
      <c r="V42" s="33"/>
      <c r="W42" s="146" t="s">
        <v>208</v>
      </c>
      <c r="X42" s="173" t="s">
        <v>388</v>
      </c>
      <c r="Y42" s="37"/>
      <c r="Z42" s="33"/>
      <c r="AA42" s="146" t="s">
        <v>208</v>
      </c>
      <c r="AB42" s="173" t="s">
        <v>388</v>
      </c>
      <c r="AC42" s="37"/>
      <c r="AD42" s="33"/>
      <c r="AE42" s="146" t="s">
        <v>208</v>
      </c>
      <c r="AF42" s="173" t="s">
        <v>625</v>
      </c>
      <c r="AG42" s="146" t="s">
        <v>212</v>
      </c>
    </row>
    <row r="43" spans="1:34">
      <c r="A43" s="11"/>
      <c r="B43" s="145"/>
      <c r="C43" s="162"/>
      <c r="D43" s="167"/>
      <c r="E43" s="162"/>
      <c r="F43" s="33"/>
      <c r="G43" s="162"/>
      <c r="H43" s="167"/>
      <c r="I43" s="162"/>
      <c r="J43" s="33"/>
      <c r="K43" s="162"/>
      <c r="L43" s="164"/>
      <c r="M43" s="54"/>
      <c r="N43" s="33"/>
      <c r="O43" s="162"/>
      <c r="P43" s="164"/>
      <c r="Q43" s="54"/>
      <c r="R43" s="33"/>
      <c r="S43" s="162"/>
      <c r="T43" s="164"/>
      <c r="U43" s="54"/>
      <c r="V43" s="33"/>
      <c r="W43" s="162"/>
      <c r="X43" s="167"/>
      <c r="Y43" s="54"/>
      <c r="Z43" s="33"/>
      <c r="AA43" s="162"/>
      <c r="AB43" s="167"/>
      <c r="AC43" s="54"/>
      <c r="AD43" s="33"/>
      <c r="AE43" s="162"/>
      <c r="AF43" s="167"/>
      <c r="AG43" s="162"/>
    </row>
    <row r="44" spans="1:34">
      <c r="A44" s="11"/>
      <c r="B44" s="133" t="s">
        <v>298</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c r="AD44" s="133"/>
      <c r="AE44" s="133"/>
      <c r="AF44" s="133"/>
      <c r="AG44" s="133"/>
      <c r="AH44" s="133"/>
    </row>
    <row r="45" spans="1:34">
      <c r="A45" s="11"/>
      <c r="B45" s="18"/>
      <c r="C45" s="18"/>
    </row>
    <row r="46" spans="1:34" ht="22.5">
      <c r="A46" s="11"/>
      <c r="B46" s="48" t="s">
        <v>225</v>
      </c>
      <c r="C46" s="49" t="s">
        <v>650</v>
      </c>
    </row>
    <row r="47" spans="1:34">
      <c r="A47" s="11"/>
      <c r="B47" s="18"/>
      <c r="C47" s="18"/>
    </row>
    <row r="48" spans="1:34" ht="78.75">
      <c r="A48" s="11"/>
      <c r="B48" s="48" t="s">
        <v>227</v>
      </c>
      <c r="C48" s="49" t="s">
        <v>651</v>
      </c>
    </row>
    <row r="49" spans="1:34">
      <c r="A49" s="11"/>
      <c r="B49" s="18"/>
      <c r="C49" s="18"/>
    </row>
    <row r="50" spans="1:34" ht="225">
      <c r="A50" s="11"/>
      <c r="B50" s="48" t="s">
        <v>229</v>
      </c>
      <c r="C50" s="49" t="s">
        <v>652</v>
      </c>
    </row>
    <row r="51" spans="1:34" ht="22.5" customHeight="1">
      <c r="A51" s="11"/>
      <c r="B51" s="135" t="s">
        <v>653</v>
      </c>
      <c r="C51" s="135"/>
      <c r="D51" s="135"/>
      <c r="E51" s="135"/>
      <c r="F51" s="135"/>
      <c r="G51" s="135"/>
      <c r="H51" s="135"/>
      <c r="I51" s="135"/>
      <c r="J51" s="135"/>
      <c r="K51" s="135"/>
      <c r="L51" s="135"/>
      <c r="M51" s="135"/>
      <c r="N51" s="135"/>
      <c r="O51" s="135"/>
      <c r="P51" s="135"/>
      <c r="Q51" s="135"/>
      <c r="R51" s="135"/>
      <c r="S51" s="135"/>
      <c r="T51" s="135"/>
      <c r="U51" s="135"/>
      <c r="V51" s="135"/>
      <c r="W51" s="135"/>
      <c r="X51" s="135"/>
      <c r="Y51" s="135"/>
      <c r="Z51" s="135"/>
      <c r="AA51" s="135"/>
      <c r="AB51" s="135"/>
      <c r="AC51" s="135"/>
      <c r="AD51" s="135"/>
      <c r="AE51" s="135"/>
      <c r="AF51" s="135"/>
      <c r="AG51" s="135"/>
      <c r="AH51" s="135"/>
    </row>
    <row r="52" spans="1:34">
      <c r="A52" s="11"/>
      <c r="B52" s="135" t="s">
        <v>654</v>
      </c>
      <c r="C52" s="135"/>
      <c r="D52" s="135"/>
      <c r="E52" s="135"/>
      <c r="F52" s="135"/>
      <c r="G52" s="135"/>
      <c r="H52" s="135"/>
      <c r="I52" s="135"/>
      <c r="J52" s="135"/>
      <c r="K52" s="135"/>
      <c r="L52" s="135"/>
      <c r="M52" s="135"/>
      <c r="N52" s="135"/>
      <c r="O52" s="135"/>
      <c r="P52" s="135"/>
      <c r="Q52" s="135"/>
      <c r="R52" s="135"/>
      <c r="S52" s="135"/>
      <c r="T52" s="135"/>
      <c r="U52" s="135"/>
      <c r="V52" s="135"/>
      <c r="W52" s="135"/>
      <c r="X52" s="135"/>
      <c r="Y52" s="135"/>
      <c r="Z52" s="135"/>
      <c r="AA52" s="135"/>
      <c r="AB52" s="135"/>
      <c r="AC52" s="135"/>
      <c r="AD52" s="135"/>
      <c r="AE52" s="135"/>
      <c r="AF52" s="135"/>
      <c r="AG52" s="135"/>
      <c r="AH52" s="135"/>
    </row>
    <row r="53" spans="1:34">
      <c r="A53" s="11"/>
      <c r="B53" s="18"/>
      <c r="C53" s="18"/>
    </row>
    <row r="54" spans="1:34">
      <c r="A54" s="11"/>
      <c r="B54" s="48" t="s">
        <v>259</v>
      </c>
      <c r="C54" s="49" t="s">
        <v>1231</v>
      </c>
    </row>
  </sheetData>
  <mergeCells count="426">
    <mergeCell ref="B44:AH44"/>
    <mergeCell ref="B51:AH51"/>
    <mergeCell ref="B52:AH52"/>
    <mergeCell ref="AF42:AF43"/>
    <mergeCell ref="AG42:AG43"/>
    <mergeCell ref="A1:A2"/>
    <mergeCell ref="B1:AH1"/>
    <mergeCell ref="B2:AH2"/>
    <mergeCell ref="B3:AH3"/>
    <mergeCell ref="A4:A35"/>
    <mergeCell ref="B4:AH4"/>
    <mergeCell ref="A36:A54"/>
    <mergeCell ref="B36:AH36"/>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1"/>
    <mergeCell ref="AA39:AC39"/>
    <mergeCell ref="AA40:AC40"/>
    <mergeCell ref="AA41:AC41"/>
    <mergeCell ref="AD39:AD41"/>
    <mergeCell ref="AE39:AG39"/>
    <mergeCell ref="AE40:AG40"/>
    <mergeCell ref="AE41:AG41"/>
    <mergeCell ref="R39:R41"/>
    <mergeCell ref="S39:U39"/>
    <mergeCell ref="S40:U40"/>
    <mergeCell ref="S41:U41"/>
    <mergeCell ref="V39:V41"/>
    <mergeCell ref="W39:Y39"/>
    <mergeCell ref="W40:Y40"/>
    <mergeCell ref="W41:Y41"/>
    <mergeCell ref="G39:I41"/>
    <mergeCell ref="J39:J41"/>
    <mergeCell ref="K39:M41"/>
    <mergeCell ref="N39:N41"/>
    <mergeCell ref="O39:Q39"/>
    <mergeCell ref="O40:Q40"/>
    <mergeCell ref="O41:Q41"/>
    <mergeCell ref="AE34:AE35"/>
    <mergeCell ref="AF34:AF35"/>
    <mergeCell ref="AG34:AG35"/>
    <mergeCell ref="AH34:AH35"/>
    <mergeCell ref="B37:AG37"/>
    <mergeCell ref="B39:B41"/>
    <mergeCell ref="C39:E39"/>
    <mergeCell ref="C40:E40"/>
    <mergeCell ref="C41:E41"/>
    <mergeCell ref="F39:F41"/>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Z33"/>
    <mergeCell ref="AA32:AA33"/>
    <mergeCell ref="AB32:AD33"/>
    <mergeCell ref="AE32:AE33"/>
    <mergeCell ref="AF32:AH33"/>
    <mergeCell ref="B34:B35"/>
    <mergeCell ref="C34:C35"/>
    <mergeCell ref="D34:D35"/>
    <mergeCell ref="E34:E35"/>
    <mergeCell ref="F34:F35"/>
    <mergeCell ref="N32:N33"/>
    <mergeCell ref="O32:O33"/>
    <mergeCell ref="P32:R33"/>
    <mergeCell ref="S32:S33"/>
    <mergeCell ref="T32:V33"/>
    <mergeCell ref="W32:W33"/>
    <mergeCell ref="AF30:AF31"/>
    <mergeCell ref="AG30:AG31"/>
    <mergeCell ref="AH30:AH31"/>
    <mergeCell ref="B32:B33"/>
    <mergeCell ref="C32:C33"/>
    <mergeCell ref="D32:F33"/>
    <mergeCell ref="G32:G33"/>
    <mergeCell ref="H32:J33"/>
    <mergeCell ref="K32:K33"/>
    <mergeCell ref="L32:M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F26:AF27"/>
    <mergeCell ref="AG26:AG27"/>
    <mergeCell ref="AH26:AH27"/>
    <mergeCell ref="B28:B29"/>
    <mergeCell ref="C28:C29"/>
    <mergeCell ref="D28:E29"/>
    <mergeCell ref="F28:F29"/>
    <mergeCell ref="G28:G29"/>
    <mergeCell ref="H28:I29"/>
    <mergeCell ref="J28:J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E24:AE25"/>
    <mergeCell ref="AF24:AF25"/>
    <mergeCell ref="AG24:AG25"/>
    <mergeCell ref="AH24:AH25"/>
    <mergeCell ref="B26:B27"/>
    <mergeCell ref="C26:C27"/>
    <mergeCell ref="D26:D27"/>
    <mergeCell ref="E26:E27"/>
    <mergeCell ref="F26:F27"/>
    <mergeCell ref="G26:G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B22:AC23"/>
    <mergeCell ref="AD22:AD23"/>
    <mergeCell ref="AE22:AE23"/>
    <mergeCell ref="AF22:AG23"/>
    <mergeCell ref="AH22:AH23"/>
    <mergeCell ref="B24:B25"/>
    <mergeCell ref="C24:C25"/>
    <mergeCell ref="D24:D25"/>
    <mergeCell ref="E24:E25"/>
    <mergeCell ref="F24:F25"/>
    <mergeCell ref="T22:U23"/>
    <mergeCell ref="V22:V23"/>
    <mergeCell ref="W22:W23"/>
    <mergeCell ref="X22:Y23"/>
    <mergeCell ref="Z22:Z23"/>
    <mergeCell ref="AA22:AA23"/>
    <mergeCell ref="L22:M23"/>
    <mergeCell ref="N22:N23"/>
    <mergeCell ref="O22:O23"/>
    <mergeCell ref="P22:Q23"/>
    <mergeCell ref="R22:R23"/>
    <mergeCell ref="S22:S23"/>
    <mergeCell ref="AF20:AG21"/>
    <mergeCell ref="AH20:AH21"/>
    <mergeCell ref="B22:B23"/>
    <mergeCell ref="C22:C23"/>
    <mergeCell ref="D22:E23"/>
    <mergeCell ref="F22:F23"/>
    <mergeCell ref="G22:G23"/>
    <mergeCell ref="H22:I23"/>
    <mergeCell ref="J22:J23"/>
    <mergeCell ref="K22:K23"/>
    <mergeCell ref="T20:V21"/>
    <mergeCell ref="W20:W21"/>
    <mergeCell ref="X20:Z21"/>
    <mergeCell ref="AA20:AA21"/>
    <mergeCell ref="AB20:AD21"/>
    <mergeCell ref="AE20:AE21"/>
    <mergeCell ref="L20:M21"/>
    <mergeCell ref="N20:N21"/>
    <mergeCell ref="O20:O21"/>
    <mergeCell ref="P20:Q21"/>
    <mergeCell ref="R20:R21"/>
    <mergeCell ref="S20:S21"/>
    <mergeCell ref="AD18:AD19"/>
    <mergeCell ref="AE18:AE19"/>
    <mergeCell ref="AF18:AG19"/>
    <mergeCell ref="AH18:AH19"/>
    <mergeCell ref="B20:B21"/>
    <mergeCell ref="C20:C21"/>
    <mergeCell ref="D20:F21"/>
    <mergeCell ref="G20:G21"/>
    <mergeCell ref="H20:J21"/>
    <mergeCell ref="K20:K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AE8:AE14"/>
    <mergeCell ref="AF8:AH8"/>
    <mergeCell ref="AF9:AH9"/>
    <mergeCell ref="AF10:AH10"/>
    <mergeCell ref="AF11:AH11"/>
    <mergeCell ref="AF12:AH12"/>
    <mergeCell ref="AF13:AH13"/>
    <mergeCell ref="AF14:AH14"/>
    <mergeCell ref="AA8:AA14"/>
    <mergeCell ref="AB8:AD8"/>
    <mergeCell ref="AB9:AD9"/>
    <mergeCell ref="AB10:AD10"/>
    <mergeCell ref="AB11:AD11"/>
    <mergeCell ref="AB12:AD12"/>
    <mergeCell ref="AB13:AD13"/>
    <mergeCell ref="AB14:AD14"/>
    <mergeCell ref="W8:W14"/>
    <mergeCell ref="X8:Z8"/>
    <mergeCell ref="X9:Z9"/>
    <mergeCell ref="X10:Z10"/>
    <mergeCell ref="X11:Z11"/>
    <mergeCell ref="X12:Z12"/>
    <mergeCell ref="X13:Z13"/>
    <mergeCell ref="X14:Z14"/>
    <mergeCell ref="S8:S14"/>
    <mergeCell ref="T8:V8"/>
    <mergeCell ref="T9:V9"/>
    <mergeCell ref="T10:V10"/>
    <mergeCell ref="T11:V11"/>
    <mergeCell ref="T12:V12"/>
    <mergeCell ref="T13:V13"/>
    <mergeCell ref="T14:V14"/>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D13:F13"/>
    <mergeCell ref="D14:F14"/>
    <mergeCell ref="G8:G14"/>
    <mergeCell ref="H8:J8"/>
    <mergeCell ref="H9:J9"/>
    <mergeCell ref="H10:J10"/>
    <mergeCell ref="H11:J11"/>
    <mergeCell ref="H12:J12"/>
    <mergeCell ref="H13:J13"/>
    <mergeCell ref="H14:J14"/>
    <mergeCell ref="B5:AH5"/>
    <mergeCell ref="D7:R7"/>
    <mergeCell ref="T7:AH7"/>
    <mergeCell ref="B8:B14"/>
    <mergeCell ref="C8:C14"/>
    <mergeCell ref="D8:F8"/>
    <mergeCell ref="D9:F9"/>
    <mergeCell ref="D10:F10"/>
    <mergeCell ref="D11:F11"/>
    <mergeCell ref="D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35.42578125" bestFit="1" customWidth="1"/>
    <col min="3" max="3" width="36.5703125" bestFit="1" customWidth="1"/>
    <col min="4" max="4" width="2.140625" customWidth="1"/>
    <col min="5" max="5" width="8" customWidth="1"/>
    <col min="6" max="6" width="1.5703125" customWidth="1"/>
    <col min="8" max="8" width="2.140625" customWidth="1"/>
    <col min="9" max="9" width="8" customWidth="1"/>
    <col min="10" max="10" width="1.5703125" customWidth="1"/>
    <col min="12" max="12" width="2.140625" customWidth="1"/>
    <col min="13" max="13" width="8" customWidth="1"/>
    <col min="14" max="14" width="1.5703125" customWidth="1"/>
    <col min="16" max="16" width="2.140625" customWidth="1"/>
    <col min="17" max="17" width="8" customWidth="1"/>
    <col min="18" max="18" width="1.5703125" customWidth="1"/>
    <col min="20" max="20" width="2" customWidth="1"/>
    <col min="21" max="21" width="6.42578125" customWidth="1"/>
    <col min="24" max="24" width="2" customWidth="1"/>
    <col min="25" max="25" width="6.42578125" customWidth="1"/>
    <col min="28" max="28" width="2" customWidth="1"/>
    <col min="29" max="29" width="4" customWidth="1"/>
    <col min="32" max="32" width="2" customWidth="1"/>
    <col min="33" max="33" width="2.7109375" customWidth="1"/>
  </cols>
  <sheetData>
    <row r="1" spans="1:34" ht="15" customHeight="1">
      <c r="A1" s="7" t="s">
        <v>1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6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23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0"/>
      <c r="C5" s="30"/>
      <c r="D5" s="30"/>
      <c r="E5" s="30"/>
      <c r="F5" s="30"/>
      <c r="G5" s="30"/>
      <c r="H5" s="30"/>
      <c r="I5" s="30"/>
      <c r="J5" s="30"/>
      <c r="K5" s="30"/>
      <c r="L5" s="30"/>
      <c r="M5" s="30"/>
      <c r="N5" s="30"/>
      <c r="O5" s="30"/>
      <c r="P5" s="30"/>
      <c r="Q5" s="30"/>
      <c r="R5" s="30"/>
    </row>
    <row r="6" spans="1:34">
      <c r="A6" s="11"/>
      <c r="B6" s="18"/>
      <c r="C6" s="18"/>
      <c r="D6" s="18"/>
      <c r="E6" s="18"/>
      <c r="F6" s="18"/>
      <c r="G6" s="18"/>
      <c r="H6" s="18"/>
      <c r="I6" s="18"/>
      <c r="J6" s="18"/>
      <c r="K6" s="18"/>
      <c r="L6" s="18"/>
      <c r="M6" s="18"/>
      <c r="N6" s="18"/>
      <c r="O6" s="18"/>
      <c r="P6" s="18"/>
      <c r="Q6" s="18"/>
      <c r="R6" s="18"/>
    </row>
    <row r="7" spans="1:34" ht="15.75" thickBot="1">
      <c r="A7" s="11"/>
      <c r="B7" s="183"/>
      <c r="C7" s="19"/>
      <c r="D7" s="31" t="s">
        <v>600</v>
      </c>
      <c r="E7" s="31"/>
      <c r="F7" s="31"/>
      <c r="G7" s="31"/>
      <c r="H7" s="31"/>
      <c r="I7" s="31"/>
      <c r="J7" s="31"/>
      <c r="K7" s="19"/>
      <c r="L7" s="31" t="s">
        <v>601</v>
      </c>
      <c r="M7" s="31"/>
      <c r="N7" s="31"/>
      <c r="O7" s="31"/>
      <c r="P7" s="31"/>
      <c r="Q7" s="31"/>
      <c r="R7" s="31"/>
    </row>
    <row r="8" spans="1:34">
      <c r="A8" s="11"/>
      <c r="B8" s="184"/>
      <c r="C8" s="38"/>
      <c r="D8" s="138" t="s">
        <v>602</v>
      </c>
      <c r="E8" s="138"/>
      <c r="F8" s="138"/>
      <c r="G8" s="64"/>
      <c r="H8" s="138" t="s">
        <v>372</v>
      </c>
      <c r="I8" s="138"/>
      <c r="J8" s="138"/>
      <c r="K8" s="38"/>
      <c r="L8" s="138" t="s">
        <v>602</v>
      </c>
      <c r="M8" s="138"/>
      <c r="N8" s="138"/>
      <c r="O8" s="64"/>
      <c r="P8" s="138" t="s">
        <v>372</v>
      </c>
      <c r="Q8" s="138"/>
      <c r="R8" s="138"/>
    </row>
    <row r="9" spans="1:34" ht="15.75" thickBot="1">
      <c r="A9" s="11"/>
      <c r="B9" s="184"/>
      <c r="C9" s="38"/>
      <c r="D9" s="31" t="s">
        <v>373</v>
      </c>
      <c r="E9" s="31"/>
      <c r="F9" s="31"/>
      <c r="G9" s="38"/>
      <c r="H9" s="31" t="s">
        <v>373</v>
      </c>
      <c r="I9" s="31"/>
      <c r="J9" s="31"/>
      <c r="K9" s="38"/>
      <c r="L9" s="31" t="s">
        <v>373</v>
      </c>
      <c r="M9" s="31"/>
      <c r="N9" s="31"/>
      <c r="O9" s="38"/>
      <c r="P9" s="31" t="s">
        <v>373</v>
      </c>
      <c r="Q9" s="31"/>
      <c r="R9" s="31"/>
    </row>
    <row r="10" spans="1:34">
      <c r="A10" s="11"/>
      <c r="B10" s="32" t="s">
        <v>622</v>
      </c>
      <c r="C10" s="33"/>
      <c r="D10" s="34" t="s">
        <v>208</v>
      </c>
      <c r="E10" s="36">
        <v>135314</v>
      </c>
      <c r="F10" s="37"/>
      <c r="G10" s="33"/>
      <c r="H10" s="34" t="s">
        <v>208</v>
      </c>
      <c r="I10" s="36">
        <v>135314</v>
      </c>
      <c r="J10" s="37"/>
      <c r="K10" s="33"/>
      <c r="L10" s="34" t="s">
        <v>208</v>
      </c>
      <c r="M10" s="36">
        <v>306604</v>
      </c>
      <c r="N10" s="37"/>
      <c r="O10" s="33"/>
      <c r="P10" s="34" t="s">
        <v>208</v>
      </c>
      <c r="Q10" s="36">
        <v>306604</v>
      </c>
      <c r="R10" s="37"/>
    </row>
    <row r="11" spans="1:34">
      <c r="A11" s="11"/>
      <c r="B11" s="32"/>
      <c r="C11" s="33"/>
      <c r="D11" s="52"/>
      <c r="E11" s="53"/>
      <c r="F11" s="54"/>
      <c r="G11" s="33"/>
      <c r="H11" s="52"/>
      <c r="I11" s="53"/>
      <c r="J11" s="54"/>
      <c r="K11" s="33"/>
      <c r="L11" s="52"/>
      <c r="M11" s="53"/>
      <c r="N11" s="54"/>
      <c r="O11" s="33"/>
      <c r="P11" s="52"/>
      <c r="Q11" s="53"/>
      <c r="R11" s="54"/>
    </row>
    <row r="12" spans="1:34">
      <c r="A12" s="11"/>
      <c r="B12" s="55" t="s">
        <v>667</v>
      </c>
      <c r="C12" s="38"/>
      <c r="D12" s="40" t="s">
        <v>388</v>
      </c>
      <c r="E12" s="40"/>
      <c r="F12" s="38"/>
      <c r="G12" s="38"/>
      <c r="H12" s="40" t="s">
        <v>388</v>
      </c>
      <c r="I12" s="40"/>
      <c r="J12" s="38"/>
      <c r="K12" s="38"/>
      <c r="L12" s="42">
        <v>11577</v>
      </c>
      <c r="M12" s="42"/>
      <c r="N12" s="38"/>
      <c r="O12" s="38"/>
      <c r="P12" s="42">
        <v>11577</v>
      </c>
      <c r="Q12" s="42"/>
      <c r="R12" s="38"/>
    </row>
    <row r="13" spans="1:34">
      <c r="A13" s="11"/>
      <c r="B13" s="55"/>
      <c r="C13" s="38"/>
      <c r="D13" s="40"/>
      <c r="E13" s="40"/>
      <c r="F13" s="38"/>
      <c r="G13" s="38"/>
      <c r="H13" s="40"/>
      <c r="I13" s="40"/>
      <c r="J13" s="38"/>
      <c r="K13" s="38"/>
      <c r="L13" s="42"/>
      <c r="M13" s="42"/>
      <c r="N13" s="38"/>
      <c r="O13" s="38"/>
      <c r="P13" s="42"/>
      <c r="Q13" s="42"/>
      <c r="R13" s="38"/>
    </row>
    <row r="14" spans="1:34">
      <c r="A14" s="11"/>
      <c r="B14" s="50" t="s">
        <v>668</v>
      </c>
      <c r="C14" s="22"/>
      <c r="D14" s="39" t="s">
        <v>669</v>
      </c>
      <c r="E14" s="39"/>
      <c r="F14" s="21" t="s">
        <v>212</v>
      </c>
      <c r="G14" s="22"/>
      <c r="H14" s="39" t="s">
        <v>670</v>
      </c>
      <c r="I14" s="39"/>
      <c r="J14" s="21" t="s">
        <v>212</v>
      </c>
      <c r="K14" s="22"/>
      <c r="L14" s="39" t="s">
        <v>671</v>
      </c>
      <c r="M14" s="39"/>
      <c r="N14" s="21" t="s">
        <v>212</v>
      </c>
      <c r="O14" s="22"/>
      <c r="P14" s="39" t="s">
        <v>672</v>
      </c>
      <c r="Q14" s="39"/>
      <c r="R14" s="21" t="s">
        <v>212</v>
      </c>
    </row>
    <row r="15" spans="1:34">
      <c r="A15" s="11"/>
      <c r="B15" s="133" t="s">
        <v>298</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c r="Z15" s="133"/>
      <c r="AA15" s="133"/>
      <c r="AB15" s="133"/>
      <c r="AC15" s="133"/>
      <c r="AD15" s="133"/>
      <c r="AE15" s="133"/>
      <c r="AF15" s="133"/>
      <c r="AG15" s="133"/>
      <c r="AH15" s="133"/>
    </row>
    <row r="16" spans="1:34">
      <c r="A16" s="11"/>
      <c r="B16" s="18"/>
      <c r="C16" s="18"/>
    </row>
    <row r="17" spans="1:34" ht="45">
      <c r="A17" s="11"/>
      <c r="B17" s="48">
        <v>-1</v>
      </c>
      <c r="C17" s="49" t="s">
        <v>673</v>
      </c>
    </row>
    <row r="18" spans="1:34">
      <c r="A18" s="11"/>
      <c r="B18" s="18"/>
      <c r="C18" s="18"/>
    </row>
    <row r="19" spans="1:34" ht="33.75">
      <c r="A19" s="11"/>
      <c r="B19" s="48">
        <v>-2</v>
      </c>
      <c r="C19" s="49" t="s">
        <v>1234</v>
      </c>
    </row>
    <row r="20" spans="1:34" ht="15" customHeight="1">
      <c r="A20" s="11" t="s">
        <v>1235</v>
      </c>
      <c r="B20" s="10" t="s">
        <v>4</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c r="A21" s="11"/>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ht="15.75" thickBot="1">
      <c r="A23" s="11"/>
      <c r="B23" s="183"/>
      <c r="C23" s="19"/>
      <c r="D23" s="31" t="s">
        <v>600</v>
      </c>
      <c r="E23" s="31"/>
      <c r="F23" s="31"/>
      <c r="G23" s="31"/>
      <c r="H23" s="31"/>
      <c r="I23" s="31"/>
      <c r="J23" s="31"/>
      <c r="K23" s="31"/>
      <c r="L23" s="31"/>
      <c r="M23" s="31"/>
      <c r="N23" s="31"/>
      <c r="O23" s="31"/>
      <c r="P23" s="31"/>
      <c r="Q23" s="31"/>
      <c r="R23" s="31"/>
      <c r="S23" s="19"/>
      <c r="T23" s="31" t="s">
        <v>601</v>
      </c>
      <c r="U23" s="31"/>
      <c r="V23" s="31"/>
      <c r="W23" s="31"/>
      <c r="X23" s="31"/>
      <c r="Y23" s="31"/>
      <c r="Z23" s="31"/>
      <c r="AA23" s="31"/>
      <c r="AB23" s="31"/>
      <c r="AC23" s="31"/>
      <c r="AD23" s="31"/>
      <c r="AE23" s="31"/>
      <c r="AF23" s="31"/>
      <c r="AG23" s="31"/>
      <c r="AH23" s="31"/>
    </row>
    <row r="24" spans="1:34" ht="15.75" thickBot="1">
      <c r="A24" s="11"/>
      <c r="B24" s="183"/>
      <c r="C24" s="19"/>
      <c r="D24" s="138" t="s">
        <v>676</v>
      </c>
      <c r="E24" s="138"/>
      <c r="F24" s="138"/>
      <c r="G24" s="64"/>
      <c r="H24" s="138" t="s">
        <v>372</v>
      </c>
      <c r="I24" s="138"/>
      <c r="J24" s="138"/>
      <c r="K24" s="64"/>
      <c r="L24" s="127" t="s">
        <v>678</v>
      </c>
      <c r="M24" s="127"/>
      <c r="N24" s="127"/>
      <c r="O24" s="127"/>
      <c r="P24" s="127"/>
      <c r="Q24" s="127"/>
      <c r="R24" s="127"/>
      <c r="S24" s="19"/>
      <c r="T24" s="138" t="s">
        <v>676</v>
      </c>
      <c r="U24" s="138"/>
      <c r="V24" s="138"/>
      <c r="W24" s="64"/>
      <c r="X24" s="138" t="s">
        <v>372</v>
      </c>
      <c r="Y24" s="138"/>
      <c r="Z24" s="138"/>
      <c r="AA24" s="64"/>
      <c r="AB24" s="127" t="s">
        <v>678</v>
      </c>
      <c r="AC24" s="127"/>
      <c r="AD24" s="127"/>
      <c r="AE24" s="127"/>
      <c r="AF24" s="127"/>
      <c r="AG24" s="127"/>
      <c r="AH24" s="127"/>
    </row>
    <row r="25" spans="1:34" ht="15.75" thickBot="1">
      <c r="A25" s="11"/>
      <c r="B25" s="183"/>
      <c r="C25" s="19"/>
      <c r="D25" s="31" t="s">
        <v>677</v>
      </c>
      <c r="E25" s="31"/>
      <c r="F25" s="31"/>
      <c r="G25" s="38"/>
      <c r="H25" s="31" t="s">
        <v>373</v>
      </c>
      <c r="I25" s="31"/>
      <c r="J25" s="31"/>
      <c r="K25" s="38"/>
      <c r="L25" s="185" t="s">
        <v>679</v>
      </c>
      <c r="M25" s="185"/>
      <c r="N25" s="185"/>
      <c r="O25" s="19"/>
      <c r="P25" s="127" t="s">
        <v>680</v>
      </c>
      <c r="Q25" s="127"/>
      <c r="R25" s="127"/>
      <c r="S25" s="19"/>
      <c r="T25" s="31" t="s">
        <v>677</v>
      </c>
      <c r="U25" s="31"/>
      <c r="V25" s="31"/>
      <c r="W25" s="38"/>
      <c r="X25" s="31" t="s">
        <v>373</v>
      </c>
      <c r="Y25" s="31"/>
      <c r="Z25" s="31"/>
      <c r="AA25" s="38"/>
      <c r="AB25" s="185" t="s">
        <v>679</v>
      </c>
      <c r="AC25" s="185"/>
      <c r="AD25" s="185"/>
      <c r="AE25" s="19"/>
      <c r="AF25" s="127" t="s">
        <v>680</v>
      </c>
      <c r="AG25" s="127"/>
      <c r="AH25" s="127"/>
    </row>
    <row r="26" spans="1:34">
      <c r="A26" s="11"/>
      <c r="B26" s="32" t="s">
        <v>620</v>
      </c>
      <c r="C26" s="33"/>
      <c r="D26" s="34" t="s">
        <v>208</v>
      </c>
      <c r="E26" s="105" t="s">
        <v>388</v>
      </c>
      <c r="F26" s="37"/>
      <c r="G26" s="33"/>
      <c r="H26" s="34" t="s">
        <v>208</v>
      </c>
      <c r="I26" s="105" t="s">
        <v>388</v>
      </c>
      <c r="J26" s="37"/>
      <c r="K26" s="33"/>
      <c r="L26" s="34" t="s">
        <v>208</v>
      </c>
      <c r="M26" s="105" t="s">
        <v>388</v>
      </c>
      <c r="N26" s="37"/>
      <c r="O26" s="33"/>
      <c r="P26" s="34" t="s">
        <v>208</v>
      </c>
      <c r="Q26" s="105" t="s">
        <v>388</v>
      </c>
      <c r="R26" s="37"/>
      <c r="S26" s="33"/>
      <c r="T26" s="34" t="s">
        <v>208</v>
      </c>
      <c r="U26" s="36">
        <v>7166</v>
      </c>
      <c r="V26" s="37"/>
      <c r="W26" s="33"/>
      <c r="X26" s="34" t="s">
        <v>208</v>
      </c>
      <c r="Y26" s="36">
        <v>7167</v>
      </c>
      <c r="Z26" s="37"/>
      <c r="AA26" s="33"/>
      <c r="AB26" s="34" t="s">
        <v>208</v>
      </c>
      <c r="AC26" s="105">
        <v>1</v>
      </c>
      <c r="AD26" s="37"/>
      <c r="AE26" s="33"/>
      <c r="AF26" s="34" t="s">
        <v>208</v>
      </c>
      <c r="AG26" s="105" t="s">
        <v>388</v>
      </c>
      <c r="AH26" s="37"/>
    </row>
    <row r="27" spans="1:34">
      <c r="A27" s="11"/>
      <c r="B27" s="32"/>
      <c r="C27" s="33"/>
      <c r="D27" s="32"/>
      <c r="E27" s="39"/>
      <c r="F27" s="33"/>
      <c r="G27" s="33"/>
      <c r="H27" s="32"/>
      <c r="I27" s="39"/>
      <c r="J27" s="33"/>
      <c r="K27" s="33"/>
      <c r="L27" s="32"/>
      <c r="M27" s="39"/>
      <c r="N27" s="33"/>
      <c r="O27" s="33"/>
      <c r="P27" s="32"/>
      <c r="Q27" s="39"/>
      <c r="R27" s="33"/>
      <c r="S27" s="33"/>
      <c r="T27" s="32"/>
      <c r="U27" s="35"/>
      <c r="V27" s="33"/>
      <c r="W27" s="33"/>
      <c r="X27" s="32"/>
      <c r="Y27" s="35"/>
      <c r="Z27" s="33"/>
      <c r="AA27" s="33"/>
      <c r="AB27" s="32"/>
      <c r="AC27" s="39"/>
      <c r="AD27" s="33"/>
      <c r="AE27" s="33"/>
      <c r="AF27" s="32"/>
      <c r="AG27" s="39"/>
      <c r="AH27" s="33"/>
    </row>
    <row r="28" spans="1:34">
      <c r="A28" s="11"/>
      <c r="B28" s="57" t="s">
        <v>681</v>
      </c>
      <c r="C28" s="38"/>
      <c r="D28" s="40" t="s">
        <v>388</v>
      </c>
      <c r="E28" s="40"/>
      <c r="F28" s="38"/>
      <c r="G28" s="38"/>
      <c r="H28" s="40" t="s">
        <v>388</v>
      </c>
      <c r="I28" s="40"/>
      <c r="J28" s="38"/>
      <c r="K28" s="38"/>
      <c r="L28" s="40" t="s">
        <v>388</v>
      </c>
      <c r="M28" s="40"/>
      <c r="N28" s="38"/>
      <c r="O28" s="38"/>
      <c r="P28" s="40" t="s">
        <v>388</v>
      </c>
      <c r="Q28" s="40"/>
      <c r="R28" s="38"/>
      <c r="S28" s="38"/>
      <c r="T28" s="42">
        <v>4031</v>
      </c>
      <c r="U28" s="42"/>
      <c r="V28" s="38"/>
      <c r="W28" s="38"/>
      <c r="X28" s="42">
        <v>4410</v>
      </c>
      <c r="Y28" s="42"/>
      <c r="Z28" s="38"/>
      <c r="AA28" s="38"/>
      <c r="AB28" s="40">
        <v>379</v>
      </c>
      <c r="AC28" s="40"/>
      <c r="AD28" s="38"/>
      <c r="AE28" s="38"/>
      <c r="AF28" s="40" t="s">
        <v>388</v>
      </c>
      <c r="AG28" s="40"/>
      <c r="AH28" s="38"/>
    </row>
    <row r="29" spans="1:34" ht="15.75" thickBot="1">
      <c r="A29" s="11"/>
      <c r="B29" s="57"/>
      <c r="C29" s="38"/>
      <c r="D29" s="44"/>
      <c r="E29" s="44"/>
      <c r="F29" s="86"/>
      <c r="G29" s="38"/>
      <c r="H29" s="44"/>
      <c r="I29" s="44"/>
      <c r="J29" s="86"/>
      <c r="K29" s="38"/>
      <c r="L29" s="44"/>
      <c r="M29" s="44"/>
      <c r="N29" s="86"/>
      <c r="O29" s="38"/>
      <c r="P29" s="44"/>
      <c r="Q29" s="44"/>
      <c r="R29" s="86"/>
      <c r="S29" s="38"/>
      <c r="T29" s="107"/>
      <c r="U29" s="107"/>
      <c r="V29" s="86"/>
      <c r="W29" s="38"/>
      <c r="X29" s="107"/>
      <c r="Y29" s="107"/>
      <c r="Z29" s="86"/>
      <c r="AA29" s="38"/>
      <c r="AB29" s="44"/>
      <c r="AC29" s="44"/>
      <c r="AD29" s="86"/>
      <c r="AE29" s="38"/>
      <c r="AF29" s="44"/>
      <c r="AG29" s="44"/>
      <c r="AH29" s="86"/>
    </row>
    <row r="30" spans="1:34">
      <c r="A30" s="11"/>
      <c r="B30" s="33"/>
      <c r="C30" s="33"/>
      <c r="D30" s="34" t="s">
        <v>208</v>
      </c>
      <c r="E30" s="105" t="s">
        <v>388</v>
      </c>
      <c r="F30" s="37"/>
      <c r="G30" s="33"/>
      <c r="H30" s="34" t="s">
        <v>208</v>
      </c>
      <c r="I30" s="105" t="s">
        <v>388</v>
      </c>
      <c r="J30" s="37"/>
      <c r="K30" s="33"/>
      <c r="L30" s="34" t="s">
        <v>208</v>
      </c>
      <c r="M30" s="105" t="s">
        <v>388</v>
      </c>
      <c r="N30" s="37"/>
      <c r="O30" s="33"/>
      <c r="P30" s="34" t="s">
        <v>208</v>
      </c>
      <c r="Q30" s="105" t="s">
        <v>388</v>
      </c>
      <c r="R30" s="37"/>
      <c r="S30" s="33"/>
      <c r="T30" s="34" t="s">
        <v>208</v>
      </c>
      <c r="U30" s="36">
        <v>11197</v>
      </c>
      <c r="V30" s="37"/>
      <c r="W30" s="33"/>
      <c r="X30" s="34" t="s">
        <v>208</v>
      </c>
      <c r="Y30" s="36">
        <v>11577</v>
      </c>
      <c r="Z30" s="37"/>
      <c r="AA30" s="33"/>
      <c r="AB30" s="34" t="s">
        <v>208</v>
      </c>
      <c r="AC30" s="105">
        <v>380</v>
      </c>
      <c r="AD30" s="37"/>
      <c r="AE30" s="33"/>
      <c r="AF30" s="34" t="s">
        <v>208</v>
      </c>
      <c r="AG30" s="105" t="s">
        <v>388</v>
      </c>
      <c r="AH30" s="37"/>
    </row>
    <row r="31" spans="1:34" ht="15.75" thickBot="1">
      <c r="A31" s="11"/>
      <c r="B31" s="33"/>
      <c r="C31" s="33"/>
      <c r="D31" s="45"/>
      <c r="E31" s="110"/>
      <c r="F31" s="47"/>
      <c r="G31" s="33"/>
      <c r="H31" s="45"/>
      <c r="I31" s="110"/>
      <c r="J31" s="47"/>
      <c r="K31" s="33"/>
      <c r="L31" s="45"/>
      <c r="M31" s="110"/>
      <c r="N31" s="47"/>
      <c r="O31" s="33"/>
      <c r="P31" s="45"/>
      <c r="Q31" s="110"/>
      <c r="R31" s="47"/>
      <c r="S31" s="33"/>
      <c r="T31" s="45"/>
      <c r="U31" s="46"/>
      <c r="V31" s="47"/>
      <c r="W31" s="33"/>
      <c r="X31" s="45"/>
      <c r="Y31" s="46"/>
      <c r="Z31" s="47"/>
      <c r="AA31" s="33"/>
      <c r="AB31" s="45"/>
      <c r="AC31" s="110"/>
      <c r="AD31" s="47"/>
      <c r="AE31" s="33"/>
      <c r="AF31" s="45"/>
      <c r="AG31" s="110"/>
      <c r="AH31" s="47"/>
    </row>
    <row r="32" spans="1:34" ht="15.75" thickTop="1"/>
  </sheetData>
  <mergeCells count="171">
    <mergeCell ref="A20:A31"/>
    <mergeCell ref="B20:AH20"/>
    <mergeCell ref="A1:A2"/>
    <mergeCell ref="B1:AH1"/>
    <mergeCell ref="B2:AH2"/>
    <mergeCell ref="B3:AH3"/>
    <mergeCell ref="A4:A19"/>
    <mergeCell ref="B4:AH4"/>
    <mergeCell ref="B15:AH15"/>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E26:AE27"/>
    <mergeCell ref="AF26:AF27"/>
    <mergeCell ref="AG26:AG27"/>
    <mergeCell ref="AH26:AH27"/>
    <mergeCell ref="B28:B29"/>
    <mergeCell ref="C28:C29"/>
    <mergeCell ref="D28:E29"/>
    <mergeCell ref="F28:F29"/>
    <mergeCell ref="G28:G29"/>
    <mergeCell ref="H28:I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4:AH24"/>
    <mergeCell ref="L25:N25"/>
    <mergeCell ref="P25:R25"/>
    <mergeCell ref="AB25:AD25"/>
    <mergeCell ref="AF25:AH25"/>
    <mergeCell ref="B26:B27"/>
    <mergeCell ref="C26:C27"/>
    <mergeCell ref="D26:D27"/>
    <mergeCell ref="E26:E27"/>
    <mergeCell ref="F26:F27"/>
    <mergeCell ref="T24:V24"/>
    <mergeCell ref="T25:V25"/>
    <mergeCell ref="W24:W25"/>
    <mergeCell ref="X24:Z24"/>
    <mergeCell ref="X25:Z25"/>
    <mergeCell ref="AA24:AA25"/>
    <mergeCell ref="B21:AH21"/>
    <mergeCell ref="D23:R23"/>
    <mergeCell ref="T23:AH23"/>
    <mergeCell ref="D24:F24"/>
    <mergeCell ref="D25:F25"/>
    <mergeCell ref="G24:G25"/>
    <mergeCell ref="H24:J24"/>
    <mergeCell ref="H25:J25"/>
    <mergeCell ref="K24:K25"/>
    <mergeCell ref="L24:R24"/>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8" bestFit="1" customWidth="1"/>
    <col min="4" max="4" width="2" customWidth="1"/>
    <col min="5" max="5" width="9" customWidth="1"/>
    <col min="6" max="6" width="1.5703125" customWidth="1"/>
    <col min="8" max="8" width="2.28515625" customWidth="1"/>
    <col min="9" max="9" width="8.42578125" customWidth="1"/>
    <col min="10" max="10" width="1.7109375" customWidth="1"/>
  </cols>
  <sheetData>
    <row r="1" spans="1:10" ht="15" customHeight="1">
      <c r="A1" s="7" t="s">
        <v>12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84</v>
      </c>
      <c r="B3" s="10" t="s">
        <v>4</v>
      </c>
      <c r="C3" s="10"/>
      <c r="D3" s="10"/>
      <c r="E3" s="10"/>
      <c r="F3" s="10"/>
      <c r="G3" s="10"/>
      <c r="H3" s="10"/>
      <c r="I3" s="10"/>
      <c r="J3" s="10"/>
    </row>
    <row r="4" spans="1:10" ht="15" customHeight="1">
      <c r="A4" s="11" t="s">
        <v>1237</v>
      </c>
      <c r="B4" s="10" t="s">
        <v>4</v>
      </c>
      <c r="C4" s="10"/>
      <c r="D4" s="10"/>
      <c r="E4" s="10"/>
      <c r="F4" s="10"/>
      <c r="G4" s="10"/>
      <c r="H4" s="10"/>
      <c r="I4" s="10"/>
      <c r="J4" s="10"/>
    </row>
    <row r="5" spans="1:10">
      <c r="A5" s="11"/>
      <c r="B5" s="30"/>
      <c r="C5" s="30"/>
      <c r="D5" s="30"/>
      <c r="E5" s="30"/>
      <c r="F5" s="30"/>
      <c r="G5" s="30"/>
      <c r="H5" s="30"/>
      <c r="I5" s="30"/>
      <c r="J5" s="30"/>
    </row>
    <row r="6" spans="1:10">
      <c r="A6" s="11"/>
      <c r="B6" s="18"/>
      <c r="C6" s="18"/>
      <c r="D6" s="18"/>
      <c r="E6" s="18"/>
      <c r="F6" s="18"/>
      <c r="G6" s="18"/>
      <c r="H6" s="18"/>
      <c r="I6" s="18"/>
      <c r="J6" s="18"/>
    </row>
    <row r="7" spans="1:10">
      <c r="A7" s="11"/>
      <c r="B7" s="38"/>
      <c r="C7" s="38"/>
      <c r="D7" s="51" t="s">
        <v>686</v>
      </c>
      <c r="E7" s="51"/>
      <c r="F7" s="51"/>
      <c r="G7" s="38"/>
      <c r="H7" s="51" t="s">
        <v>686</v>
      </c>
      <c r="I7" s="51"/>
      <c r="J7" s="51"/>
    </row>
    <row r="8" spans="1:10">
      <c r="A8" s="11"/>
      <c r="B8" s="38"/>
      <c r="C8" s="38"/>
      <c r="D8" s="51" t="s">
        <v>489</v>
      </c>
      <c r="E8" s="51"/>
      <c r="F8" s="51"/>
      <c r="G8" s="38"/>
      <c r="H8" s="51" t="s">
        <v>687</v>
      </c>
      <c r="I8" s="51"/>
      <c r="J8" s="51"/>
    </row>
    <row r="9" spans="1:10" ht="15.75" thickBot="1">
      <c r="A9" s="11"/>
      <c r="B9" s="38"/>
      <c r="C9" s="38"/>
      <c r="D9" s="31">
        <v>2013</v>
      </c>
      <c r="E9" s="31"/>
      <c r="F9" s="31"/>
      <c r="G9" s="38"/>
      <c r="H9" s="31">
        <v>2012</v>
      </c>
      <c r="I9" s="31"/>
      <c r="J9" s="31"/>
    </row>
    <row r="10" spans="1:10">
      <c r="A10" s="11"/>
      <c r="B10" s="32" t="s">
        <v>688</v>
      </c>
      <c r="C10" s="33"/>
      <c r="D10" s="34" t="s">
        <v>208</v>
      </c>
      <c r="E10" s="36">
        <v>237956</v>
      </c>
      <c r="F10" s="37"/>
      <c r="G10" s="33"/>
      <c r="H10" s="34" t="s">
        <v>208</v>
      </c>
      <c r="I10" s="36">
        <v>120885</v>
      </c>
      <c r="J10" s="37"/>
    </row>
    <row r="11" spans="1:10">
      <c r="A11" s="11"/>
      <c r="B11" s="32"/>
      <c r="C11" s="33"/>
      <c r="D11" s="32"/>
      <c r="E11" s="35"/>
      <c r="F11" s="33"/>
      <c r="G11" s="33"/>
      <c r="H11" s="32"/>
      <c r="I11" s="35"/>
      <c r="J11" s="33"/>
    </row>
    <row r="12" spans="1:10">
      <c r="A12" s="11"/>
      <c r="B12" s="57" t="s">
        <v>689</v>
      </c>
      <c r="C12" s="38"/>
      <c r="D12" s="42">
        <v>110205</v>
      </c>
      <c r="E12" s="42"/>
      <c r="F12" s="38"/>
      <c r="G12" s="38"/>
      <c r="H12" s="42">
        <v>60384</v>
      </c>
      <c r="I12" s="42"/>
      <c r="J12" s="38"/>
    </row>
    <row r="13" spans="1:10">
      <c r="A13" s="11"/>
      <c r="B13" s="57"/>
      <c r="C13" s="38"/>
      <c r="D13" s="42"/>
      <c r="E13" s="42"/>
      <c r="F13" s="38"/>
      <c r="G13" s="38"/>
      <c r="H13" s="42"/>
      <c r="I13" s="42"/>
      <c r="J13" s="38"/>
    </row>
    <row r="14" spans="1:10">
      <c r="A14" s="11"/>
      <c r="B14" s="32" t="s">
        <v>690</v>
      </c>
      <c r="C14" s="33"/>
      <c r="D14" s="35">
        <v>824269</v>
      </c>
      <c r="E14" s="35"/>
      <c r="F14" s="33"/>
      <c r="G14" s="33"/>
      <c r="H14" s="35">
        <v>406018</v>
      </c>
      <c r="I14" s="35"/>
      <c r="J14" s="33"/>
    </row>
    <row r="15" spans="1:10" ht="15.75" thickBot="1">
      <c r="A15" s="11"/>
      <c r="B15" s="32"/>
      <c r="C15" s="33"/>
      <c r="D15" s="58"/>
      <c r="E15" s="58"/>
      <c r="F15" s="59"/>
      <c r="G15" s="33"/>
      <c r="H15" s="58"/>
      <c r="I15" s="58"/>
      <c r="J15" s="59"/>
    </row>
    <row r="16" spans="1:10">
      <c r="A16" s="11"/>
      <c r="B16" s="38"/>
      <c r="C16" s="38"/>
      <c r="D16" s="62">
        <v>1172430</v>
      </c>
      <c r="E16" s="62"/>
      <c r="F16" s="64"/>
      <c r="G16" s="38"/>
      <c r="H16" s="62">
        <v>587287</v>
      </c>
      <c r="I16" s="62"/>
      <c r="J16" s="64"/>
    </row>
    <row r="17" spans="1:10">
      <c r="A17" s="11"/>
      <c r="B17" s="38"/>
      <c r="C17" s="38"/>
      <c r="D17" s="186"/>
      <c r="E17" s="186"/>
      <c r="F17" s="180"/>
      <c r="G17" s="38"/>
      <c r="H17" s="186"/>
      <c r="I17" s="186"/>
      <c r="J17" s="180"/>
    </row>
    <row r="18" spans="1:10" ht="15.75" thickBot="1">
      <c r="A18" s="11"/>
      <c r="B18" s="21" t="s">
        <v>691</v>
      </c>
      <c r="C18" s="22"/>
      <c r="D18" s="122" t="s">
        <v>692</v>
      </c>
      <c r="E18" s="122"/>
      <c r="F18" s="21" t="s">
        <v>212</v>
      </c>
      <c r="G18" s="22"/>
      <c r="H18" s="122" t="s">
        <v>693</v>
      </c>
      <c r="I18" s="122"/>
      <c r="J18" s="21" t="s">
        <v>212</v>
      </c>
    </row>
    <row r="19" spans="1:10">
      <c r="A19" s="11"/>
      <c r="B19" s="38"/>
      <c r="C19" s="38"/>
      <c r="D19" s="60" t="s">
        <v>208</v>
      </c>
      <c r="E19" s="62">
        <v>1076088</v>
      </c>
      <c r="F19" s="64"/>
      <c r="G19" s="38"/>
      <c r="H19" s="60" t="s">
        <v>208</v>
      </c>
      <c r="I19" s="62">
        <v>531256</v>
      </c>
      <c r="J19" s="64"/>
    </row>
    <row r="20" spans="1:10" ht="15.75" thickBot="1">
      <c r="A20" s="11"/>
      <c r="B20" s="38"/>
      <c r="C20" s="38"/>
      <c r="D20" s="61"/>
      <c r="E20" s="63"/>
      <c r="F20" s="65"/>
      <c r="G20" s="38"/>
      <c r="H20" s="61"/>
      <c r="I20" s="63"/>
      <c r="J20" s="65"/>
    </row>
    <row r="21" spans="1:10" ht="15.75" thickTop="1"/>
  </sheetData>
  <mergeCells count="57">
    <mergeCell ref="J19:J20"/>
    <mergeCell ref="A1:A2"/>
    <mergeCell ref="B1:J1"/>
    <mergeCell ref="B2:J2"/>
    <mergeCell ref="B3:J3"/>
    <mergeCell ref="A4:A20"/>
    <mergeCell ref="B4:J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12.85546875" customWidth="1"/>
    <col min="5" max="5" width="15.42578125" customWidth="1"/>
    <col min="6" max="6" width="16" customWidth="1"/>
    <col min="7" max="7" width="3.42578125" customWidth="1"/>
    <col min="8" max="8" width="12.85546875" customWidth="1"/>
    <col min="9" max="9" width="15.42578125" customWidth="1"/>
    <col min="10" max="10" width="2.5703125" customWidth="1"/>
    <col min="11" max="11" width="3.42578125" customWidth="1"/>
    <col min="12" max="13" width="15.42578125" customWidth="1"/>
    <col min="14" max="14" width="2.5703125" customWidth="1"/>
    <col min="15" max="15" width="3.42578125" customWidth="1"/>
    <col min="16" max="16" width="12.85546875" customWidth="1"/>
    <col min="17" max="17" width="15.42578125" customWidth="1"/>
    <col min="18" max="19" width="16" customWidth="1"/>
    <col min="20" max="20" width="3.42578125" customWidth="1"/>
    <col min="21" max="21" width="15.42578125" customWidth="1"/>
    <col min="22" max="22" width="2.5703125" customWidth="1"/>
    <col min="23" max="23" width="16" customWidth="1"/>
    <col min="24" max="24" width="3" customWidth="1"/>
    <col min="25" max="25" width="13.85546875" customWidth="1"/>
    <col min="26" max="26" width="16" customWidth="1"/>
  </cols>
  <sheetData>
    <row r="1" spans="1:26" ht="15" customHeight="1">
      <c r="A1" s="7" t="s">
        <v>1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9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3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c r="C5" s="30"/>
      <c r="D5" s="30"/>
      <c r="E5" s="30"/>
      <c r="F5" s="30"/>
      <c r="G5" s="30"/>
      <c r="H5" s="30"/>
      <c r="I5" s="30"/>
      <c r="J5" s="30"/>
      <c r="K5" s="30"/>
      <c r="L5" s="30"/>
      <c r="M5" s="30"/>
      <c r="N5" s="30"/>
      <c r="O5" s="30"/>
      <c r="P5" s="30"/>
      <c r="Q5" s="30"/>
      <c r="R5" s="30"/>
      <c r="S5" s="30"/>
      <c r="T5" s="30"/>
      <c r="U5" s="30"/>
      <c r="V5" s="30"/>
      <c r="W5" s="30"/>
      <c r="X5" s="30"/>
      <c r="Y5" s="30"/>
      <c r="Z5" s="30"/>
    </row>
    <row r="6" spans="1:26">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1"/>
      <c r="B7" s="187"/>
      <c r="C7" s="19"/>
      <c r="D7" s="95" t="s">
        <v>600</v>
      </c>
      <c r="E7" s="95"/>
      <c r="F7" s="95"/>
      <c r="G7" s="95"/>
      <c r="H7" s="95"/>
      <c r="I7" s="95"/>
      <c r="J7" s="95"/>
      <c r="K7" s="95"/>
      <c r="L7" s="95"/>
      <c r="M7" s="95"/>
      <c r="N7" s="95"/>
      <c r="O7" s="19"/>
      <c r="P7" s="95" t="s">
        <v>601</v>
      </c>
      <c r="Q7" s="95"/>
      <c r="R7" s="95"/>
      <c r="S7" s="95"/>
      <c r="T7" s="95"/>
      <c r="U7" s="95"/>
      <c r="V7" s="95"/>
      <c r="W7" s="95"/>
      <c r="X7" s="95"/>
      <c r="Y7" s="95"/>
      <c r="Z7" s="95"/>
    </row>
    <row r="8" spans="1:26">
      <c r="A8" s="11"/>
      <c r="B8" s="190"/>
      <c r="C8" s="38"/>
      <c r="D8" s="191" t="s">
        <v>700</v>
      </c>
      <c r="E8" s="191"/>
      <c r="F8" s="191"/>
      <c r="G8" s="64"/>
      <c r="H8" s="191" t="s">
        <v>702</v>
      </c>
      <c r="I8" s="191"/>
      <c r="J8" s="191"/>
      <c r="K8" s="64"/>
      <c r="L8" s="191" t="s">
        <v>640</v>
      </c>
      <c r="M8" s="191"/>
      <c r="N8" s="191"/>
      <c r="O8" s="38"/>
      <c r="P8" s="191" t="s">
        <v>700</v>
      </c>
      <c r="Q8" s="191"/>
      <c r="R8" s="191"/>
      <c r="S8" s="64"/>
      <c r="T8" s="191" t="s">
        <v>702</v>
      </c>
      <c r="U8" s="191"/>
      <c r="V8" s="191"/>
      <c r="W8" s="64"/>
      <c r="X8" s="191" t="s">
        <v>640</v>
      </c>
      <c r="Y8" s="191"/>
      <c r="Z8" s="191"/>
    </row>
    <row r="9" spans="1:26">
      <c r="A9" s="11"/>
      <c r="B9" s="190"/>
      <c r="C9" s="38"/>
      <c r="D9" s="71" t="s">
        <v>602</v>
      </c>
      <c r="E9" s="71"/>
      <c r="F9" s="71"/>
      <c r="G9" s="38"/>
      <c r="H9" s="71" t="s">
        <v>703</v>
      </c>
      <c r="I9" s="71"/>
      <c r="J9" s="71"/>
      <c r="K9" s="38"/>
      <c r="L9" s="71" t="s">
        <v>602</v>
      </c>
      <c r="M9" s="71"/>
      <c r="N9" s="71"/>
      <c r="O9" s="38"/>
      <c r="P9" s="71" t="s">
        <v>602</v>
      </c>
      <c r="Q9" s="71"/>
      <c r="R9" s="71"/>
      <c r="S9" s="38"/>
      <c r="T9" s="71" t="s">
        <v>703</v>
      </c>
      <c r="U9" s="71"/>
      <c r="V9" s="71"/>
      <c r="W9" s="38"/>
      <c r="X9" s="71" t="s">
        <v>602</v>
      </c>
      <c r="Y9" s="71"/>
      <c r="Z9" s="71"/>
    </row>
    <row r="10" spans="1:26">
      <c r="A10" s="11"/>
      <c r="B10" s="190"/>
      <c r="C10" s="38"/>
      <c r="D10" s="71" t="s">
        <v>701</v>
      </c>
      <c r="E10" s="71"/>
      <c r="F10" s="71"/>
      <c r="G10" s="38"/>
      <c r="H10" s="71" t="s">
        <v>704</v>
      </c>
      <c r="I10" s="71"/>
      <c r="J10" s="71"/>
      <c r="K10" s="38"/>
      <c r="L10" s="71" t="s">
        <v>701</v>
      </c>
      <c r="M10" s="71"/>
      <c r="N10" s="71"/>
      <c r="O10" s="38"/>
      <c r="P10" s="71" t="s">
        <v>701</v>
      </c>
      <c r="Q10" s="71"/>
      <c r="R10" s="71"/>
      <c r="S10" s="38"/>
      <c r="T10" s="71" t="s">
        <v>704</v>
      </c>
      <c r="U10" s="71"/>
      <c r="V10" s="71"/>
      <c r="W10" s="38"/>
      <c r="X10" s="71" t="s">
        <v>701</v>
      </c>
      <c r="Y10" s="71"/>
      <c r="Z10" s="71"/>
    </row>
    <row r="11" spans="1:26" ht="15.75" thickBot="1">
      <c r="A11" s="11"/>
      <c r="B11" s="190"/>
      <c r="C11" s="38"/>
      <c r="D11" s="108"/>
      <c r="E11" s="108"/>
      <c r="F11" s="108"/>
      <c r="G11" s="38"/>
      <c r="H11" s="95" t="s">
        <v>705</v>
      </c>
      <c r="I11" s="95"/>
      <c r="J11" s="95"/>
      <c r="K11" s="38"/>
      <c r="L11" s="108"/>
      <c r="M11" s="108"/>
      <c r="N11" s="108"/>
      <c r="O11" s="38"/>
      <c r="P11" s="108"/>
      <c r="Q11" s="108"/>
      <c r="R11" s="108"/>
      <c r="S11" s="38"/>
      <c r="T11" s="95" t="s">
        <v>706</v>
      </c>
      <c r="U11" s="95"/>
      <c r="V11" s="95"/>
      <c r="W11" s="38"/>
      <c r="X11" s="108"/>
      <c r="Y11" s="108"/>
      <c r="Z11" s="108"/>
    </row>
    <row r="12" spans="1:26">
      <c r="A12" s="11"/>
      <c r="B12" s="68" t="s">
        <v>707</v>
      </c>
      <c r="C12" s="22"/>
      <c r="D12" s="76"/>
      <c r="E12" s="76"/>
      <c r="F12" s="76"/>
      <c r="G12" s="22"/>
      <c r="H12" s="76"/>
      <c r="I12" s="76"/>
      <c r="J12" s="76"/>
      <c r="K12" s="22"/>
      <c r="L12" s="76"/>
      <c r="M12" s="76"/>
      <c r="N12" s="76"/>
      <c r="O12" s="22"/>
      <c r="P12" s="76"/>
      <c r="Q12" s="76"/>
      <c r="R12" s="76"/>
      <c r="S12" s="22"/>
      <c r="T12" s="76"/>
      <c r="U12" s="76"/>
      <c r="V12" s="76"/>
      <c r="W12" s="22"/>
      <c r="X12" s="76"/>
      <c r="Y12" s="76"/>
      <c r="Z12" s="76"/>
    </row>
    <row r="13" spans="1:26">
      <c r="A13" s="11"/>
      <c r="B13" s="192" t="s">
        <v>275</v>
      </c>
      <c r="C13" s="38"/>
      <c r="D13" s="80" t="s">
        <v>208</v>
      </c>
      <c r="E13" s="82">
        <v>10199918</v>
      </c>
      <c r="F13" s="38"/>
      <c r="G13" s="38"/>
      <c r="H13" s="80" t="s">
        <v>208</v>
      </c>
      <c r="I13" s="114" t="s">
        <v>708</v>
      </c>
      <c r="J13" s="80" t="s">
        <v>212</v>
      </c>
      <c r="K13" s="38"/>
      <c r="L13" s="80" t="s">
        <v>208</v>
      </c>
      <c r="M13" s="82">
        <v>7729637</v>
      </c>
      <c r="N13" s="38"/>
      <c r="O13" s="38"/>
      <c r="P13" s="80" t="s">
        <v>208</v>
      </c>
      <c r="Q13" s="82">
        <v>7968318</v>
      </c>
      <c r="R13" s="38"/>
      <c r="S13" s="38"/>
      <c r="T13" s="80" t="s">
        <v>208</v>
      </c>
      <c r="U13" s="114" t="s">
        <v>709</v>
      </c>
      <c r="V13" s="80" t="s">
        <v>212</v>
      </c>
      <c r="W13" s="38"/>
      <c r="X13" s="80" t="s">
        <v>208</v>
      </c>
      <c r="Y13" s="82">
        <v>6622951</v>
      </c>
      <c r="Z13" s="38"/>
    </row>
    <row r="14" spans="1:26">
      <c r="A14" s="11"/>
      <c r="B14" s="192"/>
      <c r="C14" s="38"/>
      <c r="D14" s="80"/>
      <c r="E14" s="82"/>
      <c r="F14" s="38"/>
      <c r="G14" s="38"/>
      <c r="H14" s="80"/>
      <c r="I14" s="114"/>
      <c r="J14" s="80"/>
      <c r="K14" s="38"/>
      <c r="L14" s="80"/>
      <c r="M14" s="82"/>
      <c r="N14" s="38"/>
      <c r="O14" s="38"/>
      <c r="P14" s="80"/>
      <c r="Q14" s="82"/>
      <c r="R14" s="38"/>
      <c r="S14" s="38"/>
      <c r="T14" s="80"/>
      <c r="U14" s="114"/>
      <c r="V14" s="80"/>
      <c r="W14" s="38"/>
      <c r="X14" s="80"/>
      <c r="Y14" s="82"/>
      <c r="Z14" s="38"/>
    </row>
    <row r="15" spans="1:26">
      <c r="A15" s="11"/>
      <c r="B15" s="193" t="s">
        <v>424</v>
      </c>
      <c r="C15" s="33"/>
      <c r="D15" s="84">
        <v>363482</v>
      </c>
      <c r="E15" s="84"/>
      <c r="F15" s="33"/>
      <c r="G15" s="33"/>
      <c r="H15" s="119" t="s">
        <v>710</v>
      </c>
      <c r="I15" s="119"/>
      <c r="J15" s="73" t="s">
        <v>212</v>
      </c>
      <c r="K15" s="33"/>
      <c r="L15" s="84">
        <v>325069</v>
      </c>
      <c r="M15" s="84"/>
      <c r="N15" s="33"/>
      <c r="O15" s="33"/>
      <c r="P15" s="84">
        <v>284287</v>
      </c>
      <c r="Q15" s="84"/>
      <c r="R15" s="33"/>
      <c r="S15" s="33"/>
      <c r="T15" s="119" t="s">
        <v>711</v>
      </c>
      <c r="U15" s="119"/>
      <c r="V15" s="73" t="s">
        <v>212</v>
      </c>
      <c r="W15" s="33"/>
      <c r="X15" s="84">
        <v>258951</v>
      </c>
      <c r="Y15" s="84"/>
      <c r="Z15" s="33"/>
    </row>
    <row r="16" spans="1:26">
      <c r="A16" s="11"/>
      <c r="B16" s="193"/>
      <c r="C16" s="33"/>
      <c r="D16" s="84"/>
      <c r="E16" s="84"/>
      <c r="F16" s="33"/>
      <c r="G16" s="33"/>
      <c r="H16" s="119"/>
      <c r="I16" s="119"/>
      <c r="J16" s="73"/>
      <c r="K16" s="33"/>
      <c r="L16" s="84"/>
      <c r="M16" s="84"/>
      <c r="N16" s="33"/>
      <c r="O16" s="33"/>
      <c r="P16" s="84"/>
      <c r="Q16" s="84"/>
      <c r="R16" s="33"/>
      <c r="S16" s="33"/>
      <c r="T16" s="119"/>
      <c r="U16" s="119"/>
      <c r="V16" s="73"/>
      <c r="W16" s="33"/>
      <c r="X16" s="84"/>
      <c r="Y16" s="84"/>
      <c r="Z16" s="33"/>
    </row>
    <row r="17" spans="1:26">
      <c r="A17" s="11"/>
      <c r="B17" s="192" t="s">
        <v>276</v>
      </c>
      <c r="C17" s="38"/>
      <c r="D17" s="82">
        <v>3013321</v>
      </c>
      <c r="E17" s="82"/>
      <c r="F17" s="38"/>
      <c r="G17" s="38"/>
      <c r="H17" s="114" t="s">
        <v>712</v>
      </c>
      <c r="I17" s="114"/>
      <c r="J17" s="80" t="s">
        <v>212</v>
      </c>
      <c r="K17" s="38"/>
      <c r="L17" s="82">
        <v>2201323</v>
      </c>
      <c r="M17" s="82"/>
      <c r="N17" s="38"/>
      <c r="O17" s="38"/>
      <c r="P17" s="82">
        <v>2110350</v>
      </c>
      <c r="Q17" s="82"/>
      <c r="R17" s="38"/>
      <c r="S17" s="38"/>
      <c r="T17" s="114" t="s">
        <v>713</v>
      </c>
      <c r="U17" s="114"/>
      <c r="V17" s="80" t="s">
        <v>212</v>
      </c>
      <c r="W17" s="38"/>
      <c r="X17" s="82">
        <v>1585164</v>
      </c>
      <c r="Y17" s="82"/>
      <c r="Z17" s="38"/>
    </row>
    <row r="18" spans="1:26">
      <c r="A18" s="11"/>
      <c r="B18" s="192"/>
      <c r="C18" s="38"/>
      <c r="D18" s="82"/>
      <c r="E18" s="82"/>
      <c r="F18" s="38"/>
      <c r="G18" s="38"/>
      <c r="H18" s="114"/>
      <c r="I18" s="114"/>
      <c r="J18" s="80"/>
      <c r="K18" s="38"/>
      <c r="L18" s="82"/>
      <c r="M18" s="82"/>
      <c r="N18" s="38"/>
      <c r="O18" s="38"/>
      <c r="P18" s="82"/>
      <c r="Q18" s="82"/>
      <c r="R18" s="38"/>
      <c r="S18" s="38"/>
      <c r="T18" s="114"/>
      <c r="U18" s="114"/>
      <c r="V18" s="80"/>
      <c r="W18" s="38"/>
      <c r="X18" s="82"/>
      <c r="Y18" s="82"/>
      <c r="Z18" s="38"/>
    </row>
    <row r="19" spans="1:26">
      <c r="A19" s="11"/>
      <c r="B19" s="193" t="s">
        <v>353</v>
      </c>
      <c r="C19" s="33"/>
      <c r="D19" s="84">
        <v>190489</v>
      </c>
      <c r="E19" s="84"/>
      <c r="F19" s="33"/>
      <c r="G19" s="33"/>
      <c r="H19" s="119" t="s">
        <v>714</v>
      </c>
      <c r="I19" s="119"/>
      <c r="J19" s="73" t="s">
        <v>212</v>
      </c>
      <c r="K19" s="33"/>
      <c r="L19" s="84">
        <v>117446</v>
      </c>
      <c r="M19" s="84"/>
      <c r="N19" s="33"/>
      <c r="O19" s="33"/>
      <c r="P19" s="84">
        <v>187012</v>
      </c>
      <c r="Q19" s="84"/>
      <c r="R19" s="33"/>
      <c r="S19" s="33"/>
      <c r="T19" s="119" t="s">
        <v>715</v>
      </c>
      <c r="U19" s="119"/>
      <c r="V19" s="73" t="s">
        <v>212</v>
      </c>
      <c r="W19" s="33"/>
      <c r="X19" s="84">
        <v>142782</v>
      </c>
      <c r="Y19" s="84"/>
      <c r="Z19" s="33"/>
    </row>
    <row r="20" spans="1:26">
      <c r="A20" s="11"/>
      <c r="B20" s="193"/>
      <c r="C20" s="33"/>
      <c r="D20" s="84"/>
      <c r="E20" s="84"/>
      <c r="F20" s="33"/>
      <c r="G20" s="33"/>
      <c r="H20" s="119"/>
      <c r="I20" s="119"/>
      <c r="J20" s="73"/>
      <c r="K20" s="33"/>
      <c r="L20" s="84"/>
      <c r="M20" s="84"/>
      <c r="N20" s="33"/>
      <c r="O20" s="33"/>
      <c r="P20" s="84"/>
      <c r="Q20" s="84"/>
      <c r="R20" s="33"/>
      <c r="S20" s="33"/>
      <c r="T20" s="119"/>
      <c r="U20" s="119"/>
      <c r="V20" s="73"/>
      <c r="W20" s="33"/>
      <c r="X20" s="84"/>
      <c r="Y20" s="84"/>
      <c r="Z20" s="33"/>
    </row>
    <row r="21" spans="1:26">
      <c r="A21" s="11"/>
      <c r="B21" s="192" t="s">
        <v>716</v>
      </c>
      <c r="C21" s="38"/>
      <c r="D21" s="82">
        <v>255052</v>
      </c>
      <c r="E21" s="82"/>
      <c r="F21" s="38"/>
      <c r="G21" s="38"/>
      <c r="H21" s="114" t="s">
        <v>717</v>
      </c>
      <c r="I21" s="114"/>
      <c r="J21" s="80" t="s">
        <v>212</v>
      </c>
      <c r="K21" s="38"/>
      <c r="L21" s="82">
        <v>178938</v>
      </c>
      <c r="M21" s="82"/>
      <c r="N21" s="38"/>
      <c r="O21" s="38"/>
      <c r="P21" s="82">
        <v>209452</v>
      </c>
      <c r="Q21" s="82"/>
      <c r="R21" s="38"/>
      <c r="S21" s="38"/>
      <c r="T21" s="114" t="s">
        <v>718</v>
      </c>
      <c r="U21" s="114"/>
      <c r="V21" s="80" t="s">
        <v>212</v>
      </c>
      <c r="W21" s="38"/>
      <c r="X21" s="82">
        <v>151945</v>
      </c>
      <c r="Y21" s="82"/>
      <c r="Z21" s="38"/>
    </row>
    <row r="22" spans="1:26" ht="15.75" thickBot="1">
      <c r="A22" s="11"/>
      <c r="B22" s="192"/>
      <c r="C22" s="38"/>
      <c r="D22" s="85"/>
      <c r="E22" s="85"/>
      <c r="F22" s="86"/>
      <c r="G22" s="38"/>
      <c r="H22" s="115"/>
      <c r="I22" s="115"/>
      <c r="J22" s="116"/>
      <c r="K22" s="38"/>
      <c r="L22" s="85"/>
      <c r="M22" s="85"/>
      <c r="N22" s="86"/>
      <c r="O22" s="38"/>
      <c r="P22" s="85"/>
      <c r="Q22" s="85"/>
      <c r="R22" s="86"/>
      <c r="S22" s="38"/>
      <c r="T22" s="115"/>
      <c r="U22" s="115"/>
      <c r="V22" s="116"/>
      <c r="W22" s="38"/>
      <c r="X22" s="85"/>
      <c r="Y22" s="85"/>
      <c r="Z22" s="86"/>
    </row>
    <row r="23" spans="1:26">
      <c r="A23" s="11"/>
      <c r="B23" s="194" t="s">
        <v>719</v>
      </c>
      <c r="C23" s="33"/>
      <c r="D23" s="78">
        <v>14022262</v>
      </c>
      <c r="E23" s="78"/>
      <c r="F23" s="37"/>
      <c r="G23" s="33"/>
      <c r="H23" s="117" t="s">
        <v>720</v>
      </c>
      <c r="I23" s="117"/>
      <c r="J23" s="76" t="s">
        <v>212</v>
      </c>
      <c r="K23" s="33"/>
      <c r="L23" s="78">
        <v>10552413</v>
      </c>
      <c r="M23" s="78"/>
      <c r="N23" s="37"/>
      <c r="O23" s="33"/>
      <c r="P23" s="78">
        <v>10759419</v>
      </c>
      <c r="Q23" s="78"/>
      <c r="R23" s="37"/>
      <c r="S23" s="33"/>
      <c r="T23" s="117" t="s">
        <v>721</v>
      </c>
      <c r="U23" s="117"/>
      <c r="V23" s="76" t="s">
        <v>212</v>
      </c>
      <c r="W23" s="33"/>
      <c r="X23" s="78">
        <v>8761793</v>
      </c>
      <c r="Y23" s="78"/>
      <c r="Z23" s="37"/>
    </row>
    <row r="24" spans="1:26" ht="15.75" thickBot="1">
      <c r="A24" s="11"/>
      <c r="B24" s="194"/>
      <c r="C24" s="33"/>
      <c r="D24" s="90"/>
      <c r="E24" s="90"/>
      <c r="F24" s="59"/>
      <c r="G24" s="33"/>
      <c r="H24" s="120"/>
      <c r="I24" s="120"/>
      <c r="J24" s="195"/>
      <c r="K24" s="33"/>
      <c r="L24" s="90"/>
      <c r="M24" s="90"/>
      <c r="N24" s="59"/>
      <c r="O24" s="33"/>
      <c r="P24" s="90"/>
      <c r="Q24" s="90"/>
      <c r="R24" s="59"/>
      <c r="S24" s="33"/>
      <c r="T24" s="120"/>
      <c r="U24" s="120"/>
      <c r="V24" s="195"/>
      <c r="W24" s="33"/>
      <c r="X24" s="90"/>
      <c r="Y24" s="90"/>
      <c r="Z24" s="59"/>
    </row>
    <row r="25" spans="1:26">
      <c r="A25" s="11"/>
      <c r="B25" s="70" t="s">
        <v>722</v>
      </c>
      <c r="C25" s="19"/>
      <c r="D25" s="91"/>
      <c r="E25" s="91"/>
      <c r="F25" s="91"/>
      <c r="G25" s="19"/>
      <c r="H25" s="91"/>
      <c r="I25" s="91"/>
      <c r="J25" s="91"/>
      <c r="K25" s="19"/>
      <c r="L25" s="91"/>
      <c r="M25" s="91"/>
      <c r="N25" s="91"/>
      <c r="O25" s="19"/>
      <c r="P25" s="91"/>
      <c r="Q25" s="91"/>
      <c r="R25" s="91"/>
      <c r="S25" s="19"/>
      <c r="T25" s="91"/>
      <c r="U25" s="91"/>
      <c r="V25" s="91"/>
      <c r="W25" s="19"/>
      <c r="X25" s="91"/>
      <c r="Y25" s="91"/>
      <c r="Z25" s="91"/>
    </row>
    <row r="26" spans="1:26">
      <c r="A26" s="11"/>
      <c r="B26" s="193" t="s">
        <v>723</v>
      </c>
      <c r="C26" s="33"/>
      <c r="D26" s="84">
        <v>847375</v>
      </c>
      <c r="E26" s="84"/>
      <c r="F26" s="33"/>
      <c r="G26" s="33"/>
      <c r="H26" s="119" t="s">
        <v>388</v>
      </c>
      <c r="I26" s="119"/>
      <c r="J26" s="33"/>
      <c r="K26" s="33"/>
      <c r="L26" s="84">
        <v>847375</v>
      </c>
      <c r="M26" s="84"/>
      <c r="N26" s="33"/>
      <c r="O26" s="33"/>
      <c r="P26" s="84">
        <v>546876</v>
      </c>
      <c r="Q26" s="84"/>
      <c r="R26" s="33"/>
      <c r="S26" s="33"/>
      <c r="T26" s="119" t="s">
        <v>388</v>
      </c>
      <c r="U26" s="119"/>
      <c r="V26" s="33"/>
      <c r="W26" s="33"/>
      <c r="X26" s="84">
        <v>546876</v>
      </c>
      <c r="Y26" s="84"/>
      <c r="Z26" s="33"/>
    </row>
    <row r="27" spans="1:26">
      <c r="A27" s="11"/>
      <c r="B27" s="193"/>
      <c r="C27" s="33"/>
      <c r="D27" s="84"/>
      <c r="E27" s="84"/>
      <c r="F27" s="33"/>
      <c r="G27" s="33"/>
      <c r="H27" s="119"/>
      <c r="I27" s="119"/>
      <c r="J27" s="33"/>
      <c r="K27" s="33"/>
      <c r="L27" s="84"/>
      <c r="M27" s="84"/>
      <c r="N27" s="33"/>
      <c r="O27" s="33"/>
      <c r="P27" s="84"/>
      <c r="Q27" s="84"/>
      <c r="R27" s="33"/>
      <c r="S27" s="33"/>
      <c r="T27" s="119"/>
      <c r="U27" s="119"/>
      <c r="V27" s="33"/>
      <c r="W27" s="33"/>
      <c r="X27" s="84"/>
      <c r="Y27" s="84"/>
      <c r="Z27" s="33"/>
    </row>
    <row r="28" spans="1:26">
      <c r="A28" s="11"/>
      <c r="B28" s="192" t="s">
        <v>724</v>
      </c>
      <c r="C28" s="38"/>
      <c r="D28" s="82">
        <v>1690551</v>
      </c>
      <c r="E28" s="82"/>
      <c r="F28" s="38"/>
      <c r="G28" s="38"/>
      <c r="H28" s="114" t="s">
        <v>388</v>
      </c>
      <c r="I28" s="114"/>
      <c r="J28" s="38"/>
      <c r="K28" s="38"/>
      <c r="L28" s="82">
        <v>1690551</v>
      </c>
      <c r="M28" s="82"/>
      <c r="N28" s="38"/>
      <c r="O28" s="38"/>
      <c r="P28" s="114" t="s">
        <v>388</v>
      </c>
      <c r="Q28" s="114"/>
      <c r="R28" s="38"/>
      <c r="S28" s="38"/>
      <c r="T28" s="114" t="s">
        <v>388</v>
      </c>
      <c r="U28" s="114"/>
      <c r="V28" s="38"/>
      <c r="W28" s="38"/>
      <c r="X28" s="114" t="s">
        <v>388</v>
      </c>
      <c r="Y28" s="114"/>
      <c r="Z28" s="38"/>
    </row>
    <row r="29" spans="1:26" ht="15.75" thickBot="1">
      <c r="A29" s="11"/>
      <c r="B29" s="192"/>
      <c r="C29" s="38"/>
      <c r="D29" s="85"/>
      <c r="E29" s="85"/>
      <c r="F29" s="86"/>
      <c r="G29" s="38"/>
      <c r="H29" s="115"/>
      <c r="I29" s="115"/>
      <c r="J29" s="86"/>
      <c r="K29" s="38"/>
      <c r="L29" s="85"/>
      <c r="M29" s="85"/>
      <c r="N29" s="86"/>
      <c r="O29" s="38"/>
      <c r="P29" s="115"/>
      <c r="Q29" s="115"/>
      <c r="R29" s="86"/>
      <c r="S29" s="38"/>
      <c r="T29" s="115"/>
      <c r="U29" s="115"/>
      <c r="V29" s="86"/>
      <c r="W29" s="38"/>
      <c r="X29" s="115"/>
      <c r="Y29" s="115"/>
      <c r="Z29" s="86"/>
    </row>
    <row r="30" spans="1:26">
      <c r="A30" s="11"/>
      <c r="B30" s="33"/>
      <c r="C30" s="33"/>
      <c r="D30" s="76" t="s">
        <v>208</v>
      </c>
      <c r="E30" s="78">
        <v>16560188</v>
      </c>
      <c r="F30" s="37"/>
      <c r="G30" s="33"/>
      <c r="H30" s="76" t="s">
        <v>208</v>
      </c>
      <c r="I30" s="117" t="s">
        <v>720</v>
      </c>
      <c r="J30" s="76" t="s">
        <v>212</v>
      </c>
      <c r="K30" s="33"/>
      <c r="L30" s="76" t="s">
        <v>208</v>
      </c>
      <c r="M30" s="78">
        <v>13090339</v>
      </c>
      <c r="N30" s="37"/>
      <c r="O30" s="33"/>
      <c r="P30" s="76" t="s">
        <v>208</v>
      </c>
      <c r="Q30" s="78">
        <v>11306295</v>
      </c>
      <c r="R30" s="37"/>
      <c r="S30" s="33"/>
      <c r="T30" s="76" t="s">
        <v>208</v>
      </c>
      <c r="U30" s="117" t="s">
        <v>721</v>
      </c>
      <c r="V30" s="76" t="s">
        <v>212</v>
      </c>
      <c r="W30" s="33"/>
      <c r="X30" s="76" t="s">
        <v>208</v>
      </c>
      <c r="Y30" s="78">
        <v>9308669</v>
      </c>
      <c r="Z30" s="37"/>
    </row>
    <row r="31" spans="1:26" ht="15.75" thickBot="1">
      <c r="A31" s="11"/>
      <c r="B31" s="33"/>
      <c r="C31" s="33"/>
      <c r="D31" s="87"/>
      <c r="E31" s="88"/>
      <c r="F31" s="47"/>
      <c r="G31" s="33"/>
      <c r="H31" s="87"/>
      <c r="I31" s="118"/>
      <c r="J31" s="87"/>
      <c r="K31" s="33"/>
      <c r="L31" s="87"/>
      <c r="M31" s="88"/>
      <c r="N31" s="47"/>
      <c r="O31" s="33"/>
      <c r="P31" s="87"/>
      <c r="Q31" s="88"/>
      <c r="R31" s="47"/>
      <c r="S31" s="33"/>
      <c r="T31" s="87"/>
      <c r="U31" s="118"/>
      <c r="V31" s="87"/>
      <c r="W31" s="33"/>
      <c r="X31" s="87"/>
      <c r="Y31" s="88"/>
      <c r="Z31" s="47"/>
    </row>
    <row r="32" spans="1:26" ht="15.75" thickTop="1">
      <c r="A32" s="11"/>
      <c r="B32" s="133" t="s">
        <v>298</v>
      </c>
      <c r="C32" s="133"/>
      <c r="D32" s="133"/>
      <c r="E32" s="133"/>
      <c r="F32" s="133"/>
      <c r="G32" s="133"/>
      <c r="H32" s="133"/>
      <c r="I32" s="133"/>
      <c r="J32" s="133"/>
      <c r="K32" s="133"/>
      <c r="L32" s="133"/>
      <c r="M32" s="133"/>
      <c r="N32" s="133"/>
      <c r="O32" s="133"/>
      <c r="P32" s="133"/>
      <c r="Q32" s="133"/>
      <c r="R32" s="133"/>
      <c r="S32" s="133"/>
      <c r="T32" s="133"/>
      <c r="U32" s="133"/>
      <c r="V32" s="133"/>
      <c r="W32" s="133"/>
      <c r="X32" s="133"/>
      <c r="Y32" s="133"/>
      <c r="Z32" s="133"/>
    </row>
    <row r="33" spans="1:26">
      <c r="A33" s="11"/>
      <c r="B33" s="18"/>
      <c r="C33" s="18"/>
    </row>
    <row r="34" spans="1:26" ht="90">
      <c r="A34" s="11"/>
      <c r="B34" s="48">
        <v>-1</v>
      </c>
      <c r="C34" s="49" t="s">
        <v>725</v>
      </c>
    </row>
    <row r="35" spans="1:26">
      <c r="A35" s="11"/>
      <c r="B35" s="135" t="s">
        <v>726</v>
      </c>
      <c r="C35" s="135"/>
      <c r="D35" s="135"/>
      <c r="E35" s="135"/>
      <c r="F35" s="135"/>
      <c r="G35" s="135"/>
      <c r="H35" s="135"/>
      <c r="I35" s="135"/>
      <c r="J35" s="135"/>
      <c r="K35" s="135"/>
      <c r="L35" s="135"/>
      <c r="M35" s="135"/>
      <c r="N35" s="135"/>
      <c r="O35" s="135"/>
      <c r="P35" s="135"/>
      <c r="Q35" s="135"/>
      <c r="R35" s="135"/>
      <c r="S35" s="135"/>
      <c r="T35" s="135"/>
      <c r="U35" s="135"/>
      <c r="V35" s="135"/>
      <c r="W35" s="135"/>
      <c r="X35" s="135"/>
      <c r="Y35" s="135"/>
      <c r="Z35" s="135"/>
    </row>
    <row r="36" spans="1:26" ht="22.5" customHeight="1">
      <c r="A36" s="11"/>
      <c r="B36" s="135" t="s">
        <v>727</v>
      </c>
      <c r="C36" s="135"/>
      <c r="D36" s="135"/>
      <c r="E36" s="135"/>
      <c r="F36" s="135"/>
      <c r="G36" s="135"/>
      <c r="H36" s="135"/>
      <c r="I36" s="135"/>
      <c r="J36" s="135"/>
      <c r="K36" s="135"/>
      <c r="L36" s="135"/>
      <c r="M36" s="135"/>
      <c r="N36" s="135"/>
      <c r="O36" s="135"/>
      <c r="P36" s="135"/>
      <c r="Q36" s="135"/>
      <c r="R36" s="135"/>
      <c r="S36" s="135"/>
      <c r="T36" s="135"/>
      <c r="U36" s="135"/>
      <c r="V36" s="135"/>
      <c r="W36" s="135"/>
      <c r="X36" s="135"/>
      <c r="Y36" s="135"/>
      <c r="Z36" s="135"/>
    </row>
    <row r="37" spans="1:26" ht="15" customHeight="1">
      <c r="A37" s="11" t="s">
        <v>1240</v>
      </c>
      <c r="B37" s="10" t="s">
        <v>4</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30"/>
      <c r="C38" s="30"/>
      <c r="D38" s="30"/>
      <c r="E38" s="30"/>
      <c r="F38" s="30"/>
      <c r="G38" s="30"/>
      <c r="H38" s="30"/>
      <c r="I38" s="30"/>
      <c r="J38" s="30"/>
      <c r="K38" s="30"/>
      <c r="L38" s="30"/>
      <c r="M38" s="30"/>
      <c r="N38" s="30"/>
      <c r="O38" s="30"/>
      <c r="P38" s="30"/>
      <c r="Q38" s="30"/>
    </row>
    <row r="39" spans="1:26">
      <c r="A39" s="11"/>
      <c r="B39" s="18"/>
      <c r="C39" s="18"/>
      <c r="D39" s="18"/>
      <c r="E39" s="18"/>
      <c r="F39" s="18"/>
      <c r="G39" s="18"/>
      <c r="H39" s="18"/>
      <c r="I39" s="18"/>
      <c r="J39" s="18"/>
      <c r="K39" s="18"/>
      <c r="L39" s="18"/>
      <c r="M39" s="18"/>
      <c r="N39" s="18"/>
      <c r="O39" s="18"/>
      <c r="P39" s="18"/>
      <c r="Q39" s="18"/>
    </row>
    <row r="40" spans="1:26">
      <c r="A40" s="11"/>
      <c r="B40" s="38"/>
      <c r="C40" s="51" t="s">
        <v>488</v>
      </c>
      <c r="D40" s="51"/>
      <c r="E40" s="51"/>
      <c r="F40" s="51"/>
      <c r="G40" s="51"/>
      <c r="H40" s="51"/>
      <c r="I40" s="51"/>
      <c r="J40" s="38"/>
      <c r="K40" s="51" t="s">
        <v>490</v>
      </c>
      <c r="L40" s="51"/>
      <c r="M40" s="51"/>
      <c r="N40" s="51"/>
      <c r="O40" s="51"/>
      <c r="P40" s="51"/>
      <c r="Q40" s="51"/>
    </row>
    <row r="41" spans="1:26" ht="15.75" thickBot="1">
      <c r="A41" s="11"/>
      <c r="B41" s="38"/>
      <c r="C41" s="31" t="s">
        <v>737</v>
      </c>
      <c r="D41" s="31"/>
      <c r="E41" s="31"/>
      <c r="F41" s="31"/>
      <c r="G41" s="31"/>
      <c r="H41" s="31"/>
      <c r="I41" s="31"/>
      <c r="J41" s="38"/>
      <c r="K41" s="31" t="s">
        <v>489</v>
      </c>
      <c r="L41" s="31"/>
      <c r="M41" s="31"/>
      <c r="N41" s="31"/>
      <c r="O41" s="31"/>
      <c r="P41" s="31"/>
      <c r="Q41" s="31"/>
    </row>
    <row r="42" spans="1:26" ht="15.75" thickBot="1">
      <c r="A42" s="11"/>
      <c r="B42" s="19"/>
      <c r="C42" s="127">
        <v>2013</v>
      </c>
      <c r="D42" s="127"/>
      <c r="E42" s="127"/>
      <c r="F42" s="19"/>
      <c r="G42" s="127">
        <v>2012</v>
      </c>
      <c r="H42" s="127"/>
      <c r="I42" s="127"/>
      <c r="J42" s="19"/>
      <c r="K42" s="127">
        <v>2013</v>
      </c>
      <c r="L42" s="127"/>
      <c r="M42" s="127"/>
      <c r="N42" s="19"/>
      <c r="O42" s="127">
        <v>2012</v>
      </c>
      <c r="P42" s="127"/>
      <c r="Q42" s="127"/>
    </row>
    <row r="43" spans="1:26">
      <c r="A43" s="11"/>
      <c r="B43" s="32" t="s">
        <v>738</v>
      </c>
      <c r="C43" s="34" t="s">
        <v>208</v>
      </c>
      <c r="D43" s="105" t="s">
        <v>388</v>
      </c>
      <c r="E43" s="37"/>
      <c r="F43" s="33"/>
      <c r="G43" s="34" t="s">
        <v>208</v>
      </c>
      <c r="H43" s="105" t="s">
        <v>388</v>
      </c>
      <c r="I43" s="37"/>
      <c r="J43" s="33"/>
      <c r="K43" s="34" t="s">
        <v>208</v>
      </c>
      <c r="L43" s="105" t="s">
        <v>388</v>
      </c>
      <c r="M43" s="37"/>
      <c r="N43" s="33"/>
      <c r="O43" s="34" t="s">
        <v>208</v>
      </c>
      <c r="P43" s="36">
        <v>2557</v>
      </c>
      <c r="Q43" s="37"/>
    </row>
    <row r="44" spans="1:26">
      <c r="A44" s="11"/>
      <c r="B44" s="32"/>
      <c r="C44" s="32"/>
      <c r="D44" s="39"/>
      <c r="E44" s="33"/>
      <c r="F44" s="33"/>
      <c r="G44" s="32"/>
      <c r="H44" s="39"/>
      <c r="I44" s="33"/>
      <c r="J44" s="33"/>
      <c r="K44" s="32"/>
      <c r="L44" s="39"/>
      <c r="M44" s="33"/>
      <c r="N44" s="33"/>
      <c r="O44" s="32"/>
      <c r="P44" s="35"/>
      <c r="Q44" s="33"/>
    </row>
    <row r="45" spans="1:26">
      <c r="A45" s="11"/>
      <c r="B45" s="57" t="s">
        <v>739</v>
      </c>
      <c r="C45" s="42">
        <v>910248</v>
      </c>
      <c r="D45" s="42"/>
      <c r="E45" s="38"/>
      <c r="F45" s="38"/>
      <c r="G45" s="42">
        <v>218187</v>
      </c>
      <c r="H45" s="42"/>
      <c r="I45" s="38"/>
      <c r="J45" s="38"/>
      <c r="K45" s="42">
        <v>1540021</v>
      </c>
      <c r="L45" s="42"/>
      <c r="M45" s="38"/>
      <c r="N45" s="38"/>
      <c r="O45" s="42">
        <v>629400</v>
      </c>
      <c r="P45" s="42"/>
      <c r="Q45" s="38"/>
    </row>
    <row r="46" spans="1:26" ht="15.75" thickBot="1">
      <c r="A46" s="11"/>
      <c r="B46" s="57"/>
      <c r="C46" s="107"/>
      <c r="D46" s="107"/>
      <c r="E46" s="86"/>
      <c r="F46" s="38"/>
      <c r="G46" s="107"/>
      <c r="H46" s="107"/>
      <c r="I46" s="86"/>
      <c r="J46" s="38"/>
      <c r="K46" s="107"/>
      <c r="L46" s="107"/>
      <c r="M46" s="86"/>
      <c r="N46" s="38"/>
      <c r="O46" s="107"/>
      <c r="P46" s="107"/>
      <c r="Q46" s="86"/>
    </row>
    <row r="47" spans="1:26">
      <c r="A47" s="11"/>
      <c r="B47" s="33"/>
      <c r="C47" s="34" t="s">
        <v>208</v>
      </c>
      <c r="D47" s="36">
        <v>910248</v>
      </c>
      <c r="E47" s="37"/>
      <c r="F47" s="33"/>
      <c r="G47" s="34" t="s">
        <v>208</v>
      </c>
      <c r="H47" s="36">
        <v>218187</v>
      </c>
      <c r="I47" s="37"/>
      <c r="J47" s="33"/>
      <c r="K47" s="34" t="s">
        <v>208</v>
      </c>
      <c r="L47" s="36">
        <v>1540021</v>
      </c>
      <c r="M47" s="37"/>
      <c r="N47" s="33"/>
      <c r="O47" s="34" t="s">
        <v>208</v>
      </c>
      <c r="P47" s="36">
        <v>631957</v>
      </c>
      <c r="Q47" s="37"/>
    </row>
    <row r="48" spans="1:26" ht="15.75" thickBot="1">
      <c r="A48" s="11"/>
      <c r="B48" s="33"/>
      <c r="C48" s="45"/>
      <c r="D48" s="46"/>
      <c r="E48" s="47"/>
      <c r="F48" s="33"/>
      <c r="G48" s="45"/>
      <c r="H48" s="46"/>
      <c r="I48" s="47"/>
      <c r="J48" s="33"/>
      <c r="K48" s="45"/>
      <c r="L48" s="46"/>
      <c r="M48" s="47"/>
      <c r="N48" s="33"/>
      <c r="O48" s="45"/>
      <c r="P48" s="46"/>
      <c r="Q48" s="47"/>
    </row>
    <row r="49" spans="1:26" ht="15.75" thickTop="1">
      <c r="A49" s="11" t="s">
        <v>1241</v>
      </c>
      <c r="B49" s="10" t="s">
        <v>4</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30"/>
      <c r="C50" s="30"/>
      <c r="D50" s="30"/>
      <c r="E50" s="30"/>
      <c r="F50" s="30"/>
      <c r="G50" s="30"/>
      <c r="H50" s="30"/>
      <c r="I50" s="30"/>
      <c r="J50" s="30"/>
      <c r="K50" s="30"/>
      <c r="L50" s="30"/>
      <c r="M50" s="30"/>
      <c r="N50" s="30"/>
      <c r="O50" s="30"/>
      <c r="P50" s="30"/>
      <c r="Q50" s="30"/>
      <c r="R50" s="30"/>
      <c r="S50" s="30"/>
      <c r="T50" s="30"/>
      <c r="U50" s="30"/>
      <c r="V50" s="30"/>
    </row>
    <row r="51" spans="1:26">
      <c r="A51" s="11"/>
      <c r="B51" s="18"/>
      <c r="C51" s="18"/>
      <c r="D51" s="18"/>
      <c r="E51" s="18"/>
      <c r="F51" s="18"/>
      <c r="G51" s="18"/>
      <c r="H51" s="18"/>
      <c r="I51" s="18"/>
      <c r="J51" s="18"/>
      <c r="K51" s="18"/>
      <c r="L51" s="18"/>
      <c r="M51" s="18"/>
      <c r="N51" s="18"/>
      <c r="O51" s="18"/>
      <c r="P51" s="18"/>
      <c r="Q51" s="18"/>
      <c r="R51" s="18"/>
      <c r="S51" s="18"/>
      <c r="T51" s="18"/>
      <c r="U51" s="18"/>
      <c r="V51" s="18"/>
    </row>
    <row r="52" spans="1:26" ht="15.75" thickBot="1">
      <c r="A52" s="11"/>
      <c r="B52" s="19"/>
      <c r="C52" s="19"/>
      <c r="D52" s="31">
        <v>2013</v>
      </c>
      <c r="E52" s="31"/>
      <c r="F52" s="31"/>
      <c r="G52" s="19"/>
      <c r="H52" s="31">
        <v>2014</v>
      </c>
      <c r="I52" s="31"/>
      <c r="J52" s="31"/>
      <c r="K52" s="104"/>
      <c r="L52" s="31">
        <v>2015</v>
      </c>
      <c r="M52" s="31"/>
      <c r="N52" s="31"/>
      <c r="O52" s="104"/>
      <c r="P52" s="31">
        <v>2016</v>
      </c>
      <c r="Q52" s="31"/>
      <c r="R52" s="31"/>
      <c r="S52" s="104"/>
      <c r="T52" s="31">
        <v>2017</v>
      </c>
      <c r="U52" s="31"/>
      <c r="V52" s="31"/>
    </row>
    <row r="53" spans="1:26">
      <c r="A53" s="11"/>
      <c r="B53" s="56" t="s">
        <v>742</v>
      </c>
      <c r="C53" s="33"/>
      <c r="D53" s="34" t="s">
        <v>208</v>
      </c>
      <c r="E53" s="36">
        <v>1243488</v>
      </c>
      <c r="F53" s="37"/>
      <c r="G53" s="33"/>
      <c r="H53" s="34" t="s">
        <v>208</v>
      </c>
      <c r="I53" s="36">
        <v>1365817</v>
      </c>
      <c r="J53" s="37"/>
      <c r="K53" s="37"/>
      <c r="L53" s="34" t="s">
        <v>208</v>
      </c>
      <c r="M53" s="36">
        <v>1317121</v>
      </c>
      <c r="N53" s="37"/>
      <c r="O53" s="37"/>
      <c r="P53" s="34" t="s">
        <v>208</v>
      </c>
      <c r="Q53" s="36">
        <v>1230973</v>
      </c>
      <c r="R53" s="37"/>
      <c r="S53" s="37"/>
      <c r="T53" s="34" t="s">
        <v>208</v>
      </c>
      <c r="U53" s="36">
        <v>1177238</v>
      </c>
      <c r="V53" s="37"/>
    </row>
    <row r="54" spans="1:26">
      <c r="A54" s="11"/>
      <c r="B54" s="56"/>
      <c r="C54" s="33"/>
      <c r="D54" s="32"/>
      <c r="E54" s="35"/>
      <c r="F54" s="33"/>
      <c r="G54" s="33"/>
      <c r="H54" s="32"/>
      <c r="I54" s="35"/>
      <c r="J54" s="33"/>
      <c r="K54" s="33"/>
      <c r="L54" s="32"/>
      <c r="M54" s="35"/>
      <c r="N54" s="33"/>
      <c r="O54" s="33"/>
      <c r="P54" s="32"/>
      <c r="Q54" s="35"/>
      <c r="R54" s="33"/>
      <c r="S54" s="33"/>
      <c r="T54" s="32"/>
      <c r="U54" s="35"/>
      <c r="V54" s="33"/>
    </row>
    <row r="55" spans="1:26" ht="15" customHeight="1">
      <c r="A55" s="11" t="s">
        <v>1242</v>
      </c>
      <c r="B55" s="10" t="s">
        <v>4</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30"/>
      <c r="C56" s="30"/>
      <c r="D56" s="30"/>
      <c r="E56" s="30"/>
      <c r="F56" s="30"/>
      <c r="G56" s="30"/>
      <c r="H56" s="30"/>
      <c r="I56" s="30"/>
      <c r="J56" s="30"/>
      <c r="K56" s="30"/>
      <c r="L56" s="30"/>
      <c r="M56" s="30"/>
      <c r="N56" s="30"/>
    </row>
    <row r="57" spans="1:26">
      <c r="A57" s="11"/>
      <c r="B57" s="18"/>
      <c r="C57" s="18"/>
      <c r="D57" s="18"/>
      <c r="E57" s="18"/>
      <c r="F57" s="18"/>
      <c r="G57" s="18"/>
      <c r="H57" s="18"/>
      <c r="I57" s="18"/>
      <c r="J57" s="18"/>
      <c r="K57" s="18"/>
      <c r="L57" s="18"/>
      <c r="M57" s="18"/>
      <c r="N57" s="18"/>
    </row>
    <row r="58" spans="1:26">
      <c r="A58" s="11"/>
      <c r="B58" s="38"/>
      <c r="C58" s="38"/>
      <c r="D58" s="71" t="s">
        <v>745</v>
      </c>
      <c r="E58" s="71"/>
      <c r="F58" s="71"/>
      <c r="G58" s="38"/>
      <c r="H58" s="71" t="s">
        <v>747</v>
      </c>
      <c r="I58" s="71"/>
      <c r="J58" s="71"/>
      <c r="K58" s="38"/>
      <c r="L58" s="71" t="s">
        <v>557</v>
      </c>
      <c r="M58" s="71"/>
      <c r="N58" s="71"/>
    </row>
    <row r="59" spans="1:26" ht="15.75" thickBot="1">
      <c r="A59" s="11"/>
      <c r="B59" s="38"/>
      <c r="C59" s="38"/>
      <c r="D59" s="95" t="s">
        <v>746</v>
      </c>
      <c r="E59" s="95"/>
      <c r="F59" s="95"/>
      <c r="G59" s="38"/>
      <c r="H59" s="95" t="s">
        <v>746</v>
      </c>
      <c r="I59" s="95"/>
      <c r="J59" s="95"/>
      <c r="K59" s="38"/>
      <c r="L59" s="95"/>
      <c r="M59" s="95"/>
      <c r="N59" s="95"/>
    </row>
    <row r="60" spans="1:26">
      <c r="A60" s="11"/>
      <c r="B60" s="96" t="s">
        <v>748</v>
      </c>
      <c r="C60" s="33"/>
      <c r="D60" s="76" t="s">
        <v>208</v>
      </c>
      <c r="E60" s="78">
        <v>3992988</v>
      </c>
      <c r="F60" s="37"/>
      <c r="G60" s="33"/>
      <c r="H60" s="76" t="s">
        <v>208</v>
      </c>
      <c r="I60" s="78">
        <v>1148378</v>
      </c>
      <c r="J60" s="37"/>
      <c r="K60" s="33"/>
      <c r="L60" s="76" t="s">
        <v>208</v>
      </c>
      <c r="M60" s="78">
        <v>5141366</v>
      </c>
      <c r="N60" s="37"/>
    </row>
    <row r="61" spans="1:26">
      <c r="A61" s="11"/>
      <c r="B61" s="96"/>
      <c r="C61" s="33"/>
      <c r="D61" s="77"/>
      <c r="E61" s="79"/>
      <c r="F61" s="54"/>
      <c r="G61" s="33"/>
      <c r="H61" s="77"/>
      <c r="I61" s="79"/>
      <c r="J61" s="54"/>
      <c r="K61" s="33"/>
      <c r="L61" s="77"/>
      <c r="M61" s="79"/>
      <c r="N61" s="54"/>
    </row>
    <row r="62" spans="1:26">
      <c r="A62" s="11"/>
      <c r="B62" s="97" t="s">
        <v>749</v>
      </c>
      <c r="C62" s="38"/>
      <c r="D62" s="82">
        <v>3440237</v>
      </c>
      <c r="E62" s="82"/>
      <c r="F62" s="38"/>
      <c r="G62" s="38"/>
      <c r="H62" s="82">
        <v>1170563</v>
      </c>
      <c r="I62" s="82"/>
      <c r="J62" s="38"/>
      <c r="K62" s="38"/>
      <c r="L62" s="82">
        <v>4610800</v>
      </c>
      <c r="M62" s="82"/>
      <c r="N62" s="38"/>
    </row>
    <row r="63" spans="1:26">
      <c r="A63" s="11"/>
      <c r="B63" s="97"/>
      <c r="C63" s="38"/>
      <c r="D63" s="82"/>
      <c r="E63" s="82"/>
      <c r="F63" s="38"/>
      <c r="G63" s="38"/>
      <c r="H63" s="82"/>
      <c r="I63" s="82"/>
      <c r="J63" s="38"/>
      <c r="K63" s="38"/>
      <c r="L63" s="82"/>
      <c r="M63" s="82"/>
      <c r="N63" s="38"/>
    </row>
    <row r="64" spans="1:26">
      <c r="A64" s="11"/>
      <c r="B64" s="96" t="s">
        <v>750</v>
      </c>
      <c r="C64" s="33"/>
      <c r="D64" s="84">
        <v>20168</v>
      </c>
      <c r="E64" s="84"/>
      <c r="F64" s="33"/>
      <c r="G64" s="33"/>
      <c r="H64" s="119" t="s">
        <v>751</v>
      </c>
      <c r="I64" s="119"/>
      <c r="J64" s="73" t="s">
        <v>212</v>
      </c>
      <c r="K64" s="33"/>
      <c r="L64" s="84">
        <v>19852</v>
      </c>
      <c r="M64" s="84"/>
      <c r="N64" s="33"/>
    </row>
    <row r="65" spans="1:26">
      <c r="A65" s="11"/>
      <c r="B65" s="96"/>
      <c r="C65" s="33"/>
      <c r="D65" s="84"/>
      <c r="E65" s="84"/>
      <c r="F65" s="33"/>
      <c r="G65" s="33"/>
      <c r="H65" s="119"/>
      <c r="I65" s="119"/>
      <c r="J65" s="73"/>
      <c r="K65" s="33"/>
      <c r="L65" s="84"/>
      <c r="M65" s="84"/>
      <c r="N65" s="33"/>
    </row>
    <row r="66" spans="1:26">
      <c r="A66" s="11"/>
      <c r="B66" s="80" t="s">
        <v>93</v>
      </c>
      <c r="C66" s="38"/>
      <c r="D66" s="82">
        <v>2193</v>
      </c>
      <c r="E66" s="82"/>
      <c r="F66" s="38"/>
      <c r="G66" s="38"/>
      <c r="H66" s="114" t="s">
        <v>752</v>
      </c>
      <c r="I66" s="114"/>
      <c r="J66" s="80" t="s">
        <v>212</v>
      </c>
      <c r="K66" s="38"/>
      <c r="L66" s="114" t="s">
        <v>753</v>
      </c>
      <c r="M66" s="114"/>
      <c r="N66" s="80" t="s">
        <v>212</v>
      </c>
    </row>
    <row r="67" spans="1:26" ht="15.75" thickBot="1">
      <c r="A67" s="11"/>
      <c r="B67" s="80"/>
      <c r="C67" s="38"/>
      <c r="D67" s="85"/>
      <c r="E67" s="85"/>
      <c r="F67" s="86"/>
      <c r="G67" s="38"/>
      <c r="H67" s="115"/>
      <c r="I67" s="115"/>
      <c r="J67" s="116"/>
      <c r="K67" s="38"/>
      <c r="L67" s="115"/>
      <c r="M67" s="115"/>
      <c r="N67" s="116"/>
    </row>
    <row r="68" spans="1:26">
      <c r="A68" s="11"/>
      <c r="B68" s="73" t="s">
        <v>754</v>
      </c>
      <c r="C68" s="33"/>
      <c r="D68" s="76" t="s">
        <v>208</v>
      </c>
      <c r="E68" s="78">
        <v>7455586</v>
      </c>
      <c r="F68" s="37"/>
      <c r="G68" s="33"/>
      <c r="H68" s="76" t="s">
        <v>208</v>
      </c>
      <c r="I68" s="78">
        <v>2286417</v>
      </c>
      <c r="J68" s="37"/>
      <c r="K68" s="33"/>
      <c r="L68" s="76" t="s">
        <v>208</v>
      </c>
      <c r="M68" s="78">
        <v>9742003</v>
      </c>
      <c r="N68" s="37"/>
    </row>
    <row r="69" spans="1:26" ht="15.75" thickBot="1">
      <c r="A69" s="11"/>
      <c r="B69" s="73"/>
      <c r="C69" s="33"/>
      <c r="D69" s="87"/>
      <c r="E69" s="88"/>
      <c r="F69" s="47"/>
      <c r="G69" s="33"/>
      <c r="H69" s="87"/>
      <c r="I69" s="88"/>
      <c r="J69" s="47"/>
      <c r="K69" s="33"/>
      <c r="L69" s="87"/>
      <c r="M69" s="88"/>
      <c r="N69" s="47"/>
    </row>
    <row r="70" spans="1:26" ht="15.75" thickTop="1">
      <c r="A70" s="11"/>
      <c r="B70" s="133" t="s">
        <v>298</v>
      </c>
      <c r="C70" s="133"/>
      <c r="D70" s="133"/>
      <c r="E70" s="133"/>
      <c r="F70" s="133"/>
      <c r="G70" s="133"/>
      <c r="H70" s="133"/>
      <c r="I70" s="133"/>
      <c r="J70" s="133"/>
      <c r="K70" s="133"/>
      <c r="L70" s="133"/>
      <c r="M70" s="133"/>
      <c r="N70" s="133"/>
      <c r="O70" s="133"/>
      <c r="P70" s="133"/>
      <c r="Q70" s="133"/>
      <c r="R70" s="133"/>
      <c r="S70" s="133"/>
      <c r="T70" s="133"/>
      <c r="U70" s="133"/>
      <c r="V70" s="133"/>
      <c r="W70" s="133"/>
      <c r="X70" s="133"/>
      <c r="Y70" s="133"/>
      <c r="Z70" s="133"/>
    </row>
    <row r="71" spans="1:26">
      <c r="A71" s="11"/>
      <c r="B71" s="18"/>
      <c r="C71" s="18"/>
    </row>
    <row r="72" spans="1:26" ht="78.75">
      <c r="A72" s="11"/>
      <c r="B72" s="48" t="s">
        <v>225</v>
      </c>
      <c r="C72" s="49" t="s">
        <v>755</v>
      </c>
    </row>
    <row r="73" spans="1:26">
      <c r="A73" s="11"/>
      <c r="B73" s="18"/>
      <c r="C73" s="18"/>
    </row>
    <row r="74" spans="1:26" ht="22.5">
      <c r="A74" s="11"/>
      <c r="B74" s="48" t="s">
        <v>227</v>
      </c>
      <c r="C74" s="49" t="s">
        <v>756</v>
      </c>
    </row>
    <row r="75" spans="1:26">
      <c r="A75" s="11"/>
      <c r="B75" s="18"/>
      <c r="C75" s="18"/>
    </row>
    <row r="76" spans="1:26" ht="33.75">
      <c r="A76" s="11"/>
      <c r="B76" s="48" t="s">
        <v>229</v>
      </c>
      <c r="C76" s="49" t="s">
        <v>757</v>
      </c>
    </row>
  </sheetData>
  <mergeCells count="393">
    <mergeCell ref="A37:A48"/>
    <mergeCell ref="B37:Z37"/>
    <mergeCell ref="A49:A54"/>
    <mergeCell ref="B49:Z49"/>
    <mergeCell ref="A55:A76"/>
    <mergeCell ref="B55:Z55"/>
    <mergeCell ref="B70:Z70"/>
    <mergeCell ref="N68:N69"/>
    <mergeCell ref="A1:A2"/>
    <mergeCell ref="B1:Z1"/>
    <mergeCell ref="B2:Z2"/>
    <mergeCell ref="B3:Z3"/>
    <mergeCell ref="A4:A36"/>
    <mergeCell ref="B4:Z4"/>
    <mergeCell ref="B32:Z32"/>
    <mergeCell ref="B35:Z35"/>
    <mergeCell ref="B36:Z36"/>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H59:J59"/>
    <mergeCell ref="K58:K59"/>
    <mergeCell ref="L58:N59"/>
    <mergeCell ref="B60:B61"/>
    <mergeCell ref="C60:C61"/>
    <mergeCell ref="D60:D61"/>
    <mergeCell ref="E60:E61"/>
    <mergeCell ref="F60:F61"/>
    <mergeCell ref="G60:G61"/>
    <mergeCell ref="H60:H61"/>
    <mergeCell ref="T53:T54"/>
    <mergeCell ref="U53:U54"/>
    <mergeCell ref="V53:V54"/>
    <mergeCell ref="B56:N56"/>
    <mergeCell ref="B58:B59"/>
    <mergeCell ref="C58:C59"/>
    <mergeCell ref="D58:F58"/>
    <mergeCell ref="D59:F59"/>
    <mergeCell ref="G58:G59"/>
    <mergeCell ref="H58:J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47:N48"/>
    <mergeCell ref="O47:O48"/>
    <mergeCell ref="P47:P48"/>
    <mergeCell ref="Q47:Q48"/>
    <mergeCell ref="B50:V50"/>
    <mergeCell ref="D52:F52"/>
    <mergeCell ref="H52:J52"/>
    <mergeCell ref="L52:N52"/>
    <mergeCell ref="P52:R52"/>
    <mergeCell ref="T52:V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Z30:Z31"/>
    <mergeCell ref="B38:Q38"/>
    <mergeCell ref="B40:B41"/>
    <mergeCell ref="C40:I40"/>
    <mergeCell ref="C41:I41"/>
    <mergeCell ref="J40:J41"/>
    <mergeCell ref="K40:Q40"/>
    <mergeCell ref="K41:Q4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V23:V24"/>
    <mergeCell ref="W23:W24"/>
    <mergeCell ref="X23:Y24"/>
    <mergeCell ref="Z23:Z24"/>
    <mergeCell ref="D25:F25"/>
    <mergeCell ref="H25:J25"/>
    <mergeCell ref="L25:N25"/>
    <mergeCell ref="P25:R25"/>
    <mergeCell ref="T25:V25"/>
    <mergeCell ref="X25:Z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Z5"/>
    <mergeCell ref="D7:N7"/>
    <mergeCell ref="P7:Z7"/>
    <mergeCell ref="B8:B11"/>
    <mergeCell ref="C8:C11"/>
    <mergeCell ref="D8:F8"/>
    <mergeCell ref="D9:F9"/>
    <mergeCell ref="D10:F10"/>
    <mergeCell ref="D11:F11"/>
    <mergeCell ref="G8: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34.28515625" bestFit="1" customWidth="1"/>
    <col min="3" max="3" width="36.5703125" bestFit="1" customWidth="1"/>
    <col min="4" max="4" width="13.85546875" bestFit="1" customWidth="1"/>
    <col min="6" max="6" width="2" bestFit="1" customWidth="1"/>
    <col min="7" max="7" width="9.85546875" bestFit="1" customWidth="1"/>
    <col min="8" max="8" width="1.5703125" bestFit="1" customWidth="1"/>
    <col min="10" max="10" width="2" bestFit="1" customWidth="1"/>
    <col min="11" max="11" width="9.85546875" bestFit="1" customWidth="1"/>
    <col min="12" max="12" width="1.5703125" bestFit="1" customWidth="1"/>
  </cols>
  <sheetData>
    <row r="1" spans="1:12" ht="15" customHeight="1">
      <c r="A1" s="7" t="s">
        <v>12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60</v>
      </c>
      <c r="B3" s="10" t="s">
        <v>4</v>
      </c>
      <c r="C3" s="10"/>
      <c r="D3" s="10"/>
      <c r="E3" s="10"/>
      <c r="F3" s="10"/>
      <c r="G3" s="10"/>
      <c r="H3" s="10"/>
      <c r="I3" s="10"/>
      <c r="J3" s="10"/>
      <c r="K3" s="10"/>
      <c r="L3" s="10"/>
    </row>
    <row r="4" spans="1:12" ht="15" customHeight="1">
      <c r="A4" s="11" t="s">
        <v>1244</v>
      </c>
      <c r="B4" s="10" t="s">
        <v>4</v>
      </c>
      <c r="C4" s="10"/>
      <c r="D4" s="10"/>
      <c r="E4" s="10"/>
      <c r="F4" s="10"/>
      <c r="G4" s="10"/>
      <c r="H4" s="10"/>
      <c r="I4" s="10"/>
      <c r="J4" s="10"/>
      <c r="K4" s="10"/>
      <c r="L4" s="10"/>
    </row>
    <row r="5" spans="1:12">
      <c r="A5" s="11"/>
      <c r="B5" s="30"/>
      <c r="C5" s="30"/>
      <c r="D5" s="30"/>
      <c r="E5" s="30"/>
      <c r="F5" s="30"/>
      <c r="G5" s="30"/>
      <c r="H5" s="30"/>
      <c r="I5" s="30"/>
      <c r="J5" s="30"/>
      <c r="K5" s="30"/>
      <c r="L5" s="30"/>
    </row>
    <row r="6" spans="1:12">
      <c r="A6" s="11"/>
      <c r="B6" s="18"/>
      <c r="C6" s="18"/>
      <c r="D6" s="18"/>
      <c r="E6" s="18"/>
      <c r="F6" s="18"/>
      <c r="G6" s="18"/>
      <c r="H6" s="18"/>
      <c r="I6" s="18"/>
      <c r="J6" s="18"/>
      <c r="K6" s="18"/>
      <c r="L6" s="18"/>
    </row>
    <row r="7" spans="1:12">
      <c r="A7" s="11"/>
      <c r="B7" s="38"/>
      <c r="C7" s="38"/>
      <c r="D7" s="20" t="s">
        <v>763</v>
      </c>
      <c r="E7" s="38"/>
      <c r="F7" s="51" t="s">
        <v>686</v>
      </c>
      <c r="G7" s="51"/>
      <c r="H7" s="51"/>
      <c r="I7" s="38"/>
      <c r="J7" s="51" t="s">
        <v>686</v>
      </c>
      <c r="K7" s="51"/>
      <c r="L7" s="51"/>
    </row>
    <row r="8" spans="1:12">
      <c r="A8" s="11"/>
      <c r="B8" s="38"/>
      <c r="C8" s="38"/>
      <c r="D8" s="20" t="s">
        <v>764</v>
      </c>
      <c r="E8" s="38"/>
      <c r="F8" s="51" t="s">
        <v>489</v>
      </c>
      <c r="G8" s="51"/>
      <c r="H8" s="51"/>
      <c r="I8" s="38"/>
      <c r="J8" s="51" t="s">
        <v>765</v>
      </c>
      <c r="K8" s="51"/>
      <c r="L8" s="51"/>
    </row>
    <row r="9" spans="1:12" ht="15.75" thickBot="1">
      <c r="A9" s="11"/>
      <c r="B9" s="38"/>
      <c r="C9" s="38"/>
      <c r="D9" s="67"/>
      <c r="E9" s="38"/>
      <c r="F9" s="31">
        <v>2013</v>
      </c>
      <c r="G9" s="31"/>
      <c r="H9" s="31"/>
      <c r="I9" s="38"/>
      <c r="J9" s="31">
        <v>2012</v>
      </c>
      <c r="K9" s="31"/>
      <c r="L9" s="31"/>
    </row>
    <row r="10" spans="1:12">
      <c r="A10" s="11"/>
      <c r="B10" s="32" t="s">
        <v>766</v>
      </c>
      <c r="C10" s="33"/>
      <c r="D10" s="34" t="s">
        <v>767</v>
      </c>
      <c r="E10" s="33"/>
      <c r="F10" s="34" t="s">
        <v>208</v>
      </c>
      <c r="G10" s="105" t="s">
        <v>388</v>
      </c>
      <c r="H10" s="37"/>
      <c r="I10" s="33"/>
      <c r="J10" s="34" t="s">
        <v>208</v>
      </c>
      <c r="K10" s="105" t="s">
        <v>388</v>
      </c>
      <c r="L10" s="37"/>
    </row>
    <row r="11" spans="1:12">
      <c r="A11" s="11"/>
      <c r="B11" s="32"/>
      <c r="C11" s="33"/>
      <c r="D11" s="32"/>
      <c r="E11" s="33"/>
      <c r="F11" s="52"/>
      <c r="G11" s="109"/>
      <c r="H11" s="54"/>
      <c r="I11" s="33"/>
      <c r="J11" s="52"/>
      <c r="K11" s="109"/>
      <c r="L11" s="54"/>
    </row>
    <row r="12" spans="1:12">
      <c r="A12" s="11"/>
      <c r="B12" s="57" t="s">
        <v>768</v>
      </c>
      <c r="C12" s="38"/>
      <c r="D12" s="57" t="s">
        <v>769</v>
      </c>
      <c r="E12" s="38"/>
      <c r="F12" s="42">
        <v>1666535</v>
      </c>
      <c r="G12" s="42"/>
      <c r="H12" s="38"/>
      <c r="I12" s="38"/>
      <c r="J12" s="42">
        <v>2083462</v>
      </c>
      <c r="K12" s="42"/>
      <c r="L12" s="38"/>
    </row>
    <row r="13" spans="1:12">
      <c r="A13" s="11"/>
      <c r="B13" s="57"/>
      <c r="C13" s="38"/>
      <c r="D13" s="57"/>
      <c r="E13" s="38"/>
      <c r="F13" s="42"/>
      <c r="G13" s="42"/>
      <c r="H13" s="38"/>
      <c r="I13" s="38"/>
      <c r="J13" s="42"/>
      <c r="K13" s="42"/>
      <c r="L13" s="38"/>
    </row>
    <row r="14" spans="1:12">
      <c r="A14" s="11"/>
      <c r="B14" s="32" t="s">
        <v>770</v>
      </c>
      <c r="C14" s="33"/>
      <c r="D14" s="197">
        <v>42461</v>
      </c>
      <c r="E14" s="33"/>
      <c r="F14" s="35">
        <v>742528</v>
      </c>
      <c r="G14" s="35"/>
      <c r="H14" s="33"/>
      <c r="I14" s="33"/>
      <c r="J14" s="198" t="s">
        <v>388</v>
      </c>
      <c r="K14" s="198"/>
      <c r="L14" s="33"/>
    </row>
    <row r="15" spans="1:12">
      <c r="A15" s="11"/>
      <c r="B15" s="32"/>
      <c r="C15" s="33"/>
      <c r="D15" s="197"/>
      <c r="E15" s="33"/>
      <c r="F15" s="35"/>
      <c r="G15" s="35"/>
      <c r="H15" s="33"/>
      <c r="I15" s="33"/>
      <c r="J15" s="198"/>
      <c r="K15" s="198"/>
      <c r="L15" s="33"/>
    </row>
    <row r="16" spans="1:12">
      <c r="A16" s="11"/>
      <c r="B16" s="57" t="s">
        <v>771</v>
      </c>
      <c r="C16" s="38"/>
      <c r="D16" s="199">
        <v>43497</v>
      </c>
      <c r="E16" s="38"/>
      <c r="F16" s="42">
        <v>1255373</v>
      </c>
      <c r="G16" s="42"/>
      <c r="H16" s="38"/>
      <c r="I16" s="38"/>
      <c r="J16" s="42">
        <v>1275167</v>
      </c>
      <c r="K16" s="42"/>
      <c r="L16" s="38"/>
    </row>
    <row r="17" spans="1:12">
      <c r="A17" s="11"/>
      <c r="B17" s="57"/>
      <c r="C17" s="38"/>
      <c r="D17" s="199"/>
      <c r="E17" s="38"/>
      <c r="F17" s="42"/>
      <c r="G17" s="42"/>
      <c r="H17" s="38"/>
      <c r="I17" s="38"/>
      <c r="J17" s="42"/>
      <c r="K17" s="42"/>
      <c r="L17" s="38"/>
    </row>
    <row r="18" spans="1:12">
      <c r="A18" s="11"/>
      <c r="B18" s="32" t="s">
        <v>772</v>
      </c>
      <c r="C18" s="33"/>
      <c r="D18" s="197">
        <v>43800</v>
      </c>
      <c r="E18" s="33"/>
      <c r="F18" s="35">
        <v>965790</v>
      </c>
      <c r="G18" s="35"/>
      <c r="H18" s="33"/>
      <c r="I18" s="33"/>
      <c r="J18" s="35">
        <v>973988</v>
      </c>
      <c r="K18" s="35"/>
      <c r="L18" s="33"/>
    </row>
    <row r="19" spans="1:12">
      <c r="A19" s="11"/>
      <c r="B19" s="32"/>
      <c r="C19" s="33"/>
      <c r="D19" s="197"/>
      <c r="E19" s="33"/>
      <c r="F19" s="35"/>
      <c r="G19" s="35"/>
      <c r="H19" s="33"/>
      <c r="I19" s="33"/>
      <c r="J19" s="35"/>
      <c r="K19" s="35"/>
      <c r="L19" s="33"/>
    </row>
    <row r="20" spans="1:12">
      <c r="A20" s="11"/>
      <c r="B20" s="57" t="s">
        <v>773</v>
      </c>
      <c r="C20" s="38"/>
      <c r="D20" s="199">
        <v>44044</v>
      </c>
      <c r="E20" s="38"/>
      <c r="F20" s="42">
        <v>3087242</v>
      </c>
      <c r="G20" s="42"/>
      <c r="H20" s="38"/>
      <c r="I20" s="38"/>
      <c r="J20" s="200" t="s">
        <v>388</v>
      </c>
      <c r="K20" s="200"/>
      <c r="L20" s="38"/>
    </row>
    <row r="21" spans="1:12">
      <c r="A21" s="11"/>
      <c r="B21" s="57"/>
      <c r="C21" s="38"/>
      <c r="D21" s="199"/>
      <c r="E21" s="38"/>
      <c r="F21" s="42"/>
      <c r="G21" s="42"/>
      <c r="H21" s="38"/>
      <c r="I21" s="38"/>
      <c r="J21" s="200"/>
      <c r="K21" s="200"/>
      <c r="L21" s="38"/>
    </row>
    <row r="22" spans="1:12">
      <c r="A22" s="11"/>
      <c r="B22" s="32" t="s">
        <v>774</v>
      </c>
      <c r="C22" s="33"/>
      <c r="D22" s="197">
        <v>41821</v>
      </c>
      <c r="E22" s="33"/>
      <c r="F22" s="35">
        <v>34192</v>
      </c>
      <c r="G22" s="35"/>
      <c r="H22" s="33"/>
      <c r="I22" s="33"/>
      <c r="J22" s="198" t="s">
        <v>388</v>
      </c>
      <c r="K22" s="198"/>
      <c r="L22" s="33"/>
    </row>
    <row r="23" spans="1:12">
      <c r="A23" s="11"/>
      <c r="B23" s="32"/>
      <c r="C23" s="33"/>
      <c r="D23" s="197"/>
      <c r="E23" s="33"/>
      <c r="F23" s="35"/>
      <c r="G23" s="35"/>
      <c r="H23" s="33"/>
      <c r="I23" s="33"/>
      <c r="J23" s="198"/>
      <c r="K23" s="198"/>
      <c r="L23" s="33"/>
    </row>
    <row r="24" spans="1:12">
      <c r="A24" s="11"/>
      <c r="B24" s="23" t="s">
        <v>775</v>
      </c>
      <c r="C24" s="19"/>
      <c r="D24" s="23"/>
      <c r="E24" s="19"/>
      <c r="F24" s="57"/>
      <c r="G24" s="57"/>
      <c r="H24" s="57"/>
      <c r="I24" s="19"/>
      <c r="J24" s="57"/>
      <c r="K24" s="57"/>
      <c r="L24" s="57"/>
    </row>
    <row r="25" spans="1:12">
      <c r="A25" s="11"/>
      <c r="B25" s="201">
        <v>6.5000000000000002E-2</v>
      </c>
      <c r="C25" s="33"/>
      <c r="D25" s="32" t="s">
        <v>776</v>
      </c>
      <c r="E25" s="33"/>
      <c r="F25" s="35">
        <v>915500</v>
      </c>
      <c r="G25" s="35"/>
      <c r="H25" s="33"/>
      <c r="I25" s="33"/>
      <c r="J25" s="35">
        <v>915500</v>
      </c>
      <c r="K25" s="35"/>
      <c r="L25" s="33"/>
    </row>
    <row r="26" spans="1:12">
      <c r="A26" s="11"/>
      <c r="B26" s="201"/>
      <c r="C26" s="33"/>
      <c r="D26" s="32"/>
      <c r="E26" s="33"/>
      <c r="F26" s="35"/>
      <c r="G26" s="35"/>
      <c r="H26" s="33"/>
      <c r="I26" s="33"/>
      <c r="J26" s="35"/>
      <c r="K26" s="35"/>
      <c r="L26" s="33"/>
    </row>
    <row r="27" spans="1:12">
      <c r="A27" s="11"/>
      <c r="B27" s="202">
        <v>6.7500000000000004E-2</v>
      </c>
      <c r="C27" s="38"/>
      <c r="D27" s="57" t="s">
        <v>777</v>
      </c>
      <c r="E27" s="38"/>
      <c r="F27" s="42">
        <v>498573</v>
      </c>
      <c r="G27" s="42"/>
      <c r="H27" s="38"/>
      <c r="I27" s="38"/>
      <c r="J27" s="42">
        <v>498305</v>
      </c>
      <c r="K27" s="42"/>
      <c r="L27" s="38"/>
    </row>
    <row r="28" spans="1:12">
      <c r="A28" s="11"/>
      <c r="B28" s="202"/>
      <c r="C28" s="38"/>
      <c r="D28" s="57"/>
      <c r="E28" s="38"/>
      <c r="F28" s="42"/>
      <c r="G28" s="42"/>
      <c r="H28" s="38"/>
      <c r="I28" s="38"/>
      <c r="J28" s="42"/>
      <c r="K28" s="42"/>
      <c r="L28" s="38"/>
    </row>
    <row r="29" spans="1:12">
      <c r="A29" s="11"/>
      <c r="B29" s="201">
        <v>6.8750000000000006E-2</v>
      </c>
      <c r="C29" s="33"/>
      <c r="D29" s="32" t="s">
        <v>778</v>
      </c>
      <c r="E29" s="33"/>
      <c r="F29" s="35">
        <v>939953</v>
      </c>
      <c r="G29" s="35"/>
      <c r="H29" s="33"/>
      <c r="I29" s="33"/>
      <c r="J29" s="35">
        <v>939277</v>
      </c>
      <c r="K29" s="35"/>
      <c r="L29" s="33"/>
    </row>
    <row r="30" spans="1:12">
      <c r="A30" s="11"/>
      <c r="B30" s="201"/>
      <c r="C30" s="33"/>
      <c r="D30" s="32"/>
      <c r="E30" s="33"/>
      <c r="F30" s="35"/>
      <c r="G30" s="35"/>
      <c r="H30" s="33"/>
      <c r="I30" s="33"/>
      <c r="J30" s="35"/>
      <c r="K30" s="35"/>
      <c r="L30" s="33"/>
    </row>
    <row r="31" spans="1:12">
      <c r="A31" s="11"/>
      <c r="B31" s="202">
        <v>7.0000000000000007E-2</v>
      </c>
      <c r="C31" s="38"/>
      <c r="D31" s="57" t="s">
        <v>779</v>
      </c>
      <c r="E31" s="38"/>
      <c r="F31" s="42">
        <v>686983</v>
      </c>
      <c r="G31" s="42"/>
      <c r="H31" s="38"/>
      <c r="I31" s="38"/>
      <c r="J31" s="42">
        <v>686660</v>
      </c>
      <c r="K31" s="42"/>
      <c r="L31" s="38"/>
    </row>
    <row r="32" spans="1:12">
      <c r="A32" s="11"/>
      <c r="B32" s="202"/>
      <c r="C32" s="38"/>
      <c r="D32" s="57"/>
      <c r="E32" s="38"/>
      <c r="F32" s="42"/>
      <c r="G32" s="42"/>
      <c r="H32" s="38"/>
      <c r="I32" s="38"/>
      <c r="J32" s="42"/>
      <c r="K32" s="42"/>
      <c r="L32" s="38"/>
    </row>
    <row r="33" spans="1:12">
      <c r="A33" s="11"/>
      <c r="B33" s="201">
        <v>6.7500000000000004E-2</v>
      </c>
      <c r="C33" s="33"/>
      <c r="D33" s="32" t="s">
        <v>780</v>
      </c>
      <c r="E33" s="33"/>
      <c r="F33" s="35">
        <v>650000</v>
      </c>
      <c r="G33" s="35"/>
      <c r="H33" s="33"/>
      <c r="I33" s="33"/>
      <c r="J33" s="35">
        <v>650000</v>
      </c>
      <c r="K33" s="35"/>
      <c r="L33" s="33"/>
    </row>
    <row r="34" spans="1:12">
      <c r="A34" s="11"/>
      <c r="B34" s="201"/>
      <c r="C34" s="33"/>
      <c r="D34" s="32"/>
      <c r="E34" s="33"/>
      <c r="F34" s="35"/>
      <c r="G34" s="35"/>
      <c r="H34" s="33"/>
      <c r="I34" s="33"/>
      <c r="J34" s="35"/>
      <c r="K34" s="35"/>
      <c r="L34" s="33"/>
    </row>
    <row r="35" spans="1:12">
      <c r="A35" s="11"/>
      <c r="B35" s="202">
        <v>7.2499999999999995E-2</v>
      </c>
      <c r="C35" s="38"/>
      <c r="D35" s="57" t="s">
        <v>781</v>
      </c>
      <c r="E35" s="38"/>
      <c r="F35" s="42">
        <v>542016</v>
      </c>
      <c r="G35" s="42"/>
      <c r="H35" s="38"/>
      <c r="I35" s="38"/>
      <c r="J35" s="42">
        <v>541335</v>
      </c>
      <c r="K35" s="42"/>
      <c r="L35" s="38"/>
    </row>
    <row r="36" spans="1:12">
      <c r="A36" s="11"/>
      <c r="B36" s="202"/>
      <c r="C36" s="38"/>
      <c r="D36" s="57"/>
      <c r="E36" s="38"/>
      <c r="F36" s="42"/>
      <c r="G36" s="42"/>
      <c r="H36" s="38"/>
      <c r="I36" s="38"/>
      <c r="J36" s="42"/>
      <c r="K36" s="42"/>
      <c r="L36" s="38"/>
    </row>
    <row r="37" spans="1:12">
      <c r="A37" s="11"/>
      <c r="B37" s="43" t="s">
        <v>782</v>
      </c>
      <c r="C37" s="33"/>
      <c r="D37" s="197">
        <v>44105</v>
      </c>
      <c r="E37" s="33"/>
      <c r="F37" s="35">
        <v>2220346</v>
      </c>
      <c r="G37" s="35"/>
      <c r="H37" s="33"/>
      <c r="I37" s="33"/>
      <c r="J37" s="35">
        <v>1724520</v>
      </c>
      <c r="K37" s="35"/>
      <c r="L37" s="33"/>
    </row>
    <row r="38" spans="1:12">
      <c r="A38" s="11"/>
      <c r="B38" s="43"/>
      <c r="C38" s="33"/>
      <c r="D38" s="197"/>
      <c r="E38" s="33"/>
      <c r="F38" s="35"/>
      <c r="G38" s="35"/>
      <c r="H38" s="33"/>
      <c r="I38" s="33"/>
      <c r="J38" s="35"/>
      <c r="K38" s="35"/>
      <c r="L38" s="33"/>
    </row>
    <row r="39" spans="1:12">
      <c r="A39" s="11"/>
      <c r="B39" s="41" t="s">
        <v>782</v>
      </c>
      <c r="C39" s="38"/>
      <c r="D39" s="199">
        <v>44105</v>
      </c>
      <c r="E39" s="38"/>
      <c r="F39" s="40" t="s">
        <v>388</v>
      </c>
      <c r="G39" s="40"/>
      <c r="H39" s="38"/>
      <c r="I39" s="38"/>
      <c r="J39" s="42">
        <v>492720</v>
      </c>
      <c r="K39" s="42"/>
      <c r="L39" s="38"/>
    </row>
    <row r="40" spans="1:12">
      <c r="A40" s="11"/>
      <c r="B40" s="41"/>
      <c r="C40" s="38"/>
      <c r="D40" s="199"/>
      <c r="E40" s="38"/>
      <c r="F40" s="40"/>
      <c r="G40" s="40"/>
      <c r="H40" s="38"/>
      <c r="I40" s="38"/>
      <c r="J40" s="42"/>
      <c r="K40" s="42"/>
      <c r="L40" s="38"/>
    </row>
    <row r="41" spans="1:12">
      <c r="A41" s="11"/>
      <c r="B41" s="201">
        <v>6.7500000000000004E-2</v>
      </c>
      <c r="C41" s="33"/>
      <c r="D41" s="197">
        <v>43313</v>
      </c>
      <c r="E41" s="33"/>
      <c r="F41" s="35">
        <v>1580863</v>
      </c>
      <c r="G41" s="35"/>
      <c r="H41" s="33"/>
      <c r="I41" s="33"/>
      <c r="J41" s="198" t="s">
        <v>388</v>
      </c>
      <c r="K41" s="198"/>
      <c r="L41" s="33"/>
    </row>
    <row r="42" spans="1:12">
      <c r="A42" s="11"/>
      <c r="B42" s="201"/>
      <c r="C42" s="33"/>
      <c r="D42" s="197"/>
      <c r="E42" s="33"/>
      <c r="F42" s="35"/>
      <c r="G42" s="35"/>
      <c r="H42" s="33"/>
      <c r="I42" s="33"/>
      <c r="J42" s="198"/>
      <c r="K42" s="198"/>
      <c r="L42" s="33"/>
    </row>
    <row r="43" spans="1:12">
      <c r="A43" s="11"/>
      <c r="B43" s="202">
        <v>7.4999999999999997E-2</v>
      </c>
      <c r="C43" s="38"/>
      <c r="D43" s="199">
        <v>44378</v>
      </c>
      <c r="E43" s="38"/>
      <c r="F43" s="42">
        <v>1605245</v>
      </c>
      <c r="G43" s="42"/>
      <c r="H43" s="38"/>
      <c r="I43" s="38"/>
      <c r="J43" s="200" t="s">
        <v>388</v>
      </c>
      <c r="K43" s="200"/>
      <c r="L43" s="38"/>
    </row>
    <row r="44" spans="1:12">
      <c r="A44" s="11"/>
      <c r="B44" s="202"/>
      <c r="C44" s="38"/>
      <c r="D44" s="199"/>
      <c r="E44" s="38"/>
      <c r="F44" s="42"/>
      <c r="G44" s="42"/>
      <c r="H44" s="38"/>
      <c r="I44" s="38"/>
      <c r="J44" s="200"/>
      <c r="K44" s="200"/>
      <c r="L44" s="38"/>
    </row>
    <row r="45" spans="1:12">
      <c r="A45" s="11"/>
      <c r="B45" s="21" t="s">
        <v>783</v>
      </c>
      <c r="C45" s="22"/>
      <c r="D45" s="22"/>
      <c r="E45" s="22"/>
      <c r="F45" s="33"/>
      <c r="G45" s="33"/>
      <c r="H45" s="33"/>
      <c r="I45" s="22"/>
      <c r="J45" s="33"/>
      <c r="K45" s="33"/>
      <c r="L45" s="33"/>
    </row>
    <row r="46" spans="1:12">
      <c r="A46" s="11"/>
      <c r="B46" s="41" t="s">
        <v>784</v>
      </c>
      <c r="C46" s="38"/>
      <c r="D46" s="199">
        <v>42887</v>
      </c>
      <c r="E46" s="38"/>
      <c r="F46" s="40">
        <v>209</v>
      </c>
      <c r="G46" s="40"/>
      <c r="H46" s="38"/>
      <c r="I46" s="38"/>
      <c r="J46" s="42">
        <v>228576</v>
      </c>
      <c r="K46" s="42"/>
      <c r="L46" s="38"/>
    </row>
    <row r="47" spans="1:12">
      <c r="A47" s="11"/>
      <c r="B47" s="41"/>
      <c r="C47" s="38"/>
      <c r="D47" s="199"/>
      <c r="E47" s="38"/>
      <c r="F47" s="40"/>
      <c r="G47" s="40"/>
      <c r="H47" s="38"/>
      <c r="I47" s="38"/>
      <c r="J47" s="42"/>
      <c r="K47" s="42"/>
      <c r="L47" s="38"/>
    </row>
    <row r="48" spans="1:12">
      <c r="A48" s="11"/>
      <c r="B48" s="43" t="s">
        <v>785</v>
      </c>
      <c r="C48" s="33"/>
      <c r="D48" s="197">
        <v>48366</v>
      </c>
      <c r="E48" s="33"/>
      <c r="F48" s="39" t="s">
        <v>388</v>
      </c>
      <c r="G48" s="39"/>
      <c r="H48" s="33"/>
      <c r="I48" s="33"/>
      <c r="J48" s="35">
        <v>5133</v>
      </c>
      <c r="K48" s="35"/>
      <c r="L48" s="33"/>
    </row>
    <row r="49" spans="1:12">
      <c r="A49" s="11"/>
      <c r="B49" s="43"/>
      <c r="C49" s="33"/>
      <c r="D49" s="197"/>
      <c r="E49" s="33"/>
      <c r="F49" s="39"/>
      <c r="G49" s="39"/>
      <c r="H49" s="33"/>
      <c r="I49" s="33"/>
      <c r="J49" s="35"/>
      <c r="K49" s="35"/>
      <c r="L49" s="33"/>
    </row>
    <row r="50" spans="1:12">
      <c r="A50" s="11"/>
      <c r="B50" s="41" t="s">
        <v>786</v>
      </c>
      <c r="C50" s="38"/>
      <c r="D50" s="199">
        <v>48731</v>
      </c>
      <c r="E50" s="38"/>
      <c r="F50" s="40" t="s">
        <v>388</v>
      </c>
      <c r="G50" s="40"/>
      <c r="H50" s="38"/>
      <c r="I50" s="38"/>
      <c r="J50" s="40">
        <v>84</v>
      </c>
      <c r="K50" s="40"/>
      <c r="L50" s="38"/>
    </row>
    <row r="51" spans="1:12">
      <c r="A51" s="11"/>
      <c r="B51" s="41"/>
      <c r="C51" s="38"/>
      <c r="D51" s="199"/>
      <c r="E51" s="38"/>
      <c r="F51" s="40"/>
      <c r="G51" s="40"/>
      <c r="H51" s="38"/>
      <c r="I51" s="38"/>
      <c r="J51" s="40"/>
      <c r="K51" s="40"/>
      <c r="L51" s="38"/>
    </row>
    <row r="52" spans="1:12">
      <c r="A52" s="11"/>
      <c r="B52" s="43" t="s">
        <v>787</v>
      </c>
      <c r="C52" s="33"/>
      <c r="D52" s="32" t="s">
        <v>788</v>
      </c>
      <c r="E52" s="33"/>
      <c r="F52" s="35">
        <v>13366</v>
      </c>
      <c r="G52" s="35"/>
      <c r="H52" s="33"/>
      <c r="I52" s="33"/>
      <c r="J52" s="39">
        <v>898</v>
      </c>
      <c r="K52" s="39"/>
      <c r="L52" s="33"/>
    </row>
    <row r="53" spans="1:12" ht="15.75" thickBot="1">
      <c r="A53" s="11"/>
      <c r="B53" s="43"/>
      <c r="C53" s="33"/>
      <c r="D53" s="32"/>
      <c r="E53" s="33"/>
      <c r="F53" s="58"/>
      <c r="G53" s="58"/>
      <c r="H53" s="59"/>
      <c r="I53" s="33"/>
      <c r="J53" s="122"/>
      <c r="K53" s="122"/>
      <c r="L53" s="59"/>
    </row>
    <row r="54" spans="1:12">
      <c r="A54" s="11"/>
      <c r="B54" s="38"/>
      <c r="C54" s="38"/>
      <c r="D54" s="57"/>
      <c r="E54" s="38"/>
      <c r="F54" s="62">
        <v>17404714</v>
      </c>
      <c r="G54" s="62"/>
      <c r="H54" s="64"/>
      <c r="I54" s="38"/>
      <c r="J54" s="62">
        <v>11015625</v>
      </c>
      <c r="K54" s="62"/>
      <c r="L54" s="64"/>
    </row>
    <row r="55" spans="1:12">
      <c r="A55" s="11"/>
      <c r="B55" s="38"/>
      <c r="C55" s="38"/>
      <c r="D55" s="57"/>
      <c r="E55" s="38"/>
      <c r="F55" s="186"/>
      <c r="G55" s="186"/>
      <c r="H55" s="180"/>
      <c r="I55" s="38"/>
      <c r="J55" s="186"/>
      <c r="K55" s="186"/>
      <c r="L55" s="180"/>
    </row>
    <row r="56" spans="1:12" ht="15.75" thickBot="1">
      <c r="A56" s="11"/>
      <c r="B56" s="21" t="s">
        <v>789</v>
      </c>
      <c r="C56" s="22"/>
      <c r="D56" s="21"/>
      <c r="E56" s="22"/>
      <c r="F56" s="122" t="s">
        <v>790</v>
      </c>
      <c r="G56" s="122"/>
      <c r="H56" s="196" t="s">
        <v>212</v>
      </c>
      <c r="I56" s="22"/>
      <c r="J56" s="122" t="s">
        <v>791</v>
      </c>
      <c r="K56" s="122"/>
      <c r="L56" s="21" t="s">
        <v>212</v>
      </c>
    </row>
    <row r="57" spans="1:12">
      <c r="A57" s="11"/>
      <c r="B57" s="57" t="s">
        <v>792</v>
      </c>
      <c r="C57" s="38"/>
      <c r="D57" s="57"/>
      <c r="E57" s="38"/>
      <c r="F57" s="60" t="s">
        <v>208</v>
      </c>
      <c r="G57" s="62">
        <v>17043750</v>
      </c>
      <c r="H57" s="64"/>
      <c r="I57" s="38"/>
      <c r="J57" s="60" t="s">
        <v>208</v>
      </c>
      <c r="K57" s="62">
        <v>10535443</v>
      </c>
      <c r="L57" s="64"/>
    </row>
    <row r="58" spans="1:12" ht="15.75" thickBot="1">
      <c r="A58" s="11"/>
      <c r="B58" s="57"/>
      <c r="C58" s="38"/>
      <c r="D58" s="57"/>
      <c r="E58" s="38"/>
      <c r="F58" s="61"/>
      <c r="G58" s="63"/>
      <c r="H58" s="65"/>
      <c r="I58" s="38"/>
      <c r="J58" s="61"/>
      <c r="K58" s="63"/>
      <c r="L58" s="65"/>
    </row>
    <row r="59" spans="1:12" ht="15.75" thickTop="1">
      <c r="A59" s="11"/>
      <c r="B59" s="135" t="s">
        <v>298</v>
      </c>
      <c r="C59" s="135"/>
      <c r="D59" s="135"/>
      <c r="E59" s="135"/>
      <c r="F59" s="135"/>
      <c r="G59" s="135"/>
      <c r="H59" s="135"/>
      <c r="I59" s="135"/>
      <c r="J59" s="135"/>
      <c r="K59" s="135"/>
      <c r="L59" s="135"/>
    </row>
    <row r="60" spans="1:12">
      <c r="A60" s="11"/>
      <c r="B60" s="18"/>
      <c r="C60" s="18"/>
    </row>
    <row r="61" spans="1:12" ht="45">
      <c r="A61" s="11"/>
      <c r="B61" s="48">
        <v>-1</v>
      </c>
      <c r="C61" s="49" t="s">
        <v>793</v>
      </c>
    </row>
    <row r="62" spans="1:12">
      <c r="A62" s="11"/>
      <c r="B62" s="18"/>
      <c r="C62" s="18"/>
    </row>
    <row r="63" spans="1:12" ht="236.25">
      <c r="A63" s="11"/>
      <c r="B63" s="48">
        <v>-2</v>
      </c>
      <c r="C63" s="49" t="s">
        <v>794</v>
      </c>
    </row>
    <row r="64" spans="1:12">
      <c r="A64" s="11"/>
      <c r="B64" s="18"/>
      <c r="C64" s="18"/>
    </row>
    <row r="65" spans="1:3" ht="258.75">
      <c r="A65" s="11"/>
      <c r="B65" s="48">
        <v>-3</v>
      </c>
      <c r="C65" s="49" t="s">
        <v>795</v>
      </c>
    </row>
    <row r="66" spans="1:3">
      <c r="A66" s="11"/>
      <c r="B66" s="18"/>
      <c r="C66" s="18"/>
    </row>
    <row r="67" spans="1:3">
      <c r="A67" s="11"/>
      <c r="B67" s="48">
        <v>-4</v>
      </c>
      <c r="C67" s="49" t="s">
        <v>796</v>
      </c>
    </row>
  </sheetData>
  <mergeCells count="235">
    <mergeCell ref="B59:L59"/>
    <mergeCell ref="I57:I58"/>
    <mergeCell ref="J57:J58"/>
    <mergeCell ref="K57:K58"/>
    <mergeCell ref="L57:L58"/>
    <mergeCell ref="A1:A2"/>
    <mergeCell ref="B1:L1"/>
    <mergeCell ref="B2:L2"/>
    <mergeCell ref="B3:L3"/>
    <mergeCell ref="A4:A67"/>
    <mergeCell ref="B4:L4"/>
    <mergeCell ref="L54:L55"/>
    <mergeCell ref="F56:G56"/>
    <mergeCell ref="J56:K56"/>
    <mergeCell ref="B57:B58"/>
    <mergeCell ref="C57:C58"/>
    <mergeCell ref="D57:D58"/>
    <mergeCell ref="E57:E58"/>
    <mergeCell ref="F57:F58"/>
    <mergeCell ref="G57:G58"/>
    <mergeCell ref="H57:H58"/>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F45:H45"/>
    <mergeCell ref="J45:L45"/>
    <mergeCell ref="B46:B47"/>
    <mergeCell ref="C46:C47"/>
    <mergeCell ref="D46:D47"/>
    <mergeCell ref="E46:E47"/>
    <mergeCell ref="F46:G47"/>
    <mergeCell ref="H46:H47"/>
    <mergeCell ref="I46:I47"/>
    <mergeCell ref="J46:K47"/>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B37:B38"/>
    <mergeCell ref="C37:C38"/>
    <mergeCell ref="D37:D38"/>
    <mergeCell ref="E37:E38"/>
    <mergeCell ref="F37:G38"/>
    <mergeCell ref="H37:H38"/>
    <mergeCell ref="L33:L34"/>
    <mergeCell ref="B35:B36"/>
    <mergeCell ref="C35:C36"/>
    <mergeCell ref="D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F24:H24"/>
    <mergeCell ref="J24:L24"/>
    <mergeCell ref="B25:B26"/>
    <mergeCell ref="C25:C26"/>
    <mergeCell ref="D25:D26"/>
    <mergeCell ref="E25:E26"/>
    <mergeCell ref="F25:G26"/>
    <mergeCell ref="H25:H26"/>
    <mergeCell ref="I25:I26"/>
    <mergeCell ref="J25:K26"/>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9:L9"/>
    <mergeCell ref="B10:B11"/>
    <mergeCell ref="C10:C11"/>
    <mergeCell ref="D10:D11"/>
    <mergeCell ref="E10:E11"/>
    <mergeCell ref="F10:F11"/>
    <mergeCell ref="G10:G11"/>
    <mergeCell ref="H10:H11"/>
    <mergeCell ref="I10:I11"/>
    <mergeCell ref="J10:J11"/>
    <mergeCell ref="B5:L5"/>
    <mergeCell ref="B7:B9"/>
    <mergeCell ref="C7:C9"/>
    <mergeCell ref="E7:E9"/>
    <mergeCell ref="F7:H7"/>
    <mergeCell ref="F8:H8"/>
    <mergeCell ref="F9:H9"/>
    <mergeCell ref="I7:I9"/>
    <mergeCell ref="J7:L7"/>
    <mergeCell ref="J8: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1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36</v>
      </c>
      <c r="B3" s="10" t="s">
        <v>4</v>
      </c>
      <c r="C3" s="10"/>
      <c r="D3" s="10"/>
      <c r="E3" s="10"/>
      <c r="F3" s="10"/>
      <c r="G3" s="10"/>
      <c r="H3" s="10"/>
      <c r="I3" s="10"/>
      <c r="J3" s="10"/>
      <c r="K3" s="10"/>
      <c r="L3" s="10"/>
      <c r="M3" s="10"/>
      <c r="N3" s="10"/>
      <c r="O3" s="10"/>
      <c r="P3" s="10"/>
      <c r="Q3" s="10"/>
    </row>
    <row r="4" spans="1:17" ht="15" customHeight="1">
      <c r="A4" s="11" t="s">
        <v>1246</v>
      </c>
      <c r="B4" s="10" t="s">
        <v>4</v>
      </c>
      <c r="C4" s="10"/>
      <c r="D4" s="10"/>
      <c r="E4" s="10"/>
      <c r="F4" s="10"/>
      <c r="G4" s="10"/>
      <c r="H4" s="10"/>
      <c r="I4" s="10"/>
      <c r="J4" s="10"/>
      <c r="K4" s="10"/>
      <c r="L4" s="10"/>
      <c r="M4" s="10"/>
      <c r="N4" s="10"/>
      <c r="O4" s="10"/>
      <c r="P4" s="10"/>
      <c r="Q4" s="10"/>
    </row>
    <row r="5" spans="1:17">
      <c r="A5" s="11"/>
      <c r="B5" s="30"/>
      <c r="C5" s="30"/>
      <c r="D5" s="30"/>
      <c r="E5" s="30"/>
      <c r="F5" s="30"/>
      <c r="G5" s="30"/>
      <c r="H5" s="30"/>
      <c r="I5" s="30"/>
      <c r="J5" s="30"/>
      <c r="K5" s="30"/>
      <c r="L5" s="30"/>
      <c r="M5" s="30"/>
      <c r="N5" s="30"/>
      <c r="O5" s="30"/>
      <c r="P5" s="30"/>
      <c r="Q5" s="30"/>
    </row>
    <row r="6" spans="1:17">
      <c r="A6" s="11"/>
      <c r="B6" s="18"/>
      <c r="C6" s="18"/>
      <c r="D6" s="18"/>
      <c r="E6" s="18"/>
      <c r="F6" s="18"/>
      <c r="G6" s="18"/>
      <c r="H6" s="18"/>
      <c r="I6" s="18"/>
      <c r="J6" s="18"/>
      <c r="K6" s="18"/>
      <c r="L6" s="18"/>
      <c r="M6" s="18"/>
      <c r="N6" s="18"/>
      <c r="O6" s="18"/>
      <c r="P6" s="18"/>
      <c r="Q6" s="18"/>
    </row>
    <row r="7" spans="1:17">
      <c r="A7" s="11"/>
      <c r="B7" s="38"/>
      <c r="C7" s="51" t="s">
        <v>838</v>
      </c>
      <c r="D7" s="51"/>
      <c r="E7" s="51"/>
      <c r="F7" s="51"/>
      <c r="G7" s="51"/>
      <c r="H7" s="51"/>
      <c r="I7" s="51"/>
      <c r="J7" s="38"/>
      <c r="K7" s="51" t="s">
        <v>490</v>
      </c>
      <c r="L7" s="51"/>
      <c r="M7" s="51"/>
      <c r="N7" s="51"/>
      <c r="O7" s="51"/>
      <c r="P7" s="51"/>
      <c r="Q7" s="51"/>
    </row>
    <row r="8" spans="1:17" ht="15.75" thickBot="1">
      <c r="A8" s="11"/>
      <c r="B8" s="38"/>
      <c r="C8" s="31" t="s">
        <v>489</v>
      </c>
      <c r="D8" s="31"/>
      <c r="E8" s="31"/>
      <c r="F8" s="31"/>
      <c r="G8" s="31"/>
      <c r="H8" s="31"/>
      <c r="I8" s="31"/>
      <c r="J8" s="38"/>
      <c r="K8" s="31" t="s">
        <v>489</v>
      </c>
      <c r="L8" s="31"/>
      <c r="M8" s="31"/>
      <c r="N8" s="31"/>
      <c r="O8" s="31"/>
      <c r="P8" s="31"/>
      <c r="Q8" s="31"/>
    </row>
    <row r="9" spans="1:17" ht="15.75" thickBot="1">
      <c r="A9" s="11"/>
      <c r="B9" s="19"/>
      <c r="C9" s="127">
        <v>2013</v>
      </c>
      <c r="D9" s="127"/>
      <c r="E9" s="127"/>
      <c r="F9" s="19"/>
      <c r="G9" s="127">
        <v>2012</v>
      </c>
      <c r="H9" s="127"/>
      <c r="I9" s="127"/>
      <c r="J9" s="19"/>
      <c r="K9" s="127">
        <v>2013</v>
      </c>
      <c r="L9" s="127"/>
      <c r="M9" s="127"/>
      <c r="N9" s="19"/>
      <c r="O9" s="127">
        <v>2012</v>
      </c>
      <c r="P9" s="127"/>
      <c r="Q9" s="127"/>
    </row>
    <row r="10" spans="1:17">
      <c r="A10" s="11"/>
      <c r="B10" s="32" t="s">
        <v>839</v>
      </c>
      <c r="C10" s="34" t="s">
        <v>208</v>
      </c>
      <c r="D10" s="36">
        <v>4579</v>
      </c>
      <c r="E10" s="37"/>
      <c r="F10" s="33"/>
      <c r="G10" s="34" t="s">
        <v>208</v>
      </c>
      <c r="H10" s="36">
        <v>4901</v>
      </c>
      <c r="I10" s="37"/>
      <c r="J10" s="33"/>
      <c r="K10" s="34" t="s">
        <v>208</v>
      </c>
      <c r="L10" s="36">
        <v>12731</v>
      </c>
      <c r="M10" s="37"/>
      <c r="N10" s="33"/>
      <c r="O10" s="34" t="s">
        <v>208</v>
      </c>
      <c r="P10" s="36">
        <v>16977</v>
      </c>
      <c r="Q10" s="37"/>
    </row>
    <row r="11" spans="1:17">
      <c r="A11" s="11"/>
      <c r="B11" s="32"/>
      <c r="C11" s="52"/>
      <c r="D11" s="53"/>
      <c r="E11" s="54"/>
      <c r="F11" s="33"/>
      <c r="G11" s="52"/>
      <c r="H11" s="53"/>
      <c r="I11" s="54"/>
      <c r="J11" s="33"/>
      <c r="K11" s="52"/>
      <c r="L11" s="53"/>
      <c r="M11" s="54"/>
      <c r="N11" s="33"/>
      <c r="O11" s="52"/>
      <c r="P11" s="53"/>
      <c r="Q11" s="54"/>
    </row>
    <row r="12" spans="1:17">
      <c r="A12" s="11"/>
      <c r="B12" s="57" t="s">
        <v>840</v>
      </c>
      <c r="C12" s="42">
        <v>11421</v>
      </c>
      <c r="D12" s="42"/>
      <c r="E12" s="38"/>
      <c r="F12" s="38"/>
      <c r="G12" s="42">
        <v>13646</v>
      </c>
      <c r="H12" s="42"/>
      <c r="I12" s="38"/>
      <c r="J12" s="38"/>
      <c r="K12" s="42">
        <v>19745</v>
      </c>
      <c r="L12" s="42"/>
      <c r="M12" s="38"/>
      <c r="N12" s="38"/>
      <c r="O12" s="42">
        <v>35878</v>
      </c>
      <c r="P12" s="42"/>
      <c r="Q12" s="38"/>
    </row>
    <row r="13" spans="1:17" ht="15.75" thickBot="1">
      <c r="A13" s="11"/>
      <c r="B13" s="57"/>
      <c r="C13" s="107"/>
      <c r="D13" s="107"/>
      <c r="E13" s="86"/>
      <c r="F13" s="38"/>
      <c r="G13" s="107"/>
      <c r="H13" s="107"/>
      <c r="I13" s="86"/>
      <c r="J13" s="38"/>
      <c r="K13" s="107"/>
      <c r="L13" s="107"/>
      <c r="M13" s="86"/>
      <c r="N13" s="38"/>
      <c r="O13" s="107"/>
      <c r="P13" s="107"/>
      <c r="Q13" s="86"/>
    </row>
    <row r="14" spans="1:17">
      <c r="A14" s="11"/>
      <c r="B14" s="32" t="s">
        <v>841</v>
      </c>
      <c r="C14" s="34" t="s">
        <v>208</v>
      </c>
      <c r="D14" s="36">
        <v>16000</v>
      </c>
      <c r="E14" s="37"/>
      <c r="F14" s="33"/>
      <c r="G14" s="34" t="s">
        <v>208</v>
      </c>
      <c r="H14" s="36">
        <v>18547</v>
      </c>
      <c r="I14" s="37"/>
      <c r="J14" s="33"/>
      <c r="K14" s="34" t="s">
        <v>208</v>
      </c>
      <c r="L14" s="36">
        <v>32476</v>
      </c>
      <c r="M14" s="37"/>
      <c r="N14" s="33"/>
      <c r="O14" s="34" t="s">
        <v>208</v>
      </c>
      <c r="P14" s="36">
        <v>52855</v>
      </c>
      <c r="Q14" s="37"/>
    </row>
    <row r="15" spans="1:17" ht="15.75" thickBot="1">
      <c r="A15" s="11"/>
      <c r="B15" s="32"/>
      <c r="C15" s="45"/>
      <c r="D15" s="46"/>
      <c r="E15" s="47"/>
      <c r="F15" s="33"/>
      <c r="G15" s="45"/>
      <c r="H15" s="46"/>
      <c r="I15" s="47"/>
      <c r="J15" s="33"/>
      <c r="K15" s="45"/>
      <c r="L15" s="46"/>
      <c r="M15" s="47"/>
      <c r="N15" s="33"/>
      <c r="O15" s="45"/>
      <c r="P15" s="46"/>
      <c r="Q15" s="47"/>
    </row>
    <row r="16" spans="1:17" ht="15.75" thickTop="1">
      <c r="A16" s="11"/>
      <c r="B16" s="19"/>
      <c r="C16" s="179"/>
      <c r="D16" s="179"/>
      <c r="E16" s="179"/>
      <c r="F16" s="19"/>
      <c r="G16" s="179"/>
      <c r="H16" s="179"/>
      <c r="I16" s="179"/>
      <c r="J16" s="19"/>
      <c r="K16" s="179"/>
      <c r="L16" s="179"/>
      <c r="M16" s="179"/>
      <c r="N16" s="19"/>
      <c r="O16" s="179"/>
      <c r="P16" s="179"/>
      <c r="Q16" s="179"/>
    </row>
    <row r="17" spans="1:17">
      <c r="A17" s="11"/>
      <c r="B17" s="32" t="s">
        <v>842</v>
      </c>
      <c r="C17" s="32" t="s">
        <v>208</v>
      </c>
      <c r="D17" s="39" t="s">
        <v>388</v>
      </c>
      <c r="E17" s="33"/>
      <c r="F17" s="33"/>
      <c r="G17" s="32" t="s">
        <v>208</v>
      </c>
      <c r="H17" s="39">
        <v>167</v>
      </c>
      <c r="I17" s="33"/>
      <c r="J17" s="33"/>
      <c r="K17" s="32" t="s">
        <v>208</v>
      </c>
      <c r="L17" s="39" t="s">
        <v>388</v>
      </c>
      <c r="M17" s="33"/>
      <c r="N17" s="33"/>
      <c r="O17" s="32" t="s">
        <v>208</v>
      </c>
      <c r="P17" s="39">
        <v>607</v>
      </c>
      <c r="Q17" s="33"/>
    </row>
    <row r="18" spans="1:17">
      <c r="A18" s="11"/>
      <c r="B18" s="32"/>
      <c r="C18" s="32"/>
      <c r="D18" s="39"/>
      <c r="E18" s="33"/>
      <c r="F18" s="33"/>
      <c r="G18" s="32"/>
      <c r="H18" s="39"/>
      <c r="I18" s="33"/>
      <c r="J18" s="33"/>
      <c r="K18" s="32"/>
      <c r="L18" s="39"/>
      <c r="M18" s="33"/>
      <c r="N18" s="33"/>
      <c r="O18" s="32"/>
      <c r="P18" s="39"/>
      <c r="Q18" s="33"/>
    </row>
    <row r="19" spans="1:17">
      <c r="A19" s="11"/>
      <c r="B19" s="57" t="s">
        <v>843</v>
      </c>
      <c r="C19" s="42">
        <v>16000</v>
      </c>
      <c r="D19" s="42"/>
      <c r="E19" s="38"/>
      <c r="F19" s="38"/>
      <c r="G19" s="42">
        <v>18380</v>
      </c>
      <c r="H19" s="42"/>
      <c r="I19" s="38"/>
      <c r="J19" s="38"/>
      <c r="K19" s="42">
        <v>32476</v>
      </c>
      <c r="L19" s="42"/>
      <c r="M19" s="38"/>
      <c r="N19" s="38"/>
      <c r="O19" s="42">
        <v>52248</v>
      </c>
      <c r="P19" s="42"/>
      <c r="Q19" s="38"/>
    </row>
    <row r="20" spans="1:17" ht="15.75" thickBot="1">
      <c r="A20" s="11"/>
      <c r="B20" s="57"/>
      <c r="C20" s="107"/>
      <c r="D20" s="107"/>
      <c r="E20" s="86"/>
      <c r="F20" s="38"/>
      <c r="G20" s="107"/>
      <c r="H20" s="107"/>
      <c r="I20" s="86"/>
      <c r="J20" s="38"/>
      <c r="K20" s="107"/>
      <c r="L20" s="107"/>
      <c r="M20" s="86"/>
      <c r="N20" s="38"/>
      <c r="O20" s="107"/>
      <c r="P20" s="107"/>
      <c r="Q20" s="86"/>
    </row>
    <row r="21" spans="1:17">
      <c r="A21" s="11"/>
      <c r="B21" s="32" t="s">
        <v>841</v>
      </c>
      <c r="C21" s="34" t="s">
        <v>208</v>
      </c>
      <c r="D21" s="36">
        <v>16000</v>
      </c>
      <c r="E21" s="37"/>
      <c r="F21" s="33"/>
      <c r="G21" s="34" t="s">
        <v>208</v>
      </c>
      <c r="H21" s="36">
        <v>18547</v>
      </c>
      <c r="I21" s="37"/>
      <c r="J21" s="33"/>
      <c r="K21" s="34" t="s">
        <v>208</v>
      </c>
      <c r="L21" s="36">
        <v>32476</v>
      </c>
      <c r="M21" s="37"/>
      <c r="N21" s="33"/>
      <c r="O21" s="34" t="s">
        <v>208</v>
      </c>
      <c r="P21" s="36">
        <v>52855</v>
      </c>
      <c r="Q21" s="37"/>
    </row>
    <row r="22" spans="1:17" ht="15.75" thickBot="1">
      <c r="A22" s="11"/>
      <c r="B22" s="32"/>
      <c r="C22" s="45"/>
      <c r="D22" s="46"/>
      <c r="E22" s="47"/>
      <c r="F22" s="33"/>
      <c r="G22" s="45"/>
      <c r="H22" s="46"/>
      <c r="I22" s="47"/>
      <c r="J22" s="33"/>
      <c r="K22" s="45"/>
      <c r="L22" s="46"/>
      <c r="M22" s="47"/>
      <c r="N22" s="33"/>
      <c r="O22" s="45"/>
      <c r="P22" s="46"/>
      <c r="Q22" s="47"/>
    </row>
    <row r="23" spans="1:17" ht="15.75" thickTop="1"/>
  </sheetData>
  <mergeCells count="109">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3" width="36.5703125" bestFit="1" customWidth="1"/>
    <col min="4" max="4" width="10.5703125" customWidth="1"/>
    <col min="5" max="5" width="9.85546875" customWidth="1"/>
    <col min="6" max="6" width="2.85546875" customWidth="1"/>
    <col min="7" max="7" width="8" customWidth="1"/>
    <col min="8" max="8" width="5" customWidth="1"/>
    <col min="9" max="9" width="13.28515625" customWidth="1"/>
    <col min="10" max="10" width="2.85546875" customWidth="1"/>
    <col min="11" max="11" width="18.5703125" customWidth="1"/>
    <col min="12" max="12" width="3.5703125" customWidth="1"/>
    <col min="13" max="13" width="9.85546875" customWidth="1"/>
    <col min="14" max="14" width="2.85546875" customWidth="1"/>
    <col min="15" max="15" width="18.5703125" customWidth="1"/>
    <col min="16" max="16" width="3.5703125" customWidth="1"/>
    <col min="17" max="17" width="13.28515625" customWidth="1"/>
    <col min="18" max="18" width="18.5703125" customWidth="1"/>
  </cols>
  <sheetData>
    <row r="1" spans="1:18" ht="45" customHeight="1">
      <c r="A1" s="7" t="s">
        <v>1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1</v>
      </c>
      <c r="B3" s="10" t="s">
        <v>4</v>
      </c>
      <c r="C3" s="10"/>
      <c r="D3" s="10"/>
      <c r="E3" s="10"/>
      <c r="F3" s="10"/>
      <c r="G3" s="10"/>
      <c r="H3" s="10"/>
      <c r="I3" s="10"/>
      <c r="J3" s="10"/>
      <c r="K3" s="10"/>
      <c r="L3" s="10"/>
      <c r="M3" s="10"/>
      <c r="N3" s="10"/>
      <c r="O3" s="10"/>
      <c r="P3" s="10"/>
      <c r="Q3" s="10"/>
      <c r="R3" s="10"/>
    </row>
    <row r="4" spans="1:18" ht="15" customHeight="1">
      <c r="A4" s="11" t="s">
        <v>1248</v>
      </c>
      <c r="B4" s="10" t="s">
        <v>4</v>
      </c>
      <c r="C4" s="10"/>
      <c r="D4" s="10"/>
      <c r="E4" s="10"/>
      <c r="F4" s="10"/>
      <c r="G4" s="10"/>
      <c r="H4" s="10"/>
      <c r="I4" s="10"/>
      <c r="J4" s="10"/>
      <c r="K4" s="10"/>
      <c r="L4" s="10"/>
      <c r="M4" s="10"/>
      <c r="N4" s="10"/>
      <c r="O4" s="10"/>
      <c r="P4" s="10"/>
      <c r="Q4" s="10"/>
      <c r="R4" s="10"/>
    </row>
    <row r="5" spans="1:18">
      <c r="A5" s="11"/>
      <c r="B5" s="129" t="s">
        <v>856</v>
      </c>
      <c r="C5" s="129"/>
      <c r="D5" s="129"/>
      <c r="E5" s="129"/>
      <c r="F5" s="129"/>
      <c r="G5" s="129"/>
      <c r="H5" s="129"/>
      <c r="I5" s="129"/>
      <c r="J5" s="129"/>
      <c r="K5" s="129"/>
      <c r="L5" s="129"/>
      <c r="M5" s="129"/>
      <c r="N5" s="129"/>
      <c r="O5" s="129"/>
      <c r="P5" s="129"/>
      <c r="Q5" s="129"/>
      <c r="R5" s="129"/>
    </row>
    <row r="6" spans="1:18">
      <c r="A6" s="11"/>
      <c r="B6" s="30"/>
      <c r="C6" s="30"/>
      <c r="D6" s="30"/>
      <c r="E6" s="30"/>
      <c r="F6" s="30"/>
      <c r="G6" s="30"/>
      <c r="H6" s="30"/>
      <c r="I6" s="30"/>
      <c r="J6" s="30"/>
      <c r="K6" s="30"/>
      <c r="L6" s="30"/>
      <c r="M6" s="30"/>
      <c r="N6" s="30"/>
    </row>
    <row r="7" spans="1:18">
      <c r="A7" s="11"/>
      <c r="B7" s="18"/>
      <c r="C7" s="18"/>
      <c r="D7" s="18"/>
      <c r="E7" s="18"/>
      <c r="F7" s="18"/>
      <c r="G7" s="18"/>
      <c r="H7" s="18"/>
      <c r="I7" s="18"/>
      <c r="J7" s="18"/>
      <c r="K7" s="18"/>
      <c r="L7" s="18"/>
      <c r="M7" s="18"/>
      <c r="N7" s="18"/>
    </row>
    <row r="8" spans="1:18">
      <c r="A8" s="11"/>
      <c r="B8" s="80"/>
      <c r="C8" s="38"/>
      <c r="D8" s="71" t="s">
        <v>857</v>
      </c>
      <c r="E8" s="71"/>
      <c r="F8" s="71"/>
      <c r="G8" s="71"/>
      <c r="H8" s="71"/>
      <c r="I8" s="71"/>
      <c r="J8" s="71"/>
      <c r="K8" s="38"/>
      <c r="L8" s="206" t="s">
        <v>858</v>
      </c>
      <c r="M8" s="206"/>
      <c r="N8" s="206"/>
    </row>
    <row r="9" spans="1:18" ht="15.75" thickBot="1">
      <c r="A9" s="11"/>
      <c r="B9" s="80"/>
      <c r="C9" s="38"/>
      <c r="D9" s="95"/>
      <c r="E9" s="95"/>
      <c r="F9" s="95"/>
      <c r="G9" s="95"/>
      <c r="H9" s="95"/>
      <c r="I9" s="95"/>
      <c r="J9" s="95"/>
      <c r="K9" s="38"/>
      <c r="L9" s="206" t="s">
        <v>859</v>
      </c>
      <c r="M9" s="206"/>
      <c r="N9" s="206"/>
    </row>
    <row r="10" spans="1:18" ht="15.75" thickBot="1">
      <c r="A10" s="11"/>
      <c r="B10" s="80"/>
      <c r="C10" s="19"/>
      <c r="D10" s="185" t="s">
        <v>861</v>
      </c>
      <c r="E10" s="185"/>
      <c r="F10" s="185"/>
      <c r="G10" s="205"/>
      <c r="H10" s="208" t="s">
        <v>862</v>
      </c>
      <c r="I10" s="208"/>
      <c r="J10" s="208"/>
      <c r="K10" s="19"/>
      <c r="L10" s="207" t="s">
        <v>860</v>
      </c>
      <c r="M10" s="207"/>
      <c r="N10" s="207"/>
    </row>
    <row r="11" spans="1:18" ht="15.75" thickBot="1">
      <c r="A11" s="11"/>
      <c r="B11" s="19"/>
      <c r="C11" s="19"/>
      <c r="D11" s="209" t="s">
        <v>863</v>
      </c>
      <c r="E11" s="209"/>
      <c r="F11" s="209"/>
      <c r="G11" s="209"/>
      <c r="H11" s="209"/>
      <c r="I11" s="209"/>
      <c r="J11" s="209"/>
      <c r="K11" s="209"/>
      <c r="L11" s="209"/>
      <c r="M11" s="209"/>
      <c r="N11" s="209"/>
    </row>
    <row r="12" spans="1:18">
      <c r="A12" s="11"/>
      <c r="B12" s="73" t="s">
        <v>864</v>
      </c>
      <c r="C12" s="33"/>
      <c r="D12" s="76" t="s">
        <v>208</v>
      </c>
      <c r="E12" s="117">
        <v>53</v>
      </c>
      <c r="F12" s="37"/>
      <c r="G12" s="37"/>
      <c r="H12" s="76" t="s">
        <v>208</v>
      </c>
      <c r="I12" s="117">
        <v>731</v>
      </c>
      <c r="J12" s="37"/>
      <c r="K12" s="37"/>
      <c r="L12" s="76" t="s">
        <v>208</v>
      </c>
      <c r="M12" s="117">
        <v>350</v>
      </c>
      <c r="N12" s="37"/>
    </row>
    <row r="13" spans="1:18">
      <c r="A13" s="11"/>
      <c r="B13" s="73"/>
      <c r="C13" s="33"/>
      <c r="D13" s="77"/>
      <c r="E13" s="126"/>
      <c r="F13" s="54"/>
      <c r="G13" s="54"/>
      <c r="H13" s="77"/>
      <c r="I13" s="126"/>
      <c r="J13" s="54"/>
      <c r="K13" s="54"/>
      <c r="L13" s="77"/>
      <c r="M13" s="126"/>
      <c r="N13" s="54"/>
    </row>
    <row r="14" spans="1:18">
      <c r="A14" s="11"/>
      <c r="B14" s="80" t="s">
        <v>865</v>
      </c>
      <c r="C14" s="38"/>
      <c r="D14" s="82">
        <v>1799</v>
      </c>
      <c r="E14" s="82"/>
      <c r="F14" s="38"/>
      <c r="G14" s="38"/>
      <c r="H14" s="82">
        <v>1406</v>
      </c>
      <c r="I14" s="82"/>
      <c r="J14" s="38"/>
      <c r="K14" s="38"/>
      <c r="L14" s="114">
        <v>642</v>
      </c>
      <c r="M14" s="114"/>
      <c r="N14" s="38"/>
    </row>
    <row r="15" spans="1:18">
      <c r="A15" s="11"/>
      <c r="B15" s="80"/>
      <c r="C15" s="38"/>
      <c r="D15" s="82"/>
      <c r="E15" s="82"/>
      <c r="F15" s="38"/>
      <c r="G15" s="38"/>
      <c r="H15" s="82"/>
      <c r="I15" s="82"/>
      <c r="J15" s="38"/>
      <c r="K15" s="38"/>
      <c r="L15" s="114"/>
      <c r="M15" s="114"/>
      <c r="N15" s="38"/>
    </row>
    <row r="16" spans="1:18" ht="15.75" thickBot="1">
      <c r="A16" s="11"/>
      <c r="B16" s="68" t="s">
        <v>866</v>
      </c>
      <c r="C16" s="22"/>
      <c r="D16" s="120" t="s">
        <v>867</v>
      </c>
      <c r="E16" s="120"/>
      <c r="F16" s="68" t="s">
        <v>212</v>
      </c>
      <c r="G16" s="22"/>
      <c r="H16" s="120" t="s">
        <v>868</v>
      </c>
      <c r="I16" s="120"/>
      <c r="J16" s="68" t="s">
        <v>212</v>
      </c>
      <c r="K16" s="22"/>
      <c r="L16" s="120" t="s">
        <v>869</v>
      </c>
      <c r="M16" s="120"/>
      <c r="N16" s="68" t="s">
        <v>212</v>
      </c>
    </row>
    <row r="17" spans="1:14">
      <c r="A17" s="11"/>
      <c r="B17" s="80" t="s">
        <v>870</v>
      </c>
      <c r="C17" s="38"/>
      <c r="D17" s="91" t="s">
        <v>208</v>
      </c>
      <c r="E17" s="210" t="s">
        <v>871</v>
      </c>
      <c r="F17" s="91" t="s">
        <v>212</v>
      </c>
      <c r="G17" s="38"/>
      <c r="H17" s="91" t="s">
        <v>208</v>
      </c>
      <c r="I17" s="210">
        <v>935</v>
      </c>
      <c r="J17" s="64"/>
      <c r="K17" s="38"/>
      <c r="L17" s="91" t="s">
        <v>208</v>
      </c>
      <c r="M17" s="210">
        <v>866</v>
      </c>
      <c r="N17" s="64"/>
    </row>
    <row r="18" spans="1:14" ht="15.75" thickBot="1">
      <c r="A18" s="11"/>
      <c r="B18" s="80"/>
      <c r="C18" s="38"/>
      <c r="D18" s="92"/>
      <c r="E18" s="211"/>
      <c r="F18" s="92"/>
      <c r="G18" s="38"/>
      <c r="H18" s="92"/>
      <c r="I18" s="211"/>
      <c r="J18" s="65"/>
      <c r="K18" s="38"/>
      <c r="L18" s="92"/>
      <c r="M18" s="211"/>
      <c r="N18" s="65"/>
    </row>
    <row r="19" spans="1:14" ht="15.75" thickTop="1">
      <c r="A19" s="11"/>
      <c r="B19" s="30"/>
      <c r="C19" s="30"/>
      <c r="D19" s="30"/>
      <c r="E19" s="30"/>
      <c r="F19" s="30"/>
      <c r="G19" s="30"/>
      <c r="H19" s="30"/>
      <c r="I19" s="30"/>
      <c r="J19" s="30"/>
      <c r="K19" s="30"/>
      <c r="L19" s="30"/>
      <c r="M19" s="30"/>
      <c r="N19" s="30"/>
    </row>
    <row r="20" spans="1:14">
      <c r="A20" s="11"/>
      <c r="B20" s="18"/>
      <c r="C20" s="18"/>
      <c r="D20" s="18"/>
      <c r="E20" s="18"/>
      <c r="F20" s="18"/>
      <c r="G20" s="18"/>
      <c r="H20" s="18"/>
      <c r="I20" s="18"/>
      <c r="J20" s="18"/>
      <c r="K20" s="18"/>
      <c r="L20" s="18"/>
      <c r="M20" s="18"/>
      <c r="N20" s="18"/>
    </row>
    <row r="21" spans="1:14">
      <c r="A21" s="11"/>
      <c r="B21" s="80"/>
      <c r="C21" s="38"/>
      <c r="D21" s="71" t="s">
        <v>857</v>
      </c>
      <c r="E21" s="71"/>
      <c r="F21" s="71"/>
      <c r="G21" s="71"/>
      <c r="H21" s="71"/>
      <c r="I21" s="71"/>
      <c r="J21" s="71"/>
      <c r="K21" s="38"/>
      <c r="L21" s="206" t="s">
        <v>858</v>
      </c>
      <c r="M21" s="206"/>
      <c r="N21" s="206"/>
    </row>
    <row r="22" spans="1:14" ht="15.75" thickBot="1">
      <c r="A22" s="11"/>
      <c r="B22" s="80"/>
      <c r="C22" s="38"/>
      <c r="D22" s="95"/>
      <c r="E22" s="95"/>
      <c r="F22" s="95"/>
      <c r="G22" s="95"/>
      <c r="H22" s="95"/>
      <c r="I22" s="95"/>
      <c r="J22" s="95"/>
      <c r="K22" s="38"/>
      <c r="L22" s="206" t="s">
        <v>859</v>
      </c>
      <c r="M22" s="206"/>
      <c r="N22" s="206"/>
    </row>
    <row r="23" spans="1:14" ht="15.75" thickBot="1">
      <c r="A23" s="11"/>
      <c r="B23" s="80"/>
      <c r="C23" s="19"/>
      <c r="D23" s="185" t="s">
        <v>861</v>
      </c>
      <c r="E23" s="185"/>
      <c r="F23" s="185"/>
      <c r="G23" s="205"/>
      <c r="H23" s="208" t="s">
        <v>862</v>
      </c>
      <c r="I23" s="208"/>
      <c r="J23" s="208"/>
      <c r="K23" s="19"/>
      <c r="L23" s="207" t="s">
        <v>860</v>
      </c>
      <c r="M23" s="207"/>
      <c r="N23" s="207"/>
    </row>
    <row r="24" spans="1:14" ht="15.75" thickBot="1">
      <c r="A24" s="11"/>
      <c r="B24" s="19"/>
      <c r="C24" s="19"/>
      <c r="D24" s="209" t="s">
        <v>872</v>
      </c>
      <c r="E24" s="209"/>
      <c r="F24" s="209"/>
      <c r="G24" s="209"/>
      <c r="H24" s="209"/>
      <c r="I24" s="209"/>
      <c r="J24" s="209"/>
      <c r="K24" s="209"/>
      <c r="L24" s="209"/>
      <c r="M24" s="209"/>
      <c r="N24" s="209"/>
    </row>
    <row r="25" spans="1:14">
      <c r="A25" s="11"/>
      <c r="B25" s="73" t="s">
        <v>864</v>
      </c>
      <c r="C25" s="33"/>
      <c r="D25" s="76" t="s">
        <v>208</v>
      </c>
      <c r="E25" s="117">
        <v>53</v>
      </c>
      <c r="F25" s="37"/>
      <c r="G25" s="37"/>
      <c r="H25" s="76" t="s">
        <v>208</v>
      </c>
      <c r="I25" s="78">
        <v>1211</v>
      </c>
      <c r="J25" s="37"/>
      <c r="K25" s="37"/>
      <c r="L25" s="76" t="s">
        <v>208</v>
      </c>
      <c r="M25" s="117">
        <v>350</v>
      </c>
      <c r="N25" s="37"/>
    </row>
    <row r="26" spans="1:14">
      <c r="A26" s="11"/>
      <c r="B26" s="73"/>
      <c r="C26" s="33"/>
      <c r="D26" s="77"/>
      <c r="E26" s="126"/>
      <c r="F26" s="54"/>
      <c r="G26" s="54"/>
      <c r="H26" s="77"/>
      <c r="I26" s="79"/>
      <c r="J26" s="54"/>
      <c r="K26" s="54"/>
      <c r="L26" s="77"/>
      <c r="M26" s="126"/>
      <c r="N26" s="54"/>
    </row>
    <row r="27" spans="1:14">
      <c r="A27" s="11"/>
      <c r="B27" s="80" t="s">
        <v>865</v>
      </c>
      <c r="C27" s="38"/>
      <c r="D27" s="82">
        <v>1799</v>
      </c>
      <c r="E27" s="82"/>
      <c r="F27" s="38"/>
      <c r="G27" s="38"/>
      <c r="H27" s="82">
        <v>1612</v>
      </c>
      <c r="I27" s="82"/>
      <c r="J27" s="38"/>
      <c r="K27" s="38"/>
      <c r="L27" s="114">
        <v>642</v>
      </c>
      <c r="M27" s="114"/>
      <c r="N27" s="38"/>
    </row>
    <row r="28" spans="1:14">
      <c r="A28" s="11"/>
      <c r="B28" s="80"/>
      <c r="C28" s="38"/>
      <c r="D28" s="82"/>
      <c r="E28" s="82"/>
      <c r="F28" s="38"/>
      <c r="G28" s="38"/>
      <c r="H28" s="82"/>
      <c r="I28" s="82"/>
      <c r="J28" s="38"/>
      <c r="K28" s="38"/>
      <c r="L28" s="114"/>
      <c r="M28" s="114"/>
      <c r="N28" s="38"/>
    </row>
    <row r="29" spans="1:14">
      <c r="A29" s="11"/>
      <c r="B29" s="68" t="s">
        <v>866</v>
      </c>
      <c r="C29" s="22"/>
      <c r="D29" s="119" t="s">
        <v>867</v>
      </c>
      <c r="E29" s="119"/>
      <c r="F29" s="68" t="s">
        <v>212</v>
      </c>
      <c r="G29" s="22"/>
      <c r="H29" s="119" t="s">
        <v>873</v>
      </c>
      <c r="I29" s="119"/>
      <c r="J29" s="68" t="s">
        <v>212</v>
      </c>
      <c r="K29" s="22"/>
      <c r="L29" s="119" t="s">
        <v>869</v>
      </c>
      <c r="M29" s="119"/>
      <c r="N29" s="68" t="s">
        <v>212</v>
      </c>
    </row>
    <row r="30" spans="1:14">
      <c r="A30" s="11"/>
      <c r="B30" s="80" t="s">
        <v>874</v>
      </c>
      <c r="C30" s="38"/>
      <c r="D30" s="114" t="s">
        <v>388</v>
      </c>
      <c r="E30" s="114"/>
      <c r="F30" s="38"/>
      <c r="G30" s="38"/>
      <c r="H30" s="114">
        <v>1</v>
      </c>
      <c r="I30" s="114"/>
      <c r="J30" s="38"/>
      <c r="K30" s="38"/>
      <c r="L30" s="114" t="s">
        <v>388</v>
      </c>
      <c r="M30" s="114"/>
      <c r="N30" s="38"/>
    </row>
    <row r="31" spans="1:14" ht="15.75" thickBot="1">
      <c r="A31" s="11"/>
      <c r="B31" s="80"/>
      <c r="C31" s="38"/>
      <c r="D31" s="115"/>
      <c r="E31" s="115"/>
      <c r="F31" s="86"/>
      <c r="G31" s="38"/>
      <c r="H31" s="115"/>
      <c r="I31" s="115"/>
      <c r="J31" s="86"/>
      <c r="K31" s="38"/>
      <c r="L31" s="115"/>
      <c r="M31" s="115"/>
      <c r="N31" s="86"/>
    </row>
    <row r="32" spans="1:14">
      <c r="A32" s="11"/>
      <c r="B32" s="73" t="s">
        <v>870</v>
      </c>
      <c r="C32" s="33"/>
      <c r="D32" s="76" t="s">
        <v>208</v>
      </c>
      <c r="E32" s="117" t="s">
        <v>871</v>
      </c>
      <c r="F32" s="76" t="s">
        <v>212</v>
      </c>
      <c r="G32" s="33"/>
      <c r="H32" s="76" t="s">
        <v>208</v>
      </c>
      <c r="I32" s="78">
        <v>1580</v>
      </c>
      <c r="J32" s="37"/>
      <c r="K32" s="33"/>
      <c r="L32" s="76" t="s">
        <v>208</v>
      </c>
      <c r="M32" s="117">
        <v>866</v>
      </c>
      <c r="N32" s="37"/>
    </row>
    <row r="33" spans="1:18" ht="15.75" thickBot="1">
      <c r="A33" s="11"/>
      <c r="B33" s="73"/>
      <c r="C33" s="33"/>
      <c r="D33" s="87"/>
      <c r="E33" s="118"/>
      <c r="F33" s="87"/>
      <c r="G33" s="33"/>
      <c r="H33" s="87"/>
      <c r="I33" s="88"/>
      <c r="J33" s="47"/>
      <c r="K33" s="33"/>
      <c r="L33" s="87"/>
      <c r="M33" s="118"/>
      <c r="N33" s="47"/>
    </row>
    <row r="34" spans="1:18" ht="15.75" thickTop="1">
      <c r="A34" s="11" t="s">
        <v>1249</v>
      </c>
      <c r="B34" s="10" t="s">
        <v>4</v>
      </c>
      <c r="C34" s="10"/>
      <c r="D34" s="10"/>
      <c r="E34" s="10"/>
      <c r="F34" s="10"/>
      <c r="G34" s="10"/>
      <c r="H34" s="10"/>
      <c r="I34" s="10"/>
      <c r="J34" s="10"/>
      <c r="K34" s="10"/>
      <c r="L34" s="10"/>
      <c r="M34" s="10"/>
      <c r="N34" s="10"/>
      <c r="O34" s="10"/>
      <c r="P34" s="10"/>
      <c r="Q34" s="10"/>
      <c r="R34" s="10"/>
    </row>
    <row r="35" spans="1:18">
      <c r="A35" s="11"/>
      <c r="B35" s="129" t="s">
        <v>878</v>
      </c>
      <c r="C35" s="129"/>
      <c r="D35" s="129"/>
      <c r="E35" s="129"/>
      <c r="F35" s="129"/>
      <c r="G35" s="129"/>
      <c r="H35" s="129"/>
      <c r="I35" s="129"/>
      <c r="J35" s="129"/>
      <c r="K35" s="129"/>
      <c r="L35" s="129"/>
      <c r="M35" s="129"/>
      <c r="N35" s="129"/>
      <c r="O35" s="129"/>
      <c r="P35" s="129"/>
      <c r="Q35" s="129"/>
      <c r="R35" s="129"/>
    </row>
    <row r="36" spans="1:18">
      <c r="A36" s="11"/>
      <c r="B36" s="30"/>
      <c r="C36" s="30"/>
      <c r="D36" s="30"/>
      <c r="E36" s="30"/>
      <c r="F36" s="30"/>
      <c r="G36" s="30"/>
      <c r="H36" s="30"/>
      <c r="I36" s="30"/>
      <c r="J36" s="30"/>
      <c r="K36" s="30"/>
      <c r="L36" s="30"/>
      <c r="M36" s="30"/>
      <c r="N36" s="30"/>
    </row>
    <row r="37" spans="1:18">
      <c r="A37" s="11"/>
      <c r="B37" s="18"/>
      <c r="C37" s="18"/>
      <c r="D37" s="18"/>
      <c r="E37" s="18"/>
      <c r="F37" s="18"/>
      <c r="G37" s="18"/>
      <c r="H37" s="18"/>
      <c r="I37" s="18"/>
      <c r="J37" s="18"/>
      <c r="K37" s="18"/>
      <c r="L37" s="18"/>
      <c r="M37" s="18"/>
      <c r="N37" s="18"/>
    </row>
    <row r="38" spans="1:18">
      <c r="A38" s="11"/>
      <c r="B38" s="206"/>
      <c r="C38" s="38"/>
      <c r="D38" s="71" t="s">
        <v>857</v>
      </c>
      <c r="E38" s="71"/>
      <c r="F38" s="71"/>
      <c r="G38" s="71"/>
      <c r="H38" s="71"/>
      <c r="I38" s="71"/>
      <c r="J38" s="71"/>
      <c r="K38" s="38"/>
      <c r="L38" s="71" t="s">
        <v>858</v>
      </c>
      <c r="M38" s="71"/>
      <c r="N38" s="71"/>
    </row>
    <row r="39" spans="1:18" ht="15.75" thickBot="1">
      <c r="A39" s="11"/>
      <c r="B39" s="206"/>
      <c r="C39" s="38"/>
      <c r="D39" s="95"/>
      <c r="E39" s="95"/>
      <c r="F39" s="95"/>
      <c r="G39" s="95"/>
      <c r="H39" s="95"/>
      <c r="I39" s="95"/>
      <c r="J39" s="95"/>
      <c r="K39" s="38"/>
      <c r="L39" s="71" t="s">
        <v>879</v>
      </c>
      <c r="M39" s="71"/>
      <c r="N39" s="71"/>
    </row>
    <row r="40" spans="1:18" ht="15.75" thickBot="1">
      <c r="A40" s="11"/>
      <c r="B40" s="207"/>
      <c r="C40" s="19"/>
      <c r="D40" s="185" t="s">
        <v>861</v>
      </c>
      <c r="E40" s="185"/>
      <c r="F40" s="185"/>
      <c r="G40" s="19"/>
      <c r="H40" s="208" t="s">
        <v>862</v>
      </c>
      <c r="I40" s="208"/>
      <c r="J40" s="208"/>
      <c r="K40" s="19"/>
      <c r="L40" s="95" t="s">
        <v>880</v>
      </c>
      <c r="M40" s="95"/>
      <c r="N40" s="95"/>
    </row>
    <row r="41" spans="1:18">
      <c r="A41" s="11"/>
      <c r="B41" s="212" t="s">
        <v>881</v>
      </c>
      <c r="C41" s="33"/>
      <c r="D41" s="76" t="s">
        <v>208</v>
      </c>
      <c r="E41" s="78">
        <v>4168</v>
      </c>
      <c r="F41" s="37"/>
      <c r="G41" s="33"/>
      <c r="H41" s="76" t="s">
        <v>208</v>
      </c>
      <c r="I41" s="78">
        <v>1198</v>
      </c>
      <c r="J41" s="37"/>
      <c r="K41" s="37"/>
      <c r="L41" s="76" t="s">
        <v>208</v>
      </c>
      <c r="M41" s="78">
        <v>2032</v>
      </c>
      <c r="N41" s="37"/>
    </row>
    <row r="42" spans="1:18">
      <c r="A42" s="11"/>
      <c r="B42" s="96"/>
      <c r="C42" s="33"/>
      <c r="D42" s="77"/>
      <c r="E42" s="79"/>
      <c r="F42" s="54"/>
      <c r="G42" s="33"/>
      <c r="H42" s="77"/>
      <c r="I42" s="79"/>
      <c r="J42" s="54"/>
      <c r="K42" s="54"/>
      <c r="L42" s="77"/>
      <c r="M42" s="79"/>
      <c r="N42" s="54"/>
    </row>
    <row r="43" spans="1:18">
      <c r="A43" s="11"/>
      <c r="B43" s="80">
        <v>2014</v>
      </c>
      <c r="C43" s="38"/>
      <c r="D43" s="82">
        <v>12638</v>
      </c>
      <c r="E43" s="82"/>
      <c r="F43" s="38"/>
      <c r="G43" s="38"/>
      <c r="H43" s="82">
        <v>3714</v>
      </c>
      <c r="I43" s="82"/>
      <c r="J43" s="38"/>
      <c r="K43" s="38"/>
      <c r="L43" s="82">
        <v>8051</v>
      </c>
      <c r="M43" s="82"/>
      <c r="N43" s="38"/>
    </row>
    <row r="44" spans="1:18">
      <c r="A44" s="11"/>
      <c r="B44" s="80"/>
      <c r="C44" s="38"/>
      <c r="D44" s="82"/>
      <c r="E44" s="82"/>
      <c r="F44" s="38"/>
      <c r="G44" s="38"/>
      <c r="H44" s="82"/>
      <c r="I44" s="82"/>
      <c r="J44" s="38"/>
      <c r="K44" s="38"/>
      <c r="L44" s="82"/>
      <c r="M44" s="82"/>
      <c r="N44" s="38"/>
    </row>
    <row r="45" spans="1:18">
      <c r="A45" s="11"/>
      <c r="B45" s="73">
        <v>2015</v>
      </c>
      <c r="C45" s="33"/>
      <c r="D45" s="84">
        <v>19443</v>
      </c>
      <c r="E45" s="84"/>
      <c r="F45" s="33"/>
      <c r="G45" s="33"/>
      <c r="H45" s="84">
        <v>4328</v>
      </c>
      <c r="I45" s="84"/>
      <c r="J45" s="33"/>
      <c r="K45" s="33"/>
      <c r="L45" s="84">
        <v>7922</v>
      </c>
      <c r="M45" s="84"/>
      <c r="N45" s="33"/>
    </row>
    <row r="46" spans="1:18">
      <c r="A46" s="11"/>
      <c r="B46" s="73"/>
      <c r="C46" s="33"/>
      <c r="D46" s="84"/>
      <c r="E46" s="84"/>
      <c r="F46" s="33"/>
      <c r="G46" s="33"/>
      <c r="H46" s="84"/>
      <c r="I46" s="84"/>
      <c r="J46" s="33"/>
      <c r="K46" s="33"/>
      <c r="L46" s="84"/>
      <c r="M46" s="84"/>
      <c r="N46" s="33"/>
    </row>
    <row r="47" spans="1:18">
      <c r="A47" s="11"/>
      <c r="B47" s="80">
        <v>2016</v>
      </c>
      <c r="C47" s="38"/>
      <c r="D47" s="82">
        <v>19150</v>
      </c>
      <c r="E47" s="82"/>
      <c r="F47" s="38"/>
      <c r="G47" s="38"/>
      <c r="H47" s="82">
        <v>3604</v>
      </c>
      <c r="I47" s="82"/>
      <c r="J47" s="38"/>
      <c r="K47" s="38"/>
      <c r="L47" s="82">
        <v>7772</v>
      </c>
      <c r="M47" s="82"/>
      <c r="N47" s="38"/>
    </row>
    <row r="48" spans="1:18">
      <c r="A48" s="11"/>
      <c r="B48" s="80"/>
      <c r="C48" s="38"/>
      <c r="D48" s="82"/>
      <c r="E48" s="82"/>
      <c r="F48" s="38"/>
      <c r="G48" s="38"/>
      <c r="H48" s="82"/>
      <c r="I48" s="82"/>
      <c r="J48" s="38"/>
      <c r="K48" s="38"/>
      <c r="L48" s="82"/>
      <c r="M48" s="82"/>
      <c r="N48" s="38"/>
    </row>
    <row r="49" spans="1:18">
      <c r="A49" s="11"/>
      <c r="B49" s="73">
        <v>2017</v>
      </c>
      <c r="C49" s="33"/>
      <c r="D49" s="84">
        <v>19285</v>
      </c>
      <c r="E49" s="84"/>
      <c r="F49" s="33"/>
      <c r="G49" s="33"/>
      <c r="H49" s="84">
        <v>4403</v>
      </c>
      <c r="I49" s="84"/>
      <c r="J49" s="33"/>
      <c r="K49" s="33"/>
      <c r="L49" s="84">
        <v>7491</v>
      </c>
      <c r="M49" s="84"/>
      <c r="N49" s="33"/>
    </row>
    <row r="50" spans="1:18">
      <c r="A50" s="11"/>
      <c r="B50" s="73"/>
      <c r="C50" s="33"/>
      <c r="D50" s="84"/>
      <c r="E50" s="84"/>
      <c r="F50" s="33"/>
      <c r="G50" s="33"/>
      <c r="H50" s="84"/>
      <c r="I50" s="84"/>
      <c r="J50" s="33"/>
      <c r="K50" s="33"/>
      <c r="L50" s="84"/>
      <c r="M50" s="84"/>
      <c r="N50" s="33"/>
    </row>
    <row r="51" spans="1:18">
      <c r="A51" s="11"/>
      <c r="B51" s="80" t="s">
        <v>882</v>
      </c>
      <c r="C51" s="38"/>
      <c r="D51" s="82">
        <v>90377</v>
      </c>
      <c r="E51" s="82"/>
      <c r="F51" s="38"/>
      <c r="G51" s="38"/>
      <c r="H51" s="82">
        <v>30849</v>
      </c>
      <c r="I51" s="82"/>
      <c r="J51" s="38"/>
      <c r="K51" s="38"/>
      <c r="L51" s="82">
        <v>33212</v>
      </c>
      <c r="M51" s="82"/>
      <c r="N51" s="38"/>
    </row>
    <row r="52" spans="1:18">
      <c r="A52" s="11"/>
      <c r="B52" s="80"/>
      <c r="C52" s="38"/>
      <c r="D52" s="82"/>
      <c r="E52" s="82"/>
      <c r="F52" s="38"/>
      <c r="G52" s="38"/>
      <c r="H52" s="82"/>
      <c r="I52" s="82"/>
      <c r="J52" s="38"/>
      <c r="K52" s="38"/>
      <c r="L52" s="82"/>
      <c r="M52" s="82"/>
      <c r="N52" s="38"/>
    </row>
    <row r="53" spans="1:18">
      <c r="A53" s="11"/>
      <c r="B53" s="135" t="s">
        <v>298</v>
      </c>
      <c r="C53" s="135"/>
      <c r="D53" s="135"/>
      <c r="E53" s="135"/>
      <c r="F53" s="135"/>
      <c r="G53" s="135"/>
      <c r="H53" s="135"/>
      <c r="I53" s="135"/>
      <c r="J53" s="135"/>
      <c r="K53" s="135"/>
      <c r="L53" s="135"/>
      <c r="M53" s="135"/>
      <c r="N53" s="135"/>
      <c r="O53" s="135"/>
      <c r="P53" s="135"/>
      <c r="Q53" s="135"/>
      <c r="R53" s="135"/>
    </row>
    <row r="54" spans="1:18">
      <c r="A54" s="11"/>
      <c r="B54" s="18"/>
      <c r="C54" s="18"/>
    </row>
    <row r="55" spans="1:18">
      <c r="A55" s="11"/>
      <c r="B55" s="48">
        <v>-1</v>
      </c>
      <c r="C55" s="49" t="s">
        <v>883</v>
      </c>
    </row>
    <row r="56" spans="1:18" ht="15" customHeight="1">
      <c r="A56" s="11" t="s">
        <v>1250</v>
      </c>
      <c r="B56" s="10" t="s">
        <v>4</v>
      </c>
      <c r="C56" s="10"/>
      <c r="D56" s="10"/>
      <c r="E56" s="10"/>
      <c r="F56" s="10"/>
      <c r="G56" s="10"/>
      <c r="H56" s="10"/>
      <c r="I56" s="10"/>
      <c r="J56" s="10"/>
      <c r="K56" s="10"/>
      <c r="L56" s="10"/>
      <c r="M56" s="10"/>
      <c r="N56" s="10"/>
      <c r="O56" s="10"/>
      <c r="P56" s="10"/>
      <c r="Q56" s="10"/>
      <c r="R56" s="10"/>
    </row>
    <row r="57" spans="1:18">
      <c r="A57" s="11"/>
      <c r="B57" s="129" t="s">
        <v>885</v>
      </c>
      <c r="C57" s="129"/>
      <c r="D57" s="129"/>
      <c r="E57" s="129"/>
      <c r="F57" s="129"/>
      <c r="G57" s="129"/>
      <c r="H57" s="129"/>
      <c r="I57" s="129"/>
      <c r="J57" s="129"/>
      <c r="K57" s="129"/>
      <c r="L57" s="129"/>
      <c r="M57" s="129"/>
      <c r="N57" s="129"/>
      <c r="O57" s="129"/>
      <c r="P57" s="129"/>
      <c r="Q57" s="129"/>
      <c r="R57" s="129"/>
    </row>
    <row r="58" spans="1:18">
      <c r="A58" s="11"/>
      <c r="B58" s="30"/>
      <c r="C58" s="30"/>
      <c r="D58" s="30"/>
      <c r="E58" s="30"/>
      <c r="F58" s="30"/>
      <c r="G58" s="30"/>
      <c r="H58" s="30"/>
    </row>
    <row r="59" spans="1:18">
      <c r="A59" s="11"/>
      <c r="B59" s="18"/>
      <c r="C59" s="18"/>
      <c r="D59" s="18"/>
      <c r="E59" s="18"/>
      <c r="F59" s="18"/>
      <c r="G59" s="18"/>
      <c r="H59" s="18"/>
    </row>
    <row r="60" spans="1:18">
      <c r="A60" s="11"/>
      <c r="B60" s="80"/>
      <c r="C60" s="19"/>
      <c r="D60" s="71" t="s">
        <v>857</v>
      </c>
      <c r="E60" s="71"/>
      <c r="F60" s="38"/>
      <c r="G60" s="71" t="s">
        <v>858</v>
      </c>
      <c r="H60" s="71"/>
    </row>
    <row r="61" spans="1:18" ht="15.75" thickBot="1">
      <c r="A61" s="11"/>
      <c r="B61" s="80"/>
      <c r="C61" s="19"/>
      <c r="D61" s="95"/>
      <c r="E61" s="95"/>
      <c r="F61" s="38"/>
      <c r="G61" s="95" t="s">
        <v>886</v>
      </c>
      <c r="H61" s="95"/>
    </row>
    <row r="62" spans="1:18">
      <c r="A62" s="11"/>
      <c r="B62" s="213" t="s">
        <v>887</v>
      </c>
      <c r="C62" s="22"/>
      <c r="D62" s="33"/>
      <c r="E62" s="33"/>
      <c r="F62" s="33"/>
      <c r="G62" s="33"/>
      <c r="H62" s="33"/>
    </row>
    <row r="63" spans="1:18">
      <c r="A63" s="11"/>
      <c r="B63" s="70" t="s">
        <v>888</v>
      </c>
      <c r="C63" s="19"/>
      <c r="D63" s="38"/>
      <c r="E63" s="38"/>
      <c r="F63" s="19"/>
      <c r="G63" s="38"/>
      <c r="H63" s="38"/>
    </row>
    <row r="64" spans="1:18">
      <c r="A64" s="11"/>
      <c r="B64" s="189" t="s">
        <v>889</v>
      </c>
      <c r="C64" s="22"/>
      <c r="D64" s="112">
        <v>4.5</v>
      </c>
      <c r="E64" s="68" t="s">
        <v>890</v>
      </c>
      <c r="F64" s="22"/>
      <c r="G64" s="112">
        <v>4.5</v>
      </c>
      <c r="H64" s="68" t="s">
        <v>890</v>
      </c>
    </row>
    <row r="65" spans="1:18">
      <c r="A65" s="11"/>
      <c r="B65" s="188" t="s">
        <v>891</v>
      </c>
      <c r="C65" s="19"/>
      <c r="D65" s="111">
        <v>7.5</v>
      </c>
      <c r="E65" s="70" t="s">
        <v>890</v>
      </c>
      <c r="F65" s="19"/>
      <c r="G65" s="111">
        <v>5.5</v>
      </c>
      <c r="H65" s="70" t="s">
        <v>890</v>
      </c>
    </row>
    <row r="66" spans="1:18">
      <c r="A66" s="11"/>
      <c r="B66" s="193" t="s">
        <v>892</v>
      </c>
      <c r="C66" s="33"/>
      <c r="D66" s="119" t="s">
        <v>388</v>
      </c>
      <c r="E66" s="33"/>
      <c r="F66" s="33"/>
      <c r="G66" s="119" t="s">
        <v>388</v>
      </c>
      <c r="H66" s="33"/>
    </row>
    <row r="67" spans="1:18">
      <c r="A67" s="11"/>
      <c r="B67" s="193"/>
      <c r="C67" s="33"/>
      <c r="D67" s="119"/>
      <c r="E67" s="33"/>
      <c r="F67" s="33"/>
      <c r="G67" s="119"/>
      <c r="H67" s="33"/>
    </row>
    <row r="68" spans="1:18">
      <c r="A68" s="11"/>
      <c r="B68" s="70" t="s">
        <v>893</v>
      </c>
      <c r="C68" s="19"/>
      <c r="D68" s="38"/>
      <c r="E68" s="38"/>
      <c r="F68" s="19"/>
      <c r="G68" s="38"/>
      <c r="H68" s="38"/>
    </row>
    <row r="69" spans="1:18">
      <c r="A69" s="11"/>
      <c r="B69" s="189" t="s">
        <v>889</v>
      </c>
      <c r="C69" s="22"/>
      <c r="D69" s="112">
        <v>3.48</v>
      </c>
      <c r="E69" s="68" t="s">
        <v>890</v>
      </c>
      <c r="F69" s="22"/>
      <c r="G69" s="33"/>
      <c r="H69" s="33"/>
    </row>
    <row r="70" spans="1:18">
      <c r="A70" s="11"/>
      <c r="B70" s="188" t="s">
        <v>891</v>
      </c>
      <c r="C70" s="19"/>
      <c r="D70" s="111">
        <v>5.57</v>
      </c>
      <c r="E70" s="70" t="s">
        <v>890</v>
      </c>
      <c r="F70" s="19"/>
      <c r="G70" s="38"/>
      <c r="H70" s="38"/>
    </row>
    <row r="71" spans="1:18">
      <c r="A71" s="11"/>
      <c r="B71" s="189" t="s">
        <v>892</v>
      </c>
      <c r="C71" s="22"/>
      <c r="D71" s="112">
        <v>2.8</v>
      </c>
      <c r="E71" s="68" t="s">
        <v>890</v>
      </c>
      <c r="F71" s="22"/>
      <c r="G71" s="33"/>
      <c r="H71" s="33"/>
    </row>
    <row r="72" spans="1:18">
      <c r="A72" s="11"/>
      <c r="B72" s="187" t="s">
        <v>894</v>
      </c>
      <c r="C72" s="19"/>
      <c r="D72" s="38"/>
      <c r="E72" s="38"/>
      <c r="F72" s="19"/>
      <c r="G72" s="38"/>
      <c r="H72" s="38"/>
    </row>
    <row r="73" spans="1:18">
      <c r="A73" s="11"/>
      <c r="B73" s="68" t="s">
        <v>888</v>
      </c>
      <c r="C73" s="22"/>
      <c r="D73" s="33"/>
      <c r="E73" s="33"/>
      <c r="F73" s="22"/>
      <c r="G73" s="33"/>
      <c r="H73" s="33"/>
    </row>
    <row r="74" spans="1:18">
      <c r="A74" s="11"/>
      <c r="B74" s="188" t="s">
        <v>889</v>
      </c>
      <c r="C74" s="19"/>
      <c r="D74" s="111">
        <v>4.5</v>
      </c>
      <c r="E74" s="70" t="s">
        <v>890</v>
      </c>
      <c r="F74" s="19"/>
      <c r="G74" s="111">
        <v>4.5</v>
      </c>
      <c r="H74" s="70" t="s">
        <v>890</v>
      </c>
    </row>
    <row r="75" spans="1:18">
      <c r="A75" s="11"/>
      <c r="B75" s="193" t="s">
        <v>892</v>
      </c>
      <c r="C75" s="33"/>
      <c r="D75" s="119" t="s">
        <v>388</v>
      </c>
      <c r="E75" s="33"/>
      <c r="F75" s="33"/>
      <c r="G75" s="119" t="s">
        <v>388</v>
      </c>
      <c r="H75" s="33"/>
    </row>
    <row r="76" spans="1:18">
      <c r="A76" s="11"/>
      <c r="B76" s="193"/>
      <c r="C76" s="33"/>
      <c r="D76" s="119"/>
      <c r="E76" s="33"/>
      <c r="F76" s="33"/>
      <c r="G76" s="119"/>
      <c r="H76" s="33"/>
    </row>
    <row r="77" spans="1:18">
      <c r="A77" s="11"/>
      <c r="B77" s="70" t="s">
        <v>893</v>
      </c>
      <c r="C77" s="19"/>
      <c r="D77" s="38"/>
      <c r="E77" s="38"/>
      <c r="F77" s="19"/>
      <c r="G77" s="38"/>
      <c r="H77" s="38"/>
    </row>
    <row r="78" spans="1:18">
      <c r="A78" s="11"/>
      <c r="B78" s="189" t="s">
        <v>889</v>
      </c>
      <c r="C78" s="22"/>
      <c r="D78" s="112">
        <v>3.48</v>
      </c>
      <c r="E78" s="68" t="s">
        <v>890</v>
      </c>
      <c r="F78" s="22"/>
      <c r="G78" s="33"/>
      <c r="H78" s="33"/>
    </row>
    <row r="79" spans="1:18">
      <c r="A79" s="11"/>
      <c r="B79" s="188" t="s">
        <v>892</v>
      </c>
      <c r="C79" s="19"/>
      <c r="D79" s="111">
        <v>2.8</v>
      </c>
      <c r="E79" s="70" t="s">
        <v>890</v>
      </c>
      <c r="F79" s="19"/>
      <c r="G79" s="38"/>
      <c r="H79" s="38"/>
    </row>
    <row r="80" spans="1:18">
      <c r="A80" s="11"/>
      <c r="B80" s="135" t="s">
        <v>298</v>
      </c>
      <c r="C80" s="135"/>
      <c r="D80" s="135"/>
      <c r="E80" s="135"/>
      <c r="F80" s="135"/>
      <c r="G80" s="135"/>
      <c r="H80" s="135"/>
      <c r="I80" s="135"/>
      <c r="J80" s="135"/>
      <c r="K80" s="135"/>
      <c r="L80" s="135"/>
      <c r="M80" s="135"/>
      <c r="N80" s="135"/>
      <c r="O80" s="135"/>
      <c r="P80" s="135"/>
      <c r="Q80" s="135"/>
      <c r="R80" s="135"/>
    </row>
    <row r="81" spans="1:18">
      <c r="A81" s="11"/>
      <c r="B81" s="18"/>
      <c r="C81" s="18"/>
    </row>
    <row r="82" spans="1:18" ht="22.5">
      <c r="A82" s="11"/>
      <c r="B82" s="48">
        <v>-1</v>
      </c>
      <c r="C82" s="49" t="s">
        <v>895</v>
      </c>
    </row>
    <row r="83" spans="1:18" ht="15" customHeight="1">
      <c r="A83" s="11" t="s">
        <v>1251</v>
      </c>
      <c r="B83" s="10" t="s">
        <v>4</v>
      </c>
      <c r="C83" s="10"/>
      <c r="D83" s="10"/>
      <c r="E83" s="10"/>
      <c r="F83" s="10"/>
      <c r="G83" s="10"/>
      <c r="H83" s="10"/>
      <c r="I83" s="10"/>
      <c r="J83" s="10"/>
      <c r="K83" s="10"/>
      <c r="L83" s="10"/>
      <c r="M83" s="10"/>
      <c r="N83" s="10"/>
      <c r="O83" s="10"/>
      <c r="P83" s="10"/>
      <c r="Q83" s="10"/>
      <c r="R83" s="10"/>
    </row>
    <row r="84" spans="1:18">
      <c r="A84" s="11"/>
      <c r="B84" s="129" t="s">
        <v>1252</v>
      </c>
      <c r="C84" s="129"/>
      <c r="D84" s="129"/>
      <c r="E84" s="129"/>
      <c r="F84" s="129"/>
      <c r="G84" s="129"/>
      <c r="H84" s="129"/>
      <c r="I84" s="129"/>
      <c r="J84" s="129"/>
      <c r="K84" s="129"/>
      <c r="L84" s="129"/>
      <c r="M84" s="129"/>
      <c r="N84" s="129"/>
      <c r="O84" s="129"/>
      <c r="P84" s="129"/>
      <c r="Q84" s="129"/>
      <c r="R84" s="129"/>
    </row>
    <row r="85" spans="1:18">
      <c r="A85" s="11"/>
      <c r="B85" s="30"/>
      <c r="C85" s="30"/>
      <c r="D85" s="30"/>
      <c r="E85" s="30"/>
      <c r="F85" s="30"/>
      <c r="G85" s="30"/>
      <c r="H85" s="30"/>
    </row>
    <row r="86" spans="1:18">
      <c r="A86" s="11"/>
      <c r="B86" s="18"/>
      <c r="C86" s="18"/>
      <c r="D86" s="18"/>
      <c r="E86" s="18"/>
      <c r="F86" s="18"/>
      <c r="G86" s="18"/>
      <c r="H86" s="18"/>
    </row>
    <row r="87" spans="1:18">
      <c r="A87" s="11"/>
      <c r="B87" s="57"/>
      <c r="C87" s="38"/>
      <c r="D87" s="71" t="s">
        <v>857</v>
      </c>
      <c r="E87" s="71"/>
      <c r="F87" s="71"/>
      <c r="G87" s="71" t="s">
        <v>858</v>
      </c>
      <c r="H87" s="71"/>
    </row>
    <row r="88" spans="1:18">
      <c r="A88" s="11"/>
      <c r="B88" s="57"/>
      <c r="C88" s="38"/>
      <c r="D88" s="71"/>
      <c r="E88" s="71"/>
      <c r="F88" s="71"/>
      <c r="G88" s="71" t="s">
        <v>859</v>
      </c>
      <c r="H88" s="71"/>
    </row>
    <row r="89" spans="1:18" ht="15.75" thickBot="1">
      <c r="A89" s="11"/>
      <c r="B89" s="57"/>
      <c r="C89" s="19"/>
      <c r="D89" s="95"/>
      <c r="E89" s="95"/>
      <c r="F89" s="95"/>
      <c r="G89" s="95" t="s">
        <v>860</v>
      </c>
      <c r="H89" s="95"/>
    </row>
    <row r="90" spans="1:18" ht="15.75" thickBot="1">
      <c r="A90" s="11"/>
      <c r="B90" s="187" t="s">
        <v>861</v>
      </c>
      <c r="C90" s="19"/>
      <c r="D90" s="185" t="s">
        <v>900</v>
      </c>
      <c r="E90" s="185"/>
      <c r="F90" s="185"/>
      <c r="G90" s="185"/>
      <c r="H90" s="185"/>
    </row>
    <row r="91" spans="1:18">
      <c r="A91" s="11"/>
      <c r="B91" s="189" t="s">
        <v>681</v>
      </c>
      <c r="C91" s="22"/>
      <c r="D91" s="113">
        <v>60</v>
      </c>
      <c r="E91" s="69" t="s">
        <v>890</v>
      </c>
      <c r="F91" s="29"/>
      <c r="G91" s="113">
        <v>70</v>
      </c>
      <c r="H91" s="69" t="s">
        <v>890</v>
      </c>
    </row>
    <row r="92" spans="1:18">
      <c r="A92" s="11"/>
      <c r="B92" s="188" t="s">
        <v>901</v>
      </c>
      <c r="C92" s="19"/>
      <c r="D92" s="111">
        <v>40</v>
      </c>
      <c r="E92" s="70" t="s">
        <v>890</v>
      </c>
      <c r="F92" s="19"/>
      <c r="G92" s="111">
        <v>30</v>
      </c>
      <c r="H92" s="70" t="s">
        <v>890</v>
      </c>
    </row>
    <row r="93" spans="1:18">
      <c r="A93" s="11"/>
      <c r="B93" s="213" t="s">
        <v>862</v>
      </c>
      <c r="C93" s="22"/>
      <c r="D93" s="33"/>
      <c r="E93" s="33"/>
      <c r="F93" s="22"/>
      <c r="G93" s="33"/>
      <c r="H93" s="33"/>
    </row>
    <row r="94" spans="1:18">
      <c r="A94" s="11"/>
      <c r="B94" s="188" t="s">
        <v>681</v>
      </c>
      <c r="C94" s="19"/>
      <c r="D94" s="111">
        <v>46.33</v>
      </c>
      <c r="E94" s="70" t="s">
        <v>890</v>
      </c>
      <c r="F94" s="19"/>
      <c r="G94" s="38"/>
      <c r="H94" s="38"/>
    </row>
    <row r="95" spans="1:18">
      <c r="A95" s="11"/>
      <c r="B95" s="189" t="s">
        <v>901</v>
      </c>
      <c r="C95" s="22"/>
      <c r="D95" s="112">
        <v>41.78</v>
      </c>
      <c r="E95" s="68" t="s">
        <v>890</v>
      </c>
      <c r="F95" s="22"/>
      <c r="G95" s="33"/>
      <c r="H95" s="33"/>
    </row>
    <row r="96" spans="1:18">
      <c r="A96" s="11"/>
      <c r="B96" s="188" t="s">
        <v>135</v>
      </c>
      <c r="C96" s="19"/>
      <c r="D96" s="111">
        <v>11.89</v>
      </c>
      <c r="E96" s="70" t="s">
        <v>890</v>
      </c>
      <c r="F96" s="19"/>
      <c r="G96" s="38"/>
      <c r="H96" s="38"/>
    </row>
    <row r="97" spans="1:18" ht="15" customHeight="1">
      <c r="A97" s="11" t="s">
        <v>1253</v>
      </c>
      <c r="B97" s="10" t="s">
        <v>4</v>
      </c>
      <c r="C97" s="10"/>
      <c r="D97" s="10"/>
      <c r="E97" s="10"/>
      <c r="F97" s="10"/>
      <c r="G97" s="10"/>
      <c r="H97" s="10"/>
      <c r="I97" s="10"/>
      <c r="J97" s="10"/>
      <c r="K97" s="10"/>
      <c r="L97" s="10"/>
      <c r="M97" s="10"/>
      <c r="N97" s="10"/>
      <c r="O97" s="10"/>
      <c r="P97" s="10"/>
      <c r="Q97" s="10"/>
      <c r="R97" s="10"/>
    </row>
    <row r="98" spans="1:18" ht="25.5" customHeight="1">
      <c r="A98" s="11"/>
      <c r="B98" s="129" t="s">
        <v>905</v>
      </c>
      <c r="C98" s="129"/>
      <c r="D98" s="129"/>
      <c r="E98" s="129"/>
      <c r="F98" s="129"/>
      <c r="G98" s="129"/>
      <c r="H98" s="129"/>
      <c r="I98" s="129"/>
      <c r="J98" s="129"/>
      <c r="K98" s="129"/>
      <c r="L98" s="129"/>
      <c r="M98" s="129"/>
      <c r="N98" s="129"/>
      <c r="O98" s="129"/>
      <c r="P98" s="129"/>
      <c r="Q98" s="129"/>
      <c r="R98" s="129"/>
    </row>
    <row r="99" spans="1:18">
      <c r="A99" s="11"/>
      <c r="B99" s="30"/>
      <c r="C99" s="30"/>
      <c r="D99" s="30"/>
      <c r="E99" s="30"/>
      <c r="F99" s="30"/>
      <c r="G99" s="30"/>
      <c r="H99" s="30"/>
      <c r="I99" s="30"/>
      <c r="J99" s="30"/>
      <c r="K99" s="30"/>
      <c r="L99" s="30"/>
      <c r="M99" s="30"/>
      <c r="N99" s="30"/>
      <c r="O99" s="30"/>
      <c r="P99" s="30"/>
      <c r="Q99" s="30"/>
      <c r="R99" s="30"/>
    </row>
    <row r="100" spans="1:18">
      <c r="A100" s="11"/>
      <c r="B100" s="18"/>
      <c r="C100" s="18"/>
      <c r="D100" s="18"/>
      <c r="E100" s="18"/>
      <c r="F100" s="18"/>
      <c r="G100" s="18"/>
      <c r="H100" s="18"/>
      <c r="I100" s="18"/>
      <c r="J100" s="18"/>
      <c r="K100" s="18"/>
      <c r="L100" s="18"/>
      <c r="M100" s="18"/>
      <c r="N100" s="18"/>
      <c r="O100" s="18"/>
      <c r="P100" s="18"/>
      <c r="Q100" s="18"/>
      <c r="R100" s="18"/>
    </row>
    <row r="101" spans="1:18" ht="15.75" thickBot="1">
      <c r="A101" s="11"/>
      <c r="B101" s="19"/>
      <c r="C101" s="19"/>
      <c r="D101" s="95" t="s">
        <v>906</v>
      </c>
      <c r="E101" s="95"/>
      <c r="F101" s="95"/>
      <c r="G101" s="95"/>
      <c r="H101" s="95"/>
      <c r="I101" s="95"/>
      <c r="J101" s="95"/>
      <c r="K101" s="95"/>
      <c r="L101" s="95"/>
      <c r="M101" s="95"/>
      <c r="N101" s="95"/>
      <c r="O101" s="95"/>
      <c r="P101" s="95"/>
      <c r="Q101" s="95"/>
      <c r="R101" s="95"/>
    </row>
    <row r="102" spans="1:18" ht="15.75" thickBot="1">
      <c r="A102" s="11"/>
      <c r="B102" s="187"/>
      <c r="C102" s="19"/>
      <c r="D102" s="185" t="s">
        <v>907</v>
      </c>
      <c r="E102" s="185"/>
      <c r="F102" s="185"/>
      <c r="G102" s="185"/>
      <c r="H102" s="185"/>
      <c r="I102" s="185"/>
      <c r="J102" s="185"/>
      <c r="K102" s="185"/>
      <c r="L102" s="185"/>
      <c r="M102" s="185"/>
      <c r="N102" s="185"/>
      <c r="O102" s="185"/>
      <c r="P102" s="185"/>
      <c r="Q102" s="185"/>
      <c r="R102" s="185"/>
    </row>
    <row r="103" spans="1:18">
      <c r="A103" s="11"/>
      <c r="B103" s="190" t="s">
        <v>608</v>
      </c>
      <c r="C103" s="38"/>
      <c r="D103" s="191" t="s">
        <v>603</v>
      </c>
      <c r="E103" s="191"/>
      <c r="F103" s="191"/>
      <c r="G103" s="64"/>
      <c r="H103" s="191" t="s">
        <v>610</v>
      </c>
      <c r="I103" s="191"/>
      <c r="J103" s="191"/>
      <c r="K103" s="64"/>
      <c r="L103" s="191" t="s">
        <v>610</v>
      </c>
      <c r="M103" s="191"/>
      <c r="N103" s="191"/>
      <c r="O103" s="64"/>
      <c r="P103" s="191" t="s">
        <v>557</v>
      </c>
      <c r="Q103" s="191"/>
      <c r="R103" s="191"/>
    </row>
    <row r="104" spans="1:18">
      <c r="A104" s="11"/>
      <c r="B104" s="190"/>
      <c r="C104" s="38"/>
      <c r="D104" s="71" t="s">
        <v>908</v>
      </c>
      <c r="E104" s="71"/>
      <c r="F104" s="71"/>
      <c r="G104" s="38"/>
      <c r="H104" s="71" t="s">
        <v>135</v>
      </c>
      <c r="I104" s="71"/>
      <c r="J104" s="71"/>
      <c r="K104" s="38"/>
      <c r="L104" s="71" t="s">
        <v>614</v>
      </c>
      <c r="M104" s="71"/>
      <c r="N104" s="71"/>
      <c r="O104" s="38"/>
      <c r="P104" s="71"/>
      <c r="Q104" s="71"/>
      <c r="R104" s="71"/>
    </row>
    <row r="105" spans="1:18">
      <c r="A105" s="11"/>
      <c r="B105" s="190"/>
      <c r="C105" s="38"/>
      <c r="D105" s="71" t="s">
        <v>606</v>
      </c>
      <c r="E105" s="71"/>
      <c r="F105" s="71"/>
      <c r="G105" s="38"/>
      <c r="H105" s="71" t="s">
        <v>611</v>
      </c>
      <c r="I105" s="71"/>
      <c r="J105" s="71"/>
      <c r="K105" s="38"/>
      <c r="L105" s="71" t="s">
        <v>612</v>
      </c>
      <c r="M105" s="71"/>
      <c r="N105" s="71"/>
      <c r="O105" s="38"/>
      <c r="P105" s="71"/>
      <c r="Q105" s="71"/>
      <c r="R105" s="71"/>
    </row>
    <row r="106" spans="1:18">
      <c r="A106" s="11"/>
      <c r="B106" s="190"/>
      <c r="C106" s="38"/>
      <c r="D106" s="71" t="s">
        <v>607</v>
      </c>
      <c r="E106" s="71"/>
      <c r="F106" s="71"/>
      <c r="G106" s="38"/>
      <c r="H106" s="71" t="s">
        <v>612</v>
      </c>
      <c r="I106" s="71"/>
      <c r="J106" s="71"/>
      <c r="K106" s="38"/>
      <c r="L106" s="71" t="s">
        <v>615</v>
      </c>
      <c r="M106" s="71"/>
      <c r="N106" s="71"/>
      <c r="O106" s="38"/>
      <c r="P106" s="71"/>
      <c r="Q106" s="71"/>
      <c r="R106" s="71"/>
    </row>
    <row r="107" spans="1:18">
      <c r="A107" s="11"/>
      <c r="B107" s="190"/>
      <c r="C107" s="38"/>
      <c r="D107" s="71" t="s">
        <v>608</v>
      </c>
      <c r="E107" s="71"/>
      <c r="F107" s="71"/>
      <c r="G107" s="38"/>
      <c r="H107" s="71" t="s">
        <v>613</v>
      </c>
      <c r="I107" s="71"/>
      <c r="J107" s="71"/>
      <c r="K107" s="38"/>
      <c r="L107" s="10"/>
      <c r="M107" s="10"/>
      <c r="N107" s="10"/>
      <c r="O107" s="38"/>
      <c r="P107" s="71"/>
      <c r="Q107" s="71"/>
      <c r="R107" s="71"/>
    </row>
    <row r="108" spans="1:18" ht="15.75" thickBot="1">
      <c r="A108" s="11"/>
      <c r="B108" s="214"/>
      <c r="C108" s="38"/>
      <c r="D108" s="95" t="s">
        <v>609</v>
      </c>
      <c r="E108" s="95"/>
      <c r="F108" s="95"/>
      <c r="G108" s="38"/>
      <c r="H108" s="108"/>
      <c r="I108" s="108"/>
      <c r="J108" s="108"/>
      <c r="K108" s="38"/>
      <c r="L108" s="108"/>
      <c r="M108" s="108"/>
      <c r="N108" s="108"/>
      <c r="O108" s="38"/>
      <c r="P108" s="95"/>
      <c r="Q108" s="95"/>
      <c r="R108" s="95"/>
    </row>
    <row r="109" spans="1:18">
      <c r="A109" s="11"/>
      <c r="B109" s="76" t="s">
        <v>909</v>
      </c>
      <c r="C109" s="33"/>
      <c r="D109" s="76" t="s">
        <v>208</v>
      </c>
      <c r="E109" s="78">
        <v>1117</v>
      </c>
      <c r="F109" s="37"/>
      <c r="G109" s="33"/>
      <c r="H109" s="76" t="s">
        <v>208</v>
      </c>
      <c r="I109" s="117" t="s">
        <v>388</v>
      </c>
      <c r="J109" s="37"/>
      <c r="K109" s="33"/>
      <c r="L109" s="76" t="s">
        <v>208</v>
      </c>
      <c r="M109" s="117" t="s">
        <v>388</v>
      </c>
      <c r="N109" s="37"/>
      <c r="O109" s="33"/>
      <c r="P109" s="76" t="s">
        <v>208</v>
      </c>
      <c r="Q109" s="78">
        <v>1117</v>
      </c>
      <c r="R109" s="37"/>
    </row>
    <row r="110" spans="1:18">
      <c r="A110" s="11"/>
      <c r="B110" s="73"/>
      <c r="C110" s="33"/>
      <c r="D110" s="73"/>
      <c r="E110" s="84"/>
      <c r="F110" s="33"/>
      <c r="G110" s="33"/>
      <c r="H110" s="73"/>
      <c r="I110" s="119"/>
      <c r="J110" s="33"/>
      <c r="K110" s="33"/>
      <c r="L110" s="73"/>
      <c r="M110" s="119"/>
      <c r="N110" s="33"/>
      <c r="O110" s="33"/>
      <c r="P110" s="73"/>
      <c r="Q110" s="84"/>
      <c r="R110" s="33"/>
    </row>
    <row r="111" spans="1:18">
      <c r="A111" s="11"/>
      <c r="B111" s="80" t="s">
        <v>910</v>
      </c>
      <c r="C111" s="38"/>
      <c r="D111" s="38"/>
      <c r="E111" s="38"/>
      <c r="F111" s="38"/>
      <c r="G111" s="38"/>
      <c r="H111" s="114"/>
      <c r="I111" s="114"/>
      <c r="J111" s="38"/>
      <c r="K111" s="38"/>
      <c r="L111" s="114"/>
      <c r="M111" s="114"/>
      <c r="N111" s="38"/>
      <c r="O111" s="38"/>
      <c r="P111" s="80"/>
      <c r="Q111" s="80"/>
      <c r="R111" s="80"/>
    </row>
    <row r="112" spans="1:18">
      <c r="A112" s="11"/>
      <c r="B112" s="80"/>
      <c r="C112" s="38"/>
      <c r="D112" s="38"/>
      <c r="E112" s="38"/>
      <c r="F112" s="38"/>
      <c r="G112" s="38"/>
      <c r="H112" s="114"/>
      <c r="I112" s="114"/>
      <c r="J112" s="38"/>
      <c r="K112" s="38"/>
      <c r="L112" s="114"/>
      <c r="M112" s="114"/>
      <c r="N112" s="38"/>
      <c r="O112" s="38"/>
      <c r="P112" s="80"/>
      <c r="Q112" s="80"/>
      <c r="R112" s="80"/>
    </row>
    <row r="113" spans="1:18">
      <c r="A113" s="11"/>
      <c r="B113" s="189" t="s">
        <v>911</v>
      </c>
      <c r="C113" s="22"/>
      <c r="D113" s="33"/>
      <c r="E113" s="33"/>
      <c r="F113" s="33"/>
      <c r="G113" s="22"/>
      <c r="H113" s="33"/>
      <c r="I113" s="33"/>
      <c r="J113" s="33"/>
      <c r="K113" s="22"/>
      <c r="L113" s="33"/>
      <c r="M113" s="33"/>
      <c r="N113" s="33"/>
      <c r="O113" s="22"/>
      <c r="P113" s="33"/>
      <c r="Q113" s="33"/>
      <c r="R113" s="33"/>
    </row>
    <row r="114" spans="1:18">
      <c r="A114" s="11"/>
      <c r="B114" s="133" t="s">
        <v>912</v>
      </c>
      <c r="C114" s="38"/>
      <c r="D114" s="114" t="s">
        <v>388</v>
      </c>
      <c r="E114" s="114"/>
      <c r="F114" s="38"/>
      <c r="G114" s="38"/>
      <c r="H114" s="82">
        <v>72387</v>
      </c>
      <c r="I114" s="82"/>
      <c r="J114" s="38"/>
      <c r="K114" s="38"/>
      <c r="L114" s="114" t="s">
        <v>388</v>
      </c>
      <c r="M114" s="114"/>
      <c r="N114" s="38"/>
      <c r="O114" s="38"/>
      <c r="P114" s="82">
        <v>72387</v>
      </c>
      <c r="Q114" s="82"/>
      <c r="R114" s="38"/>
    </row>
    <row r="115" spans="1:18">
      <c r="A115" s="11"/>
      <c r="B115" s="133"/>
      <c r="C115" s="38"/>
      <c r="D115" s="114"/>
      <c r="E115" s="114"/>
      <c r="F115" s="38"/>
      <c r="G115" s="38"/>
      <c r="H115" s="82"/>
      <c r="I115" s="82"/>
      <c r="J115" s="38"/>
      <c r="K115" s="38"/>
      <c r="L115" s="114"/>
      <c r="M115" s="114"/>
      <c r="N115" s="38"/>
      <c r="O115" s="38"/>
      <c r="P115" s="82"/>
      <c r="Q115" s="82"/>
      <c r="R115" s="38"/>
    </row>
    <row r="116" spans="1:18">
      <c r="A116" s="11"/>
      <c r="B116" s="194" t="s">
        <v>913</v>
      </c>
      <c r="C116" s="33"/>
      <c r="D116" s="119" t="s">
        <v>388</v>
      </c>
      <c r="E116" s="119"/>
      <c r="F116" s="33"/>
      <c r="G116" s="33"/>
      <c r="H116" s="84">
        <v>15502</v>
      </c>
      <c r="I116" s="84"/>
      <c r="J116" s="33"/>
      <c r="K116" s="33"/>
      <c r="L116" s="119" t="s">
        <v>388</v>
      </c>
      <c r="M116" s="119"/>
      <c r="N116" s="33"/>
      <c r="O116" s="33"/>
      <c r="P116" s="84">
        <v>15502</v>
      </c>
      <c r="Q116" s="84"/>
      <c r="R116" s="33"/>
    </row>
    <row r="117" spans="1:18">
      <c r="A117" s="11"/>
      <c r="B117" s="194"/>
      <c r="C117" s="33"/>
      <c r="D117" s="119"/>
      <c r="E117" s="119"/>
      <c r="F117" s="33"/>
      <c r="G117" s="33"/>
      <c r="H117" s="84"/>
      <c r="I117" s="84"/>
      <c r="J117" s="33"/>
      <c r="K117" s="33"/>
      <c r="L117" s="119"/>
      <c r="M117" s="119"/>
      <c r="N117" s="33"/>
      <c r="O117" s="33"/>
      <c r="P117" s="84"/>
      <c r="Q117" s="84"/>
      <c r="R117" s="33"/>
    </row>
    <row r="118" spans="1:18">
      <c r="A118" s="11"/>
      <c r="B118" s="133" t="s">
        <v>914</v>
      </c>
      <c r="C118" s="38"/>
      <c r="D118" s="114" t="s">
        <v>388</v>
      </c>
      <c r="E118" s="114"/>
      <c r="F118" s="38"/>
      <c r="G118" s="38"/>
      <c r="H118" s="82">
        <v>26762</v>
      </c>
      <c r="I118" s="82"/>
      <c r="J118" s="38"/>
      <c r="K118" s="38"/>
      <c r="L118" s="114" t="s">
        <v>388</v>
      </c>
      <c r="M118" s="114"/>
      <c r="N118" s="38"/>
      <c r="O118" s="38"/>
      <c r="P118" s="82">
        <v>26762</v>
      </c>
      <c r="Q118" s="82"/>
      <c r="R118" s="38"/>
    </row>
    <row r="119" spans="1:18">
      <c r="A119" s="11"/>
      <c r="B119" s="133"/>
      <c r="C119" s="38"/>
      <c r="D119" s="114"/>
      <c r="E119" s="114"/>
      <c r="F119" s="38"/>
      <c r="G119" s="38"/>
      <c r="H119" s="82"/>
      <c r="I119" s="82"/>
      <c r="J119" s="38"/>
      <c r="K119" s="38"/>
      <c r="L119" s="114"/>
      <c r="M119" s="114"/>
      <c r="N119" s="38"/>
      <c r="O119" s="38"/>
      <c r="P119" s="82"/>
      <c r="Q119" s="82"/>
      <c r="R119" s="38"/>
    </row>
    <row r="120" spans="1:18">
      <c r="A120" s="11"/>
      <c r="B120" s="189" t="s">
        <v>915</v>
      </c>
      <c r="C120" s="22"/>
      <c r="D120" s="33"/>
      <c r="E120" s="33"/>
      <c r="F120" s="33"/>
      <c r="G120" s="22"/>
      <c r="H120" s="33"/>
      <c r="I120" s="33"/>
      <c r="J120" s="33"/>
      <c r="K120" s="22"/>
      <c r="L120" s="33"/>
      <c r="M120" s="33"/>
      <c r="N120" s="33"/>
      <c r="O120" s="22"/>
      <c r="P120" s="33"/>
      <c r="Q120" s="33"/>
      <c r="R120" s="33"/>
    </row>
    <row r="121" spans="1:18">
      <c r="A121" s="11"/>
      <c r="B121" s="133" t="s">
        <v>916</v>
      </c>
      <c r="C121" s="38"/>
      <c r="D121" s="114" t="s">
        <v>388</v>
      </c>
      <c r="E121" s="114"/>
      <c r="F121" s="38"/>
      <c r="G121" s="38"/>
      <c r="H121" s="82">
        <v>55186</v>
      </c>
      <c r="I121" s="82"/>
      <c r="J121" s="38"/>
      <c r="K121" s="38"/>
      <c r="L121" s="114" t="s">
        <v>388</v>
      </c>
      <c r="M121" s="114"/>
      <c r="N121" s="38"/>
      <c r="O121" s="38"/>
      <c r="P121" s="82">
        <v>55186</v>
      </c>
      <c r="Q121" s="82"/>
      <c r="R121" s="38"/>
    </row>
    <row r="122" spans="1:18">
      <c r="A122" s="11"/>
      <c r="B122" s="133"/>
      <c r="C122" s="38"/>
      <c r="D122" s="114"/>
      <c r="E122" s="114"/>
      <c r="F122" s="38"/>
      <c r="G122" s="38"/>
      <c r="H122" s="82"/>
      <c r="I122" s="82"/>
      <c r="J122" s="38"/>
      <c r="K122" s="38"/>
      <c r="L122" s="114"/>
      <c r="M122" s="114"/>
      <c r="N122" s="38"/>
      <c r="O122" s="38"/>
      <c r="P122" s="82"/>
      <c r="Q122" s="82"/>
      <c r="R122" s="38"/>
    </row>
    <row r="123" spans="1:18">
      <c r="A123" s="11"/>
      <c r="B123" s="194" t="s">
        <v>917</v>
      </c>
      <c r="C123" s="33"/>
      <c r="D123" s="119" t="s">
        <v>388</v>
      </c>
      <c r="E123" s="119"/>
      <c r="F123" s="33"/>
      <c r="G123" s="33"/>
      <c r="H123" s="84">
        <v>19992</v>
      </c>
      <c r="I123" s="84"/>
      <c r="J123" s="33"/>
      <c r="K123" s="33"/>
      <c r="L123" s="119" t="s">
        <v>388</v>
      </c>
      <c r="M123" s="119"/>
      <c r="N123" s="33"/>
      <c r="O123" s="33"/>
      <c r="P123" s="84">
        <v>19992</v>
      </c>
      <c r="Q123" s="84"/>
      <c r="R123" s="33"/>
    </row>
    <row r="124" spans="1:18" ht="15.75" thickBot="1">
      <c r="A124" s="11"/>
      <c r="B124" s="194"/>
      <c r="C124" s="33"/>
      <c r="D124" s="120"/>
      <c r="E124" s="120"/>
      <c r="F124" s="59"/>
      <c r="G124" s="33"/>
      <c r="H124" s="90"/>
      <c r="I124" s="90"/>
      <c r="J124" s="59"/>
      <c r="K124" s="33"/>
      <c r="L124" s="120"/>
      <c r="M124" s="120"/>
      <c r="N124" s="59"/>
      <c r="O124" s="33"/>
      <c r="P124" s="90"/>
      <c r="Q124" s="90"/>
      <c r="R124" s="59"/>
    </row>
    <row r="125" spans="1:18">
      <c r="A125" s="11"/>
      <c r="B125" s="38"/>
      <c r="C125" s="38"/>
      <c r="D125" s="91" t="s">
        <v>208</v>
      </c>
      <c r="E125" s="93">
        <v>1117</v>
      </c>
      <c r="F125" s="64"/>
      <c r="G125" s="38"/>
      <c r="H125" s="91" t="s">
        <v>208</v>
      </c>
      <c r="I125" s="93">
        <v>189829</v>
      </c>
      <c r="J125" s="64"/>
      <c r="K125" s="38"/>
      <c r="L125" s="91" t="s">
        <v>208</v>
      </c>
      <c r="M125" s="210" t="s">
        <v>388</v>
      </c>
      <c r="N125" s="64"/>
      <c r="O125" s="38"/>
      <c r="P125" s="91" t="s">
        <v>208</v>
      </c>
      <c r="Q125" s="93">
        <v>190946</v>
      </c>
      <c r="R125" s="64"/>
    </row>
    <row r="126" spans="1:18" ht="15.75" thickBot="1">
      <c r="A126" s="11"/>
      <c r="B126" s="38"/>
      <c r="C126" s="38"/>
      <c r="D126" s="92"/>
      <c r="E126" s="94"/>
      <c r="F126" s="65"/>
      <c r="G126" s="38"/>
      <c r="H126" s="92"/>
      <c r="I126" s="94"/>
      <c r="J126" s="65"/>
      <c r="K126" s="38"/>
      <c r="L126" s="92"/>
      <c r="M126" s="211"/>
      <c r="N126" s="65"/>
      <c r="O126" s="38"/>
      <c r="P126" s="92"/>
      <c r="Q126" s="94"/>
      <c r="R126" s="65"/>
    </row>
    <row r="127" spans="1:18" ht="15.75" thickTop="1">
      <c r="A127" s="11"/>
      <c r="B127" s="30"/>
      <c r="C127" s="30"/>
      <c r="D127" s="30"/>
      <c r="E127" s="30"/>
      <c r="F127" s="30"/>
      <c r="G127" s="30"/>
      <c r="H127" s="30"/>
      <c r="I127" s="30"/>
      <c r="J127" s="30"/>
      <c r="K127" s="30"/>
      <c r="L127" s="30"/>
      <c r="M127" s="30"/>
      <c r="N127" s="30"/>
      <c r="O127" s="30"/>
      <c r="P127" s="30"/>
      <c r="Q127" s="30"/>
      <c r="R127" s="30"/>
    </row>
    <row r="128" spans="1:18">
      <c r="A128" s="11"/>
      <c r="B128" s="18"/>
      <c r="C128" s="18"/>
      <c r="D128" s="18"/>
      <c r="E128" s="18"/>
      <c r="F128" s="18"/>
      <c r="G128" s="18"/>
      <c r="H128" s="18"/>
      <c r="I128" s="18"/>
      <c r="J128" s="18"/>
      <c r="K128" s="18"/>
      <c r="L128" s="18"/>
      <c r="M128" s="18"/>
      <c r="N128" s="18"/>
      <c r="O128" s="18"/>
      <c r="P128" s="18"/>
      <c r="Q128" s="18"/>
      <c r="R128" s="18"/>
    </row>
    <row r="129" spans="1:18" ht="15.75" thickBot="1">
      <c r="A129" s="11"/>
      <c r="B129" s="19"/>
      <c r="C129" s="19"/>
      <c r="D129" s="95" t="s">
        <v>918</v>
      </c>
      <c r="E129" s="95"/>
      <c r="F129" s="95"/>
      <c r="G129" s="95"/>
      <c r="H129" s="95"/>
      <c r="I129" s="95"/>
      <c r="J129" s="95"/>
      <c r="K129" s="95"/>
      <c r="L129" s="95"/>
      <c r="M129" s="95"/>
      <c r="N129" s="95"/>
      <c r="O129" s="95"/>
      <c r="P129" s="95"/>
      <c r="Q129" s="95"/>
      <c r="R129" s="95"/>
    </row>
    <row r="130" spans="1:18" ht="15.75" thickBot="1">
      <c r="A130" s="11"/>
      <c r="B130" s="187"/>
      <c r="C130" s="19"/>
      <c r="D130" s="185" t="s">
        <v>907</v>
      </c>
      <c r="E130" s="185"/>
      <c r="F130" s="185"/>
      <c r="G130" s="185"/>
      <c r="H130" s="185"/>
      <c r="I130" s="185"/>
      <c r="J130" s="185"/>
      <c r="K130" s="185"/>
      <c r="L130" s="185"/>
      <c r="M130" s="185"/>
      <c r="N130" s="185"/>
      <c r="O130" s="185"/>
      <c r="P130" s="185"/>
      <c r="Q130" s="185"/>
      <c r="R130" s="185"/>
    </row>
    <row r="131" spans="1:18">
      <c r="A131" s="11"/>
      <c r="B131" s="190" t="s">
        <v>608</v>
      </c>
      <c r="C131" s="38"/>
      <c r="D131" s="191" t="s">
        <v>603</v>
      </c>
      <c r="E131" s="191"/>
      <c r="F131" s="191"/>
      <c r="G131" s="64"/>
      <c r="H131" s="191" t="s">
        <v>610</v>
      </c>
      <c r="I131" s="191"/>
      <c r="J131" s="191"/>
      <c r="K131" s="64"/>
      <c r="L131" s="191" t="s">
        <v>610</v>
      </c>
      <c r="M131" s="191"/>
      <c r="N131" s="191"/>
      <c r="O131" s="64"/>
      <c r="P131" s="191" t="s">
        <v>557</v>
      </c>
      <c r="Q131" s="191"/>
      <c r="R131" s="191"/>
    </row>
    <row r="132" spans="1:18">
      <c r="A132" s="11"/>
      <c r="B132" s="190"/>
      <c r="C132" s="38"/>
      <c r="D132" s="71" t="s">
        <v>908</v>
      </c>
      <c r="E132" s="71"/>
      <c r="F132" s="71"/>
      <c r="G132" s="38"/>
      <c r="H132" s="71" t="s">
        <v>135</v>
      </c>
      <c r="I132" s="71"/>
      <c r="J132" s="71"/>
      <c r="K132" s="38"/>
      <c r="L132" s="71" t="s">
        <v>614</v>
      </c>
      <c r="M132" s="71"/>
      <c r="N132" s="71"/>
      <c r="O132" s="38"/>
      <c r="P132" s="71"/>
      <c r="Q132" s="71"/>
      <c r="R132" s="71"/>
    </row>
    <row r="133" spans="1:18">
      <c r="A133" s="11"/>
      <c r="B133" s="190"/>
      <c r="C133" s="38"/>
      <c r="D133" s="71" t="s">
        <v>606</v>
      </c>
      <c r="E133" s="71"/>
      <c r="F133" s="71"/>
      <c r="G133" s="38"/>
      <c r="H133" s="71" t="s">
        <v>611</v>
      </c>
      <c r="I133" s="71"/>
      <c r="J133" s="71"/>
      <c r="K133" s="38"/>
      <c r="L133" s="71" t="s">
        <v>612</v>
      </c>
      <c r="M133" s="71"/>
      <c r="N133" s="71"/>
      <c r="O133" s="38"/>
      <c r="P133" s="71"/>
      <c r="Q133" s="71"/>
      <c r="R133" s="71"/>
    </row>
    <row r="134" spans="1:18">
      <c r="A134" s="11"/>
      <c r="B134" s="190"/>
      <c r="C134" s="38"/>
      <c r="D134" s="71" t="s">
        <v>607</v>
      </c>
      <c r="E134" s="71"/>
      <c r="F134" s="71"/>
      <c r="G134" s="38"/>
      <c r="H134" s="71" t="s">
        <v>612</v>
      </c>
      <c r="I134" s="71"/>
      <c r="J134" s="71"/>
      <c r="K134" s="38"/>
      <c r="L134" s="71" t="s">
        <v>615</v>
      </c>
      <c r="M134" s="71"/>
      <c r="N134" s="71"/>
      <c r="O134" s="38"/>
      <c r="P134" s="71"/>
      <c r="Q134" s="71"/>
      <c r="R134" s="71"/>
    </row>
    <row r="135" spans="1:18">
      <c r="A135" s="11"/>
      <c r="B135" s="190"/>
      <c r="C135" s="38"/>
      <c r="D135" s="71" t="s">
        <v>608</v>
      </c>
      <c r="E135" s="71"/>
      <c r="F135" s="71"/>
      <c r="G135" s="38"/>
      <c r="H135" s="71" t="s">
        <v>613</v>
      </c>
      <c r="I135" s="71"/>
      <c r="J135" s="71"/>
      <c r="K135" s="38"/>
      <c r="L135" s="10"/>
      <c r="M135" s="10"/>
      <c r="N135" s="10"/>
      <c r="O135" s="38"/>
      <c r="P135" s="71"/>
      <c r="Q135" s="71"/>
      <c r="R135" s="71"/>
    </row>
    <row r="136" spans="1:18" ht="15.75" thickBot="1">
      <c r="A136" s="11"/>
      <c r="B136" s="214"/>
      <c r="C136" s="38"/>
      <c r="D136" s="95" t="s">
        <v>609</v>
      </c>
      <c r="E136" s="95"/>
      <c r="F136" s="95"/>
      <c r="G136" s="38"/>
      <c r="H136" s="108"/>
      <c r="I136" s="108"/>
      <c r="J136" s="108"/>
      <c r="K136" s="38"/>
      <c r="L136" s="108"/>
      <c r="M136" s="108"/>
      <c r="N136" s="108"/>
      <c r="O136" s="38"/>
      <c r="P136" s="95"/>
      <c r="Q136" s="95"/>
      <c r="R136" s="95"/>
    </row>
    <row r="137" spans="1:18">
      <c r="A137" s="11"/>
      <c r="B137" s="76" t="s">
        <v>909</v>
      </c>
      <c r="C137" s="33"/>
      <c r="D137" s="76" t="s">
        <v>208</v>
      </c>
      <c r="E137" s="78">
        <v>4975</v>
      </c>
      <c r="F137" s="37"/>
      <c r="G137" s="33"/>
      <c r="H137" s="76" t="s">
        <v>208</v>
      </c>
      <c r="I137" s="117" t="s">
        <v>388</v>
      </c>
      <c r="J137" s="37"/>
      <c r="K137" s="33"/>
      <c r="L137" s="76" t="s">
        <v>208</v>
      </c>
      <c r="M137" s="117" t="s">
        <v>388</v>
      </c>
      <c r="N137" s="37"/>
      <c r="O137" s="33"/>
      <c r="P137" s="76" t="s">
        <v>208</v>
      </c>
      <c r="Q137" s="78">
        <v>4975</v>
      </c>
      <c r="R137" s="37"/>
    </row>
    <row r="138" spans="1:18">
      <c r="A138" s="11"/>
      <c r="B138" s="73"/>
      <c r="C138" s="33"/>
      <c r="D138" s="73"/>
      <c r="E138" s="84"/>
      <c r="F138" s="33"/>
      <c r="G138" s="33"/>
      <c r="H138" s="73"/>
      <c r="I138" s="119"/>
      <c r="J138" s="33"/>
      <c r="K138" s="33"/>
      <c r="L138" s="73"/>
      <c r="M138" s="119"/>
      <c r="N138" s="33"/>
      <c r="O138" s="33"/>
      <c r="P138" s="73"/>
      <c r="Q138" s="84"/>
      <c r="R138" s="33"/>
    </row>
    <row r="139" spans="1:18">
      <c r="A139" s="11"/>
      <c r="B139" s="80" t="s">
        <v>910</v>
      </c>
      <c r="C139" s="38"/>
      <c r="D139" s="38"/>
      <c r="E139" s="38"/>
      <c r="F139" s="38"/>
      <c r="G139" s="38"/>
      <c r="H139" s="114"/>
      <c r="I139" s="114"/>
      <c r="J139" s="38"/>
      <c r="K139" s="38"/>
      <c r="L139" s="114"/>
      <c r="M139" s="114"/>
      <c r="N139" s="38"/>
      <c r="O139" s="38"/>
      <c r="P139" s="80"/>
      <c r="Q139" s="80"/>
      <c r="R139" s="80"/>
    </row>
    <row r="140" spans="1:18">
      <c r="A140" s="11"/>
      <c r="B140" s="80"/>
      <c r="C140" s="38"/>
      <c r="D140" s="38"/>
      <c r="E140" s="38"/>
      <c r="F140" s="38"/>
      <c r="G140" s="38"/>
      <c r="H140" s="114"/>
      <c r="I140" s="114"/>
      <c r="J140" s="38"/>
      <c r="K140" s="38"/>
      <c r="L140" s="114"/>
      <c r="M140" s="114"/>
      <c r="N140" s="38"/>
      <c r="O140" s="38"/>
      <c r="P140" s="80"/>
      <c r="Q140" s="80"/>
      <c r="R140" s="80"/>
    </row>
    <row r="141" spans="1:18">
      <c r="A141" s="11"/>
      <c r="B141" s="189" t="s">
        <v>911</v>
      </c>
      <c r="C141" s="22"/>
      <c r="D141" s="33"/>
      <c r="E141" s="33"/>
      <c r="F141" s="33"/>
      <c r="G141" s="22"/>
      <c r="H141" s="33"/>
      <c r="I141" s="33"/>
      <c r="J141" s="33"/>
      <c r="K141" s="22"/>
      <c r="L141" s="33"/>
      <c r="M141" s="33"/>
      <c r="N141" s="33"/>
      <c r="O141" s="22"/>
      <c r="P141" s="33"/>
      <c r="Q141" s="33"/>
      <c r="R141" s="33"/>
    </row>
    <row r="142" spans="1:18">
      <c r="A142" s="11"/>
      <c r="B142" s="133" t="s">
        <v>919</v>
      </c>
      <c r="C142" s="38"/>
      <c r="D142" s="114" t="s">
        <v>388</v>
      </c>
      <c r="E142" s="114"/>
      <c r="F142" s="38"/>
      <c r="G142" s="38"/>
      <c r="H142" s="82">
        <v>64204</v>
      </c>
      <c r="I142" s="82"/>
      <c r="J142" s="38"/>
      <c r="K142" s="38"/>
      <c r="L142" s="114" t="s">
        <v>388</v>
      </c>
      <c r="M142" s="114"/>
      <c r="N142" s="38"/>
      <c r="O142" s="38"/>
      <c r="P142" s="82">
        <v>64204</v>
      </c>
      <c r="Q142" s="82"/>
      <c r="R142" s="38"/>
    </row>
    <row r="143" spans="1:18">
      <c r="A143" s="11"/>
      <c r="B143" s="133"/>
      <c r="C143" s="38"/>
      <c r="D143" s="114"/>
      <c r="E143" s="114"/>
      <c r="F143" s="38"/>
      <c r="G143" s="38"/>
      <c r="H143" s="82"/>
      <c r="I143" s="82"/>
      <c r="J143" s="38"/>
      <c r="K143" s="38"/>
      <c r="L143" s="114"/>
      <c r="M143" s="114"/>
      <c r="N143" s="38"/>
      <c r="O143" s="38"/>
      <c r="P143" s="82"/>
      <c r="Q143" s="82"/>
      <c r="R143" s="38"/>
    </row>
    <row r="144" spans="1:18">
      <c r="A144" s="11"/>
      <c r="B144" s="189" t="s">
        <v>915</v>
      </c>
      <c r="C144" s="22"/>
      <c r="D144" s="33"/>
      <c r="E144" s="33"/>
      <c r="F144" s="33"/>
      <c r="G144" s="22"/>
      <c r="H144" s="33"/>
      <c r="I144" s="33"/>
      <c r="J144" s="33"/>
      <c r="K144" s="22"/>
      <c r="L144" s="33"/>
      <c r="M144" s="33"/>
      <c r="N144" s="33"/>
      <c r="O144" s="22"/>
      <c r="P144" s="33"/>
      <c r="Q144" s="33"/>
      <c r="R144" s="33"/>
    </row>
    <row r="145" spans="1:18">
      <c r="A145" s="11"/>
      <c r="B145" s="133" t="s">
        <v>916</v>
      </c>
      <c r="C145" s="38"/>
      <c r="D145" s="114" t="s">
        <v>388</v>
      </c>
      <c r="E145" s="114"/>
      <c r="F145" s="38"/>
      <c r="G145" s="38"/>
      <c r="H145" s="82">
        <v>5216</v>
      </c>
      <c r="I145" s="82"/>
      <c r="J145" s="38"/>
      <c r="K145" s="38"/>
      <c r="L145" s="114" t="s">
        <v>388</v>
      </c>
      <c r="M145" s="114"/>
      <c r="N145" s="38"/>
      <c r="O145" s="38"/>
      <c r="P145" s="82">
        <v>5216</v>
      </c>
      <c r="Q145" s="82"/>
      <c r="R145" s="38"/>
    </row>
    <row r="146" spans="1:18">
      <c r="A146" s="11"/>
      <c r="B146" s="133"/>
      <c r="C146" s="38"/>
      <c r="D146" s="114"/>
      <c r="E146" s="114"/>
      <c r="F146" s="38"/>
      <c r="G146" s="38"/>
      <c r="H146" s="82"/>
      <c r="I146" s="82"/>
      <c r="J146" s="38"/>
      <c r="K146" s="38"/>
      <c r="L146" s="114"/>
      <c r="M146" s="114"/>
      <c r="N146" s="38"/>
      <c r="O146" s="38"/>
      <c r="P146" s="82"/>
      <c r="Q146" s="82"/>
      <c r="R146" s="38"/>
    </row>
    <row r="147" spans="1:18">
      <c r="A147" s="11"/>
      <c r="B147" s="194" t="s">
        <v>920</v>
      </c>
      <c r="C147" s="33"/>
      <c r="D147" s="119" t="s">
        <v>388</v>
      </c>
      <c r="E147" s="119"/>
      <c r="F147" s="33"/>
      <c r="G147" s="33"/>
      <c r="H147" s="84">
        <v>47122</v>
      </c>
      <c r="I147" s="84"/>
      <c r="J147" s="33"/>
      <c r="K147" s="33"/>
      <c r="L147" s="119" t="s">
        <v>388</v>
      </c>
      <c r="M147" s="119"/>
      <c r="N147" s="33"/>
      <c r="O147" s="33"/>
      <c r="P147" s="84">
        <v>47122</v>
      </c>
      <c r="Q147" s="84"/>
      <c r="R147" s="33"/>
    </row>
    <row r="148" spans="1:18">
      <c r="A148" s="11"/>
      <c r="B148" s="194"/>
      <c r="C148" s="33"/>
      <c r="D148" s="119"/>
      <c r="E148" s="119"/>
      <c r="F148" s="33"/>
      <c r="G148" s="33"/>
      <c r="H148" s="84"/>
      <c r="I148" s="84"/>
      <c r="J148" s="33"/>
      <c r="K148" s="33"/>
      <c r="L148" s="119"/>
      <c r="M148" s="119"/>
      <c r="N148" s="33"/>
      <c r="O148" s="33"/>
      <c r="P148" s="84"/>
      <c r="Q148" s="84"/>
      <c r="R148" s="33"/>
    </row>
    <row r="149" spans="1:18">
      <c r="A149" s="11"/>
      <c r="B149" s="133" t="s">
        <v>921</v>
      </c>
      <c r="C149" s="38"/>
      <c r="D149" s="114" t="s">
        <v>388</v>
      </c>
      <c r="E149" s="114"/>
      <c r="F149" s="38"/>
      <c r="G149" s="38"/>
      <c r="H149" s="82">
        <v>4125</v>
      </c>
      <c r="I149" s="82"/>
      <c r="J149" s="38"/>
      <c r="K149" s="38"/>
      <c r="L149" s="114" t="s">
        <v>388</v>
      </c>
      <c r="M149" s="114"/>
      <c r="N149" s="38"/>
      <c r="O149" s="38"/>
      <c r="P149" s="82">
        <v>4125</v>
      </c>
      <c r="Q149" s="82"/>
      <c r="R149" s="38"/>
    </row>
    <row r="150" spans="1:18" ht="15.75" thickBot="1">
      <c r="A150" s="11"/>
      <c r="B150" s="133"/>
      <c r="C150" s="38"/>
      <c r="D150" s="115"/>
      <c r="E150" s="115"/>
      <c r="F150" s="86"/>
      <c r="G150" s="38"/>
      <c r="H150" s="85"/>
      <c r="I150" s="85"/>
      <c r="J150" s="86"/>
      <c r="K150" s="38"/>
      <c r="L150" s="115"/>
      <c r="M150" s="115"/>
      <c r="N150" s="86"/>
      <c r="O150" s="38"/>
      <c r="P150" s="85"/>
      <c r="Q150" s="85"/>
      <c r="R150" s="86"/>
    </row>
    <row r="151" spans="1:18">
      <c r="A151" s="11"/>
      <c r="B151" s="33"/>
      <c r="C151" s="33"/>
      <c r="D151" s="76" t="s">
        <v>208</v>
      </c>
      <c r="E151" s="78">
        <v>4975</v>
      </c>
      <c r="F151" s="37"/>
      <c r="G151" s="33"/>
      <c r="H151" s="76" t="s">
        <v>208</v>
      </c>
      <c r="I151" s="78">
        <v>120667</v>
      </c>
      <c r="J151" s="37"/>
      <c r="K151" s="33"/>
      <c r="L151" s="76" t="s">
        <v>208</v>
      </c>
      <c r="M151" s="117" t="s">
        <v>388</v>
      </c>
      <c r="N151" s="37"/>
      <c r="O151" s="33"/>
      <c r="P151" s="76" t="s">
        <v>208</v>
      </c>
      <c r="Q151" s="78">
        <v>125642</v>
      </c>
      <c r="R151" s="37"/>
    </row>
    <row r="152" spans="1:18" ht="15.75" thickBot="1">
      <c r="A152" s="11"/>
      <c r="B152" s="33"/>
      <c r="C152" s="33"/>
      <c r="D152" s="87"/>
      <c r="E152" s="88"/>
      <c r="F152" s="47"/>
      <c r="G152" s="33"/>
      <c r="H152" s="87"/>
      <c r="I152" s="88"/>
      <c r="J152" s="47"/>
      <c r="K152" s="33"/>
      <c r="L152" s="87"/>
      <c r="M152" s="118"/>
      <c r="N152" s="47"/>
      <c r="O152" s="33"/>
      <c r="P152" s="87"/>
      <c r="Q152" s="88"/>
      <c r="R152" s="47"/>
    </row>
    <row r="153" spans="1:18" ht="15.75" thickTop="1">
      <c r="A153" s="11"/>
      <c r="B153" s="30"/>
      <c r="C153" s="30"/>
      <c r="D153" s="30"/>
      <c r="E153" s="30"/>
      <c r="F153" s="30"/>
      <c r="G153" s="30"/>
      <c r="H153" s="30"/>
      <c r="I153" s="30"/>
      <c r="J153" s="30"/>
      <c r="K153" s="30"/>
      <c r="L153" s="30"/>
      <c r="M153" s="30"/>
      <c r="N153" s="30"/>
      <c r="O153" s="30"/>
      <c r="P153" s="30"/>
      <c r="Q153" s="30"/>
      <c r="R153" s="30"/>
    </row>
    <row r="154" spans="1:18">
      <c r="A154" s="11"/>
      <c r="B154" s="18"/>
      <c r="C154" s="18"/>
      <c r="D154" s="18"/>
      <c r="E154" s="18"/>
      <c r="F154" s="18"/>
      <c r="G154" s="18"/>
      <c r="H154" s="18"/>
      <c r="I154" s="18"/>
      <c r="J154" s="18"/>
      <c r="K154" s="18"/>
      <c r="L154" s="18"/>
      <c r="M154" s="18"/>
      <c r="N154" s="18"/>
      <c r="O154" s="18"/>
      <c r="P154" s="18"/>
      <c r="Q154" s="18"/>
      <c r="R154" s="18"/>
    </row>
    <row r="155" spans="1:18" ht="15.75" thickBot="1">
      <c r="A155" s="11"/>
      <c r="B155" s="19"/>
      <c r="C155" s="19"/>
      <c r="D155" s="95" t="s">
        <v>922</v>
      </c>
      <c r="E155" s="95"/>
      <c r="F155" s="95"/>
      <c r="G155" s="95"/>
      <c r="H155" s="95"/>
      <c r="I155" s="95"/>
      <c r="J155" s="95"/>
      <c r="K155" s="95"/>
      <c r="L155" s="95"/>
      <c r="M155" s="95"/>
      <c r="N155" s="95"/>
      <c r="O155" s="95"/>
      <c r="P155" s="95"/>
      <c r="Q155" s="95"/>
      <c r="R155" s="95"/>
    </row>
    <row r="156" spans="1:18" ht="15.75" thickBot="1">
      <c r="A156" s="11"/>
      <c r="B156" s="187"/>
      <c r="C156" s="19"/>
      <c r="D156" s="185" t="s">
        <v>907</v>
      </c>
      <c r="E156" s="185"/>
      <c r="F156" s="185"/>
      <c r="G156" s="185"/>
      <c r="H156" s="185"/>
      <c r="I156" s="185"/>
      <c r="J156" s="185"/>
      <c r="K156" s="185"/>
      <c r="L156" s="185"/>
      <c r="M156" s="185"/>
      <c r="N156" s="185"/>
      <c r="O156" s="185"/>
      <c r="P156" s="185"/>
      <c r="Q156" s="185"/>
      <c r="R156" s="185"/>
    </row>
    <row r="157" spans="1:18">
      <c r="A157" s="11"/>
      <c r="B157" s="190" t="s">
        <v>608</v>
      </c>
      <c r="C157" s="38"/>
      <c r="D157" s="191" t="s">
        <v>603</v>
      </c>
      <c r="E157" s="191"/>
      <c r="F157" s="191"/>
      <c r="G157" s="64"/>
      <c r="H157" s="191" t="s">
        <v>610</v>
      </c>
      <c r="I157" s="191"/>
      <c r="J157" s="191"/>
      <c r="K157" s="64"/>
      <c r="L157" s="191" t="s">
        <v>610</v>
      </c>
      <c r="M157" s="191"/>
      <c r="N157" s="191"/>
      <c r="O157" s="64"/>
      <c r="P157" s="191" t="s">
        <v>557</v>
      </c>
      <c r="Q157" s="191"/>
      <c r="R157" s="191"/>
    </row>
    <row r="158" spans="1:18">
      <c r="A158" s="11"/>
      <c r="B158" s="190"/>
      <c r="C158" s="38"/>
      <c r="D158" s="71" t="s">
        <v>908</v>
      </c>
      <c r="E158" s="71"/>
      <c r="F158" s="71"/>
      <c r="G158" s="38"/>
      <c r="H158" s="71" t="s">
        <v>135</v>
      </c>
      <c r="I158" s="71"/>
      <c r="J158" s="71"/>
      <c r="K158" s="38"/>
      <c r="L158" s="71" t="s">
        <v>614</v>
      </c>
      <c r="M158" s="71"/>
      <c r="N158" s="71"/>
      <c r="O158" s="38"/>
      <c r="P158" s="71"/>
      <c r="Q158" s="71"/>
      <c r="R158" s="71"/>
    </row>
    <row r="159" spans="1:18">
      <c r="A159" s="11"/>
      <c r="B159" s="190"/>
      <c r="C159" s="38"/>
      <c r="D159" s="71" t="s">
        <v>606</v>
      </c>
      <c r="E159" s="71"/>
      <c r="F159" s="71"/>
      <c r="G159" s="38"/>
      <c r="H159" s="71" t="s">
        <v>611</v>
      </c>
      <c r="I159" s="71"/>
      <c r="J159" s="71"/>
      <c r="K159" s="38"/>
      <c r="L159" s="71" t="s">
        <v>612</v>
      </c>
      <c r="M159" s="71"/>
      <c r="N159" s="71"/>
      <c r="O159" s="38"/>
      <c r="P159" s="71"/>
      <c r="Q159" s="71"/>
      <c r="R159" s="71"/>
    </row>
    <row r="160" spans="1:18">
      <c r="A160" s="11"/>
      <c r="B160" s="190"/>
      <c r="C160" s="38"/>
      <c r="D160" s="71" t="s">
        <v>607</v>
      </c>
      <c r="E160" s="71"/>
      <c r="F160" s="71"/>
      <c r="G160" s="38"/>
      <c r="H160" s="71" t="s">
        <v>612</v>
      </c>
      <c r="I160" s="71"/>
      <c r="J160" s="71"/>
      <c r="K160" s="38"/>
      <c r="L160" s="71" t="s">
        <v>615</v>
      </c>
      <c r="M160" s="71"/>
      <c r="N160" s="71"/>
      <c r="O160" s="38"/>
      <c r="P160" s="71"/>
      <c r="Q160" s="71"/>
      <c r="R160" s="71"/>
    </row>
    <row r="161" spans="1:18">
      <c r="A161" s="11"/>
      <c r="B161" s="190"/>
      <c r="C161" s="38"/>
      <c r="D161" s="71" t="s">
        <v>608</v>
      </c>
      <c r="E161" s="71"/>
      <c r="F161" s="71"/>
      <c r="G161" s="38"/>
      <c r="H161" s="71" t="s">
        <v>613</v>
      </c>
      <c r="I161" s="71"/>
      <c r="J161" s="71"/>
      <c r="K161" s="38"/>
      <c r="L161" s="10"/>
      <c r="M161" s="10"/>
      <c r="N161" s="10"/>
      <c r="O161" s="38"/>
      <c r="P161" s="71"/>
      <c r="Q161" s="71"/>
      <c r="R161" s="71"/>
    </row>
    <row r="162" spans="1:18" ht="15.75" thickBot="1">
      <c r="A162" s="11"/>
      <c r="B162" s="214"/>
      <c r="C162" s="38"/>
      <c r="D162" s="95" t="s">
        <v>609</v>
      </c>
      <c r="E162" s="95"/>
      <c r="F162" s="95"/>
      <c r="G162" s="38"/>
      <c r="H162" s="108"/>
      <c r="I162" s="108"/>
      <c r="J162" s="108"/>
      <c r="K162" s="38"/>
      <c r="L162" s="108"/>
      <c r="M162" s="108"/>
      <c r="N162" s="108"/>
      <c r="O162" s="38"/>
      <c r="P162" s="95"/>
      <c r="Q162" s="95"/>
      <c r="R162" s="95"/>
    </row>
    <row r="163" spans="1:18">
      <c r="A163" s="11"/>
      <c r="B163" s="76" t="s">
        <v>923</v>
      </c>
      <c r="C163" s="33"/>
      <c r="D163" s="76" t="s">
        <v>208</v>
      </c>
      <c r="E163" s="78">
        <v>3578</v>
      </c>
      <c r="F163" s="37"/>
      <c r="G163" s="33"/>
      <c r="H163" s="76" t="s">
        <v>208</v>
      </c>
      <c r="I163" s="117" t="s">
        <v>388</v>
      </c>
      <c r="J163" s="37"/>
      <c r="K163" s="33"/>
      <c r="L163" s="76" t="s">
        <v>208</v>
      </c>
      <c r="M163" s="117" t="s">
        <v>388</v>
      </c>
      <c r="N163" s="37"/>
      <c r="O163" s="33"/>
      <c r="P163" s="76" t="s">
        <v>208</v>
      </c>
      <c r="Q163" s="78">
        <v>3578</v>
      </c>
      <c r="R163" s="37"/>
    </row>
    <row r="164" spans="1:18">
      <c r="A164" s="11"/>
      <c r="B164" s="73"/>
      <c r="C164" s="33"/>
      <c r="D164" s="73"/>
      <c r="E164" s="84"/>
      <c r="F164" s="33"/>
      <c r="G164" s="33"/>
      <c r="H164" s="73"/>
      <c r="I164" s="119"/>
      <c r="J164" s="33"/>
      <c r="K164" s="33"/>
      <c r="L164" s="73"/>
      <c r="M164" s="119"/>
      <c r="N164" s="33"/>
      <c r="O164" s="33"/>
      <c r="P164" s="73"/>
      <c r="Q164" s="84"/>
      <c r="R164" s="33"/>
    </row>
    <row r="165" spans="1:18">
      <c r="A165" s="11"/>
      <c r="B165" s="97" t="s">
        <v>924</v>
      </c>
      <c r="C165" s="38"/>
      <c r="D165" s="114" t="s">
        <v>388</v>
      </c>
      <c r="E165" s="114"/>
      <c r="F165" s="38"/>
      <c r="G165" s="38"/>
      <c r="H165" s="82">
        <v>12517</v>
      </c>
      <c r="I165" s="82"/>
      <c r="J165" s="38"/>
      <c r="K165" s="38"/>
      <c r="L165" s="114" t="s">
        <v>388</v>
      </c>
      <c r="M165" s="114"/>
      <c r="N165" s="38"/>
      <c r="O165" s="38"/>
      <c r="P165" s="82">
        <v>12517</v>
      </c>
      <c r="Q165" s="82"/>
      <c r="R165" s="38"/>
    </row>
    <row r="166" spans="1:18" ht="15.75" thickBot="1">
      <c r="A166" s="11"/>
      <c r="B166" s="97"/>
      <c r="C166" s="38"/>
      <c r="D166" s="115"/>
      <c r="E166" s="115"/>
      <c r="F166" s="86"/>
      <c r="G166" s="38"/>
      <c r="H166" s="85"/>
      <c r="I166" s="85"/>
      <c r="J166" s="86"/>
      <c r="K166" s="38"/>
      <c r="L166" s="115"/>
      <c r="M166" s="115"/>
      <c r="N166" s="86"/>
      <c r="O166" s="38"/>
      <c r="P166" s="85"/>
      <c r="Q166" s="85"/>
      <c r="R166" s="86"/>
    </row>
    <row r="167" spans="1:18">
      <c r="A167" s="11"/>
      <c r="B167" s="33"/>
      <c r="C167" s="33"/>
      <c r="D167" s="76" t="s">
        <v>208</v>
      </c>
      <c r="E167" s="78">
        <v>3578</v>
      </c>
      <c r="F167" s="37"/>
      <c r="G167" s="33"/>
      <c r="H167" s="76" t="s">
        <v>208</v>
      </c>
      <c r="I167" s="78">
        <v>12517</v>
      </c>
      <c r="J167" s="37"/>
      <c r="K167" s="33"/>
      <c r="L167" s="76" t="s">
        <v>208</v>
      </c>
      <c r="M167" s="117" t="s">
        <v>388</v>
      </c>
      <c r="N167" s="37"/>
      <c r="O167" s="33"/>
      <c r="P167" s="76" t="s">
        <v>208</v>
      </c>
      <c r="Q167" s="78">
        <v>16095</v>
      </c>
      <c r="R167" s="37"/>
    </row>
    <row r="168" spans="1:18" ht="15.75" thickBot="1">
      <c r="A168" s="11"/>
      <c r="B168" s="33"/>
      <c r="C168" s="33"/>
      <c r="D168" s="87"/>
      <c r="E168" s="88"/>
      <c r="F168" s="47"/>
      <c r="G168" s="33"/>
      <c r="H168" s="87"/>
      <c r="I168" s="88"/>
      <c r="J168" s="47"/>
      <c r="K168" s="33"/>
      <c r="L168" s="87"/>
      <c r="M168" s="118"/>
      <c r="N168" s="47"/>
      <c r="O168" s="33"/>
      <c r="P168" s="87"/>
      <c r="Q168" s="88"/>
      <c r="R168" s="47"/>
    </row>
    <row r="169" spans="1:18" ht="15.75" thickTop="1">
      <c r="A169" s="11"/>
      <c r="B169" s="135" t="s">
        <v>298</v>
      </c>
      <c r="C169" s="135"/>
      <c r="D169" s="135"/>
      <c r="E169" s="135"/>
      <c r="F169" s="135"/>
      <c r="G169" s="135"/>
      <c r="H169" s="135"/>
      <c r="I169" s="135"/>
      <c r="J169" s="135"/>
      <c r="K169" s="135"/>
      <c r="L169" s="135"/>
      <c r="M169" s="135"/>
      <c r="N169" s="135"/>
      <c r="O169" s="135"/>
      <c r="P169" s="135"/>
      <c r="Q169" s="135"/>
      <c r="R169" s="135"/>
    </row>
    <row r="170" spans="1:18">
      <c r="A170" s="11"/>
      <c r="B170" s="18"/>
      <c r="C170" s="18"/>
    </row>
    <row r="171" spans="1:18" ht="157.5">
      <c r="A171" s="11"/>
      <c r="B171" s="48">
        <v>-1</v>
      </c>
      <c r="C171" s="49" t="s">
        <v>925</v>
      </c>
    </row>
    <row r="172" spans="1:18" ht="15" customHeight="1">
      <c r="A172" s="11" t="s">
        <v>1254</v>
      </c>
      <c r="B172" s="10" t="s">
        <v>4</v>
      </c>
      <c r="C172" s="10"/>
      <c r="D172" s="10"/>
      <c r="E172" s="10"/>
      <c r="F172" s="10"/>
      <c r="G172" s="10"/>
      <c r="H172" s="10"/>
      <c r="I172" s="10"/>
      <c r="J172" s="10"/>
      <c r="K172" s="10"/>
      <c r="L172" s="10"/>
      <c r="M172" s="10"/>
      <c r="N172" s="10"/>
      <c r="O172" s="10"/>
      <c r="P172" s="10"/>
      <c r="Q172" s="10"/>
      <c r="R172" s="10"/>
    </row>
    <row r="173" spans="1:18">
      <c r="A173" s="11"/>
      <c r="B173" s="129" t="s">
        <v>927</v>
      </c>
      <c r="C173" s="129"/>
      <c r="D173" s="129"/>
      <c r="E173" s="129"/>
      <c r="F173" s="129"/>
      <c r="G173" s="129"/>
      <c r="H173" s="129"/>
      <c r="I173" s="129"/>
      <c r="J173" s="129"/>
      <c r="K173" s="129"/>
      <c r="L173" s="129"/>
      <c r="M173" s="129"/>
      <c r="N173" s="129"/>
      <c r="O173" s="129"/>
      <c r="P173" s="129"/>
      <c r="Q173" s="129"/>
      <c r="R173" s="129"/>
    </row>
    <row r="174" spans="1:18">
      <c r="A174" s="11"/>
      <c r="B174" s="30"/>
      <c r="C174" s="30"/>
      <c r="D174" s="30"/>
      <c r="E174" s="30"/>
    </row>
    <row r="175" spans="1:18">
      <c r="A175" s="11"/>
      <c r="B175" s="18"/>
      <c r="C175" s="18"/>
      <c r="D175" s="18"/>
      <c r="E175" s="18"/>
    </row>
    <row r="176" spans="1:18">
      <c r="A176" s="11"/>
      <c r="B176" s="38"/>
      <c r="C176" s="38"/>
      <c r="D176" s="71" t="s">
        <v>686</v>
      </c>
      <c r="E176" s="71"/>
    </row>
    <row r="177" spans="1:18">
      <c r="A177" s="11"/>
      <c r="B177" s="38"/>
      <c r="C177" s="38"/>
      <c r="D177" s="71" t="s">
        <v>928</v>
      </c>
      <c r="E177" s="71"/>
    </row>
    <row r="178" spans="1:18">
      <c r="A178" s="11"/>
      <c r="B178" s="38"/>
      <c r="C178" s="38"/>
      <c r="D178" s="71">
        <v>2013</v>
      </c>
      <c r="E178" s="71"/>
    </row>
    <row r="179" spans="1:18" ht="15.75" thickBot="1">
      <c r="A179" s="11"/>
      <c r="B179" s="38"/>
      <c r="C179" s="38"/>
      <c r="D179" s="72"/>
      <c r="E179" s="72"/>
    </row>
    <row r="180" spans="1:18">
      <c r="A180" s="11"/>
      <c r="B180" s="68" t="s">
        <v>929</v>
      </c>
      <c r="C180" s="22"/>
      <c r="D180" s="112">
        <v>7.84</v>
      </c>
      <c r="E180" s="68" t="s">
        <v>890</v>
      </c>
    </row>
    <row r="181" spans="1:18" ht="23.25">
      <c r="A181" s="11"/>
      <c r="B181" s="70" t="s">
        <v>930</v>
      </c>
      <c r="C181" s="19"/>
      <c r="D181" s="111">
        <v>4.5</v>
      </c>
      <c r="E181" s="70" t="s">
        <v>890</v>
      </c>
    </row>
    <row r="182" spans="1:18">
      <c r="A182" s="11"/>
      <c r="B182" s="73" t="s">
        <v>931</v>
      </c>
      <c r="C182" s="33"/>
      <c r="D182" s="119">
        <v>2029</v>
      </c>
      <c r="E182" s="33"/>
    </row>
    <row r="183" spans="1:18">
      <c r="A183" s="11"/>
      <c r="B183" s="73"/>
      <c r="C183" s="33"/>
      <c r="D183" s="119"/>
      <c r="E183" s="33"/>
    </row>
    <row r="184" spans="1:18" ht="15" customHeight="1">
      <c r="A184" s="11" t="s">
        <v>1255</v>
      </c>
      <c r="B184" s="10" t="s">
        <v>4</v>
      </c>
      <c r="C184" s="10"/>
      <c r="D184" s="10"/>
      <c r="E184" s="10"/>
      <c r="F184" s="10"/>
      <c r="G184" s="10"/>
      <c r="H184" s="10"/>
      <c r="I184" s="10"/>
      <c r="J184" s="10"/>
      <c r="K184" s="10"/>
      <c r="L184" s="10"/>
      <c r="M184" s="10"/>
      <c r="N184" s="10"/>
      <c r="O184" s="10"/>
      <c r="P184" s="10"/>
      <c r="Q184" s="10"/>
      <c r="R184" s="10"/>
    </row>
    <row r="185" spans="1:18">
      <c r="A185" s="11"/>
      <c r="B185" s="129" t="s">
        <v>932</v>
      </c>
      <c r="C185" s="129"/>
      <c r="D185" s="129"/>
      <c r="E185" s="129"/>
      <c r="F185" s="129"/>
      <c r="G185" s="129"/>
      <c r="H185" s="129"/>
      <c r="I185" s="129"/>
      <c r="J185" s="129"/>
      <c r="K185" s="129"/>
      <c r="L185" s="129"/>
      <c r="M185" s="129"/>
      <c r="N185" s="129"/>
      <c r="O185" s="129"/>
      <c r="P185" s="129"/>
      <c r="Q185" s="129"/>
      <c r="R185" s="129"/>
    </row>
    <row r="186" spans="1:18">
      <c r="A186" s="11"/>
      <c r="B186" s="30"/>
      <c r="C186" s="30"/>
      <c r="D186" s="30"/>
      <c r="E186" s="30"/>
      <c r="F186" s="30"/>
      <c r="G186" s="30"/>
      <c r="H186" s="30"/>
      <c r="I186" s="30"/>
      <c r="J186" s="30"/>
    </row>
    <row r="187" spans="1:18">
      <c r="A187" s="11"/>
      <c r="B187" s="18"/>
      <c r="C187" s="18"/>
      <c r="D187" s="18"/>
      <c r="E187" s="18"/>
      <c r="F187" s="18"/>
      <c r="G187" s="18"/>
      <c r="H187" s="18"/>
      <c r="I187" s="18"/>
      <c r="J187" s="18"/>
    </row>
    <row r="188" spans="1:18" ht="15.75" thickBot="1">
      <c r="A188" s="11"/>
      <c r="B188" s="70"/>
      <c r="C188" s="19"/>
      <c r="D188" s="95" t="s">
        <v>933</v>
      </c>
      <c r="E188" s="95"/>
      <c r="F188" s="95"/>
      <c r="G188" s="95"/>
      <c r="H188" s="95"/>
      <c r="I188" s="95"/>
      <c r="J188" s="95"/>
    </row>
    <row r="189" spans="1:18" ht="15.75" thickBot="1">
      <c r="A189" s="11"/>
      <c r="B189" s="19"/>
      <c r="C189" s="19"/>
      <c r="D189" s="185" t="s">
        <v>934</v>
      </c>
      <c r="E189" s="185"/>
      <c r="F189" s="185"/>
      <c r="G189" s="19"/>
      <c r="H189" s="185" t="s">
        <v>935</v>
      </c>
      <c r="I189" s="185"/>
      <c r="J189" s="185"/>
    </row>
    <row r="190" spans="1:18">
      <c r="A190" s="11"/>
      <c r="B190" s="73" t="s">
        <v>936</v>
      </c>
      <c r="C190" s="33"/>
      <c r="D190" s="76" t="s">
        <v>208</v>
      </c>
      <c r="E190" s="117">
        <v>918</v>
      </c>
      <c r="F190" s="37"/>
      <c r="G190" s="33"/>
      <c r="H190" s="76" t="s">
        <v>208</v>
      </c>
      <c r="I190" s="117">
        <v>846</v>
      </c>
      <c r="J190" s="37"/>
    </row>
    <row r="191" spans="1:18">
      <c r="A191" s="11"/>
      <c r="B191" s="73"/>
      <c r="C191" s="33"/>
      <c r="D191" s="77"/>
      <c r="E191" s="126"/>
      <c r="F191" s="54"/>
      <c r="G191" s="33"/>
      <c r="H191" s="77"/>
      <c r="I191" s="126"/>
      <c r="J191" s="54"/>
    </row>
  </sheetData>
  <mergeCells count="635">
    <mergeCell ref="A172:A183"/>
    <mergeCell ref="B172:R172"/>
    <mergeCell ref="B173:R173"/>
    <mergeCell ref="A184:A191"/>
    <mergeCell ref="B184:R184"/>
    <mergeCell ref="B185:R185"/>
    <mergeCell ref="A83:A96"/>
    <mergeCell ref="B83:R83"/>
    <mergeCell ref="B84:R84"/>
    <mergeCell ref="A97:A171"/>
    <mergeCell ref="B97:R97"/>
    <mergeCell ref="B98:R98"/>
    <mergeCell ref="B169:R169"/>
    <mergeCell ref="B35:R35"/>
    <mergeCell ref="B53:R53"/>
    <mergeCell ref="A56:A82"/>
    <mergeCell ref="B56:R56"/>
    <mergeCell ref="B57:R57"/>
    <mergeCell ref="B80:R80"/>
    <mergeCell ref="J190:J191"/>
    <mergeCell ref="A1:A2"/>
    <mergeCell ref="B1:R1"/>
    <mergeCell ref="B2:R2"/>
    <mergeCell ref="B3:R3"/>
    <mergeCell ref="A4:A33"/>
    <mergeCell ref="B4:R4"/>
    <mergeCell ref="B5:R5"/>
    <mergeCell ref="A34:A55"/>
    <mergeCell ref="B34:R34"/>
    <mergeCell ref="D189:F189"/>
    <mergeCell ref="H189:J189"/>
    <mergeCell ref="B190:B191"/>
    <mergeCell ref="C190:C191"/>
    <mergeCell ref="D190:D191"/>
    <mergeCell ref="E190:E191"/>
    <mergeCell ref="F190:F191"/>
    <mergeCell ref="G190:G191"/>
    <mergeCell ref="H190:H191"/>
    <mergeCell ref="I190:I191"/>
    <mergeCell ref="B182:B183"/>
    <mergeCell ref="C182:C183"/>
    <mergeCell ref="D182:D183"/>
    <mergeCell ref="E182:E183"/>
    <mergeCell ref="B186:J186"/>
    <mergeCell ref="D188:J188"/>
    <mergeCell ref="B176:B179"/>
    <mergeCell ref="C176:C179"/>
    <mergeCell ref="D176:E176"/>
    <mergeCell ref="D177:E177"/>
    <mergeCell ref="D178:E178"/>
    <mergeCell ref="D179:E179"/>
    <mergeCell ref="N167:N168"/>
    <mergeCell ref="O167:O168"/>
    <mergeCell ref="P167:P168"/>
    <mergeCell ref="Q167:Q168"/>
    <mergeCell ref="R167:R168"/>
    <mergeCell ref="B174:E174"/>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5:K166"/>
    <mergeCell ref="L165:M166"/>
    <mergeCell ref="N165:N166"/>
    <mergeCell ref="O165:O166"/>
    <mergeCell ref="P165:Q166"/>
    <mergeCell ref="R165:R166"/>
    <mergeCell ref="P163:P164"/>
    <mergeCell ref="Q163:Q164"/>
    <mergeCell ref="R163:R164"/>
    <mergeCell ref="B165:B166"/>
    <mergeCell ref="C165:C166"/>
    <mergeCell ref="D165:E166"/>
    <mergeCell ref="F165:F166"/>
    <mergeCell ref="G165:G166"/>
    <mergeCell ref="H165:I166"/>
    <mergeCell ref="J165:J166"/>
    <mergeCell ref="J163:J164"/>
    <mergeCell ref="K163:K164"/>
    <mergeCell ref="L163:L164"/>
    <mergeCell ref="M163:M164"/>
    <mergeCell ref="N163:N164"/>
    <mergeCell ref="O163:O164"/>
    <mergeCell ref="O157:O162"/>
    <mergeCell ref="P157:R162"/>
    <mergeCell ref="B163:B164"/>
    <mergeCell ref="C163:C164"/>
    <mergeCell ref="D163:D164"/>
    <mergeCell ref="E163:E164"/>
    <mergeCell ref="F163:F164"/>
    <mergeCell ref="G163:G164"/>
    <mergeCell ref="H163:H164"/>
    <mergeCell ref="I163:I164"/>
    <mergeCell ref="K157:K162"/>
    <mergeCell ref="L157:N157"/>
    <mergeCell ref="L158:N158"/>
    <mergeCell ref="L159:N159"/>
    <mergeCell ref="L160:N160"/>
    <mergeCell ref="L161:N161"/>
    <mergeCell ref="L162:N162"/>
    <mergeCell ref="G157:G162"/>
    <mergeCell ref="H157:J157"/>
    <mergeCell ref="H158:J158"/>
    <mergeCell ref="H159:J159"/>
    <mergeCell ref="H160:J160"/>
    <mergeCell ref="H161:J161"/>
    <mergeCell ref="H162:J162"/>
    <mergeCell ref="B157:B162"/>
    <mergeCell ref="C157:C162"/>
    <mergeCell ref="D157:F157"/>
    <mergeCell ref="D158:F158"/>
    <mergeCell ref="D159:F159"/>
    <mergeCell ref="D160:F160"/>
    <mergeCell ref="D161:F161"/>
    <mergeCell ref="D162:F162"/>
    <mergeCell ref="P151:P152"/>
    <mergeCell ref="Q151:Q152"/>
    <mergeCell ref="R151:R152"/>
    <mergeCell ref="B153:R153"/>
    <mergeCell ref="D155:R155"/>
    <mergeCell ref="D156:R156"/>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R142:R143"/>
    <mergeCell ref="D144:F144"/>
    <mergeCell ref="H144:J144"/>
    <mergeCell ref="L144:N144"/>
    <mergeCell ref="P144:R144"/>
    <mergeCell ref="B145:B146"/>
    <mergeCell ref="C145:C146"/>
    <mergeCell ref="D145:E146"/>
    <mergeCell ref="F145:F146"/>
    <mergeCell ref="G145:G146"/>
    <mergeCell ref="J142:J143"/>
    <mergeCell ref="K142:K143"/>
    <mergeCell ref="L142:M143"/>
    <mergeCell ref="N142:N143"/>
    <mergeCell ref="O142:O143"/>
    <mergeCell ref="P142:Q143"/>
    <mergeCell ref="B142:B143"/>
    <mergeCell ref="C142:C143"/>
    <mergeCell ref="D142:E143"/>
    <mergeCell ref="F142:F143"/>
    <mergeCell ref="G142:G143"/>
    <mergeCell ref="H142:I143"/>
    <mergeCell ref="L139:M140"/>
    <mergeCell ref="N139:N140"/>
    <mergeCell ref="O139:O140"/>
    <mergeCell ref="P139:R140"/>
    <mergeCell ref="D141:F141"/>
    <mergeCell ref="H141:J141"/>
    <mergeCell ref="L141:N141"/>
    <mergeCell ref="P141:R141"/>
    <mergeCell ref="P137:P138"/>
    <mergeCell ref="Q137:Q138"/>
    <mergeCell ref="R137:R138"/>
    <mergeCell ref="B139:B140"/>
    <mergeCell ref="C139:C140"/>
    <mergeCell ref="D139:F140"/>
    <mergeCell ref="G139:G140"/>
    <mergeCell ref="H139:I140"/>
    <mergeCell ref="J139:J140"/>
    <mergeCell ref="K139:K140"/>
    <mergeCell ref="J137:J138"/>
    <mergeCell ref="K137:K138"/>
    <mergeCell ref="L137:L138"/>
    <mergeCell ref="M137:M138"/>
    <mergeCell ref="N137:N138"/>
    <mergeCell ref="O137:O138"/>
    <mergeCell ref="O131:O136"/>
    <mergeCell ref="P131:R136"/>
    <mergeCell ref="B137:B138"/>
    <mergeCell ref="C137:C138"/>
    <mergeCell ref="D137:D138"/>
    <mergeCell ref="E137:E138"/>
    <mergeCell ref="F137:F138"/>
    <mergeCell ref="G137:G138"/>
    <mergeCell ref="H137:H138"/>
    <mergeCell ref="I137:I138"/>
    <mergeCell ref="K131:K136"/>
    <mergeCell ref="L131:N131"/>
    <mergeCell ref="L132:N132"/>
    <mergeCell ref="L133:N133"/>
    <mergeCell ref="L134:N134"/>
    <mergeCell ref="L135:N135"/>
    <mergeCell ref="L136:N136"/>
    <mergeCell ref="D136:F136"/>
    <mergeCell ref="G131:G136"/>
    <mergeCell ref="H131:J131"/>
    <mergeCell ref="H132:J132"/>
    <mergeCell ref="H133:J133"/>
    <mergeCell ref="H134:J134"/>
    <mergeCell ref="H135:J135"/>
    <mergeCell ref="H136:J136"/>
    <mergeCell ref="B127:R127"/>
    <mergeCell ref="D129:R129"/>
    <mergeCell ref="D130:R130"/>
    <mergeCell ref="B131:B136"/>
    <mergeCell ref="C131:C136"/>
    <mergeCell ref="D131:F131"/>
    <mergeCell ref="D132:F132"/>
    <mergeCell ref="D133:F133"/>
    <mergeCell ref="D134:F134"/>
    <mergeCell ref="D135:F135"/>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3:M124"/>
    <mergeCell ref="N123:N124"/>
    <mergeCell ref="O123:O124"/>
    <mergeCell ref="P123:Q124"/>
    <mergeCell ref="R123:R124"/>
    <mergeCell ref="B125:B126"/>
    <mergeCell ref="C125:C126"/>
    <mergeCell ref="D125:D126"/>
    <mergeCell ref="E125:E126"/>
    <mergeCell ref="F125:F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R118:R119"/>
    <mergeCell ref="D120:F120"/>
    <mergeCell ref="H120:J120"/>
    <mergeCell ref="L120:N120"/>
    <mergeCell ref="P120:R120"/>
    <mergeCell ref="B121:B122"/>
    <mergeCell ref="C121:C122"/>
    <mergeCell ref="D121:E122"/>
    <mergeCell ref="F121:F122"/>
    <mergeCell ref="G121:G122"/>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1:M112"/>
    <mergeCell ref="N111:N112"/>
    <mergeCell ref="O111:O112"/>
    <mergeCell ref="P111:R112"/>
    <mergeCell ref="D113:F113"/>
    <mergeCell ref="H113:J113"/>
    <mergeCell ref="L113:N113"/>
    <mergeCell ref="P113:R113"/>
    <mergeCell ref="P109:P110"/>
    <mergeCell ref="Q109:Q110"/>
    <mergeCell ref="R109:R110"/>
    <mergeCell ref="B111:B112"/>
    <mergeCell ref="C111:C112"/>
    <mergeCell ref="D111:F112"/>
    <mergeCell ref="G111:G112"/>
    <mergeCell ref="H111:I112"/>
    <mergeCell ref="J111:J112"/>
    <mergeCell ref="K111:K112"/>
    <mergeCell ref="J109:J110"/>
    <mergeCell ref="K109:K110"/>
    <mergeCell ref="L109:L110"/>
    <mergeCell ref="M109:M110"/>
    <mergeCell ref="N109:N110"/>
    <mergeCell ref="O109:O110"/>
    <mergeCell ref="O103:O108"/>
    <mergeCell ref="P103:R108"/>
    <mergeCell ref="B109:B110"/>
    <mergeCell ref="C109:C110"/>
    <mergeCell ref="D109:D110"/>
    <mergeCell ref="E109:E110"/>
    <mergeCell ref="F109:F110"/>
    <mergeCell ref="G109:G110"/>
    <mergeCell ref="H109:H110"/>
    <mergeCell ref="I109:I110"/>
    <mergeCell ref="K103:K108"/>
    <mergeCell ref="L103:N103"/>
    <mergeCell ref="L104:N104"/>
    <mergeCell ref="L105:N105"/>
    <mergeCell ref="L106:N106"/>
    <mergeCell ref="L107:N107"/>
    <mergeCell ref="L108:N108"/>
    <mergeCell ref="D107:F107"/>
    <mergeCell ref="D108:F108"/>
    <mergeCell ref="G103:G108"/>
    <mergeCell ref="H103:J103"/>
    <mergeCell ref="H104:J104"/>
    <mergeCell ref="H105:J105"/>
    <mergeCell ref="H106:J106"/>
    <mergeCell ref="H107:J107"/>
    <mergeCell ref="H108:J108"/>
    <mergeCell ref="G96:H96"/>
    <mergeCell ref="B99:R99"/>
    <mergeCell ref="D101:R101"/>
    <mergeCell ref="D102:R102"/>
    <mergeCell ref="B103:B108"/>
    <mergeCell ref="C103:C108"/>
    <mergeCell ref="D103:F103"/>
    <mergeCell ref="D104:F104"/>
    <mergeCell ref="D105:F105"/>
    <mergeCell ref="D106:F106"/>
    <mergeCell ref="G89:H89"/>
    <mergeCell ref="D90:H90"/>
    <mergeCell ref="D93:E93"/>
    <mergeCell ref="G93:H93"/>
    <mergeCell ref="G94:H94"/>
    <mergeCell ref="G95:H95"/>
    <mergeCell ref="D77:E77"/>
    <mergeCell ref="G77:H77"/>
    <mergeCell ref="G78:H78"/>
    <mergeCell ref="G79:H79"/>
    <mergeCell ref="B85:H85"/>
    <mergeCell ref="B87:B89"/>
    <mergeCell ref="C87:C88"/>
    <mergeCell ref="D87:F89"/>
    <mergeCell ref="G87:H87"/>
    <mergeCell ref="G88:H88"/>
    <mergeCell ref="D73:E73"/>
    <mergeCell ref="G73:H73"/>
    <mergeCell ref="B75:B76"/>
    <mergeCell ref="C75:C76"/>
    <mergeCell ref="D75:D76"/>
    <mergeCell ref="E75:E76"/>
    <mergeCell ref="F75:F76"/>
    <mergeCell ref="G75:G76"/>
    <mergeCell ref="H75:H76"/>
    <mergeCell ref="D68:E68"/>
    <mergeCell ref="G68:H68"/>
    <mergeCell ref="G69:H69"/>
    <mergeCell ref="G70:H70"/>
    <mergeCell ref="G71:H71"/>
    <mergeCell ref="D72:E72"/>
    <mergeCell ref="G72:H72"/>
    <mergeCell ref="D62:H62"/>
    <mergeCell ref="D63:E63"/>
    <mergeCell ref="G63:H63"/>
    <mergeCell ref="B66:B67"/>
    <mergeCell ref="C66:C67"/>
    <mergeCell ref="D66:D67"/>
    <mergeCell ref="E66:E67"/>
    <mergeCell ref="F66:F67"/>
    <mergeCell ref="G66:G67"/>
    <mergeCell ref="H66:H67"/>
    <mergeCell ref="J51:J52"/>
    <mergeCell ref="K51:K52"/>
    <mergeCell ref="L51:M52"/>
    <mergeCell ref="N51:N52"/>
    <mergeCell ref="B58:H58"/>
    <mergeCell ref="B60:B61"/>
    <mergeCell ref="D60:E61"/>
    <mergeCell ref="F60:F61"/>
    <mergeCell ref="G60:H60"/>
    <mergeCell ref="G61:H61"/>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H40:J40"/>
    <mergeCell ref="B41:B42"/>
    <mergeCell ref="C41:C42"/>
    <mergeCell ref="D41:D42"/>
    <mergeCell ref="E41:E42"/>
    <mergeCell ref="F41:F42"/>
    <mergeCell ref="G41:G42"/>
    <mergeCell ref="H41:H42"/>
    <mergeCell ref="I41:I42"/>
    <mergeCell ref="J41:J42"/>
    <mergeCell ref="N32:N33"/>
    <mergeCell ref="B36:N36"/>
    <mergeCell ref="B38:B40"/>
    <mergeCell ref="C38:C39"/>
    <mergeCell ref="D38:J39"/>
    <mergeCell ref="K38:K39"/>
    <mergeCell ref="L38:N38"/>
    <mergeCell ref="L39:N39"/>
    <mergeCell ref="L40:N40"/>
    <mergeCell ref="D40:F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H27:I28"/>
    <mergeCell ref="J27:J28"/>
    <mergeCell ref="K27:K28"/>
    <mergeCell ref="L27:M28"/>
    <mergeCell ref="N27:N28"/>
    <mergeCell ref="D29:E29"/>
    <mergeCell ref="H29:I29"/>
    <mergeCell ref="L29:M29"/>
    <mergeCell ref="J25:J26"/>
    <mergeCell ref="K25:K26"/>
    <mergeCell ref="L25:L26"/>
    <mergeCell ref="M25:M26"/>
    <mergeCell ref="N25:N26"/>
    <mergeCell ref="B27:B28"/>
    <mergeCell ref="C27:C28"/>
    <mergeCell ref="D27:E28"/>
    <mergeCell ref="F27:F28"/>
    <mergeCell ref="G27:G28"/>
    <mergeCell ref="H23:J23"/>
    <mergeCell ref="D24:N24"/>
    <mergeCell ref="B25:B26"/>
    <mergeCell ref="C25:C26"/>
    <mergeCell ref="D25:D26"/>
    <mergeCell ref="E25:E26"/>
    <mergeCell ref="F25:F26"/>
    <mergeCell ref="G25:G26"/>
    <mergeCell ref="H25:H26"/>
    <mergeCell ref="I25:I26"/>
    <mergeCell ref="N17:N18"/>
    <mergeCell ref="B19:N19"/>
    <mergeCell ref="B21:B23"/>
    <mergeCell ref="C21:C22"/>
    <mergeCell ref="D21:J22"/>
    <mergeCell ref="K21:K22"/>
    <mergeCell ref="L21:N21"/>
    <mergeCell ref="L22:N22"/>
    <mergeCell ref="L23:N23"/>
    <mergeCell ref="D23:F23"/>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B8:B10"/>
    <mergeCell ref="C8:C9"/>
    <mergeCell ref="D8:J9"/>
    <mergeCell ref="K8:K9"/>
    <mergeCell ref="L8:N8"/>
    <mergeCell ref="L9:N9"/>
    <mergeCell ref="L10:N10"/>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85546875" bestFit="1" customWidth="1"/>
    <col min="2" max="2" width="5" bestFit="1" customWidth="1"/>
    <col min="3" max="3" width="36.5703125" bestFit="1" customWidth="1"/>
  </cols>
  <sheetData>
    <row r="1" spans="1:3" ht="15" customHeight="1">
      <c r="A1" s="7" t="s">
        <v>1256</v>
      </c>
      <c r="B1" s="7" t="s">
        <v>1</v>
      </c>
      <c r="C1" s="7"/>
    </row>
    <row r="2" spans="1:3" ht="15" customHeight="1">
      <c r="A2" s="7"/>
      <c r="B2" s="7" t="s">
        <v>2</v>
      </c>
      <c r="C2" s="7"/>
    </row>
    <row r="3" spans="1:3" ht="15" customHeight="1">
      <c r="A3" s="3" t="s">
        <v>938</v>
      </c>
      <c r="B3" s="10" t="s">
        <v>4</v>
      </c>
      <c r="C3" s="10"/>
    </row>
    <row r="4" spans="1:3" ht="15" customHeight="1">
      <c r="A4" s="11" t="s">
        <v>1257</v>
      </c>
      <c r="B4" s="10" t="s">
        <v>4</v>
      </c>
      <c r="C4" s="10"/>
    </row>
    <row r="5" spans="1:3">
      <c r="A5" s="11"/>
      <c r="B5" s="135" t="s">
        <v>298</v>
      </c>
      <c r="C5" s="135"/>
    </row>
    <row r="6" spans="1:3">
      <c r="A6" s="11"/>
      <c r="B6" s="18"/>
      <c r="C6" s="18"/>
    </row>
    <row r="7" spans="1:3" ht="135">
      <c r="A7" s="11"/>
      <c r="B7" s="48">
        <v>-1</v>
      </c>
      <c r="C7" s="49" t="s">
        <v>1013</v>
      </c>
    </row>
    <row r="8" spans="1:3">
      <c r="A8" s="11"/>
      <c r="B8" s="18"/>
      <c r="C8" s="18"/>
    </row>
    <row r="9" spans="1:3" ht="270">
      <c r="A9" s="11"/>
      <c r="B9" s="48">
        <v>-2</v>
      </c>
      <c r="C9" s="49" t="s">
        <v>1258</v>
      </c>
    </row>
  </sheetData>
  <mergeCells count="7">
    <mergeCell ref="A1:A2"/>
    <mergeCell ref="B1:C1"/>
    <mergeCell ref="B2:C2"/>
    <mergeCell ref="B3:C3"/>
    <mergeCell ref="A4:A9"/>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3" width="36.5703125" bestFit="1" customWidth="1"/>
    <col min="4" max="4" width="2" customWidth="1"/>
    <col min="5" max="5" width="5.85546875" customWidth="1"/>
    <col min="6" max="6" width="1.42578125" customWidth="1"/>
    <col min="8" max="8" width="4" customWidth="1"/>
    <col min="9" max="9" width="4.5703125" customWidth="1"/>
    <col min="10" max="10" width="3" customWidth="1"/>
    <col min="12" max="12" width="3" customWidth="1"/>
    <col min="13" max="13" width="5.140625" customWidth="1"/>
    <col min="14" max="14" width="2.28515625" customWidth="1"/>
    <col min="16" max="16" width="1.85546875" bestFit="1" customWidth="1"/>
    <col min="17" max="17" width="4.140625" bestFit="1" customWidth="1"/>
    <col min="20" max="20" width="2.42578125" customWidth="1"/>
    <col min="21" max="21" width="5" customWidth="1"/>
    <col min="22" max="22" width="1.85546875" customWidth="1"/>
    <col min="24" max="24" width="1.85546875" bestFit="1" customWidth="1"/>
    <col min="25" max="25" width="5.7109375" bestFit="1" customWidth="1"/>
    <col min="26" max="26" width="1.42578125" bestFit="1" customWidth="1"/>
  </cols>
  <sheetData>
    <row r="1" spans="1:26" ht="15" customHeight="1">
      <c r="A1" s="7" t="s">
        <v>1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6</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60</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c r="C5" s="30"/>
      <c r="D5" s="30"/>
      <c r="E5" s="30"/>
      <c r="F5" s="30"/>
      <c r="G5" s="30"/>
      <c r="H5" s="30"/>
      <c r="I5" s="30"/>
      <c r="J5" s="30"/>
      <c r="K5" s="30"/>
      <c r="L5" s="30"/>
      <c r="M5" s="30"/>
      <c r="N5" s="30"/>
      <c r="O5" s="30"/>
      <c r="P5" s="30"/>
      <c r="Q5" s="30"/>
      <c r="R5" s="30"/>
      <c r="S5" s="30"/>
      <c r="T5" s="30"/>
      <c r="U5" s="30"/>
      <c r="V5" s="30"/>
      <c r="W5" s="30"/>
      <c r="X5" s="30"/>
      <c r="Y5" s="30"/>
      <c r="Z5" s="30"/>
    </row>
    <row r="6" spans="1:26">
      <c r="A6" s="11"/>
      <c r="B6" s="18"/>
      <c r="C6" s="18"/>
      <c r="D6" s="18"/>
      <c r="E6" s="18"/>
      <c r="F6" s="18"/>
      <c r="G6" s="18"/>
      <c r="H6" s="18"/>
      <c r="I6" s="18"/>
      <c r="J6" s="18"/>
      <c r="K6" s="18"/>
      <c r="L6" s="18"/>
      <c r="M6" s="18"/>
      <c r="N6" s="18"/>
      <c r="O6" s="18"/>
      <c r="P6" s="18"/>
      <c r="Q6" s="18"/>
      <c r="R6" s="18"/>
      <c r="S6" s="18"/>
      <c r="T6" s="18"/>
      <c r="U6" s="18"/>
      <c r="V6" s="18"/>
      <c r="W6" s="18"/>
      <c r="X6" s="18"/>
      <c r="Y6" s="18"/>
      <c r="Z6" s="18"/>
    </row>
    <row r="7" spans="1:26">
      <c r="A7" s="11"/>
      <c r="B7" s="38"/>
      <c r="C7" s="38"/>
      <c r="D7" s="143" t="s">
        <v>643</v>
      </c>
      <c r="E7" s="143"/>
      <c r="F7" s="143"/>
      <c r="G7" s="38"/>
      <c r="H7" s="143" t="s">
        <v>641</v>
      </c>
      <c r="I7" s="143"/>
      <c r="J7" s="143"/>
      <c r="K7" s="38"/>
      <c r="L7" s="143" t="s">
        <v>640</v>
      </c>
      <c r="M7" s="143"/>
      <c r="N7" s="143"/>
      <c r="O7" s="38"/>
      <c r="P7" s="143" t="s">
        <v>1029</v>
      </c>
      <c r="Q7" s="143"/>
      <c r="R7" s="143"/>
      <c r="S7" s="38"/>
      <c r="T7" s="143" t="s">
        <v>1030</v>
      </c>
      <c r="U7" s="143"/>
      <c r="V7" s="143"/>
      <c r="W7" s="38"/>
      <c r="X7" s="143" t="s">
        <v>557</v>
      </c>
      <c r="Y7" s="143"/>
      <c r="Z7" s="143"/>
    </row>
    <row r="8" spans="1:26">
      <c r="A8" s="11"/>
      <c r="B8" s="38"/>
      <c r="C8" s="38"/>
      <c r="D8" s="143" t="s">
        <v>1018</v>
      </c>
      <c r="E8" s="143"/>
      <c r="F8" s="143"/>
      <c r="G8" s="38"/>
      <c r="H8" s="143" t="s">
        <v>1021</v>
      </c>
      <c r="I8" s="143"/>
      <c r="J8" s="143"/>
      <c r="K8" s="38"/>
      <c r="L8" s="143" t="s">
        <v>641</v>
      </c>
      <c r="M8" s="143"/>
      <c r="N8" s="143"/>
      <c r="O8" s="38"/>
      <c r="P8" s="143" t="s">
        <v>952</v>
      </c>
      <c r="Q8" s="143"/>
      <c r="R8" s="143"/>
      <c r="S8" s="38"/>
      <c r="T8" s="143" t="s">
        <v>1020</v>
      </c>
      <c r="U8" s="143"/>
      <c r="V8" s="143"/>
      <c r="W8" s="38"/>
      <c r="X8" s="143"/>
      <c r="Y8" s="143"/>
      <c r="Z8" s="143"/>
    </row>
    <row r="9" spans="1:26" ht="18" customHeight="1">
      <c r="A9" s="11"/>
      <c r="B9" s="38"/>
      <c r="C9" s="38"/>
      <c r="D9" s="143" t="s">
        <v>1019</v>
      </c>
      <c r="E9" s="143"/>
      <c r="F9" s="143"/>
      <c r="G9" s="38"/>
      <c r="H9" s="143" t="s">
        <v>1022</v>
      </c>
      <c r="I9" s="143"/>
      <c r="J9" s="143"/>
      <c r="K9" s="38"/>
      <c r="L9" s="143" t="s">
        <v>1021</v>
      </c>
      <c r="M9" s="143"/>
      <c r="N9" s="143"/>
      <c r="O9" s="38"/>
      <c r="P9" s="143" t="s">
        <v>953</v>
      </c>
      <c r="Q9" s="143"/>
      <c r="R9" s="143"/>
      <c r="S9" s="38"/>
      <c r="T9" s="10"/>
      <c r="U9" s="10"/>
      <c r="V9" s="10"/>
      <c r="W9" s="38"/>
      <c r="X9" s="143"/>
      <c r="Y9" s="143"/>
      <c r="Z9" s="143"/>
    </row>
    <row r="10" spans="1:26">
      <c r="A10" s="11"/>
      <c r="B10" s="38"/>
      <c r="C10" s="38"/>
      <c r="D10" s="143" t="s">
        <v>1020</v>
      </c>
      <c r="E10" s="143"/>
      <c r="F10" s="143"/>
      <c r="G10" s="38"/>
      <c r="H10" s="143" t="s">
        <v>1023</v>
      </c>
      <c r="I10" s="143"/>
      <c r="J10" s="143"/>
      <c r="K10" s="38"/>
      <c r="L10" s="143" t="s">
        <v>1026</v>
      </c>
      <c r="M10" s="143"/>
      <c r="N10" s="143"/>
      <c r="O10" s="38"/>
      <c r="P10" s="10"/>
      <c r="Q10" s="10"/>
      <c r="R10" s="10"/>
      <c r="S10" s="38"/>
      <c r="T10" s="10"/>
      <c r="U10" s="10"/>
      <c r="V10" s="10"/>
      <c r="W10" s="38"/>
      <c r="X10" s="143"/>
      <c r="Y10" s="143"/>
      <c r="Z10" s="143"/>
    </row>
    <row r="11" spans="1:26">
      <c r="A11" s="11"/>
      <c r="B11" s="38"/>
      <c r="C11" s="38"/>
      <c r="D11" s="10"/>
      <c r="E11" s="10"/>
      <c r="F11" s="10"/>
      <c r="G11" s="38"/>
      <c r="H11" s="143" t="s">
        <v>1024</v>
      </c>
      <c r="I11" s="143"/>
      <c r="J11" s="143"/>
      <c r="K11" s="38"/>
      <c r="L11" s="143" t="s">
        <v>1027</v>
      </c>
      <c r="M11" s="143"/>
      <c r="N11" s="143"/>
      <c r="O11" s="38"/>
      <c r="P11" s="10"/>
      <c r="Q11" s="10"/>
      <c r="R11" s="10"/>
      <c r="S11" s="38"/>
      <c r="T11" s="10"/>
      <c r="U11" s="10"/>
      <c r="V11" s="10"/>
      <c r="W11" s="38"/>
      <c r="X11" s="143"/>
      <c r="Y11" s="143"/>
      <c r="Z11" s="143"/>
    </row>
    <row r="12" spans="1:26">
      <c r="A12" s="11"/>
      <c r="B12" s="38"/>
      <c r="C12" s="38"/>
      <c r="D12" s="10"/>
      <c r="E12" s="10"/>
      <c r="F12" s="10"/>
      <c r="G12" s="38"/>
      <c r="H12" s="143" t="s">
        <v>1025</v>
      </c>
      <c r="I12" s="143"/>
      <c r="J12" s="143"/>
      <c r="K12" s="38"/>
      <c r="L12" s="143" t="s">
        <v>1028</v>
      </c>
      <c r="M12" s="143"/>
      <c r="N12" s="143"/>
      <c r="O12" s="38"/>
      <c r="P12" s="10"/>
      <c r="Q12" s="10"/>
      <c r="R12" s="10"/>
      <c r="S12" s="38"/>
      <c r="T12" s="10"/>
      <c r="U12" s="10"/>
      <c r="V12" s="10"/>
      <c r="W12" s="38"/>
      <c r="X12" s="143"/>
      <c r="Y12" s="143"/>
      <c r="Z12" s="143"/>
    </row>
    <row r="13" spans="1:26">
      <c r="A13" s="11"/>
      <c r="B13" s="38"/>
      <c r="C13" s="38"/>
      <c r="D13" s="10"/>
      <c r="E13" s="10"/>
      <c r="F13" s="10"/>
      <c r="G13" s="38"/>
      <c r="H13" s="10"/>
      <c r="I13" s="10"/>
      <c r="J13" s="10"/>
      <c r="K13" s="38"/>
      <c r="L13" s="143" t="s">
        <v>54</v>
      </c>
      <c r="M13" s="143"/>
      <c r="N13" s="143"/>
      <c r="O13" s="38"/>
      <c r="P13" s="10"/>
      <c r="Q13" s="10"/>
      <c r="R13" s="10"/>
      <c r="S13" s="38"/>
      <c r="T13" s="10"/>
      <c r="U13" s="10"/>
      <c r="V13" s="10"/>
      <c r="W13" s="38"/>
      <c r="X13" s="143"/>
      <c r="Y13" s="143"/>
      <c r="Z13" s="143"/>
    </row>
    <row r="14" spans="1:26" ht="15.75" thickBot="1">
      <c r="A14" s="11"/>
      <c r="B14" s="38"/>
      <c r="C14" s="38"/>
      <c r="D14" s="108"/>
      <c r="E14" s="108"/>
      <c r="F14" s="108"/>
      <c r="G14" s="38"/>
      <c r="H14" s="108"/>
      <c r="I14" s="108"/>
      <c r="J14" s="108"/>
      <c r="K14" s="38"/>
      <c r="L14" s="141" t="s">
        <v>1025</v>
      </c>
      <c r="M14" s="141"/>
      <c r="N14" s="141"/>
      <c r="O14" s="38"/>
      <c r="P14" s="108"/>
      <c r="Q14" s="108"/>
      <c r="R14" s="108"/>
      <c r="S14" s="38"/>
      <c r="T14" s="108"/>
      <c r="U14" s="108"/>
      <c r="V14" s="108"/>
      <c r="W14" s="38"/>
      <c r="X14" s="141"/>
      <c r="Y14" s="141"/>
      <c r="Z14" s="141"/>
    </row>
    <row r="15" spans="1:26">
      <c r="A15" s="11"/>
      <c r="B15" s="145" t="s">
        <v>985</v>
      </c>
      <c r="C15" s="33"/>
      <c r="D15" s="146" t="s">
        <v>208</v>
      </c>
      <c r="E15" s="173" t="s">
        <v>1031</v>
      </c>
      <c r="F15" s="146" t="s">
        <v>212</v>
      </c>
      <c r="G15" s="33"/>
      <c r="H15" s="146" t="s">
        <v>208</v>
      </c>
      <c r="I15" s="173">
        <v>1</v>
      </c>
      <c r="J15" s="37"/>
      <c r="K15" s="33"/>
      <c r="L15" s="146" t="s">
        <v>208</v>
      </c>
      <c r="M15" s="173">
        <v>379</v>
      </c>
      <c r="N15" s="37"/>
      <c r="O15" s="33"/>
      <c r="P15" s="146" t="s">
        <v>208</v>
      </c>
      <c r="Q15" s="171">
        <v>2206</v>
      </c>
      <c r="R15" s="37"/>
      <c r="S15" s="33"/>
      <c r="T15" s="146" t="s">
        <v>208</v>
      </c>
      <c r="U15" s="173" t="s">
        <v>1032</v>
      </c>
      <c r="V15" s="146" t="s">
        <v>212</v>
      </c>
      <c r="W15" s="33"/>
      <c r="X15" s="146" t="s">
        <v>208</v>
      </c>
      <c r="Y15" s="173" t="s">
        <v>987</v>
      </c>
      <c r="Z15" s="146" t="s">
        <v>212</v>
      </c>
    </row>
    <row r="16" spans="1:26">
      <c r="A16" s="11"/>
      <c r="B16" s="145"/>
      <c r="C16" s="33"/>
      <c r="D16" s="145"/>
      <c r="E16" s="150"/>
      <c r="F16" s="145"/>
      <c r="G16" s="33"/>
      <c r="H16" s="145"/>
      <c r="I16" s="150"/>
      <c r="J16" s="33"/>
      <c r="K16" s="33"/>
      <c r="L16" s="145"/>
      <c r="M16" s="150"/>
      <c r="N16" s="33"/>
      <c r="O16" s="33"/>
      <c r="P16" s="145"/>
      <c r="Q16" s="151"/>
      <c r="R16" s="33"/>
      <c r="S16" s="33"/>
      <c r="T16" s="145"/>
      <c r="U16" s="150"/>
      <c r="V16" s="145"/>
      <c r="W16" s="33"/>
      <c r="X16" s="145"/>
      <c r="Y16" s="150"/>
      <c r="Z16" s="145"/>
    </row>
    <row r="17" spans="1:26">
      <c r="A17" s="11"/>
      <c r="B17" s="147" t="s">
        <v>109</v>
      </c>
      <c r="C17" s="38"/>
      <c r="D17" s="149" t="s">
        <v>1033</v>
      </c>
      <c r="E17" s="149"/>
      <c r="F17" s="147" t="s">
        <v>212</v>
      </c>
      <c r="G17" s="38"/>
      <c r="H17" s="149" t="s">
        <v>388</v>
      </c>
      <c r="I17" s="149"/>
      <c r="J17" s="38"/>
      <c r="K17" s="38"/>
      <c r="L17" s="149" t="s">
        <v>388</v>
      </c>
      <c r="M17" s="149"/>
      <c r="N17" s="38"/>
      <c r="O17" s="38"/>
      <c r="P17" s="149" t="s">
        <v>388</v>
      </c>
      <c r="Q17" s="149"/>
      <c r="R17" s="38"/>
      <c r="S17" s="38"/>
      <c r="T17" s="149" t="s">
        <v>388</v>
      </c>
      <c r="U17" s="149"/>
      <c r="V17" s="38"/>
      <c r="W17" s="38"/>
      <c r="X17" s="149" t="s">
        <v>1033</v>
      </c>
      <c r="Y17" s="149"/>
      <c r="Z17" s="147" t="s">
        <v>212</v>
      </c>
    </row>
    <row r="18" spans="1:26">
      <c r="A18" s="11"/>
      <c r="B18" s="147"/>
      <c r="C18" s="38"/>
      <c r="D18" s="149"/>
      <c r="E18" s="149"/>
      <c r="F18" s="147"/>
      <c r="G18" s="38"/>
      <c r="H18" s="149"/>
      <c r="I18" s="149"/>
      <c r="J18" s="38"/>
      <c r="K18" s="38"/>
      <c r="L18" s="149"/>
      <c r="M18" s="149"/>
      <c r="N18" s="38"/>
      <c r="O18" s="38"/>
      <c r="P18" s="149"/>
      <c r="Q18" s="149"/>
      <c r="R18" s="38"/>
      <c r="S18" s="38"/>
      <c r="T18" s="149"/>
      <c r="U18" s="149"/>
      <c r="V18" s="38"/>
      <c r="W18" s="38"/>
      <c r="X18" s="149"/>
      <c r="Y18" s="149"/>
      <c r="Z18" s="147"/>
    </row>
    <row r="19" spans="1:26">
      <c r="A19" s="11"/>
      <c r="B19" s="250" t="s">
        <v>1034</v>
      </c>
      <c r="C19" s="33"/>
      <c r="D19" s="150" t="s">
        <v>388</v>
      </c>
      <c r="E19" s="150"/>
      <c r="F19" s="33"/>
      <c r="G19" s="33"/>
      <c r="H19" s="150" t="s">
        <v>1035</v>
      </c>
      <c r="I19" s="150"/>
      <c r="J19" s="145" t="s">
        <v>212</v>
      </c>
      <c r="K19" s="33"/>
      <c r="L19" s="150" t="s">
        <v>1036</v>
      </c>
      <c r="M19" s="150"/>
      <c r="N19" s="145" t="s">
        <v>212</v>
      </c>
      <c r="O19" s="33"/>
      <c r="P19" s="150" t="s">
        <v>388</v>
      </c>
      <c r="Q19" s="150"/>
      <c r="R19" s="33"/>
      <c r="S19" s="33"/>
      <c r="T19" s="150" t="s">
        <v>388</v>
      </c>
      <c r="U19" s="150"/>
      <c r="V19" s="33"/>
      <c r="W19" s="33"/>
      <c r="X19" s="150" t="s">
        <v>1037</v>
      </c>
      <c r="Y19" s="150"/>
      <c r="Z19" s="145" t="s">
        <v>212</v>
      </c>
    </row>
    <row r="20" spans="1:26">
      <c r="A20" s="11"/>
      <c r="B20" s="250"/>
      <c r="C20" s="33"/>
      <c r="D20" s="150"/>
      <c r="E20" s="150"/>
      <c r="F20" s="33"/>
      <c r="G20" s="33"/>
      <c r="H20" s="150"/>
      <c r="I20" s="150"/>
      <c r="J20" s="145"/>
      <c r="K20" s="33"/>
      <c r="L20" s="150"/>
      <c r="M20" s="150"/>
      <c r="N20" s="145"/>
      <c r="O20" s="33"/>
      <c r="P20" s="150"/>
      <c r="Q20" s="150"/>
      <c r="R20" s="33"/>
      <c r="S20" s="33"/>
      <c r="T20" s="150"/>
      <c r="U20" s="150"/>
      <c r="V20" s="33"/>
      <c r="W20" s="33"/>
      <c r="X20" s="150"/>
      <c r="Y20" s="150"/>
      <c r="Z20" s="145"/>
    </row>
    <row r="21" spans="1:26">
      <c r="A21" s="11"/>
      <c r="B21" s="147" t="s">
        <v>1038</v>
      </c>
      <c r="C21" s="38"/>
      <c r="D21" s="149" t="s">
        <v>388</v>
      </c>
      <c r="E21" s="149"/>
      <c r="F21" s="38"/>
      <c r="G21" s="38"/>
      <c r="H21" s="149" t="s">
        <v>388</v>
      </c>
      <c r="I21" s="149"/>
      <c r="J21" s="38"/>
      <c r="K21" s="38"/>
      <c r="L21" s="148">
        <v>3584</v>
      </c>
      <c r="M21" s="148"/>
      <c r="N21" s="38"/>
      <c r="O21" s="38"/>
      <c r="P21" s="149" t="s">
        <v>388</v>
      </c>
      <c r="Q21" s="149"/>
      <c r="R21" s="38"/>
      <c r="S21" s="38"/>
      <c r="T21" s="149" t="s">
        <v>388</v>
      </c>
      <c r="U21" s="149"/>
      <c r="V21" s="38"/>
      <c r="W21" s="38"/>
      <c r="X21" s="148">
        <v>3584</v>
      </c>
      <c r="Y21" s="148"/>
      <c r="Z21" s="38"/>
    </row>
    <row r="22" spans="1:26">
      <c r="A22" s="11"/>
      <c r="B22" s="147"/>
      <c r="C22" s="38"/>
      <c r="D22" s="149"/>
      <c r="E22" s="149"/>
      <c r="F22" s="38"/>
      <c r="G22" s="38"/>
      <c r="H22" s="149"/>
      <c r="I22" s="149"/>
      <c r="J22" s="38"/>
      <c r="K22" s="38"/>
      <c r="L22" s="148"/>
      <c r="M22" s="148"/>
      <c r="N22" s="38"/>
      <c r="O22" s="38"/>
      <c r="P22" s="149"/>
      <c r="Q22" s="149"/>
      <c r="R22" s="38"/>
      <c r="S22" s="38"/>
      <c r="T22" s="149"/>
      <c r="U22" s="149"/>
      <c r="V22" s="38"/>
      <c r="W22" s="38"/>
      <c r="X22" s="148"/>
      <c r="Y22" s="148"/>
      <c r="Z22" s="38"/>
    </row>
    <row r="23" spans="1:26">
      <c r="A23" s="11"/>
      <c r="B23" s="145" t="s">
        <v>1039</v>
      </c>
      <c r="C23" s="33"/>
      <c r="D23" s="150" t="s">
        <v>388</v>
      </c>
      <c r="E23" s="150"/>
      <c r="F23" s="33"/>
      <c r="G23" s="33"/>
      <c r="H23" s="150" t="s">
        <v>388</v>
      </c>
      <c r="I23" s="150"/>
      <c r="J23" s="33"/>
      <c r="K23" s="33"/>
      <c r="L23" s="150" t="s">
        <v>388</v>
      </c>
      <c r="M23" s="150"/>
      <c r="N23" s="33"/>
      <c r="O23" s="33"/>
      <c r="P23" s="150" t="s">
        <v>388</v>
      </c>
      <c r="Q23" s="150"/>
      <c r="R23" s="33"/>
      <c r="S23" s="33"/>
      <c r="T23" s="150" t="s">
        <v>1040</v>
      </c>
      <c r="U23" s="150"/>
      <c r="V23" s="145" t="s">
        <v>212</v>
      </c>
      <c r="W23" s="33"/>
      <c r="X23" s="150" t="s">
        <v>1040</v>
      </c>
      <c r="Y23" s="150"/>
      <c r="Z23" s="145" t="s">
        <v>212</v>
      </c>
    </row>
    <row r="24" spans="1:26" ht="15.75" thickBot="1">
      <c r="A24" s="11"/>
      <c r="B24" s="145"/>
      <c r="C24" s="33"/>
      <c r="D24" s="153"/>
      <c r="E24" s="153"/>
      <c r="F24" s="59"/>
      <c r="G24" s="33"/>
      <c r="H24" s="153"/>
      <c r="I24" s="153"/>
      <c r="J24" s="59"/>
      <c r="K24" s="33"/>
      <c r="L24" s="153"/>
      <c r="M24" s="153"/>
      <c r="N24" s="59"/>
      <c r="O24" s="33"/>
      <c r="P24" s="153"/>
      <c r="Q24" s="153"/>
      <c r="R24" s="59"/>
      <c r="S24" s="33"/>
      <c r="T24" s="153"/>
      <c r="U24" s="153"/>
      <c r="V24" s="251"/>
      <c r="W24" s="33"/>
      <c r="X24" s="153"/>
      <c r="Y24" s="153"/>
      <c r="Z24" s="251"/>
    </row>
    <row r="25" spans="1:26">
      <c r="A25" s="11"/>
      <c r="B25" s="147" t="s">
        <v>566</v>
      </c>
      <c r="C25" s="38"/>
      <c r="D25" s="155" t="s">
        <v>208</v>
      </c>
      <c r="E25" s="159" t="s">
        <v>1041</v>
      </c>
      <c r="F25" s="155" t="s">
        <v>212</v>
      </c>
      <c r="G25" s="38"/>
      <c r="H25" s="155" t="s">
        <v>208</v>
      </c>
      <c r="I25" s="159" t="s">
        <v>388</v>
      </c>
      <c r="J25" s="64"/>
      <c r="K25" s="38"/>
      <c r="L25" s="155" t="s">
        <v>208</v>
      </c>
      <c r="M25" s="159" t="s">
        <v>388</v>
      </c>
      <c r="N25" s="64"/>
      <c r="O25" s="38"/>
      <c r="P25" s="155" t="s">
        <v>208</v>
      </c>
      <c r="Q25" s="157">
        <v>2206</v>
      </c>
      <c r="R25" s="64"/>
      <c r="S25" s="38"/>
      <c r="T25" s="155" t="s">
        <v>208</v>
      </c>
      <c r="U25" s="159" t="s">
        <v>1042</v>
      </c>
      <c r="V25" s="155" t="s">
        <v>212</v>
      </c>
      <c r="W25" s="38"/>
      <c r="X25" s="155" t="s">
        <v>208</v>
      </c>
      <c r="Y25" s="159" t="s">
        <v>1012</v>
      </c>
      <c r="Z25" s="155" t="s">
        <v>212</v>
      </c>
    </row>
    <row r="26" spans="1:26" ht="15.75" thickBot="1">
      <c r="A26" s="11"/>
      <c r="B26" s="147"/>
      <c r="C26" s="38"/>
      <c r="D26" s="156"/>
      <c r="E26" s="160"/>
      <c r="F26" s="156"/>
      <c r="G26" s="38"/>
      <c r="H26" s="156"/>
      <c r="I26" s="160"/>
      <c r="J26" s="65"/>
      <c r="K26" s="38"/>
      <c r="L26" s="156"/>
      <c r="M26" s="160"/>
      <c r="N26" s="65"/>
      <c r="O26" s="38"/>
      <c r="P26" s="156"/>
      <c r="Q26" s="158"/>
      <c r="R26" s="65"/>
      <c r="S26" s="38"/>
      <c r="T26" s="156"/>
      <c r="U26" s="160"/>
      <c r="V26" s="156"/>
      <c r="W26" s="38"/>
      <c r="X26" s="156"/>
      <c r="Y26" s="160"/>
      <c r="Z26" s="156"/>
    </row>
    <row r="27" spans="1:26" ht="15.75" thickTop="1">
      <c r="A27" s="11"/>
      <c r="B27" s="135" t="s">
        <v>298</v>
      </c>
      <c r="C27" s="135"/>
      <c r="D27" s="135"/>
      <c r="E27" s="135"/>
      <c r="F27" s="135"/>
      <c r="G27" s="135"/>
      <c r="H27" s="135"/>
      <c r="I27" s="135"/>
      <c r="J27" s="135"/>
      <c r="K27" s="135"/>
      <c r="L27" s="135"/>
      <c r="M27" s="135"/>
      <c r="N27" s="135"/>
      <c r="O27" s="135"/>
      <c r="P27" s="135"/>
      <c r="Q27" s="135"/>
      <c r="R27" s="135"/>
      <c r="S27" s="135"/>
      <c r="T27" s="135"/>
      <c r="U27" s="135"/>
      <c r="V27" s="135"/>
      <c r="W27" s="135"/>
      <c r="X27" s="135"/>
      <c r="Y27" s="135"/>
      <c r="Z27" s="135"/>
    </row>
    <row r="28" spans="1:26">
      <c r="A28" s="11"/>
      <c r="B28" s="18"/>
      <c r="C28" s="18"/>
    </row>
    <row r="29" spans="1:26">
      <c r="A29" s="11"/>
      <c r="B29" s="48">
        <v>-1</v>
      </c>
      <c r="C29" s="49" t="s">
        <v>1043</v>
      </c>
    </row>
    <row r="30" spans="1:26">
      <c r="A30" s="11"/>
      <c r="B30" s="18"/>
      <c r="C30" s="18"/>
    </row>
    <row r="31" spans="1:26" ht="33.75">
      <c r="A31" s="11"/>
      <c r="B31" s="48">
        <v>-2</v>
      </c>
      <c r="C31" s="49" t="s">
        <v>1044</v>
      </c>
    </row>
  </sheetData>
  <mergeCells count="182">
    <mergeCell ref="Y25:Y26"/>
    <mergeCell ref="Z25:Z26"/>
    <mergeCell ref="A1:A2"/>
    <mergeCell ref="B1:Z1"/>
    <mergeCell ref="B2:Z2"/>
    <mergeCell ref="B3:Z3"/>
    <mergeCell ref="A4:A31"/>
    <mergeCell ref="B4:Z4"/>
    <mergeCell ref="B27:Z27"/>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V15:V16"/>
    <mergeCell ref="W15:W16"/>
    <mergeCell ref="X15:X16"/>
    <mergeCell ref="Y15:Y16"/>
    <mergeCell ref="Z15:Z16"/>
    <mergeCell ref="B17:B18"/>
    <mergeCell ref="C17:C18"/>
    <mergeCell ref="D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W7:W14"/>
    <mergeCell ref="X7:Z14"/>
    <mergeCell ref="B15:B16"/>
    <mergeCell ref="C15:C16"/>
    <mergeCell ref="D15:D16"/>
    <mergeCell ref="E15:E16"/>
    <mergeCell ref="F15:F16"/>
    <mergeCell ref="G15:G16"/>
    <mergeCell ref="H15:H16"/>
    <mergeCell ref="I15:I16"/>
    <mergeCell ref="S7:S14"/>
    <mergeCell ref="T7:V7"/>
    <mergeCell ref="T8:V8"/>
    <mergeCell ref="T9:V9"/>
    <mergeCell ref="T10:V10"/>
    <mergeCell ref="T11:V11"/>
    <mergeCell ref="T12:V12"/>
    <mergeCell ref="T13:V13"/>
    <mergeCell ref="T14:V14"/>
    <mergeCell ref="O7:O14"/>
    <mergeCell ref="P7:R7"/>
    <mergeCell ref="P8:R8"/>
    <mergeCell ref="P9:R9"/>
    <mergeCell ref="P10:R10"/>
    <mergeCell ref="P11:R11"/>
    <mergeCell ref="P12:R12"/>
    <mergeCell ref="P13:R13"/>
    <mergeCell ref="P14:R14"/>
    <mergeCell ref="K7:K14"/>
    <mergeCell ref="L7:N7"/>
    <mergeCell ref="L8:N8"/>
    <mergeCell ref="L9:N9"/>
    <mergeCell ref="L10:N10"/>
    <mergeCell ref="L11:N11"/>
    <mergeCell ref="L12:N12"/>
    <mergeCell ref="L13:N13"/>
    <mergeCell ref="L14:N14"/>
    <mergeCell ref="D14:F14"/>
    <mergeCell ref="G7:G14"/>
    <mergeCell ref="H7:J7"/>
    <mergeCell ref="H8:J8"/>
    <mergeCell ref="H9:J9"/>
    <mergeCell ref="H10:J10"/>
    <mergeCell ref="H11:J11"/>
    <mergeCell ref="H12:J12"/>
    <mergeCell ref="H13:J13"/>
    <mergeCell ref="H14:J14"/>
    <mergeCell ref="B5:Z5"/>
    <mergeCell ref="B7:B14"/>
    <mergeCell ref="C7:C14"/>
    <mergeCell ref="D7:F7"/>
    <mergeCell ref="D8:F8"/>
    <mergeCell ref="D9:F9"/>
    <mergeCell ref="D10:F10"/>
    <mergeCell ref="D11:F11"/>
    <mergeCell ref="D12:F12"/>
    <mergeCell ref="D13: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4</v>
      </c>
      <c r="C3" s="4" t="s">
        <v>4</v>
      </c>
      <c r="D3" s="4" t="s">
        <v>4</v>
      </c>
      <c r="E3" s="4" t="s">
        <v>4</v>
      </c>
    </row>
    <row r="4" spans="1:5">
      <c r="A4" s="2" t="s">
        <v>74</v>
      </c>
      <c r="B4" s="8">
        <v>1506421</v>
      </c>
      <c r="C4" s="8">
        <v>852747</v>
      </c>
      <c r="D4" s="8">
        <v>3608801</v>
      </c>
      <c r="E4" s="8">
        <v>2346599</v>
      </c>
    </row>
    <row r="5" spans="1:5">
      <c r="A5" s="2" t="s">
        <v>75</v>
      </c>
      <c r="B5" s="6">
        <v>16471</v>
      </c>
      <c r="C5" s="6">
        <v>12248</v>
      </c>
      <c r="D5" s="6">
        <v>39651</v>
      </c>
      <c r="E5" s="6">
        <v>148348</v>
      </c>
    </row>
    <row r="6" spans="1:5">
      <c r="A6" s="2" t="s">
        <v>76</v>
      </c>
      <c r="B6" s="6">
        <v>18839</v>
      </c>
      <c r="C6" s="6">
        <v>19145</v>
      </c>
      <c r="D6" s="6">
        <v>57396</v>
      </c>
      <c r="E6" s="6">
        <v>65386</v>
      </c>
    </row>
    <row r="7" spans="1:5">
      <c r="A7" s="2" t="s">
        <v>77</v>
      </c>
      <c r="B7" s="6">
        <v>1541731</v>
      </c>
      <c r="C7" s="6">
        <v>884140</v>
      </c>
      <c r="D7" s="6">
        <v>3705848</v>
      </c>
      <c r="E7" s="6">
        <v>2560333</v>
      </c>
    </row>
    <row r="8" spans="1:5">
      <c r="A8" s="3" t="s">
        <v>78</v>
      </c>
      <c r="B8" s="4" t="s">
        <v>4</v>
      </c>
      <c r="C8" s="4" t="s">
        <v>4</v>
      </c>
      <c r="D8" s="4" t="s">
        <v>4</v>
      </c>
      <c r="E8" s="4" t="s">
        <v>4</v>
      </c>
    </row>
    <row r="9" spans="1:5" ht="60">
      <c r="A9" s="2" t="s">
        <v>79</v>
      </c>
      <c r="B9" s="6">
        <v>560855</v>
      </c>
      <c r="C9" s="6">
        <v>216494</v>
      </c>
      <c r="D9" s="6">
        <v>1128942</v>
      </c>
      <c r="E9" s="6">
        <v>633618</v>
      </c>
    </row>
    <row r="10" spans="1:5">
      <c r="A10" s="2" t="s">
        <v>80</v>
      </c>
      <c r="B10" s="6">
        <v>14353</v>
      </c>
      <c r="C10" s="6">
        <v>13758</v>
      </c>
      <c r="D10" s="6">
        <v>44241</v>
      </c>
      <c r="E10" s="6">
        <v>118237</v>
      </c>
    </row>
    <row r="11" spans="1:5">
      <c r="A11" s="2" t="s">
        <v>81</v>
      </c>
      <c r="B11" s="6">
        <v>355637</v>
      </c>
      <c r="C11" s="6">
        <v>188660</v>
      </c>
      <c r="D11" s="6">
        <v>854909</v>
      </c>
      <c r="E11" s="6">
        <v>551386</v>
      </c>
    </row>
    <row r="12" spans="1:5">
      <c r="A12" s="2" t="s">
        <v>82</v>
      </c>
      <c r="B12" s="6">
        <v>49009</v>
      </c>
      <c r="C12" s="6">
        <v>19170</v>
      </c>
      <c r="D12" s="6">
        <v>97273</v>
      </c>
      <c r="E12" s="6">
        <v>58887</v>
      </c>
    </row>
    <row r="13" spans="1:5" ht="30">
      <c r="A13" s="2" t="s">
        <v>83</v>
      </c>
      <c r="B13" s="6">
        <v>910248</v>
      </c>
      <c r="C13" s="6">
        <v>218187</v>
      </c>
      <c r="D13" s="6">
        <v>1540021</v>
      </c>
      <c r="E13" s="6">
        <v>629400</v>
      </c>
    </row>
    <row r="14" spans="1:5" ht="30">
      <c r="A14" s="2" t="s">
        <v>84</v>
      </c>
      <c r="B14" s="6">
        <v>295890</v>
      </c>
      <c r="C14" s="6">
        <v>42872</v>
      </c>
      <c r="D14" s="6">
        <v>398540</v>
      </c>
      <c r="E14" s="6">
        <v>135213</v>
      </c>
    </row>
    <row r="15" spans="1:5" ht="30">
      <c r="A15" s="2" t="s">
        <v>85</v>
      </c>
      <c r="B15" s="6">
        <v>123981</v>
      </c>
      <c r="C15" s="6">
        <v>145300</v>
      </c>
      <c r="D15" s="6">
        <v>128811</v>
      </c>
      <c r="E15" s="6">
        <v>149868</v>
      </c>
    </row>
    <row r="16" spans="1:5">
      <c r="A16" s="2" t="s">
        <v>86</v>
      </c>
      <c r="B16" s="6">
        <v>8650</v>
      </c>
      <c r="C16" s="6">
        <v>4605</v>
      </c>
      <c r="D16" s="6">
        <v>24428</v>
      </c>
      <c r="E16" s="6">
        <v>25977</v>
      </c>
    </row>
    <row r="17" spans="1:5">
      <c r="A17" s="2" t="s">
        <v>87</v>
      </c>
      <c r="B17" s="6">
        <v>149601</v>
      </c>
      <c r="C17" s="4">
        <v>0</v>
      </c>
      <c r="D17" s="6">
        <v>155173</v>
      </c>
      <c r="E17" s="6">
        <v>56779</v>
      </c>
    </row>
    <row r="18" spans="1:5" ht="30">
      <c r="A18" s="2" t="s">
        <v>43</v>
      </c>
      <c r="B18" s="6">
        <v>-34995</v>
      </c>
      <c r="C18" s="6">
        <v>5630</v>
      </c>
      <c r="D18" s="6">
        <v>-33511</v>
      </c>
      <c r="E18" s="6">
        <v>23198</v>
      </c>
    </row>
    <row r="19" spans="1:5">
      <c r="A19" s="2" t="s">
        <v>88</v>
      </c>
      <c r="B19" s="6">
        <v>2433229</v>
      </c>
      <c r="C19" s="6">
        <v>854676</v>
      </c>
      <c r="D19" s="6">
        <v>4338827</v>
      </c>
      <c r="E19" s="6">
        <v>2382563</v>
      </c>
    </row>
    <row r="20" spans="1:5">
      <c r="A20" s="2" t="s">
        <v>89</v>
      </c>
      <c r="B20" s="6">
        <v>-891498</v>
      </c>
      <c r="C20" s="6">
        <v>29464</v>
      </c>
      <c r="D20" s="6">
        <v>-632979</v>
      </c>
      <c r="E20" s="6">
        <v>177770</v>
      </c>
    </row>
    <row r="21" spans="1:5">
      <c r="A21" s="2" t="s">
        <v>90</v>
      </c>
      <c r="B21" s="6">
        <v>2686</v>
      </c>
      <c r="C21" s="6">
        <v>1156</v>
      </c>
      <c r="D21" s="6">
        <v>5336</v>
      </c>
      <c r="E21" s="6">
        <v>3299</v>
      </c>
    </row>
    <row r="22" spans="1:5">
      <c r="A22" s="2" t="s">
        <v>91</v>
      </c>
      <c r="B22" s="6">
        <v>-249306</v>
      </c>
      <c r="C22" s="6">
        <v>-116042</v>
      </c>
      <c r="D22" s="6">
        <v>-581414</v>
      </c>
      <c r="E22" s="6">
        <v>-318681</v>
      </c>
    </row>
    <row r="23" spans="1:5">
      <c r="A23" s="2" t="s">
        <v>92</v>
      </c>
      <c r="B23" s="6">
        <v>-8161</v>
      </c>
      <c r="C23" s="6">
        <v>-2322</v>
      </c>
      <c r="D23" s="6">
        <v>-29540</v>
      </c>
      <c r="E23" s="6">
        <v>-2455</v>
      </c>
    </row>
    <row r="24" spans="1:5">
      <c r="A24" s="2" t="s">
        <v>93</v>
      </c>
      <c r="B24" s="6">
        <v>5079</v>
      </c>
      <c r="C24" s="6">
        <v>-1603</v>
      </c>
      <c r="D24" s="6">
        <v>-3564</v>
      </c>
      <c r="E24" s="6">
        <v>18458</v>
      </c>
    </row>
    <row r="25" spans="1:5">
      <c r="A25" s="2" t="s">
        <v>94</v>
      </c>
      <c r="B25" s="4">
        <v>0</v>
      </c>
      <c r="C25" s="4">
        <v>0</v>
      </c>
      <c r="D25" s="6">
        <v>5822</v>
      </c>
      <c r="E25" s="6">
        <v>2024</v>
      </c>
    </row>
    <row r="26" spans="1:5">
      <c r="A26" s="2" t="s">
        <v>95</v>
      </c>
      <c r="B26" s="6">
        <v>-1141200</v>
      </c>
      <c r="C26" s="6">
        <v>-89347</v>
      </c>
      <c r="D26" s="6">
        <v>-1236339</v>
      </c>
      <c r="E26" s="6">
        <v>-119585</v>
      </c>
    </row>
    <row r="27" spans="1:5">
      <c r="A27" s="2" t="s">
        <v>96</v>
      </c>
      <c r="B27" s="6">
        <v>-169225</v>
      </c>
      <c r="C27" s="6">
        <v>-96992</v>
      </c>
      <c r="D27" s="6">
        <v>-247700</v>
      </c>
      <c r="E27" s="6">
        <v>-92702</v>
      </c>
    </row>
    <row r="28" spans="1:5">
      <c r="A28" s="2" t="s">
        <v>97</v>
      </c>
      <c r="B28" s="6">
        <v>-971975</v>
      </c>
      <c r="C28" s="6">
        <v>7645</v>
      </c>
      <c r="D28" s="6">
        <v>-988639</v>
      </c>
      <c r="E28" s="6">
        <v>-26883</v>
      </c>
    </row>
    <row r="29" spans="1:5" ht="30">
      <c r="A29" s="2" t="s">
        <v>98</v>
      </c>
      <c r="B29" s="6">
        <v>1268</v>
      </c>
      <c r="C29" s="4">
        <v>0</v>
      </c>
      <c r="D29" s="6">
        <v>1268</v>
      </c>
      <c r="E29" s="4">
        <v>0</v>
      </c>
    </row>
    <row r="30" spans="1:5" ht="45">
      <c r="A30" s="2" t="s">
        <v>99</v>
      </c>
      <c r="B30" s="8">
        <v>-973243</v>
      </c>
      <c r="C30" s="8">
        <v>7645</v>
      </c>
      <c r="D30" s="8">
        <v>-989907</v>
      </c>
      <c r="E30" s="8">
        <v>-26883</v>
      </c>
    </row>
    <row r="31" spans="1:5" ht="45">
      <c r="A31" s="3" t="s">
        <v>100</v>
      </c>
      <c r="B31" s="4" t="s">
        <v>4</v>
      </c>
      <c r="C31" s="4" t="s">
        <v>4</v>
      </c>
      <c r="D31" s="4" t="s">
        <v>4</v>
      </c>
      <c r="E31" s="4" t="s">
        <v>4</v>
      </c>
    </row>
    <row r="32" spans="1:5" ht="30">
      <c r="A32" s="2" t="s">
        <v>101</v>
      </c>
      <c r="B32" s="12">
        <v>-2.92</v>
      </c>
      <c r="C32" s="12">
        <v>0.03</v>
      </c>
      <c r="D32" s="12">
        <v>-3.13</v>
      </c>
      <c r="E32" s="12">
        <v>-0.09</v>
      </c>
    </row>
    <row r="33" spans="1:5" ht="30">
      <c r="A33" s="2" t="s">
        <v>102</v>
      </c>
      <c r="B33" s="12">
        <v>-2.92</v>
      </c>
      <c r="C33" s="12">
        <v>0.02</v>
      </c>
      <c r="D33" s="12">
        <v>-3.13</v>
      </c>
      <c r="E33" s="12">
        <v>-0.09</v>
      </c>
    </row>
    <row r="34" spans="1:5" ht="30">
      <c r="A34" s="3" t="s">
        <v>103</v>
      </c>
      <c r="B34" s="4" t="s">
        <v>4</v>
      </c>
      <c r="C34" s="4" t="s">
        <v>4</v>
      </c>
      <c r="D34" s="4" t="s">
        <v>4</v>
      </c>
      <c r="E34" s="4" t="s">
        <v>4</v>
      </c>
    </row>
    <row r="35" spans="1:5">
      <c r="A35" s="2" t="s">
        <v>104</v>
      </c>
      <c r="B35" s="6">
        <v>333643</v>
      </c>
      <c r="C35" s="6">
        <v>304075</v>
      </c>
      <c r="D35" s="6">
        <v>316462</v>
      </c>
      <c r="E35" s="6">
        <v>305550</v>
      </c>
    </row>
    <row r="36" spans="1:5">
      <c r="A36" s="2" t="s">
        <v>105</v>
      </c>
      <c r="B36" s="6">
        <v>333643</v>
      </c>
      <c r="C36" s="6">
        <v>311743</v>
      </c>
      <c r="D36" s="6">
        <v>316462</v>
      </c>
      <c r="E36" s="6">
        <v>3055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8" customWidth="1"/>
    <col min="5" max="5" width="1.5703125" customWidth="1"/>
    <col min="6" max="6" width="10" customWidth="1"/>
    <col min="7" max="7" width="2.5703125" customWidth="1"/>
    <col min="8" max="8" width="5.42578125" customWidth="1"/>
    <col min="9" max="9" width="7.42578125" customWidth="1"/>
    <col min="11" max="11" width="2" customWidth="1"/>
    <col min="12" max="12" width="8" customWidth="1"/>
    <col min="13" max="13" width="1.5703125" customWidth="1"/>
    <col min="15" max="15" width="2" customWidth="1"/>
    <col min="16" max="16" width="7" customWidth="1"/>
    <col min="17" max="17" width="1.5703125" customWidth="1"/>
  </cols>
  <sheetData>
    <row r="1" spans="1:17" ht="15" customHeight="1">
      <c r="A1" s="7" t="s">
        <v>1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5</v>
      </c>
      <c r="B3" s="10" t="s">
        <v>4</v>
      </c>
      <c r="C3" s="10"/>
      <c r="D3" s="10"/>
      <c r="E3" s="10"/>
      <c r="F3" s="10"/>
      <c r="G3" s="10"/>
      <c r="H3" s="10"/>
      <c r="I3" s="10"/>
      <c r="J3" s="10"/>
      <c r="K3" s="10"/>
      <c r="L3" s="10"/>
      <c r="M3" s="10"/>
      <c r="N3" s="10"/>
      <c r="O3" s="10"/>
      <c r="P3" s="10"/>
      <c r="Q3" s="10"/>
    </row>
    <row r="4" spans="1:17" ht="15" customHeight="1">
      <c r="A4" s="11" t="s">
        <v>1262</v>
      </c>
      <c r="B4" s="10" t="s">
        <v>4</v>
      </c>
      <c r="C4" s="10"/>
      <c r="D4" s="10"/>
      <c r="E4" s="10"/>
      <c r="F4" s="10"/>
      <c r="G4" s="10"/>
      <c r="H4" s="10"/>
      <c r="I4" s="10"/>
      <c r="J4" s="10"/>
      <c r="K4" s="10"/>
      <c r="L4" s="10"/>
      <c r="M4" s="10"/>
      <c r="N4" s="10"/>
      <c r="O4" s="10"/>
      <c r="P4" s="10"/>
      <c r="Q4" s="10"/>
    </row>
    <row r="5" spans="1:17">
      <c r="A5" s="11"/>
      <c r="B5" s="30"/>
      <c r="C5" s="30"/>
      <c r="D5" s="30"/>
      <c r="E5" s="30"/>
      <c r="F5" s="30"/>
      <c r="G5" s="30"/>
      <c r="H5" s="30"/>
      <c r="I5" s="30"/>
      <c r="J5" s="30"/>
      <c r="K5" s="30"/>
      <c r="L5" s="30"/>
      <c r="M5" s="30"/>
      <c r="N5" s="30"/>
      <c r="O5" s="30"/>
      <c r="P5" s="30"/>
      <c r="Q5" s="30"/>
    </row>
    <row r="6" spans="1:17">
      <c r="A6" s="11"/>
      <c r="B6" s="18"/>
      <c r="C6" s="18"/>
      <c r="D6" s="18"/>
      <c r="E6" s="18"/>
      <c r="F6" s="18"/>
      <c r="G6" s="18"/>
      <c r="H6" s="18"/>
      <c r="I6" s="18"/>
      <c r="J6" s="18"/>
      <c r="K6" s="18"/>
      <c r="L6" s="18"/>
      <c r="M6" s="18"/>
      <c r="N6" s="18"/>
      <c r="O6" s="18"/>
      <c r="P6" s="18"/>
      <c r="Q6" s="18"/>
    </row>
    <row r="7" spans="1:17">
      <c r="A7" s="11"/>
      <c r="B7" s="38"/>
      <c r="C7" s="51" t="s">
        <v>838</v>
      </c>
      <c r="D7" s="51"/>
      <c r="E7" s="51"/>
      <c r="F7" s="51"/>
      <c r="G7" s="51"/>
      <c r="H7" s="51"/>
      <c r="I7" s="51"/>
      <c r="J7" s="38"/>
      <c r="K7" s="51" t="s">
        <v>1057</v>
      </c>
      <c r="L7" s="51"/>
      <c r="M7" s="51"/>
      <c r="N7" s="51"/>
      <c r="O7" s="51"/>
      <c r="P7" s="51"/>
      <c r="Q7" s="51"/>
    </row>
    <row r="8" spans="1:17" ht="15.75" thickBot="1">
      <c r="A8" s="11"/>
      <c r="B8" s="38"/>
      <c r="C8" s="31" t="s">
        <v>489</v>
      </c>
      <c r="D8" s="31"/>
      <c r="E8" s="31"/>
      <c r="F8" s="31"/>
      <c r="G8" s="31"/>
      <c r="H8" s="31"/>
      <c r="I8" s="31"/>
      <c r="J8" s="38"/>
      <c r="K8" s="31" t="s">
        <v>489</v>
      </c>
      <c r="L8" s="31"/>
      <c r="M8" s="31"/>
      <c r="N8" s="31"/>
      <c r="O8" s="31"/>
      <c r="P8" s="31"/>
      <c r="Q8" s="31"/>
    </row>
    <row r="9" spans="1:17" ht="15.75" thickBot="1">
      <c r="A9" s="11"/>
      <c r="B9" s="19"/>
      <c r="C9" s="127">
        <v>2013</v>
      </c>
      <c r="D9" s="127"/>
      <c r="E9" s="127"/>
      <c r="F9" s="19"/>
      <c r="G9" s="127">
        <v>2012</v>
      </c>
      <c r="H9" s="127"/>
      <c r="I9" s="127"/>
      <c r="J9" s="19"/>
      <c r="K9" s="127">
        <v>2013</v>
      </c>
      <c r="L9" s="127"/>
      <c r="M9" s="127"/>
      <c r="N9" s="19"/>
      <c r="O9" s="127">
        <v>2012</v>
      </c>
      <c r="P9" s="127"/>
      <c r="Q9" s="127"/>
    </row>
    <row r="10" spans="1:17">
      <c r="A10" s="11"/>
      <c r="B10" s="32" t="s">
        <v>99</v>
      </c>
      <c r="C10" s="34" t="s">
        <v>208</v>
      </c>
      <c r="D10" s="105" t="s">
        <v>1058</v>
      </c>
      <c r="E10" s="34" t="s">
        <v>212</v>
      </c>
      <c r="F10" s="33"/>
      <c r="G10" s="34" t="s">
        <v>208</v>
      </c>
      <c r="H10" s="36">
        <v>7645</v>
      </c>
      <c r="I10" s="37"/>
      <c r="J10" s="33"/>
      <c r="K10" s="34" t="s">
        <v>208</v>
      </c>
      <c r="L10" s="105" t="s">
        <v>1002</v>
      </c>
      <c r="M10" s="34" t="s">
        <v>212</v>
      </c>
      <c r="N10" s="33"/>
      <c r="O10" s="34" t="s">
        <v>208</v>
      </c>
      <c r="P10" s="105" t="s">
        <v>979</v>
      </c>
      <c r="Q10" s="34" t="s">
        <v>212</v>
      </c>
    </row>
    <row r="11" spans="1:17" ht="15.75" thickBot="1">
      <c r="A11" s="11"/>
      <c r="B11" s="32"/>
      <c r="C11" s="123"/>
      <c r="D11" s="122"/>
      <c r="E11" s="123"/>
      <c r="F11" s="33"/>
      <c r="G11" s="123"/>
      <c r="H11" s="58"/>
      <c r="I11" s="59"/>
      <c r="J11" s="33"/>
      <c r="K11" s="123"/>
      <c r="L11" s="122"/>
      <c r="M11" s="123"/>
      <c r="N11" s="33"/>
      <c r="O11" s="123"/>
      <c r="P11" s="122"/>
      <c r="Q11" s="123"/>
    </row>
    <row r="12" spans="1:17">
      <c r="A12" s="11"/>
      <c r="B12" s="19"/>
      <c r="C12" s="64"/>
      <c r="D12" s="64"/>
      <c r="E12" s="64"/>
      <c r="F12" s="19"/>
      <c r="G12" s="64"/>
      <c r="H12" s="64"/>
      <c r="I12" s="64"/>
      <c r="J12" s="19"/>
      <c r="K12" s="64"/>
      <c r="L12" s="64"/>
      <c r="M12" s="64"/>
      <c r="N12" s="19"/>
      <c r="O12" s="64"/>
      <c r="P12" s="64"/>
      <c r="Q12" s="64"/>
    </row>
    <row r="13" spans="1:17">
      <c r="A13" s="11"/>
      <c r="B13" s="32" t="s">
        <v>1059</v>
      </c>
      <c r="C13" s="35">
        <v>333643</v>
      </c>
      <c r="D13" s="35"/>
      <c r="E13" s="33"/>
      <c r="F13" s="33"/>
      <c r="G13" s="35">
        <v>304075</v>
      </c>
      <c r="H13" s="35"/>
      <c r="I13" s="33"/>
      <c r="J13" s="33"/>
      <c r="K13" s="35">
        <v>316462</v>
      </c>
      <c r="L13" s="35"/>
      <c r="M13" s="33"/>
      <c r="N13" s="33"/>
      <c r="O13" s="35">
        <v>305550</v>
      </c>
      <c r="P13" s="35"/>
      <c r="Q13" s="33"/>
    </row>
    <row r="14" spans="1:17">
      <c r="A14" s="11"/>
      <c r="B14" s="32"/>
      <c r="C14" s="35"/>
      <c r="D14" s="35"/>
      <c r="E14" s="33"/>
      <c r="F14" s="33"/>
      <c r="G14" s="35"/>
      <c r="H14" s="35"/>
      <c r="I14" s="33"/>
      <c r="J14" s="33"/>
      <c r="K14" s="35"/>
      <c r="L14" s="35"/>
      <c r="M14" s="33"/>
      <c r="N14" s="33"/>
      <c r="O14" s="35"/>
      <c r="P14" s="35"/>
      <c r="Q14" s="33"/>
    </row>
    <row r="15" spans="1:17">
      <c r="A15" s="11"/>
      <c r="B15" s="55" t="s">
        <v>1060</v>
      </c>
      <c r="C15" s="40" t="s">
        <v>388</v>
      </c>
      <c r="D15" s="40"/>
      <c r="E15" s="38"/>
      <c r="F15" s="38"/>
      <c r="G15" s="42">
        <v>7361</v>
      </c>
      <c r="H15" s="42"/>
      <c r="I15" s="38"/>
      <c r="J15" s="38"/>
      <c r="K15" s="40" t="s">
        <v>388</v>
      </c>
      <c r="L15" s="40"/>
      <c r="M15" s="38"/>
      <c r="N15" s="38"/>
      <c r="O15" s="40" t="s">
        <v>388</v>
      </c>
      <c r="P15" s="40"/>
      <c r="Q15" s="38"/>
    </row>
    <row r="16" spans="1:17">
      <c r="A16" s="11"/>
      <c r="B16" s="55"/>
      <c r="C16" s="40"/>
      <c r="D16" s="40"/>
      <c r="E16" s="38"/>
      <c r="F16" s="38"/>
      <c r="G16" s="42"/>
      <c r="H16" s="42"/>
      <c r="I16" s="38"/>
      <c r="J16" s="38"/>
      <c r="K16" s="40"/>
      <c r="L16" s="40"/>
      <c r="M16" s="38"/>
      <c r="N16" s="38"/>
      <c r="O16" s="40"/>
      <c r="P16" s="40"/>
      <c r="Q16" s="38"/>
    </row>
    <row r="17" spans="1:17">
      <c r="A17" s="11"/>
      <c r="B17" s="56" t="s">
        <v>1061</v>
      </c>
      <c r="C17" s="39" t="s">
        <v>388</v>
      </c>
      <c r="D17" s="39"/>
      <c r="E17" s="33"/>
      <c r="F17" s="33"/>
      <c r="G17" s="39">
        <v>307</v>
      </c>
      <c r="H17" s="39"/>
      <c r="I17" s="33"/>
      <c r="J17" s="33"/>
      <c r="K17" s="39" t="s">
        <v>388</v>
      </c>
      <c r="L17" s="39"/>
      <c r="M17" s="33"/>
      <c r="N17" s="33"/>
      <c r="O17" s="39" t="s">
        <v>388</v>
      </c>
      <c r="P17" s="39"/>
      <c r="Q17" s="33"/>
    </row>
    <row r="18" spans="1:17" ht="15.75" thickBot="1">
      <c r="A18" s="11"/>
      <c r="B18" s="56"/>
      <c r="C18" s="122"/>
      <c r="D18" s="122"/>
      <c r="E18" s="59"/>
      <c r="F18" s="33"/>
      <c r="G18" s="122"/>
      <c r="H18" s="122"/>
      <c r="I18" s="59"/>
      <c r="J18" s="33"/>
      <c r="K18" s="122"/>
      <c r="L18" s="122"/>
      <c r="M18" s="59"/>
      <c r="N18" s="33"/>
      <c r="O18" s="122"/>
      <c r="P18" s="122"/>
      <c r="Q18" s="59"/>
    </row>
    <row r="19" spans="1:17">
      <c r="A19" s="11"/>
      <c r="B19" s="57" t="s">
        <v>1062</v>
      </c>
      <c r="C19" s="62">
        <v>333643</v>
      </c>
      <c r="D19" s="62"/>
      <c r="E19" s="64"/>
      <c r="F19" s="38"/>
      <c r="G19" s="62">
        <v>311743</v>
      </c>
      <c r="H19" s="62"/>
      <c r="I19" s="64"/>
      <c r="J19" s="38"/>
      <c r="K19" s="62">
        <v>316462</v>
      </c>
      <c r="L19" s="62"/>
      <c r="M19" s="64"/>
      <c r="N19" s="38"/>
      <c r="O19" s="62">
        <v>305550</v>
      </c>
      <c r="P19" s="62"/>
      <c r="Q19" s="64"/>
    </row>
    <row r="20" spans="1:17" ht="15.75" thickBot="1">
      <c r="A20" s="11"/>
      <c r="B20" s="57"/>
      <c r="C20" s="107"/>
      <c r="D20" s="107"/>
      <c r="E20" s="86"/>
      <c r="F20" s="38"/>
      <c r="G20" s="107"/>
      <c r="H20" s="107"/>
      <c r="I20" s="86"/>
      <c r="J20" s="38"/>
      <c r="K20" s="107"/>
      <c r="L20" s="107"/>
      <c r="M20" s="86"/>
      <c r="N20" s="38"/>
      <c r="O20" s="107"/>
      <c r="P20" s="107"/>
      <c r="Q20" s="86"/>
    </row>
    <row r="21" spans="1:17">
      <c r="A21" s="11"/>
      <c r="B21" s="22"/>
      <c r="C21" s="37"/>
      <c r="D21" s="37"/>
      <c r="E21" s="37"/>
      <c r="F21" s="22"/>
      <c r="G21" s="37"/>
      <c r="H21" s="37"/>
      <c r="I21" s="37"/>
      <c r="J21" s="22"/>
      <c r="K21" s="37"/>
      <c r="L21" s="37"/>
      <c r="M21" s="37"/>
      <c r="N21" s="22"/>
      <c r="O21" s="37"/>
      <c r="P21" s="37"/>
      <c r="Q21" s="37"/>
    </row>
    <row r="22" spans="1:17" ht="24.75">
      <c r="A22" s="11"/>
      <c r="B22" s="23" t="s">
        <v>100</v>
      </c>
      <c r="C22" s="38"/>
      <c r="D22" s="38"/>
      <c r="E22" s="38"/>
      <c r="F22" s="19"/>
      <c r="G22" s="38"/>
      <c r="H22" s="38"/>
      <c r="I22" s="38"/>
      <c r="J22" s="19"/>
      <c r="K22" s="38"/>
      <c r="L22" s="38"/>
      <c r="M22" s="38"/>
      <c r="N22" s="19"/>
      <c r="O22" s="38"/>
      <c r="P22" s="38"/>
      <c r="Q22" s="38"/>
    </row>
    <row r="23" spans="1:17">
      <c r="A23" s="11"/>
      <c r="B23" s="32" t="s">
        <v>1063</v>
      </c>
      <c r="C23" s="32" t="s">
        <v>208</v>
      </c>
      <c r="D23" s="39" t="s">
        <v>1064</v>
      </c>
      <c r="E23" s="32" t="s">
        <v>212</v>
      </c>
      <c r="F23" s="33"/>
      <c r="G23" s="32" t="s">
        <v>208</v>
      </c>
      <c r="H23" s="39">
        <v>0.03</v>
      </c>
      <c r="I23" s="33"/>
      <c r="J23" s="33"/>
      <c r="K23" s="32" t="s">
        <v>208</v>
      </c>
      <c r="L23" s="39" t="s">
        <v>500</v>
      </c>
      <c r="M23" s="32" t="s">
        <v>212</v>
      </c>
      <c r="N23" s="33"/>
      <c r="O23" s="32" t="s">
        <v>208</v>
      </c>
      <c r="P23" s="39" t="s">
        <v>1065</v>
      </c>
      <c r="Q23" s="32" t="s">
        <v>212</v>
      </c>
    </row>
    <row r="24" spans="1:17" ht="15.75" thickBot="1">
      <c r="A24" s="11"/>
      <c r="B24" s="32"/>
      <c r="C24" s="45"/>
      <c r="D24" s="110"/>
      <c r="E24" s="45"/>
      <c r="F24" s="33"/>
      <c r="G24" s="45"/>
      <c r="H24" s="110"/>
      <c r="I24" s="47"/>
      <c r="J24" s="33"/>
      <c r="K24" s="45"/>
      <c r="L24" s="110"/>
      <c r="M24" s="45"/>
      <c r="N24" s="33"/>
      <c r="O24" s="45"/>
      <c r="P24" s="110"/>
      <c r="Q24" s="45"/>
    </row>
    <row r="25" spans="1:17" ht="15.75" thickTop="1">
      <c r="A25" s="11"/>
      <c r="B25" s="57" t="s">
        <v>1066</v>
      </c>
      <c r="C25" s="252" t="s">
        <v>208</v>
      </c>
      <c r="D25" s="253" t="s">
        <v>1064</v>
      </c>
      <c r="E25" s="252" t="s">
        <v>212</v>
      </c>
      <c r="F25" s="38"/>
      <c r="G25" s="252" t="s">
        <v>208</v>
      </c>
      <c r="H25" s="253">
        <v>0.02</v>
      </c>
      <c r="I25" s="179"/>
      <c r="J25" s="38"/>
      <c r="K25" s="252" t="s">
        <v>208</v>
      </c>
      <c r="L25" s="253" t="s">
        <v>500</v>
      </c>
      <c r="M25" s="252" t="s">
        <v>212</v>
      </c>
      <c r="N25" s="38"/>
      <c r="O25" s="252" t="s">
        <v>208</v>
      </c>
      <c r="P25" s="253" t="s">
        <v>1065</v>
      </c>
      <c r="Q25" s="252" t="s">
        <v>212</v>
      </c>
    </row>
    <row r="26" spans="1:17" ht="15.75" thickBot="1">
      <c r="A26" s="11"/>
      <c r="B26" s="57"/>
      <c r="C26" s="61"/>
      <c r="D26" s="125"/>
      <c r="E26" s="61"/>
      <c r="F26" s="38"/>
      <c r="G26" s="61"/>
      <c r="H26" s="125"/>
      <c r="I26" s="65"/>
      <c r="J26" s="38"/>
      <c r="K26" s="61"/>
      <c r="L26" s="125"/>
      <c r="M26" s="61"/>
      <c r="N26" s="38"/>
      <c r="O26" s="61"/>
      <c r="P26" s="125"/>
      <c r="Q26" s="61"/>
    </row>
    <row r="27" spans="1:17" ht="15.75" thickTop="1">
      <c r="A27" s="11"/>
      <c r="B27" s="135" t="s">
        <v>298</v>
      </c>
      <c r="C27" s="135"/>
      <c r="D27" s="135"/>
      <c r="E27" s="135"/>
      <c r="F27" s="135"/>
      <c r="G27" s="135"/>
      <c r="H27" s="135"/>
      <c r="I27" s="135"/>
      <c r="J27" s="135"/>
      <c r="K27" s="135"/>
      <c r="L27" s="135"/>
      <c r="M27" s="135"/>
      <c r="N27" s="135"/>
      <c r="O27" s="135"/>
      <c r="P27" s="135"/>
      <c r="Q27" s="135"/>
    </row>
    <row r="28" spans="1:17">
      <c r="A28" s="11"/>
      <c r="B28" s="18"/>
      <c r="C28" s="18"/>
    </row>
    <row r="29" spans="1:17" ht="123.75">
      <c r="A29" s="11"/>
      <c r="B29" s="48" t="s">
        <v>225</v>
      </c>
      <c r="C29" s="49" t="s">
        <v>1067</v>
      </c>
    </row>
    <row r="30" spans="1:17">
      <c r="A30" s="11"/>
      <c r="B30" s="30"/>
      <c r="C30" s="30"/>
      <c r="D30" s="30"/>
      <c r="E30" s="30"/>
      <c r="F30" s="30"/>
      <c r="G30" s="30"/>
      <c r="H30" s="30"/>
      <c r="I30" s="30"/>
      <c r="J30" s="30"/>
    </row>
    <row r="31" spans="1:17">
      <c r="A31" s="11"/>
      <c r="B31" s="18"/>
      <c r="C31" s="18"/>
      <c r="D31" s="18"/>
      <c r="E31" s="18"/>
      <c r="F31" s="18"/>
      <c r="G31" s="18"/>
      <c r="H31" s="18"/>
      <c r="I31" s="18"/>
      <c r="J31" s="18"/>
    </row>
    <row r="32" spans="1:17">
      <c r="A32" s="11"/>
      <c r="B32" s="38"/>
      <c r="C32" s="51" t="s">
        <v>1068</v>
      </c>
      <c r="D32" s="51"/>
      <c r="E32" s="38"/>
      <c r="F32" s="51" t="s">
        <v>1070</v>
      </c>
      <c r="G32" s="51"/>
      <c r="H32" s="38"/>
      <c r="I32" s="51" t="s">
        <v>1070</v>
      </c>
      <c r="J32" s="51"/>
    </row>
    <row r="33" spans="1:17">
      <c r="A33" s="11"/>
      <c r="B33" s="38"/>
      <c r="C33" s="51" t="s">
        <v>1069</v>
      </c>
      <c r="D33" s="51"/>
      <c r="E33" s="38"/>
      <c r="F33" s="51" t="s">
        <v>1071</v>
      </c>
      <c r="G33" s="51"/>
      <c r="H33" s="38"/>
      <c r="I33" s="51" t="s">
        <v>1071</v>
      </c>
      <c r="J33" s="51"/>
    </row>
    <row r="34" spans="1:17" ht="15.75" thickBot="1">
      <c r="A34" s="11"/>
      <c r="B34" s="38"/>
      <c r="C34" s="31" t="s">
        <v>489</v>
      </c>
      <c r="D34" s="31"/>
      <c r="E34" s="38"/>
      <c r="F34" s="31" t="s">
        <v>489</v>
      </c>
      <c r="G34" s="31"/>
      <c r="H34" s="38"/>
      <c r="I34" s="31" t="s">
        <v>489</v>
      </c>
      <c r="J34" s="31"/>
    </row>
    <row r="35" spans="1:17" ht="15.75" thickBot="1">
      <c r="A35" s="11"/>
      <c r="B35" s="183"/>
      <c r="C35" s="127">
        <v>2013</v>
      </c>
      <c r="D35" s="127"/>
      <c r="E35" s="19"/>
      <c r="F35" s="127">
        <v>2013</v>
      </c>
      <c r="G35" s="127"/>
      <c r="H35" s="19"/>
      <c r="I35" s="127">
        <v>2012</v>
      </c>
      <c r="J35" s="127"/>
    </row>
    <row r="36" spans="1:17">
      <c r="A36" s="11"/>
      <c r="B36" s="32" t="s">
        <v>1059</v>
      </c>
      <c r="C36" s="36">
        <v>333643</v>
      </c>
      <c r="D36" s="37"/>
      <c r="E36" s="33"/>
      <c r="F36" s="36">
        <v>316462</v>
      </c>
      <c r="G36" s="37"/>
      <c r="H36" s="33"/>
      <c r="I36" s="36">
        <v>305550</v>
      </c>
      <c r="J36" s="37"/>
    </row>
    <row r="37" spans="1:17">
      <c r="A37" s="11"/>
      <c r="B37" s="32"/>
      <c r="C37" s="53"/>
      <c r="D37" s="54"/>
      <c r="E37" s="33"/>
      <c r="F37" s="53"/>
      <c r="G37" s="54"/>
      <c r="H37" s="33"/>
      <c r="I37" s="53"/>
      <c r="J37" s="54"/>
    </row>
    <row r="38" spans="1:17">
      <c r="A38" s="11"/>
      <c r="B38" s="57" t="s">
        <v>1072</v>
      </c>
      <c r="C38" s="42">
        <v>6580</v>
      </c>
      <c r="D38" s="38"/>
      <c r="E38" s="38"/>
      <c r="F38" s="42">
        <v>6487</v>
      </c>
      <c r="G38" s="38"/>
      <c r="H38" s="38"/>
      <c r="I38" s="42">
        <v>7341</v>
      </c>
      <c r="J38" s="38"/>
    </row>
    <row r="39" spans="1:17">
      <c r="A39" s="11"/>
      <c r="B39" s="57"/>
      <c r="C39" s="42"/>
      <c r="D39" s="38"/>
      <c r="E39" s="38"/>
      <c r="F39" s="42"/>
      <c r="G39" s="38"/>
      <c r="H39" s="38"/>
      <c r="I39" s="42"/>
      <c r="J39" s="38"/>
    </row>
    <row r="40" spans="1:17">
      <c r="A40" s="11"/>
      <c r="B40" s="32" t="s">
        <v>1073</v>
      </c>
      <c r="C40" s="39" t="s">
        <v>388</v>
      </c>
      <c r="D40" s="33"/>
      <c r="E40" s="33"/>
      <c r="F40" s="39" t="s">
        <v>388</v>
      </c>
      <c r="G40" s="33"/>
      <c r="H40" s="33"/>
      <c r="I40" s="39">
        <v>693</v>
      </c>
      <c r="J40" s="33"/>
    </row>
    <row r="41" spans="1:17" ht="15.75" thickBot="1">
      <c r="A41" s="11"/>
      <c r="B41" s="32"/>
      <c r="C41" s="122"/>
      <c r="D41" s="59"/>
      <c r="E41" s="33"/>
      <c r="F41" s="122"/>
      <c r="G41" s="59"/>
      <c r="H41" s="33"/>
      <c r="I41" s="122"/>
      <c r="J41" s="59"/>
    </row>
    <row r="42" spans="1:17">
      <c r="A42" s="11"/>
      <c r="B42" s="57" t="s">
        <v>1062</v>
      </c>
      <c r="C42" s="62">
        <v>340223</v>
      </c>
      <c r="D42" s="64"/>
      <c r="E42" s="38"/>
      <c r="F42" s="62">
        <v>322949</v>
      </c>
      <c r="G42" s="64"/>
      <c r="H42" s="38"/>
      <c r="I42" s="62">
        <v>313584</v>
      </c>
      <c r="J42" s="64"/>
    </row>
    <row r="43" spans="1:17" ht="15.75" thickBot="1">
      <c r="A43" s="11"/>
      <c r="B43" s="57"/>
      <c r="C43" s="63"/>
      <c r="D43" s="65"/>
      <c r="E43" s="38"/>
      <c r="F43" s="63"/>
      <c r="G43" s="65"/>
      <c r="H43" s="38"/>
      <c r="I43" s="63"/>
      <c r="J43" s="65"/>
    </row>
    <row r="44" spans="1:17" ht="15.75" thickTop="1">
      <c r="A44" s="11" t="s">
        <v>1263</v>
      </c>
      <c r="B44" s="10" t="s">
        <v>4</v>
      </c>
      <c r="C44" s="10"/>
      <c r="D44" s="10"/>
      <c r="E44" s="10"/>
      <c r="F44" s="10"/>
      <c r="G44" s="10"/>
      <c r="H44" s="10"/>
      <c r="I44" s="10"/>
      <c r="J44" s="10"/>
      <c r="K44" s="10"/>
      <c r="L44" s="10"/>
      <c r="M44" s="10"/>
      <c r="N44" s="10"/>
      <c r="O44" s="10"/>
      <c r="P44" s="10"/>
      <c r="Q44" s="10"/>
    </row>
    <row r="45" spans="1:17">
      <c r="A45" s="11"/>
      <c r="B45" s="30"/>
      <c r="C45" s="30"/>
      <c r="D45" s="30"/>
      <c r="E45" s="30"/>
      <c r="F45" s="30"/>
      <c r="G45" s="30"/>
      <c r="H45" s="30"/>
      <c r="I45" s="30"/>
      <c r="J45" s="30"/>
    </row>
    <row r="46" spans="1:17">
      <c r="A46" s="11"/>
      <c r="B46" s="18"/>
      <c r="C46" s="18"/>
      <c r="D46" s="18"/>
      <c r="E46" s="18"/>
      <c r="F46" s="18"/>
      <c r="G46" s="18"/>
      <c r="H46" s="18"/>
      <c r="I46" s="18"/>
      <c r="J46" s="18"/>
    </row>
    <row r="47" spans="1:17">
      <c r="A47" s="11"/>
      <c r="B47" s="38"/>
      <c r="C47" s="51" t="s">
        <v>1068</v>
      </c>
      <c r="D47" s="51"/>
      <c r="E47" s="38"/>
      <c r="F47" s="51" t="s">
        <v>1070</v>
      </c>
      <c r="G47" s="51"/>
      <c r="H47" s="38"/>
      <c r="I47" s="51" t="s">
        <v>1070</v>
      </c>
      <c r="J47" s="51"/>
    </row>
    <row r="48" spans="1:17">
      <c r="A48" s="11"/>
      <c r="B48" s="38"/>
      <c r="C48" s="51" t="s">
        <v>1069</v>
      </c>
      <c r="D48" s="51"/>
      <c r="E48" s="38"/>
      <c r="F48" s="51" t="s">
        <v>1071</v>
      </c>
      <c r="G48" s="51"/>
      <c r="H48" s="38"/>
      <c r="I48" s="51" t="s">
        <v>1071</v>
      </c>
      <c r="J48" s="51"/>
    </row>
    <row r="49" spans="1:10" ht="15.75" thickBot="1">
      <c r="A49" s="11"/>
      <c r="B49" s="38"/>
      <c r="C49" s="31" t="s">
        <v>489</v>
      </c>
      <c r="D49" s="31"/>
      <c r="E49" s="38"/>
      <c r="F49" s="31" t="s">
        <v>489</v>
      </c>
      <c r="G49" s="31"/>
      <c r="H49" s="38"/>
      <c r="I49" s="31" t="s">
        <v>489</v>
      </c>
      <c r="J49" s="31"/>
    </row>
    <row r="50" spans="1:10" ht="15.75" thickBot="1">
      <c r="A50" s="11"/>
      <c r="B50" s="183"/>
      <c r="C50" s="127">
        <v>2013</v>
      </c>
      <c r="D50" s="127"/>
      <c r="E50" s="19"/>
      <c r="F50" s="127">
        <v>2013</v>
      </c>
      <c r="G50" s="127"/>
      <c r="H50" s="19"/>
      <c r="I50" s="127">
        <v>2012</v>
      </c>
      <c r="J50" s="127"/>
    </row>
    <row r="51" spans="1:10">
      <c r="A51" s="11"/>
      <c r="B51" s="32" t="s">
        <v>1059</v>
      </c>
      <c r="C51" s="36">
        <v>333643</v>
      </c>
      <c r="D51" s="37"/>
      <c r="E51" s="33"/>
      <c r="F51" s="36">
        <v>316462</v>
      </c>
      <c r="G51" s="37"/>
      <c r="H51" s="33"/>
      <c r="I51" s="36">
        <v>305550</v>
      </c>
      <c r="J51" s="37"/>
    </row>
    <row r="52" spans="1:10">
      <c r="A52" s="11"/>
      <c r="B52" s="32"/>
      <c r="C52" s="53"/>
      <c r="D52" s="54"/>
      <c r="E52" s="33"/>
      <c r="F52" s="53"/>
      <c r="G52" s="54"/>
      <c r="H52" s="33"/>
      <c r="I52" s="53"/>
      <c r="J52" s="54"/>
    </row>
    <row r="53" spans="1:10">
      <c r="A53" s="11"/>
      <c r="B53" s="57" t="s">
        <v>1072</v>
      </c>
      <c r="C53" s="42">
        <v>6580</v>
      </c>
      <c r="D53" s="38"/>
      <c r="E53" s="38"/>
      <c r="F53" s="42">
        <v>6487</v>
      </c>
      <c r="G53" s="38"/>
      <c r="H53" s="38"/>
      <c r="I53" s="42">
        <v>7341</v>
      </c>
      <c r="J53" s="38"/>
    </row>
    <row r="54" spans="1:10">
      <c r="A54" s="11"/>
      <c r="B54" s="57"/>
      <c r="C54" s="42"/>
      <c r="D54" s="38"/>
      <c r="E54" s="38"/>
      <c r="F54" s="42"/>
      <c r="G54" s="38"/>
      <c r="H54" s="38"/>
      <c r="I54" s="42"/>
      <c r="J54" s="38"/>
    </row>
    <row r="55" spans="1:10">
      <c r="A55" s="11"/>
      <c r="B55" s="32" t="s">
        <v>1073</v>
      </c>
      <c r="C55" s="39" t="s">
        <v>388</v>
      </c>
      <c r="D55" s="33"/>
      <c r="E55" s="33"/>
      <c r="F55" s="39" t="s">
        <v>388</v>
      </c>
      <c r="G55" s="33"/>
      <c r="H55" s="33"/>
      <c r="I55" s="39">
        <v>693</v>
      </c>
      <c r="J55" s="33"/>
    </row>
    <row r="56" spans="1:10" ht="15.75" thickBot="1">
      <c r="A56" s="11"/>
      <c r="B56" s="32"/>
      <c r="C56" s="122"/>
      <c r="D56" s="59"/>
      <c r="E56" s="33"/>
      <c r="F56" s="122"/>
      <c r="G56" s="59"/>
      <c r="H56" s="33"/>
      <c r="I56" s="122"/>
      <c r="J56" s="59"/>
    </row>
    <row r="57" spans="1:10">
      <c r="A57" s="11"/>
      <c r="B57" s="57" t="s">
        <v>1062</v>
      </c>
      <c r="C57" s="62">
        <v>340223</v>
      </c>
      <c r="D57" s="64"/>
      <c r="E57" s="38"/>
      <c r="F57" s="62">
        <v>322949</v>
      </c>
      <c r="G57" s="64"/>
      <c r="H57" s="38"/>
      <c r="I57" s="62">
        <v>313584</v>
      </c>
      <c r="J57" s="64"/>
    </row>
    <row r="58" spans="1:10" ht="15.75" thickBot="1">
      <c r="A58" s="11"/>
      <c r="B58" s="57"/>
      <c r="C58" s="63"/>
      <c r="D58" s="65"/>
      <c r="E58" s="38"/>
      <c r="F58" s="63"/>
      <c r="G58" s="65"/>
      <c r="H58" s="38"/>
      <c r="I58" s="63"/>
      <c r="J58" s="65"/>
    </row>
    <row r="59" spans="1:10" ht="15.75" thickTop="1"/>
  </sheetData>
  <mergeCells count="232">
    <mergeCell ref="A44:A58"/>
    <mergeCell ref="B44:Q44"/>
    <mergeCell ref="H57:H58"/>
    <mergeCell ref="I57:I58"/>
    <mergeCell ref="J57:J58"/>
    <mergeCell ref="A1:A2"/>
    <mergeCell ref="B1:Q1"/>
    <mergeCell ref="B2:Q2"/>
    <mergeCell ref="B3:Q3"/>
    <mergeCell ref="A4:A43"/>
    <mergeCell ref="B4:Q4"/>
    <mergeCell ref="B27:Q27"/>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50:D50"/>
    <mergeCell ref="F50:G50"/>
    <mergeCell ref="I50:J50"/>
    <mergeCell ref="B51:B52"/>
    <mergeCell ref="C51:C52"/>
    <mergeCell ref="D51:D52"/>
    <mergeCell ref="E51:E52"/>
    <mergeCell ref="F51:F52"/>
    <mergeCell ref="G51:G52"/>
    <mergeCell ref="H51:H52"/>
    <mergeCell ref="F48:G48"/>
    <mergeCell ref="F49:G49"/>
    <mergeCell ref="H47:H49"/>
    <mergeCell ref="I47:J47"/>
    <mergeCell ref="I48:J48"/>
    <mergeCell ref="I49:J49"/>
    <mergeCell ref="H42:H43"/>
    <mergeCell ref="I42:I43"/>
    <mergeCell ref="J42:J43"/>
    <mergeCell ref="B45:J45"/>
    <mergeCell ref="B47:B49"/>
    <mergeCell ref="C47:D47"/>
    <mergeCell ref="C48:D48"/>
    <mergeCell ref="C49:D49"/>
    <mergeCell ref="E47:E49"/>
    <mergeCell ref="F47:G47"/>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C35:D35"/>
    <mergeCell ref="F35:G35"/>
    <mergeCell ref="I35:J35"/>
    <mergeCell ref="B36:B37"/>
    <mergeCell ref="C36:C37"/>
    <mergeCell ref="D36:D37"/>
    <mergeCell ref="E36:E37"/>
    <mergeCell ref="F36:F37"/>
    <mergeCell ref="G36:G37"/>
    <mergeCell ref="H36:H37"/>
    <mergeCell ref="F32:G32"/>
    <mergeCell ref="F33:G33"/>
    <mergeCell ref="F34:G34"/>
    <mergeCell ref="H32:H34"/>
    <mergeCell ref="I32:J32"/>
    <mergeCell ref="I33:J33"/>
    <mergeCell ref="I34:J34"/>
    <mergeCell ref="N25:N26"/>
    <mergeCell ref="O25:O26"/>
    <mergeCell ref="P25:P26"/>
    <mergeCell ref="Q25:Q26"/>
    <mergeCell ref="B30:J30"/>
    <mergeCell ref="B32:B34"/>
    <mergeCell ref="C32:D32"/>
    <mergeCell ref="C33:D33"/>
    <mergeCell ref="C34:D34"/>
    <mergeCell ref="E32:E3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9.85546875" bestFit="1" customWidth="1"/>
    <col min="5" max="5" width="1.5703125" bestFit="1" customWidth="1"/>
    <col min="7" max="7" width="2" bestFit="1" customWidth="1"/>
    <col min="8" max="8" width="9.85546875" bestFit="1" customWidth="1"/>
    <col min="9" max="9" width="1.5703125" bestFit="1" customWidth="1"/>
    <col min="11" max="11" width="2" bestFit="1" customWidth="1"/>
    <col min="12" max="12" width="9.4257812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7" t="s">
        <v>1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40</v>
      </c>
      <c r="B3" s="10" t="s">
        <v>4</v>
      </c>
      <c r="C3" s="10"/>
      <c r="D3" s="10"/>
      <c r="E3" s="10"/>
      <c r="F3" s="10"/>
      <c r="G3" s="10"/>
      <c r="H3" s="10"/>
      <c r="I3" s="10"/>
      <c r="J3" s="10"/>
      <c r="K3" s="10"/>
      <c r="L3" s="10"/>
      <c r="M3" s="10"/>
      <c r="N3" s="10"/>
      <c r="O3" s="10"/>
      <c r="P3" s="10"/>
      <c r="Q3" s="10"/>
    </row>
    <row r="4" spans="1:17" ht="15" customHeight="1">
      <c r="A4" s="11" t="s">
        <v>1265</v>
      </c>
      <c r="B4" s="10" t="s">
        <v>4</v>
      </c>
      <c r="C4" s="10"/>
      <c r="D4" s="10"/>
      <c r="E4" s="10"/>
      <c r="F4" s="10"/>
      <c r="G4" s="10"/>
      <c r="H4" s="10"/>
      <c r="I4" s="10"/>
      <c r="J4" s="10"/>
      <c r="K4" s="10"/>
      <c r="L4" s="10"/>
      <c r="M4" s="10"/>
      <c r="N4" s="10"/>
      <c r="O4" s="10"/>
      <c r="P4" s="10"/>
      <c r="Q4" s="10"/>
    </row>
    <row r="5" spans="1:17">
      <c r="A5" s="11"/>
      <c r="B5" s="129" t="s">
        <v>1148</v>
      </c>
      <c r="C5" s="129"/>
      <c r="D5" s="129"/>
      <c r="E5" s="129"/>
      <c r="F5" s="129"/>
      <c r="G5" s="129"/>
      <c r="H5" s="129"/>
      <c r="I5" s="129"/>
      <c r="J5" s="129"/>
      <c r="K5" s="129"/>
      <c r="L5" s="129"/>
      <c r="M5" s="129"/>
      <c r="N5" s="129"/>
      <c r="O5" s="129"/>
      <c r="P5" s="129"/>
      <c r="Q5" s="129"/>
    </row>
    <row r="6" spans="1:17">
      <c r="A6" s="11"/>
      <c r="B6" s="30"/>
      <c r="C6" s="30"/>
      <c r="D6" s="30"/>
      <c r="E6" s="30"/>
      <c r="F6" s="30"/>
      <c r="G6" s="30"/>
      <c r="H6" s="30"/>
      <c r="I6" s="30"/>
      <c r="J6" s="30"/>
      <c r="K6" s="30"/>
      <c r="L6" s="30"/>
      <c r="M6" s="30"/>
      <c r="N6" s="30"/>
      <c r="O6" s="30"/>
      <c r="P6" s="30"/>
      <c r="Q6" s="30"/>
    </row>
    <row r="7" spans="1:17">
      <c r="A7" s="11"/>
      <c r="B7" s="18"/>
      <c r="C7" s="18"/>
      <c r="D7" s="18"/>
      <c r="E7" s="18"/>
      <c r="F7" s="18"/>
      <c r="G7" s="18"/>
      <c r="H7" s="18"/>
      <c r="I7" s="18"/>
      <c r="J7" s="18"/>
      <c r="K7" s="18"/>
      <c r="L7" s="18"/>
      <c r="M7" s="18"/>
      <c r="N7" s="18"/>
      <c r="O7" s="18"/>
      <c r="P7" s="18"/>
      <c r="Q7" s="18"/>
    </row>
    <row r="8" spans="1:17">
      <c r="A8" s="11"/>
      <c r="B8" s="38"/>
      <c r="C8" s="51" t="s">
        <v>488</v>
      </c>
      <c r="D8" s="51"/>
      <c r="E8" s="51"/>
      <c r="F8" s="51"/>
      <c r="G8" s="51"/>
      <c r="H8" s="51"/>
      <c r="I8" s="51"/>
      <c r="J8" s="38"/>
      <c r="K8" s="51" t="s">
        <v>490</v>
      </c>
      <c r="L8" s="51"/>
      <c r="M8" s="51"/>
      <c r="N8" s="51"/>
      <c r="O8" s="51"/>
      <c r="P8" s="51"/>
      <c r="Q8" s="51"/>
    </row>
    <row r="9" spans="1:17" ht="15.75" thickBot="1">
      <c r="A9" s="11"/>
      <c r="B9" s="38"/>
      <c r="C9" s="31" t="s">
        <v>489</v>
      </c>
      <c r="D9" s="31"/>
      <c r="E9" s="31"/>
      <c r="F9" s="31"/>
      <c r="G9" s="31"/>
      <c r="H9" s="31"/>
      <c r="I9" s="31"/>
      <c r="J9" s="38"/>
      <c r="K9" s="31" t="s">
        <v>489</v>
      </c>
      <c r="L9" s="31"/>
      <c r="M9" s="31"/>
      <c r="N9" s="31"/>
      <c r="O9" s="31"/>
      <c r="P9" s="31"/>
      <c r="Q9" s="31"/>
    </row>
    <row r="10" spans="1:17" ht="15.75" thickBot="1">
      <c r="A10" s="11"/>
      <c r="B10" s="19"/>
      <c r="C10" s="127">
        <v>2013</v>
      </c>
      <c r="D10" s="127"/>
      <c r="E10" s="127"/>
      <c r="F10" s="19"/>
      <c r="G10" s="127">
        <v>2012</v>
      </c>
      <c r="H10" s="127"/>
      <c r="I10" s="127"/>
      <c r="J10" s="19"/>
      <c r="K10" s="127">
        <v>2013</v>
      </c>
      <c r="L10" s="127"/>
      <c r="M10" s="127"/>
      <c r="N10" s="19"/>
      <c r="O10" s="127">
        <v>2012</v>
      </c>
      <c r="P10" s="127"/>
      <c r="Q10" s="127"/>
    </row>
    <row r="11" spans="1:17">
      <c r="A11" s="11"/>
      <c r="B11" s="21" t="s">
        <v>1149</v>
      </c>
      <c r="C11" s="37"/>
      <c r="D11" s="37"/>
      <c r="E11" s="37"/>
      <c r="F11" s="22"/>
      <c r="G11" s="37"/>
      <c r="H11" s="37"/>
      <c r="I11" s="37"/>
      <c r="J11" s="22"/>
      <c r="K11" s="37"/>
      <c r="L11" s="37"/>
      <c r="M11" s="37"/>
      <c r="N11" s="22"/>
      <c r="O11" s="37"/>
      <c r="P11" s="37"/>
      <c r="Q11" s="37"/>
    </row>
    <row r="12" spans="1:17">
      <c r="A12" s="11"/>
      <c r="B12" s="41" t="s">
        <v>1150</v>
      </c>
      <c r="C12" s="57" t="s">
        <v>208</v>
      </c>
      <c r="D12" s="42">
        <v>1142712</v>
      </c>
      <c r="E12" s="38"/>
      <c r="F12" s="38"/>
      <c r="G12" s="57" t="s">
        <v>208</v>
      </c>
      <c r="H12" s="42">
        <v>647194</v>
      </c>
      <c r="I12" s="38"/>
      <c r="J12" s="38"/>
      <c r="K12" s="57" t="s">
        <v>208</v>
      </c>
      <c r="L12" s="42">
        <v>2722834</v>
      </c>
      <c r="M12" s="38"/>
      <c r="N12" s="38"/>
      <c r="O12" s="57" t="s">
        <v>208</v>
      </c>
      <c r="P12" s="42">
        <v>1860833</v>
      </c>
      <c r="Q12" s="38"/>
    </row>
    <row r="13" spans="1:17">
      <c r="A13" s="11"/>
      <c r="B13" s="41"/>
      <c r="C13" s="57"/>
      <c r="D13" s="42"/>
      <c r="E13" s="38"/>
      <c r="F13" s="38"/>
      <c r="G13" s="57"/>
      <c r="H13" s="42"/>
      <c r="I13" s="38"/>
      <c r="J13" s="38"/>
      <c r="K13" s="57"/>
      <c r="L13" s="42"/>
      <c r="M13" s="38"/>
      <c r="N13" s="38"/>
      <c r="O13" s="57"/>
      <c r="P13" s="42"/>
      <c r="Q13" s="38"/>
    </row>
    <row r="14" spans="1:17">
      <c r="A14" s="11"/>
      <c r="B14" s="257" t="s">
        <v>1151</v>
      </c>
      <c r="C14" s="35">
        <v>399019</v>
      </c>
      <c r="D14" s="35"/>
      <c r="E14" s="33"/>
      <c r="F14" s="33"/>
      <c r="G14" s="35">
        <v>236946</v>
      </c>
      <c r="H14" s="35"/>
      <c r="I14" s="33"/>
      <c r="J14" s="33"/>
      <c r="K14" s="35">
        <v>983014</v>
      </c>
      <c r="L14" s="35"/>
      <c r="M14" s="33"/>
      <c r="N14" s="33"/>
      <c r="O14" s="35">
        <v>699500</v>
      </c>
      <c r="P14" s="35"/>
      <c r="Q14" s="33"/>
    </row>
    <row r="15" spans="1:17" ht="15.75" thickBot="1">
      <c r="A15" s="11"/>
      <c r="B15" s="257"/>
      <c r="C15" s="58"/>
      <c r="D15" s="58"/>
      <c r="E15" s="59"/>
      <c r="F15" s="33"/>
      <c r="G15" s="58"/>
      <c r="H15" s="58"/>
      <c r="I15" s="59"/>
      <c r="J15" s="33"/>
      <c r="K15" s="58"/>
      <c r="L15" s="58"/>
      <c r="M15" s="59"/>
      <c r="N15" s="33"/>
      <c r="O15" s="58"/>
      <c r="P15" s="58"/>
      <c r="Q15" s="59"/>
    </row>
    <row r="16" spans="1:17">
      <c r="A16" s="11"/>
      <c r="B16" s="258" t="s">
        <v>77</v>
      </c>
      <c r="C16" s="62">
        <v>1541731</v>
      </c>
      <c r="D16" s="62"/>
      <c r="E16" s="64"/>
      <c r="F16" s="38"/>
      <c r="G16" s="62">
        <v>884140</v>
      </c>
      <c r="H16" s="62"/>
      <c r="I16" s="64"/>
      <c r="J16" s="38"/>
      <c r="K16" s="62">
        <v>3705848</v>
      </c>
      <c r="L16" s="62"/>
      <c r="M16" s="64"/>
      <c r="N16" s="38"/>
      <c r="O16" s="62">
        <v>2560333</v>
      </c>
      <c r="P16" s="62"/>
      <c r="Q16" s="64"/>
    </row>
    <row r="17" spans="1:17" ht="15.75" thickBot="1">
      <c r="A17" s="11"/>
      <c r="B17" s="258"/>
      <c r="C17" s="107"/>
      <c r="D17" s="107"/>
      <c r="E17" s="86"/>
      <c r="F17" s="38"/>
      <c r="G17" s="107"/>
      <c r="H17" s="107"/>
      <c r="I17" s="86"/>
      <c r="J17" s="38"/>
      <c r="K17" s="107"/>
      <c r="L17" s="107"/>
      <c r="M17" s="86"/>
      <c r="N17" s="38"/>
      <c r="O17" s="107"/>
      <c r="P17" s="107"/>
      <c r="Q17" s="86"/>
    </row>
    <row r="18" spans="1:17">
      <c r="A18" s="11"/>
      <c r="B18" s="22"/>
      <c r="C18" s="37"/>
      <c r="D18" s="37"/>
      <c r="E18" s="37"/>
      <c r="F18" s="22"/>
      <c r="G18" s="37"/>
      <c r="H18" s="37"/>
      <c r="I18" s="37"/>
      <c r="J18" s="22"/>
      <c r="K18" s="37"/>
      <c r="L18" s="37"/>
      <c r="M18" s="37"/>
      <c r="N18" s="22"/>
      <c r="O18" s="37"/>
      <c r="P18" s="37"/>
      <c r="Q18" s="37"/>
    </row>
    <row r="19" spans="1:17">
      <c r="A19" s="11"/>
      <c r="B19" s="23" t="s">
        <v>1152</v>
      </c>
      <c r="C19" s="38"/>
      <c r="D19" s="38"/>
      <c r="E19" s="38"/>
      <c r="F19" s="19"/>
      <c r="G19" s="38"/>
      <c r="H19" s="38"/>
      <c r="I19" s="38"/>
      <c r="J19" s="19"/>
      <c r="K19" s="38"/>
      <c r="L19" s="38"/>
      <c r="M19" s="38"/>
      <c r="N19" s="19"/>
      <c r="O19" s="38"/>
      <c r="P19" s="38"/>
      <c r="Q19" s="38"/>
    </row>
    <row r="20" spans="1:17">
      <c r="A20" s="11"/>
      <c r="B20" s="43" t="s">
        <v>1153</v>
      </c>
      <c r="C20" s="39" t="s">
        <v>1154</v>
      </c>
      <c r="D20" s="39"/>
      <c r="E20" s="32" t="s">
        <v>212</v>
      </c>
      <c r="F20" s="33"/>
      <c r="G20" s="35">
        <v>242314</v>
      </c>
      <c r="H20" s="35"/>
      <c r="I20" s="33"/>
      <c r="J20" s="33"/>
      <c r="K20" s="35">
        <v>106316</v>
      </c>
      <c r="L20" s="35"/>
      <c r="M20" s="33"/>
      <c r="N20" s="33"/>
      <c r="O20" s="35">
        <v>610274</v>
      </c>
      <c r="P20" s="35"/>
      <c r="Q20" s="33"/>
    </row>
    <row r="21" spans="1:17">
      <c r="A21" s="11"/>
      <c r="B21" s="43"/>
      <c r="C21" s="39"/>
      <c r="D21" s="39"/>
      <c r="E21" s="32"/>
      <c r="F21" s="33"/>
      <c r="G21" s="35"/>
      <c r="H21" s="35"/>
      <c r="I21" s="33"/>
      <c r="J21" s="33"/>
      <c r="K21" s="35"/>
      <c r="L21" s="35"/>
      <c r="M21" s="33"/>
      <c r="N21" s="33"/>
      <c r="O21" s="35"/>
      <c r="P21" s="35"/>
      <c r="Q21" s="33"/>
    </row>
    <row r="22" spans="1:17">
      <c r="A22" s="11"/>
      <c r="B22" s="41" t="s">
        <v>1155</v>
      </c>
      <c r="C22" s="42">
        <v>19524</v>
      </c>
      <c r="D22" s="42"/>
      <c r="E22" s="38"/>
      <c r="F22" s="38"/>
      <c r="G22" s="42">
        <v>18800</v>
      </c>
      <c r="H22" s="42"/>
      <c r="I22" s="38"/>
      <c r="J22" s="38"/>
      <c r="K22" s="42">
        <v>63906</v>
      </c>
      <c r="L22" s="42"/>
      <c r="M22" s="38"/>
      <c r="N22" s="38"/>
      <c r="O22" s="42">
        <v>61258</v>
      </c>
      <c r="P22" s="42"/>
      <c r="Q22" s="38"/>
    </row>
    <row r="23" spans="1:17" ht="15.75" thickBot="1">
      <c r="A23" s="11"/>
      <c r="B23" s="41"/>
      <c r="C23" s="107"/>
      <c r="D23" s="107"/>
      <c r="E23" s="86"/>
      <c r="F23" s="38"/>
      <c r="G23" s="107"/>
      <c r="H23" s="107"/>
      <c r="I23" s="86"/>
      <c r="J23" s="38"/>
      <c r="K23" s="107"/>
      <c r="L23" s="107"/>
      <c r="M23" s="86"/>
      <c r="N23" s="38"/>
      <c r="O23" s="107"/>
      <c r="P23" s="107"/>
      <c r="Q23" s="86"/>
    </row>
    <row r="24" spans="1:17">
      <c r="A24" s="11"/>
      <c r="B24" s="259" t="s">
        <v>1156</v>
      </c>
      <c r="C24" s="105" t="s">
        <v>1157</v>
      </c>
      <c r="D24" s="105"/>
      <c r="E24" s="34" t="s">
        <v>212</v>
      </c>
      <c r="F24" s="33"/>
      <c r="G24" s="36">
        <v>261114</v>
      </c>
      <c r="H24" s="36"/>
      <c r="I24" s="37"/>
      <c r="J24" s="33"/>
      <c r="K24" s="36">
        <v>170222</v>
      </c>
      <c r="L24" s="36"/>
      <c r="M24" s="37"/>
      <c r="N24" s="33"/>
      <c r="O24" s="36">
        <v>671532</v>
      </c>
      <c r="P24" s="36"/>
      <c r="Q24" s="37"/>
    </row>
    <row r="25" spans="1:17" ht="15.75" thickBot="1">
      <c r="A25" s="11"/>
      <c r="B25" s="259"/>
      <c r="C25" s="122"/>
      <c r="D25" s="122"/>
      <c r="E25" s="123"/>
      <c r="F25" s="33"/>
      <c r="G25" s="58"/>
      <c r="H25" s="58"/>
      <c r="I25" s="59"/>
      <c r="J25" s="33"/>
      <c r="K25" s="58"/>
      <c r="L25" s="58"/>
      <c r="M25" s="59"/>
      <c r="N25" s="33"/>
      <c r="O25" s="58"/>
      <c r="P25" s="58"/>
      <c r="Q25" s="59"/>
    </row>
    <row r="26" spans="1:17">
      <c r="A26" s="11"/>
      <c r="B26" s="19"/>
      <c r="C26" s="64"/>
      <c r="D26" s="64"/>
      <c r="E26" s="64"/>
      <c r="F26" s="19"/>
      <c r="G26" s="64"/>
      <c r="H26" s="64"/>
      <c r="I26" s="64"/>
      <c r="J26" s="19"/>
      <c r="K26" s="64"/>
      <c r="L26" s="64"/>
      <c r="M26" s="64"/>
      <c r="N26" s="19"/>
      <c r="O26" s="64"/>
      <c r="P26" s="64"/>
      <c r="Q26" s="64"/>
    </row>
    <row r="27" spans="1:17">
      <c r="A27" s="11"/>
      <c r="B27" s="50" t="s">
        <v>1158</v>
      </c>
      <c r="C27" s="39" t="s">
        <v>1159</v>
      </c>
      <c r="D27" s="39"/>
      <c r="E27" s="21" t="s">
        <v>212</v>
      </c>
      <c r="F27" s="22"/>
      <c r="G27" s="39" t="s">
        <v>1160</v>
      </c>
      <c r="H27" s="39"/>
      <c r="I27" s="21" t="s">
        <v>212</v>
      </c>
      <c r="J27" s="22"/>
      <c r="K27" s="39" t="s">
        <v>1161</v>
      </c>
      <c r="L27" s="39"/>
      <c r="M27" s="21" t="s">
        <v>212</v>
      </c>
      <c r="N27" s="22"/>
      <c r="O27" s="39" t="s">
        <v>1162</v>
      </c>
      <c r="P27" s="39"/>
      <c r="Q27" s="21" t="s">
        <v>212</v>
      </c>
    </row>
    <row r="28" spans="1:17">
      <c r="A28" s="11"/>
      <c r="B28" s="23" t="s">
        <v>84</v>
      </c>
      <c r="C28" s="40" t="s">
        <v>1163</v>
      </c>
      <c r="D28" s="40"/>
      <c r="E28" s="23" t="s">
        <v>212</v>
      </c>
      <c r="F28" s="19"/>
      <c r="G28" s="40" t="s">
        <v>1164</v>
      </c>
      <c r="H28" s="40"/>
      <c r="I28" s="23" t="s">
        <v>212</v>
      </c>
      <c r="J28" s="19"/>
      <c r="K28" s="40" t="s">
        <v>1165</v>
      </c>
      <c r="L28" s="40"/>
      <c r="M28" s="23" t="s">
        <v>212</v>
      </c>
      <c r="N28" s="19"/>
      <c r="O28" s="40" t="s">
        <v>1166</v>
      </c>
      <c r="P28" s="40"/>
      <c r="Q28" s="23" t="s">
        <v>212</v>
      </c>
    </row>
    <row r="29" spans="1:17" ht="24.75">
      <c r="A29" s="11"/>
      <c r="B29" s="21" t="s">
        <v>85</v>
      </c>
      <c r="C29" s="39" t="s">
        <v>1167</v>
      </c>
      <c r="D29" s="39"/>
      <c r="E29" s="21" t="s">
        <v>212</v>
      </c>
      <c r="F29" s="22"/>
      <c r="G29" s="39" t="s">
        <v>1168</v>
      </c>
      <c r="H29" s="39"/>
      <c r="I29" s="21" t="s">
        <v>212</v>
      </c>
      <c r="J29" s="22"/>
      <c r="K29" s="39" t="s">
        <v>1169</v>
      </c>
      <c r="L29" s="39"/>
      <c r="M29" s="21" t="s">
        <v>212</v>
      </c>
      <c r="N29" s="22"/>
      <c r="O29" s="39" t="s">
        <v>1170</v>
      </c>
      <c r="P29" s="39"/>
      <c r="Q29" s="21" t="s">
        <v>212</v>
      </c>
    </row>
    <row r="30" spans="1:17">
      <c r="A30" s="11"/>
      <c r="B30" s="23" t="s">
        <v>86</v>
      </c>
      <c r="C30" s="40" t="s">
        <v>1171</v>
      </c>
      <c r="D30" s="40"/>
      <c r="E30" s="23" t="s">
        <v>212</v>
      </c>
      <c r="F30" s="19"/>
      <c r="G30" s="40" t="s">
        <v>1172</v>
      </c>
      <c r="H30" s="40"/>
      <c r="I30" s="23" t="s">
        <v>212</v>
      </c>
      <c r="J30" s="19"/>
      <c r="K30" s="40" t="s">
        <v>1173</v>
      </c>
      <c r="L30" s="40"/>
      <c r="M30" s="23" t="s">
        <v>212</v>
      </c>
      <c r="N30" s="19"/>
      <c r="O30" s="40" t="s">
        <v>1174</v>
      </c>
      <c r="P30" s="40"/>
      <c r="Q30" s="23" t="s">
        <v>212</v>
      </c>
    </row>
    <row r="31" spans="1:17">
      <c r="A31" s="11"/>
      <c r="B31" s="32" t="s">
        <v>87</v>
      </c>
      <c r="C31" s="39" t="s">
        <v>1175</v>
      </c>
      <c r="D31" s="39"/>
      <c r="E31" s="32" t="s">
        <v>212</v>
      </c>
      <c r="F31" s="33"/>
      <c r="G31" s="39" t="s">
        <v>388</v>
      </c>
      <c r="H31" s="39"/>
      <c r="I31" s="33"/>
      <c r="J31" s="33"/>
      <c r="K31" s="39" t="s">
        <v>1176</v>
      </c>
      <c r="L31" s="39"/>
      <c r="M31" s="32" t="s">
        <v>212</v>
      </c>
      <c r="N31" s="33"/>
      <c r="O31" s="39" t="s">
        <v>1177</v>
      </c>
      <c r="P31" s="39"/>
      <c r="Q31" s="32" t="s">
        <v>212</v>
      </c>
    </row>
    <row r="32" spans="1:17">
      <c r="A32" s="11"/>
      <c r="B32" s="32"/>
      <c r="C32" s="39"/>
      <c r="D32" s="39"/>
      <c r="E32" s="32"/>
      <c r="F32" s="33"/>
      <c r="G32" s="39"/>
      <c r="H32" s="39"/>
      <c r="I32" s="33"/>
      <c r="J32" s="33"/>
      <c r="K32" s="39"/>
      <c r="L32" s="39"/>
      <c r="M32" s="32"/>
      <c r="N32" s="33"/>
      <c r="O32" s="39"/>
      <c r="P32" s="39"/>
      <c r="Q32" s="32"/>
    </row>
    <row r="33" spans="1:17">
      <c r="A33" s="11"/>
      <c r="B33" s="57" t="s">
        <v>43</v>
      </c>
      <c r="C33" s="42">
        <v>34995</v>
      </c>
      <c r="D33" s="42"/>
      <c r="E33" s="38"/>
      <c r="F33" s="38"/>
      <c r="G33" s="40" t="s">
        <v>1178</v>
      </c>
      <c r="H33" s="40"/>
      <c r="I33" s="57" t="s">
        <v>212</v>
      </c>
      <c r="J33" s="38"/>
      <c r="K33" s="42">
        <v>33511</v>
      </c>
      <c r="L33" s="42"/>
      <c r="M33" s="38"/>
      <c r="N33" s="38"/>
      <c r="O33" s="40" t="s">
        <v>1179</v>
      </c>
      <c r="P33" s="40"/>
      <c r="Q33" s="57" t="s">
        <v>212</v>
      </c>
    </row>
    <row r="34" spans="1:17" ht="15.75" thickBot="1">
      <c r="A34" s="11"/>
      <c r="B34" s="57"/>
      <c r="C34" s="107"/>
      <c r="D34" s="107"/>
      <c r="E34" s="86"/>
      <c r="F34" s="38"/>
      <c r="G34" s="44"/>
      <c r="H34" s="44"/>
      <c r="I34" s="106"/>
      <c r="J34" s="38"/>
      <c r="K34" s="107"/>
      <c r="L34" s="107"/>
      <c r="M34" s="86"/>
      <c r="N34" s="38"/>
      <c r="O34" s="44"/>
      <c r="P34" s="44"/>
      <c r="Q34" s="106"/>
    </row>
    <row r="35" spans="1:17">
      <c r="A35" s="11"/>
      <c r="B35" s="32" t="s">
        <v>89</v>
      </c>
      <c r="C35" s="105" t="s">
        <v>1180</v>
      </c>
      <c r="D35" s="105"/>
      <c r="E35" s="34" t="s">
        <v>212</v>
      </c>
      <c r="F35" s="33"/>
      <c r="G35" s="36">
        <v>29464</v>
      </c>
      <c r="H35" s="36"/>
      <c r="I35" s="37"/>
      <c r="J35" s="33"/>
      <c r="K35" s="105" t="s">
        <v>1181</v>
      </c>
      <c r="L35" s="105"/>
      <c r="M35" s="34" t="s">
        <v>212</v>
      </c>
      <c r="N35" s="33"/>
      <c r="O35" s="36">
        <v>177770</v>
      </c>
      <c r="P35" s="36"/>
      <c r="Q35" s="37"/>
    </row>
    <row r="36" spans="1:17">
      <c r="A36" s="11"/>
      <c r="B36" s="32"/>
      <c r="C36" s="109"/>
      <c r="D36" s="109"/>
      <c r="E36" s="52"/>
      <c r="F36" s="33"/>
      <c r="G36" s="53"/>
      <c r="H36" s="53"/>
      <c r="I36" s="54"/>
      <c r="J36" s="33"/>
      <c r="K36" s="109"/>
      <c r="L36" s="109"/>
      <c r="M36" s="52"/>
      <c r="N36" s="33"/>
      <c r="O36" s="53"/>
      <c r="P36" s="53"/>
      <c r="Q36" s="54"/>
    </row>
    <row r="37" spans="1:17">
      <c r="A37" s="11"/>
      <c r="B37" s="57" t="s">
        <v>90</v>
      </c>
      <c r="C37" s="42">
        <v>2686</v>
      </c>
      <c r="D37" s="42"/>
      <c r="E37" s="38"/>
      <c r="F37" s="38"/>
      <c r="G37" s="42">
        <v>1156</v>
      </c>
      <c r="H37" s="42"/>
      <c r="I37" s="38"/>
      <c r="J37" s="38"/>
      <c r="K37" s="42">
        <v>5336</v>
      </c>
      <c r="L37" s="42"/>
      <c r="M37" s="38"/>
      <c r="N37" s="38"/>
      <c r="O37" s="42">
        <v>3299</v>
      </c>
      <c r="P37" s="42"/>
      <c r="Q37" s="38"/>
    </row>
    <row r="38" spans="1:17">
      <c r="A38" s="11"/>
      <c r="B38" s="57"/>
      <c r="C38" s="42"/>
      <c r="D38" s="42"/>
      <c r="E38" s="38"/>
      <c r="F38" s="38"/>
      <c r="G38" s="42"/>
      <c r="H38" s="42"/>
      <c r="I38" s="38"/>
      <c r="J38" s="38"/>
      <c r="K38" s="42"/>
      <c r="L38" s="42"/>
      <c r="M38" s="38"/>
      <c r="N38" s="38"/>
      <c r="O38" s="42"/>
      <c r="P38" s="42"/>
      <c r="Q38" s="38"/>
    </row>
    <row r="39" spans="1:17">
      <c r="A39" s="11"/>
      <c r="B39" s="21" t="s">
        <v>91</v>
      </c>
      <c r="C39" s="39" t="s">
        <v>1182</v>
      </c>
      <c r="D39" s="39"/>
      <c r="E39" s="21" t="s">
        <v>212</v>
      </c>
      <c r="F39" s="22"/>
      <c r="G39" s="39" t="s">
        <v>1183</v>
      </c>
      <c r="H39" s="39"/>
      <c r="I39" s="21" t="s">
        <v>212</v>
      </c>
      <c r="J39" s="22"/>
      <c r="K39" s="39" t="s">
        <v>1184</v>
      </c>
      <c r="L39" s="39"/>
      <c r="M39" s="21" t="s">
        <v>212</v>
      </c>
      <c r="N39" s="22"/>
      <c r="O39" s="39" t="s">
        <v>1185</v>
      </c>
      <c r="P39" s="39"/>
      <c r="Q39" s="21" t="s">
        <v>212</v>
      </c>
    </row>
    <row r="40" spans="1:17">
      <c r="A40" s="11"/>
      <c r="B40" s="23" t="s">
        <v>92</v>
      </c>
      <c r="C40" s="40" t="s">
        <v>1186</v>
      </c>
      <c r="D40" s="40"/>
      <c r="E40" s="23" t="s">
        <v>212</v>
      </c>
      <c r="F40" s="19"/>
      <c r="G40" s="40" t="s">
        <v>1187</v>
      </c>
      <c r="H40" s="40"/>
      <c r="I40" s="23" t="s">
        <v>212</v>
      </c>
      <c r="J40" s="19"/>
      <c r="K40" s="40" t="s">
        <v>1188</v>
      </c>
      <c r="L40" s="40"/>
      <c r="M40" s="23" t="s">
        <v>212</v>
      </c>
      <c r="N40" s="19"/>
      <c r="O40" s="40" t="s">
        <v>1189</v>
      </c>
      <c r="P40" s="40"/>
      <c r="Q40" s="23" t="s">
        <v>212</v>
      </c>
    </row>
    <row r="41" spans="1:17">
      <c r="A41" s="11"/>
      <c r="B41" s="32" t="s">
        <v>93</v>
      </c>
      <c r="C41" s="35">
        <v>5079</v>
      </c>
      <c r="D41" s="35"/>
      <c r="E41" s="33"/>
      <c r="F41" s="33"/>
      <c r="G41" s="39" t="s">
        <v>1190</v>
      </c>
      <c r="H41" s="39"/>
      <c r="I41" s="32" t="s">
        <v>212</v>
      </c>
      <c r="J41" s="33"/>
      <c r="K41" s="39" t="s">
        <v>1191</v>
      </c>
      <c r="L41" s="39"/>
      <c r="M41" s="32" t="s">
        <v>212</v>
      </c>
      <c r="N41" s="33"/>
      <c r="O41" s="35">
        <v>18458</v>
      </c>
      <c r="P41" s="35"/>
      <c r="Q41" s="33"/>
    </row>
    <row r="42" spans="1:17">
      <c r="A42" s="11"/>
      <c r="B42" s="32"/>
      <c r="C42" s="35"/>
      <c r="D42" s="35"/>
      <c r="E42" s="33"/>
      <c r="F42" s="33"/>
      <c r="G42" s="39"/>
      <c r="H42" s="39"/>
      <c r="I42" s="32"/>
      <c r="J42" s="33"/>
      <c r="K42" s="39"/>
      <c r="L42" s="39"/>
      <c r="M42" s="32"/>
      <c r="N42" s="33"/>
      <c r="O42" s="35"/>
      <c r="P42" s="35"/>
      <c r="Q42" s="33"/>
    </row>
    <row r="43" spans="1:17">
      <c r="A43" s="11"/>
      <c r="B43" s="57" t="s">
        <v>94</v>
      </c>
      <c r="C43" s="40" t="s">
        <v>388</v>
      </c>
      <c r="D43" s="40"/>
      <c r="E43" s="38"/>
      <c r="F43" s="38"/>
      <c r="G43" s="40" t="s">
        <v>388</v>
      </c>
      <c r="H43" s="40"/>
      <c r="I43" s="38"/>
      <c r="J43" s="38"/>
      <c r="K43" s="42">
        <v>5822</v>
      </c>
      <c r="L43" s="42"/>
      <c r="M43" s="38"/>
      <c r="N43" s="38"/>
      <c r="O43" s="42">
        <v>2024</v>
      </c>
      <c r="P43" s="42"/>
      <c r="Q43" s="38"/>
    </row>
    <row r="44" spans="1:17" ht="15.75" thickBot="1">
      <c r="A44" s="11"/>
      <c r="B44" s="57"/>
      <c r="C44" s="44"/>
      <c r="D44" s="44"/>
      <c r="E44" s="86"/>
      <c r="F44" s="38"/>
      <c r="G44" s="44"/>
      <c r="H44" s="44"/>
      <c r="I44" s="86"/>
      <c r="J44" s="38"/>
      <c r="K44" s="107"/>
      <c r="L44" s="107"/>
      <c r="M44" s="86"/>
      <c r="N44" s="38"/>
      <c r="O44" s="107"/>
      <c r="P44" s="107"/>
      <c r="Q44" s="86"/>
    </row>
    <row r="45" spans="1:17" ht="15.75" thickBot="1">
      <c r="A45" s="11"/>
      <c r="B45" s="21" t="s">
        <v>95</v>
      </c>
      <c r="C45" s="255" t="s">
        <v>208</v>
      </c>
      <c r="D45" s="256" t="s">
        <v>1192</v>
      </c>
      <c r="E45" s="255" t="s">
        <v>212</v>
      </c>
      <c r="F45" s="22"/>
      <c r="G45" s="255" t="s">
        <v>208</v>
      </c>
      <c r="H45" s="256" t="s">
        <v>1193</v>
      </c>
      <c r="I45" s="255" t="s">
        <v>212</v>
      </c>
      <c r="J45" s="22"/>
      <c r="K45" s="255" t="s">
        <v>208</v>
      </c>
      <c r="L45" s="256" t="s">
        <v>1194</v>
      </c>
      <c r="M45" s="255" t="s">
        <v>212</v>
      </c>
      <c r="N45" s="22"/>
      <c r="O45" s="255" t="s">
        <v>208</v>
      </c>
      <c r="P45" s="256" t="s">
        <v>1195</v>
      </c>
      <c r="Q45" s="255" t="s">
        <v>212</v>
      </c>
    </row>
    <row r="46" spans="1:17" ht="15.75" thickTop="1">
      <c r="A46" s="11"/>
      <c r="B46" s="135" t="s">
        <v>298</v>
      </c>
      <c r="C46" s="135"/>
      <c r="D46" s="135"/>
      <c r="E46" s="135"/>
      <c r="F46" s="135"/>
      <c r="G46" s="135"/>
      <c r="H46" s="135"/>
      <c r="I46" s="135"/>
      <c r="J46" s="135"/>
      <c r="K46" s="135"/>
      <c r="L46" s="135"/>
      <c r="M46" s="135"/>
      <c r="N46" s="135"/>
      <c r="O46" s="135"/>
      <c r="P46" s="135"/>
      <c r="Q46" s="135"/>
    </row>
    <row r="47" spans="1:17">
      <c r="A47" s="11"/>
      <c r="B47" s="18"/>
      <c r="C47" s="18"/>
    </row>
    <row r="48" spans="1:17" ht="90">
      <c r="A48" s="11"/>
      <c r="B48" s="48">
        <v>-1</v>
      </c>
      <c r="C48" s="49" t="s">
        <v>1196</v>
      </c>
    </row>
    <row r="49" spans="1:17">
      <c r="A49" s="11"/>
      <c r="B49" s="18"/>
      <c r="C49" s="18"/>
    </row>
    <row r="50" spans="1:17" ht="90">
      <c r="A50" s="11"/>
      <c r="B50" s="48">
        <v>-2</v>
      </c>
      <c r="C50" s="49" t="s">
        <v>1197</v>
      </c>
    </row>
    <row r="51" spans="1:17">
      <c r="A51" s="11"/>
      <c r="B51" s="18"/>
      <c r="C51" s="18"/>
    </row>
    <row r="52" spans="1:17" ht="157.5">
      <c r="A52" s="11"/>
      <c r="B52" s="48">
        <v>-3</v>
      </c>
      <c r="C52" s="49" t="s">
        <v>1198</v>
      </c>
    </row>
    <row r="53" spans="1:17">
      <c r="A53" s="11"/>
      <c r="B53" s="18"/>
      <c r="C53" s="18"/>
    </row>
    <row r="54" spans="1:17" ht="112.5">
      <c r="A54" s="11"/>
      <c r="B54" s="48">
        <v>-4</v>
      </c>
      <c r="C54" s="49" t="s">
        <v>1199</v>
      </c>
    </row>
    <row r="55" spans="1:17">
      <c r="A55" s="11"/>
      <c r="B55" s="18"/>
      <c r="C55" s="18"/>
    </row>
    <row r="56" spans="1:17" ht="67.5">
      <c r="A56" s="11"/>
      <c r="B56" s="48">
        <v>-5</v>
      </c>
      <c r="C56" s="49" t="s">
        <v>1200</v>
      </c>
    </row>
    <row r="57" spans="1:17" ht="15" customHeight="1">
      <c r="A57" s="11" t="s">
        <v>1266</v>
      </c>
      <c r="B57" s="10" t="s">
        <v>4</v>
      </c>
      <c r="C57" s="10"/>
      <c r="D57" s="10"/>
      <c r="E57" s="10"/>
      <c r="F57" s="10"/>
      <c r="G57" s="10"/>
      <c r="H57" s="10"/>
      <c r="I57" s="10"/>
      <c r="J57" s="10"/>
      <c r="K57" s="10"/>
      <c r="L57" s="10"/>
      <c r="M57" s="10"/>
      <c r="N57" s="10"/>
      <c r="O57" s="10"/>
      <c r="P57" s="10"/>
      <c r="Q57" s="10"/>
    </row>
    <row r="58" spans="1:17">
      <c r="A58" s="11"/>
      <c r="B58" s="129" t="s">
        <v>1202</v>
      </c>
      <c r="C58" s="129"/>
      <c r="D58" s="129"/>
      <c r="E58" s="129"/>
      <c r="F58" s="129"/>
      <c r="G58" s="129"/>
      <c r="H58" s="129"/>
      <c r="I58" s="129"/>
      <c r="J58" s="129"/>
      <c r="K58" s="129"/>
      <c r="L58" s="129"/>
      <c r="M58" s="129"/>
      <c r="N58" s="129"/>
      <c r="O58" s="129"/>
      <c r="P58" s="129"/>
      <c r="Q58" s="129"/>
    </row>
    <row r="59" spans="1:17">
      <c r="A59" s="11"/>
      <c r="B59" s="30"/>
      <c r="C59" s="30"/>
      <c r="D59" s="30"/>
      <c r="E59" s="30"/>
      <c r="F59" s="30"/>
      <c r="G59" s="30"/>
      <c r="H59" s="30"/>
      <c r="I59" s="30"/>
    </row>
    <row r="60" spans="1:17">
      <c r="A60" s="11"/>
      <c r="B60" s="18"/>
      <c r="C60" s="18"/>
      <c r="D60" s="18"/>
      <c r="E60" s="18"/>
      <c r="F60" s="18"/>
      <c r="G60" s="18"/>
      <c r="H60" s="18"/>
      <c r="I60" s="18"/>
    </row>
    <row r="61" spans="1:17">
      <c r="A61" s="11"/>
      <c r="B61" s="38"/>
      <c r="C61" s="51" t="s">
        <v>686</v>
      </c>
      <c r="D61" s="51"/>
      <c r="E61" s="51"/>
      <c r="F61" s="38"/>
      <c r="G61" s="51" t="s">
        <v>686</v>
      </c>
      <c r="H61" s="51"/>
      <c r="I61" s="51"/>
    </row>
    <row r="62" spans="1:17">
      <c r="A62" s="11"/>
      <c r="B62" s="38"/>
      <c r="C62" s="51" t="s">
        <v>489</v>
      </c>
      <c r="D62" s="51"/>
      <c r="E62" s="51"/>
      <c r="F62" s="38"/>
      <c r="G62" s="51" t="s">
        <v>1203</v>
      </c>
      <c r="H62" s="51"/>
      <c r="I62" s="51"/>
    </row>
    <row r="63" spans="1:17" ht="15.75" thickBot="1">
      <c r="A63" s="11"/>
      <c r="B63" s="38"/>
      <c r="C63" s="31">
        <v>2013</v>
      </c>
      <c r="D63" s="31"/>
      <c r="E63" s="31"/>
      <c r="F63" s="38"/>
      <c r="G63" s="31">
        <v>2012</v>
      </c>
      <c r="H63" s="31"/>
      <c r="I63" s="31"/>
    </row>
    <row r="64" spans="1:17">
      <c r="A64" s="11"/>
      <c r="B64" s="21" t="s">
        <v>616</v>
      </c>
      <c r="C64" s="37"/>
      <c r="D64" s="37"/>
      <c r="E64" s="37"/>
      <c r="F64" s="22"/>
      <c r="G64" s="37"/>
      <c r="H64" s="37"/>
      <c r="I64" s="37"/>
    </row>
    <row r="65" spans="1:17">
      <c r="A65" s="11"/>
      <c r="B65" s="41" t="s">
        <v>1150</v>
      </c>
      <c r="C65" s="57" t="s">
        <v>208</v>
      </c>
      <c r="D65" s="42">
        <v>20774549</v>
      </c>
      <c r="E65" s="38"/>
      <c r="F65" s="38"/>
      <c r="G65" s="57" t="s">
        <v>208</v>
      </c>
      <c r="H65" s="42">
        <v>12893726</v>
      </c>
      <c r="I65" s="38"/>
    </row>
    <row r="66" spans="1:17">
      <c r="A66" s="11"/>
      <c r="B66" s="41"/>
      <c r="C66" s="57"/>
      <c r="D66" s="42"/>
      <c r="E66" s="38"/>
      <c r="F66" s="38"/>
      <c r="G66" s="57"/>
      <c r="H66" s="42"/>
      <c r="I66" s="38"/>
    </row>
    <row r="67" spans="1:17">
      <c r="A67" s="11"/>
      <c r="B67" s="43" t="s">
        <v>1151</v>
      </c>
      <c r="C67" s="35">
        <v>6502205</v>
      </c>
      <c r="D67" s="35"/>
      <c r="E67" s="33"/>
      <c r="F67" s="33"/>
      <c r="G67" s="35">
        <v>4022039</v>
      </c>
      <c r="H67" s="35"/>
      <c r="I67" s="33"/>
    </row>
    <row r="68" spans="1:17" ht="15.75" thickBot="1">
      <c r="A68" s="11"/>
      <c r="B68" s="43"/>
      <c r="C68" s="58"/>
      <c r="D68" s="58"/>
      <c r="E68" s="59"/>
      <c r="F68" s="33"/>
      <c r="G68" s="58"/>
      <c r="H68" s="58"/>
      <c r="I68" s="59"/>
    </row>
    <row r="69" spans="1:17">
      <c r="A69" s="11"/>
      <c r="B69" s="38"/>
      <c r="C69" s="62">
        <v>27276754</v>
      </c>
      <c r="D69" s="62"/>
      <c r="E69" s="64"/>
      <c r="F69" s="38"/>
      <c r="G69" s="62">
        <v>16915765</v>
      </c>
      <c r="H69" s="62"/>
      <c r="I69" s="64"/>
    </row>
    <row r="70" spans="1:17">
      <c r="A70" s="11"/>
      <c r="B70" s="38"/>
      <c r="C70" s="186"/>
      <c r="D70" s="186"/>
      <c r="E70" s="180"/>
      <c r="F70" s="38"/>
      <c r="G70" s="186"/>
      <c r="H70" s="186"/>
      <c r="I70" s="180"/>
    </row>
    <row r="71" spans="1:17">
      <c r="A71" s="11"/>
      <c r="B71" s="43" t="s">
        <v>1204</v>
      </c>
      <c r="C71" s="35">
        <v>927630</v>
      </c>
      <c r="D71" s="35"/>
      <c r="E71" s="33"/>
      <c r="F71" s="33"/>
      <c r="G71" s="35">
        <v>1034614</v>
      </c>
      <c r="H71" s="35"/>
      <c r="I71" s="33"/>
    </row>
    <row r="72" spans="1:17" ht="15.75" thickBot="1">
      <c r="A72" s="11"/>
      <c r="B72" s="43"/>
      <c r="C72" s="58"/>
      <c r="D72" s="58"/>
      <c r="E72" s="59"/>
      <c r="F72" s="33"/>
      <c r="G72" s="58"/>
      <c r="H72" s="58"/>
      <c r="I72" s="59"/>
    </row>
    <row r="73" spans="1:17">
      <c r="A73" s="11"/>
      <c r="B73" s="57" t="s">
        <v>39</v>
      </c>
      <c r="C73" s="60" t="s">
        <v>208</v>
      </c>
      <c r="D73" s="62">
        <v>28204384</v>
      </c>
      <c r="E73" s="64"/>
      <c r="F73" s="38"/>
      <c r="G73" s="60" t="s">
        <v>208</v>
      </c>
      <c r="H73" s="62">
        <v>17950379</v>
      </c>
      <c r="I73" s="64"/>
    </row>
    <row r="74" spans="1:17" ht="15.75" thickBot="1">
      <c r="A74" s="11"/>
      <c r="B74" s="57"/>
      <c r="C74" s="61"/>
      <c r="D74" s="63"/>
      <c r="E74" s="65"/>
      <c r="F74" s="38"/>
      <c r="G74" s="61"/>
      <c r="H74" s="63"/>
      <c r="I74" s="65"/>
    </row>
    <row r="75" spans="1:17" ht="15.75" thickTop="1">
      <c r="A75" s="11"/>
      <c r="B75" s="135" t="s">
        <v>298</v>
      </c>
      <c r="C75" s="135"/>
      <c r="D75" s="135"/>
      <c r="E75" s="135"/>
      <c r="F75" s="135"/>
      <c r="G75" s="135"/>
      <c r="H75" s="135"/>
      <c r="I75" s="135"/>
      <c r="J75" s="135"/>
      <c r="K75" s="135"/>
      <c r="L75" s="135"/>
      <c r="M75" s="135"/>
      <c r="N75" s="135"/>
      <c r="O75" s="135"/>
      <c r="P75" s="135"/>
      <c r="Q75" s="135"/>
    </row>
    <row r="76" spans="1:17">
      <c r="A76" s="11"/>
      <c r="B76" s="18"/>
      <c r="C76" s="18"/>
    </row>
    <row r="77" spans="1:17" ht="101.25">
      <c r="A77" s="11"/>
      <c r="B77" s="48">
        <v>-1</v>
      </c>
      <c r="C77" s="49" t="s">
        <v>1205</v>
      </c>
    </row>
    <row r="78" spans="1:17">
      <c r="A78" s="11"/>
      <c r="B78" s="18"/>
      <c r="C78" s="18"/>
    </row>
    <row r="79" spans="1:17" ht="101.25">
      <c r="A79" s="11"/>
      <c r="B79" s="48">
        <v>-2</v>
      </c>
      <c r="C79" s="49" t="s">
        <v>1267</v>
      </c>
    </row>
  </sheetData>
  <mergeCells count="256">
    <mergeCell ref="A57:A79"/>
    <mergeCell ref="B57:Q57"/>
    <mergeCell ref="B58:Q58"/>
    <mergeCell ref="B75:Q75"/>
    <mergeCell ref="H73:H74"/>
    <mergeCell ref="I73:I74"/>
    <mergeCell ref="A1:A2"/>
    <mergeCell ref="B1:Q1"/>
    <mergeCell ref="B2:Q2"/>
    <mergeCell ref="B3:Q3"/>
    <mergeCell ref="A4:A56"/>
    <mergeCell ref="B4:Q4"/>
    <mergeCell ref="B5:Q5"/>
    <mergeCell ref="B46:Q4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B59:I59"/>
    <mergeCell ref="B61:B63"/>
    <mergeCell ref="C61:E61"/>
    <mergeCell ref="C62:E62"/>
    <mergeCell ref="C63:E63"/>
    <mergeCell ref="F61:F63"/>
    <mergeCell ref="G61:I61"/>
    <mergeCell ref="G62:I62"/>
    <mergeCell ref="G63:I63"/>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C28:D28"/>
    <mergeCell ref="G28:H28"/>
    <mergeCell ref="K28:L28"/>
    <mergeCell ref="O28:P28"/>
    <mergeCell ref="C29:D29"/>
    <mergeCell ref="G29:H29"/>
    <mergeCell ref="K29:L29"/>
    <mergeCell ref="O29:P29"/>
    <mergeCell ref="C26:E26"/>
    <mergeCell ref="G26:I26"/>
    <mergeCell ref="K26:M26"/>
    <mergeCell ref="O26:Q26"/>
    <mergeCell ref="C27:D27"/>
    <mergeCell ref="G27:H27"/>
    <mergeCell ref="K27:L27"/>
    <mergeCell ref="O27:P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3.7109375" bestFit="1" customWidth="1"/>
    <col min="4" max="4" width="12.28515625" bestFit="1" customWidth="1"/>
    <col min="5" max="5" width="13.7109375" bestFit="1" customWidth="1"/>
  </cols>
  <sheetData>
    <row r="1" spans="1:5" ht="15" customHeight="1">
      <c r="A1" s="7" t="s">
        <v>1268</v>
      </c>
      <c r="B1" s="7" t="s">
        <v>71</v>
      </c>
      <c r="C1" s="7"/>
      <c r="D1" s="7" t="s">
        <v>1</v>
      </c>
      <c r="E1" s="7"/>
    </row>
    <row r="2" spans="1:5">
      <c r="A2" s="7"/>
      <c r="B2" s="1" t="s">
        <v>2</v>
      </c>
      <c r="C2" s="1" t="s">
        <v>72</v>
      </c>
      <c r="D2" s="1" t="s">
        <v>2</v>
      </c>
      <c r="E2" s="1" t="s">
        <v>72</v>
      </c>
    </row>
    <row r="3" spans="1:5">
      <c r="A3" s="2" t="s">
        <v>1269</v>
      </c>
      <c r="B3" s="8">
        <v>-183063000</v>
      </c>
      <c r="C3" s="8">
        <v>-114178000</v>
      </c>
      <c r="D3" s="8">
        <v>41063000</v>
      </c>
      <c r="E3" s="8">
        <v>-107531000</v>
      </c>
    </row>
    <row r="4" spans="1:5" ht="30">
      <c r="A4" s="2" t="s">
        <v>1270</v>
      </c>
      <c r="B4" s="4" t="s">
        <v>4</v>
      </c>
      <c r="C4" s="4" t="s">
        <v>4</v>
      </c>
      <c r="D4" s="4" t="s">
        <v>4</v>
      </c>
      <c r="E4" s="4" t="s">
        <v>4</v>
      </c>
    </row>
    <row r="5" spans="1:5">
      <c r="A5" s="2" t="s">
        <v>1269</v>
      </c>
      <c r="B5" s="4" t="s">
        <v>4</v>
      </c>
      <c r="C5" s="6">
        <v>7400000</v>
      </c>
      <c r="D5" s="4" t="s">
        <v>4</v>
      </c>
      <c r="E5" s="6">
        <v>23700000</v>
      </c>
    </row>
    <row r="6" spans="1:5" ht="30">
      <c r="A6" s="2" t="s">
        <v>1271</v>
      </c>
      <c r="B6" s="4" t="s">
        <v>4</v>
      </c>
      <c r="C6" s="8">
        <v>7400000</v>
      </c>
      <c r="D6" s="4" t="s">
        <v>4</v>
      </c>
      <c r="E6" s="8">
        <v>237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5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2.5703125" bestFit="1" customWidth="1"/>
    <col min="8" max="14" width="36.5703125" bestFit="1" customWidth="1"/>
    <col min="15" max="15" width="18.7109375" bestFit="1" customWidth="1"/>
    <col min="16" max="16" width="15.42578125" customWidth="1"/>
    <col min="17" max="17" width="3" customWidth="1"/>
    <col min="18" max="18" width="17.28515625" bestFit="1" customWidth="1"/>
    <col min="19" max="19" width="14.140625" customWidth="1"/>
    <col min="20" max="20" width="2.85546875" customWidth="1"/>
    <col min="21" max="21" width="14.28515625" bestFit="1" customWidth="1"/>
    <col min="22" max="22" width="2.5703125" bestFit="1" customWidth="1"/>
    <col min="23" max="24" width="15.42578125" bestFit="1" customWidth="1"/>
    <col min="25" max="26" width="19.28515625" bestFit="1" customWidth="1"/>
    <col min="27" max="27" width="26.85546875" bestFit="1" customWidth="1"/>
    <col min="28" max="28" width="30.5703125" bestFit="1" customWidth="1"/>
    <col min="29" max="29" width="23.5703125" bestFit="1" customWidth="1"/>
    <col min="30" max="30" width="16.42578125" bestFit="1" customWidth="1"/>
    <col min="31" max="31" width="18.5703125" bestFit="1" customWidth="1"/>
    <col min="32" max="33" width="18.7109375" bestFit="1" customWidth="1"/>
    <col min="34" max="35" width="17.28515625" bestFit="1" customWidth="1"/>
    <col min="36" max="36" width="36.5703125" customWidth="1"/>
    <col min="37" max="37" width="9.85546875" customWidth="1"/>
    <col min="38" max="40" width="26" bestFit="1" customWidth="1"/>
    <col min="41" max="41" width="12.28515625" bestFit="1" customWidth="1"/>
    <col min="42" max="42" width="18.7109375" bestFit="1" customWidth="1"/>
    <col min="43" max="43" width="15.42578125" bestFit="1" customWidth="1"/>
    <col min="44" max="44" width="13.5703125" bestFit="1" customWidth="1"/>
    <col min="45" max="45" width="17.28515625" bestFit="1" customWidth="1"/>
    <col min="46" max="46" width="15.42578125" bestFit="1" customWidth="1"/>
    <col min="47" max="47" width="12.28515625" bestFit="1" customWidth="1"/>
    <col min="48" max="48" width="12" bestFit="1" customWidth="1"/>
    <col min="49" max="49" width="12.5703125" bestFit="1" customWidth="1"/>
    <col min="50" max="50" width="12.28515625" bestFit="1" customWidth="1"/>
    <col min="51" max="51" width="15.42578125" bestFit="1" customWidth="1"/>
    <col min="52" max="52" width="16.42578125" bestFit="1" customWidth="1"/>
    <col min="53" max="61" width="36.5703125" bestFit="1" customWidth="1"/>
    <col min="62" max="63" width="12.28515625" bestFit="1" customWidth="1"/>
    <col min="64" max="64" width="15.42578125" bestFit="1" customWidth="1"/>
    <col min="65" max="65" width="11.42578125" bestFit="1" customWidth="1"/>
    <col min="66" max="66" width="12" bestFit="1" customWidth="1"/>
    <col min="67" max="67" width="15.42578125" bestFit="1" customWidth="1"/>
    <col min="68" max="68" width="18.7109375" bestFit="1" customWidth="1"/>
    <col min="69" max="70" width="27.5703125" bestFit="1" customWidth="1"/>
    <col min="71" max="71" width="36.5703125" bestFit="1" customWidth="1"/>
    <col min="72" max="72" width="33.85546875" bestFit="1" customWidth="1"/>
    <col min="73" max="75" width="30.5703125" bestFit="1" customWidth="1"/>
    <col min="76" max="76" width="33.28515625" bestFit="1" customWidth="1"/>
    <col min="77" max="79" width="15.140625" bestFit="1" customWidth="1"/>
    <col min="80" max="85" width="13.85546875" bestFit="1" customWidth="1"/>
    <col min="86" max="91" width="26.7109375" bestFit="1" customWidth="1"/>
    <col min="92" max="92" width="21" bestFit="1" customWidth="1"/>
    <col min="93" max="93" width="30.7109375" customWidth="1"/>
    <col min="94" max="94" width="8.140625" customWidth="1"/>
    <col min="95" max="95" width="23.7109375" bestFit="1" customWidth="1"/>
  </cols>
  <sheetData>
    <row r="1" spans="1:95" ht="15" customHeight="1">
      <c r="A1" s="7" t="s">
        <v>1272</v>
      </c>
      <c r="B1" s="7" t="s">
        <v>71</v>
      </c>
      <c r="C1" s="7"/>
      <c r="D1" s="7" t="s">
        <v>1</v>
      </c>
      <c r="E1" s="7"/>
      <c r="F1" s="7"/>
      <c r="G1" s="7"/>
      <c r="H1" s="1" t="s">
        <v>1273</v>
      </c>
      <c r="I1" s="1"/>
      <c r="J1" s="1"/>
      <c r="K1" s="1"/>
      <c r="L1" s="1"/>
      <c r="M1" s="1"/>
      <c r="N1" s="1"/>
      <c r="O1" s="1"/>
      <c r="P1" s="7"/>
      <c r="Q1" s="7"/>
      <c r="R1" s="1"/>
      <c r="S1" s="7"/>
      <c r="T1" s="7"/>
      <c r="U1" s="7" t="s">
        <v>1273</v>
      </c>
      <c r="V1" s="7"/>
      <c r="W1" s="1" t="s">
        <v>1274</v>
      </c>
      <c r="X1" s="1" t="s">
        <v>1</v>
      </c>
      <c r="Y1" s="1" t="s">
        <v>71</v>
      </c>
      <c r="Z1" s="7"/>
      <c r="AA1" s="7"/>
      <c r="AB1" s="7"/>
      <c r="AC1" s="7"/>
      <c r="AD1" s="7"/>
      <c r="AE1" s="7"/>
      <c r="AF1" s="1"/>
      <c r="AG1" s="1"/>
      <c r="AH1" s="1"/>
      <c r="AI1" s="1"/>
      <c r="AJ1" s="7" t="s">
        <v>1</v>
      </c>
      <c r="AK1" s="7"/>
      <c r="AL1" s="1" t="s">
        <v>1273</v>
      </c>
      <c r="AM1" s="7"/>
      <c r="AN1" s="7"/>
      <c r="AO1" s="1"/>
      <c r="AP1" s="1"/>
      <c r="AQ1" s="1" t="s">
        <v>1273</v>
      </c>
      <c r="AR1" s="1"/>
      <c r="AS1" s="1"/>
      <c r="AT1" s="1" t="s">
        <v>1273</v>
      </c>
      <c r="AU1" s="7" t="s">
        <v>71</v>
      </c>
      <c r="AV1" s="7"/>
      <c r="AW1" s="7"/>
      <c r="AX1" s="7"/>
      <c r="AY1" s="1" t="s">
        <v>1</v>
      </c>
      <c r="AZ1" s="1" t="s">
        <v>1275</v>
      </c>
      <c r="BA1" s="7"/>
      <c r="BB1" s="7"/>
      <c r="BC1" s="1"/>
      <c r="BD1" s="1"/>
      <c r="BE1" s="1"/>
      <c r="BF1" s="1"/>
      <c r="BG1" s="7"/>
      <c r="BH1" s="7"/>
      <c r="BI1" s="7"/>
      <c r="BJ1" s="7"/>
      <c r="BK1" s="7"/>
      <c r="BL1" s="1" t="s">
        <v>1273</v>
      </c>
      <c r="BM1" s="7" t="s">
        <v>1276</v>
      </c>
      <c r="BN1" s="7"/>
      <c r="BO1" s="1" t="s">
        <v>1</v>
      </c>
      <c r="BP1" s="1"/>
      <c r="BQ1" s="1" t="s">
        <v>1275</v>
      </c>
      <c r="BR1" s="1"/>
      <c r="BS1" s="7" t="s">
        <v>1273</v>
      </c>
      <c r="BT1" s="7"/>
      <c r="BU1" s="7"/>
      <c r="BV1" s="7"/>
      <c r="BW1" s="7"/>
      <c r="BX1" s="1"/>
      <c r="BY1" s="1"/>
      <c r="BZ1" s="7"/>
      <c r="CA1" s="7"/>
      <c r="CB1" s="7" t="s">
        <v>1273</v>
      </c>
      <c r="CC1" s="7"/>
      <c r="CD1" s="7" t="s">
        <v>1276</v>
      </c>
      <c r="CE1" s="7"/>
      <c r="CF1" s="7"/>
      <c r="CG1" s="7"/>
      <c r="CH1" s="7" t="s">
        <v>1273</v>
      </c>
      <c r="CI1" s="7"/>
      <c r="CJ1" s="7" t="s">
        <v>1</v>
      </c>
      <c r="CK1" s="7"/>
      <c r="CL1" s="7"/>
      <c r="CM1" s="7"/>
      <c r="CN1" s="1"/>
      <c r="CO1" s="7" t="s">
        <v>1273</v>
      </c>
      <c r="CP1" s="7"/>
      <c r="CQ1" s="7"/>
    </row>
    <row r="2" spans="1:95" ht="15" customHeight="1">
      <c r="A2" s="7"/>
      <c r="B2" s="1" t="s">
        <v>2</v>
      </c>
      <c r="C2" s="1" t="s">
        <v>72</v>
      </c>
      <c r="D2" s="1" t="s">
        <v>2</v>
      </c>
      <c r="E2" s="1" t="s">
        <v>72</v>
      </c>
      <c r="F2" s="7" t="s">
        <v>25</v>
      </c>
      <c r="G2" s="7"/>
      <c r="H2" s="1" t="s">
        <v>1278</v>
      </c>
      <c r="I2" s="1" t="s">
        <v>2</v>
      </c>
      <c r="J2" s="1" t="s">
        <v>25</v>
      </c>
      <c r="K2" s="1" t="s">
        <v>2</v>
      </c>
      <c r="L2" s="1" t="s">
        <v>25</v>
      </c>
      <c r="M2" s="1" t="s">
        <v>2</v>
      </c>
      <c r="N2" s="1" t="s">
        <v>25</v>
      </c>
      <c r="O2" s="1" t="s">
        <v>2</v>
      </c>
      <c r="P2" s="7" t="s">
        <v>25</v>
      </c>
      <c r="Q2" s="7"/>
      <c r="R2" s="1" t="s">
        <v>2</v>
      </c>
      <c r="S2" s="7" t="s">
        <v>25</v>
      </c>
      <c r="T2" s="7"/>
      <c r="U2" s="7" t="s">
        <v>1286</v>
      </c>
      <c r="V2" s="7"/>
      <c r="W2" s="1" t="s">
        <v>2</v>
      </c>
      <c r="X2" s="1" t="s">
        <v>2</v>
      </c>
      <c r="Y2" s="1" t="s">
        <v>2</v>
      </c>
      <c r="Z2" s="1" t="s">
        <v>1286</v>
      </c>
      <c r="AA2" s="1" t="s">
        <v>1286</v>
      </c>
      <c r="AB2" s="1" t="s">
        <v>1286</v>
      </c>
      <c r="AC2" s="1" t="s">
        <v>1286</v>
      </c>
      <c r="AD2" s="1" t="s">
        <v>1286</v>
      </c>
      <c r="AE2" s="1" t="s">
        <v>1286</v>
      </c>
      <c r="AF2" s="1" t="s">
        <v>2</v>
      </c>
      <c r="AG2" s="1" t="s">
        <v>1286</v>
      </c>
      <c r="AH2" s="1" t="s">
        <v>2</v>
      </c>
      <c r="AI2" s="1" t="s">
        <v>1286</v>
      </c>
      <c r="AJ2" s="7" t="s">
        <v>2</v>
      </c>
      <c r="AK2" s="7"/>
      <c r="AL2" s="1" t="s">
        <v>1293</v>
      </c>
      <c r="AM2" s="1" t="s">
        <v>2</v>
      </c>
      <c r="AN2" s="1" t="s">
        <v>2</v>
      </c>
      <c r="AO2" s="1" t="s">
        <v>1295</v>
      </c>
      <c r="AP2" s="1" t="s">
        <v>2</v>
      </c>
      <c r="AQ2" s="1" t="s">
        <v>1297</v>
      </c>
      <c r="AR2" s="1" t="s">
        <v>1299</v>
      </c>
      <c r="AS2" s="1" t="s">
        <v>2</v>
      </c>
      <c r="AT2" s="1" t="s">
        <v>1300</v>
      </c>
      <c r="AU2" s="1" t="s">
        <v>2</v>
      </c>
      <c r="AV2" s="1" t="s">
        <v>1301</v>
      </c>
      <c r="AW2" s="1" t="s">
        <v>1299</v>
      </c>
      <c r="AX2" s="1" t="s">
        <v>25</v>
      </c>
      <c r="AY2" s="1" t="s">
        <v>2</v>
      </c>
      <c r="AZ2" s="1" t="s">
        <v>25</v>
      </c>
      <c r="BA2" s="1" t="s">
        <v>2</v>
      </c>
      <c r="BB2" s="1" t="s">
        <v>2</v>
      </c>
      <c r="BC2" s="1" t="s">
        <v>1300</v>
      </c>
      <c r="BD2" s="1" t="s">
        <v>2</v>
      </c>
      <c r="BE2" s="1" t="s">
        <v>1300</v>
      </c>
      <c r="BF2" s="1" t="s">
        <v>2</v>
      </c>
      <c r="BG2" s="1" t="s">
        <v>1300</v>
      </c>
      <c r="BH2" s="1" t="s">
        <v>1300</v>
      </c>
      <c r="BI2" s="1" t="s">
        <v>1300</v>
      </c>
      <c r="BJ2" s="1" t="s">
        <v>1300</v>
      </c>
      <c r="BK2" s="1" t="s">
        <v>1300</v>
      </c>
      <c r="BL2" s="1" t="s">
        <v>1306</v>
      </c>
      <c r="BM2" s="1" t="s">
        <v>1307</v>
      </c>
      <c r="BN2" s="1" t="s">
        <v>1301</v>
      </c>
      <c r="BO2" s="1" t="s">
        <v>2</v>
      </c>
      <c r="BP2" s="1" t="s">
        <v>2</v>
      </c>
      <c r="BQ2" s="1" t="s">
        <v>25</v>
      </c>
      <c r="BR2" s="1" t="s">
        <v>2</v>
      </c>
      <c r="BS2" s="1" t="s">
        <v>1308</v>
      </c>
      <c r="BT2" s="1" t="s">
        <v>1310</v>
      </c>
      <c r="BU2" s="1" t="s">
        <v>1312</v>
      </c>
      <c r="BV2" s="1" t="s">
        <v>1312</v>
      </c>
      <c r="BW2" s="1" t="s">
        <v>1312</v>
      </c>
      <c r="BX2" s="260">
        <v>41052</v>
      </c>
      <c r="BY2" s="1" t="s">
        <v>2</v>
      </c>
      <c r="BZ2" s="260">
        <v>41031</v>
      </c>
      <c r="CA2" s="260">
        <v>41031</v>
      </c>
      <c r="CB2" s="1" t="s">
        <v>1319</v>
      </c>
      <c r="CC2" s="1" t="s">
        <v>1319</v>
      </c>
      <c r="CD2" s="1" t="s">
        <v>2</v>
      </c>
      <c r="CE2" s="1" t="s">
        <v>2</v>
      </c>
      <c r="CF2" s="1" t="s">
        <v>1301</v>
      </c>
      <c r="CG2" s="1" t="s">
        <v>1301</v>
      </c>
      <c r="CH2" s="1" t="s">
        <v>1322</v>
      </c>
      <c r="CI2" s="1" t="s">
        <v>1322</v>
      </c>
      <c r="CJ2" s="1" t="s">
        <v>2</v>
      </c>
      <c r="CK2" s="1" t="s">
        <v>2</v>
      </c>
      <c r="CL2" s="1" t="s">
        <v>2</v>
      </c>
      <c r="CM2" s="1" t="s">
        <v>2</v>
      </c>
      <c r="CN2" s="1" t="s">
        <v>1300</v>
      </c>
      <c r="CO2" s="7" t="s">
        <v>1286</v>
      </c>
      <c r="CP2" s="7"/>
      <c r="CQ2" s="1" t="s">
        <v>1286</v>
      </c>
    </row>
    <row r="3" spans="1:95" ht="30" customHeight="1">
      <c r="A3" s="7"/>
      <c r="B3" s="1" t="s">
        <v>1277</v>
      </c>
      <c r="C3" s="1" t="s">
        <v>1277</v>
      </c>
      <c r="D3" s="1" t="s">
        <v>1277</v>
      </c>
      <c r="E3" s="1" t="s">
        <v>1277</v>
      </c>
      <c r="F3" s="7" t="s">
        <v>1277</v>
      </c>
      <c r="G3" s="7"/>
      <c r="H3" s="1" t="s">
        <v>1279</v>
      </c>
      <c r="I3" s="1" t="s">
        <v>1281</v>
      </c>
      <c r="J3" s="1" t="s">
        <v>1281</v>
      </c>
      <c r="K3" s="1" t="s">
        <v>1282</v>
      </c>
      <c r="L3" s="1" t="s">
        <v>1282</v>
      </c>
      <c r="M3" s="1" t="s">
        <v>1283</v>
      </c>
      <c r="N3" s="1" t="s">
        <v>1283</v>
      </c>
      <c r="O3" s="1" t="s">
        <v>1284</v>
      </c>
      <c r="P3" s="7" t="s">
        <v>1284</v>
      </c>
      <c r="Q3" s="7"/>
      <c r="R3" s="1" t="s">
        <v>1285</v>
      </c>
      <c r="S3" s="7" t="s">
        <v>1285</v>
      </c>
      <c r="T3" s="7"/>
      <c r="U3" s="7" t="s">
        <v>200</v>
      </c>
      <c r="V3" s="7"/>
      <c r="W3" s="1" t="s">
        <v>200</v>
      </c>
      <c r="X3" s="1" t="s">
        <v>200</v>
      </c>
      <c r="Y3" s="1" t="s">
        <v>200</v>
      </c>
      <c r="Z3" s="1" t="s">
        <v>200</v>
      </c>
      <c r="AA3" s="1" t="s">
        <v>200</v>
      </c>
      <c r="AB3" s="1" t="s">
        <v>200</v>
      </c>
      <c r="AC3" s="1" t="s">
        <v>200</v>
      </c>
      <c r="AD3" s="1" t="s">
        <v>200</v>
      </c>
      <c r="AE3" s="1" t="s">
        <v>200</v>
      </c>
      <c r="AF3" s="1" t="s">
        <v>200</v>
      </c>
      <c r="AG3" s="1" t="s">
        <v>200</v>
      </c>
      <c r="AH3" s="1" t="s">
        <v>200</v>
      </c>
      <c r="AI3" s="1" t="s">
        <v>200</v>
      </c>
      <c r="AJ3" s="7" t="s">
        <v>1222</v>
      </c>
      <c r="AK3" s="7"/>
      <c r="AL3" s="1" t="s">
        <v>1294</v>
      </c>
      <c r="AM3" s="1" t="s">
        <v>1294</v>
      </c>
      <c r="AN3" s="1" t="s">
        <v>1294</v>
      </c>
      <c r="AO3" s="1" t="s">
        <v>1296</v>
      </c>
      <c r="AP3" s="1" t="s">
        <v>1296</v>
      </c>
      <c r="AQ3" s="1" t="s">
        <v>1298</v>
      </c>
      <c r="AR3" s="1" t="s">
        <v>1298</v>
      </c>
      <c r="AS3" s="1" t="s">
        <v>1298</v>
      </c>
      <c r="AT3" s="1" t="s">
        <v>364</v>
      </c>
      <c r="AU3" s="1" t="s">
        <v>364</v>
      </c>
      <c r="AV3" s="1" t="s">
        <v>364</v>
      </c>
      <c r="AW3" s="1" t="s">
        <v>364</v>
      </c>
      <c r="AX3" s="1" t="s">
        <v>364</v>
      </c>
      <c r="AY3" s="1" t="s">
        <v>364</v>
      </c>
      <c r="AZ3" s="1" t="s">
        <v>364</v>
      </c>
      <c r="BA3" s="1" t="s">
        <v>364</v>
      </c>
      <c r="BB3" s="1" t="s">
        <v>364</v>
      </c>
      <c r="BC3" s="1" t="s">
        <v>364</v>
      </c>
      <c r="BD3" s="1" t="s">
        <v>364</v>
      </c>
      <c r="BE3" s="1" t="s">
        <v>364</v>
      </c>
      <c r="BF3" s="1" t="s">
        <v>364</v>
      </c>
      <c r="BG3" s="1" t="s">
        <v>364</v>
      </c>
      <c r="BH3" s="1" t="s">
        <v>364</v>
      </c>
      <c r="BI3" s="1" t="s">
        <v>364</v>
      </c>
      <c r="BJ3" s="1" t="s">
        <v>364</v>
      </c>
      <c r="BK3" s="1" t="s">
        <v>364</v>
      </c>
      <c r="BL3" s="1" t="s">
        <v>436</v>
      </c>
      <c r="BM3" s="1" t="s">
        <v>436</v>
      </c>
      <c r="BN3" s="1" t="s">
        <v>436</v>
      </c>
      <c r="BO3" s="1" t="s">
        <v>436</v>
      </c>
      <c r="BP3" s="1" t="s">
        <v>436</v>
      </c>
      <c r="BQ3" s="1" t="s">
        <v>1223</v>
      </c>
      <c r="BR3" s="1" t="s">
        <v>1223</v>
      </c>
      <c r="BS3" s="1" t="s">
        <v>1309</v>
      </c>
      <c r="BT3" s="1" t="s">
        <v>1311</v>
      </c>
      <c r="BU3" s="1" t="s">
        <v>1313</v>
      </c>
      <c r="BV3" s="1" t="s">
        <v>1313</v>
      </c>
      <c r="BW3" s="1" t="s">
        <v>1313</v>
      </c>
      <c r="BX3" s="1" t="s">
        <v>1316</v>
      </c>
      <c r="BY3" s="1" t="s">
        <v>1317</v>
      </c>
      <c r="BZ3" s="1" t="s">
        <v>1317</v>
      </c>
      <c r="CA3" s="1" t="s">
        <v>1317</v>
      </c>
      <c r="CB3" s="1" t="s">
        <v>1320</v>
      </c>
      <c r="CC3" s="1" t="s">
        <v>1320</v>
      </c>
      <c r="CD3" s="1" t="s">
        <v>1320</v>
      </c>
      <c r="CE3" s="1" t="s">
        <v>1320</v>
      </c>
      <c r="CF3" s="1" t="s">
        <v>1320</v>
      </c>
      <c r="CG3" s="1" t="s">
        <v>1320</v>
      </c>
      <c r="CH3" s="1" t="s">
        <v>1323</v>
      </c>
      <c r="CI3" s="1" t="s">
        <v>1323</v>
      </c>
      <c r="CJ3" s="1" t="s">
        <v>1323</v>
      </c>
      <c r="CK3" s="1" t="s">
        <v>1323</v>
      </c>
      <c r="CL3" s="1" t="s">
        <v>1323</v>
      </c>
      <c r="CM3" s="1" t="s">
        <v>1323</v>
      </c>
      <c r="CN3" s="1" t="s">
        <v>1325</v>
      </c>
      <c r="CO3" s="7" t="s">
        <v>1326</v>
      </c>
      <c r="CP3" s="7"/>
      <c r="CQ3" s="1" t="s">
        <v>1327</v>
      </c>
    </row>
    <row r="4" spans="1:95" ht="45">
      <c r="A4" s="7"/>
      <c r="B4" s="1"/>
      <c r="C4" s="1"/>
      <c r="D4" s="1"/>
      <c r="E4" s="1"/>
      <c r="F4" s="7"/>
      <c r="G4" s="7"/>
      <c r="H4" s="1" t="s">
        <v>1280</v>
      </c>
      <c r="I4" s="1"/>
      <c r="J4" s="1"/>
      <c r="K4" s="1"/>
      <c r="L4" s="1"/>
      <c r="M4" s="1"/>
      <c r="N4" s="1"/>
      <c r="O4" s="1" t="s">
        <v>1277</v>
      </c>
      <c r="P4" s="7" t="s">
        <v>1277</v>
      </c>
      <c r="Q4" s="7"/>
      <c r="R4" s="1" t="s">
        <v>1277</v>
      </c>
      <c r="S4" s="7" t="s">
        <v>1277</v>
      </c>
      <c r="T4" s="7"/>
      <c r="U4" s="7" t="s">
        <v>1277</v>
      </c>
      <c r="V4" s="7"/>
      <c r="W4" s="1" t="s">
        <v>1277</v>
      </c>
      <c r="X4" s="1" t="s">
        <v>1277</v>
      </c>
      <c r="Y4" s="1" t="s">
        <v>1287</v>
      </c>
      <c r="Z4" s="1" t="s">
        <v>1287</v>
      </c>
      <c r="AA4" s="1" t="s">
        <v>1288</v>
      </c>
      <c r="AB4" s="1" t="s">
        <v>1289</v>
      </c>
      <c r="AC4" s="1" t="s">
        <v>1290</v>
      </c>
      <c r="AD4" s="1" t="s">
        <v>1291</v>
      </c>
      <c r="AE4" s="1" t="s">
        <v>1292</v>
      </c>
      <c r="AF4" s="1" t="s">
        <v>1284</v>
      </c>
      <c r="AG4" s="1" t="s">
        <v>1284</v>
      </c>
      <c r="AH4" s="1" t="s">
        <v>1285</v>
      </c>
      <c r="AI4" s="1" t="s">
        <v>1285</v>
      </c>
      <c r="AJ4" s="7" t="s">
        <v>1277</v>
      </c>
      <c r="AK4" s="7"/>
      <c r="AL4" s="1" t="s">
        <v>1277</v>
      </c>
      <c r="AM4" s="1" t="s">
        <v>1284</v>
      </c>
      <c r="AN4" s="1" t="s">
        <v>1285</v>
      </c>
      <c r="AO4" s="1" t="s">
        <v>1277</v>
      </c>
      <c r="AP4" s="1" t="s">
        <v>1284</v>
      </c>
      <c r="AQ4" s="1" t="s">
        <v>1277</v>
      </c>
      <c r="AR4" s="1" t="s">
        <v>1277</v>
      </c>
      <c r="AS4" s="1" t="s">
        <v>1285</v>
      </c>
      <c r="AT4" s="1" t="s">
        <v>1277</v>
      </c>
      <c r="AU4" s="1" t="s">
        <v>1277</v>
      </c>
      <c r="AV4" s="1" t="s">
        <v>1277</v>
      </c>
      <c r="AW4" s="1" t="s">
        <v>1277</v>
      </c>
      <c r="AX4" s="1" t="s">
        <v>1277</v>
      </c>
      <c r="AY4" s="1" t="s">
        <v>1277</v>
      </c>
      <c r="AZ4" s="1" t="s">
        <v>1277</v>
      </c>
      <c r="BA4" s="1" t="s">
        <v>1280</v>
      </c>
      <c r="BB4" s="1" t="s">
        <v>1281</v>
      </c>
      <c r="BC4" s="1" t="s">
        <v>1281</v>
      </c>
      <c r="BD4" s="1" t="s">
        <v>1282</v>
      </c>
      <c r="BE4" s="1" t="s">
        <v>1282</v>
      </c>
      <c r="BF4" s="1" t="s">
        <v>1283</v>
      </c>
      <c r="BG4" s="1" t="s">
        <v>1283</v>
      </c>
      <c r="BH4" s="1" t="s">
        <v>1302</v>
      </c>
      <c r="BI4" s="1" t="s">
        <v>1303</v>
      </c>
      <c r="BJ4" s="1" t="s">
        <v>1304</v>
      </c>
      <c r="BK4" s="1" t="s">
        <v>1305</v>
      </c>
      <c r="BL4" s="1" t="s">
        <v>1277</v>
      </c>
      <c r="BM4" s="1" t="s">
        <v>1277</v>
      </c>
      <c r="BN4" s="1" t="s">
        <v>1277</v>
      </c>
      <c r="BO4" s="1" t="s">
        <v>1277</v>
      </c>
      <c r="BP4" s="1" t="s">
        <v>1284</v>
      </c>
      <c r="BQ4" s="1" t="s">
        <v>1277</v>
      </c>
      <c r="BR4" s="1" t="s">
        <v>1277</v>
      </c>
      <c r="BS4" s="1" t="s">
        <v>1277</v>
      </c>
      <c r="BT4" s="1" t="s">
        <v>1277</v>
      </c>
      <c r="BU4" s="1" t="s">
        <v>1277</v>
      </c>
      <c r="BV4" s="1" t="s">
        <v>1314</v>
      </c>
      <c r="BW4" s="1" t="s">
        <v>1315</v>
      </c>
      <c r="BX4" s="1" t="s">
        <v>1277</v>
      </c>
      <c r="BY4" s="1" t="s">
        <v>1277</v>
      </c>
      <c r="BZ4" s="1" t="s">
        <v>1277</v>
      </c>
      <c r="CA4" s="1" t="s">
        <v>1318</v>
      </c>
      <c r="CB4" s="1" t="s">
        <v>1277</v>
      </c>
      <c r="CC4" s="1" t="s">
        <v>1321</v>
      </c>
      <c r="CD4" s="1" t="s">
        <v>1277</v>
      </c>
      <c r="CE4" s="1" t="s">
        <v>1321</v>
      </c>
      <c r="CF4" s="1" t="s">
        <v>1277</v>
      </c>
      <c r="CG4" s="1" t="s">
        <v>1321</v>
      </c>
      <c r="CH4" s="1" t="s">
        <v>1277</v>
      </c>
      <c r="CI4" s="1" t="s">
        <v>1324</v>
      </c>
      <c r="CJ4" s="1" t="s">
        <v>1277</v>
      </c>
      <c r="CK4" s="1" t="s">
        <v>1324</v>
      </c>
      <c r="CL4" s="1" t="s">
        <v>1304</v>
      </c>
      <c r="CM4" s="1" t="s">
        <v>1305</v>
      </c>
      <c r="CN4" s="1" t="s">
        <v>364</v>
      </c>
      <c r="CO4" s="7" t="s">
        <v>200</v>
      </c>
      <c r="CP4" s="7"/>
      <c r="CQ4" s="1" t="s">
        <v>200</v>
      </c>
    </row>
    <row r="5" spans="1:95" ht="15" customHeight="1">
      <c r="A5" s="7"/>
      <c r="B5" s="1"/>
      <c r="C5" s="1"/>
      <c r="D5" s="1"/>
      <c r="E5" s="1"/>
      <c r="F5" s="7"/>
      <c r="G5" s="7"/>
      <c r="H5" s="1" t="s">
        <v>1277</v>
      </c>
      <c r="I5" s="1"/>
      <c r="J5" s="1"/>
      <c r="K5" s="1"/>
      <c r="L5" s="1"/>
      <c r="M5" s="1"/>
      <c r="N5" s="1"/>
      <c r="O5" s="1"/>
      <c r="P5" s="7"/>
      <c r="Q5" s="7"/>
      <c r="R5" s="1"/>
      <c r="S5" s="7"/>
      <c r="T5" s="7"/>
      <c r="U5" s="7"/>
      <c r="V5" s="7"/>
      <c r="W5" s="1"/>
      <c r="X5" s="1"/>
      <c r="Y5" s="1" t="s">
        <v>1277</v>
      </c>
      <c r="Z5" s="1"/>
      <c r="AA5" s="1" t="s">
        <v>1277</v>
      </c>
      <c r="AB5" s="1" t="s">
        <v>1277</v>
      </c>
      <c r="AC5" s="1" t="s">
        <v>1277</v>
      </c>
      <c r="AD5" s="1"/>
      <c r="AE5" s="1" t="s">
        <v>1277</v>
      </c>
      <c r="AF5" s="1" t="s">
        <v>1277</v>
      </c>
      <c r="AG5" s="1" t="s">
        <v>1277</v>
      </c>
      <c r="AH5" s="1" t="s">
        <v>1277</v>
      </c>
      <c r="AI5" s="1" t="s">
        <v>1277</v>
      </c>
      <c r="AJ5" s="7"/>
      <c r="AK5" s="7"/>
      <c r="AL5" s="1"/>
      <c r="AM5" s="1" t="s">
        <v>1277</v>
      </c>
      <c r="AN5" s="1" t="s">
        <v>1277</v>
      </c>
      <c r="AO5" s="1"/>
      <c r="AP5" s="1" t="s">
        <v>1277</v>
      </c>
      <c r="AQ5" s="1"/>
      <c r="AR5" s="1"/>
      <c r="AS5" s="1" t="s">
        <v>1277</v>
      </c>
      <c r="AT5" s="1"/>
      <c r="AU5" s="1"/>
      <c r="AV5" s="1"/>
      <c r="AW5" s="1"/>
      <c r="AX5" s="1"/>
      <c r="AY5" s="1"/>
      <c r="AZ5" s="1"/>
      <c r="BA5" s="1" t="s">
        <v>1277</v>
      </c>
      <c r="BB5" s="1"/>
      <c r="BC5" s="1"/>
      <c r="BD5" s="1"/>
      <c r="BE5" s="1"/>
      <c r="BF5" s="1"/>
      <c r="BG5" s="1"/>
      <c r="BH5" s="1" t="s">
        <v>1277</v>
      </c>
      <c r="BI5" s="1" t="s">
        <v>1277</v>
      </c>
      <c r="BJ5" s="1"/>
      <c r="BK5" s="1"/>
      <c r="BL5" s="1"/>
      <c r="BM5" s="1"/>
      <c r="BN5" s="1"/>
      <c r="BO5" s="1"/>
      <c r="BP5" s="1" t="s">
        <v>1277</v>
      </c>
      <c r="BQ5" s="1"/>
      <c r="BR5" s="1"/>
      <c r="BS5" s="1"/>
      <c r="BT5" s="1"/>
      <c r="BU5" s="1"/>
      <c r="BV5" s="1" t="s">
        <v>1277</v>
      </c>
      <c r="BW5" s="1" t="s">
        <v>1277</v>
      </c>
      <c r="BX5" s="1"/>
      <c r="BY5" s="1"/>
      <c r="BZ5" s="1"/>
      <c r="CA5" s="1"/>
      <c r="CB5" s="1"/>
      <c r="CC5" s="1"/>
      <c r="CD5" s="1"/>
      <c r="CE5" s="1"/>
      <c r="CF5" s="1"/>
      <c r="CG5" s="1"/>
      <c r="CH5" s="1"/>
      <c r="CI5" s="1"/>
      <c r="CJ5" s="1"/>
      <c r="CK5" s="1"/>
      <c r="CL5" s="1"/>
      <c r="CM5" s="1"/>
      <c r="CN5" s="1" t="s">
        <v>1277</v>
      </c>
      <c r="CO5" s="7" t="s">
        <v>1277</v>
      </c>
      <c r="CP5" s="7"/>
      <c r="CQ5" s="1" t="s">
        <v>1277</v>
      </c>
    </row>
    <row r="6" spans="1:95">
      <c r="A6" s="3" t="s">
        <v>1215</v>
      </c>
      <c r="B6" s="4" t="s">
        <v>4</v>
      </c>
      <c r="C6" s="4" t="s">
        <v>4</v>
      </c>
      <c r="D6" s="4" t="s">
        <v>4</v>
      </c>
      <c r="E6" s="4" t="s">
        <v>4</v>
      </c>
      <c r="F6" s="4" t="s">
        <v>4</v>
      </c>
      <c r="G6" s="4"/>
      <c r="H6" s="4" t="s">
        <v>4</v>
      </c>
      <c r="I6" s="4" t="s">
        <v>4</v>
      </c>
      <c r="J6" s="4" t="s">
        <v>4</v>
      </c>
      <c r="K6" s="4" t="s">
        <v>4</v>
      </c>
      <c r="L6" s="4" t="s">
        <v>4</v>
      </c>
      <c r="M6" s="4" t="s">
        <v>4</v>
      </c>
      <c r="N6" s="4" t="s">
        <v>4</v>
      </c>
      <c r="O6" s="4" t="s">
        <v>4</v>
      </c>
      <c r="P6" s="4" t="s">
        <v>4</v>
      </c>
      <c r="Q6" s="4"/>
      <c r="R6" s="4" t="s">
        <v>4</v>
      </c>
      <c r="S6" s="4" t="s">
        <v>4</v>
      </c>
      <c r="T6" s="4"/>
      <c r="U6" s="4" t="s">
        <v>4</v>
      </c>
      <c r="V6" s="4"/>
      <c r="W6" s="4" t="s">
        <v>4</v>
      </c>
      <c r="X6" s="4" t="s">
        <v>4</v>
      </c>
      <c r="Y6" s="4" t="s">
        <v>4</v>
      </c>
      <c r="Z6" s="4" t="s">
        <v>4</v>
      </c>
      <c r="AA6" s="4" t="s">
        <v>4</v>
      </c>
      <c r="AB6" s="4" t="s">
        <v>4</v>
      </c>
      <c r="AC6" s="4" t="s">
        <v>4</v>
      </c>
      <c r="AD6" s="4" t="s">
        <v>4</v>
      </c>
      <c r="AE6" s="4" t="s">
        <v>4</v>
      </c>
      <c r="AF6" s="4" t="s">
        <v>4</v>
      </c>
      <c r="AG6" s="4" t="s">
        <v>4</v>
      </c>
      <c r="AH6" s="4" t="s">
        <v>4</v>
      </c>
      <c r="AI6" s="4" t="s">
        <v>4</v>
      </c>
      <c r="AJ6" s="4" t="s">
        <v>4</v>
      </c>
      <c r="AK6" s="4"/>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c r="CQ6" s="4" t="s">
        <v>4</v>
      </c>
    </row>
    <row r="7" spans="1:95" ht="30">
      <c r="A7" s="2" t="s">
        <v>1328</v>
      </c>
      <c r="B7" s="8">
        <v>0</v>
      </c>
      <c r="C7" s="4" t="s">
        <v>4</v>
      </c>
      <c r="D7" s="8">
        <v>0</v>
      </c>
      <c r="E7" s="4" t="s">
        <v>4</v>
      </c>
      <c r="F7" s="8">
        <v>0</v>
      </c>
      <c r="G7" s="4"/>
      <c r="H7" s="4" t="s">
        <v>4</v>
      </c>
      <c r="I7" s="4" t="s">
        <v>4</v>
      </c>
      <c r="J7" s="4" t="s">
        <v>4</v>
      </c>
      <c r="K7" s="4" t="s">
        <v>4</v>
      </c>
      <c r="L7" s="4" t="s">
        <v>4</v>
      </c>
      <c r="M7" s="4" t="s">
        <v>4</v>
      </c>
      <c r="N7" s="4" t="s">
        <v>4</v>
      </c>
      <c r="O7" s="4" t="s">
        <v>4</v>
      </c>
      <c r="P7" s="4" t="s">
        <v>4</v>
      </c>
      <c r="Q7" s="4"/>
      <c r="R7" s="4" t="s">
        <v>4</v>
      </c>
      <c r="S7" s="4" t="s">
        <v>4</v>
      </c>
      <c r="T7" s="4"/>
      <c r="U7" s="12">
        <v>0.01</v>
      </c>
      <c r="V7" s="4"/>
      <c r="W7" s="4" t="s">
        <v>4</v>
      </c>
      <c r="X7" s="4" t="s">
        <v>4</v>
      </c>
      <c r="Y7" s="4" t="s">
        <v>4</v>
      </c>
      <c r="Z7" s="4" t="s">
        <v>4</v>
      </c>
      <c r="AA7" s="4" t="s">
        <v>4</v>
      </c>
      <c r="AB7" s="4" t="s">
        <v>4</v>
      </c>
      <c r="AC7" s="4" t="s">
        <v>4</v>
      </c>
      <c r="AD7" s="4" t="s">
        <v>4</v>
      </c>
      <c r="AE7" s="4" t="s">
        <v>4</v>
      </c>
      <c r="AF7" s="4" t="s">
        <v>4</v>
      </c>
      <c r="AG7" s="4" t="s">
        <v>4</v>
      </c>
      <c r="AH7" s="4" t="s">
        <v>4</v>
      </c>
      <c r="AI7" s="4" t="s">
        <v>4</v>
      </c>
      <c r="AJ7" s="4" t="s">
        <v>4</v>
      </c>
      <c r="AK7" s="4"/>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12">
        <v>1.4E-2</v>
      </c>
      <c r="CO7" s="4" t="s">
        <v>4</v>
      </c>
      <c r="CP7" s="4"/>
      <c r="CQ7" s="4" t="s">
        <v>4</v>
      </c>
    </row>
    <row r="8" spans="1:95">
      <c r="A8" s="2" t="s">
        <v>207</v>
      </c>
      <c r="B8" s="4" t="s">
        <v>4</v>
      </c>
      <c r="C8" s="4" t="s">
        <v>4</v>
      </c>
      <c r="D8" s="4" t="s">
        <v>4</v>
      </c>
      <c r="E8" s="4" t="s">
        <v>4</v>
      </c>
      <c r="F8" s="4" t="s">
        <v>4</v>
      </c>
      <c r="G8" s="4"/>
      <c r="H8" s="4" t="s">
        <v>4</v>
      </c>
      <c r="I8" s="4" t="s">
        <v>4</v>
      </c>
      <c r="J8" s="4" t="s">
        <v>4</v>
      </c>
      <c r="K8" s="4" t="s">
        <v>4</v>
      </c>
      <c r="L8" s="4" t="s">
        <v>4</v>
      </c>
      <c r="M8" s="4" t="s">
        <v>4</v>
      </c>
      <c r="N8" s="4" t="s">
        <v>4</v>
      </c>
      <c r="O8" s="4" t="s">
        <v>4</v>
      </c>
      <c r="P8" s="4" t="s">
        <v>4</v>
      </c>
      <c r="Q8" s="4"/>
      <c r="R8" s="4" t="s">
        <v>4</v>
      </c>
      <c r="S8" s="4" t="s">
        <v>4</v>
      </c>
      <c r="T8" s="4"/>
      <c r="U8" s="8">
        <v>8700000000</v>
      </c>
      <c r="V8" s="4"/>
      <c r="W8" s="4" t="s">
        <v>4</v>
      </c>
      <c r="X8" s="4" t="s">
        <v>4</v>
      </c>
      <c r="Y8" s="4" t="s">
        <v>4</v>
      </c>
      <c r="Z8" s="4" t="s">
        <v>4</v>
      </c>
      <c r="AA8" s="4" t="s">
        <v>4</v>
      </c>
      <c r="AB8" s="4" t="s">
        <v>4</v>
      </c>
      <c r="AC8" s="4" t="s">
        <v>4</v>
      </c>
      <c r="AD8" s="4" t="s">
        <v>4</v>
      </c>
      <c r="AE8" s="4" t="s">
        <v>4</v>
      </c>
      <c r="AF8" s="4" t="s">
        <v>4</v>
      </c>
      <c r="AG8" s="4" t="s">
        <v>4</v>
      </c>
      <c r="AH8" s="4" t="s">
        <v>4</v>
      </c>
      <c r="AI8" s="4" t="s">
        <v>4</v>
      </c>
      <c r="AJ8" s="4" t="s">
        <v>4</v>
      </c>
      <c r="AK8" s="4"/>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c r="CQ8" s="4" t="s">
        <v>4</v>
      </c>
    </row>
    <row r="9" spans="1:95" ht="30">
      <c r="A9" s="2" t="s">
        <v>1329</v>
      </c>
      <c r="B9" s="4" t="s">
        <v>4</v>
      </c>
      <c r="C9" s="4" t="s">
        <v>4</v>
      </c>
      <c r="D9" s="4" t="s">
        <v>4</v>
      </c>
      <c r="E9" s="4" t="s">
        <v>4</v>
      </c>
      <c r="F9" s="4" t="s">
        <v>4</v>
      </c>
      <c r="G9" s="4"/>
      <c r="H9" s="4" t="s">
        <v>4</v>
      </c>
      <c r="I9" s="4" t="s">
        <v>4</v>
      </c>
      <c r="J9" s="4" t="s">
        <v>4</v>
      </c>
      <c r="K9" s="4" t="s">
        <v>4</v>
      </c>
      <c r="L9" s="4" t="s">
        <v>4</v>
      </c>
      <c r="M9" s="4" t="s">
        <v>4</v>
      </c>
      <c r="N9" s="4" t="s">
        <v>4</v>
      </c>
      <c r="O9" s="4" t="s">
        <v>4</v>
      </c>
      <c r="P9" s="4" t="s">
        <v>4</v>
      </c>
      <c r="Q9" s="4"/>
      <c r="R9" s="4" t="s">
        <v>4</v>
      </c>
      <c r="S9" s="4" t="s">
        <v>4</v>
      </c>
      <c r="T9" s="4"/>
      <c r="U9" s="4" t="s">
        <v>4</v>
      </c>
      <c r="V9" s="4"/>
      <c r="W9" s="4" t="s">
        <v>4</v>
      </c>
      <c r="X9" s="4" t="s">
        <v>4</v>
      </c>
      <c r="Y9" s="4" t="s">
        <v>4</v>
      </c>
      <c r="Z9" s="4" t="s">
        <v>4</v>
      </c>
      <c r="AA9" s="4" t="s">
        <v>4</v>
      </c>
      <c r="AB9" s="4" t="s">
        <v>4</v>
      </c>
      <c r="AC9" s="4" t="s">
        <v>4</v>
      </c>
      <c r="AD9" s="4" t="s">
        <v>4</v>
      </c>
      <c r="AE9" s="4" t="s">
        <v>4</v>
      </c>
      <c r="AF9" s="4" t="s">
        <v>4</v>
      </c>
      <c r="AG9" s="4" t="s">
        <v>4</v>
      </c>
      <c r="AH9" s="4" t="s">
        <v>4</v>
      </c>
      <c r="AI9" s="4" t="s">
        <v>4</v>
      </c>
      <c r="AJ9" s="4" t="s">
        <v>4</v>
      </c>
      <c r="AK9" s="4"/>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6">
        <v>4320000</v>
      </c>
      <c r="CP9" s="9" t="s">
        <v>37</v>
      </c>
      <c r="CQ9" s="4" t="s">
        <v>4</v>
      </c>
    </row>
    <row r="10" spans="1:95" ht="30">
      <c r="A10" s="2" t="s">
        <v>1330</v>
      </c>
      <c r="B10" s="4" t="s">
        <v>4</v>
      </c>
      <c r="C10" s="4" t="s">
        <v>4</v>
      </c>
      <c r="D10" s="4" t="s">
        <v>4</v>
      </c>
      <c r="E10" s="4" t="s">
        <v>4</v>
      </c>
      <c r="F10" s="4" t="s">
        <v>4</v>
      </c>
      <c r="G10" s="4"/>
      <c r="H10" s="4" t="s">
        <v>4</v>
      </c>
      <c r="I10" s="4" t="s">
        <v>4</v>
      </c>
      <c r="J10" s="4" t="s">
        <v>4</v>
      </c>
      <c r="K10" s="4" t="s">
        <v>4</v>
      </c>
      <c r="L10" s="4" t="s">
        <v>4</v>
      </c>
      <c r="M10" s="4" t="s">
        <v>4</v>
      </c>
      <c r="N10" s="4" t="s">
        <v>4</v>
      </c>
      <c r="O10" s="4" t="s">
        <v>4</v>
      </c>
      <c r="P10" s="4" t="s">
        <v>4</v>
      </c>
      <c r="Q10" s="4"/>
      <c r="R10" s="4" t="s">
        <v>4</v>
      </c>
      <c r="S10" s="4" t="s">
        <v>4</v>
      </c>
      <c r="T10" s="4"/>
      <c r="U10" s="6">
        <v>547900000</v>
      </c>
      <c r="V10" s="4"/>
      <c r="W10" s="4" t="s">
        <v>4</v>
      </c>
      <c r="X10" s="4" t="s">
        <v>4</v>
      </c>
      <c r="Y10" s="4" t="s">
        <v>4</v>
      </c>
      <c r="Z10" s="4" t="s">
        <v>4</v>
      </c>
      <c r="AA10" s="4" t="s">
        <v>4</v>
      </c>
      <c r="AB10" s="4" t="s">
        <v>4</v>
      </c>
      <c r="AC10" s="4" t="s">
        <v>4</v>
      </c>
      <c r="AD10" s="4" t="s">
        <v>4</v>
      </c>
      <c r="AE10" s="4" t="s">
        <v>4</v>
      </c>
      <c r="AF10" s="4" t="s">
        <v>4</v>
      </c>
      <c r="AG10" s="4" t="s">
        <v>4</v>
      </c>
      <c r="AH10" s="4" t="s">
        <v>4</v>
      </c>
      <c r="AI10" s="4" t="s">
        <v>4</v>
      </c>
      <c r="AJ10" s="6">
        <v>64000000</v>
      </c>
      <c r="AK10" s="4"/>
      <c r="AL10" s="4" t="s">
        <v>4</v>
      </c>
      <c r="AM10" s="4" t="s">
        <v>4</v>
      </c>
      <c r="AN10" s="4" t="s">
        <v>4</v>
      </c>
      <c r="AO10" s="4" t="s">
        <v>4</v>
      </c>
      <c r="AP10" s="4" t="s">
        <v>4</v>
      </c>
      <c r="AQ10" s="4" t="s">
        <v>4</v>
      </c>
      <c r="AR10" s="4" t="s">
        <v>4</v>
      </c>
      <c r="AS10" s="4" t="s">
        <v>4</v>
      </c>
      <c r="AT10" s="6">
        <v>90200000</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6">
        <v>29800000</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c r="CQ10" s="4" t="s">
        <v>4</v>
      </c>
    </row>
    <row r="11" spans="1:95" ht="30">
      <c r="A11" s="2" t="s">
        <v>1331</v>
      </c>
      <c r="B11" s="4" t="s">
        <v>4</v>
      </c>
      <c r="C11" s="4" t="s">
        <v>4</v>
      </c>
      <c r="D11" s="4" t="s">
        <v>4</v>
      </c>
      <c r="E11" s="4" t="s">
        <v>4</v>
      </c>
      <c r="F11" s="4" t="s">
        <v>4</v>
      </c>
      <c r="G11" s="4"/>
      <c r="H11" s="4" t="s">
        <v>4</v>
      </c>
      <c r="I11" s="4" t="s">
        <v>4</v>
      </c>
      <c r="J11" s="4" t="s">
        <v>4</v>
      </c>
      <c r="K11" s="4" t="s">
        <v>4</v>
      </c>
      <c r="L11" s="4" t="s">
        <v>4</v>
      </c>
      <c r="M11" s="4" t="s">
        <v>4</v>
      </c>
      <c r="N11" s="4" t="s">
        <v>4</v>
      </c>
      <c r="O11" s="4" t="s">
        <v>4</v>
      </c>
      <c r="P11" s="4" t="s">
        <v>4</v>
      </c>
      <c r="Q11" s="4"/>
      <c r="R11" s="4" t="s">
        <v>4</v>
      </c>
      <c r="S11" s="4" t="s">
        <v>4</v>
      </c>
      <c r="T11" s="4"/>
      <c r="U11" s="6">
        <v>556400000</v>
      </c>
      <c r="V11" s="4"/>
      <c r="W11" s="4" t="s">
        <v>4</v>
      </c>
      <c r="X11" s="4" t="s">
        <v>4</v>
      </c>
      <c r="Y11" s="4" t="s">
        <v>4</v>
      </c>
      <c r="Z11" s="4" t="s">
        <v>4</v>
      </c>
      <c r="AA11" s="4" t="s">
        <v>4</v>
      </c>
      <c r="AB11" s="4" t="s">
        <v>4</v>
      </c>
      <c r="AC11" s="4" t="s">
        <v>4</v>
      </c>
      <c r="AD11" s="4" t="s">
        <v>4</v>
      </c>
      <c r="AE11" s="4" t="s">
        <v>4</v>
      </c>
      <c r="AF11" s="4" t="s">
        <v>4</v>
      </c>
      <c r="AG11" s="4" t="s">
        <v>4</v>
      </c>
      <c r="AH11" s="4" t="s">
        <v>4</v>
      </c>
      <c r="AI11" s="4" t="s">
        <v>4</v>
      </c>
      <c r="AJ11" s="6">
        <v>66200000</v>
      </c>
      <c r="AK11" s="4"/>
      <c r="AL11" s="4" t="s">
        <v>4</v>
      </c>
      <c r="AM11" s="4" t="s">
        <v>4</v>
      </c>
      <c r="AN11" s="4" t="s">
        <v>4</v>
      </c>
      <c r="AO11" s="4" t="s">
        <v>4</v>
      </c>
      <c r="AP11" s="4" t="s">
        <v>4</v>
      </c>
      <c r="AQ11" s="4" t="s">
        <v>4</v>
      </c>
      <c r="AR11" s="4" t="s">
        <v>4</v>
      </c>
      <c r="AS11" s="4" t="s">
        <v>4</v>
      </c>
      <c r="AT11" s="6">
        <v>90300000</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6">
        <v>31100000</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c r="CQ11" s="4" t="s">
        <v>4</v>
      </c>
    </row>
    <row r="12" spans="1:95" ht="30">
      <c r="A12" s="2" t="s">
        <v>1332</v>
      </c>
      <c r="B12" s="4" t="s">
        <v>4</v>
      </c>
      <c r="C12" s="4" t="s">
        <v>4</v>
      </c>
      <c r="D12" s="4" t="s">
        <v>4</v>
      </c>
      <c r="E12" s="4" t="s">
        <v>4</v>
      </c>
      <c r="F12" s="4" t="s">
        <v>4</v>
      </c>
      <c r="G12" s="4"/>
      <c r="H12" s="4" t="s">
        <v>4</v>
      </c>
      <c r="I12" s="4" t="s">
        <v>4</v>
      </c>
      <c r="J12" s="4" t="s">
        <v>4</v>
      </c>
      <c r="K12" s="4" t="s">
        <v>4</v>
      </c>
      <c r="L12" s="4" t="s">
        <v>4</v>
      </c>
      <c r="M12" s="4" t="s">
        <v>4</v>
      </c>
      <c r="N12" s="4" t="s">
        <v>4</v>
      </c>
      <c r="O12" s="4" t="s">
        <v>4</v>
      </c>
      <c r="P12" s="4" t="s">
        <v>4</v>
      </c>
      <c r="Q12" s="4"/>
      <c r="R12" s="4" t="s">
        <v>4</v>
      </c>
      <c r="S12" s="4" t="s">
        <v>4</v>
      </c>
      <c r="T12" s="4"/>
      <c r="U12" s="6">
        <v>8500000</v>
      </c>
      <c r="V12" s="4"/>
      <c r="W12" s="4" t="s">
        <v>4</v>
      </c>
      <c r="X12" s="4" t="s">
        <v>4</v>
      </c>
      <c r="Y12" s="4" t="s">
        <v>4</v>
      </c>
      <c r="Z12" s="4" t="s">
        <v>4</v>
      </c>
      <c r="AA12" s="4" t="s">
        <v>4</v>
      </c>
      <c r="AB12" s="4" t="s">
        <v>4</v>
      </c>
      <c r="AC12" s="4" t="s">
        <v>4</v>
      </c>
      <c r="AD12" s="4" t="s">
        <v>4</v>
      </c>
      <c r="AE12" s="4" t="s">
        <v>4</v>
      </c>
      <c r="AF12" s="4" t="s">
        <v>4</v>
      </c>
      <c r="AG12" s="4" t="s">
        <v>4</v>
      </c>
      <c r="AH12" s="4" t="s">
        <v>4</v>
      </c>
      <c r="AI12" s="4" t="s">
        <v>4</v>
      </c>
      <c r="AJ12" s="6">
        <v>2200000</v>
      </c>
      <c r="AK12" s="4"/>
      <c r="AL12" s="4" t="s">
        <v>4</v>
      </c>
      <c r="AM12" s="4" t="s">
        <v>4</v>
      </c>
      <c r="AN12" s="4" t="s">
        <v>4</v>
      </c>
      <c r="AO12" s="4" t="s">
        <v>4</v>
      </c>
      <c r="AP12" s="4" t="s">
        <v>4</v>
      </c>
      <c r="AQ12" s="4" t="s">
        <v>4</v>
      </c>
      <c r="AR12" s="4" t="s">
        <v>4</v>
      </c>
      <c r="AS12" s="4" t="s">
        <v>4</v>
      </c>
      <c r="AT12" s="6">
        <v>100000</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6">
        <v>1300000</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c r="CQ12" s="4" t="s">
        <v>4</v>
      </c>
    </row>
    <row r="13" spans="1:95" ht="30">
      <c r="A13" s="2" t="s">
        <v>1333</v>
      </c>
      <c r="B13" s="4" t="s">
        <v>4</v>
      </c>
      <c r="C13" s="4" t="s">
        <v>4</v>
      </c>
      <c r="D13" s="4" t="s">
        <v>4</v>
      </c>
      <c r="E13" s="4" t="s">
        <v>4</v>
      </c>
      <c r="F13" s="4" t="s">
        <v>4</v>
      </c>
      <c r="G13" s="4"/>
      <c r="H13" s="4" t="s">
        <v>4</v>
      </c>
      <c r="I13" s="4" t="s">
        <v>4</v>
      </c>
      <c r="J13" s="4" t="s">
        <v>4</v>
      </c>
      <c r="K13" s="4" t="s">
        <v>4</v>
      </c>
      <c r="L13" s="4" t="s">
        <v>4</v>
      </c>
      <c r="M13" s="4" t="s">
        <v>4</v>
      </c>
      <c r="N13" s="4" t="s">
        <v>4</v>
      </c>
      <c r="O13" s="4" t="s">
        <v>4</v>
      </c>
      <c r="P13" s="4" t="s">
        <v>4</v>
      </c>
      <c r="Q13" s="4"/>
      <c r="R13" s="4" t="s">
        <v>4</v>
      </c>
      <c r="S13" s="4" t="s">
        <v>4</v>
      </c>
      <c r="T13" s="4"/>
      <c r="U13" s="6">
        <v>285500000</v>
      </c>
      <c r="V13" s="4"/>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c r="AL13" s="4" t="s">
        <v>4</v>
      </c>
      <c r="AM13" s="4" t="s">
        <v>4</v>
      </c>
      <c r="AN13" s="4" t="s">
        <v>4</v>
      </c>
      <c r="AO13" s="4" t="s">
        <v>4</v>
      </c>
      <c r="AP13" s="4" t="s">
        <v>4</v>
      </c>
      <c r="AQ13" s="4" t="s">
        <v>4</v>
      </c>
      <c r="AR13" s="4" t="s">
        <v>4</v>
      </c>
      <c r="AS13" s="4" t="s">
        <v>4</v>
      </c>
      <c r="AT13" s="6">
        <v>104600000</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c r="CQ13" s="4" t="s">
        <v>4</v>
      </c>
    </row>
    <row r="14" spans="1:95" ht="17.25">
      <c r="A14" s="2" t="s">
        <v>457</v>
      </c>
      <c r="B14" s="4" t="s">
        <v>4</v>
      </c>
      <c r="C14" s="4" t="s">
        <v>4</v>
      </c>
      <c r="D14" s="4" t="s">
        <v>4</v>
      </c>
      <c r="E14" s="4" t="s">
        <v>4</v>
      </c>
      <c r="F14" s="4" t="s">
        <v>4</v>
      </c>
      <c r="G14" s="4"/>
      <c r="H14" s="4" t="s">
        <v>4</v>
      </c>
      <c r="I14" s="4" t="s">
        <v>4</v>
      </c>
      <c r="J14" s="4" t="s">
        <v>4</v>
      </c>
      <c r="K14" s="4" t="s">
        <v>4</v>
      </c>
      <c r="L14" s="4" t="s">
        <v>4</v>
      </c>
      <c r="M14" s="4" t="s">
        <v>4</v>
      </c>
      <c r="N14" s="4" t="s">
        <v>4</v>
      </c>
      <c r="O14" s="4" t="s">
        <v>4</v>
      </c>
      <c r="P14" s="4" t="s">
        <v>4</v>
      </c>
      <c r="Q14" s="4"/>
      <c r="R14" s="4" t="s">
        <v>4</v>
      </c>
      <c r="S14" s="4" t="s">
        <v>4</v>
      </c>
      <c r="T14" s="4"/>
      <c r="U14" s="6">
        <v>398130000</v>
      </c>
      <c r="V14" s="9" t="s">
        <v>1334</v>
      </c>
      <c r="W14" s="4" t="s">
        <v>4</v>
      </c>
      <c r="X14" s="4" t="s">
        <v>4</v>
      </c>
      <c r="Y14" s="4" t="s">
        <v>4</v>
      </c>
      <c r="Z14" s="4" t="s">
        <v>4</v>
      </c>
      <c r="AA14" s="6">
        <v>193400000</v>
      </c>
      <c r="AB14" s="6">
        <v>170500000</v>
      </c>
      <c r="AC14" s="6">
        <v>34200000</v>
      </c>
      <c r="AD14" s="4" t="s">
        <v>4</v>
      </c>
      <c r="AE14" s="6">
        <v>100000000</v>
      </c>
      <c r="AF14" s="4" t="s">
        <v>4</v>
      </c>
      <c r="AG14" s="4" t="s">
        <v>4</v>
      </c>
      <c r="AH14" s="4" t="s">
        <v>4</v>
      </c>
      <c r="AI14" s="4" t="s">
        <v>4</v>
      </c>
      <c r="AJ14" s="6">
        <v>18714000</v>
      </c>
      <c r="AK14" s="9" t="s">
        <v>1335</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6">
        <v>66600000</v>
      </c>
      <c r="BB14" s="4" t="s">
        <v>4</v>
      </c>
      <c r="BC14" s="4" t="s">
        <v>4</v>
      </c>
      <c r="BD14" s="4" t="s">
        <v>4</v>
      </c>
      <c r="BE14" s="4" t="s">
        <v>4</v>
      </c>
      <c r="BF14" s="4" t="s">
        <v>4</v>
      </c>
      <c r="BG14" s="4" t="s">
        <v>4</v>
      </c>
      <c r="BH14" s="6">
        <v>136900000</v>
      </c>
      <c r="BI14" s="6">
        <v>22900000</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c r="CQ14" s="4" t="s">
        <v>4</v>
      </c>
    </row>
    <row r="15" spans="1:95" ht="30">
      <c r="A15" s="2" t="s">
        <v>1336</v>
      </c>
      <c r="B15" s="4" t="s">
        <v>4</v>
      </c>
      <c r="C15" s="4" t="s">
        <v>4</v>
      </c>
      <c r="D15" s="4" t="s">
        <v>4</v>
      </c>
      <c r="E15" s="4" t="s">
        <v>4</v>
      </c>
      <c r="F15" s="4" t="s">
        <v>4</v>
      </c>
      <c r="G15" s="4"/>
      <c r="H15" s="4" t="s">
        <v>4</v>
      </c>
      <c r="I15" s="4" t="s">
        <v>4</v>
      </c>
      <c r="J15" s="4" t="s">
        <v>4</v>
      </c>
      <c r="K15" s="4" t="s">
        <v>4</v>
      </c>
      <c r="L15" s="4" t="s">
        <v>4</v>
      </c>
      <c r="M15" s="4" t="s">
        <v>4</v>
      </c>
      <c r="N15" s="4" t="s">
        <v>4</v>
      </c>
      <c r="O15" s="4" t="s">
        <v>4</v>
      </c>
      <c r="P15" s="4" t="s">
        <v>4</v>
      </c>
      <c r="Q15" s="4"/>
      <c r="R15" s="4" t="s">
        <v>4</v>
      </c>
      <c r="S15" s="4" t="s">
        <v>4</v>
      </c>
      <c r="T15" s="4"/>
      <c r="U15" s="4" t="s">
        <v>4</v>
      </c>
      <c r="V15" s="4"/>
      <c r="W15" s="4" t="s">
        <v>4</v>
      </c>
      <c r="X15" s="4" t="s">
        <v>4</v>
      </c>
      <c r="Y15" s="4" t="s">
        <v>4</v>
      </c>
      <c r="Z15" s="4" t="s">
        <v>4</v>
      </c>
      <c r="AA15" s="4" t="s">
        <v>4</v>
      </c>
      <c r="AB15" s="4" t="s">
        <v>4</v>
      </c>
      <c r="AC15" s="4" t="s">
        <v>4</v>
      </c>
      <c r="AD15" s="261">
        <v>0.1</v>
      </c>
      <c r="AE15" s="4" t="s">
        <v>4</v>
      </c>
      <c r="AF15" s="4" t="s">
        <v>4</v>
      </c>
      <c r="AG15" s="4" t="s">
        <v>4</v>
      </c>
      <c r="AH15" s="4" t="s">
        <v>4</v>
      </c>
      <c r="AI15" s="4" t="s">
        <v>4</v>
      </c>
      <c r="AJ15" s="4" t="s">
        <v>4</v>
      </c>
      <c r="AK15" s="4"/>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261">
        <v>0.1</v>
      </c>
      <c r="BK15" s="261">
        <v>0.11</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c r="CQ15" s="4" t="s">
        <v>4</v>
      </c>
    </row>
    <row r="16" spans="1:95">
      <c r="A16" s="2" t="s">
        <v>1337</v>
      </c>
      <c r="B16" s="4" t="s">
        <v>4</v>
      </c>
      <c r="C16" s="4" t="s">
        <v>4</v>
      </c>
      <c r="D16" s="4" t="s">
        <v>4</v>
      </c>
      <c r="E16" s="4" t="s">
        <v>4</v>
      </c>
      <c r="F16" s="4" t="s">
        <v>4</v>
      </c>
      <c r="G16" s="4"/>
      <c r="H16" s="4" t="s">
        <v>4</v>
      </c>
      <c r="I16" s="261">
        <v>1.38E-2</v>
      </c>
      <c r="J16" s="261">
        <v>1.38E-2</v>
      </c>
      <c r="K16" s="261">
        <v>2.5000000000000001E-2</v>
      </c>
      <c r="L16" s="261">
        <v>2.5000000000000001E-2</v>
      </c>
      <c r="M16" s="261">
        <v>1.4999999999999999E-2</v>
      </c>
      <c r="N16" s="261">
        <v>1.4999999999999999E-2</v>
      </c>
      <c r="O16" s="4" t="s">
        <v>4</v>
      </c>
      <c r="P16" s="4" t="s">
        <v>4</v>
      </c>
      <c r="Q16" s="4"/>
      <c r="R16" s="4" t="s">
        <v>4</v>
      </c>
      <c r="S16" s="4" t="s">
        <v>4</v>
      </c>
      <c r="T16" s="4"/>
      <c r="U16" s="4" t="s">
        <v>4</v>
      </c>
      <c r="V16" s="4"/>
      <c r="W16" s="4" t="s">
        <v>4</v>
      </c>
      <c r="X16" s="4" t="s">
        <v>4</v>
      </c>
      <c r="Y16" s="261">
        <v>9.8799999999999999E-2</v>
      </c>
      <c r="Z16" s="261">
        <v>9.8799999999999999E-2</v>
      </c>
      <c r="AA16" s="4" t="s">
        <v>4</v>
      </c>
      <c r="AB16" s="4" t="s">
        <v>4</v>
      </c>
      <c r="AC16" s="4" t="s">
        <v>4</v>
      </c>
      <c r="AD16" s="4" t="s">
        <v>4</v>
      </c>
      <c r="AE16" s="4" t="s">
        <v>4</v>
      </c>
      <c r="AF16" s="4" t="s">
        <v>4</v>
      </c>
      <c r="AG16" s="4" t="s">
        <v>4</v>
      </c>
      <c r="AH16" s="4" t="s">
        <v>4</v>
      </c>
      <c r="AI16" s="4" t="s">
        <v>4</v>
      </c>
      <c r="AJ16" s="4" t="s">
        <v>4</v>
      </c>
      <c r="AK16" s="4"/>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261">
        <v>1.38E-2</v>
      </c>
      <c r="BC16" s="261">
        <v>1.38E-2</v>
      </c>
      <c r="BD16" s="261">
        <v>2.5000000000000001E-2</v>
      </c>
      <c r="BE16" s="261">
        <v>2.5000000000000001E-2</v>
      </c>
      <c r="BF16" s="261">
        <v>1.4999999999999999E-2</v>
      </c>
      <c r="BG16" s="261">
        <v>1.4999999999999999E-2</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c r="CQ16" s="4" t="s">
        <v>4</v>
      </c>
    </row>
    <row r="17" spans="1:95">
      <c r="A17" s="2" t="s">
        <v>92</v>
      </c>
      <c r="B17" s="6">
        <v>-8161000</v>
      </c>
      <c r="C17" s="6">
        <v>-2322000</v>
      </c>
      <c r="D17" s="6">
        <v>-29540000</v>
      </c>
      <c r="E17" s="6">
        <v>-2455000</v>
      </c>
      <c r="F17" s="4" t="s">
        <v>4</v>
      </c>
      <c r="G17" s="4"/>
      <c r="H17" s="4" t="s">
        <v>4</v>
      </c>
      <c r="I17" s="4" t="s">
        <v>4</v>
      </c>
      <c r="J17" s="4" t="s">
        <v>4</v>
      </c>
      <c r="K17" s="4" t="s">
        <v>4</v>
      </c>
      <c r="L17" s="4" t="s">
        <v>4</v>
      </c>
      <c r="M17" s="4" t="s">
        <v>4</v>
      </c>
      <c r="N17" s="4" t="s">
        <v>4</v>
      </c>
      <c r="O17" s="4" t="s">
        <v>4</v>
      </c>
      <c r="P17" s="4" t="s">
        <v>4</v>
      </c>
      <c r="Q17" s="4"/>
      <c r="R17" s="4" t="s">
        <v>4</v>
      </c>
      <c r="S17" s="4" t="s">
        <v>4</v>
      </c>
      <c r="T17" s="4"/>
      <c r="U17" s="4" t="s">
        <v>4</v>
      </c>
      <c r="V17" s="4"/>
      <c r="W17" s="4" t="s">
        <v>4</v>
      </c>
      <c r="X17" s="4" t="s">
        <v>4</v>
      </c>
      <c r="Y17" s="6">
        <v>8200000</v>
      </c>
      <c r="Z17" s="4" t="s">
        <v>4</v>
      </c>
      <c r="AA17" s="4" t="s">
        <v>4</v>
      </c>
      <c r="AB17" s="4" t="s">
        <v>4</v>
      </c>
      <c r="AC17" s="4" t="s">
        <v>4</v>
      </c>
      <c r="AD17" s="4" t="s">
        <v>4</v>
      </c>
      <c r="AE17" s="4" t="s">
        <v>4</v>
      </c>
      <c r="AF17" s="4" t="s">
        <v>4</v>
      </c>
      <c r="AG17" s="4" t="s">
        <v>4</v>
      </c>
      <c r="AH17" s="4" t="s">
        <v>4</v>
      </c>
      <c r="AI17" s="4" t="s">
        <v>4</v>
      </c>
      <c r="AJ17" s="4" t="s">
        <v>4</v>
      </c>
      <c r="AK17" s="4"/>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c r="CQ17" s="4" t="s">
        <v>4</v>
      </c>
    </row>
    <row r="18" spans="1:95">
      <c r="A18" s="2" t="s">
        <v>1338</v>
      </c>
      <c r="B18" s="4" t="s">
        <v>4</v>
      </c>
      <c r="C18" s="4" t="s">
        <v>4</v>
      </c>
      <c r="D18" s="4" t="s">
        <v>4</v>
      </c>
      <c r="E18" s="4" t="s">
        <v>4</v>
      </c>
      <c r="F18" s="4" t="s">
        <v>4</v>
      </c>
      <c r="G18" s="4"/>
      <c r="H18" s="4" t="s">
        <v>4</v>
      </c>
      <c r="I18" s="4" t="s">
        <v>4</v>
      </c>
      <c r="J18" s="4" t="s">
        <v>4</v>
      </c>
      <c r="K18" s="4" t="s">
        <v>4</v>
      </c>
      <c r="L18" s="4" t="s">
        <v>4</v>
      </c>
      <c r="M18" s="4" t="s">
        <v>4</v>
      </c>
      <c r="N18" s="4" t="s">
        <v>4</v>
      </c>
      <c r="O18" s="4" t="s">
        <v>4</v>
      </c>
      <c r="P18" s="4" t="s">
        <v>4</v>
      </c>
      <c r="Q18" s="4"/>
      <c r="R18" s="4" t="s">
        <v>4</v>
      </c>
      <c r="S18" s="4" t="s">
        <v>4</v>
      </c>
      <c r="T18" s="4"/>
      <c r="U18" s="6">
        <v>49500000</v>
      </c>
      <c r="V18" s="4"/>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c r="CQ18" s="4" t="s">
        <v>4</v>
      </c>
    </row>
    <row r="19" spans="1:95">
      <c r="A19" s="2" t="s">
        <v>1339</v>
      </c>
      <c r="B19" s="4" t="s">
        <v>4</v>
      </c>
      <c r="C19" s="4" t="s">
        <v>4</v>
      </c>
      <c r="D19" s="4" t="s">
        <v>4</v>
      </c>
      <c r="E19" s="4" t="s">
        <v>4</v>
      </c>
      <c r="F19" s="4" t="s">
        <v>4</v>
      </c>
      <c r="G19" s="4"/>
      <c r="H19" s="4" t="s">
        <v>4</v>
      </c>
      <c r="I19" s="4" t="s">
        <v>4</v>
      </c>
      <c r="J19" s="4" t="s">
        <v>4</v>
      </c>
      <c r="K19" s="4" t="s">
        <v>4</v>
      </c>
      <c r="L19" s="4" t="s">
        <v>4</v>
      </c>
      <c r="M19" s="4" t="s">
        <v>4</v>
      </c>
      <c r="N19" s="4" t="s">
        <v>4</v>
      </c>
      <c r="O19" s="4" t="s">
        <v>4</v>
      </c>
      <c r="P19" s="4" t="s">
        <v>4</v>
      </c>
      <c r="Q19" s="4"/>
      <c r="R19" s="4" t="s">
        <v>4</v>
      </c>
      <c r="S19" s="4" t="s">
        <v>4</v>
      </c>
      <c r="T19" s="4"/>
      <c r="U19" s="6">
        <v>1460400000</v>
      </c>
      <c r="V19" s="4"/>
      <c r="W19" s="4" t="s">
        <v>4</v>
      </c>
      <c r="X19" s="4" t="s">
        <v>4</v>
      </c>
      <c r="Y19" s="4" t="s">
        <v>4</v>
      </c>
      <c r="Z19" s="4" t="s">
        <v>4</v>
      </c>
      <c r="AA19" s="4" t="s">
        <v>4</v>
      </c>
      <c r="AB19" s="4" t="s">
        <v>4</v>
      </c>
      <c r="AC19" s="4" t="s">
        <v>4</v>
      </c>
      <c r="AD19" s="4" t="s">
        <v>4</v>
      </c>
      <c r="AE19" s="4" t="s">
        <v>4</v>
      </c>
      <c r="AF19" s="4" t="s">
        <v>4</v>
      </c>
      <c r="AG19" s="4" t="s">
        <v>4</v>
      </c>
      <c r="AH19" s="4" t="s">
        <v>4</v>
      </c>
      <c r="AI19" s="4" t="s">
        <v>4</v>
      </c>
      <c r="AJ19" s="6">
        <v>147801000</v>
      </c>
      <c r="AK19" s="4"/>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c r="CQ19" s="4" t="s">
        <v>4</v>
      </c>
    </row>
    <row r="20" spans="1:95" ht="30">
      <c r="A20" s="2" t="s">
        <v>1340</v>
      </c>
      <c r="B20" s="4" t="s">
        <v>4</v>
      </c>
      <c r="C20" s="4" t="s">
        <v>4</v>
      </c>
      <c r="D20" s="4" t="s">
        <v>4</v>
      </c>
      <c r="E20" s="4" t="s">
        <v>4</v>
      </c>
      <c r="F20" s="4" t="s">
        <v>4</v>
      </c>
      <c r="G20" s="4"/>
      <c r="H20" s="4" t="s">
        <v>4</v>
      </c>
      <c r="I20" s="4" t="s">
        <v>4</v>
      </c>
      <c r="J20" s="4" t="s">
        <v>4</v>
      </c>
      <c r="K20" s="4" t="s">
        <v>4</v>
      </c>
      <c r="L20" s="4" t="s">
        <v>4</v>
      </c>
      <c r="M20" s="4" t="s">
        <v>4</v>
      </c>
      <c r="N20" s="4" t="s">
        <v>4</v>
      </c>
      <c r="O20" s="4" t="s">
        <v>4</v>
      </c>
      <c r="P20" s="4" t="s">
        <v>4</v>
      </c>
      <c r="Q20" s="4"/>
      <c r="R20" s="4" t="s">
        <v>4</v>
      </c>
      <c r="S20" s="4" t="s">
        <v>4</v>
      </c>
      <c r="T20" s="4"/>
      <c r="U20" s="6">
        <v>223000000</v>
      </c>
      <c r="V20" s="4"/>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c r="CQ20" s="4" t="s">
        <v>4</v>
      </c>
    </row>
    <row r="21" spans="1:95" ht="17.25">
      <c r="A21" s="2" t="s">
        <v>36</v>
      </c>
      <c r="B21" s="6">
        <v>9742003000</v>
      </c>
      <c r="C21" s="4" t="s">
        <v>4</v>
      </c>
      <c r="D21" s="6">
        <v>9742003000</v>
      </c>
      <c r="E21" s="4" t="s">
        <v>4</v>
      </c>
      <c r="F21" s="6">
        <v>5141366000</v>
      </c>
      <c r="G21" s="9" t="s">
        <v>1341</v>
      </c>
      <c r="H21" s="4" t="s">
        <v>4</v>
      </c>
      <c r="I21" s="4" t="s">
        <v>4</v>
      </c>
      <c r="J21" s="4" t="s">
        <v>4</v>
      </c>
      <c r="K21" s="4" t="s">
        <v>4</v>
      </c>
      <c r="L21" s="4" t="s">
        <v>4</v>
      </c>
      <c r="M21" s="4" t="s">
        <v>4</v>
      </c>
      <c r="N21" s="4" t="s">
        <v>4</v>
      </c>
      <c r="O21" s="6">
        <v>7455586000</v>
      </c>
      <c r="P21" s="6">
        <v>3992988000</v>
      </c>
      <c r="Q21" s="9" t="s">
        <v>1341</v>
      </c>
      <c r="R21" s="6">
        <v>2286417000</v>
      </c>
      <c r="S21" s="6">
        <v>1148378000</v>
      </c>
      <c r="T21" s="9" t="s">
        <v>1341</v>
      </c>
      <c r="U21" s="6">
        <v>4387981000</v>
      </c>
      <c r="V21" s="9" t="s">
        <v>1342</v>
      </c>
      <c r="W21" s="4" t="s">
        <v>4</v>
      </c>
      <c r="X21" s="4" t="s">
        <v>4</v>
      </c>
      <c r="Y21" s="4" t="s">
        <v>4</v>
      </c>
      <c r="Z21" s="4" t="s">
        <v>4</v>
      </c>
      <c r="AA21" s="4" t="s">
        <v>4</v>
      </c>
      <c r="AB21" s="4" t="s">
        <v>4</v>
      </c>
      <c r="AC21" s="4" t="s">
        <v>4</v>
      </c>
      <c r="AD21" s="4" t="s">
        <v>4</v>
      </c>
      <c r="AE21" s="4" t="s">
        <v>4</v>
      </c>
      <c r="AF21" s="6">
        <v>3271600000</v>
      </c>
      <c r="AG21" s="6">
        <v>3271600000</v>
      </c>
      <c r="AH21" s="6">
        <v>1116400000</v>
      </c>
      <c r="AI21" s="6">
        <v>1116400000</v>
      </c>
      <c r="AJ21" s="6">
        <v>222926000</v>
      </c>
      <c r="AK21" s="9" t="s">
        <v>1343</v>
      </c>
      <c r="AL21" s="4" t="s">
        <v>4</v>
      </c>
      <c r="AM21" s="6">
        <v>158500000</v>
      </c>
      <c r="AN21" s="6">
        <v>21600000</v>
      </c>
      <c r="AO21" s="4" t="s">
        <v>4</v>
      </c>
      <c r="AP21" s="6">
        <v>112000000</v>
      </c>
      <c r="AQ21" s="4" t="s">
        <v>4</v>
      </c>
      <c r="AR21" s="4" t="s">
        <v>4</v>
      </c>
      <c r="AS21" s="6">
        <v>34700000</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6">
        <v>120100000</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c r="CQ21" s="4" t="s">
        <v>4</v>
      </c>
    </row>
    <row r="22" spans="1:95">
      <c r="A22" s="2" t="s">
        <v>86</v>
      </c>
      <c r="B22" s="6">
        <v>8650000</v>
      </c>
      <c r="C22" s="6">
        <v>4605000</v>
      </c>
      <c r="D22" s="6">
        <v>24428000</v>
      </c>
      <c r="E22" s="6">
        <v>25977000</v>
      </c>
      <c r="F22" s="4" t="s">
        <v>4</v>
      </c>
      <c r="G22" s="4"/>
      <c r="H22" s="4" t="s">
        <v>4</v>
      </c>
      <c r="I22" s="4" t="s">
        <v>4</v>
      </c>
      <c r="J22" s="4" t="s">
        <v>4</v>
      </c>
      <c r="K22" s="4" t="s">
        <v>4</v>
      </c>
      <c r="L22" s="4" t="s">
        <v>4</v>
      </c>
      <c r="M22" s="4" t="s">
        <v>4</v>
      </c>
      <c r="N22" s="4" t="s">
        <v>4</v>
      </c>
      <c r="O22" s="4" t="s">
        <v>4</v>
      </c>
      <c r="P22" s="4" t="s">
        <v>4</v>
      </c>
      <c r="Q22" s="4"/>
      <c r="R22" s="4" t="s">
        <v>4</v>
      </c>
      <c r="S22" s="4" t="s">
        <v>4</v>
      </c>
      <c r="T22" s="4"/>
      <c r="U22" s="4" t="s">
        <v>4</v>
      </c>
      <c r="V22" s="4"/>
      <c r="W22" s="4" t="s">
        <v>4</v>
      </c>
      <c r="X22" s="6">
        <v>8300000</v>
      </c>
      <c r="Y22" s="4" t="s">
        <v>4</v>
      </c>
      <c r="Z22" s="4" t="s">
        <v>4</v>
      </c>
      <c r="AA22" s="4" t="s">
        <v>4</v>
      </c>
      <c r="AB22" s="4" t="s">
        <v>4</v>
      </c>
      <c r="AC22" s="4" t="s">
        <v>4</v>
      </c>
      <c r="AD22" s="4" t="s">
        <v>4</v>
      </c>
      <c r="AE22" s="4" t="s">
        <v>4</v>
      </c>
      <c r="AF22" s="4" t="s">
        <v>4</v>
      </c>
      <c r="AG22" s="4" t="s">
        <v>4</v>
      </c>
      <c r="AH22" s="4" t="s">
        <v>4</v>
      </c>
      <c r="AI22" s="4" t="s">
        <v>4</v>
      </c>
      <c r="AJ22" s="6">
        <v>10000000</v>
      </c>
      <c r="AK22" s="4"/>
      <c r="AL22" s="4" t="s">
        <v>4</v>
      </c>
      <c r="AM22" s="4" t="s">
        <v>4</v>
      </c>
      <c r="AN22" s="4" t="s">
        <v>4</v>
      </c>
      <c r="AO22" s="4" t="s">
        <v>4</v>
      </c>
      <c r="AP22" s="4" t="s">
        <v>4</v>
      </c>
      <c r="AQ22" s="4" t="s">
        <v>4</v>
      </c>
      <c r="AR22" s="4" t="s">
        <v>4</v>
      </c>
      <c r="AS22" s="4" t="s">
        <v>4</v>
      </c>
      <c r="AT22" s="4" t="s">
        <v>4</v>
      </c>
      <c r="AU22" s="4" t="s">
        <v>4</v>
      </c>
      <c r="AV22" s="4" t="s">
        <v>4</v>
      </c>
      <c r="AW22" s="4" t="s">
        <v>4</v>
      </c>
      <c r="AX22" s="4" t="s">
        <v>4</v>
      </c>
      <c r="AY22" s="6">
        <v>32200000</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c r="CQ22" s="6">
        <v>8300000</v>
      </c>
    </row>
    <row r="23" spans="1:95" ht="30">
      <c r="A23" s="2" t="s">
        <v>1344</v>
      </c>
      <c r="B23" s="4" t="s">
        <v>4</v>
      </c>
      <c r="C23" s="4" t="s">
        <v>4</v>
      </c>
      <c r="D23" s="4" t="s">
        <v>4</v>
      </c>
      <c r="E23" s="4" t="s">
        <v>4</v>
      </c>
      <c r="F23" s="4" t="s">
        <v>4</v>
      </c>
      <c r="G23" s="4"/>
      <c r="H23" s="4" t="s">
        <v>4</v>
      </c>
      <c r="I23" s="4" t="s">
        <v>4</v>
      </c>
      <c r="J23" s="4" t="s">
        <v>4</v>
      </c>
      <c r="K23" s="4" t="s">
        <v>4</v>
      </c>
      <c r="L23" s="4" t="s">
        <v>4</v>
      </c>
      <c r="M23" s="4" t="s">
        <v>4</v>
      </c>
      <c r="N23" s="4" t="s">
        <v>4</v>
      </c>
      <c r="O23" s="4" t="s">
        <v>4</v>
      </c>
      <c r="P23" s="4" t="s">
        <v>4</v>
      </c>
      <c r="Q23" s="4"/>
      <c r="R23" s="4" t="s">
        <v>4</v>
      </c>
      <c r="S23" s="4" t="s">
        <v>4</v>
      </c>
      <c r="T23" s="4"/>
      <c r="U23" s="4" t="s">
        <v>4</v>
      </c>
      <c r="V23" s="4"/>
      <c r="W23" s="6">
        <v>500900000</v>
      </c>
      <c r="X23" s="4" t="s">
        <v>4</v>
      </c>
      <c r="Y23" s="4" t="s">
        <v>4</v>
      </c>
      <c r="Z23" s="4" t="s">
        <v>4</v>
      </c>
      <c r="AA23" s="4" t="s">
        <v>4</v>
      </c>
      <c r="AB23" s="4" t="s">
        <v>4</v>
      </c>
      <c r="AC23" s="4" t="s">
        <v>4</v>
      </c>
      <c r="AD23" s="4" t="s">
        <v>4</v>
      </c>
      <c r="AE23" s="4" t="s">
        <v>4</v>
      </c>
      <c r="AF23" s="4" t="s">
        <v>4</v>
      </c>
      <c r="AG23" s="4" t="s">
        <v>4</v>
      </c>
      <c r="AH23" s="4" t="s">
        <v>4</v>
      </c>
      <c r="AI23" s="4" t="s">
        <v>4</v>
      </c>
      <c r="AJ23" s="6">
        <v>168900000</v>
      </c>
      <c r="AK23" s="4"/>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c r="CQ23" s="4" t="s">
        <v>4</v>
      </c>
    </row>
    <row r="24" spans="1:95" ht="30">
      <c r="A24" s="2" t="s">
        <v>1345</v>
      </c>
      <c r="B24" s="4" t="s">
        <v>4</v>
      </c>
      <c r="C24" s="4" t="s">
        <v>4</v>
      </c>
      <c r="D24" s="4" t="s">
        <v>4</v>
      </c>
      <c r="E24" s="4" t="s">
        <v>4</v>
      </c>
      <c r="F24" s="4" t="s">
        <v>4</v>
      </c>
      <c r="G24" s="4"/>
      <c r="H24" s="4" t="s">
        <v>4</v>
      </c>
      <c r="I24" s="4" t="s">
        <v>4</v>
      </c>
      <c r="J24" s="4" t="s">
        <v>4</v>
      </c>
      <c r="K24" s="4" t="s">
        <v>4</v>
      </c>
      <c r="L24" s="4" t="s">
        <v>4</v>
      </c>
      <c r="M24" s="4" t="s">
        <v>4</v>
      </c>
      <c r="N24" s="4" t="s">
        <v>4</v>
      </c>
      <c r="O24" s="4" t="s">
        <v>4</v>
      </c>
      <c r="P24" s="4" t="s">
        <v>4</v>
      </c>
      <c r="Q24" s="4"/>
      <c r="R24" s="4" t="s">
        <v>4</v>
      </c>
      <c r="S24" s="4" t="s">
        <v>4</v>
      </c>
      <c r="T24" s="4"/>
      <c r="U24" s="4" t="s">
        <v>4</v>
      </c>
      <c r="V24" s="4"/>
      <c r="W24" s="6">
        <v>-165800000</v>
      </c>
      <c r="X24" s="4" t="s">
        <v>4</v>
      </c>
      <c r="Y24" s="4" t="s">
        <v>4</v>
      </c>
      <c r="Z24" s="4" t="s">
        <v>4</v>
      </c>
      <c r="AA24" s="4" t="s">
        <v>4</v>
      </c>
      <c r="AB24" s="4" t="s">
        <v>4</v>
      </c>
      <c r="AC24" s="4" t="s">
        <v>4</v>
      </c>
      <c r="AD24" s="4" t="s">
        <v>4</v>
      </c>
      <c r="AE24" s="4" t="s">
        <v>4</v>
      </c>
      <c r="AF24" s="4" t="s">
        <v>4</v>
      </c>
      <c r="AG24" s="4" t="s">
        <v>4</v>
      </c>
      <c r="AH24" s="4" t="s">
        <v>4</v>
      </c>
      <c r="AI24" s="4" t="s">
        <v>4</v>
      </c>
      <c r="AJ24" s="6">
        <v>13800000</v>
      </c>
      <c r="AK24" s="4"/>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c r="CQ24" s="4" t="s">
        <v>4</v>
      </c>
    </row>
    <row r="25" spans="1:95">
      <c r="A25" s="2" t="s">
        <v>1346</v>
      </c>
      <c r="B25" s="4" t="s">
        <v>4</v>
      </c>
      <c r="C25" s="4" t="s">
        <v>4</v>
      </c>
      <c r="D25" s="4" t="s">
        <v>4</v>
      </c>
      <c r="E25" s="4" t="s">
        <v>4</v>
      </c>
      <c r="F25" s="4" t="s">
        <v>4</v>
      </c>
      <c r="G25" s="4"/>
      <c r="H25" s="4" t="s">
        <v>4</v>
      </c>
      <c r="I25" s="4" t="s">
        <v>4</v>
      </c>
      <c r="J25" s="4" t="s">
        <v>4</v>
      </c>
      <c r="K25" s="4" t="s">
        <v>4</v>
      </c>
      <c r="L25" s="4" t="s">
        <v>4</v>
      </c>
      <c r="M25" s="4" t="s">
        <v>4</v>
      </c>
      <c r="N25" s="4" t="s">
        <v>4</v>
      </c>
      <c r="O25" s="4" t="s">
        <v>4</v>
      </c>
      <c r="P25" s="4" t="s">
        <v>4</v>
      </c>
      <c r="Q25" s="4"/>
      <c r="R25" s="4" t="s">
        <v>4</v>
      </c>
      <c r="S25" s="4" t="s">
        <v>4</v>
      </c>
      <c r="T25" s="4"/>
      <c r="U25" s="6">
        <v>4613326000</v>
      </c>
      <c r="V25" s="4"/>
      <c r="W25" s="4" t="s">
        <v>4</v>
      </c>
      <c r="X25" s="4" t="s">
        <v>4</v>
      </c>
      <c r="Y25" s="4" t="s">
        <v>4</v>
      </c>
      <c r="Z25" s="4" t="s">
        <v>4</v>
      </c>
      <c r="AA25" s="4" t="s">
        <v>4</v>
      </c>
      <c r="AB25" s="4" t="s">
        <v>4</v>
      </c>
      <c r="AC25" s="4" t="s">
        <v>4</v>
      </c>
      <c r="AD25" s="4" t="s">
        <v>4</v>
      </c>
      <c r="AE25" s="4" t="s">
        <v>4</v>
      </c>
      <c r="AF25" s="4" t="s">
        <v>4</v>
      </c>
      <c r="AG25" s="4" t="s">
        <v>4</v>
      </c>
      <c r="AH25" s="4" t="s">
        <v>4</v>
      </c>
      <c r="AI25" s="4" t="s">
        <v>4</v>
      </c>
      <c r="AJ25" s="6">
        <v>848400000</v>
      </c>
      <c r="AK25" s="4"/>
      <c r="AL25" s="6">
        <v>437100000</v>
      </c>
      <c r="AM25" s="4" t="s">
        <v>4</v>
      </c>
      <c r="AN25" s="4" t="s">
        <v>4</v>
      </c>
      <c r="AO25" s="4" t="s">
        <v>4</v>
      </c>
      <c r="AP25" s="4" t="s">
        <v>4</v>
      </c>
      <c r="AQ25" s="6">
        <v>137000000</v>
      </c>
      <c r="AR25" s="4" t="s">
        <v>4</v>
      </c>
      <c r="AS25" s="4" t="s">
        <v>4</v>
      </c>
      <c r="AT25" s="6">
        <v>2578879000</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6">
        <v>388500000</v>
      </c>
      <c r="BM25" s="4" t="s">
        <v>4</v>
      </c>
      <c r="BN25" s="4" t="s">
        <v>4</v>
      </c>
      <c r="BO25" s="4" t="s">
        <v>4</v>
      </c>
      <c r="BP25" s="4" t="s">
        <v>4</v>
      </c>
      <c r="BQ25" s="6">
        <v>807487000</v>
      </c>
      <c r="BR25" s="4" t="s">
        <v>4</v>
      </c>
      <c r="BS25" s="6">
        <v>41700000</v>
      </c>
      <c r="BT25" s="6">
        <v>107300000</v>
      </c>
      <c r="BU25" s="4" t="s">
        <v>4</v>
      </c>
      <c r="BV25" s="4" t="s">
        <v>4</v>
      </c>
      <c r="BW25" s="4" t="s">
        <v>4</v>
      </c>
      <c r="BX25" s="4" t="s">
        <v>4</v>
      </c>
      <c r="BY25" s="4" t="s">
        <v>4</v>
      </c>
      <c r="BZ25" s="4" t="s">
        <v>4</v>
      </c>
      <c r="CA25" s="4" t="s">
        <v>4</v>
      </c>
      <c r="CB25" s="4" t="s">
        <v>4</v>
      </c>
      <c r="CC25" s="4" t="s">
        <v>4</v>
      </c>
      <c r="CD25" s="4" t="s">
        <v>4</v>
      </c>
      <c r="CE25" s="4" t="s">
        <v>4</v>
      </c>
      <c r="CF25" s="4" t="s">
        <v>4</v>
      </c>
      <c r="CG25" s="4" t="s">
        <v>4</v>
      </c>
      <c r="CH25" s="6">
        <v>90500000</v>
      </c>
      <c r="CI25" s="6">
        <v>158000000</v>
      </c>
      <c r="CJ25" s="4" t="s">
        <v>4</v>
      </c>
      <c r="CK25" s="4" t="s">
        <v>4</v>
      </c>
      <c r="CL25" s="4" t="s">
        <v>4</v>
      </c>
      <c r="CM25" s="4" t="s">
        <v>4</v>
      </c>
      <c r="CN25" s="4" t="s">
        <v>4</v>
      </c>
      <c r="CO25" s="4" t="s">
        <v>4</v>
      </c>
      <c r="CP25" s="4"/>
      <c r="CQ25" s="4" t="s">
        <v>4</v>
      </c>
    </row>
    <row r="26" spans="1:95" ht="30">
      <c r="A26" s="2" t="s">
        <v>43</v>
      </c>
      <c r="B26" s="6">
        <v>125524000</v>
      </c>
      <c r="C26" s="4" t="s">
        <v>4</v>
      </c>
      <c r="D26" s="6">
        <v>125524000</v>
      </c>
      <c r="E26" s="4" t="s">
        <v>4</v>
      </c>
      <c r="F26" s="6">
        <v>102559000</v>
      </c>
      <c r="G26" s="4"/>
      <c r="H26" s="4" t="s">
        <v>4</v>
      </c>
      <c r="I26" s="4" t="s">
        <v>4</v>
      </c>
      <c r="J26" s="4" t="s">
        <v>4</v>
      </c>
      <c r="K26" s="4" t="s">
        <v>4</v>
      </c>
      <c r="L26" s="4" t="s">
        <v>4</v>
      </c>
      <c r="M26" s="4" t="s">
        <v>4</v>
      </c>
      <c r="N26" s="4" t="s">
        <v>4</v>
      </c>
      <c r="O26" s="4" t="s">
        <v>4</v>
      </c>
      <c r="P26" s="4" t="s">
        <v>4</v>
      </c>
      <c r="Q26" s="4"/>
      <c r="R26" s="4" t="s">
        <v>4</v>
      </c>
      <c r="S26" s="4" t="s">
        <v>4</v>
      </c>
      <c r="T26" s="4"/>
      <c r="U26" s="4" t="s">
        <v>4</v>
      </c>
      <c r="V26" s="4"/>
      <c r="W26" s="4" t="s">
        <v>4</v>
      </c>
      <c r="X26" s="4" t="s">
        <v>4</v>
      </c>
      <c r="Y26" s="4" t="s">
        <v>4</v>
      </c>
      <c r="Z26" s="4" t="s">
        <v>4</v>
      </c>
      <c r="AA26" s="4" t="s">
        <v>4</v>
      </c>
      <c r="AB26" s="4" t="s">
        <v>4</v>
      </c>
      <c r="AC26" s="4" t="s">
        <v>4</v>
      </c>
      <c r="AD26" s="4" t="s">
        <v>4</v>
      </c>
      <c r="AE26" s="4" t="s">
        <v>4</v>
      </c>
      <c r="AF26" s="4" t="s">
        <v>4</v>
      </c>
      <c r="AG26" s="4" t="s">
        <v>4</v>
      </c>
      <c r="AH26" s="4" t="s">
        <v>4</v>
      </c>
      <c r="AI26" s="4" t="s">
        <v>4</v>
      </c>
      <c r="AJ26" s="6">
        <v>59100000</v>
      </c>
      <c r="AK26" s="4"/>
      <c r="AL26" s="4" t="s">
        <v>4</v>
      </c>
      <c r="AM26" s="4" t="s">
        <v>4</v>
      </c>
      <c r="AN26" s="4" t="s">
        <v>4</v>
      </c>
      <c r="AO26" s="6">
        <v>50800000</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6">
        <v>99200000</v>
      </c>
      <c r="BM26" s="4" t="s">
        <v>4</v>
      </c>
      <c r="BN26" s="4" t="s">
        <v>4</v>
      </c>
      <c r="BO26" s="4" t="s">
        <v>4</v>
      </c>
      <c r="BP26" s="4" t="s">
        <v>4</v>
      </c>
      <c r="BQ26" s="6">
        <v>44200000</v>
      </c>
      <c r="BR26" s="4" t="s">
        <v>4</v>
      </c>
      <c r="BS26" s="4" t="s">
        <v>4</v>
      </c>
      <c r="BT26" s="4" t="s">
        <v>4</v>
      </c>
      <c r="BU26" s="6">
        <v>7900000</v>
      </c>
      <c r="BV26" s="4" t="s">
        <v>4</v>
      </c>
      <c r="BW26" s="4" t="s">
        <v>4</v>
      </c>
      <c r="BX26" s="6">
        <v>1500000</v>
      </c>
      <c r="BY26" s="4" t="s">
        <v>4</v>
      </c>
      <c r="BZ26" s="6">
        <v>7600000</v>
      </c>
      <c r="CA26" s="4" t="s">
        <v>4</v>
      </c>
      <c r="CB26" s="6">
        <v>16800000</v>
      </c>
      <c r="CC26" s="4" t="s">
        <v>4</v>
      </c>
      <c r="CD26" s="4" t="s">
        <v>4</v>
      </c>
      <c r="CE26" s="4" t="s">
        <v>4</v>
      </c>
      <c r="CF26" s="4" t="s">
        <v>4</v>
      </c>
      <c r="CG26" s="4" t="s">
        <v>4</v>
      </c>
      <c r="CH26" s="4" t="s">
        <v>4</v>
      </c>
      <c r="CI26" s="4" t="s">
        <v>4</v>
      </c>
      <c r="CJ26" s="4" t="s">
        <v>4</v>
      </c>
      <c r="CK26" s="4" t="s">
        <v>4</v>
      </c>
      <c r="CL26" s="4" t="s">
        <v>4</v>
      </c>
      <c r="CM26" s="4" t="s">
        <v>4</v>
      </c>
      <c r="CN26" s="4" t="s">
        <v>4</v>
      </c>
      <c r="CO26" s="4" t="s">
        <v>4</v>
      </c>
      <c r="CP26" s="4"/>
      <c r="CQ26" s="4" t="s">
        <v>4</v>
      </c>
    </row>
    <row r="27" spans="1:95" ht="30">
      <c r="A27" s="2" t="s">
        <v>1347</v>
      </c>
      <c r="B27" s="4" t="s">
        <v>4</v>
      </c>
      <c r="C27" s="4" t="s">
        <v>4</v>
      </c>
      <c r="D27" s="4" t="s">
        <v>4</v>
      </c>
      <c r="E27" s="4" t="s">
        <v>4</v>
      </c>
      <c r="F27" s="4" t="s">
        <v>4</v>
      </c>
      <c r="G27" s="4"/>
      <c r="H27" s="4" t="s">
        <v>4</v>
      </c>
      <c r="I27" s="4" t="s">
        <v>4</v>
      </c>
      <c r="J27" s="4" t="s">
        <v>4</v>
      </c>
      <c r="K27" s="4" t="s">
        <v>4</v>
      </c>
      <c r="L27" s="4" t="s">
        <v>4</v>
      </c>
      <c r="M27" s="4" t="s">
        <v>4</v>
      </c>
      <c r="N27" s="4" t="s">
        <v>4</v>
      </c>
      <c r="O27" s="4" t="s">
        <v>4</v>
      </c>
      <c r="P27" s="4" t="s">
        <v>4</v>
      </c>
      <c r="Q27" s="4"/>
      <c r="R27" s="4" t="s">
        <v>4</v>
      </c>
      <c r="S27" s="4" t="s">
        <v>4</v>
      </c>
      <c r="T27" s="4"/>
      <c r="U27" s="4" t="s">
        <v>4</v>
      </c>
      <c r="V27" s="4"/>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c r="AL27" s="8">
        <v>24</v>
      </c>
      <c r="AM27" s="4" t="s">
        <v>4</v>
      </c>
      <c r="AN27" s="4" t="s">
        <v>4</v>
      </c>
      <c r="AO27" s="4" t="s">
        <v>4</v>
      </c>
      <c r="AP27" s="4" t="s">
        <v>4</v>
      </c>
      <c r="AQ27" s="4" t="s">
        <v>4</v>
      </c>
      <c r="AR27" s="4" t="s">
        <v>4</v>
      </c>
      <c r="AS27" s="4" t="s">
        <v>4</v>
      </c>
      <c r="AT27" s="8">
        <v>4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c r="CQ27" s="4" t="s">
        <v>4</v>
      </c>
    </row>
    <row r="28" spans="1:95">
      <c r="A28" s="2" t="s">
        <v>1348</v>
      </c>
      <c r="B28" s="4" t="s">
        <v>4</v>
      </c>
      <c r="C28" s="4" t="s">
        <v>4</v>
      </c>
      <c r="D28" s="4" t="s">
        <v>4</v>
      </c>
      <c r="E28" s="4" t="s">
        <v>4</v>
      </c>
      <c r="F28" s="4" t="s">
        <v>4</v>
      </c>
      <c r="G28" s="4"/>
      <c r="H28" s="4" t="s">
        <v>4</v>
      </c>
      <c r="I28" s="4" t="s">
        <v>4</v>
      </c>
      <c r="J28" s="4" t="s">
        <v>4</v>
      </c>
      <c r="K28" s="4" t="s">
        <v>4</v>
      </c>
      <c r="L28" s="4" t="s">
        <v>4</v>
      </c>
      <c r="M28" s="4" t="s">
        <v>4</v>
      </c>
      <c r="N28" s="4" t="s">
        <v>4</v>
      </c>
      <c r="O28" s="4" t="s">
        <v>4</v>
      </c>
      <c r="P28" s="4" t="s">
        <v>4</v>
      </c>
      <c r="Q28" s="4"/>
      <c r="R28" s="4" t="s">
        <v>4</v>
      </c>
      <c r="S28" s="4" t="s">
        <v>4</v>
      </c>
      <c r="T28" s="4"/>
      <c r="U28" s="4" t="s">
        <v>4</v>
      </c>
      <c r="V28" s="4"/>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c r="AL28" s="4" t="s">
        <v>4</v>
      </c>
      <c r="AM28" s="4" t="s">
        <v>4</v>
      </c>
      <c r="AN28" s="4" t="s">
        <v>4</v>
      </c>
      <c r="AO28" s="6">
        <v>66500000</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6">
        <v>289300000</v>
      </c>
      <c r="BM28" s="4" t="s">
        <v>4</v>
      </c>
      <c r="BN28" s="4" t="s">
        <v>4</v>
      </c>
      <c r="BO28" s="4" t="s">
        <v>4</v>
      </c>
      <c r="BP28" s="4" t="s">
        <v>4</v>
      </c>
      <c r="BQ28" s="4" t="s">
        <v>4</v>
      </c>
      <c r="BR28" s="4" t="s">
        <v>4</v>
      </c>
      <c r="BS28" s="4" t="s">
        <v>4</v>
      </c>
      <c r="BT28" s="4" t="s">
        <v>4</v>
      </c>
      <c r="BU28" s="4" t="s">
        <v>4</v>
      </c>
      <c r="BV28" s="6">
        <v>62500000</v>
      </c>
      <c r="BW28" s="6">
        <v>50000000</v>
      </c>
      <c r="BX28" s="6">
        <v>65000000</v>
      </c>
      <c r="BY28" s="4" t="s">
        <v>4</v>
      </c>
      <c r="BZ28" s="6">
        <v>65500000</v>
      </c>
      <c r="CA28" s="6">
        <v>847300000</v>
      </c>
      <c r="CB28" s="6">
        <v>164000000</v>
      </c>
      <c r="CC28" s="6">
        <v>125000000</v>
      </c>
      <c r="CD28" s="4" t="s">
        <v>4</v>
      </c>
      <c r="CE28" s="4" t="s">
        <v>4</v>
      </c>
      <c r="CF28" s="4" t="s">
        <v>4</v>
      </c>
      <c r="CG28" s="4" t="s">
        <v>4</v>
      </c>
      <c r="CH28" s="4" t="s">
        <v>4</v>
      </c>
      <c r="CI28" s="4" t="s">
        <v>4</v>
      </c>
      <c r="CJ28" s="4" t="s">
        <v>4</v>
      </c>
      <c r="CK28" s="4" t="s">
        <v>4</v>
      </c>
      <c r="CL28" s="4" t="s">
        <v>4</v>
      </c>
      <c r="CM28" s="4" t="s">
        <v>4</v>
      </c>
      <c r="CN28" s="4" t="s">
        <v>4</v>
      </c>
      <c r="CO28" s="4" t="s">
        <v>4</v>
      </c>
      <c r="CP28" s="4"/>
      <c r="CQ28" s="4" t="s">
        <v>4</v>
      </c>
    </row>
    <row r="29" spans="1:95">
      <c r="A29" s="2" t="s">
        <v>1349</v>
      </c>
      <c r="B29" s="4" t="s">
        <v>4</v>
      </c>
      <c r="C29" s="4" t="s">
        <v>4</v>
      </c>
      <c r="D29" s="4" t="s">
        <v>4</v>
      </c>
      <c r="E29" s="4" t="s">
        <v>4</v>
      </c>
      <c r="F29" s="4" t="s">
        <v>4</v>
      </c>
      <c r="G29" s="4"/>
      <c r="H29" s="4" t="s">
        <v>4</v>
      </c>
      <c r="I29" s="4" t="s">
        <v>4</v>
      </c>
      <c r="J29" s="4" t="s">
        <v>4</v>
      </c>
      <c r="K29" s="4" t="s">
        <v>4</v>
      </c>
      <c r="L29" s="4" t="s">
        <v>4</v>
      </c>
      <c r="M29" s="4" t="s">
        <v>4</v>
      </c>
      <c r="N29" s="4" t="s">
        <v>4</v>
      </c>
      <c r="O29" s="4" t="s">
        <v>4</v>
      </c>
      <c r="P29" s="4" t="s">
        <v>4</v>
      </c>
      <c r="Q29" s="4"/>
      <c r="R29" s="4" t="s">
        <v>4</v>
      </c>
      <c r="S29" s="4" t="s">
        <v>4</v>
      </c>
      <c r="T29" s="4"/>
      <c r="U29" s="4" t="s">
        <v>4</v>
      </c>
      <c r="V29" s="4"/>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c r="AL29" s="4" t="s">
        <v>4</v>
      </c>
      <c r="AM29" s="4" t="s">
        <v>4</v>
      </c>
      <c r="AN29" s="4" t="s">
        <v>4</v>
      </c>
      <c r="AO29" s="6">
        <v>60000000</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6">
        <v>114000000</v>
      </c>
      <c r="BM29" s="4" t="s">
        <v>4</v>
      </c>
      <c r="BN29" s="4" t="s">
        <v>4</v>
      </c>
      <c r="BO29" s="4" t="s">
        <v>4</v>
      </c>
      <c r="BP29" s="4" t="s">
        <v>4</v>
      </c>
      <c r="BQ29" s="4" t="s">
        <v>4</v>
      </c>
      <c r="BR29" s="4" t="s">
        <v>4</v>
      </c>
      <c r="BS29" s="4" t="s">
        <v>4</v>
      </c>
      <c r="BT29" s="4" t="s">
        <v>4</v>
      </c>
      <c r="BU29" s="6">
        <v>20000000</v>
      </c>
      <c r="BV29" s="4" t="s">
        <v>4</v>
      </c>
      <c r="BW29" s="4" t="s">
        <v>4</v>
      </c>
      <c r="BX29" s="6">
        <v>40000000</v>
      </c>
      <c r="BY29" s="4" t="s">
        <v>4</v>
      </c>
      <c r="BZ29" s="6">
        <v>8900000</v>
      </c>
      <c r="CA29" s="6">
        <v>114700000</v>
      </c>
      <c r="CB29" s="6">
        <v>19700000</v>
      </c>
      <c r="CC29" s="6">
        <v>15000000</v>
      </c>
      <c r="CD29" s="4" t="s">
        <v>4</v>
      </c>
      <c r="CE29" s="4" t="s">
        <v>4</v>
      </c>
      <c r="CF29" s="4" t="s">
        <v>4</v>
      </c>
      <c r="CG29" s="4" t="s">
        <v>4</v>
      </c>
      <c r="CH29" s="4" t="s">
        <v>4</v>
      </c>
      <c r="CI29" s="4" t="s">
        <v>4</v>
      </c>
      <c r="CJ29" s="4" t="s">
        <v>4</v>
      </c>
      <c r="CK29" s="4" t="s">
        <v>4</v>
      </c>
      <c r="CL29" s="4" t="s">
        <v>4</v>
      </c>
      <c r="CM29" s="4" t="s">
        <v>4</v>
      </c>
      <c r="CN29" s="4" t="s">
        <v>4</v>
      </c>
      <c r="CO29" s="4" t="s">
        <v>4</v>
      </c>
      <c r="CP29" s="4"/>
      <c r="CQ29" s="4" t="s">
        <v>4</v>
      </c>
    </row>
    <row r="30" spans="1:95">
      <c r="A30" s="2" t="s">
        <v>1350</v>
      </c>
      <c r="B30" s="4" t="s">
        <v>4</v>
      </c>
      <c r="C30" s="4" t="s">
        <v>4</v>
      </c>
      <c r="D30" s="4" t="s">
        <v>4</v>
      </c>
      <c r="E30" s="4" t="s">
        <v>4</v>
      </c>
      <c r="F30" s="4" t="s">
        <v>4</v>
      </c>
      <c r="G30" s="4"/>
      <c r="H30" s="4" t="s">
        <v>4</v>
      </c>
      <c r="I30" s="4" t="s">
        <v>4</v>
      </c>
      <c r="J30" s="4" t="s">
        <v>4</v>
      </c>
      <c r="K30" s="4" t="s">
        <v>4</v>
      </c>
      <c r="L30" s="4" t="s">
        <v>4</v>
      </c>
      <c r="M30" s="4" t="s">
        <v>4</v>
      </c>
      <c r="N30" s="4" t="s">
        <v>4</v>
      </c>
      <c r="O30" s="4" t="s">
        <v>4</v>
      </c>
      <c r="P30" s="4" t="s">
        <v>4</v>
      </c>
      <c r="Q30" s="4"/>
      <c r="R30" s="4" t="s">
        <v>4</v>
      </c>
      <c r="S30" s="4" t="s">
        <v>4</v>
      </c>
      <c r="T30" s="4"/>
      <c r="U30" s="4" t="s">
        <v>4</v>
      </c>
      <c r="V30" s="4"/>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c r="AL30" s="4" t="s">
        <v>4</v>
      </c>
      <c r="AM30" s="4" t="s">
        <v>4</v>
      </c>
      <c r="AN30" s="4" t="s">
        <v>4</v>
      </c>
      <c r="AO30" s="4" t="s">
        <v>4</v>
      </c>
      <c r="AP30" s="4" t="s">
        <v>4</v>
      </c>
      <c r="AQ30" s="6">
        <v>20000000</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c r="CQ30" s="4" t="s">
        <v>4</v>
      </c>
    </row>
    <row r="31" spans="1:95">
      <c r="A31" s="2" t="s">
        <v>1351</v>
      </c>
      <c r="B31" s="4" t="s">
        <v>4</v>
      </c>
      <c r="C31" s="4" t="s">
        <v>4</v>
      </c>
      <c r="D31" s="4" t="s">
        <v>4</v>
      </c>
      <c r="E31" s="4" t="s">
        <v>4</v>
      </c>
      <c r="F31" s="4" t="s">
        <v>4</v>
      </c>
      <c r="G31" s="4"/>
      <c r="H31" s="4" t="s">
        <v>4</v>
      </c>
      <c r="I31" s="4" t="s">
        <v>4</v>
      </c>
      <c r="J31" s="4" t="s">
        <v>4</v>
      </c>
      <c r="K31" s="4" t="s">
        <v>4</v>
      </c>
      <c r="L31" s="4" t="s">
        <v>4</v>
      </c>
      <c r="M31" s="4" t="s">
        <v>4</v>
      </c>
      <c r="N31" s="4" t="s">
        <v>4</v>
      </c>
      <c r="O31" s="4" t="s">
        <v>4</v>
      </c>
      <c r="P31" s="4" t="s">
        <v>4</v>
      </c>
      <c r="Q31" s="4"/>
      <c r="R31" s="4" t="s">
        <v>4</v>
      </c>
      <c r="S31" s="4" t="s">
        <v>4</v>
      </c>
      <c r="T31" s="4"/>
      <c r="U31" s="4" t="s">
        <v>4</v>
      </c>
      <c r="V31" s="4"/>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c r="AL31" s="4" t="s">
        <v>4</v>
      </c>
      <c r="AM31" s="4" t="s">
        <v>4</v>
      </c>
      <c r="AN31" s="4" t="s">
        <v>4</v>
      </c>
      <c r="AO31" s="4" t="s">
        <v>4</v>
      </c>
      <c r="AP31" s="4" t="s">
        <v>4</v>
      </c>
      <c r="AQ31" s="4" t="s">
        <v>4</v>
      </c>
      <c r="AR31" s="6">
        <v>20000000</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c r="CQ31" s="4" t="s">
        <v>4</v>
      </c>
    </row>
    <row r="32" spans="1:95" ht="30">
      <c r="A32" s="2" t="s">
        <v>84</v>
      </c>
      <c r="B32" s="6">
        <v>295890000</v>
      </c>
      <c r="C32" s="6">
        <v>42872000</v>
      </c>
      <c r="D32" s="6">
        <v>398540000</v>
      </c>
      <c r="E32" s="6">
        <v>135213000</v>
      </c>
      <c r="F32" s="4" t="s">
        <v>4</v>
      </c>
      <c r="G32" s="4"/>
      <c r="H32" s="4" t="s">
        <v>4</v>
      </c>
      <c r="I32" s="4" t="s">
        <v>4</v>
      </c>
      <c r="J32" s="4" t="s">
        <v>4</v>
      </c>
      <c r="K32" s="4" t="s">
        <v>4</v>
      </c>
      <c r="L32" s="4" t="s">
        <v>4</v>
      </c>
      <c r="M32" s="4" t="s">
        <v>4</v>
      </c>
      <c r="N32" s="4" t="s">
        <v>4</v>
      </c>
      <c r="O32" s="4" t="s">
        <v>4</v>
      </c>
      <c r="P32" s="4" t="s">
        <v>4</v>
      </c>
      <c r="Q32" s="4"/>
      <c r="R32" s="4" t="s">
        <v>4</v>
      </c>
      <c r="S32" s="4" t="s">
        <v>4</v>
      </c>
      <c r="T32" s="4"/>
      <c r="U32" s="4" t="s">
        <v>4</v>
      </c>
      <c r="V32" s="4"/>
      <c r="W32" s="4" t="s">
        <v>4</v>
      </c>
      <c r="X32" s="6">
        <v>-217310000</v>
      </c>
      <c r="Y32" s="4" t="s">
        <v>4</v>
      </c>
      <c r="Z32" s="4" t="s">
        <v>4</v>
      </c>
      <c r="AA32" s="4" t="s">
        <v>4</v>
      </c>
      <c r="AB32" s="4" t="s">
        <v>4</v>
      </c>
      <c r="AC32" s="4" t="s">
        <v>4</v>
      </c>
      <c r="AD32" s="4" t="s">
        <v>4</v>
      </c>
      <c r="AE32" s="4" t="s">
        <v>4</v>
      </c>
      <c r="AF32" s="4" t="s">
        <v>4</v>
      </c>
      <c r="AG32" s="4" t="s">
        <v>4</v>
      </c>
      <c r="AH32" s="4" t="s">
        <v>4</v>
      </c>
      <c r="AI32" s="4" t="s">
        <v>4</v>
      </c>
      <c r="AJ32" s="4" t="s">
        <v>4</v>
      </c>
      <c r="AK32" s="4"/>
      <c r="AL32" s="4" t="s">
        <v>4</v>
      </c>
      <c r="AM32" s="4" t="s">
        <v>4</v>
      </c>
      <c r="AN32" s="4" t="s">
        <v>4</v>
      </c>
      <c r="AO32" s="4" t="s">
        <v>4</v>
      </c>
      <c r="AP32" s="4" t="s">
        <v>4</v>
      </c>
      <c r="AQ32" s="4" t="s">
        <v>4</v>
      </c>
      <c r="AR32" s="4" t="s">
        <v>4</v>
      </c>
      <c r="AS32" s="4" t="s">
        <v>4</v>
      </c>
      <c r="AT32" s="4" t="s">
        <v>4</v>
      </c>
      <c r="AU32" s="6">
        <v>-2065000</v>
      </c>
      <c r="AV32" s="6">
        <v>-5285000</v>
      </c>
      <c r="AW32" s="6">
        <v>-15772000</v>
      </c>
      <c r="AX32" s="6">
        <v>77300000</v>
      </c>
      <c r="AY32" s="4" t="s">
        <v>4</v>
      </c>
      <c r="AZ32" s="6">
        <v>-162952000</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c r="CQ32" s="4" t="s">
        <v>4</v>
      </c>
    </row>
    <row r="33" spans="1:95" ht="30">
      <c r="A33" s="2" t="s">
        <v>1352</v>
      </c>
      <c r="B33" s="4" t="s">
        <v>4</v>
      </c>
      <c r="C33" s="4" t="s">
        <v>4</v>
      </c>
      <c r="D33" s="4" t="s">
        <v>4</v>
      </c>
      <c r="E33" s="4" t="s">
        <v>4</v>
      </c>
      <c r="F33" s="4" t="s">
        <v>4</v>
      </c>
      <c r="G33" s="4"/>
      <c r="H33" s="4" t="s">
        <v>4</v>
      </c>
      <c r="I33" s="4" t="s">
        <v>4</v>
      </c>
      <c r="J33" s="4" t="s">
        <v>4</v>
      </c>
      <c r="K33" s="4" t="s">
        <v>4</v>
      </c>
      <c r="L33" s="4" t="s">
        <v>4</v>
      </c>
      <c r="M33" s="4" t="s">
        <v>4</v>
      </c>
      <c r="N33" s="4" t="s">
        <v>4</v>
      </c>
      <c r="O33" s="4" t="s">
        <v>4</v>
      </c>
      <c r="P33" s="4" t="s">
        <v>4</v>
      </c>
      <c r="Q33" s="4"/>
      <c r="R33" s="4" t="s">
        <v>4</v>
      </c>
      <c r="S33" s="4" t="s">
        <v>4</v>
      </c>
      <c r="T33" s="4"/>
      <c r="U33" s="4" t="s">
        <v>4</v>
      </c>
      <c r="V33" s="4"/>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c r="AL33" s="4" t="s">
        <v>4</v>
      </c>
      <c r="AM33" s="4" t="s">
        <v>4</v>
      </c>
      <c r="AN33" s="4" t="s">
        <v>4</v>
      </c>
      <c r="AO33" s="4" t="s">
        <v>4</v>
      </c>
      <c r="AP33" s="4" t="s">
        <v>4</v>
      </c>
      <c r="AQ33" s="4" t="s">
        <v>4</v>
      </c>
      <c r="AR33" s="4" t="s">
        <v>4</v>
      </c>
      <c r="AS33" s="4" t="s">
        <v>4</v>
      </c>
      <c r="AT33" s="4" t="s">
        <v>4</v>
      </c>
      <c r="AU33" s="6">
        <v>8000000</v>
      </c>
      <c r="AV33" s="4" t="s">
        <v>4</v>
      </c>
      <c r="AW33" s="6">
        <v>9000000</v>
      </c>
      <c r="AX33" s="6">
        <v>615400000</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c r="CQ33" s="4" t="s">
        <v>4</v>
      </c>
    </row>
    <row r="34" spans="1:95">
      <c r="A34" s="2" t="s">
        <v>1353</v>
      </c>
      <c r="B34" s="4" t="s">
        <v>4</v>
      </c>
      <c r="C34" s="4" t="s">
        <v>4</v>
      </c>
      <c r="D34" s="4" t="s">
        <v>4</v>
      </c>
      <c r="E34" s="4" t="s">
        <v>4</v>
      </c>
      <c r="F34" s="4" t="s">
        <v>4</v>
      </c>
      <c r="G34" s="4"/>
      <c r="H34" s="6">
        <v>55000000</v>
      </c>
      <c r="I34" s="4" t="s">
        <v>4</v>
      </c>
      <c r="J34" s="4" t="s">
        <v>4</v>
      </c>
      <c r="K34" s="4" t="s">
        <v>4</v>
      </c>
      <c r="L34" s="4" t="s">
        <v>4</v>
      </c>
      <c r="M34" s="4" t="s">
        <v>4</v>
      </c>
      <c r="N34" s="4" t="s">
        <v>4</v>
      </c>
      <c r="O34" s="4" t="s">
        <v>4</v>
      </c>
      <c r="P34" s="4" t="s">
        <v>4</v>
      </c>
      <c r="Q34" s="4"/>
      <c r="R34" s="4" t="s">
        <v>4</v>
      </c>
      <c r="S34" s="4" t="s">
        <v>4</v>
      </c>
      <c r="T34" s="4"/>
      <c r="U34" s="4" t="s">
        <v>4</v>
      </c>
      <c r="V34" s="4"/>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c r="CQ34" s="4" t="s">
        <v>4</v>
      </c>
    </row>
    <row r="35" spans="1:95" ht="45">
      <c r="A35" s="2" t="s">
        <v>1354</v>
      </c>
      <c r="B35" s="4" t="s">
        <v>4</v>
      </c>
      <c r="C35" s="4" t="s">
        <v>4</v>
      </c>
      <c r="D35" s="4" t="s">
        <v>4</v>
      </c>
      <c r="E35" s="4" t="s">
        <v>4</v>
      </c>
      <c r="F35" s="4" t="s">
        <v>4</v>
      </c>
      <c r="G35" s="4"/>
      <c r="H35" s="4" t="s">
        <v>1355</v>
      </c>
      <c r="I35" s="4" t="s">
        <v>4</v>
      </c>
      <c r="J35" s="4" t="s">
        <v>4</v>
      </c>
      <c r="K35" s="4" t="s">
        <v>4</v>
      </c>
      <c r="L35" s="4" t="s">
        <v>4</v>
      </c>
      <c r="M35" s="4" t="s">
        <v>4</v>
      </c>
      <c r="N35" s="4" t="s">
        <v>4</v>
      </c>
      <c r="O35" s="4" t="s">
        <v>4</v>
      </c>
      <c r="P35" s="4" t="s">
        <v>4</v>
      </c>
      <c r="Q35" s="4"/>
      <c r="R35" s="4" t="s">
        <v>4</v>
      </c>
      <c r="S35" s="4" t="s">
        <v>4</v>
      </c>
      <c r="T35" s="4"/>
      <c r="U35" s="4" t="s">
        <v>4</v>
      </c>
      <c r="V35" s="4"/>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c r="CQ35" s="4" t="s">
        <v>4</v>
      </c>
    </row>
    <row r="36" spans="1:95">
      <c r="A36" s="2" t="s">
        <v>1356</v>
      </c>
      <c r="B36" s="4" t="s">
        <v>4</v>
      </c>
      <c r="C36" s="4" t="s">
        <v>4</v>
      </c>
      <c r="D36" s="4" t="s">
        <v>4</v>
      </c>
      <c r="E36" s="4" t="s">
        <v>4</v>
      </c>
      <c r="F36" s="4" t="s">
        <v>4</v>
      </c>
      <c r="G36" s="4"/>
      <c r="H36" s="4" t="s">
        <v>4</v>
      </c>
      <c r="I36" s="4" t="s">
        <v>4</v>
      </c>
      <c r="J36" s="4" t="s">
        <v>4</v>
      </c>
      <c r="K36" s="4" t="s">
        <v>4</v>
      </c>
      <c r="L36" s="4" t="s">
        <v>4</v>
      </c>
      <c r="M36" s="4" t="s">
        <v>4</v>
      </c>
      <c r="N36" s="4" t="s">
        <v>4</v>
      </c>
      <c r="O36" s="4" t="s">
        <v>4</v>
      </c>
      <c r="P36" s="4" t="s">
        <v>4</v>
      </c>
      <c r="Q36" s="4"/>
      <c r="R36" s="4" t="s">
        <v>4</v>
      </c>
      <c r="S36" s="4" t="s">
        <v>4</v>
      </c>
      <c r="T36" s="4"/>
      <c r="U36" s="4" t="s">
        <v>4</v>
      </c>
      <c r="V36" s="4"/>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6">
        <v>37900000</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c r="CQ36" s="4" t="s">
        <v>4</v>
      </c>
    </row>
    <row r="37" spans="1:95">
      <c r="A37" s="2" t="s">
        <v>161</v>
      </c>
      <c r="B37" s="6">
        <v>15130000</v>
      </c>
      <c r="C37" s="6">
        <v>18826000</v>
      </c>
      <c r="D37" s="6">
        <v>98069000</v>
      </c>
      <c r="E37" s="6">
        <v>79844000</v>
      </c>
      <c r="F37" s="4" t="s">
        <v>4</v>
      </c>
      <c r="G37" s="4"/>
      <c r="H37" s="4" t="s">
        <v>4</v>
      </c>
      <c r="I37" s="4" t="s">
        <v>4</v>
      </c>
      <c r="J37" s="4" t="s">
        <v>4</v>
      </c>
      <c r="K37" s="4" t="s">
        <v>4</v>
      </c>
      <c r="L37" s="4" t="s">
        <v>4</v>
      </c>
      <c r="M37" s="4" t="s">
        <v>4</v>
      </c>
      <c r="N37" s="4" t="s">
        <v>4</v>
      </c>
      <c r="O37" s="4" t="s">
        <v>4</v>
      </c>
      <c r="P37" s="4" t="s">
        <v>4</v>
      </c>
      <c r="Q37" s="4"/>
      <c r="R37" s="4" t="s">
        <v>4</v>
      </c>
      <c r="S37" s="4" t="s">
        <v>4</v>
      </c>
      <c r="T37" s="4"/>
      <c r="U37" s="4" t="s">
        <v>4</v>
      </c>
      <c r="V37" s="4"/>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6">
        <v>1700000</v>
      </c>
      <c r="BN37" s="6">
        <v>38300000</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6">
        <v>6700000</v>
      </c>
      <c r="CE37" s="6">
        <v>5000000</v>
      </c>
      <c r="CF37" s="6">
        <v>6500000</v>
      </c>
      <c r="CG37" s="6">
        <v>5000000</v>
      </c>
      <c r="CH37" s="4" t="s">
        <v>4</v>
      </c>
      <c r="CI37" s="4" t="s">
        <v>4</v>
      </c>
      <c r="CJ37" s="4" t="s">
        <v>4</v>
      </c>
      <c r="CK37" s="4" t="s">
        <v>4</v>
      </c>
      <c r="CL37" s="4" t="s">
        <v>4</v>
      </c>
      <c r="CM37" s="4" t="s">
        <v>4</v>
      </c>
      <c r="CN37" s="4" t="s">
        <v>4</v>
      </c>
      <c r="CO37" s="4" t="s">
        <v>4</v>
      </c>
      <c r="CP37" s="4"/>
      <c r="CQ37" s="4" t="s">
        <v>4</v>
      </c>
    </row>
    <row r="38" spans="1:95">
      <c r="A38" s="2" t="s">
        <v>1357</v>
      </c>
      <c r="B38" s="4" t="s">
        <v>4</v>
      </c>
      <c r="C38" s="4" t="s">
        <v>4</v>
      </c>
      <c r="D38" s="4" t="s">
        <v>4</v>
      </c>
      <c r="E38" s="4" t="s">
        <v>4</v>
      </c>
      <c r="F38" s="4" t="s">
        <v>4</v>
      </c>
      <c r="G38" s="4"/>
      <c r="H38" s="4" t="s">
        <v>4</v>
      </c>
      <c r="I38" s="4" t="s">
        <v>4</v>
      </c>
      <c r="J38" s="4" t="s">
        <v>4</v>
      </c>
      <c r="K38" s="4" t="s">
        <v>4</v>
      </c>
      <c r="L38" s="4" t="s">
        <v>4</v>
      </c>
      <c r="M38" s="4" t="s">
        <v>4</v>
      </c>
      <c r="N38" s="4" t="s">
        <v>4</v>
      </c>
      <c r="O38" s="4" t="s">
        <v>4</v>
      </c>
      <c r="P38" s="4" t="s">
        <v>4</v>
      </c>
      <c r="Q38" s="4"/>
      <c r="R38" s="4" t="s">
        <v>4</v>
      </c>
      <c r="S38" s="4" t="s">
        <v>4</v>
      </c>
      <c r="T38" s="4"/>
      <c r="U38" s="4" t="s">
        <v>4</v>
      </c>
      <c r="V38" s="4"/>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6">
        <v>7900000</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c r="CQ38" s="4" t="s">
        <v>4</v>
      </c>
    </row>
    <row r="39" spans="1:95">
      <c r="A39" s="2" t="s">
        <v>1358</v>
      </c>
      <c r="B39" s="4" t="s">
        <v>4</v>
      </c>
      <c r="C39" s="4" t="s">
        <v>4</v>
      </c>
      <c r="D39" s="4" t="s">
        <v>4</v>
      </c>
      <c r="E39" s="4" t="s">
        <v>4</v>
      </c>
      <c r="F39" s="4" t="s">
        <v>4</v>
      </c>
      <c r="G39" s="4"/>
      <c r="H39" s="4" t="s">
        <v>4</v>
      </c>
      <c r="I39" s="4" t="s">
        <v>4</v>
      </c>
      <c r="J39" s="4" t="s">
        <v>4</v>
      </c>
      <c r="K39" s="4" t="s">
        <v>4</v>
      </c>
      <c r="L39" s="4" t="s">
        <v>4</v>
      </c>
      <c r="M39" s="4" t="s">
        <v>4</v>
      </c>
      <c r="N39" s="4" t="s">
        <v>4</v>
      </c>
      <c r="O39" s="4" t="s">
        <v>4</v>
      </c>
      <c r="P39" s="4" t="s">
        <v>4</v>
      </c>
      <c r="Q39" s="4"/>
      <c r="R39" s="4" t="s">
        <v>4</v>
      </c>
      <c r="S39" s="4" t="s">
        <v>4</v>
      </c>
      <c r="T39" s="4"/>
      <c r="U39" s="4" t="s">
        <v>4</v>
      </c>
      <c r="V39" s="4"/>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1359</v>
      </c>
      <c r="CC39" s="4" t="s">
        <v>1359</v>
      </c>
      <c r="CD39" s="4" t="s">
        <v>4</v>
      </c>
      <c r="CE39" s="4" t="s">
        <v>4</v>
      </c>
      <c r="CF39" s="4" t="s">
        <v>4</v>
      </c>
      <c r="CG39" s="4" t="s">
        <v>4</v>
      </c>
      <c r="CH39" s="4" t="s">
        <v>4</v>
      </c>
      <c r="CI39" s="4" t="s">
        <v>4</v>
      </c>
      <c r="CJ39" s="4" t="s">
        <v>4</v>
      </c>
      <c r="CK39" s="4" t="s">
        <v>4</v>
      </c>
      <c r="CL39" s="4" t="s">
        <v>4</v>
      </c>
      <c r="CM39" s="4" t="s">
        <v>4</v>
      </c>
      <c r="CN39" s="4" t="s">
        <v>4</v>
      </c>
      <c r="CO39" s="4" t="s">
        <v>4</v>
      </c>
      <c r="CP39" s="4"/>
      <c r="CQ39" s="4" t="s">
        <v>4</v>
      </c>
    </row>
    <row r="40" spans="1:95" ht="30">
      <c r="A40" s="2" t="s">
        <v>1360</v>
      </c>
      <c r="B40" s="4" t="s">
        <v>4</v>
      </c>
      <c r="C40" s="4" t="s">
        <v>4</v>
      </c>
      <c r="D40" s="4" t="s">
        <v>4</v>
      </c>
      <c r="E40" s="4" t="s">
        <v>4</v>
      </c>
      <c r="F40" s="4" t="s">
        <v>4</v>
      </c>
      <c r="G40" s="4"/>
      <c r="H40" s="4" t="s">
        <v>4</v>
      </c>
      <c r="I40" s="4" t="s">
        <v>4</v>
      </c>
      <c r="J40" s="4" t="s">
        <v>4</v>
      </c>
      <c r="K40" s="4" t="s">
        <v>4</v>
      </c>
      <c r="L40" s="4" t="s">
        <v>4</v>
      </c>
      <c r="M40" s="4" t="s">
        <v>4</v>
      </c>
      <c r="N40" s="4" t="s">
        <v>4</v>
      </c>
      <c r="O40" s="4" t="s">
        <v>4</v>
      </c>
      <c r="P40" s="4" t="s">
        <v>4</v>
      </c>
      <c r="Q40" s="4"/>
      <c r="R40" s="4" t="s">
        <v>4</v>
      </c>
      <c r="S40" s="4" t="s">
        <v>4</v>
      </c>
      <c r="T40" s="4"/>
      <c r="U40" s="4" t="s">
        <v>4</v>
      </c>
      <c r="V40" s="4"/>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261">
        <v>0.9</v>
      </c>
      <c r="CC40" s="261">
        <v>0.9</v>
      </c>
      <c r="CD40" s="4" t="s">
        <v>4</v>
      </c>
      <c r="CE40" s="4" t="s">
        <v>4</v>
      </c>
      <c r="CF40" s="4" t="s">
        <v>4</v>
      </c>
      <c r="CG40" s="4" t="s">
        <v>4</v>
      </c>
      <c r="CH40" s="4" t="s">
        <v>4</v>
      </c>
      <c r="CI40" s="4" t="s">
        <v>4</v>
      </c>
      <c r="CJ40" s="4" t="s">
        <v>4</v>
      </c>
      <c r="CK40" s="4" t="s">
        <v>4</v>
      </c>
      <c r="CL40" s="4" t="s">
        <v>4</v>
      </c>
      <c r="CM40" s="4" t="s">
        <v>4</v>
      </c>
      <c r="CN40" s="4" t="s">
        <v>4</v>
      </c>
      <c r="CO40" s="4" t="s">
        <v>4</v>
      </c>
      <c r="CP40" s="4"/>
      <c r="CQ40" s="4" t="s">
        <v>4</v>
      </c>
    </row>
    <row r="41" spans="1:95" ht="45">
      <c r="A41" s="2" t="s">
        <v>1361</v>
      </c>
      <c r="B41" s="4" t="s">
        <v>4</v>
      </c>
      <c r="C41" s="4" t="s">
        <v>4</v>
      </c>
      <c r="D41" s="4" t="s">
        <v>4</v>
      </c>
      <c r="E41" s="4" t="s">
        <v>4</v>
      </c>
      <c r="F41" s="4" t="s">
        <v>4</v>
      </c>
      <c r="G41" s="4"/>
      <c r="H41" s="4" t="s">
        <v>4</v>
      </c>
      <c r="I41" s="4" t="s">
        <v>4</v>
      </c>
      <c r="J41" s="4" t="s">
        <v>4</v>
      </c>
      <c r="K41" s="4" t="s">
        <v>4</v>
      </c>
      <c r="L41" s="4" t="s">
        <v>4</v>
      </c>
      <c r="M41" s="4" t="s">
        <v>4</v>
      </c>
      <c r="N41" s="4" t="s">
        <v>4</v>
      </c>
      <c r="O41" s="4" t="s">
        <v>4</v>
      </c>
      <c r="P41" s="4" t="s">
        <v>4</v>
      </c>
      <c r="Q41" s="4"/>
      <c r="R41" s="4" t="s">
        <v>4</v>
      </c>
      <c r="S41" s="4" t="s">
        <v>4</v>
      </c>
      <c r="T41" s="4"/>
      <c r="U41" s="4" t="s">
        <v>4</v>
      </c>
      <c r="V41" s="4"/>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1362</v>
      </c>
      <c r="CM41" s="4" t="s">
        <v>1363</v>
      </c>
      <c r="CN41" s="4" t="s">
        <v>4</v>
      </c>
      <c r="CO41" s="4" t="s">
        <v>4</v>
      </c>
      <c r="CP41" s="4"/>
      <c r="CQ41" s="4" t="s">
        <v>4</v>
      </c>
    </row>
    <row r="42" spans="1:95" ht="45">
      <c r="A42" s="2" t="s">
        <v>1364</v>
      </c>
      <c r="B42" s="4" t="s">
        <v>4</v>
      </c>
      <c r="C42" s="4" t="s">
        <v>4</v>
      </c>
      <c r="D42" s="4" t="s">
        <v>4</v>
      </c>
      <c r="E42" s="4" t="s">
        <v>4</v>
      </c>
      <c r="F42" s="4" t="s">
        <v>4</v>
      </c>
      <c r="G42" s="4"/>
      <c r="H42" s="4" t="s">
        <v>4</v>
      </c>
      <c r="I42" s="4" t="s">
        <v>4</v>
      </c>
      <c r="J42" s="4" t="s">
        <v>4</v>
      </c>
      <c r="K42" s="4" t="s">
        <v>4</v>
      </c>
      <c r="L42" s="4" t="s">
        <v>4</v>
      </c>
      <c r="M42" s="4" t="s">
        <v>4</v>
      </c>
      <c r="N42" s="4" t="s">
        <v>4</v>
      </c>
      <c r="O42" s="4" t="s">
        <v>4</v>
      </c>
      <c r="P42" s="4" t="s">
        <v>4</v>
      </c>
      <c r="Q42" s="4"/>
      <c r="R42" s="4" t="s">
        <v>4</v>
      </c>
      <c r="S42" s="4" t="s">
        <v>4</v>
      </c>
      <c r="T42" s="4"/>
      <c r="U42" s="4" t="s">
        <v>4</v>
      </c>
      <c r="V42" s="4"/>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6">
        <v>12900000</v>
      </c>
      <c r="CK42" s="6">
        <v>22500000</v>
      </c>
      <c r="CL42" s="4" t="s">
        <v>4</v>
      </c>
      <c r="CM42" s="4" t="s">
        <v>4</v>
      </c>
      <c r="CN42" s="4" t="s">
        <v>4</v>
      </c>
      <c r="CO42" s="4" t="s">
        <v>4</v>
      </c>
      <c r="CP42" s="4"/>
      <c r="CQ42" s="4" t="s">
        <v>4</v>
      </c>
    </row>
    <row r="43" spans="1:95">
      <c r="A43" s="2" t="s">
        <v>1365</v>
      </c>
      <c r="B43" s="4" t="s">
        <v>4</v>
      </c>
      <c r="C43" s="4" t="s">
        <v>4</v>
      </c>
      <c r="D43" s="4" t="s">
        <v>4</v>
      </c>
      <c r="E43" s="4" t="s">
        <v>4</v>
      </c>
      <c r="F43" s="4" t="s">
        <v>4</v>
      </c>
      <c r="G43" s="4"/>
      <c r="H43" s="4" t="s">
        <v>4</v>
      </c>
      <c r="I43" s="4" t="s">
        <v>4</v>
      </c>
      <c r="J43" s="4" t="s">
        <v>4</v>
      </c>
      <c r="K43" s="4" t="s">
        <v>4</v>
      </c>
      <c r="L43" s="4" t="s">
        <v>4</v>
      </c>
      <c r="M43" s="4" t="s">
        <v>4</v>
      </c>
      <c r="N43" s="4" t="s">
        <v>4</v>
      </c>
      <c r="O43" s="4" t="s">
        <v>4</v>
      </c>
      <c r="P43" s="4" t="s">
        <v>4</v>
      </c>
      <c r="Q43" s="4"/>
      <c r="R43" s="4" t="s">
        <v>4</v>
      </c>
      <c r="S43" s="4" t="s">
        <v>4</v>
      </c>
      <c r="T43" s="4"/>
      <c r="U43" s="4" t="s">
        <v>4</v>
      </c>
      <c r="V43" s="4"/>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1362</v>
      </c>
      <c r="CK43" s="4" t="s">
        <v>1362</v>
      </c>
      <c r="CL43" s="4" t="s">
        <v>4</v>
      </c>
      <c r="CM43" s="4" t="s">
        <v>4</v>
      </c>
      <c r="CN43" s="4" t="s">
        <v>4</v>
      </c>
      <c r="CO43" s="4" t="s">
        <v>4</v>
      </c>
      <c r="CP43" s="4"/>
      <c r="CQ43" s="4" t="s">
        <v>4</v>
      </c>
    </row>
    <row r="44" spans="1:95" ht="45">
      <c r="A44" s="2" t="s">
        <v>1366</v>
      </c>
      <c r="B44" s="4" t="s">
        <v>4</v>
      </c>
      <c r="C44" s="4" t="s">
        <v>4</v>
      </c>
      <c r="D44" s="4" t="s">
        <v>4</v>
      </c>
      <c r="E44" s="4" t="s">
        <v>4</v>
      </c>
      <c r="F44" s="4" t="s">
        <v>4</v>
      </c>
      <c r="G44" s="4"/>
      <c r="H44" s="4" t="s">
        <v>4</v>
      </c>
      <c r="I44" s="4" t="s">
        <v>4</v>
      </c>
      <c r="J44" s="4" t="s">
        <v>4</v>
      </c>
      <c r="K44" s="4" t="s">
        <v>4</v>
      </c>
      <c r="L44" s="4" t="s">
        <v>4</v>
      </c>
      <c r="M44" s="4" t="s">
        <v>4</v>
      </c>
      <c r="N44" s="4" t="s">
        <v>4</v>
      </c>
      <c r="O44" s="4" t="s">
        <v>4</v>
      </c>
      <c r="P44" s="4" t="s">
        <v>4</v>
      </c>
      <c r="Q44" s="4"/>
      <c r="R44" s="4" t="s">
        <v>4</v>
      </c>
      <c r="S44" s="4" t="s">
        <v>4</v>
      </c>
      <c r="T44" s="4"/>
      <c r="U44" s="4" t="s">
        <v>4</v>
      </c>
      <c r="V44" s="4"/>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261">
        <v>0.5</v>
      </c>
      <c r="CK44" s="261">
        <v>0.5</v>
      </c>
      <c r="CL44" s="4" t="s">
        <v>4</v>
      </c>
      <c r="CM44" s="4" t="s">
        <v>4</v>
      </c>
      <c r="CN44" s="4" t="s">
        <v>4</v>
      </c>
      <c r="CO44" s="4" t="s">
        <v>4</v>
      </c>
      <c r="CP44" s="4"/>
      <c r="CQ44" s="4" t="s">
        <v>4</v>
      </c>
    </row>
    <row r="45" spans="1:95" ht="45">
      <c r="A45" s="2" t="s">
        <v>1367</v>
      </c>
      <c r="B45" s="6">
        <v>148700000</v>
      </c>
      <c r="C45" s="4" t="s">
        <v>4</v>
      </c>
      <c r="D45" s="6">
        <v>216600000</v>
      </c>
      <c r="E45" s="4" t="s">
        <v>4</v>
      </c>
      <c r="F45" s="4" t="s">
        <v>4</v>
      </c>
      <c r="G45" s="4"/>
      <c r="H45" s="4" t="s">
        <v>4</v>
      </c>
      <c r="I45" s="4" t="s">
        <v>4</v>
      </c>
      <c r="J45" s="4" t="s">
        <v>4</v>
      </c>
      <c r="K45" s="4" t="s">
        <v>4</v>
      </c>
      <c r="L45" s="4" t="s">
        <v>4</v>
      </c>
      <c r="M45" s="4" t="s">
        <v>4</v>
      </c>
      <c r="N45" s="4" t="s">
        <v>4</v>
      </c>
      <c r="O45" s="4" t="s">
        <v>4</v>
      </c>
      <c r="P45" s="4" t="s">
        <v>4</v>
      </c>
      <c r="Q45" s="4"/>
      <c r="R45" s="4" t="s">
        <v>4</v>
      </c>
      <c r="S45" s="4" t="s">
        <v>4</v>
      </c>
      <c r="T45" s="4"/>
      <c r="U45" s="4" t="s">
        <v>4</v>
      </c>
      <c r="V45" s="4"/>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c r="CQ45" s="4" t="s">
        <v>4</v>
      </c>
    </row>
    <row r="46" spans="1:95">
      <c r="A46" s="2" t="s">
        <v>1368</v>
      </c>
      <c r="B46" s="8">
        <v>7200000</v>
      </c>
      <c r="C46" s="4" t="s">
        <v>4</v>
      </c>
      <c r="D46" s="8">
        <v>19600000</v>
      </c>
      <c r="E46" s="4" t="s">
        <v>4</v>
      </c>
      <c r="F46" s="4" t="s">
        <v>4</v>
      </c>
      <c r="G46" s="4"/>
      <c r="H46" s="4" t="s">
        <v>4</v>
      </c>
      <c r="I46" s="4" t="s">
        <v>4</v>
      </c>
      <c r="J46" s="4" t="s">
        <v>4</v>
      </c>
      <c r="K46" s="4" t="s">
        <v>4</v>
      </c>
      <c r="L46" s="4" t="s">
        <v>4</v>
      </c>
      <c r="M46" s="4" t="s">
        <v>4</v>
      </c>
      <c r="N46" s="4" t="s">
        <v>4</v>
      </c>
      <c r="O46" s="4" t="s">
        <v>4</v>
      </c>
      <c r="P46" s="4" t="s">
        <v>4</v>
      </c>
      <c r="Q46" s="4"/>
      <c r="R46" s="4" t="s">
        <v>4</v>
      </c>
      <c r="S46" s="4" t="s">
        <v>4</v>
      </c>
      <c r="T46" s="4"/>
      <c r="U46" s="4" t="s">
        <v>4</v>
      </c>
      <c r="V46" s="4"/>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c r="CQ46" s="4" t="s">
        <v>4</v>
      </c>
    </row>
    <row r="47" spans="1:95">
      <c r="A47" s="10"/>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row>
    <row r="48" spans="1:95" ht="15" customHeight="1">
      <c r="A48" s="2" t="s">
        <v>37</v>
      </c>
      <c r="B48" s="11" t="s">
        <v>136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c r="BV48" s="11"/>
      <c r="BW48" s="11"/>
      <c r="BX48" s="11"/>
      <c r="BY48" s="11"/>
      <c r="BZ48" s="11"/>
      <c r="CA48" s="11"/>
      <c r="CB48" s="11"/>
      <c r="CC48" s="11"/>
      <c r="CD48" s="11"/>
      <c r="CE48" s="11"/>
      <c r="CF48" s="11"/>
      <c r="CG48" s="11"/>
      <c r="CH48" s="11"/>
      <c r="CI48" s="11"/>
      <c r="CJ48" s="11"/>
      <c r="CK48" s="11"/>
      <c r="CL48" s="11"/>
      <c r="CM48" s="11"/>
      <c r="CN48" s="11"/>
      <c r="CO48" s="11"/>
      <c r="CP48" s="11"/>
      <c r="CQ48" s="11"/>
    </row>
    <row r="49" spans="1:95" ht="15" customHeight="1">
      <c r="A49" s="2" t="s">
        <v>1334</v>
      </c>
      <c r="B49" s="11" t="s">
        <v>1370</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c r="CL49" s="11"/>
      <c r="CM49" s="11"/>
      <c r="CN49" s="11"/>
      <c r="CO49" s="11"/>
      <c r="CP49" s="11"/>
      <c r="CQ49" s="11"/>
    </row>
    <row r="50" spans="1:95" ht="15" customHeight="1">
      <c r="A50" s="2" t="s">
        <v>1335</v>
      </c>
      <c r="B50" s="11" t="s">
        <v>1371</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c r="CF50" s="11"/>
      <c r="CG50" s="11"/>
      <c r="CH50" s="11"/>
      <c r="CI50" s="11"/>
      <c r="CJ50" s="11"/>
      <c r="CK50" s="11"/>
      <c r="CL50" s="11"/>
      <c r="CM50" s="11"/>
      <c r="CN50" s="11"/>
      <c r="CO50" s="11"/>
      <c r="CP50" s="11"/>
      <c r="CQ50" s="11"/>
    </row>
    <row r="51" spans="1:95" ht="15" customHeight="1">
      <c r="A51" s="2" t="s">
        <v>1341</v>
      </c>
      <c r="B51" s="11" t="s">
        <v>63</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c r="BP51" s="11"/>
      <c r="BQ51" s="11"/>
      <c r="BR51" s="11"/>
      <c r="BS51" s="11"/>
      <c r="BT51" s="11"/>
      <c r="BU51" s="11"/>
      <c r="BV51" s="11"/>
      <c r="BW51" s="11"/>
      <c r="BX51" s="11"/>
      <c r="BY51" s="11"/>
      <c r="BZ51" s="11"/>
      <c r="CA51" s="11"/>
      <c r="CB51" s="11"/>
      <c r="CC51" s="11"/>
      <c r="CD51" s="11"/>
      <c r="CE51" s="11"/>
      <c r="CF51" s="11"/>
      <c r="CG51" s="11"/>
      <c r="CH51" s="11"/>
      <c r="CI51" s="11"/>
      <c r="CJ51" s="11"/>
      <c r="CK51" s="11"/>
      <c r="CL51" s="11"/>
      <c r="CM51" s="11"/>
      <c r="CN51" s="11"/>
      <c r="CO51" s="11"/>
      <c r="CP51" s="11"/>
      <c r="CQ51" s="11"/>
    </row>
    <row r="52" spans="1:95" ht="15" customHeight="1">
      <c r="A52" s="2" t="s">
        <v>1342</v>
      </c>
      <c r="B52" s="11" t="s">
        <v>1372</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c r="BP52" s="11"/>
      <c r="BQ52" s="11"/>
      <c r="BR52" s="11"/>
      <c r="BS52" s="11"/>
      <c r="BT52" s="11"/>
      <c r="BU52" s="11"/>
      <c r="BV52" s="11"/>
      <c r="BW52" s="11"/>
      <c r="BX52" s="11"/>
      <c r="BY52" s="11"/>
      <c r="BZ52" s="11"/>
      <c r="CA52" s="11"/>
      <c r="CB52" s="11"/>
      <c r="CC52" s="11"/>
      <c r="CD52" s="11"/>
      <c r="CE52" s="11"/>
      <c r="CF52" s="11"/>
      <c r="CG52" s="11"/>
      <c r="CH52" s="11"/>
      <c r="CI52" s="11"/>
      <c r="CJ52" s="11"/>
      <c r="CK52" s="11"/>
      <c r="CL52" s="11"/>
      <c r="CM52" s="11"/>
      <c r="CN52" s="11"/>
      <c r="CO52" s="11"/>
      <c r="CP52" s="11"/>
      <c r="CQ52" s="11"/>
    </row>
    <row r="53" spans="1:95" ht="15" customHeight="1">
      <c r="A53" s="2" t="s">
        <v>1343</v>
      </c>
      <c r="B53" s="11" t="s">
        <v>137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c r="BK53" s="11"/>
      <c r="BL53" s="11"/>
      <c r="BM53" s="11"/>
      <c r="BN53" s="11"/>
      <c r="BO53" s="11"/>
      <c r="BP53" s="11"/>
      <c r="BQ53" s="11"/>
      <c r="BR53" s="11"/>
      <c r="BS53" s="11"/>
      <c r="BT53" s="11"/>
      <c r="BU53" s="11"/>
      <c r="BV53" s="11"/>
      <c r="BW53" s="11"/>
      <c r="BX53" s="11"/>
      <c r="BY53" s="11"/>
      <c r="BZ53" s="11"/>
      <c r="CA53" s="11"/>
      <c r="CB53" s="11"/>
      <c r="CC53" s="11"/>
      <c r="CD53" s="11"/>
      <c r="CE53" s="11"/>
      <c r="CF53" s="11"/>
      <c r="CG53" s="11"/>
      <c r="CH53" s="11"/>
      <c r="CI53" s="11"/>
      <c r="CJ53" s="11"/>
      <c r="CK53" s="11"/>
      <c r="CL53" s="11"/>
      <c r="CM53" s="11"/>
      <c r="CN53" s="11"/>
      <c r="CO53" s="11"/>
      <c r="CP53" s="11"/>
      <c r="CQ53" s="11"/>
    </row>
  </sheetData>
  <mergeCells count="53">
    <mergeCell ref="B53:CQ53"/>
    <mergeCell ref="A47:CQ47"/>
    <mergeCell ref="B48:CQ48"/>
    <mergeCell ref="B49:CQ49"/>
    <mergeCell ref="B50:CQ50"/>
    <mergeCell ref="B51:CQ51"/>
    <mergeCell ref="B52:CQ52"/>
    <mergeCell ref="AJ2:AK2"/>
    <mergeCell ref="AJ3:AK3"/>
    <mergeCell ref="AJ4:AK4"/>
    <mergeCell ref="AJ5:AK5"/>
    <mergeCell ref="CO2:CP2"/>
    <mergeCell ref="CO3:CP3"/>
    <mergeCell ref="CO4:CP4"/>
    <mergeCell ref="CO5:CP5"/>
    <mergeCell ref="S4:T4"/>
    <mergeCell ref="S5:T5"/>
    <mergeCell ref="U2:V2"/>
    <mergeCell ref="U3:V3"/>
    <mergeCell ref="U4:V4"/>
    <mergeCell ref="U5:V5"/>
    <mergeCell ref="CD1:CG1"/>
    <mergeCell ref="CH1:CI1"/>
    <mergeCell ref="CJ1:CM1"/>
    <mergeCell ref="CO1:CQ1"/>
    <mergeCell ref="F2:G2"/>
    <mergeCell ref="F3:G3"/>
    <mergeCell ref="P2:Q2"/>
    <mergeCell ref="P3:Q3"/>
    <mergeCell ref="S2:T2"/>
    <mergeCell ref="S3:T3"/>
    <mergeCell ref="BG1:BK1"/>
    <mergeCell ref="BM1:BN1"/>
    <mergeCell ref="BS1:BT1"/>
    <mergeCell ref="BU1:BW1"/>
    <mergeCell ref="BZ1:CA1"/>
    <mergeCell ref="CB1:CC1"/>
    <mergeCell ref="U1:V1"/>
    <mergeCell ref="Z1:AE1"/>
    <mergeCell ref="AJ1:AK1"/>
    <mergeCell ref="AM1:AN1"/>
    <mergeCell ref="AU1:AX1"/>
    <mergeCell ref="BA1:BB1"/>
    <mergeCell ref="A1:A5"/>
    <mergeCell ref="B1:C1"/>
    <mergeCell ref="D1:E1"/>
    <mergeCell ref="F1:G1"/>
    <mergeCell ref="P1:Q1"/>
    <mergeCell ref="S1:T1"/>
    <mergeCell ref="F4:G4"/>
    <mergeCell ref="F5:G5"/>
    <mergeCell ref="P4:Q4"/>
    <mergeCell ref="P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36.5703125" customWidth="1"/>
    <col min="4" max="4" width="35.28515625" customWidth="1"/>
    <col min="5" max="5" width="8.5703125" customWidth="1"/>
    <col min="6" max="6" width="33.85546875" customWidth="1"/>
    <col min="7" max="7" width="8.5703125" customWidth="1"/>
  </cols>
  <sheetData>
    <row r="1" spans="1:7" ht="15" customHeight="1">
      <c r="A1" s="1" t="s">
        <v>1374</v>
      </c>
      <c r="B1" s="7" t="s">
        <v>2</v>
      </c>
      <c r="C1" s="7" t="s">
        <v>25</v>
      </c>
      <c r="D1" s="7" t="s">
        <v>1286</v>
      </c>
      <c r="E1" s="7"/>
      <c r="F1" s="7" t="s">
        <v>1300</v>
      </c>
      <c r="G1" s="7"/>
    </row>
    <row r="2" spans="1:7" ht="30">
      <c r="A2" s="1" t="s">
        <v>1375</v>
      </c>
      <c r="B2" s="7"/>
      <c r="C2" s="7"/>
      <c r="D2" s="7" t="s">
        <v>200</v>
      </c>
      <c r="E2" s="7"/>
      <c r="F2" s="7" t="s">
        <v>364</v>
      </c>
      <c r="G2" s="7"/>
    </row>
    <row r="3" spans="1:7">
      <c r="A3" s="3" t="s">
        <v>1215</v>
      </c>
      <c r="B3" s="4" t="s">
        <v>4</v>
      </c>
      <c r="C3" s="4" t="s">
        <v>4</v>
      </c>
      <c r="D3" s="4" t="s">
        <v>4</v>
      </c>
      <c r="E3" s="4"/>
      <c r="F3" s="4" t="s">
        <v>4</v>
      </c>
      <c r="G3" s="4"/>
    </row>
    <row r="4" spans="1:7">
      <c r="A4" s="2" t="s">
        <v>207</v>
      </c>
      <c r="B4" s="4" t="s">
        <v>4</v>
      </c>
      <c r="C4" s="4" t="s">
        <v>4</v>
      </c>
      <c r="D4" s="8">
        <v>8700000</v>
      </c>
      <c r="E4" s="4"/>
      <c r="F4" s="4" t="s">
        <v>4</v>
      </c>
      <c r="G4" s="4"/>
    </row>
    <row r="5" spans="1:7" ht="30">
      <c r="A5" s="2" t="s">
        <v>1376</v>
      </c>
      <c r="B5" s="4" t="s">
        <v>4</v>
      </c>
      <c r="C5" s="4" t="s">
        <v>4</v>
      </c>
      <c r="D5" s="6">
        <v>-4248310</v>
      </c>
      <c r="E5" s="4"/>
      <c r="F5" s="4" t="s">
        <v>4</v>
      </c>
      <c r="G5" s="4"/>
    </row>
    <row r="6" spans="1:7">
      <c r="A6" s="2" t="s">
        <v>1377</v>
      </c>
      <c r="B6" s="4" t="s">
        <v>4</v>
      </c>
      <c r="C6" s="4" t="s">
        <v>4</v>
      </c>
      <c r="D6" s="6">
        <v>-6377</v>
      </c>
      <c r="E6" s="4"/>
      <c r="F6" s="4" t="s">
        <v>4</v>
      </c>
      <c r="G6" s="4"/>
    </row>
    <row r="7" spans="1:7" ht="30">
      <c r="A7" s="2" t="s">
        <v>1378</v>
      </c>
      <c r="B7" s="4" t="s">
        <v>4</v>
      </c>
      <c r="C7" s="4" t="s">
        <v>4</v>
      </c>
      <c r="D7" s="6">
        <v>-48478</v>
      </c>
      <c r="E7" s="9" t="s">
        <v>37</v>
      </c>
      <c r="F7" s="4" t="s">
        <v>4</v>
      </c>
      <c r="G7" s="4"/>
    </row>
    <row r="8" spans="1:7" ht="17.25">
      <c r="A8" s="2" t="s">
        <v>1379</v>
      </c>
      <c r="B8" s="4" t="s">
        <v>4</v>
      </c>
      <c r="C8" s="4" t="s">
        <v>4</v>
      </c>
      <c r="D8" s="6">
        <v>149000</v>
      </c>
      <c r="E8" s="9" t="s">
        <v>1334</v>
      </c>
      <c r="F8" s="4" t="s">
        <v>4</v>
      </c>
      <c r="G8" s="4"/>
    </row>
    <row r="9" spans="1:7" ht="17.25">
      <c r="A9" s="2" t="s">
        <v>1380</v>
      </c>
      <c r="B9" s="4" t="s">
        <v>4</v>
      </c>
      <c r="C9" s="4" t="s">
        <v>4</v>
      </c>
      <c r="D9" s="6">
        <v>75000</v>
      </c>
      <c r="E9" s="9" t="s">
        <v>1334</v>
      </c>
      <c r="F9" s="4" t="s">
        <v>4</v>
      </c>
      <c r="G9" s="4"/>
    </row>
    <row r="10" spans="1:7">
      <c r="A10" s="2" t="s">
        <v>135</v>
      </c>
      <c r="B10" s="4" t="s">
        <v>4</v>
      </c>
      <c r="C10" s="4" t="s">
        <v>4</v>
      </c>
      <c r="D10" s="6">
        <v>-3189</v>
      </c>
      <c r="E10" s="4"/>
      <c r="F10" s="4" t="s">
        <v>4</v>
      </c>
      <c r="G10" s="4"/>
    </row>
    <row r="11" spans="1:7">
      <c r="A11" s="2" t="s">
        <v>220</v>
      </c>
      <c r="B11" s="4" t="s">
        <v>4</v>
      </c>
      <c r="C11" s="4" t="s">
        <v>4</v>
      </c>
      <c r="D11" s="6">
        <v>4617646</v>
      </c>
      <c r="E11" s="4"/>
      <c r="F11" s="4" t="s">
        <v>4</v>
      </c>
      <c r="G11" s="4"/>
    </row>
    <row r="12" spans="1:7" ht="30">
      <c r="A12" s="2" t="s">
        <v>223</v>
      </c>
      <c r="B12" s="4" t="s">
        <v>4</v>
      </c>
      <c r="C12" s="4" t="s">
        <v>4</v>
      </c>
      <c r="D12" s="6">
        <v>4613326</v>
      </c>
      <c r="E12" s="4"/>
      <c r="F12" s="6">
        <v>2578879</v>
      </c>
      <c r="G12" s="4"/>
    </row>
    <row r="13" spans="1:7" ht="30">
      <c r="A13" s="2" t="s">
        <v>374</v>
      </c>
      <c r="B13" s="6">
        <v>332757906</v>
      </c>
      <c r="C13" s="6">
        <v>303861272</v>
      </c>
      <c r="D13" s="4" t="s">
        <v>4</v>
      </c>
      <c r="E13" s="4"/>
      <c r="F13" s="6">
        <v>57135000</v>
      </c>
      <c r="G13" s="4"/>
    </row>
    <row r="14" spans="1:7" ht="30">
      <c r="A14" s="2" t="s">
        <v>1381</v>
      </c>
      <c r="B14" s="4" t="s">
        <v>4</v>
      </c>
      <c r="C14" s="4" t="s">
        <v>4</v>
      </c>
      <c r="D14" s="4" t="s">
        <v>4</v>
      </c>
      <c r="E14" s="4"/>
      <c r="F14" s="8">
        <v>44</v>
      </c>
      <c r="G14" s="4"/>
    </row>
    <row r="15" spans="1:7" ht="45">
      <c r="A15" s="2" t="s">
        <v>1382</v>
      </c>
      <c r="B15" s="4" t="s">
        <v>4</v>
      </c>
      <c r="C15" s="4" t="s">
        <v>4</v>
      </c>
      <c r="D15" s="4" t="s">
        <v>4</v>
      </c>
      <c r="E15" s="4"/>
      <c r="F15" s="6">
        <v>2513946</v>
      </c>
      <c r="G15" s="4"/>
    </row>
    <row r="16" spans="1:7" ht="30">
      <c r="A16" s="2" t="s">
        <v>1383</v>
      </c>
      <c r="B16" s="4" t="s">
        <v>4</v>
      </c>
      <c r="C16" s="4" t="s">
        <v>4</v>
      </c>
      <c r="D16" s="4" t="s">
        <v>4</v>
      </c>
      <c r="E16" s="4"/>
      <c r="F16" s="6">
        <v>3152000</v>
      </c>
      <c r="G16" s="9" t="s">
        <v>1335</v>
      </c>
    </row>
    <row r="17" spans="1:7" ht="30">
      <c r="A17" s="2" t="s">
        <v>1384</v>
      </c>
      <c r="B17" s="4" t="s">
        <v>4</v>
      </c>
      <c r="C17" s="4" t="s">
        <v>4</v>
      </c>
      <c r="D17" s="4" t="s">
        <v>4</v>
      </c>
      <c r="E17" s="4"/>
      <c r="F17" s="6">
        <v>33052</v>
      </c>
      <c r="G17" s="4"/>
    </row>
    <row r="18" spans="1:7" ht="45">
      <c r="A18" s="2" t="s">
        <v>1385</v>
      </c>
      <c r="B18" s="4" t="s">
        <v>4</v>
      </c>
      <c r="C18" s="4" t="s">
        <v>4</v>
      </c>
      <c r="D18" s="4" t="s">
        <v>4</v>
      </c>
      <c r="E18" s="4"/>
      <c r="F18" s="6">
        <v>1974000</v>
      </c>
      <c r="G18" s="9" t="s">
        <v>1335</v>
      </c>
    </row>
    <row r="19" spans="1:7" ht="45">
      <c r="A19" s="2" t="s">
        <v>1386</v>
      </c>
      <c r="B19" s="4" t="s">
        <v>4</v>
      </c>
      <c r="C19" s="4" t="s">
        <v>4</v>
      </c>
      <c r="D19" s="4" t="s">
        <v>4</v>
      </c>
      <c r="E19" s="4"/>
      <c r="F19" s="8">
        <v>31881</v>
      </c>
      <c r="G19" s="4"/>
    </row>
    <row r="20" spans="1:7">
      <c r="A20" s="10"/>
      <c r="B20" s="10"/>
      <c r="C20" s="10"/>
      <c r="D20" s="10"/>
      <c r="E20" s="10"/>
      <c r="F20" s="10"/>
      <c r="G20" s="10"/>
    </row>
    <row r="21" spans="1:7" ht="30" customHeight="1">
      <c r="A21" s="2" t="s">
        <v>37</v>
      </c>
      <c r="B21" s="11" t="s">
        <v>1387</v>
      </c>
      <c r="C21" s="11"/>
      <c r="D21" s="11"/>
      <c r="E21" s="11"/>
      <c r="F21" s="11"/>
      <c r="G21" s="11"/>
    </row>
    <row r="22" spans="1:7" ht="15" customHeight="1">
      <c r="A22" s="2" t="s">
        <v>1334</v>
      </c>
      <c r="B22" s="11" t="s">
        <v>1388</v>
      </c>
      <c r="C22" s="11"/>
      <c r="D22" s="11"/>
      <c r="E22" s="11"/>
      <c r="F22" s="11"/>
      <c r="G22" s="11"/>
    </row>
    <row r="23" spans="1:7" ht="45" customHeight="1">
      <c r="A23" s="2" t="s">
        <v>1335</v>
      </c>
      <c r="B23" s="11" t="s">
        <v>1389</v>
      </c>
      <c r="C23" s="11"/>
      <c r="D23" s="11"/>
      <c r="E23" s="11"/>
      <c r="F23" s="11"/>
      <c r="G23" s="11"/>
    </row>
  </sheetData>
  <mergeCells count="10">
    <mergeCell ref="A20:G20"/>
    <mergeCell ref="B21:G21"/>
    <mergeCell ref="B22:G22"/>
    <mergeCell ref="B23:G23"/>
    <mergeCell ref="B1:B2"/>
    <mergeCell ref="C1:C2"/>
    <mergeCell ref="D1:E1"/>
    <mergeCell ref="D2:E2"/>
    <mergeCell ref="F1:G1"/>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3" width="14.7109375" customWidth="1"/>
    <col min="4" max="4" width="3.7109375" customWidth="1"/>
    <col min="5" max="5" width="14.140625" customWidth="1"/>
    <col min="6" max="6" width="15.5703125" customWidth="1"/>
    <col min="7" max="7" width="6.85546875" customWidth="1"/>
    <col min="8" max="8" width="36.5703125" customWidth="1"/>
    <col min="9" max="9" width="13.140625" customWidth="1"/>
    <col min="10" max="10" width="14.140625" customWidth="1"/>
    <col min="11" max="11" width="36.5703125" customWidth="1"/>
    <col min="12" max="12" width="16.5703125" customWidth="1"/>
    <col min="13" max="13" width="24.85546875" customWidth="1"/>
    <col min="14" max="14" width="12" customWidth="1"/>
    <col min="15" max="15" width="30" customWidth="1"/>
    <col min="16" max="16" width="6.7109375" customWidth="1"/>
    <col min="17" max="17" width="31.85546875" customWidth="1"/>
    <col min="18" max="18" width="36.5703125" customWidth="1"/>
    <col min="19" max="19" width="10.7109375" customWidth="1"/>
    <col min="20" max="20" width="25.42578125" customWidth="1"/>
    <col min="21" max="21" width="11.5703125" customWidth="1"/>
    <col min="22" max="22" width="29.42578125" customWidth="1"/>
    <col min="23" max="23" width="7.42578125" customWidth="1"/>
  </cols>
  <sheetData>
    <row r="1" spans="1:23" ht="15" customHeight="1">
      <c r="A1" s="7" t="s">
        <v>1390</v>
      </c>
      <c r="B1" s="7" t="s">
        <v>2</v>
      </c>
      <c r="C1" s="7" t="s">
        <v>25</v>
      </c>
      <c r="D1" s="7"/>
      <c r="E1" s="1" t="s">
        <v>2</v>
      </c>
      <c r="F1" s="7" t="s">
        <v>1286</v>
      </c>
      <c r="G1" s="7"/>
      <c r="H1" s="7" t="s">
        <v>2</v>
      </c>
      <c r="I1" s="7"/>
      <c r="J1" s="1" t="s">
        <v>1300</v>
      </c>
      <c r="K1" s="7" t="s">
        <v>1300</v>
      </c>
      <c r="L1" s="7"/>
      <c r="M1" s="7" t="s">
        <v>2</v>
      </c>
      <c r="N1" s="7"/>
      <c r="O1" s="7" t="s">
        <v>2</v>
      </c>
      <c r="P1" s="7"/>
      <c r="Q1" s="1" t="s">
        <v>2</v>
      </c>
      <c r="R1" s="7" t="s">
        <v>25</v>
      </c>
      <c r="S1" s="7"/>
      <c r="T1" s="7" t="s">
        <v>2</v>
      </c>
      <c r="U1" s="7"/>
      <c r="V1" s="7" t="s">
        <v>2</v>
      </c>
      <c r="W1" s="7"/>
    </row>
    <row r="2" spans="1:23" ht="30" customHeight="1">
      <c r="A2" s="7"/>
      <c r="B2" s="7"/>
      <c r="C2" s="7"/>
      <c r="D2" s="7"/>
      <c r="E2" s="1" t="s">
        <v>200</v>
      </c>
      <c r="F2" s="7" t="s">
        <v>200</v>
      </c>
      <c r="G2" s="7"/>
      <c r="H2" s="7" t="s">
        <v>1222</v>
      </c>
      <c r="I2" s="7"/>
      <c r="J2" s="1" t="s">
        <v>364</v>
      </c>
      <c r="K2" s="7" t="s">
        <v>364</v>
      </c>
      <c r="L2" s="7"/>
      <c r="M2" s="7" t="s">
        <v>364</v>
      </c>
      <c r="N2" s="7"/>
      <c r="O2" s="7" t="s">
        <v>364</v>
      </c>
      <c r="P2" s="7"/>
      <c r="Q2" s="1" t="s">
        <v>1223</v>
      </c>
      <c r="R2" s="7" t="s">
        <v>1223</v>
      </c>
      <c r="S2" s="7"/>
      <c r="T2" s="7" t="s">
        <v>1223</v>
      </c>
      <c r="U2" s="7"/>
      <c r="V2" s="7" t="s">
        <v>1223</v>
      </c>
      <c r="W2" s="7"/>
    </row>
    <row r="3" spans="1:23" ht="30" customHeight="1">
      <c r="A3" s="7"/>
      <c r="B3" s="7"/>
      <c r="C3" s="7"/>
      <c r="D3" s="7"/>
      <c r="E3" s="1"/>
      <c r="F3" s="7"/>
      <c r="G3" s="7"/>
      <c r="H3" s="7"/>
      <c r="I3" s="7"/>
      <c r="J3" s="1"/>
      <c r="K3" s="7" t="s">
        <v>1391</v>
      </c>
      <c r="L3" s="7"/>
      <c r="M3" s="7" t="s">
        <v>1392</v>
      </c>
      <c r="N3" s="7"/>
      <c r="O3" s="7" t="s">
        <v>1393</v>
      </c>
      <c r="P3" s="7"/>
      <c r="Q3" s="1"/>
      <c r="R3" s="7" t="s">
        <v>1391</v>
      </c>
      <c r="S3" s="7"/>
      <c r="T3" s="7" t="s">
        <v>1392</v>
      </c>
      <c r="U3" s="7"/>
      <c r="V3" s="7" t="s">
        <v>1393</v>
      </c>
      <c r="W3" s="7"/>
    </row>
    <row r="4" spans="1:23">
      <c r="A4" s="3" t="s">
        <v>1394</v>
      </c>
      <c r="B4" s="4" t="s">
        <v>4</v>
      </c>
      <c r="C4" s="4" t="s">
        <v>4</v>
      </c>
      <c r="D4" s="4"/>
      <c r="E4" s="4" t="s">
        <v>4</v>
      </c>
      <c r="F4" s="4" t="s">
        <v>4</v>
      </c>
      <c r="G4" s="4"/>
      <c r="H4" s="4" t="s">
        <v>4</v>
      </c>
      <c r="I4" s="4"/>
      <c r="J4" s="4" t="s">
        <v>4</v>
      </c>
      <c r="K4" s="4" t="s">
        <v>4</v>
      </c>
      <c r="L4" s="4"/>
      <c r="M4" s="4" t="s">
        <v>4</v>
      </c>
      <c r="N4" s="4"/>
      <c r="O4" s="4" t="s">
        <v>4</v>
      </c>
      <c r="P4" s="4"/>
      <c r="Q4" s="4" t="s">
        <v>4</v>
      </c>
      <c r="R4" s="4" t="s">
        <v>4</v>
      </c>
      <c r="S4" s="4"/>
      <c r="T4" s="4" t="s">
        <v>4</v>
      </c>
      <c r="U4" s="4"/>
      <c r="V4" s="4" t="s">
        <v>4</v>
      </c>
      <c r="W4" s="4"/>
    </row>
    <row r="5" spans="1:23" ht="17.25">
      <c r="A5" s="2" t="s">
        <v>27</v>
      </c>
      <c r="B5" s="4" t="s">
        <v>4</v>
      </c>
      <c r="C5" s="4" t="s">
        <v>4</v>
      </c>
      <c r="D5" s="4"/>
      <c r="E5" s="4" t="s">
        <v>4</v>
      </c>
      <c r="F5" s="8">
        <v>209522000</v>
      </c>
      <c r="G5" s="4"/>
      <c r="H5" s="8">
        <v>43069000</v>
      </c>
      <c r="I5" s="4"/>
      <c r="J5" s="4" t="s">
        <v>4</v>
      </c>
      <c r="K5" s="8">
        <v>169583000</v>
      </c>
      <c r="L5" s="9" t="s">
        <v>37</v>
      </c>
      <c r="M5" s="8">
        <v>0</v>
      </c>
      <c r="N5" s="9" t="s">
        <v>1334</v>
      </c>
      <c r="O5" s="8">
        <v>169583000</v>
      </c>
      <c r="P5" s="4"/>
      <c r="Q5" s="4" t="s">
        <v>4</v>
      </c>
      <c r="R5" s="8">
        <v>7255000</v>
      </c>
      <c r="S5" s="4"/>
      <c r="T5" s="8">
        <v>-258000</v>
      </c>
      <c r="U5" s="9" t="s">
        <v>1335</v>
      </c>
      <c r="V5" s="8">
        <v>6997000</v>
      </c>
      <c r="W5" s="4"/>
    </row>
    <row r="6" spans="1:23" ht="30">
      <c r="A6" s="2" t="s">
        <v>1395</v>
      </c>
      <c r="B6" s="4" t="s">
        <v>4</v>
      </c>
      <c r="C6" s="4" t="s">
        <v>4</v>
      </c>
      <c r="D6" s="4"/>
      <c r="E6" s="4" t="s">
        <v>4</v>
      </c>
      <c r="F6" s="6">
        <v>547900000</v>
      </c>
      <c r="G6" s="4"/>
      <c r="H6" s="6">
        <v>64000000</v>
      </c>
      <c r="I6" s="4"/>
      <c r="J6" s="6">
        <v>90200000</v>
      </c>
      <c r="K6" s="4" t="s">
        <v>4</v>
      </c>
      <c r="L6" s="4"/>
      <c r="M6" s="4" t="s">
        <v>4</v>
      </c>
      <c r="N6" s="4"/>
      <c r="O6" s="4" t="s">
        <v>4</v>
      </c>
      <c r="P6" s="4"/>
      <c r="Q6" s="6">
        <v>29800000</v>
      </c>
      <c r="R6" s="4" t="s">
        <v>4</v>
      </c>
      <c r="S6" s="4"/>
      <c r="T6" s="4" t="s">
        <v>4</v>
      </c>
      <c r="U6" s="4"/>
      <c r="V6" s="4" t="s">
        <v>4</v>
      </c>
      <c r="W6" s="4"/>
    </row>
    <row r="7" spans="1:23" ht="17.25">
      <c r="A7" s="2" t="s">
        <v>137</v>
      </c>
      <c r="B7" s="4" t="s">
        <v>4</v>
      </c>
      <c r="C7" s="4" t="s">
        <v>4</v>
      </c>
      <c r="D7" s="4"/>
      <c r="E7" s="4" t="s">
        <v>4</v>
      </c>
      <c r="F7" s="6">
        <v>547873000</v>
      </c>
      <c r="G7" s="9" t="s">
        <v>1341</v>
      </c>
      <c r="H7" s="6">
        <v>64049000</v>
      </c>
      <c r="I7" s="9" t="s">
        <v>1342</v>
      </c>
      <c r="J7" s="4" t="s">
        <v>4</v>
      </c>
      <c r="K7" s="6">
        <v>81092000</v>
      </c>
      <c r="L7" s="9" t="s">
        <v>1396</v>
      </c>
      <c r="M7" s="6">
        <v>9116000</v>
      </c>
      <c r="N7" s="9" t="s">
        <v>1397</v>
      </c>
      <c r="O7" s="6">
        <v>90208000</v>
      </c>
      <c r="P7" s="9" t="s">
        <v>1343</v>
      </c>
      <c r="Q7" s="4" t="s">
        <v>4</v>
      </c>
      <c r="R7" s="6">
        <v>29846000</v>
      </c>
      <c r="S7" s="9" t="s">
        <v>1398</v>
      </c>
      <c r="T7" s="6">
        <v>-17000</v>
      </c>
      <c r="U7" s="9" t="s">
        <v>1399</v>
      </c>
      <c r="V7" s="6">
        <v>29829000</v>
      </c>
      <c r="W7" s="9" t="s">
        <v>1398</v>
      </c>
    </row>
    <row r="8" spans="1:23" ht="17.25">
      <c r="A8" s="2" t="s">
        <v>31</v>
      </c>
      <c r="B8" s="4" t="s">
        <v>4</v>
      </c>
      <c r="C8" s="4" t="s">
        <v>4</v>
      </c>
      <c r="D8" s="4"/>
      <c r="E8" s="4" t="s">
        <v>4</v>
      </c>
      <c r="F8" s="4" t="s">
        <v>4</v>
      </c>
      <c r="G8" s="4"/>
      <c r="H8" s="4" t="s">
        <v>4</v>
      </c>
      <c r="I8" s="4"/>
      <c r="J8" s="4" t="s">
        <v>4</v>
      </c>
      <c r="K8" s="4" t="s">
        <v>4</v>
      </c>
      <c r="L8" s="4"/>
      <c r="M8" s="4" t="s">
        <v>4</v>
      </c>
      <c r="N8" s="4"/>
      <c r="O8" s="4" t="s">
        <v>4</v>
      </c>
      <c r="P8" s="4"/>
      <c r="Q8" s="4" t="s">
        <v>4</v>
      </c>
      <c r="R8" s="6">
        <v>15566000</v>
      </c>
      <c r="S8" s="9" t="s">
        <v>1400</v>
      </c>
      <c r="T8" s="4">
        <v>0</v>
      </c>
      <c r="U8" s="9" t="s">
        <v>1401</v>
      </c>
      <c r="V8" s="6">
        <v>15566000</v>
      </c>
      <c r="W8" s="9" t="s">
        <v>1400</v>
      </c>
    </row>
    <row r="9" spans="1:23" ht="17.25">
      <c r="A9" s="2" t="s">
        <v>138</v>
      </c>
      <c r="B9" s="4" t="s">
        <v>4</v>
      </c>
      <c r="C9" s="4" t="s">
        <v>4</v>
      </c>
      <c r="D9" s="4"/>
      <c r="E9" s="6">
        <v>675800000</v>
      </c>
      <c r="F9" s="6">
        <v>675818000</v>
      </c>
      <c r="G9" s="9" t="s">
        <v>1402</v>
      </c>
      <c r="H9" s="6">
        <v>33108000</v>
      </c>
      <c r="I9" s="4"/>
      <c r="J9" s="4" t="s">
        <v>4</v>
      </c>
      <c r="K9" s="6">
        <v>145157000</v>
      </c>
      <c r="L9" s="9" t="s">
        <v>1403</v>
      </c>
      <c r="M9" s="6">
        <v>-7635000</v>
      </c>
      <c r="N9" s="9" t="s">
        <v>1404</v>
      </c>
      <c r="O9" s="6">
        <v>137522000</v>
      </c>
      <c r="P9" s="9" t="s">
        <v>1405</v>
      </c>
      <c r="Q9" s="4" t="s">
        <v>4</v>
      </c>
      <c r="R9" s="6">
        <v>64819000</v>
      </c>
      <c r="S9" s="4"/>
      <c r="T9" s="6">
        <v>-8091000</v>
      </c>
      <c r="U9" s="9" t="s">
        <v>1335</v>
      </c>
      <c r="V9" s="6">
        <v>56728000</v>
      </c>
      <c r="W9" s="4"/>
    </row>
    <row r="10" spans="1:23" ht="17.25">
      <c r="A10" s="2" t="s">
        <v>1406</v>
      </c>
      <c r="B10" s="4" t="s">
        <v>4</v>
      </c>
      <c r="C10" s="4" t="s">
        <v>4</v>
      </c>
      <c r="D10" s="4"/>
      <c r="E10" s="4" t="s">
        <v>4</v>
      </c>
      <c r="F10" s="4" t="s">
        <v>4</v>
      </c>
      <c r="G10" s="4"/>
      <c r="H10" s="4" t="s">
        <v>4</v>
      </c>
      <c r="I10" s="4"/>
      <c r="J10" s="4" t="s">
        <v>4</v>
      </c>
      <c r="K10" s="6">
        <v>626559000</v>
      </c>
      <c r="L10" s="9" t="s">
        <v>1407</v>
      </c>
      <c r="M10" s="4">
        <v>0</v>
      </c>
      <c r="N10" s="9" t="s">
        <v>1408</v>
      </c>
      <c r="O10" s="6">
        <v>626559000</v>
      </c>
      <c r="P10" s="9" t="s">
        <v>1409</v>
      </c>
      <c r="Q10" s="4" t="s">
        <v>4</v>
      </c>
      <c r="R10" s="4" t="s">
        <v>4</v>
      </c>
      <c r="S10" s="4"/>
      <c r="T10" s="4" t="s">
        <v>4</v>
      </c>
      <c r="U10" s="4"/>
      <c r="V10" s="4" t="s">
        <v>4</v>
      </c>
      <c r="W10" s="4"/>
    </row>
    <row r="11" spans="1:23" ht="17.25">
      <c r="A11" s="2" t="s">
        <v>393</v>
      </c>
      <c r="B11" s="4" t="s">
        <v>4</v>
      </c>
      <c r="C11" s="4" t="s">
        <v>4</v>
      </c>
      <c r="D11" s="4"/>
      <c r="E11" s="4" t="s">
        <v>4</v>
      </c>
      <c r="F11" s="4" t="s">
        <v>4</v>
      </c>
      <c r="G11" s="4"/>
      <c r="H11" s="4" t="s">
        <v>4</v>
      </c>
      <c r="I11" s="4"/>
      <c r="J11" s="4" t="s">
        <v>4</v>
      </c>
      <c r="K11" s="6">
        <v>40416000</v>
      </c>
      <c r="L11" s="9" t="s">
        <v>37</v>
      </c>
      <c r="M11" s="4">
        <v>0</v>
      </c>
      <c r="N11" s="9" t="s">
        <v>1334</v>
      </c>
      <c r="O11" s="6">
        <v>40416000</v>
      </c>
      <c r="P11" s="4"/>
      <c r="Q11" s="4" t="s">
        <v>4</v>
      </c>
      <c r="R11" s="4" t="s">
        <v>4</v>
      </c>
      <c r="S11" s="4"/>
      <c r="T11" s="4" t="s">
        <v>4</v>
      </c>
      <c r="U11" s="4"/>
      <c r="V11" s="4" t="s">
        <v>4</v>
      </c>
      <c r="W11" s="4"/>
    </row>
    <row r="12" spans="1:23" ht="17.25">
      <c r="A12" s="2" t="s">
        <v>332</v>
      </c>
      <c r="B12" s="4" t="s">
        <v>4</v>
      </c>
      <c r="C12" s="4" t="s">
        <v>4</v>
      </c>
      <c r="D12" s="4"/>
      <c r="E12" s="4" t="s">
        <v>4</v>
      </c>
      <c r="F12" s="6">
        <v>146574000</v>
      </c>
      <c r="G12" s="9" t="s">
        <v>1410</v>
      </c>
      <c r="H12" s="6">
        <v>13965000</v>
      </c>
      <c r="I12" s="4"/>
      <c r="J12" s="4" t="s">
        <v>4</v>
      </c>
      <c r="K12" s="6">
        <v>74622000</v>
      </c>
      <c r="L12" s="9" t="s">
        <v>1411</v>
      </c>
      <c r="M12" s="4">
        <v>0</v>
      </c>
      <c r="N12" s="9" t="s">
        <v>1412</v>
      </c>
      <c r="O12" s="6">
        <v>74622000</v>
      </c>
      <c r="P12" s="9" t="s">
        <v>1413</v>
      </c>
      <c r="Q12" s="4" t="s">
        <v>4</v>
      </c>
      <c r="R12" s="6">
        <v>2524000</v>
      </c>
      <c r="S12" s="4"/>
      <c r="T12" s="4">
        <v>0</v>
      </c>
      <c r="U12" s="9" t="s">
        <v>1335</v>
      </c>
      <c r="V12" s="6">
        <v>2524000</v>
      </c>
      <c r="W12" s="4"/>
    </row>
    <row r="13" spans="1:23" ht="17.25">
      <c r="A13" s="2" t="s">
        <v>34</v>
      </c>
      <c r="B13" s="4" t="s">
        <v>4</v>
      </c>
      <c r="C13" s="4" t="s">
        <v>4</v>
      </c>
      <c r="D13" s="4"/>
      <c r="E13" s="4" t="s">
        <v>4</v>
      </c>
      <c r="F13" s="6">
        <v>761410000</v>
      </c>
      <c r="G13" s="9" t="s">
        <v>1414</v>
      </c>
      <c r="H13" s="6">
        <v>13950000</v>
      </c>
      <c r="I13" s="4"/>
      <c r="J13" s="4" t="s">
        <v>4</v>
      </c>
      <c r="K13" s="6">
        <v>8239000</v>
      </c>
      <c r="L13" s="9" t="s">
        <v>37</v>
      </c>
      <c r="M13" s="6">
        <v>-5625000</v>
      </c>
      <c r="N13" s="9" t="s">
        <v>1334</v>
      </c>
      <c r="O13" s="6">
        <v>2614000</v>
      </c>
      <c r="P13" s="4"/>
      <c r="Q13" s="4" t="s">
        <v>4</v>
      </c>
      <c r="R13" s="6">
        <v>9027000</v>
      </c>
      <c r="S13" s="4"/>
      <c r="T13" s="4">
        <v>0</v>
      </c>
      <c r="U13" s="9" t="s">
        <v>1335</v>
      </c>
      <c r="V13" s="6">
        <v>9027000</v>
      </c>
      <c r="W13" s="4"/>
    </row>
    <row r="14" spans="1:23" ht="30">
      <c r="A14" s="2" t="s">
        <v>1415</v>
      </c>
      <c r="B14" s="4" t="s">
        <v>4</v>
      </c>
      <c r="C14" s="4" t="s">
        <v>4</v>
      </c>
      <c r="D14" s="4"/>
      <c r="E14" s="4" t="s">
        <v>4</v>
      </c>
      <c r="F14" s="6">
        <v>4316117000</v>
      </c>
      <c r="G14" s="9" t="s">
        <v>1416</v>
      </c>
      <c r="H14" s="6">
        <v>689302000</v>
      </c>
      <c r="I14" s="9" t="s">
        <v>1417</v>
      </c>
      <c r="J14" s="4" t="s">
        <v>4</v>
      </c>
      <c r="K14" s="6">
        <v>1390724000</v>
      </c>
      <c r="L14" s="9" t="s">
        <v>1418</v>
      </c>
      <c r="M14" s="6">
        <v>-21843000</v>
      </c>
      <c r="N14" s="9" t="s">
        <v>1419</v>
      </c>
      <c r="O14" s="6">
        <v>1368881000</v>
      </c>
      <c r="P14" s="9" t="s">
        <v>1420</v>
      </c>
      <c r="Q14" s="4" t="s">
        <v>4</v>
      </c>
      <c r="R14" s="6">
        <v>666619000</v>
      </c>
      <c r="S14" s="9" t="s">
        <v>1421</v>
      </c>
      <c r="T14" s="6">
        <v>1527000</v>
      </c>
      <c r="U14" s="9" t="s">
        <v>1422</v>
      </c>
      <c r="V14" s="6">
        <v>668146000</v>
      </c>
      <c r="W14" s="9" t="s">
        <v>1421</v>
      </c>
    </row>
    <row r="15" spans="1:23" ht="17.25">
      <c r="A15" s="2" t="s">
        <v>457</v>
      </c>
      <c r="B15" s="4" t="s">
        <v>4</v>
      </c>
      <c r="C15" s="4" t="s">
        <v>4</v>
      </c>
      <c r="D15" s="4"/>
      <c r="E15" s="4" t="s">
        <v>4</v>
      </c>
      <c r="F15" s="6">
        <v>398130000</v>
      </c>
      <c r="G15" s="9" t="s">
        <v>1423</v>
      </c>
      <c r="H15" s="6">
        <v>18714000</v>
      </c>
      <c r="I15" s="9" t="s">
        <v>1424</v>
      </c>
      <c r="J15" s="4" t="s">
        <v>4</v>
      </c>
      <c r="K15" s="6">
        <v>153817000</v>
      </c>
      <c r="L15" s="9" t="s">
        <v>1425</v>
      </c>
      <c r="M15" s="6">
        <v>5992000</v>
      </c>
      <c r="N15" s="9" t="s">
        <v>1426</v>
      </c>
      <c r="O15" s="6">
        <v>159809000</v>
      </c>
      <c r="P15" s="9" t="s">
        <v>1427</v>
      </c>
      <c r="Q15" s="4" t="s">
        <v>4</v>
      </c>
      <c r="R15" s="6">
        <v>1234000</v>
      </c>
      <c r="S15" s="4"/>
      <c r="T15" s="4">
        <v>0</v>
      </c>
      <c r="U15" s="9" t="s">
        <v>1335</v>
      </c>
      <c r="V15" s="6">
        <v>1234000</v>
      </c>
      <c r="W15" s="4"/>
    </row>
    <row r="16" spans="1:23" ht="17.25">
      <c r="A16" s="2" t="s">
        <v>336</v>
      </c>
      <c r="B16" s="4" t="s">
        <v>4</v>
      </c>
      <c r="C16" s="4" t="s">
        <v>4</v>
      </c>
      <c r="D16" s="4"/>
      <c r="E16" s="4" t="s">
        <v>4</v>
      </c>
      <c r="F16" s="4" t="s">
        <v>4</v>
      </c>
      <c r="G16" s="4"/>
      <c r="H16" s="6">
        <v>3201000</v>
      </c>
      <c r="I16" s="4"/>
      <c r="J16" s="4" t="s">
        <v>4</v>
      </c>
      <c r="K16" s="4" t="s">
        <v>4</v>
      </c>
      <c r="L16" s="4"/>
      <c r="M16" s="4" t="s">
        <v>4</v>
      </c>
      <c r="N16" s="4"/>
      <c r="O16" s="4" t="s">
        <v>4</v>
      </c>
      <c r="P16" s="4"/>
      <c r="Q16" s="4" t="s">
        <v>4</v>
      </c>
      <c r="R16" s="6">
        <v>27901000</v>
      </c>
      <c r="S16" s="9" t="s">
        <v>1428</v>
      </c>
      <c r="T16" s="4">
        <v>0</v>
      </c>
      <c r="U16" s="9" t="s">
        <v>1429</v>
      </c>
      <c r="V16" s="6">
        <v>27901000</v>
      </c>
      <c r="W16" s="9" t="s">
        <v>1428</v>
      </c>
    </row>
    <row r="17" spans="1:23" ht="17.25">
      <c r="A17" s="2" t="s">
        <v>242</v>
      </c>
      <c r="B17" s="4" t="s">
        <v>4</v>
      </c>
      <c r="C17" s="4" t="s">
        <v>4</v>
      </c>
      <c r="D17" s="4"/>
      <c r="E17" s="4" t="s">
        <v>4</v>
      </c>
      <c r="F17" s="6">
        <v>58757000</v>
      </c>
      <c r="G17" s="4"/>
      <c r="H17" s="6">
        <v>185000</v>
      </c>
      <c r="I17" s="4"/>
      <c r="J17" s="4" t="s">
        <v>4</v>
      </c>
      <c r="K17" s="6">
        <v>616000</v>
      </c>
      <c r="L17" s="9" t="s">
        <v>37</v>
      </c>
      <c r="M17" s="4">
        <v>0</v>
      </c>
      <c r="N17" s="9" t="s">
        <v>1334</v>
      </c>
      <c r="O17" s="6">
        <v>616000</v>
      </c>
      <c r="P17" s="4"/>
      <c r="Q17" s="4" t="s">
        <v>4</v>
      </c>
      <c r="R17" s="6">
        <v>21000</v>
      </c>
      <c r="S17" s="4"/>
      <c r="T17" s="4">
        <v>0</v>
      </c>
      <c r="U17" s="9" t="s">
        <v>1335</v>
      </c>
      <c r="V17" s="6">
        <v>21000</v>
      </c>
      <c r="W17" s="4"/>
    </row>
    <row r="18" spans="1:23" ht="17.25">
      <c r="A18" s="2" t="s">
        <v>337</v>
      </c>
      <c r="B18" s="4" t="s">
        <v>4</v>
      </c>
      <c r="C18" s="4" t="s">
        <v>4</v>
      </c>
      <c r="D18" s="4"/>
      <c r="E18" s="4" t="s">
        <v>4</v>
      </c>
      <c r="F18" s="6">
        <v>-885578000</v>
      </c>
      <c r="G18" s="9" t="s">
        <v>1430</v>
      </c>
      <c r="H18" s="6">
        <v>-36234000</v>
      </c>
      <c r="I18" s="4"/>
      <c r="J18" s="4" t="s">
        <v>4</v>
      </c>
      <c r="K18" s="6">
        <v>-453909000</v>
      </c>
      <c r="L18" s="9" t="s">
        <v>1431</v>
      </c>
      <c r="M18" s="6">
        <v>-12375000</v>
      </c>
      <c r="N18" s="9" t="s">
        <v>1432</v>
      </c>
      <c r="O18" s="6">
        <v>-466284000</v>
      </c>
      <c r="P18" s="9" t="s">
        <v>1433</v>
      </c>
      <c r="Q18" s="4" t="s">
        <v>4</v>
      </c>
      <c r="R18" s="6">
        <v>-32146000</v>
      </c>
      <c r="S18" s="4"/>
      <c r="T18" s="6">
        <v>-350000</v>
      </c>
      <c r="U18" s="9" t="s">
        <v>1335</v>
      </c>
      <c r="V18" s="6">
        <v>-32496000</v>
      </c>
      <c r="W18" s="4"/>
    </row>
    <row r="19" spans="1:23" ht="30">
      <c r="A19" s="2" t="s">
        <v>1434</v>
      </c>
      <c r="B19" s="4" t="s">
        <v>4</v>
      </c>
      <c r="C19" s="4" t="s">
        <v>4</v>
      </c>
      <c r="D19" s="4"/>
      <c r="E19" s="4" t="s">
        <v>4</v>
      </c>
      <c r="F19" s="6">
        <v>-4209852000</v>
      </c>
      <c r="G19" s="9" t="s">
        <v>1435</v>
      </c>
      <c r="H19" s="6">
        <v>-24018000</v>
      </c>
      <c r="I19" s="9" t="s">
        <v>1436</v>
      </c>
      <c r="J19" s="6">
        <v>-777985000</v>
      </c>
      <c r="K19" s="6">
        <v>-777985000</v>
      </c>
      <c r="L19" s="9" t="s">
        <v>1437</v>
      </c>
      <c r="M19" s="4">
        <v>0</v>
      </c>
      <c r="N19" s="9" t="s">
        <v>1438</v>
      </c>
      <c r="O19" s="6">
        <v>-777985000</v>
      </c>
      <c r="P19" s="9" t="s">
        <v>1439</v>
      </c>
      <c r="Q19" s="4" t="s">
        <v>4</v>
      </c>
      <c r="R19" s="6">
        <v>-920000</v>
      </c>
      <c r="S19" s="4"/>
      <c r="T19" s="4">
        <v>0</v>
      </c>
      <c r="U19" s="9" t="s">
        <v>1335</v>
      </c>
      <c r="V19" s="6">
        <v>-920000</v>
      </c>
      <c r="W19" s="4"/>
    </row>
    <row r="20" spans="1:23" ht="17.25">
      <c r="A20" s="2" t="s">
        <v>406</v>
      </c>
      <c r="B20" s="4" t="s">
        <v>4</v>
      </c>
      <c r="C20" s="4" t="s">
        <v>4</v>
      </c>
      <c r="D20" s="4"/>
      <c r="E20" s="4" t="s">
        <v>4</v>
      </c>
      <c r="F20" s="6">
        <v>-1410931000</v>
      </c>
      <c r="G20" s="9" t="s">
        <v>1440</v>
      </c>
      <c r="H20" s="4" t="s">
        <v>4</v>
      </c>
      <c r="I20" s="4"/>
      <c r="J20" s="4" t="s">
        <v>4</v>
      </c>
      <c r="K20" s="4" t="s">
        <v>4</v>
      </c>
      <c r="L20" s="4"/>
      <c r="M20" s="4" t="s">
        <v>4</v>
      </c>
      <c r="N20" s="4"/>
      <c r="O20" s="4" t="s">
        <v>4</v>
      </c>
      <c r="P20" s="4"/>
      <c r="Q20" s="4" t="s">
        <v>4</v>
      </c>
      <c r="R20" s="4" t="s">
        <v>4</v>
      </c>
      <c r="S20" s="4"/>
      <c r="T20" s="4" t="s">
        <v>4</v>
      </c>
      <c r="U20" s="4"/>
      <c r="V20" s="4" t="s">
        <v>4</v>
      </c>
      <c r="W20" s="4"/>
    </row>
    <row r="21" spans="1:23" ht="17.25">
      <c r="A21" s="2" t="s">
        <v>1441</v>
      </c>
      <c r="B21" s="4" t="s">
        <v>4</v>
      </c>
      <c r="C21" s="4" t="s">
        <v>4</v>
      </c>
      <c r="D21" s="4"/>
      <c r="E21" s="4" t="s">
        <v>4</v>
      </c>
      <c r="F21" s="4" t="s">
        <v>4</v>
      </c>
      <c r="G21" s="4"/>
      <c r="H21" s="6">
        <v>-33321000</v>
      </c>
      <c r="I21" s="9" t="s">
        <v>1436</v>
      </c>
      <c r="J21" s="4" t="s">
        <v>4</v>
      </c>
      <c r="K21" s="4" t="s">
        <v>4</v>
      </c>
      <c r="L21" s="4"/>
      <c r="M21" s="4" t="s">
        <v>4</v>
      </c>
      <c r="N21" s="4"/>
      <c r="O21" s="4" t="s">
        <v>4</v>
      </c>
      <c r="P21" s="4"/>
      <c r="Q21" s="4" t="s">
        <v>4</v>
      </c>
      <c r="R21" s="4" t="s">
        <v>4</v>
      </c>
      <c r="S21" s="4"/>
      <c r="T21" s="4" t="s">
        <v>4</v>
      </c>
      <c r="U21" s="4"/>
      <c r="V21" s="4" t="s">
        <v>4</v>
      </c>
      <c r="W21" s="4"/>
    </row>
    <row r="22" spans="1:23" ht="17.25">
      <c r="A22" s="2" t="s">
        <v>463</v>
      </c>
      <c r="B22" s="4" t="s">
        <v>4</v>
      </c>
      <c r="C22" s="4" t="s">
        <v>4</v>
      </c>
      <c r="D22" s="4"/>
      <c r="E22" s="4" t="s">
        <v>4</v>
      </c>
      <c r="F22" s="4" t="s">
        <v>4</v>
      </c>
      <c r="G22" s="4"/>
      <c r="H22" s="4" t="s">
        <v>4</v>
      </c>
      <c r="I22" s="4"/>
      <c r="J22" s="4" t="s">
        <v>4</v>
      </c>
      <c r="K22" s="4" t="s">
        <v>4</v>
      </c>
      <c r="L22" s="4"/>
      <c r="M22" s="4" t="s">
        <v>4</v>
      </c>
      <c r="N22" s="4"/>
      <c r="O22" s="4" t="s">
        <v>4</v>
      </c>
      <c r="P22" s="4"/>
      <c r="Q22" s="4" t="s">
        <v>4</v>
      </c>
      <c r="R22" s="6">
        <v>-6682000</v>
      </c>
      <c r="S22" s="4"/>
      <c r="T22" s="6">
        <v>6682000</v>
      </c>
      <c r="U22" s="9" t="s">
        <v>1335</v>
      </c>
      <c r="V22" s="4">
        <v>0</v>
      </c>
      <c r="W22" s="4"/>
    </row>
    <row r="23" spans="1:23" ht="17.25">
      <c r="A23" s="2" t="s">
        <v>343</v>
      </c>
      <c r="B23" s="4" t="s">
        <v>4</v>
      </c>
      <c r="C23" s="4" t="s">
        <v>4</v>
      </c>
      <c r="D23" s="4"/>
      <c r="E23" s="4" t="s">
        <v>4</v>
      </c>
      <c r="F23" s="6">
        <v>-1460400000</v>
      </c>
      <c r="G23" s="4"/>
      <c r="H23" s="6">
        <v>-147801000</v>
      </c>
      <c r="I23" s="4"/>
      <c r="J23" s="4" t="s">
        <v>4</v>
      </c>
      <c r="K23" s="6">
        <v>-205009000</v>
      </c>
      <c r="L23" s="9" t="s">
        <v>37</v>
      </c>
      <c r="M23" s="6">
        <v>12204000</v>
      </c>
      <c r="N23" s="9" t="s">
        <v>1334</v>
      </c>
      <c r="O23" s="6">
        <v>-192805000</v>
      </c>
      <c r="P23" s="4"/>
      <c r="Q23" s="4" t="s">
        <v>4</v>
      </c>
      <c r="R23" s="6">
        <v>-10933000</v>
      </c>
      <c r="S23" s="4"/>
      <c r="T23" s="6">
        <v>373000</v>
      </c>
      <c r="U23" s="9" t="s">
        <v>1335</v>
      </c>
      <c r="V23" s="6">
        <v>-10560000</v>
      </c>
      <c r="W23" s="4"/>
    </row>
    <row r="24" spans="1:23" ht="17.25">
      <c r="A24" s="2" t="s">
        <v>345</v>
      </c>
      <c r="B24" s="4" t="s">
        <v>4</v>
      </c>
      <c r="C24" s="4" t="s">
        <v>4</v>
      </c>
      <c r="D24" s="4"/>
      <c r="E24" s="4" t="s">
        <v>4</v>
      </c>
      <c r="F24" s="6">
        <v>-280195000</v>
      </c>
      <c r="G24" s="9" t="s">
        <v>1442</v>
      </c>
      <c r="H24" s="6">
        <v>-1453000</v>
      </c>
      <c r="I24" s="4"/>
      <c r="J24" s="4" t="s">
        <v>4</v>
      </c>
      <c r="K24" s="6">
        <v>-8841000</v>
      </c>
      <c r="L24" s="9" t="s">
        <v>37</v>
      </c>
      <c r="M24" s="4">
        <v>0</v>
      </c>
      <c r="N24" s="9" t="s">
        <v>1334</v>
      </c>
      <c r="O24" s="6">
        <v>-8841000</v>
      </c>
      <c r="P24" s="4"/>
      <c r="Q24" s="4" t="s">
        <v>4</v>
      </c>
      <c r="R24" s="6">
        <v>-28523000</v>
      </c>
      <c r="S24" s="9" t="s">
        <v>1428</v>
      </c>
      <c r="T24" s="4">
        <v>0</v>
      </c>
      <c r="U24" s="9" t="s">
        <v>1429</v>
      </c>
      <c r="V24" s="6">
        <v>-28523000</v>
      </c>
      <c r="W24" s="9" t="s">
        <v>1428</v>
      </c>
    </row>
    <row r="25" spans="1:23" ht="17.25">
      <c r="A25" s="2" t="s">
        <v>251</v>
      </c>
      <c r="B25" s="4" t="s">
        <v>4</v>
      </c>
      <c r="C25" s="4" t="s">
        <v>4</v>
      </c>
      <c r="D25" s="4"/>
      <c r="E25" s="4" t="s">
        <v>4</v>
      </c>
      <c r="F25" s="6">
        <v>327645000</v>
      </c>
      <c r="G25" s="4"/>
      <c r="H25" s="6">
        <v>636716000</v>
      </c>
      <c r="I25" s="4"/>
      <c r="J25" s="4" t="s">
        <v>4</v>
      </c>
      <c r="K25" s="6">
        <v>1245081000</v>
      </c>
      <c r="L25" s="9" t="s">
        <v>37</v>
      </c>
      <c r="M25" s="6">
        <v>-20166000</v>
      </c>
      <c r="N25" s="9" t="s">
        <v>1334</v>
      </c>
      <c r="O25" s="6">
        <v>1224915000</v>
      </c>
      <c r="P25" s="4"/>
      <c r="Q25" s="4" t="s">
        <v>4</v>
      </c>
      <c r="R25" s="6">
        <v>745608000</v>
      </c>
      <c r="S25" s="4"/>
      <c r="T25" s="6">
        <v>-134000</v>
      </c>
      <c r="U25" s="9" t="s">
        <v>1335</v>
      </c>
      <c r="V25" s="6">
        <v>745474000</v>
      </c>
      <c r="W25" s="4"/>
    </row>
    <row r="26" spans="1:23" ht="17.25">
      <c r="A26" s="2" t="s">
        <v>60</v>
      </c>
      <c r="B26" s="4" t="s">
        <v>4</v>
      </c>
      <c r="C26" s="4" t="s">
        <v>4</v>
      </c>
      <c r="D26" s="4"/>
      <c r="E26" s="4" t="s">
        <v>4</v>
      </c>
      <c r="F26" s="6">
        <v>-102300000</v>
      </c>
      <c r="G26" s="9" t="s">
        <v>1443</v>
      </c>
      <c r="H26" s="6">
        <v>-11196000</v>
      </c>
      <c r="I26" s="4"/>
      <c r="J26" s="4" t="s">
        <v>4</v>
      </c>
      <c r="K26" s="4" t="s">
        <v>4</v>
      </c>
      <c r="L26" s="4"/>
      <c r="M26" s="4" t="s">
        <v>4</v>
      </c>
      <c r="N26" s="4"/>
      <c r="O26" s="4" t="s">
        <v>4</v>
      </c>
      <c r="P26" s="4"/>
      <c r="Q26" s="4" t="s">
        <v>4</v>
      </c>
      <c r="R26" s="4" t="s">
        <v>4</v>
      </c>
      <c r="S26" s="4"/>
      <c r="T26" s="4" t="s">
        <v>4</v>
      </c>
      <c r="U26" s="4"/>
      <c r="V26" s="4" t="s">
        <v>4</v>
      </c>
      <c r="W26" s="4"/>
    </row>
    <row r="27" spans="1:23" ht="17.25">
      <c r="A27" s="2" t="s">
        <v>36</v>
      </c>
      <c r="B27" s="6">
        <v>9742003000</v>
      </c>
      <c r="C27" s="6">
        <v>5141366000</v>
      </c>
      <c r="D27" s="9" t="s">
        <v>1444</v>
      </c>
      <c r="E27" s="4" t="s">
        <v>4</v>
      </c>
      <c r="F27" s="6">
        <v>4387981000</v>
      </c>
      <c r="G27" s="9" t="s">
        <v>1445</v>
      </c>
      <c r="H27" s="6">
        <v>222926000</v>
      </c>
      <c r="I27" s="9" t="s">
        <v>1446</v>
      </c>
      <c r="J27" s="4" t="s">
        <v>4</v>
      </c>
      <c r="K27" s="6">
        <v>1333798000</v>
      </c>
      <c r="L27" s="9" t="s">
        <v>1447</v>
      </c>
      <c r="M27" s="6">
        <v>20166000</v>
      </c>
      <c r="N27" s="9" t="s">
        <v>1448</v>
      </c>
      <c r="O27" s="6">
        <v>1353964000</v>
      </c>
      <c r="P27" s="9" t="s">
        <v>1449</v>
      </c>
      <c r="Q27" s="4" t="s">
        <v>4</v>
      </c>
      <c r="R27" s="6">
        <v>70600000</v>
      </c>
      <c r="S27" s="9" t="s">
        <v>1450</v>
      </c>
      <c r="T27" s="6">
        <v>-8587000</v>
      </c>
      <c r="U27" s="9" t="s">
        <v>1451</v>
      </c>
      <c r="V27" s="6">
        <v>62013000</v>
      </c>
      <c r="W27" s="9" t="s">
        <v>1450</v>
      </c>
    </row>
    <row r="28" spans="1:23" ht="30">
      <c r="A28" s="2" t="s">
        <v>223</v>
      </c>
      <c r="B28" s="4" t="s">
        <v>4</v>
      </c>
      <c r="C28" s="4" t="s">
        <v>4</v>
      </c>
      <c r="D28" s="4"/>
      <c r="E28" s="4" t="s">
        <v>4</v>
      </c>
      <c r="F28" s="6">
        <v>4613326000</v>
      </c>
      <c r="G28" s="4"/>
      <c r="H28" s="6">
        <v>848446000</v>
      </c>
      <c r="I28" s="4"/>
      <c r="J28" s="4" t="s">
        <v>4</v>
      </c>
      <c r="K28" s="4" t="s">
        <v>4</v>
      </c>
      <c r="L28" s="4"/>
      <c r="M28" s="4" t="s">
        <v>4</v>
      </c>
      <c r="N28" s="4"/>
      <c r="O28" s="4" t="s">
        <v>4</v>
      </c>
      <c r="P28" s="4"/>
      <c r="Q28" s="4" t="s">
        <v>4</v>
      </c>
      <c r="R28" s="4" t="s">
        <v>4</v>
      </c>
      <c r="S28" s="4"/>
      <c r="T28" s="4" t="s">
        <v>4</v>
      </c>
      <c r="U28" s="4"/>
      <c r="V28" s="4" t="s">
        <v>4</v>
      </c>
      <c r="W28" s="4"/>
    </row>
    <row r="29" spans="1:23" ht="30">
      <c r="A29" s="2" t="s">
        <v>223</v>
      </c>
      <c r="B29" s="4" t="s">
        <v>4</v>
      </c>
      <c r="C29" s="4" t="s">
        <v>4</v>
      </c>
      <c r="D29" s="4"/>
      <c r="E29" s="4" t="s">
        <v>4</v>
      </c>
      <c r="F29" s="4" t="s">
        <v>4</v>
      </c>
      <c r="G29" s="4"/>
      <c r="H29" s="4" t="s">
        <v>4</v>
      </c>
      <c r="I29" s="4"/>
      <c r="J29" s="4" t="s">
        <v>4</v>
      </c>
      <c r="K29" s="8">
        <v>2578879000</v>
      </c>
      <c r="L29" s="9" t="s">
        <v>37</v>
      </c>
      <c r="M29" s="8">
        <v>0</v>
      </c>
      <c r="N29" s="9" t="s">
        <v>1334</v>
      </c>
      <c r="O29" s="8">
        <v>2578879000</v>
      </c>
      <c r="P29" s="4"/>
      <c r="Q29" s="4" t="s">
        <v>4</v>
      </c>
      <c r="R29" s="8">
        <v>816208000</v>
      </c>
      <c r="S29" s="4"/>
      <c r="T29" s="8">
        <v>-8721000</v>
      </c>
      <c r="U29" s="9" t="s">
        <v>1335</v>
      </c>
      <c r="V29" s="8">
        <v>807487000</v>
      </c>
      <c r="W29" s="4"/>
    </row>
    <row r="30" spans="1:23">
      <c r="A30" s="10"/>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c r="A31" s="2" t="s">
        <v>37</v>
      </c>
      <c r="B31" s="11" t="s">
        <v>413</v>
      </c>
      <c r="C31" s="11"/>
      <c r="D31" s="11"/>
      <c r="E31" s="11"/>
      <c r="F31" s="11"/>
      <c r="G31" s="11"/>
      <c r="H31" s="11"/>
      <c r="I31" s="11"/>
      <c r="J31" s="11"/>
      <c r="K31" s="11"/>
      <c r="L31" s="11"/>
      <c r="M31" s="11"/>
      <c r="N31" s="11"/>
      <c r="O31" s="11"/>
      <c r="P31" s="11"/>
      <c r="Q31" s="11"/>
      <c r="R31" s="11"/>
      <c r="S31" s="11"/>
      <c r="T31" s="11"/>
      <c r="U31" s="11"/>
      <c r="V31" s="11"/>
      <c r="W31" s="11"/>
    </row>
    <row r="32" spans="1:23" ht="30" customHeight="1">
      <c r="A32" s="2" t="s">
        <v>1334</v>
      </c>
      <c r="B32" s="11" t="s">
        <v>1452</v>
      </c>
      <c r="C32" s="11"/>
      <c r="D32" s="11"/>
      <c r="E32" s="11"/>
      <c r="F32" s="11"/>
      <c r="G32" s="11"/>
      <c r="H32" s="11"/>
      <c r="I32" s="11"/>
      <c r="J32" s="11"/>
      <c r="K32" s="11"/>
      <c r="L32" s="11"/>
      <c r="M32" s="11"/>
      <c r="N32" s="11"/>
      <c r="O32" s="11"/>
      <c r="P32" s="11"/>
      <c r="Q32" s="11"/>
      <c r="R32" s="11"/>
      <c r="S32" s="11"/>
      <c r="T32" s="11"/>
      <c r="U32" s="11"/>
      <c r="V32" s="11"/>
      <c r="W32" s="11"/>
    </row>
    <row r="33" spans="1:23" ht="30" customHeight="1">
      <c r="A33" s="2" t="s">
        <v>1335</v>
      </c>
      <c r="B33" s="11" t="s">
        <v>1453</v>
      </c>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1341</v>
      </c>
      <c r="B34" s="11" t="s">
        <v>1454</v>
      </c>
      <c r="C34" s="11"/>
      <c r="D34" s="11"/>
      <c r="E34" s="11"/>
      <c r="F34" s="11"/>
      <c r="G34" s="11"/>
      <c r="H34" s="11"/>
      <c r="I34" s="11"/>
      <c r="J34" s="11"/>
      <c r="K34" s="11"/>
      <c r="L34" s="11"/>
      <c r="M34" s="11"/>
      <c r="N34" s="11"/>
      <c r="O34" s="11"/>
      <c r="P34" s="11"/>
      <c r="Q34" s="11"/>
      <c r="R34" s="11"/>
      <c r="S34" s="11"/>
      <c r="T34" s="11"/>
      <c r="U34" s="11"/>
      <c r="V34" s="11"/>
      <c r="W34" s="11"/>
    </row>
    <row r="35" spans="1:23" ht="15" customHeight="1">
      <c r="A35" s="2" t="s">
        <v>1342</v>
      </c>
      <c r="B35" s="11" t="s">
        <v>1455</v>
      </c>
      <c r="C35" s="11"/>
      <c r="D35" s="11"/>
      <c r="E35" s="11"/>
      <c r="F35" s="11"/>
      <c r="G35" s="11"/>
      <c r="H35" s="11"/>
      <c r="I35" s="11"/>
      <c r="J35" s="11"/>
      <c r="K35" s="11"/>
      <c r="L35" s="11"/>
      <c r="M35" s="11"/>
      <c r="N35" s="11"/>
      <c r="O35" s="11"/>
      <c r="P35" s="11"/>
      <c r="Q35" s="11"/>
      <c r="R35" s="11"/>
      <c r="S35" s="11"/>
      <c r="T35" s="11"/>
      <c r="U35" s="11"/>
      <c r="V35" s="11"/>
      <c r="W35" s="11"/>
    </row>
    <row r="36" spans="1:23" ht="15" customHeight="1">
      <c r="A36" s="2" t="s">
        <v>1343</v>
      </c>
      <c r="B36" s="11" t="s">
        <v>1456</v>
      </c>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1398</v>
      </c>
      <c r="B37" s="11" t="s">
        <v>1457</v>
      </c>
      <c r="C37" s="11"/>
      <c r="D37" s="11"/>
      <c r="E37" s="11"/>
      <c r="F37" s="11"/>
      <c r="G37" s="11"/>
      <c r="H37" s="11"/>
      <c r="I37" s="11"/>
      <c r="J37" s="11"/>
      <c r="K37" s="11"/>
      <c r="L37" s="11"/>
      <c r="M37" s="11"/>
      <c r="N37" s="11"/>
      <c r="O37" s="11"/>
      <c r="P37" s="11"/>
      <c r="Q37" s="11"/>
      <c r="R37" s="11"/>
      <c r="S37" s="11"/>
      <c r="T37" s="11"/>
      <c r="U37" s="11"/>
      <c r="V37" s="11"/>
      <c r="W37" s="11"/>
    </row>
    <row r="38" spans="1:23" ht="15" customHeight="1">
      <c r="A38" s="2" t="s">
        <v>1400</v>
      </c>
      <c r="B38" s="11" t="s">
        <v>1458</v>
      </c>
      <c r="C38" s="11"/>
      <c r="D38" s="11"/>
      <c r="E38" s="11"/>
      <c r="F38" s="11"/>
      <c r="G38" s="11"/>
      <c r="H38" s="11"/>
      <c r="I38" s="11"/>
      <c r="J38" s="11"/>
      <c r="K38" s="11"/>
      <c r="L38" s="11"/>
      <c r="M38" s="11"/>
      <c r="N38" s="11"/>
      <c r="O38" s="11"/>
      <c r="P38" s="11"/>
      <c r="Q38" s="11"/>
      <c r="R38" s="11"/>
      <c r="S38" s="11"/>
      <c r="T38" s="11"/>
      <c r="U38" s="11"/>
      <c r="V38" s="11"/>
      <c r="W38" s="11"/>
    </row>
    <row r="39" spans="1:23" ht="15" customHeight="1">
      <c r="A39" s="2" t="s">
        <v>1402</v>
      </c>
      <c r="B39" s="11" t="s">
        <v>1459</v>
      </c>
      <c r="C39" s="11"/>
      <c r="D39" s="11"/>
      <c r="E39" s="11"/>
      <c r="F39" s="11"/>
      <c r="G39" s="11"/>
      <c r="H39" s="11"/>
      <c r="I39" s="11"/>
      <c r="J39" s="11"/>
      <c r="K39" s="11"/>
      <c r="L39" s="11"/>
      <c r="M39" s="11"/>
      <c r="N39" s="11"/>
      <c r="O39" s="11"/>
      <c r="P39" s="11"/>
      <c r="Q39" s="11"/>
      <c r="R39" s="11"/>
      <c r="S39" s="11"/>
      <c r="T39" s="11"/>
      <c r="U39" s="11"/>
      <c r="V39" s="11"/>
      <c r="W39" s="11"/>
    </row>
    <row r="40" spans="1:23" ht="15" customHeight="1">
      <c r="A40" s="2" t="s">
        <v>1405</v>
      </c>
      <c r="B40" s="11" t="s">
        <v>1460</v>
      </c>
      <c r="C40" s="11"/>
      <c r="D40" s="11"/>
      <c r="E40" s="11"/>
      <c r="F40" s="11"/>
      <c r="G40" s="11"/>
      <c r="H40" s="11"/>
      <c r="I40" s="11"/>
      <c r="J40" s="11"/>
      <c r="K40" s="11"/>
      <c r="L40" s="11"/>
      <c r="M40" s="11"/>
      <c r="N40" s="11"/>
      <c r="O40" s="11"/>
      <c r="P40" s="11"/>
      <c r="Q40" s="11"/>
      <c r="R40" s="11"/>
      <c r="S40" s="11"/>
      <c r="T40" s="11"/>
      <c r="U40" s="11"/>
      <c r="V40" s="11"/>
      <c r="W40" s="11"/>
    </row>
    <row r="41" spans="1:23" ht="15" customHeight="1">
      <c r="A41" s="2" t="s">
        <v>1409</v>
      </c>
      <c r="B41" s="11" t="s">
        <v>1461</v>
      </c>
      <c r="C41" s="11"/>
      <c r="D41" s="11"/>
      <c r="E41" s="11"/>
      <c r="F41" s="11"/>
      <c r="G41" s="11"/>
      <c r="H41" s="11"/>
      <c r="I41" s="11"/>
      <c r="J41" s="11"/>
      <c r="K41" s="11"/>
      <c r="L41" s="11"/>
      <c r="M41" s="11"/>
      <c r="N41" s="11"/>
      <c r="O41" s="11"/>
      <c r="P41" s="11"/>
      <c r="Q41" s="11"/>
      <c r="R41" s="11"/>
      <c r="S41" s="11"/>
      <c r="T41" s="11"/>
      <c r="U41" s="11"/>
      <c r="V41" s="11"/>
      <c r="W41" s="11"/>
    </row>
    <row r="42" spans="1:23" ht="15" customHeight="1">
      <c r="A42" s="2" t="s">
        <v>1410</v>
      </c>
      <c r="B42" s="11" t="s">
        <v>258</v>
      </c>
      <c r="C42" s="11"/>
      <c r="D42" s="11"/>
      <c r="E42" s="11"/>
      <c r="F42" s="11"/>
      <c r="G42" s="11"/>
      <c r="H42" s="11"/>
      <c r="I42" s="11"/>
      <c r="J42" s="11"/>
      <c r="K42" s="11"/>
      <c r="L42" s="11"/>
      <c r="M42" s="11"/>
      <c r="N42" s="11"/>
      <c r="O42" s="11"/>
      <c r="P42" s="11"/>
      <c r="Q42" s="11"/>
      <c r="R42" s="11"/>
      <c r="S42" s="11"/>
      <c r="T42" s="11"/>
      <c r="U42" s="11"/>
      <c r="V42" s="11"/>
      <c r="W42" s="11"/>
    </row>
    <row r="43" spans="1:23" ht="15" customHeight="1">
      <c r="A43" s="2" t="s">
        <v>1413</v>
      </c>
      <c r="B43" s="11" t="s">
        <v>1462</v>
      </c>
      <c r="C43" s="11"/>
      <c r="D43" s="11"/>
      <c r="E43" s="11"/>
      <c r="F43" s="11"/>
      <c r="G43" s="11"/>
      <c r="H43" s="11"/>
      <c r="I43" s="11"/>
      <c r="J43" s="11"/>
      <c r="K43" s="11"/>
      <c r="L43" s="11"/>
      <c r="M43" s="11"/>
      <c r="N43" s="11"/>
      <c r="O43" s="11"/>
      <c r="P43" s="11"/>
      <c r="Q43" s="11"/>
      <c r="R43" s="11"/>
      <c r="S43" s="11"/>
      <c r="T43" s="11"/>
      <c r="U43" s="11"/>
      <c r="V43" s="11"/>
      <c r="W43" s="11"/>
    </row>
    <row r="44" spans="1:23" ht="15" customHeight="1">
      <c r="A44" s="2" t="s">
        <v>1414</v>
      </c>
      <c r="B44" s="11" t="s">
        <v>1463</v>
      </c>
      <c r="C44" s="11"/>
      <c r="D44" s="11"/>
      <c r="E44" s="11"/>
      <c r="F44" s="11"/>
      <c r="G44" s="11"/>
      <c r="H44" s="11"/>
      <c r="I44" s="11"/>
      <c r="J44" s="11"/>
      <c r="K44" s="11"/>
      <c r="L44" s="11"/>
      <c r="M44" s="11"/>
      <c r="N44" s="11"/>
      <c r="O44" s="11"/>
      <c r="P44" s="11"/>
      <c r="Q44" s="11"/>
      <c r="R44" s="11"/>
      <c r="S44" s="11"/>
      <c r="T44" s="11"/>
      <c r="U44" s="11"/>
      <c r="V44" s="11"/>
      <c r="W44" s="11"/>
    </row>
    <row r="45" spans="1:23" ht="30" customHeight="1">
      <c r="A45" s="2" t="s">
        <v>1416</v>
      </c>
      <c r="B45" s="11" t="s">
        <v>1464</v>
      </c>
      <c r="C45" s="11"/>
      <c r="D45" s="11"/>
      <c r="E45" s="11"/>
      <c r="F45" s="11"/>
      <c r="G45" s="11"/>
      <c r="H45" s="11"/>
      <c r="I45" s="11"/>
      <c r="J45" s="11"/>
      <c r="K45" s="11"/>
      <c r="L45" s="11"/>
      <c r="M45" s="11"/>
      <c r="N45" s="11"/>
      <c r="O45" s="11"/>
      <c r="P45" s="11"/>
      <c r="Q45" s="11"/>
      <c r="R45" s="11"/>
      <c r="S45" s="11"/>
      <c r="T45" s="11"/>
      <c r="U45" s="11"/>
      <c r="V45" s="11"/>
      <c r="W45" s="11"/>
    </row>
    <row r="46" spans="1:23" ht="15" customHeight="1">
      <c r="A46" s="2" t="s">
        <v>1417</v>
      </c>
      <c r="B46" s="11" t="s">
        <v>1465</v>
      </c>
      <c r="C46" s="11"/>
      <c r="D46" s="11"/>
      <c r="E46" s="11"/>
      <c r="F46" s="11"/>
      <c r="G46" s="11"/>
      <c r="H46" s="11"/>
      <c r="I46" s="11"/>
      <c r="J46" s="11"/>
      <c r="K46" s="11"/>
      <c r="L46" s="11"/>
      <c r="M46" s="11"/>
      <c r="N46" s="11"/>
      <c r="O46" s="11"/>
      <c r="P46" s="11"/>
      <c r="Q46" s="11"/>
      <c r="R46" s="11"/>
      <c r="S46" s="11"/>
      <c r="T46" s="11"/>
      <c r="U46" s="11"/>
      <c r="V46" s="11"/>
      <c r="W46" s="11"/>
    </row>
    <row r="47" spans="1:23" ht="30" customHeight="1">
      <c r="A47" s="2" t="s">
        <v>1420</v>
      </c>
      <c r="B47" s="11" t="s">
        <v>1466</v>
      </c>
      <c r="C47" s="11"/>
      <c r="D47" s="11"/>
      <c r="E47" s="11"/>
      <c r="F47" s="11"/>
      <c r="G47" s="11"/>
      <c r="H47" s="11"/>
      <c r="I47" s="11"/>
      <c r="J47" s="11"/>
      <c r="K47" s="11"/>
      <c r="L47" s="11"/>
      <c r="M47" s="11"/>
      <c r="N47" s="11"/>
      <c r="O47" s="11"/>
      <c r="P47" s="11"/>
      <c r="Q47" s="11"/>
      <c r="R47" s="11"/>
      <c r="S47" s="11"/>
      <c r="T47" s="11"/>
      <c r="U47" s="11"/>
      <c r="V47" s="11"/>
      <c r="W47" s="11"/>
    </row>
    <row r="48" spans="1:23" ht="30" customHeight="1">
      <c r="A48" s="2" t="s">
        <v>1421</v>
      </c>
      <c r="B48" s="11" t="s">
        <v>1467</v>
      </c>
      <c r="C48" s="11"/>
      <c r="D48" s="11"/>
      <c r="E48" s="11"/>
      <c r="F48" s="11"/>
      <c r="G48" s="11"/>
      <c r="H48" s="11"/>
      <c r="I48" s="11"/>
      <c r="J48" s="11"/>
      <c r="K48" s="11"/>
      <c r="L48" s="11"/>
      <c r="M48" s="11"/>
      <c r="N48" s="11"/>
      <c r="O48" s="11"/>
      <c r="P48" s="11"/>
      <c r="Q48" s="11"/>
      <c r="R48" s="11"/>
      <c r="S48" s="11"/>
      <c r="T48" s="11"/>
      <c r="U48" s="11"/>
      <c r="V48" s="11"/>
      <c r="W48" s="11"/>
    </row>
    <row r="49" spans="1:23" ht="60" customHeight="1">
      <c r="A49" s="2" t="s">
        <v>1423</v>
      </c>
      <c r="B49" s="11" t="s">
        <v>1370</v>
      </c>
      <c r="C49" s="11"/>
      <c r="D49" s="11"/>
      <c r="E49" s="11"/>
      <c r="F49" s="11"/>
      <c r="G49" s="11"/>
      <c r="H49" s="11"/>
      <c r="I49" s="11"/>
      <c r="J49" s="11"/>
      <c r="K49" s="11"/>
      <c r="L49" s="11"/>
      <c r="M49" s="11"/>
      <c r="N49" s="11"/>
      <c r="O49" s="11"/>
      <c r="P49" s="11"/>
      <c r="Q49" s="11"/>
      <c r="R49" s="11"/>
      <c r="S49" s="11"/>
      <c r="T49" s="11"/>
      <c r="U49" s="11"/>
      <c r="V49" s="11"/>
      <c r="W49" s="11"/>
    </row>
    <row r="50" spans="1:23" ht="15" customHeight="1">
      <c r="A50" s="2" t="s">
        <v>1424</v>
      </c>
      <c r="B50" s="11" t="s">
        <v>1371</v>
      </c>
      <c r="C50" s="11"/>
      <c r="D50" s="11"/>
      <c r="E50" s="11"/>
      <c r="F50" s="11"/>
      <c r="G50" s="11"/>
      <c r="H50" s="11"/>
      <c r="I50" s="11"/>
      <c r="J50" s="11"/>
      <c r="K50" s="11"/>
      <c r="L50" s="11"/>
      <c r="M50" s="11"/>
      <c r="N50" s="11"/>
      <c r="O50" s="11"/>
      <c r="P50" s="11"/>
      <c r="Q50" s="11"/>
      <c r="R50" s="11"/>
      <c r="S50" s="11"/>
      <c r="T50" s="11"/>
      <c r="U50" s="11"/>
      <c r="V50" s="11"/>
      <c r="W50" s="11"/>
    </row>
    <row r="51" spans="1:23" ht="60" customHeight="1">
      <c r="A51" s="2" t="s">
        <v>1427</v>
      </c>
      <c r="B51" s="11" t="s">
        <v>1468</v>
      </c>
      <c r="C51" s="11"/>
      <c r="D51" s="11"/>
      <c r="E51" s="11"/>
      <c r="F51" s="11"/>
      <c r="G51" s="11"/>
      <c r="H51" s="11"/>
      <c r="I51" s="11"/>
      <c r="J51" s="11"/>
      <c r="K51" s="11"/>
      <c r="L51" s="11"/>
      <c r="M51" s="11"/>
      <c r="N51" s="11"/>
      <c r="O51" s="11"/>
      <c r="P51" s="11"/>
      <c r="Q51" s="11"/>
      <c r="R51" s="11"/>
      <c r="S51" s="11"/>
      <c r="T51" s="11"/>
      <c r="U51" s="11"/>
      <c r="V51" s="11"/>
      <c r="W51" s="11"/>
    </row>
    <row r="52" spans="1:23" ht="60" customHeight="1">
      <c r="A52" s="2" t="s">
        <v>1428</v>
      </c>
      <c r="B52" s="11" t="s">
        <v>1469</v>
      </c>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1430</v>
      </c>
      <c r="B53" s="11" t="s">
        <v>1470</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1433</v>
      </c>
      <c r="B54" s="11" t="s">
        <v>1471</v>
      </c>
      <c r="C54" s="11"/>
      <c r="D54" s="11"/>
      <c r="E54" s="11"/>
      <c r="F54" s="11"/>
      <c r="G54" s="11"/>
      <c r="H54" s="11"/>
      <c r="I54" s="11"/>
      <c r="J54" s="11"/>
      <c r="K54" s="11"/>
      <c r="L54" s="11"/>
      <c r="M54" s="11"/>
      <c r="N54" s="11"/>
      <c r="O54" s="11"/>
      <c r="P54" s="11"/>
      <c r="Q54" s="11"/>
      <c r="R54" s="11"/>
      <c r="S54" s="11"/>
      <c r="T54" s="11"/>
      <c r="U54" s="11"/>
      <c r="V54" s="11"/>
      <c r="W54" s="11"/>
    </row>
    <row r="55" spans="1:23" ht="15" customHeight="1">
      <c r="A55" s="2" t="s">
        <v>1472</v>
      </c>
      <c r="B55" s="11" t="s">
        <v>1473</v>
      </c>
      <c r="C55" s="11"/>
      <c r="D55" s="11"/>
      <c r="E55" s="11"/>
      <c r="F55" s="11"/>
      <c r="G55" s="11"/>
      <c r="H55" s="11"/>
      <c r="I55" s="11"/>
      <c r="J55" s="11"/>
      <c r="K55" s="11"/>
      <c r="L55" s="11"/>
      <c r="M55" s="11"/>
      <c r="N55" s="11"/>
      <c r="O55" s="11"/>
      <c r="P55" s="11"/>
      <c r="Q55" s="11"/>
      <c r="R55" s="11"/>
      <c r="S55" s="11"/>
      <c r="T55" s="11"/>
      <c r="U55" s="11"/>
      <c r="V55" s="11"/>
      <c r="W55" s="11"/>
    </row>
    <row r="56" spans="1:23" ht="30" customHeight="1">
      <c r="A56" s="2" t="s">
        <v>1474</v>
      </c>
      <c r="B56" s="11" t="s">
        <v>1475</v>
      </c>
      <c r="C56" s="11"/>
      <c r="D56" s="11"/>
      <c r="E56" s="11"/>
      <c r="F56" s="11"/>
      <c r="G56" s="11"/>
      <c r="H56" s="11"/>
      <c r="I56" s="11"/>
      <c r="J56" s="11"/>
      <c r="K56" s="11"/>
      <c r="L56" s="11"/>
      <c r="M56" s="11"/>
      <c r="N56" s="11"/>
      <c r="O56" s="11"/>
      <c r="P56" s="11"/>
      <c r="Q56" s="11"/>
      <c r="R56" s="11"/>
      <c r="S56" s="11"/>
      <c r="T56" s="11"/>
      <c r="U56" s="11"/>
      <c r="V56" s="11"/>
      <c r="W56" s="11"/>
    </row>
    <row r="57" spans="1:23" ht="15" customHeight="1">
      <c r="A57" s="2" t="s">
        <v>1436</v>
      </c>
      <c r="B57" s="11" t="s">
        <v>1476</v>
      </c>
      <c r="C57" s="11"/>
      <c r="D57" s="11"/>
      <c r="E57" s="11"/>
      <c r="F57" s="11"/>
      <c r="G57" s="11"/>
      <c r="H57" s="11"/>
      <c r="I57" s="11"/>
      <c r="J57" s="11"/>
      <c r="K57" s="11"/>
      <c r="L57" s="11"/>
      <c r="M57" s="11"/>
      <c r="N57" s="11"/>
      <c r="O57" s="11"/>
      <c r="P57" s="11"/>
      <c r="Q57" s="11"/>
      <c r="R57" s="11"/>
      <c r="S57" s="11"/>
      <c r="T57" s="11"/>
      <c r="U57" s="11"/>
      <c r="V57" s="11"/>
      <c r="W57" s="11"/>
    </row>
    <row r="58" spans="1:23" ht="15" customHeight="1">
      <c r="A58" s="2" t="s">
        <v>1439</v>
      </c>
      <c r="B58" s="11" t="s">
        <v>1477</v>
      </c>
      <c r="C58" s="11"/>
      <c r="D58" s="11"/>
      <c r="E58" s="11"/>
      <c r="F58" s="11"/>
      <c r="G58" s="11"/>
      <c r="H58" s="11"/>
      <c r="I58" s="11"/>
      <c r="J58" s="11"/>
      <c r="K58" s="11"/>
      <c r="L58" s="11"/>
      <c r="M58" s="11"/>
      <c r="N58" s="11"/>
      <c r="O58" s="11"/>
      <c r="P58" s="11"/>
      <c r="Q58" s="11"/>
      <c r="R58" s="11"/>
      <c r="S58" s="11"/>
      <c r="T58" s="11"/>
      <c r="U58" s="11"/>
      <c r="V58" s="11"/>
      <c r="W58" s="11"/>
    </row>
    <row r="59" spans="1:23" ht="15" customHeight="1">
      <c r="A59" s="2" t="s">
        <v>1440</v>
      </c>
      <c r="B59" s="11" t="s">
        <v>1478</v>
      </c>
      <c r="C59" s="11"/>
      <c r="D59" s="11"/>
      <c r="E59" s="11"/>
      <c r="F59" s="11"/>
      <c r="G59" s="11"/>
      <c r="H59" s="11"/>
      <c r="I59" s="11"/>
      <c r="J59" s="11"/>
      <c r="K59" s="11"/>
      <c r="L59" s="11"/>
      <c r="M59" s="11"/>
      <c r="N59" s="11"/>
      <c r="O59" s="11"/>
      <c r="P59" s="11"/>
      <c r="Q59" s="11"/>
      <c r="R59" s="11"/>
      <c r="S59" s="11"/>
      <c r="T59" s="11"/>
      <c r="U59" s="11"/>
      <c r="V59" s="11"/>
      <c r="W59" s="11"/>
    </row>
    <row r="60" spans="1:23" ht="15" customHeight="1">
      <c r="A60" s="2" t="s">
        <v>1442</v>
      </c>
      <c r="B60" s="11" t="s">
        <v>1479</v>
      </c>
      <c r="C60" s="11"/>
      <c r="D60" s="11"/>
      <c r="E60" s="11"/>
      <c r="F60" s="11"/>
      <c r="G60" s="11"/>
      <c r="H60" s="11"/>
      <c r="I60" s="11"/>
      <c r="J60" s="11"/>
      <c r="K60" s="11"/>
      <c r="L60" s="11"/>
      <c r="M60" s="11"/>
      <c r="N60" s="11"/>
      <c r="O60" s="11"/>
      <c r="P60" s="11"/>
      <c r="Q60" s="11"/>
      <c r="R60" s="11"/>
      <c r="S60" s="11"/>
      <c r="T60" s="11"/>
      <c r="U60" s="11"/>
      <c r="V60" s="11"/>
      <c r="W60" s="11"/>
    </row>
    <row r="61" spans="1:23" ht="15" customHeight="1">
      <c r="A61" s="2" t="s">
        <v>1443</v>
      </c>
      <c r="B61" s="11" t="s">
        <v>1480</v>
      </c>
      <c r="C61" s="11"/>
      <c r="D61" s="11"/>
      <c r="E61" s="11"/>
      <c r="F61" s="11"/>
      <c r="G61" s="11"/>
      <c r="H61" s="11"/>
      <c r="I61" s="11"/>
      <c r="J61" s="11"/>
      <c r="K61" s="11"/>
      <c r="L61" s="11"/>
      <c r="M61" s="11"/>
      <c r="N61" s="11"/>
      <c r="O61" s="11"/>
      <c r="P61" s="11"/>
      <c r="Q61" s="11"/>
      <c r="R61" s="11"/>
      <c r="S61" s="11"/>
      <c r="T61" s="11"/>
      <c r="U61" s="11"/>
      <c r="V61" s="11"/>
      <c r="W61" s="11"/>
    </row>
    <row r="62" spans="1:23" ht="15" customHeight="1">
      <c r="A62" s="2" t="s">
        <v>1444</v>
      </c>
      <c r="B62" s="11" t="s">
        <v>63</v>
      </c>
      <c r="C62" s="11"/>
      <c r="D62" s="11"/>
      <c r="E62" s="11"/>
      <c r="F62" s="11"/>
      <c r="G62" s="11"/>
      <c r="H62" s="11"/>
      <c r="I62" s="11"/>
      <c r="J62" s="11"/>
      <c r="K62" s="11"/>
      <c r="L62" s="11"/>
      <c r="M62" s="11"/>
      <c r="N62" s="11"/>
      <c r="O62" s="11"/>
      <c r="P62" s="11"/>
      <c r="Q62" s="11"/>
      <c r="R62" s="11"/>
      <c r="S62" s="11"/>
      <c r="T62" s="11"/>
      <c r="U62" s="11"/>
      <c r="V62" s="11"/>
      <c r="W62" s="11"/>
    </row>
    <row r="63" spans="1:23" ht="45" customHeight="1">
      <c r="A63" s="2" t="s">
        <v>1445</v>
      </c>
      <c r="B63" s="11" t="s">
        <v>1372</v>
      </c>
      <c r="C63" s="11"/>
      <c r="D63" s="11"/>
      <c r="E63" s="11"/>
      <c r="F63" s="11"/>
      <c r="G63" s="11"/>
      <c r="H63" s="11"/>
      <c r="I63" s="11"/>
      <c r="J63" s="11"/>
      <c r="K63" s="11"/>
      <c r="L63" s="11"/>
      <c r="M63" s="11"/>
      <c r="N63" s="11"/>
      <c r="O63" s="11"/>
      <c r="P63" s="11"/>
      <c r="Q63" s="11"/>
      <c r="R63" s="11"/>
      <c r="S63" s="11"/>
      <c r="T63" s="11"/>
      <c r="U63" s="11"/>
      <c r="V63" s="11"/>
      <c r="W63" s="11"/>
    </row>
    <row r="64" spans="1:23" ht="45" customHeight="1">
      <c r="A64" s="2" t="s">
        <v>1446</v>
      </c>
      <c r="B64" s="11" t="s">
        <v>1373</v>
      </c>
      <c r="C64" s="11"/>
      <c r="D64" s="11"/>
      <c r="E64" s="11"/>
      <c r="F64" s="11"/>
      <c r="G64" s="11"/>
      <c r="H64" s="11"/>
      <c r="I64" s="11"/>
      <c r="J64" s="11"/>
      <c r="K64" s="11"/>
      <c r="L64" s="11"/>
      <c r="M64" s="11"/>
      <c r="N64" s="11"/>
      <c r="O64" s="11"/>
      <c r="P64" s="11"/>
      <c r="Q64" s="11"/>
      <c r="R64" s="11"/>
      <c r="S64" s="11"/>
      <c r="T64" s="11"/>
      <c r="U64" s="11"/>
      <c r="V64" s="11"/>
      <c r="W64" s="11"/>
    </row>
    <row r="65" spans="1:23" ht="30" customHeight="1">
      <c r="A65" s="2" t="s">
        <v>1449</v>
      </c>
      <c r="B65" s="11" t="s">
        <v>1481</v>
      </c>
      <c r="C65" s="11"/>
      <c r="D65" s="11"/>
      <c r="E65" s="11"/>
      <c r="F65" s="11"/>
      <c r="G65" s="11"/>
      <c r="H65" s="11"/>
      <c r="I65" s="11"/>
      <c r="J65" s="11"/>
      <c r="K65" s="11"/>
      <c r="L65" s="11"/>
      <c r="M65" s="11"/>
      <c r="N65" s="11"/>
      <c r="O65" s="11"/>
      <c r="P65" s="11"/>
      <c r="Q65" s="11"/>
      <c r="R65" s="11"/>
      <c r="S65" s="11"/>
      <c r="T65" s="11"/>
      <c r="U65" s="11"/>
      <c r="V65" s="11"/>
      <c r="W65" s="11"/>
    </row>
    <row r="66" spans="1:23" ht="60" customHeight="1">
      <c r="A66" s="2" t="s">
        <v>1450</v>
      </c>
      <c r="B66" s="11" t="s">
        <v>1482</v>
      </c>
      <c r="C66" s="11"/>
      <c r="D66" s="11"/>
      <c r="E66" s="11"/>
      <c r="F66" s="11"/>
      <c r="G66" s="11"/>
      <c r="H66" s="11"/>
      <c r="I66" s="11"/>
      <c r="J66" s="11"/>
      <c r="K66" s="11"/>
      <c r="L66" s="11"/>
      <c r="M66" s="11"/>
      <c r="N66" s="11"/>
      <c r="O66" s="11"/>
      <c r="P66" s="11"/>
      <c r="Q66" s="11"/>
      <c r="R66" s="11"/>
      <c r="S66" s="11"/>
      <c r="T66" s="11"/>
      <c r="U66" s="11"/>
      <c r="V66" s="11"/>
      <c r="W66" s="11"/>
    </row>
  </sheetData>
  <mergeCells count="64">
    <mergeCell ref="B63:W63"/>
    <mergeCell ref="B64:W64"/>
    <mergeCell ref="B65:W65"/>
    <mergeCell ref="B66:W66"/>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V1:W1"/>
    <mergeCell ref="V2:W2"/>
    <mergeCell ref="V3:W3"/>
    <mergeCell ref="A30:W30"/>
    <mergeCell ref="B31:W31"/>
    <mergeCell ref="B32:W32"/>
    <mergeCell ref="R1:S1"/>
    <mergeCell ref="R2:S2"/>
    <mergeCell ref="R3:S3"/>
    <mergeCell ref="T1:U1"/>
    <mergeCell ref="T2:U2"/>
    <mergeCell ref="T3:U3"/>
    <mergeCell ref="M1:N1"/>
    <mergeCell ref="M2:N2"/>
    <mergeCell ref="M3:N3"/>
    <mergeCell ref="O1:P1"/>
    <mergeCell ref="O2:P2"/>
    <mergeCell ref="O3:P3"/>
    <mergeCell ref="H1:I1"/>
    <mergeCell ref="H2:I2"/>
    <mergeCell ref="H3:I3"/>
    <mergeCell ref="K1:L1"/>
    <mergeCell ref="K2:L2"/>
    <mergeCell ref="K3:L3"/>
    <mergeCell ref="A1:A3"/>
    <mergeCell ref="B1:B3"/>
    <mergeCell ref="C1:D3"/>
    <mergeCell ref="F1:G1"/>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83</v>
      </c>
      <c r="B1" s="7" t="s">
        <v>1273</v>
      </c>
      <c r="C1" s="7"/>
    </row>
    <row r="2" spans="1:3" ht="30">
      <c r="A2" s="1" t="s">
        <v>24</v>
      </c>
      <c r="B2" s="7" t="s">
        <v>1286</v>
      </c>
      <c r="C2" s="7"/>
    </row>
    <row r="3" spans="1:3">
      <c r="A3" s="3" t="s">
        <v>1215</v>
      </c>
      <c r="B3" s="4" t="s">
        <v>4</v>
      </c>
      <c r="C3" s="4"/>
    </row>
    <row r="4" spans="1:3" ht="30">
      <c r="A4" s="2" t="s">
        <v>1484</v>
      </c>
      <c r="B4" s="8">
        <v>761410</v>
      </c>
      <c r="C4" s="9" t="s">
        <v>37</v>
      </c>
    </row>
    <row r="5" spans="1:3">
      <c r="A5" s="2" t="s">
        <v>263</v>
      </c>
      <c r="B5" s="4" t="s">
        <v>4</v>
      </c>
      <c r="C5" s="4"/>
    </row>
    <row r="6" spans="1:3">
      <c r="A6" s="3" t="s">
        <v>1215</v>
      </c>
      <c r="B6" s="4" t="s">
        <v>4</v>
      </c>
      <c r="C6" s="4"/>
    </row>
    <row r="7" spans="1:3" ht="30">
      <c r="A7" s="2" t="s">
        <v>1484</v>
      </c>
      <c r="B7" s="6">
        <v>47407</v>
      </c>
      <c r="C7" s="4"/>
    </row>
    <row r="8" spans="1:3">
      <c r="A8" s="2" t="s">
        <v>265</v>
      </c>
      <c r="B8" s="4" t="s">
        <v>4</v>
      </c>
      <c r="C8" s="4"/>
    </row>
    <row r="9" spans="1:3">
      <c r="A9" s="3" t="s">
        <v>1215</v>
      </c>
      <c r="B9" s="4" t="s">
        <v>4</v>
      </c>
      <c r="C9" s="4"/>
    </row>
    <row r="10" spans="1:3" ht="30">
      <c r="A10" s="2" t="s">
        <v>1484</v>
      </c>
      <c r="B10" s="6">
        <v>273180</v>
      </c>
      <c r="C10" s="4"/>
    </row>
    <row r="11" spans="1:3">
      <c r="A11" s="2" t="s">
        <v>1485</v>
      </c>
      <c r="B11" s="4" t="s">
        <v>1486</v>
      </c>
      <c r="C11" s="4"/>
    </row>
    <row r="12" spans="1:3">
      <c r="A12" s="2" t="s">
        <v>266</v>
      </c>
      <c r="B12" s="4" t="s">
        <v>4</v>
      </c>
      <c r="C12" s="4"/>
    </row>
    <row r="13" spans="1:3">
      <c r="A13" s="3" t="s">
        <v>1215</v>
      </c>
      <c r="B13" s="4" t="s">
        <v>4</v>
      </c>
      <c r="C13" s="4"/>
    </row>
    <row r="14" spans="1:3" ht="30">
      <c r="A14" s="2" t="s">
        <v>1484</v>
      </c>
      <c r="B14" s="6">
        <v>273509</v>
      </c>
      <c r="C14" s="4"/>
    </row>
    <row r="15" spans="1:3">
      <c r="A15" s="2" t="s">
        <v>1485</v>
      </c>
      <c r="B15" s="4" t="s">
        <v>1487</v>
      </c>
      <c r="C15" s="4"/>
    </row>
    <row r="16" spans="1:3">
      <c r="A16" s="2" t="s">
        <v>267</v>
      </c>
      <c r="B16" s="4" t="s">
        <v>4</v>
      </c>
      <c r="C16" s="4"/>
    </row>
    <row r="17" spans="1:3">
      <c r="A17" s="3" t="s">
        <v>1215</v>
      </c>
      <c r="B17" s="4" t="s">
        <v>4</v>
      </c>
      <c r="C17" s="4"/>
    </row>
    <row r="18" spans="1:3" ht="30">
      <c r="A18" s="2" t="s">
        <v>1484</v>
      </c>
      <c r="B18" s="6">
        <v>22455</v>
      </c>
      <c r="C18" s="4"/>
    </row>
    <row r="19" spans="1:3">
      <c r="A19" s="2" t="s">
        <v>1485</v>
      </c>
      <c r="B19" s="4" t="s">
        <v>1487</v>
      </c>
      <c r="C19" s="4"/>
    </row>
    <row r="20" spans="1:3">
      <c r="A20" s="2" t="s">
        <v>268</v>
      </c>
      <c r="B20" s="4" t="s">
        <v>4</v>
      </c>
      <c r="C20" s="4"/>
    </row>
    <row r="21" spans="1:3">
      <c r="A21" s="3" t="s">
        <v>1215</v>
      </c>
      <c r="B21" s="4" t="s">
        <v>4</v>
      </c>
      <c r="C21" s="4"/>
    </row>
    <row r="22" spans="1:3" ht="30">
      <c r="A22" s="2" t="s">
        <v>1484</v>
      </c>
      <c r="B22" s="6">
        <v>13792</v>
      </c>
      <c r="C22" s="4"/>
    </row>
    <row r="23" spans="1:3">
      <c r="A23" s="2" t="s">
        <v>1485</v>
      </c>
      <c r="B23" s="4" t="s">
        <v>1488</v>
      </c>
      <c r="C23" s="4"/>
    </row>
    <row r="24" spans="1:3">
      <c r="A24" s="2" t="s">
        <v>269</v>
      </c>
      <c r="B24" s="4" t="s">
        <v>4</v>
      </c>
      <c r="C24" s="4"/>
    </row>
    <row r="25" spans="1:3">
      <c r="A25" s="3" t="s">
        <v>1215</v>
      </c>
      <c r="B25" s="4" t="s">
        <v>4</v>
      </c>
      <c r="C25" s="4"/>
    </row>
    <row r="26" spans="1:3" ht="30">
      <c r="A26" s="2" t="s">
        <v>1484</v>
      </c>
      <c r="B26" s="8">
        <v>131067</v>
      </c>
      <c r="C26" s="4"/>
    </row>
    <row r="27" spans="1:3">
      <c r="A27" s="10"/>
      <c r="B27" s="10"/>
      <c r="C27" s="10"/>
    </row>
    <row r="28" spans="1:3" ht="150" customHeight="1">
      <c r="A28" s="2" t="s">
        <v>37</v>
      </c>
      <c r="B28" s="11" t="s">
        <v>1463</v>
      </c>
      <c r="C28" s="11"/>
    </row>
  </sheetData>
  <mergeCells count="4">
    <mergeCell ref="B1:C1"/>
    <mergeCell ref="B2:C2"/>
    <mergeCell ref="A27:C27"/>
    <mergeCell ref="B28:C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8"/>
  <sheetViews>
    <sheetView showGridLines="0" workbookViewId="0"/>
  </sheetViews>
  <sheetFormatPr defaultRowHeight="15"/>
  <cols>
    <col min="1" max="1" width="36.5703125" bestFit="1" customWidth="1"/>
    <col min="2" max="2" width="10.5703125" bestFit="1" customWidth="1"/>
    <col min="3" max="3" width="2.5703125" bestFit="1" customWidth="1"/>
    <col min="4" max="4" width="14.42578125" bestFit="1" customWidth="1"/>
    <col min="5" max="5" width="13.42578125" bestFit="1" customWidth="1"/>
    <col min="6" max="6" width="36.5703125" customWidth="1"/>
    <col min="7" max="7" width="11.28515625" customWidth="1"/>
    <col min="8" max="13" width="36.5703125" bestFit="1" customWidth="1"/>
    <col min="14" max="14" width="15.42578125" bestFit="1" customWidth="1"/>
    <col min="15" max="15" width="36.5703125" customWidth="1"/>
    <col min="16" max="16" width="17.42578125" customWidth="1"/>
    <col min="17" max="17" width="21.28515625" customWidth="1"/>
    <col min="18" max="18" width="10.7109375" customWidth="1"/>
    <col min="19" max="19" width="25.7109375" customWidth="1"/>
    <col min="20" max="20" width="6.140625" customWidth="1"/>
    <col min="21" max="21" width="19" bestFit="1" customWidth="1"/>
    <col min="22" max="22" width="36.5703125" bestFit="1" customWidth="1"/>
    <col min="23" max="23" width="32.28515625" bestFit="1" customWidth="1"/>
    <col min="24" max="24" width="32.140625" bestFit="1" customWidth="1"/>
    <col min="25" max="25" width="15.42578125" bestFit="1" customWidth="1"/>
    <col min="26" max="26" width="36.5703125" bestFit="1" customWidth="1"/>
    <col min="27" max="27" width="32.28515625" bestFit="1" customWidth="1"/>
    <col min="28" max="28" width="32.140625" bestFit="1" customWidth="1"/>
    <col min="29" max="29" width="16.42578125" bestFit="1" customWidth="1"/>
    <col min="30" max="30" width="36.5703125" bestFit="1" customWidth="1"/>
    <col min="31" max="31" width="32.28515625" bestFit="1" customWidth="1"/>
    <col min="32" max="32" width="32.140625" bestFit="1" customWidth="1"/>
    <col min="33" max="33" width="15.42578125" bestFit="1" customWidth="1"/>
    <col min="34" max="34" width="36.5703125" bestFit="1" customWidth="1"/>
    <col min="35" max="35" width="32.28515625" bestFit="1" customWidth="1"/>
    <col min="36" max="36" width="32.140625" bestFit="1" customWidth="1"/>
    <col min="37" max="37" width="27.5703125" bestFit="1" customWidth="1"/>
    <col min="38" max="38" width="36" customWidth="1"/>
    <col min="39" max="39" width="9.7109375" customWidth="1"/>
    <col min="40" max="40" width="19.42578125" customWidth="1"/>
    <col min="41" max="41" width="12.5703125" customWidth="1"/>
    <col min="42" max="42" width="25" customWidth="1"/>
    <col min="43" max="43" width="6.85546875" customWidth="1"/>
    <col min="44" max="44" width="27.5703125" bestFit="1" customWidth="1"/>
    <col min="45" max="45" width="36.5703125" bestFit="1" customWidth="1"/>
    <col min="46" max="46" width="32.28515625" bestFit="1" customWidth="1"/>
    <col min="47" max="47" width="32.140625" bestFit="1" customWidth="1"/>
    <col min="48" max="48" width="27.5703125" bestFit="1" customWidth="1"/>
    <col min="49" max="49" width="36.5703125" bestFit="1" customWidth="1"/>
    <col min="50" max="50" width="32.28515625" bestFit="1" customWidth="1"/>
    <col min="51" max="51" width="32.140625" bestFit="1" customWidth="1"/>
    <col min="52" max="52" width="27.5703125" bestFit="1" customWidth="1"/>
    <col min="53" max="53" width="36.5703125" bestFit="1" customWidth="1"/>
    <col min="54" max="54" width="32.28515625" bestFit="1" customWidth="1"/>
    <col min="55" max="55" width="32.140625" bestFit="1" customWidth="1"/>
    <col min="56" max="56" width="27.5703125" bestFit="1" customWidth="1"/>
    <col min="57" max="57" width="36.5703125" bestFit="1" customWidth="1"/>
    <col min="58" max="58" width="32.28515625" bestFit="1" customWidth="1"/>
    <col min="59" max="59" width="32.140625" bestFit="1" customWidth="1"/>
    <col min="60" max="60" width="27.5703125" bestFit="1" customWidth="1"/>
    <col min="61" max="61" width="36.5703125" bestFit="1" customWidth="1"/>
    <col min="62" max="62" width="32.28515625" bestFit="1" customWidth="1"/>
    <col min="63" max="63" width="32.140625" bestFit="1" customWidth="1"/>
    <col min="64" max="64" width="13" customWidth="1"/>
    <col min="65" max="65" width="3.140625" customWidth="1"/>
    <col min="66" max="66" width="16.42578125" bestFit="1" customWidth="1"/>
    <col min="67" max="67" width="9.28515625" customWidth="1"/>
    <col min="68" max="68" width="6.85546875" customWidth="1"/>
  </cols>
  <sheetData>
    <row r="1" spans="1:68" ht="15" customHeight="1">
      <c r="A1" s="1" t="s">
        <v>1489</v>
      </c>
      <c r="B1" s="7" t="s">
        <v>1273</v>
      </c>
      <c r="C1" s="7"/>
      <c r="D1" s="7"/>
      <c r="E1" s="7"/>
      <c r="F1" s="7" t="s">
        <v>1</v>
      </c>
      <c r="G1" s="7"/>
      <c r="H1" s="7"/>
      <c r="I1" s="7"/>
      <c r="J1" s="7"/>
      <c r="K1" s="7"/>
      <c r="L1" s="7"/>
      <c r="M1" s="7"/>
      <c r="N1" s="1" t="s">
        <v>1273</v>
      </c>
      <c r="O1" s="7"/>
      <c r="P1" s="7"/>
      <c r="Q1" s="7"/>
      <c r="R1" s="7"/>
      <c r="S1" s="7"/>
      <c r="T1" s="7"/>
      <c r="U1" s="1" t="s">
        <v>1273</v>
      </c>
      <c r="V1" s="1"/>
      <c r="W1" s="7"/>
      <c r="X1" s="7"/>
      <c r="Y1" s="1" t="s">
        <v>1273</v>
      </c>
      <c r="Z1" s="1"/>
      <c r="AA1" s="7"/>
      <c r="AB1" s="7"/>
      <c r="AC1" s="1" t="s">
        <v>1273</v>
      </c>
      <c r="AD1" s="1"/>
      <c r="AE1" s="7"/>
      <c r="AF1" s="7"/>
      <c r="AG1" s="1" t="s">
        <v>1273</v>
      </c>
      <c r="AH1" s="1"/>
      <c r="AI1" s="7"/>
      <c r="AJ1" s="7"/>
      <c r="AK1" s="1" t="s">
        <v>1275</v>
      </c>
      <c r="AL1" s="7"/>
      <c r="AM1" s="7"/>
      <c r="AN1" s="7"/>
      <c r="AO1" s="7"/>
      <c r="AP1" s="7"/>
      <c r="AQ1" s="7"/>
      <c r="AR1" s="1" t="s">
        <v>1275</v>
      </c>
      <c r="AS1" s="1"/>
      <c r="AT1" s="7"/>
      <c r="AU1" s="7"/>
      <c r="AV1" s="1" t="s">
        <v>1275</v>
      </c>
      <c r="AW1" s="1"/>
      <c r="AX1" s="7"/>
      <c r="AY1" s="7"/>
      <c r="AZ1" s="1" t="s">
        <v>1275</v>
      </c>
      <c r="BA1" s="7"/>
      <c r="BB1" s="7"/>
      <c r="BC1" s="1"/>
      <c r="BD1" s="1" t="s">
        <v>1275</v>
      </c>
      <c r="BE1" s="1"/>
      <c r="BF1" s="7"/>
      <c r="BG1" s="7"/>
      <c r="BH1" s="1" t="s">
        <v>1275</v>
      </c>
      <c r="BI1" s="7"/>
      <c r="BJ1" s="7"/>
      <c r="BK1" s="7"/>
      <c r="BL1" s="7"/>
      <c r="BM1" s="7"/>
      <c r="BN1" s="1"/>
      <c r="BO1" s="7"/>
      <c r="BP1" s="7"/>
    </row>
    <row r="2" spans="1:68" ht="30">
      <c r="A2" s="1" t="s">
        <v>24</v>
      </c>
      <c r="B2" s="7" t="s">
        <v>1286</v>
      </c>
      <c r="C2" s="7"/>
      <c r="D2" s="1" t="s">
        <v>1286</v>
      </c>
      <c r="E2" s="1" t="s">
        <v>1286</v>
      </c>
      <c r="F2" s="7" t="s">
        <v>2</v>
      </c>
      <c r="G2" s="7"/>
      <c r="H2" s="1" t="s">
        <v>2</v>
      </c>
      <c r="I2" s="1" t="s">
        <v>2</v>
      </c>
      <c r="J2" s="1" t="s">
        <v>2</v>
      </c>
      <c r="K2" s="1" t="s">
        <v>2</v>
      </c>
      <c r="L2" s="1" t="s">
        <v>2</v>
      </c>
      <c r="M2" s="1" t="s">
        <v>2</v>
      </c>
      <c r="N2" s="1" t="s">
        <v>1490</v>
      </c>
      <c r="O2" s="7" t="s">
        <v>1300</v>
      </c>
      <c r="P2" s="7"/>
      <c r="Q2" s="7" t="s">
        <v>2</v>
      </c>
      <c r="R2" s="7"/>
      <c r="S2" s="7" t="s">
        <v>2</v>
      </c>
      <c r="T2" s="7"/>
      <c r="U2" s="1" t="s">
        <v>1490</v>
      </c>
      <c r="V2" s="1" t="s">
        <v>1300</v>
      </c>
      <c r="W2" s="1" t="s">
        <v>2</v>
      </c>
      <c r="X2" s="1" t="s">
        <v>2</v>
      </c>
      <c r="Y2" s="1" t="s">
        <v>1490</v>
      </c>
      <c r="Z2" s="1" t="s">
        <v>1300</v>
      </c>
      <c r="AA2" s="1" t="s">
        <v>2</v>
      </c>
      <c r="AB2" s="1" t="s">
        <v>2</v>
      </c>
      <c r="AC2" s="1" t="s">
        <v>1490</v>
      </c>
      <c r="AD2" s="1" t="s">
        <v>1300</v>
      </c>
      <c r="AE2" s="1" t="s">
        <v>2</v>
      </c>
      <c r="AF2" s="1" t="s">
        <v>2</v>
      </c>
      <c r="AG2" s="1" t="s">
        <v>1490</v>
      </c>
      <c r="AH2" s="1" t="s">
        <v>1300</v>
      </c>
      <c r="AI2" s="1" t="s">
        <v>2</v>
      </c>
      <c r="AJ2" s="1" t="s">
        <v>2</v>
      </c>
      <c r="AK2" s="1" t="s">
        <v>25</v>
      </c>
      <c r="AL2" s="7" t="s">
        <v>25</v>
      </c>
      <c r="AM2" s="7"/>
      <c r="AN2" s="7" t="s">
        <v>2</v>
      </c>
      <c r="AO2" s="7"/>
      <c r="AP2" s="7" t="s">
        <v>2</v>
      </c>
      <c r="AQ2" s="7"/>
      <c r="AR2" s="1" t="s">
        <v>25</v>
      </c>
      <c r="AS2" s="1" t="s">
        <v>25</v>
      </c>
      <c r="AT2" s="1" t="s">
        <v>2</v>
      </c>
      <c r="AU2" s="1" t="s">
        <v>2</v>
      </c>
      <c r="AV2" s="1" t="s">
        <v>25</v>
      </c>
      <c r="AW2" s="1" t="s">
        <v>25</v>
      </c>
      <c r="AX2" s="1" t="s">
        <v>2</v>
      </c>
      <c r="AY2" s="1" t="s">
        <v>2</v>
      </c>
      <c r="AZ2" s="1" t="s">
        <v>25</v>
      </c>
      <c r="BA2" s="1" t="s">
        <v>25</v>
      </c>
      <c r="BB2" s="1" t="s">
        <v>25</v>
      </c>
      <c r="BC2" s="1" t="s">
        <v>2</v>
      </c>
      <c r="BD2" s="1" t="s">
        <v>25</v>
      </c>
      <c r="BE2" s="1" t="s">
        <v>25</v>
      </c>
      <c r="BF2" s="1" t="s">
        <v>2</v>
      </c>
      <c r="BG2" s="1" t="s">
        <v>2</v>
      </c>
      <c r="BH2" s="1" t="s">
        <v>25</v>
      </c>
      <c r="BI2" s="1" t="s">
        <v>25</v>
      </c>
      <c r="BJ2" s="1" t="s">
        <v>25</v>
      </c>
      <c r="BK2" s="1" t="s">
        <v>2</v>
      </c>
      <c r="BL2" s="7" t="s">
        <v>2</v>
      </c>
      <c r="BM2" s="7"/>
      <c r="BN2" s="1" t="s">
        <v>1286</v>
      </c>
      <c r="BO2" s="7" t="s">
        <v>25</v>
      </c>
      <c r="BP2" s="7"/>
    </row>
    <row r="3" spans="1:68" ht="30" customHeight="1">
      <c r="A3" s="1"/>
      <c r="B3" s="7" t="s">
        <v>200</v>
      </c>
      <c r="C3" s="7"/>
      <c r="D3" s="1" t="s">
        <v>200</v>
      </c>
      <c r="E3" s="1" t="s">
        <v>200</v>
      </c>
      <c r="F3" s="7" t="s">
        <v>1222</v>
      </c>
      <c r="G3" s="7"/>
      <c r="H3" s="1" t="s">
        <v>1222</v>
      </c>
      <c r="I3" s="1" t="s">
        <v>1222</v>
      </c>
      <c r="J3" s="1" t="s">
        <v>1222</v>
      </c>
      <c r="K3" s="1" t="s">
        <v>1222</v>
      </c>
      <c r="L3" s="1" t="s">
        <v>1222</v>
      </c>
      <c r="M3" s="1" t="s">
        <v>1222</v>
      </c>
      <c r="N3" s="1" t="s">
        <v>364</v>
      </c>
      <c r="O3" s="7" t="s">
        <v>364</v>
      </c>
      <c r="P3" s="7"/>
      <c r="Q3" s="7" t="s">
        <v>364</v>
      </c>
      <c r="R3" s="7"/>
      <c r="S3" s="7" t="s">
        <v>364</v>
      </c>
      <c r="T3" s="7"/>
      <c r="U3" s="1" t="s">
        <v>364</v>
      </c>
      <c r="V3" s="1" t="s">
        <v>364</v>
      </c>
      <c r="W3" s="1" t="s">
        <v>364</v>
      </c>
      <c r="X3" s="1" t="s">
        <v>364</v>
      </c>
      <c r="Y3" s="1" t="s">
        <v>364</v>
      </c>
      <c r="Z3" s="1" t="s">
        <v>364</v>
      </c>
      <c r="AA3" s="1" t="s">
        <v>364</v>
      </c>
      <c r="AB3" s="1" t="s">
        <v>364</v>
      </c>
      <c r="AC3" s="1" t="s">
        <v>364</v>
      </c>
      <c r="AD3" s="1" t="s">
        <v>364</v>
      </c>
      <c r="AE3" s="1" t="s">
        <v>364</v>
      </c>
      <c r="AF3" s="1" t="s">
        <v>364</v>
      </c>
      <c r="AG3" s="1" t="s">
        <v>364</v>
      </c>
      <c r="AH3" s="1" t="s">
        <v>364</v>
      </c>
      <c r="AI3" s="1" t="s">
        <v>364</v>
      </c>
      <c r="AJ3" s="1" t="s">
        <v>364</v>
      </c>
      <c r="AK3" s="1" t="s">
        <v>1223</v>
      </c>
      <c r="AL3" s="7" t="s">
        <v>1223</v>
      </c>
      <c r="AM3" s="7"/>
      <c r="AN3" s="7" t="s">
        <v>1223</v>
      </c>
      <c r="AO3" s="7"/>
      <c r="AP3" s="7" t="s">
        <v>1223</v>
      </c>
      <c r="AQ3" s="7"/>
      <c r="AR3" s="1" t="s">
        <v>1223</v>
      </c>
      <c r="AS3" s="1" t="s">
        <v>1223</v>
      </c>
      <c r="AT3" s="1" t="s">
        <v>1223</v>
      </c>
      <c r="AU3" s="1" t="s">
        <v>1223</v>
      </c>
      <c r="AV3" s="1" t="s">
        <v>1223</v>
      </c>
      <c r="AW3" s="1" t="s">
        <v>1223</v>
      </c>
      <c r="AX3" s="1" t="s">
        <v>1223</v>
      </c>
      <c r="AY3" s="1" t="s">
        <v>1223</v>
      </c>
      <c r="AZ3" s="1" t="s">
        <v>1223</v>
      </c>
      <c r="BA3" s="1" t="s">
        <v>1223</v>
      </c>
      <c r="BB3" s="1" t="s">
        <v>1223</v>
      </c>
      <c r="BC3" s="1" t="s">
        <v>1223</v>
      </c>
      <c r="BD3" s="1" t="s">
        <v>1223</v>
      </c>
      <c r="BE3" s="1" t="s">
        <v>1223</v>
      </c>
      <c r="BF3" s="1" t="s">
        <v>1223</v>
      </c>
      <c r="BG3" s="1" t="s">
        <v>1223</v>
      </c>
      <c r="BH3" s="1" t="s">
        <v>1223</v>
      </c>
      <c r="BI3" s="1" t="s">
        <v>1223</v>
      </c>
      <c r="BJ3" s="1" t="s">
        <v>1223</v>
      </c>
      <c r="BK3" s="1" t="s">
        <v>1223</v>
      </c>
      <c r="BL3" s="7" t="s">
        <v>424</v>
      </c>
      <c r="BM3" s="7"/>
      <c r="BN3" s="1" t="s">
        <v>424</v>
      </c>
      <c r="BO3" s="7" t="s">
        <v>424</v>
      </c>
      <c r="BP3" s="7"/>
    </row>
    <row r="4" spans="1:68" ht="30" customHeight="1">
      <c r="A4" s="1"/>
      <c r="B4" s="7"/>
      <c r="C4" s="7"/>
      <c r="D4" s="1" t="s">
        <v>275</v>
      </c>
      <c r="E4" s="1" t="s">
        <v>276</v>
      </c>
      <c r="F4" s="7"/>
      <c r="G4" s="7"/>
      <c r="H4" s="1" t="s">
        <v>275</v>
      </c>
      <c r="I4" s="1" t="s">
        <v>424</v>
      </c>
      <c r="J4" s="1" t="s">
        <v>351</v>
      </c>
      <c r="K4" s="1" t="s">
        <v>478</v>
      </c>
      <c r="L4" s="1" t="s">
        <v>353</v>
      </c>
      <c r="M4" s="1" t="s">
        <v>354</v>
      </c>
      <c r="N4" s="1"/>
      <c r="O4" s="7" t="s">
        <v>1391</v>
      </c>
      <c r="P4" s="7"/>
      <c r="Q4" s="7" t="s">
        <v>1392</v>
      </c>
      <c r="R4" s="7"/>
      <c r="S4" s="7" t="s">
        <v>1393</v>
      </c>
      <c r="T4" s="7"/>
      <c r="U4" s="1" t="s">
        <v>1491</v>
      </c>
      <c r="V4" s="1" t="s">
        <v>1491</v>
      </c>
      <c r="W4" s="1" t="s">
        <v>1491</v>
      </c>
      <c r="X4" s="1" t="s">
        <v>1491</v>
      </c>
      <c r="Y4" s="1" t="s">
        <v>275</v>
      </c>
      <c r="Z4" s="1" t="s">
        <v>275</v>
      </c>
      <c r="AA4" s="1" t="s">
        <v>275</v>
      </c>
      <c r="AB4" s="1" t="s">
        <v>275</v>
      </c>
      <c r="AC4" s="1" t="s">
        <v>424</v>
      </c>
      <c r="AD4" s="1" t="s">
        <v>424</v>
      </c>
      <c r="AE4" s="1" t="s">
        <v>424</v>
      </c>
      <c r="AF4" s="1" t="s">
        <v>424</v>
      </c>
      <c r="AG4" s="1" t="s">
        <v>351</v>
      </c>
      <c r="AH4" s="1" t="s">
        <v>351</v>
      </c>
      <c r="AI4" s="1" t="s">
        <v>351</v>
      </c>
      <c r="AJ4" s="1" t="s">
        <v>351</v>
      </c>
      <c r="AK4" s="1"/>
      <c r="AL4" s="7" t="s">
        <v>1391</v>
      </c>
      <c r="AM4" s="7"/>
      <c r="AN4" s="7" t="s">
        <v>1392</v>
      </c>
      <c r="AO4" s="7"/>
      <c r="AP4" s="7" t="s">
        <v>1393</v>
      </c>
      <c r="AQ4" s="7"/>
      <c r="AR4" s="1" t="s">
        <v>275</v>
      </c>
      <c r="AS4" s="1" t="s">
        <v>275</v>
      </c>
      <c r="AT4" s="1" t="s">
        <v>275</v>
      </c>
      <c r="AU4" s="1" t="s">
        <v>275</v>
      </c>
      <c r="AV4" s="1" t="s">
        <v>424</v>
      </c>
      <c r="AW4" s="1" t="s">
        <v>424</v>
      </c>
      <c r="AX4" s="1" t="s">
        <v>424</v>
      </c>
      <c r="AY4" s="1" t="s">
        <v>424</v>
      </c>
      <c r="AZ4" s="1" t="s">
        <v>478</v>
      </c>
      <c r="BA4" s="1" t="s">
        <v>478</v>
      </c>
      <c r="BB4" s="1" t="s">
        <v>478</v>
      </c>
      <c r="BC4" s="1" t="s">
        <v>478</v>
      </c>
      <c r="BD4" s="1" t="s">
        <v>276</v>
      </c>
      <c r="BE4" s="1" t="s">
        <v>276</v>
      </c>
      <c r="BF4" s="1" t="s">
        <v>276</v>
      </c>
      <c r="BG4" s="1" t="s">
        <v>276</v>
      </c>
      <c r="BH4" s="1" t="s">
        <v>353</v>
      </c>
      <c r="BI4" s="1" t="s">
        <v>353</v>
      </c>
      <c r="BJ4" s="1" t="s">
        <v>353</v>
      </c>
      <c r="BK4" s="1" t="s">
        <v>353</v>
      </c>
      <c r="BL4" s="7"/>
      <c r="BM4" s="7"/>
      <c r="BN4" s="1"/>
      <c r="BO4" s="7"/>
      <c r="BP4" s="7"/>
    </row>
    <row r="5" spans="1:68" ht="30">
      <c r="A5" s="1"/>
      <c r="B5" s="7"/>
      <c r="C5" s="7"/>
      <c r="D5" s="1"/>
      <c r="E5" s="1"/>
      <c r="F5" s="7"/>
      <c r="G5" s="7"/>
      <c r="H5" s="1"/>
      <c r="I5" s="1"/>
      <c r="J5" s="1"/>
      <c r="K5" s="1"/>
      <c r="L5" s="1"/>
      <c r="M5" s="1"/>
      <c r="N5" s="1"/>
      <c r="O5" s="7"/>
      <c r="P5" s="7"/>
      <c r="Q5" s="7"/>
      <c r="R5" s="7"/>
      <c r="S5" s="7"/>
      <c r="T5" s="7"/>
      <c r="U5" s="1"/>
      <c r="V5" s="1" t="s">
        <v>1391</v>
      </c>
      <c r="W5" s="1" t="s">
        <v>1392</v>
      </c>
      <c r="X5" s="1" t="s">
        <v>1393</v>
      </c>
      <c r="Y5" s="1"/>
      <c r="Z5" s="1" t="s">
        <v>1391</v>
      </c>
      <c r="AA5" s="1" t="s">
        <v>1392</v>
      </c>
      <c r="AB5" s="1" t="s">
        <v>1393</v>
      </c>
      <c r="AC5" s="1"/>
      <c r="AD5" s="1" t="s">
        <v>1391</v>
      </c>
      <c r="AE5" s="1" t="s">
        <v>1392</v>
      </c>
      <c r="AF5" s="1" t="s">
        <v>1393</v>
      </c>
      <c r="AG5" s="1"/>
      <c r="AH5" s="1" t="s">
        <v>1391</v>
      </c>
      <c r="AI5" s="1" t="s">
        <v>1392</v>
      </c>
      <c r="AJ5" s="1" t="s">
        <v>1393</v>
      </c>
      <c r="AK5" s="1"/>
      <c r="AL5" s="7"/>
      <c r="AM5" s="7"/>
      <c r="AN5" s="7"/>
      <c r="AO5" s="7"/>
      <c r="AP5" s="7"/>
      <c r="AQ5" s="7"/>
      <c r="AR5" s="1"/>
      <c r="AS5" s="1" t="s">
        <v>1391</v>
      </c>
      <c r="AT5" s="1" t="s">
        <v>1392</v>
      </c>
      <c r="AU5" s="1" t="s">
        <v>1393</v>
      </c>
      <c r="AV5" s="1"/>
      <c r="AW5" s="1" t="s">
        <v>1391</v>
      </c>
      <c r="AX5" s="1" t="s">
        <v>1392</v>
      </c>
      <c r="AY5" s="1" t="s">
        <v>1393</v>
      </c>
      <c r="AZ5" s="1"/>
      <c r="BA5" s="1" t="s">
        <v>1391</v>
      </c>
      <c r="BB5" s="1" t="s">
        <v>1392</v>
      </c>
      <c r="BC5" s="1" t="s">
        <v>1393</v>
      </c>
      <c r="BD5" s="1"/>
      <c r="BE5" s="1" t="s">
        <v>1391</v>
      </c>
      <c r="BF5" s="1" t="s">
        <v>1392</v>
      </c>
      <c r="BG5" s="1" t="s">
        <v>1393</v>
      </c>
      <c r="BH5" s="1"/>
      <c r="BI5" s="1" t="s">
        <v>1391</v>
      </c>
      <c r="BJ5" s="1" t="s">
        <v>1392</v>
      </c>
      <c r="BK5" s="1" t="s">
        <v>1393</v>
      </c>
      <c r="BL5" s="7"/>
      <c r="BM5" s="7"/>
      <c r="BN5" s="1"/>
      <c r="BO5" s="7"/>
      <c r="BP5" s="7"/>
    </row>
    <row r="6" spans="1:68">
      <c r="A6" s="3" t="s">
        <v>1215</v>
      </c>
      <c r="B6" s="4" t="s">
        <v>4</v>
      </c>
      <c r="C6" s="4"/>
      <c r="D6" s="4" t="s">
        <v>4</v>
      </c>
      <c r="E6" s="4" t="s">
        <v>4</v>
      </c>
      <c r="F6" s="4" t="s">
        <v>4</v>
      </c>
      <c r="G6" s="4"/>
      <c r="H6" s="4" t="s">
        <v>4</v>
      </c>
      <c r="I6" s="4" t="s">
        <v>4</v>
      </c>
      <c r="J6" s="4" t="s">
        <v>4</v>
      </c>
      <c r="K6" s="4" t="s">
        <v>4</v>
      </c>
      <c r="L6" s="4" t="s">
        <v>4</v>
      </c>
      <c r="M6" s="4" t="s">
        <v>4</v>
      </c>
      <c r="N6" s="4" t="s">
        <v>4</v>
      </c>
      <c r="O6" s="4" t="s">
        <v>4</v>
      </c>
      <c r="P6" s="4"/>
      <c r="Q6" s="4" t="s">
        <v>4</v>
      </c>
      <c r="R6" s="4"/>
      <c r="S6" s="4" t="s">
        <v>4</v>
      </c>
      <c r="T6" s="4"/>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c r="AN6" s="4" t="s">
        <v>4</v>
      </c>
      <c r="AO6" s="4"/>
      <c r="AP6" s="4" t="s">
        <v>4</v>
      </c>
      <c r="AQ6" s="4"/>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c r="BN6" s="4" t="s">
        <v>4</v>
      </c>
      <c r="BO6" s="4" t="s">
        <v>4</v>
      </c>
      <c r="BP6" s="4"/>
    </row>
    <row r="7" spans="1:68">
      <c r="A7" s="2" t="s">
        <v>1492</v>
      </c>
      <c r="B7" s="4" t="s">
        <v>1493</v>
      </c>
      <c r="C7" s="4"/>
      <c r="D7" s="4" t="s">
        <v>1359</v>
      </c>
      <c r="E7" s="4" t="s">
        <v>1494</v>
      </c>
      <c r="F7" s="4" t="s">
        <v>1494</v>
      </c>
      <c r="G7" s="4"/>
      <c r="H7" s="4" t="s">
        <v>1495</v>
      </c>
      <c r="I7" s="4" t="s">
        <v>1496</v>
      </c>
      <c r="J7" s="4" t="s">
        <v>1355</v>
      </c>
      <c r="K7" s="4" t="s">
        <v>1363</v>
      </c>
      <c r="L7" s="4" t="s">
        <v>1363</v>
      </c>
      <c r="M7" s="4" t="s">
        <v>1359</v>
      </c>
      <c r="N7" s="4" t="s">
        <v>1493</v>
      </c>
      <c r="O7" s="4" t="s">
        <v>4</v>
      </c>
      <c r="P7" s="4"/>
      <c r="Q7" s="4" t="s">
        <v>4</v>
      </c>
      <c r="R7" s="4"/>
      <c r="S7" s="4" t="s">
        <v>4</v>
      </c>
      <c r="T7" s="4"/>
      <c r="U7" s="4" t="s">
        <v>1497</v>
      </c>
      <c r="V7" s="4" t="s">
        <v>4</v>
      </c>
      <c r="W7" s="4" t="s">
        <v>4</v>
      </c>
      <c r="X7" s="4" t="s">
        <v>4</v>
      </c>
      <c r="Y7" s="4" t="s">
        <v>1494</v>
      </c>
      <c r="Z7" s="4" t="s">
        <v>4</v>
      </c>
      <c r="AA7" s="4" t="s">
        <v>4</v>
      </c>
      <c r="AB7" s="4" t="s">
        <v>4</v>
      </c>
      <c r="AC7" s="4" t="s">
        <v>1498</v>
      </c>
      <c r="AD7" s="4" t="s">
        <v>4</v>
      </c>
      <c r="AE7" s="4" t="s">
        <v>4</v>
      </c>
      <c r="AF7" s="4" t="s">
        <v>4</v>
      </c>
      <c r="AG7" s="4" t="s">
        <v>1363</v>
      </c>
      <c r="AH7" s="4" t="s">
        <v>4</v>
      </c>
      <c r="AI7" s="4" t="s">
        <v>4</v>
      </c>
      <c r="AJ7" s="4" t="s">
        <v>4</v>
      </c>
      <c r="AK7" s="4" t="s">
        <v>1359</v>
      </c>
      <c r="AL7" s="4" t="s">
        <v>4</v>
      </c>
      <c r="AM7" s="4"/>
      <c r="AN7" s="4" t="s">
        <v>4</v>
      </c>
      <c r="AO7" s="4"/>
      <c r="AP7" s="4" t="s">
        <v>4</v>
      </c>
      <c r="AQ7" s="4"/>
      <c r="AR7" s="4" t="s">
        <v>1359</v>
      </c>
      <c r="AS7" s="4" t="s">
        <v>4</v>
      </c>
      <c r="AT7" s="4" t="s">
        <v>4</v>
      </c>
      <c r="AU7" s="4" t="s">
        <v>4</v>
      </c>
      <c r="AV7" s="4" t="s">
        <v>1499</v>
      </c>
      <c r="AW7" s="4" t="s">
        <v>4</v>
      </c>
      <c r="AX7" s="4" t="s">
        <v>4</v>
      </c>
      <c r="AY7" s="4" t="s">
        <v>4</v>
      </c>
      <c r="AZ7" s="4" t="s">
        <v>1493</v>
      </c>
      <c r="BA7" s="4" t="s">
        <v>4</v>
      </c>
      <c r="BB7" s="4" t="s">
        <v>4</v>
      </c>
      <c r="BC7" s="4" t="s">
        <v>4</v>
      </c>
      <c r="BD7" s="4" t="s">
        <v>1359</v>
      </c>
      <c r="BE7" s="4" t="s">
        <v>4</v>
      </c>
      <c r="BF7" s="4" t="s">
        <v>4</v>
      </c>
      <c r="BG7" s="4" t="s">
        <v>4</v>
      </c>
      <c r="BH7" s="4" t="s">
        <v>1363</v>
      </c>
      <c r="BI7" s="4" t="s">
        <v>4</v>
      </c>
      <c r="BJ7" s="4" t="s">
        <v>4</v>
      </c>
      <c r="BK7" s="4" t="s">
        <v>4</v>
      </c>
      <c r="BL7" s="4" t="s">
        <v>4</v>
      </c>
      <c r="BM7" s="4"/>
      <c r="BN7" s="4" t="s">
        <v>4</v>
      </c>
      <c r="BO7" s="4" t="s">
        <v>4</v>
      </c>
      <c r="BP7" s="4"/>
    </row>
    <row r="8" spans="1:68" ht="30">
      <c r="A8" s="2" t="s">
        <v>1415</v>
      </c>
      <c r="B8" s="8">
        <v>4316117</v>
      </c>
      <c r="C8" s="9" t="s">
        <v>37</v>
      </c>
      <c r="D8" s="8">
        <v>1770164</v>
      </c>
      <c r="E8" s="8">
        <v>855402</v>
      </c>
      <c r="F8" s="8">
        <v>689302</v>
      </c>
      <c r="G8" s="9" t="s">
        <v>1334</v>
      </c>
      <c r="H8" s="8">
        <v>483592</v>
      </c>
      <c r="I8" s="8">
        <v>86129</v>
      </c>
      <c r="J8" s="8">
        <v>71676</v>
      </c>
      <c r="K8" s="8">
        <v>26466</v>
      </c>
      <c r="L8" s="8">
        <v>16000</v>
      </c>
      <c r="M8" s="8">
        <v>5439</v>
      </c>
      <c r="N8" s="4" t="s">
        <v>4</v>
      </c>
      <c r="O8" s="8">
        <v>1390724</v>
      </c>
      <c r="P8" s="9" t="s">
        <v>1500</v>
      </c>
      <c r="Q8" s="8">
        <v>-21843</v>
      </c>
      <c r="R8" s="9" t="s">
        <v>1501</v>
      </c>
      <c r="S8" s="8">
        <v>1368881</v>
      </c>
      <c r="T8" s="9" t="s">
        <v>1335</v>
      </c>
      <c r="U8" s="4" t="s">
        <v>4</v>
      </c>
      <c r="V8" s="8">
        <v>633429</v>
      </c>
      <c r="W8" s="8">
        <v>2283</v>
      </c>
      <c r="X8" s="8">
        <v>635712</v>
      </c>
      <c r="Y8" s="4" t="s">
        <v>4</v>
      </c>
      <c r="Z8" s="8">
        <v>491627</v>
      </c>
      <c r="AA8" s="8">
        <v>-24877</v>
      </c>
      <c r="AB8" s="8">
        <v>466750</v>
      </c>
      <c r="AC8" s="4" t="s">
        <v>4</v>
      </c>
      <c r="AD8" s="8">
        <v>40683</v>
      </c>
      <c r="AE8" s="8">
        <v>-397</v>
      </c>
      <c r="AF8" s="8">
        <v>40286</v>
      </c>
      <c r="AG8" s="4" t="s">
        <v>4</v>
      </c>
      <c r="AH8" s="8">
        <v>224985</v>
      </c>
      <c r="AI8" s="8">
        <v>1148</v>
      </c>
      <c r="AJ8" s="8">
        <v>226133</v>
      </c>
      <c r="AK8" s="4" t="s">
        <v>4</v>
      </c>
      <c r="AL8" s="8">
        <v>666619</v>
      </c>
      <c r="AM8" s="9" t="s">
        <v>1343</v>
      </c>
      <c r="AN8" s="8">
        <v>1527</v>
      </c>
      <c r="AO8" s="9" t="s">
        <v>1502</v>
      </c>
      <c r="AP8" s="8">
        <v>668146</v>
      </c>
      <c r="AQ8" s="9" t="s">
        <v>1343</v>
      </c>
      <c r="AR8" s="4" t="s">
        <v>4</v>
      </c>
      <c r="AS8" s="8">
        <v>456720</v>
      </c>
      <c r="AT8" s="8">
        <v>-1325</v>
      </c>
      <c r="AU8" s="8">
        <v>455395</v>
      </c>
      <c r="AV8" s="4" t="s">
        <v>4</v>
      </c>
      <c r="AW8" s="8">
        <v>31934</v>
      </c>
      <c r="AX8" s="8">
        <v>3725</v>
      </c>
      <c r="AY8" s="8">
        <v>35659</v>
      </c>
      <c r="AZ8" s="4" t="s">
        <v>4</v>
      </c>
      <c r="BA8" s="8">
        <v>36277</v>
      </c>
      <c r="BB8" s="8">
        <v>0</v>
      </c>
      <c r="BC8" s="8">
        <v>36277</v>
      </c>
      <c r="BD8" s="4" t="s">
        <v>4</v>
      </c>
      <c r="BE8" s="8">
        <v>109274</v>
      </c>
      <c r="BF8" s="8">
        <v>-873</v>
      </c>
      <c r="BG8" s="8">
        <v>108401</v>
      </c>
      <c r="BH8" s="4" t="s">
        <v>4</v>
      </c>
      <c r="BI8" s="8">
        <v>32414</v>
      </c>
      <c r="BJ8" s="8">
        <v>0</v>
      </c>
      <c r="BK8" s="8">
        <v>32414</v>
      </c>
      <c r="BL8" s="4" t="s">
        <v>4</v>
      </c>
      <c r="BM8" s="4"/>
      <c r="BN8" s="4" t="s">
        <v>4</v>
      </c>
      <c r="BO8" s="4" t="s">
        <v>4</v>
      </c>
      <c r="BP8" s="4"/>
    </row>
    <row r="9" spans="1:68" ht="17.25">
      <c r="A9" s="2" t="s">
        <v>1503</v>
      </c>
      <c r="B9" s="4" t="s">
        <v>4</v>
      </c>
      <c r="C9" s="4"/>
      <c r="D9" s="4" t="s">
        <v>4</v>
      </c>
      <c r="E9" s="4" t="s">
        <v>4</v>
      </c>
      <c r="F9" s="4" t="s">
        <v>4</v>
      </c>
      <c r="G9" s="4"/>
      <c r="H9" s="4" t="s">
        <v>4</v>
      </c>
      <c r="I9" s="4" t="s">
        <v>4</v>
      </c>
      <c r="J9" s="4" t="s">
        <v>4</v>
      </c>
      <c r="K9" s="4" t="s">
        <v>4</v>
      </c>
      <c r="L9" s="4" t="s">
        <v>4</v>
      </c>
      <c r="M9" s="4" t="s">
        <v>4</v>
      </c>
      <c r="N9" s="4" t="s">
        <v>4</v>
      </c>
      <c r="O9" s="4" t="s">
        <v>4</v>
      </c>
      <c r="P9" s="4"/>
      <c r="Q9" s="4" t="s">
        <v>4</v>
      </c>
      <c r="R9" s="4"/>
      <c r="S9" s="4" t="s">
        <v>4</v>
      </c>
      <c r="T9" s="4"/>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c r="AN9" s="4" t="s">
        <v>4</v>
      </c>
      <c r="AO9" s="4"/>
      <c r="AP9" s="4" t="s">
        <v>4</v>
      </c>
      <c r="AQ9" s="4"/>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8">
        <v>1690551</v>
      </c>
      <c r="BM9" s="9" t="s">
        <v>1400</v>
      </c>
      <c r="BN9" s="8">
        <v>1690551</v>
      </c>
      <c r="BO9" s="8">
        <v>0</v>
      </c>
      <c r="BP9" s="9" t="s">
        <v>1400</v>
      </c>
    </row>
    <row r="10" spans="1:68">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row>
    <row r="11" spans="1:68" ht="15" customHeight="1">
      <c r="A11" s="2" t="s">
        <v>37</v>
      </c>
      <c r="B11" s="11" t="s">
        <v>146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row>
    <row r="12" spans="1:68" ht="15" customHeight="1">
      <c r="A12" s="2" t="s">
        <v>1334</v>
      </c>
      <c r="B12" s="11" t="s">
        <v>146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row>
    <row r="13" spans="1:68" ht="15" customHeight="1">
      <c r="A13" s="2" t="s">
        <v>1335</v>
      </c>
      <c r="B13" s="11" t="s">
        <v>146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row>
    <row r="14" spans="1:68" ht="15" customHeight="1">
      <c r="A14" s="2" t="s">
        <v>1341</v>
      </c>
      <c r="B14" s="11" t="s">
        <v>41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row>
    <row r="15" spans="1:68" ht="15" customHeight="1">
      <c r="A15" s="2" t="s">
        <v>1342</v>
      </c>
      <c r="B15" s="11" t="s">
        <v>145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row>
    <row r="16" spans="1:68" ht="15" customHeight="1">
      <c r="A16" s="2" t="s">
        <v>1343</v>
      </c>
      <c r="B16" s="11" t="s">
        <v>146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row>
    <row r="17" spans="1:68" ht="15" customHeight="1">
      <c r="A17" s="2" t="s">
        <v>1398</v>
      </c>
      <c r="B17" s="11" t="s">
        <v>145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row>
    <row r="18" spans="1:68" ht="15" customHeight="1">
      <c r="A18" s="2" t="s">
        <v>1400</v>
      </c>
      <c r="B18" s="11" t="s">
        <v>150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row>
  </sheetData>
  <mergeCells count="66">
    <mergeCell ref="B16:BP16"/>
    <mergeCell ref="B17:BP17"/>
    <mergeCell ref="B18:BP18"/>
    <mergeCell ref="A10:BP10"/>
    <mergeCell ref="B11:BP11"/>
    <mergeCell ref="B12:BP12"/>
    <mergeCell ref="B13:BP13"/>
    <mergeCell ref="B14:BP14"/>
    <mergeCell ref="B15:BP15"/>
    <mergeCell ref="BL3:BM3"/>
    <mergeCell ref="BL4:BM4"/>
    <mergeCell ref="BL5:BM5"/>
    <mergeCell ref="BO2:BP2"/>
    <mergeCell ref="BO3:BP3"/>
    <mergeCell ref="BO4:BP4"/>
    <mergeCell ref="BO5:BP5"/>
    <mergeCell ref="AN3:AO3"/>
    <mergeCell ref="AN4:AO4"/>
    <mergeCell ref="AN5:AO5"/>
    <mergeCell ref="AP2:AQ2"/>
    <mergeCell ref="AP3:AQ3"/>
    <mergeCell ref="AP4:AQ4"/>
    <mergeCell ref="AP5:AQ5"/>
    <mergeCell ref="S3:T3"/>
    <mergeCell ref="S4:T4"/>
    <mergeCell ref="S5:T5"/>
    <mergeCell ref="AL2:AM2"/>
    <mergeCell ref="AL3:AM3"/>
    <mergeCell ref="AL4:AM4"/>
    <mergeCell ref="AL5:AM5"/>
    <mergeCell ref="O3:P3"/>
    <mergeCell ref="O4:P4"/>
    <mergeCell ref="O5:P5"/>
    <mergeCell ref="Q2:R2"/>
    <mergeCell ref="Q3:R3"/>
    <mergeCell ref="Q4:R4"/>
    <mergeCell ref="Q5:R5"/>
    <mergeCell ref="B3:C3"/>
    <mergeCell ref="B4:C4"/>
    <mergeCell ref="B5:C5"/>
    <mergeCell ref="F2:G2"/>
    <mergeCell ref="F3:G3"/>
    <mergeCell ref="F4:G4"/>
    <mergeCell ref="F5:G5"/>
    <mergeCell ref="BA1:BB1"/>
    <mergeCell ref="BF1:BG1"/>
    <mergeCell ref="BI1:BJ1"/>
    <mergeCell ref="BK1:BM1"/>
    <mergeCell ref="BO1:BP1"/>
    <mergeCell ref="B2:C2"/>
    <mergeCell ref="O2:P2"/>
    <mergeCell ref="S2:T2"/>
    <mergeCell ref="AN2:AO2"/>
    <mergeCell ref="BL2:BM2"/>
    <mergeCell ref="AE1:AF1"/>
    <mergeCell ref="AI1:AJ1"/>
    <mergeCell ref="AL1:AM1"/>
    <mergeCell ref="AN1:AQ1"/>
    <mergeCell ref="AT1:AU1"/>
    <mergeCell ref="AX1:AY1"/>
    <mergeCell ref="B1:E1"/>
    <mergeCell ref="F1:M1"/>
    <mergeCell ref="O1:P1"/>
    <mergeCell ref="Q1:T1"/>
    <mergeCell ref="W1:X1"/>
    <mergeCell ref="AA1:AB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cols>
    <col min="1" max="1" width="36.5703125" bestFit="1" customWidth="1"/>
    <col min="2" max="2" width="21.28515625" customWidth="1"/>
    <col min="3" max="3" width="9.140625" customWidth="1"/>
    <col min="4" max="4" width="24.85546875" customWidth="1"/>
    <col min="5" max="5" width="36.5703125" customWidth="1"/>
    <col min="6" max="6" width="17.5703125" customWidth="1"/>
    <col min="7" max="7" width="36.5703125" customWidth="1"/>
    <col min="8" max="8" width="21.28515625" customWidth="1"/>
    <col min="9" max="9" width="36.5703125" customWidth="1"/>
    <col min="10" max="10" width="32" customWidth="1"/>
    <col min="11" max="11" width="31.7109375" customWidth="1"/>
    <col min="12" max="12" width="8.85546875" customWidth="1"/>
    <col min="13" max="13" width="30" customWidth="1"/>
    <col min="14" max="14" width="8.28515625" customWidth="1"/>
    <col min="15" max="15" width="21.28515625" customWidth="1"/>
    <col min="16" max="16" width="5.140625" customWidth="1"/>
    <col min="17" max="17" width="19" customWidth="1"/>
    <col min="18" max="18" width="5.42578125" customWidth="1"/>
    <col min="19" max="19" width="36.140625" customWidth="1"/>
    <col min="20" max="20" width="10.28515625" customWidth="1"/>
    <col min="21" max="21" width="20.42578125" customWidth="1"/>
    <col min="22" max="22" width="6.28515625" customWidth="1"/>
    <col min="23" max="23" width="20.7109375" customWidth="1"/>
    <col min="24" max="24" width="6" customWidth="1"/>
    <col min="25" max="25" width="36.5703125" customWidth="1"/>
    <col min="26" max="26" width="25.140625" customWidth="1"/>
    <col min="27" max="27" width="17.85546875" customWidth="1"/>
    <col min="28" max="28" width="6.5703125" customWidth="1"/>
  </cols>
  <sheetData>
    <row r="1" spans="1:28" ht="15" customHeight="1">
      <c r="A1" s="1" t="s">
        <v>1505</v>
      </c>
      <c r="B1" s="7" t="s">
        <v>1286</v>
      </c>
      <c r="C1" s="7"/>
      <c r="D1" s="1" t="s">
        <v>1300</v>
      </c>
      <c r="E1" s="7" t="s">
        <v>1300</v>
      </c>
      <c r="F1" s="7"/>
      <c r="G1" s="7" t="s">
        <v>1300</v>
      </c>
      <c r="H1" s="7"/>
      <c r="I1" s="7" t="s">
        <v>1300</v>
      </c>
      <c r="J1" s="7"/>
      <c r="K1" s="7" t="s">
        <v>1286</v>
      </c>
      <c r="L1" s="7"/>
      <c r="M1" s="7" t="s">
        <v>1286</v>
      </c>
      <c r="N1" s="7"/>
      <c r="O1" s="7" t="s">
        <v>1286</v>
      </c>
      <c r="P1" s="7"/>
      <c r="Q1" s="7" t="s">
        <v>1286</v>
      </c>
      <c r="R1" s="7"/>
      <c r="S1" s="7" t="s">
        <v>1286</v>
      </c>
      <c r="T1" s="7"/>
      <c r="U1" s="7" t="s">
        <v>1286</v>
      </c>
      <c r="V1" s="7"/>
      <c r="W1" s="7" t="s">
        <v>1286</v>
      </c>
      <c r="X1" s="7"/>
      <c r="Y1" s="1" t="s">
        <v>1286</v>
      </c>
      <c r="Z1" s="1" t="s">
        <v>1286</v>
      </c>
      <c r="AA1" s="7" t="s">
        <v>1286</v>
      </c>
      <c r="AB1" s="7"/>
    </row>
    <row r="2" spans="1:28" ht="30">
      <c r="A2" s="1" t="s">
        <v>24</v>
      </c>
      <c r="B2" s="7" t="s">
        <v>200</v>
      </c>
      <c r="C2" s="7"/>
      <c r="D2" s="1" t="s">
        <v>364</v>
      </c>
      <c r="E2" s="7" t="s">
        <v>364</v>
      </c>
      <c r="F2" s="7"/>
      <c r="G2" s="7" t="s">
        <v>364</v>
      </c>
      <c r="H2" s="7"/>
      <c r="I2" s="7" t="s">
        <v>364</v>
      </c>
      <c r="J2" s="7"/>
      <c r="K2" s="7" t="s">
        <v>1506</v>
      </c>
      <c r="L2" s="7"/>
      <c r="M2" s="7" t="s">
        <v>1507</v>
      </c>
      <c r="N2" s="7"/>
      <c r="O2" s="7" t="s">
        <v>1507</v>
      </c>
      <c r="P2" s="7"/>
      <c r="Q2" s="7" t="s">
        <v>1507</v>
      </c>
      <c r="R2" s="7"/>
      <c r="S2" s="7" t="s">
        <v>1510</v>
      </c>
      <c r="T2" s="7"/>
      <c r="U2" s="7" t="s">
        <v>1511</v>
      </c>
      <c r="V2" s="7"/>
      <c r="W2" s="7" t="s">
        <v>1511</v>
      </c>
      <c r="X2" s="7"/>
      <c r="Y2" s="1" t="s">
        <v>1512</v>
      </c>
      <c r="Z2" s="1" t="s">
        <v>295</v>
      </c>
      <c r="AA2" s="7" t="s">
        <v>135</v>
      </c>
      <c r="AB2" s="7"/>
    </row>
    <row r="3" spans="1:28" ht="15" customHeight="1">
      <c r="A3" s="1"/>
      <c r="B3" s="7"/>
      <c r="C3" s="7"/>
      <c r="D3" s="1"/>
      <c r="E3" s="7" t="s">
        <v>1281</v>
      </c>
      <c r="F3" s="7"/>
      <c r="G3" s="7" t="s">
        <v>1282</v>
      </c>
      <c r="H3" s="7"/>
      <c r="I3" s="7" t="s">
        <v>1283</v>
      </c>
      <c r="J3" s="7"/>
      <c r="K3" s="7" t="s">
        <v>200</v>
      </c>
      <c r="L3" s="7"/>
      <c r="M3" s="7" t="s">
        <v>200</v>
      </c>
      <c r="N3" s="7"/>
      <c r="O3" s="7" t="s">
        <v>1508</v>
      </c>
      <c r="P3" s="7"/>
      <c r="Q3" s="7" t="s">
        <v>1509</v>
      </c>
      <c r="R3" s="7"/>
      <c r="S3" s="7" t="s">
        <v>1508</v>
      </c>
      <c r="T3" s="7"/>
      <c r="U3" s="7" t="s">
        <v>200</v>
      </c>
      <c r="V3" s="7"/>
      <c r="W3" s="7" t="s">
        <v>1508</v>
      </c>
      <c r="X3" s="7"/>
      <c r="Y3" s="1" t="s">
        <v>1513</v>
      </c>
      <c r="Z3" s="1" t="s">
        <v>200</v>
      </c>
      <c r="AA3" s="7" t="s">
        <v>200</v>
      </c>
      <c r="AB3" s="7"/>
    </row>
    <row r="4" spans="1:28" ht="15" customHeight="1">
      <c r="A4" s="1"/>
      <c r="B4" s="7"/>
      <c r="C4" s="7"/>
      <c r="D4" s="1"/>
      <c r="E4" s="7"/>
      <c r="F4" s="7"/>
      <c r="G4" s="7"/>
      <c r="H4" s="7"/>
      <c r="I4" s="7"/>
      <c r="J4" s="7"/>
      <c r="K4" s="7"/>
      <c r="L4" s="7"/>
      <c r="M4" s="7" t="s">
        <v>1287</v>
      </c>
      <c r="N4" s="7"/>
      <c r="O4" s="7" t="s">
        <v>200</v>
      </c>
      <c r="P4" s="7"/>
      <c r="Q4" s="7" t="s">
        <v>200</v>
      </c>
      <c r="R4" s="7"/>
      <c r="S4" s="7" t="s">
        <v>200</v>
      </c>
      <c r="T4" s="7"/>
      <c r="U4" s="7"/>
      <c r="V4" s="7"/>
      <c r="W4" s="7" t="s">
        <v>200</v>
      </c>
      <c r="X4" s="7"/>
      <c r="Y4" s="1" t="s">
        <v>200</v>
      </c>
      <c r="Z4" s="1"/>
      <c r="AA4" s="7"/>
      <c r="AB4" s="7"/>
    </row>
    <row r="5" spans="1:28">
      <c r="A5" s="3" t="s">
        <v>1215</v>
      </c>
      <c r="B5" s="4" t="s">
        <v>4</v>
      </c>
      <c r="C5" s="4"/>
      <c r="D5" s="4" t="s">
        <v>4</v>
      </c>
      <c r="E5" s="4" t="s">
        <v>4</v>
      </c>
      <c r="F5" s="4"/>
      <c r="G5" s="4" t="s">
        <v>4</v>
      </c>
      <c r="H5" s="4"/>
      <c r="I5" s="4" t="s">
        <v>4</v>
      </c>
      <c r="J5" s="4"/>
      <c r="K5" s="4" t="s">
        <v>4</v>
      </c>
      <c r="L5" s="4"/>
      <c r="M5" s="4" t="s">
        <v>4</v>
      </c>
      <c r="N5" s="4"/>
      <c r="O5" s="4" t="s">
        <v>4</v>
      </c>
      <c r="P5" s="4"/>
      <c r="Q5" s="4" t="s">
        <v>4</v>
      </c>
      <c r="R5" s="4"/>
      <c r="S5" s="4" t="s">
        <v>4</v>
      </c>
      <c r="T5" s="4"/>
      <c r="U5" s="4" t="s">
        <v>4</v>
      </c>
      <c r="V5" s="4"/>
      <c r="W5" s="4" t="s">
        <v>4</v>
      </c>
      <c r="X5" s="4"/>
      <c r="Y5" s="4" t="s">
        <v>4</v>
      </c>
      <c r="Z5" s="4" t="s">
        <v>4</v>
      </c>
      <c r="AA5" s="4" t="s">
        <v>4</v>
      </c>
      <c r="AB5" s="4"/>
    </row>
    <row r="6" spans="1:28" ht="17.25">
      <c r="A6" s="2" t="s">
        <v>1514</v>
      </c>
      <c r="B6" s="8">
        <v>4209852</v>
      </c>
      <c r="C6" s="9" t="s">
        <v>1515</v>
      </c>
      <c r="D6" s="8">
        <v>777985</v>
      </c>
      <c r="E6" s="8">
        <v>546668</v>
      </c>
      <c r="F6" s="9" t="s">
        <v>1335</v>
      </c>
      <c r="G6" s="8">
        <v>231111</v>
      </c>
      <c r="H6" s="9" t="s">
        <v>1335</v>
      </c>
      <c r="I6" s="8">
        <v>206</v>
      </c>
      <c r="J6" s="9" t="s">
        <v>1335</v>
      </c>
      <c r="K6" s="8">
        <v>707010</v>
      </c>
      <c r="L6" s="9" t="s">
        <v>37</v>
      </c>
      <c r="M6" s="8">
        <v>350000</v>
      </c>
      <c r="N6" s="9" t="s">
        <v>37</v>
      </c>
      <c r="O6" s="8">
        <v>1915749</v>
      </c>
      <c r="P6" s="9" t="s">
        <v>37</v>
      </c>
      <c r="Q6" s="8">
        <v>603952</v>
      </c>
      <c r="R6" s="9" t="s">
        <v>37</v>
      </c>
      <c r="S6" s="8">
        <v>398003</v>
      </c>
      <c r="T6" s="9" t="s">
        <v>37</v>
      </c>
      <c r="U6" s="8">
        <v>15000</v>
      </c>
      <c r="V6" s="9" t="s">
        <v>37</v>
      </c>
      <c r="W6" s="8">
        <v>170000</v>
      </c>
      <c r="X6" s="9" t="s">
        <v>37</v>
      </c>
      <c r="Y6" s="8">
        <v>33835</v>
      </c>
      <c r="Z6" s="8">
        <v>11803</v>
      </c>
      <c r="AA6" s="8">
        <v>4500</v>
      </c>
      <c r="AB6" s="9" t="s">
        <v>37</v>
      </c>
    </row>
    <row r="7" spans="1:28">
      <c r="A7" s="10"/>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ht="15" customHeight="1">
      <c r="A8" s="2" t="s">
        <v>37</v>
      </c>
      <c r="B8" s="11" t="s">
        <v>1473</v>
      </c>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30" customHeight="1">
      <c r="A9" s="2" t="s">
        <v>1334</v>
      </c>
      <c r="B9" s="11" t="s">
        <v>1475</v>
      </c>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15" customHeight="1">
      <c r="A10" s="2" t="s">
        <v>1335</v>
      </c>
      <c r="B10" s="11" t="s">
        <v>151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sheetData>
  <mergeCells count="52">
    <mergeCell ref="A7:AB7"/>
    <mergeCell ref="B8:AB8"/>
    <mergeCell ref="B9:AB9"/>
    <mergeCell ref="B10:AB10"/>
    <mergeCell ref="W1:X1"/>
    <mergeCell ref="W2:X2"/>
    <mergeCell ref="W3:X3"/>
    <mergeCell ref="W4:X4"/>
    <mergeCell ref="AA1:AB1"/>
    <mergeCell ref="AA2:AB2"/>
    <mergeCell ref="AA3:AB3"/>
    <mergeCell ref="AA4:AB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C1"/>
    <mergeCell ref="B2:C2"/>
    <mergeCell ref="B3:C3"/>
    <mergeCell ref="B4:C4"/>
    <mergeCell ref="E1:F1"/>
    <mergeCell ref="E2:F2"/>
    <mergeCell ref="E3:F3"/>
    <mergeCell ref="E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517</v>
      </c>
      <c r="B1" s="7" t="s">
        <v>71</v>
      </c>
      <c r="C1" s="7"/>
      <c r="D1" s="7" t="s">
        <v>1</v>
      </c>
      <c r="E1" s="7"/>
    </row>
    <row r="2" spans="1:5" ht="30">
      <c r="A2" s="1" t="s">
        <v>70</v>
      </c>
      <c r="B2" s="1" t="s">
        <v>2</v>
      </c>
      <c r="C2" s="1" t="s">
        <v>72</v>
      </c>
      <c r="D2" s="1" t="s">
        <v>2</v>
      </c>
      <c r="E2" s="1" t="s">
        <v>72</v>
      </c>
    </row>
    <row r="3" spans="1:5" ht="30">
      <c r="A3" s="3" t="s">
        <v>1518</v>
      </c>
      <c r="B3" s="4" t="s">
        <v>4</v>
      </c>
      <c r="C3" s="4" t="s">
        <v>4</v>
      </c>
      <c r="D3" s="4" t="s">
        <v>4</v>
      </c>
      <c r="E3" s="4" t="s">
        <v>4</v>
      </c>
    </row>
    <row r="4" spans="1:5">
      <c r="A4" s="2" t="s">
        <v>73</v>
      </c>
      <c r="B4" s="8">
        <v>1805197</v>
      </c>
      <c r="C4" s="8">
        <v>1910348</v>
      </c>
      <c r="D4" s="8">
        <v>5602093</v>
      </c>
      <c r="E4" s="8">
        <v>5745192</v>
      </c>
    </row>
    <row r="5" spans="1:5" ht="30">
      <c r="A5" s="2" t="s">
        <v>491</v>
      </c>
      <c r="B5" s="8">
        <v>-960328</v>
      </c>
      <c r="C5" s="8">
        <v>-113069</v>
      </c>
      <c r="D5" s="8">
        <v>-1045224</v>
      </c>
      <c r="E5" s="8">
        <v>-543133</v>
      </c>
    </row>
    <row r="6" spans="1:5" ht="30">
      <c r="A6" s="2" t="s">
        <v>1519</v>
      </c>
      <c r="B6" s="12">
        <v>-2.88</v>
      </c>
      <c r="C6" s="12">
        <v>-0.34</v>
      </c>
      <c r="D6" s="12">
        <v>-3.13</v>
      </c>
      <c r="E6" s="12">
        <v>-1.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1</v>
      </c>
      <c r="C1" s="7"/>
      <c r="D1" s="7" t="s">
        <v>1</v>
      </c>
      <c r="E1" s="7"/>
    </row>
    <row r="2" spans="1:5" ht="30">
      <c r="A2" s="1" t="s">
        <v>24</v>
      </c>
      <c r="B2" s="1" t="s">
        <v>2</v>
      </c>
      <c r="C2" s="1" t="s">
        <v>72</v>
      </c>
      <c r="D2" s="1" t="s">
        <v>2</v>
      </c>
      <c r="E2" s="1" t="s">
        <v>72</v>
      </c>
    </row>
    <row r="3" spans="1:5" ht="30">
      <c r="A3" s="3" t="s">
        <v>107</v>
      </c>
      <c r="B3" s="4" t="s">
        <v>4</v>
      </c>
      <c r="C3" s="4" t="s">
        <v>4</v>
      </c>
      <c r="D3" s="4" t="s">
        <v>4</v>
      </c>
      <c r="E3" s="4" t="s">
        <v>4</v>
      </c>
    </row>
    <row r="4" spans="1:5">
      <c r="A4" s="2" t="s">
        <v>97</v>
      </c>
      <c r="B4" s="8">
        <v>-971975</v>
      </c>
      <c r="C4" s="8">
        <v>7645</v>
      </c>
      <c r="D4" s="8">
        <v>-988639</v>
      </c>
      <c r="E4" s="8">
        <v>-26883</v>
      </c>
    </row>
    <row r="5" spans="1:5">
      <c r="A5" s="3" t="s">
        <v>108</v>
      </c>
      <c r="B5" s="4" t="s">
        <v>4</v>
      </c>
      <c r="C5" s="4" t="s">
        <v>4</v>
      </c>
      <c r="D5" s="4" t="s">
        <v>4</v>
      </c>
      <c r="E5" s="4" t="s">
        <v>4</v>
      </c>
    </row>
    <row r="6" spans="1:5" ht="30">
      <c r="A6" s="2" t="s">
        <v>109</v>
      </c>
      <c r="B6" s="6">
        <v>183063</v>
      </c>
      <c r="C6" s="6">
        <v>114178</v>
      </c>
      <c r="D6" s="6">
        <v>-41063</v>
      </c>
      <c r="E6" s="6">
        <v>107531</v>
      </c>
    </row>
    <row r="7" spans="1:5" ht="30">
      <c r="A7" s="3" t="s">
        <v>110</v>
      </c>
      <c r="B7" s="4" t="s">
        <v>4</v>
      </c>
      <c r="C7" s="4" t="s">
        <v>4</v>
      </c>
      <c r="D7" s="4" t="s">
        <v>4</v>
      </c>
      <c r="E7" s="4" t="s">
        <v>4</v>
      </c>
    </row>
    <row r="8" spans="1:5">
      <c r="A8" s="2" t="s">
        <v>111</v>
      </c>
      <c r="B8" s="4">
        <v>0</v>
      </c>
      <c r="C8" s="4">
        <v>0</v>
      </c>
      <c r="D8" s="4">
        <v>-1</v>
      </c>
      <c r="E8" s="4">
        <v>0</v>
      </c>
    </row>
    <row r="9" spans="1:5" ht="30">
      <c r="A9" s="3" t="s">
        <v>112</v>
      </c>
      <c r="B9" s="4" t="s">
        <v>4</v>
      </c>
      <c r="C9" s="4" t="s">
        <v>4</v>
      </c>
      <c r="D9" s="4" t="s">
        <v>4</v>
      </c>
      <c r="E9" s="4" t="s">
        <v>4</v>
      </c>
    </row>
    <row r="10" spans="1:5">
      <c r="A10" s="2" t="s">
        <v>113</v>
      </c>
      <c r="B10" s="4">
        <v>0</v>
      </c>
      <c r="C10" s="4">
        <v>0</v>
      </c>
      <c r="D10" s="6">
        <v>3584</v>
      </c>
      <c r="E10" s="4">
        <v>0</v>
      </c>
    </row>
    <row r="11" spans="1:5">
      <c r="A11" s="2" t="s">
        <v>111</v>
      </c>
      <c r="B11" s="4">
        <v>0</v>
      </c>
      <c r="C11" s="4">
        <v>0</v>
      </c>
      <c r="D11" s="6">
        <v>-3963</v>
      </c>
      <c r="E11" s="6">
        <v>-1634</v>
      </c>
    </row>
    <row r="12" spans="1:5" ht="30">
      <c r="A12" s="3" t="s">
        <v>114</v>
      </c>
      <c r="B12" s="4" t="s">
        <v>4</v>
      </c>
      <c r="C12" s="4" t="s">
        <v>4</v>
      </c>
      <c r="D12" s="4" t="s">
        <v>4</v>
      </c>
      <c r="E12" s="4" t="s">
        <v>4</v>
      </c>
    </row>
    <row r="13" spans="1:5">
      <c r="A13" s="2" t="s">
        <v>113</v>
      </c>
      <c r="B13" s="4">
        <v>0</v>
      </c>
      <c r="C13" s="4">
        <v>0</v>
      </c>
      <c r="D13" s="4">
        <v>0</v>
      </c>
      <c r="E13" s="4">
        <v>7</v>
      </c>
    </row>
    <row r="14" spans="1:5">
      <c r="A14" s="2" t="s">
        <v>111</v>
      </c>
      <c r="B14" s="4">
        <v>0</v>
      </c>
      <c r="C14" s="4">
        <v>0</v>
      </c>
      <c r="D14" s="4">
        <v>0</v>
      </c>
      <c r="E14" s="4">
        <v>197</v>
      </c>
    </row>
    <row r="15" spans="1:5">
      <c r="A15" s="2" t="s">
        <v>115</v>
      </c>
      <c r="B15" s="4">
        <v>-5</v>
      </c>
      <c r="C15" s="4">
        <v>400</v>
      </c>
      <c r="D15" s="4">
        <v>-4</v>
      </c>
      <c r="E15" s="4">
        <v>199</v>
      </c>
    </row>
    <row r="16" spans="1:5">
      <c r="A16" s="2" t="s">
        <v>108</v>
      </c>
      <c r="B16" s="6">
        <v>183058</v>
      </c>
      <c r="C16" s="6">
        <v>114578</v>
      </c>
      <c r="D16" s="6">
        <v>-41447</v>
      </c>
      <c r="E16" s="6">
        <v>106300</v>
      </c>
    </row>
    <row r="17" spans="1:5">
      <c r="A17" s="2" t="s">
        <v>116</v>
      </c>
      <c r="B17" s="6">
        <v>-788917</v>
      </c>
      <c r="C17" s="6">
        <v>122223</v>
      </c>
      <c r="D17" s="6">
        <v>-1030086</v>
      </c>
      <c r="E17" s="6">
        <v>79417</v>
      </c>
    </row>
    <row r="18" spans="1:5" ht="30">
      <c r="A18" s="2" t="s">
        <v>117</v>
      </c>
      <c r="B18" s="4">
        <v>682</v>
      </c>
      <c r="C18" s="4">
        <v>0</v>
      </c>
      <c r="D18" s="4">
        <v>682</v>
      </c>
      <c r="E18" s="4">
        <v>0</v>
      </c>
    </row>
    <row r="19" spans="1:5" ht="45">
      <c r="A19" s="2" t="s">
        <v>118</v>
      </c>
      <c r="B19" s="8">
        <v>-789599</v>
      </c>
      <c r="C19" s="8">
        <v>122223</v>
      </c>
      <c r="D19" s="8">
        <v>-1030768</v>
      </c>
      <c r="E19" s="8">
        <v>794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4.42578125" bestFit="1" customWidth="1"/>
    <col min="2" max="4" width="12.28515625" bestFit="1" customWidth="1"/>
    <col min="5" max="5" width="12.5703125" bestFit="1" customWidth="1"/>
    <col min="6" max="6" width="15.42578125" bestFit="1" customWidth="1"/>
    <col min="7" max="7" width="36.5703125" bestFit="1" customWidth="1"/>
  </cols>
  <sheetData>
    <row r="1" spans="1:7" ht="15" customHeight="1">
      <c r="A1" s="7" t="s">
        <v>1520</v>
      </c>
      <c r="B1" s="7" t="s">
        <v>71</v>
      </c>
      <c r="C1" s="7"/>
      <c r="D1" s="7" t="s">
        <v>1</v>
      </c>
      <c r="E1" s="7"/>
      <c r="F1" s="1" t="s">
        <v>71</v>
      </c>
      <c r="G1" s="1" t="s">
        <v>1273</v>
      </c>
    </row>
    <row r="2" spans="1:7">
      <c r="A2" s="7"/>
      <c r="B2" s="7" t="s">
        <v>2</v>
      </c>
      <c r="C2" s="7" t="s">
        <v>72</v>
      </c>
      <c r="D2" s="7" t="s">
        <v>2</v>
      </c>
      <c r="E2" s="7" t="s">
        <v>72</v>
      </c>
      <c r="F2" s="1" t="s">
        <v>1301</v>
      </c>
      <c r="G2" s="1" t="s">
        <v>1522</v>
      </c>
    </row>
    <row r="3" spans="1:7">
      <c r="A3" s="7"/>
      <c r="B3" s="7"/>
      <c r="C3" s="7"/>
      <c r="D3" s="7"/>
      <c r="E3" s="7"/>
      <c r="F3" s="1" t="s">
        <v>364</v>
      </c>
      <c r="G3" s="1" t="s">
        <v>1523</v>
      </c>
    </row>
    <row r="4" spans="1:7" ht="45">
      <c r="A4" s="7"/>
      <c r="B4" s="7"/>
      <c r="C4" s="7"/>
      <c r="D4" s="7"/>
      <c r="E4" s="7"/>
      <c r="F4" s="1" t="s">
        <v>1521</v>
      </c>
      <c r="G4" s="1" t="s">
        <v>1524</v>
      </c>
    </row>
    <row r="5" spans="1:7">
      <c r="A5" s="3" t="s">
        <v>1525</v>
      </c>
      <c r="B5" s="4" t="s">
        <v>4</v>
      </c>
      <c r="C5" s="4" t="s">
        <v>4</v>
      </c>
      <c r="D5" s="4" t="s">
        <v>4</v>
      </c>
      <c r="E5" s="4" t="s">
        <v>4</v>
      </c>
      <c r="F5" s="4" t="s">
        <v>4</v>
      </c>
      <c r="G5" s="4" t="s">
        <v>4</v>
      </c>
    </row>
    <row r="6" spans="1:7">
      <c r="A6" s="2" t="s">
        <v>1526</v>
      </c>
      <c r="B6" s="4" t="s">
        <v>4</v>
      </c>
      <c r="C6" s="4" t="s">
        <v>4</v>
      </c>
      <c r="D6" s="4" t="s">
        <v>4</v>
      </c>
      <c r="E6" s="4" t="s">
        <v>4</v>
      </c>
      <c r="F6" s="8">
        <v>19000000</v>
      </c>
      <c r="G6" s="8">
        <v>66300000</v>
      </c>
    </row>
    <row r="7" spans="1:7">
      <c r="A7" s="2" t="s">
        <v>1527</v>
      </c>
      <c r="B7" s="4" t="s">
        <v>4</v>
      </c>
      <c r="C7" s="4" t="s">
        <v>4</v>
      </c>
      <c r="D7" s="4" t="s">
        <v>4</v>
      </c>
      <c r="E7" s="4" t="s">
        <v>4</v>
      </c>
      <c r="F7" s="4">
        <v>0</v>
      </c>
      <c r="G7" s="4" t="s">
        <v>4</v>
      </c>
    </row>
    <row r="8" spans="1:7">
      <c r="A8" s="2" t="s">
        <v>80</v>
      </c>
      <c r="B8" s="8">
        <v>14353000</v>
      </c>
      <c r="C8" s="8">
        <v>13758000</v>
      </c>
      <c r="D8" s="8">
        <v>44241000</v>
      </c>
      <c r="E8" s="8">
        <v>118237000</v>
      </c>
      <c r="F8" s="4" t="s">
        <v>4</v>
      </c>
      <c r="G8" s="8">
        <v>69200000</v>
      </c>
    </row>
  </sheetData>
  <mergeCells count="7">
    <mergeCell ref="A1:A4"/>
    <mergeCell ref="B1:C1"/>
    <mergeCell ref="D1:E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 bestFit="1" customWidth="1"/>
    <col min="3" max="3" width="21.42578125" bestFit="1" customWidth="1"/>
    <col min="4" max="4" width="18.42578125" bestFit="1" customWidth="1"/>
  </cols>
  <sheetData>
    <row r="1" spans="1:4" ht="30">
      <c r="A1" s="1" t="s">
        <v>1528</v>
      </c>
      <c r="B1" s="1" t="s">
        <v>71</v>
      </c>
      <c r="C1" s="7"/>
      <c r="D1" s="7"/>
    </row>
    <row r="2" spans="1:4">
      <c r="A2" s="1" t="s">
        <v>1529</v>
      </c>
      <c r="B2" s="1" t="s">
        <v>1530</v>
      </c>
      <c r="C2" s="1" t="s">
        <v>2</v>
      </c>
      <c r="D2" s="1" t="s">
        <v>2</v>
      </c>
    </row>
    <row r="3" spans="1:4">
      <c r="A3" s="1"/>
      <c r="B3" s="1" t="s">
        <v>1531</v>
      </c>
      <c r="C3" s="1" t="s">
        <v>1305</v>
      </c>
      <c r="D3" s="1" t="s">
        <v>1305</v>
      </c>
    </row>
    <row r="4" spans="1:4">
      <c r="A4" s="1"/>
      <c r="B4" s="1" t="s">
        <v>1532</v>
      </c>
      <c r="C4" s="1" t="s">
        <v>1533</v>
      </c>
      <c r="D4" s="1" t="s">
        <v>1535</v>
      </c>
    </row>
    <row r="5" spans="1:4">
      <c r="A5" s="1"/>
      <c r="B5" s="1"/>
      <c r="C5" s="1" t="s">
        <v>1534</v>
      </c>
      <c r="D5" s="1" t="s">
        <v>1536</v>
      </c>
    </row>
    <row r="6" spans="1:4">
      <c r="A6" s="3" t="s">
        <v>1537</v>
      </c>
      <c r="B6" s="4" t="s">
        <v>4</v>
      </c>
      <c r="C6" s="4" t="s">
        <v>4</v>
      </c>
      <c r="D6" s="4" t="s">
        <v>4</v>
      </c>
    </row>
    <row r="7" spans="1:4" ht="30">
      <c r="A7" s="2" t="s">
        <v>1538</v>
      </c>
      <c r="B7" s="8">
        <v>45</v>
      </c>
      <c r="C7" s="4" t="s">
        <v>4</v>
      </c>
      <c r="D7" s="4" t="s">
        <v>4</v>
      </c>
    </row>
    <row r="8" spans="1:4" ht="45">
      <c r="A8" s="2" t="s">
        <v>1539</v>
      </c>
      <c r="B8" s="261">
        <v>0.5</v>
      </c>
      <c r="C8" s="4" t="s">
        <v>4</v>
      </c>
      <c r="D8" s="4" t="s">
        <v>4</v>
      </c>
    </row>
    <row r="9" spans="1:4" ht="30">
      <c r="A9" s="2" t="s">
        <v>1540</v>
      </c>
      <c r="B9" s="4" t="s">
        <v>4</v>
      </c>
      <c r="C9" s="12">
        <v>162.5</v>
      </c>
      <c r="D9" s="8">
        <v>95</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5.42578125" bestFit="1" customWidth="1"/>
    <col min="7" max="7" width="13.7109375"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3" width="15.42578125" bestFit="1" customWidth="1"/>
    <col min="14" max="14" width="16.42578125" bestFit="1" customWidth="1"/>
    <col min="15" max="15" width="15.42578125" bestFit="1" customWidth="1"/>
    <col min="16" max="17" width="36.5703125" bestFit="1" customWidth="1"/>
  </cols>
  <sheetData>
    <row r="1" spans="1:17" ht="15" customHeight="1">
      <c r="A1" s="7" t="s">
        <v>1541</v>
      </c>
      <c r="B1" s="7" t="s">
        <v>71</v>
      </c>
      <c r="C1" s="7"/>
      <c r="D1" s="7" t="s">
        <v>1</v>
      </c>
      <c r="E1" s="7"/>
      <c r="F1" s="1" t="s">
        <v>71</v>
      </c>
      <c r="G1" s="7" t="s">
        <v>1</v>
      </c>
      <c r="H1" s="7"/>
      <c r="I1" s="7" t="s">
        <v>71</v>
      </c>
      <c r="J1" s="7"/>
      <c r="K1" s="7"/>
      <c r="L1" s="7"/>
      <c r="M1" s="1" t="s">
        <v>1</v>
      </c>
      <c r="N1" s="1" t="s">
        <v>1275</v>
      </c>
      <c r="O1" s="1" t="s">
        <v>1</v>
      </c>
      <c r="P1" s="7" t="s">
        <v>71</v>
      </c>
      <c r="Q1" s="7"/>
    </row>
    <row r="2" spans="1:17">
      <c r="A2" s="7"/>
      <c r="B2" s="7" t="s">
        <v>2</v>
      </c>
      <c r="C2" s="7" t="s">
        <v>72</v>
      </c>
      <c r="D2" s="7" t="s">
        <v>2</v>
      </c>
      <c r="E2" s="7" t="s">
        <v>72</v>
      </c>
      <c r="F2" s="1" t="s">
        <v>25</v>
      </c>
      <c r="G2" s="1" t="s">
        <v>2</v>
      </c>
      <c r="H2" s="1" t="s">
        <v>2</v>
      </c>
      <c r="I2" s="1" t="s">
        <v>2</v>
      </c>
      <c r="J2" s="1" t="s">
        <v>1301</v>
      </c>
      <c r="K2" s="1" t="s">
        <v>1299</v>
      </c>
      <c r="L2" s="1" t="s">
        <v>25</v>
      </c>
      <c r="M2" s="1" t="s">
        <v>2</v>
      </c>
      <c r="N2" s="1" t="s">
        <v>25</v>
      </c>
      <c r="O2" s="1" t="s">
        <v>2</v>
      </c>
      <c r="P2" s="1" t="s">
        <v>2</v>
      </c>
      <c r="Q2" s="1" t="s">
        <v>2</v>
      </c>
    </row>
    <row r="3" spans="1:17" ht="45">
      <c r="A3" s="7"/>
      <c r="B3" s="7"/>
      <c r="C3" s="7"/>
      <c r="D3" s="7"/>
      <c r="E3" s="7"/>
      <c r="F3" s="1" t="s">
        <v>1542</v>
      </c>
      <c r="G3" s="1" t="s">
        <v>200</v>
      </c>
      <c r="H3" s="1" t="s">
        <v>200</v>
      </c>
      <c r="I3" s="1" t="s">
        <v>364</v>
      </c>
      <c r="J3" s="1" t="s">
        <v>364</v>
      </c>
      <c r="K3" s="1" t="s">
        <v>364</v>
      </c>
      <c r="L3" s="1" t="s">
        <v>364</v>
      </c>
      <c r="M3" s="1" t="s">
        <v>364</v>
      </c>
      <c r="N3" s="1" t="s">
        <v>364</v>
      </c>
      <c r="O3" s="1" t="s">
        <v>364</v>
      </c>
      <c r="P3" s="1" t="s">
        <v>1544</v>
      </c>
      <c r="Q3" s="1" t="s">
        <v>1545</v>
      </c>
    </row>
    <row r="4" spans="1:17">
      <c r="A4" s="7"/>
      <c r="B4" s="7"/>
      <c r="C4" s="7"/>
      <c r="D4" s="7"/>
      <c r="E4" s="7"/>
      <c r="F4" s="1"/>
      <c r="G4" s="1" t="s">
        <v>1543</v>
      </c>
      <c r="H4" s="1" t="s">
        <v>1305</v>
      </c>
      <c r="I4" s="1"/>
      <c r="J4" s="1"/>
      <c r="K4" s="1"/>
      <c r="L4" s="1"/>
      <c r="M4" s="1" t="s">
        <v>1543</v>
      </c>
      <c r="N4" s="1"/>
      <c r="O4" s="1" t="s">
        <v>1305</v>
      </c>
      <c r="P4" s="1" t="s">
        <v>200</v>
      </c>
      <c r="Q4" s="1" t="s">
        <v>200</v>
      </c>
    </row>
    <row r="5" spans="1:17" ht="30">
      <c r="A5" s="3" t="s">
        <v>12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1546</v>
      </c>
      <c r="B6" s="4" t="s">
        <v>4</v>
      </c>
      <c r="C6" s="4" t="s">
        <v>4</v>
      </c>
      <c r="D6" s="4" t="s">
        <v>4</v>
      </c>
      <c r="E6" s="4" t="s">
        <v>4</v>
      </c>
      <c r="F6" s="4" t="s">
        <v>4</v>
      </c>
      <c r="G6" s="4" t="s">
        <v>4</v>
      </c>
      <c r="H6" s="8">
        <v>850000000</v>
      </c>
      <c r="I6" s="4" t="s">
        <v>4</v>
      </c>
      <c r="J6" s="4" t="s">
        <v>4</v>
      </c>
      <c r="K6" s="4" t="s">
        <v>4</v>
      </c>
      <c r="L6" s="4" t="s">
        <v>4</v>
      </c>
      <c r="M6" s="4" t="s">
        <v>4</v>
      </c>
      <c r="N6" s="4" t="s">
        <v>4</v>
      </c>
      <c r="O6" s="4" t="s">
        <v>4</v>
      </c>
      <c r="P6" s="4" t="s">
        <v>4</v>
      </c>
      <c r="Q6" s="4" t="s">
        <v>4</v>
      </c>
    </row>
    <row r="7" spans="1:17" ht="45">
      <c r="A7" s="2" t="s">
        <v>1547</v>
      </c>
      <c r="B7" s="4" t="s">
        <v>4</v>
      </c>
      <c r="C7" s="4" t="s">
        <v>4</v>
      </c>
      <c r="D7" s="4" t="s">
        <v>4</v>
      </c>
      <c r="E7" s="4" t="s">
        <v>4</v>
      </c>
      <c r="F7" s="4" t="s">
        <v>4</v>
      </c>
      <c r="G7" s="4" t="s">
        <v>4</v>
      </c>
      <c r="H7" s="4" t="s">
        <v>4</v>
      </c>
      <c r="I7" s="4" t="s">
        <v>4</v>
      </c>
      <c r="J7" s="4" t="s">
        <v>4</v>
      </c>
      <c r="K7" s="4" t="s">
        <v>4</v>
      </c>
      <c r="L7" s="4" t="s">
        <v>4</v>
      </c>
      <c r="M7" s="4" t="s">
        <v>4</v>
      </c>
      <c r="N7" s="4" t="s">
        <v>4</v>
      </c>
      <c r="O7" s="6">
        <v>250000000</v>
      </c>
      <c r="P7" s="4" t="s">
        <v>4</v>
      </c>
      <c r="Q7" s="4" t="s">
        <v>4</v>
      </c>
    </row>
    <row r="8" spans="1:17" ht="30">
      <c r="A8" s="2" t="s">
        <v>1548</v>
      </c>
      <c r="B8" s="4" t="s">
        <v>4</v>
      </c>
      <c r="C8" s="4" t="s">
        <v>4</v>
      </c>
      <c r="D8" s="4" t="s">
        <v>4</v>
      </c>
      <c r="E8" s="4" t="s">
        <v>4</v>
      </c>
      <c r="F8" s="4" t="s">
        <v>4</v>
      </c>
      <c r="G8" s="6">
        <v>271400000</v>
      </c>
      <c r="H8" s="4" t="s">
        <v>4</v>
      </c>
      <c r="I8" s="4" t="s">
        <v>4</v>
      </c>
      <c r="J8" s="4" t="s">
        <v>4</v>
      </c>
      <c r="K8" s="4" t="s">
        <v>4</v>
      </c>
      <c r="L8" s="4" t="s">
        <v>4</v>
      </c>
      <c r="M8" s="6">
        <v>173600000</v>
      </c>
      <c r="N8" s="4" t="s">
        <v>4</v>
      </c>
      <c r="O8" s="4" t="s">
        <v>4</v>
      </c>
      <c r="P8" s="4" t="s">
        <v>4</v>
      </c>
      <c r="Q8" s="4" t="s">
        <v>4</v>
      </c>
    </row>
    <row r="9" spans="1:17" ht="30">
      <c r="A9" s="2" t="s">
        <v>1549</v>
      </c>
      <c r="B9" s="4" t="s">
        <v>4</v>
      </c>
      <c r="C9" s="4" t="s">
        <v>4</v>
      </c>
      <c r="D9" s="4" t="s">
        <v>4</v>
      </c>
      <c r="E9" s="4" t="s">
        <v>4</v>
      </c>
      <c r="F9" s="4" t="s">
        <v>4</v>
      </c>
      <c r="G9" s="6">
        <v>164500000</v>
      </c>
      <c r="H9" s="4" t="s">
        <v>4</v>
      </c>
      <c r="I9" s="4" t="s">
        <v>4</v>
      </c>
      <c r="J9" s="4" t="s">
        <v>4</v>
      </c>
      <c r="K9" s="4" t="s">
        <v>4</v>
      </c>
      <c r="L9" s="4" t="s">
        <v>4</v>
      </c>
      <c r="M9" s="6">
        <v>108700000</v>
      </c>
      <c r="N9" s="4" t="s">
        <v>4</v>
      </c>
      <c r="O9" s="4" t="s">
        <v>4</v>
      </c>
      <c r="P9" s="4" t="s">
        <v>4</v>
      </c>
      <c r="Q9" s="4" t="s">
        <v>4</v>
      </c>
    </row>
    <row r="10" spans="1:17">
      <c r="A10" s="2" t="s">
        <v>86</v>
      </c>
      <c r="B10" s="6">
        <v>8650000</v>
      </c>
      <c r="C10" s="6">
        <v>4605000</v>
      </c>
      <c r="D10" s="6">
        <v>24428000</v>
      </c>
      <c r="E10" s="6">
        <v>25977000</v>
      </c>
      <c r="F10" s="6">
        <v>24200000</v>
      </c>
      <c r="G10" s="6">
        <v>8300000</v>
      </c>
      <c r="H10" s="4" t="s">
        <v>4</v>
      </c>
      <c r="I10" s="4" t="s">
        <v>4</v>
      </c>
      <c r="J10" s="4" t="s">
        <v>4</v>
      </c>
      <c r="K10" s="4" t="s">
        <v>4</v>
      </c>
      <c r="L10" s="4" t="s">
        <v>4</v>
      </c>
      <c r="M10" s="6">
        <v>32200000</v>
      </c>
      <c r="N10" s="4" t="s">
        <v>4</v>
      </c>
      <c r="O10" s="4" t="s">
        <v>4</v>
      </c>
      <c r="P10" s="4" t="s">
        <v>4</v>
      </c>
      <c r="Q10" s="4" t="s">
        <v>4</v>
      </c>
    </row>
    <row r="11" spans="1:17" ht="30">
      <c r="A11" s="2" t="s">
        <v>1550</v>
      </c>
      <c r="B11" s="4" t="s">
        <v>4</v>
      </c>
      <c r="C11" s="4" t="s">
        <v>4</v>
      </c>
      <c r="D11" s="4" t="s">
        <v>4</v>
      </c>
      <c r="E11" s="4" t="s">
        <v>4</v>
      </c>
      <c r="F11" s="4" t="s">
        <v>4</v>
      </c>
      <c r="G11" s="6">
        <v>98600000</v>
      </c>
      <c r="H11" s="4" t="s">
        <v>4</v>
      </c>
      <c r="I11" s="4" t="s">
        <v>4</v>
      </c>
      <c r="J11" s="4" t="s">
        <v>4</v>
      </c>
      <c r="K11" s="4" t="s">
        <v>4</v>
      </c>
      <c r="L11" s="4" t="s">
        <v>4</v>
      </c>
      <c r="M11" s="6">
        <v>32700000</v>
      </c>
      <c r="N11" s="4" t="s">
        <v>4</v>
      </c>
      <c r="O11" s="4" t="s">
        <v>4</v>
      </c>
      <c r="P11" s="4" t="s">
        <v>4</v>
      </c>
      <c r="Q11" s="4" t="s">
        <v>4</v>
      </c>
    </row>
    <row r="12" spans="1:17" ht="30">
      <c r="A12" s="2" t="s">
        <v>1551</v>
      </c>
      <c r="B12" s="4" t="s">
        <v>4</v>
      </c>
      <c r="C12" s="4" t="s">
        <v>4</v>
      </c>
      <c r="D12" s="4" t="s">
        <v>4</v>
      </c>
      <c r="E12" s="4" t="s">
        <v>4</v>
      </c>
      <c r="F12" s="4" t="s">
        <v>4</v>
      </c>
      <c r="G12" s="6">
        <v>2500</v>
      </c>
      <c r="H12" s="4" t="s">
        <v>4</v>
      </c>
      <c r="I12" s="4" t="s">
        <v>4</v>
      </c>
      <c r="J12" s="4" t="s">
        <v>4</v>
      </c>
      <c r="K12" s="4" t="s">
        <v>4</v>
      </c>
      <c r="L12" s="4" t="s">
        <v>4</v>
      </c>
      <c r="M12" s="4">
        <v>750</v>
      </c>
      <c r="N12" s="4" t="s">
        <v>4</v>
      </c>
      <c r="O12" s="4" t="s">
        <v>4</v>
      </c>
      <c r="P12" s="4" t="s">
        <v>4</v>
      </c>
      <c r="Q12" s="4" t="s">
        <v>4</v>
      </c>
    </row>
    <row r="13" spans="1:17" ht="30">
      <c r="A13" s="2" t="s">
        <v>84</v>
      </c>
      <c r="B13" s="8">
        <v>295890000</v>
      </c>
      <c r="C13" s="8">
        <v>42872000</v>
      </c>
      <c r="D13" s="8">
        <v>398540000</v>
      </c>
      <c r="E13" s="8">
        <v>135213000</v>
      </c>
      <c r="F13" s="4" t="s">
        <v>4</v>
      </c>
      <c r="G13" s="8">
        <v>-217310000</v>
      </c>
      <c r="H13" s="4" t="s">
        <v>4</v>
      </c>
      <c r="I13" s="8">
        <v>-2065000</v>
      </c>
      <c r="J13" s="8">
        <v>-5285000</v>
      </c>
      <c r="K13" s="8">
        <v>-15772000</v>
      </c>
      <c r="L13" s="8">
        <v>77300000</v>
      </c>
      <c r="M13" s="4" t="s">
        <v>4</v>
      </c>
      <c r="N13" s="8">
        <v>-162952000</v>
      </c>
      <c r="O13" s="4" t="s">
        <v>4</v>
      </c>
      <c r="P13" s="8">
        <v>48500000</v>
      </c>
      <c r="Q13" s="8">
        <v>4300000</v>
      </c>
    </row>
  </sheetData>
  <mergeCells count="10">
    <mergeCell ref="A1:A4"/>
    <mergeCell ref="B1:C1"/>
    <mergeCell ref="D1:E1"/>
    <mergeCell ref="G1:H1"/>
    <mergeCell ref="I1:L1"/>
    <mergeCell ref="P1:Q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cols>
    <col min="1" max="1" width="36.5703125" bestFit="1" customWidth="1"/>
    <col min="2" max="6" width="12.28515625" bestFit="1" customWidth="1"/>
    <col min="7" max="7" width="36.5703125" bestFit="1" customWidth="1"/>
    <col min="8" max="8" width="36.5703125" customWidth="1"/>
    <col min="9" max="9" width="13.85546875" customWidth="1"/>
    <col min="10" max="10" width="23.5703125" bestFit="1" customWidth="1"/>
    <col min="11" max="11" width="36.5703125" bestFit="1" customWidth="1"/>
    <col min="12" max="12" width="12.28515625" bestFit="1" customWidth="1"/>
    <col min="13" max="13" width="12" bestFit="1" customWidth="1"/>
    <col min="14" max="14" width="12.5703125" bestFit="1" customWidth="1"/>
    <col min="15" max="15" width="12.28515625" bestFit="1" customWidth="1"/>
    <col min="16" max="16" width="16.42578125" bestFit="1" customWidth="1"/>
    <col min="17" max="20" width="36.5703125" bestFit="1" customWidth="1"/>
    <col min="21" max="21" width="30.42578125" customWidth="1"/>
    <col min="22" max="22" width="22.85546875" customWidth="1"/>
    <col min="23" max="23" width="30.5703125" customWidth="1"/>
    <col min="24" max="24" width="22.7109375" customWidth="1"/>
    <col min="25" max="25" width="30.42578125" customWidth="1"/>
    <col min="26" max="26" width="22.85546875" customWidth="1"/>
    <col min="27" max="27" width="36.5703125" customWidth="1"/>
    <col min="28" max="28" width="13.5703125" customWidth="1"/>
    <col min="29" max="32" width="23.5703125" bestFit="1" customWidth="1"/>
    <col min="33" max="36" width="36.5703125" bestFit="1" customWidth="1"/>
  </cols>
  <sheetData>
    <row r="1" spans="1:36" ht="15" customHeight="1">
      <c r="A1" s="1" t="s">
        <v>1552</v>
      </c>
      <c r="B1" s="7" t="s">
        <v>71</v>
      </c>
      <c r="C1" s="7"/>
      <c r="D1" s="7" t="s">
        <v>1</v>
      </c>
      <c r="E1" s="7"/>
      <c r="F1" s="7"/>
      <c r="G1" s="7"/>
      <c r="H1" s="7"/>
      <c r="I1" s="7"/>
      <c r="J1" s="7"/>
      <c r="K1" s="7"/>
      <c r="L1" s="7" t="s">
        <v>71</v>
      </c>
      <c r="M1" s="7"/>
      <c r="N1" s="7"/>
      <c r="O1" s="7"/>
      <c r="P1" s="1" t="s">
        <v>1275</v>
      </c>
      <c r="Q1" s="7" t="s">
        <v>71</v>
      </c>
      <c r="R1" s="7"/>
      <c r="S1" s="7"/>
      <c r="T1" s="1" t="s">
        <v>1275</v>
      </c>
      <c r="U1" s="7" t="s">
        <v>71</v>
      </c>
      <c r="V1" s="7"/>
      <c r="W1" s="7"/>
      <c r="X1" s="7"/>
      <c r="Y1" s="7"/>
      <c r="Z1" s="7"/>
      <c r="AA1" s="7" t="s">
        <v>1275</v>
      </c>
      <c r="AB1" s="7"/>
      <c r="AC1" s="7" t="s">
        <v>71</v>
      </c>
      <c r="AD1" s="7"/>
      <c r="AE1" s="7"/>
      <c r="AF1" s="1" t="s">
        <v>1275</v>
      </c>
      <c r="AG1" s="7" t="s">
        <v>71</v>
      </c>
      <c r="AH1" s="7"/>
      <c r="AI1" s="7"/>
      <c r="AJ1" s="1" t="s">
        <v>1275</v>
      </c>
    </row>
    <row r="2" spans="1:36" ht="30">
      <c r="A2" s="1" t="s">
        <v>24</v>
      </c>
      <c r="B2" s="7" t="s">
        <v>2</v>
      </c>
      <c r="C2" s="7" t="s">
        <v>72</v>
      </c>
      <c r="D2" s="7" t="s">
        <v>2</v>
      </c>
      <c r="E2" s="7" t="s">
        <v>72</v>
      </c>
      <c r="F2" s="1" t="s">
        <v>2</v>
      </c>
      <c r="G2" s="1" t="s">
        <v>2</v>
      </c>
      <c r="H2" s="7" t="s">
        <v>2</v>
      </c>
      <c r="I2" s="7"/>
      <c r="J2" s="1" t="s">
        <v>2</v>
      </c>
      <c r="K2" s="1" t="s">
        <v>2</v>
      </c>
      <c r="L2" s="1" t="s">
        <v>2</v>
      </c>
      <c r="M2" s="1" t="s">
        <v>1301</v>
      </c>
      <c r="N2" s="1" t="s">
        <v>1299</v>
      </c>
      <c r="O2" s="1" t="s">
        <v>25</v>
      </c>
      <c r="P2" s="1" t="s">
        <v>25</v>
      </c>
      <c r="Q2" s="1" t="s">
        <v>2</v>
      </c>
      <c r="R2" s="1" t="s">
        <v>1301</v>
      </c>
      <c r="S2" s="1" t="s">
        <v>1299</v>
      </c>
      <c r="T2" s="1" t="s">
        <v>25</v>
      </c>
      <c r="U2" s="7" t="s">
        <v>2</v>
      </c>
      <c r="V2" s="7"/>
      <c r="W2" s="7" t="s">
        <v>1301</v>
      </c>
      <c r="X2" s="7"/>
      <c r="Y2" s="7" t="s">
        <v>1299</v>
      </c>
      <c r="Z2" s="7"/>
      <c r="AA2" s="7" t="s">
        <v>25</v>
      </c>
      <c r="AB2" s="7"/>
      <c r="AC2" s="1" t="s">
        <v>2</v>
      </c>
      <c r="AD2" s="1" t="s">
        <v>1301</v>
      </c>
      <c r="AE2" s="1" t="s">
        <v>1299</v>
      </c>
      <c r="AF2" s="1" t="s">
        <v>25</v>
      </c>
      <c r="AG2" s="1" t="s">
        <v>2</v>
      </c>
      <c r="AH2" s="1" t="s">
        <v>1301</v>
      </c>
      <c r="AI2" s="1" t="s">
        <v>1299</v>
      </c>
      <c r="AJ2" s="1" t="s">
        <v>25</v>
      </c>
    </row>
    <row r="3" spans="1:36" ht="15" customHeight="1">
      <c r="A3" s="1"/>
      <c r="B3" s="7"/>
      <c r="C3" s="7"/>
      <c r="D3" s="7"/>
      <c r="E3" s="7"/>
      <c r="F3" s="1" t="s">
        <v>200</v>
      </c>
      <c r="G3" s="1" t="s">
        <v>200</v>
      </c>
      <c r="H3" s="7" t="s">
        <v>200</v>
      </c>
      <c r="I3" s="7"/>
      <c r="J3" s="1" t="s">
        <v>200</v>
      </c>
      <c r="K3" s="1" t="s">
        <v>200</v>
      </c>
      <c r="L3" s="1" t="s">
        <v>364</v>
      </c>
      <c r="M3" s="1" t="s">
        <v>364</v>
      </c>
      <c r="N3" s="1" t="s">
        <v>364</v>
      </c>
      <c r="O3" s="1" t="s">
        <v>364</v>
      </c>
      <c r="P3" s="1" t="s">
        <v>364</v>
      </c>
      <c r="Q3" s="1" t="s">
        <v>364</v>
      </c>
      <c r="R3" s="1" t="s">
        <v>364</v>
      </c>
      <c r="S3" s="1" t="s">
        <v>364</v>
      </c>
      <c r="T3" s="1" t="s">
        <v>364</v>
      </c>
      <c r="U3" s="7" t="s">
        <v>364</v>
      </c>
      <c r="V3" s="7"/>
      <c r="W3" s="7" t="s">
        <v>364</v>
      </c>
      <c r="X3" s="7"/>
      <c r="Y3" s="7" t="s">
        <v>364</v>
      </c>
      <c r="Z3" s="7"/>
      <c r="AA3" s="7" t="s">
        <v>364</v>
      </c>
      <c r="AB3" s="7"/>
      <c r="AC3" s="1" t="s">
        <v>364</v>
      </c>
      <c r="AD3" s="1" t="s">
        <v>364</v>
      </c>
      <c r="AE3" s="1" t="s">
        <v>364</v>
      </c>
      <c r="AF3" s="1" t="s">
        <v>364</v>
      </c>
      <c r="AG3" s="1" t="s">
        <v>364</v>
      </c>
      <c r="AH3" s="1" t="s">
        <v>364</v>
      </c>
      <c r="AI3" s="1" t="s">
        <v>364</v>
      </c>
      <c r="AJ3" s="1" t="s">
        <v>364</v>
      </c>
    </row>
    <row r="4" spans="1:36" ht="30" customHeight="1">
      <c r="A4" s="1"/>
      <c r="B4" s="7"/>
      <c r="C4" s="7"/>
      <c r="D4" s="7"/>
      <c r="E4" s="7"/>
      <c r="F4" s="1"/>
      <c r="G4" s="1" t="s">
        <v>1553</v>
      </c>
      <c r="H4" s="7" t="s">
        <v>1554</v>
      </c>
      <c r="I4" s="7"/>
      <c r="J4" s="1" t="s">
        <v>1555</v>
      </c>
      <c r="K4" s="1" t="s">
        <v>1556</v>
      </c>
      <c r="L4" s="1"/>
      <c r="M4" s="1"/>
      <c r="N4" s="1"/>
      <c r="O4" s="1"/>
      <c r="P4" s="1"/>
      <c r="Q4" s="1" t="s">
        <v>1553</v>
      </c>
      <c r="R4" s="1" t="s">
        <v>1553</v>
      </c>
      <c r="S4" s="1" t="s">
        <v>1553</v>
      </c>
      <c r="T4" s="1" t="s">
        <v>1553</v>
      </c>
      <c r="U4" s="7" t="s">
        <v>1554</v>
      </c>
      <c r="V4" s="7"/>
      <c r="W4" s="7" t="s">
        <v>1554</v>
      </c>
      <c r="X4" s="7"/>
      <c r="Y4" s="7" t="s">
        <v>1554</v>
      </c>
      <c r="Z4" s="7"/>
      <c r="AA4" s="7" t="s">
        <v>1554</v>
      </c>
      <c r="AB4" s="7"/>
      <c r="AC4" s="1" t="s">
        <v>1555</v>
      </c>
      <c r="AD4" s="1" t="s">
        <v>1555</v>
      </c>
      <c r="AE4" s="1" t="s">
        <v>1555</v>
      </c>
      <c r="AF4" s="1" t="s">
        <v>1555</v>
      </c>
      <c r="AG4" s="1" t="s">
        <v>1556</v>
      </c>
      <c r="AH4" s="1" t="s">
        <v>1556</v>
      </c>
      <c r="AI4" s="1" t="s">
        <v>1556</v>
      </c>
      <c r="AJ4" s="1" t="s">
        <v>1556</v>
      </c>
    </row>
    <row r="5" spans="1:36">
      <c r="A5" s="3" t="s">
        <v>1557</v>
      </c>
      <c r="B5" s="4" t="s">
        <v>4</v>
      </c>
      <c r="C5" s="4" t="s">
        <v>4</v>
      </c>
      <c r="D5" s="4" t="s">
        <v>4</v>
      </c>
      <c r="E5" s="4" t="s">
        <v>4</v>
      </c>
      <c r="F5" s="4" t="s">
        <v>4</v>
      </c>
      <c r="G5" s="4" t="s">
        <v>4</v>
      </c>
      <c r="H5" s="4" t="s">
        <v>4</v>
      </c>
      <c r="I5" s="4"/>
      <c r="J5" s="4" t="s">
        <v>4</v>
      </c>
      <c r="K5" s="4" t="s">
        <v>4</v>
      </c>
      <c r="L5" s="4" t="s">
        <v>4</v>
      </c>
      <c r="M5" s="4" t="s">
        <v>4</v>
      </c>
      <c r="N5" s="4" t="s">
        <v>4</v>
      </c>
      <c r="O5" s="4" t="s">
        <v>4</v>
      </c>
      <c r="P5" s="4" t="s">
        <v>4</v>
      </c>
      <c r="Q5" s="4" t="s">
        <v>4</v>
      </c>
      <c r="R5" s="4" t="s">
        <v>4</v>
      </c>
      <c r="S5" s="4" t="s">
        <v>4</v>
      </c>
      <c r="T5" s="4" t="s">
        <v>4</v>
      </c>
      <c r="U5" s="4" t="s">
        <v>4</v>
      </c>
      <c r="V5" s="4"/>
      <c r="W5" s="4" t="s">
        <v>4</v>
      </c>
      <c r="X5" s="4"/>
      <c r="Y5" s="4" t="s">
        <v>4</v>
      </c>
      <c r="Z5" s="4"/>
      <c r="AA5" s="4" t="s">
        <v>4</v>
      </c>
      <c r="AB5" s="4"/>
      <c r="AC5" s="4" t="s">
        <v>4</v>
      </c>
      <c r="AD5" s="4" t="s">
        <v>4</v>
      </c>
      <c r="AE5" s="4" t="s">
        <v>4</v>
      </c>
      <c r="AF5" s="4" t="s">
        <v>4</v>
      </c>
      <c r="AG5" s="4" t="s">
        <v>4</v>
      </c>
      <c r="AH5" s="4" t="s">
        <v>4</v>
      </c>
      <c r="AI5" s="4" t="s">
        <v>4</v>
      </c>
      <c r="AJ5" s="4" t="s">
        <v>4</v>
      </c>
    </row>
    <row r="6" spans="1:36" ht="17.25">
      <c r="A6" s="2" t="s">
        <v>1558</v>
      </c>
      <c r="B6" s="4" t="s">
        <v>4</v>
      </c>
      <c r="C6" s="4" t="s">
        <v>4</v>
      </c>
      <c r="D6" s="4" t="s">
        <v>4</v>
      </c>
      <c r="E6" s="4" t="s">
        <v>4</v>
      </c>
      <c r="F6" s="8">
        <v>0</v>
      </c>
      <c r="G6" s="8">
        <v>0</v>
      </c>
      <c r="H6" s="8">
        <v>0</v>
      </c>
      <c r="I6" s="9" t="s">
        <v>37</v>
      </c>
      <c r="J6" s="8">
        <v>0</v>
      </c>
      <c r="K6" s="8">
        <v>0</v>
      </c>
      <c r="L6" s="8">
        <v>1194</v>
      </c>
      <c r="M6" s="8">
        <v>2969</v>
      </c>
      <c r="N6" s="8">
        <v>11554</v>
      </c>
      <c r="O6" s="4" t="s">
        <v>4</v>
      </c>
      <c r="P6" s="8">
        <v>0</v>
      </c>
      <c r="Q6" s="8">
        <v>1111</v>
      </c>
      <c r="R6" s="8">
        <v>2831</v>
      </c>
      <c r="S6" s="8">
        <v>11351</v>
      </c>
      <c r="T6" s="8">
        <v>0</v>
      </c>
      <c r="U6" s="8">
        <v>0</v>
      </c>
      <c r="V6" s="9" t="s">
        <v>1334</v>
      </c>
      <c r="W6" s="8">
        <v>0</v>
      </c>
      <c r="X6" s="9" t="s">
        <v>1334</v>
      </c>
      <c r="Y6" s="8">
        <v>0</v>
      </c>
      <c r="Z6" s="9" t="s">
        <v>1334</v>
      </c>
      <c r="AA6" s="8">
        <v>0</v>
      </c>
      <c r="AB6" s="9" t="s">
        <v>1334</v>
      </c>
      <c r="AC6" s="8">
        <v>0</v>
      </c>
      <c r="AD6" s="8">
        <v>0</v>
      </c>
      <c r="AE6" s="8">
        <v>0</v>
      </c>
      <c r="AF6" s="8">
        <v>0</v>
      </c>
      <c r="AG6" s="8">
        <v>83</v>
      </c>
      <c r="AH6" s="8">
        <v>138</v>
      </c>
      <c r="AI6" s="8">
        <v>203</v>
      </c>
      <c r="AJ6" s="8">
        <v>0</v>
      </c>
    </row>
    <row r="7" spans="1:36" ht="30">
      <c r="A7" s="2" t="s">
        <v>559</v>
      </c>
      <c r="B7" s="6">
        <v>-295890</v>
      </c>
      <c r="C7" s="6">
        <v>-42872</v>
      </c>
      <c r="D7" s="6">
        <v>-398540</v>
      </c>
      <c r="E7" s="6">
        <v>-135213</v>
      </c>
      <c r="F7" s="6">
        <v>217310</v>
      </c>
      <c r="G7" s="6">
        <v>160486</v>
      </c>
      <c r="H7" s="6">
        <v>52798</v>
      </c>
      <c r="I7" s="9" t="s">
        <v>37</v>
      </c>
      <c r="J7" s="4">
        <v>0</v>
      </c>
      <c r="K7" s="6">
        <v>4026</v>
      </c>
      <c r="L7" s="6">
        <v>2065</v>
      </c>
      <c r="M7" s="6">
        <v>5285</v>
      </c>
      <c r="N7" s="6">
        <v>15772</v>
      </c>
      <c r="O7" s="6">
        <v>-77300</v>
      </c>
      <c r="P7" s="6">
        <v>162952</v>
      </c>
      <c r="Q7" s="6">
        <v>1559</v>
      </c>
      <c r="R7" s="6">
        <v>5174</v>
      </c>
      <c r="S7" s="6">
        <v>12902</v>
      </c>
      <c r="T7" s="6">
        <v>85253</v>
      </c>
      <c r="U7" s="4">
        <v>0</v>
      </c>
      <c r="V7" s="9" t="s">
        <v>1334</v>
      </c>
      <c r="W7" s="4">
        <v>0</v>
      </c>
      <c r="X7" s="9" t="s">
        <v>1334</v>
      </c>
      <c r="Y7" s="4">
        <v>0</v>
      </c>
      <c r="Z7" s="9" t="s">
        <v>1334</v>
      </c>
      <c r="AA7" s="6">
        <v>77329</v>
      </c>
      <c r="AB7" s="9" t="s">
        <v>1334</v>
      </c>
      <c r="AC7" s="4">
        <v>0</v>
      </c>
      <c r="AD7" s="4">
        <v>0</v>
      </c>
      <c r="AE7" s="4">
        <v>0</v>
      </c>
      <c r="AF7" s="4">
        <v>0</v>
      </c>
      <c r="AG7" s="4">
        <v>506</v>
      </c>
      <c r="AH7" s="4">
        <v>111</v>
      </c>
      <c r="AI7" s="6">
        <v>2870</v>
      </c>
      <c r="AJ7" s="4">
        <v>370</v>
      </c>
    </row>
    <row r="8" spans="1:36" ht="17.25">
      <c r="A8" s="2" t="s">
        <v>560</v>
      </c>
      <c r="B8" s="4" t="s">
        <v>4</v>
      </c>
      <c r="C8" s="4" t="s">
        <v>4</v>
      </c>
      <c r="D8" s="4" t="s">
        <v>4</v>
      </c>
      <c r="E8" s="4" t="s">
        <v>4</v>
      </c>
      <c r="F8" s="6">
        <v>-81543</v>
      </c>
      <c r="G8" s="6">
        <v>-27174</v>
      </c>
      <c r="H8" s="6">
        <v>-52798</v>
      </c>
      <c r="I8" s="9" t="s">
        <v>37</v>
      </c>
      <c r="J8" s="4">
        <v>0</v>
      </c>
      <c r="K8" s="6">
        <v>-1571</v>
      </c>
      <c r="L8" s="6">
        <v>-2449</v>
      </c>
      <c r="M8" s="6">
        <v>-7573</v>
      </c>
      <c r="N8" s="6">
        <v>-24331</v>
      </c>
      <c r="O8" s="4" t="s">
        <v>4</v>
      </c>
      <c r="P8" s="6">
        <v>-155309</v>
      </c>
      <c r="Q8" s="6">
        <v>-1860</v>
      </c>
      <c r="R8" s="6">
        <v>-7407</v>
      </c>
      <c r="S8" s="6">
        <v>-21573</v>
      </c>
      <c r="T8" s="6">
        <v>-77975</v>
      </c>
      <c r="U8" s="4">
        <v>0</v>
      </c>
      <c r="V8" s="9" t="s">
        <v>1334</v>
      </c>
      <c r="W8" s="4">
        <v>0</v>
      </c>
      <c r="X8" s="9" t="s">
        <v>1334</v>
      </c>
      <c r="Y8" s="4">
        <v>0</v>
      </c>
      <c r="Z8" s="9" t="s">
        <v>1334</v>
      </c>
      <c r="AA8" s="6">
        <v>-77329</v>
      </c>
      <c r="AB8" s="9" t="s">
        <v>1334</v>
      </c>
      <c r="AC8" s="4">
        <v>0</v>
      </c>
      <c r="AD8" s="4">
        <v>0</v>
      </c>
      <c r="AE8" s="4">
        <v>0</v>
      </c>
      <c r="AF8" s="4">
        <v>0</v>
      </c>
      <c r="AG8" s="4">
        <v>-589</v>
      </c>
      <c r="AH8" s="4">
        <v>-166</v>
      </c>
      <c r="AI8" s="6">
        <v>-2758</v>
      </c>
      <c r="AJ8" s="4">
        <v>-5</v>
      </c>
    </row>
    <row r="9" spans="1:36" ht="17.25">
      <c r="A9" s="2" t="s">
        <v>565</v>
      </c>
      <c r="B9" s="4" t="s">
        <v>4</v>
      </c>
      <c r="C9" s="4" t="s">
        <v>4</v>
      </c>
      <c r="D9" s="4" t="s">
        <v>4</v>
      </c>
      <c r="E9" s="4" t="s">
        <v>4</v>
      </c>
      <c r="F9" s="6">
        <v>-10181</v>
      </c>
      <c r="G9" s="6">
        <v>-8284</v>
      </c>
      <c r="H9" s="4">
        <v>0</v>
      </c>
      <c r="I9" s="9" t="s">
        <v>37</v>
      </c>
      <c r="J9" s="4">
        <v>0</v>
      </c>
      <c r="K9" s="6">
        <v>-1897</v>
      </c>
      <c r="L9" s="4">
        <v>-389</v>
      </c>
      <c r="M9" s="4">
        <v>513</v>
      </c>
      <c r="N9" s="4">
        <v>-26</v>
      </c>
      <c r="O9" s="4" t="s">
        <v>4</v>
      </c>
      <c r="P9" s="6">
        <v>3911</v>
      </c>
      <c r="Q9" s="4">
        <v>-389</v>
      </c>
      <c r="R9" s="4">
        <v>513</v>
      </c>
      <c r="S9" s="4">
        <v>151</v>
      </c>
      <c r="T9" s="6">
        <v>4073</v>
      </c>
      <c r="U9" s="4">
        <v>0</v>
      </c>
      <c r="V9" s="9" t="s">
        <v>1334</v>
      </c>
      <c r="W9" s="4">
        <v>0</v>
      </c>
      <c r="X9" s="9" t="s">
        <v>1334</v>
      </c>
      <c r="Y9" s="4">
        <v>0</v>
      </c>
      <c r="Z9" s="9" t="s">
        <v>1334</v>
      </c>
      <c r="AA9" s="4">
        <v>0</v>
      </c>
      <c r="AB9" s="9" t="s">
        <v>1334</v>
      </c>
      <c r="AC9" s="4">
        <v>0</v>
      </c>
      <c r="AD9" s="4">
        <v>0</v>
      </c>
      <c r="AE9" s="4">
        <v>0</v>
      </c>
      <c r="AF9" s="4">
        <v>0</v>
      </c>
      <c r="AG9" s="4">
        <v>0</v>
      </c>
      <c r="AH9" s="4">
        <v>0</v>
      </c>
      <c r="AI9" s="4">
        <v>-177</v>
      </c>
      <c r="AJ9" s="4">
        <v>-162</v>
      </c>
    </row>
    <row r="10" spans="1:36" ht="17.25">
      <c r="A10" s="2" t="s">
        <v>1559</v>
      </c>
      <c r="B10" s="4" t="s">
        <v>4</v>
      </c>
      <c r="C10" s="4" t="s">
        <v>4</v>
      </c>
      <c r="D10" s="4" t="s">
        <v>4</v>
      </c>
      <c r="E10" s="4" t="s">
        <v>4</v>
      </c>
      <c r="F10" s="8">
        <v>145948</v>
      </c>
      <c r="G10" s="8">
        <v>141596</v>
      </c>
      <c r="H10" s="8">
        <v>0</v>
      </c>
      <c r="I10" s="9" t="s">
        <v>37</v>
      </c>
      <c r="J10" s="8">
        <v>0</v>
      </c>
      <c r="K10" s="8">
        <v>4352</v>
      </c>
      <c r="L10" s="8">
        <v>421</v>
      </c>
      <c r="M10" s="8">
        <v>1194</v>
      </c>
      <c r="N10" s="8">
        <v>2969</v>
      </c>
      <c r="O10" s="8">
        <v>11554</v>
      </c>
      <c r="P10" s="8">
        <v>11554</v>
      </c>
      <c r="Q10" s="8">
        <v>421</v>
      </c>
      <c r="R10" s="8">
        <v>1111</v>
      </c>
      <c r="S10" s="8">
        <v>2831</v>
      </c>
      <c r="T10" s="8">
        <v>11351</v>
      </c>
      <c r="U10" s="8">
        <v>0</v>
      </c>
      <c r="V10" s="9" t="s">
        <v>1334</v>
      </c>
      <c r="W10" s="8">
        <v>0</v>
      </c>
      <c r="X10" s="9" t="s">
        <v>1334</v>
      </c>
      <c r="Y10" s="8">
        <v>0</v>
      </c>
      <c r="Z10" s="9" t="s">
        <v>1334</v>
      </c>
      <c r="AA10" s="8">
        <v>0</v>
      </c>
      <c r="AB10" s="9" t="s">
        <v>1334</v>
      </c>
      <c r="AC10" s="8">
        <v>0</v>
      </c>
      <c r="AD10" s="8">
        <v>0</v>
      </c>
      <c r="AE10" s="8">
        <v>0</v>
      </c>
      <c r="AF10" s="8">
        <v>0</v>
      </c>
      <c r="AG10" s="8">
        <v>0</v>
      </c>
      <c r="AH10" s="8">
        <v>83</v>
      </c>
      <c r="AI10" s="8">
        <v>138</v>
      </c>
      <c r="AJ10" s="8">
        <v>203</v>
      </c>
    </row>
    <row r="11" spans="1:36">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row>
    <row r="12" spans="1:36" ht="15" customHeight="1">
      <c r="A12" s="2" t="s">
        <v>37</v>
      </c>
      <c r="B12" s="11" t="s">
        <v>1560</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ht="15" customHeight="1">
      <c r="A13" s="2" t="s">
        <v>1334</v>
      </c>
      <c r="B13" s="11" t="s">
        <v>59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sheetData>
  <mergeCells count="30">
    <mergeCell ref="AA2:AB2"/>
    <mergeCell ref="AA3:AB3"/>
    <mergeCell ref="AA4:AB4"/>
    <mergeCell ref="A11:AJ11"/>
    <mergeCell ref="B12:AJ12"/>
    <mergeCell ref="B13:AJ13"/>
    <mergeCell ref="U3:V3"/>
    <mergeCell ref="U4:V4"/>
    <mergeCell ref="W2:X2"/>
    <mergeCell ref="W3:X3"/>
    <mergeCell ref="W4:X4"/>
    <mergeCell ref="Y2:Z2"/>
    <mergeCell ref="Y3:Z3"/>
    <mergeCell ref="Y4:Z4"/>
    <mergeCell ref="AC1:AE1"/>
    <mergeCell ref="AG1:AI1"/>
    <mergeCell ref="B2:B4"/>
    <mergeCell ref="C2:C4"/>
    <mergeCell ref="D2:D4"/>
    <mergeCell ref="E2:E4"/>
    <mergeCell ref="H2:I2"/>
    <mergeCell ref="H3:I3"/>
    <mergeCell ref="H4:I4"/>
    <mergeCell ref="U2:V2"/>
    <mergeCell ref="B1:C1"/>
    <mergeCell ref="D1:K1"/>
    <mergeCell ref="L1:O1"/>
    <mergeCell ref="Q1:S1"/>
    <mergeCell ref="U1:Z1"/>
    <mergeCell ref="AA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3" width="36.5703125" bestFit="1" customWidth="1"/>
    <col min="4" max="5" width="12.28515625" bestFit="1" customWidth="1"/>
    <col min="6" max="6" width="12" bestFit="1" customWidth="1"/>
    <col min="7" max="7" width="12.5703125" bestFit="1" customWidth="1"/>
    <col min="8" max="8" width="16.42578125" bestFit="1" customWidth="1"/>
    <col min="9" max="9" width="36.5703125" bestFit="1" customWidth="1"/>
    <col min="10" max="10" width="12.28515625" bestFit="1" customWidth="1"/>
    <col min="11" max="11" width="36.5703125" bestFit="1" customWidth="1"/>
  </cols>
  <sheetData>
    <row r="1" spans="1:11" ht="15" customHeight="1">
      <c r="A1" s="7" t="s">
        <v>1561</v>
      </c>
      <c r="B1" s="7" t="s">
        <v>1</v>
      </c>
      <c r="C1" s="7"/>
      <c r="D1" s="7"/>
      <c r="E1" s="7" t="s">
        <v>71</v>
      </c>
      <c r="F1" s="7"/>
      <c r="G1" s="7"/>
      <c r="H1" s="1" t="s">
        <v>1275</v>
      </c>
      <c r="I1" s="7" t="s">
        <v>1</v>
      </c>
      <c r="J1" s="7"/>
      <c r="K1" s="7"/>
    </row>
    <row r="2" spans="1:11">
      <c r="A2" s="7"/>
      <c r="B2" s="1" t="s">
        <v>2</v>
      </c>
      <c r="C2" s="1" t="s">
        <v>72</v>
      </c>
      <c r="D2" s="1" t="s">
        <v>72</v>
      </c>
      <c r="E2" s="1" t="s">
        <v>2</v>
      </c>
      <c r="F2" s="1" t="s">
        <v>1301</v>
      </c>
      <c r="G2" s="1" t="s">
        <v>1299</v>
      </c>
      <c r="H2" s="1" t="s">
        <v>25</v>
      </c>
      <c r="I2" s="1" t="s">
        <v>2</v>
      </c>
      <c r="J2" s="1" t="s">
        <v>2</v>
      </c>
      <c r="K2" s="1" t="s">
        <v>2</v>
      </c>
    </row>
    <row r="3" spans="1:11" ht="30">
      <c r="A3" s="7"/>
      <c r="B3" s="1" t="s">
        <v>1562</v>
      </c>
      <c r="C3" s="1" t="s">
        <v>1562</v>
      </c>
      <c r="D3" s="1" t="s">
        <v>1563</v>
      </c>
      <c r="E3" s="1" t="s">
        <v>364</v>
      </c>
      <c r="F3" s="1" t="s">
        <v>364</v>
      </c>
      <c r="G3" s="1" t="s">
        <v>364</v>
      </c>
      <c r="H3" s="1" t="s">
        <v>364</v>
      </c>
      <c r="I3" s="1" t="s">
        <v>364</v>
      </c>
      <c r="J3" s="1" t="s">
        <v>200</v>
      </c>
      <c r="K3" s="1" t="s">
        <v>200</v>
      </c>
    </row>
    <row r="4" spans="1:11" ht="30">
      <c r="A4" s="7"/>
      <c r="B4" s="1"/>
      <c r="C4" s="1"/>
      <c r="D4" s="1"/>
      <c r="E4" s="1"/>
      <c r="F4" s="1"/>
      <c r="G4" s="1"/>
      <c r="H4" s="1"/>
      <c r="I4" s="1" t="s">
        <v>1562</v>
      </c>
      <c r="J4" s="1"/>
      <c r="K4" s="1" t="s">
        <v>1562</v>
      </c>
    </row>
    <row r="5" spans="1:11" ht="30">
      <c r="A5" s="3" t="s">
        <v>1226</v>
      </c>
      <c r="B5" s="4" t="s">
        <v>4</v>
      </c>
      <c r="C5" s="4" t="s">
        <v>4</v>
      </c>
      <c r="D5" s="4" t="s">
        <v>4</v>
      </c>
      <c r="E5" s="4" t="s">
        <v>4</v>
      </c>
      <c r="F5" s="4" t="s">
        <v>4</v>
      </c>
      <c r="G5" s="4" t="s">
        <v>4</v>
      </c>
      <c r="H5" s="4" t="s">
        <v>4</v>
      </c>
      <c r="I5" s="4" t="s">
        <v>4</v>
      </c>
      <c r="J5" s="4" t="s">
        <v>4</v>
      </c>
      <c r="K5" s="4" t="s">
        <v>4</v>
      </c>
    </row>
    <row r="6" spans="1:11" ht="30">
      <c r="A6" s="2" t="s">
        <v>1564</v>
      </c>
      <c r="B6" s="8">
        <v>158100000</v>
      </c>
      <c r="C6" s="8">
        <v>135200000</v>
      </c>
      <c r="D6" s="8">
        <v>14200000</v>
      </c>
      <c r="E6" s="4" t="s">
        <v>4</v>
      </c>
      <c r="F6" s="4" t="s">
        <v>4</v>
      </c>
      <c r="G6" s="4" t="s">
        <v>4</v>
      </c>
      <c r="H6" s="4" t="s">
        <v>4</v>
      </c>
      <c r="I6" s="4" t="s">
        <v>4</v>
      </c>
      <c r="J6" s="4" t="s">
        <v>4</v>
      </c>
      <c r="K6" s="4" t="s">
        <v>4</v>
      </c>
    </row>
    <row r="7" spans="1:11" ht="30">
      <c r="A7" s="2" t="s">
        <v>1565</v>
      </c>
      <c r="B7" s="6">
        <v>122700000</v>
      </c>
      <c r="C7" s="6">
        <v>46600000</v>
      </c>
      <c r="D7" s="4" t="s">
        <v>4</v>
      </c>
      <c r="E7" s="4" t="s">
        <v>4</v>
      </c>
      <c r="F7" s="4" t="s">
        <v>4</v>
      </c>
      <c r="G7" s="4" t="s">
        <v>4</v>
      </c>
      <c r="H7" s="4" t="s">
        <v>4</v>
      </c>
      <c r="I7" s="4" t="s">
        <v>4</v>
      </c>
      <c r="J7" s="4" t="s">
        <v>4</v>
      </c>
      <c r="K7" s="4" t="s">
        <v>4</v>
      </c>
    </row>
    <row r="8" spans="1:11">
      <c r="A8" s="2" t="s">
        <v>1566</v>
      </c>
      <c r="B8" s="6">
        <v>14900000</v>
      </c>
      <c r="C8" s="4" t="s">
        <v>4</v>
      </c>
      <c r="D8" s="4" t="s">
        <v>4</v>
      </c>
      <c r="E8" s="4" t="s">
        <v>4</v>
      </c>
      <c r="F8" s="4" t="s">
        <v>4</v>
      </c>
      <c r="G8" s="4" t="s">
        <v>4</v>
      </c>
      <c r="H8" s="4" t="s">
        <v>4</v>
      </c>
      <c r="I8" s="4" t="s">
        <v>4</v>
      </c>
      <c r="J8" s="4" t="s">
        <v>4</v>
      </c>
      <c r="K8" s="4" t="s">
        <v>4</v>
      </c>
    </row>
    <row r="9" spans="1:11">
      <c r="A9" s="2" t="s">
        <v>1567</v>
      </c>
      <c r="B9" s="6">
        <v>12400000</v>
      </c>
      <c r="C9" s="6">
        <v>44800000</v>
      </c>
      <c r="D9" s="4" t="s">
        <v>4</v>
      </c>
      <c r="E9" s="4" t="s">
        <v>4</v>
      </c>
      <c r="F9" s="4" t="s">
        <v>4</v>
      </c>
      <c r="G9" s="4" t="s">
        <v>4</v>
      </c>
      <c r="H9" s="4" t="s">
        <v>4</v>
      </c>
      <c r="I9" s="4" t="s">
        <v>4</v>
      </c>
      <c r="J9" s="4" t="s">
        <v>4</v>
      </c>
      <c r="K9" s="4" t="s">
        <v>4</v>
      </c>
    </row>
    <row r="10" spans="1:11" ht="30">
      <c r="A10" s="2" t="s">
        <v>1568</v>
      </c>
      <c r="B10" s="6">
        <v>8100000</v>
      </c>
      <c r="C10" s="4" t="s">
        <v>4</v>
      </c>
      <c r="D10" s="4" t="s">
        <v>4</v>
      </c>
      <c r="E10" s="4" t="s">
        <v>4</v>
      </c>
      <c r="F10" s="4" t="s">
        <v>4</v>
      </c>
      <c r="G10" s="4" t="s">
        <v>4</v>
      </c>
      <c r="H10" s="4" t="s">
        <v>4</v>
      </c>
      <c r="I10" s="4" t="s">
        <v>4</v>
      </c>
      <c r="J10" s="4" t="s">
        <v>4</v>
      </c>
      <c r="K10" s="4" t="s">
        <v>4</v>
      </c>
    </row>
    <row r="11" spans="1:11">
      <c r="A11" s="2" t="s">
        <v>1569</v>
      </c>
      <c r="B11" s="8">
        <v>197400000</v>
      </c>
      <c r="C11" s="8">
        <v>134200000</v>
      </c>
      <c r="D11" s="4" t="s">
        <v>4</v>
      </c>
      <c r="E11" s="8">
        <v>2449000</v>
      </c>
      <c r="F11" s="8">
        <v>7573000</v>
      </c>
      <c r="G11" s="8">
        <v>24331000</v>
      </c>
      <c r="H11" s="8">
        <v>155309000</v>
      </c>
      <c r="I11" s="8">
        <v>34400000</v>
      </c>
      <c r="J11" s="8">
        <v>81543000</v>
      </c>
      <c r="K11" s="8">
        <v>81500000</v>
      </c>
    </row>
  </sheetData>
  <mergeCells count="4">
    <mergeCell ref="A1:A4"/>
    <mergeCell ref="B1:D1"/>
    <mergeCell ref="E1:G1"/>
    <mergeCell ref="I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570</v>
      </c>
      <c r="B1" s="7" t="s">
        <v>2</v>
      </c>
      <c r="C1" s="7"/>
      <c r="D1" s="7" t="s">
        <v>25</v>
      </c>
    </row>
    <row r="2" spans="1:4" ht="30">
      <c r="A2" s="1" t="s">
        <v>24</v>
      </c>
      <c r="B2" s="7"/>
      <c r="C2" s="7"/>
      <c r="D2" s="7"/>
    </row>
    <row r="3" spans="1:4">
      <c r="A3" s="3" t="s">
        <v>616</v>
      </c>
      <c r="B3" s="4" t="s">
        <v>4</v>
      </c>
      <c r="C3" s="4"/>
      <c r="D3" s="4" t="s">
        <v>4</v>
      </c>
    </row>
    <row r="4" spans="1:4">
      <c r="A4" s="2" t="s">
        <v>623</v>
      </c>
      <c r="B4" s="8">
        <v>0</v>
      </c>
      <c r="C4" s="4"/>
      <c r="D4" s="8">
        <v>11577</v>
      </c>
    </row>
    <row r="5" spans="1:4">
      <c r="A5" s="2" t="s">
        <v>1571</v>
      </c>
      <c r="B5" s="4" t="s">
        <v>4</v>
      </c>
      <c r="C5" s="4"/>
      <c r="D5" s="4" t="s">
        <v>4</v>
      </c>
    </row>
    <row r="6" spans="1:4">
      <c r="A6" s="3" t="s">
        <v>616</v>
      </c>
      <c r="B6" s="4" t="s">
        <v>4</v>
      </c>
      <c r="C6" s="4"/>
      <c r="D6" s="4" t="s">
        <v>4</v>
      </c>
    </row>
    <row r="7" spans="1:4">
      <c r="A7" s="2" t="s">
        <v>617</v>
      </c>
      <c r="B7" s="6">
        <v>135314</v>
      </c>
      <c r="C7" s="4"/>
      <c r="D7" s="6">
        <v>306604</v>
      </c>
    </row>
    <row r="8" spans="1:4">
      <c r="A8" s="2" t="s">
        <v>623</v>
      </c>
      <c r="B8" s="4" t="s">
        <v>4</v>
      </c>
      <c r="C8" s="4"/>
      <c r="D8" s="6">
        <v>11577</v>
      </c>
    </row>
    <row r="9" spans="1:4">
      <c r="A9" s="2" t="s">
        <v>622</v>
      </c>
      <c r="B9" s="6">
        <v>135314</v>
      </c>
      <c r="C9" s="4"/>
      <c r="D9" s="6">
        <v>306604</v>
      </c>
    </row>
    <row r="10" spans="1:4">
      <c r="A10" s="2" t="s">
        <v>621</v>
      </c>
      <c r="B10" s="6">
        <v>135314</v>
      </c>
      <c r="C10" s="4"/>
      <c r="D10" s="6">
        <v>318181</v>
      </c>
    </row>
    <row r="11" spans="1:4">
      <c r="A11" s="3" t="s">
        <v>624</v>
      </c>
      <c r="B11" s="4" t="s">
        <v>4</v>
      </c>
      <c r="C11" s="4"/>
      <c r="D11" s="4" t="s">
        <v>4</v>
      </c>
    </row>
    <row r="12" spans="1:4" ht="30">
      <c r="A12" s="2" t="s">
        <v>43</v>
      </c>
      <c r="B12" s="6">
        <v>-381037</v>
      </c>
      <c r="C12" s="4"/>
      <c r="D12" s="6">
        <v>-455082</v>
      </c>
    </row>
    <row r="13" spans="1:4">
      <c r="A13" s="2" t="s">
        <v>618</v>
      </c>
      <c r="B13" s="4" t="s">
        <v>4</v>
      </c>
      <c r="C13" s="4"/>
      <c r="D13" s="4" t="s">
        <v>4</v>
      </c>
    </row>
    <row r="14" spans="1:4">
      <c r="A14" s="3" t="s">
        <v>616</v>
      </c>
      <c r="B14" s="4" t="s">
        <v>4</v>
      </c>
      <c r="C14" s="4"/>
      <c r="D14" s="4" t="s">
        <v>4</v>
      </c>
    </row>
    <row r="15" spans="1:4">
      <c r="A15" s="2" t="s">
        <v>623</v>
      </c>
      <c r="B15" s="4">
        <v>0</v>
      </c>
      <c r="C15" s="4"/>
      <c r="D15" s="6">
        <v>4410</v>
      </c>
    </row>
    <row r="16" spans="1:4" ht="30">
      <c r="A16" s="2" t="s">
        <v>1572</v>
      </c>
      <c r="B16" s="4" t="s">
        <v>4</v>
      </c>
      <c r="C16" s="4"/>
      <c r="D16" s="4" t="s">
        <v>4</v>
      </c>
    </row>
    <row r="17" spans="1:4">
      <c r="A17" s="3" t="s">
        <v>616</v>
      </c>
      <c r="B17" s="4" t="s">
        <v>4</v>
      </c>
      <c r="C17" s="4"/>
      <c r="D17" s="4" t="s">
        <v>4</v>
      </c>
    </row>
    <row r="18" spans="1:4">
      <c r="A18" s="2" t="s">
        <v>623</v>
      </c>
      <c r="B18" s="4">
        <v>0</v>
      </c>
      <c r="C18" s="4"/>
      <c r="D18" s="6">
        <v>4410</v>
      </c>
    </row>
    <row r="19" spans="1:4">
      <c r="A19" s="2" t="s">
        <v>620</v>
      </c>
      <c r="B19" s="4" t="s">
        <v>4</v>
      </c>
      <c r="C19" s="4"/>
      <c r="D19" s="4" t="s">
        <v>4</v>
      </c>
    </row>
    <row r="20" spans="1:4">
      <c r="A20" s="3" t="s">
        <v>616</v>
      </c>
      <c r="B20" s="4" t="s">
        <v>4</v>
      </c>
      <c r="C20" s="4"/>
      <c r="D20" s="4" t="s">
        <v>4</v>
      </c>
    </row>
    <row r="21" spans="1:4">
      <c r="A21" s="2" t="s">
        <v>623</v>
      </c>
      <c r="B21" s="4">
        <v>0</v>
      </c>
      <c r="C21" s="4"/>
      <c r="D21" s="6">
        <v>7167</v>
      </c>
    </row>
    <row r="22" spans="1:4" ht="30">
      <c r="A22" s="2" t="s">
        <v>1573</v>
      </c>
      <c r="B22" s="4" t="s">
        <v>4</v>
      </c>
      <c r="C22" s="4"/>
      <c r="D22" s="4" t="s">
        <v>4</v>
      </c>
    </row>
    <row r="23" spans="1:4">
      <c r="A23" s="3" t="s">
        <v>616</v>
      </c>
      <c r="B23" s="4" t="s">
        <v>4</v>
      </c>
      <c r="C23" s="4"/>
      <c r="D23" s="4" t="s">
        <v>4</v>
      </c>
    </row>
    <row r="24" spans="1:4">
      <c r="A24" s="2" t="s">
        <v>623</v>
      </c>
      <c r="B24" s="4">
        <v>0</v>
      </c>
      <c r="C24" s="4"/>
      <c r="D24" s="6">
        <v>7167</v>
      </c>
    </row>
    <row r="25" spans="1:4" ht="45">
      <c r="A25" s="2" t="s">
        <v>1574</v>
      </c>
      <c r="B25" s="4" t="s">
        <v>4</v>
      </c>
      <c r="C25" s="4"/>
      <c r="D25" s="4" t="s">
        <v>4</v>
      </c>
    </row>
    <row r="26" spans="1:4">
      <c r="A26" s="3" t="s">
        <v>616</v>
      </c>
      <c r="B26" s="4" t="s">
        <v>4</v>
      </c>
      <c r="C26" s="4"/>
      <c r="D26" s="4" t="s">
        <v>4</v>
      </c>
    </row>
    <row r="27" spans="1:4">
      <c r="A27" s="2" t="s">
        <v>617</v>
      </c>
      <c r="B27" s="6">
        <v>135314</v>
      </c>
      <c r="C27" s="4"/>
      <c r="D27" s="6">
        <v>306604</v>
      </c>
    </row>
    <row r="28" spans="1:4" ht="17.25">
      <c r="A28" s="2" t="s">
        <v>623</v>
      </c>
      <c r="B28" s="4">
        <v>0</v>
      </c>
      <c r="C28" s="9" t="s">
        <v>37</v>
      </c>
      <c r="D28" s="6">
        <v>4410</v>
      </c>
    </row>
    <row r="29" spans="1:4">
      <c r="A29" s="2" t="s">
        <v>622</v>
      </c>
      <c r="B29" s="6">
        <v>135314</v>
      </c>
      <c r="C29" s="4"/>
      <c r="D29" s="6">
        <v>306604</v>
      </c>
    </row>
    <row r="30" spans="1:4">
      <c r="A30" s="2" t="s">
        <v>621</v>
      </c>
      <c r="B30" s="6">
        <v>135314</v>
      </c>
      <c r="C30" s="4"/>
      <c r="D30" s="6">
        <v>311014</v>
      </c>
    </row>
    <row r="31" spans="1:4">
      <c r="A31" s="3" t="s">
        <v>624</v>
      </c>
      <c r="B31" s="4" t="s">
        <v>4</v>
      </c>
      <c r="C31" s="4"/>
      <c r="D31" s="4" t="s">
        <v>4</v>
      </c>
    </row>
    <row r="32" spans="1:4" ht="30">
      <c r="A32" s="2" t="s">
        <v>43</v>
      </c>
      <c r="B32" s="4">
        <v>0</v>
      </c>
      <c r="C32" s="4"/>
      <c r="D32" s="4">
        <v>0</v>
      </c>
    </row>
    <row r="33" spans="1:4" ht="60">
      <c r="A33" s="2" t="s">
        <v>1575</v>
      </c>
      <c r="B33" s="4" t="s">
        <v>4</v>
      </c>
      <c r="C33" s="4"/>
      <c r="D33" s="4" t="s">
        <v>4</v>
      </c>
    </row>
    <row r="34" spans="1:4">
      <c r="A34" s="3" t="s">
        <v>616</v>
      </c>
      <c r="B34" s="4" t="s">
        <v>4</v>
      </c>
      <c r="C34" s="4"/>
      <c r="D34" s="4" t="s">
        <v>4</v>
      </c>
    </row>
    <row r="35" spans="1:4">
      <c r="A35" s="2" t="s">
        <v>623</v>
      </c>
      <c r="B35" s="4">
        <v>0</v>
      </c>
      <c r="C35" s="4"/>
      <c r="D35" s="6">
        <v>4410</v>
      </c>
    </row>
    <row r="36" spans="1:4" ht="45">
      <c r="A36" s="2" t="s">
        <v>1576</v>
      </c>
      <c r="B36" s="4" t="s">
        <v>4</v>
      </c>
      <c r="C36" s="4"/>
      <c r="D36" s="4" t="s">
        <v>4</v>
      </c>
    </row>
    <row r="37" spans="1:4">
      <c r="A37" s="3" t="s">
        <v>616</v>
      </c>
      <c r="B37" s="4" t="s">
        <v>4</v>
      </c>
      <c r="C37" s="4"/>
      <c r="D37" s="4" t="s">
        <v>4</v>
      </c>
    </row>
    <row r="38" spans="1:4">
      <c r="A38" s="2" t="s">
        <v>623</v>
      </c>
      <c r="B38" s="4">
        <v>0</v>
      </c>
      <c r="C38" s="4"/>
      <c r="D38" s="4">
        <v>0</v>
      </c>
    </row>
    <row r="39" spans="1:4" ht="30">
      <c r="A39" s="2" t="s">
        <v>1577</v>
      </c>
      <c r="B39" s="4" t="s">
        <v>4</v>
      </c>
      <c r="C39" s="4"/>
      <c r="D39" s="4" t="s">
        <v>4</v>
      </c>
    </row>
    <row r="40" spans="1:4">
      <c r="A40" s="3" t="s">
        <v>616</v>
      </c>
      <c r="B40" s="4" t="s">
        <v>4</v>
      </c>
      <c r="C40" s="4"/>
      <c r="D40" s="4" t="s">
        <v>4</v>
      </c>
    </row>
    <row r="41" spans="1:4">
      <c r="A41" s="2" t="s">
        <v>617</v>
      </c>
      <c r="B41" s="4">
        <v>0</v>
      </c>
      <c r="C41" s="4"/>
      <c r="D41" s="4">
        <v>0</v>
      </c>
    </row>
    <row r="42" spans="1:4">
      <c r="A42" s="2" t="s">
        <v>623</v>
      </c>
      <c r="B42" s="4">
        <v>0</v>
      </c>
      <c r="C42" s="4"/>
      <c r="D42" s="4">
        <v>0</v>
      </c>
    </row>
    <row r="43" spans="1:4">
      <c r="A43" s="2" t="s">
        <v>622</v>
      </c>
      <c r="B43" s="4">
        <v>0</v>
      </c>
      <c r="C43" s="4"/>
      <c r="D43" s="4">
        <v>0</v>
      </c>
    </row>
    <row r="44" spans="1:4">
      <c r="A44" s="2" t="s">
        <v>621</v>
      </c>
      <c r="B44" s="4">
        <v>0</v>
      </c>
      <c r="C44" s="4"/>
      <c r="D44" s="4">
        <v>0</v>
      </c>
    </row>
    <row r="45" spans="1:4">
      <c r="A45" s="3" t="s">
        <v>624</v>
      </c>
      <c r="B45" s="4" t="s">
        <v>4</v>
      </c>
      <c r="C45" s="4"/>
      <c r="D45" s="4" t="s">
        <v>4</v>
      </c>
    </row>
    <row r="46" spans="1:4" ht="30">
      <c r="A46" s="2" t="s">
        <v>43</v>
      </c>
      <c r="B46" s="4">
        <v>0</v>
      </c>
      <c r="C46" s="4"/>
      <c r="D46" s="4">
        <v>0</v>
      </c>
    </row>
    <row r="47" spans="1:4" ht="45">
      <c r="A47" s="2" t="s">
        <v>1578</v>
      </c>
      <c r="B47" s="4" t="s">
        <v>4</v>
      </c>
      <c r="C47" s="4"/>
      <c r="D47" s="4" t="s">
        <v>4</v>
      </c>
    </row>
    <row r="48" spans="1:4">
      <c r="A48" s="3" t="s">
        <v>616</v>
      </c>
      <c r="B48" s="4" t="s">
        <v>4</v>
      </c>
      <c r="C48" s="4"/>
      <c r="D48" s="4" t="s">
        <v>4</v>
      </c>
    </row>
    <row r="49" spans="1:4">
      <c r="A49" s="2" t="s">
        <v>623</v>
      </c>
      <c r="B49" s="4">
        <v>0</v>
      </c>
      <c r="C49" s="4"/>
      <c r="D49" s="4">
        <v>0</v>
      </c>
    </row>
    <row r="50" spans="1:4" ht="45">
      <c r="A50" s="2" t="s">
        <v>1579</v>
      </c>
      <c r="B50" s="4" t="s">
        <v>4</v>
      </c>
      <c r="C50" s="4"/>
      <c r="D50" s="4" t="s">
        <v>4</v>
      </c>
    </row>
    <row r="51" spans="1:4">
      <c r="A51" s="3" t="s">
        <v>616</v>
      </c>
      <c r="B51" s="4" t="s">
        <v>4</v>
      </c>
      <c r="C51" s="4"/>
      <c r="D51" s="4" t="s">
        <v>4</v>
      </c>
    </row>
    <row r="52" spans="1:4">
      <c r="A52" s="2" t="s">
        <v>623</v>
      </c>
      <c r="B52" s="4">
        <v>0</v>
      </c>
      <c r="C52" s="4"/>
      <c r="D52" s="4">
        <v>0</v>
      </c>
    </row>
    <row r="53" spans="1:4" ht="30">
      <c r="A53" s="2" t="s">
        <v>1580</v>
      </c>
      <c r="B53" s="4" t="s">
        <v>4</v>
      </c>
      <c r="C53" s="4"/>
      <c r="D53" s="4" t="s">
        <v>4</v>
      </c>
    </row>
    <row r="54" spans="1:4">
      <c r="A54" s="3" t="s">
        <v>616</v>
      </c>
      <c r="B54" s="4" t="s">
        <v>4</v>
      </c>
      <c r="C54" s="4"/>
      <c r="D54" s="4" t="s">
        <v>4</v>
      </c>
    </row>
    <row r="55" spans="1:4">
      <c r="A55" s="2" t="s">
        <v>617</v>
      </c>
      <c r="B55" s="4">
        <v>0</v>
      </c>
      <c r="C55" s="4"/>
      <c r="D55" s="4">
        <v>0</v>
      </c>
    </row>
    <row r="56" spans="1:4">
      <c r="A56" s="2" t="s">
        <v>623</v>
      </c>
      <c r="B56" s="4">
        <v>0</v>
      </c>
      <c r="C56" s="4"/>
      <c r="D56" s="6">
        <v>7167</v>
      </c>
    </row>
    <row r="57" spans="1:4">
      <c r="A57" s="2" t="s">
        <v>622</v>
      </c>
      <c r="B57" s="4">
        <v>0</v>
      </c>
      <c r="C57" s="4"/>
      <c r="D57" s="4">
        <v>0</v>
      </c>
    </row>
    <row r="58" spans="1:4">
      <c r="A58" s="2" t="s">
        <v>621</v>
      </c>
      <c r="B58" s="4">
        <v>0</v>
      </c>
      <c r="C58" s="4"/>
      <c r="D58" s="6">
        <v>7167</v>
      </c>
    </row>
    <row r="59" spans="1:4">
      <c r="A59" s="3" t="s">
        <v>624</v>
      </c>
      <c r="B59" s="4" t="s">
        <v>4</v>
      </c>
      <c r="C59" s="4"/>
      <c r="D59" s="4" t="s">
        <v>4</v>
      </c>
    </row>
    <row r="60" spans="1:4" ht="30">
      <c r="A60" s="2" t="s">
        <v>43</v>
      </c>
      <c r="B60" s="6">
        <v>-381037</v>
      </c>
      <c r="C60" s="4"/>
      <c r="D60" s="6">
        <v>-455082</v>
      </c>
    </row>
    <row r="61" spans="1:4" ht="45">
      <c r="A61" s="2" t="s">
        <v>1581</v>
      </c>
      <c r="B61" s="4" t="s">
        <v>4</v>
      </c>
      <c r="C61" s="4"/>
      <c r="D61" s="4" t="s">
        <v>4</v>
      </c>
    </row>
    <row r="62" spans="1:4">
      <c r="A62" s="3" t="s">
        <v>616</v>
      </c>
      <c r="B62" s="4" t="s">
        <v>4</v>
      </c>
      <c r="C62" s="4"/>
      <c r="D62" s="4" t="s">
        <v>4</v>
      </c>
    </row>
    <row r="63" spans="1:4">
      <c r="A63" s="2" t="s">
        <v>623</v>
      </c>
      <c r="B63" s="4">
        <v>0</v>
      </c>
      <c r="C63" s="4"/>
      <c r="D63" s="4">
        <v>0</v>
      </c>
    </row>
    <row r="64" spans="1:4" ht="45">
      <c r="A64" s="2" t="s">
        <v>1582</v>
      </c>
      <c r="B64" s="4" t="s">
        <v>4</v>
      </c>
      <c r="C64" s="4"/>
      <c r="D64" s="4" t="s">
        <v>4</v>
      </c>
    </row>
    <row r="65" spans="1:4">
      <c r="A65" s="3" t="s">
        <v>616</v>
      </c>
      <c r="B65" s="4" t="s">
        <v>4</v>
      </c>
      <c r="C65" s="4"/>
      <c r="D65" s="4" t="s">
        <v>4</v>
      </c>
    </row>
    <row r="66" spans="1:4">
      <c r="A66" s="2" t="s">
        <v>623</v>
      </c>
      <c r="B66" s="8">
        <v>0</v>
      </c>
      <c r="C66" s="4"/>
      <c r="D66" s="8">
        <v>7167</v>
      </c>
    </row>
    <row r="67" spans="1:4">
      <c r="A67" s="10"/>
      <c r="B67" s="10"/>
      <c r="C67" s="10"/>
      <c r="D67" s="10"/>
    </row>
    <row r="68" spans="1:4" ht="30" customHeight="1">
      <c r="A68" s="2" t="s">
        <v>37</v>
      </c>
      <c r="B68" s="11" t="s">
        <v>1583</v>
      </c>
      <c r="C68" s="11"/>
      <c r="D68" s="11"/>
    </row>
  </sheetData>
  <mergeCells count="4">
    <mergeCell ref="B1:C2"/>
    <mergeCell ref="D1:D2"/>
    <mergeCell ref="A67:D67"/>
    <mergeCell ref="B68:D6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22.85546875" customWidth="1"/>
    <col min="4" max="4" width="22" customWidth="1"/>
    <col min="5" max="5" width="4.7109375" customWidth="1"/>
    <col min="6" max="6" width="23.28515625" customWidth="1"/>
  </cols>
  <sheetData>
    <row r="1" spans="1:6" ht="15" customHeight="1">
      <c r="A1" s="7" t="s">
        <v>1584</v>
      </c>
      <c r="B1" s="7" t="s">
        <v>71</v>
      </c>
      <c r="C1" s="7"/>
      <c r="D1" s="7" t="s">
        <v>1</v>
      </c>
      <c r="E1" s="7"/>
      <c r="F1" s="7"/>
    </row>
    <row r="2" spans="1:6" ht="15" customHeight="1">
      <c r="A2" s="7"/>
      <c r="B2" s="1" t="s">
        <v>2</v>
      </c>
      <c r="C2" s="1" t="s">
        <v>72</v>
      </c>
      <c r="D2" s="7" t="s">
        <v>2</v>
      </c>
      <c r="E2" s="7"/>
      <c r="F2" s="1" t="s">
        <v>72</v>
      </c>
    </row>
    <row r="3" spans="1:6" ht="45">
      <c r="A3" s="3" t="s">
        <v>1585</v>
      </c>
      <c r="B3" s="4" t="s">
        <v>4</v>
      </c>
      <c r="C3" s="4" t="s">
        <v>4</v>
      </c>
      <c r="D3" s="4" t="s">
        <v>4</v>
      </c>
      <c r="E3" s="4"/>
      <c r="F3" s="4" t="s">
        <v>4</v>
      </c>
    </row>
    <row r="4" spans="1:6" ht="30">
      <c r="A4" s="2" t="s">
        <v>43</v>
      </c>
      <c r="B4" s="8">
        <v>34995000</v>
      </c>
      <c r="C4" s="8">
        <v>-5630000</v>
      </c>
      <c r="D4" s="8">
        <v>33511000</v>
      </c>
      <c r="E4" s="4"/>
      <c r="F4" s="8">
        <v>-23198000</v>
      </c>
    </row>
    <row r="5" spans="1:6">
      <c r="A5" s="2" t="s">
        <v>620</v>
      </c>
      <c r="B5" s="4" t="s">
        <v>4</v>
      </c>
      <c r="C5" s="4" t="s">
        <v>4</v>
      </c>
      <c r="D5" s="4" t="s">
        <v>4</v>
      </c>
      <c r="E5" s="4"/>
      <c r="F5" s="4" t="s">
        <v>4</v>
      </c>
    </row>
    <row r="6" spans="1:6" ht="45">
      <c r="A6" s="3" t="s">
        <v>1585</v>
      </c>
      <c r="B6" s="4" t="s">
        <v>4</v>
      </c>
      <c r="C6" s="4" t="s">
        <v>4</v>
      </c>
      <c r="D6" s="4" t="s">
        <v>4</v>
      </c>
      <c r="E6" s="4"/>
      <c r="F6" s="4" t="s">
        <v>4</v>
      </c>
    </row>
    <row r="7" spans="1:6">
      <c r="A7" s="2" t="s">
        <v>1586</v>
      </c>
      <c r="B7" s="4" t="s">
        <v>4</v>
      </c>
      <c r="C7" s="4" t="s">
        <v>4</v>
      </c>
      <c r="D7" s="6">
        <v>1900000</v>
      </c>
      <c r="E7" s="4"/>
      <c r="F7" s="4" t="s">
        <v>4</v>
      </c>
    </row>
    <row r="8" spans="1:6">
      <c r="A8" s="2" t="s">
        <v>1587</v>
      </c>
      <c r="B8" s="4" t="s">
        <v>4</v>
      </c>
      <c r="C8" s="4" t="s">
        <v>4</v>
      </c>
      <c r="D8" s="4" t="s">
        <v>4</v>
      </c>
      <c r="E8" s="4"/>
      <c r="F8" s="4" t="s">
        <v>4</v>
      </c>
    </row>
    <row r="9" spans="1:6" ht="45">
      <c r="A9" s="3" t="s">
        <v>1585</v>
      </c>
      <c r="B9" s="4" t="s">
        <v>4</v>
      </c>
      <c r="C9" s="4" t="s">
        <v>4</v>
      </c>
      <c r="D9" s="4" t="s">
        <v>4</v>
      </c>
      <c r="E9" s="4"/>
      <c r="F9" s="4" t="s">
        <v>4</v>
      </c>
    </row>
    <row r="10" spans="1:6" ht="30">
      <c r="A10" s="2" t="s">
        <v>43</v>
      </c>
      <c r="B10" s="4" t="s">
        <v>4</v>
      </c>
      <c r="C10" s="4" t="s">
        <v>4</v>
      </c>
      <c r="D10" s="6">
        <v>23800000</v>
      </c>
      <c r="E10" s="4"/>
      <c r="F10" s="4" t="s">
        <v>4</v>
      </c>
    </row>
    <row r="11" spans="1:6" ht="45">
      <c r="A11" s="2" t="s">
        <v>1588</v>
      </c>
      <c r="B11" s="4" t="s">
        <v>4</v>
      </c>
      <c r="C11" s="4" t="s">
        <v>4</v>
      </c>
      <c r="D11" s="4" t="s">
        <v>4</v>
      </c>
      <c r="E11" s="4"/>
      <c r="F11" s="4" t="s">
        <v>4</v>
      </c>
    </row>
    <row r="12" spans="1:6" ht="45">
      <c r="A12" s="3" t="s">
        <v>1585</v>
      </c>
      <c r="B12" s="4" t="s">
        <v>4</v>
      </c>
      <c r="C12" s="4" t="s">
        <v>4</v>
      </c>
      <c r="D12" s="4" t="s">
        <v>4</v>
      </c>
      <c r="E12" s="4"/>
      <c r="F12" s="4" t="s">
        <v>4</v>
      </c>
    </row>
    <row r="13" spans="1:6">
      <c r="A13" s="2" t="s">
        <v>1558</v>
      </c>
      <c r="B13" s="4" t="s">
        <v>4</v>
      </c>
      <c r="C13" s="4" t="s">
        <v>4</v>
      </c>
      <c r="D13" s="6">
        <v>-455082000</v>
      </c>
      <c r="E13" s="4"/>
      <c r="F13" s="4" t="s">
        <v>4</v>
      </c>
    </row>
    <row r="14" spans="1:6" ht="17.25">
      <c r="A14" s="2" t="s">
        <v>1589</v>
      </c>
      <c r="B14" s="4" t="s">
        <v>4</v>
      </c>
      <c r="C14" s="4" t="s">
        <v>4</v>
      </c>
      <c r="D14" s="6">
        <v>-67355000</v>
      </c>
      <c r="E14" s="9" t="s">
        <v>37</v>
      </c>
      <c r="F14" s="4" t="s">
        <v>4</v>
      </c>
    </row>
    <row r="15" spans="1:6" ht="17.25">
      <c r="A15" s="2" t="s">
        <v>1590</v>
      </c>
      <c r="B15" s="4" t="s">
        <v>4</v>
      </c>
      <c r="C15" s="4" t="s">
        <v>4</v>
      </c>
      <c r="D15" s="6">
        <v>104288000</v>
      </c>
      <c r="E15" s="9" t="s">
        <v>1334</v>
      </c>
      <c r="F15" s="4" t="s">
        <v>4</v>
      </c>
    </row>
    <row r="16" spans="1:6" ht="17.25">
      <c r="A16" s="2" t="s">
        <v>1591</v>
      </c>
      <c r="B16" s="4" t="s">
        <v>4</v>
      </c>
      <c r="C16" s="4" t="s">
        <v>4</v>
      </c>
      <c r="D16" s="6">
        <v>33511000</v>
      </c>
      <c r="E16" s="9" t="s">
        <v>1335</v>
      </c>
      <c r="F16" s="4" t="s">
        <v>4</v>
      </c>
    </row>
    <row r="17" spans="1:6" ht="17.25">
      <c r="A17" s="2" t="s">
        <v>1592</v>
      </c>
      <c r="B17" s="4" t="s">
        <v>4</v>
      </c>
      <c r="C17" s="4" t="s">
        <v>4</v>
      </c>
      <c r="D17" s="6">
        <v>3601000</v>
      </c>
      <c r="E17" s="9" t="s">
        <v>1341</v>
      </c>
      <c r="F17" s="4" t="s">
        <v>4</v>
      </c>
    </row>
    <row r="18" spans="1:6">
      <c r="A18" s="2" t="s">
        <v>1593</v>
      </c>
      <c r="B18" s="4" t="s">
        <v>4</v>
      </c>
      <c r="C18" s="4" t="s">
        <v>4</v>
      </c>
      <c r="D18" s="4">
        <v>0</v>
      </c>
      <c r="E18" s="4"/>
      <c r="F18" s="4" t="s">
        <v>4</v>
      </c>
    </row>
    <row r="19" spans="1:6">
      <c r="A19" s="2" t="s">
        <v>1594</v>
      </c>
      <c r="B19" s="4" t="s">
        <v>4</v>
      </c>
      <c r="C19" s="4" t="s">
        <v>4</v>
      </c>
      <c r="D19" s="4">
        <v>0</v>
      </c>
      <c r="E19" s="4"/>
      <c r="F19" s="4" t="s">
        <v>4</v>
      </c>
    </row>
    <row r="20" spans="1:6">
      <c r="A20" s="2" t="s">
        <v>1559</v>
      </c>
      <c r="B20" s="6">
        <v>-381037000</v>
      </c>
      <c r="C20" s="4" t="s">
        <v>4</v>
      </c>
      <c r="D20" s="6">
        <v>-381037000</v>
      </c>
      <c r="E20" s="4"/>
      <c r="F20" s="4" t="s">
        <v>4</v>
      </c>
    </row>
    <row r="21" spans="1:6">
      <c r="A21" s="2" t="s">
        <v>1595</v>
      </c>
      <c r="B21" s="4" t="s">
        <v>4</v>
      </c>
      <c r="C21" s="4" t="s">
        <v>4</v>
      </c>
      <c r="D21" s="4" t="s">
        <v>4</v>
      </c>
      <c r="E21" s="4"/>
      <c r="F21" s="4" t="s">
        <v>4</v>
      </c>
    </row>
    <row r="22" spans="1:6" ht="45">
      <c r="A22" s="3" t="s">
        <v>1585</v>
      </c>
      <c r="B22" s="4" t="s">
        <v>4</v>
      </c>
      <c r="C22" s="4" t="s">
        <v>4</v>
      </c>
      <c r="D22" s="4" t="s">
        <v>4</v>
      </c>
      <c r="E22" s="4"/>
      <c r="F22" s="4" t="s">
        <v>4</v>
      </c>
    </row>
    <row r="23" spans="1:6" ht="30">
      <c r="A23" s="2" t="s">
        <v>43</v>
      </c>
      <c r="B23" s="4" t="s">
        <v>4</v>
      </c>
      <c r="C23" s="4" t="s">
        <v>4</v>
      </c>
      <c r="D23" s="8">
        <v>6900000</v>
      </c>
      <c r="E23" s="4"/>
      <c r="F23" s="4" t="s">
        <v>4</v>
      </c>
    </row>
    <row r="24" spans="1:6">
      <c r="A24" s="10"/>
      <c r="B24" s="10"/>
      <c r="C24" s="10"/>
      <c r="D24" s="10"/>
      <c r="E24" s="10"/>
      <c r="F24" s="10"/>
    </row>
    <row r="25" spans="1:6" ht="15" customHeight="1">
      <c r="A25" s="2" t="s">
        <v>37</v>
      </c>
      <c r="B25" s="11" t="s">
        <v>650</v>
      </c>
      <c r="C25" s="11"/>
      <c r="D25" s="11"/>
      <c r="E25" s="11"/>
      <c r="F25" s="11"/>
    </row>
    <row r="26" spans="1:6" ht="45" customHeight="1">
      <c r="A26" s="2" t="s">
        <v>1334</v>
      </c>
      <c r="B26" s="11" t="s">
        <v>1596</v>
      </c>
      <c r="C26" s="11"/>
      <c r="D26" s="11"/>
      <c r="E26" s="11"/>
      <c r="F26" s="11"/>
    </row>
    <row r="27" spans="1:6" ht="240" customHeight="1">
      <c r="A27" s="2" t="s">
        <v>1335</v>
      </c>
      <c r="B27" s="11" t="s">
        <v>1597</v>
      </c>
      <c r="C27" s="11"/>
      <c r="D27" s="11"/>
      <c r="E27" s="11"/>
      <c r="F27" s="11"/>
    </row>
    <row r="28" spans="1:6" ht="15" customHeight="1">
      <c r="A28" s="2" t="s">
        <v>1341</v>
      </c>
      <c r="B28" s="11" t="s">
        <v>1231</v>
      </c>
      <c r="C28" s="11"/>
      <c r="D28" s="11"/>
      <c r="E28" s="11"/>
      <c r="F28" s="11"/>
    </row>
  </sheetData>
  <mergeCells count="9">
    <mergeCell ref="B26:F26"/>
    <mergeCell ref="B27:F27"/>
    <mergeCell ref="B28:F28"/>
    <mergeCell ref="A1:A2"/>
    <mergeCell ref="B1:C1"/>
    <mergeCell ref="D1:F1"/>
    <mergeCell ref="D2:E2"/>
    <mergeCell ref="A24:F24"/>
    <mergeCell ref="B25:F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9" width="36.5703125" bestFit="1" customWidth="1"/>
  </cols>
  <sheetData>
    <row r="1" spans="1:9" ht="15" customHeight="1">
      <c r="A1" s="1" t="s">
        <v>1598</v>
      </c>
      <c r="B1" s="7" t="s">
        <v>71</v>
      </c>
      <c r="C1" s="7"/>
      <c r="D1" s="1" t="s">
        <v>1</v>
      </c>
      <c r="E1" s="7" t="s">
        <v>71</v>
      </c>
      <c r="F1" s="7"/>
      <c r="G1" s="7"/>
      <c r="H1" s="7"/>
      <c r="I1" s="1"/>
    </row>
    <row r="2" spans="1:9">
      <c r="A2" s="1" t="s">
        <v>1529</v>
      </c>
      <c r="B2" s="1" t="s">
        <v>1299</v>
      </c>
      <c r="C2" s="1" t="s">
        <v>2</v>
      </c>
      <c r="D2" s="1" t="s">
        <v>2</v>
      </c>
      <c r="E2" s="1" t="s">
        <v>2</v>
      </c>
      <c r="F2" s="1" t="s">
        <v>2</v>
      </c>
      <c r="G2" s="1" t="s">
        <v>2</v>
      </c>
      <c r="H2" s="1" t="s">
        <v>2</v>
      </c>
      <c r="I2" s="1" t="s">
        <v>1299</v>
      </c>
    </row>
    <row r="3" spans="1:9" ht="30">
      <c r="A3" s="1"/>
      <c r="B3" s="1" t="s">
        <v>1599</v>
      </c>
      <c r="C3" s="1" t="s">
        <v>424</v>
      </c>
      <c r="D3" s="1" t="s">
        <v>424</v>
      </c>
      <c r="E3" s="1" t="s">
        <v>1601</v>
      </c>
      <c r="F3" s="1" t="s">
        <v>1601</v>
      </c>
      <c r="G3" s="1" t="s">
        <v>1601</v>
      </c>
      <c r="H3" s="1" t="s">
        <v>1601</v>
      </c>
      <c r="I3" s="1" t="s">
        <v>1601</v>
      </c>
    </row>
    <row r="4" spans="1:9" ht="30">
      <c r="A4" s="1"/>
      <c r="B4" s="1" t="s">
        <v>1600</v>
      </c>
      <c r="C4" s="1" t="s">
        <v>1599</v>
      </c>
      <c r="D4" s="1" t="s">
        <v>1599</v>
      </c>
      <c r="E4" s="1" t="s">
        <v>1599</v>
      </c>
      <c r="F4" s="1" t="s">
        <v>1603</v>
      </c>
      <c r="G4" s="1" t="s">
        <v>1604</v>
      </c>
      <c r="H4" s="1" t="s">
        <v>1604</v>
      </c>
      <c r="I4" s="1" t="s">
        <v>1604</v>
      </c>
    </row>
    <row r="5" spans="1:9">
      <c r="A5" s="1"/>
      <c r="B5" s="1"/>
      <c r="C5" s="1"/>
      <c r="D5" s="1"/>
      <c r="E5" s="1" t="s">
        <v>1602</v>
      </c>
      <c r="F5" s="1" t="s">
        <v>1602</v>
      </c>
      <c r="G5" s="1" t="s">
        <v>1602</v>
      </c>
      <c r="H5" s="1" t="s">
        <v>1605</v>
      </c>
      <c r="I5" s="1" t="s">
        <v>1600</v>
      </c>
    </row>
    <row r="6" spans="1:9" ht="30">
      <c r="A6" s="3" t="s">
        <v>1606</v>
      </c>
      <c r="B6" s="4" t="s">
        <v>4</v>
      </c>
      <c r="C6" s="4" t="s">
        <v>4</v>
      </c>
      <c r="D6" s="4" t="s">
        <v>4</v>
      </c>
      <c r="E6" s="4" t="s">
        <v>4</v>
      </c>
      <c r="F6" s="4" t="s">
        <v>4</v>
      </c>
      <c r="G6" s="4" t="s">
        <v>4</v>
      </c>
      <c r="H6" s="4" t="s">
        <v>4</v>
      </c>
      <c r="I6" s="4" t="s">
        <v>4</v>
      </c>
    </row>
    <row r="7" spans="1:9" ht="30">
      <c r="A7" s="2" t="s">
        <v>1607</v>
      </c>
      <c r="B7" s="12">
        <v>5.7</v>
      </c>
      <c r="C7" s="12">
        <v>5.4</v>
      </c>
      <c r="D7" s="12">
        <v>31.5</v>
      </c>
      <c r="E7" s="12">
        <v>551.6</v>
      </c>
      <c r="F7" s="12">
        <v>93.8</v>
      </c>
      <c r="G7" s="4" t="s">
        <v>4</v>
      </c>
      <c r="H7" s="4" t="s">
        <v>4</v>
      </c>
      <c r="I7" s="4" t="s">
        <v>4</v>
      </c>
    </row>
    <row r="8" spans="1:9" ht="30">
      <c r="A8" s="2" t="s">
        <v>1608</v>
      </c>
      <c r="B8" s="4" t="s">
        <v>4</v>
      </c>
      <c r="C8" s="4" t="s">
        <v>4</v>
      </c>
      <c r="D8" s="4" t="s">
        <v>4</v>
      </c>
      <c r="E8" s="4" t="s">
        <v>4</v>
      </c>
      <c r="F8" s="4" t="s">
        <v>4</v>
      </c>
      <c r="G8" s="12">
        <v>45.1</v>
      </c>
      <c r="H8" s="12">
        <v>37.799999999999997</v>
      </c>
      <c r="I8" s="8">
        <v>1</v>
      </c>
    </row>
  </sheetData>
  <mergeCells count="3">
    <mergeCell ref="B1:C1"/>
    <mergeCell ref="E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1609</v>
      </c>
      <c r="B1" s="7" t="s">
        <v>2</v>
      </c>
      <c r="C1" s="7"/>
      <c r="D1" s="7" t="s">
        <v>25</v>
      </c>
      <c r="E1" s="7"/>
    </row>
    <row r="2" spans="1:5" ht="30">
      <c r="A2" s="1" t="s">
        <v>24</v>
      </c>
      <c r="B2" s="7"/>
      <c r="C2" s="7"/>
      <c r="D2" s="7"/>
      <c r="E2" s="7"/>
    </row>
    <row r="3" spans="1:5">
      <c r="A3" s="3" t="s">
        <v>1610</v>
      </c>
      <c r="B3" s="4" t="s">
        <v>4</v>
      </c>
      <c r="C3" s="4"/>
      <c r="D3" s="4" t="s">
        <v>4</v>
      </c>
      <c r="E3" s="4"/>
    </row>
    <row r="4" spans="1:5">
      <c r="A4" s="2" t="s">
        <v>623</v>
      </c>
      <c r="B4" s="8">
        <v>0</v>
      </c>
      <c r="C4" s="4"/>
      <c r="D4" s="8">
        <v>11577</v>
      </c>
      <c r="E4" s="4"/>
    </row>
    <row r="5" spans="1:5" ht="17.25">
      <c r="A5" s="2" t="s">
        <v>47</v>
      </c>
      <c r="B5" s="6">
        <v>18300000</v>
      </c>
      <c r="C5" s="9" t="s">
        <v>37</v>
      </c>
      <c r="D5" s="6">
        <v>11700000</v>
      </c>
      <c r="E5" s="9" t="s">
        <v>37</v>
      </c>
    </row>
    <row r="6" spans="1:5">
      <c r="A6" s="2" t="s">
        <v>1611</v>
      </c>
      <c r="B6" s="4" t="s">
        <v>4</v>
      </c>
      <c r="C6" s="4"/>
      <c r="D6" s="4" t="s">
        <v>4</v>
      </c>
      <c r="E6" s="4"/>
    </row>
    <row r="7" spans="1:5">
      <c r="A7" s="3" t="s">
        <v>1610</v>
      </c>
      <c r="B7" s="4" t="s">
        <v>4</v>
      </c>
      <c r="C7" s="4"/>
      <c r="D7" s="4" t="s">
        <v>4</v>
      </c>
      <c r="E7" s="4"/>
    </row>
    <row r="8" spans="1:5">
      <c r="A8" s="2" t="s">
        <v>622</v>
      </c>
      <c r="B8" s="6">
        <v>135314</v>
      </c>
      <c r="C8" s="4"/>
      <c r="D8" s="6">
        <v>306604</v>
      </c>
      <c r="E8" s="4"/>
    </row>
    <row r="9" spans="1:5" ht="17.25">
      <c r="A9" s="2" t="s">
        <v>623</v>
      </c>
      <c r="B9" s="4">
        <v>0</v>
      </c>
      <c r="C9" s="9" t="s">
        <v>1334</v>
      </c>
      <c r="D9" s="6">
        <v>11577</v>
      </c>
      <c r="E9" s="9" t="s">
        <v>1334</v>
      </c>
    </row>
    <row r="10" spans="1:5" ht="17.25">
      <c r="A10" s="2" t="s">
        <v>47</v>
      </c>
      <c r="B10" s="6">
        <v>-17404714</v>
      </c>
      <c r="C10" s="9" t="s">
        <v>37</v>
      </c>
      <c r="D10" s="6">
        <v>-11015625</v>
      </c>
      <c r="E10" s="9" t="s">
        <v>37</v>
      </c>
    </row>
    <row r="11" spans="1:5">
      <c r="A11" s="2" t="s">
        <v>206</v>
      </c>
      <c r="B11" s="4" t="s">
        <v>4</v>
      </c>
      <c r="C11" s="4"/>
      <c r="D11" s="4" t="s">
        <v>4</v>
      </c>
      <c r="E11" s="4"/>
    </row>
    <row r="12" spans="1:5">
      <c r="A12" s="3" t="s">
        <v>1610</v>
      </c>
      <c r="B12" s="4" t="s">
        <v>4</v>
      </c>
      <c r="C12" s="4"/>
      <c r="D12" s="4" t="s">
        <v>4</v>
      </c>
      <c r="E12" s="4"/>
    </row>
    <row r="13" spans="1:5">
      <c r="A13" s="2" t="s">
        <v>622</v>
      </c>
      <c r="B13" s="6">
        <v>135314</v>
      </c>
      <c r="C13" s="4"/>
      <c r="D13" s="6">
        <v>306604</v>
      </c>
      <c r="E13" s="4"/>
    </row>
    <row r="14" spans="1:5" ht="17.25">
      <c r="A14" s="2" t="s">
        <v>623</v>
      </c>
      <c r="B14" s="4">
        <v>0</v>
      </c>
      <c r="C14" s="4"/>
      <c r="D14" s="6">
        <v>11577</v>
      </c>
      <c r="E14" s="9" t="s">
        <v>1334</v>
      </c>
    </row>
    <row r="15" spans="1:5" ht="17.25">
      <c r="A15" s="2" t="s">
        <v>47</v>
      </c>
      <c r="B15" s="8">
        <v>-18281947</v>
      </c>
      <c r="C15" s="9" t="s">
        <v>37</v>
      </c>
      <c r="D15" s="8">
        <v>-11691338</v>
      </c>
      <c r="E15" s="9" t="s">
        <v>37</v>
      </c>
    </row>
    <row r="16" spans="1:5">
      <c r="A16" s="10"/>
      <c r="B16" s="10"/>
      <c r="C16" s="10"/>
      <c r="D16" s="10"/>
      <c r="E16" s="10"/>
    </row>
    <row r="17" spans="1:5" ht="30" customHeight="1">
      <c r="A17" s="2" t="s">
        <v>37</v>
      </c>
      <c r="B17" s="11" t="s">
        <v>1612</v>
      </c>
      <c r="C17" s="11"/>
      <c r="D17" s="11"/>
      <c r="E17" s="11"/>
    </row>
    <row r="18" spans="1:5" ht="30" customHeight="1">
      <c r="A18" s="2" t="s">
        <v>1334</v>
      </c>
      <c r="B18" s="11" t="s">
        <v>1583</v>
      </c>
      <c r="C18" s="11"/>
      <c r="D18" s="11"/>
      <c r="E18" s="11"/>
    </row>
  </sheetData>
  <mergeCells count="5">
    <mergeCell ref="B1:C2"/>
    <mergeCell ref="D1:E2"/>
    <mergeCell ref="A16:E16"/>
    <mergeCell ref="B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13</v>
      </c>
      <c r="B1" s="7" t="s">
        <v>2</v>
      </c>
      <c r="C1" s="7" t="s">
        <v>25</v>
      </c>
    </row>
    <row r="2" spans="1:3" ht="30">
      <c r="A2" s="1" t="s">
        <v>24</v>
      </c>
      <c r="B2" s="7"/>
      <c r="C2" s="7"/>
    </row>
    <row r="3" spans="1:3" ht="30">
      <c r="A3" s="3" t="s">
        <v>1614</v>
      </c>
      <c r="B3" s="4" t="s">
        <v>4</v>
      </c>
      <c r="C3" s="4" t="s">
        <v>4</v>
      </c>
    </row>
    <row r="4" spans="1:3">
      <c r="A4" s="2" t="s">
        <v>1615</v>
      </c>
      <c r="B4" s="8">
        <v>0</v>
      </c>
      <c r="C4" s="8">
        <v>11197</v>
      </c>
    </row>
    <row r="5" spans="1:3">
      <c r="A5" s="2" t="s">
        <v>206</v>
      </c>
      <c r="B5" s="4">
        <v>0</v>
      </c>
      <c r="C5" s="6">
        <v>11577</v>
      </c>
    </row>
    <row r="6" spans="1:3">
      <c r="A6" s="2" t="s">
        <v>1616</v>
      </c>
      <c r="B6" s="4">
        <v>0</v>
      </c>
      <c r="C6" s="4">
        <v>380</v>
      </c>
    </row>
    <row r="7" spans="1:3">
      <c r="A7" s="2" t="s">
        <v>1617</v>
      </c>
      <c r="B7" s="4">
        <v>0</v>
      </c>
      <c r="C7" s="4">
        <v>0</v>
      </c>
    </row>
    <row r="8" spans="1:3">
      <c r="A8" s="2" t="s">
        <v>620</v>
      </c>
      <c r="B8" s="4" t="s">
        <v>4</v>
      </c>
      <c r="C8" s="4" t="s">
        <v>4</v>
      </c>
    </row>
    <row r="9" spans="1:3" ht="30">
      <c r="A9" s="3" t="s">
        <v>1614</v>
      </c>
      <c r="B9" s="4" t="s">
        <v>4</v>
      </c>
      <c r="C9" s="4" t="s">
        <v>4</v>
      </c>
    </row>
    <row r="10" spans="1:3">
      <c r="A10" s="2" t="s">
        <v>1615</v>
      </c>
      <c r="B10" s="4">
        <v>0</v>
      </c>
      <c r="C10" s="6">
        <v>7166</v>
      </c>
    </row>
    <row r="11" spans="1:3">
      <c r="A11" s="2" t="s">
        <v>206</v>
      </c>
      <c r="B11" s="4">
        <v>0</v>
      </c>
      <c r="C11" s="6">
        <v>7167</v>
      </c>
    </row>
    <row r="12" spans="1:3">
      <c r="A12" s="2" t="s">
        <v>1616</v>
      </c>
      <c r="B12" s="4">
        <v>0</v>
      </c>
      <c r="C12" s="4">
        <v>1</v>
      </c>
    </row>
    <row r="13" spans="1:3">
      <c r="A13" s="2" t="s">
        <v>1617</v>
      </c>
      <c r="B13" s="4">
        <v>0</v>
      </c>
      <c r="C13" s="4">
        <v>0</v>
      </c>
    </row>
    <row r="14" spans="1:3">
      <c r="A14" s="2" t="s">
        <v>681</v>
      </c>
      <c r="B14" s="4" t="s">
        <v>4</v>
      </c>
      <c r="C14" s="4" t="s">
        <v>4</v>
      </c>
    </row>
    <row r="15" spans="1:3" ht="30">
      <c r="A15" s="3" t="s">
        <v>1614</v>
      </c>
      <c r="B15" s="4" t="s">
        <v>4</v>
      </c>
      <c r="C15" s="4" t="s">
        <v>4</v>
      </c>
    </row>
    <row r="16" spans="1:3">
      <c r="A16" s="2" t="s">
        <v>1615</v>
      </c>
      <c r="B16" s="4">
        <v>0</v>
      </c>
      <c r="C16" s="6">
        <v>4031</v>
      </c>
    </row>
    <row r="17" spans="1:3">
      <c r="A17" s="2" t="s">
        <v>206</v>
      </c>
      <c r="B17" s="4">
        <v>0</v>
      </c>
      <c r="C17" s="6">
        <v>4410</v>
      </c>
    </row>
    <row r="18" spans="1:3">
      <c r="A18" s="2" t="s">
        <v>1616</v>
      </c>
      <c r="B18" s="4">
        <v>0</v>
      </c>
      <c r="C18" s="4">
        <v>379</v>
      </c>
    </row>
    <row r="19" spans="1:3">
      <c r="A19" s="2" t="s">
        <v>1617</v>
      </c>
      <c r="B19" s="8">
        <v>0</v>
      </c>
      <c r="C19"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1</v>
      </c>
      <c r="C1" s="7"/>
      <c r="D1" s="7" t="s">
        <v>1</v>
      </c>
      <c r="E1" s="7"/>
    </row>
    <row r="2" spans="1:5" ht="30">
      <c r="A2" s="1" t="s">
        <v>24</v>
      </c>
      <c r="B2" s="1" t="s">
        <v>2</v>
      </c>
      <c r="C2" s="1" t="s">
        <v>72</v>
      </c>
      <c r="D2" s="1" t="s">
        <v>2</v>
      </c>
      <c r="E2" s="1" t="s">
        <v>72</v>
      </c>
    </row>
    <row r="3" spans="1:5">
      <c r="A3" s="3" t="s">
        <v>120</v>
      </c>
      <c r="B3" s="4" t="s">
        <v>4</v>
      </c>
      <c r="C3" s="4" t="s">
        <v>4</v>
      </c>
      <c r="D3" s="4" t="s">
        <v>4</v>
      </c>
      <c r="E3" s="4" t="s">
        <v>4</v>
      </c>
    </row>
    <row r="4" spans="1:5">
      <c r="A4" s="2" t="s">
        <v>97</v>
      </c>
      <c r="B4" s="8">
        <v>-971975</v>
      </c>
      <c r="C4" s="8">
        <v>7645</v>
      </c>
      <c r="D4" s="8">
        <v>-988639</v>
      </c>
      <c r="E4" s="8">
        <v>-26883</v>
      </c>
    </row>
    <row r="5" spans="1:5" ht="45">
      <c r="A5" s="3" t="s">
        <v>121</v>
      </c>
      <c r="B5" s="4" t="s">
        <v>4</v>
      </c>
      <c r="C5" s="4" t="s">
        <v>4</v>
      </c>
      <c r="D5" s="4" t="s">
        <v>4</v>
      </c>
      <c r="E5" s="4" t="s">
        <v>4</v>
      </c>
    </row>
    <row r="6" spans="1:5" ht="45">
      <c r="A6" s="2" t="s">
        <v>122</v>
      </c>
      <c r="B6" s="6">
        <v>945956</v>
      </c>
      <c r="C6" s="6">
        <v>235311</v>
      </c>
      <c r="D6" s="6">
        <v>1605255</v>
      </c>
      <c r="E6" s="6">
        <v>672759</v>
      </c>
    </row>
    <row r="7" spans="1:5" ht="30">
      <c r="A7" s="2" t="s">
        <v>123</v>
      </c>
      <c r="B7" s="6">
        <v>27572</v>
      </c>
      <c r="C7" s="6">
        <v>8979</v>
      </c>
      <c r="D7" s="6">
        <v>70498</v>
      </c>
      <c r="E7" s="6">
        <v>14335</v>
      </c>
    </row>
    <row r="8" spans="1:5" ht="30">
      <c r="A8" s="2" t="s">
        <v>85</v>
      </c>
      <c r="B8" s="6">
        <v>123981</v>
      </c>
      <c r="C8" s="6">
        <v>145300</v>
      </c>
      <c r="D8" s="6">
        <v>128811</v>
      </c>
      <c r="E8" s="6">
        <v>149868</v>
      </c>
    </row>
    <row r="9" spans="1:5" ht="30">
      <c r="A9" s="2" t="s">
        <v>124</v>
      </c>
      <c r="B9" s="6">
        <v>149400</v>
      </c>
      <c r="C9" s="6">
        <v>6009</v>
      </c>
      <c r="D9" s="6">
        <v>219159</v>
      </c>
      <c r="E9" s="6">
        <v>49401</v>
      </c>
    </row>
    <row r="10" spans="1:5">
      <c r="A10" s="2" t="s">
        <v>125</v>
      </c>
      <c r="B10" s="4">
        <v>625</v>
      </c>
      <c r="C10" s="4">
        <v>229</v>
      </c>
      <c r="D10" s="4">
        <v>625</v>
      </c>
      <c r="E10" s="6">
        <v>10780</v>
      </c>
    </row>
    <row r="11" spans="1:5" ht="30">
      <c r="A11" s="2" t="s">
        <v>43</v>
      </c>
      <c r="B11" s="6">
        <v>-34995</v>
      </c>
      <c r="C11" s="6">
        <v>5630</v>
      </c>
      <c r="D11" s="6">
        <v>-33511</v>
      </c>
      <c r="E11" s="6">
        <v>23198</v>
      </c>
    </row>
    <row r="12" spans="1:5" ht="30">
      <c r="A12" s="2" t="s">
        <v>126</v>
      </c>
      <c r="B12" s="6">
        <v>16120</v>
      </c>
      <c r="C12" s="6">
        <v>6833</v>
      </c>
      <c r="D12" s="6">
        <v>36690</v>
      </c>
      <c r="E12" s="6">
        <v>12936</v>
      </c>
    </row>
    <row r="13" spans="1:5">
      <c r="A13" s="2" t="s">
        <v>127</v>
      </c>
      <c r="B13" s="6">
        <v>-185611</v>
      </c>
      <c r="C13" s="6">
        <v>-107093</v>
      </c>
      <c r="D13" s="6">
        <v>-286186</v>
      </c>
      <c r="E13" s="6">
        <v>-127802</v>
      </c>
    </row>
    <row r="14" spans="1:5">
      <c r="A14" s="2" t="s">
        <v>128</v>
      </c>
      <c r="B14" s="6">
        <v>149601</v>
      </c>
      <c r="C14" s="4">
        <v>0</v>
      </c>
      <c r="D14" s="6">
        <v>155173</v>
      </c>
      <c r="E14" s="6">
        <v>56779</v>
      </c>
    </row>
    <row r="15" spans="1:5">
      <c r="A15" s="2" t="s">
        <v>129</v>
      </c>
      <c r="B15" s="4">
        <v>-150</v>
      </c>
      <c r="C15" s="6">
        <v>-37739</v>
      </c>
      <c r="D15" s="6">
        <v>-14698</v>
      </c>
      <c r="E15" s="6">
        <v>-39551</v>
      </c>
    </row>
    <row r="16" spans="1:5">
      <c r="A16" s="2" t="s">
        <v>130</v>
      </c>
      <c r="B16" s="6">
        <v>16000</v>
      </c>
      <c r="C16" s="6">
        <v>18547</v>
      </c>
      <c r="D16" s="6">
        <v>32476</v>
      </c>
      <c r="E16" s="6">
        <v>52855</v>
      </c>
    </row>
    <row r="17" spans="1:5" ht="30">
      <c r="A17" s="2" t="s">
        <v>131</v>
      </c>
      <c r="B17" s="6">
        <v>-32179</v>
      </c>
      <c r="C17" s="6">
        <v>-2367</v>
      </c>
      <c r="D17" s="6">
        <v>-48628</v>
      </c>
      <c r="E17" s="6">
        <v>-5842</v>
      </c>
    </row>
    <row r="18" spans="1:5">
      <c r="A18" s="2" t="s">
        <v>132</v>
      </c>
      <c r="B18" s="6">
        <v>-5408</v>
      </c>
      <c r="C18" s="4">
        <v>356</v>
      </c>
      <c r="D18" s="6">
        <v>3358</v>
      </c>
      <c r="E18" s="6">
        <v>-21909</v>
      </c>
    </row>
    <row r="19" spans="1:5">
      <c r="A19" s="2" t="s">
        <v>133</v>
      </c>
      <c r="B19" s="4">
        <v>0</v>
      </c>
      <c r="C19" s="4">
        <v>0</v>
      </c>
      <c r="D19" s="6">
        <v>-5822</v>
      </c>
      <c r="E19" s="6">
        <v>-2024</v>
      </c>
    </row>
    <row r="20" spans="1:5">
      <c r="A20" s="2" t="s">
        <v>92</v>
      </c>
      <c r="B20" s="6">
        <v>8161</v>
      </c>
      <c r="C20" s="6">
        <v>2322</v>
      </c>
      <c r="D20" s="6">
        <v>29540</v>
      </c>
      <c r="E20" s="6">
        <v>2455</v>
      </c>
    </row>
    <row r="21" spans="1:5" ht="30">
      <c r="A21" s="2" t="s">
        <v>134</v>
      </c>
      <c r="B21" s="6">
        <v>-3347</v>
      </c>
      <c r="C21" s="4">
        <v>-552</v>
      </c>
      <c r="D21" s="6">
        <v>-6219</v>
      </c>
      <c r="E21" s="6">
        <v>-1450</v>
      </c>
    </row>
    <row r="22" spans="1:5">
      <c r="A22" s="2" t="s">
        <v>135</v>
      </c>
      <c r="B22" s="6">
        <v>-4778</v>
      </c>
      <c r="C22" s="6">
        <v>-7867</v>
      </c>
      <c r="D22" s="6">
        <v>-7422</v>
      </c>
      <c r="E22" s="6">
        <v>-15540</v>
      </c>
    </row>
    <row r="23" spans="1:5" ht="30">
      <c r="A23" s="3" t="s">
        <v>136</v>
      </c>
      <c r="B23" s="4" t="s">
        <v>4</v>
      </c>
      <c r="C23" s="4" t="s">
        <v>4</v>
      </c>
      <c r="D23" s="4" t="s">
        <v>4</v>
      </c>
      <c r="E23" s="4" t="s">
        <v>4</v>
      </c>
    </row>
    <row r="24" spans="1:5">
      <c r="A24" s="2" t="s">
        <v>137</v>
      </c>
      <c r="B24" s="6">
        <v>52961</v>
      </c>
      <c r="C24" s="6">
        <v>-182646</v>
      </c>
      <c r="D24" s="6">
        <v>-81041</v>
      </c>
      <c r="E24" s="6">
        <v>-189249</v>
      </c>
    </row>
    <row r="25" spans="1:5">
      <c r="A25" s="2" t="s">
        <v>138</v>
      </c>
      <c r="B25" s="6">
        <v>-46150</v>
      </c>
      <c r="C25" s="6">
        <v>-9787</v>
      </c>
      <c r="D25" s="6">
        <v>-105058</v>
      </c>
      <c r="E25" s="6">
        <v>-61300</v>
      </c>
    </row>
    <row r="26" spans="1:5" ht="30">
      <c r="A26" s="2" t="s">
        <v>30</v>
      </c>
      <c r="B26" s="6">
        <v>49786</v>
      </c>
      <c r="C26" s="6">
        <v>-6324</v>
      </c>
      <c r="D26" s="6">
        <v>55018</v>
      </c>
      <c r="E26" s="6">
        <v>-9457</v>
      </c>
    </row>
    <row r="27" spans="1:5" ht="30">
      <c r="A27" s="2" t="s">
        <v>139</v>
      </c>
      <c r="B27" s="6">
        <v>-53858</v>
      </c>
      <c r="C27" s="6">
        <v>84041</v>
      </c>
      <c r="D27" s="6">
        <v>2710</v>
      </c>
      <c r="E27" s="6">
        <v>44300</v>
      </c>
    </row>
    <row r="28" spans="1:5" ht="30">
      <c r="A28" s="2" t="s">
        <v>140</v>
      </c>
      <c r="B28" s="6">
        <v>201712</v>
      </c>
      <c r="C28" s="6">
        <v>166827</v>
      </c>
      <c r="D28" s="6">
        <v>762089</v>
      </c>
      <c r="E28" s="6">
        <v>588659</v>
      </c>
    </row>
    <row r="29" spans="1:5">
      <c r="A29" s="3" t="s">
        <v>141</v>
      </c>
      <c r="B29" s="4" t="s">
        <v>4</v>
      </c>
      <c r="C29" s="4" t="s">
        <v>4</v>
      </c>
      <c r="D29" s="4" t="s">
        <v>4</v>
      </c>
      <c r="E29" s="4" t="s">
        <v>4</v>
      </c>
    </row>
    <row r="30" spans="1:5" ht="30">
      <c r="A30" s="2" t="s">
        <v>142</v>
      </c>
      <c r="B30" s="6">
        <v>-4439325</v>
      </c>
      <c r="C30" s="6">
        <v>-245367</v>
      </c>
      <c r="D30" s="6">
        <v>-5190385</v>
      </c>
      <c r="E30" s="6">
        <v>-972199</v>
      </c>
    </row>
    <row r="31" spans="1:5" ht="30">
      <c r="A31" s="2" t="s">
        <v>143</v>
      </c>
      <c r="B31" s="6">
        <v>-4852</v>
      </c>
      <c r="C31" s="6">
        <v>-6305</v>
      </c>
      <c r="D31" s="6">
        <v>-38068</v>
      </c>
      <c r="E31" s="6">
        <v>-8865</v>
      </c>
    </row>
    <row r="32" spans="1:5" ht="30">
      <c r="A32" s="2" t="s">
        <v>144</v>
      </c>
      <c r="B32" s="6">
        <v>-24932</v>
      </c>
      <c r="C32" s="6">
        <v>-57069</v>
      </c>
      <c r="D32" s="6">
        <v>-51735</v>
      </c>
      <c r="E32" s="6">
        <v>-81786</v>
      </c>
    </row>
    <row r="33" spans="1:5" ht="30">
      <c r="A33" s="2" t="s">
        <v>145</v>
      </c>
      <c r="B33" s="4">
        <v>0</v>
      </c>
      <c r="C33" s="4">
        <v>0</v>
      </c>
      <c r="D33" s="6">
        <v>17020</v>
      </c>
      <c r="E33" s="6">
        <v>9412</v>
      </c>
    </row>
    <row r="34" spans="1:5" ht="30">
      <c r="A34" s="2" t="s">
        <v>146</v>
      </c>
      <c r="B34" s="4">
        <v>0</v>
      </c>
      <c r="C34" s="4">
        <v>0</v>
      </c>
      <c r="D34" s="4">
        <v>0</v>
      </c>
      <c r="E34" s="6">
        <v>-7200</v>
      </c>
    </row>
    <row r="35" spans="1:5">
      <c r="A35" s="2" t="s">
        <v>147</v>
      </c>
      <c r="B35" s="4">
        <v>0</v>
      </c>
      <c r="C35" s="6">
        <v>10717</v>
      </c>
      <c r="D35" s="6">
        <v>27430</v>
      </c>
      <c r="E35" s="6">
        <v>76967</v>
      </c>
    </row>
    <row r="36" spans="1:5">
      <c r="A36" s="2" t="s">
        <v>148</v>
      </c>
      <c r="B36" s="4">
        <v>0</v>
      </c>
      <c r="C36" s="4">
        <v>628</v>
      </c>
      <c r="D36" s="4">
        <v>0</v>
      </c>
      <c r="E36" s="6">
        <v>-8245</v>
      </c>
    </row>
    <row r="37" spans="1:5">
      <c r="A37" s="2" t="s">
        <v>149</v>
      </c>
      <c r="B37" s="6">
        <v>-4469109</v>
      </c>
      <c r="C37" s="6">
        <v>-297396</v>
      </c>
      <c r="D37" s="6">
        <v>-5235738</v>
      </c>
      <c r="E37" s="6">
        <v>-991916</v>
      </c>
    </row>
    <row r="38" spans="1:5">
      <c r="A38" s="3" t="s">
        <v>150</v>
      </c>
      <c r="B38" s="4" t="s">
        <v>4</v>
      </c>
      <c r="C38" s="4" t="s">
        <v>4</v>
      </c>
      <c r="D38" s="4" t="s">
        <v>4</v>
      </c>
      <c r="E38" s="4" t="s">
        <v>4</v>
      </c>
    </row>
    <row r="39" spans="1:5" ht="30">
      <c r="A39" s="2" t="s">
        <v>151</v>
      </c>
      <c r="B39" s="6">
        <v>7165121</v>
      </c>
      <c r="C39" s="6">
        <v>122295</v>
      </c>
      <c r="D39" s="6">
        <v>7505121</v>
      </c>
      <c r="E39" s="6">
        <v>1408705</v>
      </c>
    </row>
    <row r="40" spans="1:5">
      <c r="A40" s="2" t="s">
        <v>152</v>
      </c>
      <c r="B40" s="6">
        <v>-4781025</v>
      </c>
      <c r="C40" s="6">
        <v>-31063</v>
      </c>
      <c r="D40" s="6">
        <v>-5385768</v>
      </c>
      <c r="E40" s="6">
        <v>-461056</v>
      </c>
    </row>
    <row r="41" spans="1:5">
      <c r="A41" s="2" t="s">
        <v>153</v>
      </c>
      <c r="B41" s="6">
        <v>4764</v>
      </c>
      <c r="C41" s="6">
        <v>8930</v>
      </c>
      <c r="D41" s="6">
        <v>23406</v>
      </c>
      <c r="E41" s="6">
        <v>28530</v>
      </c>
    </row>
    <row r="42" spans="1:5">
      <c r="A42" s="2" t="s">
        <v>154</v>
      </c>
      <c r="B42" s="6">
        <v>-25258</v>
      </c>
      <c r="C42" s="6">
        <v>-4820</v>
      </c>
      <c r="D42" s="6">
        <v>-37530</v>
      </c>
      <c r="E42" s="6">
        <v>-26402</v>
      </c>
    </row>
    <row r="43" spans="1:5">
      <c r="A43" s="2" t="s">
        <v>155</v>
      </c>
      <c r="B43" s="6">
        <v>-1370</v>
      </c>
      <c r="C43" s="4">
        <v>0</v>
      </c>
      <c r="D43" s="6">
        <v>2269880</v>
      </c>
      <c r="E43" s="4">
        <v>0</v>
      </c>
    </row>
    <row r="44" spans="1:5">
      <c r="A44" s="2" t="s">
        <v>156</v>
      </c>
      <c r="B44" s="4">
        <v>0</v>
      </c>
      <c r="C44" s="4">
        <v>0</v>
      </c>
      <c r="D44" s="4">
        <v>0</v>
      </c>
      <c r="E44" s="6">
        <v>-3975</v>
      </c>
    </row>
    <row r="45" spans="1:5">
      <c r="A45" s="2" t="s">
        <v>157</v>
      </c>
      <c r="B45" s="4">
        <v>0</v>
      </c>
      <c r="C45" s="4">
        <v>0</v>
      </c>
      <c r="D45" s="6">
        <v>-55629</v>
      </c>
      <c r="E45" s="6">
        <v>-280724</v>
      </c>
    </row>
    <row r="46" spans="1:5" ht="30">
      <c r="A46" s="2" t="s">
        <v>158</v>
      </c>
      <c r="B46" s="6">
        <v>2538</v>
      </c>
      <c r="C46" s="6">
        <v>5209</v>
      </c>
      <c r="D46" s="6">
        <v>7109</v>
      </c>
      <c r="E46" s="6">
        <v>12228</v>
      </c>
    </row>
    <row r="47" spans="1:5" ht="30">
      <c r="A47" s="2" t="s">
        <v>131</v>
      </c>
      <c r="B47" s="6">
        <v>32179</v>
      </c>
      <c r="C47" s="6">
        <v>2367</v>
      </c>
      <c r="D47" s="6">
        <v>48628</v>
      </c>
      <c r="E47" s="6">
        <v>5842</v>
      </c>
    </row>
    <row r="48" spans="1:5" ht="30">
      <c r="A48" s="2" t="s">
        <v>159</v>
      </c>
      <c r="B48" s="6">
        <v>-14387</v>
      </c>
      <c r="C48" s="6">
        <v>-7376</v>
      </c>
      <c r="D48" s="6">
        <v>-35918</v>
      </c>
      <c r="E48" s="6">
        <v>-21110</v>
      </c>
    </row>
    <row r="49" spans="1:5">
      <c r="A49" s="2" t="s">
        <v>160</v>
      </c>
      <c r="B49" s="4">
        <v>0</v>
      </c>
      <c r="C49" s="6">
        <v>-62086</v>
      </c>
      <c r="D49" s="4">
        <v>0</v>
      </c>
      <c r="E49" s="6">
        <v>-62086</v>
      </c>
    </row>
    <row r="50" spans="1:5">
      <c r="A50" s="2" t="s">
        <v>161</v>
      </c>
      <c r="B50" s="6">
        <v>-15130</v>
      </c>
      <c r="C50" s="6">
        <v>-18826</v>
      </c>
      <c r="D50" s="6">
        <v>-98069</v>
      </c>
      <c r="E50" s="6">
        <v>-79844</v>
      </c>
    </row>
    <row r="51" spans="1:5">
      <c r="A51" s="2" t="s">
        <v>162</v>
      </c>
      <c r="B51" s="6">
        <v>-2101</v>
      </c>
      <c r="C51" s="4">
        <v>0</v>
      </c>
      <c r="D51" s="6">
        <v>-2101</v>
      </c>
      <c r="E51" s="4">
        <v>0</v>
      </c>
    </row>
    <row r="52" spans="1:5">
      <c r="A52" s="2" t="s">
        <v>163</v>
      </c>
      <c r="B52" s="6">
        <v>-46853</v>
      </c>
      <c r="C52" s="6">
        <v>-22562</v>
      </c>
      <c r="D52" s="6">
        <v>-80489</v>
      </c>
      <c r="E52" s="6">
        <v>-25104</v>
      </c>
    </row>
    <row r="53" spans="1:5" ht="30">
      <c r="A53" s="2" t="s">
        <v>164</v>
      </c>
      <c r="B53" s="6">
        <v>2318478</v>
      </c>
      <c r="C53" s="6">
        <v>-7932</v>
      </c>
      <c r="D53" s="6">
        <v>4158640</v>
      </c>
      <c r="E53" s="6">
        <v>495004</v>
      </c>
    </row>
    <row r="54" spans="1:5" ht="30">
      <c r="A54" s="2" t="s">
        <v>165</v>
      </c>
      <c r="B54" s="6">
        <v>5876</v>
      </c>
      <c r="C54" s="4">
        <v>965</v>
      </c>
      <c r="D54" s="6">
        <v>-4735</v>
      </c>
      <c r="E54" s="6">
        <v>1872</v>
      </c>
    </row>
    <row r="55" spans="1:5" ht="30">
      <c r="A55" s="2" t="s">
        <v>166</v>
      </c>
      <c r="B55" s="6">
        <v>-1943043</v>
      </c>
      <c r="C55" s="6">
        <v>-137536</v>
      </c>
      <c r="D55" s="6">
        <v>-319744</v>
      </c>
      <c r="E55" s="6">
        <v>93619</v>
      </c>
    </row>
    <row r="56" spans="1:5" ht="30">
      <c r="A56" s="2" t="s">
        <v>167</v>
      </c>
      <c r="B56" s="6">
        <v>2539390</v>
      </c>
      <c r="C56" s="6">
        <v>395266</v>
      </c>
      <c r="D56" s="6">
        <v>916091</v>
      </c>
      <c r="E56" s="6">
        <v>164111</v>
      </c>
    </row>
    <row r="57" spans="1:5" ht="30">
      <c r="A57" s="2" t="s">
        <v>168</v>
      </c>
      <c r="B57" s="6">
        <v>596347</v>
      </c>
      <c r="C57" s="6">
        <v>257730</v>
      </c>
      <c r="D57" s="6">
        <v>596347</v>
      </c>
      <c r="E57" s="6">
        <v>257730</v>
      </c>
    </row>
    <row r="58" spans="1:5" ht="30">
      <c r="A58" s="3" t="s">
        <v>169</v>
      </c>
      <c r="B58" s="4" t="s">
        <v>4</v>
      </c>
      <c r="C58" s="4" t="s">
        <v>4</v>
      </c>
      <c r="D58" s="4" t="s">
        <v>4</v>
      </c>
      <c r="E58" s="4" t="s">
        <v>4</v>
      </c>
    </row>
    <row r="59" spans="1:5" ht="30">
      <c r="A59" s="2" t="s">
        <v>170</v>
      </c>
      <c r="B59" s="4">
        <v>0</v>
      </c>
      <c r="C59" s="6">
        <v>-17257</v>
      </c>
      <c r="D59" s="6">
        <v>-67355</v>
      </c>
      <c r="E59" s="6">
        <v>-143285</v>
      </c>
    </row>
    <row r="60" spans="1:5" ht="30">
      <c r="A60" s="2" t="s">
        <v>171</v>
      </c>
      <c r="B60" s="8">
        <v>-4222142</v>
      </c>
      <c r="C60" s="8">
        <v>0</v>
      </c>
      <c r="D60" s="8">
        <v>-4264725</v>
      </c>
      <c r="E60" s="8">
        <v>-4633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7109375" bestFit="1" customWidth="1"/>
    <col min="3" max="3" width="12.5703125" bestFit="1" customWidth="1"/>
    <col min="4" max="4" width="17.28515625" bestFit="1" customWidth="1"/>
    <col min="5" max="6" width="12.5703125" bestFit="1" customWidth="1"/>
    <col min="7" max="7" width="2.5703125" bestFit="1" customWidth="1"/>
  </cols>
  <sheetData>
    <row r="1" spans="1:7" ht="15" customHeight="1">
      <c r="A1" s="7" t="s">
        <v>1618</v>
      </c>
      <c r="B1" s="7" t="s">
        <v>2</v>
      </c>
      <c r="C1" s="7" t="s">
        <v>25</v>
      </c>
      <c r="D1" s="1" t="s">
        <v>2</v>
      </c>
      <c r="E1" s="1" t="s">
        <v>2</v>
      </c>
      <c r="F1" s="7" t="s">
        <v>1286</v>
      </c>
      <c r="G1" s="7"/>
    </row>
    <row r="2" spans="1:7" ht="15" customHeight="1">
      <c r="A2" s="7"/>
      <c r="B2" s="7"/>
      <c r="C2" s="7"/>
      <c r="D2" s="1" t="s">
        <v>738</v>
      </c>
      <c r="E2" s="1" t="s">
        <v>200</v>
      </c>
      <c r="F2" s="7" t="s">
        <v>200</v>
      </c>
      <c r="G2" s="7"/>
    </row>
    <row r="3" spans="1:7">
      <c r="A3" s="3" t="s">
        <v>1619</v>
      </c>
      <c r="B3" s="4" t="s">
        <v>4</v>
      </c>
      <c r="C3" s="4" t="s">
        <v>4</v>
      </c>
      <c r="D3" s="4" t="s">
        <v>4</v>
      </c>
      <c r="E3" s="4" t="s">
        <v>4</v>
      </c>
      <c r="F3" s="4" t="s">
        <v>4</v>
      </c>
      <c r="G3" s="4"/>
    </row>
    <row r="4" spans="1:7">
      <c r="A4" s="2" t="s">
        <v>688</v>
      </c>
      <c r="B4" s="8">
        <v>237956000</v>
      </c>
      <c r="C4" s="8">
        <v>120885000</v>
      </c>
      <c r="D4" s="4" t="s">
        <v>4</v>
      </c>
      <c r="E4" s="4" t="s">
        <v>4</v>
      </c>
      <c r="F4" s="4" t="s">
        <v>4</v>
      </c>
      <c r="G4" s="4"/>
    </row>
    <row r="5" spans="1:7">
      <c r="A5" s="2" t="s">
        <v>689</v>
      </c>
      <c r="B5" s="6">
        <v>110205000</v>
      </c>
      <c r="C5" s="6">
        <v>60384000</v>
      </c>
      <c r="D5" s="4" t="s">
        <v>4</v>
      </c>
      <c r="E5" s="4" t="s">
        <v>4</v>
      </c>
      <c r="F5" s="4" t="s">
        <v>4</v>
      </c>
      <c r="G5" s="4"/>
    </row>
    <row r="6" spans="1:7">
      <c r="A6" s="2" t="s">
        <v>690</v>
      </c>
      <c r="B6" s="6">
        <v>824269000</v>
      </c>
      <c r="C6" s="6">
        <v>406018000</v>
      </c>
      <c r="D6" s="4" t="s">
        <v>4</v>
      </c>
      <c r="E6" s="4" t="s">
        <v>4</v>
      </c>
      <c r="F6" s="4" t="s">
        <v>4</v>
      </c>
      <c r="G6" s="4"/>
    </row>
    <row r="7" spans="1:7">
      <c r="A7" s="2" t="s">
        <v>1620</v>
      </c>
      <c r="B7" s="6">
        <v>1172430000</v>
      </c>
      <c r="C7" s="6">
        <v>587287000</v>
      </c>
      <c r="D7" s="4" t="s">
        <v>4</v>
      </c>
      <c r="E7" s="4" t="s">
        <v>4</v>
      </c>
      <c r="F7" s="4" t="s">
        <v>4</v>
      </c>
      <c r="G7" s="4"/>
    </row>
    <row r="8" spans="1:7">
      <c r="A8" s="2" t="s">
        <v>691</v>
      </c>
      <c r="B8" s="6">
        <v>-96342000</v>
      </c>
      <c r="C8" s="6">
        <v>-56031000</v>
      </c>
      <c r="D8" s="4" t="s">
        <v>4</v>
      </c>
      <c r="E8" s="4" t="s">
        <v>4</v>
      </c>
      <c r="F8" s="4" t="s">
        <v>4</v>
      </c>
      <c r="G8" s="4"/>
    </row>
    <row r="9" spans="1:7">
      <c r="A9" s="2" t="s">
        <v>29</v>
      </c>
      <c r="B9" s="6">
        <v>1076088000</v>
      </c>
      <c r="C9" s="6">
        <v>531256000</v>
      </c>
      <c r="D9" s="4" t="s">
        <v>4</v>
      </c>
      <c r="E9" s="4" t="s">
        <v>4</v>
      </c>
      <c r="F9" s="4" t="s">
        <v>4</v>
      </c>
      <c r="G9" s="4"/>
    </row>
    <row r="10" spans="1:7" ht="30">
      <c r="A10" s="2" t="s">
        <v>1621</v>
      </c>
      <c r="B10" s="4" t="s">
        <v>4</v>
      </c>
      <c r="C10" s="4" t="s">
        <v>4</v>
      </c>
      <c r="D10" s="6">
        <v>219200000</v>
      </c>
      <c r="E10" s="4" t="s">
        <v>4</v>
      </c>
      <c r="F10" s="4" t="s">
        <v>4</v>
      </c>
      <c r="G10" s="4"/>
    </row>
    <row r="11" spans="1:7" ht="17.25">
      <c r="A11" s="2" t="s">
        <v>138</v>
      </c>
      <c r="B11" s="4" t="s">
        <v>4</v>
      </c>
      <c r="C11" s="4" t="s">
        <v>4</v>
      </c>
      <c r="D11" s="4" t="s">
        <v>4</v>
      </c>
      <c r="E11" s="8">
        <v>675800000</v>
      </c>
      <c r="F11" s="8">
        <v>675818000</v>
      </c>
      <c r="G11" s="9" t="s">
        <v>37</v>
      </c>
    </row>
    <row r="12" spans="1:7">
      <c r="A12" s="10"/>
      <c r="B12" s="10"/>
      <c r="C12" s="10"/>
      <c r="D12" s="10"/>
      <c r="E12" s="10"/>
      <c r="F12" s="10"/>
      <c r="G12" s="10"/>
    </row>
    <row r="13" spans="1:7" ht="15" customHeight="1">
      <c r="A13" s="2" t="s">
        <v>37</v>
      </c>
      <c r="B13" s="11" t="s">
        <v>1459</v>
      </c>
      <c r="C13" s="11"/>
      <c r="D13" s="11"/>
      <c r="E13" s="11"/>
      <c r="F13" s="11"/>
      <c r="G13" s="11"/>
    </row>
  </sheetData>
  <mergeCells count="7">
    <mergeCell ref="B13:G13"/>
    <mergeCell ref="A1:A2"/>
    <mergeCell ref="B1:B2"/>
    <mergeCell ref="C1:C2"/>
    <mergeCell ref="F1:G1"/>
    <mergeCell ref="F2:G2"/>
    <mergeCell ref="A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2" width="15.28515625" customWidth="1"/>
    <col min="3" max="3" width="2.5703125" customWidth="1"/>
    <col min="4" max="4" width="15.28515625" customWidth="1"/>
    <col min="5" max="5" width="2.5703125" customWidth="1"/>
    <col min="6" max="6" width="15.28515625" customWidth="1"/>
    <col min="7" max="7" width="14.42578125" customWidth="1"/>
    <col min="8" max="9" width="16.42578125" customWidth="1"/>
    <col min="10" max="11" width="14.28515625" customWidth="1"/>
    <col min="12" max="13" width="19.85546875" customWidth="1"/>
    <col min="14" max="15" width="32.42578125" customWidth="1"/>
    <col min="16" max="16" width="36.5703125" customWidth="1"/>
    <col min="17" max="17" width="8.42578125" customWidth="1"/>
    <col min="18" max="18" width="36.5703125" customWidth="1"/>
    <col min="19" max="19" width="8.42578125" customWidth="1"/>
    <col min="20" max="20" width="13.42578125" customWidth="1"/>
    <col min="21" max="21" width="2.7109375" customWidth="1"/>
    <col min="22" max="22" width="16.42578125" customWidth="1"/>
    <col min="23" max="23" width="7.140625" customWidth="1"/>
    <col min="24" max="24" width="9" customWidth="1"/>
    <col min="25" max="32" width="36.5703125" bestFit="1" customWidth="1"/>
  </cols>
  <sheetData>
    <row r="1" spans="1:32" ht="15" customHeight="1">
      <c r="A1" s="7" t="s">
        <v>1622</v>
      </c>
      <c r="B1" s="7" t="s">
        <v>2</v>
      </c>
      <c r="C1" s="7"/>
      <c r="D1" s="7" t="s">
        <v>25</v>
      </c>
      <c r="E1" s="7"/>
      <c r="F1" s="1" t="s">
        <v>2</v>
      </c>
      <c r="G1" s="1" t="s">
        <v>25</v>
      </c>
      <c r="H1" s="1" t="s">
        <v>2</v>
      </c>
      <c r="I1" s="1" t="s">
        <v>25</v>
      </c>
      <c r="J1" s="1" t="s">
        <v>2</v>
      </c>
      <c r="K1" s="1" t="s">
        <v>25</v>
      </c>
      <c r="L1" s="1" t="s">
        <v>2</v>
      </c>
      <c r="M1" s="1" t="s">
        <v>25</v>
      </c>
      <c r="N1" s="1" t="s">
        <v>2</v>
      </c>
      <c r="O1" s="1" t="s">
        <v>25</v>
      </c>
      <c r="P1" s="7" t="s">
        <v>2</v>
      </c>
      <c r="Q1" s="7"/>
      <c r="R1" s="7" t="s">
        <v>25</v>
      </c>
      <c r="S1" s="7"/>
      <c r="T1" s="7" t="s">
        <v>2</v>
      </c>
      <c r="U1" s="7"/>
      <c r="V1" s="1" t="s">
        <v>1286</v>
      </c>
      <c r="W1" s="7" t="s">
        <v>25</v>
      </c>
      <c r="X1" s="7"/>
      <c r="Y1" s="1" t="s">
        <v>2</v>
      </c>
      <c r="Z1" s="1" t="s">
        <v>2</v>
      </c>
      <c r="AA1" s="1" t="s">
        <v>1299</v>
      </c>
      <c r="AB1" s="1" t="s">
        <v>72</v>
      </c>
      <c r="AC1" s="1" t="s">
        <v>2</v>
      </c>
      <c r="AD1" s="1" t="s">
        <v>2</v>
      </c>
      <c r="AE1" s="1" t="s">
        <v>72</v>
      </c>
      <c r="AF1" s="1" t="s">
        <v>2</v>
      </c>
    </row>
    <row r="2" spans="1:32" ht="15" customHeight="1">
      <c r="A2" s="7"/>
      <c r="B2" s="7"/>
      <c r="C2" s="7"/>
      <c r="D2" s="7"/>
      <c r="E2" s="7"/>
      <c r="F2" s="1" t="s">
        <v>275</v>
      </c>
      <c r="G2" s="1" t="s">
        <v>275</v>
      </c>
      <c r="H2" s="1" t="s">
        <v>424</v>
      </c>
      <c r="I2" s="1" t="s">
        <v>424</v>
      </c>
      <c r="J2" s="1" t="s">
        <v>276</v>
      </c>
      <c r="K2" s="1" t="s">
        <v>276</v>
      </c>
      <c r="L2" s="1" t="s">
        <v>353</v>
      </c>
      <c r="M2" s="1" t="s">
        <v>353</v>
      </c>
      <c r="N2" s="1" t="s">
        <v>716</v>
      </c>
      <c r="O2" s="1" t="s">
        <v>716</v>
      </c>
      <c r="P2" s="7" t="s">
        <v>1623</v>
      </c>
      <c r="Q2" s="7"/>
      <c r="R2" s="7" t="s">
        <v>1623</v>
      </c>
      <c r="S2" s="7"/>
      <c r="T2" s="7" t="s">
        <v>424</v>
      </c>
      <c r="U2" s="7"/>
      <c r="V2" s="1" t="s">
        <v>424</v>
      </c>
      <c r="W2" s="7" t="s">
        <v>424</v>
      </c>
      <c r="X2" s="7"/>
      <c r="Y2" s="1" t="s">
        <v>1601</v>
      </c>
      <c r="Z2" s="1" t="s">
        <v>1601</v>
      </c>
      <c r="AA2" s="1" t="s">
        <v>1601</v>
      </c>
      <c r="AB2" s="1" t="s">
        <v>1601</v>
      </c>
      <c r="AC2" s="1" t="s">
        <v>1601</v>
      </c>
      <c r="AD2" s="1" t="s">
        <v>1601</v>
      </c>
      <c r="AE2" s="1" t="s">
        <v>1601</v>
      </c>
      <c r="AF2" s="1" t="s">
        <v>1601</v>
      </c>
    </row>
    <row r="3" spans="1:32" ht="30">
      <c r="A3" s="7"/>
      <c r="B3" s="7"/>
      <c r="C3" s="7"/>
      <c r="D3" s="7"/>
      <c r="E3" s="7"/>
      <c r="F3" s="1"/>
      <c r="G3" s="1"/>
      <c r="H3" s="1"/>
      <c r="I3" s="1"/>
      <c r="J3" s="1"/>
      <c r="K3" s="1"/>
      <c r="L3" s="1"/>
      <c r="M3" s="1"/>
      <c r="N3" s="1"/>
      <c r="O3" s="1"/>
      <c r="P3" s="7"/>
      <c r="Q3" s="7"/>
      <c r="R3" s="7"/>
      <c r="S3" s="7"/>
      <c r="T3" s="7"/>
      <c r="U3" s="7"/>
      <c r="V3" s="1"/>
      <c r="W3" s="7"/>
      <c r="X3" s="7"/>
      <c r="Y3" s="1" t="s">
        <v>1599</v>
      </c>
      <c r="Z3" s="1" t="s">
        <v>1599</v>
      </c>
      <c r="AA3" s="1" t="s">
        <v>1599</v>
      </c>
      <c r="AB3" s="1" t="s">
        <v>1603</v>
      </c>
      <c r="AC3" s="1" t="s">
        <v>1603</v>
      </c>
      <c r="AD3" s="1" t="s">
        <v>1603</v>
      </c>
      <c r="AE3" s="1" t="s">
        <v>1603</v>
      </c>
      <c r="AF3" s="1" t="s">
        <v>1603</v>
      </c>
    </row>
    <row r="4" spans="1:32" ht="30">
      <c r="A4" s="7"/>
      <c r="B4" s="7"/>
      <c r="C4" s="7"/>
      <c r="D4" s="7"/>
      <c r="E4" s="7"/>
      <c r="F4" s="1"/>
      <c r="G4" s="1"/>
      <c r="H4" s="1"/>
      <c r="I4" s="1"/>
      <c r="J4" s="1"/>
      <c r="K4" s="1"/>
      <c r="L4" s="1"/>
      <c r="M4" s="1"/>
      <c r="N4" s="1"/>
      <c r="O4" s="1"/>
      <c r="P4" s="7"/>
      <c r="Q4" s="7"/>
      <c r="R4" s="7"/>
      <c r="S4" s="7"/>
      <c r="T4" s="7"/>
      <c r="U4" s="7"/>
      <c r="V4" s="1"/>
      <c r="W4" s="7"/>
      <c r="X4" s="7"/>
      <c r="Y4" s="1" t="s">
        <v>1284</v>
      </c>
      <c r="Z4" s="1" t="s">
        <v>1284</v>
      </c>
      <c r="AA4" s="1" t="s">
        <v>1284</v>
      </c>
      <c r="AB4" s="1" t="s">
        <v>1623</v>
      </c>
      <c r="AC4" s="1" t="s">
        <v>1602</v>
      </c>
      <c r="AD4" s="1" t="s">
        <v>1626</v>
      </c>
      <c r="AE4" s="1" t="s">
        <v>1627</v>
      </c>
      <c r="AF4" s="1" t="s">
        <v>1284</v>
      </c>
    </row>
    <row r="5" spans="1:32" ht="30">
      <c r="A5" s="7"/>
      <c r="B5" s="7"/>
      <c r="C5" s="7"/>
      <c r="D5" s="7"/>
      <c r="E5" s="7"/>
      <c r="F5" s="1"/>
      <c r="G5" s="1"/>
      <c r="H5" s="1"/>
      <c r="I5" s="1"/>
      <c r="J5" s="1"/>
      <c r="K5" s="1"/>
      <c r="L5" s="1"/>
      <c r="M5" s="1"/>
      <c r="N5" s="1"/>
      <c r="O5" s="1"/>
      <c r="P5" s="7"/>
      <c r="Q5" s="7"/>
      <c r="R5" s="7"/>
      <c r="S5" s="7"/>
      <c r="T5" s="7"/>
      <c r="U5" s="7"/>
      <c r="V5" s="1"/>
      <c r="W5" s="7"/>
      <c r="X5" s="7"/>
      <c r="Y5" s="1" t="s">
        <v>1602</v>
      </c>
      <c r="Z5" s="1" t="s">
        <v>1624</v>
      </c>
      <c r="AA5" s="1" t="s">
        <v>1625</v>
      </c>
      <c r="AB5" s="1"/>
      <c r="AC5" s="1" t="s">
        <v>1623</v>
      </c>
      <c r="AD5" s="1" t="s">
        <v>1623</v>
      </c>
      <c r="AE5" s="1" t="s">
        <v>1623</v>
      </c>
      <c r="AF5" s="1" t="s">
        <v>1602</v>
      </c>
    </row>
    <row r="6" spans="1:32">
      <c r="A6" s="3" t="s">
        <v>707</v>
      </c>
      <c r="B6" s="4" t="s">
        <v>4</v>
      </c>
      <c r="C6" s="4"/>
      <c r="D6" s="4" t="s">
        <v>4</v>
      </c>
      <c r="E6" s="4"/>
      <c r="F6" s="4" t="s">
        <v>4</v>
      </c>
      <c r="G6" s="4" t="s">
        <v>4</v>
      </c>
      <c r="H6" s="4" t="s">
        <v>4</v>
      </c>
      <c r="I6" s="4" t="s">
        <v>4</v>
      </c>
      <c r="J6" s="4" t="s">
        <v>4</v>
      </c>
      <c r="K6" s="4" t="s">
        <v>4</v>
      </c>
      <c r="L6" s="4" t="s">
        <v>4</v>
      </c>
      <c r="M6" s="4" t="s">
        <v>4</v>
      </c>
      <c r="N6" s="4" t="s">
        <v>4</v>
      </c>
      <c r="O6" s="4" t="s">
        <v>4</v>
      </c>
      <c r="P6" s="4" t="s">
        <v>4</v>
      </c>
      <c r="Q6" s="4"/>
      <c r="R6" s="4" t="s">
        <v>4</v>
      </c>
      <c r="S6" s="4"/>
      <c r="T6" s="4" t="s">
        <v>4</v>
      </c>
      <c r="U6" s="4"/>
      <c r="V6" s="4" t="s">
        <v>4</v>
      </c>
      <c r="W6" s="4" t="s">
        <v>4</v>
      </c>
      <c r="X6" s="4"/>
      <c r="Y6" s="4" t="s">
        <v>4</v>
      </c>
      <c r="Z6" s="4" t="s">
        <v>4</v>
      </c>
      <c r="AA6" s="4" t="s">
        <v>4</v>
      </c>
      <c r="AB6" s="4" t="s">
        <v>4</v>
      </c>
      <c r="AC6" s="4" t="s">
        <v>4</v>
      </c>
      <c r="AD6" s="4" t="s">
        <v>4</v>
      </c>
      <c r="AE6" s="4" t="s">
        <v>4</v>
      </c>
      <c r="AF6" s="4" t="s">
        <v>4</v>
      </c>
    </row>
    <row r="7" spans="1:32" ht="17.25">
      <c r="A7" s="2" t="s">
        <v>1628</v>
      </c>
      <c r="B7" s="8">
        <v>14022262000</v>
      </c>
      <c r="C7" s="9" t="s">
        <v>37</v>
      </c>
      <c r="D7" s="8">
        <v>10759419000</v>
      </c>
      <c r="E7" s="9" t="s">
        <v>37</v>
      </c>
      <c r="F7" s="8">
        <v>10199918000</v>
      </c>
      <c r="G7" s="8">
        <v>7968318000</v>
      </c>
      <c r="H7" s="8">
        <v>363482000</v>
      </c>
      <c r="I7" s="8">
        <v>284287000</v>
      </c>
      <c r="J7" s="8">
        <v>3013321000</v>
      </c>
      <c r="K7" s="8">
        <v>2110350000</v>
      </c>
      <c r="L7" s="8">
        <v>190489000</v>
      </c>
      <c r="M7" s="8">
        <v>187012000</v>
      </c>
      <c r="N7" s="8">
        <v>255052000</v>
      </c>
      <c r="O7" s="8">
        <v>209452000</v>
      </c>
      <c r="P7" s="4" t="s">
        <v>4</v>
      </c>
      <c r="Q7" s="4"/>
      <c r="R7" s="4" t="s">
        <v>4</v>
      </c>
      <c r="S7" s="4"/>
      <c r="T7" s="4" t="s">
        <v>4</v>
      </c>
      <c r="U7" s="4"/>
      <c r="V7" s="4" t="s">
        <v>4</v>
      </c>
      <c r="W7" s="4" t="s">
        <v>4</v>
      </c>
      <c r="X7" s="4"/>
      <c r="Y7" s="4" t="s">
        <v>4</v>
      </c>
      <c r="Z7" s="4" t="s">
        <v>4</v>
      </c>
      <c r="AA7" s="4" t="s">
        <v>4</v>
      </c>
      <c r="AB7" s="4" t="s">
        <v>4</v>
      </c>
      <c r="AC7" s="4" t="s">
        <v>4</v>
      </c>
      <c r="AD7" s="4" t="s">
        <v>4</v>
      </c>
      <c r="AE7" s="4" t="s">
        <v>4</v>
      </c>
      <c r="AF7" s="4" t="s">
        <v>4</v>
      </c>
    </row>
    <row r="8" spans="1:32" ht="17.25">
      <c r="A8" s="2" t="s">
        <v>1629</v>
      </c>
      <c r="B8" s="6">
        <v>-3469849000</v>
      </c>
      <c r="C8" s="9" t="s">
        <v>37</v>
      </c>
      <c r="D8" s="6">
        <v>-1997626000</v>
      </c>
      <c r="E8" s="9" t="s">
        <v>37</v>
      </c>
      <c r="F8" s="6">
        <v>-2470281000</v>
      </c>
      <c r="G8" s="6">
        <v>-1345367000</v>
      </c>
      <c r="H8" s="6">
        <v>-38413000</v>
      </c>
      <c r="I8" s="6">
        <v>-25336000</v>
      </c>
      <c r="J8" s="6">
        <v>-811998000</v>
      </c>
      <c r="K8" s="6">
        <v>-525186000</v>
      </c>
      <c r="L8" s="6">
        <v>-73043000</v>
      </c>
      <c r="M8" s="6">
        <v>-44230000</v>
      </c>
      <c r="N8" s="6">
        <v>-76114000</v>
      </c>
      <c r="O8" s="6">
        <v>-57507000</v>
      </c>
      <c r="P8" s="4" t="s">
        <v>4</v>
      </c>
      <c r="Q8" s="4"/>
      <c r="R8" s="4" t="s">
        <v>4</v>
      </c>
      <c r="S8" s="4"/>
      <c r="T8" s="4" t="s">
        <v>4</v>
      </c>
      <c r="U8" s="4"/>
      <c r="V8" s="4" t="s">
        <v>4</v>
      </c>
      <c r="W8" s="4" t="s">
        <v>4</v>
      </c>
      <c r="X8" s="4"/>
      <c r="Y8" s="4" t="s">
        <v>4</v>
      </c>
      <c r="Z8" s="4" t="s">
        <v>4</v>
      </c>
      <c r="AA8" s="4" t="s">
        <v>4</v>
      </c>
      <c r="AB8" s="4" t="s">
        <v>4</v>
      </c>
      <c r="AC8" s="4" t="s">
        <v>4</v>
      </c>
      <c r="AD8" s="4" t="s">
        <v>4</v>
      </c>
      <c r="AE8" s="4" t="s">
        <v>4</v>
      </c>
      <c r="AF8" s="4" t="s">
        <v>4</v>
      </c>
    </row>
    <row r="9" spans="1:32" ht="17.25">
      <c r="A9" s="2" t="s">
        <v>1630</v>
      </c>
      <c r="B9" s="6">
        <v>10552413000</v>
      </c>
      <c r="C9" s="9" t="s">
        <v>37</v>
      </c>
      <c r="D9" s="6">
        <v>8761793000</v>
      </c>
      <c r="E9" s="9" t="s">
        <v>37</v>
      </c>
      <c r="F9" s="6">
        <v>7729637000</v>
      </c>
      <c r="G9" s="6">
        <v>6622951000</v>
      </c>
      <c r="H9" s="6">
        <v>325069000</v>
      </c>
      <c r="I9" s="6">
        <v>258951000</v>
      </c>
      <c r="J9" s="6">
        <v>2201323000</v>
      </c>
      <c r="K9" s="6">
        <v>1585164000</v>
      </c>
      <c r="L9" s="6">
        <v>117446000</v>
      </c>
      <c r="M9" s="6">
        <v>142782000</v>
      </c>
      <c r="N9" s="6">
        <v>178938000</v>
      </c>
      <c r="O9" s="6">
        <v>151945000</v>
      </c>
      <c r="P9" s="4" t="s">
        <v>4</v>
      </c>
      <c r="Q9" s="4"/>
      <c r="R9" s="4" t="s">
        <v>4</v>
      </c>
      <c r="S9" s="4"/>
      <c r="T9" s="4" t="s">
        <v>4</v>
      </c>
      <c r="U9" s="4"/>
      <c r="V9" s="4" t="s">
        <v>4</v>
      </c>
      <c r="W9" s="4" t="s">
        <v>4</v>
      </c>
      <c r="X9" s="4"/>
      <c r="Y9" s="4" t="s">
        <v>4</v>
      </c>
      <c r="Z9" s="4" t="s">
        <v>4</v>
      </c>
      <c r="AA9" s="4" t="s">
        <v>4</v>
      </c>
      <c r="AB9" s="4" t="s">
        <v>4</v>
      </c>
      <c r="AC9" s="4" t="s">
        <v>4</v>
      </c>
      <c r="AD9" s="4" t="s">
        <v>4</v>
      </c>
      <c r="AE9" s="4" t="s">
        <v>4</v>
      </c>
      <c r="AF9" s="4" t="s">
        <v>4</v>
      </c>
    </row>
    <row r="10" spans="1:32">
      <c r="A10" s="3" t="s">
        <v>722</v>
      </c>
      <c r="B10" s="4" t="s">
        <v>4</v>
      </c>
      <c r="C10" s="4"/>
      <c r="D10" s="4" t="s">
        <v>4</v>
      </c>
      <c r="E10" s="4"/>
      <c r="F10" s="4" t="s">
        <v>4</v>
      </c>
      <c r="G10" s="4" t="s">
        <v>4</v>
      </c>
      <c r="H10" s="4" t="s">
        <v>4</v>
      </c>
      <c r="I10" s="4" t="s">
        <v>4</v>
      </c>
      <c r="J10" s="4" t="s">
        <v>4</v>
      </c>
      <c r="K10" s="4" t="s">
        <v>4</v>
      </c>
      <c r="L10" s="4" t="s">
        <v>4</v>
      </c>
      <c r="M10" s="4" t="s">
        <v>4</v>
      </c>
      <c r="N10" s="4" t="s">
        <v>4</v>
      </c>
      <c r="O10" s="4" t="s">
        <v>4</v>
      </c>
      <c r="P10" s="4" t="s">
        <v>4</v>
      </c>
      <c r="Q10" s="4"/>
      <c r="R10" s="4" t="s">
        <v>4</v>
      </c>
      <c r="S10" s="4"/>
      <c r="T10" s="4" t="s">
        <v>4</v>
      </c>
      <c r="U10" s="4"/>
      <c r="V10" s="4" t="s">
        <v>4</v>
      </c>
      <c r="W10" s="4" t="s">
        <v>4</v>
      </c>
      <c r="X10" s="4"/>
      <c r="Y10" s="4" t="s">
        <v>4</v>
      </c>
      <c r="Z10" s="4" t="s">
        <v>4</v>
      </c>
      <c r="AA10" s="4" t="s">
        <v>4</v>
      </c>
      <c r="AB10" s="4" t="s">
        <v>4</v>
      </c>
      <c r="AC10" s="4" t="s">
        <v>4</v>
      </c>
      <c r="AD10" s="4" t="s">
        <v>4</v>
      </c>
      <c r="AE10" s="4" t="s">
        <v>4</v>
      </c>
      <c r="AF10" s="4" t="s">
        <v>4</v>
      </c>
    </row>
    <row r="11" spans="1:32" ht="17.25">
      <c r="A11" s="2" t="s">
        <v>1503</v>
      </c>
      <c r="B11" s="4" t="s">
        <v>4</v>
      </c>
      <c r="C11" s="4"/>
      <c r="D11" s="4" t="s">
        <v>4</v>
      </c>
      <c r="E11" s="4"/>
      <c r="F11" s="4" t="s">
        <v>4</v>
      </c>
      <c r="G11" s="4" t="s">
        <v>4</v>
      </c>
      <c r="H11" s="4" t="s">
        <v>4</v>
      </c>
      <c r="I11" s="4" t="s">
        <v>4</v>
      </c>
      <c r="J11" s="4" t="s">
        <v>4</v>
      </c>
      <c r="K11" s="4" t="s">
        <v>4</v>
      </c>
      <c r="L11" s="4" t="s">
        <v>4</v>
      </c>
      <c r="M11" s="4" t="s">
        <v>4</v>
      </c>
      <c r="N11" s="4" t="s">
        <v>4</v>
      </c>
      <c r="O11" s="4" t="s">
        <v>4</v>
      </c>
      <c r="P11" s="6">
        <v>847375000</v>
      </c>
      <c r="Q11" s="9" t="s">
        <v>1334</v>
      </c>
      <c r="R11" s="6">
        <v>546876000</v>
      </c>
      <c r="S11" s="9" t="s">
        <v>1334</v>
      </c>
      <c r="T11" s="6">
        <v>1690551000</v>
      </c>
      <c r="U11" s="9" t="s">
        <v>1335</v>
      </c>
      <c r="V11" s="6">
        <v>1690551000</v>
      </c>
      <c r="W11" s="4">
        <v>0</v>
      </c>
      <c r="X11" s="9" t="s">
        <v>1335</v>
      </c>
      <c r="Y11" s="4" t="s">
        <v>4</v>
      </c>
      <c r="Z11" s="4" t="s">
        <v>4</v>
      </c>
      <c r="AA11" s="4" t="s">
        <v>4</v>
      </c>
      <c r="AB11" s="4" t="s">
        <v>4</v>
      </c>
      <c r="AC11" s="4" t="s">
        <v>4</v>
      </c>
      <c r="AD11" s="4" t="s">
        <v>4</v>
      </c>
      <c r="AE11" s="4" t="s">
        <v>4</v>
      </c>
      <c r="AF11" s="4" t="s">
        <v>4</v>
      </c>
    </row>
    <row r="12" spans="1:32">
      <c r="A12" s="3" t="s">
        <v>1631</v>
      </c>
      <c r="B12" s="4" t="s">
        <v>4</v>
      </c>
      <c r="C12" s="4"/>
      <c r="D12" s="4" t="s">
        <v>4</v>
      </c>
      <c r="E12" s="4"/>
      <c r="F12" s="4" t="s">
        <v>4</v>
      </c>
      <c r="G12" s="4" t="s">
        <v>4</v>
      </c>
      <c r="H12" s="4" t="s">
        <v>4</v>
      </c>
      <c r="I12" s="4" t="s">
        <v>4</v>
      </c>
      <c r="J12" s="4" t="s">
        <v>4</v>
      </c>
      <c r="K12" s="4" t="s">
        <v>4</v>
      </c>
      <c r="L12" s="4" t="s">
        <v>4</v>
      </c>
      <c r="M12" s="4" t="s">
        <v>4</v>
      </c>
      <c r="N12" s="4" t="s">
        <v>4</v>
      </c>
      <c r="O12" s="4" t="s">
        <v>4</v>
      </c>
      <c r="P12" s="4" t="s">
        <v>4</v>
      </c>
      <c r="Q12" s="4"/>
      <c r="R12" s="4" t="s">
        <v>4</v>
      </c>
      <c r="S12" s="4"/>
      <c r="T12" s="4" t="s">
        <v>4</v>
      </c>
      <c r="U12" s="4"/>
      <c r="V12" s="4" t="s">
        <v>4</v>
      </c>
      <c r="W12" s="4" t="s">
        <v>4</v>
      </c>
      <c r="X12" s="4"/>
      <c r="Y12" s="4" t="s">
        <v>4</v>
      </c>
      <c r="Z12" s="4" t="s">
        <v>4</v>
      </c>
      <c r="AA12" s="4" t="s">
        <v>4</v>
      </c>
      <c r="AB12" s="4" t="s">
        <v>4</v>
      </c>
      <c r="AC12" s="4" t="s">
        <v>4</v>
      </c>
      <c r="AD12" s="4" t="s">
        <v>4</v>
      </c>
      <c r="AE12" s="4" t="s">
        <v>4</v>
      </c>
      <c r="AF12" s="4" t="s">
        <v>4</v>
      </c>
    </row>
    <row r="13" spans="1:32">
      <c r="A13" s="2" t="s">
        <v>1632</v>
      </c>
      <c r="B13" s="6">
        <v>16560188000</v>
      </c>
      <c r="C13" s="4"/>
      <c r="D13" s="6">
        <v>11306295000</v>
      </c>
      <c r="E13" s="4"/>
      <c r="F13" s="4" t="s">
        <v>4</v>
      </c>
      <c r="G13" s="4" t="s">
        <v>4</v>
      </c>
      <c r="H13" s="4" t="s">
        <v>4</v>
      </c>
      <c r="I13" s="4" t="s">
        <v>4</v>
      </c>
      <c r="J13" s="4" t="s">
        <v>4</v>
      </c>
      <c r="K13" s="4" t="s">
        <v>4</v>
      </c>
      <c r="L13" s="4" t="s">
        <v>4</v>
      </c>
      <c r="M13" s="4" t="s">
        <v>4</v>
      </c>
      <c r="N13" s="4" t="s">
        <v>4</v>
      </c>
      <c r="O13" s="4" t="s">
        <v>4</v>
      </c>
      <c r="P13" s="4" t="s">
        <v>4</v>
      </c>
      <c r="Q13" s="4"/>
      <c r="R13" s="4" t="s">
        <v>4</v>
      </c>
      <c r="S13" s="4"/>
      <c r="T13" s="4" t="s">
        <v>4</v>
      </c>
      <c r="U13" s="4"/>
      <c r="V13" s="4" t="s">
        <v>4</v>
      </c>
      <c r="W13" s="4" t="s">
        <v>4</v>
      </c>
      <c r="X13" s="4"/>
      <c r="Y13" s="4" t="s">
        <v>4</v>
      </c>
      <c r="Z13" s="4" t="s">
        <v>4</v>
      </c>
      <c r="AA13" s="4" t="s">
        <v>4</v>
      </c>
      <c r="AB13" s="4" t="s">
        <v>4</v>
      </c>
      <c r="AC13" s="4" t="s">
        <v>4</v>
      </c>
      <c r="AD13" s="4" t="s">
        <v>4</v>
      </c>
      <c r="AE13" s="4" t="s">
        <v>4</v>
      </c>
      <c r="AF13" s="4" t="s">
        <v>4</v>
      </c>
    </row>
    <row r="14" spans="1:32">
      <c r="A14" s="2" t="s">
        <v>1630</v>
      </c>
      <c r="B14" s="6">
        <v>13090339000</v>
      </c>
      <c r="C14" s="4"/>
      <c r="D14" s="6">
        <v>9308669000</v>
      </c>
      <c r="E14" s="4"/>
      <c r="F14" s="4" t="s">
        <v>4</v>
      </c>
      <c r="G14" s="4" t="s">
        <v>4</v>
      </c>
      <c r="H14" s="4" t="s">
        <v>4</v>
      </c>
      <c r="I14" s="4" t="s">
        <v>4</v>
      </c>
      <c r="J14" s="4" t="s">
        <v>4</v>
      </c>
      <c r="K14" s="4" t="s">
        <v>4</v>
      </c>
      <c r="L14" s="4" t="s">
        <v>4</v>
      </c>
      <c r="M14" s="4" t="s">
        <v>4</v>
      </c>
      <c r="N14" s="4" t="s">
        <v>4</v>
      </c>
      <c r="O14" s="4" t="s">
        <v>4</v>
      </c>
      <c r="P14" s="4" t="s">
        <v>4</v>
      </c>
      <c r="Q14" s="4"/>
      <c r="R14" s="4" t="s">
        <v>4</v>
      </c>
      <c r="S14" s="4"/>
      <c r="T14" s="4" t="s">
        <v>4</v>
      </c>
      <c r="U14" s="4"/>
      <c r="V14" s="4" t="s">
        <v>4</v>
      </c>
      <c r="W14" s="4" t="s">
        <v>4</v>
      </c>
      <c r="X14" s="4"/>
      <c r="Y14" s="4" t="s">
        <v>4</v>
      </c>
      <c r="Z14" s="4" t="s">
        <v>4</v>
      </c>
      <c r="AA14" s="4" t="s">
        <v>4</v>
      </c>
      <c r="AB14" s="4" t="s">
        <v>4</v>
      </c>
      <c r="AC14" s="4" t="s">
        <v>4</v>
      </c>
      <c r="AD14" s="4" t="s">
        <v>4</v>
      </c>
      <c r="AE14" s="4" t="s">
        <v>4</v>
      </c>
      <c r="AF14" s="4" t="s">
        <v>4</v>
      </c>
    </row>
    <row r="15" spans="1:32" ht="30">
      <c r="A15" s="2" t="s">
        <v>1607</v>
      </c>
      <c r="B15" s="4" t="s">
        <v>4</v>
      </c>
      <c r="C15" s="4"/>
      <c r="D15" s="4" t="s">
        <v>4</v>
      </c>
      <c r="E15" s="4"/>
      <c r="F15" s="4" t="s">
        <v>4</v>
      </c>
      <c r="G15" s="4" t="s">
        <v>4</v>
      </c>
      <c r="H15" s="4" t="s">
        <v>4</v>
      </c>
      <c r="I15" s="4" t="s">
        <v>4</v>
      </c>
      <c r="J15" s="4" t="s">
        <v>4</v>
      </c>
      <c r="K15" s="4" t="s">
        <v>4</v>
      </c>
      <c r="L15" s="4" t="s">
        <v>4</v>
      </c>
      <c r="M15" s="4" t="s">
        <v>4</v>
      </c>
      <c r="N15" s="4" t="s">
        <v>4</v>
      </c>
      <c r="O15" s="4" t="s">
        <v>4</v>
      </c>
      <c r="P15" s="4" t="s">
        <v>4</v>
      </c>
      <c r="Q15" s="4"/>
      <c r="R15" s="4" t="s">
        <v>4</v>
      </c>
      <c r="S15" s="4"/>
      <c r="T15" s="4" t="s">
        <v>4</v>
      </c>
      <c r="U15" s="4"/>
      <c r="V15" s="4" t="s">
        <v>4</v>
      </c>
      <c r="W15" s="4" t="s">
        <v>4</v>
      </c>
      <c r="X15" s="4"/>
      <c r="Y15" s="6">
        <v>551600000</v>
      </c>
      <c r="Z15" s="6">
        <v>10000000</v>
      </c>
      <c r="AA15" s="6">
        <v>22200000</v>
      </c>
      <c r="AB15" s="4" t="s">
        <v>4</v>
      </c>
      <c r="AC15" s="6">
        <v>93800000</v>
      </c>
      <c r="AD15" s="6">
        <v>27300000</v>
      </c>
      <c r="AE15" s="6">
        <v>133400000</v>
      </c>
      <c r="AF15" s="6">
        <v>93800000</v>
      </c>
    </row>
    <row r="16" spans="1:32" ht="30">
      <c r="A16" s="2" t="s">
        <v>1633</v>
      </c>
      <c r="B16" s="4" t="s">
        <v>4</v>
      </c>
      <c r="C16" s="4"/>
      <c r="D16" s="4" t="s">
        <v>4</v>
      </c>
      <c r="E16" s="4"/>
      <c r="F16" s="4" t="s">
        <v>4</v>
      </c>
      <c r="G16" s="4" t="s">
        <v>4</v>
      </c>
      <c r="H16" s="4" t="s">
        <v>4</v>
      </c>
      <c r="I16" s="4" t="s">
        <v>4</v>
      </c>
      <c r="J16" s="4" t="s">
        <v>4</v>
      </c>
      <c r="K16" s="4" t="s">
        <v>4</v>
      </c>
      <c r="L16" s="4" t="s">
        <v>4</v>
      </c>
      <c r="M16" s="4" t="s">
        <v>4</v>
      </c>
      <c r="N16" s="4" t="s">
        <v>4</v>
      </c>
      <c r="O16" s="4" t="s">
        <v>4</v>
      </c>
      <c r="P16" s="4" t="s">
        <v>4</v>
      </c>
      <c r="Q16" s="4"/>
      <c r="R16" s="4" t="s">
        <v>4</v>
      </c>
      <c r="S16" s="4"/>
      <c r="T16" s="4" t="s">
        <v>4</v>
      </c>
      <c r="U16" s="4"/>
      <c r="V16" s="4" t="s">
        <v>4</v>
      </c>
      <c r="W16" s="4" t="s">
        <v>4</v>
      </c>
      <c r="X16" s="4"/>
      <c r="Y16" s="4" t="s">
        <v>4</v>
      </c>
      <c r="Z16" s="4" t="s">
        <v>4</v>
      </c>
      <c r="AA16" s="4" t="s">
        <v>4</v>
      </c>
      <c r="AB16" s="8">
        <v>12000000</v>
      </c>
      <c r="AC16" s="4" t="s">
        <v>4</v>
      </c>
      <c r="AD16" s="4" t="s">
        <v>4</v>
      </c>
      <c r="AE16" s="4" t="s">
        <v>4</v>
      </c>
      <c r="AF16" s="4" t="s">
        <v>4</v>
      </c>
    </row>
    <row r="17" spans="1:32">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row>
    <row r="18" spans="1:32" ht="60" customHeight="1">
      <c r="A18" s="2" t="s">
        <v>37</v>
      </c>
      <c r="B18" s="11" t="s">
        <v>163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ht="15" customHeight="1">
      <c r="A19" s="2" t="s">
        <v>1334</v>
      </c>
      <c r="B19" s="11" t="s">
        <v>6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row>
    <row r="20" spans="1:32" ht="15" customHeight="1">
      <c r="A20" s="2" t="s">
        <v>1335</v>
      </c>
      <c r="B20" s="11" t="s">
        <v>150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sheetData>
  <mergeCells count="27">
    <mergeCell ref="B18:AF18"/>
    <mergeCell ref="B19:AF19"/>
    <mergeCell ref="B20:AF20"/>
    <mergeCell ref="W1:X1"/>
    <mergeCell ref="W2:X2"/>
    <mergeCell ref="W3:X3"/>
    <mergeCell ref="W4:X4"/>
    <mergeCell ref="W5:X5"/>
    <mergeCell ref="A17:AF17"/>
    <mergeCell ref="R1:S1"/>
    <mergeCell ref="R2:S2"/>
    <mergeCell ref="R3:S3"/>
    <mergeCell ref="R4:S4"/>
    <mergeCell ref="R5:S5"/>
    <mergeCell ref="T1:U1"/>
    <mergeCell ref="T2:U2"/>
    <mergeCell ref="T3:U3"/>
    <mergeCell ref="T4:U4"/>
    <mergeCell ref="T5:U5"/>
    <mergeCell ref="A1:A5"/>
    <mergeCell ref="B1:C5"/>
    <mergeCell ref="D1:E5"/>
    <mergeCell ref="P1:Q1"/>
    <mergeCell ref="P2:Q2"/>
    <mergeCell ref="P3:Q3"/>
    <mergeCell ref="P4:Q4"/>
    <mergeCell ref="P5:Q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12.28515625" bestFit="1" customWidth="1"/>
    <col min="8" max="17" width="36.5703125" bestFit="1" customWidth="1"/>
  </cols>
  <sheetData>
    <row r="1" spans="1:17" ht="15" customHeight="1">
      <c r="A1" s="7" t="s">
        <v>1635</v>
      </c>
      <c r="B1" s="7" t="s">
        <v>71</v>
      </c>
      <c r="C1" s="7"/>
      <c r="D1" s="7"/>
      <c r="E1" s="7" t="s">
        <v>1</v>
      </c>
      <c r="F1" s="7"/>
      <c r="G1" s="7"/>
      <c r="H1" s="7" t="s">
        <v>71</v>
      </c>
      <c r="I1" s="7"/>
      <c r="J1" s="7"/>
      <c r="K1" s="7"/>
      <c r="L1" s="7"/>
      <c r="M1" s="7" t="s">
        <v>1</v>
      </c>
      <c r="N1" s="7"/>
      <c r="O1" s="7"/>
      <c r="P1" s="7" t="s">
        <v>71</v>
      </c>
      <c r="Q1" s="7"/>
    </row>
    <row r="2" spans="1:17">
      <c r="A2" s="7"/>
      <c r="B2" s="7" t="s">
        <v>2</v>
      </c>
      <c r="C2" s="7"/>
      <c r="D2" s="7" t="s">
        <v>72</v>
      </c>
      <c r="E2" s="7" t="s">
        <v>2</v>
      </c>
      <c r="F2" s="7"/>
      <c r="G2" s="7" t="s">
        <v>72</v>
      </c>
      <c r="H2" s="1" t="s">
        <v>2</v>
      </c>
      <c r="I2" s="1" t="s">
        <v>2</v>
      </c>
      <c r="J2" s="1" t="s">
        <v>1299</v>
      </c>
      <c r="K2" s="1" t="s">
        <v>2</v>
      </c>
      <c r="L2" s="1" t="s">
        <v>2</v>
      </c>
      <c r="M2" s="1" t="s">
        <v>2</v>
      </c>
      <c r="N2" s="1" t="s">
        <v>2</v>
      </c>
      <c r="O2" s="1" t="s">
        <v>2</v>
      </c>
      <c r="P2" s="1" t="s">
        <v>2</v>
      </c>
      <c r="Q2" s="1" t="s">
        <v>2</v>
      </c>
    </row>
    <row r="3" spans="1:17" ht="30">
      <c r="A3" s="7"/>
      <c r="B3" s="7"/>
      <c r="C3" s="7"/>
      <c r="D3" s="7"/>
      <c r="E3" s="7"/>
      <c r="F3" s="7"/>
      <c r="G3" s="7"/>
      <c r="H3" s="1" t="s">
        <v>1599</v>
      </c>
      <c r="I3" s="1" t="s">
        <v>1599</v>
      </c>
      <c r="J3" s="1" t="s">
        <v>1599</v>
      </c>
      <c r="K3" s="1" t="s">
        <v>1603</v>
      </c>
      <c r="L3" s="1" t="s">
        <v>1314</v>
      </c>
      <c r="M3" s="1" t="s">
        <v>1636</v>
      </c>
      <c r="N3" s="1" t="s">
        <v>1637</v>
      </c>
      <c r="O3" s="1" t="s">
        <v>1637</v>
      </c>
      <c r="P3" s="1" t="s">
        <v>1623</v>
      </c>
      <c r="Q3" s="1" t="s">
        <v>1623</v>
      </c>
    </row>
    <row r="4" spans="1:17" ht="30">
      <c r="A4" s="7"/>
      <c r="B4" s="7"/>
      <c r="C4" s="7"/>
      <c r="D4" s="7"/>
      <c r="E4" s="7"/>
      <c r="F4" s="7"/>
      <c r="G4" s="7"/>
      <c r="H4" s="1" t="s">
        <v>1284</v>
      </c>
      <c r="I4" s="1" t="s">
        <v>1284</v>
      </c>
      <c r="J4" s="1" t="s">
        <v>1284</v>
      </c>
      <c r="K4" s="1" t="s">
        <v>1284</v>
      </c>
      <c r="L4" s="1" t="s">
        <v>1599</v>
      </c>
      <c r="M4" s="1" t="s">
        <v>1599</v>
      </c>
      <c r="N4" s="1" t="s">
        <v>1599</v>
      </c>
      <c r="O4" s="1" t="s">
        <v>1599</v>
      </c>
      <c r="P4" s="1" t="s">
        <v>1603</v>
      </c>
      <c r="Q4" s="1" t="s">
        <v>1603</v>
      </c>
    </row>
    <row r="5" spans="1:17">
      <c r="A5" s="7"/>
      <c r="B5" s="7"/>
      <c r="C5" s="7"/>
      <c r="D5" s="7"/>
      <c r="E5" s="7"/>
      <c r="F5" s="7"/>
      <c r="G5" s="7"/>
      <c r="H5" s="1" t="s">
        <v>1601</v>
      </c>
      <c r="I5" s="1" t="s">
        <v>1601</v>
      </c>
      <c r="J5" s="1" t="s">
        <v>1601</v>
      </c>
      <c r="K5" s="1" t="s">
        <v>1601</v>
      </c>
      <c r="L5" s="1" t="s">
        <v>1284</v>
      </c>
      <c r="M5" s="1" t="s">
        <v>1284</v>
      </c>
      <c r="N5" s="1" t="s">
        <v>1284</v>
      </c>
      <c r="O5" s="1" t="s">
        <v>1284</v>
      </c>
      <c r="P5" s="1" t="s">
        <v>1601</v>
      </c>
      <c r="Q5" s="1" t="s">
        <v>1601</v>
      </c>
    </row>
    <row r="6" spans="1:17">
      <c r="A6" s="7"/>
      <c r="B6" s="7"/>
      <c r="C6" s="7"/>
      <c r="D6" s="7"/>
      <c r="E6" s="7"/>
      <c r="F6" s="7"/>
      <c r="G6" s="7"/>
      <c r="H6" s="1" t="s">
        <v>1602</v>
      </c>
      <c r="I6" s="1" t="s">
        <v>1624</v>
      </c>
      <c r="J6" s="1" t="s">
        <v>1625</v>
      </c>
      <c r="K6" s="1" t="s">
        <v>1602</v>
      </c>
      <c r="L6" s="1" t="s">
        <v>1601</v>
      </c>
      <c r="M6" s="1" t="s">
        <v>1601</v>
      </c>
      <c r="N6" s="1" t="s">
        <v>1601</v>
      </c>
      <c r="O6" s="1" t="s">
        <v>1601</v>
      </c>
      <c r="P6" s="1" t="s">
        <v>1602</v>
      </c>
      <c r="Q6" s="1" t="s">
        <v>1626</v>
      </c>
    </row>
    <row r="7" spans="1:17">
      <c r="A7" s="7"/>
      <c r="B7" s="7"/>
      <c r="C7" s="7"/>
      <c r="D7" s="7"/>
      <c r="E7" s="7"/>
      <c r="F7" s="7"/>
      <c r="G7" s="7"/>
      <c r="H7" s="1"/>
      <c r="I7" s="1"/>
      <c r="J7" s="1"/>
      <c r="K7" s="1"/>
      <c r="L7" s="1" t="s">
        <v>1624</v>
      </c>
      <c r="M7" s="1" t="s">
        <v>1624</v>
      </c>
      <c r="N7" s="1" t="s">
        <v>1624</v>
      </c>
      <c r="O7" s="1" t="s">
        <v>1625</v>
      </c>
      <c r="P7" s="1"/>
      <c r="Q7" s="1"/>
    </row>
    <row r="8" spans="1:17">
      <c r="A8" s="3" t="s">
        <v>1638</v>
      </c>
      <c r="B8" s="4" t="s">
        <v>4</v>
      </c>
      <c r="C8" s="4"/>
      <c r="D8" s="4" t="s">
        <v>4</v>
      </c>
      <c r="E8" s="4" t="s">
        <v>4</v>
      </c>
      <c r="F8" s="4"/>
      <c r="G8" s="4" t="s">
        <v>4</v>
      </c>
      <c r="H8" s="4" t="s">
        <v>4</v>
      </c>
      <c r="I8" s="4" t="s">
        <v>4</v>
      </c>
      <c r="J8" s="4" t="s">
        <v>4</v>
      </c>
      <c r="K8" s="4" t="s">
        <v>4</v>
      </c>
      <c r="L8" s="4" t="s">
        <v>4</v>
      </c>
      <c r="M8" s="4" t="s">
        <v>4</v>
      </c>
      <c r="N8" s="4" t="s">
        <v>4</v>
      </c>
      <c r="O8" s="4" t="s">
        <v>4</v>
      </c>
      <c r="P8" s="4" t="s">
        <v>4</v>
      </c>
      <c r="Q8" s="4" t="s">
        <v>4</v>
      </c>
    </row>
    <row r="9" spans="1:17" ht="30">
      <c r="A9" s="2" t="s">
        <v>1607</v>
      </c>
      <c r="B9" s="4" t="s">
        <v>4</v>
      </c>
      <c r="C9" s="4"/>
      <c r="D9" s="4" t="s">
        <v>4</v>
      </c>
      <c r="E9" s="4" t="s">
        <v>4</v>
      </c>
      <c r="F9" s="4"/>
      <c r="G9" s="4" t="s">
        <v>4</v>
      </c>
      <c r="H9" s="8">
        <v>551600000</v>
      </c>
      <c r="I9" s="8">
        <v>10000000</v>
      </c>
      <c r="J9" s="8">
        <v>22200000</v>
      </c>
      <c r="K9" s="8">
        <v>93800000</v>
      </c>
      <c r="L9" s="8">
        <v>10000000</v>
      </c>
      <c r="M9" s="8">
        <v>31500000</v>
      </c>
      <c r="N9" s="8">
        <v>22300000</v>
      </c>
      <c r="O9" s="8">
        <v>22200000</v>
      </c>
      <c r="P9" s="8">
        <v>93800000</v>
      </c>
      <c r="Q9" s="8">
        <v>27300000</v>
      </c>
    </row>
    <row r="10" spans="1:17" ht="30">
      <c r="A10" s="3" t="s">
        <v>1639</v>
      </c>
      <c r="B10" s="4" t="s">
        <v>4</v>
      </c>
      <c r="C10" s="4"/>
      <c r="D10" s="4" t="s">
        <v>4</v>
      </c>
      <c r="E10" s="4" t="s">
        <v>4</v>
      </c>
      <c r="F10" s="4"/>
      <c r="G10" s="4" t="s">
        <v>4</v>
      </c>
      <c r="H10" s="4" t="s">
        <v>4</v>
      </c>
      <c r="I10" s="4" t="s">
        <v>4</v>
      </c>
      <c r="J10" s="4" t="s">
        <v>4</v>
      </c>
      <c r="K10" s="4" t="s">
        <v>4</v>
      </c>
      <c r="L10" s="4" t="s">
        <v>4</v>
      </c>
      <c r="M10" s="4" t="s">
        <v>4</v>
      </c>
      <c r="N10" s="4" t="s">
        <v>4</v>
      </c>
      <c r="O10" s="4" t="s">
        <v>4</v>
      </c>
      <c r="P10" s="4" t="s">
        <v>4</v>
      </c>
      <c r="Q10" s="4" t="s">
        <v>4</v>
      </c>
    </row>
    <row r="11" spans="1:17">
      <c r="A11" s="2" t="s">
        <v>738</v>
      </c>
      <c r="B11" s="4">
        <v>0</v>
      </c>
      <c r="C11" s="4"/>
      <c r="D11" s="4">
        <v>0</v>
      </c>
      <c r="E11" s="4">
        <v>0</v>
      </c>
      <c r="F11" s="4"/>
      <c r="G11" s="6">
        <v>2557000</v>
      </c>
      <c r="H11" s="4" t="s">
        <v>4</v>
      </c>
      <c r="I11" s="4" t="s">
        <v>4</v>
      </c>
      <c r="J11" s="4" t="s">
        <v>4</v>
      </c>
      <c r="K11" s="4" t="s">
        <v>4</v>
      </c>
      <c r="L11" s="4" t="s">
        <v>4</v>
      </c>
      <c r="M11" s="4" t="s">
        <v>4</v>
      </c>
      <c r="N11" s="4" t="s">
        <v>4</v>
      </c>
      <c r="O11" s="4" t="s">
        <v>4</v>
      </c>
      <c r="P11" s="4" t="s">
        <v>4</v>
      </c>
      <c r="Q11" s="4" t="s">
        <v>4</v>
      </c>
    </row>
    <row r="12" spans="1:17" ht="30">
      <c r="A12" s="2" t="s">
        <v>83</v>
      </c>
      <c r="B12" s="6">
        <v>910248000</v>
      </c>
      <c r="C12" s="4"/>
      <c r="D12" s="6">
        <v>218187000</v>
      </c>
      <c r="E12" s="6">
        <v>1540021000</v>
      </c>
      <c r="F12" s="4"/>
      <c r="G12" s="6">
        <v>629400000</v>
      </c>
      <c r="H12" s="4" t="s">
        <v>4</v>
      </c>
      <c r="I12" s="4" t="s">
        <v>4</v>
      </c>
      <c r="J12" s="4" t="s">
        <v>4</v>
      </c>
      <c r="K12" s="4" t="s">
        <v>4</v>
      </c>
      <c r="L12" s="4" t="s">
        <v>4</v>
      </c>
      <c r="M12" s="4" t="s">
        <v>4</v>
      </c>
      <c r="N12" s="4" t="s">
        <v>4</v>
      </c>
      <c r="O12" s="4" t="s">
        <v>4</v>
      </c>
      <c r="P12" s="4" t="s">
        <v>4</v>
      </c>
      <c r="Q12" s="4" t="s">
        <v>4</v>
      </c>
    </row>
    <row r="13" spans="1:17">
      <c r="A13" s="2" t="s">
        <v>1640</v>
      </c>
      <c r="B13" s="6">
        <v>910248000</v>
      </c>
      <c r="C13" s="4"/>
      <c r="D13" s="6">
        <v>218187000</v>
      </c>
      <c r="E13" s="6">
        <v>1540021000</v>
      </c>
      <c r="F13" s="4"/>
      <c r="G13" s="6">
        <v>631957000</v>
      </c>
      <c r="H13" s="4" t="s">
        <v>4</v>
      </c>
      <c r="I13" s="4" t="s">
        <v>4</v>
      </c>
      <c r="J13" s="4" t="s">
        <v>4</v>
      </c>
      <c r="K13" s="4" t="s">
        <v>4</v>
      </c>
      <c r="L13" s="4" t="s">
        <v>4</v>
      </c>
      <c r="M13" s="4" t="s">
        <v>4</v>
      </c>
      <c r="N13" s="4" t="s">
        <v>4</v>
      </c>
      <c r="O13" s="4" t="s">
        <v>4</v>
      </c>
      <c r="P13" s="4" t="s">
        <v>4</v>
      </c>
      <c r="Q13" s="4" t="s">
        <v>4</v>
      </c>
    </row>
    <row r="14" spans="1:17" ht="30">
      <c r="A14" s="3" t="s">
        <v>1641</v>
      </c>
      <c r="B14" s="4" t="s">
        <v>4</v>
      </c>
      <c r="C14" s="4"/>
      <c r="D14" s="4" t="s">
        <v>4</v>
      </c>
      <c r="E14" s="4" t="s">
        <v>4</v>
      </c>
      <c r="F14" s="4"/>
      <c r="G14" s="4" t="s">
        <v>4</v>
      </c>
      <c r="H14" s="4" t="s">
        <v>4</v>
      </c>
      <c r="I14" s="4" t="s">
        <v>4</v>
      </c>
      <c r="J14" s="4" t="s">
        <v>4</v>
      </c>
      <c r="K14" s="4" t="s">
        <v>4</v>
      </c>
      <c r="L14" s="4" t="s">
        <v>4</v>
      </c>
      <c r="M14" s="4" t="s">
        <v>4</v>
      </c>
      <c r="N14" s="4" t="s">
        <v>4</v>
      </c>
      <c r="O14" s="4" t="s">
        <v>4</v>
      </c>
      <c r="P14" s="4" t="s">
        <v>4</v>
      </c>
      <c r="Q14" s="4" t="s">
        <v>4</v>
      </c>
    </row>
    <row r="15" spans="1:17" ht="17.25">
      <c r="A15" s="2">
        <v>2013</v>
      </c>
      <c r="B15" s="6">
        <v>1243488000</v>
      </c>
      <c r="C15" s="9" t="s">
        <v>37</v>
      </c>
      <c r="D15" s="4" t="s">
        <v>4</v>
      </c>
      <c r="E15" s="6">
        <v>1243488000</v>
      </c>
      <c r="F15" s="9" t="s">
        <v>37</v>
      </c>
      <c r="G15" s="4" t="s">
        <v>4</v>
      </c>
      <c r="H15" s="4" t="s">
        <v>4</v>
      </c>
      <c r="I15" s="4" t="s">
        <v>4</v>
      </c>
      <c r="J15" s="4" t="s">
        <v>4</v>
      </c>
      <c r="K15" s="4" t="s">
        <v>4</v>
      </c>
      <c r="L15" s="4" t="s">
        <v>4</v>
      </c>
      <c r="M15" s="4" t="s">
        <v>4</v>
      </c>
      <c r="N15" s="4" t="s">
        <v>4</v>
      </c>
      <c r="O15" s="4" t="s">
        <v>4</v>
      </c>
      <c r="P15" s="4" t="s">
        <v>4</v>
      </c>
      <c r="Q15" s="4" t="s">
        <v>4</v>
      </c>
    </row>
    <row r="16" spans="1:17" ht="17.25">
      <c r="A16" s="2">
        <v>2014</v>
      </c>
      <c r="B16" s="6">
        <v>1365817000</v>
      </c>
      <c r="C16" s="9" t="s">
        <v>37</v>
      </c>
      <c r="D16" s="4" t="s">
        <v>4</v>
      </c>
      <c r="E16" s="6">
        <v>1365817000</v>
      </c>
      <c r="F16" s="9" t="s">
        <v>37</v>
      </c>
      <c r="G16" s="4" t="s">
        <v>4</v>
      </c>
      <c r="H16" s="4" t="s">
        <v>4</v>
      </c>
      <c r="I16" s="4" t="s">
        <v>4</v>
      </c>
      <c r="J16" s="4" t="s">
        <v>4</v>
      </c>
      <c r="K16" s="4" t="s">
        <v>4</v>
      </c>
      <c r="L16" s="4" t="s">
        <v>4</v>
      </c>
      <c r="M16" s="4" t="s">
        <v>4</v>
      </c>
      <c r="N16" s="4" t="s">
        <v>4</v>
      </c>
      <c r="O16" s="4" t="s">
        <v>4</v>
      </c>
      <c r="P16" s="4" t="s">
        <v>4</v>
      </c>
      <c r="Q16" s="4" t="s">
        <v>4</v>
      </c>
    </row>
    <row r="17" spans="1:17" ht="17.25">
      <c r="A17" s="2">
        <v>2015</v>
      </c>
      <c r="B17" s="6">
        <v>1317121000</v>
      </c>
      <c r="C17" s="9" t="s">
        <v>37</v>
      </c>
      <c r="D17" s="4" t="s">
        <v>4</v>
      </c>
      <c r="E17" s="6">
        <v>1317121000</v>
      </c>
      <c r="F17" s="9" t="s">
        <v>37</v>
      </c>
      <c r="G17" s="4" t="s">
        <v>4</v>
      </c>
      <c r="H17" s="4" t="s">
        <v>4</v>
      </c>
      <c r="I17" s="4" t="s">
        <v>4</v>
      </c>
      <c r="J17" s="4" t="s">
        <v>4</v>
      </c>
      <c r="K17" s="4" t="s">
        <v>4</v>
      </c>
      <c r="L17" s="4" t="s">
        <v>4</v>
      </c>
      <c r="M17" s="4" t="s">
        <v>4</v>
      </c>
      <c r="N17" s="4" t="s">
        <v>4</v>
      </c>
      <c r="O17" s="4" t="s">
        <v>4</v>
      </c>
      <c r="P17" s="4" t="s">
        <v>4</v>
      </c>
      <c r="Q17" s="4" t="s">
        <v>4</v>
      </c>
    </row>
    <row r="18" spans="1:17" ht="17.25">
      <c r="A18" s="2">
        <v>2016</v>
      </c>
      <c r="B18" s="6">
        <v>1230973000</v>
      </c>
      <c r="C18" s="9" t="s">
        <v>37</v>
      </c>
      <c r="D18" s="4" t="s">
        <v>4</v>
      </c>
      <c r="E18" s="6">
        <v>1230973000</v>
      </c>
      <c r="F18" s="9" t="s">
        <v>37</v>
      </c>
      <c r="G18" s="4" t="s">
        <v>4</v>
      </c>
      <c r="H18" s="4" t="s">
        <v>4</v>
      </c>
      <c r="I18" s="4" t="s">
        <v>4</v>
      </c>
      <c r="J18" s="4" t="s">
        <v>4</v>
      </c>
      <c r="K18" s="4" t="s">
        <v>4</v>
      </c>
      <c r="L18" s="4" t="s">
        <v>4</v>
      </c>
      <c r="M18" s="4" t="s">
        <v>4</v>
      </c>
      <c r="N18" s="4" t="s">
        <v>4</v>
      </c>
      <c r="O18" s="4" t="s">
        <v>4</v>
      </c>
      <c r="P18" s="4" t="s">
        <v>4</v>
      </c>
      <c r="Q18" s="4" t="s">
        <v>4</v>
      </c>
    </row>
    <row r="19" spans="1:17" ht="17.25">
      <c r="A19" s="2">
        <v>2017</v>
      </c>
      <c r="B19" s="8">
        <v>1177238000</v>
      </c>
      <c r="C19" s="9" t="s">
        <v>37</v>
      </c>
      <c r="D19" s="4" t="s">
        <v>4</v>
      </c>
      <c r="E19" s="8">
        <v>1177238000</v>
      </c>
      <c r="F19" s="9" t="s">
        <v>37</v>
      </c>
      <c r="G19" s="4" t="s">
        <v>4</v>
      </c>
      <c r="H19" s="4" t="s">
        <v>4</v>
      </c>
      <c r="I19" s="4" t="s">
        <v>4</v>
      </c>
      <c r="J19" s="4" t="s">
        <v>4</v>
      </c>
      <c r="K19" s="4" t="s">
        <v>4</v>
      </c>
      <c r="L19" s="4" t="s">
        <v>4</v>
      </c>
      <c r="M19" s="4" t="s">
        <v>4</v>
      </c>
      <c r="N19" s="4" t="s">
        <v>4</v>
      </c>
      <c r="O19" s="4" t="s">
        <v>4</v>
      </c>
      <c r="P19" s="4" t="s">
        <v>4</v>
      </c>
      <c r="Q19" s="4" t="s">
        <v>4</v>
      </c>
    </row>
    <row r="20" spans="1:17">
      <c r="A20" s="10"/>
      <c r="B20" s="10"/>
      <c r="C20" s="10"/>
      <c r="D20" s="10"/>
      <c r="E20" s="10"/>
      <c r="F20" s="10"/>
      <c r="G20" s="10"/>
      <c r="H20" s="10"/>
      <c r="I20" s="10"/>
      <c r="J20" s="10"/>
      <c r="K20" s="10"/>
      <c r="L20" s="10"/>
      <c r="M20" s="10"/>
      <c r="N20" s="10"/>
      <c r="O20" s="10"/>
      <c r="P20" s="10"/>
      <c r="Q20" s="10"/>
    </row>
    <row r="21" spans="1:17" ht="15" customHeight="1">
      <c r="A21" s="2" t="s">
        <v>37</v>
      </c>
      <c r="B21" s="11" t="s">
        <v>743</v>
      </c>
      <c r="C21" s="11"/>
      <c r="D21" s="11"/>
      <c r="E21" s="11"/>
      <c r="F21" s="11"/>
      <c r="G21" s="11"/>
      <c r="H21" s="11"/>
      <c r="I21" s="11"/>
      <c r="J21" s="11"/>
      <c r="K21" s="11"/>
      <c r="L21" s="11"/>
      <c r="M21" s="11"/>
      <c r="N21" s="11"/>
      <c r="O21" s="11"/>
      <c r="P21" s="11"/>
      <c r="Q21" s="11"/>
    </row>
  </sheetData>
  <mergeCells count="12">
    <mergeCell ref="A20:Q20"/>
    <mergeCell ref="B21:Q21"/>
    <mergeCell ref="A1:A7"/>
    <mergeCell ref="B1:D1"/>
    <mergeCell ref="E1:G1"/>
    <mergeCell ref="H1:L1"/>
    <mergeCell ref="M1:O1"/>
    <mergeCell ref="P1:Q1"/>
    <mergeCell ref="B2:C7"/>
    <mergeCell ref="D2:D7"/>
    <mergeCell ref="E2:F7"/>
    <mergeCell ref="G2:G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1642</v>
      </c>
      <c r="B1" s="7" t="s">
        <v>71</v>
      </c>
      <c r="C1" s="7"/>
      <c r="D1" s="7" t="s">
        <v>1</v>
      </c>
      <c r="E1" s="7"/>
    </row>
    <row r="2" spans="1:5" ht="30">
      <c r="A2" s="1" t="s">
        <v>24</v>
      </c>
      <c r="B2" s="7" t="s">
        <v>1299</v>
      </c>
      <c r="C2" s="7"/>
      <c r="D2" s="7" t="s">
        <v>2</v>
      </c>
      <c r="E2" s="7"/>
    </row>
    <row r="3" spans="1:5" ht="15" customHeight="1">
      <c r="A3" s="1"/>
      <c r="B3" s="7" t="s">
        <v>1643</v>
      </c>
      <c r="C3" s="7"/>
      <c r="D3" s="7" t="s">
        <v>1643</v>
      </c>
      <c r="E3" s="7"/>
    </row>
    <row r="4" spans="1:5" ht="30">
      <c r="A4" s="3" t="s">
        <v>1644</v>
      </c>
      <c r="B4" s="4" t="s">
        <v>4</v>
      </c>
      <c r="C4" s="4"/>
      <c r="D4" s="4" t="s">
        <v>4</v>
      </c>
      <c r="E4" s="4"/>
    </row>
    <row r="5" spans="1:5" ht="17.25">
      <c r="A5" s="2" t="s">
        <v>1558</v>
      </c>
      <c r="B5" s="8">
        <v>5141366</v>
      </c>
      <c r="C5" s="9" t="s">
        <v>37</v>
      </c>
      <c r="D5" s="8">
        <v>5141366</v>
      </c>
      <c r="E5" s="9" t="s">
        <v>37</v>
      </c>
    </row>
    <row r="6" spans="1:5" ht="17.25">
      <c r="A6" s="2" t="s">
        <v>1645</v>
      </c>
      <c r="B6" s="4" t="s">
        <v>4</v>
      </c>
      <c r="C6" s="4"/>
      <c r="D6" s="6">
        <v>4610800</v>
      </c>
      <c r="E6" s="9" t="s">
        <v>1334</v>
      </c>
    </row>
    <row r="7" spans="1:5" ht="17.25">
      <c r="A7" s="2" t="s">
        <v>421</v>
      </c>
      <c r="B7" s="4" t="s">
        <v>4</v>
      </c>
      <c r="C7" s="4"/>
      <c r="D7" s="6">
        <v>19852</v>
      </c>
      <c r="E7" s="9" t="s">
        <v>1335</v>
      </c>
    </row>
    <row r="8" spans="1:5">
      <c r="A8" s="2" t="s">
        <v>93</v>
      </c>
      <c r="B8" s="4" t="s">
        <v>4</v>
      </c>
      <c r="C8" s="4"/>
      <c r="D8" s="6">
        <v>-30015</v>
      </c>
      <c r="E8" s="4"/>
    </row>
    <row r="9" spans="1:5">
      <c r="A9" s="2" t="s">
        <v>1559</v>
      </c>
      <c r="B9" s="4" t="s">
        <v>4</v>
      </c>
      <c r="C9" s="4"/>
      <c r="D9" s="6">
        <v>9742003</v>
      </c>
      <c r="E9" s="4"/>
    </row>
    <row r="10" spans="1:5">
      <c r="A10" s="2" t="s">
        <v>1646</v>
      </c>
      <c r="B10" s="4">
        <v>2</v>
      </c>
      <c r="C10" s="4"/>
      <c r="D10" s="4">
        <v>2</v>
      </c>
      <c r="E10" s="4"/>
    </row>
    <row r="11" spans="1:5">
      <c r="A11" s="2" t="s">
        <v>1284</v>
      </c>
      <c r="B11" s="4" t="s">
        <v>4</v>
      </c>
      <c r="C11" s="4"/>
      <c r="D11" s="4" t="s">
        <v>4</v>
      </c>
      <c r="E11" s="4"/>
    </row>
    <row r="12" spans="1:5" ht="30">
      <c r="A12" s="3" t="s">
        <v>1644</v>
      </c>
      <c r="B12" s="4" t="s">
        <v>4</v>
      </c>
      <c r="C12" s="4"/>
      <c r="D12" s="4" t="s">
        <v>4</v>
      </c>
      <c r="E12" s="4"/>
    </row>
    <row r="13" spans="1:5" ht="17.25">
      <c r="A13" s="2" t="s">
        <v>1558</v>
      </c>
      <c r="B13" s="6">
        <v>3992988</v>
      </c>
      <c r="C13" s="9" t="s">
        <v>37</v>
      </c>
      <c r="D13" s="6">
        <v>3992988</v>
      </c>
      <c r="E13" s="9" t="s">
        <v>37</v>
      </c>
    </row>
    <row r="14" spans="1:5" ht="17.25">
      <c r="A14" s="2" t="s">
        <v>1645</v>
      </c>
      <c r="B14" s="4" t="s">
        <v>4</v>
      </c>
      <c r="C14" s="4"/>
      <c r="D14" s="6">
        <v>3440237</v>
      </c>
      <c r="E14" s="9" t="s">
        <v>1334</v>
      </c>
    </row>
    <row r="15" spans="1:5" ht="17.25">
      <c r="A15" s="2" t="s">
        <v>421</v>
      </c>
      <c r="B15" s="4" t="s">
        <v>4</v>
      </c>
      <c r="C15" s="4"/>
      <c r="D15" s="6">
        <v>20168</v>
      </c>
      <c r="E15" s="9" t="s">
        <v>1335</v>
      </c>
    </row>
    <row r="16" spans="1:5">
      <c r="A16" s="2" t="s">
        <v>93</v>
      </c>
      <c r="B16" s="4" t="s">
        <v>4</v>
      </c>
      <c r="C16" s="4"/>
      <c r="D16" s="6">
        <v>2193</v>
      </c>
      <c r="E16" s="4"/>
    </row>
    <row r="17" spans="1:5">
      <c r="A17" s="2" t="s">
        <v>1559</v>
      </c>
      <c r="B17" s="4" t="s">
        <v>4</v>
      </c>
      <c r="C17" s="4"/>
      <c r="D17" s="6">
        <v>7455586</v>
      </c>
      <c r="E17" s="4"/>
    </row>
    <row r="18" spans="1:5">
      <c r="A18" s="2" t="s">
        <v>1285</v>
      </c>
      <c r="B18" s="4" t="s">
        <v>4</v>
      </c>
      <c r="C18" s="4"/>
      <c r="D18" s="4" t="s">
        <v>4</v>
      </c>
      <c r="E18" s="4"/>
    </row>
    <row r="19" spans="1:5" ht="30">
      <c r="A19" s="3" t="s">
        <v>1644</v>
      </c>
      <c r="B19" s="4" t="s">
        <v>4</v>
      </c>
      <c r="C19" s="4"/>
      <c r="D19" s="4" t="s">
        <v>4</v>
      </c>
      <c r="E19" s="4"/>
    </row>
    <row r="20" spans="1:5" ht="17.25">
      <c r="A20" s="2" t="s">
        <v>1558</v>
      </c>
      <c r="B20" s="6">
        <v>1148378</v>
      </c>
      <c r="C20" s="9" t="s">
        <v>37</v>
      </c>
      <c r="D20" s="6">
        <v>1148378</v>
      </c>
      <c r="E20" s="9" t="s">
        <v>37</v>
      </c>
    </row>
    <row r="21" spans="1:5" ht="17.25">
      <c r="A21" s="2" t="s">
        <v>1645</v>
      </c>
      <c r="B21" s="4" t="s">
        <v>4</v>
      </c>
      <c r="C21" s="4"/>
      <c r="D21" s="6">
        <v>1170563</v>
      </c>
      <c r="E21" s="9" t="s">
        <v>1334</v>
      </c>
    </row>
    <row r="22" spans="1:5" ht="17.25">
      <c r="A22" s="2" t="s">
        <v>421</v>
      </c>
      <c r="B22" s="4" t="s">
        <v>4</v>
      </c>
      <c r="C22" s="4"/>
      <c r="D22" s="4">
        <v>-316</v>
      </c>
      <c r="E22" s="9" t="s">
        <v>1335</v>
      </c>
    </row>
    <row r="23" spans="1:5">
      <c r="A23" s="2" t="s">
        <v>93</v>
      </c>
      <c r="B23" s="4" t="s">
        <v>4</v>
      </c>
      <c r="C23" s="4"/>
      <c r="D23" s="6">
        <v>-32208</v>
      </c>
      <c r="E23" s="4"/>
    </row>
    <row r="24" spans="1:5">
      <c r="A24" s="2" t="s">
        <v>1559</v>
      </c>
      <c r="B24" s="4" t="s">
        <v>4</v>
      </c>
      <c r="C24" s="4"/>
      <c r="D24" s="8">
        <v>2286417</v>
      </c>
      <c r="E24" s="4"/>
    </row>
    <row r="25" spans="1:5">
      <c r="A25" s="10"/>
      <c r="B25" s="10"/>
      <c r="C25" s="10"/>
      <c r="D25" s="10"/>
      <c r="E25" s="10"/>
    </row>
    <row r="26" spans="1:5" ht="45" customHeight="1">
      <c r="A26" s="2" t="s">
        <v>37</v>
      </c>
      <c r="B26" s="11" t="s">
        <v>63</v>
      </c>
      <c r="C26" s="11"/>
      <c r="D26" s="11"/>
      <c r="E26" s="11"/>
    </row>
    <row r="27" spans="1:5" ht="15" customHeight="1">
      <c r="A27" s="2" t="s">
        <v>1334</v>
      </c>
      <c r="B27" s="11" t="s">
        <v>1504</v>
      </c>
      <c r="C27" s="11"/>
      <c r="D27" s="11"/>
      <c r="E27" s="11"/>
    </row>
    <row r="28" spans="1:5" ht="30" customHeight="1">
      <c r="A28" s="2" t="s">
        <v>1335</v>
      </c>
      <c r="B28" s="11" t="s">
        <v>1647</v>
      </c>
      <c r="C28" s="11"/>
      <c r="D28" s="11"/>
      <c r="E28" s="11"/>
    </row>
  </sheetData>
  <mergeCells count="10">
    <mergeCell ref="A25:E25"/>
    <mergeCell ref="B26:E26"/>
    <mergeCell ref="B27:E27"/>
    <mergeCell ref="B28:E28"/>
    <mergeCell ref="B1:C1"/>
    <mergeCell ref="D1:E1"/>
    <mergeCell ref="B2:C2"/>
    <mergeCell ref="B3:C3"/>
    <mergeCell ref="D2:E2"/>
    <mergeCell ref="D3: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19"/>
  <sheetViews>
    <sheetView showGridLines="0" workbookViewId="0"/>
  </sheetViews>
  <sheetFormatPr defaultRowHeight="15"/>
  <cols>
    <col min="1" max="1" width="36.5703125" bestFit="1" customWidth="1"/>
    <col min="2" max="2" width="16.28515625" bestFit="1" customWidth="1"/>
    <col min="3" max="3" width="2.5703125" bestFit="1" customWidth="1"/>
    <col min="4" max="4" width="16.28515625" bestFit="1" customWidth="1"/>
    <col min="5" max="5" width="2.5703125" bestFit="1" customWidth="1"/>
    <col min="6" max="7" width="33" bestFit="1" customWidth="1"/>
    <col min="8" max="13" width="36.5703125" bestFit="1" customWidth="1"/>
    <col min="14" max="15" width="35.85546875" bestFit="1" customWidth="1"/>
    <col min="16" max="17" width="33" bestFit="1" customWidth="1"/>
    <col min="18" max="27" width="36.5703125" bestFit="1" customWidth="1"/>
    <col min="28" max="28" width="15.5703125" customWidth="1"/>
    <col min="29" max="29" width="11.5703125" customWidth="1"/>
    <col min="30" max="30" width="15.5703125" customWidth="1"/>
    <col min="31" max="31" width="11.5703125" customWidth="1"/>
    <col min="32" max="32" width="25.7109375" customWidth="1"/>
    <col min="33" max="33" width="5.5703125" customWidth="1"/>
    <col min="34" max="34" width="18" customWidth="1"/>
    <col min="35" max="35" width="13.28515625" customWidth="1"/>
    <col min="36" max="36" width="19.7109375" customWidth="1"/>
    <col min="37" max="37" width="3.5703125" customWidth="1"/>
    <col min="38" max="38" width="19.7109375" customWidth="1"/>
    <col min="39" max="39" width="3.5703125" customWidth="1"/>
    <col min="40" max="40" width="17.140625" customWidth="1"/>
    <col min="41" max="41" width="3.42578125" customWidth="1"/>
    <col min="42" max="42" width="11.7109375" customWidth="1"/>
    <col min="43" max="43" width="8.85546875" customWidth="1"/>
    <col min="44" max="44" width="17.5703125" customWidth="1"/>
    <col min="45" max="45" width="5.5703125" customWidth="1"/>
    <col min="46" max="46" width="23.42578125" bestFit="1" customWidth="1"/>
    <col min="47" max="47" width="17.5703125" customWidth="1"/>
    <col min="48" max="48" width="5.5703125" customWidth="1"/>
    <col min="49" max="49" width="22.140625" customWidth="1"/>
    <col min="50" max="50" width="7.85546875" customWidth="1"/>
    <col min="51" max="51" width="30.28515625" bestFit="1" customWidth="1"/>
    <col min="52" max="52" width="22.140625" customWidth="1"/>
    <col min="53" max="53" width="7.85546875" customWidth="1"/>
    <col min="54" max="54" width="23.42578125" bestFit="1" customWidth="1"/>
    <col min="55" max="55" width="35" bestFit="1" customWidth="1"/>
    <col min="56" max="56" width="17.42578125" customWidth="1"/>
    <col min="57" max="57" width="3.140625" customWidth="1"/>
    <col min="58" max="58" width="11.7109375" customWidth="1"/>
    <col min="59" max="59" width="8.85546875" customWidth="1"/>
    <col min="60" max="60" width="19.5703125" bestFit="1" customWidth="1"/>
    <col min="61" max="61" width="20.28515625" bestFit="1" customWidth="1"/>
    <col min="62" max="63" width="33" bestFit="1" customWidth="1"/>
    <col min="64" max="69" width="36.5703125" bestFit="1" customWidth="1"/>
    <col min="70" max="71" width="35.85546875" bestFit="1" customWidth="1"/>
    <col min="72" max="74" width="33" bestFit="1" customWidth="1"/>
    <col min="75" max="75" width="36.5703125" bestFit="1" customWidth="1"/>
    <col min="76" max="76" width="32" customWidth="1"/>
    <col min="77" max="77" width="5.7109375" customWidth="1"/>
    <col min="78" max="78" width="36.5703125" bestFit="1" customWidth="1"/>
    <col min="79" max="79" width="32" customWidth="1"/>
    <col min="80" max="80" width="5.7109375" customWidth="1"/>
    <col min="81" max="81" width="21.7109375" customWidth="1"/>
    <col min="82" max="82" width="16" customWidth="1"/>
    <col min="83" max="84" width="36.5703125" bestFit="1" customWidth="1"/>
    <col min="85" max="85" width="31.42578125" customWidth="1"/>
    <col min="86" max="86" width="6.42578125" customWidth="1"/>
    <col min="87" max="87" width="34.28515625" customWidth="1"/>
    <col min="88" max="88" width="6.140625" customWidth="1"/>
    <col min="89" max="89" width="23.28515625" customWidth="1"/>
    <col min="90" max="90" width="17.140625" customWidth="1"/>
    <col min="91" max="91" width="31" customWidth="1"/>
    <col min="92" max="92" width="5.5703125" customWidth="1"/>
    <col min="93" max="93" width="21.140625" customWidth="1"/>
    <col min="94" max="94" width="15.42578125" customWidth="1"/>
    <col min="95" max="97" width="36.5703125" bestFit="1" customWidth="1"/>
    <col min="98" max="98" width="30.140625" customWidth="1"/>
    <col min="99" max="99" width="8.140625" customWidth="1"/>
    <col min="100" max="100" width="31.85546875" customWidth="1"/>
    <col min="101" max="101" width="6.42578125" customWidth="1"/>
    <col min="102" max="102" width="21.85546875" customWidth="1"/>
    <col min="103" max="103" width="16.42578125" customWidth="1"/>
    <col min="104" max="104" width="30.85546875" customWidth="1"/>
    <col min="105" max="105" width="7.42578125" customWidth="1"/>
    <col min="106" max="106" width="21.85546875" customWidth="1"/>
    <col min="107" max="107" width="16.42578125" customWidth="1"/>
    <col min="108" max="108" width="29.140625" customWidth="1"/>
    <col min="109" max="109" width="9.140625" customWidth="1"/>
    <col min="110" max="111" width="35" bestFit="1" customWidth="1"/>
  </cols>
  <sheetData>
    <row r="1" spans="1:111" ht="15" customHeight="1">
      <c r="A1" s="7" t="s">
        <v>1648</v>
      </c>
      <c r="B1" s="7" t="s">
        <v>2</v>
      </c>
      <c r="C1" s="7"/>
      <c r="D1" s="7" t="s">
        <v>25</v>
      </c>
      <c r="E1" s="7"/>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c r="X1" s="1" t="s">
        <v>2</v>
      </c>
      <c r="Y1" s="1" t="s">
        <v>25</v>
      </c>
      <c r="Z1" s="1" t="s">
        <v>2</v>
      </c>
      <c r="AA1" s="1" t="s">
        <v>25</v>
      </c>
      <c r="AB1" s="7" t="s">
        <v>2</v>
      </c>
      <c r="AC1" s="7"/>
      <c r="AD1" s="7" t="s">
        <v>25</v>
      </c>
      <c r="AE1" s="7"/>
      <c r="AF1" s="7" t="s">
        <v>2</v>
      </c>
      <c r="AG1" s="7"/>
      <c r="AH1" s="7" t="s">
        <v>25</v>
      </c>
      <c r="AI1" s="7"/>
      <c r="AJ1" s="7" t="s">
        <v>2</v>
      </c>
      <c r="AK1" s="7"/>
      <c r="AL1" s="7" t="s">
        <v>25</v>
      </c>
      <c r="AM1" s="7"/>
      <c r="AN1" s="7" t="s">
        <v>2</v>
      </c>
      <c r="AO1" s="7"/>
      <c r="AP1" s="7" t="s">
        <v>25</v>
      </c>
      <c r="AQ1" s="7"/>
      <c r="AR1" s="7" t="s">
        <v>2</v>
      </c>
      <c r="AS1" s="7"/>
      <c r="AT1" s="1" t="s">
        <v>1661</v>
      </c>
      <c r="AU1" s="7" t="s">
        <v>25</v>
      </c>
      <c r="AV1" s="7"/>
      <c r="AW1" s="7" t="s">
        <v>2</v>
      </c>
      <c r="AX1" s="7"/>
      <c r="AY1" s="1" t="s">
        <v>1661</v>
      </c>
      <c r="AZ1" s="7" t="s">
        <v>25</v>
      </c>
      <c r="BA1" s="7"/>
      <c r="BB1" s="1" t="s">
        <v>1663</v>
      </c>
      <c r="BC1" s="1" t="s">
        <v>1663</v>
      </c>
      <c r="BD1" s="7" t="s">
        <v>2</v>
      </c>
      <c r="BE1" s="7"/>
      <c r="BF1" s="7" t="s">
        <v>25</v>
      </c>
      <c r="BG1" s="7"/>
      <c r="BH1" s="1" t="s">
        <v>1666</v>
      </c>
      <c r="BI1" s="1" t="s">
        <v>1666</v>
      </c>
      <c r="BJ1" s="1" t="s">
        <v>2</v>
      </c>
      <c r="BK1" s="1" t="s">
        <v>25</v>
      </c>
      <c r="BL1" s="1" t="s">
        <v>2</v>
      </c>
      <c r="BM1" s="1" t="s">
        <v>25</v>
      </c>
      <c r="BN1" s="1" t="s">
        <v>2</v>
      </c>
      <c r="BO1" s="1" t="s">
        <v>25</v>
      </c>
      <c r="BP1" s="1" t="s">
        <v>2</v>
      </c>
      <c r="BQ1" s="1" t="s">
        <v>25</v>
      </c>
      <c r="BR1" s="1" t="s">
        <v>2</v>
      </c>
      <c r="BS1" s="1" t="s">
        <v>25</v>
      </c>
      <c r="BT1" s="1" t="s">
        <v>1667</v>
      </c>
      <c r="BU1" s="1" t="s">
        <v>2</v>
      </c>
      <c r="BV1" s="1" t="s">
        <v>25</v>
      </c>
      <c r="BW1" s="1" t="s">
        <v>1669</v>
      </c>
      <c r="BX1" s="7" t="s">
        <v>2</v>
      </c>
      <c r="BY1" s="7"/>
      <c r="BZ1" s="1" t="s">
        <v>1667</v>
      </c>
      <c r="CA1" s="7" t="s">
        <v>25</v>
      </c>
      <c r="CB1" s="7"/>
      <c r="CC1" s="7" t="s">
        <v>2</v>
      </c>
      <c r="CD1" s="7"/>
      <c r="CE1" s="1" t="s">
        <v>1667</v>
      </c>
      <c r="CF1" s="1" t="s">
        <v>1661</v>
      </c>
      <c r="CG1" s="7" t="s">
        <v>25</v>
      </c>
      <c r="CH1" s="7"/>
      <c r="CI1" s="7" t="s">
        <v>2</v>
      </c>
      <c r="CJ1" s="7"/>
      <c r="CK1" s="7" t="s">
        <v>25</v>
      </c>
      <c r="CL1" s="7"/>
      <c r="CM1" s="7" t="s">
        <v>2</v>
      </c>
      <c r="CN1" s="7"/>
      <c r="CO1" s="7" t="s">
        <v>25</v>
      </c>
      <c r="CP1" s="7"/>
      <c r="CQ1" s="1" t="s">
        <v>2</v>
      </c>
      <c r="CR1" s="1" t="s">
        <v>1672</v>
      </c>
      <c r="CS1" s="1" t="s">
        <v>1672</v>
      </c>
      <c r="CT1" s="7" t="s">
        <v>2</v>
      </c>
      <c r="CU1" s="7"/>
      <c r="CV1" s="7" t="s">
        <v>25</v>
      </c>
      <c r="CW1" s="7"/>
      <c r="CX1" s="7" t="s">
        <v>2</v>
      </c>
      <c r="CY1" s="7"/>
      <c r="CZ1" s="7" t="s">
        <v>25</v>
      </c>
      <c r="DA1" s="7"/>
      <c r="DB1" s="7" t="s">
        <v>2</v>
      </c>
      <c r="DC1" s="7"/>
      <c r="DD1" s="7" t="s">
        <v>25</v>
      </c>
      <c r="DE1" s="7"/>
      <c r="DF1" s="1" t="s">
        <v>2</v>
      </c>
      <c r="DG1" s="1" t="s">
        <v>25</v>
      </c>
    </row>
    <row r="2" spans="1:111" ht="30">
      <c r="A2" s="7"/>
      <c r="B2" s="7"/>
      <c r="C2" s="7"/>
      <c r="D2" s="7"/>
      <c r="E2" s="7"/>
      <c r="F2" s="1" t="s">
        <v>1649</v>
      </c>
      <c r="G2" s="1" t="s">
        <v>1649</v>
      </c>
      <c r="H2" s="1" t="s">
        <v>1650</v>
      </c>
      <c r="I2" s="1" t="s">
        <v>1650</v>
      </c>
      <c r="J2" s="1" t="s">
        <v>1651</v>
      </c>
      <c r="K2" s="1" t="s">
        <v>1651</v>
      </c>
      <c r="L2" s="1" t="s">
        <v>1652</v>
      </c>
      <c r="M2" s="1" t="s">
        <v>1652</v>
      </c>
      <c r="N2" s="1" t="s">
        <v>1653</v>
      </c>
      <c r="O2" s="1" t="s">
        <v>1653</v>
      </c>
      <c r="P2" s="1" t="s">
        <v>1654</v>
      </c>
      <c r="Q2" s="1" t="s">
        <v>1654</v>
      </c>
      <c r="R2" s="1" t="s">
        <v>1655</v>
      </c>
      <c r="S2" s="1" t="s">
        <v>1655</v>
      </c>
      <c r="T2" s="1" t="s">
        <v>1655</v>
      </c>
      <c r="U2" s="1" t="s">
        <v>1655</v>
      </c>
      <c r="V2" s="1" t="s">
        <v>1281</v>
      </c>
      <c r="W2" s="1" t="s">
        <v>1281</v>
      </c>
      <c r="X2" s="1" t="s">
        <v>1282</v>
      </c>
      <c r="Y2" s="1" t="s">
        <v>1282</v>
      </c>
      <c r="Z2" s="1" t="s">
        <v>1283</v>
      </c>
      <c r="AA2" s="1" t="s">
        <v>1283</v>
      </c>
      <c r="AB2" s="7" t="s">
        <v>1512</v>
      </c>
      <c r="AC2" s="7"/>
      <c r="AD2" s="7" t="s">
        <v>1512</v>
      </c>
      <c r="AE2" s="7"/>
      <c r="AF2" s="7" t="s">
        <v>1512</v>
      </c>
      <c r="AG2" s="7"/>
      <c r="AH2" s="7" t="s">
        <v>1512</v>
      </c>
      <c r="AI2" s="7"/>
      <c r="AJ2" s="7" t="s">
        <v>1657</v>
      </c>
      <c r="AK2" s="7"/>
      <c r="AL2" s="7" t="s">
        <v>1657</v>
      </c>
      <c r="AM2" s="7"/>
      <c r="AN2" s="7" t="s">
        <v>1657</v>
      </c>
      <c r="AO2" s="7"/>
      <c r="AP2" s="7" t="s">
        <v>1657</v>
      </c>
      <c r="AQ2" s="7"/>
      <c r="AR2" s="7" t="s">
        <v>1657</v>
      </c>
      <c r="AS2" s="7"/>
      <c r="AT2" s="1" t="s">
        <v>1657</v>
      </c>
      <c r="AU2" s="7" t="s">
        <v>1657</v>
      </c>
      <c r="AV2" s="7"/>
      <c r="AW2" s="7" t="s">
        <v>1657</v>
      </c>
      <c r="AX2" s="7"/>
      <c r="AY2" s="1" t="s">
        <v>1657</v>
      </c>
      <c r="AZ2" s="7" t="s">
        <v>1657</v>
      </c>
      <c r="BA2" s="7"/>
      <c r="BB2" s="1" t="s">
        <v>1657</v>
      </c>
      <c r="BC2" s="1" t="s">
        <v>1657</v>
      </c>
      <c r="BD2" s="7" t="s">
        <v>1657</v>
      </c>
      <c r="BE2" s="7"/>
      <c r="BF2" s="7" t="s">
        <v>1657</v>
      </c>
      <c r="BG2" s="7"/>
      <c r="BH2" s="1" t="s">
        <v>1507</v>
      </c>
      <c r="BI2" s="1" t="s">
        <v>1507</v>
      </c>
      <c r="BJ2" s="1" t="s">
        <v>1507</v>
      </c>
      <c r="BK2" s="1" t="s">
        <v>1507</v>
      </c>
      <c r="BL2" s="1" t="s">
        <v>1507</v>
      </c>
      <c r="BM2" s="1" t="s">
        <v>1507</v>
      </c>
      <c r="BN2" s="1" t="s">
        <v>1507</v>
      </c>
      <c r="BO2" s="1" t="s">
        <v>1507</v>
      </c>
      <c r="BP2" s="1" t="s">
        <v>1507</v>
      </c>
      <c r="BQ2" s="1" t="s">
        <v>1507</v>
      </c>
      <c r="BR2" s="1" t="s">
        <v>1507</v>
      </c>
      <c r="BS2" s="1" t="s">
        <v>1507</v>
      </c>
      <c r="BT2" s="1" t="s">
        <v>1507</v>
      </c>
      <c r="BU2" s="1" t="s">
        <v>1507</v>
      </c>
      <c r="BV2" s="1" t="s">
        <v>1507</v>
      </c>
      <c r="BW2" s="1" t="s">
        <v>1507</v>
      </c>
      <c r="BX2" s="7" t="s">
        <v>1507</v>
      </c>
      <c r="BY2" s="7"/>
      <c r="BZ2" s="1" t="s">
        <v>1507</v>
      </c>
      <c r="CA2" s="7" t="s">
        <v>1507</v>
      </c>
      <c r="CB2" s="7"/>
      <c r="CC2" s="7" t="s">
        <v>1507</v>
      </c>
      <c r="CD2" s="7"/>
      <c r="CE2" s="1" t="s">
        <v>1507</v>
      </c>
      <c r="CF2" s="1" t="s">
        <v>1507</v>
      </c>
      <c r="CG2" s="7" t="s">
        <v>1507</v>
      </c>
      <c r="CH2" s="7"/>
      <c r="CI2" s="7" t="s">
        <v>1507</v>
      </c>
      <c r="CJ2" s="7"/>
      <c r="CK2" s="7" t="s">
        <v>1507</v>
      </c>
      <c r="CL2" s="7"/>
      <c r="CM2" s="7" t="s">
        <v>1507</v>
      </c>
      <c r="CN2" s="7"/>
      <c r="CO2" s="7" t="s">
        <v>1507</v>
      </c>
      <c r="CP2" s="7"/>
      <c r="CQ2" s="1" t="s">
        <v>1507</v>
      </c>
      <c r="CR2" s="1" t="s">
        <v>1507</v>
      </c>
      <c r="CS2" s="1" t="s">
        <v>1507</v>
      </c>
      <c r="CT2" s="7" t="s">
        <v>1673</v>
      </c>
      <c r="CU2" s="7"/>
      <c r="CV2" s="7" t="s">
        <v>1673</v>
      </c>
      <c r="CW2" s="7"/>
      <c r="CX2" s="7" t="s">
        <v>1673</v>
      </c>
      <c r="CY2" s="7"/>
      <c r="CZ2" s="7" t="s">
        <v>1673</v>
      </c>
      <c r="DA2" s="7"/>
      <c r="DB2" s="7" t="s">
        <v>1673</v>
      </c>
      <c r="DC2" s="7"/>
      <c r="DD2" s="7" t="s">
        <v>1673</v>
      </c>
      <c r="DE2" s="7"/>
      <c r="DF2" s="1" t="s">
        <v>1673</v>
      </c>
      <c r="DG2" s="1" t="s">
        <v>1673</v>
      </c>
    </row>
    <row r="3" spans="1:111" ht="30" customHeight="1">
      <c r="A3" s="7"/>
      <c r="B3" s="7"/>
      <c r="C3" s="7"/>
      <c r="D3" s="7"/>
      <c r="E3" s="7"/>
      <c r="F3" s="1"/>
      <c r="G3" s="1"/>
      <c r="H3" s="1"/>
      <c r="I3" s="1"/>
      <c r="J3" s="1"/>
      <c r="K3" s="1"/>
      <c r="L3" s="1"/>
      <c r="M3" s="1"/>
      <c r="N3" s="1"/>
      <c r="O3" s="1"/>
      <c r="P3" s="1"/>
      <c r="Q3" s="1"/>
      <c r="R3" s="1"/>
      <c r="S3" s="1"/>
      <c r="T3" s="1"/>
      <c r="U3" s="1"/>
      <c r="V3" s="1"/>
      <c r="W3" s="1"/>
      <c r="X3" s="1"/>
      <c r="Y3" s="1"/>
      <c r="Z3" s="1"/>
      <c r="AA3" s="1"/>
      <c r="AB3" s="7" t="s">
        <v>1656</v>
      </c>
      <c r="AC3" s="7"/>
      <c r="AD3" s="7" t="s">
        <v>1656</v>
      </c>
      <c r="AE3" s="7"/>
      <c r="AF3" s="7" t="s">
        <v>814</v>
      </c>
      <c r="AG3" s="7"/>
      <c r="AH3" s="7" t="s">
        <v>814</v>
      </c>
      <c r="AI3" s="7"/>
      <c r="AJ3" s="7" t="s">
        <v>1658</v>
      </c>
      <c r="AK3" s="7"/>
      <c r="AL3" s="7" t="s">
        <v>1658</v>
      </c>
      <c r="AM3" s="7"/>
      <c r="AN3" s="7" t="s">
        <v>1659</v>
      </c>
      <c r="AO3" s="7"/>
      <c r="AP3" s="7" t="s">
        <v>1659</v>
      </c>
      <c r="AQ3" s="7"/>
      <c r="AR3" s="7" t="s">
        <v>1660</v>
      </c>
      <c r="AS3" s="7"/>
      <c r="AT3" s="1" t="s">
        <v>1660</v>
      </c>
      <c r="AU3" s="7" t="s">
        <v>1660</v>
      </c>
      <c r="AV3" s="7"/>
      <c r="AW3" s="7" t="s">
        <v>1662</v>
      </c>
      <c r="AX3" s="7"/>
      <c r="AY3" s="1" t="s">
        <v>1662</v>
      </c>
      <c r="AZ3" s="7" t="s">
        <v>1662</v>
      </c>
      <c r="BA3" s="7"/>
      <c r="BB3" s="1" t="s">
        <v>1660</v>
      </c>
      <c r="BC3" s="1" t="s">
        <v>1664</v>
      </c>
      <c r="BD3" s="7" t="s">
        <v>1665</v>
      </c>
      <c r="BE3" s="7"/>
      <c r="BF3" s="7" t="s">
        <v>1665</v>
      </c>
      <c r="BG3" s="7"/>
      <c r="BH3" s="1" t="s">
        <v>1659</v>
      </c>
      <c r="BI3" s="1" t="s">
        <v>1665</v>
      </c>
      <c r="BJ3" s="1" t="s">
        <v>1649</v>
      </c>
      <c r="BK3" s="1" t="s">
        <v>1649</v>
      </c>
      <c r="BL3" s="1" t="s">
        <v>1650</v>
      </c>
      <c r="BM3" s="1" t="s">
        <v>1650</v>
      </c>
      <c r="BN3" s="1" t="s">
        <v>1651</v>
      </c>
      <c r="BO3" s="1" t="s">
        <v>1651</v>
      </c>
      <c r="BP3" s="1" t="s">
        <v>1652</v>
      </c>
      <c r="BQ3" s="1" t="s">
        <v>1652</v>
      </c>
      <c r="BR3" s="1" t="s">
        <v>1653</v>
      </c>
      <c r="BS3" s="1" t="s">
        <v>1653</v>
      </c>
      <c r="BT3" s="1" t="s">
        <v>1654</v>
      </c>
      <c r="BU3" s="1" t="s">
        <v>1654</v>
      </c>
      <c r="BV3" s="1" t="s">
        <v>1654</v>
      </c>
      <c r="BW3" s="1" t="s">
        <v>1655</v>
      </c>
      <c r="BX3" s="7" t="s">
        <v>1655</v>
      </c>
      <c r="BY3" s="7"/>
      <c r="BZ3" s="1" t="s">
        <v>1655</v>
      </c>
      <c r="CA3" s="7" t="s">
        <v>1655</v>
      </c>
      <c r="CB3" s="7"/>
      <c r="CC3" s="7" t="s">
        <v>1655</v>
      </c>
      <c r="CD3" s="7"/>
      <c r="CE3" s="1" t="s">
        <v>1655</v>
      </c>
      <c r="CF3" s="1" t="s">
        <v>1655</v>
      </c>
      <c r="CG3" s="7" t="s">
        <v>1655</v>
      </c>
      <c r="CH3" s="7"/>
      <c r="CI3" s="7" t="s">
        <v>1670</v>
      </c>
      <c r="CJ3" s="7"/>
      <c r="CK3" s="7" t="s">
        <v>1670</v>
      </c>
      <c r="CL3" s="7"/>
      <c r="CM3" s="7" t="s">
        <v>1671</v>
      </c>
      <c r="CN3" s="7"/>
      <c r="CO3" s="7" t="s">
        <v>1671</v>
      </c>
      <c r="CP3" s="7"/>
      <c r="CQ3" s="1" t="s">
        <v>1281</v>
      </c>
      <c r="CR3" s="1" t="s">
        <v>1282</v>
      </c>
      <c r="CS3" s="1" t="s">
        <v>1283</v>
      </c>
      <c r="CT3" s="7" t="s">
        <v>1281</v>
      </c>
      <c r="CU3" s="7"/>
      <c r="CV3" s="7" t="s">
        <v>1281</v>
      </c>
      <c r="CW3" s="7"/>
      <c r="CX3" s="7" t="s">
        <v>1282</v>
      </c>
      <c r="CY3" s="7"/>
      <c r="CZ3" s="7" t="s">
        <v>1282</v>
      </c>
      <c r="DA3" s="7"/>
      <c r="DB3" s="7" t="s">
        <v>1283</v>
      </c>
      <c r="DC3" s="7"/>
      <c r="DD3" s="7" t="s">
        <v>1283</v>
      </c>
      <c r="DE3" s="7"/>
      <c r="DF3" s="1" t="s">
        <v>135</v>
      </c>
      <c r="DG3" s="1" t="s">
        <v>135</v>
      </c>
    </row>
    <row r="4" spans="1:111">
      <c r="A4" s="7"/>
      <c r="B4" s="7"/>
      <c r="C4" s="7"/>
      <c r="D4" s="7"/>
      <c r="E4" s="7"/>
      <c r="F4" s="1"/>
      <c r="G4" s="1"/>
      <c r="H4" s="1"/>
      <c r="I4" s="1"/>
      <c r="J4" s="1"/>
      <c r="K4" s="1"/>
      <c r="L4" s="1"/>
      <c r="M4" s="1"/>
      <c r="N4" s="1"/>
      <c r="O4" s="1"/>
      <c r="P4" s="1"/>
      <c r="Q4" s="1"/>
      <c r="R4" s="1"/>
      <c r="S4" s="1"/>
      <c r="T4" s="1"/>
      <c r="U4" s="1"/>
      <c r="V4" s="1"/>
      <c r="W4" s="1"/>
      <c r="X4" s="1"/>
      <c r="Y4" s="1"/>
      <c r="Z4" s="1"/>
      <c r="AA4" s="1"/>
      <c r="AB4" s="7"/>
      <c r="AC4" s="7"/>
      <c r="AD4" s="7"/>
      <c r="AE4" s="7"/>
      <c r="AF4" s="7"/>
      <c r="AG4" s="7"/>
      <c r="AH4" s="7"/>
      <c r="AI4" s="7"/>
      <c r="AJ4" s="7"/>
      <c r="AK4" s="7"/>
      <c r="AL4" s="7"/>
      <c r="AM4" s="7"/>
      <c r="AN4" s="7"/>
      <c r="AO4" s="7"/>
      <c r="AP4" s="7"/>
      <c r="AQ4" s="7"/>
      <c r="AR4" s="7"/>
      <c r="AS4" s="7"/>
      <c r="AT4" s="1"/>
      <c r="AU4" s="7"/>
      <c r="AV4" s="7"/>
      <c r="AW4" s="7"/>
      <c r="AX4" s="7"/>
      <c r="AY4" s="1"/>
      <c r="AZ4" s="7"/>
      <c r="BA4" s="7"/>
      <c r="BB4" s="1"/>
      <c r="BC4" s="1"/>
      <c r="BD4" s="7"/>
      <c r="BE4" s="7"/>
      <c r="BF4" s="7"/>
      <c r="BG4" s="7"/>
      <c r="BH4" s="1"/>
      <c r="BI4" s="1"/>
      <c r="BJ4" s="1"/>
      <c r="BK4" s="1"/>
      <c r="BL4" s="1"/>
      <c r="BM4" s="1"/>
      <c r="BN4" s="1"/>
      <c r="BO4" s="1"/>
      <c r="BP4" s="1"/>
      <c r="BQ4" s="1"/>
      <c r="BR4" s="1"/>
      <c r="BS4" s="1"/>
      <c r="BT4" s="1" t="s">
        <v>1668</v>
      </c>
      <c r="BU4" s="1"/>
      <c r="BV4" s="1"/>
      <c r="BW4" s="1"/>
      <c r="BX4" s="7"/>
      <c r="BY4" s="7"/>
      <c r="BZ4" s="1"/>
      <c r="CA4" s="7"/>
      <c r="CB4" s="7"/>
      <c r="CC4" s="7"/>
      <c r="CD4" s="7"/>
      <c r="CE4" s="1"/>
      <c r="CF4" s="1"/>
      <c r="CG4" s="7"/>
      <c r="CH4" s="7"/>
      <c r="CI4" s="7"/>
      <c r="CJ4" s="7"/>
      <c r="CK4" s="7"/>
      <c r="CL4" s="7"/>
      <c r="CM4" s="7"/>
      <c r="CN4" s="7"/>
      <c r="CO4" s="7"/>
      <c r="CP4" s="7"/>
      <c r="CQ4" s="1"/>
      <c r="CR4" s="1"/>
      <c r="CS4" s="1"/>
      <c r="CT4" s="7"/>
      <c r="CU4" s="7"/>
      <c r="CV4" s="7"/>
      <c r="CW4" s="7"/>
      <c r="CX4" s="7"/>
      <c r="CY4" s="7"/>
      <c r="CZ4" s="7"/>
      <c r="DA4" s="7"/>
      <c r="DB4" s="7"/>
      <c r="DC4" s="7"/>
      <c r="DD4" s="7"/>
      <c r="DE4" s="7"/>
      <c r="DF4" s="1"/>
      <c r="DG4" s="1"/>
    </row>
    <row r="5" spans="1:111" ht="30">
      <c r="A5" s="3" t="s">
        <v>1674</v>
      </c>
      <c r="B5" s="4" t="s">
        <v>4</v>
      </c>
      <c r="C5" s="4"/>
      <c r="D5" s="4" t="s">
        <v>4</v>
      </c>
      <c r="E5" s="4"/>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t="s">
        <v>4</v>
      </c>
      <c r="AV5" s="4"/>
      <c r="AW5" s="4" t="s">
        <v>4</v>
      </c>
      <c r="AX5" s="4"/>
      <c r="AY5" s="4" t="s">
        <v>4</v>
      </c>
      <c r="AZ5" s="4" t="s">
        <v>4</v>
      </c>
      <c r="BA5" s="4"/>
      <c r="BB5" s="4" t="s">
        <v>4</v>
      </c>
      <c r="BC5" s="4" t="s">
        <v>4</v>
      </c>
      <c r="BD5" s="4" t="s">
        <v>4</v>
      </c>
      <c r="BE5" s="4"/>
      <c r="BF5" s="4" t="s">
        <v>4</v>
      </c>
      <c r="BG5" s="4"/>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c r="BZ5" s="4" t="s">
        <v>4</v>
      </c>
      <c r="CA5" s="4" t="s">
        <v>4</v>
      </c>
      <c r="CB5" s="4"/>
      <c r="CC5" s="4" t="s">
        <v>4</v>
      </c>
      <c r="CD5" s="4"/>
      <c r="CE5" s="4" t="s">
        <v>4</v>
      </c>
      <c r="CF5" s="4" t="s">
        <v>4</v>
      </c>
      <c r="CG5" s="4" t="s">
        <v>4</v>
      </c>
      <c r="CH5" s="4"/>
      <c r="CI5" s="4" t="s">
        <v>4</v>
      </c>
      <c r="CJ5" s="4"/>
      <c r="CK5" s="4" t="s">
        <v>4</v>
      </c>
      <c r="CL5" s="4"/>
      <c r="CM5" s="4" t="s">
        <v>4</v>
      </c>
      <c r="CN5" s="4"/>
      <c r="CO5" s="4" t="s">
        <v>4</v>
      </c>
      <c r="CP5" s="4"/>
      <c r="CQ5" s="4" t="s">
        <v>4</v>
      </c>
      <c r="CR5" s="4" t="s">
        <v>4</v>
      </c>
      <c r="CS5" s="4" t="s">
        <v>4</v>
      </c>
      <c r="CT5" s="4" t="s">
        <v>4</v>
      </c>
      <c r="CU5" s="4"/>
      <c r="CV5" s="4" t="s">
        <v>4</v>
      </c>
      <c r="CW5" s="4"/>
      <c r="CX5" s="4" t="s">
        <v>4</v>
      </c>
      <c r="CY5" s="4"/>
      <c r="CZ5" s="4" t="s">
        <v>4</v>
      </c>
      <c r="DA5" s="4"/>
      <c r="DB5" s="4" t="s">
        <v>4</v>
      </c>
      <c r="DC5" s="4"/>
      <c r="DD5" s="4" t="s">
        <v>4</v>
      </c>
      <c r="DE5" s="4"/>
      <c r="DF5" s="4" t="s">
        <v>4</v>
      </c>
      <c r="DG5" s="4" t="s">
        <v>4</v>
      </c>
    </row>
    <row r="6" spans="1:111" ht="17.25">
      <c r="A6" s="2" t="s">
        <v>47</v>
      </c>
      <c r="B6" s="8">
        <v>17404714000</v>
      </c>
      <c r="C6" s="4"/>
      <c r="D6" s="8">
        <v>11015625000</v>
      </c>
      <c r="E6" s="4"/>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8">
        <v>0</v>
      </c>
      <c r="AC6" s="9" t="s">
        <v>37</v>
      </c>
      <c r="AD6" s="8">
        <v>0</v>
      </c>
      <c r="AE6" s="9" t="s">
        <v>37</v>
      </c>
      <c r="AF6" s="8">
        <v>34192000</v>
      </c>
      <c r="AG6" s="9" t="s">
        <v>37</v>
      </c>
      <c r="AH6" s="8">
        <v>0</v>
      </c>
      <c r="AI6" s="9" t="s">
        <v>37</v>
      </c>
      <c r="AJ6" s="8">
        <v>1666535000</v>
      </c>
      <c r="AK6" s="9" t="s">
        <v>37</v>
      </c>
      <c r="AL6" s="8">
        <v>2083462000</v>
      </c>
      <c r="AM6" s="9" t="s">
        <v>37</v>
      </c>
      <c r="AN6" s="8">
        <v>742528000</v>
      </c>
      <c r="AO6" s="9" t="s">
        <v>37</v>
      </c>
      <c r="AP6" s="8">
        <v>0</v>
      </c>
      <c r="AQ6" s="9" t="s">
        <v>37</v>
      </c>
      <c r="AR6" s="8">
        <v>1255373000</v>
      </c>
      <c r="AS6" s="9" t="s">
        <v>1515</v>
      </c>
      <c r="AT6" s="4" t="s">
        <v>4</v>
      </c>
      <c r="AU6" s="8">
        <v>1275167000</v>
      </c>
      <c r="AV6" s="9" t="s">
        <v>1515</v>
      </c>
      <c r="AW6" s="8">
        <v>965790000</v>
      </c>
      <c r="AX6" s="9" t="s">
        <v>1515</v>
      </c>
      <c r="AY6" s="4" t="s">
        <v>4</v>
      </c>
      <c r="AZ6" s="8">
        <v>973988000</v>
      </c>
      <c r="BA6" s="9" t="s">
        <v>1515</v>
      </c>
      <c r="BB6" s="4" t="s">
        <v>4</v>
      </c>
      <c r="BC6" s="4" t="s">
        <v>4</v>
      </c>
      <c r="BD6" s="8">
        <v>3087242000</v>
      </c>
      <c r="BE6" s="9" t="s">
        <v>37</v>
      </c>
      <c r="BF6" s="8">
        <v>0</v>
      </c>
      <c r="BG6" s="9" t="s">
        <v>37</v>
      </c>
      <c r="BH6" s="4" t="s">
        <v>4</v>
      </c>
      <c r="BI6" s="4" t="s">
        <v>4</v>
      </c>
      <c r="BJ6" s="8">
        <v>915500000</v>
      </c>
      <c r="BK6" s="8">
        <v>915500000</v>
      </c>
      <c r="BL6" s="8">
        <v>498573000</v>
      </c>
      <c r="BM6" s="8">
        <v>498305000</v>
      </c>
      <c r="BN6" s="8">
        <v>939953000</v>
      </c>
      <c r="BO6" s="8">
        <v>939277000</v>
      </c>
      <c r="BP6" s="8">
        <v>686983000</v>
      </c>
      <c r="BQ6" s="8">
        <v>686660000</v>
      </c>
      <c r="BR6" s="8">
        <v>650000000</v>
      </c>
      <c r="BS6" s="8">
        <v>650000000</v>
      </c>
      <c r="BT6" s="4" t="s">
        <v>4</v>
      </c>
      <c r="BU6" s="8">
        <v>542016000</v>
      </c>
      <c r="BV6" s="8">
        <v>541335000</v>
      </c>
      <c r="BW6" s="4" t="s">
        <v>4</v>
      </c>
      <c r="BX6" s="8">
        <v>2220346000</v>
      </c>
      <c r="BY6" s="9" t="s">
        <v>1335</v>
      </c>
      <c r="BZ6" s="4" t="s">
        <v>4</v>
      </c>
      <c r="CA6" s="8">
        <v>1724520000</v>
      </c>
      <c r="CB6" s="9" t="s">
        <v>1335</v>
      </c>
      <c r="CC6" s="8">
        <v>0</v>
      </c>
      <c r="CD6" s="9" t="s">
        <v>1335</v>
      </c>
      <c r="CE6" s="4" t="s">
        <v>4</v>
      </c>
      <c r="CF6" s="4" t="s">
        <v>4</v>
      </c>
      <c r="CG6" s="8">
        <v>492720000</v>
      </c>
      <c r="CH6" s="9" t="s">
        <v>1335</v>
      </c>
      <c r="CI6" s="8">
        <v>1580863000</v>
      </c>
      <c r="CJ6" s="9" t="s">
        <v>37</v>
      </c>
      <c r="CK6" s="8">
        <v>0</v>
      </c>
      <c r="CL6" s="9" t="s">
        <v>37</v>
      </c>
      <c r="CM6" s="8">
        <v>1605245000</v>
      </c>
      <c r="CN6" s="9" t="s">
        <v>37</v>
      </c>
      <c r="CO6" s="8">
        <v>0</v>
      </c>
      <c r="CP6" s="9" t="s">
        <v>37</v>
      </c>
      <c r="CQ6" s="4" t="s">
        <v>4</v>
      </c>
      <c r="CR6" s="4" t="s">
        <v>4</v>
      </c>
      <c r="CS6" s="4" t="s">
        <v>4</v>
      </c>
      <c r="CT6" s="8">
        <v>209000</v>
      </c>
      <c r="CU6" s="9" t="s">
        <v>1341</v>
      </c>
      <c r="CV6" s="8">
        <v>228576000</v>
      </c>
      <c r="CW6" s="9" t="s">
        <v>1341</v>
      </c>
      <c r="CX6" s="8">
        <v>0</v>
      </c>
      <c r="CY6" s="9" t="s">
        <v>1341</v>
      </c>
      <c r="CZ6" s="8">
        <v>5133000</v>
      </c>
      <c r="DA6" s="9" t="s">
        <v>1341</v>
      </c>
      <c r="DB6" s="8">
        <v>0</v>
      </c>
      <c r="DC6" s="9" t="s">
        <v>1341</v>
      </c>
      <c r="DD6" s="8">
        <v>84000</v>
      </c>
      <c r="DE6" s="9" t="s">
        <v>1341</v>
      </c>
      <c r="DF6" s="8">
        <v>13366000</v>
      </c>
      <c r="DG6" s="8">
        <v>898000</v>
      </c>
    </row>
    <row r="7" spans="1:111">
      <c r="A7" s="2" t="s">
        <v>789</v>
      </c>
      <c r="B7" s="6">
        <v>-360964000</v>
      </c>
      <c r="C7" s="4"/>
      <c r="D7" s="6">
        <v>-480182000</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t="s">
        <v>4</v>
      </c>
      <c r="AV7" s="4"/>
      <c r="AW7" s="4" t="s">
        <v>4</v>
      </c>
      <c r="AX7" s="4"/>
      <c r="AY7" s="4" t="s">
        <v>4</v>
      </c>
      <c r="AZ7" s="4" t="s">
        <v>4</v>
      </c>
      <c r="BA7" s="4"/>
      <c r="BB7" s="4" t="s">
        <v>4</v>
      </c>
      <c r="BC7" s="4" t="s">
        <v>4</v>
      </c>
      <c r="BD7" s="4" t="s">
        <v>4</v>
      </c>
      <c r="BE7" s="4"/>
      <c r="BF7" s="4" t="s">
        <v>4</v>
      </c>
      <c r="BG7" s="4"/>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c r="BZ7" s="4" t="s">
        <v>4</v>
      </c>
      <c r="CA7" s="4" t="s">
        <v>4</v>
      </c>
      <c r="CB7" s="4"/>
      <c r="CC7" s="4" t="s">
        <v>4</v>
      </c>
      <c r="CD7" s="4"/>
      <c r="CE7" s="4" t="s">
        <v>4</v>
      </c>
      <c r="CF7" s="4" t="s">
        <v>4</v>
      </c>
      <c r="CG7" s="4" t="s">
        <v>4</v>
      </c>
      <c r="CH7" s="4"/>
      <c r="CI7" s="4" t="s">
        <v>4</v>
      </c>
      <c r="CJ7" s="4"/>
      <c r="CK7" s="4" t="s">
        <v>4</v>
      </c>
      <c r="CL7" s="4"/>
      <c r="CM7" s="4" t="s">
        <v>4</v>
      </c>
      <c r="CN7" s="4"/>
      <c r="CO7" s="4" t="s">
        <v>4</v>
      </c>
      <c r="CP7" s="4"/>
      <c r="CQ7" s="4" t="s">
        <v>4</v>
      </c>
      <c r="CR7" s="4" t="s">
        <v>4</v>
      </c>
      <c r="CS7" s="4" t="s">
        <v>4</v>
      </c>
      <c r="CT7" s="4" t="s">
        <v>4</v>
      </c>
      <c r="CU7" s="4"/>
      <c r="CV7" s="4" t="s">
        <v>4</v>
      </c>
      <c r="CW7" s="4"/>
      <c r="CX7" s="4" t="s">
        <v>4</v>
      </c>
      <c r="CY7" s="4"/>
      <c r="CZ7" s="4" t="s">
        <v>4</v>
      </c>
      <c r="DA7" s="4"/>
      <c r="DB7" s="4" t="s">
        <v>4</v>
      </c>
      <c r="DC7" s="4"/>
      <c r="DD7" s="4" t="s">
        <v>4</v>
      </c>
      <c r="DE7" s="4"/>
      <c r="DF7" s="4" t="s">
        <v>4</v>
      </c>
      <c r="DG7" s="4" t="s">
        <v>4</v>
      </c>
    </row>
    <row r="8" spans="1:111">
      <c r="A8" s="2" t="s">
        <v>47</v>
      </c>
      <c r="B8" s="6">
        <v>17043750000</v>
      </c>
      <c r="C8" s="4"/>
      <c r="D8" s="6">
        <v>10535443000</v>
      </c>
      <c r="E8" s="4"/>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t="s">
        <v>4</v>
      </c>
      <c r="AV8" s="4"/>
      <c r="AW8" s="4" t="s">
        <v>4</v>
      </c>
      <c r="AX8" s="4"/>
      <c r="AY8" s="4" t="s">
        <v>4</v>
      </c>
      <c r="AZ8" s="4" t="s">
        <v>4</v>
      </c>
      <c r="BA8" s="4"/>
      <c r="BB8" s="4" t="s">
        <v>4</v>
      </c>
      <c r="BC8" s="4" t="s">
        <v>4</v>
      </c>
      <c r="BD8" s="4" t="s">
        <v>4</v>
      </c>
      <c r="BE8" s="4"/>
      <c r="BF8" s="4" t="s">
        <v>4</v>
      </c>
      <c r="BG8" s="4"/>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c r="BZ8" s="4" t="s">
        <v>4</v>
      </c>
      <c r="CA8" s="4" t="s">
        <v>4</v>
      </c>
      <c r="CB8" s="4"/>
      <c r="CC8" s="4" t="s">
        <v>4</v>
      </c>
      <c r="CD8" s="4"/>
      <c r="CE8" s="4" t="s">
        <v>4</v>
      </c>
      <c r="CF8" s="4" t="s">
        <v>4</v>
      </c>
      <c r="CG8" s="4" t="s">
        <v>4</v>
      </c>
      <c r="CH8" s="4"/>
      <c r="CI8" s="4" t="s">
        <v>4</v>
      </c>
      <c r="CJ8" s="4"/>
      <c r="CK8" s="4" t="s">
        <v>4</v>
      </c>
      <c r="CL8" s="4"/>
      <c r="CM8" s="4" t="s">
        <v>4</v>
      </c>
      <c r="CN8" s="4"/>
      <c r="CO8" s="4" t="s">
        <v>4</v>
      </c>
      <c r="CP8" s="4"/>
      <c r="CQ8" s="4" t="s">
        <v>4</v>
      </c>
      <c r="CR8" s="4" t="s">
        <v>4</v>
      </c>
      <c r="CS8" s="4" t="s">
        <v>4</v>
      </c>
      <c r="CT8" s="4" t="s">
        <v>4</v>
      </c>
      <c r="CU8" s="4"/>
      <c r="CV8" s="4" t="s">
        <v>4</v>
      </c>
      <c r="CW8" s="4"/>
      <c r="CX8" s="4" t="s">
        <v>4</v>
      </c>
      <c r="CY8" s="4"/>
      <c r="CZ8" s="4" t="s">
        <v>4</v>
      </c>
      <c r="DA8" s="4"/>
      <c r="DB8" s="4" t="s">
        <v>4</v>
      </c>
      <c r="DC8" s="4"/>
      <c r="DD8" s="4" t="s">
        <v>4</v>
      </c>
      <c r="DE8" s="4"/>
      <c r="DF8" s="4" t="s">
        <v>4</v>
      </c>
      <c r="DG8" s="4" t="s">
        <v>4</v>
      </c>
    </row>
    <row r="9" spans="1:111">
      <c r="A9" s="2" t="s">
        <v>1337</v>
      </c>
      <c r="B9" s="4" t="s">
        <v>4</v>
      </c>
      <c r="C9" s="4"/>
      <c r="D9" s="4" t="s">
        <v>4</v>
      </c>
      <c r="E9" s="4"/>
      <c r="F9" s="261">
        <v>6.5000000000000002E-2</v>
      </c>
      <c r="G9" s="261">
        <v>6.5000000000000002E-2</v>
      </c>
      <c r="H9" s="261">
        <v>6.7500000000000004E-2</v>
      </c>
      <c r="I9" s="261">
        <v>6.7500000000000004E-2</v>
      </c>
      <c r="J9" s="261">
        <v>6.88E-2</v>
      </c>
      <c r="K9" s="261">
        <v>6.88E-2</v>
      </c>
      <c r="L9" s="261">
        <v>7.0000000000000007E-2</v>
      </c>
      <c r="M9" s="261">
        <v>7.0000000000000007E-2</v>
      </c>
      <c r="N9" s="261">
        <v>6.7500000000000004E-2</v>
      </c>
      <c r="O9" s="261">
        <v>6.7500000000000004E-2</v>
      </c>
      <c r="P9" s="261">
        <v>7.2499999999999995E-2</v>
      </c>
      <c r="Q9" s="261">
        <v>7.2499999999999995E-2</v>
      </c>
      <c r="R9" s="261">
        <v>6.3799999999999996E-2</v>
      </c>
      <c r="S9" s="261">
        <v>6.3799999999999996E-2</v>
      </c>
      <c r="T9" s="261">
        <v>6.3799999999999996E-2</v>
      </c>
      <c r="U9" s="261">
        <v>6.3799999999999996E-2</v>
      </c>
      <c r="V9" s="261">
        <v>1.38E-2</v>
      </c>
      <c r="W9" s="261">
        <v>1.38E-2</v>
      </c>
      <c r="X9" s="261">
        <v>2.5000000000000001E-2</v>
      </c>
      <c r="Y9" s="261">
        <v>2.5000000000000001E-2</v>
      </c>
      <c r="Z9" s="261">
        <v>1.4999999999999999E-2</v>
      </c>
      <c r="AA9" s="261">
        <v>1.4999999999999999E-2</v>
      </c>
      <c r="AB9" s="4" t="s">
        <v>4</v>
      </c>
      <c r="AC9" s="4"/>
      <c r="AD9" s="4" t="s">
        <v>4</v>
      </c>
      <c r="AE9" s="4"/>
      <c r="AF9" s="4" t="s">
        <v>4</v>
      </c>
      <c r="AG9" s="4"/>
      <c r="AH9" s="4" t="s">
        <v>4</v>
      </c>
      <c r="AI9" s="4"/>
      <c r="AJ9" s="4" t="s">
        <v>4</v>
      </c>
      <c r="AK9" s="4"/>
      <c r="AL9" s="4" t="s">
        <v>4</v>
      </c>
      <c r="AM9" s="4"/>
      <c r="AN9" s="4" t="s">
        <v>4</v>
      </c>
      <c r="AO9" s="4"/>
      <c r="AP9" s="4" t="s">
        <v>4</v>
      </c>
      <c r="AQ9" s="4"/>
      <c r="AR9" s="4" t="s">
        <v>4</v>
      </c>
      <c r="AS9" s="4"/>
      <c r="AT9" s="4" t="s">
        <v>4</v>
      </c>
      <c r="AU9" s="4" t="s">
        <v>4</v>
      </c>
      <c r="AV9" s="4"/>
      <c r="AW9" s="4" t="s">
        <v>4</v>
      </c>
      <c r="AX9" s="4"/>
      <c r="AY9" s="4" t="s">
        <v>4</v>
      </c>
      <c r="AZ9" s="4" t="s">
        <v>4</v>
      </c>
      <c r="BA9" s="4"/>
      <c r="BB9" s="4" t="s">
        <v>4</v>
      </c>
      <c r="BC9" s="4" t="s">
        <v>4</v>
      </c>
      <c r="BD9" s="4" t="s">
        <v>4</v>
      </c>
      <c r="BE9" s="4"/>
      <c r="BF9" s="4" t="s">
        <v>4</v>
      </c>
      <c r="BG9" s="4"/>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c r="BZ9" s="261">
        <v>6.3799999999999996E-2</v>
      </c>
      <c r="CA9" s="4" t="s">
        <v>4</v>
      </c>
      <c r="CB9" s="4"/>
      <c r="CC9" s="4" t="s">
        <v>4</v>
      </c>
      <c r="CD9" s="4"/>
      <c r="CE9" s="261">
        <v>6.3799999999999996E-2</v>
      </c>
      <c r="CF9" s="4" t="s">
        <v>4</v>
      </c>
      <c r="CG9" s="4" t="s">
        <v>4</v>
      </c>
      <c r="CH9" s="4"/>
      <c r="CI9" s="4" t="s">
        <v>4</v>
      </c>
      <c r="CJ9" s="4"/>
      <c r="CK9" s="4" t="s">
        <v>4</v>
      </c>
      <c r="CL9" s="4"/>
      <c r="CM9" s="4" t="s">
        <v>4</v>
      </c>
      <c r="CN9" s="4"/>
      <c r="CO9" s="4" t="s">
        <v>4</v>
      </c>
      <c r="CP9" s="4"/>
      <c r="CQ9" s="261">
        <v>1.38E-2</v>
      </c>
      <c r="CR9" s="261">
        <v>2.5000000000000001E-2</v>
      </c>
      <c r="CS9" s="261">
        <v>1.4999999999999999E-2</v>
      </c>
      <c r="CT9" s="4" t="s">
        <v>4</v>
      </c>
      <c r="CU9" s="4"/>
      <c r="CV9" s="4" t="s">
        <v>4</v>
      </c>
      <c r="CW9" s="4"/>
      <c r="CX9" s="4" t="s">
        <v>4</v>
      </c>
      <c r="CY9" s="4"/>
      <c r="CZ9" s="4" t="s">
        <v>4</v>
      </c>
      <c r="DA9" s="4"/>
      <c r="DB9" s="4" t="s">
        <v>4</v>
      </c>
      <c r="DC9" s="4"/>
      <c r="DD9" s="4" t="s">
        <v>4</v>
      </c>
      <c r="DE9" s="4"/>
      <c r="DF9" s="4" t="s">
        <v>4</v>
      </c>
      <c r="DG9" s="4" t="s">
        <v>4</v>
      </c>
    </row>
    <row r="10" spans="1:111">
      <c r="A10" s="2" t="s">
        <v>1675</v>
      </c>
      <c r="B10" s="4" t="s">
        <v>4</v>
      </c>
      <c r="C10" s="4"/>
      <c r="D10" s="4" t="s">
        <v>4</v>
      </c>
      <c r="E10" s="4"/>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c r="AT10" s="6">
        <v>1300000000</v>
      </c>
      <c r="AU10" s="4" t="s">
        <v>4</v>
      </c>
      <c r="AV10" s="4"/>
      <c r="AW10" s="4" t="s">
        <v>4</v>
      </c>
      <c r="AX10" s="4"/>
      <c r="AY10" s="6">
        <v>1000000000</v>
      </c>
      <c r="AZ10" s="4" t="s">
        <v>4</v>
      </c>
      <c r="BA10" s="4"/>
      <c r="BB10" s="6">
        <v>1287000000</v>
      </c>
      <c r="BC10" s="6">
        <v>990000000</v>
      </c>
      <c r="BD10" s="4" t="s">
        <v>4</v>
      </c>
      <c r="BE10" s="4"/>
      <c r="BF10" s="4" t="s">
        <v>4</v>
      </c>
      <c r="BG10" s="4"/>
      <c r="BH10" s="6">
        <v>850000000</v>
      </c>
      <c r="BI10" s="6">
        <v>3200000000</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c r="BZ10" s="6">
        <v>1750000000</v>
      </c>
      <c r="CA10" s="4" t="s">
        <v>4</v>
      </c>
      <c r="CB10" s="4"/>
      <c r="CC10" s="4" t="s">
        <v>4</v>
      </c>
      <c r="CD10" s="4"/>
      <c r="CE10" s="6">
        <v>500000000</v>
      </c>
      <c r="CF10" s="6">
        <v>2300000</v>
      </c>
      <c r="CG10" s="4" t="s">
        <v>4</v>
      </c>
      <c r="CH10" s="4"/>
      <c r="CI10" s="4" t="s">
        <v>4</v>
      </c>
      <c r="CJ10" s="4"/>
      <c r="CK10" s="4" t="s">
        <v>4</v>
      </c>
      <c r="CL10" s="4"/>
      <c r="CM10" s="4" t="s">
        <v>4</v>
      </c>
      <c r="CN10" s="4"/>
      <c r="CO10" s="4" t="s">
        <v>4</v>
      </c>
      <c r="CP10" s="4"/>
      <c r="CQ10" s="4" t="s">
        <v>4</v>
      </c>
      <c r="CR10" s="4" t="s">
        <v>4</v>
      </c>
      <c r="CS10" s="4" t="s">
        <v>4</v>
      </c>
      <c r="CT10" s="4" t="s">
        <v>4</v>
      </c>
      <c r="CU10" s="4"/>
      <c r="CV10" s="4" t="s">
        <v>4</v>
      </c>
      <c r="CW10" s="4"/>
      <c r="CX10" s="4" t="s">
        <v>4</v>
      </c>
      <c r="CY10" s="4"/>
      <c r="CZ10" s="4" t="s">
        <v>4</v>
      </c>
      <c r="DA10" s="4"/>
      <c r="DB10" s="4" t="s">
        <v>4</v>
      </c>
      <c r="DC10" s="4"/>
      <c r="DD10" s="4" t="s">
        <v>4</v>
      </c>
      <c r="DE10" s="4"/>
      <c r="DF10" s="4" t="s">
        <v>4</v>
      </c>
      <c r="DG10" s="4" t="s">
        <v>4</v>
      </c>
    </row>
    <row r="11" spans="1:111">
      <c r="A11" s="2" t="s">
        <v>1676</v>
      </c>
      <c r="B11" s="4" t="s">
        <v>4</v>
      </c>
      <c r="C11" s="4"/>
      <c r="D11" s="4" t="s">
        <v>4</v>
      </c>
      <c r="E11" s="4"/>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t="s">
        <v>4</v>
      </c>
      <c r="AV11" s="4"/>
      <c r="AW11" s="4" t="s">
        <v>4</v>
      </c>
      <c r="AX11" s="4"/>
      <c r="AY11" s="4" t="s">
        <v>4</v>
      </c>
      <c r="AZ11" s="4" t="s">
        <v>4</v>
      </c>
      <c r="BA11" s="4"/>
      <c r="BB11" s="4" t="s">
        <v>4</v>
      </c>
      <c r="BC11" s="4" t="s">
        <v>4</v>
      </c>
      <c r="BD11" s="4" t="s">
        <v>4</v>
      </c>
      <c r="BE11" s="4"/>
      <c r="BF11" s="4" t="s">
        <v>4</v>
      </c>
      <c r="BG11" s="4"/>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6">
        <v>497700000</v>
      </c>
      <c r="BX11" s="4" t="s">
        <v>4</v>
      </c>
      <c r="BY11" s="4"/>
      <c r="BZ11" s="4" t="s">
        <v>4</v>
      </c>
      <c r="CA11" s="4" t="s">
        <v>4</v>
      </c>
      <c r="CB11" s="4"/>
      <c r="CC11" s="4" t="s">
        <v>4</v>
      </c>
      <c r="CD11" s="4"/>
      <c r="CE11" s="4" t="s">
        <v>4</v>
      </c>
      <c r="CF11" s="4" t="s">
        <v>4</v>
      </c>
      <c r="CG11" s="4" t="s">
        <v>4</v>
      </c>
      <c r="CH11" s="4"/>
      <c r="CI11" s="4" t="s">
        <v>4</v>
      </c>
      <c r="CJ11" s="4"/>
      <c r="CK11" s="4" t="s">
        <v>4</v>
      </c>
      <c r="CL11" s="4"/>
      <c r="CM11" s="4" t="s">
        <v>4</v>
      </c>
      <c r="CN11" s="4"/>
      <c r="CO11" s="4" t="s">
        <v>4</v>
      </c>
      <c r="CP11" s="4"/>
      <c r="CQ11" s="4" t="s">
        <v>4</v>
      </c>
      <c r="CR11" s="4" t="s">
        <v>4</v>
      </c>
      <c r="CS11" s="4" t="s">
        <v>4</v>
      </c>
      <c r="CT11" s="4" t="s">
        <v>4</v>
      </c>
      <c r="CU11" s="4"/>
      <c r="CV11" s="4" t="s">
        <v>4</v>
      </c>
      <c r="CW11" s="4"/>
      <c r="CX11" s="4" t="s">
        <v>4</v>
      </c>
      <c r="CY11" s="4"/>
      <c r="CZ11" s="4" t="s">
        <v>4</v>
      </c>
      <c r="DA11" s="4"/>
      <c r="DB11" s="4" t="s">
        <v>4</v>
      </c>
      <c r="DC11" s="4"/>
      <c r="DD11" s="4" t="s">
        <v>4</v>
      </c>
      <c r="DE11" s="4"/>
      <c r="DF11" s="4" t="s">
        <v>4</v>
      </c>
      <c r="DG11" s="4" t="s">
        <v>4</v>
      </c>
    </row>
    <row r="12" spans="1:111">
      <c r="A12" s="2" t="s">
        <v>1677</v>
      </c>
      <c r="B12" s="4" t="s">
        <v>4</v>
      </c>
      <c r="C12" s="4"/>
      <c r="D12" s="4" t="s">
        <v>4</v>
      </c>
      <c r="E12" s="4"/>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c r="AT12" s="4" t="s">
        <v>4</v>
      </c>
      <c r="AU12" s="4" t="s">
        <v>4</v>
      </c>
      <c r="AV12" s="4"/>
      <c r="AW12" s="4" t="s">
        <v>4</v>
      </c>
      <c r="AX12" s="4"/>
      <c r="AY12" s="4" t="s">
        <v>4</v>
      </c>
      <c r="AZ12" s="4" t="s">
        <v>4</v>
      </c>
      <c r="BA12" s="4"/>
      <c r="BB12" s="4" t="s">
        <v>4</v>
      </c>
      <c r="BC12" s="4" t="s">
        <v>4</v>
      </c>
      <c r="BD12" s="4" t="s">
        <v>4</v>
      </c>
      <c r="BE12" s="4"/>
      <c r="BF12" s="4" t="s">
        <v>4</v>
      </c>
      <c r="BG12" s="4"/>
      <c r="BH12" s="4" t="s">
        <v>4</v>
      </c>
      <c r="BI12" s="4" t="s">
        <v>4</v>
      </c>
      <c r="BJ12" s="4" t="s">
        <v>4</v>
      </c>
      <c r="BK12" s="4" t="s">
        <v>4</v>
      </c>
      <c r="BL12" s="4" t="s">
        <v>4</v>
      </c>
      <c r="BM12" s="4" t="s">
        <v>4</v>
      </c>
      <c r="BN12" s="4" t="s">
        <v>4</v>
      </c>
      <c r="BO12" s="4" t="s">
        <v>4</v>
      </c>
      <c r="BP12" s="4" t="s">
        <v>4</v>
      </c>
      <c r="BQ12" s="4" t="s">
        <v>4</v>
      </c>
      <c r="BR12" s="4" t="s">
        <v>4</v>
      </c>
      <c r="BS12" s="4" t="s">
        <v>4</v>
      </c>
      <c r="BT12" s="4">
        <v>1</v>
      </c>
      <c r="BU12" s="4" t="s">
        <v>4</v>
      </c>
      <c r="BV12" s="4" t="s">
        <v>4</v>
      </c>
      <c r="BW12" s="4" t="s">
        <v>4</v>
      </c>
      <c r="BX12" s="4" t="s">
        <v>4</v>
      </c>
      <c r="BY12" s="4"/>
      <c r="BZ12" s="4" t="s">
        <v>4</v>
      </c>
      <c r="CA12" s="4" t="s">
        <v>4</v>
      </c>
      <c r="CB12" s="4"/>
      <c r="CC12" s="4" t="s">
        <v>4</v>
      </c>
      <c r="CD12" s="4"/>
      <c r="CE12" s="4" t="s">
        <v>4</v>
      </c>
      <c r="CF12" s="4" t="s">
        <v>4</v>
      </c>
      <c r="CG12" s="4" t="s">
        <v>4</v>
      </c>
      <c r="CH12" s="4"/>
      <c r="CI12" s="4" t="s">
        <v>4</v>
      </c>
      <c r="CJ12" s="4"/>
      <c r="CK12" s="4" t="s">
        <v>4</v>
      </c>
      <c r="CL12" s="4"/>
      <c r="CM12" s="4" t="s">
        <v>4</v>
      </c>
      <c r="CN12" s="4"/>
      <c r="CO12" s="4" t="s">
        <v>4</v>
      </c>
      <c r="CP12" s="4"/>
      <c r="CQ12" s="4" t="s">
        <v>4</v>
      </c>
      <c r="CR12" s="4" t="s">
        <v>4</v>
      </c>
      <c r="CS12" s="4" t="s">
        <v>4</v>
      </c>
      <c r="CT12" s="4" t="s">
        <v>4</v>
      </c>
      <c r="CU12" s="4"/>
      <c r="CV12" s="4" t="s">
        <v>4</v>
      </c>
      <c r="CW12" s="4"/>
      <c r="CX12" s="4" t="s">
        <v>4</v>
      </c>
      <c r="CY12" s="4"/>
      <c r="CZ12" s="4" t="s">
        <v>4</v>
      </c>
      <c r="DA12" s="4"/>
      <c r="DB12" s="4" t="s">
        <v>4</v>
      </c>
      <c r="DC12" s="4"/>
      <c r="DD12" s="4" t="s">
        <v>4</v>
      </c>
      <c r="DE12" s="4"/>
      <c r="DF12" s="4" t="s">
        <v>4</v>
      </c>
      <c r="DG12" s="4" t="s">
        <v>4</v>
      </c>
    </row>
    <row r="13" spans="1:111" ht="17.25">
      <c r="A13" s="2" t="s">
        <v>1678</v>
      </c>
      <c r="B13" s="8">
        <v>-18300000000</v>
      </c>
      <c r="C13" s="9" t="s">
        <v>1342</v>
      </c>
      <c r="D13" s="8">
        <v>-11700000000</v>
      </c>
      <c r="E13" s="9" t="s">
        <v>1342</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t="s">
        <v>4</v>
      </c>
      <c r="AV13" s="4"/>
      <c r="AW13" s="4" t="s">
        <v>4</v>
      </c>
      <c r="AX13" s="4"/>
      <c r="AY13" s="4" t="s">
        <v>4</v>
      </c>
      <c r="AZ13" s="4" t="s">
        <v>4</v>
      </c>
      <c r="BA13" s="4"/>
      <c r="BB13" s="4" t="s">
        <v>4</v>
      </c>
      <c r="BC13" s="4" t="s">
        <v>4</v>
      </c>
      <c r="BD13" s="4" t="s">
        <v>4</v>
      </c>
      <c r="BE13" s="4"/>
      <c r="BF13" s="4" t="s">
        <v>4</v>
      </c>
      <c r="BG13" s="4"/>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c r="BZ13" s="4" t="s">
        <v>4</v>
      </c>
      <c r="CA13" s="4" t="s">
        <v>4</v>
      </c>
      <c r="CB13" s="4"/>
      <c r="CC13" s="4" t="s">
        <v>4</v>
      </c>
      <c r="CD13" s="4"/>
      <c r="CE13" s="4" t="s">
        <v>4</v>
      </c>
      <c r="CF13" s="4" t="s">
        <v>4</v>
      </c>
      <c r="CG13" s="4" t="s">
        <v>4</v>
      </c>
      <c r="CH13" s="4"/>
      <c r="CI13" s="4" t="s">
        <v>4</v>
      </c>
      <c r="CJ13" s="4"/>
      <c r="CK13" s="4" t="s">
        <v>4</v>
      </c>
      <c r="CL13" s="4"/>
      <c r="CM13" s="4" t="s">
        <v>4</v>
      </c>
      <c r="CN13" s="4"/>
      <c r="CO13" s="4" t="s">
        <v>4</v>
      </c>
      <c r="CP13" s="4"/>
      <c r="CQ13" s="4" t="s">
        <v>4</v>
      </c>
      <c r="CR13" s="4" t="s">
        <v>4</v>
      </c>
      <c r="CS13" s="4" t="s">
        <v>4</v>
      </c>
      <c r="CT13" s="4" t="s">
        <v>4</v>
      </c>
      <c r="CU13" s="4"/>
      <c r="CV13" s="4" t="s">
        <v>4</v>
      </c>
      <c r="CW13" s="4"/>
      <c r="CX13" s="4" t="s">
        <v>4</v>
      </c>
      <c r="CY13" s="4"/>
      <c r="CZ13" s="4" t="s">
        <v>4</v>
      </c>
      <c r="DA13" s="4"/>
      <c r="DB13" s="4" t="s">
        <v>4</v>
      </c>
      <c r="DC13" s="4"/>
      <c r="DD13" s="4" t="s">
        <v>4</v>
      </c>
      <c r="DE13" s="4"/>
      <c r="DF13" s="4" t="s">
        <v>4</v>
      </c>
      <c r="DG13" s="4" t="s">
        <v>4</v>
      </c>
    </row>
    <row r="14" spans="1:111">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row>
    <row r="15" spans="1:111" ht="15" customHeight="1">
      <c r="A15" s="2" t="s">
        <v>37</v>
      </c>
      <c r="B15" s="11" t="s">
        <v>167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row>
    <row r="16" spans="1:111" ht="15" customHeight="1">
      <c r="A16" s="2" t="s">
        <v>1334</v>
      </c>
      <c r="B16" s="11" t="s">
        <v>168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row>
    <row r="17" spans="1:111" ht="15" customHeight="1">
      <c r="A17" s="2" t="s">
        <v>1335</v>
      </c>
      <c r="B17" s="11" t="s">
        <v>168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row>
    <row r="18" spans="1:111" ht="15" customHeight="1">
      <c r="A18" s="2" t="s">
        <v>1341</v>
      </c>
      <c r="B18" s="11" t="s">
        <v>79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row>
    <row r="19" spans="1:111" ht="15" customHeight="1">
      <c r="A19" s="2" t="s">
        <v>1342</v>
      </c>
      <c r="B19" s="11" t="s">
        <v>161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row>
  </sheetData>
  <mergeCells count="121">
    <mergeCell ref="B16:DG16"/>
    <mergeCell ref="B17:DG17"/>
    <mergeCell ref="B18:DG18"/>
    <mergeCell ref="B19:DG19"/>
    <mergeCell ref="DD1:DE1"/>
    <mergeCell ref="DD2:DE2"/>
    <mergeCell ref="DD3:DE3"/>
    <mergeCell ref="DD4:DE4"/>
    <mergeCell ref="A14:DG14"/>
    <mergeCell ref="B15:DG15"/>
    <mergeCell ref="CZ1:DA1"/>
    <mergeCell ref="CZ2:DA2"/>
    <mergeCell ref="CZ3:DA3"/>
    <mergeCell ref="CZ4:DA4"/>
    <mergeCell ref="DB1:DC1"/>
    <mergeCell ref="DB2:DC2"/>
    <mergeCell ref="DB3:DC3"/>
    <mergeCell ref="DB4:DC4"/>
    <mergeCell ref="CV1:CW1"/>
    <mergeCell ref="CV2:CW2"/>
    <mergeCell ref="CV3:CW3"/>
    <mergeCell ref="CV4:CW4"/>
    <mergeCell ref="CX1:CY1"/>
    <mergeCell ref="CX2:CY2"/>
    <mergeCell ref="CX3:CY3"/>
    <mergeCell ref="CX4:CY4"/>
    <mergeCell ref="CO1:CP1"/>
    <mergeCell ref="CO2:CP2"/>
    <mergeCell ref="CO3:CP3"/>
    <mergeCell ref="CO4:CP4"/>
    <mergeCell ref="CT1:CU1"/>
    <mergeCell ref="CT2:CU2"/>
    <mergeCell ref="CT3:CU3"/>
    <mergeCell ref="CT4:CU4"/>
    <mergeCell ref="CK1:CL1"/>
    <mergeCell ref="CK2:CL2"/>
    <mergeCell ref="CK3:CL3"/>
    <mergeCell ref="CK4:CL4"/>
    <mergeCell ref="CM1:CN1"/>
    <mergeCell ref="CM2:CN2"/>
    <mergeCell ref="CM3:CN3"/>
    <mergeCell ref="CM4:CN4"/>
    <mergeCell ref="CG1:CH1"/>
    <mergeCell ref="CG2:CH2"/>
    <mergeCell ref="CG3:CH3"/>
    <mergeCell ref="CG4:CH4"/>
    <mergeCell ref="CI1:CJ1"/>
    <mergeCell ref="CI2:CJ2"/>
    <mergeCell ref="CI3:CJ3"/>
    <mergeCell ref="CI4:CJ4"/>
    <mergeCell ref="CA1:CB1"/>
    <mergeCell ref="CA2:CB2"/>
    <mergeCell ref="CA3:CB3"/>
    <mergeCell ref="CA4:CB4"/>
    <mergeCell ref="CC1:CD1"/>
    <mergeCell ref="CC2:CD2"/>
    <mergeCell ref="CC3:CD3"/>
    <mergeCell ref="CC4:CD4"/>
    <mergeCell ref="BF1:BG1"/>
    <mergeCell ref="BF2:BG2"/>
    <mergeCell ref="BF3:BG3"/>
    <mergeCell ref="BF4:BG4"/>
    <mergeCell ref="BX1:BY1"/>
    <mergeCell ref="BX2:BY2"/>
    <mergeCell ref="BX3:BY3"/>
    <mergeCell ref="BX4:BY4"/>
    <mergeCell ref="AZ1:BA1"/>
    <mergeCell ref="AZ2:BA2"/>
    <mergeCell ref="AZ3:BA3"/>
    <mergeCell ref="AZ4:BA4"/>
    <mergeCell ref="BD1:BE1"/>
    <mergeCell ref="BD2:BE2"/>
    <mergeCell ref="BD3:BE3"/>
    <mergeCell ref="BD4:BE4"/>
    <mergeCell ref="AU1:AV1"/>
    <mergeCell ref="AU2:AV2"/>
    <mergeCell ref="AU3:AV3"/>
    <mergeCell ref="AU4:AV4"/>
    <mergeCell ref="AW1:AX1"/>
    <mergeCell ref="AW2:AX2"/>
    <mergeCell ref="AW3:AX3"/>
    <mergeCell ref="AW4:AX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A1:A4"/>
    <mergeCell ref="B1:C4"/>
    <mergeCell ref="D1:E4"/>
    <mergeCell ref="AB1:AC1"/>
    <mergeCell ref="AB2:AC2"/>
    <mergeCell ref="AB3:AC3"/>
    <mergeCell ref="AB4:A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1"/>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3.85546875" bestFit="1" customWidth="1"/>
    <col min="6" max="6" width="12.7109375" bestFit="1" customWidth="1"/>
    <col min="7" max="7" width="13.85546875" bestFit="1" customWidth="1"/>
    <col min="8" max="8" width="15.42578125" bestFit="1" customWidth="1"/>
    <col min="9" max="9" width="12.7109375" bestFit="1" customWidth="1"/>
    <col min="10" max="10" width="4.5703125" bestFit="1" customWidth="1"/>
    <col min="11" max="11" width="12.28515625" bestFit="1" customWidth="1"/>
    <col min="12" max="12" width="30.28515625" bestFit="1" customWidth="1"/>
    <col min="13" max="16" width="36.5703125" bestFit="1" customWidth="1"/>
    <col min="17" max="17" width="33.42578125" customWidth="1"/>
    <col min="18" max="18" width="7.7109375" customWidth="1"/>
    <col min="19" max="21" width="36.5703125" bestFit="1" customWidth="1"/>
    <col min="22" max="22" width="36.5703125" customWidth="1"/>
    <col min="23" max="23" width="9.28515625" customWidth="1"/>
    <col min="24" max="25" width="18.7109375" bestFit="1" customWidth="1"/>
    <col min="26" max="26" width="36.5703125" bestFit="1" customWidth="1"/>
    <col min="27" max="27" width="32.7109375" bestFit="1" customWidth="1"/>
    <col min="28" max="28" width="29" bestFit="1" customWidth="1"/>
    <col min="29" max="31" width="36.5703125" bestFit="1" customWidth="1"/>
    <col min="32" max="32" width="36.5703125" customWidth="1"/>
    <col min="33" max="33" width="12.42578125" customWidth="1"/>
    <col min="34" max="34" width="26.85546875" bestFit="1" customWidth="1"/>
    <col min="35" max="35" width="27.85546875" bestFit="1" customWidth="1"/>
    <col min="36" max="36" width="15.42578125" bestFit="1" customWidth="1"/>
    <col min="37" max="37" width="12.42578125" bestFit="1" customWidth="1"/>
    <col min="38" max="38" width="36.5703125" bestFit="1" customWidth="1"/>
    <col min="39" max="39" width="23.5703125" bestFit="1" customWidth="1"/>
    <col min="40" max="42" width="27.28515625" bestFit="1" customWidth="1"/>
    <col min="43" max="43" width="36.28515625" bestFit="1" customWidth="1"/>
    <col min="44" max="44" width="27.28515625" bestFit="1" customWidth="1"/>
    <col min="45" max="45" width="32.140625" bestFit="1" customWidth="1"/>
    <col min="46" max="46" width="27.42578125" bestFit="1" customWidth="1"/>
    <col min="47" max="47" width="30.28515625" bestFit="1" customWidth="1"/>
    <col min="48" max="57" width="36.5703125" bestFit="1" customWidth="1"/>
    <col min="58" max="58" width="23.42578125" bestFit="1" customWidth="1"/>
    <col min="59" max="59" width="36.28515625" bestFit="1" customWidth="1"/>
    <col min="60" max="60" width="23.42578125" bestFit="1" customWidth="1"/>
    <col min="61" max="61" width="36.5703125" bestFit="1" customWidth="1"/>
    <col min="62" max="62" width="33.7109375" customWidth="1"/>
    <col min="63" max="63" width="6.7109375" customWidth="1"/>
    <col min="64" max="64" width="17.5703125" customWidth="1"/>
    <col min="65" max="65" width="22.85546875" customWidth="1"/>
    <col min="66" max="69" width="36.5703125" bestFit="1" customWidth="1"/>
    <col min="70" max="70" width="30.42578125" customWidth="1"/>
    <col min="71" max="71" width="6.140625" customWidth="1"/>
    <col min="72" max="72" width="15.85546875" customWidth="1"/>
    <col min="73" max="73" width="20.7109375" customWidth="1"/>
    <col min="74" max="84" width="36.5703125" bestFit="1" customWidth="1"/>
    <col min="85" max="85" width="11.85546875" customWidth="1"/>
    <col min="86" max="86" width="15.28515625" customWidth="1"/>
    <col min="87" max="87" width="11.85546875" customWidth="1"/>
    <col min="88" max="88" width="15.28515625" customWidth="1"/>
    <col min="89" max="89" width="25.140625" customWidth="1"/>
    <col min="90" max="90" width="6.140625" customWidth="1"/>
    <col min="91" max="91" width="31.5703125" bestFit="1" customWidth="1"/>
    <col min="92" max="92" width="13.7109375" customWidth="1"/>
    <col min="93" max="93" width="17.5703125" customWidth="1"/>
    <col min="94" max="94" width="34.28515625" bestFit="1" customWidth="1"/>
    <col min="95" max="95" width="12.42578125" bestFit="1" customWidth="1"/>
    <col min="96" max="97" width="24.42578125" bestFit="1" customWidth="1"/>
  </cols>
  <sheetData>
    <row r="1" spans="1:97" ht="15" customHeight="1">
      <c r="A1" s="7" t="s">
        <v>1682</v>
      </c>
      <c r="B1" s="1" t="s">
        <v>1273</v>
      </c>
      <c r="C1" s="7" t="s">
        <v>71</v>
      </c>
      <c r="D1" s="7"/>
      <c r="E1" s="7" t="s">
        <v>1</v>
      </c>
      <c r="F1" s="7"/>
      <c r="G1" s="1"/>
      <c r="H1" s="1" t="s">
        <v>1</v>
      </c>
      <c r="I1" s="7"/>
      <c r="J1" s="7"/>
      <c r="K1" s="1"/>
      <c r="L1" s="7"/>
      <c r="M1" s="7"/>
      <c r="N1" s="7"/>
      <c r="O1" s="1"/>
      <c r="P1" s="1"/>
      <c r="Q1" s="7"/>
      <c r="R1" s="7"/>
      <c r="S1" s="1"/>
      <c r="T1" s="1"/>
      <c r="U1" s="1"/>
      <c r="V1" s="7"/>
      <c r="W1" s="7"/>
      <c r="X1" s="1" t="s">
        <v>71</v>
      </c>
      <c r="Y1" s="1" t="s">
        <v>1</v>
      </c>
      <c r="Z1" s="7"/>
      <c r="AA1" s="7"/>
      <c r="AB1" s="7"/>
      <c r="AC1" s="7"/>
      <c r="AD1" s="1"/>
      <c r="AE1" s="1"/>
      <c r="AF1" s="7"/>
      <c r="AG1" s="7"/>
      <c r="AH1" s="7"/>
      <c r="AI1" s="7"/>
      <c r="AJ1" s="1" t="s">
        <v>71</v>
      </c>
      <c r="AK1" s="1"/>
      <c r="AL1" s="1" t="s">
        <v>1273</v>
      </c>
      <c r="AM1" s="1" t="s">
        <v>71</v>
      </c>
      <c r="AN1" s="1" t="s">
        <v>1273</v>
      </c>
      <c r="AO1" s="1" t="s">
        <v>71</v>
      </c>
      <c r="AP1" s="1"/>
      <c r="AQ1" s="7" t="s">
        <v>1273</v>
      </c>
      <c r="AR1" s="7"/>
      <c r="AS1" s="7"/>
      <c r="AT1" s="7"/>
      <c r="AU1" s="1"/>
      <c r="AV1" s="1" t="s">
        <v>71</v>
      </c>
      <c r="AW1" s="1"/>
      <c r="AX1" s="7" t="s">
        <v>1273</v>
      </c>
      <c r="AY1" s="7"/>
      <c r="AZ1" s="1" t="s">
        <v>71</v>
      </c>
      <c r="BA1" s="1"/>
      <c r="BB1" s="7" t="s">
        <v>1273</v>
      </c>
      <c r="BC1" s="7"/>
      <c r="BD1" s="1"/>
      <c r="BE1" s="1"/>
      <c r="BF1" s="1" t="s">
        <v>71</v>
      </c>
      <c r="BG1" s="7" t="s">
        <v>1273</v>
      </c>
      <c r="BH1" s="7"/>
      <c r="BI1" s="1"/>
      <c r="BJ1" s="7" t="s">
        <v>1</v>
      </c>
      <c r="BK1" s="7"/>
      <c r="BL1" s="7"/>
      <c r="BM1" s="7"/>
      <c r="BN1" s="1" t="s">
        <v>1273</v>
      </c>
      <c r="BO1" s="1"/>
      <c r="BP1" s="7" t="s">
        <v>1</v>
      </c>
      <c r="BQ1" s="7"/>
      <c r="BR1" s="7"/>
      <c r="BS1" s="7"/>
      <c r="BT1" s="7"/>
      <c r="BU1" s="7"/>
      <c r="BV1" s="1" t="s">
        <v>1273</v>
      </c>
      <c r="BW1" s="1"/>
      <c r="BX1" s="7" t="s">
        <v>1</v>
      </c>
      <c r="BY1" s="7"/>
      <c r="BZ1" s="7"/>
      <c r="CA1" s="7"/>
      <c r="CB1" s="1"/>
      <c r="CC1" s="1"/>
      <c r="CD1" s="1"/>
      <c r="CE1" s="1"/>
      <c r="CF1" s="1"/>
      <c r="CG1" s="7"/>
      <c r="CH1" s="7"/>
      <c r="CI1" s="7"/>
      <c r="CJ1" s="7"/>
      <c r="CK1" s="7"/>
      <c r="CL1" s="7"/>
      <c r="CM1" s="7"/>
      <c r="CN1" s="7"/>
      <c r="CO1" s="7"/>
      <c r="CP1" s="1" t="s">
        <v>1</v>
      </c>
      <c r="CQ1" s="1"/>
      <c r="CR1" s="7"/>
      <c r="CS1" s="7"/>
    </row>
    <row r="2" spans="1:97" ht="15" customHeight="1">
      <c r="A2" s="7"/>
      <c r="B2" s="1" t="s">
        <v>1683</v>
      </c>
      <c r="C2" s="1" t="s">
        <v>2</v>
      </c>
      <c r="D2" s="1" t="s">
        <v>72</v>
      </c>
      <c r="E2" s="1" t="s">
        <v>2</v>
      </c>
      <c r="F2" s="1" t="s">
        <v>72</v>
      </c>
      <c r="G2" s="1" t="s">
        <v>25</v>
      </c>
      <c r="H2" s="1" t="s">
        <v>2</v>
      </c>
      <c r="I2" s="7" t="s">
        <v>1286</v>
      </c>
      <c r="J2" s="7"/>
      <c r="K2" s="1" t="s">
        <v>1300</v>
      </c>
      <c r="L2" s="1" t="s">
        <v>2</v>
      </c>
      <c r="M2" s="1" t="s">
        <v>2</v>
      </c>
      <c r="N2" s="1" t="s">
        <v>2</v>
      </c>
      <c r="O2" s="1" t="s">
        <v>25</v>
      </c>
      <c r="P2" s="1" t="s">
        <v>2</v>
      </c>
      <c r="Q2" s="7" t="s">
        <v>1300</v>
      </c>
      <c r="R2" s="7"/>
      <c r="S2" s="1" t="s">
        <v>2</v>
      </c>
      <c r="T2" s="1" t="s">
        <v>25</v>
      </c>
      <c r="U2" s="1" t="s">
        <v>2</v>
      </c>
      <c r="V2" s="7" t="s">
        <v>1300</v>
      </c>
      <c r="W2" s="7"/>
      <c r="X2" s="1" t="s">
        <v>2</v>
      </c>
      <c r="Y2" s="1" t="s">
        <v>2</v>
      </c>
      <c r="Z2" s="1" t="s">
        <v>2</v>
      </c>
      <c r="AA2" s="1" t="s">
        <v>2</v>
      </c>
      <c r="AB2" s="1" t="s">
        <v>2</v>
      </c>
      <c r="AC2" s="1" t="s">
        <v>2</v>
      </c>
      <c r="AD2" s="1" t="s">
        <v>25</v>
      </c>
      <c r="AE2" s="1" t="s">
        <v>2</v>
      </c>
      <c r="AF2" s="7" t="s">
        <v>1300</v>
      </c>
      <c r="AG2" s="7"/>
      <c r="AH2" s="1" t="s">
        <v>2</v>
      </c>
      <c r="AI2" s="1" t="s">
        <v>2</v>
      </c>
      <c r="AJ2" s="1" t="s">
        <v>2</v>
      </c>
      <c r="AK2" s="1" t="s">
        <v>1300</v>
      </c>
      <c r="AL2" s="1" t="s">
        <v>1690</v>
      </c>
      <c r="AM2" s="1" t="s">
        <v>2</v>
      </c>
      <c r="AN2" s="1" t="s">
        <v>1692</v>
      </c>
      <c r="AO2" s="1" t="s">
        <v>1299</v>
      </c>
      <c r="AP2" s="1" t="s">
        <v>1661</v>
      </c>
      <c r="AQ2" s="1" t="s">
        <v>1661</v>
      </c>
      <c r="AR2" s="1" t="s">
        <v>1661</v>
      </c>
      <c r="AS2" s="1" t="s">
        <v>2</v>
      </c>
      <c r="AT2" s="1" t="s">
        <v>2</v>
      </c>
      <c r="AU2" s="1" t="s">
        <v>1666</v>
      </c>
      <c r="AV2" s="1" t="s">
        <v>2</v>
      </c>
      <c r="AW2" s="1" t="s">
        <v>1666</v>
      </c>
      <c r="AX2" s="1" t="s">
        <v>1666</v>
      </c>
      <c r="AY2" s="1" t="s">
        <v>1666</v>
      </c>
      <c r="AZ2" s="1" t="s">
        <v>2</v>
      </c>
      <c r="BA2" s="1" t="s">
        <v>1666</v>
      </c>
      <c r="BB2" s="1" t="s">
        <v>1666</v>
      </c>
      <c r="BC2" s="1" t="s">
        <v>1666</v>
      </c>
      <c r="BD2" s="1" t="s">
        <v>2</v>
      </c>
      <c r="BE2" s="1" t="s">
        <v>1661</v>
      </c>
      <c r="BF2" s="1" t="s">
        <v>2</v>
      </c>
      <c r="BG2" s="1" t="s">
        <v>1663</v>
      </c>
      <c r="BH2" s="1" t="s">
        <v>1663</v>
      </c>
      <c r="BI2" s="1" t="s">
        <v>2</v>
      </c>
      <c r="BJ2" s="7" t="s">
        <v>2</v>
      </c>
      <c r="BK2" s="7"/>
      <c r="BL2" s="7" t="s">
        <v>25</v>
      </c>
      <c r="BM2" s="7"/>
      <c r="BN2" s="1" t="s">
        <v>1701</v>
      </c>
      <c r="BO2" s="1" t="s">
        <v>1703</v>
      </c>
      <c r="BP2" s="1" t="s">
        <v>2</v>
      </c>
      <c r="BQ2" s="1" t="s">
        <v>2</v>
      </c>
      <c r="BR2" s="7" t="s">
        <v>2</v>
      </c>
      <c r="BS2" s="7"/>
      <c r="BT2" s="7" t="s">
        <v>25</v>
      </c>
      <c r="BU2" s="7"/>
      <c r="BV2" s="1" t="s">
        <v>1701</v>
      </c>
      <c r="BW2" s="1" t="s">
        <v>1703</v>
      </c>
      <c r="BX2" s="1" t="s">
        <v>2</v>
      </c>
      <c r="BY2" s="1" t="s">
        <v>2</v>
      </c>
      <c r="BZ2" s="1" t="s">
        <v>2</v>
      </c>
      <c r="CA2" s="1" t="s">
        <v>2</v>
      </c>
      <c r="CB2" s="1" t="s">
        <v>1672</v>
      </c>
      <c r="CC2" s="1" t="s">
        <v>2</v>
      </c>
      <c r="CD2" s="1" t="s">
        <v>1672</v>
      </c>
      <c r="CE2" s="1" t="s">
        <v>2</v>
      </c>
      <c r="CF2" s="1" t="s">
        <v>1672</v>
      </c>
      <c r="CG2" s="7" t="s">
        <v>2</v>
      </c>
      <c r="CH2" s="7"/>
      <c r="CI2" s="7" t="s">
        <v>25</v>
      </c>
      <c r="CJ2" s="7"/>
      <c r="CK2" s="7" t="s">
        <v>2</v>
      </c>
      <c r="CL2" s="7"/>
      <c r="CM2" s="1" t="s">
        <v>2</v>
      </c>
      <c r="CN2" s="7" t="s">
        <v>25</v>
      </c>
      <c r="CO2" s="7"/>
      <c r="CP2" s="1" t="s">
        <v>2</v>
      </c>
      <c r="CQ2" s="1" t="s">
        <v>1286</v>
      </c>
      <c r="CR2" s="1" t="s">
        <v>2</v>
      </c>
      <c r="CS2" s="1" t="s">
        <v>2</v>
      </c>
    </row>
    <row r="3" spans="1:97" ht="30" customHeight="1">
      <c r="A3" s="7"/>
      <c r="B3" s="1" t="s">
        <v>1277</v>
      </c>
      <c r="C3" s="1" t="s">
        <v>1277</v>
      </c>
      <c r="D3" s="1" t="s">
        <v>1277</v>
      </c>
      <c r="E3" s="1" t="s">
        <v>1277</v>
      </c>
      <c r="F3" s="1" t="s">
        <v>1277</v>
      </c>
      <c r="G3" s="1" t="s">
        <v>1277</v>
      </c>
      <c r="H3" s="1" t="s">
        <v>200</v>
      </c>
      <c r="I3" s="7" t="s">
        <v>200</v>
      </c>
      <c r="J3" s="7"/>
      <c r="K3" s="1" t="s">
        <v>364</v>
      </c>
      <c r="L3" s="1" t="s">
        <v>1684</v>
      </c>
      <c r="M3" s="1" t="s">
        <v>1671</v>
      </c>
      <c r="N3" s="1" t="s">
        <v>1281</v>
      </c>
      <c r="O3" s="1" t="s">
        <v>1281</v>
      </c>
      <c r="P3" s="1" t="s">
        <v>1281</v>
      </c>
      <c r="Q3" s="7" t="s">
        <v>1281</v>
      </c>
      <c r="R3" s="7"/>
      <c r="S3" s="1" t="s">
        <v>1282</v>
      </c>
      <c r="T3" s="1" t="s">
        <v>1282</v>
      </c>
      <c r="U3" s="1" t="s">
        <v>1282</v>
      </c>
      <c r="V3" s="7" t="s">
        <v>1282</v>
      </c>
      <c r="W3" s="7"/>
      <c r="X3" s="1" t="s">
        <v>1685</v>
      </c>
      <c r="Y3" s="1" t="s">
        <v>1685</v>
      </c>
      <c r="Z3" s="1" t="s">
        <v>1685</v>
      </c>
      <c r="AA3" s="1" t="s">
        <v>1687</v>
      </c>
      <c r="AB3" s="1" t="s">
        <v>799</v>
      </c>
      <c r="AC3" s="1" t="s">
        <v>1283</v>
      </c>
      <c r="AD3" s="1" t="s">
        <v>1283</v>
      </c>
      <c r="AE3" s="1" t="s">
        <v>1283</v>
      </c>
      <c r="AF3" s="7" t="s">
        <v>1283</v>
      </c>
      <c r="AG3" s="7"/>
      <c r="AH3" s="1" t="s">
        <v>1688</v>
      </c>
      <c r="AI3" s="1" t="s">
        <v>1689</v>
      </c>
      <c r="AJ3" s="1" t="s">
        <v>1507</v>
      </c>
      <c r="AK3" s="1" t="s">
        <v>1507</v>
      </c>
      <c r="AL3" s="1" t="s">
        <v>1507</v>
      </c>
      <c r="AM3" s="1" t="s">
        <v>1507</v>
      </c>
      <c r="AN3" s="1" t="s">
        <v>1507</v>
      </c>
      <c r="AO3" s="1" t="s">
        <v>1507</v>
      </c>
      <c r="AP3" s="1" t="s">
        <v>1507</v>
      </c>
      <c r="AQ3" s="1" t="s">
        <v>1507</v>
      </c>
      <c r="AR3" s="1" t="s">
        <v>1507</v>
      </c>
      <c r="AS3" s="1" t="s">
        <v>1507</v>
      </c>
      <c r="AT3" s="1" t="s">
        <v>1507</v>
      </c>
      <c r="AU3" s="1" t="s">
        <v>1507</v>
      </c>
      <c r="AV3" s="1" t="s">
        <v>1507</v>
      </c>
      <c r="AW3" s="1" t="s">
        <v>1507</v>
      </c>
      <c r="AX3" s="1" t="s">
        <v>1507</v>
      </c>
      <c r="AY3" s="1" t="s">
        <v>1507</v>
      </c>
      <c r="AZ3" s="1" t="s">
        <v>1507</v>
      </c>
      <c r="BA3" s="1" t="s">
        <v>1507</v>
      </c>
      <c r="BB3" s="1" t="s">
        <v>1507</v>
      </c>
      <c r="BC3" s="1" t="s">
        <v>1507</v>
      </c>
      <c r="BD3" s="1" t="s">
        <v>1507</v>
      </c>
      <c r="BE3" s="1" t="s">
        <v>1507</v>
      </c>
      <c r="BF3" s="1" t="s">
        <v>1507</v>
      </c>
      <c r="BG3" s="1" t="s">
        <v>1507</v>
      </c>
      <c r="BH3" s="1" t="s">
        <v>1507</v>
      </c>
      <c r="BI3" s="1" t="s">
        <v>1507</v>
      </c>
      <c r="BJ3" s="7" t="s">
        <v>1507</v>
      </c>
      <c r="BK3" s="7"/>
      <c r="BL3" s="7" t="s">
        <v>1507</v>
      </c>
      <c r="BM3" s="7"/>
      <c r="BN3" s="1" t="s">
        <v>1507</v>
      </c>
      <c r="BO3" s="1" t="s">
        <v>1507</v>
      </c>
      <c r="BP3" s="1" t="s">
        <v>1507</v>
      </c>
      <c r="BQ3" s="1" t="s">
        <v>1507</v>
      </c>
      <c r="BR3" s="7" t="s">
        <v>1507</v>
      </c>
      <c r="BS3" s="7"/>
      <c r="BT3" s="7" t="s">
        <v>1507</v>
      </c>
      <c r="BU3" s="7"/>
      <c r="BV3" s="1" t="s">
        <v>1507</v>
      </c>
      <c r="BW3" s="1" t="s">
        <v>1507</v>
      </c>
      <c r="BX3" s="1" t="s">
        <v>1507</v>
      </c>
      <c r="BY3" s="1" t="s">
        <v>1507</v>
      </c>
      <c r="BZ3" s="1" t="s">
        <v>1507</v>
      </c>
      <c r="CA3" s="1" t="s">
        <v>1507</v>
      </c>
      <c r="CB3" s="1" t="s">
        <v>1507</v>
      </c>
      <c r="CC3" s="1" t="s">
        <v>1507</v>
      </c>
      <c r="CD3" s="1" t="s">
        <v>1507</v>
      </c>
      <c r="CE3" s="1" t="s">
        <v>1507</v>
      </c>
      <c r="CF3" s="1" t="s">
        <v>1507</v>
      </c>
      <c r="CG3" s="7" t="s">
        <v>1512</v>
      </c>
      <c r="CH3" s="7"/>
      <c r="CI3" s="7" t="s">
        <v>1512</v>
      </c>
      <c r="CJ3" s="7"/>
      <c r="CK3" s="7" t="s">
        <v>1512</v>
      </c>
      <c r="CL3" s="7"/>
      <c r="CM3" s="1" t="s">
        <v>1512</v>
      </c>
      <c r="CN3" s="7" t="s">
        <v>1512</v>
      </c>
      <c r="CO3" s="7"/>
      <c r="CP3" s="1" t="s">
        <v>1512</v>
      </c>
      <c r="CQ3" s="1" t="s">
        <v>295</v>
      </c>
      <c r="CR3" s="1" t="s">
        <v>295</v>
      </c>
      <c r="CS3" s="1" t="s">
        <v>295</v>
      </c>
    </row>
    <row r="4" spans="1:97" ht="45">
      <c r="A4" s="7"/>
      <c r="B4" s="1"/>
      <c r="C4" s="1"/>
      <c r="D4" s="1"/>
      <c r="E4" s="1"/>
      <c r="F4" s="1"/>
      <c r="G4" s="1"/>
      <c r="H4" s="1" t="s">
        <v>1277</v>
      </c>
      <c r="I4" s="7" t="s">
        <v>1277</v>
      </c>
      <c r="J4" s="7"/>
      <c r="K4" s="1" t="s">
        <v>1277</v>
      </c>
      <c r="L4" s="1" t="s">
        <v>200</v>
      </c>
      <c r="M4" s="1" t="s">
        <v>200</v>
      </c>
      <c r="N4" s="1"/>
      <c r="O4" s="1"/>
      <c r="P4" s="1" t="s">
        <v>364</v>
      </c>
      <c r="Q4" s="7" t="s">
        <v>364</v>
      </c>
      <c r="R4" s="7"/>
      <c r="S4" s="1"/>
      <c r="T4" s="1"/>
      <c r="U4" s="1" t="s">
        <v>364</v>
      </c>
      <c r="V4" s="7" t="s">
        <v>364</v>
      </c>
      <c r="W4" s="7"/>
      <c r="X4" s="1" t="s">
        <v>200</v>
      </c>
      <c r="Y4" s="1" t="s">
        <v>200</v>
      </c>
      <c r="Z4" s="1" t="s">
        <v>200</v>
      </c>
      <c r="AA4" s="1" t="s">
        <v>200</v>
      </c>
      <c r="AB4" s="1" t="s">
        <v>200</v>
      </c>
      <c r="AC4" s="1"/>
      <c r="AD4" s="1"/>
      <c r="AE4" s="1" t="s">
        <v>364</v>
      </c>
      <c r="AF4" s="7" t="s">
        <v>364</v>
      </c>
      <c r="AG4" s="7"/>
      <c r="AH4" s="1" t="s">
        <v>200</v>
      </c>
      <c r="AI4" s="1" t="s">
        <v>200</v>
      </c>
      <c r="AJ4" s="1" t="s">
        <v>1277</v>
      </c>
      <c r="AK4" s="1" t="s">
        <v>364</v>
      </c>
      <c r="AL4" s="1" t="s">
        <v>1691</v>
      </c>
      <c r="AM4" s="1" t="s">
        <v>1658</v>
      </c>
      <c r="AN4" s="1" t="s">
        <v>1693</v>
      </c>
      <c r="AO4" s="1" t="s">
        <v>1693</v>
      </c>
      <c r="AP4" s="1" t="s">
        <v>1693</v>
      </c>
      <c r="AQ4" s="1" t="s">
        <v>1693</v>
      </c>
      <c r="AR4" s="1" t="s">
        <v>1693</v>
      </c>
      <c r="AS4" s="1" t="s">
        <v>1696</v>
      </c>
      <c r="AT4" s="1" t="s">
        <v>1656</v>
      </c>
      <c r="AU4" s="1" t="s">
        <v>1684</v>
      </c>
      <c r="AV4" s="1" t="s">
        <v>1697</v>
      </c>
      <c r="AW4" s="1" t="s">
        <v>1697</v>
      </c>
      <c r="AX4" s="1" t="s">
        <v>1697</v>
      </c>
      <c r="AY4" s="1" t="s">
        <v>1697</v>
      </c>
      <c r="AZ4" s="1" t="s">
        <v>1698</v>
      </c>
      <c r="BA4" s="1" t="s">
        <v>1698</v>
      </c>
      <c r="BB4" s="1" t="s">
        <v>1698</v>
      </c>
      <c r="BC4" s="1" t="s">
        <v>1698</v>
      </c>
      <c r="BD4" s="1" t="s">
        <v>1699</v>
      </c>
      <c r="BE4" s="1" t="s">
        <v>1699</v>
      </c>
      <c r="BF4" s="1" t="s">
        <v>1660</v>
      </c>
      <c r="BG4" s="1" t="s">
        <v>1660</v>
      </c>
      <c r="BH4" s="1" t="s">
        <v>1660</v>
      </c>
      <c r="BI4" s="1" t="s">
        <v>1700</v>
      </c>
      <c r="BJ4" s="7" t="s">
        <v>1670</v>
      </c>
      <c r="BK4" s="7"/>
      <c r="BL4" s="7" t="s">
        <v>1670</v>
      </c>
      <c r="BM4" s="7"/>
      <c r="BN4" s="1" t="s">
        <v>1670</v>
      </c>
      <c r="BO4" s="1" t="s">
        <v>1670</v>
      </c>
      <c r="BP4" s="1" t="s">
        <v>1670</v>
      </c>
      <c r="BQ4" s="1" t="s">
        <v>1670</v>
      </c>
      <c r="BR4" s="7" t="s">
        <v>1671</v>
      </c>
      <c r="BS4" s="7"/>
      <c r="BT4" s="7" t="s">
        <v>1671</v>
      </c>
      <c r="BU4" s="7"/>
      <c r="BV4" s="1" t="s">
        <v>1671</v>
      </c>
      <c r="BW4" s="1" t="s">
        <v>1671</v>
      </c>
      <c r="BX4" s="1" t="s">
        <v>1671</v>
      </c>
      <c r="BY4" s="1" t="s">
        <v>1706</v>
      </c>
      <c r="BZ4" s="1" t="s">
        <v>1281</v>
      </c>
      <c r="CA4" s="1" t="s">
        <v>1281</v>
      </c>
      <c r="CB4" s="1" t="s">
        <v>1282</v>
      </c>
      <c r="CC4" s="1" t="s">
        <v>1282</v>
      </c>
      <c r="CD4" s="1" t="s">
        <v>1283</v>
      </c>
      <c r="CE4" s="1" t="s">
        <v>1283</v>
      </c>
      <c r="CF4" s="1" t="s">
        <v>1707</v>
      </c>
      <c r="CG4" s="7" t="s">
        <v>1656</v>
      </c>
      <c r="CH4" s="7"/>
      <c r="CI4" s="7" t="s">
        <v>1656</v>
      </c>
      <c r="CJ4" s="7"/>
      <c r="CK4" s="7" t="s">
        <v>814</v>
      </c>
      <c r="CL4" s="7"/>
      <c r="CM4" s="1" t="s">
        <v>814</v>
      </c>
      <c r="CN4" s="7" t="s">
        <v>814</v>
      </c>
      <c r="CO4" s="7"/>
      <c r="CP4" s="1" t="s">
        <v>814</v>
      </c>
      <c r="CQ4" s="1" t="s">
        <v>200</v>
      </c>
      <c r="CR4" s="1" t="s">
        <v>1710</v>
      </c>
      <c r="CS4" s="1" t="s">
        <v>1711</v>
      </c>
    </row>
    <row r="5" spans="1:97" ht="45">
      <c r="A5" s="7"/>
      <c r="B5" s="1"/>
      <c r="C5" s="1"/>
      <c r="D5" s="1"/>
      <c r="E5" s="1"/>
      <c r="F5" s="1"/>
      <c r="G5" s="1"/>
      <c r="H5" s="1"/>
      <c r="I5" s="7"/>
      <c r="J5" s="7"/>
      <c r="K5" s="1"/>
      <c r="L5" s="1" t="s">
        <v>1277</v>
      </c>
      <c r="M5" s="1" t="s">
        <v>1277</v>
      </c>
      <c r="N5" s="1"/>
      <c r="O5" s="1"/>
      <c r="P5" s="1"/>
      <c r="Q5" s="7" t="s">
        <v>1277</v>
      </c>
      <c r="R5" s="7"/>
      <c r="S5" s="1"/>
      <c r="T5" s="1"/>
      <c r="U5" s="1"/>
      <c r="V5" s="7" t="s">
        <v>1277</v>
      </c>
      <c r="W5" s="7"/>
      <c r="X5" s="1" t="s">
        <v>1277</v>
      </c>
      <c r="Y5" s="1" t="s">
        <v>1277</v>
      </c>
      <c r="Z5" s="1" t="s">
        <v>1686</v>
      </c>
      <c r="AA5" s="1" t="s">
        <v>1277</v>
      </c>
      <c r="AB5" s="1" t="s">
        <v>1277</v>
      </c>
      <c r="AC5" s="1"/>
      <c r="AD5" s="1"/>
      <c r="AE5" s="1"/>
      <c r="AF5" s="7" t="s">
        <v>1277</v>
      </c>
      <c r="AG5" s="7"/>
      <c r="AH5" s="1" t="s">
        <v>1277</v>
      </c>
      <c r="AI5" s="1"/>
      <c r="AJ5" s="1"/>
      <c r="AK5" s="1" t="s">
        <v>1277</v>
      </c>
      <c r="AL5" s="1"/>
      <c r="AM5" s="1" t="s">
        <v>1277</v>
      </c>
      <c r="AN5" s="1" t="s">
        <v>1277</v>
      </c>
      <c r="AO5" s="1" t="s">
        <v>1277</v>
      </c>
      <c r="AP5" s="1"/>
      <c r="AQ5" s="1" t="s">
        <v>1694</v>
      </c>
      <c r="AR5" s="1" t="s">
        <v>1695</v>
      </c>
      <c r="AS5" s="1" t="s">
        <v>1277</v>
      </c>
      <c r="AT5" s="1" t="s">
        <v>1277</v>
      </c>
      <c r="AU5" s="1" t="s">
        <v>1277</v>
      </c>
      <c r="AV5" s="1" t="s">
        <v>1277</v>
      </c>
      <c r="AW5" s="1" t="s">
        <v>1277</v>
      </c>
      <c r="AX5" s="1" t="s">
        <v>1694</v>
      </c>
      <c r="AY5" s="1" t="s">
        <v>1695</v>
      </c>
      <c r="AZ5" s="1" t="s">
        <v>1277</v>
      </c>
      <c r="BA5" s="1" t="s">
        <v>1277</v>
      </c>
      <c r="BB5" s="1" t="s">
        <v>1694</v>
      </c>
      <c r="BC5" s="1" t="s">
        <v>1695</v>
      </c>
      <c r="BD5" s="1"/>
      <c r="BE5" s="1"/>
      <c r="BF5" s="1" t="s">
        <v>1277</v>
      </c>
      <c r="BG5" s="1" t="s">
        <v>1694</v>
      </c>
      <c r="BH5" s="1" t="s">
        <v>1695</v>
      </c>
      <c r="BI5" s="1"/>
      <c r="BJ5" s="7" t="s">
        <v>1277</v>
      </c>
      <c r="BK5" s="7"/>
      <c r="BL5" s="7" t="s">
        <v>1277</v>
      </c>
      <c r="BM5" s="7"/>
      <c r="BN5" s="1" t="s">
        <v>1702</v>
      </c>
      <c r="BO5" s="1" t="s">
        <v>1702</v>
      </c>
      <c r="BP5" s="1" t="s">
        <v>1704</v>
      </c>
      <c r="BQ5" s="1" t="s">
        <v>1705</v>
      </c>
      <c r="BR5" s="7" t="s">
        <v>1277</v>
      </c>
      <c r="BS5" s="7"/>
      <c r="BT5" s="7" t="s">
        <v>1277</v>
      </c>
      <c r="BU5" s="7"/>
      <c r="BV5" s="1" t="s">
        <v>1702</v>
      </c>
      <c r="BW5" s="1" t="s">
        <v>1702</v>
      </c>
      <c r="BX5" s="1" t="s">
        <v>1705</v>
      </c>
      <c r="BY5" s="1"/>
      <c r="BZ5" s="1" t="s">
        <v>1277</v>
      </c>
      <c r="CA5" s="1" t="s">
        <v>364</v>
      </c>
      <c r="CB5" s="1" t="s">
        <v>1277</v>
      </c>
      <c r="CC5" s="1" t="s">
        <v>364</v>
      </c>
      <c r="CD5" s="1" t="s">
        <v>1277</v>
      </c>
      <c r="CE5" s="1" t="s">
        <v>364</v>
      </c>
      <c r="CF5" s="1"/>
      <c r="CG5" s="7" t="s">
        <v>1277</v>
      </c>
      <c r="CH5" s="7"/>
      <c r="CI5" s="7" t="s">
        <v>1277</v>
      </c>
      <c r="CJ5" s="7"/>
      <c r="CK5" s="7" t="s">
        <v>1277</v>
      </c>
      <c r="CL5" s="7"/>
      <c r="CM5" s="1" t="s">
        <v>1708</v>
      </c>
      <c r="CN5" s="7" t="s">
        <v>1277</v>
      </c>
      <c r="CO5" s="7"/>
      <c r="CP5" s="1" t="s">
        <v>1709</v>
      </c>
      <c r="CQ5" s="1" t="s">
        <v>1277</v>
      </c>
      <c r="CR5" s="1" t="s">
        <v>200</v>
      </c>
      <c r="CS5" s="1" t="s">
        <v>200</v>
      </c>
    </row>
    <row r="6" spans="1:97">
      <c r="A6" s="7"/>
      <c r="B6" s="1"/>
      <c r="C6" s="1"/>
      <c r="D6" s="1"/>
      <c r="E6" s="1"/>
      <c r="F6" s="1"/>
      <c r="G6" s="1"/>
      <c r="H6" s="1"/>
      <c r="I6" s="7"/>
      <c r="J6" s="7"/>
      <c r="K6" s="1"/>
      <c r="L6" s="1"/>
      <c r="M6" s="1"/>
      <c r="N6" s="1"/>
      <c r="O6" s="1"/>
      <c r="P6" s="1"/>
      <c r="Q6" s="7"/>
      <c r="R6" s="7"/>
      <c r="S6" s="1"/>
      <c r="T6" s="1"/>
      <c r="U6" s="1"/>
      <c r="V6" s="7"/>
      <c r="W6" s="7"/>
      <c r="X6" s="1"/>
      <c r="Y6" s="1"/>
      <c r="Z6" s="1" t="s">
        <v>1277</v>
      </c>
      <c r="AA6" s="1"/>
      <c r="AB6" s="1"/>
      <c r="AC6" s="1"/>
      <c r="AD6" s="1"/>
      <c r="AE6" s="1"/>
      <c r="AF6" s="7"/>
      <c r="AG6" s="7"/>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7"/>
      <c r="BK6" s="7"/>
      <c r="BL6" s="7"/>
      <c r="BM6" s="7"/>
      <c r="BN6" s="1" t="s">
        <v>1277</v>
      </c>
      <c r="BO6" s="1" t="s">
        <v>1277</v>
      </c>
      <c r="BP6" s="1"/>
      <c r="BQ6" s="1"/>
      <c r="BR6" s="7"/>
      <c r="BS6" s="7"/>
      <c r="BT6" s="7"/>
      <c r="BU6" s="7"/>
      <c r="BV6" s="1" t="s">
        <v>1277</v>
      </c>
      <c r="BW6" s="1" t="s">
        <v>1277</v>
      </c>
      <c r="BX6" s="1"/>
      <c r="BY6" s="1"/>
      <c r="BZ6" s="1"/>
      <c r="CA6" s="1"/>
      <c r="CB6" s="1"/>
      <c r="CC6" s="1"/>
      <c r="CD6" s="1"/>
      <c r="CE6" s="1"/>
      <c r="CF6" s="1"/>
      <c r="CG6" s="7"/>
      <c r="CH6" s="7"/>
      <c r="CI6" s="7"/>
      <c r="CJ6" s="7"/>
      <c r="CK6" s="7"/>
      <c r="CL6" s="7"/>
      <c r="CM6" s="1"/>
      <c r="CN6" s="7"/>
      <c r="CO6" s="7"/>
      <c r="CP6" s="1"/>
      <c r="CQ6" s="1"/>
      <c r="CR6" s="1" t="s">
        <v>1277</v>
      </c>
      <c r="CS6" s="1" t="s">
        <v>1277</v>
      </c>
    </row>
    <row r="7" spans="1:97">
      <c r="A7" s="3" t="s">
        <v>799</v>
      </c>
      <c r="B7" s="4" t="s">
        <v>4</v>
      </c>
      <c r="C7" s="4" t="s">
        <v>4</v>
      </c>
      <c r="D7" s="4" t="s">
        <v>4</v>
      </c>
      <c r="E7" s="4" t="s">
        <v>4</v>
      </c>
      <c r="F7" s="4" t="s">
        <v>4</v>
      </c>
      <c r="G7" s="4" t="s">
        <v>4</v>
      </c>
      <c r="H7" s="4" t="s">
        <v>4</v>
      </c>
      <c r="I7" s="4" t="s">
        <v>4</v>
      </c>
      <c r="J7" s="4"/>
      <c r="K7" s="4" t="s">
        <v>4</v>
      </c>
      <c r="L7" s="4" t="s">
        <v>4</v>
      </c>
      <c r="M7" s="4" t="s">
        <v>4</v>
      </c>
      <c r="N7" s="4" t="s">
        <v>4</v>
      </c>
      <c r="O7" s="4" t="s">
        <v>4</v>
      </c>
      <c r="P7" s="4" t="s">
        <v>4</v>
      </c>
      <c r="Q7" s="4" t="s">
        <v>4</v>
      </c>
      <c r="R7" s="4"/>
      <c r="S7" s="4" t="s">
        <v>4</v>
      </c>
      <c r="T7" s="4" t="s">
        <v>4</v>
      </c>
      <c r="U7" s="4" t="s">
        <v>4</v>
      </c>
      <c r="V7" s="4" t="s">
        <v>4</v>
      </c>
      <c r="W7" s="4"/>
      <c r="X7" s="4" t="s">
        <v>4</v>
      </c>
      <c r="Y7" s="4" t="s">
        <v>4</v>
      </c>
      <c r="Z7" s="4" t="s">
        <v>4</v>
      </c>
      <c r="AA7" s="4" t="s">
        <v>4</v>
      </c>
      <c r="AB7" s="4" t="s">
        <v>4</v>
      </c>
      <c r="AC7" s="4" t="s">
        <v>4</v>
      </c>
      <c r="AD7" s="4" t="s">
        <v>4</v>
      </c>
      <c r="AE7" s="4" t="s">
        <v>4</v>
      </c>
      <c r="AF7" s="4" t="s">
        <v>4</v>
      </c>
      <c r="AG7" s="4"/>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c r="BL7" s="4" t="s">
        <v>4</v>
      </c>
      <c r="BM7" s="4"/>
      <c r="BN7" s="4" t="s">
        <v>4</v>
      </c>
      <c r="BO7" s="4" t="s">
        <v>4</v>
      </c>
      <c r="BP7" s="4" t="s">
        <v>4</v>
      </c>
      <c r="BQ7" s="4" t="s">
        <v>4</v>
      </c>
      <c r="BR7" s="4" t="s">
        <v>4</v>
      </c>
      <c r="BS7" s="4"/>
      <c r="BT7" s="4" t="s">
        <v>4</v>
      </c>
      <c r="BU7" s="4"/>
      <c r="BV7" s="4" t="s">
        <v>4</v>
      </c>
      <c r="BW7" s="4" t="s">
        <v>4</v>
      </c>
      <c r="BX7" s="4" t="s">
        <v>4</v>
      </c>
      <c r="BY7" s="4" t="s">
        <v>4</v>
      </c>
      <c r="BZ7" s="4" t="s">
        <v>4</v>
      </c>
      <c r="CA7" s="4" t="s">
        <v>4</v>
      </c>
      <c r="CB7" s="4" t="s">
        <v>4</v>
      </c>
      <c r="CC7" s="4" t="s">
        <v>4</v>
      </c>
      <c r="CD7" s="4" t="s">
        <v>4</v>
      </c>
      <c r="CE7" s="4" t="s">
        <v>4</v>
      </c>
      <c r="CF7" s="4" t="s">
        <v>4</v>
      </c>
      <c r="CG7" s="4" t="s">
        <v>4</v>
      </c>
      <c r="CH7" s="4"/>
      <c r="CI7" s="4" t="s">
        <v>4</v>
      </c>
      <c r="CJ7" s="4"/>
      <c r="CK7" s="4" t="s">
        <v>4</v>
      </c>
      <c r="CL7" s="4"/>
      <c r="CM7" s="4" t="s">
        <v>4</v>
      </c>
      <c r="CN7" s="4" t="s">
        <v>4</v>
      </c>
      <c r="CO7" s="4"/>
      <c r="CP7" s="4" t="s">
        <v>4</v>
      </c>
      <c r="CQ7" s="4" t="s">
        <v>4</v>
      </c>
      <c r="CR7" s="4" t="s">
        <v>4</v>
      </c>
      <c r="CS7" s="4" t="s">
        <v>4</v>
      </c>
    </row>
    <row r="8" spans="1:97" ht="30">
      <c r="A8" s="2" t="s">
        <v>1712</v>
      </c>
      <c r="B8" s="4" t="s">
        <v>4</v>
      </c>
      <c r="C8" s="4" t="s">
        <v>4</v>
      </c>
      <c r="D8" s="4" t="s">
        <v>4</v>
      </c>
      <c r="E8" s="4" t="s">
        <v>4</v>
      </c>
      <c r="F8" s="4" t="s">
        <v>4</v>
      </c>
      <c r="G8" s="4" t="s">
        <v>4</v>
      </c>
      <c r="H8" s="4" t="s">
        <v>4</v>
      </c>
      <c r="I8" s="4" t="s">
        <v>4</v>
      </c>
      <c r="J8" s="4"/>
      <c r="K8" s="4" t="s">
        <v>4</v>
      </c>
      <c r="L8" s="4" t="s">
        <v>4</v>
      </c>
      <c r="M8" s="4" t="s">
        <v>4</v>
      </c>
      <c r="N8" s="4" t="s">
        <v>4</v>
      </c>
      <c r="O8" s="4" t="s">
        <v>4</v>
      </c>
      <c r="P8" s="4" t="s">
        <v>4</v>
      </c>
      <c r="Q8" s="4" t="s">
        <v>4</v>
      </c>
      <c r="R8" s="4"/>
      <c r="S8" s="4" t="s">
        <v>4</v>
      </c>
      <c r="T8" s="4" t="s">
        <v>4</v>
      </c>
      <c r="U8" s="4" t="s">
        <v>4</v>
      </c>
      <c r="V8" s="4" t="s">
        <v>4</v>
      </c>
      <c r="W8" s="4"/>
      <c r="X8" s="4" t="s">
        <v>4</v>
      </c>
      <c r="Y8" s="4" t="s">
        <v>4</v>
      </c>
      <c r="Z8" s="4" t="s">
        <v>4</v>
      </c>
      <c r="AA8" s="4" t="s">
        <v>4</v>
      </c>
      <c r="AB8" s="4" t="s">
        <v>4</v>
      </c>
      <c r="AC8" s="4" t="s">
        <v>4</v>
      </c>
      <c r="AD8" s="4" t="s">
        <v>4</v>
      </c>
      <c r="AE8" s="4" t="s">
        <v>4</v>
      </c>
      <c r="AF8" s="4" t="s">
        <v>4</v>
      </c>
      <c r="AG8" s="4"/>
      <c r="AH8" s="4" t="s">
        <v>4</v>
      </c>
      <c r="AI8" s="4" t="s">
        <v>4</v>
      </c>
      <c r="AJ8" s="4" t="s">
        <v>4</v>
      </c>
      <c r="AK8" s="4" t="s">
        <v>4</v>
      </c>
      <c r="AL8" s="261">
        <v>7.4999999999999997E-3</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c r="BL8" s="4" t="s">
        <v>4</v>
      </c>
      <c r="BM8" s="4"/>
      <c r="BN8" s="4" t="s">
        <v>4</v>
      </c>
      <c r="BO8" s="4" t="s">
        <v>4</v>
      </c>
      <c r="BP8" s="4" t="s">
        <v>4</v>
      </c>
      <c r="BQ8" s="4" t="s">
        <v>4</v>
      </c>
      <c r="BR8" s="4" t="s">
        <v>4</v>
      </c>
      <c r="BS8" s="4"/>
      <c r="BT8" s="4" t="s">
        <v>4</v>
      </c>
      <c r="BU8" s="4"/>
      <c r="BV8" s="4" t="s">
        <v>4</v>
      </c>
      <c r="BW8" s="4" t="s">
        <v>4</v>
      </c>
      <c r="BX8" s="4" t="s">
        <v>4</v>
      </c>
      <c r="BY8" s="4" t="s">
        <v>4</v>
      </c>
      <c r="BZ8" s="4" t="s">
        <v>4</v>
      </c>
      <c r="CA8" s="4" t="s">
        <v>4</v>
      </c>
      <c r="CB8" s="4" t="s">
        <v>4</v>
      </c>
      <c r="CC8" s="4" t="s">
        <v>4</v>
      </c>
      <c r="CD8" s="4" t="s">
        <v>4</v>
      </c>
      <c r="CE8" s="4" t="s">
        <v>4</v>
      </c>
      <c r="CF8" s="4" t="s">
        <v>4</v>
      </c>
      <c r="CG8" s="4" t="s">
        <v>4</v>
      </c>
      <c r="CH8" s="4"/>
      <c r="CI8" s="4" t="s">
        <v>4</v>
      </c>
      <c r="CJ8" s="4"/>
      <c r="CK8" s="4" t="s">
        <v>4</v>
      </c>
      <c r="CL8" s="4"/>
      <c r="CM8" s="4" t="s">
        <v>4</v>
      </c>
      <c r="CN8" s="4" t="s">
        <v>4</v>
      </c>
      <c r="CO8" s="4"/>
      <c r="CP8" s="4" t="s">
        <v>4</v>
      </c>
      <c r="CQ8" s="4" t="s">
        <v>4</v>
      </c>
      <c r="CR8" s="4" t="s">
        <v>4</v>
      </c>
      <c r="CS8" s="4" t="s">
        <v>4</v>
      </c>
    </row>
    <row r="9" spans="1:97">
      <c r="A9" s="2" t="s">
        <v>1713</v>
      </c>
      <c r="B9" s="4" t="s">
        <v>4</v>
      </c>
      <c r="C9" s="4" t="s">
        <v>4</v>
      </c>
      <c r="D9" s="4" t="s">
        <v>4</v>
      </c>
      <c r="E9" s="4" t="s">
        <v>4</v>
      </c>
      <c r="F9" s="4" t="s">
        <v>4</v>
      </c>
      <c r="G9" s="4" t="s">
        <v>4</v>
      </c>
      <c r="H9" s="4" t="s">
        <v>4</v>
      </c>
      <c r="I9" s="4" t="s">
        <v>4</v>
      </c>
      <c r="J9" s="4"/>
      <c r="K9" s="4" t="s">
        <v>4</v>
      </c>
      <c r="L9" s="4" t="s">
        <v>4</v>
      </c>
      <c r="M9" s="4" t="s">
        <v>4</v>
      </c>
      <c r="N9" s="4" t="s">
        <v>4</v>
      </c>
      <c r="O9" s="4" t="s">
        <v>4</v>
      </c>
      <c r="P9" s="4" t="s">
        <v>4</v>
      </c>
      <c r="Q9" s="4" t="s">
        <v>4</v>
      </c>
      <c r="R9" s="4"/>
      <c r="S9" s="4" t="s">
        <v>4</v>
      </c>
      <c r="T9" s="4" t="s">
        <v>4</v>
      </c>
      <c r="U9" s="4" t="s">
        <v>4</v>
      </c>
      <c r="V9" s="4" t="s">
        <v>4</v>
      </c>
      <c r="W9" s="4"/>
      <c r="X9" s="4" t="s">
        <v>4</v>
      </c>
      <c r="Y9" s="4" t="s">
        <v>4</v>
      </c>
      <c r="Z9" s="4" t="s">
        <v>4</v>
      </c>
      <c r="AA9" s="4" t="s">
        <v>4</v>
      </c>
      <c r="AB9" s="4" t="s">
        <v>4</v>
      </c>
      <c r="AC9" s="4" t="s">
        <v>4</v>
      </c>
      <c r="AD9" s="4" t="s">
        <v>4</v>
      </c>
      <c r="AE9" s="4" t="s">
        <v>4</v>
      </c>
      <c r="AF9" s="4" t="s">
        <v>4</v>
      </c>
      <c r="AG9" s="4"/>
      <c r="AH9" s="4" t="s">
        <v>4</v>
      </c>
      <c r="AI9" s="4" t="s">
        <v>4</v>
      </c>
      <c r="AJ9" s="4" t="s">
        <v>4</v>
      </c>
      <c r="AK9" s="4" t="s">
        <v>4</v>
      </c>
      <c r="AL9" s="4" t="s">
        <v>4</v>
      </c>
      <c r="AM9" s="261">
        <v>2.4299999999999999E-2</v>
      </c>
      <c r="AN9" s="4" t="s">
        <v>4</v>
      </c>
      <c r="AO9" s="4" t="s">
        <v>4</v>
      </c>
      <c r="AP9" s="4" t="s">
        <v>4</v>
      </c>
      <c r="AQ9" s="4" t="s">
        <v>4</v>
      </c>
      <c r="AR9" s="4" t="s">
        <v>4</v>
      </c>
      <c r="AS9" s="4" t="s">
        <v>4</v>
      </c>
      <c r="AT9" s="261">
        <v>2.4199999999999999E-2</v>
      </c>
      <c r="AU9" s="4" t="s">
        <v>4</v>
      </c>
      <c r="AV9" s="261">
        <v>2.47E-2</v>
      </c>
      <c r="AW9" s="4" t="s">
        <v>4</v>
      </c>
      <c r="AX9" s="4" t="s">
        <v>4</v>
      </c>
      <c r="AY9" s="4" t="s">
        <v>4</v>
      </c>
      <c r="AZ9" s="261">
        <v>4.4999999999999998E-2</v>
      </c>
      <c r="BA9" s="4" t="s">
        <v>4</v>
      </c>
      <c r="BB9" s="4" t="s">
        <v>4</v>
      </c>
      <c r="BC9" s="4" t="s">
        <v>4</v>
      </c>
      <c r="BD9" s="261">
        <v>8.8000000000000005E-3</v>
      </c>
      <c r="BE9" s="4" t="s">
        <v>4</v>
      </c>
      <c r="BF9" s="4" t="s">
        <v>4</v>
      </c>
      <c r="BG9" s="4" t="s">
        <v>4</v>
      </c>
      <c r="BH9" s="4" t="s">
        <v>4</v>
      </c>
      <c r="BI9" s="261">
        <v>3.8300000000000001E-2</v>
      </c>
      <c r="BJ9" s="4" t="s">
        <v>4</v>
      </c>
      <c r="BK9" s="4"/>
      <c r="BL9" s="4" t="s">
        <v>4</v>
      </c>
      <c r="BM9" s="4"/>
      <c r="BN9" s="4" t="s">
        <v>4</v>
      </c>
      <c r="BO9" s="4" t="s">
        <v>4</v>
      </c>
      <c r="BP9" s="4" t="s">
        <v>4</v>
      </c>
      <c r="BQ9" s="4" t="s">
        <v>4</v>
      </c>
      <c r="BR9" s="4" t="s">
        <v>4</v>
      </c>
      <c r="BS9" s="4"/>
      <c r="BT9" s="4" t="s">
        <v>4</v>
      </c>
      <c r="BU9" s="4"/>
      <c r="BV9" s="4" t="s">
        <v>4</v>
      </c>
      <c r="BW9" s="4" t="s">
        <v>4</v>
      </c>
      <c r="BX9" s="4" t="s">
        <v>4</v>
      </c>
      <c r="BY9" s="4" t="s">
        <v>4</v>
      </c>
      <c r="BZ9" s="4" t="s">
        <v>4</v>
      </c>
      <c r="CA9" s="4" t="s">
        <v>4</v>
      </c>
      <c r="CB9" s="4" t="s">
        <v>4</v>
      </c>
      <c r="CC9" s="4" t="s">
        <v>4</v>
      </c>
      <c r="CD9" s="4" t="s">
        <v>4</v>
      </c>
      <c r="CE9" s="4" t="s">
        <v>4</v>
      </c>
      <c r="CF9" s="4" t="s">
        <v>4</v>
      </c>
      <c r="CG9" s="4" t="s">
        <v>4</v>
      </c>
      <c r="CH9" s="4"/>
      <c r="CI9" s="4" t="s">
        <v>4</v>
      </c>
      <c r="CJ9" s="4"/>
      <c r="CK9" s="4" t="s">
        <v>4</v>
      </c>
      <c r="CL9" s="4"/>
      <c r="CM9" s="4" t="s">
        <v>4</v>
      </c>
      <c r="CN9" s="4" t="s">
        <v>4</v>
      </c>
      <c r="CO9" s="4"/>
      <c r="CP9" s="4" t="s">
        <v>4</v>
      </c>
      <c r="CQ9" s="4" t="s">
        <v>4</v>
      </c>
      <c r="CR9" s="4" t="s">
        <v>4</v>
      </c>
      <c r="CS9" s="4" t="s">
        <v>4</v>
      </c>
    </row>
    <row r="10" spans="1:97">
      <c r="A10" s="2" t="s">
        <v>1714</v>
      </c>
      <c r="B10" s="4" t="s">
        <v>4</v>
      </c>
      <c r="C10" s="4" t="s">
        <v>4</v>
      </c>
      <c r="D10" s="4" t="s">
        <v>4</v>
      </c>
      <c r="E10" s="4" t="s">
        <v>4</v>
      </c>
      <c r="F10" s="4" t="s">
        <v>4</v>
      </c>
      <c r="G10" s="4" t="s">
        <v>4</v>
      </c>
      <c r="H10" s="4" t="s">
        <v>4</v>
      </c>
      <c r="I10" s="4" t="s">
        <v>4</v>
      </c>
      <c r="J10" s="4"/>
      <c r="K10" s="4" t="s">
        <v>4</v>
      </c>
      <c r="L10" s="4" t="s">
        <v>4</v>
      </c>
      <c r="M10" s="4" t="s">
        <v>4</v>
      </c>
      <c r="N10" s="4" t="s">
        <v>4</v>
      </c>
      <c r="O10" s="4" t="s">
        <v>4</v>
      </c>
      <c r="P10" s="4" t="s">
        <v>4</v>
      </c>
      <c r="Q10" s="4" t="s">
        <v>4</v>
      </c>
      <c r="R10" s="4"/>
      <c r="S10" s="4" t="s">
        <v>4</v>
      </c>
      <c r="T10" s="4" t="s">
        <v>4</v>
      </c>
      <c r="U10" s="4" t="s">
        <v>4</v>
      </c>
      <c r="V10" s="4" t="s">
        <v>4</v>
      </c>
      <c r="W10" s="4"/>
      <c r="X10" s="4" t="s">
        <v>4</v>
      </c>
      <c r="Y10" s="4" t="s">
        <v>4</v>
      </c>
      <c r="Z10" s="4" t="s">
        <v>4</v>
      </c>
      <c r="AA10" s="4" t="s">
        <v>4</v>
      </c>
      <c r="AB10" s="4" t="s">
        <v>4</v>
      </c>
      <c r="AC10" s="4" t="s">
        <v>4</v>
      </c>
      <c r="AD10" s="4" t="s">
        <v>4</v>
      </c>
      <c r="AE10" s="4" t="s">
        <v>4</v>
      </c>
      <c r="AF10" s="4" t="s">
        <v>4</v>
      </c>
      <c r="AG10" s="4"/>
      <c r="AH10" s="4" t="s">
        <v>4</v>
      </c>
      <c r="AI10" s="4" t="s">
        <v>4</v>
      </c>
      <c r="AJ10" s="8">
        <v>5000000</v>
      </c>
      <c r="AK10" s="4" t="s">
        <v>4</v>
      </c>
      <c r="AL10" s="4" t="s">
        <v>4</v>
      </c>
      <c r="AM10" s="8">
        <v>159400000</v>
      </c>
      <c r="AN10" s="4" t="s">
        <v>4</v>
      </c>
      <c r="AO10" s="4" t="s">
        <v>4</v>
      </c>
      <c r="AP10" s="4" t="s">
        <v>4</v>
      </c>
      <c r="AQ10" s="4" t="s">
        <v>4</v>
      </c>
      <c r="AR10" s="4" t="s">
        <v>4</v>
      </c>
      <c r="AS10" s="4" t="s">
        <v>4</v>
      </c>
      <c r="AT10" s="4" t="s">
        <v>4</v>
      </c>
      <c r="AU10" s="4" t="s">
        <v>4</v>
      </c>
      <c r="AV10" s="8">
        <v>63800000</v>
      </c>
      <c r="AW10" s="4" t="s">
        <v>4</v>
      </c>
      <c r="AX10" s="4" t="s">
        <v>4</v>
      </c>
      <c r="AY10" s="4" t="s">
        <v>4</v>
      </c>
      <c r="AZ10" s="8">
        <v>16000000</v>
      </c>
      <c r="BA10" s="4" t="s">
        <v>4</v>
      </c>
      <c r="BB10" s="4" t="s">
        <v>4</v>
      </c>
      <c r="BC10" s="4" t="s">
        <v>4</v>
      </c>
      <c r="BD10" s="4" t="s">
        <v>4</v>
      </c>
      <c r="BE10" s="4" t="s">
        <v>4</v>
      </c>
      <c r="BF10" s="8">
        <v>6500000</v>
      </c>
      <c r="BG10" s="4" t="s">
        <v>4</v>
      </c>
      <c r="BH10" s="4" t="s">
        <v>4</v>
      </c>
      <c r="BI10" s="4" t="s">
        <v>4</v>
      </c>
      <c r="BJ10" s="4" t="s">
        <v>4</v>
      </c>
      <c r="BK10" s="4"/>
      <c r="BL10" s="4" t="s">
        <v>4</v>
      </c>
      <c r="BM10" s="4"/>
      <c r="BN10" s="4" t="s">
        <v>4</v>
      </c>
      <c r="BO10" s="4" t="s">
        <v>4</v>
      </c>
      <c r="BP10" s="4" t="s">
        <v>4</v>
      </c>
      <c r="BQ10" s="4" t="s">
        <v>4</v>
      </c>
      <c r="BR10" s="4" t="s">
        <v>4</v>
      </c>
      <c r="BS10" s="4"/>
      <c r="BT10" s="4" t="s">
        <v>4</v>
      </c>
      <c r="BU10" s="4"/>
      <c r="BV10" s="4" t="s">
        <v>4</v>
      </c>
      <c r="BW10" s="4" t="s">
        <v>4</v>
      </c>
      <c r="BX10" s="4" t="s">
        <v>4</v>
      </c>
      <c r="BY10" s="4" t="s">
        <v>4</v>
      </c>
      <c r="BZ10" s="4" t="s">
        <v>4</v>
      </c>
      <c r="CA10" s="4" t="s">
        <v>4</v>
      </c>
      <c r="CB10" s="4" t="s">
        <v>4</v>
      </c>
      <c r="CC10" s="4" t="s">
        <v>4</v>
      </c>
      <c r="CD10" s="4" t="s">
        <v>4</v>
      </c>
      <c r="CE10" s="4" t="s">
        <v>4</v>
      </c>
      <c r="CF10" s="4" t="s">
        <v>4</v>
      </c>
      <c r="CG10" s="4" t="s">
        <v>4</v>
      </c>
      <c r="CH10" s="4"/>
      <c r="CI10" s="4" t="s">
        <v>4</v>
      </c>
      <c r="CJ10" s="4"/>
      <c r="CK10" s="4" t="s">
        <v>4</v>
      </c>
      <c r="CL10" s="4"/>
      <c r="CM10" s="4" t="s">
        <v>4</v>
      </c>
      <c r="CN10" s="4" t="s">
        <v>4</v>
      </c>
      <c r="CO10" s="4"/>
      <c r="CP10" s="4" t="s">
        <v>4</v>
      </c>
      <c r="CQ10" s="4" t="s">
        <v>4</v>
      </c>
      <c r="CR10" s="4" t="s">
        <v>4</v>
      </c>
      <c r="CS10" s="4" t="s">
        <v>4</v>
      </c>
    </row>
    <row r="11" spans="1:97">
      <c r="A11" s="2" t="s">
        <v>1715</v>
      </c>
      <c r="B11" s="4" t="s">
        <v>4</v>
      </c>
      <c r="C11" s="4" t="s">
        <v>4</v>
      </c>
      <c r="D11" s="4" t="s">
        <v>4</v>
      </c>
      <c r="E11" s="4" t="s">
        <v>4</v>
      </c>
      <c r="F11" s="4" t="s">
        <v>4</v>
      </c>
      <c r="G11" s="4" t="s">
        <v>4</v>
      </c>
      <c r="H11" s="4" t="s">
        <v>4</v>
      </c>
      <c r="I11" s="4" t="s">
        <v>4</v>
      </c>
      <c r="J11" s="4"/>
      <c r="K11" s="4" t="s">
        <v>4</v>
      </c>
      <c r="L11" s="4" t="s">
        <v>4</v>
      </c>
      <c r="M11" s="4" t="s">
        <v>4</v>
      </c>
      <c r="N11" s="4" t="s">
        <v>4</v>
      </c>
      <c r="O11" s="4" t="s">
        <v>4</v>
      </c>
      <c r="P11" s="4" t="s">
        <v>4</v>
      </c>
      <c r="Q11" s="4" t="s">
        <v>4</v>
      </c>
      <c r="R11" s="4"/>
      <c r="S11" s="4" t="s">
        <v>4</v>
      </c>
      <c r="T11" s="4" t="s">
        <v>4</v>
      </c>
      <c r="U11" s="4" t="s">
        <v>4</v>
      </c>
      <c r="V11" s="4" t="s">
        <v>4</v>
      </c>
      <c r="W11" s="4"/>
      <c r="X11" s="4" t="s">
        <v>4</v>
      </c>
      <c r="Y11" s="4" t="s">
        <v>4</v>
      </c>
      <c r="Z11" s="4" t="s">
        <v>4</v>
      </c>
      <c r="AA11" s="4" t="s">
        <v>4</v>
      </c>
      <c r="AB11" s="4" t="s">
        <v>4</v>
      </c>
      <c r="AC11" s="4" t="s">
        <v>4</v>
      </c>
      <c r="AD11" s="4" t="s">
        <v>4</v>
      </c>
      <c r="AE11" s="4" t="s">
        <v>4</v>
      </c>
      <c r="AF11" s="4" t="s">
        <v>4</v>
      </c>
      <c r="AG11" s="4"/>
      <c r="AH11" s="4" t="s">
        <v>4</v>
      </c>
      <c r="AI11" s="4" t="s">
        <v>4</v>
      </c>
      <c r="AJ11" s="4" t="s">
        <v>4</v>
      </c>
      <c r="AK11" s="4" t="s">
        <v>4</v>
      </c>
      <c r="AL11" s="4" t="s">
        <v>4</v>
      </c>
      <c r="AM11" s="4" t="s">
        <v>4</v>
      </c>
      <c r="AN11" s="4" t="s">
        <v>4</v>
      </c>
      <c r="AO11" s="4" t="s">
        <v>4</v>
      </c>
      <c r="AP11" s="4" t="s">
        <v>4</v>
      </c>
      <c r="AQ11" s="261">
        <v>2.75E-2</v>
      </c>
      <c r="AR11" s="261">
        <v>1.7500000000000002E-2</v>
      </c>
      <c r="AS11" s="4" t="s">
        <v>4</v>
      </c>
      <c r="AT11" s="4" t="s">
        <v>4</v>
      </c>
      <c r="AU11" s="4" t="s">
        <v>4</v>
      </c>
      <c r="AV11" s="4" t="s">
        <v>4</v>
      </c>
      <c r="AW11" s="4" t="s">
        <v>4</v>
      </c>
      <c r="AX11" s="261">
        <v>2.2499999999999999E-2</v>
      </c>
      <c r="AY11" s="261">
        <v>1.2500000000000001E-2</v>
      </c>
      <c r="AZ11" s="4" t="s">
        <v>4</v>
      </c>
      <c r="BA11" s="4" t="s">
        <v>4</v>
      </c>
      <c r="BB11" s="261">
        <v>3.7499999999999999E-2</v>
      </c>
      <c r="BC11" s="261">
        <v>2.75E-2</v>
      </c>
      <c r="BD11" s="4" t="s">
        <v>4</v>
      </c>
      <c r="BE11" s="4" t="s">
        <v>4</v>
      </c>
      <c r="BF11" s="4" t="s">
        <v>4</v>
      </c>
      <c r="BG11" s="261">
        <v>0.03</v>
      </c>
      <c r="BH11" s="261">
        <v>0.02</v>
      </c>
      <c r="BI11" s="4" t="s">
        <v>4</v>
      </c>
      <c r="BJ11" s="4" t="s">
        <v>4</v>
      </c>
      <c r="BK11" s="4"/>
      <c r="BL11" s="4" t="s">
        <v>4</v>
      </c>
      <c r="BM11" s="4"/>
      <c r="BN11" s="4" t="s">
        <v>4</v>
      </c>
      <c r="BO11" s="4" t="s">
        <v>4</v>
      </c>
      <c r="BP11" s="4" t="s">
        <v>4</v>
      </c>
      <c r="BQ11" s="4" t="s">
        <v>4</v>
      </c>
      <c r="BR11" s="4" t="s">
        <v>4</v>
      </c>
      <c r="BS11" s="4"/>
      <c r="BT11" s="4" t="s">
        <v>4</v>
      </c>
      <c r="BU11" s="4"/>
      <c r="BV11" s="4" t="s">
        <v>4</v>
      </c>
      <c r="BW11" s="4" t="s">
        <v>4</v>
      </c>
      <c r="BX11" s="4" t="s">
        <v>4</v>
      </c>
      <c r="BY11" s="4" t="s">
        <v>4</v>
      </c>
      <c r="BZ11" s="4" t="s">
        <v>4</v>
      </c>
      <c r="CA11" s="4" t="s">
        <v>4</v>
      </c>
      <c r="CB11" s="4" t="s">
        <v>4</v>
      </c>
      <c r="CC11" s="4" t="s">
        <v>4</v>
      </c>
      <c r="CD11" s="4" t="s">
        <v>4</v>
      </c>
      <c r="CE11" s="4" t="s">
        <v>4</v>
      </c>
      <c r="CF11" s="4" t="s">
        <v>4</v>
      </c>
      <c r="CG11" s="4" t="s">
        <v>4</v>
      </c>
      <c r="CH11" s="4"/>
      <c r="CI11" s="4" t="s">
        <v>4</v>
      </c>
      <c r="CJ11" s="4"/>
      <c r="CK11" s="4" t="s">
        <v>4</v>
      </c>
      <c r="CL11" s="4"/>
      <c r="CM11" s="4" t="s">
        <v>4</v>
      </c>
      <c r="CN11" s="4" t="s">
        <v>4</v>
      </c>
      <c r="CO11" s="4"/>
      <c r="CP11" s="261">
        <v>7.4999999999999997E-3</v>
      </c>
      <c r="CQ11" s="4" t="s">
        <v>4</v>
      </c>
      <c r="CR11" s="4" t="s">
        <v>4</v>
      </c>
      <c r="CS11" s="4" t="s">
        <v>4</v>
      </c>
    </row>
    <row r="12" spans="1:97">
      <c r="A12" s="2" t="s">
        <v>1716</v>
      </c>
      <c r="B12" s="4" t="s">
        <v>4</v>
      </c>
      <c r="C12" s="4" t="s">
        <v>4</v>
      </c>
      <c r="D12" s="4" t="s">
        <v>4</v>
      </c>
      <c r="E12" s="4" t="s">
        <v>4</v>
      </c>
      <c r="F12" s="4" t="s">
        <v>4</v>
      </c>
      <c r="G12" s="4" t="s">
        <v>4</v>
      </c>
      <c r="H12" s="4" t="s">
        <v>4</v>
      </c>
      <c r="I12" s="4" t="s">
        <v>4</v>
      </c>
      <c r="J12" s="4"/>
      <c r="K12" s="4" t="s">
        <v>4</v>
      </c>
      <c r="L12" s="4" t="s">
        <v>4</v>
      </c>
      <c r="M12" s="4" t="s">
        <v>4</v>
      </c>
      <c r="N12" s="4" t="s">
        <v>4</v>
      </c>
      <c r="O12" s="4" t="s">
        <v>4</v>
      </c>
      <c r="P12" s="4" t="s">
        <v>4</v>
      </c>
      <c r="Q12" s="4" t="s">
        <v>4</v>
      </c>
      <c r="R12" s="4"/>
      <c r="S12" s="4" t="s">
        <v>4</v>
      </c>
      <c r="T12" s="4" t="s">
        <v>4</v>
      </c>
      <c r="U12" s="4" t="s">
        <v>4</v>
      </c>
      <c r="V12" s="4" t="s">
        <v>4</v>
      </c>
      <c r="W12" s="4"/>
      <c r="X12" s="4" t="s">
        <v>4</v>
      </c>
      <c r="Y12" s="4" t="s">
        <v>4</v>
      </c>
      <c r="Z12" s="4" t="s">
        <v>4</v>
      </c>
      <c r="AA12" s="4" t="s">
        <v>4</v>
      </c>
      <c r="AB12" s="4" t="s">
        <v>4</v>
      </c>
      <c r="AC12" s="4" t="s">
        <v>4</v>
      </c>
      <c r="AD12" s="4" t="s">
        <v>4</v>
      </c>
      <c r="AE12" s="4" t="s">
        <v>4</v>
      </c>
      <c r="AF12" s="4" t="s">
        <v>4</v>
      </c>
      <c r="AG12" s="4"/>
      <c r="AH12" s="4" t="s">
        <v>4</v>
      </c>
      <c r="AI12" s="4" t="s">
        <v>4</v>
      </c>
      <c r="AJ12" s="4" t="s">
        <v>4</v>
      </c>
      <c r="AK12" s="4" t="s">
        <v>4</v>
      </c>
      <c r="AL12" s="4" t="s">
        <v>4</v>
      </c>
      <c r="AM12" s="4" t="s">
        <v>4</v>
      </c>
      <c r="AN12" s="4" t="s">
        <v>4</v>
      </c>
      <c r="AO12" s="4" t="s">
        <v>4</v>
      </c>
      <c r="AP12" s="4" t="s">
        <v>4</v>
      </c>
      <c r="AQ12" s="4" t="s">
        <v>1717</v>
      </c>
      <c r="AR12" s="4" t="s">
        <v>1718</v>
      </c>
      <c r="AS12" s="4" t="s">
        <v>4</v>
      </c>
      <c r="AT12" s="4" t="s">
        <v>4</v>
      </c>
      <c r="AU12" s="4" t="s">
        <v>4</v>
      </c>
      <c r="AV12" s="4" t="s">
        <v>4</v>
      </c>
      <c r="AW12" s="4" t="s">
        <v>4</v>
      </c>
      <c r="AX12" s="4" t="s">
        <v>1719</v>
      </c>
      <c r="AY12" s="4" t="s">
        <v>1718</v>
      </c>
      <c r="AZ12" s="4" t="s">
        <v>4</v>
      </c>
      <c r="BA12" s="4" t="s">
        <v>4</v>
      </c>
      <c r="BB12" s="4" t="s">
        <v>1719</v>
      </c>
      <c r="BC12" s="4" t="s">
        <v>1718</v>
      </c>
      <c r="BD12" s="4" t="s">
        <v>4</v>
      </c>
      <c r="BE12" s="4" t="s">
        <v>4</v>
      </c>
      <c r="BF12" s="4" t="s">
        <v>4</v>
      </c>
      <c r="BG12" s="4" t="s">
        <v>4</v>
      </c>
      <c r="BH12" s="4" t="s">
        <v>4</v>
      </c>
      <c r="BI12" s="4" t="s">
        <v>4</v>
      </c>
      <c r="BJ12" s="4" t="s">
        <v>4</v>
      </c>
      <c r="BK12" s="4"/>
      <c r="BL12" s="4" t="s">
        <v>4</v>
      </c>
      <c r="BM12" s="4"/>
      <c r="BN12" s="4" t="s">
        <v>4</v>
      </c>
      <c r="BO12" s="4" t="s">
        <v>4</v>
      </c>
      <c r="BP12" s="4" t="s">
        <v>4</v>
      </c>
      <c r="BQ12" s="4" t="s">
        <v>4</v>
      </c>
      <c r="BR12" s="4" t="s">
        <v>4</v>
      </c>
      <c r="BS12" s="4"/>
      <c r="BT12" s="4" t="s">
        <v>4</v>
      </c>
      <c r="BU12" s="4"/>
      <c r="BV12" s="4" t="s">
        <v>4</v>
      </c>
      <c r="BW12" s="4" t="s">
        <v>4</v>
      </c>
      <c r="BX12" s="4" t="s">
        <v>4</v>
      </c>
      <c r="BY12" s="4" t="s">
        <v>4</v>
      </c>
      <c r="BZ12" s="4" t="s">
        <v>4</v>
      </c>
      <c r="CA12" s="4" t="s">
        <v>4</v>
      </c>
      <c r="CB12" s="4" t="s">
        <v>4</v>
      </c>
      <c r="CC12" s="4" t="s">
        <v>4</v>
      </c>
      <c r="CD12" s="4" t="s">
        <v>4</v>
      </c>
      <c r="CE12" s="4" t="s">
        <v>4</v>
      </c>
      <c r="CF12" s="4" t="s">
        <v>4</v>
      </c>
      <c r="CG12" s="4" t="s">
        <v>4</v>
      </c>
      <c r="CH12" s="4"/>
      <c r="CI12" s="4" t="s">
        <v>4</v>
      </c>
      <c r="CJ12" s="4"/>
      <c r="CK12" s="4" t="s">
        <v>4</v>
      </c>
      <c r="CL12" s="4"/>
      <c r="CM12" s="4" t="s">
        <v>4</v>
      </c>
      <c r="CN12" s="4" t="s">
        <v>4</v>
      </c>
      <c r="CO12" s="4"/>
      <c r="CP12" s="4" t="s">
        <v>4</v>
      </c>
      <c r="CQ12" s="4" t="s">
        <v>4</v>
      </c>
      <c r="CR12" s="4" t="s">
        <v>4</v>
      </c>
      <c r="CS12" s="4" t="s">
        <v>4</v>
      </c>
    </row>
    <row r="13" spans="1:97">
      <c r="A13" s="2" t="s">
        <v>1720</v>
      </c>
      <c r="B13" s="4" t="s">
        <v>4</v>
      </c>
      <c r="C13" s="4" t="s">
        <v>4</v>
      </c>
      <c r="D13" s="4" t="s">
        <v>4</v>
      </c>
      <c r="E13" s="4" t="s">
        <v>4</v>
      </c>
      <c r="F13" s="4" t="s">
        <v>4</v>
      </c>
      <c r="G13" s="4" t="s">
        <v>4</v>
      </c>
      <c r="H13" s="4" t="s">
        <v>4</v>
      </c>
      <c r="I13" s="4" t="s">
        <v>4</v>
      </c>
      <c r="J13" s="4"/>
      <c r="K13" s="4" t="s">
        <v>4</v>
      </c>
      <c r="L13" s="4" t="s">
        <v>4</v>
      </c>
      <c r="M13" s="4" t="s">
        <v>4</v>
      </c>
      <c r="N13" s="4" t="s">
        <v>4</v>
      </c>
      <c r="O13" s="4" t="s">
        <v>4</v>
      </c>
      <c r="P13" s="4" t="s">
        <v>4</v>
      </c>
      <c r="Q13" s="4" t="s">
        <v>4</v>
      </c>
      <c r="R13" s="4"/>
      <c r="S13" s="4" t="s">
        <v>4</v>
      </c>
      <c r="T13" s="4" t="s">
        <v>4</v>
      </c>
      <c r="U13" s="4" t="s">
        <v>4</v>
      </c>
      <c r="V13" s="4" t="s">
        <v>4</v>
      </c>
      <c r="W13" s="4"/>
      <c r="X13" s="4" t="s">
        <v>4</v>
      </c>
      <c r="Y13" s="4" t="s">
        <v>4</v>
      </c>
      <c r="Z13" s="4" t="s">
        <v>4</v>
      </c>
      <c r="AA13" s="4" t="s">
        <v>4</v>
      </c>
      <c r="AB13" s="4" t="s">
        <v>4</v>
      </c>
      <c r="AC13" s="4" t="s">
        <v>4</v>
      </c>
      <c r="AD13" s="4" t="s">
        <v>4</v>
      </c>
      <c r="AE13" s="4" t="s">
        <v>4</v>
      </c>
      <c r="AF13" s="4" t="s">
        <v>4</v>
      </c>
      <c r="AG13" s="4"/>
      <c r="AH13" s="4" t="s">
        <v>4</v>
      </c>
      <c r="AI13" s="4" t="s">
        <v>4</v>
      </c>
      <c r="AJ13" s="4" t="s">
        <v>4</v>
      </c>
      <c r="AK13" s="4" t="s">
        <v>4</v>
      </c>
      <c r="AL13" s="4" t="s">
        <v>4</v>
      </c>
      <c r="AM13" s="4" t="s">
        <v>4</v>
      </c>
      <c r="AN13" s="4" t="s">
        <v>4</v>
      </c>
      <c r="AO13" s="4" t="s">
        <v>4</v>
      </c>
      <c r="AP13" s="4" t="s">
        <v>4</v>
      </c>
      <c r="AQ13" s="261">
        <v>7.4999999999999997E-3</v>
      </c>
      <c r="AR13" s="261">
        <v>1.7500000000000002E-2</v>
      </c>
      <c r="AS13" s="4" t="s">
        <v>4</v>
      </c>
      <c r="AT13" s="4" t="s">
        <v>4</v>
      </c>
      <c r="AU13" s="4" t="s">
        <v>4</v>
      </c>
      <c r="AV13" s="4" t="s">
        <v>4</v>
      </c>
      <c r="AW13" s="4" t="s">
        <v>4</v>
      </c>
      <c r="AX13" s="4" t="s">
        <v>4</v>
      </c>
      <c r="AY13" s="4" t="s">
        <v>4</v>
      </c>
      <c r="AZ13" s="4" t="s">
        <v>4</v>
      </c>
      <c r="BA13" s="4" t="s">
        <v>4</v>
      </c>
      <c r="BB13" s="261">
        <v>7.4999999999999997E-3</v>
      </c>
      <c r="BC13" s="261">
        <v>1.7500000000000002E-2</v>
      </c>
      <c r="BD13" s="4" t="s">
        <v>4</v>
      </c>
      <c r="BE13" s="4" t="s">
        <v>4</v>
      </c>
      <c r="BF13" s="4" t="s">
        <v>4</v>
      </c>
      <c r="BG13" s="261">
        <v>7.4999999999999997E-3</v>
      </c>
      <c r="BH13" s="261">
        <v>1.7500000000000002E-2</v>
      </c>
      <c r="BI13" s="4" t="s">
        <v>4</v>
      </c>
      <c r="BJ13" s="4" t="s">
        <v>4</v>
      </c>
      <c r="BK13" s="4"/>
      <c r="BL13" s="4" t="s">
        <v>4</v>
      </c>
      <c r="BM13" s="4"/>
      <c r="BN13" s="4" t="s">
        <v>4</v>
      </c>
      <c r="BO13" s="4" t="s">
        <v>4</v>
      </c>
      <c r="BP13" s="4" t="s">
        <v>4</v>
      </c>
      <c r="BQ13" s="4" t="s">
        <v>4</v>
      </c>
      <c r="BR13" s="4" t="s">
        <v>4</v>
      </c>
      <c r="BS13" s="4"/>
      <c r="BT13" s="4" t="s">
        <v>4</v>
      </c>
      <c r="BU13" s="4"/>
      <c r="BV13" s="4" t="s">
        <v>4</v>
      </c>
      <c r="BW13" s="4" t="s">
        <v>4</v>
      </c>
      <c r="BX13" s="4" t="s">
        <v>4</v>
      </c>
      <c r="BY13" s="4" t="s">
        <v>4</v>
      </c>
      <c r="BZ13" s="4" t="s">
        <v>4</v>
      </c>
      <c r="CA13" s="4" t="s">
        <v>4</v>
      </c>
      <c r="CB13" s="4" t="s">
        <v>4</v>
      </c>
      <c r="CC13" s="4" t="s">
        <v>4</v>
      </c>
      <c r="CD13" s="4" t="s">
        <v>4</v>
      </c>
      <c r="CE13" s="4" t="s">
        <v>4</v>
      </c>
      <c r="CF13" s="4" t="s">
        <v>4</v>
      </c>
      <c r="CG13" s="4" t="s">
        <v>4</v>
      </c>
      <c r="CH13" s="4"/>
      <c r="CI13" s="4" t="s">
        <v>4</v>
      </c>
      <c r="CJ13" s="4"/>
      <c r="CK13" s="4" t="s">
        <v>4</v>
      </c>
      <c r="CL13" s="4"/>
      <c r="CM13" s="4" t="s">
        <v>4</v>
      </c>
      <c r="CN13" s="4" t="s">
        <v>4</v>
      </c>
      <c r="CO13" s="4"/>
      <c r="CP13" s="4" t="s">
        <v>4</v>
      </c>
      <c r="CQ13" s="4" t="s">
        <v>4</v>
      </c>
      <c r="CR13" s="4" t="s">
        <v>4</v>
      </c>
      <c r="CS13" s="4" t="s">
        <v>4</v>
      </c>
    </row>
    <row r="14" spans="1:97">
      <c r="A14" s="2" t="s">
        <v>1721</v>
      </c>
      <c r="B14" s="4" t="s">
        <v>4</v>
      </c>
      <c r="C14" s="4" t="s">
        <v>4</v>
      </c>
      <c r="D14" s="4" t="s">
        <v>4</v>
      </c>
      <c r="E14" s="4" t="s">
        <v>4</v>
      </c>
      <c r="F14" s="4" t="s">
        <v>4</v>
      </c>
      <c r="G14" s="4" t="s">
        <v>4</v>
      </c>
      <c r="H14" s="4" t="s">
        <v>4</v>
      </c>
      <c r="I14" s="4" t="s">
        <v>4</v>
      </c>
      <c r="J14" s="4"/>
      <c r="K14" s="4" t="s">
        <v>4</v>
      </c>
      <c r="L14" s="4" t="s">
        <v>4</v>
      </c>
      <c r="M14" s="4" t="s">
        <v>4</v>
      </c>
      <c r="N14" s="4" t="s">
        <v>4</v>
      </c>
      <c r="O14" s="4" t="s">
        <v>4</v>
      </c>
      <c r="P14" s="4" t="s">
        <v>4</v>
      </c>
      <c r="Q14" s="4" t="s">
        <v>4</v>
      </c>
      <c r="R14" s="4"/>
      <c r="S14" s="4" t="s">
        <v>4</v>
      </c>
      <c r="T14" s="4" t="s">
        <v>4</v>
      </c>
      <c r="U14" s="4" t="s">
        <v>4</v>
      </c>
      <c r="V14" s="4" t="s">
        <v>4</v>
      </c>
      <c r="W14" s="4"/>
      <c r="X14" s="4" t="s">
        <v>4</v>
      </c>
      <c r="Y14" s="4" t="s">
        <v>4</v>
      </c>
      <c r="Z14" s="4" t="s">
        <v>4</v>
      </c>
      <c r="AA14" s="4" t="s">
        <v>4</v>
      </c>
      <c r="AB14" s="4" t="s">
        <v>4</v>
      </c>
      <c r="AC14" s="4" t="s">
        <v>4</v>
      </c>
      <c r="AD14" s="4" t="s">
        <v>4</v>
      </c>
      <c r="AE14" s="4" t="s">
        <v>4</v>
      </c>
      <c r="AF14" s="4" t="s">
        <v>4</v>
      </c>
      <c r="AG14" s="4"/>
      <c r="AH14" s="4" t="s">
        <v>4</v>
      </c>
      <c r="AI14" s="4" t="s">
        <v>4</v>
      </c>
      <c r="AJ14" s="4" t="s">
        <v>4</v>
      </c>
      <c r="AK14" s="4" t="s">
        <v>4</v>
      </c>
      <c r="AL14" s="4" t="s">
        <v>4</v>
      </c>
      <c r="AM14" s="4" t="s">
        <v>4</v>
      </c>
      <c r="AN14" s="6">
        <v>23000000</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c r="BL14" s="4" t="s">
        <v>4</v>
      </c>
      <c r="BM14" s="4"/>
      <c r="BN14" s="4" t="s">
        <v>4</v>
      </c>
      <c r="BO14" s="4" t="s">
        <v>4</v>
      </c>
      <c r="BP14" s="4" t="s">
        <v>4</v>
      </c>
      <c r="BQ14" s="4" t="s">
        <v>4</v>
      </c>
      <c r="BR14" s="4" t="s">
        <v>4</v>
      </c>
      <c r="BS14" s="4"/>
      <c r="BT14" s="4" t="s">
        <v>4</v>
      </c>
      <c r="BU14" s="4"/>
      <c r="BV14" s="4" t="s">
        <v>4</v>
      </c>
      <c r="BW14" s="4" t="s">
        <v>4</v>
      </c>
      <c r="BX14" s="4" t="s">
        <v>4</v>
      </c>
      <c r="BY14" s="4" t="s">
        <v>4</v>
      </c>
      <c r="BZ14" s="4" t="s">
        <v>4</v>
      </c>
      <c r="CA14" s="4" t="s">
        <v>4</v>
      </c>
      <c r="CB14" s="4" t="s">
        <v>4</v>
      </c>
      <c r="CC14" s="4" t="s">
        <v>4</v>
      </c>
      <c r="CD14" s="4" t="s">
        <v>4</v>
      </c>
      <c r="CE14" s="4" t="s">
        <v>4</v>
      </c>
      <c r="CF14" s="4" t="s">
        <v>4</v>
      </c>
      <c r="CG14" s="4" t="s">
        <v>4</v>
      </c>
      <c r="CH14" s="4"/>
      <c r="CI14" s="4" t="s">
        <v>4</v>
      </c>
      <c r="CJ14" s="4"/>
      <c r="CK14" s="4" t="s">
        <v>4</v>
      </c>
      <c r="CL14" s="4"/>
      <c r="CM14" s="4" t="s">
        <v>4</v>
      </c>
      <c r="CN14" s="4" t="s">
        <v>4</v>
      </c>
      <c r="CO14" s="4"/>
      <c r="CP14" s="4" t="s">
        <v>4</v>
      </c>
      <c r="CQ14" s="4" t="s">
        <v>4</v>
      </c>
      <c r="CR14" s="4" t="s">
        <v>4</v>
      </c>
      <c r="CS14" s="4" t="s">
        <v>4</v>
      </c>
    </row>
    <row r="15" spans="1:97" ht="30">
      <c r="A15" s="2" t="s">
        <v>1722</v>
      </c>
      <c r="B15" s="4" t="s">
        <v>4</v>
      </c>
      <c r="C15" s="4" t="s">
        <v>4</v>
      </c>
      <c r="D15" s="4" t="s">
        <v>4</v>
      </c>
      <c r="E15" s="4" t="s">
        <v>4</v>
      </c>
      <c r="F15" s="4" t="s">
        <v>4</v>
      </c>
      <c r="G15" s="4" t="s">
        <v>4</v>
      </c>
      <c r="H15" s="4" t="s">
        <v>4</v>
      </c>
      <c r="I15" s="4" t="s">
        <v>4</v>
      </c>
      <c r="J15" s="4"/>
      <c r="K15" s="4" t="s">
        <v>4</v>
      </c>
      <c r="L15" s="4" t="s">
        <v>4</v>
      </c>
      <c r="M15" s="4" t="s">
        <v>4</v>
      </c>
      <c r="N15" s="4" t="s">
        <v>4</v>
      </c>
      <c r="O15" s="4" t="s">
        <v>4</v>
      </c>
      <c r="P15" s="4" t="s">
        <v>4</v>
      </c>
      <c r="Q15" s="4" t="s">
        <v>4</v>
      </c>
      <c r="R15" s="4"/>
      <c r="S15" s="4" t="s">
        <v>4</v>
      </c>
      <c r="T15" s="4" t="s">
        <v>4</v>
      </c>
      <c r="U15" s="4" t="s">
        <v>4</v>
      </c>
      <c r="V15" s="4" t="s">
        <v>4</v>
      </c>
      <c r="W15" s="4"/>
      <c r="X15" s="4" t="s">
        <v>4</v>
      </c>
      <c r="Y15" s="4" t="s">
        <v>4</v>
      </c>
      <c r="Z15" s="4" t="s">
        <v>4</v>
      </c>
      <c r="AA15" s="4" t="s">
        <v>4</v>
      </c>
      <c r="AB15" s="4" t="s">
        <v>4</v>
      </c>
      <c r="AC15" s="4" t="s">
        <v>4</v>
      </c>
      <c r="AD15" s="4" t="s">
        <v>4</v>
      </c>
      <c r="AE15" s="4" t="s">
        <v>4</v>
      </c>
      <c r="AF15" s="4" t="s">
        <v>4</v>
      </c>
      <c r="AG15" s="4"/>
      <c r="AH15" s="4" t="s">
        <v>4</v>
      </c>
      <c r="AI15" s="4" t="s">
        <v>4</v>
      </c>
      <c r="AJ15" s="4" t="s">
        <v>4</v>
      </c>
      <c r="AK15" s="4" t="s">
        <v>4</v>
      </c>
      <c r="AL15" s="4" t="s">
        <v>4</v>
      </c>
      <c r="AM15" s="4" t="s">
        <v>4</v>
      </c>
      <c r="AN15" s="4" t="s">
        <v>4</v>
      </c>
      <c r="AO15" s="4" t="s">
        <v>4</v>
      </c>
      <c r="AP15" s="261">
        <v>0.01</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261">
        <v>0.01</v>
      </c>
      <c r="BF15" s="4" t="s">
        <v>4</v>
      </c>
      <c r="BG15" s="4" t="s">
        <v>4</v>
      </c>
      <c r="BH15" s="4" t="s">
        <v>4</v>
      </c>
      <c r="BI15" s="4" t="s">
        <v>4</v>
      </c>
      <c r="BJ15" s="4" t="s">
        <v>4</v>
      </c>
      <c r="BK15" s="4"/>
      <c r="BL15" s="4" t="s">
        <v>4</v>
      </c>
      <c r="BM15" s="4"/>
      <c r="BN15" s="4" t="s">
        <v>4</v>
      </c>
      <c r="BO15" s="4" t="s">
        <v>4</v>
      </c>
      <c r="BP15" s="4" t="s">
        <v>4</v>
      </c>
      <c r="BQ15" s="4" t="s">
        <v>4</v>
      </c>
      <c r="BR15" s="4" t="s">
        <v>4</v>
      </c>
      <c r="BS15" s="4"/>
      <c r="BT15" s="4" t="s">
        <v>4</v>
      </c>
      <c r="BU15" s="4"/>
      <c r="BV15" s="4" t="s">
        <v>4</v>
      </c>
      <c r="BW15" s="4" t="s">
        <v>4</v>
      </c>
      <c r="BX15" s="4" t="s">
        <v>4</v>
      </c>
      <c r="BY15" s="4" t="s">
        <v>4</v>
      </c>
      <c r="BZ15" s="4" t="s">
        <v>4</v>
      </c>
      <c r="CA15" s="4" t="s">
        <v>4</v>
      </c>
      <c r="CB15" s="4" t="s">
        <v>4</v>
      </c>
      <c r="CC15" s="4" t="s">
        <v>4</v>
      </c>
      <c r="CD15" s="4" t="s">
        <v>4</v>
      </c>
      <c r="CE15" s="4" t="s">
        <v>4</v>
      </c>
      <c r="CF15" s="4" t="s">
        <v>4</v>
      </c>
      <c r="CG15" s="4" t="s">
        <v>4</v>
      </c>
      <c r="CH15" s="4"/>
      <c r="CI15" s="4" t="s">
        <v>4</v>
      </c>
      <c r="CJ15" s="4"/>
      <c r="CK15" s="4" t="s">
        <v>4</v>
      </c>
      <c r="CL15" s="4"/>
      <c r="CM15" s="4" t="s">
        <v>4</v>
      </c>
      <c r="CN15" s="4" t="s">
        <v>4</v>
      </c>
      <c r="CO15" s="4"/>
      <c r="CP15" s="4" t="s">
        <v>4</v>
      </c>
      <c r="CQ15" s="4" t="s">
        <v>4</v>
      </c>
      <c r="CR15" s="4" t="s">
        <v>4</v>
      </c>
      <c r="CS15" s="4" t="s">
        <v>4</v>
      </c>
    </row>
    <row r="16" spans="1:97" ht="30">
      <c r="A16" s="2" t="s">
        <v>1723</v>
      </c>
      <c r="B16" s="4" t="s">
        <v>4</v>
      </c>
      <c r="C16" s="4" t="s">
        <v>4</v>
      </c>
      <c r="D16" s="4" t="s">
        <v>4</v>
      </c>
      <c r="E16" s="4" t="s">
        <v>4</v>
      </c>
      <c r="F16" s="4" t="s">
        <v>4</v>
      </c>
      <c r="G16" s="4" t="s">
        <v>4</v>
      </c>
      <c r="H16" s="4" t="s">
        <v>4</v>
      </c>
      <c r="I16" s="4" t="s">
        <v>4</v>
      </c>
      <c r="J16" s="4"/>
      <c r="K16" s="4" t="s">
        <v>4</v>
      </c>
      <c r="L16" s="4" t="s">
        <v>4</v>
      </c>
      <c r="M16" s="4" t="s">
        <v>4</v>
      </c>
      <c r="N16" s="4" t="s">
        <v>4</v>
      </c>
      <c r="O16" s="4" t="s">
        <v>4</v>
      </c>
      <c r="P16" s="4" t="s">
        <v>4</v>
      </c>
      <c r="Q16" s="4" t="s">
        <v>4</v>
      </c>
      <c r="R16" s="4"/>
      <c r="S16" s="4" t="s">
        <v>4</v>
      </c>
      <c r="T16" s="4" t="s">
        <v>4</v>
      </c>
      <c r="U16" s="4" t="s">
        <v>4</v>
      </c>
      <c r="V16" s="4" t="s">
        <v>4</v>
      </c>
      <c r="W16" s="4"/>
      <c r="X16" s="4" t="s">
        <v>4</v>
      </c>
      <c r="Y16" s="4" t="s">
        <v>4</v>
      </c>
      <c r="Z16" s="4" t="s">
        <v>4</v>
      </c>
      <c r="AA16" s="4" t="s">
        <v>4</v>
      </c>
      <c r="AB16" s="4" t="s">
        <v>4</v>
      </c>
      <c r="AC16" s="4" t="s">
        <v>4</v>
      </c>
      <c r="AD16" s="4" t="s">
        <v>4</v>
      </c>
      <c r="AE16" s="4" t="s">
        <v>4</v>
      </c>
      <c r="AF16" s="4" t="s">
        <v>4</v>
      </c>
      <c r="AG16" s="4"/>
      <c r="AH16" s="4" t="s">
        <v>4</v>
      </c>
      <c r="AI16" s="4" t="s">
        <v>4</v>
      </c>
      <c r="AJ16" s="4" t="s">
        <v>4</v>
      </c>
      <c r="AK16" s="4" t="s">
        <v>4</v>
      </c>
      <c r="AL16" s="4" t="s">
        <v>4</v>
      </c>
      <c r="AM16" s="4" t="s">
        <v>4</v>
      </c>
      <c r="AN16" s="261">
        <v>0.01</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c r="BL16" s="4" t="s">
        <v>4</v>
      </c>
      <c r="BM16" s="4"/>
      <c r="BN16" s="4" t="s">
        <v>4</v>
      </c>
      <c r="BO16" s="4" t="s">
        <v>4</v>
      </c>
      <c r="BP16" s="4" t="s">
        <v>4</v>
      </c>
      <c r="BQ16" s="4" t="s">
        <v>4</v>
      </c>
      <c r="BR16" s="4" t="s">
        <v>4</v>
      </c>
      <c r="BS16" s="4"/>
      <c r="BT16" s="4" t="s">
        <v>4</v>
      </c>
      <c r="BU16" s="4"/>
      <c r="BV16" s="4" t="s">
        <v>4</v>
      </c>
      <c r="BW16" s="4" t="s">
        <v>4</v>
      </c>
      <c r="BX16" s="4" t="s">
        <v>4</v>
      </c>
      <c r="BY16" s="4" t="s">
        <v>4</v>
      </c>
      <c r="BZ16" s="4" t="s">
        <v>4</v>
      </c>
      <c r="CA16" s="4" t="s">
        <v>4</v>
      </c>
      <c r="CB16" s="4" t="s">
        <v>4</v>
      </c>
      <c r="CC16" s="4" t="s">
        <v>4</v>
      </c>
      <c r="CD16" s="4" t="s">
        <v>4</v>
      </c>
      <c r="CE16" s="4" t="s">
        <v>4</v>
      </c>
      <c r="CF16" s="4" t="s">
        <v>4</v>
      </c>
      <c r="CG16" s="4" t="s">
        <v>4</v>
      </c>
      <c r="CH16" s="4"/>
      <c r="CI16" s="4" t="s">
        <v>4</v>
      </c>
      <c r="CJ16" s="4"/>
      <c r="CK16" s="4" t="s">
        <v>4</v>
      </c>
      <c r="CL16" s="4"/>
      <c r="CM16" s="4" t="s">
        <v>4</v>
      </c>
      <c r="CN16" s="4" t="s">
        <v>4</v>
      </c>
      <c r="CO16" s="4"/>
      <c r="CP16" s="4" t="s">
        <v>4</v>
      </c>
      <c r="CQ16" s="4" t="s">
        <v>4</v>
      </c>
      <c r="CR16" s="4" t="s">
        <v>4</v>
      </c>
      <c r="CS16" s="4" t="s">
        <v>4</v>
      </c>
    </row>
    <row r="17" spans="1:97">
      <c r="A17" s="2" t="s">
        <v>92</v>
      </c>
      <c r="B17" s="4" t="s">
        <v>4</v>
      </c>
      <c r="C17" s="6">
        <v>-8161000</v>
      </c>
      <c r="D17" s="6">
        <v>-2322000</v>
      </c>
      <c r="E17" s="6">
        <v>-29540000</v>
      </c>
      <c r="F17" s="6">
        <v>-2455000</v>
      </c>
      <c r="G17" s="4" t="s">
        <v>4</v>
      </c>
      <c r="H17" s="4" t="s">
        <v>4</v>
      </c>
      <c r="I17" s="4" t="s">
        <v>4</v>
      </c>
      <c r="J17" s="4"/>
      <c r="K17" s="4" t="s">
        <v>4</v>
      </c>
      <c r="L17" s="4" t="s">
        <v>4</v>
      </c>
      <c r="M17" s="4" t="s">
        <v>4</v>
      </c>
      <c r="N17" s="4" t="s">
        <v>4</v>
      </c>
      <c r="O17" s="4" t="s">
        <v>4</v>
      </c>
      <c r="P17" s="4" t="s">
        <v>4</v>
      </c>
      <c r="Q17" s="4" t="s">
        <v>4</v>
      </c>
      <c r="R17" s="4"/>
      <c r="S17" s="4" t="s">
        <v>4</v>
      </c>
      <c r="T17" s="4" t="s">
        <v>4</v>
      </c>
      <c r="U17" s="4" t="s">
        <v>4</v>
      </c>
      <c r="V17" s="4" t="s">
        <v>4</v>
      </c>
      <c r="W17" s="4"/>
      <c r="X17" s="4" t="s">
        <v>4</v>
      </c>
      <c r="Y17" s="4" t="s">
        <v>4</v>
      </c>
      <c r="Z17" s="4" t="s">
        <v>4</v>
      </c>
      <c r="AA17" s="4" t="s">
        <v>4</v>
      </c>
      <c r="AB17" s="4" t="s">
        <v>4</v>
      </c>
      <c r="AC17" s="4" t="s">
        <v>4</v>
      </c>
      <c r="AD17" s="4" t="s">
        <v>4</v>
      </c>
      <c r="AE17" s="4" t="s">
        <v>4</v>
      </c>
      <c r="AF17" s="4" t="s">
        <v>4</v>
      </c>
      <c r="AG17" s="4"/>
      <c r="AH17" s="4" t="s">
        <v>4</v>
      </c>
      <c r="AI17" s="4" t="s">
        <v>4</v>
      </c>
      <c r="AJ17" s="4" t="s">
        <v>4</v>
      </c>
      <c r="AK17" s="4" t="s">
        <v>4</v>
      </c>
      <c r="AL17" s="4" t="s">
        <v>4</v>
      </c>
      <c r="AM17" s="4" t="s">
        <v>4</v>
      </c>
      <c r="AN17" s="4" t="s">
        <v>4</v>
      </c>
      <c r="AO17" s="6">
        <v>21400000</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c r="BL17" s="4" t="s">
        <v>4</v>
      </c>
      <c r="BM17" s="4"/>
      <c r="BN17" s="4" t="s">
        <v>4</v>
      </c>
      <c r="BO17" s="4" t="s">
        <v>4</v>
      </c>
      <c r="BP17" s="4" t="s">
        <v>4</v>
      </c>
      <c r="BQ17" s="4" t="s">
        <v>4</v>
      </c>
      <c r="BR17" s="4" t="s">
        <v>4</v>
      </c>
      <c r="BS17" s="4"/>
      <c r="BT17" s="4" t="s">
        <v>4</v>
      </c>
      <c r="BU17" s="4"/>
      <c r="BV17" s="4" t="s">
        <v>4</v>
      </c>
      <c r="BW17" s="4" t="s">
        <v>4</v>
      </c>
      <c r="BX17" s="4" t="s">
        <v>4</v>
      </c>
      <c r="BY17" s="4" t="s">
        <v>4</v>
      </c>
      <c r="BZ17" s="4" t="s">
        <v>4</v>
      </c>
      <c r="CA17" s="4" t="s">
        <v>4</v>
      </c>
      <c r="CB17" s="4" t="s">
        <v>4</v>
      </c>
      <c r="CC17" s="4" t="s">
        <v>4</v>
      </c>
      <c r="CD17" s="4" t="s">
        <v>4</v>
      </c>
      <c r="CE17" s="4" t="s">
        <v>4</v>
      </c>
      <c r="CF17" s="4" t="s">
        <v>4</v>
      </c>
      <c r="CG17" s="4" t="s">
        <v>4</v>
      </c>
      <c r="CH17" s="4"/>
      <c r="CI17" s="4" t="s">
        <v>4</v>
      </c>
      <c r="CJ17" s="4"/>
      <c r="CK17" s="4" t="s">
        <v>4</v>
      </c>
      <c r="CL17" s="4"/>
      <c r="CM17" s="4" t="s">
        <v>4</v>
      </c>
      <c r="CN17" s="4" t="s">
        <v>4</v>
      </c>
      <c r="CO17" s="4"/>
      <c r="CP17" s="4" t="s">
        <v>4</v>
      </c>
      <c r="CQ17" s="4" t="s">
        <v>4</v>
      </c>
      <c r="CR17" s="4" t="s">
        <v>4</v>
      </c>
      <c r="CS17" s="4" t="s">
        <v>4</v>
      </c>
    </row>
    <row r="18" spans="1:97" ht="30">
      <c r="A18" s="2" t="s">
        <v>1724</v>
      </c>
      <c r="B18" s="4" t="s">
        <v>4</v>
      </c>
      <c r="C18" s="4" t="s">
        <v>4</v>
      </c>
      <c r="D18" s="4" t="s">
        <v>4</v>
      </c>
      <c r="E18" s="4" t="s">
        <v>4</v>
      </c>
      <c r="F18" s="4" t="s">
        <v>4</v>
      </c>
      <c r="G18" s="4" t="s">
        <v>4</v>
      </c>
      <c r="H18" s="4" t="s">
        <v>4</v>
      </c>
      <c r="I18" s="4" t="s">
        <v>4</v>
      </c>
      <c r="J18" s="4"/>
      <c r="K18" s="4" t="s">
        <v>4</v>
      </c>
      <c r="L18" s="4" t="s">
        <v>4</v>
      </c>
      <c r="M18" s="4" t="s">
        <v>4</v>
      </c>
      <c r="N18" s="4" t="s">
        <v>4</v>
      </c>
      <c r="O18" s="4" t="s">
        <v>4</v>
      </c>
      <c r="P18" s="4" t="s">
        <v>4</v>
      </c>
      <c r="Q18" s="4" t="s">
        <v>4</v>
      </c>
      <c r="R18" s="4"/>
      <c r="S18" s="4" t="s">
        <v>4</v>
      </c>
      <c r="T18" s="4" t="s">
        <v>4</v>
      </c>
      <c r="U18" s="4" t="s">
        <v>4</v>
      </c>
      <c r="V18" s="4" t="s">
        <v>4</v>
      </c>
      <c r="W18" s="4"/>
      <c r="X18" s="4" t="s">
        <v>4</v>
      </c>
      <c r="Y18" s="4" t="s">
        <v>4</v>
      </c>
      <c r="Z18" s="4" t="s">
        <v>4</v>
      </c>
      <c r="AA18" s="4" t="s">
        <v>4</v>
      </c>
      <c r="AB18" s="4" t="s">
        <v>4</v>
      </c>
      <c r="AC18" s="4" t="s">
        <v>4</v>
      </c>
      <c r="AD18" s="4" t="s">
        <v>4</v>
      </c>
      <c r="AE18" s="4" t="s">
        <v>4</v>
      </c>
      <c r="AF18" s="4" t="s">
        <v>4</v>
      </c>
      <c r="AG18" s="4"/>
      <c r="AH18" s="4" t="s">
        <v>4</v>
      </c>
      <c r="AI18" s="4" t="s">
        <v>4</v>
      </c>
      <c r="AJ18" s="4" t="s">
        <v>4</v>
      </c>
      <c r="AK18" s="4" t="s">
        <v>4</v>
      </c>
      <c r="AL18" s="4" t="s">
        <v>4</v>
      </c>
      <c r="AM18" s="4" t="s">
        <v>4</v>
      </c>
      <c r="AN18" s="4" t="s">
        <v>4</v>
      </c>
      <c r="AO18" s="4" t="s">
        <v>4</v>
      </c>
      <c r="AP18" s="4" t="s">
        <v>4</v>
      </c>
      <c r="AQ18" s="4" t="s">
        <v>4</v>
      </c>
      <c r="AR18" s="4" t="s">
        <v>4</v>
      </c>
      <c r="AS18" s="6">
        <v>550000000</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c r="BL18" s="4" t="s">
        <v>4</v>
      </c>
      <c r="BM18" s="4"/>
      <c r="BN18" s="4" t="s">
        <v>4</v>
      </c>
      <c r="BO18" s="4" t="s">
        <v>4</v>
      </c>
      <c r="BP18" s="4" t="s">
        <v>4</v>
      </c>
      <c r="BQ18" s="4" t="s">
        <v>4</v>
      </c>
      <c r="BR18" s="4" t="s">
        <v>4</v>
      </c>
      <c r="BS18" s="4"/>
      <c r="BT18" s="4" t="s">
        <v>4</v>
      </c>
      <c r="BU18" s="4"/>
      <c r="BV18" s="4" t="s">
        <v>4</v>
      </c>
      <c r="BW18" s="4" t="s">
        <v>4</v>
      </c>
      <c r="BX18" s="4" t="s">
        <v>4</v>
      </c>
      <c r="BY18" s="4" t="s">
        <v>4</v>
      </c>
      <c r="BZ18" s="4" t="s">
        <v>4</v>
      </c>
      <c r="CA18" s="4" t="s">
        <v>4</v>
      </c>
      <c r="CB18" s="4" t="s">
        <v>4</v>
      </c>
      <c r="CC18" s="4" t="s">
        <v>4</v>
      </c>
      <c r="CD18" s="4" t="s">
        <v>4</v>
      </c>
      <c r="CE18" s="4" t="s">
        <v>4</v>
      </c>
      <c r="CF18" s="4" t="s">
        <v>4</v>
      </c>
      <c r="CG18" s="4" t="s">
        <v>4</v>
      </c>
      <c r="CH18" s="4"/>
      <c r="CI18" s="4" t="s">
        <v>4</v>
      </c>
      <c r="CJ18" s="4"/>
      <c r="CK18" s="4" t="s">
        <v>4</v>
      </c>
      <c r="CL18" s="4"/>
      <c r="CM18" s="4" t="s">
        <v>4</v>
      </c>
      <c r="CN18" s="4" t="s">
        <v>4</v>
      </c>
      <c r="CO18" s="4"/>
      <c r="CP18" s="4" t="s">
        <v>4</v>
      </c>
      <c r="CQ18" s="4" t="s">
        <v>4</v>
      </c>
      <c r="CR18" s="4" t="s">
        <v>4</v>
      </c>
      <c r="CS18" s="4" t="s">
        <v>4</v>
      </c>
    </row>
    <row r="19" spans="1:97">
      <c r="A19" s="2" t="s">
        <v>1725</v>
      </c>
      <c r="B19" s="4" t="s">
        <v>4</v>
      </c>
      <c r="C19" s="4" t="s">
        <v>4</v>
      </c>
      <c r="D19" s="4" t="s">
        <v>4</v>
      </c>
      <c r="E19" s="4" t="s">
        <v>4</v>
      </c>
      <c r="F19" s="4" t="s">
        <v>4</v>
      </c>
      <c r="G19" s="4" t="s">
        <v>4</v>
      </c>
      <c r="H19" s="4" t="s">
        <v>4</v>
      </c>
      <c r="I19" s="4" t="s">
        <v>4</v>
      </c>
      <c r="J19" s="4"/>
      <c r="K19" s="4" t="s">
        <v>4</v>
      </c>
      <c r="L19" s="4" t="s">
        <v>4</v>
      </c>
      <c r="M19" s="4" t="s">
        <v>4</v>
      </c>
      <c r="N19" s="4" t="s">
        <v>4</v>
      </c>
      <c r="O19" s="4" t="s">
        <v>4</v>
      </c>
      <c r="P19" s="4" t="s">
        <v>4</v>
      </c>
      <c r="Q19" s="4" t="s">
        <v>4</v>
      </c>
      <c r="R19" s="4"/>
      <c r="S19" s="4" t="s">
        <v>4</v>
      </c>
      <c r="T19" s="4" t="s">
        <v>4</v>
      </c>
      <c r="U19" s="4" t="s">
        <v>4</v>
      </c>
      <c r="V19" s="4" t="s">
        <v>4</v>
      </c>
      <c r="W19" s="4"/>
      <c r="X19" s="4" t="s">
        <v>4</v>
      </c>
      <c r="Y19" s="4" t="s">
        <v>4</v>
      </c>
      <c r="Z19" s="6">
        <v>9275000000</v>
      </c>
      <c r="AA19" s="4" t="s">
        <v>4</v>
      </c>
      <c r="AB19" s="4" t="s">
        <v>4</v>
      </c>
      <c r="AC19" s="4" t="s">
        <v>4</v>
      </c>
      <c r="AD19" s="4" t="s">
        <v>4</v>
      </c>
      <c r="AE19" s="4" t="s">
        <v>4</v>
      </c>
      <c r="AF19" s="4" t="s">
        <v>4</v>
      </c>
      <c r="AG19" s="4"/>
      <c r="AH19" s="4" t="s">
        <v>4</v>
      </c>
      <c r="AI19" s="4" t="s">
        <v>4</v>
      </c>
      <c r="AJ19" s="4" t="s">
        <v>4</v>
      </c>
      <c r="AK19" s="4" t="s">
        <v>4</v>
      </c>
      <c r="AL19" s="4" t="s">
        <v>4</v>
      </c>
      <c r="AM19" s="4" t="s">
        <v>4</v>
      </c>
      <c r="AN19" s="4" t="s">
        <v>4</v>
      </c>
      <c r="AO19" s="4" t="s">
        <v>4</v>
      </c>
      <c r="AP19" s="4" t="s">
        <v>4</v>
      </c>
      <c r="AQ19" s="4" t="s">
        <v>4</v>
      </c>
      <c r="AR19" s="4" t="s">
        <v>4</v>
      </c>
      <c r="AS19" s="4" t="s">
        <v>4</v>
      </c>
      <c r="AT19" s="6">
        <v>1000000000</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c r="BL19" s="4" t="s">
        <v>4</v>
      </c>
      <c r="BM19" s="4"/>
      <c r="BN19" s="4" t="s">
        <v>4</v>
      </c>
      <c r="BO19" s="4" t="s">
        <v>4</v>
      </c>
      <c r="BP19" s="4" t="s">
        <v>4</v>
      </c>
      <c r="BQ19" s="4" t="s">
        <v>4</v>
      </c>
      <c r="BR19" s="4" t="s">
        <v>4</v>
      </c>
      <c r="BS19" s="4"/>
      <c r="BT19" s="4" t="s">
        <v>4</v>
      </c>
      <c r="BU19" s="4"/>
      <c r="BV19" s="4" t="s">
        <v>4</v>
      </c>
      <c r="BW19" s="4" t="s">
        <v>4</v>
      </c>
      <c r="BX19" s="4" t="s">
        <v>4</v>
      </c>
      <c r="BY19" s="4" t="s">
        <v>4</v>
      </c>
      <c r="BZ19" s="4" t="s">
        <v>4</v>
      </c>
      <c r="CA19" s="4" t="s">
        <v>4</v>
      </c>
      <c r="CB19" s="4" t="s">
        <v>4</v>
      </c>
      <c r="CC19" s="4" t="s">
        <v>4</v>
      </c>
      <c r="CD19" s="4" t="s">
        <v>4</v>
      </c>
      <c r="CE19" s="4" t="s">
        <v>4</v>
      </c>
      <c r="CF19" s="4" t="s">
        <v>4</v>
      </c>
      <c r="CG19" s="4" t="s">
        <v>4</v>
      </c>
      <c r="CH19" s="4"/>
      <c r="CI19" s="4" t="s">
        <v>4</v>
      </c>
      <c r="CJ19" s="4"/>
      <c r="CK19" s="6">
        <v>34200000</v>
      </c>
      <c r="CL19" s="4"/>
      <c r="CM19" s="6">
        <v>3360000000</v>
      </c>
      <c r="CN19" s="4" t="s">
        <v>4</v>
      </c>
      <c r="CO19" s="4"/>
      <c r="CP19" s="4" t="s">
        <v>4</v>
      </c>
      <c r="CQ19" s="4" t="s">
        <v>4</v>
      </c>
      <c r="CR19" s="4" t="s">
        <v>4</v>
      </c>
      <c r="CS19" s="4" t="s">
        <v>4</v>
      </c>
    </row>
    <row r="20" spans="1:97">
      <c r="A20" s="2" t="s">
        <v>1726</v>
      </c>
      <c r="B20" s="4" t="s">
        <v>4</v>
      </c>
      <c r="C20" s="4" t="s">
        <v>4</v>
      </c>
      <c r="D20" s="4" t="s">
        <v>4</v>
      </c>
      <c r="E20" s="4" t="s">
        <v>4</v>
      </c>
      <c r="F20" s="4" t="s">
        <v>4</v>
      </c>
      <c r="G20" s="4" t="s">
        <v>4</v>
      </c>
      <c r="H20" s="4" t="s">
        <v>4</v>
      </c>
      <c r="I20" s="4" t="s">
        <v>4</v>
      </c>
      <c r="J20" s="4"/>
      <c r="K20" s="4" t="s">
        <v>4</v>
      </c>
      <c r="L20" s="4" t="s">
        <v>4</v>
      </c>
      <c r="M20" s="4" t="s">
        <v>4</v>
      </c>
      <c r="N20" s="4" t="s">
        <v>4</v>
      </c>
      <c r="O20" s="4" t="s">
        <v>4</v>
      </c>
      <c r="P20" s="4" t="s">
        <v>4</v>
      </c>
      <c r="Q20" s="4" t="s">
        <v>4</v>
      </c>
      <c r="R20" s="4"/>
      <c r="S20" s="4" t="s">
        <v>4</v>
      </c>
      <c r="T20" s="4" t="s">
        <v>4</v>
      </c>
      <c r="U20" s="4" t="s">
        <v>4</v>
      </c>
      <c r="V20" s="4" t="s">
        <v>4</v>
      </c>
      <c r="W20" s="4"/>
      <c r="X20" s="4" t="s">
        <v>4</v>
      </c>
      <c r="Y20" s="4" t="s">
        <v>4</v>
      </c>
      <c r="Z20" s="4" t="s">
        <v>4</v>
      </c>
      <c r="AA20" s="4" t="s">
        <v>4</v>
      </c>
      <c r="AB20" s="4" t="s">
        <v>4</v>
      </c>
      <c r="AC20" s="4" t="s">
        <v>4</v>
      </c>
      <c r="AD20" s="4" t="s">
        <v>4</v>
      </c>
      <c r="AE20" s="4" t="s">
        <v>4</v>
      </c>
      <c r="AF20" s="4" t="s">
        <v>4</v>
      </c>
      <c r="AG20" s="4"/>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c r="BL20" s="4" t="s">
        <v>4</v>
      </c>
      <c r="BM20" s="4"/>
      <c r="BN20" s="4" t="s">
        <v>4</v>
      </c>
      <c r="BO20" s="6">
        <v>20000000</v>
      </c>
      <c r="BP20" s="4" t="s">
        <v>4</v>
      </c>
      <c r="BQ20" s="4" t="s">
        <v>4</v>
      </c>
      <c r="BR20" s="4" t="s">
        <v>4</v>
      </c>
      <c r="BS20" s="4"/>
      <c r="BT20" s="4" t="s">
        <v>4</v>
      </c>
      <c r="BU20" s="4"/>
      <c r="BV20" s="4" t="s">
        <v>4</v>
      </c>
      <c r="BW20" s="6">
        <v>20300000</v>
      </c>
      <c r="BX20" s="4" t="s">
        <v>4</v>
      </c>
      <c r="BY20" s="4" t="s">
        <v>4</v>
      </c>
      <c r="BZ20" s="4" t="s">
        <v>4</v>
      </c>
      <c r="CA20" s="4" t="s">
        <v>4</v>
      </c>
      <c r="CB20" s="4" t="s">
        <v>4</v>
      </c>
      <c r="CC20" s="4" t="s">
        <v>4</v>
      </c>
      <c r="CD20" s="4" t="s">
        <v>4</v>
      </c>
      <c r="CE20" s="4" t="s">
        <v>4</v>
      </c>
      <c r="CF20" s="4" t="s">
        <v>4</v>
      </c>
      <c r="CG20" s="4" t="s">
        <v>4</v>
      </c>
      <c r="CH20" s="4"/>
      <c r="CI20" s="4" t="s">
        <v>4</v>
      </c>
      <c r="CJ20" s="4"/>
      <c r="CK20" s="4" t="s">
        <v>4</v>
      </c>
      <c r="CL20" s="4"/>
      <c r="CM20" s="4" t="s">
        <v>4</v>
      </c>
      <c r="CN20" s="4" t="s">
        <v>4</v>
      </c>
      <c r="CO20" s="4"/>
      <c r="CP20" s="4" t="s">
        <v>4</v>
      </c>
      <c r="CQ20" s="4" t="s">
        <v>4</v>
      </c>
      <c r="CR20" s="4" t="s">
        <v>4</v>
      </c>
      <c r="CS20" s="4" t="s">
        <v>4</v>
      </c>
    </row>
    <row r="21" spans="1:97">
      <c r="A21" s="2" t="s">
        <v>1727</v>
      </c>
      <c r="B21" s="4" t="s">
        <v>4</v>
      </c>
      <c r="C21" s="6">
        <v>7165121000</v>
      </c>
      <c r="D21" s="6">
        <v>122295000</v>
      </c>
      <c r="E21" s="6">
        <v>7505121000</v>
      </c>
      <c r="F21" s="6">
        <v>1408705000</v>
      </c>
      <c r="G21" s="4" t="s">
        <v>4</v>
      </c>
      <c r="H21" s="4" t="s">
        <v>4</v>
      </c>
      <c r="I21" s="4" t="s">
        <v>4</v>
      </c>
      <c r="J21" s="4"/>
      <c r="K21" s="4" t="s">
        <v>4</v>
      </c>
      <c r="L21" s="4" t="s">
        <v>4</v>
      </c>
      <c r="M21" s="4" t="s">
        <v>4</v>
      </c>
      <c r="N21" s="4" t="s">
        <v>4</v>
      </c>
      <c r="O21" s="4" t="s">
        <v>4</v>
      </c>
      <c r="P21" s="4" t="s">
        <v>4</v>
      </c>
      <c r="Q21" s="4" t="s">
        <v>4</v>
      </c>
      <c r="R21" s="4"/>
      <c r="S21" s="4" t="s">
        <v>4</v>
      </c>
      <c r="T21" s="4" t="s">
        <v>4</v>
      </c>
      <c r="U21" s="4" t="s">
        <v>4</v>
      </c>
      <c r="V21" s="4" t="s">
        <v>4</v>
      </c>
      <c r="W21" s="4"/>
      <c r="X21" s="4" t="s">
        <v>4</v>
      </c>
      <c r="Y21" s="4" t="s">
        <v>4</v>
      </c>
      <c r="Z21" s="4" t="s">
        <v>4</v>
      </c>
      <c r="AA21" s="4" t="s">
        <v>4</v>
      </c>
      <c r="AB21" s="4" t="s">
        <v>4</v>
      </c>
      <c r="AC21" s="4" t="s">
        <v>4</v>
      </c>
      <c r="AD21" s="4" t="s">
        <v>4</v>
      </c>
      <c r="AE21" s="4" t="s">
        <v>4</v>
      </c>
      <c r="AF21" s="4" t="s">
        <v>4</v>
      </c>
      <c r="AG21" s="4"/>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c r="BL21" s="4" t="s">
        <v>4</v>
      </c>
      <c r="BM21" s="4"/>
      <c r="BN21" s="6">
        <v>1580000000</v>
      </c>
      <c r="BO21" s="4" t="s">
        <v>4</v>
      </c>
      <c r="BP21" s="4" t="s">
        <v>4</v>
      </c>
      <c r="BQ21" s="4" t="s">
        <v>4</v>
      </c>
      <c r="BR21" s="4" t="s">
        <v>4</v>
      </c>
      <c r="BS21" s="4"/>
      <c r="BT21" s="4" t="s">
        <v>4</v>
      </c>
      <c r="BU21" s="4"/>
      <c r="BV21" s="6">
        <v>1604700000</v>
      </c>
      <c r="BW21" s="4" t="s">
        <v>4</v>
      </c>
      <c r="BX21" s="4" t="s">
        <v>4</v>
      </c>
      <c r="BY21" s="4" t="s">
        <v>4</v>
      </c>
      <c r="BZ21" s="4" t="s">
        <v>4</v>
      </c>
      <c r="CA21" s="4" t="s">
        <v>4</v>
      </c>
      <c r="CB21" s="4" t="s">
        <v>4</v>
      </c>
      <c r="CC21" s="4" t="s">
        <v>4</v>
      </c>
      <c r="CD21" s="4" t="s">
        <v>4</v>
      </c>
      <c r="CE21" s="4" t="s">
        <v>4</v>
      </c>
      <c r="CF21" s="4" t="s">
        <v>4</v>
      </c>
      <c r="CG21" s="4" t="s">
        <v>4</v>
      </c>
      <c r="CH21" s="4"/>
      <c r="CI21" s="4" t="s">
        <v>4</v>
      </c>
      <c r="CJ21" s="4"/>
      <c r="CK21" s="4" t="s">
        <v>4</v>
      </c>
      <c r="CL21" s="4"/>
      <c r="CM21" s="4" t="s">
        <v>4</v>
      </c>
      <c r="CN21" s="4" t="s">
        <v>4</v>
      </c>
      <c r="CO21" s="4"/>
      <c r="CP21" s="4" t="s">
        <v>4</v>
      </c>
      <c r="CQ21" s="4" t="s">
        <v>4</v>
      </c>
      <c r="CR21" s="4" t="s">
        <v>4</v>
      </c>
      <c r="CS21" s="4" t="s">
        <v>4</v>
      </c>
    </row>
    <row r="22" spans="1:97">
      <c r="A22" s="2" t="s">
        <v>1728</v>
      </c>
      <c r="B22" s="4" t="s">
        <v>4</v>
      </c>
      <c r="C22" s="4" t="s">
        <v>4</v>
      </c>
      <c r="D22" s="4" t="s">
        <v>4</v>
      </c>
      <c r="E22" s="4" t="s">
        <v>4</v>
      </c>
      <c r="F22" s="4" t="s">
        <v>4</v>
      </c>
      <c r="G22" s="4" t="s">
        <v>4</v>
      </c>
      <c r="H22" s="4" t="s">
        <v>4</v>
      </c>
      <c r="I22" s="4" t="s">
        <v>4</v>
      </c>
      <c r="J22" s="4"/>
      <c r="K22" s="4" t="s">
        <v>4</v>
      </c>
      <c r="L22" s="4" t="s">
        <v>4</v>
      </c>
      <c r="M22" s="4" t="s">
        <v>4</v>
      </c>
      <c r="N22" s="4" t="s">
        <v>4</v>
      </c>
      <c r="O22" s="4" t="s">
        <v>4</v>
      </c>
      <c r="P22" s="4" t="s">
        <v>4</v>
      </c>
      <c r="Q22" s="4" t="s">
        <v>4</v>
      </c>
      <c r="R22" s="4"/>
      <c r="S22" s="4" t="s">
        <v>4</v>
      </c>
      <c r="T22" s="4" t="s">
        <v>4</v>
      </c>
      <c r="U22" s="4" t="s">
        <v>4</v>
      </c>
      <c r="V22" s="4" t="s">
        <v>4</v>
      </c>
      <c r="W22" s="4"/>
      <c r="X22" s="4" t="s">
        <v>4</v>
      </c>
      <c r="Y22" s="4" t="s">
        <v>4</v>
      </c>
      <c r="Z22" s="4" t="s">
        <v>4</v>
      </c>
      <c r="AA22" s="4" t="s">
        <v>4</v>
      </c>
      <c r="AB22" s="4" t="s">
        <v>4</v>
      </c>
      <c r="AC22" s="4" t="s">
        <v>4</v>
      </c>
      <c r="AD22" s="4" t="s">
        <v>4</v>
      </c>
      <c r="AE22" s="4" t="s">
        <v>4</v>
      </c>
      <c r="AF22" s="4" t="s">
        <v>4</v>
      </c>
      <c r="AG22" s="4"/>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c r="BL22" s="4" t="s">
        <v>4</v>
      </c>
      <c r="BM22" s="4"/>
      <c r="BN22" s="4" t="s">
        <v>4</v>
      </c>
      <c r="BO22" s="4" t="s">
        <v>4</v>
      </c>
      <c r="BP22" s="261">
        <v>1</v>
      </c>
      <c r="BQ22" s="261">
        <v>0.35</v>
      </c>
      <c r="BR22" s="4" t="s">
        <v>4</v>
      </c>
      <c r="BS22" s="4"/>
      <c r="BT22" s="4" t="s">
        <v>4</v>
      </c>
      <c r="BU22" s="4"/>
      <c r="BV22" s="4" t="s">
        <v>4</v>
      </c>
      <c r="BW22" s="4" t="s">
        <v>4</v>
      </c>
      <c r="BX22" s="261">
        <v>0.35</v>
      </c>
      <c r="BY22" s="4" t="s">
        <v>4</v>
      </c>
      <c r="BZ22" s="4" t="s">
        <v>4</v>
      </c>
      <c r="CA22" s="4" t="s">
        <v>4</v>
      </c>
      <c r="CB22" s="4" t="s">
        <v>4</v>
      </c>
      <c r="CC22" s="4" t="s">
        <v>4</v>
      </c>
      <c r="CD22" s="4" t="s">
        <v>4</v>
      </c>
      <c r="CE22" s="4" t="s">
        <v>4</v>
      </c>
      <c r="CF22" s="4" t="s">
        <v>4</v>
      </c>
      <c r="CG22" s="4" t="s">
        <v>4</v>
      </c>
      <c r="CH22" s="4"/>
      <c r="CI22" s="4" t="s">
        <v>4</v>
      </c>
      <c r="CJ22" s="4"/>
      <c r="CK22" s="4" t="s">
        <v>4</v>
      </c>
      <c r="CL22" s="4"/>
      <c r="CM22" s="4" t="s">
        <v>4</v>
      </c>
      <c r="CN22" s="4" t="s">
        <v>4</v>
      </c>
      <c r="CO22" s="4"/>
      <c r="CP22" s="4" t="s">
        <v>4</v>
      </c>
      <c r="CQ22" s="4" t="s">
        <v>4</v>
      </c>
      <c r="CR22" s="4" t="s">
        <v>4</v>
      </c>
      <c r="CS22" s="4" t="s">
        <v>4</v>
      </c>
    </row>
    <row r="23" spans="1:97" ht="30">
      <c r="A23" s="2" t="s">
        <v>1729</v>
      </c>
      <c r="B23" s="4" t="s">
        <v>4</v>
      </c>
      <c r="C23" s="4" t="s">
        <v>4</v>
      </c>
      <c r="D23" s="4" t="s">
        <v>4</v>
      </c>
      <c r="E23" s="4" t="s">
        <v>4</v>
      </c>
      <c r="F23" s="4" t="s">
        <v>4</v>
      </c>
      <c r="G23" s="4" t="s">
        <v>4</v>
      </c>
      <c r="H23" s="4" t="s">
        <v>4</v>
      </c>
      <c r="I23" s="4" t="s">
        <v>4</v>
      </c>
      <c r="J23" s="4"/>
      <c r="K23" s="4" t="s">
        <v>4</v>
      </c>
      <c r="L23" s="4" t="s">
        <v>4</v>
      </c>
      <c r="M23" s="4" t="s">
        <v>4</v>
      </c>
      <c r="N23" s="4" t="s">
        <v>4</v>
      </c>
      <c r="O23" s="4" t="s">
        <v>4</v>
      </c>
      <c r="P23" s="4" t="s">
        <v>4</v>
      </c>
      <c r="Q23" s="4" t="s">
        <v>4</v>
      </c>
      <c r="R23" s="4"/>
      <c r="S23" s="4" t="s">
        <v>4</v>
      </c>
      <c r="T23" s="4" t="s">
        <v>4</v>
      </c>
      <c r="U23" s="4" t="s">
        <v>4</v>
      </c>
      <c r="V23" s="4" t="s">
        <v>4</v>
      </c>
      <c r="W23" s="4"/>
      <c r="X23" s="4" t="s">
        <v>4</v>
      </c>
      <c r="Y23" s="4" t="s">
        <v>4</v>
      </c>
      <c r="Z23" s="4" t="s">
        <v>4</v>
      </c>
      <c r="AA23" s="4" t="s">
        <v>4</v>
      </c>
      <c r="AB23" s="4" t="s">
        <v>4</v>
      </c>
      <c r="AC23" s="4" t="s">
        <v>4</v>
      </c>
      <c r="AD23" s="4" t="s">
        <v>4</v>
      </c>
      <c r="AE23" s="4" t="s">
        <v>4</v>
      </c>
      <c r="AF23" s="4" t="s">
        <v>4</v>
      </c>
      <c r="AG23" s="4"/>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261">
        <v>1.0674999999999999</v>
      </c>
      <c r="BK23" s="4"/>
      <c r="BL23" s="4" t="s">
        <v>4</v>
      </c>
      <c r="BM23" s="4"/>
      <c r="BN23" s="4" t="s">
        <v>4</v>
      </c>
      <c r="BO23" s="4" t="s">
        <v>4</v>
      </c>
      <c r="BP23" s="4" t="s">
        <v>4</v>
      </c>
      <c r="BQ23" s="4" t="s">
        <v>4</v>
      </c>
      <c r="BR23" s="261">
        <v>1.075</v>
      </c>
      <c r="BS23" s="4"/>
      <c r="BT23" s="4" t="s">
        <v>4</v>
      </c>
      <c r="BU23" s="4"/>
      <c r="BV23" s="4" t="s">
        <v>4</v>
      </c>
      <c r="BW23" s="4" t="s">
        <v>4</v>
      </c>
      <c r="BX23" s="4" t="s">
        <v>4</v>
      </c>
      <c r="BY23" s="261">
        <v>1.01</v>
      </c>
      <c r="BZ23" s="4" t="s">
        <v>4</v>
      </c>
      <c r="CA23" s="4" t="s">
        <v>4</v>
      </c>
      <c r="CB23" s="4" t="s">
        <v>4</v>
      </c>
      <c r="CC23" s="4" t="s">
        <v>4</v>
      </c>
      <c r="CD23" s="4" t="s">
        <v>4</v>
      </c>
      <c r="CE23" s="4" t="s">
        <v>4</v>
      </c>
      <c r="CF23" s="4" t="s">
        <v>4</v>
      </c>
      <c r="CG23" s="4" t="s">
        <v>4</v>
      </c>
      <c r="CH23" s="4"/>
      <c r="CI23" s="4" t="s">
        <v>4</v>
      </c>
      <c r="CJ23" s="4"/>
      <c r="CK23" s="4" t="s">
        <v>4</v>
      </c>
      <c r="CL23" s="4"/>
      <c r="CM23" s="4" t="s">
        <v>4</v>
      </c>
      <c r="CN23" s="4" t="s">
        <v>4</v>
      </c>
      <c r="CO23" s="4"/>
      <c r="CP23" s="4" t="s">
        <v>4</v>
      </c>
      <c r="CQ23" s="4" t="s">
        <v>4</v>
      </c>
      <c r="CR23" s="4" t="s">
        <v>4</v>
      </c>
      <c r="CS23" s="4" t="s">
        <v>4</v>
      </c>
    </row>
    <row r="24" spans="1:97" ht="60">
      <c r="A24" s="2" t="s">
        <v>1730</v>
      </c>
      <c r="B24" s="4" t="s">
        <v>4</v>
      </c>
      <c r="C24" s="4" t="s">
        <v>4</v>
      </c>
      <c r="D24" s="4" t="s">
        <v>4</v>
      </c>
      <c r="E24" s="4" t="s">
        <v>4</v>
      </c>
      <c r="F24" s="4" t="s">
        <v>4</v>
      </c>
      <c r="G24" s="4" t="s">
        <v>4</v>
      </c>
      <c r="H24" s="4" t="s">
        <v>4</v>
      </c>
      <c r="I24" s="6">
        <v>4209852000</v>
      </c>
      <c r="J24" s="9" t="s">
        <v>1515</v>
      </c>
      <c r="K24" s="6">
        <v>777985000</v>
      </c>
      <c r="L24" s="4" t="s">
        <v>4</v>
      </c>
      <c r="M24" s="4" t="s">
        <v>4</v>
      </c>
      <c r="N24" s="4" t="s">
        <v>4</v>
      </c>
      <c r="O24" s="4" t="s">
        <v>4</v>
      </c>
      <c r="P24" s="4" t="s">
        <v>4</v>
      </c>
      <c r="Q24" s="6">
        <v>546668000</v>
      </c>
      <c r="R24" s="9" t="s">
        <v>1335</v>
      </c>
      <c r="S24" s="4" t="s">
        <v>4</v>
      </c>
      <c r="T24" s="4" t="s">
        <v>4</v>
      </c>
      <c r="U24" s="4" t="s">
        <v>4</v>
      </c>
      <c r="V24" s="6">
        <v>231111000</v>
      </c>
      <c r="W24" s="9" t="s">
        <v>1335</v>
      </c>
      <c r="X24" s="4" t="s">
        <v>4</v>
      </c>
      <c r="Y24" s="4" t="s">
        <v>4</v>
      </c>
      <c r="Z24" s="4" t="s">
        <v>4</v>
      </c>
      <c r="AA24" s="4" t="s">
        <v>4</v>
      </c>
      <c r="AB24" s="4" t="s">
        <v>4</v>
      </c>
      <c r="AC24" s="4" t="s">
        <v>4</v>
      </c>
      <c r="AD24" s="4" t="s">
        <v>4</v>
      </c>
      <c r="AE24" s="4" t="s">
        <v>4</v>
      </c>
      <c r="AF24" s="6">
        <v>206000</v>
      </c>
      <c r="AG24" s="9" t="s">
        <v>1335</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c r="BL24" s="4" t="s">
        <v>4</v>
      </c>
      <c r="BM24" s="4"/>
      <c r="BN24" s="4" t="s">
        <v>4</v>
      </c>
      <c r="BO24" s="4" t="s">
        <v>4</v>
      </c>
      <c r="BP24" s="4" t="s">
        <v>4</v>
      </c>
      <c r="BQ24" s="4" t="s">
        <v>4</v>
      </c>
      <c r="BR24" s="4" t="s">
        <v>4</v>
      </c>
      <c r="BS24" s="4"/>
      <c r="BT24" s="4" t="s">
        <v>4</v>
      </c>
      <c r="BU24" s="4"/>
      <c r="BV24" s="4" t="s">
        <v>4</v>
      </c>
      <c r="BW24" s="4" t="s">
        <v>4</v>
      </c>
      <c r="BX24" s="4" t="s">
        <v>4</v>
      </c>
      <c r="BY24" s="4" t="s">
        <v>4</v>
      </c>
      <c r="BZ24" s="4" t="s">
        <v>4</v>
      </c>
      <c r="CA24" s="4" t="s">
        <v>4</v>
      </c>
      <c r="CB24" s="4" t="s">
        <v>4</v>
      </c>
      <c r="CC24" s="4" t="s">
        <v>4</v>
      </c>
      <c r="CD24" s="4" t="s">
        <v>4</v>
      </c>
      <c r="CE24" s="4" t="s">
        <v>4</v>
      </c>
      <c r="CF24" s="4" t="s">
        <v>4</v>
      </c>
      <c r="CG24" s="4" t="s">
        <v>4</v>
      </c>
      <c r="CH24" s="4"/>
      <c r="CI24" s="4" t="s">
        <v>4</v>
      </c>
      <c r="CJ24" s="4"/>
      <c r="CK24" s="4" t="s">
        <v>4</v>
      </c>
      <c r="CL24" s="4"/>
      <c r="CM24" s="4" t="s">
        <v>4</v>
      </c>
      <c r="CN24" s="4" t="s">
        <v>4</v>
      </c>
      <c r="CO24" s="4"/>
      <c r="CP24" s="4" t="s">
        <v>4</v>
      </c>
      <c r="CQ24" s="6">
        <v>11803000</v>
      </c>
      <c r="CR24" s="4" t="s">
        <v>4</v>
      </c>
      <c r="CS24" s="4" t="s">
        <v>4</v>
      </c>
    </row>
    <row r="25" spans="1:97">
      <c r="A25" s="2" t="s">
        <v>1731</v>
      </c>
      <c r="B25" s="4" t="s">
        <v>4</v>
      </c>
      <c r="C25" s="4" t="s">
        <v>4</v>
      </c>
      <c r="D25" s="4" t="s">
        <v>4</v>
      </c>
      <c r="E25" s="4" t="s">
        <v>4</v>
      </c>
      <c r="F25" s="4" t="s">
        <v>4</v>
      </c>
      <c r="G25" s="4" t="s">
        <v>4</v>
      </c>
      <c r="H25" s="4" t="s">
        <v>4</v>
      </c>
      <c r="I25" s="4" t="s">
        <v>4</v>
      </c>
      <c r="J25" s="4"/>
      <c r="K25" s="4" t="s">
        <v>4</v>
      </c>
      <c r="L25" s="4" t="s">
        <v>4</v>
      </c>
      <c r="M25" s="4" t="s">
        <v>4</v>
      </c>
      <c r="N25" s="4" t="s">
        <v>4</v>
      </c>
      <c r="O25" s="4" t="s">
        <v>4</v>
      </c>
      <c r="P25" s="4" t="s">
        <v>4</v>
      </c>
      <c r="Q25" s="4" t="s">
        <v>4</v>
      </c>
      <c r="R25" s="4"/>
      <c r="S25" s="4" t="s">
        <v>4</v>
      </c>
      <c r="T25" s="4" t="s">
        <v>4</v>
      </c>
      <c r="U25" s="4" t="s">
        <v>4</v>
      </c>
      <c r="V25" s="4" t="s">
        <v>4</v>
      </c>
      <c r="W25" s="4"/>
      <c r="X25" s="4" t="s">
        <v>4</v>
      </c>
      <c r="Y25" s="4" t="s">
        <v>4</v>
      </c>
      <c r="Z25" s="4" t="s">
        <v>4</v>
      </c>
      <c r="AA25" s="4" t="s">
        <v>4</v>
      </c>
      <c r="AB25" s="4" t="s">
        <v>4</v>
      </c>
      <c r="AC25" s="4" t="s">
        <v>4</v>
      </c>
      <c r="AD25" s="4" t="s">
        <v>4</v>
      </c>
      <c r="AE25" s="4" t="s">
        <v>4</v>
      </c>
      <c r="AF25" s="4" t="s">
        <v>4</v>
      </c>
      <c r="AG25" s="4"/>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c r="BL25" s="4" t="s">
        <v>4</v>
      </c>
      <c r="BM25" s="4"/>
      <c r="BN25" s="4" t="s">
        <v>4</v>
      </c>
      <c r="BO25" s="4" t="s">
        <v>4</v>
      </c>
      <c r="BP25" s="4" t="s">
        <v>4</v>
      </c>
      <c r="BQ25" s="4" t="s">
        <v>4</v>
      </c>
      <c r="BR25" s="4" t="s">
        <v>4</v>
      </c>
      <c r="BS25" s="4"/>
      <c r="BT25" s="4" t="s">
        <v>4</v>
      </c>
      <c r="BU25" s="4"/>
      <c r="BV25" s="4" t="s">
        <v>4</v>
      </c>
      <c r="BW25" s="4" t="s">
        <v>4</v>
      </c>
      <c r="BX25" s="4" t="s">
        <v>4</v>
      </c>
      <c r="BY25" s="4" t="s">
        <v>4</v>
      </c>
      <c r="BZ25" s="4" t="s">
        <v>4</v>
      </c>
      <c r="CA25" s="4" t="s">
        <v>4</v>
      </c>
      <c r="CB25" s="4" t="s">
        <v>4</v>
      </c>
      <c r="CC25" s="4" t="s">
        <v>4</v>
      </c>
      <c r="CD25" s="4" t="s">
        <v>4</v>
      </c>
      <c r="CE25" s="4" t="s">
        <v>4</v>
      </c>
      <c r="CF25" s="4" t="s">
        <v>4</v>
      </c>
      <c r="CG25" s="4" t="s">
        <v>4</v>
      </c>
      <c r="CH25" s="4"/>
      <c r="CI25" s="4" t="s">
        <v>4</v>
      </c>
      <c r="CJ25" s="4"/>
      <c r="CK25" s="4" t="s">
        <v>4</v>
      </c>
      <c r="CL25" s="4"/>
      <c r="CM25" s="4" t="s">
        <v>4</v>
      </c>
      <c r="CN25" s="4" t="s">
        <v>4</v>
      </c>
      <c r="CO25" s="4"/>
      <c r="CP25" s="4" t="s">
        <v>4</v>
      </c>
      <c r="CQ25" s="4" t="s">
        <v>4</v>
      </c>
      <c r="CR25" s="6">
        <v>11700000</v>
      </c>
      <c r="CS25" s="6">
        <v>100000</v>
      </c>
    </row>
    <row r="26" spans="1:97">
      <c r="A26" s="3" t="s">
        <v>1732</v>
      </c>
      <c r="B26" s="4" t="s">
        <v>4</v>
      </c>
      <c r="C26" s="4" t="s">
        <v>4</v>
      </c>
      <c r="D26" s="4" t="s">
        <v>4</v>
      </c>
      <c r="E26" s="4" t="s">
        <v>4</v>
      </c>
      <c r="F26" s="4" t="s">
        <v>4</v>
      </c>
      <c r="G26" s="4" t="s">
        <v>4</v>
      </c>
      <c r="H26" s="4" t="s">
        <v>4</v>
      </c>
      <c r="I26" s="4" t="s">
        <v>4</v>
      </c>
      <c r="J26" s="4"/>
      <c r="K26" s="4" t="s">
        <v>4</v>
      </c>
      <c r="L26" s="4" t="s">
        <v>4</v>
      </c>
      <c r="M26" s="4" t="s">
        <v>4</v>
      </c>
      <c r="N26" s="4" t="s">
        <v>4</v>
      </c>
      <c r="O26" s="4" t="s">
        <v>4</v>
      </c>
      <c r="P26" s="4" t="s">
        <v>4</v>
      </c>
      <c r="Q26" s="4" t="s">
        <v>4</v>
      </c>
      <c r="R26" s="4"/>
      <c r="S26" s="4" t="s">
        <v>4</v>
      </c>
      <c r="T26" s="4" t="s">
        <v>4</v>
      </c>
      <c r="U26" s="4" t="s">
        <v>4</v>
      </c>
      <c r="V26" s="4" t="s">
        <v>4</v>
      </c>
      <c r="W26" s="4"/>
      <c r="X26" s="4" t="s">
        <v>4</v>
      </c>
      <c r="Y26" s="4" t="s">
        <v>4</v>
      </c>
      <c r="Z26" s="4" t="s">
        <v>4</v>
      </c>
      <c r="AA26" s="4" t="s">
        <v>4</v>
      </c>
      <c r="AB26" s="4" t="s">
        <v>4</v>
      </c>
      <c r="AC26" s="4" t="s">
        <v>4</v>
      </c>
      <c r="AD26" s="4" t="s">
        <v>4</v>
      </c>
      <c r="AE26" s="4" t="s">
        <v>4</v>
      </c>
      <c r="AF26" s="4" t="s">
        <v>4</v>
      </c>
      <c r="AG26" s="4"/>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c r="BL26" s="4" t="s">
        <v>4</v>
      </c>
      <c r="BM26" s="4"/>
      <c r="BN26" s="4" t="s">
        <v>4</v>
      </c>
      <c r="BO26" s="4" t="s">
        <v>4</v>
      </c>
      <c r="BP26" s="4" t="s">
        <v>4</v>
      </c>
      <c r="BQ26" s="4" t="s">
        <v>4</v>
      </c>
      <c r="BR26" s="4" t="s">
        <v>4</v>
      </c>
      <c r="BS26" s="4"/>
      <c r="BT26" s="4" t="s">
        <v>4</v>
      </c>
      <c r="BU26" s="4"/>
      <c r="BV26" s="4" t="s">
        <v>4</v>
      </c>
      <c r="BW26" s="4" t="s">
        <v>4</v>
      </c>
      <c r="BX26" s="4" t="s">
        <v>4</v>
      </c>
      <c r="BY26" s="4" t="s">
        <v>4</v>
      </c>
      <c r="BZ26" s="4" t="s">
        <v>4</v>
      </c>
      <c r="CA26" s="4" t="s">
        <v>4</v>
      </c>
      <c r="CB26" s="4" t="s">
        <v>4</v>
      </c>
      <c r="CC26" s="4" t="s">
        <v>4</v>
      </c>
      <c r="CD26" s="4" t="s">
        <v>4</v>
      </c>
      <c r="CE26" s="4" t="s">
        <v>4</v>
      </c>
      <c r="CF26" s="4" t="s">
        <v>4</v>
      </c>
      <c r="CG26" s="4" t="s">
        <v>4</v>
      </c>
      <c r="CH26" s="4"/>
      <c r="CI26" s="4" t="s">
        <v>4</v>
      </c>
      <c r="CJ26" s="4"/>
      <c r="CK26" s="4" t="s">
        <v>4</v>
      </c>
      <c r="CL26" s="4"/>
      <c r="CM26" s="4" t="s">
        <v>4</v>
      </c>
      <c r="CN26" s="4" t="s">
        <v>4</v>
      </c>
      <c r="CO26" s="4"/>
      <c r="CP26" s="4" t="s">
        <v>4</v>
      </c>
      <c r="CQ26" s="4" t="s">
        <v>4</v>
      </c>
      <c r="CR26" s="4" t="s">
        <v>4</v>
      </c>
      <c r="CS26" s="4" t="s">
        <v>4</v>
      </c>
    </row>
    <row r="27" spans="1:97" ht="17.25">
      <c r="A27" s="2" t="s">
        <v>47</v>
      </c>
      <c r="B27" s="4" t="s">
        <v>4</v>
      </c>
      <c r="C27" s="6">
        <v>17404714000</v>
      </c>
      <c r="D27" s="4" t="s">
        <v>4</v>
      </c>
      <c r="E27" s="6">
        <v>17404714000</v>
      </c>
      <c r="F27" s="4" t="s">
        <v>4</v>
      </c>
      <c r="G27" s="6">
        <v>11015625000</v>
      </c>
      <c r="H27" s="4" t="s">
        <v>4</v>
      </c>
      <c r="I27" s="4" t="s">
        <v>4</v>
      </c>
      <c r="J27" s="4"/>
      <c r="K27" s="4" t="s">
        <v>4</v>
      </c>
      <c r="L27" s="4" t="s">
        <v>4</v>
      </c>
      <c r="M27" s="4" t="s">
        <v>4</v>
      </c>
      <c r="N27" s="4" t="s">
        <v>4</v>
      </c>
      <c r="O27" s="4" t="s">
        <v>4</v>
      </c>
      <c r="P27" s="4" t="s">
        <v>4</v>
      </c>
      <c r="Q27" s="4" t="s">
        <v>4</v>
      </c>
      <c r="R27" s="4"/>
      <c r="S27" s="4" t="s">
        <v>4</v>
      </c>
      <c r="T27" s="4" t="s">
        <v>4</v>
      </c>
      <c r="U27" s="4" t="s">
        <v>4</v>
      </c>
      <c r="V27" s="4" t="s">
        <v>4</v>
      </c>
      <c r="W27" s="4"/>
      <c r="X27" s="4" t="s">
        <v>4</v>
      </c>
      <c r="Y27" s="4" t="s">
        <v>4</v>
      </c>
      <c r="Z27" s="4" t="s">
        <v>4</v>
      </c>
      <c r="AA27" s="4" t="s">
        <v>4</v>
      </c>
      <c r="AB27" s="4" t="s">
        <v>4</v>
      </c>
      <c r="AC27" s="4" t="s">
        <v>4</v>
      </c>
      <c r="AD27" s="4" t="s">
        <v>4</v>
      </c>
      <c r="AE27" s="4" t="s">
        <v>4</v>
      </c>
      <c r="AF27" s="4" t="s">
        <v>4</v>
      </c>
      <c r="AG27" s="4"/>
      <c r="AH27" s="4" t="s">
        <v>4</v>
      </c>
      <c r="AI27" s="4" t="s">
        <v>4</v>
      </c>
      <c r="AJ27" s="4" t="s">
        <v>4</v>
      </c>
      <c r="AK27" s="6">
        <v>778000000</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6">
        <v>1580863000</v>
      </c>
      <c r="BK27" s="9" t="s">
        <v>1341</v>
      </c>
      <c r="BL27" s="4">
        <v>0</v>
      </c>
      <c r="BM27" s="9" t="s">
        <v>1341</v>
      </c>
      <c r="BN27" s="4" t="s">
        <v>4</v>
      </c>
      <c r="BO27" s="4" t="s">
        <v>4</v>
      </c>
      <c r="BP27" s="4" t="s">
        <v>4</v>
      </c>
      <c r="BQ27" s="4" t="s">
        <v>4</v>
      </c>
      <c r="BR27" s="6">
        <v>1605245000</v>
      </c>
      <c r="BS27" s="9" t="s">
        <v>1341</v>
      </c>
      <c r="BT27" s="4">
        <v>0</v>
      </c>
      <c r="BU27" s="9" t="s">
        <v>1341</v>
      </c>
      <c r="BV27" s="4" t="s">
        <v>4</v>
      </c>
      <c r="BW27" s="4" t="s">
        <v>4</v>
      </c>
      <c r="BX27" s="4" t="s">
        <v>4</v>
      </c>
      <c r="BY27" s="4" t="s">
        <v>4</v>
      </c>
      <c r="BZ27" s="4" t="s">
        <v>4</v>
      </c>
      <c r="CA27" s="4" t="s">
        <v>4</v>
      </c>
      <c r="CB27" s="4" t="s">
        <v>4</v>
      </c>
      <c r="CC27" s="4" t="s">
        <v>4</v>
      </c>
      <c r="CD27" s="4" t="s">
        <v>4</v>
      </c>
      <c r="CE27" s="4" t="s">
        <v>4</v>
      </c>
      <c r="CF27" s="4" t="s">
        <v>4</v>
      </c>
      <c r="CG27" s="4">
        <v>0</v>
      </c>
      <c r="CH27" s="9" t="s">
        <v>1341</v>
      </c>
      <c r="CI27" s="4">
        <v>0</v>
      </c>
      <c r="CJ27" s="9" t="s">
        <v>1341</v>
      </c>
      <c r="CK27" s="6">
        <v>34192000</v>
      </c>
      <c r="CL27" s="9" t="s">
        <v>1341</v>
      </c>
      <c r="CM27" s="4" t="s">
        <v>4</v>
      </c>
      <c r="CN27" s="4">
        <v>0</v>
      </c>
      <c r="CO27" s="9" t="s">
        <v>1341</v>
      </c>
      <c r="CP27" s="4" t="s">
        <v>4</v>
      </c>
      <c r="CQ27" s="4" t="s">
        <v>4</v>
      </c>
      <c r="CR27" s="4" t="s">
        <v>4</v>
      </c>
      <c r="CS27" s="4" t="s">
        <v>4</v>
      </c>
    </row>
    <row r="28" spans="1:97">
      <c r="A28" s="2" t="s">
        <v>1733</v>
      </c>
      <c r="B28" s="4" t="s">
        <v>4</v>
      </c>
      <c r="C28" s="4" t="s">
        <v>4</v>
      </c>
      <c r="D28" s="4" t="s">
        <v>4</v>
      </c>
      <c r="E28" s="4" t="s">
        <v>4</v>
      </c>
      <c r="F28" s="4" t="s">
        <v>4</v>
      </c>
      <c r="G28" s="4" t="s">
        <v>4</v>
      </c>
      <c r="H28" s="4" t="s">
        <v>4</v>
      </c>
      <c r="I28" s="4" t="s">
        <v>4</v>
      </c>
      <c r="J28" s="4"/>
      <c r="K28" s="4" t="s">
        <v>4</v>
      </c>
      <c r="L28" s="4" t="s">
        <v>4</v>
      </c>
      <c r="M28" s="4" t="s">
        <v>4</v>
      </c>
      <c r="N28" s="261">
        <v>1.38E-2</v>
      </c>
      <c r="O28" s="261">
        <v>1.38E-2</v>
      </c>
      <c r="P28" s="261">
        <v>1.38E-2</v>
      </c>
      <c r="Q28" s="261">
        <v>1.38E-2</v>
      </c>
      <c r="R28" s="4"/>
      <c r="S28" s="261">
        <v>2.5000000000000001E-2</v>
      </c>
      <c r="T28" s="261">
        <v>2.5000000000000001E-2</v>
      </c>
      <c r="U28" s="261">
        <v>2.5000000000000001E-2</v>
      </c>
      <c r="V28" s="261">
        <v>2.5000000000000001E-2</v>
      </c>
      <c r="W28" s="4"/>
      <c r="X28" s="4" t="s">
        <v>4</v>
      </c>
      <c r="Y28" s="4" t="s">
        <v>4</v>
      </c>
      <c r="Z28" s="4" t="s">
        <v>4</v>
      </c>
      <c r="AA28" s="4" t="s">
        <v>4</v>
      </c>
      <c r="AB28" s="4" t="s">
        <v>4</v>
      </c>
      <c r="AC28" s="261">
        <v>1.4999999999999999E-2</v>
      </c>
      <c r="AD28" s="261">
        <v>1.4999999999999999E-2</v>
      </c>
      <c r="AE28" s="261">
        <v>1.4999999999999999E-2</v>
      </c>
      <c r="AF28" s="261">
        <v>1.4999999999999999E-2</v>
      </c>
      <c r="AG28" s="4"/>
      <c r="AH28" s="4" t="s">
        <v>4</v>
      </c>
      <c r="AI28" s="261">
        <v>9.8799999999999999E-2</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c r="BL28" s="4" t="s">
        <v>4</v>
      </c>
      <c r="BM28" s="4"/>
      <c r="BN28" s="4" t="s">
        <v>4</v>
      </c>
      <c r="BO28" s="261">
        <v>6.7500000000000004E-2</v>
      </c>
      <c r="BP28" s="4" t="s">
        <v>4</v>
      </c>
      <c r="BQ28" s="4" t="s">
        <v>4</v>
      </c>
      <c r="BR28" s="4" t="s">
        <v>4</v>
      </c>
      <c r="BS28" s="4"/>
      <c r="BT28" s="4" t="s">
        <v>4</v>
      </c>
      <c r="BU28" s="4"/>
      <c r="BV28" s="4" t="s">
        <v>4</v>
      </c>
      <c r="BW28" s="261">
        <v>7.4999999999999997E-2</v>
      </c>
      <c r="BX28" s="4" t="s">
        <v>4</v>
      </c>
      <c r="BY28" s="4" t="s">
        <v>4</v>
      </c>
      <c r="BZ28" s="261">
        <v>1.38E-2</v>
      </c>
      <c r="CA28" s="261">
        <v>1.38E-2</v>
      </c>
      <c r="CB28" s="261">
        <v>2.5000000000000001E-2</v>
      </c>
      <c r="CC28" s="261">
        <v>2.5000000000000001E-2</v>
      </c>
      <c r="CD28" s="261">
        <v>1.4999999999999999E-2</v>
      </c>
      <c r="CE28" s="261">
        <v>1.4999999999999999E-2</v>
      </c>
      <c r="CF28" s="4" t="s">
        <v>4</v>
      </c>
      <c r="CG28" s="4" t="s">
        <v>4</v>
      </c>
      <c r="CH28" s="4"/>
      <c r="CI28" s="4" t="s">
        <v>4</v>
      </c>
      <c r="CJ28" s="4"/>
      <c r="CK28" s="4" t="s">
        <v>4</v>
      </c>
      <c r="CL28" s="4"/>
      <c r="CM28" s="4" t="s">
        <v>4</v>
      </c>
      <c r="CN28" s="4" t="s">
        <v>4</v>
      </c>
      <c r="CO28" s="4"/>
      <c r="CP28" s="4" t="s">
        <v>4</v>
      </c>
      <c r="CQ28" s="4" t="s">
        <v>4</v>
      </c>
      <c r="CR28" s="261">
        <v>7.1300000000000002E-2</v>
      </c>
      <c r="CS28" s="261">
        <v>6.5600000000000006E-2</v>
      </c>
    </row>
    <row r="29" spans="1:97" ht="30">
      <c r="A29" s="2" t="s">
        <v>1734</v>
      </c>
      <c r="B29" s="4" t="s">
        <v>4</v>
      </c>
      <c r="C29" s="4" t="s">
        <v>4</v>
      </c>
      <c r="D29" s="4" t="s">
        <v>4</v>
      </c>
      <c r="E29" s="4" t="s">
        <v>4</v>
      </c>
      <c r="F29" s="4" t="s">
        <v>4</v>
      </c>
      <c r="G29" s="4" t="s">
        <v>4</v>
      </c>
      <c r="H29" s="4" t="s">
        <v>4</v>
      </c>
      <c r="I29" s="4" t="s">
        <v>4</v>
      </c>
      <c r="J29" s="4"/>
      <c r="K29" s="4" t="s">
        <v>4</v>
      </c>
      <c r="L29" s="4" t="s">
        <v>4</v>
      </c>
      <c r="M29" s="4" t="s">
        <v>4</v>
      </c>
      <c r="N29" s="4" t="s">
        <v>4</v>
      </c>
      <c r="O29" s="4" t="s">
        <v>4</v>
      </c>
      <c r="P29" s="4" t="s">
        <v>4</v>
      </c>
      <c r="Q29" s="4" t="s">
        <v>4</v>
      </c>
      <c r="R29" s="4"/>
      <c r="S29" s="4" t="s">
        <v>4</v>
      </c>
      <c r="T29" s="4" t="s">
        <v>4</v>
      </c>
      <c r="U29" s="4" t="s">
        <v>4</v>
      </c>
      <c r="V29" s="4" t="s">
        <v>4</v>
      </c>
      <c r="W29" s="4"/>
      <c r="X29" s="4" t="s">
        <v>4</v>
      </c>
      <c r="Y29" s="4" t="s">
        <v>4</v>
      </c>
      <c r="Z29" s="4" t="s">
        <v>4</v>
      </c>
      <c r="AA29" s="4" t="s">
        <v>4</v>
      </c>
      <c r="AB29" s="4" t="s">
        <v>4</v>
      </c>
      <c r="AC29" s="4" t="s">
        <v>4</v>
      </c>
      <c r="AD29" s="4" t="s">
        <v>4</v>
      </c>
      <c r="AE29" s="4" t="s">
        <v>4</v>
      </c>
      <c r="AF29" s="4" t="s">
        <v>4</v>
      </c>
      <c r="AG29" s="4"/>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c r="BL29" s="4" t="s">
        <v>4</v>
      </c>
      <c r="BM29" s="4"/>
      <c r="BN29" s="4" t="s">
        <v>4</v>
      </c>
      <c r="BO29" s="4" t="s">
        <v>4</v>
      </c>
      <c r="BP29" s="4" t="s">
        <v>4</v>
      </c>
      <c r="BQ29" s="4" t="s">
        <v>4</v>
      </c>
      <c r="BR29" s="4" t="s">
        <v>4</v>
      </c>
      <c r="BS29" s="4"/>
      <c r="BT29" s="4" t="s">
        <v>4</v>
      </c>
      <c r="BU29" s="4"/>
      <c r="BV29" s="4" t="s">
        <v>4</v>
      </c>
      <c r="BW29" s="4" t="s">
        <v>4</v>
      </c>
      <c r="BX29" s="4" t="s">
        <v>4</v>
      </c>
      <c r="BY29" s="4" t="s">
        <v>4</v>
      </c>
      <c r="BZ29" s="6">
        <v>228400000</v>
      </c>
      <c r="CA29" s="4" t="s">
        <v>4</v>
      </c>
      <c r="CB29" s="6">
        <v>5100000</v>
      </c>
      <c r="CC29" s="4" t="s">
        <v>4</v>
      </c>
      <c r="CD29" s="6">
        <v>100000</v>
      </c>
      <c r="CE29" s="4" t="s">
        <v>4</v>
      </c>
      <c r="CF29" s="4" t="s">
        <v>4</v>
      </c>
      <c r="CG29" s="4" t="s">
        <v>4</v>
      </c>
      <c r="CH29" s="4"/>
      <c r="CI29" s="4" t="s">
        <v>4</v>
      </c>
      <c r="CJ29" s="4"/>
      <c r="CK29" s="4" t="s">
        <v>4</v>
      </c>
      <c r="CL29" s="4"/>
      <c r="CM29" s="4" t="s">
        <v>4</v>
      </c>
      <c r="CN29" s="4" t="s">
        <v>4</v>
      </c>
      <c r="CO29" s="4"/>
      <c r="CP29" s="4" t="s">
        <v>4</v>
      </c>
      <c r="CQ29" s="4" t="s">
        <v>4</v>
      </c>
      <c r="CR29" s="4" t="s">
        <v>4</v>
      </c>
      <c r="CS29" s="4" t="s">
        <v>4</v>
      </c>
    </row>
    <row r="30" spans="1:97" ht="30">
      <c r="A30" s="2" t="s">
        <v>1735</v>
      </c>
      <c r="B30" s="4" t="s">
        <v>4</v>
      </c>
      <c r="C30" s="4" t="s">
        <v>4</v>
      </c>
      <c r="D30" s="4" t="s">
        <v>4</v>
      </c>
      <c r="E30" s="4" t="s">
        <v>4</v>
      </c>
      <c r="F30" s="4" t="s">
        <v>4</v>
      </c>
      <c r="G30" s="4" t="s">
        <v>4</v>
      </c>
      <c r="H30" s="4" t="s">
        <v>4</v>
      </c>
      <c r="I30" s="4" t="s">
        <v>4</v>
      </c>
      <c r="J30" s="4"/>
      <c r="K30" s="4" t="s">
        <v>4</v>
      </c>
      <c r="L30" s="4" t="s">
        <v>4</v>
      </c>
      <c r="M30" s="4" t="s">
        <v>4</v>
      </c>
      <c r="N30" s="4" t="s">
        <v>4</v>
      </c>
      <c r="O30" s="4" t="s">
        <v>4</v>
      </c>
      <c r="P30" s="4" t="s">
        <v>4</v>
      </c>
      <c r="Q30" s="4" t="s">
        <v>4</v>
      </c>
      <c r="R30" s="4"/>
      <c r="S30" s="4" t="s">
        <v>4</v>
      </c>
      <c r="T30" s="4" t="s">
        <v>4</v>
      </c>
      <c r="U30" s="4" t="s">
        <v>4</v>
      </c>
      <c r="V30" s="4" t="s">
        <v>4</v>
      </c>
      <c r="W30" s="4"/>
      <c r="X30" s="4" t="s">
        <v>4</v>
      </c>
      <c r="Y30" s="4" t="s">
        <v>4</v>
      </c>
      <c r="Z30" s="4" t="s">
        <v>4</v>
      </c>
      <c r="AA30" s="4" t="s">
        <v>4</v>
      </c>
      <c r="AB30" s="4" t="s">
        <v>4</v>
      </c>
      <c r="AC30" s="4" t="s">
        <v>4</v>
      </c>
      <c r="AD30" s="4" t="s">
        <v>4</v>
      </c>
      <c r="AE30" s="4" t="s">
        <v>4</v>
      </c>
      <c r="AF30" s="4" t="s">
        <v>4</v>
      </c>
      <c r="AG30" s="4"/>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c r="BL30" s="4" t="s">
        <v>4</v>
      </c>
      <c r="BM30" s="4"/>
      <c r="BN30" s="4" t="s">
        <v>4</v>
      </c>
      <c r="BO30" s="4" t="s">
        <v>4</v>
      </c>
      <c r="BP30" s="4" t="s">
        <v>4</v>
      </c>
      <c r="BQ30" s="4" t="s">
        <v>4</v>
      </c>
      <c r="BR30" s="4" t="s">
        <v>4</v>
      </c>
      <c r="BS30" s="4"/>
      <c r="BT30" s="4" t="s">
        <v>4</v>
      </c>
      <c r="BU30" s="4"/>
      <c r="BV30" s="4" t="s">
        <v>4</v>
      </c>
      <c r="BW30" s="4" t="s">
        <v>4</v>
      </c>
      <c r="BX30" s="4" t="s">
        <v>4</v>
      </c>
      <c r="BY30" s="4" t="s">
        <v>4</v>
      </c>
      <c r="BZ30" s="261">
        <v>1</v>
      </c>
      <c r="CA30" s="4" t="s">
        <v>4</v>
      </c>
      <c r="CB30" s="4" t="s">
        <v>4</v>
      </c>
      <c r="CC30" s="4" t="s">
        <v>4</v>
      </c>
      <c r="CD30" s="4" t="s">
        <v>4</v>
      </c>
      <c r="CE30" s="4" t="s">
        <v>4</v>
      </c>
      <c r="CF30" s="261">
        <v>1</v>
      </c>
      <c r="CG30" s="4" t="s">
        <v>4</v>
      </c>
      <c r="CH30" s="4"/>
      <c r="CI30" s="4" t="s">
        <v>4</v>
      </c>
      <c r="CJ30" s="4"/>
      <c r="CK30" s="4" t="s">
        <v>4</v>
      </c>
      <c r="CL30" s="4"/>
      <c r="CM30" s="4" t="s">
        <v>4</v>
      </c>
      <c r="CN30" s="4" t="s">
        <v>4</v>
      </c>
      <c r="CO30" s="4"/>
      <c r="CP30" s="4" t="s">
        <v>4</v>
      </c>
      <c r="CQ30" s="4" t="s">
        <v>4</v>
      </c>
      <c r="CR30" s="4" t="s">
        <v>4</v>
      </c>
      <c r="CS30" s="4" t="s">
        <v>4</v>
      </c>
    </row>
    <row r="31" spans="1:97">
      <c r="A31" s="3" t="s">
        <v>1685</v>
      </c>
      <c r="B31" s="4" t="s">
        <v>4</v>
      </c>
      <c r="C31" s="4" t="s">
        <v>4</v>
      </c>
      <c r="D31" s="4" t="s">
        <v>4</v>
      </c>
      <c r="E31" s="4" t="s">
        <v>4</v>
      </c>
      <c r="F31" s="4" t="s">
        <v>4</v>
      </c>
      <c r="G31" s="4" t="s">
        <v>4</v>
      </c>
      <c r="H31" s="4" t="s">
        <v>4</v>
      </c>
      <c r="I31" s="4" t="s">
        <v>4</v>
      </c>
      <c r="J31" s="4"/>
      <c r="K31" s="4" t="s">
        <v>4</v>
      </c>
      <c r="L31" s="4" t="s">
        <v>4</v>
      </c>
      <c r="M31" s="4" t="s">
        <v>4</v>
      </c>
      <c r="N31" s="4" t="s">
        <v>4</v>
      </c>
      <c r="O31" s="4" t="s">
        <v>4</v>
      </c>
      <c r="P31" s="4" t="s">
        <v>4</v>
      </c>
      <c r="Q31" s="4" t="s">
        <v>4</v>
      </c>
      <c r="R31" s="4"/>
      <c r="S31" s="4" t="s">
        <v>4</v>
      </c>
      <c r="T31" s="4" t="s">
        <v>4</v>
      </c>
      <c r="U31" s="4" t="s">
        <v>4</v>
      </c>
      <c r="V31" s="4" t="s">
        <v>4</v>
      </c>
      <c r="W31" s="4"/>
      <c r="X31" s="4" t="s">
        <v>4</v>
      </c>
      <c r="Y31" s="4" t="s">
        <v>4</v>
      </c>
      <c r="Z31" s="4" t="s">
        <v>4</v>
      </c>
      <c r="AA31" s="4" t="s">
        <v>4</v>
      </c>
      <c r="AB31" s="4" t="s">
        <v>4</v>
      </c>
      <c r="AC31" s="4" t="s">
        <v>4</v>
      </c>
      <c r="AD31" s="4" t="s">
        <v>4</v>
      </c>
      <c r="AE31" s="4" t="s">
        <v>4</v>
      </c>
      <c r="AF31" s="4" t="s">
        <v>4</v>
      </c>
      <c r="AG31" s="4"/>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c r="BL31" s="4" t="s">
        <v>4</v>
      </c>
      <c r="BM31" s="4"/>
      <c r="BN31" s="4" t="s">
        <v>4</v>
      </c>
      <c r="BO31" s="4" t="s">
        <v>4</v>
      </c>
      <c r="BP31" s="4" t="s">
        <v>4</v>
      </c>
      <c r="BQ31" s="4" t="s">
        <v>4</v>
      </c>
      <c r="BR31" s="4" t="s">
        <v>4</v>
      </c>
      <c r="BS31" s="4"/>
      <c r="BT31" s="4" t="s">
        <v>4</v>
      </c>
      <c r="BU31" s="4"/>
      <c r="BV31" s="4" t="s">
        <v>4</v>
      </c>
      <c r="BW31" s="4" t="s">
        <v>4</v>
      </c>
      <c r="BX31" s="4" t="s">
        <v>4</v>
      </c>
      <c r="BY31" s="4" t="s">
        <v>4</v>
      </c>
      <c r="BZ31" s="4" t="s">
        <v>4</v>
      </c>
      <c r="CA31" s="4" t="s">
        <v>4</v>
      </c>
      <c r="CB31" s="4" t="s">
        <v>4</v>
      </c>
      <c r="CC31" s="4" t="s">
        <v>4</v>
      </c>
      <c r="CD31" s="4" t="s">
        <v>4</v>
      </c>
      <c r="CE31" s="4" t="s">
        <v>4</v>
      </c>
      <c r="CF31" s="4" t="s">
        <v>4</v>
      </c>
      <c r="CG31" s="4" t="s">
        <v>4</v>
      </c>
      <c r="CH31" s="4"/>
      <c r="CI31" s="4" t="s">
        <v>4</v>
      </c>
      <c r="CJ31" s="4"/>
      <c r="CK31" s="4" t="s">
        <v>4</v>
      </c>
      <c r="CL31" s="4"/>
      <c r="CM31" s="4" t="s">
        <v>4</v>
      </c>
      <c r="CN31" s="4" t="s">
        <v>4</v>
      </c>
      <c r="CO31" s="4"/>
      <c r="CP31" s="4" t="s">
        <v>4</v>
      </c>
      <c r="CQ31" s="4" t="s">
        <v>4</v>
      </c>
      <c r="CR31" s="4" t="s">
        <v>4</v>
      </c>
      <c r="CS31" s="4" t="s">
        <v>4</v>
      </c>
    </row>
    <row r="32" spans="1:97">
      <c r="A32" s="2" t="s">
        <v>1675</v>
      </c>
      <c r="B32" s="4" t="s">
        <v>4</v>
      </c>
      <c r="C32" s="4" t="s">
        <v>4</v>
      </c>
      <c r="D32" s="4" t="s">
        <v>4</v>
      </c>
      <c r="E32" s="4" t="s">
        <v>4</v>
      </c>
      <c r="F32" s="4" t="s">
        <v>4</v>
      </c>
      <c r="G32" s="4" t="s">
        <v>4</v>
      </c>
      <c r="H32" s="4" t="s">
        <v>4</v>
      </c>
      <c r="I32" s="4" t="s">
        <v>4</v>
      </c>
      <c r="J32" s="4"/>
      <c r="K32" s="4" t="s">
        <v>4</v>
      </c>
      <c r="L32" s="6">
        <v>4050000000</v>
      </c>
      <c r="M32" s="6">
        <v>1625000000</v>
      </c>
      <c r="N32" s="4" t="s">
        <v>4</v>
      </c>
      <c r="O32" s="4" t="s">
        <v>4</v>
      </c>
      <c r="P32" s="4" t="s">
        <v>4</v>
      </c>
      <c r="Q32" s="4" t="s">
        <v>4</v>
      </c>
      <c r="R32" s="4"/>
      <c r="S32" s="4" t="s">
        <v>4</v>
      </c>
      <c r="T32" s="4" t="s">
        <v>4</v>
      </c>
      <c r="U32" s="4" t="s">
        <v>4</v>
      </c>
      <c r="V32" s="4" t="s">
        <v>4</v>
      </c>
      <c r="W32" s="4"/>
      <c r="X32" s="4" t="s">
        <v>4</v>
      </c>
      <c r="Y32" s="4" t="s">
        <v>4</v>
      </c>
      <c r="Z32" s="4" t="s">
        <v>4</v>
      </c>
      <c r="AA32" s="6">
        <v>4300000000</v>
      </c>
      <c r="AB32" s="6">
        <v>9575000000</v>
      </c>
      <c r="AC32" s="4" t="s">
        <v>4</v>
      </c>
      <c r="AD32" s="4" t="s">
        <v>4</v>
      </c>
      <c r="AE32" s="4" t="s">
        <v>4</v>
      </c>
      <c r="AF32" s="4" t="s">
        <v>4</v>
      </c>
      <c r="AG32" s="4"/>
      <c r="AH32" s="6">
        <v>1600000000</v>
      </c>
      <c r="AI32" s="4" t="s">
        <v>4</v>
      </c>
      <c r="AJ32" s="4" t="s">
        <v>4</v>
      </c>
      <c r="AK32" s="4" t="s">
        <v>4</v>
      </c>
      <c r="AL32" s="4" t="s">
        <v>4</v>
      </c>
      <c r="AM32" s="4" t="s">
        <v>4</v>
      </c>
      <c r="AN32" s="4" t="s">
        <v>4</v>
      </c>
      <c r="AO32" s="4" t="s">
        <v>4</v>
      </c>
      <c r="AP32" s="4" t="s">
        <v>4</v>
      </c>
      <c r="AQ32" s="4" t="s">
        <v>4</v>
      </c>
      <c r="AR32" s="4" t="s">
        <v>4</v>
      </c>
      <c r="AS32" s="4" t="s">
        <v>4</v>
      </c>
      <c r="AT32" s="4" t="s">
        <v>4</v>
      </c>
      <c r="AU32" s="6">
        <v>4050000000</v>
      </c>
      <c r="AV32" s="4" t="s">
        <v>4</v>
      </c>
      <c r="AW32" s="6">
        <v>850000000</v>
      </c>
      <c r="AX32" s="4" t="s">
        <v>4</v>
      </c>
      <c r="AY32" s="4" t="s">
        <v>4</v>
      </c>
      <c r="AZ32" s="4" t="s">
        <v>4</v>
      </c>
      <c r="BA32" s="6">
        <v>3200000000</v>
      </c>
      <c r="BB32" s="4" t="s">
        <v>4</v>
      </c>
      <c r="BC32" s="4" t="s">
        <v>4</v>
      </c>
      <c r="BD32" s="4" t="s">
        <v>4</v>
      </c>
      <c r="BE32" s="4" t="s">
        <v>4</v>
      </c>
      <c r="BF32" s="4" t="s">
        <v>4</v>
      </c>
      <c r="BG32" s="4" t="s">
        <v>4</v>
      </c>
      <c r="BH32" s="4" t="s">
        <v>4</v>
      </c>
      <c r="BI32" s="4" t="s">
        <v>4</v>
      </c>
      <c r="BJ32" s="4" t="s">
        <v>4</v>
      </c>
      <c r="BK32" s="4"/>
      <c r="BL32" s="4" t="s">
        <v>4</v>
      </c>
      <c r="BM32" s="4"/>
      <c r="BN32" s="4" t="s">
        <v>4</v>
      </c>
      <c r="BO32" s="6">
        <v>1600000000</v>
      </c>
      <c r="BP32" s="4" t="s">
        <v>4</v>
      </c>
      <c r="BQ32" s="4" t="s">
        <v>4</v>
      </c>
      <c r="BR32" s="4" t="s">
        <v>4</v>
      </c>
      <c r="BS32" s="4"/>
      <c r="BT32" s="4" t="s">
        <v>4</v>
      </c>
      <c r="BU32" s="4"/>
      <c r="BV32" s="4" t="s">
        <v>4</v>
      </c>
      <c r="BW32" s="6">
        <v>1625000000</v>
      </c>
      <c r="BX32" s="4" t="s">
        <v>4</v>
      </c>
      <c r="BY32" s="4" t="s">
        <v>4</v>
      </c>
      <c r="BZ32" s="4" t="s">
        <v>4</v>
      </c>
      <c r="CA32" s="4" t="s">
        <v>4</v>
      </c>
      <c r="CB32" s="4" t="s">
        <v>4</v>
      </c>
      <c r="CC32" s="4" t="s">
        <v>4</v>
      </c>
      <c r="CD32" s="4" t="s">
        <v>4</v>
      </c>
      <c r="CE32" s="4" t="s">
        <v>4</v>
      </c>
      <c r="CF32" s="4" t="s">
        <v>4</v>
      </c>
      <c r="CG32" s="4" t="s">
        <v>4</v>
      </c>
      <c r="CH32" s="4"/>
      <c r="CI32" s="4" t="s">
        <v>4</v>
      </c>
      <c r="CJ32" s="4"/>
      <c r="CK32" s="4" t="s">
        <v>4</v>
      </c>
      <c r="CL32" s="4"/>
      <c r="CM32" s="4" t="s">
        <v>4</v>
      </c>
      <c r="CN32" s="4" t="s">
        <v>4</v>
      </c>
      <c r="CO32" s="4"/>
      <c r="CP32" s="4" t="s">
        <v>4</v>
      </c>
      <c r="CQ32" s="4" t="s">
        <v>4</v>
      </c>
      <c r="CR32" s="4" t="s">
        <v>4</v>
      </c>
      <c r="CS32" s="4" t="s">
        <v>4</v>
      </c>
    </row>
    <row r="33" spans="1:97">
      <c r="A33" s="2" t="s">
        <v>1733</v>
      </c>
      <c r="B33" s="4" t="s">
        <v>4</v>
      </c>
      <c r="C33" s="4" t="s">
        <v>4</v>
      </c>
      <c r="D33" s="4" t="s">
        <v>4</v>
      </c>
      <c r="E33" s="4" t="s">
        <v>4</v>
      </c>
      <c r="F33" s="4" t="s">
        <v>4</v>
      </c>
      <c r="G33" s="4" t="s">
        <v>4</v>
      </c>
      <c r="H33" s="4" t="s">
        <v>4</v>
      </c>
      <c r="I33" s="4" t="s">
        <v>4</v>
      </c>
      <c r="J33" s="4"/>
      <c r="K33" s="4" t="s">
        <v>4</v>
      </c>
      <c r="L33" s="4" t="s">
        <v>4</v>
      </c>
      <c r="M33" s="4" t="s">
        <v>4</v>
      </c>
      <c r="N33" s="261">
        <v>1.38E-2</v>
      </c>
      <c r="O33" s="261">
        <v>1.38E-2</v>
      </c>
      <c r="P33" s="261">
        <v>1.38E-2</v>
      </c>
      <c r="Q33" s="261">
        <v>1.38E-2</v>
      </c>
      <c r="R33" s="4"/>
      <c r="S33" s="261">
        <v>2.5000000000000001E-2</v>
      </c>
      <c r="T33" s="261">
        <v>2.5000000000000001E-2</v>
      </c>
      <c r="U33" s="261">
        <v>2.5000000000000001E-2</v>
      </c>
      <c r="V33" s="261">
        <v>2.5000000000000001E-2</v>
      </c>
      <c r="W33" s="4"/>
      <c r="X33" s="4" t="s">
        <v>4</v>
      </c>
      <c r="Y33" s="4" t="s">
        <v>4</v>
      </c>
      <c r="Z33" s="4" t="s">
        <v>4</v>
      </c>
      <c r="AA33" s="4" t="s">
        <v>4</v>
      </c>
      <c r="AB33" s="4" t="s">
        <v>4</v>
      </c>
      <c r="AC33" s="261">
        <v>1.4999999999999999E-2</v>
      </c>
      <c r="AD33" s="261">
        <v>1.4999999999999999E-2</v>
      </c>
      <c r="AE33" s="261">
        <v>1.4999999999999999E-2</v>
      </c>
      <c r="AF33" s="261">
        <v>1.4999999999999999E-2</v>
      </c>
      <c r="AG33" s="4"/>
      <c r="AH33" s="4" t="s">
        <v>4</v>
      </c>
      <c r="AI33" s="261">
        <v>9.8799999999999999E-2</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c r="BL33" s="4" t="s">
        <v>4</v>
      </c>
      <c r="BM33" s="4"/>
      <c r="BN33" s="4" t="s">
        <v>4</v>
      </c>
      <c r="BO33" s="261">
        <v>6.7500000000000004E-2</v>
      </c>
      <c r="BP33" s="4" t="s">
        <v>4</v>
      </c>
      <c r="BQ33" s="4" t="s">
        <v>4</v>
      </c>
      <c r="BR33" s="4" t="s">
        <v>4</v>
      </c>
      <c r="BS33" s="4"/>
      <c r="BT33" s="4" t="s">
        <v>4</v>
      </c>
      <c r="BU33" s="4"/>
      <c r="BV33" s="4" t="s">
        <v>4</v>
      </c>
      <c r="BW33" s="261">
        <v>7.4999999999999997E-2</v>
      </c>
      <c r="BX33" s="4" t="s">
        <v>4</v>
      </c>
      <c r="BY33" s="4" t="s">
        <v>4</v>
      </c>
      <c r="BZ33" s="261">
        <v>1.38E-2</v>
      </c>
      <c r="CA33" s="261">
        <v>1.38E-2</v>
      </c>
      <c r="CB33" s="261">
        <v>2.5000000000000001E-2</v>
      </c>
      <c r="CC33" s="261">
        <v>2.5000000000000001E-2</v>
      </c>
      <c r="CD33" s="261">
        <v>1.4999999999999999E-2</v>
      </c>
      <c r="CE33" s="261">
        <v>1.4999999999999999E-2</v>
      </c>
      <c r="CF33" s="4" t="s">
        <v>4</v>
      </c>
      <c r="CG33" s="4" t="s">
        <v>4</v>
      </c>
      <c r="CH33" s="4"/>
      <c r="CI33" s="4" t="s">
        <v>4</v>
      </c>
      <c r="CJ33" s="4"/>
      <c r="CK33" s="4" t="s">
        <v>4</v>
      </c>
      <c r="CL33" s="4"/>
      <c r="CM33" s="4" t="s">
        <v>4</v>
      </c>
      <c r="CN33" s="4" t="s">
        <v>4</v>
      </c>
      <c r="CO33" s="4"/>
      <c r="CP33" s="4" t="s">
        <v>4</v>
      </c>
      <c r="CQ33" s="4" t="s">
        <v>4</v>
      </c>
      <c r="CR33" s="261">
        <v>7.1300000000000002E-2</v>
      </c>
      <c r="CS33" s="261">
        <v>6.5600000000000006E-2</v>
      </c>
    </row>
    <row r="34" spans="1:97">
      <c r="A34" s="2" t="s">
        <v>1736</v>
      </c>
      <c r="B34" s="6">
        <v>2300000000</v>
      </c>
      <c r="C34" s="4" t="s">
        <v>4</v>
      </c>
      <c r="D34" s="4" t="s">
        <v>4</v>
      </c>
      <c r="E34" s="6">
        <v>2269320000</v>
      </c>
      <c r="F34" s="4" t="s">
        <v>4</v>
      </c>
      <c r="G34" s="4" t="s">
        <v>4</v>
      </c>
      <c r="H34" s="6">
        <v>2300000000</v>
      </c>
      <c r="I34" s="4" t="s">
        <v>4</v>
      </c>
      <c r="J34" s="4"/>
      <c r="K34" s="4" t="s">
        <v>4</v>
      </c>
      <c r="L34" s="4" t="s">
        <v>4</v>
      </c>
      <c r="M34" s="4" t="s">
        <v>4</v>
      </c>
      <c r="N34" s="4" t="s">
        <v>4</v>
      </c>
      <c r="O34" s="4" t="s">
        <v>4</v>
      </c>
      <c r="P34" s="4" t="s">
        <v>4</v>
      </c>
      <c r="Q34" s="4" t="s">
        <v>4</v>
      </c>
      <c r="R34" s="4"/>
      <c r="S34" s="4" t="s">
        <v>4</v>
      </c>
      <c r="T34" s="4" t="s">
        <v>4</v>
      </c>
      <c r="U34" s="4" t="s">
        <v>4</v>
      </c>
      <c r="V34" s="4" t="s">
        <v>4</v>
      </c>
      <c r="W34" s="4"/>
      <c r="X34" s="4" t="s">
        <v>4</v>
      </c>
      <c r="Y34" s="4" t="s">
        <v>4</v>
      </c>
      <c r="Z34" s="4" t="s">
        <v>4</v>
      </c>
      <c r="AA34" s="4" t="s">
        <v>4</v>
      </c>
      <c r="AB34" s="4" t="s">
        <v>4</v>
      </c>
      <c r="AC34" s="4" t="s">
        <v>4</v>
      </c>
      <c r="AD34" s="4" t="s">
        <v>4</v>
      </c>
      <c r="AE34" s="4" t="s">
        <v>4</v>
      </c>
      <c r="AF34" s="4" t="s">
        <v>4</v>
      </c>
      <c r="AG34" s="4"/>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c r="BL34" s="4" t="s">
        <v>4</v>
      </c>
      <c r="BM34" s="4"/>
      <c r="BN34" s="4" t="s">
        <v>4</v>
      </c>
      <c r="BO34" s="4" t="s">
        <v>4</v>
      </c>
      <c r="BP34" s="4" t="s">
        <v>4</v>
      </c>
      <c r="BQ34" s="4" t="s">
        <v>4</v>
      </c>
      <c r="BR34" s="4" t="s">
        <v>4</v>
      </c>
      <c r="BS34" s="4"/>
      <c r="BT34" s="4" t="s">
        <v>4</v>
      </c>
      <c r="BU34" s="4"/>
      <c r="BV34" s="4" t="s">
        <v>4</v>
      </c>
      <c r="BW34" s="4" t="s">
        <v>4</v>
      </c>
      <c r="BX34" s="4" t="s">
        <v>4</v>
      </c>
      <c r="BY34" s="4" t="s">
        <v>4</v>
      </c>
      <c r="BZ34" s="4" t="s">
        <v>4</v>
      </c>
      <c r="CA34" s="4" t="s">
        <v>4</v>
      </c>
      <c r="CB34" s="4" t="s">
        <v>4</v>
      </c>
      <c r="CC34" s="4" t="s">
        <v>4</v>
      </c>
      <c r="CD34" s="4" t="s">
        <v>4</v>
      </c>
      <c r="CE34" s="4" t="s">
        <v>4</v>
      </c>
      <c r="CF34" s="4" t="s">
        <v>4</v>
      </c>
      <c r="CG34" s="4" t="s">
        <v>4</v>
      </c>
      <c r="CH34" s="4"/>
      <c r="CI34" s="4" t="s">
        <v>4</v>
      </c>
      <c r="CJ34" s="4"/>
      <c r="CK34" s="4" t="s">
        <v>4</v>
      </c>
      <c r="CL34" s="4"/>
      <c r="CM34" s="4" t="s">
        <v>4</v>
      </c>
      <c r="CN34" s="4" t="s">
        <v>4</v>
      </c>
      <c r="CO34" s="4"/>
      <c r="CP34" s="4" t="s">
        <v>4</v>
      </c>
      <c r="CQ34" s="4" t="s">
        <v>4</v>
      </c>
      <c r="CR34" s="4" t="s">
        <v>4</v>
      </c>
      <c r="CS34" s="4" t="s">
        <v>4</v>
      </c>
    </row>
    <row r="35" spans="1:97">
      <c r="A35" s="2" t="s">
        <v>1737</v>
      </c>
      <c r="B35" s="4" t="s">
        <v>4</v>
      </c>
      <c r="C35" s="4" t="s">
        <v>4</v>
      </c>
      <c r="D35" s="4" t="s">
        <v>4</v>
      </c>
      <c r="E35" s="4" t="s">
        <v>4</v>
      </c>
      <c r="F35" s="4" t="s">
        <v>4</v>
      </c>
      <c r="G35" s="4" t="s">
        <v>4</v>
      </c>
      <c r="H35" s="4" t="s">
        <v>4</v>
      </c>
      <c r="I35" s="4" t="s">
        <v>4</v>
      </c>
      <c r="J35" s="4"/>
      <c r="K35" s="4" t="s">
        <v>4</v>
      </c>
      <c r="L35" s="4" t="s">
        <v>4</v>
      </c>
      <c r="M35" s="4" t="s">
        <v>4</v>
      </c>
      <c r="N35" s="4" t="s">
        <v>4</v>
      </c>
      <c r="O35" s="4" t="s">
        <v>4</v>
      </c>
      <c r="P35" s="4" t="s">
        <v>4</v>
      </c>
      <c r="Q35" s="4" t="s">
        <v>4</v>
      </c>
      <c r="R35" s="4"/>
      <c r="S35" s="4" t="s">
        <v>4</v>
      </c>
      <c r="T35" s="4" t="s">
        <v>4</v>
      </c>
      <c r="U35" s="4" t="s">
        <v>4</v>
      </c>
      <c r="V35" s="4" t="s">
        <v>4</v>
      </c>
      <c r="W35" s="4"/>
      <c r="X35" s="6">
        <v>37300000</v>
      </c>
      <c r="Y35" s="6">
        <v>37300000</v>
      </c>
      <c r="Z35" s="4" t="s">
        <v>4</v>
      </c>
      <c r="AA35" s="4" t="s">
        <v>4</v>
      </c>
      <c r="AB35" s="4" t="s">
        <v>4</v>
      </c>
      <c r="AC35" s="4" t="s">
        <v>4</v>
      </c>
      <c r="AD35" s="4" t="s">
        <v>4</v>
      </c>
      <c r="AE35" s="4" t="s">
        <v>4</v>
      </c>
      <c r="AF35" s="4" t="s">
        <v>4</v>
      </c>
      <c r="AG35" s="4"/>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c r="BL35" s="4" t="s">
        <v>4</v>
      </c>
      <c r="BM35" s="4"/>
      <c r="BN35" s="4" t="s">
        <v>4</v>
      </c>
      <c r="BO35" s="4" t="s">
        <v>4</v>
      </c>
      <c r="BP35" s="4" t="s">
        <v>4</v>
      </c>
      <c r="BQ35" s="4" t="s">
        <v>4</v>
      </c>
      <c r="BR35" s="4" t="s">
        <v>4</v>
      </c>
      <c r="BS35" s="4"/>
      <c r="BT35" s="4" t="s">
        <v>4</v>
      </c>
      <c r="BU35" s="4"/>
      <c r="BV35" s="4" t="s">
        <v>4</v>
      </c>
      <c r="BW35" s="4" t="s">
        <v>4</v>
      </c>
      <c r="BX35" s="4" t="s">
        <v>4</v>
      </c>
      <c r="BY35" s="4" t="s">
        <v>4</v>
      </c>
      <c r="BZ35" s="4" t="s">
        <v>4</v>
      </c>
      <c r="CA35" s="4" t="s">
        <v>4</v>
      </c>
      <c r="CB35" s="4" t="s">
        <v>4</v>
      </c>
      <c r="CC35" s="4" t="s">
        <v>4</v>
      </c>
      <c r="CD35" s="4" t="s">
        <v>4</v>
      </c>
      <c r="CE35" s="4" t="s">
        <v>4</v>
      </c>
      <c r="CF35" s="4" t="s">
        <v>4</v>
      </c>
      <c r="CG35" s="4" t="s">
        <v>4</v>
      </c>
      <c r="CH35" s="4"/>
      <c r="CI35" s="4" t="s">
        <v>4</v>
      </c>
      <c r="CJ35" s="4"/>
      <c r="CK35" s="4" t="s">
        <v>4</v>
      </c>
      <c r="CL35" s="4"/>
      <c r="CM35" s="4" t="s">
        <v>4</v>
      </c>
      <c r="CN35" s="4" t="s">
        <v>4</v>
      </c>
      <c r="CO35" s="4"/>
      <c r="CP35" s="4" t="s">
        <v>4</v>
      </c>
      <c r="CQ35" s="4" t="s">
        <v>4</v>
      </c>
      <c r="CR35" s="4" t="s">
        <v>4</v>
      </c>
      <c r="CS35" s="4" t="s">
        <v>4</v>
      </c>
    </row>
    <row r="36" spans="1:97">
      <c r="A36" s="2" t="s">
        <v>1738</v>
      </c>
      <c r="B36" s="4" t="s">
        <v>4</v>
      </c>
      <c r="C36" s="4" t="s">
        <v>4</v>
      </c>
      <c r="D36" s="4" t="s">
        <v>4</v>
      </c>
      <c r="E36" s="4" t="s">
        <v>4</v>
      </c>
      <c r="F36" s="4" t="s">
        <v>4</v>
      </c>
      <c r="G36" s="4" t="s">
        <v>4</v>
      </c>
      <c r="H36" s="4" t="s">
        <v>4</v>
      </c>
      <c r="I36" s="4" t="s">
        <v>4</v>
      </c>
      <c r="J36" s="4"/>
      <c r="K36" s="4" t="s">
        <v>4</v>
      </c>
      <c r="L36" s="4" t="s">
        <v>4</v>
      </c>
      <c r="M36" s="4" t="s">
        <v>4</v>
      </c>
      <c r="N36" s="4" t="s">
        <v>4</v>
      </c>
      <c r="O36" s="4" t="s">
        <v>4</v>
      </c>
      <c r="P36" s="4" t="s">
        <v>4</v>
      </c>
      <c r="Q36" s="4" t="s">
        <v>4</v>
      </c>
      <c r="R36" s="4"/>
      <c r="S36" s="4" t="s">
        <v>4</v>
      </c>
      <c r="T36" s="4" t="s">
        <v>4</v>
      </c>
      <c r="U36" s="4" t="s">
        <v>4</v>
      </c>
      <c r="V36" s="4" t="s">
        <v>4</v>
      </c>
      <c r="W36" s="4"/>
      <c r="X36" s="8">
        <v>24200000</v>
      </c>
      <c r="Y36" s="8">
        <v>13100000</v>
      </c>
      <c r="Z36" s="4" t="s">
        <v>4</v>
      </c>
      <c r="AA36" s="4" t="s">
        <v>4</v>
      </c>
      <c r="AB36" s="4" t="s">
        <v>4</v>
      </c>
      <c r="AC36" s="4" t="s">
        <v>4</v>
      </c>
      <c r="AD36" s="4" t="s">
        <v>4</v>
      </c>
      <c r="AE36" s="4" t="s">
        <v>4</v>
      </c>
      <c r="AF36" s="4" t="s">
        <v>4</v>
      </c>
      <c r="AG36" s="4"/>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c r="BL36" s="4" t="s">
        <v>4</v>
      </c>
      <c r="BM36" s="4"/>
      <c r="BN36" s="4" t="s">
        <v>4</v>
      </c>
      <c r="BO36" s="4" t="s">
        <v>4</v>
      </c>
      <c r="BP36" s="4" t="s">
        <v>4</v>
      </c>
      <c r="BQ36" s="4" t="s">
        <v>4</v>
      </c>
      <c r="BR36" s="4" t="s">
        <v>4</v>
      </c>
      <c r="BS36" s="4"/>
      <c r="BT36" s="4" t="s">
        <v>4</v>
      </c>
      <c r="BU36" s="4"/>
      <c r="BV36" s="4" t="s">
        <v>4</v>
      </c>
      <c r="BW36" s="4" t="s">
        <v>4</v>
      </c>
      <c r="BX36" s="4" t="s">
        <v>4</v>
      </c>
      <c r="BY36" s="4" t="s">
        <v>4</v>
      </c>
      <c r="BZ36" s="4" t="s">
        <v>4</v>
      </c>
      <c r="CA36" s="4" t="s">
        <v>4</v>
      </c>
      <c r="CB36" s="4" t="s">
        <v>4</v>
      </c>
      <c r="CC36" s="4" t="s">
        <v>4</v>
      </c>
      <c r="CD36" s="4" t="s">
        <v>4</v>
      </c>
      <c r="CE36" s="4" t="s">
        <v>4</v>
      </c>
      <c r="CF36" s="4" t="s">
        <v>4</v>
      </c>
      <c r="CG36" s="4" t="s">
        <v>4</v>
      </c>
      <c r="CH36" s="4"/>
      <c r="CI36" s="4" t="s">
        <v>4</v>
      </c>
      <c r="CJ36" s="4"/>
      <c r="CK36" s="4" t="s">
        <v>4</v>
      </c>
      <c r="CL36" s="4"/>
      <c r="CM36" s="4" t="s">
        <v>4</v>
      </c>
      <c r="CN36" s="4" t="s">
        <v>4</v>
      </c>
      <c r="CO36" s="4"/>
      <c r="CP36" s="4" t="s">
        <v>4</v>
      </c>
      <c r="CQ36" s="4" t="s">
        <v>4</v>
      </c>
      <c r="CR36" s="4" t="s">
        <v>4</v>
      </c>
      <c r="CS36" s="4" t="s">
        <v>4</v>
      </c>
    </row>
    <row r="37" spans="1:97">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c r="CA37" s="10"/>
      <c r="CB37" s="10"/>
      <c r="CC37" s="10"/>
      <c r="CD37" s="10"/>
      <c r="CE37" s="10"/>
      <c r="CF37" s="10"/>
      <c r="CG37" s="10"/>
      <c r="CH37" s="10"/>
      <c r="CI37" s="10"/>
      <c r="CJ37" s="10"/>
      <c r="CK37" s="10"/>
      <c r="CL37" s="10"/>
      <c r="CM37" s="10"/>
      <c r="CN37" s="10"/>
      <c r="CO37" s="10"/>
      <c r="CP37" s="10"/>
      <c r="CQ37" s="10"/>
      <c r="CR37" s="10"/>
      <c r="CS37" s="10"/>
    </row>
    <row r="38" spans="1:97" ht="15" customHeight="1">
      <c r="A38" s="2" t="s">
        <v>37</v>
      </c>
      <c r="B38" s="11" t="s">
        <v>1473</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row>
    <row r="39" spans="1:97" ht="15" customHeight="1">
      <c r="A39" s="2" t="s">
        <v>1334</v>
      </c>
      <c r="B39" s="11" t="s">
        <v>147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row>
    <row r="40" spans="1:97" ht="15" customHeight="1">
      <c r="A40" s="2" t="s">
        <v>1335</v>
      </c>
      <c r="B40" s="11" t="s">
        <v>151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row>
    <row r="41" spans="1:97" ht="15" customHeight="1">
      <c r="A41" s="2" t="s">
        <v>1341</v>
      </c>
      <c r="B41" s="11" t="s">
        <v>1679</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row>
  </sheetData>
  <mergeCells count="91">
    <mergeCell ref="A37:CS37"/>
    <mergeCell ref="B38:CS38"/>
    <mergeCell ref="B39:CS39"/>
    <mergeCell ref="B40:CS40"/>
    <mergeCell ref="B41:CS41"/>
    <mergeCell ref="CK2:CL2"/>
    <mergeCell ref="CK3:CL3"/>
    <mergeCell ref="CK4:CL4"/>
    <mergeCell ref="CK5:CL5"/>
    <mergeCell ref="CK6:CL6"/>
    <mergeCell ref="CN2:CO2"/>
    <mergeCell ref="CN3:CO3"/>
    <mergeCell ref="CN4:CO4"/>
    <mergeCell ref="CN5:CO5"/>
    <mergeCell ref="CN6:CO6"/>
    <mergeCell ref="CG2:CH2"/>
    <mergeCell ref="CG3:CH3"/>
    <mergeCell ref="CG4:CH4"/>
    <mergeCell ref="CG5:CH5"/>
    <mergeCell ref="CG6:CH6"/>
    <mergeCell ref="CI2:CJ2"/>
    <mergeCell ref="CI3:CJ3"/>
    <mergeCell ref="CI4:CJ4"/>
    <mergeCell ref="CI5:CJ5"/>
    <mergeCell ref="CI6:CJ6"/>
    <mergeCell ref="BR2:BS2"/>
    <mergeCell ref="BR3:BS3"/>
    <mergeCell ref="BR4:BS4"/>
    <mergeCell ref="BR5:BS5"/>
    <mergeCell ref="BR6:BS6"/>
    <mergeCell ref="BT2:BU2"/>
    <mergeCell ref="BT3:BU3"/>
    <mergeCell ref="BT4:BU4"/>
    <mergeCell ref="BT5:BU5"/>
    <mergeCell ref="BT6:BU6"/>
    <mergeCell ref="BJ2:BK2"/>
    <mergeCell ref="BJ3:BK3"/>
    <mergeCell ref="BJ4:BK4"/>
    <mergeCell ref="BJ5:BK5"/>
    <mergeCell ref="BJ6:BK6"/>
    <mergeCell ref="BL2:BM2"/>
    <mergeCell ref="BL3:BM3"/>
    <mergeCell ref="BL4:BM4"/>
    <mergeCell ref="BL5:BM5"/>
    <mergeCell ref="BL6:BM6"/>
    <mergeCell ref="V2:W2"/>
    <mergeCell ref="V3:W3"/>
    <mergeCell ref="V4:W4"/>
    <mergeCell ref="V5:W5"/>
    <mergeCell ref="V6:W6"/>
    <mergeCell ref="AF2:AG2"/>
    <mergeCell ref="AF3:AG3"/>
    <mergeCell ref="AF4:AG4"/>
    <mergeCell ref="AF5:AG5"/>
    <mergeCell ref="AF6:AG6"/>
    <mergeCell ref="CN1:CO1"/>
    <mergeCell ref="CR1:CS1"/>
    <mergeCell ref="I2:J2"/>
    <mergeCell ref="I3:J3"/>
    <mergeCell ref="I4:J4"/>
    <mergeCell ref="I5:J5"/>
    <mergeCell ref="Q2:R2"/>
    <mergeCell ref="Q3:R3"/>
    <mergeCell ref="Q4:R4"/>
    <mergeCell ref="Q5:R5"/>
    <mergeCell ref="BT1:BU1"/>
    <mergeCell ref="BX1:BY1"/>
    <mergeCell ref="BZ1:CA1"/>
    <mergeCell ref="CG1:CH1"/>
    <mergeCell ref="CI1:CJ1"/>
    <mergeCell ref="CK1:CM1"/>
    <mergeCell ref="AX1:AY1"/>
    <mergeCell ref="BB1:BC1"/>
    <mergeCell ref="BG1:BH1"/>
    <mergeCell ref="BJ1:BK1"/>
    <mergeCell ref="BL1:BM1"/>
    <mergeCell ref="BP1:BS1"/>
    <mergeCell ref="V1:W1"/>
    <mergeCell ref="Z1:AC1"/>
    <mergeCell ref="AF1:AG1"/>
    <mergeCell ref="AH1:AI1"/>
    <mergeCell ref="AQ1:AR1"/>
    <mergeCell ref="AS1:AT1"/>
    <mergeCell ref="A1:A6"/>
    <mergeCell ref="C1:D1"/>
    <mergeCell ref="E1:F1"/>
    <mergeCell ref="I1:J1"/>
    <mergeCell ref="L1:N1"/>
    <mergeCell ref="Q1:R1"/>
    <mergeCell ref="I6:J6"/>
    <mergeCell ref="Q6:R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5" width="12.28515625" bestFit="1" customWidth="1"/>
    <col min="6" max="7" width="33.42578125" bestFit="1" customWidth="1"/>
    <col min="8" max="8" width="36.5703125" bestFit="1" customWidth="1"/>
    <col min="9" max="10" width="33.42578125" bestFit="1" customWidth="1"/>
    <col min="11" max="12" width="18" bestFit="1" customWidth="1"/>
  </cols>
  <sheetData>
    <row r="1" spans="1:12" ht="15" customHeight="1">
      <c r="A1" s="7" t="s">
        <v>1739</v>
      </c>
      <c r="B1" s="7" t="s">
        <v>71</v>
      </c>
      <c r="C1" s="7"/>
      <c r="D1" s="7" t="s">
        <v>1</v>
      </c>
      <c r="E1" s="7"/>
      <c r="F1" s="1" t="s">
        <v>1273</v>
      </c>
      <c r="G1" s="7" t="s">
        <v>1</v>
      </c>
      <c r="H1" s="7"/>
      <c r="I1" s="1" t="s">
        <v>1273</v>
      </c>
      <c r="J1" s="1" t="s">
        <v>1</v>
      </c>
      <c r="K1" s="1" t="s">
        <v>71</v>
      </c>
      <c r="L1" s="1" t="s">
        <v>1</v>
      </c>
    </row>
    <row r="2" spans="1:12">
      <c r="A2" s="7"/>
      <c r="B2" s="7" t="s">
        <v>2</v>
      </c>
      <c r="C2" s="7" t="s">
        <v>72</v>
      </c>
      <c r="D2" s="7" t="s">
        <v>2</v>
      </c>
      <c r="E2" s="7" t="s">
        <v>72</v>
      </c>
      <c r="F2" s="1" t="s">
        <v>1740</v>
      </c>
      <c r="G2" s="1" t="s">
        <v>72</v>
      </c>
      <c r="H2" s="1" t="s">
        <v>72</v>
      </c>
      <c r="I2" s="1" t="s">
        <v>1743</v>
      </c>
      <c r="J2" s="1" t="s">
        <v>2</v>
      </c>
      <c r="K2" s="1" t="s">
        <v>2</v>
      </c>
      <c r="L2" s="1" t="s">
        <v>2</v>
      </c>
    </row>
    <row r="3" spans="1:12">
      <c r="A3" s="7"/>
      <c r="B3" s="7"/>
      <c r="C3" s="7"/>
      <c r="D3" s="7"/>
      <c r="E3" s="7"/>
      <c r="F3" s="1" t="s">
        <v>1741</v>
      </c>
      <c r="G3" s="1" t="s">
        <v>1741</v>
      </c>
      <c r="H3" s="1" t="s">
        <v>1741</v>
      </c>
      <c r="I3" s="1" t="s">
        <v>1744</v>
      </c>
      <c r="J3" s="1" t="s">
        <v>1744</v>
      </c>
      <c r="K3" s="1" t="s">
        <v>1745</v>
      </c>
      <c r="L3" s="1" t="s">
        <v>1745</v>
      </c>
    </row>
    <row r="4" spans="1:12" ht="30">
      <c r="A4" s="7"/>
      <c r="B4" s="7"/>
      <c r="C4" s="7"/>
      <c r="D4" s="7"/>
      <c r="E4" s="7"/>
      <c r="F4" s="1"/>
      <c r="G4" s="1"/>
      <c r="H4" s="1" t="s">
        <v>1742</v>
      </c>
      <c r="I4" s="1"/>
      <c r="J4" s="1"/>
      <c r="K4" s="1"/>
      <c r="L4" s="1"/>
    </row>
    <row r="5" spans="1:12">
      <c r="A5" s="3" t="s">
        <v>1746</v>
      </c>
      <c r="B5" s="4" t="s">
        <v>4</v>
      </c>
      <c r="C5" s="4" t="s">
        <v>4</v>
      </c>
      <c r="D5" s="4" t="s">
        <v>4</v>
      </c>
      <c r="E5" s="4" t="s">
        <v>4</v>
      </c>
      <c r="F5" s="4" t="s">
        <v>4</v>
      </c>
      <c r="G5" s="4" t="s">
        <v>4</v>
      </c>
      <c r="H5" s="4" t="s">
        <v>4</v>
      </c>
      <c r="I5" s="4" t="s">
        <v>4</v>
      </c>
      <c r="J5" s="4" t="s">
        <v>4</v>
      </c>
      <c r="K5" s="4" t="s">
        <v>4</v>
      </c>
      <c r="L5" s="4" t="s">
        <v>4</v>
      </c>
    </row>
    <row r="6" spans="1:12" ht="45">
      <c r="A6" s="2" t="s">
        <v>1747</v>
      </c>
      <c r="B6" s="4" t="s">
        <v>4</v>
      </c>
      <c r="C6" s="4" t="s">
        <v>4</v>
      </c>
      <c r="D6" s="4" t="s">
        <v>4</v>
      </c>
      <c r="E6" s="4" t="s">
        <v>4</v>
      </c>
      <c r="F6" s="8">
        <v>1500000000</v>
      </c>
      <c r="G6" s="4" t="s">
        <v>4</v>
      </c>
      <c r="H6" s="4" t="s">
        <v>4</v>
      </c>
      <c r="I6" s="8">
        <v>1500000000</v>
      </c>
      <c r="J6" s="4" t="s">
        <v>4</v>
      </c>
      <c r="K6" s="4" t="s">
        <v>4</v>
      </c>
      <c r="L6" s="4" t="s">
        <v>4</v>
      </c>
    </row>
    <row r="7" spans="1:12" ht="30">
      <c r="A7" s="2" t="s">
        <v>1748</v>
      </c>
      <c r="B7" s="4" t="s">
        <v>4</v>
      </c>
      <c r="C7" s="4" t="s">
        <v>4</v>
      </c>
      <c r="D7" s="4" t="s">
        <v>4</v>
      </c>
      <c r="E7" s="4" t="s">
        <v>4</v>
      </c>
      <c r="F7" s="4" t="s">
        <v>4</v>
      </c>
      <c r="G7" s="4" t="s">
        <v>4</v>
      </c>
      <c r="H7" s="6">
        <v>1100000</v>
      </c>
      <c r="I7" s="4" t="s">
        <v>4</v>
      </c>
      <c r="J7" s="4" t="s">
        <v>4</v>
      </c>
      <c r="K7" s="4" t="s">
        <v>4</v>
      </c>
      <c r="L7" s="4" t="s">
        <v>4</v>
      </c>
    </row>
    <row r="8" spans="1:12">
      <c r="A8" s="2" t="s">
        <v>1733</v>
      </c>
      <c r="B8" s="4" t="s">
        <v>4</v>
      </c>
      <c r="C8" s="4" t="s">
        <v>4</v>
      </c>
      <c r="D8" s="4" t="s">
        <v>4</v>
      </c>
      <c r="E8" s="4" t="s">
        <v>4</v>
      </c>
      <c r="F8" s="4" t="s">
        <v>4</v>
      </c>
      <c r="G8" s="4" t="s">
        <v>4</v>
      </c>
      <c r="H8" s="261">
        <v>5.3800000000000001E-2</v>
      </c>
      <c r="I8" s="4" t="s">
        <v>4</v>
      </c>
      <c r="J8" s="4" t="s">
        <v>4</v>
      </c>
      <c r="K8" s="4" t="s">
        <v>4</v>
      </c>
      <c r="L8" s="4" t="s">
        <v>4</v>
      </c>
    </row>
    <row r="9" spans="1:12" ht="30">
      <c r="A9" s="2" t="s">
        <v>1749</v>
      </c>
      <c r="B9" s="4" t="s">
        <v>4</v>
      </c>
      <c r="C9" s="4" t="s">
        <v>4</v>
      </c>
      <c r="D9" s="4" t="s">
        <v>4</v>
      </c>
      <c r="E9" s="4" t="s">
        <v>4</v>
      </c>
      <c r="F9" s="4" t="s">
        <v>4</v>
      </c>
      <c r="G9" s="4" t="s">
        <v>4</v>
      </c>
      <c r="H9" s="6">
        <v>4000000</v>
      </c>
      <c r="I9" s="4" t="s">
        <v>4</v>
      </c>
      <c r="J9" s="4" t="s">
        <v>4</v>
      </c>
      <c r="K9" s="4" t="s">
        <v>4</v>
      </c>
      <c r="L9" s="4" t="s">
        <v>4</v>
      </c>
    </row>
    <row r="10" spans="1:12">
      <c r="A10" s="2" t="s">
        <v>1750</v>
      </c>
      <c r="B10" s="4" t="s">
        <v>4</v>
      </c>
      <c r="C10" s="4" t="s">
        <v>4</v>
      </c>
      <c r="D10" s="4" t="s">
        <v>4</v>
      </c>
      <c r="E10" s="4" t="s">
        <v>4</v>
      </c>
      <c r="F10" s="4" t="s">
        <v>4</v>
      </c>
      <c r="G10" s="4" t="s">
        <v>4</v>
      </c>
      <c r="H10" s="6">
        <v>1000000</v>
      </c>
      <c r="I10" s="4" t="s">
        <v>4</v>
      </c>
      <c r="J10" s="4" t="s">
        <v>4</v>
      </c>
      <c r="K10" s="4" t="s">
        <v>4</v>
      </c>
      <c r="L10" s="4" t="s">
        <v>4</v>
      </c>
    </row>
    <row r="11" spans="1:12" ht="30">
      <c r="A11" s="2" t="s">
        <v>1751</v>
      </c>
      <c r="B11" s="4" t="s">
        <v>4</v>
      </c>
      <c r="C11" s="4" t="s">
        <v>4</v>
      </c>
      <c r="D11" s="4" t="s">
        <v>4</v>
      </c>
      <c r="E11" s="4" t="s">
        <v>4</v>
      </c>
      <c r="F11" s="4" t="s">
        <v>4</v>
      </c>
      <c r="G11" s="4" t="s">
        <v>4</v>
      </c>
      <c r="H11" s="6">
        <v>1100000</v>
      </c>
      <c r="I11" s="4" t="s">
        <v>4</v>
      </c>
      <c r="J11" s="4" t="s">
        <v>4</v>
      </c>
      <c r="K11" s="4" t="s">
        <v>4</v>
      </c>
      <c r="L11" s="4" t="s">
        <v>4</v>
      </c>
    </row>
    <row r="12" spans="1:12">
      <c r="A12" s="2" t="s">
        <v>92</v>
      </c>
      <c r="B12" s="6">
        <v>8161000</v>
      </c>
      <c r="C12" s="6">
        <v>2322000</v>
      </c>
      <c r="D12" s="6">
        <v>29540000</v>
      </c>
      <c r="E12" s="6">
        <v>2455000</v>
      </c>
      <c r="F12" s="4" t="s">
        <v>4</v>
      </c>
      <c r="G12" s="4" t="s">
        <v>4</v>
      </c>
      <c r="H12" s="6">
        <v>100000</v>
      </c>
      <c r="I12" s="4" t="s">
        <v>4</v>
      </c>
      <c r="J12" s="4" t="s">
        <v>4</v>
      </c>
      <c r="K12" s="4" t="s">
        <v>4</v>
      </c>
      <c r="L12" s="4" t="s">
        <v>4</v>
      </c>
    </row>
    <row r="13" spans="1:12" ht="45">
      <c r="A13" s="2" t="s">
        <v>1752</v>
      </c>
      <c r="B13" s="4" t="s">
        <v>4</v>
      </c>
      <c r="C13" s="4" t="s">
        <v>4</v>
      </c>
      <c r="D13" s="4" t="s">
        <v>4</v>
      </c>
      <c r="E13" s="4" t="s">
        <v>4</v>
      </c>
      <c r="F13" s="4" t="s">
        <v>4</v>
      </c>
      <c r="G13" s="4" t="s">
        <v>4</v>
      </c>
      <c r="H13" s="6">
        <v>2900000</v>
      </c>
      <c r="I13" s="4" t="s">
        <v>4</v>
      </c>
      <c r="J13" s="4" t="s">
        <v>4</v>
      </c>
      <c r="K13" s="4" t="s">
        <v>4</v>
      </c>
      <c r="L13" s="4" t="s">
        <v>4</v>
      </c>
    </row>
    <row r="14" spans="1:12" ht="60">
      <c r="A14" s="2" t="s">
        <v>1753</v>
      </c>
      <c r="B14" s="4" t="s">
        <v>4</v>
      </c>
      <c r="C14" s="4" t="s">
        <v>4</v>
      </c>
      <c r="D14" s="4" t="s">
        <v>4</v>
      </c>
      <c r="E14" s="4" t="s">
        <v>4</v>
      </c>
      <c r="F14" s="4" t="s">
        <v>4</v>
      </c>
      <c r="G14" s="4" t="s">
        <v>4</v>
      </c>
      <c r="H14" s="6">
        <v>200000</v>
      </c>
      <c r="I14" s="4" t="s">
        <v>4</v>
      </c>
      <c r="J14" s="4" t="s">
        <v>4</v>
      </c>
      <c r="K14" s="4" t="s">
        <v>4</v>
      </c>
      <c r="L14" s="4" t="s">
        <v>4</v>
      </c>
    </row>
    <row r="15" spans="1:12" ht="60">
      <c r="A15" s="2" t="s">
        <v>1754</v>
      </c>
      <c r="B15" s="4" t="s">
        <v>4</v>
      </c>
      <c r="C15" s="4" t="s">
        <v>4</v>
      </c>
      <c r="D15" s="4" t="s">
        <v>4</v>
      </c>
      <c r="E15" s="4" t="s">
        <v>4</v>
      </c>
      <c r="F15" s="4" t="s">
        <v>4</v>
      </c>
      <c r="G15" s="4" t="s">
        <v>4</v>
      </c>
      <c r="H15" s="6">
        <v>2700000</v>
      </c>
      <c r="I15" s="4" t="s">
        <v>4</v>
      </c>
      <c r="J15" s="4" t="s">
        <v>4</v>
      </c>
      <c r="K15" s="4" t="s">
        <v>4</v>
      </c>
      <c r="L15" s="4" t="s">
        <v>4</v>
      </c>
    </row>
    <row r="16" spans="1:12" ht="30">
      <c r="A16" s="2" t="s">
        <v>1755</v>
      </c>
      <c r="B16" s="4" t="s">
        <v>4</v>
      </c>
      <c r="C16" s="4" t="s">
        <v>4</v>
      </c>
      <c r="D16" s="4" t="s">
        <v>4</v>
      </c>
      <c r="E16" s="4" t="s">
        <v>4</v>
      </c>
      <c r="F16" s="4" t="s">
        <v>4</v>
      </c>
      <c r="G16" s="4" t="s">
        <v>4</v>
      </c>
      <c r="H16" s="6">
        <v>100000</v>
      </c>
      <c r="I16" s="4" t="s">
        <v>4</v>
      </c>
      <c r="J16" s="4" t="s">
        <v>4</v>
      </c>
      <c r="K16" s="4" t="s">
        <v>4</v>
      </c>
      <c r="L16" s="4" t="s">
        <v>4</v>
      </c>
    </row>
    <row r="17" spans="1:12" ht="45">
      <c r="A17" s="2" t="s">
        <v>1756</v>
      </c>
      <c r="B17" s="4">
        <v>0</v>
      </c>
      <c r="C17" s="4">
        <v>0</v>
      </c>
      <c r="D17" s="4">
        <v>0</v>
      </c>
      <c r="E17" s="6">
        <v>3975000</v>
      </c>
      <c r="F17" s="4" t="s">
        <v>4</v>
      </c>
      <c r="G17" s="4" t="s">
        <v>4</v>
      </c>
      <c r="H17" s="6">
        <v>3900000</v>
      </c>
      <c r="I17" s="4" t="s">
        <v>4</v>
      </c>
      <c r="J17" s="4" t="s">
        <v>4</v>
      </c>
      <c r="K17" s="4" t="s">
        <v>4</v>
      </c>
      <c r="L17" s="4" t="s">
        <v>4</v>
      </c>
    </row>
    <row r="18" spans="1:12">
      <c r="A18" s="2" t="s">
        <v>1757</v>
      </c>
      <c r="B18" s="4" t="s">
        <v>4</v>
      </c>
      <c r="C18" s="4" t="s">
        <v>4</v>
      </c>
      <c r="D18" s="4" t="s">
        <v>4</v>
      </c>
      <c r="E18" s="4" t="s">
        <v>4</v>
      </c>
      <c r="F18" s="4" t="s">
        <v>4</v>
      </c>
      <c r="G18" s="6">
        <v>5257454</v>
      </c>
      <c r="H18" s="4" t="s">
        <v>4</v>
      </c>
      <c r="I18" s="4" t="s">
        <v>4</v>
      </c>
      <c r="J18" s="6">
        <v>507957</v>
      </c>
      <c r="K18" s="4" t="s">
        <v>4</v>
      </c>
      <c r="L18" s="4" t="s">
        <v>4</v>
      </c>
    </row>
    <row r="19" spans="1:12" ht="30">
      <c r="A19" s="2" t="s">
        <v>1758</v>
      </c>
      <c r="B19" s="4">
        <v>0</v>
      </c>
      <c r="C19" s="4">
        <v>0</v>
      </c>
      <c r="D19" s="6">
        <v>55629000</v>
      </c>
      <c r="E19" s="6">
        <v>280724000</v>
      </c>
      <c r="F19" s="4" t="s">
        <v>4</v>
      </c>
      <c r="G19" s="6">
        <v>280700000</v>
      </c>
      <c r="H19" s="4" t="s">
        <v>4</v>
      </c>
      <c r="I19" s="4" t="s">
        <v>4</v>
      </c>
      <c r="J19" s="6">
        <v>35700000</v>
      </c>
      <c r="K19" s="4" t="s">
        <v>4</v>
      </c>
      <c r="L19" s="6">
        <v>19900000</v>
      </c>
    </row>
    <row r="20" spans="1:12" ht="60">
      <c r="A20" s="2" t="s">
        <v>1759</v>
      </c>
      <c r="B20" s="4" t="s">
        <v>4</v>
      </c>
      <c r="C20" s="4" t="s">
        <v>4</v>
      </c>
      <c r="D20" s="4" t="s">
        <v>4</v>
      </c>
      <c r="E20" s="4" t="s">
        <v>4</v>
      </c>
      <c r="F20" s="4" t="s">
        <v>4</v>
      </c>
      <c r="G20" s="8">
        <v>178400000</v>
      </c>
      <c r="H20" s="4" t="s">
        <v>4</v>
      </c>
      <c r="I20" s="4" t="s">
        <v>4</v>
      </c>
      <c r="J20" s="8">
        <v>25800000</v>
      </c>
      <c r="K20" s="4" t="s">
        <v>4</v>
      </c>
      <c r="L20" s="8">
        <v>15600000</v>
      </c>
    </row>
    <row r="21" spans="1:12">
      <c r="A21" s="2" t="s">
        <v>1760</v>
      </c>
      <c r="B21" s="6">
        <v>225000</v>
      </c>
      <c r="C21" s="4" t="s">
        <v>4</v>
      </c>
      <c r="D21" s="4" t="s">
        <v>4</v>
      </c>
      <c r="E21" s="4" t="s">
        <v>4</v>
      </c>
      <c r="F21" s="4" t="s">
        <v>4</v>
      </c>
      <c r="G21" s="4" t="s">
        <v>4</v>
      </c>
      <c r="H21" s="4" t="s">
        <v>4</v>
      </c>
      <c r="I21" s="4" t="s">
        <v>4</v>
      </c>
      <c r="J21" s="4" t="s">
        <v>4</v>
      </c>
      <c r="K21" s="6">
        <v>217294</v>
      </c>
      <c r="L21" s="6">
        <v>217294</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22.42578125" bestFit="1" customWidth="1"/>
    <col min="5" max="5" width="12.28515625" bestFit="1" customWidth="1"/>
  </cols>
  <sheetData>
    <row r="1" spans="1:5" ht="15" customHeight="1">
      <c r="A1" s="7" t="s">
        <v>1761</v>
      </c>
      <c r="B1" s="7" t="s">
        <v>71</v>
      </c>
      <c r="C1" s="7"/>
      <c r="D1" s="7" t="s">
        <v>1</v>
      </c>
      <c r="E1" s="7"/>
    </row>
    <row r="2" spans="1:5">
      <c r="A2" s="7"/>
      <c r="B2" s="1" t="s">
        <v>2</v>
      </c>
      <c r="C2" s="1" t="s">
        <v>72</v>
      </c>
      <c r="D2" s="1" t="s">
        <v>2</v>
      </c>
      <c r="E2" s="1" t="s">
        <v>72</v>
      </c>
    </row>
    <row r="3" spans="1:5" ht="30">
      <c r="A3" s="3" t="s">
        <v>1762</v>
      </c>
      <c r="B3" s="4" t="s">
        <v>4</v>
      </c>
      <c r="C3" s="4" t="s">
        <v>4</v>
      </c>
      <c r="D3" s="4" t="s">
        <v>4</v>
      </c>
      <c r="E3" s="4" t="s">
        <v>4</v>
      </c>
    </row>
    <row r="4" spans="1:5">
      <c r="A4" s="2" t="s">
        <v>1763</v>
      </c>
      <c r="B4" s="8">
        <v>16000000</v>
      </c>
      <c r="C4" s="8">
        <v>18547000</v>
      </c>
      <c r="D4" s="8">
        <v>32476000</v>
      </c>
      <c r="E4" s="8">
        <v>52855000</v>
      </c>
    </row>
    <row r="5" spans="1:5" ht="60">
      <c r="A5" s="2" t="s">
        <v>1764</v>
      </c>
      <c r="B5" s="6">
        <v>5800000</v>
      </c>
      <c r="C5" s="4" t="s">
        <v>4</v>
      </c>
      <c r="D5" s="4" t="s">
        <v>4</v>
      </c>
      <c r="E5" s="4" t="s">
        <v>4</v>
      </c>
    </row>
    <row r="6" spans="1:5" ht="45">
      <c r="A6" s="2" t="s">
        <v>1765</v>
      </c>
      <c r="B6" s="6">
        <v>21300000</v>
      </c>
      <c r="C6" s="4" t="s">
        <v>4</v>
      </c>
      <c r="D6" s="4" t="s">
        <v>4</v>
      </c>
      <c r="E6" s="4" t="s">
        <v>4</v>
      </c>
    </row>
    <row r="7" spans="1:5" ht="45">
      <c r="A7" s="2" t="s">
        <v>1766</v>
      </c>
      <c r="B7" s="4" t="s">
        <v>4</v>
      </c>
      <c r="C7" s="4" t="s">
        <v>4</v>
      </c>
      <c r="D7" s="4" t="s">
        <v>1767</v>
      </c>
      <c r="E7" s="4" t="s">
        <v>4</v>
      </c>
    </row>
    <row r="8" spans="1:5">
      <c r="A8" s="2" t="s">
        <v>842</v>
      </c>
      <c r="B8" s="4" t="s">
        <v>4</v>
      </c>
      <c r="C8" s="4" t="s">
        <v>4</v>
      </c>
      <c r="D8" s="4" t="s">
        <v>4</v>
      </c>
      <c r="E8" s="4" t="s">
        <v>4</v>
      </c>
    </row>
    <row r="9" spans="1:5" ht="30">
      <c r="A9" s="3" t="s">
        <v>1762</v>
      </c>
      <c r="B9" s="4" t="s">
        <v>4</v>
      </c>
      <c r="C9" s="4" t="s">
        <v>4</v>
      </c>
      <c r="D9" s="4" t="s">
        <v>4</v>
      </c>
      <c r="E9" s="4" t="s">
        <v>4</v>
      </c>
    </row>
    <row r="10" spans="1:5">
      <c r="A10" s="2" t="s">
        <v>1763</v>
      </c>
      <c r="B10" s="4">
        <v>0</v>
      </c>
      <c r="C10" s="6">
        <v>167000</v>
      </c>
      <c r="D10" s="4">
        <v>0</v>
      </c>
      <c r="E10" s="6">
        <v>607000</v>
      </c>
    </row>
    <row r="11" spans="1:5" ht="30">
      <c r="A11" s="2" t="s">
        <v>843</v>
      </c>
      <c r="B11" s="4" t="s">
        <v>4</v>
      </c>
      <c r="C11" s="4" t="s">
        <v>4</v>
      </c>
      <c r="D11" s="4" t="s">
        <v>4</v>
      </c>
      <c r="E11" s="4" t="s">
        <v>4</v>
      </c>
    </row>
    <row r="12" spans="1:5" ht="30">
      <c r="A12" s="3" t="s">
        <v>1762</v>
      </c>
      <c r="B12" s="4" t="s">
        <v>4</v>
      </c>
      <c r="C12" s="4" t="s">
        <v>4</v>
      </c>
      <c r="D12" s="4" t="s">
        <v>4</v>
      </c>
      <c r="E12" s="4" t="s">
        <v>4</v>
      </c>
    </row>
    <row r="13" spans="1:5">
      <c r="A13" s="2" t="s">
        <v>1763</v>
      </c>
      <c r="B13" s="6">
        <v>16000000</v>
      </c>
      <c r="C13" s="6">
        <v>18380000</v>
      </c>
      <c r="D13" s="6">
        <v>32476000</v>
      </c>
      <c r="E13" s="6">
        <v>52248000</v>
      </c>
    </row>
    <row r="14" spans="1:5">
      <c r="A14" s="2" t="s">
        <v>839</v>
      </c>
      <c r="B14" s="4" t="s">
        <v>4</v>
      </c>
      <c r="C14" s="4" t="s">
        <v>4</v>
      </c>
      <c r="D14" s="4" t="s">
        <v>4</v>
      </c>
      <c r="E14" s="4" t="s">
        <v>4</v>
      </c>
    </row>
    <row r="15" spans="1:5" ht="30">
      <c r="A15" s="3" t="s">
        <v>1762</v>
      </c>
      <c r="B15" s="4" t="s">
        <v>4</v>
      </c>
      <c r="C15" s="4" t="s">
        <v>4</v>
      </c>
      <c r="D15" s="4" t="s">
        <v>4</v>
      </c>
      <c r="E15" s="4" t="s">
        <v>4</v>
      </c>
    </row>
    <row r="16" spans="1:5">
      <c r="A16" s="2" t="s">
        <v>1763</v>
      </c>
      <c r="B16" s="6">
        <v>4579000</v>
      </c>
      <c r="C16" s="6">
        <v>4901000</v>
      </c>
      <c r="D16" s="6">
        <v>12731000</v>
      </c>
      <c r="E16" s="6">
        <v>16977000</v>
      </c>
    </row>
    <row r="17" spans="1:5">
      <c r="A17" s="2" t="s">
        <v>1768</v>
      </c>
      <c r="B17" s="4" t="s">
        <v>4</v>
      </c>
      <c r="C17" s="4" t="s">
        <v>4</v>
      </c>
      <c r="D17" s="6">
        <v>912000</v>
      </c>
      <c r="E17" s="6">
        <v>435000</v>
      </c>
    </row>
    <row r="18" spans="1:5" ht="30">
      <c r="A18" s="2" t="s">
        <v>1769</v>
      </c>
      <c r="B18" s="4" t="s">
        <v>4</v>
      </c>
      <c r="C18" s="4" t="s">
        <v>4</v>
      </c>
      <c r="D18" s="12">
        <v>84.51</v>
      </c>
      <c r="E18" s="12">
        <v>53.41</v>
      </c>
    </row>
    <row r="19" spans="1:5" ht="30">
      <c r="A19" s="2" t="s">
        <v>1770</v>
      </c>
      <c r="B19" s="4" t="s">
        <v>4</v>
      </c>
      <c r="C19" s="4" t="s">
        <v>4</v>
      </c>
      <c r="D19" s="12">
        <v>26.1</v>
      </c>
      <c r="E19" s="12">
        <v>19.100000000000001</v>
      </c>
    </row>
    <row r="20" spans="1:5">
      <c r="A20" s="2" t="s">
        <v>840</v>
      </c>
      <c r="B20" s="4" t="s">
        <v>4</v>
      </c>
      <c r="C20" s="4" t="s">
        <v>4</v>
      </c>
      <c r="D20" s="4" t="s">
        <v>4</v>
      </c>
      <c r="E20" s="4" t="s">
        <v>4</v>
      </c>
    </row>
    <row r="21" spans="1:5" ht="30">
      <c r="A21" s="3" t="s">
        <v>1762</v>
      </c>
      <c r="B21" s="4" t="s">
        <v>4</v>
      </c>
      <c r="C21" s="4" t="s">
        <v>4</v>
      </c>
      <c r="D21" s="4" t="s">
        <v>4</v>
      </c>
      <c r="E21" s="4" t="s">
        <v>4</v>
      </c>
    </row>
    <row r="22" spans="1:5">
      <c r="A22" s="2" t="s">
        <v>1763</v>
      </c>
      <c r="B22" s="6">
        <v>11421000</v>
      </c>
      <c r="C22" s="6">
        <v>13646000</v>
      </c>
      <c r="D22" s="6">
        <v>19745000</v>
      </c>
      <c r="E22" s="6">
        <v>35878000</v>
      </c>
    </row>
    <row r="23" spans="1:5" ht="45">
      <c r="A23" s="2" t="s">
        <v>1771</v>
      </c>
      <c r="B23" s="8">
        <v>106400000</v>
      </c>
      <c r="C23" s="4" t="s">
        <v>4</v>
      </c>
      <c r="D23" s="8">
        <v>106400000</v>
      </c>
      <c r="E23" s="4" t="s">
        <v>4</v>
      </c>
    </row>
    <row r="24" spans="1:5">
      <c r="A24" s="2" t="s">
        <v>1772</v>
      </c>
      <c r="B24" s="4" t="s">
        <v>4</v>
      </c>
      <c r="C24" s="4" t="s">
        <v>4</v>
      </c>
      <c r="D24" s="4" t="s">
        <v>4</v>
      </c>
      <c r="E24" s="4" t="s">
        <v>4</v>
      </c>
    </row>
    <row r="25" spans="1:5" ht="30">
      <c r="A25" s="3" t="s">
        <v>1762</v>
      </c>
      <c r="B25" s="4" t="s">
        <v>4</v>
      </c>
      <c r="C25" s="4" t="s">
        <v>4</v>
      </c>
      <c r="D25" s="4" t="s">
        <v>4</v>
      </c>
      <c r="E25" s="4" t="s">
        <v>4</v>
      </c>
    </row>
    <row r="26" spans="1:5">
      <c r="A26" s="2" t="s">
        <v>1768</v>
      </c>
      <c r="B26" s="4" t="s">
        <v>4</v>
      </c>
      <c r="C26" s="4" t="s">
        <v>4</v>
      </c>
      <c r="D26" s="6">
        <v>95000</v>
      </c>
      <c r="E26" s="6">
        <v>220000</v>
      </c>
    </row>
    <row r="27" spans="1:5" ht="30">
      <c r="A27" s="2" t="s">
        <v>1769</v>
      </c>
      <c r="B27" s="4" t="s">
        <v>4</v>
      </c>
      <c r="C27" s="4" t="s">
        <v>4</v>
      </c>
      <c r="D27" s="12">
        <v>73.900000000000006</v>
      </c>
      <c r="E27" s="12">
        <v>50.44</v>
      </c>
    </row>
    <row r="28" spans="1:5" ht="30">
      <c r="A28" s="2" t="s">
        <v>1773</v>
      </c>
      <c r="B28" s="4" t="s">
        <v>4</v>
      </c>
      <c r="C28" s="4" t="s">
        <v>4</v>
      </c>
      <c r="D28" s="4" t="s">
        <v>4</v>
      </c>
      <c r="E28" s="4" t="s">
        <v>4</v>
      </c>
    </row>
    <row r="29" spans="1:5" ht="30">
      <c r="A29" s="3" t="s">
        <v>1762</v>
      </c>
      <c r="B29" s="4" t="s">
        <v>4</v>
      </c>
      <c r="C29" s="4" t="s">
        <v>4</v>
      </c>
      <c r="D29" s="4" t="s">
        <v>4</v>
      </c>
      <c r="E29" s="4" t="s">
        <v>4</v>
      </c>
    </row>
    <row r="30" spans="1:5">
      <c r="A30" s="2" t="s">
        <v>1768</v>
      </c>
      <c r="B30" s="4" t="s">
        <v>4</v>
      </c>
      <c r="C30" s="4" t="s">
        <v>4</v>
      </c>
      <c r="D30" s="6">
        <v>338000</v>
      </c>
      <c r="E30" s="6">
        <v>201000</v>
      </c>
    </row>
    <row r="31" spans="1:5" ht="30">
      <c r="A31" s="2" t="s">
        <v>1769</v>
      </c>
      <c r="B31" s="4" t="s">
        <v>4</v>
      </c>
      <c r="C31" s="4" t="s">
        <v>4</v>
      </c>
      <c r="D31" s="12">
        <v>125.04</v>
      </c>
      <c r="E31" s="12">
        <v>70.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31.5703125" bestFit="1" customWidth="1"/>
    <col min="5" max="5" width="36.5703125" bestFit="1" customWidth="1"/>
    <col min="6" max="6" width="12.5703125" bestFit="1" customWidth="1"/>
    <col min="7" max="7" width="31.5703125" bestFit="1" customWidth="1"/>
    <col min="8" max="8" width="36.5703125" bestFit="1" customWidth="1"/>
    <col min="9" max="9" width="24.85546875" customWidth="1"/>
    <col min="10" max="10" width="5.42578125" customWidth="1"/>
    <col min="11" max="11" width="36.5703125" bestFit="1" customWidth="1"/>
  </cols>
  <sheetData>
    <row r="1" spans="1:11" ht="15" customHeight="1">
      <c r="A1" s="7" t="s">
        <v>1774</v>
      </c>
      <c r="B1" s="7" t="s">
        <v>2</v>
      </c>
      <c r="C1" s="7" t="s">
        <v>25</v>
      </c>
      <c r="D1" s="1" t="s">
        <v>2</v>
      </c>
      <c r="E1" s="1" t="s">
        <v>2</v>
      </c>
      <c r="F1" s="1" t="s">
        <v>1286</v>
      </c>
      <c r="G1" s="1" t="s">
        <v>1286</v>
      </c>
      <c r="H1" s="1" t="s">
        <v>1286</v>
      </c>
      <c r="I1" s="7" t="s">
        <v>1286</v>
      </c>
      <c r="J1" s="7"/>
      <c r="K1" s="1" t="s">
        <v>1286</v>
      </c>
    </row>
    <row r="2" spans="1:11" ht="30">
      <c r="A2" s="7"/>
      <c r="B2" s="7"/>
      <c r="C2" s="7"/>
      <c r="D2" s="1" t="s">
        <v>1775</v>
      </c>
      <c r="E2" s="1" t="s">
        <v>1776</v>
      </c>
      <c r="F2" s="1" t="s">
        <v>200</v>
      </c>
      <c r="G2" s="1" t="s">
        <v>200</v>
      </c>
      <c r="H2" s="1" t="s">
        <v>200</v>
      </c>
      <c r="I2" s="7" t="s">
        <v>200</v>
      </c>
      <c r="J2" s="7"/>
      <c r="K2" s="1" t="s">
        <v>200</v>
      </c>
    </row>
    <row r="3" spans="1:11" ht="30">
      <c r="A3" s="7"/>
      <c r="B3" s="7"/>
      <c r="C3" s="7"/>
      <c r="D3" s="1"/>
      <c r="E3" s="1"/>
      <c r="F3" s="1"/>
      <c r="G3" s="1" t="s">
        <v>1775</v>
      </c>
      <c r="H3" s="1" t="s">
        <v>1776</v>
      </c>
      <c r="I3" s="7" t="s">
        <v>1777</v>
      </c>
      <c r="J3" s="7"/>
      <c r="K3" s="1" t="s">
        <v>1778</v>
      </c>
    </row>
    <row r="4" spans="1:11" ht="30">
      <c r="A4" s="7"/>
      <c r="B4" s="7"/>
      <c r="C4" s="7"/>
      <c r="D4" s="1"/>
      <c r="E4" s="1"/>
      <c r="F4" s="1"/>
      <c r="G4" s="1"/>
      <c r="H4" s="1"/>
      <c r="I4" s="7"/>
      <c r="J4" s="7"/>
      <c r="K4" s="1" t="s">
        <v>1776</v>
      </c>
    </row>
    <row r="5" spans="1:11">
      <c r="A5" s="7"/>
      <c r="B5" s="7"/>
      <c r="C5" s="7"/>
      <c r="D5" s="1"/>
      <c r="E5" s="1"/>
      <c r="F5" s="1"/>
      <c r="G5" s="1"/>
      <c r="H5" s="1"/>
      <c r="I5" s="7"/>
      <c r="J5" s="7"/>
      <c r="K5" s="1" t="s">
        <v>1779</v>
      </c>
    </row>
    <row r="6" spans="1:11" ht="45">
      <c r="A6" s="3" t="s">
        <v>1780</v>
      </c>
      <c r="B6" s="4" t="s">
        <v>4</v>
      </c>
      <c r="C6" s="4" t="s">
        <v>4</v>
      </c>
      <c r="D6" s="4" t="s">
        <v>4</v>
      </c>
      <c r="E6" s="4" t="s">
        <v>4</v>
      </c>
      <c r="F6" s="4" t="s">
        <v>4</v>
      </c>
      <c r="G6" s="4" t="s">
        <v>4</v>
      </c>
      <c r="H6" s="4" t="s">
        <v>4</v>
      </c>
      <c r="I6" s="4" t="s">
        <v>4</v>
      </c>
      <c r="J6" s="4"/>
      <c r="K6" s="4" t="s">
        <v>4</v>
      </c>
    </row>
    <row r="7" spans="1:11">
      <c r="A7" s="2" t="s">
        <v>1781</v>
      </c>
      <c r="B7" s="4" t="s">
        <v>4</v>
      </c>
      <c r="C7" s="4" t="s">
        <v>4</v>
      </c>
      <c r="D7" s="4" t="s">
        <v>4</v>
      </c>
      <c r="E7" s="4" t="s">
        <v>4</v>
      </c>
      <c r="F7" s="4" t="s">
        <v>4</v>
      </c>
      <c r="G7" s="4" t="s">
        <v>4</v>
      </c>
      <c r="H7" s="4" t="s">
        <v>4</v>
      </c>
      <c r="I7" s="4" t="s">
        <v>4</v>
      </c>
      <c r="J7" s="4"/>
      <c r="K7" s="4">
        <v>2</v>
      </c>
    </row>
    <row r="8" spans="1:11">
      <c r="A8" s="2" t="s">
        <v>1782</v>
      </c>
      <c r="B8" s="4" t="s">
        <v>4</v>
      </c>
      <c r="C8" s="4" t="s">
        <v>4</v>
      </c>
      <c r="D8" s="4" t="s">
        <v>4</v>
      </c>
      <c r="E8" s="4" t="s">
        <v>4</v>
      </c>
      <c r="F8" s="4" t="s">
        <v>4</v>
      </c>
      <c r="G8" s="4" t="s">
        <v>4</v>
      </c>
      <c r="H8" s="4" t="s">
        <v>4</v>
      </c>
      <c r="I8" s="4" t="s">
        <v>4</v>
      </c>
      <c r="J8" s="4"/>
      <c r="K8" s="261">
        <v>0.8</v>
      </c>
    </row>
    <row r="9" spans="1:11" ht="30">
      <c r="A9" s="2" t="s">
        <v>1783</v>
      </c>
      <c r="B9" s="4" t="s">
        <v>4</v>
      </c>
      <c r="C9" s="4" t="s">
        <v>4</v>
      </c>
      <c r="D9" s="8">
        <v>2000000</v>
      </c>
      <c r="E9" s="8">
        <v>3300000</v>
      </c>
      <c r="F9" s="4" t="s">
        <v>4</v>
      </c>
      <c r="G9" s="4" t="s">
        <v>4</v>
      </c>
      <c r="H9" s="4" t="s">
        <v>4</v>
      </c>
      <c r="I9" s="4" t="s">
        <v>4</v>
      </c>
      <c r="J9" s="4"/>
      <c r="K9" s="4" t="s">
        <v>4</v>
      </c>
    </row>
    <row r="10" spans="1:11" ht="45">
      <c r="A10" s="3" t="s">
        <v>1784</v>
      </c>
      <c r="B10" s="4" t="s">
        <v>4</v>
      </c>
      <c r="C10" s="4" t="s">
        <v>4</v>
      </c>
      <c r="D10" s="4" t="s">
        <v>4</v>
      </c>
      <c r="E10" s="4" t="s">
        <v>4</v>
      </c>
      <c r="F10" s="4" t="s">
        <v>4</v>
      </c>
      <c r="G10" s="4" t="s">
        <v>4</v>
      </c>
      <c r="H10" s="4" t="s">
        <v>4</v>
      </c>
      <c r="I10" s="4" t="s">
        <v>4</v>
      </c>
      <c r="J10" s="4"/>
      <c r="K10" s="4" t="s">
        <v>4</v>
      </c>
    </row>
    <row r="11" spans="1:11" ht="30">
      <c r="A11" s="2" t="s">
        <v>1785</v>
      </c>
      <c r="B11" s="6">
        <v>300000</v>
      </c>
      <c r="C11" s="6">
        <v>400000</v>
      </c>
      <c r="D11" s="4" t="s">
        <v>4</v>
      </c>
      <c r="E11" s="4" t="s">
        <v>4</v>
      </c>
      <c r="F11" s="4" t="s">
        <v>4</v>
      </c>
      <c r="G11" s="4" t="s">
        <v>4</v>
      </c>
      <c r="H11" s="4" t="s">
        <v>4</v>
      </c>
      <c r="I11" s="4" t="s">
        <v>4</v>
      </c>
      <c r="J11" s="4"/>
      <c r="K11" s="4" t="s">
        <v>4</v>
      </c>
    </row>
    <row r="12" spans="1:11" ht="30">
      <c r="A12" s="2" t="s">
        <v>1786</v>
      </c>
      <c r="B12" s="6">
        <v>230978000</v>
      </c>
      <c r="C12" s="6">
        <v>5325000</v>
      </c>
      <c r="D12" s="4" t="s">
        <v>4</v>
      </c>
      <c r="E12" s="4" t="s">
        <v>4</v>
      </c>
      <c r="F12" s="4" t="s">
        <v>4</v>
      </c>
      <c r="G12" s="4" t="s">
        <v>4</v>
      </c>
      <c r="H12" s="4" t="s">
        <v>4</v>
      </c>
      <c r="I12" s="4" t="s">
        <v>4</v>
      </c>
      <c r="J12" s="4"/>
      <c r="K12" s="4" t="s">
        <v>4</v>
      </c>
    </row>
    <row r="13" spans="1:11">
      <c r="A13" s="3" t="s">
        <v>1787</v>
      </c>
      <c r="B13" s="4" t="s">
        <v>4</v>
      </c>
      <c r="C13" s="4" t="s">
        <v>4</v>
      </c>
      <c r="D13" s="4" t="s">
        <v>4</v>
      </c>
      <c r="E13" s="4" t="s">
        <v>4</v>
      </c>
      <c r="F13" s="4" t="s">
        <v>4</v>
      </c>
      <c r="G13" s="4" t="s">
        <v>4</v>
      </c>
      <c r="H13" s="4" t="s">
        <v>4</v>
      </c>
      <c r="I13" s="4" t="s">
        <v>4</v>
      </c>
      <c r="J13" s="4"/>
      <c r="K13" s="4" t="s">
        <v>4</v>
      </c>
    </row>
    <row r="14" spans="1:11">
      <c r="A14" s="2" t="s">
        <v>1788</v>
      </c>
      <c r="B14" s="4" t="s">
        <v>4</v>
      </c>
      <c r="C14" s="4" t="s">
        <v>4</v>
      </c>
      <c r="D14" s="4" t="s">
        <v>4</v>
      </c>
      <c r="E14" s="4" t="s">
        <v>4</v>
      </c>
      <c r="F14" s="8">
        <v>555700000</v>
      </c>
      <c r="G14" s="8">
        <v>244200000</v>
      </c>
      <c r="H14" s="8">
        <v>224000000</v>
      </c>
      <c r="I14" s="8">
        <v>87500000</v>
      </c>
      <c r="J14" s="4"/>
      <c r="K14" s="4" t="s">
        <v>4</v>
      </c>
    </row>
    <row r="15" spans="1:11" ht="30">
      <c r="A15" s="2" t="s">
        <v>1789</v>
      </c>
      <c r="B15" s="4" t="s">
        <v>4</v>
      </c>
      <c r="C15" s="4" t="s">
        <v>4</v>
      </c>
      <c r="D15" s="4" t="s">
        <v>4</v>
      </c>
      <c r="E15" s="4" t="s">
        <v>4</v>
      </c>
      <c r="F15" s="4" t="s">
        <v>4</v>
      </c>
      <c r="G15" s="261">
        <v>7.4999999999999997E-2</v>
      </c>
      <c r="H15" s="261">
        <v>5.57E-2</v>
      </c>
      <c r="I15" s="261">
        <v>5.5E-2</v>
      </c>
      <c r="J15" s="9" t="s">
        <v>37</v>
      </c>
      <c r="K15" s="261">
        <v>0.06</v>
      </c>
    </row>
    <row r="16" spans="1:11" ht="30">
      <c r="A16" s="2" t="s">
        <v>1790</v>
      </c>
      <c r="B16" s="4" t="s">
        <v>4</v>
      </c>
      <c r="C16" s="4" t="s">
        <v>4</v>
      </c>
      <c r="D16" s="4" t="s">
        <v>4</v>
      </c>
      <c r="E16" s="4" t="s">
        <v>4</v>
      </c>
      <c r="F16" s="4" t="s">
        <v>4</v>
      </c>
      <c r="G16" s="4" t="s">
        <v>4</v>
      </c>
      <c r="H16" s="4" t="s">
        <v>4</v>
      </c>
      <c r="I16" s="261">
        <v>0.02</v>
      </c>
      <c r="J16" s="4"/>
      <c r="K16" s="4" t="s">
        <v>4</v>
      </c>
    </row>
    <row r="17" spans="1:11">
      <c r="A17" s="10"/>
      <c r="B17" s="10"/>
      <c r="C17" s="10"/>
      <c r="D17" s="10"/>
      <c r="E17" s="10"/>
      <c r="F17" s="10"/>
      <c r="G17" s="10"/>
      <c r="H17" s="10"/>
      <c r="I17" s="10"/>
      <c r="J17" s="10"/>
      <c r="K17" s="10"/>
    </row>
    <row r="18" spans="1:11" ht="15" customHeight="1">
      <c r="A18" s="2" t="s">
        <v>37</v>
      </c>
      <c r="B18" s="11" t="s">
        <v>895</v>
      </c>
      <c r="C18" s="11"/>
      <c r="D18" s="11"/>
      <c r="E18" s="11"/>
      <c r="F18" s="11"/>
      <c r="G18" s="11"/>
      <c r="H18" s="11"/>
      <c r="I18" s="11"/>
      <c r="J18" s="11"/>
      <c r="K18" s="11"/>
    </row>
  </sheetData>
  <mergeCells count="10">
    <mergeCell ref="A17:K17"/>
    <mergeCell ref="B18:K18"/>
    <mergeCell ref="A1:A5"/>
    <mergeCell ref="B1:B5"/>
    <mergeCell ref="C1:C5"/>
    <mergeCell ref="I1:J1"/>
    <mergeCell ref="I2:J2"/>
    <mergeCell ref="I3:J3"/>
    <mergeCell ref="I4:J4"/>
    <mergeCell ref="I5:J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60">
      <c r="A1" s="1" t="s">
        <v>1791</v>
      </c>
      <c r="B1" s="1" t="s">
        <v>71</v>
      </c>
      <c r="C1" s="1" t="s">
        <v>1</v>
      </c>
    </row>
    <row r="2" spans="1:3" ht="30">
      <c r="A2" s="1" t="s">
        <v>24</v>
      </c>
      <c r="B2" s="1" t="s">
        <v>2</v>
      </c>
      <c r="C2" s="1" t="s">
        <v>2</v>
      </c>
    </row>
    <row r="3" spans="1:3">
      <c r="A3" s="2" t="s">
        <v>1775</v>
      </c>
      <c r="B3" s="4" t="s">
        <v>4</v>
      </c>
      <c r="C3" s="4" t="s">
        <v>4</v>
      </c>
    </row>
    <row r="4" spans="1:3" ht="30">
      <c r="A4" s="3" t="s">
        <v>1792</v>
      </c>
      <c r="B4" s="4" t="s">
        <v>4</v>
      </c>
      <c r="C4" s="4" t="s">
        <v>4</v>
      </c>
    </row>
    <row r="5" spans="1:3">
      <c r="A5" s="2" t="s">
        <v>864</v>
      </c>
      <c r="B5" s="8">
        <v>53</v>
      </c>
      <c r="C5" s="8">
        <v>53</v>
      </c>
    </row>
    <row r="6" spans="1:3">
      <c r="A6" s="2" t="s">
        <v>865</v>
      </c>
      <c r="B6" s="6">
        <v>1799</v>
      </c>
      <c r="C6" s="6">
        <v>1799</v>
      </c>
    </row>
    <row r="7" spans="1:3">
      <c r="A7" s="2" t="s">
        <v>866</v>
      </c>
      <c r="B7" s="6">
        <v>-2357</v>
      </c>
      <c r="C7" s="6">
        <v>-2357</v>
      </c>
    </row>
    <row r="8" spans="1:3">
      <c r="A8" s="2" t="s">
        <v>874</v>
      </c>
      <c r="B8" s="4" t="s">
        <v>4</v>
      </c>
      <c r="C8" s="4">
        <v>0</v>
      </c>
    </row>
    <row r="9" spans="1:3">
      <c r="A9" s="2" t="s">
        <v>870</v>
      </c>
      <c r="B9" s="4">
        <v>-505</v>
      </c>
      <c r="C9" s="4">
        <v>-505</v>
      </c>
    </row>
    <row r="10" spans="1:3" ht="30">
      <c r="A10" s="2" t="s">
        <v>1776</v>
      </c>
      <c r="B10" s="4" t="s">
        <v>4</v>
      </c>
      <c r="C10" s="4" t="s">
        <v>4</v>
      </c>
    </row>
    <row r="11" spans="1:3" ht="30">
      <c r="A11" s="3" t="s">
        <v>1792</v>
      </c>
      <c r="B11" s="4" t="s">
        <v>4</v>
      </c>
      <c r="C11" s="4" t="s">
        <v>4</v>
      </c>
    </row>
    <row r="12" spans="1:3">
      <c r="A12" s="2" t="s">
        <v>864</v>
      </c>
      <c r="B12" s="4">
        <v>731</v>
      </c>
      <c r="C12" s="6">
        <v>1211</v>
      </c>
    </row>
    <row r="13" spans="1:3">
      <c r="A13" s="2" t="s">
        <v>865</v>
      </c>
      <c r="B13" s="6">
        <v>1406</v>
      </c>
      <c r="C13" s="6">
        <v>1612</v>
      </c>
    </row>
    <row r="14" spans="1:3">
      <c r="A14" s="2" t="s">
        <v>866</v>
      </c>
      <c r="B14" s="6">
        <v>-1202</v>
      </c>
      <c r="C14" s="6">
        <v>-1244</v>
      </c>
    </row>
    <row r="15" spans="1:3">
      <c r="A15" s="2" t="s">
        <v>874</v>
      </c>
      <c r="B15" s="4" t="s">
        <v>4</v>
      </c>
      <c r="C15" s="4">
        <v>1</v>
      </c>
    </row>
    <row r="16" spans="1:3">
      <c r="A16" s="2" t="s">
        <v>870</v>
      </c>
      <c r="B16" s="4">
        <v>935</v>
      </c>
      <c r="C16" s="6">
        <v>1580</v>
      </c>
    </row>
    <row r="17" spans="1:3">
      <c r="A17" s="2" t="s">
        <v>1777</v>
      </c>
      <c r="B17" s="4" t="s">
        <v>4</v>
      </c>
      <c r="C17" s="4" t="s">
        <v>4</v>
      </c>
    </row>
    <row r="18" spans="1:3" ht="30">
      <c r="A18" s="3" t="s">
        <v>1792</v>
      </c>
      <c r="B18" s="4" t="s">
        <v>4</v>
      </c>
      <c r="C18" s="4" t="s">
        <v>4</v>
      </c>
    </row>
    <row r="19" spans="1:3">
      <c r="A19" s="2" t="s">
        <v>864</v>
      </c>
      <c r="B19" s="4">
        <v>350</v>
      </c>
      <c r="C19" s="4">
        <v>350</v>
      </c>
    </row>
    <row r="20" spans="1:3">
      <c r="A20" s="2" t="s">
        <v>865</v>
      </c>
      <c r="B20" s="4">
        <v>642</v>
      </c>
      <c r="C20" s="4">
        <v>642</v>
      </c>
    </row>
    <row r="21" spans="1:3">
      <c r="A21" s="2" t="s">
        <v>866</v>
      </c>
      <c r="B21" s="4">
        <v>-126</v>
      </c>
      <c r="C21" s="4">
        <v>-126</v>
      </c>
    </row>
    <row r="22" spans="1:3">
      <c r="A22" s="2" t="s">
        <v>874</v>
      </c>
      <c r="B22" s="4" t="s">
        <v>4</v>
      </c>
      <c r="C22" s="4">
        <v>0</v>
      </c>
    </row>
    <row r="23" spans="1:3">
      <c r="A23" s="2" t="s">
        <v>870</v>
      </c>
      <c r="B23" s="8">
        <v>866</v>
      </c>
      <c r="C23" s="8">
        <v>8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4</v>
      </c>
    </row>
    <row r="4" spans="1:2">
      <c r="A4" s="11" t="s">
        <v>172</v>
      </c>
      <c r="B4" s="4" t="s">
        <v>4</v>
      </c>
    </row>
    <row r="5" spans="1:2">
      <c r="A5" s="11"/>
      <c r="B5" s="13" t="s">
        <v>172</v>
      </c>
    </row>
    <row r="6" spans="1:2" ht="294">
      <c r="A6" s="11"/>
      <c r="B6" s="14" t="s">
        <v>174</v>
      </c>
    </row>
    <row r="7" spans="1:2" ht="128.25">
      <c r="A7" s="11"/>
      <c r="B7" s="14" t="s">
        <v>175</v>
      </c>
    </row>
    <row r="8" spans="1:2" ht="115.5">
      <c r="A8" s="11"/>
      <c r="B8" s="14" t="s">
        <v>176</v>
      </c>
    </row>
    <row r="9" spans="1:2" ht="51.75">
      <c r="A9" s="11"/>
      <c r="B9" s="14" t="s">
        <v>177</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7109375" customWidth="1"/>
    <col min="3" max="3" width="7.42578125" customWidth="1"/>
  </cols>
  <sheetData>
    <row r="1" spans="1:3" ht="60">
      <c r="A1" s="1" t="s">
        <v>1793</v>
      </c>
      <c r="B1" s="7" t="s">
        <v>2</v>
      </c>
      <c r="C1" s="7"/>
    </row>
    <row r="2" spans="1:3" ht="30">
      <c r="A2" s="1" t="s">
        <v>24</v>
      </c>
      <c r="B2" s="7"/>
      <c r="C2" s="7"/>
    </row>
    <row r="3" spans="1:3">
      <c r="A3" s="2" t="s">
        <v>1775</v>
      </c>
      <c r="B3" s="4" t="s">
        <v>4</v>
      </c>
      <c r="C3" s="4"/>
    </row>
    <row r="4" spans="1:3" ht="45">
      <c r="A4" s="3" t="s">
        <v>1780</v>
      </c>
      <c r="B4" s="4" t="s">
        <v>4</v>
      </c>
      <c r="C4" s="4"/>
    </row>
    <row r="5" spans="1:3" ht="17.25">
      <c r="A5" s="2">
        <v>2013</v>
      </c>
      <c r="B5" s="8">
        <v>4168</v>
      </c>
      <c r="C5" s="9" t="s">
        <v>37</v>
      </c>
    </row>
    <row r="6" spans="1:3">
      <c r="A6" s="2">
        <v>2014</v>
      </c>
      <c r="B6" s="6">
        <v>12638</v>
      </c>
      <c r="C6" s="4"/>
    </row>
    <row r="7" spans="1:3">
      <c r="A7" s="2">
        <v>2015</v>
      </c>
      <c r="B7" s="6">
        <v>19443</v>
      </c>
      <c r="C7" s="4"/>
    </row>
    <row r="8" spans="1:3">
      <c r="A8" s="2">
        <v>2016</v>
      </c>
      <c r="B8" s="6">
        <v>19150</v>
      </c>
      <c r="C8" s="4"/>
    </row>
    <row r="9" spans="1:3">
      <c r="A9" s="2">
        <v>2017</v>
      </c>
      <c r="B9" s="6">
        <v>19285</v>
      </c>
      <c r="C9" s="4"/>
    </row>
    <row r="10" spans="1:3">
      <c r="A10" s="2" t="s">
        <v>882</v>
      </c>
      <c r="B10" s="6">
        <v>90377</v>
      </c>
      <c r="C10" s="4"/>
    </row>
    <row r="11" spans="1:3" ht="30">
      <c r="A11" s="2" t="s">
        <v>1776</v>
      </c>
      <c r="B11" s="4" t="s">
        <v>4</v>
      </c>
      <c r="C11" s="4"/>
    </row>
    <row r="12" spans="1:3" ht="45">
      <c r="A12" s="3" t="s">
        <v>1780</v>
      </c>
      <c r="B12" s="4" t="s">
        <v>4</v>
      </c>
      <c r="C12" s="4"/>
    </row>
    <row r="13" spans="1:3" ht="17.25">
      <c r="A13" s="2">
        <v>2013</v>
      </c>
      <c r="B13" s="6">
        <v>1198</v>
      </c>
      <c r="C13" s="9" t="s">
        <v>37</v>
      </c>
    </row>
    <row r="14" spans="1:3">
      <c r="A14" s="2">
        <v>2014</v>
      </c>
      <c r="B14" s="6">
        <v>3714</v>
      </c>
      <c r="C14" s="4"/>
    </row>
    <row r="15" spans="1:3">
      <c r="A15" s="2">
        <v>2015</v>
      </c>
      <c r="B15" s="6">
        <v>4328</v>
      </c>
      <c r="C15" s="4"/>
    </row>
    <row r="16" spans="1:3">
      <c r="A16" s="2">
        <v>2016</v>
      </c>
      <c r="B16" s="6">
        <v>3604</v>
      </c>
      <c r="C16" s="4"/>
    </row>
    <row r="17" spans="1:3">
      <c r="A17" s="2">
        <v>2017</v>
      </c>
      <c r="B17" s="6">
        <v>4403</v>
      </c>
      <c r="C17" s="4"/>
    </row>
    <row r="18" spans="1:3">
      <c r="A18" s="2" t="s">
        <v>882</v>
      </c>
      <c r="B18" s="6">
        <v>30849</v>
      </c>
      <c r="C18" s="4"/>
    </row>
    <row r="19" spans="1:3">
      <c r="A19" s="2" t="s">
        <v>1777</v>
      </c>
      <c r="B19" s="4" t="s">
        <v>4</v>
      </c>
      <c r="C19" s="4"/>
    </row>
    <row r="20" spans="1:3" ht="45">
      <c r="A20" s="3" t="s">
        <v>1780</v>
      </c>
      <c r="B20" s="4" t="s">
        <v>4</v>
      </c>
      <c r="C20" s="4"/>
    </row>
    <row r="21" spans="1:3" ht="17.25">
      <c r="A21" s="2">
        <v>2013</v>
      </c>
      <c r="B21" s="6">
        <v>2032</v>
      </c>
      <c r="C21" s="9" t="s">
        <v>37</v>
      </c>
    </row>
    <row r="22" spans="1:3">
      <c r="A22" s="2">
        <v>2014</v>
      </c>
      <c r="B22" s="6">
        <v>8051</v>
      </c>
      <c r="C22" s="4"/>
    </row>
    <row r="23" spans="1:3">
      <c r="A23" s="2">
        <v>2015</v>
      </c>
      <c r="B23" s="6">
        <v>7922</v>
      </c>
      <c r="C23" s="4"/>
    </row>
    <row r="24" spans="1:3">
      <c r="A24" s="2">
        <v>2016</v>
      </c>
      <c r="B24" s="6">
        <v>7772</v>
      </c>
      <c r="C24" s="4"/>
    </row>
    <row r="25" spans="1:3">
      <c r="A25" s="2">
        <v>2017</v>
      </c>
      <c r="B25" s="6">
        <v>7491</v>
      </c>
      <c r="C25" s="4"/>
    </row>
    <row r="26" spans="1:3">
      <c r="A26" s="2" t="s">
        <v>882</v>
      </c>
      <c r="B26" s="8">
        <v>33212</v>
      </c>
      <c r="C26" s="4"/>
    </row>
    <row r="27" spans="1:3">
      <c r="A27" s="10"/>
      <c r="B27" s="10"/>
      <c r="C27" s="10"/>
    </row>
    <row r="28" spans="1:3" ht="15" customHeight="1">
      <c r="A28" s="2" t="s">
        <v>37</v>
      </c>
      <c r="B28" s="11" t="s">
        <v>883</v>
      </c>
      <c r="C28" s="11"/>
    </row>
  </sheetData>
  <mergeCells count="3">
    <mergeCell ref="B1:C2"/>
    <mergeCell ref="A27:C27"/>
    <mergeCell ref="B28:C2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6.85546875" customWidth="1"/>
  </cols>
  <sheetData>
    <row r="1" spans="1:3" ht="60" customHeight="1">
      <c r="A1" s="7" t="s">
        <v>1794</v>
      </c>
      <c r="B1" s="7" t="s">
        <v>1273</v>
      </c>
      <c r="C1" s="7"/>
    </row>
    <row r="2" spans="1:3" ht="15" customHeight="1">
      <c r="A2" s="7"/>
      <c r="B2" s="7" t="s">
        <v>1286</v>
      </c>
      <c r="C2" s="7"/>
    </row>
    <row r="3" spans="1:3">
      <c r="A3" s="2" t="s">
        <v>1775</v>
      </c>
      <c r="B3" s="4" t="s">
        <v>4</v>
      </c>
      <c r="C3" s="4"/>
    </row>
    <row r="4" spans="1:3" ht="30">
      <c r="A4" s="3" t="s">
        <v>1792</v>
      </c>
      <c r="B4" s="4" t="s">
        <v>4</v>
      </c>
      <c r="C4" s="4"/>
    </row>
    <row r="5" spans="1:3" ht="30">
      <c r="A5" s="2" t="s">
        <v>1795</v>
      </c>
      <c r="B5" s="261">
        <v>4.4999999999999998E-2</v>
      </c>
      <c r="C5" s="4"/>
    </row>
    <row r="6" spans="1:3" ht="45">
      <c r="A6" s="2" t="s">
        <v>1796</v>
      </c>
      <c r="B6" s="261">
        <v>7.4999999999999997E-2</v>
      </c>
      <c r="C6" s="4"/>
    </row>
    <row r="7" spans="1:3" ht="30">
      <c r="A7" s="2" t="s">
        <v>1797</v>
      </c>
      <c r="B7" s="261">
        <v>0</v>
      </c>
      <c r="C7" s="4"/>
    </row>
    <row r="8" spans="1:3" ht="30">
      <c r="A8" s="2" t="s">
        <v>1798</v>
      </c>
      <c r="B8" s="261">
        <v>4.4999999999999998E-2</v>
      </c>
      <c r="C8" s="4"/>
    </row>
    <row r="9" spans="1:3" ht="30">
      <c r="A9" s="2" t="s">
        <v>1799</v>
      </c>
      <c r="B9" s="261">
        <v>0</v>
      </c>
      <c r="C9" s="4"/>
    </row>
    <row r="10" spans="1:3">
      <c r="A10" s="2" t="s">
        <v>1777</v>
      </c>
      <c r="B10" s="4" t="s">
        <v>4</v>
      </c>
      <c r="C10" s="4"/>
    </row>
    <row r="11" spans="1:3" ht="30">
      <c r="A11" s="3" t="s">
        <v>1792</v>
      </c>
      <c r="B11" s="4" t="s">
        <v>4</v>
      </c>
      <c r="C11" s="4"/>
    </row>
    <row r="12" spans="1:3" ht="30">
      <c r="A12" s="2" t="s">
        <v>1795</v>
      </c>
      <c r="B12" s="261">
        <v>4.4999999999999998E-2</v>
      </c>
      <c r="C12" s="9" t="s">
        <v>37</v>
      </c>
    </row>
    <row r="13" spans="1:3" ht="45">
      <c r="A13" s="2" t="s">
        <v>1796</v>
      </c>
      <c r="B13" s="261">
        <v>5.5E-2</v>
      </c>
      <c r="C13" s="9" t="s">
        <v>37</v>
      </c>
    </row>
    <row r="14" spans="1:3" ht="30">
      <c r="A14" s="2" t="s">
        <v>1797</v>
      </c>
      <c r="B14" s="261">
        <v>0</v>
      </c>
      <c r="C14" s="9" t="s">
        <v>37</v>
      </c>
    </row>
    <row r="15" spans="1:3" ht="30">
      <c r="A15" s="2" t="s">
        <v>1798</v>
      </c>
      <c r="B15" s="261">
        <v>4.4999999999999998E-2</v>
      </c>
      <c r="C15" s="9" t="s">
        <v>37</v>
      </c>
    </row>
    <row r="16" spans="1:3" ht="30">
      <c r="A16" s="2" t="s">
        <v>1799</v>
      </c>
      <c r="B16" s="261">
        <v>0</v>
      </c>
      <c r="C16" s="9" t="s">
        <v>37</v>
      </c>
    </row>
    <row r="17" spans="1:3" ht="30">
      <c r="A17" s="2" t="s">
        <v>1776</v>
      </c>
      <c r="B17" s="4" t="s">
        <v>4</v>
      </c>
      <c r="C17" s="4"/>
    </row>
    <row r="18" spans="1:3" ht="30">
      <c r="A18" s="3" t="s">
        <v>1792</v>
      </c>
      <c r="B18" s="4" t="s">
        <v>4</v>
      </c>
      <c r="C18" s="4"/>
    </row>
    <row r="19" spans="1:3" ht="30">
      <c r="A19" s="2" t="s">
        <v>1795</v>
      </c>
      <c r="B19" s="261">
        <v>3.4799999999999998E-2</v>
      </c>
      <c r="C19" s="4"/>
    </row>
    <row r="20" spans="1:3" ht="45">
      <c r="A20" s="2" t="s">
        <v>1796</v>
      </c>
      <c r="B20" s="261">
        <v>5.57E-2</v>
      </c>
      <c r="C20" s="4"/>
    </row>
    <row r="21" spans="1:3" ht="30">
      <c r="A21" s="2" t="s">
        <v>1797</v>
      </c>
      <c r="B21" s="261">
        <v>2.8000000000000001E-2</v>
      </c>
      <c r="C21" s="4"/>
    </row>
    <row r="22" spans="1:3" ht="30">
      <c r="A22" s="2" t="s">
        <v>1798</v>
      </c>
      <c r="B22" s="261">
        <v>3.4799999999999998E-2</v>
      </c>
      <c r="C22" s="4"/>
    </row>
    <row r="23" spans="1:3" ht="30">
      <c r="A23" s="2" t="s">
        <v>1799</v>
      </c>
      <c r="B23" s="261">
        <v>2.8000000000000001E-2</v>
      </c>
      <c r="C23" s="4"/>
    </row>
    <row r="24" spans="1:3">
      <c r="A24" s="10"/>
      <c r="B24" s="10"/>
      <c r="C24" s="10"/>
    </row>
    <row r="25" spans="1:3" ht="30" customHeight="1">
      <c r="A25" s="2" t="s">
        <v>37</v>
      </c>
      <c r="B25" s="11" t="s">
        <v>895</v>
      </c>
      <c r="C25" s="11"/>
    </row>
  </sheetData>
  <mergeCells count="5">
    <mergeCell ref="A1:A2"/>
    <mergeCell ref="B1:C1"/>
    <mergeCell ref="B2:C2"/>
    <mergeCell ref="A24:C24"/>
    <mergeCell ref="B25:C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1800</v>
      </c>
      <c r="B1" s="1" t="s">
        <v>1</v>
      </c>
    </row>
    <row r="2" spans="1:2">
      <c r="A2" s="7"/>
      <c r="B2" s="1" t="s">
        <v>2</v>
      </c>
    </row>
    <row r="3" spans="1:2" ht="30">
      <c r="A3" s="2" t="s">
        <v>1801</v>
      </c>
      <c r="B3" s="4" t="s">
        <v>4</v>
      </c>
    </row>
    <row r="4" spans="1:2" ht="45">
      <c r="A4" s="3" t="s">
        <v>1780</v>
      </c>
      <c r="B4" s="4" t="s">
        <v>4</v>
      </c>
    </row>
    <row r="5" spans="1:2" ht="30">
      <c r="A5" s="2" t="s">
        <v>1802</v>
      </c>
      <c r="B5" s="261">
        <v>0.6</v>
      </c>
    </row>
    <row r="6" spans="1:2" ht="30">
      <c r="A6" s="2" t="s">
        <v>1803</v>
      </c>
      <c r="B6" s="4" t="s">
        <v>4</v>
      </c>
    </row>
    <row r="7" spans="1:2" ht="45">
      <c r="A7" s="3" t="s">
        <v>1780</v>
      </c>
      <c r="B7" s="4" t="s">
        <v>4</v>
      </c>
    </row>
    <row r="8" spans="1:2" ht="30">
      <c r="A8" s="2" t="s">
        <v>1804</v>
      </c>
      <c r="B8" s="261">
        <v>0.7</v>
      </c>
    </row>
    <row r="9" spans="1:2" ht="30">
      <c r="A9" s="2" t="s">
        <v>1805</v>
      </c>
      <c r="B9" s="4" t="s">
        <v>4</v>
      </c>
    </row>
    <row r="10" spans="1:2" ht="45">
      <c r="A10" s="3" t="s">
        <v>1780</v>
      </c>
      <c r="B10" s="4" t="s">
        <v>4</v>
      </c>
    </row>
    <row r="11" spans="1:2" ht="30">
      <c r="A11" s="2" t="s">
        <v>1806</v>
      </c>
      <c r="B11" s="261">
        <v>0.46329999999999999</v>
      </c>
    </row>
    <row r="12" spans="1:2" ht="30">
      <c r="A12" s="2" t="s">
        <v>1807</v>
      </c>
      <c r="B12" s="4" t="s">
        <v>4</v>
      </c>
    </row>
    <row r="13" spans="1:2" ht="45">
      <c r="A13" s="3" t="s">
        <v>1780</v>
      </c>
      <c r="B13" s="4" t="s">
        <v>4</v>
      </c>
    </row>
    <row r="14" spans="1:2" ht="30">
      <c r="A14" s="2" t="s">
        <v>1802</v>
      </c>
      <c r="B14" s="261">
        <v>0.4</v>
      </c>
    </row>
    <row r="15" spans="1:2" ht="30">
      <c r="A15" s="2" t="s">
        <v>1808</v>
      </c>
      <c r="B15" s="4" t="s">
        <v>4</v>
      </c>
    </row>
    <row r="16" spans="1:2" ht="45">
      <c r="A16" s="3" t="s">
        <v>1780</v>
      </c>
      <c r="B16" s="4" t="s">
        <v>4</v>
      </c>
    </row>
    <row r="17" spans="1:2" ht="30">
      <c r="A17" s="2" t="s">
        <v>1804</v>
      </c>
      <c r="B17" s="261">
        <v>0.3</v>
      </c>
    </row>
    <row r="18" spans="1:2" ht="30">
      <c r="A18" s="2" t="s">
        <v>1809</v>
      </c>
      <c r="B18" s="4" t="s">
        <v>4</v>
      </c>
    </row>
    <row r="19" spans="1:2" ht="45">
      <c r="A19" s="3" t="s">
        <v>1780</v>
      </c>
      <c r="B19" s="4" t="s">
        <v>4</v>
      </c>
    </row>
    <row r="20" spans="1:2" ht="30">
      <c r="A20" s="2" t="s">
        <v>1806</v>
      </c>
      <c r="B20" s="261">
        <v>0.4178</v>
      </c>
    </row>
    <row r="21" spans="1:2" ht="30">
      <c r="A21" s="2" t="s">
        <v>1810</v>
      </c>
      <c r="B21" s="4" t="s">
        <v>4</v>
      </c>
    </row>
    <row r="22" spans="1:2" ht="45">
      <c r="A22" s="3" t="s">
        <v>1780</v>
      </c>
      <c r="B22" s="4" t="s">
        <v>4</v>
      </c>
    </row>
    <row r="23" spans="1:2" ht="30">
      <c r="A23" s="2" t="s">
        <v>1806</v>
      </c>
      <c r="B23" s="261">
        <v>0.118900000000000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2" width="36.5703125" customWidth="1"/>
    <col min="3" max="3" width="14.28515625" customWidth="1"/>
  </cols>
  <sheetData>
    <row r="1" spans="1:3" ht="90">
      <c r="A1" s="1" t="s">
        <v>1811</v>
      </c>
      <c r="B1" s="7" t="s">
        <v>1286</v>
      </c>
      <c r="C1" s="7"/>
    </row>
    <row r="2" spans="1:3" ht="30">
      <c r="A2" s="1" t="s">
        <v>24</v>
      </c>
      <c r="B2" s="7"/>
      <c r="C2" s="7"/>
    </row>
    <row r="3" spans="1:3" ht="45">
      <c r="A3" s="2" t="s">
        <v>1812</v>
      </c>
      <c r="B3" s="4" t="s">
        <v>4</v>
      </c>
      <c r="C3" s="4"/>
    </row>
    <row r="4" spans="1:3" ht="45">
      <c r="A4" s="3" t="s">
        <v>1780</v>
      </c>
      <c r="B4" s="4" t="s">
        <v>4</v>
      </c>
      <c r="C4" s="4"/>
    </row>
    <row r="5" spans="1:3">
      <c r="A5" s="2" t="s">
        <v>1813</v>
      </c>
      <c r="B5" s="8">
        <v>1117</v>
      </c>
      <c r="C5" s="4"/>
    </row>
    <row r="6" spans="1:3" ht="45">
      <c r="A6" s="2" t="s">
        <v>1814</v>
      </c>
      <c r="B6" s="4" t="s">
        <v>4</v>
      </c>
      <c r="C6" s="4"/>
    </row>
    <row r="7" spans="1:3" ht="45">
      <c r="A7" s="3" t="s">
        <v>1780</v>
      </c>
      <c r="B7" s="4" t="s">
        <v>4</v>
      </c>
      <c r="C7" s="4"/>
    </row>
    <row r="8" spans="1:3">
      <c r="A8" s="2" t="s">
        <v>1813</v>
      </c>
      <c r="B8" s="6">
        <v>4975</v>
      </c>
      <c r="C8" s="4"/>
    </row>
    <row r="9" spans="1:3" ht="45">
      <c r="A9" s="2" t="s">
        <v>1815</v>
      </c>
      <c r="B9" s="4" t="s">
        <v>4</v>
      </c>
      <c r="C9" s="4"/>
    </row>
    <row r="10" spans="1:3" ht="45">
      <c r="A10" s="3" t="s">
        <v>1780</v>
      </c>
      <c r="B10" s="4" t="s">
        <v>4</v>
      </c>
      <c r="C10" s="4"/>
    </row>
    <row r="11" spans="1:3">
      <c r="A11" s="2" t="s">
        <v>1813</v>
      </c>
      <c r="B11" s="6">
        <v>3578</v>
      </c>
      <c r="C11" s="4"/>
    </row>
    <row r="12" spans="1:3" ht="60">
      <c r="A12" s="2" t="s">
        <v>1816</v>
      </c>
      <c r="B12" s="4" t="s">
        <v>4</v>
      </c>
      <c r="C12" s="4"/>
    </row>
    <row r="13" spans="1:3" ht="45">
      <c r="A13" s="3" t="s">
        <v>1780</v>
      </c>
      <c r="B13" s="4" t="s">
        <v>4</v>
      </c>
      <c r="C13" s="4"/>
    </row>
    <row r="14" spans="1:3">
      <c r="A14" s="2" t="s">
        <v>1813</v>
      </c>
      <c r="B14" s="6">
        <v>1117</v>
      </c>
      <c r="C14" s="4"/>
    </row>
    <row r="15" spans="1:3" ht="60">
      <c r="A15" s="2" t="s">
        <v>1817</v>
      </c>
      <c r="B15" s="4" t="s">
        <v>4</v>
      </c>
      <c r="C15" s="4"/>
    </row>
    <row r="16" spans="1:3" ht="45">
      <c r="A16" s="3" t="s">
        <v>1780</v>
      </c>
      <c r="B16" s="4" t="s">
        <v>4</v>
      </c>
      <c r="C16" s="4"/>
    </row>
    <row r="17" spans="1:3">
      <c r="A17" s="2" t="s">
        <v>1813</v>
      </c>
      <c r="B17" s="6">
        <v>4975</v>
      </c>
      <c r="C17" s="4"/>
    </row>
    <row r="18" spans="1:3" ht="60">
      <c r="A18" s="2" t="s">
        <v>1818</v>
      </c>
      <c r="B18" s="4" t="s">
        <v>4</v>
      </c>
      <c r="C18" s="4"/>
    </row>
    <row r="19" spans="1:3" ht="45">
      <c r="A19" s="3" t="s">
        <v>1780</v>
      </c>
      <c r="B19" s="4" t="s">
        <v>4</v>
      </c>
      <c r="C19" s="4"/>
    </row>
    <row r="20" spans="1:3">
      <c r="A20" s="2" t="s">
        <v>1813</v>
      </c>
      <c r="B20" s="6">
        <v>3578</v>
      </c>
      <c r="C20" s="4"/>
    </row>
    <row r="21" spans="1:3" ht="60">
      <c r="A21" s="2" t="s">
        <v>1819</v>
      </c>
      <c r="B21" s="4" t="s">
        <v>4</v>
      </c>
      <c r="C21" s="4"/>
    </row>
    <row r="22" spans="1:3" ht="45">
      <c r="A22" s="3" t="s">
        <v>1780</v>
      </c>
      <c r="B22" s="4" t="s">
        <v>4</v>
      </c>
      <c r="C22" s="4"/>
    </row>
    <row r="23" spans="1:3">
      <c r="A23" s="2" t="s">
        <v>1813</v>
      </c>
      <c r="B23" s="4">
        <v>0</v>
      </c>
      <c r="C23" s="4"/>
    </row>
    <row r="24" spans="1:3" ht="60">
      <c r="A24" s="2" t="s">
        <v>1820</v>
      </c>
      <c r="B24" s="4" t="s">
        <v>4</v>
      </c>
      <c r="C24" s="4"/>
    </row>
    <row r="25" spans="1:3" ht="45">
      <c r="A25" s="3" t="s">
        <v>1780</v>
      </c>
      <c r="B25" s="4" t="s">
        <v>4</v>
      </c>
      <c r="C25" s="4"/>
    </row>
    <row r="26" spans="1:3">
      <c r="A26" s="2" t="s">
        <v>1813</v>
      </c>
      <c r="B26" s="4">
        <v>0</v>
      </c>
      <c r="C26" s="4"/>
    </row>
    <row r="27" spans="1:3" ht="60">
      <c r="A27" s="2" t="s">
        <v>1821</v>
      </c>
      <c r="B27" s="4" t="s">
        <v>4</v>
      </c>
      <c r="C27" s="4"/>
    </row>
    <row r="28" spans="1:3" ht="45">
      <c r="A28" s="3" t="s">
        <v>1780</v>
      </c>
      <c r="B28" s="4" t="s">
        <v>4</v>
      </c>
      <c r="C28" s="4"/>
    </row>
    <row r="29" spans="1:3">
      <c r="A29" s="2" t="s">
        <v>1813</v>
      </c>
      <c r="B29" s="4">
        <v>0</v>
      </c>
      <c r="C29" s="4"/>
    </row>
    <row r="30" spans="1:3" ht="60">
      <c r="A30" s="2" t="s">
        <v>1822</v>
      </c>
      <c r="B30" s="4" t="s">
        <v>4</v>
      </c>
      <c r="C30" s="4"/>
    </row>
    <row r="31" spans="1:3" ht="45">
      <c r="A31" s="3" t="s">
        <v>1780</v>
      </c>
      <c r="B31" s="4" t="s">
        <v>4</v>
      </c>
      <c r="C31" s="4"/>
    </row>
    <row r="32" spans="1:3">
      <c r="A32" s="2" t="s">
        <v>1813</v>
      </c>
      <c r="B32" s="4">
        <v>0</v>
      </c>
      <c r="C32" s="4"/>
    </row>
    <row r="33" spans="1:3" ht="60">
      <c r="A33" s="2" t="s">
        <v>1823</v>
      </c>
      <c r="B33" s="4" t="s">
        <v>4</v>
      </c>
      <c r="C33" s="4"/>
    </row>
    <row r="34" spans="1:3" ht="45">
      <c r="A34" s="3" t="s">
        <v>1780</v>
      </c>
      <c r="B34" s="4" t="s">
        <v>4</v>
      </c>
      <c r="C34" s="4"/>
    </row>
    <row r="35" spans="1:3">
      <c r="A35" s="2" t="s">
        <v>1813</v>
      </c>
      <c r="B35" s="4">
        <v>0</v>
      </c>
      <c r="C35" s="4"/>
    </row>
    <row r="36" spans="1:3" ht="60">
      <c r="A36" s="2" t="s">
        <v>1824</v>
      </c>
      <c r="B36" s="4" t="s">
        <v>4</v>
      </c>
      <c r="C36" s="4"/>
    </row>
    <row r="37" spans="1:3" ht="45">
      <c r="A37" s="3" t="s">
        <v>1780</v>
      </c>
      <c r="B37" s="4" t="s">
        <v>4</v>
      </c>
      <c r="C37" s="4"/>
    </row>
    <row r="38" spans="1:3">
      <c r="A38" s="2" t="s">
        <v>1813</v>
      </c>
      <c r="B38" s="4">
        <v>0</v>
      </c>
      <c r="C38" s="4"/>
    </row>
    <row r="39" spans="1:3" ht="60">
      <c r="A39" s="2" t="s">
        <v>1825</v>
      </c>
      <c r="B39" s="4" t="s">
        <v>4</v>
      </c>
      <c r="C39" s="4"/>
    </row>
    <row r="40" spans="1:3" ht="45">
      <c r="A40" s="3" t="s">
        <v>1780</v>
      </c>
      <c r="B40" s="4" t="s">
        <v>4</v>
      </c>
      <c r="C40" s="4"/>
    </row>
    <row r="41" spans="1:3">
      <c r="A41" s="2" t="s">
        <v>1813</v>
      </c>
      <c r="B41" s="4">
        <v>0</v>
      </c>
      <c r="C41" s="4"/>
    </row>
    <row r="42" spans="1:3" ht="60">
      <c r="A42" s="2" t="s">
        <v>1826</v>
      </c>
      <c r="B42" s="4" t="s">
        <v>4</v>
      </c>
      <c r="C42" s="4"/>
    </row>
    <row r="43" spans="1:3" ht="45">
      <c r="A43" s="3" t="s">
        <v>1780</v>
      </c>
      <c r="B43" s="4" t="s">
        <v>4</v>
      </c>
      <c r="C43" s="4"/>
    </row>
    <row r="44" spans="1:3">
      <c r="A44" s="2" t="s">
        <v>1813</v>
      </c>
      <c r="B44" s="4">
        <v>0</v>
      </c>
      <c r="C44" s="4"/>
    </row>
    <row r="45" spans="1:3" ht="60">
      <c r="A45" s="2" t="s">
        <v>1827</v>
      </c>
      <c r="B45" s="4" t="s">
        <v>4</v>
      </c>
      <c r="C45" s="4"/>
    </row>
    <row r="46" spans="1:3" ht="45">
      <c r="A46" s="3" t="s">
        <v>1780</v>
      </c>
      <c r="B46" s="4" t="s">
        <v>4</v>
      </c>
      <c r="C46" s="4"/>
    </row>
    <row r="47" spans="1:3">
      <c r="A47" s="2" t="s">
        <v>1813</v>
      </c>
      <c r="B47" s="4">
        <v>0</v>
      </c>
      <c r="C47" s="4"/>
    </row>
    <row r="48" spans="1:3" ht="60">
      <c r="A48" s="2" t="s">
        <v>1828</v>
      </c>
      <c r="B48" s="4" t="s">
        <v>4</v>
      </c>
      <c r="C48" s="4"/>
    </row>
    <row r="49" spans="1:3" ht="45">
      <c r="A49" s="3" t="s">
        <v>1780</v>
      </c>
      <c r="B49" s="4" t="s">
        <v>4</v>
      </c>
      <c r="C49" s="4"/>
    </row>
    <row r="50" spans="1:3" ht="17.25">
      <c r="A50" s="2" t="s">
        <v>1813</v>
      </c>
      <c r="B50" s="4">
        <v>0</v>
      </c>
      <c r="C50" s="9" t="s">
        <v>37</v>
      </c>
    </row>
    <row r="51" spans="1:3" ht="45">
      <c r="A51" s="2" t="s">
        <v>1829</v>
      </c>
      <c r="B51" s="4" t="s">
        <v>4</v>
      </c>
      <c r="C51" s="4"/>
    </row>
    <row r="52" spans="1:3" ht="45">
      <c r="A52" s="3" t="s">
        <v>1780</v>
      </c>
      <c r="B52" s="4" t="s">
        <v>4</v>
      </c>
      <c r="C52" s="4"/>
    </row>
    <row r="53" spans="1:3">
      <c r="A53" s="2" t="s">
        <v>1813</v>
      </c>
      <c r="B53" s="6">
        <v>189829</v>
      </c>
      <c r="C53" s="4"/>
    </row>
    <row r="54" spans="1:3" ht="45">
      <c r="A54" s="2" t="s">
        <v>1830</v>
      </c>
      <c r="B54" s="4" t="s">
        <v>4</v>
      </c>
      <c r="C54" s="4"/>
    </row>
    <row r="55" spans="1:3" ht="45">
      <c r="A55" s="3" t="s">
        <v>1780</v>
      </c>
      <c r="B55" s="4" t="s">
        <v>4</v>
      </c>
      <c r="C55" s="4"/>
    </row>
    <row r="56" spans="1:3">
      <c r="A56" s="2" t="s">
        <v>1813</v>
      </c>
      <c r="B56" s="6">
        <v>120667</v>
      </c>
      <c r="C56" s="4"/>
    </row>
    <row r="57" spans="1:3" ht="45">
      <c r="A57" s="2" t="s">
        <v>1831</v>
      </c>
      <c r="B57" s="4" t="s">
        <v>4</v>
      </c>
      <c r="C57" s="4"/>
    </row>
    <row r="58" spans="1:3" ht="45">
      <c r="A58" s="3" t="s">
        <v>1780</v>
      </c>
      <c r="B58" s="4" t="s">
        <v>4</v>
      </c>
      <c r="C58" s="4"/>
    </row>
    <row r="59" spans="1:3">
      <c r="A59" s="2" t="s">
        <v>1813</v>
      </c>
      <c r="B59" s="6">
        <v>12517</v>
      </c>
      <c r="C59" s="4"/>
    </row>
    <row r="60" spans="1:3" ht="45">
      <c r="A60" s="2" t="s">
        <v>1832</v>
      </c>
      <c r="B60" s="4" t="s">
        <v>4</v>
      </c>
      <c r="C60" s="4"/>
    </row>
    <row r="61" spans="1:3" ht="45">
      <c r="A61" s="3" t="s">
        <v>1780</v>
      </c>
      <c r="B61" s="4" t="s">
        <v>4</v>
      </c>
      <c r="C61" s="4"/>
    </row>
    <row r="62" spans="1:3">
      <c r="A62" s="2" t="s">
        <v>1813</v>
      </c>
      <c r="B62" s="4">
        <v>0</v>
      </c>
      <c r="C62" s="4"/>
    </row>
    <row r="63" spans="1:3" ht="60">
      <c r="A63" s="2" t="s">
        <v>1833</v>
      </c>
      <c r="B63" s="4" t="s">
        <v>4</v>
      </c>
      <c r="C63" s="4"/>
    </row>
    <row r="64" spans="1:3" ht="45">
      <c r="A64" s="3" t="s">
        <v>1780</v>
      </c>
      <c r="B64" s="4" t="s">
        <v>4</v>
      </c>
      <c r="C64" s="4"/>
    </row>
    <row r="65" spans="1:3">
      <c r="A65" s="2" t="s">
        <v>1813</v>
      </c>
      <c r="B65" s="4">
        <v>0</v>
      </c>
      <c r="C65" s="4"/>
    </row>
    <row r="66" spans="1:3" ht="45">
      <c r="A66" s="2" t="s">
        <v>1834</v>
      </c>
      <c r="B66" s="4" t="s">
        <v>4</v>
      </c>
      <c r="C66" s="4"/>
    </row>
    <row r="67" spans="1:3" ht="45">
      <c r="A67" s="3" t="s">
        <v>1780</v>
      </c>
      <c r="B67" s="4" t="s">
        <v>4</v>
      </c>
      <c r="C67" s="4"/>
    </row>
    <row r="68" spans="1:3">
      <c r="A68" s="2" t="s">
        <v>1813</v>
      </c>
      <c r="B68" s="4">
        <v>0</v>
      </c>
      <c r="C68" s="4"/>
    </row>
    <row r="69" spans="1:3" ht="45">
      <c r="A69" s="2" t="s">
        <v>1835</v>
      </c>
      <c r="B69" s="4" t="s">
        <v>4</v>
      </c>
      <c r="C69" s="4"/>
    </row>
    <row r="70" spans="1:3" ht="45">
      <c r="A70" s="3" t="s">
        <v>1780</v>
      </c>
      <c r="B70" s="4" t="s">
        <v>4</v>
      </c>
      <c r="C70" s="4"/>
    </row>
    <row r="71" spans="1:3">
      <c r="A71" s="2" t="s">
        <v>1813</v>
      </c>
      <c r="B71" s="6">
        <v>72387</v>
      </c>
      <c r="C71" s="4"/>
    </row>
    <row r="72" spans="1:3" ht="45">
      <c r="A72" s="2" t="s">
        <v>1836</v>
      </c>
      <c r="B72" s="4" t="s">
        <v>4</v>
      </c>
      <c r="C72" s="4"/>
    </row>
    <row r="73" spans="1:3" ht="45">
      <c r="A73" s="3" t="s">
        <v>1780</v>
      </c>
      <c r="B73" s="4" t="s">
        <v>4</v>
      </c>
      <c r="C73" s="4"/>
    </row>
    <row r="74" spans="1:3">
      <c r="A74" s="2" t="s">
        <v>1813</v>
      </c>
      <c r="B74" s="6">
        <v>15502</v>
      </c>
      <c r="C74" s="4"/>
    </row>
    <row r="75" spans="1:3" ht="60">
      <c r="A75" s="2" t="s">
        <v>1837</v>
      </c>
      <c r="B75" s="4" t="s">
        <v>4</v>
      </c>
      <c r="C75" s="4"/>
    </row>
    <row r="76" spans="1:3" ht="45">
      <c r="A76" s="3" t="s">
        <v>1780</v>
      </c>
      <c r="B76" s="4" t="s">
        <v>4</v>
      </c>
      <c r="C76" s="4"/>
    </row>
    <row r="77" spans="1:3">
      <c r="A77" s="2" t="s">
        <v>1813</v>
      </c>
      <c r="B77" s="6">
        <v>26762</v>
      </c>
      <c r="C77" s="4"/>
    </row>
    <row r="78" spans="1:3" ht="60">
      <c r="A78" s="2" t="s">
        <v>1838</v>
      </c>
      <c r="B78" s="4" t="s">
        <v>4</v>
      </c>
      <c r="C78" s="4"/>
    </row>
    <row r="79" spans="1:3" ht="45">
      <c r="A79" s="3" t="s">
        <v>1780</v>
      </c>
      <c r="B79" s="4" t="s">
        <v>4</v>
      </c>
      <c r="C79" s="4"/>
    </row>
    <row r="80" spans="1:3">
      <c r="A80" s="2" t="s">
        <v>1813</v>
      </c>
      <c r="B80" s="6">
        <v>64204</v>
      </c>
      <c r="C80" s="4"/>
    </row>
    <row r="81" spans="1:3" ht="45">
      <c r="A81" s="2" t="s">
        <v>1839</v>
      </c>
      <c r="B81" s="4" t="s">
        <v>4</v>
      </c>
      <c r="C81" s="4"/>
    </row>
    <row r="82" spans="1:3" ht="45">
      <c r="A82" s="3" t="s">
        <v>1780</v>
      </c>
      <c r="B82" s="4" t="s">
        <v>4</v>
      </c>
      <c r="C82" s="4"/>
    </row>
    <row r="83" spans="1:3">
      <c r="A83" s="2" t="s">
        <v>1813</v>
      </c>
      <c r="B83" s="6">
        <v>55186</v>
      </c>
      <c r="C83" s="4"/>
    </row>
    <row r="84" spans="1:3" ht="45">
      <c r="A84" s="2" t="s">
        <v>1840</v>
      </c>
      <c r="B84" s="4" t="s">
        <v>4</v>
      </c>
      <c r="C84" s="4"/>
    </row>
    <row r="85" spans="1:3" ht="45">
      <c r="A85" s="3" t="s">
        <v>1780</v>
      </c>
      <c r="B85" s="4" t="s">
        <v>4</v>
      </c>
      <c r="C85" s="4"/>
    </row>
    <row r="86" spans="1:3">
      <c r="A86" s="2" t="s">
        <v>1813</v>
      </c>
      <c r="B86" s="6">
        <v>5216</v>
      </c>
      <c r="C86" s="4"/>
    </row>
    <row r="87" spans="1:3" ht="45">
      <c r="A87" s="2" t="s">
        <v>1841</v>
      </c>
      <c r="B87" s="4" t="s">
        <v>4</v>
      </c>
      <c r="C87" s="4"/>
    </row>
    <row r="88" spans="1:3" ht="45">
      <c r="A88" s="3" t="s">
        <v>1780</v>
      </c>
      <c r="B88" s="4" t="s">
        <v>4</v>
      </c>
      <c r="C88" s="4"/>
    </row>
    <row r="89" spans="1:3">
      <c r="A89" s="2" t="s">
        <v>1813</v>
      </c>
      <c r="B89" s="6">
        <v>19992</v>
      </c>
      <c r="C89" s="4"/>
    </row>
    <row r="90" spans="1:3" ht="60">
      <c r="A90" s="2" t="s">
        <v>1842</v>
      </c>
      <c r="B90" s="4" t="s">
        <v>4</v>
      </c>
      <c r="C90" s="4"/>
    </row>
    <row r="91" spans="1:3" ht="45">
      <c r="A91" s="3" t="s">
        <v>1780</v>
      </c>
      <c r="B91" s="4" t="s">
        <v>4</v>
      </c>
      <c r="C91" s="4"/>
    </row>
    <row r="92" spans="1:3">
      <c r="A92" s="2" t="s">
        <v>1813</v>
      </c>
      <c r="B92" s="6">
        <v>47122</v>
      </c>
      <c r="C92" s="4"/>
    </row>
    <row r="93" spans="1:3" ht="45">
      <c r="A93" s="2" t="s">
        <v>1843</v>
      </c>
      <c r="B93" s="4" t="s">
        <v>4</v>
      </c>
      <c r="C93" s="4"/>
    </row>
    <row r="94" spans="1:3" ht="45">
      <c r="A94" s="3" t="s">
        <v>1780</v>
      </c>
      <c r="B94" s="4" t="s">
        <v>4</v>
      </c>
      <c r="C94" s="4"/>
    </row>
    <row r="95" spans="1:3">
      <c r="A95" s="2" t="s">
        <v>1813</v>
      </c>
      <c r="B95" s="6">
        <v>4125</v>
      </c>
      <c r="C95" s="4"/>
    </row>
    <row r="96" spans="1:3" ht="45">
      <c r="A96" s="2" t="s">
        <v>1844</v>
      </c>
      <c r="B96" s="4" t="s">
        <v>4</v>
      </c>
      <c r="C96" s="4"/>
    </row>
    <row r="97" spans="1:3" ht="45">
      <c r="A97" s="3" t="s">
        <v>1780</v>
      </c>
      <c r="B97" s="4" t="s">
        <v>4</v>
      </c>
      <c r="C97" s="4"/>
    </row>
    <row r="98" spans="1:3" ht="17.25">
      <c r="A98" s="2" t="s">
        <v>1813</v>
      </c>
      <c r="B98" s="6">
        <v>12517</v>
      </c>
      <c r="C98" s="9" t="s">
        <v>37</v>
      </c>
    </row>
    <row r="99" spans="1:3" ht="30">
      <c r="A99" s="2" t="s">
        <v>1845</v>
      </c>
      <c r="B99" s="4" t="s">
        <v>4</v>
      </c>
      <c r="C99" s="4"/>
    </row>
    <row r="100" spans="1:3" ht="45">
      <c r="A100" s="3" t="s">
        <v>1780</v>
      </c>
      <c r="B100" s="4" t="s">
        <v>4</v>
      </c>
      <c r="C100" s="4"/>
    </row>
    <row r="101" spans="1:3">
      <c r="A101" s="2" t="s">
        <v>1813</v>
      </c>
      <c r="B101" s="4">
        <v>0</v>
      </c>
      <c r="C101" s="4"/>
    </row>
    <row r="102" spans="1:3" ht="45">
      <c r="A102" s="2" t="s">
        <v>1846</v>
      </c>
      <c r="B102" s="4" t="s">
        <v>4</v>
      </c>
      <c r="C102" s="4"/>
    </row>
    <row r="103" spans="1:3" ht="45">
      <c r="A103" s="3" t="s">
        <v>1780</v>
      </c>
      <c r="B103" s="4" t="s">
        <v>4</v>
      </c>
      <c r="C103" s="4"/>
    </row>
    <row r="104" spans="1:3">
      <c r="A104" s="2" t="s">
        <v>1813</v>
      </c>
      <c r="B104" s="4">
        <v>0</v>
      </c>
      <c r="C104" s="4"/>
    </row>
    <row r="105" spans="1:3" ht="30">
      <c r="A105" s="2" t="s">
        <v>1847</v>
      </c>
      <c r="B105" s="4" t="s">
        <v>4</v>
      </c>
      <c r="C105" s="4"/>
    </row>
    <row r="106" spans="1:3" ht="45">
      <c r="A106" s="3" t="s">
        <v>1780</v>
      </c>
      <c r="B106" s="4" t="s">
        <v>4</v>
      </c>
      <c r="C106" s="4"/>
    </row>
    <row r="107" spans="1:3">
      <c r="A107" s="2" t="s">
        <v>1813</v>
      </c>
      <c r="B107" s="4">
        <v>0</v>
      </c>
      <c r="C107" s="4"/>
    </row>
    <row r="108" spans="1:3" ht="45">
      <c r="A108" s="2" t="s">
        <v>1848</v>
      </c>
      <c r="B108" s="4" t="s">
        <v>4</v>
      </c>
      <c r="C108" s="4"/>
    </row>
    <row r="109" spans="1:3" ht="45">
      <c r="A109" s="3" t="s">
        <v>1780</v>
      </c>
      <c r="B109" s="4" t="s">
        <v>4</v>
      </c>
      <c r="C109" s="4"/>
    </row>
    <row r="110" spans="1:3">
      <c r="A110" s="2" t="s">
        <v>1813</v>
      </c>
      <c r="B110" s="4">
        <v>0</v>
      </c>
      <c r="C110" s="4"/>
    </row>
    <row r="111" spans="1:3" ht="45">
      <c r="A111" s="2" t="s">
        <v>1849</v>
      </c>
      <c r="B111" s="4" t="s">
        <v>4</v>
      </c>
      <c r="C111" s="4"/>
    </row>
    <row r="112" spans="1:3" ht="45">
      <c r="A112" s="3" t="s">
        <v>1780</v>
      </c>
      <c r="B112" s="4" t="s">
        <v>4</v>
      </c>
      <c r="C112" s="4"/>
    </row>
    <row r="113" spans="1:3">
      <c r="A113" s="2" t="s">
        <v>1813</v>
      </c>
      <c r="B113" s="4">
        <v>0</v>
      </c>
      <c r="C113" s="4"/>
    </row>
    <row r="114" spans="1:3" ht="45">
      <c r="A114" s="2" t="s">
        <v>1850</v>
      </c>
      <c r="B114" s="4" t="s">
        <v>4</v>
      </c>
      <c r="C114" s="4"/>
    </row>
    <row r="115" spans="1:3" ht="45">
      <c r="A115" s="3" t="s">
        <v>1780</v>
      </c>
      <c r="B115" s="4" t="s">
        <v>4</v>
      </c>
      <c r="C115" s="4"/>
    </row>
    <row r="116" spans="1:3">
      <c r="A116" s="2" t="s">
        <v>1813</v>
      </c>
      <c r="B116" s="4">
        <v>0</v>
      </c>
      <c r="C116" s="4"/>
    </row>
    <row r="117" spans="1:3" ht="45">
      <c r="A117" s="2" t="s">
        <v>1851</v>
      </c>
      <c r="B117" s="4" t="s">
        <v>4</v>
      </c>
      <c r="C117" s="4"/>
    </row>
    <row r="118" spans="1:3" ht="45">
      <c r="A118" s="3" t="s">
        <v>1780</v>
      </c>
      <c r="B118" s="4" t="s">
        <v>4</v>
      </c>
      <c r="C118" s="4"/>
    </row>
    <row r="119" spans="1:3">
      <c r="A119" s="2" t="s">
        <v>1813</v>
      </c>
      <c r="B119" s="4">
        <v>0</v>
      </c>
      <c r="C119" s="4"/>
    </row>
    <row r="120" spans="1:3" ht="45">
      <c r="A120" s="2" t="s">
        <v>1852</v>
      </c>
      <c r="B120" s="4" t="s">
        <v>4</v>
      </c>
      <c r="C120" s="4"/>
    </row>
    <row r="121" spans="1:3" ht="45">
      <c r="A121" s="3" t="s">
        <v>1780</v>
      </c>
      <c r="B121" s="4" t="s">
        <v>4</v>
      </c>
      <c r="C121" s="4"/>
    </row>
    <row r="122" spans="1:3">
      <c r="A122" s="2" t="s">
        <v>1813</v>
      </c>
      <c r="B122" s="4">
        <v>0</v>
      </c>
      <c r="C122" s="4"/>
    </row>
    <row r="123" spans="1:3" ht="45">
      <c r="A123" s="2" t="s">
        <v>1853</v>
      </c>
      <c r="B123" s="4" t="s">
        <v>4</v>
      </c>
      <c r="C123" s="4"/>
    </row>
    <row r="124" spans="1:3" ht="45">
      <c r="A124" s="3" t="s">
        <v>1780</v>
      </c>
      <c r="B124" s="4" t="s">
        <v>4</v>
      </c>
      <c r="C124" s="4"/>
    </row>
    <row r="125" spans="1:3">
      <c r="A125" s="2" t="s">
        <v>1813</v>
      </c>
      <c r="B125" s="4">
        <v>0</v>
      </c>
      <c r="C125" s="4"/>
    </row>
    <row r="126" spans="1:3" ht="60">
      <c r="A126" s="2" t="s">
        <v>1854</v>
      </c>
      <c r="B126" s="4" t="s">
        <v>4</v>
      </c>
      <c r="C126" s="4"/>
    </row>
    <row r="127" spans="1:3" ht="45">
      <c r="A127" s="3" t="s">
        <v>1780</v>
      </c>
      <c r="B127" s="4" t="s">
        <v>4</v>
      </c>
      <c r="C127" s="4"/>
    </row>
    <row r="128" spans="1:3">
      <c r="A128" s="2" t="s">
        <v>1813</v>
      </c>
      <c r="B128" s="4">
        <v>0</v>
      </c>
      <c r="C128" s="4"/>
    </row>
    <row r="129" spans="1:3" ht="45">
      <c r="A129" s="2" t="s">
        <v>1855</v>
      </c>
      <c r="B129" s="4" t="s">
        <v>4</v>
      </c>
      <c r="C129" s="4"/>
    </row>
    <row r="130" spans="1:3" ht="45">
      <c r="A130" s="3" t="s">
        <v>1780</v>
      </c>
      <c r="B130" s="4" t="s">
        <v>4</v>
      </c>
      <c r="C130" s="4"/>
    </row>
    <row r="131" spans="1:3">
      <c r="A131" s="2" t="s">
        <v>1813</v>
      </c>
      <c r="B131" s="4">
        <v>0</v>
      </c>
      <c r="C131" s="4"/>
    </row>
    <row r="132" spans="1:3" ht="45">
      <c r="A132" s="2" t="s">
        <v>1856</v>
      </c>
      <c r="B132" s="4" t="s">
        <v>4</v>
      </c>
      <c r="C132" s="4"/>
    </row>
    <row r="133" spans="1:3" ht="45">
      <c r="A133" s="3" t="s">
        <v>1780</v>
      </c>
      <c r="B133" s="4" t="s">
        <v>4</v>
      </c>
      <c r="C133" s="4"/>
    </row>
    <row r="134" spans="1:3">
      <c r="A134" s="2" t="s">
        <v>1813</v>
      </c>
      <c r="B134" s="4">
        <v>0</v>
      </c>
      <c r="C134" s="4"/>
    </row>
    <row r="135" spans="1:3" ht="45">
      <c r="A135" s="2" t="s">
        <v>1857</v>
      </c>
      <c r="B135" s="4" t="s">
        <v>4</v>
      </c>
      <c r="C135" s="4"/>
    </row>
    <row r="136" spans="1:3" ht="45">
      <c r="A136" s="3" t="s">
        <v>1780</v>
      </c>
      <c r="B136" s="4" t="s">
        <v>4</v>
      </c>
      <c r="C136" s="4"/>
    </row>
    <row r="137" spans="1:3">
      <c r="A137" s="2" t="s">
        <v>1813</v>
      </c>
      <c r="B137" s="4">
        <v>0</v>
      </c>
      <c r="C137" s="4"/>
    </row>
    <row r="138" spans="1:3" ht="45">
      <c r="A138" s="2" t="s">
        <v>1858</v>
      </c>
      <c r="B138" s="4" t="s">
        <v>4</v>
      </c>
      <c r="C138" s="4"/>
    </row>
    <row r="139" spans="1:3" ht="45">
      <c r="A139" s="3" t="s">
        <v>1780</v>
      </c>
      <c r="B139" s="4" t="s">
        <v>4</v>
      </c>
      <c r="C139" s="4"/>
    </row>
    <row r="140" spans="1:3">
      <c r="A140" s="2" t="s">
        <v>1813</v>
      </c>
      <c r="B140" s="4">
        <v>0</v>
      </c>
      <c r="C140" s="4"/>
    </row>
    <row r="141" spans="1:3" ht="45">
      <c r="A141" s="2" t="s">
        <v>1859</v>
      </c>
      <c r="B141" s="4" t="s">
        <v>4</v>
      </c>
      <c r="C141" s="4"/>
    </row>
    <row r="142" spans="1:3" ht="45">
      <c r="A142" s="3" t="s">
        <v>1780</v>
      </c>
      <c r="B142" s="4" t="s">
        <v>4</v>
      </c>
      <c r="C142" s="4"/>
    </row>
    <row r="143" spans="1:3">
      <c r="A143" s="2" t="s">
        <v>1813</v>
      </c>
      <c r="B143" s="4">
        <v>0</v>
      </c>
      <c r="C143" s="4"/>
    </row>
    <row r="144" spans="1:3" ht="45">
      <c r="A144" s="2" t="s">
        <v>1860</v>
      </c>
      <c r="B144" s="4" t="s">
        <v>4</v>
      </c>
      <c r="C144" s="4"/>
    </row>
    <row r="145" spans="1:3" ht="45">
      <c r="A145" s="3" t="s">
        <v>1780</v>
      </c>
      <c r="B145" s="4" t="s">
        <v>4</v>
      </c>
      <c r="C145" s="4"/>
    </row>
    <row r="146" spans="1:3" ht="17.25">
      <c r="A146" s="2" t="s">
        <v>1813</v>
      </c>
      <c r="B146" s="4">
        <v>0</v>
      </c>
      <c r="C146" s="9" t="s">
        <v>37</v>
      </c>
    </row>
    <row r="147" spans="1:3" ht="30">
      <c r="A147" s="2" t="s">
        <v>1861</v>
      </c>
      <c r="B147" s="4" t="s">
        <v>4</v>
      </c>
      <c r="C147" s="4"/>
    </row>
    <row r="148" spans="1:3" ht="45">
      <c r="A148" s="3" t="s">
        <v>1780</v>
      </c>
      <c r="B148" s="4" t="s">
        <v>4</v>
      </c>
      <c r="C148" s="4"/>
    </row>
    <row r="149" spans="1:3">
      <c r="A149" s="2" t="s">
        <v>1813</v>
      </c>
      <c r="B149" s="6">
        <v>190946</v>
      </c>
      <c r="C149" s="4"/>
    </row>
    <row r="150" spans="1:3" ht="30">
      <c r="A150" s="2" t="s">
        <v>1862</v>
      </c>
      <c r="B150" s="4" t="s">
        <v>4</v>
      </c>
      <c r="C150" s="4"/>
    </row>
    <row r="151" spans="1:3" ht="45">
      <c r="A151" s="3" t="s">
        <v>1780</v>
      </c>
      <c r="B151" s="4" t="s">
        <v>4</v>
      </c>
      <c r="C151" s="4"/>
    </row>
    <row r="152" spans="1:3">
      <c r="A152" s="2" t="s">
        <v>1813</v>
      </c>
      <c r="B152" s="6">
        <v>125642</v>
      </c>
      <c r="C152" s="4"/>
    </row>
    <row r="153" spans="1:3" ht="30">
      <c r="A153" s="2" t="s">
        <v>1863</v>
      </c>
      <c r="B153" s="4" t="s">
        <v>4</v>
      </c>
      <c r="C153" s="4"/>
    </row>
    <row r="154" spans="1:3" ht="45">
      <c r="A154" s="3" t="s">
        <v>1780</v>
      </c>
      <c r="B154" s="4" t="s">
        <v>4</v>
      </c>
      <c r="C154" s="4"/>
    </row>
    <row r="155" spans="1:3">
      <c r="A155" s="2" t="s">
        <v>1813</v>
      </c>
      <c r="B155" s="6">
        <v>16095</v>
      </c>
      <c r="C155" s="4"/>
    </row>
    <row r="156" spans="1:3" ht="30">
      <c r="A156" s="2" t="s">
        <v>1864</v>
      </c>
      <c r="B156" s="4" t="s">
        <v>4</v>
      </c>
      <c r="C156" s="4"/>
    </row>
    <row r="157" spans="1:3" ht="45">
      <c r="A157" s="3" t="s">
        <v>1780</v>
      </c>
      <c r="B157" s="4" t="s">
        <v>4</v>
      </c>
      <c r="C157" s="4"/>
    </row>
    <row r="158" spans="1:3">
      <c r="A158" s="2" t="s">
        <v>1813</v>
      </c>
      <c r="B158" s="6">
        <v>1117</v>
      </c>
      <c r="C158" s="4"/>
    </row>
    <row r="159" spans="1:3" ht="30">
      <c r="A159" s="2" t="s">
        <v>1865</v>
      </c>
      <c r="B159" s="4" t="s">
        <v>4</v>
      </c>
      <c r="C159" s="4"/>
    </row>
    <row r="160" spans="1:3" ht="45">
      <c r="A160" s="3" t="s">
        <v>1780</v>
      </c>
      <c r="B160" s="4" t="s">
        <v>4</v>
      </c>
      <c r="C160" s="4"/>
    </row>
    <row r="161" spans="1:3">
      <c r="A161" s="2" t="s">
        <v>1813</v>
      </c>
      <c r="B161" s="6">
        <v>4975</v>
      </c>
      <c r="C161" s="4"/>
    </row>
    <row r="162" spans="1:3" ht="30">
      <c r="A162" s="2" t="s">
        <v>1866</v>
      </c>
      <c r="B162" s="4" t="s">
        <v>4</v>
      </c>
      <c r="C162" s="4"/>
    </row>
    <row r="163" spans="1:3" ht="45">
      <c r="A163" s="3" t="s">
        <v>1780</v>
      </c>
      <c r="B163" s="4" t="s">
        <v>4</v>
      </c>
      <c r="C163" s="4"/>
    </row>
    <row r="164" spans="1:3">
      <c r="A164" s="2" t="s">
        <v>1813</v>
      </c>
      <c r="B164" s="6">
        <v>3578</v>
      </c>
      <c r="C164" s="4"/>
    </row>
    <row r="165" spans="1:3" ht="30">
      <c r="A165" s="2" t="s">
        <v>1867</v>
      </c>
      <c r="B165" s="4" t="s">
        <v>4</v>
      </c>
      <c r="C165" s="4"/>
    </row>
    <row r="166" spans="1:3" ht="45">
      <c r="A166" s="3" t="s">
        <v>1780</v>
      </c>
      <c r="B166" s="4" t="s">
        <v>4</v>
      </c>
      <c r="C166" s="4"/>
    </row>
    <row r="167" spans="1:3">
      <c r="A167" s="2" t="s">
        <v>1813</v>
      </c>
      <c r="B167" s="6">
        <v>72387</v>
      </c>
      <c r="C167" s="4"/>
    </row>
    <row r="168" spans="1:3" ht="30">
      <c r="A168" s="2" t="s">
        <v>1868</v>
      </c>
      <c r="B168" s="4" t="s">
        <v>4</v>
      </c>
      <c r="C168" s="4"/>
    </row>
    <row r="169" spans="1:3" ht="45">
      <c r="A169" s="3" t="s">
        <v>1780</v>
      </c>
      <c r="B169" s="4" t="s">
        <v>4</v>
      </c>
      <c r="C169" s="4"/>
    </row>
    <row r="170" spans="1:3">
      <c r="A170" s="2" t="s">
        <v>1813</v>
      </c>
      <c r="B170" s="6">
        <v>15502</v>
      </c>
      <c r="C170" s="4"/>
    </row>
    <row r="171" spans="1:3" ht="30">
      <c r="A171" s="2" t="s">
        <v>1869</v>
      </c>
      <c r="B171" s="4" t="s">
        <v>4</v>
      </c>
      <c r="C171" s="4"/>
    </row>
    <row r="172" spans="1:3" ht="45">
      <c r="A172" s="3" t="s">
        <v>1780</v>
      </c>
      <c r="B172" s="4" t="s">
        <v>4</v>
      </c>
      <c r="C172" s="4"/>
    </row>
    <row r="173" spans="1:3">
      <c r="A173" s="2" t="s">
        <v>1813</v>
      </c>
      <c r="B173" s="6">
        <v>26762</v>
      </c>
      <c r="C173" s="4"/>
    </row>
    <row r="174" spans="1:3" ht="45">
      <c r="A174" s="2" t="s">
        <v>1870</v>
      </c>
      <c r="B174" s="4" t="s">
        <v>4</v>
      </c>
      <c r="C174" s="4"/>
    </row>
    <row r="175" spans="1:3" ht="45">
      <c r="A175" s="3" t="s">
        <v>1780</v>
      </c>
      <c r="B175" s="4" t="s">
        <v>4</v>
      </c>
      <c r="C175" s="4"/>
    </row>
    <row r="176" spans="1:3">
      <c r="A176" s="2" t="s">
        <v>1813</v>
      </c>
      <c r="B176" s="6">
        <v>64204</v>
      </c>
      <c r="C176" s="4"/>
    </row>
    <row r="177" spans="1:3" ht="30">
      <c r="A177" s="2" t="s">
        <v>1871</v>
      </c>
      <c r="B177" s="4" t="s">
        <v>4</v>
      </c>
      <c r="C177" s="4"/>
    </row>
    <row r="178" spans="1:3" ht="45">
      <c r="A178" s="3" t="s">
        <v>1780</v>
      </c>
      <c r="B178" s="4" t="s">
        <v>4</v>
      </c>
      <c r="C178" s="4"/>
    </row>
    <row r="179" spans="1:3">
      <c r="A179" s="2" t="s">
        <v>1813</v>
      </c>
      <c r="B179" s="6">
        <v>55186</v>
      </c>
      <c r="C179" s="4"/>
    </row>
    <row r="180" spans="1:3" ht="30">
      <c r="A180" s="2" t="s">
        <v>1872</v>
      </c>
      <c r="B180" s="4" t="s">
        <v>4</v>
      </c>
      <c r="C180" s="4"/>
    </row>
    <row r="181" spans="1:3" ht="45">
      <c r="A181" s="3" t="s">
        <v>1780</v>
      </c>
      <c r="B181" s="4" t="s">
        <v>4</v>
      </c>
      <c r="C181" s="4"/>
    </row>
    <row r="182" spans="1:3">
      <c r="A182" s="2" t="s">
        <v>1813</v>
      </c>
      <c r="B182" s="6">
        <v>5216</v>
      </c>
      <c r="C182" s="4"/>
    </row>
    <row r="183" spans="1:3" ht="30">
      <c r="A183" s="2" t="s">
        <v>1873</v>
      </c>
      <c r="B183" s="4" t="s">
        <v>4</v>
      </c>
      <c r="C183" s="4"/>
    </row>
    <row r="184" spans="1:3" ht="45">
      <c r="A184" s="3" t="s">
        <v>1780</v>
      </c>
      <c r="B184" s="4" t="s">
        <v>4</v>
      </c>
      <c r="C184" s="4"/>
    </row>
    <row r="185" spans="1:3">
      <c r="A185" s="2" t="s">
        <v>1813</v>
      </c>
      <c r="B185" s="6">
        <v>19992</v>
      </c>
      <c r="C185" s="4"/>
    </row>
    <row r="186" spans="1:3" ht="30">
      <c r="A186" s="2" t="s">
        <v>1874</v>
      </c>
      <c r="B186" s="4" t="s">
        <v>4</v>
      </c>
      <c r="C186" s="4"/>
    </row>
    <row r="187" spans="1:3" ht="45">
      <c r="A187" s="3" t="s">
        <v>1780</v>
      </c>
      <c r="B187" s="4" t="s">
        <v>4</v>
      </c>
      <c r="C187" s="4"/>
    </row>
    <row r="188" spans="1:3">
      <c r="A188" s="2" t="s">
        <v>1813</v>
      </c>
      <c r="B188" s="6">
        <v>47122</v>
      </c>
      <c r="C188" s="4"/>
    </row>
    <row r="189" spans="1:3" ht="30">
      <c r="A189" s="2" t="s">
        <v>1875</v>
      </c>
      <c r="B189" s="4" t="s">
        <v>4</v>
      </c>
      <c r="C189" s="4"/>
    </row>
    <row r="190" spans="1:3" ht="45">
      <c r="A190" s="3" t="s">
        <v>1780</v>
      </c>
      <c r="B190" s="4" t="s">
        <v>4</v>
      </c>
      <c r="C190" s="4"/>
    </row>
    <row r="191" spans="1:3">
      <c r="A191" s="2" t="s">
        <v>1813</v>
      </c>
      <c r="B191" s="6">
        <v>4125</v>
      </c>
      <c r="C191" s="4"/>
    </row>
    <row r="192" spans="1:3" ht="30">
      <c r="A192" s="2" t="s">
        <v>1876</v>
      </c>
      <c r="B192" s="4" t="s">
        <v>4</v>
      </c>
      <c r="C192" s="4"/>
    </row>
    <row r="193" spans="1:3" ht="45">
      <c r="A193" s="3" t="s">
        <v>1780</v>
      </c>
      <c r="B193" s="4" t="s">
        <v>4</v>
      </c>
      <c r="C193" s="4"/>
    </row>
    <row r="194" spans="1:3" ht="17.25">
      <c r="A194" s="2" t="s">
        <v>1813</v>
      </c>
      <c r="B194" s="8">
        <v>12517</v>
      </c>
      <c r="C194" s="9" t="s">
        <v>37</v>
      </c>
    </row>
    <row r="195" spans="1:3">
      <c r="A195" s="10"/>
      <c r="B195" s="10"/>
      <c r="C195" s="10"/>
    </row>
    <row r="196" spans="1:3" ht="180" customHeight="1">
      <c r="A196" s="2" t="s">
        <v>37</v>
      </c>
      <c r="B196" s="11" t="s">
        <v>925</v>
      </c>
      <c r="C196" s="11"/>
    </row>
  </sheetData>
  <mergeCells count="3">
    <mergeCell ref="B1:C2"/>
    <mergeCell ref="A195:C195"/>
    <mergeCell ref="B196:C19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1877</v>
      </c>
      <c r="B1" s="1" t="s">
        <v>1273</v>
      </c>
    </row>
    <row r="2" spans="1:2" ht="30">
      <c r="A2" s="1" t="s">
        <v>24</v>
      </c>
      <c r="B2" s="1" t="s">
        <v>1286</v>
      </c>
    </row>
    <row r="3" spans="1:2">
      <c r="A3" s="2" t="s">
        <v>1878</v>
      </c>
      <c r="B3" s="4" t="s">
        <v>4</v>
      </c>
    </row>
    <row r="4" spans="1:2" ht="30">
      <c r="A4" s="3" t="s">
        <v>1879</v>
      </c>
      <c r="B4" s="4" t="s">
        <v>4</v>
      </c>
    </row>
    <row r="5" spans="1:2" ht="30">
      <c r="A5" s="2" t="s">
        <v>929</v>
      </c>
      <c r="B5" s="261">
        <v>7.8399999999999997E-2</v>
      </c>
    </row>
    <row r="6" spans="1:2" ht="30">
      <c r="A6" s="2" t="s">
        <v>930</v>
      </c>
      <c r="B6" s="261">
        <v>4.4999999999999998E-2</v>
      </c>
    </row>
    <row r="7" spans="1:2" ht="30">
      <c r="A7" s="2" t="s">
        <v>931</v>
      </c>
      <c r="B7" s="4" t="s">
        <v>1880</v>
      </c>
    </row>
    <row r="8" spans="1:2" ht="45">
      <c r="A8" s="3" t="s">
        <v>1881</v>
      </c>
      <c r="B8" s="4" t="s">
        <v>4</v>
      </c>
    </row>
    <row r="9" spans="1:2" ht="30">
      <c r="A9" s="2" t="s">
        <v>1882</v>
      </c>
      <c r="B9" s="8">
        <v>918</v>
      </c>
    </row>
    <row r="10" spans="1:2" ht="30">
      <c r="A10" s="2" t="s">
        <v>1883</v>
      </c>
      <c r="B10" s="8">
        <v>84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5.42578125" bestFit="1" customWidth="1"/>
    <col min="3" max="4" width="12.7109375" bestFit="1" customWidth="1"/>
    <col min="5" max="6" width="14.28515625" bestFit="1" customWidth="1"/>
    <col min="7" max="7" width="12.28515625" bestFit="1" customWidth="1"/>
    <col min="8" max="11" width="15.42578125" bestFit="1" customWidth="1"/>
    <col min="12" max="13" width="24" bestFit="1" customWidth="1"/>
    <col min="14" max="15" width="19.140625" bestFit="1" customWidth="1"/>
    <col min="16" max="17" width="36.5703125" bestFit="1" customWidth="1"/>
    <col min="18" max="18" width="14.28515625" bestFit="1" customWidth="1"/>
    <col min="19" max="19" width="12.7109375" bestFit="1" customWidth="1"/>
    <col min="20" max="22" width="22.140625" bestFit="1" customWidth="1"/>
    <col min="23" max="24" width="18" bestFit="1" customWidth="1"/>
    <col min="25" max="25" width="33.42578125" bestFit="1" customWidth="1"/>
  </cols>
  <sheetData>
    <row r="1" spans="1:25" ht="15" customHeight="1">
      <c r="A1" s="7" t="s">
        <v>1884</v>
      </c>
      <c r="B1" s="1" t="s">
        <v>1273</v>
      </c>
      <c r="C1" s="7" t="s">
        <v>71</v>
      </c>
      <c r="D1" s="7"/>
      <c r="E1" s="7" t="s">
        <v>1</v>
      </c>
      <c r="F1" s="7"/>
      <c r="G1" s="1"/>
      <c r="H1" s="7" t="s">
        <v>1</v>
      </c>
      <c r="I1" s="7"/>
      <c r="J1" s="1"/>
      <c r="K1" s="1"/>
      <c r="L1" s="7" t="s">
        <v>1</v>
      </c>
      <c r="M1" s="7"/>
      <c r="N1" s="7"/>
      <c r="O1" s="7"/>
      <c r="P1" s="7"/>
      <c r="Q1" s="7"/>
      <c r="R1" s="7"/>
      <c r="S1" s="7"/>
      <c r="T1" s="7"/>
      <c r="U1" s="1"/>
      <c r="V1" s="1"/>
      <c r="W1" s="1" t="s">
        <v>71</v>
      </c>
      <c r="X1" s="7" t="s">
        <v>1</v>
      </c>
      <c r="Y1" s="7"/>
    </row>
    <row r="2" spans="1:25">
      <c r="A2" s="7"/>
      <c r="B2" s="7" t="s">
        <v>1683</v>
      </c>
      <c r="C2" s="7" t="s">
        <v>2</v>
      </c>
      <c r="D2" s="7" t="s">
        <v>72</v>
      </c>
      <c r="E2" s="7" t="s">
        <v>2</v>
      </c>
      <c r="F2" s="7" t="s">
        <v>72</v>
      </c>
      <c r="G2" s="7" t="s">
        <v>2</v>
      </c>
      <c r="H2" s="1" t="s">
        <v>2</v>
      </c>
      <c r="I2" s="1" t="s">
        <v>72</v>
      </c>
      <c r="J2" s="1" t="s">
        <v>2</v>
      </c>
      <c r="K2" s="1" t="s">
        <v>72</v>
      </c>
      <c r="L2" s="1" t="s">
        <v>2</v>
      </c>
      <c r="M2" s="1" t="s">
        <v>72</v>
      </c>
      <c r="N2" s="1" t="s">
        <v>2</v>
      </c>
      <c r="O2" s="1" t="s">
        <v>72</v>
      </c>
      <c r="P2" s="1" t="s">
        <v>2</v>
      </c>
      <c r="Q2" s="1" t="s">
        <v>72</v>
      </c>
      <c r="R2" s="1" t="s">
        <v>2</v>
      </c>
      <c r="S2" s="1" t="s">
        <v>72</v>
      </c>
      <c r="T2" s="1" t="s">
        <v>2</v>
      </c>
      <c r="U2" s="1" t="s">
        <v>72</v>
      </c>
      <c r="V2" s="1" t="s">
        <v>1890</v>
      </c>
      <c r="W2" s="1" t="s">
        <v>2</v>
      </c>
      <c r="X2" s="1" t="s">
        <v>2</v>
      </c>
      <c r="Y2" s="1" t="s">
        <v>2</v>
      </c>
    </row>
    <row r="3" spans="1:25" ht="30">
      <c r="A3" s="7"/>
      <c r="B3" s="7"/>
      <c r="C3" s="7"/>
      <c r="D3" s="7"/>
      <c r="E3" s="7"/>
      <c r="F3" s="7"/>
      <c r="G3" s="7"/>
      <c r="H3" s="1" t="s">
        <v>941</v>
      </c>
      <c r="I3" s="1" t="s">
        <v>941</v>
      </c>
      <c r="J3" s="1" t="s">
        <v>941</v>
      </c>
      <c r="K3" s="1" t="s">
        <v>941</v>
      </c>
      <c r="L3" s="1" t="s">
        <v>1885</v>
      </c>
      <c r="M3" s="1" t="s">
        <v>1885</v>
      </c>
      <c r="N3" s="1" t="s">
        <v>1886</v>
      </c>
      <c r="O3" s="1" t="s">
        <v>1886</v>
      </c>
      <c r="P3" s="1" t="s">
        <v>1887</v>
      </c>
      <c r="Q3" s="1" t="s">
        <v>1887</v>
      </c>
      <c r="R3" s="1" t="s">
        <v>1888</v>
      </c>
      <c r="S3" s="1" t="s">
        <v>1888</v>
      </c>
      <c r="T3" s="1" t="s">
        <v>1889</v>
      </c>
      <c r="U3" s="1" t="s">
        <v>1889</v>
      </c>
      <c r="V3" s="1" t="s">
        <v>1889</v>
      </c>
      <c r="W3" s="1" t="s">
        <v>1745</v>
      </c>
      <c r="X3" s="1" t="s">
        <v>1745</v>
      </c>
      <c r="Y3" s="1" t="s">
        <v>1744</v>
      </c>
    </row>
    <row r="4" spans="1:25" ht="30">
      <c r="A4" s="3" t="s">
        <v>189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c r="A5" s="2" t="s">
        <v>1892</v>
      </c>
      <c r="B5" s="4" t="s">
        <v>4</v>
      </c>
      <c r="C5" s="4" t="s">
        <v>4</v>
      </c>
      <c r="D5" s="4" t="s">
        <v>4</v>
      </c>
      <c r="E5" s="8">
        <v>3717398000</v>
      </c>
      <c r="F5" s="8">
        <v>3929830000</v>
      </c>
      <c r="G5" s="4" t="s">
        <v>4</v>
      </c>
      <c r="H5" s="8">
        <v>5940652000</v>
      </c>
      <c r="I5" s="8">
        <v>5963621000</v>
      </c>
      <c r="J5" s="4" t="s">
        <v>4</v>
      </c>
      <c r="K5" s="4" t="s">
        <v>4</v>
      </c>
      <c r="L5" s="8">
        <v>267118000</v>
      </c>
      <c r="M5" s="8">
        <v>276117000</v>
      </c>
      <c r="N5" s="8">
        <v>-2370976000</v>
      </c>
      <c r="O5" s="8">
        <v>-2030292000</v>
      </c>
      <c r="P5" s="8">
        <v>-119396000</v>
      </c>
      <c r="Q5" s="8">
        <v>-279616000</v>
      </c>
      <c r="R5" s="8">
        <v>3717398000</v>
      </c>
      <c r="S5" s="4" t="s">
        <v>4</v>
      </c>
      <c r="T5" s="8">
        <v>0</v>
      </c>
      <c r="U5" s="8">
        <v>0</v>
      </c>
      <c r="V5" s="8">
        <v>0</v>
      </c>
      <c r="W5" s="4" t="s">
        <v>4</v>
      </c>
      <c r="X5" s="4" t="s">
        <v>4</v>
      </c>
      <c r="Y5" s="4" t="s">
        <v>4</v>
      </c>
    </row>
    <row r="6" spans="1:25">
      <c r="A6" s="2" t="s">
        <v>1893</v>
      </c>
      <c r="B6" s="4" t="s">
        <v>4</v>
      </c>
      <c r="C6" s="4" t="s">
        <v>4</v>
      </c>
      <c r="D6" s="4" t="s">
        <v>4</v>
      </c>
      <c r="E6" s="6">
        <v>303861272</v>
      </c>
      <c r="F6" s="4" t="s">
        <v>4</v>
      </c>
      <c r="G6" s="6">
        <v>332757906</v>
      </c>
      <c r="H6" s="6">
        <v>303861000</v>
      </c>
      <c r="I6" s="6">
        <v>306371000</v>
      </c>
      <c r="J6" s="6">
        <v>332758000</v>
      </c>
      <c r="K6" s="6">
        <v>302899000</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1736</v>
      </c>
      <c r="B7" s="6">
        <v>2300000000</v>
      </c>
      <c r="C7" s="4" t="s">
        <v>4</v>
      </c>
      <c r="D7" s="4" t="s">
        <v>4</v>
      </c>
      <c r="E7" s="6">
        <v>2269320000</v>
      </c>
      <c r="F7" s="4" t="s">
        <v>4</v>
      </c>
      <c r="G7" s="4" t="s">
        <v>4</v>
      </c>
      <c r="H7" s="6">
        <v>2269320000</v>
      </c>
      <c r="I7" s="4" t="s">
        <v>4</v>
      </c>
      <c r="J7" s="4" t="s">
        <v>4</v>
      </c>
      <c r="K7" s="4" t="s">
        <v>4</v>
      </c>
      <c r="L7" s="4" t="s">
        <v>4</v>
      </c>
      <c r="M7" s="4" t="s">
        <v>4</v>
      </c>
      <c r="N7" s="4" t="s">
        <v>4</v>
      </c>
      <c r="O7" s="4" t="s">
        <v>4</v>
      </c>
      <c r="P7" s="4" t="s">
        <v>4</v>
      </c>
      <c r="Q7" s="4" t="s">
        <v>4</v>
      </c>
      <c r="R7" s="6">
        <v>2269320000</v>
      </c>
      <c r="S7" s="4" t="s">
        <v>4</v>
      </c>
      <c r="T7" s="4" t="s">
        <v>4</v>
      </c>
      <c r="U7" s="4" t="s">
        <v>4</v>
      </c>
      <c r="V7" s="4" t="s">
        <v>4</v>
      </c>
      <c r="W7" s="4" t="s">
        <v>4</v>
      </c>
      <c r="X7" s="4" t="s">
        <v>4</v>
      </c>
      <c r="Y7" s="4" t="s">
        <v>4</v>
      </c>
    </row>
    <row r="8" spans="1:25">
      <c r="A8" s="2" t="s">
        <v>1894</v>
      </c>
      <c r="B8" s="6">
        <v>27058824</v>
      </c>
      <c r="C8" s="4" t="s">
        <v>4</v>
      </c>
      <c r="D8" s="4" t="s">
        <v>4</v>
      </c>
      <c r="E8" s="4" t="s">
        <v>4</v>
      </c>
      <c r="F8" s="4" t="s">
        <v>4</v>
      </c>
      <c r="G8" s="4" t="s">
        <v>4</v>
      </c>
      <c r="H8" s="6">
        <v>27059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c r="A9" s="2" t="s">
        <v>959</v>
      </c>
      <c r="B9" s="4" t="s">
        <v>4</v>
      </c>
      <c r="C9" s="4" t="s">
        <v>4</v>
      </c>
      <c r="D9" s="4" t="s">
        <v>4</v>
      </c>
      <c r="E9" s="4" t="s">
        <v>4</v>
      </c>
      <c r="F9" s="6">
        <v>-43768000</v>
      </c>
      <c r="G9" s="4" t="s">
        <v>4</v>
      </c>
      <c r="H9" s="4" t="s">
        <v>4</v>
      </c>
      <c r="I9" s="4" t="s">
        <v>4</v>
      </c>
      <c r="J9" s="4" t="s">
        <v>4</v>
      </c>
      <c r="K9" s="4" t="s">
        <v>4</v>
      </c>
      <c r="L9" s="4" t="s">
        <v>4</v>
      </c>
      <c r="M9" s="6">
        <v>-175000</v>
      </c>
      <c r="N9" s="4" t="s">
        <v>4</v>
      </c>
      <c r="O9" s="6">
        <v>-43593000</v>
      </c>
      <c r="P9" s="4" t="s">
        <v>4</v>
      </c>
      <c r="Q9" s="4" t="s">
        <v>4</v>
      </c>
      <c r="R9" s="4" t="s">
        <v>4</v>
      </c>
      <c r="S9" s="6">
        <v>-43768000</v>
      </c>
      <c r="T9" s="4" t="s">
        <v>4</v>
      </c>
      <c r="U9" s="4" t="s">
        <v>4</v>
      </c>
      <c r="V9" s="4" t="s">
        <v>4</v>
      </c>
      <c r="W9" s="4" t="s">
        <v>4</v>
      </c>
      <c r="X9" s="4" t="s">
        <v>4</v>
      </c>
      <c r="Y9" s="4" t="s">
        <v>4</v>
      </c>
    </row>
    <row r="10" spans="1:25" ht="30">
      <c r="A10" s="2" t="s">
        <v>963</v>
      </c>
      <c r="B10" s="4" t="s">
        <v>4</v>
      </c>
      <c r="C10" s="4" t="s">
        <v>4</v>
      </c>
      <c r="D10" s="4" t="s">
        <v>4</v>
      </c>
      <c r="E10" s="4" t="s">
        <v>4</v>
      </c>
      <c r="F10" s="6">
        <v>-2862000</v>
      </c>
      <c r="G10" s="4" t="s">
        <v>4</v>
      </c>
      <c r="H10" s="4" t="s">
        <v>4</v>
      </c>
      <c r="I10" s="4" t="s">
        <v>4</v>
      </c>
      <c r="J10" s="4" t="s">
        <v>4</v>
      </c>
      <c r="K10" s="4" t="s">
        <v>4</v>
      </c>
      <c r="L10" s="4" t="s">
        <v>4</v>
      </c>
      <c r="M10" s="6">
        <v>-180000</v>
      </c>
      <c r="N10" s="4" t="s">
        <v>4</v>
      </c>
      <c r="O10" s="6">
        <v>-2682000</v>
      </c>
      <c r="P10" s="4" t="s">
        <v>4</v>
      </c>
      <c r="Q10" s="4" t="s">
        <v>4</v>
      </c>
      <c r="R10" s="4" t="s">
        <v>4</v>
      </c>
      <c r="S10" s="6">
        <v>-2862000</v>
      </c>
      <c r="T10" s="4" t="s">
        <v>4</v>
      </c>
      <c r="U10" s="4" t="s">
        <v>4</v>
      </c>
      <c r="V10" s="4" t="s">
        <v>4</v>
      </c>
      <c r="W10" s="4" t="s">
        <v>4</v>
      </c>
      <c r="X10" s="4" t="s">
        <v>4</v>
      </c>
      <c r="Y10" s="4" t="s">
        <v>4</v>
      </c>
    </row>
    <row r="11" spans="1:25" ht="30">
      <c r="A11" s="2" t="s">
        <v>967</v>
      </c>
      <c r="B11" s="4" t="s">
        <v>4</v>
      </c>
      <c r="C11" s="4" t="s">
        <v>4</v>
      </c>
      <c r="D11" s="4" t="s">
        <v>4</v>
      </c>
      <c r="E11" s="6">
        <v>3606000</v>
      </c>
      <c r="F11" s="6">
        <v>12224000</v>
      </c>
      <c r="G11" s="4" t="s">
        <v>4</v>
      </c>
      <c r="H11" s="6">
        <v>64256000</v>
      </c>
      <c r="I11" s="6">
        <v>55390000</v>
      </c>
      <c r="J11" s="4" t="s">
        <v>4</v>
      </c>
      <c r="K11" s="4" t="s">
        <v>4</v>
      </c>
      <c r="L11" s="6">
        <v>-60650000</v>
      </c>
      <c r="M11" s="6">
        <v>-43166000</v>
      </c>
      <c r="N11" s="4" t="s">
        <v>4</v>
      </c>
      <c r="O11" s="4" t="s">
        <v>4</v>
      </c>
      <c r="P11" s="4" t="s">
        <v>4</v>
      </c>
      <c r="Q11" s="4" t="s">
        <v>4</v>
      </c>
      <c r="R11" s="6">
        <v>3606000</v>
      </c>
      <c r="S11" s="6">
        <v>12224000</v>
      </c>
      <c r="T11" s="4" t="s">
        <v>4</v>
      </c>
      <c r="U11" s="4" t="s">
        <v>4</v>
      </c>
      <c r="V11" s="4" t="s">
        <v>4</v>
      </c>
      <c r="W11" s="4" t="s">
        <v>4</v>
      </c>
      <c r="X11" s="4" t="s">
        <v>4</v>
      </c>
      <c r="Y11" s="4" t="s">
        <v>4</v>
      </c>
    </row>
    <row r="12" spans="1:25" ht="30">
      <c r="A12" s="2" t="s">
        <v>1895</v>
      </c>
      <c r="B12" s="4" t="s">
        <v>4</v>
      </c>
      <c r="C12" s="4" t="s">
        <v>4</v>
      </c>
      <c r="D12" s="4" t="s">
        <v>4</v>
      </c>
      <c r="E12" s="4" t="s">
        <v>4</v>
      </c>
      <c r="F12" s="4" t="s">
        <v>4</v>
      </c>
      <c r="G12" s="4" t="s">
        <v>4</v>
      </c>
      <c r="H12" s="6">
        <v>2563000</v>
      </c>
      <c r="I12" s="6">
        <v>1785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c r="A13" s="2" t="s">
        <v>969</v>
      </c>
      <c r="B13" s="4" t="s">
        <v>4</v>
      </c>
      <c r="C13" s="4" t="s">
        <v>4</v>
      </c>
      <c r="D13" s="4" t="s">
        <v>4</v>
      </c>
      <c r="E13" s="6">
        <v>-55629000</v>
      </c>
      <c r="F13" s="6">
        <v>-280724000</v>
      </c>
      <c r="G13" s="4" t="s">
        <v>4</v>
      </c>
      <c r="H13" s="6">
        <v>-14218000</v>
      </c>
      <c r="I13" s="6">
        <v>-102340000</v>
      </c>
      <c r="J13" s="4" t="s">
        <v>4</v>
      </c>
      <c r="K13" s="4" t="s">
        <v>4</v>
      </c>
      <c r="L13" s="4" t="s">
        <v>4</v>
      </c>
      <c r="M13" s="4" t="s">
        <v>4</v>
      </c>
      <c r="N13" s="6">
        <v>-41411000</v>
      </c>
      <c r="O13" s="6">
        <v>-178384000</v>
      </c>
      <c r="P13" s="4" t="s">
        <v>4</v>
      </c>
      <c r="Q13" s="4" t="s">
        <v>4</v>
      </c>
      <c r="R13" s="6">
        <v>-55629000</v>
      </c>
      <c r="S13" s="6">
        <v>-280724000</v>
      </c>
      <c r="T13" s="4" t="s">
        <v>4</v>
      </c>
      <c r="U13" s="4" t="s">
        <v>4</v>
      </c>
      <c r="V13" s="4" t="s">
        <v>4</v>
      </c>
      <c r="W13" s="4" t="s">
        <v>4</v>
      </c>
      <c r="X13" s="4" t="s">
        <v>4</v>
      </c>
      <c r="Y13" s="4" t="s">
        <v>4</v>
      </c>
    </row>
    <row r="14" spans="1:25" ht="30">
      <c r="A14" s="2" t="s">
        <v>1896</v>
      </c>
      <c r="B14" s="4" t="s">
        <v>4</v>
      </c>
      <c r="C14" s="6">
        <v>-7706</v>
      </c>
      <c r="D14" s="4" t="s">
        <v>4</v>
      </c>
      <c r="E14" s="4" t="s">
        <v>4</v>
      </c>
      <c r="F14" s="4" t="s">
        <v>4</v>
      </c>
      <c r="G14" s="4" t="s">
        <v>4</v>
      </c>
      <c r="H14" s="6">
        <v>-725000</v>
      </c>
      <c r="I14" s="6">
        <v>-5257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c r="A15" s="2" t="s">
        <v>130</v>
      </c>
      <c r="B15" s="4" t="s">
        <v>4</v>
      </c>
      <c r="C15" s="4" t="s">
        <v>4</v>
      </c>
      <c r="D15" s="4" t="s">
        <v>4</v>
      </c>
      <c r="E15" s="6">
        <v>32476000</v>
      </c>
      <c r="F15" s="6">
        <v>52855000</v>
      </c>
      <c r="G15" s="4" t="s">
        <v>4</v>
      </c>
      <c r="H15" s="4" t="s">
        <v>4</v>
      </c>
      <c r="I15" s="4" t="s">
        <v>4</v>
      </c>
      <c r="J15" s="4" t="s">
        <v>4</v>
      </c>
      <c r="K15" s="4" t="s">
        <v>4</v>
      </c>
      <c r="L15" s="6">
        <v>32476000</v>
      </c>
      <c r="M15" s="6">
        <v>52855000</v>
      </c>
      <c r="N15" s="4" t="s">
        <v>4</v>
      </c>
      <c r="O15" s="4" t="s">
        <v>4</v>
      </c>
      <c r="P15" s="4" t="s">
        <v>4</v>
      </c>
      <c r="Q15" s="4" t="s">
        <v>4</v>
      </c>
      <c r="R15" s="6">
        <v>32476000</v>
      </c>
      <c r="S15" s="6">
        <v>52855000</v>
      </c>
      <c r="T15" s="4" t="s">
        <v>4</v>
      </c>
      <c r="U15" s="4" t="s">
        <v>4</v>
      </c>
      <c r="V15" s="4" t="s">
        <v>4</v>
      </c>
      <c r="W15" s="4" t="s">
        <v>4</v>
      </c>
      <c r="X15" s="4" t="s">
        <v>4</v>
      </c>
      <c r="Y15" s="4" t="s">
        <v>4</v>
      </c>
    </row>
    <row r="16" spans="1:25" ht="30">
      <c r="A16" s="2" t="s">
        <v>974</v>
      </c>
      <c r="B16" s="4" t="s">
        <v>4</v>
      </c>
      <c r="C16" s="4" t="s">
        <v>4</v>
      </c>
      <c r="D16" s="4" t="s">
        <v>4</v>
      </c>
      <c r="E16" s="6">
        <v>-35918000</v>
      </c>
      <c r="F16" s="6">
        <v>-21110000</v>
      </c>
      <c r="G16" s="4" t="s">
        <v>4</v>
      </c>
      <c r="H16" s="4" t="s">
        <v>4</v>
      </c>
      <c r="I16" s="4" t="s">
        <v>4</v>
      </c>
      <c r="J16" s="4" t="s">
        <v>4</v>
      </c>
      <c r="K16" s="4" t="s">
        <v>4</v>
      </c>
      <c r="L16" s="6">
        <v>-35918000</v>
      </c>
      <c r="M16" s="6">
        <v>-21110000</v>
      </c>
      <c r="N16" s="4" t="s">
        <v>4</v>
      </c>
      <c r="O16" s="4" t="s">
        <v>4</v>
      </c>
      <c r="P16" s="4" t="s">
        <v>4</v>
      </c>
      <c r="Q16" s="4" t="s">
        <v>4</v>
      </c>
      <c r="R16" s="6">
        <v>-35918000</v>
      </c>
      <c r="S16" s="6">
        <v>-21110000</v>
      </c>
      <c r="T16" s="4" t="s">
        <v>4</v>
      </c>
      <c r="U16" s="4" t="s">
        <v>4</v>
      </c>
      <c r="V16" s="4" t="s">
        <v>4</v>
      </c>
      <c r="W16" s="4" t="s">
        <v>4</v>
      </c>
      <c r="X16" s="4" t="s">
        <v>4</v>
      </c>
      <c r="Y16" s="4" t="s">
        <v>4</v>
      </c>
    </row>
    <row r="17" spans="1:25" ht="30">
      <c r="A17" s="2" t="s">
        <v>131</v>
      </c>
      <c r="B17" s="4" t="s">
        <v>4</v>
      </c>
      <c r="C17" s="4" t="s">
        <v>4</v>
      </c>
      <c r="D17" s="4" t="s">
        <v>4</v>
      </c>
      <c r="E17" s="6">
        <v>48628000</v>
      </c>
      <c r="F17" s="6">
        <v>5842000</v>
      </c>
      <c r="G17" s="4" t="s">
        <v>4</v>
      </c>
      <c r="H17" s="4" t="s">
        <v>4</v>
      </c>
      <c r="I17" s="4" t="s">
        <v>4</v>
      </c>
      <c r="J17" s="4" t="s">
        <v>4</v>
      </c>
      <c r="K17" s="4" t="s">
        <v>4</v>
      </c>
      <c r="L17" s="6">
        <v>48628000</v>
      </c>
      <c r="M17" s="6">
        <v>5842000</v>
      </c>
      <c r="N17" s="4" t="s">
        <v>4</v>
      </c>
      <c r="O17" s="4" t="s">
        <v>4</v>
      </c>
      <c r="P17" s="4" t="s">
        <v>4</v>
      </c>
      <c r="Q17" s="4" t="s">
        <v>4</v>
      </c>
      <c r="R17" s="6">
        <v>48628000</v>
      </c>
      <c r="S17" s="6">
        <v>5842000</v>
      </c>
      <c r="T17" s="4" t="s">
        <v>4</v>
      </c>
      <c r="U17" s="4" t="s">
        <v>4</v>
      </c>
      <c r="V17" s="4" t="s">
        <v>4</v>
      </c>
      <c r="W17" s="4" t="s">
        <v>4</v>
      </c>
      <c r="X17" s="4" t="s">
        <v>4</v>
      </c>
      <c r="Y17" s="4" t="s">
        <v>4</v>
      </c>
    </row>
    <row r="18" spans="1:25" ht="30">
      <c r="A18" s="2" t="s">
        <v>997</v>
      </c>
      <c r="B18" s="4" t="s">
        <v>4</v>
      </c>
      <c r="C18" s="4" t="s">
        <v>4</v>
      </c>
      <c r="D18" s="4" t="s">
        <v>4</v>
      </c>
      <c r="E18" s="6">
        <v>113496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113496000</v>
      </c>
      <c r="U18" s="4" t="s">
        <v>4</v>
      </c>
      <c r="V18" s="4" t="s">
        <v>4</v>
      </c>
      <c r="W18" s="4" t="s">
        <v>4</v>
      </c>
      <c r="X18" s="4" t="s">
        <v>4</v>
      </c>
      <c r="Y18" s="4" t="s">
        <v>4</v>
      </c>
    </row>
    <row r="19" spans="1:25">
      <c r="A19" s="2" t="s">
        <v>998</v>
      </c>
      <c r="B19" s="4" t="s">
        <v>4</v>
      </c>
      <c r="C19" s="4" t="s">
        <v>4</v>
      </c>
      <c r="D19" s="4" t="s">
        <v>4</v>
      </c>
      <c r="E19" s="6">
        <v>-2101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2101000</v>
      </c>
      <c r="U19" s="4" t="s">
        <v>4</v>
      </c>
      <c r="V19" s="4" t="s">
        <v>4</v>
      </c>
      <c r="W19" s="4" t="s">
        <v>4</v>
      </c>
      <c r="X19" s="4" t="s">
        <v>4</v>
      </c>
      <c r="Y19" s="4" t="s">
        <v>4</v>
      </c>
    </row>
    <row r="20" spans="1:25" ht="30">
      <c r="A20" s="2" t="s">
        <v>1897</v>
      </c>
      <c r="B20" s="4" t="s">
        <v>4</v>
      </c>
      <c r="C20" s="6">
        <v>6091276000</v>
      </c>
      <c r="D20" s="6">
        <v>3652287000</v>
      </c>
      <c r="E20" s="6">
        <v>6091276000</v>
      </c>
      <c r="F20" s="6">
        <v>3652287000</v>
      </c>
      <c r="G20" s="4" t="s">
        <v>4</v>
      </c>
      <c r="H20" s="6">
        <v>8260010000</v>
      </c>
      <c r="I20" s="6">
        <v>5916671000</v>
      </c>
      <c r="J20" s="4" t="s">
        <v>4</v>
      </c>
      <c r="K20" s="4" t="s">
        <v>4</v>
      </c>
      <c r="L20" s="6">
        <v>251654000</v>
      </c>
      <c r="M20" s="6">
        <v>270183000</v>
      </c>
      <c r="N20" s="6">
        <v>-2412387000</v>
      </c>
      <c r="O20" s="6">
        <v>-2254951000</v>
      </c>
      <c r="P20" s="6">
        <v>-119396000</v>
      </c>
      <c r="Q20" s="6">
        <v>-279616000</v>
      </c>
      <c r="R20" s="6">
        <v>5979881000</v>
      </c>
      <c r="S20" s="6">
        <v>3652287000</v>
      </c>
      <c r="T20" s="6">
        <v>111395000</v>
      </c>
      <c r="U20" s="4" t="s">
        <v>4</v>
      </c>
      <c r="V20" s="4" t="s">
        <v>4</v>
      </c>
      <c r="W20" s="4" t="s">
        <v>4</v>
      </c>
      <c r="X20" s="4" t="s">
        <v>4</v>
      </c>
      <c r="Y20" s="4" t="s">
        <v>4</v>
      </c>
    </row>
    <row r="21" spans="1:25" ht="30">
      <c r="A21" s="2" t="s">
        <v>1898</v>
      </c>
      <c r="B21" s="4" t="s">
        <v>4</v>
      </c>
      <c r="C21" s="4" t="s">
        <v>4</v>
      </c>
      <c r="D21" s="4" t="s">
        <v>4</v>
      </c>
      <c r="E21" s="4" t="s">
        <v>4</v>
      </c>
      <c r="F21" s="4" t="s">
        <v>4</v>
      </c>
      <c r="G21" s="4" t="s">
        <v>4</v>
      </c>
      <c r="H21" s="6">
        <v>332758000</v>
      </c>
      <c r="I21" s="6">
        <v>302899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c r="A22" s="2" t="s">
        <v>978</v>
      </c>
      <c r="B22" s="4" t="s">
        <v>4</v>
      </c>
      <c r="C22" s="6">
        <v>-973243000</v>
      </c>
      <c r="D22" s="6">
        <v>7645000</v>
      </c>
      <c r="E22" s="6">
        <v>-989907000</v>
      </c>
      <c r="F22" s="6">
        <v>-26883000</v>
      </c>
      <c r="G22" s="4" t="s">
        <v>4</v>
      </c>
      <c r="H22" s="4" t="s">
        <v>4</v>
      </c>
      <c r="I22" s="4" t="s">
        <v>4</v>
      </c>
      <c r="J22" s="4" t="s">
        <v>4</v>
      </c>
      <c r="K22" s="4" t="s">
        <v>4</v>
      </c>
      <c r="L22" s="4" t="s">
        <v>4</v>
      </c>
      <c r="M22" s="4" t="s">
        <v>4</v>
      </c>
      <c r="N22" s="4" t="s">
        <v>4</v>
      </c>
      <c r="O22" s="4" t="s">
        <v>4</v>
      </c>
      <c r="P22" s="4" t="s">
        <v>4</v>
      </c>
      <c r="Q22" s="4" t="s">
        <v>4</v>
      </c>
      <c r="R22" s="4" t="s">
        <v>4</v>
      </c>
      <c r="S22" s="6">
        <v>-26883000</v>
      </c>
      <c r="T22" s="4" t="s">
        <v>4</v>
      </c>
      <c r="U22" s="4" t="s">
        <v>4</v>
      </c>
      <c r="V22" s="4" t="s">
        <v>4</v>
      </c>
      <c r="W22" s="4" t="s">
        <v>4</v>
      </c>
      <c r="X22" s="4" t="s">
        <v>4</v>
      </c>
      <c r="Y22" s="4" t="s">
        <v>4</v>
      </c>
    </row>
    <row r="23" spans="1:25">
      <c r="A23" s="2" t="s">
        <v>978</v>
      </c>
      <c r="B23" s="4" t="s">
        <v>4</v>
      </c>
      <c r="C23" s="6">
        <v>-971975000</v>
      </c>
      <c r="D23" s="6">
        <v>7645000</v>
      </c>
      <c r="E23" s="6">
        <v>-988639000</v>
      </c>
      <c r="F23" s="6">
        <v>-26883000</v>
      </c>
      <c r="G23" s="4" t="s">
        <v>4</v>
      </c>
      <c r="H23" s="4" t="s">
        <v>4</v>
      </c>
      <c r="I23" s="4" t="s">
        <v>4</v>
      </c>
      <c r="J23" s="4" t="s">
        <v>4</v>
      </c>
      <c r="K23" s="4" t="s">
        <v>4</v>
      </c>
      <c r="L23" s="4" t="s">
        <v>4</v>
      </c>
      <c r="M23" s="4" t="s">
        <v>4</v>
      </c>
      <c r="N23" s="6">
        <v>-989907000</v>
      </c>
      <c r="O23" s="4" t="s">
        <v>4</v>
      </c>
      <c r="P23" s="4" t="s">
        <v>4</v>
      </c>
      <c r="Q23" s="4" t="s">
        <v>4</v>
      </c>
      <c r="R23" s="6">
        <v>-989907000</v>
      </c>
      <c r="S23" s="4" t="s">
        <v>4</v>
      </c>
      <c r="T23" s="6">
        <v>1268000</v>
      </c>
      <c r="U23" s="4" t="s">
        <v>4</v>
      </c>
      <c r="V23" s="4" t="s">
        <v>4</v>
      </c>
      <c r="W23" s="4" t="s">
        <v>4</v>
      </c>
      <c r="X23" s="4" t="s">
        <v>4</v>
      </c>
      <c r="Y23" s="4" t="s">
        <v>4</v>
      </c>
    </row>
    <row r="24" spans="1:25">
      <c r="A24" s="2" t="s">
        <v>108</v>
      </c>
      <c r="B24" s="4" t="s">
        <v>4</v>
      </c>
      <c r="C24" s="4" t="s">
        <v>4</v>
      </c>
      <c r="D24" s="4" t="s">
        <v>4</v>
      </c>
      <c r="E24" s="6">
        <v>-41447000</v>
      </c>
      <c r="F24" s="6">
        <v>106300000</v>
      </c>
      <c r="G24" s="4" t="s">
        <v>4</v>
      </c>
      <c r="H24" s="4" t="s">
        <v>4</v>
      </c>
      <c r="I24" s="4" t="s">
        <v>4</v>
      </c>
      <c r="J24" s="4" t="s">
        <v>4</v>
      </c>
      <c r="K24" s="4" t="s">
        <v>4</v>
      </c>
      <c r="L24" s="4" t="s">
        <v>4</v>
      </c>
      <c r="M24" s="4" t="s">
        <v>4</v>
      </c>
      <c r="N24" s="4" t="s">
        <v>4</v>
      </c>
      <c r="O24" s="4" t="s">
        <v>4</v>
      </c>
      <c r="P24" s="6">
        <v>-40861000</v>
      </c>
      <c r="Q24" s="6">
        <v>106300000</v>
      </c>
      <c r="R24" s="6">
        <v>-40861000</v>
      </c>
      <c r="S24" s="6">
        <v>106300000</v>
      </c>
      <c r="T24" s="6">
        <v>-586000</v>
      </c>
      <c r="U24" s="4" t="s">
        <v>4</v>
      </c>
      <c r="V24" s="4" t="s">
        <v>4</v>
      </c>
      <c r="W24" s="4" t="s">
        <v>4</v>
      </c>
      <c r="X24" s="4" t="s">
        <v>4</v>
      </c>
      <c r="Y24" s="4" t="s">
        <v>4</v>
      </c>
    </row>
    <row r="25" spans="1:25">
      <c r="A25" s="2" t="s">
        <v>116</v>
      </c>
      <c r="B25" s="4" t="s">
        <v>4</v>
      </c>
      <c r="C25" s="6">
        <v>-788917000</v>
      </c>
      <c r="D25" s="6">
        <v>122223000</v>
      </c>
      <c r="E25" s="6">
        <v>-1030086000</v>
      </c>
      <c r="F25" s="6">
        <v>79417000</v>
      </c>
      <c r="G25" s="4" t="s">
        <v>4</v>
      </c>
      <c r="H25" s="4" t="s">
        <v>4</v>
      </c>
      <c r="I25" s="4" t="s">
        <v>4</v>
      </c>
      <c r="J25" s="4" t="s">
        <v>4</v>
      </c>
      <c r="K25" s="4" t="s">
        <v>4</v>
      </c>
      <c r="L25" s="4" t="s">
        <v>4</v>
      </c>
      <c r="M25" s="4" t="s">
        <v>4</v>
      </c>
      <c r="N25" s="4" t="s">
        <v>4</v>
      </c>
      <c r="O25" s="4" t="s">
        <v>4</v>
      </c>
      <c r="P25" s="4" t="s">
        <v>4</v>
      </c>
      <c r="Q25" s="4" t="s">
        <v>4</v>
      </c>
      <c r="R25" s="6">
        <v>-1030768000</v>
      </c>
      <c r="S25" s="6">
        <v>79417000</v>
      </c>
      <c r="T25" s="6">
        <v>682000</v>
      </c>
      <c r="U25" s="4" t="s">
        <v>4</v>
      </c>
      <c r="V25" s="4" t="s">
        <v>4</v>
      </c>
      <c r="W25" s="4" t="s">
        <v>4</v>
      </c>
      <c r="X25" s="4" t="s">
        <v>4</v>
      </c>
      <c r="Y25" s="4" t="s">
        <v>4</v>
      </c>
    </row>
    <row r="26" spans="1:25">
      <c r="A26" s="2" t="s">
        <v>1892</v>
      </c>
      <c r="B26" s="4" t="s">
        <v>4</v>
      </c>
      <c r="C26" s="6">
        <v>5061190000</v>
      </c>
      <c r="D26" s="6">
        <v>3731704000</v>
      </c>
      <c r="E26" s="6">
        <v>5061190000</v>
      </c>
      <c r="F26" s="6">
        <v>3731704000</v>
      </c>
      <c r="G26" s="4" t="s">
        <v>4</v>
      </c>
      <c r="H26" s="6">
        <v>8260010000</v>
      </c>
      <c r="I26" s="6">
        <v>5916671000</v>
      </c>
      <c r="J26" s="4" t="s">
        <v>4</v>
      </c>
      <c r="K26" s="4" t="s">
        <v>4</v>
      </c>
      <c r="L26" s="6">
        <v>251654000</v>
      </c>
      <c r="M26" s="6">
        <v>270183000</v>
      </c>
      <c r="N26" s="6">
        <v>-3402294000</v>
      </c>
      <c r="O26" s="6">
        <v>-2281834000</v>
      </c>
      <c r="P26" s="6">
        <v>-160257000</v>
      </c>
      <c r="Q26" s="6">
        <v>-173316000</v>
      </c>
      <c r="R26" s="6">
        <v>4949113000</v>
      </c>
      <c r="S26" s="6">
        <v>3731704000</v>
      </c>
      <c r="T26" s="6">
        <v>112077000</v>
      </c>
      <c r="U26" s="4">
        <v>0</v>
      </c>
      <c r="V26" s="4">
        <v>0</v>
      </c>
      <c r="W26" s="4" t="s">
        <v>4</v>
      </c>
      <c r="X26" s="4" t="s">
        <v>4</v>
      </c>
      <c r="Y26" s="4" t="s">
        <v>4</v>
      </c>
    </row>
    <row r="27" spans="1:25">
      <c r="A27" s="2" t="s">
        <v>1893</v>
      </c>
      <c r="B27" s="4" t="s">
        <v>4</v>
      </c>
      <c r="C27" s="4" t="s">
        <v>4</v>
      </c>
      <c r="D27" s="4" t="s">
        <v>4</v>
      </c>
      <c r="E27" s="6">
        <v>303861272</v>
      </c>
      <c r="F27" s="4" t="s">
        <v>4</v>
      </c>
      <c r="G27" s="6">
        <v>332757906</v>
      </c>
      <c r="H27" s="6">
        <v>303861000</v>
      </c>
      <c r="I27" s="6">
        <v>306371000</v>
      </c>
      <c r="J27" s="6">
        <v>332758000</v>
      </c>
      <c r="K27" s="6">
        <v>302899000</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c r="A28" s="2" t="s">
        <v>1899</v>
      </c>
      <c r="B28" s="8">
        <v>85</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c r="A29" s="2" t="s">
        <v>1900</v>
      </c>
      <c r="B29" s="8">
        <v>307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c r="A30" s="2" t="s">
        <v>1760</v>
      </c>
      <c r="B30" s="4" t="s">
        <v>4</v>
      </c>
      <c r="C30" s="6">
        <v>225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6">
        <v>217294</v>
      </c>
      <c r="X30" s="6">
        <v>217294</v>
      </c>
      <c r="Y30" s="4" t="s">
        <v>4</v>
      </c>
    </row>
    <row r="31" spans="1:25">
      <c r="A31" s="2" t="s">
        <v>175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6">
        <v>507957</v>
      </c>
    </row>
  </sheetData>
  <mergeCells count="12">
    <mergeCell ref="F2:F3"/>
    <mergeCell ref="G2:G3"/>
    <mergeCell ref="A1:A3"/>
    <mergeCell ref="C1:D1"/>
    <mergeCell ref="E1:F1"/>
    <mergeCell ref="H1:I1"/>
    <mergeCell ref="L1:T1"/>
    <mergeCell ref="X1:Y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0" bestFit="1" customWidth="1"/>
    <col min="3" max="3" width="2.5703125" bestFit="1" customWidth="1"/>
    <col min="4" max="4" width="36.5703125" bestFit="1" customWidth="1"/>
    <col min="5" max="5" width="25.42578125" customWidth="1"/>
    <col min="6" max="6" width="19.140625" customWidth="1"/>
    <col min="7" max="7" width="31.85546875" customWidth="1"/>
    <col min="8" max="8" width="12.7109375" customWidth="1"/>
    <col min="9" max="10" width="35" bestFit="1" customWidth="1"/>
    <col min="11" max="11" width="13.7109375" customWidth="1"/>
    <col min="12" max="12" width="5.28515625" customWidth="1"/>
  </cols>
  <sheetData>
    <row r="1" spans="1:12" ht="15" customHeight="1">
      <c r="A1" s="1" t="s">
        <v>1901</v>
      </c>
      <c r="B1" s="7" t="s">
        <v>1</v>
      </c>
      <c r="C1" s="7"/>
      <c r="D1" s="7"/>
      <c r="E1" s="7"/>
      <c r="F1" s="7"/>
      <c r="G1" s="7"/>
      <c r="H1" s="7"/>
      <c r="I1" s="1"/>
      <c r="J1" s="1"/>
      <c r="K1" s="7" t="s">
        <v>1</v>
      </c>
      <c r="L1" s="7"/>
    </row>
    <row r="2" spans="1:12" ht="30">
      <c r="A2" s="1" t="s">
        <v>24</v>
      </c>
      <c r="B2" s="7" t="s">
        <v>2</v>
      </c>
      <c r="C2" s="7"/>
      <c r="D2" s="1" t="s">
        <v>2</v>
      </c>
      <c r="E2" s="7" t="s">
        <v>2</v>
      </c>
      <c r="F2" s="7"/>
      <c r="G2" s="7" t="s">
        <v>2</v>
      </c>
      <c r="H2" s="7"/>
      <c r="I2" s="1" t="s">
        <v>2</v>
      </c>
      <c r="J2" s="1" t="s">
        <v>25</v>
      </c>
      <c r="K2" s="7" t="s">
        <v>2</v>
      </c>
      <c r="L2" s="7"/>
    </row>
    <row r="3" spans="1:12" ht="30">
      <c r="A3" s="1"/>
      <c r="B3" s="7"/>
      <c r="C3" s="7"/>
      <c r="D3" s="1" t="s">
        <v>1902</v>
      </c>
      <c r="E3" s="7" t="s">
        <v>1903</v>
      </c>
      <c r="F3" s="7"/>
      <c r="G3" s="7" t="s">
        <v>1903</v>
      </c>
      <c r="H3" s="7"/>
      <c r="I3" s="1" t="s">
        <v>1905</v>
      </c>
      <c r="J3" s="1" t="s">
        <v>1905</v>
      </c>
      <c r="K3" s="7" t="s">
        <v>1906</v>
      </c>
      <c r="L3" s="7"/>
    </row>
    <row r="4" spans="1:12" ht="15" customHeight="1">
      <c r="A4" s="1"/>
      <c r="B4" s="7"/>
      <c r="C4" s="7"/>
      <c r="D4" s="1"/>
      <c r="E4" s="7" t="s">
        <v>1904</v>
      </c>
      <c r="F4" s="7"/>
      <c r="G4" s="7" t="s">
        <v>618</v>
      </c>
      <c r="H4" s="7"/>
      <c r="I4" s="1"/>
      <c r="J4" s="1"/>
      <c r="K4" s="7"/>
      <c r="L4" s="7"/>
    </row>
    <row r="5" spans="1:12" ht="30">
      <c r="A5" s="3" t="s">
        <v>1907</v>
      </c>
      <c r="B5" s="4" t="s">
        <v>4</v>
      </c>
      <c r="C5" s="4"/>
      <c r="D5" s="4" t="s">
        <v>4</v>
      </c>
      <c r="E5" s="4" t="s">
        <v>4</v>
      </c>
      <c r="F5" s="4"/>
      <c r="G5" s="4" t="s">
        <v>4</v>
      </c>
      <c r="H5" s="4"/>
      <c r="I5" s="4" t="s">
        <v>4</v>
      </c>
      <c r="J5" s="4" t="s">
        <v>4</v>
      </c>
      <c r="K5" s="4" t="s">
        <v>4</v>
      </c>
      <c r="L5" s="4"/>
    </row>
    <row r="6" spans="1:12">
      <c r="A6" s="2" t="s">
        <v>1558</v>
      </c>
      <c r="B6" s="8">
        <v>-119396</v>
      </c>
      <c r="C6" s="4"/>
      <c r="D6" s="8">
        <v>-121696</v>
      </c>
      <c r="E6" s="8">
        <v>1</v>
      </c>
      <c r="F6" s="4"/>
      <c r="G6" s="8">
        <v>379</v>
      </c>
      <c r="H6" s="4"/>
      <c r="I6" s="8">
        <v>2206</v>
      </c>
      <c r="J6" s="8">
        <v>2206</v>
      </c>
      <c r="K6" s="8">
        <v>-286</v>
      </c>
      <c r="L6" s="4"/>
    </row>
    <row r="7" spans="1:12" ht="30">
      <c r="A7" s="2" t="s">
        <v>109</v>
      </c>
      <c r="B7" s="6">
        <v>-40477</v>
      </c>
      <c r="C7" s="4"/>
      <c r="D7" s="6">
        <v>-40477</v>
      </c>
      <c r="E7" s="4" t="s">
        <v>4</v>
      </c>
      <c r="F7" s="4"/>
      <c r="G7" s="4" t="s">
        <v>4</v>
      </c>
      <c r="H7" s="4"/>
      <c r="I7" s="4" t="s">
        <v>4</v>
      </c>
      <c r="J7" s="4" t="s">
        <v>4</v>
      </c>
      <c r="K7" s="4" t="s">
        <v>4</v>
      </c>
      <c r="L7" s="4"/>
    </row>
    <row r="8" spans="1:12" ht="17.25">
      <c r="A8" s="2" t="s">
        <v>111</v>
      </c>
      <c r="B8" s="6">
        <v>-3964</v>
      </c>
      <c r="C8" s="9" t="s">
        <v>37</v>
      </c>
      <c r="D8" s="4" t="s">
        <v>4</v>
      </c>
      <c r="E8" s="4">
        <v>-1</v>
      </c>
      <c r="F8" s="9" t="s">
        <v>37</v>
      </c>
      <c r="G8" s="6">
        <v>-3963</v>
      </c>
      <c r="H8" s="9" t="s">
        <v>37</v>
      </c>
      <c r="I8" s="4" t="s">
        <v>4</v>
      </c>
      <c r="J8" s="4" t="s">
        <v>4</v>
      </c>
      <c r="K8" s="4" t="s">
        <v>4</v>
      </c>
      <c r="L8" s="4"/>
    </row>
    <row r="9" spans="1:12" ht="30">
      <c r="A9" s="2" t="s">
        <v>1038</v>
      </c>
      <c r="B9" s="6">
        <v>3584</v>
      </c>
      <c r="C9" s="4"/>
      <c r="D9" s="4" t="s">
        <v>4</v>
      </c>
      <c r="E9" s="4" t="s">
        <v>4</v>
      </c>
      <c r="F9" s="4"/>
      <c r="G9" s="6">
        <v>3584</v>
      </c>
      <c r="H9" s="4"/>
      <c r="I9" s="4" t="s">
        <v>4</v>
      </c>
      <c r="J9" s="4" t="s">
        <v>4</v>
      </c>
      <c r="K9" s="4" t="s">
        <v>4</v>
      </c>
      <c r="L9" s="4"/>
    </row>
    <row r="10" spans="1:12" ht="17.25">
      <c r="A10" s="2" t="s">
        <v>115</v>
      </c>
      <c r="B10" s="4">
        <v>-4</v>
      </c>
      <c r="C10" s="9" t="s">
        <v>1334</v>
      </c>
      <c r="D10" s="4" t="s">
        <v>4</v>
      </c>
      <c r="E10" s="4" t="s">
        <v>4</v>
      </c>
      <c r="F10" s="4"/>
      <c r="G10" s="4" t="s">
        <v>4</v>
      </c>
      <c r="H10" s="4"/>
      <c r="I10" s="4" t="s">
        <v>4</v>
      </c>
      <c r="J10" s="4" t="s">
        <v>4</v>
      </c>
      <c r="K10" s="4">
        <v>-4</v>
      </c>
      <c r="L10" s="9" t="s">
        <v>1334</v>
      </c>
    </row>
    <row r="11" spans="1:12">
      <c r="A11" s="2" t="s">
        <v>1559</v>
      </c>
      <c r="B11" s="8">
        <v>-160257</v>
      </c>
      <c r="C11" s="4"/>
      <c r="D11" s="8">
        <v>-162173</v>
      </c>
      <c r="E11" s="8">
        <v>0</v>
      </c>
      <c r="F11" s="4"/>
      <c r="G11" s="8">
        <v>0</v>
      </c>
      <c r="H11" s="4"/>
      <c r="I11" s="8">
        <v>2206</v>
      </c>
      <c r="J11" s="8">
        <v>2206</v>
      </c>
      <c r="K11" s="8">
        <v>-290</v>
      </c>
      <c r="L11" s="4"/>
    </row>
    <row r="12" spans="1:12">
      <c r="A12" s="10"/>
      <c r="B12" s="10"/>
      <c r="C12" s="10"/>
      <c r="D12" s="10"/>
      <c r="E12" s="10"/>
      <c r="F12" s="10"/>
      <c r="G12" s="10"/>
      <c r="H12" s="10"/>
      <c r="I12" s="10"/>
      <c r="J12" s="10"/>
      <c r="K12" s="10"/>
      <c r="L12" s="10"/>
    </row>
    <row r="13" spans="1:12" ht="15" customHeight="1">
      <c r="A13" s="2" t="s">
        <v>37</v>
      </c>
      <c r="B13" s="11" t="s">
        <v>1043</v>
      </c>
      <c r="C13" s="11"/>
      <c r="D13" s="11"/>
      <c r="E13" s="11"/>
      <c r="F13" s="11"/>
      <c r="G13" s="11"/>
      <c r="H13" s="11"/>
      <c r="I13" s="11"/>
      <c r="J13" s="11"/>
      <c r="K13" s="11"/>
      <c r="L13" s="11"/>
    </row>
    <row r="14" spans="1:12" ht="15" customHeight="1">
      <c r="A14" s="2" t="s">
        <v>1334</v>
      </c>
      <c r="B14" s="11" t="s">
        <v>1908</v>
      </c>
      <c r="C14" s="11"/>
      <c r="D14" s="11"/>
      <c r="E14" s="11"/>
      <c r="F14" s="11"/>
      <c r="G14" s="11"/>
      <c r="H14" s="11"/>
      <c r="I14" s="11"/>
      <c r="J14" s="11"/>
      <c r="K14" s="11"/>
      <c r="L14" s="11"/>
    </row>
  </sheetData>
  <mergeCells count="15">
    <mergeCell ref="K3:L3"/>
    <mergeCell ref="K4:L4"/>
    <mergeCell ref="A12:L12"/>
    <mergeCell ref="B13:L13"/>
    <mergeCell ref="B14:L14"/>
    <mergeCell ref="B1:H1"/>
    <mergeCell ref="K1:L1"/>
    <mergeCell ref="B2:C4"/>
    <mergeCell ref="E2:F2"/>
    <mergeCell ref="E3:F3"/>
    <mergeCell ref="E4:F4"/>
    <mergeCell ref="G2:H2"/>
    <mergeCell ref="G3:H3"/>
    <mergeCell ref="G4:H4"/>
    <mergeCell ref="K2:L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1909</v>
      </c>
      <c r="B1" s="7" t="s">
        <v>71</v>
      </c>
      <c r="C1" s="7"/>
      <c r="D1" s="7" t="s">
        <v>1</v>
      </c>
      <c r="E1" s="7"/>
      <c r="F1" s="1"/>
    </row>
    <row r="2" spans="1:6">
      <c r="A2" s="7"/>
      <c r="B2" s="1" t="s">
        <v>2</v>
      </c>
      <c r="C2" s="1" t="s">
        <v>72</v>
      </c>
      <c r="D2" s="1" t="s">
        <v>2</v>
      </c>
      <c r="E2" s="1" t="s">
        <v>72</v>
      </c>
      <c r="F2" s="1" t="s">
        <v>25</v>
      </c>
    </row>
    <row r="3" spans="1:6">
      <c r="A3" s="3" t="s">
        <v>1910</v>
      </c>
      <c r="B3" s="4" t="s">
        <v>4</v>
      </c>
      <c r="C3" s="4" t="s">
        <v>4</v>
      </c>
      <c r="D3" s="4" t="s">
        <v>4</v>
      </c>
      <c r="E3" s="4" t="s">
        <v>4</v>
      </c>
      <c r="F3" s="4" t="s">
        <v>4</v>
      </c>
    </row>
    <row r="4" spans="1:6">
      <c r="A4" s="2" t="s">
        <v>1911</v>
      </c>
      <c r="B4" s="8">
        <v>169225000</v>
      </c>
      <c r="C4" s="8">
        <v>96992000</v>
      </c>
      <c r="D4" s="8">
        <v>247700000</v>
      </c>
      <c r="E4" s="8">
        <v>92702000</v>
      </c>
      <c r="F4" s="4" t="s">
        <v>4</v>
      </c>
    </row>
    <row r="5" spans="1:6" ht="30">
      <c r="A5" s="2" t="s">
        <v>1912</v>
      </c>
      <c r="B5" s="6">
        <v>353500000</v>
      </c>
      <c r="C5" s="4" t="s">
        <v>4</v>
      </c>
      <c r="D5" s="6">
        <v>353500000</v>
      </c>
      <c r="E5" s="4" t="s">
        <v>4</v>
      </c>
      <c r="F5" s="6">
        <v>124500000</v>
      </c>
    </row>
    <row r="6" spans="1:6" ht="30">
      <c r="A6" s="2" t="s">
        <v>1913</v>
      </c>
      <c r="B6" s="6">
        <v>185500000</v>
      </c>
      <c r="C6" s="4" t="s">
        <v>4</v>
      </c>
      <c r="D6" s="6">
        <v>185500000</v>
      </c>
      <c r="E6" s="4" t="s">
        <v>4</v>
      </c>
      <c r="F6" s="4" t="s">
        <v>4</v>
      </c>
    </row>
    <row r="7" spans="1:6" ht="30">
      <c r="A7" s="2" t="s">
        <v>1914</v>
      </c>
      <c r="B7" s="6">
        <v>42500000</v>
      </c>
      <c r="C7" s="4" t="s">
        <v>4</v>
      </c>
      <c r="D7" s="6">
        <v>42500000</v>
      </c>
      <c r="E7" s="4" t="s">
        <v>4</v>
      </c>
      <c r="F7" s="4" t="s">
        <v>4</v>
      </c>
    </row>
    <row r="8" spans="1:6" ht="45">
      <c r="A8" s="2" t="s">
        <v>1915</v>
      </c>
      <c r="B8" s="6">
        <v>145000000</v>
      </c>
      <c r="C8" s="4" t="s">
        <v>4</v>
      </c>
      <c r="D8" s="6">
        <v>145000000</v>
      </c>
      <c r="E8" s="4" t="s">
        <v>4</v>
      </c>
      <c r="F8" s="4" t="s">
        <v>4</v>
      </c>
    </row>
    <row r="9" spans="1:6" ht="45">
      <c r="A9" s="2" t="s">
        <v>1916</v>
      </c>
      <c r="B9" s="6">
        <v>14300000</v>
      </c>
      <c r="C9" s="4" t="s">
        <v>4</v>
      </c>
      <c r="D9" s="6">
        <v>14300000</v>
      </c>
      <c r="E9" s="4" t="s">
        <v>4</v>
      </c>
      <c r="F9" s="4" t="s">
        <v>4</v>
      </c>
    </row>
    <row r="10" spans="1:6" ht="30">
      <c r="A10" s="2" t="s">
        <v>1917</v>
      </c>
      <c r="B10" s="6">
        <v>2000000</v>
      </c>
      <c r="C10" s="4" t="s">
        <v>4</v>
      </c>
      <c r="D10" s="6">
        <v>2000000</v>
      </c>
      <c r="E10" s="4" t="s">
        <v>4</v>
      </c>
      <c r="F10" s="4" t="s">
        <v>4</v>
      </c>
    </row>
    <row r="11" spans="1:6" ht="30">
      <c r="A11" s="2" t="s">
        <v>1918</v>
      </c>
      <c r="B11" s="6">
        <v>300000</v>
      </c>
      <c r="C11" s="4" t="s">
        <v>4</v>
      </c>
      <c r="D11" s="6">
        <v>300000</v>
      </c>
      <c r="E11" s="4" t="s">
        <v>4</v>
      </c>
      <c r="F11" s="4" t="s">
        <v>4</v>
      </c>
    </row>
    <row r="12" spans="1:6">
      <c r="A12" s="2" t="s">
        <v>1919</v>
      </c>
      <c r="B12" s="4" t="s">
        <v>4</v>
      </c>
      <c r="C12" s="4" t="s">
        <v>4</v>
      </c>
      <c r="D12" s="4" t="s">
        <v>4</v>
      </c>
      <c r="E12" s="4" t="s">
        <v>4</v>
      </c>
      <c r="F12" s="4" t="s">
        <v>4</v>
      </c>
    </row>
    <row r="13" spans="1:6">
      <c r="A13" s="3" t="s">
        <v>1910</v>
      </c>
      <c r="B13" s="4" t="s">
        <v>4</v>
      </c>
      <c r="C13" s="4" t="s">
        <v>4</v>
      </c>
      <c r="D13" s="4" t="s">
        <v>4</v>
      </c>
      <c r="E13" s="4" t="s">
        <v>4</v>
      </c>
      <c r="F13" s="4" t="s">
        <v>4</v>
      </c>
    </row>
    <row r="14" spans="1:6">
      <c r="A14" s="2" t="s">
        <v>1911</v>
      </c>
      <c r="B14" s="6">
        <v>-1800000</v>
      </c>
      <c r="C14" s="4" t="s">
        <v>4</v>
      </c>
      <c r="D14" s="6">
        <v>-4800000</v>
      </c>
      <c r="E14" s="4" t="s">
        <v>4</v>
      </c>
      <c r="F14" s="4" t="s">
        <v>4</v>
      </c>
    </row>
    <row r="15" spans="1:6">
      <c r="A15" s="2" t="s">
        <v>1920</v>
      </c>
      <c r="B15" s="4" t="s">
        <v>4</v>
      </c>
      <c r="C15" s="4" t="s">
        <v>4</v>
      </c>
      <c r="D15" s="4" t="s">
        <v>4</v>
      </c>
      <c r="E15" s="4" t="s">
        <v>4</v>
      </c>
      <c r="F15" s="4" t="s">
        <v>4</v>
      </c>
    </row>
    <row r="16" spans="1:6">
      <c r="A16" s="3" t="s">
        <v>1910</v>
      </c>
      <c r="B16" s="4" t="s">
        <v>4</v>
      </c>
      <c r="C16" s="4" t="s">
        <v>4</v>
      </c>
      <c r="D16" s="4" t="s">
        <v>4</v>
      </c>
      <c r="E16" s="4" t="s">
        <v>4</v>
      </c>
      <c r="F16" s="4" t="s">
        <v>4</v>
      </c>
    </row>
    <row r="17" spans="1:6">
      <c r="A17" s="2" t="s">
        <v>1911</v>
      </c>
      <c r="B17" s="6">
        <v>171000000</v>
      </c>
      <c r="C17" s="4" t="s">
        <v>4</v>
      </c>
      <c r="D17" s="6">
        <v>252500000</v>
      </c>
      <c r="E17" s="4" t="s">
        <v>4</v>
      </c>
      <c r="F17" s="4" t="s">
        <v>4</v>
      </c>
    </row>
    <row r="18" spans="1:6">
      <c r="A18" s="2" t="s">
        <v>200</v>
      </c>
      <c r="B18" s="4" t="s">
        <v>4</v>
      </c>
      <c r="C18" s="4" t="s">
        <v>4</v>
      </c>
      <c r="D18" s="4" t="s">
        <v>4</v>
      </c>
      <c r="E18" s="4" t="s">
        <v>4</v>
      </c>
      <c r="F18" s="4" t="s">
        <v>4</v>
      </c>
    </row>
    <row r="19" spans="1:6">
      <c r="A19" s="3" t="s">
        <v>1910</v>
      </c>
      <c r="B19" s="4" t="s">
        <v>4</v>
      </c>
      <c r="C19" s="4" t="s">
        <v>4</v>
      </c>
      <c r="D19" s="4" t="s">
        <v>4</v>
      </c>
      <c r="E19" s="4" t="s">
        <v>4</v>
      </c>
      <c r="F19" s="4" t="s">
        <v>4</v>
      </c>
    </row>
    <row r="20" spans="1:6" ht="30">
      <c r="A20" s="2" t="s">
        <v>1921</v>
      </c>
      <c r="B20" s="4" t="s">
        <v>4</v>
      </c>
      <c r="C20" s="4" t="s">
        <v>4</v>
      </c>
      <c r="D20" s="6">
        <v>164000000</v>
      </c>
      <c r="E20" s="4" t="s">
        <v>4</v>
      </c>
      <c r="F20" s="4" t="s">
        <v>4</v>
      </c>
    </row>
    <row r="21" spans="1:6">
      <c r="A21" s="2" t="s">
        <v>1922</v>
      </c>
      <c r="B21" s="4" t="s">
        <v>4</v>
      </c>
      <c r="C21" s="4" t="s">
        <v>4</v>
      </c>
      <c r="D21" s="4" t="s">
        <v>4</v>
      </c>
      <c r="E21" s="4" t="s">
        <v>4</v>
      </c>
      <c r="F21" s="4" t="s">
        <v>4</v>
      </c>
    </row>
    <row r="22" spans="1:6">
      <c r="A22" s="3" t="s">
        <v>1910</v>
      </c>
      <c r="B22" s="4" t="s">
        <v>4</v>
      </c>
      <c r="C22" s="4" t="s">
        <v>4</v>
      </c>
      <c r="D22" s="4" t="s">
        <v>4</v>
      </c>
      <c r="E22" s="4" t="s">
        <v>4</v>
      </c>
      <c r="F22" s="4" t="s">
        <v>4</v>
      </c>
    </row>
    <row r="23" spans="1:6" ht="30">
      <c r="A23" s="2" t="s">
        <v>1921</v>
      </c>
      <c r="B23" s="4" t="s">
        <v>4</v>
      </c>
      <c r="C23" s="4" t="s">
        <v>4</v>
      </c>
      <c r="D23" s="8">
        <v>65000000</v>
      </c>
      <c r="E23" s="4" t="s">
        <v>4</v>
      </c>
      <c r="F23" s="4" t="s">
        <v>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85546875" customWidth="1"/>
    <col min="6" max="6" width="36.5703125" customWidth="1"/>
    <col min="7" max="7" width="12.7109375" customWidth="1"/>
    <col min="8" max="8" width="36.5703125" customWidth="1"/>
    <col min="9" max="9" width="12.7109375" customWidth="1"/>
  </cols>
  <sheetData>
    <row r="1" spans="1:9" ht="15" customHeight="1">
      <c r="A1" s="1" t="s">
        <v>1923</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1055</v>
      </c>
      <c r="B3" s="4" t="s">
        <v>4</v>
      </c>
      <c r="C3" s="4"/>
      <c r="D3" s="4" t="s">
        <v>4</v>
      </c>
      <c r="E3" s="4"/>
      <c r="F3" s="4" t="s">
        <v>4</v>
      </c>
      <c r="G3" s="4"/>
      <c r="H3" s="4" t="s">
        <v>4</v>
      </c>
      <c r="I3" s="4"/>
    </row>
    <row r="4" spans="1:9" ht="45">
      <c r="A4" s="2" t="s">
        <v>99</v>
      </c>
      <c r="B4" s="8">
        <v>-973243</v>
      </c>
      <c r="C4" s="4"/>
      <c r="D4" s="8">
        <v>7645</v>
      </c>
      <c r="E4" s="4"/>
      <c r="F4" s="8">
        <v>-989907</v>
      </c>
      <c r="G4" s="4"/>
      <c r="H4" s="8">
        <v>-26883</v>
      </c>
      <c r="I4" s="4"/>
    </row>
    <row r="5" spans="1:9" ht="30">
      <c r="A5" s="2" t="s">
        <v>1059</v>
      </c>
      <c r="B5" s="6">
        <v>333643</v>
      </c>
      <c r="C5" s="4"/>
      <c r="D5" s="6">
        <v>304075</v>
      </c>
      <c r="E5" s="4"/>
      <c r="F5" s="6">
        <v>316462</v>
      </c>
      <c r="G5" s="4"/>
      <c r="H5" s="6">
        <v>305550</v>
      </c>
      <c r="I5" s="4"/>
    </row>
    <row r="6" spans="1:9" ht="30">
      <c r="A6" s="2" t="s">
        <v>1924</v>
      </c>
      <c r="B6" s="4">
        <v>0</v>
      </c>
      <c r="C6" s="9" t="s">
        <v>37</v>
      </c>
      <c r="D6" s="6">
        <v>7361</v>
      </c>
      <c r="E6" s="9" t="s">
        <v>37</v>
      </c>
      <c r="F6" s="4">
        <v>0</v>
      </c>
      <c r="G6" s="9" t="s">
        <v>37</v>
      </c>
      <c r="H6" s="4">
        <v>0</v>
      </c>
      <c r="I6" s="9" t="s">
        <v>37</v>
      </c>
    </row>
    <row r="7" spans="1:9" ht="30">
      <c r="A7" s="2" t="s">
        <v>1925</v>
      </c>
      <c r="B7" s="4">
        <v>0</v>
      </c>
      <c r="C7" s="9" t="s">
        <v>37</v>
      </c>
      <c r="D7" s="4">
        <v>307</v>
      </c>
      <c r="E7" s="9" t="s">
        <v>37</v>
      </c>
      <c r="F7" s="4">
        <v>0</v>
      </c>
      <c r="G7" s="9" t="s">
        <v>37</v>
      </c>
      <c r="H7" s="4">
        <v>0</v>
      </c>
      <c r="I7" s="9" t="s">
        <v>37</v>
      </c>
    </row>
    <row r="8" spans="1:9" ht="30">
      <c r="A8" s="2" t="s">
        <v>1062</v>
      </c>
      <c r="B8" s="6">
        <v>333643</v>
      </c>
      <c r="C8" s="4"/>
      <c r="D8" s="6">
        <v>311743</v>
      </c>
      <c r="E8" s="4"/>
      <c r="F8" s="6">
        <v>316462</v>
      </c>
      <c r="G8" s="4"/>
      <c r="H8" s="6">
        <v>305550</v>
      </c>
      <c r="I8" s="4"/>
    </row>
    <row r="9" spans="1:9" ht="30">
      <c r="A9" s="2" t="s">
        <v>1926</v>
      </c>
      <c r="B9" s="12">
        <v>-2.92</v>
      </c>
      <c r="C9" s="4"/>
      <c r="D9" s="12">
        <v>0.03</v>
      </c>
      <c r="E9" s="4"/>
      <c r="F9" s="12">
        <v>-3.13</v>
      </c>
      <c r="G9" s="4"/>
      <c r="H9" s="12">
        <v>-0.09</v>
      </c>
      <c r="I9" s="4"/>
    </row>
    <row r="10" spans="1:9" ht="30">
      <c r="A10" s="2" t="s">
        <v>1927</v>
      </c>
      <c r="B10" s="12">
        <v>-2.92</v>
      </c>
      <c r="C10" s="4"/>
      <c r="D10" s="12">
        <v>0.02</v>
      </c>
      <c r="E10" s="4"/>
      <c r="F10" s="12">
        <v>-3.13</v>
      </c>
      <c r="G10" s="4"/>
      <c r="H10" s="12">
        <v>-0.09</v>
      </c>
      <c r="I10" s="4"/>
    </row>
    <row r="11" spans="1:9">
      <c r="A11" s="10"/>
      <c r="B11" s="10"/>
      <c r="C11" s="10"/>
      <c r="D11" s="10"/>
      <c r="E11" s="10"/>
      <c r="F11" s="10"/>
      <c r="G11" s="10"/>
      <c r="H11" s="10"/>
      <c r="I11" s="10"/>
    </row>
    <row r="12" spans="1:9" ht="75" customHeight="1">
      <c r="A12" s="2" t="s">
        <v>37</v>
      </c>
      <c r="B12" s="11" t="s">
        <v>1928</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929</v>
      </c>
      <c r="B1" s="7" t="s">
        <v>71</v>
      </c>
      <c r="C1" s="7"/>
      <c r="D1" s="7" t="s">
        <v>1</v>
      </c>
      <c r="E1" s="7"/>
    </row>
    <row r="2" spans="1:5" ht="30">
      <c r="A2" s="1" t="s">
        <v>24</v>
      </c>
      <c r="B2" s="1" t="s">
        <v>2</v>
      </c>
      <c r="C2" s="1" t="s">
        <v>72</v>
      </c>
      <c r="D2" s="1" t="s">
        <v>2</v>
      </c>
      <c r="E2" s="1" t="s">
        <v>72</v>
      </c>
    </row>
    <row r="3" spans="1:5" ht="45">
      <c r="A3" s="3" t="s">
        <v>1930</v>
      </c>
      <c r="B3" s="4" t="s">
        <v>4</v>
      </c>
      <c r="C3" s="4" t="s">
        <v>4</v>
      </c>
      <c r="D3" s="4" t="s">
        <v>4</v>
      </c>
      <c r="E3" s="4" t="s">
        <v>4</v>
      </c>
    </row>
    <row r="4" spans="1:5" ht="30">
      <c r="A4" s="2" t="s">
        <v>1059</v>
      </c>
      <c r="B4" s="6">
        <v>333643</v>
      </c>
      <c r="C4" s="6">
        <v>304075</v>
      </c>
      <c r="D4" s="6">
        <v>316462</v>
      </c>
      <c r="E4" s="6">
        <v>305550</v>
      </c>
    </row>
    <row r="5" spans="1:5" ht="30">
      <c r="A5" s="2" t="s">
        <v>1062</v>
      </c>
      <c r="B5" s="6">
        <v>340223</v>
      </c>
      <c r="C5" s="4" t="s">
        <v>4</v>
      </c>
      <c r="D5" s="6">
        <v>322949</v>
      </c>
      <c r="E5" s="6">
        <v>313584</v>
      </c>
    </row>
    <row r="6" spans="1:5">
      <c r="A6" s="2" t="s">
        <v>1931</v>
      </c>
      <c r="B6" s="4" t="s">
        <v>4</v>
      </c>
      <c r="C6" s="4" t="s">
        <v>4</v>
      </c>
      <c r="D6" s="4" t="s">
        <v>4</v>
      </c>
      <c r="E6" s="4" t="s">
        <v>4</v>
      </c>
    </row>
    <row r="7" spans="1:5" ht="45">
      <c r="A7" s="3" t="s">
        <v>1930</v>
      </c>
      <c r="B7" s="4" t="s">
        <v>4</v>
      </c>
      <c r="C7" s="4" t="s">
        <v>4</v>
      </c>
      <c r="D7" s="4" t="s">
        <v>4</v>
      </c>
      <c r="E7" s="4" t="s">
        <v>4</v>
      </c>
    </row>
    <row r="8" spans="1:5" ht="45">
      <c r="A8" s="2" t="s">
        <v>1932</v>
      </c>
      <c r="B8" s="4">
        <v>401</v>
      </c>
      <c r="C8" s="4">
        <v>900</v>
      </c>
      <c r="D8" s="4">
        <v>415</v>
      </c>
      <c r="E8" s="4">
        <v>855</v>
      </c>
    </row>
    <row r="9" spans="1:5" ht="30">
      <c r="A9" s="2" t="s">
        <v>1933</v>
      </c>
      <c r="B9" s="4" t="s">
        <v>4</v>
      </c>
      <c r="C9" s="4" t="s">
        <v>4</v>
      </c>
      <c r="D9" s="4" t="s">
        <v>4</v>
      </c>
      <c r="E9" s="4" t="s">
        <v>4</v>
      </c>
    </row>
    <row r="10" spans="1:5" ht="45">
      <c r="A10" s="3" t="s">
        <v>1930</v>
      </c>
      <c r="B10" s="4" t="s">
        <v>4</v>
      </c>
      <c r="C10" s="4" t="s">
        <v>4</v>
      </c>
      <c r="D10" s="4" t="s">
        <v>4</v>
      </c>
      <c r="E10" s="4" t="s">
        <v>4</v>
      </c>
    </row>
    <row r="11" spans="1:5" ht="45">
      <c r="A11" s="2" t="s">
        <v>1932</v>
      </c>
      <c r="B11" s="6">
        <v>6580</v>
      </c>
      <c r="C11" s="4" t="s">
        <v>4</v>
      </c>
      <c r="D11" s="6">
        <v>6487</v>
      </c>
      <c r="E11" s="6">
        <v>7341</v>
      </c>
    </row>
    <row r="12" spans="1:5">
      <c r="A12" s="2" t="s">
        <v>1934</v>
      </c>
      <c r="B12" s="4" t="s">
        <v>4</v>
      </c>
      <c r="C12" s="4" t="s">
        <v>4</v>
      </c>
      <c r="D12" s="4" t="s">
        <v>4</v>
      </c>
      <c r="E12" s="4" t="s">
        <v>4</v>
      </c>
    </row>
    <row r="13" spans="1:5" ht="45">
      <c r="A13" s="3" t="s">
        <v>1930</v>
      </c>
      <c r="B13" s="4" t="s">
        <v>4</v>
      </c>
      <c r="C13" s="4" t="s">
        <v>4</v>
      </c>
      <c r="D13" s="4" t="s">
        <v>4</v>
      </c>
      <c r="E13" s="4" t="s">
        <v>4</v>
      </c>
    </row>
    <row r="14" spans="1:5" ht="45">
      <c r="A14" s="2" t="s">
        <v>1932</v>
      </c>
      <c r="B14" s="4">
        <v>0</v>
      </c>
      <c r="C14" s="4" t="s">
        <v>4</v>
      </c>
      <c r="D14" s="4">
        <v>0</v>
      </c>
      <c r="E14" s="4">
        <v>69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140625" bestFit="1" customWidth="1"/>
    <col min="2" max="2" width="36.5703125" bestFit="1" customWidth="1"/>
  </cols>
  <sheetData>
    <row r="1" spans="1:2">
      <c r="A1" s="7" t="s">
        <v>178</v>
      </c>
      <c r="B1" s="1" t="s">
        <v>1</v>
      </c>
    </row>
    <row r="2" spans="1:2">
      <c r="A2" s="7"/>
      <c r="B2" s="1" t="s">
        <v>2</v>
      </c>
    </row>
    <row r="3" spans="1:2">
      <c r="A3" s="3" t="s">
        <v>179</v>
      </c>
      <c r="B3" s="4" t="s">
        <v>4</v>
      </c>
    </row>
    <row r="4" spans="1:2">
      <c r="A4" s="11" t="s">
        <v>178</v>
      </c>
      <c r="B4" s="4" t="s">
        <v>4</v>
      </c>
    </row>
    <row r="5" spans="1:2">
      <c r="A5" s="11"/>
      <c r="B5" s="13" t="s">
        <v>180</v>
      </c>
    </row>
    <row r="6" spans="1:2">
      <c r="A6" s="11"/>
      <c r="B6" s="15" t="s">
        <v>181</v>
      </c>
    </row>
    <row r="7" spans="1:2" ht="409.6">
      <c r="A7" s="11"/>
      <c r="B7" s="14" t="s">
        <v>182</v>
      </c>
    </row>
    <row r="8" spans="1:2">
      <c r="A8" s="11"/>
      <c r="B8" s="15" t="s">
        <v>183</v>
      </c>
    </row>
    <row r="9" spans="1:2" ht="39">
      <c r="A9" s="11"/>
      <c r="B9" s="14" t="s">
        <v>184</v>
      </c>
    </row>
    <row r="10" spans="1:2" ht="230.25">
      <c r="A10" s="11"/>
      <c r="B10" s="14" t="s">
        <v>185</v>
      </c>
    </row>
    <row r="11" spans="1:2">
      <c r="A11" s="11"/>
      <c r="B11" s="15" t="s">
        <v>186</v>
      </c>
    </row>
    <row r="12" spans="1:2" ht="192">
      <c r="A12" s="11"/>
      <c r="B12" s="14" t="s">
        <v>187</v>
      </c>
    </row>
    <row r="13" spans="1:2" ht="141">
      <c r="A13" s="11"/>
      <c r="B13" s="14" t="s">
        <v>188</v>
      </c>
    </row>
    <row r="14" spans="1:2">
      <c r="A14" s="11"/>
      <c r="B14" s="16" t="s">
        <v>189</v>
      </c>
    </row>
    <row r="15" spans="1:2" ht="294">
      <c r="A15" s="11"/>
      <c r="B15" s="14" t="s">
        <v>190</v>
      </c>
    </row>
    <row r="16" spans="1:2" ht="26.25">
      <c r="A16" s="11"/>
      <c r="B16" s="15" t="s">
        <v>191</v>
      </c>
    </row>
    <row r="17" spans="1:2" ht="243">
      <c r="A17" s="11"/>
      <c r="B17" s="14" t="s">
        <v>192</v>
      </c>
    </row>
    <row r="18" spans="1:2" ht="306.75">
      <c r="A18" s="11"/>
      <c r="B18" s="14" t="s">
        <v>193</v>
      </c>
    </row>
    <row r="19" spans="1:2" ht="332.25">
      <c r="A19" s="11"/>
      <c r="B19" s="14" t="s">
        <v>194</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3" width="15.42578125" bestFit="1" customWidth="1"/>
    <col min="4" max="4" width="12.28515625" bestFit="1" customWidth="1"/>
    <col min="5" max="5" width="21.7109375" bestFit="1" customWidth="1"/>
    <col min="6" max="6" width="12.28515625" bestFit="1" customWidth="1"/>
    <col min="7" max="7" width="26.5703125" bestFit="1" customWidth="1"/>
    <col min="8" max="8" width="26.7109375" bestFit="1" customWidth="1"/>
    <col min="9" max="9" width="28.85546875" bestFit="1" customWidth="1"/>
    <col min="10" max="11" width="19.140625" bestFit="1" customWidth="1"/>
    <col min="12" max="12" width="15.42578125" bestFit="1" customWidth="1"/>
    <col min="13" max="13" width="25.5703125" bestFit="1" customWidth="1"/>
    <col min="14" max="15" width="19.140625" bestFit="1" customWidth="1"/>
    <col min="16" max="16" width="30" bestFit="1" customWidth="1"/>
    <col min="17" max="17" width="27" bestFit="1" customWidth="1"/>
    <col min="18" max="18" width="17.42578125" bestFit="1" customWidth="1"/>
    <col min="19" max="20" width="25.5703125" bestFit="1" customWidth="1"/>
    <col min="21" max="21" width="12.28515625" bestFit="1" customWidth="1"/>
    <col min="22" max="22" width="15.5703125" bestFit="1" customWidth="1"/>
  </cols>
  <sheetData>
    <row r="1" spans="1:22" ht="15" customHeight="1">
      <c r="A1" s="7" t="s">
        <v>1935</v>
      </c>
      <c r="B1" s="1" t="s">
        <v>1</v>
      </c>
      <c r="C1" s="1" t="s">
        <v>1276</v>
      </c>
      <c r="D1" s="7" t="s">
        <v>1</v>
      </c>
      <c r="E1" s="7"/>
      <c r="F1" s="7"/>
      <c r="G1" s="7" t="s">
        <v>1276</v>
      </c>
      <c r="H1" s="7"/>
      <c r="I1" s="7"/>
      <c r="J1" s="7"/>
      <c r="K1" s="7"/>
      <c r="L1" s="1" t="s">
        <v>71</v>
      </c>
      <c r="M1" s="1" t="s">
        <v>1273</v>
      </c>
      <c r="N1" s="1" t="s">
        <v>1</v>
      </c>
      <c r="O1" s="1" t="s">
        <v>1275</v>
      </c>
      <c r="P1" s="1" t="s">
        <v>1</v>
      </c>
      <c r="Q1" s="7" t="s">
        <v>1273</v>
      </c>
      <c r="R1" s="7"/>
      <c r="S1" s="7"/>
      <c r="T1" s="7"/>
      <c r="U1" s="7"/>
      <c r="V1" s="7"/>
    </row>
    <row r="2" spans="1:22">
      <c r="A2" s="7"/>
      <c r="B2" s="1" t="s">
        <v>2</v>
      </c>
      <c r="C2" s="1" t="s">
        <v>1937</v>
      </c>
      <c r="D2" s="1" t="s">
        <v>2</v>
      </c>
      <c r="E2" s="1" t="s">
        <v>2</v>
      </c>
      <c r="F2" s="1" t="s">
        <v>2</v>
      </c>
      <c r="G2" s="260">
        <v>39599</v>
      </c>
      <c r="H2" s="260">
        <v>39599</v>
      </c>
      <c r="I2" s="1" t="s">
        <v>1948</v>
      </c>
      <c r="J2" s="1" t="s">
        <v>1950</v>
      </c>
      <c r="K2" s="1" t="s">
        <v>1952</v>
      </c>
      <c r="L2" s="1" t="s">
        <v>1530</v>
      </c>
      <c r="M2" s="1" t="s">
        <v>1953</v>
      </c>
      <c r="N2" s="1" t="s">
        <v>2</v>
      </c>
      <c r="O2" s="1" t="s">
        <v>1890</v>
      </c>
      <c r="P2" s="1" t="s">
        <v>2</v>
      </c>
      <c r="Q2" s="1" t="s">
        <v>1958</v>
      </c>
      <c r="R2" s="1" t="s">
        <v>1961</v>
      </c>
      <c r="S2" s="1" t="s">
        <v>1964</v>
      </c>
      <c r="T2" s="1" t="s">
        <v>1965</v>
      </c>
      <c r="U2" s="1" t="s">
        <v>2</v>
      </c>
      <c r="V2" s="1" t="s">
        <v>2</v>
      </c>
    </row>
    <row r="3" spans="1:22">
      <c r="A3" s="7"/>
      <c r="B3" s="1" t="s">
        <v>1936</v>
      </c>
      <c r="C3" s="1" t="s">
        <v>1938</v>
      </c>
      <c r="D3" s="1" t="s">
        <v>1938</v>
      </c>
      <c r="E3" s="1" t="s">
        <v>1942</v>
      </c>
      <c r="F3" s="1" t="s">
        <v>1944</v>
      </c>
      <c r="G3" s="1" t="s">
        <v>1945</v>
      </c>
      <c r="H3" s="1" t="s">
        <v>1947</v>
      </c>
      <c r="I3" s="1" t="s">
        <v>1949</v>
      </c>
      <c r="J3" s="1" t="s">
        <v>1951</v>
      </c>
      <c r="K3" s="1" t="s">
        <v>1951</v>
      </c>
      <c r="L3" s="1" t="s">
        <v>1089</v>
      </c>
      <c r="M3" s="1" t="s">
        <v>1954</v>
      </c>
      <c r="N3" s="1" t="s">
        <v>1130</v>
      </c>
      <c r="O3" s="1" t="s">
        <v>1130</v>
      </c>
      <c r="P3" s="1" t="s">
        <v>1087</v>
      </c>
      <c r="Q3" s="1" t="s">
        <v>1959</v>
      </c>
      <c r="R3" s="1" t="s">
        <v>1962</v>
      </c>
      <c r="S3" s="1" t="s">
        <v>1962</v>
      </c>
      <c r="T3" s="1" t="s">
        <v>1962</v>
      </c>
      <c r="U3" s="1" t="s">
        <v>1314</v>
      </c>
      <c r="V3" s="1" t="s">
        <v>1966</v>
      </c>
    </row>
    <row r="4" spans="1:22">
      <c r="A4" s="7"/>
      <c r="B4" s="1"/>
      <c r="C4" s="1" t="s">
        <v>1939</v>
      </c>
      <c r="D4" s="1" t="s">
        <v>1939</v>
      </c>
      <c r="E4" s="1" t="s">
        <v>1298</v>
      </c>
      <c r="F4" s="1" t="s">
        <v>200</v>
      </c>
      <c r="G4" s="1" t="s">
        <v>1946</v>
      </c>
      <c r="H4" s="1" t="s">
        <v>1946</v>
      </c>
      <c r="I4" s="1" t="s">
        <v>1946</v>
      </c>
      <c r="J4" s="1"/>
      <c r="K4" s="1" t="s">
        <v>1936</v>
      </c>
      <c r="L4" s="1"/>
      <c r="M4" s="1" t="s">
        <v>1955</v>
      </c>
      <c r="N4" s="1" t="s">
        <v>364</v>
      </c>
      <c r="O4" s="1" t="s">
        <v>364</v>
      </c>
      <c r="P4" s="1" t="s">
        <v>1957</v>
      </c>
      <c r="Q4" s="1" t="s">
        <v>1960</v>
      </c>
      <c r="R4" s="1" t="s">
        <v>1963</v>
      </c>
      <c r="S4" s="1" t="s">
        <v>1954</v>
      </c>
      <c r="T4" s="1" t="s">
        <v>1954</v>
      </c>
      <c r="U4" s="1" t="s">
        <v>1944</v>
      </c>
      <c r="V4" s="1" t="s">
        <v>1944</v>
      </c>
    </row>
    <row r="5" spans="1:22">
      <c r="A5" s="7"/>
      <c r="B5" s="1"/>
      <c r="C5" s="1"/>
      <c r="D5" s="1" t="s">
        <v>1940</v>
      </c>
      <c r="E5" s="1" t="s">
        <v>1943</v>
      </c>
      <c r="F5" s="1" t="s">
        <v>1936</v>
      </c>
      <c r="G5" s="1"/>
      <c r="H5" s="1"/>
      <c r="I5" s="1"/>
      <c r="J5" s="1"/>
      <c r="K5" s="1"/>
      <c r="L5" s="1"/>
      <c r="M5" s="1" t="s">
        <v>1304</v>
      </c>
      <c r="N5" s="1" t="s">
        <v>1956</v>
      </c>
      <c r="O5" s="1" t="s">
        <v>1543</v>
      </c>
      <c r="P5" s="1"/>
      <c r="Q5" s="1" t="s">
        <v>1296</v>
      </c>
      <c r="R5" s="1" t="s">
        <v>1939</v>
      </c>
      <c r="S5" s="1" t="s">
        <v>1955</v>
      </c>
      <c r="T5" s="1" t="s">
        <v>1955</v>
      </c>
      <c r="U5" s="1" t="s">
        <v>200</v>
      </c>
      <c r="V5" s="1" t="s">
        <v>200</v>
      </c>
    </row>
    <row r="6" spans="1:22">
      <c r="A6" s="7"/>
      <c r="B6" s="1"/>
      <c r="C6" s="1"/>
      <c r="D6" s="1" t="s">
        <v>1941</v>
      </c>
      <c r="E6" s="1"/>
      <c r="F6" s="1" t="s">
        <v>1943</v>
      </c>
      <c r="G6" s="1"/>
      <c r="H6" s="1"/>
      <c r="I6" s="1"/>
      <c r="J6" s="1"/>
      <c r="K6" s="1"/>
      <c r="L6" s="1"/>
      <c r="M6" s="1"/>
      <c r="N6" s="1"/>
      <c r="O6" s="1"/>
      <c r="P6" s="1"/>
      <c r="Q6" s="1"/>
      <c r="R6" s="1"/>
      <c r="S6" s="1" t="s">
        <v>1304</v>
      </c>
      <c r="T6" s="1" t="s">
        <v>1304</v>
      </c>
      <c r="U6" s="1" t="s">
        <v>1943</v>
      </c>
      <c r="V6" s="1" t="s">
        <v>1943</v>
      </c>
    </row>
    <row r="7" spans="1:22">
      <c r="A7" s="3" t="s">
        <v>19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1968</v>
      </c>
      <c r="B8" s="4" t="s">
        <v>4</v>
      </c>
      <c r="C8" s="4" t="s">
        <v>4</v>
      </c>
      <c r="D8" s="4" t="s">
        <v>4</v>
      </c>
      <c r="E8" s="4" t="s">
        <v>4</v>
      </c>
      <c r="F8" s="4" t="s">
        <v>4</v>
      </c>
      <c r="G8" s="8">
        <v>22200000</v>
      </c>
      <c r="H8" s="8">
        <v>2400000</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2" t="s">
        <v>1969</v>
      </c>
      <c r="B9" s="4" t="s">
        <v>4</v>
      </c>
      <c r="C9" s="4" t="s">
        <v>4</v>
      </c>
      <c r="D9" s="4" t="s">
        <v>4</v>
      </c>
      <c r="E9" s="4" t="s">
        <v>4</v>
      </c>
      <c r="F9" s="4" t="s">
        <v>4</v>
      </c>
      <c r="G9" s="4" t="s">
        <v>4</v>
      </c>
      <c r="H9" s="4" t="s">
        <v>4</v>
      </c>
      <c r="I9" s="4" t="s">
        <v>1363</v>
      </c>
      <c r="J9" s="4" t="s">
        <v>4</v>
      </c>
      <c r="K9" s="4" t="s">
        <v>4</v>
      </c>
      <c r="L9" s="4" t="s">
        <v>4</v>
      </c>
      <c r="M9" s="4" t="s">
        <v>4</v>
      </c>
      <c r="N9" s="4" t="s">
        <v>4</v>
      </c>
      <c r="O9" s="4" t="s">
        <v>4</v>
      </c>
      <c r="P9" s="4" t="s">
        <v>4</v>
      </c>
      <c r="Q9" s="4" t="s">
        <v>4</v>
      </c>
      <c r="R9" s="4" t="s">
        <v>4</v>
      </c>
      <c r="S9" s="4" t="s">
        <v>4</v>
      </c>
      <c r="T9" s="4" t="s">
        <v>4</v>
      </c>
      <c r="U9" s="4" t="s">
        <v>4</v>
      </c>
      <c r="V9" s="4" t="s">
        <v>4</v>
      </c>
    </row>
    <row r="10" spans="1:22">
      <c r="A10" s="2" t="s">
        <v>19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2</v>
      </c>
      <c r="Q10" s="4" t="s">
        <v>4</v>
      </c>
      <c r="R10" s="4" t="s">
        <v>4</v>
      </c>
      <c r="S10" s="4" t="s">
        <v>4</v>
      </c>
      <c r="T10" s="4" t="s">
        <v>4</v>
      </c>
      <c r="U10" s="4" t="s">
        <v>4</v>
      </c>
      <c r="V10" s="4" t="s">
        <v>4</v>
      </c>
    </row>
    <row r="11" spans="1:22">
      <c r="A11" s="2" t="s">
        <v>1971</v>
      </c>
      <c r="B11" s="4" t="s">
        <v>4</v>
      </c>
      <c r="C11" s="4" t="s">
        <v>4</v>
      </c>
      <c r="D11" s="4" t="s">
        <v>4</v>
      </c>
      <c r="E11" s="4" t="s">
        <v>4</v>
      </c>
      <c r="F11" s="4" t="s">
        <v>4</v>
      </c>
      <c r="G11" s="4" t="s">
        <v>4</v>
      </c>
      <c r="H11" s="4" t="s">
        <v>4</v>
      </c>
      <c r="I11" s="4" t="s">
        <v>4</v>
      </c>
      <c r="J11" s="4" t="s">
        <v>4</v>
      </c>
      <c r="K11" s="4" t="s">
        <v>4</v>
      </c>
      <c r="L11" s="6">
        <v>49250000</v>
      </c>
      <c r="M11" s="4" t="s">
        <v>4</v>
      </c>
      <c r="N11" s="4" t="s">
        <v>4</v>
      </c>
      <c r="O11" s="4" t="s">
        <v>4</v>
      </c>
      <c r="P11" s="4" t="s">
        <v>4</v>
      </c>
      <c r="Q11" s="4" t="s">
        <v>4</v>
      </c>
      <c r="R11" s="4" t="s">
        <v>4</v>
      </c>
      <c r="S11" s="4" t="s">
        <v>4</v>
      </c>
      <c r="T11" s="6">
        <v>100000000</v>
      </c>
      <c r="U11" s="4" t="s">
        <v>4</v>
      </c>
      <c r="V11" s="4" t="s">
        <v>4</v>
      </c>
    </row>
    <row r="12" spans="1:22" ht="30">
      <c r="A12" s="2" t="s">
        <v>1972</v>
      </c>
      <c r="B12" s="4" t="s">
        <v>4</v>
      </c>
      <c r="C12" s="4" t="s">
        <v>4</v>
      </c>
      <c r="D12" s="4" t="s">
        <v>4</v>
      </c>
      <c r="E12" s="4" t="s">
        <v>4</v>
      </c>
      <c r="F12" s="4" t="s">
        <v>4</v>
      </c>
      <c r="G12" s="4" t="s">
        <v>4</v>
      </c>
      <c r="H12" s="4" t="s">
        <v>4</v>
      </c>
      <c r="I12" s="4" t="s">
        <v>4</v>
      </c>
      <c r="J12" s="4" t="s">
        <v>4</v>
      </c>
      <c r="K12" s="4" t="s">
        <v>4</v>
      </c>
      <c r="L12" s="6">
        <v>500000</v>
      </c>
      <c r="M12" s="4" t="s">
        <v>4</v>
      </c>
      <c r="N12" s="4" t="s">
        <v>4</v>
      </c>
      <c r="O12" s="4" t="s">
        <v>4</v>
      </c>
      <c r="P12" s="4" t="s">
        <v>4</v>
      </c>
      <c r="Q12" s="4" t="s">
        <v>4</v>
      </c>
      <c r="R12" s="4" t="s">
        <v>4</v>
      </c>
      <c r="S12" s="4" t="s">
        <v>4</v>
      </c>
      <c r="T12" s="4" t="s">
        <v>4</v>
      </c>
      <c r="U12" s="4" t="s">
        <v>4</v>
      </c>
      <c r="V12" s="4" t="s">
        <v>4</v>
      </c>
    </row>
    <row r="13" spans="1:22" ht="30">
      <c r="A13" s="2" t="s">
        <v>1973</v>
      </c>
      <c r="B13" s="4">
        <v>1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c r="A14" s="2" t="s">
        <v>1974</v>
      </c>
      <c r="B14" s="4" t="s">
        <v>4</v>
      </c>
      <c r="C14" s="4" t="s">
        <v>197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1975</v>
      </c>
      <c r="S14" s="4" t="s">
        <v>4</v>
      </c>
      <c r="T14" s="4" t="s">
        <v>4</v>
      </c>
      <c r="U14" s="4" t="s">
        <v>4</v>
      </c>
      <c r="V14" s="4" t="s">
        <v>4</v>
      </c>
    </row>
    <row r="15" spans="1:22">
      <c r="A15" s="2" t="s">
        <v>1976</v>
      </c>
      <c r="B15" s="4" t="s">
        <v>4</v>
      </c>
      <c r="C15" s="4" t="s">
        <v>4</v>
      </c>
      <c r="D15" s="4">
        <v>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1977</v>
      </c>
      <c r="B16" s="4" t="s">
        <v>4</v>
      </c>
      <c r="C16" s="4" t="s">
        <v>4</v>
      </c>
      <c r="D16" s="4">
        <v>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c r="A17" s="2" t="s">
        <v>197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1975</v>
      </c>
      <c r="R17" s="4" t="s">
        <v>4</v>
      </c>
      <c r="S17" s="4" t="s">
        <v>4</v>
      </c>
      <c r="T17" s="4" t="s">
        <v>4</v>
      </c>
      <c r="U17" s="4" t="s">
        <v>4</v>
      </c>
      <c r="V17" s="4" t="s">
        <v>4</v>
      </c>
    </row>
    <row r="18" spans="1:22">
      <c r="A18" s="2" t="s">
        <v>1979</v>
      </c>
      <c r="B18" s="4" t="s">
        <v>4</v>
      </c>
      <c r="C18" s="4" t="s">
        <v>4</v>
      </c>
      <c r="D18" s="4" t="s">
        <v>4</v>
      </c>
      <c r="E18" s="4">
        <v>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c r="A19" s="2" t="s">
        <v>1980</v>
      </c>
      <c r="B19" s="4" t="s">
        <v>4</v>
      </c>
      <c r="C19" s="4" t="s">
        <v>4</v>
      </c>
      <c r="D19" s="4" t="s">
        <v>4</v>
      </c>
      <c r="E19" s="4" t="s">
        <v>4</v>
      </c>
      <c r="F19" s="4">
        <v>629</v>
      </c>
      <c r="G19" s="4" t="s">
        <v>4</v>
      </c>
      <c r="H19" s="4" t="s">
        <v>4</v>
      </c>
      <c r="I19" s="4" t="s">
        <v>4</v>
      </c>
      <c r="J19" s="4" t="s">
        <v>4</v>
      </c>
      <c r="K19" s="4">
        <v>3</v>
      </c>
      <c r="L19" s="4" t="s">
        <v>4</v>
      </c>
      <c r="M19" s="4" t="s">
        <v>4</v>
      </c>
      <c r="N19" s="4" t="s">
        <v>4</v>
      </c>
      <c r="O19" s="4" t="s">
        <v>4</v>
      </c>
      <c r="P19" s="4" t="s">
        <v>4</v>
      </c>
      <c r="Q19" s="4" t="s">
        <v>4</v>
      </c>
      <c r="R19" s="4" t="s">
        <v>4</v>
      </c>
      <c r="S19" s="4" t="s">
        <v>4</v>
      </c>
      <c r="T19" s="4" t="s">
        <v>4</v>
      </c>
      <c r="U19" s="4" t="s">
        <v>4</v>
      </c>
      <c r="V19" s="4" t="s">
        <v>4</v>
      </c>
    </row>
    <row r="20" spans="1:22" ht="30">
      <c r="A20" s="2" t="s">
        <v>1981</v>
      </c>
      <c r="B20" s="4" t="s">
        <v>4</v>
      </c>
      <c r="C20" s="4" t="s">
        <v>4</v>
      </c>
      <c r="D20" s="4" t="s">
        <v>4</v>
      </c>
      <c r="E20" s="4" t="s">
        <v>4</v>
      </c>
      <c r="F20" s="4" t="s">
        <v>4</v>
      </c>
      <c r="G20" s="4" t="s">
        <v>4</v>
      </c>
      <c r="H20" s="4" t="s">
        <v>4</v>
      </c>
      <c r="I20" s="4" t="s">
        <v>4</v>
      </c>
      <c r="J20" s="4" t="s">
        <v>4</v>
      </c>
      <c r="K20" s="6">
        <v>100000</v>
      </c>
      <c r="L20" s="4" t="s">
        <v>4</v>
      </c>
      <c r="M20" s="4" t="s">
        <v>4</v>
      </c>
      <c r="N20" s="4" t="s">
        <v>4</v>
      </c>
      <c r="O20" s="4" t="s">
        <v>4</v>
      </c>
      <c r="P20" s="4" t="s">
        <v>4</v>
      </c>
      <c r="Q20" s="4" t="s">
        <v>4</v>
      </c>
      <c r="R20" s="4" t="s">
        <v>4</v>
      </c>
      <c r="S20" s="4" t="s">
        <v>4</v>
      </c>
      <c r="T20" s="4" t="s">
        <v>4</v>
      </c>
      <c r="U20" s="4" t="s">
        <v>4</v>
      </c>
      <c r="V20" s="4" t="s">
        <v>4</v>
      </c>
    </row>
    <row r="21" spans="1:22">
      <c r="A21" s="2" t="s">
        <v>1982</v>
      </c>
      <c r="B21" s="4" t="s">
        <v>4</v>
      </c>
      <c r="C21" s="4" t="s">
        <v>4</v>
      </c>
      <c r="D21" s="4" t="s">
        <v>4</v>
      </c>
      <c r="E21" s="4" t="s">
        <v>4</v>
      </c>
      <c r="F21" s="4" t="s">
        <v>4</v>
      </c>
      <c r="G21" s="4" t="s">
        <v>4</v>
      </c>
      <c r="H21" s="4" t="s">
        <v>4</v>
      </c>
      <c r="I21" s="4" t="s">
        <v>4</v>
      </c>
      <c r="J21" s="6">
        <v>300000</v>
      </c>
      <c r="K21" s="4" t="s">
        <v>4</v>
      </c>
      <c r="L21" s="4" t="s">
        <v>4</v>
      </c>
      <c r="M21" s="4" t="s">
        <v>4</v>
      </c>
      <c r="N21" s="4" t="s">
        <v>4</v>
      </c>
      <c r="O21" s="4" t="s">
        <v>4</v>
      </c>
      <c r="P21" s="4" t="s">
        <v>4</v>
      </c>
      <c r="Q21" s="4" t="s">
        <v>4</v>
      </c>
      <c r="R21" s="4" t="s">
        <v>4</v>
      </c>
      <c r="S21" s="6">
        <v>142500000</v>
      </c>
      <c r="T21" s="4" t="s">
        <v>4</v>
      </c>
      <c r="U21" s="4" t="s">
        <v>4</v>
      </c>
      <c r="V21" s="4" t="s">
        <v>4</v>
      </c>
    </row>
    <row r="22" spans="1:22">
      <c r="A22" s="2" t="s">
        <v>1983</v>
      </c>
      <c r="B22" s="4" t="s">
        <v>4</v>
      </c>
      <c r="C22" s="4" t="s">
        <v>4</v>
      </c>
      <c r="D22" s="4" t="s">
        <v>4</v>
      </c>
      <c r="E22" s="4" t="s">
        <v>4</v>
      </c>
      <c r="F22" s="4" t="s">
        <v>4</v>
      </c>
      <c r="G22" s="4" t="s">
        <v>4</v>
      </c>
      <c r="H22" s="4" t="s">
        <v>4</v>
      </c>
      <c r="I22" s="4" t="s">
        <v>4</v>
      </c>
      <c r="J22" s="4" t="s">
        <v>4</v>
      </c>
      <c r="K22" s="4" t="s">
        <v>4</v>
      </c>
      <c r="L22" s="4" t="s">
        <v>4</v>
      </c>
      <c r="M22" s="8">
        <v>215000000</v>
      </c>
      <c r="N22" s="4" t="s">
        <v>4</v>
      </c>
      <c r="O22" s="4" t="s">
        <v>4</v>
      </c>
      <c r="P22" s="4" t="s">
        <v>4</v>
      </c>
      <c r="Q22" s="4" t="s">
        <v>4</v>
      </c>
      <c r="R22" s="4" t="s">
        <v>4</v>
      </c>
      <c r="S22" s="4" t="s">
        <v>4</v>
      </c>
      <c r="T22" s="4" t="s">
        <v>4</v>
      </c>
      <c r="U22" s="4" t="s">
        <v>4</v>
      </c>
      <c r="V22" s="4" t="s">
        <v>4</v>
      </c>
    </row>
    <row r="23" spans="1:22" ht="30">
      <c r="A23" s="2" t="s">
        <v>1984</v>
      </c>
      <c r="B23" s="4" t="s">
        <v>4</v>
      </c>
      <c r="C23" s="4" t="s">
        <v>4</v>
      </c>
      <c r="D23" s="4" t="s">
        <v>4</v>
      </c>
      <c r="E23" s="4" t="s">
        <v>4</v>
      </c>
      <c r="F23" s="4" t="s">
        <v>4</v>
      </c>
      <c r="G23" s="4" t="s">
        <v>4</v>
      </c>
      <c r="H23" s="4" t="s">
        <v>4</v>
      </c>
      <c r="I23" s="4" t="s">
        <v>4</v>
      </c>
      <c r="J23" s="4" t="s">
        <v>4</v>
      </c>
      <c r="K23" s="4" t="s">
        <v>4</v>
      </c>
      <c r="L23" s="4" t="s">
        <v>4</v>
      </c>
      <c r="M23" s="4" t="s">
        <v>4</v>
      </c>
      <c r="N23" s="4" t="s">
        <v>4</v>
      </c>
      <c r="O23" s="4">
        <v>6</v>
      </c>
      <c r="P23" s="4" t="s">
        <v>4</v>
      </c>
      <c r="Q23" s="4" t="s">
        <v>4</v>
      </c>
      <c r="R23" s="4" t="s">
        <v>4</v>
      </c>
      <c r="S23" s="4" t="s">
        <v>4</v>
      </c>
      <c r="T23" s="4" t="s">
        <v>4</v>
      </c>
      <c r="U23" s="4" t="s">
        <v>4</v>
      </c>
      <c r="V23" s="4" t="s">
        <v>4</v>
      </c>
    </row>
    <row r="24" spans="1:22" ht="30">
      <c r="A24" s="2" t="s">
        <v>1985</v>
      </c>
      <c r="B24" s="4" t="s">
        <v>4</v>
      </c>
      <c r="C24" s="4" t="s">
        <v>4</v>
      </c>
      <c r="D24" s="4" t="s">
        <v>4</v>
      </c>
      <c r="E24" s="4" t="s">
        <v>4</v>
      </c>
      <c r="F24" s="4" t="s">
        <v>4</v>
      </c>
      <c r="G24" s="4" t="s">
        <v>4</v>
      </c>
      <c r="H24" s="4" t="s">
        <v>4</v>
      </c>
      <c r="I24" s="4" t="s">
        <v>4</v>
      </c>
      <c r="J24" s="4" t="s">
        <v>4</v>
      </c>
      <c r="K24" s="4" t="s">
        <v>4</v>
      </c>
      <c r="L24" s="4" t="s">
        <v>4</v>
      </c>
      <c r="M24" s="4" t="s">
        <v>4</v>
      </c>
      <c r="N24" s="4">
        <v>3</v>
      </c>
      <c r="O24" s="4" t="s">
        <v>4</v>
      </c>
      <c r="P24" s="4" t="s">
        <v>4</v>
      </c>
      <c r="Q24" s="4" t="s">
        <v>4</v>
      </c>
      <c r="R24" s="4" t="s">
        <v>4</v>
      </c>
      <c r="S24" s="4" t="s">
        <v>4</v>
      </c>
      <c r="T24" s="4" t="s">
        <v>4</v>
      </c>
      <c r="U24" s="4" t="s">
        <v>4</v>
      </c>
      <c r="V24" s="4" t="s">
        <v>4</v>
      </c>
    </row>
    <row r="25" spans="1:22">
      <c r="A25" s="2" t="s">
        <v>1986</v>
      </c>
      <c r="B25" s="4" t="s">
        <v>4</v>
      </c>
      <c r="C25" s="4" t="s">
        <v>4</v>
      </c>
      <c r="D25" s="4" t="s">
        <v>4</v>
      </c>
      <c r="E25" s="4" t="s">
        <v>4</v>
      </c>
      <c r="F25" s="4">
        <v>32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v>1</v>
      </c>
      <c r="V25" s="4">
        <v>5</v>
      </c>
    </row>
    <row r="26" spans="1:22">
      <c r="A26" s="2" t="s">
        <v>1987</v>
      </c>
      <c r="B26" s="4" t="s">
        <v>4</v>
      </c>
      <c r="C26" s="4" t="s">
        <v>4</v>
      </c>
      <c r="D26" s="4" t="s">
        <v>4</v>
      </c>
      <c r="E26" s="4" t="s">
        <v>4</v>
      </c>
      <c r="F26" s="4">
        <v>2</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sheetData>
  <mergeCells count="5">
    <mergeCell ref="A1:A6"/>
    <mergeCell ref="D1:F1"/>
    <mergeCell ref="G1:K1"/>
    <mergeCell ref="Q1:T1"/>
    <mergeCell ref="U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7"/>
  <sheetViews>
    <sheetView showGridLines="0" workbookViewId="0"/>
  </sheetViews>
  <sheetFormatPr defaultRowHeight="15"/>
  <cols>
    <col min="1" max="1" width="36.5703125" bestFit="1" customWidth="1"/>
    <col min="2" max="2" width="14.7109375" customWidth="1"/>
    <col min="3" max="4" width="13" customWidth="1"/>
    <col min="5" max="7" width="14.7109375" customWidth="1"/>
    <col min="8" max="8" width="2.5703125" customWidth="1"/>
    <col min="9" max="9" width="15.85546875" customWidth="1"/>
    <col min="10" max="10" width="14.7109375" customWidth="1"/>
    <col min="11" max="11" width="2.5703125" customWidth="1"/>
    <col min="12" max="12" width="16.28515625" customWidth="1"/>
    <col min="13" max="13" width="2.7109375" customWidth="1"/>
    <col min="14" max="14" width="15.7109375" customWidth="1"/>
    <col min="15" max="15" width="3.140625" customWidth="1"/>
    <col min="16" max="16" width="16.28515625" customWidth="1"/>
    <col min="17" max="17" width="2.7109375" customWidth="1"/>
    <col min="18" max="18" width="16.28515625" customWidth="1"/>
    <col min="19" max="19" width="2.7109375" customWidth="1"/>
    <col min="20" max="20" width="16.28515625" customWidth="1"/>
    <col min="21" max="21" width="2.7109375" customWidth="1"/>
    <col min="22" max="23" width="36.5703125" bestFit="1" customWidth="1"/>
    <col min="24" max="25" width="19.28515625" customWidth="1"/>
    <col min="26" max="26" width="26.85546875" customWidth="1"/>
    <col min="27" max="27" width="19.28515625" customWidth="1"/>
    <col min="28" max="28" width="14.85546875" customWidth="1"/>
    <col min="29" max="29" width="2.5703125" customWidth="1"/>
    <col min="30" max="30" width="14.5703125" customWidth="1"/>
    <col min="31" max="31" width="2.85546875" customWidth="1"/>
    <col min="32" max="32" width="14.85546875" customWidth="1"/>
    <col min="33" max="33" width="2.5703125" customWidth="1"/>
    <col min="34" max="34" width="14.5703125" customWidth="1"/>
    <col min="35" max="35" width="2.85546875" customWidth="1"/>
    <col min="36" max="36" width="14.85546875" customWidth="1"/>
    <col min="37" max="37" width="2.5703125" customWidth="1"/>
    <col min="38" max="39" width="36.5703125" bestFit="1" customWidth="1"/>
    <col min="40" max="42" width="17.85546875" customWidth="1"/>
    <col min="43" max="43" width="26.85546875" customWidth="1"/>
    <col min="44" max="44" width="17.85546875" customWidth="1"/>
    <col min="45" max="45" width="14.7109375" customWidth="1"/>
    <col min="46" max="46" width="14.28515625" customWidth="1"/>
    <col min="47" max="48" width="14.7109375" customWidth="1"/>
    <col min="49" max="49" width="14.28515625" customWidth="1"/>
    <col min="50" max="50" width="11.42578125" customWidth="1"/>
    <col min="51" max="51" width="2.5703125" customWidth="1"/>
    <col min="52" max="52" width="11.140625" customWidth="1"/>
    <col min="53" max="53" width="2.5703125" customWidth="1"/>
    <col min="54" max="54" width="12.28515625" customWidth="1"/>
    <col min="55" max="55" width="2.5703125" customWidth="1"/>
    <col min="56" max="56" width="12.28515625" customWidth="1"/>
    <col min="57" max="57" width="2.5703125" customWidth="1"/>
    <col min="58" max="58" width="13.140625" customWidth="1"/>
    <col min="59" max="62" width="36.5703125" bestFit="1" customWidth="1"/>
  </cols>
  <sheetData>
    <row r="1" spans="1:62" ht="15" customHeight="1">
      <c r="A1" s="7" t="s">
        <v>1988</v>
      </c>
      <c r="B1" s="7" t="s">
        <v>71</v>
      </c>
      <c r="C1" s="7"/>
      <c r="D1" s="7"/>
      <c r="E1" s="7" t="s">
        <v>1</v>
      </c>
      <c r="F1" s="7"/>
      <c r="G1" s="7"/>
      <c r="H1" s="7"/>
      <c r="I1" s="1" t="s">
        <v>1</v>
      </c>
      <c r="J1" s="7"/>
      <c r="K1" s="7"/>
      <c r="L1" s="7" t="s">
        <v>71</v>
      </c>
      <c r="M1" s="7"/>
      <c r="N1" s="7"/>
      <c r="O1" s="7"/>
      <c r="P1" s="7" t="s">
        <v>1</v>
      </c>
      <c r="Q1" s="7"/>
      <c r="R1" s="7"/>
      <c r="S1" s="7"/>
      <c r="T1" s="7"/>
      <c r="U1" s="7"/>
      <c r="V1" s="1" t="s">
        <v>71</v>
      </c>
      <c r="W1" s="1" t="s">
        <v>1</v>
      </c>
      <c r="X1" s="1"/>
      <c r="Y1" s="1"/>
      <c r="Z1" s="7"/>
      <c r="AA1" s="7"/>
      <c r="AB1" s="7" t="s">
        <v>71</v>
      </c>
      <c r="AC1" s="7"/>
      <c r="AD1" s="7"/>
      <c r="AE1" s="7"/>
      <c r="AF1" s="7" t="s">
        <v>1</v>
      </c>
      <c r="AG1" s="7"/>
      <c r="AH1" s="7"/>
      <c r="AI1" s="7"/>
      <c r="AJ1" s="7"/>
      <c r="AK1" s="7"/>
      <c r="AL1" s="1" t="s">
        <v>71</v>
      </c>
      <c r="AM1" s="1" t="s">
        <v>1</v>
      </c>
      <c r="AN1" s="1" t="s">
        <v>71</v>
      </c>
      <c r="AO1" s="1"/>
      <c r="AP1" s="1"/>
      <c r="AQ1" s="7"/>
      <c r="AR1" s="7"/>
      <c r="AS1" s="7" t="s">
        <v>71</v>
      </c>
      <c r="AT1" s="7"/>
      <c r="AU1" s="7" t="s">
        <v>1</v>
      </c>
      <c r="AV1" s="7"/>
      <c r="AW1" s="1"/>
      <c r="AX1" s="7" t="s">
        <v>71</v>
      </c>
      <c r="AY1" s="7"/>
      <c r="AZ1" s="7"/>
      <c r="BA1" s="7"/>
      <c r="BB1" s="7" t="s">
        <v>1</v>
      </c>
      <c r="BC1" s="7"/>
      <c r="BD1" s="7"/>
      <c r="BE1" s="7"/>
      <c r="BF1" s="1"/>
      <c r="BG1" s="1" t="s">
        <v>71</v>
      </c>
      <c r="BH1" s="7" t="s">
        <v>1</v>
      </c>
      <c r="BI1" s="7"/>
      <c r="BJ1" s="1" t="s">
        <v>71</v>
      </c>
    </row>
    <row r="2" spans="1:62" ht="15" customHeight="1">
      <c r="A2" s="7"/>
      <c r="B2" s="7" t="s">
        <v>2</v>
      </c>
      <c r="C2" s="1" t="s">
        <v>1299</v>
      </c>
      <c r="D2" s="7" t="s">
        <v>72</v>
      </c>
      <c r="E2" s="1" t="s">
        <v>2</v>
      </c>
      <c r="F2" s="7" t="s">
        <v>72</v>
      </c>
      <c r="G2" s="7" t="s">
        <v>25</v>
      </c>
      <c r="H2" s="7"/>
      <c r="I2" s="1" t="s">
        <v>2</v>
      </c>
      <c r="J2" s="7" t="s">
        <v>1286</v>
      </c>
      <c r="K2" s="7"/>
      <c r="L2" s="7" t="s">
        <v>2</v>
      </c>
      <c r="M2" s="7"/>
      <c r="N2" s="7" t="s">
        <v>72</v>
      </c>
      <c r="O2" s="7"/>
      <c r="P2" s="7" t="s">
        <v>2</v>
      </c>
      <c r="Q2" s="7"/>
      <c r="R2" s="7" t="s">
        <v>72</v>
      </c>
      <c r="S2" s="7"/>
      <c r="T2" s="7" t="s">
        <v>25</v>
      </c>
      <c r="U2" s="7"/>
      <c r="V2" s="1" t="s">
        <v>2</v>
      </c>
      <c r="W2" s="1" t="s">
        <v>2</v>
      </c>
      <c r="X2" s="1" t="s">
        <v>2</v>
      </c>
      <c r="Y2" s="1" t="s">
        <v>1286</v>
      </c>
      <c r="Z2" s="1" t="s">
        <v>2</v>
      </c>
      <c r="AA2" s="1" t="s">
        <v>2</v>
      </c>
      <c r="AB2" s="7" t="s">
        <v>2</v>
      </c>
      <c r="AC2" s="7"/>
      <c r="AD2" s="7" t="s">
        <v>72</v>
      </c>
      <c r="AE2" s="7"/>
      <c r="AF2" s="7" t="s">
        <v>2</v>
      </c>
      <c r="AG2" s="7"/>
      <c r="AH2" s="7" t="s">
        <v>72</v>
      </c>
      <c r="AI2" s="7"/>
      <c r="AJ2" s="7" t="s">
        <v>25</v>
      </c>
      <c r="AK2" s="7"/>
      <c r="AL2" s="1" t="s">
        <v>2</v>
      </c>
      <c r="AM2" s="1" t="s">
        <v>2</v>
      </c>
      <c r="AN2" s="1" t="s">
        <v>2</v>
      </c>
      <c r="AO2" s="1" t="s">
        <v>2</v>
      </c>
      <c r="AP2" s="1" t="s">
        <v>1286</v>
      </c>
      <c r="AQ2" s="1" t="s">
        <v>2</v>
      </c>
      <c r="AR2" s="1" t="s">
        <v>2</v>
      </c>
      <c r="AS2" s="1" t="s">
        <v>2</v>
      </c>
      <c r="AT2" s="1" t="s">
        <v>72</v>
      </c>
      <c r="AU2" s="1" t="s">
        <v>2</v>
      </c>
      <c r="AV2" s="1" t="s">
        <v>72</v>
      </c>
      <c r="AW2" s="1" t="s">
        <v>25</v>
      </c>
      <c r="AX2" s="7" t="s">
        <v>2</v>
      </c>
      <c r="AY2" s="7"/>
      <c r="AZ2" s="7" t="s">
        <v>72</v>
      </c>
      <c r="BA2" s="7"/>
      <c r="BB2" s="7" t="s">
        <v>2</v>
      </c>
      <c r="BC2" s="7"/>
      <c r="BD2" s="7" t="s">
        <v>72</v>
      </c>
      <c r="BE2" s="7"/>
      <c r="BF2" s="1" t="s">
        <v>25</v>
      </c>
      <c r="BG2" s="1" t="s">
        <v>2</v>
      </c>
      <c r="BH2" s="1" t="s">
        <v>2</v>
      </c>
      <c r="BI2" s="1" t="s">
        <v>2</v>
      </c>
      <c r="BJ2" s="1" t="s">
        <v>2</v>
      </c>
    </row>
    <row r="3" spans="1:62" ht="30">
      <c r="A3" s="7"/>
      <c r="B3" s="7"/>
      <c r="C3" s="1" t="s">
        <v>1643</v>
      </c>
      <c r="D3" s="7"/>
      <c r="E3" s="1" t="s">
        <v>1643</v>
      </c>
      <c r="F3" s="7"/>
      <c r="G3" s="7"/>
      <c r="H3" s="7"/>
      <c r="I3" s="1" t="s">
        <v>200</v>
      </c>
      <c r="J3" s="7" t="s">
        <v>200</v>
      </c>
      <c r="K3" s="7"/>
      <c r="L3" s="7" t="s">
        <v>1284</v>
      </c>
      <c r="M3" s="7"/>
      <c r="N3" s="7" t="s">
        <v>1284</v>
      </c>
      <c r="O3" s="7"/>
      <c r="P3" s="7" t="s">
        <v>1284</v>
      </c>
      <c r="Q3" s="7"/>
      <c r="R3" s="7" t="s">
        <v>1284</v>
      </c>
      <c r="S3" s="7"/>
      <c r="T3" s="7" t="s">
        <v>1284</v>
      </c>
      <c r="U3" s="7"/>
      <c r="V3" s="1" t="s">
        <v>1284</v>
      </c>
      <c r="W3" s="1" t="s">
        <v>1284</v>
      </c>
      <c r="X3" s="1" t="s">
        <v>1284</v>
      </c>
      <c r="Y3" s="1" t="s">
        <v>1284</v>
      </c>
      <c r="Z3" s="1" t="s">
        <v>1284</v>
      </c>
      <c r="AA3" s="1" t="s">
        <v>1284</v>
      </c>
      <c r="AB3" s="7" t="s">
        <v>1285</v>
      </c>
      <c r="AC3" s="7"/>
      <c r="AD3" s="7" t="s">
        <v>1285</v>
      </c>
      <c r="AE3" s="7"/>
      <c r="AF3" s="7" t="s">
        <v>1285</v>
      </c>
      <c r="AG3" s="7"/>
      <c r="AH3" s="7" t="s">
        <v>1285</v>
      </c>
      <c r="AI3" s="7"/>
      <c r="AJ3" s="7" t="s">
        <v>1285</v>
      </c>
      <c r="AK3" s="7"/>
      <c r="AL3" s="1" t="s">
        <v>1285</v>
      </c>
      <c r="AM3" s="1" t="s">
        <v>1285</v>
      </c>
      <c r="AN3" s="1" t="s">
        <v>1285</v>
      </c>
      <c r="AO3" s="1" t="s">
        <v>1285</v>
      </c>
      <c r="AP3" s="1" t="s">
        <v>1285</v>
      </c>
      <c r="AQ3" s="1" t="s">
        <v>1285</v>
      </c>
      <c r="AR3" s="1" t="s">
        <v>1285</v>
      </c>
      <c r="AS3" s="1" t="s">
        <v>1992</v>
      </c>
      <c r="AT3" s="1" t="s">
        <v>1992</v>
      </c>
      <c r="AU3" s="1" t="s">
        <v>1992</v>
      </c>
      <c r="AV3" s="1" t="s">
        <v>1992</v>
      </c>
      <c r="AW3" s="1" t="s">
        <v>1992</v>
      </c>
      <c r="AX3" s="7" t="s">
        <v>1204</v>
      </c>
      <c r="AY3" s="7"/>
      <c r="AZ3" s="7" t="s">
        <v>1204</v>
      </c>
      <c r="BA3" s="7"/>
      <c r="BB3" s="7" t="s">
        <v>1204</v>
      </c>
      <c r="BC3" s="7"/>
      <c r="BD3" s="7" t="s">
        <v>1204</v>
      </c>
      <c r="BE3" s="7"/>
      <c r="BF3" s="1" t="s">
        <v>1204</v>
      </c>
      <c r="BG3" s="1" t="s">
        <v>1993</v>
      </c>
      <c r="BH3" s="1" t="s">
        <v>1993</v>
      </c>
      <c r="BI3" s="1" t="s">
        <v>1993</v>
      </c>
      <c r="BJ3" s="1" t="s">
        <v>1599</v>
      </c>
    </row>
    <row r="4" spans="1:62" ht="30">
      <c r="A4" s="7"/>
      <c r="B4" s="7"/>
      <c r="C4" s="1"/>
      <c r="D4" s="7"/>
      <c r="E4" s="1"/>
      <c r="F4" s="7"/>
      <c r="G4" s="7"/>
      <c r="H4" s="7"/>
      <c r="I4" s="1"/>
      <c r="J4" s="7"/>
      <c r="K4" s="7"/>
      <c r="L4" s="7"/>
      <c r="M4" s="7"/>
      <c r="N4" s="7"/>
      <c r="O4" s="7"/>
      <c r="P4" s="7"/>
      <c r="Q4" s="7"/>
      <c r="R4" s="7"/>
      <c r="S4" s="7"/>
      <c r="T4" s="7"/>
      <c r="U4" s="7"/>
      <c r="V4" s="1" t="s">
        <v>1989</v>
      </c>
      <c r="W4" s="1" t="s">
        <v>1989</v>
      </c>
      <c r="X4" s="1" t="s">
        <v>200</v>
      </c>
      <c r="Y4" s="1" t="s">
        <v>200</v>
      </c>
      <c r="Z4" s="1" t="s">
        <v>1294</v>
      </c>
      <c r="AA4" s="1" t="s">
        <v>1296</v>
      </c>
      <c r="AB4" s="7"/>
      <c r="AC4" s="7"/>
      <c r="AD4" s="7"/>
      <c r="AE4" s="7"/>
      <c r="AF4" s="7"/>
      <c r="AG4" s="7"/>
      <c r="AH4" s="7"/>
      <c r="AI4" s="7"/>
      <c r="AJ4" s="7"/>
      <c r="AK4" s="7"/>
      <c r="AL4" s="1" t="s">
        <v>1990</v>
      </c>
      <c r="AM4" s="1" t="s">
        <v>1990</v>
      </c>
      <c r="AN4" s="1" t="s">
        <v>1991</v>
      </c>
      <c r="AO4" s="1" t="s">
        <v>200</v>
      </c>
      <c r="AP4" s="1" t="s">
        <v>200</v>
      </c>
      <c r="AQ4" s="1" t="s">
        <v>1294</v>
      </c>
      <c r="AR4" s="1" t="s">
        <v>1298</v>
      </c>
      <c r="AS4" s="1"/>
      <c r="AT4" s="1"/>
      <c r="AU4" s="1"/>
      <c r="AV4" s="1"/>
      <c r="AW4" s="1"/>
      <c r="AX4" s="7"/>
      <c r="AY4" s="7"/>
      <c r="AZ4" s="7"/>
      <c r="BA4" s="7"/>
      <c r="BB4" s="7"/>
      <c r="BC4" s="7"/>
      <c r="BD4" s="7"/>
      <c r="BE4" s="7"/>
      <c r="BF4" s="1"/>
      <c r="BG4" s="1" t="s">
        <v>1284</v>
      </c>
      <c r="BH4" s="1" t="s">
        <v>1284</v>
      </c>
      <c r="BI4" s="1" t="s">
        <v>1285</v>
      </c>
      <c r="BJ4" s="1" t="s">
        <v>1602</v>
      </c>
    </row>
    <row r="5" spans="1:62">
      <c r="A5" s="7"/>
      <c r="B5" s="7"/>
      <c r="C5" s="1"/>
      <c r="D5" s="7"/>
      <c r="E5" s="1"/>
      <c r="F5" s="7"/>
      <c r="G5" s="7"/>
      <c r="H5" s="7"/>
      <c r="I5" s="1"/>
      <c r="J5" s="7"/>
      <c r="K5" s="7"/>
      <c r="L5" s="7"/>
      <c r="M5" s="7"/>
      <c r="N5" s="7"/>
      <c r="O5" s="7"/>
      <c r="P5" s="7"/>
      <c r="Q5" s="7"/>
      <c r="R5" s="7"/>
      <c r="S5" s="7"/>
      <c r="T5" s="7"/>
      <c r="U5" s="7"/>
      <c r="V5" s="1"/>
      <c r="W5" s="1"/>
      <c r="X5" s="1"/>
      <c r="Y5" s="1"/>
      <c r="Z5" s="1"/>
      <c r="AA5" s="1"/>
      <c r="AB5" s="7"/>
      <c r="AC5" s="7"/>
      <c r="AD5" s="7"/>
      <c r="AE5" s="7"/>
      <c r="AF5" s="7"/>
      <c r="AG5" s="7"/>
      <c r="AH5" s="7"/>
      <c r="AI5" s="7"/>
      <c r="AJ5" s="7"/>
      <c r="AK5" s="7"/>
      <c r="AL5" s="1"/>
      <c r="AM5" s="1"/>
      <c r="AN5" s="1"/>
      <c r="AO5" s="1"/>
      <c r="AP5" s="1"/>
      <c r="AQ5" s="1"/>
      <c r="AR5" s="1"/>
      <c r="AS5" s="1"/>
      <c r="AT5" s="1"/>
      <c r="AU5" s="1"/>
      <c r="AV5" s="1"/>
      <c r="AW5" s="1"/>
      <c r="AX5" s="7"/>
      <c r="AY5" s="7"/>
      <c r="AZ5" s="7"/>
      <c r="BA5" s="7"/>
      <c r="BB5" s="7"/>
      <c r="BC5" s="7"/>
      <c r="BD5" s="7"/>
      <c r="BE5" s="7"/>
      <c r="BF5" s="1"/>
      <c r="BG5" s="1" t="s">
        <v>1994</v>
      </c>
      <c r="BH5" s="1" t="s">
        <v>1994</v>
      </c>
      <c r="BI5" s="1" t="s">
        <v>1991</v>
      </c>
      <c r="BJ5" s="1" t="s">
        <v>1601</v>
      </c>
    </row>
    <row r="6" spans="1:62">
      <c r="A6" s="7"/>
      <c r="B6" s="7"/>
      <c r="C6" s="1"/>
      <c r="D6" s="7"/>
      <c r="E6" s="1"/>
      <c r="F6" s="7"/>
      <c r="G6" s="7"/>
      <c r="H6" s="7"/>
      <c r="I6" s="1"/>
      <c r="J6" s="7"/>
      <c r="K6" s="7"/>
      <c r="L6" s="7"/>
      <c r="M6" s="7"/>
      <c r="N6" s="7"/>
      <c r="O6" s="7"/>
      <c r="P6" s="7"/>
      <c r="Q6" s="7"/>
      <c r="R6" s="7"/>
      <c r="S6" s="7"/>
      <c r="T6" s="7"/>
      <c r="U6" s="7"/>
      <c r="V6" s="1"/>
      <c r="W6" s="1"/>
      <c r="X6" s="1"/>
      <c r="Y6" s="1"/>
      <c r="Z6" s="1"/>
      <c r="AA6" s="1"/>
      <c r="AB6" s="7"/>
      <c r="AC6" s="7"/>
      <c r="AD6" s="7"/>
      <c r="AE6" s="7"/>
      <c r="AF6" s="7"/>
      <c r="AG6" s="7"/>
      <c r="AH6" s="7"/>
      <c r="AI6" s="7"/>
      <c r="AJ6" s="7"/>
      <c r="AK6" s="7"/>
      <c r="AL6" s="1"/>
      <c r="AM6" s="1"/>
      <c r="AN6" s="1"/>
      <c r="AO6" s="1"/>
      <c r="AP6" s="1"/>
      <c r="AQ6" s="1"/>
      <c r="AR6" s="1"/>
      <c r="AS6" s="1"/>
      <c r="AT6" s="1"/>
      <c r="AU6" s="1"/>
      <c r="AV6" s="1"/>
      <c r="AW6" s="1"/>
      <c r="AX6" s="7"/>
      <c r="AY6" s="7"/>
      <c r="AZ6" s="7"/>
      <c r="BA6" s="7"/>
      <c r="BB6" s="7"/>
      <c r="BC6" s="7"/>
      <c r="BD6" s="7"/>
      <c r="BE6" s="7"/>
      <c r="BF6" s="1"/>
      <c r="BG6" s="1"/>
      <c r="BH6" s="1"/>
      <c r="BI6" s="1"/>
      <c r="BJ6" s="1" t="s">
        <v>1284</v>
      </c>
    </row>
    <row r="7" spans="1:62">
      <c r="A7" s="3" t="s">
        <v>1995</v>
      </c>
      <c r="B7" s="4" t="s">
        <v>4</v>
      </c>
      <c r="C7" s="4" t="s">
        <v>4</v>
      </c>
      <c r="D7" s="4" t="s">
        <v>4</v>
      </c>
      <c r="E7" s="4" t="s">
        <v>4</v>
      </c>
      <c r="F7" s="4" t="s">
        <v>4</v>
      </c>
      <c r="G7" s="4" t="s">
        <v>4</v>
      </c>
      <c r="H7" s="4"/>
      <c r="I7" s="4" t="s">
        <v>4</v>
      </c>
      <c r="J7" s="4" t="s">
        <v>4</v>
      </c>
      <c r="K7" s="4"/>
      <c r="L7" s="4" t="s">
        <v>4</v>
      </c>
      <c r="M7" s="4"/>
      <c r="N7" s="4" t="s">
        <v>4</v>
      </c>
      <c r="O7" s="4"/>
      <c r="P7" s="4" t="s">
        <v>4</v>
      </c>
      <c r="Q7" s="4"/>
      <c r="R7" s="4" t="s">
        <v>4</v>
      </c>
      <c r="S7" s="4"/>
      <c r="T7" s="4" t="s">
        <v>4</v>
      </c>
      <c r="U7" s="4"/>
      <c r="V7" s="4" t="s">
        <v>4</v>
      </c>
      <c r="W7" s="4" t="s">
        <v>4</v>
      </c>
      <c r="X7" s="4" t="s">
        <v>4</v>
      </c>
      <c r="Y7" s="4" t="s">
        <v>4</v>
      </c>
      <c r="Z7" s="4" t="s">
        <v>4</v>
      </c>
      <c r="AA7" s="4" t="s">
        <v>4</v>
      </c>
      <c r="AB7" s="4" t="s">
        <v>4</v>
      </c>
      <c r="AC7" s="4"/>
      <c r="AD7" s="4" t="s">
        <v>4</v>
      </c>
      <c r="AE7" s="4"/>
      <c r="AF7" s="4" t="s">
        <v>4</v>
      </c>
      <c r="AG7" s="4"/>
      <c r="AH7" s="4" t="s">
        <v>4</v>
      </c>
      <c r="AI7" s="4"/>
      <c r="AJ7" s="4" t="s">
        <v>4</v>
      </c>
      <c r="AK7" s="4"/>
      <c r="AL7" s="4" t="s">
        <v>4</v>
      </c>
      <c r="AM7" s="4" t="s">
        <v>4</v>
      </c>
      <c r="AN7" s="4" t="s">
        <v>4</v>
      </c>
      <c r="AO7" s="4" t="s">
        <v>4</v>
      </c>
      <c r="AP7" s="4" t="s">
        <v>4</v>
      </c>
      <c r="AQ7" s="4" t="s">
        <v>4</v>
      </c>
      <c r="AR7" s="4" t="s">
        <v>4</v>
      </c>
      <c r="AS7" s="4" t="s">
        <v>4</v>
      </c>
      <c r="AT7" s="4" t="s">
        <v>4</v>
      </c>
      <c r="AU7" s="4" t="s">
        <v>4</v>
      </c>
      <c r="AV7" s="4" t="s">
        <v>4</v>
      </c>
      <c r="AW7" s="4" t="s">
        <v>4</v>
      </c>
      <c r="AX7" s="4" t="s">
        <v>4</v>
      </c>
      <c r="AY7" s="4"/>
      <c r="AZ7" s="4" t="s">
        <v>4</v>
      </c>
      <c r="BA7" s="4"/>
      <c r="BB7" s="4" t="s">
        <v>4</v>
      </c>
      <c r="BC7" s="4"/>
      <c r="BD7" s="4" t="s">
        <v>4</v>
      </c>
      <c r="BE7" s="4"/>
      <c r="BF7" s="4" t="s">
        <v>4</v>
      </c>
      <c r="BG7" s="4" t="s">
        <v>4</v>
      </c>
      <c r="BH7" s="4" t="s">
        <v>4</v>
      </c>
      <c r="BI7" s="4" t="s">
        <v>4</v>
      </c>
      <c r="BJ7" s="4" t="s">
        <v>4</v>
      </c>
    </row>
    <row r="8" spans="1:62">
      <c r="A8" s="2" t="s">
        <v>1646</v>
      </c>
      <c r="B8" s="4" t="s">
        <v>4</v>
      </c>
      <c r="C8" s="4">
        <v>2</v>
      </c>
      <c r="D8" s="4" t="s">
        <v>4</v>
      </c>
      <c r="E8" s="4">
        <v>2</v>
      </c>
      <c r="F8" s="4" t="s">
        <v>4</v>
      </c>
      <c r="G8" s="4" t="s">
        <v>4</v>
      </c>
      <c r="H8" s="4"/>
      <c r="I8" s="4" t="s">
        <v>4</v>
      </c>
      <c r="J8" s="4" t="s">
        <v>4</v>
      </c>
      <c r="K8" s="4"/>
      <c r="L8" s="4" t="s">
        <v>4</v>
      </c>
      <c r="M8" s="4"/>
      <c r="N8" s="4" t="s">
        <v>4</v>
      </c>
      <c r="O8" s="4"/>
      <c r="P8" s="4" t="s">
        <v>4</v>
      </c>
      <c r="Q8" s="4"/>
      <c r="R8" s="4" t="s">
        <v>4</v>
      </c>
      <c r="S8" s="4"/>
      <c r="T8" s="4" t="s">
        <v>4</v>
      </c>
      <c r="U8" s="4"/>
      <c r="V8" s="4" t="s">
        <v>4</v>
      </c>
      <c r="W8" s="4" t="s">
        <v>4</v>
      </c>
      <c r="X8" s="4" t="s">
        <v>4</v>
      </c>
      <c r="Y8" s="4" t="s">
        <v>4</v>
      </c>
      <c r="Z8" s="4" t="s">
        <v>4</v>
      </c>
      <c r="AA8" s="4" t="s">
        <v>4</v>
      </c>
      <c r="AB8" s="4" t="s">
        <v>4</v>
      </c>
      <c r="AC8" s="4"/>
      <c r="AD8" s="4" t="s">
        <v>4</v>
      </c>
      <c r="AE8" s="4"/>
      <c r="AF8" s="4" t="s">
        <v>4</v>
      </c>
      <c r="AG8" s="4"/>
      <c r="AH8" s="4" t="s">
        <v>4</v>
      </c>
      <c r="AI8" s="4"/>
      <c r="AJ8" s="4" t="s">
        <v>4</v>
      </c>
      <c r="AK8" s="4"/>
      <c r="AL8" s="4" t="s">
        <v>4</v>
      </c>
      <c r="AM8" s="4" t="s">
        <v>4</v>
      </c>
      <c r="AN8" s="4" t="s">
        <v>4</v>
      </c>
      <c r="AO8" s="4" t="s">
        <v>4</v>
      </c>
      <c r="AP8" s="4" t="s">
        <v>4</v>
      </c>
      <c r="AQ8" s="4" t="s">
        <v>4</v>
      </c>
      <c r="AR8" s="4" t="s">
        <v>4</v>
      </c>
      <c r="AS8" s="4" t="s">
        <v>4</v>
      </c>
      <c r="AT8" s="4" t="s">
        <v>4</v>
      </c>
      <c r="AU8" s="4" t="s">
        <v>4</v>
      </c>
      <c r="AV8" s="4" t="s">
        <v>4</v>
      </c>
      <c r="AW8" s="4" t="s">
        <v>4</v>
      </c>
      <c r="AX8" s="4" t="s">
        <v>4</v>
      </c>
      <c r="AY8" s="4"/>
      <c r="AZ8" s="4" t="s">
        <v>4</v>
      </c>
      <c r="BA8" s="4"/>
      <c r="BB8" s="4" t="s">
        <v>4</v>
      </c>
      <c r="BC8" s="4"/>
      <c r="BD8" s="4" t="s">
        <v>4</v>
      </c>
      <c r="BE8" s="4"/>
      <c r="BF8" s="4" t="s">
        <v>4</v>
      </c>
      <c r="BG8" s="4" t="s">
        <v>4</v>
      </c>
      <c r="BH8" s="4" t="s">
        <v>4</v>
      </c>
      <c r="BI8" s="4" t="s">
        <v>4</v>
      </c>
      <c r="BJ8" s="4" t="s">
        <v>4</v>
      </c>
    </row>
    <row r="9" spans="1:62" ht="17.25">
      <c r="A9" s="2" t="s">
        <v>73</v>
      </c>
      <c r="B9" s="8">
        <v>1541731000</v>
      </c>
      <c r="C9" s="4" t="s">
        <v>4</v>
      </c>
      <c r="D9" s="8">
        <v>884140000</v>
      </c>
      <c r="E9" s="8">
        <v>3705848000</v>
      </c>
      <c r="F9" s="8">
        <v>2560333000</v>
      </c>
      <c r="G9" s="4" t="s">
        <v>4</v>
      </c>
      <c r="H9" s="4"/>
      <c r="I9" s="4" t="s">
        <v>4</v>
      </c>
      <c r="J9" s="4" t="s">
        <v>4</v>
      </c>
      <c r="K9" s="4"/>
      <c r="L9" s="8">
        <v>1142712000</v>
      </c>
      <c r="M9" s="9" t="s">
        <v>37</v>
      </c>
      <c r="N9" s="8">
        <v>647194000</v>
      </c>
      <c r="O9" s="9" t="s">
        <v>37</v>
      </c>
      <c r="P9" s="8">
        <v>2722834000</v>
      </c>
      <c r="Q9" s="9" t="s">
        <v>37</v>
      </c>
      <c r="R9" s="8">
        <v>1860833000</v>
      </c>
      <c r="S9" s="9" t="s">
        <v>37</v>
      </c>
      <c r="T9" s="4" t="s">
        <v>4</v>
      </c>
      <c r="U9" s="4"/>
      <c r="V9" s="8">
        <v>620400000</v>
      </c>
      <c r="W9" s="8">
        <v>1154300000</v>
      </c>
      <c r="X9" s="4" t="s">
        <v>4</v>
      </c>
      <c r="Y9" s="4" t="s">
        <v>4</v>
      </c>
      <c r="Z9" s="4" t="s">
        <v>4</v>
      </c>
      <c r="AA9" s="4" t="s">
        <v>4</v>
      </c>
      <c r="AB9" s="8">
        <v>399019000</v>
      </c>
      <c r="AC9" s="9" t="s">
        <v>1334</v>
      </c>
      <c r="AD9" s="8">
        <v>236946000</v>
      </c>
      <c r="AE9" s="9" t="s">
        <v>1334</v>
      </c>
      <c r="AF9" s="8">
        <v>983014000</v>
      </c>
      <c r="AG9" s="9" t="s">
        <v>1334</v>
      </c>
      <c r="AH9" s="8">
        <v>699500000</v>
      </c>
      <c r="AI9" s="9" t="s">
        <v>1334</v>
      </c>
      <c r="AJ9" s="4" t="s">
        <v>4</v>
      </c>
      <c r="AK9" s="4"/>
      <c r="AL9" s="8">
        <v>136800000</v>
      </c>
      <c r="AM9" s="8">
        <v>212100000</v>
      </c>
      <c r="AN9" s="4" t="s">
        <v>4</v>
      </c>
      <c r="AO9" s="4" t="s">
        <v>4</v>
      </c>
      <c r="AP9" s="4" t="s">
        <v>4</v>
      </c>
      <c r="AQ9" s="4" t="s">
        <v>4</v>
      </c>
      <c r="AR9" s="4" t="s">
        <v>4</v>
      </c>
      <c r="AS9" s="8">
        <v>1541731000</v>
      </c>
      <c r="AT9" s="8">
        <v>884140000</v>
      </c>
      <c r="AU9" s="8">
        <v>3705848000</v>
      </c>
      <c r="AV9" s="8">
        <v>2560333000</v>
      </c>
      <c r="AW9" s="4" t="s">
        <v>4</v>
      </c>
      <c r="AX9" s="4" t="s">
        <v>4</v>
      </c>
      <c r="AY9" s="4"/>
      <c r="AZ9" s="4" t="s">
        <v>4</v>
      </c>
      <c r="BA9" s="4"/>
      <c r="BB9" s="4" t="s">
        <v>4</v>
      </c>
      <c r="BC9" s="4"/>
      <c r="BD9" s="4" t="s">
        <v>4</v>
      </c>
      <c r="BE9" s="4"/>
      <c r="BF9" s="4" t="s">
        <v>4</v>
      </c>
      <c r="BG9" s="4" t="s">
        <v>4</v>
      </c>
      <c r="BH9" s="4" t="s">
        <v>4</v>
      </c>
      <c r="BI9" s="4" t="s">
        <v>4</v>
      </c>
      <c r="BJ9" s="4" t="s">
        <v>4</v>
      </c>
    </row>
    <row r="10" spans="1:62" ht="17.25">
      <c r="A10" s="2" t="s">
        <v>1996</v>
      </c>
      <c r="B10" s="6">
        <v>-971975000</v>
      </c>
      <c r="C10" s="4" t="s">
        <v>4</v>
      </c>
      <c r="D10" s="6">
        <v>7645000</v>
      </c>
      <c r="E10" s="6">
        <v>-988639000</v>
      </c>
      <c r="F10" s="6">
        <v>-26883000</v>
      </c>
      <c r="G10" s="4" t="s">
        <v>4</v>
      </c>
      <c r="H10" s="4"/>
      <c r="I10" s="4" t="s">
        <v>4</v>
      </c>
      <c r="J10" s="4" t="s">
        <v>4</v>
      </c>
      <c r="K10" s="4"/>
      <c r="L10" s="6">
        <v>-328610000</v>
      </c>
      <c r="M10" s="9" t="s">
        <v>1335</v>
      </c>
      <c r="N10" s="6">
        <v>242314000</v>
      </c>
      <c r="O10" s="9" t="s">
        <v>1335</v>
      </c>
      <c r="P10" s="6">
        <v>106316000</v>
      </c>
      <c r="Q10" s="9" t="s">
        <v>1335</v>
      </c>
      <c r="R10" s="6">
        <v>610274000</v>
      </c>
      <c r="S10" s="9" t="s">
        <v>1335</v>
      </c>
      <c r="T10" s="4" t="s">
        <v>4</v>
      </c>
      <c r="U10" s="4"/>
      <c r="V10" s="4" t="s">
        <v>4</v>
      </c>
      <c r="W10" s="4" t="s">
        <v>4</v>
      </c>
      <c r="X10" s="4" t="s">
        <v>4</v>
      </c>
      <c r="Y10" s="4" t="s">
        <v>4</v>
      </c>
      <c r="Z10" s="4" t="s">
        <v>4</v>
      </c>
      <c r="AA10" s="4" t="s">
        <v>4</v>
      </c>
      <c r="AB10" s="6">
        <v>19524000</v>
      </c>
      <c r="AC10" s="9" t="s">
        <v>1341</v>
      </c>
      <c r="AD10" s="6">
        <v>18800000</v>
      </c>
      <c r="AE10" s="9" t="s">
        <v>1341</v>
      </c>
      <c r="AF10" s="6">
        <v>63906000</v>
      </c>
      <c r="AG10" s="9" t="s">
        <v>1341</v>
      </c>
      <c r="AH10" s="6">
        <v>61258000</v>
      </c>
      <c r="AI10" s="9" t="s">
        <v>1341</v>
      </c>
      <c r="AJ10" s="4" t="s">
        <v>4</v>
      </c>
      <c r="AK10" s="4"/>
      <c r="AL10" s="4" t="s">
        <v>4</v>
      </c>
      <c r="AM10" s="4" t="s">
        <v>4</v>
      </c>
      <c r="AN10" s="6">
        <v>95900000</v>
      </c>
      <c r="AO10" s="4" t="s">
        <v>4</v>
      </c>
      <c r="AP10" s="4" t="s">
        <v>4</v>
      </c>
      <c r="AQ10" s="4" t="s">
        <v>4</v>
      </c>
      <c r="AR10" s="4" t="s">
        <v>4</v>
      </c>
      <c r="AS10" s="6">
        <v>-309086000</v>
      </c>
      <c r="AT10" s="6">
        <v>261114000</v>
      </c>
      <c r="AU10" s="6">
        <v>170222000</v>
      </c>
      <c r="AV10" s="6">
        <v>671532000</v>
      </c>
      <c r="AW10" s="4" t="s">
        <v>4</v>
      </c>
      <c r="AX10" s="6">
        <v>-39285000</v>
      </c>
      <c r="AY10" s="9" t="s">
        <v>1342</v>
      </c>
      <c r="AZ10" s="6">
        <v>-33243000</v>
      </c>
      <c r="BA10" s="9" t="s">
        <v>1342</v>
      </c>
      <c r="BB10" s="6">
        <v>-129760000</v>
      </c>
      <c r="BC10" s="9" t="s">
        <v>1342</v>
      </c>
      <c r="BD10" s="6">
        <v>-102727000</v>
      </c>
      <c r="BE10" s="9" t="s">
        <v>1342</v>
      </c>
      <c r="BF10" s="4" t="s">
        <v>4</v>
      </c>
      <c r="BG10" s="6">
        <v>339600000</v>
      </c>
      <c r="BH10" s="6">
        <v>740600000</v>
      </c>
      <c r="BI10" s="6">
        <v>210200000</v>
      </c>
      <c r="BJ10" s="4" t="s">
        <v>4</v>
      </c>
    </row>
    <row r="11" spans="1:62" ht="30">
      <c r="A11" s="2" t="s">
        <v>1997</v>
      </c>
      <c r="B11" s="4" t="s">
        <v>4</v>
      </c>
      <c r="C11" s="4" t="s">
        <v>4</v>
      </c>
      <c r="D11" s="4" t="s">
        <v>4</v>
      </c>
      <c r="E11" s="4" t="s">
        <v>4</v>
      </c>
      <c r="F11" s="4" t="s">
        <v>4</v>
      </c>
      <c r="G11" s="4" t="s">
        <v>4</v>
      </c>
      <c r="H11" s="4"/>
      <c r="I11" s="4" t="s">
        <v>4</v>
      </c>
      <c r="J11" s="4" t="s">
        <v>4</v>
      </c>
      <c r="K11" s="4"/>
      <c r="L11" s="4" t="s">
        <v>4</v>
      </c>
      <c r="M11" s="4"/>
      <c r="N11" s="4" t="s">
        <v>4</v>
      </c>
      <c r="O11" s="4"/>
      <c r="P11" s="4" t="s">
        <v>4</v>
      </c>
      <c r="Q11" s="4"/>
      <c r="R11" s="4" t="s">
        <v>4</v>
      </c>
      <c r="S11" s="4"/>
      <c r="T11" s="4" t="s">
        <v>4</v>
      </c>
      <c r="U11" s="4"/>
      <c r="V11" s="4" t="s">
        <v>4</v>
      </c>
      <c r="W11" s="4" t="s">
        <v>4</v>
      </c>
      <c r="X11" s="4" t="s">
        <v>4</v>
      </c>
      <c r="Y11" s="4" t="s">
        <v>4</v>
      </c>
      <c r="Z11" s="4" t="s">
        <v>4</v>
      </c>
      <c r="AA11" s="4" t="s">
        <v>4</v>
      </c>
      <c r="AB11" s="4" t="s">
        <v>4</v>
      </c>
      <c r="AC11" s="4"/>
      <c r="AD11" s="4" t="s">
        <v>4</v>
      </c>
      <c r="AE11" s="4"/>
      <c r="AF11" s="4" t="s">
        <v>4</v>
      </c>
      <c r="AG11" s="4"/>
      <c r="AH11" s="4" t="s">
        <v>4</v>
      </c>
      <c r="AI11" s="4"/>
      <c r="AJ11" s="4" t="s">
        <v>4</v>
      </c>
      <c r="AK11" s="4"/>
      <c r="AL11" s="4" t="s">
        <v>4</v>
      </c>
      <c r="AM11" s="4" t="s">
        <v>4</v>
      </c>
      <c r="AN11" s="4" t="s">
        <v>4</v>
      </c>
      <c r="AO11" s="4" t="s">
        <v>4</v>
      </c>
      <c r="AP11" s="4" t="s">
        <v>4</v>
      </c>
      <c r="AQ11" s="4" t="s">
        <v>4</v>
      </c>
      <c r="AR11" s="4" t="s">
        <v>4</v>
      </c>
      <c r="AS11" s="4" t="s">
        <v>4</v>
      </c>
      <c r="AT11" s="4" t="s">
        <v>4</v>
      </c>
      <c r="AU11" s="4" t="s">
        <v>4</v>
      </c>
      <c r="AV11" s="4" t="s">
        <v>4</v>
      </c>
      <c r="AW11" s="4" t="s">
        <v>4</v>
      </c>
      <c r="AX11" s="4" t="s">
        <v>4</v>
      </c>
      <c r="AY11" s="4"/>
      <c r="AZ11" s="4" t="s">
        <v>4</v>
      </c>
      <c r="BA11" s="4"/>
      <c r="BB11" s="4" t="s">
        <v>4</v>
      </c>
      <c r="BC11" s="4"/>
      <c r="BD11" s="4" t="s">
        <v>4</v>
      </c>
      <c r="BE11" s="4"/>
      <c r="BF11" s="4" t="s">
        <v>4</v>
      </c>
      <c r="BG11" s="4" t="s">
        <v>4</v>
      </c>
      <c r="BH11" s="4" t="s">
        <v>4</v>
      </c>
      <c r="BI11" s="4" t="s">
        <v>4</v>
      </c>
      <c r="BJ11" s="6">
        <v>551600000</v>
      </c>
    </row>
    <row r="12" spans="1:62" ht="30">
      <c r="A12" s="2" t="s">
        <v>84</v>
      </c>
      <c r="B12" s="6">
        <v>-295890000</v>
      </c>
      <c r="C12" s="4" t="s">
        <v>4</v>
      </c>
      <c r="D12" s="6">
        <v>-42872000</v>
      </c>
      <c r="E12" s="6">
        <v>-398540000</v>
      </c>
      <c r="F12" s="6">
        <v>-135213000</v>
      </c>
      <c r="G12" s="4" t="s">
        <v>4</v>
      </c>
      <c r="H12" s="4"/>
      <c r="I12" s="6">
        <v>217310000</v>
      </c>
      <c r="J12" s="4" t="s">
        <v>4</v>
      </c>
      <c r="K12" s="4"/>
      <c r="L12" s="4" t="s">
        <v>4</v>
      </c>
      <c r="M12" s="4"/>
      <c r="N12" s="4" t="s">
        <v>4</v>
      </c>
      <c r="O12" s="4"/>
      <c r="P12" s="4" t="s">
        <v>4</v>
      </c>
      <c r="Q12" s="4"/>
      <c r="R12" s="4" t="s">
        <v>4</v>
      </c>
      <c r="S12" s="4"/>
      <c r="T12" s="4" t="s">
        <v>4</v>
      </c>
      <c r="U12" s="4"/>
      <c r="V12" s="4" t="s">
        <v>4</v>
      </c>
      <c r="W12" s="4" t="s">
        <v>4</v>
      </c>
      <c r="X12" s="4" t="s">
        <v>4</v>
      </c>
      <c r="Y12" s="4" t="s">
        <v>4</v>
      </c>
      <c r="Z12" s="4" t="s">
        <v>4</v>
      </c>
      <c r="AA12" s="4" t="s">
        <v>4</v>
      </c>
      <c r="AB12" s="4" t="s">
        <v>4</v>
      </c>
      <c r="AC12" s="4"/>
      <c r="AD12" s="4" t="s">
        <v>4</v>
      </c>
      <c r="AE12" s="4"/>
      <c r="AF12" s="4" t="s">
        <v>4</v>
      </c>
      <c r="AG12" s="4"/>
      <c r="AH12" s="4" t="s">
        <v>4</v>
      </c>
      <c r="AI12" s="4"/>
      <c r="AJ12" s="4" t="s">
        <v>4</v>
      </c>
      <c r="AK12" s="4"/>
      <c r="AL12" s="4" t="s">
        <v>4</v>
      </c>
      <c r="AM12" s="4" t="s">
        <v>4</v>
      </c>
      <c r="AN12" s="4" t="s">
        <v>4</v>
      </c>
      <c r="AO12" s="4" t="s">
        <v>4</v>
      </c>
      <c r="AP12" s="4" t="s">
        <v>4</v>
      </c>
      <c r="AQ12" s="4" t="s">
        <v>4</v>
      </c>
      <c r="AR12" s="4" t="s">
        <v>4</v>
      </c>
      <c r="AS12" s="4" t="s">
        <v>4</v>
      </c>
      <c r="AT12" s="4" t="s">
        <v>4</v>
      </c>
      <c r="AU12" s="4" t="s">
        <v>4</v>
      </c>
      <c r="AV12" s="4" t="s">
        <v>4</v>
      </c>
      <c r="AW12" s="4" t="s">
        <v>4</v>
      </c>
      <c r="AX12" s="4" t="s">
        <v>4</v>
      </c>
      <c r="AY12" s="4"/>
      <c r="AZ12" s="4" t="s">
        <v>4</v>
      </c>
      <c r="BA12" s="4"/>
      <c r="BB12" s="4" t="s">
        <v>4</v>
      </c>
      <c r="BC12" s="4"/>
      <c r="BD12" s="4" t="s">
        <v>4</v>
      </c>
      <c r="BE12" s="4"/>
      <c r="BF12" s="4" t="s">
        <v>4</v>
      </c>
      <c r="BG12" s="4" t="s">
        <v>4</v>
      </c>
      <c r="BH12" s="4" t="s">
        <v>4</v>
      </c>
      <c r="BI12" s="4" t="s">
        <v>4</v>
      </c>
      <c r="BJ12" s="4" t="s">
        <v>4</v>
      </c>
    </row>
    <row r="13" spans="1:62" ht="30">
      <c r="A13" s="2" t="s">
        <v>85</v>
      </c>
      <c r="B13" s="6">
        <v>-123981000</v>
      </c>
      <c r="C13" s="4" t="s">
        <v>4</v>
      </c>
      <c r="D13" s="6">
        <v>-145300000</v>
      </c>
      <c r="E13" s="6">
        <v>-128811000</v>
      </c>
      <c r="F13" s="6">
        <v>-149868000</v>
      </c>
      <c r="G13" s="4" t="s">
        <v>4</v>
      </c>
      <c r="H13" s="4"/>
      <c r="I13" s="4" t="s">
        <v>4</v>
      </c>
      <c r="J13" s="4" t="s">
        <v>4</v>
      </c>
      <c r="K13" s="4"/>
      <c r="L13" s="4" t="s">
        <v>4</v>
      </c>
      <c r="M13" s="4"/>
      <c r="N13" s="4" t="s">
        <v>4</v>
      </c>
      <c r="O13" s="4"/>
      <c r="P13" s="4" t="s">
        <v>4</v>
      </c>
      <c r="Q13" s="4"/>
      <c r="R13" s="4" t="s">
        <v>4</v>
      </c>
      <c r="S13" s="4"/>
      <c r="T13" s="4" t="s">
        <v>4</v>
      </c>
      <c r="U13" s="4"/>
      <c r="V13" s="4" t="s">
        <v>4</v>
      </c>
      <c r="W13" s="4" t="s">
        <v>4</v>
      </c>
      <c r="X13" s="4" t="s">
        <v>4</v>
      </c>
      <c r="Y13" s="4" t="s">
        <v>4</v>
      </c>
      <c r="Z13" s="4" t="s">
        <v>4</v>
      </c>
      <c r="AA13" s="4" t="s">
        <v>4</v>
      </c>
      <c r="AB13" s="4" t="s">
        <v>4</v>
      </c>
      <c r="AC13" s="4"/>
      <c r="AD13" s="4" t="s">
        <v>4</v>
      </c>
      <c r="AE13" s="4"/>
      <c r="AF13" s="4" t="s">
        <v>4</v>
      </c>
      <c r="AG13" s="4"/>
      <c r="AH13" s="4" t="s">
        <v>4</v>
      </c>
      <c r="AI13" s="4"/>
      <c r="AJ13" s="4" t="s">
        <v>4</v>
      </c>
      <c r="AK13" s="4"/>
      <c r="AL13" s="4" t="s">
        <v>4</v>
      </c>
      <c r="AM13" s="4" t="s">
        <v>4</v>
      </c>
      <c r="AN13" s="4" t="s">
        <v>4</v>
      </c>
      <c r="AO13" s="4" t="s">
        <v>4</v>
      </c>
      <c r="AP13" s="4" t="s">
        <v>4</v>
      </c>
      <c r="AQ13" s="4" t="s">
        <v>4</v>
      </c>
      <c r="AR13" s="4" t="s">
        <v>4</v>
      </c>
      <c r="AS13" s="4" t="s">
        <v>4</v>
      </c>
      <c r="AT13" s="4" t="s">
        <v>4</v>
      </c>
      <c r="AU13" s="4" t="s">
        <v>4</v>
      </c>
      <c r="AV13" s="4" t="s">
        <v>4</v>
      </c>
      <c r="AW13" s="4" t="s">
        <v>4</v>
      </c>
      <c r="AX13" s="4" t="s">
        <v>4</v>
      </c>
      <c r="AY13" s="4"/>
      <c r="AZ13" s="4" t="s">
        <v>4</v>
      </c>
      <c r="BA13" s="4"/>
      <c r="BB13" s="4" t="s">
        <v>4</v>
      </c>
      <c r="BC13" s="4"/>
      <c r="BD13" s="4" t="s">
        <v>4</v>
      </c>
      <c r="BE13" s="4"/>
      <c r="BF13" s="4" t="s">
        <v>4</v>
      </c>
      <c r="BG13" s="4" t="s">
        <v>4</v>
      </c>
      <c r="BH13" s="4" t="s">
        <v>4</v>
      </c>
      <c r="BI13" s="4" t="s">
        <v>4</v>
      </c>
      <c r="BJ13" s="4" t="s">
        <v>4</v>
      </c>
    </row>
    <row r="14" spans="1:62">
      <c r="A14" s="2" t="s">
        <v>86</v>
      </c>
      <c r="B14" s="6">
        <v>-8650000</v>
      </c>
      <c r="C14" s="4" t="s">
        <v>4</v>
      </c>
      <c r="D14" s="6">
        <v>-4605000</v>
      </c>
      <c r="E14" s="6">
        <v>-24428000</v>
      </c>
      <c r="F14" s="6">
        <v>-25977000</v>
      </c>
      <c r="G14" s="4" t="s">
        <v>4</v>
      </c>
      <c r="H14" s="4"/>
      <c r="I14" s="6">
        <v>-8300000</v>
      </c>
      <c r="J14" s="4" t="s">
        <v>4</v>
      </c>
      <c r="K14" s="4"/>
      <c r="L14" s="4" t="s">
        <v>4</v>
      </c>
      <c r="M14" s="4"/>
      <c r="N14" s="4" t="s">
        <v>4</v>
      </c>
      <c r="O14" s="4"/>
      <c r="P14" s="4" t="s">
        <v>4</v>
      </c>
      <c r="Q14" s="4"/>
      <c r="R14" s="4" t="s">
        <v>4</v>
      </c>
      <c r="S14" s="4"/>
      <c r="T14" s="4" t="s">
        <v>4</v>
      </c>
      <c r="U14" s="4"/>
      <c r="V14" s="4" t="s">
        <v>4</v>
      </c>
      <c r="W14" s="4" t="s">
        <v>4</v>
      </c>
      <c r="X14" s="4" t="s">
        <v>4</v>
      </c>
      <c r="Y14" s="4" t="s">
        <v>4</v>
      </c>
      <c r="Z14" s="4" t="s">
        <v>4</v>
      </c>
      <c r="AA14" s="4" t="s">
        <v>4</v>
      </c>
      <c r="AB14" s="4" t="s">
        <v>4</v>
      </c>
      <c r="AC14" s="4"/>
      <c r="AD14" s="4" t="s">
        <v>4</v>
      </c>
      <c r="AE14" s="4"/>
      <c r="AF14" s="4" t="s">
        <v>4</v>
      </c>
      <c r="AG14" s="4"/>
      <c r="AH14" s="4" t="s">
        <v>4</v>
      </c>
      <c r="AI14" s="4"/>
      <c r="AJ14" s="4" t="s">
        <v>4</v>
      </c>
      <c r="AK14" s="4"/>
      <c r="AL14" s="4" t="s">
        <v>4</v>
      </c>
      <c r="AM14" s="4" t="s">
        <v>4</v>
      </c>
      <c r="AN14" s="4" t="s">
        <v>4</v>
      </c>
      <c r="AO14" s="4" t="s">
        <v>4</v>
      </c>
      <c r="AP14" s="4" t="s">
        <v>4</v>
      </c>
      <c r="AQ14" s="4" t="s">
        <v>4</v>
      </c>
      <c r="AR14" s="4" t="s">
        <v>4</v>
      </c>
      <c r="AS14" s="4" t="s">
        <v>4</v>
      </c>
      <c r="AT14" s="4" t="s">
        <v>4</v>
      </c>
      <c r="AU14" s="4" t="s">
        <v>4</v>
      </c>
      <c r="AV14" s="4" t="s">
        <v>4</v>
      </c>
      <c r="AW14" s="4" t="s">
        <v>4</v>
      </c>
      <c r="AX14" s="4" t="s">
        <v>4</v>
      </c>
      <c r="AY14" s="4"/>
      <c r="AZ14" s="4" t="s">
        <v>4</v>
      </c>
      <c r="BA14" s="4"/>
      <c r="BB14" s="4" t="s">
        <v>4</v>
      </c>
      <c r="BC14" s="4"/>
      <c r="BD14" s="4" t="s">
        <v>4</v>
      </c>
      <c r="BE14" s="4"/>
      <c r="BF14" s="4" t="s">
        <v>4</v>
      </c>
      <c r="BG14" s="4" t="s">
        <v>4</v>
      </c>
      <c r="BH14" s="4" t="s">
        <v>4</v>
      </c>
      <c r="BI14" s="4" t="s">
        <v>4</v>
      </c>
      <c r="BJ14" s="4" t="s">
        <v>4</v>
      </c>
    </row>
    <row r="15" spans="1:62">
      <c r="A15" s="2" t="s">
        <v>87</v>
      </c>
      <c r="B15" s="6">
        <v>-149601000</v>
      </c>
      <c r="C15" s="4" t="s">
        <v>4</v>
      </c>
      <c r="D15" s="4">
        <v>0</v>
      </c>
      <c r="E15" s="6">
        <v>-155173000</v>
      </c>
      <c r="F15" s="6">
        <v>-56779000</v>
      </c>
      <c r="G15" s="4" t="s">
        <v>4</v>
      </c>
      <c r="H15" s="4"/>
      <c r="I15" s="4" t="s">
        <v>4</v>
      </c>
      <c r="J15" s="4" t="s">
        <v>4</v>
      </c>
      <c r="K15" s="4"/>
      <c r="L15" s="4" t="s">
        <v>4</v>
      </c>
      <c r="M15" s="4"/>
      <c r="N15" s="4" t="s">
        <v>4</v>
      </c>
      <c r="O15" s="4"/>
      <c r="P15" s="4" t="s">
        <v>4</v>
      </c>
      <c r="Q15" s="4"/>
      <c r="R15" s="4" t="s">
        <v>4</v>
      </c>
      <c r="S15" s="4"/>
      <c r="T15" s="4" t="s">
        <v>4</v>
      </c>
      <c r="U15" s="4"/>
      <c r="V15" s="4" t="s">
        <v>4</v>
      </c>
      <c r="W15" s="4" t="s">
        <v>4</v>
      </c>
      <c r="X15" s="4" t="s">
        <v>4</v>
      </c>
      <c r="Y15" s="4" t="s">
        <v>4</v>
      </c>
      <c r="Z15" s="4" t="s">
        <v>4</v>
      </c>
      <c r="AA15" s="4" t="s">
        <v>4</v>
      </c>
      <c r="AB15" s="4" t="s">
        <v>4</v>
      </c>
      <c r="AC15" s="4"/>
      <c r="AD15" s="4" t="s">
        <v>4</v>
      </c>
      <c r="AE15" s="4"/>
      <c r="AF15" s="4" t="s">
        <v>4</v>
      </c>
      <c r="AG15" s="4"/>
      <c r="AH15" s="4" t="s">
        <v>4</v>
      </c>
      <c r="AI15" s="4"/>
      <c r="AJ15" s="4" t="s">
        <v>4</v>
      </c>
      <c r="AK15" s="4"/>
      <c r="AL15" s="4" t="s">
        <v>4</v>
      </c>
      <c r="AM15" s="4" t="s">
        <v>4</v>
      </c>
      <c r="AN15" s="4" t="s">
        <v>4</v>
      </c>
      <c r="AO15" s="4" t="s">
        <v>4</v>
      </c>
      <c r="AP15" s="4" t="s">
        <v>4</v>
      </c>
      <c r="AQ15" s="4" t="s">
        <v>4</v>
      </c>
      <c r="AR15" s="4" t="s">
        <v>4</v>
      </c>
      <c r="AS15" s="4" t="s">
        <v>4</v>
      </c>
      <c r="AT15" s="4" t="s">
        <v>4</v>
      </c>
      <c r="AU15" s="4" t="s">
        <v>4</v>
      </c>
      <c r="AV15" s="4" t="s">
        <v>4</v>
      </c>
      <c r="AW15" s="4" t="s">
        <v>4</v>
      </c>
      <c r="AX15" s="4" t="s">
        <v>4</v>
      </c>
      <c r="AY15" s="4"/>
      <c r="AZ15" s="4" t="s">
        <v>4</v>
      </c>
      <c r="BA15" s="4"/>
      <c r="BB15" s="4" t="s">
        <v>4</v>
      </c>
      <c r="BC15" s="4"/>
      <c r="BD15" s="4" t="s">
        <v>4</v>
      </c>
      <c r="BE15" s="4"/>
      <c r="BF15" s="4" t="s">
        <v>4</v>
      </c>
      <c r="BG15" s="4" t="s">
        <v>4</v>
      </c>
      <c r="BH15" s="4" t="s">
        <v>4</v>
      </c>
      <c r="BI15" s="4" t="s">
        <v>4</v>
      </c>
      <c r="BJ15" s="4" t="s">
        <v>4</v>
      </c>
    </row>
    <row r="16" spans="1:62" ht="30">
      <c r="A16" s="2" t="s">
        <v>43</v>
      </c>
      <c r="B16" s="6">
        <v>34995000</v>
      </c>
      <c r="C16" s="4" t="s">
        <v>4</v>
      </c>
      <c r="D16" s="6">
        <v>-5630000</v>
      </c>
      <c r="E16" s="6">
        <v>33511000</v>
      </c>
      <c r="F16" s="6">
        <v>-23198000</v>
      </c>
      <c r="G16" s="4" t="s">
        <v>4</v>
      </c>
      <c r="H16" s="4"/>
      <c r="I16" s="4" t="s">
        <v>4</v>
      </c>
      <c r="J16" s="4" t="s">
        <v>4</v>
      </c>
      <c r="K16" s="4"/>
      <c r="L16" s="4" t="s">
        <v>4</v>
      </c>
      <c r="M16" s="4"/>
      <c r="N16" s="4" t="s">
        <v>4</v>
      </c>
      <c r="O16" s="4"/>
      <c r="P16" s="4" t="s">
        <v>4</v>
      </c>
      <c r="Q16" s="4"/>
      <c r="R16" s="4" t="s">
        <v>4</v>
      </c>
      <c r="S16" s="4"/>
      <c r="T16" s="4" t="s">
        <v>4</v>
      </c>
      <c r="U16" s="4"/>
      <c r="V16" s="4" t="s">
        <v>4</v>
      </c>
      <c r="W16" s="4" t="s">
        <v>4</v>
      </c>
      <c r="X16" s="4" t="s">
        <v>4</v>
      </c>
      <c r="Y16" s="4" t="s">
        <v>4</v>
      </c>
      <c r="Z16" s="4" t="s">
        <v>4</v>
      </c>
      <c r="AA16" s="4" t="s">
        <v>4</v>
      </c>
      <c r="AB16" s="4" t="s">
        <v>4</v>
      </c>
      <c r="AC16" s="4"/>
      <c r="AD16" s="4" t="s">
        <v>4</v>
      </c>
      <c r="AE16" s="4"/>
      <c r="AF16" s="4" t="s">
        <v>4</v>
      </c>
      <c r="AG16" s="4"/>
      <c r="AH16" s="4" t="s">
        <v>4</v>
      </c>
      <c r="AI16" s="4"/>
      <c r="AJ16" s="4" t="s">
        <v>4</v>
      </c>
      <c r="AK16" s="4"/>
      <c r="AL16" s="4" t="s">
        <v>4</v>
      </c>
      <c r="AM16" s="4" t="s">
        <v>4</v>
      </c>
      <c r="AN16" s="4" t="s">
        <v>4</v>
      </c>
      <c r="AO16" s="4" t="s">
        <v>4</v>
      </c>
      <c r="AP16" s="4" t="s">
        <v>4</v>
      </c>
      <c r="AQ16" s="4" t="s">
        <v>4</v>
      </c>
      <c r="AR16" s="4" t="s">
        <v>4</v>
      </c>
      <c r="AS16" s="4" t="s">
        <v>4</v>
      </c>
      <c r="AT16" s="4" t="s">
        <v>4</v>
      </c>
      <c r="AU16" s="4" t="s">
        <v>4</v>
      </c>
      <c r="AV16" s="4" t="s">
        <v>4</v>
      </c>
      <c r="AW16" s="4" t="s">
        <v>4</v>
      </c>
      <c r="AX16" s="4" t="s">
        <v>4</v>
      </c>
      <c r="AY16" s="4"/>
      <c r="AZ16" s="4" t="s">
        <v>4</v>
      </c>
      <c r="BA16" s="4"/>
      <c r="BB16" s="4" t="s">
        <v>4</v>
      </c>
      <c r="BC16" s="4"/>
      <c r="BD16" s="4" t="s">
        <v>4</v>
      </c>
      <c r="BE16" s="4"/>
      <c r="BF16" s="4" t="s">
        <v>4</v>
      </c>
      <c r="BG16" s="4" t="s">
        <v>4</v>
      </c>
      <c r="BH16" s="4" t="s">
        <v>4</v>
      </c>
      <c r="BI16" s="4" t="s">
        <v>4</v>
      </c>
      <c r="BJ16" s="4" t="s">
        <v>4</v>
      </c>
    </row>
    <row r="17" spans="1:62">
      <c r="A17" s="2" t="s">
        <v>89</v>
      </c>
      <c r="B17" s="6">
        <v>-891498000</v>
      </c>
      <c r="C17" s="4" t="s">
        <v>4</v>
      </c>
      <c r="D17" s="6">
        <v>29464000</v>
      </c>
      <c r="E17" s="6">
        <v>-632979000</v>
      </c>
      <c r="F17" s="6">
        <v>177770000</v>
      </c>
      <c r="G17" s="4" t="s">
        <v>4</v>
      </c>
      <c r="H17" s="4"/>
      <c r="I17" s="4" t="s">
        <v>4</v>
      </c>
      <c r="J17" s="4" t="s">
        <v>4</v>
      </c>
      <c r="K17" s="4"/>
      <c r="L17" s="4" t="s">
        <v>4</v>
      </c>
      <c r="M17" s="4"/>
      <c r="N17" s="4" t="s">
        <v>4</v>
      </c>
      <c r="O17" s="4"/>
      <c r="P17" s="4" t="s">
        <v>4</v>
      </c>
      <c r="Q17" s="4"/>
      <c r="R17" s="4" t="s">
        <v>4</v>
      </c>
      <c r="S17" s="4"/>
      <c r="T17" s="4" t="s">
        <v>4</v>
      </c>
      <c r="U17" s="4"/>
      <c r="V17" s="4" t="s">
        <v>4</v>
      </c>
      <c r="W17" s="4" t="s">
        <v>4</v>
      </c>
      <c r="X17" s="4" t="s">
        <v>4</v>
      </c>
      <c r="Y17" s="4" t="s">
        <v>4</v>
      </c>
      <c r="Z17" s="4" t="s">
        <v>4</v>
      </c>
      <c r="AA17" s="4" t="s">
        <v>4</v>
      </c>
      <c r="AB17" s="4" t="s">
        <v>4</v>
      </c>
      <c r="AC17" s="4"/>
      <c r="AD17" s="4" t="s">
        <v>4</v>
      </c>
      <c r="AE17" s="4"/>
      <c r="AF17" s="4" t="s">
        <v>4</v>
      </c>
      <c r="AG17" s="4"/>
      <c r="AH17" s="4" t="s">
        <v>4</v>
      </c>
      <c r="AI17" s="4"/>
      <c r="AJ17" s="4" t="s">
        <v>4</v>
      </c>
      <c r="AK17" s="4"/>
      <c r="AL17" s="4" t="s">
        <v>4</v>
      </c>
      <c r="AM17" s="4" t="s">
        <v>4</v>
      </c>
      <c r="AN17" s="4" t="s">
        <v>4</v>
      </c>
      <c r="AO17" s="4" t="s">
        <v>4</v>
      </c>
      <c r="AP17" s="4" t="s">
        <v>4</v>
      </c>
      <c r="AQ17" s="4" t="s">
        <v>4</v>
      </c>
      <c r="AR17" s="4" t="s">
        <v>4</v>
      </c>
      <c r="AS17" s="4" t="s">
        <v>4</v>
      </c>
      <c r="AT17" s="4" t="s">
        <v>4</v>
      </c>
      <c r="AU17" s="4" t="s">
        <v>4</v>
      </c>
      <c r="AV17" s="4" t="s">
        <v>4</v>
      </c>
      <c r="AW17" s="4" t="s">
        <v>4</v>
      </c>
      <c r="AX17" s="4" t="s">
        <v>4</v>
      </c>
      <c r="AY17" s="4"/>
      <c r="AZ17" s="4" t="s">
        <v>4</v>
      </c>
      <c r="BA17" s="4"/>
      <c r="BB17" s="4" t="s">
        <v>4</v>
      </c>
      <c r="BC17" s="4"/>
      <c r="BD17" s="4" t="s">
        <v>4</v>
      </c>
      <c r="BE17" s="4"/>
      <c r="BF17" s="4" t="s">
        <v>4</v>
      </c>
      <c r="BG17" s="4" t="s">
        <v>4</v>
      </c>
      <c r="BH17" s="4" t="s">
        <v>4</v>
      </c>
      <c r="BI17" s="4" t="s">
        <v>4</v>
      </c>
      <c r="BJ17" s="4" t="s">
        <v>4</v>
      </c>
    </row>
    <row r="18" spans="1:62">
      <c r="A18" s="2" t="s">
        <v>90</v>
      </c>
      <c r="B18" s="6">
        <v>2686000</v>
      </c>
      <c r="C18" s="4" t="s">
        <v>4</v>
      </c>
      <c r="D18" s="6">
        <v>1156000</v>
      </c>
      <c r="E18" s="6">
        <v>5336000</v>
      </c>
      <c r="F18" s="6">
        <v>3299000</v>
      </c>
      <c r="G18" s="4" t="s">
        <v>4</v>
      </c>
      <c r="H18" s="4"/>
      <c r="I18" s="4" t="s">
        <v>4</v>
      </c>
      <c r="J18" s="4" t="s">
        <v>4</v>
      </c>
      <c r="K18" s="4"/>
      <c r="L18" s="4" t="s">
        <v>4</v>
      </c>
      <c r="M18" s="4"/>
      <c r="N18" s="4" t="s">
        <v>4</v>
      </c>
      <c r="O18" s="4"/>
      <c r="P18" s="4" t="s">
        <v>4</v>
      </c>
      <c r="Q18" s="4"/>
      <c r="R18" s="4" t="s">
        <v>4</v>
      </c>
      <c r="S18" s="4"/>
      <c r="T18" s="4" t="s">
        <v>4</v>
      </c>
      <c r="U18" s="4"/>
      <c r="V18" s="4" t="s">
        <v>4</v>
      </c>
      <c r="W18" s="4" t="s">
        <v>4</v>
      </c>
      <c r="X18" s="4" t="s">
        <v>4</v>
      </c>
      <c r="Y18" s="4" t="s">
        <v>4</v>
      </c>
      <c r="Z18" s="4" t="s">
        <v>4</v>
      </c>
      <c r="AA18" s="4" t="s">
        <v>4</v>
      </c>
      <c r="AB18" s="4" t="s">
        <v>4</v>
      </c>
      <c r="AC18" s="4"/>
      <c r="AD18" s="4" t="s">
        <v>4</v>
      </c>
      <c r="AE18" s="4"/>
      <c r="AF18" s="4" t="s">
        <v>4</v>
      </c>
      <c r="AG18" s="4"/>
      <c r="AH18" s="4" t="s">
        <v>4</v>
      </c>
      <c r="AI18" s="4"/>
      <c r="AJ18" s="4" t="s">
        <v>4</v>
      </c>
      <c r="AK18" s="4"/>
      <c r="AL18" s="4" t="s">
        <v>4</v>
      </c>
      <c r="AM18" s="4" t="s">
        <v>4</v>
      </c>
      <c r="AN18" s="4" t="s">
        <v>4</v>
      </c>
      <c r="AO18" s="4" t="s">
        <v>4</v>
      </c>
      <c r="AP18" s="4" t="s">
        <v>4</v>
      </c>
      <c r="AQ18" s="4" t="s">
        <v>4</v>
      </c>
      <c r="AR18" s="4" t="s">
        <v>4</v>
      </c>
      <c r="AS18" s="4" t="s">
        <v>4</v>
      </c>
      <c r="AT18" s="4" t="s">
        <v>4</v>
      </c>
      <c r="AU18" s="4" t="s">
        <v>4</v>
      </c>
      <c r="AV18" s="4" t="s">
        <v>4</v>
      </c>
      <c r="AW18" s="4" t="s">
        <v>4</v>
      </c>
      <c r="AX18" s="4" t="s">
        <v>4</v>
      </c>
      <c r="AY18" s="4"/>
      <c r="AZ18" s="4" t="s">
        <v>4</v>
      </c>
      <c r="BA18" s="4"/>
      <c r="BB18" s="4" t="s">
        <v>4</v>
      </c>
      <c r="BC18" s="4"/>
      <c r="BD18" s="4" t="s">
        <v>4</v>
      </c>
      <c r="BE18" s="4"/>
      <c r="BF18" s="4" t="s">
        <v>4</v>
      </c>
      <c r="BG18" s="4" t="s">
        <v>4</v>
      </c>
      <c r="BH18" s="4" t="s">
        <v>4</v>
      </c>
      <c r="BI18" s="4" t="s">
        <v>4</v>
      </c>
      <c r="BJ18" s="4" t="s">
        <v>4</v>
      </c>
    </row>
    <row r="19" spans="1:62">
      <c r="A19" s="2" t="s">
        <v>91</v>
      </c>
      <c r="B19" s="6">
        <v>-249306000</v>
      </c>
      <c r="C19" s="4" t="s">
        <v>4</v>
      </c>
      <c r="D19" s="6">
        <v>-116042000</v>
      </c>
      <c r="E19" s="6">
        <v>-581414000</v>
      </c>
      <c r="F19" s="6">
        <v>-318681000</v>
      </c>
      <c r="G19" s="4" t="s">
        <v>4</v>
      </c>
      <c r="H19" s="4"/>
      <c r="I19" s="4" t="s">
        <v>4</v>
      </c>
      <c r="J19" s="4" t="s">
        <v>4</v>
      </c>
      <c r="K19" s="4"/>
      <c r="L19" s="4" t="s">
        <v>4</v>
      </c>
      <c r="M19" s="4"/>
      <c r="N19" s="4" t="s">
        <v>4</v>
      </c>
      <c r="O19" s="4"/>
      <c r="P19" s="4" t="s">
        <v>4</v>
      </c>
      <c r="Q19" s="4"/>
      <c r="R19" s="4" t="s">
        <v>4</v>
      </c>
      <c r="S19" s="4"/>
      <c r="T19" s="4" t="s">
        <v>4</v>
      </c>
      <c r="U19" s="4"/>
      <c r="V19" s="4" t="s">
        <v>4</v>
      </c>
      <c r="W19" s="4" t="s">
        <v>4</v>
      </c>
      <c r="X19" s="4" t="s">
        <v>4</v>
      </c>
      <c r="Y19" s="4" t="s">
        <v>4</v>
      </c>
      <c r="Z19" s="4" t="s">
        <v>4</v>
      </c>
      <c r="AA19" s="4" t="s">
        <v>4</v>
      </c>
      <c r="AB19" s="4" t="s">
        <v>4</v>
      </c>
      <c r="AC19" s="4"/>
      <c r="AD19" s="4" t="s">
        <v>4</v>
      </c>
      <c r="AE19" s="4"/>
      <c r="AF19" s="4" t="s">
        <v>4</v>
      </c>
      <c r="AG19" s="4"/>
      <c r="AH19" s="4" t="s">
        <v>4</v>
      </c>
      <c r="AI19" s="4"/>
      <c r="AJ19" s="4" t="s">
        <v>4</v>
      </c>
      <c r="AK19" s="4"/>
      <c r="AL19" s="4" t="s">
        <v>4</v>
      </c>
      <c r="AM19" s="4" t="s">
        <v>4</v>
      </c>
      <c r="AN19" s="4" t="s">
        <v>4</v>
      </c>
      <c r="AO19" s="4" t="s">
        <v>4</v>
      </c>
      <c r="AP19" s="4" t="s">
        <v>4</v>
      </c>
      <c r="AQ19" s="4" t="s">
        <v>4</v>
      </c>
      <c r="AR19" s="4" t="s">
        <v>4</v>
      </c>
      <c r="AS19" s="4" t="s">
        <v>4</v>
      </c>
      <c r="AT19" s="4" t="s">
        <v>4</v>
      </c>
      <c r="AU19" s="4" t="s">
        <v>4</v>
      </c>
      <c r="AV19" s="4" t="s">
        <v>4</v>
      </c>
      <c r="AW19" s="4" t="s">
        <v>4</v>
      </c>
      <c r="AX19" s="4" t="s">
        <v>4</v>
      </c>
      <c r="AY19" s="4"/>
      <c r="AZ19" s="4" t="s">
        <v>4</v>
      </c>
      <c r="BA19" s="4"/>
      <c r="BB19" s="4" t="s">
        <v>4</v>
      </c>
      <c r="BC19" s="4"/>
      <c r="BD19" s="4" t="s">
        <v>4</v>
      </c>
      <c r="BE19" s="4"/>
      <c r="BF19" s="4" t="s">
        <v>4</v>
      </c>
      <c r="BG19" s="4" t="s">
        <v>4</v>
      </c>
      <c r="BH19" s="4" t="s">
        <v>4</v>
      </c>
      <c r="BI19" s="4" t="s">
        <v>4</v>
      </c>
      <c r="BJ19" s="4" t="s">
        <v>4</v>
      </c>
    </row>
    <row r="20" spans="1:62">
      <c r="A20" s="2" t="s">
        <v>92</v>
      </c>
      <c r="B20" s="6">
        <v>-8161000</v>
      </c>
      <c r="C20" s="4" t="s">
        <v>4</v>
      </c>
      <c r="D20" s="6">
        <v>-2322000</v>
      </c>
      <c r="E20" s="6">
        <v>-29540000</v>
      </c>
      <c r="F20" s="6">
        <v>-2455000</v>
      </c>
      <c r="G20" s="4" t="s">
        <v>4</v>
      </c>
      <c r="H20" s="4"/>
      <c r="I20" s="4" t="s">
        <v>4</v>
      </c>
      <c r="J20" s="4" t="s">
        <v>4</v>
      </c>
      <c r="K20" s="4"/>
      <c r="L20" s="4" t="s">
        <v>4</v>
      </c>
      <c r="M20" s="4"/>
      <c r="N20" s="4" t="s">
        <v>4</v>
      </c>
      <c r="O20" s="4"/>
      <c r="P20" s="4" t="s">
        <v>4</v>
      </c>
      <c r="Q20" s="4"/>
      <c r="R20" s="4" t="s">
        <v>4</v>
      </c>
      <c r="S20" s="4"/>
      <c r="T20" s="4" t="s">
        <v>4</v>
      </c>
      <c r="U20" s="4"/>
      <c r="V20" s="4" t="s">
        <v>4</v>
      </c>
      <c r="W20" s="4" t="s">
        <v>4</v>
      </c>
      <c r="X20" s="4" t="s">
        <v>4</v>
      </c>
      <c r="Y20" s="4" t="s">
        <v>4</v>
      </c>
      <c r="Z20" s="4" t="s">
        <v>4</v>
      </c>
      <c r="AA20" s="4" t="s">
        <v>4</v>
      </c>
      <c r="AB20" s="4" t="s">
        <v>4</v>
      </c>
      <c r="AC20" s="4"/>
      <c r="AD20" s="4" t="s">
        <v>4</v>
      </c>
      <c r="AE20" s="4"/>
      <c r="AF20" s="4" t="s">
        <v>4</v>
      </c>
      <c r="AG20" s="4"/>
      <c r="AH20" s="4" t="s">
        <v>4</v>
      </c>
      <c r="AI20" s="4"/>
      <c r="AJ20" s="4" t="s">
        <v>4</v>
      </c>
      <c r="AK20" s="4"/>
      <c r="AL20" s="4" t="s">
        <v>4</v>
      </c>
      <c r="AM20" s="4" t="s">
        <v>4</v>
      </c>
      <c r="AN20" s="4" t="s">
        <v>4</v>
      </c>
      <c r="AO20" s="4" t="s">
        <v>4</v>
      </c>
      <c r="AP20" s="4" t="s">
        <v>4</v>
      </c>
      <c r="AQ20" s="4" t="s">
        <v>4</v>
      </c>
      <c r="AR20" s="4" t="s">
        <v>4</v>
      </c>
      <c r="AS20" s="4" t="s">
        <v>4</v>
      </c>
      <c r="AT20" s="4" t="s">
        <v>4</v>
      </c>
      <c r="AU20" s="4" t="s">
        <v>4</v>
      </c>
      <c r="AV20" s="4" t="s">
        <v>4</v>
      </c>
      <c r="AW20" s="4" t="s">
        <v>4</v>
      </c>
      <c r="AX20" s="4" t="s">
        <v>4</v>
      </c>
      <c r="AY20" s="4"/>
      <c r="AZ20" s="4" t="s">
        <v>4</v>
      </c>
      <c r="BA20" s="4"/>
      <c r="BB20" s="4" t="s">
        <v>4</v>
      </c>
      <c r="BC20" s="4"/>
      <c r="BD20" s="4" t="s">
        <v>4</v>
      </c>
      <c r="BE20" s="4"/>
      <c r="BF20" s="4" t="s">
        <v>4</v>
      </c>
      <c r="BG20" s="4" t="s">
        <v>4</v>
      </c>
      <c r="BH20" s="4" t="s">
        <v>4</v>
      </c>
      <c r="BI20" s="4" t="s">
        <v>4</v>
      </c>
      <c r="BJ20" s="4" t="s">
        <v>4</v>
      </c>
    </row>
    <row r="21" spans="1:62">
      <c r="A21" s="2" t="s">
        <v>93</v>
      </c>
      <c r="B21" s="6">
        <v>5079000</v>
      </c>
      <c r="C21" s="4" t="s">
        <v>4</v>
      </c>
      <c r="D21" s="6">
        <v>-1603000</v>
      </c>
      <c r="E21" s="6">
        <v>-3564000</v>
      </c>
      <c r="F21" s="6">
        <v>18458000</v>
      </c>
      <c r="G21" s="4" t="s">
        <v>4</v>
      </c>
      <c r="H21" s="4"/>
      <c r="I21" s="4" t="s">
        <v>4</v>
      </c>
      <c r="J21" s="4" t="s">
        <v>4</v>
      </c>
      <c r="K21" s="4"/>
      <c r="L21" s="4" t="s">
        <v>4</v>
      </c>
      <c r="M21" s="4"/>
      <c r="N21" s="4" t="s">
        <v>4</v>
      </c>
      <c r="O21" s="4"/>
      <c r="P21" s="4" t="s">
        <v>4</v>
      </c>
      <c r="Q21" s="4"/>
      <c r="R21" s="4" t="s">
        <v>4</v>
      </c>
      <c r="S21" s="4"/>
      <c r="T21" s="4" t="s">
        <v>4</v>
      </c>
      <c r="U21" s="4"/>
      <c r="V21" s="4" t="s">
        <v>4</v>
      </c>
      <c r="W21" s="4" t="s">
        <v>4</v>
      </c>
      <c r="X21" s="4" t="s">
        <v>4</v>
      </c>
      <c r="Y21" s="4" t="s">
        <v>4</v>
      </c>
      <c r="Z21" s="4" t="s">
        <v>4</v>
      </c>
      <c r="AA21" s="4" t="s">
        <v>4</v>
      </c>
      <c r="AB21" s="4" t="s">
        <v>4</v>
      </c>
      <c r="AC21" s="4"/>
      <c r="AD21" s="4" t="s">
        <v>4</v>
      </c>
      <c r="AE21" s="4"/>
      <c r="AF21" s="4" t="s">
        <v>4</v>
      </c>
      <c r="AG21" s="4"/>
      <c r="AH21" s="4" t="s">
        <v>4</v>
      </c>
      <c r="AI21" s="4"/>
      <c r="AJ21" s="4" t="s">
        <v>4</v>
      </c>
      <c r="AK21" s="4"/>
      <c r="AL21" s="4" t="s">
        <v>4</v>
      </c>
      <c r="AM21" s="4" t="s">
        <v>4</v>
      </c>
      <c r="AN21" s="4" t="s">
        <v>4</v>
      </c>
      <c r="AO21" s="4" t="s">
        <v>4</v>
      </c>
      <c r="AP21" s="4" t="s">
        <v>4</v>
      </c>
      <c r="AQ21" s="4" t="s">
        <v>4</v>
      </c>
      <c r="AR21" s="4" t="s">
        <v>4</v>
      </c>
      <c r="AS21" s="4" t="s">
        <v>4</v>
      </c>
      <c r="AT21" s="4" t="s">
        <v>4</v>
      </c>
      <c r="AU21" s="4" t="s">
        <v>4</v>
      </c>
      <c r="AV21" s="4" t="s">
        <v>4</v>
      </c>
      <c r="AW21" s="4" t="s">
        <v>4</v>
      </c>
      <c r="AX21" s="4" t="s">
        <v>4</v>
      </c>
      <c r="AY21" s="4"/>
      <c r="AZ21" s="4" t="s">
        <v>4</v>
      </c>
      <c r="BA21" s="4"/>
      <c r="BB21" s="4" t="s">
        <v>4</v>
      </c>
      <c r="BC21" s="4"/>
      <c r="BD21" s="4" t="s">
        <v>4</v>
      </c>
      <c r="BE21" s="4"/>
      <c r="BF21" s="4" t="s">
        <v>4</v>
      </c>
      <c r="BG21" s="4" t="s">
        <v>4</v>
      </c>
      <c r="BH21" s="4" t="s">
        <v>4</v>
      </c>
      <c r="BI21" s="4" t="s">
        <v>4</v>
      </c>
      <c r="BJ21" s="4" t="s">
        <v>4</v>
      </c>
    </row>
    <row r="22" spans="1:62">
      <c r="A22" s="2" t="s">
        <v>94</v>
      </c>
      <c r="B22" s="4">
        <v>0</v>
      </c>
      <c r="C22" s="4" t="s">
        <v>4</v>
      </c>
      <c r="D22" s="4">
        <v>0</v>
      </c>
      <c r="E22" s="6">
        <v>5822000</v>
      </c>
      <c r="F22" s="6">
        <v>2024000</v>
      </c>
      <c r="G22" s="4" t="s">
        <v>4</v>
      </c>
      <c r="H22" s="4"/>
      <c r="I22" s="4" t="s">
        <v>4</v>
      </c>
      <c r="J22" s="4" t="s">
        <v>4</v>
      </c>
      <c r="K22" s="4"/>
      <c r="L22" s="4" t="s">
        <v>4</v>
      </c>
      <c r="M22" s="4"/>
      <c r="N22" s="4" t="s">
        <v>4</v>
      </c>
      <c r="O22" s="4"/>
      <c r="P22" s="4" t="s">
        <v>4</v>
      </c>
      <c r="Q22" s="4"/>
      <c r="R22" s="4" t="s">
        <v>4</v>
      </c>
      <c r="S22" s="4"/>
      <c r="T22" s="4" t="s">
        <v>4</v>
      </c>
      <c r="U22" s="4"/>
      <c r="V22" s="4" t="s">
        <v>4</v>
      </c>
      <c r="W22" s="4" t="s">
        <v>4</v>
      </c>
      <c r="X22" s="4" t="s">
        <v>4</v>
      </c>
      <c r="Y22" s="4" t="s">
        <v>4</v>
      </c>
      <c r="Z22" s="4" t="s">
        <v>4</v>
      </c>
      <c r="AA22" s="4" t="s">
        <v>4</v>
      </c>
      <c r="AB22" s="4" t="s">
        <v>4</v>
      </c>
      <c r="AC22" s="4"/>
      <c r="AD22" s="4" t="s">
        <v>4</v>
      </c>
      <c r="AE22" s="4"/>
      <c r="AF22" s="4" t="s">
        <v>4</v>
      </c>
      <c r="AG22" s="4"/>
      <c r="AH22" s="4" t="s">
        <v>4</v>
      </c>
      <c r="AI22" s="4"/>
      <c r="AJ22" s="4" t="s">
        <v>4</v>
      </c>
      <c r="AK22" s="4"/>
      <c r="AL22" s="4" t="s">
        <v>4</v>
      </c>
      <c r="AM22" s="4" t="s">
        <v>4</v>
      </c>
      <c r="AN22" s="4" t="s">
        <v>4</v>
      </c>
      <c r="AO22" s="4" t="s">
        <v>4</v>
      </c>
      <c r="AP22" s="4" t="s">
        <v>4</v>
      </c>
      <c r="AQ22" s="4" t="s">
        <v>4</v>
      </c>
      <c r="AR22" s="4" t="s">
        <v>4</v>
      </c>
      <c r="AS22" s="4" t="s">
        <v>4</v>
      </c>
      <c r="AT22" s="4" t="s">
        <v>4</v>
      </c>
      <c r="AU22" s="4" t="s">
        <v>4</v>
      </c>
      <c r="AV22" s="4" t="s">
        <v>4</v>
      </c>
      <c r="AW22" s="4" t="s">
        <v>4</v>
      </c>
      <c r="AX22" s="4" t="s">
        <v>4</v>
      </c>
      <c r="AY22" s="4"/>
      <c r="AZ22" s="4" t="s">
        <v>4</v>
      </c>
      <c r="BA22" s="4"/>
      <c r="BB22" s="4" t="s">
        <v>4</v>
      </c>
      <c r="BC22" s="4"/>
      <c r="BD22" s="4" t="s">
        <v>4</v>
      </c>
      <c r="BE22" s="4"/>
      <c r="BF22" s="4" t="s">
        <v>4</v>
      </c>
      <c r="BG22" s="4" t="s">
        <v>4</v>
      </c>
      <c r="BH22" s="4" t="s">
        <v>4</v>
      </c>
      <c r="BI22" s="4" t="s">
        <v>4</v>
      </c>
      <c r="BJ22" s="4" t="s">
        <v>4</v>
      </c>
    </row>
    <row r="23" spans="1:62">
      <c r="A23" s="2" t="s">
        <v>95</v>
      </c>
      <c r="B23" s="6">
        <v>-1141200000</v>
      </c>
      <c r="C23" s="4" t="s">
        <v>4</v>
      </c>
      <c r="D23" s="6">
        <v>-89347000</v>
      </c>
      <c r="E23" s="6">
        <v>-1236339000</v>
      </c>
      <c r="F23" s="6">
        <v>-119585000</v>
      </c>
      <c r="G23" s="4" t="s">
        <v>4</v>
      </c>
      <c r="H23" s="4"/>
      <c r="I23" s="4" t="s">
        <v>4</v>
      </c>
      <c r="J23" s="4" t="s">
        <v>4</v>
      </c>
      <c r="K23" s="4"/>
      <c r="L23" s="4" t="s">
        <v>4</v>
      </c>
      <c r="M23" s="4"/>
      <c r="N23" s="4" t="s">
        <v>4</v>
      </c>
      <c r="O23" s="4"/>
      <c r="P23" s="4" t="s">
        <v>4</v>
      </c>
      <c r="Q23" s="4"/>
      <c r="R23" s="4" t="s">
        <v>4</v>
      </c>
      <c r="S23" s="4"/>
      <c r="T23" s="4" t="s">
        <v>4</v>
      </c>
      <c r="U23" s="4"/>
      <c r="V23" s="4" t="s">
        <v>4</v>
      </c>
      <c r="W23" s="4" t="s">
        <v>4</v>
      </c>
      <c r="X23" s="4" t="s">
        <v>4</v>
      </c>
      <c r="Y23" s="4" t="s">
        <v>4</v>
      </c>
      <c r="Z23" s="4" t="s">
        <v>4</v>
      </c>
      <c r="AA23" s="4" t="s">
        <v>4</v>
      </c>
      <c r="AB23" s="4" t="s">
        <v>4</v>
      </c>
      <c r="AC23" s="4"/>
      <c r="AD23" s="4" t="s">
        <v>4</v>
      </c>
      <c r="AE23" s="4"/>
      <c r="AF23" s="4" t="s">
        <v>4</v>
      </c>
      <c r="AG23" s="4"/>
      <c r="AH23" s="4" t="s">
        <v>4</v>
      </c>
      <c r="AI23" s="4"/>
      <c r="AJ23" s="4" t="s">
        <v>4</v>
      </c>
      <c r="AK23" s="4"/>
      <c r="AL23" s="4" t="s">
        <v>4</v>
      </c>
      <c r="AM23" s="4" t="s">
        <v>4</v>
      </c>
      <c r="AN23" s="4" t="s">
        <v>4</v>
      </c>
      <c r="AO23" s="4" t="s">
        <v>4</v>
      </c>
      <c r="AP23" s="4" t="s">
        <v>4</v>
      </c>
      <c r="AQ23" s="4" t="s">
        <v>4</v>
      </c>
      <c r="AR23" s="4" t="s">
        <v>4</v>
      </c>
      <c r="AS23" s="4" t="s">
        <v>4</v>
      </c>
      <c r="AT23" s="4" t="s">
        <v>4</v>
      </c>
      <c r="AU23" s="4" t="s">
        <v>4</v>
      </c>
      <c r="AV23" s="4" t="s">
        <v>4</v>
      </c>
      <c r="AW23" s="4" t="s">
        <v>4</v>
      </c>
      <c r="AX23" s="4" t="s">
        <v>4</v>
      </c>
      <c r="AY23" s="4"/>
      <c r="AZ23" s="4" t="s">
        <v>4</v>
      </c>
      <c r="BA23" s="4"/>
      <c r="BB23" s="4" t="s">
        <v>4</v>
      </c>
      <c r="BC23" s="4"/>
      <c r="BD23" s="4" t="s">
        <v>4</v>
      </c>
      <c r="BE23" s="4"/>
      <c r="BF23" s="4" t="s">
        <v>4</v>
      </c>
      <c r="BG23" s="4" t="s">
        <v>4</v>
      </c>
      <c r="BH23" s="4" t="s">
        <v>4</v>
      </c>
      <c r="BI23" s="4" t="s">
        <v>4</v>
      </c>
      <c r="BJ23" s="4" t="s">
        <v>4</v>
      </c>
    </row>
    <row r="24" spans="1:62">
      <c r="A24" s="2" t="s">
        <v>1763</v>
      </c>
      <c r="B24" s="6">
        <v>16000000</v>
      </c>
      <c r="C24" s="4" t="s">
        <v>4</v>
      </c>
      <c r="D24" s="6">
        <v>18547000</v>
      </c>
      <c r="E24" s="6">
        <v>32476000</v>
      </c>
      <c r="F24" s="6">
        <v>52855000</v>
      </c>
      <c r="G24" s="4" t="s">
        <v>4</v>
      </c>
      <c r="H24" s="4"/>
      <c r="I24" s="4" t="s">
        <v>4</v>
      </c>
      <c r="J24" s="4" t="s">
        <v>4</v>
      </c>
      <c r="K24" s="4"/>
      <c r="L24" s="4" t="s">
        <v>4</v>
      </c>
      <c r="M24" s="4"/>
      <c r="N24" s="4" t="s">
        <v>4</v>
      </c>
      <c r="O24" s="4"/>
      <c r="P24" s="4" t="s">
        <v>4</v>
      </c>
      <c r="Q24" s="4"/>
      <c r="R24" s="4" t="s">
        <v>4</v>
      </c>
      <c r="S24" s="4"/>
      <c r="T24" s="4" t="s">
        <v>4</v>
      </c>
      <c r="U24" s="4"/>
      <c r="V24" s="4" t="s">
        <v>4</v>
      </c>
      <c r="W24" s="4" t="s">
        <v>4</v>
      </c>
      <c r="X24" s="4" t="s">
        <v>4</v>
      </c>
      <c r="Y24" s="4" t="s">
        <v>4</v>
      </c>
      <c r="Z24" s="4" t="s">
        <v>4</v>
      </c>
      <c r="AA24" s="4" t="s">
        <v>4</v>
      </c>
      <c r="AB24" s="4" t="s">
        <v>4</v>
      </c>
      <c r="AC24" s="4"/>
      <c r="AD24" s="4" t="s">
        <v>4</v>
      </c>
      <c r="AE24" s="4"/>
      <c r="AF24" s="4" t="s">
        <v>4</v>
      </c>
      <c r="AG24" s="4"/>
      <c r="AH24" s="4" t="s">
        <v>4</v>
      </c>
      <c r="AI24" s="4"/>
      <c r="AJ24" s="4" t="s">
        <v>4</v>
      </c>
      <c r="AK24" s="4"/>
      <c r="AL24" s="4" t="s">
        <v>4</v>
      </c>
      <c r="AM24" s="4" t="s">
        <v>4</v>
      </c>
      <c r="AN24" s="4" t="s">
        <v>4</v>
      </c>
      <c r="AO24" s="4" t="s">
        <v>4</v>
      </c>
      <c r="AP24" s="4" t="s">
        <v>4</v>
      </c>
      <c r="AQ24" s="4" t="s">
        <v>4</v>
      </c>
      <c r="AR24" s="4" t="s">
        <v>4</v>
      </c>
      <c r="AS24" s="4" t="s">
        <v>4</v>
      </c>
      <c r="AT24" s="4" t="s">
        <v>4</v>
      </c>
      <c r="AU24" s="4" t="s">
        <v>4</v>
      </c>
      <c r="AV24" s="4" t="s">
        <v>4</v>
      </c>
      <c r="AW24" s="4" t="s">
        <v>4</v>
      </c>
      <c r="AX24" s="6">
        <v>16000000</v>
      </c>
      <c r="AY24" s="4"/>
      <c r="AZ24" s="6">
        <v>18500000</v>
      </c>
      <c r="BA24" s="4"/>
      <c r="BB24" s="6">
        <v>32500000</v>
      </c>
      <c r="BC24" s="4"/>
      <c r="BD24" s="6">
        <v>52900000</v>
      </c>
      <c r="BE24" s="4"/>
      <c r="BF24" s="4" t="s">
        <v>4</v>
      </c>
      <c r="BG24" s="4" t="s">
        <v>4</v>
      </c>
      <c r="BH24" s="4" t="s">
        <v>4</v>
      </c>
      <c r="BI24" s="4" t="s">
        <v>4</v>
      </c>
      <c r="BJ24" s="4" t="s">
        <v>4</v>
      </c>
    </row>
    <row r="25" spans="1:62" ht="17.25">
      <c r="A25" s="2" t="s">
        <v>39</v>
      </c>
      <c r="B25" s="6">
        <v>28204384000</v>
      </c>
      <c r="C25" s="4" t="s">
        <v>4</v>
      </c>
      <c r="D25" s="4" t="s">
        <v>4</v>
      </c>
      <c r="E25" s="6">
        <v>28204384000</v>
      </c>
      <c r="F25" s="4" t="s">
        <v>4</v>
      </c>
      <c r="G25" s="6">
        <v>17950379000</v>
      </c>
      <c r="H25" s="4"/>
      <c r="I25" s="4" t="s">
        <v>4</v>
      </c>
      <c r="J25" s="4" t="s">
        <v>4</v>
      </c>
      <c r="K25" s="4"/>
      <c r="L25" s="6">
        <v>20774549000</v>
      </c>
      <c r="M25" s="9" t="s">
        <v>1343</v>
      </c>
      <c r="N25" s="4" t="s">
        <v>4</v>
      </c>
      <c r="O25" s="4"/>
      <c r="P25" s="6">
        <v>20774549000</v>
      </c>
      <c r="Q25" s="9" t="s">
        <v>1343</v>
      </c>
      <c r="R25" s="4" t="s">
        <v>4</v>
      </c>
      <c r="S25" s="4"/>
      <c r="T25" s="6">
        <v>12893726000</v>
      </c>
      <c r="U25" s="9" t="s">
        <v>1343</v>
      </c>
      <c r="V25" s="4" t="s">
        <v>4</v>
      </c>
      <c r="W25" s="4" t="s">
        <v>4</v>
      </c>
      <c r="X25" s="4" t="s">
        <v>4</v>
      </c>
      <c r="Y25" s="4" t="s">
        <v>4</v>
      </c>
      <c r="Z25" s="4" t="s">
        <v>4</v>
      </c>
      <c r="AA25" s="4" t="s">
        <v>4</v>
      </c>
      <c r="AB25" s="6">
        <v>6502205000</v>
      </c>
      <c r="AC25" s="9" t="s">
        <v>1398</v>
      </c>
      <c r="AD25" s="4" t="s">
        <v>4</v>
      </c>
      <c r="AE25" s="4"/>
      <c r="AF25" s="6">
        <v>6502205000</v>
      </c>
      <c r="AG25" s="9" t="s">
        <v>1398</v>
      </c>
      <c r="AH25" s="4" t="s">
        <v>4</v>
      </c>
      <c r="AI25" s="4"/>
      <c r="AJ25" s="6">
        <v>4022039000</v>
      </c>
      <c r="AK25" s="9" t="s">
        <v>1398</v>
      </c>
      <c r="AL25" s="4" t="s">
        <v>4</v>
      </c>
      <c r="AM25" s="4" t="s">
        <v>4</v>
      </c>
      <c r="AN25" s="4" t="s">
        <v>4</v>
      </c>
      <c r="AO25" s="4" t="s">
        <v>4</v>
      </c>
      <c r="AP25" s="4" t="s">
        <v>4</v>
      </c>
      <c r="AQ25" s="4" t="s">
        <v>4</v>
      </c>
      <c r="AR25" s="4" t="s">
        <v>4</v>
      </c>
      <c r="AS25" s="6">
        <v>27276754000</v>
      </c>
      <c r="AT25" s="4" t="s">
        <v>4</v>
      </c>
      <c r="AU25" s="6">
        <v>27276754000</v>
      </c>
      <c r="AV25" s="4" t="s">
        <v>4</v>
      </c>
      <c r="AW25" s="6">
        <v>16915765000</v>
      </c>
      <c r="AX25" s="6">
        <v>927630000</v>
      </c>
      <c r="AY25" s="4"/>
      <c r="AZ25" s="4" t="s">
        <v>4</v>
      </c>
      <c r="BA25" s="4"/>
      <c r="BB25" s="6">
        <v>927630000</v>
      </c>
      <c r="BC25" s="4"/>
      <c r="BD25" s="4" t="s">
        <v>4</v>
      </c>
      <c r="BE25" s="4"/>
      <c r="BF25" s="6">
        <v>1034614000</v>
      </c>
      <c r="BG25" s="4" t="s">
        <v>4</v>
      </c>
      <c r="BH25" s="4" t="s">
        <v>4</v>
      </c>
      <c r="BI25" s="4" t="s">
        <v>4</v>
      </c>
      <c r="BJ25" s="4" t="s">
        <v>4</v>
      </c>
    </row>
    <row r="26" spans="1:62">
      <c r="A26" s="2" t="s">
        <v>1998</v>
      </c>
      <c r="B26" s="6">
        <v>13090339000</v>
      </c>
      <c r="C26" s="4" t="s">
        <v>4</v>
      </c>
      <c r="D26" s="4" t="s">
        <v>4</v>
      </c>
      <c r="E26" s="6">
        <v>13090339000</v>
      </c>
      <c r="F26" s="4" t="s">
        <v>4</v>
      </c>
      <c r="G26" s="6">
        <v>9308669000</v>
      </c>
      <c r="H26" s="4"/>
      <c r="I26" s="4" t="s">
        <v>4</v>
      </c>
      <c r="J26" s="4" t="s">
        <v>4</v>
      </c>
      <c r="K26" s="4"/>
      <c r="L26" s="4" t="s">
        <v>4</v>
      </c>
      <c r="M26" s="4"/>
      <c r="N26" s="4" t="s">
        <v>4</v>
      </c>
      <c r="O26" s="4"/>
      <c r="P26" s="4" t="s">
        <v>4</v>
      </c>
      <c r="Q26" s="4"/>
      <c r="R26" s="4" t="s">
        <v>4</v>
      </c>
      <c r="S26" s="4"/>
      <c r="T26" s="4" t="s">
        <v>4</v>
      </c>
      <c r="U26" s="4"/>
      <c r="V26" s="4" t="s">
        <v>4</v>
      </c>
      <c r="W26" s="4" t="s">
        <v>4</v>
      </c>
      <c r="X26" s="6">
        <v>3945000000</v>
      </c>
      <c r="Y26" s="4" t="s">
        <v>4</v>
      </c>
      <c r="Z26" s="6">
        <v>335500000</v>
      </c>
      <c r="AA26" s="4" t="s">
        <v>4</v>
      </c>
      <c r="AB26" s="4" t="s">
        <v>4</v>
      </c>
      <c r="AC26" s="4"/>
      <c r="AD26" s="4" t="s">
        <v>4</v>
      </c>
      <c r="AE26" s="4"/>
      <c r="AF26" s="4" t="s">
        <v>4</v>
      </c>
      <c r="AG26" s="4"/>
      <c r="AH26" s="4" t="s">
        <v>4</v>
      </c>
      <c r="AI26" s="4"/>
      <c r="AJ26" s="4" t="s">
        <v>4</v>
      </c>
      <c r="AK26" s="4"/>
      <c r="AL26" s="4" t="s">
        <v>4</v>
      </c>
      <c r="AM26" s="4" t="s">
        <v>4</v>
      </c>
      <c r="AN26" s="4" t="s">
        <v>4</v>
      </c>
      <c r="AO26" s="6">
        <v>769200000</v>
      </c>
      <c r="AP26" s="4" t="s">
        <v>4</v>
      </c>
      <c r="AQ26" s="4" t="s">
        <v>4</v>
      </c>
      <c r="AR26" s="6">
        <v>98800000</v>
      </c>
      <c r="AS26" s="4" t="s">
        <v>4</v>
      </c>
      <c r="AT26" s="4" t="s">
        <v>4</v>
      </c>
      <c r="AU26" s="4" t="s">
        <v>4</v>
      </c>
      <c r="AV26" s="4" t="s">
        <v>4</v>
      </c>
      <c r="AW26" s="4" t="s">
        <v>4</v>
      </c>
      <c r="AX26" s="4" t="s">
        <v>4</v>
      </c>
      <c r="AY26" s="4"/>
      <c r="AZ26" s="4" t="s">
        <v>4</v>
      </c>
      <c r="BA26" s="4"/>
      <c r="BB26" s="4" t="s">
        <v>4</v>
      </c>
      <c r="BC26" s="4"/>
      <c r="BD26" s="4" t="s">
        <v>4</v>
      </c>
      <c r="BE26" s="4"/>
      <c r="BF26" s="4" t="s">
        <v>4</v>
      </c>
      <c r="BG26" s="4" t="s">
        <v>4</v>
      </c>
      <c r="BH26" s="4" t="s">
        <v>4</v>
      </c>
      <c r="BI26" s="4" t="s">
        <v>4</v>
      </c>
      <c r="BJ26" s="4" t="s">
        <v>4</v>
      </c>
    </row>
    <row r="27" spans="1:62" ht="17.25">
      <c r="A27" s="2" t="s">
        <v>36</v>
      </c>
      <c r="B27" s="8">
        <v>9742003000</v>
      </c>
      <c r="C27" s="4" t="s">
        <v>4</v>
      </c>
      <c r="D27" s="4" t="s">
        <v>4</v>
      </c>
      <c r="E27" s="8">
        <v>9742003000</v>
      </c>
      <c r="F27" s="4" t="s">
        <v>4</v>
      </c>
      <c r="G27" s="8">
        <v>5141366000</v>
      </c>
      <c r="H27" s="9" t="s">
        <v>1400</v>
      </c>
      <c r="I27" s="4" t="s">
        <v>4</v>
      </c>
      <c r="J27" s="8">
        <v>4387981000</v>
      </c>
      <c r="K27" s="9" t="s">
        <v>1402</v>
      </c>
      <c r="L27" s="8">
        <v>7455586000</v>
      </c>
      <c r="M27" s="4"/>
      <c r="N27" s="4" t="s">
        <v>4</v>
      </c>
      <c r="O27" s="4"/>
      <c r="P27" s="8">
        <v>7455586000</v>
      </c>
      <c r="Q27" s="4"/>
      <c r="R27" s="4" t="s">
        <v>4</v>
      </c>
      <c r="S27" s="4"/>
      <c r="T27" s="8">
        <v>3992988000</v>
      </c>
      <c r="U27" s="9" t="s">
        <v>1400</v>
      </c>
      <c r="V27" s="4" t="s">
        <v>4</v>
      </c>
      <c r="W27" s="4" t="s">
        <v>4</v>
      </c>
      <c r="X27" s="8">
        <v>3271600000</v>
      </c>
      <c r="Y27" s="8">
        <v>3271600000</v>
      </c>
      <c r="Z27" s="8">
        <v>158500000</v>
      </c>
      <c r="AA27" s="8">
        <v>112000000</v>
      </c>
      <c r="AB27" s="8">
        <v>2286417000</v>
      </c>
      <c r="AC27" s="4"/>
      <c r="AD27" s="4" t="s">
        <v>4</v>
      </c>
      <c r="AE27" s="4"/>
      <c r="AF27" s="8">
        <v>2286417000</v>
      </c>
      <c r="AG27" s="4"/>
      <c r="AH27" s="4" t="s">
        <v>4</v>
      </c>
      <c r="AI27" s="4"/>
      <c r="AJ27" s="8">
        <v>1148378000</v>
      </c>
      <c r="AK27" s="9" t="s">
        <v>1400</v>
      </c>
      <c r="AL27" s="4" t="s">
        <v>4</v>
      </c>
      <c r="AM27" s="4" t="s">
        <v>4</v>
      </c>
      <c r="AN27" s="4" t="s">
        <v>4</v>
      </c>
      <c r="AO27" s="8">
        <v>1116400000</v>
      </c>
      <c r="AP27" s="8">
        <v>1116400000</v>
      </c>
      <c r="AQ27" s="8">
        <v>21600000</v>
      </c>
      <c r="AR27" s="8">
        <v>34700000</v>
      </c>
      <c r="AS27" s="4" t="s">
        <v>4</v>
      </c>
      <c r="AT27" s="4" t="s">
        <v>4</v>
      </c>
      <c r="AU27" s="4" t="s">
        <v>4</v>
      </c>
      <c r="AV27" s="4" t="s">
        <v>4</v>
      </c>
      <c r="AW27" s="4" t="s">
        <v>4</v>
      </c>
      <c r="AX27" s="4" t="s">
        <v>4</v>
      </c>
      <c r="AY27" s="4"/>
      <c r="AZ27" s="4" t="s">
        <v>4</v>
      </c>
      <c r="BA27" s="4"/>
      <c r="BB27" s="4" t="s">
        <v>4</v>
      </c>
      <c r="BC27" s="4"/>
      <c r="BD27" s="4" t="s">
        <v>4</v>
      </c>
      <c r="BE27" s="4"/>
      <c r="BF27" s="4" t="s">
        <v>4</v>
      </c>
      <c r="BG27" s="4" t="s">
        <v>4</v>
      </c>
      <c r="BH27" s="4" t="s">
        <v>4</v>
      </c>
      <c r="BI27" s="4" t="s">
        <v>4</v>
      </c>
      <c r="BJ27" s="4" t="s">
        <v>4</v>
      </c>
    </row>
    <row r="28" spans="1:62">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row>
    <row r="29" spans="1:62" ht="15" customHeight="1">
      <c r="A29" s="2" t="s">
        <v>37</v>
      </c>
      <c r="B29" s="11" t="s">
        <v>199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row>
    <row r="30" spans="1:62" ht="15" customHeight="1">
      <c r="A30" s="2" t="s">
        <v>1334</v>
      </c>
      <c r="B30" s="11" t="s">
        <v>200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row>
    <row r="31" spans="1:62" ht="15" customHeight="1">
      <c r="A31" s="2" t="s">
        <v>1335</v>
      </c>
      <c r="B31" s="11" t="s">
        <v>2001</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row>
    <row r="32" spans="1:62" ht="15" customHeight="1">
      <c r="A32" s="2" t="s">
        <v>1341</v>
      </c>
      <c r="B32" s="11" t="s">
        <v>2002</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row>
    <row r="33" spans="1:62" ht="15" customHeight="1">
      <c r="A33" s="2" t="s">
        <v>1342</v>
      </c>
      <c r="B33" s="11" t="s">
        <v>2003</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row>
    <row r="34" spans="1:62" ht="15" customHeight="1">
      <c r="A34" s="2" t="s">
        <v>1343</v>
      </c>
      <c r="B34" s="11" t="s">
        <v>200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row>
    <row r="35" spans="1:62" ht="15" customHeight="1">
      <c r="A35" s="2" t="s">
        <v>1398</v>
      </c>
      <c r="B35" s="11" t="s">
        <v>200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row>
    <row r="36" spans="1:62" ht="15" customHeight="1">
      <c r="A36" s="2" t="s">
        <v>1400</v>
      </c>
      <c r="B36" s="11" t="s">
        <v>63</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row>
    <row r="37" spans="1:62" ht="15" customHeight="1">
      <c r="A37" s="2" t="s">
        <v>1402</v>
      </c>
      <c r="B37" s="11" t="s">
        <v>1372</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row>
  </sheetData>
  <mergeCells count="107">
    <mergeCell ref="B35:BJ35"/>
    <mergeCell ref="B36:BJ36"/>
    <mergeCell ref="B37:BJ37"/>
    <mergeCell ref="B29:BJ29"/>
    <mergeCell ref="B30:BJ30"/>
    <mergeCell ref="B31:BJ31"/>
    <mergeCell ref="B32:BJ32"/>
    <mergeCell ref="B33:BJ33"/>
    <mergeCell ref="B34:BJ34"/>
    <mergeCell ref="BD2:BE2"/>
    <mergeCell ref="BD3:BE3"/>
    <mergeCell ref="BD4:BE4"/>
    <mergeCell ref="BD5:BE5"/>
    <mergeCell ref="BD6:BE6"/>
    <mergeCell ref="A28:BJ28"/>
    <mergeCell ref="AZ2:BA2"/>
    <mergeCell ref="AZ3:BA3"/>
    <mergeCell ref="AZ4:BA4"/>
    <mergeCell ref="AZ5:BA5"/>
    <mergeCell ref="AZ6:BA6"/>
    <mergeCell ref="BB2:BC2"/>
    <mergeCell ref="BB3:BC3"/>
    <mergeCell ref="BB4:BC4"/>
    <mergeCell ref="BB5:BC5"/>
    <mergeCell ref="BB6:BC6"/>
    <mergeCell ref="AJ2:AK2"/>
    <mergeCell ref="AJ3:AK3"/>
    <mergeCell ref="AJ4:AK4"/>
    <mergeCell ref="AJ5:AK5"/>
    <mergeCell ref="AJ6:AK6"/>
    <mergeCell ref="AX2:AY2"/>
    <mergeCell ref="AX3:AY3"/>
    <mergeCell ref="AX4:AY4"/>
    <mergeCell ref="AX5:AY5"/>
    <mergeCell ref="AX6:AY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AQ1:AR1"/>
    <mergeCell ref="AS1:AT1"/>
    <mergeCell ref="AU1:AV1"/>
    <mergeCell ref="AX1:BA1"/>
    <mergeCell ref="BB1:BE1"/>
    <mergeCell ref="BH1:BI1"/>
    <mergeCell ref="P1:S1"/>
    <mergeCell ref="T1:U1"/>
    <mergeCell ref="Z1:AA1"/>
    <mergeCell ref="AB1:AE1"/>
    <mergeCell ref="AF1:AI1"/>
    <mergeCell ref="AJ1:AK1"/>
    <mergeCell ref="A1:A6"/>
    <mergeCell ref="B1:D1"/>
    <mergeCell ref="E1:F1"/>
    <mergeCell ref="G1:H1"/>
    <mergeCell ref="J1:K1"/>
    <mergeCell ref="L1:O1"/>
    <mergeCell ref="B2:B6"/>
    <mergeCell ref="D2:D6"/>
    <mergeCell ref="F2:F6"/>
    <mergeCell ref="G2:H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c r="A1" s="7" t="s">
        <v>2006</v>
      </c>
      <c r="B1" s="1" t="s">
        <v>1273</v>
      </c>
      <c r="C1" s="1"/>
    </row>
    <row r="2" spans="1:3">
      <c r="A2" s="7"/>
      <c r="B2" s="1" t="s">
        <v>1278</v>
      </c>
      <c r="C2" s="1" t="s">
        <v>2</v>
      </c>
    </row>
    <row r="3" spans="1:3">
      <c r="A3" s="7"/>
      <c r="B3" s="1" t="s">
        <v>1279</v>
      </c>
      <c r="C3" s="1" t="s">
        <v>364</v>
      </c>
    </row>
    <row r="4" spans="1:3">
      <c r="A4" s="3" t="s">
        <v>2007</v>
      </c>
      <c r="B4" s="4" t="s">
        <v>4</v>
      </c>
      <c r="C4" s="4" t="s">
        <v>4</v>
      </c>
    </row>
    <row r="5" spans="1:3">
      <c r="A5" s="2" t="s">
        <v>1353</v>
      </c>
      <c r="B5" s="8">
        <v>55000000</v>
      </c>
      <c r="C5" s="4" t="s">
        <v>4</v>
      </c>
    </row>
    <row r="6" spans="1:3" ht="45">
      <c r="A6" s="2" t="s">
        <v>1354</v>
      </c>
      <c r="B6" s="4" t="s">
        <v>1355</v>
      </c>
      <c r="C6" s="4" t="s">
        <v>4</v>
      </c>
    </row>
    <row r="7" spans="1:3">
      <c r="A7" s="2" t="s">
        <v>457</v>
      </c>
      <c r="B7" s="4" t="s">
        <v>4</v>
      </c>
      <c r="C7" s="8">
        <v>6660000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7"/>
  <sheetViews>
    <sheetView showGridLines="0" workbookViewId="0"/>
  </sheetViews>
  <sheetFormatPr defaultRowHeight="15"/>
  <cols>
    <col min="1" max="1" width="31.28515625" bestFit="1" customWidth="1"/>
    <col min="2" max="3" width="36.5703125" bestFit="1" customWidth="1"/>
    <col min="4" max="4" width="27.42578125" customWidth="1"/>
    <col min="5" max="5" width="22.5703125" customWidth="1"/>
    <col min="6" max="6" width="4.42578125" customWidth="1"/>
    <col min="7" max="7" width="20.140625" customWidth="1"/>
    <col min="8" max="9" width="22.5703125" customWidth="1"/>
    <col min="10" max="10" width="4.42578125" customWidth="1"/>
    <col min="11" max="11" width="15.85546875" customWidth="1"/>
    <col min="12" max="13" width="22.5703125" customWidth="1"/>
    <col min="14" max="14" width="4.42578125" customWidth="1"/>
    <col min="15" max="15" width="20.140625" customWidth="1"/>
    <col min="16" max="16" width="22.5703125" customWidth="1"/>
    <col min="17" max="17" width="3.710937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10" t="s">
        <v>4</v>
      </c>
      <c r="C3" s="10"/>
      <c r="D3" s="10"/>
      <c r="E3" s="10"/>
      <c r="F3" s="10"/>
      <c r="G3" s="10"/>
      <c r="H3" s="10"/>
      <c r="I3" s="10"/>
      <c r="J3" s="10"/>
      <c r="K3" s="10"/>
      <c r="L3" s="10"/>
      <c r="M3" s="10"/>
      <c r="N3" s="10"/>
      <c r="O3" s="10"/>
      <c r="P3" s="10"/>
      <c r="Q3" s="10"/>
    </row>
    <row r="4" spans="1:17" ht="15" customHeight="1">
      <c r="A4" s="11" t="s">
        <v>195</v>
      </c>
      <c r="B4" s="10" t="s">
        <v>4</v>
      </c>
      <c r="C4" s="10"/>
      <c r="D4" s="10"/>
      <c r="E4" s="10"/>
      <c r="F4" s="10"/>
      <c r="G4" s="10"/>
      <c r="H4" s="10"/>
      <c r="I4" s="10"/>
      <c r="J4" s="10"/>
      <c r="K4" s="10"/>
      <c r="L4" s="10"/>
      <c r="M4" s="10"/>
      <c r="N4" s="10"/>
      <c r="O4" s="10"/>
      <c r="P4" s="10"/>
      <c r="Q4" s="10"/>
    </row>
    <row r="5" spans="1:17">
      <c r="A5" s="11"/>
      <c r="B5" s="128" t="s">
        <v>197</v>
      </c>
      <c r="C5" s="128"/>
      <c r="D5" s="128"/>
      <c r="E5" s="128"/>
      <c r="F5" s="128"/>
      <c r="G5" s="128"/>
      <c r="H5" s="128"/>
      <c r="I5" s="128"/>
      <c r="J5" s="128"/>
      <c r="K5" s="128"/>
      <c r="L5" s="128"/>
      <c r="M5" s="128"/>
      <c r="N5" s="128"/>
      <c r="O5" s="128"/>
      <c r="P5" s="128"/>
      <c r="Q5" s="128"/>
    </row>
    <row r="6" spans="1:17">
      <c r="A6" s="11"/>
      <c r="B6" s="129" t="s">
        <v>198</v>
      </c>
      <c r="C6" s="129"/>
      <c r="D6" s="129"/>
      <c r="E6" s="129"/>
      <c r="F6" s="129"/>
      <c r="G6" s="129"/>
      <c r="H6" s="129"/>
      <c r="I6" s="129"/>
      <c r="J6" s="129"/>
      <c r="K6" s="129"/>
      <c r="L6" s="129"/>
      <c r="M6" s="129"/>
      <c r="N6" s="129"/>
      <c r="O6" s="129"/>
      <c r="P6" s="129"/>
      <c r="Q6" s="129"/>
    </row>
    <row r="7" spans="1:17">
      <c r="A7" s="11"/>
      <c r="B7" s="130" t="s">
        <v>199</v>
      </c>
      <c r="C7" s="130"/>
      <c r="D7" s="130"/>
      <c r="E7" s="130"/>
      <c r="F7" s="130"/>
      <c r="G7" s="130"/>
      <c r="H7" s="130"/>
      <c r="I7" s="130"/>
      <c r="J7" s="130"/>
      <c r="K7" s="130"/>
      <c r="L7" s="130"/>
      <c r="M7" s="130"/>
      <c r="N7" s="130"/>
      <c r="O7" s="130"/>
      <c r="P7" s="130"/>
      <c r="Q7" s="130"/>
    </row>
    <row r="8" spans="1:17">
      <c r="A8" s="11"/>
      <c r="B8" s="131" t="s">
        <v>200</v>
      </c>
      <c r="C8" s="131"/>
      <c r="D8" s="131"/>
      <c r="E8" s="131"/>
      <c r="F8" s="131"/>
      <c r="G8" s="131"/>
      <c r="H8" s="131"/>
      <c r="I8" s="131"/>
      <c r="J8" s="131"/>
      <c r="K8" s="131"/>
      <c r="L8" s="131"/>
      <c r="M8" s="131"/>
      <c r="N8" s="131"/>
      <c r="O8" s="131"/>
      <c r="P8" s="131"/>
      <c r="Q8" s="131"/>
    </row>
    <row r="9" spans="1:17">
      <c r="A9" s="11"/>
      <c r="B9" s="132" t="s">
        <v>201</v>
      </c>
      <c r="C9" s="132"/>
      <c r="D9" s="132"/>
      <c r="E9" s="132"/>
      <c r="F9" s="132"/>
      <c r="G9" s="132"/>
      <c r="H9" s="132"/>
      <c r="I9" s="132"/>
      <c r="J9" s="132"/>
      <c r="K9" s="132"/>
      <c r="L9" s="132"/>
      <c r="M9" s="132"/>
      <c r="N9" s="132"/>
      <c r="O9" s="132"/>
      <c r="P9" s="132"/>
      <c r="Q9" s="132"/>
    </row>
    <row r="10" spans="1:17" ht="76.5" customHeight="1">
      <c r="A10" s="11"/>
      <c r="B10" s="129" t="s">
        <v>202</v>
      </c>
      <c r="C10" s="129"/>
      <c r="D10" s="129"/>
      <c r="E10" s="129"/>
      <c r="F10" s="129"/>
      <c r="G10" s="129"/>
      <c r="H10" s="129"/>
      <c r="I10" s="129"/>
      <c r="J10" s="129"/>
      <c r="K10" s="129"/>
      <c r="L10" s="129"/>
      <c r="M10" s="129"/>
      <c r="N10" s="129"/>
      <c r="O10" s="129"/>
      <c r="P10" s="129"/>
      <c r="Q10" s="129"/>
    </row>
    <row r="11" spans="1:17">
      <c r="A11" s="11"/>
      <c r="B11" s="129" t="s">
        <v>203</v>
      </c>
      <c r="C11" s="129"/>
      <c r="D11" s="129"/>
      <c r="E11" s="129"/>
      <c r="F11" s="129"/>
      <c r="G11" s="129"/>
      <c r="H11" s="129"/>
      <c r="I11" s="129"/>
      <c r="J11" s="129"/>
      <c r="K11" s="129"/>
      <c r="L11" s="129"/>
      <c r="M11" s="129"/>
      <c r="N11" s="129"/>
      <c r="O11" s="129"/>
      <c r="P11" s="129"/>
      <c r="Q11" s="129"/>
    </row>
    <row r="12" spans="1:17">
      <c r="A12" s="11"/>
      <c r="B12" s="132" t="s">
        <v>204</v>
      </c>
      <c r="C12" s="132"/>
      <c r="D12" s="132"/>
      <c r="E12" s="132"/>
      <c r="F12" s="132"/>
      <c r="G12" s="132"/>
      <c r="H12" s="132"/>
      <c r="I12" s="132"/>
      <c r="J12" s="132"/>
      <c r="K12" s="132"/>
      <c r="L12" s="132"/>
      <c r="M12" s="132"/>
      <c r="N12" s="132"/>
      <c r="O12" s="132"/>
      <c r="P12" s="132"/>
      <c r="Q12" s="132"/>
    </row>
    <row r="13" spans="1:17">
      <c r="A13" s="11"/>
      <c r="B13" s="129" t="s">
        <v>205</v>
      </c>
      <c r="C13" s="129"/>
      <c r="D13" s="129"/>
      <c r="E13" s="129"/>
      <c r="F13" s="129"/>
      <c r="G13" s="129"/>
      <c r="H13" s="129"/>
      <c r="I13" s="129"/>
      <c r="J13" s="129"/>
      <c r="K13" s="129"/>
      <c r="L13" s="129"/>
      <c r="M13" s="129"/>
      <c r="N13" s="129"/>
      <c r="O13" s="129"/>
      <c r="P13" s="129"/>
      <c r="Q13" s="129"/>
    </row>
    <row r="14" spans="1:17">
      <c r="A14" s="11"/>
      <c r="B14" s="30"/>
      <c r="C14" s="30"/>
      <c r="D14" s="30"/>
      <c r="E14" s="30"/>
      <c r="F14" s="30"/>
    </row>
    <row r="15" spans="1:17">
      <c r="A15" s="11"/>
      <c r="B15" s="18"/>
      <c r="C15" s="18"/>
      <c r="D15" s="18"/>
      <c r="E15" s="18"/>
      <c r="F15" s="18"/>
    </row>
    <row r="16" spans="1:17" ht="15.75" thickBot="1">
      <c r="A16" s="11"/>
      <c r="B16" s="19"/>
      <c r="C16" s="19"/>
      <c r="D16" s="31" t="s">
        <v>206</v>
      </c>
      <c r="E16" s="31"/>
      <c r="F16" s="31"/>
    </row>
    <row r="17" spans="1:6">
      <c r="A17" s="11"/>
      <c r="B17" s="32" t="s">
        <v>207</v>
      </c>
      <c r="C17" s="33"/>
      <c r="D17" s="34" t="s">
        <v>208</v>
      </c>
      <c r="E17" s="36">
        <v>8700000</v>
      </c>
      <c r="F17" s="37"/>
    </row>
    <row r="18" spans="1:6">
      <c r="A18" s="11"/>
      <c r="B18" s="32"/>
      <c r="C18" s="33"/>
      <c r="D18" s="32"/>
      <c r="E18" s="35"/>
      <c r="F18" s="33"/>
    </row>
    <row r="19" spans="1:6">
      <c r="A19" s="11"/>
      <c r="B19" s="23" t="s">
        <v>209</v>
      </c>
      <c r="C19" s="19"/>
      <c r="D19" s="38"/>
      <c r="E19" s="38"/>
      <c r="F19" s="38"/>
    </row>
    <row r="20" spans="1:6" ht="24.75">
      <c r="A20" s="11"/>
      <c r="B20" s="24" t="s">
        <v>210</v>
      </c>
      <c r="C20" s="22"/>
      <c r="D20" s="39" t="s">
        <v>211</v>
      </c>
      <c r="E20" s="39"/>
      <c r="F20" s="21" t="s">
        <v>212</v>
      </c>
    </row>
    <row r="21" spans="1:6">
      <c r="A21" s="11"/>
      <c r="B21" s="26" t="s">
        <v>213</v>
      </c>
      <c r="C21" s="19"/>
      <c r="D21" s="40" t="s">
        <v>214</v>
      </c>
      <c r="E21" s="40"/>
      <c r="F21" s="23" t="s">
        <v>212</v>
      </c>
    </row>
    <row r="22" spans="1:6" ht="24.75">
      <c r="A22" s="11"/>
      <c r="B22" s="24" t="s">
        <v>215</v>
      </c>
      <c r="C22" s="22"/>
      <c r="D22" s="39" t="s">
        <v>216</v>
      </c>
      <c r="E22" s="39"/>
      <c r="F22" s="21" t="s">
        <v>212</v>
      </c>
    </row>
    <row r="23" spans="1:6">
      <c r="A23" s="11"/>
      <c r="B23" s="41" t="s">
        <v>217</v>
      </c>
      <c r="C23" s="38"/>
      <c r="D23" s="42">
        <v>149000</v>
      </c>
      <c r="E23" s="42"/>
      <c r="F23" s="38"/>
    </row>
    <row r="24" spans="1:6">
      <c r="A24" s="11"/>
      <c r="B24" s="41"/>
      <c r="C24" s="38"/>
      <c r="D24" s="42"/>
      <c r="E24" s="42"/>
      <c r="F24" s="38"/>
    </row>
    <row r="25" spans="1:6">
      <c r="A25" s="11"/>
      <c r="B25" s="43" t="s">
        <v>218</v>
      </c>
      <c r="C25" s="33"/>
      <c r="D25" s="35">
        <v>75000</v>
      </c>
      <c r="E25" s="35"/>
      <c r="F25" s="33"/>
    </row>
    <row r="26" spans="1:6">
      <c r="A26" s="11"/>
      <c r="B26" s="43"/>
      <c r="C26" s="33"/>
      <c r="D26" s="35"/>
      <c r="E26" s="35"/>
      <c r="F26" s="33"/>
    </row>
    <row r="27" spans="1:6" ht="15.75" thickBot="1">
      <c r="A27" s="11"/>
      <c r="B27" s="26" t="s">
        <v>135</v>
      </c>
      <c r="C27" s="19"/>
      <c r="D27" s="44" t="s">
        <v>219</v>
      </c>
      <c r="E27" s="44"/>
      <c r="F27" s="27" t="s">
        <v>212</v>
      </c>
    </row>
    <row r="28" spans="1:6">
      <c r="A28" s="11"/>
      <c r="B28" s="32" t="s">
        <v>220</v>
      </c>
      <c r="C28" s="33"/>
      <c r="D28" s="36">
        <v>4617646</v>
      </c>
      <c r="E28" s="36"/>
      <c r="F28" s="37"/>
    </row>
    <row r="29" spans="1:6">
      <c r="A29" s="11"/>
      <c r="B29" s="32"/>
      <c r="C29" s="33"/>
      <c r="D29" s="35"/>
      <c r="E29" s="35"/>
      <c r="F29" s="33"/>
    </row>
    <row r="30" spans="1:6" ht="25.5" thickBot="1">
      <c r="A30" s="11"/>
      <c r="B30" s="28" t="s">
        <v>221</v>
      </c>
      <c r="C30" s="19"/>
      <c r="D30" s="44" t="s">
        <v>222</v>
      </c>
      <c r="E30" s="44"/>
      <c r="F30" s="23" t="s">
        <v>212</v>
      </c>
    </row>
    <row r="31" spans="1:6">
      <c r="A31" s="11"/>
      <c r="B31" s="32" t="s">
        <v>223</v>
      </c>
      <c r="C31" s="33"/>
      <c r="D31" s="34" t="s">
        <v>208</v>
      </c>
      <c r="E31" s="36">
        <v>4613326</v>
      </c>
      <c r="F31" s="37"/>
    </row>
    <row r="32" spans="1:6" ht="15.75" thickBot="1">
      <c r="A32" s="11"/>
      <c r="B32" s="32"/>
      <c r="C32" s="33"/>
      <c r="D32" s="45"/>
      <c r="E32" s="46"/>
      <c r="F32" s="47"/>
    </row>
    <row r="33" spans="1:17" ht="15.75" thickTop="1">
      <c r="A33" s="11"/>
      <c r="B33" s="133" t="s">
        <v>224</v>
      </c>
      <c r="C33" s="133"/>
      <c r="D33" s="133"/>
      <c r="E33" s="133"/>
      <c r="F33" s="133"/>
      <c r="G33" s="133"/>
      <c r="H33" s="133"/>
      <c r="I33" s="133"/>
      <c r="J33" s="133"/>
      <c r="K33" s="133"/>
      <c r="L33" s="133"/>
      <c r="M33" s="133"/>
      <c r="N33" s="133"/>
      <c r="O33" s="133"/>
      <c r="P33" s="133"/>
      <c r="Q33" s="133"/>
    </row>
    <row r="34" spans="1:17">
      <c r="A34" s="11"/>
      <c r="B34" s="18"/>
      <c r="C34" s="18"/>
    </row>
    <row r="35" spans="1:17" ht="56.25">
      <c r="A35" s="11"/>
      <c r="B35" s="48" t="s">
        <v>225</v>
      </c>
      <c r="C35" s="49" t="s">
        <v>226</v>
      </c>
    </row>
    <row r="36" spans="1:17">
      <c r="A36" s="11"/>
      <c r="B36" s="18"/>
      <c r="C36" s="18"/>
    </row>
    <row r="37" spans="1:17">
      <c r="A37" s="11"/>
      <c r="B37" s="48" t="s">
        <v>227</v>
      </c>
      <c r="C37" s="49" t="s">
        <v>228</v>
      </c>
    </row>
    <row r="38" spans="1:17">
      <c r="A38" s="11"/>
      <c r="B38" s="18"/>
      <c r="C38" s="18"/>
    </row>
    <row r="39" spans="1:17" ht="101.25">
      <c r="A39" s="11"/>
      <c r="B39" s="48" t="s">
        <v>229</v>
      </c>
      <c r="C39" s="49" t="s">
        <v>230</v>
      </c>
    </row>
    <row r="40" spans="1:17">
      <c r="A40" s="11"/>
      <c r="B40" s="132" t="s">
        <v>231</v>
      </c>
      <c r="C40" s="132"/>
      <c r="D40" s="132"/>
      <c r="E40" s="132"/>
      <c r="F40" s="132"/>
      <c r="G40" s="132"/>
      <c r="H40" s="132"/>
      <c r="I40" s="132"/>
      <c r="J40" s="132"/>
      <c r="K40" s="132"/>
      <c r="L40" s="132"/>
      <c r="M40" s="132"/>
      <c r="N40" s="132"/>
      <c r="O40" s="132"/>
      <c r="P40" s="132"/>
      <c r="Q40" s="132"/>
    </row>
    <row r="41" spans="1:17" ht="38.25" customHeight="1">
      <c r="A41" s="11"/>
      <c r="B41" s="129" t="s">
        <v>232</v>
      </c>
      <c r="C41" s="129"/>
      <c r="D41" s="129"/>
      <c r="E41" s="129"/>
      <c r="F41" s="129"/>
      <c r="G41" s="129"/>
      <c r="H41" s="129"/>
      <c r="I41" s="129"/>
      <c r="J41" s="129"/>
      <c r="K41" s="129"/>
      <c r="L41" s="129"/>
      <c r="M41" s="129"/>
      <c r="N41" s="129"/>
      <c r="O41" s="129"/>
      <c r="P41" s="129"/>
      <c r="Q41" s="129"/>
    </row>
    <row r="42" spans="1:17">
      <c r="A42" s="11"/>
      <c r="B42" s="30"/>
      <c r="C42" s="30"/>
      <c r="D42" s="30"/>
      <c r="E42" s="30"/>
      <c r="F42" s="30"/>
    </row>
    <row r="43" spans="1:17">
      <c r="A43" s="11"/>
      <c r="B43" s="18"/>
      <c r="C43" s="18"/>
      <c r="D43" s="18"/>
      <c r="E43" s="18"/>
      <c r="F43" s="18"/>
    </row>
    <row r="44" spans="1:17">
      <c r="A44" s="11"/>
      <c r="B44" s="38"/>
      <c r="C44" s="38"/>
      <c r="D44" s="51" t="s">
        <v>233</v>
      </c>
      <c r="E44" s="51"/>
      <c r="F44" s="51"/>
    </row>
    <row r="45" spans="1:17">
      <c r="A45" s="11"/>
      <c r="B45" s="38"/>
      <c r="C45" s="38"/>
      <c r="D45" s="51" t="s">
        <v>234</v>
      </c>
      <c r="E45" s="51"/>
      <c r="F45" s="51"/>
    </row>
    <row r="46" spans="1:17" ht="15.75" thickBot="1">
      <c r="A46" s="11"/>
      <c r="B46" s="38"/>
      <c r="C46" s="38"/>
      <c r="D46" s="31" t="s">
        <v>235</v>
      </c>
      <c r="E46" s="31"/>
      <c r="F46" s="31"/>
    </row>
    <row r="47" spans="1:17">
      <c r="A47" s="11"/>
      <c r="B47" s="32" t="s">
        <v>27</v>
      </c>
      <c r="C47" s="33"/>
      <c r="D47" s="34" t="s">
        <v>208</v>
      </c>
      <c r="E47" s="36">
        <v>209522</v>
      </c>
      <c r="F47" s="37"/>
    </row>
    <row r="48" spans="1:17">
      <c r="A48" s="11"/>
      <c r="B48" s="32"/>
      <c r="C48" s="33"/>
      <c r="D48" s="52"/>
      <c r="E48" s="53"/>
      <c r="F48" s="54"/>
    </row>
    <row r="49" spans="1:6">
      <c r="A49" s="11"/>
      <c r="B49" s="55" t="s">
        <v>236</v>
      </c>
      <c r="C49" s="38"/>
      <c r="D49" s="42">
        <v>547873</v>
      </c>
      <c r="E49" s="42"/>
      <c r="F49" s="38"/>
    </row>
    <row r="50" spans="1:6">
      <c r="A50" s="11"/>
      <c r="B50" s="55"/>
      <c r="C50" s="38"/>
      <c r="D50" s="42"/>
      <c r="E50" s="42"/>
      <c r="F50" s="38"/>
    </row>
    <row r="51" spans="1:6">
      <c r="A51" s="11"/>
      <c r="B51" s="56" t="s">
        <v>237</v>
      </c>
      <c r="C51" s="33"/>
      <c r="D51" s="35">
        <v>675818</v>
      </c>
      <c r="E51" s="35"/>
      <c r="F51" s="33"/>
    </row>
    <row r="52" spans="1:6">
      <c r="A52" s="11"/>
      <c r="B52" s="56"/>
      <c r="C52" s="33"/>
      <c r="D52" s="35"/>
      <c r="E52" s="35"/>
      <c r="F52" s="33"/>
    </row>
    <row r="53" spans="1:6">
      <c r="A53" s="11"/>
      <c r="B53" s="55" t="s">
        <v>238</v>
      </c>
      <c r="C53" s="38"/>
      <c r="D53" s="42">
        <v>146574</v>
      </c>
      <c r="E53" s="42"/>
      <c r="F53" s="38"/>
    </row>
    <row r="54" spans="1:6">
      <c r="A54" s="11"/>
      <c r="B54" s="55"/>
      <c r="C54" s="38"/>
      <c r="D54" s="42"/>
      <c r="E54" s="42"/>
      <c r="F54" s="38"/>
    </row>
    <row r="55" spans="1:6">
      <c r="A55" s="11"/>
      <c r="B55" s="56" t="s">
        <v>239</v>
      </c>
      <c r="C55" s="33"/>
      <c r="D55" s="35">
        <v>761410</v>
      </c>
      <c r="E55" s="35"/>
      <c r="F55" s="33"/>
    </row>
    <row r="56" spans="1:6">
      <c r="A56" s="11"/>
      <c r="B56" s="56"/>
      <c r="C56" s="33"/>
      <c r="D56" s="35"/>
      <c r="E56" s="35"/>
      <c r="F56" s="33"/>
    </row>
    <row r="57" spans="1:6">
      <c r="A57" s="11"/>
      <c r="B57" s="55" t="s">
        <v>240</v>
      </c>
      <c r="C57" s="38"/>
      <c r="D57" s="42">
        <v>4316117</v>
      </c>
      <c r="E57" s="42"/>
      <c r="F57" s="38"/>
    </row>
    <row r="58" spans="1:6">
      <c r="A58" s="11"/>
      <c r="B58" s="55"/>
      <c r="C58" s="38"/>
      <c r="D58" s="42"/>
      <c r="E58" s="42"/>
      <c r="F58" s="38"/>
    </row>
    <row r="59" spans="1:6">
      <c r="A59" s="11"/>
      <c r="B59" s="56" t="s">
        <v>241</v>
      </c>
      <c r="C59" s="33"/>
      <c r="D59" s="35">
        <v>398130</v>
      </c>
      <c r="E59" s="35"/>
      <c r="F59" s="33"/>
    </row>
    <row r="60" spans="1:6">
      <c r="A60" s="11"/>
      <c r="B60" s="56"/>
      <c r="C60" s="33"/>
      <c r="D60" s="35"/>
      <c r="E60" s="35"/>
      <c r="F60" s="33"/>
    </row>
    <row r="61" spans="1:6">
      <c r="A61" s="11"/>
      <c r="B61" s="57" t="s">
        <v>242</v>
      </c>
      <c r="C61" s="38"/>
      <c r="D61" s="42">
        <v>58757</v>
      </c>
      <c r="E61" s="42"/>
      <c r="F61" s="38"/>
    </row>
    <row r="62" spans="1:6">
      <c r="A62" s="11"/>
      <c r="B62" s="57"/>
      <c r="C62" s="38"/>
      <c r="D62" s="42"/>
      <c r="E62" s="42"/>
      <c r="F62" s="38"/>
    </row>
    <row r="63" spans="1:6">
      <c r="A63" s="11"/>
      <c r="B63" s="50" t="s">
        <v>243</v>
      </c>
      <c r="C63" s="22"/>
      <c r="D63" s="39" t="s">
        <v>244</v>
      </c>
      <c r="E63" s="39"/>
      <c r="F63" s="21" t="s">
        <v>212</v>
      </c>
    </row>
    <row r="64" spans="1:6">
      <c r="A64" s="11"/>
      <c r="B64" s="28" t="s">
        <v>245</v>
      </c>
      <c r="C64" s="19"/>
      <c r="D64" s="40" t="s">
        <v>246</v>
      </c>
      <c r="E64" s="40"/>
      <c r="F64" s="23" t="s">
        <v>212</v>
      </c>
    </row>
    <row r="65" spans="1:17">
      <c r="A65" s="11"/>
      <c r="B65" s="50" t="s">
        <v>247</v>
      </c>
      <c r="C65" s="22"/>
      <c r="D65" s="39" t="s">
        <v>248</v>
      </c>
      <c r="E65" s="39"/>
      <c r="F65" s="21" t="s">
        <v>212</v>
      </c>
    </row>
    <row r="66" spans="1:17" ht="15.75" thickBot="1">
      <c r="A66" s="11"/>
      <c r="B66" s="28" t="s">
        <v>249</v>
      </c>
      <c r="C66" s="19"/>
      <c r="D66" s="44" t="s">
        <v>250</v>
      </c>
      <c r="E66" s="44"/>
      <c r="F66" s="27" t="s">
        <v>212</v>
      </c>
    </row>
    <row r="67" spans="1:17">
      <c r="A67" s="11"/>
      <c r="B67" s="32" t="s">
        <v>251</v>
      </c>
      <c r="C67" s="33"/>
      <c r="D67" s="36">
        <v>327645</v>
      </c>
      <c r="E67" s="36"/>
      <c r="F67" s="37"/>
    </row>
    <row r="68" spans="1:17">
      <c r="A68" s="11"/>
      <c r="B68" s="32"/>
      <c r="C68" s="33"/>
      <c r="D68" s="53"/>
      <c r="E68" s="53"/>
      <c r="F68" s="54"/>
    </row>
    <row r="69" spans="1:17">
      <c r="A69" s="11"/>
      <c r="B69" s="28" t="s">
        <v>252</v>
      </c>
      <c r="C69" s="19"/>
      <c r="D69" s="40" t="s">
        <v>253</v>
      </c>
      <c r="E69" s="40"/>
      <c r="F69" s="23" t="s">
        <v>212</v>
      </c>
    </row>
    <row r="70" spans="1:17">
      <c r="A70" s="11"/>
      <c r="B70" s="56" t="s">
        <v>254</v>
      </c>
      <c r="C70" s="33"/>
      <c r="D70" s="35">
        <v>4387981</v>
      </c>
      <c r="E70" s="35"/>
      <c r="F70" s="33"/>
    </row>
    <row r="71" spans="1:17" ht="15.75" thickBot="1">
      <c r="A71" s="11"/>
      <c r="B71" s="56"/>
      <c r="C71" s="33"/>
      <c r="D71" s="58"/>
      <c r="E71" s="58"/>
      <c r="F71" s="59"/>
    </row>
    <row r="72" spans="1:17">
      <c r="A72" s="11"/>
      <c r="B72" s="57" t="s">
        <v>223</v>
      </c>
      <c r="C72" s="38"/>
      <c r="D72" s="60" t="s">
        <v>208</v>
      </c>
      <c r="E72" s="62">
        <v>4613326</v>
      </c>
      <c r="F72" s="64"/>
    </row>
    <row r="73" spans="1:17" ht="15.75" thickBot="1">
      <c r="A73" s="11"/>
      <c r="B73" s="57"/>
      <c r="C73" s="38"/>
      <c r="D73" s="61"/>
      <c r="E73" s="63"/>
      <c r="F73" s="65"/>
    </row>
    <row r="74" spans="1:17" ht="15.75" thickTop="1">
      <c r="A74" s="11"/>
      <c r="B74" s="134" t="s">
        <v>255</v>
      </c>
      <c r="C74" s="134"/>
      <c r="D74" s="134"/>
      <c r="E74" s="134"/>
      <c r="F74" s="134"/>
      <c r="G74" s="134"/>
      <c r="H74" s="134"/>
      <c r="I74" s="134"/>
      <c r="J74" s="134"/>
      <c r="K74" s="134"/>
      <c r="L74" s="134"/>
      <c r="M74" s="134"/>
      <c r="N74" s="134"/>
      <c r="O74" s="134"/>
      <c r="P74" s="134"/>
      <c r="Q74" s="134"/>
    </row>
    <row r="75" spans="1:17">
      <c r="A75" s="11"/>
      <c r="B75" s="18"/>
      <c r="C75" s="18"/>
    </row>
    <row r="76" spans="1:17" ht="56.25">
      <c r="A76" s="11"/>
      <c r="B76" s="48" t="s">
        <v>225</v>
      </c>
      <c r="C76" s="49" t="s">
        <v>256</v>
      </c>
    </row>
    <row r="77" spans="1:17">
      <c r="A77" s="11"/>
      <c r="B77" s="18"/>
      <c r="C77" s="18"/>
    </row>
    <row r="78" spans="1:17" ht="22.5">
      <c r="A78" s="11"/>
      <c r="B78" s="48" t="s">
        <v>227</v>
      </c>
      <c r="C78" s="49" t="s">
        <v>257</v>
      </c>
    </row>
    <row r="79" spans="1:17">
      <c r="A79" s="11"/>
      <c r="B79" s="18"/>
      <c r="C79" s="18"/>
    </row>
    <row r="80" spans="1:17">
      <c r="A80" s="11"/>
      <c r="B80" s="48" t="s">
        <v>229</v>
      </c>
      <c r="C80" s="49" t="s">
        <v>258</v>
      </c>
    </row>
    <row r="81" spans="1:8">
      <c r="A81" s="11"/>
      <c r="B81" s="18"/>
      <c r="C81" s="18"/>
    </row>
    <row r="82" spans="1:8" ht="33.75">
      <c r="A82" s="11"/>
      <c r="B82" s="48" t="s">
        <v>259</v>
      </c>
      <c r="C82" s="49" t="s">
        <v>260</v>
      </c>
    </row>
    <row r="83" spans="1:8">
      <c r="A83" s="11"/>
      <c r="B83" s="30"/>
      <c r="C83" s="30"/>
      <c r="D83" s="30"/>
      <c r="E83" s="30"/>
      <c r="F83" s="30"/>
      <c r="G83" s="30"/>
      <c r="H83" s="30"/>
    </row>
    <row r="84" spans="1:8">
      <c r="A84" s="11"/>
      <c r="B84" s="18"/>
      <c r="C84" s="18"/>
      <c r="D84" s="18"/>
      <c r="E84" s="18"/>
      <c r="F84" s="18"/>
      <c r="G84" s="18"/>
      <c r="H84" s="18"/>
    </row>
    <row r="85" spans="1:8">
      <c r="A85" s="11"/>
      <c r="B85" s="38"/>
      <c r="C85" s="38"/>
      <c r="D85" s="66" t="s">
        <v>261</v>
      </c>
      <c r="E85" s="38"/>
      <c r="F85" s="71" t="s">
        <v>233</v>
      </c>
      <c r="G85" s="71"/>
      <c r="H85" s="71"/>
    </row>
    <row r="86" spans="1:8">
      <c r="A86" s="11"/>
      <c r="B86" s="38"/>
      <c r="C86" s="38"/>
      <c r="D86" s="66" t="s">
        <v>262</v>
      </c>
      <c r="E86" s="38"/>
      <c r="F86" s="71" t="s">
        <v>234</v>
      </c>
      <c r="G86" s="71"/>
      <c r="H86" s="71"/>
    </row>
    <row r="87" spans="1:8">
      <c r="A87" s="11"/>
      <c r="B87" s="38"/>
      <c r="C87" s="38"/>
      <c r="D87" s="4"/>
      <c r="E87" s="38"/>
      <c r="F87" s="71" t="s">
        <v>235</v>
      </c>
      <c r="G87" s="71"/>
      <c r="H87" s="71"/>
    </row>
    <row r="88" spans="1:8" ht="15.75" thickBot="1">
      <c r="A88" s="11"/>
      <c r="B88" s="38"/>
      <c r="C88" s="38"/>
      <c r="D88" s="67"/>
      <c r="E88" s="38"/>
      <c r="F88" s="72"/>
      <c r="G88" s="72"/>
      <c r="H88" s="72"/>
    </row>
    <row r="89" spans="1:8">
      <c r="A89" s="11"/>
      <c r="B89" s="73" t="s">
        <v>263</v>
      </c>
      <c r="C89" s="33"/>
      <c r="D89" s="74" t="s">
        <v>264</v>
      </c>
      <c r="E89" s="33"/>
      <c r="F89" s="76" t="s">
        <v>208</v>
      </c>
      <c r="G89" s="78">
        <v>47407</v>
      </c>
      <c r="H89" s="37"/>
    </row>
    <row r="90" spans="1:8">
      <c r="A90" s="11"/>
      <c r="B90" s="73"/>
      <c r="C90" s="33"/>
      <c r="D90" s="75"/>
      <c r="E90" s="33"/>
      <c r="F90" s="77"/>
      <c r="G90" s="79"/>
      <c r="H90" s="54"/>
    </row>
    <row r="91" spans="1:8">
      <c r="A91" s="11"/>
      <c r="B91" s="80" t="s">
        <v>265</v>
      </c>
      <c r="C91" s="38"/>
      <c r="D91" s="81">
        <v>19</v>
      </c>
      <c r="E91" s="38"/>
      <c r="F91" s="82">
        <v>273180</v>
      </c>
      <c r="G91" s="82"/>
      <c r="H91" s="38"/>
    </row>
    <row r="92" spans="1:8">
      <c r="A92" s="11"/>
      <c r="B92" s="80"/>
      <c r="C92" s="38"/>
      <c r="D92" s="81"/>
      <c r="E92" s="38"/>
      <c r="F92" s="82"/>
      <c r="G92" s="82"/>
      <c r="H92" s="38"/>
    </row>
    <row r="93" spans="1:8">
      <c r="A93" s="11"/>
      <c r="B93" s="73" t="s">
        <v>266</v>
      </c>
      <c r="C93" s="33"/>
      <c r="D93" s="83">
        <v>6</v>
      </c>
      <c r="E93" s="33"/>
      <c r="F93" s="84">
        <v>273509</v>
      </c>
      <c r="G93" s="84"/>
      <c r="H93" s="33"/>
    </row>
    <row r="94" spans="1:8">
      <c r="A94" s="11"/>
      <c r="B94" s="73"/>
      <c r="C94" s="33"/>
      <c r="D94" s="83"/>
      <c r="E94" s="33"/>
      <c r="F94" s="84"/>
      <c r="G94" s="84"/>
      <c r="H94" s="33"/>
    </row>
    <row r="95" spans="1:8">
      <c r="A95" s="11"/>
      <c r="B95" s="80" t="s">
        <v>267</v>
      </c>
      <c r="C95" s="38"/>
      <c r="D95" s="81">
        <v>6</v>
      </c>
      <c r="E95" s="38"/>
      <c r="F95" s="82">
        <v>22455</v>
      </c>
      <c r="G95" s="82"/>
      <c r="H95" s="38"/>
    </row>
    <row r="96" spans="1:8">
      <c r="A96" s="11"/>
      <c r="B96" s="80"/>
      <c r="C96" s="38"/>
      <c r="D96" s="81"/>
      <c r="E96" s="38"/>
      <c r="F96" s="82"/>
      <c r="G96" s="82"/>
      <c r="H96" s="38"/>
    </row>
    <row r="97" spans="1:8">
      <c r="A97" s="11"/>
      <c r="B97" s="73" t="s">
        <v>268</v>
      </c>
      <c r="C97" s="33"/>
      <c r="D97" s="83">
        <v>4</v>
      </c>
      <c r="E97" s="33"/>
      <c r="F97" s="84">
        <v>13792</v>
      </c>
      <c r="G97" s="84"/>
      <c r="H97" s="33"/>
    </row>
    <row r="98" spans="1:8">
      <c r="A98" s="11"/>
      <c r="B98" s="73"/>
      <c r="C98" s="33"/>
      <c r="D98" s="83"/>
      <c r="E98" s="33"/>
      <c r="F98" s="84"/>
      <c r="G98" s="84"/>
      <c r="H98" s="33"/>
    </row>
    <row r="99" spans="1:8">
      <c r="A99" s="11"/>
      <c r="B99" s="80" t="s">
        <v>269</v>
      </c>
      <c r="C99" s="38"/>
      <c r="D99" s="81" t="s">
        <v>264</v>
      </c>
      <c r="E99" s="38"/>
      <c r="F99" s="82">
        <v>131067</v>
      </c>
      <c r="G99" s="82"/>
      <c r="H99" s="38"/>
    </row>
    <row r="100" spans="1:8" ht="15.75" thickBot="1">
      <c r="A100" s="11"/>
      <c r="B100" s="80"/>
      <c r="C100" s="38"/>
      <c r="D100" s="81"/>
      <c r="E100" s="38"/>
      <c r="F100" s="85"/>
      <c r="G100" s="85"/>
      <c r="H100" s="86"/>
    </row>
    <row r="101" spans="1:8">
      <c r="A101" s="11"/>
      <c r="B101" s="73" t="s">
        <v>270</v>
      </c>
      <c r="C101" s="33"/>
      <c r="D101" s="33"/>
      <c r="E101" s="33"/>
      <c r="F101" s="76" t="s">
        <v>208</v>
      </c>
      <c r="G101" s="78">
        <v>761410</v>
      </c>
      <c r="H101" s="37"/>
    </row>
    <row r="102" spans="1:8" ht="15.75" thickBot="1">
      <c r="A102" s="11"/>
      <c r="B102" s="73"/>
      <c r="C102" s="33"/>
      <c r="D102" s="33"/>
      <c r="E102" s="33"/>
      <c r="F102" s="87"/>
      <c r="G102" s="88"/>
      <c r="H102" s="47"/>
    </row>
    <row r="103" spans="1:8" ht="15.75" thickTop="1">
      <c r="A103" s="11"/>
      <c r="B103" s="18"/>
      <c r="C103" s="18"/>
    </row>
    <row r="104" spans="1:8" ht="33.75">
      <c r="A104" s="11"/>
      <c r="B104" s="48" t="s">
        <v>271</v>
      </c>
      <c r="C104" s="49" t="s">
        <v>272</v>
      </c>
    </row>
    <row r="105" spans="1:8">
      <c r="A105" s="11"/>
      <c r="B105" s="30"/>
      <c r="C105" s="30"/>
      <c r="D105" s="30"/>
      <c r="E105" s="30"/>
      <c r="F105" s="30"/>
      <c r="G105" s="30"/>
      <c r="H105" s="30"/>
    </row>
    <row r="106" spans="1:8">
      <c r="A106" s="11"/>
      <c r="B106" s="18"/>
      <c r="C106" s="18"/>
      <c r="D106" s="18"/>
      <c r="E106" s="18"/>
      <c r="F106" s="18"/>
      <c r="G106" s="18"/>
      <c r="H106" s="18"/>
    </row>
    <row r="107" spans="1:8">
      <c r="A107" s="11"/>
      <c r="B107" s="38"/>
      <c r="C107" s="38"/>
      <c r="D107" s="66" t="s">
        <v>273</v>
      </c>
      <c r="E107" s="38"/>
      <c r="F107" s="71" t="s">
        <v>233</v>
      </c>
      <c r="G107" s="71"/>
      <c r="H107" s="71"/>
    </row>
    <row r="108" spans="1:8">
      <c r="A108" s="11"/>
      <c r="B108" s="38"/>
      <c r="C108" s="38"/>
      <c r="D108" s="66" t="s">
        <v>274</v>
      </c>
      <c r="E108" s="38"/>
      <c r="F108" s="71" t="s">
        <v>234</v>
      </c>
      <c r="G108" s="71"/>
      <c r="H108" s="71"/>
    </row>
    <row r="109" spans="1:8">
      <c r="A109" s="11"/>
      <c r="B109" s="38"/>
      <c r="C109" s="38"/>
      <c r="D109" s="66" t="s">
        <v>261</v>
      </c>
      <c r="E109" s="38"/>
      <c r="F109" s="71" t="s">
        <v>235</v>
      </c>
      <c r="G109" s="71"/>
      <c r="H109" s="71"/>
    </row>
    <row r="110" spans="1:8" ht="15.75" thickBot="1">
      <c r="A110" s="11"/>
      <c r="B110" s="38"/>
      <c r="C110" s="38"/>
      <c r="D110" s="89" t="s">
        <v>262</v>
      </c>
      <c r="E110" s="38"/>
      <c r="F110" s="72"/>
      <c r="G110" s="72"/>
      <c r="H110" s="72"/>
    </row>
    <row r="111" spans="1:8">
      <c r="A111" s="11"/>
      <c r="B111" s="73" t="s">
        <v>275</v>
      </c>
      <c r="C111" s="33"/>
      <c r="D111" s="74">
        <v>10</v>
      </c>
      <c r="E111" s="33"/>
      <c r="F111" s="76" t="s">
        <v>208</v>
      </c>
      <c r="G111" s="78">
        <v>1770164</v>
      </c>
      <c r="H111" s="37"/>
    </row>
    <row r="112" spans="1:8">
      <c r="A112" s="11"/>
      <c r="B112" s="73"/>
      <c r="C112" s="33"/>
      <c r="D112" s="75"/>
      <c r="E112" s="33"/>
      <c r="F112" s="77"/>
      <c r="G112" s="79"/>
      <c r="H112" s="54"/>
    </row>
    <row r="113" spans="1:17">
      <c r="A113" s="11"/>
      <c r="B113" s="80" t="s">
        <v>276</v>
      </c>
      <c r="C113" s="38"/>
      <c r="D113" s="81">
        <v>8</v>
      </c>
      <c r="E113" s="38"/>
      <c r="F113" s="82">
        <v>855402</v>
      </c>
      <c r="G113" s="82"/>
      <c r="H113" s="38"/>
    </row>
    <row r="114" spans="1:17">
      <c r="A114" s="11"/>
      <c r="B114" s="80"/>
      <c r="C114" s="38"/>
      <c r="D114" s="81"/>
      <c r="E114" s="38"/>
      <c r="F114" s="82"/>
      <c r="G114" s="82"/>
      <c r="H114" s="38"/>
    </row>
    <row r="115" spans="1:17">
      <c r="A115" s="11"/>
      <c r="B115" s="73" t="s">
        <v>277</v>
      </c>
      <c r="C115" s="33"/>
      <c r="D115" s="83" t="s">
        <v>278</v>
      </c>
      <c r="E115" s="33"/>
      <c r="F115" s="84">
        <v>1690551</v>
      </c>
      <c r="G115" s="84"/>
      <c r="H115" s="33"/>
    </row>
    <row r="116" spans="1:17" ht="15.75" thickBot="1">
      <c r="A116" s="11"/>
      <c r="B116" s="73"/>
      <c r="C116" s="33"/>
      <c r="D116" s="83"/>
      <c r="E116" s="33"/>
      <c r="F116" s="90"/>
      <c r="G116" s="90"/>
      <c r="H116" s="59"/>
    </row>
    <row r="117" spans="1:17">
      <c r="A117" s="11"/>
      <c r="B117" s="80" t="s">
        <v>279</v>
      </c>
      <c r="C117" s="38"/>
      <c r="D117" s="81">
        <v>9</v>
      </c>
      <c r="E117" s="38"/>
      <c r="F117" s="91" t="s">
        <v>208</v>
      </c>
      <c r="G117" s="93">
        <v>4316117</v>
      </c>
      <c r="H117" s="64"/>
    </row>
    <row r="118" spans="1:17" ht="15.75" thickBot="1">
      <c r="A118" s="11"/>
      <c r="B118" s="80"/>
      <c r="C118" s="38"/>
      <c r="D118" s="81"/>
      <c r="E118" s="38"/>
      <c r="F118" s="92"/>
      <c r="G118" s="94"/>
      <c r="H118" s="65"/>
    </row>
    <row r="119" spans="1:17" ht="15.75" thickTop="1">
      <c r="A119" s="11"/>
      <c r="B119" s="135" t="s">
        <v>280</v>
      </c>
      <c r="C119" s="135"/>
      <c r="D119" s="135"/>
      <c r="E119" s="135"/>
      <c r="F119" s="135"/>
      <c r="G119" s="135"/>
      <c r="H119" s="135"/>
      <c r="I119" s="135"/>
      <c r="J119" s="135"/>
      <c r="K119" s="135"/>
      <c r="L119" s="135"/>
      <c r="M119" s="135"/>
      <c r="N119" s="135"/>
      <c r="O119" s="135"/>
      <c r="P119" s="135"/>
      <c r="Q119" s="135"/>
    </row>
    <row r="120" spans="1:17">
      <c r="A120" s="11"/>
      <c r="B120" s="18"/>
      <c r="C120" s="18"/>
    </row>
    <row r="121" spans="1:17" ht="393.75">
      <c r="A121" s="11"/>
      <c r="B121" s="48" t="s">
        <v>281</v>
      </c>
      <c r="C121" s="49" t="s">
        <v>282</v>
      </c>
    </row>
    <row r="122" spans="1:17">
      <c r="A122" s="11"/>
      <c r="B122" s="18"/>
      <c r="C122" s="18"/>
    </row>
    <row r="123" spans="1:17" ht="45">
      <c r="A123" s="11"/>
      <c r="B123" s="48" t="s">
        <v>283</v>
      </c>
      <c r="C123" s="49" t="s">
        <v>284</v>
      </c>
    </row>
    <row r="124" spans="1:17">
      <c r="A124" s="11"/>
      <c r="B124" s="18"/>
      <c r="C124" s="18"/>
    </row>
    <row r="125" spans="1:17" ht="22.5">
      <c r="A125" s="11"/>
      <c r="B125" s="48" t="s">
        <v>285</v>
      </c>
      <c r="C125" s="49" t="s">
        <v>286</v>
      </c>
    </row>
    <row r="126" spans="1:17">
      <c r="A126" s="11"/>
      <c r="B126" s="30"/>
      <c r="C126" s="30"/>
      <c r="D126" s="30"/>
      <c r="E126" s="30"/>
      <c r="F126" s="30"/>
    </row>
    <row r="127" spans="1:17">
      <c r="A127" s="11"/>
      <c r="B127" s="18"/>
      <c r="C127" s="18"/>
      <c r="D127" s="18"/>
      <c r="E127" s="18"/>
      <c r="F127" s="18"/>
    </row>
    <row r="128" spans="1:17">
      <c r="A128" s="11"/>
      <c r="B128" s="38"/>
      <c r="C128" s="38"/>
      <c r="D128" s="71" t="s">
        <v>233</v>
      </c>
      <c r="E128" s="71"/>
      <c r="F128" s="71"/>
    </row>
    <row r="129" spans="1:6">
      <c r="A129" s="11"/>
      <c r="B129" s="38"/>
      <c r="C129" s="38"/>
      <c r="D129" s="71" t="s">
        <v>234</v>
      </c>
      <c r="E129" s="71"/>
      <c r="F129" s="71"/>
    </row>
    <row r="130" spans="1:6" ht="15.75" thickBot="1">
      <c r="A130" s="11"/>
      <c r="B130" s="38"/>
      <c r="C130" s="86"/>
      <c r="D130" s="95" t="s">
        <v>235</v>
      </c>
      <c r="E130" s="95"/>
      <c r="F130" s="95"/>
    </row>
    <row r="131" spans="1:6">
      <c r="A131" s="11"/>
      <c r="B131" s="96" t="s">
        <v>287</v>
      </c>
      <c r="C131" s="37"/>
      <c r="D131" s="76" t="s">
        <v>208</v>
      </c>
      <c r="E131" s="78">
        <v>707010</v>
      </c>
      <c r="F131" s="37"/>
    </row>
    <row r="132" spans="1:6">
      <c r="A132" s="11"/>
      <c r="B132" s="96"/>
      <c r="C132" s="33"/>
      <c r="D132" s="73"/>
      <c r="E132" s="84"/>
      <c r="F132" s="33"/>
    </row>
    <row r="133" spans="1:6">
      <c r="A133" s="11"/>
      <c r="B133" s="97" t="s">
        <v>288</v>
      </c>
      <c r="C133" s="38"/>
      <c r="D133" s="82">
        <v>1915749</v>
      </c>
      <c r="E133" s="82"/>
      <c r="F133" s="38"/>
    </row>
    <row r="134" spans="1:6">
      <c r="A134" s="11"/>
      <c r="B134" s="97"/>
      <c r="C134" s="38"/>
      <c r="D134" s="82"/>
      <c r="E134" s="82"/>
      <c r="F134" s="38"/>
    </row>
    <row r="135" spans="1:6">
      <c r="A135" s="11"/>
      <c r="B135" s="96" t="s">
        <v>289</v>
      </c>
      <c r="C135" s="33"/>
      <c r="D135" s="84">
        <v>603952</v>
      </c>
      <c r="E135" s="84"/>
      <c r="F135" s="33"/>
    </row>
    <row r="136" spans="1:6">
      <c r="A136" s="11"/>
      <c r="B136" s="96"/>
      <c r="C136" s="33"/>
      <c r="D136" s="84"/>
      <c r="E136" s="84"/>
      <c r="F136" s="33"/>
    </row>
    <row r="137" spans="1:6">
      <c r="A137" s="11"/>
      <c r="B137" s="97" t="s">
        <v>290</v>
      </c>
      <c r="C137" s="38"/>
      <c r="D137" s="82">
        <v>398003</v>
      </c>
      <c r="E137" s="82"/>
      <c r="F137" s="38"/>
    </row>
    <row r="138" spans="1:6">
      <c r="A138" s="11"/>
      <c r="B138" s="97"/>
      <c r="C138" s="38"/>
      <c r="D138" s="82"/>
      <c r="E138" s="82"/>
      <c r="F138" s="38"/>
    </row>
    <row r="139" spans="1:6">
      <c r="A139" s="11"/>
      <c r="B139" s="96" t="s">
        <v>291</v>
      </c>
      <c r="C139" s="33"/>
      <c r="D139" s="84">
        <v>170000</v>
      </c>
      <c r="E139" s="84"/>
      <c r="F139" s="33"/>
    </row>
    <row r="140" spans="1:6">
      <c r="A140" s="11"/>
      <c r="B140" s="96"/>
      <c r="C140" s="33"/>
      <c r="D140" s="84"/>
      <c r="E140" s="84"/>
      <c r="F140" s="33"/>
    </row>
    <row r="141" spans="1:6">
      <c r="A141" s="11"/>
      <c r="B141" s="97" t="s">
        <v>292</v>
      </c>
      <c r="C141" s="38"/>
      <c r="D141" s="82">
        <v>350000</v>
      </c>
      <c r="E141" s="82"/>
      <c r="F141" s="38"/>
    </row>
    <row r="142" spans="1:6">
      <c r="A142" s="11"/>
      <c r="B142" s="97"/>
      <c r="C142" s="38"/>
      <c r="D142" s="82"/>
      <c r="E142" s="82"/>
      <c r="F142" s="38"/>
    </row>
    <row r="143" spans="1:6">
      <c r="A143" s="11"/>
      <c r="B143" s="96" t="s">
        <v>293</v>
      </c>
      <c r="C143" s="33"/>
      <c r="D143" s="84">
        <v>15000</v>
      </c>
      <c r="E143" s="84"/>
      <c r="F143" s="33"/>
    </row>
    <row r="144" spans="1:6">
      <c r="A144" s="11"/>
      <c r="B144" s="96"/>
      <c r="C144" s="33"/>
      <c r="D144" s="84"/>
      <c r="E144" s="84"/>
      <c r="F144" s="33"/>
    </row>
    <row r="145" spans="1:17">
      <c r="A145" s="11"/>
      <c r="B145" s="80" t="s">
        <v>294</v>
      </c>
      <c r="C145" s="38"/>
      <c r="D145" s="82">
        <v>33835</v>
      </c>
      <c r="E145" s="82"/>
      <c r="F145" s="38"/>
    </row>
    <row r="146" spans="1:17">
      <c r="A146" s="11"/>
      <c r="B146" s="80"/>
      <c r="C146" s="38"/>
      <c r="D146" s="82"/>
      <c r="E146" s="82"/>
      <c r="F146" s="38"/>
    </row>
    <row r="147" spans="1:17">
      <c r="A147" s="11"/>
      <c r="B147" s="73" t="s">
        <v>295</v>
      </c>
      <c r="C147" s="33"/>
      <c r="D147" s="84">
        <v>11803</v>
      </c>
      <c r="E147" s="84"/>
      <c r="F147" s="33"/>
    </row>
    <row r="148" spans="1:17">
      <c r="A148" s="11"/>
      <c r="B148" s="73"/>
      <c r="C148" s="33"/>
      <c r="D148" s="84"/>
      <c r="E148" s="84"/>
      <c r="F148" s="33"/>
    </row>
    <row r="149" spans="1:17">
      <c r="A149" s="11"/>
      <c r="B149" s="97" t="s">
        <v>296</v>
      </c>
      <c r="C149" s="38"/>
      <c r="D149" s="82">
        <v>4500</v>
      </c>
      <c r="E149" s="82"/>
      <c r="F149" s="38"/>
    </row>
    <row r="150" spans="1:17" ht="15.75" thickBot="1">
      <c r="A150" s="11"/>
      <c r="B150" s="97"/>
      <c r="C150" s="38"/>
      <c r="D150" s="85"/>
      <c r="E150" s="85"/>
      <c r="F150" s="86"/>
    </row>
    <row r="151" spans="1:17">
      <c r="A151" s="11"/>
      <c r="B151" s="73" t="s">
        <v>297</v>
      </c>
      <c r="C151" s="33"/>
      <c r="D151" s="76" t="s">
        <v>208</v>
      </c>
      <c r="E151" s="78">
        <v>4209852</v>
      </c>
      <c r="F151" s="37"/>
    </row>
    <row r="152" spans="1:17" ht="15.75" thickBot="1">
      <c r="A152" s="11"/>
      <c r="B152" s="73"/>
      <c r="C152" s="33"/>
      <c r="D152" s="87"/>
      <c r="E152" s="88"/>
      <c r="F152" s="47"/>
    </row>
    <row r="153" spans="1:17" ht="15.75" thickTop="1">
      <c r="A153" s="11"/>
      <c r="B153" s="136" t="s">
        <v>298</v>
      </c>
      <c r="C153" s="136"/>
      <c r="D153" s="136"/>
      <c r="E153" s="136"/>
      <c r="F153" s="136"/>
      <c r="G153" s="136"/>
      <c r="H153" s="136"/>
      <c r="I153" s="136"/>
      <c r="J153" s="136"/>
      <c r="K153" s="136"/>
      <c r="L153" s="136"/>
      <c r="M153" s="136"/>
      <c r="N153" s="136"/>
      <c r="O153" s="136"/>
      <c r="P153" s="136"/>
      <c r="Q153" s="136"/>
    </row>
    <row r="154" spans="1:17">
      <c r="A154" s="11"/>
      <c r="B154" s="18"/>
      <c r="C154" s="18"/>
    </row>
    <row r="155" spans="1:17" ht="56.25">
      <c r="A155" s="11"/>
      <c r="B155" s="98">
        <v>-1</v>
      </c>
      <c r="C155" s="49" t="s">
        <v>299</v>
      </c>
    </row>
    <row r="156" spans="1:17">
      <c r="A156" s="11"/>
      <c r="B156" s="18"/>
      <c r="C156" s="18"/>
    </row>
    <row r="157" spans="1:17" ht="33.75">
      <c r="A157" s="11"/>
      <c r="B157" s="48" t="s">
        <v>300</v>
      </c>
      <c r="C157" s="49" t="s">
        <v>301</v>
      </c>
    </row>
    <row r="158" spans="1:17">
      <c r="A158" s="11"/>
      <c r="B158" s="18"/>
      <c r="C158" s="18"/>
    </row>
    <row r="159" spans="1:17" ht="22.5">
      <c r="A159" s="11"/>
      <c r="B159" s="48" t="s">
        <v>302</v>
      </c>
      <c r="C159" s="49" t="s">
        <v>303</v>
      </c>
    </row>
    <row r="160" spans="1:17">
      <c r="A160" s="11"/>
      <c r="B160" s="18"/>
      <c r="C160" s="18"/>
    </row>
    <row r="161" spans="1:17" ht="56.25">
      <c r="A161" s="11"/>
      <c r="B161" s="48" t="s">
        <v>304</v>
      </c>
      <c r="C161" s="49" t="s">
        <v>305</v>
      </c>
    </row>
    <row r="162" spans="1:17">
      <c r="A162" s="11"/>
      <c r="B162" s="18"/>
      <c r="C162" s="18"/>
    </row>
    <row r="163" spans="1:17" ht="78.75">
      <c r="A163" s="11"/>
      <c r="B163" s="48" t="s">
        <v>306</v>
      </c>
      <c r="C163" s="49" t="s">
        <v>307</v>
      </c>
    </row>
    <row r="164" spans="1:17">
      <c r="A164" s="11"/>
      <c r="B164" s="18"/>
      <c r="C164" s="18"/>
    </row>
    <row r="165" spans="1:17" ht="33.75">
      <c r="A165" s="11"/>
      <c r="B165" s="99" t="s">
        <v>308</v>
      </c>
      <c r="C165" s="49" t="s">
        <v>309</v>
      </c>
    </row>
    <row r="166" spans="1:17">
      <c r="A166" s="11"/>
      <c r="B166" s="18"/>
      <c r="C166" s="18"/>
    </row>
    <row r="167" spans="1:17" ht="33.75">
      <c r="A167" s="11"/>
      <c r="B167" s="99" t="s">
        <v>308</v>
      </c>
      <c r="C167" s="49" t="s">
        <v>310</v>
      </c>
    </row>
    <row r="168" spans="1:17">
      <c r="A168" s="11"/>
      <c r="B168" s="18"/>
      <c r="C168" s="18"/>
    </row>
    <row r="169" spans="1:17" ht="56.25">
      <c r="A169" s="11"/>
      <c r="B169" s="99" t="s">
        <v>308</v>
      </c>
      <c r="C169" s="49" t="s">
        <v>311</v>
      </c>
    </row>
    <row r="170" spans="1:17">
      <c r="A170" s="11"/>
      <c r="B170" s="18"/>
      <c r="C170" s="18"/>
    </row>
    <row r="171" spans="1:17" ht="33.75">
      <c r="A171" s="11"/>
      <c r="B171" s="99" t="s">
        <v>308</v>
      </c>
      <c r="C171" s="49" t="s">
        <v>312</v>
      </c>
    </row>
    <row r="172" spans="1:17">
      <c r="A172" s="11"/>
      <c r="B172" s="135" t="s">
        <v>313</v>
      </c>
      <c r="C172" s="135"/>
      <c r="D172" s="135"/>
      <c r="E172" s="135"/>
      <c r="F172" s="135"/>
      <c r="G172" s="135"/>
      <c r="H172" s="135"/>
      <c r="I172" s="135"/>
      <c r="J172" s="135"/>
      <c r="K172" s="135"/>
      <c r="L172" s="135"/>
      <c r="M172" s="135"/>
      <c r="N172" s="135"/>
      <c r="O172" s="135"/>
      <c r="P172" s="135"/>
      <c r="Q172" s="135"/>
    </row>
    <row r="173" spans="1:17">
      <c r="A173" s="11"/>
      <c r="B173" s="132" t="s">
        <v>314</v>
      </c>
      <c r="C173" s="132"/>
      <c r="D173" s="132"/>
      <c r="E173" s="132"/>
      <c r="F173" s="132"/>
      <c r="G173" s="132"/>
      <c r="H173" s="132"/>
      <c r="I173" s="132"/>
      <c r="J173" s="132"/>
      <c r="K173" s="132"/>
      <c r="L173" s="132"/>
      <c r="M173" s="132"/>
      <c r="N173" s="132"/>
      <c r="O173" s="132"/>
      <c r="P173" s="132"/>
      <c r="Q173" s="132"/>
    </row>
    <row r="174" spans="1:17">
      <c r="A174" s="11"/>
      <c r="B174" s="129" t="s">
        <v>315</v>
      </c>
      <c r="C174" s="129"/>
      <c r="D174" s="129"/>
      <c r="E174" s="129"/>
      <c r="F174" s="129"/>
      <c r="G174" s="129"/>
      <c r="H174" s="129"/>
      <c r="I174" s="129"/>
      <c r="J174" s="129"/>
      <c r="K174" s="129"/>
      <c r="L174" s="129"/>
      <c r="M174" s="129"/>
      <c r="N174" s="129"/>
      <c r="O174" s="129"/>
      <c r="P174" s="129"/>
      <c r="Q174" s="129"/>
    </row>
    <row r="175" spans="1:17">
      <c r="A175" s="11"/>
      <c r="B175" s="132" t="s">
        <v>316</v>
      </c>
      <c r="C175" s="132"/>
      <c r="D175" s="132"/>
      <c r="E175" s="132"/>
      <c r="F175" s="132"/>
      <c r="G175" s="132"/>
      <c r="H175" s="132"/>
      <c r="I175" s="132"/>
      <c r="J175" s="132"/>
      <c r="K175" s="132"/>
      <c r="L175" s="132"/>
      <c r="M175" s="132"/>
      <c r="N175" s="132"/>
      <c r="O175" s="132"/>
      <c r="P175" s="132"/>
      <c r="Q175" s="132"/>
    </row>
    <row r="176" spans="1:17">
      <c r="A176" s="11"/>
      <c r="B176" s="129" t="s">
        <v>317</v>
      </c>
      <c r="C176" s="129"/>
      <c r="D176" s="129"/>
      <c r="E176" s="129"/>
      <c r="F176" s="129"/>
      <c r="G176" s="129"/>
      <c r="H176" s="129"/>
      <c r="I176" s="129"/>
      <c r="J176" s="129"/>
      <c r="K176" s="129"/>
      <c r="L176" s="129"/>
      <c r="M176" s="129"/>
      <c r="N176" s="129"/>
      <c r="O176" s="129"/>
      <c r="P176" s="129"/>
      <c r="Q176" s="129"/>
    </row>
    <row r="177" spans="1:17">
      <c r="A177" s="11"/>
      <c r="B177" s="131" t="s">
        <v>318</v>
      </c>
      <c r="C177" s="131"/>
      <c r="D177" s="131"/>
      <c r="E177" s="131"/>
      <c r="F177" s="131"/>
      <c r="G177" s="131"/>
      <c r="H177" s="131"/>
      <c r="I177" s="131"/>
      <c r="J177" s="131"/>
      <c r="K177" s="131"/>
      <c r="L177" s="131"/>
      <c r="M177" s="131"/>
      <c r="N177" s="131"/>
      <c r="O177" s="131"/>
      <c r="P177" s="131"/>
      <c r="Q177" s="131"/>
    </row>
    <row r="178" spans="1:17">
      <c r="A178" s="11"/>
      <c r="B178" s="132" t="s">
        <v>319</v>
      </c>
      <c r="C178" s="132"/>
      <c r="D178" s="132"/>
      <c r="E178" s="132"/>
      <c r="F178" s="132"/>
      <c r="G178" s="132"/>
      <c r="H178" s="132"/>
      <c r="I178" s="132"/>
      <c r="J178" s="132"/>
      <c r="K178" s="132"/>
      <c r="L178" s="132"/>
      <c r="M178" s="132"/>
      <c r="N178" s="132"/>
      <c r="O178" s="132"/>
      <c r="P178" s="132"/>
      <c r="Q178" s="132"/>
    </row>
    <row r="179" spans="1:17">
      <c r="A179" s="11"/>
      <c r="B179" s="129" t="s">
        <v>320</v>
      </c>
      <c r="C179" s="129"/>
      <c r="D179" s="129"/>
      <c r="E179" s="129"/>
      <c r="F179" s="129"/>
      <c r="G179" s="129"/>
      <c r="H179" s="129"/>
      <c r="I179" s="129"/>
      <c r="J179" s="129"/>
      <c r="K179" s="129"/>
      <c r="L179" s="129"/>
      <c r="M179" s="129"/>
      <c r="N179" s="129"/>
      <c r="O179" s="129"/>
      <c r="P179" s="129"/>
      <c r="Q179" s="129"/>
    </row>
    <row r="180" spans="1:17">
      <c r="A180" s="11"/>
      <c r="B180" s="18"/>
      <c r="C180" s="18"/>
    </row>
    <row r="181" spans="1:17" ht="178.5">
      <c r="A181" s="11"/>
      <c r="B181" s="100" t="s">
        <v>308</v>
      </c>
      <c r="C181" s="101" t="s">
        <v>321</v>
      </c>
    </row>
    <row r="182" spans="1:17">
      <c r="A182" s="11"/>
      <c r="B182" s="18"/>
      <c r="C182" s="18"/>
    </row>
    <row r="183" spans="1:17" ht="229.5">
      <c r="A183" s="11"/>
      <c r="B183" s="100" t="s">
        <v>308</v>
      </c>
      <c r="C183" s="101" t="s">
        <v>322</v>
      </c>
    </row>
    <row r="184" spans="1:17">
      <c r="A184" s="11"/>
      <c r="B184" s="18"/>
      <c r="C184" s="18"/>
    </row>
    <row r="185" spans="1:17" ht="204">
      <c r="A185" s="11"/>
      <c r="B185" s="100" t="s">
        <v>308</v>
      </c>
      <c r="C185" s="101" t="s">
        <v>323</v>
      </c>
    </row>
    <row r="186" spans="1:17">
      <c r="A186" s="11"/>
      <c r="B186" s="18"/>
      <c r="C186" s="18"/>
    </row>
    <row r="187" spans="1:17" ht="89.25">
      <c r="A187" s="11"/>
      <c r="B187" s="100" t="s">
        <v>308</v>
      </c>
      <c r="C187" s="101" t="s">
        <v>324</v>
      </c>
    </row>
    <row r="188" spans="1:17">
      <c r="A188" s="11"/>
      <c r="B188" s="132" t="s">
        <v>231</v>
      </c>
      <c r="C188" s="132"/>
      <c r="D188" s="132"/>
      <c r="E188" s="132"/>
      <c r="F188" s="132"/>
      <c r="G188" s="132"/>
      <c r="H188" s="132"/>
      <c r="I188" s="132"/>
      <c r="J188" s="132"/>
      <c r="K188" s="132"/>
      <c r="L188" s="132"/>
      <c r="M188" s="132"/>
      <c r="N188" s="132"/>
      <c r="O188" s="132"/>
      <c r="P188" s="132"/>
      <c r="Q188" s="132"/>
    </row>
    <row r="189" spans="1:17" ht="25.5" customHeight="1">
      <c r="A189" s="11"/>
      <c r="B189" s="129" t="s">
        <v>325</v>
      </c>
      <c r="C189" s="129"/>
      <c r="D189" s="129"/>
      <c r="E189" s="129"/>
      <c r="F189" s="129"/>
      <c r="G189" s="129"/>
      <c r="H189" s="129"/>
      <c r="I189" s="129"/>
      <c r="J189" s="129"/>
      <c r="K189" s="129"/>
      <c r="L189" s="129"/>
      <c r="M189" s="129"/>
      <c r="N189" s="129"/>
      <c r="O189" s="129"/>
      <c r="P189" s="129"/>
      <c r="Q189" s="129"/>
    </row>
    <row r="190" spans="1:17">
      <c r="A190" s="11"/>
      <c r="B190" s="18"/>
      <c r="C190" s="18"/>
    </row>
    <row r="191" spans="1:17" ht="51">
      <c r="A191" s="11"/>
      <c r="B191" s="100" t="s">
        <v>308</v>
      </c>
      <c r="C191" s="101" t="s">
        <v>326</v>
      </c>
    </row>
    <row r="192" spans="1:17">
      <c r="A192" s="11"/>
      <c r="B192" s="18"/>
      <c r="C192" s="18"/>
    </row>
    <row r="193" spans="1:17" ht="51">
      <c r="A193" s="11"/>
      <c r="B193" s="100" t="s">
        <v>308</v>
      </c>
      <c r="C193" s="101" t="s">
        <v>327</v>
      </c>
    </row>
    <row r="194" spans="1:17">
      <c r="A194" s="11"/>
      <c r="B194" s="18"/>
      <c r="C194" s="18"/>
    </row>
    <row r="195" spans="1:17" ht="38.25">
      <c r="A195" s="11"/>
      <c r="B195" s="100" t="s">
        <v>308</v>
      </c>
      <c r="C195" s="101" t="s">
        <v>328</v>
      </c>
    </row>
    <row r="196" spans="1:17" ht="25.5" customHeight="1">
      <c r="A196" s="11"/>
      <c r="B196" s="129" t="s">
        <v>329</v>
      </c>
      <c r="C196" s="129"/>
      <c r="D196" s="129"/>
      <c r="E196" s="129"/>
      <c r="F196" s="129"/>
      <c r="G196" s="129"/>
      <c r="H196" s="129"/>
      <c r="I196" s="129"/>
      <c r="J196" s="129"/>
      <c r="K196" s="129"/>
      <c r="L196" s="129"/>
      <c r="M196" s="129"/>
      <c r="N196" s="129"/>
      <c r="O196" s="129"/>
      <c r="P196" s="129"/>
      <c r="Q196" s="129"/>
    </row>
    <row r="197" spans="1:17">
      <c r="A197" s="11"/>
      <c r="B197" s="30"/>
      <c r="C197" s="30"/>
      <c r="D197" s="30"/>
      <c r="E197" s="30"/>
      <c r="F197" s="30"/>
    </row>
    <row r="198" spans="1:17">
      <c r="A198" s="11"/>
      <c r="B198" s="18"/>
      <c r="C198" s="18"/>
      <c r="D198" s="18"/>
      <c r="E198" s="18"/>
      <c r="F198" s="18"/>
    </row>
    <row r="199" spans="1:17">
      <c r="A199" s="11"/>
      <c r="B199" s="38"/>
      <c r="C199" s="38"/>
      <c r="D199" s="51" t="s">
        <v>233</v>
      </c>
      <c r="E199" s="51"/>
      <c r="F199" s="51"/>
    </row>
    <row r="200" spans="1:17">
      <c r="A200" s="11"/>
      <c r="B200" s="38"/>
      <c r="C200" s="38"/>
      <c r="D200" s="51" t="s">
        <v>234</v>
      </c>
      <c r="E200" s="51"/>
      <c r="F200" s="51"/>
    </row>
    <row r="201" spans="1:17" ht="15.75" thickBot="1">
      <c r="A201" s="11"/>
      <c r="B201" s="38"/>
      <c r="C201" s="38"/>
      <c r="D201" s="31" t="s">
        <v>330</v>
      </c>
      <c r="E201" s="31"/>
      <c r="F201" s="31"/>
    </row>
    <row r="202" spans="1:17">
      <c r="A202" s="11"/>
      <c r="B202" s="32" t="s">
        <v>331</v>
      </c>
      <c r="C202" s="33"/>
      <c r="D202" s="34" t="s">
        <v>208</v>
      </c>
      <c r="E202" s="36">
        <v>43069</v>
      </c>
      <c r="F202" s="37"/>
    </row>
    <row r="203" spans="1:17">
      <c r="A203" s="11"/>
      <c r="B203" s="32"/>
      <c r="C203" s="33"/>
      <c r="D203" s="52"/>
      <c r="E203" s="53"/>
      <c r="F203" s="54"/>
    </row>
    <row r="204" spans="1:17">
      <c r="A204" s="11"/>
      <c r="B204" s="55" t="s">
        <v>236</v>
      </c>
      <c r="C204" s="38"/>
      <c r="D204" s="42">
        <v>64049</v>
      </c>
      <c r="E204" s="42"/>
      <c r="F204" s="38"/>
    </row>
    <row r="205" spans="1:17">
      <c r="A205" s="11"/>
      <c r="B205" s="55"/>
      <c r="C205" s="38"/>
      <c r="D205" s="42"/>
      <c r="E205" s="42"/>
      <c r="F205" s="38"/>
    </row>
    <row r="206" spans="1:17">
      <c r="A206" s="11"/>
      <c r="B206" s="32" t="s">
        <v>138</v>
      </c>
      <c r="C206" s="33"/>
      <c r="D206" s="35">
        <v>33108</v>
      </c>
      <c r="E206" s="35"/>
      <c r="F206" s="33"/>
    </row>
    <row r="207" spans="1:17">
      <c r="A207" s="11"/>
      <c r="B207" s="32"/>
      <c r="C207" s="33"/>
      <c r="D207" s="35"/>
      <c r="E207" s="35"/>
      <c r="F207" s="33"/>
    </row>
    <row r="208" spans="1:17">
      <c r="A208" s="11"/>
      <c r="B208" s="57" t="s">
        <v>332</v>
      </c>
      <c r="C208" s="38"/>
      <c r="D208" s="42">
        <v>13965</v>
      </c>
      <c r="E208" s="42"/>
      <c r="F208" s="38"/>
    </row>
    <row r="209" spans="1:6">
      <c r="A209" s="11"/>
      <c r="B209" s="57"/>
      <c r="C209" s="38"/>
      <c r="D209" s="42"/>
      <c r="E209" s="42"/>
      <c r="F209" s="38"/>
    </row>
    <row r="210" spans="1:6">
      <c r="A210" s="11"/>
      <c r="B210" s="32" t="s">
        <v>333</v>
      </c>
      <c r="C210" s="33"/>
      <c r="D210" s="35">
        <v>13950</v>
      </c>
      <c r="E210" s="35"/>
      <c r="F210" s="33"/>
    </row>
    <row r="211" spans="1:6">
      <c r="A211" s="11"/>
      <c r="B211" s="32"/>
      <c r="C211" s="33"/>
      <c r="D211" s="35"/>
      <c r="E211" s="35"/>
      <c r="F211" s="33"/>
    </row>
    <row r="212" spans="1:6">
      <c r="A212" s="11"/>
      <c r="B212" s="55" t="s">
        <v>334</v>
      </c>
      <c r="C212" s="38"/>
      <c r="D212" s="42">
        <v>689302</v>
      </c>
      <c r="E212" s="42"/>
      <c r="F212" s="38"/>
    </row>
    <row r="213" spans="1:6">
      <c r="A213" s="11"/>
      <c r="B213" s="55"/>
      <c r="C213" s="38"/>
      <c r="D213" s="42"/>
      <c r="E213" s="42"/>
      <c r="F213" s="38"/>
    </row>
    <row r="214" spans="1:6">
      <c r="A214" s="11"/>
      <c r="B214" s="56" t="s">
        <v>335</v>
      </c>
      <c r="C214" s="33"/>
      <c r="D214" s="35">
        <v>18714</v>
      </c>
      <c r="E214" s="35"/>
      <c r="F214" s="33"/>
    </row>
    <row r="215" spans="1:6">
      <c r="A215" s="11"/>
      <c r="B215" s="56"/>
      <c r="C215" s="33"/>
      <c r="D215" s="35"/>
      <c r="E215" s="35"/>
      <c r="F215" s="33"/>
    </row>
    <row r="216" spans="1:6">
      <c r="A216" s="11"/>
      <c r="B216" s="57" t="s">
        <v>336</v>
      </c>
      <c r="C216" s="38"/>
      <c r="D216" s="42">
        <v>3201</v>
      </c>
      <c r="E216" s="42"/>
      <c r="F216" s="38"/>
    </row>
    <row r="217" spans="1:6">
      <c r="A217" s="11"/>
      <c r="B217" s="57"/>
      <c r="C217" s="38"/>
      <c r="D217" s="42"/>
      <c r="E217" s="42"/>
      <c r="F217" s="38"/>
    </row>
    <row r="218" spans="1:6">
      <c r="A218" s="11"/>
      <c r="B218" s="32" t="s">
        <v>242</v>
      </c>
      <c r="C218" s="33"/>
      <c r="D218" s="39">
        <v>185</v>
      </c>
      <c r="E218" s="39"/>
      <c r="F218" s="33"/>
    </row>
    <row r="219" spans="1:6">
      <c r="A219" s="11"/>
      <c r="B219" s="32"/>
      <c r="C219" s="33"/>
      <c r="D219" s="39"/>
      <c r="E219" s="39"/>
      <c r="F219" s="33"/>
    </row>
    <row r="220" spans="1:6">
      <c r="A220" s="11"/>
      <c r="B220" s="23" t="s">
        <v>337</v>
      </c>
      <c r="C220" s="19"/>
      <c r="D220" s="40" t="s">
        <v>338</v>
      </c>
      <c r="E220" s="40"/>
      <c r="F220" s="23" t="s">
        <v>212</v>
      </c>
    </row>
    <row r="221" spans="1:6">
      <c r="A221" s="11"/>
      <c r="B221" s="50" t="s">
        <v>339</v>
      </c>
      <c r="C221" s="22"/>
      <c r="D221" s="39" t="s">
        <v>340</v>
      </c>
      <c r="E221" s="39"/>
      <c r="F221" s="21" t="s">
        <v>212</v>
      </c>
    </row>
    <row r="222" spans="1:6">
      <c r="A222" s="11"/>
      <c r="B222" s="28" t="s">
        <v>341</v>
      </c>
      <c r="C222" s="19"/>
      <c r="D222" s="40" t="s">
        <v>342</v>
      </c>
      <c r="E222" s="40"/>
      <c r="F222" s="23" t="s">
        <v>212</v>
      </c>
    </row>
    <row r="223" spans="1:6">
      <c r="A223" s="11"/>
      <c r="B223" s="21" t="s">
        <v>343</v>
      </c>
      <c r="C223" s="22"/>
      <c r="D223" s="39" t="s">
        <v>344</v>
      </c>
      <c r="E223" s="39"/>
      <c r="F223" s="21" t="s">
        <v>212</v>
      </c>
    </row>
    <row r="224" spans="1:6" ht="15.75" thickBot="1">
      <c r="A224" s="11"/>
      <c r="B224" s="23" t="s">
        <v>345</v>
      </c>
      <c r="C224" s="19"/>
      <c r="D224" s="44" t="s">
        <v>346</v>
      </c>
      <c r="E224" s="44"/>
      <c r="F224" s="23" t="s">
        <v>212</v>
      </c>
    </row>
    <row r="225" spans="1:17">
      <c r="A225" s="11"/>
      <c r="B225" s="32" t="s">
        <v>251</v>
      </c>
      <c r="C225" s="33"/>
      <c r="D225" s="36">
        <v>636716</v>
      </c>
      <c r="E225" s="36"/>
      <c r="F225" s="37"/>
    </row>
    <row r="226" spans="1:17">
      <c r="A226" s="11"/>
      <c r="B226" s="32"/>
      <c r="C226" s="33"/>
      <c r="D226" s="53"/>
      <c r="E226" s="53"/>
      <c r="F226" s="54"/>
    </row>
    <row r="227" spans="1:17">
      <c r="A227" s="11"/>
      <c r="B227" s="28" t="s">
        <v>347</v>
      </c>
      <c r="C227" s="19"/>
      <c r="D227" s="40" t="s">
        <v>348</v>
      </c>
      <c r="E227" s="40"/>
      <c r="F227" s="23" t="s">
        <v>212</v>
      </c>
    </row>
    <row r="228" spans="1:17">
      <c r="A228" s="11"/>
      <c r="B228" s="56" t="s">
        <v>349</v>
      </c>
      <c r="C228" s="33"/>
      <c r="D228" s="35">
        <v>222926</v>
      </c>
      <c r="E228" s="35"/>
      <c r="F228" s="33"/>
    </row>
    <row r="229" spans="1:17" ht="15.75" thickBot="1">
      <c r="A229" s="11"/>
      <c r="B229" s="56"/>
      <c r="C229" s="33"/>
      <c r="D229" s="58"/>
      <c r="E229" s="58"/>
      <c r="F229" s="59"/>
    </row>
    <row r="230" spans="1:17">
      <c r="A230" s="11"/>
      <c r="B230" s="57" t="s">
        <v>223</v>
      </c>
      <c r="C230" s="38"/>
      <c r="D230" s="60" t="s">
        <v>208</v>
      </c>
      <c r="E230" s="62">
        <v>848446</v>
      </c>
      <c r="F230" s="64"/>
    </row>
    <row r="231" spans="1:17" ht="15.75" thickBot="1">
      <c r="A231" s="11"/>
      <c r="B231" s="57"/>
      <c r="C231" s="38"/>
      <c r="D231" s="61"/>
      <c r="E231" s="63"/>
      <c r="F231" s="65"/>
    </row>
    <row r="232" spans="1:17" ht="15.75" thickTop="1">
      <c r="A232" s="11"/>
      <c r="B232" s="134" t="s">
        <v>255</v>
      </c>
      <c r="C232" s="134"/>
      <c r="D232" s="134"/>
      <c r="E232" s="134"/>
      <c r="F232" s="134"/>
      <c r="G232" s="134"/>
      <c r="H232" s="134"/>
      <c r="I232" s="134"/>
      <c r="J232" s="134"/>
      <c r="K232" s="134"/>
      <c r="L232" s="134"/>
      <c r="M232" s="134"/>
      <c r="N232" s="134"/>
      <c r="O232" s="134"/>
      <c r="P232" s="134"/>
      <c r="Q232" s="134"/>
    </row>
    <row r="233" spans="1:17">
      <c r="A233" s="11"/>
      <c r="B233" s="18"/>
      <c r="C233" s="18"/>
    </row>
    <row r="234" spans="1:17" ht="56.25">
      <c r="A234" s="11"/>
      <c r="B234" s="48" t="s">
        <v>225</v>
      </c>
      <c r="C234" s="49" t="s">
        <v>350</v>
      </c>
    </row>
    <row r="235" spans="1:17">
      <c r="A235" s="11"/>
      <c r="B235" s="18"/>
      <c r="C235" s="18"/>
    </row>
    <row r="236" spans="1:17" ht="33.75">
      <c r="A236" s="11"/>
      <c r="B236" s="48" t="s">
        <v>227</v>
      </c>
      <c r="C236" s="49" t="s">
        <v>272</v>
      </c>
    </row>
    <row r="237" spans="1:17">
      <c r="A237" s="11"/>
      <c r="B237" s="30"/>
      <c r="C237" s="30"/>
      <c r="D237" s="30"/>
      <c r="E237" s="30"/>
      <c r="F237" s="30"/>
      <c r="G237" s="30"/>
      <c r="H237" s="30"/>
    </row>
    <row r="238" spans="1:17">
      <c r="A238" s="11"/>
      <c r="B238" s="18"/>
      <c r="C238" s="18"/>
      <c r="D238" s="18"/>
      <c r="E238" s="18"/>
      <c r="F238" s="18"/>
      <c r="G238" s="18"/>
      <c r="H238" s="18"/>
    </row>
    <row r="239" spans="1:17">
      <c r="A239" s="11"/>
      <c r="B239" s="38"/>
      <c r="C239" s="38"/>
      <c r="D239" s="66" t="s">
        <v>273</v>
      </c>
      <c r="E239" s="38"/>
      <c r="F239" s="71" t="s">
        <v>233</v>
      </c>
      <c r="G239" s="71"/>
      <c r="H239" s="71"/>
    </row>
    <row r="240" spans="1:17">
      <c r="A240" s="11"/>
      <c r="B240" s="38"/>
      <c r="C240" s="38"/>
      <c r="D240" s="66" t="s">
        <v>274</v>
      </c>
      <c r="E240" s="38"/>
      <c r="F240" s="71" t="s">
        <v>234</v>
      </c>
      <c r="G240" s="71"/>
      <c r="H240" s="71"/>
    </row>
    <row r="241" spans="1:8">
      <c r="A241" s="11"/>
      <c r="B241" s="38"/>
      <c r="C241" s="38"/>
      <c r="D241" s="66" t="s">
        <v>261</v>
      </c>
      <c r="E241" s="38"/>
      <c r="F241" s="71" t="s">
        <v>330</v>
      </c>
      <c r="G241" s="71"/>
      <c r="H241" s="71"/>
    </row>
    <row r="242" spans="1:8" ht="15.75" thickBot="1">
      <c r="A242" s="11"/>
      <c r="B242" s="38"/>
      <c r="C242" s="38"/>
      <c r="D242" s="89" t="s">
        <v>262</v>
      </c>
      <c r="E242" s="38"/>
      <c r="F242" s="72"/>
      <c r="G242" s="72"/>
      <c r="H242" s="72"/>
    </row>
    <row r="243" spans="1:8">
      <c r="A243" s="11"/>
      <c r="B243" s="73" t="s">
        <v>275</v>
      </c>
      <c r="C243" s="33"/>
      <c r="D243" s="74">
        <v>7</v>
      </c>
      <c r="E243" s="33"/>
      <c r="F243" s="76" t="s">
        <v>208</v>
      </c>
      <c r="G243" s="78">
        <v>483592</v>
      </c>
      <c r="H243" s="37"/>
    </row>
    <row r="244" spans="1:8">
      <c r="A244" s="11"/>
      <c r="B244" s="73"/>
      <c r="C244" s="33"/>
      <c r="D244" s="75"/>
      <c r="E244" s="33"/>
      <c r="F244" s="77"/>
      <c r="G244" s="79"/>
      <c r="H244" s="54"/>
    </row>
    <row r="245" spans="1:8">
      <c r="A245" s="11"/>
      <c r="B245" s="80" t="s">
        <v>277</v>
      </c>
      <c r="C245" s="38"/>
      <c r="D245" s="81">
        <v>13</v>
      </c>
      <c r="E245" s="38"/>
      <c r="F245" s="82">
        <v>86129</v>
      </c>
      <c r="G245" s="82"/>
      <c r="H245" s="38"/>
    </row>
    <row r="246" spans="1:8">
      <c r="A246" s="11"/>
      <c r="B246" s="80"/>
      <c r="C246" s="38"/>
      <c r="D246" s="81"/>
      <c r="E246" s="38"/>
      <c r="F246" s="82"/>
      <c r="G246" s="82"/>
      <c r="H246" s="38"/>
    </row>
    <row r="247" spans="1:8">
      <c r="A247" s="11"/>
      <c r="B247" s="73" t="s">
        <v>351</v>
      </c>
      <c r="C247" s="33"/>
      <c r="D247" s="83">
        <v>3</v>
      </c>
      <c r="E247" s="33"/>
      <c r="F247" s="84">
        <v>71676</v>
      </c>
      <c r="G247" s="84"/>
      <c r="H247" s="33"/>
    </row>
    <row r="248" spans="1:8">
      <c r="A248" s="11"/>
      <c r="B248" s="73"/>
      <c r="C248" s="33"/>
      <c r="D248" s="83"/>
      <c r="E248" s="33"/>
      <c r="F248" s="84"/>
      <c r="G248" s="84"/>
      <c r="H248" s="33"/>
    </row>
    <row r="249" spans="1:8">
      <c r="A249" s="11"/>
      <c r="B249" s="80" t="s">
        <v>352</v>
      </c>
      <c r="C249" s="38"/>
      <c r="D249" s="81">
        <v>5</v>
      </c>
      <c r="E249" s="38"/>
      <c r="F249" s="82">
        <v>26466</v>
      </c>
      <c r="G249" s="82"/>
      <c r="H249" s="38"/>
    </row>
    <row r="250" spans="1:8">
      <c r="A250" s="11"/>
      <c r="B250" s="80"/>
      <c r="C250" s="38"/>
      <c r="D250" s="81"/>
      <c r="E250" s="38"/>
      <c r="F250" s="82"/>
      <c r="G250" s="82"/>
      <c r="H250" s="38"/>
    </row>
    <row r="251" spans="1:8">
      <c r="A251" s="11"/>
      <c r="B251" s="73" t="s">
        <v>353</v>
      </c>
      <c r="C251" s="33"/>
      <c r="D251" s="83">
        <v>5</v>
      </c>
      <c r="E251" s="33"/>
      <c r="F251" s="84">
        <v>16000</v>
      </c>
      <c r="G251" s="84"/>
      <c r="H251" s="33"/>
    </row>
    <row r="252" spans="1:8">
      <c r="A252" s="11"/>
      <c r="B252" s="73"/>
      <c r="C252" s="33"/>
      <c r="D252" s="83"/>
      <c r="E252" s="33"/>
      <c r="F252" s="84"/>
      <c r="G252" s="84"/>
      <c r="H252" s="33"/>
    </row>
    <row r="253" spans="1:8">
      <c r="A253" s="11"/>
      <c r="B253" s="80" t="s">
        <v>354</v>
      </c>
      <c r="C253" s="38"/>
      <c r="D253" s="81">
        <v>10</v>
      </c>
      <c r="E253" s="38"/>
      <c r="F253" s="82">
        <v>5439</v>
      </c>
      <c r="G253" s="82"/>
      <c r="H253" s="38"/>
    </row>
    <row r="254" spans="1:8" ht="15.75" thickBot="1">
      <c r="A254" s="11"/>
      <c r="B254" s="80"/>
      <c r="C254" s="38"/>
      <c r="D254" s="81"/>
      <c r="E254" s="38"/>
      <c r="F254" s="85"/>
      <c r="G254" s="85"/>
      <c r="H254" s="86"/>
    </row>
    <row r="255" spans="1:8">
      <c r="A255" s="11"/>
      <c r="B255" s="73" t="s">
        <v>279</v>
      </c>
      <c r="C255" s="33"/>
      <c r="D255" s="83">
        <v>8</v>
      </c>
      <c r="E255" s="33"/>
      <c r="F255" s="76" t="s">
        <v>208</v>
      </c>
      <c r="G255" s="78">
        <v>689302</v>
      </c>
      <c r="H255" s="37"/>
    </row>
    <row r="256" spans="1:8" ht="15.75" thickBot="1">
      <c r="A256" s="11"/>
      <c r="B256" s="73"/>
      <c r="C256" s="33"/>
      <c r="D256" s="83"/>
      <c r="E256" s="33"/>
      <c r="F256" s="87"/>
      <c r="G256" s="88"/>
      <c r="H256" s="47"/>
    </row>
    <row r="257" spans="1:17" ht="15.75" thickTop="1">
      <c r="A257" s="11"/>
      <c r="B257" s="18"/>
      <c r="C257" s="18"/>
    </row>
    <row r="258" spans="1:17" ht="101.25">
      <c r="A258" s="11"/>
      <c r="B258" s="48" t="s">
        <v>229</v>
      </c>
      <c r="C258" s="49" t="s">
        <v>355</v>
      </c>
    </row>
    <row r="259" spans="1:17">
      <c r="A259" s="11"/>
      <c r="B259" s="18"/>
      <c r="C259" s="18"/>
    </row>
    <row r="260" spans="1:17" ht="56.25">
      <c r="A260" s="11"/>
      <c r="B260" s="48" t="s">
        <v>259</v>
      </c>
      <c r="C260" s="49" t="s">
        <v>356</v>
      </c>
    </row>
    <row r="261" spans="1:17">
      <c r="A261" s="11"/>
      <c r="B261" s="18"/>
      <c r="C261" s="18"/>
    </row>
    <row r="262" spans="1:17" ht="33.75">
      <c r="A262" s="11"/>
      <c r="B262" s="48" t="s">
        <v>271</v>
      </c>
      <c r="C262" s="49" t="s">
        <v>357</v>
      </c>
    </row>
    <row r="263" spans="1:17">
      <c r="A263" s="11"/>
      <c r="B263" s="18"/>
      <c r="C263" s="18"/>
    </row>
    <row r="264" spans="1:17" ht="146.25">
      <c r="A264" s="11"/>
      <c r="B264" s="48" t="s">
        <v>281</v>
      </c>
      <c r="C264" s="49" t="s">
        <v>358</v>
      </c>
    </row>
    <row r="265" spans="1:17">
      <c r="A265" s="11"/>
      <c r="B265" s="135" t="s">
        <v>359</v>
      </c>
      <c r="C265" s="135"/>
      <c r="D265" s="135"/>
      <c r="E265" s="135"/>
      <c r="F265" s="135"/>
      <c r="G265" s="135"/>
      <c r="H265" s="135"/>
      <c r="I265" s="135"/>
      <c r="J265" s="135"/>
      <c r="K265" s="135"/>
      <c r="L265" s="135"/>
      <c r="M265" s="135"/>
      <c r="N265" s="135"/>
      <c r="O265" s="135"/>
      <c r="P265" s="135"/>
      <c r="Q265" s="135"/>
    </row>
    <row r="266" spans="1:17">
      <c r="A266" s="11"/>
      <c r="B266" s="132" t="s">
        <v>314</v>
      </c>
      <c r="C266" s="132"/>
      <c r="D266" s="132"/>
      <c r="E266" s="132"/>
      <c r="F266" s="132"/>
      <c r="G266" s="132"/>
      <c r="H266" s="132"/>
      <c r="I266" s="132"/>
      <c r="J266" s="132"/>
      <c r="K266" s="132"/>
      <c r="L266" s="132"/>
      <c r="M266" s="132"/>
      <c r="N266" s="132"/>
      <c r="O266" s="132"/>
      <c r="P266" s="132"/>
      <c r="Q266" s="132"/>
    </row>
    <row r="267" spans="1:17">
      <c r="A267" s="11"/>
      <c r="B267" s="129" t="s">
        <v>360</v>
      </c>
      <c r="C267" s="129"/>
      <c r="D267" s="129"/>
      <c r="E267" s="129"/>
      <c r="F267" s="129"/>
      <c r="G267" s="129"/>
      <c r="H267" s="129"/>
      <c r="I267" s="129"/>
      <c r="J267" s="129"/>
      <c r="K267" s="129"/>
      <c r="L267" s="129"/>
      <c r="M267" s="129"/>
      <c r="N267" s="129"/>
      <c r="O267" s="129"/>
      <c r="P267" s="129"/>
      <c r="Q267" s="129"/>
    </row>
    <row r="268" spans="1:17">
      <c r="A268" s="11"/>
      <c r="B268" s="132" t="s">
        <v>361</v>
      </c>
      <c r="C268" s="132"/>
      <c r="D268" s="132"/>
      <c r="E268" s="132"/>
      <c r="F268" s="132"/>
      <c r="G268" s="132"/>
      <c r="H268" s="132"/>
      <c r="I268" s="132"/>
      <c r="J268" s="132"/>
      <c r="K268" s="132"/>
      <c r="L268" s="132"/>
      <c r="M268" s="132"/>
      <c r="N268" s="132"/>
      <c r="O268" s="132"/>
      <c r="P268" s="132"/>
      <c r="Q268" s="132"/>
    </row>
    <row r="269" spans="1:17">
      <c r="A269" s="11"/>
      <c r="B269" s="129" t="s">
        <v>362</v>
      </c>
      <c r="C269" s="129"/>
      <c r="D269" s="129"/>
      <c r="E269" s="129"/>
      <c r="F269" s="129"/>
      <c r="G269" s="129"/>
      <c r="H269" s="129"/>
      <c r="I269" s="129"/>
      <c r="J269" s="129"/>
      <c r="K269" s="129"/>
      <c r="L269" s="129"/>
      <c r="M269" s="129"/>
      <c r="N269" s="129"/>
      <c r="O269" s="129"/>
      <c r="P269" s="129"/>
      <c r="Q269" s="129"/>
    </row>
    <row r="270" spans="1:17">
      <c r="A270" s="11"/>
      <c r="B270" s="132" t="s">
        <v>363</v>
      </c>
      <c r="C270" s="132"/>
      <c r="D270" s="132"/>
      <c r="E270" s="132"/>
      <c r="F270" s="132"/>
      <c r="G270" s="132"/>
      <c r="H270" s="132"/>
      <c r="I270" s="132"/>
      <c r="J270" s="132"/>
      <c r="K270" s="132"/>
      <c r="L270" s="132"/>
      <c r="M270" s="132"/>
      <c r="N270" s="132"/>
      <c r="O270" s="132"/>
      <c r="P270" s="132"/>
      <c r="Q270" s="132"/>
    </row>
    <row r="271" spans="1:17">
      <c r="A271" s="11"/>
      <c r="B271" s="131" t="s">
        <v>364</v>
      </c>
      <c r="C271" s="131"/>
      <c r="D271" s="131"/>
      <c r="E271" s="131"/>
      <c r="F271" s="131"/>
      <c r="G271" s="131"/>
      <c r="H271" s="131"/>
      <c r="I271" s="131"/>
      <c r="J271" s="131"/>
      <c r="K271" s="131"/>
      <c r="L271" s="131"/>
      <c r="M271" s="131"/>
      <c r="N271" s="131"/>
      <c r="O271" s="131"/>
      <c r="P271" s="131"/>
      <c r="Q271" s="131"/>
    </row>
    <row r="272" spans="1:17">
      <c r="A272" s="11"/>
      <c r="B272" s="132" t="s">
        <v>201</v>
      </c>
      <c r="C272" s="132"/>
      <c r="D272" s="132"/>
      <c r="E272" s="132"/>
      <c r="F272" s="132"/>
      <c r="G272" s="132"/>
      <c r="H272" s="132"/>
      <c r="I272" s="132"/>
      <c r="J272" s="132"/>
      <c r="K272" s="132"/>
      <c r="L272" s="132"/>
      <c r="M272" s="132"/>
      <c r="N272" s="132"/>
      <c r="O272" s="132"/>
      <c r="P272" s="132"/>
      <c r="Q272" s="132"/>
    </row>
    <row r="273" spans="1:17" ht="51" customHeight="1">
      <c r="A273" s="11"/>
      <c r="B273" s="129" t="s">
        <v>365</v>
      </c>
      <c r="C273" s="129"/>
      <c r="D273" s="129"/>
      <c r="E273" s="129"/>
      <c r="F273" s="129"/>
      <c r="G273" s="129"/>
      <c r="H273" s="129"/>
      <c r="I273" s="129"/>
      <c r="J273" s="129"/>
      <c r="K273" s="129"/>
      <c r="L273" s="129"/>
      <c r="M273" s="129"/>
      <c r="N273" s="129"/>
      <c r="O273" s="129"/>
      <c r="P273" s="129"/>
      <c r="Q273" s="129"/>
    </row>
    <row r="274" spans="1:17" ht="25.5" customHeight="1">
      <c r="A274" s="11"/>
      <c r="B274" s="129" t="s">
        <v>366</v>
      </c>
      <c r="C274" s="129"/>
      <c r="D274" s="129"/>
      <c r="E274" s="129"/>
      <c r="F274" s="129"/>
      <c r="G274" s="129"/>
      <c r="H274" s="129"/>
      <c r="I274" s="129"/>
      <c r="J274" s="129"/>
      <c r="K274" s="129"/>
      <c r="L274" s="129"/>
      <c r="M274" s="129"/>
      <c r="N274" s="129"/>
      <c r="O274" s="129"/>
      <c r="P274" s="129"/>
      <c r="Q274" s="129"/>
    </row>
    <row r="275" spans="1:17">
      <c r="A275" s="11"/>
      <c r="B275" s="132" t="s">
        <v>204</v>
      </c>
      <c r="C275" s="132"/>
      <c r="D275" s="132"/>
      <c r="E275" s="132"/>
      <c r="F275" s="132"/>
      <c r="G275" s="132"/>
      <c r="H275" s="132"/>
      <c r="I275" s="132"/>
      <c r="J275" s="132"/>
      <c r="K275" s="132"/>
      <c r="L275" s="132"/>
      <c r="M275" s="132"/>
      <c r="N275" s="132"/>
      <c r="O275" s="132"/>
      <c r="P275" s="132"/>
      <c r="Q275" s="132"/>
    </row>
    <row r="276" spans="1:17">
      <c r="A276" s="11"/>
      <c r="B276" s="129" t="s">
        <v>367</v>
      </c>
      <c r="C276" s="129"/>
      <c r="D276" s="129"/>
      <c r="E276" s="129"/>
      <c r="F276" s="129"/>
      <c r="G276" s="129"/>
      <c r="H276" s="129"/>
      <c r="I276" s="129"/>
      <c r="J276" s="129"/>
      <c r="K276" s="129"/>
      <c r="L276" s="129"/>
      <c r="M276" s="129"/>
      <c r="N276" s="129"/>
      <c r="O276" s="129"/>
      <c r="P276" s="129"/>
      <c r="Q276" s="129"/>
    </row>
    <row r="277" spans="1:17">
      <c r="A277" s="11"/>
      <c r="B277" s="30"/>
      <c r="C277" s="30"/>
      <c r="D277" s="30"/>
      <c r="E277" s="30"/>
      <c r="F277" s="30"/>
      <c r="G277" s="30"/>
      <c r="H277" s="30"/>
      <c r="I277" s="30"/>
      <c r="J277" s="30"/>
    </row>
    <row r="278" spans="1:17">
      <c r="A278" s="11"/>
      <c r="B278" s="18"/>
      <c r="C278" s="18"/>
      <c r="D278" s="18"/>
      <c r="E278" s="18"/>
      <c r="F278" s="18"/>
      <c r="G278" s="18"/>
      <c r="H278" s="18"/>
      <c r="I278" s="18"/>
      <c r="J278" s="18"/>
    </row>
    <row r="279" spans="1:17" ht="24.75">
      <c r="A279" s="11"/>
      <c r="B279" s="102" t="s">
        <v>368</v>
      </c>
      <c r="C279" s="38"/>
      <c r="D279" s="51" t="s">
        <v>370</v>
      </c>
      <c r="E279" s="51"/>
      <c r="F279" s="51"/>
      <c r="G279" s="38"/>
      <c r="H279" s="51" t="s">
        <v>372</v>
      </c>
      <c r="I279" s="51"/>
      <c r="J279" s="51"/>
    </row>
    <row r="280" spans="1:17" ht="15.75" thickBot="1">
      <c r="A280" s="11"/>
      <c r="B280" s="103" t="s">
        <v>369</v>
      </c>
      <c r="C280" s="38"/>
      <c r="D280" s="31" t="s">
        <v>371</v>
      </c>
      <c r="E280" s="31"/>
      <c r="F280" s="31"/>
      <c r="G280" s="38"/>
      <c r="H280" s="31" t="s">
        <v>373</v>
      </c>
      <c r="I280" s="31"/>
      <c r="J280" s="31"/>
    </row>
    <row r="281" spans="1:17">
      <c r="A281" s="11"/>
      <c r="B281" s="34" t="s">
        <v>374</v>
      </c>
      <c r="C281" s="33"/>
      <c r="D281" s="36">
        <v>57135</v>
      </c>
      <c r="E281" s="36"/>
      <c r="F281" s="37"/>
      <c r="G281" s="33"/>
      <c r="H281" s="105"/>
      <c r="I281" s="105"/>
      <c r="J281" s="37"/>
    </row>
    <row r="282" spans="1:17">
      <c r="A282" s="11"/>
      <c r="B282" s="32"/>
      <c r="C282" s="33"/>
      <c r="D282" s="35"/>
      <c r="E282" s="35"/>
      <c r="F282" s="33"/>
      <c r="G282" s="33"/>
      <c r="H282" s="39"/>
      <c r="I282" s="39"/>
      <c r="J282" s="33"/>
    </row>
    <row r="283" spans="1:17">
      <c r="A283" s="11"/>
      <c r="B283" s="57" t="s">
        <v>375</v>
      </c>
      <c r="C283" s="38"/>
      <c r="D283" s="57" t="s">
        <v>208</v>
      </c>
      <c r="E283" s="40">
        <v>44</v>
      </c>
      <c r="F283" s="38"/>
      <c r="G283" s="38"/>
      <c r="H283" s="57" t="s">
        <v>208</v>
      </c>
      <c r="I283" s="42">
        <v>2513946</v>
      </c>
      <c r="J283" s="38"/>
    </row>
    <row r="284" spans="1:17" ht="15.75" thickBot="1">
      <c r="A284" s="11"/>
      <c r="B284" s="57"/>
      <c r="C284" s="38"/>
      <c r="D284" s="106"/>
      <c r="E284" s="44"/>
      <c r="F284" s="86"/>
      <c r="G284" s="38"/>
      <c r="H284" s="57"/>
      <c r="I284" s="42"/>
      <c r="J284" s="38"/>
    </row>
    <row r="285" spans="1:17">
      <c r="A285" s="11"/>
      <c r="B285" s="56" t="s">
        <v>376</v>
      </c>
      <c r="C285" s="33"/>
      <c r="D285" s="36">
        <v>3152</v>
      </c>
      <c r="E285" s="36"/>
      <c r="F285" s="37"/>
      <c r="G285" s="33"/>
      <c r="H285" s="35">
        <v>33052</v>
      </c>
      <c r="I285" s="35"/>
      <c r="J285" s="33"/>
    </row>
    <row r="286" spans="1:17">
      <c r="A286" s="11"/>
      <c r="B286" s="56"/>
      <c r="C286" s="33"/>
      <c r="D286" s="53"/>
      <c r="E286" s="53"/>
      <c r="F286" s="54"/>
      <c r="G286" s="33"/>
      <c r="H286" s="35"/>
      <c r="I286" s="35"/>
      <c r="J286" s="33"/>
    </row>
    <row r="287" spans="1:17">
      <c r="A287" s="11"/>
      <c r="B287" s="57" t="s">
        <v>377</v>
      </c>
      <c r="C287" s="38"/>
      <c r="D287" s="42">
        <v>1974</v>
      </c>
      <c r="E287" s="42"/>
      <c r="F287" s="38"/>
      <c r="G287" s="38"/>
      <c r="H287" s="42">
        <v>31881</v>
      </c>
      <c r="I287" s="42"/>
      <c r="J287" s="38"/>
    </row>
    <row r="288" spans="1:17" ht="15.75" thickBot="1">
      <c r="A288" s="11"/>
      <c r="B288" s="57"/>
      <c r="C288" s="38"/>
      <c r="D288" s="107"/>
      <c r="E288" s="107"/>
      <c r="F288" s="86"/>
      <c r="G288" s="38"/>
      <c r="H288" s="107"/>
      <c r="I288" s="107"/>
      <c r="J288" s="86"/>
    </row>
    <row r="289" spans="1:17">
      <c r="A289" s="11"/>
      <c r="B289" s="32" t="s">
        <v>223</v>
      </c>
      <c r="C289" s="33"/>
      <c r="D289" s="105"/>
      <c r="E289" s="105"/>
      <c r="F289" s="37"/>
      <c r="G289" s="33"/>
      <c r="H289" s="34" t="s">
        <v>208</v>
      </c>
      <c r="I289" s="36">
        <v>2578879</v>
      </c>
      <c r="J289" s="37"/>
    </row>
    <row r="290" spans="1:17" ht="15.75" thickBot="1">
      <c r="A290" s="11"/>
      <c r="B290" s="32"/>
      <c r="C290" s="33"/>
      <c r="D290" s="39"/>
      <c r="E290" s="39"/>
      <c r="F290" s="33"/>
      <c r="G290" s="33"/>
      <c r="H290" s="45"/>
      <c r="I290" s="46"/>
      <c r="J290" s="47"/>
    </row>
    <row r="291" spans="1:17" ht="15.75" thickTop="1">
      <c r="A291" s="11"/>
      <c r="B291" s="133" t="s">
        <v>298</v>
      </c>
      <c r="C291" s="133"/>
      <c r="D291" s="133"/>
      <c r="E291" s="133"/>
      <c r="F291" s="133"/>
      <c r="G291" s="133"/>
      <c r="H291" s="133"/>
      <c r="I291" s="133"/>
      <c r="J291" s="133"/>
      <c r="K291" s="133"/>
      <c r="L291" s="133"/>
      <c r="M291" s="133"/>
      <c r="N291" s="133"/>
      <c r="O291" s="133"/>
      <c r="P291" s="133"/>
      <c r="Q291" s="133"/>
    </row>
    <row r="292" spans="1:17">
      <c r="A292" s="11"/>
      <c r="B292" s="18"/>
      <c r="C292" s="18"/>
    </row>
    <row r="293" spans="1:17" ht="123.75">
      <c r="A293" s="11"/>
      <c r="B293" s="48" t="s">
        <v>225</v>
      </c>
      <c r="C293" s="49" t="s">
        <v>378</v>
      </c>
    </row>
    <row r="294" spans="1:17">
      <c r="A294" s="11"/>
      <c r="B294" s="132" t="s">
        <v>379</v>
      </c>
      <c r="C294" s="132"/>
      <c r="D294" s="132"/>
      <c r="E294" s="132"/>
      <c r="F294" s="132"/>
      <c r="G294" s="132"/>
      <c r="H294" s="132"/>
      <c r="I294" s="132"/>
      <c r="J294" s="132"/>
      <c r="K294" s="132"/>
      <c r="L294" s="132"/>
      <c r="M294" s="132"/>
      <c r="N294" s="132"/>
      <c r="O294" s="132"/>
      <c r="P294" s="132"/>
      <c r="Q294" s="132"/>
    </row>
    <row r="295" spans="1:17">
      <c r="A295" s="11"/>
      <c r="B295" s="129" t="s">
        <v>380</v>
      </c>
      <c r="C295" s="129"/>
      <c r="D295" s="129"/>
      <c r="E295" s="129"/>
      <c r="F295" s="129"/>
      <c r="G295" s="129"/>
      <c r="H295" s="129"/>
      <c r="I295" s="129"/>
      <c r="J295" s="129"/>
      <c r="K295" s="129"/>
      <c r="L295" s="129"/>
      <c r="M295" s="129"/>
      <c r="N295" s="129"/>
      <c r="O295" s="129"/>
      <c r="P295" s="129"/>
      <c r="Q295" s="129"/>
    </row>
    <row r="296" spans="1:17">
      <c r="A296" s="11"/>
      <c r="B296" s="30"/>
      <c r="C296" s="30"/>
      <c r="D296" s="30"/>
      <c r="E296" s="30"/>
      <c r="F296" s="30"/>
      <c r="G296" s="30"/>
      <c r="H296" s="30"/>
      <c r="I296" s="30"/>
      <c r="J296" s="30"/>
      <c r="K296" s="30"/>
      <c r="L296" s="30"/>
      <c r="M296" s="30"/>
      <c r="N296" s="30"/>
    </row>
    <row r="297" spans="1:17">
      <c r="A297" s="11"/>
      <c r="B297" s="18"/>
      <c r="C297" s="18"/>
      <c r="D297" s="18"/>
      <c r="E297" s="18"/>
      <c r="F297" s="18"/>
      <c r="G297" s="18"/>
      <c r="H297" s="18"/>
      <c r="I297" s="18"/>
      <c r="J297" s="18"/>
      <c r="K297" s="18"/>
      <c r="L297" s="18"/>
      <c r="M297" s="18"/>
      <c r="N297" s="18"/>
    </row>
    <row r="298" spans="1:17">
      <c r="A298" s="11"/>
      <c r="B298" s="38"/>
      <c r="C298" s="38"/>
      <c r="D298" s="51" t="s">
        <v>233</v>
      </c>
      <c r="E298" s="51"/>
      <c r="F298" s="51"/>
      <c r="G298" s="38"/>
      <c r="H298" s="51" t="s">
        <v>383</v>
      </c>
      <c r="I298" s="51"/>
      <c r="J298" s="51"/>
      <c r="K298" s="38"/>
      <c r="L298" s="51" t="s">
        <v>233</v>
      </c>
      <c r="M298" s="51"/>
      <c r="N298" s="51"/>
    </row>
    <row r="299" spans="1:17">
      <c r="A299" s="11"/>
      <c r="B299" s="38"/>
      <c r="C299" s="38"/>
      <c r="D299" s="51" t="s">
        <v>234</v>
      </c>
      <c r="E299" s="51"/>
      <c r="F299" s="51"/>
      <c r="G299" s="38"/>
      <c r="H299" s="51" t="s">
        <v>384</v>
      </c>
      <c r="I299" s="51"/>
      <c r="J299" s="51"/>
      <c r="K299" s="38"/>
      <c r="L299" s="51" t="s">
        <v>234</v>
      </c>
      <c r="M299" s="51"/>
      <c r="N299" s="51"/>
    </row>
    <row r="300" spans="1:17">
      <c r="A300" s="11"/>
      <c r="B300" s="38"/>
      <c r="C300" s="38"/>
      <c r="D300" s="51" t="s">
        <v>235</v>
      </c>
      <c r="E300" s="51"/>
      <c r="F300" s="51"/>
      <c r="G300" s="38"/>
      <c r="H300" s="51" t="s">
        <v>385</v>
      </c>
      <c r="I300" s="51"/>
      <c r="J300" s="51"/>
      <c r="K300" s="38"/>
      <c r="L300" s="51" t="s">
        <v>386</v>
      </c>
      <c r="M300" s="51"/>
      <c r="N300" s="51"/>
    </row>
    <row r="301" spans="1:17">
      <c r="A301" s="11"/>
      <c r="B301" s="38"/>
      <c r="C301" s="38"/>
      <c r="D301" s="51" t="s">
        <v>381</v>
      </c>
      <c r="E301" s="51"/>
      <c r="F301" s="51"/>
      <c r="G301" s="38"/>
      <c r="H301" s="10"/>
      <c r="I301" s="10"/>
      <c r="J301" s="10"/>
      <c r="K301" s="38"/>
      <c r="L301" s="51" t="s">
        <v>387</v>
      </c>
      <c r="M301" s="51"/>
      <c r="N301" s="51"/>
    </row>
    <row r="302" spans="1:17" ht="15.75" thickBot="1">
      <c r="A302" s="11"/>
      <c r="B302" s="38"/>
      <c r="C302" s="38"/>
      <c r="D302" s="31" t="s">
        <v>382</v>
      </c>
      <c r="E302" s="31"/>
      <c r="F302" s="31"/>
      <c r="G302" s="38"/>
      <c r="H302" s="108"/>
      <c r="I302" s="108"/>
      <c r="J302" s="108"/>
      <c r="K302" s="38"/>
      <c r="L302" s="108"/>
      <c r="M302" s="108"/>
      <c r="N302" s="108"/>
    </row>
    <row r="303" spans="1:17">
      <c r="A303" s="11"/>
      <c r="B303" s="32" t="s">
        <v>27</v>
      </c>
      <c r="C303" s="33"/>
      <c r="D303" s="34" t="s">
        <v>208</v>
      </c>
      <c r="E303" s="36">
        <v>169583</v>
      </c>
      <c r="F303" s="37"/>
      <c r="G303" s="33"/>
      <c r="H303" s="34" t="s">
        <v>208</v>
      </c>
      <c r="I303" s="105" t="s">
        <v>388</v>
      </c>
      <c r="J303" s="37"/>
      <c r="K303" s="33"/>
      <c r="L303" s="34" t="s">
        <v>208</v>
      </c>
      <c r="M303" s="36">
        <v>169583</v>
      </c>
      <c r="N303" s="37"/>
    </row>
    <row r="304" spans="1:17">
      <c r="A304" s="11"/>
      <c r="B304" s="32"/>
      <c r="C304" s="33"/>
      <c r="D304" s="52"/>
      <c r="E304" s="53"/>
      <c r="F304" s="54"/>
      <c r="G304" s="33"/>
      <c r="H304" s="52"/>
      <c r="I304" s="109"/>
      <c r="J304" s="54"/>
      <c r="K304" s="33"/>
      <c r="L304" s="52"/>
      <c r="M304" s="53"/>
      <c r="N304" s="54"/>
    </row>
    <row r="305" spans="1:14">
      <c r="A305" s="11"/>
      <c r="B305" s="55" t="s">
        <v>389</v>
      </c>
      <c r="C305" s="38"/>
      <c r="D305" s="42">
        <v>81092</v>
      </c>
      <c r="E305" s="42"/>
      <c r="F305" s="38"/>
      <c r="G305" s="38"/>
      <c r="H305" s="42">
        <v>9116</v>
      </c>
      <c r="I305" s="42"/>
      <c r="J305" s="38"/>
      <c r="K305" s="38"/>
      <c r="L305" s="42">
        <v>90208</v>
      </c>
      <c r="M305" s="42"/>
      <c r="N305" s="38"/>
    </row>
    <row r="306" spans="1:14">
      <c r="A306" s="11"/>
      <c r="B306" s="55"/>
      <c r="C306" s="38"/>
      <c r="D306" s="42"/>
      <c r="E306" s="42"/>
      <c r="F306" s="38"/>
      <c r="G306" s="38"/>
      <c r="H306" s="42"/>
      <c r="I306" s="42"/>
      <c r="J306" s="38"/>
      <c r="K306" s="38"/>
      <c r="L306" s="42"/>
      <c r="M306" s="42"/>
      <c r="N306" s="38"/>
    </row>
    <row r="307" spans="1:14">
      <c r="A307" s="11"/>
      <c r="B307" s="56" t="s">
        <v>390</v>
      </c>
      <c r="C307" s="33"/>
      <c r="D307" s="35">
        <v>145157</v>
      </c>
      <c r="E307" s="35"/>
      <c r="F307" s="33"/>
      <c r="G307" s="33"/>
      <c r="H307" s="39" t="s">
        <v>391</v>
      </c>
      <c r="I307" s="39"/>
      <c r="J307" s="32" t="s">
        <v>212</v>
      </c>
      <c r="K307" s="33"/>
      <c r="L307" s="35">
        <v>137522</v>
      </c>
      <c r="M307" s="35"/>
      <c r="N307" s="33"/>
    </row>
    <row r="308" spans="1:14">
      <c r="A308" s="11"/>
      <c r="B308" s="56"/>
      <c r="C308" s="33"/>
      <c r="D308" s="35"/>
      <c r="E308" s="35"/>
      <c r="F308" s="33"/>
      <c r="G308" s="33"/>
      <c r="H308" s="39"/>
      <c r="I308" s="39"/>
      <c r="J308" s="32"/>
      <c r="K308" s="33"/>
      <c r="L308" s="35"/>
      <c r="M308" s="35"/>
      <c r="N308" s="33"/>
    </row>
    <row r="309" spans="1:14">
      <c r="A309" s="11"/>
      <c r="B309" s="55" t="s">
        <v>392</v>
      </c>
      <c r="C309" s="38"/>
      <c r="D309" s="42">
        <v>626559</v>
      </c>
      <c r="E309" s="42"/>
      <c r="F309" s="38"/>
      <c r="G309" s="38"/>
      <c r="H309" s="40" t="s">
        <v>388</v>
      </c>
      <c r="I309" s="40"/>
      <c r="J309" s="38"/>
      <c r="K309" s="38"/>
      <c r="L309" s="42">
        <v>626559</v>
      </c>
      <c r="M309" s="42"/>
      <c r="N309" s="38"/>
    </row>
    <row r="310" spans="1:14">
      <c r="A310" s="11"/>
      <c r="B310" s="55"/>
      <c r="C310" s="38"/>
      <c r="D310" s="42"/>
      <c r="E310" s="42"/>
      <c r="F310" s="38"/>
      <c r="G310" s="38"/>
      <c r="H310" s="40"/>
      <c r="I310" s="40"/>
      <c r="J310" s="38"/>
      <c r="K310" s="38"/>
      <c r="L310" s="42"/>
      <c r="M310" s="42"/>
      <c r="N310" s="38"/>
    </row>
    <row r="311" spans="1:14">
      <c r="A311" s="11"/>
      <c r="B311" s="32" t="s">
        <v>393</v>
      </c>
      <c r="C311" s="33"/>
      <c r="D311" s="35">
        <v>40416</v>
      </c>
      <c r="E311" s="35"/>
      <c r="F311" s="33"/>
      <c r="G311" s="33"/>
      <c r="H311" s="39" t="s">
        <v>388</v>
      </c>
      <c r="I311" s="39"/>
      <c r="J311" s="33"/>
      <c r="K311" s="33"/>
      <c r="L311" s="35">
        <v>40416</v>
      </c>
      <c r="M311" s="35"/>
      <c r="N311" s="33"/>
    </row>
    <row r="312" spans="1:14">
      <c r="A312" s="11"/>
      <c r="B312" s="32"/>
      <c r="C312" s="33"/>
      <c r="D312" s="35"/>
      <c r="E312" s="35"/>
      <c r="F312" s="33"/>
      <c r="G312" s="33"/>
      <c r="H312" s="39"/>
      <c r="I312" s="39"/>
      <c r="J312" s="33"/>
      <c r="K312" s="33"/>
      <c r="L312" s="35"/>
      <c r="M312" s="35"/>
      <c r="N312" s="33"/>
    </row>
    <row r="313" spans="1:14">
      <c r="A313" s="11"/>
      <c r="B313" s="55" t="s">
        <v>394</v>
      </c>
      <c r="C313" s="38"/>
      <c r="D313" s="42">
        <v>74622</v>
      </c>
      <c r="E313" s="42"/>
      <c r="F313" s="38"/>
      <c r="G313" s="38"/>
      <c r="H313" s="40" t="s">
        <v>388</v>
      </c>
      <c r="I313" s="40"/>
      <c r="J313" s="38"/>
      <c r="K313" s="38"/>
      <c r="L313" s="42">
        <v>74622</v>
      </c>
      <c r="M313" s="42"/>
      <c r="N313" s="38"/>
    </row>
    <row r="314" spans="1:14">
      <c r="A314" s="11"/>
      <c r="B314" s="55"/>
      <c r="C314" s="38"/>
      <c r="D314" s="42"/>
      <c r="E314" s="42"/>
      <c r="F314" s="38"/>
      <c r="G314" s="38"/>
      <c r="H314" s="40"/>
      <c r="I314" s="40"/>
      <c r="J314" s="38"/>
      <c r="K314" s="38"/>
      <c r="L314" s="42"/>
      <c r="M314" s="42"/>
      <c r="N314" s="38"/>
    </row>
    <row r="315" spans="1:14">
      <c r="A315" s="11"/>
      <c r="B315" s="32" t="s">
        <v>395</v>
      </c>
      <c r="C315" s="33"/>
      <c r="D315" s="35">
        <v>8239</v>
      </c>
      <c r="E315" s="35"/>
      <c r="F315" s="33"/>
      <c r="G315" s="33"/>
      <c r="H315" s="39" t="s">
        <v>396</v>
      </c>
      <c r="I315" s="39"/>
      <c r="J315" s="32" t="s">
        <v>212</v>
      </c>
      <c r="K315" s="33"/>
      <c r="L315" s="35">
        <v>2614</v>
      </c>
      <c r="M315" s="35"/>
      <c r="N315" s="33"/>
    </row>
    <row r="316" spans="1:14">
      <c r="A316" s="11"/>
      <c r="B316" s="32"/>
      <c r="C316" s="33"/>
      <c r="D316" s="35"/>
      <c r="E316" s="35"/>
      <c r="F316" s="33"/>
      <c r="G316" s="33"/>
      <c r="H316" s="39"/>
      <c r="I316" s="39"/>
      <c r="J316" s="32"/>
      <c r="K316" s="33"/>
      <c r="L316" s="35"/>
      <c r="M316" s="35"/>
      <c r="N316" s="33"/>
    </row>
    <row r="317" spans="1:14">
      <c r="A317" s="11"/>
      <c r="B317" s="55" t="s">
        <v>397</v>
      </c>
      <c r="C317" s="38"/>
      <c r="D317" s="42">
        <v>1390724</v>
      </c>
      <c r="E317" s="42"/>
      <c r="F317" s="38"/>
      <c r="G317" s="38"/>
      <c r="H317" s="40" t="s">
        <v>398</v>
      </c>
      <c r="I317" s="40"/>
      <c r="J317" s="57" t="s">
        <v>212</v>
      </c>
      <c r="K317" s="38"/>
      <c r="L317" s="42">
        <v>1368881</v>
      </c>
      <c r="M317" s="42"/>
      <c r="N317" s="38"/>
    </row>
    <row r="318" spans="1:14">
      <c r="A318" s="11"/>
      <c r="B318" s="55"/>
      <c r="C318" s="38"/>
      <c r="D318" s="42"/>
      <c r="E318" s="42"/>
      <c r="F318" s="38"/>
      <c r="G318" s="38"/>
      <c r="H318" s="40"/>
      <c r="I318" s="40"/>
      <c r="J318" s="57"/>
      <c r="K318" s="38"/>
      <c r="L318" s="42"/>
      <c r="M318" s="42"/>
      <c r="N318" s="38"/>
    </row>
    <row r="319" spans="1:14">
      <c r="A319" s="11"/>
      <c r="B319" s="56" t="s">
        <v>399</v>
      </c>
      <c r="C319" s="33"/>
      <c r="D319" s="35">
        <v>153817</v>
      </c>
      <c r="E319" s="35"/>
      <c r="F319" s="33"/>
      <c r="G319" s="33"/>
      <c r="H319" s="35">
        <v>5992</v>
      </c>
      <c r="I319" s="35"/>
      <c r="J319" s="33"/>
      <c r="K319" s="33"/>
      <c r="L319" s="35">
        <v>159809</v>
      </c>
      <c r="M319" s="35"/>
      <c r="N319" s="33"/>
    </row>
    <row r="320" spans="1:14">
      <c r="A320" s="11"/>
      <c r="B320" s="56"/>
      <c r="C320" s="33"/>
      <c r="D320" s="35"/>
      <c r="E320" s="35"/>
      <c r="F320" s="33"/>
      <c r="G320" s="33"/>
      <c r="H320" s="35"/>
      <c r="I320" s="35"/>
      <c r="J320" s="33"/>
      <c r="K320" s="33"/>
      <c r="L320" s="35"/>
      <c r="M320" s="35"/>
      <c r="N320" s="33"/>
    </row>
    <row r="321" spans="1:17">
      <c r="A321" s="11"/>
      <c r="B321" s="57" t="s">
        <v>242</v>
      </c>
      <c r="C321" s="38"/>
      <c r="D321" s="40">
        <v>616</v>
      </c>
      <c r="E321" s="40"/>
      <c r="F321" s="38"/>
      <c r="G321" s="38"/>
      <c r="H321" s="40" t="s">
        <v>388</v>
      </c>
      <c r="I321" s="40"/>
      <c r="J321" s="38"/>
      <c r="K321" s="38"/>
      <c r="L321" s="40">
        <v>616</v>
      </c>
      <c r="M321" s="40"/>
      <c r="N321" s="38"/>
    </row>
    <row r="322" spans="1:17">
      <c r="A322" s="11"/>
      <c r="B322" s="57"/>
      <c r="C322" s="38"/>
      <c r="D322" s="40"/>
      <c r="E322" s="40"/>
      <c r="F322" s="38"/>
      <c r="G322" s="38"/>
      <c r="H322" s="40"/>
      <c r="I322" s="40"/>
      <c r="J322" s="38"/>
      <c r="K322" s="38"/>
      <c r="L322" s="40"/>
      <c r="M322" s="40"/>
      <c r="N322" s="38"/>
    </row>
    <row r="323" spans="1:17">
      <c r="A323" s="11"/>
      <c r="B323" s="50" t="s">
        <v>400</v>
      </c>
      <c r="C323" s="22"/>
      <c r="D323" s="39" t="s">
        <v>401</v>
      </c>
      <c r="E323" s="39"/>
      <c r="F323" s="21" t="s">
        <v>212</v>
      </c>
      <c r="G323" s="22"/>
      <c r="H323" s="39" t="s">
        <v>402</v>
      </c>
      <c r="I323" s="39"/>
      <c r="J323" s="21" t="s">
        <v>212</v>
      </c>
      <c r="K323" s="22"/>
      <c r="L323" s="39" t="s">
        <v>403</v>
      </c>
      <c r="M323" s="39"/>
      <c r="N323" s="21" t="s">
        <v>212</v>
      </c>
    </row>
    <row r="324" spans="1:17">
      <c r="A324" s="11"/>
      <c r="B324" s="55" t="s">
        <v>404</v>
      </c>
      <c r="C324" s="38"/>
      <c r="D324" s="40" t="s">
        <v>405</v>
      </c>
      <c r="E324" s="40"/>
      <c r="F324" s="57" t="s">
        <v>212</v>
      </c>
      <c r="G324" s="38"/>
      <c r="H324" s="40" t="s">
        <v>388</v>
      </c>
      <c r="I324" s="40"/>
      <c r="J324" s="38"/>
      <c r="K324" s="38"/>
      <c r="L324" s="40" t="s">
        <v>405</v>
      </c>
      <c r="M324" s="40"/>
      <c r="N324" s="57" t="s">
        <v>212</v>
      </c>
    </row>
    <row r="325" spans="1:17">
      <c r="A325" s="11"/>
      <c r="B325" s="55"/>
      <c r="C325" s="38"/>
      <c r="D325" s="40"/>
      <c r="E325" s="40"/>
      <c r="F325" s="57"/>
      <c r="G325" s="38"/>
      <c r="H325" s="40"/>
      <c r="I325" s="40"/>
      <c r="J325" s="38"/>
      <c r="K325" s="38"/>
      <c r="L325" s="40"/>
      <c r="M325" s="40"/>
      <c r="N325" s="57"/>
    </row>
    <row r="326" spans="1:17">
      <c r="A326" s="11"/>
      <c r="B326" s="32" t="s">
        <v>406</v>
      </c>
      <c r="C326" s="33"/>
      <c r="D326" s="39" t="s">
        <v>407</v>
      </c>
      <c r="E326" s="39"/>
      <c r="F326" s="32" t="s">
        <v>212</v>
      </c>
      <c r="G326" s="33"/>
      <c r="H326" s="35">
        <v>12204</v>
      </c>
      <c r="I326" s="35"/>
      <c r="J326" s="33"/>
      <c r="K326" s="33"/>
      <c r="L326" s="39" t="s">
        <v>408</v>
      </c>
      <c r="M326" s="39"/>
      <c r="N326" s="32" t="s">
        <v>212</v>
      </c>
    </row>
    <row r="327" spans="1:17">
      <c r="A327" s="11"/>
      <c r="B327" s="32"/>
      <c r="C327" s="33"/>
      <c r="D327" s="39"/>
      <c r="E327" s="39"/>
      <c r="F327" s="32"/>
      <c r="G327" s="33"/>
      <c r="H327" s="35"/>
      <c r="I327" s="35"/>
      <c r="J327" s="33"/>
      <c r="K327" s="33"/>
      <c r="L327" s="39"/>
      <c r="M327" s="39"/>
      <c r="N327" s="32"/>
    </row>
    <row r="328" spans="1:17">
      <c r="A328" s="11"/>
      <c r="B328" s="57" t="s">
        <v>345</v>
      </c>
      <c r="C328" s="38"/>
      <c r="D328" s="40" t="s">
        <v>409</v>
      </c>
      <c r="E328" s="40"/>
      <c r="F328" s="57" t="s">
        <v>212</v>
      </c>
      <c r="G328" s="38"/>
      <c r="H328" s="40" t="s">
        <v>388</v>
      </c>
      <c r="I328" s="40"/>
      <c r="J328" s="38"/>
      <c r="K328" s="38"/>
      <c r="L328" s="40" t="s">
        <v>409</v>
      </c>
      <c r="M328" s="40"/>
      <c r="N328" s="57" t="s">
        <v>212</v>
      </c>
    </row>
    <row r="329" spans="1:17" ht="15.75" thickBot="1">
      <c r="A329" s="11"/>
      <c r="B329" s="57"/>
      <c r="C329" s="38"/>
      <c r="D329" s="44"/>
      <c r="E329" s="44"/>
      <c r="F329" s="106"/>
      <c r="G329" s="38"/>
      <c r="H329" s="44"/>
      <c r="I329" s="44"/>
      <c r="J329" s="86"/>
      <c r="K329" s="38"/>
      <c r="L329" s="44"/>
      <c r="M329" s="44"/>
      <c r="N329" s="106"/>
    </row>
    <row r="330" spans="1:17">
      <c r="A330" s="11"/>
      <c r="B330" s="32" t="s">
        <v>251</v>
      </c>
      <c r="C330" s="33"/>
      <c r="D330" s="36">
        <v>1245081</v>
      </c>
      <c r="E330" s="36"/>
      <c r="F330" s="37"/>
      <c r="G330" s="33"/>
      <c r="H330" s="105" t="s">
        <v>410</v>
      </c>
      <c r="I330" s="105"/>
      <c r="J330" s="34" t="s">
        <v>212</v>
      </c>
      <c r="K330" s="33"/>
      <c r="L330" s="36">
        <v>1224915</v>
      </c>
      <c r="M330" s="36"/>
      <c r="N330" s="37"/>
    </row>
    <row r="331" spans="1:17">
      <c r="A331" s="11"/>
      <c r="B331" s="32"/>
      <c r="C331" s="33"/>
      <c r="D331" s="53"/>
      <c r="E331" s="53"/>
      <c r="F331" s="54"/>
      <c r="G331" s="33"/>
      <c r="H331" s="109"/>
      <c r="I331" s="109"/>
      <c r="J331" s="52"/>
      <c r="K331" s="33"/>
      <c r="L331" s="53"/>
      <c r="M331" s="53"/>
      <c r="N331" s="54"/>
    </row>
    <row r="332" spans="1:17">
      <c r="A332" s="11"/>
      <c r="B332" s="55" t="s">
        <v>411</v>
      </c>
      <c r="C332" s="38"/>
      <c r="D332" s="42">
        <v>1333798</v>
      </c>
      <c r="E332" s="42"/>
      <c r="F332" s="38"/>
      <c r="G332" s="38"/>
      <c r="H332" s="42">
        <v>20166</v>
      </c>
      <c r="I332" s="42"/>
      <c r="J332" s="38"/>
      <c r="K332" s="38"/>
      <c r="L332" s="42">
        <v>1353964</v>
      </c>
      <c r="M332" s="42"/>
      <c r="N332" s="38"/>
    </row>
    <row r="333" spans="1:17" ht="15.75" thickBot="1">
      <c r="A333" s="11"/>
      <c r="B333" s="55"/>
      <c r="C333" s="38"/>
      <c r="D333" s="107"/>
      <c r="E333" s="107"/>
      <c r="F333" s="86"/>
      <c r="G333" s="38"/>
      <c r="H333" s="107"/>
      <c r="I333" s="107"/>
      <c r="J333" s="86"/>
      <c r="K333" s="38"/>
      <c r="L333" s="107"/>
      <c r="M333" s="107"/>
      <c r="N333" s="86"/>
    </row>
    <row r="334" spans="1:17">
      <c r="A334" s="11"/>
      <c r="B334" s="32" t="s">
        <v>223</v>
      </c>
      <c r="C334" s="33"/>
      <c r="D334" s="34" t="s">
        <v>208</v>
      </c>
      <c r="E334" s="36">
        <v>2578879</v>
      </c>
      <c r="F334" s="37"/>
      <c r="G334" s="33"/>
      <c r="H334" s="34" t="s">
        <v>208</v>
      </c>
      <c r="I334" s="105" t="s">
        <v>388</v>
      </c>
      <c r="J334" s="37"/>
      <c r="K334" s="33"/>
      <c r="L334" s="34" t="s">
        <v>208</v>
      </c>
      <c r="M334" s="36">
        <v>2578879</v>
      </c>
      <c r="N334" s="37"/>
    </row>
    <row r="335" spans="1:17" ht="15.75" thickBot="1">
      <c r="A335" s="11"/>
      <c r="B335" s="32"/>
      <c r="C335" s="33"/>
      <c r="D335" s="45"/>
      <c r="E335" s="46"/>
      <c r="F335" s="47"/>
      <c r="G335" s="33"/>
      <c r="H335" s="45"/>
      <c r="I335" s="110"/>
      <c r="J335" s="47"/>
      <c r="K335" s="33"/>
      <c r="L335" s="45"/>
      <c r="M335" s="46"/>
      <c r="N335" s="47"/>
    </row>
    <row r="336" spans="1:17" ht="15.75" thickTop="1">
      <c r="A336" s="11"/>
      <c r="B336" s="134" t="s">
        <v>412</v>
      </c>
      <c r="C336" s="134"/>
      <c r="D336" s="134"/>
      <c r="E336" s="134"/>
      <c r="F336" s="134"/>
      <c r="G336" s="134"/>
      <c r="H336" s="134"/>
      <c r="I336" s="134"/>
      <c r="J336" s="134"/>
      <c r="K336" s="134"/>
      <c r="L336" s="134"/>
      <c r="M336" s="134"/>
      <c r="N336" s="134"/>
      <c r="O336" s="134"/>
      <c r="P336" s="134"/>
      <c r="Q336" s="134"/>
    </row>
    <row r="337" spans="1:16">
      <c r="A337" s="11"/>
      <c r="B337" s="18"/>
      <c r="C337" s="18"/>
    </row>
    <row r="338" spans="1:16">
      <c r="A338" s="11"/>
      <c r="B338" s="48" t="s">
        <v>225</v>
      </c>
      <c r="C338" s="49" t="s">
        <v>413</v>
      </c>
    </row>
    <row r="339" spans="1:16">
      <c r="A339" s="11"/>
      <c r="B339" s="18"/>
      <c r="C339" s="18"/>
    </row>
    <row r="340" spans="1:16" ht="225">
      <c r="A340" s="11"/>
      <c r="B340" s="48" t="s">
        <v>227</v>
      </c>
      <c r="C340" s="49" t="s">
        <v>414</v>
      </c>
    </row>
    <row r="341" spans="1:16">
      <c r="A341" s="11"/>
      <c r="B341" s="18"/>
      <c r="C341" s="18"/>
    </row>
    <row r="342" spans="1:16" ht="56.25">
      <c r="A342" s="11"/>
      <c r="B342" s="48" t="s">
        <v>229</v>
      </c>
      <c r="C342" s="49" t="s">
        <v>415</v>
      </c>
    </row>
    <row r="343" spans="1:16">
      <c r="A343" s="11"/>
      <c r="B343" s="18"/>
      <c r="C343" s="18"/>
    </row>
    <row r="344" spans="1:16" ht="22.5">
      <c r="A344" s="11"/>
      <c r="B344" s="48" t="s">
        <v>259</v>
      </c>
      <c r="C344" s="49" t="s">
        <v>416</v>
      </c>
    </row>
    <row r="345" spans="1:16">
      <c r="A345" s="11"/>
      <c r="B345" s="18"/>
      <c r="C345" s="18"/>
    </row>
    <row r="346" spans="1:16" ht="112.5">
      <c r="A346" s="11"/>
      <c r="B346" s="48" t="s">
        <v>271</v>
      </c>
      <c r="C346" s="49" t="s">
        <v>417</v>
      </c>
    </row>
    <row r="347" spans="1:16">
      <c r="A347" s="11"/>
      <c r="B347" s="18"/>
      <c r="C347" s="18"/>
    </row>
    <row r="348" spans="1:16" ht="45">
      <c r="A348" s="11"/>
      <c r="B348" s="48" t="s">
        <v>281</v>
      </c>
      <c r="C348" s="49" t="s">
        <v>418</v>
      </c>
    </row>
    <row r="349" spans="1:16">
      <c r="A349" s="11"/>
      <c r="B349" s="18"/>
      <c r="C349" s="18"/>
    </row>
    <row r="350" spans="1:16" ht="33.75">
      <c r="A350" s="11"/>
      <c r="B350" s="48" t="s">
        <v>283</v>
      </c>
      <c r="C350" s="49" t="s">
        <v>419</v>
      </c>
    </row>
    <row r="351" spans="1:16">
      <c r="A351" s="11"/>
      <c r="B351" s="30"/>
      <c r="C351" s="30"/>
      <c r="D351" s="30"/>
      <c r="E351" s="30"/>
      <c r="F351" s="30"/>
      <c r="G351" s="30"/>
      <c r="H351" s="30"/>
      <c r="I351" s="30"/>
      <c r="J351" s="30"/>
      <c r="K351" s="30"/>
      <c r="L351" s="30"/>
      <c r="M351" s="30"/>
      <c r="N351" s="30"/>
      <c r="O351" s="30"/>
      <c r="P351" s="30"/>
    </row>
    <row r="352" spans="1:16">
      <c r="A352" s="11"/>
      <c r="B352" s="18"/>
      <c r="C352" s="18"/>
      <c r="D352" s="18"/>
      <c r="E352" s="18"/>
      <c r="F352" s="18"/>
      <c r="G352" s="18"/>
      <c r="H352" s="18"/>
      <c r="I352" s="18"/>
      <c r="J352" s="18"/>
      <c r="K352" s="18"/>
      <c r="L352" s="18"/>
      <c r="M352" s="18"/>
      <c r="N352" s="18"/>
      <c r="O352" s="18"/>
      <c r="P352" s="18"/>
    </row>
    <row r="353" spans="1:16">
      <c r="A353" s="11"/>
      <c r="B353" s="38"/>
      <c r="C353" s="38"/>
      <c r="D353" s="66" t="s">
        <v>273</v>
      </c>
      <c r="E353" s="38"/>
      <c r="F353" s="71" t="s">
        <v>233</v>
      </c>
      <c r="G353" s="71"/>
      <c r="H353" s="71"/>
      <c r="I353" s="38"/>
      <c r="J353" s="71" t="s">
        <v>383</v>
      </c>
      <c r="K353" s="71"/>
      <c r="L353" s="71"/>
      <c r="M353" s="38"/>
      <c r="N353" s="71" t="s">
        <v>233</v>
      </c>
      <c r="O353" s="71"/>
      <c r="P353" s="71"/>
    </row>
    <row r="354" spans="1:16">
      <c r="A354" s="11"/>
      <c r="B354" s="38"/>
      <c r="C354" s="38"/>
      <c r="D354" s="66" t="s">
        <v>274</v>
      </c>
      <c r="E354" s="38"/>
      <c r="F354" s="71" t="s">
        <v>234</v>
      </c>
      <c r="G354" s="71"/>
      <c r="H354" s="71"/>
      <c r="I354" s="38"/>
      <c r="J354" s="71" t="s">
        <v>384</v>
      </c>
      <c r="K354" s="71"/>
      <c r="L354" s="71"/>
      <c r="M354" s="38"/>
      <c r="N354" s="71" t="s">
        <v>234</v>
      </c>
      <c r="O354" s="71"/>
      <c r="P354" s="71"/>
    </row>
    <row r="355" spans="1:16">
      <c r="A355" s="11"/>
      <c r="B355" s="38"/>
      <c r="C355" s="38"/>
      <c r="D355" s="66" t="s">
        <v>261</v>
      </c>
      <c r="E355" s="38"/>
      <c r="F355" s="71" t="s">
        <v>235</v>
      </c>
      <c r="G355" s="71"/>
      <c r="H355" s="71"/>
      <c r="I355" s="38"/>
      <c r="J355" s="71" t="s">
        <v>421</v>
      </c>
      <c r="K355" s="71"/>
      <c r="L355" s="71"/>
      <c r="M355" s="38"/>
      <c r="N355" s="71" t="s">
        <v>386</v>
      </c>
      <c r="O355" s="71"/>
      <c r="P355" s="71"/>
    </row>
    <row r="356" spans="1:16">
      <c r="A356" s="11"/>
      <c r="B356" s="38"/>
      <c r="C356" s="38"/>
      <c r="D356" s="66" t="s">
        <v>262</v>
      </c>
      <c r="E356" s="38"/>
      <c r="F356" s="71" t="s">
        <v>381</v>
      </c>
      <c r="G356" s="71"/>
      <c r="H356" s="71"/>
      <c r="I356" s="38"/>
      <c r="J356" s="10"/>
      <c r="K356" s="10"/>
      <c r="L356" s="10"/>
      <c r="M356" s="38"/>
      <c r="N356" s="71" t="s">
        <v>387</v>
      </c>
      <c r="O356" s="71"/>
      <c r="P356" s="71"/>
    </row>
    <row r="357" spans="1:16" ht="15.75" thickBot="1">
      <c r="A357" s="11"/>
      <c r="B357" s="38"/>
      <c r="C357" s="38"/>
      <c r="D357" s="67"/>
      <c r="E357" s="38"/>
      <c r="F357" s="95" t="s">
        <v>420</v>
      </c>
      <c r="G357" s="95"/>
      <c r="H357" s="95"/>
      <c r="I357" s="38"/>
      <c r="J357" s="108"/>
      <c r="K357" s="108"/>
      <c r="L357" s="108"/>
      <c r="M357" s="38"/>
      <c r="N357" s="108"/>
      <c r="O357" s="108"/>
      <c r="P357" s="108"/>
    </row>
    <row r="358" spans="1:16">
      <c r="A358" s="11"/>
      <c r="B358" s="73" t="s">
        <v>422</v>
      </c>
      <c r="C358" s="33"/>
      <c r="D358" s="74">
        <v>11</v>
      </c>
      <c r="E358" s="33"/>
      <c r="F358" s="76" t="s">
        <v>208</v>
      </c>
      <c r="G358" s="78">
        <v>633429</v>
      </c>
      <c r="H358" s="37"/>
      <c r="I358" s="33"/>
      <c r="J358" s="76" t="s">
        <v>208</v>
      </c>
      <c r="K358" s="78">
        <v>2283</v>
      </c>
      <c r="L358" s="37"/>
      <c r="M358" s="33"/>
      <c r="N358" s="76" t="s">
        <v>208</v>
      </c>
      <c r="O358" s="78">
        <v>635712</v>
      </c>
      <c r="P358" s="37"/>
    </row>
    <row r="359" spans="1:16">
      <c r="A359" s="11"/>
      <c r="B359" s="73"/>
      <c r="C359" s="33"/>
      <c r="D359" s="75"/>
      <c r="E359" s="33"/>
      <c r="F359" s="77"/>
      <c r="G359" s="79"/>
      <c r="H359" s="54"/>
      <c r="I359" s="33"/>
      <c r="J359" s="77"/>
      <c r="K359" s="79"/>
      <c r="L359" s="54"/>
      <c r="M359" s="33"/>
      <c r="N359" s="77"/>
      <c r="O359" s="79"/>
      <c r="P359" s="54"/>
    </row>
    <row r="360" spans="1:16">
      <c r="A360" s="11"/>
      <c r="B360" s="80" t="s">
        <v>275</v>
      </c>
      <c r="C360" s="38"/>
      <c r="D360" s="81">
        <v>8</v>
      </c>
      <c r="E360" s="38"/>
      <c r="F360" s="82">
        <v>491627</v>
      </c>
      <c r="G360" s="82"/>
      <c r="H360" s="38"/>
      <c r="I360" s="38"/>
      <c r="J360" s="114" t="s">
        <v>423</v>
      </c>
      <c r="K360" s="114"/>
      <c r="L360" s="80" t="s">
        <v>212</v>
      </c>
      <c r="M360" s="38"/>
      <c r="N360" s="82">
        <v>466750</v>
      </c>
      <c r="O360" s="82"/>
      <c r="P360" s="38"/>
    </row>
    <row r="361" spans="1:16">
      <c r="A361" s="11"/>
      <c r="B361" s="80"/>
      <c r="C361" s="38"/>
      <c r="D361" s="81"/>
      <c r="E361" s="38"/>
      <c r="F361" s="82"/>
      <c r="G361" s="82"/>
      <c r="H361" s="38"/>
      <c r="I361" s="38"/>
      <c r="J361" s="114"/>
      <c r="K361" s="114"/>
      <c r="L361" s="80"/>
      <c r="M361" s="38"/>
      <c r="N361" s="82"/>
      <c r="O361" s="82"/>
      <c r="P361" s="38"/>
    </row>
    <row r="362" spans="1:16">
      <c r="A362" s="11"/>
      <c r="B362" s="73" t="s">
        <v>351</v>
      </c>
      <c r="C362" s="33"/>
      <c r="D362" s="83">
        <v>5</v>
      </c>
      <c r="E362" s="33"/>
      <c r="F362" s="84">
        <v>224985</v>
      </c>
      <c r="G362" s="84"/>
      <c r="H362" s="33"/>
      <c r="I362" s="33"/>
      <c r="J362" s="84">
        <v>1148</v>
      </c>
      <c r="K362" s="84"/>
      <c r="L362" s="33"/>
      <c r="M362" s="33"/>
      <c r="N362" s="84">
        <v>226133</v>
      </c>
      <c r="O362" s="84"/>
      <c r="P362" s="33"/>
    </row>
    <row r="363" spans="1:16">
      <c r="A363" s="11"/>
      <c r="B363" s="73"/>
      <c r="C363" s="33"/>
      <c r="D363" s="83"/>
      <c r="E363" s="33"/>
      <c r="F363" s="84"/>
      <c r="G363" s="84"/>
      <c r="H363" s="33"/>
      <c r="I363" s="33"/>
      <c r="J363" s="84"/>
      <c r="K363" s="84"/>
      <c r="L363" s="33"/>
      <c r="M363" s="33"/>
      <c r="N363" s="84"/>
      <c r="O363" s="84"/>
      <c r="P363" s="33"/>
    </row>
    <row r="364" spans="1:16">
      <c r="A364" s="11"/>
      <c r="B364" s="80" t="s">
        <v>424</v>
      </c>
      <c r="C364" s="38"/>
      <c r="D364" s="81">
        <v>14</v>
      </c>
      <c r="E364" s="38"/>
      <c r="F364" s="82">
        <v>40683</v>
      </c>
      <c r="G364" s="82"/>
      <c r="H364" s="38"/>
      <c r="I364" s="38"/>
      <c r="J364" s="114" t="s">
        <v>425</v>
      </c>
      <c r="K364" s="114"/>
      <c r="L364" s="80" t="s">
        <v>212</v>
      </c>
      <c r="M364" s="38"/>
      <c r="N364" s="82">
        <v>40286</v>
      </c>
      <c r="O364" s="82"/>
      <c r="P364" s="38"/>
    </row>
    <row r="365" spans="1:16" ht="15.75" thickBot="1">
      <c r="A365" s="11"/>
      <c r="B365" s="80"/>
      <c r="C365" s="38"/>
      <c r="D365" s="81"/>
      <c r="E365" s="38"/>
      <c r="F365" s="85"/>
      <c r="G365" s="85"/>
      <c r="H365" s="86"/>
      <c r="I365" s="38"/>
      <c r="J365" s="115"/>
      <c r="K365" s="115"/>
      <c r="L365" s="116"/>
      <c r="M365" s="38"/>
      <c r="N365" s="85"/>
      <c r="O365" s="85"/>
      <c r="P365" s="86"/>
    </row>
    <row r="366" spans="1:16">
      <c r="A366" s="11"/>
      <c r="B366" s="73" t="s">
        <v>279</v>
      </c>
      <c r="C366" s="33"/>
      <c r="D366" s="83">
        <v>9</v>
      </c>
      <c r="E366" s="33"/>
      <c r="F366" s="76" t="s">
        <v>208</v>
      </c>
      <c r="G366" s="78">
        <v>1390724</v>
      </c>
      <c r="H366" s="37"/>
      <c r="I366" s="33"/>
      <c r="J366" s="76" t="s">
        <v>208</v>
      </c>
      <c r="K366" s="117" t="s">
        <v>398</v>
      </c>
      <c r="L366" s="76" t="s">
        <v>212</v>
      </c>
      <c r="M366" s="33"/>
      <c r="N366" s="76" t="s">
        <v>208</v>
      </c>
      <c r="O366" s="78">
        <v>1368881</v>
      </c>
      <c r="P366" s="37"/>
    </row>
    <row r="367" spans="1:16" ht="15.75" thickBot="1">
      <c r="A367" s="11"/>
      <c r="B367" s="73"/>
      <c r="C367" s="33"/>
      <c r="D367" s="83"/>
      <c r="E367" s="33"/>
      <c r="F367" s="87"/>
      <c r="G367" s="88"/>
      <c r="H367" s="47"/>
      <c r="I367" s="33"/>
      <c r="J367" s="87"/>
      <c r="K367" s="118"/>
      <c r="L367" s="87"/>
      <c r="M367" s="33"/>
      <c r="N367" s="87"/>
      <c r="O367" s="88"/>
      <c r="P367" s="47"/>
    </row>
    <row r="368" spans="1:16" ht="15.75" thickTop="1">
      <c r="A368" s="11"/>
      <c r="B368" s="18"/>
      <c r="C368" s="18"/>
    </row>
    <row r="369" spans="1:6" ht="337.5">
      <c r="A369" s="11"/>
      <c r="B369" s="48" t="s">
        <v>285</v>
      </c>
      <c r="C369" s="49" t="s">
        <v>426</v>
      </c>
    </row>
    <row r="370" spans="1:6">
      <c r="A370" s="11"/>
      <c r="B370" s="18"/>
      <c r="C370" s="18"/>
    </row>
    <row r="371" spans="1:6" ht="78.75">
      <c r="A371" s="11"/>
      <c r="B371" s="48" t="s">
        <v>300</v>
      </c>
      <c r="C371" s="49" t="s">
        <v>427</v>
      </c>
    </row>
    <row r="372" spans="1:6">
      <c r="A372" s="11"/>
      <c r="B372" s="18"/>
      <c r="C372" s="18"/>
    </row>
    <row r="373" spans="1:6" ht="22.5">
      <c r="A373" s="11"/>
      <c r="B373" s="48" t="s">
        <v>302</v>
      </c>
      <c r="C373" s="49" t="s">
        <v>286</v>
      </c>
    </row>
    <row r="374" spans="1:6">
      <c r="A374" s="11"/>
      <c r="B374" s="30"/>
      <c r="C374" s="30"/>
      <c r="D374" s="30"/>
      <c r="E374" s="30"/>
      <c r="F374" s="30"/>
    </row>
    <row r="375" spans="1:6">
      <c r="A375" s="11"/>
      <c r="B375" s="18"/>
      <c r="C375" s="18"/>
      <c r="D375" s="18"/>
      <c r="E375" s="18"/>
      <c r="F375" s="18"/>
    </row>
    <row r="376" spans="1:6">
      <c r="A376" s="11"/>
      <c r="B376" s="38"/>
      <c r="C376" s="38"/>
      <c r="D376" s="71" t="s">
        <v>233</v>
      </c>
      <c r="E376" s="71"/>
      <c r="F376" s="71"/>
    </row>
    <row r="377" spans="1:6">
      <c r="A377" s="11"/>
      <c r="B377" s="38"/>
      <c r="C377" s="38"/>
      <c r="D377" s="71" t="s">
        <v>234</v>
      </c>
      <c r="E377" s="71"/>
      <c r="F377" s="71"/>
    </row>
    <row r="378" spans="1:6" ht="15.75" thickBot="1">
      <c r="A378" s="11"/>
      <c r="B378" s="38"/>
      <c r="C378" s="86"/>
      <c r="D378" s="95" t="s">
        <v>235</v>
      </c>
      <c r="E378" s="95"/>
      <c r="F378" s="95"/>
    </row>
    <row r="379" spans="1:6">
      <c r="A379" s="11"/>
      <c r="B379" s="96" t="s">
        <v>428</v>
      </c>
      <c r="C379" s="37"/>
      <c r="D379" s="76" t="s">
        <v>208</v>
      </c>
      <c r="E379" s="78">
        <v>546668</v>
      </c>
      <c r="F379" s="37"/>
    </row>
    <row r="380" spans="1:6">
      <c r="A380" s="11"/>
      <c r="B380" s="96"/>
      <c r="C380" s="33"/>
      <c r="D380" s="73"/>
      <c r="E380" s="84"/>
      <c r="F380" s="33"/>
    </row>
    <row r="381" spans="1:6">
      <c r="A381" s="11"/>
      <c r="B381" s="97" t="s">
        <v>429</v>
      </c>
      <c r="C381" s="38"/>
      <c r="D381" s="82">
        <v>231111</v>
      </c>
      <c r="E381" s="82"/>
      <c r="F381" s="38"/>
    </row>
    <row r="382" spans="1:6">
      <c r="A382" s="11"/>
      <c r="B382" s="97"/>
      <c r="C382" s="38"/>
      <c r="D382" s="82"/>
      <c r="E382" s="82"/>
      <c r="F382" s="38"/>
    </row>
    <row r="383" spans="1:6">
      <c r="A383" s="11"/>
      <c r="B383" s="96" t="s">
        <v>430</v>
      </c>
      <c r="C383" s="33"/>
      <c r="D383" s="119">
        <v>206</v>
      </c>
      <c r="E383" s="119"/>
      <c r="F383" s="33"/>
    </row>
    <row r="384" spans="1:6" ht="15.75" thickBot="1">
      <c r="A384" s="11"/>
      <c r="B384" s="96"/>
      <c r="C384" s="33"/>
      <c r="D384" s="120"/>
      <c r="E384" s="120"/>
      <c r="F384" s="59"/>
    </row>
    <row r="385" spans="1:17">
      <c r="A385" s="11"/>
      <c r="B385" s="80" t="s">
        <v>297</v>
      </c>
      <c r="C385" s="38"/>
      <c r="D385" s="91" t="s">
        <v>208</v>
      </c>
      <c r="E385" s="93">
        <v>777985</v>
      </c>
      <c r="F385" s="64"/>
    </row>
    <row r="386" spans="1:17" ht="15.75" thickBot="1">
      <c r="A386" s="11"/>
      <c r="B386" s="80"/>
      <c r="C386" s="38"/>
      <c r="D386" s="92"/>
      <c r="E386" s="94"/>
      <c r="F386" s="65"/>
    </row>
    <row r="387" spans="1:17" ht="15.75" thickTop="1">
      <c r="A387" s="11"/>
      <c r="B387" s="136" t="s">
        <v>298</v>
      </c>
      <c r="C387" s="136"/>
      <c r="D387" s="136"/>
      <c r="E387" s="136"/>
      <c r="F387" s="136"/>
      <c r="G387" s="136"/>
      <c r="H387" s="136"/>
      <c r="I387" s="136"/>
      <c r="J387" s="136"/>
      <c r="K387" s="136"/>
      <c r="L387" s="136"/>
      <c r="M387" s="136"/>
      <c r="N387" s="136"/>
      <c r="O387" s="136"/>
      <c r="P387" s="136"/>
      <c r="Q387" s="136"/>
    </row>
    <row r="388" spans="1:17">
      <c r="A388" s="11"/>
      <c r="B388" s="18"/>
      <c r="C388" s="18"/>
    </row>
    <row r="389" spans="1:17" ht="78.75">
      <c r="A389" s="11"/>
      <c r="B389" s="98">
        <v>-1</v>
      </c>
      <c r="C389" s="49" t="s">
        <v>431</v>
      </c>
    </row>
    <row r="390" spans="1:17">
      <c r="A390" s="11"/>
      <c r="B390" s="18"/>
      <c r="C390" s="18"/>
    </row>
    <row r="391" spans="1:17" ht="78.75">
      <c r="A391" s="11"/>
      <c r="B391" s="48" t="s">
        <v>304</v>
      </c>
      <c r="C391" s="49" t="s">
        <v>307</v>
      </c>
    </row>
    <row r="392" spans="1:17">
      <c r="A392" s="11"/>
      <c r="B392" s="18"/>
      <c r="C392" s="18"/>
    </row>
    <row r="393" spans="1:17" ht="33.75">
      <c r="A393" s="11"/>
      <c r="B393" s="99" t="s">
        <v>308</v>
      </c>
      <c r="C393" s="49" t="s">
        <v>432</v>
      </c>
    </row>
    <row r="394" spans="1:17">
      <c r="A394" s="11"/>
      <c r="B394" s="18"/>
      <c r="C394" s="18"/>
    </row>
    <row r="395" spans="1:17" ht="56.25">
      <c r="A395" s="11"/>
      <c r="B395" s="99" t="s">
        <v>308</v>
      </c>
      <c r="C395" s="49" t="s">
        <v>433</v>
      </c>
    </row>
    <row r="396" spans="1:17">
      <c r="A396" s="11"/>
      <c r="B396" s="18"/>
      <c r="C396" s="18"/>
    </row>
    <row r="397" spans="1:17" ht="33.75">
      <c r="A397" s="11"/>
      <c r="B397" s="99" t="s">
        <v>308</v>
      </c>
      <c r="C397" s="49" t="s">
        <v>434</v>
      </c>
    </row>
    <row r="398" spans="1:17">
      <c r="A398" s="11"/>
      <c r="B398" s="135" t="s">
        <v>435</v>
      </c>
      <c r="C398" s="135"/>
      <c r="D398" s="135"/>
      <c r="E398" s="135"/>
      <c r="F398" s="135"/>
      <c r="G398" s="135"/>
      <c r="H398" s="135"/>
      <c r="I398" s="135"/>
      <c r="J398" s="135"/>
      <c r="K398" s="135"/>
      <c r="L398" s="135"/>
      <c r="M398" s="135"/>
      <c r="N398" s="135"/>
      <c r="O398" s="135"/>
      <c r="P398" s="135"/>
      <c r="Q398" s="135"/>
    </row>
    <row r="399" spans="1:17">
      <c r="A399" s="11"/>
      <c r="B399" s="131" t="s">
        <v>436</v>
      </c>
      <c r="C399" s="131"/>
      <c r="D399" s="131"/>
      <c r="E399" s="131"/>
      <c r="F399" s="131"/>
      <c r="G399" s="131"/>
      <c r="H399" s="131"/>
      <c r="I399" s="131"/>
      <c r="J399" s="131"/>
      <c r="K399" s="131"/>
      <c r="L399" s="131"/>
      <c r="M399" s="131"/>
      <c r="N399" s="131"/>
      <c r="O399" s="131"/>
      <c r="P399" s="131"/>
      <c r="Q399" s="131"/>
    </row>
    <row r="400" spans="1:17">
      <c r="A400" s="11"/>
      <c r="B400" s="132" t="s">
        <v>201</v>
      </c>
      <c r="C400" s="132"/>
      <c r="D400" s="132"/>
      <c r="E400" s="132"/>
      <c r="F400" s="132"/>
      <c r="G400" s="132"/>
      <c r="H400" s="132"/>
      <c r="I400" s="132"/>
      <c r="J400" s="132"/>
      <c r="K400" s="132"/>
      <c r="L400" s="132"/>
      <c r="M400" s="132"/>
      <c r="N400" s="132"/>
      <c r="O400" s="132"/>
      <c r="P400" s="132"/>
      <c r="Q400" s="132"/>
    </row>
    <row r="401" spans="1:17" ht="63.75" customHeight="1">
      <c r="A401" s="11"/>
      <c r="B401" s="129" t="s">
        <v>437</v>
      </c>
      <c r="C401" s="129"/>
      <c r="D401" s="129"/>
      <c r="E401" s="129"/>
      <c r="F401" s="129"/>
      <c r="G401" s="129"/>
      <c r="H401" s="129"/>
      <c r="I401" s="129"/>
      <c r="J401" s="129"/>
      <c r="K401" s="129"/>
      <c r="L401" s="129"/>
      <c r="M401" s="129"/>
      <c r="N401" s="129"/>
      <c r="O401" s="129"/>
      <c r="P401" s="129"/>
      <c r="Q401" s="129"/>
    </row>
    <row r="402" spans="1:17">
      <c r="A402" s="11"/>
      <c r="B402" s="129" t="s">
        <v>438</v>
      </c>
      <c r="C402" s="129"/>
      <c r="D402" s="129"/>
      <c r="E402" s="129"/>
      <c r="F402" s="129"/>
      <c r="G402" s="129"/>
      <c r="H402" s="129"/>
      <c r="I402" s="129"/>
      <c r="J402" s="129"/>
      <c r="K402" s="129"/>
      <c r="L402" s="129"/>
      <c r="M402" s="129"/>
      <c r="N402" s="129"/>
      <c r="O402" s="129"/>
      <c r="P402" s="129"/>
      <c r="Q402" s="129"/>
    </row>
    <row r="403" spans="1:17">
      <c r="A403" s="11"/>
      <c r="B403" s="132" t="s">
        <v>231</v>
      </c>
      <c r="C403" s="132"/>
      <c r="D403" s="132"/>
      <c r="E403" s="132"/>
      <c r="F403" s="132"/>
      <c r="G403" s="132"/>
      <c r="H403" s="132"/>
      <c r="I403" s="132"/>
      <c r="J403" s="132"/>
      <c r="K403" s="132"/>
      <c r="L403" s="132"/>
      <c r="M403" s="132"/>
      <c r="N403" s="132"/>
      <c r="O403" s="132"/>
      <c r="P403" s="132"/>
      <c r="Q403" s="132"/>
    </row>
    <row r="404" spans="1:17" ht="25.5" customHeight="1">
      <c r="A404" s="11"/>
      <c r="B404" s="129" t="s">
        <v>439</v>
      </c>
      <c r="C404" s="129"/>
      <c r="D404" s="129"/>
      <c r="E404" s="129"/>
      <c r="F404" s="129"/>
      <c r="G404" s="129"/>
      <c r="H404" s="129"/>
      <c r="I404" s="129"/>
      <c r="J404" s="129"/>
      <c r="K404" s="129"/>
      <c r="L404" s="129"/>
      <c r="M404" s="129"/>
      <c r="N404" s="129"/>
      <c r="O404" s="129"/>
      <c r="P404" s="129"/>
      <c r="Q404" s="129"/>
    </row>
    <row r="405" spans="1:17">
      <c r="A405" s="11"/>
      <c r="B405" s="131" t="s">
        <v>318</v>
      </c>
      <c r="C405" s="131"/>
      <c r="D405" s="131"/>
      <c r="E405" s="131"/>
      <c r="F405" s="131"/>
      <c r="G405" s="131"/>
      <c r="H405" s="131"/>
      <c r="I405" s="131"/>
      <c r="J405" s="131"/>
      <c r="K405" s="131"/>
      <c r="L405" s="131"/>
      <c r="M405" s="131"/>
      <c r="N405" s="131"/>
      <c r="O405" s="131"/>
      <c r="P405" s="131"/>
      <c r="Q405" s="131"/>
    </row>
    <row r="406" spans="1:17">
      <c r="A406" s="11"/>
      <c r="B406" s="132" t="s">
        <v>319</v>
      </c>
      <c r="C406" s="132"/>
      <c r="D406" s="132"/>
      <c r="E406" s="132"/>
      <c r="F406" s="132"/>
      <c r="G406" s="132"/>
      <c r="H406" s="132"/>
      <c r="I406" s="132"/>
      <c r="J406" s="132"/>
      <c r="K406" s="132"/>
      <c r="L406" s="132"/>
      <c r="M406" s="132"/>
      <c r="N406" s="132"/>
      <c r="O406" s="132"/>
      <c r="P406" s="132"/>
      <c r="Q406" s="132"/>
    </row>
    <row r="407" spans="1:17" ht="25.5" customHeight="1">
      <c r="A407" s="11"/>
      <c r="B407" s="129" t="s">
        <v>440</v>
      </c>
      <c r="C407" s="129"/>
      <c r="D407" s="129"/>
      <c r="E407" s="129"/>
      <c r="F407" s="129"/>
      <c r="G407" s="129"/>
      <c r="H407" s="129"/>
      <c r="I407" s="129"/>
      <c r="J407" s="129"/>
      <c r="K407" s="129"/>
      <c r="L407" s="129"/>
      <c r="M407" s="129"/>
      <c r="N407" s="129"/>
      <c r="O407" s="129"/>
      <c r="P407" s="129"/>
      <c r="Q407" s="129"/>
    </row>
    <row r="408" spans="1:17">
      <c r="A408" s="11"/>
      <c r="B408" s="18"/>
      <c r="C408" s="18"/>
    </row>
    <row r="409" spans="1:17" ht="102">
      <c r="A409" s="11"/>
      <c r="B409" s="100" t="s">
        <v>308</v>
      </c>
      <c r="C409" s="101" t="s">
        <v>441</v>
      </c>
    </row>
    <row r="410" spans="1:17">
      <c r="A410" s="11"/>
      <c r="B410" s="18"/>
      <c r="C410" s="18"/>
    </row>
    <row r="411" spans="1:17" ht="114.75">
      <c r="A411" s="11"/>
      <c r="B411" s="100" t="s">
        <v>308</v>
      </c>
      <c r="C411" s="101" t="s">
        <v>442</v>
      </c>
    </row>
    <row r="412" spans="1:17">
      <c r="A412" s="11"/>
      <c r="B412" s="18"/>
      <c r="C412" s="18"/>
    </row>
    <row r="413" spans="1:17" ht="344.25">
      <c r="A413" s="11"/>
      <c r="B413" s="100" t="s">
        <v>308</v>
      </c>
      <c r="C413" s="101" t="s">
        <v>443</v>
      </c>
    </row>
    <row r="414" spans="1:17">
      <c r="A414" s="11"/>
      <c r="B414" s="18"/>
      <c r="C414" s="18"/>
    </row>
    <row r="415" spans="1:17" ht="267.75">
      <c r="A415" s="11"/>
      <c r="B415" s="100" t="s">
        <v>308</v>
      </c>
      <c r="C415" s="101" t="s">
        <v>444</v>
      </c>
    </row>
    <row r="416" spans="1:17">
      <c r="A416" s="11"/>
      <c r="B416" s="18"/>
      <c r="C416" s="18"/>
    </row>
    <row r="417" spans="1:17" ht="409.5">
      <c r="A417" s="11"/>
      <c r="B417" s="100" t="s">
        <v>308</v>
      </c>
      <c r="C417" s="101" t="s">
        <v>445</v>
      </c>
    </row>
    <row r="418" spans="1:17">
      <c r="A418" s="11"/>
      <c r="B418" s="18"/>
      <c r="C418" s="18"/>
    </row>
    <row r="419" spans="1:17" ht="409.5">
      <c r="A419" s="11"/>
      <c r="B419" s="100" t="s">
        <v>308</v>
      </c>
      <c r="C419" s="101" t="s">
        <v>446</v>
      </c>
    </row>
    <row r="420" spans="1:17">
      <c r="A420" s="11"/>
      <c r="B420" s="18"/>
      <c r="C420" s="18"/>
    </row>
    <row r="421" spans="1:17" ht="76.5">
      <c r="A421" s="11"/>
      <c r="B421" s="100" t="s">
        <v>308</v>
      </c>
      <c r="C421" s="101" t="s">
        <v>447</v>
      </c>
    </row>
    <row r="422" spans="1:17">
      <c r="A422" s="11"/>
      <c r="B422" s="18"/>
      <c r="C422" s="18"/>
    </row>
    <row r="423" spans="1:17" ht="76.5">
      <c r="A423" s="11"/>
      <c r="B423" s="100" t="s">
        <v>308</v>
      </c>
      <c r="C423" s="101" t="s">
        <v>448</v>
      </c>
    </row>
    <row r="424" spans="1:17">
      <c r="A424" s="11"/>
      <c r="B424" s="132" t="s">
        <v>231</v>
      </c>
      <c r="C424" s="132"/>
      <c r="D424" s="132"/>
      <c r="E424" s="132"/>
      <c r="F424" s="132"/>
      <c r="G424" s="132"/>
      <c r="H424" s="132"/>
      <c r="I424" s="132"/>
      <c r="J424" s="132"/>
      <c r="K424" s="132"/>
      <c r="L424" s="132"/>
      <c r="M424" s="132"/>
      <c r="N424" s="132"/>
      <c r="O424" s="132"/>
      <c r="P424" s="132"/>
      <c r="Q424" s="132"/>
    </row>
    <row r="425" spans="1:17">
      <c r="A425" s="11"/>
      <c r="B425" s="129" t="s">
        <v>449</v>
      </c>
      <c r="C425" s="129"/>
      <c r="D425" s="129"/>
      <c r="E425" s="129"/>
      <c r="F425" s="129"/>
      <c r="G425" s="129"/>
      <c r="H425" s="129"/>
      <c r="I425" s="129"/>
      <c r="J425" s="129"/>
      <c r="K425" s="129"/>
      <c r="L425" s="129"/>
      <c r="M425" s="129"/>
      <c r="N425" s="129"/>
      <c r="O425" s="129"/>
      <c r="P425" s="129"/>
      <c r="Q425" s="129"/>
    </row>
    <row r="426" spans="1:17">
      <c r="A426" s="11"/>
      <c r="B426" s="30"/>
      <c r="C426" s="30"/>
      <c r="D426" s="30"/>
      <c r="E426" s="30"/>
      <c r="F426" s="30"/>
      <c r="G426" s="30"/>
      <c r="H426" s="30"/>
      <c r="I426" s="30"/>
      <c r="J426" s="30"/>
      <c r="K426" s="30"/>
      <c r="L426" s="30"/>
      <c r="M426" s="30"/>
      <c r="N426" s="30"/>
    </row>
    <row r="427" spans="1:17">
      <c r="A427" s="11"/>
      <c r="B427" s="18"/>
      <c r="C427" s="18"/>
      <c r="D427" s="18"/>
      <c r="E427" s="18"/>
      <c r="F427" s="18"/>
      <c r="G427" s="18"/>
      <c r="H427" s="18"/>
      <c r="I427" s="18"/>
      <c r="J427" s="18"/>
      <c r="K427" s="18"/>
      <c r="L427" s="18"/>
      <c r="M427" s="18"/>
      <c r="N427" s="18"/>
    </row>
    <row r="428" spans="1:17">
      <c r="A428" s="11"/>
      <c r="B428" s="38"/>
      <c r="C428" s="38"/>
      <c r="D428" s="51" t="s">
        <v>233</v>
      </c>
      <c r="E428" s="51"/>
      <c r="F428" s="51"/>
      <c r="G428" s="38"/>
      <c r="H428" s="51" t="s">
        <v>383</v>
      </c>
      <c r="I428" s="51"/>
      <c r="J428" s="51"/>
      <c r="K428" s="38"/>
      <c r="L428" s="51" t="s">
        <v>233</v>
      </c>
      <c r="M428" s="51"/>
      <c r="N428" s="51"/>
    </row>
    <row r="429" spans="1:17">
      <c r="A429" s="11"/>
      <c r="B429" s="38"/>
      <c r="C429" s="38"/>
      <c r="D429" s="51" t="s">
        <v>234</v>
      </c>
      <c r="E429" s="51"/>
      <c r="F429" s="51"/>
      <c r="G429" s="38"/>
      <c r="H429" s="51" t="s">
        <v>384</v>
      </c>
      <c r="I429" s="51"/>
      <c r="J429" s="51"/>
      <c r="K429" s="38"/>
      <c r="L429" s="51" t="s">
        <v>234</v>
      </c>
      <c r="M429" s="51"/>
      <c r="N429" s="51"/>
    </row>
    <row r="430" spans="1:17">
      <c r="A430" s="11"/>
      <c r="B430" s="38"/>
      <c r="C430" s="38"/>
      <c r="D430" s="51" t="s">
        <v>330</v>
      </c>
      <c r="E430" s="51"/>
      <c r="F430" s="51"/>
      <c r="G430" s="38"/>
      <c r="H430" s="51" t="s">
        <v>450</v>
      </c>
      <c r="I430" s="51"/>
      <c r="J430" s="51"/>
      <c r="K430" s="38"/>
      <c r="L430" s="121">
        <v>41547</v>
      </c>
      <c r="M430" s="121"/>
      <c r="N430" s="121"/>
    </row>
    <row r="431" spans="1:17" ht="15.75" thickBot="1">
      <c r="A431" s="11"/>
      <c r="B431" s="38"/>
      <c r="C431" s="86"/>
      <c r="D431" s="108"/>
      <c r="E431" s="108"/>
      <c r="F431" s="108"/>
      <c r="G431" s="38"/>
      <c r="H431" s="108"/>
      <c r="I431" s="108"/>
      <c r="J431" s="108"/>
      <c r="K431" s="38"/>
      <c r="L431" s="31" t="s">
        <v>387</v>
      </c>
      <c r="M431" s="31"/>
      <c r="N431" s="31"/>
    </row>
    <row r="432" spans="1:17">
      <c r="A432" s="11"/>
      <c r="B432" s="32" t="s">
        <v>27</v>
      </c>
      <c r="C432" s="37"/>
      <c r="D432" s="34" t="s">
        <v>208</v>
      </c>
      <c r="E432" s="36">
        <v>7255</v>
      </c>
      <c r="F432" s="37"/>
      <c r="G432" s="33"/>
      <c r="H432" s="34" t="s">
        <v>208</v>
      </c>
      <c r="I432" s="105" t="s">
        <v>451</v>
      </c>
      <c r="J432" s="34" t="s">
        <v>212</v>
      </c>
      <c r="K432" s="33"/>
      <c r="L432" s="34" t="s">
        <v>208</v>
      </c>
      <c r="M432" s="36">
        <v>6997</v>
      </c>
      <c r="N432" s="37"/>
    </row>
    <row r="433" spans="1:14">
      <c r="A433" s="11"/>
      <c r="B433" s="32"/>
      <c r="C433" s="54"/>
      <c r="D433" s="52"/>
      <c r="E433" s="53"/>
      <c r="F433" s="54"/>
      <c r="G433" s="33"/>
      <c r="H433" s="52"/>
      <c r="I433" s="109"/>
      <c r="J433" s="52"/>
      <c r="K433" s="33"/>
      <c r="L433" s="52"/>
      <c r="M433" s="53"/>
      <c r="N433" s="54"/>
    </row>
    <row r="434" spans="1:14">
      <c r="A434" s="11"/>
      <c r="B434" s="55" t="s">
        <v>452</v>
      </c>
      <c r="C434" s="38"/>
      <c r="D434" s="42">
        <v>29846</v>
      </c>
      <c r="E434" s="42"/>
      <c r="F434" s="38"/>
      <c r="G434" s="38"/>
      <c r="H434" s="40" t="s">
        <v>453</v>
      </c>
      <c r="I434" s="40"/>
      <c r="J434" s="57" t="s">
        <v>212</v>
      </c>
      <c r="K434" s="38"/>
      <c r="L434" s="42">
        <v>29829</v>
      </c>
      <c r="M434" s="42"/>
      <c r="N434" s="38"/>
    </row>
    <row r="435" spans="1:14">
      <c r="A435" s="11"/>
      <c r="B435" s="55"/>
      <c r="C435" s="38"/>
      <c r="D435" s="42"/>
      <c r="E435" s="42"/>
      <c r="F435" s="38"/>
      <c r="G435" s="38"/>
      <c r="H435" s="40"/>
      <c r="I435" s="40"/>
      <c r="J435" s="57"/>
      <c r="K435" s="38"/>
      <c r="L435" s="42"/>
      <c r="M435" s="42"/>
      <c r="N435" s="38"/>
    </row>
    <row r="436" spans="1:14">
      <c r="A436" s="11"/>
      <c r="B436" s="56" t="s">
        <v>454</v>
      </c>
      <c r="C436" s="33"/>
      <c r="D436" s="35">
        <v>15566</v>
      </c>
      <c r="E436" s="35"/>
      <c r="F436" s="33"/>
      <c r="G436" s="33"/>
      <c r="H436" s="39" t="s">
        <v>388</v>
      </c>
      <c r="I436" s="39"/>
      <c r="J436" s="33"/>
      <c r="K436" s="33"/>
      <c r="L436" s="35">
        <v>15566</v>
      </c>
      <c r="M436" s="35"/>
      <c r="N436" s="33"/>
    </row>
    <row r="437" spans="1:14">
      <c r="A437" s="11"/>
      <c r="B437" s="56"/>
      <c r="C437" s="33"/>
      <c r="D437" s="35"/>
      <c r="E437" s="35"/>
      <c r="F437" s="33"/>
      <c r="G437" s="33"/>
      <c r="H437" s="39"/>
      <c r="I437" s="39"/>
      <c r="J437" s="33"/>
      <c r="K437" s="33"/>
      <c r="L437" s="35"/>
      <c r="M437" s="35"/>
      <c r="N437" s="33"/>
    </row>
    <row r="438" spans="1:14">
      <c r="A438" s="11"/>
      <c r="B438" s="57" t="s">
        <v>138</v>
      </c>
      <c r="C438" s="38"/>
      <c r="D438" s="42">
        <v>64819</v>
      </c>
      <c r="E438" s="42"/>
      <c r="F438" s="38"/>
      <c r="G438" s="38"/>
      <c r="H438" s="40" t="s">
        <v>455</v>
      </c>
      <c r="I438" s="40"/>
      <c r="J438" s="57" t="s">
        <v>212</v>
      </c>
      <c r="K438" s="38"/>
      <c r="L438" s="42">
        <v>56728</v>
      </c>
      <c r="M438" s="42"/>
      <c r="N438" s="38"/>
    </row>
    <row r="439" spans="1:14">
      <c r="A439" s="11"/>
      <c r="B439" s="57"/>
      <c r="C439" s="38"/>
      <c r="D439" s="42"/>
      <c r="E439" s="42"/>
      <c r="F439" s="38"/>
      <c r="G439" s="38"/>
      <c r="H439" s="40"/>
      <c r="I439" s="40"/>
      <c r="J439" s="57"/>
      <c r="K439" s="38"/>
      <c r="L439" s="42"/>
      <c r="M439" s="42"/>
      <c r="N439" s="38"/>
    </row>
    <row r="440" spans="1:14">
      <c r="A440" s="11"/>
      <c r="B440" s="32" t="s">
        <v>332</v>
      </c>
      <c r="C440" s="33"/>
      <c r="D440" s="35">
        <v>2524</v>
      </c>
      <c r="E440" s="35"/>
      <c r="F440" s="33"/>
      <c r="G440" s="33"/>
      <c r="H440" s="39" t="s">
        <v>388</v>
      </c>
      <c r="I440" s="39"/>
      <c r="J440" s="33"/>
      <c r="K440" s="33"/>
      <c r="L440" s="35">
        <v>2524</v>
      </c>
      <c r="M440" s="35"/>
      <c r="N440" s="33"/>
    </row>
    <row r="441" spans="1:14">
      <c r="A441" s="11"/>
      <c r="B441" s="32"/>
      <c r="C441" s="33"/>
      <c r="D441" s="35"/>
      <c r="E441" s="35"/>
      <c r="F441" s="33"/>
      <c r="G441" s="33"/>
      <c r="H441" s="39"/>
      <c r="I441" s="39"/>
      <c r="J441" s="33"/>
      <c r="K441" s="33"/>
      <c r="L441" s="35"/>
      <c r="M441" s="35"/>
      <c r="N441" s="33"/>
    </row>
    <row r="442" spans="1:14">
      <c r="A442" s="11"/>
      <c r="B442" s="57" t="s">
        <v>333</v>
      </c>
      <c r="C442" s="38"/>
      <c r="D442" s="42">
        <v>9027</v>
      </c>
      <c r="E442" s="42"/>
      <c r="F442" s="38"/>
      <c r="G442" s="38"/>
      <c r="H442" s="40" t="s">
        <v>388</v>
      </c>
      <c r="I442" s="40"/>
      <c r="J442" s="38"/>
      <c r="K442" s="38"/>
      <c r="L442" s="42">
        <v>9027</v>
      </c>
      <c r="M442" s="42"/>
      <c r="N442" s="38"/>
    </row>
    <row r="443" spans="1:14">
      <c r="A443" s="11"/>
      <c r="B443" s="57"/>
      <c r="C443" s="38"/>
      <c r="D443" s="42"/>
      <c r="E443" s="42"/>
      <c r="F443" s="38"/>
      <c r="G443" s="38"/>
      <c r="H443" s="40"/>
      <c r="I443" s="40"/>
      <c r="J443" s="38"/>
      <c r="K443" s="38"/>
      <c r="L443" s="42"/>
      <c r="M443" s="42"/>
      <c r="N443" s="38"/>
    </row>
    <row r="444" spans="1:14">
      <c r="A444" s="11"/>
      <c r="B444" s="56" t="s">
        <v>456</v>
      </c>
      <c r="C444" s="33"/>
      <c r="D444" s="35">
        <v>666619</v>
      </c>
      <c r="E444" s="35"/>
      <c r="F444" s="33"/>
      <c r="G444" s="33"/>
      <c r="H444" s="35">
        <v>1527</v>
      </c>
      <c r="I444" s="35"/>
      <c r="J444" s="33"/>
      <c r="K444" s="33"/>
      <c r="L444" s="35">
        <v>668146</v>
      </c>
      <c r="M444" s="35"/>
      <c r="N444" s="33"/>
    </row>
    <row r="445" spans="1:14">
      <c r="A445" s="11"/>
      <c r="B445" s="56"/>
      <c r="C445" s="33"/>
      <c r="D445" s="35"/>
      <c r="E445" s="35"/>
      <c r="F445" s="33"/>
      <c r="G445" s="33"/>
      <c r="H445" s="35"/>
      <c r="I445" s="35"/>
      <c r="J445" s="33"/>
      <c r="K445" s="33"/>
      <c r="L445" s="35"/>
      <c r="M445" s="35"/>
      <c r="N445" s="33"/>
    </row>
    <row r="446" spans="1:14">
      <c r="A446" s="11"/>
      <c r="B446" s="57" t="s">
        <v>457</v>
      </c>
      <c r="C446" s="38"/>
      <c r="D446" s="42">
        <v>1234</v>
      </c>
      <c r="E446" s="42"/>
      <c r="F446" s="38"/>
      <c r="G446" s="38"/>
      <c r="H446" s="40" t="s">
        <v>388</v>
      </c>
      <c r="I446" s="40"/>
      <c r="J446" s="38"/>
      <c r="K446" s="38"/>
      <c r="L446" s="42">
        <v>1234</v>
      </c>
      <c r="M446" s="42"/>
      <c r="N446" s="38"/>
    </row>
    <row r="447" spans="1:14">
      <c r="A447" s="11"/>
      <c r="B447" s="57"/>
      <c r="C447" s="38"/>
      <c r="D447" s="42"/>
      <c r="E447" s="42"/>
      <c r="F447" s="38"/>
      <c r="G447" s="38"/>
      <c r="H447" s="40"/>
      <c r="I447" s="40"/>
      <c r="J447" s="38"/>
      <c r="K447" s="38"/>
      <c r="L447" s="42"/>
      <c r="M447" s="42"/>
      <c r="N447" s="38"/>
    </row>
    <row r="448" spans="1:14">
      <c r="A448" s="11"/>
      <c r="B448" s="56" t="s">
        <v>458</v>
      </c>
      <c r="C448" s="33"/>
      <c r="D448" s="35">
        <v>27901</v>
      </c>
      <c r="E448" s="35"/>
      <c r="F448" s="33"/>
      <c r="G448" s="33"/>
      <c r="H448" s="39" t="s">
        <v>388</v>
      </c>
      <c r="I448" s="39"/>
      <c r="J448" s="33"/>
      <c r="K448" s="33"/>
      <c r="L448" s="35">
        <v>27901</v>
      </c>
      <c r="M448" s="35"/>
      <c r="N448" s="33"/>
    </row>
    <row r="449" spans="1:14">
      <c r="A449" s="11"/>
      <c r="B449" s="56"/>
      <c r="C449" s="33"/>
      <c r="D449" s="35"/>
      <c r="E449" s="35"/>
      <c r="F449" s="33"/>
      <c r="G449" s="33"/>
      <c r="H449" s="39"/>
      <c r="I449" s="39"/>
      <c r="J449" s="33"/>
      <c r="K449" s="33"/>
      <c r="L449" s="35"/>
      <c r="M449" s="35"/>
      <c r="N449" s="33"/>
    </row>
    <row r="450" spans="1:14">
      <c r="A450" s="11"/>
      <c r="B450" s="57" t="s">
        <v>242</v>
      </c>
      <c r="C450" s="38"/>
      <c r="D450" s="40">
        <v>21</v>
      </c>
      <c r="E450" s="40"/>
      <c r="F450" s="38"/>
      <c r="G450" s="38"/>
      <c r="H450" s="40" t="s">
        <v>388</v>
      </c>
      <c r="I450" s="40"/>
      <c r="J450" s="38"/>
      <c r="K450" s="38"/>
      <c r="L450" s="40">
        <v>21</v>
      </c>
      <c r="M450" s="40"/>
      <c r="N450" s="38"/>
    </row>
    <row r="451" spans="1:14">
      <c r="A451" s="11"/>
      <c r="B451" s="57"/>
      <c r="C451" s="38"/>
      <c r="D451" s="40"/>
      <c r="E451" s="40"/>
      <c r="F451" s="38"/>
      <c r="G451" s="38"/>
      <c r="H451" s="40"/>
      <c r="I451" s="40"/>
      <c r="J451" s="38"/>
      <c r="K451" s="38"/>
      <c r="L451" s="40"/>
      <c r="M451" s="40"/>
      <c r="N451" s="38"/>
    </row>
    <row r="452" spans="1:14">
      <c r="A452" s="11"/>
      <c r="B452" s="21" t="s">
        <v>337</v>
      </c>
      <c r="C452" s="22"/>
      <c r="D452" s="39" t="s">
        <v>459</v>
      </c>
      <c r="E452" s="39"/>
      <c r="F452" s="21" t="s">
        <v>212</v>
      </c>
      <c r="G452" s="22"/>
      <c r="H452" s="39" t="s">
        <v>460</v>
      </c>
      <c r="I452" s="39"/>
      <c r="J452" s="21" t="s">
        <v>212</v>
      </c>
      <c r="K452" s="22"/>
      <c r="L452" s="39" t="s">
        <v>461</v>
      </c>
      <c r="M452" s="39"/>
      <c r="N452" s="21" t="s">
        <v>212</v>
      </c>
    </row>
    <row r="453" spans="1:14">
      <c r="A453" s="11"/>
      <c r="B453" s="57" t="s">
        <v>47</v>
      </c>
      <c r="C453" s="38"/>
      <c r="D453" s="40" t="s">
        <v>462</v>
      </c>
      <c r="E453" s="40"/>
      <c r="F453" s="57" t="s">
        <v>212</v>
      </c>
      <c r="G453" s="38"/>
      <c r="H453" s="40" t="s">
        <v>388</v>
      </c>
      <c r="I453" s="40"/>
      <c r="J453" s="38"/>
      <c r="K453" s="38"/>
      <c r="L453" s="40" t="s">
        <v>462</v>
      </c>
      <c r="M453" s="40"/>
      <c r="N453" s="57" t="s">
        <v>212</v>
      </c>
    </row>
    <row r="454" spans="1:14">
      <c r="A454" s="11"/>
      <c r="B454" s="57"/>
      <c r="C454" s="38"/>
      <c r="D454" s="40"/>
      <c r="E454" s="40"/>
      <c r="F454" s="57"/>
      <c r="G454" s="38"/>
      <c r="H454" s="40"/>
      <c r="I454" s="40"/>
      <c r="J454" s="38"/>
      <c r="K454" s="38"/>
      <c r="L454" s="40"/>
      <c r="M454" s="40"/>
      <c r="N454" s="57"/>
    </row>
    <row r="455" spans="1:14">
      <c r="A455" s="11"/>
      <c r="B455" s="32" t="s">
        <v>463</v>
      </c>
      <c r="C455" s="33"/>
      <c r="D455" s="39" t="s">
        <v>464</v>
      </c>
      <c r="E455" s="39"/>
      <c r="F455" s="32" t="s">
        <v>212</v>
      </c>
      <c r="G455" s="33"/>
      <c r="H455" s="35">
        <v>6682</v>
      </c>
      <c r="I455" s="35"/>
      <c r="J455" s="33"/>
      <c r="K455" s="33"/>
      <c r="L455" s="39" t="s">
        <v>388</v>
      </c>
      <c r="M455" s="39"/>
      <c r="N455" s="33"/>
    </row>
    <row r="456" spans="1:14">
      <c r="A456" s="11"/>
      <c r="B456" s="32"/>
      <c r="C456" s="33"/>
      <c r="D456" s="39"/>
      <c r="E456" s="39"/>
      <c r="F456" s="32"/>
      <c r="G456" s="33"/>
      <c r="H456" s="35"/>
      <c r="I456" s="35"/>
      <c r="J456" s="33"/>
      <c r="K456" s="33"/>
      <c r="L456" s="39"/>
      <c r="M456" s="39"/>
      <c r="N456" s="33"/>
    </row>
    <row r="457" spans="1:14">
      <c r="A457" s="11"/>
      <c r="B457" s="55" t="s">
        <v>465</v>
      </c>
      <c r="C457" s="38"/>
      <c r="D457" s="40" t="s">
        <v>466</v>
      </c>
      <c r="E457" s="40"/>
      <c r="F457" s="57" t="s">
        <v>212</v>
      </c>
      <c r="G457" s="38"/>
      <c r="H457" s="40" t="s">
        <v>388</v>
      </c>
      <c r="I457" s="40"/>
      <c r="J457" s="38"/>
      <c r="K457" s="38"/>
      <c r="L457" s="40" t="s">
        <v>466</v>
      </c>
      <c r="M457" s="40"/>
      <c r="N457" s="57" t="s">
        <v>212</v>
      </c>
    </row>
    <row r="458" spans="1:14">
      <c r="A458" s="11"/>
      <c r="B458" s="55"/>
      <c r="C458" s="38"/>
      <c r="D458" s="40"/>
      <c r="E458" s="40"/>
      <c r="F458" s="57"/>
      <c r="G458" s="38"/>
      <c r="H458" s="40"/>
      <c r="I458" s="40"/>
      <c r="J458" s="38"/>
      <c r="K458" s="38"/>
      <c r="L458" s="40"/>
      <c r="M458" s="40"/>
      <c r="N458" s="57"/>
    </row>
    <row r="459" spans="1:14">
      <c r="A459" s="11"/>
      <c r="B459" s="32" t="s">
        <v>406</v>
      </c>
      <c r="C459" s="33"/>
      <c r="D459" s="39" t="s">
        <v>467</v>
      </c>
      <c r="E459" s="39"/>
      <c r="F459" s="32" t="s">
        <v>212</v>
      </c>
      <c r="G459" s="33"/>
      <c r="H459" s="39">
        <v>373</v>
      </c>
      <c r="I459" s="39"/>
      <c r="J459" s="33"/>
      <c r="K459" s="33"/>
      <c r="L459" s="39" t="s">
        <v>468</v>
      </c>
      <c r="M459" s="39"/>
      <c r="N459" s="32" t="s">
        <v>212</v>
      </c>
    </row>
    <row r="460" spans="1:14" ht="15.75" thickBot="1">
      <c r="A460" s="11"/>
      <c r="B460" s="32"/>
      <c r="C460" s="59"/>
      <c r="D460" s="122"/>
      <c r="E460" s="122"/>
      <c r="F460" s="123"/>
      <c r="G460" s="33"/>
      <c r="H460" s="122"/>
      <c r="I460" s="122"/>
      <c r="J460" s="59"/>
      <c r="K460" s="33"/>
      <c r="L460" s="122"/>
      <c r="M460" s="122"/>
      <c r="N460" s="123"/>
    </row>
    <row r="461" spans="1:14">
      <c r="A461" s="11"/>
      <c r="B461" s="57" t="s">
        <v>251</v>
      </c>
      <c r="C461" s="64"/>
      <c r="D461" s="62">
        <v>745608</v>
      </c>
      <c r="E461" s="62"/>
      <c r="F461" s="64"/>
      <c r="G461" s="38"/>
      <c r="H461" s="124" t="s">
        <v>469</v>
      </c>
      <c r="I461" s="124"/>
      <c r="J461" s="60" t="s">
        <v>212</v>
      </c>
      <c r="K461" s="38"/>
      <c r="L461" s="62">
        <v>745474</v>
      </c>
      <c r="M461" s="62"/>
      <c r="N461" s="64"/>
    </row>
    <row r="462" spans="1:14">
      <c r="A462" s="11"/>
      <c r="B462" s="57"/>
      <c r="C462" s="38"/>
      <c r="D462" s="42"/>
      <c r="E462" s="42"/>
      <c r="F462" s="38"/>
      <c r="G462" s="38"/>
      <c r="H462" s="40"/>
      <c r="I462" s="40"/>
      <c r="J462" s="57"/>
      <c r="K462" s="38"/>
      <c r="L462" s="42"/>
      <c r="M462" s="42"/>
      <c r="N462" s="38"/>
    </row>
    <row r="463" spans="1:14">
      <c r="A463" s="11"/>
      <c r="B463" s="56" t="s">
        <v>349</v>
      </c>
      <c r="C463" s="33"/>
      <c r="D463" s="35">
        <v>70600</v>
      </c>
      <c r="E463" s="35"/>
      <c r="F463" s="33"/>
      <c r="G463" s="33"/>
      <c r="H463" s="39" t="s">
        <v>470</v>
      </c>
      <c r="I463" s="39"/>
      <c r="J463" s="32" t="s">
        <v>212</v>
      </c>
      <c r="K463" s="33"/>
      <c r="L463" s="35">
        <v>62013</v>
      </c>
      <c r="M463" s="35"/>
      <c r="N463" s="33"/>
    </row>
    <row r="464" spans="1:14" ht="15.75" thickBot="1">
      <c r="A464" s="11"/>
      <c r="B464" s="56"/>
      <c r="C464" s="59"/>
      <c r="D464" s="58"/>
      <c r="E464" s="58"/>
      <c r="F464" s="59"/>
      <c r="G464" s="33"/>
      <c r="H464" s="122"/>
      <c r="I464" s="122"/>
      <c r="J464" s="123"/>
      <c r="K464" s="33"/>
      <c r="L464" s="58"/>
      <c r="M464" s="58"/>
      <c r="N464" s="59"/>
    </row>
    <row r="465" spans="1:17">
      <c r="A465" s="11"/>
      <c r="B465" s="57" t="s">
        <v>223</v>
      </c>
      <c r="C465" s="64"/>
      <c r="D465" s="60" t="s">
        <v>208</v>
      </c>
      <c r="E465" s="62">
        <v>816208</v>
      </c>
      <c r="F465" s="64"/>
      <c r="G465" s="38"/>
      <c r="H465" s="60" t="s">
        <v>208</v>
      </c>
      <c r="I465" s="124" t="s">
        <v>471</v>
      </c>
      <c r="J465" s="60" t="s">
        <v>212</v>
      </c>
      <c r="K465" s="38"/>
      <c r="L465" s="60" t="s">
        <v>208</v>
      </c>
      <c r="M465" s="62">
        <v>807487</v>
      </c>
      <c r="N465" s="64"/>
    </row>
    <row r="466" spans="1:17" ht="15.75" thickBot="1">
      <c r="A466" s="11"/>
      <c r="B466" s="57"/>
      <c r="C466" s="65"/>
      <c r="D466" s="61"/>
      <c r="E466" s="63"/>
      <c r="F466" s="65"/>
      <c r="G466" s="38"/>
      <c r="H466" s="61"/>
      <c r="I466" s="125"/>
      <c r="J466" s="61"/>
      <c r="K466" s="38"/>
      <c r="L466" s="61"/>
      <c r="M466" s="63"/>
      <c r="N466" s="65"/>
    </row>
    <row r="467" spans="1:17" ht="15.75" thickTop="1">
      <c r="A467" s="11"/>
      <c r="B467" s="134" t="s">
        <v>255</v>
      </c>
      <c r="C467" s="134"/>
      <c r="D467" s="134"/>
      <c r="E467" s="134"/>
      <c r="F467" s="134"/>
      <c r="G467" s="134"/>
      <c r="H467" s="134"/>
      <c r="I467" s="134"/>
      <c r="J467" s="134"/>
      <c r="K467" s="134"/>
      <c r="L467" s="134"/>
      <c r="M467" s="134"/>
      <c r="N467" s="134"/>
      <c r="O467" s="134"/>
      <c r="P467" s="134"/>
      <c r="Q467" s="134"/>
    </row>
    <row r="468" spans="1:17">
      <c r="A468" s="11"/>
      <c r="B468" s="18"/>
      <c r="C468" s="18"/>
    </row>
    <row r="469" spans="1:17" ht="191.25">
      <c r="A469" s="11"/>
      <c r="B469" s="48" t="s">
        <v>225</v>
      </c>
      <c r="C469" s="49" t="s">
        <v>472</v>
      </c>
    </row>
    <row r="470" spans="1:17">
      <c r="A470" s="11"/>
      <c r="B470" s="18"/>
      <c r="C470" s="18"/>
    </row>
    <row r="471" spans="1:17" ht="56.25">
      <c r="A471" s="11"/>
      <c r="B471" s="48" t="s">
        <v>227</v>
      </c>
      <c r="C471" s="49" t="s">
        <v>473</v>
      </c>
    </row>
    <row r="472" spans="1:17">
      <c r="A472" s="11"/>
      <c r="B472" s="18"/>
      <c r="C472" s="18"/>
    </row>
    <row r="473" spans="1:17" ht="78.75">
      <c r="A473" s="11"/>
      <c r="B473" s="48" t="s">
        <v>229</v>
      </c>
      <c r="C473" s="49" t="s">
        <v>474</v>
      </c>
    </row>
    <row r="474" spans="1:17">
      <c r="A474" s="11"/>
      <c r="B474" s="18"/>
      <c r="C474" s="18"/>
    </row>
    <row r="475" spans="1:17" ht="33.75">
      <c r="A475" s="11"/>
      <c r="B475" s="48" t="s">
        <v>259</v>
      </c>
      <c r="C475" s="49" t="s">
        <v>475</v>
      </c>
    </row>
    <row r="476" spans="1:17">
      <c r="A476" s="11"/>
      <c r="B476" s="30"/>
      <c r="C476" s="30"/>
      <c r="D476" s="30"/>
      <c r="E476" s="30"/>
      <c r="F476" s="30"/>
      <c r="G476" s="30"/>
      <c r="H476" s="30"/>
      <c r="I476" s="30"/>
      <c r="J476" s="30"/>
      <c r="K476" s="30"/>
      <c r="L476" s="30"/>
      <c r="M476" s="30"/>
      <c r="N476" s="30"/>
      <c r="O476" s="30"/>
      <c r="P476" s="30"/>
    </row>
    <row r="477" spans="1:17">
      <c r="A477" s="11"/>
      <c r="B477" s="18"/>
      <c r="C477" s="18"/>
      <c r="D477" s="18"/>
      <c r="E477" s="18"/>
      <c r="F477" s="18"/>
      <c r="G477" s="18"/>
      <c r="H477" s="18"/>
      <c r="I477" s="18"/>
      <c r="J477" s="18"/>
      <c r="K477" s="18"/>
      <c r="L477" s="18"/>
      <c r="M477" s="18"/>
      <c r="N477" s="18"/>
      <c r="O477" s="18"/>
      <c r="P477" s="18"/>
    </row>
    <row r="478" spans="1:17">
      <c r="A478" s="11"/>
      <c r="B478" s="38"/>
      <c r="C478" s="38"/>
      <c r="D478" s="66" t="s">
        <v>273</v>
      </c>
      <c r="E478" s="38"/>
      <c r="F478" s="71" t="s">
        <v>233</v>
      </c>
      <c r="G478" s="71"/>
      <c r="H478" s="71"/>
      <c r="I478" s="38"/>
      <c r="J478" s="71" t="s">
        <v>383</v>
      </c>
      <c r="K478" s="71"/>
      <c r="L478" s="71"/>
      <c r="M478" s="38"/>
      <c r="N478" s="71" t="s">
        <v>233</v>
      </c>
      <c r="O478" s="71"/>
      <c r="P478" s="71"/>
    </row>
    <row r="479" spans="1:17">
      <c r="A479" s="11"/>
      <c r="B479" s="38"/>
      <c r="C479" s="38"/>
      <c r="D479" s="66" t="s">
        <v>274</v>
      </c>
      <c r="E479" s="38"/>
      <c r="F479" s="71" t="s">
        <v>234</v>
      </c>
      <c r="G479" s="71"/>
      <c r="H479" s="71"/>
      <c r="I479" s="38"/>
      <c r="J479" s="71" t="s">
        <v>384</v>
      </c>
      <c r="K479" s="71"/>
      <c r="L479" s="71"/>
      <c r="M479" s="38"/>
      <c r="N479" s="71" t="s">
        <v>234</v>
      </c>
      <c r="O479" s="71"/>
      <c r="P479" s="71"/>
    </row>
    <row r="480" spans="1:17">
      <c r="A480" s="11"/>
      <c r="B480" s="38"/>
      <c r="C480" s="38"/>
      <c r="D480" s="66" t="s">
        <v>261</v>
      </c>
      <c r="E480" s="38"/>
      <c r="F480" s="71" t="s">
        <v>235</v>
      </c>
      <c r="G480" s="71"/>
      <c r="H480" s="71"/>
      <c r="I480" s="38"/>
      <c r="J480" s="71" t="s">
        <v>421</v>
      </c>
      <c r="K480" s="71"/>
      <c r="L480" s="71"/>
      <c r="M480" s="38"/>
      <c r="N480" s="71" t="s">
        <v>386</v>
      </c>
      <c r="O480" s="71"/>
      <c r="P480" s="71"/>
    </row>
    <row r="481" spans="1:16">
      <c r="A481" s="11"/>
      <c r="B481" s="38"/>
      <c r="C481" s="38"/>
      <c r="D481" s="66" t="s">
        <v>262</v>
      </c>
      <c r="E481" s="38"/>
      <c r="F481" s="71" t="s">
        <v>381</v>
      </c>
      <c r="G481" s="71"/>
      <c r="H481" s="71"/>
      <c r="I481" s="38"/>
      <c r="J481" s="10"/>
      <c r="K481" s="10"/>
      <c r="L481" s="10"/>
      <c r="M481" s="38"/>
      <c r="N481" s="71" t="s">
        <v>387</v>
      </c>
      <c r="O481" s="71"/>
      <c r="P481" s="71"/>
    </row>
    <row r="482" spans="1:16" ht="15.75" thickBot="1">
      <c r="A482" s="11"/>
      <c r="B482" s="38"/>
      <c r="C482" s="86"/>
      <c r="D482" s="67"/>
      <c r="E482" s="38"/>
      <c r="F482" s="95" t="s">
        <v>420</v>
      </c>
      <c r="G482" s="95"/>
      <c r="H482" s="95"/>
      <c r="I482" s="38"/>
      <c r="J482" s="108"/>
      <c r="K482" s="108"/>
      <c r="L482" s="108"/>
      <c r="M482" s="38"/>
      <c r="N482" s="108"/>
      <c r="O482" s="108"/>
      <c r="P482" s="108"/>
    </row>
    <row r="483" spans="1:16">
      <c r="A483" s="11"/>
      <c r="B483" s="73" t="s">
        <v>275</v>
      </c>
      <c r="C483" s="37"/>
      <c r="D483" s="74">
        <v>10</v>
      </c>
      <c r="E483" s="33"/>
      <c r="F483" s="76" t="s">
        <v>208</v>
      </c>
      <c r="G483" s="78">
        <v>456720</v>
      </c>
      <c r="H483" s="37"/>
      <c r="I483" s="33"/>
      <c r="J483" s="76" t="s">
        <v>208</v>
      </c>
      <c r="K483" s="117" t="s">
        <v>476</v>
      </c>
      <c r="L483" s="76" t="s">
        <v>212</v>
      </c>
      <c r="M483" s="33"/>
      <c r="N483" s="76" t="s">
        <v>208</v>
      </c>
      <c r="O483" s="78">
        <v>455395</v>
      </c>
      <c r="P483" s="37"/>
    </row>
    <row r="484" spans="1:16">
      <c r="A484" s="11"/>
      <c r="B484" s="73"/>
      <c r="C484" s="54"/>
      <c r="D484" s="75"/>
      <c r="E484" s="33"/>
      <c r="F484" s="77"/>
      <c r="G484" s="79"/>
      <c r="H484" s="54"/>
      <c r="I484" s="33"/>
      <c r="J484" s="77"/>
      <c r="K484" s="126"/>
      <c r="L484" s="77"/>
      <c r="M484" s="33"/>
      <c r="N484" s="77"/>
      <c r="O484" s="79"/>
      <c r="P484" s="54"/>
    </row>
    <row r="485" spans="1:16">
      <c r="A485" s="11"/>
      <c r="B485" s="80" t="s">
        <v>424</v>
      </c>
      <c r="C485" s="38"/>
      <c r="D485" s="81">
        <v>12</v>
      </c>
      <c r="E485" s="38"/>
      <c r="F485" s="82">
        <v>31934</v>
      </c>
      <c r="G485" s="82"/>
      <c r="H485" s="38"/>
      <c r="I485" s="38"/>
      <c r="J485" s="82">
        <v>3725</v>
      </c>
      <c r="K485" s="82"/>
      <c r="L485" s="38"/>
      <c r="M485" s="38"/>
      <c r="N485" s="82">
        <v>35659</v>
      </c>
      <c r="O485" s="82"/>
      <c r="P485" s="38"/>
    </row>
    <row r="486" spans="1:16">
      <c r="A486" s="11"/>
      <c r="B486" s="80"/>
      <c r="C486" s="38"/>
      <c r="D486" s="81"/>
      <c r="E486" s="38"/>
      <c r="F486" s="82"/>
      <c r="G486" s="82"/>
      <c r="H486" s="38"/>
      <c r="I486" s="38"/>
      <c r="J486" s="82"/>
      <c r="K486" s="82"/>
      <c r="L486" s="38"/>
      <c r="M486" s="38"/>
      <c r="N486" s="82"/>
      <c r="O486" s="82"/>
      <c r="P486" s="38"/>
    </row>
    <row r="487" spans="1:16">
      <c r="A487" s="11"/>
      <c r="B487" s="73" t="s">
        <v>276</v>
      </c>
      <c r="C487" s="33"/>
      <c r="D487" s="83">
        <v>10</v>
      </c>
      <c r="E487" s="33"/>
      <c r="F487" s="84">
        <v>109274</v>
      </c>
      <c r="G487" s="84"/>
      <c r="H487" s="33"/>
      <c r="I487" s="33"/>
      <c r="J487" s="119" t="s">
        <v>477</v>
      </c>
      <c r="K487" s="119"/>
      <c r="L487" s="73" t="s">
        <v>212</v>
      </c>
      <c r="M487" s="33"/>
      <c r="N487" s="84">
        <v>108401</v>
      </c>
      <c r="O487" s="84"/>
      <c r="P487" s="33"/>
    </row>
    <row r="488" spans="1:16">
      <c r="A488" s="11"/>
      <c r="B488" s="73"/>
      <c r="C488" s="33"/>
      <c r="D488" s="83"/>
      <c r="E488" s="33"/>
      <c r="F488" s="84"/>
      <c r="G488" s="84"/>
      <c r="H488" s="33"/>
      <c r="I488" s="33"/>
      <c r="J488" s="119"/>
      <c r="K488" s="119"/>
      <c r="L488" s="73"/>
      <c r="M488" s="33"/>
      <c r="N488" s="84"/>
      <c r="O488" s="84"/>
      <c r="P488" s="33"/>
    </row>
    <row r="489" spans="1:16">
      <c r="A489" s="11"/>
      <c r="B489" s="80" t="s">
        <v>478</v>
      </c>
      <c r="C489" s="38"/>
      <c r="D489" s="81">
        <v>9</v>
      </c>
      <c r="E489" s="38"/>
      <c r="F489" s="82">
        <v>36277</v>
      </c>
      <c r="G489" s="82"/>
      <c r="H489" s="38"/>
      <c r="I489" s="38"/>
      <c r="J489" s="114" t="s">
        <v>388</v>
      </c>
      <c r="K489" s="114"/>
      <c r="L489" s="38"/>
      <c r="M489" s="38"/>
      <c r="N489" s="82">
        <v>36277</v>
      </c>
      <c r="O489" s="82"/>
      <c r="P489" s="38"/>
    </row>
    <row r="490" spans="1:16">
      <c r="A490" s="11"/>
      <c r="B490" s="80"/>
      <c r="C490" s="38"/>
      <c r="D490" s="81"/>
      <c r="E490" s="38"/>
      <c r="F490" s="82"/>
      <c r="G490" s="82"/>
      <c r="H490" s="38"/>
      <c r="I490" s="38"/>
      <c r="J490" s="114"/>
      <c r="K490" s="114"/>
      <c r="L490" s="38"/>
      <c r="M490" s="38"/>
      <c r="N490" s="82"/>
      <c r="O490" s="82"/>
      <c r="P490" s="38"/>
    </row>
    <row r="491" spans="1:16">
      <c r="A491" s="11"/>
      <c r="B491" s="73" t="s">
        <v>353</v>
      </c>
      <c r="C491" s="33"/>
      <c r="D491" s="83">
        <v>5</v>
      </c>
      <c r="E491" s="33"/>
      <c r="F491" s="84">
        <v>32414</v>
      </c>
      <c r="G491" s="84"/>
      <c r="H491" s="33"/>
      <c r="I491" s="33"/>
      <c r="J491" s="119" t="s">
        <v>388</v>
      </c>
      <c r="K491" s="119"/>
      <c r="L491" s="33"/>
      <c r="M491" s="33"/>
      <c r="N491" s="84">
        <v>32414</v>
      </c>
      <c r="O491" s="84"/>
      <c r="P491" s="33"/>
    </row>
    <row r="492" spans="1:16" ht="15.75" thickBot="1">
      <c r="A492" s="11"/>
      <c r="B492" s="73"/>
      <c r="C492" s="33"/>
      <c r="D492" s="83"/>
      <c r="E492" s="33"/>
      <c r="F492" s="90"/>
      <c r="G492" s="90"/>
      <c r="H492" s="59"/>
      <c r="I492" s="33"/>
      <c r="J492" s="120"/>
      <c r="K492" s="120"/>
      <c r="L492" s="59"/>
      <c r="M492" s="33"/>
      <c r="N492" s="90"/>
      <c r="O492" s="90"/>
      <c r="P492" s="59"/>
    </row>
    <row r="493" spans="1:16">
      <c r="A493" s="11"/>
      <c r="B493" s="80" t="s">
        <v>279</v>
      </c>
      <c r="C493" s="38"/>
      <c r="D493" s="81">
        <v>10</v>
      </c>
      <c r="E493" s="38"/>
      <c r="F493" s="91" t="s">
        <v>208</v>
      </c>
      <c r="G493" s="93">
        <v>666619</v>
      </c>
      <c r="H493" s="64"/>
      <c r="I493" s="38"/>
      <c r="J493" s="91" t="s">
        <v>208</v>
      </c>
      <c r="K493" s="93">
        <v>1527</v>
      </c>
      <c r="L493" s="64"/>
      <c r="M493" s="38"/>
      <c r="N493" s="91" t="s">
        <v>208</v>
      </c>
      <c r="O493" s="93">
        <v>668146</v>
      </c>
      <c r="P493" s="64"/>
    </row>
    <row r="494" spans="1:16" ht="15.75" thickBot="1">
      <c r="A494" s="11"/>
      <c r="B494" s="80"/>
      <c r="C494" s="38"/>
      <c r="D494" s="81"/>
      <c r="E494" s="38"/>
      <c r="F494" s="92"/>
      <c r="G494" s="94"/>
      <c r="H494" s="65"/>
      <c r="I494" s="38"/>
      <c r="J494" s="92"/>
      <c r="K494" s="94"/>
      <c r="L494" s="65"/>
      <c r="M494" s="38"/>
      <c r="N494" s="92"/>
      <c r="O494" s="94"/>
      <c r="P494" s="65"/>
    </row>
    <row r="495" spans="1:16" ht="15.75" thickTop="1">
      <c r="A495" s="11"/>
      <c r="B495" s="18"/>
      <c r="C495" s="18"/>
    </row>
    <row r="496" spans="1:16" ht="337.5">
      <c r="A496" s="11"/>
      <c r="B496" s="48" t="s">
        <v>271</v>
      </c>
      <c r="C496" s="49" t="s">
        <v>479</v>
      </c>
    </row>
    <row r="497" spans="1:17">
      <c r="A497" s="11"/>
      <c r="B497" s="18"/>
      <c r="C497" s="18"/>
    </row>
    <row r="498" spans="1:17" ht="168.75">
      <c r="A498" s="11"/>
      <c r="B498" s="48" t="s">
        <v>281</v>
      </c>
      <c r="C498" s="49" t="s">
        <v>480</v>
      </c>
    </row>
    <row r="499" spans="1:17">
      <c r="A499" s="11"/>
      <c r="B499" s="18"/>
      <c r="C499" s="18"/>
    </row>
    <row r="500" spans="1:17" ht="33.75">
      <c r="A500" s="11"/>
      <c r="B500" s="99" t="s">
        <v>308</v>
      </c>
      <c r="C500" s="49" t="s">
        <v>481</v>
      </c>
    </row>
    <row r="501" spans="1:17">
      <c r="A501" s="11"/>
      <c r="B501" s="18"/>
      <c r="C501" s="18"/>
    </row>
    <row r="502" spans="1:17" ht="22.5">
      <c r="A502" s="11"/>
      <c r="B502" s="99" t="s">
        <v>308</v>
      </c>
      <c r="C502" s="49" t="s">
        <v>482</v>
      </c>
    </row>
    <row r="503" spans="1:17">
      <c r="A503" s="11"/>
      <c r="B503" s="18"/>
      <c r="C503" s="18"/>
    </row>
    <row r="504" spans="1:17" ht="56.25">
      <c r="A504" s="11"/>
      <c r="B504" s="99" t="s">
        <v>308</v>
      </c>
      <c r="C504" s="49" t="s">
        <v>483</v>
      </c>
    </row>
    <row r="505" spans="1:17">
      <c r="A505" s="11"/>
      <c r="B505" s="18"/>
      <c r="C505" s="18"/>
    </row>
    <row r="506" spans="1:17" ht="33.75">
      <c r="A506" s="11"/>
      <c r="B506" s="99" t="s">
        <v>308</v>
      </c>
      <c r="C506" s="49" t="s">
        <v>484</v>
      </c>
    </row>
    <row r="507" spans="1:17">
      <c r="A507" s="11"/>
      <c r="B507" s="135" t="s">
        <v>485</v>
      </c>
      <c r="C507" s="135"/>
      <c r="D507" s="135"/>
      <c r="E507" s="135"/>
      <c r="F507" s="135"/>
      <c r="G507" s="135"/>
      <c r="H507" s="135"/>
      <c r="I507" s="135"/>
      <c r="J507" s="135"/>
      <c r="K507" s="135"/>
      <c r="L507" s="135"/>
      <c r="M507" s="135"/>
      <c r="N507" s="135"/>
      <c r="O507" s="135"/>
      <c r="P507" s="135"/>
      <c r="Q507" s="135"/>
    </row>
    <row r="508" spans="1:17">
      <c r="A508" s="11"/>
      <c r="B508" s="131" t="s">
        <v>486</v>
      </c>
      <c r="C508" s="131"/>
      <c r="D508" s="131"/>
      <c r="E508" s="131"/>
      <c r="F508" s="131"/>
      <c r="G508" s="131"/>
      <c r="H508" s="131"/>
      <c r="I508" s="131"/>
      <c r="J508" s="131"/>
      <c r="K508" s="131"/>
      <c r="L508" s="131"/>
      <c r="M508" s="131"/>
      <c r="N508" s="131"/>
      <c r="O508" s="131"/>
      <c r="P508" s="131"/>
      <c r="Q508" s="131"/>
    </row>
    <row r="509" spans="1:17">
      <c r="A509" s="11"/>
      <c r="B509" s="129" t="s">
        <v>487</v>
      </c>
      <c r="C509" s="129"/>
      <c r="D509" s="129"/>
      <c r="E509" s="129"/>
      <c r="F509" s="129"/>
      <c r="G509" s="129"/>
      <c r="H509" s="129"/>
      <c r="I509" s="129"/>
      <c r="J509" s="129"/>
      <c r="K509" s="129"/>
      <c r="L509" s="129"/>
      <c r="M509" s="129"/>
      <c r="N509" s="129"/>
      <c r="O509" s="129"/>
      <c r="P509" s="129"/>
      <c r="Q509" s="129"/>
    </row>
    <row r="510" spans="1:17">
      <c r="A510" s="11"/>
      <c r="B510" s="30"/>
      <c r="C510" s="30"/>
      <c r="D510" s="30"/>
      <c r="E510" s="30"/>
      <c r="F510" s="30"/>
      <c r="G510" s="30"/>
      <c r="H510" s="30"/>
      <c r="I510" s="30"/>
      <c r="J510" s="30"/>
      <c r="K510" s="30"/>
      <c r="L510" s="30"/>
      <c r="M510" s="30"/>
      <c r="N510" s="30"/>
      <c r="O510" s="30"/>
      <c r="P510" s="30"/>
      <c r="Q510" s="30"/>
    </row>
    <row r="511" spans="1:17">
      <c r="A511" s="11"/>
      <c r="B511" s="18"/>
      <c r="C511" s="18"/>
      <c r="D511" s="18"/>
      <c r="E511" s="18"/>
      <c r="F511" s="18"/>
      <c r="G511" s="18"/>
      <c r="H511" s="18"/>
      <c r="I511" s="18"/>
      <c r="J511" s="18"/>
      <c r="K511" s="18"/>
      <c r="L511" s="18"/>
      <c r="M511" s="18"/>
      <c r="N511" s="18"/>
      <c r="O511" s="18"/>
      <c r="P511" s="18"/>
      <c r="Q511" s="18"/>
    </row>
    <row r="512" spans="1:17">
      <c r="A512" s="11"/>
      <c r="B512" s="38"/>
      <c r="C512" s="51" t="s">
        <v>488</v>
      </c>
      <c r="D512" s="51"/>
      <c r="E512" s="51"/>
      <c r="F512" s="51"/>
      <c r="G512" s="51"/>
      <c r="H512" s="51"/>
      <c r="I512" s="51"/>
      <c r="J512" s="38"/>
      <c r="K512" s="51" t="s">
        <v>490</v>
      </c>
      <c r="L512" s="51"/>
      <c r="M512" s="51"/>
      <c r="N512" s="51"/>
      <c r="O512" s="51"/>
      <c r="P512" s="51"/>
      <c r="Q512" s="51"/>
    </row>
    <row r="513" spans="1:17" ht="15.75" thickBot="1">
      <c r="A513" s="11"/>
      <c r="B513" s="38"/>
      <c r="C513" s="31" t="s">
        <v>489</v>
      </c>
      <c r="D513" s="31"/>
      <c r="E513" s="31"/>
      <c r="F513" s="31"/>
      <c r="G513" s="31"/>
      <c r="H513" s="31"/>
      <c r="I513" s="31"/>
      <c r="J513" s="38"/>
      <c r="K513" s="31" t="s">
        <v>489</v>
      </c>
      <c r="L513" s="31"/>
      <c r="M513" s="31"/>
      <c r="N513" s="31"/>
      <c r="O513" s="31"/>
      <c r="P513" s="31"/>
      <c r="Q513" s="31"/>
    </row>
    <row r="514" spans="1:17" ht="15.75" thickBot="1">
      <c r="A514" s="11"/>
      <c r="B514" s="19"/>
      <c r="C514" s="127">
        <v>2013</v>
      </c>
      <c r="D514" s="127"/>
      <c r="E514" s="127"/>
      <c r="F514" s="19"/>
      <c r="G514" s="127">
        <v>2012</v>
      </c>
      <c r="H514" s="127"/>
      <c r="I514" s="127"/>
      <c r="J514" s="19"/>
      <c r="K514" s="127">
        <v>2013</v>
      </c>
      <c r="L514" s="127"/>
      <c r="M514" s="127"/>
      <c r="N514" s="19"/>
      <c r="O514" s="127">
        <v>2012</v>
      </c>
      <c r="P514" s="127"/>
      <c r="Q514" s="127"/>
    </row>
    <row r="515" spans="1:17">
      <c r="A515" s="11"/>
      <c r="B515" s="32" t="s">
        <v>73</v>
      </c>
      <c r="C515" s="34" t="s">
        <v>208</v>
      </c>
      <c r="D515" s="36">
        <v>1805197</v>
      </c>
      <c r="E515" s="37"/>
      <c r="F515" s="33"/>
      <c r="G515" s="34" t="s">
        <v>208</v>
      </c>
      <c r="H515" s="36">
        <v>1910348</v>
      </c>
      <c r="I515" s="37"/>
      <c r="J515" s="33"/>
      <c r="K515" s="34" t="s">
        <v>208</v>
      </c>
      <c r="L515" s="36">
        <v>5602093</v>
      </c>
      <c r="M515" s="37"/>
      <c r="N515" s="33"/>
      <c r="O515" s="34" t="s">
        <v>208</v>
      </c>
      <c r="P515" s="36">
        <v>5745192</v>
      </c>
      <c r="Q515" s="37"/>
    </row>
    <row r="516" spans="1:17">
      <c r="A516" s="11"/>
      <c r="B516" s="32"/>
      <c r="C516" s="52"/>
      <c r="D516" s="53"/>
      <c r="E516" s="54"/>
      <c r="F516" s="33"/>
      <c r="G516" s="52"/>
      <c r="H516" s="53"/>
      <c r="I516" s="54"/>
      <c r="J516" s="33"/>
      <c r="K516" s="52"/>
      <c r="L516" s="53"/>
      <c r="M516" s="54"/>
      <c r="N516" s="33"/>
      <c r="O516" s="52"/>
      <c r="P516" s="53"/>
      <c r="Q516" s="54"/>
    </row>
    <row r="517" spans="1:17" ht="24.75">
      <c r="A517" s="11"/>
      <c r="B517" s="23" t="s">
        <v>491</v>
      </c>
      <c r="C517" s="40" t="s">
        <v>492</v>
      </c>
      <c r="D517" s="40"/>
      <c r="E517" s="23" t="s">
        <v>212</v>
      </c>
      <c r="F517" s="19"/>
      <c r="G517" s="40" t="s">
        <v>493</v>
      </c>
      <c r="H517" s="40"/>
      <c r="I517" s="23" t="s">
        <v>212</v>
      </c>
      <c r="J517" s="19"/>
      <c r="K517" s="40" t="s">
        <v>494</v>
      </c>
      <c r="L517" s="40"/>
      <c r="M517" s="23" t="s">
        <v>212</v>
      </c>
      <c r="N517" s="19"/>
      <c r="O517" s="40" t="s">
        <v>495</v>
      </c>
      <c r="P517" s="40"/>
      <c r="Q517" s="23" t="s">
        <v>212</v>
      </c>
    </row>
    <row r="518" spans="1:17">
      <c r="A518" s="11"/>
      <c r="B518" s="22"/>
      <c r="C518" s="33"/>
      <c r="D518" s="33"/>
      <c r="E518" s="33"/>
      <c r="F518" s="22"/>
      <c r="G518" s="33"/>
      <c r="H518" s="33"/>
      <c r="I518" s="33"/>
      <c r="J518" s="22"/>
      <c r="K518" s="33"/>
      <c r="L518" s="33"/>
      <c r="M518" s="33"/>
      <c r="N518" s="22"/>
      <c r="O518" s="33"/>
      <c r="P518" s="33"/>
      <c r="Q518" s="33"/>
    </row>
    <row r="519" spans="1:17" ht="24.75">
      <c r="A519" s="11"/>
      <c r="B519" s="23" t="s">
        <v>496</v>
      </c>
      <c r="C519" s="38"/>
      <c r="D519" s="38"/>
      <c r="E519" s="38"/>
      <c r="F519" s="19"/>
      <c r="G519" s="38"/>
      <c r="H519" s="38"/>
      <c r="I519" s="38"/>
      <c r="J519" s="19"/>
      <c r="K519" s="38"/>
      <c r="L519" s="38"/>
      <c r="M519" s="38"/>
      <c r="N519" s="19"/>
      <c r="O519" s="38"/>
      <c r="P519" s="38"/>
      <c r="Q519" s="38"/>
    </row>
    <row r="520" spans="1:17">
      <c r="A520" s="11"/>
      <c r="B520" s="24" t="s">
        <v>497</v>
      </c>
      <c r="C520" s="21" t="s">
        <v>208</v>
      </c>
      <c r="D520" s="25" t="s">
        <v>498</v>
      </c>
      <c r="E520" s="21" t="s">
        <v>212</v>
      </c>
      <c r="F520" s="22"/>
      <c r="G520" s="21" t="s">
        <v>208</v>
      </c>
      <c r="H520" s="25" t="s">
        <v>499</v>
      </c>
      <c r="I520" s="21" t="s">
        <v>212</v>
      </c>
      <c r="J520" s="22"/>
      <c r="K520" s="21" t="s">
        <v>208</v>
      </c>
      <c r="L520" s="25" t="s">
        <v>500</v>
      </c>
      <c r="M520" s="21" t="s">
        <v>212</v>
      </c>
      <c r="N520" s="22"/>
      <c r="O520" s="21" t="s">
        <v>208</v>
      </c>
      <c r="P520" s="25" t="s">
        <v>501</v>
      </c>
      <c r="Q520" s="21" t="s">
        <v>212</v>
      </c>
    </row>
    <row r="521" spans="1:17">
      <c r="A521" s="11"/>
      <c r="B521" s="129" t="s">
        <v>502</v>
      </c>
      <c r="C521" s="129"/>
      <c r="D521" s="129"/>
      <c r="E521" s="129"/>
      <c r="F521" s="129"/>
      <c r="G521" s="129"/>
      <c r="H521" s="129"/>
      <c r="I521" s="129"/>
      <c r="J521" s="129"/>
      <c r="K521" s="129"/>
      <c r="L521" s="129"/>
      <c r="M521" s="129"/>
      <c r="N521" s="129"/>
      <c r="O521" s="129"/>
      <c r="P521" s="129"/>
      <c r="Q521" s="129"/>
    </row>
    <row r="522" spans="1:17" ht="38.25" customHeight="1">
      <c r="A522" s="11"/>
      <c r="B522" s="129" t="s">
        <v>503</v>
      </c>
      <c r="C522" s="129"/>
      <c r="D522" s="129"/>
      <c r="E522" s="129"/>
      <c r="F522" s="129"/>
      <c r="G522" s="129"/>
      <c r="H522" s="129"/>
      <c r="I522" s="129"/>
      <c r="J522" s="129"/>
      <c r="K522" s="129"/>
      <c r="L522" s="129"/>
      <c r="M522" s="129"/>
      <c r="N522" s="129"/>
      <c r="O522" s="129"/>
      <c r="P522" s="129"/>
      <c r="Q522" s="129"/>
    </row>
    <row r="523" spans="1:17" ht="38.25" customHeight="1">
      <c r="A523" s="11"/>
      <c r="B523" s="129" t="s">
        <v>504</v>
      </c>
      <c r="C523" s="129"/>
      <c r="D523" s="129"/>
      <c r="E523" s="129"/>
      <c r="F523" s="129"/>
      <c r="G523" s="129"/>
      <c r="H523" s="129"/>
      <c r="I523" s="129"/>
      <c r="J523" s="129"/>
      <c r="K523" s="129"/>
      <c r="L523" s="129"/>
      <c r="M523" s="129"/>
      <c r="N523" s="129"/>
      <c r="O523" s="129"/>
      <c r="P523" s="129"/>
      <c r="Q523" s="129"/>
    </row>
    <row r="524" spans="1:17" ht="25.5" customHeight="1">
      <c r="A524" s="11"/>
      <c r="B524" s="129" t="s">
        <v>505</v>
      </c>
      <c r="C524" s="129"/>
      <c r="D524" s="129"/>
      <c r="E524" s="129"/>
      <c r="F524" s="129"/>
      <c r="G524" s="129"/>
      <c r="H524" s="129"/>
      <c r="I524" s="129"/>
      <c r="J524" s="129"/>
      <c r="K524" s="129"/>
      <c r="L524" s="129"/>
      <c r="M524" s="129"/>
      <c r="N524" s="129"/>
      <c r="O524" s="129"/>
      <c r="P524" s="129"/>
      <c r="Q524" s="129"/>
    </row>
    <row r="525" spans="1:17">
      <c r="A525" s="11"/>
      <c r="B525" s="18"/>
      <c r="C525" s="18"/>
    </row>
    <row r="526" spans="1:17" ht="38.25">
      <c r="A526" s="11"/>
      <c r="B526" s="100" t="s">
        <v>308</v>
      </c>
      <c r="C526" s="101" t="s">
        <v>506</v>
      </c>
    </row>
    <row r="527" spans="1:17">
      <c r="A527" s="11"/>
      <c r="B527" s="18"/>
      <c r="C527" s="18"/>
    </row>
    <row r="528" spans="1:17" ht="38.25">
      <c r="A528" s="11"/>
      <c r="B528" s="100" t="s">
        <v>308</v>
      </c>
      <c r="C528" s="101" t="s">
        <v>507</v>
      </c>
    </row>
    <row r="529" spans="1:17">
      <c r="A529" s="11"/>
      <c r="B529" s="18"/>
      <c r="C529" s="18"/>
    </row>
    <row r="530" spans="1:17" ht="38.25">
      <c r="A530" s="11"/>
      <c r="B530" s="100" t="s">
        <v>308</v>
      </c>
      <c r="C530" s="101" t="s">
        <v>508</v>
      </c>
    </row>
    <row r="531" spans="1:17">
      <c r="A531" s="11"/>
      <c r="B531" s="18"/>
      <c r="C531" s="18"/>
    </row>
    <row r="532" spans="1:17" ht="51">
      <c r="A532" s="11"/>
      <c r="B532" s="100" t="s">
        <v>308</v>
      </c>
      <c r="C532" s="101" t="s">
        <v>509</v>
      </c>
    </row>
    <row r="533" spans="1:17">
      <c r="A533" s="11"/>
      <c r="B533" s="18"/>
      <c r="C533" s="18"/>
    </row>
    <row r="534" spans="1:17" ht="178.5">
      <c r="A534" s="11"/>
      <c r="B534" s="100" t="s">
        <v>308</v>
      </c>
      <c r="C534" s="101" t="s">
        <v>510</v>
      </c>
    </row>
    <row r="535" spans="1:17">
      <c r="A535" s="11"/>
      <c r="B535" s="18"/>
      <c r="C535" s="18"/>
    </row>
    <row r="536" spans="1:17" ht="178.5">
      <c r="A536" s="11"/>
      <c r="B536" s="100" t="s">
        <v>308</v>
      </c>
      <c r="C536" s="101" t="s">
        <v>511</v>
      </c>
    </row>
    <row r="537" spans="1:17">
      <c r="A537" s="11"/>
      <c r="B537" s="129" t="s">
        <v>512</v>
      </c>
      <c r="C537" s="129"/>
      <c r="D537" s="129"/>
      <c r="E537" s="129"/>
      <c r="F537" s="129"/>
      <c r="G537" s="129"/>
      <c r="H537" s="129"/>
      <c r="I537" s="129"/>
      <c r="J537" s="129"/>
      <c r="K537" s="129"/>
      <c r="L537" s="129"/>
      <c r="M537" s="129"/>
      <c r="N537" s="129"/>
      <c r="O537" s="129"/>
      <c r="P537" s="129"/>
      <c r="Q537" s="129"/>
    </row>
  </sheetData>
  <mergeCells count="1089">
    <mergeCell ref="B509:Q509"/>
    <mergeCell ref="B521:Q521"/>
    <mergeCell ref="B522:Q522"/>
    <mergeCell ref="B523:Q523"/>
    <mergeCell ref="B524:Q524"/>
    <mergeCell ref="B537:Q537"/>
    <mergeCell ref="B407:Q407"/>
    <mergeCell ref="B424:Q424"/>
    <mergeCell ref="B425:Q425"/>
    <mergeCell ref="B467:Q467"/>
    <mergeCell ref="B507:Q507"/>
    <mergeCell ref="B508:Q508"/>
    <mergeCell ref="B401:Q401"/>
    <mergeCell ref="B402:Q402"/>
    <mergeCell ref="B403:Q403"/>
    <mergeCell ref="B404:Q404"/>
    <mergeCell ref="B405:Q405"/>
    <mergeCell ref="B406:Q406"/>
    <mergeCell ref="B295:Q295"/>
    <mergeCell ref="B336:Q336"/>
    <mergeCell ref="B387:Q387"/>
    <mergeCell ref="B398:Q398"/>
    <mergeCell ref="B399:Q399"/>
    <mergeCell ref="B400:Q400"/>
    <mergeCell ref="B273:Q273"/>
    <mergeCell ref="B274:Q274"/>
    <mergeCell ref="B275:Q275"/>
    <mergeCell ref="B276:Q276"/>
    <mergeCell ref="B291:Q291"/>
    <mergeCell ref="B294:Q294"/>
    <mergeCell ref="B267:Q267"/>
    <mergeCell ref="B268:Q268"/>
    <mergeCell ref="B269:Q269"/>
    <mergeCell ref="B270:Q270"/>
    <mergeCell ref="B271:Q271"/>
    <mergeCell ref="B272:Q272"/>
    <mergeCell ref="B177:Q177"/>
    <mergeCell ref="B178:Q178"/>
    <mergeCell ref="B179:Q179"/>
    <mergeCell ref="B188:Q188"/>
    <mergeCell ref="B189:Q189"/>
    <mergeCell ref="B196:Q196"/>
    <mergeCell ref="B40:Q40"/>
    <mergeCell ref="B41:Q41"/>
    <mergeCell ref="B74:Q74"/>
    <mergeCell ref="B119:Q119"/>
    <mergeCell ref="B153:Q153"/>
    <mergeCell ref="B172:Q172"/>
    <mergeCell ref="B9:Q9"/>
    <mergeCell ref="B10:Q10"/>
    <mergeCell ref="B11:Q11"/>
    <mergeCell ref="B12:Q12"/>
    <mergeCell ref="B13:Q13"/>
    <mergeCell ref="B33:Q33"/>
    <mergeCell ref="A1:A2"/>
    <mergeCell ref="B1:Q1"/>
    <mergeCell ref="B2:Q2"/>
    <mergeCell ref="B3:Q3"/>
    <mergeCell ref="A4:A537"/>
    <mergeCell ref="B4:Q4"/>
    <mergeCell ref="B5:Q5"/>
    <mergeCell ref="B6:Q6"/>
    <mergeCell ref="B7:Q7"/>
    <mergeCell ref="B8:Q8"/>
    <mergeCell ref="C518:E518"/>
    <mergeCell ref="G518:I518"/>
    <mergeCell ref="K518:M518"/>
    <mergeCell ref="O518:Q518"/>
    <mergeCell ref="C519:E519"/>
    <mergeCell ref="G519:I519"/>
    <mergeCell ref="K519:M519"/>
    <mergeCell ref="O519:Q519"/>
    <mergeCell ref="M515:M516"/>
    <mergeCell ref="N515:N516"/>
    <mergeCell ref="O515:O516"/>
    <mergeCell ref="P515:P516"/>
    <mergeCell ref="Q515:Q516"/>
    <mergeCell ref="C517:D517"/>
    <mergeCell ref="G517:H517"/>
    <mergeCell ref="K517:L517"/>
    <mergeCell ref="O517:P517"/>
    <mergeCell ref="G515:G516"/>
    <mergeCell ref="H515:H516"/>
    <mergeCell ref="I515:I516"/>
    <mergeCell ref="J515:J516"/>
    <mergeCell ref="K515:K516"/>
    <mergeCell ref="L515:L516"/>
    <mergeCell ref="K513:Q513"/>
    <mergeCell ref="C514:E514"/>
    <mergeCell ref="G514:I514"/>
    <mergeCell ref="K514:M514"/>
    <mergeCell ref="O514:Q514"/>
    <mergeCell ref="B515:B516"/>
    <mergeCell ref="C515:C516"/>
    <mergeCell ref="D515:D516"/>
    <mergeCell ref="E515:E516"/>
    <mergeCell ref="F515:F516"/>
    <mergeCell ref="M493:M494"/>
    <mergeCell ref="N493:N494"/>
    <mergeCell ref="O493:O494"/>
    <mergeCell ref="P493:P494"/>
    <mergeCell ref="B510:Q510"/>
    <mergeCell ref="B512:B513"/>
    <mergeCell ref="C512:I512"/>
    <mergeCell ref="C513:I513"/>
    <mergeCell ref="J512:J513"/>
    <mergeCell ref="K512:Q512"/>
    <mergeCell ref="G493:G494"/>
    <mergeCell ref="H493:H494"/>
    <mergeCell ref="I493:I494"/>
    <mergeCell ref="J493:J494"/>
    <mergeCell ref="K493:K494"/>
    <mergeCell ref="L493:L494"/>
    <mergeCell ref="J491:K492"/>
    <mergeCell ref="L491:L492"/>
    <mergeCell ref="M491:M492"/>
    <mergeCell ref="N491:O492"/>
    <mergeCell ref="P491:P492"/>
    <mergeCell ref="B493:B494"/>
    <mergeCell ref="C493:C494"/>
    <mergeCell ref="D493:D494"/>
    <mergeCell ref="E493:E494"/>
    <mergeCell ref="F493:F494"/>
    <mergeCell ref="M489:M490"/>
    <mergeCell ref="N489:O490"/>
    <mergeCell ref="P489:P490"/>
    <mergeCell ref="B491:B492"/>
    <mergeCell ref="C491:C492"/>
    <mergeCell ref="D491:D492"/>
    <mergeCell ref="E491:E492"/>
    <mergeCell ref="F491:G492"/>
    <mergeCell ref="H491:H492"/>
    <mergeCell ref="I491:I492"/>
    <mergeCell ref="P487:P488"/>
    <mergeCell ref="B489:B490"/>
    <mergeCell ref="C489:C490"/>
    <mergeCell ref="D489:D490"/>
    <mergeCell ref="E489:E490"/>
    <mergeCell ref="F489:G490"/>
    <mergeCell ref="H489:H490"/>
    <mergeCell ref="I489:I490"/>
    <mergeCell ref="J489:K490"/>
    <mergeCell ref="L489:L490"/>
    <mergeCell ref="H487:H488"/>
    <mergeCell ref="I487:I488"/>
    <mergeCell ref="J487:K488"/>
    <mergeCell ref="L487:L488"/>
    <mergeCell ref="M487:M488"/>
    <mergeCell ref="N487:O488"/>
    <mergeCell ref="J485:K486"/>
    <mergeCell ref="L485:L486"/>
    <mergeCell ref="M485:M486"/>
    <mergeCell ref="N485:O486"/>
    <mergeCell ref="P485:P486"/>
    <mergeCell ref="B487:B488"/>
    <mergeCell ref="C487:C488"/>
    <mergeCell ref="D487:D488"/>
    <mergeCell ref="E487:E488"/>
    <mergeCell ref="F487:G488"/>
    <mergeCell ref="N483:N484"/>
    <mergeCell ref="O483:O484"/>
    <mergeCell ref="P483:P484"/>
    <mergeCell ref="B485:B486"/>
    <mergeCell ref="C485:C486"/>
    <mergeCell ref="D485:D486"/>
    <mergeCell ref="E485:E486"/>
    <mergeCell ref="F485:G486"/>
    <mergeCell ref="H485:H486"/>
    <mergeCell ref="I485:I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M478:M482"/>
    <mergeCell ref="N478:P478"/>
    <mergeCell ref="N479:P479"/>
    <mergeCell ref="N480:P480"/>
    <mergeCell ref="N481:P481"/>
    <mergeCell ref="N482:P482"/>
    <mergeCell ref="I478:I482"/>
    <mergeCell ref="J478:L478"/>
    <mergeCell ref="J479:L479"/>
    <mergeCell ref="J480:L480"/>
    <mergeCell ref="J481:L481"/>
    <mergeCell ref="J482:L482"/>
    <mergeCell ref="N465:N466"/>
    <mergeCell ref="B476:P476"/>
    <mergeCell ref="B478:B482"/>
    <mergeCell ref="C478:C482"/>
    <mergeCell ref="E478:E482"/>
    <mergeCell ref="F478:H478"/>
    <mergeCell ref="F479:H479"/>
    <mergeCell ref="F480:H480"/>
    <mergeCell ref="F481:H481"/>
    <mergeCell ref="F482:H482"/>
    <mergeCell ref="H465:H466"/>
    <mergeCell ref="I465:I466"/>
    <mergeCell ref="J465:J466"/>
    <mergeCell ref="K465:K466"/>
    <mergeCell ref="L465:L466"/>
    <mergeCell ref="M465:M466"/>
    <mergeCell ref="J463:J464"/>
    <mergeCell ref="K463:K464"/>
    <mergeCell ref="L463:M464"/>
    <mergeCell ref="N463:N464"/>
    <mergeCell ref="B465:B466"/>
    <mergeCell ref="C465:C466"/>
    <mergeCell ref="D465:D466"/>
    <mergeCell ref="E465:E466"/>
    <mergeCell ref="F465:F466"/>
    <mergeCell ref="G465:G466"/>
    <mergeCell ref="J461:J462"/>
    <mergeCell ref="K461:K462"/>
    <mergeCell ref="L461:M462"/>
    <mergeCell ref="N461:N462"/>
    <mergeCell ref="B463:B464"/>
    <mergeCell ref="C463:C464"/>
    <mergeCell ref="D463:E464"/>
    <mergeCell ref="F463:F464"/>
    <mergeCell ref="G463:G464"/>
    <mergeCell ref="H463:I464"/>
    <mergeCell ref="J459:J460"/>
    <mergeCell ref="K459:K460"/>
    <mergeCell ref="L459:M460"/>
    <mergeCell ref="N459:N460"/>
    <mergeCell ref="B461:B462"/>
    <mergeCell ref="C461:C462"/>
    <mergeCell ref="D461:E462"/>
    <mergeCell ref="F461:F462"/>
    <mergeCell ref="G461:G462"/>
    <mergeCell ref="H461:I462"/>
    <mergeCell ref="J457:J458"/>
    <mergeCell ref="K457:K458"/>
    <mergeCell ref="L457:M458"/>
    <mergeCell ref="N457:N458"/>
    <mergeCell ref="B459:B460"/>
    <mergeCell ref="C459:C460"/>
    <mergeCell ref="D459:E460"/>
    <mergeCell ref="F459:F460"/>
    <mergeCell ref="G459:G460"/>
    <mergeCell ref="H459:I460"/>
    <mergeCell ref="J455:J456"/>
    <mergeCell ref="K455:K456"/>
    <mergeCell ref="L455:M456"/>
    <mergeCell ref="N455:N456"/>
    <mergeCell ref="B457:B458"/>
    <mergeCell ref="C457:C458"/>
    <mergeCell ref="D457:E458"/>
    <mergeCell ref="F457:F458"/>
    <mergeCell ref="G457:G458"/>
    <mergeCell ref="H457:I458"/>
    <mergeCell ref="J453:J454"/>
    <mergeCell ref="K453:K454"/>
    <mergeCell ref="L453:M454"/>
    <mergeCell ref="N453:N454"/>
    <mergeCell ref="B455:B456"/>
    <mergeCell ref="C455:C456"/>
    <mergeCell ref="D455:E456"/>
    <mergeCell ref="F455:F456"/>
    <mergeCell ref="G455:G456"/>
    <mergeCell ref="H455:I456"/>
    <mergeCell ref="N450:N451"/>
    <mergeCell ref="D452:E452"/>
    <mergeCell ref="H452:I452"/>
    <mergeCell ref="L452:M452"/>
    <mergeCell ref="B453:B454"/>
    <mergeCell ref="C453:C454"/>
    <mergeCell ref="D453:E454"/>
    <mergeCell ref="F453:F454"/>
    <mergeCell ref="G453:G454"/>
    <mergeCell ref="H453:I454"/>
    <mergeCell ref="N448:N449"/>
    <mergeCell ref="B450:B451"/>
    <mergeCell ref="C450:C451"/>
    <mergeCell ref="D450:E451"/>
    <mergeCell ref="F450:F451"/>
    <mergeCell ref="G450:G451"/>
    <mergeCell ref="H450:I451"/>
    <mergeCell ref="J450:J451"/>
    <mergeCell ref="K450:K451"/>
    <mergeCell ref="L450:M451"/>
    <mergeCell ref="N446:N447"/>
    <mergeCell ref="B448:B449"/>
    <mergeCell ref="C448:C449"/>
    <mergeCell ref="D448:E449"/>
    <mergeCell ref="F448:F449"/>
    <mergeCell ref="G448:G449"/>
    <mergeCell ref="H448:I449"/>
    <mergeCell ref="J448:J449"/>
    <mergeCell ref="K448:K449"/>
    <mergeCell ref="L448:M449"/>
    <mergeCell ref="N444:N445"/>
    <mergeCell ref="B446:B447"/>
    <mergeCell ref="C446:C447"/>
    <mergeCell ref="D446:E447"/>
    <mergeCell ref="F446:F447"/>
    <mergeCell ref="G446:G447"/>
    <mergeCell ref="H446:I447"/>
    <mergeCell ref="J446:J447"/>
    <mergeCell ref="K446:K447"/>
    <mergeCell ref="L446:M447"/>
    <mergeCell ref="N442:N443"/>
    <mergeCell ref="B444:B445"/>
    <mergeCell ref="C444:C445"/>
    <mergeCell ref="D444:E445"/>
    <mergeCell ref="F444:F445"/>
    <mergeCell ref="G444:G445"/>
    <mergeCell ref="H444:I445"/>
    <mergeCell ref="J444:J445"/>
    <mergeCell ref="K444:K445"/>
    <mergeCell ref="L444:M445"/>
    <mergeCell ref="N440:N441"/>
    <mergeCell ref="B442:B443"/>
    <mergeCell ref="C442:C443"/>
    <mergeCell ref="D442:E443"/>
    <mergeCell ref="F442:F443"/>
    <mergeCell ref="G442:G443"/>
    <mergeCell ref="H442:I443"/>
    <mergeCell ref="J442:J443"/>
    <mergeCell ref="K442:K443"/>
    <mergeCell ref="L442:M443"/>
    <mergeCell ref="N438:N439"/>
    <mergeCell ref="B440:B441"/>
    <mergeCell ref="C440:C441"/>
    <mergeCell ref="D440:E441"/>
    <mergeCell ref="F440:F441"/>
    <mergeCell ref="G440:G441"/>
    <mergeCell ref="H440:I441"/>
    <mergeCell ref="J440:J441"/>
    <mergeCell ref="K440:K441"/>
    <mergeCell ref="L440:M441"/>
    <mergeCell ref="N436:N437"/>
    <mergeCell ref="B438:B439"/>
    <mergeCell ref="C438:C439"/>
    <mergeCell ref="D438:E439"/>
    <mergeCell ref="F438:F439"/>
    <mergeCell ref="G438:G439"/>
    <mergeCell ref="H438:I439"/>
    <mergeCell ref="J438:J439"/>
    <mergeCell ref="K438:K439"/>
    <mergeCell ref="L438:M439"/>
    <mergeCell ref="N434:N435"/>
    <mergeCell ref="B436:B437"/>
    <mergeCell ref="C436:C437"/>
    <mergeCell ref="D436:E437"/>
    <mergeCell ref="F436:F437"/>
    <mergeCell ref="G436:G437"/>
    <mergeCell ref="H436:I437"/>
    <mergeCell ref="J436:J437"/>
    <mergeCell ref="K436:K437"/>
    <mergeCell ref="L436:M437"/>
    <mergeCell ref="N432:N433"/>
    <mergeCell ref="B434:B435"/>
    <mergeCell ref="C434:C435"/>
    <mergeCell ref="D434:E435"/>
    <mergeCell ref="F434:F435"/>
    <mergeCell ref="G434:G435"/>
    <mergeCell ref="H434:I435"/>
    <mergeCell ref="J434:J435"/>
    <mergeCell ref="K434:K435"/>
    <mergeCell ref="L434:M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H430:J430"/>
    <mergeCell ref="H431:J431"/>
    <mergeCell ref="K428:K431"/>
    <mergeCell ref="L428:N428"/>
    <mergeCell ref="L429:N429"/>
    <mergeCell ref="L430:N430"/>
    <mergeCell ref="L431:N431"/>
    <mergeCell ref="B426:N426"/>
    <mergeCell ref="B428:B431"/>
    <mergeCell ref="C428:C431"/>
    <mergeCell ref="D428:F428"/>
    <mergeCell ref="D429:F429"/>
    <mergeCell ref="D430:F430"/>
    <mergeCell ref="D431:F431"/>
    <mergeCell ref="G428:G431"/>
    <mergeCell ref="H428:J428"/>
    <mergeCell ref="H429:J429"/>
    <mergeCell ref="B383:B384"/>
    <mergeCell ref="C383:C384"/>
    <mergeCell ref="D383:E384"/>
    <mergeCell ref="F383:F384"/>
    <mergeCell ref="B385:B386"/>
    <mergeCell ref="C385:C386"/>
    <mergeCell ref="D385:D386"/>
    <mergeCell ref="E385:E386"/>
    <mergeCell ref="F385:F386"/>
    <mergeCell ref="B379:B380"/>
    <mergeCell ref="C379:C380"/>
    <mergeCell ref="D379:D380"/>
    <mergeCell ref="E379:E380"/>
    <mergeCell ref="F379:F380"/>
    <mergeCell ref="B381:B382"/>
    <mergeCell ref="C381:C382"/>
    <mergeCell ref="D381:E382"/>
    <mergeCell ref="F381:F382"/>
    <mergeCell ref="O366:O367"/>
    <mergeCell ref="P366:P367"/>
    <mergeCell ref="B374:F374"/>
    <mergeCell ref="B376:B378"/>
    <mergeCell ref="C376:C378"/>
    <mergeCell ref="D376:F376"/>
    <mergeCell ref="D377:F377"/>
    <mergeCell ref="D378:F378"/>
    <mergeCell ref="I366:I367"/>
    <mergeCell ref="J366:J367"/>
    <mergeCell ref="K366:K367"/>
    <mergeCell ref="L366:L367"/>
    <mergeCell ref="M366:M367"/>
    <mergeCell ref="N366:N367"/>
    <mergeCell ref="M364:M365"/>
    <mergeCell ref="N364:O365"/>
    <mergeCell ref="P364:P365"/>
    <mergeCell ref="B366:B367"/>
    <mergeCell ref="C366:C367"/>
    <mergeCell ref="D366:D367"/>
    <mergeCell ref="E366:E367"/>
    <mergeCell ref="F366:F367"/>
    <mergeCell ref="G366:G367"/>
    <mergeCell ref="H366:H367"/>
    <mergeCell ref="P362:P363"/>
    <mergeCell ref="B364:B365"/>
    <mergeCell ref="C364:C365"/>
    <mergeCell ref="D364:D365"/>
    <mergeCell ref="E364:E365"/>
    <mergeCell ref="F364:G365"/>
    <mergeCell ref="H364:H365"/>
    <mergeCell ref="I364:I365"/>
    <mergeCell ref="J364:K365"/>
    <mergeCell ref="L364:L365"/>
    <mergeCell ref="H362:H363"/>
    <mergeCell ref="I362:I363"/>
    <mergeCell ref="J362:K363"/>
    <mergeCell ref="L362:L363"/>
    <mergeCell ref="M362:M363"/>
    <mergeCell ref="N362:O363"/>
    <mergeCell ref="J360:K361"/>
    <mergeCell ref="L360:L361"/>
    <mergeCell ref="M360:M361"/>
    <mergeCell ref="N360:O361"/>
    <mergeCell ref="P360:P361"/>
    <mergeCell ref="B362:B363"/>
    <mergeCell ref="C362:C363"/>
    <mergeCell ref="D362:D363"/>
    <mergeCell ref="E362:E363"/>
    <mergeCell ref="F362:G363"/>
    <mergeCell ref="N358:N359"/>
    <mergeCell ref="O358:O359"/>
    <mergeCell ref="P358:P359"/>
    <mergeCell ref="B360:B361"/>
    <mergeCell ref="C360:C361"/>
    <mergeCell ref="D360:D361"/>
    <mergeCell ref="E360:E361"/>
    <mergeCell ref="F360:G361"/>
    <mergeCell ref="H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M353:M357"/>
    <mergeCell ref="N353:P353"/>
    <mergeCell ref="N354:P354"/>
    <mergeCell ref="N355:P355"/>
    <mergeCell ref="N356:P356"/>
    <mergeCell ref="N357:P357"/>
    <mergeCell ref="I353:I357"/>
    <mergeCell ref="J353:L353"/>
    <mergeCell ref="J354:L354"/>
    <mergeCell ref="J355:L355"/>
    <mergeCell ref="J356:L356"/>
    <mergeCell ref="J357:L357"/>
    <mergeCell ref="N334:N335"/>
    <mergeCell ref="B351:P351"/>
    <mergeCell ref="B353:B357"/>
    <mergeCell ref="C353:C357"/>
    <mergeCell ref="E353:E357"/>
    <mergeCell ref="F353:H353"/>
    <mergeCell ref="F354:H354"/>
    <mergeCell ref="F355:H355"/>
    <mergeCell ref="F356:H356"/>
    <mergeCell ref="F357:H357"/>
    <mergeCell ref="H334:H335"/>
    <mergeCell ref="I334:I335"/>
    <mergeCell ref="J334:J335"/>
    <mergeCell ref="K334:K335"/>
    <mergeCell ref="L334:L335"/>
    <mergeCell ref="M334:M335"/>
    <mergeCell ref="J332:J333"/>
    <mergeCell ref="K332:K333"/>
    <mergeCell ref="L332:M333"/>
    <mergeCell ref="N332:N333"/>
    <mergeCell ref="B334:B335"/>
    <mergeCell ref="C334:C335"/>
    <mergeCell ref="D334:D335"/>
    <mergeCell ref="E334:E335"/>
    <mergeCell ref="F334:F335"/>
    <mergeCell ref="G334:G335"/>
    <mergeCell ref="J330:J331"/>
    <mergeCell ref="K330:K331"/>
    <mergeCell ref="L330:M331"/>
    <mergeCell ref="N330:N331"/>
    <mergeCell ref="B332:B333"/>
    <mergeCell ref="C332:C333"/>
    <mergeCell ref="D332:E333"/>
    <mergeCell ref="F332:F333"/>
    <mergeCell ref="G332:G333"/>
    <mergeCell ref="H332:I333"/>
    <mergeCell ref="J328:J329"/>
    <mergeCell ref="K328:K329"/>
    <mergeCell ref="L328:M329"/>
    <mergeCell ref="N328:N329"/>
    <mergeCell ref="B330:B331"/>
    <mergeCell ref="C330:C331"/>
    <mergeCell ref="D330:E331"/>
    <mergeCell ref="F330:F331"/>
    <mergeCell ref="G330:G331"/>
    <mergeCell ref="H330:I331"/>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N321:N322"/>
    <mergeCell ref="D323:E323"/>
    <mergeCell ref="H323:I323"/>
    <mergeCell ref="L323:M323"/>
    <mergeCell ref="B324:B325"/>
    <mergeCell ref="C324:C325"/>
    <mergeCell ref="D324:E325"/>
    <mergeCell ref="F324:F325"/>
    <mergeCell ref="G324:G325"/>
    <mergeCell ref="H324:I325"/>
    <mergeCell ref="N319:N320"/>
    <mergeCell ref="B321:B322"/>
    <mergeCell ref="C321:C322"/>
    <mergeCell ref="D321:E322"/>
    <mergeCell ref="F321:F322"/>
    <mergeCell ref="G321:G322"/>
    <mergeCell ref="H321:I322"/>
    <mergeCell ref="J321:J322"/>
    <mergeCell ref="K321:K322"/>
    <mergeCell ref="L321:M322"/>
    <mergeCell ref="N317:N318"/>
    <mergeCell ref="B319:B320"/>
    <mergeCell ref="C319:C320"/>
    <mergeCell ref="D319:E320"/>
    <mergeCell ref="F319:F320"/>
    <mergeCell ref="G319:G320"/>
    <mergeCell ref="H319:I320"/>
    <mergeCell ref="J319:J320"/>
    <mergeCell ref="K319:K320"/>
    <mergeCell ref="L319:M320"/>
    <mergeCell ref="N315:N316"/>
    <mergeCell ref="B317:B318"/>
    <mergeCell ref="C317:C318"/>
    <mergeCell ref="D317:E318"/>
    <mergeCell ref="F317:F318"/>
    <mergeCell ref="G317:G318"/>
    <mergeCell ref="H317:I318"/>
    <mergeCell ref="J317:J318"/>
    <mergeCell ref="K317:K318"/>
    <mergeCell ref="L317:M318"/>
    <mergeCell ref="N313:N314"/>
    <mergeCell ref="B315:B316"/>
    <mergeCell ref="C315:C316"/>
    <mergeCell ref="D315:E316"/>
    <mergeCell ref="F315:F316"/>
    <mergeCell ref="G315:G316"/>
    <mergeCell ref="H315:I316"/>
    <mergeCell ref="J315:J316"/>
    <mergeCell ref="K315:K316"/>
    <mergeCell ref="L315:M316"/>
    <mergeCell ref="N311:N312"/>
    <mergeCell ref="B313:B314"/>
    <mergeCell ref="C313:C314"/>
    <mergeCell ref="D313:E314"/>
    <mergeCell ref="F313:F314"/>
    <mergeCell ref="G313:G314"/>
    <mergeCell ref="H313:I314"/>
    <mergeCell ref="J313:J314"/>
    <mergeCell ref="K313:K314"/>
    <mergeCell ref="L313:M314"/>
    <mergeCell ref="N309:N310"/>
    <mergeCell ref="B311:B312"/>
    <mergeCell ref="C311:C312"/>
    <mergeCell ref="D311:E312"/>
    <mergeCell ref="F311:F312"/>
    <mergeCell ref="G311:G312"/>
    <mergeCell ref="H311:I312"/>
    <mergeCell ref="J311:J312"/>
    <mergeCell ref="K311:K312"/>
    <mergeCell ref="L311:M312"/>
    <mergeCell ref="N307:N308"/>
    <mergeCell ref="B309:B310"/>
    <mergeCell ref="C309:C310"/>
    <mergeCell ref="D309:E310"/>
    <mergeCell ref="F309:F310"/>
    <mergeCell ref="G309:G310"/>
    <mergeCell ref="H309:I310"/>
    <mergeCell ref="J309:J310"/>
    <mergeCell ref="K309:K310"/>
    <mergeCell ref="L309:M310"/>
    <mergeCell ref="N305:N306"/>
    <mergeCell ref="B307:B308"/>
    <mergeCell ref="C307:C308"/>
    <mergeCell ref="D307:E308"/>
    <mergeCell ref="F307:F308"/>
    <mergeCell ref="G307:G308"/>
    <mergeCell ref="H307:I308"/>
    <mergeCell ref="J307:J308"/>
    <mergeCell ref="K307:K308"/>
    <mergeCell ref="L307:M308"/>
    <mergeCell ref="N303:N304"/>
    <mergeCell ref="B305:B306"/>
    <mergeCell ref="C305:C306"/>
    <mergeCell ref="D305:E306"/>
    <mergeCell ref="F305:F306"/>
    <mergeCell ref="G305:G306"/>
    <mergeCell ref="H305:I306"/>
    <mergeCell ref="J305:J306"/>
    <mergeCell ref="K305:K306"/>
    <mergeCell ref="L305:M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K298:K302"/>
    <mergeCell ref="L298:N298"/>
    <mergeCell ref="L299:N299"/>
    <mergeCell ref="L300:N300"/>
    <mergeCell ref="L301:N301"/>
    <mergeCell ref="L302:N302"/>
    <mergeCell ref="G298:G302"/>
    <mergeCell ref="H298:J298"/>
    <mergeCell ref="H299:J299"/>
    <mergeCell ref="H300:J300"/>
    <mergeCell ref="H301:J301"/>
    <mergeCell ref="H302:J302"/>
    <mergeCell ref="I289:I290"/>
    <mergeCell ref="J289:J290"/>
    <mergeCell ref="B296:N296"/>
    <mergeCell ref="B298:B302"/>
    <mergeCell ref="C298:C302"/>
    <mergeCell ref="D298:F298"/>
    <mergeCell ref="D299:F299"/>
    <mergeCell ref="D300:F300"/>
    <mergeCell ref="D301:F301"/>
    <mergeCell ref="D302:F302"/>
    <mergeCell ref="B289:B290"/>
    <mergeCell ref="C289:C290"/>
    <mergeCell ref="D289:E290"/>
    <mergeCell ref="F289:F290"/>
    <mergeCell ref="G289:G290"/>
    <mergeCell ref="H289:H290"/>
    <mergeCell ref="J285:J286"/>
    <mergeCell ref="B287:B288"/>
    <mergeCell ref="C287:C288"/>
    <mergeCell ref="D287:E288"/>
    <mergeCell ref="F287:F288"/>
    <mergeCell ref="G287:G288"/>
    <mergeCell ref="H287:I288"/>
    <mergeCell ref="J287:J288"/>
    <mergeCell ref="B285:B286"/>
    <mergeCell ref="C285:C286"/>
    <mergeCell ref="D285:E286"/>
    <mergeCell ref="F285:F286"/>
    <mergeCell ref="G285:G286"/>
    <mergeCell ref="H285:I286"/>
    <mergeCell ref="J281:J282"/>
    <mergeCell ref="B283:B284"/>
    <mergeCell ref="C283:C284"/>
    <mergeCell ref="D283:D284"/>
    <mergeCell ref="E283:E284"/>
    <mergeCell ref="F283:F284"/>
    <mergeCell ref="G283:G284"/>
    <mergeCell ref="H283:H284"/>
    <mergeCell ref="I283:I284"/>
    <mergeCell ref="J283:J284"/>
    <mergeCell ref="B281:B282"/>
    <mergeCell ref="C281:C282"/>
    <mergeCell ref="D281:E282"/>
    <mergeCell ref="F281:F282"/>
    <mergeCell ref="G281:G282"/>
    <mergeCell ref="H281:I282"/>
    <mergeCell ref="H255:H256"/>
    <mergeCell ref="B277:J277"/>
    <mergeCell ref="C279:C280"/>
    <mergeCell ref="D279:F279"/>
    <mergeCell ref="D280:F280"/>
    <mergeCell ref="G279:G280"/>
    <mergeCell ref="H279:J279"/>
    <mergeCell ref="H280:J280"/>
    <mergeCell ref="B265:Q265"/>
    <mergeCell ref="B266:Q266"/>
    <mergeCell ref="B255:B256"/>
    <mergeCell ref="C255:C256"/>
    <mergeCell ref="D255:D256"/>
    <mergeCell ref="E255:E256"/>
    <mergeCell ref="F255:F256"/>
    <mergeCell ref="G255:G256"/>
    <mergeCell ref="B253:B254"/>
    <mergeCell ref="C253:C254"/>
    <mergeCell ref="D253:D254"/>
    <mergeCell ref="E253:E254"/>
    <mergeCell ref="F253:G254"/>
    <mergeCell ref="H253:H254"/>
    <mergeCell ref="B251:B252"/>
    <mergeCell ref="C251:C252"/>
    <mergeCell ref="D251:D252"/>
    <mergeCell ref="E251:E252"/>
    <mergeCell ref="F251:G252"/>
    <mergeCell ref="H251:H252"/>
    <mergeCell ref="B249:B250"/>
    <mergeCell ref="C249:C250"/>
    <mergeCell ref="D249:D250"/>
    <mergeCell ref="E249:E250"/>
    <mergeCell ref="F249:G250"/>
    <mergeCell ref="H249:H250"/>
    <mergeCell ref="B247:B248"/>
    <mergeCell ref="C247:C248"/>
    <mergeCell ref="D247:D248"/>
    <mergeCell ref="E247:E248"/>
    <mergeCell ref="F247:G248"/>
    <mergeCell ref="H247:H248"/>
    <mergeCell ref="H243:H244"/>
    <mergeCell ref="B245:B246"/>
    <mergeCell ref="C245:C246"/>
    <mergeCell ref="D245:D246"/>
    <mergeCell ref="E245:E246"/>
    <mergeCell ref="F245:G246"/>
    <mergeCell ref="H245:H246"/>
    <mergeCell ref="B243:B244"/>
    <mergeCell ref="C243:C244"/>
    <mergeCell ref="D243:D244"/>
    <mergeCell ref="E243:E244"/>
    <mergeCell ref="F243:F244"/>
    <mergeCell ref="G243:G244"/>
    <mergeCell ref="B239:B242"/>
    <mergeCell ref="C239:C242"/>
    <mergeCell ref="E239:E242"/>
    <mergeCell ref="F239:H239"/>
    <mergeCell ref="F240:H240"/>
    <mergeCell ref="F241:H241"/>
    <mergeCell ref="F242:H242"/>
    <mergeCell ref="B230:B231"/>
    <mergeCell ref="C230:C231"/>
    <mergeCell ref="D230:D231"/>
    <mergeCell ref="E230:E231"/>
    <mergeCell ref="F230:F231"/>
    <mergeCell ref="B237:H237"/>
    <mergeCell ref="B232:Q232"/>
    <mergeCell ref="F225:F226"/>
    <mergeCell ref="D227:E227"/>
    <mergeCell ref="B228:B229"/>
    <mergeCell ref="C228:C229"/>
    <mergeCell ref="D228:E229"/>
    <mergeCell ref="F228:F229"/>
    <mergeCell ref="D220:E220"/>
    <mergeCell ref="D221:E221"/>
    <mergeCell ref="D222:E222"/>
    <mergeCell ref="D223:E223"/>
    <mergeCell ref="D224:E224"/>
    <mergeCell ref="B225:B226"/>
    <mergeCell ref="C225:C226"/>
    <mergeCell ref="D225:E226"/>
    <mergeCell ref="B216:B217"/>
    <mergeCell ref="C216:C217"/>
    <mergeCell ref="D216:E217"/>
    <mergeCell ref="F216:F217"/>
    <mergeCell ref="B218:B219"/>
    <mergeCell ref="C218:C219"/>
    <mergeCell ref="D218:E219"/>
    <mergeCell ref="F218:F219"/>
    <mergeCell ref="B212:B213"/>
    <mergeCell ref="C212:C213"/>
    <mergeCell ref="D212:E213"/>
    <mergeCell ref="F212:F213"/>
    <mergeCell ref="B214:B215"/>
    <mergeCell ref="C214:C215"/>
    <mergeCell ref="D214:E215"/>
    <mergeCell ref="F214:F215"/>
    <mergeCell ref="B208:B209"/>
    <mergeCell ref="C208:C209"/>
    <mergeCell ref="D208:E209"/>
    <mergeCell ref="F208:F209"/>
    <mergeCell ref="B210:B211"/>
    <mergeCell ref="C210:C211"/>
    <mergeCell ref="D210:E211"/>
    <mergeCell ref="F210:F211"/>
    <mergeCell ref="B204:B205"/>
    <mergeCell ref="C204:C205"/>
    <mergeCell ref="D204:E205"/>
    <mergeCell ref="F204:F205"/>
    <mergeCell ref="B206:B207"/>
    <mergeCell ref="C206:C207"/>
    <mergeCell ref="D206:E207"/>
    <mergeCell ref="F206:F207"/>
    <mergeCell ref="B199:B201"/>
    <mergeCell ref="C199:C201"/>
    <mergeCell ref="D199:F199"/>
    <mergeCell ref="D200:F200"/>
    <mergeCell ref="D201:F201"/>
    <mergeCell ref="B202:B203"/>
    <mergeCell ref="C202:C203"/>
    <mergeCell ref="D202:D203"/>
    <mergeCell ref="E202:E203"/>
    <mergeCell ref="F202:F203"/>
    <mergeCell ref="B151:B152"/>
    <mergeCell ref="C151:C152"/>
    <mergeCell ref="D151:D152"/>
    <mergeCell ref="E151:E152"/>
    <mergeCell ref="F151:F152"/>
    <mergeCell ref="B197:F197"/>
    <mergeCell ref="B173:Q173"/>
    <mergeCell ref="B174:Q174"/>
    <mergeCell ref="B175:Q175"/>
    <mergeCell ref="B176:Q176"/>
    <mergeCell ref="B147:B148"/>
    <mergeCell ref="C147:C148"/>
    <mergeCell ref="D147:E148"/>
    <mergeCell ref="F147:F148"/>
    <mergeCell ref="B149:B150"/>
    <mergeCell ref="C149:C150"/>
    <mergeCell ref="D149:E150"/>
    <mergeCell ref="F149:F150"/>
    <mergeCell ref="B143:B144"/>
    <mergeCell ref="C143:C144"/>
    <mergeCell ref="D143:E144"/>
    <mergeCell ref="F143:F144"/>
    <mergeCell ref="B145:B146"/>
    <mergeCell ref="C145:C146"/>
    <mergeCell ref="D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B131:B132"/>
    <mergeCell ref="C131:C132"/>
    <mergeCell ref="D131:D132"/>
    <mergeCell ref="E131:E132"/>
    <mergeCell ref="F131:F132"/>
    <mergeCell ref="B133:B134"/>
    <mergeCell ref="C133:C134"/>
    <mergeCell ref="D133:E134"/>
    <mergeCell ref="F133:F134"/>
    <mergeCell ref="H117:H118"/>
    <mergeCell ref="B126:F126"/>
    <mergeCell ref="B128:B130"/>
    <mergeCell ref="C128:C130"/>
    <mergeCell ref="D128:F128"/>
    <mergeCell ref="D129:F129"/>
    <mergeCell ref="D130:F130"/>
    <mergeCell ref="B117:B118"/>
    <mergeCell ref="C117:C118"/>
    <mergeCell ref="D117:D118"/>
    <mergeCell ref="E117:E118"/>
    <mergeCell ref="F117:F118"/>
    <mergeCell ref="G117:G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H101:H102"/>
    <mergeCell ref="B105:H105"/>
    <mergeCell ref="B107:B110"/>
    <mergeCell ref="C107:C110"/>
    <mergeCell ref="E107:E110"/>
    <mergeCell ref="F107:H107"/>
    <mergeCell ref="F108:H108"/>
    <mergeCell ref="F109:H109"/>
    <mergeCell ref="F110:H110"/>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5:B88"/>
    <mergeCell ref="C85:C88"/>
    <mergeCell ref="E85:E88"/>
    <mergeCell ref="F85:H85"/>
    <mergeCell ref="F86:H86"/>
    <mergeCell ref="F87:H87"/>
    <mergeCell ref="F88:H88"/>
    <mergeCell ref="B72:B73"/>
    <mergeCell ref="C72:C73"/>
    <mergeCell ref="D72:D73"/>
    <mergeCell ref="E72:E73"/>
    <mergeCell ref="F72:F73"/>
    <mergeCell ref="B83:H83"/>
    <mergeCell ref="F67:F68"/>
    <mergeCell ref="D69:E69"/>
    <mergeCell ref="B70:B71"/>
    <mergeCell ref="C70:C71"/>
    <mergeCell ref="D70:E71"/>
    <mergeCell ref="F70:F71"/>
    <mergeCell ref="D63:E63"/>
    <mergeCell ref="D64:E64"/>
    <mergeCell ref="D65:E65"/>
    <mergeCell ref="D66:E66"/>
    <mergeCell ref="B67:B68"/>
    <mergeCell ref="C67:C68"/>
    <mergeCell ref="D67:E68"/>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B42:F42"/>
    <mergeCell ref="B44:B46"/>
    <mergeCell ref="C44:C46"/>
    <mergeCell ref="D44:F44"/>
    <mergeCell ref="D45:F45"/>
    <mergeCell ref="D46:F46"/>
    <mergeCell ref="D30:E30"/>
    <mergeCell ref="B31:B32"/>
    <mergeCell ref="C31:C32"/>
    <mergeCell ref="D31:D32"/>
    <mergeCell ref="E31:E32"/>
    <mergeCell ref="F31:F32"/>
    <mergeCell ref="B25:B26"/>
    <mergeCell ref="C25:C26"/>
    <mergeCell ref="D25:E26"/>
    <mergeCell ref="F25:F26"/>
    <mergeCell ref="D27:E27"/>
    <mergeCell ref="B28:B29"/>
    <mergeCell ref="C28:C29"/>
    <mergeCell ref="D28:E29"/>
    <mergeCell ref="F28:F29"/>
    <mergeCell ref="D19:F19"/>
    <mergeCell ref="D20:E20"/>
    <mergeCell ref="D21:E21"/>
    <mergeCell ref="D22:E22"/>
    <mergeCell ref="B23:B24"/>
    <mergeCell ref="C23:C24"/>
    <mergeCell ref="D23:E24"/>
    <mergeCell ref="F23:F24"/>
    <mergeCell ref="B14:F14"/>
    <mergeCell ref="D16:F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LOS</vt:lpstr>
      <vt:lpstr>CONSOLIDATED_STATEMENTS_OF_COM</vt:lpstr>
      <vt:lpstr>CONSOLIDATED_STATEMENTS_OF_CAS</vt:lpstr>
      <vt:lpstr>DESCRIPTION_OF_BUSINESS</vt:lpstr>
      <vt:lpstr>SIGNIFICANT_ACCOUNTING_POLICIE</vt:lpstr>
      <vt:lpstr>BUSINESS_COMBINATIONS</vt:lpstr>
      <vt:lpstr>DIVESTITURES</vt:lpstr>
      <vt:lpstr>COLLABORATION_AGREEMENTS</vt:lpstr>
      <vt:lpstr>RESTRUCTURING_INTEGRATION_AND_</vt:lpstr>
      <vt:lpstr>FAIR_VALUE_MEASUREMENTS</vt:lpstr>
      <vt:lpstr>FAIR_VALUE_OF_FINANCIAL_INSTRU</vt:lpstr>
      <vt:lpstr>INVENTORIES</vt:lpstr>
      <vt:lpstr>INTANGIBLE_ASSETS_AND_GOODWILL</vt:lpstr>
      <vt:lpstr>LONGTERM_DEBT</vt:lpstr>
      <vt:lpstr>SECURITIES_REPURCHASE_PROGRAM</vt:lpstr>
      <vt:lpstr>SHAREBASED_COMPENSATION</vt:lpstr>
      <vt:lpstr>PENSION_AND_POSTRETIREMENT_EMP</vt:lpstr>
      <vt:lpstr>SHAREHOLDERS_EQUITY</vt:lpstr>
      <vt:lpstr>ACCUMULATED_OTHER_COMPREHENSIV</vt:lpstr>
      <vt:lpstr>INCOME_TAXES</vt:lpstr>
      <vt:lpstr>LOSS_EARNINGS_PER_SHARE</vt:lpstr>
      <vt:lpstr>LEGAL_PROCEEDINGS</vt:lpstr>
      <vt:lpstr>SEGMENT_INFORMATION</vt:lpstr>
      <vt:lpstr>PENDING_TRANSACTIONS</vt:lpstr>
      <vt:lpstr>SIGNIFICANT_ACCOUNTING_POLICIE1</vt:lpstr>
      <vt:lpstr>BUSINESS_COMBINATIONS_Tables</vt:lpstr>
      <vt:lpstr>RESTRUCTURING_INTEGRATION_AND_1</vt:lpstr>
      <vt:lpstr>FAIR_VALUE_MEASUREMENTS_Tables</vt:lpstr>
      <vt:lpstr>FAIR_VALUE_OF_FINANCIAL_INSTRU1</vt:lpstr>
      <vt:lpstr>INVENTORIES_Tables</vt:lpstr>
      <vt:lpstr>INTANGIBLE_ASSETS_AND_GOODWILL1</vt:lpstr>
      <vt:lpstr>LONGTERM_DEBT_Tables</vt:lpstr>
      <vt:lpstr>SHAREBASED_COMPENSATION_Tables</vt:lpstr>
      <vt:lpstr>PENSION_AND_POSTRETIREMENT_EMP1</vt:lpstr>
      <vt:lpstr>SHAREHOLDERS_EQUITY_Tables</vt:lpstr>
      <vt:lpstr>ACCUMULATED_OTHER_COMPREHENSIV1</vt:lpstr>
      <vt:lpstr>LOSS_EARNINGS_PER_SHARE_Tables</vt:lpstr>
      <vt:lpstr>SEGMENT_INFORMATION_Tables</vt:lpstr>
      <vt:lpstr>SIGNIFICANT_ACCOUNTING_POLICIE2</vt:lpstr>
      <vt:lpstr>BUSINESS_COMBINATIONS_Narrativ</vt:lpstr>
      <vt:lpstr>BUSINESS_COMBINATIONS_Consider</vt:lpstr>
      <vt:lpstr>BUSINESS_COMBINATIONS_Estimate</vt:lpstr>
      <vt:lpstr>BUSINESS_COMBINATIONS_BUSINESS</vt:lpstr>
      <vt:lpstr>BUSINESS_COMBINATIONS_Identifi</vt:lpstr>
      <vt:lpstr>BUSINESS_COMBINATIONS_Longterm</vt:lpstr>
      <vt:lpstr>BUSINESS_COMBINATIONS_Pro_form</vt:lpstr>
      <vt:lpstr>DIVESTITURES_Details</vt:lpstr>
      <vt:lpstr>COLLABORATION_AGREEMENTS_Detai</vt:lpstr>
      <vt:lpstr>RESTRUCTURING_INTEGRATION_AND_2</vt:lpstr>
      <vt:lpstr>RESTRUCTURING_INTEGRATION_AND_3</vt:lpstr>
      <vt:lpstr>RESTRUCTURING_INTEGRATION_AND_4</vt:lpstr>
      <vt:lpstr>FAIR_VALUE_MEASUREMENTS_Detail</vt:lpstr>
      <vt:lpstr>FAIR_VALUE_MEASUREMENTS_Detail1</vt:lpstr>
      <vt:lpstr>FAIR_VALUE_MEASUREMENTS_Detail2</vt:lpstr>
      <vt:lpstr>FAIR_VALUE_OF_FINANCIAL_INSTRU2</vt:lpstr>
      <vt:lpstr>FAIR_VALUE_OF_FINANCIAL_INSTRU3</vt:lpstr>
      <vt:lpstr>INVENTORIES_Details</vt:lpstr>
      <vt:lpstr>INTANGIBLE_ASSETS_AND_GOODWILL2</vt:lpstr>
      <vt:lpstr>INTANGIBLE_ASSETS_AND_GOODWILL3</vt:lpstr>
      <vt:lpstr>INTANGIBLE_ASSETS_AND_GOODWILL4</vt:lpstr>
      <vt:lpstr>LONGTERM_DEBT_Details</vt:lpstr>
      <vt:lpstr>LONGTERM_DEBT_Details_2</vt:lpstr>
      <vt:lpstr>SECURITIES_REPURCHASE_PROGRAM_</vt:lpstr>
      <vt:lpstr>SHAREBASED_COMPENSATION_Detail</vt:lpstr>
      <vt:lpstr>PENSION_AND_POSTRETIREMENT_EMP2</vt:lpstr>
      <vt:lpstr>PENSION_AND_POSTRETIREMENT_EMP3</vt:lpstr>
      <vt:lpstr>PENSION_AND_POSTRETIREMENT_EMP4</vt:lpstr>
      <vt:lpstr>PENSION_AND_POSTRETIREMENT_EMP5</vt:lpstr>
      <vt:lpstr>PENSION_AND_POSTRETIREMENT_EMP6</vt:lpstr>
      <vt:lpstr>PENSION_AND_POSTRETIREMENT_EMP7</vt:lpstr>
      <vt:lpstr>PENSION_AND_POSTRETIREMENT_EMP8</vt:lpstr>
      <vt:lpstr>SHAREHOLDERS_EQUITY_Details</vt:lpstr>
      <vt:lpstr>ACCUMULATED_OTHER_COMPREHENSIV2</vt:lpstr>
      <vt:lpstr>INCOME_TAXES_Details</vt:lpstr>
      <vt:lpstr>LOSS_EARNINGS_PER_SHARE_Detail</vt:lpstr>
      <vt:lpstr>LOSS_EARNINGS_PER_SHARE_Detail1</vt:lpstr>
      <vt:lpstr>LEGAL_PROCEEDINGS_Details</vt:lpstr>
      <vt:lpstr>SEGMENT_INFORMATION_Details</vt:lpstr>
      <vt:lpstr>PENDING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50:50Z</dcterms:created>
  <dcterms:modified xsi:type="dcterms:W3CDTF">2013-11-01T18:50:51Z</dcterms:modified>
</cp:coreProperties>
</file>